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02" r:id="rId2"/>
    <sheet name="CONSOLIDATED_BALANCE_SHEETS_Pa" sheetId="203" r:id="rId3"/>
    <sheet name="CONSOLIDATED_STATEMENTS_OF_INC" sheetId="4" r:id="rId4"/>
    <sheet name="CONSOLIDATED_STATEMENT_OF_OTHE" sheetId="5" r:id="rId5"/>
    <sheet name="CONSOLIDATED_STATEMENTS_OF_CHA" sheetId="204" r:id="rId6"/>
    <sheet name="CONSOLIDATED_STATEMENTS_OF_CHA1" sheetId="7" r:id="rId7"/>
    <sheet name="CONSOLIDATED_STATEMENTS_OF_CAS" sheetId="8" r:id="rId8"/>
    <sheet name="Summary_of_Significant_Account" sheetId="205" r:id="rId9"/>
    <sheet name="Supplemental_Cash_Flow_Informa" sheetId="206" r:id="rId10"/>
    <sheet name="Restriction_on_Cash_and_Divide" sheetId="207" r:id="rId11"/>
    <sheet name="Securities" sheetId="208" r:id="rId12"/>
    <sheet name="Loans_and_Leases" sheetId="209" r:id="rId13"/>
    <sheet name="Credit_Quality_and_the_Allowan" sheetId="210" r:id="rId14"/>
    <sheet name="Bank_Premises_and_Equipment" sheetId="211" r:id="rId15"/>
    <sheet name="Goodwill" sheetId="212" r:id="rId16"/>
    <sheet name="Intangible_Assets" sheetId="213" r:id="rId17"/>
    <sheet name="VIE" sheetId="214" r:id="rId18"/>
    <sheet name="Sales_of_Receivables_and_Servi" sheetId="215" r:id="rId19"/>
    <sheet name="Derivative_Financial_Instrumen" sheetId="216" r:id="rId20"/>
    <sheet name="Offsetting_Derivative_Financia" sheetId="217" r:id="rId21"/>
    <sheet name="Other_Assets" sheetId="218" r:id="rId22"/>
    <sheet name="ShortTerm_Borrowings" sheetId="219" r:id="rId23"/>
    <sheet name="LongTerm_Debt" sheetId="220" r:id="rId24"/>
    <sheet name="Commitments_Contingent_Liabili" sheetId="221" r:id="rId25"/>
    <sheet name="Legal_and_Regulatory_Proceedin" sheetId="222" r:id="rId26"/>
    <sheet name="Related_Party_Transactions" sheetId="223" r:id="rId27"/>
    <sheet name="Income_Taxes" sheetId="224" r:id="rId28"/>
    <sheet name="Retirement_and_Benefit_Plans" sheetId="225" r:id="rId29"/>
    <sheet name="Accumulated_Other_Comprehensiv" sheetId="226" r:id="rId30"/>
    <sheet name="Common_Preferred_and_Treasury_" sheetId="227" r:id="rId31"/>
    <sheet name="StockBased_Compensation" sheetId="228" r:id="rId32"/>
    <sheet name="Other_Noninterest_Income_and_O" sheetId="229" r:id="rId33"/>
    <sheet name="Earnings_Per_Share" sheetId="230" r:id="rId34"/>
    <sheet name="Fair_Value_Measurements" sheetId="231" r:id="rId35"/>
    <sheet name="Certain_Regulatory_Requirement" sheetId="232" r:id="rId36"/>
    <sheet name="Parent_Company_Financial_State" sheetId="233" r:id="rId37"/>
    <sheet name="Business_Segments" sheetId="234" r:id="rId38"/>
    <sheet name="Subsequent_Events" sheetId="235" r:id="rId39"/>
    <sheet name="Summary_of_Significant_Account1" sheetId="236" r:id="rId40"/>
    <sheet name="Supplemental_Cash_Flow_Informa1" sheetId="237" r:id="rId41"/>
    <sheet name="Securities_Tables" sheetId="238" r:id="rId42"/>
    <sheet name="Loans_and_Leases_Tables" sheetId="239" r:id="rId43"/>
    <sheet name="Credit_Quality_and_the_Allowan1" sheetId="240" r:id="rId44"/>
    <sheet name="Bank_Premises_and_Equipment_Ta" sheetId="241" r:id="rId45"/>
    <sheet name="Goodwill_Tables" sheetId="242" r:id="rId46"/>
    <sheet name="Intangible_Assets_Tables" sheetId="243" r:id="rId47"/>
    <sheet name="Variable_Interest_Entities_Tab" sheetId="244" r:id="rId48"/>
    <sheet name="Sales_of_Receivables_and_Servi1" sheetId="245" r:id="rId49"/>
    <sheet name="Derivative_Financial_Instrumen1" sheetId="246" r:id="rId50"/>
    <sheet name="Offsetting_Derivative_Financia1" sheetId="247" r:id="rId51"/>
    <sheet name="Other_Assets_Tables" sheetId="248" r:id="rId52"/>
    <sheet name="ShortTerm_Borrowings_Tables" sheetId="249" r:id="rId53"/>
    <sheet name="LongTerm_Debt_Tables" sheetId="250" r:id="rId54"/>
    <sheet name="Commitments_Contingent_Liabili1" sheetId="251" r:id="rId55"/>
    <sheet name="Related_Party_Transactions_Tab" sheetId="252" r:id="rId56"/>
    <sheet name="Income_Taxes_Tables" sheetId="253" r:id="rId57"/>
    <sheet name="Retirement_and_Benefit_Plans_T" sheetId="254" r:id="rId58"/>
    <sheet name="Accumulated_Other_Comprehensiv1" sheetId="255" r:id="rId59"/>
    <sheet name="Common_Preferred_and_Treasury_1" sheetId="256" r:id="rId60"/>
    <sheet name="StockBased_Compensation_Tables" sheetId="257" r:id="rId61"/>
    <sheet name="Other_Noninterest_Income_and_O1" sheetId="258" r:id="rId62"/>
    <sheet name="Earnings_Per_Share_Tables" sheetId="259" r:id="rId63"/>
    <sheet name="Fair_Value_Measurements_Tables" sheetId="260" r:id="rId64"/>
    <sheet name="Certain_Regulatory_Requirement1" sheetId="261" r:id="rId65"/>
    <sheet name="Parent_Company_Financial_State1" sheetId="262" r:id="rId66"/>
    <sheet name="Business_Segments_Tables" sheetId="263" r:id="rId67"/>
    <sheet name="Summary_of_Significant_Account2" sheetId="264" r:id="rId68"/>
    <sheet name="Noncash_Investing_and_Financin" sheetId="69" r:id="rId69"/>
    <sheet name="Restrictions_on_Cash_and_Divid" sheetId="70" r:id="rId70"/>
    <sheet name="AvailableforSale_and_HeldtoMat" sheetId="265" r:id="rId71"/>
    <sheet name="AvailableforSale_and_HeldtoMat1" sheetId="266" r:id="rId72"/>
    <sheet name="Realized_Gains_and_Losses_Reco" sheetId="73" r:id="rId73"/>
    <sheet name="Realized_Gains_and_Losses_Reco1" sheetId="74" r:id="rId74"/>
    <sheet name="Securities_Additional_Informat" sheetId="75" r:id="rId75"/>
    <sheet name="Amortized_Cost_and_Fair_Value_" sheetId="267" r:id="rId76"/>
    <sheet name="Fair_Value_and_Gross_Unrealize" sheetId="268" r:id="rId77"/>
    <sheet name="Loans_and_Leases_Classified_by" sheetId="269" r:id="rId78"/>
    <sheet name="Loans_and_Leases_Additional_In" sheetId="79" r:id="rId79"/>
    <sheet name="Total_Loans_And_Leases_Managed" sheetId="80" r:id="rId80"/>
    <sheet name="Investment_in_Lease_Financing_" sheetId="270" r:id="rId81"/>
    <sheet name="Investment_in_Lease_Financing_1" sheetId="271" r:id="rId82"/>
    <sheet name="Summary_of_Transactions_in_the" sheetId="83" r:id="rId83"/>
    <sheet name="Summary_of_the_ALLL_and_Relate" sheetId="272" r:id="rId84"/>
    <sheet name="Summary_of_the_ALLL_and_Relate1" sheetId="85" r:id="rId85"/>
    <sheet name="Summary_of_the_Credit_Risk_Pro" sheetId="273" r:id="rId86"/>
    <sheet name="Summary_of_the_Credit_Risk_Pro1" sheetId="274" r:id="rId87"/>
    <sheet name="Summary_of_the_Credit_Risk_Pro2" sheetId="275" r:id="rId88"/>
    <sheet name="Summarizes_the_Bancorps_Record" sheetId="276" r:id="rId89"/>
    <sheet name="Summarizes_the_Bancorps_Record1" sheetId="90" r:id="rId90"/>
    <sheet name="Summarizes_the_Bancorps_Record2" sheetId="277" r:id="rId91"/>
    <sheet name="Summarizes_the_Bancorps_Record3" sheetId="92" r:id="rId92"/>
    <sheet name="Summary_of_Average_Impaired_Lo" sheetId="93" r:id="rId93"/>
    <sheet name="Summary_of_the_Average_Impaire" sheetId="94" r:id="rId94"/>
    <sheet name="Summary_of_the_Bancorps_Nonper" sheetId="278" r:id="rId95"/>
    <sheet name="Summary_of_the_Bancorps_Nonper1" sheetId="279" r:id="rId96"/>
    <sheet name="Troubled_Debt_Restructuring_Ad" sheetId="280" r:id="rId97"/>
    <sheet name="Summary_of_Loans_Modified_in_a" sheetId="98" r:id="rId98"/>
    <sheet name="Summary_of_Loans_Modified_in_a1" sheetId="99" r:id="rId99"/>
    <sheet name="Summary_of_Subsequent_Defaults" sheetId="100" r:id="rId100"/>
    <sheet name="Bank_Premises_and_Equipment_De" sheetId="101" r:id="rId101"/>
    <sheet name="Bank_Premises_and_Equipment_Ad" sheetId="102" r:id="rId102"/>
    <sheet name="Annual_Future_Minimum_Payments" sheetId="281" r:id="rId103"/>
    <sheet name="Changes_in_the_Net_Carrying_Am" sheetId="282" r:id="rId104"/>
    <sheet name="Goodwill_Additional_Informatio" sheetId="105" r:id="rId105"/>
    <sheet name="Intangible_Assets_Additional_I" sheetId="106" r:id="rId106"/>
    <sheet name="Intangible_Assets_Detail" sheetId="283" r:id="rId107"/>
    <sheet name="Estimated_Amortization_Expense" sheetId="284" r:id="rId108"/>
    <sheet name="Classifications_of_Consolidate" sheetId="285" r:id="rId109"/>
    <sheet name="Variable_Interest_Entities_Add" sheetId="110" r:id="rId110"/>
    <sheet name="Assets_and_Liabilities_Related" sheetId="286" r:id="rId111"/>
    <sheet name="Activity_Related_to_Mortgage_B" sheetId="112" r:id="rId112"/>
    <sheet name="Changes_in_the_Servicing_Right" sheetId="113" r:id="rId113"/>
    <sheet name="Estimated_Amortization_Expense1" sheetId="287" r:id="rId114"/>
    <sheet name="Fair_Value_of_the_Servicing_Ri" sheetId="288" r:id="rId115"/>
    <sheet name="Activity_Related_to_the_MSR_Po" sheetId="116" r:id="rId116"/>
    <sheet name="Servicing_Rights_and_Residual_" sheetId="117" r:id="rId117"/>
    <sheet name="Sales_of_Receivables_and_Servi2" sheetId="118" r:id="rId118"/>
    <sheet name="Sensitivity_of_the_Current_Fai" sheetId="119" r:id="rId119"/>
    <sheet name="Derivative_Financial_Instrumen2" sheetId="120" r:id="rId120"/>
    <sheet name="Notional_Amounts_and_Fair_Valu" sheetId="289" r:id="rId121"/>
    <sheet name="Change_in_the_Fair_Value_for_I" sheetId="122" r:id="rId122"/>
    <sheet name="Net_Gains_Losses_Relating_to_D" sheetId="123" r:id="rId123"/>
    <sheet name="Net_Gains_Losses_Recorded_in_t" sheetId="124" r:id="rId124"/>
    <sheet name="Risk_Ratings_of_the_Notional_A" sheetId="290" r:id="rId125"/>
    <sheet name="Net_Gains_Losses_Recorded_in_t1" sheetId="126" r:id="rId126"/>
    <sheet name="Offsetting_Derivative_Financia2" sheetId="291" r:id="rId127"/>
    <sheet name="Components_of_Other_Assets_Inc" sheetId="292" r:id="rId128"/>
    <sheet name="Other_Assets_Additional_Inform" sheetId="129" r:id="rId129"/>
    <sheet name="Summary_of_ShortTerm_Borrowing" sheetId="130" r:id="rId130"/>
    <sheet name="Summary_of_the_Bancorps_LongTe" sheetId="131" r:id="rId131"/>
    <sheet name="Schedule_of_Aggregate_Maturiti" sheetId="293" r:id="rId132"/>
    <sheet name="LongTerm_Debt_Additional_Infor" sheetId="133" r:id="rId133"/>
    <sheet name="Summary_of_Significant_Commitm" sheetId="294" r:id="rId134"/>
    <sheet name="Risk_Rating_Under_the_Risk_Rat" sheetId="295" r:id="rId135"/>
    <sheet name="Commitments_Contingent_Liabili2" sheetId="136" r:id="rId136"/>
    <sheet name="Standby_and_Commercial_Letters" sheetId="296" r:id="rId137"/>
    <sheet name="Standby_and_Commercial_Letters1" sheetId="297" r:id="rId138"/>
    <sheet name="Letters_of_Credit_Detail" sheetId="298" r:id="rId139"/>
    <sheet name="Activity_in_Reserve_for_Repres" sheetId="140" r:id="rId140"/>
    <sheet name="Unresolved_Claims_by_Claimant_" sheetId="141" r:id="rId141"/>
    <sheet name="Visa_Funding_and_Bancorp_Cash_" sheetId="142" r:id="rId142"/>
    <sheet name="Legal_and_Regulatory_Proceedin1" sheetId="143" r:id="rId143"/>
    <sheet name="Summary_of_the_Bancorps_Activi" sheetId="299" r:id="rId144"/>
    <sheet name="Summary_of_Vantiv_Holding_LLC_" sheetId="145" r:id="rId145"/>
    <sheet name="Summary_of_Vantiv_Holding_LLC_1" sheetId="300" r:id="rId146"/>
    <sheet name="Related_Party_Transactions_Add" sheetId="147" r:id="rId147"/>
    <sheet name="Applicable_Income_Taxes_Includ" sheetId="148" r:id="rId148"/>
    <sheet name="Reconciliation_Between_the_Sta" sheetId="149" r:id="rId149"/>
    <sheet name="Income_Taxes_Additional_Inform" sheetId="150" r:id="rId150"/>
    <sheet name="Reconciliation_of_the_Beginnin" sheetId="151" r:id="rId151"/>
    <sheet name="Deferred_Income_Taxes_Included" sheetId="301" r:id="rId152"/>
    <sheet name="Net_Funded_Status_Detail" sheetId="302" r:id="rId153"/>
    <sheet name="Retirement_and_Benefit_Plans_A" sheetId="154" r:id="rId154"/>
    <sheet name="Defined_Benefit_Retirement_Pla" sheetId="155" r:id="rId155"/>
    <sheet name="Net_Periodic_Benefit_Cost_and_" sheetId="156" r:id="rId156"/>
    <sheet name="Plan_Assets_Measured_at_Fair_V" sheetId="303" r:id="rId157"/>
    <sheet name="Plan_Assumptions_Detail" sheetId="158" r:id="rId158"/>
    <sheet name="Targeted_and_Actual_Weighted_A" sheetId="159" r:id="rId159"/>
    <sheet name="Defined_Benefit_Plans_with_Ass" sheetId="304" r:id="rId160"/>
    <sheet name="Activity_of_the_Components_of_" sheetId="161" r:id="rId161"/>
    <sheet name="Reclassification_Out_of_Accumu" sheetId="162" r:id="rId162"/>
    <sheet name="Share_Acitivity_within_Common_" sheetId="163" r:id="rId163"/>
    <sheet name="Common_Preferred_and_Treasury_2" sheetId="164" r:id="rId164"/>
    <sheet name="Accelerated_Share_Repurchase_T" sheetId="165" r:id="rId165"/>
    <sheet name="Number_of_Shares_to_be_issued_" sheetId="305" r:id="rId166"/>
    <sheet name="Number_of_Shares_to_be_issued_1" sheetId="167" r:id="rId167"/>
    <sheet name="Schedule_of_Sharebased_Payment" sheetId="168" r:id="rId168"/>
    <sheet name="Schedule_of_Sharebased_Compens" sheetId="169" r:id="rId169"/>
    <sheet name="Outstanding_and_Exercisable_SA" sheetId="170" r:id="rId170"/>
    <sheet name="Schedule_of_Sharebased_Compens1" sheetId="171" r:id="rId171"/>
    <sheet name="Unvested_RSAs_by_GrantDate_Fai" sheetId="172" r:id="rId172"/>
    <sheet name="Schedule_of_Sharebased_Compens2" sheetId="173" r:id="rId173"/>
    <sheet name="Outstanding_and_Exercisable_St" sheetId="174" r:id="rId174"/>
    <sheet name="StockBased_Compensation_Additi" sheetId="175" r:id="rId175"/>
    <sheet name="Other_Nonint_Income_and_Expens" sheetId="176" r:id="rId176"/>
    <sheet name="Calculation_of_Earnings_Per_Sh" sheetId="177" r:id="rId177"/>
    <sheet name="Earnings_Per_Share_Additional_" sheetId="178" r:id="rId178"/>
    <sheet name="Assets_and_Liabilities_Measure" sheetId="306" r:id="rId179"/>
    <sheet name="Assets_and_Liabilities_Measure1" sheetId="307" r:id="rId180"/>
    <sheet name="Fair_Value_Measurements_Additi" sheetId="181" r:id="rId181"/>
    <sheet name="Reconciliation_of_Assets_and_L" sheetId="182" r:id="rId182"/>
    <sheet name="Reconciliation_of_Assets_and_L1" sheetId="308" r:id="rId183"/>
    <sheet name="Total_Gains_and_Losses_Include" sheetId="184" r:id="rId184"/>
    <sheet name="Total_Gains_and_Losses_Include1" sheetId="185" r:id="rId185"/>
    <sheet name="Fair_Values_of_Assets_and_Liab" sheetId="186" r:id="rId186"/>
    <sheet name="Assets_and_Liabilities_Measure2" sheetId="187" r:id="rId187"/>
    <sheet name="Fair_Values_of_Assets_and_Liab1" sheetId="188" r:id="rId188"/>
    <sheet name="Difference_Between_the_Aggrega" sheetId="309" r:id="rId189"/>
    <sheet name="Carrying_Amounts_and_Estimated" sheetId="310" r:id="rId190"/>
    <sheet name="Certain_Regulatory_Requirement2" sheetId="191" r:id="rId191"/>
    <sheet name="Capital_and_RiskBased_Capital_" sheetId="311" r:id="rId192"/>
    <sheet name="Condensed_Statements_of_Income" sheetId="193" r:id="rId193"/>
    <sheet name="Condensed_Statements_of_Income1" sheetId="194" r:id="rId194"/>
    <sheet name="Condensed_Statement_of_Compreh" sheetId="195" r:id="rId195"/>
    <sheet name="Condensed_Balance_Sheet_Parent" sheetId="312" r:id="rId196"/>
    <sheet name="Condensed_Statement_of_Cash_Fl" sheetId="197" r:id="rId197"/>
    <sheet name="Results_of_Operations_and_Aver" sheetId="198" r:id="rId198"/>
    <sheet name="Results_of_Operations_and_Aver1" sheetId="199" r:id="rId199"/>
    <sheet name="Results_of_Operations_and_Aver2" sheetId="200" r:id="rId200"/>
    <sheet name="Subsequent_Event_Detail" sheetId="201" r:id="rId2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82" uniqueCount="3064">
  <si>
    <t>Document and Entity Information (USD $)</t>
  </si>
  <si>
    <t>12 Months Ended</t>
  </si>
  <si>
    <t>Dec. 31, 2014</t>
  </si>
  <si>
    <t>Jan. 31, 2015</t>
  </si>
  <si>
    <t>Jun. 30, 2014</t>
  </si>
  <si>
    <t>Document Entity Information</t>
  </si>
  <si>
    <t>Document Type</t>
  </si>
  <si>
    <t>10-K</t>
  </si>
  <si>
    <t>Amendment Flag</t>
  </si>
  <si>
    <t>Document Period End Date</t>
  </si>
  <si>
    <t>Document Fiscal Year Focus</t>
  </si>
  <si>
    <t>Document Fiscal Period Focus</t>
  </si>
  <si>
    <t>FY</t>
  </si>
  <si>
    <t>Trading Symbol</t>
  </si>
  <si>
    <t>FITB</t>
  </si>
  <si>
    <t>Entity Registrant Name</t>
  </si>
  <si>
    <t>FIFTH THIRD BANCORP</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Millions, unless otherwise specified</t>
  </si>
  <si>
    <t>Dec. 31, 2013</t>
  </si>
  <si>
    <t>Assets</t>
  </si>
  <si>
    <t>Cash and due from banks</t>
  </si>
  <si>
    <t>[1]</t>
  </si>
  <si>
    <t>Available-for-sale and other securities</t>
  </si>
  <si>
    <t>[2]</t>
  </si>
  <si>
    <t>Held-to-matury securities</t>
  </si>
  <si>
    <t>[3]</t>
  </si>
  <si>
    <t>Trading securities</t>
  </si>
  <si>
    <t>Other short-term investments</t>
  </si>
  <si>
    <t>Loans held for sale</t>
  </si>
  <si>
    <t>[4]</t>
  </si>
  <si>
    <t>Portfolio loans and leases:</t>
  </si>
  <si>
    <t>Commercial and industrial loans</t>
  </si>
  <si>
    <t>Commercial mortgage loans</t>
  </si>
  <si>
    <t>Commercial construction loans</t>
  </si>
  <si>
    <t>Commercial leases</t>
  </si>
  <si>
    <t>Residential mortgage loans</t>
  </si>
  <si>
    <t>[5]</t>
  </si>
  <si>
    <t>Home equity</t>
  </si>
  <si>
    <t>Automobile loans</t>
  </si>
  <si>
    <t>Credit card</t>
  </si>
  <si>
    <t>Other consumer loans and leases</t>
  </si>
  <si>
    <t>Portfolio loans and leases</t>
  </si>
  <si>
    <t>Allowance for loan and lease losses</t>
  </si>
  <si>
    <t>[1],[6]</t>
  </si>
  <si>
    <t>[1],[7]</t>
  </si>
  <si>
    <t>Portfolio loans and leases, net</t>
  </si>
  <si>
    <t>Bank premises and equipment</t>
  </si>
  <si>
    <t>Operating lease equipment</t>
  </si>
  <si>
    <t>Goodwill</t>
  </si>
  <si>
    <t>Intangible assets</t>
  </si>
  <si>
    <t>Servicing rights</t>
  </si>
  <si>
    <t>Other assets</t>
  </si>
  <si>
    <t>Total Assets</t>
  </si>
  <si>
    <t>Liabilities</t>
  </si>
  <si>
    <t>Demand</t>
  </si>
  <si>
    <t>Interest checking</t>
  </si>
  <si>
    <t>Savings</t>
  </si>
  <si>
    <t>Money market</t>
  </si>
  <si>
    <t>Other time</t>
  </si>
  <si>
    <t>Certificates - $100,000 and over</t>
  </si>
  <si>
    <t>Foreign office and other</t>
  </si>
  <si>
    <t>Total deposits</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income</t>
  </si>
  <si>
    <t>Treasury stock</t>
  </si>
  <si>
    <t>Bancorp Shareholders' Equity</t>
  </si>
  <si>
    <t>Noncontrolling interests</t>
  </si>
  <si>
    <t>Total Equity</t>
  </si>
  <si>
    <t>Total Liabilities and Equity</t>
  </si>
  <si>
    <t>At December 31, 2014 and 2013, includes $179 and $49 of cash and due from banks, $47 and $48 of commercial mortgage loans, $3,331 and $1,010 of automobile loans, $(22) and $(15) of ALLL, $25 and $13 of other assets, $5 and $1 of other liabilities, $3,434 and $1,048 of long-term debt from consolidated VIEs that are included in their respective captions. For further information, refer to Note 10.</t>
  </si>
  <si>
    <t>Amortized cost of $21,677 and $18,409 at December 31, 2014 and 2013, respectively.</t>
  </si>
  <si>
    <t>Fair value of $187 and $208 at December 31, 2014 and 2013, respectively.</t>
  </si>
  <si>
    <t>Includes $561 and $890 of residential mortgage loans held for sale measured at fair value at December 31, 2014, and 2013, respectively.</t>
  </si>
  <si>
    <t>Includes $108 and $92 of residential mortgage loans measured at fair value at December 31, 2014 and 2013, respectively.</t>
  </si>
  <si>
    <t>[6]</t>
  </si>
  <si>
    <t>Includes $6 related to leveraged leases.</t>
  </si>
  <si>
    <t>[7]</t>
  </si>
  <si>
    <t>Includes $9 related to leveraged leases.</t>
  </si>
  <si>
    <t>Common shares: Stated value $2.22 per share; authorized 2,000,000; outstanding at December 31, 2014 â€“ 824,046,952 (excludes 99,845,629 treasury shares) and December 31, 2013 â€“ 855,305,745 (excludes 68,586,836 treasury shares).</t>
  </si>
  <si>
    <t>446,000 and 458,000 shares of undesignated no par value preferred stock are authorized and unissued at December 31, 2014 and December 31, 2013, respectively; fixed-to-floating rate non-cumulative Series H perpetual preferred stock with a $25,000 liquidation preference: 24,000 authorized, issued and outstanding at December 31, 2014 and December 31, 2013; fixed-to-floating rate non-cumulative Series I perpetual preferred stock with a $25,000 liquidation preference: 18,000 authorized, issued and outstanding at December 31, 2014 and December 31, 2013; and fixed-to-floating rate non-cumulative Series J perpetual preferred stock with a $25,000 liquidation preference: 12,000 authorized shares, issues and outstanding at December 31, 2014.</t>
  </si>
  <si>
    <t>CONSOLIDATED BALANCE SHEETS (Parenthetical) (USD $)</t>
  </si>
  <si>
    <t>In Millions, except Share data, unless otherwise specified</t>
  </si>
  <si>
    <t>[1],[2]</t>
  </si>
  <si>
    <t>[1],[3]</t>
  </si>
  <si>
    <t>Available For Sale Securities Amortized Cost</t>
  </si>
  <si>
    <t>Held-to-maturity securities, fair value</t>
  </si>
  <si>
    <t>Common stock, stated value</t>
  </si>
  <si>
    <t>Common stock, authorized</t>
  </si>
  <si>
    <t>Common stock, outstanding</t>
  </si>
  <si>
    <t>Common stock, treasury shares</t>
  </si>
  <si>
    <t>Residential Mortgage</t>
  </si>
  <si>
    <t>Residential mortgage loans held for sale</t>
  </si>
  <si>
    <t>Residential mortgage loans measured at fair value</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SOLIDATED STATEMENTS OF INCOME (USD $)</t>
  </si>
  <si>
    <t>Dec. 31, 2012</t>
  </si>
  <si>
    <t>Interest Income</t>
  </si>
  <si>
    <t>Interest and fees on loans and leases</t>
  </si>
  <si>
    <t>Interest on securities</t>
  </si>
  <si>
    <t>Interest on other short-term investments</t>
  </si>
  <si>
    <t>Total interest income</t>
  </si>
  <si>
    <t>Interest Expense</t>
  </si>
  <si>
    <t>Interest on deposits</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Corporate banking revenue</t>
  </si>
  <si>
    <t>Investment advisory revenue</t>
  </si>
  <si>
    <t>Mortgage banking net revenue</t>
  </si>
  <si>
    <t>Card and processing revenue</t>
  </si>
  <si>
    <t>Other noninterest income</t>
  </si>
  <si>
    <t>Securities gains, net</t>
  </si>
  <si>
    <t>Securities gains, net - non-qualifying hedges on mortgage servi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 basic</t>
  </si>
  <si>
    <t>Average common shares outstanding - diluted</t>
  </si>
  <si>
    <t>Cash dividends declared per common share</t>
  </si>
  <si>
    <t>CONSOLIDATED STATEMENT OF OTHER COMPREHENSIVE INCOME (USD $)</t>
  </si>
  <si>
    <t>Other Comprehensive Income</t>
  </si>
  <si>
    <t>Net income</t>
  </si>
  <si>
    <t>Comprehensive Income (Loss), Net of Tax, Attributable to Parent [Abstract]</t>
  </si>
  <si>
    <t>Unrealized holding gains (losses) on available-for-sale securities arising during period</t>
  </si>
  <si>
    <t>Reclassification adjustment for net gains included in net income</t>
  </si>
  <si>
    <t>Unrealized holding gains (losses) on cash flow hedge derivatives arising during period</t>
  </si>
  <si>
    <t>Reclassification adjustment for net gains on cash flow hedge derivatives included in net income</t>
  </si>
  <si>
    <t>Net actuarial gain (loss) arising during the period</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USD $)</t>
  </si>
  <si>
    <t>Total</t>
  </si>
  <si>
    <t>Common Stock</t>
  </si>
  <si>
    <t>Capital Surplus</t>
  </si>
  <si>
    <t>Retained Earnings</t>
  </si>
  <si>
    <t>Accumulated Other Comprehensive Income(Loss)</t>
  </si>
  <si>
    <t>Treasury Stock</t>
  </si>
  <si>
    <t>Total Bancorp Shareholders' Equity</t>
  </si>
  <si>
    <t>Non- Controlling Interests</t>
  </si>
  <si>
    <t>Beginning Balance at Dec. 31, 2011</t>
  </si>
  <si>
    <t>Other Comprehensive Income (loss)</t>
  </si>
  <si>
    <t>Cash dividends declared:</t>
  </si>
  <si>
    <t>Shares acquired for treasury</t>
  </si>
  <si>
    <t>Impact of stock transactions under stock compensation plans, net</t>
  </si>
  <si>
    <t>Other</t>
  </si>
  <si>
    <t>Ending Balance at Dec. 31, 2012</t>
  </si>
  <si>
    <t>Issuance of preferred stock</t>
  </si>
  <si>
    <t>Redemption of preferred shares, Series G</t>
  </si>
  <si>
    <t>Ending Balance at Dec. 31, 2013</t>
  </si>
  <si>
    <t>Redemption of preferred stock</t>
  </si>
  <si>
    <t>Ending Balance at Dec. 31, 2014</t>
  </si>
  <si>
    <t>CONSOLIDATED STATEMENTS OF CHANGES IN EQUITY (Parenthetical) (USD $)</t>
  </si>
  <si>
    <t>Statement of Stockholders' Equity</t>
  </si>
  <si>
    <t>Common stock, per share</t>
  </si>
  <si>
    <t>CONSOLIDATED STATEMENTS OF CASH FLOWS (USD $)</t>
  </si>
  <si>
    <t>Operating Activities</t>
  </si>
  <si>
    <t>Adjustments to reconcile net income to net cash provided by operating activities:</t>
  </si>
  <si>
    <t>Depreciation, amortization and accretion</t>
  </si>
  <si>
    <t>Stock-based compensation expense</t>
  </si>
  <si>
    <t>Provision (benefit) for deferred income taxes</t>
  </si>
  <si>
    <t>(Recovery of) provision for MSR impairment (Mortgage banking net revenue)</t>
  </si>
  <si>
    <t>Net gains on sales of loans and fair value adjustments on loans held for sale</t>
  </si>
  <si>
    <t>Net losses on disposition and impairment of bank premises and equipment</t>
  </si>
  <si>
    <t>Loss (gain) on debt extinguishment</t>
  </si>
  <si>
    <t>Proceeds from sales of loans held for sale</t>
  </si>
  <si>
    <t>Loans originated for sale, net of repayments</t>
  </si>
  <si>
    <t>Dividends representing return on equity method investments</t>
  </si>
  <si>
    <t>Gain on sale of Vantiv, Inc. shares and Vantiv, Inc. IPO</t>
  </si>
  <si>
    <t>Net change in:</t>
  </si>
  <si>
    <t>Net Cash Provided by (Used in) Operating Activities</t>
  </si>
  <si>
    <t>Sales:</t>
  </si>
  <si>
    <t>Available-for-sale securities</t>
  </si>
  <si>
    <t>Loans</t>
  </si>
  <si>
    <t>Disposal of bank premises and equipment</t>
  </si>
  <si>
    <t>Repayments / maturities:</t>
  </si>
  <si>
    <t>Held-to-maturity securities</t>
  </si>
  <si>
    <t>Purchases:</t>
  </si>
  <si>
    <t>Proceeds from sale and dividends representing return of equity method investments</t>
  </si>
  <si>
    <t>Loans and leases</t>
  </si>
  <si>
    <t>Net Cash (Used in) Provided by Investing Activities</t>
  </si>
  <si>
    <t>Core deposits</t>
  </si>
  <si>
    <t>Certificates - $100,000 and over, including foreign office and other</t>
  </si>
  <si>
    <t>Dividends paid on common shares</t>
  </si>
  <si>
    <t>Dividends paid on preferred shares</t>
  </si>
  <si>
    <t>Proceeds from issuance of long-term debt</t>
  </si>
  <si>
    <t>Repayment of long-term debt</t>
  </si>
  <si>
    <t>Repurchase of treasury shares and related forward contract</t>
  </si>
  <si>
    <t>Issuance of preferred shares</t>
  </si>
  <si>
    <t>Net Cash Used In Financing Activities</t>
  </si>
  <si>
    <t>Increase (Decrease) in Cash and Due from Banks</t>
  </si>
  <si>
    <t>Cash and Due from Banks at Beginning of Period</t>
  </si>
  <si>
    <t>Cash and Due from Banks at End of Period</t>
  </si>
  <si>
    <t>Summary of Significant Accounting and Reporting Policies</t>
  </si>
  <si>
    <t>Basis of Presentation</t>
  </si>
  <si>
    <t>1. Summary of significant accounting and reporting policies</t>
  </si>
  <si>
    <t>Nature of Operations</t>
  </si>
  <si>
    <t>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t>
  </si>
  <si>
    <t>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the lower of cost or fair value. Intercompany transactions and balances have been eliminated.</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Cash and Due From Banks</t>
  </si>
  <si>
    <t>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 bearing balances that are funds on deposit at other depository institutions or the FRB.</t>
  </si>
  <si>
    <t>Securities</t>
  </si>
  <si>
    <t>Securities are classified as held-to-maturity, available-for-sale or trading on the date of purchase. Only those securities which management has the intent and ability to hold to maturity are classified as held-to-maturity and reported at amortized cost. Securities are classified as available-for-sale when, in management's judgment, they may be sold in response to, or in anticipation of, changes in market conditions. Securities are classified as trading when bought and held principally for the purpose of selling them in the near term. Available-for-sale securities are reported at fair value with unrealized gains and losses, net of related deferred income taxes, included in OCI. Trading securities are reported at fair value with unrealized gains and losses included in noninterest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Realized securities gains or losses are reported within noninterest income in the Consolidated Statements of Income. The cost of securities sold is based on the specific identification method.</t>
  </si>
  <si>
    <t>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However, even if the Bancorp does not intend to sell the debt security and will not likely be required to sell the debt security before recovery of its entire amortized cost basis, the Bancorp must evaluate expected cash flows to be received and determine if a credit loss has occurred. In the event of a credit loss, the credit component of the impairment is recognized within noninterest income and the non-credit component is recognized through OCI.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es for a period of time sufficient to allow for any anticipated recovery in the market value. If it is determined that the impairment on an equity security is other-than-temporary, an impairment loss equal to the difference between the amortized cost of the security and its fair value is recognized within noninterest income.</t>
  </si>
  <si>
    <t>Portfolio Loans and Leases</t>
  </si>
  <si>
    <t>Basis of Accounting</t>
  </si>
  <si>
    <t>Portfolio loans and leases are generally reported at the principal amount outstanding, net of unearned income, deferred loa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t>
  </si>
  <si>
    <t>Loans acquired by the Bancorp through a purchase business combination are recorded at fair value as of the acquisition date. The Bancorp does not carry over the acquired company's ALLL, nor does the Bancorp add to its existing ALLL as part of purchase accounting.</t>
  </si>
  <si>
    <t>Purchased loans are evaluated for evidence of credit deterioration at acquisition and recorded at their initial fair value. For loans acquired with no evidence of credit deterioration, the fair value discount or premium is amortized over the contractual life of the loan as an adjustment to yield. For loans acquired with evidence of credit deterioration, the Bancorp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acqu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ly as a reduction of the accretable yield. The present value of any decreases in expected cash flows after the acquisition date as a result of credit deterioration is recognized by recording an ALLL or a direct charge-off. Subsequent to the purchase date, the methods utilized to estimate the required ALLL are similar to originated loans. Loans carried at fair value, mortgage loans held for sale and loans under revolving credit agreements are excluded from the scope of this guidance on loans acquired with deteriorated credit quality.</t>
  </si>
  <si>
    <t>The Bancorp's lease portfolio consists of both direct financing and leveraged leases. Direct financing leases are carried at the aggregate of lease payments plus estimated residual value of the leased property, less unearned income. Interest income on direct financing leases is recognized over the term of the lease to achieve a constant periodic rate of return on the outstanding investment.</t>
  </si>
  <si>
    <t>Leveraged leases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t>
  </si>
  <si>
    <t>Nonaccrual Loans and Leases</t>
  </si>
  <si>
    <t>When a loan is placed on nonaccrual status, the accrual of interest, amortization of loan premium, accretion of loan discount, and amortization/accretion of deferred net loan fee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 secured and in the process of collection. The Bancorp classifies residential mortgage loans that have principal and interest payments that have become past due 150 days as nonaccrual unless the loan is both well secured and in the process of collection. Residential mortgage loans may stay on nonperforming status for an extended time as the foreclosure process typically lasts longer than 180 days. Home equity loans and lines of credit are reported on nonaccrual status if principal or interest has been in default for 90 days or more unless the loan is both well 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Residential mortgage, home equity, automobile and other consumer loans and leases that have been modified in a TDR and subsequently become past due 90 days are placed on nonaccrual status unless the loan is both well secured and in the process of collection. Commercial and credit card loans that have been modified in a TDR are classified as nonaccrual unless such loans have sustained repayment performance of six months or greater and are reasonably assured of repayment in accordance with the restructured terms. Well secured loans are collateralized by perfected security interests in real and/or personal property for which the Bancorp estimates proceeds from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t>
  </si>
  <si>
    <t>Nonaccrual commercial loans and nonaccrual credit card loans are generally accounted for on the cost recovery method. The Bancorp believes the cost recovery method is appropriate for nonaccrual commercial loans and nonaccrual credit card loans because the assessment of collectability of the remaining recorded investment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ainty than assessments of typical commercial loan collateral. Under the cash basis method, interest income is recognized upon cash receipt to the extent to which it would have been accrued on the loan's remaining balance at the contractual rate. Nonaccrual loans may be returned to accrual status when all delinquent interest and principal payments become current in accordance with the loan agreement and are reasonably assured of repayment in accordance with the contractual terms of the loan agreement, or when the loan is both well-secured and in the process of collection.</t>
  </si>
  <si>
    <t>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and leases that have principal and interest payments that have become past due 120 days are assessed for a charge-off to the ALLL, unless such loans are both well-secured and in the process of collection.</t>
  </si>
  <si>
    <t>Restructured Loans and Leases</t>
  </si>
  <si>
    <t>A loan is accounted for as a TDR if the Banc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s) at a stated interest rate lower than the current market rate for a new loan with similar risk. During the third quarter of 2012, the OCC, a national bank regulatory agency,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ebt is not reaffirmed, and as such these loans are classified as TDRs only if one or more of the previously mentioned concessions are granted.</t>
  </si>
  <si>
    <t>The Bancorp measures the impairment loss of a TDR based on the difference between the original loan's carrying amount and the present value of expected future cash flows discounted at the original, effective yield of the loan.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Commercial loans and credit card loans modified as part of a TDR are maintained on accrual status provided there is a sustained payment history of six-months or greater prior to the modification in accordance with the modified terms and all remaining contractual payments under the modified terms are reasonably assured of collection. TDRs of commercial loans and credit cards that do not have a sustained payment history of six months or greater in accordance with their modified terms remain on nonaccrual status until a six-month payment history is sustained. In certain cases, commercial TDRs on nonaccrual status may be accounted for using the cash basis method for income recognition, provided that full repayment of principal under the modified terms of the loan is reasonably assured.</t>
  </si>
  <si>
    <t>Impaired Loans and Leases</t>
  </si>
  <si>
    <t>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t>
  </si>
  <si>
    <t>Loans Held for Sale</t>
  </si>
  <si>
    <t>Loan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held for sale may be carried at the lower of cost or fair value, or carried at fair value where the Bancorp has elected the fair value option of accounting under U.S. GAAP. The Bancorp has elected to measure residential mortgage loans originated as held for sale under the fair value option. For loans in which the Bancorp has not elected the fair value option, the lower of cost or fair value is determined at the individual loan level.</t>
  </si>
  <si>
    <t>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t>
  </si>
  <si>
    <t>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t>
  </si>
  <si>
    <t>Loans held for sale are placed on nonaccrual status consistent with the Bancorp's nonaccrual policy for portfolio loans and leases.</t>
  </si>
  <si>
    <t>Other Real Estate Owned</t>
  </si>
  <si>
    <t>OREO, which is included in other assets, represents property acquired through foreclosure or other proceedings and is carried at the lower of cost or fair value, less costs to sell. All OREO property is periodically evaluated for impairment and decreases in carrying value are recognized as reductions in other noninterest income in the Consolidated Statements of Income.</t>
  </si>
  <si>
    <t>ALLL</t>
  </si>
  <si>
    <t>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uality information by class, refer to Note 6.</t>
  </si>
  <si>
    <t>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t>
  </si>
  <si>
    <t>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ed as necessary based on changing borrower and/or collateral conditions and actual collection and charge-off experience. An unallocated allowance is maintained to recognize the imprecision in estimating and measuring losses when evaluating allowances for individual loans or pools of loans.</t>
  </si>
  <si>
    <t>Larger commercial loans included within aggregate borrower relationship balances exceeding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imate of the borrower's ability to repay the loan given the availability of collateral and other sources of c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t>
  </si>
  <si>
    <t>Historical credit loss rates are applied to commercial loans that are not impaired or are impaired, but smaller than the established threshold of $1 million and thus not subject to specific allowance allocations. The loss rates are derived from a migration analysis, which tracks the historical net charge-off experience sustained on loans according to their internal risk grade. The risk grading system utilized for allowance analysis purposes encompasses ten categories.</t>
  </si>
  <si>
    <t>Homogenous loans and leases in the residential mortgage and consumer portfolio segments are not individually risk graded. Rather, standard credit scoring systems and delinquency monitoring are used to assess credit risks, and allowances are established based on the expected net charge-offs. Loss rates are based on the trailing twelve month net charge-off history by loan category. Historical loss rates may be adjusted for certain prescriptive and qualitative factors that, in management's judgment, are necessary to reflect losses inherent in the portfolio. Factors that management considers in the analysis include the effects of the national and local economies; trends in the nature and volume of delinquencies, charge-offs and nonaccrual loans; changes in loan mix; credit score migration comparisons; asset quality trends; risk management and loan administration; changes in the internal lending policies and credit standards; collection practices; and examination results from bank regulatory agencies and the Bancorp's internal credit reviewers.</t>
  </si>
  <si>
    <t>The Bancorp's primary market areas for lending are the Midwestern and Southeastern regions of the Unites States. When evaluating the adequacy of allowances, consideration is given to these regional geographic concentrations and the closely associated effect changing economic conditions have on the Bancorp's customers.</t>
  </si>
  <si>
    <t>In the current year, the Bancorp has not substantively changed any material aspect to its overall approach to determining its ALLL for any of its portfolio segments. There have been no material changes in criteria or estimation techniques as compared to prior periods that impacted the determination of the current period ALLL for any of the Bancorp's portfolio segments.</t>
  </si>
  <si>
    <t>Reserve for Unfunded Commitments</t>
  </si>
  <si>
    <t>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discussed above. Net adjustments to the reserve for unfunded commitments are included in other noninterest expense in the Consolidated Statements of Income.</t>
  </si>
  <si>
    <t>Loan Sales and Securitizations</t>
  </si>
  <si>
    <t>The Bancorp periodically sells loans through either securitizations or individual loan sales in accordance with its investment policies. The sold loans are removed from the balance sheet and a net gain or loss is recognized in the Bancorp's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0 for further information on consolidated and non-consolidated VIEs.</t>
  </si>
  <si>
    <t>The Bancorp's loan sales and securitizations are generally structured with servicing retained. As a result, servicing rights resulting from residential mortgage loan sales are initially recorded at fair value and subsequently amortized in proportion to and over the period of estimated net servicing revenues and are reported as a component of mortgage banking net revenue in the Consolidated Statements of Income. Servicing rights are assessed for impairment monthly, based on fair value, with temporary impairment recognized through a valuation allowance and permanent impairment recognized through a write-off of the servicing asset and related valuation allowance. Key economic assumptions used in measuring any potential impairment of the servicing rights include the prepayment speeds of the underlying loans, the weighted-average life, the discount rate, and the weighted-average coupon, as applicable. The primary risk of material changes to the value of the servicing rights resides in the potential volatility in the economic assumptions used, particularly the prepayment speeds. The Bancorp monitors risk and adjusts its valuation allowance as necessary to adequately reserve for impairment in the servicing portfolio. For purposes of measuring impairment, the mortgage servicing rights are stratified into classes based on the financial asset type (fixed-rate vs. adjustable rate) and interest rates.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si>
  <si>
    <t>Reserve for Representation and Warranty Provisions</t>
  </si>
  <si>
    <t>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t>
  </si>
  <si>
    <t>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e recorded in other noninterest expense.</t>
  </si>
  <si>
    <t>Legal Contingencies</t>
  </si>
  <si>
    <t>The Bancorp is party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 reserve for a potential litigation loss is established when information related to the loss contingency indicates both that a loss is probable and that the amount of loss can be reasonably estimated. This reserve is included in Other Liabilities in the Consolidated Balance Sheets and is adjusted from time to time as appropriate to reflect changes in circumstances. Legal expenses are recorded in other noninterest expense in the Consolidated Statements of Income.</t>
  </si>
  <si>
    <t>Bank Premises and Equipment</t>
  </si>
  <si>
    <t>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t>
  </si>
  <si>
    <t>Derivative Financial Instruments</t>
  </si>
  <si>
    <t>The Bancorp accounts for its derivatives as either assets or liabilities measured at fair value through adjustments to AOCI a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to the extent that it is effective, are recorded in AOCI and subsequently reclassified to net income in the same period(s) that the hedged transaction impacts net income. For free-standing derivative instruments, changes in fair values are reported in current period net income.</t>
  </si>
  <si>
    <t>Prior to entering into a hedge transaction, the Bancorp formally documents the relationship between the hedging instrument and the hedged item, as well as the risk management objective and strategy for undertaking the hedge transaction. This process includes linking the derivative instrument designated as a fair value or cash flow hedge to a specific asset or liability on the balance sheet or to specific forecasted transactions and the risk being hedged,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t>
  </si>
  <si>
    <t>Income Taxes</t>
  </si>
  <si>
    <t>The Bancorp estimates income tax expense based on amounts expected to be owed to the various tax jurisdictions in which the Bancorp conducts business. On a quarterly basis, management assesses the reasonableness of its effective tax rate based upon its current estimate of the amount and components of net income, tax credits and the applicable statutory tax rates expected for the full year. The estimated income tax expense is recorded in the Consolidated Statements of Income.</t>
  </si>
  <si>
    <t>Deferred income tax assets and liabilities are determined using the balance sheet method and the net deferred tax asset or liability is reported in other assets or accrued taxes, interest and expenses in the Consolidated Balance Sheets. Under this method, the net deferred tax asset or liability is based on the tax effects of the differences between the book and tax basis of assets and liabilities, and reflects enacted changes in tax rates and laws. Deferred tax assets are recognized to the extent they exist and are subject to a valuation allowance based on management's judgment that realization is more likely than not. This analysis is performed on a quarterly basis and includes an evaluation of all positive and negative evidence, such as the limitation on the use of any net operating losses, to determine whether realization is more likely than not.</t>
  </si>
  <si>
    <t>Accrued taxes represent the net estimated amount due to taxing jurisdictions and are reported in accrued taxes, interest and expenses in the Consolidated Balance Sheets. The Bancorp evaluates and assesses the relative risks and appropriate tax treatment of transactions and filing positions after considering statutes, regulations, judicial precedent and other information and maintains tax accruals consistent with its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at impact the relative risks of tax positions. These changes, when they occur, can affect deferred taxes and accrued taxes as well as the current period's income tax expense and can be significant to the operating results of the Bancorp. Any interest and penalties incurred in connection with income taxes are recorded as a component of income tax expense in the Consolidated Financial Statements. For additional information on income taxes, refer to Note 20.</t>
  </si>
  <si>
    <t>Earnings Per Share</t>
  </si>
  <si>
    <t>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assumed conversion of dilutive convertible preferred stock, the exercise of dilutive stock-based awards and warrants and the dilutive effect of the settlement of outstanding forward contracts.</t>
  </si>
  <si>
    <t>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si>
  <si>
    <t>Business combinations entered into by the Bancorp typically include the acquisition of goodwill. Goodwill is required to be tested for impairment at the Bancorp's reporting unit level on an annual basis, which for the Bancorp is September 30, and more frequently if events or circumstances indicate that there may be impairment. The Bancorp has determined that its segments qualify as reporting units under U.S. GAAP.</t>
  </si>
  <si>
    <t>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If, after assessing the totality of events and circumstances, the Bancorp determines it is not more likely than not that the fair value of a reporting unit is less than its carrying amount, then performing the two-step impairment test would be unnecessary. However, if the Bancorp concludes otherwise, it would then be required to perform the first step (Step 1) of the goodwill impairment test, and continue to the second step (Step 2), if necessary. Step 1 of the goodwill impairment test compares the fair value of a reporting unit with its carrying amount, including goodwill. If the carrying amount of the reporting unit exceeds its fair value, Step 2 of the goodwill impairment test is performed to measure the amount of impairment loss, if any.</t>
  </si>
  <si>
    <t>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o determine the fair value of a reporting unit, the Bancorp employs an income-based approach, utilizing the reporting unit's forecasted cash flows (including a terminal value approach to estimate cash flows beyond the final year of the forecast) and the reporting unit's estimated cost of equity as the discount rate.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t>
  </si>
  <si>
    <t>When required to perform Step 2, the Bancorp compares the implied fair value of a reporting unit's goodwill with the carrying amount of that goodwill. If the carrying amount exceeds the implied fair value, an impairment loss equal to that excess amount is recognized. A recognized impairment loss cannot exceed the carrying amount of that goodwill and cannot be reversed in future periods even if the fair value of the reporting unit subsequently recovers.</t>
  </si>
  <si>
    <t>During Step 2, the Bancorp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goodwill. This assignment process is only performed for purposes of testing goodwill for impairment. The Bancorp does not adjust the carrying values of recognized assets or liabilities (other than goodwill, if appropriate), nor does it recognize previously unrecognized intangible assets in the Consolidated Financial Statements as a result of this assignment process. Refer to Note 8 for further information regarding the Bancorp's goodwill.</t>
  </si>
  <si>
    <t>Fair Value Measurements</t>
  </si>
  <si>
    <t>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Valuation techniques the Bancorp uses to measure fair value include the market approach, income approach and cost approach.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t>
  </si>
  <si>
    <t>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t>
  </si>
  <si>
    <r>
      <t>Level 1</t>
    </r>
    <r>
      <rPr>
        <sz val="9.5"/>
        <color theme="1"/>
        <rFont val="Garamond"/>
        <family val="1"/>
      </rPr>
      <t xml:space="preserve"> – Quoted prices (unadjusted) in active markets for identical assets or liabilities that the Bancorp has the ability to access at the measurement date.</t>
    </r>
  </si>
  <si>
    <r>
      <t>Level 2</t>
    </r>
    <r>
      <rPr>
        <sz val="9.5"/>
        <color theme="1"/>
        <rFont val="Garamond"/>
        <family val="1"/>
      </rPr>
      <t xml:space="preserve">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sz val="9.5"/>
        <color theme="1"/>
        <rFont val="Garamond"/>
        <family val="1"/>
      </rPr>
      <t xml:space="preserve">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t>
    </r>
  </si>
  <si>
    <t>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Refer to Note 27 for further information on fair value measurements.</t>
  </si>
  <si>
    <t>Stock-Based Compensation</t>
  </si>
  <si>
    <t>The Bancorp recognizes compensation expense for the grant-date fair value of stock-based awards that are expected to vest over the requisit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may be required to recognize an adjustment to income tax expense for the difference between the previously estimated tax deduction and the actual tax deduction realized. For further information on the Bancorp's stock-based compensation plans, refer to Note 24.</t>
  </si>
  <si>
    <t>Pension Plans</t>
  </si>
  <si>
    <t>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si>
  <si>
    <t>Securities and other property held by Fifth Third Investment Advisors, a division of the Bancorp's banking subsidiary, in a fiduciary or agency capacity are not included in the Consolidated Balance Sheets because such items are not assets of the subsidiaries. Investment advisory revenue in the Consolidated Statements of Income is recognized on the accrual basis. Investment advisory service revenues are recognized monthly based on a fee charged per transaction processed and/or a fee charged on the market value of average account balances associated with individual contracts.</t>
  </si>
  <si>
    <t>The Bancorp recognizes revenue from its card and processing services on an accrual basis as such services are performed, recording revenues net of certain costs (primarily interchange fees charged by credit card associations) not controlled by the Bancorp.</t>
  </si>
  <si>
    <t>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The Bancorp records these BOLI policies within other assets in the Consolidated Balance Sheets at each policy's respective cash surrender value, with changes recorded in other noninterest income in the Consolidated Statements of Income.</t>
  </si>
  <si>
    <t>Other intangible assets consist of core deposit intangibles, customer lists, non-compete agreements and cardholder relationships. Other intangible assets are amortized on either a straight-line or an accelerated basis over their estimated useful lives. The Bancorp reviews other intangible assets for impairment whenever events or changes in circumstances indicate that carrying amounts may not be recoverable.</t>
  </si>
  <si>
    <t>Securities sold under repurchase agreements are accounted for as secured borrowings and included in other short-term borrowings in the Consolidated Balance Sheets at the amounts at which the securities were sold plus accrued interest.</t>
  </si>
  <si>
    <t>Acquisitions of treasury stock are carried at cost. Reissuance of shares in treasury for acquisitions, exercises of stock-based awards or other corporate purposes is recorded based on the specific identification method.</t>
  </si>
  <si>
    <t>Advertising costs are generally expensed as incurred.</t>
  </si>
  <si>
    <t>Accounting and Reporting Developments</t>
  </si>
  <si>
    <t>Obligations Resulting from Joint and Several Liability Arrangements for Which the Total Amount of the Obligation is Fixed at the Reporting Date</t>
  </si>
  <si>
    <t>In February 2013, the FASB issued amended guidance relating to the measurement of obligations resulting from joint and several liability arrangements for which the total amount under the arrangement is fixed at the reporting date. For the total amount of an obligation under an arrangement to be considered fixed at the reporting date, there can be no measurement uncertainty relating to the total amount of the obligation. The obligation resulting from joint and several liability arrangements would be measured initially as the sum of 1) the amount the Bancorp has agreed to pay on the basis of its arrangement among its co-obligors and 2) any additional amount the Bancorp expects to pay on behalf of its co-obligors. The amended guidance also would require the Bancorp to disclose the nature and amount of the obligation as well as information about the risks that such obligations pose to future cash flows. The amended guidance was effective for reporting periods beginning after December 15, 2013 and was applied retrospectively to all prior periods presented for those obligations resulting from joint and several liability arrangements that exist at the beginning of the fiscal year of adoption. The Bancorp adopted the amended guidance on January 1, 2014 and the adoption did not have a material impact on the Bancorp's Consolidated Financial Statements.</t>
  </si>
  <si>
    <t>Presentation of an Unrecognized Tax Benefit When a Net Operating Loss Carryforward, a Similar Tax Loss, or a Tax Credit Carryforward Exists</t>
  </si>
  <si>
    <t>In July 2013, the FASB issued amended guidance to clarify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ed guidance was effective for fiscal years, and interim periods within those years, beginning after December 15, 2013, with early adoption permitted. The Bancorp adopted the amended guidance on January 1, 2014 and the adoption of the amended guidance did not have a material impact on the Bancorp's Consolidated Financial Statements.</t>
  </si>
  <si>
    <t>Accounting for Investments in Qualified Affordable Housing Projects</t>
  </si>
  <si>
    <t>In January 2014, the FASB issued amended guidance which would permit the Bancorp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with early adoption permitted. Regardless of the policy election, the amended guidance requires disclosures to enable the users of the financial statements to understand the nature of the Bancorp's investments in qualified affordable housing projects and the effect of the measurement of the investments in qualified affordable housing projects and the related tax credits on the Bancorp's financial position and results of operation.</t>
  </si>
  <si>
    <t>The Bancorp adopted the amended guidance on January 1, 2015, and did not make an accounting policy election to apply the proportional amortization method for its investments in qualified affordable housing projects. Therefore, the adoption did not have an impact on the Bancorp's Consolidated Financial Statements.</t>
  </si>
  <si>
    <t>Reclassification of Residential Real Estate Collateralized Consumer Mortgage Loans upon Foreclosure</t>
  </si>
  <si>
    <t>In January 2014, the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ed guidance may be applied prospectively or through a modified retrospective approach and is effective for fiscal years, and interim periods within those years, beginning after December 15, 2014, with early adoption permitted. The Bancorp adopted the amended guidance on January 1, 2015 and the adoption of the amended guidance did not have a material impact on the Bancorp's Consolidated Financial Statements.</t>
  </si>
  <si>
    <t>Reporting Discontinued Operations and Disclosures of Disposals of Components of an Entity</t>
  </si>
  <si>
    <t>In April 2014, the FASB issued amended guidance that changes the criteria for reporting discontinued operations. The amended guidance requires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e amended guidance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The amended guidance is to be applied prospectively for 1) all disposals (or classifications as held for sale) of components of an entity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The Bancorp adopted the amended guidance on January 1, 2015 and the adoption of the amended guidance did not have a material impact on the Bancorp's Consolidated Financial Statements.</t>
  </si>
  <si>
    <t>Revenue from Contracts with Customers</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The Bancorp is currently in the process of evaluating the impact of the amended guidance on its Consolidated Financial Statements.</t>
  </si>
  <si>
    <t>Repurchase-to-Maturity Transactions, Repurchase Financings, and Disclosures</t>
  </si>
  <si>
    <t>In June 2014, the FASB issued amended guidance that changes the accounting for repurchase-to-maturity transactions to secured borrowing accounting. The amended guidance also requires separate accounting for a transfer of a financial asset executed contemporaneously with a repurchase agreement with the same counterparty, which will result in secured borrowing accounting for the repurchase agreement. The amended guidance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mended guidance also requires new disclosures for repurchase agreements, securities lending transactions, and repurchase-to-maturity transactions accounted for as secured borrowings. The amended guidance is effective for fiscal years, and interim periods within those years, beginning after December 15, 2014, with early adoption prohibited. Changes in accounting for transactions outstanding on the effective date should be presented as a cumulative-effect adjustment to retained earnings as of the beginning of the period of adoption. The disclosures for certain transactions accounted for as a sale are required to be presented for interim and annual periods beginning after December 15, 2014, and the disclosures for repurchase agreements, securities lending transactions, and repurchase-to-maturity transactions accounted for as secured borrowings are required to be presented for annual periods beginning after December 15, 2014, and interim periods beginning after March 15, 2015. The Bancorp adopted the amended guidance on January 1, 2015 and the adoption of the amended guidance did not have a material impact on the Bancorp's Consolidated Financial Statements.</t>
  </si>
  <si>
    <t>Accounting for Share-Based Payments When the Terms of the Award Provide That a Performance Target Could be Achieved after the Requisite Service Period</t>
  </si>
  <si>
    <t>In June 2014, the FASB issued amended guidance which clarifies that a performance target that affects vesting and can be achieved after the requisite service period be treated as a performance condition. The amended guidance provides that an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ed guidance is effective for annual periods, and interim periods within those annual periods, beginning after December 15, 2015, with early adoption permitted. The amended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e amended guidance as of the beginning of the earliest annual period presented in the financial statements should be recognized as an adjustment to the opening retained earnings balance at that date. The amended guidance is not expected to have a material impact on the Bancorp's Consolidated Financial Statements.</t>
  </si>
  <si>
    <t>Measuring the Financial Assets and Financial Liabilities of a Consolidated Collateralized Financing Entity</t>
  </si>
  <si>
    <t>In August 2014, the FASB issued amended guidance that provides an alternative to ASC Topic 820: Fair Value Measurement for measuring the financial assets and financial liabilities of a CFE, such as a collateralized debt obligation or a collateralized loan obligation entity consolidated as a VIE when a) all of the financial assets and the financial liabilities of that CFE are measured at fair value in the consolidated financial statements and b) the changes in the fair values of those financial assets and financial liabilities are reflected in earnings. If elected, the measurement alternative would allow the Bancorp to measure both the financial assets and the financial liabilities of the CFE by using the more observable of the fair value of the financial assets or the fair value of the financial liabilities and to eliminate any measurement difference. When the measurement alternative is not elected for a consolidated CFE within the scope of this amended guidance, the amendments clarify that 1) the fair value of the financial assets and the fair value of the financial liabilities of the consolidated CFE should be measured using the requirements of Topic 820 and 2) any difference in the fair value of the financial assets and the fair value of the financial liabilities of that consolidated CFE should be reflected in earnings and attributed to the Bancorp in the Consolidated Statements of Income. The amended guidance may be applied retrospectively or through a modified retrospective approach and is effective for fiscal years, and interim periods within those fiscal years, beginning after December 15, 2015. The amended guidance is not expected to have a material impact on the Bancorp's Consolidated Financial Statements.</t>
  </si>
  <si>
    <t>Classification of Certain Government-Guaranteed Mortgage Loans upon Foreclosure</t>
  </si>
  <si>
    <t>In August 2014, the FASB issued amended guidance clarifying the classification of certain foreclosed mortgage loans that are either full or partially guaranteed under government programs. The amended guidanc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would be measured based on the amount of the loan balance (principal and interest) expected to be recovered from the guarantor. The amended guidance may be applied prospectively or through a modified retrospective approach and is effective for fiscal years, and interim periods within those years, beginning after December 15, 2014, with early adoption permitted. The Bancorp adopted the amended guidance on January 1, 2015 and the adoption of the amended guidance did not have a material impact on the Bancorp's Consolidated Financial Statements.</t>
  </si>
  <si>
    <t>Pushdown Accounting</t>
  </si>
  <si>
    <t>In November 2014, the FASB issued amended guidance on whether and at what threshold an acquired entity that is a business or nonprofit activity can apply pushdown accounting in its separate financial statements upon the occurrence of an event in which an acquirer (an individual or an entity) obtains control of the acquired entity. The amended guidance provides that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ed guidance was effective upon issuance, and the adoption of the amended guidance did not have a material impact on the Bancorp's Consolidated Financial Statements. </t>
  </si>
  <si>
    <t>Determining Whether the Host Contract in a Hybrid Financial Instrument Issued in the Form of a Share is More Akin to Debt or Equity</t>
  </si>
  <si>
    <t>In November 2014, the FASB issued amended guidance that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s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ed guidance is effective for fiscal years, and interim periods within those fiscal years, beginning after December 15, 2015, with early adoption permitted. The effects of initially adopting the amended guidance should be applied on a modified retrospective basis to existing hybrid financial instruments issued in the form of a share as of the beginning of the fiscal year for which the amendments are effective and shall be reported as a cumulative-effect adjustment directly to retained earnings as of the beginning of the year of adoption. The amended guidance is not expected to have a material impact on the Bancorp's Consolidated Financial Statements.</t>
  </si>
  <si>
    <t>Simplifying Income Statement Presentation by Eliminating the Concept of Extraordinary Items</t>
  </si>
  <si>
    <t>In January 2015, the FASB issued amended guidance that eliminates the concept of extraordinary items from GAAP. Presently, an event or transaction is presumed to be an ordinary and usual activity of a reporting entity unless evidence clearly supports its classification as an extraordinary item, which must be both unusual in nature and infrequent in occurrence. An entity was required to segregate the extraordinary item from the results of ordinary operations and show the item separately in the income statement, net of tax, after income from continuing operations. An entity was also required to disclose applicable income taxes and either present or disclose earnings-per-share data applicable to the extraordinary item. The presentation and disclosure guidance for items that are unusual in nature or occur infrequently will be retained and will be expanded to include items that are both unusual in nature and infrequently occurring. The amended guidance is effective for fiscal years, and interim periods within those fiscal years, beginning after December 15, 2015, with early adoption permitted provided that the guidance is applied from the beginning of the fiscal year of adoption. The amended guidance may be applied prospectively or retrospectively to all periods presented in the financial statements. The amended guidance is not expected to have a material impact on the Bancorp's Consolidated Financial Statements</t>
  </si>
  <si>
    <t>Amendments to the Consolidation Analysis</t>
  </si>
  <si>
    <t>In February 2015, the FASB issued amended guidance that changes the analysis a reporting entity must perform to determine whether it should consolidate certain types of legal entities. The amended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amended guidance is effective for fiscal years, and interim periods within those years, beginning after December 15, 2015, with early adoption permitted. The amended guidance may be applied using either a retrospective approach or a modified retrospective approach with a cumulative-effect adjustment to equity as of the beginning of the fiscal year of adoption. The Bancorp is currently in the process of evaluating the impact of adopting the amended guidance on the Bancorp's Consolidated Financial Statements..</t>
  </si>
  <si>
    <t>Supplemental Cash Flow Information</t>
  </si>
  <si>
    <t>Supplemental Cash Flow</t>
  </si>
  <si>
    <r>
      <t>2.</t>
    </r>
    <r>
      <rPr>
        <b/>
        <sz val="9.5"/>
        <color theme="1"/>
        <rFont val="Garamond"/>
        <family val="1"/>
      </rPr>
      <t xml:space="preserve"> </t>
    </r>
    <r>
      <rPr>
        <b/>
        <sz val="11"/>
        <color theme="1"/>
        <rFont val="Garamond"/>
        <family val="1"/>
      </rPr>
      <t>SUPPLEMENTAL CASH FLOW INFORMATION</t>
    </r>
  </si>
  <si>
    <t>Cash payments related to interest and income taxes in addition to noncash investing and financing activities are presented in the following table for the years ended December 31:</t>
  </si>
  <si>
    <t>($ in millions)</t>
  </si>
  <si>
    <t>Cash payments:</t>
  </si>
  <si>
    <t>Interest</t>
  </si>
  <si>
    <t>$</t>
  </si>
  <si>
    <t>Income taxes</t>
  </si>
  <si>
    <t>Noncash Investing and Financing Activities:</t>
  </si>
  <si>
    <t>Portfolio loans to loans held for sale</t>
  </si>
  <si>
    <t>Loans held for sale to portfolio loans</t>
  </si>
  <si>
    <t>Portfolio loans to OREO</t>
  </si>
  <si>
    <t>Loans held for sale to OREO</t>
  </si>
  <si>
    <t>Capital lease obligation</t>
  </si>
  <si>
    <t>-</t>
  </si>
  <si>
    <t>Restriction on Cash and Dividends</t>
  </si>
  <si>
    <t>Restriction On Cash</t>
  </si>
  <si>
    <t>3. RESTRICTIONS ON CASH AND DIVIDENDS</t>
  </si>
  <si>
    <t>The FRB, under Regulation D, requires that banks hold cash in reserve against deposit liabilities, known as the reserve requirement. The reserve requirement is calculated based on a two-week average of daily net transaction account deposits as defined by the FRB and may be satisfied with vault cash. When vault cash is not sufficient to meet the reserve requirement, the remaining amount must be satisfied with funds held at the FRB. At December 31, 2014 and 2013, the Bancorp's banking subsidiary reserve requirement was $1.8 billion and $1.6 billion, respectively. Vault cash was not sufficient to meet the total reserve requirement; therefore, as of December 31, 2014 and 2013, the Bancorp's banking subsidiary satisfied the remaining reserve requirement with $1.0 billion and $942 million, respectively, of the Bancorp's total deposit at the FRB. The noninterest-bearing portion of the Bancorp's deposit at the FRB is held in cash and due from banks in the Consolidated Balance Sheets while the interest bearing portion is held in other short-term investments in the Consolidated Balance Sheets.</t>
  </si>
  <si>
    <t>The dividends paid by the Bancorp's banking subsidiary are subject to regulations and limitations prescribed by state and federal supervisory agencies. The Bancorp's banking subsidiary paid the Bancorp's nonbank subsidiary holding company, which in turn paid the Bancorp $1.1 billion and $859 million in dividends during the years ended December 31, 2014 and 2013, respectively.</t>
  </si>
  <si>
    <t>       In 2011, the FRB adopted the capital plan rule, which requires BHCs with consolidated assets of $50 billion or more to submit annual capital plans to the FRB for review. Under the rule, these capital plans must include detailed descriptions of the following: the BHC's internal processes for assessing capital adequacy; the policies governing capital actions such as common stock issuances, dividends, and share repurchases; and all planned capital actions over a nine-quarter planning horizon. Further, each BHC must also report to the FRB the results of stress tests conducted by the BHC under a number of scenarios that assess the sources and uses of capital under baseline and stressed economic scenarios. The FRB launched the 2014 stress testing program and CCAR on November 1, 2013, with firm submissions of stress test results and capital plans due to the FRB on January 6, 2014, which the Bancorp submitted as required.</t>
  </si>
  <si>
    <t xml:space="preserve">The FRB's review of the capital plan assessed the comprehensiveness of the capital plan, the reasonableness of the assumptions and the analysis underlying the capital plan. Additionally, the FRB reviewed the robustness of the capital adequacy process, the capital policy and the Bancorp's ability to maintain capital above the minimum regulatory capital ratios and above a Tier I common ratio of five percent on a pro forma basis under expected and stressful conditions throughout the planning horizon. The FRB assessed the Bancorp's strategies for addressing proposed revisions to the regulatory capital framework agreed upon by the BCBS and requirements arising from the DFA. </t>
  </si>
  <si>
    <t>On March 26, 2014, the FRB announced it had completed the 2014 CCAR. For BHCs that proposed capital distributions in their plans, the FRB either objected to the plan or provided a non-objection whereby the FRB permitted the proposed 2014 capital distributions. The FRB indicated to the Bancorp that it did not object to the following proposed capital actions for the period beginning April 1, 2014 and ending March 31, 2015:</t>
  </si>
  <si>
    <t xml:space="preserve">The potential increase in the quarterly common stock dividend to $0.13 per share; </t>
  </si>
  <si>
    <t xml:space="preserve">The potential repurchase of common shares in an amount up to $669 million; </t>
  </si>
  <si>
    <t>The additional ability to repurchase shares in the amount of any after-tax gains from the sale of Vantiv, Inc. common stock; and</t>
  </si>
  <si>
    <t>The issuance of $300 million in preferred stock.</t>
  </si>
  <si>
    <t>As contemplated by the 2014 CCAR, during the second quarter of 2014, the Bancorp increased the quarterly common stock dividend from $0.12 to $0.13 per share, entered into a $150 million accelerated share repurchase transaction, and issued 300,000 depositary shares of non-cumulative perpetual preferred stock for net proceeds of $297 million. Additionally, during the third and fourth quarters of 2014, the Bancorp entered into accelerated share repurchase transactions of $225 million and $180 million, respectively.</t>
  </si>
  <si>
    <t>Additionally, as a CCAR institution, the Bancorp is required to disclose the results of its company-run stress test under the supervisory severely adverse scenario, and to provide information related to the types of risk included in its stress testing; a general description of the methodologies used; estimates of certain financial results and pro forma capital ratios; and an explanation of the most significant causes of changes in regulatory capital ratios. On March 26, 2014 the Bancorp publicly disclosed the results of its company-run stress test as required by the DFA stress testing rules.</t>
  </si>
  <si>
    <t>The BHCs that participated in the 2014 CCAR, including the Bancorp, are required to conduct mid-cycle company-run stress tests using data as of March 31, 2014. The stress tests must be based on three BHC defined scenarios – baseline, adverse and severely adverse. As required, the Bancorp reported the mid-cycle stress test results to the FRB on July 7, 2014. These results represented estimates of the Bancorp's results from the second quarter of 2014 through the second quarter of 2016 under the severely adverse scenario, which is considered highly unlikely to occur.</t>
  </si>
  <si>
    <t>The FRB launched the 2015 stress testing program and CCAR on October 23, 2014. The stress testing results and capital plan were submitted by the Bancorp to the FRB on January 5, 2015.</t>
  </si>
  <si>
    <t xml:space="preserve">The FRB expects to release summary results of the 2015 stress testing program and CCAR in March of 2015. The results will include supervisory projections of capital ratios, losses and revenues under the supervisory adverse and supervisory severely adverse scenarios. The FRB will also issue an objection or non-objection to each participating institution's capital plan submitted under CCAR. Additionally, as a CCAR institution, the Bancorp will be required to publicly disclose the results of its company run stress test as required by the DFA, within 15 days of the date the FRB discloses the results of its DFA supervisory stress test. </t>
  </si>
  <si>
    <t>4. Securities</t>
  </si>
  <si>
    <t>The following table provides the amortized cost, fair value and unrealized gains and losses for the major categories of the available-for-sale and other and held-to-maturity securities portfolios as of December 31:</t>
  </si>
  <si>
    <t>Amortized</t>
  </si>
  <si>
    <t>Unrealized</t>
  </si>
  <si>
    <t xml:space="preserve">Fair </t>
  </si>
  <si>
    <t>Cost</t>
  </si>
  <si>
    <t>Gains</t>
  </si>
  <si>
    <t>Losses</t>
  </si>
  <si>
    <t>Value</t>
  </si>
  <si>
    <t>Available-for-sale and other:</t>
  </si>
  <si>
    <t>U.S. Treasury and federal agencies</t>
  </si>
  <si>
    <t>Obligations of states and political subdivisions</t>
  </si>
  <si>
    <t>Mortgage-backed securities:</t>
  </si>
  <si>
    <r>
      <t>Agency residential mortgage-backed securities</t>
    </r>
    <r>
      <rPr>
        <vertAlign val="superscript"/>
        <sz val="11"/>
        <color theme="1"/>
        <rFont val="Calibri"/>
        <family val="2"/>
        <scheme val="minor"/>
      </rPr>
      <t>(a)</t>
    </r>
  </si>
  <si>
    <t>Agency commercial mortgage-backed securities</t>
  </si>
  <si>
    <t>Non-agency commercial mortgage-backed securities</t>
  </si>
  <si>
    <t>Asset-backed securities and other debt securities</t>
  </si>
  <si>
    <r>
      <t>Equity securities</t>
    </r>
    <r>
      <rPr>
        <vertAlign val="superscript"/>
        <sz val="11"/>
        <color theme="1"/>
        <rFont val="Calibri"/>
        <family val="2"/>
        <scheme val="minor"/>
      </rPr>
      <t>(b)</t>
    </r>
  </si>
  <si>
    <t>Held-to-maturity:</t>
  </si>
  <si>
    <r>
      <t xml:space="preserve">Includes interest-only mortgage-backed securities of </t>
    </r>
    <r>
      <rPr>
        <b/>
        <i/>
        <sz val="8"/>
        <color theme="1"/>
        <rFont val="Garamond"/>
        <family val="1"/>
      </rPr>
      <t xml:space="preserve">$175 </t>
    </r>
    <r>
      <rPr>
        <i/>
        <sz val="8"/>
        <color theme="1"/>
        <rFont val="Garamond"/>
        <family val="1"/>
      </rPr>
      <t>and $262 as of</t>
    </r>
    <r>
      <rPr>
        <b/>
        <i/>
        <sz val="8"/>
        <color theme="1"/>
        <rFont val="Garamond"/>
        <family val="1"/>
      </rPr>
      <t xml:space="preserve"> December 31, 2014</t>
    </r>
    <r>
      <rPr>
        <i/>
        <sz val="8"/>
        <color theme="1"/>
        <rFont val="Garamond"/>
        <family val="1"/>
      </rPr>
      <t xml:space="preserve"> and 2013, respectively, recorded at fair value with fair value changes recorded in securities gains, net and securities gains, net – non-qualifying hedges on mortgage servicing rights in the Consolidated Statements of Income. </t>
    </r>
  </si>
  <si>
    <r>
      <t xml:space="preserve">Equity securities consist of FHLB and FRB restricted stock holdings of </t>
    </r>
    <r>
      <rPr>
        <b/>
        <i/>
        <sz val="8"/>
        <color theme="1"/>
        <rFont val="Garamond"/>
        <family val="1"/>
      </rPr>
      <t>$248</t>
    </r>
    <r>
      <rPr>
        <i/>
        <sz val="8"/>
        <color theme="1"/>
        <rFont val="Garamond"/>
        <family val="1"/>
      </rPr>
      <t xml:space="preserve"> and </t>
    </r>
    <r>
      <rPr>
        <b/>
        <i/>
        <sz val="8"/>
        <color theme="1"/>
        <rFont val="Garamond"/>
        <family val="1"/>
      </rPr>
      <t>$352</t>
    </r>
    <r>
      <rPr>
        <i/>
        <sz val="8"/>
        <color theme="1"/>
        <rFont val="Garamond"/>
        <family val="1"/>
      </rPr>
      <t xml:space="preserve">, respectively, at </t>
    </r>
    <r>
      <rPr>
        <b/>
        <i/>
        <sz val="8"/>
        <color theme="1"/>
        <rFont val="Garamond"/>
        <family val="1"/>
      </rPr>
      <t>December 31, 2014</t>
    </r>
    <r>
      <rPr>
        <i/>
        <sz val="8"/>
        <color theme="1"/>
        <rFont val="Garamond"/>
        <family val="1"/>
      </rPr>
      <t xml:space="preserve"> and, $402 and $349, respectively, at December 31, 2013, that are carried at cost, and certain mutual fund and equity security holdings.</t>
    </r>
  </si>
  <si>
    <t>The following table presents realized gains and losses that were recognized in income from available-for-sale securities for the years ended December 31:</t>
  </si>
  <si>
    <t>Realized gains</t>
  </si>
  <si>
    <t>Realized losses</t>
  </si>
  <si>
    <t>OTTI</t>
  </si>
  <si>
    <r>
      <t>Net realized gains (losses)</t>
    </r>
    <r>
      <rPr>
        <vertAlign val="superscript"/>
        <sz val="11"/>
        <color theme="1"/>
        <rFont val="Calibri"/>
        <family val="2"/>
        <scheme val="minor"/>
      </rPr>
      <t>(a)</t>
    </r>
  </si>
  <si>
    <r>
      <t xml:space="preserve">Excludes net losses on interest-only mortgage-backed securities of </t>
    </r>
    <r>
      <rPr>
        <b/>
        <i/>
        <sz val="8"/>
        <color theme="1"/>
        <rFont val="Garamond"/>
        <family val="1"/>
      </rPr>
      <t>$17</t>
    </r>
    <r>
      <rPr>
        <i/>
        <sz val="8"/>
        <color theme="1"/>
        <rFont val="Garamond"/>
        <family val="1"/>
      </rPr>
      <t xml:space="preserve"> for the year ended </t>
    </r>
    <r>
      <rPr>
        <b/>
        <i/>
        <sz val="8"/>
        <color theme="1"/>
        <rFont val="Garamond"/>
        <family val="1"/>
      </rPr>
      <t>December 31, 2014</t>
    </r>
    <r>
      <rPr>
        <i/>
        <sz val="8"/>
        <color theme="1"/>
        <rFont val="Garamond"/>
        <family val="1"/>
      </rPr>
      <t xml:space="preserve"> and net gains on interest-only mortgage-backed securities of $129 for the year ended December 31, 2013.</t>
    </r>
  </si>
  <si>
    <t xml:space="preserve">Trading securities totaled $360 million as of December 31, 2014, compared to $343 million at December 31, 2013. Gross realized gains on trading securities were $4 million, $1 million and $2 million for the years ended December 31, 2014, 2013 and 2012, respectively. Gross realized losses on trading securities were immaterial to the Bancorp for the years ended December 31, 2014, 2013 and 2012. Net unrealized losses on trading securities were $3 million at December 31, 2014 and net unrealized gains on trading securities were $3 million and $1 million at December 31, 2013 and 2012, respectively. </t>
  </si>
  <si>
    <t>At December 31, 2014 and 2013 securities with a fair value of $14.2 billion and $11.6 billion, respectively, were pledged to secure borrowings, public deposits, trust funds, derivative contracts and for other purposes as required or permitted by law.</t>
  </si>
  <si>
    <t>The expected maturity distribution of the Bancorp’s mortgage-backed securities and the contractual maturity distribution of the Bancorp’s available-for-sale and other and held-to-maturity securities as of December 31, 2014 are shown in the following table:</t>
  </si>
  <si>
    <t>Available-for-Sale and Other</t>
  </si>
  <si>
    <t>Held-to-Maturity</t>
  </si>
  <si>
    <t>Amortized Cost</t>
  </si>
  <si>
    <t>Fair Value</t>
  </si>
  <si>
    <r>
      <t>Debt securities:</t>
    </r>
    <r>
      <rPr>
        <vertAlign val="superscript"/>
        <sz val="11"/>
        <color theme="1"/>
        <rFont val="Calibri"/>
        <family val="2"/>
        <scheme val="minor"/>
      </rPr>
      <t>(a)</t>
    </r>
  </si>
  <si>
    <t>Less than 1 year</t>
  </si>
  <si>
    <t>1-5 years</t>
  </si>
  <si>
    <t>5-10 years</t>
  </si>
  <si>
    <t>Over 10 years</t>
  </si>
  <si>
    <t>Equity securities</t>
  </si>
  <si>
    <t>Actual maturities may differ from contractual maturities when there exists a right to call or prepay obligations with or without call or prepayment penalties.</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t>
  </si>
  <si>
    <t>Less than 12 months</t>
  </si>
  <si>
    <t>12 months or more</t>
  </si>
  <si>
    <t>Agency residential mortgage-backed securities</t>
  </si>
  <si>
    <t>Other-Than-Temporary Impairments</t>
  </si>
  <si>
    <t>The Bancorp recognized $24 million, $74 million and $58 million of OTTI on its available-for-sale and other debt securities, included in securities gains, net and securities gains, net – non-qualifying hedges on mortgage servicing rights, in the Bancorp's Consolidated Statements of Income during the years ended December 31, 2014, 2013 and 2012, respectively. The Bancorp did not recognize OTTI on any of its available-for-sale equity securities or held-to-maturity debt securities for the years ended December 31, 2014, 2013 and 2012. Less than one percent of unrealized losses in the available-for-sale securities portfolio were represented by non-rated securities at December 31, 2014 and 2013.</t>
  </si>
  <si>
    <t>Loans and Leases</t>
  </si>
  <si>
    <t>Loans and Leases Receivable</t>
  </si>
  <si>
    <t>5. Loans and leases</t>
  </si>
  <si>
    <t>The Bancorp diversifies its loan and lease portfolio by offering a variety of loan and lease products with various payment terms and rate structures. Lending activities are concentrated within those states in which the Bancorp has banking centers and are primarily located in the Midwestern and Southeastern regions of the United States. The Bancorp's commerc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t>
  </si>
  <si>
    <t xml:space="preserve">The following table provides a summary of the total loans and leases classified by primary purpose as of December 31: </t>
  </si>
  <si>
    <t>Loans and leases held for sale:</t>
  </si>
  <si>
    <t xml:space="preserve">Commercial and industrial loans </t>
  </si>
  <si>
    <t>Total loans and leases held for sale</t>
  </si>
  <si>
    <t>Total commercial loans and leases</t>
  </si>
  <si>
    <t xml:space="preserve">Other consumer loans and leases </t>
  </si>
  <si>
    <t>Total consumer loans and leases</t>
  </si>
  <si>
    <t>Total portfolio loans and leases</t>
  </si>
  <si>
    <t>Total portfolio loans and leases are recorded net of unearned income, which totaled $665 million as of December 31, 2014 and $700 million as of December 31, 2013. Additionally, portfolio loans and leases are recorded net of unamortized premiums and discounts, deferred loan fees and costs, and fair value adjustments (associated with acquired loans or loans designated as fair value upon origination) which totaled a net premium of $169 million and $111 million as of December 31, 2014 and 2013, respectively.</t>
  </si>
  <si>
    <t xml:space="preserve">The Bancorp's FHLB and FRB advances are generally secured by loans. The Bancorp had loans of $11.1 billion and $10.9 billion at December 31, 2014 and 2013, respectively, pledged at the FHLB, and loans of $33.9 billion and $33.5 billion at December 31, 2014 and 2013, respectively, pledged at the FRB. </t>
  </si>
  <si>
    <t>The following table presents a summary of the total loans and leases owned by the Bancorp as of and for the years ended December 31:</t>
  </si>
  <si>
    <t>90 Days Past Due</t>
  </si>
  <si>
    <t>Net</t>
  </si>
  <si>
    <t>Balance</t>
  </si>
  <si>
    <t>and Still Accruing</t>
  </si>
  <si>
    <t>Charge-Offs</t>
  </si>
  <si>
    <t>Total loans and leases</t>
  </si>
  <si>
    <t>Less: Loans held for sale</t>
  </si>
  <si>
    <t>The Bancorp engages in commercial lease products primarily related to the financing of commercial equipment. The Bancorp had $2.8 billion and $2.7 billion of direct financing leases, net of unearned income, at December 31, 2014 and 2013, respectively, and $874 million and $881 million of leveraged leases, net of unearned income, at December 31, 2014 and 2013, respectively.</t>
  </si>
  <si>
    <t xml:space="preserve">Pre-tax income from leveraged leases was $25 million during both the years ended December 31, 2014 and 2013 and the tax effect of this income was an expense of $9 million during both the years ended December 31, 2014 and 2013. </t>
  </si>
  <si>
    <t>The following table provides the components of the investment in portfolio commercial lease financing at December 31:</t>
  </si>
  <si>
    <t>Rentals receivable, net of principal and interest on nonrecourse debt</t>
  </si>
  <si>
    <t>Estimated residual value of leased assets</t>
  </si>
  <si>
    <t>Initial direct cost, net of amortization</t>
  </si>
  <si>
    <t>Gross investment in lease financing</t>
  </si>
  <si>
    <t>Unearned income</t>
  </si>
  <si>
    <r>
      <t>Net investment in lease financing</t>
    </r>
    <r>
      <rPr>
        <vertAlign val="superscript"/>
        <sz val="11"/>
        <color theme="1"/>
        <rFont val="Calibri"/>
        <family val="2"/>
        <scheme val="minor"/>
      </rPr>
      <t>(a)</t>
    </r>
  </si>
  <si>
    <r>
      <t xml:space="preserve">The accumulated allowance for uncollectible minimum lease payments was </t>
    </r>
    <r>
      <rPr>
        <b/>
        <i/>
        <sz val="8"/>
        <color theme="1"/>
        <rFont val="Garamond"/>
        <family val="1"/>
      </rPr>
      <t>$45 million</t>
    </r>
    <r>
      <rPr>
        <i/>
        <sz val="8"/>
        <color theme="1"/>
        <rFont val="Garamond"/>
        <family val="1"/>
      </rPr>
      <t xml:space="preserve"> and $53 million at </t>
    </r>
    <r>
      <rPr>
        <b/>
        <i/>
        <sz val="8"/>
        <color theme="1"/>
        <rFont val="Garamond"/>
        <family val="1"/>
      </rPr>
      <t xml:space="preserve">December 31, 2014 </t>
    </r>
    <r>
      <rPr>
        <i/>
        <sz val="8"/>
        <color theme="1"/>
        <rFont val="Garamond"/>
        <family val="1"/>
      </rPr>
      <t>and 2013, respectively.</t>
    </r>
  </si>
  <si>
    <t>The Bancorp periodically reviews residual values associated with its leasing portfolio. Declines in residual values that are deemed to be other-than-temporary are recognized as a loss. The Bancorp recognized $4 million and $13 million of residual value write-downs related to commercial leases for the years ended December 31, 2014 and 2013, respectively. The residual value write-downs related to commercial leases are recorded in corporate banking revenue in the Consolidated Statements of Income. At December 31, 2014, the minimum future lease payments receivable for each of the years 2015 through 2019 was $681 million, $625 million, $501 million, $405 million and $329 million, respectively.</t>
  </si>
  <si>
    <t>Credit Quality and the Allowance for Loan and Lease Losses</t>
  </si>
  <si>
    <t>Credit Quality and the Allowance for Loan and Leases Losses</t>
  </si>
  <si>
    <t>6. CREDIT QUALITY AND THE ALLOWANCE FOR LOAN AND LEASE LOSSES</t>
  </si>
  <si>
    <t xml:space="preserve">The Bancorp disaggregates ALLL balances and transactions in the ALLL by portfolio segment. Credit quality related disclosures for loans and leases are further disaggregated by class. </t>
  </si>
  <si>
    <r>
      <t>Allowance for Loan and Lease Losses</t>
    </r>
    <r>
      <rPr>
        <sz val="9.5"/>
        <color theme="1"/>
        <rFont val="Garamond"/>
        <family val="1"/>
      </rPr>
      <t xml:space="preserve"> </t>
    </r>
  </si>
  <si>
    <t>The following tables summarize transactions in the ALLL by portfolio segment:</t>
  </si>
  <si>
    <t>For the year ended December 31, 2014</t>
  </si>
  <si>
    <t>Residential</t>
  </si>
  <si>
    <t>Commercial</t>
  </si>
  <si>
    <t>Mortgage</t>
  </si>
  <si>
    <t>Consumer</t>
  </si>
  <si>
    <t>Unallocated</t>
  </si>
  <si>
    <t>Transactions in the ALLL:</t>
  </si>
  <si>
    <t>Balance at January 1</t>
  </si>
  <si>
    <t>Losses charged-off</t>
  </si>
  <si>
    <t>Recoveries of losses previously charged-off</t>
  </si>
  <si>
    <t>Balance at December 31</t>
  </si>
  <si>
    <t>For the year ended December 31, 2013</t>
  </si>
  <si>
    <t>For the year ended December 31, 2012</t>
  </si>
  <si>
    <t>The following tables provide a summary of the ALLL and related loans and leases classified by portfolio segment:</t>
  </si>
  <si>
    <t>As of December 31, 2014 ($ in millions)</t>
  </si>
  <si>
    <r>
      <t>ALLL:</t>
    </r>
    <r>
      <rPr>
        <vertAlign val="superscript"/>
        <sz val="11"/>
        <color theme="1"/>
        <rFont val="Calibri"/>
        <family val="2"/>
        <scheme val="minor"/>
      </rPr>
      <t>(a)</t>
    </r>
  </si>
  <si>
    <t>Individually evaluated for impairment</t>
  </si>
  <si>
    <r>
      <t>a</t>
    </r>
    <r>
      <rPr>
        <vertAlign val="superscript"/>
        <sz val="11"/>
        <color theme="1"/>
        <rFont val="Calibri"/>
        <family val="2"/>
        <scheme val="minor"/>
      </rPr>
      <t>(c)</t>
    </r>
  </si>
  <si>
    <t>Collectively evaluated for impairment</t>
  </si>
  <si>
    <t>Total ALLL</t>
  </si>
  <si>
    <r>
      <t>Portfolio loans and leases:</t>
    </r>
    <r>
      <rPr>
        <vertAlign val="superscript"/>
        <sz val="11"/>
        <color theme="1"/>
        <rFont val="Calibri"/>
        <family val="2"/>
        <scheme val="minor"/>
      </rPr>
      <t>(b)</t>
    </r>
  </si>
  <si>
    <t>Loans acquired with deteriorated credit quality</t>
  </si>
  <si>
    <r>
      <t xml:space="preserve">Includes </t>
    </r>
    <r>
      <rPr>
        <b/>
        <i/>
        <sz val="8"/>
        <color theme="1"/>
        <rFont val="Garamond"/>
        <family val="1"/>
      </rPr>
      <t>$6</t>
    </r>
    <r>
      <rPr>
        <i/>
        <sz val="8"/>
        <color theme="1"/>
        <rFont val="Garamond"/>
        <family val="1"/>
      </rPr>
      <t xml:space="preserve"> related to leveraged leases.</t>
    </r>
  </si>
  <si>
    <r>
      <t xml:space="preserve">Excludes </t>
    </r>
    <r>
      <rPr>
        <b/>
        <i/>
        <sz val="8"/>
        <color theme="1"/>
        <rFont val="Garamond"/>
        <family val="1"/>
      </rPr>
      <t>$108</t>
    </r>
    <r>
      <rPr>
        <i/>
        <sz val="8"/>
        <color theme="1"/>
        <rFont val="Garamond"/>
        <family val="1"/>
      </rPr>
      <t xml:space="preserve"> of residential mortgage loans measured at fair value, and includes </t>
    </r>
    <r>
      <rPr>
        <b/>
        <i/>
        <sz val="8"/>
        <color theme="1"/>
        <rFont val="Garamond"/>
        <family val="1"/>
      </rPr>
      <t>$874</t>
    </r>
    <r>
      <rPr>
        <i/>
        <sz val="8"/>
        <color theme="1"/>
        <rFont val="Garamond"/>
        <family val="1"/>
      </rPr>
      <t xml:space="preserve"> of leveraged leases, net of unearned income.</t>
    </r>
  </si>
  <si>
    <r>
      <t xml:space="preserve">Includes five restructured nonaccrual loans at </t>
    </r>
    <r>
      <rPr>
        <b/>
        <i/>
        <sz val="8"/>
        <color theme="1"/>
        <rFont val="Garamond"/>
        <family val="1"/>
      </rPr>
      <t>December 31, 2014</t>
    </r>
    <r>
      <rPr>
        <i/>
        <sz val="8"/>
        <color theme="1"/>
        <rFont val="Garamond"/>
        <family val="1"/>
      </rPr>
      <t xml:space="preserve"> associated with a consolidated VIE, in which the Bancorp has no continuing credit risk due to the risk being assumed by a third party, with a recorded investment of </t>
    </r>
    <r>
      <rPr>
        <b/>
        <i/>
        <sz val="8"/>
        <color theme="1"/>
        <rFont val="Garamond"/>
        <family val="1"/>
      </rPr>
      <t>$28</t>
    </r>
    <r>
      <rPr>
        <i/>
        <sz val="8"/>
        <color theme="1"/>
        <rFont val="Garamond"/>
        <family val="1"/>
      </rPr>
      <t xml:space="preserve"> and an allowance of </t>
    </r>
    <r>
      <rPr>
        <b/>
        <i/>
        <sz val="8"/>
        <color theme="1"/>
        <rFont val="Garamond"/>
        <family val="1"/>
      </rPr>
      <t>$10</t>
    </r>
    <r>
      <rPr>
        <i/>
        <sz val="8"/>
        <color theme="1"/>
        <rFont val="Garamond"/>
        <family val="1"/>
      </rPr>
      <t>.</t>
    </r>
  </si>
  <si>
    <t>As of December 31, 2013 ($ in millions)</t>
  </si>
  <si>
    <t xml:space="preserve">Commercial </t>
  </si>
  <si>
    <t xml:space="preserve">Total </t>
  </si>
  <si>
    <t xml:space="preserve">Excludes $92 of residential mortgage loans measured at fair value, and includes $881 of leveraged leases, net of unearned income. </t>
  </si>
  <si>
    <t>Includes five restructured loans at December 31, 2013 associated with a consolidated VIE, in which the Bancorp has no continuing credit risk due to the risk being assumed by a third party, with a recorded investment of $28 and an allowance of $11.</t>
  </si>
  <si>
    <t>CREDIT RISK PROFILE</t>
  </si>
  <si>
    <t>Commercial Portfolio Segment</t>
  </si>
  <si>
    <t xml:space="preserve">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ing. </t>
  </si>
  <si>
    <t xml:space="preserve">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or loss. The five categories, which are derived from standard regulatory rating definitions, are assigned upon initial approval of credit to borrowers and updated periodically thereafter. </t>
  </si>
  <si>
    <t xml:space="preserve">Pass ratings, which are assigned to those borrowers that do not have identified potential or well 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
  </si>
  <si>
    <t>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
  </si>
  <si>
    <t>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t>
  </si>
  <si>
    <t>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t>
  </si>
  <si>
    <t>Loans and leases classified as loss are considered uncollectible and are charged-off in the period in which they are determined to be uncollectible. Because loans and leases in this category are fully charged-off, they are not included in the following tables.</t>
  </si>
  <si>
    <t>The following tables summarize the credit risk profile of the Bancorp’s commercial portfolio segment, by class:</t>
  </si>
  <si>
    <t>Special</t>
  </si>
  <si>
    <t>Pass</t>
  </si>
  <si>
    <t>Mention</t>
  </si>
  <si>
    <t>Substandard</t>
  </si>
  <si>
    <t>Doubtful</t>
  </si>
  <si>
    <t>Commercial mortgage owner-occupied loans</t>
  </si>
  <si>
    <t xml:space="preserve">Commercial mortgage nonowner-occupied loans </t>
  </si>
  <si>
    <t xml:space="preserve">Commercial mortgage owner-occupied loans </t>
  </si>
  <si>
    <t>Consumer Portfolio Segment</t>
  </si>
  <si>
    <t>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t>
  </si>
  <si>
    <t xml:space="preserve">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is presented by class in the age analysis section while the performing versus nonperforming status is presented in the table below. Refer to the nonaccrual loans and leases section of Note 1 for additional delinquency and nonperforming information. </t>
  </si>
  <si>
    <t>The following table presents a summary of the Bancorp’s residential mortgage and consumer portfolio segments, by class, disaggregated into performing versus nonperforming status as of December 31:</t>
  </si>
  <si>
    <t>Performing</t>
  </si>
  <si>
    <t>Nonperforming</t>
  </si>
  <si>
    <r>
      <t>Residential mortgage loans</t>
    </r>
    <r>
      <rPr>
        <vertAlign val="superscript"/>
        <sz val="11"/>
        <color theme="1"/>
        <rFont val="Calibri"/>
        <family val="2"/>
        <scheme val="minor"/>
      </rPr>
      <t>(a)</t>
    </r>
  </si>
  <si>
    <r>
      <t xml:space="preserve">Excludes </t>
    </r>
    <r>
      <rPr>
        <b/>
        <i/>
        <sz val="8"/>
        <color theme="1"/>
        <rFont val="Garamond"/>
        <family val="1"/>
      </rPr>
      <t>$108</t>
    </r>
    <r>
      <rPr>
        <i/>
        <sz val="8"/>
        <color theme="1"/>
        <rFont val="Garamond"/>
        <family val="1"/>
      </rPr>
      <t xml:space="preserve"> and $92 of loans measured at fair value at </t>
    </r>
    <r>
      <rPr>
        <b/>
        <i/>
        <sz val="8"/>
        <color theme="1"/>
        <rFont val="Garamond"/>
        <family val="1"/>
      </rPr>
      <t>December 31, 2014</t>
    </r>
    <r>
      <rPr>
        <i/>
        <sz val="8"/>
        <color theme="1"/>
        <rFont val="Garamond"/>
        <family val="1"/>
      </rPr>
      <t xml:space="preserve"> and 2013, respectively.</t>
    </r>
  </si>
  <si>
    <r>
      <t>Age Analysis of Past Due Loans and Leases</t>
    </r>
    <r>
      <rPr>
        <sz val="9.5"/>
        <color theme="1"/>
        <rFont val="Garamond"/>
        <family val="1"/>
      </rPr>
      <t xml:space="preserve"> </t>
    </r>
  </si>
  <si>
    <t>The following tables summarize the Bancorp’s recorded investment in portfolio loans and leases by age and class:</t>
  </si>
  <si>
    <t>Past Due</t>
  </si>
  <si>
    <t>Current</t>
  </si>
  <si>
    <t xml:space="preserve">90 Days </t>
  </si>
  <si>
    <t>90 Days Past</t>
  </si>
  <si>
    <t>As of December 31, 2014</t>
  </si>
  <si>
    <t xml:space="preserve">Loans and </t>
  </si>
  <si>
    <t xml:space="preserve">30-89 </t>
  </si>
  <si>
    <t>and</t>
  </si>
  <si>
    <t>Total Loans</t>
  </si>
  <si>
    <t>Due and Still</t>
  </si>
  <si>
    <r>
      <t>Leases</t>
    </r>
    <r>
      <rPr>
        <vertAlign val="superscript"/>
        <sz val="11"/>
        <color theme="1"/>
        <rFont val="Calibri"/>
        <family val="2"/>
        <scheme val="minor"/>
      </rPr>
      <t>(c)</t>
    </r>
  </si>
  <si>
    <r>
      <t>Days</t>
    </r>
    <r>
      <rPr>
        <vertAlign val="superscript"/>
        <sz val="11"/>
        <color theme="1"/>
        <rFont val="Calibri"/>
        <family val="2"/>
        <scheme val="minor"/>
      </rPr>
      <t>(c)</t>
    </r>
  </si>
  <si>
    <r>
      <t>Greater</t>
    </r>
    <r>
      <rPr>
        <vertAlign val="superscript"/>
        <sz val="11"/>
        <color theme="1"/>
        <rFont val="Calibri"/>
        <family val="2"/>
        <scheme val="minor"/>
      </rPr>
      <t>(c)</t>
    </r>
  </si>
  <si>
    <t>and Leases</t>
  </si>
  <si>
    <t>Accruing</t>
  </si>
  <si>
    <t>Commercial:</t>
  </si>
  <si>
    <t>Commercial mortgage nonowner-occupied loans</t>
  </si>
  <si>
    <r>
      <t>Residential mortgage loans</t>
    </r>
    <r>
      <rPr>
        <vertAlign val="superscript"/>
        <sz val="11"/>
        <color theme="1"/>
        <rFont val="Calibri"/>
        <family val="2"/>
        <scheme val="minor"/>
      </rPr>
      <t>(a)(b)</t>
    </r>
  </si>
  <si>
    <t>Consumer:</t>
  </si>
  <si>
    <r>
      <t>Total portfolio loans and leases</t>
    </r>
    <r>
      <rPr>
        <vertAlign val="superscript"/>
        <sz val="11"/>
        <color theme="1"/>
        <rFont val="Calibri"/>
        <family val="2"/>
        <scheme val="minor"/>
      </rPr>
      <t>(a)</t>
    </r>
  </si>
  <si>
    <r>
      <t xml:space="preserve">Excludes </t>
    </r>
    <r>
      <rPr>
        <b/>
        <i/>
        <sz val="8"/>
        <color theme="1"/>
        <rFont val="Garamond"/>
        <family val="1"/>
      </rPr>
      <t>$108</t>
    </r>
    <r>
      <rPr>
        <i/>
        <sz val="8"/>
        <color theme="1"/>
        <rFont val="Garamond"/>
        <family val="1"/>
      </rPr>
      <t xml:space="preserve"> of loans measured at fair value.</t>
    </r>
  </si>
  <si>
    <r>
      <t xml:space="preserve">Information for current residential mortgage loans includes loans whose repayments are insured by the FHA or guaranteed by the VA. As of December 31, 2014, </t>
    </r>
    <r>
      <rPr>
        <b/>
        <i/>
        <sz val="8"/>
        <color theme="1"/>
        <rFont val="Garamond"/>
        <family val="1"/>
      </rPr>
      <t>$99</t>
    </r>
    <r>
      <rPr>
        <i/>
        <sz val="8"/>
        <color theme="1"/>
        <rFont val="Garamond"/>
        <family val="1"/>
      </rPr>
      <t xml:space="preserve"> of these loans were 30-89 days past due and </t>
    </r>
    <r>
      <rPr>
        <b/>
        <i/>
        <sz val="8"/>
        <color theme="1"/>
        <rFont val="Garamond"/>
        <family val="1"/>
      </rPr>
      <t>$373</t>
    </r>
    <r>
      <rPr>
        <i/>
        <sz val="8"/>
        <color theme="1"/>
        <rFont val="Garamond"/>
        <family val="1"/>
      </rPr>
      <t xml:space="preserve"> were 90 days or more past due. The Bancorp recognized </t>
    </r>
    <r>
      <rPr>
        <b/>
        <i/>
        <sz val="8"/>
        <color theme="1"/>
        <rFont val="Garamond"/>
        <family val="1"/>
      </rPr>
      <t>$14</t>
    </r>
    <r>
      <rPr>
        <i/>
        <sz val="8"/>
        <color theme="1"/>
        <rFont val="Garamond"/>
        <family val="1"/>
      </rPr>
      <t xml:space="preserve"> of losses for the year ended December 31, 2014 due to claim denials and curtailments associated with these insured or guaranteed loans. </t>
    </r>
  </si>
  <si>
    <t>Includes accrual and nonaccrual loans and leases.</t>
  </si>
  <si>
    <t>As of December 31, 2013</t>
  </si>
  <si>
    <t>30-89</t>
  </si>
  <si>
    <t>Excludes $92 of loans measured at fair value.</t>
  </si>
  <si>
    <t xml:space="preserve">Information for current residential mortgage loans includes loans whose repayments are insured by the FHA or guaranteed by the VA. As of December 31, 2013, $81 of these loans were 30-89 days past due and $378 were 90 days or more past due. The Bancorp recognized $5 of losses for the year ended December 31, 2013 due to claim denials and curtailments associated with these insured or guaranteed loans. </t>
  </si>
  <si>
    <t xml:space="preserve">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 balance homogenous loans or leases that are collectively evaluated for impairment are not included in the following tables. </t>
  </si>
  <si>
    <t>The following tables summarize the Bancorp’s impaired loans and leases (by class) that were subject to individual review, which includes all portfolio loans and leases restructured in a TDR as of December 31:</t>
  </si>
  <si>
    <t>Unpaid</t>
  </si>
  <si>
    <t>Principal</t>
  </si>
  <si>
    <t xml:space="preserve">Recorded </t>
  </si>
  <si>
    <t>Investment</t>
  </si>
  <si>
    <t>With a related ALLL recorded:</t>
  </si>
  <si>
    <r>
      <t>Commercial mortgage owner-occupied loans</t>
    </r>
    <r>
      <rPr>
        <vertAlign val="superscript"/>
        <sz val="11"/>
        <color theme="1"/>
        <rFont val="Calibri"/>
        <family val="2"/>
        <scheme val="minor"/>
      </rPr>
      <t>(b)</t>
    </r>
  </si>
  <si>
    <t>Restructured residential mortgage loans</t>
  </si>
  <si>
    <t>Restructured consumer:</t>
  </si>
  <si>
    <t>Total impaired loans and leases with a related ALLL</t>
  </si>
  <si>
    <t>With no related ALLL recorded:</t>
  </si>
  <si>
    <t>Total impaired loans and leases with no related ALLL</t>
  </si>
  <si>
    <t>Total impaired loans and leases</t>
  </si>
  <si>
    <r>
      <t>a</t>
    </r>
    <r>
      <rPr>
        <vertAlign val="superscript"/>
        <sz val="11"/>
        <color theme="1"/>
        <rFont val="Calibri"/>
        <family val="2"/>
        <scheme val="minor"/>
      </rPr>
      <t>(a)</t>
    </r>
  </si>
  <si>
    <r>
      <t xml:space="preserve">Includes </t>
    </r>
    <r>
      <rPr>
        <b/>
        <i/>
        <sz val="8"/>
        <color theme="1"/>
        <rFont val="Garamond"/>
        <family val="1"/>
      </rPr>
      <t>$869</t>
    </r>
    <r>
      <rPr>
        <i/>
        <sz val="8"/>
        <color theme="1"/>
        <rFont val="Garamond"/>
        <family val="1"/>
      </rPr>
      <t>,</t>
    </r>
    <r>
      <rPr>
        <b/>
        <i/>
        <sz val="8"/>
        <color theme="1"/>
        <rFont val="Garamond"/>
        <family val="1"/>
      </rPr>
      <t xml:space="preserve"> $485</t>
    </r>
    <r>
      <rPr>
        <i/>
        <sz val="8"/>
        <color theme="1"/>
        <rFont val="Garamond"/>
        <family val="1"/>
      </rPr>
      <t xml:space="preserve"> and </t>
    </r>
    <r>
      <rPr>
        <b/>
        <i/>
        <sz val="8"/>
        <color theme="1"/>
        <rFont val="Garamond"/>
        <family val="1"/>
      </rPr>
      <t>$420</t>
    </r>
    <r>
      <rPr>
        <i/>
        <sz val="8"/>
        <color theme="1"/>
        <rFont val="Garamond"/>
        <family val="1"/>
      </rPr>
      <t xml:space="preserve">, respectively, of commercial, residential mortgage and consumer TDRs on accrual status; </t>
    </r>
    <r>
      <rPr>
        <b/>
        <i/>
        <sz val="8"/>
        <color theme="1"/>
        <rFont val="Garamond"/>
        <family val="1"/>
      </rPr>
      <t>$214</t>
    </r>
    <r>
      <rPr>
        <i/>
        <sz val="8"/>
        <color theme="1"/>
        <rFont val="Garamond"/>
        <family val="1"/>
      </rPr>
      <t xml:space="preserve">, </t>
    </r>
    <r>
      <rPr>
        <b/>
        <i/>
        <sz val="8"/>
        <color theme="1"/>
        <rFont val="Garamond"/>
        <family val="1"/>
      </rPr>
      <t>$33</t>
    </r>
    <r>
      <rPr>
        <i/>
        <sz val="8"/>
        <color theme="1"/>
        <rFont val="Garamond"/>
        <family val="1"/>
      </rPr>
      <t xml:space="preserve"> and </t>
    </r>
    <r>
      <rPr>
        <b/>
        <i/>
        <sz val="8"/>
        <color theme="1"/>
        <rFont val="Garamond"/>
        <family val="1"/>
      </rPr>
      <t>$63</t>
    </r>
    <r>
      <rPr>
        <i/>
        <sz val="8"/>
        <color theme="1"/>
        <rFont val="Garamond"/>
        <family val="1"/>
      </rPr>
      <t xml:space="preserve">, respectively, of commercial, residential mortgage and consumer TDRs on nonaccrual status. </t>
    </r>
  </si>
  <si>
    <r>
      <t xml:space="preserve">Excludes five restructured nonaccrual loans at </t>
    </r>
    <r>
      <rPr>
        <b/>
        <i/>
        <sz val="8"/>
        <color theme="1"/>
        <rFont val="Garamond"/>
        <family val="1"/>
      </rPr>
      <t>December 31, 2014</t>
    </r>
    <r>
      <rPr>
        <i/>
        <sz val="8"/>
        <color theme="1"/>
        <rFont val="Garamond"/>
        <family val="1"/>
      </rPr>
      <t xml:space="preserve"> associated with a consolidated VIE, in which the Bancorp has no continuing credit risk due to the risk being assumed by a third party, with an unpaid principal balance of </t>
    </r>
    <r>
      <rPr>
        <b/>
        <i/>
        <sz val="8"/>
        <color theme="1"/>
        <rFont val="Garamond"/>
        <family val="1"/>
      </rPr>
      <t>$28</t>
    </r>
    <r>
      <rPr>
        <i/>
        <sz val="8"/>
        <color theme="1"/>
        <rFont val="Garamond"/>
        <family val="1"/>
      </rPr>
      <t xml:space="preserve">, a recorded investment of </t>
    </r>
    <r>
      <rPr>
        <b/>
        <i/>
        <sz val="8"/>
        <color theme="1"/>
        <rFont val="Garamond"/>
        <family val="1"/>
      </rPr>
      <t>$28</t>
    </r>
    <r>
      <rPr>
        <i/>
        <sz val="8"/>
        <color theme="1"/>
        <rFont val="Garamond"/>
        <family val="1"/>
      </rPr>
      <t xml:space="preserve">, and an allowance of </t>
    </r>
    <r>
      <rPr>
        <b/>
        <i/>
        <sz val="8"/>
        <color theme="1"/>
        <rFont val="Garamond"/>
        <family val="1"/>
      </rPr>
      <t>$10</t>
    </r>
    <r>
      <rPr>
        <i/>
        <sz val="8"/>
        <color theme="1"/>
        <rFont val="Garamond"/>
        <family val="1"/>
      </rPr>
      <t xml:space="preserve">. </t>
    </r>
  </si>
  <si>
    <t xml:space="preserve">Includes $869, $1,241 and $444, respectively, of commercial, residential mortgage and consumer TDRs on accrual status; $228, $84 and $52, respectively, of commercial, residential mortgage and consumer TDRs on nonaccrual status. </t>
  </si>
  <si>
    <t>Excludes five restructured nonaccrual loans at December 31, 2013 associated with a consolidated VIE, in which the Bancorp has no continuing credit risk due to the risk being assumed by a third party, with an unpaid principal balance of $28, a recorded investment of $28, and an allowance of $11.</t>
  </si>
  <si>
    <t>The following table summarizes the Bancorp’s average impaired loans and leases (by class) and interest income (by class) for the year ended December 31:</t>
  </si>
  <si>
    <t>Average</t>
  </si>
  <si>
    <t>Recorded</t>
  </si>
  <si>
    <t>Income</t>
  </si>
  <si>
    <t>Recognized</t>
  </si>
  <si>
    <r>
      <t>Commercial mortgage owner-occupied loans</t>
    </r>
    <r>
      <rPr>
        <vertAlign val="superscript"/>
        <sz val="11"/>
        <color theme="1"/>
        <rFont val="Calibri"/>
        <family val="2"/>
        <scheme val="minor"/>
      </rPr>
      <t>(a)</t>
    </r>
  </si>
  <si>
    <r>
      <t xml:space="preserve">Excludes five restructured nonaccrual loans at </t>
    </r>
    <r>
      <rPr>
        <b/>
        <i/>
        <sz val="8"/>
        <color theme="1"/>
        <rFont val="Garamond"/>
        <family val="1"/>
      </rPr>
      <t xml:space="preserve">December 31, 2014 </t>
    </r>
    <r>
      <rPr>
        <i/>
        <sz val="8"/>
        <color theme="1"/>
        <rFont val="Garamond"/>
        <family val="1"/>
      </rPr>
      <t xml:space="preserve">associated with a consolidated VIE, in which the Bancorp has no continuing credit risk due to the risk being assumed by a third party, with an average recorded investment of </t>
    </r>
    <r>
      <rPr>
        <b/>
        <i/>
        <sz val="8"/>
        <color theme="1"/>
        <rFont val="Garamond"/>
        <family val="1"/>
      </rPr>
      <t>$28</t>
    </r>
    <r>
      <rPr>
        <i/>
        <sz val="8"/>
        <color theme="1"/>
        <rFont val="Garamond"/>
        <family val="1"/>
      </rPr>
      <t xml:space="preserve"> for the years ended </t>
    </r>
    <r>
      <rPr>
        <b/>
        <i/>
        <sz val="8"/>
        <color theme="1"/>
        <rFont val="Garamond"/>
        <family val="1"/>
      </rPr>
      <t>December 31, 2014</t>
    </r>
    <r>
      <rPr>
        <i/>
        <sz val="8"/>
        <color theme="1"/>
        <rFont val="Garamond"/>
        <family val="1"/>
      </rPr>
      <t xml:space="preserve"> and 2013 and an immaterial amount of interest income recognized for the years ended </t>
    </r>
    <r>
      <rPr>
        <b/>
        <i/>
        <sz val="8"/>
        <color theme="1"/>
        <rFont val="Garamond"/>
        <family val="1"/>
      </rPr>
      <t>December 31, 2014</t>
    </r>
    <r>
      <rPr>
        <i/>
        <sz val="8"/>
        <color theme="1"/>
        <rFont val="Garamond"/>
        <family val="1"/>
      </rPr>
      <t xml:space="preserve"> and 2013. </t>
    </r>
  </si>
  <si>
    <t>Nonperforming Assets</t>
  </si>
  <si>
    <t>Nonperforming assets include nonaccrual loans and leases for which ultimate collectability of the full amount of the principal and/or interest is uncertain; commercial and credit card TDRs which have not yet met the requirements to be classified as a performing asset; consumer TDR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 December 31:</t>
  </si>
  <si>
    <r>
      <t>Commercial mortgage owner-occupied loans</t>
    </r>
    <r>
      <rPr>
        <vertAlign val="superscript"/>
        <sz val="11"/>
        <color theme="1"/>
        <rFont val="Calibri"/>
        <family val="2"/>
        <scheme val="minor"/>
      </rPr>
      <t xml:space="preserve">(a) </t>
    </r>
  </si>
  <si>
    <r>
      <t>Total nonperforming loans and leases</t>
    </r>
    <r>
      <rPr>
        <vertAlign val="superscript"/>
        <sz val="11"/>
        <color theme="1"/>
        <rFont val="Calibri"/>
        <family val="2"/>
        <scheme val="minor"/>
      </rPr>
      <t>(b)(c)</t>
    </r>
  </si>
  <si>
    <r>
      <t>OREO and other repossessed property</t>
    </r>
    <r>
      <rPr>
        <vertAlign val="superscript"/>
        <sz val="11"/>
        <color theme="1"/>
        <rFont val="Calibri"/>
        <family val="2"/>
        <scheme val="minor"/>
      </rPr>
      <t>(d)</t>
    </r>
  </si>
  <si>
    <r>
      <t xml:space="preserve">Excludes </t>
    </r>
    <r>
      <rPr>
        <b/>
        <i/>
        <sz val="8"/>
        <color theme="1"/>
        <rFont val="Garamond"/>
        <family val="1"/>
      </rPr>
      <t>$21</t>
    </r>
    <r>
      <rPr>
        <i/>
        <sz val="8"/>
        <color theme="1"/>
        <rFont val="Garamond"/>
        <family val="1"/>
      </rPr>
      <t xml:space="preserve"> of restructured nonaccrual loans at </t>
    </r>
    <r>
      <rPr>
        <b/>
        <i/>
        <sz val="8"/>
        <color theme="1"/>
        <rFont val="Garamond"/>
        <family val="1"/>
      </rPr>
      <t xml:space="preserve">December 31, 2014 </t>
    </r>
    <r>
      <rPr>
        <i/>
        <sz val="8"/>
        <color theme="1"/>
        <rFont val="Garamond"/>
        <family val="1"/>
      </rPr>
      <t>and</t>
    </r>
    <r>
      <rPr>
        <b/>
        <i/>
        <sz val="8"/>
        <color theme="1"/>
        <rFont val="Garamond"/>
        <family val="1"/>
      </rPr>
      <t xml:space="preserve"> </t>
    </r>
    <r>
      <rPr>
        <i/>
        <sz val="8"/>
        <color theme="1"/>
        <rFont val="Garamond"/>
        <family val="1"/>
      </rPr>
      <t>2013</t>
    </r>
    <r>
      <rPr>
        <b/>
        <i/>
        <sz val="8"/>
        <color theme="1"/>
        <rFont val="Garamond"/>
        <family val="1"/>
      </rPr>
      <t xml:space="preserve"> </t>
    </r>
    <r>
      <rPr>
        <i/>
        <sz val="8"/>
        <color theme="1"/>
        <rFont val="Garamond"/>
        <family val="1"/>
      </rPr>
      <t xml:space="preserve">associated with a consolidated VIE in which the Bancorp has no continuing credit risk due the risk being assumed by a third party. </t>
    </r>
  </si>
  <si>
    <r>
      <t xml:space="preserve">Excludes </t>
    </r>
    <r>
      <rPr>
        <b/>
        <i/>
        <sz val="8"/>
        <color theme="1"/>
        <rFont val="Garamond"/>
        <family val="1"/>
      </rPr>
      <t xml:space="preserve">$39 </t>
    </r>
    <r>
      <rPr>
        <i/>
        <sz val="8"/>
        <color theme="1"/>
        <rFont val="Garamond"/>
        <family val="1"/>
      </rPr>
      <t xml:space="preserve">and $6 of nonaccrual loans held for sale at </t>
    </r>
    <r>
      <rPr>
        <b/>
        <i/>
        <sz val="8"/>
        <color theme="1"/>
        <rFont val="Garamond"/>
        <family val="1"/>
      </rPr>
      <t>December 31, 2014</t>
    </r>
    <r>
      <rPr>
        <i/>
        <sz val="8"/>
        <color theme="1"/>
        <rFont val="Garamond"/>
        <family val="1"/>
      </rPr>
      <t xml:space="preserve"> and 2013, respectively.</t>
    </r>
  </si>
  <si>
    <r>
      <t xml:space="preserve">Includes </t>
    </r>
    <r>
      <rPr>
        <b/>
        <i/>
        <sz val="8"/>
        <color theme="1"/>
        <rFont val="Garamond"/>
        <family val="1"/>
      </rPr>
      <t xml:space="preserve">$9 </t>
    </r>
    <r>
      <rPr>
        <i/>
        <sz val="8"/>
        <color theme="1"/>
        <rFont val="Garamond"/>
        <family val="1"/>
      </rPr>
      <t xml:space="preserve">and $10 of nonaccrual government insured commercial loans whose repayments are insured by the SBA at </t>
    </r>
    <r>
      <rPr>
        <b/>
        <i/>
        <sz val="8"/>
        <color theme="1"/>
        <rFont val="Garamond"/>
        <family val="1"/>
      </rPr>
      <t xml:space="preserve">December 31, 2014 </t>
    </r>
    <r>
      <rPr>
        <i/>
        <sz val="8"/>
        <color theme="1"/>
        <rFont val="Garamond"/>
        <family val="1"/>
      </rPr>
      <t xml:space="preserve">and 2013, respectively, and </t>
    </r>
    <r>
      <rPr>
        <b/>
        <i/>
        <sz val="8"/>
        <color theme="1"/>
        <rFont val="Garamond"/>
        <family val="1"/>
      </rPr>
      <t>$4</t>
    </r>
    <r>
      <rPr>
        <i/>
        <sz val="8"/>
        <color theme="1"/>
        <rFont val="Garamond"/>
        <family val="1"/>
      </rPr>
      <t xml:space="preserve"> and $2 of restructured nonaccrual government insured commercial loans at </t>
    </r>
    <r>
      <rPr>
        <b/>
        <i/>
        <sz val="8"/>
        <color theme="1"/>
        <rFont val="Garamond"/>
        <family val="1"/>
      </rPr>
      <t>December 31, 2014</t>
    </r>
    <r>
      <rPr>
        <i/>
        <sz val="8"/>
        <color theme="1"/>
        <rFont val="Garamond"/>
        <family val="1"/>
      </rPr>
      <t xml:space="preserve"> and 2013, respectively. </t>
    </r>
  </si>
  <si>
    <r>
      <t xml:space="preserve">Excludes </t>
    </r>
    <r>
      <rPr>
        <b/>
        <i/>
        <sz val="8"/>
        <color theme="1"/>
        <rFont val="Garamond"/>
        <family val="1"/>
      </rPr>
      <t>$71</t>
    </r>
    <r>
      <rPr>
        <i/>
        <sz val="8"/>
        <color theme="1"/>
        <rFont val="Garamond"/>
        <family val="1"/>
      </rPr>
      <t xml:space="preserve"> and $77 of OREO related to government insured loans at </t>
    </r>
    <r>
      <rPr>
        <b/>
        <i/>
        <sz val="8"/>
        <color theme="1"/>
        <rFont val="Garamond"/>
        <family val="1"/>
      </rPr>
      <t>December 31, 2014</t>
    </r>
    <r>
      <rPr>
        <i/>
        <sz val="8"/>
        <color theme="1"/>
        <rFont val="Garamond"/>
        <family val="1"/>
      </rPr>
      <t xml:space="preserve"> and 2013, respectively.</t>
    </r>
    <r>
      <rPr>
        <i/>
        <sz val="8.5"/>
        <color theme="1"/>
        <rFont val="Times New Roman"/>
        <family val="1"/>
      </rPr>
      <t xml:space="preserve"> </t>
    </r>
  </si>
  <si>
    <t xml:space="preserve">Troubled Debt Restructurings </t>
  </si>
  <si>
    <t xml:space="preserve">If a borrower is experiencing financial difficulty, the Bancorp may consider, in certain circumstances, modifying the terms of their loan to maximize collection of amounts due. Within each of the Bancorp's loan classes, TDRs typically involve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and whether any charge-offs were recorded on the loan before or at the time of modification. Refer to the ALLL section of Note 1 for information on the Bancorp's ALLL methodology. Upon modification of a loan, the Bancorp measures the related impairment as the difference between the estimated future cash flows expected to be collected on the modified loan, discounted at the original effective yield of the loan, and the carrying value of the loan.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modification interest rate as the discount rate, often exceed the recorded investment of the loan. Conversely, upon a modification that reduces the stated interest rate on a loan, the Bancorp recognizes an impairment loss as an increase to the ALLL. </t>
  </si>
  <si>
    <t xml:space="preserve">If a TDR involves a reduction of the principal balance of the loan or the loan's accrued interest, that amount is charged-off to the ALLL. As of December 31, 2014 and 2013, the Bancorp had $89 million and $86 million in line of credit and letter of credit commitments, respectively, to lend additional funds to borrowers whose terms have been modified in a TDR. </t>
  </si>
  <si>
    <t>The following tables provide a summary of loans modified in a TDR by the Bancorp during the years ended December 31:</t>
  </si>
  <si>
    <t>Recorded investment</t>
  </si>
  <si>
    <t>Increase</t>
  </si>
  <si>
    <t>Number of loans</t>
  </si>
  <si>
    <t>in loans modified</t>
  </si>
  <si>
    <t>(Decrease)</t>
  </si>
  <si>
    <t>Charge-offs</t>
  </si>
  <si>
    <t>modified in a TDR</t>
  </si>
  <si>
    <t xml:space="preserve">in a TDR </t>
  </si>
  <si>
    <t>to ALLL upon</t>
  </si>
  <si>
    <t xml:space="preserve">recognized upon </t>
  </si>
  <si>
    <r>
      <t>2014 ($ in millions)</t>
    </r>
    <r>
      <rPr>
        <vertAlign val="superscript"/>
        <sz val="11"/>
        <color theme="1"/>
        <rFont val="Calibri"/>
        <family val="2"/>
        <scheme val="minor"/>
      </rPr>
      <t>(a)</t>
    </r>
  </si>
  <si>
    <r>
      <t>during the year</t>
    </r>
    <r>
      <rPr>
        <vertAlign val="superscript"/>
        <sz val="11"/>
        <color theme="1"/>
        <rFont val="Calibri"/>
        <family val="2"/>
        <scheme val="minor"/>
      </rPr>
      <t>(b)</t>
    </r>
  </si>
  <si>
    <t>during the year</t>
  </si>
  <si>
    <t>modification</t>
  </si>
  <si>
    <r>
      <t>2013 ($ in millions)</t>
    </r>
    <r>
      <rPr>
        <vertAlign val="superscript"/>
        <sz val="11"/>
        <color theme="1"/>
        <rFont val="Calibri"/>
        <family val="2"/>
        <scheme val="minor"/>
      </rPr>
      <t>(a)</t>
    </r>
  </si>
  <si>
    <r>
      <t>Commercial mortgage owner-occupied loans</t>
    </r>
    <r>
      <rPr>
        <vertAlign val="superscript"/>
        <sz val="11"/>
        <color theme="1"/>
        <rFont val="Calibri"/>
        <family val="2"/>
        <scheme val="minor"/>
      </rPr>
      <t>(c)</t>
    </r>
  </si>
  <si>
    <r>
      <t>2012 ($ in millions)</t>
    </r>
    <r>
      <rPr>
        <vertAlign val="superscript"/>
        <sz val="11"/>
        <color theme="1"/>
        <rFont val="Calibri"/>
        <family val="2"/>
        <scheme val="minor"/>
      </rPr>
      <t>(a)</t>
    </r>
  </si>
  <si>
    <t>Excludes all loans and leases held for sale and loans acquired with deteriorated credit quality.</t>
  </si>
  <si>
    <t>Represents number of loans post-modification.</t>
  </si>
  <si>
    <r>
      <t>Excludes five loans modified in a TDR during the year ended December 31,</t>
    </r>
    <r>
      <rPr>
        <b/>
        <i/>
        <sz val="8"/>
        <color theme="1"/>
        <rFont val="Garamond"/>
        <family val="1"/>
      </rPr>
      <t xml:space="preserve"> </t>
    </r>
    <r>
      <rPr>
        <i/>
        <sz val="8"/>
        <color theme="1"/>
        <rFont val="Garamond"/>
        <family val="1"/>
      </rPr>
      <t>2013</t>
    </r>
    <r>
      <rPr>
        <b/>
        <i/>
        <sz val="8"/>
        <color theme="1"/>
        <rFont val="Garamond"/>
        <family val="1"/>
      </rPr>
      <t xml:space="preserve"> </t>
    </r>
    <r>
      <rPr>
        <i/>
        <sz val="8"/>
        <color theme="1"/>
        <rFont val="Garamond"/>
        <family val="1"/>
      </rPr>
      <t>associated with a consolidated VIE in which the Bancorp has no continuing credit risk due to the risk being assumed by a third party. The TDR had a recorded investment of $29 at modification, ALLL increased $7 upon modification, and a charge-off of $2 was recognized upon modification.</t>
    </r>
  </si>
  <si>
    <t>The Bancorp considers TDRs that become 90 days or more past due under the modified terms as subsequently defaulted. For commercial loans not subject to individual review for impairment, loss rates that are applied for purposes of determining the allowance include historical losses associated with subsequent defaults on loans previously modified in a TDR.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fully reserves for credit card loans modified in a TDR that subsequently default.</t>
  </si>
  <si>
    <t>The following tables provide a summary of subsequent defaults that occurred during the years ended December 31, 2014 and 2013 and within 12 months of the restructuring date:</t>
  </si>
  <si>
    <t>Number of</t>
  </si>
  <si>
    <r>
      <t>December 31, 2014 ($ in millions)</t>
    </r>
    <r>
      <rPr>
        <vertAlign val="superscript"/>
        <sz val="11"/>
        <color theme="1"/>
        <rFont val="Calibri"/>
        <family val="2"/>
        <scheme val="minor"/>
      </rPr>
      <t>(a)</t>
    </r>
  </si>
  <si>
    <t>Contracts</t>
  </si>
  <si>
    <r>
      <t>December 31, 2013 ($ in millions)</t>
    </r>
    <r>
      <rPr>
        <vertAlign val="superscript"/>
        <sz val="11"/>
        <color theme="1"/>
        <rFont val="Calibri"/>
        <family val="2"/>
        <scheme val="minor"/>
      </rPr>
      <t>(a)</t>
    </r>
  </si>
  <si>
    <r>
      <t>December 31, 2012 ($ in millions)</t>
    </r>
    <r>
      <rPr>
        <vertAlign val="superscript"/>
        <sz val="11"/>
        <color theme="1"/>
        <rFont val="Calibri"/>
        <family val="2"/>
        <scheme val="minor"/>
      </rPr>
      <t>(a)</t>
    </r>
  </si>
  <si>
    <t>Credit card (revised)</t>
  </si>
  <si>
    <t>7. BANK PREMISES AND EQUIPMENT</t>
  </si>
  <si>
    <t>The following is a summary of bank premises and equipment at December 31:</t>
  </si>
  <si>
    <t>Estimated Useful Life</t>
  </si>
  <si>
    <t>Land and improvements</t>
  </si>
  <si>
    <t>Buildings</t>
  </si>
  <si>
    <t>2 to 30 yrs.</t>
  </si>
  <si>
    <t>Equipment</t>
  </si>
  <si>
    <t>1 to 30 yrs.</t>
  </si>
  <si>
    <t>Leasehold improvements</t>
  </si>
  <si>
    <t>5 to 30 yrs.</t>
  </si>
  <si>
    <t>Construction in progress</t>
  </si>
  <si>
    <t>Accumulated depreciation and amortization</t>
  </si>
  <si>
    <t xml:space="preserve">Depreciation and amortization expense related to bank premises and equipment was $254 million in 2014, $245 million in 2013 and $233 million in 2012. </t>
  </si>
  <si>
    <t>At December 31, 2014 and 2013, land and improvements included $165 million and $196 million, respectively, associated with parcels of undeveloped land intended for future branch expansion. The Bancorp monitors changing customer preferences associated with the channels it uses for banking transactions to evaluate the efficiency, competitiveness and quality of the customer service experience of its retail transac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In these circumstances, the Bancorp performs an assessment of the recoverability of these long-lived assets. Impairment losses associated with such assessments and lower of cost or market adjustments were $20 million, $6 million and $21 million for the years ended December 31, 2014, 2013 and 2012, respectively. The recognized impairment losses were recorded in other noninterest income in the Consolidated Statements of Income. The Bancorp's assessment of the recoverability of these asset groups requires the exercise of judgment in projecting the extent and nature of their future use and the related cash flows which may be impacted by unanticipated events or circumstances.</t>
  </si>
  <si>
    <t>Gross occupancy expense for cancelable and noncancelable leases, which is included in net occupancy expense in the Consolidated Statements of Income, was $100 million in 2014, $98 million in 2013 and $99 million in 2012, which was reduced by rental income from leased premises of $17 million in 2014, $16 million in 2013 and $17 million in 2012. The Bancorp's subsidiaries have entered into a number of noncancelable operating and capital lease agreements with respect to bank premises and equipment.</t>
  </si>
  <si>
    <t>The following table provides the annual future minimum payments under noncancelable operating leases and capital leases at December 31, 2014:</t>
  </si>
  <si>
    <t>Noncancelable Operating Leases</t>
  </si>
  <si>
    <t>Capital Leases</t>
  </si>
  <si>
    <t>Year ending December 31,</t>
  </si>
  <si>
    <t>Thereafter</t>
  </si>
  <si>
    <t>Total minimum lease payments</t>
  </si>
  <si>
    <t>Less: Amounts representing interest</t>
  </si>
  <si>
    <t>Present value of net minimum lease payments</t>
  </si>
  <si>
    <t>8. GOODWILL</t>
  </si>
  <si>
    <t>Business combinations entered into by the Bancorp typically include the acquisition of goodwill. Acquisition activity includes acquisitions in the respective period in addition to purchase accounting adjustments related to previous acquisitions. During the fourth quarter of 2008, the Bancorp determined that the Commercial Banking and Consumer Lending reporting units' goodwill carrying amounts exceeded their associated implied fair values by $750 million and $215 million, respectively. The resulting $965 million goodwill impairment charge was recorded in the fourth quarter of 2008 and represents the total amount of accumulated impairment losses as of December 31, 2014.</t>
  </si>
  <si>
    <t>Changes in the net carrying amount of goodwill, by reporting unit, for the years ended December 31, 2014 and 2013 were as follows:</t>
  </si>
  <si>
    <t>Branch</t>
  </si>
  <si>
    <t>Banking</t>
  </si>
  <si>
    <t>Lending</t>
  </si>
  <si>
    <t>Advisors</t>
  </si>
  <si>
    <t>Net carrying value as of December 31, 2012</t>
  </si>
  <si>
    <t xml:space="preserve">- </t>
  </si>
  <si>
    <t>Acquisition activity</t>
  </si>
  <si>
    <t>Net carrying value as of December 31, 2013</t>
  </si>
  <si>
    <t>Net carrying value as of December 31, 2014</t>
  </si>
  <si>
    <t>The Bancorp completed its annual goodwill impairment test as of September 30, 2014 by performing a qualitative assessment of goodwill at the reporting unit level to determine whether any indicators of impairment existed. In performing this qualitative assessment, the Bancorp evaluated events and circumstances since the last impairment analysis, macroeconomic conditions, banking industry and market conditions, and key financial metrics of the Bancorp as well as reporting unit and overall Bancorp financial performance. After assessing the totality of the events and circumstances, the Bancorp determined that it was not more likely than not that the fair value of each of its reporting units was less than its carrying amounts and, therefore, the first and second steps of the quantitative goodwill impairment test were deemed unnecessary.</t>
  </si>
  <si>
    <t>Intangible Assets</t>
  </si>
  <si>
    <t>9. INTANGIBLE ASSETS</t>
  </si>
  <si>
    <t>Intangible assets consist of core deposit intangibles, customer lists, non-compete agreements and cardholder relationships. Intangible assets are amortized on either a straight-line or an accelerated basis over their estimated useful lives. Intangible assets have an estimated remaining weighted-average life at December 31, 2014 of 4.5 years.</t>
  </si>
  <si>
    <t>The details of the Bancorp’s intangible assets are shown in the following table:</t>
  </si>
  <si>
    <t>Gross Carrying</t>
  </si>
  <si>
    <t xml:space="preserve">Accumulated </t>
  </si>
  <si>
    <t>Valuation</t>
  </si>
  <si>
    <t>Net Carrying</t>
  </si>
  <si>
    <t xml:space="preserve">($ in millions) </t>
  </si>
  <si>
    <t>Amount</t>
  </si>
  <si>
    <t>Amortization</t>
  </si>
  <si>
    <t>Allowance</t>
  </si>
  <si>
    <t>Core deposit intangibles</t>
  </si>
  <si>
    <t>Total intangible assets</t>
  </si>
  <si>
    <t>As of December 31, 2014, all of the Bancorp's intangible assets were being amortized. Amortization expense recognized on intangible assets for the years ended December 31, 2014, 2013 and 2012 was $4 million, $8 million and $13 million, respectively.</t>
  </si>
  <si>
    <t>The Bancorp's projections of amortization expense shown below are based on existing asset balances as of December 31, 2014. Future amortization expense may vary from these projections. Estimated amortization expense for the years ending December 31, 2015 through 2019 is as follows:</t>
  </si>
  <si>
    <t>VIE</t>
  </si>
  <si>
    <t>10. VARIABLE INTEREST entities</t>
  </si>
  <si>
    <t>The Bancorp, in the normal course of business, engages in a variety of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For certain investment funds, the primary beneficiary is the enterprise that will absorb a majority of the fund's expected losses or receive a majority of the fund's expected residual returns.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t>
  </si>
  <si>
    <t>Consolidated VIEs</t>
  </si>
  <si>
    <t>The following tables provide a summary of the classifications of consolidated VIE assets, liabilities and noncontrolling interests included in the Consolidated Balance Sheets as of:</t>
  </si>
  <si>
    <t>Automobile Loan</t>
  </si>
  <si>
    <t>CDC</t>
  </si>
  <si>
    <t>December 31, 2014 ($ in millions)</t>
  </si>
  <si>
    <t>Securitization</t>
  </si>
  <si>
    <t>Investments</t>
  </si>
  <si>
    <t>Assets:</t>
  </si>
  <si>
    <t>Total assets</t>
  </si>
  <si>
    <t>Liabilities:</t>
  </si>
  <si>
    <t>December 31, 2013 ($ in millions)</t>
  </si>
  <si>
    <t>Automobile Loan Securitization</t>
  </si>
  <si>
    <t>In securitization transactions that occurred during 2014 and 2013, the Bancorp transferred an aggregate amount of $3.8 billion and $1.3 billion, respectively, in consumer automobile loans to bankruptcy remote trusts which were deemed to be VIE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therefore, has consolidated these VIEs. The assets of the VIEs are restricted to the settlement of the notes and other obligations of the VIEs. Third-party holders of the notes do not have recourse to the general assets of the Bancorp.</t>
  </si>
  <si>
    <t>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t>
  </si>
  <si>
    <t>CDC Investments</t>
  </si>
  <si>
    <t>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ypically, the general partner or managing member will be the party that has the right to make decisions that will most significantly impact the economic performance of the entity. The Bancorp's subsidiaries serve as the managing member of certain LLCs invested in business revitalization projects. The Bancorp has provided an indemnification guarantee to the investor member of these LLCs related to the qualification of tax credits generated by the investor members' investment. Accordingly, the Bancorp concluded that it is the primary beneficiary and, therefore, has consolidated these VIEs. As a result, the investor members' interests in these VIEs are presented as noncontrolling interests in the Bancorp's Consolidated Financial Statements. This presentation includes reporting separately the equity attributable to the noncontrolling interests in the Consolidated Balance Sheets and Consolidated Statements of Changes in Equity and reporting separately the comprehensive income attributable to the noncontrolling interests in the Consolidated Statements of Comprehensive Income and the net income attributable to the noncontrolling interests in the Consolidated Statements of Income. The Bancorp's maximum exposure related to these indemnifications at December 31, 2014 and 2013 was $24 million and $21 million, respectively, which is based on an amount required to meet the investor members' defined target rate of return.</t>
  </si>
  <si>
    <t>Non-consolidated VIEs</t>
  </si>
  <si>
    <t xml:space="preserve">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
  </si>
  <si>
    <t xml:space="preserve">Maximum </t>
  </si>
  <si>
    <t xml:space="preserve">Exposure </t>
  </si>
  <si>
    <t>CDC investments</t>
  </si>
  <si>
    <t>Private equity investments</t>
  </si>
  <si>
    <t>Loans provided to VIEs</t>
  </si>
  <si>
    <t>Automobile loan securitization</t>
  </si>
  <si>
    <t xml:space="preserve">Restructured loans </t>
  </si>
  <si>
    <t xml:space="preserve">As noted previously, CDC typically invests in VIEs as a limited partner or investor member in the form of equity contribution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general partners/managing members who exercise full and exclusive control of the operations of the VIEs. Accordingly, the Bancorp accounts for these investments under the equity method of accounting. </t>
  </si>
  <si>
    <t>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t>
  </si>
  <si>
    <t>Private Equity Investments</t>
  </si>
  <si>
    <t>The Bancorp, through a wholly owned subsidiary,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Under the VIE consolidation guidance still applicable to the funds, the Bancorp has determined that it is not the primary beneficiary of the funds because it does not absorb a majority of the funds' expected losses or receive a majority of the funds' expected residual returns. Therefore, the Bancorp accounts for its investments in these limited partnerships under the equity method of accounting.</t>
  </si>
  <si>
    <t>The Bancorp is exposed to losses arising from negative performance of the underlying investments in the private equity funds. As a limited partner, the Bancorp's maximum exposure to loss is limited to the carrying amounts of the investments plus unfunded commitments. The carrying amounts of these investments, which are included in other assets in the Consolidated Balance Sheets, are included in the previous tables. Also, as of December 31, 2014 and 2013, the unfunded commitment amounts to the funds were $78 million and $90 million, respectively. The Bancorp made capital contributions of $27 million and $31 million to private equity funds during 2014 and 2013, respectively. Additionally, in response to the issuance of the Volcker Rule in the fourth quarter of 2013, the Bancorp recognized $4 million of OTTI on its investments in private equity funds during 2013. The Bancorp recognized no OTTI on its investments in private equity funds during 2014. Refer to Note 27 for further information.</t>
  </si>
  <si>
    <t>Loans Provided to VIEs</t>
  </si>
  <si>
    <t>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t>
  </si>
  <si>
    <t>The principal risk to which these entities are exposed is credit risk related to the underlying assets. The Bancorp's maximum exposure to loss is equal to the carrying amounts of the loans and unfunded commitments to the VIEs. The Bancorp's outstanding loans to these VIEs, included in commercial loans in the Consolidated Balance Sheets, are included in the previous tables for all periods presented. As of December 31, 2014 and 2013, the Bancorp's unfunded commitments to these entities were $859 million and $962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t>
  </si>
  <si>
    <t>In March of 2013, the Bancorp recognized an immaterial loss on the securitization and sale of certain automobile loans with a carrying amount of approximately $509 million. The securitization and the resulting sale of all underlying securities qualified for sale accounting. The Bancorp has concluded that it is not the primary beneficiary of the trust because it has neither the obligation to absorb losses of the entity that could potentially be significant to the VIE nor the right to receive benefits from the entity that could potentially be significant to the VIE. The Bancorp is not required and does not currently intend to provide any additional financial support to the trust. Investors and creditors only have recourse to the assets held by the trust. The interest the Bancorp holds in the VIE relates to servicing rights that are included in the Consolidated Balance Sheets. The maximum exposure to loss is equal to the carrying value of the servicing asset.</t>
  </si>
  <si>
    <t>Restructured Loans</t>
  </si>
  <si>
    <t>As part of loan restructuring efforts, the Bancorp received equity capital from certain borrowers to facilitate the restructuring of the borrower's loans. These borrowers meet the definition of a VIE because the Bancorp was involved in their refinancing and because their equity capital at risk was insufficient to fund ongoing operations. The Bancorp accounted for its equity capital investments in these VIEs under the equity method or cost method of accounting based on its percentage of ownership and ability to exercise significant influence.</t>
  </si>
  <si>
    <t>The Bancorp's maximum exposure to loss as a result of its involvement with these VIEs was limited to the equity capital investments, the principal and accrued interest on the outstanding loans, and any unfunded commitments. The Bancorp had outstanding loans to these VIEs included in commercial loans in the Consolidated Balance Sheets. The Bancorp had no unfunded loan commitments to these VIEs as of December 31, 2014 and 2013. The loans to these VIEs are included in the Bancorp's overall analysis of the ALLL. The Bancorp does not provide any implicit or explicit liquidity guarantees or principal value guarantees to these VIEs.</t>
  </si>
  <si>
    <t>Sales of Receivables and Servicing Rights</t>
  </si>
  <si>
    <t>11. Sales of receivables and servicing rights</t>
  </si>
  <si>
    <t>In March of 2013, the Bancorp recognized an immaterial loss on the securitization and sale of certain automobile loans with a carrying amount of approximately $509 million. The Bancorp utilized a securitization trust to facilitate the securitization process. The trust issued asset-backed securities in the form of notes and equity certificates, with varying levels of credit subordination and payment priority. The Bancorp does not hold any of the notes or equity certificates issued by the trust, and the investors in these securities have no credit recourse to the Bancorp's assets for failure of debtors to pay when due. As part of the sale, the Bancorp obtained servicing responsibilities and recognized a servicing asset with an initial fair value of $6 million.</t>
  </si>
  <si>
    <t>Residential Mortgage Loan Sales</t>
  </si>
  <si>
    <t xml:space="preserve">The Bancorp sold fixed and adjustable rate residential mortgage loans during 2014, 2013 and 2012. In those sales, the Bancorp obtained servicing responsibilities and the investors have no recourse to the Bancorp's other assets for failure of debtors to pay when due. The Bancorp receives annual servicing fees based on a percentage of the outstanding balance. The Bancorp identifies classes of servicing assets based on financial asset type and interest rates. </t>
  </si>
  <si>
    <t>Information related to residential mortgage loan sales and the Bancorp’s mortgage banking activity, which is included in mortgage banking net revenue in the Consolidated Statements of Income, for the years ended December 31 is as follows:</t>
  </si>
  <si>
    <t>Residential mortgage loan sales</t>
  </si>
  <si>
    <t>Origination fees and gains on loan sales</t>
  </si>
  <si>
    <t>Gross mortgage servicing fees</t>
  </si>
  <si>
    <t>Servicing Rights</t>
  </si>
  <si>
    <t>The following table presents changes in the servicing rights related to residential mortgage and automobile loans for the years ended December 31:</t>
  </si>
  <si>
    <t>Carrying amount before valuation allowance as of the beginning of the period</t>
  </si>
  <si>
    <t>Servicing rights that result from the transfer of residential mortgage loans</t>
  </si>
  <si>
    <t>Servicing rights that result from the transfer of automobile loans</t>
  </si>
  <si>
    <t>Carrying amount before valuation allowance</t>
  </si>
  <si>
    <t>Valuation allowance for servicing rights:</t>
  </si>
  <si>
    <t>Beginning balance</t>
  </si>
  <si>
    <t>(Provision for) recovery of MSR impairment</t>
  </si>
  <si>
    <t>Ending balance</t>
  </si>
  <si>
    <t>Carrying amount as of the end of the period</t>
  </si>
  <si>
    <r>
      <t>Amortization expense recognized on servicing rights</t>
    </r>
    <r>
      <rPr>
        <b/>
        <sz val="9.5"/>
        <color theme="1"/>
        <rFont val="Garamond"/>
        <family val="1"/>
      </rPr>
      <t xml:space="preserve"> </t>
    </r>
    <r>
      <rPr>
        <sz val="9.5"/>
        <color theme="1"/>
        <rFont val="Garamond"/>
        <family val="1"/>
      </rPr>
      <t>for the years ended December 31, 2014, 2013 and 2012 was $121 million, $168 million and $186 million, respectively. The Bancorp's projections of amortization expense shown below are based on existing asset balances as of December 31, 2014. Future amortization expense may vary from these projections.</t>
    </r>
  </si>
  <si>
    <t>Estimated amortization expense for the years ending December 31, 2015 through 2019 is as follows:</t>
  </si>
  <si>
    <r>
      <t>Temporary impairment or impairment recovery, affected through a change in the MSR valuation allowance, is captured as a component of mortgage banking net revenue in the Consolidated Statements of Income. The Bancorp maintains a non-qualifying hedging strategy to manage a portion of the risk associated with changes in the value of the MSR portfolio. This strategy includes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discount rates, earnings rates and prepayment speeds.</t>
    </r>
    <r>
      <rPr>
        <sz val="11"/>
        <color theme="1"/>
        <rFont val="Times New Roman"/>
        <family val="1"/>
      </rPr>
      <t xml:space="preserve"> </t>
    </r>
    <r>
      <rPr>
        <sz val="9.5"/>
        <color theme="1"/>
        <rFont val="Garamond"/>
        <family val="1"/>
      </rPr>
      <t xml:space="preserve">The fair value of the servicing asset is based on the present value of expected future cash flows. </t>
    </r>
  </si>
  <si>
    <t>The following table displays the beginning and ending fair value of the servicing rights for the years ended December 31:</t>
  </si>
  <si>
    <t>Fixed-rate residential mortgage loans:</t>
  </si>
  <si>
    <t>Adjustable rate residential mortgage loans:</t>
  </si>
  <si>
    <t>Fixed-rate automobile loans:</t>
  </si>
  <si>
    <t>The following table presents activity related to valuations of the MSR portfolio and the impact of the non-qualifying hedging strategy, which is included in the Consolidated Statements of Income for the years ended December 31:</t>
  </si>
  <si>
    <t>Securities gains, net - non-qualifying hedges on MSRs</t>
  </si>
  <si>
    <t>Changes in fair value and settlement of free-standing derivatives purchased</t>
  </si>
  <si>
    <t>to economically hedge the MSR portfolio (Mortgage banking net revenue)</t>
  </si>
  <si>
    <t>(Provision for) recovery of MSR impairment (Mortgage banking net revenue)</t>
  </si>
  <si>
    <t>As of December 31, 2014 and 2013, the key economic assumptions used in measuring the interests in residential mortgage loans that continued to be held by the Bancorp at the date of sale or securitization resulting from transactions completed during the years ended December 31 were as follows:</t>
  </si>
  <si>
    <t>Rate</t>
  </si>
  <si>
    <t>Weighted-Average Life (in years)</t>
  </si>
  <si>
    <t>Prepayment Speed (annual)</t>
  </si>
  <si>
    <t>Discount Rate (annual)</t>
  </si>
  <si>
    <t>Weighted-Average Default Rate</t>
  </si>
  <si>
    <t>Residential mortgage loans:</t>
  </si>
  <si>
    <t>Fixed</t>
  </si>
  <si>
    <t>%</t>
  </si>
  <si>
    <t>N/A</t>
  </si>
  <si>
    <t>Adjustable</t>
  </si>
  <si>
    <t xml:space="preserve">Based on historical credit experience, expected credit losses for residential mortgage loan servicing assets have been deemed immaterial, as the Bancorp sold the majority of the underlying loans without recourse. At December 31, 2014 and 2013, the Bancorp serviced $65.4 billion and $69.2 billion, respectively, of residential mortgage loans for other investors. The value of MSRs that continue to be held by the Bancorp is subject to credit, prepayment and interest rate risks on the sold financial assets. </t>
  </si>
  <si>
    <t>At December 31, 2014, the sensitivity of the current fair value of residual cash flows to immediate 10%, 20% and 50% adverse changes in prepayment speed assumptions and immediate 10% and 20% adverse changes in other assumptions are as follows:</t>
  </si>
  <si>
    <t xml:space="preserve">Prepayment </t>
  </si>
  <si>
    <t xml:space="preserve">Residual Servicing </t>
  </si>
  <si>
    <t>Speed Assumption</t>
  </si>
  <si>
    <t>Cash Flows</t>
  </si>
  <si>
    <t>Fair</t>
  </si>
  <si>
    <t>Weighted-Average Life (in</t>
  </si>
  <si>
    <t>Impact of Adverse Change on Fair Value</t>
  </si>
  <si>
    <t>Discount</t>
  </si>
  <si>
    <r>
      <t>($ in millions)</t>
    </r>
    <r>
      <rPr>
        <vertAlign val="superscript"/>
        <sz val="11"/>
        <color theme="1"/>
        <rFont val="Calibri"/>
        <family val="2"/>
        <scheme val="minor"/>
      </rPr>
      <t>(a)</t>
    </r>
  </si>
  <si>
    <t>years)</t>
  </si>
  <si>
    <r>
      <t>The impact of the weighted-average default rate on the current fair value of residual cash flows for all scenarios is immaterial</t>
    </r>
    <r>
      <rPr>
        <i/>
        <sz val="8.5"/>
        <color theme="1"/>
        <rFont val="Garamond"/>
        <family val="1"/>
      </rPr>
      <t xml:space="preserve">. </t>
    </r>
  </si>
  <si>
    <t>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12. DERIVATIVE FINANCIAL INSTRUMENTS</t>
  </si>
  <si>
    <t>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t>
  </si>
  <si>
    <t>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t>
  </si>
  <si>
    <r>
      <t>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s and interest rate swaps) to economically hedge prepayment volatility. Principal-only swaps are total return swaps based on changes in the value of the underlying mortgage principal-only trust.</t>
    </r>
    <r>
      <rPr>
        <b/>
        <sz val="9.5"/>
        <color theme="1"/>
        <rFont val="Garamond"/>
        <family val="1"/>
      </rPr>
      <t xml:space="preserve"> </t>
    </r>
    <r>
      <rPr>
        <sz val="9.5"/>
        <color theme="1"/>
        <rFont val="Garamond"/>
        <family val="1"/>
      </rPr>
      <t>TBAs are a forward purchase agreement for a mortgage-backed securities trade whereby the terms of the security are undefined at the time the trade is made.</t>
    </r>
  </si>
  <si>
    <t>       Foreign currency volatility occurs as the Bancorp enters into certain loans denominated in foreign currencies. Derivative instruments that the Bancorp may use to economically hedge these foreign denominated loans include foreign exchange swaps and forward contracts.</t>
  </si>
  <si>
    <t xml:space="preserve">       The Bancorp also enters into derivative contracts (including foreign exchange contracts, commodity contracts and interest rate contracts) for the benefit of commercial customers and other business purposes. The Bancorp may economically hedge significant exposures related to these free-standing derivatives by entering into offsetting third-party contracts with approved, reputable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
  </si>
  <si>
    <t>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14 and 2013, the balance of collateral held by the Bancorp for derivative assets was $830 million and $514 million, respectively. The credit component negatively impacting the fair value of derivative assets associated with customer accommodation contracts as of December 31, 2014 and 2013 was $16 million and $12 million, respectively.</t>
  </si>
  <si>
    <r>
      <t>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14 and 2013, the balance of collateral posted by the Bancorp for derivative liabilities was $574 million and $559 million, respectively. Certain of the Bancorp's derivative liabilities contain credit-risk related contingent features that could result in the requirement to post additional collateral upon the occurrence of specified events. As of December 31, 2014 and 2013, the fair value of the additional collateral that could be required to be posted as a result of the credit-risk related contingent features being triggered was immaterial to the Bancorp's Consolidated Financial Statements.</t>
    </r>
    <r>
      <rPr>
        <i/>
        <sz val="9.5"/>
        <color theme="1"/>
        <rFont val="Garamond"/>
        <family val="1"/>
      </rPr>
      <t xml:space="preserve"> </t>
    </r>
    <r>
      <rPr>
        <sz val="9.5"/>
        <color theme="1"/>
        <rFont val="Garamond"/>
        <family val="1"/>
      </rPr>
      <t>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t>
    </r>
  </si>
  <si>
    <t>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t>
  </si>
  <si>
    <t>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For further information on offsetting derivatives, refer to Note 13 of the Notes to Consolidated Financial Statements.</t>
  </si>
  <si>
    <t>The following tables reflect the notional amounts and fair values for all derivative instruments included in the Consolidated Balance Sheets as of:</t>
  </si>
  <si>
    <t>Notional</t>
  </si>
  <si>
    <t>Derivative</t>
  </si>
  <si>
    <t>Qualifying hedging instruments</t>
  </si>
  <si>
    <t>Fair value hedges:</t>
  </si>
  <si>
    <t>Interest rate swaps related to long-term debt</t>
  </si>
  <si>
    <t>Total fair value hedges</t>
  </si>
  <si>
    <t>Cash flow hedges:</t>
  </si>
  <si>
    <t>Interest rate swaps related to C&amp;I loans</t>
  </si>
  <si>
    <t>Total cash flow hedges</t>
  </si>
  <si>
    <t>Total derivatives designated as qualifying hedging instruments</t>
  </si>
  <si>
    <t>Derivatives not designated as qualifying hedging instruments</t>
  </si>
  <si>
    <t>Free-standing derivatives - risk management and other business purposes:</t>
  </si>
  <si>
    <t>Interest rate contracts related to MSRs</t>
  </si>
  <si>
    <t>Forward contracts related to held for sale mortgage loans</t>
  </si>
  <si>
    <t>Stock warrant associated with Vantiv Holding, LLC</t>
  </si>
  <si>
    <t>Swap associated with the sale of Visa, Inc. Class B shares</t>
  </si>
  <si>
    <t>Total free-standing derivatives - risk management and other business purposes</t>
  </si>
  <si>
    <t>Free-standing derivatives - customer accommodation:</t>
  </si>
  <si>
    <t>Interest rate contracts for customers</t>
  </si>
  <si>
    <t>Interest rate lock commitments</t>
  </si>
  <si>
    <t>Commodity contracts</t>
  </si>
  <si>
    <t>Foreign exchange contracts</t>
  </si>
  <si>
    <t>Total free-standing derivatives - customer accommodation</t>
  </si>
  <si>
    <t>Total derivatives not designated as qualifying hedging instruments</t>
  </si>
  <si>
    <t>Fair Value Hedges</t>
  </si>
  <si>
    <t>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December 31, 2014 and 2013, certain interest rate swaps met the criteria required to qualify for the shortcut method of accounting. Based on this shortcut method of accounting treatment, no ineffectiveness is assumed. For interest rate swaps that do not meet the shortcut requirements, an assessment of hedge effectiveness using regression analysis was performed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solidated Statements of Income</t>
  </si>
  <si>
    <t>The following table reflects the change in fair value of interest rate contracts, designated as fair value hedges, as well as the change in fair value of the related hedged items attributable to the risk being hedged, included in the Consolidated Statements of Income:</t>
  </si>
  <si>
    <t>Consolidated Statements of Income Caption</t>
  </si>
  <si>
    <t>For the year ended December 31 ($ in millions)</t>
  </si>
  <si>
    <t>Interest rate contracts:</t>
  </si>
  <si>
    <t>Change in fair value of interest rate swaps hedging long-term debt</t>
  </si>
  <si>
    <t>Change in fair value of hedged long-term debt attributable to the risk being hedged</t>
  </si>
  <si>
    <t>Cash Flow Hedges</t>
  </si>
  <si>
    <t>The Bancorp may enter into interest rate swaps to convert floating-rate assets and liabilities to fixed rates or to hedge certain forecasted transactions. The assets or liabilities may be grouped in circumstances where they share the same risk exposure that the Bancorp desires to hedge. The Bancorp may also enter into interest rate caps and floors to limit cash flow variability of floating rate assets and liabilities. As of December 31, 2014, all hedges designated as cash fl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Ineffectiveness is reported within other noninterest income in the Consolidated Statements of Income. The effective portion of the cumulative gains or losses on cash flow hedges are reported within AOCI and are reclassified from AOCI to current period earnings when the forecasted transaction affects earnings. As of December 31, 2014, the maximum length of time over which the Bancorp is hedging its exposure to the variability in future cash flows is 60 months.</t>
  </si>
  <si>
    <t>       Reclassified gains and losses on interest rate contracts related to commercial and industrial loans are recorded within interest income in the Consolidated Statements of Income. As of December 31, 2014 and 2013, $23 million and $13 million, respectively, of net deferred gains, net of tax, on cash flow hedges were recorded in AOCI in the Consolidated Balance Sheets. As of December 31, 2014, $33 million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December 31, 2014.</t>
  </si>
  <si>
    <t>       During 2014 and 2013, there were no gains or losses reclassified from accumulated AOCI into earnings associated with the discontinuance of cash flow hedges because it was probable that the original forecasted transaction would no longer occur by the end of the originally specified time period or within the additional period of time as defined by U.S. GAAP.</t>
  </si>
  <si>
    <t>The following table presents the pretax net gains (losses) recorded in the Consolidated Statements of Income and the Consolidated Statements of Comprehensive Income relating to derivative instruments designated as cash flow hedges:</t>
  </si>
  <si>
    <t>Amount of pretax net gains (losses) recognized in OCI</t>
  </si>
  <si>
    <t>Amount of pretax net gains reclassified from OCI into net income</t>
  </si>
  <si>
    <t>Free-Standing Derivative Instruments – Risk Management and Other Business Purposes</t>
  </si>
  <si>
    <t>As part of its overall risk management strategy relative to its mortgage banking activity, the Bancorp may enter into various free-standing derivatives (principal-only swaps, interest rate swaptions, interest rate floors, mortgage options,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t>
  </si>
  <si>
    <t>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t>
  </si>
  <si>
    <t>       Additionally, as part of the Bancorp's overall risk management strategy with respect to minimizing significant fluctuations in earnings and cash flows caused by interest rate and prepayment volatility, the Bancorp may enter into free-standing derivative instruments (options, swaptions and interest rate swaps). The gains and losses on these derivative contracts are recorded within other noninterest income in the Consolidated Statements of Income.</t>
  </si>
  <si>
    <t>       In conjunction with the initial sale of the Bancorp's 51% interest in Vantiv Holding, LLC, the Bancorp received a warrant and issued a put option, which are accounted for as free-standing derivatives. The put option expired as a result of the Vantiv, Inc. IPO in March of 2012. Refer to Note 27 for further discussion of significant inputs and assumptions used in the valuation of the warrant.</t>
  </si>
  <si>
    <t xml:space="preserv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7 for further discussion of significant inputs and assumptions used in the valuation of this instrument. </t>
  </si>
  <si>
    <t>The net gains (losses) recorded in the Consolidated Statements of Income relating to free-standing derivative instruments used for risk management and other business purposes are summarized in the following table:</t>
  </si>
  <si>
    <t>Forward contracts related to mortgage loans held for sale</t>
  </si>
  <si>
    <t>Interest rate contracts related to MSR portfolio</t>
  </si>
  <si>
    <t>Foreign exchange contracts:</t>
  </si>
  <si>
    <t>Foreign exchange contracts for risk management purposes</t>
  </si>
  <si>
    <t>Equity contracts:</t>
  </si>
  <si>
    <t xml:space="preserve">Put option associated with Vantiv Holding, LLC </t>
  </si>
  <si>
    <t>Swap associated with sale of Visa, Inc. Class B shares</t>
  </si>
  <si>
    <t>Free-Standing Derivative Instruments – Customer Accommodation</t>
  </si>
  <si>
    <t xml:space="preserve">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solidated Statements of Income. </t>
  </si>
  <si>
    <t>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14 and 2013, the total notional amount of the risk participation agreements was $1.1 billion and $1.2 billion, respectively, and the fair value was a liability of $2 million at December 31, 2014 and $3 million at December 31, 2013, which is included in interest rate contracts for customers. As of December 31, 2014, the risk participation agreements had an average remaining life of 2.6 years.</t>
  </si>
  <si>
    <t>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t>
  </si>
  <si>
    <t>Risk ratings of the notional amount of risk participation agreements under this risk rating system are summarized in the following table:</t>
  </si>
  <si>
    <t>At December 31 ($ in millions)</t>
  </si>
  <si>
    <t>Special mention</t>
  </si>
  <si>
    <t>The net gains (losses) recorded in the Consolidated Statements of Income relating to free-standing derivative instruments used for customer accommodation are summarized in the following table:</t>
  </si>
  <si>
    <t>For the year ended December 31</t>
  </si>
  <si>
    <t>Interest rate contracts for customers (contract revenue)</t>
  </si>
  <si>
    <t>Interest rate contracts for customers (credit losses)</t>
  </si>
  <si>
    <t>Interest rate contracts for customers (credit portion of fair value adjustment)</t>
  </si>
  <si>
    <t>Commodity contracts:</t>
  </si>
  <si>
    <t>Commodity contracts for customers (contract revenue)</t>
  </si>
  <si>
    <t>Commodity contracts for customers (credit portion of fair value adjustment)</t>
  </si>
  <si>
    <t>Foreign exchange contracts - customers (contract revenue)</t>
  </si>
  <si>
    <t>Foreign exchange contracts - customers (credit portion of fair value adjustment)</t>
  </si>
  <si>
    <t>Offsetting Derivative Financial Instruments</t>
  </si>
  <si>
    <t>13. OFFSETTING DERIVATIVE FINANCIAL INSTRUMENTS</t>
  </si>
  <si>
    <t>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t>
  </si>
  <si>
    <t>       Collateral amounts included in the tables below consist primarily of cash and highly-rated government-backed securities.</t>
  </si>
  <si>
    <t xml:space="preserve">Gross Amount </t>
  </si>
  <si>
    <t>Gross Amounts Not Offset in the</t>
  </si>
  <si>
    <t xml:space="preserve">Recognized in the </t>
  </si>
  <si>
    <t>Consolidated Balance Sheets</t>
  </si>
  <si>
    <t>As of December 31,2014 ($ in millions)</t>
  </si>
  <si>
    <r>
      <t>Consolidated Balance Sheets</t>
    </r>
    <r>
      <rPr>
        <vertAlign val="superscript"/>
        <sz val="11"/>
        <color theme="1"/>
        <rFont val="Calibri"/>
        <family val="2"/>
        <scheme val="minor"/>
      </rPr>
      <t>(a)</t>
    </r>
  </si>
  <si>
    <t>Derivatives</t>
  </si>
  <si>
    <r>
      <t>Collateral</t>
    </r>
    <r>
      <rPr>
        <vertAlign val="superscript"/>
        <sz val="11"/>
        <color theme="1"/>
        <rFont val="Calibri"/>
        <family val="2"/>
        <scheme val="minor"/>
      </rPr>
      <t xml:space="preserve">(b) </t>
    </r>
  </si>
  <si>
    <t xml:space="preserve">Net Amount </t>
  </si>
  <si>
    <t xml:space="preserve">Assets </t>
  </si>
  <si>
    <t xml:space="preserve">Liabilities </t>
  </si>
  <si>
    <t xml:space="preserve">Total liabilities </t>
  </si>
  <si>
    <t xml:space="preserve">Consolidated Balance Sheets </t>
  </si>
  <si>
    <t>Amount does not include the stock warrant associated with Vantiv Holding, LLC and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solidated Balance Sheets were excluded from this table.</t>
  </si>
  <si>
    <t>Other Assets</t>
  </si>
  <si>
    <t>14. other assets</t>
  </si>
  <si>
    <t>The following table provides the components of other assets included in the Consolidated Balance Sheets as of December 31:</t>
  </si>
  <si>
    <t>Derivative instruments</t>
  </si>
  <si>
    <t>Partnership investments</t>
  </si>
  <si>
    <t>Bank owned life insurance</t>
  </si>
  <si>
    <t>Accounts receivable and drafts-in-process</t>
  </si>
  <si>
    <t>Investment in Vantiv Holding, LLC</t>
  </si>
  <si>
    <t>Accrued interest receivable</t>
  </si>
  <si>
    <t>OREO and other repossessed personal property</t>
  </si>
  <si>
    <t>Income tax receivable</t>
  </si>
  <si>
    <t>Prepaid expenses</t>
  </si>
  <si>
    <t xml:space="preserve">The Bancorp utilizes derivative instruments as part of its overall risk management strategy to reduce certain risks related to interest rate, prepayment and foreign currency volatility. The Bancorp also holds derivatives instruments for the benefit of its commercial customers and for other business purposes. For further information on derivative instruments, refer to Note 12. </t>
  </si>
  <si>
    <t>CDC, a wholly owned subsidiary of the Bancorp, was created to invest in projects to create affordable housing, revitalize business and residential areas, and preserve historic landmarks, which are included above in partnership investments. In addition, Fifth Third Capital Holdings, a wholly owned subsidiary of the Bancorp, invests as a direct private equity investor and as a limited partner in private equity funds, which are included above as partnership investments. The Bancorp has determined that these partnership investments are VIEs and the Bancorp's investments represent variable interests. Refer to Note 10 for further information. Additionally, in response to the issuance of the Volcker Rule, the Bancorp recognized $4 million of OTTI on its investments in private equity funds during 2013. The Bancorp recognized no OTTI on its investments in private equity funds during 2014. Refer to Note 27 for further information.</t>
  </si>
  <si>
    <t>The Bancorp purchases life insurance policies on the lives of certain directors, officers and employees and is the owner and beneficiary of the policies. Certain BOLI policies have a stable value agreement through either a large, well-rated bank or multi-national insurance carrier that provides limited cash surrender value protection from declines in the value of each policy's underlying investments. Refer to Note 1 for further information.</t>
  </si>
  <si>
    <t>In 2009, the Bancorp sold an approximate 51% interest in its processing business, Vantiv Holding, LLC. As a result of additional share sales completed by the Bancorp, its current ownership share in Vantiv Holding, LLC is approximately 23%. The Bancorp's ownership in Vantiv Holding, LLC is accounted for under the equity method of accounting. Refer to Note 19 for further information.</t>
  </si>
  <si>
    <r>
      <t>OREO represents property acquired through foreclosure or other proceedings and is carried at the lower of cost or fair value, less costs to sell. Refer to Note 1 for further information.</t>
    </r>
    <r>
      <rPr>
        <sz val="12"/>
        <color theme="1"/>
        <rFont val="Garamond"/>
        <family val="1"/>
      </rPr>
      <t xml:space="preserve"> </t>
    </r>
  </si>
  <si>
    <t>Short-Term Borrowings</t>
  </si>
  <si>
    <t>15. Short-term borrowings</t>
  </si>
  <si>
    <t xml:space="preserve">Borrowings with original maturities of one year or less are classified as short term, and include federal funds purchased and other short-term borrowings. Federal funds purchased are excess balances in reserve accounts held at FRBs that the Bancorp purchased from other member banks on an overnight basis. Other short-term borrowings include securities sold under repurchase agreements, derivative collateral, FHLB advances and other borrowings with original maturities of one year or less. </t>
  </si>
  <si>
    <t>A summary of short-term borrowings and weighted-average rates follows:</t>
  </si>
  <si>
    <t xml:space="preserve">Amount </t>
  </si>
  <si>
    <t>As of December 31:</t>
  </si>
  <si>
    <t>Average for the years ended December 31:</t>
  </si>
  <si>
    <t>Maximum month-end balance for the years ended December 31:</t>
  </si>
  <si>
    <t>Long-Term Debt</t>
  </si>
  <si>
    <t>16. Long-term debt</t>
  </si>
  <si>
    <t>The following table is a summary of the Bancorp’s long-term borrowings at December 31:</t>
  </si>
  <si>
    <t>Maturity</t>
  </si>
  <si>
    <t>Interest Rate</t>
  </si>
  <si>
    <t>Parent Company</t>
  </si>
  <si>
    <t>Senior:</t>
  </si>
  <si>
    <t>Fixed-rate notes</t>
  </si>
  <si>
    <r>
      <t>Subordinated:</t>
    </r>
    <r>
      <rPr>
        <vertAlign val="superscript"/>
        <sz val="11"/>
        <color theme="1"/>
        <rFont val="Calibri"/>
        <family val="2"/>
        <scheme val="minor"/>
      </rPr>
      <t>(a)</t>
    </r>
  </si>
  <si>
    <t>Floating-rate notes</t>
  </si>
  <si>
    <t>Subsidiaries</t>
  </si>
  <si>
    <t>Fixed-rate bank notes</t>
  </si>
  <si>
    <r>
      <t>Junior subordinated:</t>
    </r>
    <r>
      <rPr>
        <vertAlign val="superscript"/>
        <sz val="11"/>
        <color theme="1"/>
        <rFont val="Calibri"/>
        <family val="2"/>
        <scheme val="minor"/>
      </rPr>
      <t>(b)</t>
    </r>
  </si>
  <si>
    <t>Floating-rate debentures</t>
  </si>
  <si>
    <t>1.66% - 1.93%</t>
  </si>
  <si>
    <t>FHLB advances</t>
  </si>
  <si>
    <t>2015-2041</t>
  </si>
  <si>
    <t>0.05% - 6.87%</t>
  </si>
  <si>
    <t>Notes associated with consolidated VIE:</t>
  </si>
  <si>
    <t>Automobile loan securitization:</t>
  </si>
  <si>
    <t>2015-2021</t>
  </si>
  <si>
    <t>0.19% - 1.47%</t>
  </si>
  <si>
    <t>2015-2039</t>
  </si>
  <si>
    <t>Varies</t>
  </si>
  <si>
    <t>Qualify as Tier II capital for regulatory capital purposes.</t>
  </si>
  <si>
    <t>Qualify as Tier I capital for regulatory capital purposes. Refer to Note 28 for further information. .</t>
  </si>
  <si>
    <t>The Bancorp pays down long-term debt in accordance with contractual terms over maturity periods summarized in the above table. The aggregate annual maturities of long-term debt obligations (based on final maturity dates) as of December 31, 2014, are presented in the following table:</t>
  </si>
  <si>
    <t>Parent</t>
  </si>
  <si>
    <t>At December 31, 2014, the Bancorp had outstanding principal balances of $14.6 billion, net discounts of $25 million and additions for mark-to-market adjustments on its hedged debt of $407 million. At December 31, 2013, the Bancorp had outstanding principal balances of $9.4 billion, net discounts of $21 million and additions for mark-to-market adjustments on its hedged debt of $278 million. The Bancorp was in compliance with all debt covenants at December 31, 2014.</t>
  </si>
  <si>
    <t>PARENT COMPANY LONG-TERM BORROWINGS</t>
  </si>
  <si>
    <t>Senior Notes</t>
  </si>
  <si>
    <t>On January 25, 2011, the Bancorp issued and sold $1.0 billion of senior notes to third party investors. The senior notes bear a fixed-rate of interest of 3.625% per annum. The notes are unsecured, senior obligations of the Bancorp. Payment of the full principal amounts of the notes is due upon maturity on January 25, 2016. The notes are not subject to redemption at the Bancorp's option at any time prior to maturity.</t>
  </si>
  <si>
    <t>On March 7, 2012, the Bancorp issued and sold $500 million of senior notes to third party investors, and entered into a Supplemental Indenture dated March 7, 2012 with the Trustee, which modified the existing Indenture for Senior Debt Securities dated April 30, 2008. The Supplemental Indenture and the Indenture define the rights of the senior notes, which senior notes are represented by a Global Security dated as of March 7, 2012. The senior notes bear a fixed-rate of interest of 3.50% per annum. The notes are unsecured, senior obligations of the Bancorp. Payment of the full principal amounts of the notes will be due upon maturity on March 15, 2022. The notes are not subject to redemption at the Bancorp's option at any time until 30 days prior to maturity.</t>
  </si>
  <si>
    <t>On February 28, 2014, the Bancorp issued and sold $500 million of senior notes to third party investors. The senior notes bear a fixed-rate of interest of 2.30% per annum. The notes are unsecured, senior obligations of the Bancorp. Payment of the full principal amounts of the notes is due upon maturity on March 1, 2019. The notes are not subject to redemption at the Bancorp's option at any time until 30 days prior to maturity.</t>
  </si>
  <si>
    <t>Subordinated Debt</t>
  </si>
  <si>
    <t xml:space="preserve">The subordinated floating-rate notes due in 2016 pay interest at three-month LIBOR plus 42 bps. The Bancorp has entered into interest rate swaps to convert its subordinated fixed-rate notes due in 2017 and 2018 to floating-rate, which pay interest at three-month LIBOR plus 42 bps and 25 bps, respectively, at December 31, 2014. The rates paid on the swaps hedging the subordinated floating-rate notes due in 2017 and 2018 were 0.69% and 0.48%, respectively, at December 31, 2014. Of the $1.0 billion in 8.25% subordinated fixed-rate notes due in 2038, $705 million were subsequently hedged to floating and paid a rate of 3.28% at December 31, 2014. </t>
  </si>
  <si>
    <t>On November 20, 2013, the Bancorp issued and sold $750 million of 4.30% unsecured subordinated fixed-rate notes with a maturity date of January 16, 2024. These fixed-rate notes will be redeemable by the Bancorp, in whole or in part, on or after the date that is 30 days prior to the maturity date at a redemption price equal to 100% of the principal amount plus accrued and unpaid interest up to, but excluding, the redemption date.</t>
  </si>
  <si>
    <t>SUBSIDIARY LONG-TERM BORROWINGS</t>
  </si>
  <si>
    <t>Senior and Subordinated Debt</t>
  </si>
  <si>
    <t>Medium-term senior notes and subordinated bank notes with maturities ranging from one year to 30 years can be issued by the Bancorp's banking subsidiary. On February 25, 2013, the Bancorp's banking subsidiary updated and amended its existing global bank note program. The amended global bank note program increased the Bank's capacity to issue its senior and subordinated unsecured bank notes from $20 billion to $25 billion. As of December 31, 2014, $19.1 billion was available for future issuance under the global bank note program. For the subordinated fixed-rate bank notes due in 2015, the Bancorp entered into interest rate swaps to convert the fixed-rate debt into floating-rate. At December 31, 2014, the weighted-average rate paid on the swaps was 0.33%.</t>
  </si>
  <si>
    <t xml:space="preserve">On February 28, 2013, the Bank issued and sold, under its amended bank notes program, $1.3 billion in aggregate principal amount of unsecured senior bank notes. The bank notes consisted of: $600 million of 1.45% senior fixed-rate notes due on February 28, 2018; $400 million of 0.90% senior fixed-rate notes due on February 26, 2016; and $300 million of senior floating-rate notes due on February 26, 2016. Interest on the floating-rate notes is 3-month LIBOR plus 41 bps. These bank notes will be redeemable by the Bank, in whole or in part, on or after the date that is 30 days prior to the maturity date at a redemption price equal to 100% of the principal amount plus accrued and unpaid interest through the redemption date. </t>
  </si>
  <si>
    <t>On November 20, 2013, the Bank issued and sold, under its amended bank notes program, $1.8 billion in aggregate principal amount of unsecured senior bank notes. The bank notes consisted of $1.0 billion of 1.15% senior fixed-rate notes due on November 18, 2016 and $750 million of senior floating-rate notes due on November 18, 2016. Interest on the floating-rate notes is 3-month LIBOR plus 51 bps. These bank notes will be redeemable by the Bank, in whole or in part, on or after the date that is 30 days prior to the maturity date at a redemption price equal to 100% of the principal amount plus accrued and unpaid interest up to, but excluding, the redemption date.</t>
  </si>
  <si>
    <t>On April 25, 2014, the Bank issued and sold, under its amended bank notes program, $1.5 billion in aggregate principal amount of unsecured senior bank notes. The bank notes consisted of $850 million of 2.375% senior fixed-rate notes due on April 25, 2019 and $650 million of 1.35% senior fixed-rate notes due on June 1, 2017. These bank notes will be redeemable by the Bank, in whole or in part, on or after the date that is 30 days prior to the maturity date at a redemption price equal to 100% of the principal amount plus accrued and unpaid interest up to, but excluding, the redemption date.</t>
  </si>
  <si>
    <t>On September 5, 2014, the Bank issued and sold, under its amended bank notes program, $850 million of 2.875% unsecured senior fixed-rate bank notes with a maturity date of October 1, 2021. These bank notes will be redeemable by the Bank, in whole or in part, on or after the date that is 30 days prior to the maturity date at a redemption price equal to 100% of the principal amount plus accrued and unpaid interest up to, but excluding, the redemption date.</t>
  </si>
  <si>
    <t>Junior Subordinated Debt</t>
  </si>
  <si>
    <t xml:space="preserve">The junior subordinated floating-rate bank notes due in 2035 were assumed by the Bancorp's banking subsidiary as part of the acquisition of First Charter in May 2008. The obligation was issued to First Charter Capital Trust I and II, respectively. The notes of First Charter Capital Trust I and II pay a floating-rate at three-month LIBOR plus 169 bps and 142 bps, respectively. The Bank has fully and unconditionally guaranteed all obligations under the acquired TruPS issued by First Charter Capital Trust I and II. </t>
  </si>
  <si>
    <t>FHLB Advances</t>
  </si>
  <si>
    <t>At December 31, 2014, FHLB advances have rates ranging from 0.05% to 6.87%, with interest payable monthly. The advances are secured by certain residential mortgage loans and securities totaling $20.5 billion. The $41 million in remaining advances mature as follows: $2 million in 2015, $3 million in 2016, $1 million in 2017, $4 million in 2018, $9 million in 2019 and $22 million thereafter.</t>
  </si>
  <si>
    <t>Notes Associated with Consolidated VIE</t>
  </si>
  <si>
    <t>As previously discussed in Note 10, the Bancorp was determined to be the primary beneficiary of various VIEs associated with automobile loan securitizations completed during the years ended December 31, 2014 and 2013. As such, $3.4 billion of long-term debt related to these VIEs was consolidated in the Bancorp's Consolidated Financial Statements as of December 31, 2014. Third-party holders of this debt do not have recourse to the general assets of the Bancorp.</t>
  </si>
  <si>
    <t>Commitments, Contingent Liabilities and Guarantees</t>
  </si>
  <si>
    <t>17. COMMITMENTS, CONTINGENT LIABILITIES AND GUARANTEES</t>
  </si>
  <si>
    <t>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further detail below:</t>
  </si>
  <si>
    <r>
      <t>Commitments</t>
    </r>
    <r>
      <rPr>
        <sz val="9.5"/>
        <color theme="1"/>
        <rFont val="Garamond"/>
        <family val="1"/>
      </rPr>
      <t xml:space="preserve"> </t>
    </r>
  </si>
  <si>
    <t>The Bancorp has certain commitments to make future payments under contracts. The following table reflects a summary of significant commitments as of December 31:</t>
  </si>
  <si>
    <t>Commitments to extend credit</t>
  </si>
  <si>
    <t>Letters of credit</t>
  </si>
  <si>
    <t>Noncancelable operating lease obligations</t>
  </si>
  <si>
    <t>Capital commitments for private equity investments</t>
  </si>
  <si>
    <t>Purchase obligations</t>
  </si>
  <si>
    <t>Capital lease obligations</t>
  </si>
  <si>
    <t>Capital expenditures</t>
  </si>
  <si>
    <t>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14 and 2013, the Bancorp had a reserve for unfunded commitments, including letters of credit, totaling $135 million and $162 million, respectively, included in other liabilities in the Consolidated Balance Sheets. The Bancorp monitors the credit risk associated with commitments to extend credit using the same risk rating system utilized within its loan and lease portfolio.</t>
  </si>
  <si>
    <t>Risk ratings under this risk rating system are summarized in the following table as of December 31:</t>
  </si>
  <si>
    <t>Standby and commercial letters of credit are conditional commitments issued to guarantee the performance of a customer to a third party and expire as summarized in the following table as of December 31, 2014:</t>
  </si>
  <si>
    <r>
      <t>Less than 1 year</t>
    </r>
    <r>
      <rPr>
        <vertAlign val="superscript"/>
        <sz val="11"/>
        <color theme="1"/>
        <rFont val="Calibri"/>
        <family val="2"/>
        <scheme val="minor"/>
      </rPr>
      <t>(a)</t>
    </r>
  </si>
  <si>
    <r>
      <t>1 - 5 years</t>
    </r>
    <r>
      <rPr>
        <vertAlign val="superscript"/>
        <sz val="11"/>
        <color theme="1"/>
        <rFont val="Calibri"/>
        <family val="2"/>
        <scheme val="minor"/>
      </rPr>
      <t>(a)</t>
    </r>
  </si>
  <si>
    <t>Over 5 years</t>
  </si>
  <si>
    <t xml:space="preserve">Includes $88 and $17 issued on behalf of commercial customers to facilitate trade payments in U.S. dollars and foreign currencies which expire less than one year and between one and five years, respectively. </t>
  </si>
  <si>
    <t xml:space="preserve">Standby letters of credit accounted for 97% of total letters of credit at December 31, 2014 and 2013 and are considered guarantees in accordance with U.S. GAAP. Approximately 60% and 48% of the total standby letters of credit were collateralized as of December 31, 2014 and 2013, respectively. In the event of nonperformance by the customers, the Bancorp has rights to the underlying collateral, which can include commercial real estate, physical plant and property, inventory, receivables, cash and marketable securities. At December 31, 2014 and 2013 the reserve related to these standby letters of credit was $1 million and $2 million, respectively, and is included in the total reserve for unfunded commitments. The Bancorp monitors the credit risk associated with letters of credit using the same risk rating system utilized within its loan and lease portfolio. </t>
  </si>
  <si>
    <t>At December 31, 2014 and 2013,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14 and 2013, total VRDNs in which the Bancorp was the remarketing agent or were supported by a Bancorp letter of credit were $1.7 billion and $2.1 billion of which FTS acted as the remarketing agent to issuers on $1.4 billion and $1.8 billion, respectively. As remarketing agent, FTS is responsible for finding purchasers for VRDNs that are put by investors. The Bancorp issued letters of credit, as a credit enhancement, to $1.2 billion and $1.5 billion of the VRDNs remarketed by FTS, in addition to $247 million and $300 million in VRDNs remarketed by third parties at December 31, 2014 and 2013, respectively. These letters of credit are included in the total letters of credit balance provided in the previous table.</t>
  </si>
  <si>
    <t>Forward contracts to sell mortgage loans</t>
  </si>
  <si>
    <t>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t>
  </si>
  <si>
    <t>Noncancelable lease obligations and other commitments</t>
  </si>
  <si>
    <t xml:space="preserve">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t>
  </si>
  <si>
    <t>Contingent Liabilities</t>
  </si>
  <si>
    <t>Private mortgage reinsurance</t>
  </si>
  <si>
    <t>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to 10% of the total PMI coverage. The Bancorp's maximum exposure in the event of nonperformance by the underlying borrowers is equivalent to the Bancorp's total outstanding reinsurance coverage, which was $29 million at December 31, 2014 and $37 million at December 31, 2013. As of December 31, 2014 and 2013, the Bancorp maintained a reserve of $2 million and $10 million, respectively, related to exposures within the reinsurance portfolio which was included in other liabilities in the Consolidated Balance Sheets. During 2009, the Bancorp suspended the practice of providing reinsurance of PMI for newly originated mortgage loans.</t>
  </si>
  <si>
    <t>Legal claims</t>
  </si>
  <si>
    <t>There are legal claims pending against the Bancorp and its subsidiaries that have arisen in the normal course of business. Refer to Note 18 for additional information regarding these proceedings.</t>
  </si>
  <si>
    <t>Guarantees</t>
  </si>
  <si>
    <t>The Bancorp has performance obligations upon the occurrence of certain events under financial guarantees provided in certain contractual arrangements as discussed in the following sections.</t>
  </si>
  <si>
    <t>Residential mortgage loans sold with representation and warranty provisions</t>
  </si>
  <si>
    <t xml:space="preserve">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
  </si>
  <si>
    <t>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e recorded in other noninterest expense.</t>
  </si>
  <si>
    <t xml:space="preserve">       During the fourth quarter of 2013, the Bancorp settled certain repurchase claims related to mortgage loans originated and sold to FHLMC prior to January 1, 2009 for $25 million, after paid claim credits and other adjustments. The settlement removes the Bancorp's responsibility to repurchase or indemnify FHLMC for representation and warranty violations on any loan sold prior to January 1, 2009 except in limited circumstances. </t>
  </si>
  <si>
    <t xml:space="preserve">       As of December 31, 2014 and 2013, the Bancorp maintained reserves related to loans sold with representation and warranty provisions totaling $35 million and $44 million, respectively, included in other liabilities in the Consolidated Balance Sheets. </t>
  </si>
  <si>
    <t>The Bancorp uses the best information available to it in estimating its mortgage representation and warranty reserve, however, the estimation process is inherently uncertain and imprecise and, accordingly, losses in excess of the amounts accrued as of December 31, 2014, are reasonably possible. The Bancorp currently estimates that it is reasonably possible that it could incur losses related to mortgage representation and warranty provisions in an amount up to approximately $57 million in excess of amounts reserved. This estimate was derived by modifying the key assumptions discussed above to reflect management's judgment regarding reasonably possible adverse changes to those assumptions. The actual repurchase losses could vary significantly from the recorded mortgage representation and warranty reserve or this estimate of reasonably possibly losses, depending on the outcome of various factors, including those noted above.</t>
  </si>
  <si>
    <t xml:space="preserve">During 2014 and 2013, the Bancorp paid $11 million and $64 million, respectively, in the form of make whole payments and repurchased $59 million and $89 million, respectively, in outstanding principal of loans to satisfy investor demands. Total repurchase demand requests during 2014 and 2013 were $97 million and $263 million, respectively. Total outstanding repurchase demand inventory was $7 million at December 31, 2014 compared to $46 million at December 31, 2013. </t>
  </si>
  <si>
    <t>The following table summarizes activity in the reserve for representation and warranty provisions for the years ended:</t>
  </si>
  <si>
    <t>Balance, beginning of period</t>
  </si>
  <si>
    <t>Net additions to the reserve</t>
  </si>
  <si>
    <t>Losses charged against the reserve</t>
  </si>
  <si>
    <t>Balance, end of period</t>
  </si>
  <si>
    <t>The following tables provide a rollforward of unresolved claims by claimant type for the years ended:</t>
  </si>
  <si>
    <t>GSE</t>
  </si>
  <si>
    <t>Private Label</t>
  </si>
  <si>
    <t>Units</t>
  </si>
  <si>
    <t>Dollars</t>
  </si>
  <si>
    <t>New demands</t>
  </si>
  <si>
    <t>Loan paydowns/payoffs</t>
  </si>
  <si>
    <t>Resolved demands</t>
  </si>
  <si>
    <t>Residential mortgage loans sold with credit recourse</t>
  </si>
  <si>
    <t>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548 million and $579 million at December 31, 2014 and 2013, respectively, and the delinquency rates were 4.0% at December 31, 2014 and 4.4% at December 31, 2013. The Bancorp maintained an estimated credit loss reserve on these loans sold with credit recourse of $11 million at December 31, 2014 and $16 million at December 31, 2013 recorded in other liabilities in the Consolidated Balance Sheets. To determine the credit loss reserve, the Bancorp used an approach that is consistent with its overall approach in estimating credit losses for various categories of residential mortgage loans held in its loan portfolio.</t>
  </si>
  <si>
    <t>Margin accounts</t>
  </si>
  <si>
    <t>FTS, a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13 million at December 31, 2014 and $12 million at December 31, 2013. In the event of any customer default, FTS has rights to the underlying collateral provided. Given the existence of the underlying collateral provided and negligible historical credit losses, the Bancorp does not maintain a loss reserve related to the margin accounts.</t>
  </si>
  <si>
    <t>Long-term borrowing obligations</t>
  </si>
  <si>
    <t xml:space="preserve">The Bancorp had certain fully and unconditionally guaranteed long-term borrowing obligations issued by wholly-owned issuing trust entities of $62 million as of December 31, 2014. </t>
  </si>
  <si>
    <t>Visa litigation</t>
  </si>
  <si>
    <t xml:space="preserve">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litigation (the “Covered Litigation”) as of the date of the restructuring. This modification triggered a requirement for the Bancorp to recognize a liability equal to the fair value of the indemnification liability. </t>
  </si>
  <si>
    <t xml:space="preserve">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If Visa's litigation committee determines that the escrow account is insufficient, then Visa will issue additional Class A Shares and deposit the proceeds from the sale of the Class A Shares into the litigation escrow account. When Visa funds the litigation escrow account, the Class B Shares are subject to dilution through an adjustment in the conversion rate of Class B Shares into Class A Shares. </t>
  </si>
  <si>
    <t>In 2009, the Bancorp completed the sale of the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7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t>
  </si>
  <si>
    <t>As of the date of the Bancorp's sale of the Class B Shares and through December 31, 2014, the Bancorp has concluded that it is not probable that the Visa Litigation Exposure will exceed the Class B value. Based on this determination, upon the sale of the Class B Shares, the Bancorp reversed its net Visa litigation reserve liability and recognized a free-standing derivative liability associated with the total return swap. The fair value of the swap liability was $49 million and $48 million at December 31, 2014 and 2013, respectively. Refer to Notes 12 and 18 for further information.</t>
  </si>
  <si>
    <t>After the Bancorp's sale of the Class B Shares, Visa has funded additional amounts into the litigation escrow account which have resulted in further dilution in the conversion of Class B Shares into Class A Shares, and along with other terms of the total return swap, required the Bancorp to make cash payments to the swap counterparty as follows:</t>
  </si>
  <si>
    <t>Visa</t>
  </si>
  <si>
    <t>Bancorp Cash</t>
  </si>
  <si>
    <t>Period</t>
  </si>
  <si>
    <t>Funding Amount</t>
  </si>
  <si>
    <t>Payment Amount</t>
  </si>
  <si>
    <t>Q2 2010</t>
  </si>
  <si>
    <t>Q4 2010</t>
  </si>
  <si>
    <t>Q2 2011</t>
  </si>
  <si>
    <t>Q1 2012</t>
  </si>
  <si>
    <t>Q3 2012</t>
  </si>
  <si>
    <t>Q3 2014</t>
  </si>
  <si>
    <t>Legal and Regulatory Proceedings</t>
  </si>
  <si>
    <t>Legal And Regulatory Proceedings</t>
  </si>
  <si>
    <t>18. LEGAL AND REGULATORY PROCEEDINGS</t>
  </si>
  <si>
    <t>During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7 and has also entered into judgment and loss sharing agreements with Visa, MasterCard and certain other named defendants. In October 2012, the parties to the litigation entered into a settlement agreement. The court entered a Class Settlement Preliminary Approval Order in November 2012. Pursuant to the terms of the settlement agreement, the Bancorp paid $46 million into a class settlement escrow account. Previously, the Bancorp paid an additional $4 million in another settlement escrow in connection with the settlement of claims from plaintiffs not included in the class action. More than 7,900 merchants have requested exclusion from the class settlement. Pursuant to the terms of the settlement agreement, 25% of the funds paid into the class settlement escrow account have been returned to the control of the defendants through Class Exclusion Takedown Payments.  Approximately 460 of the merchants who requested exclusion from the class have filed separate federal lawsuits against Visa, MasterCard and certain other defendants alleging similar antitrust violations.  These “opt-out” federal lawsuits have been transferred to the United States District Court for the Eastern District of New York.  The Bancorp was not named as a defendant in any of the opt-out federal lawsuits, but may have obligations pursuant to indemnification arrangements and/or the judgment or loss sharing agreements noted above. In addition, one merchant filed a separate state court lawsuit against Visa, MasterCard and certain other defendants, including the Bancorp, alleging similar antitrust violations. On January 14, 2014, the court entered a final order approving the class settlement. A number of merchants have filed appeals from that approval. On July 18, 2014, the court in which all but one of the opt-out federal lawsuits has been consolidated denied defendants' motion to dismiss the complaints. Several of the opt-out federal lawsuits have been resolved. Refer to Note 17 for further information.</t>
  </si>
  <si>
    <r>
      <t xml:space="preserve">In 2008,  two cases were filed in the United States District Court for the Southern District of Ohio against the Bancorp and certain officers styled </t>
    </r>
    <r>
      <rPr>
        <i/>
        <sz val="9.5"/>
        <color theme="1"/>
        <rFont val="Garamond"/>
        <family val="1"/>
      </rPr>
      <t>Dudenhoeffer v Fifth Third Bancorp et al. Case No. 1:08-cv-538.</t>
    </r>
    <r>
      <rPr>
        <sz val="9.5"/>
        <color theme="1"/>
        <rFont val="Garamond"/>
        <family val="1"/>
      </rPr>
      <t xml:space="preserve"> The complaints alleged violations of ERISA based on allegations similar to those set forth in the previously reported securities class action cases. The ERISA actions were dismissed by the trial court, but the Sixth Circuit Court of Appeals reversed the trial court decision. The Bancorp petitioned the United States Supreme Court to review and reverse the Sixth Circuit decision and sought a stay of proceedings in the trial court pending appeal. On December 13, 2013, the Supreme Court granted certiorari and agreed to hear the appeal. Oral arguments were held on April 2, 2014 and on June 25, 2014 the Supreme Court unanimously vacated the Sixth Circuit decision and remanded the case for further proceedings consistent with the standards articulated in its decision.  The Supreme Court issued its mandate remanding the case back to the Sixth Circuit Court of Appeals but no further proceedings have occurred.</t>
    </r>
  </si>
  <si>
    <t>In November 2014, a shareholder of the Bancorp filed a shareholder derivative suit in the Court of Common Pleas for Hamilton County, Ohio, against current and former members of the Bancorp's Board of Directors, the Bancorp's former Chief Financial Officer and current Executive Vice President, Daniel T. Poston, the Bancorp's Chief Executive Officer, Kevin T. Kabat, and, nominally, the Bancorp. The suit alleges breach of fiduciary duty, waste of corporate assets and unjust enrichment in connection with the Bancorp's alleged violations of federal and state securities laws, among other charges, in relation to its administrative settlement with the United States Securities and Exchange Commission announced on December 4, 2013 to resolve the previously reported investigation of the Bancorp's historical accounting and reporting with respect to certain commercial loans that were sold or reclassified as held for sale by the Bancorp in the fourth quarter of 2008. The suit seeks, among other things, unspecified monetary damages, disgorgement of profits, certain corporate governance and personnel actions and compliance and disclosure changes. On January 16, 2015 a motion to dismiss the complaint was filed on behalf of all defendants. The impact of the final disposition of this lawsuit cannot be assessed at this time.</t>
  </si>
  <si>
    <t xml:space="preserve">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any resulting liability from these other actions would not have a material effect upon the Bancorp's consolidated financial position, results of operations or cash flows. </t>
  </si>
  <si>
    <t xml:space="preserve">The Bancorp and/or its affiliates are involved in information-gathering requests, reviews, investigations and proceedings (both formal and informal) by various governmental regulatory agencies and law enforcement authorities, as well as s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uthorities such as the Department of Justice or a United States Attorney. Among other matters, the Bancorp has been cooperating with the Department of Justice, the Department of Housing and Urban Development and the Federal Housing Finance Authority in civil investigations regarding compliance with requirements relating to certain Federal Housing Agency-insured loans and certain loans sold to government sponsored entities originated by affiliates of the Bancorp. The investigations could lead to liability under the Federal False Claims Act and/or the Federal Financial Institutions Reform, Recovery and Enforcement Act of 1989, which allow up to treble and other special damages substantially in excess of actual losses. Additionally, the Bancorp is also cooperating with an investigation by the Department of Justice to determine whether the Bank engaged in any discriminatory practices in connection with the Bank's indirect automobile loan portfolio. Any claim resulting from this investigation could include direct and indirect damages and civil money penalties. </t>
  </si>
  <si>
    <t>The Bancorp is party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plaintiff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 reserve for a potential litigation loss is established when information related to the loss contingency indicates both that a loss is probable and that the amount of loss can be reasonably estimated. Any such reserve is adjusted from time to time thereafter as appropriate to reflect changes in circumstances. The Bancorp also determines, when possible (due to the uncertainties described above), estimates of reasonably possible losses or ranges of reasonably possible losses, in excess of amounts reserv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cluding the matters discussed above in an aggregate amount up to approximately $105 million in excess of amounts reserved, with it also being reasonably possible that no losses will be incurred in these matters. The estimates included in this amount are based on the Bancorp's analysis of currently available information, and as new information is obtained the Bancorp may change its estimates.</t>
  </si>
  <si>
    <t>For these matters and others where an unfavorable outcome is reasonably possible but not probable, there may be a range of possible losses in excess of the established reserve that cannot be estimated. Based on information currently available, advice of counsel, available insurance coverage and established reserve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19. Related party transactions</t>
  </si>
  <si>
    <t>The Bancorp maintains written policies and procedures covering related party transactions to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14 and 2013, certain directors, executive officers, principal holders of Bancorp common stock, associates of such persons, and affiliated companies of such persons were indebted, including undrawn commitments to lend, to the Bancorp's banking subsidiary.</t>
  </si>
  <si>
    <t>The following table summarizes the Bancorp’s activities with its principal shareholders, directors and executives at December 31:</t>
  </si>
  <si>
    <t>Commitments to lend, net of participations:</t>
  </si>
  <si>
    <t>Directors and their affiliated companies</t>
  </si>
  <si>
    <t>Executive officers</t>
  </si>
  <si>
    <t>Outstanding balance on loans, net of participations and undrawn commitments</t>
  </si>
  <si>
    <t xml:space="preserve">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t>
  </si>
  <si>
    <t xml:space="preserve">On June 30, 2009, the Bancorp completed the sale of a majority interest in its processing business, Vantiv Holding, LLC. Advent International acquired an approximate 51% interest in Vantiv Holding, LLC for cash and a warrant. The Bancorp retained the remaining approximate 49% interest in Vantiv Holding, LLC. </t>
  </si>
  <si>
    <t>During the first quarter of 2012, Vantiv, Inc. priced an IPO of its shares and contributed the net proceeds to Vantiv Holding, LLC for additional ownership interests. As a result of this offering, the Bancorp's ownership of Vantiv Holding, LLC was reduced to approximately 39%. The impact of the capital contributions to Vantiv Holding, LLC and the resulting dilution in the Bancorp's interest resulted in a gain of $115 million recognized by the Bancorp in the first quarter of 2012.</t>
  </si>
  <si>
    <t>The following table provides a summary of the sales transactions that impacted the Bancorp's ownership interest in Vantiv Holding, LLC after the initial IPO:</t>
  </si>
  <si>
    <t>Ownership Percentage Sold</t>
  </si>
  <si>
    <t>Gain on Sale</t>
  </si>
  <si>
    <r>
      <t>Remaining Ownership Percentage</t>
    </r>
    <r>
      <rPr>
        <vertAlign val="superscript"/>
        <sz val="11"/>
        <color theme="1"/>
        <rFont val="Calibri"/>
        <family val="2"/>
        <scheme val="minor"/>
      </rPr>
      <t>(a)</t>
    </r>
  </si>
  <si>
    <t>Q4 2012</t>
  </si>
  <si>
    <t>Q2 2013</t>
  </si>
  <si>
    <t>Q3 2013</t>
  </si>
  <si>
    <t>Q2 2014</t>
  </si>
  <si>
    <r>
      <t xml:space="preserve">The Bancorp's remaining investment in Vantiv Holding, LLC of </t>
    </r>
    <r>
      <rPr>
        <b/>
        <i/>
        <sz val="8"/>
        <color theme="1"/>
        <rFont val="Garamond"/>
        <family val="1"/>
      </rPr>
      <t>$394</t>
    </r>
    <r>
      <rPr>
        <i/>
        <sz val="8"/>
        <color theme="1"/>
        <rFont val="Garamond"/>
        <family val="1"/>
      </rPr>
      <t xml:space="preserve"> as of </t>
    </r>
    <r>
      <rPr>
        <b/>
        <i/>
        <sz val="8"/>
        <color theme="1"/>
        <rFont val="Garamond"/>
        <family val="1"/>
      </rPr>
      <t>December 31, 2014</t>
    </r>
    <r>
      <rPr>
        <i/>
        <sz val="8"/>
        <color theme="1"/>
        <rFont val="Garamond"/>
        <family val="1"/>
      </rPr>
      <t xml:space="preserve"> was accounted for as an equity method investment in the Bancorp's Consolidated Financial Statements.</t>
    </r>
  </si>
  <si>
    <t>As of December 31, 2014, the Bancorp continued to hold approximately 43 million Class B units of Vantiv Holding, LLC and a warrant to purchase approximately 20.4 million Class C non-voting units of Vantiv Holding, LLC, both of which may be exchanged for Class A Common Stock of Vantiv, Inc. on a one for one basis or at Vantiv, Inc.'s option for cash. In addition, the Bancorp holds approximately 43 million Class B common shares of Vantiv, Inc. The Class B common shares give the Bancorp voting rights, but no economic interest in Vantiv, Inc. The voting rights attributable to the Class B common shares are limited to 18.5% of the voting power in Vantiv, Inc. at any time other than in connection with a stockholder vote with respect to a change in control in Vantiv, Inc. These securities are subject to certain terms and restrictions.</t>
  </si>
  <si>
    <t>The Bancorp recognized $48 million, $77 million and $61 million respectively, in noninterest income as part of its equity method investment in Vantiv Holding, LLC for the years ended December 31, 2014, 2013 and 2012 and received cash distributions totaling $23 million, $40 million and $30 million during 2014, 2013 and 2012, respectively.</t>
  </si>
  <si>
    <t xml:space="preserve">The Bancorp and Vantiv Holding, LLC have various agreements in place covering services relating to the operations of Vantiv Holding, LLC. The services provided by the Bancorp to Vantiv Holding, LLC were initially required to support Vantiv Holding, LLC as a standalone entity during the deconversion period. The majority of services previously provided by the Bancorp to support Vantiv Holding, Inc. as a standalone entity are no longer necessary and are now limited to certain general business resources. Vantiv Holding, LLC paid the Bancorp $1 million for these services for the years ended December 31, 2014, 2013 and 2012, respectively. Other services provided to Vantiv Holding, LLC by the Bancorp, have continued beyond the deconversion period, include clearing, settlement and sponsorship. Vantiv Holding, LLC paid the Bancorp $44 million for these services for the year ended December 31, 2014 and $34 million for the years ended December 31, 2013 and 2012, respectively. In addition to the previously mentioned services, the Bancorp entered into an agreement under which Vantiv Holding, LLC will provide processing services to the Bancorp. The total amount of fees relating to the processing services provided to the Bancorp by Vantiv Holding, LLC totaled $83 million, $88 million and $83 million for the years ended December 31, 2014, 2013 and 2012, respectively. </t>
  </si>
  <si>
    <t>As part of the initial sale, Vantiv Holding, LLC assumed loans totaling $1.25 billion owed to the Bancorp, which were refinanced in 2010 into a larger syndicated loan structure that included the Bancorp. The outstanding balance of loans to Vantiv Holding, LLC was $204 million and $348 million at December 31, 2014 and 2013, respectively. Interest income relating to the loans was $5 million, $7 million and $11 million, respectively, for the years ended December 31, 2014, 2013 and 2012 and is included in interest and fees on loans and leases in the Consolidated Statements of Income. Vantiv Holding, LLC's line of credit was $50 million as of December 31, 2014 and 2013. Vantiv Holding, LLC did not draw upon its line of credit during the years ended December 31, 2014 or 2013.</t>
  </si>
  <si>
    <t>20. INCOME TAXES</t>
  </si>
  <si>
    <t xml:space="preserve">The Bancorp and its subsidiaries file a consolidated federal income tax return. The following is a summary of applicable income taxes included in the Consolidated Statements of Income for the years ended December 31: </t>
  </si>
  <si>
    <t>Current income tax expense:</t>
  </si>
  <si>
    <t>U.S. Federal income taxes</t>
  </si>
  <si>
    <t>State and local income taxes</t>
  </si>
  <si>
    <t>Foreign income taxes</t>
  </si>
  <si>
    <t xml:space="preserve">Total current tax expense </t>
  </si>
  <si>
    <t>Deferred income tax expense (benefit):</t>
  </si>
  <si>
    <t>Total deferred income tax expense</t>
  </si>
  <si>
    <t xml:space="preserve">Applicable income tax expense </t>
  </si>
  <si>
    <t>The following is a reconciliation between the statutory U.S. Federal income tax rate and the Bancorp’s effective tax rate for the years ended December 31:</t>
  </si>
  <si>
    <t>Statutory tax rate</t>
  </si>
  <si>
    <t>Increase (decrease) resulting from:</t>
  </si>
  <si>
    <t>State taxes, net of federal benefit</t>
  </si>
  <si>
    <t>Tax-exempt income</t>
  </si>
  <si>
    <t>Credits</t>
  </si>
  <si>
    <t>Unrealized stock-based compensation benefits</t>
  </si>
  <si>
    <t>Other, net</t>
  </si>
  <si>
    <t>Effective tax rate</t>
  </si>
  <si>
    <t>Tax-exempt income in the rate reconciliation table includes interest on municipal bonds, interest on tax-exempt lending, income/charges on life insurance policies held by the Bancorp, and certain gains on sales of leases that are exempt from federal taxation.</t>
  </si>
  <si>
    <t>The following table provides a reconciliation of the beginning and ending amounts of the Bancorp’s unrecognized tax benefits:</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r>
      <t>Unrecognized tax benefits at December 31</t>
    </r>
    <r>
      <rPr>
        <vertAlign val="superscript"/>
        <sz val="11"/>
        <color theme="1"/>
        <rFont val="Calibri"/>
        <family val="2"/>
        <scheme val="minor"/>
      </rPr>
      <t>(a)</t>
    </r>
  </si>
  <si>
    <t>Amounts represent unrecognized tax benefits that if recognized would affect the annual effective tax rate.</t>
  </si>
  <si>
    <t>The Bancorp's unrecognized tax benefits as of December 31, 2014, 2013 and 2012 relate to state income tax exposures from taking tax positions where the Bancorp believes it is likely that, upon examination, a state will take a position contrary to the position taken by the Bancorp.</t>
  </si>
  <si>
    <t>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si>
  <si>
    <t>Deferred income taxes are comprised of the following items at December 31:</t>
  </si>
  <si>
    <t>Deferred tax assets:</t>
  </si>
  <si>
    <t>Deferred compensation</t>
  </si>
  <si>
    <t>Reserves</t>
  </si>
  <si>
    <t>Reserve for unfunded commitments</t>
  </si>
  <si>
    <t>State net operating losses</t>
  </si>
  <si>
    <t>Total deferred tax assets</t>
  </si>
  <si>
    <t>Deferred tax liabilities:</t>
  </si>
  <si>
    <t>Lease financing</t>
  </si>
  <si>
    <t>Investments in joint ventures and partnership interests</t>
  </si>
  <si>
    <t>MSRs</t>
  </si>
  <si>
    <t>Other comprehensive income</t>
  </si>
  <si>
    <t>Qualifying hedges and free-standing derivatives</t>
  </si>
  <si>
    <t>State deferred taxes</t>
  </si>
  <si>
    <t xml:space="preserve">Other </t>
  </si>
  <si>
    <t>Total deferred tax liabilities</t>
  </si>
  <si>
    <t>Total net deferred tax liability</t>
  </si>
  <si>
    <t xml:space="preserve">At December 31, 2014 and 2013, the Bancorp had recorded deferred tax assets of $18 million and $22 million, respectively, related to state net operating loss carryforwards. The deferred tax assets relating to state net operating losses (primarily resulting from leasing operations) are presented net of specific valuation allowances of $19 million at December 31, 2014 and 2013. If these carryforwards are not utilized, they will expire in varying amounts through 2034. </t>
  </si>
  <si>
    <t xml:space="preserve">The Bancorp has determined that a valuation allowance is not needed against the remaining deferred tax assets as of December 31, 2014 or 2013.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14 and 2013 will ultimately be realized. The Bancorp reached this conclusion as the Bancorp has taxable income in the carryback period and it is expected that the Bancorp's remaining deferred tax assets will be realized through the reversal of its existing taxable temporary differences and its projected future taxable income. </t>
  </si>
  <si>
    <t>The IRS is currently examining the Bancorp's 2010 and 2011 federal income tax returns. The statute of limitations for the Bancorp's federal income tax returns remains open for tax years 2010-2014. On occasion, as various state and local taxing jurisdictions examine the returns of the Bancorp and its subsidiaries, the Bancorp may agree to extend the statute of limitations for a short period of time. Otherwise, with the exception of a few states with insignificant uncertain tax positions, the statutes of limitations for state income tax returns remain open only for tax years in accordance with each state's statutes.</t>
  </si>
  <si>
    <t>Any interest and penalties incurred in connection with income taxes are recorded as a component of income tax expense in the Consolidated Financial Statements. During the years ended December 31, 2014, 2013 and 2012, the Bancorp recognized an immaterial amount of interest expense in connection with income taxes. At December 31, 2014 and 2013, the Bancorp had accrued interest liabilities, net of the related tax benefits, of $1 million. No material liabilities were recorded for penalties related to income taxes.</t>
  </si>
  <si>
    <t>Retained earnings at December 31, 2014 and 2013 included $157 million in allocations of earnings for bad debt deductions of former thrift subsidiaries for which no income tax has been provided. Under current tax law, if certain of the Bancorp's subsidiaries use these bad debt reserves for purposes other than to absorb bad debt losses, they will be subject to federal income tax at the current corporate tax rate.</t>
  </si>
  <si>
    <t>Retirement and Benefit Plans</t>
  </si>
  <si>
    <t>21. RETIREMENT AND BENEFIT PLANS</t>
  </si>
  <si>
    <t>The Bancorp's qualified defined benefit plan's benefits were frozen in 1998, except for grandfathered employees. The Bancorp's other retirement plans consist of nonqualified, supplemental retirement plans, which are funded on an as needed basis. A majority of these plans were obtained in acquisitions from prior years. The Bancorp recognizes the overfunded and underfunded status of its pension plans as an asset and liability in the Consolidated Balance Sheets.</t>
  </si>
  <si>
    <t>The overfunded and underfunded amounts recognized in other assets and other liabilities, respectively, on the Consolidated Balance Sheets were as follows as of December 31:</t>
  </si>
  <si>
    <t>Prepaid benefit cost</t>
  </si>
  <si>
    <t>Accrued benefit liability</t>
  </si>
  <si>
    <t>Net underfunded status</t>
  </si>
  <si>
    <t xml:space="preserve">The following tables summarize the defined benefit retirement plans as of and for the years ended December 31: </t>
  </si>
  <si>
    <r>
      <t>Plans with an Overfunded Status</t>
    </r>
    <r>
      <rPr>
        <vertAlign val="superscript"/>
        <sz val="11"/>
        <color theme="1"/>
        <rFont val="Calibri"/>
        <family val="2"/>
        <scheme val="minor"/>
      </rPr>
      <t>(a)</t>
    </r>
  </si>
  <si>
    <t>Fair value of plan assets at January 1</t>
  </si>
  <si>
    <t>Actual return on assets</t>
  </si>
  <si>
    <t>Contributions</t>
  </si>
  <si>
    <t>Settlement</t>
  </si>
  <si>
    <t>Benefits paid</t>
  </si>
  <si>
    <t>Fair value of plan assets at December 31</t>
  </si>
  <si>
    <t>Projected benefit obligation at January 1</t>
  </si>
  <si>
    <t>Service cost</t>
  </si>
  <si>
    <t>Interest cost</t>
  </si>
  <si>
    <t>Actuarial gain</t>
  </si>
  <si>
    <t>Projected benefit obligation at December 31</t>
  </si>
  <si>
    <t>Overfunded projected benefit obligation at December 31</t>
  </si>
  <si>
    <t>The Bancorp's defined benefit plan had an Overfunded status at December 31, 2013. The plan was Underfunded at December 31, 2014 and is reflected in the Underfunded Status table.</t>
  </si>
  <si>
    <t>Plans with an Underfunded Status</t>
  </si>
  <si>
    <t>Actuarial loss (gain)</t>
  </si>
  <si>
    <t>Unfunded projected benefit obligation at December 31</t>
  </si>
  <si>
    <t xml:space="preserve">The estimated net actuarial loss for the defined benefit pension plans that will be amortized from AOCI into net periodic benefit cost during 2015 is $10 million. The estimated net prior service cost for the defined benefit pension plan that will be amortized from AOCI into net periodic benefit cost during 2015 is immaterial to the Consolidated Financial Statements. </t>
  </si>
  <si>
    <t>The following table summarizes net periodic benefit cost and other changes in plan assets and benefit obligations recognized in OCI for the years ended December 31:</t>
  </si>
  <si>
    <t>Components of net periodic benefit cost:</t>
  </si>
  <si>
    <t>Expected return on assets</t>
  </si>
  <si>
    <t>Amortization of net actuarial loss</t>
  </si>
  <si>
    <t>Amortization of net prior service cost</t>
  </si>
  <si>
    <t>Net periodic benefit cost</t>
  </si>
  <si>
    <t>Other changes in plan assets and benefit obligations recognized in other comprehensive income:</t>
  </si>
  <si>
    <t>Net actuarial loss (gain)</t>
  </si>
  <si>
    <t>Net prior service cost</t>
  </si>
  <si>
    <t>Amortization of prior service cost</t>
  </si>
  <si>
    <t>Total recognized in other comprehensive income</t>
  </si>
  <si>
    <t xml:space="preserve">Total recognized in net periodic benefit cost and </t>
  </si>
  <si>
    <t>other comprehensive income</t>
  </si>
  <si>
    <r>
      <t>Fair Value Measurements of Plan Assets</t>
    </r>
    <r>
      <rPr>
        <sz val="9.5"/>
        <color theme="1"/>
        <rFont val="Garamond"/>
        <family val="1"/>
      </rPr>
      <t xml:space="preserve"> </t>
    </r>
  </si>
  <si>
    <t>The following table summarizes plan assets measured at fair value on a recurring basis as of December 31:</t>
  </si>
  <si>
    <r>
      <t>Fair Value Measurements Using</t>
    </r>
    <r>
      <rPr>
        <vertAlign val="superscript"/>
        <sz val="11"/>
        <color theme="1"/>
        <rFont val="Calibri"/>
        <family val="2"/>
        <scheme val="minor"/>
      </rPr>
      <t>(a)</t>
    </r>
  </si>
  <si>
    <t>2014 ($ in millions)</t>
  </si>
  <si>
    <t>Level 1</t>
  </si>
  <si>
    <t>Level 2</t>
  </si>
  <si>
    <t>Level 3</t>
  </si>
  <si>
    <t>Total Fair Value</t>
  </si>
  <si>
    <t>Equity securities:</t>
  </si>
  <si>
    <t>Equity securities (Value)</t>
  </si>
  <si>
    <r>
      <t>Equity securities (Blended)</t>
    </r>
    <r>
      <rPr>
        <vertAlign val="superscript"/>
        <sz val="11"/>
        <color theme="1"/>
        <rFont val="Calibri"/>
        <family val="2"/>
        <scheme val="minor"/>
      </rPr>
      <t>(b)</t>
    </r>
  </si>
  <si>
    <t>Total equity securities</t>
  </si>
  <si>
    <t>Mutual and exchange traded funds:</t>
  </si>
  <si>
    <t>Money market funds</t>
  </si>
  <si>
    <t>International funds</t>
  </si>
  <si>
    <t>Domestic funds</t>
  </si>
  <si>
    <t>Debt funds</t>
  </si>
  <si>
    <t>Alternative strategies</t>
  </si>
  <si>
    <t>Total mutual and exchange traded funds</t>
  </si>
  <si>
    <t>Debt securities:</t>
  </si>
  <si>
    <t>U.S. Treasury obligations</t>
  </si>
  <si>
    <t xml:space="preserve">Agency mortgage-backed </t>
  </si>
  <si>
    <t>Non-agency mortgage-backed</t>
  </si>
  <si>
    <r>
      <t>Corporate bonds</t>
    </r>
    <r>
      <rPr>
        <vertAlign val="superscript"/>
        <sz val="11"/>
        <color theme="1"/>
        <rFont val="Calibri"/>
        <family val="2"/>
        <scheme val="minor"/>
      </rPr>
      <t>(c)</t>
    </r>
  </si>
  <si>
    <t>Total debt securities</t>
  </si>
  <si>
    <t>Total plan assets</t>
  </si>
  <si>
    <t>2013 ($ in millions)</t>
  </si>
  <si>
    <t>Commodity funds</t>
  </si>
  <si>
    <t xml:space="preserve">For further information on fair value hierarchy levels, refer to Note 1. </t>
  </si>
  <si>
    <t>Includes holdings in Bancorp common stock.</t>
  </si>
  <si>
    <t>Includes private label asset-backed securities.</t>
  </si>
  <si>
    <t>The following is a description of the valuation methodologies used for instruments measured at fair value, as well as the general classification of such instruments pursuant to the valuation hierarchy.</t>
  </si>
  <si>
    <t>The plan measures common stock using quoted prices which are available in an active market and classifies these investments within Level 1 of the valuation hierarchy.</t>
  </si>
  <si>
    <t>Mutual and exchange traded funds</t>
  </si>
  <si>
    <t>All of the plan's mutual and exchange traded funds are publicly traded. The plan measures the value of these investments using the fund's quoted prices that are available in an active market and classifies these investments within Level 1 of the valuation hierarchy. Where quoted prices are not available, the plan measures the fair value of these investments based on the redemption price of units held, which is based on the current fair value of the fund's underlying assets. Unit values are determined by dividing the fund's net assets at fair value by its units outstanding at the valuation dates to obtain the investment's net asset value. Therefore, these investments are classified within Level 2 of the valuation hierarchy.</t>
  </si>
  <si>
    <t>Debt securities</t>
  </si>
  <si>
    <t>Where quoted prices are available in an active market, securities are classified within Level 1 of the valuation hierarchy. Level 1 securities include U.S. Treasury obligations and federal agency securities. If quoted market prices are not available, then fair values are estimated using pricing models, quoted prices of securities with similar characteristics, or DCFs. Examples of such instruments, which are classified within Level 2 of the valuation hierarchy, include agency mortgage-backed securities, non-agency mortgage-backed securities and corporate bonds.</t>
  </si>
  <si>
    <t>Plan Assumptions</t>
  </si>
  <si>
    <t>The plan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In 2014, the Bancorp updated the mortality assumption which resulted in an increase of $14 million to the projected benefit obligation.</t>
  </si>
  <si>
    <t>The following table summarizes the weighted-average plan assumptions for the years ended December 31:</t>
  </si>
  <si>
    <t>For measuring benefit obligations at year end:</t>
  </si>
  <si>
    <t>Discount rate</t>
  </si>
  <si>
    <t>Rate of compensation increase</t>
  </si>
  <si>
    <r>
      <t>N/A</t>
    </r>
    <r>
      <rPr>
        <vertAlign val="superscript"/>
        <sz val="11"/>
        <color theme="1"/>
        <rFont val="Calibri"/>
        <family val="2"/>
        <scheme val="minor"/>
      </rPr>
      <t>(a)</t>
    </r>
  </si>
  <si>
    <t>Expected return on plan assets</t>
  </si>
  <si>
    <t>For measuring net periodic benefit cost:</t>
  </si>
  <si>
    <t>Since the Bancorp's qualified defined benefit plan's benefits were frozen in 1998, except for grandfathered employees, the rate of compensation increase is no longer applicable beginning in 2014 since minimal grandfathered employees are still accruing benefits.</t>
  </si>
  <si>
    <t>Lowering both the expected rate of return on the plan assets and the discount rate by 0.25% would have increased the 2014 pension expense by approximately $1 million.</t>
  </si>
  <si>
    <t>Based on the actuarial assumptions, the Bancorp expects to contribute $4 million to the plan in 2015. Estimated pension benefit payments, which reflect expected future service, are $22 million in 2015, $21 million in 2016, $19 million in 2017, $18 million in 2018 and $16 million in 2019. The total estimated payments for the years 2020 through 2024 is $80 million.</t>
  </si>
  <si>
    <t>Investment Policies and Strategies</t>
  </si>
  <si>
    <t xml:space="preserve">The Bancorp's policy for the investment of plan assets is to employ investment strategies that achieve a range of weighted-average target asset allocations relating to equity securities (including the Bancorp's common stock), fixed-income securities (including federal agency obligations, corporate bonds and notes), alternative strategies (including traditional mutual funds, precious metals and commodities) and cash. </t>
  </si>
  <si>
    <t>The following table provides the Bancorp’s targeted and actual weighted-average asset allocations by asset category for the years ended December 31:</t>
  </si>
  <si>
    <t>Targeted range</t>
  </si>
  <si>
    <t>Bancorp common stock</t>
  </si>
  <si>
    <r>
      <t>Total equity securities</t>
    </r>
    <r>
      <rPr>
        <vertAlign val="superscript"/>
        <sz val="11"/>
        <color theme="1"/>
        <rFont val="Calibri"/>
        <family val="2"/>
        <scheme val="minor"/>
      </rPr>
      <t>(a)</t>
    </r>
  </si>
  <si>
    <t>39-78</t>
  </si>
  <si>
    <t>Total fixed-income securities</t>
  </si>
  <si>
    <t>Cash</t>
  </si>
  <si>
    <t>0-10</t>
  </si>
  <si>
    <t>Includes mutual and exchange traded funds.</t>
  </si>
  <si>
    <t>The risk tolerance for the plan is determined by management to be “moderate to aggressive”, recognizing that higher returns involve some volatility and that periodic declines in the portfolio's value are tolerated in an effort to achieve real capital growth. There were no significant concentrations of risk associated with the investments of the Bancorp's benefit and retirement plan at December 31, 2014 and 2013.</t>
  </si>
  <si>
    <t xml:space="preserve">Permitted asset classes of the plan include cash and cash equivalents, fixed-income (domestic and non-U.S. bonds), equities (U.S., non-U.S., emerging markets and REITS), equipment leasing, precious metals, commodity transactions and mortgages. The plan utilizes derivative instruments including puts, calls, straddles or other option strategies, as approved by management. Per ERISA, the Bancorp's common stock cannot exceed 10% of the fair value of plan assets. </t>
  </si>
  <si>
    <t>Fifth Third Bank, as Trustee, is expected to manage the plan assets in a manner consistent with the plan agreement and other regulatory, federal and state laws. The Fifth Third Bank Pension, Profit Sharing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t>
  </si>
  <si>
    <t>Other Information on Retirement and Benefit Plans</t>
  </si>
  <si>
    <t xml:space="preserve">The accumulated benefit obligation for all defined benefit plans was $247 million and $221 million at December 31, 2014 and 2013, respectively. </t>
  </si>
  <si>
    <t>Amounts relating to the Bancorp’s defined benefit plans with assets exceeding benefit obligations were as follows at December 31:</t>
  </si>
  <si>
    <t>Projected benefit obligation</t>
  </si>
  <si>
    <t>Accumulated benefit obligation</t>
  </si>
  <si>
    <t>Fair value of plan assets</t>
  </si>
  <si>
    <t xml:space="preserve">Amounts relating to the Bancorp’s defined benefit plans with benefit obligations exceeding assets were as follows at December 31: </t>
  </si>
  <si>
    <t>As of December 31, 2014 and 2013, $195 million and $200 million, respectively, of plan assets were managed by Fifth Third Bank, a subsidiary of the Bancorp. Plan assets included $4 million of Bancorp common stock as of December 31, 2014 and 2013, respectively. Plan assets are not expected to be returned to the Bancorp during 2015.</t>
  </si>
  <si>
    <t xml:space="preserve">The Bancorp's profit sharing plan expense was $19 million, $32 million and $46 million for the years ended December 31, 2014, 2013 and 2012, respectively. Expenses recognized for matching contributions to the Bancorp's defined contribution savings plans were $44 million, $43 million and $42 million for the years ended December 31, 2014, 2013 and 2012, respectively. </t>
  </si>
  <si>
    <t>Accumulated Other Comprehensive Income</t>
  </si>
  <si>
    <t>22. Accumulated other comprehensive income</t>
  </si>
  <si>
    <t>The tables below present the activity of the components of OCI and AOCI for the years ended December 31:</t>
  </si>
  <si>
    <t>Total Other</t>
  </si>
  <si>
    <t>Total Accumulated Other</t>
  </si>
  <si>
    <t>Comprehensive Income</t>
  </si>
  <si>
    <t>Pretax</t>
  </si>
  <si>
    <t>Tax</t>
  </si>
  <si>
    <t>Beginning</t>
  </si>
  <si>
    <t>Ending</t>
  </si>
  <si>
    <t>Activity</t>
  </si>
  <si>
    <t>Effect</t>
  </si>
  <si>
    <t xml:space="preserve">Unrealized holding gains on available-for-sale securities arising </t>
  </si>
  <si>
    <t>during period</t>
  </si>
  <si>
    <t>Net unrealized gains on available-for-sale securities</t>
  </si>
  <si>
    <t>Unrealized holding gains on cash flow hedge derivatives arising</t>
  </si>
  <si>
    <t>Reclassification adjustment for net gains on cash flow</t>
  </si>
  <si>
    <t>hedge derivatives included in net income</t>
  </si>
  <si>
    <t>Net unrealized gains on cash flow hedge derivatives</t>
  </si>
  <si>
    <t>Net actuarial loss arising during the period</t>
  </si>
  <si>
    <t>Defined benefit pension plans, net</t>
  </si>
  <si>
    <t xml:space="preserve">Unrealized holding losses on available-for-sale securities arising </t>
  </si>
  <si>
    <t>Reclassification adjustment for net losses included in net income</t>
  </si>
  <si>
    <t>Unrealized holding losses on cash flow hedge derivatives arising</t>
  </si>
  <si>
    <t>Net actuarial gain arising during the period</t>
  </si>
  <si>
    <t>The table below presents reclassifications out of AOCI for the years ended December 31:</t>
  </si>
  <si>
    <t xml:space="preserve">Affected Line Item in the </t>
  </si>
  <si>
    <t>Components of AOCI: ($ in millions)</t>
  </si>
  <si>
    <t>Consolidated Statements of Income</t>
  </si>
  <si>
    <r>
      <t>Net unrealized gains on available-for-sale securities:</t>
    </r>
    <r>
      <rPr>
        <vertAlign val="superscript"/>
        <sz val="11"/>
        <color theme="1"/>
        <rFont val="Calibri"/>
        <family val="2"/>
        <scheme val="minor"/>
      </rPr>
      <t>(b)</t>
    </r>
  </si>
  <si>
    <t>Net gains (losses) included in net income</t>
  </si>
  <si>
    <t>Income before income taxes</t>
  </si>
  <si>
    <r>
      <t>Net unrealized gains on cash flow hedge derivatives:</t>
    </r>
    <r>
      <rPr>
        <vertAlign val="superscript"/>
        <sz val="11"/>
        <color theme="1"/>
        <rFont val="Calibri"/>
        <family val="2"/>
        <scheme val="minor"/>
      </rPr>
      <t>(b)</t>
    </r>
  </si>
  <si>
    <t>Interest rate contracts related to C&amp;I loans</t>
  </si>
  <si>
    <t xml:space="preserve">Interest and fees on loans and leases </t>
  </si>
  <si>
    <t>Interest rate contracts related to long-term debt</t>
  </si>
  <si>
    <t xml:space="preserve">Interest on long-term debt </t>
  </si>
  <si>
    <r>
      <t>Net periodic benefit costs:</t>
    </r>
    <r>
      <rPr>
        <vertAlign val="superscript"/>
        <sz val="11"/>
        <color theme="1"/>
        <rFont val="Calibri"/>
        <family val="2"/>
        <scheme val="minor"/>
      </rPr>
      <t>(b)</t>
    </r>
  </si>
  <si>
    <r>
      <t xml:space="preserve">Employee benefits expense </t>
    </r>
    <r>
      <rPr>
        <i/>
        <sz val="8.5"/>
        <color rgb="FF000000"/>
        <rFont val="Garamond"/>
        <family val="1"/>
      </rPr>
      <t>(a)</t>
    </r>
  </si>
  <si>
    <t>Settlements</t>
  </si>
  <si>
    <t>Total reclassifications for the period</t>
  </si>
  <si>
    <t>This AOCI component is included in the computation of net periodic benefit cost. Refer to Note 21 for information on the computation of net periodic benefit cost.</t>
  </si>
  <si>
    <t>Amounts in parentheses indicate reductions to net income.</t>
  </si>
  <si>
    <t>Common, Preferred and Treasury Stock</t>
  </si>
  <si>
    <r>
      <t>23. Common, PREFERRED and Treasury Stock</t>
    </r>
    <r>
      <rPr>
        <b/>
        <sz val="9.5"/>
        <color theme="1"/>
        <rFont val="Garamond"/>
        <family val="1"/>
      </rPr>
      <t xml:space="preserve"> </t>
    </r>
  </si>
  <si>
    <t xml:space="preserve">The following is a summary of the share activity within common, preferred and treasury stock for the years ended: </t>
  </si>
  <si>
    <t xml:space="preserve">Common Stock </t>
  </si>
  <si>
    <t xml:space="preserve">Preferred Stock </t>
  </si>
  <si>
    <t xml:space="preserve">Treasury Stock </t>
  </si>
  <si>
    <t xml:space="preserve">($ in millions, except share data) </t>
  </si>
  <si>
    <t xml:space="preserve">Value </t>
  </si>
  <si>
    <t xml:space="preserve">Shares </t>
  </si>
  <si>
    <t>Shares</t>
  </si>
  <si>
    <t xml:space="preserve">Shares acquired for treasury </t>
  </si>
  <si>
    <t>Issuance of preferred shares, Series I</t>
  </si>
  <si>
    <t>Issuance of preferred shares, Series H</t>
  </si>
  <si>
    <t>Issuance of preferred shares, Series J</t>
  </si>
  <si>
    <t>Preferred Stock—Series J</t>
  </si>
  <si>
    <t>On June 5, 2014, the Bancorp issued, in a registered public offering, 300,000 depositary shares, representing 12,000 shares of 4.90% fixed-to-floating rate non-cumulative Series J perpetual preferred stock, for net proceeds of $297 million. Each preferred share has a $25,000 liquidation preference. The preferred stock accrues dividends, on a non-cumulative semi-annual basis, at an annual rate of 4.90% through but excluding September 30, 2019, at which time it converts to a quarterly floating rate dividend of three-month LIBOR plus 3.129%. Subject to any required regulatory approval, the Bancorp may redeem the Series J preferred shares at its option, in whole or in part, at any time on or after September 30, 2019, or any time prior following a regulatory capital event. The Series J preferred shares are not convertible into Bancorp common shares or any other securities.</t>
  </si>
  <si>
    <t>Preferred Stock—Series I</t>
  </si>
  <si>
    <t>On December 9, 2013, the Bancorp issued, in a registered public offering, 18,000,000 depositary shares, representing 18,000 shares of 6.625% fixed-to-floating rate non-cumulative Series I perpetual preferred stock, for net proceeds of $441 million. Each preferred share has a $25,000 liquidation preference. The preferred stock accrues dividends, on a non-cumulative quarterly basis, at an annual rate of 6.625% through but excluding December 31, 2023, at which time it converts to a quarterly floating rate dividend of three-month LIBOR plus 3.71%. 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 The Series I preferred shares are not convertible into Bancorp common shares or any other securities.</t>
  </si>
  <si>
    <t>Preferred Stock—Series H</t>
  </si>
  <si>
    <t>On May 16, 2013, the Bancorp issued, in a registered public offering, 600,000 depositary shares, representing 24,000 shares of 5.10% fixed-to-floating rate non-cumulative Series H perpetual preferred stock, for net proceeds of $593 million. Each preferred share has a $25,000 liquidation preference. The preferred stock accrues dividends, on a non-cumulative semi-annual basis, at an annual rate of 5.10% through but excluding June 30, 2023, at which time it converts to a quarterly floating rate dividend of three-month LIBOR plus 3.033%.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The Series H preferred shares are not convertible into Bancorp common shares or any other securities.</t>
  </si>
  <si>
    <t xml:space="preserve">Preferred Stock—Series G </t>
  </si>
  <si>
    <t xml:space="preserve">In 2008, the Bancorp issued 8.50% non-cumulative Series G convertible preferred stock. The depositary shares represented 1/250th of a share of Series G convertible preferred stock and had a liquidation preference of $25,000 per preferred share of Series G stock. The preferred stock was convertible at any time, at the option of the shareholder, into 2,159.8272 shares of common stock, representing a conversion price of approximately $11.575 per share of common stock. </t>
  </si>
  <si>
    <t>On June 11, 2013, pursuant to the Amended Articles of Incorporation, the Bancorp's Board of Directors authorized the conversion into common stock, no par value, of all outstanding shares of the Bancorp's Series G perpetual preferred stock. The Articles grant the Bancorp the right, at its option, to convert all outstanding shares of Series G preferred stock if the closing price of common stock exceeded 130% of the applicable conversion price for 20 trading days within any period of 30 consecutive trading days. The closing price of shares of common stock satisfied such threshold for the 30 trading days ended June 10, 2013, and the Bancorp gave the required notice of its exercise of its conversion right.</t>
  </si>
  <si>
    <t>On July 1, 2013, the Bancorp converted the remaining 16,442 outstanding shares of Series G preferred stock, which represented 4,110,500 depositary shares, into shares of Fifth Third's common stock. Each share of Series G preferred stock was converted into 2,159.8272 shares of common stock, representing a total of 35,511,740 issued shares. The common shares issued in the conversion are exempt securities pursuant to Section 3(a)(9) of the Securities Act of 1933, as amended, as the securities exchanged were exclusively with the Bancorp's existing security holders where no commission or other remuneration was paid. Upon conversion, the depositary shares were delisted from the NASDAQ Global Select Market and withdrawn from the Exchange.</t>
  </si>
  <si>
    <t xml:space="preserve">On March 13, 2012, the Bancorp announced the results of its capital plan submitted to the FRB as part of the 2012 CCAR. The FRB indicated to the Bancorp that it did not object to the repurchase of common shares in an amount equal to any after-tax gains realized by the Bancorp from the sale of Vantiv, Inc. common shares by either the Bancorp or Vantiv, Inc. On August 21, 2012, the Bancorp announced that the FRB did not object to its capital plan resubmitted under the 2012 CCAR process, which included the repurchases of common shares of up to $600 million through the first quarter of 2013, in addition to any incremental repurchase of common shares related to any after-tax gains realized by the Bancorp from the sale of Vantiv, Inc. common shares by either the Bancorp or Vantiv, Inc. As a result, on August 21, 2012, Fifth Third's Board of Directors authorized the Bancorp to repurchase up to 100 million shares of its outstanding common stock in the open market or in privately negotiated transactions, and to utilize any derivative or similar instrument to affect share repurchase transactions. </t>
  </si>
  <si>
    <t>On March 14, 2013, the Bancorp announced the results of its capital plan submitted to the FRB as part of the 2013 CCAR. The FRB indicated to the Bancorp that it did not object to the potential repurchase of common shares in an amount up to $984 million, including any shares issued in a Series G preferred stock conversion, and the repurchase of common shares in an amount equal to any after-tax gains realized by the Bancorp from the sale of Vantiv, Inc. common stock. On March 19, 2013, the Board of Directors authorized the Bancorp to repurchase up to 100 million common shares in the open market or in privately negotiated transactions, and to utilize any derivative or similar instrument to effect share repurchase transactions. This share repurchase authorization replaced the Board's previous authorization from August of 2012.</t>
  </si>
  <si>
    <t>On March 18, 2014, the Board of Directors authorized the Bancorp to repurchase up to 100 million common shares in the open market or in privately negotiated transactions, and to utilize any derivative or similar instrument to effect share repurchase transactions. This share repurchase authorization replaced the Board's previous authorization from March of 2013.</t>
  </si>
  <si>
    <t xml:space="preserve">On March 26, 2014, the Bancorp announced the results of its capital plan submitted to the FRB as part of the 2014 CCAR. The FRB indicated to the Bancorp that it did not object to the potential repurchase of $669 million of common shares with the additional ability to repurchase common shares in an amount equal to any after-tax gains realized by the Bancorp from the sale of Vantiv, Inc. common stock for the period beginning April 1, 2014 and ending March 31, 2015. </t>
  </si>
  <si>
    <t>The Bancorp entered into a number of accelerated share repurchase transactions during 2012, 2013 and 2014. As part of these transactions, the Bancorp entered into forward contracts in which the final number of shares delivered at settlement was based generally on a discount to the average daily volume weighted average price of the Bancorp's common stock during the term of these repurchase agreements. The accelerated share repurchases were treated as two separate transactions (i) the acquisition of treasury shares on the acquisition date and (ii) a forward contract indexed to the Bancorp's stock.</t>
  </si>
  <si>
    <t>The following table presents a summary of the Bancorp's accelerated share repurchase transactions that were entered into or settled during 2012, 2013 and 2014. For more information on a subsequent event related to capital actions refer to Note 31 of the Notes to Consolidated Financial Statements.</t>
  </si>
  <si>
    <t>Shares Repurchased on Repurchase Date</t>
  </si>
  <si>
    <t>Shares Received from Forward Contract Settlement</t>
  </si>
  <si>
    <t>Total Shares Repurchased</t>
  </si>
  <si>
    <t>Repurchase Date</t>
  </si>
  <si>
    <t>Amount ($ in millions)</t>
  </si>
  <si>
    <t>Settlement Date</t>
  </si>
  <si>
    <t>24. stock-based compensation</t>
  </si>
  <si>
    <t>The Bancorp has historically emphasized employee stock ownership. The following table provides detail of the number of shares to be issued upon exercise of outstanding stock-based awards and remaining shares available for future issuance under all of the Bancorp's equity compensation plans as of December 31, 2014:</t>
  </si>
  <si>
    <t xml:space="preserve">Plan Category (shares in thousands) </t>
  </si>
  <si>
    <t>Number of Shares to be Issued Upon Exercise</t>
  </si>
  <si>
    <t>Weighted-Average Exercise Price</t>
  </si>
  <si>
    <t>Shares Available for Future Issuance</t>
  </si>
  <si>
    <t>Equity compensation plans approved by shareholders</t>
  </si>
  <si>
    <t>(a)</t>
  </si>
  <si>
    <t>SARs</t>
  </si>
  <si>
    <t>(b)</t>
  </si>
  <si>
    <t>Restricted stock</t>
  </si>
  <si>
    <r>
      <t>Stock options</t>
    </r>
    <r>
      <rPr>
        <vertAlign val="superscript"/>
        <sz val="11"/>
        <color theme="1"/>
        <rFont val="Calibri"/>
        <family val="2"/>
        <scheme val="minor"/>
      </rPr>
      <t>(c)</t>
    </r>
  </si>
  <si>
    <t>Phantom stock units</t>
  </si>
  <si>
    <t>(d)</t>
  </si>
  <si>
    <t>Performance units</t>
  </si>
  <si>
    <t>(e)</t>
  </si>
  <si>
    <t>Employee stock purchase plan</t>
  </si>
  <si>
    <t>(f)</t>
  </si>
  <si>
    <t xml:space="preserve">Total shares </t>
  </si>
  <si>
    <t>Under the 2014 Incentive Compensation Plan, 36 million shares of stock were authorized for issuance as incentive and nonqualified stock options, SARs, restricted stock and restricted stock units, performance units and performance RSAs.</t>
  </si>
  <si>
    <t>The number of shares to be issued upon exercise will be determined at vesting based on the difference between the grant price and the market price at the date of exercise.</t>
  </si>
  <si>
    <t xml:space="preserve">Excludes 0.3 million outstanding options awarded under plans assumed by the Bancorp in connection with certain mergers and acquisitions. The Bancorp has not made any awards under these plans and will make no additional awards under these plans. The weighted-average exercise price of the outstanding options is $13.76 per share. </t>
  </si>
  <si>
    <t>Phantom stock units are settled in cash.</t>
  </si>
  <si>
    <t>The number of shares to be issued is dependent upon the Bancorp achieving certain predefined performance targets and ranges from zero shares to approximately 2 million shares.</t>
  </si>
  <si>
    <t>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t>
  </si>
  <si>
    <t>Stock-based awards are eligible for issuance under the Bancorp's Incentive Compensation Plan to key employees and directors of the Bancorp and its subsidiaries. The Incentive Compensation Plan was approved by shareholders on April 15, 2014, and authorized the issuance of up to 36 million shares, including 16 million shares for Full Value Awards, as equity compensation and provides for incentive and nonqualified stock options, SARs, RSAs and restricted stock units, and performance shares. Full Value Awards are defined as awards with no cash outlay for the employee to obtain the full value. Based on total stock-based awards outstanding (including stock options, stock appreciation rights, restricted stock and performance units) and shares remaining for future grants under the 2014 Incentive Compensation Plan, the potential dilution to which the Bancorp's shareholders of common stock are exposed due to the potential that stock-based compensation will be awarded to executives, directors or key employees of the Bancorp is 10%. SARs, restricted stock, stock options and performance units outstanding represent seven percent of the Bancorp's issued shares at December 31, 2014.</t>
  </si>
  <si>
    <t xml:space="preserve">All of the Bancorp's stock-based awards are to be settled with stock. The Bancorp has historically used treasury stock to settle stock-based awards, when available. SARs, issued at fair value based on the closing price of the Bancorp's common stock on the date of grant, have up to ten-year terms and vest and become exercisable either ratably or fully over a four year period of continued employment. The Bancorp does not grant discounted SARs or stock options, re-price previously granted SARs or stock options, or grant reload stock options. Restricted stock award grants vest after four years, or ratably over three or four years of continued employment and include dividend and voting rights. Stock options were previously issued at fair value based on the closing price of the Bancorp's common stock on the date of grant, have up to ten-year terms and vested and became fully exercisable ratably over a three or four year period of continued employment. Performance unit awards have three-year cliff vesting terms with market conditions as defined by the plan. All of the Bancorp's executive stock-based awards contain an annual performance hurdle of two percent return on tangible common equity. If this threshold is not met all awards that would vest in the next year are forfeited. The Bancorp met this threshold as of December 31, 2014. </t>
  </si>
  <si>
    <t xml:space="preserve">Stock-based compensation expense was $83 million, $78 million and $69 million for the years ended December 31, 2014, 2013 and 2012, respectively, and is included in salaries, wages, and incentives in the Consolidated Statements of Income. The total related income tax benefit recognized was $30 million, $28 million and $24 million for the years ended December 31, 2014, 2013 and 2012, respectively. </t>
  </si>
  <si>
    <t>Stock Appreciation Rights</t>
  </si>
  <si>
    <t>The Bancorp uses assumptions, which are evaluated and revised as necessary, in estimating the grant-date fair value of each SAR grant.</t>
  </si>
  <si>
    <t>The weighted-average assumptions were as follows for the years ended December 31:</t>
  </si>
  <si>
    <t xml:space="preserve">Expected life (in years) </t>
  </si>
  <si>
    <t xml:space="preserve">Expected volatility </t>
  </si>
  <si>
    <t xml:space="preserve">Expected dividend yield </t>
  </si>
  <si>
    <t>Risk-free interest rate</t>
  </si>
  <si>
    <t xml:space="preserve">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
  </si>
  <si>
    <r>
      <t>The grant-date fair value of SARs is measured using the Black-Scholes option-pricing model.</t>
    </r>
    <r>
      <rPr>
        <b/>
        <sz val="9.5"/>
        <color theme="1"/>
        <rFont val="Garamond"/>
        <family val="1"/>
      </rPr>
      <t xml:space="preserve"> </t>
    </r>
    <r>
      <rPr>
        <sz val="9.5"/>
        <color theme="1"/>
        <rFont val="Garamond"/>
        <family val="1"/>
      </rPr>
      <t xml:space="preserve">The weighted-average grant-date fair value of SARs granted was $6.53, $4.56 and $4.23 per share for the years ended 2014, 2013 and 2012, respectively. The total grant-date fair value of SARs that vested during 2014, 2013 and 2012 was $34 million, $29 million, and $22 million, respectively. </t>
    </r>
  </si>
  <si>
    <t>At December 31, 2014, there was $57 million of stock-based compensation expense related to nonvested SARs not yet recognized. The expense is expected to be recognized over a remaining weighted-average period of approximately 2.4 years.</t>
  </si>
  <si>
    <t>Weighted-</t>
  </si>
  <si>
    <t>Number of SARs</t>
  </si>
  <si>
    <t>SARs (Number of SARs in thousands)</t>
  </si>
  <si>
    <t>Grant Price</t>
  </si>
  <si>
    <t>Outstanding at January 1</t>
  </si>
  <si>
    <t>Granted</t>
  </si>
  <si>
    <t>Exercised</t>
  </si>
  <si>
    <t>Forfeited or expired</t>
  </si>
  <si>
    <t>Outstanding at December 31</t>
  </si>
  <si>
    <t>Exercisable at December 31</t>
  </si>
  <si>
    <t>The following table summarizes outstanding and exercisable SARs by grant price at December 31, 2014:</t>
  </si>
  <si>
    <t xml:space="preserve">Outstanding SARs </t>
  </si>
  <si>
    <t>Exercisable SARs</t>
  </si>
  <si>
    <t>Remaining</t>
  </si>
  <si>
    <t xml:space="preserve">SARs at </t>
  </si>
  <si>
    <t>Contractual</t>
  </si>
  <si>
    <t>Year End</t>
  </si>
  <si>
    <t>Life</t>
  </si>
  <si>
    <t>Grant price per share</t>
  </si>
  <si>
    <t>(000s)</t>
  </si>
  <si>
    <t>(in years)</t>
  </si>
  <si>
    <t>Under $10.00</t>
  </si>
  <si>
    <t>$10.01-$20.00</t>
  </si>
  <si>
    <t>$20.01-$30.00</t>
  </si>
  <si>
    <t>$30.01-$40.00</t>
  </si>
  <si>
    <t>Over $40.00</t>
  </si>
  <si>
    <t xml:space="preserve">All SARs </t>
  </si>
  <si>
    <t xml:space="preserve">Restricted Stock Awards </t>
  </si>
  <si>
    <t>The total grant-date fair value of RSAs that vested during 2014, 2013 and 2012 was $32 million, $40 million and $32 million, respectively. At December 31, 2014, there was $88 million of stock-based compensation expense related to nonvested restricted stock not yet recognized. The expense is expected to be recognized over a remaining weighted-average period of approximately 2.6 years.</t>
  </si>
  <si>
    <t>Grant-Date</t>
  </si>
  <si>
    <t>RSAs (shares in thousands)</t>
  </si>
  <si>
    <t>Nonvested at January 1</t>
  </si>
  <si>
    <t>Forfeited</t>
  </si>
  <si>
    <t>Nonvested at December 31</t>
  </si>
  <si>
    <t>The following table summarizes unvested RSAs by grant-date fair value at December 31, 2014:</t>
  </si>
  <si>
    <t>Nonvested RSAs</t>
  </si>
  <si>
    <t>Weighted-Average</t>
  </si>
  <si>
    <t>RSAs at Year End</t>
  </si>
  <si>
    <t>Contractual Life</t>
  </si>
  <si>
    <t>Grant-Date Fair Value Per Share</t>
  </si>
  <si>
    <t>Under $5.00</t>
  </si>
  <si>
    <t>$5.01-$10.00</t>
  </si>
  <si>
    <t>$10.01-$15.00</t>
  </si>
  <si>
    <t>$15.01-$20.00</t>
  </si>
  <si>
    <t>$20.01-$25.00</t>
  </si>
  <si>
    <t>All RSAs</t>
  </si>
  <si>
    <t>Stock options</t>
  </si>
  <si>
    <r>
      <t>The grant-date fair value of stock options is measured using the Black-Scholes option-pricing model.</t>
    </r>
    <r>
      <rPr>
        <b/>
        <sz val="9.5"/>
        <color theme="1"/>
        <rFont val="Garamond"/>
        <family val="1"/>
      </rPr>
      <t xml:space="preserve"> </t>
    </r>
    <r>
      <rPr>
        <sz val="9.5"/>
        <color theme="1"/>
        <rFont val="Garamond"/>
        <family val="1"/>
      </rPr>
      <t xml:space="preserve">There were no stock options granted during 2014, 2013 and 2012. </t>
    </r>
  </si>
  <si>
    <t>The total intrinsic value of options exercised was $1 million in 2014, 2013 and 2012, respectively. Cash received from options exercised was $1 million in 2014 and $2 million in both 2013 and 2012. The tax benefit realized from exercised options was immaterial to the Bancorp's Consolidated Financial Statements during 2014, 2013 and 2012. All stock options were vested as of December 31, 2008, therefore, no stock options vested during 2014, 2013 or 2012. As of December 31, 2014, the aggregate intrinsic value of both outstanding options and exercisable options was $2 million.</t>
  </si>
  <si>
    <t xml:space="preserve">Number of </t>
  </si>
  <si>
    <t>Stock Options (Number of Options in thousands)</t>
  </si>
  <si>
    <t>Options</t>
  </si>
  <si>
    <t>Exercise Price</t>
  </si>
  <si>
    <t>The following table summarizes outstanding and exercisable stock options by exercise price at December 31, 2014:</t>
  </si>
  <si>
    <t>Outstanding and Exercisable Stock Options</t>
  </si>
  <si>
    <t>Number of Options at Year End (000s)</t>
  </si>
  <si>
    <t>Weighted-Average Remaining Contractual Life (in years)</t>
  </si>
  <si>
    <t>Exercise price per share</t>
  </si>
  <si>
    <t>All stock options</t>
  </si>
  <si>
    <t xml:space="preserve">Other stock-based compensation </t>
  </si>
  <si>
    <t xml:space="preserve">The Bancorp's Board of Directors previously approved the use of phantom stock units as part of its compensation for executives in connection with changes made in reaction to the TARP compensation rules. On February 22, 2011, the Bancorp redeemed its Series F preferred stock held by the U.S. Treasury under the CPP. As a result of this redemption, the last payment of phantom stock occurred in April of 2011. The phantom stock units were issued under the Bancorp's 2008 Incentive Compensation Plan. The number of phantom stock units was determined each pay period by dividing the amount of salary to be paid in phantom stock units for that pay period, by the reported closing price of the Bancorp's common stock on the pay date for such pay period. The phantom stock units vested immediately on issuance. Phantom stock was expensed based on the number of outstanding units multiplied by the closing price of the Bancorp's stock at period end. The phantom stock units did not include any rights to receive dividends or dividend equivalents. Phantom stock units issued on or before June 12, 2010 were settled in cash upon the earlier to occur of June 15, 2011 or the executive's death. Units issued thereafter were settled in cash with 50% settled on June 15, 2012 and 50% settled on June 15, 2013. The amount paid on settlement of the phantom stock units was equal to the total amount of phantom stock units settled at the reported closing price of the Bancorp's common stock on the settlement date. Under the phantom stock program, no phantom stock units were granted during the years ended December 31, 2014, 2013 and 2012. No phantom stock units were settled during the year ended December 31, 2014 and 200,130 and 199,813 phantom stock units were settled during the years ended December 31, 2013 and 2012, respectively. </t>
  </si>
  <si>
    <t xml:space="preserve">Performance units are payable contingent upon the Bancorp achieving certain predefined performance targets over the three-year measurement period. Awards granted during 2014, 2013 and 2012 will be entirely settled in stock. The performance targets are based on the Bancorp's performance relative to a defined peer group. During 2014, 2013 and 2012, 322,567, 348,595, and 344,741 performance units, respectively, were granted by the Bancorp. These awards were granted at a weighted-average grant-date fair value of $15.61, $16.15 and $14.36 per unit during 2014, 2013 and 2012, respectively. </t>
  </si>
  <si>
    <t>The Bancorp sponsors a stock purchase plan that allows qualifying employees to purchase shares of the Bancorp's common stock with a 15% match. During the years ended December 31, 2014, 2013 and 2012, there were 599,101, 690,039 and 827,709 shares, respectively, purchased by participants and the Bancorp recognized stock-based compensation expense of $1 million in each of the respective years.</t>
  </si>
  <si>
    <t>Other Noninterest Income and Other Noninterest Expense</t>
  </si>
  <si>
    <t>Other Noninterest Income</t>
  </si>
  <si>
    <t>The following table presents the major components of other noninterest income and other noninterest expense for the years ended December 31:</t>
  </si>
  <si>
    <t xml:space="preserve">Other noninterest income: </t>
  </si>
  <si>
    <t>Gain on Vantiv, Inc. IPO and sale of Vantiv, Inc. shares</t>
  </si>
  <si>
    <t>Operating lease income</t>
  </si>
  <si>
    <t>Equity method income from interest in Vantiv Holding, LLC</t>
  </si>
  <si>
    <t>Cardholder fees</t>
  </si>
  <si>
    <t>BOLI income</t>
  </si>
  <si>
    <t xml:space="preserve">Valuation adjustments on the warrant and put options associated with sale of Vantiv Holding, LLC </t>
  </si>
  <si>
    <t>Banking center income</t>
  </si>
  <si>
    <t>Consumer loan and lease fees</t>
  </si>
  <si>
    <t>Insurance income</t>
  </si>
  <si>
    <t>Gain on loan sales</t>
  </si>
  <si>
    <t>Loss on OREO</t>
  </si>
  <si>
    <t>Loss on swap associated with the sale of Visa, Inc. class B shares</t>
  </si>
  <si>
    <t>Total other noninterest income</t>
  </si>
  <si>
    <t xml:space="preserve">Other noninterest expense: </t>
  </si>
  <si>
    <t>Losses and adjustments</t>
  </si>
  <si>
    <t xml:space="preserve">Impairment on affordable housing investments </t>
  </si>
  <si>
    <t>Loan and lease</t>
  </si>
  <si>
    <t>Marketing</t>
  </si>
  <si>
    <t>FDIC insurance and other taxes</t>
  </si>
  <si>
    <t>Professional services fees</t>
  </si>
  <si>
    <t>Operating lease</t>
  </si>
  <si>
    <t>Travel</t>
  </si>
  <si>
    <t>Postal and courier</t>
  </si>
  <si>
    <t>Data processing</t>
  </si>
  <si>
    <t>Recruitment and education</t>
  </si>
  <si>
    <t>OREO expense</t>
  </si>
  <si>
    <t>Insurance</t>
  </si>
  <si>
    <t>Supplies</t>
  </si>
  <si>
    <t>Intangible asset amortization</t>
  </si>
  <si>
    <t>Loss on debt extinguishment</t>
  </si>
  <si>
    <t xml:space="preserve">Benefit from the reserve for unfunded commitments </t>
  </si>
  <si>
    <t>Total other noninterest expense</t>
  </si>
  <si>
    <t>26. earnings per share</t>
  </si>
  <si>
    <t>The following table provides the calculation of earnings per share and the reconciliation of earnings per share and earnings per diluted share for the years ended December 31:</t>
  </si>
  <si>
    <t>Per Share</t>
  </si>
  <si>
    <t>(in millions, except per share data)</t>
  </si>
  <si>
    <t>Earnings per share:</t>
  </si>
  <si>
    <t>Net income attributable to Bancorp</t>
  </si>
  <si>
    <t>Net income available to common shareholders</t>
  </si>
  <si>
    <t>Less: Income allocated to participating securities</t>
  </si>
  <si>
    <t>Net income allocated to common shareholders</t>
  </si>
  <si>
    <t>Earnings per diluted share:</t>
  </si>
  <si>
    <t>Effect of dilutive securities:</t>
  </si>
  <si>
    <t>Stock-based awards</t>
  </si>
  <si>
    <t>Series G convertible preferred stock</t>
  </si>
  <si>
    <t>plus assumed conversions</t>
  </si>
  <si>
    <t xml:space="preserve">Shares are excluded from the computation of net income per diluted share when their inclusion has an anti-dilutive effect on earnings per share. The diluted earnings per share computation for 2014, 2013 and 2012 excludes 13 million, 24 million, and 36 million, respectively, of SARs and an immaterial amount, 1 million, and 5 million, respectively, of stock options because their inclusion would have been anti-dilutive. </t>
  </si>
  <si>
    <t xml:space="preserve">The diluted earnings per share computation for the year ended December 31, 2014 excludes the impact of the forward contract related to the October 23, 2014 accelerated share repurchase transaction. Based on the average daily volume-weighted average price of the Bancorp's common stock during the fourth quarter of 2014, the counterparty to the transaction would have been required to deliver additional shares for the settlement of the forward contract as of December 31, 2014, and thus the impact of the accelerated share repurchase transaction would have been anti-dilutive to earnings per share. </t>
  </si>
  <si>
    <t xml:space="preserve">The diluted earnings per share computation for the year ended December 31, 2013 excludes the impact of the forward contracts related to the November 18, 2013 and December 13, 2013 accelerated share repurchase transactions. Based upon the average daily volume-weighted average price of the Bancorp's common stock during the fourth quarter of 2013, the counterparty to the transactions would have been required to deliver additional shares for the settlement of the forward contracts as of December 31, 2013, and thus the impact of the two accelerated share repurchase transactions would have been anti-dilutive to earnings per share. </t>
  </si>
  <si>
    <t>The diluted earnings per share computation for the year ended December 31, 2012 excludes the impact of the forward contracts related to the November 6, 2012 and December 14, 2012 accelerated share repurchase transactions. Based upon the average daily volume-weighted average price of the Bancorp's common stock during the fourth quarter of 2012, the counterparty to the transactions would have been required to deliver additional shares for the settlement of the forward contracts as of December 31, 2012, and thus the impact of the two accelerated share repurchase transactions would have been anti-dilutive to earnings per share.</t>
  </si>
  <si>
    <t>27. FAIR VALUE MEASUREMENTS</t>
  </si>
  <si>
    <t xml:space="preserve">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and how the Bancorp measures fair value, refer to Note 1. </t>
  </si>
  <si>
    <t>Assets and Liabilities Measured at Fair Value on a Recurring Basis</t>
  </si>
  <si>
    <t>The following tables summarize assets and liabilities measured at fair value on a recurring basis, including residential mortgage loans held for sale for which the Bancorp has elected the fair value option as of:</t>
  </si>
  <si>
    <t>Fair Value Measurements Using</t>
  </si>
  <si>
    <r>
      <t>Level 1</t>
    </r>
    <r>
      <rPr>
        <vertAlign val="superscript"/>
        <sz val="11"/>
        <color theme="1"/>
        <rFont val="Calibri"/>
        <family val="2"/>
        <scheme val="minor"/>
      </rPr>
      <t>(c)</t>
    </r>
  </si>
  <si>
    <r>
      <t>Level 2</t>
    </r>
    <r>
      <rPr>
        <vertAlign val="superscript"/>
        <sz val="11"/>
        <color theme="1"/>
        <rFont val="Calibri"/>
        <family val="2"/>
        <scheme val="minor"/>
      </rPr>
      <t>(c)</t>
    </r>
  </si>
  <si>
    <t>Available-for-sale and other securities:</t>
  </si>
  <si>
    <t>Mortgage-backed securities</t>
  </si>
  <si>
    <r>
      <t>Equity securities</t>
    </r>
    <r>
      <rPr>
        <vertAlign val="superscript"/>
        <sz val="11"/>
        <color theme="1"/>
        <rFont val="Calibri"/>
        <family val="2"/>
        <scheme val="minor"/>
      </rPr>
      <t>(a)</t>
    </r>
  </si>
  <si>
    <r>
      <t>Available-for-sale and other securities</t>
    </r>
    <r>
      <rPr>
        <vertAlign val="superscript"/>
        <sz val="11"/>
        <color theme="1"/>
        <rFont val="Calibri"/>
        <family val="2"/>
        <scheme val="minor"/>
      </rPr>
      <t>(a)</t>
    </r>
  </si>
  <si>
    <t>Trading securities:</t>
  </si>
  <si>
    <r>
      <t>Residential mortgage loans</t>
    </r>
    <r>
      <rPr>
        <vertAlign val="superscript"/>
        <sz val="11"/>
        <color theme="1"/>
        <rFont val="Calibri"/>
        <family val="2"/>
        <scheme val="minor"/>
      </rPr>
      <t>(b)</t>
    </r>
  </si>
  <si>
    <t>Derivative assets:</t>
  </si>
  <si>
    <t>Interest rate contracts</t>
  </si>
  <si>
    <t>Equity contracts</t>
  </si>
  <si>
    <t>Derivative assets</t>
  </si>
  <si>
    <t>Derivative liabilities:</t>
  </si>
  <si>
    <t>Derivative liabilities</t>
  </si>
  <si>
    <t>Short positions</t>
  </si>
  <si>
    <r>
      <t>Level 1</t>
    </r>
    <r>
      <rPr>
        <vertAlign val="superscript"/>
        <sz val="11"/>
        <color theme="1"/>
        <rFont val="Calibri"/>
        <family val="2"/>
        <scheme val="minor"/>
      </rPr>
      <t xml:space="preserve">(c) </t>
    </r>
  </si>
  <si>
    <r>
      <t>Level 2</t>
    </r>
    <r>
      <rPr>
        <vertAlign val="superscript"/>
        <sz val="11"/>
        <color theme="1"/>
        <rFont val="Calibri"/>
        <family val="2"/>
        <scheme val="minor"/>
      </rPr>
      <t xml:space="preserve">(c) </t>
    </r>
  </si>
  <si>
    <r>
      <t xml:space="preserve">Excludes FHLB and FRB restricted stock totaling </t>
    </r>
    <r>
      <rPr>
        <b/>
        <i/>
        <sz val="8"/>
        <color theme="1"/>
        <rFont val="Garamond"/>
        <family val="1"/>
      </rPr>
      <t>$248</t>
    </r>
    <r>
      <rPr>
        <i/>
        <sz val="8"/>
        <color theme="1"/>
        <rFont val="Garamond"/>
        <family val="1"/>
      </rPr>
      <t xml:space="preserve"> and </t>
    </r>
    <r>
      <rPr>
        <b/>
        <i/>
        <sz val="8"/>
        <color theme="1"/>
        <rFont val="Garamond"/>
        <family val="1"/>
      </rPr>
      <t>$352</t>
    </r>
    <r>
      <rPr>
        <i/>
        <sz val="8"/>
        <color theme="1"/>
        <rFont val="Garamond"/>
        <family val="1"/>
      </rPr>
      <t xml:space="preserve">, respectively, at </t>
    </r>
    <r>
      <rPr>
        <b/>
        <i/>
        <sz val="8"/>
        <color theme="1"/>
        <rFont val="Garamond"/>
        <family val="1"/>
      </rPr>
      <t>December 31, 2014</t>
    </r>
    <r>
      <rPr>
        <i/>
        <sz val="8"/>
        <color theme="1"/>
        <rFont val="Garamond"/>
        <family val="1"/>
      </rPr>
      <t xml:space="preserve"> and $402 and $349, respectively, at December 31, 2013.</t>
    </r>
  </si>
  <si>
    <t>Includes residential mortgage loans originated as held for sale and subsequently transferred to held for investment.</t>
  </si>
  <si>
    <t xml:space="preserve">During the years ended December 31, 2014 and 2013, no assets or liabilities were transferred between Level 1 and Level 2. </t>
  </si>
  <si>
    <t xml:space="preserve">The following is a description of the valuation methodologies used for significant instruments measured at fair value, as well as the general classification of such instruments pursuant to the valuation hierarchy. </t>
  </si>
  <si>
    <t>Available-for-sale and other and trading securities</t>
  </si>
  <si>
    <t>Where quoted prices are available in an active market, securities are classified within Level 1 of the valuation hierarchy. Level 1 securities include government bonds and exchange traded equities. If quoted market prices are not available, then fair values are estimated using pricing models, quoted prices of securities with similar characteristics, or DCFs. Examples of such instruments, which are classified within Level 2 of the valuation hierarchy, include federal agencies, obligations of states and political subdivisions, agency residential mortgage-backed securities, agency and non-agency commercial mortgage-backed securities and asset-backed securities and other debt securities. Corporate bonds are included in asset-backed securities and other debt securities in the previous table. Federal agencies, obligations of states and political subdivisions, agency residential mortgage-backed securities, agency and non-agency commercial mortgage-backed securities and asset-backed securities and other debt securities are generally valued using a market approach based on observable prices of securities with similar characteristics.</t>
  </si>
  <si>
    <t xml:space="preserve">Residential mortgage loans held for sale </t>
  </si>
  <si>
    <t xml:space="preserve">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t>
  </si>
  <si>
    <t xml:space="preserve">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t>
  </si>
  <si>
    <t>For residential mortgage loans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hich reports to the Bancorp's Chief Operating Officer,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t>
  </si>
  <si>
    <r>
      <t>Exchange-traded derivatives valued using quoted prices and certain over-the-counter derivatives valued using active bids are classified within Level 1 of the valuation hierarchy. Most of the Bancorp's</t>
    </r>
    <r>
      <rPr>
        <sz val="9.5"/>
        <color theme="1"/>
        <rFont val="Calibri"/>
        <family val="2"/>
        <scheme val="minor"/>
      </rPr>
      <t xml:space="preserve"> </t>
    </r>
    <r>
      <rPr>
        <sz val="9.5"/>
        <color theme="1"/>
        <rFont val="Garamond"/>
        <family val="1"/>
      </rPr>
      <t xml:space="preserve">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December 31, 2014 and 2013, derivatives classified as Level 3, which are valued using models containing unobservable inputs, consisted primarily of a warrant associated with the initial sale of the Bancorp's 51% interest in Vantiv Holding, LLC to Advent International and a total return swap associated with the Bancorp's sale of Visa, Inc. Class B shares. Level 3 derivatives also include IRLCs, which utilize internally generated loan closing rate assumptions as a significant unobservable input in the valuation process. </t>
    </r>
  </si>
  <si>
    <t xml:space="preserve">The warrant allows the Bancorp to purchase approximately 20 million incremental nonvoting units in Vantiv Holding, LLC at an exercise price of $15.98 per unit and requires settlement under certain defined conditions involving change of control. The fair value of the warrant is calculated in conjunction with a third party valuation provider by applying Black-Scholes option valuation models using probability weighted scenarios which contain the following inputs: Vantiv, Inc. stock price, strike price per the Warrant Agreement and several unobservable inputs, such as expected term, expected volatility, and expected dividend rate. </t>
  </si>
  <si>
    <t>For the warrant, an increase in the expected term (years) and the expected volatility assumptions would result in an increase in the fair value; conversely, a decrease in these assumptions would result in a decrease in the fair value. The Accounting and Treasury Departments, both of which report to the Bancorp's Chief Financial Officer, determined the valuation methodology for the warrant. Accounting and Treasury review changes in fair value on a quarterly basis for reasonableness based on changes in historical and implied volatilities, expected terms, probability weightings of the related scenarios, and other assumptions.</t>
  </si>
  <si>
    <t>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t>
  </si>
  <si>
    <t>An increase in the loss estimate or a delay in the resolution of the Covered Litigation would result in an increase in fair value; conversely, a decrease in the loss estimate or an acceleration of the resolution of the Covered Litigation would result in a decrease in fair value. The Accounting and Treasury Departments determined the valuation methodology for the total return swap. Accounting and Treasury review the changes in fair value on a quarterly basis for reasonableness based on Visa stock price changes, litigation contingencies, and escrow funding.</t>
  </si>
  <si>
    <t xml:space="preserve">The net fair value asset of the IRLCs at December 31, 2014 was $12 million. Immediate decreases in current interest rates of 25 bps and 50 bps would result in increases in the fair value of the IRLCs of approximately $5 million and $9 million, respectively. Immediate increases of current interest rates of 25 bps and 50 bps would result in decreases in the fair value of the IRLCs of approximately $5 million and $11 million, respectively. The decrease in fair value of IRLCs due to immediate 10% and 20% adverse changes in the assumed loan closing rates would be approximately $1 million and $2 million, respectively, and the increase in fair value due to immediate 10% and 20% favorable changes in the assumed loan closing rates would be approximately $1 million and $2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
  </si>
  <si>
    <t xml:space="preserve">The Secondary Marketing Department and the Consumer Line of Business Finance Department, which reports to the Bancorp's Chief Financial Officer, are responsible for determining the valuation methodology for IRLCs. Secondary Marketing, in conjunction with a third party valuation provider, periodically review loan closing rate assumptions and recent loan sales to determine if adjustments are needed for current market conditions not reflected in historical data. </t>
  </si>
  <si>
    <t>The following tables are a reconciliation of assets and liabilities measured at fair value on a recurring basis using significant unobservable inputs (Level 3):</t>
  </si>
  <si>
    <t>Fair Value Measurements Using Significant Unobservable Inputs (Level 3)</t>
  </si>
  <si>
    <t>Trading</t>
  </si>
  <si>
    <t xml:space="preserve">Mortgage </t>
  </si>
  <si>
    <t>Derivatives,</t>
  </si>
  <si>
    <r>
      <t>Net</t>
    </r>
    <r>
      <rPr>
        <vertAlign val="superscript"/>
        <sz val="11"/>
        <color theme="1"/>
        <rFont val="Calibri"/>
        <family val="2"/>
        <scheme val="minor"/>
      </rPr>
      <t>(a)</t>
    </r>
  </si>
  <si>
    <t>Total gains or losses (realized/unrealized):</t>
  </si>
  <si>
    <t>Included in earnings</t>
  </si>
  <si>
    <t>Purchases</t>
  </si>
  <si>
    <t>Sales</t>
  </si>
  <si>
    <r>
      <t>Transfers into Level 3</t>
    </r>
    <r>
      <rPr>
        <vertAlign val="superscript"/>
        <sz val="11"/>
        <color theme="1"/>
        <rFont val="Calibri"/>
        <family val="2"/>
        <scheme val="minor"/>
      </rPr>
      <t>(b)</t>
    </r>
  </si>
  <si>
    <t>The amount of total gains (losses) for the period</t>
  </si>
  <si>
    <t>included in earnings attributable to the change in</t>
  </si>
  <si>
    <t>unrealized gains or losses relating to assets</t>
  </si>
  <si>
    <r>
      <t>still held at December 31, 2014</t>
    </r>
    <r>
      <rPr>
        <vertAlign val="superscript"/>
        <sz val="11"/>
        <color theme="1"/>
        <rFont val="Calibri"/>
        <family val="2"/>
        <scheme val="minor"/>
      </rPr>
      <t>(c)</t>
    </r>
  </si>
  <si>
    <r>
      <t>still held at December 31, 2013</t>
    </r>
    <r>
      <rPr>
        <vertAlign val="superscript"/>
        <sz val="11"/>
        <color theme="1"/>
        <rFont val="Calibri"/>
        <family val="2"/>
        <scheme val="minor"/>
      </rPr>
      <t>(c)</t>
    </r>
  </si>
  <si>
    <t xml:space="preserve">Equity </t>
  </si>
  <si>
    <t xml:space="preserve">Derivatives, </t>
  </si>
  <si>
    <t>The amount of total gains for the period</t>
  </si>
  <si>
    <r>
      <t>still held at December 31, 2012</t>
    </r>
    <r>
      <rPr>
        <vertAlign val="superscript"/>
        <sz val="11"/>
        <color theme="1"/>
        <rFont val="Calibri"/>
        <family val="2"/>
        <scheme val="minor"/>
      </rPr>
      <t>(c)</t>
    </r>
  </si>
  <si>
    <r>
      <t xml:space="preserve">Net interest rate derivatives include derivative assets and liabilities of </t>
    </r>
    <r>
      <rPr>
        <b/>
        <i/>
        <sz val="8"/>
        <color theme="1"/>
        <rFont val="Garamond"/>
        <family val="1"/>
      </rPr>
      <t xml:space="preserve">$12 </t>
    </r>
    <r>
      <rPr>
        <i/>
        <sz val="8"/>
        <color theme="1"/>
        <rFont val="Garamond"/>
        <family val="1"/>
      </rPr>
      <t xml:space="preserve">and </t>
    </r>
    <r>
      <rPr>
        <b/>
        <i/>
        <sz val="8"/>
        <color theme="1"/>
        <rFont val="Garamond"/>
        <family val="1"/>
      </rPr>
      <t>$2</t>
    </r>
    <r>
      <rPr>
        <i/>
        <sz val="8"/>
        <color theme="1"/>
        <rFont val="Garamond"/>
        <family val="1"/>
      </rPr>
      <t xml:space="preserve">, respectively, as of </t>
    </r>
    <r>
      <rPr>
        <b/>
        <i/>
        <sz val="8"/>
        <color theme="1"/>
        <rFont val="Garamond"/>
        <family val="1"/>
      </rPr>
      <t>December 31, 2014</t>
    </r>
    <r>
      <rPr>
        <i/>
        <sz val="8"/>
        <color theme="1"/>
        <rFont val="Garamond"/>
        <family val="1"/>
      </rPr>
      <t xml:space="preserve">, $12 and $4, respectively as of December 31, 2013 and $60 and $3, respectively, as of December 31, 2012. Net equity derivatives include derivative assets and liabilities of </t>
    </r>
    <r>
      <rPr>
        <b/>
        <i/>
        <sz val="8"/>
        <color theme="1"/>
        <rFont val="Garamond"/>
        <family val="1"/>
      </rPr>
      <t>$415</t>
    </r>
    <r>
      <rPr>
        <i/>
        <sz val="8"/>
        <color theme="1"/>
        <rFont val="Garamond"/>
        <family val="1"/>
      </rPr>
      <t xml:space="preserve"> and </t>
    </r>
    <r>
      <rPr>
        <b/>
        <i/>
        <sz val="8"/>
        <color theme="1"/>
        <rFont val="Garamond"/>
        <family val="1"/>
      </rPr>
      <t>$49</t>
    </r>
    <r>
      <rPr>
        <i/>
        <sz val="8"/>
        <color theme="1"/>
        <rFont val="Garamond"/>
        <family val="1"/>
      </rPr>
      <t xml:space="preserve">, respectively, as of </t>
    </r>
    <r>
      <rPr>
        <b/>
        <i/>
        <sz val="8"/>
        <color theme="1"/>
        <rFont val="Garamond"/>
        <family val="1"/>
      </rPr>
      <t>December 31, 2014,</t>
    </r>
    <r>
      <rPr>
        <i/>
        <sz val="8"/>
        <color theme="1"/>
        <rFont val="Garamond"/>
        <family val="1"/>
      </rPr>
      <t xml:space="preserve"> $384 and $48, respectively, as of December 31, 2013, and $177 and $33, respectively, as of December 31, 2012.</t>
    </r>
  </si>
  <si>
    <t>Includes residential mortgage loans held for sale that were transferred to held for investment.</t>
  </si>
  <si>
    <t>Includes interest income and expense.</t>
  </si>
  <si>
    <t>The total gains and losses included in earnings for assets and liabilities measured at fair value on a recurring basis using significant unobservable inputs (Level 3) were recorded in the Consolidated Statements of Income as follows:</t>
  </si>
  <si>
    <t>Total gains</t>
  </si>
  <si>
    <t>The total gains and losses included in earnings attributable to changes in unrealized gains and losses related to Level 3 assets and liabilities still held at December 31, 2014, 2013 and 2012 were recorded in the Consolidated Statements of Income as follows:</t>
  </si>
  <si>
    <t>The following tables present information as of December 31, 2014 and 2013 about significant unobservable inputs related to the Bancorp’s material categories of Level 3 financial assets and liabilities measured on a recurring basis:</t>
  </si>
  <si>
    <t xml:space="preserve">As of December 31, 2014 ($ in millions) </t>
  </si>
  <si>
    <t xml:space="preserve">Financial Instrument </t>
  </si>
  <si>
    <t xml:space="preserve">Fair Value </t>
  </si>
  <si>
    <t>Valuation Technique</t>
  </si>
  <si>
    <t xml:space="preserve">Significant Unobservable Inputs </t>
  </si>
  <si>
    <t xml:space="preserve">Ranges of Inputs </t>
  </si>
  <si>
    <t xml:space="preserve">Residential mortgage loans </t>
  </si>
  <si>
    <t xml:space="preserve">Loss rate model </t>
  </si>
  <si>
    <t xml:space="preserve">Interest rate risk factor </t>
  </si>
  <si>
    <t>(7.2) - 17.7%</t>
  </si>
  <si>
    <t xml:space="preserve">Credit risk factor </t>
  </si>
  <si>
    <t>0 - 46.6%</t>
  </si>
  <si>
    <t xml:space="preserve">IRLCs, net </t>
  </si>
  <si>
    <t xml:space="preserve">Discounted cash flow </t>
  </si>
  <si>
    <t xml:space="preserve">Loan closing rates </t>
  </si>
  <si>
    <t xml:space="preserve">8.8 - 86.7% </t>
  </si>
  <si>
    <t>Black-Scholes option</t>
  </si>
  <si>
    <t xml:space="preserve">Expected term (years) </t>
  </si>
  <si>
    <t>2.0 - 14.5</t>
  </si>
  <si>
    <t xml:space="preserve">valuation model </t>
  </si>
  <si>
    <r>
      <t>Expected volatility</t>
    </r>
    <r>
      <rPr>
        <vertAlign val="superscript"/>
        <sz val="11"/>
        <color theme="1"/>
        <rFont val="Calibri"/>
        <family val="2"/>
        <scheme val="minor"/>
      </rPr>
      <t>(a)</t>
    </r>
  </si>
  <si>
    <t>22.9 - 32.2%</t>
  </si>
  <si>
    <t xml:space="preserve">Expected dividend rate </t>
  </si>
  <si>
    <t xml:space="preserve">Swap associated with the sale of Visa, Inc. </t>
  </si>
  <si>
    <t xml:space="preserve">Timing of the resolution </t>
  </si>
  <si>
    <t xml:space="preserve">12/31/2015 - </t>
  </si>
  <si>
    <t>NM</t>
  </si>
  <si>
    <t>Class B shares</t>
  </si>
  <si>
    <t xml:space="preserve">of the Covered Litigation </t>
  </si>
  <si>
    <t xml:space="preserve">As of December 31, 2013 ($ in millions) </t>
  </si>
  <si>
    <t>(23.7) - 16.5%</t>
  </si>
  <si>
    <t>0 - 63.4%</t>
  </si>
  <si>
    <t xml:space="preserve">14.9 - 98.7% </t>
  </si>
  <si>
    <t>2.0 - 15.5</t>
  </si>
  <si>
    <t>18.5 - 33.2%</t>
  </si>
  <si>
    <t xml:space="preserve">12/31/2014 - </t>
  </si>
  <si>
    <t>of the Covered Litigation</t>
  </si>
  <si>
    <t>Based on historical and implied volatilities of comparable companies assuming similar expected terms</t>
  </si>
  <si>
    <t>Assets and Liabilities Measured at Fair Value on a Nonrecurring Basis</t>
  </si>
  <si>
    <t xml:space="preserve">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
  </si>
  <si>
    <t>The following tables provide the fair value hierarchy and carrying amount of all assets that were held as of December 31, 2014 and 2013, and for which a nonrecurring fair value adjustment was recorded during the years ended December 31, 2014 and 2013, and the related gains and losses from fair value adjustments on assets sold during the period as well as assets still held as of the end of the period.</t>
  </si>
  <si>
    <t>Total Losses</t>
  </si>
  <si>
    <r>
      <t>Commercial loans held for sale</t>
    </r>
    <r>
      <rPr>
        <vertAlign val="superscript"/>
        <sz val="11"/>
        <color theme="1"/>
        <rFont val="Calibri"/>
        <family val="2"/>
        <scheme val="minor"/>
      </rPr>
      <t>(a)</t>
    </r>
  </si>
  <si>
    <t>OREO</t>
  </si>
  <si>
    <t>Bank premises</t>
  </si>
  <si>
    <t>Private equity investment funds</t>
  </si>
  <si>
    <t>Includes commercial nonaccrual loans held for sale.</t>
  </si>
  <si>
    <t>The following tables present information as of December 31, 2014 and 2013 about significant unobservable inputs related to the Bancorp’s material categories of Level 3 financial assets and liabilities measured on a nonrecurring basis:</t>
  </si>
  <si>
    <t xml:space="preserve">Commercial loans held for sale </t>
  </si>
  <si>
    <t>Appraised value</t>
  </si>
  <si>
    <t xml:space="preserve">Appraised value </t>
  </si>
  <si>
    <t xml:space="preserve">NM </t>
  </si>
  <si>
    <t xml:space="preserve">Cost to sell </t>
  </si>
  <si>
    <t>Comparable transactions</t>
  </si>
  <si>
    <t xml:space="preserve">Estimated sales proceeds from </t>
  </si>
  <si>
    <t>comparable transactions</t>
  </si>
  <si>
    <t xml:space="preserve">Collateral value </t>
  </si>
  <si>
    <t xml:space="preserve">Commercial mortgage loans </t>
  </si>
  <si>
    <t xml:space="preserve">Commercial construction loans </t>
  </si>
  <si>
    <t>Discounted cash flow</t>
  </si>
  <si>
    <t xml:space="preserve">Prepayment speed </t>
  </si>
  <si>
    <t>0 - 100%</t>
  </si>
  <si>
    <t>(Fixed) 12.0% (Adjustable) 26.2%</t>
  </si>
  <si>
    <t>Discount rates</t>
  </si>
  <si>
    <t>9.6 - 13.2%</t>
  </si>
  <si>
    <t>(Fixed) 9.9% (Adjustable) 11.8%</t>
  </si>
  <si>
    <t>Bank Premises</t>
  </si>
  <si>
    <t>Significant Unobservable</t>
  </si>
  <si>
    <t>Ranges of</t>
  </si>
  <si>
    <t>Inputs</t>
  </si>
  <si>
    <t>(Fixed) 10.3% (Adjustable) 25.6%</t>
  </si>
  <si>
    <t>9.4 - 18.0%</t>
  </si>
  <si>
    <t>(Fixed) 10.4% (Adjustable) 11.6%</t>
  </si>
  <si>
    <r>
      <t>44</t>
    </r>
    <r>
      <rPr>
        <vertAlign val="superscript"/>
        <sz val="11"/>
        <color theme="1"/>
        <rFont val="Calibri"/>
        <family val="2"/>
        <scheme val="minor"/>
      </rPr>
      <t>(a)</t>
    </r>
  </si>
  <si>
    <t>Liquidity discount applied</t>
  </si>
  <si>
    <t>to fund's net asset value</t>
  </si>
  <si>
    <t>Liquidity discount</t>
  </si>
  <si>
    <t>0-18.0%</t>
  </si>
  <si>
    <t xml:space="preserve">Includes funds the Bancorp will be prohibited from retaining after the July 21, 2016 end of the conformance period for the final rules, adopted under the BHCA, that implemented the provision of the Dodd-Frank Wall Street Reform and Consumer Protection Act, commonly referred to as the Volcker Rule. </t>
  </si>
  <si>
    <t>Commercial loans held for sale</t>
  </si>
  <si>
    <r>
      <t>During 2014 and 2013, the Bancorp transferred $28 million and $5 million, respectively, of commercial loans from the portfolio to loans held for sale that upon transfer were measured at lower of cost or fair value. These loans had fair value adjustments in 2014 and 2013 totaling $10 million and $4 million, respectively, and were generally based on appraisals of the underlying collateral and were therefore, classified within Level 3 of the valuation hierarchy. Additionally, during 2014 and 2013 there were fair value adjustments on existing commercial loans held for sale of $2 million and $3 million, respectively. The fair value adjustments were also based on appraisals of the underlying collateral and were therefore classified within Level 3 of the valuation hierarchy.</t>
    </r>
    <r>
      <rPr>
        <sz val="9.5"/>
        <color theme="1"/>
        <rFont val="TimesNewRomanPSMT"/>
      </rPr>
      <t xml:space="preserve"> </t>
    </r>
    <r>
      <rPr>
        <sz val="9.5"/>
        <color theme="1"/>
        <rFont val="Garamond"/>
        <family val="1"/>
      </rPr>
      <t xml:space="preserve">An adverse change in the fair value of the underlying collateral would result in a decrease in the fair value measurement. </t>
    </r>
  </si>
  <si>
    <t>The Accounting Department determines the procedures for valuation of commercial HFS loans which may include a comparison to recently executed transactions of similar type loans. A monthly review of the portfolio is performed for reasonableness. Quarterly, appraisals approaching a year old are updated and the Real Estate Valuation group, which reports to the Chief Risk Officer, in conjunction with the Commercial Line of Business review the third party appraisals for reasonableness. Additionally, the Commercial Line of Business Finance Department, which reports to the Bancorp Chief Financial Officer, in conjunction with Accounting review all loan appraisal values, carrying values and vintages.</t>
  </si>
  <si>
    <t>During 2014, the Bancorp transferred $720 million of restructured residential mortgage loans from the portfolio to loans held for sale that upon transfer were measured at lower of cost or fair value using significant unobservable inputs. These loans had fair value adjustments in 2014 totaling $87 million. The fair value adjustments were based on estimated third-party valuations utilizing recent sales data from similar transactions. Broker opinion statements were also obtained as additional evidence to support the third-party valuations. The Treasury Department worked with the third-party advisor to estimate the fair value adjustments. The discounts taken were intended to represent the perspective of a market participant, considering among other things, required investor returns which include liquidity discounts reflected in similar bulk transactions. An adverse change in the fair value of the underlying collateral would result in a decrease in the fair value measurement.</t>
  </si>
  <si>
    <t xml:space="preserve">Commercial loans held for investment </t>
  </si>
  <si>
    <t xml:space="preserve">During 2014 and 2013, the Bancorp recorded nonrecurring impairment adjustments to certain commercial and industrial, commercial mortgage and commercial construction loan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
  </si>
  <si>
    <t>An adverse change in the fair value of the underlying collateral would result in a decrease in the fair value measurement. The fair values and recognized impairment losses are reflected in the previous table. Commercial Credit Risk, which reports to the Chief Risk Officer, is responsible for preparing and reviewing the fair value estimates for commercial loans held for investment.</t>
  </si>
  <si>
    <t>Mortgage interest rates decreased during the year ended December 31, 2014 and the Bancorp recognized temporary impairment in certain classes of the MSR portfolio and the carrying value was adjusted to the fair value. The Bancorp recognized a recovery of temporary impairment on servicing rights during the year ended December 31, 2013. MSRs do not trade in an active, open market with readily observable prices. While sales of MSRs do occur, the precise terms and conditions typically are not readily available. Accordingly, the Bancorp estimates the fair value of MSRs using internal DCF models with certain unobservable inputs, primarily prepayment speed assumptions, discount rates and weighted average lives, resulting in a classification within Level 3 of the valuation hierarchy. Refer to Note 11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DCF model. Two external valuations of the MSR portfolio are obtained from third parties that use valuation models in order to assess the reasonableness of the internal DCF model. Additionally, the Bancorp participates in peer surveys that provide additional confirmation of the reasonableness of key assumptions utilized in the MSR valuation process and the resulting MSR prices.</t>
  </si>
  <si>
    <t>During 2014 and 2013, the Bancorp recorded nonrecurring adjustments to certain commercial and residential real estate properties classified as OREO and measured at the lower of carrying amount or fair value. These nonrecurring losses are primarily due to declines in real estate values of the properties recorded in OREO. For the years ended December 31, 2014 and 2013, these losses include $12 million and $19 million, respectively, recorded as charge-offs, on new OREO properties transferred from loans during the respective periods and $14 million and $26 million, respectively, recorded as negative fair value adjustments on OREO in other noninterest income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t>
  </si>
  <si>
    <t>The Real Estate Valuation department, which reports to the Chief Risk Officer, is solely responsible for managing the appraisal process and evaluating the appraisal for all commercial properties transferred to OREO. All appraisals on commercial OREO properties are updated on at least an annual basis.</t>
  </si>
  <si>
    <t>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itial interior inspections are completed. The Asset Manager receives a monthly status report for each property which includes the number of showings, recently sold properties, current comparable listings and overall market conditions.</t>
  </si>
  <si>
    <t xml:space="preserve">The Bancorp monitors consumer preferences for banking interactions and related customer behavior patterns in an effort to ensure that its retail distribution network is both responsive to such trends and efficient. As part of this ongoing assessment, the Bancorp determined that certain components of its Bank Premises would no longer be held for or used for their intended purposes and therefore these properties were written down to their lower of cost or market value. At least annually thereafter, the Bancorp will review these properties for market fluctuations. The fair value amounts were generally based on appraisals of the property values, resulting in a classification within Level 3 of the valuation hierarchy. For further information, refer to Note 7. </t>
  </si>
  <si>
    <t xml:space="preserve">The Volcker Rule, was approved by the respective federal agencies on December 10, 2013 and prohibits the Bancorp from retaining an interest in certain of its private equity fund investments. Therefore, while the Bancorp has not approved a formal plan to sell any of the private equity funds, the Bancorp has determined that it may be forced to sell certain of these funds prior to their scheduled redemption dates to comply with the Volcker Rule conformance period. As a result, the Bancorp has performed nonrecurring fair value measurements on a fund by fund basis to determine whether OTTI exists. The Bancorp estimated the fair value of a fund by using the net asset value reported by the fund manager, and in some cases, applying an estimated market discount to the reported net asset value of the fund. Because the length of time until the investment will become redeemable is generally not certain, these funds were classified within Level 3 of the valuation hierarchy. The Bancorp recognized $4 million of OTTI on its investments in private equity funds during 2013. The Bancorp recognized no OTTI on its investments in private equity funds during 2014. An adverse change in the reported net asset values or estimated market discounts where applicable, would result in a decrease in the fair value estimate. In cases where the carrying value exceeds the fair value, an impairment loss is recognized. The Bancorp's private equity department, which reports to the Chief Operating Officer, in conjunction with Accounting, is responsible for preparing and reviewing the fair value estimates. </t>
  </si>
  <si>
    <t>Fair Value Option</t>
  </si>
  <si>
    <t xml:space="preserve">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t>
  </si>
  <si>
    <t xml:space="preserve">Fair value changes recognized in earnings for instruments held at December 31, 2014 and 2013 for which the fair value option was elected as well as the changes in fair value of the underlying IRLCs, included gains of $26 million and $20 million, respectively. These gains are reported in mortgage banking net revenue in the Consolidated Statements of Income. </t>
  </si>
  <si>
    <t>Valuation adjustments related to instrument-specific credit risk for residential mortgage loans measured at fair value negatively impacted the fair value of those loans by $2 million at both December 31, 2014 and 2013. Interest on residential mortgage loans measured at fair value is accrued as it is earned using the effective interest method and is reported as interest income in the Consolidated Statements of Income.</t>
  </si>
  <si>
    <t>The following table summarizes the difference between the fair value and the principal balance for residential mortgage loans measured at fair value as of:</t>
  </si>
  <si>
    <t>Aggregate</t>
  </si>
  <si>
    <t>Aggregate Unpaid</t>
  </si>
  <si>
    <t>Principal Balance</t>
  </si>
  <si>
    <t>Difference</t>
  </si>
  <si>
    <t>Past due loans of 90 days or more</t>
  </si>
  <si>
    <t>Nonaccrual loans</t>
  </si>
  <si>
    <r>
      <t>Fair Value of Certain Financial Instruments</t>
    </r>
    <r>
      <rPr>
        <sz val="9.5"/>
        <color theme="1"/>
        <rFont val="Garamond"/>
        <family val="1"/>
      </rPr>
      <t xml:space="preserve"> </t>
    </r>
  </si>
  <si>
    <t>The following tables summarize the carrying amounts and estimated fair values for certain financial instruments, excluding financial instruments measured at fair value on a recurring basis:</t>
  </si>
  <si>
    <t xml:space="preserve">Fair Value Measurements Using </t>
  </si>
  <si>
    <t>Financial assets:</t>
  </si>
  <si>
    <t>Other securities</t>
  </si>
  <si>
    <t>Unallocated allowance for loan and lease losses</t>
  </si>
  <si>
    <t>Total portfolio loans and leases, net</t>
  </si>
  <si>
    <t>Financial liabilities:</t>
  </si>
  <si>
    <t>Deposits</t>
  </si>
  <si>
    <t>Cash and due from banks, other securities, other short-term investments, deposits, federal funds purchased and other short-term borrowings</t>
  </si>
  <si>
    <t>For financial instruments with a short-term or no stated maturity, prevailing market rates and limited credit risk, carrying amounts approximate fair value. Those financial instruments include cash and due from banks, FHLB and FRB restricted stock, other short-term investments, certain deposits (demand, interest checking, savings, money market and foreign office deposits), federal funds purchased, and other short-term borrowings excluding FHLB borrowings. Fair values for other time deposits, certificates of deposit $100,000 and over and FHLB borrowings were estimated using a DCF calculation that applies prevailing LIBOR/swap interest rates and a spread for new issuances with similar terms.</t>
  </si>
  <si>
    <t>The Bancorp's held-to-maturity securities are primarily composed of instruments that provide income tax credits as the economic return on the investment. The fair value of these instruments is estimated based on current U.S. Treasury tax credit rates.</t>
  </si>
  <si>
    <t>Fair values for commercial loans held for sale were valued based on executable bids when available, or on DCF models incorporating appraisals of the underlying collateral, as well as assumptions about investor return requirements and amounts and timing of expected cash flows. Fair values for residential mortgage loans held for sale were valued based on estimated third-party valuations utilizing recent sales data from similar transactions. Broker opinion statements were also obtained as additional evidence to support the third-party valuations. Fair values for other consumer loans held for sale were based on contractual values upon which the loans may be sold to a third party, and approximate their carrying value.</t>
  </si>
  <si>
    <t>Fair values were estimated by discounting future cash flows using the current market rates of loans to borrowers with similar credit characteristics, similar remaining maturities, prepayment speeds and loss severities.</t>
  </si>
  <si>
    <t>Fair value of long-term debt was based on quoted market prices, when available, or a DCF calculation using LIBOR/swap interest rates and, in some cases, Fifth Third credit and/or debt instrument spreads for new issuances with similar terms.</t>
  </si>
  <si>
    <t>Certain Regulatory Requirements and Capital Ratios</t>
  </si>
  <si>
    <t>28. Certain regulatory requirements and capital ratios</t>
  </si>
  <si>
    <t>The principal source of income and funds for the Bancorp (parent company) are dividends from its subsidiaries. The dividends paid by the Bancorp's banking subsidiary are subject to regulations and limitations prescribed by the appropriate state and federal supervisory authorities. The Bancorp's nonbank subsidiaries are also limited by certain federal and state statutory provisions and regulations covering the amount of dividends that may be paid in any given year.</t>
  </si>
  <si>
    <t>The Bancorp's banking subsidiary must maintain cash reserve balances when total reservable deposit liabilities are greater than the regulatory exemption. These reserve requirements may be satisfied with vault cash and balances on deposit with the FRB. In 2014 and 2013, the banking subsidiary was required to maintain average cash reserve balances of $1.7 billion and $1.6 billion, respectively.</t>
  </si>
  <si>
    <t xml:space="preserve">The Board of Governors of the Federal Reserve System issued capital adequacy guidelines pursuant to which it assesses the adequacy of capital in examining and supervising a BHC and in analyzing applications to it under the BHCA of 1956, as amended. These guidelines include quantitative measures that assign risk weightings to assets and off-balance sheet items, as well as define and set minimum regulatory capital requirements. All bank holding companies are required to maintain Tier I capital (core capital) of at least four percent of risk-weighted assets (Tier I risk-based capital ratio), total capital (Tier I plus Tier II capital) of at least eight percent of risk-weighted assets (Total risk-based capital ratio), and Tier I capital of at least three percent of adjusted quarterly average assets (Tier I leverage ratio). Failure to meet the minimum capital requirements can initiate certain actions by regulators that could have a direct material effect on the Consolidated Financial Statements of the Bancorp. </t>
  </si>
  <si>
    <t xml:space="preserve">Tier I capital consists principally of shareholders' equity including Tier I qualifying TruPS. It excludes unrealized gains and losses on available-for-sale securities and unrecognized pension actuarial gains and losses and prior service cost, goodwill, certain other intangibles and unrealized gains and losses on cash flow hedges. The revised regulatory capital rules known as Basel III will phase out the inclusion of certain TruPS as a component of Tier I capital when the rules become effective for the Bancorp beginning January 1, 2015. Under these provisions, these TruPS would qualify as a component of Tier II capital. At December 31, 2014, the Bancorp's Tier I capital included $60 million of TruPS representing approximately 5 bps of risk-weighted assets. Tier II capital consists principally of term subordinated debt and, subject to limitations, allowances for credit losses. </t>
  </si>
  <si>
    <t xml:space="preserve">Assets and credit equivalent amounts of off-balance sheet items are assigned to one of several broad risk categories, according to the obligor, guarantor or nature of collateral. The aggregate dollar value of the amount of each category is multiplied by the associated risk weighting of that category. The resulting weighted values from each of the risk categories in sum is the total risk-weighted assets. Quarterly average assets for this purpose do not include goodwill and any other intangible assets and other investments that the FRB determines should be deducted from Tier I capital. </t>
  </si>
  <si>
    <t xml:space="preserve">The Board of Governors of the Federal Reserve System issued capital adequacy guidelines for banking subsidiaries substantially similar to those adopted for bank holding companies, as described previously. In addition, the federal banking agencies have issued substantially similar regulations to implement the system of prompt corrective action established by Section 38 of the FDIA. Under the regulations, a bank generally shall be deemed to be well-capitalized if it has a Total risk-based capital ratio of 10% or more, a Tier I risk-based capital ratio of six percent or more, a Tier I leverage ratio of five percent or more and is not subject to any written capital order or directive. If an institution becomes undercapitalized, it would become subject to significant additional oversight, regulations and requirements as mandated by the FDIA. </t>
  </si>
  <si>
    <t>The Bancorp and its banking subsidiary, Fifth Third Bank, had Tier I risk-based capital, Total risk-based capital and Tier I leverage ratios above the well-capitalized levels at December 31, 2014 and 2013. As of December 31, 2014, the most recent notification from the FRB categorized the Bancorp and its banking subsidiary as well-capitalized under the regulatory framework for prompt corrective action. To continue to qualify for financial holding company status pursuant to the Gramm-Leach-Bliley Act of 1999, the Bancorp's banking subsidiary must, among other things, maintain “well-capitalized” capital ratios.</t>
  </si>
  <si>
    <t>The following table presents capital and risk-based capital and leverage ratios for the Bancorp and its banking subsidiary at December 31:</t>
  </si>
  <si>
    <t>Ratio</t>
  </si>
  <si>
    <t>Tier I risk-based capital (to risk-weighted assets):</t>
  </si>
  <si>
    <t>Fifth Third Bancorp (Consolidated)</t>
  </si>
  <si>
    <t>Fifth Third Bank</t>
  </si>
  <si>
    <t>Total risk-based capital (to risk-weighted assets):</t>
  </si>
  <si>
    <t>Tier I leverage (to average assets):</t>
  </si>
  <si>
    <t>Parent Company Financial Statements</t>
  </si>
  <si>
    <t>Condensed Financial Information of Parent Company Only Disclosure [Text Block]</t>
  </si>
  <si>
    <t>29. Parent Company financial statements</t>
  </si>
  <si>
    <t>Condensed Statements of Income (Parent Company Only)</t>
  </si>
  <si>
    <t>For the years ended December 31 ($ in millions)</t>
  </si>
  <si>
    <t>Dividends from subsidiaries:</t>
  </si>
  <si>
    <r>
      <t>Consolidated bank subsidiaries</t>
    </r>
    <r>
      <rPr>
        <vertAlign val="superscript"/>
        <sz val="11"/>
        <color theme="1"/>
        <rFont val="Calibri"/>
        <family val="2"/>
        <scheme val="minor"/>
      </rPr>
      <t>(a)</t>
    </r>
  </si>
  <si>
    <t>Consolidated nonbank subsidiary</t>
  </si>
  <si>
    <t>Interest on loans to subsidiaries</t>
  </si>
  <si>
    <t>Total income</t>
  </si>
  <si>
    <t>Expenses</t>
  </si>
  <si>
    <t>Total expenses</t>
  </si>
  <si>
    <t>Income Before Income Taxes and Change in Undistributed</t>
  </si>
  <si>
    <t>Earnings of Subsidiaries</t>
  </si>
  <si>
    <t>Applicable income tax benefit</t>
  </si>
  <si>
    <t>Income Before Change in Undistributed Earnings of Subsidiaries</t>
  </si>
  <si>
    <t>Change in undistributed earnings</t>
  </si>
  <si>
    <r>
      <t xml:space="preserve">The Bancorp's indirect banking subsidiary paid dividends to the Bancorp's direct nonbank subsidiary holding company of </t>
    </r>
    <r>
      <rPr>
        <b/>
        <i/>
        <sz val="8"/>
        <color theme="1"/>
        <rFont val="Garamond"/>
        <family val="1"/>
      </rPr>
      <t>$1.1 billion</t>
    </r>
    <r>
      <rPr>
        <i/>
        <sz val="8"/>
        <color theme="1"/>
        <rFont val="Garamond"/>
        <family val="1"/>
      </rPr>
      <t xml:space="preserve">, $859 million and $2.0 billion for the years ended </t>
    </r>
    <r>
      <rPr>
        <b/>
        <i/>
        <sz val="8"/>
        <color theme="1"/>
        <rFont val="Garamond"/>
        <family val="1"/>
      </rPr>
      <t>December 31,</t>
    </r>
    <r>
      <rPr>
        <i/>
        <sz val="8"/>
        <color theme="1"/>
        <rFont val="Garamond"/>
        <family val="1"/>
      </rPr>
      <t xml:space="preserve"> </t>
    </r>
    <r>
      <rPr>
        <b/>
        <i/>
        <sz val="8"/>
        <color theme="1"/>
        <rFont val="Garamond"/>
        <family val="1"/>
      </rPr>
      <t>2014</t>
    </r>
    <r>
      <rPr>
        <i/>
        <sz val="8"/>
        <color theme="1"/>
        <rFont val="Garamond"/>
        <family val="1"/>
      </rPr>
      <t>, 2013 and 2012, respectively.</t>
    </r>
  </si>
  <si>
    <t>Condensed Statements of Comprehensive Income (Parent Company Only)</t>
  </si>
  <si>
    <t>Other comprehensive income, net of tax:</t>
  </si>
  <si>
    <t>Unrealized gains on cash flow hedge derivatives</t>
  </si>
  <si>
    <t>Comprehensive income attributable to Parent</t>
  </si>
  <si>
    <t>Condensed Balance Sheets (Parent Company Only)</t>
  </si>
  <si>
    <t>As of December 31 ($ in millions)</t>
  </si>
  <si>
    <t>Short-term investments</t>
  </si>
  <si>
    <t>Loans to subsidiaries:</t>
  </si>
  <si>
    <t>Bank subsidiaries</t>
  </si>
  <si>
    <t>Nonbank subsidiaries</t>
  </si>
  <si>
    <t>Total loans to subsidiaries</t>
  </si>
  <si>
    <t>Investment in subsidiaries</t>
  </si>
  <si>
    <t>Total investment in subsidiaries</t>
  </si>
  <si>
    <t>Accrued expenses and other liabilities</t>
  </si>
  <si>
    <t>Long-term debt (external)</t>
  </si>
  <si>
    <t>Total Liabilities</t>
  </si>
  <si>
    <t>Shareholders' Equity</t>
  </si>
  <si>
    <t>Condensed Statements of Cash Flows (Parent Company Only)</t>
  </si>
  <si>
    <t>(Benefit from) provision for deferred income taxes</t>
  </si>
  <si>
    <t>Net change in undistributed earnings</t>
  </si>
  <si>
    <t>Net Cash Provided by Operating Activities</t>
  </si>
  <si>
    <t>Investing Activities</t>
  </si>
  <si>
    <t>Loans to subsidiaries</t>
  </si>
  <si>
    <t>Financing Activities</t>
  </si>
  <si>
    <t>Net change in other short-term borrowings</t>
  </si>
  <si>
    <t>Repurchases of treasury shares and related forward contracts</t>
  </si>
  <si>
    <t>Net Cash Used in Financing Activities</t>
  </si>
  <si>
    <t>Net Decrease in Cash</t>
  </si>
  <si>
    <t>Cash at Beginning of Year</t>
  </si>
  <si>
    <t>Cash at End of Year</t>
  </si>
  <si>
    <t>Business Segments</t>
  </si>
  <si>
    <t>30. BUSINESS SEGMENTS</t>
  </si>
  <si>
    <t>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t>
  </si>
  <si>
    <t>The Bancorp manages interest rate risk centrally at the corporate level by employing a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t>
  </si>
  <si>
    <t xml:space="preserve">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ucts were reset January 1, 2014 to reflect the current market rates and updated market assumptions. These rates were generally higher than those in place during 2013, thus net interest income for deposit providing businesses was positively impacted during 2014. </t>
  </si>
  <si>
    <t xml:space="preserve">The business segments are charged provision expense based on the actual net charge-offs experienced by the loans and leases owned by each segment. Provision expense attributable to loan and lease growth and changes in ALLL factors are captured in General Corporate and Other. The financial results of the business segments include allocations for shared services and headquarters expenses. Additionally, the business segments form synergies by taking advantage of cross-sell opportunities and when funding operations, by accessing the capital markets as a collective unit. </t>
  </si>
  <si>
    <t>The results of operations and financial position for the years ended December 31, 2013 and 2012 were adjusted to reflect the transfer of certain customers and Bancorp employees from Branch Banking to Commercial Banking, effective January 1, 2014. In addition, the 2013 and 2012 balances were adjusted to reflect a change in internal allocation methodology.</t>
  </si>
  <si>
    <t>The following is a description of each of the Bancorp's business segments, and the products and services they provide to their respective client bases.</t>
  </si>
  <si>
    <r>
      <t>Commercial Banking</t>
    </r>
    <r>
      <rPr>
        <sz val="9.5"/>
        <color theme="1"/>
        <rFont val="Garamond"/>
        <family val="1"/>
      </rPr>
      <t xml:space="preserve">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t>
    </r>
  </si>
  <si>
    <r>
      <t>Branch Banking</t>
    </r>
    <r>
      <rPr>
        <sz val="9.5"/>
        <color theme="1"/>
        <rFont val="Garamond"/>
        <family val="1"/>
      </rPr>
      <t xml:space="preserve"> provides a full range of deposit and loan and lease products to individuals and small businesses through 1,302 full-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t>
    </r>
  </si>
  <si>
    <r>
      <t>Consumer Lending</t>
    </r>
    <r>
      <rPr>
        <sz val="9.5"/>
        <color theme="1"/>
        <rFont val="Garamond"/>
        <family val="1"/>
      </rPr>
      <t xml:space="preserve"> includes the Bancorp's mortgage, home equity, automobile and other indirect lending activities. Direct lending activities include the origination, retention and servicing of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t>
    </r>
  </si>
  <si>
    <r>
      <t>Investment Advisors</t>
    </r>
    <r>
      <rPr>
        <sz val="9.5"/>
        <color theme="1"/>
        <rFont val="Garamond"/>
        <family val="1"/>
      </rPr>
      <t xml:space="preserve"> provides a full range of investment alternatives for individuals, companies and not-for-profit organizations. Investment Advisors is made up of four main businesses: FTS, an indirect wholly-owned subsidiary of the Bancorp; ClearArc Capital, Inc., an indirect wholly-owned subsidiary of the Bancorp; Fifth Third Private Bank; and Fifth Third Institutional Services. FTS offers full service retail brokerage services to individual clients and broker dealer services to the institutional marketplace. ClearArc Capital, Inc. provides asset management services and previously advised the Bancorp's proprietary family of mutual funds. Fifth Third Private Bank offers holistic strategies to affluent clients in wealth planning, investing, insurance and wealth protection. Fifth Third Institutional Services provides advisory services for institutional clients including states and municipalities.</t>
    </r>
  </si>
  <si>
    <t>Results of operations and assets by segment for each of the three years ended December 31 are:</t>
  </si>
  <si>
    <t>General</t>
  </si>
  <si>
    <t xml:space="preserve">Branch </t>
  </si>
  <si>
    <t xml:space="preserve">Investment </t>
  </si>
  <si>
    <t>Corporate</t>
  </si>
  <si>
    <t>and Other</t>
  </si>
  <si>
    <t>Eliminations</t>
  </si>
  <si>
    <t xml:space="preserve">Net interest income </t>
  </si>
  <si>
    <t xml:space="preserve">Net interest income after provision for loan </t>
  </si>
  <si>
    <t>and lease losses</t>
  </si>
  <si>
    <t>Noninterest income:</t>
  </si>
  <si>
    <r>
      <t>a</t>
    </r>
    <r>
      <rPr>
        <vertAlign val="superscript"/>
        <sz val="11"/>
        <color theme="1"/>
        <rFont val="Calibri"/>
        <family val="2"/>
        <scheme val="minor"/>
      </rPr>
      <t>(b)</t>
    </r>
  </si>
  <si>
    <t xml:space="preserve">Securities gains, net - non-qualifying hedges on </t>
  </si>
  <si>
    <t>mortgage servicing rights</t>
  </si>
  <si>
    <t>Noninterest expense:</t>
  </si>
  <si>
    <t xml:space="preserve">Income (loss) before income taxes </t>
  </si>
  <si>
    <t>Applicable income tax expense (benefit)</t>
  </si>
  <si>
    <t>Net income (loss)</t>
  </si>
  <si>
    <t>Net income (loss) attributable to Bancorp</t>
  </si>
  <si>
    <t xml:space="preserve">Dividends on preferred stock </t>
  </si>
  <si>
    <t xml:space="preserve">Net income (loss) available to common shareholders </t>
  </si>
  <si>
    <t>Total goodwill</t>
  </si>
  <si>
    <t>Revenue sharing agreements between Investment Advisors and Branch Banking are eliminated in the Consolidated Statements of Income.</t>
  </si>
  <si>
    <r>
      <t xml:space="preserve">Includes an impairment charge of </t>
    </r>
    <r>
      <rPr>
        <b/>
        <i/>
        <sz val="8"/>
        <color theme="1"/>
        <rFont val="Garamond"/>
        <family val="1"/>
      </rPr>
      <t>$20</t>
    </r>
    <r>
      <rPr>
        <i/>
        <sz val="8"/>
        <color theme="1"/>
        <rFont val="Garamond"/>
        <family val="1"/>
      </rPr>
      <t xml:space="preserve"> for branches and land. For more information refer to Note 7 and Note 27 of the Notes to Consolidated Financial Statements.</t>
    </r>
  </si>
  <si>
    <t>Securities gains, net - non-qualifying hedges on</t>
  </si>
  <si>
    <t xml:space="preserve">Income before income taxes </t>
  </si>
  <si>
    <t xml:space="preserve">Net income available to common shareholders </t>
  </si>
  <si>
    <t>Includes an impairment charge of $6 for branches and land.</t>
  </si>
  <si>
    <t>2012 ($ in millions)</t>
  </si>
  <si>
    <t>Net interest income</t>
  </si>
  <si>
    <t>Includes an impairment charge of $21 for branches and land.</t>
  </si>
  <si>
    <t>Subsequent Events</t>
  </si>
  <si>
    <t>Subsequent Event</t>
  </si>
  <si>
    <t>Subsequent Events [Text Block]</t>
  </si>
  <si>
    <t>31. SUBSEQUENT EVENT</t>
  </si>
  <si>
    <t>On January 22, 2015, the Bancorp entered into an accelerated share repurchase transaction with a counterparty pursuant to which the Bancorp purchased 8,542,713 shares, or approximately $180 million, of its outstanding common stock on January 27, 2015. The Bancorp repurchased the shares of its common stock as part of its Board approved 100 million share repurchase program previously announced on March 18, 2014. The Bancorp expects the settlement of the transaction to occur on or before April 23, 2015.</t>
  </si>
  <si>
    <t>Summary of Significant Accounting and Reporting Policies (Policies)</t>
  </si>
  <si>
    <t>Cash and Due from Banks</t>
  </si>
  <si>
    <t>Basis of Presentation for Portfolio Loans and Leases</t>
  </si>
  <si>
    <t>Nonaccrual Loans</t>
  </si>
  <si>
    <t>Impaired Loans</t>
  </si>
  <si>
    <t>Allowance for Loans and Leases</t>
  </si>
  <si>
    <t>Reserve For Representation And Warranty Provisions</t>
  </si>
  <si>
    <t>Fair Value of Financial Instruments</t>
  </si>
  <si>
    <t>Supplemental Cash Flow Information (Tables)</t>
  </si>
  <si>
    <t>Noncash Investing and Financing Activities</t>
  </si>
  <si>
    <t>Securities (Tables)</t>
  </si>
  <si>
    <t>Available-for-Sale and Other and Held-to-Maturity Securities</t>
  </si>
  <si>
    <t>Realized Gains and Losses Recognized in Income from Available-for-Sale Securities</t>
  </si>
  <si>
    <t>Amortized Cost and Fair Value of Available-for-Sale and Other and Held-to-Maturity Securities</t>
  </si>
  <si>
    <t>Fair Value and Gross Unrealized Loss of Securities Available for Sale</t>
  </si>
  <si>
    <t>Loans and Leases (Tables)</t>
  </si>
  <si>
    <t>Loans and Leases Classified by Primary Purpose</t>
  </si>
  <si>
    <t>Total Loans And Leases Owned By The Bancorp</t>
  </si>
  <si>
    <t>Investment in Lease Financing</t>
  </si>
  <si>
    <t>Credit Quality and the Allowance for Loan and Lease Losses (Tables)</t>
  </si>
  <si>
    <t>Summary of Transactions in the ALLL</t>
  </si>
  <si>
    <t>Summary of the ALLL and Related Loans and Leases Classified by Portfolio Segment</t>
  </si>
  <si>
    <t>Loan and leases balances by credit quality indicator</t>
  </si>
  <si>
    <t>Summary by Age and Class of the Recorded Investment in Delinquencies Included in the Bancorp's Portfolio of Loans and Leases</t>
  </si>
  <si>
    <t>Summarizes the Bancorp's Recorded Investment in Impaired Loans and Related Allowance by Class</t>
  </si>
  <si>
    <t>Summary of the Bancorp's Nonperforming Loans and Leases by Class</t>
  </si>
  <si>
    <t>Summary of Loans Modified in a TDR</t>
  </si>
  <si>
    <t>Summary of Subsequent Defaults</t>
  </si>
  <si>
    <t>Bank Premises and Equipment (Tables)</t>
  </si>
  <si>
    <t>Annual Future Minimum Payments under Capital Leases and Noncancelable Operating Leases</t>
  </si>
  <si>
    <t>Goodwill (Tables)</t>
  </si>
  <si>
    <t>Changes in the Net Carrying Amount of Goodwill by Reporting Segment</t>
  </si>
  <si>
    <t>Intangible Assets (Tables)</t>
  </si>
  <si>
    <t>Estimated Amortization Expense</t>
  </si>
  <si>
    <t>Variable Interest Entities (Tables)</t>
  </si>
  <si>
    <t>Disclosure - Classifications Of Consolidated Vie Assets Liabilities And Noncontrolling Interest Included In Bancorps Consolidated Balance Sheets [Abstract]</t>
  </si>
  <si>
    <t>Consolidation of Variable Interest Entities Disclosure</t>
  </si>
  <si>
    <t>Assets and Liabilities Related to Non-consolidated VIEs and Maximum Exposure to Losses</t>
  </si>
  <si>
    <t>Sales of Receivables and Servicing Rights (Tables)</t>
  </si>
  <si>
    <t>Activity Related to Mortgage Banking Net Revenue</t>
  </si>
  <si>
    <t>Changes in the Servicing Assets</t>
  </si>
  <si>
    <t>Estimated Amortization Expense on Servicing Rights</t>
  </si>
  <si>
    <t>Fair Value of the Servicing Assets</t>
  </si>
  <si>
    <t>Activity Related to the MSR Portfolio</t>
  </si>
  <si>
    <t>Servicing Assets and Residual Interests Economic Assumptions</t>
  </si>
  <si>
    <t>Sensitivity of the Current Fair Value of Residual Cash Flows to Immediate 10%, 20% and 50% Adverse Changes in Assumptions</t>
  </si>
  <si>
    <t>Derivative Financial Instruments (Tables)</t>
  </si>
  <si>
    <t>Notional Amounts and Fair Values for All Derivative Instruments Included in the Consolidated Balance Sheets</t>
  </si>
  <si>
    <t>Net Gains (Losses) Recognized in the Income Statement Related to Derivatives in Fair Value Hedging Relationships</t>
  </si>
  <si>
    <t>Net Gains (Losses) Relating to Derivative Instruments Designated as Cash Flow Hedges</t>
  </si>
  <si>
    <t>Schedule of Price Risk Derivatives</t>
  </si>
  <si>
    <t>Risk Ratings of the Notional Amount of Risk Participation Agreements</t>
  </si>
  <si>
    <t>Net Gains (Losses) Recognized in the Income Statement Related to Free-Standing Derivative Instruments Used For Customer Accomodation</t>
  </si>
  <si>
    <t>Offsetting Derivative Financial Instruments (Tables)</t>
  </si>
  <si>
    <t>Other Assets (Tables)</t>
  </si>
  <si>
    <t>Other Assets Disclosure</t>
  </si>
  <si>
    <t>Short-Term Borrowings (Tables)</t>
  </si>
  <si>
    <t>Summary of Short-Term Borrowings and Weighted-Average Rates</t>
  </si>
  <si>
    <t>Long-Term Debt (Tables)</t>
  </si>
  <si>
    <t>Summary of the Bancorp's Long-Term Borrowings</t>
  </si>
  <si>
    <t xml:space="preserve">Qualify as Tier I capital for regulatory capital purposes. Refer to Note 28 for further information. </t>
  </si>
  <si>
    <t>Schedule Of Long Term Debt Maturities</t>
  </si>
  <si>
    <t>The Bancorp pays down long-term debt in accordance with contractual terms over maturity periods summarized in the above table. The aggregate annual maturities of long-term debt obligations (based on final maturity dates) as of December 31, 2014, are presented in the following table</t>
  </si>
  <si>
    <t>Commitments, Contingent Liabilities and Guarantees (Tables)</t>
  </si>
  <si>
    <t>Summary of Significant Commitments</t>
  </si>
  <si>
    <t>Credit Risk Associated With Commitments</t>
  </si>
  <si>
    <t>Standby and Commercial Letters of Credit, Conditional Commitments Issued to Guarantee the Performance of a Customer to a Third Party</t>
  </si>
  <si>
    <t>Credit Risk associated with Letters of Credit</t>
  </si>
  <si>
    <t>Activity in Reserve for Representation and Warranty Provisions</t>
  </si>
  <si>
    <t>Schedule of Liability for Unpaid Claims and Claims Adjustment Expense [Table Text Block]</t>
  </si>
  <si>
    <t>Visa Funding and Bancorp Cash Payments</t>
  </si>
  <si>
    <t>Related Party Transactions (Tables)</t>
  </si>
  <si>
    <t>Summary of the Bancorp's Activities with its Principal Shareholders, Directors and Executives</t>
  </si>
  <si>
    <t>Summary Vantiv Holding, LLC Sales Transactions</t>
  </si>
  <si>
    <t>Income Taxes (Tables)</t>
  </si>
  <si>
    <t>Applicable Income Taxes Included in the Consolidated Statements Of Income</t>
  </si>
  <si>
    <t>Reconciliation Between the Statutory U.S. Income Tax Rate and the Bancorp's Effective Tax Rate</t>
  </si>
  <si>
    <t>Reconciliation of the Beginning and Ending Amounts of the Bancorp's Unrecognized Tax Benefits</t>
  </si>
  <si>
    <t>Deferred Income Taxes Included in Other Assets in the Consolidated Balance Sheets</t>
  </si>
  <si>
    <t>Retirement and Benefit Plans (Tables)</t>
  </si>
  <si>
    <t>Overfunded and Underfunded Pension Amounts Recognized in Other Liabilities in the Consolidated Balance Sheet</t>
  </si>
  <si>
    <t>Defined Benefit Retirement Plans with an Overfunded Status</t>
  </si>
  <si>
    <t>Defined Benefit Retirement Plans with an Underfunded Status</t>
  </si>
  <si>
    <t>Net Periodic Benefit Cost and Other Changes In Plan Assets and Benefit Obligations Recognized in Other Comprehensive Income</t>
  </si>
  <si>
    <t>Plan Assets Measured at Fair Value on a Recurring Basis</t>
  </si>
  <si>
    <t>Targeted and Actual Weighted Average Asset Allocations by Plan Asset Category</t>
  </si>
  <si>
    <t>Schedule of Accumulated and Projected Benefit Obligations [Table Text Block]</t>
  </si>
  <si>
    <t>Schedule of Accumulated Benefit Obligations in Excess of Fair Value of Plan Assets [Table Text Block]</t>
  </si>
  <si>
    <t>Accumulated Other Comprehensive Income (Tables)</t>
  </si>
  <si>
    <t>Activity of the Components of Other Comprehensive Income and Accumulated Other Comprehensive Income</t>
  </si>
  <si>
    <t>Reclassification Out of Accumulated Other Comprehensive Income to Net Income</t>
  </si>
  <si>
    <t>Common, Preferred and Treasury Stock (Tables)</t>
  </si>
  <si>
    <t>Share Activity Within Common, Preferred and Treasury Stock</t>
  </si>
  <si>
    <t>Summary of the Bancorp's Accelerated Share Repurchase Transactions</t>
  </si>
  <si>
    <t>Stock-Based Compensation (Tables)</t>
  </si>
  <si>
    <t>Number of Shares to be issued upon Exercise of Outstanding Stock-Based Awards and Remaining Shares Available for Future Issuance under all Equity Compensation Plans</t>
  </si>
  <si>
    <t>The following table provides detail of the number of shares to be issued upon exercise of outstanding stock-based awards and remaining shares available for future issuance under all of the Bancorp's equity compensation plans as of December 31, 2014:</t>
  </si>
  <si>
    <t>Schedule of Share-based Payment Award, Stock Appreciation Rights, Valuation Assumptions [Table Text Block]</t>
  </si>
  <si>
    <t>Schedule of Share-based Compensation, Stock Appreciation Rights Award Activity [Table Text Block]</t>
  </si>
  <si>
    <t>Outstanding and Exercisable SARs by Grant Price</t>
  </si>
  <si>
    <t>Schedule of Share-based Compensation, Restricted Stock Units Award Activity [Table Text Block]</t>
  </si>
  <si>
    <t>Unvested RSAs by Grant-Date Fair Value</t>
  </si>
  <si>
    <t>Schedule of Share-based Compensation, Stock Options, Activity [Table Text Block]</t>
  </si>
  <si>
    <t>Outstanding and Exercisable Stock Options by Exercise Price</t>
  </si>
  <si>
    <t>Other Noninterest Income and Other Noninterest Expense (Tables)</t>
  </si>
  <si>
    <t>25. OTHER NONINTEREST INCOME AND OTHER NONINTEREST EXPENSE</t>
  </si>
  <si>
    <t>Earnings Per Share (Tables)</t>
  </si>
  <si>
    <t>Schedule Of Earnings Per Share Basic And Diluted [Table Text Block]</t>
  </si>
  <si>
    <t>Fair Value Measurements (Tables)</t>
  </si>
  <si>
    <t>Reconciliation of Assets and Liabilities Measured at Fair Value on a Recurring Basis Using Significant Unobservable Inputs (Level 3)</t>
  </si>
  <si>
    <t>Total Gains and Losses Included in Earnings for Assets and Liabilites Measured at Fair Value on a Recurring Basis Using Significant Unobservable Inputs (Level 3)</t>
  </si>
  <si>
    <t>Quantitative information about significant unobservable level 3 fair value measurement inputs</t>
  </si>
  <si>
    <t>Difference Between the Aggregate Fair Value and the Aggregate Unpaid Principal Balance for Residential Mortgage Loans Measured at Fair Value</t>
  </si>
  <si>
    <t>Carrying Amounts and Estimated Fair Values for Certain Financial Instruments</t>
  </si>
  <si>
    <t>Certain Regulatory Requirements and Capital Ratios (Tables)</t>
  </si>
  <si>
    <t>Capital and Risk-Based Capital and Leverage Ratios for the Bancorp and its Significant Subsidiary Banks</t>
  </si>
  <si>
    <t>Parent Company Financial Statements (Tables)</t>
  </si>
  <si>
    <t>Condensed Statement of Comprehensive Income (Parent Company Only)</t>
  </si>
  <si>
    <t>Business Segments (Tables)</t>
  </si>
  <si>
    <t>Results of Operations and Average Assets by Segment</t>
  </si>
  <si>
    <t>Summary of Significant Accounting and Reporting Policies - Additional Information (Detail) (USD $)</t>
  </si>
  <si>
    <t>Significant Accounting Policies [Line Items]</t>
  </si>
  <si>
    <t>Established threshold nonaccrual commercial loans</t>
  </si>
  <si>
    <t>Established threshold impaired loans on accrual status</t>
  </si>
  <si>
    <t>Larger commercial loans, subject to impairment review</t>
  </si>
  <si>
    <t>Established threshold commercial loans not subject to specific allowance calculations</t>
  </si>
  <si>
    <t>Noncash Investing and Financing Activities (Detail) (USD $)</t>
  </si>
  <si>
    <t>Interest paid</t>
  </si>
  <si>
    <t>Cash Payments:</t>
  </si>
  <si>
    <t>Restrictions on Cash and Dividends - Additional Information (Detail) (USD $)</t>
  </si>
  <si>
    <t>Dec. 31, 2011</t>
  </si>
  <si>
    <t>Restricted Cash and Cash Equivalents Items [Line Items]</t>
  </si>
  <si>
    <t>Banking Subsidiary Reserve Requirement</t>
  </si>
  <si>
    <t>Subsidiary Deposit To FRB</t>
  </si>
  <si>
    <t>Dividend Received From Nonbank Companies And Related Subsidiaries</t>
  </si>
  <si>
    <t>BHC stress test threshold</t>
  </si>
  <si>
    <t>Minimum Tier 1 Common Ratio</t>
  </si>
  <si>
    <t>Proceeds from Issuance of Preferred Stock and Preference Stock</t>
  </si>
  <si>
    <t>April 28, 2014 ASR</t>
  </si>
  <si>
    <t>July 21, 2014 ASR</t>
  </si>
  <si>
    <t>October 20, 2014 ASR</t>
  </si>
  <si>
    <t>CCAR authorization</t>
  </si>
  <si>
    <t>Common stock dividends restrictions</t>
  </si>
  <si>
    <t>The potential increase in the quarterly common stock dividend to $0.13 per share</t>
  </si>
  <si>
    <t>Stock Repurchase Authorization Amount</t>
  </si>
  <si>
    <t>Series H Preferred Stock</t>
  </si>
  <si>
    <t>Series I Preferred Stock</t>
  </si>
  <si>
    <t>Series J Preferred Stock</t>
  </si>
  <si>
    <t>Series J Preferred Stock | CCAR authorization</t>
  </si>
  <si>
    <t>Available-for-Sale and Held-to-Maturity Securities (Detail) (USD $)</t>
  </si>
  <si>
    <t>Investment Holdings [Line Items]</t>
  </si>
  <si>
    <t>Available-for-sale and other securities, fair value</t>
  </si>
  <si>
    <t>Available-for-sale and other securities, unrealized losses</t>
  </si>
  <si>
    <t>Available-for-sale and other securities, unrealized gains</t>
  </si>
  <si>
    <t>Available-for-sale and other securities, Amortized Cost</t>
  </si>
  <si>
    <t>Held-to-maturity securities, amortized cost</t>
  </si>
  <si>
    <t>Agency mortgage-backed securities | Residential mortgage backed securities</t>
  </si>
  <si>
    <t>Agency mortgage-backed securities | Commercial mortgage backed securities</t>
  </si>
  <si>
    <t>Non-agency mortgage-backed securities | Commercial mortgage backed securities</t>
  </si>
  <si>
    <t>Includes interest-only mortgage-backed securities of $175 and $262 as of December 31, 2014 and 2013, respectively, recorded at fair value with fair value changes recorded in securities gains, net and securities gains, net â€“ non-qualifying hedges on mortgage servicing rights in the Consolidated Statements of Income.</t>
  </si>
  <si>
    <t>Equity securities consist of FHLB and FRB restricted stock holdings of $248 and $352, respectively, at December 31, 2014 and, $402 and $349, respectively, at December 31, 2013, that are carried at cost, and certain mutual fund and equity security holdings.</t>
  </si>
  <si>
    <t>Available-for-Sale and Held-to-Maturity Securities (Parenthetical) (Detail) (USD $)</t>
  </si>
  <si>
    <t>FHLB, restricted stock holdings</t>
  </si>
  <si>
    <t>Federal Reserve Bank, restricted stock holdings</t>
  </si>
  <si>
    <t>Interest-Only Mortgage Backed Securities</t>
  </si>
  <si>
    <t>Realized Gains and Losses Recognized in Income from Available-for-Sale Securities (Detail) (Available-for-sale Securities, USD $)</t>
  </si>
  <si>
    <t>Available-for-sale Securities</t>
  </si>
  <si>
    <t>Investments, Unrealized Loss Position</t>
  </si>
  <si>
    <t>Net realized gains (losses)</t>
  </si>
  <si>
    <t>Excludes net losses on interest-only mortgage-backed securities of $17 for the year ended December 31, 2014 and net gains on interest-only mortgage-backed securities of $129 for the year ended December 31, 2013.</t>
  </si>
  <si>
    <t>Realized Gains and Losses Recognized in Income from Available-for-Sale Securities (Parenthetical) (Detail) (Interest-Only Mortgage Backed Securities, USD $)</t>
  </si>
  <si>
    <t>Net (losses) gains on interest-only mortgage-backed securities</t>
  </si>
  <si>
    <t>Securities - Additional Information (Detail) (USD $)</t>
  </si>
  <si>
    <t>Securities with a fair value, pledged as collateral</t>
  </si>
  <si>
    <t>Gross realized gains on trading securities</t>
  </si>
  <si>
    <t>Net Unrealized Gain(Loss) on Trading Securities</t>
  </si>
  <si>
    <t>Amortized Cost and Fair Value of Available-for-Sale and Held-to-Maturity Securities (Detail) (USD $)</t>
  </si>
  <si>
    <t>Available-for-sale and other debt securities:</t>
  </si>
  <si>
    <t>Held-to-maturity debt securities:</t>
  </si>
  <si>
    <t>Fair Value and Gross Unrealized Losses on Available-for-Sale Securities (Detail) (USD $)</t>
  </si>
  <si>
    <t>Investments, Unrealized Loss Position [Line Items]</t>
  </si>
  <si>
    <t>Less than 12 months Fair Value</t>
  </si>
  <si>
    <t>Less than 12 months Unrealized Losses</t>
  </si>
  <si>
    <t>12 months or more Fair Value</t>
  </si>
  <si>
    <t>12 months or more Unrealized Losses</t>
  </si>
  <si>
    <t>Total Unrealized Losses</t>
  </si>
  <si>
    <t>Loans and Leases Classified by Primary Purpose (Detail) (USD $)</t>
  </si>
  <si>
    <t>Loans and Leases - Additional Information (Detail) (USD $)</t>
  </si>
  <si>
    <t>Accounts, Notes, Loans and Financing Receivable [Line Items]</t>
  </si>
  <si>
    <t>Unamortized premiums and discounts, deferred loan fees and costs, and fair value adjustments</t>
  </si>
  <si>
    <t>Unearned Income</t>
  </si>
  <si>
    <t>Loans pledged at the FHLB</t>
  </si>
  <si>
    <t>Loans pledged at the FRB</t>
  </si>
  <si>
    <t>Direct Financing Leases</t>
  </si>
  <si>
    <t>Leveraged leases</t>
  </si>
  <si>
    <t>Leveraged leases, pre-tax income (loss)</t>
  </si>
  <si>
    <t>Leveraged leases, tax expense (benefit)</t>
  </si>
  <si>
    <t>Minimum future lease payments receivable - 2015</t>
  </si>
  <si>
    <t>Minimum future lease payments receivable - 2016</t>
  </si>
  <si>
    <t>Minimum future lease payments receivable - 2017</t>
  </si>
  <si>
    <t>Minimum future lease payments receivable - 2018</t>
  </si>
  <si>
    <t>Minimum future lease payments receivable - 2019</t>
  </si>
  <si>
    <t>Residual value write-downs related to leases</t>
  </si>
  <si>
    <t>Total Loans And Leases Managed By The Bancorp (Detail) (USD $)</t>
  </si>
  <si>
    <t>Assets that Continue to be Recognized, Securitized or Asset-backed Financing Arrangement Assets and any Other Financial Assets Managed Together [Line Items]</t>
  </si>
  <si>
    <t>Net Credit Losses</t>
  </si>
  <si>
    <t>Loans Held-for-Sale</t>
  </si>
  <si>
    <t>Loans and Leases Managed and Securitized</t>
  </si>
  <si>
    <t>Balance of Loans 90 days or More Past Due</t>
  </si>
  <si>
    <t>Loans and Leases Managed and Securitized | Commercial and Industrial Loans</t>
  </si>
  <si>
    <t>Loans and Leases Managed and Securitized | Commercial Mortgage Loans</t>
  </si>
  <si>
    <t>Loans and Leases Managed and Securitized | Commercial Construction</t>
  </si>
  <si>
    <t>Loans and Leases Managed and Securitized | Commercial Leases</t>
  </si>
  <si>
    <t>Loans and Leases Managed and Securitized | Residential Mortgage</t>
  </si>
  <si>
    <t>Loans and Leases Managed and Securitized | Home Equity</t>
  </si>
  <si>
    <t>Loans and Leases Managed and Securitized | Automobile Loan Securitizations</t>
  </si>
  <si>
    <t>Loans and Leases Managed and Securitized | Credit Card</t>
  </si>
  <si>
    <t>Loans and Leases Managed and Securitized | Other Consumer Loans and Leases</t>
  </si>
  <si>
    <t>Investment in Lease Financing (Detail) (USD $)</t>
  </si>
  <si>
    <t>Accounts, Notes, Loans and Financing Receivable</t>
  </si>
  <si>
    <t>Rental receivable, net of principal and interest on nonrecourse debt</t>
  </si>
  <si>
    <t>Net investment in lease financing</t>
  </si>
  <si>
    <t>The accumulated allowance for uncollectible minimum lease payments was $45 million and $53 million at December 31, 2014 and 2013, respectively</t>
  </si>
  <si>
    <t>Investment in Lease Financing (Parenthetical) (Detail) (USD $)</t>
  </si>
  <si>
    <t>Accumulated allowance for uncollectible minimum lease payments</t>
  </si>
  <si>
    <t>Leases</t>
  </si>
  <si>
    <t>Summary of Transactions in the ALLL by Portfolio segment (Detail) (USD $)</t>
  </si>
  <si>
    <t>Financing Receivable, Allowance for Credit Losses [Line Items]</t>
  </si>
  <si>
    <t>Beginning Balance</t>
  </si>
  <si>
    <t>Losses charged off</t>
  </si>
  <si>
    <t>Recoveries of losses previously charged off</t>
  </si>
  <si>
    <t>Ending Balance</t>
  </si>
  <si>
    <t>Residential Mortgage Loans</t>
  </si>
  <si>
    <t>Summary of the ALLL and Related Loans and Leases Classified by Portfolio Segment (Detail) (USD $)</t>
  </si>
  <si>
    <t>Total allowance for loan and lease losses</t>
  </si>
  <si>
    <t>[2],[3]</t>
  </si>
  <si>
    <t>[4],[6]</t>
  </si>
  <si>
    <t>[5],[7]</t>
  </si>
  <si>
    <t>[1],[8]</t>
  </si>
  <si>
    <t>[2],[9]</t>
  </si>
  <si>
    <t>[4],[8]</t>
  </si>
  <si>
    <t>[5],[9]</t>
  </si>
  <si>
    <t>Excludes $108 of residential mortgage loans measured at fair value, and includes $874 of leveraged leases, net of unearned income.</t>
  </si>
  <si>
    <t>Excludes $92 of residential mortgage loans measured at fair value, and includes $881 of leveraged leases, net of unearned income.</t>
  </si>
  <si>
    <t>Excludes $108 of loans measured at fair value.</t>
  </si>
  <si>
    <t>Includes five restructured nonaccrual loans at December 31, 2014 associated with a consolidated VIE, in which the Bancorp has no continuing credit risk due to the risk being assumed by a third party, with a recorded investment of $28 and an allowance of $10.</t>
  </si>
  <si>
    <t>Summary of the ALLL and Related Loans and Leases Classified by Portfolio Segment (Parenthetical) (Detail) (USD $)</t>
  </si>
  <si>
    <t>Notes Receivable Net</t>
  </si>
  <si>
    <t>[4],[5]</t>
  </si>
  <si>
    <t>[6],[7]</t>
  </si>
  <si>
    <t>Number of Contracts</t>
  </si>
  <si>
    <t>[8],[9]</t>
  </si>
  <si>
    <t>Recorded Investment</t>
  </si>
  <si>
    <t>[10]</t>
  </si>
  <si>
    <t>[11]</t>
  </si>
  <si>
    <t>Consolidated Variable Interest Entity</t>
  </si>
  <si>
    <t>Commercial | Consolidated Variable Interest Entity</t>
  </si>
  <si>
    <t>Leveraged Leases</t>
  </si>
  <si>
    <t>Portfolio loans and leases at fair value</t>
  </si>
  <si>
    <t>Includes $869, $485 and $420, respectively, of commercial, residential mortgage and consumer TDRs on accrual status; $214, $33 and $63, respectively, of commercial, residential mortgage and consumer TDRs on nonaccrual status.</t>
  </si>
  <si>
    <t>Includes $869, $1,241 and $444, respectively, of commercial, residential mortgage and consumer TDRs on accrual status; $228, $84 and $52, respectively, of commercial, residential mortgage and consumer TDRs on nonaccrual status.</t>
  </si>
  <si>
    <t>Summary of the Credit Risk Profile of the Bancorp's Commercial Portfolio Segment by Class (Detail) (USD $)</t>
  </si>
  <si>
    <t>Financing Receivable, Modifications [Line Items]</t>
  </si>
  <si>
    <t>[3],[4]</t>
  </si>
  <si>
    <t>Commercial Portfolio Segment | Commercial and Industrial Loans</t>
  </si>
  <si>
    <t>Commercial Portfolio Segment | Commercial Mortgage Loans, Owner Occupied</t>
  </si>
  <si>
    <t>Commercial Portfolio Segment | Commercial Mortgage Loans, Non Owner Occupied</t>
  </si>
  <si>
    <t>Commercial Portfolio Segment | Commercial Construction</t>
  </si>
  <si>
    <t>Commercial Portfolio Segment | Commercial Leases</t>
  </si>
  <si>
    <t>Pass | Commercial Portfolio Segment</t>
  </si>
  <si>
    <t>Pass | Commercial Portfolio Segment | Commercial and Industrial Loans</t>
  </si>
  <si>
    <t>Pass | Commercial Portfolio Segment | Commercial Mortgage Loans, Owner Occupied</t>
  </si>
  <si>
    <t>Pass | Commercial Portfolio Segment | Commercial Mortgage Loans, Non Owner Occupied</t>
  </si>
  <si>
    <t>Pass | Commercial Portfolio Segment | Commercial Construction</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 Occupied</t>
  </si>
  <si>
    <t>Special Mention | Commercial Portfolio Segment | Commercial Mortgage Loans, Non Owner Occupied</t>
  </si>
  <si>
    <t>Special Mention | Commercial Portfolio Segment | Commercial Construction</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 Occupied</t>
  </si>
  <si>
    <t>Risk Level, Substandard | Commercial Portfolio Segment | Commercial Mortgage Loans, Non Owner Occupied</t>
  </si>
  <si>
    <t>Risk Level, Substandard | Commercial Portfolio Segment | Commercial Construction</t>
  </si>
  <si>
    <t>Risk Level, Substandard | Commercial Portfolio Segment | Commercial Leases</t>
  </si>
  <si>
    <t>Risk Level, Doubtful | Commercial Portfolio Segment</t>
  </si>
  <si>
    <t>Risk Level, Doubtful | Commercial Portfolio Segment | Commercial and Industrial Loans</t>
  </si>
  <si>
    <t>Risk Level, Doubtful | Commercial Portfolio Segment | Commercial Mortgage Loans, Owner Occupied</t>
  </si>
  <si>
    <t>Risk Level, Doubtful | Commercial Portfolio Segment | Commercial Mortgage Loans, Non Owner Occupied</t>
  </si>
  <si>
    <t>Summary of the Credit Risk Profile of the Bancorp's Residential Mortgage and Consumer Portfolio Segments by Class (Detail) (USD $)</t>
  </si>
  <si>
    <t>Home Equity | Consumer Portfolio Segment</t>
  </si>
  <si>
    <t>Automobile Loans | Consumer Portfolio Segment</t>
  </si>
  <si>
    <t>Credit Card | Consumer Portfolio Segment</t>
  </si>
  <si>
    <t>Consumer Other Financing Receivable | Consumer Portfolio Segment</t>
  </si>
  <si>
    <t>Performing Financing Receivable | Consumer Portfolio Segment</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Consumer Other Financing Receivable | Consumer Portfolio Segment</t>
  </si>
  <si>
    <t>Nonperforming Financing Receivable | Consumer Portfolio Segment</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Excludes $108 and $92 of loans measured at fair value at December 31, 2014 and 2013, respectively</t>
  </si>
  <si>
    <t>Summary of the Credit Risk Profile of the Bancorp's Residential Mortgage and Consumer Portfolio Segments by Class (Parenthetical) (Detail) (Residential Mortgage, USD $)</t>
  </si>
  <si>
    <t>Fair Value, Balance Sheet Grouping, Financial Statement Captions [Line Items]</t>
  </si>
  <si>
    <t>Summarizes the Bancorp's Recorded Investment in Portfolio Loans and Leases by Age and Class (Detail) (USD $)</t>
  </si>
  <si>
    <t>Financing Receivable, Recorded Investment, Past Due [Line Items]</t>
  </si>
  <si>
    <t>Current Loans and Leases</t>
  </si>
  <si>
    <t>30-89 Days Past Due</t>
  </si>
  <si>
    <t>90 Days and Greater</t>
  </si>
  <si>
    <t>Total Past Due</t>
  </si>
  <si>
    <t>[2],[4]</t>
  </si>
  <si>
    <t>[3],[5]</t>
  </si>
  <si>
    <t>90-Days past Due and Still Accruing</t>
  </si>
  <si>
    <t>[1],[2],[6]</t>
  </si>
  <si>
    <t>[1],[3],[7]</t>
  </si>
  <si>
    <t>[2],[6]</t>
  </si>
  <si>
    <t>[3],[7]</t>
  </si>
  <si>
    <t>Consumer Portfolio Segment | Home Equity</t>
  </si>
  <si>
    <t>Consumer Portfolio Segment | Automobile Loans</t>
  </si>
  <si>
    <t>Consumer Portfolio Segment | Credit Card</t>
  </si>
  <si>
    <t>Consumer Portfolio Segment | Consumer Other Financing Receivable</t>
  </si>
  <si>
    <t>Information for current residential mortgage loans includes loans whose repayments are insured by the FHA or guaranteed by the VA. As of December 31, 2014, $99 of these loans were 30-89 days past due and $373 were 90 days or more past due. The Bancorp recognized $14 of losses for the year ended December 31, 2014 due to claim denials and curtailments associated with these insured or guaranteed loans.</t>
  </si>
  <si>
    <t>Information for current residential mortgage loans includes loans whose repayments are insured by the FHA or guaranteed by the VA. As of December 31, 2013, $81 of these loans were 30-89 days past due and $378 were 90 days or more past due. The Bancorp recognized $5 of losses for the year ended December 31, 2013 due to claim denials and curtailments associated with these insured or guaranteed loans.</t>
  </si>
  <si>
    <t>Summarizes the Bancorp's Recorded Investment in Portfolio Loans and Leases by Age and Class (Parenthetical) (Detail) (USD $)</t>
  </si>
  <si>
    <t>Financing Receivable Recorded Investment 30 To 89 Days Past Due</t>
  </si>
  <si>
    <t>Past Due 90 Days and Greater</t>
  </si>
  <si>
    <t>Federal Housing Administration Loan | Residential Mortgage</t>
  </si>
  <si>
    <t>Losses Due To Claim Denials And Curtailments</t>
  </si>
  <si>
    <t>Summarizes the Bancorp's Recorded Investment in Impaired Loans and Related Allowance by Class (Detail) (USD $)</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Residential Mortgage Loans | Troubled Debt Restructuring</t>
  </si>
  <si>
    <t>Consumer Portfolio Segment | Home Equity | Troubled Debt Restructuring</t>
  </si>
  <si>
    <t>Consumer Portfolio Segment | Automobile Loans | Troubled Debt Restructuring</t>
  </si>
  <si>
    <t>Consumer Portfolio Segment | Credit Card | Troubled Debt Restructuring</t>
  </si>
  <si>
    <t>Excludes five restructured nonaccrual loans at December 31, 2014 associated with a consolidated VIE, in which the Bancorp has no continuing credit risk due to the risk being assumed by a third party, with an unpaid principal balance of $28, a recorded investment of $28, and an allowance of $10.</t>
  </si>
  <si>
    <t>Summarizes the Bancorp's Recorded Investment in Impaired Loans and Related Allowance by Class (Parenthetical) (Detail) (USD $)</t>
  </si>
  <si>
    <t>Financing Receivable, Impaired [Line Items]</t>
  </si>
  <si>
    <t>[3],[4],[7]</t>
  </si>
  <si>
    <t>Commercial Portfolio Segment | Troubled Debt Restructuring On Accrual Status [Member]</t>
  </si>
  <si>
    <t>Commercial Portfolio Segment | Troubled Debt Restructuring On Nonaccrual Status [Member]</t>
  </si>
  <si>
    <t>Commercial Portfolio Segment | Troubled Debt Restructuring On Nonaccrual Status [Member] | Commercial Mortgage Loans, Owner Occupied | Variable Interest Entity, Primary Beneficiary</t>
  </si>
  <si>
    <t>Residential Mortgage Loans | Troubled Debt Restructuring On Accrual Status [Member]</t>
  </si>
  <si>
    <t>Residential Mortgage Loans | Troubled Debt Restructuring On Nonaccrual Status [Member]</t>
  </si>
  <si>
    <t>Consumer Portfolio Segment | Troubled Debt Restructuring On Accrual Status [Member]</t>
  </si>
  <si>
    <t>Consumer Portfolio Segment | Troubled Debt Restructuring On Nonaccrual Status [Member]</t>
  </si>
  <si>
    <t>Excludes five loans modified in a TDR during the year ended December 31, 2013 associated with a consolidated VIE in which the Bancorp has no continuing credit risk due to the risk being assumed by a third party. The TDR had a recorded investment of $29 at modification, ALLL increased $7 upon modification, and a charge-off of $2 was recognized upon modification.</t>
  </si>
  <si>
    <t>Summary of Average Impaired Loans and Leases and Interest Income by Class (Detail) (USD $)</t>
  </si>
  <si>
    <t>Average Recorded Investment</t>
  </si>
  <si>
    <t>Interest Income Recognized</t>
  </si>
  <si>
    <t>Consumer Portfolio Segment | Automobile Loan Securitizations</t>
  </si>
  <si>
    <t>Excludes five restructured nonaccrual loans at December 31, 2014 associated with a consolidated VIE, in which the Bancorp has no continuing credit risk due to the risk being assumed by a third party, with an average recorded investment of $28 for the years ended December 31, 2014 and 2013 and an immaterial amount of interest income recognized for the years ended December 31, 2014 and 2013.</t>
  </si>
  <si>
    <t>Summary of the Average Impaired Loans and Leases and Interest Income by Class (Parenthetical) (Detail) (USD $)</t>
  </si>
  <si>
    <t>Commercial Portfolio Segment | Commercial Mortgage Loans Owner Occupied [Member]</t>
  </si>
  <si>
    <t>[1],[2],[4]</t>
  </si>
  <si>
    <t>Commercial Portfolio Segment | Commercial Mortgage Loans Owner Occupied [Member] | Variable Interest Entity, Primary Beneficiary</t>
  </si>
  <si>
    <t>Summary of the Bancorp's Nonperforming Loans and Leases by Class (Detail) (USD $)</t>
  </si>
  <si>
    <t>Nonperforming Loans and Leases</t>
  </si>
  <si>
    <t>Other Real Estate, Foreclosed Assets, and Repossessed Assets</t>
  </si>
  <si>
    <t>Excludes OREO Related to Government Insured Loans</t>
  </si>
  <si>
    <t>Commercial Portfolio Segment | Commercial Mortgage Loans Non Owner Occupied [Member]</t>
  </si>
  <si>
    <t>Excludes $39 and $6 of nonaccrual loans held for sale at December 31, 2014 and 2013, respectively.</t>
  </si>
  <si>
    <t>Includes $9 and $10 of nonaccrual government insured commercial loans whose repayments are insured by the SBA at December 31, 2014 and 2013, respectively, and $4 and $2 of restructured nonaccrual government insured commercial loans at December 31, 2014 and 2013, respectively.</t>
  </si>
  <si>
    <t>Excludes $71 and $77 of OREO related to government insured loans at December 31, 2014 and 2013, respectively.</t>
  </si>
  <si>
    <t>Excludes $21 of restructured nonaccrual loans at December 31, 2014 and 2013 associated with a consolidated VIE in which the Bancorp has no continuing credit risk due the risk being assumed by a third party.</t>
  </si>
  <si>
    <t>Summary of the Bancorp's Nonperforming Loans and Leases by Class (Parenthetical) (Detail) (USD $)</t>
  </si>
  <si>
    <t>Variable Interest Entity, Primary Beneficiary</t>
  </si>
  <si>
    <t>Restructured nonaccrual loans and leases</t>
  </si>
  <si>
    <t>Government insured</t>
  </si>
  <si>
    <t>Nonperforming Financing Receivable</t>
  </si>
  <si>
    <t>Nonperforming Financing Receivable | Government insured | Small Business Administration [Member]</t>
  </si>
  <si>
    <t>Nonperforming Financing Receivable | Government insured | Commercial Portfolio Segment | Restructured Loans</t>
  </si>
  <si>
    <t>Troubled Debt Restructuring Additional Information (Detail) (USD $)</t>
  </si>
  <si>
    <t>Troubled Debt Restructuring</t>
  </si>
  <si>
    <t>Line of credit and letter of credit commitments for modified troubled debt restructurings</t>
  </si>
  <si>
    <t>Summary of Loans Modified in a TDR (Detail) (USD $)</t>
  </si>
  <si>
    <t>Number of Loans Modified in a TDR During the Period</t>
  </si>
  <si>
    <t>Recorded Investment in Loans Modified in a TDR During the Period</t>
  </si>
  <si>
    <t>Increase (Decrease) to ALLL Upon Modification</t>
  </si>
  <si>
    <t>Charge-offs Recognized Upon Modification</t>
  </si>
  <si>
    <t>[1],[2],[3]</t>
  </si>
  <si>
    <t>Summary of Loans Modified in a TDR (Parenthetical) (Detail) (USD $)</t>
  </si>
  <si>
    <t>Financing Receivable, Modifications, Number of Contracts</t>
  </si>
  <si>
    <t>Financing Receivable Modifications Post Modification Recorded Investment1</t>
  </si>
  <si>
    <t>Allowance for Loan and Lease Losses, Adjustments, Net</t>
  </si>
  <si>
    <t>Allowance for Loan and Lease Losses, Write-offs</t>
  </si>
  <si>
    <t>Summary of Subsequent Defaults (Detail) (USD $)</t>
  </si>
  <si>
    <t>Number of contracts</t>
  </si>
  <si>
    <t>Bank Premises and Equipment (Detail) (USD $)</t>
  </si>
  <si>
    <t>Property, Plant and Equipment [Line Items]</t>
  </si>
  <si>
    <t>Construction in Progress</t>
  </si>
  <si>
    <t>Building | Upper Limit</t>
  </si>
  <si>
    <t>Useful life</t>
  </si>
  <si>
    <t>30 years</t>
  </si>
  <si>
    <t>Building | Lower limit</t>
  </si>
  <si>
    <t>2 years</t>
  </si>
  <si>
    <t>Equipment | Upper Limit</t>
  </si>
  <si>
    <t>Equipment | Lower limit</t>
  </si>
  <si>
    <t>1 year</t>
  </si>
  <si>
    <t>Leasehold Improvements | Upper Limit</t>
  </si>
  <si>
    <t>Leasehold Improvements | Lower limit</t>
  </si>
  <si>
    <t>5 years</t>
  </si>
  <si>
    <t>Bank Premises and Equipment - Additional Information (Detail) (USD $)</t>
  </si>
  <si>
    <t>Depreciation and amortization expense</t>
  </si>
  <si>
    <t>Rental income from leased premises</t>
  </si>
  <si>
    <t>Branch Banking</t>
  </si>
  <si>
    <t>Impairment Of Real Estate</t>
  </si>
  <si>
    <t>Branches and undeveloped parcels of land</t>
  </si>
  <si>
    <t>Cancelable And Noncancelable Lease Obligations</t>
  </si>
  <si>
    <t>Occupancy Costs</t>
  </si>
  <si>
    <t>Annual Future Minimum Payments under Capital Leases and Noncancelable Operating Leases (Detail) (USD $)</t>
  </si>
  <si>
    <t>Bank Premises Equipment [Abstract]</t>
  </si>
  <si>
    <t>Amounts representing interest</t>
  </si>
  <si>
    <t>Changes in the Net Carrying Amount of Goodwill by Reporting Segment (Detail) (USD $)</t>
  </si>
  <si>
    <t>GoodwillRollForward</t>
  </si>
  <si>
    <t>Net carrying value, beginning of period:</t>
  </si>
  <si>
    <t>Net carrying value, end of period:</t>
  </si>
  <si>
    <t>Commercial Banking</t>
  </si>
  <si>
    <t>Investment Advisors</t>
  </si>
  <si>
    <t>Goodwill Additional Information (Detail) (USD $)</t>
  </si>
  <si>
    <t>Dec. 31, 2008</t>
  </si>
  <si>
    <t>Goodwill [Line Items]</t>
  </si>
  <si>
    <t>Goodwill, Impairment Loss</t>
  </si>
  <si>
    <t>Consumer Lending</t>
  </si>
  <si>
    <t>Intangible Assets - Additional Information (Detail) (USD $)</t>
  </si>
  <si>
    <t>Intangible Assets By Major Class [Abstract]</t>
  </si>
  <si>
    <t>Estimated weighted-average life (in years)</t>
  </si>
  <si>
    <t>4 years 6 months</t>
  </si>
  <si>
    <t>Amortization of Intangible Assets</t>
  </si>
  <si>
    <t>Intangible Assets (Detail) (USD $)</t>
  </si>
  <si>
    <t>Finite-Lived Intangible Assets [Line Items]</t>
  </si>
  <si>
    <t>Gross Carrying Amount</t>
  </si>
  <si>
    <t>Accumulated Amortization</t>
  </si>
  <si>
    <t>Net Carrying Amount</t>
  </si>
  <si>
    <t>Estimated Amortization Expense Other Intangible Assets (Detail) (Other Intangible Assets, USD $)</t>
  </si>
  <si>
    <t>Other Intangible Assets</t>
  </si>
  <si>
    <t>Classifications of Consolidated VIE Assets, Liabilities and Noncontrolling Interest Included in the Bancorp's Consolidated Balance Sheets (Detail) (USD $)</t>
  </si>
  <si>
    <t>Variable Interest Entity, Primary Beneficiary | Automobile Loan Securitizations</t>
  </si>
  <si>
    <t>Variable Interest Entity, Primary Beneficiary | Fifth Third Community Development Corporation Investments</t>
  </si>
  <si>
    <t>Variable Interest Entities - Additional Information (Detail) (USD $)</t>
  </si>
  <si>
    <t>Variable Interest Entity [Line Items]</t>
  </si>
  <si>
    <t>Private Equity Fund Impairment</t>
  </si>
  <si>
    <t>Aggregat Amount of Loans Transferred</t>
  </si>
  <si>
    <t>Variable Interest Entity, Primary Beneficiary | Fifth Third Community Development Corporation Investments [Member]</t>
  </si>
  <si>
    <t>Maximum Exposure</t>
  </si>
  <si>
    <t>Variable Interest Entity, Not Primary Beneficiary | Loans Receivable</t>
  </si>
  <si>
    <t>Unfunded commitment amounts</t>
  </si>
  <si>
    <t>Variable Interest Entity, Not Primary Beneficiary | Automobile Loan Securitizations</t>
  </si>
  <si>
    <t>Variable Interest Entity, Not Primary Beneficiary | Fifth Third Community Development Corporation Investments [Member]</t>
  </si>
  <si>
    <t>Variable Interest Entity, Not Primary Beneficiary | Private equity investment funds</t>
  </si>
  <si>
    <t>Capital Contribution To Private Equity Funds</t>
  </si>
  <si>
    <t>Variable Interest Entity, Not Primary Beneficiary | Restructured Loans</t>
  </si>
  <si>
    <t>Assets and Liabilities Related to Non-consolidated VIEs and Maximum Exposure to Losses (Detail) (USD $)</t>
  </si>
  <si>
    <t>Variable Interest Entity, Not Primary Beneficiary | Private Equity Funds [Member]</t>
  </si>
  <si>
    <t>Activity Related to Mortgage Banking Net Revenue (Detail) (USD $)</t>
  </si>
  <si>
    <t>Securitization or Asset-backed Financing Arrangement, Financial Asset for which Transfer is Accounted as Sale</t>
  </si>
  <si>
    <t>Changes in the Servicing Rights (Detail) (USD $)</t>
  </si>
  <si>
    <t>Servicing Rights at Fair Value</t>
  </si>
  <si>
    <t>Carrying amount as of the beginning of the period</t>
  </si>
  <si>
    <t>Servicing rights that result from the transfer of residential mortgage or automobile loans</t>
  </si>
  <si>
    <t>Automobile Loan Securitizations</t>
  </si>
  <si>
    <t>Estimated Amortization Expense Mortgage Servicing Rights (Detail) (Mortgage Servicing Rights, USD $)</t>
  </si>
  <si>
    <t>Mortgage Servicing Rights</t>
  </si>
  <si>
    <t>Fair Value of the Servicing Rights (Detail) (USD $)</t>
  </si>
  <si>
    <t>Mar. 31, 2013</t>
  </si>
  <si>
    <t>Fair value at beginning of period</t>
  </si>
  <si>
    <t>Fair value at end of period</t>
  </si>
  <si>
    <t>Fixed Rate Residential Mortgage</t>
  </si>
  <si>
    <t>Adjustable Rate Residential Mortgage</t>
  </si>
  <si>
    <t>Fixed Rate Automobile Loans</t>
  </si>
  <si>
    <t>Activity Related to the MSR Portfolio (Detail) (USD $)</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Servicing Rights and Residual Interests Economic Assumptions (Detail)</t>
  </si>
  <si>
    <t>Assumption For Fair Value As Of Balance Sheet Date Of Interests Continued To Be Held By Transferor Servicing Assets Or Liabilities [Line Items]</t>
  </si>
  <si>
    <t>Weighted- Average Life (in years)</t>
  </si>
  <si>
    <t>6 years 6 months</t>
  </si>
  <si>
    <t>7 years 3 months 18 days</t>
  </si>
  <si>
    <t>3 years 9 months 18 days</t>
  </si>
  <si>
    <t>3 years 7 months 6 days</t>
  </si>
  <si>
    <t>Sales of Receivables and Servicing Rights - Additional Information (Detail) (USD $)</t>
  </si>
  <si>
    <t>3 Months Ended</t>
  </si>
  <si>
    <t>Servicing Right Amortization</t>
  </si>
  <si>
    <t>Sevicing of residential mortgage loans for other investors</t>
  </si>
  <si>
    <t>Carrying Value of Loans Securitized</t>
  </si>
  <si>
    <t>Fair value of automobile loan securitization servicing asset</t>
  </si>
  <si>
    <t>Sensitivity of the Current Fair Value of Residual Cash Flows to Immediate 10%, 20% and 50% Adverse Changes in Assumptions (Detail) (USD $)</t>
  </si>
  <si>
    <t>Sensitivity Analysis of Fair Value of Interests Continued to be Held by Transferor, Servicing Assets or Liabilities, Impact of Adverse Change in Assumption [Line Items]</t>
  </si>
  <si>
    <t>6 years</t>
  </si>
  <si>
    <t>Impact of Adverse Change on Fair Value 10%</t>
  </si>
  <si>
    <t>Impact of Adverse Change on Fair Value 20%</t>
  </si>
  <si>
    <t>Impact of Adverse Change on Fair Value 50%</t>
  </si>
  <si>
    <t>3 years 1 month 6 days</t>
  </si>
  <si>
    <t>The impact of the weighted-average default rate on the current fair value of residual cash flows for all scenarios is immaterial.</t>
  </si>
  <si>
    <t>Derivative Financial Instruments - Additional Information (Detail) (USD $)</t>
  </si>
  <si>
    <t>Derivative [Line Items]</t>
  </si>
  <si>
    <t>Derivative Assets, Fair Value, Gross Amount Not Offset in the Consolidated Balance Sheets</t>
  </si>
  <si>
    <t>Valuation adjustments related to the credit risk associated with counterparties of customer accommodation derivative contracts</t>
  </si>
  <si>
    <t>Maximum Length Of Time Hedged In Interest Rate Cash Flow Hedge</t>
  </si>
  <si>
    <t>Notional amount of the risk participations agreements</t>
  </si>
  <si>
    <t>Credit Risk Derivatives Average Life</t>
  </si>
  <si>
    <t>2 years 7 months 6 days</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t>
  </si>
  <si>
    <t>Total collateral (up to and exceeding 100% of the net position)</t>
  </si>
  <si>
    <t>Derivative Liability, Fair Value, Amount Offset Against Collateral</t>
  </si>
  <si>
    <t>Notional Amounts and Fair Values for All Derivative Instruments Included in the Consolidated Balance Sheets (Detail) (USD $)</t>
  </si>
  <si>
    <t>Derivatives, Fair Value [Line Items]</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for-sale</t>
  </si>
  <si>
    <t>Nondesignated | Risk Management and Other Business Purposes | Warrant</t>
  </si>
  <si>
    <t>Nondesignated | Risk Management and Other Business Purposes | Swap</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Change in the Fair Value for Interest Rate Contracts and the Related Hedged Items (Detail) (Fair Value Hedging, Interest Rate Contract, Interest Expense, Long-Term Debt, USD $)</t>
  </si>
  <si>
    <t>Fair Value Hedging | Interest Rate Contract | Interest Expense, Long-Term Debt</t>
  </si>
  <si>
    <t>Change in fair value of hedged long-term debt</t>
  </si>
  <si>
    <t>Net Gains (Losses) Relating to Derivative Instruments Designated as Cash Flow Hedges (Detail) (Cash Flow Hedging, USD $)</t>
  </si>
  <si>
    <t>Derivative Instruments, Gain (Loss) [Line Items]</t>
  </si>
  <si>
    <t>Amount of pretax net (losses) gains recognized in OCI</t>
  </si>
  <si>
    <t>Interest Income (Expense) Net</t>
  </si>
  <si>
    <t>Net Gains (Losses) Recorded in the Consolidated Statements of Income Relating to Free-Standing Derivative Instruments Used for Risk Management and Other Business Purposes (Detail) (USD $)</t>
  </si>
  <si>
    <t>Interest Rate Contract | Forward Contracts | Loans Held-for-Sale | Mortgage Banking Revenue</t>
  </si>
  <si>
    <t>Net gains (losses) recorded in earnings</t>
  </si>
  <si>
    <t>Interest Rate Contract | Swap | Other Noninterest Income [Member]</t>
  </si>
  <si>
    <t>Foreign Exchange Contract | Forward Contracts | Other Noninterest Income [Member]</t>
  </si>
  <si>
    <t>Equity Contract | Other Noninterest Income [Member]</t>
  </si>
  <si>
    <t>Equity Contract | Warrant | Other Noninterest Income [Member]</t>
  </si>
  <si>
    <t>Equity Contract | Swap | Other Noninterest Income [Member]</t>
  </si>
  <si>
    <t>Risk Ratings of the Notional Amount of Risk Participation Agreements (Detail) (USD $)</t>
  </si>
  <si>
    <t>Risk Level, Special Mention</t>
  </si>
  <si>
    <t>Risk Level, Substandard</t>
  </si>
  <si>
    <t>Net Gains (Losses) Recorded in the Consolidated Statements of Income Relating to Free-Standing Derivative Instruments Used For Customer Accommodation (Detail) (USD $)</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Fair Value Adjustments on Hedges and Derivative Contracts | Other Noninterest Expense</t>
  </si>
  <si>
    <t>Foreign Exchange Contract | Customer Contracts | Corporate Banking Revenue</t>
  </si>
  <si>
    <t>Foreign Exchange Contract | Fair Value Adjustments on Hedges and Derivative Contracts | Other Noninterest Expense</t>
  </si>
  <si>
    <t>Offsetting Derivative Financial Instruments (Detail) (USD $)</t>
  </si>
  <si>
    <t>Derivative Fair Value Gross Amount Assets Not Offset Against Collateral Net</t>
  </si>
  <si>
    <t>Derivative Assets, Fair Value, Gross Amount Recognized in the Consolidated Balance Sheets</t>
  </si>
  <si>
    <t>Derivative Fair Value Gross Amount Liabilities Not Offset Against Collateral Net</t>
  </si>
  <si>
    <t>Derivative Liabilities, Fair Value, Gross Amount Recognized in the Consolidated Balance Sheets</t>
  </si>
  <si>
    <t>Derivative Assets, Collateral, Gross Amount Not Offset in the Consolidated Balance Sheets</t>
  </si>
  <si>
    <t>Derivative Assets, Net Amount</t>
  </si>
  <si>
    <t>Derivative Liabilities, Fair Value, Gross Amount Not Offset in the Consolidated Balance Sheets</t>
  </si>
  <si>
    <t>Derivative Liabilities, Collateral, Gross Amount Not Offset in the Consolidated Balance Sheets</t>
  </si>
  <si>
    <t>Derivative Liabilities, Net Amount</t>
  </si>
  <si>
    <t>Derivative | Assets</t>
  </si>
  <si>
    <t>Derivative | Liabilities</t>
  </si>
  <si>
    <t>Components of Other Assets Included in the Consolidated Balance Sheets (Detail) (USD $)</t>
  </si>
  <si>
    <t>Prepaid Expense and Other Assets [Abstract]</t>
  </si>
  <si>
    <t>Other Assets - Additional Information (Detail) (USD $)</t>
  </si>
  <si>
    <t>Sep. 30, 2013</t>
  </si>
  <si>
    <t>Jun. 30, 2013</t>
  </si>
  <si>
    <t>Mar. 31, 2012</t>
  </si>
  <si>
    <t>Jun. 30, 2009</t>
  </si>
  <si>
    <t>Vantiv Holding, LLC</t>
  </si>
  <si>
    <t>Percentage of Vantiv Holding, LLC sold to Advent for cash and warrants</t>
  </si>
  <si>
    <t>Percentage of ownership under the equity method of accounting</t>
  </si>
  <si>
    <t>The Bancorpâ€™s remaining investment in Vantiv Holding, LLC of $394 as of December 31, 2014 was accounted for as an equity method investment in the Bancorpâ€™s Consolidated Financial Statements.</t>
  </si>
  <si>
    <t>Summary of Short-Term Borrowings and Weighted-Average Rates (Detail) (USD $)</t>
  </si>
  <si>
    <t>Short-term Debt [Line Items]</t>
  </si>
  <si>
    <t>Federal Funds Purchased</t>
  </si>
  <si>
    <t>Short-term borrowings, average</t>
  </si>
  <si>
    <t>Short-term borrowings, maximum month-end balance</t>
  </si>
  <si>
    <t>Short-term borrowngs, rate</t>
  </si>
  <si>
    <t>Short-term borrowings, average rate</t>
  </si>
  <si>
    <t>Other Short Term Borrowings</t>
  </si>
  <si>
    <t>Summary of the Bancorp's Long-Term Borrowings (Detail) (USD $)</t>
  </si>
  <si>
    <t>Debt Instrument [Line Items]</t>
  </si>
  <si>
    <t>Debt Other Variable Percent Due 2015 Through 2039</t>
  </si>
  <si>
    <t>Parent Company Only</t>
  </si>
  <si>
    <t>Parent Company Only | Senior Debt Obligations | Fixed Rate 3.625 Percent Notes Due 2016</t>
  </si>
  <si>
    <t>Maturity date(s) Start</t>
  </si>
  <si>
    <t>Maturity date(s) End</t>
  </si>
  <si>
    <t>Interest rate</t>
  </si>
  <si>
    <t>Parent Company Only | Senior Debt Obligations | Fixed Rate 2.30 Percent Notes Due 2019</t>
  </si>
  <si>
    <t>Parent Company Only | Senior Debt Obligations | Fixed Rate 3.50 Percent Due 2022</t>
  </si>
  <si>
    <t>Parent Company Only | Subordinated debt | Floating Rate 0.67 Percent Notes Due 2016</t>
  </si>
  <si>
    <t>Variable interest rate</t>
  </si>
  <si>
    <t>Parent Company Only | Subordinated debt | Fixed Rate 5.45 Percent Notes Due 2017</t>
  </si>
  <si>
    <t>Parent Company Only | Subordinated debt | Fixed Rate 4.50 Percent Notes Due 2018</t>
  </si>
  <si>
    <t>Parent Company Only | Subordinated debt | Fixed Rate 4.30 Notes Due 2024</t>
  </si>
  <si>
    <t>Parent Company Only | Subordinated debt | Fixed Rate 8.25 Percent Notes Due 2038</t>
  </si>
  <si>
    <t>Subsidiaries | Debt Other Variable Percent Due 2015 Through 2039</t>
  </si>
  <si>
    <t>Subsidiaries | Variable Interest Entity, Primary Beneficiary | Automobile Loan Securitizations</t>
  </si>
  <si>
    <t>Subsidiaries | Variable Interest Entity, Primary Beneficiary | Automobile Loan Securitizations | Lower limit</t>
  </si>
  <si>
    <t>Subsidiaries | Variable Interest Entity, Primary Beneficiary | Automobile Loan Securitizations | Upper Limit</t>
  </si>
  <si>
    <t>Subsidiaries | Senior Debt Obligations | Fixed Rate 1.15 Percent Notes Due 2016</t>
  </si>
  <si>
    <t>Subsidiaries | Senior Debt Obligations | Fixed Rate 0.90 Percent Notes Due 2016</t>
  </si>
  <si>
    <t>Subsidiaries | Senior Debt Obligations | Floating Rate 0.74 Percent Notes Due 2016</t>
  </si>
  <si>
    <t>Subsidiaries | Senior Debt Obligations | Floating Rate 0.64 Percent Notes Due 2016</t>
  </si>
  <si>
    <t>Subsidiaries | Senior Debt Obligations | Fixed rate 1.35 percent notes due 2017</t>
  </si>
  <si>
    <t>Subsidiaries | Senior Debt Obligations | Fixed Rate 1.45 Percent Notes Due 2018</t>
  </si>
  <si>
    <t>Subsidiaries | Senior Debt Obligations | Fixed Rate 2.375 Percent Notes Due 2019</t>
  </si>
  <si>
    <t>Subsidiaries | Senior Debt Obligations | Fixed rate 2.875 percent notes due 2021</t>
  </si>
  <si>
    <t>Subsidiaries | Subordinated debt | Fixed Rate 4.75 Percent Bank Notes Due 2015</t>
  </si>
  <si>
    <t>Subsidiaries | Junior subordinated debt | Floating Rate 1.66% - 1.93% Debentures Due 2035</t>
  </si>
  <si>
    <t>Subsidiaries | Junior subordinated debt | Floating Rate 1.66% - 1.93% Debentures Due 2035 | Lower limit</t>
  </si>
  <si>
    <t>Subsidiaries | Junior subordinated debt | Floating Rate 1.66% - 1.93% Debentures Due 2035 | Upper Limit</t>
  </si>
  <si>
    <t>Subsidiaries | Federal Home Loan Bank Advances 0.05 To 6.87 Percent Due 2015 Through 2041 | FHLB Rate 0.05 To 6.87 Percent Debentures Due 2014 And 2041</t>
  </si>
  <si>
    <t>Subsidiaries | Federal Home Loan Bank Advances 0.05 To 6.87 Percent Due 2015 Through 2041 | FHLB Rate 0.05 To 6.87 Percent Debentures Due 2014 And 2041 | Lower limit</t>
  </si>
  <si>
    <t>Subsidiaries | Federal Home Loan Bank Advances 0.05 To 6.87 Percent Due 2015 Through 2041 | FHLB Rate 0.05 To 6.87 Percent Debentures Due 2014 And 2041 | Upper Limit</t>
  </si>
  <si>
    <t>Qualify as Tier I capital for regulatory capital purposes. Refer to Note 28 for further information.</t>
  </si>
  <si>
    <t>Schedule of Aggregate Maturities of Long-Term Debt Obligations (Detail) (USD $)</t>
  </si>
  <si>
    <t>Contractually obligated payments for long-term debt due in 2015</t>
  </si>
  <si>
    <t>Contractually obligated payments for long-term debt due in 2016</t>
  </si>
  <si>
    <t>Contractually obligated payments for long-term debt due in 2017</t>
  </si>
  <si>
    <t>Contractually obligated payments for long-term debt due in 2018</t>
  </si>
  <si>
    <t>Contractually obligated payments for long-term debt due in 2019</t>
  </si>
  <si>
    <t>Long-Term Debt - Additional Information (Detail) (USD $)</t>
  </si>
  <si>
    <t>Debt, outstanding principal balance</t>
  </si>
  <si>
    <t>Debt, discounts and premiums</t>
  </si>
  <si>
    <t>Additions for mark-to-market adjustments on hedged debt</t>
  </si>
  <si>
    <t>Issue of senior notes to third party investors</t>
  </si>
  <si>
    <t>Debt Instrument Maturity Date Range Start</t>
  </si>
  <si>
    <t>Debt Instrument Maturity Date Range End</t>
  </si>
  <si>
    <t>Parent Company Only | Senior Debt Obligations | Fixed Rate 3.50 Percent Notes Due 2022</t>
  </si>
  <si>
    <t>Parent Company Only | Subordinated debt | Floating Rate 0.67 Percent Notes Due 2016 | Three Month LIBOR</t>
  </si>
  <si>
    <t>Basis points</t>
  </si>
  <si>
    <t>Interest rate paid</t>
  </si>
  <si>
    <t>Parent Company Only | Subordinated debt | Fixed Rate 5.45 Percent Notes Due 2017 | Three Month LIBOR</t>
  </si>
  <si>
    <t>Parent Company Only | Subordinated debt | Fixed Rate 4.50 Percent Notes Due 2018 | Three Month LIBOR</t>
  </si>
  <si>
    <t>Amount of debt converted to floating rate</t>
  </si>
  <si>
    <t>Debt, available for future issuance</t>
  </si>
  <si>
    <t>Global Bank Note Program</t>
  </si>
  <si>
    <t>Subsidiaries | Federal Home Loan Bank Advances 0.05 To 6.87 Percent Due 2015 Through 2041</t>
  </si>
  <si>
    <t>Residential mortgage loans and securities serving as FHLB collateral</t>
  </si>
  <si>
    <t>FHLB advance</t>
  </si>
  <si>
    <t>FHLB advances maturing 2015</t>
  </si>
  <si>
    <t>FHLB advances maturing 2016</t>
  </si>
  <si>
    <t>FHLB advances maturing 2017</t>
  </si>
  <si>
    <t>FHLB advances maturing 2018</t>
  </si>
  <si>
    <t>FHLB advances maturing 2019</t>
  </si>
  <si>
    <t>FHLB advances maturing thereafter</t>
  </si>
  <si>
    <t>Subsidiaries | Senior Debt Obligations</t>
  </si>
  <si>
    <t>Subsidiaries | Senior Debt Obligations | Group 1</t>
  </si>
  <si>
    <t>Subsidiaries | Senior Debt Obligations | Group 2</t>
  </si>
  <si>
    <t>Subsidiaries | Senior Debt Obligations | Floating Rate 0.67 Percent Notes Due 2016</t>
  </si>
  <si>
    <t>Subsidiaries | Senior Debt Obligations | Floating Rate 0.74 Percent Notes Due 2016 | Three Month LIBOR</t>
  </si>
  <si>
    <t>51 41</t>
  </si>
  <si>
    <t>Subsidiaries | Junior subordinated debt | Floating Rate 224 Percent Bank Notes Due 2035 | Three Month LIBOR | Group 1</t>
  </si>
  <si>
    <t>Subsidiaries | Junior subordinated debt | Floating Rate 224 Percent Bank Notes Due 2035 | Three Month LIBOR | Group 2</t>
  </si>
  <si>
    <t>Summary of Significant Commitments (Detail) (USD $)</t>
  </si>
  <si>
    <t>Commitments to Extend Credit</t>
  </si>
  <si>
    <t>Long-term Purchase Commitment [Line Items]</t>
  </si>
  <si>
    <t>Commitments</t>
  </si>
  <si>
    <t>Financial Standby Letter of Credit</t>
  </si>
  <si>
    <t>Forward Contracts</t>
  </si>
  <si>
    <t>Noncancelable Lease Obligations</t>
  </si>
  <si>
    <t>Private Equity Funds [Member]</t>
  </si>
  <si>
    <t>Purchase Commitment</t>
  </si>
  <si>
    <t>Capital Additions</t>
  </si>
  <si>
    <t>Capital Lease Obligations</t>
  </si>
  <si>
    <t>Risk Rating Under the Risk Rating System (Detail) (Commitments to Extend Credit, USD $)</t>
  </si>
  <si>
    <t>Line of Credit Facility [Line Items]</t>
  </si>
  <si>
    <t>Special Mention</t>
  </si>
  <si>
    <t>Risk Level, Doubtful</t>
  </si>
  <si>
    <t>Commitments, Contingent Liabilities and Guarantees - Additional Information (Detail) (USD $)</t>
  </si>
  <si>
    <t>Share data in Millions, unless otherwise specified</t>
  </si>
  <si>
    <t>Sep. 30, 2014</t>
  </si>
  <si>
    <t>Sep. 30, 2012</t>
  </si>
  <si>
    <t>Jun. 30, 2011</t>
  </si>
  <si>
    <t>Dec. 31, 2010</t>
  </si>
  <si>
    <t>Jun. 30, 2010</t>
  </si>
  <si>
    <t>Dec. 31, 2009</t>
  </si>
  <si>
    <t>Loss Contingencies [Line Items]</t>
  </si>
  <si>
    <t>Total Variable Rate Demand Notes</t>
  </si>
  <si>
    <t>Letters Credit Issued Related Variable Rate Demand Notes</t>
  </si>
  <si>
    <t>Margin account balance held by the brokerage clearing agent</t>
  </si>
  <si>
    <t>Fully and unconditionally guaranteed certain long-term borrowing obligations issued by wholly-owned issuing trust entities</t>
  </si>
  <si>
    <t>Repurchase Claim Settlement</t>
  </si>
  <si>
    <t>Amount in excess of amounts reserved</t>
  </si>
  <si>
    <t>Credit loss reserve</t>
  </si>
  <si>
    <t>Free-standing derivative liability initial fair value with reversal of net Visa litigation reserve</t>
  </si>
  <si>
    <t>Maximum Reasonably Possible Loss Related To Mortgage Representation And Warranty Provisions In Excess Of Reserve</t>
  </si>
  <si>
    <t>Outstanding balances on residential mortgage loans sold with representation and warranty provisions</t>
  </si>
  <si>
    <t>Delinquency Rates</t>
  </si>
  <si>
    <t>Make Whole Payments</t>
  </si>
  <si>
    <t>Repurchased Outstanding Principal</t>
  </si>
  <si>
    <t>Repurchase Demand Request</t>
  </si>
  <si>
    <t>Outstanding Repurchase Demand Inventory</t>
  </si>
  <si>
    <t>Standby Letters of Credit</t>
  </si>
  <si>
    <t>Standby letters of credit as a percentage of total letters of credit</t>
  </si>
  <si>
    <t>Standby Letters of Credit | Secured Debt</t>
  </si>
  <si>
    <t>Variable Rate Demand Note</t>
  </si>
  <si>
    <t>Fifth Third Securities, Inc. (FTS) acted as the remarketing agent to issuers of VRDNs</t>
  </si>
  <si>
    <t>Other Liabilities</t>
  </si>
  <si>
    <t>Private Mortgage Reinsurance</t>
  </si>
  <si>
    <t>Total outstanding reinsurance coverage</t>
  </si>
  <si>
    <t>Approximate reserve related to exposures within the reinsurance portfolio</t>
  </si>
  <si>
    <t>Private Mortgage Reinsurance | Lower limit</t>
  </si>
  <si>
    <t>Reinsurance coverage ranges of the total PMI coverage</t>
  </si>
  <si>
    <t>Private Mortgage Reinsurance | Upper Limit</t>
  </si>
  <si>
    <t>Visa Litigation</t>
  </si>
  <si>
    <t>Recorded share of litigation formally settled by Visa and for probable future litigation settlements</t>
  </si>
  <si>
    <t>Visa deposited into the litigation escrow account</t>
  </si>
  <si>
    <t>Visa IPO, shares of Visa's Class B common stock received</t>
  </si>
  <si>
    <t>Received Class B common shares, carryover basis</t>
  </si>
  <si>
    <t>Standby and Commercial Letters of Credit, Conditional Commitments Issued to Guarantee the Performance of a Customer to a Third Party (Detail) (Financial Standby Letter of Credit, USD $)</t>
  </si>
  <si>
    <t>Less Than One Year From The Balance Sheet Date</t>
  </si>
  <si>
    <t>More Than One And Within Five Years From Balance Sheet Date [Member]</t>
  </si>
  <si>
    <t>More Than Five Years From Balance Sheet Date And Thereafter1 [Member]</t>
  </si>
  <si>
    <t>Includes $88 and $17 issued on behalf of commercial customers to facilitate trade payments in U.S. dollars and foreign currencies which expire less than one year and between one and five years, respectively.</t>
  </si>
  <si>
    <t>Standby and Commercial Letters of Credit, Conditional Commitments Issued to Guarantee the Performance of a Customer to a Third Party (Parenthetical) (Detail) (Financial Standby Letter of Credit, USD $)</t>
  </si>
  <si>
    <t>One Year From Balance Sheet Date | Commercial | Commercial customers to facilitate trade payments in U.S. dollars and foreign currencies</t>
  </si>
  <si>
    <t>More than One and within Five Years from Balance Sheet Date</t>
  </si>
  <si>
    <t>More than One and within Five Years from Balance Sheet Date | Commercial | Commercial customers to facilitate trade payments in U.S. dollars and foreign currencies</t>
  </si>
  <si>
    <t>Letters of Credit (Detail) (USD $)</t>
  </si>
  <si>
    <t>Fair Value, Off-balance Sheet Risks, Disclosure Information [Line Items]</t>
  </si>
  <si>
    <t>Activity in Reserve for Representation and Warranty Provisions (Detail) (Residential Mortgage, USD $)</t>
  </si>
  <si>
    <t>Valuation And Qualifying Accounts Disclosure [Line Items]</t>
  </si>
  <si>
    <t>Unresolved Claims by Claimant (Detail) (USD $)</t>
  </si>
  <si>
    <t>Loss Contingencies Dollars</t>
  </si>
  <si>
    <t>Resolved claims</t>
  </si>
  <si>
    <t>Loss Contingencies Units</t>
  </si>
  <si>
    <t>Visa Funding and Bancorp Cash Payments (Detail) (USD $)</t>
  </si>
  <si>
    <t>Visa funding</t>
  </si>
  <si>
    <t>Bancorp Cash Payment</t>
  </si>
  <si>
    <t>Reduction of liability in cash to the swap counterparty</t>
  </si>
  <si>
    <t>Legal and Regulatory Proceedings - Additional Information (Detail) (USD $)</t>
  </si>
  <si>
    <t>Number of alleging violations of ERISA that were dismissed</t>
  </si>
  <si>
    <t>Percentage of funds returned to defendants</t>
  </si>
  <si>
    <t>Class Settlement Escrow</t>
  </si>
  <si>
    <t>Non Class Action Escrow</t>
  </si>
  <si>
    <t>Federal Lawsuits</t>
  </si>
  <si>
    <t>Number of merchants</t>
  </si>
  <si>
    <t>State Lawsuits</t>
  </si>
  <si>
    <t>Merchants requesting exclusion from class settlement</t>
  </si>
  <si>
    <t>Summary of the Bancorp's Activities with its Principal Shareholders, Directors and Executives (Detail) (USD $)</t>
  </si>
  <si>
    <t>Related Party Transaction [Line Items]</t>
  </si>
  <si>
    <t>Commitments to Extend Credit | Due to related party</t>
  </si>
  <si>
    <t>Commitments to Extend Credit | Director | Due to related party</t>
  </si>
  <si>
    <t>Commitments to Extend Credit | Executive Officer | Due to related party</t>
  </si>
  <si>
    <t>Summary of Vantiv Holding, LLC Sales Transactions (Detail) (USD $)</t>
  </si>
  <si>
    <t>Gain on sale of Vantiv Holding, LLC</t>
  </si>
  <si>
    <t>Percentage Of Vantiv Holding, LLC Sold</t>
  </si>
  <si>
    <t>Equity Method Investment, Ownership Percentage</t>
  </si>
  <si>
    <t>Summary of Vantiv Holding, LLC Sales Transactions (Parenthetical) (Detail) (USD $)</t>
  </si>
  <si>
    <t>Equity Method Investment Summarized Financia lInformation [Abstract]</t>
  </si>
  <si>
    <t>Vantiv Holding, LLC Carrying Value</t>
  </si>
  <si>
    <t>Related Party Transactions - Additional Information (Detail) (USD $)</t>
  </si>
  <si>
    <t>Income recognized on Equity method investments in Vantiv Holding, LLC</t>
  </si>
  <si>
    <t>Dividend on Equity method investment in Vantiv Holding, LLC</t>
  </si>
  <si>
    <t>Service fee paid to Vantiv Holding, LLC</t>
  </si>
  <si>
    <t>Outstanding balance of loans owed to the Bancorp from Vantiv Holding, LLC</t>
  </si>
  <si>
    <t>Loans to related parties</t>
  </si>
  <si>
    <t>Line Of Credit</t>
  </si>
  <si>
    <t>During Deconversion Period</t>
  </si>
  <si>
    <t>Revenue From Related Parties</t>
  </si>
  <si>
    <t>Beyond Deconversion Period</t>
  </si>
  <si>
    <t>Interest income relating to the Vantiv Holding, LLC loans</t>
  </si>
  <si>
    <t>Vantiv Holding, LLC | Class B Units</t>
  </si>
  <si>
    <t>Units of Vantiv Holding LLC Held</t>
  </si>
  <si>
    <t>Vantiv Holding, LLC | Class C Units</t>
  </si>
  <si>
    <t>Vantiv, Inc.</t>
  </si>
  <si>
    <t>Voting Power In Vantiv</t>
  </si>
  <si>
    <t>Vantiv, Inc. | Class B Units</t>
  </si>
  <si>
    <t>Shares held in Vantiv, Inc.</t>
  </si>
  <si>
    <t>Applicable Income Taxes Included in the Consolidated Statements of Income (Detail) (USD $)</t>
  </si>
  <si>
    <t>Reconciliation Of Provision Of Income Taxes [Abstract]</t>
  </si>
  <si>
    <t>Total current tax (benefit) expense</t>
  </si>
  <si>
    <t>Total deferred tax expense (benefit)</t>
  </si>
  <si>
    <t>Reconciliation Between the Statutory U.S. Income Tax Rate and the Bancorp's Effective Tax Rate (Detail)</t>
  </si>
  <si>
    <t>Reconciliation Of Statutory Federal Tax Rate [Abstract]</t>
  </si>
  <si>
    <t>Income Taxes - Additional Information (Detail) (USD $)</t>
  </si>
  <si>
    <t>Income Taxes [Abstract]</t>
  </si>
  <si>
    <t>Deferred tax assets related to state net operating loss carryforwards</t>
  </si>
  <si>
    <t>Operating loss carryforwards valuation allowances</t>
  </si>
  <si>
    <t>Operating loss carryforwards expiration date</t>
  </si>
  <si>
    <t>Accrued interest liabilities, net of the related tax benefits</t>
  </si>
  <si>
    <t>Retained earnings included allocation of earnings for bad debt deductions of former thrift subsidiaries</t>
  </si>
  <si>
    <t>Reconciliation of the Beginning and Ending Amounts of the Bancorp's Unrecognized Tax Benefits (Detail) (USD $)</t>
  </si>
  <si>
    <t>Unrecognized Tax Benefits, Income Tax Penalties and Interest Accrued [Abstract]</t>
  </si>
  <si>
    <t>Unrecognized tax benefits at December 31</t>
  </si>
  <si>
    <t>Deferred Income Taxes Included in Other Assets in the Consolidated Balance Sheets (Detail) (USD $)</t>
  </si>
  <si>
    <t>Schedule Of Deferred Income Tax Assets And Liabilities [Abstract]</t>
  </si>
  <si>
    <t>Allowance for loan &amp; lease losses</t>
  </si>
  <si>
    <t>Qualifying Hedges And Free Standing Derivatives</t>
  </si>
  <si>
    <t>Total net deferred tax liabilities</t>
  </si>
  <si>
    <t>Net Funded Status (Detail) (USD $)</t>
  </si>
  <si>
    <t>Defined Benefit Plan Disclosure [Line Items]</t>
  </si>
  <si>
    <t>Underfunded Defined Benefit Pension Plans</t>
  </si>
  <si>
    <t>Overfunded Defined Benefit Plension Plans</t>
  </si>
  <si>
    <t>The Bancorpâ€™s defined benefit plan had an Overfunded status at December 31, 2013. The plan was Underfunded at December 31, 2014 and is reflected in the Underfunded Status table.</t>
  </si>
  <si>
    <t>Retirement and Benefit Plans - Additional Information (Detail) (USD $)</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stimated future defined benefit plan contributions</t>
  </si>
  <si>
    <t>Accumulated benefit obligation for all defined benefit plans</t>
  </si>
  <si>
    <t>Plan assets managed</t>
  </si>
  <si>
    <t>Profit sharing plan expense</t>
  </si>
  <si>
    <t>Change in mortality assumption</t>
  </si>
  <si>
    <t>Mortality assumption PBO increase</t>
  </si>
  <si>
    <t>Deferred Profit Sharing</t>
  </si>
  <si>
    <t>Expenses recognized for matching contributions to the Bancorp's defined contribution savings plan</t>
  </si>
  <si>
    <t>Fifth Third Bank Ohio</t>
  </si>
  <si>
    <t>Plan assets managed through collective funds</t>
  </si>
  <si>
    <t>For further information on fair value hierarchy levels, refer to Note 1.</t>
  </si>
  <si>
    <t>Defined Benefit Retirement Plans with Overfunded and Underfunded Status (Detail) (USD $)</t>
  </si>
  <si>
    <t>Defined Benefit Plan Change In Fair Value Roll Forward [Abstract]</t>
  </si>
  <si>
    <t>Defined Benefit Plan, Change in Benefit Obligation</t>
  </si>
  <si>
    <t>Defined Benefit Plan, Interest Cost</t>
  </si>
  <si>
    <t>Actual return on plan assets</t>
  </si>
  <si>
    <t>Actuarial (gain) loss</t>
  </si>
  <si>
    <t>Underfunded projected benefit obligation recognized in the Consolidated Balance Sheet as a liability</t>
  </si>
  <si>
    <t>Overfunded projeted benefit obligation recognized in the Consolidated Balance Sheet as an asset</t>
  </si>
  <si>
    <t>Net Periodic Benefit Cost and Other Changes in Plan Assets and Benefit Obligations Recognized in Other Comprehensive Income (Detail) (USD $)</t>
  </si>
  <si>
    <t>Schedule Of Pension And Other Postretirment Benefits Recgonized In Accumulated Other Comprehensive Income (Loss) [Abstract]</t>
  </si>
  <si>
    <t>Net periodic pension cost</t>
  </si>
  <si>
    <t>Total recognized in net periodic benefit cost and other comprehensive income</t>
  </si>
  <si>
    <t>Plan Assets Measured at Fair Value on a Recurring Basis (Detail) (USD $)</t>
  </si>
  <si>
    <t>Equity securities | Value Equity Securities [Member]</t>
  </si>
  <si>
    <t>Equity securities | Blended Equity Securities [Member]</t>
  </si>
  <si>
    <t>Mutual And Exchange Traded Funds</t>
  </si>
  <si>
    <t>Mutual And Exchange Traded Funds | Money Market Funds</t>
  </si>
  <si>
    <t>Mutual And Exchange Traded Funds | International Fund [Member]</t>
  </si>
  <si>
    <t>Mutual And Exchange Traded Funds | Domestic Fund [Member]</t>
  </si>
  <si>
    <t>Mutual And Exchange Traded Funds | Debt Fund [Member]</t>
  </si>
  <si>
    <t>Mutual And Exchange Traded Funds | Alternative Strategies Fund [Member]</t>
  </si>
  <si>
    <t>Mutual And Exchange Traded Funds | Commodities Investment [Member]</t>
  </si>
  <si>
    <t>Debt Securities</t>
  </si>
  <si>
    <t>Debt Securities | US Treasury Securities [Member]</t>
  </si>
  <si>
    <t>Debt Securities | Agency mortgage-backed securities</t>
  </si>
  <si>
    <t>Debt Securities | Non Agency Residential Mortgage Backed Securities [Member]</t>
  </si>
  <si>
    <t>Debt Securities | Corporate Bond Securities [Member]</t>
  </si>
  <si>
    <t>Fair Value, Inputs, Level 1</t>
  </si>
  <si>
    <t>Fair Value, Inputs, Level 1 | Equity securities</t>
  </si>
  <si>
    <t>Fair Value, Inputs, Level 1 | Equity securities | Value Equity Securities [Member]</t>
  </si>
  <si>
    <t>Fair Value, Inputs, Level 1 | Equity securities | Blended Equity Securities [Member]</t>
  </si>
  <si>
    <t>Fair Value, Inputs, Level 1 | Mutual And Exchange Traded Funds</t>
  </si>
  <si>
    <t>Fair Value, Inputs, Level 1 | Mutual And Exchange Traded Funds | Money Market Funds</t>
  </si>
  <si>
    <t>Fair Value, Inputs, Level 1 | Mutual And Exchange Traded Funds | Commodities Investment [Member]</t>
  </si>
  <si>
    <t>Fair Value, Inputs, Level 1 | Debt Securities</t>
  </si>
  <si>
    <t>Fair Value, Inputs, Level 1 | Debt Securities | US Treasury Securities [Member]</t>
  </si>
  <si>
    <t>Fair Value, Inputs, Level 2</t>
  </si>
  <si>
    <t>Fair Value, Inputs, Level 2 | Mutual And Exchange Traded Funds</t>
  </si>
  <si>
    <t>Fair Value, Inputs, Level 2 | Mutual And Exchange Traded Funds | International Fund [Member]</t>
  </si>
  <si>
    <t>Fair Value, Inputs, Level 2 | Mutual And Exchange Traded Funds | Domestic Fund [Member]</t>
  </si>
  <si>
    <t>Fair Value, Inputs, Level 2 | Mutual And Exchange Traded Funds | Debt Fund [Member]</t>
  </si>
  <si>
    <t>Fair Value, Inputs, Level 2 | Mutual And Exchange Traded Funds | Alternative Strategies Fund [Member]</t>
  </si>
  <si>
    <t>Fair Value, Inputs, Level 2 | Debt Securities</t>
  </si>
  <si>
    <t>Fair Value, Inputs, Level 2 | Debt Securities | Agency mortgage-backed securities</t>
  </si>
  <si>
    <t>Fair Value, Inputs, Level 2 | Debt Securities | Non Agency Residential Mortgage Backed Securities [Member]</t>
  </si>
  <si>
    <t>Fair Value, Inputs, Level 2 | Debt Securities | Corporate Bond Securities [Member]</t>
  </si>
  <si>
    <t>Plan Assumptions (Detail)</t>
  </si>
  <si>
    <t>For measuring benefit obligations at year end</t>
  </si>
  <si>
    <t>For measuring net periodic benefit cost</t>
  </si>
  <si>
    <t>Since the Bancorpâ€™s qualified defined benefit planâ€™s benefits were frozen in 1998, except for grandfathered employees, the rate of compensation increase is no longer applicable beginning in 2014 since minimal grandfathered employees are still accruing benefits.</t>
  </si>
  <si>
    <t>Targeted and Actual Weighted Average Asset Allocations by Plan Asset Category (Detail)</t>
  </si>
  <si>
    <t>Defined Benefit Plan, Actual Plan Asset Allocations</t>
  </si>
  <si>
    <t>Targeted Range 39 to 78 percent</t>
  </si>
  <si>
    <t>Defined Benefit Plan Total Equity Securities</t>
  </si>
  <si>
    <t>Targeted Range 11 to 41 Percent</t>
  </si>
  <si>
    <t>Targeted Range 8 to 18 Percent</t>
  </si>
  <si>
    <t>Alternative Strategies</t>
  </si>
  <si>
    <t>Targeted Range 0 to 10 Percent</t>
  </si>
  <si>
    <t>Defined Benefit Plans with Assets Exceeding Benefit Obligations and Benefit Obligations Exceeding Assets (Detail) (USD $)</t>
  </si>
  <si>
    <t>Assets Exceeding Benefit Obligations [Member]</t>
  </si>
  <si>
    <t>Benefit Obligations Exceeding Assets [Member]</t>
  </si>
  <si>
    <t>Activity of the Components of Other Comprehensive Income and Accumulated Other Comprehensive Income (Detail) (USD $)</t>
  </si>
  <si>
    <t>Pre-tax activity for defined benefit plans, net</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Tax effect for accumulated net unrealized gain (loss) on available-for-sale securities</t>
  </si>
  <si>
    <t>Accumulated Net Gain (Loss) from Designated or Qualifying Cash Flow Hedges</t>
  </si>
  <si>
    <t>Pre-tax activity for net unrealized gain (loss) on cash flow hedge derivatives</t>
  </si>
  <si>
    <t>Unrealized holding gains on cash flow hedge derivatives arising during period</t>
  </si>
  <si>
    <t>Tax effect for net unrealized gain (loss) on cash flow hedge derivatives</t>
  </si>
  <si>
    <t>Accumulated Defined Benefit Plans Adjustment</t>
  </si>
  <si>
    <t>Defined benefit plans, net</t>
  </si>
  <si>
    <t>Tax effect for defined benefit plans, net</t>
  </si>
  <si>
    <t>Net actuarial (gain) loss arising during the period</t>
  </si>
  <si>
    <t>Reclassification Out of Accumulated Other Comprehensive Income (Detail) (USD $)</t>
  </si>
  <si>
    <t>Reclassifications Out Of Accumulated Other Comprehensive Income [Line Items]</t>
  </si>
  <si>
    <t>Income Before Income Taxes</t>
  </si>
  <si>
    <t>Net unrealized gains on cash flow hedge derivatives | Interest rate contracts related to C&amp;I loans</t>
  </si>
  <si>
    <t>Net unrealized gains on cash flow hedge derivatives | Interest rate contracts related to long-term debt</t>
  </si>
  <si>
    <t>Amortization of defined periodic benefit costs</t>
  </si>
  <si>
    <t>Amortization of defined periodic benefit costs | Amortization of net actuarial (loss) gain</t>
  </si>
  <si>
    <t>Amortization of defined periodic benefit costs | Pension Settlement</t>
  </si>
  <si>
    <t>Share Acitivity within Common, Preferred and Treasury Stock (Detail) (USD $)</t>
  </si>
  <si>
    <t>Values</t>
  </si>
  <si>
    <t>Series G Preferred Stock</t>
  </si>
  <si>
    <t>Preferred Stock | Series J Preferred Stock</t>
  </si>
  <si>
    <t>Preferred Stock | Series I Preferred Stock</t>
  </si>
  <si>
    <t>Preferred Stock | Series H Preferred Stock</t>
  </si>
  <si>
    <t>Common, Preferred, and Treasury Stock - Additional Information (Detail) (USD $)</t>
  </si>
  <si>
    <t>Depositary shares</t>
  </si>
  <si>
    <t>Preferred Stock, Dividend Payment Terms</t>
  </si>
  <si>
    <t>The preferred stock accrues dividends, on a non-cumulative semi-annual basis, at an annual rate of 4.90% through but excluding September 30, 2019, at which time it converts to a quarterly floating 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Preferred stock, shares authorized</t>
  </si>
  <si>
    <t>The preferred stock accrues dividends, on a non-cumulative quarterly basis, at an annual rate of 6.625% through but excluding December 31, 2023, at which time it converts to a quarterly floating 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 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The preferred stock was convertible at any time, at the option of the shareholder, into 2,159.8272 shares of common stock, representing a conversion price of approximately $11.575 per share of common stock. On June 11, 2013, pursuant to the Amended Articles of Incorporation, the Bancorp’s Board of Directors authorized the conversion into common stock, no par value, of all outstanding shares of the Bancorp’s Series G perpetual preferred stock. The Articles grant the Bancorp the right, at its option, to convert all outstanding shares of Series G preferred stock if the closing price of common stock exceeded 130% of the applicable conversion price for 20 trading days within any period of 30 consecutive trading days. The closing price of shares of common stock satisfied such threshold for the 30 trading days ended June 10, 2013, and the Bancorp gave the required notice of its exercise of its conversion right. On July 1, 2013, the Bancorp converted the remaining 16,442 outstanding shares of Series G preferred stock, which represented 4,110,500 depositary shares, into shares of Fifth Third’s common stock. Each share of Series G preferred stock was converted into 2,159.8272 shares of common stock, representing a total of 35,511,740 issued shares. The common shares issued in the conversion are exempt securities pursuant to Section 3(a)(9) of the Securities Act of 1933, as amended, as the securities exchanged were exclusively with the Bancorp’s existing security holders where no commission or other remuneration was paid. Upon conversion, the depositary shares were delisted from the NASDAQ Global Select Market and withdrawn from the Exchange.</t>
  </si>
  <si>
    <t>Preferred stock, convertible into shares of common stock</t>
  </si>
  <si>
    <t>Preferred stock, conversion price per share of common stock</t>
  </si>
  <si>
    <t>August 2012 Repurchase Program</t>
  </si>
  <si>
    <t>Repurchase Shares Authorized</t>
  </si>
  <si>
    <t>March 2013 Repurchase Program</t>
  </si>
  <si>
    <t>March 2014 Repurchase Program</t>
  </si>
  <si>
    <t>Common stock issued after preferred Series G converstion</t>
  </si>
  <si>
    <t>Issuance of stock</t>
  </si>
  <si>
    <t>Accelerated Share Repurchase Transactions (Detail) (USD $)</t>
  </si>
  <si>
    <t>Accelerated Share Repurchases</t>
  </si>
  <si>
    <t>April 23, 2012 ASR</t>
  </si>
  <si>
    <t>Redemption date</t>
  </si>
  <si>
    <t>Shares repurchased on repurchase date</t>
  </si>
  <si>
    <t>Shares received from forward contract settlement</t>
  </si>
  <si>
    <t>Total shares repurchased</t>
  </si>
  <si>
    <t>Settlement date</t>
  </si>
  <si>
    <t>August 23, 2012 ASR</t>
  </si>
  <si>
    <t>November 6, 2012 ASR</t>
  </si>
  <si>
    <t>December 14, 2012 ASR</t>
  </si>
  <si>
    <t>January 28, 2013 ASR</t>
  </si>
  <si>
    <t>May 21, 2013 ASR</t>
  </si>
  <si>
    <t>November 13, 2013 ASR</t>
  </si>
  <si>
    <t>December 10, 2013 ASR</t>
  </si>
  <si>
    <t>January 28, 2014 ASR</t>
  </si>
  <si>
    <t>January 22, 2015 ASR</t>
  </si>
  <si>
    <t>Number of Shares to be issued upon Exercise of Outstanding Stock-Based Awards and Remaining Shares Available for Future Issuance under all Equity Compensation Plans (Detail) (USD $)</t>
  </si>
  <si>
    <t>In Thousands, except Per Share data, unless otherwise specified</t>
  </si>
  <si>
    <t>Employee Stock Ownership Plan (ESOP) Disclosures [Line Items]</t>
  </si>
  <si>
    <t>Shares available for future issuance</t>
  </si>
  <si>
    <t>Equity Compensation Plans Approved Shareholders [Member]</t>
  </si>
  <si>
    <t>Restricted Stock</t>
  </si>
  <si>
    <t>Stock Option</t>
  </si>
  <si>
    <t>Excludes 0.3 million outstanding options awarded under plans assumed by the Bancorp in connection with certain mergers and acquisitions. The Bancorp has not made any awards under these plans and will make no additional awards under these plans. The weighted-average exercise price of the outstanding options is $13.76 per share.</t>
  </si>
  <si>
    <t>Represents remaining shares of Fifth Third common stock under the Bancorpâ€™s 1993 Stock Purchase Plan, as amended and restated, including an additional 1.5 million shares approved by shareholders on March 28, 2007 and an additional 12 million shares approved by shareholders on April 21, 2009.</t>
  </si>
  <si>
    <t>Number of Shares to be issued upon Exercise of Outstanding Stock-Based Awards and Remaining Shares Available for Future Issuance under all Equity Compensation Plans (Parenthetical) (Detail) (USD $)</t>
  </si>
  <si>
    <t>Dec. 31, 2007</t>
  </si>
  <si>
    <t>Weighted-average exercise price of the outstanding options</t>
  </si>
  <si>
    <t>Number of shares to be issued based on predefined performance targets</t>
  </si>
  <si>
    <t>Additional shares approved by shareholders included under Bancorp's 1993 Stock Purchase Plan</t>
  </si>
  <si>
    <t>Performance Units</t>
  </si>
  <si>
    <t>Series of Individually Immaterial Business Acquisitions</t>
  </si>
  <si>
    <t>Outstanding options awarded in connection with mergers and acquisitions</t>
  </si>
  <si>
    <t>2014 Incentive Compensation Plan</t>
  </si>
  <si>
    <t>Stock authorized for issuance</t>
  </si>
  <si>
    <t>Schedule of Share-based Payment, Award, Stock Appreciation Rights, Valuation Assumptions (Detail)</t>
  </si>
  <si>
    <t>Share-based Compensation Arrangement by Share-based Payment Award [Line Items]</t>
  </si>
  <si>
    <t>Expected life (in years)</t>
  </si>
  <si>
    <t>Expected volatility</t>
  </si>
  <si>
    <t>Expected dividend yield</t>
  </si>
  <si>
    <t>Schedule of Share-based Compensation, Stock Appreciation Rights Award Activity (Detail) (USD $)</t>
  </si>
  <si>
    <t>Weighted-Average Grant Price</t>
  </si>
  <si>
    <t>Shares granted</t>
  </si>
  <si>
    <t>Exercisable</t>
  </si>
  <si>
    <t>Outstanding and Exercisable SARs by Grant Price (Detail) (Stock Appreciation Rights, USD $)</t>
  </si>
  <si>
    <t>Number of SARs Outstanding at Year End</t>
  </si>
  <si>
    <t>Outstanding SARs Weighted-Average Grant Price</t>
  </si>
  <si>
    <t>Outstanding Weighted-Average Remaining Contractual Life</t>
  </si>
  <si>
    <t>5 years 9 months 18 days</t>
  </si>
  <si>
    <t>Number of SARs Exercisable at Year End</t>
  </si>
  <si>
    <t>Exercisable Weighted-Average Remaining Contractual Life</t>
  </si>
  <si>
    <t>4 years 3 months 18 days</t>
  </si>
  <si>
    <t>6 years 8 months 12 days</t>
  </si>
  <si>
    <t>5 years 10 months 24 days</t>
  </si>
  <si>
    <t>9 years 3 months 18 days</t>
  </si>
  <si>
    <t>3 years 4 months 24 days</t>
  </si>
  <si>
    <t>1 year 8 months 12 days</t>
  </si>
  <si>
    <t>0 years 9 months 18 days</t>
  </si>
  <si>
    <t>Schedule of Share-based Compensation, Restricted Stock Units Award Activity (Detail) (USD $)</t>
  </si>
  <si>
    <t>Unvested RSAs by Grant-Date Fair Value (Detail) (Restricted Stock)</t>
  </si>
  <si>
    <t>In Thousands, unless otherwise specified</t>
  </si>
  <si>
    <t>Share Based Compensation Arrangement By Share Based Payment Award Equity Instruments Other Than Options Outstanding Weighted Average Remaining Contractual Terms</t>
  </si>
  <si>
    <t>1 year 4 months 24 days</t>
  </si>
  <si>
    <t>0 years 8 months 12 days</t>
  </si>
  <si>
    <t>1 year 3 months 18 days</t>
  </si>
  <si>
    <t>1 year 9 months 18 days</t>
  </si>
  <si>
    <t>Schedule of Share-based Compensation, Stock Options, Activity (Detail) (USD $)</t>
  </si>
  <si>
    <t>Share Based Compensation Arrangements By Share Based Payment Award Options Forfeitures In Period Weighted Average Exercise Price</t>
  </si>
  <si>
    <t>Outstanding and Exercisable Stock Options by Exercise Price (Detail) (USD $)</t>
  </si>
  <si>
    <t>Number of Options at Year End</t>
  </si>
  <si>
    <t>Weighted-Average Remaining Contractual Life</t>
  </si>
  <si>
    <t>4 years</t>
  </si>
  <si>
    <t>3 years</t>
  </si>
  <si>
    <t>Stock-Based Compensation - Additional Information (Detail) (USD $)</t>
  </si>
  <si>
    <t>The Bancorp's total overhang (potential dilution from share-based compensation)</t>
  </si>
  <si>
    <t>Stock options, SARs, restricted stock and performance units outstanding as a percentage of issued shares</t>
  </si>
  <si>
    <t>Tax benefit for stock-based compensation expense</t>
  </si>
  <si>
    <t>Weighted-average grant-date fair value per share</t>
  </si>
  <si>
    <t>Incentive Compensation Plan 2014</t>
  </si>
  <si>
    <t>Full value awards</t>
  </si>
  <si>
    <t>Vesting period of share based compensation</t>
  </si>
  <si>
    <t>four year period</t>
  </si>
  <si>
    <t>Total grant-date fair value</t>
  </si>
  <si>
    <t>Weighted-average period over which expense is expected to be recognized</t>
  </si>
  <si>
    <t>2 years 4 months 24 days</t>
  </si>
  <si>
    <t>vest after four years, or ratably over three or four years of continued employment</t>
  </si>
  <si>
    <t>Phantom Stock Units</t>
  </si>
  <si>
    <t>Settled phantom stock units</t>
  </si>
  <si>
    <t>Settlement terms of phantom stock units</t>
  </si>
  <si>
    <t>Phantom stock units issued on or before June 12, 2010 were settled in cash upon the earlier to occur of June 15, 2011 or the executive’s death. Units issued thereafter were settled in cash with 50% settled on June 15, 2012 and 50% settled on June 15, 2013. The amount paid on settlement of the phantom stock units was equal to the total amount of phantom stock units settled at the reported closing price of the Bancorp’s common stock on the settlement date.</t>
  </si>
  <si>
    <t>three-year cliff vesting terms</t>
  </si>
  <si>
    <t>Intrinsic Value of Options Exercised</t>
  </si>
  <si>
    <t>Cash received from options exercised</t>
  </si>
  <si>
    <t>Aggregate intrinsic value of exercisable options</t>
  </si>
  <si>
    <t>Match on qualifying employees purchase of shares of the Bancorp's common stock</t>
  </si>
  <si>
    <t>Stock purchased by plan participants</t>
  </si>
  <si>
    <t>Other Nonint Income and Expense (Detail) (USD $)</t>
  </si>
  <si>
    <t>BOLI income (loss)</t>
  </si>
  <si>
    <t>Valuation adjustments on the warrant and put options associated with sale of Vantiv Holding, LLC</t>
  </si>
  <si>
    <t>Loss on swap associated with the sale of VISA, Inc. class B shares</t>
  </si>
  <si>
    <t>Other Noninterest Expense</t>
  </si>
  <si>
    <t>Impairment on affordable housing investments</t>
  </si>
  <si>
    <t>Operating Lease</t>
  </si>
  <si>
    <t>Benefit from for the reserve for unfunded commitments</t>
  </si>
  <si>
    <t>Calculation of Earnings Per Share and the Reconciliation of Earnings Per Share to Earnings Per Diluted Share (Detail) (USD $)</t>
  </si>
  <si>
    <t>Net income available to common shareholders plus assumed conversions</t>
  </si>
  <si>
    <t>Net income allocated to common shareholders plus assumed conversions</t>
  </si>
  <si>
    <t>Net income allocated to common shareholders plus assumed converstions</t>
  </si>
  <si>
    <t>Earnings Per Share - Additional Information (Detail)</t>
  </si>
  <si>
    <t>Earnings Per Share Disclosure [Line Items]</t>
  </si>
  <si>
    <t>Anti-dilutive securities</t>
  </si>
  <si>
    <t>Assets and Liabilities Measured at Fair Value on a Recurring Basis (Detail) (USD $)</t>
  </si>
  <si>
    <t>Fair value, recurring</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Equity securities | Fair value, recurring</t>
  </si>
  <si>
    <t>Fair Value, Inputs, Level 1 | Fair value, recurring</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2 | Equity securities | Commercial Mortgage Backed Securities [Member] | Fair value, recurring</t>
  </si>
  <si>
    <t>Fair Value, Inputs, Level 3 | Fair value, recurring</t>
  </si>
  <si>
    <t>Fair Value, Inputs, Level 3 | Interest Rate Contract | Fair value, recurring</t>
  </si>
  <si>
    <t>Fair Value, Inputs, Level 3 | Equity Contract | Fair value, recurring</t>
  </si>
  <si>
    <t>Fair Value, Inputs, Level 3 | Obligations of states and political subdivisions | Fair value, recurring</t>
  </si>
  <si>
    <t>Excludes FHLB and FRB restricted stock totaling $248 and $352, respectively, at December 31, 2014 and $402 and $349, respectively, at December 31, 2013.</t>
  </si>
  <si>
    <t>Includes residential mortgage loans originated as held for sale and subsequently transferred to held for investment</t>
  </si>
  <si>
    <t>During the years ended December 31, 2014 and 2013, no assets or liabilities were transferred between Level 1 and Level 2.</t>
  </si>
  <si>
    <t>Assets and Liabilities Measured at Fair Value on a Recurring Basis (Parenthetical) (Detail) (USD $)</t>
  </si>
  <si>
    <t>Fair Value Assets And Liabilities Measured On Recurring And Nonrecurring Basis [Abstract]</t>
  </si>
  <si>
    <t>Federal Home Loan Bank Stock</t>
  </si>
  <si>
    <t>Federal Reserve Bank Stock</t>
  </si>
  <si>
    <t>Fair Value Measurements - Additional Information (Detail) (USD $)</t>
  </si>
  <si>
    <t>In Millions, except Per Share data, unless otherwise specified</t>
  </si>
  <si>
    <t>Fair Value, Assets and Liabilities Measured on Recurring and Nonrecurring Basis [Line Item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Loans transferred from the portfolio to loans held for sale</t>
  </si>
  <si>
    <t>Fair value option changes in fair value gain (loss)</t>
  </si>
  <si>
    <t>Incremental Unit Purchase Option</t>
  </si>
  <si>
    <t>Vantiv Holding, LLC Warrant Exercise Price</t>
  </si>
  <si>
    <t>Net impact related to fair value adjustments</t>
  </si>
  <si>
    <t>The fair value of loans</t>
  </si>
  <si>
    <t>Nonrecurring losses on loans transferred to OREO</t>
  </si>
  <si>
    <t>Commercial Loans Held For Sale</t>
  </si>
  <si>
    <t>Existing loans held for sale, further adjusted</t>
  </si>
  <si>
    <t>Reconciliation of Assets and Liabilities Measured at Fair Value on a Recurring Basis Using Significant Unobservable Inputs (Level 3) (Detail) (USD $)</t>
  </si>
  <si>
    <t>Fair Value Assets Measured On Recurring Basis Unobservable Input Reconciliation Calculation Roll Forward</t>
  </si>
  <si>
    <t>Transfers into Level 3</t>
  </si>
  <si>
    <t>The amount of total gains or losses for the period included in earnings attributable to the change in unrealized gains or losses relating to assets still held</t>
  </si>
  <si>
    <t>Trading Securities</t>
  </si>
  <si>
    <t>Interest Rate Contract</t>
  </si>
  <si>
    <t>Equity Contract</t>
  </si>
  <si>
    <t>Net interest rate derivatives include derivative assets and liabilities of $12 and $2, respectively, as of December 31, 2014, $12 and $4, respectively as of December 31, 2013 and $60 and $3, respectively, as of December 31, 2012. Net equity derivatives include derivative assets and liabilities of $415 and $49, respectively, as of December 31, 2014, $384 and $48, respectively, as of December 31, 2013, and $177 and $33, respectively, as of December 31, 2012.</t>
  </si>
  <si>
    <t>Reconciliation of Assets and Liabilities Measured at Fair Value on a Recurring Basis Using Significant Unobservable Inputs (Level 3) (Parenthetical) (Detail) (USD $)</t>
  </si>
  <si>
    <t>Fair Value Liabilities Measured On Recurring Basis Unobservable Input Reconciliation [Line Items]</t>
  </si>
  <si>
    <t>Interest Rates</t>
  </si>
  <si>
    <t>Total Gains and Losses Included in Earnings for Assets and Liabilites Measured at Fair Value on a Recurring Basis Using Significant Unobservable Inputs (Level 3) (Detail) (USD $)</t>
  </si>
  <si>
    <t>Gains and losses included in earnings</t>
  </si>
  <si>
    <t>Mortgage Banking Revenue | Fair Value, Inputs, Level 3</t>
  </si>
  <si>
    <t>Corporate Banking Revenue | Fair Value, Inputs, Level 3</t>
  </si>
  <si>
    <t>Other Noninterest Income | Fair Value, Inputs, Level 3</t>
  </si>
  <si>
    <t>Total Gains and Losses Included in Earning Attributable to Changes in Unrealized Gains and Losses Related to Level 3 Assets and Liabilites Still Held at Year End (Detail) (USD $)</t>
  </si>
  <si>
    <t>Fair Value Measurement With Unobservable Inputs Reconciliation Recurring Basis Asset And Liabilities Change In Unrealized Gains Losses Included In Earnings</t>
  </si>
  <si>
    <t>Mortgage Banking Revenue</t>
  </si>
  <si>
    <t>Corporate Banking Revenue</t>
  </si>
  <si>
    <t>Fair Values of Assets and Liabilities (Significant Unobservable Level 3 Inputs Recurring Basis) (Detail) (USD $)</t>
  </si>
  <si>
    <t>Fair Value Inputs [Line Items]</t>
  </si>
  <si>
    <t>IRLCs, net</t>
  </si>
  <si>
    <t>Stock warrants associated with Vantiv Holding, LLC</t>
  </si>
  <si>
    <t>Lower limit | Residential mortgage loans</t>
  </si>
  <si>
    <t>Interest rate risk factor</t>
  </si>
  <si>
    <t>Credit risk factor</t>
  </si>
  <si>
    <t>Lower limit | IRLCs, net</t>
  </si>
  <si>
    <t>Loan closing rates</t>
  </si>
  <si>
    <t>Lower limit | Stock warrants associated with Vantiv Holding, LLC</t>
  </si>
  <si>
    <t>Expected term (years)</t>
  </si>
  <si>
    <t>Lower limit | Swap associated with the sale of Visa, Inc. Class B shares</t>
  </si>
  <si>
    <t>Timing of the resolution of the covered litigation</t>
  </si>
  <si>
    <t>Maximum | Residential mortgage loans</t>
  </si>
  <si>
    <t>Maximum | IRLCs, net</t>
  </si>
  <si>
    <t>Maximum | Stock warrants associated with Vantiv Holding, LLC</t>
  </si>
  <si>
    <t>14 years 6 months</t>
  </si>
  <si>
    <t>15 years 6 months</t>
  </si>
  <si>
    <t>Maximum | Swap associated with the sale of Visa, Inc. Class B shares</t>
  </si>
  <si>
    <t>Weighted average | Residential mortgage loans</t>
  </si>
  <si>
    <t>Weighted average | IRLCs, net</t>
  </si>
  <si>
    <t>Weighted average | Stock warrants associated with Vantiv Holding, LLC</t>
  </si>
  <si>
    <t>5 years 1 month 6 days</t>
  </si>
  <si>
    <t>Based on historical and implied volatilities of comparable companies assuming similar expected terms.</t>
  </si>
  <si>
    <t>Assets and Liabilities Measured at Fair Value on a Nonrecurring Basis (Detail) (USD $)</t>
  </si>
  <si>
    <t>Fair Value Measured On Nonrecurring Basis Gains (Losses)</t>
  </si>
  <si>
    <t>Residential Mortgagel Loans Held For Sale</t>
  </si>
  <si>
    <t>Commercial and Industrial Loans</t>
  </si>
  <si>
    <t>Commercial Mortgage Loans</t>
  </si>
  <si>
    <t>Commercial Construction</t>
  </si>
  <si>
    <t>Fair Value, Inputs, Level 3</t>
  </si>
  <si>
    <t>Fair Value, Inputs, Level 3 | Commercial loans held for sale</t>
  </si>
  <si>
    <t>Fair Value, Inputs, Level 3 | Residential Mortgagel Loans Held For Sale</t>
  </si>
  <si>
    <t>Fair Value, Inputs, Level 3 | Commercial and Industrial Loans</t>
  </si>
  <si>
    <t>Fair Value, Inputs, Level 3 | Commercial Mortgage Loans</t>
  </si>
  <si>
    <t>Fair Value, Inputs, Level 3 | Commercial Construction</t>
  </si>
  <si>
    <t>Fair Value, Inputs, Level 3 | Mortgage Servicing Rights</t>
  </si>
  <si>
    <t>Fair Value, Inputs, Level 3 | Other Real Estate Owned</t>
  </si>
  <si>
    <t>Fair Value, Inputs, Level 3 | Bank premises</t>
  </si>
  <si>
    <t>Fair Value, Inputs, Level 3 | Private equity investment funds</t>
  </si>
  <si>
    <t>Fair Values of Assets and Liabilities (Significant Unobservable Level 3 Inputs Nonrecurring Basis) (Detail) (USD $)</t>
  </si>
  <si>
    <t>Fair value measurements nonrecurring assets</t>
  </si>
  <si>
    <t>Commercial Construction Loans</t>
  </si>
  <si>
    <t>OREO Property</t>
  </si>
  <si>
    <t>Minimum | Mortgage Servicing Rights</t>
  </si>
  <si>
    <t>Prepayment speed</t>
  </si>
  <si>
    <t>Minimum | Private equity investment funds</t>
  </si>
  <si>
    <t>Fair Value Inputs Liquidity Discount</t>
  </si>
  <si>
    <t>Maximum | Mortgage Servicing Rights</t>
  </si>
  <si>
    <t>Maximum | Private equity investment funds</t>
  </si>
  <si>
    <t>Weighted average | Commercial Loans Held For Sale</t>
  </si>
  <si>
    <t>Cost to sell</t>
  </si>
  <si>
    <t>Weighted average | Residential Mortgagel Loans Held For Sale</t>
  </si>
  <si>
    <t>Estimated sales proceeds from comparable transactions</t>
  </si>
  <si>
    <t>Weighted average | Private equity investment funds</t>
  </si>
  <si>
    <t>Fixed Rate | Mortgage Servicing Rights</t>
  </si>
  <si>
    <t>Adjustable | Mortgage Servicing Rights</t>
  </si>
  <si>
    <t>Includes funds the Bancorp will be prohibited from retaining after the July 21, 2016 end of the conformance period for the final rules, adopted under the BHCA, that implemented the provision of the Dodd-Frank Wall Street Reform and Consumer Protection Act, commonly referred to as the Volcker Rule.</t>
  </si>
  <si>
    <t>Difference Between the Aggregate Fair Value and the Aggregate Unpaid Principal Balance for Residential Mortgage Loans Measured at Fair Value (Detail) (Residential mortgage loans, USD $)</t>
  </si>
  <si>
    <t>Aggregate fair value</t>
  </si>
  <si>
    <t>Aggregate unpaid principal balance</t>
  </si>
  <si>
    <t>Carrying Amounts and Estimated Fair Values for Certain Financial Instruments (Detail) (USD $)</t>
  </si>
  <si>
    <t>Other securities, fair value</t>
  </si>
  <si>
    <t>Carrying (Reported) Amount, Fair Value Disclosure</t>
  </si>
  <si>
    <t>Unallocated Allowance for Loan and Lease Losses</t>
  </si>
  <si>
    <t>Carrying (Reported) Amount, Fair Value Disclosure | Commercial and Industrial Loans</t>
  </si>
  <si>
    <t>Carrying (Reported) Amount, Fair Value Disclosure | Commercial Mortgage Loans</t>
  </si>
  <si>
    <t>Carrying (Reported) Amount, Fair Value Disclosure | Commercial Construction</t>
  </si>
  <si>
    <t>Carrying (Reported) Amount, Fair Value Disclosure | Commercial Leases</t>
  </si>
  <si>
    <t>Carrying (Reported) Amount, Fair Value Disclosure | Residential Mortgage</t>
  </si>
  <si>
    <t>Carrying (Reported) Amount, Fair Value Disclosure | Home Equity</t>
  </si>
  <si>
    <t>Carrying (Reported) Amount, Fair Value Disclosure | Automobile Loan Securitizations</t>
  </si>
  <si>
    <t>Carrying (Reported) Amount, Fair Value Disclosure | Credit Card</t>
  </si>
  <si>
    <t>Carrying (Reported) Amount, Fair Value Disclosure | Other Consumer Loans and Leases</t>
  </si>
  <si>
    <t>Portion at Fair Value</t>
  </si>
  <si>
    <t>Cash and due from banks, fair value</t>
  </si>
  <si>
    <t>Other Short Term Investments Fair Value Disclosure</t>
  </si>
  <si>
    <t>Deposits, fair value</t>
  </si>
  <si>
    <t>Federal funds purchased, fair value</t>
  </si>
  <si>
    <t>Other short-term borrowings, fair value</t>
  </si>
  <si>
    <t>Long term debt, fair value</t>
  </si>
  <si>
    <t>Portion at Fair Value | Commercial and Industrial Loans</t>
  </si>
  <si>
    <t>Portion at Fair Value | Commercial Mortgage Loans</t>
  </si>
  <si>
    <t>Portion at Fair Value | Commercial Construction</t>
  </si>
  <si>
    <t>Portion at Fair Value | Commercial Leases</t>
  </si>
  <si>
    <t>Portion at Fair Value | Residential Mortgage</t>
  </si>
  <si>
    <t>Portion at Fair Value | Home Equity</t>
  </si>
  <si>
    <t>Portion at Fair Value | Automobile Loan Securitizations</t>
  </si>
  <si>
    <t>Portion at Fair Value | Credit Card</t>
  </si>
  <si>
    <t>Portion at Fair Value | Other Consumer Loans and Leases</t>
  </si>
  <si>
    <t>Portion at Fair Value | Fair Value, Inputs, Level 1</t>
  </si>
  <si>
    <t>Portion at Fair Value | Fair Value, Inputs, Level 2</t>
  </si>
  <si>
    <t>Portion at Fair Value | Fair Value, Inputs, Level 3</t>
  </si>
  <si>
    <t>Portion at Fair Value | Fair Value, Inputs, Level 3 | Commercial and Industrial Loans</t>
  </si>
  <si>
    <t>Portion at Fair Value | Fair Value, Inputs, Level 3 | Commercial Mortgage Loans</t>
  </si>
  <si>
    <t>Portion at Fair Value | Fair Value, Inputs, Level 3 | Commercial Construction</t>
  </si>
  <si>
    <t>Portion at Fair Value | Fair Value, Inputs, Level 3 | Commercial Leases</t>
  </si>
  <si>
    <t>Portion at Fair Value | Fair Value, Inputs, Level 3 | Residential Mortgage</t>
  </si>
  <si>
    <t>Portion at Fair Value | Fair Value, Inputs, Level 3 | Home Equity</t>
  </si>
  <si>
    <t>Portion at Fair Value | Fair Value, Inputs, Level 3 | Automobile Loan Securitizations</t>
  </si>
  <si>
    <t>Portion at Fair Value | Fair Value, Inputs, Level 3 | Credit Card</t>
  </si>
  <si>
    <t>Portion at Fair Value | Fair Value, Inputs, Level 3 | Other Consumer Loans and Leases</t>
  </si>
  <si>
    <t>Certain Regulatory Requirements and Capital Ratios - Additional Information (Detail) (USD $)</t>
  </si>
  <si>
    <t>Compliance with Regulatory Capital Requirements under Banking Regulations [Line Items]</t>
  </si>
  <si>
    <t>Average deposited in a special reserve account for the exclusive benefit of customers pursuant to SEC Regulations</t>
  </si>
  <si>
    <t>Trust Preferred Securities</t>
  </si>
  <si>
    <t>Tier I capital (to risk-weighted assets)</t>
  </si>
  <si>
    <t>TruPS as a basis point percentage of risk-weighted assets</t>
  </si>
  <si>
    <t>Capital and Risk-Based Capital and Leverage Ratios for the Bancorp and its Significant Subsidiary Banks (Detail) (USD $)</t>
  </si>
  <si>
    <t>Risk Based Ratios</t>
  </si>
  <si>
    <t>Tier I risk-based capital (to risk-weighted assets)</t>
  </si>
  <si>
    <t>Total risk-based capital (to risk-weighted assets)</t>
  </si>
  <si>
    <t>Tier I leverage (to average assets)</t>
  </si>
  <si>
    <t>Risk Based Capital</t>
  </si>
  <si>
    <t>Total risk-based capital (to risk weighted assets)</t>
  </si>
  <si>
    <t>Condensed Statements of Income - Parent Company Only (Detail) (USD $)</t>
  </si>
  <si>
    <t>Income Before Income Taxes and Change in Undistributed Earnings of Subsidiaries</t>
  </si>
  <si>
    <t>Income (Loss) Before Change in Undistributed Earnings of Subsidiaries</t>
  </si>
  <si>
    <t>Change in undistributed earnings (loss)</t>
  </si>
  <si>
    <t>Â The Bancorpâ€™s indirect banking subsidiary paid dividends to the Bancorpâ€™s direct nonbank subsidiary holding company of $1.1 billion, $859 million and $2.0 billion for the years ended December 31, 2014, 2013 and 2012, respectively.</t>
  </si>
  <si>
    <t>Condensed Statements of Income - Parent Company Only (Parenthetical) (Detail) (USD $)</t>
  </si>
  <si>
    <t>Condensed Statement of Comprehensive Income - Parent Company Only (Detail) (USD $)</t>
  </si>
  <si>
    <t>Condensed Balance Sheet - Parent Company Only (Detail) (USD $)</t>
  </si>
  <si>
    <t>Investments in subsidiaries:</t>
  </si>
  <si>
    <t>Short-term Investments</t>
  </si>
  <si>
    <t>Condensed Statement of Cash Flow - Parent Company Only (Detail) (USD $)</t>
  </si>
  <si>
    <t>Adjustments to reconcile net income (loss) to net cash provided by operating activities:</t>
  </si>
  <si>
    <t>Net (Decrease) Increase in Cash</t>
  </si>
  <si>
    <t>Results of Operations and Average Assets by Segment - Additional Information (Detail)</t>
  </si>
  <si>
    <t>Organization Consolidation And Presentation Of Financial Statements [Abstract]</t>
  </si>
  <si>
    <t>Full-service Banking Centers</t>
  </si>
  <si>
    <t>Results of Operations and Average Assets by Segment (Detail) (USD $)</t>
  </si>
  <si>
    <t>Segment Reporting Information [Line Items]</t>
  </si>
  <si>
    <t>Net interest income (loss) after provision for loan and lease losses</t>
  </si>
  <si>
    <t>Income Tax Expense (Benefit)</t>
  </si>
  <si>
    <t>General Corporate and Other</t>
  </si>
  <si>
    <t>Intersegment Elimination</t>
  </si>
  <si>
    <t>Includes an impairment charge of $20 for branches and land. For more information refer to Note 7 and Note 27 of the Notes to Consolidated Financial Statements.</t>
  </si>
  <si>
    <t>Includes an impairment charge of $6 for branches and land</t>
  </si>
  <si>
    <t>Includes an impairment charge of $21 for branches and land</t>
  </si>
  <si>
    <t>Results of Operations and Average Assets by Segment (Parenthetical) (Detail) (Branch Banking, USD $)</t>
  </si>
  <si>
    <t>Bank Premises Impairment</t>
  </si>
  <si>
    <t>Subsequent Event (Detail) (USD $)</t>
  </si>
  <si>
    <t>0 Months Ended</t>
  </si>
  <si>
    <t>Jan. 27, 2015</t>
  </si>
  <si>
    <t>Subsequent Event [Line Items]</t>
  </si>
  <si>
    <t>Subsequent event | March 2014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Garamond"/>
      <family val="1"/>
    </font>
    <font>
      <b/>
      <i/>
      <sz val="9"/>
      <color theme="1"/>
      <name val="Garamond"/>
      <family val="1"/>
    </font>
    <font>
      <sz val="9.5"/>
      <color theme="1"/>
      <name val="Garamond"/>
      <family val="1"/>
    </font>
    <font>
      <i/>
      <sz val="9.5"/>
      <color theme="1"/>
      <name val="Garamond"/>
      <family val="1"/>
    </font>
    <font>
      <sz val="12"/>
      <color theme="1"/>
      <name val="Garamond"/>
      <family val="1"/>
    </font>
    <font>
      <b/>
      <sz val="9.5"/>
      <color theme="1"/>
      <name val="Garamond"/>
      <family val="1"/>
    </font>
    <font>
      <sz val="9.5"/>
      <color rgb="FF000000"/>
      <name val="Garamond"/>
      <family val="1"/>
    </font>
    <font>
      <sz val="8.5"/>
      <color rgb="FF000000"/>
      <name val="Garamond"/>
      <family val="1"/>
    </font>
    <font>
      <b/>
      <sz val="8.5"/>
      <color rgb="FF000000"/>
      <name val="Garamond"/>
      <family val="1"/>
    </font>
    <font>
      <i/>
      <sz val="8"/>
      <color theme="1"/>
      <name val="Garamond"/>
      <family val="1"/>
    </font>
    <font>
      <b/>
      <i/>
      <sz val="8"/>
      <color theme="1"/>
      <name val="Garamond"/>
      <family val="1"/>
    </font>
    <font>
      <b/>
      <i/>
      <sz val="9.5"/>
      <color theme="1"/>
      <name val="Garamond"/>
      <family val="1"/>
    </font>
    <font>
      <sz val="1"/>
      <color rgb="FFFFFFFF"/>
      <name val="Garamond"/>
      <family val="1"/>
    </font>
    <font>
      <b/>
      <sz val="1"/>
      <color rgb="FFFFFFFF"/>
      <name val="Garamond"/>
      <family val="1"/>
    </font>
    <font>
      <i/>
      <sz val="8.5"/>
      <color theme="1"/>
      <name val="Times New Roman"/>
      <family val="1"/>
    </font>
    <font>
      <sz val="8.5500000000000007"/>
      <color rgb="FF000000"/>
      <name val="Garamond"/>
      <family val="1"/>
    </font>
    <font>
      <b/>
      <sz val="8.5500000000000007"/>
      <color rgb="FF000000"/>
      <name val="Garamond"/>
      <family val="1"/>
    </font>
    <font>
      <b/>
      <sz val="9.5"/>
      <color rgb="FF000000"/>
      <name val="Garamond"/>
      <family val="1"/>
    </font>
    <font>
      <sz val="11"/>
      <color theme="1"/>
      <name val="Times New Roman"/>
      <family val="1"/>
    </font>
    <font>
      <i/>
      <sz val="8.5"/>
      <color theme="1"/>
      <name val="Garamond"/>
      <family val="1"/>
    </font>
    <font>
      <b/>
      <sz val="9.5"/>
      <color theme="1"/>
      <name val="Times New Roman"/>
      <family val="1"/>
    </font>
    <font>
      <i/>
      <sz val="9.5"/>
      <color rgb="FF000000"/>
      <name val="Garamond"/>
      <family val="1"/>
    </font>
    <font>
      <i/>
      <sz val="8.5"/>
      <color rgb="FF000000"/>
      <name val="Garamond"/>
      <family val="1"/>
    </font>
    <font>
      <b/>
      <i/>
      <sz val="9.5"/>
      <color rgb="FF000000"/>
      <name val="Garamond"/>
      <family val="1"/>
    </font>
    <font>
      <sz val="9.5"/>
      <color theme="1"/>
      <name val="Calibri"/>
      <family val="2"/>
      <scheme val="minor"/>
    </font>
    <font>
      <sz val="9.5"/>
      <color theme="1"/>
      <name val="TimesNewRomanPSM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26" fillId="0" borderId="11" xfId="0" applyFont="1" applyBorder="1" applyAlignment="1">
      <alignment horizontal="left" wrapText="1"/>
    </xf>
    <xf numFmtId="0" fontId="0" fillId="0" borderId="11" xfId="0"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0" fillId="0" borderId="12" xfId="0" applyBorder="1" applyAlignment="1">
      <alignment horizontal="left" wrapText="1"/>
    </xf>
    <xf numFmtId="0" fontId="27" fillId="0" borderId="12" xfId="0" applyFont="1" applyBorder="1" applyAlignment="1">
      <alignment horizontal="left" wrapText="1"/>
    </xf>
    <xf numFmtId="0" fontId="0" fillId="0" borderId="12" xfId="0"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right" wrapText="1"/>
    </xf>
    <xf numFmtId="0" fontId="27" fillId="0" borderId="0" xfId="0" applyFont="1" applyAlignment="1">
      <alignment horizontal="right" wrapText="1"/>
    </xf>
    <xf numFmtId="0" fontId="26" fillId="0" borderId="0" xfId="0" applyFont="1" applyAlignment="1">
      <alignment horizontal="right" wrapText="1"/>
    </xf>
    <xf numFmtId="0" fontId="0" fillId="0" borderId="0" xfId="0" applyAlignment="1">
      <alignment horizontal="center" wrapText="1"/>
    </xf>
    <xf numFmtId="0" fontId="26" fillId="0" borderId="10" xfId="0" applyFont="1" applyBorder="1" applyAlignment="1">
      <alignment horizontal="left" wrapText="1"/>
    </xf>
    <xf numFmtId="0" fontId="0" fillId="0" borderId="10" xfId="0"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7" fillId="0" borderId="0" xfId="0" applyFont="1" applyAlignment="1">
      <alignment horizontal="center" wrapText="1"/>
    </xf>
    <xf numFmtId="0" fontId="0" fillId="0" borderId="12" xfId="0" applyBorder="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10" xfId="0" applyFont="1" applyBorder="1" applyAlignment="1">
      <alignment horizontal="center" wrapText="1"/>
    </xf>
    <xf numFmtId="0" fontId="0" fillId="0" borderId="10" xfId="0" applyBorder="1" applyAlignment="1">
      <alignment horizontal="center" wrapText="1"/>
    </xf>
    <xf numFmtId="0" fontId="26" fillId="0" borderId="12" xfId="0" applyFont="1" applyBorder="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0" fillId="0" borderId="15" xfId="0" applyBorder="1" applyAlignment="1">
      <alignment horizontal="left" wrapText="1"/>
    </xf>
    <xf numFmtId="0" fontId="26" fillId="0" borderId="15" xfId="0" applyFont="1" applyBorder="1" applyAlignment="1">
      <alignment horizontal="left" wrapText="1"/>
    </xf>
    <xf numFmtId="0" fontId="0" fillId="0" borderId="15" xfId="0" applyBorder="1" applyAlignment="1">
      <alignment horizontal="right" wrapText="1"/>
    </xf>
    <xf numFmtId="0" fontId="27" fillId="0" borderId="15" xfId="0" applyFont="1" applyBorder="1" applyAlignment="1">
      <alignment horizontal="right" wrapText="1"/>
    </xf>
    <xf numFmtId="0" fontId="26" fillId="0" borderId="15" xfId="0" applyFont="1" applyBorder="1" applyAlignment="1">
      <alignment horizontal="right" wrapText="1"/>
    </xf>
    <xf numFmtId="0" fontId="26" fillId="0" borderId="16" xfId="0" applyFont="1" applyBorder="1" applyAlignment="1">
      <alignment horizontal="left" wrapText="1"/>
    </xf>
    <xf numFmtId="0" fontId="0" fillId="0" borderId="16" xfId="0" applyBorder="1" applyAlignment="1">
      <alignment horizontal="right" wrapText="1"/>
    </xf>
    <xf numFmtId="0" fontId="27" fillId="0" borderId="16" xfId="0" applyFont="1" applyBorder="1" applyAlignment="1">
      <alignment horizontal="right" wrapText="1"/>
    </xf>
    <xf numFmtId="3" fontId="27" fillId="0" borderId="16" xfId="0" applyNumberFormat="1" applyFont="1" applyBorder="1" applyAlignment="1">
      <alignment horizontal="righ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7" fillId="0" borderId="13" xfId="0" applyFont="1" applyBorder="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left" wrapText="1"/>
    </xf>
    <xf numFmtId="0" fontId="26" fillId="0" borderId="0" xfId="0" applyFont="1" applyAlignment="1">
      <alignment horizontal="left" wrapText="1"/>
    </xf>
    <xf numFmtId="0" fontId="26" fillId="0" borderId="15" xfId="0" applyFont="1" applyBorder="1" applyAlignment="1">
      <alignment horizontal="left" wrapText="1"/>
    </xf>
    <xf numFmtId="0" fontId="26" fillId="0" borderId="16" xfId="0" applyFont="1" applyBorder="1" applyAlignment="1">
      <alignment horizontal="lef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7" fillId="0" borderId="12" xfId="0" applyFont="1" applyBorder="1" applyAlignment="1">
      <alignment horizontal="right" wrapText="1"/>
    </xf>
    <xf numFmtId="0" fontId="26" fillId="0" borderId="12" xfId="0" applyFont="1" applyBorder="1" applyAlignment="1">
      <alignment horizontal="right" wrapText="1"/>
    </xf>
    <xf numFmtId="0" fontId="0" fillId="0" borderId="16" xfId="0" applyBorder="1" applyAlignment="1">
      <alignment horizontal="lef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0" borderId="16" xfId="0" applyFont="1" applyBorder="1" applyAlignment="1">
      <alignment horizontal="center" wrapText="1"/>
    </xf>
    <xf numFmtId="0" fontId="26" fillId="0" borderId="16" xfId="0" applyFont="1"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indent="1"/>
    </xf>
    <xf numFmtId="0" fontId="0" fillId="0" borderId="12" xfId="0" applyBorder="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1" fillId="0" borderId="0" xfId="0" applyFont="1" applyAlignment="1">
      <alignment wrapText="1"/>
    </xf>
    <xf numFmtId="0" fontId="30" fillId="0" borderId="0" xfId="0" applyFont="1" applyAlignment="1">
      <alignment wrapText="1"/>
    </xf>
    <xf numFmtId="3" fontId="27" fillId="0" borderId="15" xfId="0" applyNumberFormat="1" applyFont="1" applyBorder="1" applyAlignment="1">
      <alignment horizontal="right" wrapText="1"/>
    </xf>
    <xf numFmtId="3" fontId="26" fillId="0" borderId="15" xfId="0" applyNumberFormat="1" applyFont="1" applyBorder="1" applyAlignment="1">
      <alignment horizontal="right" wrapText="1"/>
    </xf>
    <xf numFmtId="0" fontId="26" fillId="0" borderId="17" xfId="0" applyFont="1" applyBorder="1" applyAlignment="1">
      <alignment horizontal="left" wrapText="1"/>
    </xf>
    <xf numFmtId="0" fontId="0" fillId="0" borderId="17" xfId="0" applyBorder="1" applyAlignment="1">
      <alignment horizontal="right" wrapText="1"/>
    </xf>
    <xf numFmtId="3" fontId="27" fillId="0" borderId="17" xfId="0" applyNumberFormat="1" applyFont="1" applyBorder="1" applyAlignment="1">
      <alignment horizontal="right" wrapText="1"/>
    </xf>
    <xf numFmtId="0" fontId="0" fillId="0" borderId="17" xfId="0" applyBorder="1" applyAlignment="1">
      <alignment horizontal="left" wrapText="1"/>
    </xf>
    <xf numFmtId="3" fontId="26" fillId="0" borderId="17" xfId="0" applyNumberFormat="1" applyFont="1" applyBorder="1" applyAlignment="1">
      <alignment horizontal="right" wrapText="1"/>
    </xf>
    <xf numFmtId="0" fontId="0" fillId="0" borderId="14" xfId="0" applyBorder="1" applyAlignment="1">
      <alignment horizontal="left" wrapText="1"/>
    </xf>
    <xf numFmtId="0" fontId="26" fillId="0" borderId="14" xfId="0" applyFont="1" applyBorder="1" applyAlignment="1">
      <alignment horizontal="left" wrapText="1"/>
    </xf>
    <xf numFmtId="0" fontId="0" fillId="0" borderId="14" xfId="0" applyBorder="1" applyAlignment="1">
      <alignment horizontal="right" wrapText="1"/>
    </xf>
    <xf numFmtId="3" fontId="27"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1" xfId="0" applyFont="1" applyBorder="1" applyAlignment="1">
      <alignment horizontal="left" wrapText="1"/>
    </xf>
    <xf numFmtId="0" fontId="26" fillId="0" borderId="17" xfId="0" applyFont="1" applyBorder="1" applyAlignment="1">
      <alignment horizontal="left" wrapText="1"/>
    </xf>
    <xf numFmtId="0" fontId="26" fillId="0" borderId="12" xfId="0" applyFont="1" applyBorder="1" applyAlignment="1">
      <alignment horizontal="center" wrapText="1"/>
    </xf>
    <xf numFmtId="0" fontId="26" fillId="0" borderId="15" xfId="0" applyFont="1" applyBorder="1" applyAlignment="1">
      <alignment horizontal="center" wrapText="1"/>
    </xf>
    <xf numFmtId="0" fontId="27" fillId="0" borderId="16" xfId="0" applyFont="1" applyBorder="1" applyAlignment="1">
      <alignment horizontal="center" wrapText="1"/>
    </xf>
    <xf numFmtId="0" fontId="0" fillId="0" borderId="16" xfId="0" applyBorder="1" applyAlignment="1">
      <alignment horizontal="center" wrapText="1"/>
    </xf>
    <xf numFmtId="3" fontId="27"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0" fontId="27" fillId="0" borderId="17" xfId="0" applyFont="1" applyBorder="1" applyAlignment="1">
      <alignment horizontal="left" wrapText="1"/>
    </xf>
    <xf numFmtId="0" fontId="27" fillId="0" borderId="17" xfId="0" applyFont="1" applyBorder="1" applyAlignment="1">
      <alignment horizontal="right" wrapText="1"/>
    </xf>
    <xf numFmtId="0" fontId="26" fillId="0" borderId="17" xfId="0" applyFont="1" applyBorder="1" applyAlignment="1">
      <alignment horizontal="right" wrapText="1"/>
    </xf>
    <xf numFmtId="0" fontId="27" fillId="0" borderId="16" xfId="0" applyFont="1" applyBorder="1" applyAlignment="1">
      <alignment horizontal="left" wrapText="1"/>
    </xf>
    <xf numFmtId="0" fontId="26" fillId="0" borderId="12" xfId="0" applyFont="1" applyBorder="1" applyAlignment="1">
      <alignment horizontal="center" wrapText="1"/>
    </xf>
    <xf numFmtId="0" fontId="26" fillId="0" borderId="15" xfId="0" applyFont="1" applyBorder="1" applyAlignment="1">
      <alignment horizontal="center" wrapText="1"/>
    </xf>
    <xf numFmtId="0" fontId="27" fillId="0" borderId="16"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left" wrapText="1"/>
    </xf>
    <xf numFmtId="0" fontId="27" fillId="0" borderId="12" xfId="0" applyFont="1" applyBorder="1" applyAlignment="1">
      <alignment horizontal="left" wrapText="1"/>
    </xf>
    <xf numFmtId="0" fontId="26" fillId="0" borderId="14" xfId="0" applyFont="1" applyBorder="1" applyAlignment="1">
      <alignment horizontal="left" wrapText="1"/>
    </xf>
    <xf numFmtId="0" fontId="27" fillId="0" borderId="10" xfId="0" applyFont="1" applyBorder="1" applyAlignment="1">
      <alignment horizontal="left" wrapText="1"/>
    </xf>
    <xf numFmtId="0" fontId="31" fillId="0" borderId="0" xfId="0" applyFont="1" applyAlignment="1">
      <alignment horizontal="left" wrapText="1"/>
    </xf>
    <xf numFmtId="0" fontId="25" fillId="0" borderId="14" xfId="0" applyFont="1" applyBorder="1" applyAlignment="1">
      <alignment horizontal="left" wrapText="1"/>
    </xf>
    <xf numFmtId="0" fontId="0" fillId="0" borderId="12" xfId="0" applyBorder="1" applyAlignment="1">
      <alignment horizontal="left" wrapText="1"/>
    </xf>
    <xf numFmtId="0" fontId="27" fillId="0" borderId="10" xfId="0" applyFont="1" applyBorder="1" applyAlignment="1">
      <alignment horizontal="left" wrapText="1"/>
    </xf>
    <xf numFmtId="0" fontId="0" fillId="0" borderId="14" xfId="0" applyBorder="1" applyAlignment="1">
      <alignment horizontal="left" wrapText="1"/>
    </xf>
    <xf numFmtId="0" fontId="26" fillId="0" borderId="14" xfId="0" applyFont="1" applyBorder="1" applyAlignment="1">
      <alignment horizontal="right" wrapText="1"/>
    </xf>
    <xf numFmtId="0" fontId="26" fillId="0" borderId="0" xfId="0" applyFont="1" applyAlignment="1">
      <alignment horizontal="center" wrapText="1"/>
    </xf>
    <xf numFmtId="0" fontId="27" fillId="0" borderId="0" xfId="0" applyFont="1" applyAlignment="1">
      <alignment horizontal="left" wrapText="1"/>
    </xf>
    <xf numFmtId="0" fontId="26" fillId="0" borderId="17" xfId="0" applyFont="1" applyBorder="1" applyAlignment="1">
      <alignment horizontal="center" wrapText="1"/>
    </xf>
    <xf numFmtId="0" fontId="26" fillId="0" borderId="17" xfId="0" applyFont="1" applyBorder="1" applyAlignment="1">
      <alignment horizontal="center" wrapText="1"/>
    </xf>
    <xf numFmtId="0" fontId="32" fillId="0" borderId="11" xfId="0" applyFont="1" applyBorder="1" applyAlignment="1">
      <alignment horizontal="left" wrapText="1"/>
    </xf>
    <xf numFmtId="0" fontId="0" fillId="0" borderId="12"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5" xfId="0" applyBorder="1" applyAlignment="1">
      <alignment horizontal="center" wrapText="1"/>
    </xf>
    <xf numFmtId="0" fontId="31" fillId="0" borderId="17" xfId="0" applyFont="1" applyBorder="1" applyAlignment="1">
      <alignment horizontal="left" wrapText="1"/>
    </xf>
    <xf numFmtId="0" fontId="0" fillId="0" borderId="13" xfId="0" applyBorder="1" applyAlignment="1">
      <alignment horizontal="center" wrapText="1"/>
    </xf>
    <xf numFmtId="0" fontId="34"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4" fillId="0" borderId="15" xfId="0" applyFont="1" applyBorder="1" applyAlignment="1">
      <alignment horizontal="left" wrapText="1"/>
    </xf>
    <xf numFmtId="3" fontId="35" fillId="0" borderId="15" xfId="0" applyNumberFormat="1" applyFont="1" applyBorder="1" applyAlignment="1">
      <alignment horizontal="right" wrapText="1"/>
    </xf>
    <xf numFmtId="0" fontId="35" fillId="0" borderId="15" xfId="0" applyFont="1" applyBorder="1" applyAlignment="1">
      <alignment horizontal="right" wrapText="1"/>
    </xf>
    <xf numFmtId="3" fontId="35" fillId="0" borderId="16" xfId="0" applyNumberFormat="1" applyFont="1" applyBorder="1" applyAlignment="1">
      <alignment horizontal="right" wrapText="1"/>
    </xf>
    <xf numFmtId="0" fontId="35" fillId="0" borderId="16" xfId="0" applyFont="1" applyBorder="1" applyAlignment="1">
      <alignment horizontal="right" wrapText="1"/>
    </xf>
    <xf numFmtId="0" fontId="0" fillId="0" borderId="13" xfId="0" applyBorder="1" applyAlignment="1">
      <alignment horizontal="right" wrapText="1"/>
    </xf>
    <xf numFmtId="0" fontId="34" fillId="0" borderId="0" xfId="0" applyFont="1" applyAlignment="1">
      <alignment horizontal="right" wrapText="1"/>
    </xf>
    <xf numFmtId="3" fontId="34" fillId="0" borderId="0" xfId="0" applyNumberFormat="1" applyFont="1" applyAlignment="1">
      <alignment horizontal="right" wrapText="1"/>
    </xf>
    <xf numFmtId="3" fontId="34" fillId="0" borderId="15" xfId="0" applyNumberFormat="1" applyFont="1" applyBorder="1" applyAlignment="1">
      <alignment horizontal="right" wrapText="1"/>
    </xf>
    <xf numFmtId="0" fontId="34" fillId="0" borderId="15" xfId="0" applyFont="1" applyBorder="1" applyAlignment="1">
      <alignment horizontal="right" wrapText="1"/>
    </xf>
    <xf numFmtId="3" fontId="34" fillId="0" borderId="17" xfId="0" applyNumberFormat="1" applyFont="1" applyBorder="1" applyAlignment="1">
      <alignment horizontal="right" wrapText="1"/>
    </xf>
    <xf numFmtId="0" fontId="34" fillId="0" borderId="17" xfId="0" applyFont="1" applyBorder="1" applyAlignment="1">
      <alignment horizontal="right" wrapText="1"/>
    </xf>
    <xf numFmtId="0" fontId="34" fillId="0" borderId="12" xfId="0" applyFont="1" applyBorder="1" applyAlignment="1">
      <alignment horizontal="center" wrapText="1"/>
    </xf>
    <xf numFmtId="0" fontId="34" fillId="0" borderId="0" xfId="0" applyFont="1" applyAlignment="1">
      <alignment horizontal="center" wrapText="1"/>
    </xf>
    <xf numFmtId="0" fontId="35" fillId="0" borderId="10" xfId="0" applyFont="1" applyBorder="1" applyAlignment="1">
      <alignment horizontal="left" wrapText="1"/>
    </xf>
    <xf numFmtId="0" fontId="34" fillId="0" borderId="10" xfId="0" applyFont="1" applyBorder="1" applyAlignment="1">
      <alignment horizontal="center" wrapText="1"/>
    </xf>
    <xf numFmtId="0" fontId="34" fillId="0" borderId="12" xfId="0" applyFont="1" applyBorder="1" applyAlignment="1">
      <alignment horizontal="left" wrapText="1"/>
    </xf>
    <xf numFmtId="0" fontId="34" fillId="0" borderId="0" xfId="0" applyFont="1" applyAlignment="1">
      <alignment horizontal="left" wrapText="1"/>
    </xf>
    <xf numFmtId="0" fontId="34" fillId="0" borderId="16" xfId="0" applyFont="1" applyBorder="1" applyAlignment="1">
      <alignment horizontal="left" wrapText="1"/>
    </xf>
    <xf numFmtId="0" fontId="34" fillId="0" borderId="14" xfId="0" applyFont="1" applyBorder="1" applyAlignment="1">
      <alignment horizontal="center" wrapText="1"/>
    </xf>
    <xf numFmtId="0" fontId="34" fillId="0" borderId="15" xfId="0" applyFont="1" applyBorder="1" applyAlignment="1">
      <alignment horizontal="left" wrapText="1"/>
    </xf>
    <xf numFmtId="0" fontId="34" fillId="0" borderId="15" xfId="0" applyFont="1" applyBorder="1" applyAlignment="1">
      <alignment horizontal="center" wrapText="1"/>
    </xf>
    <xf numFmtId="0" fontId="34" fillId="0" borderId="14" xfId="0" applyFont="1" applyBorder="1" applyAlignment="1">
      <alignment horizontal="left" wrapText="1"/>
    </xf>
    <xf numFmtId="0" fontId="34" fillId="0" borderId="17" xfId="0" applyFont="1" applyBorder="1" applyAlignment="1">
      <alignment horizontal="left" wrapText="1"/>
    </xf>
    <xf numFmtId="0" fontId="24" fillId="0" borderId="0" xfId="0" applyFont="1" applyAlignment="1">
      <alignment wrapText="1"/>
    </xf>
    <xf numFmtId="0" fontId="0" fillId="0" borderId="11" xfId="0" applyBorder="1" applyAlignment="1">
      <alignment horizontal="center" wrapText="1"/>
    </xf>
    <xf numFmtId="0" fontId="36" fillId="0" borderId="0" xfId="0" applyFont="1" applyAlignment="1">
      <alignment horizontal="left" wrapText="1"/>
    </xf>
    <xf numFmtId="0" fontId="22" fillId="0" borderId="0" xfId="0" applyFont="1" applyAlignment="1">
      <alignment wrapText="1"/>
    </xf>
    <xf numFmtId="9" fontId="26" fillId="0" borderId="16" xfId="0" applyNumberFormat="1" applyFont="1" applyBorder="1" applyAlignment="1">
      <alignment horizontal="center" wrapText="1"/>
    </xf>
    <xf numFmtId="9" fontId="26" fillId="0" borderId="16" xfId="0" applyNumberFormat="1" applyFont="1" applyBorder="1" applyAlignment="1">
      <alignment horizontal="center" wrapText="1"/>
    </xf>
    <xf numFmtId="0" fontId="27" fillId="0" borderId="15" xfId="0" applyFont="1" applyBorder="1" applyAlignment="1">
      <alignment horizontal="left" wrapText="1"/>
    </xf>
    <xf numFmtId="0" fontId="27" fillId="0" borderId="14" xfId="0" applyFont="1" applyBorder="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right" wrapText="1"/>
    </xf>
    <xf numFmtId="0" fontId="21" fillId="0" borderId="10" xfId="0" applyFont="1" applyBorder="1" applyAlignment="1">
      <alignment wrapText="1"/>
    </xf>
    <xf numFmtId="0" fontId="0" fillId="0" borderId="14" xfId="0" applyBorder="1" applyAlignment="1">
      <alignment horizontal="left" wrapText="1" indent="1"/>
    </xf>
    <xf numFmtId="0" fontId="27" fillId="0" borderId="15" xfId="0" applyFont="1" applyBorder="1" applyAlignment="1">
      <alignment horizontal="center" wrapText="1"/>
    </xf>
    <xf numFmtId="3" fontId="27"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10" fontId="26" fillId="0" borderId="0" xfId="0" applyNumberFormat="1" applyFont="1" applyAlignment="1">
      <alignment horizontal="center" wrapText="1"/>
    </xf>
    <xf numFmtId="0" fontId="39" fillId="0" borderId="0" xfId="0" applyFont="1" applyAlignment="1">
      <alignment wrapText="1"/>
    </xf>
    <xf numFmtId="0" fontId="40" fillId="0" borderId="0" xfId="0" applyFont="1" applyAlignment="1">
      <alignment horizontal="left" wrapText="1"/>
    </xf>
    <xf numFmtId="0" fontId="0" fillId="0" borderId="17" xfId="0" applyBorder="1" applyAlignment="1">
      <alignment horizontal="center" wrapText="1"/>
    </xf>
    <xf numFmtId="0" fontId="0" fillId="0" borderId="11" xfId="0" applyBorder="1" applyAlignment="1">
      <alignment horizontal="left" wrapText="1"/>
    </xf>
    <xf numFmtId="0" fontId="27" fillId="0" borderId="12" xfId="0" applyFont="1" applyBorder="1" applyAlignment="1">
      <alignment horizontal="center" wrapText="1"/>
    </xf>
    <xf numFmtId="17" fontId="26" fillId="0" borderId="0" xfId="0" applyNumberFormat="1" applyFont="1" applyAlignment="1">
      <alignment horizontal="right" wrapText="1"/>
    </xf>
    <xf numFmtId="16" fontId="26" fillId="0" borderId="0" xfId="0" applyNumberFormat="1" applyFont="1" applyAlignment="1">
      <alignment horizontal="right" wrapText="1"/>
    </xf>
    <xf numFmtId="0" fontId="25" fillId="0" borderId="12" xfId="0" applyFont="1" applyBorder="1" applyAlignment="1">
      <alignment horizontal="left" wrapText="1"/>
    </xf>
    <xf numFmtId="15" fontId="26" fillId="0" borderId="14" xfId="0" applyNumberFormat="1" applyFont="1" applyBorder="1" applyAlignment="1">
      <alignment horizontal="left" wrapText="1"/>
    </xf>
    <xf numFmtId="15" fontId="26" fillId="0" borderId="17" xfId="0" applyNumberFormat="1" applyFont="1" applyBorder="1" applyAlignment="1">
      <alignment horizontal="left" wrapText="1"/>
    </xf>
    <xf numFmtId="15" fontId="27" fillId="0" borderId="16" xfId="0" applyNumberFormat="1" applyFont="1" applyBorder="1" applyAlignment="1">
      <alignment horizontal="left" wrapText="1"/>
    </xf>
    <xf numFmtId="15" fontId="26" fillId="0" borderId="12" xfId="0" applyNumberFormat="1" applyFont="1" applyBorder="1" applyAlignment="1">
      <alignment horizontal="left" wrapText="1"/>
    </xf>
    <xf numFmtId="15" fontId="26" fillId="0" borderId="12" xfId="0" applyNumberFormat="1" applyFont="1" applyBorder="1" applyAlignment="1">
      <alignment horizontal="right" wrapText="1"/>
    </xf>
    <xf numFmtId="15" fontId="26" fillId="0" borderId="0" xfId="0" applyNumberFormat="1" applyFont="1" applyAlignment="1">
      <alignment horizontal="left" wrapText="1"/>
    </xf>
    <xf numFmtId="15" fontId="26" fillId="0" borderId="0" xfId="0" applyNumberFormat="1" applyFont="1" applyAlignment="1">
      <alignment horizontal="right" wrapText="1"/>
    </xf>
    <xf numFmtId="15" fontId="26" fillId="0" borderId="10" xfId="0" applyNumberFormat="1" applyFont="1" applyBorder="1" applyAlignment="1">
      <alignment horizontal="left" wrapText="1"/>
    </xf>
    <xf numFmtId="15" fontId="26" fillId="0" borderId="10" xfId="0" applyNumberFormat="1" applyFont="1" applyBorder="1" applyAlignment="1">
      <alignment horizontal="right" wrapText="1"/>
    </xf>
    <xf numFmtId="0" fontId="41" fillId="0" borderId="12" xfId="0" applyFont="1" applyBorder="1" applyAlignment="1">
      <alignment horizontal="left" wrapText="1"/>
    </xf>
    <xf numFmtId="0" fontId="41" fillId="0" borderId="0" xfId="0" applyFont="1" applyAlignment="1">
      <alignment horizontal="right" wrapText="1"/>
    </xf>
    <xf numFmtId="0" fontId="41" fillId="0" borderId="0" xfId="0" applyFont="1" applyAlignment="1">
      <alignment horizontal="left" wrapText="1"/>
    </xf>
    <xf numFmtId="8" fontId="26" fillId="0" borderId="0" xfId="0" applyNumberFormat="1" applyFont="1" applyAlignment="1">
      <alignment horizontal="right" wrapText="1"/>
    </xf>
    <xf numFmtId="0" fontId="41" fillId="0" borderId="15" xfId="0" applyFont="1" applyBorder="1" applyAlignment="1">
      <alignment horizontal="lef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0" fillId="0" borderId="14" xfId="0" applyBorder="1" applyAlignment="1">
      <alignment horizontal="center" wrapText="1"/>
    </xf>
    <xf numFmtId="0" fontId="26" fillId="0" borderId="0" xfId="0" applyFont="1" applyBorder="1" applyAlignment="1">
      <alignment horizontal="center" wrapText="1"/>
    </xf>
    <xf numFmtId="0" fontId="21" fillId="0" borderId="12" xfId="0" applyFont="1" applyBorder="1" applyAlignment="1">
      <alignment wrapText="1"/>
    </xf>
    <xf numFmtId="0" fontId="42" fillId="0" borderId="0" xfId="0" applyFont="1" applyAlignment="1">
      <alignment horizontal="left" wrapText="1"/>
    </xf>
    <xf numFmtId="0" fontId="27" fillId="0" borderId="11" xfId="0" applyFont="1" applyBorder="1" applyAlignment="1">
      <alignment horizontal="left" wrapText="1"/>
    </xf>
    <xf numFmtId="10" fontId="27" fillId="0" borderId="12" xfId="0" applyNumberFormat="1" applyFont="1" applyBorder="1" applyAlignment="1">
      <alignment horizontal="right" wrapText="1"/>
    </xf>
    <xf numFmtId="10" fontId="27" fillId="0" borderId="15" xfId="0" applyNumberFormat="1" applyFont="1" applyBorder="1" applyAlignment="1">
      <alignment horizontal="right" wrapText="1"/>
    </xf>
    <xf numFmtId="10" fontId="27" fillId="0" borderId="17" xfId="0" applyNumberFormat="1" applyFont="1" applyBorder="1" applyAlignment="1">
      <alignment horizontal="right" wrapText="1"/>
    </xf>
    <xf numFmtId="10" fontId="27" fillId="0" borderId="0" xfId="0" applyNumberFormat="1" applyFont="1" applyAlignment="1">
      <alignment horizontal="right" wrapText="1"/>
    </xf>
    <xf numFmtId="14" fontId="27" fillId="0" borderId="10" xfId="0" applyNumberFormat="1" applyFont="1" applyBorder="1" applyAlignment="1">
      <alignment horizontal="right" wrapText="1"/>
    </xf>
    <xf numFmtId="10" fontId="26" fillId="0" borderId="14" xfId="0" applyNumberFormat="1" applyFont="1" applyBorder="1" applyAlignment="1">
      <alignment horizontal="right" wrapText="1"/>
    </xf>
    <xf numFmtId="10" fontId="26" fillId="0" borderId="15" xfId="0" applyNumberFormat="1" applyFont="1" applyBorder="1" applyAlignment="1">
      <alignment horizontal="right" wrapText="1"/>
    </xf>
    <xf numFmtId="10" fontId="26" fillId="0" borderId="17" xfId="0" applyNumberFormat="1" applyFont="1" applyBorder="1" applyAlignment="1">
      <alignment horizontal="right" wrapText="1"/>
    </xf>
    <xf numFmtId="10" fontId="26" fillId="0" borderId="0" xfId="0" applyNumberFormat="1" applyFont="1" applyAlignment="1">
      <alignment horizontal="right" wrapText="1"/>
    </xf>
    <xf numFmtId="14" fontId="26" fillId="0" borderId="15" xfId="0" applyNumberFormat="1" applyFont="1" applyBorder="1" applyAlignment="1">
      <alignment horizontal="right" wrapText="1"/>
    </xf>
    <xf numFmtId="10" fontId="27" fillId="0" borderId="14" xfId="0" applyNumberFormat="1" applyFont="1" applyBorder="1" applyAlignment="1">
      <alignment horizontal="right" wrapText="1"/>
    </xf>
    <xf numFmtId="15" fontId="27" fillId="0" borderId="12" xfId="0" applyNumberFormat="1" applyFont="1" applyBorder="1" applyAlignment="1">
      <alignment horizontal="left" wrapText="1"/>
    </xf>
    <xf numFmtId="3" fontId="27" fillId="0" borderId="0" xfId="0" applyNumberFormat="1" applyFont="1" applyAlignment="1">
      <alignment horizontal="center" wrapText="1"/>
    </xf>
    <xf numFmtId="10" fontId="27" fillId="0" borderId="0" xfId="0" applyNumberFormat="1" applyFont="1" applyAlignment="1">
      <alignment horizontal="center" wrapText="1"/>
    </xf>
    <xf numFmtId="3" fontId="26" fillId="0" borderId="0" xfId="0" applyNumberFormat="1" applyFont="1" applyAlignment="1">
      <alignment horizontal="center" wrapText="1"/>
    </xf>
    <xf numFmtId="3" fontId="27" fillId="0" borderId="10" xfId="0" applyNumberFormat="1" applyFont="1" applyBorder="1" applyAlignment="1">
      <alignment horizontal="center" wrapText="1"/>
    </xf>
    <xf numFmtId="3" fontId="26" fillId="0" borderId="10" xfId="0" applyNumberFormat="1" applyFont="1" applyBorder="1" applyAlignment="1">
      <alignment horizontal="center" wrapText="1"/>
    </xf>
    <xf numFmtId="0" fontId="27" fillId="0" borderId="14" xfId="0" applyFont="1" applyBorder="1" applyAlignment="1">
      <alignment horizontal="left" wrapText="1"/>
    </xf>
    <xf numFmtId="0" fontId="27" fillId="0" borderId="16" xfId="0" applyFont="1" applyBorder="1" applyAlignment="1">
      <alignment horizontal="left" wrapText="1"/>
    </xf>
    <xf numFmtId="0" fontId="27" fillId="0" borderId="17" xfId="0" applyFont="1" applyBorder="1" applyAlignment="1">
      <alignment horizontal="left" wrapText="1"/>
    </xf>
    <xf numFmtId="0" fontId="27" fillId="0" borderId="15" xfId="0" applyFont="1" applyBorder="1" applyAlignment="1">
      <alignment horizontal="left" wrapText="1"/>
    </xf>
    <xf numFmtId="0" fontId="0" fillId="0" borderId="10" xfId="0" applyBorder="1" applyAlignment="1">
      <alignment wrapText="1"/>
    </xf>
    <xf numFmtId="0" fontId="32" fillId="0" borderId="0" xfId="0" applyFont="1" applyAlignment="1">
      <alignment horizontal="left" wrapText="1"/>
    </xf>
    <xf numFmtId="0" fontId="26" fillId="0" borderId="13"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theme" Target="theme/theme1.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5527</v>
      </c>
      <c r="C11" s="4"/>
      <c r="D11" s="4"/>
    </row>
    <row r="12" spans="1:4">
      <c r="A12" s="2" t="s">
        <v>18</v>
      </c>
      <c r="B12" s="4">
        <f>--12-31</f>
        <v>-19</v>
      </c>
      <c r="C12" s="4"/>
      <c r="D12" s="4"/>
    </row>
    <row r="13" spans="1:4">
      <c r="A13" s="2" t="s">
        <v>19</v>
      </c>
      <c r="B13" s="4" t="s">
        <v>20</v>
      </c>
      <c r="C13" s="4"/>
      <c r="D13" s="4"/>
    </row>
    <row r="14" spans="1:4" ht="30">
      <c r="A14" s="2" t="s">
        <v>21</v>
      </c>
      <c r="B14" s="4"/>
      <c r="C14" s="6">
        <v>81476519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7964278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4.5703125" bestFit="1" customWidth="1"/>
    <col min="2" max="2" width="36.5703125" customWidth="1"/>
    <col min="3" max="3" width="4.85546875" customWidth="1"/>
    <col min="4" max="6" width="11.28515625" customWidth="1"/>
  </cols>
  <sheetData>
    <row r="1" spans="1:6" ht="15" customHeight="1">
      <c r="A1" s="8" t="s">
        <v>368</v>
      </c>
      <c r="B1" s="8" t="s">
        <v>1</v>
      </c>
      <c r="C1" s="8"/>
      <c r="D1" s="8"/>
      <c r="E1" s="8"/>
      <c r="F1" s="8"/>
    </row>
    <row r="2" spans="1:6" ht="15" customHeight="1">
      <c r="A2" s="8"/>
      <c r="B2" s="8" t="s">
        <v>2</v>
      </c>
      <c r="C2" s="8"/>
      <c r="D2" s="8"/>
      <c r="E2" s="8"/>
      <c r="F2" s="8"/>
    </row>
    <row r="3" spans="1:6">
      <c r="A3" s="3" t="s">
        <v>369</v>
      </c>
      <c r="B3" s="10"/>
      <c r="C3" s="10"/>
      <c r="D3" s="10"/>
      <c r="E3" s="10"/>
      <c r="F3" s="10"/>
    </row>
    <row r="4" spans="1:6" ht="15" customHeight="1">
      <c r="A4" s="11" t="s">
        <v>368</v>
      </c>
      <c r="B4" s="39" t="s">
        <v>370</v>
      </c>
      <c r="C4" s="39"/>
      <c r="D4" s="39"/>
      <c r="E4" s="39"/>
      <c r="F4" s="39"/>
    </row>
    <row r="5" spans="1:6" ht="25.5" customHeight="1">
      <c r="A5" s="11"/>
      <c r="B5" s="38" t="s">
        <v>371</v>
      </c>
      <c r="C5" s="38"/>
      <c r="D5" s="38"/>
      <c r="E5" s="38"/>
      <c r="F5" s="38"/>
    </row>
    <row r="6" spans="1:6" ht="15.75" thickBot="1">
      <c r="A6" s="11"/>
      <c r="B6" s="19"/>
      <c r="C6" s="19"/>
      <c r="D6" s="19"/>
      <c r="E6" s="19"/>
      <c r="F6" s="19"/>
    </row>
    <row r="7" spans="1:6" ht="16.5" thickTop="1" thickBot="1">
      <c r="A7" s="11"/>
      <c r="B7" s="21" t="s">
        <v>372</v>
      </c>
      <c r="C7" s="20"/>
      <c r="D7" s="23">
        <v>2014</v>
      </c>
      <c r="E7" s="24">
        <v>2013</v>
      </c>
      <c r="F7" s="24">
        <v>2012</v>
      </c>
    </row>
    <row r="8" spans="1:6" ht="15.75" thickTop="1">
      <c r="A8" s="11"/>
      <c r="B8" s="26" t="s">
        <v>373</v>
      </c>
      <c r="C8" s="25"/>
      <c r="D8" s="27"/>
      <c r="E8" s="27"/>
      <c r="F8" s="27"/>
    </row>
    <row r="9" spans="1:6">
      <c r="A9" s="11"/>
      <c r="B9" s="28" t="s">
        <v>374</v>
      </c>
      <c r="C9" s="29" t="s">
        <v>375</v>
      </c>
      <c r="D9" s="31">
        <v>429</v>
      </c>
      <c r="E9" s="32">
        <v>406</v>
      </c>
      <c r="F9" s="32">
        <v>524</v>
      </c>
    </row>
    <row r="10" spans="1:6">
      <c r="A10" s="11"/>
      <c r="B10" s="28" t="s">
        <v>376</v>
      </c>
      <c r="C10" s="18"/>
      <c r="D10" s="31">
        <v>550</v>
      </c>
      <c r="E10" s="32">
        <v>535</v>
      </c>
      <c r="F10" s="32">
        <v>383</v>
      </c>
    </row>
    <row r="11" spans="1:6">
      <c r="A11" s="11"/>
      <c r="B11" s="18"/>
      <c r="C11" s="18"/>
      <c r="D11" s="30"/>
      <c r="E11" s="30"/>
      <c r="F11" s="30"/>
    </row>
    <row r="12" spans="1:6">
      <c r="A12" s="11"/>
      <c r="B12" s="29" t="s">
        <v>377</v>
      </c>
      <c r="C12" s="18"/>
      <c r="D12" s="33"/>
      <c r="E12" s="33"/>
      <c r="F12" s="33"/>
    </row>
    <row r="13" spans="1:6">
      <c r="A13" s="11"/>
      <c r="B13" s="28" t="s">
        <v>378</v>
      </c>
      <c r="C13" s="18"/>
      <c r="D13" s="31">
        <v>855</v>
      </c>
      <c r="E13" s="32">
        <v>641</v>
      </c>
      <c r="F13" s="32">
        <v>62</v>
      </c>
    </row>
    <row r="14" spans="1:6">
      <c r="A14" s="11"/>
      <c r="B14" s="28" t="s">
        <v>379</v>
      </c>
      <c r="C14" s="18"/>
      <c r="D14" s="31">
        <v>31</v>
      </c>
      <c r="E14" s="32">
        <v>44</v>
      </c>
      <c r="F14" s="32">
        <v>77</v>
      </c>
    </row>
    <row r="15" spans="1:6">
      <c r="A15" s="11"/>
      <c r="B15" s="28" t="s">
        <v>380</v>
      </c>
      <c r="C15" s="18"/>
      <c r="D15" s="31">
        <v>145</v>
      </c>
      <c r="E15" s="32">
        <v>204</v>
      </c>
      <c r="F15" s="32">
        <v>272</v>
      </c>
    </row>
    <row r="16" spans="1:6">
      <c r="A16" s="11"/>
      <c r="B16" s="28" t="s">
        <v>381</v>
      </c>
      <c r="C16" s="18"/>
      <c r="D16" s="31">
        <v>2</v>
      </c>
      <c r="E16" s="32">
        <v>4</v>
      </c>
      <c r="F16" s="32">
        <v>23</v>
      </c>
    </row>
    <row r="17" spans="1:6" ht="15.75" thickBot="1">
      <c r="A17" s="11"/>
      <c r="B17" s="34" t="s">
        <v>382</v>
      </c>
      <c r="C17" s="19"/>
      <c r="D17" s="36">
        <v>15</v>
      </c>
      <c r="E17" s="37" t="s">
        <v>383</v>
      </c>
      <c r="F17" s="37" t="s">
        <v>383</v>
      </c>
    </row>
  </sheetData>
  <mergeCells count="7">
    <mergeCell ref="B5:F5"/>
    <mergeCell ref="A1:A2"/>
    <mergeCell ref="B1:F1"/>
    <mergeCell ref="B2:F2"/>
    <mergeCell ref="B3:F3"/>
    <mergeCell ref="A4:A17"/>
    <mergeCell ref="B4:F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9.7109375" customWidth="1"/>
    <col min="3" max="3" width="8.85546875" customWidth="1"/>
    <col min="4" max="4" width="19.7109375" customWidth="1"/>
    <col min="5" max="5" width="8.85546875" customWidth="1"/>
    <col min="6" max="6" width="19.7109375" customWidth="1"/>
    <col min="7" max="7" width="8.85546875" customWidth="1"/>
  </cols>
  <sheetData>
    <row r="1" spans="1:7" ht="15" customHeight="1">
      <c r="A1" s="1" t="s">
        <v>2163</v>
      </c>
      <c r="B1" s="8" t="s">
        <v>1</v>
      </c>
      <c r="C1" s="8"/>
      <c r="D1" s="8"/>
      <c r="E1" s="8"/>
      <c r="F1" s="8"/>
      <c r="G1" s="8"/>
    </row>
    <row r="2" spans="1:7" ht="15" customHeight="1">
      <c r="A2" s="1" t="s">
        <v>29</v>
      </c>
      <c r="B2" s="8" t="s">
        <v>2</v>
      </c>
      <c r="C2" s="8"/>
      <c r="D2" s="8" t="s">
        <v>30</v>
      </c>
      <c r="E2" s="8"/>
      <c r="F2" s="8" t="s">
        <v>127</v>
      </c>
      <c r="G2" s="8"/>
    </row>
    <row r="3" spans="1:7" ht="30">
      <c r="A3" s="3" t="s">
        <v>2028</v>
      </c>
      <c r="B3" s="4"/>
      <c r="C3" s="4"/>
      <c r="D3" s="4"/>
      <c r="E3" s="4"/>
      <c r="F3" s="4"/>
      <c r="G3" s="4"/>
    </row>
    <row r="4" spans="1:7" ht="17.25">
      <c r="A4" s="2" t="s">
        <v>2164</v>
      </c>
      <c r="B4" s="6">
        <v>2346</v>
      </c>
      <c r="C4" s="9" t="s">
        <v>33</v>
      </c>
      <c r="D4" s="6">
        <v>2225</v>
      </c>
      <c r="E4" s="9" t="s">
        <v>33</v>
      </c>
      <c r="F4" s="6">
        <v>2316</v>
      </c>
      <c r="G4" s="9" t="s">
        <v>33</v>
      </c>
    </row>
    <row r="5" spans="1:7" ht="30">
      <c r="A5" s="2" t="s">
        <v>2154</v>
      </c>
      <c r="B5" s="7">
        <v>87</v>
      </c>
      <c r="C5" s="9" t="s">
        <v>33</v>
      </c>
      <c r="D5" s="7">
        <v>85</v>
      </c>
      <c r="E5" s="9" t="s">
        <v>33</v>
      </c>
      <c r="F5" s="7">
        <v>86</v>
      </c>
      <c r="G5" s="9" t="s">
        <v>33</v>
      </c>
    </row>
    <row r="6" spans="1:7" ht="30">
      <c r="A6" s="2" t="s">
        <v>2030</v>
      </c>
      <c r="B6" s="4"/>
      <c r="C6" s="4"/>
      <c r="D6" s="4"/>
      <c r="E6" s="4"/>
      <c r="F6" s="4"/>
      <c r="G6" s="4"/>
    </row>
    <row r="7" spans="1:7" ht="30">
      <c r="A7" s="3" t="s">
        <v>2028</v>
      </c>
      <c r="B7" s="4"/>
      <c r="C7" s="4"/>
      <c r="D7" s="4"/>
      <c r="E7" s="4"/>
      <c r="F7" s="4"/>
      <c r="G7" s="4"/>
    </row>
    <row r="8" spans="1:7" ht="17.25">
      <c r="A8" s="2" t="s">
        <v>2164</v>
      </c>
      <c r="B8" s="4">
        <v>11</v>
      </c>
      <c r="C8" s="9" t="s">
        <v>33</v>
      </c>
      <c r="D8" s="4">
        <v>6</v>
      </c>
      <c r="E8" s="9" t="s">
        <v>33</v>
      </c>
      <c r="F8" s="4">
        <v>2</v>
      </c>
      <c r="G8" s="9" t="s">
        <v>33</v>
      </c>
    </row>
    <row r="9" spans="1:7" ht="30">
      <c r="A9" s="2" t="s">
        <v>2154</v>
      </c>
      <c r="B9" s="4">
        <v>36</v>
      </c>
      <c r="C9" s="9" t="s">
        <v>33</v>
      </c>
      <c r="D9" s="4">
        <v>11</v>
      </c>
      <c r="E9" s="9" t="s">
        <v>33</v>
      </c>
      <c r="F9" s="4">
        <v>3</v>
      </c>
      <c r="G9" s="9" t="s">
        <v>33</v>
      </c>
    </row>
    <row r="10" spans="1:7" ht="45">
      <c r="A10" s="2" t="s">
        <v>2130</v>
      </c>
      <c r="B10" s="4"/>
      <c r="C10" s="4"/>
      <c r="D10" s="4"/>
      <c r="E10" s="4"/>
      <c r="F10" s="4"/>
      <c r="G10" s="4"/>
    </row>
    <row r="11" spans="1:7" ht="30">
      <c r="A11" s="3" t="s">
        <v>2028</v>
      </c>
      <c r="B11" s="4"/>
      <c r="C11" s="4"/>
      <c r="D11" s="4"/>
      <c r="E11" s="4"/>
      <c r="F11" s="4"/>
      <c r="G11" s="4"/>
    </row>
    <row r="12" spans="1:7" ht="17.25">
      <c r="A12" s="2" t="s">
        <v>2164</v>
      </c>
      <c r="B12" s="4">
        <v>3</v>
      </c>
      <c r="C12" s="9" t="s">
        <v>33</v>
      </c>
      <c r="D12" s="4">
        <v>7</v>
      </c>
      <c r="E12" s="9" t="s">
        <v>33</v>
      </c>
      <c r="F12" s="4">
        <v>3</v>
      </c>
      <c r="G12" s="9" t="s">
        <v>33</v>
      </c>
    </row>
    <row r="13" spans="1:7" ht="30">
      <c r="A13" s="2" t="s">
        <v>2154</v>
      </c>
      <c r="B13" s="4">
        <v>4</v>
      </c>
      <c r="C13" s="9" t="s">
        <v>33</v>
      </c>
      <c r="D13" s="4">
        <v>1</v>
      </c>
      <c r="E13" s="9" t="s">
        <v>33</v>
      </c>
      <c r="F13" s="4">
        <v>2</v>
      </c>
      <c r="G13" s="9" t="s">
        <v>33</v>
      </c>
    </row>
    <row r="14" spans="1:7" ht="45">
      <c r="A14" s="2" t="s">
        <v>2137</v>
      </c>
      <c r="B14" s="4"/>
      <c r="C14" s="4"/>
      <c r="D14" s="4"/>
      <c r="E14" s="4"/>
      <c r="F14" s="4"/>
      <c r="G14" s="4"/>
    </row>
    <row r="15" spans="1:7" ht="30">
      <c r="A15" s="3" t="s">
        <v>2028</v>
      </c>
      <c r="B15" s="4"/>
      <c r="C15" s="4"/>
      <c r="D15" s="4"/>
      <c r="E15" s="4"/>
      <c r="F15" s="4"/>
      <c r="G15" s="4"/>
    </row>
    <row r="16" spans="1:7" ht="17.25">
      <c r="A16" s="2" t="s">
        <v>2164</v>
      </c>
      <c r="B16" s="4">
        <v>2</v>
      </c>
      <c r="C16" s="9" t="s">
        <v>33</v>
      </c>
      <c r="D16" s="4"/>
      <c r="E16" s="4"/>
      <c r="F16" s="4">
        <v>2</v>
      </c>
      <c r="G16" s="9" t="s">
        <v>33</v>
      </c>
    </row>
    <row r="17" spans="1:7" ht="30">
      <c r="A17" s="2" t="s">
        <v>2154</v>
      </c>
      <c r="B17" s="4">
        <v>1</v>
      </c>
      <c r="C17" s="9" t="s">
        <v>33</v>
      </c>
      <c r="D17" s="4"/>
      <c r="E17" s="4"/>
      <c r="F17" s="4">
        <v>1</v>
      </c>
      <c r="G17" s="9" t="s">
        <v>33</v>
      </c>
    </row>
    <row r="18" spans="1:7" ht="30">
      <c r="A18" s="2" t="s">
        <v>2033</v>
      </c>
      <c r="B18" s="4"/>
      <c r="C18" s="4"/>
      <c r="D18" s="4"/>
      <c r="E18" s="4"/>
      <c r="F18" s="4"/>
      <c r="G18" s="4"/>
    </row>
    <row r="19" spans="1:7" ht="30">
      <c r="A19" s="3" t="s">
        <v>2028</v>
      </c>
      <c r="B19" s="4"/>
      <c r="C19" s="4"/>
      <c r="D19" s="4"/>
      <c r="E19" s="4"/>
      <c r="F19" s="4"/>
      <c r="G19" s="4"/>
    </row>
    <row r="20" spans="1:7" ht="17.25">
      <c r="A20" s="2" t="s">
        <v>2164</v>
      </c>
      <c r="B20" s="4"/>
      <c r="C20" s="4"/>
      <c r="D20" s="4"/>
      <c r="E20" s="4"/>
      <c r="F20" s="4">
        <v>2</v>
      </c>
      <c r="G20" s="9" t="s">
        <v>33</v>
      </c>
    </row>
    <row r="21" spans="1:7" ht="30">
      <c r="A21" s="2" t="s">
        <v>2154</v>
      </c>
      <c r="B21" s="4"/>
      <c r="C21" s="4"/>
      <c r="D21" s="4"/>
      <c r="E21" s="4"/>
      <c r="F21" s="4">
        <v>3</v>
      </c>
      <c r="G21" s="9" t="s">
        <v>33</v>
      </c>
    </row>
    <row r="22" spans="1:7">
      <c r="A22" s="2" t="s">
        <v>1998</v>
      </c>
      <c r="B22" s="4"/>
      <c r="C22" s="4"/>
      <c r="D22" s="4"/>
      <c r="E22" s="4"/>
      <c r="F22" s="4"/>
      <c r="G22" s="4"/>
    </row>
    <row r="23" spans="1:7" ht="30">
      <c r="A23" s="3" t="s">
        <v>2028</v>
      </c>
      <c r="B23" s="4"/>
      <c r="C23" s="4"/>
      <c r="D23" s="4"/>
      <c r="E23" s="4"/>
      <c r="F23" s="4"/>
      <c r="G23" s="4"/>
    </row>
    <row r="24" spans="1:7" ht="17.25">
      <c r="A24" s="2" t="s">
        <v>2164</v>
      </c>
      <c r="B24" s="4">
        <v>235</v>
      </c>
      <c r="C24" s="9" t="s">
        <v>33</v>
      </c>
      <c r="D24" s="4">
        <v>375</v>
      </c>
      <c r="E24" s="9" t="s">
        <v>33</v>
      </c>
      <c r="F24" s="4">
        <v>332</v>
      </c>
      <c r="G24" s="9" t="s">
        <v>33</v>
      </c>
    </row>
    <row r="25" spans="1:7" ht="30">
      <c r="A25" s="2" t="s">
        <v>2154</v>
      </c>
      <c r="B25" s="4">
        <v>32</v>
      </c>
      <c r="C25" s="9" t="s">
        <v>33</v>
      </c>
      <c r="D25" s="4">
        <v>58</v>
      </c>
      <c r="E25" s="9" t="s">
        <v>33</v>
      </c>
      <c r="F25" s="4">
        <v>57</v>
      </c>
      <c r="G25" s="9" t="s">
        <v>33</v>
      </c>
    </row>
    <row r="26" spans="1:7" ht="30">
      <c r="A26" s="2" t="s">
        <v>2089</v>
      </c>
      <c r="B26" s="4"/>
      <c r="C26" s="4"/>
      <c r="D26" s="4"/>
      <c r="E26" s="4"/>
      <c r="F26" s="4"/>
      <c r="G26" s="4"/>
    </row>
    <row r="27" spans="1:7" ht="30">
      <c r="A27" s="3" t="s">
        <v>2028</v>
      </c>
      <c r="B27" s="4"/>
      <c r="C27" s="4"/>
      <c r="D27" s="4"/>
      <c r="E27" s="4"/>
      <c r="F27" s="4"/>
      <c r="G27" s="4"/>
    </row>
    <row r="28" spans="1:7" ht="17.25">
      <c r="A28" s="2" t="s">
        <v>2164</v>
      </c>
      <c r="B28" s="4">
        <v>30</v>
      </c>
      <c r="C28" s="9" t="s">
        <v>33</v>
      </c>
      <c r="D28" s="4">
        <v>65</v>
      </c>
      <c r="E28" s="9" t="s">
        <v>33</v>
      </c>
      <c r="F28" s="4">
        <v>101</v>
      </c>
      <c r="G28" s="9" t="s">
        <v>33</v>
      </c>
    </row>
    <row r="29" spans="1:7" ht="30">
      <c r="A29" s="2" t="s">
        <v>2154</v>
      </c>
      <c r="B29" s="4">
        <v>2</v>
      </c>
      <c r="C29" s="9" t="s">
        <v>33</v>
      </c>
      <c r="D29" s="4">
        <v>4</v>
      </c>
      <c r="E29" s="9" t="s">
        <v>33</v>
      </c>
      <c r="F29" s="4">
        <v>7</v>
      </c>
      <c r="G29" s="9" t="s">
        <v>33</v>
      </c>
    </row>
    <row r="30" spans="1:7" ht="30">
      <c r="A30" s="2" t="s">
        <v>2090</v>
      </c>
      <c r="B30" s="4"/>
      <c r="C30" s="4"/>
      <c r="D30" s="4"/>
      <c r="E30" s="4"/>
      <c r="F30" s="4"/>
      <c r="G30" s="4"/>
    </row>
    <row r="31" spans="1:7" ht="30">
      <c r="A31" s="3" t="s">
        <v>2028</v>
      </c>
      <c r="B31" s="4"/>
      <c r="C31" s="4"/>
      <c r="D31" s="4"/>
      <c r="E31" s="4"/>
      <c r="F31" s="4"/>
      <c r="G31" s="4"/>
    </row>
    <row r="32" spans="1:7" ht="17.25">
      <c r="A32" s="2" t="s">
        <v>2164</v>
      </c>
      <c r="B32" s="4">
        <v>6</v>
      </c>
      <c r="C32" s="9" t="s">
        <v>33</v>
      </c>
      <c r="D32" s="4">
        <v>4</v>
      </c>
      <c r="E32" s="9" t="s">
        <v>33</v>
      </c>
      <c r="F32" s="4">
        <v>42</v>
      </c>
      <c r="G32" s="9" t="s">
        <v>33</v>
      </c>
    </row>
    <row r="33" spans="1:7" ht="30">
      <c r="A33" s="2" t="s">
        <v>2091</v>
      </c>
      <c r="B33" s="4"/>
      <c r="C33" s="4"/>
      <c r="D33" s="4"/>
      <c r="E33" s="4"/>
      <c r="F33" s="4"/>
      <c r="G33" s="4"/>
    </row>
    <row r="34" spans="1:7" ht="30">
      <c r="A34" s="3" t="s">
        <v>2028</v>
      </c>
      <c r="B34" s="4"/>
      <c r="C34" s="4"/>
      <c r="D34" s="4"/>
      <c r="E34" s="4"/>
      <c r="F34" s="4"/>
      <c r="G34" s="4"/>
    </row>
    <row r="35" spans="1:7" ht="17.25">
      <c r="A35" s="2" t="s">
        <v>2164</v>
      </c>
      <c r="B35" s="6">
        <v>2059</v>
      </c>
      <c r="C35" s="9" t="s">
        <v>33</v>
      </c>
      <c r="D35" s="6">
        <v>1768</v>
      </c>
      <c r="E35" s="9" t="s">
        <v>33</v>
      </c>
      <c r="F35" s="6">
        <v>1832</v>
      </c>
      <c r="G35" s="9" t="s">
        <v>33</v>
      </c>
    </row>
    <row r="36" spans="1:7" ht="30">
      <c r="A36" s="2" t="s">
        <v>2154</v>
      </c>
      <c r="B36" s="7">
        <v>12</v>
      </c>
      <c r="C36" s="9" t="s">
        <v>33</v>
      </c>
      <c r="D36" s="7">
        <v>11</v>
      </c>
      <c r="E36" s="9" t="s">
        <v>33</v>
      </c>
      <c r="F36" s="7">
        <v>13</v>
      </c>
      <c r="G36" s="9" t="s">
        <v>33</v>
      </c>
    </row>
    <row r="37" spans="1:7">
      <c r="A37" s="10"/>
      <c r="B37" s="10"/>
      <c r="C37" s="10"/>
      <c r="D37" s="10"/>
      <c r="E37" s="10"/>
      <c r="F37" s="10"/>
      <c r="G37" s="10"/>
    </row>
    <row r="38" spans="1:7" ht="15" customHeight="1">
      <c r="A38" s="2" t="s">
        <v>33</v>
      </c>
      <c r="B38" s="11" t="s">
        <v>628</v>
      </c>
      <c r="C38" s="11"/>
      <c r="D38" s="11"/>
      <c r="E38" s="11"/>
      <c r="F38" s="11"/>
      <c r="G38" s="11"/>
    </row>
  </sheetData>
  <mergeCells count="6">
    <mergeCell ref="B1:G1"/>
    <mergeCell ref="B2:C2"/>
    <mergeCell ref="D2:E2"/>
    <mergeCell ref="F2:G2"/>
    <mergeCell ref="A37:G37"/>
    <mergeCell ref="B38:G3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65</v>
      </c>
      <c r="B1" s="1" t="s">
        <v>1</v>
      </c>
      <c r="C1" s="1"/>
    </row>
    <row r="2" spans="1:3">
      <c r="A2" s="1" t="s">
        <v>29</v>
      </c>
      <c r="B2" s="1" t="s">
        <v>2</v>
      </c>
      <c r="C2" s="1" t="s">
        <v>30</v>
      </c>
    </row>
    <row r="3" spans="1:3" ht="30">
      <c r="A3" s="3" t="s">
        <v>2166</v>
      </c>
      <c r="B3" s="4"/>
      <c r="C3" s="4"/>
    </row>
    <row r="4" spans="1:3">
      <c r="A4" s="2" t="s">
        <v>642</v>
      </c>
      <c r="B4" s="4">
        <v>816</v>
      </c>
      <c r="C4" s="7">
        <v>838</v>
      </c>
    </row>
    <row r="5" spans="1:3">
      <c r="A5" s="2" t="s">
        <v>643</v>
      </c>
      <c r="B5" s="6">
        <v>1810</v>
      </c>
      <c r="C5" s="6">
        <v>1763</v>
      </c>
    </row>
    <row r="6" spans="1:3">
      <c r="A6" s="2" t="s">
        <v>645</v>
      </c>
      <c r="B6" s="6">
        <v>1682</v>
      </c>
      <c r="C6" s="6">
        <v>1581</v>
      </c>
    </row>
    <row r="7" spans="1:3">
      <c r="A7" s="2" t="s">
        <v>647</v>
      </c>
      <c r="B7" s="4">
        <v>416</v>
      </c>
      <c r="C7" s="4">
        <v>397</v>
      </c>
    </row>
    <row r="8" spans="1:3">
      <c r="A8" s="2" t="s">
        <v>2167</v>
      </c>
      <c r="B8" s="4">
        <v>98</v>
      </c>
      <c r="C8" s="4">
        <v>118</v>
      </c>
    </row>
    <row r="9" spans="1:3" ht="30">
      <c r="A9" s="2" t="s">
        <v>650</v>
      </c>
      <c r="B9" s="6">
        <v>-2357</v>
      </c>
      <c r="C9" s="6">
        <v>-2166</v>
      </c>
    </row>
    <row r="10" spans="1:3">
      <c r="A10" s="2" t="s">
        <v>187</v>
      </c>
      <c r="B10" s="6">
        <v>2465</v>
      </c>
      <c r="C10" s="7">
        <v>2531</v>
      </c>
    </row>
    <row r="11" spans="1:3">
      <c r="A11" s="2" t="s">
        <v>2168</v>
      </c>
      <c r="B11" s="4"/>
      <c r="C11" s="4"/>
    </row>
    <row r="12" spans="1:3" ht="30">
      <c r="A12" s="3" t="s">
        <v>2166</v>
      </c>
      <c r="B12" s="4"/>
      <c r="C12" s="4"/>
    </row>
    <row r="13" spans="1:3">
      <c r="A13" s="2" t="s">
        <v>2169</v>
      </c>
      <c r="B13" s="4" t="s">
        <v>2170</v>
      </c>
      <c r="C13" s="4"/>
    </row>
    <row r="14" spans="1:3">
      <c r="A14" s="2" t="s">
        <v>2171</v>
      </c>
      <c r="B14" s="4"/>
      <c r="C14" s="4"/>
    </row>
    <row r="15" spans="1:3" ht="30">
      <c r="A15" s="3" t="s">
        <v>2166</v>
      </c>
      <c r="B15" s="4"/>
      <c r="C15" s="4"/>
    </row>
    <row r="16" spans="1:3">
      <c r="A16" s="2" t="s">
        <v>2169</v>
      </c>
      <c r="B16" s="4" t="s">
        <v>2172</v>
      </c>
      <c r="C16" s="4"/>
    </row>
    <row r="17" spans="1:3">
      <c r="A17" s="2" t="s">
        <v>2173</v>
      </c>
      <c r="B17" s="4"/>
      <c r="C17" s="4"/>
    </row>
    <row r="18" spans="1:3" ht="30">
      <c r="A18" s="3" t="s">
        <v>2166</v>
      </c>
      <c r="B18" s="4"/>
      <c r="C18" s="4"/>
    </row>
    <row r="19" spans="1:3">
      <c r="A19" s="2" t="s">
        <v>2169</v>
      </c>
      <c r="B19" s="4" t="s">
        <v>2170</v>
      </c>
      <c r="C19" s="4"/>
    </row>
    <row r="20" spans="1:3">
      <c r="A20" s="2" t="s">
        <v>2174</v>
      </c>
      <c r="B20" s="4"/>
      <c r="C20" s="4"/>
    </row>
    <row r="21" spans="1:3" ht="30">
      <c r="A21" s="3" t="s">
        <v>2166</v>
      </c>
      <c r="B21" s="4"/>
      <c r="C21" s="4"/>
    </row>
    <row r="22" spans="1:3">
      <c r="A22" s="2" t="s">
        <v>2169</v>
      </c>
      <c r="B22" s="4" t="s">
        <v>2175</v>
      </c>
      <c r="C22" s="4"/>
    </row>
    <row r="23" spans="1:3">
      <c r="A23" s="2" t="s">
        <v>2176</v>
      </c>
      <c r="B23" s="4"/>
      <c r="C23" s="4"/>
    </row>
    <row r="24" spans="1:3" ht="30">
      <c r="A24" s="3" t="s">
        <v>2166</v>
      </c>
      <c r="B24" s="4"/>
      <c r="C24" s="4"/>
    </row>
    <row r="25" spans="1:3">
      <c r="A25" s="2" t="s">
        <v>2169</v>
      </c>
      <c r="B25" s="4" t="s">
        <v>2170</v>
      </c>
      <c r="C25" s="4"/>
    </row>
    <row r="26" spans="1:3">
      <c r="A26" s="2" t="s">
        <v>2177</v>
      </c>
      <c r="B26" s="4"/>
      <c r="C26" s="4"/>
    </row>
    <row r="27" spans="1:3" ht="30">
      <c r="A27" s="3" t="s">
        <v>2166</v>
      </c>
      <c r="B27" s="4"/>
      <c r="C27" s="4"/>
    </row>
    <row r="28" spans="1:3">
      <c r="A28" s="2" t="s">
        <v>2169</v>
      </c>
      <c r="B28" s="4" t="s">
        <v>2178</v>
      </c>
      <c r="C28"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79</v>
      </c>
      <c r="B1" s="8" t="s">
        <v>1</v>
      </c>
      <c r="C1" s="8"/>
      <c r="D1" s="8"/>
    </row>
    <row r="2" spans="1:4">
      <c r="A2" s="1" t="s">
        <v>29</v>
      </c>
      <c r="B2" s="1" t="s">
        <v>2</v>
      </c>
      <c r="C2" s="1" t="s">
        <v>30</v>
      </c>
      <c r="D2" s="1" t="s">
        <v>127</v>
      </c>
    </row>
    <row r="3" spans="1:4" ht="30">
      <c r="A3" s="3" t="s">
        <v>2166</v>
      </c>
      <c r="B3" s="4"/>
      <c r="C3" s="4"/>
      <c r="D3" s="4"/>
    </row>
    <row r="4" spans="1:4" ht="30">
      <c r="A4" s="2" t="s">
        <v>2180</v>
      </c>
      <c r="B4" s="7">
        <v>254</v>
      </c>
      <c r="C4" s="7">
        <v>245</v>
      </c>
      <c r="D4" s="7">
        <v>233</v>
      </c>
    </row>
    <row r="5" spans="1:4">
      <c r="A5" s="2" t="s">
        <v>642</v>
      </c>
      <c r="B5" s="4">
        <v>816</v>
      </c>
      <c r="C5" s="4">
        <v>838</v>
      </c>
      <c r="D5" s="4"/>
    </row>
    <row r="6" spans="1:4">
      <c r="A6" s="2" t="s">
        <v>2181</v>
      </c>
      <c r="B6" s="4">
        <v>17</v>
      </c>
      <c r="C6" s="4">
        <v>16</v>
      </c>
      <c r="D6" s="4">
        <v>17</v>
      </c>
    </row>
    <row r="7" spans="1:4">
      <c r="A7" s="2" t="s">
        <v>2182</v>
      </c>
      <c r="B7" s="4"/>
      <c r="C7" s="4"/>
      <c r="D7" s="4"/>
    </row>
    <row r="8" spans="1:4" ht="30">
      <c r="A8" s="3" t="s">
        <v>2166</v>
      </c>
      <c r="B8" s="4"/>
      <c r="C8" s="4"/>
      <c r="D8" s="4"/>
    </row>
    <row r="9" spans="1:4">
      <c r="A9" s="2" t="s">
        <v>2183</v>
      </c>
      <c r="B9" s="4">
        <v>20</v>
      </c>
      <c r="C9" s="4">
        <v>6</v>
      </c>
      <c r="D9" s="4">
        <v>21</v>
      </c>
    </row>
    <row r="10" spans="1:4" ht="30">
      <c r="A10" s="2" t="s">
        <v>2184</v>
      </c>
      <c r="B10" s="4"/>
      <c r="C10" s="4"/>
      <c r="D10" s="4"/>
    </row>
    <row r="11" spans="1:4" ht="30">
      <c r="A11" s="3" t="s">
        <v>2166</v>
      </c>
      <c r="B11" s="4"/>
      <c r="C11" s="4"/>
      <c r="D11" s="4"/>
    </row>
    <row r="12" spans="1:4">
      <c r="A12" s="2" t="s">
        <v>642</v>
      </c>
      <c r="B12" s="4">
        <v>165</v>
      </c>
      <c r="C12" s="4">
        <v>196</v>
      </c>
      <c r="D12" s="4"/>
    </row>
    <row r="13" spans="1:4" ht="30">
      <c r="A13" s="2" t="s">
        <v>2185</v>
      </c>
      <c r="B13" s="4"/>
      <c r="C13" s="4"/>
      <c r="D13" s="4"/>
    </row>
    <row r="14" spans="1:4" ht="30">
      <c r="A14" s="3" t="s">
        <v>2166</v>
      </c>
      <c r="B14" s="4"/>
      <c r="C14" s="4"/>
      <c r="D14" s="4"/>
    </row>
    <row r="15" spans="1:4">
      <c r="A15" s="2" t="s">
        <v>2186</v>
      </c>
      <c r="B15" s="7">
        <v>100</v>
      </c>
      <c r="C15" s="7">
        <v>98</v>
      </c>
      <c r="D15" s="7">
        <v>9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2187</v>
      </c>
      <c r="B1" s="8" t="s">
        <v>2</v>
      </c>
    </row>
    <row r="2" spans="1:2">
      <c r="A2" s="1" t="s">
        <v>29</v>
      </c>
      <c r="B2" s="8"/>
    </row>
    <row r="3" spans="1:2">
      <c r="A3" s="3" t="s">
        <v>2188</v>
      </c>
      <c r="B3" s="4"/>
    </row>
    <row r="4" spans="1:2">
      <c r="A4" s="2">
        <v>2015</v>
      </c>
      <c r="B4" s="7">
        <v>92</v>
      </c>
    </row>
    <row r="5" spans="1:2">
      <c r="A5" s="2">
        <v>2016</v>
      </c>
      <c r="B5" s="4">
        <v>87</v>
      </c>
    </row>
    <row r="6" spans="1:2">
      <c r="A6" s="2">
        <v>2017</v>
      </c>
      <c r="B6" s="4">
        <v>79</v>
      </c>
    </row>
    <row r="7" spans="1:2">
      <c r="A7" s="2">
        <v>2018</v>
      </c>
      <c r="B7" s="4">
        <v>76</v>
      </c>
    </row>
    <row r="8" spans="1:2">
      <c r="A8" s="2">
        <v>2019</v>
      </c>
      <c r="B8" s="4">
        <v>69</v>
      </c>
    </row>
    <row r="9" spans="1:2">
      <c r="A9" s="2" t="s">
        <v>658</v>
      </c>
      <c r="B9" s="4">
        <v>294</v>
      </c>
    </row>
    <row r="10" spans="1:2">
      <c r="A10" s="2" t="s">
        <v>659</v>
      </c>
      <c r="B10" s="4">
        <v>697</v>
      </c>
    </row>
    <row r="11" spans="1:2">
      <c r="A11" s="2">
        <v>2015</v>
      </c>
      <c r="B11" s="4">
        <v>11</v>
      </c>
    </row>
    <row r="12" spans="1:2">
      <c r="A12" s="2">
        <v>2016</v>
      </c>
      <c r="B12" s="4">
        <v>9</v>
      </c>
    </row>
    <row r="13" spans="1:2">
      <c r="A13" s="2">
        <v>2017</v>
      </c>
      <c r="B13" s="4">
        <v>5</v>
      </c>
    </row>
    <row r="14" spans="1:2">
      <c r="A14" s="2">
        <v>2018</v>
      </c>
      <c r="B14" s="4">
        <v>5</v>
      </c>
    </row>
    <row r="15" spans="1:2">
      <c r="A15" s="2">
        <v>2019</v>
      </c>
      <c r="B15" s="4">
        <v>5</v>
      </c>
    </row>
    <row r="16" spans="1:2">
      <c r="A16" s="2" t="s">
        <v>658</v>
      </c>
      <c r="B16" s="4">
        <v>2</v>
      </c>
    </row>
    <row r="17" spans="1:2">
      <c r="A17" s="2" t="s">
        <v>659</v>
      </c>
      <c r="B17" s="4">
        <v>37</v>
      </c>
    </row>
    <row r="18" spans="1:2">
      <c r="A18" s="2" t="s">
        <v>2189</v>
      </c>
      <c r="B18" s="4">
        <v>9</v>
      </c>
    </row>
    <row r="19" spans="1:2" ht="30">
      <c r="A19" s="2" t="s">
        <v>661</v>
      </c>
      <c r="B19" s="7">
        <v>2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2190</v>
      </c>
      <c r="B1" s="8" t="s">
        <v>2</v>
      </c>
      <c r="C1" s="8" t="s">
        <v>30</v>
      </c>
      <c r="D1" s="8" t="s">
        <v>127</v>
      </c>
    </row>
    <row r="2" spans="1:4">
      <c r="A2" s="1" t="s">
        <v>29</v>
      </c>
      <c r="B2" s="8"/>
      <c r="C2" s="8"/>
      <c r="D2" s="8"/>
    </row>
    <row r="3" spans="1:4">
      <c r="A3" s="3" t="s">
        <v>2191</v>
      </c>
      <c r="B3" s="4"/>
      <c r="C3" s="4"/>
      <c r="D3" s="4"/>
    </row>
    <row r="4" spans="1:4" ht="30">
      <c r="A4" s="2" t="s">
        <v>2192</v>
      </c>
      <c r="B4" s="7">
        <v>2416</v>
      </c>
      <c r="C4" s="7">
        <v>2416</v>
      </c>
      <c r="D4" s="7">
        <v>2416</v>
      </c>
    </row>
    <row r="5" spans="1:4">
      <c r="A5" s="2" t="s">
        <v>2193</v>
      </c>
      <c r="B5" s="6">
        <v>2416</v>
      </c>
      <c r="C5" s="6">
        <v>2416</v>
      </c>
      <c r="D5" s="6">
        <v>2416</v>
      </c>
    </row>
    <row r="6" spans="1:4">
      <c r="A6" s="2" t="s">
        <v>2194</v>
      </c>
      <c r="B6" s="4"/>
      <c r="C6" s="4"/>
      <c r="D6" s="4"/>
    </row>
    <row r="7" spans="1:4">
      <c r="A7" s="3" t="s">
        <v>2191</v>
      </c>
      <c r="B7" s="4"/>
      <c r="C7" s="4"/>
      <c r="D7" s="4"/>
    </row>
    <row r="8" spans="1:4" ht="30">
      <c r="A8" s="2" t="s">
        <v>2192</v>
      </c>
      <c r="B8" s="4">
        <v>613</v>
      </c>
      <c r="C8" s="4">
        <v>613</v>
      </c>
      <c r="D8" s="4">
        <v>613</v>
      </c>
    </row>
    <row r="9" spans="1:4">
      <c r="A9" s="2" t="s">
        <v>2193</v>
      </c>
      <c r="B9" s="4">
        <v>613</v>
      </c>
      <c r="C9" s="4">
        <v>613</v>
      </c>
      <c r="D9" s="4">
        <v>613</v>
      </c>
    </row>
    <row r="10" spans="1:4">
      <c r="A10" s="2" t="s">
        <v>2182</v>
      </c>
      <c r="B10" s="4"/>
      <c r="C10" s="4"/>
      <c r="D10" s="4"/>
    </row>
    <row r="11" spans="1:4">
      <c r="A11" s="3" t="s">
        <v>2191</v>
      </c>
      <c r="B11" s="4"/>
      <c r="C11" s="4"/>
      <c r="D11" s="4"/>
    </row>
    <row r="12" spans="1:4" ht="30">
      <c r="A12" s="2" t="s">
        <v>2192</v>
      </c>
      <c r="B12" s="6">
        <v>1655</v>
      </c>
      <c r="C12" s="6">
        <v>1655</v>
      </c>
      <c r="D12" s="6">
        <v>1655</v>
      </c>
    </row>
    <row r="13" spans="1:4">
      <c r="A13" s="2" t="s">
        <v>2193</v>
      </c>
      <c r="B13" s="6">
        <v>1655</v>
      </c>
      <c r="C13" s="6">
        <v>1655</v>
      </c>
      <c r="D13" s="6">
        <v>1655</v>
      </c>
    </row>
    <row r="14" spans="1:4">
      <c r="A14" s="2" t="s">
        <v>2195</v>
      </c>
      <c r="B14" s="4"/>
      <c r="C14" s="4"/>
      <c r="D14" s="4"/>
    </row>
    <row r="15" spans="1:4">
      <c r="A15" s="3" t="s">
        <v>2191</v>
      </c>
      <c r="B15" s="4"/>
      <c r="C15" s="4"/>
      <c r="D15" s="4"/>
    </row>
    <row r="16" spans="1:4" ht="30">
      <c r="A16" s="2" t="s">
        <v>2192</v>
      </c>
      <c r="B16" s="4">
        <v>148</v>
      </c>
      <c r="C16" s="4">
        <v>148</v>
      </c>
      <c r="D16" s="4">
        <v>148</v>
      </c>
    </row>
    <row r="17" spans="1:4">
      <c r="A17" s="2" t="s">
        <v>2193</v>
      </c>
      <c r="B17" s="7">
        <v>148</v>
      </c>
      <c r="C17" s="7">
        <v>148</v>
      </c>
      <c r="D17" s="7">
        <v>148</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2196</v>
      </c>
      <c r="B1" s="1" t="s">
        <v>1</v>
      </c>
    </row>
    <row r="2" spans="1:2">
      <c r="A2" s="1" t="s">
        <v>29</v>
      </c>
      <c r="B2" s="1" t="s">
        <v>2197</v>
      </c>
    </row>
    <row r="3" spans="1:2">
      <c r="A3" s="3" t="s">
        <v>2198</v>
      </c>
      <c r="B3" s="4"/>
    </row>
    <row r="4" spans="1:2">
      <c r="A4" s="2" t="s">
        <v>2199</v>
      </c>
      <c r="B4" s="7">
        <v>965</v>
      </c>
    </row>
    <row r="5" spans="1:2">
      <c r="A5" s="2" t="s">
        <v>2194</v>
      </c>
      <c r="B5" s="4"/>
    </row>
    <row r="6" spans="1:2">
      <c r="A6" s="3" t="s">
        <v>2198</v>
      </c>
      <c r="B6" s="4"/>
    </row>
    <row r="7" spans="1:2">
      <c r="A7" s="2" t="s">
        <v>2199</v>
      </c>
      <c r="B7" s="4">
        <v>750</v>
      </c>
    </row>
    <row r="8" spans="1:2">
      <c r="A8" s="2" t="s">
        <v>2200</v>
      </c>
      <c r="B8" s="4"/>
    </row>
    <row r="9" spans="1:2">
      <c r="A9" s="3" t="s">
        <v>2198</v>
      </c>
      <c r="B9" s="4"/>
    </row>
    <row r="10" spans="1:2">
      <c r="A10" s="2" t="s">
        <v>2199</v>
      </c>
      <c r="B10" s="7">
        <v>21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201</v>
      </c>
      <c r="B1" s="8" t="s">
        <v>1</v>
      </c>
      <c r="C1" s="8"/>
      <c r="D1" s="8"/>
    </row>
    <row r="2" spans="1:4">
      <c r="A2" s="1" t="s">
        <v>29</v>
      </c>
      <c r="B2" s="1" t="s">
        <v>2</v>
      </c>
      <c r="C2" s="1" t="s">
        <v>30</v>
      </c>
      <c r="D2" s="1" t="s">
        <v>127</v>
      </c>
    </row>
    <row r="3" spans="1:4" ht="30">
      <c r="A3" s="3" t="s">
        <v>2202</v>
      </c>
      <c r="B3" s="4"/>
      <c r="C3" s="4"/>
      <c r="D3" s="4"/>
    </row>
    <row r="4" spans="1:4" ht="30">
      <c r="A4" s="2" t="s">
        <v>2203</v>
      </c>
      <c r="B4" s="4" t="s">
        <v>2204</v>
      </c>
      <c r="C4" s="4"/>
      <c r="D4" s="4"/>
    </row>
    <row r="5" spans="1:4">
      <c r="A5" s="2" t="s">
        <v>2205</v>
      </c>
      <c r="B5" s="7">
        <v>4</v>
      </c>
      <c r="C5" s="7">
        <v>8</v>
      </c>
      <c r="D5" s="7">
        <v>1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2206</v>
      </c>
      <c r="B1" s="8" t="s">
        <v>2</v>
      </c>
      <c r="C1" s="8" t="s">
        <v>30</v>
      </c>
    </row>
    <row r="2" spans="1:3">
      <c r="A2" s="1" t="s">
        <v>29</v>
      </c>
      <c r="B2" s="8"/>
      <c r="C2" s="8"/>
    </row>
    <row r="3" spans="1:3" ht="30">
      <c r="A3" s="3" t="s">
        <v>2207</v>
      </c>
      <c r="B3" s="4"/>
      <c r="C3" s="4"/>
    </row>
    <row r="4" spans="1:3">
      <c r="A4" s="2" t="s">
        <v>2208</v>
      </c>
      <c r="B4" s="7">
        <v>167</v>
      </c>
      <c r="C4" s="7">
        <v>199</v>
      </c>
    </row>
    <row r="5" spans="1:3">
      <c r="A5" s="2" t="s">
        <v>2209</v>
      </c>
      <c r="B5" s="4">
        <v>-152</v>
      </c>
      <c r="C5" s="4">
        <v>-180</v>
      </c>
    </row>
    <row r="6" spans="1:3">
      <c r="A6" s="2" t="s">
        <v>2210</v>
      </c>
      <c r="B6" s="4">
        <v>15</v>
      </c>
      <c r="C6" s="4">
        <v>19</v>
      </c>
    </row>
    <row r="7" spans="1:3">
      <c r="A7" s="2" t="s">
        <v>687</v>
      </c>
      <c r="B7" s="4"/>
      <c r="C7" s="4"/>
    </row>
    <row r="8" spans="1:3" ht="30">
      <c r="A8" s="3" t="s">
        <v>2207</v>
      </c>
      <c r="B8" s="4"/>
      <c r="C8" s="4"/>
    </row>
    <row r="9" spans="1:3">
      <c r="A9" s="2" t="s">
        <v>2208</v>
      </c>
      <c r="B9" s="4">
        <v>122</v>
      </c>
      <c r="C9" s="4">
        <v>154</v>
      </c>
    </row>
    <row r="10" spans="1:3">
      <c r="A10" s="2" t="s">
        <v>2209</v>
      </c>
      <c r="B10" s="4">
        <v>-112</v>
      </c>
      <c r="C10" s="4">
        <v>-141</v>
      </c>
    </row>
    <row r="11" spans="1:3">
      <c r="A11" s="2" t="s">
        <v>2210</v>
      </c>
      <c r="B11" s="4">
        <v>10</v>
      </c>
      <c r="C11" s="4">
        <v>13</v>
      </c>
    </row>
    <row r="12" spans="1:3">
      <c r="A12" s="2" t="s">
        <v>200</v>
      </c>
      <c r="B12" s="4"/>
      <c r="C12" s="4"/>
    </row>
    <row r="13" spans="1:3" ht="30">
      <c r="A13" s="3" t="s">
        <v>2207</v>
      </c>
      <c r="B13" s="4"/>
      <c r="C13" s="4"/>
    </row>
    <row r="14" spans="1:3">
      <c r="A14" s="2" t="s">
        <v>2208</v>
      </c>
      <c r="B14" s="4">
        <v>45</v>
      </c>
      <c r="C14" s="4">
        <v>45</v>
      </c>
    </row>
    <row r="15" spans="1:3">
      <c r="A15" s="2" t="s">
        <v>2209</v>
      </c>
      <c r="B15" s="4">
        <v>-40</v>
      </c>
      <c r="C15" s="4">
        <v>-39</v>
      </c>
    </row>
    <row r="16" spans="1:3">
      <c r="A16" s="2" t="s">
        <v>2210</v>
      </c>
      <c r="B16" s="7">
        <v>5</v>
      </c>
      <c r="C16" s="7">
        <v>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11</v>
      </c>
      <c r="B1" s="8" t="s">
        <v>2</v>
      </c>
    </row>
    <row r="2" spans="1:2">
      <c r="A2" s="1" t="s">
        <v>29</v>
      </c>
      <c r="B2" s="8"/>
    </row>
    <row r="3" spans="1:2">
      <c r="A3" s="2" t="s">
        <v>2212</v>
      </c>
      <c r="B3" s="4"/>
    </row>
    <row r="4" spans="1:2" ht="30">
      <c r="A4" s="3" t="s">
        <v>2207</v>
      </c>
      <c r="B4" s="4"/>
    </row>
    <row r="5" spans="1:2">
      <c r="A5" s="2">
        <v>2015</v>
      </c>
      <c r="B5" s="7">
        <v>2</v>
      </c>
    </row>
    <row r="6" spans="1:2">
      <c r="A6" s="2">
        <v>2016</v>
      </c>
      <c r="B6" s="4">
        <v>2</v>
      </c>
    </row>
    <row r="7" spans="1:2">
      <c r="A7" s="2">
        <v>2017</v>
      </c>
      <c r="B7" s="4">
        <v>2</v>
      </c>
    </row>
    <row r="8" spans="1:2">
      <c r="A8" s="2">
        <v>2018</v>
      </c>
      <c r="B8" s="4">
        <v>2</v>
      </c>
    </row>
    <row r="9" spans="1:2">
      <c r="A9" s="2">
        <v>2019</v>
      </c>
      <c r="B9" s="7">
        <v>1</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7" width="36.5703125" customWidth="1"/>
  </cols>
  <sheetData>
    <row r="1" spans="1:7" ht="75">
      <c r="A1" s="1" t="s">
        <v>2213</v>
      </c>
      <c r="B1" s="8" t="s">
        <v>2</v>
      </c>
      <c r="C1" s="8"/>
      <c r="D1" s="8" t="s">
        <v>30</v>
      </c>
      <c r="E1" s="8"/>
      <c r="F1" s="8" t="s">
        <v>127</v>
      </c>
      <c r="G1" s="8" t="s">
        <v>1896</v>
      </c>
    </row>
    <row r="2" spans="1:7">
      <c r="A2" s="1" t="s">
        <v>29</v>
      </c>
      <c r="B2" s="8"/>
      <c r="C2" s="8"/>
      <c r="D2" s="8"/>
      <c r="E2" s="8"/>
      <c r="F2" s="8"/>
      <c r="G2" s="8"/>
    </row>
    <row r="3" spans="1:7">
      <c r="A3" s="3" t="s">
        <v>31</v>
      </c>
      <c r="B3" s="4"/>
      <c r="C3" s="4"/>
      <c r="D3" s="4"/>
      <c r="E3" s="4"/>
      <c r="F3" s="4"/>
      <c r="G3" s="4"/>
    </row>
    <row r="4" spans="1:7" ht="17.25">
      <c r="A4" s="2" t="s">
        <v>32</v>
      </c>
      <c r="B4" s="7">
        <v>3091</v>
      </c>
      <c r="C4" s="9" t="s">
        <v>33</v>
      </c>
      <c r="D4" s="7">
        <v>3178</v>
      </c>
      <c r="E4" s="9" t="s">
        <v>33</v>
      </c>
      <c r="F4" s="7">
        <v>2441</v>
      </c>
      <c r="G4" s="7">
        <v>2663</v>
      </c>
    </row>
    <row r="5" spans="1:7" ht="17.25">
      <c r="A5" s="2" t="s">
        <v>44</v>
      </c>
      <c r="B5" s="6">
        <v>7399</v>
      </c>
      <c r="C5" s="9" t="s">
        <v>33</v>
      </c>
      <c r="D5" s="6">
        <v>8066</v>
      </c>
      <c r="E5" s="9" t="s">
        <v>33</v>
      </c>
      <c r="F5" s="4"/>
      <c r="G5" s="4"/>
    </row>
    <row r="6" spans="1:7" ht="17.25">
      <c r="A6" s="2" t="s">
        <v>50</v>
      </c>
      <c r="B6" s="6">
        <v>12037</v>
      </c>
      <c r="C6" s="9" t="s">
        <v>33</v>
      </c>
      <c r="D6" s="6">
        <v>11984</v>
      </c>
      <c r="E6" s="9" t="s">
        <v>33</v>
      </c>
      <c r="F6" s="4"/>
      <c r="G6" s="4"/>
    </row>
    <row r="7" spans="1:7" ht="17.25">
      <c r="A7" s="2" t="s">
        <v>54</v>
      </c>
      <c r="B7" s="6">
        <v>-1322</v>
      </c>
      <c r="C7" s="9" t="s">
        <v>106</v>
      </c>
      <c r="D7" s="6">
        <v>-1582</v>
      </c>
      <c r="E7" s="9" t="s">
        <v>107</v>
      </c>
      <c r="F7" s="6">
        <v>-1854</v>
      </c>
      <c r="G7" s="6">
        <v>-2255</v>
      </c>
    </row>
    <row r="8" spans="1:7" ht="17.25">
      <c r="A8" s="2" t="s">
        <v>63</v>
      </c>
      <c r="B8" s="6">
        <v>8241</v>
      </c>
      <c r="C8" s="9" t="s">
        <v>33</v>
      </c>
      <c r="D8" s="6">
        <v>8358</v>
      </c>
      <c r="E8" s="9" t="s">
        <v>33</v>
      </c>
      <c r="F8" s="4"/>
      <c r="G8" s="4"/>
    </row>
    <row r="9" spans="1:7">
      <c r="A9" s="3" t="s">
        <v>65</v>
      </c>
      <c r="B9" s="4"/>
      <c r="C9" s="4"/>
      <c r="D9" s="4"/>
      <c r="E9" s="4"/>
      <c r="F9" s="4"/>
      <c r="G9" s="4"/>
    </row>
    <row r="10" spans="1:7" ht="17.25">
      <c r="A10" s="2" t="s">
        <v>77</v>
      </c>
      <c r="B10" s="6">
        <v>2642</v>
      </c>
      <c r="C10" s="9" t="s">
        <v>33</v>
      </c>
      <c r="D10" s="6">
        <v>3487</v>
      </c>
      <c r="E10" s="9" t="s">
        <v>33</v>
      </c>
      <c r="F10" s="4"/>
      <c r="G10" s="4"/>
    </row>
    <row r="11" spans="1:7" ht="17.25">
      <c r="A11" s="2" t="s">
        <v>78</v>
      </c>
      <c r="B11" s="6">
        <v>14967</v>
      </c>
      <c r="C11" s="9" t="s">
        <v>33</v>
      </c>
      <c r="D11" s="6">
        <v>9633</v>
      </c>
      <c r="E11" s="9" t="s">
        <v>33</v>
      </c>
      <c r="F11" s="4"/>
      <c r="G11" s="4"/>
    </row>
    <row r="12" spans="1:7">
      <c r="A12" s="2" t="s">
        <v>90</v>
      </c>
      <c r="B12" s="4">
        <v>39</v>
      </c>
      <c r="C12" s="4"/>
      <c r="D12" s="4">
        <v>37</v>
      </c>
      <c r="E12" s="4"/>
      <c r="F12" s="4"/>
      <c r="G12" s="4"/>
    </row>
    <row r="13" spans="1:7" ht="30">
      <c r="A13" s="2" t="s">
        <v>2143</v>
      </c>
      <c r="B13" s="4"/>
      <c r="C13" s="4"/>
      <c r="D13" s="4"/>
      <c r="E13" s="4"/>
      <c r="F13" s="4"/>
      <c r="G13" s="4"/>
    </row>
    <row r="14" spans="1:7">
      <c r="A14" s="3" t="s">
        <v>31</v>
      </c>
      <c r="B14" s="4"/>
      <c r="C14" s="4"/>
      <c r="D14" s="4"/>
      <c r="E14" s="4"/>
      <c r="F14" s="4"/>
      <c r="G14" s="4"/>
    </row>
    <row r="15" spans="1:7">
      <c r="A15" s="2" t="s">
        <v>32</v>
      </c>
      <c r="B15" s="4">
        <v>179</v>
      </c>
      <c r="C15" s="4"/>
      <c r="D15" s="4">
        <v>49</v>
      </c>
      <c r="E15" s="4"/>
      <c r="F15" s="4"/>
      <c r="G15" s="4"/>
    </row>
    <row r="16" spans="1:7">
      <c r="A16" s="2" t="s">
        <v>44</v>
      </c>
      <c r="B16" s="4">
        <v>47</v>
      </c>
      <c r="C16" s="4"/>
      <c r="D16" s="4">
        <v>48</v>
      </c>
      <c r="E16" s="4"/>
      <c r="F16" s="4"/>
      <c r="G16" s="4"/>
    </row>
    <row r="17" spans="1:7">
      <c r="A17" s="2" t="s">
        <v>50</v>
      </c>
      <c r="B17" s="6">
        <v>3331</v>
      </c>
      <c r="C17" s="4"/>
      <c r="D17" s="6">
        <v>1010</v>
      </c>
      <c r="E17" s="4"/>
      <c r="F17" s="4"/>
      <c r="G17" s="4"/>
    </row>
    <row r="18" spans="1:7">
      <c r="A18" s="2" t="s">
        <v>54</v>
      </c>
      <c r="B18" s="4">
        <v>-22</v>
      </c>
      <c r="C18" s="4"/>
      <c r="D18" s="4">
        <v>-15</v>
      </c>
      <c r="E18" s="4"/>
      <c r="F18" s="4"/>
      <c r="G18" s="4"/>
    </row>
    <row r="19" spans="1:7">
      <c r="A19" s="2" t="s">
        <v>63</v>
      </c>
      <c r="B19" s="4">
        <v>25</v>
      </c>
      <c r="C19" s="4"/>
      <c r="D19" s="4">
        <v>13</v>
      </c>
      <c r="E19" s="4"/>
      <c r="F19" s="4"/>
      <c r="G19" s="4"/>
    </row>
    <row r="20" spans="1:7">
      <c r="A20" s="2" t="s">
        <v>64</v>
      </c>
      <c r="B20" s="6">
        <v>3560</v>
      </c>
      <c r="C20" s="4"/>
      <c r="D20" s="6">
        <v>1105</v>
      </c>
      <c r="E20" s="4"/>
      <c r="F20" s="4"/>
      <c r="G20" s="4"/>
    </row>
    <row r="21" spans="1:7">
      <c r="A21" s="3" t="s">
        <v>65</v>
      </c>
      <c r="B21" s="4"/>
      <c r="C21" s="4"/>
      <c r="D21" s="4"/>
      <c r="E21" s="4"/>
      <c r="F21" s="4"/>
      <c r="G21" s="4"/>
    </row>
    <row r="22" spans="1:7">
      <c r="A22" s="2" t="s">
        <v>77</v>
      </c>
      <c r="B22" s="4">
        <v>5</v>
      </c>
      <c r="C22" s="4"/>
      <c r="D22" s="4">
        <v>1</v>
      </c>
      <c r="E22" s="4"/>
      <c r="F22" s="4"/>
      <c r="G22" s="4"/>
    </row>
    <row r="23" spans="1:7">
      <c r="A23" s="2" t="s">
        <v>78</v>
      </c>
      <c r="B23" s="6">
        <v>3434</v>
      </c>
      <c r="C23" s="4"/>
      <c r="D23" s="6">
        <v>1048</v>
      </c>
      <c r="E23" s="4"/>
      <c r="F23" s="4"/>
      <c r="G23" s="4"/>
    </row>
    <row r="24" spans="1:7">
      <c r="A24" s="2" t="s">
        <v>79</v>
      </c>
      <c r="B24" s="6">
        <v>3439</v>
      </c>
      <c r="C24" s="4"/>
      <c r="D24" s="6">
        <v>1049</v>
      </c>
      <c r="E24" s="4"/>
      <c r="F24" s="4"/>
      <c r="G24" s="4"/>
    </row>
    <row r="25" spans="1:7">
      <c r="A25" s="2" t="s">
        <v>90</v>
      </c>
      <c r="B25" s="4">
        <v>39</v>
      </c>
      <c r="C25" s="4"/>
      <c r="D25" s="4">
        <v>37</v>
      </c>
      <c r="E25" s="4"/>
      <c r="F25" s="4"/>
      <c r="G25" s="4"/>
    </row>
    <row r="26" spans="1:7" ht="45">
      <c r="A26" s="2" t="s">
        <v>2214</v>
      </c>
      <c r="B26" s="4"/>
      <c r="C26" s="4"/>
      <c r="D26" s="4"/>
      <c r="E26" s="4"/>
      <c r="F26" s="4"/>
      <c r="G26" s="4"/>
    </row>
    <row r="27" spans="1:7">
      <c r="A27" s="3" t="s">
        <v>31</v>
      </c>
      <c r="B27" s="4"/>
      <c r="C27" s="4"/>
      <c r="D27" s="4"/>
      <c r="E27" s="4"/>
      <c r="F27" s="4"/>
      <c r="G27" s="4"/>
    </row>
    <row r="28" spans="1:7">
      <c r="A28" s="2" t="s">
        <v>32</v>
      </c>
      <c r="B28" s="4">
        <v>178</v>
      </c>
      <c r="C28" s="4"/>
      <c r="D28" s="4">
        <v>49</v>
      </c>
      <c r="E28" s="4"/>
      <c r="F28" s="4"/>
      <c r="G28" s="4"/>
    </row>
    <row r="29" spans="1:7">
      <c r="A29" s="2" t="s">
        <v>50</v>
      </c>
      <c r="B29" s="6">
        <v>3331</v>
      </c>
      <c r="C29" s="4"/>
      <c r="D29" s="6">
        <v>1010</v>
      </c>
      <c r="E29" s="4"/>
      <c r="F29" s="4"/>
      <c r="G29" s="4"/>
    </row>
    <row r="30" spans="1:7">
      <c r="A30" s="2" t="s">
        <v>54</v>
      </c>
      <c r="B30" s="4">
        <v>-11</v>
      </c>
      <c r="C30" s="4"/>
      <c r="D30" s="4">
        <v>-2</v>
      </c>
      <c r="E30" s="4"/>
      <c r="F30" s="4"/>
      <c r="G30" s="4"/>
    </row>
    <row r="31" spans="1:7">
      <c r="A31" s="2" t="s">
        <v>63</v>
      </c>
      <c r="B31" s="4">
        <v>23</v>
      </c>
      <c r="C31" s="4"/>
      <c r="D31" s="4">
        <v>11</v>
      </c>
      <c r="E31" s="4"/>
      <c r="F31" s="4"/>
      <c r="G31" s="4"/>
    </row>
    <row r="32" spans="1:7">
      <c r="A32" s="2" t="s">
        <v>64</v>
      </c>
      <c r="B32" s="6">
        <v>3521</v>
      </c>
      <c r="C32" s="4"/>
      <c r="D32" s="6">
        <v>1068</v>
      </c>
      <c r="E32" s="4"/>
      <c r="F32" s="4"/>
      <c r="G32" s="4"/>
    </row>
    <row r="33" spans="1:7">
      <c r="A33" s="3" t="s">
        <v>65</v>
      </c>
      <c r="B33" s="4"/>
      <c r="C33" s="4"/>
      <c r="D33" s="4"/>
      <c r="E33" s="4"/>
      <c r="F33" s="4"/>
      <c r="G33" s="4"/>
    </row>
    <row r="34" spans="1:7">
      <c r="A34" s="2" t="s">
        <v>77</v>
      </c>
      <c r="B34" s="4">
        <v>5</v>
      </c>
      <c r="C34" s="4"/>
      <c r="D34" s="4">
        <v>1</v>
      </c>
      <c r="E34" s="4"/>
      <c r="F34" s="4"/>
      <c r="G34" s="4"/>
    </row>
    <row r="35" spans="1:7">
      <c r="A35" s="2" t="s">
        <v>78</v>
      </c>
      <c r="B35" s="6">
        <v>3434</v>
      </c>
      <c r="C35" s="4"/>
      <c r="D35" s="6">
        <v>1048</v>
      </c>
      <c r="E35" s="4"/>
      <c r="F35" s="4"/>
      <c r="G35" s="4"/>
    </row>
    <row r="36" spans="1:7">
      <c r="A36" s="2" t="s">
        <v>79</v>
      </c>
      <c r="B36" s="6">
        <v>3439</v>
      </c>
      <c r="C36" s="4"/>
      <c r="D36" s="6">
        <v>1049</v>
      </c>
      <c r="E36" s="4"/>
      <c r="F36" s="4"/>
      <c r="G36" s="4"/>
    </row>
    <row r="37" spans="1:7" ht="45">
      <c r="A37" s="2" t="s">
        <v>2215</v>
      </c>
      <c r="B37" s="4"/>
      <c r="C37" s="4"/>
      <c r="D37" s="4"/>
      <c r="E37" s="4"/>
      <c r="F37" s="4"/>
      <c r="G37" s="4"/>
    </row>
    <row r="38" spans="1:7">
      <c r="A38" s="3" t="s">
        <v>31</v>
      </c>
      <c r="B38" s="4"/>
      <c r="C38" s="4"/>
      <c r="D38" s="4"/>
      <c r="E38" s="4"/>
      <c r="F38" s="4"/>
      <c r="G38" s="4"/>
    </row>
    <row r="39" spans="1:7">
      <c r="A39" s="2" t="s">
        <v>32</v>
      </c>
      <c r="B39" s="4">
        <v>1</v>
      </c>
      <c r="C39" s="4"/>
      <c r="D39" s="4"/>
      <c r="E39" s="4"/>
      <c r="F39" s="4"/>
      <c r="G39" s="4"/>
    </row>
    <row r="40" spans="1:7">
      <c r="A40" s="2" t="s">
        <v>44</v>
      </c>
      <c r="B40" s="4">
        <v>47</v>
      </c>
      <c r="C40" s="4"/>
      <c r="D40" s="4">
        <v>48</v>
      </c>
      <c r="E40" s="4"/>
      <c r="F40" s="4"/>
      <c r="G40" s="4"/>
    </row>
    <row r="41" spans="1:7">
      <c r="A41" s="2" t="s">
        <v>54</v>
      </c>
      <c r="B41" s="4">
        <v>-11</v>
      </c>
      <c r="C41" s="4"/>
      <c r="D41" s="4">
        <v>-13</v>
      </c>
      <c r="E41" s="4"/>
      <c r="F41" s="4"/>
      <c r="G41" s="4"/>
    </row>
    <row r="42" spans="1:7">
      <c r="A42" s="2" t="s">
        <v>63</v>
      </c>
      <c r="B42" s="4">
        <v>2</v>
      </c>
      <c r="C42" s="4"/>
      <c r="D42" s="4">
        <v>2</v>
      </c>
      <c r="E42" s="4"/>
      <c r="F42" s="4"/>
      <c r="G42" s="4"/>
    </row>
    <row r="43" spans="1:7">
      <c r="A43" s="2" t="s">
        <v>64</v>
      </c>
      <c r="B43" s="4">
        <v>39</v>
      </c>
      <c r="C43" s="4"/>
      <c r="D43" s="4">
        <v>37</v>
      </c>
      <c r="E43" s="4"/>
      <c r="F43" s="4"/>
      <c r="G43" s="4"/>
    </row>
    <row r="44" spans="1:7">
      <c r="A44" s="3" t="s">
        <v>65</v>
      </c>
      <c r="B44" s="4"/>
      <c r="C44" s="4"/>
      <c r="D44" s="4"/>
      <c r="E44" s="4"/>
      <c r="F44" s="4"/>
      <c r="G44" s="4"/>
    </row>
    <row r="45" spans="1:7">
      <c r="A45" s="2" t="s">
        <v>90</v>
      </c>
      <c r="B45" s="7">
        <v>39</v>
      </c>
      <c r="C45" s="4"/>
      <c r="D45" s="7">
        <v>37</v>
      </c>
      <c r="E45" s="4"/>
      <c r="F45" s="4"/>
      <c r="G45" s="4"/>
    </row>
    <row r="46" spans="1:7">
      <c r="A46" s="10"/>
      <c r="B46" s="10"/>
      <c r="C46" s="10"/>
      <c r="D46" s="10"/>
      <c r="E46" s="10"/>
      <c r="F46" s="10"/>
      <c r="G46" s="10"/>
    </row>
    <row r="47" spans="1:7" ht="45" customHeight="1">
      <c r="A47" s="2" t="s">
        <v>33</v>
      </c>
      <c r="B47" s="11" t="s">
        <v>93</v>
      </c>
      <c r="C47" s="11"/>
      <c r="D47" s="11"/>
      <c r="E47" s="11"/>
      <c r="F47" s="11"/>
      <c r="G47" s="11"/>
    </row>
    <row r="48" spans="1:7" ht="15" customHeight="1">
      <c r="A48" s="2" t="s">
        <v>35</v>
      </c>
      <c r="B48" s="11" t="s">
        <v>99</v>
      </c>
      <c r="C48" s="11"/>
      <c r="D48" s="11"/>
      <c r="E48" s="11"/>
      <c r="F48" s="11"/>
      <c r="G48" s="11"/>
    </row>
    <row r="49" spans="1:7" ht="15" customHeight="1">
      <c r="A49" s="2" t="s">
        <v>37</v>
      </c>
      <c r="B49" s="11" t="s">
        <v>101</v>
      </c>
      <c r="C49" s="11"/>
      <c r="D49" s="11"/>
      <c r="E49" s="11"/>
      <c r="F49" s="11"/>
      <c r="G49" s="11"/>
    </row>
  </sheetData>
  <mergeCells count="8">
    <mergeCell ref="B48:G48"/>
    <mergeCell ref="B49:G49"/>
    <mergeCell ref="B1:C2"/>
    <mergeCell ref="D1:E2"/>
    <mergeCell ref="F1:F2"/>
    <mergeCell ref="G1:G2"/>
    <mergeCell ref="A46:G46"/>
    <mergeCell ref="B47:G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5703125" bestFit="1" customWidth="1"/>
    <col min="2" max="2" width="36.5703125" bestFit="1" customWidth="1"/>
  </cols>
  <sheetData>
    <row r="1" spans="1:2">
      <c r="A1" s="8" t="s">
        <v>384</v>
      </c>
      <c r="B1" s="1" t="s">
        <v>1</v>
      </c>
    </row>
    <row r="2" spans="1:2">
      <c r="A2" s="8"/>
      <c r="B2" s="1" t="s">
        <v>2</v>
      </c>
    </row>
    <row r="3" spans="1:2">
      <c r="A3" s="3" t="s">
        <v>385</v>
      </c>
      <c r="B3" s="4"/>
    </row>
    <row r="4" spans="1:2" ht="30">
      <c r="A4" s="11" t="s">
        <v>384</v>
      </c>
      <c r="B4" s="13" t="s">
        <v>386</v>
      </c>
    </row>
    <row r="5" spans="1:2" ht="319.5">
      <c r="A5" s="11"/>
      <c r="B5" s="15" t="s">
        <v>387</v>
      </c>
    </row>
    <row r="6" spans="1:2" ht="115.5">
      <c r="A6" s="11"/>
      <c r="B6" s="15" t="s">
        <v>388</v>
      </c>
    </row>
    <row r="7" spans="1:2" ht="268.5">
      <c r="A7" s="11"/>
      <c r="B7" s="15" t="s">
        <v>389</v>
      </c>
    </row>
    <row r="8" spans="1:2" ht="204.75">
      <c r="A8" s="11"/>
      <c r="B8" s="15" t="s">
        <v>390</v>
      </c>
    </row>
    <row r="9" spans="1:2" ht="128.25">
      <c r="A9" s="11"/>
      <c r="B9" s="15" t="s">
        <v>391</v>
      </c>
    </row>
    <row r="10" spans="1:2">
      <c r="A10" s="11"/>
      <c r="B10" s="40"/>
    </row>
    <row r="11" spans="1:2" ht="26.25">
      <c r="A11" s="11"/>
      <c r="B11" s="41" t="s">
        <v>392</v>
      </c>
    </row>
    <row r="12" spans="1:2" ht="26.25">
      <c r="A12" s="11"/>
      <c r="B12" s="41" t="s">
        <v>393</v>
      </c>
    </row>
    <row r="13" spans="1:2" ht="39">
      <c r="A13" s="11"/>
      <c r="B13" s="41" t="s">
        <v>394</v>
      </c>
    </row>
    <row r="14" spans="1:2" ht="26.25">
      <c r="A14" s="11"/>
      <c r="B14" s="41" t="s">
        <v>395</v>
      </c>
    </row>
    <row r="15" spans="1:2">
      <c r="A15" s="11"/>
      <c r="B15" s="4"/>
    </row>
    <row r="16" spans="1:2" ht="153.75">
      <c r="A16" s="11"/>
      <c r="B16" s="15" t="s">
        <v>396</v>
      </c>
    </row>
    <row r="17" spans="1:2" ht="166.5">
      <c r="A17" s="11"/>
      <c r="B17" s="15" t="s">
        <v>397</v>
      </c>
    </row>
    <row r="18" spans="1:2" ht="166.5">
      <c r="A18" s="11"/>
      <c r="B18" s="15" t="s">
        <v>398</v>
      </c>
    </row>
    <row r="19" spans="1:2" ht="64.5">
      <c r="A19" s="11"/>
      <c r="B19" s="15" t="s">
        <v>399</v>
      </c>
    </row>
    <row r="20" spans="1:2" ht="179.25">
      <c r="A20" s="11"/>
      <c r="B20" s="15" t="s">
        <v>400</v>
      </c>
    </row>
  </sheetData>
  <mergeCells count="2">
    <mergeCell ref="A1:A2"/>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ht="15" customHeight="1">
      <c r="A1" s="8" t="s">
        <v>2216</v>
      </c>
      <c r="B1" s="8" t="s">
        <v>1</v>
      </c>
      <c r="C1" s="8"/>
    </row>
    <row r="2" spans="1:3">
      <c r="A2" s="8"/>
      <c r="B2" s="1" t="s">
        <v>2</v>
      </c>
      <c r="C2" s="1" t="s">
        <v>30</v>
      </c>
    </row>
    <row r="3" spans="1:3">
      <c r="A3" s="3" t="s">
        <v>2217</v>
      </c>
      <c r="B3" s="4"/>
      <c r="C3" s="4"/>
    </row>
    <row r="4" spans="1:3">
      <c r="A4" s="2" t="s">
        <v>2218</v>
      </c>
      <c r="B4" s="4"/>
      <c r="C4" s="7">
        <v>4000000</v>
      </c>
    </row>
    <row r="5" spans="1:3" ht="45">
      <c r="A5" s="2" t="s">
        <v>2214</v>
      </c>
      <c r="B5" s="4"/>
      <c r="C5" s="4"/>
    </row>
    <row r="6" spans="1:3">
      <c r="A6" s="3" t="s">
        <v>2217</v>
      </c>
      <c r="B6" s="4"/>
      <c r="C6" s="4"/>
    </row>
    <row r="7" spans="1:3">
      <c r="A7" s="2" t="s">
        <v>2219</v>
      </c>
      <c r="B7" s="6">
        <v>3800000000</v>
      </c>
      <c r="C7" s="6">
        <v>1300000000</v>
      </c>
    </row>
    <row r="8" spans="1:3" ht="60">
      <c r="A8" s="2" t="s">
        <v>2220</v>
      </c>
      <c r="B8" s="4"/>
      <c r="C8" s="4"/>
    </row>
    <row r="9" spans="1:3">
      <c r="A9" s="3" t="s">
        <v>2217</v>
      </c>
      <c r="B9" s="4"/>
      <c r="C9" s="4"/>
    </row>
    <row r="10" spans="1:3">
      <c r="A10" s="2" t="s">
        <v>2221</v>
      </c>
      <c r="B10" s="6">
        <v>24000000</v>
      </c>
      <c r="C10" s="6">
        <v>21000000</v>
      </c>
    </row>
    <row r="11" spans="1:3" ht="30">
      <c r="A11" s="2" t="s">
        <v>2222</v>
      </c>
      <c r="B11" s="4"/>
      <c r="C11" s="4"/>
    </row>
    <row r="12" spans="1:3">
      <c r="A12" s="3" t="s">
        <v>2217</v>
      </c>
      <c r="B12" s="4"/>
      <c r="C12" s="4"/>
    </row>
    <row r="13" spans="1:3">
      <c r="A13" s="2" t="s">
        <v>2223</v>
      </c>
      <c r="B13" s="6">
        <v>859000000</v>
      </c>
      <c r="C13" s="6">
        <v>962000000</v>
      </c>
    </row>
    <row r="14" spans="1:3" ht="45">
      <c r="A14" s="2" t="s">
        <v>2224</v>
      </c>
      <c r="B14" s="4"/>
      <c r="C14" s="4"/>
    </row>
    <row r="15" spans="1:3">
      <c r="A15" s="3" t="s">
        <v>2217</v>
      </c>
      <c r="B15" s="4"/>
      <c r="C15" s="4"/>
    </row>
    <row r="16" spans="1:3">
      <c r="A16" s="2" t="s">
        <v>2221</v>
      </c>
      <c r="B16" s="6">
        <v>2000000</v>
      </c>
      <c r="C16" s="6">
        <v>4000000</v>
      </c>
    </row>
    <row r="17" spans="1:3" ht="60">
      <c r="A17" s="2" t="s">
        <v>2225</v>
      </c>
      <c r="B17" s="4"/>
      <c r="C17" s="4"/>
    </row>
    <row r="18" spans="1:3">
      <c r="A18" s="3" t="s">
        <v>2217</v>
      </c>
      <c r="B18" s="4"/>
      <c r="C18" s="4"/>
    </row>
    <row r="19" spans="1:3">
      <c r="A19" s="2" t="s">
        <v>2221</v>
      </c>
      <c r="B19" s="6">
        <v>1432000000</v>
      </c>
      <c r="C19" s="6">
        <v>1436000000</v>
      </c>
    </row>
    <row r="20" spans="1:3" ht="45">
      <c r="A20" s="2" t="s">
        <v>2226</v>
      </c>
      <c r="B20" s="4"/>
      <c r="C20" s="4"/>
    </row>
    <row r="21" spans="1:3">
      <c r="A21" s="3" t="s">
        <v>2217</v>
      </c>
      <c r="B21" s="4"/>
      <c r="C21" s="4"/>
    </row>
    <row r="22" spans="1:3">
      <c r="A22" s="2" t="s">
        <v>2221</v>
      </c>
      <c r="B22" s="6">
        <v>267000000</v>
      </c>
      <c r="C22" s="6">
        <v>294000000</v>
      </c>
    </row>
    <row r="23" spans="1:3">
      <c r="A23" s="2" t="s">
        <v>2223</v>
      </c>
      <c r="B23" s="6">
        <v>78000000</v>
      </c>
      <c r="C23" s="6">
        <v>90000000</v>
      </c>
    </row>
    <row r="24" spans="1:3" ht="30">
      <c r="A24" s="2" t="s">
        <v>2227</v>
      </c>
      <c r="B24" s="6">
        <v>27000000</v>
      </c>
      <c r="C24" s="6">
        <v>31000000</v>
      </c>
    </row>
    <row r="25" spans="1:3" ht="30">
      <c r="A25" s="2" t="s">
        <v>2228</v>
      </c>
      <c r="B25" s="4"/>
      <c r="C25" s="4"/>
    </row>
    <row r="26" spans="1:3">
      <c r="A26" s="3" t="s">
        <v>2217</v>
      </c>
      <c r="B26" s="4"/>
      <c r="C26" s="4"/>
    </row>
    <row r="27" spans="1:3">
      <c r="A27" s="2" t="s">
        <v>2221</v>
      </c>
      <c r="B27" s="4"/>
      <c r="C27" s="7">
        <v>1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2229</v>
      </c>
      <c r="B1" s="8" t="s">
        <v>2</v>
      </c>
      <c r="C1" s="8" t="s">
        <v>30</v>
      </c>
      <c r="D1" s="8" t="s">
        <v>127</v>
      </c>
    </row>
    <row r="2" spans="1:4">
      <c r="A2" s="1" t="s">
        <v>29</v>
      </c>
      <c r="B2" s="8"/>
      <c r="C2" s="8"/>
      <c r="D2" s="8"/>
    </row>
    <row r="3" spans="1:4">
      <c r="A3" s="3" t="s">
        <v>2217</v>
      </c>
      <c r="B3" s="4"/>
      <c r="C3" s="4"/>
      <c r="D3" s="4"/>
    </row>
    <row r="4" spans="1:4">
      <c r="A4" s="2" t="s">
        <v>64</v>
      </c>
      <c r="B4" s="7">
        <v>138706</v>
      </c>
      <c r="C4" s="7">
        <v>130443</v>
      </c>
      <c r="D4" s="7">
        <v>121894</v>
      </c>
    </row>
    <row r="5" spans="1:4">
      <c r="A5" s="2" t="s">
        <v>1703</v>
      </c>
      <c r="B5" s="6">
        <v>123041</v>
      </c>
      <c r="C5" s="6">
        <v>115817</v>
      </c>
      <c r="D5" s="4"/>
    </row>
    <row r="6" spans="1:4" ht="60">
      <c r="A6" s="2" t="s">
        <v>2225</v>
      </c>
      <c r="B6" s="4"/>
      <c r="C6" s="4"/>
      <c r="D6" s="4"/>
    </row>
    <row r="7" spans="1:4">
      <c r="A7" s="3" t="s">
        <v>2217</v>
      </c>
      <c r="B7" s="4"/>
      <c r="C7" s="4"/>
      <c r="D7" s="4"/>
    </row>
    <row r="8" spans="1:4">
      <c r="A8" s="2" t="s">
        <v>64</v>
      </c>
      <c r="B8" s="6">
        <v>1432</v>
      </c>
      <c r="C8" s="6">
        <v>1436</v>
      </c>
      <c r="D8" s="4"/>
    </row>
    <row r="9" spans="1:4">
      <c r="A9" s="2" t="s">
        <v>1703</v>
      </c>
      <c r="B9" s="4">
        <v>364</v>
      </c>
      <c r="C9" s="4">
        <v>407</v>
      </c>
      <c r="D9" s="4"/>
    </row>
    <row r="10" spans="1:4">
      <c r="A10" s="2" t="s">
        <v>2221</v>
      </c>
      <c r="B10" s="6">
        <v>1432</v>
      </c>
      <c r="C10" s="6">
        <v>1436</v>
      </c>
      <c r="D10" s="4"/>
    </row>
    <row r="11" spans="1:4" ht="45">
      <c r="A11" s="2" t="s">
        <v>2230</v>
      </c>
      <c r="B11" s="4"/>
      <c r="C11" s="4"/>
      <c r="D11" s="4"/>
    </row>
    <row r="12" spans="1:4">
      <c r="A12" s="3" t="s">
        <v>2217</v>
      </c>
      <c r="B12" s="4"/>
      <c r="C12" s="4"/>
      <c r="D12" s="4"/>
    </row>
    <row r="13" spans="1:4">
      <c r="A13" s="2" t="s">
        <v>64</v>
      </c>
      <c r="B13" s="4">
        <v>189</v>
      </c>
      <c r="C13" s="4">
        <v>204</v>
      </c>
      <c r="D13" s="4"/>
    </row>
    <row r="14" spans="1:4">
      <c r="A14" s="2" t="s">
        <v>2221</v>
      </c>
      <c r="B14" s="4">
        <v>267</v>
      </c>
      <c r="C14" s="4">
        <v>294</v>
      </c>
      <c r="D14" s="4"/>
    </row>
    <row r="15" spans="1:4" ht="30">
      <c r="A15" s="2" t="s">
        <v>2222</v>
      </c>
      <c r="B15" s="4"/>
      <c r="C15" s="4"/>
      <c r="D15" s="4"/>
    </row>
    <row r="16" spans="1:4">
      <c r="A16" s="3" t="s">
        <v>2217</v>
      </c>
      <c r="B16" s="4"/>
      <c r="C16" s="4"/>
      <c r="D16" s="4"/>
    </row>
    <row r="17" spans="1:4">
      <c r="A17" s="2" t="s">
        <v>64</v>
      </c>
      <c r="B17" s="6">
        <v>1900</v>
      </c>
      <c r="C17" s="6">
        <v>1830</v>
      </c>
      <c r="D17" s="4"/>
    </row>
    <row r="18" spans="1:4">
      <c r="A18" s="2" t="s">
        <v>2221</v>
      </c>
      <c r="B18" s="6">
        <v>2759</v>
      </c>
      <c r="C18" s="6">
        <v>2792</v>
      </c>
      <c r="D18" s="4"/>
    </row>
    <row r="19" spans="1:4" ht="45">
      <c r="A19" s="2" t="s">
        <v>2224</v>
      </c>
      <c r="B19" s="4"/>
      <c r="C19" s="4"/>
      <c r="D19" s="4"/>
    </row>
    <row r="20" spans="1:4">
      <c r="A20" s="3" t="s">
        <v>2217</v>
      </c>
      <c r="B20" s="4"/>
      <c r="C20" s="4"/>
      <c r="D20" s="4"/>
    </row>
    <row r="21" spans="1:4">
      <c r="A21" s="2" t="s">
        <v>64</v>
      </c>
      <c r="B21" s="4">
        <v>2</v>
      </c>
      <c r="C21" s="4">
        <v>4</v>
      </c>
      <c r="D21" s="4"/>
    </row>
    <row r="22" spans="1:4">
      <c r="A22" s="2" t="s">
        <v>2221</v>
      </c>
      <c r="B22" s="4">
        <v>2</v>
      </c>
      <c r="C22" s="4">
        <v>4</v>
      </c>
      <c r="D22" s="4"/>
    </row>
    <row r="23" spans="1:4" ht="30">
      <c r="A23" s="2" t="s">
        <v>2228</v>
      </c>
      <c r="B23" s="4"/>
      <c r="C23" s="4"/>
      <c r="D23" s="4"/>
    </row>
    <row r="24" spans="1:4">
      <c r="A24" s="3" t="s">
        <v>2217</v>
      </c>
      <c r="B24" s="4"/>
      <c r="C24" s="4"/>
      <c r="D24" s="4"/>
    </row>
    <row r="25" spans="1:4">
      <c r="A25" s="2" t="s">
        <v>64</v>
      </c>
      <c r="B25" s="4"/>
      <c r="C25" s="4">
        <v>1</v>
      </c>
      <c r="D25" s="4"/>
    </row>
    <row r="26" spans="1:4">
      <c r="A26" s="2" t="s">
        <v>2221</v>
      </c>
      <c r="B26" s="4"/>
      <c r="C26" s="7">
        <v>1</v>
      </c>
      <c r="D26"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31</v>
      </c>
      <c r="B1" s="8" t="s">
        <v>1</v>
      </c>
      <c r="C1" s="8"/>
      <c r="D1" s="8"/>
    </row>
    <row r="2" spans="1:4">
      <c r="A2" s="1" t="s">
        <v>29</v>
      </c>
      <c r="B2" s="1" t="s">
        <v>2</v>
      </c>
      <c r="C2" s="1" t="s">
        <v>30</v>
      </c>
      <c r="D2" s="1" t="s">
        <v>127</v>
      </c>
    </row>
    <row r="3" spans="1:4" ht="45">
      <c r="A3" s="3" t="s">
        <v>2232</v>
      </c>
      <c r="B3" s="4"/>
      <c r="C3" s="4"/>
      <c r="D3" s="4"/>
    </row>
    <row r="4" spans="1:4">
      <c r="A4" s="2" t="s">
        <v>737</v>
      </c>
      <c r="B4" s="7">
        <v>5467</v>
      </c>
      <c r="C4" s="7">
        <v>21529</v>
      </c>
      <c r="D4" s="7">
        <v>21574</v>
      </c>
    </row>
    <row r="5" spans="1:4" ht="30">
      <c r="A5" s="2" t="s">
        <v>738</v>
      </c>
      <c r="B5" s="4">
        <v>153</v>
      </c>
      <c r="C5" s="4">
        <v>453</v>
      </c>
      <c r="D5" s="4">
        <v>821</v>
      </c>
    </row>
    <row r="6" spans="1:4">
      <c r="A6" s="2" t="s">
        <v>739</v>
      </c>
      <c r="B6" s="7">
        <v>246</v>
      </c>
      <c r="C6" s="7">
        <v>251</v>
      </c>
      <c r="D6" s="7">
        <v>25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8" t="s">
        <v>1</v>
      </c>
      <c r="C1" s="8"/>
      <c r="D1" s="8"/>
    </row>
    <row r="2" spans="1:4">
      <c r="A2" s="1" t="s">
        <v>29</v>
      </c>
      <c r="B2" s="1" t="s">
        <v>2</v>
      </c>
      <c r="C2" s="1" t="s">
        <v>30</v>
      </c>
      <c r="D2" s="1" t="s">
        <v>127</v>
      </c>
    </row>
    <row r="3" spans="1:4">
      <c r="A3" s="3" t="s">
        <v>2234</v>
      </c>
      <c r="B3" s="4"/>
      <c r="C3" s="4"/>
      <c r="D3" s="4"/>
    </row>
    <row r="4" spans="1:4" ht="30">
      <c r="A4" s="2" t="s">
        <v>2235</v>
      </c>
      <c r="B4" s="7">
        <v>1440</v>
      </c>
      <c r="C4" s="7">
        <v>1358</v>
      </c>
      <c r="D4" s="4"/>
    </row>
    <row r="5" spans="1:4">
      <c r="A5" s="2" t="s">
        <v>685</v>
      </c>
      <c r="B5" s="4">
        <v>-121</v>
      </c>
      <c r="C5" s="4">
        <v>-168</v>
      </c>
      <c r="D5" s="4">
        <v>-186</v>
      </c>
    </row>
    <row r="6" spans="1:4" ht="30">
      <c r="A6" s="2" t="s">
        <v>745</v>
      </c>
      <c r="B6" s="6">
        <v>1392</v>
      </c>
      <c r="C6" s="6">
        <v>1440</v>
      </c>
      <c r="D6" s="6">
        <v>1358</v>
      </c>
    </row>
    <row r="7" spans="1:4" ht="30">
      <c r="A7" s="3" t="s">
        <v>746</v>
      </c>
      <c r="B7" s="4"/>
      <c r="C7" s="4"/>
      <c r="D7" s="4"/>
    </row>
    <row r="8" spans="1:4">
      <c r="A8" s="2" t="s">
        <v>747</v>
      </c>
      <c r="B8" s="4">
        <v>-469</v>
      </c>
      <c r="C8" s="4">
        <v>-661</v>
      </c>
      <c r="D8" s="4"/>
    </row>
    <row r="9" spans="1:4" ht="30">
      <c r="A9" s="2" t="s">
        <v>748</v>
      </c>
      <c r="B9" s="4">
        <v>-65</v>
      </c>
      <c r="C9" s="4">
        <v>192</v>
      </c>
      <c r="D9" s="4"/>
    </row>
    <row r="10" spans="1:4">
      <c r="A10" s="2" t="s">
        <v>749</v>
      </c>
      <c r="B10" s="4">
        <v>-534</v>
      </c>
      <c r="C10" s="4">
        <v>-469</v>
      </c>
      <c r="D10" s="4">
        <v>-661</v>
      </c>
    </row>
    <row r="11" spans="1:4" ht="30">
      <c r="A11" s="2" t="s">
        <v>750</v>
      </c>
      <c r="B11" s="4">
        <v>858</v>
      </c>
      <c r="C11" s="4">
        <v>971</v>
      </c>
      <c r="D11" s="4"/>
    </row>
    <row r="12" spans="1:4">
      <c r="A12" s="2" t="s">
        <v>114</v>
      </c>
      <c r="B12" s="4"/>
      <c r="C12" s="4"/>
      <c r="D12" s="4"/>
    </row>
    <row r="13" spans="1:4">
      <c r="A13" s="3" t="s">
        <v>2234</v>
      </c>
      <c r="B13" s="4"/>
      <c r="C13" s="4"/>
      <c r="D13" s="4"/>
    </row>
    <row r="14" spans="1:4" ht="45">
      <c r="A14" s="2" t="s">
        <v>2236</v>
      </c>
      <c r="B14" s="4">
        <v>73</v>
      </c>
      <c r="C14" s="4">
        <v>244</v>
      </c>
      <c r="D14" s="4"/>
    </row>
    <row r="15" spans="1:4">
      <c r="A15" s="2" t="s">
        <v>2237</v>
      </c>
      <c r="B15" s="4"/>
      <c r="C15" s="4"/>
      <c r="D15" s="4"/>
    </row>
    <row r="16" spans="1:4">
      <c r="A16" s="3" t="s">
        <v>2234</v>
      </c>
      <c r="B16" s="4"/>
      <c r="C16" s="4"/>
      <c r="D16" s="4"/>
    </row>
    <row r="17" spans="1:4" ht="45">
      <c r="A17" s="2" t="s">
        <v>2236</v>
      </c>
      <c r="B17" s="4"/>
      <c r="C17" s="7">
        <v>6</v>
      </c>
      <c r="D17"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38</v>
      </c>
      <c r="B1" s="8" t="s">
        <v>2</v>
      </c>
    </row>
    <row r="2" spans="1:2">
      <c r="A2" s="1" t="s">
        <v>29</v>
      </c>
      <c r="B2" s="8"/>
    </row>
    <row r="3" spans="1:2">
      <c r="A3" s="2" t="s">
        <v>2239</v>
      </c>
      <c r="B3" s="4"/>
    </row>
    <row r="4" spans="1:2" ht="30">
      <c r="A4" s="3" t="s">
        <v>2207</v>
      </c>
      <c r="B4" s="4"/>
    </row>
    <row r="5" spans="1:2">
      <c r="A5" s="2">
        <v>2015</v>
      </c>
      <c r="B5" s="7">
        <v>125</v>
      </c>
    </row>
    <row r="6" spans="1:2">
      <c r="A6" s="2">
        <v>2016</v>
      </c>
      <c r="B6" s="4">
        <v>113</v>
      </c>
    </row>
    <row r="7" spans="1:2">
      <c r="A7" s="2">
        <v>2017</v>
      </c>
      <c r="B7" s="4">
        <v>103</v>
      </c>
    </row>
    <row r="8" spans="1:2">
      <c r="A8" s="2">
        <v>2018</v>
      </c>
      <c r="B8" s="4">
        <v>93</v>
      </c>
    </row>
    <row r="9" spans="1:2">
      <c r="A9" s="2">
        <v>2019</v>
      </c>
      <c r="B9" s="7">
        <v>8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2240</v>
      </c>
      <c r="B1" s="8" t="s">
        <v>2241</v>
      </c>
      <c r="C1" s="8" t="s">
        <v>2</v>
      </c>
      <c r="D1" s="8" t="s">
        <v>30</v>
      </c>
      <c r="E1" s="8" t="s">
        <v>127</v>
      </c>
    </row>
    <row r="2" spans="1:5">
      <c r="A2" s="1" t="s">
        <v>29</v>
      </c>
      <c r="B2" s="8"/>
      <c r="C2" s="8"/>
      <c r="D2" s="8"/>
      <c r="E2" s="8"/>
    </row>
    <row r="3" spans="1:5">
      <c r="A3" s="3" t="s">
        <v>2234</v>
      </c>
      <c r="B3" s="4"/>
      <c r="C3" s="4"/>
      <c r="D3" s="4"/>
      <c r="E3" s="4"/>
    </row>
    <row r="4" spans="1:5">
      <c r="A4" s="2" t="s">
        <v>2242</v>
      </c>
      <c r="B4" s="7">
        <v>6</v>
      </c>
      <c r="C4" s="4"/>
      <c r="D4" s="4"/>
      <c r="E4" s="4"/>
    </row>
    <row r="5" spans="1:5">
      <c r="A5" s="2" t="s">
        <v>2243</v>
      </c>
      <c r="B5" s="4">
        <v>6</v>
      </c>
      <c r="C5" s="4"/>
      <c r="D5" s="4"/>
      <c r="E5" s="4"/>
    </row>
    <row r="6" spans="1:5">
      <c r="A6" s="2" t="s">
        <v>2244</v>
      </c>
      <c r="B6" s="4"/>
      <c r="C6" s="4"/>
      <c r="D6" s="4"/>
      <c r="E6" s="4"/>
    </row>
    <row r="7" spans="1:5">
      <c r="A7" s="3" t="s">
        <v>2234</v>
      </c>
      <c r="B7" s="4"/>
      <c r="C7" s="4"/>
      <c r="D7" s="4"/>
      <c r="E7" s="4"/>
    </row>
    <row r="8" spans="1:5">
      <c r="A8" s="2" t="s">
        <v>2242</v>
      </c>
      <c r="B8" s="4"/>
      <c r="C8" s="4">
        <v>823</v>
      </c>
      <c r="D8" s="4">
        <v>929</v>
      </c>
      <c r="E8" s="4">
        <v>664</v>
      </c>
    </row>
    <row r="9" spans="1:5">
      <c r="A9" s="2" t="s">
        <v>2243</v>
      </c>
      <c r="B9" s="4"/>
      <c r="C9" s="4">
        <v>823</v>
      </c>
      <c r="D9" s="4">
        <v>929</v>
      </c>
      <c r="E9" s="4">
        <v>664</v>
      </c>
    </row>
    <row r="10" spans="1:5">
      <c r="A10" s="2" t="s">
        <v>2245</v>
      </c>
      <c r="B10" s="4"/>
      <c r="C10" s="4"/>
      <c r="D10" s="4"/>
      <c r="E10" s="4"/>
    </row>
    <row r="11" spans="1:5">
      <c r="A11" s="3" t="s">
        <v>2234</v>
      </c>
      <c r="B11" s="4"/>
      <c r="C11" s="4"/>
      <c r="D11" s="4"/>
      <c r="E11" s="4"/>
    </row>
    <row r="12" spans="1:5">
      <c r="A12" s="2" t="s">
        <v>2242</v>
      </c>
      <c r="B12" s="4"/>
      <c r="C12" s="4">
        <v>33</v>
      </c>
      <c r="D12" s="4">
        <v>38</v>
      </c>
      <c r="E12" s="4">
        <v>33</v>
      </c>
    </row>
    <row r="13" spans="1:5">
      <c r="A13" s="2" t="s">
        <v>2243</v>
      </c>
      <c r="B13" s="4"/>
      <c r="C13" s="4">
        <v>33</v>
      </c>
      <c r="D13" s="4">
        <v>38</v>
      </c>
      <c r="E13" s="4">
        <v>33</v>
      </c>
    </row>
    <row r="14" spans="1:5">
      <c r="A14" s="2" t="s">
        <v>2246</v>
      </c>
      <c r="B14" s="4"/>
      <c r="C14" s="4"/>
      <c r="D14" s="4"/>
      <c r="E14" s="4"/>
    </row>
    <row r="15" spans="1:5">
      <c r="A15" s="3" t="s">
        <v>2234</v>
      </c>
      <c r="B15" s="4"/>
      <c r="C15" s="4"/>
      <c r="D15" s="4"/>
      <c r="E15" s="4"/>
    </row>
    <row r="16" spans="1:5">
      <c r="A16" s="2" t="s">
        <v>2242</v>
      </c>
      <c r="B16" s="4"/>
      <c r="C16" s="4">
        <v>2</v>
      </c>
      <c r="D16" s="4">
        <v>4</v>
      </c>
      <c r="E16" s="4"/>
    </row>
    <row r="17" spans="1:5">
      <c r="A17" s="2" t="s">
        <v>2243</v>
      </c>
      <c r="B17" s="4"/>
      <c r="C17" s="7">
        <v>2</v>
      </c>
      <c r="D17" s="7">
        <v>4</v>
      </c>
      <c r="E17" s="4"/>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47</v>
      </c>
      <c r="B1" s="8" t="s">
        <v>1</v>
      </c>
      <c r="C1" s="8"/>
      <c r="D1" s="8"/>
    </row>
    <row r="2" spans="1:4">
      <c r="A2" s="1" t="s">
        <v>29</v>
      </c>
      <c r="B2" s="1" t="s">
        <v>2</v>
      </c>
      <c r="C2" s="1" t="s">
        <v>30</v>
      </c>
      <c r="D2" s="1" t="s">
        <v>127</v>
      </c>
    </row>
    <row r="3" spans="1:4">
      <c r="A3" s="3" t="s">
        <v>2234</v>
      </c>
      <c r="B3" s="4"/>
      <c r="C3" s="4"/>
      <c r="D3" s="4"/>
    </row>
    <row r="4" spans="1:4" ht="30">
      <c r="A4" s="2" t="s">
        <v>759</v>
      </c>
      <c r="B4" s="4"/>
      <c r="C4" s="7">
        <v>13</v>
      </c>
      <c r="D4" s="7">
        <v>3</v>
      </c>
    </row>
    <row r="5" spans="1:4" ht="45">
      <c r="A5" s="2" t="s">
        <v>2248</v>
      </c>
      <c r="B5" s="4">
        <v>-65</v>
      </c>
      <c r="C5" s="4">
        <v>192</v>
      </c>
      <c r="D5" s="4">
        <v>-103</v>
      </c>
    </row>
    <row r="6" spans="1:4" ht="30">
      <c r="A6" s="2" t="s">
        <v>2249</v>
      </c>
      <c r="B6" s="4"/>
      <c r="C6" s="4"/>
      <c r="D6" s="4"/>
    </row>
    <row r="7" spans="1:4">
      <c r="A7" s="3" t="s">
        <v>2234</v>
      </c>
      <c r="B7" s="4"/>
      <c r="C7" s="4"/>
      <c r="D7" s="4"/>
    </row>
    <row r="8" spans="1:4" ht="60">
      <c r="A8" s="2" t="s">
        <v>2250</v>
      </c>
      <c r="B8" s="7">
        <v>95</v>
      </c>
      <c r="C8" s="7">
        <v>-30</v>
      </c>
      <c r="D8" s="7">
        <v>6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 bestFit="1" customWidth="1"/>
  </cols>
  <sheetData>
    <row r="1" spans="1:3" ht="15" customHeight="1">
      <c r="A1" s="8" t="s">
        <v>2251</v>
      </c>
      <c r="B1" s="8" t="s">
        <v>1</v>
      </c>
      <c r="C1" s="8"/>
    </row>
    <row r="2" spans="1:3">
      <c r="A2" s="8"/>
      <c r="B2" s="1" t="s">
        <v>2</v>
      </c>
      <c r="C2" s="1" t="s">
        <v>30</v>
      </c>
    </row>
    <row r="3" spans="1:3">
      <c r="A3" s="2" t="s">
        <v>2244</v>
      </c>
      <c r="B3" s="4"/>
      <c r="C3" s="4"/>
    </row>
    <row r="4" spans="1:3" ht="75">
      <c r="A4" s="3" t="s">
        <v>2252</v>
      </c>
      <c r="B4" s="4"/>
      <c r="C4" s="4"/>
    </row>
    <row r="5" spans="1:3">
      <c r="A5" s="2" t="s">
        <v>2253</v>
      </c>
      <c r="B5" s="4" t="s">
        <v>2254</v>
      </c>
      <c r="C5" s="4" t="s">
        <v>2255</v>
      </c>
    </row>
    <row r="6" spans="1:3">
      <c r="A6" s="2" t="s">
        <v>766</v>
      </c>
      <c r="B6" s="236">
        <v>0.113</v>
      </c>
      <c r="C6" s="236">
        <v>9.0999999999999998E-2</v>
      </c>
    </row>
    <row r="7" spans="1:3">
      <c r="A7" s="2" t="s">
        <v>767</v>
      </c>
      <c r="B7" s="236">
        <v>0.1</v>
      </c>
      <c r="C7" s="236">
        <v>0.10199999999999999</v>
      </c>
    </row>
    <row r="8" spans="1:3">
      <c r="A8" s="2" t="s">
        <v>2245</v>
      </c>
      <c r="B8" s="4"/>
      <c r="C8" s="4"/>
    </row>
    <row r="9" spans="1:3" ht="75">
      <c r="A9" s="3" t="s">
        <v>2252</v>
      </c>
      <c r="B9" s="4"/>
      <c r="C9" s="4"/>
    </row>
    <row r="10" spans="1:3">
      <c r="A10" s="2" t="s">
        <v>2253</v>
      </c>
      <c r="B10" s="4" t="s">
        <v>2256</v>
      </c>
      <c r="C10" s="4" t="s">
        <v>2257</v>
      </c>
    </row>
    <row r="11" spans="1:3">
      <c r="A11" s="2" t="s">
        <v>766</v>
      </c>
      <c r="B11" s="236">
        <v>0.223</v>
      </c>
      <c r="C11" s="236">
        <v>0.22800000000000001</v>
      </c>
    </row>
    <row r="12" spans="1:3">
      <c r="A12" s="2" t="s">
        <v>767</v>
      </c>
      <c r="B12" s="236">
        <v>0.11700000000000001</v>
      </c>
      <c r="C12" s="236">
        <v>0.11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3.85546875" bestFit="1" customWidth="1"/>
    <col min="5" max="5" width="12.5703125" bestFit="1" customWidth="1"/>
  </cols>
  <sheetData>
    <row r="1" spans="1:5" ht="15" customHeight="1">
      <c r="A1" s="8" t="s">
        <v>2258</v>
      </c>
      <c r="B1" s="1" t="s">
        <v>2259</v>
      </c>
      <c r="C1" s="8" t="s">
        <v>1</v>
      </c>
      <c r="D1" s="8"/>
      <c r="E1" s="8"/>
    </row>
    <row r="2" spans="1:5">
      <c r="A2" s="8"/>
      <c r="B2" s="1" t="s">
        <v>2241</v>
      </c>
      <c r="C2" s="1" t="s">
        <v>2</v>
      </c>
      <c r="D2" s="1" t="s">
        <v>30</v>
      </c>
      <c r="E2" s="1" t="s">
        <v>127</v>
      </c>
    </row>
    <row r="3" spans="1:5" ht="45">
      <c r="A3" s="3" t="s">
        <v>2232</v>
      </c>
      <c r="B3" s="4"/>
      <c r="C3" s="4"/>
      <c r="D3" s="4"/>
      <c r="E3" s="4"/>
    </row>
    <row r="4" spans="1:5">
      <c r="A4" s="2" t="s">
        <v>2260</v>
      </c>
      <c r="B4" s="4"/>
      <c r="C4" s="7">
        <v>121000000</v>
      </c>
      <c r="D4" s="7">
        <v>168000000</v>
      </c>
      <c r="E4" s="7">
        <v>186000000</v>
      </c>
    </row>
    <row r="5" spans="1:5" ht="30">
      <c r="A5" s="2" t="s">
        <v>2261</v>
      </c>
      <c r="B5" s="4"/>
      <c r="C5" s="6">
        <v>65400000000</v>
      </c>
      <c r="D5" s="6">
        <v>69200000000</v>
      </c>
      <c r="E5" s="4"/>
    </row>
    <row r="6" spans="1:5">
      <c r="A6" s="2" t="s">
        <v>2262</v>
      </c>
      <c r="B6" s="6">
        <v>509000000</v>
      </c>
      <c r="C6" s="4"/>
      <c r="D6" s="4"/>
      <c r="E6" s="4"/>
    </row>
    <row r="7" spans="1:5" ht="30">
      <c r="A7" s="2" t="s">
        <v>2263</v>
      </c>
      <c r="B7" s="7">
        <v>6000000</v>
      </c>
      <c r="C7" s="4"/>
      <c r="D7" s="4"/>
      <c r="E7" s="4"/>
    </row>
  </sheetData>
  <mergeCells count="2">
    <mergeCell ref="A1:A2"/>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5.28515625" customWidth="1"/>
  </cols>
  <sheetData>
    <row r="1" spans="1:3" ht="15" customHeight="1">
      <c r="A1" s="1" t="s">
        <v>2264</v>
      </c>
      <c r="B1" s="8" t="s">
        <v>1</v>
      </c>
      <c r="C1" s="8"/>
    </row>
    <row r="2" spans="1:3" ht="15" customHeight="1">
      <c r="A2" s="1" t="s">
        <v>29</v>
      </c>
      <c r="B2" s="8" t="s">
        <v>2</v>
      </c>
      <c r="C2" s="8"/>
    </row>
    <row r="3" spans="1:3">
      <c r="A3" s="2" t="s">
        <v>2244</v>
      </c>
      <c r="B3" s="4"/>
      <c r="C3" s="4"/>
    </row>
    <row r="4" spans="1:3" ht="75">
      <c r="A4" s="3" t="s">
        <v>2265</v>
      </c>
      <c r="B4" s="4"/>
      <c r="C4" s="4"/>
    </row>
    <row r="5" spans="1:3" ht="17.25">
      <c r="A5" s="2" t="s">
        <v>434</v>
      </c>
      <c r="B5" s="7">
        <v>823</v>
      </c>
      <c r="C5" s="9" t="s">
        <v>33</v>
      </c>
    </row>
    <row r="6" spans="1:3" ht="17.25">
      <c r="A6" s="2" t="s">
        <v>2253</v>
      </c>
      <c r="B6" s="4" t="s">
        <v>2266</v>
      </c>
      <c r="C6" s="9" t="s">
        <v>33</v>
      </c>
    </row>
    <row r="7" spans="1:3" ht="17.25">
      <c r="A7" s="2" t="s">
        <v>766</v>
      </c>
      <c r="B7" s="236">
        <v>0.12</v>
      </c>
      <c r="C7" s="9" t="s">
        <v>33</v>
      </c>
    </row>
    <row r="8" spans="1:3" ht="30">
      <c r="A8" s="2" t="s">
        <v>2267</v>
      </c>
      <c r="B8" s="4">
        <v>-37</v>
      </c>
      <c r="C8" s="9" t="s">
        <v>33</v>
      </c>
    </row>
    <row r="9" spans="1:3" ht="30">
      <c r="A9" s="2" t="s">
        <v>2268</v>
      </c>
      <c r="B9" s="4">
        <v>-72</v>
      </c>
      <c r="C9" s="9" t="s">
        <v>33</v>
      </c>
    </row>
    <row r="10" spans="1:3" ht="30">
      <c r="A10" s="2" t="s">
        <v>2269</v>
      </c>
      <c r="B10" s="4">
        <v>-161</v>
      </c>
      <c r="C10" s="9" t="s">
        <v>33</v>
      </c>
    </row>
    <row r="11" spans="1:3" ht="17.25">
      <c r="A11" s="2" t="s">
        <v>767</v>
      </c>
      <c r="B11" s="236">
        <v>9.9000000000000005E-2</v>
      </c>
      <c r="C11" s="9" t="s">
        <v>33</v>
      </c>
    </row>
    <row r="12" spans="1:3" ht="30">
      <c r="A12" s="2" t="s">
        <v>2267</v>
      </c>
      <c r="B12" s="4">
        <v>-29</v>
      </c>
      <c r="C12" s="9" t="s">
        <v>33</v>
      </c>
    </row>
    <row r="13" spans="1:3" ht="30">
      <c r="A13" s="2" t="s">
        <v>2268</v>
      </c>
      <c r="B13" s="4">
        <v>-57</v>
      </c>
      <c r="C13" s="9" t="s">
        <v>33</v>
      </c>
    </row>
    <row r="14" spans="1:3">
      <c r="A14" s="2" t="s">
        <v>2245</v>
      </c>
      <c r="B14" s="4"/>
      <c r="C14" s="4"/>
    </row>
    <row r="15" spans="1:3" ht="75">
      <c r="A15" s="3" t="s">
        <v>2265</v>
      </c>
      <c r="B15" s="4"/>
      <c r="C15" s="4"/>
    </row>
    <row r="16" spans="1:3" ht="17.25">
      <c r="A16" s="2" t="s">
        <v>434</v>
      </c>
      <c r="B16" s="4">
        <v>33</v>
      </c>
      <c r="C16" s="9" t="s">
        <v>33</v>
      </c>
    </row>
    <row r="17" spans="1:3" ht="17.25">
      <c r="A17" s="2" t="s">
        <v>2253</v>
      </c>
      <c r="B17" s="4" t="s">
        <v>2270</v>
      </c>
      <c r="C17" s="9" t="s">
        <v>33</v>
      </c>
    </row>
    <row r="18" spans="1:3" ht="17.25">
      <c r="A18" s="2" t="s">
        <v>766</v>
      </c>
      <c r="B18" s="236">
        <v>0.26200000000000001</v>
      </c>
      <c r="C18" s="9" t="s">
        <v>33</v>
      </c>
    </row>
    <row r="19" spans="1:3" ht="30">
      <c r="A19" s="2" t="s">
        <v>2267</v>
      </c>
      <c r="B19" s="4">
        <v>-1</v>
      </c>
      <c r="C19" s="9" t="s">
        <v>33</v>
      </c>
    </row>
    <row r="20" spans="1:3" ht="30">
      <c r="A20" s="2" t="s">
        <v>2268</v>
      </c>
      <c r="B20" s="4">
        <v>-2</v>
      </c>
      <c r="C20" s="9" t="s">
        <v>33</v>
      </c>
    </row>
    <row r="21" spans="1:3" ht="30">
      <c r="A21" s="2" t="s">
        <v>2269</v>
      </c>
      <c r="B21" s="4">
        <v>-5</v>
      </c>
      <c r="C21" s="9" t="s">
        <v>33</v>
      </c>
    </row>
    <row r="22" spans="1:3" ht="17.25">
      <c r="A22" s="2" t="s">
        <v>767</v>
      </c>
      <c r="B22" s="236">
        <v>0.11799999999999999</v>
      </c>
      <c r="C22" s="9" t="s">
        <v>33</v>
      </c>
    </row>
    <row r="23" spans="1:3" ht="30">
      <c r="A23" s="2" t="s">
        <v>2267</v>
      </c>
      <c r="B23" s="4">
        <v>-1</v>
      </c>
      <c r="C23" s="9" t="s">
        <v>33</v>
      </c>
    </row>
    <row r="24" spans="1:3" ht="30">
      <c r="A24" s="2" t="s">
        <v>2268</v>
      </c>
      <c r="B24" s="7">
        <v>-2</v>
      </c>
      <c r="C24" s="9" t="s">
        <v>33</v>
      </c>
    </row>
    <row r="25" spans="1:3">
      <c r="A25" s="10"/>
      <c r="B25" s="10"/>
      <c r="C25" s="10"/>
    </row>
    <row r="26" spans="1:3" ht="45" customHeight="1">
      <c r="A26" s="2" t="s">
        <v>33</v>
      </c>
      <c r="B26" s="11" t="s">
        <v>2271</v>
      </c>
      <c r="C26" s="11"/>
    </row>
  </sheetData>
  <mergeCells count="4">
    <mergeCell ref="B1:C1"/>
    <mergeCell ref="B2:C2"/>
    <mergeCell ref="A25:C25"/>
    <mergeCell ref="B26:C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9.7109375" bestFit="1" customWidth="1"/>
    <col min="2" max="2" width="36.5703125" customWidth="1"/>
    <col min="3" max="3" width="29.85546875" customWidth="1"/>
    <col min="4" max="4" width="36.5703125" customWidth="1"/>
    <col min="5" max="7" width="13.140625" customWidth="1"/>
    <col min="8" max="8" width="8.42578125" customWidth="1"/>
    <col min="9" max="9" width="24.85546875" customWidth="1"/>
    <col min="10" max="10" width="8.42578125" customWidth="1"/>
    <col min="11" max="11" width="24.85546875" customWidth="1"/>
    <col min="12" max="12" width="13.42578125" customWidth="1"/>
    <col min="13" max="13" width="24.85546875" customWidth="1"/>
    <col min="14" max="14" width="9.5703125" customWidth="1"/>
    <col min="15" max="15" width="13.140625" customWidth="1"/>
    <col min="16" max="16" width="24.85546875" customWidth="1"/>
    <col min="17" max="17" width="8.42578125" customWidth="1"/>
    <col min="18" max="18" width="24.85546875" customWidth="1"/>
    <col min="19" max="19" width="9.5703125" customWidth="1"/>
    <col min="20" max="20" width="24.85546875" customWidth="1"/>
    <col min="21" max="21" width="13.140625" customWidth="1"/>
    <col min="22" max="22" width="24.85546875" customWidth="1"/>
  </cols>
  <sheetData>
    <row r="1" spans="1:22" ht="15" customHeight="1">
      <c r="A1" s="8" t="s">
        <v>2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58</v>
      </c>
      <c r="B3" s="10"/>
      <c r="C3" s="10"/>
      <c r="D3" s="10"/>
      <c r="E3" s="10"/>
      <c r="F3" s="10"/>
      <c r="G3" s="10"/>
      <c r="H3" s="10"/>
      <c r="I3" s="10"/>
      <c r="J3" s="10"/>
      <c r="K3" s="10"/>
      <c r="L3" s="10"/>
      <c r="M3" s="10"/>
      <c r="N3" s="10"/>
      <c r="O3" s="10"/>
      <c r="P3" s="10"/>
      <c r="Q3" s="10"/>
      <c r="R3" s="10"/>
      <c r="S3" s="10"/>
      <c r="T3" s="10"/>
      <c r="U3" s="10"/>
      <c r="V3" s="10"/>
    </row>
    <row r="4" spans="1:22" ht="15" customHeight="1">
      <c r="A4" s="11" t="s">
        <v>258</v>
      </c>
      <c r="B4" s="39" t="s">
        <v>401</v>
      </c>
      <c r="C4" s="39"/>
      <c r="D4" s="39"/>
      <c r="E4" s="39"/>
      <c r="F4" s="39"/>
      <c r="G4" s="39"/>
      <c r="H4" s="39"/>
      <c r="I4" s="39"/>
      <c r="J4" s="39"/>
      <c r="K4" s="39"/>
      <c r="L4" s="39"/>
      <c r="M4" s="39"/>
      <c r="N4" s="39"/>
      <c r="O4" s="39"/>
      <c r="P4" s="39"/>
      <c r="Q4" s="39"/>
      <c r="R4" s="39"/>
      <c r="S4" s="39"/>
      <c r="T4" s="39"/>
      <c r="U4" s="39"/>
      <c r="V4" s="39"/>
    </row>
    <row r="5" spans="1:22">
      <c r="A5" s="11"/>
      <c r="B5" s="38" t="s">
        <v>402</v>
      </c>
      <c r="C5" s="38"/>
      <c r="D5" s="38"/>
      <c r="E5" s="38"/>
      <c r="F5" s="38"/>
      <c r="G5" s="38"/>
      <c r="H5" s="38"/>
      <c r="I5" s="38"/>
      <c r="J5" s="38"/>
      <c r="K5" s="38"/>
      <c r="L5" s="38"/>
      <c r="M5" s="38"/>
      <c r="N5" s="38"/>
      <c r="O5" s="38"/>
      <c r="P5" s="38"/>
      <c r="Q5" s="38"/>
      <c r="R5" s="38"/>
      <c r="S5" s="38"/>
      <c r="T5" s="38"/>
      <c r="U5" s="38"/>
      <c r="V5" s="38"/>
    </row>
    <row r="6" spans="1:22" ht="15.75" thickBot="1">
      <c r="A6" s="11"/>
      <c r="B6" s="19"/>
      <c r="C6" s="19"/>
      <c r="D6" s="19"/>
      <c r="E6" s="35"/>
      <c r="F6" s="19"/>
      <c r="G6" s="19"/>
      <c r="H6" s="19"/>
      <c r="I6" s="19"/>
      <c r="J6" s="19"/>
      <c r="K6" s="19"/>
      <c r="L6" s="19"/>
      <c r="M6" s="19"/>
      <c r="N6" s="19"/>
      <c r="O6" s="19"/>
      <c r="P6" s="19"/>
      <c r="Q6" s="19"/>
      <c r="R6" s="19"/>
      <c r="S6" s="19"/>
      <c r="T6" s="19"/>
      <c r="U6" s="19"/>
      <c r="V6" s="19"/>
    </row>
    <row r="7" spans="1:22" ht="16.5" thickTop="1" thickBot="1">
      <c r="A7" s="11"/>
      <c r="B7" s="25"/>
      <c r="C7" s="25"/>
      <c r="D7" s="25"/>
      <c r="E7" s="27"/>
      <c r="F7" s="62">
        <v>2014</v>
      </c>
      <c r="G7" s="62"/>
      <c r="H7" s="62"/>
      <c r="I7" s="62"/>
      <c r="J7" s="62"/>
      <c r="K7" s="62"/>
      <c r="L7" s="62"/>
      <c r="M7" s="62"/>
      <c r="N7" s="43"/>
      <c r="O7" s="63">
        <v>2013</v>
      </c>
      <c r="P7" s="63"/>
      <c r="Q7" s="63"/>
      <c r="R7" s="63"/>
      <c r="S7" s="63"/>
      <c r="T7" s="63"/>
      <c r="U7" s="63"/>
      <c r="V7" s="63"/>
    </row>
    <row r="8" spans="1:22">
      <c r="A8" s="11"/>
      <c r="B8" s="18"/>
      <c r="C8" s="18"/>
      <c r="D8" s="18"/>
      <c r="E8" s="30"/>
      <c r="F8" s="64" t="s">
        <v>403</v>
      </c>
      <c r="G8" s="64"/>
      <c r="H8" s="64" t="s">
        <v>404</v>
      </c>
      <c r="I8" s="64"/>
      <c r="J8" s="64" t="s">
        <v>404</v>
      </c>
      <c r="K8" s="64"/>
      <c r="L8" s="64" t="s">
        <v>405</v>
      </c>
      <c r="M8" s="64"/>
      <c r="N8" s="33"/>
      <c r="O8" s="64" t="s">
        <v>403</v>
      </c>
      <c r="P8" s="64"/>
      <c r="Q8" s="64" t="s">
        <v>404</v>
      </c>
      <c r="R8" s="64"/>
      <c r="S8" s="64" t="s">
        <v>404</v>
      </c>
      <c r="T8" s="64"/>
      <c r="U8" s="64" t="s">
        <v>405</v>
      </c>
      <c r="V8" s="64"/>
    </row>
    <row r="9" spans="1:22" ht="15.75" thickBot="1">
      <c r="A9" s="11"/>
      <c r="B9" s="65" t="s">
        <v>372</v>
      </c>
      <c r="C9" s="65"/>
      <c r="D9" s="65"/>
      <c r="E9" s="35"/>
      <c r="F9" s="66" t="s">
        <v>406</v>
      </c>
      <c r="G9" s="66"/>
      <c r="H9" s="66" t="s">
        <v>407</v>
      </c>
      <c r="I9" s="66"/>
      <c r="J9" s="66" t="s">
        <v>408</v>
      </c>
      <c r="K9" s="66"/>
      <c r="L9" s="66" t="s">
        <v>409</v>
      </c>
      <c r="M9" s="66"/>
      <c r="N9" s="47"/>
      <c r="O9" s="66" t="s">
        <v>406</v>
      </c>
      <c r="P9" s="66"/>
      <c r="Q9" s="66" t="s">
        <v>407</v>
      </c>
      <c r="R9" s="66"/>
      <c r="S9" s="66" t="s">
        <v>408</v>
      </c>
      <c r="T9" s="66"/>
      <c r="U9" s="66" t="s">
        <v>409</v>
      </c>
      <c r="V9" s="66"/>
    </row>
    <row r="10" spans="1:22" ht="15.75" thickTop="1">
      <c r="A10" s="11"/>
      <c r="B10" s="67" t="s">
        <v>410</v>
      </c>
      <c r="C10" s="67"/>
      <c r="D10" s="67"/>
      <c r="E10" s="27"/>
      <c r="F10" s="25"/>
      <c r="G10" s="25"/>
      <c r="H10" s="25"/>
      <c r="I10" s="25"/>
      <c r="J10" s="25"/>
      <c r="K10" s="25"/>
      <c r="L10" s="25"/>
      <c r="M10" s="25"/>
      <c r="N10" s="25"/>
      <c r="O10" s="25"/>
      <c r="P10" s="25"/>
      <c r="Q10" s="25"/>
      <c r="R10" s="25"/>
      <c r="S10" s="25"/>
      <c r="T10" s="25"/>
      <c r="U10" s="25"/>
      <c r="V10" s="25"/>
    </row>
    <row r="11" spans="1:22">
      <c r="A11" s="11"/>
      <c r="B11" s="18"/>
      <c r="C11" s="68" t="s">
        <v>411</v>
      </c>
      <c r="D11" s="68"/>
      <c r="E11" s="31" t="s">
        <v>375</v>
      </c>
      <c r="F11" s="49">
        <v>1545</v>
      </c>
      <c r="G11" s="30"/>
      <c r="H11" s="31">
        <v>87</v>
      </c>
      <c r="I11" s="30"/>
      <c r="J11" s="31" t="s">
        <v>383</v>
      </c>
      <c r="K11" s="30"/>
      <c r="L11" s="49">
        <v>1632</v>
      </c>
      <c r="M11" s="30"/>
      <c r="N11" s="30"/>
      <c r="O11" s="50">
        <v>1549</v>
      </c>
      <c r="P11" s="30"/>
      <c r="Q11" s="32">
        <v>121</v>
      </c>
      <c r="R11" s="30"/>
      <c r="S11" s="32" t="s">
        <v>383</v>
      </c>
      <c r="T11" s="30"/>
      <c r="U11" s="50">
        <v>1670</v>
      </c>
      <c r="V11" s="30"/>
    </row>
    <row r="12" spans="1:22">
      <c r="A12" s="11"/>
      <c r="B12" s="18"/>
      <c r="C12" s="68" t="s">
        <v>412</v>
      </c>
      <c r="D12" s="68"/>
      <c r="E12" s="30"/>
      <c r="F12" s="31">
        <v>185</v>
      </c>
      <c r="G12" s="30"/>
      <c r="H12" s="31">
        <v>7</v>
      </c>
      <c r="I12" s="30"/>
      <c r="J12" s="31" t="s">
        <v>383</v>
      </c>
      <c r="K12" s="30"/>
      <c r="L12" s="31">
        <v>192</v>
      </c>
      <c r="M12" s="30"/>
      <c r="N12" s="30"/>
      <c r="O12" s="32">
        <v>187</v>
      </c>
      <c r="P12" s="30"/>
      <c r="Q12" s="32">
        <v>5</v>
      </c>
      <c r="R12" s="30"/>
      <c r="S12" s="32" t="s">
        <v>383</v>
      </c>
      <c r="T12" s="30"/>
      <c r="U12" s="32">
        <v>192</v>
      </c>
      <c r="V12" s="30"/>
    </row>
    <row r="13" spans="1:22">
      <c r="A13" s="11"/>
      <c r="B13" s="18"/>
      <c r="C13" s="68" t="s">
        <v>413</v>
      </c>
      <c r="D13" s="68"/>
      <c r="E13" s="30"/>
      <c r="F13" s="30"/>
      <c r="G13" s="30"/>
      <c r="H13" s="30"/>
      <c r="I13" s="30"/>
      <c r="J13" s="30"/>
      <c r="K13" s="30"/>
      <c r="L13" s="30"/>
      <c r="M13" s="30"/>
      <c r="N13" s="30"/>
      <c r="O13" s="30"/>
      <c r="P13" s="30"/>
      <c r="Q13" s="30"/>
      <c r="R13" s="30"/>
      <c r="S13" s="30"/>
      <c r="T13" s="30"/>
      <c r="U13" s="30"/>
      <c r="V13" s="30"/>
    </row>
    <row r="14" spans="1:22" ht="17.25">
      <c r="A14" s="11"/>
      <c r="B14" s="18"/>
      <c r="C14" s="18"/>
      <c r="D14" s="28" t="s">
        <v>414</v>
      </c>
      <c r="E14" s="30"/>
      <c r="F14" s="49">
        <v>11968</v>
      </c>
      <c r="G14" s="30"/>
      <c r="H14" s="31">
        <v>437</v>
      </c>
      <c r="I14" s="30"/>
      <c r="J14" s="31">
        <v>-1</v>
      </c>
      <c r="K14" s="30"/>
      <c r="L14" s="49">
        <v>12404</v>
      </c>
      <c r="M14" s="30"/>
      <c r="N14" s="30"/>
      <c r="O14" s="50">
        <v>12294</v>
      </c>
      <c r="P14" s="30"/>
      <c r="Q14" s="32">
        <v>140</v>
      </c>
      <c r="R14" s="30"/>
      <c r="S14" s="32">
        <v>-150</v>
      </c>
      <c r="T14" s="30"/>
      <c r="U14" s="50">
        <v>12284</v>
      </c>
      <c r="V14" s="30"/>
    </row>
    <row r="15" spans="1:22">
      <c r="A15" s="11"/>
      <c r="B15" s="18"/>
      <c r="C15" s="18"/>
      <c r="D15" s="28" t="s">
        <v>415</v>
      </c>
      <c r="E15" s="30"/>
      <c r="F15" s="49">
        <v>4465</v>
      </c>
      <c r="G15" s="30"/>
      <c r="H15" s="31">
        <v>101</v>
      </c>
      <c r="I15" s="30"/>
      <c r="J15" s="31">
        <v>-1</v>
      </c>
      <c r="K15" s="30"/>
      <c r="L15" s="49">
        <v>4565</v>
      </c>
      <c r="M15" s="30"/>
      <c r="N15" s="30"/>
      <c r="O15" s="32" t="s">
        <v>383</v>
      </c>
      <c r="P15" s="30"/>
      <c r="Q15" s="32" t="s">
        <v>383</v>
      </c>
      <c r="R15" s="30"/>
      <c r="S15" s="32" t="s">
        <v>383</v>
      </c>
      <c r="T15" s="30"/>
      <c r="U15" s="32" t="s">
        <v>383</v>
      </c>
      <c r="V15" s="30"/>
    </row>
    <row r="16" spans="1:22">
      <c r="A16" s="11"/>
      <c r="B16" s="18"/>
      <c r="C16" s="18"/>
      <c r="D16" s="28" t="s">
        <v>416</v>
      </c>
      <c r="E16" s="30"/>
      <c r="F16" s="49">
        <v>1489</v>
      </c>
      <c r="G16" s="30"/>
      <c r="H16" s="31">
        <v>61</v>
      </c>
      <c r="I16" s="30"/>
      <c r="J16" s="31" t="s">
        <v>383</v>
      </c>
      <c r="K16" s="30"/>
      <c r="L16" s="49">
        <v>1550</v>
      </c>
      <c r="M16" s="30"/>
      <c r="N16" s="30"/>
      <c r="O16" s="50">
        <v>1368</v>
      </c>
      <c r="P16" s="30"/>
      <c r="Q16" s="32">
        <v>28</v>
      </c>
      <c r="R16" s="30"/>
      <c r="S16" s="32">
        <v>-1</v>
      </c>
      <c r="T16" s="30"/>
      <c r="U16" s="50">
        <v>1395</v>
      </c>
      <c r="V16" s="30"/>
    </row>
    <row r="17" spans="1:22">
      <c r="A17" s="11"/>
      <c r="B17" s="18"/>
      <c r="C17" s="68" t="s">
        <v>417</v>
      </c>
      <c r="D17" s="68"/>
      <c r="E17" s="30"/>
      <c r="F17" s="49">
        <v>1324</v>
      </c>
      <c r="G17" s="30"/>
      <c r="H17" s="31">
        <v>40</v>
      </c>
      <c r="I17" s="30"/>
      <c r="J17" s="31">
        <v>-2</v>
      </c>
      <c r="K17" s="30"/>
      <c r="L17" s="49">
        <v>1362</v>
      </c>
      <c r="M17" s="30"/>
      <c r="N17" s="30"/>
      <c r="O17" s="50">
        <v>2146</v>
      </c>
      <c r="P17" s="30"/>
      <c r="Q17" s="32">
        <v>48</v>
      </c>
      <c r="R17" s="30"/>
      <c r="S17" s="32">
        <v>-7</v>
      </c>
      <c r="T17" s="30"/>
      <c r="U17" s="50">
        <v>2187</v>
      </c>
      <c r="V17" s="30"/>
    </row>
    <row r="18" spans="1:22" ht="17.25" customHeight="1" thickBot="1">
      <c r="A18" s="11"/>
      <c r="B18" s="51"/>
      <c r="C18" s="69" t="s">
        <v>418</v>
      </c>
      <c r="D18" s="69"/>
      <c r="E18" s="53"/>
      <c r="F18" s="54">
        <v>701</v>
      </c>
      <c r="G18" s="53"/>
      <c r="H18" s="54">
        <v>3</v>
      </c>
      <c r="I18" s="53"/>
      <c r="J18" s="54">
        <v>-1</v>
      </c>
      <c r="K18" s="53"/>
      <c r="L18" s="54">
        <v>703</v>
      </c>
      <c r="M18" s="53"/>
      <c r="N18" s="53"/>
      <c r="O18" s="55">
        <v>865</v>
      </c>
      <c r="P18" s="53"/>
      <c r="Q18" s="55">
        <v>5</v>
      </c>
      <c r="R18" s="53"/>
      <c r="S18" s="55">
        <v>-1</v>
      </c>
      <c r="T18" s="53"/>
      <c r="U18" s="55">
        <v>869</v>
      </c>
      <c r="V18" s="53"/>
    </row>
    <row r="19" spans="1:22" ht="15.75" thickBot="1">
      <c r="A19" s="11"/>
      <c r="B19" s="70" t="s">
        <v>187</v>
      </c>
      <c r="C19" s="70"/>
      <c r="D19" s="70"/>
      <c r="E19" s="58" t="s">
        <v>375</v>
      </c>
      <c r="F19" s="59">
        <v>21677</v>
      </c>
      <c r="G19" s="57"/>
      <c r="H19" s="58">
        <v>736</v>
      </c>
      <c r="I19" s="57"/>
      <c r="J19" s="58">
        <v>-5</v>
      </c>
      <c r="K19" s="57"/>
      <c r="L19" s="59">
        <v>22408</v>
      </c>
      <c r="M19" s="57"/>
      <c r="N19" s="57"/>
      <c r="O19" s="60">
        <v>18409</v>
      </c>
      <c r="P19" s="57"/>
      <c r="Q19" s="61">
        <v>347</v>
      </c>
      <c r="R19" s="57"/>
      <c r="S19" s="61">
        <v>-159</v>
      </c>
      <c r="T19" s="57"/>
      <c r="U19" s="60">
        <v>18597</v>
      </c>
      <c r="V19" s="57"/>
    </row>
    <row r="20" spans="1:22" ht="15.75" thickTop="1">
      <c r="A20" s="11"/>
      <c r="B20" s="67" t="s">
        <v>419</v>
      </c>
      <c r="C20" s="67"/>
      <c r="D20" s="67"/>
      <c r="E20" s="27"/>
      <c r="F20" s="27"/>
      <c r="G20" s="27"/>
      <c r="H20" s="27"/>
      <c r="I20" s="27"/>
      <c r="J20" s="27"/>
      <c r="K20" s="27"/>
      <c r="L20" s="27"/>
      <c r="M20" s="27"/>
      <c r="N20" s="27"/>
      <c r="O20" s="27"/>
      <c r="P20" s="27"/>
      <c r="Q20" s="27"/>
      <c r="R20" s="27"/>
      <c r="S20" s="27"/>
      <c r="T20" s="27"/>
      <c r="U20" s="27"/>
      <c r="V20" s="27"/>
    </row>
    <row r="21" spans="1:22">
      <c r="A21" s="11"/>
      <c r="B21" s="18"/>
      <c r="C21" s="68" t="s">
        <v>412</v>
      </c>
      <c r="D21" s="68"/>
      <c r="E21" s="31" t="s">
        <v>375</v>
      </c>
      <c r="F21" s="31">
        <v>186</v>
      </c>
      <c r="G21" s="30"/>
      <c r="H21" s="31" t="s">
        <v>383</v>
      </c>
      <c r="I21" s="30"/>
      <c r="J21" s="31" t="s">
        <v>383</v>
      </c>
      <c r="K21" s="30"/>
      <c r="L21" s="31">
        <v>186</v>
      </c>
      <c r="M21" s="30"/>
      <c r="N21" s="30"/>
      <c r="O21" s="32">
        <v>207</v>
      </c>
      <c r="P21" s="30"/>
      <c r="Q21" s="32" t="s">
        <v>383</v>
      </c>
      <c r="R21" s="30"/>
      <c r="S21" s="32" t="s">
        <v>383</v>
      </c>
      <c r="T21" s="30"/>
      <c r="U21" s="32">
        <v>207</v>
      </c>
      <c r="V21" s="30"/>
    </row>
    <row r="22" spans="1:22" ht="15.75" thickBot="1">
      <c r="A22" s="11"/>
      <c r="B22" s="51"/>
      <c r="C22" s="69" t="s">
        <v>417</v>
      </c>
      <c r="D22" s="69"/>
      <c r="E22" s="53"/>
      <c r="F22" s="54">
        <v>1</v>
      </c>
      <c r="G22" s="53"/>
      <c r="H22" s="54" t="s">
        <v>383</v>
      </c>
      <c r="I22" s="53"/>
      <c r="J22" s="54" t="s">
        <v>383</v>
      </c>
      <c r="K22" s="53"/>
      <c r="L22" s="54">
        <v>1</v>
      </c>
      <c r="M22" s="53"/>
      <c r="N22" s="53"/>
      <c r="O22" s="55">
        <v>1</v>
      </c>
      <c r="P22" s="53"/>
      <c r="Q22" s="55" t="s">
        <v>383</v>
      </c>
      <c r="R22" s="53"/>
      <c r="S22" s="55" t="s">
        <v>383</v>
      </c>
      <c r="T22" s="53"/>
      <c r="U22" s="55">
        <v>1</v>
      </c>
      <c r="V22" s="53"/>
    </row>
    <row r="23" spans="1:22" ht="15.75" thickBot="1">
      <c r="A23" s="11"/>
      <c r="B23" s="70" t="s">
        <v>187</v>
      </c>
      <c r="C23" s="70"/>
      <c r="D23" s="70"/>
      <c r="E23" s="58" t="s">
        <v>375</v>
      </c>
      <c r="F23" s="58">
        <v>187</v>
      </c>
      <c r="G23" s="57"/>
      <c r="H23" s="58" t="s">
        <v>383</v>
      </c>
      <c r="I23" s="57"/>
      <c r="J23" s="58" t="s">
        <v>383</v>
      </c>
      <c r="K23" s="57"/>
      <c r="L23" s="58">
        <v>187</v>
      </c>
      <c r="M23" s="57"/>
      <c r="N23" s="57"/>
      <c r="O23" s="61">
        <v>208</v>
      </c>
      <c r="P23" s="57"/>
      <c r="Q23" s="61" t="s">
        <v>383</v>
      </c>
      <c r="R23" s="57"/>
      <c r="S23" s="61" t="s">
        <v>383</v>
      </c>
      <c r="T23" s="57"/>
      <c r="U23" s="61">
        <v>208</v>
      </c>
      <c r="V23" s="57"/>
    </row>
    <row r="24" spans="1:22" ht="15.75" thickTop="1">
      <c r="A24" s="11"/>
      <c r="B24" s="82"/>
      <c r="C24" s="82"/>
      <c r="D24" s="82"/>
      <c r="E24" s="82"/>
      <c r="F24" s="82"/>
      <c r="G24" s="82"/>
      <c r="H24" s="82"/>
      <c r="I24" s="82"/>
      <c r="J24" s="82"/>
      <c r="K24" s="82"/>
      <c r="L24" s="82"/>
      <c r="M24" s="82"/>
      <c r="N24" s="82"/>
      <c r="O24" s="82"/>
      <c r="P24" s="82"/>
      <c r="Q24" s="82"/>
      <c r="R24" s="82"/>
      <c r="S24" s="82"/>
      <c r="T24" s="82"/>
      <c r="U24" s="82"/>
      <c r="V24" s="82"/>
    </row>
    <row r="25" spans="1:22">
      <c r="A25" s="11"/>
      <c r="B25" s="83" t="s">
        <v>420</v>
      </c>
      <c r="C25" s="83"/>
      <c r="D25" s="83"/>
      <c r="E25" s="83"/>
      <c r="F25" s="83"/>
      <c r="G25" s="83"/>
      <c r="H25" s="83"/>
      <c r="I25" s="83"/>
      <c r="J25" s="83"/>
      <c r="K25" s="83"/>
      <c r="L25" s="83"/>
      <c r="M25" s="83"/>
      <c r="N25" s="83"/>
      <c r="O25" s="83"/>
      <c r="P25" s="83"/>
      <c r="Q25" s="83"/>
      <c r="R25" s="83"/>
      <c r="S25" s="83"/>
      <c r="T25" s="83"/>
      <c r="U25" s="83"/>
      <c r="V25" s="83"/>
    </row>
    <row r="26" spans="1:22">
      <c r="A26" s="11"/>
      <c r="B26" s="83" t="s">
        <v>421</v>
      </c>
      <c r="C26" s="83"/>
      <c r="D26" s="83"/>
      <c r="E26" s="83"/>
      <c r="F26" s="83"/>
      <c r="G26" s="83"/>
      <c r="H26" s="83"/>
      <c r="I26" s="83"/>
      <c r="J26" s="83"/>
      <c r="K26" s="83"/>
      <c r="L26" s="83"/>
      <c r="M26" s="83"/>
      <c r="N26" s="83"/>
      <c r="O26" s="83"/>
      <c r="P26" s="83"/>
      <c r="Q26" s="83"/>
      <c r="R26" s="83"/>
      <c r="S26" s="83"/>
      <c r="T26" s="83"/>
      <c r="U26" s="83"/>
      <c r="V26" s="83"/>
    </row>
    <row r="27" spans="1:22">
      <c r="A27" s="11"/>
      <c r="B27" s="10"/>
      <c r="C27" s="10"/>
      <c r="D27" s="10"/>
      <c r="E27" s="10"/>
      <c r="F27" s="10"/>
      <c r="G27" s="10"/>
      <c r="H27" s="10"/>
      <c r="I27" s="10"/>
      <c r="J27" s="10"/>
      <c r="K27" s="10"/>
      <c r="L27" s="10"/>
      <c r="M27" s="10"/>
      <c r="N27" s="10"/>
      <c r="O27" s="10"/>
      <c r="P27" s="10"/>
      <c r="Q27" s="10"/>
      <c r="R27" s="10"/>
      <c r="S27" s="10"/>
      <c r="T27" s="10"/>
      <c r="U27" s="10"/>
      <c r="V27" s="10"/>
    </row>
    <row r="28" spans="1:22">
      <c r="A28" s="11"/>
      <c r="B28" s="38" t="s">
        <v>422</v>
      </c>
      <c r="C28" s="38"/>
      <c r="D28" s="38"/>
      <c r="E28" s="38"/>
      <c r="F28" s="38"/>
      <c r="G28" s="38"/>
      <c r="H28" s="38"/>
      <c r="I28" s="38"/>
    </row>
    <row r="29" spans="1:22" ht="15.75" thickBot="1">
      <c r="A29" s="11"/>
      <c r="B29" s="19"/>
      <c r="C29" s="19"/>
      <c r="D29" s="19"/>
      <c r="E29" s="19"/>
      <c r="F29" s="19"/>
      <c r="G29" s="19"/>
      <c r="H29" s="19"/>
      <c r="I29" s="19"/>
    </row>
    <row r="30" spans="1:22" ht="16.5" thickTop="1" thickBot="1">
      <c r="A30" s="11"/>
      <c r="B30" s="21" t="s">
        <v>372</v>
      </c>
      <c r="C30" s="20"/>
      <c r="D30" s="76">
        <v>2014</v>
      </c>
      <c r="E30" s="76"/>
      <c r="F30" s="77">
        <v>2013</v>
      </c>
      <c r="G30" s="77"/>
      <c r="H30" s="77">
        <v>2012</v>
      </c>
      <c r="I30" s="77"/>
    </row>
    <row r="31" spans="1:22" ht="15.75" thickTop="1">
      <c r="A31" s="11"/>
      <c r="B31" s="48" t="s">
        <v>423</v>
      </c>
      <c r="C31" s="73" t="s">
        <v>375</v>
      </c>
      <c r="D31" s="73">
        <v>70</v>
      </c>
      <c r="E31" s="25"/>
      <c r="F31" s="74">
        <v>77</v>
      </c>
      <c r="G31" s="25"/>
      <c r="H31" s="74">
        <v>75</v>
      </c>
      <c r="I31" s="25"/>
    </row>
    <row r="32" spans="1:22">
      <c r="A32" s="11"/>
      <c r="B32" s="28" t="s">
        <v>424</v>
      </c>
      <c r="C32" s="18"/>
      <c r="D32" s="31">
        <v>-9</v>
      </c>
      <c r="E32" s="18"/>
      <c r="F32" s="32">
        <v>-102</v>
      </c>
      <c r="G32" s="18"/>
      <c r="H32" s="32">
        <v>-2</v>
      </c>
      <c r="I32" s="18"/>
    </row>
    <row r="33" spans="1:22" ht="15.75" thickBot="1">
      <c r="A33" s="11"/>
      <c r="B33" s="52" t="s">
        <v>425</v>
      </c>
      <c r="C33" s="51"/>
      <c r="D33" s="54">
        <v>-24</v>
      </c>
      <c r="E33" s="51"/>
      <c r="F33" s="55">
        <v>-74</v>
      </c>
      <c r="G33" s="51"/>
      <c r="H33" s="55">
        <v>-58</v>
      </c>
      <c r="I33" s="51"/>
    </row>
    <row r="34" spans="1:22" ht="18" thickBot="1">
      <c r="A34" s="11"/>
      <c r="B34" s="56" t="s">
        <v>426</v>
      </c>
      <c r="C34" s="58" t="s">
        <v>375</v>
      </c>
      <c r="D34" s="58">
        <v>37</v>
      </c>
      <c r="E34" s="57"/>
      <c r="F34" s="61">
        <v>-99</v>
      </c>
      <c r="G34" s="75"/>
      <c r="H34" s="61">
        <v>15</v>
      </c>
      <c r="I34" s="75"/>
    </row>
    <row r="35" spans="1:22" ht="15.75" thickTop="1">
      <c r="A35" s="11"/>
      <c r="B35" s="84" t="s">
        <v>427</v>
      </c>
      <c r="C35" s="84"/>
      <c r="D35" s="84"/>
      <c r="E35" s="84"/>
      <c r="F35" s="84"/>
      <c r="G35" s="84"/>
      <c r="H35" s="84"/>
      <c r="I35" s="84"/>
      <c r="J35" s="84"/>
      <c r="K35" s="84"/>
      <c r="L35" s="84"/>
      <c r="M35" s="84"/>
      <c r="N35" s="84"/>
      <c r="O35" s="84"/>
      <c r="P35" s="84"/>
      <c r="Q35" s="84"/>
      <c r="R35" s="84"/>
      <c r="S35" s="84"/>
      <c r="T35" s="84"/>
      <c r="U35" s="84"/>
      <c r="V35" s="84"/>
    </row>
    <row r="36" spans="1:22" ht="25.5" customHeight="1">
      <c r="A36" s="11"/>
      <c r="B36" s="85" t="s">
        <v>428</v>
      </c>
      <c r="C36" s="85"/>
      <c r="D36" s="85"/>
      <c r="E36" s="85"/>
      <c r="F36" s="85"/>
      <c r="G36" s="85"/>
      <c r="H36" s="85"/>
      <c r="I36" s="85"/>
      <c r="J36" s="85"/>
      <c r="K36" s="85"/>
      <c r="L36" s="85"/>
      <c r="M36" s="85"/>
      <c r="N36" s="85"/>
      <c r="O36" s="85"/>
      <c r="P36" s="85"/>
      <c r="Q36" s="85"/>
      <c r="R36" s="85"/>
      <c r="S36" s="85"/>
      <c r="T36" s="85"/>
      <c r="U36" s="85"/>
      <c r="V36" s="85"/>
    </row>
    <row r="37" spans="1:22">
      <c r="A37" s="11"/>
      <c r="B37" s="85" t="s">
        <v>429</v>
      </c>
      <c r="C37" s="85"/>
      <c r="D37" s="85"/>
      <c r="E37" s="85"/>
      <c r="F37" s="85"/>
      <c r="G37" s="85"/>
      <c r="H37" s="85"/>
      <c r="I37" s="85"/>
      <c r="J37" s="85"/>
      <c r="K37" s="85"/>
      <c r="L37" s="85"/>
      <c r="M37" s="85"/>
      <c r="N37" s="85"/>
      <c r="O37" s="85"/>
      <c r="P37" s="85"/>
      <c r="Q37" s="85"/>
      <c r="R37" s="85"/>
      <c r="S37" s="85"/>
      <c r="T37" s="85"/>
      <c r="U37" s="85"/>
      <c r="V37" s="85"/>
    </row>
    <row r="38" spans="1:22">
      <c r="A38" s="11"/>
      <c r="B38" s="38" t="s">
        <v>430</v>
      </c>
      <c r="C38" s="38"/>
      <c r="D38" s="38"/>
      <c r="E38" s="38"/>
      <c r="F38" s="38"/>
      <c r="G38" s="38"/>
      <c r="H38" s="38"/>
      <c r="I38" s="38"/>
      <c r="J38" s="38"/>
      <c r="K38" s="38"/>
      <c r="L38" s="38"/>
      <c r="M38" s="38"/>
    </row>
    <row r="39" spans="1:22" ht="15.75" thickBot="1">
      <c r="A39" s="11"/>
      <c r="B39" s="19"/>
      <c r="C39" s="19"/>
      <c r="D39" s="35"/>
      <c r="E39" s="19"/>
      <c r="F39" s="19"/>
      <c r="G39" s="19"/>
      <c r="H39" s="19"/>
      <c r="I39" s="19"/>
      <c r="J39" s="19"/>
      <c r="K39" s="19"/>
      <c r="L39" s="19"/>
      <c r="M39" s="19"/>
    </row>
    <row r="40" spans="1:22" ht="16.5" thickTop="1" thickBot="1">
      <c r="A40" s="11"/>
      <c r="B40" s="25"/>
      <c r="C40" s="25"/>
      <c r="D40" s="27"/>
      <c r="E40" s="63" t="s">
        <v>431</v>
      </c>
      <c r="F40" s="63"/>
      <c r="G40" s="63"/>
      <c r="H40" s="63"/>
      <c r="I40" s="43"/>
      <c r="J40" s="63" t="s">
        <v>432</v>
      </c>
      <c r="K40" s="63"/>
      <c r="L40" s="63"/>
      <c r="M40" s="63"/>
    </row>
    <row r="41" spans="1:22" ht="15.75" thickBot="1">
      <c r="A41" s="11"/>
      <c r="B41" s="65" t="s">
        <v>372</v>
      </c>
      <c r="C41" s="65"/>
      <c r="D41" s="35"/>
      <c r="E41" s="79" t="s">
        <v>433</v>
      </c>
      <c r="F41" s="79"/>
      <c r="G41" s="79" t="s">
        <v>434</v>
      </c>
      <c r="H41" s="79"/>
      <c r="I41" s="47"/>
      <c r="J41" s="79" t="s">
        <v>433</v>
      </c>
      <c r="K41" s="79"/>
      <c r="L41" s="79" t="s">
        <v>434</v>
      </c>
      <c r="M41" s="79"/>
    </row>
    <row r="42" spans="1:22" ht="17.25" customHeight="1" thickTop="1">
      <c r="A42" s="11"/>
      <c r="B42" s="67" t="s">
        <v>435</v>
      </c>
      <c r="C42" s="67"/>
      <c r="D42" s="27"/>
      <c r="E42" s="25"/>
      <c r="F42" s="25"/>
      <c r="G42" s="25"/>
      <c r="H42" s="25"/>
      <c r="I42" s="25"/>
      <c r="J42" s="25"/>
      <c r="K42" s="25"/>
      <c r="L42" s="25"/>
      <c r="M42" s="25"/>
    </row>
    <row r="43" spans="1:22">
      <c r="A43" s="11"/>
      <c r="B43" s="18"/>
      <c r="C43" s="28" t="s">
        <v>436</v>
      </c>
      <c r="D43" s="32" t="s">
        <v>375</v>
      </c>
      <c r="E43" s="32">
        <v>168</v>
      </c>
      <c r="F43" s="18"/>
      <c r="G43" s="32">
        <v>169</v>
      </c>
      <c r="H43" s="18"/>
      <c r="I43" s="18"/>
      <c r="J43" s="32">
        <v>148</v>
      </c>
      <c r="K43" s="18"/>
      <c r="L43" s="32">
        <v>148</v>
      </c>
      <c r="M43" s="18"/>
    </row>
    <row r="44" spans="1:22">
      <c r="A44" s="11"/>
      <c r="B44" s="18"/>
      <c r="C44" s="28" t="s">
        <v>437</v>
      </c>
      <c r="D44" s="30"/>
      <c r="E44" s="50">
        <v>6583</v>
      </c>
      <c r="F44" s="18"/>
      <c r="G44" s="50">
        <v>6841</v>
      </c>
      <c r="H44" s="18"/>
      <c r="I44" s="18"/>
      <c r="J44" s="32">
        <v>21</v>
      </c>
      <c r="K44" s="18"/>
      <c r="L44" s="32">
        <v>21</v>
      </c>
      <c r="M44" s="18"/>
    </row>
    <row r="45" spans="1:22">
      <c r="A45" s="11"/>
      <c r="B45" s="18"/>
      <c r="C45" s="28" t="s">
        <v>438</v>
      </c>
      <c r="D45" s="30"/>
      <c r="E45" s="50">
        <v>12784</v>
      </c>
      <c r="F45" s="18"/>
      <c r="G45" s="50">
        <v>13190</v>
      </c>
      <c r="H45" s="18"/>
      <c r="I45" s="18"/>
      <c r="J45" s="32">
        <v>17</v>
      </c>
      <c r="K45" s="18"/>
      <c r="L45" s="32">
        <v>17</v>
      </c>
      <c r="M45" s="18"/>
    </row>
    <row r="46" spans="1:22">
      <c r="A46" s="11"/>
      <c r="B46" s="18"/>
      <c r="C46" s="28" t="s">
        <v>439</v>
      </c>
      <c r="D46" s="30"/>
      <c r="E46" s="50">
        <v>1441</v>
      </c>
      <c r="F46" s="18"/>
      <c r="G46" s="50">
        <v>1505</v>
      </c>
      <c r="H46" s="18"/>
      <c r="I46" s="18"/>
      <c r="J46" s="32">
        <v>1</v>
      </c>
      <c r="K46" s="18"/>
      <c r="L46" s="32">
        <v>1</v>
      </c>
      <c r="M46" s="18"/>
    </row>
    <row r="47" spans="1:22" ht="15.75" thickBot="1">
      <c r="A47" s="11"/>
      <c r="B47" s="69" t="s">
        <v>440</v>
      </c>
      <c r="C47" s="69"/>
      <c r="D47" s="53"/>
      <c r="E47" s="55">
        <v>701</v>
      </c>
      <c r="F47" s="51"/>
      <c r="G47" s="55">
        <v>703</v>
      </c>
      <c r="H47" s="51"/>
      <c r="I47" s="51"/>
      <c r="J47" s="55" t="s">
        <v>383</v>
      </c>
      <c r="K47" s="51"/>
      <c r="L47" s="55" t="s">
        <v>383</v>
      </c>
      <c r="M47" s="53"/>
    </row>
    <row r="48" spans="1:22" ht="15.75" thickBot="1">
      <c r="A48" s="11"/>
      <c r="B48" s="70" t="s">
        <v>187</v>
      </c>
      <c r="C48" s="70"/>
      <c r="D48" s="61" t="s">
        <v>375</v>
      </c>
      <c r="E48" s="60">
        <v>21677</v>
      </c>
      <c r="F48" s="75"/>
      <c r="G48" s="60">
        <v>22408</v>
      </c>
      <c r="H48" s="75"/>
      <c r="I48" s="75"/>
      <c r="J48" s="61">
        <v>187</v>
      </c>
      <c r="K48" s="75"/>
      <c r="L48" s="61">
        <v>187</v>
      </c>
      <c r="M48" s="75"/>
    </row>
    <row r="49" spans="1:22" ht="15.75" thickTop="1">
      <c r="A49" s="11"/>
      <c r="B49" s="81"/>
      <c r="C49" s="81"/>
      <c r="D49" s="81"/>
      <c r="E49" s="81"/>
      <c r="F49" s="81"/>
      <c r="G49" s="81"/>
      <c r="H49" s="81"/>
      <c r="I49" s="81"/>
      <c r="J49" s="81"/>
      <c r="K49" s="81"/>
      <c r="L49" s="81"/>
      <c r="M49" s="81"/>
      <c r="N49" s="81"/>
      <c r="O49" s="81"/>
      <c r="P49" s="81"/>
      <c r="Q49" s="81"/>
      <c r="R49" s="81"/>
      <c r="S49" s="81"/>
      <c r="T49" s="81"/>
      <c r="U49" s="81"/>
      <c r="V49" s="81"/>
    </row>
    <row r="50" spans="1:22">
      <c r="A50" s="11"/>
      <c r="B50" s="83" t="s">
        <v>441</v>
      </c>
      <c r="C50" s="83"/>
      <c r="D50" s="83"/>
      <c r="E50" s="83"/>
      <c r="F50" s="83"/>
      <c r="G50" s="83"/>
      <c r="H50" s="83"/>
      <c r="I50" s="83"/>
      <c r="J50" s="83"/>
      <c r="K50" s="83"/>
      <c r="L50" s="83"/>
      <c r="M50" s="83"/>
      <c r="N50" s="83"/>
      <c r="O50" s="83"/>
      <c r="P50" s="83"/>
      <c r="Q50" s="83"/>
      <c r="R50" s="83"/>
      <c r="S50" s="83"/>
      <c r="T50" s="83"/>
      <c r="U50" s="83"/>
      <c r="V50" s="83"/>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10"/>
      <c r="C52" s="10"/>
      <c r="D52" s="10"/>
      <c r="E52" s="10"/>
      <c r="F52" s="10"/>
      <c r="G52" s="10"/>
      <c r="H52" s="10"/>
      <c r="I52" s="10"/>
      <c r="J52" s="10"/>
      <c r="K52" s="10"/>
      <c r="L52" s="10"/>
      <c r="M52" s="10"/>
      <c r="N52" s="10"/>
      <c r="O52" s="10"/>
      <c r="P52" s="10"/>
      <c r="Q52" s="10"/>
      <c r="R52" s="10"/>
      <c r="S52" s="10"/>
      <c r="T52" s="10"/>
      <c r="U52" s="10"/>
      <c r="V52" s="10"/>
    </row>
    <row r="53" spans="1:22">
      <c r="A53" s="11"/>
      <c r="B53" s="38" t="s">
        <v>442</v>
      </c>
      <c r="C53" s="38"/>
      <c r="D53" s="38"/>
      <c r="E53" s="38"/>
      <c r="F53" s="38"/>
      <c r="G53" s="38"/>
      <c r="H53" s="38"/>
      <c r="I53" s="38"/>
      <c r="J53" s="38"/>
      <c r="K53" s="38"/>
      <c r="L53" s="38"/>
      <c r="M53" s="38"/>
      <c r="N53" s="38"/>
      <c r="O53" s="38"/>
    </row>
    <row r="54" spans="1:22" ht="15.75" thickBot="1">
      <c r="A54" s="11"/>
      <c r="B54" s="19"/>
      <c r="C54" s="35"/>
      <c r="D54" s="19"/>
      <c r="E54" s="19"/>
      <c r="F54" s="19"/>
      <c r="G54" s="19"/>
      <c r="H54" s="19"/>
      <c r="I54" s="19"/>
      <c r="J54" s="19"/>
      <c r="K54" s="19"/>
      <c r="L54" s="19"/>
      <c r="M54" s="19"/>
      <c r="N54" s="19"/>
      <c r="O54" s="19"/>
    </row>
    <row r="55" spans="1:22" ht="16.5" thickTop="1" thickBot="1">
      <c r="A55" s="11"/>
      <c r="B55" s="25"/>
      <c r="C55" s="27"/>
      <c r="D55" s="63" t="s">
        <v>443</v>
      </c>
      <c r="E55" s="63"/>
      <c r="F55" s="63"/>
      <c r="G55" s="63"/>
      <c r="H55" s="63" t="s">
        <v>444</v>
      </c>
      <c r="I55" s="63"/>
      <c r="J55" s="63"/>
      <c r="K55" s="63"/>
      <c r="L55" s="63" t="s">
        <v>187</v>
      </c>
      <c r="M55" s="63"/>
      <c r="N55" s="63"/>
      <c r="O55" s="63"/>
    </row>
    <row r="56" spans="1:22">
      <c r="A56" s="11"/>
      <c r="B56" s="18"/>
      <c r="C56" s="30"/>
      <c r="D56" s="80"/>
      <c r="E56" s="80"/>
      <c r="F56" s="64" t="s">
        <v>404</v>
      </c>
      <c r="G56" s="64"/>
      <c r="H56" s="80"/>
      <c r="I56" s="80"/>
      <c r="J56" s="64" t="s">
        <v>404</v>
      </c>
      <c r="K56" s="64"/>
      <c r="L56" s="80"/>
      <c r="M56" s="80"/>
      <c r="N56" s="64" t="s">
        <v>404</v>
      </c>
      <c r="O56" s="64"/>
    </row>
    <row r="57" spans="1:22" ht="15.75" thickBot="1">
      <c r="A57" s="11"/>
      <c r="B57" s="34" t="s">
        <v>372</v>
      </c>
      <c r="C57" s="35"/>
      <c r="D57" s="66" t="s">
        <v>434</v>
      </c>
      <c r="E57" s="66"/>
      <c r="F57" s="66" t="s">
        <v>408</v>
      </c>
      <c r="G57" s="66"/>
      <c r="H57" s="66" t="s">
        <v>434</v>
      </c>
      <c r="I57" s="66"/>
      <c r="J57" s="66" t="s">
        <v>408</v>
      </c>
      <c r="K57" s="66"/>
      <c r="L57" s="66" t="s">
        <v>434</v>
      </c>
      <c r="M57" s="66"/>
      <c r="N57" s="66" t="s">
        <v>408</v>
      </c>
      <c r="O57" s="66"/>
    </row>
    <row r="58" spans="1:22" ht="15.75" thickTop="1">
      <c r="A58" s="11"/>
      <c r="B58" s="26">
        <v>2014</v>
      </c>
      <c r="C58" s="27"/>
      <c r="D58" s="43"/>
      <c r="E58" s="43"/>
      <c r="F58" s="43"/>
      <c r="G58" s="43"/>
      <c r="H58" s="43"/>
      <c r="I58" s="43"/>
      <c r="J58" s="43"/>
      <c r="K58" s="43"/>
      <c r="L58" s="43"/>
      <c r="M58" s="43"/>
      <c r="N58" s="43"/>
      <c r="O58" s="43"/>
    </row>
    <row r="59" spans="1:22">
      <c r="A59" s="11"/>
      <c r="B59" s="28" t="s">
        <v>445</v>
      </c>
      <c r="C59" s="31" t="s">
        <v>375</v>
      </c>
      <c r="D59" s="31">
        <v>73</v>
      </c>
      <c r="E59" s="30"/>
      <c r="F59" s="31">
        <v>-1</v>
      </c>
      <c r="G59" s="30"/>
      <c r="H59" s="31" t="s">
        <v>383</v>
      </c>
      <c r="I59" s="30"/>
      <c r="J59" s="31" t="s">
        <v>383</v>
      </c>
      <c r="K59" s="30"/>
      <c r="L59" s="31">
        <v>73</v>
      </c>
      <c r="M59" s="30"/>
      <c r="N59" s="31">
        <v>-1</v>
      </c>
      <c r="O59" s="30"/>
    </row>
    <row r="60" spans="1:22">
      <c r="A60" s="11"/>
      <c r="B60" s="28" t="s">
        <v>415</v>
      </c>
      <c r="C60" s="30"/>
      <c r="D60" s="31">
        <v>355</v>
      </c>
      <c r="E60" s="30"/>
      <c r="F60" s="31">
        <v>-1</v>
      </c>
      <c r="G60" s="30"/>
      <c r="H60" s="31" t="s">
        <v>383</v>
      </c>
      <c r="I60" s="30"/>
      <c r="J60" s="31" t="s">
        <v>383</v>
      </c>
      <c r="K60" s="30"/>
      <c r="L60" s="31">
        <v>355</v>
      </c>
      <c r="M60" s="30"/>
      <c r="N60" s="31">
        <v>-1</v>
      </c>
      <c r="O60" s="30"/>
    </row>
    <row r="61" spans="1:22">
      <c r="A61" s="11"/>
      <c r="B61" s="28" t="s">
        <v>417</v>
      </c>
      <c r="C61" s="30"/>
      <c r="D61" s="31">
        <v>286</v>
      </c>
      <c r="E61" s="30"/>
      <c r="F61" s="31">
        <v>-1</v>
      </c>
      <c r="G61" s="30"/>
      <c r="H61" s="31">
        <v>74</v>
      </c>
      <c r="I61" s="30"/>
      <c r="J61" s="31">
        <v>-1</v>
      </c>
      <c r="K61" s="30"/>
      <c r="L61" s="31">
        <v>360</v>
      </c>
      <c r="M61" s="30"/>
      <c r="N61" s="31">
        <v>-2</v>
      </c>
      <c r="O61" s="30"/>
    </row>
    <row r="62" spans="1:22" ht="15.75" thickBot="1">
      <c r="A62" s="11"/>
      <c r="B62" s="52" t="s">
        <v>440</v>
      </c>
      <c r="C62" s="53"/>
      <c r="D62" s="54" t="s">
        <v>383</v>
      </c>
      <c r="E62" s="53"/>
      <c r="F62" s="54" t="s">
        <v>383</v>
      </c>
      <c r="G62" s="53"/>
      <c r="H62" s="54">
        <v>30</v>
      </c>
      <c r="I62" s="53"/>
      <c r="J62" s="54">
        <v>-1</v>
      </c>
      <c r="K62" s="53"/>
      <c r="L62" s="54">
        <v>30</v>
      </c>
      <c r="M62" s="53"/>
      <c r="N62" s="54">
        <v>-1</v>
      </c>
      <c r="O62" s="53"/>
    </row>
    <row r="63" spans="1:22" ht="15.75" thickBot="1">
      <c r="A63" s="11"/>
      <c r="B63" s="56" t="s">
        <v>187</v>
      </c>
      <c r="C63" s="58" t="s">
        <v>375</v>
      </c>
      <c r="D63" s="58">
        <v>714</v>
      </c>
      <c r="E63" s="57"/>
      <c r="F63" s="58">
        <v>-3</v>
      </c>
      <c r="G63" s="57"/>
      <c r="H63" s="58">
        <v>104</v>
      </c>
      <c r="I63" s="57"/>
      <c r="J63" s="58">
        <v>-2</v>
      </c>
      <c r="K63" s="57"/>
      <c r="L63" s="58">
        <v>818</v>
      </c>
      <c r="M63" s="57"/>
      <c r="N63" s="58">
        <v>-5</v>
      </c>
      <c r="O63" s="57"/>
    </row>
    <row r="64" spans="1:22" ht="15.75" thickTop="1">
      <c r="A64" s="11"/>
      <c r="B64" s="48">
        <v>2013</v>
      </c>
      <c r="C64" s="27"/>
      <c r="D64" s="27"/>
      <c r="E64" s="27"/>
      <c r="F64" s="27"/>
      <c r="G64" s="27"/>
      <c r="H64" s="27"/>
      <c r="I64" s="27"/>
      <c r="J64" s="27"/>
      <c r="K64" s="27"/>
      <c r="L64" s="27"/>
      <c r="M64" s="27"/>
      <c r="N64" s="27"/>
      <c r="O64" s="27"/>
    </row>
    <row r="65" spans="1:22">
      <c r="A65" s="11"/>
      <c r="B65" s="28" t="s">
        <v>445</v>
      </c>
      <c r="C65" s="32" t="s">
        <v>375</v>
      </c>
      <c r="D65" s="50">
        <v>7221</v>
      </c>
      <c r="E65" s="30"/>
      <c r="F65" s="32">
        <v>-150</v>
      </c>
      <c r="G65" s="30"/>
      <c r="H65" s="32">
        <v>1</v>
      </c>
      <c r="I65" s="30"/>
      <c r="J65" s="32" t="s">
        <v>383</v>
      </c>
      <c r="K65" s="30"/>
      <c r="L65" s="50">
        <v>7222</v>
      </c>
      <c r="M65" s="30"/>
      <c r="N65" s="32">
        <v>-150</v>
      </c>
      <c r="O65" s="30"/>
    </row>
    <row r="66" spans="1:22">
      <c r="A66" s="11"/>
      <c r="B66" s="28" t="s">
        <v>416</v>
      </c>
      <c r="C66" s="30"/>
      <c r="D66" s="32">
        <v>168</v>
      </c>
      <c r="E66" s="30"/>
      <c r="F66" s="32">
        <v>-1</v>
      </c>
      <c r="G66" s="30"/>
      <c r="H66" s="32">
        <v>28</v>
      </c>
      <c r="I66" s="30"/>
      <c r="J66" s="32" t="s">
        <v>383</v>
      </c>
      <c r="K66" s="30"/>
      <c r="L66" s="32">
        <v>196</v>
      </c>
      <c r="M66" s="30"/>
      <c r="N66" s="32">
        <v>-1</v>
      </c>
      <c r="O66" s="30"/>
    </row>
    <row r="67" spans="1:22">
      <c r="A67" s="11"/>
      <c r="B67" s="28" t="s">
        <v>417</v>
      </c>
      <c r="C67" s="30"/>
      <c r="D67" s="32">
        <v>427</v>
      </c>
      <c r="E67" s="30"/>
      <c r="F67" s="32">
        <v>-4</v>
      </c>
      <c r="G67" s="30"/>
      <c r="H67" s="32">
        <v>104</v>
      </c>
      <c r="I67" s="30"/>
      <c r="J67" s="32">
        <v>-3</v>
      </c>
      <c r="K67" s="30"/>
      <c r="L67" s="32">
        <v>531</v>
      </c>
      <c r="M67" s="30"/>
      <c r="N67" s="32">
        <v>-7</v>
      </c>
      <c r="O67" s="30"/>
    </row>
    <row r="68" spans="1:22" ht="15.75" thickBot="1">
      <c r="A68" s="11"/>
      <c r="B68" s="52" t="s">
        <v>440</v>
      </c>
      <c r="C68" s="53"/>
      <c r="D68" s="55">
        <v>33</v>
      </c>
      <c r="E68" s="53"/>
      <c r="F68" s="55">
        <v>-1</v>
      </c>
      <c r="G68" s="53"/>
      <c r="H68" s="55">
        <v>4</v>
      </c>
      <c r="I68" s="53"/>
      <c r="J68" s="55" t="s">
        <v>383</v>
      </c>
      <c r="K68" s="53"/>
      <c r="L68" s="55">
        <v>37</v>
      </c>
      <c r="M68" s="53"/>
      <c r="N68" s="55">
        <v>-1</v>
      </c>
      <c r="O68" s="53"/>
    </row>
    <row r="69" spans="1:22" ht="15.75" thickBot="1">
      <c r="A69" s="11"/>
      <c r="B69" s="56" t="s">
        <v>187</v>
      </c>
      <c r="C69" s="61" t="s">
        <v>375</v>
      </c>
      <c r="D69" s="60">
        <v>7849</v>
      </c>
      <c r="E69" s="57"/>
      <c r="F69" s="61">
        <v>-156</v>
      </c>
      <c r="G69" s="57"/>
      <c r="H69" s="61">
        <v>137</v>
      </c>
      <c r="I69" s="57"/>
      <c r="J69" s="61">
        <v>-3</v>
      </c>
      <c r="K69" s="57"/>
      <c r="L69" s="60">
        <v>7986</v>
      </c>
      <c r="M69" s="57"/>
      <c r="N69" s="61">
        <v>-159</v>
      </c>
      <c r="O69" s="57"/>
    </row>
    <row r="70" spans="1:22" ht="15.75" thickTop="1">
      <c r="A70" s="11"/>
      <c r="B70" s="86" t="s">
        <v>446</v>
      </c>
      <c r="C70" s="86"/>
      <c r="D70" s="86"/>
      <c r="E70" s="86"/>
      <c r="F70" s="86"/>
      <c r="G70" s="86"/>
      <c r="H70" s="86"/>
      <c r="I70" s="86"/>
      <c r="J70" s="86"/>
      <c r="K70" s="86"/>
      <c r="L70" s="86"/>
      <c r="M70" s="86"/>
      <c r="N70" s="86"/>
      <c r="O70" s="86"/>
      <c r="P70" s="86"/>
      <c r="Q70" s="86"/>
      <c r="R70" s="86"/>
      <c r="S70" s="86"/>
      <c r="T70" s="86"/>
      <c r="U70" s="86"/>
      <c r="V70" s="86"/>
    </row>
    <row r="71" spans="1:22" ht="25.5" customHeight="1">
      <c r="A71" s="11"/>
      <c r="B71" s="85" t="s">
        <v>447</v>
      </c>
      <c r="C71" s="85"/>
      <c r="D71" s="85"/>
      <c r="E71" s="85"/>
      <c r="F71" s="85"/>
      <c r="G71" s="85"/>
      <c r="H71" s="85"/>
      <c r="I71" s="85"/>
      <c r="J71" s="85"/>
      <c r="K71" s="85"/>
      <c r="L71" s="85"/>
      <c r="M71" s="85"/>
      <c r="N71" s="85"/>
      <c r="O71" s="85"/>
      <c r="P71" s="85"/>
      <c r="Q71" s="85"/>
      <c r="R71" s="85"/>
      <c r="S71" s="85"/>
      <c r="T71" s="85"/>
      <c r="U71" s="85"/>
      <c r="V71" s="85"/>
    </row>
  </sheetData>
  <mergeCells count="78">
    <mergeCell ref="B70:V70"/>
    <mergeCell ref="B71:V71"/>
    <mergeCell ref="A1:A2"/>
    <mergeCell ref="B1:V1"/>
    <mergeCell ref="B2:V2"/>
    <mergeCell ref="B3:V3"/>
    <mergeCell ref="A4:A71"/>
    <mergeCell ref="B4:V4"/>
    <mergeCell ref="B24:V24"/>
    <mergeCell ref="B25:V25"/>
    <mergeCell ref="B26:V26"/>
    <mergeCell ref="B27:V27"/>
    <mergeCell ref="F56:G56"/>
    <mergeCell ref="J56:K56"/>
    <mergeCell ref="N56:O56"/>
    <mergeCell ref="D57:E57"/>
    <mergeCell ref="F57:G57"/>
    <mergeCell ref="H57:I57"/>
    <mergeCell ref="J57:K57"/>
    <mergeCell ref="L57:M57"/>
    <mergeCell ref="N57:O57"/>
    <mergeCell ref="B47:C47"/>
    <mergeCell ref="B48:C48"/>
    <mergeCell ref="B53:O53"/>
    <mergeCell ref="D55:G55"/>
    <mergeCell ref="H55:K55"/>
    <mergeCell ref="L55:O55"/>
    <mergeCell ref="B49:V49"/>
    <mergeCell ref="B50:V50"/>
    <mergeCell ref="B51:V51"/>
    <mergeCell ref="B52:V52"/>
    <mergeCell ref="B41:C41"/>
    <mergeCell ref="E41:F41"/>
    <mergeCell ref="G41:H41"/>
    <mergeCell ref="J41:K41"/>
    <mergeCell ref="L41:M41"/>
    <mergeCell ref="B42:C42"/>
    <mergeCell ref="D30:E30"/>
    <mergeCell ref="F30:G30"/>
    <mergeCell ref="H30:I30"/>
    <mergeCell ref="B38:M38"/>
    <mergeCell ref="E40:H40"/>
    <mergeCell ref="J40:M40"/>
    <mergeCell ref="B35:V35"/>
    <mergeCell ref="B36:V36"/>
    <mergeCell ref="B37:V37"/>
    <mergeCell ref="B19:D19"/>
    <mergeCell ref="B20:D20"/>
    <mergeCell ref="C21:D21"/>
    <mergeCell ref="C22:D22"/>
    <mergeCell ref="B23:D23"/>
    <mergeCell ref="B28:I28"/>
    <mergeCell ref="B10:D10"/>
    <mergeCell ref="C11:D11"/>
    <mergeCell ref="C12:D12"/>
    <mergeCell ref="C13:D13"/>
    <mergeCell ref="C17:D17"/>
    <mergeCell ref="C18:D18"/>
    <mergeCell ref="U8:V8"/>
    <mergeCell ref="B9:D9"/>
    <mergeCell ref="F9:G9"/>
    <mergeCell ref="H9:I9"/>
    <mergeCell ref="J9:K9"/>
    <mergeCell ref="L9:M9"/>
    <mergeCell ref="O9:P9"/>
    <mergeCell ref="Q9:R9"/>
    <mergeCell ref="S9:T9"/>
    <mergeCell ref="U9:V9"/>
    <mergeCell ref="B5:V5"/>
    <mergeCell ref="F7:M7"/>
    <mergeCell ref="O7:V7"/>
    <mergeCell ref="F8:G8"/>
    <mergeCell ref="H8:I8"/>
    <mergeCell ref="J8:K8"/>
    <mergeCell ref="L8:M8"/>
    <mergeCell ref="O8:P8"/>
    <mergeCell ref="Q8:R8"/>
    <mergeCell ref="S8:T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 r="A1" s="1" t="s">
        <v>2272</v>
      </c>
      <c r="B1" s="1" t="s">
        <v>1</v>
      </c>
      <c r="C1" s="1"/>
    </row>
    <row r="2" spans="1:3">
      <c r="A2" s="1" t="s">
        <v>29</v>
      </c>
      <c r="B2" s="1" t="s">
        <v>2</v>
      </c>
      <c r="C2" s="1" t="s">
        <v>30</v>
      </c>
    </row>
    <row r="3" spans="1:3">
      <c r="A3" s="3" t="s">
        <v>2273</v>
      </c>
      <c r="B3" s="4"/>
      <c r="C3" s="4"/>
    </row>
    <row r="4" spans="1:3" ht="45">
      <c r="A4" s="2" t="s">
        <v>2274</v>
      </c>
      <c r="B4" s="7">
        <v>830</v>
      </c>
      <c r="C4" s="7">
        <v>514</v>
      </c>
    </row>
    <row r="5" spans="1:3" ht="60">
      <c r="A5" s="2" t="s">
        <v>2275</v>
      </c>
      <c r="B5" s="4">
        <v>16</v>
      </c>
      <c r="C5" s="4">
        <v>12</v>
      </c>
    </row>
    <row r="6" spans="1:3" ht="30">
      <c r="A6" s="2" t="s">
        <v>2276</v>
      </c>
      <c r="B6" s="4" t="s">
        <v>2178</v>
      </c>
      <c r="C6" s="4"/>
    </row>
    <row r="7" spans="1:3" ht="30">
      <c r="A7" s="2" t="s">
        <v>2277</v>
      </c>
      <c r="B7" s="6">
        <v>1113</v>
      </c>
      <c r="C7" s="6">
        <v>1203</v>
      </c>
    </row>
    <row r="8" spans="1:3">
      <c r="A8" s="2" t="s">
        <v>2278</v>
      </c>
      <c r="B8" s="4" t="s">
        <v>2279</v>
      </c>
      <c r="C8" s="4"/>
    </row>
    <row r="9" spans="1:3" ht="30">
      <c r="A9" s="2" t="s">
        <v>2280</v>
      </c>
      <c r="B9" s="4">
        <v>2</v>
      </c>
      <c r="C9" s="4">
        <v>3</v>
      </c>
    </row>
    <row r="10" spans="1:3" ht="30">
      <c r="A10" s="2" t="s">
        <v>2281</v>
      </c>
      <c r="B10" s="4"/>
      <c r="C10" s="4"/>
    </row>
    <row r="11" spans="1:3">
      <c r="A11" s="3" t="s">
        <v>2273</v>
      </c>
      <c r="B11" s="4"/>
      <c r="C11" s="4"/>
    </row>
    <row r="12" spans="1:3" ht="45">
      <c r="A12" s="2" t="s">
        <v>2282</v>
      </c>
      <c r="B12" s="4">
        <v>23</v>
      </c>
      <c r="C12" s="4">
        <v>13</v>
      </c>
    </row>
    <row r="13" spans="1:3" ht="60">
      <c r="A13" s="2" t="s">
        <v>2283</v>
      </c>
      <c r="B13" s="4">
        <v>33</v>
      </c>
      <c r="C13" s="4"/>
    </row>
    <row r="14" spans="1:3" ht="30">
      <c r="A14" s="2" t="s">
        <v>2284</v>
      </c>
      <c r="B14" s="4"/>
      <c r="C14" s="4"/>
    </row>
    <row r="15" spans="1:3">
      <c r="A15" s="3" t="s">
        <v>2273</v>
      </c>
      <c r="B15" s="4"/>
      <c r="C15" s="4"/>
    </row>
    <row r="16" spans="1:3" ht="30">
      <c r="A16" s="2" t="s">
        <v>2285</v>
      </c>
      <c r="B16" s="7">
        <v>574</v>
      </c>
      <c r="C16" s="7">
        <v>55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60">
      <c r="A1" s="1" t="s">
        <v>2286</v>
      </c>
      <c r="B1" s="8" t="s">
        <v>2</v>
      </c>
      <c r="C1" s="8" t="s">
        <v>30</v>
      </c>
    </row>
    <row r="2" spans="1:3">
      <c r="A2" s="1" t="s">
        <v>29</v>
      </c>
      <c r="B2" s="8"/>
      <c r="C2" s="8"/>
    </row>
    <row r="3" spans="1:3">
      <c r="A3" s="3" t="s">
        <v>2287</v>
      </c>
      <c r="B3" s="4"/>
      <c r="C3" s="4"/>
    </row>
    <row r="4" spans="1:3">
      <c r="A4" s="2" t="s">
        <v>2288</v>
      </c>
      <c r="B4" s="7">
        <v>2080</v>
      </c>
      <c r="C4" s="7">
        <v>1553</v>
      </c>
    </row>
    <row r="5" spans="1:3">
      <c r="A5" s="2" t="s">
        <v>2289</v>
      </c>
      <c r="B5" s="6">
        <v>1043</v>
      </c>
      <c r="C5" s="4">
        <v>754</v>
      </c>
    </row>
    <row r="6" spans="1:3" ht="30">
      <c r="A6" s="2" t="s">
        <v>2290</v>
      </c>
      <c r="B6" s="4"/>
      <c r="C6" s="4"/>
    </row>
    <row r="7" spans="1:3">
      <c r="A7" s="3" t="s">
        <v>2287</v>
      </c>
      <c r="B7" s="4"/>
      <c r="C7" s="4"/>
    </row>
    <row r="8" spans="1:3">
      <c r="A8" s="2" t="s">
        <v>2288</v>
      </c>
      <c r="B8" s="4">
        <v>435</v>
      </c>
      <c r="C8" s="4">
        <v>332</v>
      </c>
    </row>
    <row r="9" spans="1:3">
      <c r="A9" s="2" t="s">
        <v>2289</v>
      </c>
      <c r="B9" s="4"/>
      <c r="C9" s="4">
        <v>34</v>
      </c>
    </row>
    <row r="10" spans="1:3" ht="45">
      <c r="A10" s="2" t="s">
        <v>2291</v>
      </c>
      <c r="B10" s="4"/>
      <c r="C10" s="4"/>
    </row>
    <row r="11" spans="1:3">
      <c r="A11" s="3" t="s">
        <v>2287</v>
      </c>
      <c r="B11" s="4"/>
      <c r="C11" s="4"/>
    </row>
    <row r="12" spans="1:3">
      <c r="A12" s="2" t="s">
        <v>2288</v>
      </c>
      <c r="B12" s="4">
        <v>399</v>
      </c>
      <c r="C12" s="4">
        <v>292</v>
      </c>
    </row>
    <row r="13" spans="1:3">
      <c r="A13" s="2" t="s">
        <v>2289</v>
      </c>
      <c r="B13" s="4"/>
      <c r="C13" s="4">
        <v>13</v>
      </c>
    </row>
    <row r="14" spans="1:3" ht="60">
      <c r="A14" s="2" t="s">
        <v>2292</v>
      </c>
      <c r="B14" s="4"/>
      <c r="C14" s="4"/>
    </row>
    <row r="15" spans="1:3">
      <c r="A15" s="3" t="s">
        <v>2287</v>
      </c>
      <c r="B15" s="4"/>
      <c r="C15" s="4"/>
    </row>
    <row r="16" spans="1:3">
      <c r="A16" s="2" t="s">
        <v>2293</v>
      </c>
      <c r="B16" s="6">
        <v>2205</v>
      </c>
      <c r="C16" s="6">
        <v>3205</v>
      </c>
    </row>
    <row r="17" spans="1:3">
      <c r="A17" s="2" t="s">
        <v>2288</v>
      </c>
      <c r="B17" s="4">
        <v>399</v>
      </c>
      <c r="C17" s="4">
        <v>292</v>
      </c>
    </row>
    <row r="18" spans="1:3">
      <c r="A18" s="2" t="s">
        <v>2289</v>
      </c>
      <c r="B18" s="4"/>
      <c r="C18" s="4">
        <v>13</v>
      </c>
    </row>
    <row r="19" spans="1:3" ht="45">
      <c r="A19" s="2" t="s">
        <v>2294</v>
      </c>
      <c r="B19" s="4"/>
      <c r="C19" s="4"/>
    </row>
    <row r="20" spans="1:3">
      <c r="A20" s="3" t="s">
        <v>2287</v>
      </c>
      <c r="B20" s="4"/>
      <c r="C20" s="4"/>
    </row>
    <row r="21" spans="1:3">
      <c r="A21" s="2" t="s">
        <v>2288</v>
      </c>
      <c r="B21" s="4">
        <v>36</v>
      </c>
      <c r="C21" s="4">
        <v>40</v>
      </c>
    </row>
    <row r="22" spans="1:3">
      <c r="A22" s="2" t="s">
        <v>2289</v>
      </c>
      <c r="B22" s="4"/>
      <c r="C22" s="4">
        <v>21</v>
      </c>
    </row>
    <row r="23" spans="1:3" ht="75">
      <c r="A23" s="2" t="s">
        <v>2295</v>
      </c>
      <c r="B23" s="4"/>
      <c r="C23" s="4"/>
    </row>
    <row r="24" spans="1:3">
      <c r="A24" s="3" t="s">
        <v>2287</v>
      </c>
      <c r="B24" s="4"/>
      <c r="C24" s="4"/>
    </row>
    <row r="25" spans="1:3">
      <c r="A25" s="2" t="s">
        <v>2293</v>
      </c>
      <c r="B25" s="6">
        <v>3150</v>
      </c>
      <c r="C25" s="6">
        <v>2200</v>
      </c>
    </row>
    <row r="26" spans="1:3">
      <c r="A26" s="2" t="s">
        <v>2288</v>
      </c>
      <c r="B26" s="4">
        <v>36</v>
      </c>
      <c r="C26" s="4">
        <v>40</v>
      </c>
    </row>
    <row r="27" spans="1:3">
      <c r="A27" s="2" t="s">
        <v>2289</v>
      </c>
      <c r="B27" s="4"/>
      <c r="C27" s="4">
        <v>21</v>
      </c>
    </row>
    <row r="28" spans="1:3">
      <c r="A28" s="2" t="s">
        <v>2296</v>
      </c>
      <c r="B28" s="4"/>
      <c r="C28" s="4"/>
    </row>
    <row r="29" spans="1:3">
      <c r="A29" s="3" t="s">
        <v>2287</v>
      </c>
      <c r="B29" s="4"/>
      <c r="C29" s="4"/>
    </row>
    <row r="30" spans="1:3">
      <c r="A30" s="2" t="s">
        <v>2288</v>
      </c>
      <c r="B30" s="6">
        <v>1645</v>
      </c>
      <c r="C30" s="6">
        <v>1221</v>
      </c>
    </row>
    <row r="31" spans="1:3">
      <c r="A31" s="2" t="s">
        <v>2289</v>
      </c>
      <c r="B31" s="6">
        <v>1043</v>
      </c>
      <c r="C31" s="4">
        <v>720</v>
      </c>
    </row>
    <row r="32" spans="1:3" ht="30">
      <c r="A32" s="2" t="s">
        <v>2297</v>
      </c>
      <c r="B32" s="4"/>
      <c r="C32" s="4"/>
    </row>
    <row r="33" spans="1:3">
      <c r="A33" s="3" t="s">
        <v>2287</v>
      </c>
      <c r="B33" s="4"/>
      <c r="C33" s="4"/>
    </row>
    <row r="34" spans="1:3">
      <c r="A34" s="2" t="s">
        <v>2288</v>
      </c>
      <c r="B34" s="4">
        <v>596</v>
      </c>
      <c r="C34" s="4">
        <v>538</v>
      </c>
    </row>
    <row r="35" spans="1:3">
      <c r="A35" s="2" t="s">
        <v>2289</v>
      </c>
      <c r="B35" s="4">
        <v>55</v>
      </c>
      <c r="C35" s="4">
        <v>63</v>
      </c>
    </row>
    <row r="36" spans="1:3" ht="45">
      <c r="A36" s="2" t="s">
        <v>2298</v>
      </c>
      <c r="B36" s="4"/>
      <c r="C36" s="4"/>
    </row>
    <row r="37" spans="1:3">
      <c r="A37" s="3" t="s">
        <v>2287</v>
      </c>
      <c r="B37" s="4"/>
      <c r="C37" s="4"/>
    </row>
    <row r="38" spans="1:3">
      <c r="A38" s="2" t="s">
        <v>2293</v>
      </c>
      <c r="B38" s="6">
        <v>4487</v>
      </c>
      <c r="C38" s="6">
        <v>4092</v>
      </c>
    </row>
    <row r="39" spans="1:3">
      <c r="A39" s="2" t="s">
        <v>2288</v>
      </c>
      <c r="B39" s="4">
        <v>181</v>
      </c>
      <c r="C39" s="4">
        <v>141</v>
      </c>
    </row>
    <row r="40" spans="1:3">
      <c r="A40" s="2" t="s">
        <v>2289</v>
      </c>
      <c r="B40" s="4"/>
      <c r="C40" s="4">
        <v>14</v>
      </c>
    </row>
    <row r="41" spans="1:3" ht="45">
      <c r="A41" s="2" t="s">
        <v>2299</v>
      </c>
      <c r="B41" s="4"/>
      <c r="C41" s="4"/>
    </row>
    <row r="42" spans="1:3">
      <c r="A42" s="3" t="s">
        <v>2287</v>
      </c>
      <c r="B42" s="4"/>
      <c r="C42" s="4"/>
    </row>
    <row r="43" spans="1:3">
      <c r="A43" s="2" t="s">
        <v>2293</v>
      </c>
      <c r="B43" s="4">
        <v>999</v>
      </c>
      <c r="C43" s="6">
        <v>1448</v>
      </c>
    </row>
    <row r="44" spans="1:3">
      <c r="A44" s="2" t="s">
        <v>2288</v>
      </c>
      <c r="B44" s="4"/>
      <c r="C44" s="4">
        <v>13</v>
      </c>
    </row>
    <row r="45" spans="1:3">
      <c r="A45" s="2" t="s">
        <v>2289</v>
      </c>
      <c r="B45" s="4">
        <v>6</v>
      </c>
      <c r="C45" s="4">
        <v>1</v>
      </c>
    </row>
    <row r="46" spans="1:3" ht="30">
      <c r="A46" s="2" t="s">
        <v>2300</v>
      </c>
      <c r="B46" s="4"/>
      <c r="C46" s="4"/>
    </row>
    <row r="47" spans="1:3">
      <c r="A47" s="3" t="s">
        <v>2287</v>
      </c>
      <c r="B47" s="4"/>
      <c r="C47" s="4"/>
    </row>
    <row r="48" spans="1:3">
      <c r="A48" s="2" t="s">
        <v>2293</v>
      </c>
      <c r="B48" s="4">
        <v>691</v>
      </c>
      <c r="C48" s="4">
        <v>664</v>
      </c>
    </row>
    <row r="49" spans="1:3">
      <c r="A49" s="2" t="s">
        <v>2288</v>
      </c>
      <c r="B49" s="4">
        <v>415</v>
      </c>
      <c r="C49" s="4">
        <v>384</v>
      </c>
    </row>
    <row r="50" spans="1:3" ht="30">
      <c r="A50" s="2" t="s">
        <v>2301</v>
      </c>
      <c r="B50" s="4"/>
      <c r="C50" s="4"/>
    </row>
    <row r="51" spans="1:3">
      <c r="A51" s="3" t="s">
        <v>2287</v>
      </c>
      <c r="B51" s="4"/>
      <c r="C51" s="4"/>
    </row>
    <row r="52" spans="1:3">
      <c r="A52" s="2" t="s">
        <v>2293</v>
      </c>
      <c r="B52" s="6">
        <v>1092</v>
      </c>
      <c r="C52" s="4">
        <v>947</v>
      </c>
    </row>
    <row r="53" spans="1:3">
      <c r="A53" s="2" t="s">
        <v>2289</v>
      </c>
      <c r="B53" s="4">
        <v>49</v>
      </c>
      <c r="C53" s="4">
        <v>48</v>
      </c>
    </row>
    <row r="54" spans="1:3" ht="30">
      <c r="A54" s="2" t="s">
        <v>2302</v>
      </c>
      <c r="B54" s="4"/>
      <c r="C54" s="4"/>
    </row>
    <row r="55" spans="1:3">
      <c r="A55" s="3" t="s">
        <v>2287</v>
      </c>
      <c r="B55" s="4"/>
      <c r="C55" s="4"/>
    </row>
    <row r="56" spans="1:3">
      <c r="A56" s="2" t="s">
        <v>2288</v>
      </c>
      <c r="B56" s="6">
        <v>1049</v>
      </c>
      <c r="C56" s="4">
        <v>683</v>
      </c>
    </row>
    <row r="57" spans="1:3">
      <c r="A57" s="2" t="s">
        <v>2289</v>
      </c>
      <c r="B57" s="4">
        <v>988</v>
      </c>
      <c r="C57" s="4">
        <v>657</v>
      </c>
    </row>
    <row r="58" spans="1:3" ht="45">
      <c r="A58" s="2" t="s">
        <v>2303</v>
      </c>
      <c r="B58" s="4"/>
      <c r="C58" s="4"/>
    </row>
    <row r="59" spans="1:3">
      <c r="A59" s="3" t="s">
        <v>2287</v>
      </c>
      <c r="B59" s="4"/>
      <c r="C59" s="4"/>
    </row>
    <row r="60" spans="1:3">
      <c r="A60" s="2" t="s">
        <v>2293</v>
      </c>
      <c r="B60" s="6">
        <v>29558</v>
      </c>
      <c r="C60" s="6">
        <v>28112</v>
      </c>
    </row>
    <row r="61" spans="1:3">
      <c r="A61" s="2" t="s">
        <v>2288</v>
      </c>
      <c r="B61" s="4">
        <v>272</v>
      </c>
      <c r="C61" s="4">
        <v>329</v>
      </c>
    </row>
    <row r="62" spans="1:3">
      <c r="A62" s="2" t="s">
        <v>2289</v>
      </c>
      <c r="B62" s="4">
        <v>278</v>
      </c>
      <c r="C62" s="4">
        <v>339</v>
      </c>
    </row>
    <row r="63" spans="1:3" ht="45">
      <c r="A63" s="2" t="s">
        <v>2304</v>
      </c>
      <c r="B63" s="4"/>
      <c r="C63" s="4"/>
    </row>
    <row r="64" spans="1:3">
      <c r="A64" s="3" t="s">
        <v>2287</v>
      </c>
      <c r="B64" s="4"/>
      <c r="C64" s="4"/>
    </row>
    <row r="65" spans="1:3">
      <c r="A65" s="2" t="s">
        <v>2293</v>
      </c>
      <c r="B65" s="4">
        <v>613</v>
      </c>
      <c r="C65" s="4">
        <v>924</v>
      </c>
    </row>
    <row r="66" spans="1:3">
      <c r="A66" s="2" t="s">
        <v>2288</v>
      </c>
      <c r="B66" s="4">
        <v>12</v>
      </c>
      <c r="C66" s="4">
        <v>12</v>
      </c>
    </row>
    <row r="67" spans="1:3">
      <c r="A67" s="2" t="s">
        <v>2289</v>
      </c>
      <c r="B67" s="4"/>
      <c r="C67" s="4">
        <v>1</v>
      </c>
    </row>
    <row r="68" spans="1:3" ht="30">
      <c r="A68" s="2" t="s">
        <v>2305</v>
      </c>
      <c r="B68" s="4"/>
      <c r="C68" s="4"/>
    </row>
    <row r="69" spans="1:3">
      <c r="A69" s="3" t="s">
        <v>2287</v>
      </c>
      <c r="B69" s="4"/>
      <c r="C69" s="4"/>
    </row>
    <row r="70" spans="1:3">
      <c r="A70" s="2" t="s">
        <v>2293</v>
      </c>
      <c r="B70" s="6">
        <v>3558</v>
      </c>
      <c r="C70" s="6">
        <v>3300</v>
      </c>
    </row>
    <row r="71" spans="1:3">
      <c r="A71" s="2" t="s">
        <v>2288</v>
      </c>
      <c r="B71" s="4">
        <v>348</v>
      </c>
      <c r="C71" s="4">
        <v>66</v>
      </c>
    </row>
    <row r="72" spans="1:3">
      <c r="A72" s="2" t="s">
        <v>2289</v>
      </c>
      <c r="B72" s="4">
        <v>338</v>
      </c>
      <c r="C72" s="4">
        <v>65</v>
      </c>
    </row>
    <row r="73" spans="1:3" ht="45">
      <c r="A73" s="2" t="s">
        <v>2306</v>
      </c>
      <c r="B73" s="4"/>
      <c r="C73" s="4"/>
    </row>
    <row r="74" spans="1:3">
      <c r="A74" s="3" t="s">
        <v>2287</v>
      </c>
      <c r="B74" s="4"/>
      <c r="C74" s="4"/>
    </row>
    <row r="75" spans="1:3">
      <c r="A75" s="2" t="s">
        <v>2293</v>
      </c>
      <c r="B75" s="6">
        <v>16745</v>
      </c>
      <c r="C75" s="6">
        <v>19688</v>
      </c>
    </row>
    <row r="76" spans="1:3">
      <c r="A76" s="2" t="s">
        <v>2288</v>
      </c>
      <c r="B76" s="4">
        <v>417</v>
      </c>
      <c r="C76" s="4">
        <v>276</v>
      </c>
    </row>
    <row r="77" spans="1:3">
      <c r="A77" s="2" t="s">
        <v>2289</v>
      </c>
      <c r="B77" s="7">
        <v>372</v>
      </c>
      <c r="C77" s="7">
        <v>25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8" t="s">
        <v>1</v>
      </c>
      <c r="C1" s="8"/>
      <c r="D1" s="8"/>
    </row>
    <row r="2" spans="1:4">
      <c r="A2" s="1" t="s">
        <v>29</v>
      </c>
      <c r="B2" s="1" t="s">
        <v>2</v>
      </c>
      <c r="C2" s="1" t="s">
        <v>30</v>
      </c>
      <c r="D2" s="1" t="s">
        <v>127</v>
      </c>
    </row>
    <row r="3" spans="1:4" ht="45">
      <c r="A3" s="2" t="s">
        <v>2308</v>
      </c>
      <c r="B3" s="4"/>
      <c r="C3" s="4"/>
      <c r="D3" s="4"/>
    </row>
    <row r="4" spans="1:4">
      <c r="A4" s="3" t="s">
        <v>2287</v>
      </c>
      <c r="B4" s="4"/>
      <c r="C4" s="4"/>
      <c r="D4" s="4"/>
    </row>
    <row r="5" spans="1:4" ht="30">
      <c r="A5" s="2" t="s">
        <v>829</v>
      </c>
      <c r="B5" s="7">
        <v>120</v>
      </c>
      <c r="C5" s="7">
        <v>-279</v>
      </c>
      <c r="D5" s="7">
        <v>-104</v>
      </c>
    </row>
    <row r="6" spans="1:4" ht="30">
      <c r="A6" s="2" t="s">
        <v>2309</v>
      </c>
      <c r="B6" s="7">
        <v>-126</v>
      </c>
      <c r="C6" s="7">
        <v>276</v>
      </c>
      <c r="D6" s="7">
        <v>10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c r="A2" s="1" t="s">
        <v>29</v>
      </c>
      <c r="B2" s="1" t="s">
        <v>2</v>
      </c>
      <c r="C2" s="1" t="s">
        <v>30</v>
      </c>
      <c r="D2" s="1" t="s">
        <v>127</v>
      </c>
    </row>
    <row r="3" spans="1:4" ht="30">
      <c r="A3" s="3" t="s">
        <v>2311</v>
      </c>
      <c r="B3" s="4"/>
      <c r="C3" s="4"/>
      <c r="D3" s="4"/>
    </row>
    <row r="4" spans="1:4" ht="30">
      <c r="A4" s="2" t="s">
        <v>2312</v>
      </c>
      <c r="B4" s="7">
        <v>60</v>
      </c>
      <c r="C4" s="7">
        <v>-13</v>
      </c>
      <c r="D4" s="7">
        <v>37</v>
      </c>
    </row>
    <row r="5" spans="1:4">
      <c r="A5" s="2" t="s">
        <v>2313</v>
      </c>
      <c r="B5" s="4"/>
      <c r="C5" s="4"/>
      <c r="D5" s="4"/>
    </row>
    <row r="6" spans="1:4" ht="30">
      <c r="A6" s="3" t="s">
        <v>2311</v>
      </c>
      <c r="B6" s="4"/>
      <c r="C6" s="4"/>
      <c r="D6" s="4"/>
    </row>
    <row r="7" spans="1:4" ht="30">
      <c r="A7" s="2" t="s">
        <v>837</v>
      </c>
      <c r="B7" s="7">
        <v>44</v>
      </c>
      <c r="C7" s="7">
        <v>44</v>
      </c>
      <c r="D7" s="7">
        <v>8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8" t="s">
        <v>1</v>
      </c>
      <c r="C1" s="8"/>
      <c r="D1" s="8"/>
    </row>
    <row r="2" spans="1:4">
      <c r="A2" s="1" t="s">
        <v>29</v>
      </c>
      <c r="B2" s="1" t="s">
        <v>2</v>
      </c>
      <c r="C2" s="1" t="s">
        <v>30</v>
      </c>
      <c r="D2" s="1" t="s">
        <v>127</v>
      </c>
    </row>
    <row r="3" spans="1:4" ht="45">
      <c r="A3" s="2" t="s">
        <v>2315</v>
      </c>
      <c r="B3" s="4"/>
      <c r="C3" s="4"/>
      <c r="D3" s="4"/>
    </row>
    <row r="4" spans="1:4" ht="30">
      <c r="A4" s="3" t="s">
        <v>2311</v>
      </c>
      <c r="B4" s="4"/>
      <c r="C4" s="4"/>
      <c r="D4" s="4"/>
    </row>
    <row r="5" spans="1:4">
      <c r="A5" s="2" t="s">
        <v>2316</v>
      </c>
      <c r="B5" s="7">
        <v>-18</v>
      </c>
      <c r="C5" s="7">
        <v>24</v>
      </c>
      <c r="D5" s="7">
        <v>28</v>
      </c>
    </row>
    <row r="6" spans="1:4" ht="30">
      <c r="A6" s="2" t="s">
        <v>2249</v>
      </c>
      <c r="B6" s="4"/>
      <c r="C6" s="4"/>
      <c r="D6" s="4"/>
    </row>
    <row r="7" spans="1:4" ht="30">
      <c r="A7" s="3" t="s">
        <v>2311</v>
      </c>
      <c r="B7" s="4"/>
      <c r="C7" s="4"/>
      <c r="D7" s="4"/>
    </row>
    <row r="8" spans="1:4">
      <c r="A8" s="2" t="s">
        <v>2316</v>
      </c>
      <c r="B8" s="4">
        <v>95</v>
      </c>
      <c r="C8" s="4">
        <v>-30</v>
      </c>
      <c r="D8" s="4">
        <v>63</v>
      </c>
    </row>
    <row r="9" spans="1:4" ht="30">
      <c r="A9" s="2" t="s">
        <v>2317</v>
      </c>
      <c r="B9" s="4"/>
      <c r="C9" s="4"/>
      <c r="D9" s="4"/>
    </row>
    <row r="10" spans="1:4" ht="30">
      <c r="A10" s="3" t="s">
        <v>2311</v>
      </c>
      <c r="B10" s="4"/>
      <c r="C10" s="4"/>
      <c r="D10" s="4"/>
    </row>
    <row r="11" spans="1:4">
      <c r="A11" s="2" t="s">
        <v>2316</v>
      </c>
      <c r="B11" s="4"/>
      <c r="C11" s="4"/>
      <c r="D11" s="4">
        <v>2</v>
      </c>
    </row>
    <row r="12" spans="1:4" ht="45">
      <c r="A12" s="2" t="s">
        <v>2318</v>
      </c>
      <c r="B12" s="4"/>
      <c r="C12" s="4"/>
      <c r="D12" s="4"/>
    </row>
    <row r="13" spans="1:4" ht="30">
      <c r="A13" s="3" t="s">
        <v>2311</v>
      </c>
      <c r="B13" s="4"/>
      <c r="C13" s="4"/>
      <c r="D13" s="4"/>
    </row>
    <row r="14" spans="1:4">
      <c r="A14" s="2" t="s">
        <v>2316</v>
      </c>
      <c r="B14" s="4">
        <v>14</v>
      </c>
      <c r="C14" s="4">
        <v>5</v>
      </c>
      <c r="D14" s="4"/>
    </row>
    <row r="15" spans="1:4" ht="30">
      <c r="A15" s="2" t="s">
        <v>2319</v>
      </c>
      <c r="B15" s="4"/>
      <c r="C15" s="4"/>
      <c r="D15" s="4"/>
    </row>
    <row r="16" spans="1:4" ht="30">
      <c r="A16" s="3" t="s">
        <v>2311</v>
      </c>
      <c r="B16" s="4"/>
      <c r="C16" s="4"/>
      <c r="D16" s="4"/>
    </row>
    <row r="17" spans="1:4">
      <c r="A17" s="2" t="s">
        <v>2316</v>
      </c>
      <c r="B17" s="4"/>
      <c r="C17" s="4"/>
      <c r="D17" s="4">
        <v>1</v>
      </c>
    </row>
    <row r="18" spans="1:4" ht="30">
      <c r="A18" s="2" t="s">
        <v>2320</v>
      </c>
      <c r="B18" s="4"/>
      <c r="C18" s="4"/>
      <c r="D18" s="4"/>
    </row>
    <row r="19" spans="1:4" ht="30">
      <c r="A19" s="3" t="s">
        <v>2311</v>
      </c>
      <c r="B19" s="4"/>
      <c r="C19" s="4"/>
      <c r="D19" s="4"/>
    </row>
    <row r="20" spans="1:4">
      <c r="A20" s="2" t="s">
        <v>2316</v>
      </c>
      <c r="B20" s="4">
        <v>31</v>
      </c>
      <c r="C20" s="4">
        <v>206</v>
      </c>
      <c r="D20" s="4">
        <v>66</v>
      </c>
    </row>
    <row r="21" spans="1:4" ht="30">
      <c r="A21" s="2" t="s">
        <v>2321</v>
      </c>
      <c r="B21" s="4"/>
      <c r="C21" s="4"/>
      <c r="D21" s="4"/>
    </row>
    <row r="22" spans="1:4" ht="30">
      <c r="A22" s="3" t="s">
        <v>2311</v>
      </c>
      <c r="B22" s="4"/>
      <c r="C22" s="4"/>
      <c r="D22" s="4"/>
    </row>
    <row r="23" spans="1:4">
      <c r="A23" s="2" t="s">
        <v>2316</v>
      </c>
      <c r="B23" s="7">
        <v>-38</v>
      </c>
      <c r="C23" s="7">
        <v>-31</v>
      </c>
      <c r="D23" s="7">
        <v>-4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322</v>
      </c>
      <c r="B1" s="8" t="s">
        <v>2</v>
      </c>
      <c r="C1" s="8" t="s">
        <v>30</v>
      </c>
    </row>
    <row r="2" spans="1:3">
      <c r="A2" s="1" t="s">
        <v>29</v>
      </c>
      <c r="B2" s="8"/>
      <c r="C2" s="8"/>
    </row>
    <row r="3" spans="1:3">
      <c r="A3" s="3" t="s">
        <v>2287</v>
      </c>
      <c r="B3" s="4"/>
      <c r="C3" s="4"/>
    </row>
    <row r="4" spans="1:3" ht="30">
      <c r="A4" s="2" t="s">
        <v>2277</v>
      </c>
      <c r="B4" s="7">
        <v>1113</v>
      </c>
      <c r="C4" s="7">
        <v>1203</v>
      </c>
    </row>
    <row r="5" spans="1:3">
      <c r="A5" s="2" t="s">
        <v>528</v>
      </c>
      <c r="B5" s="4"/>
      <c r="C5" s="4"/>
    </row>
    <row r="6" spans="1:3">
      <c r="A6" s="3" t="s">
        <v>2287</v>
      </c>
      <c r="B6" s="4"/>
      <c r="C6" s="4"/>
    </row>
    <row r="7" spans="1:3" ht="30">
      <c r="A7" s="2" t="s">
        <v>2277</v>
      </c>
      <c r="B7" s="6">
        <v>1052</v>
      </c>
      <c r="C7" s="6">
        <v>1153</v>
      </c>
    </row>
    <row r="8" spans="1:3">
      <c r="A8" s="2" t="s">
        <v>2323</v>
      </c>
      <c r="B8" s="4"/>
      <c r="C8" s="4"/>
    </row>
    <row r="9" spans="1:3">
      <c r="A9" s="3" t="s">
        <v>2287</v>
      </c>
      <c r="B9" s="4"/>
      <c r="C9" s="4"/>
    </row>
    <row r="10" spans="1:3" ht="30">
      <c r="A10" s="2" t="s">
        <v>2277</v>
      </c>
      <c r="B10" s="4">
        <v>59</v>
      </c>
      <c r="C10" s="4">
        <v>38</v>
      </c>
    </row>
    <row r="11" spans="1:3">
      <c r="A11" s="2" t="s">
        <v>2324</v>
      </c>
      <c r="B11" s="4"/>
      <c r="C11" s="4"/>
    </row>
    <row r="12" spans="1:3">
      <c r="A12" s="3" t="s">
        <v>2287</v>
      </c>
      <c r="B12" s="4"/>
      <c r="C12" s="4"/>
    </row>
    <row r="13" spans="1:3" ht="30">
      <c r="A13" s="2" t="s">
        <v>2277</v>
      </c>
      <c r="B13" s="7">
        <v>2</v>
      </c>
      <c r="C13" s="7">
        <v>1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325</v>
      </c>
      <c r="B1" s="8" t="s">
        <v>1</v>
      </c>
      <c r="C1" s="8"/>
      <c r="D1" s="8"/>
    </row>
    <row r="2" spans="1:4">
      <c r="A2" s="1" t="s">
        <v>29</v>
      </c>
      <c r="B2" s="1" t="s">
        <v>2</v>
      </c>
      <c r="C2" s="1" t="s">
        <v>30</v>
      </c>
      <c r="D2" s="1" t="s">
        <v>127</v>
      </c>
    </row>
    <row r="3" spans="1:4" ht="30">
      <c r="A3" s="2" t="s">
        <v>2326</v>
      </c>
      <c r="B3" s="4"/>
      <c r="C3" s="4"/>
      <c r="D3" s="4"/>
    </row>
    <row r="4" spans="1:4" ht="30">
      <c r="A4" s="3" t="s">
        <v>2311</v>
      </c>
      <c r="B4" s="4"/>
      <c r="C4" s="4"/>
      <c r="D4" s="4"/>
    </row>
    <row r="5" spans="1:4">
      <c r="A5" s="2" t="s">
        <v>2316</v>
      </c>
      <c r="B5" s="7">
        <v>19</v>
      </c>
      <c r="C5" s="7">
        <v>29</v>
      </c>
      <c r="D5" s="7">
        <v>30</v>
      </c>
    </row>
    <row r="6" spans="1:4" ht="30">
      <c r="A6" s="2" t="s">
        <v>2327</v>
      </c>
      <c r="B6" s="4"/>
      <c r="C6" s="4"/>
      <c r="D6" s="4"/>
    </row>
    <row r="7" spans="1:4" ht="30">
      <c r="A7" s="3" t="s">
        <v>2311</v>
      </c>
      <c r="B7" s="4"/>
      <c r="C7" s="4"/>
      <c r="D7" s="4"/>
    </row>
    <row r="8" spans="1:4">
      <c r="A8" s="2" t="s">
        <v>2316</v>
      </c>
      <c r="B8" s="4">
        <v>-3</v>
      </c>
      <c r="C8" s="4">
        <v>-3</v>
      </c>
      <c r="D8" s="4">
        <v>-2</v>
      </c>
    </row>
    <row r="9" spans="1:4" ht="45">
      <c r="A9" s="2" t="s">
        <v>2328</v>
      </c>
      <c r="B9" s="4"/>
      <c r="C9" s="4"/>
      <c r="D9" s="4"/>
    </row>
    <row r="10" spans="1:4" ht="30">
      <c r="A10" s="3" t="s">
        <v>2311</v>
      </c>
      <c r="B10" s="4"/>
      <c r="C10" s="4"/>
      <c r="D10" s="4"/>
    </row>
    <row r="11" spans="1:4">
      <c r="A11" s="2" t="s">
        <v>2316</v>
      </c>
      <c r="B11" s="4">
        <v>3</v>
      </c>
      <c r="C11" s="4">
        <v>7</v>
      </c>
      <c r="D11" s="4">
        <v>6</v>
      </c>
    </row>
    <row r="12" spans="1:4" ht="45">
      <c r="A12" s="2" t="s">
        <v>2329</v>
      </c>
      <c r="B12" s="4"/>
      <c r="C12" s="4"/>
      <c r="D12" s="4"/>
    </row>
    <row r="13" spans="1:4" ht="30">
      <c r="A13" s="3" t="s">
        <v>2311</v>
      </c>
      <c r="B13" s="4"/>
      <c r="C13" s="4"/>
      <c r="D13" s="4"/>
    </row>
    <row r="14" spans="1:4">
      <c r="A14" s="2" t="s">
        <v>2316</v>
      </c>
      <c r="B14" s="4">
        <v>124</v>
      </c>
      <c r="C14" s="4">
        <v>58</v>
      </c>
      <c r="D14" s="4">
        <v>417</v>
      </c>
    </row>
    <row r="15" spans="1:4" ht="30">
      <c r="A15" s="2" t="s">
        <v>2330</v>
      </c>
      <c r="B15" s="4"/>
      <c r="C15" s="4"/>
      <c r="D15" s="4"/>
    </row>
    <row r="16" spans="1:4" ht="30">
      <c r="A16" s="3" t="s">
        <v>2311</v>
      </c>
      <c r="B16" s="4"/>
      <c r="C16" s="4"/>
      <c r="D16" s="4"/>
    </row>
    <row r="17" spans="1:4">
      <c r="A17" s="2" t="s">
        <v>2316</v>
      </c>
      <c r="B17" s="4">
        <v>6</v>
      </c>
      <c r="C17" s="4">
        <v>7</v>
      </c>
      <c r="D17" s="4">
        <v>7</v>
      </c>
    </row>
    <row r="18" spans="1:4" ht="45">
      <c r="A18" s="2" t="s">
        <v>2331</v>
      </c>
      <c r="B18" s="4"/>
      <c r="C18" s="4"/>
      <c r="D18" s="4"/>
    </row>
    <row r="19" spans="1:4" ht="30">
      <c r="A19" s="3" t="s">
        <v>2311</v>
      </c>
      <c r="B19" s="4"/>
      <c r="C19" s="4"/>
      <c r="D19" s="4"/>
    </row>
    <row r="20" spans="1:4">
      <c r="A20" s="2" t="s">
        <v>2316</v>
      </c>
      <c r="B20" s="4">
        <v>-7</v>
      </c>
      <c r="C20" s="4"/>
      <c r="D20" s="4">
        <v>2</v>
      </c>
    </row>
    <row r="21" spans="1:4" ht="30">
      <c r="A21" s="2" t="s">
        <v>2332</v>
      </c>
      <c r="B21" s="4"/>
      <c r="C21" s="4"/>
      <c r="D21" s="4"/>
    </row>
    <row r="22" spans="1:4" ht="30">
      <c r="A22" s="3" t="s">
        <v>2311</v>
      </c>
      <c r="B22" s="4"/>
      <c r="C22" s="4"/>
      <c r="D22" s="4"/>
    </row>
    <row r="23" spans="1:4">
      <c r="A23" s="2" t="s">
        <v>2316</v>
      </c>
      <c r="B23" s="4">
        <v>72</v>
      </c>
      <c r="C23" s="4">
        <v>69</v>
      </c>
      <c r="D23" s="4">
        <v>65</v>
      </c>
    </row>
    <row r="24" spans="1:4" ht="45">
      <c r="A24" s="2" t="s">
        <v>2333</v>
      </c>
      <c r="B24" s="4"/>
      <c r="C24" s="4"/>
      <c r="D24" s="4"/>
    </row>
    <row r="25" spans="1:4" ht="30">
      <c r="A25" s="3" t="s">
        <v>2311</v>
      </c>
      <c r="B25" s="4"/>
      <c r="C25" s="4"/>
      <c r="D25" s="4"/>
    </row>
    <row r="26" spans="1:4">
      <c r="A26" s="2" t="s">
        <v>2316</v>
      </c>
      <c r="B26" s="4"/>
      <c r="C26" s="7">
        <v>-2</v>
      </c>
      <c r="D26" s="7">
        <v>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334</v>
      </c>
      <c r="B1" s="8" t="s">
        <v>2</v>
      </c>
      <c r="C1" s="8"/>
      <c r="D1" s="8" t="s">
        <v>30</v>
      </c>
      <c r="E1" s="8"/>
    </row>
    <row r="2" spans="1:5">
      <c r="A2" s="1" t="s">
        <v>29</v>
      </c>
      <c r="B2" s="8"/>
      <c r="C2" s="8"/>
      <c r="D2" s="8"/>
      <c r="E2" s="8"/>
    </row>
    <row r="3" spans="1:5" ht="45">
      <c r="A3" s="3" t="s">
        <v>2335</v>
      </c>
      <c r="B3" s="4"/>
      <c r="C3" s="4"/>
      <c r="D3" s="4"/>
      <c r="E3" s="4"/>
    </row>
    <row r="4" spans="1:5" ht="45">
      <c r="A4" s="2" t="s">
        <v>2336</v>
      </c>
      <c r="B4" s="7">
        <v>2080</v>
      </c>
      <c r="C4" s="4"/>
      <c r="D4" s="7">
        <v>1553</v>
      </c>
      <c r="E4" s="4"/>
    </row>
    <row r="5" spans="1:5" ht="45">
      <c r="A5" s="2" t="s">
        <v>2274</v>
      </c>
      <c r="B5" s="4">
        <v>830</v>
      </c>
      <c r="C5" s="4"/>
      <c r="D5" s="4">
        <v>514</v>
      </c>
      <c r="E5" s="4"/>
    </row>
    <row r="6" spans="1:5" ht="45">
      <c r="A6" s="3" t="s">
        <v>2337</v>
      </c>
      <c r="B6" s="4"/>
      <c r="C6" s="4"/>
      <c r="D6" s="4"/>
      <c r="E6" s="4"/>
    </row>
    <row r="7" spans="1:5" ht="45">
      <c r="A7" s="2" t="s">
        <v>2338</v>
      </c>
      <c r="B7" s="6">
        <v>1043</v>
      </c>
      <c r="C7" s="4"/>
      <c r="D7" s="4">
        <v>754</v>
      </c>
      <c r="E7" s="4"/>
    </row>
    <row r="8" spans="1:5">
      <c r="A8" s="2" t="s">
        <v>31</v>
      </c>
      <c r="B8" s="4"/>
      <c r="C8" s="4"/>
      <c r="D8" s="4"/>
      <c r="E8" s="4"/>
    </row>
    <row r="9" spans="1:5" ht="45">
      <c r="A9" s="3" t="s">
        <v>2335</v>
      </c>
      <c r="B9" s="4"/>
      <c r="C9" s="4"/>
      <c r="D9" s="4"/>
      <c r="E9" s="4"/>
    </row>
    <row r="10" spans="1:5" ht="45">
      <c r="A10" s="2" t="s">
        <v>2336</v>
      </c>
      <c r="B10" s="6">
        <v>1653</v>
      </c>
      <c r="C10" s="9" t="s">
        <v>33</v>
      </c>
      <c r="D10" s="6">
        <v>1157</v>
      </c>
      <c r="E10" s="9" t="s">
        <v>33</v>
      </c>
    </row>
    <row r="11" spans="1:5" ht="45">
      <c r="A11" s="2" t="s">
        <v>2274</v>
      </c>
      <c r="B11" s="4">
        <v>-440</v>
      </c>
      <c r="C11" s="4"/>
      <c r="D11" s="4">
        <v>-321</v>
      </c>
      <c r="E11" s="4"/>
    </row>
    <row r="12" spans="1:5" ht="45">
      <c r="A12" s="2" t="s">
        <v>2339</v>
      </c>
      <c r="B12" s="4">
        <v>-684</v>
      </c>
      <c r="C12" s="9" t="s">
        <v>35</v>
      </c>
      <c r="D12" s="4">
        <v>-390</v>
      </c>
      <c r="E12" s="9" t="s">
        <v>35</v>
      </c>
    </row>
    <row r="13" spans="1:5">
      <c r="A13" s="2" t="s">
        <v>2340</v>
      </c>
      <c r="B13" s="4">
        <v>529</v>
      </c>
      <c r="C13" s="4"/>
      <c r="D13" s="4">
        <v>446</v>
      </c>
      <c r="E13" s="4"/>
    </row>
    <row r="14" spans="1:5">
      <c r="A14" s="2" t="s">
        <v>65</v>
      </c>
      <c r="B14" s="4"/>
      <c r="C14" s="4"/>
      <c r="D14" s="4"/>
      <c r="E14" s="4"/>
    </row>
    <row r="15" spans="1:5" ht="45">
      <c r="A15" s="3" t="s">
        <v>2337</v>
      </c>
      <c r="B15" s="4"/>
      <c r="C15" s="4"/>
      <c r="D15" s="4"/>
      <c r="E15" s="4"/>
    </row>
    <row r="16" spans="1:5" ht="45">
      <c r="A16" s="2" t="s">
        <v>2338</v>
      </c>
      <c r="B16" s="6">
        <v>1043</v>
      </c>
      <c r="C16" s="9" t="s">
        <v>33</v>
      </c>
      <c r="D16" s="4">
        <v>753</v>
      </c>
      <c r="E16" s="9" t="s">
        <v>33</v>
      </c>
    </row>
    <row r="17" spans="1:5" ht="45">
      <c r="A17" s="2" t="s">
        <v>2341</v>
      </c>
      <c r="B17" s="4">
        <v>-440</v>
      </c>
      <c r="C17" s="4"/>
      <c r="D17" s="4">
        <v>-321</v>
      </c>
      <c r="E17" s="4"/>
    </row>
    <row r="18" spans="1:5" ht="45">
      <c r="A18" s="2" t="s">
        <v>2342</v>
      </c>
      <c r="B18" s="4">
        <v>-293</v>
      </c>
      <c r="C18" s="9" t="s">
        <v>35</v>
      </c>
      <c r="D18" s="4">
        <v>-302</v>
      </c>
      <c r="E18" s="9" t="s">
        <v>35</v>
      </c>
    </row>
    <row r="19" spans="1:5">
      <c r="A19" s="2" t="s">
        <v>2343</v>
      </c>
      <c r="B19" s="4">
        <v>310</v>
      </c>
      <c r="C19" s="4"/>
      <c r="D19" s="4">
        <v>130</v>
      </c>
      <c r="E19" s="4"/>
    </row>
    <row r="20" spans="1:5">
      <c r="A20" s="2" t="s">
        <v>2344</v>
      </c>
      <c r="B20" s="4"/>
      <c r="C20" s="4"/>
      <c r="D20" s="4"/>
      <c r="E20" s="4"/>
    </row>
    <row r="21" spans="1:5" ht="45">
      <c r="A21" s="3" t="s">
        <v>2335</v>
      </c>
      <c r="B21" s="4"/>
      <c r="C21" s="4"/>
      <c r="D21" s="4"/>
      <c r="E21" s="4"/>
    </row>
    <row r="22" spans="1:5" ht="45">
      <c r="A22" s="2" t="s">
        <v>2336</v>
      </c>
      <c r="B22" s="6">
        <v>1653</v>
      </c>
      <c r="C22" s="9" t="s">
        <v>33</v>
      </c>
      <c r="D22" s="6">
        <v>1157</v>
      </c>
      <c r="E22" s="9" t="s">
        <v>33</v>
      </c>
    </row>
    <row r="23" spans="1:5" ht="45">
      <c r="A23" s="2" t="s">
        <v>2274</v>
      </c>
      <c r="B23" s="4">
        <v>-440</v>
      </c>
      <c r="C23" s="4"/>
      <c r="D23" s="4">
        <v>-321</v>
      </c>
      <c r="E23" s="4"/>
    </row>
    <row r="24" spans="1:5" ht="45">
      <c r="A24" s="2" t="s">
        <v>2339</v>
      </c>
      <c r="B24" s="4">
        <v>-684</v>
      </c>
      <c r="C24" s="9" t="s">
        <v>35</v>
      </c>
      <c r="D24" s="4">
        <v>-390</v>
      </c>
      <c r="E24" s="9" t="s">
        <v>35</v>
      </c>
    </row>
    <row r="25" spans="1:5">
      <c r="A25" s="2" t="s">
        <v>2340</v>
      </c>
      <c r="B25" s="4">
        <v>529</v>
      </c>
      <c r="C25" s="4"/>
      <c r="D25" s="4">
        <v>446</v>
      </c>
      <c r="E25" s="4"/>
    </row>
    <row r="26" spans="1:5">
      <c r="A26" s="2" t="s">
        <v>2345</v>
      </c>
      <c r="B26" s="4"/>
      <c r="C26" s="4"/>
      <c r="D26" s="4"/>
      <c r="E26" s="4"/>
    </row>
    <row r="27" spans="1:5" ht="45">
      <c r="A27" s="3" t="s">
        <v>2337</v>
      </c>
      <c r="B27" s="4"/>
      <c r="C27" s="4"/>
      <c r="D27" s="4"/>
      <c r="E27" s="4"/>
    </row>
    <row r="28" spans="1:5" ht="45">
      <c r="A28" s="2" t="s">
        <v>2338</v>
      </c>
      <c r="B28" s="6">
        <v>1043</v>
      </c>
      <c r="C28" s="9" t="s">
        <v>33</v>
      </c>
      <c r="D28" s="4">
        <v>753</v>
      </c>
      <c r="E28" s="9" t="s">
        <v>33</v>
      </c>
    </row>
    <row r="29" spans="1:5" ht="45">
      <c r="A29" s="2" t="s">
        <v>2341</v>
      </c>
      <c r="B29" s="4">
        <v>-440</v>
      </c>
      <c r="C29" s="4"/>
      <c r="D29" s="4">
        <v>-321</v>
      </c>
      <c r="E29" s="4"/>
    </row>
    <row r="30" spans="1:5" ht="45">
      <c r="A30" s="2" t="s">
        <v>2342</v>
      </c>
      <c r="B30" s="4">
        <v>-293</v>
      </c>
      <c r="C30" s="9" t="s">
        <v>35</v>
      </c>
      <c r="D30" s="4">
        <v>-302</v>
      </c>
      <c r="E30" s="9" t="s">
        <v>35</v>
      </c>
    </row>
    <row r="31" spans="1:5">
      <c r="A31" s="2" t="s">
        <v>2343</v>
      </c>
      <c r="B31" s="7">
        <v>310</v>
      </c>
      <c r="C31" s="4"/>
      <c r="D31" s="7">
        <v>130</v>
      </c>
      <c r="E31" s="4"/>
    </row>
    <row r="32" spans="1:5">
      <c r="A32" s="10"/>
      <c r="B32" s="10"/>
      <c r="C32" s="10"/>
      <c r="D32" s="10"/>
      <c r="E32" s="10"/>
    </row>
    <row r="33" spans="1:5" ht="30" customHeight="1">
      <c r="A33" s="2" t="s">
        <v>33</v>
      </c>
      <c r="B33" s="11" t="s">
        <v>886</v>
      </c>
      <c r="C33" s="11"/>
      <c r="D33" s="11"/>
      <c r="E33" s="11"/>
    </row>
    <row r="34" spans="1:5" ht="45" customHeight="1">
      <c r="A34" s="2" t="s">
        <v>35</v>
      </c>
      <c r="B34" s="11" t="s">
        <v>887</v>
      </c>
      <c r="C34" s="11"/>
      <c r="D34" s="11"/>
      <c r="E34" s="11"/>
    </row>
  </sheetData>
  <mergeCells count="5">
    <mergeCell ref="B1:C2"/>
    <mergeCell ref="D1:E2"/>
    <mergeCell ref="A32:E32"/>
    <mergeCell ref="B33:E33"/>
    <mergeCell ref="B34:E3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346</v>
      </c>
      <c r="B1" s="8" t="s">
        <v>2</v>
      </c>
      <c r="C1" s="8"/>
      <c r="D1" s="8" t="s">
        <v>30</v>
      </c>
      <c r="E1" s="8"/>
    </row>
    <row r="2" spans="1:5">
      <c r="A2" s="1" t="s">
        <v>29</v>
      </c>
      <c r="B2" s="8"/>
      <c r="C2" s="8"/>
      <c r="D2" s="8"/>
      <c r="E2" s="8"/>
    </row>
    <row r="3" spans="1:5" ht="30">
      <c r="A3" s="3" t="s">
        <v>2347</v>
      </c>
      <c r="B3" s="4"/>
      <c r="C3" s="4"/>
      <c r="D3" s="4"/>
      <c r="E3" s="4"/>
    </row>
    <row r="4" spans="1:5">
      <c r="A4" s="2" t="s">
        <v>891</v>
      </c>
      <c r="B4" s="7">
        <v>2080</v>
      </c>
      <c r="C4" s="4"/>
      <c r="D4" s="7">
        <v>1553</v>
      </c>
      <c r="E4" s="4"/>
    </row>
    <row r="5" spans="1:5">
      <c r="A5" s="2" t="s">
        <v>892</v>
      </c>
      <c r="B5" s="6">
        <v>1685</v>
      </c>
      <c r="C5" s="4"/>
      <c r="D5" s="6">
        <v>1687</v>
      </c>
      <c r="E5" s="4"/>
    </row>
    <row r="6" spans="1:5">
      <c r="A6" s="2" t="s">
        <v>893</v>
      </c>
      <c r="B6" s="6">
        <v>1623</v>
      </c>
      <c r="C6" s="4"/>
      <c r="D6" s="6">
        <v>1587</v>
      </c>
      <c r="E6" s="4"/>
    </row>
    <row r="7" spans="1:5" ht="30">
      <c r="A7" s="2" t="s">
        <v>894</v>
      </c>
      <c r="B7" s="6">
        <v>1452</v>
      </c>
      <c r="C7" s="4"/>
      <c r="D7" s="6">
        <v>1433</v>
      </c>
      <c r="E7" s="4"/>
    </row>
    <row r="8" spans="1:5">
      <c r="A8" s="2" t="s">
        <v>895</v>
      </c>
      <c r="B8" s="4">
        <v>394</v>
      </c>
      <c r="C8" s="4"/>
      <c r="D8" s="4">
        <v>423</v>
      </c>
      <c r="E8" s="4"/>
    </row>
    <row r="9" spans="1:5">
      <c r="A9" s="2" t="s">
        <v>896</v>
      </c>
      <c r="B9" s="4">
        <v>312</v>
      </c>
      <c r="C9" s="4"/>
      <c r="D9" s="4">
        <v>361</v>
      </c>
      <c r="E9" s="4"/>
    </row>
    <row r="10" spans="1:5" ht="30">
      <c r="A10" s="2" t="s">
        <v>897</v>
      </c>
      <c r="B10" s="4">
        <v>236</v>
      </c>
      <c r="C10" s="4"/>
      <c r="D10" s="4">
        <v>306</v>
      </c>
      <c r="E10" s="4"/>
    </row>
    <row r="11" spans="1:5">
      <c r="A11" s="2" t="s">
        <v>898</v>
      </c>
      <c r="B11" s="4">
        <v>107</v>
      </c>
      <c r="C11" s="4"/>
      <c r="D11" s="4">
        <v>12</v>
      </c>
      <c r="E11" s="4"/>
    </row>
    <row r="12" spans="1:5">
      <c r="A12" s="2" t="s">
        <v>899</v>
      </c>
      <c r="B12" s="4">
        <v>97</v>
      </c>
      <c r="C12" s="4"/>
      <c r="D12" s="4">
        <v>94</v>
      </c>
      <c r="E12" s="4"/>
    </row>
    <row r="13" spans="1:5">
      <c r="A13" s="2" t="s">
        <v>200</v>
      </c>
      <c r="B13" s="4">
        <v>255</v>
      </c>
      <c r="C13" s="4"/>
      <c r="D13" s="4">
        <v>902</v>
      </c>
      <c r="E13" s="4"/>
    </row>
    <row r="14" spans="1:5" ht="17.25">
      <c r="A14" s="2" t="s">
        <v>187</v>
      </c>
      <c r="B14" s="7">
        <v>8241</v>
      </c>
      <c r="C14" s="9" t="s">
        <v>33</v>
      </c>
      <c r="D14" s="7">
        <v>8358</v>
      </c>
      <c r="E14" s="9" t="s">
        <v>33</v>
      </c>
    </row>
    <row r="15" spans="1:5">
      <c r="A15" s="10"/>
      <c r="B15" s="10"/>
      <c r="C15" s="10"/>
      <c r="D15" s="10"/>
      <c r="E15" s="10"/>
    </row>
    <row r="16" spans="1:5" ht="60" customHeight="1">
      <c r="A16" s="2" t="s">
        <v>33</v>
      </c>
      <c r="B16" s="11" t="s">
        <v>93</v>
      </c>
      <c r="C16" s="11"/>
      <c r="D16" s="11"/>
      <c r="E16" s="11"/>
    </row>
  </sheetData>
  <mergeCells count="4">
    <mergeCell ref="B1:C2"/>
    <mergeCell ref="D1:E2"/>
    <mergeCell ref="A15:E15"/>
    <mergeCell ref="B16:E1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0" customWidth="1"/>
    <col min="3" max="3" width="22.42578125" customWidth="1"/>
    <col min="4" max="4" width="15.85546875" customWidth="1"/>
    <col min="5" max="5" width="5.42578125" customWidth="1"/>
    <col min="6" max="6" width="16.140625" customWidth="1"/>
    <col min="7" max="7" width="5.7109375" customWidth="1"/>
    <col min="8" max="8" width="15.85546875" customWidth="1"/>
    <col min="9" max="9" width="5.42578125" customWidth="1"/>
    <col min="10" max="10" width="16.140625" customWidth="1"/>
    <col min="11" max="11" width="5.7109375" customWidth="1"/>
    <col min="12" max="12" width="23" customWidth="1"/>
    <col min="13" max="13" width="21.85546875" customWidth="1"/>
  </cols>
  <sheetData>
    <row r="1" spans="1:13" ht="30">
      <c r="A1" s="1" t="s">
        <v>2348</v>
      </c>
      <c r="B1" s="1" t="s">
        <v>1</v>
      </c>
      <c r="C1" s="1"/>
      <c r="D1" s="8"/>
      <c r="E1" s="8"/>
      <c r="F1" s="8"/>
      <c r="G1" s="8"/>
      <c r="H1" s="8"/>
      <c r="I1" s="8"/>
      <c r="J1" s="8"/>
      <c r="K1" s="8"/>
      <c r="L1" s="1"/>
      <c r="M1" s="1"/>
    </row>
    <row r="2" spans="1:13" ht="15" customHeight="1">
      <c r="A2" s="1" t="s">
        <v>29</v>
      </c>
      <c r="B2" s="1" t="s">
        <v>30</v>
      </c>
      <c r="C2" s="1" t="s">
        <v>2</v>
      </c>
      <c r="D2" s="8" t="s">
        <v>4</v>
      </c>
      <c r="E2" s="8"/>
      <c r="F2" s="8" t="s">
        <v>2349</v>
      </c>
      <c r="G2" s="8"/>
      <c r="H2" s="8" t="s">
        <v>2350</v>
      </c>
      <c r="I2" s="8"/>
      <c r="J2" s="8" t="s">
        <v>127</v>
      </c>
      <c r="K2" s="8"/>
      <c r="L2" s="1" t="s">
        <v>2351</v>
      </c>
      <c r="M2" s="1" t="s">
        <v>2352</v>
      </c>
    </row>
    <row r="3" spans="1:13">
      <c r="A3" s="3" t="s">
        <v>63</v>
      </c>
      <c r="B3" s="4"/>
      <c r="C3" s="4"/>
      <c r="D3" s="4"/>
      <c r="E3" s="4"/>
      <c r="F3" s="4"/>
      <c r="G3" s="4"/>
      <c r="H3" s="4"/>
      <c r="I3" s="4"/>
      <c r="J3" s="4"/>
      <c r="K3" s="4"/>
      <c r="L3" s="4"/>
      <c r="M3" s="4"/>
    </row>
    <row r="4" spans="1:13">
      <c r="A4" s="2" t="s">
        <v>2218</v>
      </c>
      <c r="B4" s="7">
        <v>4</v>
      </c>
      <c r="C4" s="4"/>
      <c r="D4" s="4"/>
      <c r="E4" s="4"/>
      <c r="F4" s="4"/>
      <c r="G4" s="4"/>
      <c r="H4" s="4"/>
      <c r="I4" s="4"/>
      <c r="J4" s="4"/>
      <c r="K4" s="4"/>
      <c r="L4" s="4"/>
      <c r="M4" s="4"/>
    </row>
    <row r="5" spans="1:13">
      <c r="A5" s="2" t="s">
        <v>2353</v>
      </c>
      <c r="B5" s="4"/>
      <c r="C5" s="4"/>
      <c r="D5" s="4"/>
      <c r="E5" s="4"/>
      <c r="F5" s="4"/>
      <c r="G5" s="4"/>
      <c r="H5" s="4"/>
      <c r="I5" s="4"/>
      <c r="J5" s="4"/>
      <c r="K5" s="4"/>
      <c r="L5" s="4"/>
      <c r="M5" s="4"/>
    </row>
    <row r="6" spans="1:13">
      <c r="A6" s="3" t="s">
        <v>63</v>
      </c>
      <c r="B6" s="4"/>
      <c r="C6" s="4"/>
      <c r="D6" s="4"/>
      <c r="E6" s="4"/>
      <c r="F6" s="4"/>
      <c r="G6" s="4"/>
      <c r="H6" s="4"/>
      <c r="I6" s="4"/>
      <c r="J6" s="4"/>
      <c r="K6" s="4"/>
      <c r="L6" s="4"/>
      <c r="M6" s="4"/>
    </row>
    <row r="7" spans="1:13" ht="30">
      <c r="A7" s="2" t="s">
        <v>2354</v>
      </c>
      <c r="B7" s="4"/>
      <c r="C7" s="4"/>
      <c r="D7" s="4"/>
      <c r="E7" s="4"/>
      <c r="F7" s="4"/>
      <c r="G7" s="4"/>
      <c r="H7" s="4"/>
      <c r="I7" s="4"/>
      <c r="J7" s="4"/>
      <c r="K7" s="4"/>
      <c r="L7" s="4"/>
      <c r="M7" s="236">
        <v>0.51</v>
      </c>
    </row>
    <row r="8" spans="1:13" ht="30">
      <c r="A8" s="2" t="s">
        <v>2355</v>
      </c>
      <c r="B8" s="4"/>
      <c r="C8" s="236">
        <v>0.23</v>
      </c>
      <c r="D8" s="236">
        <v>0.23</v>
      </c>
      <c r="E8" s="9" t="s">
        <v>33</v>
      </c>
      <c r="F8" s="236">
        <v>0.25</v>
      </c>
      <c r="G8" s="9" t="s">
        <v>33</v>
      </c>
      <c r="H8" s="236">
        <v>0.28000000000000003</v>
      </c>
      <c r="I8" s="9" t="s">
        <v>33</v>
      </c>
      <c r="J8" s="236">
        <v>0.33</v>
      </c>
      <c r="K8" s="9" t="s">
        <v>33</v>
      </c>
      <c r="L8" s="236">
        <v>0.39</v>
      </c>
      <c r="M8" s="236">
        <v>0.49</v>
      </c>
    </row>
    <row r="9" spans="1:13">
      <c r="A9" s="10"/>
      <c r="B9" s="10"/>
      <c r="C9" s="10"/>
      <c r="D9" s="10"/>
      <c r="E9" s="10"/>
      <c r="F9" s="10"/>
      <c r="G9" s="10"/>
      <c r="H9" s="10"/>
      <c r="I9" s="10"/>
      <c r="J9" s="10"/>
      <c r="K9" s="10"/>
      <c r="L9" s="10"/>
      <c r="M9" s="10"/>
    </row>
    <row r="10" spans="1:13" ht="15" customHeight="1">
      <c r="A10" s="2" t="s">
        <v>33</v>
      </c>
      <c r="B10" s="11" t="s">
        <v>2356</v>
      </c>
      <c r="C10" s="11"/>
      <c r="D10" s="11"/>
      <c r="E10" s="11"/>
      <c r="F10" s="11"/>
      <c r="G10" s="11"/>
      <c r="H10" s="11"/>
      <c r="I10" s="11"/>
      <c r="J10" s="11"/>
      <c r="K10" s="11"/>
      <c r="L10" s="11"/>
      <c r="M10" s="11"/>
    </row>
  </sheetData>
  <mergeCells count="10">
    <mergeCell ref="A9:M9"/>
    <mergeCell ref="B10:M10"/>
    <mergeCell ref="D1:E1"/>
    <mergeCell ref="F1:G1"/>
    <mergeCell ref="H1:I1"/>
    <mergeCell ref="J1:K1"/>
    <mergeCell ref="D2:E2"/>
    <mergeCell ref="F2:G2"/>
    <mergeCell ref="H2:I2"/>
    <mergeCell ref="J2:K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6.7109375" bestFit="1" customWidth="1"/>
    <col min="2" max="2" width="36.5703125" bestFit="1" customWidth="1"/>
    <col min="3" max="3" width="36.5703125" customWidth="1"/>
    <col min="4" max="5" width="17.28515625" customWidth="1"/>
    <col min="6" max="7" width="16.7109375" customWidth="1"/>
    <col min="8" max="8" width="5.85546875" customWidth="1"/>
    <col min="9" max="9" width="8.28515625" customWidth="1"/>
    <col min="10" max="10" width="31.5703125" customWidth="1"/>
    <col min="11" max="11" width="10.85546875" customWidth="1"/>
    <col min="12" max="12" width="31.5703125" customWidth="1"/>
    <col min="13" max="13" width="5.85546875" customWidth="1"/>
    <col min="14" max="14" width="10.85546875" customWidth="1"/>
    <col min="15" max="15" width="31.5703125" customWidth="1"/>
    <col min="16" max="16" width="10.85546875" customWidth="1"/>
    <col min="17" max="17" width="31.5703125"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9</v>
      </c>
      <c r="B3" s="10"/>
      <c r="C3" s="10"/>
      <c r="D3" s="10"/>
      <c r="E3" s="10"/>
      <c r="F3" s="10"/>
      <c r="G3" s="10"/>
      <c r="H3" s="10"/>
      <c r="I3" s="10"/>
      <c r="J3" s="10"/>
      <c r="K3" s="10"/>
      <c r="L3" s="10"/>
      <c r="M3" s="10"/>
      <c r="N3" s="10"/>
      <c r="O3" s="10"/>
      <c r="P3" s="10"/>
      <c r="Q3" s="10"/>
    </row>
    <row r="4" spans="1:17" ht="15" customHeight="1">
      <c r="A4" s="11" t="s">
        <v>448</v>
      </c>
      <c r="B4" s="39" t="s">
        <v>450</v>
      </c>
      <c r="C4" s="39"/>
      <c r="D4" s="39"/>
      <c r="E4" s="39"/>
      <c r="F4" s="39"/>
      <c r="G4" s="39"/>
      <c r="H4" s="39"/>
      <c r="I4" s="39"/>
      <c r="J4" s="39"/>
      <c r="K4" s="39"/>
      <c r="L4" s="39"/>
      <c r="M4" s="39"/>
      <c r="N4" s="39"/>
      <c r="O4" s="39"/>
      <c r="P4" s="39"/>
      <c r="Q4" s="39"/>
    </row>
    <row r="5" spans="1:17" ht="25.5" customHeight="1">
      <c r="A5" s="11"/>
      <c r="B5" s="85" t="s">
        <v>451</v>
      </c>
      <c r="C5" s="85"/>
      <c r="D5" s="85"/>
      <c r="E5" s="85"/>
      <c r="F5" s="85"/>
      <c r="G5" s="85"/>
      <c r="H5" s="85"/>
      <c r="I5" s="85"/>
      <c r="J5" s="85"/>
      <c r="K5" s="85"/>
      <c r="L5" s="85"/>
      <c r="M5" s="85"/>
      <c r="N5" s="85"/>
      <c r="O5" s="85"/>
      <c r="P5" s="85"/>
      <c r="Q5" s="85"/>
    </row>
    <row r="6" spans="1:17">
      <c r="A6" s="11"/>
      <c r="B6" s="38" t="s">
        <v>452</v>
      </c>
      <c r="C6" s="38"/>
      <c r="D6" s="38"/>
      <c r="E6" s="38"/>
      <c r="F6" s="38"/>
      <c r="G6" s="38"/>
      <c r="H6" s="38"/>
    </row>
    <row r="7" spans="1:17" ht="15.75" thickBot="1">
      <c r="A7" s="11"/>
      <c r="B7" s="19"/>
      <c r="C7" s="19"/>
      <c r="D7" s="35"/>
      <c r="E7" s="19"/>
      <c r="F7" s="19"/>
      <c r="G7" s="19"/>
      <c r="H7" s="19"/>
    </row>
    <row r="8" spans="1:17" ht="16.5" thickTop="1" thickBot="1">
      <c r="A8" s="11"/>
      <c r="B8" s="99" t="s">
        <v>372</v>
      </c>
      <c r="C8" s="99"/>
      <c r="D8" s="22"/>
      <c r="E8" s="76">
        <v>2014</v>
      </c>
      <c r="F8" s="76"/>
      <c r="G8" s="77">
        <v>2013</v>
      </c>
      <c r="H8" s="77"/>
    </row>
    <row r="9" spans="1:17" ht="15.75" thickTop="1">
      <c r="A9" s="11"/>
      <c r="B9" s="67" t="s">
        <v>453</v>
      </c>
      <c r="C9" s="67"/>
      <c r="D9" s="27"/>
      <c r="E9" s="25"/>
      <c r="F9" s="25"/>
      <c r="G9" s="25"/>
      <c r="H9" s="25"/>
    </row>
    <row r="10" spans="1:17">
      <c r="A10" s="11"/>
      <c r="B10" s="18"/>
      <c r="C10" s="28" t="s">
        <v>454</v>
      </c>
      <c r="D10" s="31" t="s">
        <v>375</v>
      </c>
      <c r="E10" s="31">
        <v>36</v>
      </c>
      <c r="F10" s="18"/>
      <c r="G10" s="32">
        <v>31</v>
      </c>
      <c r="H10" s="18"/>
    </row>
    <row r="11" spans="1:17">
      <c r="A11" s="11"/>
      <c r="B11" s="18"/>
      <c r="C11" s="28" t="s">
        <v>44</v>
      </c>
      <c r="D11" s="30"/>
      <c r="E11" s="31">
        <v>11</v>
      </c>
      <c r="F11" s="18"/>
      <c r="G11" s="32">
        <v>3</v>
      </c>
      <c r="H11" s="18"/>
    </row>
    <row r="12" spans="1:17">
      <c r="A12" s="11"/>
      <c r="B12" s="18"/>
      <c r="C12" s="28" t="s">
        <v>45</v>
      </c>
      <c r="D12" s="30"/>
      <c r="E12" s="31">
        <v>2</v>
      </c>
      <c r="F12" s="18"/>
      <c r="G12" s="32">
        <v>2</v>
      </c>
      <c r="H12" s="18"/>
    </row>
    <row r="13" spans="1:17">
      <c r="A13" s="11"/>
      <c r="B13" s="18"/>
      <c r="C13" s="28" t="s">
        <v>46</v>
      </c>
      <c r="D13" s="30"/>
      <c r="E13" s="31">
        <v>1</v>
      </c>
      <c r="F13" s="18"/>
      <c r="G13" s="32">
        <v>1</v>
      </c>
      <c r="H13" s="18"/>
    </row>
    <row r="14" spans="1:17">
      <c r="A14" s="11"/>
      <c r="B14" s="18"/>
      <c r="C14" s="28" t="s">
        <v>47</v>
      </c>
      <c r="D14" s="30"/>
      <c r="E14" s="49">
        <v>1193</v>
      </c>
      <c r="F14" s="18"/>
      <c r="G14" s="32">
        <v>890</v>
      </c>
      <c r="H14" s="18"/>
    </row>
    <row r="15" spans="1:17" ht="15.75" thickBot="1">
      <c r="A15" s="11"/>
      <c r="B15" s="51"/>
      <c r="C15" s="52" t="s">
        <v>52</v>
      </c>
      <c r="D15" s="53"/>
      <c r="E15" s="54">
        <v>18</v>
      </c>
      <c r="F15" s="51"/>
      <c r="G15" s="55">
        <v>17</v>
      </c>
      <c r="H15" s="51"/>
    </row>
    <row r="16" spans="1:17" ht="15.75" thickBot="1">
      <c r="A16" s="11"/>
      <c r="B16" s="70" t="s">
        <v>455</v>
      </c>
      <c r="C16" s="70"/>
      <c r="D16" s="58" t="s">
        <v>375</v>
      </c>
      <c r="E16" s="59">
        <v>1261</v>
      </c>
      <c r="F16" s="75"/>
      <c r="G16" s="61">
        <v>944</v>
      </c>
      <c r="H16" s="75"/>
    </row>
    <row r="17" spans="1:17" ht="15.75" thickTop="1">
      <c r="A17" s="11"/>
      <c r="B17" s="67" t="s">
        <v>42</v>
      </c>
      <c r="C17" s="67"/>
      <c r="D17" s="27"/>
      <c r="E17" s="25"/>
      <c r="F17" s="25"/>
      <c r="G17" s="25"/>
      <c r="H17" s="25"/>
    </row>
    <row r="18" spans="1:17">
      <c r="A18" s="11"/>
      <c r="B18" s="18"/>
      <c r="C18" s="28" t="s">
        <v>454</v>
      </c>
      <c r="D18" s="31" t="s">
        <v>375</v>
      </c>
      <c r="E18" s="49">
        <v>40765</v>
      </c>
      <c r="F18" s="18"/>
      <c r="G18" s="50">
        <v>39316</v>
      </c>
      <c r="H18" s="18"/>
    </row>
    <row r="19" spans="1:17">
      <c r="A19" s="11"/>
      <c r="B19" s="18"/>
      <c r="C19" s="28" t="s">
        <v>44</v>
      </c>
      <c r="D19" s="30"/>
      <c r="E19" s="49">
        <v>7399</v>
      </c>
      <c r="F19" s="18"/>
      <c r="G19" s="50">
        <v>8066</v>
      </c>
      <c r="H19" s="18"/>
    </row>
    <row r="20" spans="1:17">
      <c r="A20" s="11"/>
      <c r="B20" s="18"/>
      <c r="C20" s="28" t="s">
        <v>45</v>
      </c>
      <c r="D20" s="30"/>
      <c r="E20" s="49">
        <v>2069</v>
      </c>
      <c r="F20" s="18"/>
      <c r="G20" s="50">
        <v>1039</v>
      </c>
      <c r="H20" s="18"/>
    </row>
    <row r="21" spans="1:17" ht="15.75" thickBot="1">
      <c r="A21" s="11"/>
      <c r="B21" s="51"/>
      <c r="C21" s="52" t="s">
        <v>46</v>
      </c>
      <c r="D21" s="53"/>
      <c r="E21" s="87">
        <v>3720</v>
      </c>
      <c r="F21" s="51"/>
      <c r="G21" s="88">
        <v>3625</v>
      </c>
      <c r="H21" s="51"/>
    </row>
    <row r="22" spans="1:17" ht="15.75" thickBot="1">
      <c r="A22" s="11"/>
      <c r="B22" s="100" t="s">
        <v>456</v>
      </c>
      <c r="C22" s="100"/>
      <c r="D22" s="90"/>
      <c r="E22" s="91">
        <v>53953</v>
      </c>
      <c r="F22" s="92"/>
      <c r="G22" s="93">
        <v>52046</v>
      </c>
      <c r="H22" s="92"/>
    </row>
    <row r="23" spans="1:17">
      <c r="A23" s="11"/>
      <c r="B23" s="94"/>
      <c r="C23" s="95" t="s">
        <v>47</v>
      </c>
      <c r="D23" s="96"/>
      <c r="E23" s="97">
        <v>12389</v>
      </c>
      <c r="F23" s="94"/>
      <c r="G23" s="98">
        <v>12680</v>
      </c>
      <c r="H23" s="94"/>
    </row>
    <row r="24" spans="1:17">
      <c r="A24" s="11"/>
      <c r="B24" s="18"/>
      <c r="C24" s="28" t="s">
        <v>49</v>
      </c>
      <c r="D24" s="30"/>
      <c r="E24" s="49">
        <v>8886</v>
      </c>
      <c r="F24" s="18"/>
      <c r="G24" s="50">
        <v>9246</v>
      </c>
      <c r="H24" s="18"/>
    </row>
    <row r="25" spans="1:17">
      <c r="A25" s="11"/>
      <c r="B25" s="18"/>
      <c r="C25" s="28" t="s">
        <v>50</v>
      </c>
      <c r="D25" s="30"/>
      <c r="E25" s="49">
        <v>12037</v>
      </c>
      <c r="F25" s="18"/>
      <c r="G25" s="50">
        <v>11984</v>
      </c>
      <c r="H25" s="18"/>
    </row>
    <row r="26" spans="1:17">
      <c r="A26" s="11"/>
      <c r="B26" s="18"/>
      <c r="C26" s="28" t="s">
        <v>51</v>
      </c>
      <c r="D26" s="30"/>
      <c r="E26" s="49">
        <v>2401</v>
      </c>
      <c r="F26" s="18"/>
      <c r="G26" s="50">
        <v>2294</v>
      </c>
      <c r="H26" s="18"/>
    </row>
    <row r="27" spans="1:17" ht="15.75" thickBot="1">
      <c r="A27" s="11"/>
      <c r="B27" s="51"/>
      <c r="C27" s="52" t="s">
        <v>457</v>
      </c>
      <c r="D27" s="53"/>
      <c r="E27" s="54">
        <v>418</v>
      </c>
      <c r="F27" s="51"/>
      <c r="G27" s="55">
        <v>364</v>
      </c>
      <c r="H27" s="51"/>
    </row>
    <row r="28" spans="1:17" ht="15.75" thickBot="1">
      <c r="A28" s="11"/>
      <c r="B28" s="100" t="s">
        <v>458</v>
      </c>
      <c r="C28" s="100"/>
      <c r="D28" s="90"/>
      <c r="E28" s="91">
        <v>36131</v>
      </c>
      <c r="F28" s="92"/>
      <c r="G28" s="93">
        <v>36568</v>
      </c>
      <c r="H28" s="92"/>
    </row>
    <row r="29" spans="1:17" ht="15.75" thickBot="1">
      <c r="A29" s="11"/>
      <c r="B29" s="70" t="s">
        <v>459</v>
      </c>
      <c r="C29" s="70"/>
      <c r="D29" s="58" t="s">
        <v>375</v>
      </c>
      <c r="E29" s="59">
        <v>90084</v>
      </c>
      <c r="F29" s="75"/>
      <c r="G29" s="60">
        <v>88614</v>
      </c>
      <c r="H29" s="75"/>
    </row>
    <row r="30" spans="1:17" ht="15.75" thickTop="1">
      <c r="A30" s="11"/>
      <c r="B30" s="25"/>
      <c r="C30" s="25"/>
      <c r="D30" s="27"/>
      <c r="E30" s="25"/>
      <c r="F30" s="25"/>
      <c r="G30" s="25"/>
      <c r="H30" s="25"/>
    </row>
    <row r="31" spans="1:17" ht="25.5" customHeight="1">
      <c r="A31" s="11"/>
      <c r="B31" s="85" t="s">
        <v>460</v>
      </c>
      <c r="C31" s="85"/>
      <c r="D31" s="85"/>
      <c r="E31" s="85"/>
      <c r="F31" s="85"/>
      <c r="G31" s="85"/>
      <c r="H31" s="85"/>
      <c r="I31" s="85"/>
      <c r="J31" s="85"/>
      <c r="K31" s="85"/>
      <c r="L31" s="85"/>
      <c r="M31" s="85"/>
      <c r="N31" s="85"/>
      <c r="O31" s="85"/>
      <c r="P31" s="85"/>
      <c r="Q31" s="85"/>
    </row>
    <row r="32" spans="1:17">
      <c r="A32" s="11"/>
      <c r="B32" s="85" t="s">
        <v>461</v>
      </c>
      <c r="C32" s="85"/>
      <c r="D32" s="85"/>
      <c r="E32" s="85"/>
      <c r="F32" s="85"/>
      <c r="G32" s="85"/>
      <c r="H32" s="85"/>
      <c r="I32" s="85"/>
      <c r="J32" s="85"/>
      <c r="K32" s="85"/>
      <c r="L32" s="85"/>
      <c r="M32" s="85"/>
      <c r="N32" s="85"/>
      <c r="O32" s="85"/>
      <c r="P32" s="85"/>
      <c r="Q32" s="85"/>
    </row>
    <row r="33" spans="1:17">
      <c r="A33" s="11"/>
      <c r="B33" s="38" t="s">
        <v>462</v>
      </c>
      <c r="C33" s="38"/>
      <c r="D33" s="38"/>
      <c r="E33" s="38"/>
      <c r="F33" s="38"/>
      <c r="G33" s="38"/>
      <c r="H33" s="38"/>
      <c r="I33" s="38"/>
      <c r="J33" s="38"/>
      <c r="K33" s="38"/>
      <c r="L33" s="38"/>
      <c r="M33" s="38"/>
      <c r="N33" s="38"/>
      <c r="O33" s="38"/>
      <c r="P33" s="38"/>
      <c r="Q33" s="38"/>
    </row>
    <row r="34" spans="1:17" ht="15.75" thickBot="1">
      <c r="A34" s="11"/>
      <c r="B34" s="19"/>
      <c r="C34" s="19"/>
      <c r="D34" s="19"/>
      <c r="E34" s="19"/>
      <c r="F34" s="19"/>
      <c r="G34" s="19"/>
      <c r="H34" s="19"/>
      <c r="I34" s="19"/>
      <c r="J34" s="19"/>
      <c r="K34" s="19"/>
      <c r="L34" s="19"/>
      <c r="M34" s="19"/>
      <c r="N34" s="19"/>
      <c r="O34" s="19"/>
      <c r="P34" s="19"/>
      <c r="Q34" s="19"/>
    </row>
    <row r="35" spans="1:17" ht="15.75" thickTop="1">
      <c r="A35" s="11"/>
      <c r="B35" s="25"/>
      <c r="C35" s="25"/>
      <c r="D35" s="25"/>
      <c r="E35" s="25"/>
      <c r="F35" s="25"/>
      <c r="G35" s="25"/>
      <c r="H35" s="25"/>
      <c r="I35" s="111" t="s">
        <v>463</v>
      </c>
      <c r="J35" s="111"/>
      <c r="K35" s="111"/>
      <c r="L35" s="111"/>
      <c r="M35" s="25"/>
      <c r="N35" s="111" t="s">
        <v>464</v>
      </c>
      <c r="O35" s="111"/>
      <c r="P35" s="111"/>
      <c r="Q35" s="111"/>
    </row>
    <row r="36" spans="1:17" ht="15.75" thickBot="1">
      <c r="A36" s="11"/>
      <c r="B36" s="18"/>
      <c r="C36" s="18"/>
      <c r="D36" s="112" t="s">
        <v>465</v>
      </c>
      <c r="E36" s="112"/>
      <c r="F36" s="112"/>
      <c r="G36" s="112"/>
      <c r="H36" s="51"/>
      <c r="I36" s="112" t="s">
        <v>466</v>
      </c>
      <c r="J36" s="112"/>
      <c r="K36" s="112"/>
      <c r="L36" s="112"/>
      <c r="M36" s="51"/>
      <c r="N36" s="112" t="s">
        <v>467</v>
      </c>
      <c r="O36" s="112"/>
      <c r="P36" s="112"/>
      <c r="Q36" s="112"/>
    </row>
    <row r="37" spans="1:17" ht="15.75" thickBot="1">
      <c r="A37" s="11"/>
      <c r="B37" s="34" t="s">
        <v>372</v>
      </c>
      <c r="C37" s="19"/>
      <c r="D37" s="113">
        <v>2014</v>
      </c>
      <c r="E37" s="113"/>
      <c r="F37" s="79">
        <v>2013</v>
      </c>
      <c r="G37" s="79"/>
      <c r="H37" s="104"/>
      <c r="I37" s="113">
        <v>2014</v>
      </c>
      <c r="J37" s="113"/>
      <c r="K37" s="79">
        <v>2013</v>
      </c>
      <c r="L37" s="79"/>
      <c r="M37" s="104"/>
      <c r="N37" s="113">
        <v>2014</v>
      </c>
      <c r="O37" s="113"/>
      <c r="P37" s="79">
        <v>2013</v>
      </c>
      <c r="Q37" s="79"/>
    </row>
    <row r="38" spans="1:17" ht="15.75" thickTop="1">
      <c r="A38" s="11"/>
      <c r="B38" s="48" t="s">
        <v>43</v>
      </c>
      <c r="C38" s="26" t="s">
        <v>375</v>
      </c>
      <c r="D38" s="105">
        <v>40801</v>
      </c>
      <c r="E38" s="27"/>
      <c r="F38" s="106">
        <v>39347</v>
      </c>
      <c r="G38" s="27"/>
      <c r="H38" s="48" t="s">
        <v>375</v>
      </c>
      <c r="I38" s="73" t="s">
        <v>383</v>
      </c>
      <c r="J38" s="27"/>
      <c r="K38" s="74" t="s">
        <v>383</v>
      </c>
      <c r="L38" s="27"/>
      <c r="M38" s="48" t="s">
        <v>375</v>
      </c>
      <c r="N38" s="73">
        <v>222</v>
      </c>
      <c r="O38" s="27"/>
      <c r="P38" s="74">
        <v>168</v>
      </c>
      <c r="Q38" s="27"/>
    </row>
    <row r="39" spans="1:17">
      <c r="A39" s="11"/>
      <c r="B39" s="28" t="s">
        <v>44</v>
      </c>
      <c r="C39" s="18"/>
      <c r="D39" s="49">
        <v>7410</v>
      </c>
      <c r="E39" s="30"/>
      <c r="F39" s="50">
        <v>8069</v>
      </c>
      <c r="G39" s="30"/>
      <c r="H39" s="18"/>
      <c r="I39" s="31" t="s">
        <v>383</v>
      </c>
      <c r="J39" s="30"/>
      <c r="K39" s="32" t="s">
        <v>383</v>
      </c>
      <c r="L39" s="30"/>
      <c r="M39" s="18"/>
      <c r="N39" s="31">
        <v>26</v>
      </c>
      <c r="O39" s="30"/>
      <c r="P39" s="32">
        <v>47</v>
      </c>
      <c r="Q39" s="30"/>
    </row>
    <row r="40" spans="1:17">
      <c r="A40" s="11"/>
      <c r="B40" s="28" t="s">
        <v>45</v>
      </c>
      <c r="C40" s="18"/>
      <c r="D40" s="49">
        <v>2071</v>
      </c>
      <c r="E40" s="30"/>
      <c r="F40" s="50">
        <v>1041</v>
      </c>
      <c r="G40" s="30"/>
      <c r="H40" s="18"/>
      <c r="I40" s="31" t="s">
        <v>383</v>
      </c>
      <c r="J40" s="30"/>
      <c r="K40" s="32" t="s">
        <v>383</v>
      </c>
      <c r="L40" s="30"/>
      <c r="M40" s="18"/>
      <c r="N40" s="31">
        <v>12</v>
      </c>
      <c r="O40" s="30"/>
      <c r="P40" s="32">
        <v>4</v>
      </c>
      <c r="Q40" s="30"/>
    </row>
    <row r="41" spans="1:17">
      <c r="A41" s="11"/>
      <c r="B41" s="28" t="s">
        <v>46</v>
      </c>
      <c r="C41" s="18"/>
      <c r="D41" s="49">
        <v>3721</v>
      </c>
      <c r="E41" s="30"/>
      <c r="F41" s="50">
        <v>3626</v>
      </c>
      <c r="G41" s="30"/>
      <c r="H41" s="18"/>
      <c r="I41" s="31" t="s">
        <v>383</v>
      </c>
      <c r="J41" s="30"/>
      <c r="K41" s="32" t="s">
        <v>383</v>
      </c>
      <c r="L41" s="30"/>
      <c r="M41" s="18"/>
      <c r="N41" s="31">
        <v>1</v>
      </c>
      <c r="O41" s="30"/>
      <c r="P41" s="32">
        <v>1</v>
      </c>
      <c r="Q41" s="30"/>
    </row>
    <row r="42" spans="1:17">
      <c r="A42" s="11"/>
      <c r="B42" s="28" t="s">
        <v>47</v>
      </c>
      <c r="C42" s="18"/>
      <c r="D42" s="49">
        <v>13582</v>
      </c>
      <c r="E42" s="30"/>
      <c r="F42" s="50">
        <v>13570</v>
      </c>
      <c r="G42" s="30"/>
      <c r="H42" s="18"/>
      <c r="I42" s="31">
        <v>56</v>
      </c>
      <c r="J42" s="30"/>
      <c r="K42" s="32">
        <v>66</v>
      </c>
      <c r="L42" s="30"/>
      <c r="M42" s="18"/>
      <c r="N42" s="31">
        <v>126</v>
      </c>
      <c r="O42" s="30"/>
      <c r="P42" s="32">
        <v>60</v>
      </c>
      <c r="Q42" s="30"/>
    </row>
    <row r="43" spans="1:17">
      <c r="A43" s="11"/>
      <c r="B43" s="28" t="s">
        <v>49</v>
      </c>
      <c r="C43" s="18"/>
      <c r="D43" s="49">
        <v>8886</v>
      </c>
      <c r="E43" s="30"/>
      <c r="F43" s="50">
        <v>9246</v>
      </c>
      <c r="G43" s="30"/>
      <c r="H43" s="18"/>
      <c r="I43" s="31" t="s">
        <v>383</v>
      </c>
      <c r="J43" s="30"/>
      <c r="K43" s="32" t="s">
        <v>383</v>
      </c>
      <c r="L43" s="30"/>
      <c r="M43" s="18"/>
      <c r="N43" s="31">
        <v>59</v>
      </c>
      <c r="O43" s="30"/>
      <c r="P43" s="32">
        <v>97</v>
      </c>
      <c r="Q43" s="30"/>
    </row>
    <row r="44" spans="1:17">
      <c r="A44" s="11"/>
      <c r="B44" s="28" t="s">
        <v>50</v>
      </c>
      <c r="C44" s="18"/>
      <c r="D44" s="49">
        <v>12037</v>
      </c>
      <c r="E44" s="30"/>
      <c r="F44" s="50">
        <v>11984</v>
      </c>
      <c r="G44" s="30"/>
      <c r="H44" s="18"/>
      <c r="I44" s="31">
        <v>8</v>
      </c>
      <c r="J44" s="30"/>
      <c r="K44" s="32">
        <v>8</v>
      </c>
      <c r="L44" s="30"/>
      <c r="M44" s="18"/>
      <c r="N44" s="31">
        <v>27</v>
      </c>
      <c r="O44" s="30"/>
      <c r="P44" s="32">
        <v>22</v>
      </c>
      <c r="Q44" s="30"/>
    </row>
    <row r="45" spans="1:17">
      <c r="A45" s="11"/>
      <c r="B45" s="28" t="s">
        <v>51</v>
      </c>
      <c r="C45" s="18"/>
      <c r="D45" s="49">
        <v>2401</v>
      </c>
      <c r="E45" s="30"/>
      <c r="F45" s="50">
        <v>2294</v>
      </c>
      <c r="G45" s="30"/>
      <c r="H45" s="18"/>
      <c r="I45" s="31">
        <v>23</v>
      </c>
      <c r="J45" s="30"/>
      <c r="K45" s="32">
        <v>29</v>
      </c>
      <c r="L45" s="30"/>
      <c r="M45" s="18"/>
      <c r="N45" s="31">
        <v>82</v>
      </c>
      <c r="O45" s="30"/>
      <c r="P45" s="32">
        <v>78</v>
      </c>
      <c r="Q45" s="30"/>
    </row>
    <row r="46" spans="1:17" ht="15.75" thickBot="1">
      <c r="A46" s="11"/>
      <c r="B46" s="52" t="s">
        <v>52</v>
      </c>
      <c r="C46" s="51"/>
      <c r="D46" s="54">
        <v>436</v>
      </c>
      <c r="E46" s="53"/>
      <c r="F46" s="55">
        <v>381</v>
      </c>
      <c r="G46" s="53"/>
      <c r="H46" s="51"/>
      <c r="I46" s="54" t="s">
        <v>383</v>
      </c>
      <c r="J46" s="53"/>
      <c r="K46" s="55" t="s">
        <v>383</v>
      </c>
      <c r="L46" s="53"/>
      <c r="M46" s="51"/>
      <c r="N46" s="54">
        <v>20</v>
      </c>
      <c r="O46" s="53"/>
      <c r="P46" s="55">
        <v>24</v>
      </c>
      <c r="Q46" s="53"/>
    </row>
    <row r="47" spans="1:17" ht="15.75" thickBot="1">
      <c r="A47" s="11"/>
      <c r="B47" s="89" t="s">
        <v>468</v>
      </c>
      <c r="C47" s="107" t="s">
        <v>375</v>
      </c>
      <c r="D47" s="91">
        <v>91345</v>
      </c>
      <c r="E47" s="90"/>
      <c r="F47" s="93">
        <v>89558</v>
      </c>
      <c r="G47" s="90"/>
      <c r="H47" s="89" t="s">
        <v>375</v>
      </c>
      <c r="I47" s="108">
        <v>87</v>
      </c>
      <c r="J47" s="90"/>
      <c r="K47" s="109">
        <v>103</v>
      </c>
      <c r="L47" s="90"/>
      <c r="M47" s="89" t="s">
        <v>375</v>
      </c>
      <c r="N47" s="108">
        <v>575</v>
      </c>
      <c r="O47" s="90"/>
      <c r="P47" s="109">
        <v>501</v>
      </c>
      <c r="Q47" s="90"/>
    </row>
    <row r="48" spans="1:17" ht="15.75" thickBot="1">
      <c r="A48" s="11"/>
      <c r="B48" s="89" t="s">
        <v>469</v>
      </c>
      <c r="C48" s="107" t="s">
        <v>375</v>
      </c>
      <c r="D48" s="91">
        <v>1261</v>
      </c>
      <c r="E48" s="90"/>
      <c r="F48" s="109">
        <v>944</v>
      </c>
      <c r="G48" s="90"/>
      <c r="H48" s="94"/>
      <c r="I48" s="96"/>
      <c r="J48" s="96"/>
      <c r="K48" s="96"/>
      <c r="L48" s="96"/>
      <c r="M48" s="94"/>
      <c r="N48" s="96"/>
      <c r="O48" s="96"/>
      <c r="P48" s="96"/>
      <c r="Q48" s="96"/>
    </row>
    <row r="49" spans="1:17" ht="15.75" thickBot="1">
      <c r="A49" s="11"/>
      <c r="B49" s="56" t="s">
        <v>459</v>
      </c>
      <c r="C49" s="110" t="s">
        <v>375</v>
      </c>
      <c r="D49" s="59">
        <v>90084</v>
      </c>
      <c r="E49" s="57"/>
      <c r="F49" s="60">
        <v>88614</v>
      </c>
      <c r="G49" s="57"/>
      <c r="H49" s="19"/>
      <c r="I49" s="35"/>
      <c r="J49" s="35"/>
      <c r="K49" s="35"/>
      <c r="L49" s="35"/>
      <c r="M49" s="19"/>
      <c r="N49" s="35"/>
      <c r="O49" s="35"/>
      <c r="P49" s="35"/>
      <c r="Q49" s="35"/>
    </row>
    <row r="50" spans="1:17" ht="15.75" thickTop="1">
      <c r="A50" s="11"/>
      <c r="B50" s="25"/>
      <c r="C50" s="25"/>
      <c r="D50" s="27"/>
      <c r="E50" s="27"/>
      <c r="F50" s="27"/>
      <c r="G50" s="27"/>
      <c r="H50" s="25"/>
      <c r="I50" s="27"/>
      <c r="J50" s="27"/>
      <c r="K50" s="27"/>
      <c r="L50" s="27"/>
      <c r="M50" s="25"/>
      <c r="N50" s="27"/>
      <c r="O50" s="27"/>
      <c r="P50" s="27"/>
      <c r="Q50" s="27"/>
    </row>
    <row r="51" spans="1:17">
      <c r="A51" s="11"/>
      <c r="B51" s="85" t="s">
        <v>470</v>
      </c>
      <c r="C51" s="85"/>
      <c r="D51" s="85"/>
      <c r="E51" s="85"/>
      <c r="F51" s="85"/>
      <c r="G51" s="85"/>
      <c r="H51" s="85"/>
      <c r="I51" s="85"/>
      <c r="J51" s="85"/>
      <c r="K51" s="85"/>
      <c r="L51" s="85"/>
      <c r="M51" s="85"/>
      <c r="N51" s="85"/>
      <c r="O51" s="85"/>
      <c r="P51" s="85"/>
      <c r="Q51" s="85"/>
    </row>
    <row r="52" spans="1:17">
      <c r="A52" s="11"/>
      <c r="B52" s="85" t="s">
        <v>471</v>
      </c>
      <c r="C52" s="85"/>
      <c r="D52" s="85"/>
      <c r="E52" s="85"/>
      <c r="F52" s="85"/>
      <c r="G52" s="85"/>
      <c r="H52" s="85"/>
      <c r="I52" s="85"/>
      <c r="J52" s="85"/>
      <c r="K52" s="85"/>
      <c r="L52" s="85"/>
      <c r="M52" s="85"/>
      <c r="N52" s="85"/>
      <c r="O52" s="85"/>
      <c r="P52" s="85"/>
      <c r="Q52" s="85"/>
    </row>
    <row r="53" spans="1:17">
      <c r="A53" s="11"/>
      <c r="B53" s="38" t="s">
        <v>472</v>
      </c>
      <c r="C53" s="38"/>
      <c r="D53" s="38"/>
      <c r="E53" s="38"/>
      <c r="F53" s="38"/>
      <c r="G53" s="38"/>
    </row>
    <row r="54" spans="1:17" ht="15.75" thickBot="1">
      <c r="A54" s="11"/>
      <c r="B54" s="19"/>
      <c r="C54" s="19"/>
      <c r="D54" s="19"/>
      <c r="E54" s="19"/>
      <c r="F54" s="19"/>
      <c r="G54" s="19"/>
    </row>
    <row r="55" spans="1:17" ht="16.5" thickTop="1" thickBot="1">
      <c r="A55" s="11"/>
      <c r="B55" s="21" t="s">
        <v>372</v>
      </c>
      <c r="C55" s="114"/>
      <c r="D55" s="76">
        <v>2014</v>
      </c>
      <c r="E55" s="76"/>
      <c r="F55" s="77">
        <v>2013</v>
      </c>
      <c r="G55" s="77"/>
    </row>
    <row r="56" spans="1:17" ht="24" thickTop="1">
      <c r="A56" s="11"/>
      <c r="B56" s="48" t="s">
        <v>473</v>
      </c>
      <c r="C56" s="26" t="s">
        <v>375</v>
      </c>
      <c r="D56" s="105">
        <v>3589</v>
      </c>
      <c r="E56" s="27"/>
      <c r="F56" s="106">
        <v>3556</v>
      </c>
      <c r="G56" s="27"/>
    </row>
    <row r="57" spans="1:17">
      <c r="A57" s="11"/>
      <c r="B57" s="28" t="s">
        <v>474</v>
      </c>
      <c r="C57" s="18"/>
      <c r="D57" s="31">
        <v>779</v>
      </c>
      <c r="E57" s="30"/>
      <c r="F57" s="32">
        <v>754</v>
      </c>
      <c r="G57" s="30"/>
    </row>
    <row r="58" spans="1:17" ht="15.75" thickBot="1">
      <c r="A58" s="11"/>
      <c r="B58" s="52" t="s">
        <v>475</v>
      </c>
      <c r="C58" s="51"/>
      <c r="D58" s="54">
        <v>17</v>
      </c>
      <c r="E58" s="53"/>
      <c r="F58" s="55">
        <v>15</v>
      </c>
      <c r="G58" s="53"/>
    </row>
    <row r="59" spans="1:17">
      <c r="A59" s="11"/>
      <c r="B59" s="95" t="s">
        <v>476</v>
      </c>
      <c r="C59" s="94"/>
      <c r="D59" s="97">
        <v>4385</v>
      </c>
      <c r="E59" s="96"/>
      <c r="F59" s="98">
        <v>4325</v>
      </c>
      <c r="G59" s="96"/>
    </row>
    <row r="60" spans="1:17" ht="15.75" thickBot="1">
      <c r="A60" s="11"/>
      <c r="B60" s="52" t="s">
        <v>477</v>
      </c>
      <c r="C60" s="51"/>
      <c r="D60" s="54">
        <v>-665</v>
      </c>
      <c r="E60" s="53"/>
      <c r="F60" s="55">
        <v>-700</v>
      </c>
      <c r="G60" s="53"/>
    </row>
    <row r="61" spans="1:17" ht="18" thickBot="1">
      <c r="A61" s="11"/>
      <c r="B61" s="56" t="s">
        <v>478</v>
      </c>
      <c r="C61" s="110" t="s">
        <v>375</v>
      </c>
      <c r="D61" s="59">
        <v>3720</v>
      </c>
      <c r="E61" s="57"/>
      <c r="F61" s="60">
        <v>3625</v>
      </c>
      <c r="G61" s="57"/>
    </row>
    <row r="62" spans="1:17" ht="15.75" thickTop="1">
      <c r="A62" s="11"/>
      <c r="B62" s="81"/>
      <c r="C62" s="81"/>
      <c r="D62" s="81"/>
      <c r="E62" s="81"/>
      <c r="F62" s="81"/>
      <c r="G62" s="81"/>
      <c r="H62" s="81"/>
      <c r="I62" s="81"/>
      <c r="J62" s="81"/>
      <c r="K62" s="81"/>
      <c r="L62" s="81"/>
      <c r="M62" s="81"/>
      <c r="N62" s="81"/>
      <c r="O62" s="81"/>
      <c r="P62" s="81"/>
      <c r="Q62" s="81"/>
    </row>
    <row r="63" spans="1:17">
      <c r="A63" s="11"/>
      <c r="B63" s="83" t="s">
        <v>479</v>
      </c>
      <c r="C63" s="83"/>
      <c r="D63" s="83"/>
      <c r="E63" s="83"/>
      <c r="F63" s="83"/>
      <c r="G63" s="83"/>
      <c r="H63" s="83"/>
      <c r="I63" s="83"/>
      <c r="J63" s="83"/>
      <c r="K63" s="83"/>
      <c r="L63" s="83"/>
      <c r="M63" s="83"/>
      <c r="N63" s="83"/>
      <c r="O63" s="83"/>
      <c r="P63" s="83"/>
      <c r="Q63" s="83"/>
    </row>
    <row r="64" spans="1:17">
      <c r="A64" s="11"/>
      <c r="B64" s="10"/>
      <c r="C64" s="10"/>
      <c r="D64" s="10"/>
      <c r="E64" s="10"/>
      <c r="F64" s="10"/>
      <c r="G64" s="10"/>
      <c r="H64" s="10"/>
      <c r="I64" s="10"/>
      <c r="J64" s="10"/>
      <c r="K64" s="10"/>
      <c r="L64" s="10"/>
      <c r="M64" s="10"/>
      <c r="N64" s="10"/>
      <c r="O64" s="10"/>
      <c r="P64" s="10"/>
      <c r="Q64" s="10"/>
    </row>
    <row r="65" spans="1:17" ht="25.5" customHeight="1">
      <c r="A65" s="11"/>
      <c r="B65" s="85" t="s">
        <v>480</v>
      </c>
      <c r="C65" s="85"/>
      <c r="D65" s="85"/>
      <c r="E65" s="85"/>
      <c r="F65" s="85"/>
      <c r="G65" s="85"/>
      <c r="H65" s="85"/>
      <c r="I65" s="85"/>
      <c r="J65" s="85"/>
      <c r="K65" s="85"/>
      <c r="L65" s="85"/>
      <c r="M65" s="85"/>
      <c r="N65" s="85"/>
      <c r="O65" s="85"/>
      <c r="P65" s="85"/>
      <c r="Q65" s="85"/>
    </row>
    <row r="66" spans="1:17">
      <c r="A66" s="11"/>
      <c r="B66" s="10"/>
      <c r="C66" s="10"/>
      <c r="D66" s="10"/>
      <c r="E66" s="10"/>
      <c r="F66" s="10"/>
      <c r="G66" s="10"/>
      <c r="H66" s="10"/>
      <c r="I66" s="10"/>
      <c r="J66" s="10"/>
      <c r="K66" s="10"/>
      <c r="L66" s="10"/>
      <c r="M66" s="10"/>
      <c r="N66" s="10"/>
      <c r="O66" s="10"/>
      <c r="P66" s="10"/>
      <c r="Q66" s="10"/>
    </row>
  </sheetData>
  <mergeCells count="41">
    <mergeCell ref="B66:Q66"/>
    <mergeCell ref="B51:Q51"/>
    <mergeCell ref="B52:Q52"/>
    <mergeCell ref="B62:Q62"/>
    <mergeCell ref="B63:Q63"/>
    <mergeCell ref="B64:Q64"/>
    <mergeCell ref="B65:Q65"/>
    <mergeCell ref="B53:G53"/>
    <mergeCell ref="D55:E55"/>
    <mergeCell ref="F55:G55"/>
    <mergeCell ref="A1:A2"/>
    <mergeCell ref="B1:Q1"/>
    <mergeCell ref="B2:Q2"/>
    <mergeCell ref="B3:Q3"/>
    <mergeCell ref="A4:A66"/>
    <mergeCell ref="B4:Q4"/>
    <mergeCell ref="B5:Q5"/>
    <mergeCell ref="D36:G36"/>
    <mergeCell ref="I36:L36"/>
    <mergeCell ref="N36:Q36"/>
    <mergeCell ref="D37:E37"/>
    <mergeCell ref="F37:G37"/>
    <mergeCell ref="I37:J37"/>
    <mergeCell ref="K37:L37"/>
    <mergeCell ref="N37:O37"/>
    <mergeCell ref="P37:Q37"/>
    <mergeCell ref="B17:C17"/>
    <mergeCell ref="B22:C22"/>
    <mergeCell ref="B28:C28"/>
    <mergeCell ref="B29:C29"/>
    <mergeCell ref="B33:Q33"/>
    <mergeCell ref="I35:L35"/>
    <mergeCell ref="N35:Q35"/>
    <mergeCell ref="B31:Q31"/>
    <mergeCell ref="B32:Q32"/>
    <mergeCell ref="B6:H6"/>
    <mergeCell ref="B8:C8"/>
    <mergeCell ref="E8:F8"/>
    <mergeCell ref="G8:H8"/>
    <mergeCell ref="B9:C9"/>
    <mergeCell ref="B16:C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357</v>
      </c>
      <c r="B1" s="8" t="s">
        <v>1</v>
      </c>
      <c r="C1" s="8"/>
    </row>
    <row r="2" spans="1:3">
      <c r="A2" s="1" t="s">
        <v>29</v>
      </c>
      <c r="B2" s="1" t="s">
        <v>2</v>
      </c>
      <c r="C2" s="1" t="s">
        <v>30</v>
      </c>
    </row>
    <row r="3" spans="1:3">
      <c r="A3" s="3" t="s">
        <v>2358</v>
      </c>
      <c r="B3" s="4"/>
      <c r="C3" s="4"/>
    </row>
    <row r="4" spans="1:3">
      <c r="A4" s="2" t="s">
        <v>74</v>
      </c>
      <c r="B4" s="7">
        <v>144</v>
      </c>
      <c r="C4" s="7">
        <v>284</v>
      </c>
    </row>
    <row r="5" spans="1:3">
      <c r="A5" s="2" t="s">
        <v>75</v>
      </c>
      <c r="B5" s="6">
        <v>1556</v>
      </c>
      <c r="C5" s="6">
        <v>1380</v>
      </c>
    </row>
    <row r="6" spans="1:3">
      <c r="A6" s="2" t="s">
        <v>2359</v>
      </c>
      <c r="B6" s="4"/>
      <c r="C6" s="4"/>
    </row>
    <row r="7" spans="1:3">
      <c r="A7" s="3" t="s">
        <v>2358</v>
      </c>
      <c r="B7" s="4"/>
      <c r="C7" s="4"/>
    </row>
    <row r="8" spans="1:3">
      <c r="A8" s="2" t="s">
        <v>74</v>
      </c>
      <c r="B8" s="4">
        <v>144</v>
      </c>
      <c r="C8" s="4">
        <v>284</v>
      </c>
    </row>
    <row r="9" spans="1:3">
      <c r="A9" s="2" t="s">
        <v>2360</v>
      </c>
      <c r="B9" s="4">
        <v>458</v>
      </c>
      <c r="C9" s="4">
        <v>503</v>
      </c>
    </row>
    <row r="10" spans="1:3" ht="30">
      <c r="A10" s="2" t="s">
        <v>2361</v>
      </c>
      <c r="B10" s="4">
        <v>286</v>
      </c>
      <c r="C10" s="4">
        <v>925</v>
      </c>
    </row>
    <row r="11" spans="1:3">
      <c r="A11" s="2" t="s">
        <v>2362</v>
      </c>
      <c r="B11" s="236">
        <v>8.0000000000000004E-4</v>
      </c>
      <c r="C11" s="236">
        <v>2.9999999999999997E-4</v>
      </c>
    </row>
    <row r="12" spans="1:3">
      <c r="A12" s="2" t="s">
        <v>2363</v>
      </c>
      <c r="B12" s="236">
        <v>8.9999999999999998E-4</v>
      </c>
      <c r="C12" s="236">
        <v>1.1999999999999999E-3</v>
      </c>
    </row>
    <row r="13" spans="1:3">
      <c r="A13" s="2" t="s">
        <v>2364</v>
      </c>
      <c r="B13" s="4"/>
      <c r="C13" s="4"/>
    </row>
    <row r="14" spans="1:3">
      <c r="A14" s="3" t="s">
        <v>2358</v>
      </c>
      <c r="B14" s="4"/>
      <c r="C14" s="4"/>
    </row>
    <row r="15" spans="1:3">
      <c r="A15" s="2" t="s">
        <v>75</v>
      </c>
      <c r="B15" s="6">
        <v>1556</v>
      </c>
      <c r="C15" s="6">
        <v>1380</v>
      </c>
    </row>
    <row r="16" spans="1:3">
      <c r="A16" s="2" t="s">
        <v>2360</v>
      </c>
      <c r="B16" s="6">
        <v>1873</v>
      </c>
      <c r="C16" s="6">
        <v>3024</v>
      </c>
    </row>
    <row r="17" spans="1:3" ht="30">
      <c r="A17" s="2" t="s">
        <v>2361</v>
      </c>
      <c r="B17" s="7">
        <v>3756</v>
      </c>
      <c r="C17" s="7">
        <v>8001</v>
      </c>
    </row>
    <row r="18" spans="1:3">
      <c r="A18" s="2" t="s">
        <v>2362</v>
      </c>
      <c r="B18" s="236">
        <v>8.0000000000000004E-4</v>
      </c>
      <c r="C18" s="236">
        <v>8.9999999999999998E-4</v>
      </c>
    </row>
    <row r="19" spans="1:3">
      <c r="A19" s="2" t="s">
        <v>2363</v>
      </c>
      <c r="B19" s="236">
        <v>1E-3</v>
      </c>
      <c r="C19" s="236">
        <v>1.8E-3</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140625" customWidth="1"/>
  </cols>
  <sheetData>
    <row r="1" spans="1:5" ht="15" customHeight="1">
      <c r="A1" s="1" t="s">
        <v>2365</v>
      </c>
      <c r="B1" s="8" t="s">
        <v>1</v>
      </c>
      <c r="C1" s="8"/>
      <c r="D1" s="8"/>
      <c r="E1" s="8"/>
    </row>
    <row r="2" spans="1:5" ht="15" customHeight="1">
      <c r="A2" s="1" t="s">
        <v>29</v>
      </c>
      <c r="B2" s="8" t="s">
        <v>2</v>
      </c>
      <c r="C2" s="8"/>
      <c r="D2" s="8" t="s">
        <v>30</v>
      </c>
      <c r="E2" s="8"/>
    </row>
    <row r="3" spans="1:5">
      <c r="A3" s="3" t="s">
        <v>2366</v>
      </c>
      <c r="B3" s="4"/>
      <c r="C3" s="4"/>
      <c r="D3" s="4"/>
      <c r="E3" s="4"/>
    </row>
    <row r="4" spans="1:5" ht="17.25">
      <c r="A4" s="2" t="s">
        <v>78</v>
      </c>
      <c r="B4" s="7">
        <v>14967</v>
      </c>
      <c r="C4" s="9" t="s">
        <v>33</v>
      </c>
      <c r="D4" s="7">
        <v>9633</v>
      </c>
      <c r="E4" s="9" t="s">
        <v>33</v>
      </c>
    </row>
    <row r="5" spans="1:5" ht="30">
      <c r="A5" s="2" t="s">
        <v>2367</v>
      </c>
      <c r="B5" s="4"/>
      <c r="C5" s="4"/>
      <c r="D5" s="4"/>
      <c r="E5" s="4"/>
    </row>
    <row r="6" spans="1:5">
      <c r="A6" s="3" t="s">
        <v>2366</v>
      </c>
      <c r="B6" s="4"/>
      <c r="C6" s="4"/>
      <c r="D6" s="4"/>
      <c r="E6" s="4"/>
    </row>
    <row r="7" spans="1:5">
      <c r="A7" s="2" t="s">
        <v>78</v>
      </c>
      <c r="B7" s="4">
        <v>148</v>
      </c>
      <c r="C7" s="4"/>
      <c r="D7" s="4">
        <v>172</v>
      </c>
      <c r="E7" s="4"/>
    </row>
    <row r="8" spans="1:5" ht="30">
      <c r="A8" s="2" t="s">
        <v>2143</v>
      </c>
      <c r="B8" s="4"/>
      <c r="C8" s="4"/>
      <c r="D8" s="4"/>
      <c r="E8" s="4"/>
    </row>
    <row r="9" spans="1:5">
      <c r="A9" s="3" t="s">
        <v>2366</v>
      </c>
      <c r="B9" s="4"/>
      <c r="C9" s="4"/>
      <c r="D9" s="4"/>
      <c r="E9" s="4"/>
    </row>
    <row r="10" spans="1:5">
      <c r="A10" s="2" t="s">
        <v>78</v>
      </c>
      <c r="B10" s="6">
        <v>3434</v>
      </c>
      <c r="C10" s="4"/>
      <c r="D10" s="6">
        <v>1048</v>
      </c>
      <c r="E10" s="4"/>
    </row>
    <row r="11" spans="1:5" ht="45">
      <c r="A11" s="2" t="s">
        <v>2214</v>
      </c>
      <c r="B11" s="4"/>
      <c r="C11" s="4"/>
      <c r="D11" s="4"/>
      <c r="E11" s="4"/>
    </row>
    <row r="12" spans="1:5">
      <c r="A12" s="3" t="s">
        <v>2366</v>
      </c>
      <c r="B12" s="4"/>
      <c r="C12" s="4"/>
      <c r="D12" s="4"/>
      <c r="E12" s="4"/>
    </row>
    <row r="13" spans="1:5">
      <c r="A13" s="2" t="s">
        <v>78</v>
      </c>
      <c r="B13" s="6">
        <v>3434</v>
      </c>
      <c r="C13" s="4"/>
      <c r="D13" s="6">
        <v>1048</v>
      </c>
      <c r="E13" s="4"/>
    </row>
    <row r="14" spans="1:5">
      <c r="A14" s="2" t="s">
        <v>2368</v>
      </c>
      <c r="B14" s="4"/>
      <c r="C14" s="4"/>
      <c r="D14" s="4"/>
      <c r="E14" s="4"/>
    </row>
    <row r="15" spans="1:5">
      <c r="A15" s="3" t="s">
        <v>2366</v>
      </c>
      <c r="B15" s="4"/>
      <c r="C15" s="4"/>
      <c r="D15" s="4"/>
      <c r="E15" s="4"/>
    </row>
    <row r="16" spans="1:5">
      <c r="A16" s="2" t="s">
        <v>78</v>
      </c>
      <c r="B16" s="6">
        <v>5394</v>
      </c>
      <c r="C16" s="4"/>
      <c r="D16" s="6">
        <v>4757</v>
      </c>
      <c r="E16" s="4"/>
    </row>
    <row r="17" spans="1:5" ht="45">
      <c r="A17" s="2" t="s">
        <v>2369</v>
      </c>
      <c r="B17" s="4"/>
      <c r="C17" s="4"/>
      <c r="D17" s="4"/>
      <c r="E17" s="4"/>
    </row>
    <row r="18" spans="1:5">
      <c r="A18" s="3" t="s">
        <v>2366</v>
      </c>
      <c r="B18" s="4"/>
      <c r="C18" s="4"/>
      <c r="D18" s="4"/>
      <c r="E18" s="4"/>
    </row>
    <row r="19" spans="1:5">
      <c r="A19" s="2" t="s">
        <v>2370</v>
      </c>
      <c r="B19" s="5">
        <v>40568</v>
      </c>
      <c r="C19" s="4"/>
      <c r="D19" s="4"/>
      <c r="E19" s="4"/>
    </row>
    <row r="20" spans="1:5">
      <c r="A20" s="2" t="s">
        <v>2371</v>
      </c>
      <c r="B20" s="5">
        <v>42394</v>
      </c>
      <c r="C20" s="4"/>
      <c r="D20" s="4"/>
      <c r="E20" s="4"/>
    </row>
    <row r="21" spans="1:5">
      <c r="A21" s="2" t="s">
        <v>2372</v>
      </c>
      <c r="B21" s="236">
        <v>3.6299999999999999E-2</v>
      </c>
      <c r="C21" s="4"/>
      <c r="D21" s="4"/>
      <c r="E21" s="4"/>
    </row>
    <row r="22" spans="1:5">
      <c r="A22" s="2" t="s">
        <v>78</v>
      </c>
      <c r="B22" s="6">
        <v>1000</v>
      </c>
      <c r="C22" s="4"/>
      <c r="D22" s="4">
        <v>999</v>
      </c>
      <c r="E22" s="4"/>
    </row>
    <row r="23" spans="1:5" ht="45">
      <c r="A23" s="2" t="s">
        <v>2373</v>
      </c>
      <c r="B23" s="4"/>
      <c r="C23" s="4"/>
      <c r="D23" s="4"/>
      <c r="E23" s="4"/>
    </row>
    <row r="24" spans="1:5">
      <c r="A24" s="3" t="s">
        <v>2366</v>
      </c>
      <c r="B24" s="4"/>
      <c r="C24" s="4"/>
      <c r="D24" s="4"/>
      <c r="E24" s="4"/>
    </row>
    <row r="25" spans="1:5">
      <c r="A25" s="2" t="s">
        <v>2370</v>
      </c>
      <c r="B25" s="5">
        <v>41698</v>
      </c>
      <c r="C25" s="4"/>
      <c r="D25" s="4"/>
      <c r="E25" s="4"/>
    </row>
    <row r="26" spans="1:5">
      <c r="A26" s="2" t="s">
        <v>2371</v>
      </c>
      <c r="B26" s="5">
        <v>43525</v>
      </c>
      <c r="C26" s="4"/>
      <c r="D26" s="4"/>
      <c r="E26" s="4"/>
    </row>
    <row r="27" spans="1:5">
      <c r="A27" s="2" t="s">
        <v>2372</v>
      </c>
      <c r="B27" s="236">
        <v>2.3E-2</v>
      </c>
      <c r="C27" s="4"/>
      <c r="D27" s="4"/>
      <c r="E27" s="4"/>
    </row>
    <row r="28" spans="1:5">
      <c r="A28" s="2" t="s">
        <v>78</v>
      </c>
      <c r="B28" s="4">
        <v>499</v>
      </c>
      <c r="C28" s="4"/>
      <c r="D28" s="4"/>
      <c r="E28" s="4"/>
    </row>
    <row r="29" spans="1:5" ht="45">
      <c r="A29" s="2" t="s">
        <v>2374</v>
      </c>
      <c r="B29" s="4"/>
      <c r="C29" s="4"/>
      <c r="D29" s="4"/>
      <c r="E29" s="4"/>
    </row>
    <row r="30" spans="1:5">
      <c r="A30" s="3" t="s">
        <v>2366</v>
      </c>
      <c r="B30" s="4"/>
      <c r="C30" s="4"/>
      <c r="D30" s="4"/>
      <c r="E30" s="4"/>
    </row>
    <row r="31" spans="1:5">
      <c r="A31" s="2" t="s">
        <v>2370</v>
      </c>
      <c r="B31" s="5">
        <v>40975</v>
      </c>
      <c r="C31" s="4"/>
      <c r="D31" s="4"/>
      <c r="E31" s="4"/>
    </row>
    <row r="32" spans="1:5">
      <c r="A32" s="2" t="s">
        <v>2371</v>
      </c>
      <c r="B32" s="5">
        <v>44635</v>
      </c>
      <c r="C32" s="4"/>
      <c r="D32" s="4"/>
      <c r="E32" s="4"/>
    </row>
    <row r="33" spans="1:5">
      <c r="A33" s="2" t="s">
        <v>2372</v>
      </c>
      <c r="B33" s="236">
        <v>3.5000000000000003E-2</v>
      </c>
      <c r="C33" s="4"/>
      <c r="D33" s="4"/>
      <c r="E33" s="4"/>
    </row>
    <row r="34" spans="1:5">
      <c r="A34" s="2" t="s">
        <v>78</v>
      </c>
      <c r="B34" s="4">
        <v>497</v>
      </c>
      <c r="C34" s="4"/>
      <c r="D34" s="4">
        <v>497</v>
      </c>
      <c r="E34" s="4"/>
    </row>
    <row r="35" spans="1:5" ht="45">
      <c r="A35" s="2" t="s">
        <v>2375</v>
      </c>
      <c r="B35" s="4"/>
      <c r="C35" s="4"/>
      <c r="D35" s="4"/>
      <c r="E35" s="4"/>
    </row>
    <row r="36" spans="1:5">
      <c r="A36" s="3" t="s">
        <v>2366</v>
      </c>
      <c r="B36" s="4"/>
      <c r="C36" s="4"/>
      <c r="D36" s="4"/>
      <c r="E36" s="4"/>
    </row>
    <row r="37" spans="1:5" ht="17.25">
      <c r="A37" s="2" t="s">
        <v>2370</v>
      </c>
      <c r="B37" s="5">
        <v>39064</v>
      </c>
      <c r="C37" s="9" t="s">
        <v>35</v>
      </c>
      <c r="D37" s="4"/>
      <c r="E37" s="4"/>
    </row>
    <row r="38" spans="1:5" ht="17.25">
      <c r="A38" s="2" t="s">
        <v>2371</v>
      </c>
      <c r="B38" s="5">
        <v>42724</v>
      </c>
      <c r="C38" s="9" t="s">
        <v>35</v>
      </c>
      <c r="D38" s="4"/>
      <c r="E38" s="4"/>
    </row>
    <row r="39" spans="1:5" ht="17.25">
      <c r="A39" s="2" t="s">
        <v>2376</v>
      </c>
      <c r="B39" s="236">
        <v>6.7000000000000002E-3</v>
      </c>
      <c r="C39" s="9" t="s">
        <v>35</v>
      </c>
      <c r="D39" s="4"/>
      <c r="E39" s="4"/>
    </row>
    <row r="40" spans="1:5" ht="17.25">
      <c r="A40" s="2" t="s">
        <v>78</v>
      </c>
      <c r="B40" s="4">
        <v>250</v>
      </c>
      <c r="C40" s="9" t="s">
        <v>35</v>
      </c>
      <c r="D40" s="4">
        <v>250</v>
      </c>
      <c r="E40" s="9" t="s">
        <v>35</v>
      </c>
    </row>
    <row r="41" spans="1:5" ht="45">
      <c r="A41" s="2" t="s">
        <v>2377</v>
      </c>
      <c r="B41" s="4"/>
      <c r="C41" s="4"/>
      <c r="D41" s="4"/>
      <c r="E41" s="4"/>
    </row>
    <row r="42" spans="1:5">
      <c r="A42" s="3" t="s">
        <v>2366</v>
      </c>
      <c r="B42" s="4"/>
      <c r="C42" s="4"/>
      <c r="D42" s="4"/>
      <c r="E42" s="4"/>
    </row>
    <row r="43" spans="1:5" ht="17.25">
      <c r="A43" s="2" t="s">
        <v>2370</v>
      </c>
      <c r="B43" s="5">
        <v>39071</v>
      </c>
      <c r="C43" s="9" t="s">
        <v>35</v>
      </c>
      <c r="D43" s="4"/>
      <c r="E43" s="4"/>
    </row>
    <row r="44" spans="1:5" ht="17.25">
      <c r="A44" s="2" t="s">
        <v>2371</v>
      </c>
      <c r="B44" s="5">
        <v>42750</v>
      </c>
      <c r="C44" s="9" t="s">
        <v>35</v>
      </c>
      <c r="D44" s="4"/>
      <c r="E44" s="4"/>
    </row>
    <row r="45" spans="1:5" ht="17.25">
      <c r="A45" s="2" t="s">
        <v>2372</v>
      </c>
      <c r="B45" s="236">
        <v>5.45E-2</v>
      </c>
      <c r="C45" s="9" t="s">
        <v>35</v>
      </c>
      <c r="D45" s="4"/>
      <c r="E45" s="4"/>
    </row>
    <row r="46" spans="1:5" ht="17.25">
      <c r="A46" s="2" t="s">
        <v>78</v>
      </c>
      <c r="B46" s="4">
        <v>539</v>
      </c>
      <c r="C46" s="9" t="s">
        <v>35</v>
      </c>
      <c r="D46" s="4">
        <v>558</v>
      </c>
      <c r="E46" s="9" t="s">
        <v>35</v>
      </c>
    </row>
    <row r="47" spans="1:5" ht="45">
      <c r="A47" s="2" t="s">
        <v>2378</v>
      </c>
      <c r="B47" s="4"/>
      <c r="C47" s="4"/>
      <c r="D47" s="4"/>
      <c r="E47" s="4"/>
    </row>
    <row r="48" spans="1:5">
      <c r="A48" s="3" t="s">
        <v>2366</v>
      </c>
      <c r="B48" s="4"/>
      <c r="C48" s="4"/>
      <c r="D48" s="4"/>
      <c r="E48" s="4"/>
    </row>
    <row r="49" spans="1:5" ht="17.25">
      <c r="A49" s="2" t="s">
        <v>2370</v>
      </c>
      <c r="B49" s="5">
        <v>37764</v>
      </c>
      <c r="C49" s="9" t="s">
        <v>35</v>
      </c>
      <c r="D49" s="4"/>
      <c r="E49" s="4"/>
    </row>
    <row r="50" spans="1:5" ht="17.25">
      <c r="A50" s="2" t="s">
        <v>2371</v>
      </c>
      <c r="B50" s="5">
        <v>43252</v>
      </c>
      <c r="C50" s="9" t="s">
        <v>35</v>
      </c>
      <c r="D50" s="4"/>
      <c r="E50" s="4"/>
    </row>
    <row r="51" spans="1:5" ht="17.25">
      <c r="A51" s="2" t="s">
        <v>2372</v>
      </c>
      <c r="B51" s="236">
        <v>4.4999999999999998E-2</v>
      </c>
      <c r="C51" s="9" t="s">
        <v>35</v>
      </c>
      <c r="D51" s="4"/>
      <c r="E51" s="4"/>
    </row>
    <row r="52" spans="1:5" ht="17.25">
      <c r="A52" s="2" t="s">
        <v>78</v>
      </c>
      <c r="B52" s="4">
        <v>544</v>
      </c>
      <c r="C52" s="9" t="s">
        <v>35</v>
      </c>
      <c r="D52" s="4">
        <v>555</v>
      </c>
      <c r="E52" s="9" t="s">
        <v>35</v>
      </c>
    </row>
    <row r="53" spans="1:5" ht="30">
      <c r="A53" s="2" t="s">
        <v>2379</v>
      </c>
      <c r="B53" s="4"/>
      <c r="C53" s="4"/>
      <c r="D53" s="4"/>
      <c r="E53" s="4"/>
    </row>
    <row r="54" spans="1:5">
      <c r="A54" s="3" t="s">
        <v>2366</v>
      </c>
      <c r="B54" s="4"/>
      <c r="C54" s="4"/>
      <c r="D54" s="4"/>
      <c r="E54" s="4"/>
    </row>
    <row r="55" spans="1:5" ht="17.25">
      <c r="A55" s="2" t="s">
        <v>2370</v>
      </c>
      <c r="B55" s="5">
        <v>41598</v>
      </c>
      <c r="C55" s="9" t="s">
        <v>35</v>
      </c>
      <c r="D55" s="4"/>
      <c r="E55" s="4"/>
    </row>
    <row r="56" spans="1:5" ht="17.25">
      <c r="A56" s="2" t="s">
        <v>2371</v>
      </c>
      <c r="B56" s="5">
        <v>45307</v>
      </c>
      <c r="C56" s="9" t="s">
        <v>35</v>
      </c>
      <c r="D56" s="4"/>
      <c r="E56" s="4"/>
    </row>
    <row r="57" spans="1:5" ht="17.25">
      <c r="A57" s="2" t="s">
        <v>2372</v>
      </c>
      <c r="B57" s="236">
        <v>4.2999999999999997E-2</v>
      </c>
      <c r="C57" s="9" t="s">
        <v>35</v>
      </c>
      <c r="D57" s="4"/>
      <c r="E57" s="4"/>
    </row>
    <row r="58" spans="1:5" ht="17.25">
      <c r="A58" s="2" t="s">
        <v>78</v>
      </c>
      <c r="B58" s="4">
        <v>748</v>
      </c>
      <c r="C58" s="9" t="s">
        <v>35</v>
      </c>
      <c r="D58" s="4">
        <v>748</v>
      </c>
      <c r="E58" s="9" t="s">
        <v>35</v>
      </c>
    </row>
    <row r="59" spans="1:5" ht="45">
      <c r="A59" s="2" t="s">
        <v>2380</v>
      </c>
      <c r="B59" s="4"/>
      <c r="C59" s="4"/>
      <c r="D59" s="4"/>
      <c r="E59" s="4"/>
    </row>
    <row r="60" spans="1:5">
      <c r="A60" s="3" t="s">
        <v>2366</v>
      </c>
      <c r="B60" s="4"/>
      <c r="C60" s="4"/>
      <c r="D60" s="4"/>
      <c r="E60" s="4"/>
    </row>
    <row r="61" spans="1:5" ht="17.25">
      <c r="A61" s="2" t="s">
        <v>2370</v>
      </c>
      <c r="B61" s="5">
        <v>39511</v>
      </c>
      <c r="C61" s="9" t="s">
        <v>35</v>
      </c>
      <c r="D61" s="4"/>
      <c r="E61" s="4"/>
    </row>
    <row r="62" spans="1:5" ht="17.25">
      <c r="A62" s="2" t="s">
        <v>2371</v>
      </c>
      <c r="B62" s="5">
        <v>50465</v>
      </c>
      <c r="C62" s="9" t="s">
        <v>35</v>
      </c>
      <c r="D62" s="4"/>
      <c r="E62" s="4"/>
    </row>
    <row r="63" spans="1:5" ht="17.25">
      <c r="A63" s="2" t="s">
        <v>2372</v>
      </c>
      <c r="B63" s="236">
        <v>8.2500000000000004E-2</v>
      </c>
      <c r="C63" s="9" t="s">
        <v>35</v>
      </c>
      <c r="D63" s="4"/>
      <c r="E63" s="4"/>
    </row>
    <row r="64" spans="1:5" ht="17.25">
      <c r="A64" s="2" t="s">
        <v>78</v>
      </c>
      <c r="B64" s="6">
        <v>1317</v>
      </c>
      <c r="C64" s="9" t="s">
        <v>35</v>
      </c>
      <c r="D64" s="6">
        <v>1150</v>
      </c>
      <c r="E64" s="9" t="s">
        <v>35</v>
      </c>
    </row>
    <row r="65" spans="1:5">
      <c r="A65" s="2" t="s">
        <v>923</v>
      </c>
      <c r="B65" s="4"/>
      <c r="C65" s="4"/>
      <c r="D65" s="4"/>
      <c r="E65" s="4"/>
    </row>
    <row r="66" spans="1:5">
      <c r="A66" s="3" t="s">
        <v>2366</v>
      </c>
      <c r="B66" s="4"/>
      <c r="C66" s="4"/>
      <c r="D66" s="4"/>
      <c r="E66" s="4"/>
    </row>
    <row r="67" spans="1:5">
      <c r="A67" s="2" t="s">
        <v>78</v>
      </c>
      <c r="B67" s="6">
        <v>9573</v>
      </c>
      <c r="C67" s="4"/>
      <c r="D67" s="4"/>
      <c r="E67" s="4"/>
    </row>
    <row r="68" spans="1:5" ht="30">
      <c r="A68" s="2" t="s">
        <v>2381</v>
      </c>
      <c r="B68" s="4"/>
      <c r="C68" s="4"/>
      <c r="D68" s="4"/>
      <c r="E68" s="4"/>
    </row>
    <row r="69" spans="1:5">
      <c r="A69" s="3" t="s">
        <v>2366</v>
      </c>
      <c r="B69" s="4"/>
      <c r="C69" s="4"/>
      <c r="D69" s="4"/>
      <c r="E69" s="4"/>
    </row>
    <row r="70" spans="1:5">
      <c r="A70" s="2" t="s">
        <v>2370</v>
      </c>
      <c r="B70" s="5">
        <v>42005</v>
      </c>
      <c r="C70" s="4"/>
      <c r="D70" s="4"/>
      <c r="E70" s="4"/>
    </row>
    <row r="71" spans="1:5">
      <c r="A71" s="2" t="s">
        <v>2371</v>
      </c>
      <c r="B71" s="5">
        <v>51135</v>
      </c>
      <c r="C71" s="4"/>
      <c r="D71" s="4"/>
      <c r="E71" s="4"/>
    </row>
    <row r="72" spans="1:5" ht="45">
      <c r="A72" s="2" t="s">
        <v>2382</v>
      </c>
      <c r="B72" s="4"/>
      <c r="C72" s="4"/>
      <c r="D72" s="4"/>
      <c r="E72" s="4"/>
    </row>
    <row r="73" spans="1:5">
      <c r="A73" s="3" t="s">
        <v>2366</v>
      </c>
      <c r="B73" s="4"/>
      <c r="C73" s="4"/>
      <c r="D73" s="4"/>
      <c r="E73" s="4"/>
    </row>
    <row r="74" spans="1:5">
      <c r="A74" s="2" t="s">
        <v>2370</v>
      </c>
      <c r="B74" s="5">
        <v>42005</v>
      </c>
      <c r="C74" s="4"/>
      <c r="D74" s="4"/>
      <c r="E74" s="4"/>
    </row>
    <row r="75" spans="1:5">
      <c r="A75" s="2" t="s">
        <v>2371</v>
      </c>
      <c r="B75" s="5">
        <v>44331</v>
      </c>
      <c r="C75" s="4"/>
      <c r="D75" s="4"/>
      <c r="E75" s="4"/>
    </row>
    <row r="76" spans="1:5" ht="45">
      <c r="A76" s="2" t="s">
        <v>2383</v>
      </c>
      <c r="B76" s="4"/>
      <c r="C76" s="4"/>
      <c r="D76" s="4"/>
      <c r="E76" s="4"/>
    </row>
    <row r="77" spans="1:5">
      <c r="A77" s="3" t="s">
        <v>2366</v>
      </c>
      <c r="B77" s="4"/>
      <c r="C77" s="4"/>
      <c r="D77" s="4"/>
      <c r="E77" s="4"/>
    </row>
    <row r="78" spans="1:5">
      <c r="A78" s="2" t="s">
        <v>2372</v>
      </c>
      <c r="B78" s="236">
        <v>1.9E-3</v>
      </c>
      <c r="C78" s="4"/>
      <c r="D78" s="4"/>
      <c r="E78" s="4"/>
    </row>
    <row r="79" spans="1:5" ht="45">
      <c r="A79" s="2" t="s">
        <v>2384</v>
      </c>
      <c r="B79" s="4"/>
      <c r="C79" s="4"/>
      <c r="D79" s="4"/>
      <c r="E79" s="4"/>
    </row>
    <row r="80" spans="1:5">
      <c r="A80" s="3" t="s">
        <v>2366</v>
      </c>
      <c r="B80" s="4"/>
      <c r="C80" s="4"/>
      <c r="D80" s="4"/>
      <c r="E80" s="4"/>
    </row>
    <row r="81" spans="1:5">
      <c r="A81" s="2" t="s">
        <v>2372</v>
      </c>
      <c r="B81" s="236">
        <v>1.47E-2</v>
      </c>
      <c r="C81" s="4"/>
      <c r="D81" s="4"/>
      <c r="E81" s="4"/>
    </row>
    <row r="82" spans="1:5" ht="45">
      <c r="A82" s="2" t="s">
        <v>2385</v>
      </c>
      <c r="B82" s="4"/>
      <c r="C82" s="4"/>
      <c r="D82" s="4"/>
      <c r="E82" s="4"/>
    </row>
    <row r="83" spans="1:5">
      <c r="A83" s="3" t="s">
        <v>2366</v>
      </c>
      <c r="B83" s="4"/>
      <c r="C83" s="4"/>
      <c r="D83" s="4"/>
      <c r="E83" s="4"/>
    </row>
    <row r="84" spans="1:5">
      <c r="A84" s="2" t="s">
        <v>2370</v>
      </c>
      <c r="B84" s="5">
        <v>41598</v>
      </c>
      <c r="C84" s="4"/>
      <c r="D84" s="4"/>
      <c r="E84" s="4"/>
    </row>
    <row r="85" spans="1:5">
      <c r="A85" s="2" t="s">
        <v>2371</v>
      </c>
      <c r="B85" s="5">
        <v>42692</v>
      </c>
      <c r="C85" s="4"/>
      <c r="D85" s="4"/>
      <c r="E85" s="4"/>
    </row>
    <row r="86" spans="1:5">
      <c r="A86" s="2" t="s">
        <v>2372</v>
      </c>
      <c r="B86" s="236">
        <v>1.15E-2</v>
      </c>
      <c r="C86" s="4"/>
      <c r="D86" s="4"/>
      <c r="E86" s="4"/>
    </row>
    <row r="87" spans="1:5">
      <c r="A87" s="2" t="s">
        <v>78</v>
      </c>
      <c r="B87" s="6">
        <v>1000</v>
      </c>
      <c r="C87" s="4"/>
      <c r="D87" s="6">
        <v>1000</v>
      </c>
      <c r="E87" s="4"/>
    </row>
    <row r="88" spans="1:5" ht="45">
      <c r="A88" s="2" t="s">
        <v>2386</v>
      </c>
      <c r="B88" s="4"/>
      <c r="C88" s="4"/>
      <c r="D88" s="4"/>
      <c r="E88" s="4"/>
    </row>
    <row r="89" spans="1:5">
      <c r="A89" s="3" t="s">
        <v>2366</v>
      </c>
      <c r="B89" s="4"/>
      <c r="C89" s="4"/>
      <c r="D89" s="4"/>
      <c r="E89" s="4"/>
    </row>
    <row r="90" spans="1:5">
      <c r="A90" s="2" t="s">
        <v>2370</v>
      </c>
      <c r="B90" s="5">
        <v>41333</v>
      </c>
      <c r="C90" s="4"/>
      <c r="D90" s="4"/>
      <c r="E90" s="4"/>
    </row>
    <row r="91" spans="1:5">
      <c r="A91" s="2" t="s">
        <v>2371</v>
      </c>
      <c r="B91" s="5">
        <v>42426</v>
      </c>
      <c r="C91" s="4"/>
      <c r="D91" s="4"/>
      <c r="E91" s="4"/>
    </row>
    <row r="92" spans="1:5">
      <c r="A92" s="2" t="s">
        <v>2372</v>
      </c>
      <c r="B92" s="236">
        <v>8.9999999999999993E-3</v>
      </c>
      <c r="C92" s="4"/>
      <c r="D92" s="4"/>
      <c r="E92" s="4"/>
    </row>
    <row r="93" spans="1:5">
      <c r="A93" s="2" t="s">
        <v>78</v>
      </c>
      <c r="B93" s="4">
        <v>400</v>
      </c>
      <c r="C93" s="4"/>
      <c r="D93" s="4">
        <v>400</v>
      </c>
      <c r="E93" s="4"/>
    </row>
    <row r="94" spans="1:5" ht="45">
      <c r="A94" s="2" t="s">
        <v>2387</v>
      </c>
      <c r="B94" s="4"/>
      <c r="C94" s="4"/>
      <c r="D94" s="4"/>
      <c r="E94" s="4"/>
    </row>
    <row r="95" spans="1:5">
      <c r="A95" s="3" t="s">
        <v>2366</v>
      </c>
      <c r="B95" s="4"/>
      <c r="C95" s="4"/>
      <c r="D95" s="4"/>
      <c r="E95" s="4"/>
    </row>
    <row r="96" spans="1:5">
      <c r="A96" s="2" t="s">
        <v>2370</v>
      </c>
      <c r="B96" s="5">
        <v>41598</v>
      </c>
      <c r="C96" s="4"/>
      <c r="D96" s="4"/>
      <c r="E96" s="4"/>
    </row>
    <row r="97" spans="1:5">
      <c r="A97" s="2" t="s">
        <v>2371</v>
      </c>
      <c r="B97" s="5">
        <v>42692</v>
      </c>
      <c r="C97" s="4"/>
      <c r="D97" s="4"/>
      <c r="E97" s="4"/>
    </row>
    <row r="98" spans="1:5">
      <c r="A98" s="2" t="s">
        <v>2376</v>
      </c>
      <c r="B98" s="236">
        <v>7.4000000000000003E-3</v>
      </c>
      <c r="C98" s="4"/>
      <c r="D98" s="4"/>
      <c r="E98" s="4"/>
    </row>
    <row r="99" spans="1:5">
      <c r="A99" s="2" t="s">
        <v>78</v>
      </c>
      <c r="B99" s="4">
        <v>750</v>
      </c>
      <c r="C99" s="4"/>
      <c r="D99" s="4">
        <v>750</v>
      </c>
      <c r="E99" s="4"/>
    </row>
    <row r="100" spans="1:5" ht="45">
      <c r="A100" s="2" t="s">
        <v>2388</v>
      </c>
      <c r="B100" s="4"/>
      <c r="C100" s="4"/>
      <c r="D100" s="4"/>
      <c r="E100" s="4"/>
    </row>
    <row r="101" spans="1:5">
      <c r="A101" s="3" t="s">
        <v>2366</v>
      </c>
      <c r="B101" s="4"/>
      <c r="C101" s="4"/>
      <c r="D101" s="4"/>
      <c r="E101" s="4"/>
    </row>
    <row r="102" spans="1:5">
      <c r="A102" s="2" t="s">
        <v>2370</v>
      </c>
      <c r="B102" s="5">
        <v>41333</v>
      </c>
      <c r="C102" s="4"/>
      <c r="D102" s="4"/>
      <c r="E102" s="4"/>
    </row>
    <row r="103" spans="1:5">
      <c r="A103" s="2" t="s">
        <v>2371</v>
      </c>
      <c r="B103" s="5">
        <v>42426</v>
      </c>
      <c r="C103" s="4"/>
      <c r="D103" s="4"/>
      <c r="E103" s="4"/>
    </row>
    <row r="104" spans="1:5">
      <c r="A104" s="2" t="s">
        <v>2376</v>
      </c>
      <c r="B104" s="236">
        <v>6.4000000000000003E-3</v>
      </c>
      <c r="C104" s="4"/>
      <c r="D104" s="4"/>
      <c r="E104" s="4"/>
    </row>
    <row r="105" spans="1:5">
      <c r="A105" s="2" t="s">
        <v>78</v>
      </c>
      <c r="B105" s="4">
        <v>300</v>
      </c>
      <c r="C105" s="4"/>
      <c r="D105" s="4">
        <v>300</v>
      </c>
      <c r="E105" s="4"/>
    </row>
    <row r="106" spans="1:5" ht="45">
      <c r="A106" s="2" t="s">
        <v>2389</v>
      </c>
      <c r="B106" s="4"/>
      <c r="C106" s="4"/>
      <c r="D106" s="4"/>
      <c r="E106" s="4"/>
    </row>
    <row r="107" spans="1:5">
      <c r="A107" s="3" t="s">
        <v>2366</v>
      </c>
      <c r="B107" s="4"/>
      <c r="C107" s="4"/>
      <c r="D107" s="4"/>
      <c r="E107" s="4"/>
    </row>
    <row r="108" spans="1:5">
      <c r="A108" s="2" t="s">
        <v>2370</v>
      </c>
      <c r="B108" s="5">
        <v>41754</v>
      </c>
      <c r="C108" s="4"/>
      <c r="D108" s="4"/>
      <c r="E108" s="4"/>
    </row>
    <row r="109" spans="1:5">
      <c r="A109" s="2" t="s">
        <v>2371</v>
      </c>
      <c r="B109" s="5">
        <v>42887</v>
      </c>
      <c r="C109" s="4"/>
      <c r="D109" s="4"/>
      <c r="E109" s="4"/>
    </row>
    <row r="110" spans="1:5">
      <c r="A110" s="2" t="s">
        <v>2372</v>
      </c>
      <c r="B110" s="236">
        <v>1.35E-2</v>
      </c>
      <c r="C110" s="4"/>
      <c r="D110" s="4"/>
      <c r="E110" s="4"/>
    </row>
    <row r="111" spans="1:5">
      <c r="A111" s="2" t="s">
        <v>78</v>
      </c>
      <c r="B111" s="4">
        <v>654</v>
      </c>
      <c r="C111" s="4"/>
      <c r="D111" s="4"/>
      <c r="E111" s="4"/>
    </row>
    <row r="112" spans="1:5" ht="45">
      <c r="A112" s="2" t="s">
        <v>2390</v>
      </c>
      <c r="B112" s="4"/>
      <c r="C112" s="4"/>
      <c r="D112" s="4"/>
      <c r="E112" s="4"/>
    </row>
    <row r="113" spans="1:5">
      <c r="A113" s="3" t="s">
        <v>2366</v>
      </c>
      <c r="B113" s="4"/>
      <c r="C113" s="4"/>
      <c r="D113" s="4"/>
      <c r="E113" s="4"/>
    </row>
    <row r="114" spans="1:5">
      <c r="A114" s="2" t="s">
        <v>2370</v>
      </c>
      <c r="B114" s="5">
        <v>41333</v>
      </c>
      <c r="C114" s="4"/>
      <c r="D114" s="4"/>
      <c r="E114" s="4"/>
    </row>
    <row r="115" spans="1:5">
      <c r="A115" s="2" t="s">
        <v>2371</v>
      </c>
      <c r="B115" s="5">
        <v>43159</v>
      </c>
      <c r="C115" s="4"/>
      <c r="D115" s="4"/>
      <c r="E115" s="4"/>
    </row>
    <row r="116" spans="1:5">
      <c r="A116" s="2" t="s">
        <v>2372</v>
      </c>
      <c r="B116" s="236">
        <v>1.4500000000000001E-2</v>
      </c>
      <c r="C116" s="4"/>
      <c r="D116" s="4"/>
      <c r="E116" s="4"/>
    </row>
    <row r="117" spans="1:5">
      <c r="A117" s="2" t="s">
        <v>78</v>
      </c>
      <c r="B117" s="4">
        <v>597</v>
      </c>
      <c r="C117" s="4"/>
      <c r="D117" s="4">
        <v>587</v>
      </c>
      <c r="E117" s="4"/>
    </row>
    <row r="118" spans="1:5" ht="45">
      <c r="A118" s="2" t="s">
        <v>2391</v>
      </c>
      <c r="B118" s="4"/>
      <c r="C118" s="4"/>
      <c r="D118" s="4"/>
      <c r="E118" s="4"/>
    </row>
    <row r="119" spans="1:5">
      <c r="A119" s="3" t="s">
        <v>2366</v>
      </c>
      <c r="B119" s="4"/>
      <c r="C119" s="4"/>
      <c r="D119" s="4"/>
      <c r="E119" s="4"/>
    </row>
    <row r="120" spans="1:5">
      <c r="A120" s="2" t="s">
        <v>2370</v>
      </c>
      <c r="B120" s="5">
        <v>41754</v>
      </c>
      <c r="C120" s="4"/>
      <c r="D120" s="4"/>
      <c r="E120" s="4"/>
    </row>
    <row r="121" spans="1:5">
      <c r="A121" s="2" t="s">
        <v>2371</v>
      </c>
      <c r="B121" s="5">
        <v>43580</v>
      </c>
      <c r="C121" s="4"/>
      <c r="D121" s="4"/>
      <c r="E121" s="4"/>
    </row>
    <row r="122" spans="1:5">
      <c r="A122" s="2" t="s">
        <v>2372</v>
      </c>
      <c r="B122" s="236">
        <v>2.3800000000000002E-2</v>
      </c>
      <c r="C122" s="4"/>
      <c r="D122" s="4"/>
      <c r="E122" s="4"/>
    </row>
    <row r="123" spans="1:5">
      <c r="A123" s="2" t="s">
        <v>78</v>
      </c>
      <c r="B123" s="4">
        <v>850</v>
      </c>
      <c r="C123" s="4"/>
      <c r="D123" s="4"/>
      <c r="E123" s="4"/>
    </row>
    <row r="124" spans="1:5" ht="45">
      <c r="A124" s="2" t="s">
        <v>2392</v>
      </c>
      <c r="B124" s="4"/>
      <c r="C124" s="4"/>
      <c r="D124" s="4"/>
      <c r="E124" s="4"/>
    </row>
    <row r="125" spans="1:5">
      <c r="A125" s="3" t="s">
        <v>2366</v>
      </c>
      <c r="B125" s="4"/>
      <c r="C125" s="4"/>
      <c r="D125" s="4"/>
      <c r="E125" s="4"/>
    </row>
    <row r="126" spans="1:5">
      <c r="A126" s="2" t="s">
        <v>2370</v>
      </c>
      <c r="B126" s="5">
        <v>41887</v>
      </c>
      <c r="C126" s="4"/>
      <c r="D126" s="4"/>
      <c r="E126" s="4"/>
    </row>
    <row r="127" spans="1:5">
      <c r="A127" s="2" t="s">
        <v>2371</v>
      </c>
      <c r="B127" s="5">
        <v>44470</v>
      </c>
      <c r="C127" s="4"/>
      <c r="D127" s="4"/>
      <c r="E127" s="4"/>
    </row>
    <row r="128" spans="1:5">
      <c r="A128" s="2" t="s">
        <v>2372</v>
      </c>
      <c r="B128" s="236">
        <v>2.8799999999999999E-2</v>
      </c>
      <c r="C128" s="4"/>
      <c r="D128" s="4"/>
      <c r="E128" s="4"/>
    </row>
    <row r="129" spans="1:5">
      <c r="A129" s="2" t="s">
        <v>78</v>
      </c>
      <c r="B129" s="4">
        <v>846</v>
      </c>
      <c r="C129" s="4"/>
      <c r="D129" s="4"/>
      <c r="E129" s="4"/>
    </row>
    <row r="130" spans="1:5" ht="45">
      <c r="A130" s="2" t="s">
        <v>2393</v>
      </c>
      <c r="B130" s="4"/>
      <c r="C130" s="4"/>
      <c r="D130" s="4"/>
      <c r="E130" s="4"/>
    </row>
    <row r="131" spans="1:5">
      <c r="A131" s="3" t="s">
        <v>2366</v>
      </c>
      <c r="B131" s="4"/>
      <c r="C131" s="4"/>
      <c r="D131" s="4"/>
      <c r="E131" s="4"/>
    </row>
    <row r="132" spans="1:5" ht="17.25">
      <c r="A132" s="2" t="s">
        <v>2370</v>
      </c>
      <c r="B132" s="5">
        <v>38383</v>
      </c>
      <c r="C132" s="9" t="s">
        <v>35</v>
      </c>
      <c r="D132" s="4"/>
      <c r="E132" s="4"/>
    </row>
    <row r="133" spans="1:5" ht="17.25">
      <c r="A133" s="2" t="s">
        <v>2371</v>
      </c>
      <c r="B133" s="5">
        <v>42036</v>
      </c>
      <c r="C133" s="9" t="s">
        <v>35</v>
      </c>
      <c r="D133" s="4"/>
      <c r="E133" s="4"/>
    </row>
    <row r="134" spans="1:5" ht="17.25">
      <c r="A134" s="2" t="s">
        <v>2372</v>
      </c>
      <c r="B134" s="236">
        <v>4.7500000000000001E-2</v>
      </c>
      <c r="C134" s="9" t="s">
        <v>35</v>
      </c>
      <c r="D134" s="4"/>
      <c r="E134" s="4"/>
    </row>
    <row r="135" spans="1:5" ht="17.25">
      <c r="A135" s="2" t="s">
        <v>78</v>
      </c>
      <c r="B135" s="4">
        <v>502</v>
      </c>
      <c r="C135" s="9" t="s">
        <v>35</v>
      </c>
      <c r="D135" s="4">
        <v>524</v>
      </c>
      <c r="E135" s="9" t="s">
        <v>35</v>
      </c>
    </row>
    <row r="136" spans="1:5" ht="45">
      <c r="A136" s="2" t="s">
        <v>2394</v>
      </c>
      <c r="B136" s="4"/>
      <c r="C136" s="4"/>
      <c r="D136" s="4"/>
      <c r="E136" s="4"/>
    </row>
    <row r="137" spans="1:5">
      <c r="A137" s="3" t="s">
        <v>2366</v>
      </c>
      <c r="B137" s="4"/>
      <c r="C137" s="4"/>
      <c r="D137" s="4"/>
      <c r="E137" s="4"/>
    </row>
    <row r="138" spans="1:5" ht="17.25">
      <c r="A138" s="2" t="s">
        <v>2370</v>
      </c>
      <c r="B138" s="5">
        <v>38531</v>
      </c>
      <c r="C138" s="9" t="s">
        <v>37</v>
      </c>
      <c r="D138" s="4"/>
      <c r="E138" s="4"/>
    </row>
    <row r="139" spans="1:5" ht="17.25">
      <c r="A139" s="2" t="s">
        <v>2371</v>
      </c>
      <c r="B139" s="5">
        <v>49658</v>
      </c>
      <c r="C139" s="9" t="s">
        <v>37</v>
      </c>
      <c r="D139" s="4"/>
      <c r="E139" s="4"/>
    </row>
    <row r="140" spans="1:5" ht="17.25">
      <c r="A140" s="2" t="s">
        <v>78</v>
      </c>
      <c r="B140" s="4">
        <v>51</v>
      </c>
      <c r="C140" s="9" t="s">
        <v>37</v>
      </c>
      <c r="D140" s="4">
        <v>51</v>
      </c>
      <c r="E140" s="9" t="s">
        <v>37</v>
      </c>
    </row>
    <row r="141" spans="1:5" ht="45">
      <c r="A141" s="2" t="s">
        <v>2395</v>
      </c>
      <c r="B141" s="4"/>
      <c r="C141" s="4"/>
      <c r="D141" s="4"/>
      <c r="E141" s="4"/>
    </row>
    <row r="142" spans="1:5">
      <c r="A142" s="3" t="s">
        <v>2366</v>
      </c>
      <c r="B142" s="4"/>
      <c r="C142" s="4"/>
      <c r="D142" s="4"/>
      <c r="E142" s="4"/>
    </row>
    <row r="143" spans="1:5" ht="17.25">
      <c r="A143" s="2" t="s">
        <v>2376</v>
      </c>
      <c r="B143" s="236">
        <v>1.66E-2</v>
      </c>
      <c r="C143" s="9" t="s">
        <v>37</v>
      </c>
      <c r="D143" s="4"/>
      <c r="E143" s="4"/>
    </row>
    <row r="144" spans="1:5" ht="45">
      <c r="A144" s="2" t="s">
        <v>2396</v>
      </c>
      <c r="B144" s="4"/>
      <c r="C144" s="4"/>
      <c r="D144" s="4"/>
      <c r="E144" s="4"/>
    </row>
    <row r="145" spans="1:5">
      <c r="A145" s="3" t="s">
        <v>2366</v>
      </c>
      <c r="B145" s="4"/>
      <c r="C145" s="4"/>
      <c r="D145" s="4"/>
      <c r="E145" s="4"/>
    </row>
    <row r="146" spans="1:5" ht="17.25">
      <c r="A146" s="2" t="s">
        <v>2376</v>
      </c>
      <c r="B146" s="236">
        <v>1.9300000000000001E-2</v>
      </c>
      <c r="C146" s="9" t="s">
        <v>37</v>
      </c>
      <c r="D146" s="4"/>
      <c r="E146" s="4"/>
    </row>
    <row r="147" spans="1:5" ht="60">
      <c r="A147" s="2" t="s">
        <v>2397</v>
      </c>
      <c r="B147" s="4"/>
      <c r="C147" s="4"/>
      <c r="D147" s="4"/>
      <c r="E147" s="4"/>
    </row>
    <row r="148" spans="1:5">
      <c r="A148" s="3" t="s">
        <v>2366</v>
      </c>
      <c r="B148" s="4"/>
      <c r="C148" s="4"/>
      <c r="D148" s="4"/>
      <c r="E148" s="4"/>
    </row>
    <row r="149" spans="1:5">
      <c r="A149" s="2" t="s">
        <v>2370</v>
      </c>
      <c r="B149" s="5">
        <v>42005</v>
      </c>
      <c r="C149" s="4"/>
      <c r="D149" s="4"/>
      <c r="E149" s="4"/>
    </row>
    <row r="150" spans="1:5">
      <c r="A150" s="2" t="s">
        <v>2371</v>
      </c>
      <c r="B150" s="5">
        <v>51866</v>
      </c>
      <c r="C150" s="4"/>
      <c r="D150" s="4"/>
      <c r="E150" s="4"/>
    </row>
    <row r="151" spans="1:5">
      <c r="A151" s="2" t="s">
        <v>78</v>
      </c>
      <c r="B151" s="7">
        <v>41</v>
      </c>
      <c r="C151" s="4"/>
      <c r="D151" s="7">
        <v>44</v>
      </c>
      <c r="E151" s="4"/>
    </row>
    <row r="152" spans="1:5" ht="75">
      <c r="A152" s="2" t="s">
        <v>2398</v>
      </c>
      <c r="B152" s="4"/>
      <c r="C152" s="4"/>
      <c r="D152" s="4"/>
      <c r="E152" s="4"/>
    </row>
    <row r="153" spans="1:5">
      <c r="A153" s="3" t="s">
        <v>2366</v>
      </c>
      <c r="B153" s="4"/>
      <c r="C153" s="4"/>
      <c r="D153" s="4"/>
      <c r="E153" s="4"/>
    </row>
    <row r="154" spans="1:5">
      <c r="A154" s="2" t="s">
        <v>2372</v>
      </c>
      <c r="B154" s="236">
        <v>5.0000000000000001E-4</v>
      </c>
      <c r="C154" s="4"/>
      <c r="D154" s="4"/>
      <c r="E154" s="4"/>
    </row>
    <row r="155" spans="1:5" ht="75">
      <c r="A155" s="2" t="s">
        <v>2399</v>
      </c>
      <c r="B155" s="4"/>
      <c r="C155" s="4"/>
      <c r="D155" s="4"/>
      <c r="E155" s="4"/>
    </row>
    <row r="156" spans="1:5">
      <c r="A156" s="3" t="s">
        <v>2366</v>
      </c>
      <c r="B156" s="4"/>
      <c r="C156" s="4"/>
      <c r="D156" s="4"/>
      <c r="E156" s="4"/>
    </row>
    <row r="157" spans="1:5">
      <c r="A157" s="2" t="s">
        <v>2372</v>
      </c>
      <c r="B157" s="236">
        <v>6.8699999999999997E-2</v>
      </c>
      <c r="C157" s="4"/>
      <c r="D157" s="4"/>
      <c r="E157" s="4"/>
    </row>
    <row r="158" spans="1:5">
      <c r="A158" s="10"/>
      <c r="B158" s="10"/>
      <c r="C158" s="10"/>
      <c r="D158" s="10"/>
      <c r="E158" s="10"/>
    </row>
    <row r="159" spans="1:5" ht="60" customHeight="1">
      <c r="A159" s="2" t="s">
        <v>33</v>
      </c>
      <c r="B159" s="11" t="s">
        <v>93</v>
      </c>
      <c r="C159" s="11"/>
      <c r="D159" s="11"/>
      <c r="E159" s="11"/>
    </row>
    <row r="160" spans="1:5" ht="15" customHeight="1">
      <c r="A160" s="2" t="s">
        <v>35</v>
      </c>
      <c r="B160" s="11" t="s">
        <v>937</v>
      </c>
      <c r="C160" s="11"/>
      <c r="D160" s="11"/>
      <c r="E160" s="11"/>
    </row>
    <row r="161" spans="1:5" ht="15" customHeight="1">
      <c r="A161" s="2" t="s">
        <v>37</v>
      </c>
      <c r="B161" s="11" t="s">
        <v>2400</v>
      </c>
      <c r="C161" s="11"/>
      <c r="D161" s="11"/>
      <c r="E161" s="11"/>
    </row>
  </sheetData>
  <mergeCells count="8">
    <mergeCell ref="B160:E160"/>
    <mergeCell ref="B161:E161"/>
    <mergeCell ref="B1:C1"/>
    <mergeCell ref="D1:E1"/>
    <mergeCell ref="B2:C2"/>
    <mergeCell ref="D2:E2"/>
    <mergeCell ref="A158:E158"/>
    <mergeCell ref="B159:E15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ht="45">
      <c r="A1" s="1" t="s">
        <v>2401</v>
      </c>
      <c r="B1" s="8" t="s">
        <v>2</v>
      </c>
      <c r="C1" s="8"/>
      <c r="D1" s="8" t="s">
        <v>30</v>
      </c>
      <c r="E1" s="8"/>
    </row>
    <row r="2" spans="1:5">
      <c r="A2" s="1" t="s">
        <v>29</v>
      </c>
      <c r="B2" s="8"/>
      <c r="C2" s="8"/>
      <c r="D2" s="8"/>
      <c r="E2" s="8"/>
    </row>
    <row r="3" spans="1:5">
      <c r="A3" s="3" t="s">
        <v>2366</v>
      </c>
      <c r="B3" s="4"/>
      <c r="C3" s="4"/>
      <c r="D3" s="4"/>
      <c r="E3" s="4"/>
    </row>
    <row r="4" spans="1:5" ht="30">
      <c r="A4" s="2" t="s">
        <v>2402</v>
      </c>
      <c r="B4" s="7">
        <v>702</v>
      </c>
      <c r="C4" s="4"/>
      <c r="D4" s="4"/>
      <c r="E4" s="4"/>
    </row>
    <row r="5" spans="1:5" ht="30">
      <c r="A5" s="2" t="s">
        <v>2403</v>
      </c>
      <c r="B5" s="6">
        <v>4018</v>
      </c>
      <c r="C5" s="4"/>
      <c r="D5" s="4"/>
      <c r="E5" s="4"/>
    </row>
    <row r="6" spans="1:5" ht="30">
      <c r="A6" s="2" t="s">
        <v>2404</v>
      </c>
      <c r="B6" s="6">
        <v>2481</v>
      </c>
      <c r="C6" s="4"/>
      <c r="D6" s="4"/>
      <c r="E6" s="4"/>
    </row>
    <row r="7" spans="1:5" ht="30">
      <c r="A7" s="2" t="s">
        <v>2405</v>
      </c>
      <c r="B7" s="6">
        <v>1951</v>
      </c>
      <c r="C7" s="4"/>
      <c r="D7" s="4"/>
      <c r="E7" s="4"/>
    </row>
    <row r="8" spans="1:5" ht="30">
      <c r="A8" s="2" t="s">
        <v>2406</v>
      </c>
      <c r="B8" s="6">
        <v>1698</v>
      </c>
      <c r="C8" s="4"/>
      <c r="D8" s="4"/>
      <c r="E8" s="4"/>
    </row>
    <row r="9" spans="1:5">
      <c r="A9" s="2" t="s">
        <v>658</v>
      </c>
      <c r="B9" s="6">
        <v>4117</v>
      </c>
      <c r="C9" s="4"/>
      <c r="D9" s="4"/>
      <c r="E9" s="4"/>
    </row>
    <row r="10" spans="1:5" ht="17.25">
      <c r="A10" s="2" t="s">
        <v>187</v>
      </c>
      <c r="B10" s="6">
        <v>14967</v>
      </c>
      <c r="C10" s="9" t="s">
        <v>33</v>
      </c>
      <c r="D10" s="6">
        <v>9633</v>
      </c>
      <c r="E10" s="9" t="s">
        <v>33</v>
      </c>
    </row>
    <row r="11" spans="1:5">
      <c r="A11" s="2" t="s">
        <v>2368</v>
      </c>
      <c r="B11" s="4"/>
      <c r="C11" s="4"/>
      <c r="D11" s="4"/>
      <c r="E11" s="4"/>
    </row>
    <row r="12" spans="1:5">
      <c r="A12" s="3" t="s">
        <v>2366</v>
      </c>
      <c r="B12" s="4"/>
      <c r="C12" s="4"/>
      <c r="D12" s="4"/>
      <c r="E12" s="4"/>
    </row>
    <row r="13" spans="1:5" ht="30">
      <c r="A13" s="2" t="s">
        <v>2403</v>
      </c>
      <c r="B13" s="6">
        <v>1250</v>
      </c>
      <c r="C13" s="4"/>
      <c r="D13" s="4"/>
      <c r="E13" s="4"/>
    </row>
    <row r="14" spans="1:5" ht="30">
      <c r="A14" s="2" t="s">
        <v>2404</v>
      </c>
      <c r="B14" s="4">
        <v>539</v>
      </c>
      <c r="C14" s="4"/>
      <c r="D14" s="4"/>
      <c r="E14" s="4"/>
    </row>
    <row r="15" spans="1:5" ht="30">
      <c r="A15" s="2" t="s">
        <v>2405</v>
      </c>
      <c r="B15" s="4">
        <v>544</v>
      </c>
      <c r="C15" s="4"/>
      <c r="D15" s="4"/>
      <c r="E15" s="4"/>
    </row>
    <row r="16" spans="1:5" ht="30">
      <c r="A16" s="2" t="s">
        <v>2406</v>
      </c>
      <c r="B16" s="4">
        <v>499</v>
      </c>
      <c r="C16" s="4"/>
      <c r="D16" s="4"/>
      <c r="E16" s="4"/>
    </row>
    <row r="17" spans="1:5">
      <c r="A17" s="2" t="s">
        <v>658</v>
      </c>
      <c r="B17" s="6">
        <v>2562</v>
      </c>
      <c r="C17" s="4"/>
      <c r="D17" s="4"/>
      <c r="E17" s="4"/>
    </row>
    <row r="18" spans="1:5">
      <c r="A18" s="2" t="s">
        <v>187</v>
      </c>
      <c r="B18" s="6">
        <v>5394</v>
      </c>
      <c r="C18" s="4"/>
      <c r="D18" s="6">
        <v>4757</v>
      </c>
      <c r="E18" s="4"/>
    </row>
    <row r="19" spans="1:5">
      <c r="A19" s="2" t="s">
        <v>923</v>
      </c>
      <c r="B19" s="4"/>
      <c r="C19" s="4"/>
      <c r="D19" s="4"/>
      <c r="E19" s="4"/>
    </row>
    <row r="20" spans="1:5">
      <c r="A20" s="3" t="s">
        <v>2366</v>
      </c>
      <c r="B20" s="4"/>
      <c r="C20" s="4"/>
      <c r="D20" s="4"/>
      <c r="E20" s="4"/>
    </row>
    <row r="21" spans="1:5" ht="30">
      <c r="A21" s="2" t="s">
        <v>2402</v>
      </c>
      <c r="B21" s="4">
        <v>702</v>
      </c>
      <c r="C21" s="4"/>
      <c r="D21" s="4"/>
      <c r="E21" s="4"/>
    </row>
    <row r="22" spans="1:5" ht="30">
      <c r="A22" s="2" t="s">
        <v>2403</v>
      </c>
      <c r="B22" s="6">
        <v>2768</v>
      </c>
      <c r="C22" s="4"/>
      <c r="D22" s="4"/>
      <c r="E22" s="4"/>
    </row>
    <row r="23" spans="1:5" ht="30">
      <c r="A23" s="2" t="s">
        <v>2404</v>
      </c>
      <c r="B23" s="6">
        <v>1942</v>
      </c>
      <c r="C23" s="4"/>
      <c r="D23" s="4"/>
      <c r="E23" s="4"/>
    </row>
    <row r="24" spans="1:5" ht="30">
      <c r="A24" s="2" t="s">
        <v>2405</v>
      </c>
      <c r="B24" s="6">
        <v>1407</v>
      </c>
      <c r="C24" s="4"/>
      <c r="D24" s="4"/>
      <c r="E24" s="4"/>
    </row>
    <row r="25" spans="1:5" ht="30">
      <c r="A25" s="2" t="s">
        <v>2406</v>
      </c>
      <c r="B25" s="6">
        <v>1199</v>
      </c>
      <c r="C25" s="4"/>
      <c r="D25" s="4"/>
      <c r="E25" s="4"/>
    </row>
    <row r="26" spans="1:5">
      <c r="A26" s="2" t="s">
        <v>658</v>
      </c>
      <c r="B26" s="6">
        <v>1555</v>
      </c>
      <c r="C26" s="4"/>
      <c r="D26" s="4"/>
      <c r="E26" s="4"/>
    </row>
    <row r="27" spans="1:5">
      <c r="A27" s="2" t="s">
        <v>187</v>
      </c>
      <c r="B27" s="7">
        <v>9573</v>
      </c>
      <c r="C27" s="4"/>
      <c r="D27" s="4"/>
      <c r="E27" s="4"/>
    </row>
    <row r="28" spans="1:5">
      <c r="A28" s="10"/>
      <c r="B28" s="10"/>
      <c r="C28" s="10"/>
      <c r="D28" s="10"/>
      <c r="E28" s="10"/>
    </row>
    <row r="29" spans="1:5" ht="60" customHeight="1">
      <c r="A29" s="2" t="s">
        <v>33</v>
      </c>
      <c r="B29" s="11" t="s">
        <v>93</v>
      </c>
      <c r="C29" s="11"/>
      <c r="D29" s="11"/>
      <c r="E29" s="11"/>
    </row>
  </sheetData>
  <mergeCells count="4">
    <mergeCell ref="B1:C2"/>
    <mergeCell ref="D1:E2"/>
    <mergeCell ref="A28:E28"/>
    <mergeCell ref="B29:E2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4" customWidth="1"/>
    <col min="7" max="7" width="32.85546875" customWidth="1"/>
  </cols>
  <sheetData>
    <row r="1" spans="1:7" ht="15" customHeight="1">
      <c r="A1" s="8" t="s">
        <v>2407</v>
      </c>
      <c r="B1" s="8" t="s">
        <v>1</v>
      </c>
      <c r="C1" s="8"/>
      <c r="D1" s="8"/>
      <c r="E1" s="8"/>
      <c r="F1" s="1"/>
      <c r="G1" s="1"/>
    </row>
    <row r="2" spans="1:7" ht="15" customHeight="1">
      <c r="A2" s="8"/>
      <c r="B2" s="8" t="s">
        <v>2</v>
      </c>
      <c r="C2" s="8"/>
      <c r="D2" s="8" t="s">
        <v>30</v>
      </c>
      <c r="E2" s="8"/>
      <c r="F2" s="1" t="s">
        <v>1896</v>
      </c>
      <c r="G2" s="1" t="s">
        <v>127</v>
      </c>
    </row>
    <row r="3" spans="1:7">
      <c r="A3" s="3" t="s">
        <v>2366</v>
      </c>
      <c r="B3" s="4"/>
      <c r="C3" s="4"/>
      <c r="D3" s="4"/>
      <c r="E3" s="4"/>
      <c r="F3" s="4"/>
      <c r="G3" s="4"/>
    </row>
    <row r="4" spans="1:7" ht="17.25">
      <c r="A4" s="2" t="s">
        <v>78</v>
      </c>
      <c r="B4" s="7">
        <v>14967000000</v>
      </c>
      <c r="C4" s="9" t="s">
        <v>33</v>
      </c>
      <c r="D4" s="7">
        <v>9633000000</v>
      </c>
      <c r="E4" s="9" t="s">
        <v>33</v>
      </c>
      <c r="F4" s="4"/>
      <c r="G4" s="4"/>
    </row>
    <row r="5" spans="1:7">
      <c r="A5" s="2" t="s">
        <v>2408</v>
      </c>
      <c r="B5" s="6">
        <v>14600000000</v>
      </c>
      <c r="C5" s="4"/>
      <c r="D5" s="6">
        <v>9400000000</v>
      </c>
      <c r="E5" s="4"/>
      <c r="F5" s="4"/>
      <c r="G5" s="4"/>
    </row>
    <row r="6" spans="1:7">
      <c r="A6" s="2" t="s">
        <v>2409</v>
      </c>
      <c r="B6" s="6">
        <v>25000000</v>
      </c>
      <c r="C6" s="4"/>
      <c r="D6" s="6">
        <v>21000000</v>
      </c>
      <c r="E6" s="4"/>
      <c r="F6" s="4"/>
      <c r="G6" s="4"/>
    </row>
    <row r="7" spans="1:7" ht="30">
      <c r="A7" s="2" t="s">
        <v>2410</v>
      </c>
      <c r="B7" s="6">
        <v>407000000</v>
      </c>
      <c r="C7" s="4"/>
      <c r="D7" s="6">
        <v>278000000</v>
      </c>
      <c r="E7" s="4"/>
      <c r="F7" s="4"/>
      <c r="G7" s="4"/>
    </row>
    <row r="8" spans="1:7">
      <c r="A8" s="2" t="s">
        <v>2368</v>
      </c>
      <c r="B8" s="4"/>
      <c r="C8" s="4"/>
      <c r="D8" s="4"/>
      <c r="E8" s="4"/>
      <c r="F8" s="4"/>
      <c r="G8" s="4"/>
    </row>
    <row r="9" spans="1:7">
      <c r="A9" s="3" t="s">
        <v>2366</v>
      </c>
      <c r="B9" s="4"/>
      <c r="C9" s="4"/>
      <c r="D9" s="4"/>
      <c r="E9" s="4"/>
      <c r="F9" s="4"/>
      <c r="G9" s="4"/>
    </row>
    <row r="10" spans="1:7">
      <c r="A10" s="2" t="s">
        <v>78</v>
      </c>
      <c r="B10" s="6">
        <v>5394000000</v>
      </c>
      <c r="C10" s="4"/>
      <c r="D10" s="6">
        <v>4757000000</v>
      </c>
      <c r="E10" s="4"/>
      <c r="F10" s="4"/>
      <c r="G10" s="4"/>
    </row>
    <row r="11" spans="1:7" ht="45">
      <c r="A11" s="2" t="s">
        <v>2369</v>
      </c>
      <c r="B11" s="4"/>
      <c r="C11" s="4"/>
      <c r="D11" s="4"/>
      <c r="E11" s="4"/>
      <c r="F11" s="4"/>
      <c r="G11" s="4"/>
    </row>
    <row r="12" spans="1:7">
      <c r="A12" s="3" t="s">
        <v>2366</v>
      </c>
      <c r="B12" s="4"/>
      <c r="C12" s="4"/>
      <c r="D12" s="4"/>
      <c r="E12" s="4"/>
      <c r="F12" s="4"/>
      <c r="G12" s="4"/>
    </row>
    <row r="13" spans="1:7" ht="30">
      <c r="A13" s="2" t="s">
        <v>2411</v>
      </c>
      <c r="B13" s="4"/>
      <c r="C13" s="4"/>
      <c r="D13" s="4"/>
      <c r="E13" s="4"/>
      <c r="F13" s="6">
        <v>1000000000</v>
      </c>
      <c r="G13" s="4"/>
    </row>
    <row r="14" spans="1:7" ht="45">
      <c r="A14" s="2" t="s">
        <v>2373</v>
      </c>
      <c r="B14" s="4"/>
      <c r="C14" s="4"/>
      <c r="D14" s="4"/>
      <c r="E14" s="4"/>
      <c r="F14" s="4"/>
      <c r="G14" s="4"/>
    </row>
    <row r="15" spans="1:7">
      <c r="A15" s="3" t="s">
        <v>2366</v>
      </c>
      <c r="B15" s="4"/>
      <c r="C15" s="4"/>
      <c r="D15" s="4"/>
      <c r="E15" s="4"/>
      <c r="F15" s="4"/>
      <c r="G15" s="4"/>
    </row>
    <row r="16" spans="1:7">
      <c r="A16" s="2" t="s">
        <v>78</v>
      </c>
      <c r="B16" s="6">
        <v>499000000</v>
      </c>
      <c r="C16" s="4"/>
      <c r="D16" s="4"/>
      <c r="E16" s="4"/>
      <c r="F16" s="4"/>
      <c r="G16" s="4"/>
    </row>
    <row r="17" spans="1:7" ht="30">
      <c r="A17" s="2" t="s">
        <v>2411</v>
      </c>
      <c r="B17" s="6">
        <v>500000000</v>
      </c>
      <c r="C17" s="4"/>
      <c r="D17" s="4"/>
      <c r="E17" s="4"/>
      <c r="F17" s="4"/>
      <c r="G17" s="4"/>
    </row>
    <row r="18" spans="1:7" ht="30">
      <c r="A18" s="2" t="s">
        <v>2412</v>
      </c>
      <c r="B18" s="5">
        <v>41698</v>
      </c>
      <c r="C18" s="4"/>
      <c r="D18" s="4"/>
      <c r="E18" s="4"/>
      <c r="F18" s="4"/>
      <c r="G18" s="4"/>
    </row>
    <row r="19" spans="1:7" ht="30">
      <c r="A19" s="2" t="s">
        <v>2413</v>
      </c>
      <c r="B19" s="5">
        <v>43525</v>
      </c>
      <c r="C19" s="4"/>
      <c r="D19" s="4"/>
      <c r="E19" s="4"/>
      <c r="F19" s="4"/>
      <c r="G19" s="4"/>
    </row>
    <row r="20" spans="1:7" ht="45">
      <c r="A20" s="2" t="s">
        <v>2414</v>
      </c>
      <c r="B20" s="4"/>
      <c r="C20" s="4"/>
      <c r="D20" s="4"/>
      <c r="E20" s="4"/>
      <c r="F20" s="4"/>
      <c r="G20" s="4"/>
    </row>
    <row r="21" spans="1:7">
      <c r="A21" s="3" t="s">
        <v>2366</v>
      </c>
      <c r="B21" s="4"/>
      <c r="C21" s="4"/>
      <c r="D21" s="4"/>
      <c r="E21" s="4"/>
      <c r="F21" s="4"/>
      <c r="G21" s="4"/>
    </row>
    <row r="22" spans="1:7" ht="30">
      <c r="A22" s="2" t="s">
        <v>2411</v>
      </c>
      <c r="B22" s="4"/>
      <c r="C22" s="4"/>
      <c r="D22" s="4"/>
      <c r="E22" s="4"/>
      <c r="F22" s="4"/>
      <c r="G22" s="6">
        <v>500000000</v>
      </c>
    </row>
    <row r="23" spans="1:7" ht="45">
      <c r="A23" s="2" t="s">
        <v>2375</v>
      </c>
      <c r="B23" s="4"/>
      <c r="C23" s="4"/>
      <c r="D23" s="4"/>
      <c r="E23" s="4"/>
      <c r="F23" s="4"/>
      <c r="G23" s="4"/>
    </row>
    <row r="24" spans="1:7">
      <c r="A24" s="3" t="s">
        <v>2366</v>
      </c>
      <c r="B24" s="4"/>
      <c r="C24" s="4"/>
      <c r="D24" s="4"/>
      <c r="E24" s="4"/>
      <c r="F24" s="4"/>
      <c r="G24" s="4"/>
    </row>
    <row r="25" spans="1:7" ht="17.25">
      <c r="A25" s="2" t="s">
        <v>78</v>
      </c>
      <c r="B25" s="6">
        <v>250000000</v>
      </c>
      <c r="C25" s="9" t="s">
        <v>35</v>
      </c>
      <c r="D25" s="6">
        <v>250000000</v>
      </c>
      <c r="E25" s="9" t="s">
        <v>35</v>
      </c>
      <c r="F25" s="4"/>
      <c r="G25" s="4"/>
    </row>
    <row r="26" spans="1:7" ht="30">
      <c r="A26" s="2" t="s">
        <v>2412</v>
      </c>
      <c r="B26" s="5">
        <v>39064</v>
      </c>
      <c r="C26" s="9" t="s">
        <v>35</v>
      </c>
      <c r="D26" s="4"/>
      <c r="E26" s="4"/>
      <c r="F26" s="4"/>
      <c r="G26" s="4"/>
    </row>
    <row r="27" spans="1:7" ht="30">
      <c r="A27" s="2" t="s">
        <v>2413</v>
      </c>
      <c r="B27" s="5">
        <v>42724</v>
      </c>
      <c r="C27" s="9" t="s">
        <v>35</v>
      </c>
      <c r="D27" s="4"/>
      <c r="E27" s="4"/>
      <c r="F27" s="4"/>
      <c r="G27" s="4"/>
    </row>
    <row r="28" spans="1:7" ht="45">
      <c r="A28" s="2" t="s">
        <v>2415</v>
      </c>
      <c r="B28" s="4"/>
      <c r="C28" s="4"/>
      <c r="D28" s="4"/>
      <c r="E28" s="4"/>
      <c r="F28" s="4"/>
      <c r="G28" s="4"/>
    </row>
    <row r="29" spans="1:7">
      <c r="A29" s="3" t="s">
        <v>2366</v>
      </c>
      <c r="B29" s="4"/>
      <c r="C29" s="4"/>
      <c r="D29" s="4"/>
      <c r="E29" s="4"/>
      <c r="F29" s="4"/>
      <c r="G29" s="4"/>
    </row>
    <row r="30" spans="1:7">
      <c r="A30" s="2" t="s">
        <v>2416</v>
      </c>
      <c r="B30" s="4">
        <v>42</v>
      </c>
      <c r="C30" s="4"/>
      <c r="D30" s="4"/>
      <c r="E30" s="4"/>
      <c r="F30" s="4"/>
      <c r="G30" s="4"/>
    </row>
    <row r="31" spans="1:7" ht="45">
      <c r="A31" s="2" t="s">
        <v>2377</v>
      </c>
      <c r="B31" s="4"/>
      <c r="C31" s="4"/>
      <c r="D31" s="4"/>
      <c r="E31" s="4"/>
      <c r="F31" s="4"/>
      <c r="G31" s="4"/>
    </row>
    <row r="32" spans="1:7">
      <c r="A32" s="3" t="s">
        <v>2366</v>
      </c>
      <c r="B32" s="4"/>
      <c r="C32" s="4"/>
      <c r="D32" s="4"/>
      <c r="E32" s="4"/>
      <c r="F32" s="4"/>
      <c r="G32" s="4"/>
    </row>
    <row r="33" spans="1:7" ht="17.25">
      <c r="A33" s="2" t="s">
        <v>78</v>
      </c>
      <c r="B33" s="6">
        <v>539000000</v>
      </c>
      <c r="C33" s="9" t="s">
        <v>35</v>
      </c>
      <c r="D33" s="6">
        <v>558000000</v>
      </c>
      <c r="E33" s="9" t="s">
        <v>35</v>
      </c>
      <c r="F33" s="4"/>
      <c r="G33" s="4"/>
    </row>
    <row r="34" spans="1:7" ht="30">
      <c r="A34" s="2" t="s">
        <v>2412</v>
      </c>
      <c r="B34" s="5">
        <v>39071</v>
      </c>
      <c r="C34" s="9" t="s">
        <v>35</v>
      </c>
      <c r="D34" s="4"/>
      <c r="E34" s="4"/>
      <c r="F34" s="4"/>
      <c r="G34" s="4"/>
    </row>
    <row r="35" spans="1:7" ht="30">
      <c r="A35" s="2" t="s">
        <v>2413</v>
      </c>
      <c r="B35" s="5">
        <v>42750</v>
      </c>
      <c r="C35" s="9" t="s">
        <v>35</v>
      </c>
      <c r="D35" s="4"/>
      <c r="E35" s="4"/>
      <c r="F35" s="4"/>
      <c r="G35" s="4"/>
    </row>
    <row r="36" spans="1:7">
      <c r="A36" s="2" t="s">
        <v>2417</v>
      </c>
      <c r="B36" s="236">
        <v>6.8999999999999999E-3</v>
      </c>
      <c r="C36" s="4"/>
      <c r="D36" s="4"/>
      <c r="E36" s="4"/>
      <c r="F36" s="4"/>
      <c r="G36" s="4"/>
    </row>
    <row r="37" spans="1:7" ht="45">
      <c r="A37" s="2" t="s">
        <v>2418</v>
      </c>
      <c r="B37" s="4"/>
      <c r="C37" s="4"/>
      <c r="D37" s="4"/>
      <c r="E37" s="4"/>
      <c r="F37" s="4"/>
      <c r="G37" s="4"/>
    </row>
    <row r="38" spans="1:7">
      <c r="A38" s="3" t="s">
        <v>2366</v>
      </c>
      <c r="B38" s="4"/>
      <c r="C38" s="4"/>
      <c r="D38" s="4"/>
      <c r="E38" s="4"/>
      <c r="F38" s="4"/>
      <c r="G38" s="4"/>
    </row>
    <row r="39" spans="1:7">
      <c r="A39" s="2" t="s">
        <v>2416</v>
      </c>
      <c r="B39" s="4">
        <v>42</v>
      </c>
      <c r="C39" s="4"/>
      <c r="D39" s="4"/>
      <c r="E39" s="4"/>
      <c r="F39" s="4"/>
      <c r="G39" s="4"/>
    </row>
    <row r="40" spans="1:7" ht="45">
      <c r="A40" s="2" t="s">
        <v>2378</v>
      </c>
      <c r="B40" s="4"/>
      <c r="C40" s="4"/>
      <c r="D40" s="4"/>
      <c r="E40" s="4"/>
      <c r="F40" s="4"/>
      <c r="G40" s="4"/>
    </row>
    <row r="41" spans="1:7">
      <c r="A41" s="3" t="s">
        <v>2366</v>
      </c>
      <c r="B41" s="4"/>
      <c r="C41" s="4"/>
      <c r="D41" s="4"/>
      <c r="E41" s="4"/>
      <c r="F41" s="4"/>
      <c r="G41" s="4"/>
    </row>
    <row r="42" spans="1:7" ht="17.25">
      <c r="A42" s="2" t="s">
        <v>78</v>
      </c>
      <c r="B42" s="6">
        <v>544000000</v>
      </c>
      <c r="C42" s="9" t="s">
        <v>35</v>
      </c>
      <c r="D42" s="6">
        <v>555000000</v>
      </c>
      <c r="E42" s="9" t="s">
        <v>35</v>
      </c>
      <c r="F42" s="4"/>
      <c r="G42" s="4"/>
    </row>
    <row r="43" spans="1:7" ht="30">
      <c r="A43" s="2" t="s">
        <v>2412</v>
      </c>
      <c r="B43" s="5">
        <v>37764</v>
      </c>
      <c r="C43" s="9" t="s">
        <v>35</v>
      </c>
      <c r="D43" s="4"/>
      <c r="E43" s="4"/>
      <c r="F43" s="4"/>
      <c r="G43" s="4"/>
    </row>
    <row r="44" spans="1:7" ht="30">
      <c r="A44" s="2" t="s">
        <v>2413</v>
      </c>
      <c r="B44" s="5">
        <v>43252</v>
      </c>
      <c r="C44" s="9" t="s">
        <v>35</v>
      </c>
      <c r="D44" s="4"/>
      <c r="E44" s="4"/>
      <c r="F44" s="4"/>
      <c r="G44" s="4"/>
    </row>
    <row r="45" spans="1:7">
      <c r="A45" s="2" t="s">
        <v>2417</v>
      </c>
      <c r="B45" s="236">
        <v>4.7999999999999996E-3</v>
      </c>
      <c r="C45" s="4"/>
      <c r="D45" s="4"/>
      <c r="E45" s="4"/>
      <c r="F45" s="4"/>
      <c r="G45" s="4"/>
    </row>
    <row r="46" spans="1:7" ht="45">
      <c r="A46" s="2" t="s">
        <v>2419</v>
      </c>
      <c r="B46" s="4"/>
      <c r="C46" s="4"/>
      <c r="D46" s="4"/>
      <c r="E46" s="4"/>
      <c r="F46" s="4"/>
      <c r="G46" s="4"/>
    </row>
    <row r="47" spans="1:7">
      <c r="A47" s="3" t="s">
        <v>2366</v>
      </c>
      <c r="B47" s="4"/>
      <c r="C47" s="4"/>
      <c r="D47" s="4"/>
      <c r="E47" s="4"/>
      <c r="F47" s="4"/>
      <c r="G47" s="4"/>
    </row>
    <row r="48" spans="1:7">
      <c r="A48" s="2" t="s">
        <v>2416</v>
      </c>
      <c r="B48" s="4">
        <v>25</v>
      </c>
      <c r="C48" s="4"/>
      <c r="D48" s="4"/>
      <c r="E48" s="4"/>
      <c r="F48" s="4"/>
      <c r="G48" s="4"/>
    </row>
    <row r="49" spans="1:7" ht="30">
      <c r="A49" s="2" t="s">
        <v>2379</v>
      </c>
      <c r="B49" s="4"/>
      <c r="C49" s="4"/>
      <c r="D49" s="4"/>
      <c r="E49" s="4"/>
      <c r="F49" s="4"/>
      <c r="G49" s="4"/>
    </row>
    <row r="50" spans="1:7">
      <c r="A50" s="3" t="s">
        <v>2366</v>
      </c>
      <c r="B50" s="4"/>
      <c r="C50" s="4"/>
      <c r="D50" s="4"/>
      <c r="E50" s="4"/>
      <c r="F50" s="4"/>
      <c r="G50" s="4"/>
    </row>
    <row r="51" spans="1:7" ht="17.25">
      <c r="A51" s="2" t="s">
        <v>78</v>
      </c>
      <c r="B51" s="6">
        <v>748000000</v>
      </c>
      <c r="C51" s="9" t="s">
        <v>35</v>
      </c>
      <c r="D51" s="6">
        <v>748000000</v>
      </c>
      <c r="E51" s="9" t="s">
        <v>35</v>
      </c>
      <c r="F51" s="4"/>
      <c r="G51" s="4"/>
    </row>
    <row r="52" spans="1:7" ht="30">
      <c r="A52" s="2" t="s">
        <v>2411</v>
      </c>
      <c r="B52" s="4"/>
      <c r="C52" s="4"/>
      <c r="D52" s="6">
        <v>750000000</v>
      </c>
      <c r="E52" s="4"/>
      <c r="F52" s="4"/>
      <c r="G52" s="4"/>
    </row>
    <row r="53" spans="1:7" ht="30">
      <c r="A53" s="2" t="s">
        <v>2412</v>
      </c>
      <c r="B53" s="5">
        <v>41598</v>
      </c>
      <c r="C53" s="9" t="s">
        <v>35</v>
      </c>
      <c r="D53" s="4"/>
      <c r="E53" s="4"/>
      <c r="F53" s="4"/>
      <c r="G53" s="4"/>
    </row>
    <row r="54" spans="1:7" ht="30">
      <c r="A54" s="2" t="s">
        <v>2413</v>
      </c>
      <c r="B54" s="5">
        <v>45307</v>
      </c>
      <c r="C54" s="9" t="s">
        <v>35</v>
      </c>
      <c r="D54" s="4"/>
      <c r="E54" s="4"/>
      <c r="F54" s="4"/>
      <c r="G54" s="4"/>
    </row>
    <row r="55" spans="1:7" ht="45">
      <c r="A55" s="2" t="s">
        <v>2380</v>
      </c>
      <c r="B55" s="4"/>
      <c r="C55" s="4"/>
      <c r="D55" s="4"/>
      <c r="E55" s="4"/>
      <c r="F55" s="4"/>
      <c r="G55" s="4"/>
    </row>
    <row r="56" spans="1:7">
      <c r="A56" s="3" t="s">
        <v>2366</v>
      </c>
      <c r="B56" s="4"/>
      <c r="C56" s="4"/>
      <c r="D56" s="4"/>
      <c r="E56" s="4"/>
      <c r="F56" s="4"/>
      <c r="G56" s="4"/>
    </row>
    <row r="57" spans="1:7" ht="17.25">
      <c r="A57" s="2" t="s">
        <v>78</v>
      </c>
      <c r="B57" s="6">
        <v>1317000000</v>
      </c>
      <c r="C57" s="9" t="s">
        <v>35</v>
      </c>
      <c r="D57" s="6">
        <v>1150000000</v>
      </c>
      <c r="E57" s="9" t="s">
        <v>35</v>
      </c>
      <c r="F57" s="4"/>
      <c r="G57" s="4"/>
    </row>
    <row r="58" spans="1:7" ht="30">
      <c r="A58" s="2" t="s">
        <v>2411</v>
      </c>
      <c r="B58" s="6">
        <v>1000000000</v>
      </c>
      <c r="C58" s="4"/>
      <c r="D58" s="4"/>
      <c r="E58" s="4"/>
      <c r="F58" s="4"/>
      <c r="G58" s="4"/>
    </row>
    <row r="59" spans="1:7" ht="30">
      <c r="A59" s="2" t="s">
        <v>2412</v>
      </c>
      <c r="B59" s="5">
        <v>39511</v>
      </c>
      <c r="C59" s="9" t="s">
        <v>35</v>
      </c>
      <c r="D59" s="4"/>
      <c r="E59" s="4"/>
      <c r="F59" s="4"/>
      <c r="G59" s="4"/>
    </row>
    <row r="60" spans="1:7" ht="30">
      <c r="A60" s="2" t="s">
        <v>2413</v>
      </c>
      <c r="B60" s="5">
        <v>50465</v>
      </c>
      <c r="C60" s="9" t="s">
        <v>35</v>
      </c>
      <c r="D60" s="4"/>
      <c r="E60" s="4"/>
      <c r="F60" s="4"/>
      <c r="G60" s="4"/>
    </row>
    <row r="61" spans="1:7" ht="30">
      <c r="A61" s="2" t="s">
        <v>2420</v>
      </c>
      <c r="B61" s="6">
        <v>705000000</v>
      </c>
      <c r="C61" s="4"/>
      <c r="D61" s="4"/>
      <c r="E61" s="4"/>
      <c r="F61" s="4"/>
      <c r="G61" s="4"/>
    </row>
    <row r="62" spans="1:7">
      <c r="A62" s="2" t="s">
        <v>2417</v>
      </c>
      <c r="B62" s="236">
        <v>3.2800000000000003E-2</v>
      </c>
      <c r="C62" s="4"/>
      <c r="D62" s="4"/>
      <c r="E62" s="4"/>
      <c r="F62" s="4"/>
      <c r="G62" s="4"/>
    </row>
    <row r="63" spans="1:7">
      <c r="A63" s="2" t="s">
        <v>923</v>
      </c>
      <c r="B63" s="4"/>
      <c r="C63" s="4"/>
      <c r="D63" s="4"/>
      <c r="E63" s="4"/>
      <c r="F63" s="4"/>
      <c r="G63" s="4"/>
    </row>
    <row r="64" spans="1:7">
      <c r="A64" s="3" t="s">
        <v>2366</v>
      </c>
      <c r="B64" s="4"/>
      <c r="C64" s="4"/>
      <c r="D64" s="4"/>
      <c r="E64" s="4"/>
      <c r="F64" s="4"/>
      <c r="G64" s="4"/>
    </row>
    <row r="65" spans="1:7">
      <c r="A65" s="2" t="s">
        <v>78</v>
      </c>
      <c r="B65" s="6">
        <v>9573000000</v>
      </c>
      <c r="C65" s="4"/>
      <c r="D65" s="4"/>
      <c r="E65" s="4"/>
      <c r="F65" s="4"/>
      <c r="G65" s="4"/>
    </row>
    <row r="66" spans="1:7">
      <c r="A66" s="2" t="s">
        <v>2421</v>
      </c>
      <c r="B66" s="6">
        <v>19100000000</v>
      </c>
      <c r="C66" s="4"/>
      <c r="D66" s="4"/>
      <c r="E66" s="4"/>
      <c r="F66" s="4"/>
      <c r="G66" s="4"/>
    </row>
    <row r="67" spans="1:7">
      <c r="A67" s="2" t="s">
        <v>2422</v>
      </c>
      <c r="B67" s="6">
        <v>25000000000</v>
      </c>
      <c r="C67" s="4"/>
      <c r="D67" s="6">
        <v>20000000000</v>
      </c>
      <c r="E67" s="4"/>
      <c r="F67" s="4"/>
      <c r="G67" s="4"/>
    </row>
    <row r="68" spans="1:7" ht="45">
      <c r="A68" s="2" t="s">
        <v>2423</v>
      </c>
      <c r="B68" s="4"/>
      <c r="C68" s="4"/>
      <c r="D68" s="4"/>
      <c r="E68" s="4"/>
      <c r="F68" s="4"/>
      <c r="G68" s="4"/>
    </row>
    <row r="69" spans="1:7">
      <c r="A69" s="3" t="s">
        <v>2366</v>
      </c>
      <c r="B69" s="4"/>
      <c r="C69" s="4"/>
      <c r="D69" s="4"/>
      <c r="E69" s="4"/>
      <c r="F69" s="4"/>
      <c r="G69" s="4"/>
    </row>
    <row r="70" spans="1:7" ht="30">
      <c r="A70" s="2" t="s">
        <v>2424</v>
      </c>
      <c r="B70" s="6">
        <v>20500000000</v>
      </c>
      <c r="C70" s="4"/>
      <c r="D70" s="4"/>
      <c r="E70" s="4"/>
      <c r="F70" s="4"/>
      <c r="G70" s="4"/>
    </row>
    <row r="71" spans="1:7">
      <c r="A71" s="2" t="s">
        <v>2425</v>
      </c>
      <c r="B71" s="6">
        <v>41000000</v>
      </c>
      <c r="C71" s="4"/>
      <c r="D71" s="4"/>
      <c r="E71" s="4"/>
      <c r="F71" s="4"/>
      <c r="G71" s="4"/>
    </row>
    <row r="72" spans="1:7">
      <c r="A72" s="2" t="s">
        <v>2426</v>
      </c>
      <c r="B72" s="6">
        <v>2000000</v>
      </c>
      <c r="C72" s="4"/>
      <c r="D72" s="4"/>
      <c r="E72" s="4"/>
      <c r="F72" s="4"/>
      <c r="G72" s="4"/>
    </row>
    <row r="73" spans="1:7">
      <c r="A73" s="2" t="s">
        <v>2427</v>
      </c>
      <c r="B73" s="6">
        <v>3000000</v>
      </c>
      <c r="C73" s="4"/>
      <c r="D73" s="4"/>
      <c r="E73" s="4"/>
      <c r="F73" s="4"/>
      <c r="G73" s="4"/>
    </row>
    <row r="74" spans="1:7">
      <c r="A74" s="2" t="s">
        <v>2428</v>
      </c>
      <c r="B74" s="6">
        <v>1000000</v>
      </c>
      <c r="C74" s="4"/>
      <c r="D74" s="4"/>
      <c r="E74" s="4"/>
      <c r="F74" s="4"/>
      <c r="G74" s="4"/>
    </row>
    <row r="75" spans="1:7">
      <c r="A75" s="2" t="s">
        <v>2429</v>
      </c>
      <c r="B75" s="6">
        <v>4000000</v>
      </c>
      <c r="C75" s="4"/>
      <c r="D75" s="4"/>
      <c r="E75" s="4"/>
      <c r="F75" s="4"/>
      <c r="G75" s="4"/>
    </row>
    <row r="76" spans="1:7">
      <c r="A76" s="2" t="s">
        <v>2430</v>
      </c>
      <c r="B76" s="6">
        <v>9000000</v>
      </c>
      <c r="C76" s="4"/>
      <c r="D76" s="4"/>
      <c r="E76" s="4"/>
      <c r="F76" s="4"/>
      <c r="G76" s="4"/>
    </row>
    <row r="77" spans="1:7">
      <c r="A77" s="2" t="s">
        <v>2431</v>
      </c>
      <c r="B77" s="6">
        <v>22000000</v>
      </c>
      <c r="C77" s="4"/>
      <c r="D77" s="4"/>
      <c r="E77" s="4"/>
      <c r="F77" s="4"/>
      <c r="G77" s="4"/>
    </row>
    <row r="78" spans="1:7">
      <c r="A78" s="2" t="s">
        <v>2432</v>
      </c>
      <c r="B78" s="4"/>
      <c r="C78" s="4"/>
      <c r="D78" s="4"/>
      <c r="E78" s="4"/>
      <c r="F78" s="4"/>
      <c r="G78" s="4"/>
    </row>
    <row r="79" spans="1:7">
      <c r="A79" s="3" t="s">
        <v>2366</v>
      </c>
      <c r="B79" s="4"/>
      <c r="C79" s="4"/>
      <c r="D79" s="4"/>
      <c r="E79" s="4"/>
      <c r="F79" s="4"/>
      <c r="G79" s="4"/>
    </row>
    <row r="80" spans="1:7" ht="30">
      <c r="A80" s="2" t="s">
        <v>2411</v>
      </c>
      <c r="B80" s="6">
        <v>1500000000</v>
      </c>
      <c r="C80" s="4"/>
      <c r="D80" s="4"/>
      <c r="E80" s="4"/>
      <c r="F80" s="4"/>
      <c r="G80" s="4"/>
    </row>
    <row r="81" spans="1:7" ht="30">
      <c r="A81" s="2" t="s">
        <v>2433</v>
      </c>
      <c r="B81" s="4"/>
      <c r="C81" s="4"/>
      <c r="D81" s="4"/>
      <c r="E81" s="4"/>
      <c r="F81" s="4"/>
      <c r="G81" s="4"/>
    </row>
    <row r="82" spans="1:7">
      <c r="A82" s="3" t="s">
        <v>2366</v>
      </c>
      <c r="B82" s="4"/>
      <c r="C82" s="4"/>
      <c r="D82" s="4"/>
      <c r="E82" s="4"/>
      <c r="F82" s="4"/>
      <c r="G82" s="4"/>
    </row>
    <row r="83" spans="1:7" ht="30">
      <c r="A83" s="2" t="s">
        <v>2411</v>
      </c>
      <c r="B83" s="4"/>
      <c r="C83" s="4"/>
      <c r="D83" s="6">
        <v>1300000000</v>
      </c>
      <c r="E83" s="4"/>
      <c r="F83" s="4"/>
      <c r="G83" s="4"/>
    </row>
    <row r="84" spans="1:7" ht="30">
      <c r="A84" s="2" t="s">
        <v>2434</v>
      </c>
      <c r="B84" s="4"/>
      <c r="C84" s="4"/>
      <c r="D84" s="4"/>
      <c r="E84" s="4"/>
      <c r="F84" s="4"/>
      <c r="G84" s="4"/>
    </row>
    <row r="85" spans="1:7">
      <c r="A85" s="3" t="s">
        <v>2366</v>
      </c>
      <c r="B85" s="4"/>
      <c r="C85" s="4"/>
      <c r="D85" s="4"/>
      <c r="E85" s="4"/>
      <c r="F85" s="4"/>
      <c r="G85" s="4"/>
    </row>
    <row r="86" spans="1:7" ht="30">
      <c r="A86" s="2" t="s">
        <v>2411</v>
      </c>
      <c r="B86" s="4"/>
      <c r="C86" s="4"/>
      <c r="D86" s="6">
        <v>1800000000</v>
      </c>
      <c r="E86" s="4"/>
      <c r="F86" s="4"/>
      <c r="G86" s="4"/>
    </row>
    <row r="87" spans="1:7" ht="45">
      <c r="A87" s="2" t="s">
        <v>2435</v>
      </c>
      <c r="B87" s="4"/>
      <c r="C87" s="4"/>
      <c r="D87" s="4"/>
      <c r="E87" s="4"/>
      <c r="F87" s="4"/>
      <c r="G87" s="4"/>
    </row>
    <row r="88" spans="1:7">
      <c r="A88" s="3" t="s">
        <v>2366</v>
      </c>
      <c r="B88" s="4"/>
      <c r="C88" s="4"/>
      <c r="D88" s="4"/>
      <c r="E88" s="4"/>
      <c r="F88" s="4"/>
      <c r="G88" s="4"/>
    </row>
    <row r="89" spans="1:7" ht="30">
      <c r="A89" s="2" t="s">
        <v>2411</v>
      </c>
      <c r="B89" s="4"/>
      <c r="C89" s="4"/>
      <c r="D89" s="6">
        <v>300000000</v>
      </c>
      <c r="E89" s="4"/>
      <c r="F89" s="4"/>
      <c r="G89" s="4"/>
    </row>
    <row r="90" spans="1:7" ht="45">
      <c r="A90" s="2" t="s">
        <v>2385</v>
      </c>
      <c r="B90" s="4"/>
      <c r="C90" s="4"/>
      <c r="D90" s="4"/>
      <c r="E90" s="4"/>
      <c r="F90" s="4"/>
      <c r="G90" s="4"/>
    </row>
    <row r="91" spans="1:7">
      <c r="A91" s="3" t="s">
        <v>2366</v>
      </c>
      <c r="B91" s="4"/>
      <c r="C91" s="4"/>
      <c r="D91" s="4"/>
      <c r="E91" s="4"/>
      <c r="F91" s="4"/>
      <c r="G91" s="4"/>
    </row>
    <row r="92" spans="1:7">
      <c r="A92" s="2" t="s">
        <v>78</v>
      </c>
      <c r="B92" s="6">
        <v>1000000000</v>
      </c>
      <c r="C92" s="4"/>
      <c r="D92" s="6">
        <v>1000000000</v>
      </c>
      <c r="E92" s="4"/>
      <c r="F92" s="4"/>
      <c r="G92" s="4"/>
    </row>
    <row r="93" spans="1:7" ht="30">
      <c r="A93" s="2" t="s">
        <v>2411</v>
      </c>
      <c r="B93" s="4"/>
      <c r="C93" s="4"/>
      <c r="D93" s="6">
        <v>1000000000</v>
      </c>
      <c r="E93" s="4"/>
      <c r="F93" s="4"/>
      <c r="G93" s="4"/>
    </row>
    <row r="94" spans="1:7" ht="30">
      <c r="A94" s="2" t="s">
        <v>2412</v>
      </c>
      <c r="B94" s="5">
        <v>41598</v>
      </c>
      <c r="C94" s="4"/>
      <c r="D94" s="4"/>
      <c r="E94" s="4"/>
      <c r="F94" s="4"/>
      <c r="G94" s="4"/>
    </row>
    <row r="95" spans="1:7" ht="30">
      <c r="A95" s="2" t="s">
        <v>2413</v>
      </c>
      <c r="B95" s="5">
        <v>42692</v>
      </c>
      <c r="C95" s="4"/>
      <c r="D95" s="4"/>
      <c r="E95" s="4"/>
      <c r="F95" s="4"/>
      <c r="G95" s="4"/>
    </row>
    <row r="96" spans="1:7" ht="45">
      <c r="A96" s="2" t="s">
        <v>2386</v>
      </c>
      <c r="B96" s="4"/>
      <c r="C96" s="4"/>
      <c r="D96" s="4"/>
      <c r="E96" s="4"/>
      <c r="F96" s="4"/>
      <c r="G96" s="4"/>
    </row>
    <row r="97" spans="1:7">
      <c r="A97" s="3" t="s">
        <v>2366</v>
      </c>
      <c r="B97" s="4"/>
      <c r="C97" s="4"/>
      <c r="D97" s="4"/>
      <c r="E97" s="4"/>
      <c r="F97" s="4"/>
      <c r="G97" s="4"/>
    </row>
    <row r="98" spans="1:7">
      <c r="A98" s="2" t="s">
        <v>78</v>
      </c>
      <c r="B98" s="6">
        <v>400000000</v>
      </c>
      <c r="C98" s="4"/>
      <c r="D98" s="6">
        <v>400000000</v>
      </c>
      <c r="E98" s="4"/>
      <c r="F98" s="4"/>
      <c r="G98" s="4"/>
    </row>
    <row r="99" spans="1:7" ht="30">
      <c r="A99" s="2" t="s">
        <v>2411</v>
      </c>
      <c r="B99" s="4"/>
      <c r="C99" s="4"/>
      <c r="D99" s="6">
        <v>400000000</v>
      </c>
      <c r="E99" s="4"/>
      <c r="F99" s="4"/>
      <c r="G99" s="4"/>
    </row>
    <row r="100" spans="1:7" ht="30">
      <c r="A100" s="2" t="s">
        <v>2412</v>
      </c>
      <c r="B100" s="5">
        <v>41333</v>
      </c>
      <c r="C100" s="4"/>
      <c r="D100" s="4"/>
      <c r="E100" s="4"/>
      <c r="F100" s="4"/>
      <c r="G100" s="4"/>
    </row>
    <row r="101" spans="1:7" ht="30">
      <c r="A101" s="2" t="s">
        <v>2413</v>
      </c>
      <c r="B101" s="5">
        <v>42426</v>
      </c>
      <c r="C101" s="4"/>
      <c r="D101" s="4"/>
      <c r="E101" s="4"/>
      <c r="F101" s="4"/>
      <c r="G101" s="4"/>
    </row>
    <row r="102" spans="1:7" ht="45">
      <c r="A102" s="2" t="s">
        <v>2387</v>
      </c>
      <c r="B102" s="4"/>
      <c r="C102" s="4"/>
      <c r="D102" s="4"/>
      <c r="E102" s="4"/>
      <c r="F102" s="4"/>
      <c r="G102" s="4"/>
    </row>
    <row r="103" spans="1:7">
      <c r="A103" s="3" t="s">
        <v>2366</v>
      </c>
      <c r="B103" s="4"/>
      <c r="C103" s="4"/>
      <c r="D103" s="4"/>
      <c r="E103" s="4"/>
      <c r="F103" s="4"/>
      <c r="G103" s="4"/>
    </row>
    <row r="104" spans="1:7">
      <c r="A104" s="2" t="s">
        <v>78</v>
      </c>
      <c r="B104" s="6">
        <v>750000000</v>
      </c>
      <c r="C104" s="4"/>
      <c r="D104" s="6">
        <v>750000000</v>
      </c>
      <c r="E104" s="4"/>
      <c r="F104" s="4"/>
      <c r="G104" s="4"/>
    </row>
    <row r="105" spans="1:7" ht="30">
      <c r="A105" s="2" t="s">
        <v>2411</v>
      </c>
      <c r="B105" s="4"/>
      <c r="C105" s="4"/>
      <c r="D105" s="6">
        <v>750000000</v>
      </c>
      <c r="E105" s="4"/>
      <c r="F105" s="4"/>
      <c r="G105" s="4"/>
    </row>
    <row r="106" spans="1:7" ht="30">
      <c r="A106" s="2" t="s">
        <v>2412</v>
      </c>
      <c r="B106" s="5">
        <v>41598</v>
      </c>
      <c r="C106" s="4"/>
      <c r="D106" s="4"/>
      <c r="E106" s="4"/>
      <c r="F106" s="4"/>
      <c r="G106" s="4"/>
    </row>
    <row r="107" spans="1:7" ht="30">
      <c r="A107" s="2" t="s">
        <v>2413</v>
      </c>
      <c r="B107" s="5">
        <v>42692</v>
      </c>
      <c r="C107" s="4"/>
      <c r="D107" s="4"/>
      <c r="E107" s="4"/>
      <c r="F107" s="4"/>
      <c r="G107" s="4"/>
    </row>
    <row r="108" spans="1:7" ht="45">
      <c r="A108" s="2" t="s">
        <v>2436</v>
      </c>
      <c r="B108" s="4"/>
      <c r="C108" s="4"/>
      <c r="D108" s="4"/>
      <c r="E108" s="4"/>
      <c r="F108" s="4"/>
      <c r="G108" s="4"/>
    </row>
    <row r="109" spans="1:7">
      <c r="A109" s="3" t="s">
        <v>2366</v>
      </c>
      <c r="B109" s="4"/>
      <c r="C109" s="4"/>
      <c r="D109" s="4"/>
      <c r="E109" s="4"/>
      <c r="F109" s="4"/>
      <c r="G109" s="4"/>
    </row>
    <row r="110" spans="1:7">
      <c r="A110" s="2" t="s">
        <v>2416</v>
      </c>
      <c r="B110" s="4" t="s">
        <v>2437</v>
      </c>
      <c r="C110" s="4"/>
      <c r="D110" s="4"/>
      <c r="E110" s="4"/>
      <c r="F110" s="4"/>
      <c r="G110" s="4"/>
    </row>
    <row r="111" spans="1:7" ht="45">
      <c r="A111" s="2" t="s">
        <v>2388</v>
      </c>
      <c r="B111" s="4"/>
      <c r="C111" s="4"/>
      <c r="D111" s="4"/>
      <c r="E111" s="4"/>
      <c r="F111" s="4"/>
      <c r="G111" s="4"/>
    </row>
    <row r="112" spans="1:7">
      <c r="A112" s="3" t="s">
        <v>2366</v>
      </c>
      <c r="B112" s="4"/>
      <c r="C112" s="4"/>
      <c r="D112" s="4"/>
      <c r="E112" s="4"/>
      <c r="F112" s="4"/>
      <c r="G112" s="4"/>
    </row>
    <row r="113" spans="1:7">
      <c r="A113" s="2" t="s">
        <v>78</v>
      </c>
      <c r="B113" s="6">
        <v>300000000</v>
      </c>
      <c r="C113" s="4"/>
      <c r="D113" s="6">
        <v>300000000</v>
      </c>
      <c r="E113" s="4"/>
      <c r="F113" s="4"/>
      <c r="G113" s="4"/>
    </row>
    <row r="114" spans="1:7" ht="30">
      <c r="A114" s="2" t="s">
        <v>2412</v>
      </c>
      <c r="B114" s="5">
        <v>41333</v>
      </c>
      <c r="C114" s="4"/>
      <c r="D114" s="4"/>
      <c r="E114" s="4"/>
      <c r="F114" s="4"/>
      <c r="G114" s="4"/>
    </row>
    <row r="115" spans="1:7" ht="30">
      <c r="A115" s="2" t="s">
        <v>2413</v>
      </c>
      <c r="B115" s="5">
        <v>42426</v>
      </c>
      <c r="C115" s="4"/>
      <c r="D115" s="4"/>
      <c r="E115" s="4"/>
      <c r="F115" s="4"/>
      <c r="G115" s="4"/>
    </row>
    <row r="116" spans="1:7" ht="45">
      <c r="A116" s="2" t="s">
        <v>2389</v>
      </c>
      <c r="B116" s="4"/>
      <c r="C116" s="4"/>
      <c r="D116" s="4"/>
      <c r="E116" s="4"/>
      <c r="F116" s="4"/>
      <c r="G116" s="4"/>
    </row>
    <row r="117" spans="1:7">
      <c r="A117" s="3" t="s">
        <v>2366</v>
      </c>
      <c r="B117" s="4"/>
      <c r="C117" s="4"/>
      <c r="D117" s="4"/>
      <c r="E117" s="4"/>
      <c r="F117" s="4"/>
      <c r="G117" s="4"/>
    </row>
    <row r="118" spans="1:7">
      <c r="A118" s="2" t="s">
        <v>78</v>
      </c>
      <c r="B118" s="6">
        <v>654000000</v>
      </c>
      <c r="C118" s="4"/>
      <c r="D118" s="4"/>
      <c r="E118" s="4"/>
      <c r="F118" s="4"/>
      <c r="G118" s="4"/>
    </row>
    <row r="119" spans="1:7" ht="30">
      <c r="A119" s="2" t="s">
        <v>2411</v>
      </c>
      <c r="B119" s="6">
        <v>650000000</v>
      </c>
      <c r="C119" s="4"/>
      <c r="D119" s="4"/>
      <c r="E119" s="4"/>
      <c r="F119" s="4"/>
      <c r="G119" s="4"/>
    </row>
    <row r="120" spans="1:7" ht="30">
      <c r="A120" s="2" t="s">
        <v>2412</v>
      </c>
      <c r="B120" s="5">
        <v>41754</v>
      </c>
      <c r="C120" s="4"/>
      <c r="D120" s="4"/>
      <c r="E120" s="4"/>
      <c r="F120" s="4"/>
      <c r="G120" s="4"/>
    </row>
    <row r="121" spans="1:7" ht="30">
      <c r="A121" s="2" t="s">
        <v>2413</v>
      </c>
      <c r="B121" s="5">
        <v>42887</v>
      </c>
      <c r="C121" s="4"/>
      <c r="D121" s="4"/>
      <c r="E121" s="4"/>
      <c r="F121" s="4"/>
      <c r="G121" s="4"/>
    </row>
    <row r="122" spans="1:7" ht="45">
      <c r="A122" s="2" t="s">
        <v>2390</v>
      </c>
      <c r="B122" s="4"/>
      <c r="C122" s="4"/>
      <c r="D122" s="4"/>
      <c r="E122" s="4"/>
      <c r="F122" s="4"/>
      <c r="G122" s="4"/>
    </row>
    <row r="123" spans="1:7">
      <c r="A123" s="3" t="s">
        <v>2366</v>
      </c>
      <c r="B123" s="4"/>
      <c r="C123" s="4"/>
      <c r="D123" s="4"/>
      <c r="E123" s="4"/>
      <c r="F123" s="4"/>
      <c r="G123" s="4"/>
    </row>
    <row r="124" spans="1:7">
      <c r="A124" s="2" t="s">
        <v>78</v>
      </c>
      <c r="B124" s="6">
        <v>597000000</v>
      </c>
      <c r="C124" s="4"/>
      <c r="D124" s="6">
        <v>587000000</v>
      </c>
      <c r="E124" s="4"/>
      <c r="F124" s="4"/>
      <c r="G124" s="4"/>
    </row>
    <row r="125" spans="1:7" ht="30">
      <c r="A125" s="2" t="s">
        <v>2411</v>
      </c>
      <c r="B125" s="4"/>
      <c r="C125" s="4"/>
      <c r="D125" s="6">
        <v>600000000</v>
      </c>
      <c r="E125" s="4"/>
      <c r="F125" s="4"/>
      <c r="G125" s="4"/>
    </row>
    <row r="126" spans="1:7" ht="30">
      <c r="A126" s="2" t="s">
        <v>2412</v>
      </c>
      <c r="B126" s="5">
        <v>41333</v>
      </c>
      <c r="C126" s="4"/>
      <c r="D126" s="4"/>
      <c r="E126" s="4"/>
      <c r="F126" s="4"/>
      <c r="G126" s="4"/>
    </row>
    <row r="127" spans="1:7" ht="30">
      <c r="A127" s="2" t="s">
        <v>2413</v>
      </c>
      <c r="B127" s="5">
        <v>43159</v>
      </c>
      <c r="C127" s="4"/>
      <c r="D127" s="4"/>
      <c r="E127" s="4"/>
      <c r="F127" s="4"/>
      <c r="G127" s="4"/>
    </row>
    <row r="128" spans="1:7" ht="45">
      <c r="A128" s="2" t="s">
        <v>2391</v>
      </c>
      <c r="B128" s="4"/>
      <c r="C128" s="4"/>
      <c r="D128" s="4"/>
      <c r="E128" s="4"/>
      <c r="F128" s="4"/>
      <c r="G128" s="4"/>
    </row>
    <row r="129" spans="1:7">
      <c r="A129" s="3" t="s">
        <v>2366</v>
      </c>
      <c r="B129" s="4"/>
      <c r="C129" s="4"/>
      <c r="D129" s="4"/>
      <c r="E129" s="4"/>
      <c r="F129" s="4"/>
      <c r="G129" s="4"/>
    </row>
    <row r="130" spans="1:7">
      <c r="A130" s="2" t="s">
        <v>78</v>
      </c>
      <c r="B130" s="6">
        <v>850000000</v>
      </c>
      <c r="C130" s="4"/>
      <c r="D130" s="4"/>
      <c r="E130" s="4"/>
      <c r="F130" s="4"/>
      <c r="G130" s="4"/>
    </row>
    <row r="131" spans="1:7" ht="30">
      <c r="A131" s="2" t="s">
        <v>2411</v>
      </c>
      <c r="B131" s="6">
        <v>850000000</v>
      </c>
      <c r="C131" s="4"/>
      <c r="D131" s="4"/>
      <c r="E131" s="4"/>
      <c r="F131" s="4"/>
      <c r="G131" s="4"/>
    </row>
    <row r="132" spans="1:7" ht="30">
      <c r="A132" s="2" t="s">
        <v>2412</v>
      </c>
      <c r="B132" s="5">
        <v>41754</v>
      </c>
      <c r="C132" s="4"/>
      <c r="D132" s="4"/>
      <c r="E132" s="4"/>
      <c r="F132" s="4"/>
      <c r="G132" s="4"/>
    </row>
    <row r="133" spans="1:7" ht="30">
      <c r="A133" s="2" t="s">
        <v>2413</v>
      </c>
      <c r="B133" s="5">
        <v>43580</v>
      </c>
      <c r="C133" s="4"/>
      <c r="D133" s="4"/>
      <c r="E133" s="4"/>
      <c r="F133" s="4"/>
      <c r="G133" s="4"/>
    </row>
    <row r="134" spans="1:7" ht="45">
      <c r="A134" s="2" t="s">
        <v>2392</v>
      </c>
      <c r="B134" s="4"/>
      <c r="C134" s="4"/>
      <c r="D134" s="4"/>
      <c r="E134" s="4"/>
      <c r="F134" s="4"/>
      <c r="G134" s="4"/>
    </row>
    <row r="135" spans="1:7">
      <c r="A135" s="3" t="s">
        <v>2366</v>
      </c>
      <c r="B135" s="4"/>
      <c r="C135" s="4"/>
      <c r="D135" s="4"/>
      <c r="E135" s="4"/>
      <c r="F135" s="4"/>
      <c r="G135" s="4"/>
    </row>
    <row r="136" spans="1:7">
      <c r="A136" s="2" t="s">
        <v>78</v>
      </c>
      <c r="B136" s="6">
        <v>846000000</v>
      </c>
      <c r="C136" s="4"/>
      <c r="D136" s="4"/>
      <c r="E136" s="4"/>
      <c r="F136" s="4"/>
      <c r="G136" s="4"/>
    </row>
    <row r="137" spans="1:7" ht="30">
      <c r="A137" s="2" t="s">
        <v>2411</v>
      </c>
      <c r="B137" s="6">
        <v>850000000</v>
      </c>
      <c r="C137" s="4"/>
      <c r="D137" s="4"/>
      <c r="E137" s="4"/>
      <c r="F137" s="4"/>
      <c r="G137" s="4"/>
    </row>
    <row r="138" spans="1:7" ht="30">
      <c r="A138" s="2" t="s">
        <v>2412</v>
      </c>
      <c r="B138" s="5">
        <v>41887</v>
      </c>
      <c r="C138" s="4"/>
      <c r="D138" s="4"/>
      <c r="E138" s="4"/>
      <c r="F138" s="4"/>
      <c r="G138" s="4"/>
    </row>
    <row r="139" spans="1:7" ht="30">
      <c r="A139" s="2" t="s">
        <v>2413</v>
      </c>
      <c r="B139" s="5">
        <v>44470</v>
      </c>
      <c r="C139" s="4"/>
      <c r="D139" s="4"/>
      <c r="E139" s="4"/>
      <c r="F139" s="4"/>
      <c r="G139" s="4"/>
    </row>
    <row r="140" spans="1:7" ht="45">
      <c r="A140" s="2" t="s">
        <v>2393</v>
      </c>
      <c r="B140" s="4"/>
      <c r="C140" s="4"/>
      <c r="D140" s="4"/>
      <c r="E140" s="4"/>
      <c r="F140" s="4"/>
      <c r="G140" s="4"/>
    </row>
    <row r="141" spans="1:7">
      <c r="A141" s="3" t="s">
        <v>2366</v>
      </c>
      <c r="B141" s="4"/>
      <c r="C141" s="4"/>
      <c r="D141" s="4"/>
      <c r="E141" s="4"/>
      <c r="F141" s="4"/>
      <c r="G141" s="4"/>
    </row>
    <row r="142" spans="1:7" ht="17.25">
      <c r="A142" s="2" t="s">
        <v>78</v>
      </c>
      <c r="B142" s="6">
        <v>502000000</v>
      </c>
      <c r="C142" s="9" t="s">
        <v>35</v>
      </c>
      <c r="D142" s="6">
        <v>524000000</v>
      </c>
      <c r="E142" s="9" t="s">
        <v>35</v>
      </c>
      <c r="F142" s="4"/>
      <c r="G142" s="4"/>
    </row>
    <row r="143" spans="1:7" ht="30">
      <c r="A143" s="2" t="s">
        <v>2412</v>
      </c>
      <c r="B143" s="5">
        <v>38383</v>
      </c>
      <c r="C143" s="9" t="s">
        <v>35</v>
      </c>
      <c r="D143" s="4"/>
      <c r="E143" s="4"/>
      <c r="F143" s="4"/>
      <c r="G143" s="4"/>
    </row>
    <row r="144" spans="1:7" ht="30">
      <c r="A144" s="2" t="s">
        <v>2413</v>
      </c>
      <c r="B144" s="5">
        <v>42036</v>
      </c>
      <c r="C144" s="9" t="s">
        <v>35</v>
      </c>
      <c r="D144" s="4"/>
      <c r="E144" s="4"/>
      <c r="F144" s="4"/>
      <c r="G144" s="4"/>
    </row>
    <row r="145" spans="1:7">
      <c r="A145" s="2" t="s">
        <v>2417</v>
      </c>
      <c r="B145" s="236">
        <v>3.3E-3</v>
      </c>
      <c r="C145" s="4"/>
      <c r="D145" s="4"/>
      <c r="E145" s="4"/>
      <c r="F145" s="4"/>
      <c r="G145" s="4"/>
    </row>
    <row r="146" spans="1:7" ht="60">
      <c r="A146" s="2" t="s">
        <v>2438</v>
      </c>
      <c r="B146" s="4"/>
      <c r="C146" s="4"/>
      <c r="D146" s="4"/>
      <c r="E146" s="4"/>
      <c r="F146" s="4"/>
      <c r="G146" s="4"/>
    </row>
    <row r="147" spans="1:7">
      <c r="A147" s="3" t="s">
        <v>2366</v>
      </c>
      <c r="B147" s="4"/>
      <c r="C147" s="4"/>
      <c r="D147" s="4"/>
      <c r="E147" s="4"/>
      <c r="F147" s="4"/>
      <c r="G147" s="4"/>
    </row>
    <row r="148" spans="1:7">
      <c r="A148" s="2" t="s">
        <v>2416</v>
      </c>
      <c r="B148" s="4">
        <v>169</v>
      </c>
      <c r="C148" s="4"/>
      <c r="D148" s="4"/>
      <c r="E148" s="4"/>
      <c r="F148" s="4"/>
      <c r="G148" s="4"/>
    </row>
    <row r="149" spans="1:7" ht="60">
      <c r="A149" s="2" t="s">
        <v>2439</v>
      </c>
      <c r="B149" s="4"/>
      <c r="C149" s="4"/>
      <c r="D149" s="4"/>
      <c r="E149" s="4"/>
      <c r="F149" s="4"/>
      <c r="G149" s="4"/>
    </row>
    <row r="150" spans="1:7">
      <c r="A150" s="3" t="s">
        <v>2366</v>
      </c>
      <c r="B150" s="4"/>
      <c r="C150" s="4"/>
      <c r="D150" s="4"/>
      <c r="E150" s="4"/>
      <c r="F150" s="4"/>
      <c r="G150" s="4"/>
    </row>
    <row r="151" spans="1:7">
      <c r="A151" s="2" t="s">
        <v>2416</v>
      </c>
      <c r="B151" s="4">
        <v>142</v>
      </c>
      <c r="C151" s="4"/>
      <c r="D151" s="4"/>
      <c r="E151" s="4"/>
      <c r="F151" s="4"/>
      <c r="G151" s="4"/>
    </row>
    <row r="152" spans="1:7" ht="45">
      <c r="A152" s="2" t="s">
        <v>2382</v>
      </c>
      <c r="B152" s="4"/>
      <c r="C152" s="4"/>
      <c r="D152" s="4"/>
      <c r="E152" s="4"/>
      <c r="F152" s="4"/>
      <c r="G152" s="4"/>
    </row>
    <row r="153" spans="1:7">
      <c r="A153" s="3" t="s">
        <v>2366</v>
      </c>
      <c r="B153" s="4"/>
      <c r="C153" s="4"/>
      <c r="D153" s="4"/>
      <c r="E153" s="4"/>
      <c r="F153" s="4"/>
      <c r="G153" s="4"/>
    </row>
    <row r="154" spans="1:7">
      <c r="A154" s="2" t="s">
        <v>2408</v>
      </c>
      <c r="B154" s="7">
        <v>3400000000</v>
      </c>
      <c r="C154" s="4"/>
      <c r="D154" s="4"/>
      <c r="E154" s="4"/>
      <c r="F154" s="4"/>
      <c r="G154" s="4"/>
    </row>
    <row r="155" spans="1:7">
      <c r="A155" s="10"/>
      <c r="B155" s="10"/>
      <c r="C155" s="10"/>
      <c r="D155" s="10"/>
      <c r="E155" s="10"/>
      <c r="F155" s="10"/>
      <c r="G155" s="10"/>
    </row>
    <row r="156" spans="1:7" ht="45" customHeight="1">
      <c r="A156" s="2" t="s">
        <v>33</v>
      </c>
      <c r="B156" s="11" t="s">
        <v>93</v>
      </c>
      <c r="C156" s="11"/>
      <c r="D156" s="11"/>
      <c r="E156" s="11"/>
      <c r="F156" s="11"/>
      <c r="G156" s="11"/>
    </row>
    <row r="157" spans="1:7" ht="15" customHeight="1">
      <c r="A157" s="2" t="s">
        <v>35</v>
      </c>
      <c r="B157" s="11" t="s">
        <v>937</v>
      </c>
      <c r="C157" s="11"/>
      <c r="D157" s="11"/>
      <c r="E157" s="11"/>
      <c r="F157" s="11"/>
      <c r="G157" s="11"/>
    </row>
  </sheetData>
  <mergeCells count="8">
    <mergeCell ref="B156:G156"/>
    <mergeCell ref="B157:G157"/>
    <mergeCell ref="A1:A2"/>
    <mergeCell ref="B1:C1"/>
    <mergeCell ref="D1:E1"/>
    <mergeCell ref="B2:C2"/>
    <mergeCell ref="D2:E2"/>
    <mergeCell ref="A155:G15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40</v>
      </c>
      <c r="B1" s="8" t="s">
        <v>2</v>
      </c>
      <c r="C1" s="8" t="s">
        <v>30</v>
      </c>
    </row>
    <row r="2" spans="1:3">
      <c r="A2" s="1" t="s">
        <v>29</v>
      </c>
      <c r="B2" s="8"/>
      <c r="C2" s="8"/>
    </row>
    <row r="3" spans="1:3">
      <c r="A3" s="2" t="s">
        <v>2441</v>
      </c>
      <c r="B3" s="4"/>
      <c r="C3" s="4"/>
    </row>
    <row r="4" spans="1:3" ht="30">
      <c r="A4" s="3" t="s">
        <v>2442</v>
      </c>
      <c r="B4" s="4"/>
      <c r="C4" s="4"/>
    </row>
    <row r="5" spans="1:3">
      <c r="A5" s="2" t="s">
        <v>2443</v>
      </c>
      <c r="B5" s="7">
        <v>63827</v>
      </c>
      <c r="C5" s="7">
        <v>62050</v>
      </c>
    </row>
    <row r="6" spans="1:3">
      <c r="A6" s="2" t="s">
        <v>2444</v>
      </c>
      <c r="B6" s="4"/>
      <c r="C6" s="4"/>
    </row>
    <row r="7" spans="1:3" ht="30">
      <c r="A7" s="3" t="s">
        <v>2442</v>
      </c>
      <c r="B7" s="4"/>
      <c r="C7" s="4"/>
    </row>
    <row r="8" spans="1:3">
      <c r="A8" s="2" t="s">
        <v>2443</v>
      </c>
      <c r="B8" s="6">
        <v>3974</v>
      </c>
      <c r="C8" s="6">
        <v>4129</v>
      </c>
    </row>
    <row r="9" spans="1:3">
      <c r="A9" s="2" t="s">
        <v>2445</v>
      </c>
      <c r="B9" s="4"/>
      <c r="C9" s="4"/>
    </row>
    <row r="10" spans="1:3" ht="30">
      <c r="A10" s="3" t="s">
        <v>2442</v>
      </c>
      <c r="B10" s="4"/>
      <c r="C10" s="4"/>
    </row>
    <row r="11" spans="1:3">
      <c r="A11" s="2" t="s">
        <v>2443</v>
      </c>
      <c r="B11" s="4">
        <v>999</v>
      </c>
      <c r="C11" s="6">
        <v>1448</v>
      </c>
    </row>
    <row r="12" spans="1:3">
      <c r="A12" s="2" t="s">
        <v>2446</v>
      </c>
      <c r="B12" s="4"/>
      <c r="C12" s="4"/>
    </row>
    <row r="13" spans="1:3" ht="30">
      <c r="A13" s="3" t="s">
        <v>2442</v>
      </c>
      <c r="B13" s="4"/>
      <c r="C13" s="4"/>
    </row>
    <row r="14" spans="1:3">
      <c r="A14" s="2" t="s">
        <v>2443</v>
      </c>
      <c r="B14" s="4">
        <v>697</v>
      </c>
      <c r="C14" s="4">
        <v>746</v>
      </c>
    </row>
    <row r="15" spans="1:3">
      <c r="A15" s="2" t="s">
        <v>2447</v>
      </c>
      <c r="B15" s="4"/>
      <c r="C15" s="4"/>
    </row>
    <row r="16" spans="1:3" ht="30">
      <c r="A16" s="3" t="s">
        <v>2442</v>
      </c>
      <c r="B16" s="4"/>
      <c r="C16" s="4"/>
    </row>
    <row r="17" spans="1:3">
      <c r="A17" s="2" t="s">
        <v>2443</v>
      </c>
      <c r="B17" s="4">
        <v>78</v>
      </c>
      <c r="C17" s="4">
        <v>90</v>
      </c>
    </row>
    <row r="18" spans="1:3">
      <c r="A18" s="2" t="s">
        <v>2448</v>
      </c>
      <c r="B18" s="4"/>
      <c r="C18" s="4"/>
    </row>
    <row r="19" spans="1:3" ht="30">
      <c r="A19" s="3" t="s">
        <v>2442</v>
      </c>
      <c r="B19" s="4"/>
      <c r="C19" s="4"/>
    </row>
    <row r="20" spans="1:3">
      <c r="A20" s="2" t="s">
        <v>2443</v>
      </c>
      <c r="B20" s="4">
        <v>77</v>
      </c>
      <c r="C20" s="4">
        <v>84</v>
      </c>
    </row>
    <row r="21" spans="1:3">
      <c r="A21" s="2" t="s">
        <v>2449</v>
      </c>
      <c r="B21" s="4"/>
      <c r="C21" s="4"/>
    </row>
    <row r="22" spans="1:3" ht="30">
      <c r="A22" s="3" t="s">
        <v>2442</v>
      </c>
      <c r="B22" s="4"/>
      <c r="C22" s="4"/>
    </row>
    <row r="23" spans="1:3">
      <c r="A23" s="2" t="s">
        <v>2443</v>
      </c>
      <c r="B23" s="4">
        <v>28</v>
      </c>
      <c r="C23" s="4">
        <v>33</v>
      </c>
    </row>
    <row r="24" spans="1:3">
      <c r="A24" s="2" t="s">
        <v>2450</v>
      </c>
      <c r="B24" s="4"/>
      <c r="C24" s="4"/>
    </row>
    <row r="25" spans="1:3" ht="30">
      <c r="A25" s="3" t="s">
        <v>2442</v>
      </c>
      <c r="B25" s="4"/>
      <c r="C25" s="4"/>
    </row>
    <row r="26" spans="1:3">
      <c r="A26" s="2" t="s">
        <v>2443</v>
      </c>
      <c r="B26" s="7">
        <v>37</v>
      </c>
      <c r="C26" s="7">
        <v>19</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451</v>
      </c>
      <c r="B1" s="8" t="s">
        <v>2</v>
      </c>
      <c r="C1" s="8" t="s">
        <v>30</v>
      </c>
    </row>
    <row r="2" spans="1:3">
      <c r="A2" s="1" t="s">
        <v>29</v>
      </c>
      <c r="B2" s="8"/>
      <c r="C2" s="8"/>
    </row>
    <row r="3" spans="1:3">
      <c r="A3" s="3" t="s">
        <v>2452</v>
      </c>
      <c r="B3" s="4"/>
      <c r="C3" s="4"/>
    </row>
    <row r="4" spans="1:3">
      <c r="A4" s="2" t="s">
        <v>2443</v>
      </c>
      <c r="B4" s="7">
        <v>63827</v>
      </c>
      <c r="C4" s="7">
        <v>62050</v>
      </c>
    </row>
    <row r="5" spans="1:3">
      <c r="A5" s="2" t="s">
        <v>528</v>
      </c>
      <c r="B5" s="4"/>
      <c r="C5" s="4"/>
    </row>
    <row r="6" spans="1:3">
      <c r="A6" s="3" t="s">
        <v>2452</v>
      </c>
      <c r="B6" s="4"/>
      <c r="C6" s="4"/>
    </row>
    <row r="7" spans="1:3">
      <c r="A7" s="2" t="s">
        <v>2443</v>
      </c>
      <c r="B7" s="6">
        <v>62787</v>
      </c>
      <c r="C7" s="6">
        <v>61364</v>
      </c>
    </row>
    <row r="8" spans="1:3">
      <c r="A8" s="2" t="s">
        <v>2453</v>
      </c>
      <c r="B8" s="4"/>
      <c r="C8" s="4"/>
    </row>
    <row r="9" spans="1:3">
      <c r="A9" s="3" t="s">
        <v>2452</v>
      </c>
      <c r="B9" s="4"/>
      <c r="C9" s="4"/>
    </row>
    <row r="10" spans="1:3">
      <c r="A10" s="2" t="s">
        <v>2443</v>
      </c>
      <c r="B10" s="4">
        <v>660</v>
      </c>
      <c r="C10" s="4">
        <v>369</v>
      </c>
    </row>
    <row r="11" spans="1:3">
      <c r="A11" s="2" t="s">
        <v>2324</v>
      </c>
      <c r="B11" s="4"/>
      <c r="C11" s="4"/>
    </row>
    <row r="12" spans="1:3">
      <c r="A12" s="3" t="s">
        <v>2452</v>
      </c>
      <c r="B12" s="4"/>
      <c r="C12" s="4"/>
    </row>
    <row r="13" spans="1:3">
      <c r="A13" s="2" t="s">
        <v>2443</v>
      </c>
      <c r="B13" s="4">
        <v>380</v>
      </c>
      <c r="C13" s="4">
        <v>316</v>
      </c>
    </row>
    <row r="14" spans="1:3">
      <c r="A14" s="2" t="s">
        <v>2454</v>
      </c>
      <c r="B14" s="4"/>
      <c r="C14" s="4"/>
    </row>
    <row r="15" spans="1:3">
      <c r="A15" s="3" t="s">
        <v>2452</v>
      </c>
      <c r="B15" s="4"/>
      <c r="C15" s="4"/>
    </row>
    <row r="16" spans="1:3">
      <c r="A16" s="2" t="s">
        <v>2443</v>
      </c>
      <c r="B16" s="4"/>
      <c r="C16" s="7">
        <v>1</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0" customWidth="1"/>
    <col min="3" max="3" width="9.5703125" customWidth="1"/>
    <col min="4" max="4" width="30" customWidth="1"/>
    <col min="5" max="5" width="9.5703125" customWidth="1"/>
    <col min="6" max="7" width="26.7109375" customWidth="1"/>
    <col min="8" max="8" width="25.85546875" customWidth="1"/>
    <col min="9" max="10" width="26.42578125" customWidth="1"/>
    <col min="11" max="11" width="30" customWidth="1"/>
    <col min="12" max="14" width="26.42578125" customWidth="1"/>
    <col min="15" max="15" width="25.85546875" customWidth="1"/>
  </cols>
  <sheetData>
    <row r="1" spans="1:15" ht="15" customHeight="1">
      <c r="A1" s="1" t="s">
        <v>2455</v>
      </c>
      <c r="B1" s="8" t="s">
        <v>1</v>
      </c>
      <c r="C1" s="8"/>
      <c r="D1" s="8"/>
      <c r="E1" s="8"/>
      <c r="F1" s="1"/>
      <c r="G1" s="1"/>
      <c r="H1" s="1"/>
      <c r="I1" s="1"/>
      <c r="J1" s="1"/>
      <c r="K1" s="1"/>
      <c r="L1" s="1"/>
      <c r="M1" s="1"/>
      <c r="N1" s="1"/>
      <c r="O1" s="1"/>
    </row>
    <row r="2" spans="1:15" ht="30">
      <c r="A2" s="1" t="s">
        <v>2456</v>
      </c>
      <c r="B2" s="8" t="s">
        <v>2</v>
      </c>
      <c r="C2" s="8"/>
      <c r="D2" s="8" t="s">
        <v>30</v>
      </c>
      <c r="E2" s="8"/>
      <c r="F2" s="1" t="s">
        <v>127</v>
      </c>
      <c r="G2" s="1" t="s">
        <v>1896</v>
      </c>
      <c r="H2" s="1" t="s">
        <v>2197</v>
      </c>
      <c r="I2" s="1" t="s">
        <v>2457</v>
      </c>
      <c r="J2" s="1" t="s">
        <v>2458</v>
      </c>
      <c r="K2" s="1" t="s">
        <v>2351</v>
      </c>
      <c r="L2" s="1" t="s">
        <v>2459</v>
      </c>
      <c r="M2" s="1" t="s">
        <v>2460</v>
      </c>
      <c r="N2" s="1" t="s">
        <v>2461</v>
      </c>
      <c r="O2" s="1" t="s">
        <v>2462</v>
      </c>
    </row>
    <row r="3" spans="1:15">
      <c r="A3" s="3" t="s">
        <v>2463</v>
      </c>
      <c r="B3" s="4"/>
      <c r="C3" s="4"/>
      <c r="D3" s="4"/>
      <c r="E3" s="4"/>
      <c r="F3" s="4"/>
      <c r="G3" s="4"/>
      <c r="H3" s="4"/>
      <c r="I3" s="4"/>
      <c r="J3" s="4"/>
      <c r="K3" s="4"/>
      <c r="L3" s="4"/>
      <c r="M3" s="4"/>
      <c r="N3" s="4"/>
      <c r="O3" s="4"/>
    </row>
    <row r="4" spans="1:15">
      <c r="A4" s="2" t="s">
        <v>969</v>
      </c>
      <c r="B4" s="7">
        <v>3974000000</v>
      </c>
      <c r="C4" s="4"/>
      <c r="D4" s="7">
        <v>4129000000</v>
      </c>
      <c r="E4" s="4"/>
      <c r="F4" s="4"/>
      <c r="G4" s="4"/>
      <c r="H4" s="4"/>
      <c r="I4" s="4"/>
      <c r="J4" s="4"/>
      <c r="K4" s="4"/>
      <c r="L4" s="4"/>
      <c r="M4" s="4"/>
      <c r="N4" s="4"/>
      <c r="O4" s="4"/>
    </row>
    <row r="5" spans="1:15">
      <c r="A5" s="2" t="s">
        <v>2464</v>
      </c>
      <c r="B5" s="6">
        <v>1700000000</v>
      </c>
      <c r="C5" s="4"/>
      <c r="D5" s="6">
        <v>2100000000</v>
      </c>
      <c r="E5" s="4"/>
      <c r="F5" s="4"/>
      <c r="G5" s="4"/>
      <c r="H5" s="4"/>
      <c r="I5" s="4"/>
      <c r="J5" s="4"/>
      <c r="K5" s="4"/>
      <c r="L5" s="4"/>
      <c r="M5" s="4"/>
      <c r="N5" s="4"/>
      <c r="O5" s="4"/>
    </row>
    <row r="6" spans="1:15" ht="30">
      <c r="A6" s="2" t="s">
        <v>2465</v>
      </c>
      <c r="B6" s="6">
        <v>1200000000</v>
      </c>
      <c r="C6" s="4"/>
      <c r="D6" s="6">
        <v>1500000000</v>
      </c>
      <c r="E6" s="4"/>
      <c r="F6" s="4"/>
      <c r="G6" s="4"/>
      <c r="H6" s="4"/>
      <c r="I6" s="4"/>
      <c r="J6" s="4"/>
      <c r="K6" s="4"/>
      <c r="L6" s="4"/>
      <c r="M6" s="4"/>
      <c r="N6" s="4"/>
      <c r="O6" s="4"/>
    </row>
    <row r="7" spans="1:15" ht="30">
      <c r="A7" s="2" t="s">
        <v>2466</v>
      </c>
      <c r="B7" s="6">
        <v>13000000</v>
      </c>
      <c r="C7" s="4"/>
      <c r="D7" s="6">
        <v>12000000</v>
      </c>
      <c r="E7" s="4"/>
      <c r="F7" s="4"/>
      <c r="G7" s="4"/>
      <c r="H7" s="4"/>
      <c r="I7" s="4"/>
      <c r="J7" s="4"/>
      <c r="K7" s="4"/>
      <c r="L7" s="4"/>
      <c r="M7" s="4"/>
      <c r="N7" s="4"/>
      <c r="O7" s="4"/>
    </row>
    <row r="8" spans="1:15" ht="60">
      <c r="A8" s="2" t="s">
        <v>2467</v>
      </c>
      <c r="B8" s="6">
        <v>62000000</v>
      </c>
      <c r="C8" s="4"/>
      <c r="D8" s="4"/>
      <c r="E8" s="4"/>
      <c r="F8" s="4"/>
      <c r="G8" s="4"/>
      <c r="H8" s="4"/>
      <c r="I8" s="4"/>
      <c r="J8" s="4"/>
      <c r="K8" s="4"/>
      <c r="L8" s="4"/>
      <c r="M8" s="4"/>
      <c r="N8" s="4"/>
      <c r="O8" s="4"/>
    </row>
    <row r="9" spans="1:15">
      <c r="A9" s="2" t="s">
        <v>2468</v>
      </c>
      <c r="B9" s="6">
        <v>25000000</v>
      </c>
      <c r="C9" s="4"/>
      <c r="D9" s="4"/>
      <c r="E9" s="4"/>
      <c r="F9" s="4"/>
      <c r="G9" s="4"/>
      <c r="H9" s="4"/>
      <c r="I9" s="4"/>
      <c r="J9" s="4"/>
      <c r="K9" s="4"/>
      <c r="L9" s="4"/>
      <c r="M9" s="4"/>
      <c r="N9" s="4"/>
      <c r="O9" s="4"/>
    </row>
    <row r="10" spans="1:15">
      <c r="A10" s="2" t="s">
        <v>2469</v>
      </c>
      <c r="B10" s="6">
        <v>105000000</v>
      </c>
      <c r="C10" s="4"/>
      <c r="D10" s="4"/>
      <c r="E10" s="4"/>
      <c r="F10" s="4"/>
      <c r="G10" s="4"/>
      <c r="H10" s="4"/>
      <c r="I10" s="4"/>
      <c r="J10" s="4"/>
      <c r="K10" s="4"/>
      <c r="L10" s="4"/>
      <c r="M10" s="4"/>
      <c r="N10" s="4"/>
      <c r="O10" s="4"/>
    </row>
    <row r="11" spans="1:15" ht="17.25">
      <c r="A11" s="2" t="s">
        <v>2470</v>
      </c>
      <c r="B11" s="6">
        <v>1322000000</v>
      </c>
      <c r="C11" s="9" t="s">
        <v>106</v>
      </c>
      <c r="D11" s="6">
        <v>1582000000</v>
      </c>
      <c r="E11" s="9" t="s">
        <v>107</v>
      </c>
      <c r="F11" s="6">
        <v>1854000000</v>
      </c>
      <c r="G11" s="6">
        <v>2255000000</v>
      </c>
      <c r="H11" s="4"/>
      <c r="I11" s="4"/>
      <c r="J11" s="4"/>
      <c r="K11" s="4"/>
      <c r="L11" s="4"/>
      <c r="M11" s="4"/>
      <c r="N11" s="4"/>
      <c r="O11" s="4"/>
    </row>
    <row r="12" spans="1:15" ht="45">
      <c r="A12" s="2" t="s">
        <v>2471</v>
      </c>
      <c r="B12" s="6">
        <v>2000000</v>
      </c>
      <c r="C12" s="4"/>
      <c r="D12" s="6">
        <v>3000000</v>
      </c>
      <c r="E12" s="4"/>
      <c r="F12" s="4"/>
      <c r="G12" s="4"/>
      <c r="H12" s="4"/>
      <c r="I12" s="4"/>
      <c r="J12" s="4"/>
      <c r="K12" s="4"/>
      <c r="L12" s="4"/>
      <c r="M12" s="4"/>
      <c r="N12" s="4"/>
      <c r="O12" s="4"/>
    </row>
    <row r="13" spans="1:15" ht="60">
      <c r="A13" s="2" t="s">
        <v>2472</v>
      </c>
      <c r="B13" s="6">
        <v>57000000</v>
      </c>
      <c r="C13" s="4"/>
      <c r="D13" s="4"/>
      <c r="E13" s="4"/>
      <c r="F13" s="4"/>
      <c r="G13" s="4"/>
      <c r="H13" s="4"/>
      <c r="I13" s="4"/>
      <c r="J13" s="4"/>
      <c r="K13" s="4"/>
      <c r="L13" s="4"/>
      <c r="M13" s="4"/>
      <c r="N13" s="4"/>
      <c r="O13" s="4"/>
    </row>
    <row r="14" spans="1:15">
      <c r="A14" s="2" t="s">
        <v>114</v>
      </c>
      <c r="B14" s="4"/>
      <c r="C14" s="4"/>
      <c r="D14" s="4"/>
      <c r="E14" s="4"/>
      <c r="F14" s="4"/>
      <c r="G14" s="4"/>
      <c r="H14" s="4"/>
      <c r="I14" s="4"/>
      <c r="J14" s="4"/>
      <c r="K14" s="4"/>
      <c r="L14" s="4"/>
      <c r="M14" s="4"/>
      <c r="N14" s="4"/>
      <c r="O14" s="4"/>
    </row>
    <row r="15" spans="1:15">
      <c r="A15" s="3" t="s">
        <v>2463</v>
      </c>
      <c r="B15" s="4"/>
      <c r="C15" s="4"/>
      <c r="D15" s="4"/>
      <c r="E15" s="4"/>
      <c r="F15" s="4"/>
      <c r="G15" s="4"/>
      <c r="H15" s="4"/>
      <c r="I15" s="4"/>
      <c r="J15" s="4"/>
      <c r="K15" s="4"/>
      <c r="L15" s="4"/>
      <c r="M15" s="4"/>
      <c r="N15" s="4"/>
      <c r="O15" s="4"/>
    </row>
    <row r="16" spans="1:15" ht="60">
      <c r="A16" s="2" t="s">
        <v>2473</v>
      </c>
      <c r="B16" s="6">
        <v>35000000</v>
      </c>
      <c r="C16" s="4"/>
      <c r="D16" s="6">
        <v>44000000</v>
      </c>
      <c r="E16" s="4"/>
      <c r="F16" s="6">
        <v>110000000</v>
      </c>
      <c r="G16" s="4"/>
      <c r="H16" s="4"/>
      <c r="I16" s="4"/>
      <c r="J16" s="4"/>
      <c r="K16" s="4"/>
      <c r="L16" s="4"/>
      <c r="M16" s="4"/>
      <c r="N16" s="4"/>
      <c r="O16" s="4"/>
    </row>
    <row r="17" spans="1:15">
      <c r="A17" s="2" t="s">
        <v>2474</v>
      </c>
      <c r="B17" s="236">
        <v>0.04</v>
      </c>
      <c r="C17" s="4"/>
      <c r="D17" s="236">
        <v>4.3999999999999997E-2</v>
      </c>
      <c r="E17" s="4"/>
      <c r="F17" s="4"/>
      <c r="G17" s="4"/>
      <c r="H17" s="4"/>
      <c r="I17" s="4"/>
      <c r="J17" s="4"/>
      <c r="K17" s="4"/>
      <c r="L17" s="4"/>
      <c r="M17" s="4"/>
      <c r="N17" s="4"/>
      <c r="O17" s="4"/>
    </row>
    <row r="18" spans="1:15">
      <c r="A18" s="2" t="s">
        <v>2470</v>
      </c>
      <c r="B18" s="6">
        <v>11000000</v>
      </c>
      <c r="C18" s="4"/>
      <c r="D18" s="6">
        <v>16000000</v>
      </c>
      <c r="E18" s="4"/>
      <c r="F18" s="4"/>
      <c r="G18" s="4"/>
      <c r="H18" s="4"/>
      <c r="I18" s="4"/>
      <c r="J18" s="4"/>
      <c r="K18" s="4"/>
      <c r="L18" s="4"/>
      <c r="M18" s="4"/>
      <c r="N18" s="4"/>
      <c r="O18" s="4"/>
    </row>
    <row r="19" spans="1:15">
      <c r="A19" s="2" t="s">
        <v>2475</v>
      </c>
      <c r="B19" s="6">
        <v>11000000</v>
      </c>
      <c r="C19" s="4"/>
      <c r="D19" s="6">
        <v>64000000</v>
      </c>
      <c r="E19" s="4"/>
      <c r="F19" s="4"/>
      <c r="G19" s="4"/>
      <c r="H19" s="4"/>
      <c r="I19" s="4"/>
      <c r="J19" s="4"/>
      <c r="K19" s="4"/>
      <c r="L19" s="4"/>
      <c r="M19" s="4"/>
      <c r="N19" s="4"/>
      <c r="O19" s="4"/>
    </row>
    <row r="20" spans="1:15">
      <c r="A20" s="2" t="s">
        <v>2476</v>
      </c>
      <c r="B20" s="6">
        <v>59000000</v>
      </c>
      <c r="C20" s="4"/>
      <c r="D20" s="6">
        <v>89000000</v>
      </c>
      <c r="E20" s="4"/>
      <c r="F20" s="4"/>
      <c r="G20" s="4"/>
      <c r="H20" s="4"/>
      <c r="I20" s="4"/>
      <c r="J20" s="4"/>
      <c r="K20" s="4"/>
      <c r="L20" s="4"/>
      <c r="M20" s="4"/>
      <c r="N20" s="4"/>
      <c r="O20" s="4"/>
    </row>
    <row r="21" spans="1:15">
      <c r="A21" s="2" t="s">
        <v>2477</v>
      </c>
      <c r="B21" s="6">
        <v>97000000</v>
      </c>
      <c r="C21" s="4"/>
      <c r="D21" s="6">
        <v>263000000</v>
      </c>
      <c r="E21" s="4"/>
      <c r="F21" s="4"/>
      <c r="G21" s="4"/>
      <c r="H21" s="4"/>
      <c r="I21" s="4"/>
      <c r="J21" s="4"/>
      <c r="K21" s="4"/>
      <c r="L21" s="4"/>
      <c r="M21" s="4"/>
      <c r="N21" s="4"/>
      <c r="O21" s="4"/>
    </row>
    <row r="22" spans="1:15" ht="30">
      <c r="A22" s="2" t="s">
        <v>2478</v>
      </c>
      <c r="B22" s="6">
        <v>7000000</v>
      </c>
      <c r="C22" s="4"/>
      <c r="D22" s="6">
        <v>46000000</v>
      </c>
      <c r="E22" s="4"/>
      <c r="F22" s="4"/>
      <c r="G22" s="4"/>
      <c r="H22" s="4"/>
      <c r="I22" s="4"/>
      <c r="J22" s="4"/>
      <c r="K22" s="4"/>
      <c r="L22" s="4"/>
      <c r="M22" s="4"/>
      <c r="N22" s="4"/>
      <c r="O22" s="4"/>
    </row>
    <row r="23" spans="1:15">
      <c r="A23" s="2" t="s">
        <v>2479</v>
      </c>
      <c r="B23" s="4"/>
      <c r="C23" s="4"/>
      <c r="D23" s="4"/>
      <c r="E23" s="4"/>
      <c r="F23" s="4"/>
      <c r="G23" s="4"/>
      <c r="H23" s="4"/>
      <c r="I23" s="4"/>
      <c r="J23" s="4"/>
      <c r="K23" s="4"/>
      <c r="L23" s="4"/>
      <c r="M23" s="4"/>
      <c r="N23" s="4"/>
      <c r="O23" s="4"/>
    </row>
    <row r="24" spans="1:15">
      <c r="A24" s="3" t="s">
        <v>2463</v>
      </c>
      <c r="B24" s="4"/>
      <c r="C24" s="4"/>
      <c r="D24" s="4"/>
      <c r="E24" s="4"/>
      <c r="F24" s="4"/>
      <c r="G24" s="4"/>
      <c r="H24" s="4"/>
      <c r="I24" s="4"/>
      <c r="J24" s="4"/>
      <c r="K24" s="4"/>
      <c r="L24" s="4"/>
      <c r="M24" s="4"/>
      <c r="N24" s="4"/>
      <c r="O24" s="4"/>
    </row>
    <row r="25" spans="1:15">
      <c r="A25" s="2" t="s">
        <v>1107</v>
      </c>
      <c r="B25" s="6">
        <v>1000000</v>
      </c>
      <c r="C25" s="4"/>
      <c r="D25" s="6">
        <v>2000000</v>
      </c>
      <c r="E25" s="4"/>
      <c r="F25" s="4"/>
      <c r="G25" s="4"/>
      <c r="H25" s="4"/>
      <c r="I25" s="4"/>
      <c r="J25" s="4"/>
      <c r="K25" s="4"/>
      <c r="L25" s="4"/>
      <c r="M25" s="4"/>
      <c r="N25" s="4"/>
      <c r="O25" s="4"/>
    </row>
    <row r="26" spans="1:15" ht="30">
      <c r="A26" s="2" t="s">
        <v>2480</v>
      </c>
      <c r="B26" s="236">
        <v>0.97</v>
      </c>
      <c r="C26" s="4"/>
      <c r="D26" s="236">
        <v>0.97</v>
      </c>
      <c r="E26" s="4"/>
      <c r="F26" s="4"/>
      <c r="G26" s="4"/>
      <c r="H26" s="4"/>
      <c r="I26" s="4"/>
      <c r="J26" s="4"/>
      <c r="K26" s="4"/>
      <c r="L26" s="4"/>
      <c r="M26" s="4"/>
      <c r="N26" s="4"/>
      <c r="O26" s="4"/>
    </row>
    <row r="27" spans="1:15" ht="30">
      <c r="A27" s="2" t="s">
        <v>2481</v>
      </c>
      <c r="B27" s="4"/>
      <c r="C27" s="4"/>
      <c r="D27" s="4"/>
      <c r="E27" s="4"/>
      <c r="F27" s="4"/>
      <c r="G27" s="4"/>
      <c r="H27" s="4"/>
      <c r="I27" s="4"/>
      <c r="J27" s="4"/>
      <c r="K27" s="4"/>
      <c r="L27" s="4"/>
      <c r="M27" s="4"/>
      <c r="N27" s="4"/>
      <c r="O27" s="4"/>
    </row>
    <row r="28" spans="1:15">
      <c r="A28" s="3" t="s">
        <v>2463</v>
      </c>
      <c r="B28" s="4"/>
      <c r="C28" s="4"/>
      <c r="D28" s="4"/>
      <c r="E28" s="4"/>
      <c r="F28" s="4"/>
      <c r="G28" s="4"/>
      <c r="H28" s="4"/>
      <c r="I28" s="4"/>
      <c r="J28" s="4"/>
      <c r="K28" s="4"/>
      <c r="L28" s="4"/>
      <c r="M28" s="4"/>
      <c r="N28" s="4"/>
      <c r="O28" s="4"/>
    </row>
    <row r="29" spans="1:15" ht="30">
      <c r="A29" s="2" t="s">
        <v>2480</v>
      </c>
      <c r="B29" s="236">
        <v>0.6</v>
      </c>
      <c r="C29" s="4"/>
      <c r="D29" s="236">
        <v>0.48</v>
      </c>
      <c r="E29" s="4"/>
      <c r="F29" s="4"/>
      <c r="G29" s="4"/>
      <c r="H29" s="4"/>
      <c r="I29" s="4"/>
      <c r="J29" s="4"/>
      <c r="K29" s="4"/>
      <c r="L29" s="4"/>
      <c r="M29" s="4"/>
      <c r="N29" s="4"/>
      <c r="O29" s="4"/>
    </row>
    <row r="30" spans="1:15">
      <c r="A30" s="2" t="s">
        <v>2482</v>
      </c>
      <c r="B30" s="4"/>
      <c r="C30" s="4"/>
      <c r="D30" s="4"/>
      <c r="E30" s="4"/>
      <c r="F30" s="4"/>
      <c r="G30" s="4"/>
      <c r="H30" s="4"/>
      <c r="I30" s="4"/>
      <c r="J30" s="4"/>
      <c r="K30" s="4"/>
      <c r="L30" s="4"/>
      <c r="M30" s="4"/>
      <c r="N30" s="4"/>
      <c r="O30" s="4"/>
    </row>
    <row r="31" spans="1:15">
      <c r="A31" s="3" t="s">
        <v>2463</v>
      </c>
      <c r="B31" s="4"/>
      <c r="C31" s="4"/>
      <c r="D31" s="4"/>
      <c r="E31" s="4"/>
      <c r="F31" s="4"/>
      <c r="G31" s="4"/>
      <c r="H31" s="4"/>
      <c r="I31" s="4"/>
      <c r="J31" s="4"/>
      <c r="K31" s="4"/>
      <c r="L31" s="4"/>
      <c r="M31" s="4"/>
      <c r="N31" s="4"/>
      <c r="O31" s="4"/>
    </row>
    <row r="32" spans="1:15" ht="45">
      <c r="A32" s="2" t="s">
        <v>2483</v>
      </c>
      <c r="B32" s="6">
        <v>1400000000</v>
      </c>
      <c r="C32" s="4"/>
      <c r="D32" s="6">
        <v>1800000000</v>
      </c>
      <c r="E32" s="4"/>
      <c r="F32" s="4"/>
      <c r="G32" s="4"/>
      <c r="H32" s="4"/>
      <c r="I32" s="4"/>
      <c r="J32" s="4"/>
      <c r="K32" s="4"/>
      <c r="L32" s="4"/>
      <c r="M32" s="4"/>
      <c r="N32" s="4"/>
      <c r="O32" s="4"/>
    </row>
    <row r="33" spans="1:15">
      <c r="A33" s="2" t="s">
        <v>969</v>
      </c>
      <c r="B33" s="6">
        <v>247000000</v>
      </c>
      <c r="C33" s="4"/>
      <c r="D33" s="6">
        <v>300000000</v>
      </c>
      <c r="E33" s="4"/>
      <c r="F33" s="4"/>
      <c r="G33" s="4"/>
      <c r="H33" s="4"/>
      <c r="I33" s="4"/>
      <c r="J33" s="4"/>
      <c r="K33" s="4"/>
      <c r="L33" s="4"/>
      <c r="M33" s="4"/>
      <c r="N33" s="4"/>
      <c r="O33" s="4"/>
    </row>
    <row r="34" spans="1:15">
      <c r="A34" s="2" t="s">
        <v>2484</v>
      </c>
      <c r="B34" s="4"/>
      <c r="C34" s="4"/>
      <c r="D34" s="4"/>
      <c r="E34" s="4"/>
      <c r="F34" s="4"/>
      <c r="G34" s="4"/>
      <c r="H34" s="4"/>
      <c r="I34" s="4"/>
      <c r="J34" s="4"/>
      <c r="K34" s="4"/>
      <c r="L34" s="4"/>
      <c r="M34" s="4"/>
      <c r="N34" s="4"/>
      <c r="O34" s="4"/>
    </row>
    <row r="35" spans="1:15">
      <c r="A35" s="3" t="s">
        <v>2463</v>
      </c>
      <c r="B35" s="4"/>
      <c r="C35" s="4"/>
      <c r="D35" s="4"/>
      <c r="E35" s="4"/>
      <c r="F35" s="4"/>
      <c r="G35" s="4"/>
      <c r="H35" s="4"/>
      <c r="I35" s="4"/>
      <c r="J35" s="4"/>
      <c r="K35" s="4"/>
      <c r="L35" s="4"/>
      <c r="M35" s="4"/>
      <c r="N35" s="4"/>
      <c r="O35" s="4"/>
    </row>
    <row r="36" spans="1:15">
      <c r="A36" s="2" t="s">
        <v>1107</v>
      </c>
      <c r="B36" s="6">
        <v>135000000</v>
      </c>
      <c r="C36" s="4"/>
      <c r="D36" s="6">
        <v>162000000</v>
      </c>
      <c r="E36" s="4"/>
      <c r="F36" s="4"/>
      <c r="G36" s="4"/>
      <c r="H36" s="4"/>
      <c r="I36" s="4"/>
      <c r="J36" s="4"/>
      <c r="K36" s="4"/>
      <c r="L36" s="4"/>
      <c r="M36" s="4"/>
      <c r="N36" s="4"/>
      <c r="O36" s="4"/>
    </row>
    <row r="37" spans="1:15">
      <c r="A37" s="2" t="s">
        <v>2485</v>
      </c>
      <c r="B37" s="4"/>
      <c r="C37" s="4"/>
      <c r="D37" s="4"/>
      <c r="E37" s="4"/>
      <c r="F37" s="4"/>
      <c r="G37" s="4"/>
      <c r="H37" s="4"/>
      <c r="I37" s="4"/>
      <c r="J37" s="4"/>
      <c r="K37" s="4"/>
      <c r="L37" s="4"/>
      <c r="M37" s="4"/>
      <c r="N37" s="4"/>
      <c r="O37" s="4"/>
    </row>
    <row r="38" spans="1:15">
      <c r="A38" s="3" t="s">
        <v>2463</v>
      </c>
      <c r="B38" s="4"/>
      <c r="C38" s="4"/>
      <c r="D38" s="4"/>
      <c r="E38" s="4"/>
      <c r="F38" s="4"/>
      <c r="G38" s="4"/>
      <c r="H38" s="4"/>
      <c r="I38" s="4"/>
      <c r="J38" s="4"/>
      <c r="K38" s="4"/>
      <c r="L38" s="4"/>
      <c r="M38" s="4"/>
      <c r="N38" s="4"/>
      <c r="O38" s="4"/>
    </row>
    <row r="39" spans="1:15">
      <c r="A39" s="2" t="s">
        <v>2486</v>
      </c>
      <c r="B39" s="6">
        <v>29000000</v>
      </c>
      <c r="C39" s="4"/>
      <c r="D39" s="6">
        <v>37000000</v>
      </c>
      <c r="E39" s="4"/>
      <c r="F39" s="4"/>
      <c r="G39" s="4"/>
      <c r="H39" s="4"/>
      <c r="I39" s="4"/>
      <c r="J39" s="4"/>
      <c r="K39" s="4"/>
      <c r="L39" s="4"/>
      <c r="M39" s="4"/>
      <c r="N39" s="4"/>
      <c r="O39" s="4"/>
    </row>
    <row r="40" spans="1:15" ht="45">
      <c r="A40" s="2" t="s">
        <v>2487</v>
      </c>
      <c r="B40" s="6">
        <v>2000000</v>
      </c>
      <c r="C40" s="4"/>
      <c r="D40" s="6">
        <v>10000000</v>
      </c>
      <c r="E40" s="4"/>
      <c r="F40" s="4"/>
      <c r="G40" s="4"/>
      <c r="H40" s="4"/>
      <c r="I40" s="4"/>
      <c r="J40" s="4"/>
      <c r="K40" s="4"/>
      <c r="L40" s="4"/>
      <c r="M40" s="4"/>
      <c r="N40" s="4"/>
      <c r="O40" s="4"/>
    </row>
    <row r="41" spans="1:15" ht="30">
      <c r="A41" s="2" t="s">
        <v>2488</v>
      </c>
      <c r="B41" s="4"/>
      <c r="C41" s="4"/>
      <c r="D41" s="4"/>
      <c r="E41" s="4"/>
      <c r="F41" s="4"/>
      <c r="G41" s="4"/>
      <c r="H41" s="4"/>
      <c r="I41" s="4"/>
      <c r="J41" s="4"/>
      <c r="K41" s="4"/>
      <c r="L41" s="4"/>
      <c r="M41" s="4"/>
      <c r="N41" s="4"/>
      <c r="O41" s="4"/>
    </row>
    <row r="42" spans="1:15">
      <c r="A42" s="3" t="s">
        <v>2463</v>
      </c>
      <c r="B42" s="4"/>
      <c r="C42" s="4"/>
      <c r="D42" s="4"/>
      <c r="E42" s="4"/>
      <c r="F42" s="4"/>
      <c r="G42" s="4"/>
      <c r="H42" s="4"/>
      <c r="I42" s="4"/>
      <c r="J42" s="4"/>
      <c r="K42" s="4"/>
      <c r="L42" s="4"/>
      <c r="M42" s="4"/>
      <c r="N42" s="4"/>
      <c r="O42" s="4"/>
    </row>
    <row r="43" spans="1:15" ht="30">
      <c r="A43" s="2" t="s">
        <v>2489</v>
      </c>
      <c r="B43" s="236">
        <v>0.05</v>
      </c>
      <c r="C43" s="4"/>
      <c r="D43" s="4"/>
      <c r="E43" s="4"/>
      <c r="F43" s="4"/>
      <c r="G43" s="4"/>
      <c r="H43" s="4"/>
      <c r="I43" s="4"/>
      <c r="J43" s="4"/>
      <c r="K43" s="4"/>
      <c r="L43" s="4"/>
      <c r="M43" s="4"/>
      <c r="N43" s="4"/>
      <c r="O43" s="4"/>
    </row>
    <row r="44" spans="1:15" ht="30">
      <c r="A44" s="2" t="s">
        <v>2490</v>
      </c>
      <c r="B44" s="4"/>
      <c r="C44" s="4"/>
      <c r="D44" s="4"/>
      <c r="E44" s="4"/>
      <c r="F44" s="4"/>
      <c r="G44" s="4"/>
      <c r="H44" s="4"/>
      <c r="I44" s="4"/>
      <c r="J44" s="4"/>
      <c r="K44" s="4"/>
      <c r="L44" s="4"/>
      <c r="M44" s="4"/>
      <c r="N44" s="4"/>
      <c r="O44" s="4"/>
    </row>
    <row r="45" spans="1:15">
      <c r="A45" s="3" t="s">
        <v>2463</v>
      </c>
      <c r="B45" s="4"/>
      <c r="C45" s="4"/>
      <c r="D45" s="4"/>
      <c r="E45" s="4"/>
      <c r="F45" s="4"/>
      <c r="G45" s="4"/>
      <c r="H45" s="4"/>
      <c r="I45" s="4"/>
      <c r="J45" s="4"/>
      <c r="K45" s="4"/>
      <c r="L45" s="4"/>
      <c r="M45" s="4"/>
      <c r="N45" s="4"/>
      <c r="O45" s="4"/>
    </row>
    <row r="46" spans="1:15" ht="30">
      <c r="A46" s="2" t="s">
        <v>2489</v>
      </c>
      <c r="B46" s="236">
        <v>0.1</v>
      </c>
      <c r="C46" s="4"/>
      <c r="D46" s="4"/>
      <c r="E46" s="4"/>
      <c r="F46" s="4"/>
      <c r="G46" s="4"/>
      <c r="H46" s="4"/>
      <c r="I46" s="4"/>
      <c r="J46" s="4"/>
      <c r="K46" s="4"/>
      <c r="L46" s="4"/>
      <c r="M46" s="4"/>
      <c r="N46" s="4"/>
      <c r="O46" s="4"/>
    </row>
    <row r="47" spans="1:15">
      <c r="A47" s="2" t="s">
        <v>2491</v>
      </c>
      <c r="B47" s="4"/>
      <c r="C47" s="4"/>
      <c r="D47" s="4"/>
      <c r="E47" s="4"/>
      <c r="F47" s="4"/>
      <c r="G47" s="4"/>
      <c r="H47" s="4"/>
      <c r="I47" s="4"/>
      <c r="J47" s="4"/>
      <c r="K47" s="4"/>
      <c r="L47" s="4"/>
      <c r="M47" s="4"/>
      <c r="N47" s="4"/>
      <c r="O47" s="4"/>
    </row>
    <row r="48" spans="1:15">
      <c r="A48" s="3" t="s">
        <v>2463</v>
      </c>
      <c r="B48" s="4"/>
      <c r="C48" s="4"/>
      <c r="D48" s="4"/>
      <c r="E48" s="4"/>
      <c r="F48" s="4"/>
      <c r="G48" s="4"/>
      <c r="H48" s="4"/>
      <c r="I48" s="4"/>
      <c r="J48" s="4"/>
      <c r="K48" s="4"/>
      <c r="L48" s="4"/>
      <c r="M48" s="4"/>
      <c r="N48" s="4"/>
      <c r="O48" s="4"/>
    </row>
    <row r="49" spans="1:15" ht="45">
      <c r="A49" s="2" t="s">
        <v>2492</v>
      </c>
      <c r="B49" s="6">
        <v>49000000</v>
      </c>
      <c r="C49" s="4"/>
      <c r="D49" s="6">
        <v>48000000</v>
      </c>
      <c r="E49" s="4"/>
      <c r="F49" s="4"/>
      <c r="G49" s="4"/>
      <c r="H49" s="4"/>
      <c r="I49" s="4"/>
      <c r="J49" s="4"/>
      <c r="K49" s="4"/>
      <c r="L49" s="4"/>
      <c r="M49" s="4"/>
      <c r="N49" s="4"/>
      <c r="O49" s="4"/>
    </row>
    <row r="50" spans="1:15" ht="30">
      <c r="A50" s="2" t="s">
        <v>2493</v>
      </c>
      <c r="B50" s="4"/>
      <c r="C50" s="4"/>
      <c r="D50" s="4"/>
      <c r="E50" s="4"/>
      <c r="F50" s="4"/>
      <c r="G50" s="4"/>
      <c r="H50" s="6">
        <v>3000000</v>
      </c>
      <c r="I50" s="4"/>
      <c r="J50" s="4"/>
      <c r="K50" s="4"/>
      <c r="L50" s="4"/>
      <c r="M50" s="4"/>
      <c r="N50" s="4"/>
      <c r="O50" s="4"/>
    </row>
    <row r="51" spans="1:15">
      <c r="A51" s="2" t="s">
        <v>1027</v>
      </c>
      <c r="B51" s="4"/>
      <c r="C51" s="4"/>
      <c r="D51" s="4"/>
      <c r="E51" s="4"/>
      <c r="F51" s="4"/>
      <c r="G51" s="4"/>
      <c r="H51" s="4"/>
      <c r="I51" s="4"/>
      <c r="J51" s="4"/>
      <c r="K51" s="4"/>
      <c r="L51" s="4"/>
      <c r="M51" s="4"/>
      <c r="N51" s="4"/>
      <c r="O51" s="4"/>
    </row>
    <row r="52" spans="1:15">
      <c r="A52" s="3" t="s">
        <v>2463</v>
      </c>
      <c r="B52" s="4"/>
      <c r="C52" s="4"/>
      <c r="D52" s="4"/>
      <c r="E52" s="4"/>
      <c r="F52" s="4"/>
      <c r="G52" s="4"/>
      <c r="H52" s="4"/>
      <c r="I52" s="4"/>
      <c r="J52" s="4"/>
      <c r="K52" s="4"/>
      <c r="L52" s="4"/>
      <c r="M52" s="4"/>
      <c r="N52" s="4"/>
      <c r="O52" s="4"/>
    </row>
    <row r="53" spans="1:15" ht="30">
      <c r="A53" s="2" t="s">
        <v>2494</v>
      </c>
      <c r="B53" s="4"/>
      <c r="C53" s="4"/>
      <c r="D53" s="4"/>
      <c r="E53" s="4"/>
      <c r="F53" s="4"/>
      <c r="G53" s="4"/>
      <c r="H53" s="4"/>
      <c r="I53" s="4"/>
      <c r="J53" s="4"/>
      <c r="K53" s="4"/>
      <c r="L53" s="4"/>
      <c r="M53" s="4"/>
      <c r="N53" s="4"/>
      <c r="O53" s="4">
        <v>10.1</v>
      </c>
    </row>
    <row r="54" spans="1:15" ht="30">
      <c r="A54" s="2" t="s">
        <v>2495</v>
      </c>
      <c r="B54" s="4"/>
      <c r="C54" s="4"/>
      <c r="D54" s="4"/>
      <c r="E54" s="4"/>
      <c r="F54" s="4"/>
      <c r="G54" s="4"/>
      <c r="H54" s="4">
        <v>0</v>
      </c>
      <c r="I54" s="4"/>
      <c r="J54" s="4"/>
      <c r="K54" s="4"/>
      <c r="L54" s="4"/>
      <c r="M54" s="4"/>
      <c r="N54" s="4"/>
      <c r="O54" s="4"/>
    </row>
    <row r="55" spans="1:15" ht="30">
      <c r="A55" s="2" t="s">
        <v>2493</v>
      </c>
      <c r="B55" s="4"/>
      <c r="C55" s="4"/>
      <c r="D55" s="4"/>
      <c r="E55" s="4"/>
      <c r="F55" s="4"/>
      <c r="G55" s="4"/>
      <c r="H55" s="4"/>
      <c r="I55" s="7">
        <v>450000000</v>
      </c>
      <c r="J55" s="7">
        <v>150000000</v>
      </c>
      <c r="K55" s="7">
        <v>1565000000</v>
      </c>
      <c r="L55" s="7">
        <v>400000000</v>
      </c>
      <c r="M55" s="7">
        <v>800000000</v>
      </c>
      <c r="N55" s="7">
        <v>500000000</v>
      </c>
      <c r="O55" s="4"/>
    </row>
    <row r="56" spans="1:15">
      <c r="A56" s="10"/>
      <c r="B56" s="10"/>
      <c r="C56" s="10"/>
      <c r="D56" s="10"/>
      <c r="E56" s="10"/>
      <c r="F56" s="10"/>
      <c r="G56" s="10"/>
      <c r="H56" s="10"/>
      <c r="I56" s="10"/>
      <c r="J56" s="10"/>
      <c r="K56" s="10"/>
      <c r="L56" s="10"/>
      <c r="M56" s="10"/>
      <c r="N56" s="10"/>
      <c r="O56" s="10"/>
    </row>
    <row r="57" spans="1:15" ht="15" customHeight="1">
      <c r="A57" s="2" t="s">
        <v>33</v>
      </c>
      <c r="B57" s="11" t="s">
        <v>93</v>
      </c>
      <c r="C57" s="11"/>
      <c r="D57" s="11"/>
      <c r="E57" s="11"/>
      <c r="F57" s="11"/>
      <c r="G57" s="11"/>
      <c r="H57" s="11"/>
      <c r="I57" s="11"/>
      <c r="J57" s="11"/>
      <c r="K57" s="11"/>
      <c r="L57" s="11"/>
      <c r="M57" s="11"/>
      <c r="N57" s="11"/>
      <c r="O57" s="11"/>
    </row>
    <row r="58" spans="1:15" ht="15" customHeight="1">
      <c r="A58" s="2" t="s">
        <v>35</v>
      </c>
      <c r="B58" s="11" t="s">
        <v>99</v>
      </c>
      <c r="C58" s="11"/>
      <c r="D58" s="11"/>
      <c r="E58" s="11"/>
      <c r="F58" s="11"/>
      <c r="G58" s="11"/>
      <c r="H58" s="11"/>
      <c r="I58" s="11"/>
      <c r="J58" s="11"/>
      <c r="K58" s="11"/>
      <c r="L58" s="11"/>
      <c r="M58" s="11"/>
      <c r="N58" s="11"/>
      <c r="O58" s="11"/>
    </row>
    <row r="59" spans="1:15" ht="15" customHeight="1">
      <c r="A59" s="2" t="s">
        <v>37</v>
      </c>
      <c r="B59" s="11" t="s">
        <v>101</v>
      </c>
      <c r="C59" s="11"/>
      <c r="D59" s="11"/>
      <c r="E59" s="11"/>
      <c r="F59" s="11"/>
      <c r="G59" s="11"/>
      <c r="H59" s="11"/>
      <c r="I59" s="11"/>
      <c r="J59" s="11"/>
      <c r="K59" s="11"/>
      <c r="L59" s="11"/>
      <c r="M59" s="11"/>
      <c r="N59" s="11"/>
      <c r="O59" s="11"/>
    </row>
  </sheetData>
  <mergeCells count="7">
    <mergeCell ref="B59:O59"/>
    <mergeCell ref="B1:E1"/>
    <mergeCell ref="B2:C2"/>
    <mergeCell ref="D2:E2"/>
    <mergeCell ref="A56:O56"/>
    <mergeCell ref="B57:O57"/>
    <mergeCell ref="B58:O58"/>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90">
      <c r="A1" s="1" t="s">
        <v>2496</v>
      </c>
      <c r="B1" s="8" t="s">
        <v>2</v>
      </c>
      <c r="C1" s="8"/>
    </row>
    <row r="2" spans="1:3">
      <c r="A2" s="1" t="s">
        <v>29</v>
      </c>
      <c r="B2" s="8"/>
      <c r="C2" s="8"/>
    </row>
    <row r="3" spans="1:3">
      <c r="A3" s="3" t="s">
        <v>2452</v>
      </c>
      <c r="B3" s="4"/>
      <c r="C3" s="4"/>
    </row>
    <row r="4" spans="1:3">
      <c r="A4" s="2" t="s">
        <v>2443</v>
      </c>
      <c r="B4" s="7">
        <v>3974</v>
      </c>
      <c r="C4" s="4"/>
    </row>
    <row r="5" spans="1:3" ht="30">
      <c r="A5" s="2" t="s">
        <v>2497</v>
      </c>
      <c r="B5" s="4"/>
      <c r="C5" s="4"/>
    </row>
    <row r="6" spans="1:3">
      <c r="A6" s="3" t="s">
        <v>2452</v>
      </c>
      <c r="B6" s="4"/>
      <c r="C6" s="4"/>
    </row>
    <row r="7" spans="1:3" ht="17.25">
      <c r="A7" s="2" t="s">
        <v>2443</v>
      </c>
      <c r="B7" s="6">
        <v>2181</v>
      </c>
      <c r="C7" s="9" t="s">
        <v>33</v>
      </c>
    </row>
    <row r="8" spans="1:3" ht="30">
      <c r="A8" s="2" t="s">
        <v>2498</v>
      </c>
      <c r="B8" s="4"/>
      <c r="C8" s="4"/>
    </row>
    <row r="9" spans="1:3">
      <c r="A9" s="3" t="s">
        <v>2452</v>
      </c>
      <c r="B9" s="4"/>
      <c r="C9" s="4"/>
    </row>
    <row r="10" spans="1:3" ht="17.25">
      <c r="A10" s="2" t="s">
        <v>2443</v>
      </c>
      <c r="B10" s="6">
        <v>1750</v>
      </c>
      <c r="C10" s="9" t="s">
        <v>33</v>
      </c>
    </row>
    <row r="11" spans="1:3" ht="30">
      <c r="A11" s="2" t="s">
        <v>2499</v>
      </c>
      <c r="B11" s="4"/>
      <c r="C11" s="4"/>
    </row>
    <row r="12" spans="1:3">
      <c r="A12" s="3" t="s">
        <v>2452</v>
      </c>
      <c r="B12" s="4"/>
      <c r="C12" s="4"/>
    </row>
    <row r="13" spans="1:3">
      <c r="A13" s="2" t="s">
        <v>2443</v>
      </c>
      <c r="B13" s="7">
        <v>43</v>
      </c>
      <c r="C13" s="4"/>
    </row>
    <row r="14" spans="1:3">
      <c r="A14" s="10"/>
      <c r="B14" s="10"/>
      <c r="C14" s="10"/>
    </row>
    <row r="15" spans="1:3" ht="60" customHeight="1">
      <c r="A15" s="2" t="s">
        <v>33</v>
      </c>
      <c r="B15" s="11" t="s">
        <v>2500</v>
      </c>
      <c r="C15" s="11"/>
    </row>
  </sheetData>
  <mergeCells count="3">
    <mergeCell ref="B1:C2"/>
    <mergeCell ref="A14:C14"/>
    <mergeCell ref="B15:C1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90">
      <c r="A1" s="1" t="s">
        <v>2501</v>
      </c>
      <c r="B1" s="8" t="s">
        <v>2</v>
      </c>
      <c r="C1" s="8"/>
    </row>
    <row r="2" spans="1:3">
      <c r="A2" s="1" t="s">
        <v>29</v>
      </c>
      <c r="B2" s="8"/>
      <c r="C2" s="8"/>
    </row>
    <row r="3" spans="1:3">
      <c r="A3" s="3" t="s">
        <v>2452</v>
      </c>
      <c r="B3" s="4"/>
      <c r="C3" s="4"/>
    </row>
    <row r="4" spans="1:3">
      <c r="A4" s="2" t="s">
        <v>2443</v>
      </c>
      <c r="B4" s="7">
        <v>3974</v>
      </c>
      <c r="C4" s="4"/>
    </row>
    <row r="5" spans="1:3" ht="60">
      <c r="A5" s="2" t="s">
        <v>2502</v>
      </c>
      <c r="B5" s="4"/>
      <c r="C5" s="4"/>
    </row>
    <row r="6" spans="1:3">
      <c r="A6" s="3" t="s">
        <v>2452</v>
      </c>
      <c r="B6" s="4"/>
      <c r="C6" s="4"/>
    </row>
    <row r="7" spans="1:3">
      <c r="A7" s="2" t="s">
        <v>2443</v>
      </c>
      <c r="B7" s="4">
        <v>88</v>
      </c>
      <c r="C7" s="4"/>
    </row>
    <row r="8" spans="1:3" ht="30">
      <c r="A8" s="2" t="s">
        <v>2503</v>
      </c>
      <c r="B8" s="4"/>
      <c r="C8" s="4"/>
    </row>
    <row r="9" spans="1:3">
      <c r="A9" s="3" t="s">
        <v>2452</v>
      </c>
      <c r="B9" s="4"/>
      <c r="C9" s="4"/>
    </row>
    <row r="10" spans="1:3" ht="17.25">
      <c r="A10" s="2" t="s">
        <v>2443</v>
      </c>
      <c r="B10" s="6">
        <v>1750</v>
      </c>
      <c r="C10" s="9" t="s">
        <v>33</v>
      </c>
    </row>
    <row r="11" spans="1:3" ht="75">
      <c r="A11" s="2" t="s">
        <v>2504</v>
      </c>
      <c r="B11" s="4"/>
      <c r="C11" s="4"/>
    </row>
    <row r="12" spans="1:3">
      <c r="A12" s="3" t="s">
        <v>2452</v>
      </c>
      <c r="B12" s="4"/>
      <c r="C12" s="4"/>
    </row>
    <row r="13" spans="1:3">
      <c r="A13" s="2" t="s">
        <v>2443</v>
      </c>
      <c r="B13" s="7">
        <v>17</v>
      </c>
      <c r="C13" s="4"/>
    </row>
    <row r="14" spans="1:3">
      <c r="A14" s="10"/>
      <c r="B14" s="10"/>
      <c r="C14" s="10"/>
    </row>
    <row r="15" spans="1:3" ht="60" customHeight="1">
      <c r="A15" s="2" t="s">
        <v>33</v>
      </c>
      <c r="B15" s="11" t="s">
        <v>2500</v>
      </c>
      <c r="C15" s="11"/>
    </row>
  </sheetData>
  <mergeCells count="3">
    <mergeCell ref="B1:C2"/>
    <mergeCell ref="A14:C14"/>
    <mergeCell ref="B15:C1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2505</v>
      </c>
      <c r="B1" s="8" t="s">
        <v>2</v>
      </c>
      <c r="C1" s="8" t="s">
        <v>30</v>
      </c>
    </row>
    <row r="2" spans="1:3">
      <c r="A2" s="1" t="s">
        <v>29</v>
      </c>
      <c r="B2" s="8"/>
      <c r="C2" s="8"/>
    </row>
    <row r="3" spans="1:3" ht="30">
      <c r="A3" s="3" t="s">
        <v>2506</v>
      </c>
      <c r="B3" s="4"/>
      <c r="C3" s="4"/>
    </row>
    <row r="4" spans="1:3">
      <c r="A4" s="2" t="s">
        <v>969</v>
      </c>
      <c r="B4" s="7">
        <v>3974</v>
      </c>
      <c r="C4" s="7">
        <v>4129</v>
      </c>
    </row>
    <row r="5" spans="1:3">
      <c r="A5" s="2" t="s">
        <v>528</v>
      </c>
      <c r="B5" s="4"/>
      <c r="C5" s="4"/>
    </row>
    <row r="6" spans="1:3" ht="30">
      <c r="A6" s="3" t="s">
        <v>2506</v>
      </c>
      <c r="B6" s="4"/>
      <c r="C6" s="4"/>
    </row>
    <row r="7" spans="1:3">
      <c r="A7" s="2" t="s">
        <v>969</v>
      </c>
      <c r="B7" s="6">
        <v>3483</v>
      </c>
      <c r="C7" s="6">
        <v>3651</v>
      </c>
    </row>
    <row r="8" spans="1:3">
      <c r="A8" s="2" t="s">
        <v>2453</v>
      </c>
      <c r="B8" s="4"/>
      <c r="C8" s="4"/>
    </row>
    <row r="9" spans="1:3" ht="30">
      <c r="A9" s="3" t="s">
        <v>2506</v>
      </c>
      <c r="B9" s="4"/>
      <c r="C9" s="4"/>
    </row>
    <row r="10" spans="1:3">
      <c r="A10" s="2" t="s">
        <v>969</v>
      </c>
      <c r="B10" s="4">
        <v>147</v>
      </c>
      <c r="C10" s="4">
        <v>99</v>
      </c>
    </row>
    <row r="11" spans="1:3">
      <c r="A11" s="2" t="s">
        <v>2324</v>
      </c>
      <c r="B11" s="4"/>
      <c r="C11" s="4"/>
    </row>
    <row r="12" spans="1:3" ht="30">
      <c r="A12" s="3" t="s">
        <v>2506</v>
      </c>
      <c r="B12" s="4"/>
      <c r="C12" s="4"/>
    </row>
    <row r="13" spans="1:3">
      <c r="A13" s="2" t="s">
        <v>969</v>
      </c>
      <c r="B13" s="4">
        <v>299</v>
      </c>
      <c r="C13" s="4">
        <v>355</v>
      </c>
    </row>
    <row r="14" spans="1:3">
      <c r="A14" s="2" t="s">
        <v>2454</v>
      </c>
      <c r="B14" s="4"/>
      <c r="C14" s="4"/>
    </row>
    <row r="15" spans="1:3" ht="30">
      <c r="A15" s="3" t="s">
        <v>2506</v>
      </c>
      <c r="B15" s="4"/>
      <c r="C15" s="4"/>
    </row>
    <row r="16" spans="1:3">
      <c r="A16" s="2" t="s">
        <v>969</v>
      </c>
      <c r="B16" s="7">
        <v>45</v>
      </c>
      <c r="C16" s="7">
        <v>24</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1"/>
  <sheetViews>
    <sheetView showGridLines="0" workbookViewId="0"/>
  </sheetViews>
  <sheetFormatPr defaultRowHeight="15"/>
  <cols>
    <col min="1" max="1" width="36.5703125" bestFit="1" customWidth="1"/>
    <col min="2" max="3" width="36.5703125" customWidth="1"/>
    <col min="4" max="5" width="15.5703125" customWidth="1"/>
    <col min="6" max="6" width="12.85546875" customWidth="1"/>
    <col min="7" max="7" width="14.42578125" customWidth="1"/>
    <col min="8" max="8" width="15.140625" customWidth="1"/>
    <col min="9" max="9" width="15.5703125" customWidth="1"/>
    <col min="10" max="10" width="15.140625" customWidth="1"/>
    <col min="11" max="11" width="13.28515625" customWidth="1"/>
    <col min="12" max="13" width="15.5703125" customWidth="1"/>
    <col min="14" max="14" width="15.140625" customWidth="1"/>
    <col min="15" max="15" width="9.5703125" customWidth="1"/>
    <col min="16" max="16" width="12.85546875" customWidth="1"/>
    <col min="17" max="18" width="28.42578125" customWidth="1"/>
    <col min="19" max="19" width="7.28515625" customWidth="1"/>
    <col min="20" max="20" width="28.42578125" customWidth="1"/>
  </cols>
  <sheetData>
    <row r="1" spans="1:20" ht="15" customHeight="1">
      <c r="A1" s="8" t="s">
        <v>4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82</v>
      </c>
      <c r="B3" s="10"/>
      <c r="C3" s="10"/>
      <c r="D3" s="10"/>
      <c r="E3" s="10"/>
      <c r="F3" s="10"/>
      <c r="G3" s="10"/>
      <c r="H3" s="10"/>
      <c r="I3" s="10"/>
      <c r="J3" s="10"/>
      <c r="K3" s="10"/>
      <c r="L3" s="10"/>
      <c r="M3" s="10"/>
      <c r="N3" s="10"/>
      <c r="O3" s="10"/>
      <c r="P3" s="10"/>
      <c r="Q3" s="10"/>
      <c r="R3" s="10"/>
      <c r="S3" s="10"/>
      <c r="T3" s="10"/>
    </row>
    <row r="4" spans="1:20" ht="15" customHeight="1">
      <c r="A4" s="11" t="s">
        <v>481</v>
      </c>
      <c r="B4" s="39" t="s">
        <v>483</v>
      </c>
      <c r="C4" s="39"/>
      <c r="D4" s="39"/>
      <c r="E4" s="39"/>
      <c r="F4" s="39"/>
      <c r="G4" s="39"/>
      <c r="H4" s="39"/>
      <c r="I4" s="39"/>
      <c r="J4" s="39"/>
      <c r="K4" s="39"/>
      <c r="L4" s="39"/>
      <c r="M4" s="39"/>
      <c r="N4" s="39"/>
      <c r="O4" s="39"/>
      <c r="P4" s="39"/>
      <c r="Q4" s="39"/>
      <c r="R4" s="39"/>
      <c r="S4" s="39"/>
      <c r="T4" s="39"/>
    </row>
    <row r="5" spans="1:20">
      <c r="A5" s="11"/>
      <c r="B5" s="85" t="s">
        <v>484</v>
      </c>
      <c r="C5" s="85"/>
      <c r="D5" s="85"/>
      <c r="E5" s="85"/>
      <c r="F5" s="85"/>
      <c r="G5" s="85"/>
      <c r="H5" s="85"/>
      <c r="I5" s="85"/>
      <c r="J5" s="85"/>
      <c r="K5" s="85"/>
      <c r="L5" s="85"/>
      <c r="M5" s="85"/>
      <c r="N5" s="85"/>
      <c r="O5" s="85"/>
      <c r="P5" s="85"/>
      <c r="Q5" s="85"/>
      <c r="R5" s="85"/>
      <c r="S5" s="85"/>
      <c r="T5" s="85"/>
    </row>
    <row r="6" spans="1:20">
      <c r="A6" s="11"/>
      <c r="B6" s="163" t="s">
        <v>485</v>
      </c>
      <c r="C6" s="163"/>
      <c r="D6" s="163"/>
      <c r="E6" s="163"/>
      <c r="F6" s="163"/>
      <c r="G6" s="163"/>
      <c r="H6" s="163"/>
      <c r="I6" s="163"/>
      <c r="J6" s="163"/>
      <c r="K6" s="163"/>
      <c r="L6" s="163"/>
      <c r="M6" s="163"/>
      <c r="N6" s="163"/>
      <c r="O6" s="163"/>
      <c r="P6" s="163"/>
      <c r="Q6" s="163"/>
      <c r="R6" s="163"/>
      <c r="S6" s="163"/>
      <c r="T6" s="163"/>
    </row>
    <row r="7" spans="1:20">
      <c r="A7" s="11"/>
      <c r="B7" s="38" t="s">
        <v>486</v>
      </c>
      <c r="C7" s="38"/>
      <c r="D7" s="38"/>
      <c r="E7" s="38"/>
      <c r="F7" s="38"/>
      <c r="G7" s="38"/>
      <c r="H7" s="38"/>
      <c r="I7" s="38"/>
      <c r="J7" s="38"/>
      <c r="K7" s="38"/>
      <c r="L7" s="38"/>
      <c r="M7" s="38"/>
      <c r="N7" s="38"/>
    </row>
    <row r="8" spans="1:20" ht="15.75" thickBot="1">
      <c r="A8" s="11"/>
      <c r="B8" s="19"/>
      <c r="C8" s="19"/>
      <c r="D8" s="19"/>
      <c r="E8" s="19"/>
      <c r="F8" s="19"/>
      <c r="G8" s="19"/>
      <c r="H8" s="19"/>
      <c r="I8" s="19"/>
      <c r="J8" s="19"/>
      <c r="K8" s="19"/>
      <c r="L8" s="19"/>
      <c r="M8" s="19"/>
      <c r="N8" s="19"/>
    </row>
    <row r="9" spans="1:20" ht="15.75" thickTop="1">
      <c r="A9" s="11"/>
      <c r="B9" s="116" t="s">
        <v>487</v>
      </c>
      <c r="C9" s="116"/>
      <c r="D9" s="25"/>
      <c r="E9" s="43"/>
      <c r="F9" s="43"/>
      <c r="G9" s="111" t="s">
        <v>488</v>
      </c>
      <c r="H9" s="111"/>
      <c r="I9" s="43"/>
      <c r="J9" s="43"/>
      <c r="K9" s="43"/>
      <c r="L9" s="43"/>
      <c r="M9" s="43"/>
      <c r="N9" s="43"/>
    </row>
    <row r="10" spans="1:20" ht="15.75" thickBot="1">
      <c r="A10" s="11"/>
      <c r="B10" s="65" t="s">
        <v>372</v>
      </c>
      <c r="C10" s="65"/>
      <c r="D10" s="19"/>
      <c r="E10" s="66" t="s">
        <v>489</v>
      </c>
      <c r="F10" s="66"/>
      <c r="G10" s="66" t="s">
        <v>490</v>
      </c>
      <c r="H10" s="66"/>
      <c r="I10" s="66" t="s">
        <v>491</v>
      </c>
      <c r="J10" s="66"/>
      <c r="K10" s="66" t="s">
        <v>492</v>
      </c>
      <c r="L10" s="66"/>
      <c r="M10" s="66" t="s">
        <v>187</v>
      </c>
      <c r="N10" s="66"/>
    </row>
    <row r="11" spans="1:20" ht="15.75" thickTop="1">
      <c r="A11" s="11"/>
      <c r="B11" s="67" t="s">
        <v>493</v>
      </c>
      <c r="C11" s="67"/>
      <c r="D11" s="25"/>
      <c r="E11" s="25"/>
      <c r="F11" s="25"/>
      <c r="G11" s="25"/>
      <c r="H11" s="25"/>
      <c r="I11" s="25"/>
      <c r="J11" s="25"/>
      <c r="K11" s="25"/>
      <c r="L11" s="25"/>
      <c r="M11" s="25"/>
      <c r="N11" s="25"/>
    </row>
    <row r="12" spans="1:20">
      <c r="A12" s="11"/>
      <c r="B12" s="18"/>
      <c r="C12" s="28" t="s">
        <v>494</v>
      </c>
      <c r="D12" s="29" t="s">
        <v>375</v>
      </c>
      <c r="E12" s="49">
        <v>1058</v>
      </c>
      <c r="F12" s="30"/>
      <c r="G12" s="31">
        <v>189</v>
      </c>
      <c r="H12" s="30"/>
      <c r="I12" s="31">
        <v>225</v>
      </c>
      <c r="J12" s="30"/>
      <c r="K12" s="31">
        <v>110</v>
      </c>
      <c r="L12" s="18"/>
      <c r="M12" s="49">
        <v>1582</v>
      </c>
      <c r="N12" s="18"/>
    </row>
    <row r="13" spans="1:20">
      <c r="A13" s="11"/>
      <c r="B13" s="18"/>
      <c r="C13" s="28" t="s">
        <v>495</v>
      </c>
      <c r="D13" s="18"/>
      <c r="E13" s="31">
        <v>-299</v>
      </c>
      <c r="F13" s="30"/>
      <c r="G13" s="31">
        <v>-139</v>
      </c>
      <c r="H13" s="30"/>
      <c r="I13" s="31">
        <v>-241</v>
      </c>
      <c r="J13" s="30"/>
      <c r="K13" s="31" t="s">
        <v>383</v>
      </c>
      <c r="L13" s="30"/>
      <c r="M13" s="31">
        <v>-679</v>
      </c>
      <c r="N13" s="30"/>
    </row>
    <row r="14" spans="1:20">
      <c r="A14" s="11"/>
      <c r="B14" s="18"/>
      <c r="C14" s="28" t="s">
        <v>496</v>
      </c>
      <c r="D14" s="18"/>
      <c r="E14" s="31">
        <v>38</v>
      </c>
      <c r="F14" s="30"/>
      <c r="G14" s="31">
        <v>13</v>
      </c>
      <c r="H14" s="30"/>
      <c r="I14" s="31">
        <v>53</v>
      </c>
      <c r="J14" s="30"/>
      <c r="K14" s="31" t="s">
        <v>383</v>
      </c>
      <c r="L14" s="30"/>
      <c r="M14" s="31">
        <v>104</v>
      </c>
      <c r="N14" s="30"/>
    </row>
    <row r="15" spans="1:20" ht="15.75" thickBot="1">
      <c r="A15" s="11"/>
      <c r="B15" s="51"/>
      <c r="C15" s="52" t="s">
        <v>139</v>
      </c>
      <c r="D15" s="51"/>
      <c r="E15" s="54">
        <v>78</v>
      </c>
      <c r="F15" s="53"/>
      <c r="G15" s="54">
        <v>41</v>
      </c>
      <c r="H15" s="53"/>
      <c r="I15" s="54">
        <v>200</v>
      </c>
      <c r="J15" s="53"/>
      <c r="K15" s="54">
        <v>-4</v>
      </c>
      <c r="L15" s="53"/>
      <c r="M15" s="54">
        <v>315</v>
      </c>
      <c r="N15" s="53"/>
    </row>
    <row r="16" spans="1:20" ht="15.75" thickBot="1">
      <c r="A16" s="11"/>
      <c r="B16" s="70" t="s">
        <v>497</v>
      </c>
      <c r="C16" s="70"/>
      <c r="D16" s="110" t="s">
        <v>375</v>
      </c>
      <c r="E16" s="58">
        <v>875</v>
      </c>
      <c r="F16" s="57"/>
      <c r="G16" s="58">
        <v>104</v>
      </c>
      <c r="H16" s="57"/>
      <c r="I16" s="58">
        <v>237</v>
      </c>
      <c r="J16" s="57"/>
      <c r="K16" s="58">
        <v>106</v>
      </c>
      <c r="L16" s="57"/>
      <c r="M16" s="59">
        <v>1322</v>
      </c>
      <c r="N16" s="57"/>
    </row>
    <row r="17" spans="1:14" ht="16.5" thickTop="1" thickBot="1">
      <c r="A17" s="11"/>
      <c r="B17" s="115"/>
      <c r="C17" s="115"/>
      <c r="D17" s="115"/>
      <c r="E17" s="115"/>
      <c r="F17" s="115"/>
      <c r="G17" s="115"/>
      <c r="H17" s="115"/>
      <c r="I17" s="115"/>
      <c r="J17" s="115"/>
      <c r="K17" s="115"/>
      <c r="L17" s="115"/>
      <c r="M17" s="115"/>
      <c r="N17" s="115"/>
    </row>
    <row r="18" spans="1:14">
      <c r="A18" s="11"/>
      <c r="B18" s="117" t="s">
        <v>498</v>
      </c>
      <c r="C18" s="117"/>
      <c r="D18" s="94"/>
      <c r="E18" s="80"/>
      <c r="F18" s="80"/>
      <c r="G18" s="64" t="s">
        <v>488</v>
      </c>
      <c r="H18" s="64"/>
      <c r="I18" s="80"/>
      <c r="J18" s="80"/>
      <c r="K18" s="80"/>
      <c r="L18" s="80"/>
      <c r="M18" s="80"/>
      <c r="N18" s="80"/>
    </row>
    <row r="19" spans="1:14" ht="15.75" thickBot="1">
      <c r="A19" s="11"/>
      <c r="B19" s="69" t="s">
        <v>372</v>
      </c>
      <c r="C19" s="69"/>
      <c r="D19" s="51"/>
      <c r="E19" s="112" t="s">
        <v>489</v>
      </c>
      <c r="F19" s="112"/>
      <c r="G19" s="112" t="s">
        <v>490</v>
      </c>
      <c r="H19" s="112"/>
      <c r="I19" s="112" t="s">
        <v>491</v>
      </c>
      <c r="J19" s="112"/>
      <c r="K19" s="112" t="s">
        <v>492</v>
      </c>
      <c r="L19" s="112"/>
      <c r="M19" s="112" t="s">
        <v>187</v>
      </c>
      <c r="N19" s="112"/>
    </row>
    <row r="20" spans="1:14">
      <c r="A20" s="11"/>
      <c r="B20" s="117" t="s">
        <v>493</v>
      </c>
      <c r="C20" s="117"/>
      <c r="D20" s="94"/>
      <c r="E20" s="94"/>
      <c r="F20" s="94"/>
      <c r="G20" s="94"/>
      <c r="H20" s="94"/>
      <c r="I20" s="94"/>
      <c r="J20" s="94"/>
      <c r="K20" s="94"/>
      <c r="L20" s="94"/>
      <c r="M20" s="94"/>
      <c r="N20" s="94"/>
    </row>
    <row r="21" spans="1:14">
      <c r="A21" s="11"/>
      <c r="B21" s="18"/>
      <c r="C21" s="28" t="s">
        <v>494</v>
      </c>
      <c r="D21" s="28" t="s">
        <v>375</v>
      </c>
      <c r="E21" s="50">
        <v>1236</v>
      </c>
      <c r="F21" s="30"/>
      <c r="G21" s="32">
        <v>229</v>
      </c>
      <c r="H21" s="30"/>
      <c r="I21" s="32">
        <v>278</v>
      </c>
      <c r="J21" s="30"/>
      <c r="K21" s="32">
        <v>111</v>
      </c>
      <c r="L21" s="18"/>
      <c r="M21" s="50">
        <v>1854</v>
      </c>
      <c r="N21" s="18"/>
    </row>
    <row r="22" spans="1:14">
      <c r="A22" s="11"/>
      <c r="B22" s="18"/>
      <c r="C22" s="28" t="s">
        <v>495</v>
      </c>
      <c r="D22" s="18"/>
      <c r="E22" s="32">
        <v>-284</v>
      </c>
      <c r="F22" s="30"/>
      <c r="G22" s="32">
        <v>-70</v>
      </c>
      <c r="H22" s="30"/>
      <c r="I22" s="32">
        <v>-283</v>
      </c>
      <c r="J22" s="30"/>
      <c r="K22" s="32" t="s">
        <v>383</v>
      </c>
      <c r="L22" s="30"/>
      <c r="M22" s="32">
        <v>-637</v>
      </c>
      <c r="N22" s="30"/>
    </row>
    <row r="23" spans="1:14">
      <c r="A23" s="11"/>
      <c r="B23" s="18"/>
      <c r="C23" s="28" t="s">
        <v>496</v>
      </c>
      <c r="D23" s="18"/>
      <c r="E23" s="32">
        <v>64</v>
      </c>
      <c r="F23" s="30"/>
      <c r="G23" s="32">
        <v>10</v>
      </c>
      <c r="H23" s="30"/>
      <c r="I23" s="32">
        <v>62</v>
      </c>
      <c r="J23" s="30"/>
      <c r="K23" s="32" t="s">
        <v>383</v>
      </c>
      <c r="L23" s="30"/>
      <c r="M23" s="32">
        <v>136</v>
      </c>
      <c r="N23" s="30"/>
    </row>
    <row r="24" spans="1:14" ht="15.75" thickBot="1">
      <c r="A24" s="11"/>
      <c r="B24" s="51"/>
      <c r="C24" s="52" t="s">
        <v>139</v>
      </c>
      <c r="D24" s="51"/>
      <c r="E24" s="55">
        <v>42</v>
      </c>
      <c r="F24" s="53"/>
      <c r="G24" s="55">
        <v>20</v>
      </c>
      <c r="H24" s="53"/>
      <c r="I24" s="55">
        <v>168</v>
      </c>
      <c r="J24" s="53"/>
      <c r="K24" s="55">
        <v>-1</v>
      </c>
      <c r="L24" s="53"/>
      <c r="M24" s="55">
        <v>229</v>
      </c>
      <c r="N24" s="53"/>
    </row>
    <row r="25" spans="1:14" ht="15.75" thickBot="1">
      <c r="A25" s="11"/>
      <c r="B25" s="100" t="s">
        <v>497</v>
      </c>
      <c r="C25" s="100"/>
      <c r="D25" s="89" t="s">
        <v>375</v>
      </c>
      <c r="E25" s="93">
        <v>1058</v>
      </c>
      <c r="F25" s="90"/>
      <c r="G25" s="109">
        <v>189</v>
      </c>
      <c r="H25" s="90"/>
      <c r="I25" s="109">
        <v>225</v>
      </c>
      <c r="J25" s="90"/>
      <c r="K25" s="109">
        <v>110</v>
      </c>
      <c r="L25" s="90"/>
      <c r="M25" s="93">
        <v>1582</v>
      </c>
      <c r="N25" s="90"/>
    </row>
    <row r="26" spans="1:14" ht="15.75" thickBot="1">
      <c r="A26" s="11"/>
      <c r="B26" s="92"/>
      <c r="C26" s="92"/>
      <c r="D26" s="92"/>
      <c r="E26" s="92"/>
      <c r="F26" s="92"/>
      <c r="G26" s="92"/>
      <c r="H26" s="92"/>
      <c r="I26" s="92"/>
      <c r="J26" s="92"/>
      <c r="K26" s="92"/>
      <c r="L26" s="92"/>
      <c r="M26" s="92"/>
      <c r="N26" s="92"/>
    </row>
    <row r="27" spans="1:14">
      <c r="A27" s="11"/>
      <c r="B27" s="117" t="s">
        <v>499</v>
      </c>
      <c r="C27" s="117"/>
      <c r="D27" s="94"/>
      <c r="E27" s="80"/>
      <c r="F27" s="80"/>
      <c r="G27" s="64" t="s">
        <v>488</v>
      </c>
      <c r="H27" s="64"/>
      <c r="I27" s="80"/>
      <c r="J27" s="80"/>
      <c r="K27" s="80"/>
      <c r="L27" s="80"/>
      <c r="M27" s="80"/>
      <c r="N27" s="80"/>
    </row>
    <row r="28" spans="1:14" ht="15.75" thickBot="1">
      <c r="A28" s="11"/>
      <c r="B28" s="69" t="s">
        <v>372</v>
      </c>
      <c r="C28" s="69"/>
      <c r="D28" s="51"/>
      <c r="E28" s="112" t="s">
        <v>489</v>
      </c>
      <c r="F28" s="112"/>
      <c r="G28" s="112" t="s">
        <v>490</v>
      </c>
      <c r="H28" s="112"/>
      <c r="I28" s="112" t="s">
        <v>491</v>
      </c>
      <c r="J28" s="112"/>
      <c r="K28" s="112" t="s">
        <v>492</v>
      </c>
      <c r="L28" s="112"/>
      <c r="M28" s="112" t="s">
        <v>187</v>
      </c>
      <c r="N28" s="112"/>
    </row>
    <row r="29" spans="1:14">
      <c r="A29" s="11"/>
      <c r="B29" s="117" t="s">
        <v>493</v>
      </c>
      <c r="C29" s="117"/>
      <c r="D29" s="94"/>
      <c r="E29" s="94"/>
      <c r="F29" s="94"/>
      <c r="G29" s="94"/>
      <c r="H29" s="94"/>
      <c r="I29" s="94"/>
      <c r="J29" s="94"/>
      <c r="K29" s="94"/>
      <c r="L29" s="94"/>
      <c r="M29" s="94"/>
      <c r="N29" s="94"/>
    </row>
    <row r="30" spans="1:14">
      <c r="A30" s="11"/>
      <c r="B30" s="18"/>
      <c r="C30" s="28" t="s">
        <v>494</v>
      </c>
      <c r="D30" s="28" t="s">
        <v>375</v>
      </c>
      <c r="E30" s="50">
        <v>1527</v>
      </c>
      <c r="F30" s="30"/>
      <c r="G30" s="32">
        <v>227</v>
      </c>
      <c r="H30" s="30"/>
      <c r="I30" s="32">
        <v>365</v>
      </c>
      <c r="J30" s="30"/>
      <c r="K30" s="32">
        <v>136</v>
      </c>
      <c r="L30" s="18"/>
      <c r="M30" s="50">
        <v>2255</v>
      </c>
      <c r="N30" s="18"/>
    </row>
    <row r="31" spans="1:14">
      <c r="A31" s="11"/>
      <c r="B31" s="18"/>
      <c r="C31" s="28" t="s">
        <v>495</v>
      </c>
      <c r="D31" s="18"/>
      <c r="E31" s="32">
        <v>-358</v>
      </c>
      <c r="F31" s="30"/>
      <c r="G31" s="32">
        <v>-129</v>
      </c>
      <c r="H31" s="30"/>
      <c r="I31" s="32">
        <v>-350</v>
      </c>
      <c r="J31" s="30"/>
      <c r="K31" s="32" t="s">
        <v>383</v>
      </c>
      <c r="L31" s="30"/>
      <c r="M31" s="32">
        <v>-837</v>
      </c>
      <c r="N31" s="30"/>
    </row>
    <row r="32" spans="1:14">
      <c r="A32" s="11"/>
      <c r="B32" s="18"/>
      <c r="C32" s="28" t="s">
        <v>496</v>
      </c>
      <c r="D32" s="18"/>
      <c r="E32" s="32">
        <v>61</v>
      </c>
      <c r="F32" s="30"/>
      <c r="G32" s="32">
        <v>7</v>
      </c>
      <c r="H32" s="30"/>
      <c r="I32" s="32">
        <v>65</v>
      </c>
      <c r="J32" s="30"/>
      <c r="K32" s="32" t="s">
        <v>383</v>
      </c>
      <c r="L32" s="30"/>
      <c r="M32" s="32">
        <v>133</v>
      </c>
      <c r="N32" s="30"/>
    </row>
    <row r="33" spans="1:14" ht="15.75" thickBot="1">
      <c r="A33" s="11"/>
      <c r="B33" s="51"/>
      <c r="C33" s="52" t="s">
        <v>139</v>
      </c>
      <c r="D33" s="51"/>
      <c r="E33" s="55">
        <v>6</v>
      </c>
      <c r="F33" s="53"/>
      <c r="G33" s="55">
        <v>124</v>
      </c>
      <c r="H33" s="53"/>
      <c r="I33" s="55">
        <v>198</v>
      </c>
      <c r="J33" s="53"/>
      <c r="K33" s="55">
        <v>-25</v>
      </c>
      <c r="L33" s="53"/>
      <c r="M33" s="55">
        <v>303</v>
      </c>
      <c r="N33" s="53"/>
    </row>
    <row r="34" spans="1:14" ht="15.75" thickBot="1">
      <c r="A34" s="11"/>
      <c r="B34" s="100" t="s">
        <v>497</v>
      </c>
      <c r="C34" s="100"/>
      <c r="D34" s="89" t="s">
        <v>375</v>
      </c>
      <c r="E34" s="93">
        <v>1236</v>
      </c>
      <c r="F34" s="90"/>
      <c r="G34" s="109">
        <v>229</v>
      </c>
      <c r="H34" s="90"/>
      <c r="I34" s="109">
        <v>278</v>
      </c>
      <c r="J34" s="90"/>
      <c r="K34" s="109">
        <v>111</v>
      </c>
      <c r="L34" s="90"/>
      <c r="M34" s="93">
        <v>1854</v>
      </c>
      <c r="N34" s="90"/>
    </row>
    <row r="35" spans="1:14">
      <c r="A35" s="11"/>
      <c r="B35" s="120" t="s">
        <v>500</v>
      </c>
      <c r="C35" s="120"/>
      <c r="D35" s="120"/>
      <c r="E35" s="120"/>
      <c r="F35" s="120"/>
      <c r="G35" s="120"/>
      <c r="H35" s="120"/>
      <c r="I35" s="120"/>
      <c r="J35" s="120"/>
      <c r="K35" s="120"/>
      <c r="L35" s="120"/>
      <c r="M35" s="120"/>
      <c r="N35" s="120"/>
    </row>
    <row r="36" spans="1:14" ht="15.75" thickBot="1">
      <c r="A36" s="11"/>
      <c r="B36" s="19"/>
      <c r="C36" s="19"/>
      <c r="D36" s="19"/>
      <c r="E36" s="19"/>
      <c r="F36" s="19"/>
      <c r="G36" s="19"/>
      <c r="H36" s="19"/>
      <c r="I36" s="19"/>
      <c r="J36" s="19"/>
      <c r="K36" s="19"/>
      <c r="L36" s="19"/>
      <c r="M36" s="19"/>
      <c r="N36" s="19"/>
    </row>
    <row r="37" spans="1:14" ht="15.75" thickTop="1">
      <c r="A37" s="11"/>
      <c r="B37" s="121"/>
      <c r="C37" s="121"/>
      <c r="D37" s="25"/>
      <c r="E37" s="43"/>
      <c r="F37" s="43"/>
      <c r="G37" s="111" t="s">
        <v>488</v>
      </c>
      <c r="H37" s="111"/>
      <c r="I37" s="43"/>
      <c r="J37" s="43"/>
      <c r="K37" s="43"/>
      <c r="L37" s="43"/>
      <c r="M37" s="43"/>
      <c r="N37" s="43"/>
    </row>
    <row r="38" spans="1:14" ht="15.75" thickBot="1">
      <c r="A38" s="11"/>
      <c r="B38" s="122" t="s">
        <v>501</v>
      </c>
      <c r="C38" s="122"/>
      <c r="D38" s="19"/>
      <c r="E38" s="66" t="s">
        <v>489</v>
      </c>
      <c r="F38" s="66"/>
      <c r="G38" s="66" t="s">
        <v>490</v>
      </c>
      <c r="H38" s="66"/>
      <c r="I38" s="66" t="s">
        <v>491</v>
      </c>
      <c r="J38" s="66"/>
      <c r="K38" s="66" t="s">
        <v>492</v>
      </c>
      <c r="L38" s="66"/>
      <c r="M38" s="66" t="s">
        <v>187</v>
      </c>
      <c r="N38" s="66"/>
    </row>
    <row r="39" spans="1:14" ht="17.25" customHeight="1" thickTop="1">
      <c r="A39" s="11"/>
      <c r="B39" s="67" t="s">
        <v>502</v>
      </c>
      <c r="C39" s="67"/>
      <c r="D39" s="25"/>
      <c r="E39" s="25"/>
      <c r="F39" s="25"/>
      <c r="G39" s="25"/>
      <c r="H39" s="25"/>
      <c r="I39" s="25"/>
      <c r="J39" s="25"/>
      <c r="K39" s="25"/>
      <c r="L39" s="25"/>
      <c r="M39" s="25"/>
      <c r="N39" s="25"/>
    </row>
    <row r="40" spans="1:14" ht="17.25">
      <c r="A40" s="11"/>
      <c r="B40" s="18"/>
      <c r="C40" s="28" t="s">
        <v>503</v>
      </c>
      <c r="D40" s="29" t="s">
        <v>375</v>
      </c>
      <c r="E40" s="31">
        <v>179</v>
      </c>
      <c r="F40" s="119" t="s">
        <v>504</v>
      </c>
      <c r="G40" s="31">
        <v>65</v>
      </c>
      <c r="H40" s="18"/>
      <c r="I40" s="31">
        <v>61</v>
      </c>
      <c r="J40" s="18"/>
      <c r="K40" s="31" t="s">
        <v>383</v>
      </c>
      <c r="L40" s="18"/>
      <c r="M40" s="31">
        <v>305</v>
      </c>
      <c r="N40" s="18"/>
    </row>
    <row r="41" spans="1:14">
      <c r="A41" s="11"/>
      <c r="B41" s="18"/>
      <c r="C41" s="28" t="s">
        <v>505</v>
      </c>
      <c r="D41" s="18"/>
      <c r="E41" s="31">
        <v>696</v>
      </c>
      <c r="F41" s="18"/>
      <c r="G41" s="31">
        <v>39</v>
      </c>
      <c r="H41" s="18"/>
      <c r="I41" s="31">
        <v>176</v>
      </c>
      <c r="J41" s="18"/>
      <c r="K41" s="31" t="s">
        <v>383</v>
      </c>
      <c r="L41" s="18"/>
      <c r="M41" s="31">
        <v>911</v>
      </c>
      <c r="N41" s="18"/>
    </row>
    <row r="42" spans="1:14" ht="15.75" thickBot="1">
      <c r="A42" s="11"/>
      <c r="B42" s="51"/>
      <c r="C42" s="52" t="s">
        <v>492</v>
      </c>
      <c r="D42" s="51"/>
      <c r="E42" s="54" t="s">
        <v>383</v>
      </c>
      <c r="F42" s="51"/>
      <c r="G42" s="54" t="s">
        <v>383</v>
      </c>
      <c r="H42" s="51"/>
      <c r="I42" s="54" t="s">
        <v>383</v>
      </c>
      <c r="J42" s="51"/>
      <c r="K42" s="54">
        <v>106</v>
      </c>
      <c r="L42" s="51"/>
      <c r="M42" s="54">
        <v>106</v>
      </c>
      <c r="N42" s="51"/>
    </row>
    <row r="43" spans="1:14" ht="15.75" thickBot="1">
      <c r="A43" s="11"/>
      <c r="B43" s="70" t="s">
        <v>506</v>
      </c>
      <c r="C43" s="70"/>
      <c r="D43" s="110" t="s">
        <v>375</v>
      </c>
      <c r="E43" s="58">
        <v>875</v>
      </c>
      <c r="F43" s="75"/>
      <c r="G43" s="58">
        <v>104</v>
      </c>
      <c r="H43" s="75"/>
      <c r="I43" s="58">
        <v>237</v>
      </c>
      <c r="J43" s="75"/>
      <c r="K43" s="58">
        <v>106</v>
      </c>
      <c r="L43" s="75"/>
      <c r="M43" s="59">
        <v>1322</v>
      </c>
      <c r="N43" s="75"/>
    </row>
    <row r="44" spans="1:14" ht="17.25" customHeight="1" thickTop="1">
      <c r="A44" s="11"/>
      <c r="B44" s="67" t="s">
        <v>507</v>
      </c>
      <c r="C44" s="67"/>
      <c r="D44" s="25"/>
      <c r="E44" s="25"/>
      <c r="F44" s="25"/>
      <c r="G44" s="25"/>
      <c r="H44" s="25"/>
      <c r="I44" s="25"/>
      <c r="J44" s="25"/>
      <c r="K44" s="25"/>
      <c r="L44" s="25"/>
      <c r="M44" s="25"/>
      <c r="N44" s="25"/>
    </row>
    <row r="45" spans="1:14" ht="17.25">
      <c r="A45" s="11"/>
      <c r="B45" s="18"/>
      <c r="C45" s="28" t="s">
        <v>503</v>
      </c>
      <c r="D45" s="29" t="s">
        <v>375</v>
      </c>
      <c r="E45" s="49">
        <v>1260</v>
      </c>
      <c r="F45" s="119" t="s">
        <v>504</v>
      </c>
      <c r="G45" s="31">
        <v>518</v>
      </c>
      <c r="H45" s="18"/>
      <c r="I45" s="31">
        <v>483</v>
      </c>
      <c r="J45" s="18"/>
      <c r="K45" s="31" t="s">
        <v>383</v>
      </c>
      <c r="L45" s="18"/>
      <c r="M45" s="49">
        <v>2261</v>
      </c>
      <c r="N45" s="18"/>
    </row>
    <row r="46" spans="1:14">
      <c r="A46" s="11"/>
      <c r="B46" s="18"/>
      <c r="C46" s="28" t="s">
        <v>505</v>
      </c>
      <c r="D46" s="18"/>
      <c r="E46" s="49">
        <v>52693</v>
      </c>
      <c r="F46" s="18"/>
      <c r="G46" s="49">
        <v>11761</v>
      </c>
      <c r="H46" s="18"/>
      <c r="I46" s="49">
        <v>23259</v>
      </c>
      <c r="J46" s="18"/>
      <c r="K46" s="31" t="s">
        <v>383</v>
      </c>
      <c r="L46" s="18"/>
      <c r="M46" s="49">
        <v>87713</v>
      </c>
      <c r="N46" s="18"/>
    </row>
    <row r="47" spans="1:14" ht="15.75" thickBot="1">
      <c r="A47" s="11"/>
      <c r="B47" s="51"/>
      <c r="C47" s="52" t="s">
        <v>508</v>
      </c>
      <c r="D47" s="51"/>
      <c r="E47" s="54" t="s">
        <v>383</v>
      </c>
      <c r="F47" s="51"/>
      <c r="G47" s="54">
        <v>2</v>
      </c>
      <c r="H47" s="51"/>
      <c r="I47" s="54" t="s">
        <v>383</v>
      </c>
      <c r="J47" s="51"/>
      <c r="K47" s="54" t="s">
        <v>383</v>
      </c>
      <c r="L47" s="51"/>
      <c r="M47" s="54">
        <v>2</v>
      </c>
      <c r="N47" s="51"/>
    </row>
    <row r="48" spans="1:14" ht="15.75" thickBot="1">
      <c r="A48" s="11"/>
      <c r="B48" s="70" t="s">
        <v>459</v>
      </c>
      <c r="C48" s="70"/>
      <c r="D48" s="110" t="s">
        <v>375</v>
      </c>
      <c r="E48" s="59">
        <v>53953</v>
      </c>
      <c r="F48" s="75"/>
      <c r="G48" s="59">
        <v>12281</v>
      </c>
      <c r="H48" s="75"/>
      <c r="I48" s="59">
        <v>23742</v>
      </c>
      <c r="J48" s="75"/>
      <c r="K48" s="58" t="s">
        <v>383</v>
      </c>
      <c r="L48" s="75"/>
      <c r="M48" s="59">
        <v>89976</v>
      </c>
      <c r="N48" s="75"/>
    </row>
    <row r="49" spans="1:20" ht="15.75" thickTop="1">
      <c r="A49" s="11"/>
      <c r="B49" s="81"/>
      <c r="C49" s="81"/>
      <c r="D49" s="81"/>
      <c r="E49" s="81"/>
      <c r="F49" s="81"/>
      <c r="G49" s="81"/>
      <c r="H49" s="81"/>
      <c r="I49" s="81"/>
      <c r="J49" s="81"/>
      <c r="K49" s="81"/>
      <c r="L49" s="81"/>
      <c r="M49" s="81"/>
      <c r="N49" s="81"/>
      <c r="O49" s="81"/>
      <c r="P49" s="81"/>
      <c r="Q49" s="81"/>
      <c r="R49" s="81"/>
      <c r="S49" s="81"/>
      <c r="T49" s="81"/>
    </row>
    <row r="50" spans="1:20">
      <c r="A50" s="11"/>
      <c r="B50" s="83" t="s">
        <v>509</v>
      </c>
      <c r="C50" s="83"/>
      <c r="D50" s="83"/>
      <c r="E50" s="83"/>
      <c r="F50" s="83"/>
      <c r="G50" s="83"/>
      <c r="H50" s="83"/>
      <c r="I50" s="83"/>
      <c r="J50" s="83"/>
      <c r="K50" s="83"/>
      <c r="L50" s="83"/>
      <c r="M50" s="83"/>
      <c r="N50" s="83"/>
      <c r="O50" s="83"/>
      <c r="P50" s="83"/>
      <c r="Q50" s="83"/>
      <c r="R50" s="83"/>
      <c r="S50" s="83"/>
      <c r="T50" s="83"/>
    </row>
    <row r="51" spans="1:20">
      <c r="A51" s="11"/>
      <c r="B51" s="83" t="s">
        <v>510</v>
      </c>
      <c r="C51" s="83"/>
      <c r="D51" s="83"/>
      <c r="E51" s="83"/>
      <c r="F51" s="83"/>
      <c r="G51" s="83"/>
      <c r="H51" s="83"/>
      <c r="I51" s="83"/>
      <c r="J51" s="83"/>
      <c r="K51" s="83"/>
      <c r="L51" s="83"/>
      <c r="M51" s="83"/>
      <c r="N51" s="83"/>
      <c r="O51" s="83"/>
      <c r="P51" s="83"/>
      <c r="Q51" s="83"/>
      <c r="R51" s="83"/>
      <c r="S51" s="83"/>
      <c r="T51" s="83"/>
    </row>
    <row r="52" spans="1:20">
      <c r="A52" s="11"/>
      <c r="B52" s="83" t="s">
        <v>511</v>
      </c>
      <c r="C52" s="83"/>
      <c r="D52" s="83"/>
      <c r="E52" s="83"/>
      <c r="F52" s="83"/>
      <c r="G52" s="83"/>
      <c r="H52" s="83"/>
      <c r="I52" s="83"/>
      <c r="J52" s="83"/>
      <c r="K52" s="83"/>
      <c r="L52" s="83"/>
      <c r="M52" s="83"/>
      <c r="N52" s="83"/>
      <c r="O52" s="83"/>
      <c r="P52" s="83"/>
      <c r="Q52" s="83"/>
      <c r="R52" s="83"/>
      <c r="S52" s="83"/>
      <c r="T52" s="83"/>
    </row>
    <row r="53" spans="1:20">
      <c r="A53" s="11"/>
      <c r="B53" s="10"/>
      <c r="C53" s="10"/>
      <c r="D53" s="10"/>
      <c r="E53" s="10"/>
      <c r="F53" s="10"/>
      <c r="G53" s="10"/>
      <c r="H53" s="10"/>
      <c r="I53" s="10"/>
      <c r="J53" s="10"/>
      <c r="K53" s="10"/>
      <c r="L53" s="10"/>
      <c r="M53" s="10"/>
      <c r="N53" s="10"/>
      <c r="O53" s="10"/>
      <c r="P53" s="10"/>
      <c r="Q53" s="10"/>
      <c r="R53" s="10"/>
      <c r="S53" s="10"/>
      <c r="T53" s="10"/>
    </row>
    <row r="54" spans="1:20" ht="15.75" thickBot="1">
      <c r="A54" s="11"/>
      <c r="B54" s="10"/>
      <c r="C54" s="10"/>
      <c r="D54" s="10"/>
      <c r="E54" s="10"/>
      <c r="F54" s="10"/>
      <c r="G54" s="10"/>
      <c r="H54" s="10"/>
      <c r="I54" s="10"/>
      <c r="J54" s="10"/>
      <c r="K54" s="10"/>
      <c r="L54" s="10"/>
      <c r="M54" s="10"/>
      <c r="N54" s="10"/>
      <c r="O54" s="10"/>
      <c r="P54" s="10"/>
      <c r="Q54" s="10"/>
      <c r="R54" s="10"/>
      <c r="S54" s="10"/>
      <c r="T54" s="10"/>
    </row>
    <row r="55" spans="1:20">
      <c r="A55" s="11"/>
      <c r="B55" s="123"/>
      <c r="C55" s="123"/>
      <c r="D55" s="94"/>
      <c r="E55" s="80"/>
      <c r="F55" s="80"/>
      <c r="G55" s="80"/>
      <c r="H55" s="64" t="s">
        <v>488</v>
      </c>
      <c r="I55" s="64"/>
      <c r="J55" s="80"/>
      <c r="K55" s="80"/>
      <c r="L55" s="80"/>
      <c r="M55" s="80"/>
      <c r="N55" s="80"/>
      <c r="O55" s="80"/>
    </row>
    <row r="56" spans="1:20" ht="15.75" thickBot="1">
      <c r="A56" s="11"/>
      <c r="B56" s="69" t="s">
        <v>512</v>
      </c>
      <c r="C56" s="69"/>
      <c r="D56" s="51"/>
      <c r="E56" s="112" t="s">
        <v>513</v>
      </c>
      <c r="F56" s="112"/>
      <c r="G56" s="112"/>
      <c r="H56" s="112" t="s">
        <v>490</v>
      </c>
      <c r="I56" s="112"/>
      <c r="J56" s="112" t="s">
        <v>491</v>
      </c>
      <c r="K56" s="112"/>
      <c r="L56" s="112" t="s">
        <v>492</v>
      </c>
      <c r="M56" s="112"/>
      <c r="N56" s="112" t="s">
        <v>514</v>
      </c>
      <c r="O56" s="112"/>
    </row>
    <row r="57" spans="1:20" ht="17.25" customHeight="1">
      <c r="A57" s="11"/>
      <c r="B57" s="117" t="s">
        <v>502</v>
      </c>
      <c r="C57" s="117"/>
      <c r="D57" s="94"/>
      <c r="E57" s="80"/>
      <c r="F57" s="80"/>
      <c r="G57" s="80"/>
      <c r="H57" s="80"/>
      <c r="I57" s="80"/>
      <c r="J57" s="80"/>
      <c r="K57" s="80"/>
      <c r="L57" s="80"/>
      <c r="M57" s="80"/>
      <c r="N57" s="80"/>
      <c r="O57" s="80"/>
    </row>
    <row r="58" spans="1:20" ht="17.25">
      <c r="A58" s="11"/>
      <c r="B58" s="18"/>
      <c r="C58" s="28" t="s">
        <v>503</v>
      </c>
      <c r="D58" s="28" t="s">
        <v>375</v>
      </c>
      <c r="E58" s="32">
        <v>186</v>
      </c>
      <c r="F58" s="119" t="s">
        <v>504</v>
      </c>
      <c r="G58" s="30"/>
      <c r="H58" s="32">
        <v>139</v>
      </c>
      <c r="I58" s="30"/>
      <c r="J58" s="32">
        <v>53</v>
      </c>
      <c r="K58" s="30"/>
      <c r="L58" s="32" t="s">
        <v>383</v>
      </c>
      <c r="M58" s="30"/>
      <c r="N58" s="32">
        <v>378</v>
      </c>
      <c r="O58" s="30"/>
    </row>
    <row r="59" spans="1:20">
      <c r="A59" s="11"/>
      <c r="B59" s="18"/>
      <c r="C59" s="28" t="s">
        <v>505</v>
      </c>
      <c r="D59" s="18"/>
      <c r="E59" s="32">
        <v>872</v>
      </c>
      <c r="F59" s="18"/>
      <c r="G59" s="30"/>
      <c r="H59" s="32">
        <v>50</v>
      </c>
      <c r="I59" s="30"/>
      <c r="J59" s="32">
        <v>172</v>
      </c>
      <c r="K59" s="30"/>
      <c r="L59" s="32" t="s">
        <v>383</v>
      </c>
      <c r="M59" s="30"/>
      <c r="N59" s="50">
        <v>1094</v>
      </c>
      <c r="O59" s="30"/>
    </row>
    <row r="60" spans="1:20" ht="15.75" thickBot="1">
      <c r="A60" s="11"/>
      <c r="B60" s="51"/>
      <c r="C60" s="52" t="s">
        <v>492</v>
      </c>
      <c r="D60" s="51"/>
      <c r="E60" s="55" t="s">
        <v>383</v>
      </c>
      <c r="F60" s="51"/>
      <c r="G60" s="53"/>
      <c r="H60" s="55" t="s">
        <v>383</v>
      </c>
      <c r="I60" s="53"/>
      <c r="J60" s="55" t="s">
        <v>383</v>
      </c>
      <c r="K60" s="53"/>
      <c r="L60" s="55">
        <v>110</v>
      </c>
      <c r="M60" s="53"/>
      <c r="N60" s="55">
        <v>110</v>
      </c>
      <c r="O60" s="53"/>
    </row>
    <row r="61" spans="1:20" ht="15.75" thickBot="1">
      <c r="A61" s="11"/>
      <c r="B61" s="100" t="s">
        <v>506</v>
      </c>
      <c r="C61" s="100"/>
      <c r="D61" s="89" t="s">
        <v>375</v>
      </c>
      <c r="E61" s="93">
        <v>1058</v>
      </c>
      <c r="F61" s="92"/>
      <c r="G61" s="90"/>
      <c r="H61" s="109">
        <v>189</v>
      </c>
      <c r="I61" s="90"/>
      <c r="J61" s="109">
        <v>225</v>
      </c>
      <c r="K61" s="90"/>
      <c r="L61" s="109">
        <v>110</v>
      </c>
      <c r="M61" s="90"/>
      <c r="N61" s="93">
        <v>1582</v>
      </c>
      <c r="O61" s="90"/>
    </row>
    <row r="62" spans="1:20" ht="17.25" customHeight="1">
      <c r="A62" s="11"/>
      <c r="B62" s="117" t="s">
        <v>507</v>
      </c>
      <c r="C62" s="117"/>
      <c r="D62" s="94"/>
      <c r="E62" s="96"/>
      <c r="F62" s="94"/>
      <c r="G62" s="96"/>
      <c r="H62" s="96"/>
      <c r="I62" s="96"/>
      <c r="J62" s="96"/>
      <c r="K62" s="96"/>
      <c r="L62" s="96"/>
      <c r="M62" s="96"/>
      <c r="N62" s="96"/>
      <c r="O62" s="96"/>
    </row>
    <row r="63" spans="1:20" ht="17.25">
      <c r="A63" s="11"/>
      <c r="B63" s="18"/>
      <c r="C63" s="28" t="s">
        <v>503</v>
      </c>
      <c r="D63" s="28" t="s">
        <v>375</v>
      </c>
      <c r="E63" s="50">
        <v>1560</v>
      </c>
      <c r="F63" s="119" t="s">
        <v>504</v>
      </c>
      <c r="G63" s="30"/>
      <c r="H63" s="50">
        <v>1325</v>
      </c>
      <c r="I63" s="30"/>
      <c r="J63" s="32">
        <v>496</v>
      </c>
      <c r="K63" s="30"/>
      <c r="L63" s="32" t="s">
        <v>383</v>
      </c>
      <c r="M63" s="30"/>
      <c r="N63" s="50">
        <v>3381</v>
      </c>
      <c r="O63" s="30"/>
    </row>
    <row r="64" spans="1:20">
      <c r="A64" s="11"/>
      <c r="B64" s="18"/>
      <c r="C64" s="28" t="s">
        <v>505</v>
      </c>
      <c r="D64" s="18"/>
      <c r="E64" s="50">
        <v>50486</v>
      </c>
      <c r="F64" s="30"/>
      <c r="G64" s="30"/>
      <c r="H64" s="50">
        <v>11259</v>
      </c>
      <c r="I64" s="30"/>
      <c r="J64" s="50">
        <v>23392</v>
      </c>
      <c r="K64" s="30"/>
      <c r="L64" s="32" t="s">
        <v>383</v>
      </c>
      <c r="M64" s="30"/>
      <c r="N64" s="50">
        <v>85137</v>
      </c>
      <c r="O64" s="30"/>
    </row>
    <row r="65" spans="1:20" ht="15.75" thickBot="1">
      <c r="A65" s="11"/>
      <c r="B65" s="51"/>
      <c r="C65" s="52" t="s">
        <v>508</v>
      </c>
      <c r="D65" s="51"/>
      <c r="E65" s="55" t="s">
        <v>383</v>
      </c>
      <c r="F65" s="53"/>
      <c r="G65" s="53"/>
      <c r="H65" s="55">
        <v>4</v>
      </c>
      <c r="I65" s="53"/>
      <c r="J65" s="55" t="s">
        <v>383</v>
      </c>
      <c r="K65" s="53"/>
      <c r="L65" s="55" t="s">
        <v>383</v>
      </c>
      <c r="M65" s="53"/>
      <c r="N65" s="55">
        <v>4</v>
      </c>
      <c r="O65" s="53"/>
    </row>
    <row r="66" spans="1:20" ht="15.75" thickBot="1">
      <c r="A66" s="11"/>
      <c r="B66" s="100" t="s">
        <v>459</v>
      </c>
      <c r="C66" s="100"/>
      <c r="D66" s="89" t="s">
        <v>375</v>
      </c>
      <c r="E66" s="93">
        <v>52046</v>
      </c>
      <c r="F66" s="90"/>
      <c r="G66" s="90"/>
      <c r="H66" s="93">
        <v>12588</v>
      </c>
      <c r="I66" s="90"/>
      <c r="J66" s="93">
        <v>23888</v>
      </c>
      <c r="K66" s="90"/>
      <c r="L66" s="109" t="s">
        <v>383</v>
      </c>
      <c r="M66" s="90"/>
      <c r="N66" s="93">
        <v>88522</v>
      </c>
      <c r="O66" s="90"/>
    </row>
    <row r="67" spans="1:20">
      <c r="A67" s="11"/>
      <c r="B67" s="81"/>
      <c r="C67" s="81"/>
      <c r="D67" s="81"/>
      <c r="E67" s="81"/>
      <c r="F67" s="81"/>
      <c r="G67" s="81"/>
      <c r="H67" s="81"/>
      <c r="I67" s="81"/>
      <c r="J67" s="81"/>
      <c r="K67" s="81"/>
      <c r="L67" s="81"/>
      <c r="M67" s="81"/>
      <c r="N67" s="81"/>
      <c r="O67" s="81"/>
      <c r="P67" s="81"/>
      <c r="Q67" s="81"/>
      <c r="R67" s="81"/>
      <c r="S67" s="81"/>
      <c r="T67" s="81"/>
    </row>
    <row r="68" spans="1:20">
      <c r="A68" s="11"/>
      <c r="B68" s="83" t="s">
        <v>101</v>
      </c>
      <c r="C68" s="83"/>
      <c r="D68" s="83"/>
      <c r="E68" s="83"/>
      <c r="F68" s="83"/>
      <c r="G68" s="83"/>
      <c r="H68" s="83"/>
      <c r="I68" s="83"/>
      <c r="J68" s="83"/>
      <c r="K68" s="83"/>
      <c r="L68" s="83"/>
      <c r="M68" s="83"/>
      <c r="N68" s="83"/>
      <c r="O68" s="83"/>
      <c r="P68" s="83"/>
      <c r="Q68" s="83"/>
      <c r="R68" s="83"/>
      <c r="S68" s="83"/>
      <c r="T68" s="83"/>
    </row>
    <row r="69" spans="1:20">
      <c r="A69" s="11"/>
      <c r="B69" s="83" t="s">
        <v>515</v>
      </c>
      <c r="C69" s="83"/>
      <c r="D69" s="83"/>
      <c r="E69" s="83"/>
      <c r="F69" s="83"/>
      <c r="G69" s="83"/>
      <c r="H69" s="83"/>
      <c r="I69" s="83"/>
      <c r="J69" s="83"/>
      <c r="K69" s="83"/>
      <c r="L69" s="83"/>
      <c r="M69" s="83"/>
      <c r="N69" s="83"/>
      <c r="O69" s="83"/>
      <c r="P69" s="83"/>
      <c r="Q69" s="83"/>
      <c r="R69" s="83"/>
      <c r="S69" s="83"/>
      <c r="T69" s="83"/>
    </row>
    <row r="70" spans="1:20">
      <c r="A70" s="11"/>
      <c r="B70" s="83" t="s">
        <v>516</v>
      </c>
      <c r="C70" s="83"/>
      <c r="D70" s="83"/>
      <c r="E70" s="83"/>
      <c r="F70" s="83"/>
      <c r="G70" s="83"/>
      <c r="H70" s="83"/>
      <c r="I70" s="83"/>
      <c r="J70" s="83"/>
      <c r="K70" s="83"/>
      <c r="L70" s="83"/>
      <c r="M70" s="83"/>
      <c r="N70" s="83"/>
      <c r="O70" s="83"/>
      <c r="P70" s="83"/>
      <c r="Q70" s="83"/>
      <c r="R70" s="83"/>
      <c r="S70" s="83"/>
      <c r="T70" s="83"/>
    </row>
    <row r="71" spans="1:20">
      <c r="A71" s="11"/>
      <c r="B71" s="10"/>
      <c r="C71" s="10"/>
      <c r="D71" s="10"/>
      <c r="E71" s="10"/>
      <c r="F71" s="10"/>
      <c r="G71" s="10"/>
      <c r="H71" s="10"/>
      <c r="I71" s="10"/>
      <c r="J71" s="10"/>
      <c r="K71" s="10"/>
      <c r="L71" s="10"/>
      <c r="M71" s="10"/>
      <c r="N71" s="10"/>
      <c r="O71" s="10"/>
      <c r="P71" s="10"/>
      <c r="Q71" s="10"/>
      <c r="R71" s="10"/>
      <c r="S71" s="10"/>
      <c r="T71" s="10"/>
    </row>
    <row r="72" spans="1:20">
      <c r="A72" s="11"/>
      <c r="B72" s="10"/>
      <c r="C72" s="10"/>
      <c r="D72" s="10"/>
      <c r="E72" s="10"/>
      <c r="F72" s="10"/>
      <c r="G72" s="10"/>
      <c r="H72" s="10"/>
      <c r="I72" s="10"/>
      <c r="J72" s="10"/>
      <c r="K72" s="10"/>
      <c r="L72" s="10"/>
      <c r="M72" s="10"/>
      <c r="N72" s="10"/>
      <c r="O72" s="10"/>
      <c r="P72" s="10"/>
      <c r="Q72" s="10"/>
      <c r="R72" s="10"/>
      <c r="S72" s="10"/>
      <c r="T72" s="10"/>
    </row>
    <row r="73" spans="1:20">
      <c r="A73" s="11"/>
      <c r="B73" s="163" t="s">
        <v>517</v>
      </c>
      <c r="C73" s="163"/>
      <c r="D73" s="163"/>
      <c r="E73" s="163"/>
      <c r="F73" s="163"/>
      <c r="G73" s="163"/>
      <c r="H73" s="163"/>
      <c r="I73" s="163"/>
      <c r="J73" s="163"/>
      <c r="K73" s="163"/>
      <c r="L73" s="163"/>
      <c r="M73" s="163"/>
      <c r="N73" s="163"/>
      <c r="O73" s="163"/>
      <c r="P73" s="163"/>
      <c r="Q73" s="163"/>
      <c r="R73" s="163"/>
      <c r="S73" s="163"/>
      <c r="T73" s="163"/>
    </row>
    <row r="74" spans="1:20">
      <c r="A74" s="11"/>
      <c r="B74" s="86" t="s">
        <v>518</v>
      </c>
      <c r="C74" s="86"/>
      <c r="D74" s="86"/>
      <c r="E74" s="86"/>
      <c r="F74" s="86"/>
      <c r="G74" s="86"/>
      <c r="H74" s="86"/>
      <c r="I74" s="86"/>
      <c r="J74" s="86"/>
      <c r="K74" s="86"/>
      <c r="L74" s="86"/>
      <c r="M74" s="86"/>
      <c r="N74" s="86"/>
      <c r="O74" s="86"/>
      <c r="P74" s="86"/>
      <c r="Q74" s="86"/>
      <c r="R74" s="86"/>
      <c r="S74" s="86"/>
      <c r="T74" s="86"/>
    </row>
    <row r="75" spans="1:20">
      <c r="A75" s="11"/>
      <c r="B75" s="85" t="s">
        <v>519</v>
      </c>
      <c r="C75" s="85"/>
      <c r="D75" s="85"/>
      <c r="E75" s="85"/>
      <c r="F75" s="85"/>
      <c r="G75" s="85"/>
      <c r="H75" s="85"/>
      <c r="I75" s="85"/>
      <c r="J75" s="85"/>
      <c r="K75" s="85"/>
      <c r="L75" s="85"/>
      <c r="M75" s="85"/>
      <c r="N75" s="85"/>
      <c r="O75" s="85"/>
      <c r="P75" s="85"/>
      <c r="Q75" s="85"/>
      <c r="R75" s="85"/>
      <c r="S75" s="85"/>
      <c r="T75" s="85"/>
    </row>
    <row r="76" spans="1:20" ht="25.5" customHeight="1">
      <c r="A76" s="11"/>
      <c r="B76" s="85" t="s">
        <v>520</v>
      </c>
      <c r="C76" s="85"/>
      <c r="D76" s="85"/>
      <c r="E76" s="85"/>
      <c r="F76" s="85"/>
      <c r="G76" s="85"/>
      <c r="H76" s="85"/>
      <c r="I76" s="85"/>
      <c r="J76" s="85"/>
      <c r="K76" s="85"/>
      <c r="L76" s="85"/>
      <c r="M76" s="85"/>
      <c r="N76" s="85"/>
      <c r="O76" s="85"/>
      <c r="P76" s="85"/>
      <c r="Q76" s="85"/>
      <c r="R76" s="85"/>
      <c r="S76" s="85"/>
      <c r="T76" s="85"/>
    </row>
    <row r="77" spans="1:20">
      <c r="A77" s="11"/>
      <c r="B77" s="85" t="s">
        <v>521</v>
      </c>
      <c r="C77" s="85"/>
      <c r="D77" s="85"/>
      <c r="E77" s="85"/>
      <c r="F77" s="85"/>
      <c r="G77" s="85"/>
      <c r="H77" s="85"/>
      <c r="I77" s="85"/>
      <c r="J77" s="85"/>
      <c r="K77" s="85"/>
      <c r="L77" s="85"/>
      <c r="M77" s="85"/>
      <c r="N77" s="85"/>
      <c r="O77" s="85"/>
      <c r="P77" s="85"/>
      <c r="Q77" s="85"/>
      <c r="R77" s="85"/>
      <c r="S77" s="85"/>
      <c r="T77" s="85"/>
    </row>
    <row r="78" spans="1:20">
      <c r="A78" s="11"/>
      <c r="B78" s="85" t="s">
        <v>522</v>
      </c>
      <c r="C78" s="85"/>
      <c r="D78" s="85"/>
      <c r="E78" s="85"/>
      <c r="F78" s="85"/>
      <c r="G78" s="85"/>
      <c r="H78" s="85"/>
      <c r="I78" s="85"/>
      <c r="J78" s="85"/>
      <c r="K78" s="85"/>
      <c r="L78" s="85"/>
      <c r="M78" s="85"/>
      <c r="N78" s="85"/>
      <c r="O78" s="85"/>
      <c r="P78" s="85"/>
      <c r="Q78" s="85"/>
      <c r="R78" s="85"/>
      <c r="S78" s="85"/>
      <c r="T78" s="85"/>
    </row>
    <row r="79" spans="1:20">
      <c r="A79" s="11"/>
      <c r="B79" s="85" t="s">
        <v>523</v>
      </c>
      <c r="C79" s="85"/>
      <c r="D79" s="85"/>
      <c r="E79" s="85"/>
      <c r="F79" s="85"/>
      <c r="G79" s="85"/>
      <c r="H79" s="85"/>
      <c r="I79" s="85"/>
      <c r="J79" s="85"/>
      <c r="K79" s="85"/>
      <c r="L79" s="85"/>
      <c r="M79" s="85"/>
      <c r="N79" s="85"/>
      <c r="O79" s="85"/>
      <c r="P79" s="85"/>
      <c r="Q79" s="85"/>
      <c r="R79" s="85"/>
      <c r="S79" s="85"/>
      <c r="T79" s="85"/>
    </row>
    <row r="80" spans="1:20" ht="25.5" customHeight="1">
      <c r="A80" s="11"/>
      <c r="B80" s="85" t="s">
        <v>524</v>
      </c>
      <c r="C80" s="85"/>
      <c r="D80" s="85"/>
      <c r="E80" s="85"/>
      <c r="F80" s="85"/>
      <c r="G80" s="85"/>
      <c r="H80" s="85"/>
      <c r="I80" s="85"/>
      <c r="J80" s="85"/>
      <c r="K80" s="85"/>
      <c r="L80" s="85"/>
      <c r="M80" s="85"/>
      <c r="N80" s="85"/>
      <c r="O80" s="85"/>
      <c r="P80" s="85"/>
      <c r="Q80" s="85"/>
      <c r="R80" s="85"/>
      <c r="S80" s="85"/>
      <c r="T80" s="85"/>
    </row>
    <row r="81" spans="1:20">
      <c r="A81" s="11"/>
      <c r="B81" s="85" t="s">
        <v>525</v>
      </c>
      <c r="C81" s="85"/>
      <c r="D81" s="85"/>
      <c r="E81" s="85"/>
      <c r="F81" s="85"/>
      <c r="G81" s="85"/>
      <c r="H81" s="85"/>
      <c r="I81" s="85"/>
      <c r="J81" s="85"/>
      <c r="K81" s="85"/>
      <c r="L81" s="85"/>
      <c r="M81" s="85"/>
      <c r="N81" s="85"/>
      <c r="O81" s="85"/>
      <c r="P81" s="85"/>
      <c r="Q81" s="85"/>
      <c r="R81" s="85"/>
      <c r="S81" s="85"/>
      <c r="T81" s="85"/>
    </row>
    <row r="82" spans="1:20">
      <c r="A82" s="11"/>
      <c r="B82" s="10"/>
      <c r="C82" s="10"/>
      <c r="D82" s="10"/>
      <c r="E82" s="10"/>
      <c r="F82" s="10"/>
      <c r="G82" s="10"/>
      <c r="H82" s="10"/>
      <c r="I82" s="10"/>
      <c r="J82" s="10"/>
      <c r="K82" s="10"/>
      <c r="L82" s="10"/>
      <c r="M82" s="10"/>
      <c r="N82" s="10"/>
      <c r="O82" s="10"/>
      <c r="P82" s="10"/>
      <c r="Q82" s="10"/>
      <c r="R82" s="10"/>
      <c r="S82" s="10"/>
      <c r="T82" s="10"/>
    </row>
    <row r="83" spans="1:20">
      <c r="A83" s="11"/>
      <c r="B83" s="18"/>
      <c r="C83" s="18"/>
      <c r="D83" s="18"/>
      <c r="E83" s="18"/>
      <c r="F83" s="18"/>
      <c r="G83" s="18"/>
      <c r="H83" s="18"/>
      <c r="I83" s="18"/>
      <c r="J83" s="18"/>
      <c r="K83" s="18"/>
      <c r="L83" s="18"/>
      <c r="M83" s="18"/>
    </row>
    <row r="84" spans="1:20">
      <c r="A84" s="11"/>
      <c r="B84" s="38" t="s">
        <v>526</v>
      </c>
      <c r="C84" s="38"/>
      <c r="D84" s="38"/>
      <c r="E84" s="38"/>
      <c r="F84" s="38"/>
      <c r="G84" s="38"/>
      <c r="H84" s="38"/>
      <c r="I84" s="38"/>
      <c r="J84" s="38"/>
      <c r="K84" s="38"/>
      <c r="L84" s="38"/>
      <c r="M84" s="38"/>
    </row>
    <row r="85" spans="1:20" ht="15.75" thickBot="1">
      <c r="A85" s="11"/>
      <c r="B85" s="19"/>
      <c r="C85" s="19"/>
      <c r="D85" s="19"/>
      <c r="E85" s="19"/>
      <c r="F85" s="19"/>
      <c r="G85" s="19"/>
      <c r="H85" s="19"/>
      <c r="I85" s="19"/>
      <c r="J85" s="19"/>
      <c r="K85" s="19"/>
      <c r="L85" s="19"/>
      <c r="M85" s="19"/>
    </row>
    <row r="86" spans="1:20" ht="15.75" thickTop="1">
      <c r="A86" s="11"/>
      <c r="B86" s="25"/>
      <c r="C86" s="25"/>
      <c r="D86" s="43"/>
      <c r="E86" s="43"/>
      <c r="F86" s="111" t="s">
        <v>527</v>
      </c>
      <c r="G86" s="111"/>
      <c r="H86" s="43"/>
      <c r="I86" s="43"/>
      <c r="J86" s="43"/>
      <c r="K86" s="43"/>
      <c r="L86" s="43"/>
      <c r="M86" s="43"/>
    </row>
    <row r="87" spans="1:20" ht="15.75" thickBot="1">
      <c r="A87" s="11"/>
      <c r="B87" s="118" t="s">
        <v>501</v>
      </c>
      <c r="C87" s="19"/>
      <c r="D87" s="66" t="s">
        <v>528</v>
      </c>
      <c r="E87" s="66"/>
      <c r="F87" s="66" t="s">
        <v>529</v>
      </c>
      <c r="G87" s="66"/>
      <c r="H87" s="66" t="s">
        <v>530</v>
      </c>
      <c r="I87" s="66"/>
      <c r="J87" s="66" t="s">
        <v>531</v>
      </c>
      <c r="K87" s="66"/>
      <c r="L87" s="66" t="s">
        <v>187</v>
      </c>
      <c r="M87" s="66"/>
    </row>
    <row r="88" spans="1:20" ht="15.75" thickTop="1">
      <c r="A88" s="11"/>
      <c r="B88" s="48" t="s">
        <v>43</v>
      </c>
      <c r="C88" s="26" t="s">
        <v>375</v>
      </c>
      <c r="D88" s="105">
        <v>38013</v>
      </c>
      <c r="E88" s="27"/>
      <c r="F88" s="105">
        <v>1352</v>
      </c>
      <c r="G88" s="27"/>
      <c r="H88" s="105">
        <v>1400</v>
      </c>
      <c r="I88" s="27"/>
      <c r="J88" s="73" t="s">
        <v>383</v>
      </c>
      <c r="K88" s="25"/>
      <c r="L88" s="105">
        <v>40765</v>
      </c>
      <c r="M88" s="25"/>
    </row>
    <row r="89" spans="1:20">
      <c r="A89" s="11"/>
      <c r="B89" s="28" t="s">
        <v>532</v>
      </c>
      <c r="C89" s="18"/>
      <c r="D89" s="49">
        <v>3430</v>
      </c>
      <c r="E89" s="30"/>
      <c r="F89" s="31">
        <v>137</v>
      </c>
      <c r="G89" s="30"/>
      <c r="H89" s="31">
        <v>267</v>
      </c>
      <c r="I89" s="30"/>
      <c r="J89" s="31" t="s">
        <v>383</v>
      </c>
      <c r="K89" s="18"/>
      <c r="L89" s="49">
        <v>3834</v>
      </c>
      <c r="M89" s="18"/>
    </row>
    <row r="90" spans="1:20">
      <c r="A90" s="11"/>
      <c r="B90" s="28" t="s">
        <v>533</v>
      </c>
      <c r="C90" s="18"/>
      <c r="D90" s="49">
        <v>3198</v>
      </c>
      <c r="E90" s="30"/>
      <c r="F90" s="31">
        <v>76</v>
      </c>
      <c r="G90" s="30"/>
      <c r="H90" s="31">
        <v>284</v>
      </c>
      <c r="I90" s="30"/>
      <c r="J90" s="31">
        <v>7</v>
      </c>
      <c r="K90" s="18"/>
      <c r="L90" s="49">
        <v>3565</v>
      </c>
      <c r="M90" s="18"/>
    </row>
    <row r="91" spans="1:20">
      <c r="A91" s="11"/>
      <c r="B91" s="28" t="s">
        <v>45</v>
      </c>
      <c r="C91" s="18"/>
      <c r="D91" s="49">
        <v>1966</v>
      </c>
      <c r="E91" s="30"/>
      <c r="F91" s="31">
        <v>65</v>
      </c>
      <c r="G91" s="30"/>
      <c r="H91" s="31">
        <v>38</v>
      </c>
      <c r="I91" s="30"/>
      <c r="J91" s="31" t="s">
        <v>383</v>
      </c>
      <c r="K91" s="18"/>
      <c r="L91" s="49">
        <v>2069</v>
      </c>
      <c r="M91" s="18"/>
    </row>
    <row r="92" spans="1:20" ht="15.75" thickBot="1">
      <c r="A92" s="11"/>
      <c r="B92" s="52" t="s">
        <v>46</v>
      </c>
      <c r="C92" s="51"/>
      <c r="D92" s="87">
        <v>3678</v>
      </c>
      <c r="E92" s="53"/>
      <c r="F92" s="54">
        <v>9</v>
      </c>
      <c r="G92" s="53"/>
      <c r="H92" s="54">
        <v>33</v>
      </c>
      <c r="I92" s="53"/>
      <c r="J92" s="54" t="s">
        <v>383</v>
      </c>
      <c r="K92" s="51"/>
      <c r="L92" s="87">
        <v>3720</v>
      </c>
      <c r="M92" s="51"/>
    </row>
    <row r="93" spans="1:20" ht="15.75" thickBot="1">
      <c r="A93" s="11"/>
      <c r="B93" s="56" t="s">
        <v>187</v>
      </c>
      <c r="C93" s="110" t="s">
        <v>375</v>
      </c>
      <c r="D93" s="59">
        <v>50285</v>
      </c>
      <c r="E93" s="57"/>
      <c r="F93" s="59">
        <v>1639</v>
      </c>
      <c r="G93" s="57"/>
      <c r="H93" s="59">
        <v>2022</v>
      </c>
      <c r="I93" s="57"/>
      <c r="J93" s="58">
        <v>7</v>
      </c>
      <c r="K93" s="75"/>
      <c r="L93" s="59">
        <v>53953</v>
      </c>
      <c r="M93" s="57"/>
    </row>
    <row r="94" spans="1:20" ht="15.75" thickTop="1">
      <c r="A94" s="11"/>
      <c r="B94" s="94"/>
      <c r="C94" s="94"/>
      <c r="D94" s="80"/>
      <c r="E94" s="80"/>
      <c r="F94" s="111" t="s">
        <v>527</v>
      </c>
      <c r="G94" s="111"/>
      <c r="H94" s="80"/>
      <c r="I94" s="80"/>
      <c r="J94" s="80"/>
      <c r="K94" s="80"/>
      <c r="L94" s="80"/>
      <c r="M94" s="80"/>
    </row>
    <row r="95" spans="1:20" ht="15.75" thickBot="1">
      <c r="A95" s="11"/>
      <c r="B95" s="52" t="s">
        <v>512</v>
      </c>
      <c r="C95" s="51"/>
      <c r="D95" s="112" t="s">
        <v>528</v>
      </c>
      <c r="E95" s="112"/>
      <c r="F95" s="112" t="s">
        <v>529</v>
      </c>
      <c r="G95" s="112"/>
      <c r="H95" s="112" t="s">
        <v>530</v>
      </c>
      <c r="I95" s="112"/>
      <c r="J95" s="112" t="s">
        <v>531</v>
      </c>
      <c r="K95" s="112"/>
      <c r="L95" s="112" t="s">
        <v>187</v>
      </c>
      <c r="M95" s="112"/>
    </row>
    <row r="96" spans="1:20">
      <c r="A96" s="11"/>
      <c r="B96" s="95" t="s">
        <v>43</v>
      </c>
      <c r="C96" s="95" t="s">
        <v>375</v>
      </c>
      <c r="D96" s="98">
        <v>36776</v>
      </c>
      <c r="E96" s="96"/>
      <c r="F96" s="98">
        <v>1118</v>
      </c>
      <c r="G96" s="96"/>
      <c r="H96" s="98">
        <v>1419</v>
      </c>
      <c r="I96" s="96"/>
      <c r="J96" s="124">
        <v>3</v>
      </c>
      <c r="K96" s="94"/>
      <c r="L96" s="98">
        <v>39316</v>
      </c>
      <c r="M96" s="94"/>
    </row>
    <row r="97" spans="1:20">
      <c r="A97" s="11"/>
      <c r="B97" s="28" t="s">
        <v>534</v>
      </c>
      <c r="C97" s="18"/>
      <c r="D97" s="50">
        <v>3866</v>
      </c>
      <c r="E97" s="30"/>
      <c r="F97" s="32">
        <v>209</v>
      </c>
      <c r="G97" s="30"/>
      <c r="H97" s="32">
        <v>415</v>
      </c>
      <c r="I97" s="30"/>
      <c r="J97" s="32">
        <v>17</v>
      </c>
      <c r="K97" s="18"/>
      <c r="L97" s="50">
        <v>4507</v>
      </c>
      <c r="M97" s="18"/>
    </row>
    <row r="98" spans="1:20">
      <c r="A98" s="11"/>
      <c r="B98" s="28" t="s">
        <v>533</v>
      </c>
      <c r="C98" s="18"/>
      <c r="D98" s="50">
        <v>2879</v>
      </c>
      <c r="E98" s="30"/>
      <c r="F98" s="32">
        <v>248</v>
      </c>
      <c r="G98" s="30"/>
      <c r="H98" s="32">
        <v>431</v>
      </c>
      <c r="I98" s="30"/>
      <c r="J98" s="32">
        <v>1</v>
      </c>
      <c r="K98" s="18"/>
      <c r="L98" s="50">
        <v>3559</v>
      </c>
      <c r="M98" s="18"/>
    </row>
    <row r="99" spans="1:20">
      <c r="A99" s="11"/>
      <c r="B99" s="28" t="s">
        <v>45</v>
      </c>
      <c r="C99" s="18"/>
      <c r="D99" s="32">
        <v>855</v>
      </c>
      <c r="E99" s="30"/>
      <c r="F99" s="32">
        <v>32</v>
      </c>
      <c r="G99" s="30"/>
      <c r="H99" s="32">
        <v>152</v>
      </c>
      <c r="I99" s="30"/>
      <c r="J99" s="32" t="s">
        <v>383</v>
      </c>
      <c r="K99" s="18"/>
      <c r="L99" s="50">
        <v>1039</v>
      </c>
      <c r="M99" s="18"/>
    </row>
    <row r="100" spans="1:20" ht="15.75" thickBot="1">
      <c r="A100" s="11"/>
      <c r="B100" s="52" t="s">
        <v>46</v>
      </c>
      <c r="C100" s="51"/>
      <c r="D100" s="88">
        <v>3546</v>
      </c>
      <c r="E100" s="53"/>
      <c r="F100" s="55">
        <v>56</v>
      </c>
      <c r="G100" s="53"/>
      <c r="H100" s="55">
        <v>23</v>
      </c>
      <c r="I100" s="53"/>
      <c r="J100" s="55" t="s">
        <v>383</v>
      </c>
      <c r="K100" s="51"/>
      <c r="L100" s="88">
        <v>3625</v>
      </c>
      <c r="M100" s="51"/>
    </row>
    <row r="101" spans="1:20" ht="15.75" thickBot="1">
      <c r="A101" s="11"/>
      <c r="B101" s="89" t="s">
        <v>187</v>
      </c>
      <c r="C101" s="89" t="s">
        <v>375</v>
      </c>
      <c r="D101" s="93">
        <v>47922</v>
      </c>
      <c r="E101" s="90"/>
      <c r="F101" s="93">
        <v>1663</v>
      </c>
      <c r="G101" s="90"/>
      <c r="H101" s="93">
        <v>2440</v>
      </c>
      <c r="I101" s="90"/>
      <c r="J101" s="109">
        <v>21</v>
      </c>
      <c r="K101" s="92"/>
      <c r="L101" s="93">
        <v>52046</v>
      </c>
      <c r="M101" s="90"/>
    </row>
    <row r="102" spans="1:20">
      <c r="A102" s="11"/>
      <c r="B102" s="94"/>
      <c r="C102" s="94"/>
      <c r="D102" s="96"/>
      <c r="E102" s="96"/>
      <c r="F102" s="96"/>
      <c r="G102" s="96"/>
      <c r="H102" s="96"/>
      <c r="I102" s="96"/>
      <c r="J102" s="96"/>
      <c r="K102" s="94"/>
      <c r="L102" s="96"/>
      <c r="M102" s="96"/>
    </row>
    <row r="103" spans="1:20">
      <c r="A103" s="11"/>
      <c r="B103" s="86" t="s">
        <v>535</v>
      </c>
      <c r="C103" s="86"/>
      <c r="D103" s="86"/>
      <c r="E103" s="86"/>
      <c r="F103" s="86"/>
      <c r="G103" s="86"/>
      <c r="H103" s="86"/>
      <c r="I103" s="86"/>
      <c r="J103" s="86"/>
      <c r="K103" s="86"/>
      <c r="L103" s="86"/>
      <c r="M103" s="86"/>
      <c r="N103" s="86"/>
      <c r="O103" s="86"/>
      <c r="P103" s="86"/>
      <c r="Q103" s="86"/>
      <c r="R103" s="86"/>
      <c r="S103" s="86"/>
      <c r="T103" s="86"/>
    </row>
    <row r="104" spans="1:20">
      <c r="A104" s="11"/>
      <c r="B104" s="85" t="s">
        <v>536</v>
      </c>
      <c r="C104" s="85"/>
      <c r="D104" s="85"/>
      <c r="E104" s="85"/>
      <c r="F104" s="85"/>
      <c r="G104" s="85"/>
      <c r="H104" s="85"/>
      <c r="I104" s="85"/>
      <c r="J104" s="85"/>
      <c r="K104" s="85"/>
      <c r="L104" s="85"/>
      <c r="M104" s="85"/>
      <c r="N104" s="85"/>
      <c r="O104" s="85"/>
      <c r="P104" s="85"/>
      <c r="Q104" s="85"/>
      <c r="R104" s="85"/>
      <c r="S104" s="85"/>
      <c r="T104" s="85"/>
    </row>
    <row r="105" spans="1:20" ht="25.5" customHeight="1">
      <c r="A105" s="11"/>
      <c r="B105" s="85" t="s">
        <v>537</v>
      </c>
      <c r="C105" s="85"/>
      <c r="D105" s="85"/>
      <c r="E105" s="85"/>
      <c r="F105" s="85"/>
      <c r="G105" s="85"/>
      <c r="H105" s="85"/>
      <c r="I105" s="85"/>
      <c r="J105" s="85"/>
      <c r="K105" s="85"/>
      <c r="L105" s="85"/>
      <c r="M105" s="85"/>
      <c r="N105" s="85"/>
      <c r="O105" s="85"/>
      <c r="P105" s="85"/>
      <c r="Q105" s="85"/>
      <c r="R105" s="85"/>
      <c r="S105" s="85"/>
      <c r="T105" s="85"/>
    </row>
    <row r="106" spans="1:20">
      <c r="A106" s="11"/>
      <c r="B106" s="38" t="s">
        <v>538</v>
      </c>
      <c r="C106" s="38"/>
      <c r="D106" s="38"/>
      <c r="E106" s="38"/>
      <c r="F106" s="38"/>
      <c r="G106" s="38"/>
      <c r="H106" s="38"/>
      <c r="I106" s="38"/>
      <c r="J106" s="38"/>
      <c r="K106" s="38"/>
    </row>
    <row r="107" spans="1:20" ht="15.75" thickBot="1">
      <c r="A107" s="11"/>
      <c r="B107" s="19"/>
      <c r="C107" s="19"/>
      <c r="D107" s="19"/>
      <c r="E107" s="19"/>
      <c r="F107" s="19"/>
      <c r="G107" s="19"/>
      <c r="H107" s="19"/>
      <c r="I107" s="19"/>
      <c r="J107" s="19"/>
      <c r="K107" s="19"/>
    </row>
    <row r="108" spans="1:20" ht="16.5" thickTop="1" thickBot="1">
      <c r="A108" s="11"/>
      <c r="B108" s="25"/>
      <c r="C108" s="25"/>
      <c r="D108" s="62">
        <v>2014</v>
      </c>
      <c r="E108" s="62"/>
      <c r="F108" s="62"/>
      <c r="G108" s="62"/>
      <c r="H108" s="63">
        <v>2013</v>
      </c>
      <c r="I108" s="63"/>
      <c r="J108" s="63"/>
      <c r="K108" s="63"/>
    </row>
    <row r="109" spans="1:20" ht="15.75" thickBot="1">
      <c r="A109" s="11"/>
      <c r="B109" s="34" t="s">
        <v>372</v>
      </c>
      <c r="C109" s="19"/>
      <c r="D109" s="79" t="s">
        <v>539</v>
      </c>
      <c r="E109" s="79"/>
      <c r="F109" s="79" t="s">
        <v>540</v>
      </c>
      <c r="G109" s="79"/>
      <c r="H109" s="79" t="s">
        <v>539</v>
      </c>
      <c r="I109" s="79"/>
      <c r="J109" s="79" t="s">
        <v>540</v>
      </c>
      <c r="K109" s="79"/>
    </row>
    <row r="110" spans="1:20" ht="18" thickTop="1">
      <c r="A110" s="11"/>
      <c r="B110" s="48" t="s">
        <v>541</v>
      </c>
      <c r="C110" s="26" t="s">
        <v>375</v>
      </c>
      <c r="D110" s="105">
        <v>12204</v>
      </c>
      <c r="E110" s="27"/>
      <c r="F110" s="73">
        <v>77</v>
      </c>
      <c r="G110" s="27"/>
      <c r="H110" s="106">
        <v>12423</v>
      </c>
      <c r="I110" s="27"/>
      <c r="J110" s="74">
        <v>165</v>
      </c>
      <c r="K110" s="25"/>
    </row>
    <row r="111" spans="1:20">
      <c r="A111" s="11"/>
      <c r="B111" s="28" t="s">
        <v>49</v>
      </c>
      <c r="C111" s="18"/>
      <c r="D111" s="49">
        <v>8793</v>
      </c>
      <c r="E111" s="30"/>
      <c r="F111" s="31">
        <v>93</v>
      </c>
      <c r="G111" s="30"/>
      <c r="H111" s="50">
        <v>9153</v>
      </c>
      <c r="I111" s="30"/>
      <c r="J111" s="32">
        <v>93</v>
      </c>
      <c r="K111" s="18"/>
    </row>
    <row r="112" spans="1:20">
      <c r="A112" s="11"/>
      <c r="B112" s="28" t="s">
        <v>50</v>
      </c>
      <c r="C112" s="18"/>
      <c r="D112" s="49">
        <v>12036</v>
      </c>
      <c r="E112" s="30"/>
      <c r="F112" s="31">
        <v>1</v>
      </c>
      <c r="G112" s="30"/>
      <c r="H112" s="50">
        <v>11982</v>
      </c>
      <c r="I112" s="30"/>
      <c r="J112" s="32">
        <v>2</v>
      </c>
      <c r="K112" s="18"/>
    </row>
    <row r="113" spans="1:20">
      <c r="A113" s="11"/>
      <c r="B113" s="28" t="s">
        <v>51</v>
      </c>
      <c r="C113" s="18"/>
      <c r="D113" s="49">
        <v>2360</v>
      </c>
      <c r="E113" s="30"/>
      <c r="F113" s="31">
        <v>41</v>
      </c>
      <c r="G113" s="30"/>
      <c r="H113" s="50">
        <v>2261</v>
      </c>
      <c r="I113" s="30"/>
      <c r="J113" s="32">
        <v>33</v>
      </c>
      <c r="K113" s="18"/>
    </row>
    <row r="114" spans="1:20" ht="15.75" thickBot="1">
      <c r="A114" s="11"/>
      <c r="B114" s="52" t="s">
        <v>52</v>
      </c>
      <c r="C114" s="51"/>
      <c r="D114" s="54">
        <v>418</v>
      </c>
      <c r="E114" s="53"/>
      <c r="F114" s="54" t="s">
        <v>383</v>
      </c>
      <c r="G114" s="53"/>
      <c r="H114" s="55">
        <v>364</v>
      </c>
      <c r="I114" s="53"/>
      <c r="J114" s="55" t="s">
        <v>383</v>
      </c>
      <c r="K114" s="51"/>
    </row>
    <row r="115" spans="1:20" ht="15.75" thickBot="1">
      <c r="A115" s="11"/>
      <c r="B115" s="56" t="s">
        <v>187</v>
      </c>
      <c r="C115" s="110" t="s">
        <v>375</v>
      </c>
      <c r="D115" s="59">
        <v>35811</v>
      </c>
      <c r="E115" s="57"/>
      <c r="F115" s="58">
        <v>212</v>
      </c>
      <c r="G115" s="57"/>
      <c r="H115" s="60">
        <v>36183</v>
      </c>
      <c r="I115" s="57"/>
      <c r="J115" s="61">
        <v>293</v>
      </c>
      <c r="K115" s="57"/>
    </row>
    <row r="116" spans="1:20" ht="15.75" thickTop="1">
      <c r="A116" s="11"/>
      <c r="B116" s="81"/>
      <c r="C116" s="81"/>
      <c r="D116" s="81"/>
      <c r="E116" s="81"/>
      <c r="F116" s="81"/>
      <c r="G116" s="81"/>
      <c r="H116" s="81"/>
      <c r="I116" s="81"/>
      <c r="J116" s="81"/>
      <c r="K116" s="81"/>
      <c r="L116" s="81"/>
      <c r="M116" s="81"/>
      <c r="N116" s="81"/>
      <c r="O116" s="81"/>
      <c r="P116" s="81"/>
      <c r="Q116" s="81"/>
      <c r="R116" s="81"/>
      <c r="S116" s="81"/>
      <c r="T116" s="81"/>
    </row>
    <row r="117" spans="1:20">
      <c r="A117" s="11"/>
      <c r="B117" s="83" t="s">
        <v>542</v>
      </c>
      <c r="C117" s="83"/>
      <c r="D117" s="83"/>
      <c r="E117" s="83"/>
      <c r="F117" s="83"/>
      <c r="G117" s="83"/>
      <c r="H117" s="83"/>
      <c r="I117" s="83"/>
      <c r="J117" s="83"/>
      <c r="K117" s="83"/>
      <c r="L117" s="83"/>
      <c r="M117" s="83"/>
      <c r="N117" s="83"/>
      <c r="O117" s="83"/>
      <c r="P117" s="83"/>
      <c r="Q117" s="83"/>
      <c r="R117" s="83"/>
      <c r="S117" s="83"/>
      <c r="T117" s="83"/>
    </row>
    <row r="118" spans="1:20">
      <c r="A118" s="11"/>
      <c r="B118" s="10"/>
      <c r="C118" s="10"/>
      <c r="D118" s="10"/>
      <c r="E118" s="10"/>
      <c r="F118" s="10"/>
      <c r="G118" s="10"/>
      <c r="H118" s="10"/>
      <c r="I118" s="10"/>
      <c r="J118" s="10"/>
      <c r="K118" s="10"/>
      <c r="L118" s="10"/>
      <c r="M118" s="10"/>
      <c r="N118" s="10"/>
      <c r="O118" s="10"/>
      <c r="P118" s="10"/>
      <c r="Q118" s="10"/>
      <c r="R118" s="10"/>
      <c r="S118" s="10"/>
      <c r="T118" s="10"/>
    </row>
    <row r="119" spans="1:20">
      <c r="A119" s="11"/>
      <c r="B119" s="163" t="s">
        <v>543</v>
      </c>
      <c r="C119" s="163"/>
      <c r="D119" s="163"/>
      <c r="E119" s="163"/>
      <c r="F119" s="163"/>
      <c r="G119" s="163"/>
      <c r="H119" s="163"/>
      <c r="I119" s="163"/>
      <c r="J119" s="163"/>
      <c r="K119" s="163"/>
      <c r="L119" s="163"/>
      <c r="M119" s="163"/>
      <c r="N119" s="163"/>
      <c r="O119" s="163"/>
      <c r="P119" s="163"/>
      <c r="Q119" s="163"/>
      <c r="R119" s="163"/>
      <c r="S119" s="163"/>
      <c r="T119" s="163"/>
    </row>
    <row r="120" spans="1:20">
      <c r="A120" s="11"/>
      <c r="B120" s="38" t="s">
        <v>544</v>
      </c>
      <c r="C120" s="38"/>
      <c r="D120" s="38"/>
      <c r="E120" s="38"/>
      <c r="F120" s="38"/>
      <c r="G120" s="38"/>
      <c r="H120" s="38"/>
      <c r="I120" s="38"/>
      <c r="J120" s="38"/>
      <c r="K120" s="38"/>
      <c r="L120" s="38"/>
      <c r="M120" s="38"/>
      <c r="N120" s="38"/>
      <c r="O120" s="38"/>
      <c r="P120" s="38"/>
    </row>
    <row r="121" spans="1:20" ht="15.75" thickBot="1">
      <c r="A121" s="11"/>
      <c r="B121" s="19"/>
      <c r="C121" s="19"/>
      <c r="D121" s="35"/>
      <c r="E121" s="35"/>
      <c r="F121" s="35"/>
      <c r="G121" s="19"/>
      <c r="H121" s="19"/>
      <c r="I121" s="35"/>
      <c r="J121" s="35"/>
      <c r="K121" s="19"/>
      <c r="L121" s="19"/>
      <c r="M121" s="19"/>
      <c r="N121" s="19"/>
      <c r="O121" s="19"/>
      <c r="P121" s="19"/>
    </row>
    <row r="122" spans="1:20" ht="16.5" thickTop="1" thickBot="1">
      <c r="A122" s="11"/>
      <c r="B122" s="25"/>
      <c r="C122" s="25"/>
      <c r="D122" s="27"/>
      <c r="E122" s="27"/>
      <c r="F122" s="27"/>
      <c r="G122" s="63" t="s">
        <v>545</v>
      </c>
      <c r="H122" s="63"/>
      <c r="I122" s="63"/>
      <c r="J122" s="63"/>
      <c r="K122" s="63"/>
      <c r="L122" s="63"/>
      <c r="M122" s="25"/>
      <c r="N122" s="25"/>
      <c r="O122" s="25"/>
      <c r="P122" s="25"/>
    </row>
    <row r="123" spans="1:20">
      <c r="A123" s="11"/>
      <c r="B123" s="18"/>
      <c r="C123" s="18"/>
      <c r="D123" s="30"/>
      <c r="E123" s="125" t="s">
        <v>546</v>
      </c>
      <c r="F123" s="125"/>
      <c r="G123" s="80"/>
      <c r="H123" s="80"/>
      <c r="I123" s="64" t="s">
        <v>547</v>
      </c>
      <c r="J123" s="64"/>
      <c r="K123" s="80"/>
      <c r="L123" s="80"/>
      <c r="M123" s="33"/>
      <c r="N123" s="33"/>
      <c r="O123" s="125" t="s">
        <v>548</v>
      </c>
      <c r="P123" s="125"/>
    </row>
    <row r="124" spans="1:20">
      <c r="A124" s="11"/>
      <c r="B124" s="126" t="s">
        <v>549</v>
      </c>
      <c r="C124" s="126"/>
      <c r="D124" s="30"/>
      <c r="E124" s="125" t="s">
        <v>550</v>
      </c>
      <c r="F124" s="125"/>
      <c r="G124" s="125" t="s">
        <v>551</v>
      </c>
      <c r="H124" s="125"/>
      <c r="I124" s="125" t="s">
        <v>552</v>
      </c>
      <c r="J124" s="125"/>
      <c r="K124" s="125" t="s">
        <v>514</v>
      </c>
      <c r="L124" s="125"/>
      <c r="M124" s="125" t="s">
        <v>553</v>
      </c>
      <c r="N124" s="125"/>
      <c r="O124" s="125" t="s">
        <v>554</v>
      </c>
      <c r="P124" s="125"/>
    </row>
    <row r="125" spans="1:20" ht="17.25" customHeight="1" thickBot="1">
      <c r="A125" s="11"/>
      <c r="B125" s="65" t="s">
        <v>372</v>
      </c>
      <c r="C125" s="65"/>
      <c r="D125" s="35"/>
      <c r="E125" s="66" t="s">
        <v>555</v>
      </c>
      <c r="F125" s="66"/>
      <c r="G125" s="66" t="s">
        <v>556</v>
      </c>
      <c r="H125" s="66"/>
      <c r="I125" s="66" t="s">
        <v>557</v>
      </c>
      <c r="J125" s="66"/>
      <c r="K125" s="66" t="s">
        <v>545</v>
      </c>
      <c r="L125" s="66"/>
      <c r="M125" s="66" t="s">
        <v>558</v>
      </c>
      <c r="N125" s="66"/>
      <c r="O125" s="66" t="s">
        <v>559</v>
      </c>
      <c r="P125" s="66"/>
    </row>
    <row r="126" spans="1:20" ht="15.75" thickTop="1">
      <c r="A126" s="11"/>
      <c r="B126" s="67" t="s">
        <v>560</v>
      </c>
      <c r="C126" s="67"/>
      <c r="D126" s="27"/>
      <c r="E126" s="27"/>
      <c r="F126" s="27"/>
      <c r="G126" s="25"/>
      <c r="H126" s="25"/>
      <c r="I126" s="27"/>
      <c r="J126" s="27"/>
      <c r="K126" s="25"/>
      <c r="L126" s="25"/>
      <c r="M126" s="25"/>
      <c r="N126" s="25"/>
      <c r="O126" s="25"/>
      <c r="P126" s="25"/>
    </row>
    <row r="127" spans="1:20">
      <c r="A127" s="11"/>
      <c r="B127" s="18"/>
      <c r="C127" s="28" t="s">
        <v>454</v>
      </c>
      <c r="D127" s="31" t="s">
        <v>375</v>
      </c>
      <c r="E127" s="49">
        <v>40651</v>
      </c>
      <c r="F127" s="18"/>
      <c r="G127" s="31">
        <v>29</v>
      </c>
      <c r="H127" s="18"/>
      <c r="I127" s="31">
        <v>85</v>
      </c>
      <c r="J127" s="18"/>
      <c r="K127" s="31">
        <v>114</v>
      </c>
      <c r="L127" s="18"/>
      <c r="M127" s="49">
        <v>40765</v>
      </c>
      <c r="N127" s="18"/>
      <c r="O127" s="31" t="s">
        <v>383</v>
      </c>
      <c r="P127" s="18"/>
    </row>
    <row r="128" spans="1:20">
      <c r="A128" s="11"/>
      <c r="B128" s="18"/>
      <c r="C128" s="28" t="s">
        <v>532</v>
      </c>
      <c r="D128" s="30"/>
      <c r="E128" s="49">
        <v>3774</v>
      </c>
      <c r="F128" s="18"/>
      <c r="G128" s="31">
        <v>7</v>
      </c>
      <c r="H128" s="18"/>
      <c r="I128" s="31">
        <v>53</v>
      </c>
      <c r="J128" s="18"/>
      <c r="K128" s="31">
        <v>60</v>
      </c>
      <c r="L128" s="18"/>
      <c r="M128" s="49">
        <v>3834</v>
      </c>
      <c r="N128" s="18"/>
      <c r="O128" s="31" t="s">
        <v>383</v>
      </c>
      <c r="P128" s="18"/>
    </row>
    <row r="129" spans="1:20">
      <c r="A129" s="11"/>
      <c r="B129" s="18"/>
      <c r="C129" s="28" t="s">
        <v>561</v>
      </c>
      <c r="D129" s="30"/>
      <c r="E129" s="49">
        <v>3537</v>
      </c>
      <c r="F129" s="18"/>
      <c r="G129" s="31">
        <v>11</v>
      </c>
      <c r="H129" s="18"/>
      <c r="I129" s="31">
        <v>17</v>
      </c>
      <c r="J129" s="18"/>
      <c r="K129" s="31">
        <v>28</v>
      </c>
      <c r="L129" s="18"/>
      <c r="M129" s="49">
        <v>3565</v>
      </c>
      <c r="N129" s="18"/>
      <c r="O129" s="31" t="s">
        <v>383</v>
      </c>
      <c r="P129" s="18"/>
    </row>
    <row r="130" spans="1:20">
      <c r="A130" s="11"/>
      <c r="B130" s="18"/>
      <c r="C130" s="28" t="s">
        <v>45</v>
      </c>
      <c r="D130" s="30"/>
      <c r="E130" s="49">
        <v>2069</v>
      </c>
      <c r="F130" s="18"/>
      <c r="G130" s="31" t="s">
        <v>383</v>
      </c>
      <c r="H130" s="18"/>
      <c r="I130" s="31" t="s">
        <v>383</v>
      </c>
      <c r="J130" s="18"/>
      <c r="K130" s="31" t="s">
        <v>383</v>
      </c>
      <c r="L130" s="18"/>
      <c r="M130" s="49">
        <v>2069</v>
      </c>
      <c r="N130" s="18"/>
      <c r="O130" s="31" t="s">
        <v>383</v>
      </c>
      <c r="P130" s="18"/>
    </row>
    <row r="131" spans="1:20">
      <c r="A131" s="11"/>
      <c r="B131" s="18"/>
      <c r="C131" s="28" t="s">
        <v>46</v>
      </c>
      <c r="D131" s="30"/>
      <c r="E131" s="49">
        <v>3717</v>
      </c>
      <c r="F131" s="18"/>
      <c r="G131" s="31">
        <v>3</v>
      </c>
      <c r="H131" s="18"/>
      <c r="I131" s="31" t="s">
        <v>383</v>
      </c>
      <c r="J131" s="18"/>
      <c r="K131" s="31">
        <v>3</v>
      </c>
      <c r="L131" s="18"/>
      <c r="M131" s="49">
        <v>3720</v>
      </c>
      <c r="N131" s="18"/>
      <c r="O131" s="31" t="s">
        <v>383</v>
      </c>
      <c r="P131" s="18"/>
    </row>
    <row r="132" spans="1:20" ht="17.25" customHeight="1">
      <c r="A132" s="11"/>
      <c r="B132" s="68" t="s">
        <v>562</v>
      </c>
      <c r="C132" s="68"/>
      <c r="D132" s="30"/>
      <c r="E132" s="49">
        <v>12109</v>
      </c>
      <c r="F132" s="18"/>
      <c r="G132" s="31">
        <v>38</v>
      </c>
      <c r="H132" s="18"/>
      <c r="I132" s="31">
        <v>134</v>
      </c>
      <c r="J132" s="18"/>
      <c r="K132" s="31">
        <v>172</v>
      </c>
      <c r="L132" s="18"/>
      <c r="M132" s="49">
        <v>12281</v>
      </c>
      <c r="N132" s="18"/>
      <c r="O132" s="31">
        <v>56</v>
      </c>
      <c r="P132" s="18"/>
    </row>
    <row r="133" spans="1:20">
      <c r="A133" s="11"/>
      <c r="B133" s="68" t="s">
        <v>563</v>
      </c>
      <c r="C133" s="68"/>
      <c r="D133" s="30"/>
      <c r="E133" s="18"/>
      <c r="F133" s="18"/>
      <c r="G133" s="18"/>
      <c r="H133" s="18"/>
      <c r="I133" s="18"/>
      <c r="J133" s="18"/>
      <c r="K133" s="18"/>
      <c r="L133" s="18"/>
      <c r="M133" s="18"/>
      <c r="N133" s="18"/>
      <c r="O133" s="18"/>
      <c r="P133" s="18"/>
    </row>
    <row r="134" spans="1:20">
      <c r="A134" s="11"/>
      <c r="B134" s="18"/>
      <c r="C134" s="28" t="s">
        <v>49</v>
      </c>
      <c r="D134" s="30"/>
      <c r="E134" s="49">
        <v>8710</v>
      </c>
      <c r="F134" s="18"/>
      <c r="G134" s="31">
        <v>100</v>
      </c>
      <c r="H134" s="18"/>
      <c r="I134" s="31">
        <v>76</v>
      </c>
      <c r="J134" s="18"/>
      <c r="K134" s="31">
        <v>176</v>
      </c>
      <c r="L134" s="18"/>
      <c r="M134" s="49">
        <v>8886</v>
      </c>
      <c r="N134" s="18"/>
      <c r="O134" s="31" t="s">
        <v>383</v>
      </c>
      <c r="P134" s="18"/>
    </row>
    <row r="135" spans="1:20">
      <c r="A135" s="11"/>
      <c r="B135" s="18"/>
      <c r="C135" s="28" t="s">
        <v>50</v>
      </c>
      <c r="D135" s="30"/>
      <c r="E135" s="49">
        <v>11953</v>
      </c>
      <c r="F135" s="18"/>
      <c r="G135" s="31">
        <v>74</v>
      </c>
      <c r="H135" s="18"/>
      <c r="I135" s="31">
        <v>10</v>
      </c>
      <c r="J135" s="18"/>
      <c r="K135" s="31">
        <v>84</v>
      </c>
      <c r="L135" s="18"/>
      <c r="M135" s="49">
        <v>12037</v>
      </c>
      <c r="N135" s="18"/>
      <c r="O135" s="31">
        <v>8</v>
      </c>
      <c r="P135" s="18"/>
    </row>
    <row r="136" spans="1:20">
      <c r="A136" s="11"/>
      <c r="B136" s="18"/>
      <c r="C136" s="28" t="s">
        <v>51</v>
      </c>
      <c r="D136" s="30"/>
      <c r="E136" s="49">
        <v>2335</v>
      </c>
      <c r="F136" s="18"/>
      <c r="G136" s="31">
        <v>34</v>
      </c>
      <c r="H136" s="18"/>
      <c r="I136" s="31">
        <v>32</v>
      </c>
      <c r="J136" s="18"/>
      <c r="K136" s="31">
        <v>66</v>
      </c>
      <c r="L136" s="18"/>
      <c r="M136" s="49">
        <v>2401</v>
      </c>
      <c r="N136" s="18"/>
      <c r="O136" s="31">
        <v>23</v>
      </c>
      <c r="P136" s="18"/>
    </row>
    <row r="137" spans="1:20" ht="15.75" thickBot="1">
      <c r="A137" s="11"/>
      <c r="B137" s="51"/>
      <c r="C137" s="52" t="s">
        <v>457</v>
      </c>
      <c r="D137" s="53"/>
      <c r="E137" s="54">
        <v>417</v>
      </c>
      <c r="F137" s="51"/>
      <c r="G137" s="54">
        <v>1</v>
      </c>
      <c r="H137" s="51"/>
      <c r="I137" s="54" t="s">
        <v>383</v>
      </c>
      <c r="J137" s="51"/>
      <c r="K137" s="54">
        <v>1</v>
      </c>
      <c r="L137" s="51"/>
      <c r="M137" s="54">
        <v>418</v>
      </c>
      <c r="N137" s="51"/>
      <c r="O137" s="54" t="s">
        <v>383</v>
      </c>
      <c r="P137" s="51"/>
    </row>
    <row r="138" spans="1:20" ht="17.25" customHeight="1" thickBot="1">
      <c r="A138" s="11"/>
      <c r="B138" s="70" t="s">
        <v>564</v>
      </c>
      <c r="C138" s="70"/>
      <c r="D138" s="58" t="s">
        <v>375</v>
      </c>
      <c r="E138" s="59">
        <v>89272</v>
      </c>
      <c r="F138" s="75"/>
      <c r="G138" s="58">
        <v>297</v>
      </c>
      <c r="H138" s="75"/>
      <c r="I138" s="58">
        <v>407</v>
      </c>
      <c r="J138" s="75"/>
      <c r="K138" s="58">
        <v>704</v>
      </c>
      <c r="L138" s="75"/>
      <c r="M138" s="59">
        <v>89976</v>
      </c>
      <c r="N138" s="75"/>
      <c r="O138" s="58">
        <v>87</v>
      </c>
      <c r="P138" s="75"/>
    </row>
    <row r="139" spans="1:20" ht="15.75" thickTop="1">
      <c r="A139" s="11"/>
      <c r="B139" s="81"/>
      <c r="C139" s="81"/>
      <c r="D139" s="81"/>
      <c r="E139" s="81"/>
      <c r="F139" s="81"/>
      <c r="G139" s="81"/>
      <c r="H139" s="81"/>
      <c r="I139" s="81"/>
      <c r="J139" s="81"/>
      <c r="K139" s="81"/>
      <c r="L139" s="81"/>
      <c r="M139" s="81"/>
      <c r="N139" s="81"/>
      <c r="O139" s="81"/>
      <c r="P139" s="81"/>
      <c r="Q139" s="81"/>
      <c r="R139" s="81"/>
      <c r="S139" s="81"/>
      <c r="T139" s="81"/>
    </row>
    <row r="140" spans="1:20">
      <c r="A140" s="11"/>
      <c r="B140" s="83" t="s">
        <v>565</v>
      </c>
      <c r="C140" s="83"/>
      <c r="D140" s="83"/>
      <c r="E140" s="83"/>
      <c r="F140" s="83"/>
      <c r="G140" s="83"/>
      <c r="H140" s="83"/>
      <c r="I140" s="83"/>
      <c r="J140" s="83"/>
      <c r="K140" s="83"/>
      <c r="L140" s="83"/>
      <c r="M140" s="83"/>
      <c r="N140" s="83"/>
      <c r="O140" s="83"/>
      <c r="P140" s="83"/>
      <c r="Q140" s="83"/>
      <c r="R140" s="83"/>
      <c r="S140" s="83"/>
      <c r="T140" s="83"/>
    </row>
    <row r="141" spans="1:20">
      <c r="A141" s="11"/>
      <c r="B141" s="83" t="s">
        <v>566</v>
      </c>
      <c r="C141" s="83"/>
      <c r="D141" s="83"/>
      <c r="E141" s="83"/>
      <c r="F141" s="83"/>
      <c r="G141" s="83"/>
      <c r="H141" s="83"/>
      <c r="I141" s="83"/>
      <c r="J141" s="83"/>
      <c r="K141" s="83"/>
      <c r="L141" s="83"/>
      <c r="M141" s="83"/>
      <c r="N141" s="83"/>
      <c r="O141" s="83"/>
      <c r="P141" s="83"/>
      <c r="Q141" s="83"/>
      <c r="R141" s="83"/>
      <c r="S141" s="83"/>
      <c r="T141" s="83"/>
    </row>
    <row r="142" spans="1:20">
      <c r="A142" s="11"/>
      <c r="B142" s="83" t="s">
        <v>567</v>
      </c>
      <c r="C142" s="83"/>
      <c r="D142" s="83"/>
      <c r="E142" s="83"/>
      <c r="F142" s="83"/>
      <c r="G142" s="83"/>
      <c r="H142" s="83"/>
      <c r="I142" s="83"/>
      <c r="J142" s="83"/>
      <c r="K142" s="83"/>
      <c r="L142" s="83"/>
      <c r="M142" s="83"/>
      <c r="N142" s="83"/>
      <c r="O142" s="83"/>
      <c r="P142" s="83"/>
      <c r="Q142" s="83"/>
      <c r="R142" s="83"/>
      <c r="S142" s="83"/>
      <c r="T142" s="83"/>
    </row>
    <row r="143" spans="1:20">
      <c r="A143" s="11"/>
      <c r="B143" s="10"/>
      <c r="C143" s="10"/>
      <c r="D143" s="10"/>
      <c r="E143" s="10"/>
      <c r="F143" s="10"/>
      <c r="G143" s="10"/>
      <c r="H143" s="10"/>
      <c r="I143" s="10"/>
      <c r="J143" s="10"/>
      <c r="K143" s="10"/>
      <c r="L143" s="10"/>
      <c r="M143" s="10"/>
      <c r="N143" s="10"/>
      <c r="O143" s="10"/>
      <c r="P143" s="10"/>
      <c r="Q143" s="10"/>
      <c r="R143" s="10"/>
      <c r="S143" s="10"/>
      <c r="T143" s="10"/>
    </row>
    <row r="144" spans="1:20" ht="15.75" thickBot="1">
      <c r="A144" s="11"/>
      <c r="B144" s="10"/>
      <c r="C144" s="10"/>
      <c r="D144" s="10"/>
      <c r="E144" s="10"/>
      <c r="F144" s="10"/>
      <c r="G144" s="10"/>
      <c r="H144" s="10"/>
      <c r="I144" s="10"/>
      <c r="J144" s="10"/>
      <c r="K144" s="10"/>
      <c r="L144" s="10"/>
      <c r="M144" s="10"/>
      <c r="N144" s="10"/>
      <c r="O144" s="10"/>
      <c r="P144" s="10"/>
      <c r="Q144" s="10"/>
      <c r="R144" s="10"/>
      <c r="S144" s="10"/>
      <c r="T144" s="10"/>
    </row>
    <row r="145" spans="1:16" ht="15.75" thickBot="1">
      <c r="A145" s="11"/>
      <c r="B145" s="94"/>
      <c r="C145" s="94"/>
      <c r="D145" s="96"/>
      <c r="E145" s="80"/>
      <c r="F145" s="80"/>
      <c r="G145" s="128" t="s">
        <v>545</v>
      </c>
      <c r="H145" s="128"/>
      <c r="I145" s="128"/>
      <c r="J145" s="128"/>
      <c r="K145" s="128"/>
      <c r="L145" s="128"/>
      <c r="M145" s="94"/>
      <c r="N145" s="94"/>
      <c r="O145" s="94"/>
      <c r="P145" s="94"/>
    </row>
    <row r="146" spans="1:16">
      <c r="A146" s="11"/>
      <c r="B146" s="18"/>
      <c r="C146" s="18"/>
      <c r="D146" s="30"/>
      <c r="E146" s="125" t="s">
        <v>546</v>
      </c>
      <c r="F146" s="125"/>
      <c r="G146" s="80"/>
      <c r="H146" s="80"/>
      <c r="I146" s="64" t="s">
        <v>547</v>
      </c>
      <c r="J146" s="64"/>
      <c r="K146" s="80"/>
      <c r="L146" s="80"/>
      <c r="M146" s="33"/>
      <c r="N146" s="33"/>
      <c r="O146" s="125" t="s">
        <v>548</v>
      </c>
      <c r="P146" s="125"/>
    </row>
    <row r="147" spans="1:16">
      <c r="A147" s="11"/>
      <c r="B147" s="68" t="s">
        <v>568</v>
      </c>
      <c r="C147" s="68"/>
      <c r="D147" s="30"/>
      <c r="E147" s="125" t="s">
        <v>550</v>
      </c>
      <c r="F147" s="125"/>
      <c r="G147" s="125" t="s">
        <v>569</v>
      </c>
      <c r="H147" s="125"/>
      <c r="I147" s="125" t="s">
        <v>552</v>
      </c>
      <c r="J147" s="125"/>
      <c r="K147" s="125" t="s">
        <v>514</v>
      </c>
      <c r="L147" s="125"/>
      <c r="M147" s="125" t="s">
        <v>553</v>
      </c>
      <c r="N147" s="125"/>
      <c r="O147" s="125" t="s">
        <v>554</v>
      </c>
      <c r="P147" s="125"/>
    </row>
    <row r="148" spans="1:16" ht="17.25" customHeight="1" thickBot="1">
      <c r="A148" s="11"/>
      <c r="B148" s="69" t="s">
        <v>372</v>
      </c>
      <c r="C148" s="69"/>
      <c r="D148" s="53"/>
      <c r="E148" s="112" t="s">
        <v>555</v>
      </c>
      <c r="F148" s="112"/>
      <c r="G148" s="112" t="s">
        <v>556</v>
      </c>
      <c r="H148" s="112"/>
      <c r="I148" s="112" t="s">
        <v>557</v>
      </c>
      <c r="J148" s="112"/>
      <c r="K148" s="112" t="s">
        <v>545</v>
      </c>
      <c r="L148" s="112"/>
      <c r="M148" s="112" t="s">
        <v>558</v>
      </c>
      <c r="N148" s="112"/>
      <c r="O148" s="112" t="s">
        <v>559</v>
      </c>
      <c r="P148" s="112"/>
    </row>
    <row r="149" spans="1:16">
      <c r="A149" s="11"/>
      <c r="B149" s="117" t="s">
        <v>560</v>
      </c>
      <c r="C149" s="117"/>
      <c r="D149" s="96"/>
      <c r="E149" s="96"/>
      <c r="F149" s="96"/>
      <c r="G149" s="94"/>
      <c r="H149" s="94"/>
      <c r="I149" s="96"/>
      <c r="J149" s="96"/>
      <c r="K149" s="94"/>
      <c r="L149" s="94"/>
      <c r="M149" s="94"/>
      <c r="N149" s="94"/>
      <c r="O149" s="94"/>
      <c r="P149" s="94"/>
    </row>
    <row r="150" spans="1:16">
      <c r="A150" s="11"/>
      <c r="B150" s="18"/>
      <c r="C150" s="28" t="s">
        <v>454</v>
      </c>
      <c r="D150" s="32" t="s">
        <v>375</v>
      </c>
      <c r="E150" s="50">
        <v>39118</v>
      </c>
      <c r="F150" s="30"/>
      <c r="G150" s="32">
        <v>53</v>
      </c>
      <c r="H150" s="18"/>
      <c r="I150" s="32">
        <v>145</v>
      </c>
      <c r="J150" s="30"/>
      <c r="K150" s="32">
        <v>198</v>
      </c>
      <c r="L150" s="18"/>
      <c r="M150" s="50">
        <v>39316</v>
      </c>
      <c r="N150" s="18"/>
      <c r="O150" s="32" t="s">
        <v>383</v>
      </c>
      <c r="P150" s="18"/>
    </row>
    <row r="151" spans="1:16">
      <c r="A151" s="11"/>
      <c r="B151" s="18"/>
      <c r="C151" s="28" t="s">
        <v>532</v>
      </c>
      <c r="D151" s="30"/>
      <c r="E151" s="50">
        <v>4423</v>
      </c>
      <c r="F151" s="30"/>
      <c r="G151" s="32">
        <v>15</v>
      </c>
      <c r="H151" s="18"/>
      <c r="I151" s="32">
        <v>69</v>
      </c>
      <c r="J151" s="30"/>
      <c r="K151" s="32">
        <v>84</v>
      </c>
      <c r="L151" s="18"/>
      <c r="M151" s="50">
        <v>4507</v>
      </c>
      <c r="N151" s="18"/>
      <c r="O151" s="32" t="s">
        <v>383</v>
      </c>
      <c r="P151" s="18"/>
    </row>
    <row r="152" spans="1:16">
      <c r="A152" s="11"/>
      <c r="B152" s="18"/>
      <c r="C152" s="28" t="s">
        <v>561</v>
      </c>
      <c r="D152" s="30"/>
      <c r="E152" s="50">
        <v>3515</v>
      </c>
      <c r="F152" s="30"/>
      <c r="G152" s="32">
        <v>9</v>
      </c>
      <c r="H152" s="18"/>
      <c r="I152" s="32">
        <v>35</v>
      </c>
      <c r="J152" s="30"/>
      <c r="K152" s="32">
        <v>44</v>
      </c>
      <c r="L152" s="18"/>
      <c r="M152" s="50">
        <v>3559</v>
      </c>
      <c r="N152" s="18"/>
      <c r="O152" s="32" t="s">
        <v>383</v>
      </c>
      <c r="P152" s="18"/>
    </row>
    <row r="153" spans="1:16">
      <c r="A153" s="11"/>
      <c r="B153" s="18"/>
      <c r="C153" s="28" t="s">
        <v>45</v>
      </c>
      <c r="D153" s="30"/>
      <c r="E153" s="50">
        <v>1010</v>
      </c>
      <c r="F153" s="30"/>
      <c r="G153" s="32" t="s">
        <v>383</v>
      </c>
      <c r="H153" s="18"/>
      <c r="I153" s="32">
        <v>29</v>
      </c>
      <c r="J153" s="30"/>
      <c r="K153" s="32">
        <v>29</v>
      </c>
      <c r="L153" s="18"/>
      <c r="M153" s="50">
        <v>1039</v>
      </c>
      <c r="N153" s="18"/>
      <c r="O153" s="32" t="s">
        <v>383</v>
      </c>
      <c r="P153" s="18"/>
    </row>
    <row r="154" spans="1:16">
      <c r="A154" s="11"/>
      <c r="B154" s="18"/>
      <c r="C154" s="28" t="s">
        <v>46</v>
      </c>
      <c r="D154" s="30"/>
      <c r="E154" s="50">
        <v>3620</v>
      </c>
      <c r="F154" s="30"/>
      <c r="G154" s="32" t="s">
        <v>383</v>
      </c>
      <c r="H154" s="18"/>
      <c r="I154" s="32">
        <v>5</v>
      </c>
      <c r="J154" s="30"/>
      <c r="K154" s="32">
        <v>5</v>
      </c>
      <c r="L154" s="18"/>
      <c r="M154" s="50">
        <v>3625</v>
      </c>
      <c r="N154" s="18"/>
      <c r="O154" s="32" t="s">
        <v>383</v>
      </c>
      <c r="P154" s="18"/>
    </row>
    <row r="155" spans="1:16" ht="17.25" customHeight="1">
      <c r="A155" s="11"/>
      <c r="B155" s="68" t="s">
        <v>562</v>
      </c>
      <c r="C155" s="68"/>
      <c r="D155" s="30"/>
      <c r="E155" s="50">
        <v>12284</v>
      </c>
      <c r="F155" s="30"/>
      <c r="G155" s="32">
        <v>73</v>
      </c>
      <c r="H155" s="18"/>
      <c r="I155" s="32">
        <v>231</v>
      </c>
      <c r="J155" s="30"/>
      <c r="K155" s="32">
        <v>304</v>
      </c>
      <c r="L155" s="18"/>
      <c r="M155" s="50">
        <v>12588</v>
      </c>
      <c r="N155" s="18"/>
      <c r="O155" s="32">
        <v>66</v>
      </c>
      <c r="P155" s="18"/>
    </row>
    <row r="156" spans="1:16">
      <c r="A156" s="11"/>
      <c r="B156" s="68" t="s">
        <v>563</v>
      </c>
      <c r="C156" s="68"/>
      <c r="D156" s="30"/>
      <c r="E156" s="18"/>
      <c r="F156" s="18"/>
      <c r="G156" s="18"/>
      <c r="H156" s="18"/>
      <c r="I156" s="30"/>
      <c r="J156" s="30"/>
      <c r="K156" s="18"/>
      <c r="L156" s="18"/>
      <c r="M156" s="18"/>
      <c r="N156" s="18"/>
      <c r="O156" s="18"/>
      <c r="P156" s="18"/>
    </row>
    <row r="157" spans="1:16">
      <c r="A157" s="11"/>
      <c r="B157" s="18"/>
      <c r="C157" s="28" t="s">
        <v>49</v>
      </c>
      <c r="D157" s="30"/>
      <c r="E157" s="50">
        <v>9058</v>
      </c>
      <c r="F157" s="30"/>
      <c r="G157" s="32">
        <v>102</v>
      </c>
      <c r="H157" s="18"/>
      <c r="I157" s="32">
        <v>86</v>
      </c>
      <c r="J157" s="30"/>
      <c r="K157" s="32">
        <v>188</v>
      </c>
      <c r="L157" s="18"/>
      <c r="M157" s="50">
        <v>9246</v>
      </c>
      <c r="N157" s="18"/>
      <c r="O157" s="32" t="s">
        <v>383</v>
      </c>
      <c r="P157" s="18"/>
    </row>
    <row r="158" spans="1:16">
      <c r="A158" s="11"/>
      <c r="B158" s="18"/>
      <c r="C158" s="28" t="s">
        <v>50</v>
      </c>
      <c r="D158" s="30"/>
      <c r="E158" s="50">
        <v>11919</v>
      </c>
      <c r="F158" s="30"/>
      <c r="G158" s="32">
        <v>55</v>
      </c>
      <c r="H158" s="18"/>
      <c r="I158" s="32">
        <v>10</v>
      </c>
      <c r="J158" s="30"/>
      <c r="K158" s="32">
        <v>65</v>
      </c>
      <c r="L158" s="18"/>
      <c r="M158" s="50">
        <v>11984</v>
      </c>
      <c r="N158" s="18"/>
      <c r="O158" s="32">
        <v>8</v>
      </c>
      <c r="P158" s="18"/>
    </row>
    <row r="159" spans="1:16">
      <c r="A159" s="11"/>
      <c r="B159" s="18"/>
      <c r="C159" s="28" t="s">
        <v>51</v>
      </c>
      <c r="D159" s="30"/>
      <c r="E159" s="50">
        <v>2225</v>
      </c>
      <c r="F159" s="30"/>
      <c r="G159" s="32">
        <v>36</v>
      </c>
      <c r="H159" s="18"/>
      <c r="I159" s="32">
        <v>33</v>
      </c>
      <c r="J159" s="30"/>
      <c r="K159" s="32">
        <v>69</v>
      </c>
      <c r="L159" s="18"/>
      <c r="M159" s="50">
        <v>2294</v>
      </c>
      <c r="N159" s="18"/>
      <c r="O159" s="32">
        <v>29</v>
      </c>
      <c r="P159" s="18"/>
    </row>
    <row r="160" spans="1:16" ht="15.75" thickBot="1">
      <c r="A160" s="11"/>
      <c r="B160" s="51"/>
      <c r="C160" s="52" t="s">
        <v>457</v>
      </c>
      <c r="D160" s="53"/>
      <c r="E160" s="55">
        <v>362</v>
      </c>
      <c r="F160" s="53"/>
      <c r="G160" s="55">
        <v>2</v>
      </c>
      <c r="H160" s="51"/>
      <c r="I160" s="55" t="s">
        <v>383</v>
      </c>
      <c r="J160" s="53"/>
      <c r="K160" s="55">
        <v>2</v>
      </c>
      <c r="L160" s="51"/>
      <c r="M160" s="55">
        <v>364</v>
      </c>
      <c r="N160" s="51"/>
      <c r="O160" s="55" t="s">
        <v>383</v>
      </c>
      <c r="P160" s="51"/>
    </row>
    <row r="161" spans="1:20" ht="17.25" customHeight="1" thickBot="1">
      <c r="A161" s="11"/>
      <c r="B161" s="100" t="s">
        <v>564</v>
      </c>
      <c r="C161" s="100"/>
      <c r="D161" s="109" t="s">
        <v>375</v>
      </c>
      <c r="E161" s="93">
        <v>87534</v>
      </c>
      <c r="F161" s="92"/>
      <c r="G161" s="109">
        <v>345</v>
      </c>
      <c r="H161" s="92"/>
      <c r="I161" s="109">
        <v>643</v>
      </c>
      <c r="J161" s="92"/>
      <c r="K161" s="109">
        <v>988</v>
      </c>
      <c r="L161" s="92"/>
      <c r="M161" s="93">
        <v>88522</v>
      </c>
      <c r="N161" s="92"/>
      <c r="O161" s="109">
        <v>103</v>
      </c>
      <c r="P161" s="92"/>
    </row>
    <row r="162" spans="1:20">
      <c r="A162" s="11"/>
      <c r="B162" s="81"/>
      <c r="C162" s="81"/>
      <c r="D162" s="81"/>
      <c r="E162" s="81"/>
      <c r="F162" s="81"/>
      <c r="G162" s="81"/>
      <c r="H162" s="81"/>
      <c r="I162" s="81"/>
      <c r="J162" s="81"/>
      <c r="K162" s="81"/>
      <c r="L162" s="81"/>
      <c r="M162" s="81"/>
      <c r="N162" s="81"/>
      <c r="O162" s="81"/>
      <c r="P162" s="81"/>
      <c r="Q162" s="81"/>
      <c r="R162" s="81"/>
      <c r="S162" s="81"/>
      <c r="T162" s="81"/>
    </row>
    <row r="163" spans="1:20">
      <c r="A163" s="11"/>
      <c r="B163" s="83" t="s">
        <v>570</v>
      </c>
      <c r="C163" s="83"/>
      <c r="D163" s="83"/>
      <c r="E163" s="83"/>
      <c r="F163" s="83"/>
      <c r="G163" s="83"/>
      <c r="H163" s="83"/>
      <c r="I163" s="83"/>
      <c r="J163" s="83"/>
      <c r="K163" s="83"/>
      <c r="L163" s="83"/>
      <c r="M163" s="83"/>
      <c r="N163" s="83"/>
      <c r="O163" s="83"/>
      <c r="P163" s="83"/>
      <c r="Q163" s="83"/>
      <c r="R163" s="83"/>
      <c r="S163" s="83"/>
      <c r="T163" s="83"/>
    </row>
    <row r="164" spans="1:20">
      <c r="A164" s="11"/>
      <c r="B164" s="83" t="s">
        <v>571</v>
      </c>
      <c r="C164" s="83"/>
      <c r="D164" s="83"/>
      <c r="E164" s="83"/>
      <c r="F164" s="83"/>
      <c r="G164" s="83"/>
      <c r="H164" s="83"/>
      <c r="I164" s="83"/>
      <c r="J164" s="83"/>
      <c r="K164" s="83"/>
      <c r="L164" s="83"/>
      <c r="M164" s="83"/>
      <c r="N164" s="83"/>
      <c r="O164" s="83"/>
      <c r="P164" s="83"/>
      <c r="Q164" s="83"/>
      <c r="R164" s="83"/>
      <c r="S164" s="83"/>
      <c r="T164" s="83"/>
    </row>
    <row r="165" spans="1:20">
      <c r="A165" s="11"/>
      <c r="B165" s="83" t="s">
        <v>567</v>
      </c>
      <c r="C165" s="83"/>
      <c r="D165" s="83"/>
      <c r="E165" s="83"/>
      <c r="F165" s="83"/>
      <c r="G165" s="83"/>
      <c r="H165" s="83"/>
      <c r="I165" s="83"/>
      <c r="J165" s="83"/>
      <c r="K165" s="83"/>
      <c r="L165" s="83"/>
      <c r="M165" s="83"/>
      <c r="N165" s="83"/>
      <c r="O165" s="83"/>
      <c r="P165" s="83"/>
      <c r="Q165" s="83"/>
      <c r="R165" s="83"/>
      <c r="S165" s="83"/>
      <c r="T165" s="83"/>
    </row>
    <row r="166" spans="1:20">
      <c r="A166" s="11"/>
      <c r="B166" s="10"/>
      <c r="C166" s="10"/>
      <c r="D166" s="10"/>
      <c r="E166" s="10"/>
      <c r="F166" s="10"/>
      <c r="G166" s="10"/>
      <c r="H166" s="10"/>
      <c r="I166" s="10"/>
      <c r="J166" s="10"/>
      <c r="K166" s="10"/>
      <c r="L166" s="10"/>
      <c r="M166" s="10"/>
      <c r="N166" s="10"/>
      <c r="O166" s="10"/>
      <c r="P166" s="10"/>
      <c r="Q166" s="10"/>
      <c r="R166" s="10"/>
      <c r="S166" s="10"/>
      <c r="T166" s="10"/>
    </row>
    <row r="167" spans="1:20">
      <c r="A167" s="11"/>
      <c r="B167" s="163" t="s">
        <v>275</v>
      </c>
      <c r="C167" s="163"/>
      <c r="D167" s="163"/>
      <c r="E167" s="163"/>
      <c r="F167" s="163"/>
      <c r="G167" s="163"/>
      <c r="H167" s="163"/>
      <c r="I167" s="163"/>
      <c r="J167" s="163"/>
      <c r="K167" s="163"/>
      <c r="L167" s="163"/>
      <c r="M167" s="163"/>
      <c r="N167" s="163"/>
      <c r="O167" s="163"/>
      <c r="P167" s="163"/>
      <c r="Q167" s="163"/>
      <c r="R167" s="163"/>
      <c r="S167" s="163"/>
      <c r="T167" s="163"/>
    </row>
    <row r="168" spans="1:20" ht="25.5" customHeight="1">
      <c r="A168" s="11"/>
      <c r="B168" s="85" t="s">
        <v>572</v>
      </c>
      <c r="C168" s="85"/>
      <c r="D168" s="85"/>
      <c r="E168" s="85"/>
      <c r="F168" s="85"/>
      <c r="G168" s="85"/>
      <c r="H168" s="85"/>
      <c r="I168" s="85"/>
      <c r="J168" s="85"/>
      <c r="K168" s="85"/>
      <c r="L168" s="85"/>
      <c r="M168" s="85"/>
      <c r="N168" s="85"/>
      <c r="O168" s="85"/>
      <c r="P168" s="85"/>
      <c r="Q168" s="85"/>
      <c r="R168" s="85"/>
      <c r="S168" s="85"/>
      <c r="T168" s="85"/>
    </row>
    <row r="169" spans="1:20">
      <c r="A169" s="11"/>
      <c r="B169" s="10"/>
      <c r="C169" s="10"/>
      <c r="D169" s="10"/>
      <c r="E169" s="10"/>
      <c r="F169" s="10"/>
      <c r="G169" s="10"/>
      <c r="H169" s="10"/>
      <c r="I169" s="10"/>
      <c r="J169" s="10"/>
      <c r="K169" s="10"/>
      <c r="L169" s="10"/>
      <c r="M169" s="10"/>
      <c r="N169" s="10"/>
      <c r="O169" s="10"/>
      <c r="P169" s="10"/>
      <c r="Q169" s="10"/>
      <c r="R169" s="10"/>
      <c r="S169" s="10"/>
      <c r="T169" s="10"/>
    </row>
    <row r="170" spans="1:20">
      <c r="A170" s="11"/>
      <c r="B170" s="38" t="s">
        <v>573</v>
      </c>
      <c r="C170" s="38"/>
      <c r="D170" s="38"/>
      <c r="E170" s="38"/>
      <c r="F170" s="38"/>
      <c r="G170" s="38"/>
      <c r="H170" s="38"/>
      <c r="I170" s="38"/>
      <c r="J170" s="38"/>
      <c r="K170" s="38"/>
      <c r="L170" s="38"/>
      <c r="M170" s="38"/>
      <c r="N170" s="38"/>
    </row>
    <row r="171" spans="1:20" ht="15.75" thickBot="1">
      <c r="A171" s="11"/>
      <c r="B171" s="19"/>
      <c r="C171" s="19"/>
      <c r="D171" s="35"/>
      <c r="E171" s="19"/>
      <c r="F171" s="19"/>
      <c r="G171" s="35"/>
      <c r="H171" s="35"/>
      <c r="I171" s="19"/>
      <c r="J171" s="19"/>
      <c r="K171" s="35"/>
      <c r="L171" s="35"/>
      <c r="M171" s="19"/>
      <c r="N171" s="19"/>
    </row>
    <row r="172" spans="1:20" ht="15.75" thickTop="1">
      <c r="A172" s="11"/>
      <c r="B172" s="25"/>
      <c r="C172" s="25"/>
      <c r="D172" s="27"/>
      <c r="E172" s="130"/>
      <c r="F172" s="130"/>
      <c r="G172" s="43"/>
      <c r="H172" s="43"/>
      <c r="I172" s="111" t="s">
        <v>574</v>
      </c>
      <c r="J172" s="111"/>
      <c r="K172" s="43"/>
      <c r="L172" s="43"/>
      <c r="M172" s="43"/>
      <c r="N172" s="43"/>
    </row>
    <row r="173" spans="1:20">
      <c r="A173" s="11"/>
      <c r="B173" s="126">
        <v>2014</v>
      </c>
      <c r="C173" s="126"/>
      <c r="D173" s="30"/>
      <c r="E173" s="131"/>
      <c r="F173" s="131"/>
      <c r="G173" s="131"/>
      <c r="H173" s="131"/>
      <c r="I173" s="125" t="s">
        <v>575</v>
      </c>
      <c r="J173" s="125"/>
      <c r="K173" s="125" t="s">
        <v>576</v>
      </c>
      <c r="L173" s="125"/>
      <c r="M173" s="33"/>
      <c r="N173" s="33"/>
    </row>
    <row r="174" spans="1:20" ht="15.75" thickBot="1">
      <c r="A174" s="11"/>
      <c r="B174" s="65" t="s">
        <v>372</v>
      </c>
      <c r="C174" s="65"/>
      <c r="D174" s="35"/>
      <c r="E174" s="132"/>
      <c r="F174" s="132"/>
      <c r="G174" s="132"/>
      <c r="H174" s="132"/>
      <c r="I174" s="66" t="s">
        <v>465</v>
      </c>
      <c r="J174" s="66"/>
      <c r="K174" s="66" t="s">
        <v>577</v>
      </c>
      <c r="L174" s="66"/>
      <c r="M174" s="66" t="s">
        <v>284</v>
      </c>
      <c r="N174" s="66"/>
    </row>
    <row r="175" spans="1:20" ht="15.75" thickTop="1">
      <c r="A175" s="11"/>
      <c r="B175" s="67" t="s">
        <v>578</v>
      </c>
      <c r="C175" s="67"/>
      <c r="D175" s="27"/>
      <c r="E175" s="43"/>
      <c r="F175" s="43"/>
      <c r="G175" s="43"/>
      <c r="H175" s="43"/>
      <c r="I175" s="43"/>
      <c r="J175" s="43"/>
      <c r="K175" s="43"/>
      <c r="L175" s="43"/>
      <c r="M175" s="43"/>
      <c r="N175" s="43"/>
    </row>
    <row r="176" spans="1:20">
      <c r="A176" s="11"/>
      <c r="B176" s="68" t="s">
        <v>560</v>
      </c>
      <c r="C176" s="68"/>
      <c r="D176" s="30"/>
      <c r="E176" s="18"/>
      <c r="F176" s="18"/>
      <c r="G176" s="30"/>
      <c r="H176" s="30"/>
      <c r="I176" s="18"/>
      <c r="J176" s="18"/>
      <c r="K176" s="30"/>
      <c r="L176" s="30"/>
      <c r="M176" s="18"/>
      <c r="N176" s="18"/>
    </row>
    <row r="177" spans="1:14">
      <c r="A177" s="11"/>
      <c r="B177" s="18"/>
      <c r="C177" s="28" t="s">
        <v>454</v>
      </c>
      <c r="D177" s="30"/>
      <c r="E177" s="18"/>
      <c r="F177" s="18"/>
      <c r="G177" s="18"/>
      <c r="H177" s="31" t="s">
        <v>375</v>
      </c>
      <c r="I177" s="31">
        <v>598</v>
      </c>
      <c r="J177" s="18"/>
      <c r="K177" s="31">
        <v>486</v>
      </c>
      <c r="L177" s="30"/>
      <c r="M177" s="31">
        <v>149</v>
      </c>
      <c r="N177" s="18"/>
    </row>
    <row r="178" spans="1:14" ht="17.25">
      <c r="A178" s="11"/>
      <c r="B178" s="18"/>
      <c r="C178" s="28" t="s">
        <v>579</v>
      </c>
      <c r="D178" s="30"/>
      <c r="E178" s="18"/>
      <c r="F178" s="18"/>
      <c r="G178" s="18"/>
      <c r="H178" s="30"/>
      <c r="I178" s="31">
        <v>54</v>
      </c>
      <c r="J178" s="18"/>
      <c r="K178" s="31">
        <v>46</v>
      </c>
      <c r="L178" s="30"/>
      <c r="M178" s="31">
        <v>14</v>
      </c>
      <c r="N178" s="18"/>
    </row>
    <row r="179" spans="1:14">
      <c r="A179" s="11"/>
      <c r="B179" s="18"/>
      <c r="C179" s="28" t="s">
        <v>561</v>
      </c>
      <c r="D179" s="30"/>
      <c r="E179" s="18"/>
      <c r="F179" s="18"/>
      <c r="G179" s="18"/>
      <c r="H179" s="30"/>
      <c r="I179" s="31">
        <v>69</v>
      </c>
      <c r="J179" s="18"/>
      <c r="K179" s="31">
        <v>57</v>
      </c>
      <c r="L179" s="18"/>
      <c r="M179" s="31">
        <v>4</v>
      </c>
      <c r="N179" s="18"/>
    </row>
    <row r="180" spans="1:14">
      <c r="A180" s="11"/>
      <c r="B180" s="18"/>
      <c r="C180" s="28" t="s">
        <v>45</v>
      </c>
      <c r="D180" s="30"/>
      <c r="E180" s="18"/>
      <c r="F180" s="18"/>
      <c r="G180" s="18"/>
      <c r="H180" s="30"/>
      <c r="I180" s="31">
        <v>18</v>
      </c>
      <c r="J180" s="18"/>
      <c r="K180" s="31">
        <v>15</v>
      </c>
      <c r="L180" s="18"/>
      <c r="M180" s="31" t="s">
        <v>383</v>
      </c>
      <c r="N180" s="18"/>
    </row>
    <row r="181" spans="1:14">
      <c r="A181" s="11"/>
      <c r="B181" s="18"/>
      <c r="C181" s="28" t="s">
        <v>46</v>
      </c>
      <c r="D181" s="30"/>
      <c r="E181" s="18"/>
      <c r="F181" s="18"/>
      <c r="G181" s="18"/>
      <c r="H181" s="30"/>
      <c r="I181" s="31">
        <v>3</v>
      </c>
      <c r="J181" s="18"/>
      <c r="K181" s="31">
        <v>3</v>
      </c>
      <c r="L181" s="18"/>
      <c r="M181" s="31">
        <v>2</v>
      </c>
      <c r="N181" s="18"/>
    </row>
    <row r="182" spans="1:14">
      <c r="A182" s="11"/>
      <c r="B182" s="68" t="s">
        <v>580</v>
      </c>
      <c r="C182" s="68"/>
      <c r="D182" s="30"/>
      <c r="E182" s="18"/>
      <c r="F182" s="18"/>
      <c r="G182" s="18"/>
      <c r="H182" s="30"/>
      <c r="I182" s="31">
        <v>388</v>
      </c>
      <c r="J182" s="18"/>
      <c r="K182" s="31">
        <v>383</v>
      </c>
      <c r="L182" s="30"/>
      <c r="M182" s="31">
        <v>65</v>
      </c>
      <c r="N182" s="18"/>
    </row>
    <row r="183" spans="1:14">
      <c r="A183" s="11"/>
      <c r="B183" s="68" t="s">
        <v>581</v>
      </c>
      <c r="C183" s="68"/>
      <c r="D183" s="30"/>
      <c r="E183" s="18"/>
      <c r="F183" s="18"/>
      <c r="G183" s="18"/>
      <c r="H183" s="30"/>
      <c r="I183" s="18"/>
      <c r="J183" s="18"/>
      <c r="K183" s="30"/>
      <c r="L183" s="30"/>
      <c r="M183" s="18"/>
      <c r="N183" s="18"/>
    </row>
    <row r="184" spans="1:14">
      <c r="A184" s="11"/>
      <c r="B184" s="18"/>
      <c r="C184" s="28" t="s">
        <v>49</v>
      </c>
      <c r="D184" s="30"/>
      <c r="E184" s="18"/>
      <c r="F184" s="18"/>
      <c r="G184" s="18"/>
      <c r="H184" s="30"/>
      <c r="I184" s="31">
        <v>203</v>
      </c>
      <c r="J184" s="18"/>
      <c r="K184" s="31">
        <v>201</v>
      </c>
      <c r="L184" s="30"/>
      <c r="M184" s="31">
        <v>42</v>
      </c>
      <c r="N184" s="18"/>
    </row>
    <row r="185" spans="1:14">
      <c r="A185" s="11"/>
      <c r="B185" s="18"/>
      <c r="C185" s="28" t="s">
        <v>50</v>
      </c>
      <c r="D185" s="30"/>
      <c r="E185" s="18"/>
      <c r="F185" s="18"/>
      <c r="G185" s="18"/>
      <c r="H185" s="30"/>
      <c r="I185" s="31">
        <v>19</v>
      </c>
      <c r="J185" s="18"/>
      <c r="K185" s="31">
        <v>19</v>
      </c>
      <c r="L185" s="30"/>
      <c r="M185" s="31">
        <v>3</v>
      </c>
      <c r="N185" s="18"/>
    </row>
    <row r="186" spans="1:14" ht="15.75" thickBot="1">
      <c r="A186" s="11"/>
      <c r="B186" s="18"/>
      <c r="C186" s="28" t="s">
        <v>51</v>
      </c>
      <c r="D186" s="30"/>
      <c r="E186" s="18"/>
      <c r="F186" s="18"/>
      <c r="G186" s="18"/>
      <c r="H186" s="30"/>
      <c r="I186" s="31">
        <v>78</v>
      </c>
      <c r="J186" s="18"/>
      <c r="K186" s="31">
        <v>78</v>
      </c>
      <c r="L186" s="30"/>
      <c r="M186" s="31">
        <v>16</v>
      </c>
      <c r="N186" s="18"/>
    </row>
    <row r="187" spans="1:14" ht="15.75" thickBot="1">
      <c r="A187" s="11"/>
      <c r="B187" s="70" t="s">
        <v>582</v>
      </c>
      <c r="C187" s="70"/>
      <c r="D187" s="57"/>
      <c r="E187" s="75"/>
      <c r="F187" s="75"/>
      <c r="G187" s="75"/>
      <c r="H187" s="58" t="s">
        <v>375</v>
      </c>
      <c r="I187" s="59">
        <v>1430</v>
      </c>
      <c r="J187" s="75"/>
      <c r="K187" s="59">
        <v>1288</v>
      </c>
      <c r="L187" s="75"/>
      <c r="M187" s="58">
        <v>295</v>
      </c>
      <c r="N187" s="75"/>
    </row>
    <row r="188" spans="1:14" ht="15.75" thickTop="1">
      <c r="A188" s="11"/>
      <c r="B188" s="67" t="s">
        <v>583</v>
      </c>
      <c r="C188" s="67"/>
      <c r="D188" s="27"/>
      <c r="E188" s="25"/>
      <c r="F188" s="25"/>
      <c r="G188" s="25"/>
      <c r="H188" s="27"/>
      <c r="I188" s="43"/>
      <c r="J188" s="43"/>
      <c r="K188" s="43"/>
      <c r="L188" s="43"/>
      <c r="M188" s="43"/>
      <c r="N188" s="25"/>
    </row>
    <row r="189" spans="1:14">
      <c r="A189" s="11"/>
      <c r="B189" s="68" t="s">
        <v>560</v>
      </c>
      <c r="C189" s="68"/>
      <c r="D189" s="30"/>
      <c r="E189" s="18"/>
      <c r="F189" s="18"/>
      <c r="G189" s="18"/>
      <c r="H189" s="30"/>
      <c r="I189" s="18"/>
      <c r="J189" s="18"/>
      <c r="K189" s="30"/>
      <c r="L189" s="30"/>
      <c r="M189" s="18"/>
      <c r="N189" s="18"/>
    </row>
    <row r="190" spans="1:14">
      <c r="A190" s="11"/>
      <c r="B190" s="18"/>
      <c r="C190" s="28" t="s">
        <v>454</v>
      </c>
      <c r="D190" s="30"/>
      <c r="E190" s="18"/>
      <c r="F190" s="18"/>
      <c r="G190" s="18"/>
      <c r="H190" s="31" t="s">
        <v>375</v>
      </c>
      <c r="I190" s="31">
        <v>311</v>
      </c>
      <c r="J190" s="18"/>
      <c r="K190" s="31">
        <v>276</v>
      </c>
      <c r="L190" s="18"/>
      <c r="M190" s="31" t="s">
        <v>383</v>
      </c>
      <c r="N190" s="18"/>
    </row>
    <row r="191" spans="1:14">
      <c r="A191" s="11"/>
      <c r="B191" s="18"/>
      <c r="C191" s="28" t="s">
        <v>532</v>
      </c>
      <c r="D191" s="30"/>
      <c r="E191" s="18"/>
      <c r="F191" s="18"/>
      <c r="G191" s="18"/>
      <c r="H191" s="30"/>
      <c r="I191" s="31">
        <v>72</v>
      </c>
      <c r="J191" s="18"/>
      <c r="K191" s="31">
        <v>68</v>
      </c>
      <c r="L191" s="18"/>
      <c r="M191" s="31" t="s">
        <v>383</v>
      </c>
      <c r="N191" s="18"/>
    </row>
    <row r="192" spans="1:14">
      <c r="A192" s="11"/>
      <c r="B192" s="18"/>
      <c r="C192" s="28" t="s">
        <v>561</v>
      </c>
      <c r="D192" s="30"/>
      <c r="E192" s="18"/>
      <c r="F192" s="18"/>
      <c r="G192" s="18"/>
      <c r="H192" s="30"/>
      <c r="I192" s="31">
        <v>251</v>
      </c>
      <c r="J192" s="18"/>
      <c r="K192" s="31">
        <v>231</v>
      </c>
      <c r="L192" s="18"/>
      <c r="M192" s="31" t="s">
        <v>383</v>
      </c>
      <c r="N192" s="18"/>
    </row>
    <row r="193" spans="1:20">
      <c r="A193" s="11"/>
      <c r="B193" s="18"/>
      <c r="C193" s="28" t="s">
        <v>45</v>
      </c>
      <c r="D193" s="30"/>
      <c r="E193" s="18"/>
      <c r="F193" s="18"/>
      <c r="G193" s="18"/>
      <c r="H193" s="30"/>
      <c r="I193" s="31">
        <v>48</v>
      </c>
      <c r="J193" s="18"/>
      <c r="K193" s="31">
        <v>48</v>
      </c>
      <c r="L193" s="18"/>
      <c r="M193" s="31" t="s">
        <v>383</v>
      </c>
      <c r="N193" s="18"/>
    </row>
    <row r="194" spans="1:20">
      <c r="A194" s="11"/>
      <c r="B194" s="18"/>
      <c r="C194" s="28" t="s">
        <v>46</v>
      </c>
      <c r="D194" s="30"/>
      <c r="E194" s="18"/>
      <c r="F194" s="18"/>
      <c r="G194" s="18"/>
      <c r="H194" s="30"/>
      <c r="I194" s="31">
        <v>2</v>
      </c>
      <c r="J194" s="18"/>
      <c r="K194" s="31">
        <v>2</v>
      </c>
      <c r="L194" s="18"/>
      <c r="M194" s="31" t="s">
        <v>383</v>
      </c>
      <c r="N194" s="18"/>
    </row>
    <row r="195" spans="1:20">
      <c r="A195" s="11"/>
      <c r="B195" s="68" t="s">
        <v>580</v>
      </c>
      <c r="C195" s="68"/>
      <c r="D195" s="30"/>
      <c r="E195" s="18"/>
      <c r="F195" s="18"/>
      <c r="G195" s="18"/>
      <c r="H195" s="30"/>
      <c r="I195" s="31">
        <v>155</v>
      </c>
      <c r="J195" s="18"/>
      <c r="K195" s="31">
        <v>135</v>
      </c>
      <c r="L195" s="18"/>
      <c r="M195" s="31" t="s">
        <v>383</v>
      </c>
      <c r="N195" s="18"/>
    </row>
    <row r="196" spans="1:20">
      <c r="A196" s="11"/>
      <c r="B196" s="68" t="s">
        <v>581</v>
      </c>
      <c r="C196" s="68"/>
      <c r="D196" s="30"/>
      <c r="E196" s="18"/>
      <c r="F196" s="18"/>
      <c r="G196" s="18"/>
      <c r="H196" s="30"/>
      <c r="I196" s="18"/>
      <c r="J196" s="18"/>
      <c r="K196" s="18"/>
      <c r="L196" s="18"/>
      <c r="M196" s="18"/>
      <c r="N196" s="18"/>
    </row>
    <row r="197" spans="1:20">
      <c r="A197" s="11"/>
      <c r="B197" s="18"/>
      <c r="C197" s="28" t="s">
        <v>49</v>
      </c>
      <c r="D197" s="30"/>
      <c r="E197" s="18"/>
      <c r="F197" s="18"/>
      <c r="G197" s="18"/>
      <c r="H197" s="30"/>
      <c r="I197" s="31">
        <v>183</v>
      </c>
      <c r="J197" s="18"/>
      <c r="K197" s="31">
        <v>180</v>
      </c>
      <c r="L197" s="18"/>
      <c r="M197" s="31" t="s">
        <v>383</v>
      </c>
      <c r="N197" s="18"/>
    </row>
    <row r="198" spans="1:20" ht="15.75" thickBot="1">
      <c r="A198" s="11"/>
      <c r="B198" s="18"/>
      <c r="C198" s="28" t="s">
        <v>50</v>
      </c>
      <c r="D198" s="30"/>
      <c r="E198" s="18"/>
      <c r="F198" s="18"/>
      <c r="G198" s="18"/>
      <c r="H198" s="30"/>
      <c r="I198" s="31">
        <v>5</v>
      </c>
      <c r="J198" s="18"/>
      <c r="K198" s="31">
        <v>5</v>
      </c>
      <c r="L198" s="18"/>
      <c r="M198" s="31" t="s">
        <v>383</v>
      </c>
      <c r="N198" s="18"/>
    </row>
    <row r="199" spans="1:20" ht="15.75" thickBot="1">
      <c r="A199" s="11"/>
      <c r="B199" s="70" t="s">
        <v>584</v>
      </c>
      <c r="C199" s="70"/>
      <c r="D199" s="57"/>
      <c r="E199" s="75"/>
      <c r="F199" s="75"/>
      <c r="G199" s="75"/>
      <c r="H199" s="57"/>
      <c r="I199" s="59">
        <v>1027</v>
      </c>
      <c r="J199" s="75"/>
      <c r="K199" s="58">
        <v>945</v>
      </c>
      <c r="L199" s="75"/>
      <c r="M199" s="58" t="s">
        <v>383</v>
      </c>
      <c r="N199" s="75"/>
    </row>
    <row r="200" spans="1:20" ht="18.75" thickTop="1" thickBot="1">
      <c r="A200" s="11"/>
      <c r="B200" s="99" t="s">
        <v>585</v>
      </c>
      <c r="C200" s="99"/>
      <c r="D200" s="22"/>
      <c r="E200" s="20"/>
      <c r="F200" s="20"/>
      <c r="G200" s="20"/>
      <c r="H200" s="23" t="s">
        <v>375</v>
      </c>
      <c r="I200" s="59">
        <v>2457</v>
      </c>
      <c r="J200" s="20"/>
      <c r="K200" s="59">
        <v>2233</v>
      </c>
      <c r="L200" s="129" t="s">
        <v>586</v>
      </c>
      <c r="M200" s="23">
        <v>295</v>
      </c>
      <c r="N200" s="20"/>
    </row>
    <row r="201" spans="1:20" ht="15.75" thickTop="1">
      <c r="A201" s="11"/>
      <c r="B201" s="81"/>
      <c r="C201" s="81"/>
      <c r="D201" s="81"/>
      <c r="E201" s="81"/>
      <c r="F201" s="81"/>
      <c r="G201" s="81"/>
      <c r="H201" s="81"/>
      <c r="I201" s="81"/>
      <c r="J201" s="81"/>
      <c r="K201" s="81"/>
      <c r="L201" s="81"/>
      <c r="M201" s="81"/>
      <c r="N201" s="81"/>
      <c r="O201" s="81"/>
      <c r="P201" s="81"/>
      <c r="Q201" s="81"/>
      <c r="R201" s="81"/>
      <c r="S201" s="81"/>
      <c r="T201" s="81"/>
    </row>
    <row r="202" spans="1:20">
      <c r="A202" s="11"/>
      <c r="B202" s="83" t="s">
        <v>587</v>
      </c>
      <c r="C202" s="83"/>
      <c r="D202" s="83"/>
      <c r="E202" s="83"/>
      <c r="F202" s="83"/>
      <c r="G202" s="83"/>
      <c r="H202" s="83"/>
      <c r="I202" s="83"/>
      <c r="J202" s="83"/>
      <c r="K202" s="83"/>
      <c r="L202" s="83"/>
      <c r="M202" s="83"/>
      <c r="N202" s="83"/>
      <c r="O202" s="83"/>
      <c r="P202" s="83"/>
      <c r="Q202" s="83"/>
      <c r="R202" s="83"/>
      <c r="S202" s="83"/>
      <c r="T202" s="83"/>
    </row>
    <row r="203" spans="1:20">
      <c r="A203" s="11"/>
      <c r="B203" s="83" t="s">
        <v>588</v>
      </c>
      <c r="C203" s="83"/>
      <c r="D203" s="83"/>
      <c r="E203" s="83"/>
      <c r="F203" s="83"/>
      <c r="G203" s="83"/>
      <c r="H203" s="83"/>
      <c r="I203" s="83"/>
      <c r="J203" s="83"/>
      <c r="K203" s="83"/>
      <c r="L203" s="83"/>
      <c r="M203" s="83"/>
      <c r="N203" s="83"/>
      <c r="O203" s="83"/>
      <c r="P203" s="83"/>
      <c r="Q203" s="83"/>
      <c r="R203" s="83"/>
      <c r="S203" s="83"/>
      <c r="T203" s="83"/>
    </row>
    <row r="204" spans="1:20">
      <c r="A204" s="11"/>
      <c r="B204" s="10"/>
      <c r="C204" s="10"/>
      <c r="D204" s="10"/>
      <c r="E204" s="10"/>
      <c r="F204" s="10"/>
      <c r="G204" s="10"/>
      <c r="H204" s="10"/>
      <c r="I204" s="10"/>
      <c r="J204" s="10"/>
      <c r="K204" s="10"/>
      <c r="L204" s="10"/>
      <c r="M204" s="10"/>
      <c r="N204" s="10"/>
      <c r="O204" s="10"/>
      <c r="P204" s="10"/>
      <c r="Q204" s="10"/>
      <c r="R204" s="10"/>
      <c r="S204" s="10"/>
      <c r="T204" s="10"/>
    </row>
    <row r="205" spans="1:20" ht="15.75" thickBot="1">
      <c r="A205" s="11"/>
      <c r="B205" s="10"/>
      <c r="C205" s="10"/>
      <c r="D205" s="10"/>
      <c r="E205" s="10"/>
      <c r="F205" s="10"/>
      <c r="G205" s="10"/>
      <c r="H205" s="10"/>
      <c r="I205" s="10"/>
      <c r="J205" s="10"/>
      <c r="K205" s="10"/>
      <c r="L205" s="10"/>
      <c r="M205" s="10"/>
      <c r="N205" s="10"/>
      <c r="O205" s="10"/>
      <c r="P205" s="10"/>
      <c r="Q205" s="10"/>
      <c r="R205" s="10"/>
      <c r="S205" s="10"/>
      <c r="T205" s="10"/>
    </row>
    <row r="206" spans="1:20">
      <c r="A206" s="11"/>
      <c r="B206" s="94"/>
      <c r="C206" s="94"/>
      <c r="D206" s="80"/>
      <c r="E206" s="80"/>
      <c r="F206" s="80"/>
      <c r="G206" s="80"/>
      <c r="H206" s="96"/>
      <c r="I206" s="64" t="s">
        <v>574</v>
      </c>
      <c r="J206" s="64"/>
      <c r="K206" s="80"/>
      <c r="L206" s="80"/>
      <c r="M206" s="80"/>
      <c r="N206" s="80"/>
    </row>
    <row r="207" spans="1:20">
      <c r="A207" s="11"/>
      <c r="B207" s="68">
        <v>2013</v>
      </c>
      <c r="C207" s="68"/>
      <c r="D207" s="33"/>
      <c r="E207" s="33"/>
      <c r="F207" s="33"/>
      <c r="G207" s="33"/>
      <c r="H207" s="30"/>
      <c r="I207" s="125" t="s">
        <v>575</v>
      </c>
      <c r="J207" s="125"/>
      <c r="K207" s="125" t="s">
        <v>576</v>
      </c>
      <c r="L207" s="125"/>
      <c r="M207" s="33"/>
      <c r="N207" s="33"/>
    </row>
    <row r="208" spans="1:20" ht="15.75" thickBot="1">
      <c r="A208" s="11"/>
      <c r="B208" s="69" t="s">
        <v>372</v>
      </c>
      <c r="C208" s="69"/>
      <c r="D208" s="133"/>
      <c r="E208" s="133"/>
      <c r="F208" s="133"/>
      <c r="G208" s="133"/>
      <c r="H208" s="53"/>
      <c r="I208" s="112" t="s">
        <v>465</v>
      </c>
      <c r="J208" s="112"/>
      <c r="K208" s="112" t="s">
        <v>577</v>
      </c>
      <c r="L208" s="112"/>
      <c r="M208" s="112" t="s">
        <v>284</v>
      </c>
      <c r="N208" s="112"/>
    </row>
    <row r="209" spans="1:14">
      <c r="A209" s="11"/>
      <c r="B209" s="117" t="s">
        <v>578</v>
      </c>
      <c r="C209" s="117"/>
      <c r="D209" s="80"/>
      <c r="E209" s="80"/>
      <c r="F209" s="80"/>
      <c r="G209" s="80"/>
      <c r="H209" s="96"/>
      <c r="I209" s="80"/>
      <c r="J209" s="80"/>
      <c r="K209" s="80"/>
      <c r="L209" s="80"/>
      <c r="M209" s="80"/>
      <c r="N209" s="80"/>
    </row>
    <row r="210" spans="1:14">
      <c r="A210" s="11"/>
      <c r="B210" s="68" t="s">
        <v>560</v>
      </c>
      <c r="C210" s="68"/>
      <c r="D210" s="30"/>
      <c r="E210" s="30"/>
      <c r="F210" s="30"/>
      <c r="G210" s="30"/>
      <c r="H210" s="30"/>
      <c r="I210" s="18"/>
      <c r="J210" s="18"/>
      <c r="K210" s="30"/>
      <c r="L210" s="30"/>
      <c r="M210" s="18"/>
      <c r="N210" s="18"/>
    </row>
    <row r="211" spans="1:14">
      <c r="A211" s="11"/>
      <c r="B211" s="18"/>
      <c r="C211" s="28" t="s">
        <v>454</v>
      </c>
      <c r="D211" s="30"/>
      <c r="E211" s="30"/>
      <c r="F211" s="30"/>
      <c r="G211" s="30"/>
      <c r="H211" s="32" t="s">
        <v>375</v>
      </c>
      <c r="I211" s="32">
        <v>870</v>
      </c>
      <c r="J211" s="18"/>
      <c r="K211" s="32">
        <v>759</v>
      </c>
      <c r="L211" s="30"/>
      <c r="M211" s="32">
        <v>145</v>
      </c>
      <c r="N211" s="18"/>
    </row>
    <row r="212" spans="1:14" ht="17.25">
      <c r="A212" s="11"/>
      <c r="B212" s="18"/>
      <c r="C212" s="28" t="s">
        <v>579</v>
      </c>
      <c r="D212" s="18"/>
      <c r="E212" s="18"/>
      <c r="F212" s="18"/>
      <c r="G212" s="18"/>
      <c r="H212" s="30"/>
      <c r="I212" s="32">
        <v>85</v>
      </c>
      <c r="J212" s="18"/>
      <c r="K212" s="32">
        <v>74</v>
      </c>
      <c r="L212" s="30"/>
      <c r="M212" s="32">
        <v>11</v>
      </c>
      <c r="N212" s="18"/>
    </row>
    <row r="213" spans="1:14">
      <c r="A213" s="11"/>
      <c r="B213" s="18"/>
      <c r="C213" s="28" t="s">
        <v>561</v>
      </c>
      <c r="D213" s="30"/>
      <c r="E213" s="30"/>
      <c r="F213" s="30"/>
      <c r="G213" s="30"/>
      <c r="H213" s="30"/>
      <c r="I213" s="32">
        <v>154</v>
      </c>
      <c r="J213" s="18"/>
      <c r="K213" s="32">
        <v>134</v>
      </c>
      <c r="L213" s="30"/>
      <c r="M213" s="32">
        <v>14</v>
      </c>
      <c r="N213" s="18"/>
    </row>
    <row r="214" spans="1:14">
      <c r="A214" s="11"/>
      <c r="B214" s="18"/>
      <c r="C214" s="28" t="s">
        <v>45</v>
      </c>
      <c r="D214" s="30"/>
      <c r="E214" s="30"/>
      <c r="F214" s="30"/>
      <c r="G214" s="30"/>
      <c r="H214" s="30"/>
      <c r="I214" s="32">
        <v>68</v>
      </c>
      <c r="J214" s="18"/>
      <c r="K214" s="32">
        <v>54</v>
      </c>
      <c r="L214" s="30"/>
      <c r="M214" s="32">
        <v>5</v>
      </c>
      <c r="N214" s="18"/>
    </row>
    <row r="215" spans="1:14">
      <c r="A215" s="11"/>
      <c r="B215" s="18"/>
      <c r="C215" s="28" t="s">
        <v>46</v>
      </c>
      <c r="D215" s="30"/>
      <c r="E215" s="30"/>
      <c r="F215" s="30"/>
      <c r="G215" s="30"/>
      <c r="H215" s="30"/>
      <c r="I215" s="32">
        <v>12</v>
      </c>
      <c r="J215" s="18"/>
      <c r="K215" s="32">
        <v>12</v>
      </c>
      <c r="L215" s="30"/>
      <c r="M215" s="32" t="s">
        <v>383</v>
      </c>
      <c r="N215" s="18"/>
    </row>
    <row r="216" spans="1:14">
      <c r="A216" s="11"/>
      <c r="B216" s="68" t="s">
        <v>580</v>
      </c>
      <c r="C216" s="68"/>
      <c r="D216" s="30"/>
      <c r="E216" s="30"/>
      <c r="F216" s="30"/>
      <c r="G216" s="30"/>
      <c r="H216" s="30"/>
      <c r="I216" s="50">
        <v>1081</v>
      </c>
      <c r="J216" s="18"/>
      <c r="K216" s="50">
        <v>1052</v>
      </c>
      <c r="L216" s="30"/>
      <c r="M216" s="32">
        <v>139</v>
      </c>
      <c r="N216" s="18"/>
    </row>
    <row r="217" spans="1:14">
      <c r="A217" s="11"/>
      <c r="B217" s="68" t="s">
        <v>581</v>
      </c>
      <c r="C217" s="68"/>
      <c r="D217" s="30"/>
      <c r="E217" s="30"/>
      <c r="F217" s="30"/>
      <c r="G217" s="30"/>
      <c r="H217" s="30"/>
      <c r="I217" s="18"/>
      <c r="J217" s="18"/>
      <c r="K217" s="30"/>
      <c r="L217" s="30"/>
      <c r="M217" s="18"/>
      <c r="N217" s="18"/>
    </row>
    <row r="218" spans="1:14">
      <c r="A218" s="11"/>
      <c r="B218" s="18"/>
      <c r="C218" s="28" t="s">
        <v>49</v>
      </c>
      <c r="D218" s="30"/>
      <c r="E218" s="30"/>
      <c r="F218" s="30"/>
      <c r="G218" s="30"/>
      <c r="H218" s="30"/>
      <c r="I218" s="32">
        <v>377</v>
      </c>
      <c r="J218" s="18"/>
      <c r="K218" s="32">
        <v>373</v>
      </c>
      <c r="L218" s="30"/>
      <c r="M218" s="32">
        <v>39</v>
      </c>
      <c r="N218" s="18"/>
    </row>
    <row r="219" spans="1:14">
      <c r="A219" s="11"/>
      <c r="B219" s="18"/>
      <c r="C219" s="28" t="s">
        <v>50</v>
      </c>
      <c r="D219" s="30"/>
      <c r="E219" s="30"/>
      <c r="F219" s="30"/>
      <c r="G219" s="30"/>
      <c r="H219" s="30"/>
      <c r="I219" s="32">
        <v>23</v>
      </c>
      <c r="J219" s="18"/>
      <c r="K219" s="32">
        <v>23</v>
      </c>
      <c r="L219" s="30"/>
      <c r="M219" s="32">
        <v>3</v>
      </c>
      <c r="N219" s="18"/>
    </row>
    <row r="220" spans="1:14" ht="15.75" thickBot="1">
      <c r="A220" s="11"/>
      <c r="B220" s="51"/>
      <c r="C220" s="52" t="s">
        <v>51</v>
      </c>
      <c r="D220" s="53"/>
      <c r="E220" s="53"/>
      <c r="F220" s="53"/>
      <c r="G220" s="53"/>
      <c r="H220" s="53"/>
      <c r="I220" s="55">
        <v>59</v>
      </c>
      <c r="J220" s="51"/>
      <c r="K220" s="55">
        <v>58</v>
      </c>
      <c r="L220" s="53"/>
      <c r="M220" s="55">
        <v>11</v>
      </c>
      <c r="N220" s="51"/>
    </row>
    <row r="221" spans="1:14" ht="15.75" thickBot="1">
      <c r="A221" s="11"/>
      <c r="B221" s="100" t="s">
        <v>582</v>
      </c>
      <c r="C221" s="100"/>
      <c r="D221" s="92"/>
      <c r="E221" s="92"/>
      <c r="F221" s="92"/>
      <c r="G221" s="92"/>
      <c r="H221" s="109" t="s">
        <v>375</v>
      </c>
      <c r="I221" s="93">
        <v>2729</v>
      </c>
      <c r="J221" s="92"/>
      <c r="K221" s="93">
        <v>2539</v>
      </c>
      <c r="L221" s="92"/>
      <c r="M221" s="109">
        <v>367</v>
      </c>
      <c r="N221" s="92"/>
    </row>
    <row r="222" spans="1:14">
      <c r="A222" s="11"/>
      <c r="B222" s="117" t="s">
        <v>583</v>
      </c>
      <c r="C222" s="117"/>
      <c r="D222" s="80"/>
      <c r="E222" s="80"/>
      <c r="F222" s="80"/>
      <c r="G222" s="80"/>
      <c r="H222" s="96"/>
      <c r="I222" s="80"/>
      <c r="J222" s="80"/>
      <c r="K222" s="80"/>
      <c r="L222" s="80"/>
      <c r="M222" s="80"/>
      <c r="N222" s="80"/>
    </row>
    <row r="223" spans="1:14">
      <c r="A223" s="11"/>
      <c r="B223" s="68" t="s">
        <v>560</v>
      </c>
      <c r="C223" s="68"/>
      <c r="D223" s="30"/>
      <c r="E223" s="30"/>
      <c r="F223" s="30"/>
      <c r="G223" s="30"/>
      <c r="H223" s="30"/>
      <c r="I223" s="18"/>
      <c r="J223" s="18"/>
      <c r="K223" s="30"/>
      <c r="L223" s="30"/>
      <c r="M223" s="18"/>
      <c r="N223" s="18"/>
    </row>
    <row r="224" spans="1:14">
      <c r="A224" s="11"/>
      <c r="B224" s="18"/>
      <c r="C224" s="28" t="s">
        <v>454</v>
      </c>
      <c r="D224" s="18"/>
      <c r="E224" s="18"/>
      <c r="F224" s="18"/>
      <c r="G224" s="18"/>
      <c r="H224" s="32" t="s">
        <v>375</v>
      </c>
      <c r="I224" s="32">
        <v>181</v>
      </c>
      <c r="J224" s="18"/>
      <c r="K224" s="32">
        <v>177</v>
      </c>
      <c r="L224" s="18"/>
      <c r="M224" s="32" t="s">
        <v>383</v>
      </c>
      <c r="N224" s="18"/>
    </row>
    <row r="225" spans="1:20">
      <c r="A225" s="11"/>
      <c r="B225" s="18"/>
      <c r="C225" s="28" t="s">
        <v>532</v>
      </c>
      <c r="D225" s="18"/>
      <c r="E225" s="18"/>
      <c r="F225" s="18"/>
      <c r="G225" s="18"/>
      <c r="H225" s="30"/>
      <c r="I225" s="32">
        <v>106</v>
      </c>
      <c r="J225" s="18"/>
      <c r="K225" s="32">
        <v>98</v>
      </c>
      <c r="L225" s="18"/>
      <c r="M225" s="32" t="s">
        <v>383</v>
      </c>
      <c r="N225" s="18"/>
    </row>
    <row r="226" spans="1:20">
      <c r="A226" s="11"/>
      <c r="B226" s="18"/>
      <c r="C226" s="28" t="s">
        <v>561</v>
      </c>
      <c r="D226" s="18"/>
      <c r="E226" s="18"/>
      <c r="F226" s="18"/>
      <c r="G226" s="18"/>
      <c r="H226" s="30"/>
      <c r="I226" s="32">
        <v>154</v>
      </c>
      <c r="J226" s="18"/>
      <c r="K226" s="32">
        <v>147</v>
      </c>
      <c r="L226" s="18"/>
      <c r="M226" s="32" t="s">
        <v>383</v>
      </c>
      <c r="N226" s="18"/>
    </row>
    <row r="227" spans="1:20">
      <c r="A227" s="11"/>
      <c r="B227" s="18"/>
      <c r="C227" s="28" t="s">
        <v>45</v>
      </c>
      <c r="D227" s="18"/>
      <c r="E227" s="18"/>
      <c r="F227" s="18"/>
      <c r="G227" s="18"/>
      <c r="H227" s="30"/>
      <c r="I227" s="32">
        <v>77</v>
      </c>
      <c r="J227" s="18"/>
      <c r="K227" s="32">
        <v>63</v>
      </c>
      <c r="L227" s="18"/>
      <c r="M227" s="32" t="s">
        <v>383</v>
      </c>
      <c r="N227" s="18"/>
    </row>
    <row r="228" spans="1:20">
      <c r="A228" s="11"/>
      <c r="B228" s="18"/>
      <c r="C228" s="28" t="s">
        <v>46</v>
      </c>
      <c r="D228" s="18"/>
      <c r="E228" s="18"/>
      <c r="F228" s="18"/>
      <c r="G228" s="18"/>
      <c r="H228" s="30"/>
      <c r="I228" s="32">
        <v>14</v>
      </c>
      <c r="J228" s="18"/>
      <c r="K228" s="32">
        <v>14</v>
      </c>
      <c r="L228" s="18"/>
      <c r="M228" s="32" t="s">
        <v>383</v>
      </c>
      <c r="N228" s="18"/>
    </row>
    <row r="229" spans="1:20">
      <c r="A229" s="11"/>
      <c r="B229" s="68" t="s">
        <v>580</v>
      </c>
      <c r="C229" s="68"/>
      <c r="D229" s="18"/>
      <c r="E229" s="18"/>
      <c r="F229" s="18"/>
      <c r="G229" s="18"/>
      <c r="H229" s="30"/>
      <c r="I229" s="32">
        <v>313</v>
      </c>
      <c r="J229" s="18"/>
      <c r="K229" s="32">
        <v>273</v>
      </c>
      <c r="L229" s="18"/>
      <c r="M229" s="32" t="s">
        <v>383</v>
      </c>
      <c r="N229" s="18"/>
    </row>
    <row r="230" spans="1:20">
      <c r="A230" s="11"/>
      <c r="B230" s="68" t="s">
        <v>581</v>
      </c>
      <c r="C230" s="68"/>
      <c r="D230" s="18"/>
      <c r="E230" s="18"/>
      <c r="F230" s="18"/>
      <c r="G230" s="18"/>
      <c r="H230" s="30"/>
      <c r="I230" s="18"/>
      <c r="J230" s="18"/>
      <c r="K230" s="18"/>
      <c r="L230" s="18"/>
      <c r="M230" s="18"/>
      <c r="N230" s="18"/>
    </row>
    <row r="231" spans="1:20">
      <c r="A231" s="11"/>
      <c r="B231" s="18"/>
      <c r="C231" s="28" t="s">
        <v>49</v>
      </c>
      <c r="D231" s="18"/>
      <c r="E231" s="18"/>
      <c r="F231" s="18"/>
      <c r="G231" s="18"/>
      <c r="H231" s="30"/>
      <c r="I231" s="32">
        <v>43</v>
      </c>
      <c r="J231" s="18"/>
      <c r="K231" s="32">
        <v>39</v>
      </c>
      <c r="L231" s="18"/>
      <c r="M231" s="32" t="s">
        <v>383</v>
      </c>
      <c r="N231" s="18"/>
    </row>
    <row r="232" spans="1:20" ht="15.75" thickBot="1">
      <c r="A232" s="11"/>
      <c r="B232" s="51"/>
      <c r="C232" s="52" t="s">
        <v>50</v>
      </c>
      <c r="D232" s="51"/>
      <c r="E232" s="51"/>
      <c r="F232" s="51"/>
      <c r="G232" s="51"/>
      <c r="H232" s="53"/>
      <c r="I232" s="55">
        <v>3</v>
      </c>
      <c r="J232" s="51"/>
      <c r="K232" s="55">
        <v>3</v>
      </c>
      <c r="L232" s="51"/>
      <c r="M232" s="55" t="s">
        <v>383</v>
      </c>
      <c r="N232" s="51"/>
    </row>
    <row r="233" spans="1:20" ht="15.75" thickBot="1">
      <c r="A233" s="11"/>
      <c r="B233" s="100" t="s">
        <v>584</v>
      </c>
      <c r="C233" s="100"/>
      <c r="D233" s="92"/>
      <c r="E233" s="92"/>
      <c r="F233" s="92"/>
      <c r="G233" s="92"/>
      <c r="H233" s="90"/>
      <c r="I233" s="109">
        <v>891</v>
      </c>
      <c r="J233" s="92"/>
      <c r="K233" s="109">
        <v>814</v>
      </c>
      <c r="L233" s="92"/>
      <c r="M233" s="109" t="s">
        <v>383</v>
      </c>
      <c r="N233" s="92"/>
    </row>
    <row r="234" spans="1:20" ht="18" thickBot="1">
      <c r="A234" s="11"/>
      <c r="B234" s="100" t="s">
        <v>585</v>
      </c>
      <c r="C234" s="100"/>
      <c r="D234" s="92"/>
      <c r="E234" s="92"/>
      <c r="F234" s="92"/>
      <c r="G234" s="92"/>
      <c r="H234" s="109" t="s">
        <v>375</v>
      </c>
      <c r="I234" s="93">
        <v>3620</v>
      </c>
      <c r="J234" s="92"/>
      <c r="K234" s="93">
        <v>3353</v>
      </c>
      <c r="L234" s="134" t="s">
        <v>586</v>
      </c>
      <c r="M234" s="109">
        <v>367</v>
      </c>
      <c r="N234" s="92"/>
    </row>
    <row r="235" spans="1:20">
      <c r="A235" s="11"/>
      <c r="B235" s="81"/>
      <c r="C235" s="81"/>
      <c r="D235" s="81"/>
      <c r="E235" s="81"/>
      <c r="F235" s="81"/>
      <c r="G235" s="81"/>
      <c r="H235" s="81"/>
      <c r="I235" s="81"/>
      <c r="J235" s="81"/>
      <c r="K235" s="81"/>
      <c r="L235" s="81"/>
      <c r="M235" s="81"/>
      <c r="N235" s="81"/>
      <c r="O235" s="81"/>
      <c r="P235" s="81"/>
      <c r="Q235" s="81"/>
      <c r="R235" s="81"/>
      <c r="S235" s="81"/>
      <c r="T235" s="81"/>
    </row>
    <row r="236" spans="1:20">
      <c r="A236" s="11"/>
      <c r="B236" s="83" t="s">
        <v>589</v>
      </c>
      <c r="C236" s="83"/>
      <c r="D236" s="83"/>
      <c r="E236" s="83"/>
      <c r="F236" s="83"/>
      <c r="G236" s="83"/>
      <c r="H236" s="83"/>
      <c r="I236" s="83"/>
      <c r="J236" s="83"/>
      <c r="K236" s="83"/>
      <c r="L236" s="83"/>
      <c r="M236" s="83"/>
      <c r="N236" s="83"/>
      <c r="O236" s="83"/>
      <c r="P236" s="83"/>
      <c r="Q236" s="83"/>
      <c r="R236" s="83"/>
      <c r="S236" s="83"/>
      <c r="T236" s="83"/>
    </row>
    <row r="237" spans="1:20">
      <c r="A237" s="11"/>
      <c r="B237" s="83" t="s">
        <v>590</v>
      </c>
      <c r="C237" s="83"/>
      <c r="D237" s="83"/>
      <c r="E237" s="83"/>
      <c r="F237" s="83"/>
      <c r="G237" s="83"/>
      <c r="H237" s="83"/>
      <c r="I237" s="83"/>
      <c r="J237" s="83"/>
      <c r="K237" s="83"/>
      <c r="L237" s="83"/>
      <c r="M237" s="83"/>
      <c r="N237" s="83"/>
      <c r="O237" s="83"/>
      <c r="P237" s="83"/>
      <c r="Q237" s="83"/>
      <c r="R237" s="83"/>
      <c r="S237" s="83"/>
      <c r="T237" s="83"/>
    </row>
    <row r="238" spans="1:20">
      <c r="A238" s="11"/>
      <c r="B238" s="10"/>
      <c r="C238" s="10"/>
      <c r="D238" s="10"/>
      <c r="E238" s="10"/>
      <c r="F238" s="10"/>
      <c r="G238" s="10"/>
      <c r="H238" s="10"/>
      <c r="I238" s="10"/>
      <c r="J238" s="10"/>
      <c r="K238" s="10"/>
      <c r="L238" s="10"/>
      <c r="M238" s="10"/>
      <c r="N238" s="10"/>
      <c r="O238" s="10"/>
      <c r="P238" s="10"/>
      <c r="Q238" s="10"/>
      <c r="R238" s="10"/>
      <c r="S238" s="10"/>
      <c r="T238" s="10"/>
    </row>
    <row r="239" spans="1:20">
      <c r="A239" s="11"/>
      <c r="B239" s="10"/>
      <c r="C239" s="10"/>
      <c r="D239" s="10"/>
      <c r="E239" s="10"/>
      <c r="F239" s="10"/>
      <c r="G239" s="10"/>
      <c r="H239" s="10"/>
      <c r="I239" s="10"/>
      <c r="J239" s="10"/>
      <c r="K239" s="10"/>
      <c r="L239" s="10"/>
      <c r="M239" s="10"/>
      <c r="N239" s="10"/>
      <c r="O239" s="10"/>
      <c r="P239" s="10"/>
      <c r="Q239" s="10"/>
      <c r="R239" s="10"/>
      <c r="S239" s="10"/>
      <c r="T239" s="10"/>
    </row>
    <row r="240" spans="1:20">
      <c r="A240" s="11"/>
      <c r="B240" s="38" t="s">
        <v>591</v>
      </c>
      <c r="C240" s="38"/>
      <c r="D240" s="38"/>
      <c r="E240" s="38"/>
      <c r="F240" s="38"/>
      <c r="G240" s="38"/>
      <c r="H240" s="38"/>
      <c r="I240" s="38"/>
      <c r="J240" s="38"/>
      <c r="K240" s="38"/>
      <c r="L240" s="38"/>
      <c r="M240" s="38"/>
      <c r="N240" s="38"/>
      <c r="O240" s="38"/>
      <c r="P240" s="38"/>
      <c r="Q240" s="38"/>
      <c r="R240" s="38"/>
      <c r="S240" s="38"/>
      <c r="T240" s="38"/>
    </row>
    <row r="241" spans="1:20" ht="15.75" thickBot="1">
      <c r="A241" s="11"/>
      <c r="B241" s="19"/>
      <c r="C241" s="19"/>
      <c r="D241" s="35"/>
      <c r="E241" s="19"/>
      <c r="F241" s="35"/>
      <c r="G241" s="35"/>
      <c r="H241" s="19"/>
      <c r="I241" s="19"/>
      <c r="J241" s="19"/>
      <c r="K241" s="19"/>
      <c r="L241" s="19"/>
      <c r="M241" s="19"/>
      <c r="N241" s="19"/>
      <c r="O241" s="19"/>
      <c r="P241" s="19"/>
      <c r="Q241" s="19"/>
      <c r="R241" s="19"/>
      <c r="S241" s="19"/>
      <c r="T241" s="19"/>
    </row>
    <row r="242" spans="1:20" ht="16.5" thickTop="1" thickBot="1">
      <c r="A242" s="11"/>
      <c r="B242" s="25"/>
      <c r="C242" s="25"/>
      <c r="D242" s="25"/>
      <c r="E242" s="43"/>
      <c r="F242" s="62">
        <v>2014</v>
      </c>
      <c r="G242" s="62"/>
      <c r="H242" s="62"/>
      <c r="I242" s="62"/>
      <c r="J242" s="43"/>
      <c r="K242" s="63">
        <v>2013</v>
      </c>
      <c r="L242" s="63"/>
      <c r="M242" s="63"/>
      <c r="N242" s="63"/>
      <c r="O242" s="135"/>
      <c r="P242" s="63">
        <v>2012</v>
      </c>
      <c r="Q242" s="63"/>
      <c r="R242" s="63"/>
      <c r="S242" s="63"/>
      <c r="T242" s="135"/>
    </row>
    <row r="243" spans="1:20">
      <c r="A243" s="11"/>
      <c r="B243" s="18"/>
      <c r="C243" s="18"/>
      <c r="D243" s="18"/>
      <c r="E243" s="18"/>
      <c r="F243" s="64" t="s">
        <v>592</v>
      </c>
      <c r="G243" s="64"/>
      <c r="H243" s="64" t="s">
        <v>374</v>
      </c>
      <c r="I243" s="64"/>
      <c r="J243" s="33"/>
      <c r="K243" s="64" t="s">
        <v>592</v>
      </c>
      <c r="L243" s="64"/>
      <c r="M243" s="64" t="s">
        <v>374</v>
      </c>
      <c r="N243" s="64"/>
      <c r="O243" s="80"/>
      <c r="P243" s="64" t="s">
        <v>592</v>
      </c>
      <c r="Q243" s="64"/>
      <c r="R243" s="64" t="s">
        <v>374</v>
      </c>
      <c r="S243" s="64"/>
      <c r="T243" s="80"/>
    </row>
    <row r="244" spans="1:20">
      <c r="A244" s="11"/>
      <c r="B244" s="18"/>
      <c r="C244" s="18"/>
      <c r="D244" s="18"/>
      <c r="E244" s="18"/>
      <c r="F244" s="125" t="s">
        <v>593</v>
      </c>
      <c r="G244" s="125"/>
      <c r="H244" s="125" t="s">
        <v>594</v>
      </c>
      <c r="I244" s="125"/>
      <c r="J244" s="33"/>
      <c r="K244" s="125" t="s">
        <v>593</v>
      </c>
      <c r="L244" s="125"/>
      <c r="M244" s="125" t="s">
        <v>594</v>
      </c>
      <c r="N244" s="125"/>
      <c r="O244" s="33"/>
      <c r="P244" s="125" t="s">
        <v>593</v>
      </c>
      <c r="Q244" s="125"/>
      <c r="R244" s="125" t="s">
        <v>594</v>
      </c>
      <c r="S244" s="125"/>
      <c r="T244" s="33"/>
    </row>
    <row r="245" spans="1:20" ht="15.75" thickBot="1">
      <c r="A245" s="11"/>
      <c r="B245" s="65" t="s">
        <v>372</v>
      </c>
      <c r="C245" s="65"/>
      <c r="D245" s="19"/>
      <c r="E245" s="19"/>
      <c r="F245" s="66" t="s">
        <v>577</v>
      </c>
      <c r="G245" s="66"/>
      <c r="H245" s="66" t="s">
        <v>595</v>
      </c>
      <c r="I245" s="66"/>
      <c r="J245" s="47"/>
      <c r="K245" s="66" t="s">
        <v>577</v>
      </c>
      <c r="L245" s="66"/>
      <c r="M245" s="66" t="s">
        <v>595</v>
      </c>
      <c r="N245" s="66"/>
      <c r="O245" s="47"/>
      <c r="P245" s="66" t="s">
        <v>577</v>
      </c>
      <c r="Q245" s="66"/>
      <c r="R245" s="66" t="s">
        <v>595</v>
      </c>
      <c r="S245" s="66"/>
      <c r="T245" s="47"/>
    </row>
    <row r="246" spans="1:20" ht="15.75" thickTop="1">
      <c r="A246" s="11"/>
      <c r="B246" s="67" t="s">
        <v>560</v>
      </c>
      <c r="C246" s="67"/>
      <c r="D246" s="27"/>
      <c r="E246" s="25"/>
      <c r="F246" s="25"/>
      <c r="G246" s="25"/>
      <c r="H246" s="25"/>
      <c r="I246" s="25"/>
      <c r="J246" s="25"/>
      <c r="K246" s="25"/>
      <c r="L246" s="25"/>
      <c r="M246" s="25"/>
      <c r="N246" s="25"/>
      <c r="O246" s="25"/>
      <c r="P246" s="25"/>
      <c r="Q246" s="25"/>
      <c r="R246" s="25"/>
      <c r="S246" s="25"/>
      <c r="T246" s="25"/>
    </row>
    <row r="247" spans="1:20">
      <c r="A247" s="11"/>
      <c r="B247" s="18"/>
      <c r="C247" s="28" t="s">
        <v>454</v>
      </c>
      <c r="D247" s="30"/>
      <c r="E247" s="32" t="s">
        <v>375</v>
      </c>
      <c r="F247" s="31">
        <v>786</v>
      </c>
      <c r="G247" s="18"/>
      <c r="H247" s="31">
        <v>25</v>
      </c>
      <c r="I247" s="18"/>
      <c r="J247" s="18"/>
      <c r="K247" s="32">
        <v>517</v>
      </c>
      <c r="L247" s="18"/>
      <c r="M247" s="18"/>
      <c r="N247" s="32">
        <v>16</v>
      </c>
      <c r="O247" s="18"/>
      <c r="P247" s="32">
        <v>448</v>
      </c>
      <c r="Q247" s="18"/>
      <c r="R247" s="18"/>
      <c r="S247" s="32">
        <v>4</v>
      </c>
      <c r="T247" s="18"/>
    </row>
    <row r="248" spans="1:20" ht="17.25">
      <c r="A248" s="11"/>
      <c r="B248" s="18"/>
      <c r="C248" s="28" t="s">
        <v>596</v>
      </c>
      <c r="D248" s="30"/>
      <c r="E248" s="30"/>
      <c r="F248" s="31">
        <v>149</v>
      </c>
      <c r="G248" s="18"/>
      <c r="H248" s="31">
        <v>4</v>
      </c>
      <c r="I248" s="18"/>
      <c r="J248" s="18"/>
      <c r="K248" s="32">
        <v>146</v>
      </c>
      <c r="L248" s="18"/>
      <c r="M248" s="18"/>
      <c r="N248" s="32">
        <v>4</v>
      </c>
      <c r="O248" s="18"/>
      <c r="P248" s="32">
        <v>156</v>
      </c>
      <c r="Q248" s="18"/>
      <c r="R248" s="18"/>
      <c r="S248" s="32">
        <v>4</v>
      </c>
      <c r="T248" s="18"/>
    </row>
    <row r="249" spans="1:20">
      <c r="A249" s="11"/>
      <c r="B249" s="18"/>
      <c r="C249" s="28" t="s">
        <v>561</v>
      </c>
      <c r="D249" s="30"/>
      <c r="E249" s="30"/>
      <c r="F249" s="31">
        <v>268</v>
      </c>
      <c r="G249" s="18"/>
      <c r="H249" s="31">
        <v>8</v>
      </c>
      <c r="I249" s="18"/>
      <c r="J249" s="18"/>
      <c r="K249" s="32">
        <v>321</v>
      </c>
      <c r="L249" s="18"/>
      <c r="M249" s="18"/>
      <c r="N249" s="32">
        <v>8</v>
      </c>
      <c r="O249" s="18"/>
      <c r="P249" s="32">
        <v>361</v>
      </c>
      <c r="Q249" s="18"/>
      <c r="R249" s="18"/>
      <c r="S249" s="32">
        <v>10</v>
      </c>
      <c r="T249" s="18"/>
    </row>
    <row r="250" spans="1:20">
      <c r="A250" s="11"/>
      <c r="B250" s="18"/>
      <c r="C250" s="28" t="s">
        <v>45</v>
      </c>
      <c r="D250" s="30"/>
      <c r="E250" s="30"/>
      <c r="F250" s="31">
        <v>92</v>
      </c>
      <c r="G250" s="18"/>
      <c r="H250" s="31">
        <v>2</v>
      </c>
      <c r="I250" s="18"/>
      <c r="J250" s="18"/>
      <c r="K250" s="32">
        <v>108</v>
      </c>
      <c r="L250" s="18"/>
      <c r="M250" s="18"/>
      <c r="N250" s="32">
        <v>4</v>
      </c>
      <c r="O250" s="18"/>
      <c r="P250" s="32">
        <v>160</v>
      </c>
      <c r="Q250" s="18"/>
      <c r="R250" s="18"/>
      <c r="S250" s="32">
        <v>2</v>
      </c>
      <c r="T250" s="18"/>
    </row>
    <row r="251" spans="1:20">
      <c r="A251" s="11"/>
      <c r="B251" s="18"/>
      <c r="C251" s="28" t="s">
        <v>46</v>
      </c>
      <c r="D251" s="30"/>
      <c r="E251" s="30"/>
      <c r="F251" s="31">
        <v>13</v>
      </c>
      <c r="G251" s="18"/>
      <c r="H251" s="31" t="s">
        <v>383</v>
      </c>
      <c r="I251" s="18"/>
      <c r="J251" s="18"/>
      <c r="K251" s="32">
        <v>11</v>
      </c>
      <c r="L251" s="18"/>
      <c r="M251" s="18"/>
      <c r="N251" s="32" t="s">
        <v>383</v>
      </c>
      <c r="O251" s="18"/>
      <c r="P251" s="32">
        <v>10</v>
      </c>
      <c r="Q251" s="18"/>
      <c r="R251" s="18"/>
      <c r="S251" s="32" t="s">
        <v>383</v>
      </c>
      <c r="T251" s="18"/>
    </row>
    <row r="252" spans="1:20">
      <c r="A252" s="11"/>
      <c r="B252" s="68" t="s">
        <v>580</v>
      </c>
      <c r="C252" s="68"/>
      <c r="D252" s="30"/>
      <c r="E252" s="30"/>
      <c r="F252" s="49">
        <v>1273</v>
      </c>
      <c r="G252" s="18"/>
      <c r="H252" s="31">
        <v>54</v>
      </c>
      <c r="I252" s="18"/>
      <c r="J252" s="18"/>
      <c r="K252" s="50">
        <v>1311</v>
      </c>
      <c r="L252" s="18"/>
      <c r="M252" s="18"/>
      <c r="N252" s="32">
        <v>53</v>
      </c>
      <c r="O252" s="18"/>
      <c r="P252" s="50">
        <v>1276</v>
      </c>
      <c r="Q252" s="18"/>
      <c r="R252" s="18"/>
      <c r="S252" s="32">
        <v>47</v>
      </c>
      <c r="T252" s="18"/>
    </row>
    <row r="253" spans="1:20">
      <c r="A253" s="11"/>
      <c r="B253" s="68" t="s">
        <v>581</v>
      </c>
      <c r="C253" s="68"/>
      <c r="D253" s="30"/>
      <c r="E253" s="30"/>
      <c r="F253" s="18"/>
      <c r="G253" s="18"/>
      <c r="H253" s="18"/>
      <c r="I253" s="18"/>
      <c r="J253" s="18"/>
      <c r="K253" s="18"/>
      <c r="L253" s="18"/>
      <c r="M253" s="18"/>
      <c r="N253" s="18"/>
      <c r="O253" s="18"/>
      <c r="P253" s="18"/>
      <c r="Q253" s="18"/>
      <c r="R253" s="18"/>
      <c r="S253" s="18"/>
      <c r="T253" s="18"/>
    </row>
    <row r="254" spans="1:20">
      <c r="A254" s="11"/>
      <c r="B254" s="18"/>
      <c r="C254" s="28" t="s">
        <v>49</v>
      </c>
      <c r="D254" s="30"/>
      <c r="E254" s="30"/>
      <c r="F254" s="31">
        <v>394</v>
      </c>
      <c r="G254" s="18"/>
      <c r="H254" s="31">
        <v>20</v>
      </c>
      <c r="I254" s="18"/>
      <c r="J254" s="18"/>
      <c r="K254" s="32">
        <v>429</v>
      </c>
      <c r="L254" s="18"/>
      <c r="M254" s="18"/>
      <c r="N254" s="32">
        <v>23</v>
      </c>
      <c r="O254" s="18"/>
      <c r="P254" s="32">
        <v>439</v>
      </c>
      <c r="Q254" s="18"/>
      <c r="R254" s="18"/>
      <c r="S254" s="32">
        <v>24</v>
      </c>
      <c r="T254" s="18"/>
    </row>
    <row r="255" spans="1:20">
      <c r="A255" s="11"/>
      <c r="B255" s="18"/>
      <c r="C255" s="28" t="s">
        <v>50</v>
      </c>
      <c r="D255" s="30"/>
      <c r="E255" s="30"/>
      <c r="F255" s="31">
        <v>24</v>
      </c>
      <c r="G255" s="18"/>
      <c r="H255" s="31">
        <v>1</v>
      </c>
      <c r="I255" s="18"/>
      <c r="J255" s="18"/>
      <c r="K255" s="32">
        <v>29</v>
      </c>
      <c r="L255" s="18"/>
      <c r="M255" s="18"/>
      <c r="N255" s="32">
        <v>1</v>
      </c>
      <c r="O255" s="18"/>
      <c r="P255" s="32">
        <v>38</v>
      </c>
      <c r="Q255" s="18"/>
      <c r="R255" s="18"/>
      <c r="S255" s="32">
        <v>1</v>
      </c>
      <c r="T255" s="18"/>
    </row>
    <row r="256" spans="1:20">
      <c r="A256" s="11"/>
      <c r="B256" s="18"/>
      <c r="C256" s="28" t="s">
        <v>51</v>
      </c>
      <c r="D256" s="30"/>
      <c r="E256" s="30"/>
      <c r="F256" s="31">
        <v>62</v>
      </c>
      <c r="G256" s="18"/>
      <c r="H256" s="31">
        <v>5</v>
      </c>
      <c r="I256" s="18"/>
      <c r="J256" s="18"/>
      <c r="K256" s="32">
        <v>68</v>
      </c>
      <c r="L256" s="18"/>
      <c r="M256" s="18"/>
      <c r="N256" s="32">
        <v>4</v>
      </c>
      <c r="O256" s="18"/>
      <c r="P256" s="32">
        <v>80</v>
      </c>
      <c r="Q256" s="18"/>
      <c r="R256" s="18"/>
      <c r="S256" s="32">
        <v>4</v>
      </c>
      <c r="T256" s="18"/>
    </row>
    <row r="257" spans="1:20" ht="15.75" thickBot="1">
      <c r="A257" s="11"/>
      <c r="B257" s="51"/>
      <c r="C257" s="52" t="s">
        <v>457</v>
      </c>
      <c r="D257" s="53"/>
      <c r="E257" s="53"/>
      <c r="F257" s="54" t="s">
        <v>383</v>
      </c>
      <c r="G257" s="51"/>
      <c r="H257" s="54" t="s">
        <v>383</v>
      </c>
      <c r="I257" s="51"/>
      <c r="J257" s="51"/>
      <c r="K257" s="55">
        <v>2</v>
      </c>
      <c r="L257" s="51"/>
      <c r="M257" s="51"/>
      <c r="N257" s="55" t="s">
        <v>383</v>
      </c>
      <c r="O257" s="51"/>
      <c r="P257" s="55">
        <v>1</v>
      </c>
      <c r="Q257" s="51"/>
      <c r="R257" s="51"/>
      <c r="S257" s="55" t="s">
        <v>383</v>
      </c>
      <c r="T257" s="51"/>
    </row>
    <row r="258" spans="1:20" ht="15.75" thickBot="1">
      <c r="A258" s="11"/>
      <c r="B258" s="70" t="s">
        <v>585</v>
      </c>
      <c r="C258" s="70"/>
      <c r="D258" s="57"/>
      <c r="E258" s="58" t="s">
        <v>375</v>
      </c>
      <c r="F258" s="59">
        <v>3061</v>
      </c>
      <c r="G258" s="75"/>
      <c r="H258" s="58">
        <v>119</v>
      </c>
      <c r="I258" s="75"/>
      <c r="J258" s="75"/>
      <c r="K258" s="60">
        <v>2942</v>
      </c>
      <c r="L258" s="75"/>
      <c r="M258" s="75"/>
      <c r="N258" s="61">
        <v>113</v>
      </c>
      <c r="O258" s="75"/>
      <c r="P258" s="60">
        <v>2969</v>
      </c>
      <c r="Q258" s="75"/>
      <c r="R258" s="75"/>
      <c r="S258" s="61">
        <v>96</v>
      </c>
      <c r="T258" s="75"/>
    </row>
    <row r="259" spans="1:20" ht="15.75" thickTop="1">
      <c r="A259" s="11"/>
      <c r="B259" s="82"/>
      <c r="C259" s="82"/>
      <c r="D259" s="82"/>
      <c r="E259" s="82"/>
      <c r="F259" s="82"/>
      <c r="G259" s="82"/>
      <c r="H259" s="82"/>
      <c r="I259" s="82"/>
      <c r="J259" s="82"/>
      <c r="K259" s="82"/>
      <c r="L259" s="82"/>
      <c r="M259" s="82"/>
      <c r="N259" s="82"/>
      <c r="O259" s="82"/>
      <c r="P259" s="82"/>
      <c r="Q259" s="82"/>
      <c r="R259" s="82"/>
      <c r="S259" s="82"/>
      <c r="T259" s="82"/>
    </row>
    <row r="260" spans="1:20">
      <c r="A260" s="11"/>
      <c r="B260" s="83" t="s">
        <v>597</v>
      </c>
      <c r="C260" s="83"/>
      <c r="D260" s="83"/>
      <c r="E260" s="83"/>
      <c r="F260" s="83"/>
      <c r="G260" s="83"/>
      <c r="H260" s="83"/>
      <c r="I260" s="83"/>
      <c r="J260" s="83"/>
      <c r="K260" s="83"/>
      <c r="L260" s="83"/>
      <c r="M260" s="83"/>
      <c r="N260" s="83"/>
      <c r="O260" s="83"/>
      <c r="P260" s="83"/>
      <c r="Q260" s="83"/>
      <c r="R260" s="83"/>
      <c r="S260" s="83"/>
      <c r="T260" s="83"/>
    </row>
    <row r="261" spans="1:20">
      <c r="A261" s="11"/>
      <c r="B261" s="10"/>
      <c r="C261" s="10"/>
      <c r="D261" s="10"/>
      <c r="E261" s="10"/>
      <c r="F261" s="10"/>
      <c r="G261" s="10"/>
      <c r="H261" s="10"/>
      <c r="I261" s="10"/>
      <c r="J261" s="10"/>
      <c r="K261" s="10"/>
      <c r="L261" s="10"/>
      <c r="M261" s="10"/>
      <c r="N261" s="10"/>
      <c r="O261" s="10"/>
      <c r="P261" s="10"/>
      <c r="Q261" s="10"/>
      <c r="R261" s="10"/>
      <c r="S261" s="10"/>
      <c r="T261" s="10"/>
    </row>
    <row r="262" spans="1:20">
      <c r="A262" s="11"/>
      <c r="B262" s="163" t="s">
        <v>598</v>
      </c>
      <c r="C262" s="163"/>
      <c r="D262" s="163"/>
      <c r="E262" s="163"/>
      <c r="F262" s="163"/>
      <c r="G262" s="163"/>
      <c r="H262" s="163"/>
      <c r="I262" s="163"/>
      <c r="J262" s="163"/>
      <c r="K262" s="163"/>
      <c r="L262" s="163"/>
      <c r="M262" s="163"/>
      <c r="N262" s="163"/>
      <c r="O262" s="163"/>
      <c r="P262" s="163"/>
      <c r="Q262" s="163"/>
      <c r="R262" s="163"/>
      <c r="S262" s="163"/>
      <c r="T262" s="163"/>
    </row>
    <row r="263" spans="1:20">
      <c r="A263" s="11"/>
      <c r="B263" s="10"/>
      <c r="C263" s="10"/>
      <c r="D263" s="10"/>
      <c r="E263" s="10"/>
      <c r="F263" s="10"/>
      <c r="G263" s="10"/>
      <c r="H263" s="10"/>
      <c r="I263" s="10"/>
      <c r="J263" s="10"/>
      <c r="K263" s="10"/>
      <c r="L263" s="10"/>
      <c r="M263" s="10"/>
      <c r="N263" s="10"/>
      <c r="O263" s="10"/>
      <c r="P263" s="10"/>
      <c r="Q263" s="10"/>
      <c r="R263" s="10"/>
      <c r="S263" s="10"/>
      <c r="T263" s="10"/>
    </row>
    <row r="264" spans="1:20" ht="38.25" customHeight="1">
      <c r="A264" s="11"/>
      <c r="B264" s="38" t="s">
        <v>599</v>
      </c>
      <c r="C264" s="38"/>
      <c r="D264" s="38"/>
      <c r="E264" s="38"/>
      <c r="F264" s="38"/>
      <c r="G264" s="38"/>
      <c r="H264" s="38"/>
    </row>
    <row r="265" spans="1:20" ht="15.75" thickBot="1">
      <c r="A265" s="11"/>
      <c r="B265" s="19"/>
      <c r="C265" s="19"/>
      <c r="D265" s="35"/>
      <c r="E265" s="19"/>
      <c r="F265" s="19"/>
      <c r="G265" s="35"/>
      <c r="H265" s="35"/>
    </row>
    <row r="266" spans="1:20" ht="16.5" thickTop="1" thickBot="1">
      <c r="A266" s="11"/>
      <c r="B266" s="99" t="s">
        <v>372</v>
      </c>
      <c r="C266" s="99"/>
      <c r="D266" s="22"/>
      <c r="E266" s="76">
        <v>2014</v>
      </c>
      <c r="F266" s="76"/>
      <c r="G266" s="77">
        <v>2013</v>
      </c>
      <c r="H266" s="77"/>
    </row>
    <row r="267" spans="1:20" ht="15.75" thickTop="1">
      <c r="A267" s="11"/>
      <c r="B267" s="67" t="s">
        <v>560</v>
      </c>
      <c r="C267" s="67"/>
      <c r="D267" s="27"/>
      <c r="E267" s="25"/>
      <c r="F267" s="25"/>
      <c r="G267" s="27"/>
      <c r="H267" s="27"/>
    </row>
    <row r="268" spans="1:20">
      <c r="A268" s="11"/>
      <c r="B268" s="18"/>
      <c r="C268" s="28" t="s">
        <v>454</v>
      </c>
      <c r="D268" s="31" t="s">
        <v>375</v>
      </c>
      <c r="E268" s="31">
        <v>228</v>
      </c>
      <c r="F268" s="18"/>
      <c r="G268" s="32">
        <v>281</v>
      </c>
      <c r="H268" s="30"/>
    </row>
    <row r="269" spans="1:20" ht="17.25">
      <c r="A269" s="11"/>
      <c r="B269" s="18"/>
      <c r="C269" s="28" t="s">
        <v>600</v>
      </c>
      <c r="D269" s="30"/>
      <c r="E269" s="31">
        <v>78</v>
      </c>
      <c r="F269" s="18"/>
      <c r="G269" s="32">
        <v>95</v>
      </c>
      <c r="H269" s="30"/>
    </row>
    <row r="270" spans="1:20">
      <c r="A270" s="11"/>
      <c r="B270" s="18"/>
      <c r="C270" s="28" t="s">
        <v>561</v>
      </c>
      <c r="D270" s="30"/>
      <c r="E270" s="31">
        <v>57</v>
      </c>
      <c r="F270" s="18"/>
      <c r="G270" s="32">
        <v>48</v>
      </c>
      <c r="H270" s="30"/>
    </row>
    <row r="271" spans="1:20">
      <c r="A271" s="11"/>
      <c r="B271" s="18"/>
      <c r="C271" s="28" t="s">
        <v>45</v>
      </c>
      <c r="D271" s="30"/>
      <c r="E271" s="31" t="s">
        <v>383</v>
      </c>
      <c r="F271" s="18"/>
      <c r="G271" s="32">
        <v>29</v>
      </c>
      <c r="H271" s="30"/>
    </row>
    <row r="272" spans="1:20" ht="15.75" thickBot="1">
      <c r="A272" s="11"/>
      <c r="B272" s="51"/>
      <c r="C272" s="52" t="s">
        <v>46</v>
      </c>
      <c r="D272" s="53"/>
      <c r="E272" s="54">
        <v>4</v>
      </c>
      <c r="F272" s="51"/>
      <c r="G272" s="55">
        <v>5</v>
      </c>
      <c r="H272" s="53"/>
    </row>
    <row r="273" spans="1:20" ht="15.75" thickBot="1">
      <c r="A273" s="11"/>
      <c r="B273" s="70" t="s">
        <v>456</v>
      </c>
      <c r="C273" s="70"/>
      <c r="D273" s="57"/>
      <c r="E273" s="58">
        <v>367</v>
      </c>
      <c r="F273" s="75"/>
      <c r="G273" s="61">
        <v>458</v>
      </c>
      <c r="H273" s="75"/>
    </row>
    <row r="274" spans="1:20" ht="15.75" thickTop="1">
      <c r="A274" s="11"/>
      <c r="B274" s="67" t="s">
        <v>47</v>
      </c>
      <c r="C274" s="67"/>
      <c r="D274" s="27"/>
      <c r="E274" s="73">
        <v>77</v>
      </c>
      <c r="F274" s="25"/>
      <c r="G274" s="74">
        <v>166</v>
      </c>
      <c r="H274" s="27"/>
    </row>
    <row r="275" spans="1:20">
      <c r="A275" s="11"/>
      <c r="B275" s="68" t="s">
        <v>563</v>
      </c>
      <c r="C275" s="68"/>
      <c r="D275" s="30"/>
      <c r="E275" s="18"/>
      <c r="F275" s="18"/>
      <c r="G275" s="30"/>
      <c r="H275" s="30"/>
    </row>
    <row r="276" spans="1:20">
      <c r="A276" s="11"/>
      <c r="B276" s="18"/>
      <c r="C276" s="28" t="s">
        <v>49</v>
      </c>
      <c r="D276" s="30"/>
      <c r="E276" s="31">
        <v>93</v>
      </c>
      <c r="F276" s="18"/>
      <c r="G276" s="32">
        <v>93</v>
      </c>
      <c r="H276" s="30"/>
    </row>
    <row r="277" spans="1:20">
      <c r="A277" s="11"/>
      <c r="B277" s="18"/>
      <c r="C277" s="28" t="s">
        <v>50</v>
      </c>
      <c r="D277" s="30"/>
      <c r="E277" s="31">
        <v>1</v>
      </c>
      <c r="F277" s="18"/>
      <c r="G277" s="32">
        <v>1</v>
      </c>
      <c r="H277" s="30"/>
    </row>
    <row r="278" spans="1:20" ht="15.75" thickBot="1">
      <c r="A278" s="11"/>
      <c r="B278" s="18"/>
      <c r="C278" s="28" t="s">
        <v>51</v>
      </c>
      <c r="D278" s="30"/>
      <c r="E278" s="31">
        <v>41</v>
      </c>
      <c r="F278" s="18"/>
      <c r="G278" s="32">
        <v>33</v>
      </c>
      <c r="H278" s="30"/>
    </row>
    <row r="279" spans="1:20" ht="15.75" thickBot="1">
      <c r="A279" s="11"/>
      <c r="B279" s="70" t="s">
        <v>458</v>
      </c>
      <c r="C279" s="70"/>
      <c r="D279" s="57"/>
      <c r="E279" s="58">
        <v>135</v>
      </c>
      <c r="F279" s="75"/>
      <c r="G279" s="61">
        <v>127</v>
      </c>
      <c r="H279" s="75"/>
    </row>
    <row r="280" spans="1:20" ht="17.25" customHeight="1" thickTop="1" thickBot="1">
      <c r="A280" s="11"/>
      <c r="B280" s="99" t="s">
        <v>601</v>
      </c>
      <c r="C280" s="99"/>
      <c r="D280" s="23" t="s">
        <v>375</v>
      </c>
      <c r="E280" s="58">
        <v>579</v>
      </c>
      <c r="F280" s="20"/>
      <c r="G280" s="24">
        <v>751</v>
      </c>
      <c r="H280" s="20"/>
    </row>
    <row r="281" spans="1:20" ht="17.25" customHeight="1" thickTop="1" thickBot="1">
      <c r="A281" s="11"/>
      <c r="B281" s="99" t="s">
        <v>602</v>
      </c>
      <c r="C281" s="99"/>
      <c r="D281" s="22"/>
      <c r="E281" s="23">
        <v>165</v>
      </c>
      <c r="F281" s="20"/>
      <c r="G281" s="24">
        <v>229</v>
      </c>
      <c r="H281" s="20"/>
    </row>
    <row r="282" spans="1:20" ht="15.75" thickTop="1">
      <c r="A282" s="11"/>
      <c r="B282" s="81"/>
      <c r="C282" s="81"/>
      <c r="D282" s="81"/>
      <c r="E282" s="81"/>
      <c r="F282" s="81"/>
      <c r="G282" s="81"/>
      <c r="H282" s="81"/>
      <c r="I282" s="81"/>
      <c r="J282" s="81"/>
      <c r="K282" s="81"/>
      <c r="L282" s="81"/>
      <c r="M282" s="81"/>
      <c r="N282" s="81"/>
      <c r="O282" s="81"/>
      <c r="P282" s="81"/>
      <c r="Q282" s="81"/>
      <c r="R282" s="81"/>
      <c r="S282" s="81"/>
      <c r="T282" s="81"/>
    </row>
    <row r="283" spans="1:20">
      <c r="A283" s="11"/>
      <c r="B283" s="83" t="s">
        <v>603</v>
      </c>
      <c r="C283" s="83"/>
      <c r="D283" s="83"/>
      <c r="E283" s="83"/>
      <c r="F283" s="83"/>
      <c r="G283" s="83"/>
      <c r="H283" s="83"/>
      <c r="I283" s="83"/>
      <c r="J283" s="83"/>
      <c r="K283" s="83"/>
      <c r="L283" s="83"/>
      <c r="M283" s="83"/>
      <c r="N283" s="83"/>
      <c r="O283" s="83"/>
      <c r="P283" s="83"/>
      <c r="Q283" s="83"/>
      <c r="R283" s="83"/>
      <c r="S283" s="83"/>
      <c r="T283" s="83"/>
    </row>
    <row r="284" spans="1:20">
      <c r="A284" s="11"/>
      <c r="B284" s="83" t="s">
        <v>604</v>
      </c>
      <c r="C284" s="83"/>
      <c r="D284" s="83"/>
      <c r="E284" s="83"/>
      <c r="F284" s="83"/>
      <c r="G284" s="83"/>
      <c r="H284" s="83"/>
      <c r="I284" s="83"/>
      <c r="J284" s="83"/>
      <c r="K284" s="83"/>
      <c r="L284" s="83"/>
      <c r="M284" s="83"/>
      <c r="N284" s="83"/>
      <c r="O284" s="83"/>
      <c r="P284" s="83"/>
      <c r="Q284" s="83"/>
      <c r="R284" s="83"/>
      <c r="S284" s="83"/>
      <c r="T284" s="83"/>
    </row>
    <row r="285" spans="1:20">
      <c r="A285" s="11"/>
      <c r="B285" s="83" t="s">
        <v>605</v>
      </c>
      <c r="C285" s="83"/>
      <c r="D285" s="83"/>
      <c r="E285" s="83"/>
      <c r="F285" s="83"/>
      <c r="G285" s="83"/>
      <c r="H285" s="83"/>
      <c r="I285" s="83"/>
      <c r="J285" s="83"/>
      <c r="K285" s="83"/>
      <c r="L285" s="83"/>
      <c r="M285" s="83"/>
      <c r="N285" s="83"/>
      <c r="O285" s="83"/>
      <c r="P285" s="83"/>
      <c r="Q285" s="83"/>
      <c r="R285" s="83"/>
      <c r="S285" s="83"/>
      <c r="T285" s="83"/>
    </row>
    <row r="286" spans="1:20">
      <c r="A286" s="11"/>
      <c r="B286" s="83" t="s">
        <v>606</v>
      </c>
      <c r="C286" s="83"/>
      <c r="D286" s="83"/>
      <c r="E286" s="83"/>
      <c r="F286" s="83"/>
      <c r="G286" s="83"/>
      <c r="H286" s="83"/>
      <c r="I286" s="83"/>
      <c r="J286" s="83"/>
      <c r="K286" s="83"/>
      <c r="L286" s="83"/>
      <c r="M286" s="83"/>
      <c r="N286" s="83"/>
      <c r="O286" s="83"/>
      <c r="P286" s="83"/>
      <c r="Q286" s="83"/>
      <c r="R286" s="83"/>
      <c r="S286" s="83"/>
      <c r="T286" s="83"/>
    </row>
    <row r="287" spans="1:20">
      <c r="A287" s="11"/>
      <c r="B287" s="10"/>
      <c r="C287" s="10"/>
      <c r="D287" s="10"/>
      <c r="E287" s="10"/>
      <c r="F287" s="10"/>
      <c r="G287" s="10"/>
      <c r="H287" s="10"/>
      <c r="I287" s="10"/>
      <c r="J287" s="10"/>
      <c r="K287" s="10"/>
      <c r="L287" s="10"/>
      <c r="M287" s="10"/>
      <c r="N287" s="10"/>
      <c r="O287" s="10"/>
      <c r="P287" s="10"/>
      <c r="Q287" s="10"/>
      <c r="R287" s="10"/>
      <c r="S287" s="10"/>
      <c r="T287" s="10"/>
    </row>
    <row r="288" spans="1:20">
      <c r="A288" s="11"/>
      <c r="B288" s="163" t="s">
        <v>607</v>
      </c>
      <c r="C288" s="163"/>
      <c r="D288" s="163"/>
      <c r="E288" s="163"/>
      <c r="F288" s="163"/>
      <c r="G288" s="163"/>
      <c r="H288" s="163"/>
      <c r="I288" s="163"/>
      <c r="J288" s="163"/>
      <c r="K288" s="163"/>
      <c r="L288" s="163"/>
      <c r="M288" s="163"/>
      <c r="N288" s="163"/>
      <c r="O288" s="163"/>
      <c r="P288" s="163"/>
      <c r="Q288" s="163"/>
      <c r="R288" s="163"/>
      <c r="S288" s="163"/>
      <c r="T288" s="163"/>
    </row>
    <row r="289" spans="1:20" ht="51" customHeight="1">
      <c r="A289" s="11"/>
      <c r="B289" s="85" t="s">
        <v>608</v>
      </c>
      <c r="C289" s="85"/>
      <c r="D289" s="85"/>
      <c r="E289" s="85"/>
      <c r="F289" s="85"/>
      <c r="G289" s="85"/>
      <c r="H289" s="85"/>
      <c r="I289" s="85"/>
      <c r="J289" s="85"/>
      <c r="K289" s="85"/>
      <c r="L289" s="85"/>
      <c r="M289" s="85"/>
      <c r="N289" s="85"/>
      <c r="O289" s="85"/>
      <c r="P289" s="85"/>
      <c r="Q289" s="85"/>
      <c r="R289" s="85"/>
      <c r="S289" s="85"/>
      <c r="T289" s="85"/>
    </row>
    <row r="290" spans="1:20">
      <c r="A290" s="11"/>
      <c r="B290" s="85" t="s">
        <v>609</v>
      </c>
      <c r="C290" s="85"/>
      <c r="D290" s="85"/>
      <c r="E290" s="85"/>
      <c r="F290" s="85"/>
      <c r="G290" s="85"/>
      <c r="H290" s="85"/>
      <c r="I290" s="85"/>
      <c r="J290" s="85"/>
      <c r="K290" s="85"/>
      <c r="L290" s="85"/>
      <c r="M290" s="85"/>
      <c r="N290" s="85"/>
      <c r="O290" s="85"/>
      <c r="P290" s="85"/>
      <c r="Q290" s="85"/>
      <c r="R290" s="85"/>
      <c r="S290" s="85"/>
      <c r="T290" s="85"/>
    </row>
    <row r="291" spans="1:20">
      <c r="A291" s="11"/>
      <c r="B291" s="38" t="s">
        <v>610</v>
      </c>
      <c r="C291" s="38"/>
      <c r="D291" s="38"/>
      <c r="E291" s="38"/>
      <c r="F291" s="38"/>
      <c r="G291" s="38"/>
      <c r="H291" s="38"/>
      <c r="I291" s="38"/>
      <c r="J291" s="38"/>
      <c r="K291" s="38"/>
      <c r="L291" s="38"/>
    </row>
    <row r="292" spans="1:20" ht="15.75" thickBot="1">
      <c r="A292" s="11"/>
      <c r="B292" s="19"/>
      <c r="C292" s="19"/>
      <c r="D292" s="35"/>
      <c r="E292" s="35"/>
      <c r="F292" s="35"/>
      <c r="G292" s="19"/>
      <c r="H292" s="19"/>
      <c r="I292" s="19"/>
      <c r="J292" s="19"/>
      <c r="K292" s="19"/>
      <c r="L292" s="19"/>
    </row>
    <row r="293" spans="1:20" ht="15.75" thickTop="1">
      <c r="A293" s="11"/>
      <c r="B293" s="25"/>
      <c r="C293" s="25"/>
      <c r="D293" s="27"/>
      <c r="E293" s="27"/>
      <c r="F293" s="151" t="s">
        <v>611</v>
      </c>
      <c r="G293" s="151"/>
      <c r="H293" s="151"/>
      <c r="I293" s="151" t="s">
        <v>612</v>
      </c>
      <c r="J293" s="151"/>
      <c r="K293" s="25"/>
      <c r="L293" s="25"/>
    </row>
    <row r="294" spans="1:20">
      <c r="A294" s="11"/>
      <c r="B294" s="18"/>
      <c r="C294" s="18"/>
      <c r="D294" s="152" t="s">
        <v>613</v>
      </c>
      <c r="E294" s="152"/>
      <c r="F294" s="152" t="s">
        <v>614</v>
      </c>
      <c r="G294" s="152"/>
      <c r="H294" s="152"/>
      <c r="I294" s="152" t="s">
        <v>615</v>
      </c>
      <c r="J294" s="152"/>
      <c r="K294" s="152" t="s">
        <v>616</v>
      </c>
      <c r="L294" s="152"/>
    </row>
    <row r="295" spans="1:20">
      <c r="A295" s="11"/>
      <c r="B295" s="18"/>
      <c r="C295" s="18"/>
      <c r="D295" s="152" t="s">
        <v>617</v>
      </c>
      <c r="E295" s="152"/>
      <c r="F295" s="152" t="s">
        <v>618</v>
      </c>
      <c r="G295" s="152"/>
      <c r="H295" s="152"/>
      <c r="I295" s="152" t="s">
        <v>619</v>
      </c>
      <c r="J295" s="152"/>
      <c r="K295" s="152" t="s">
        <v>620</v>
      </c>
      <c r="L295" s="152"/>
    </row>
    <row r="296" spans="1:20" ht="17.25" customHeight="1" thickBot="1">
      <c r="A296" s="11"/>
      <c r="B296" s="153" t="s">
        <v>621</v>
      </c>
      <c r="C296" s="153"/>
      <c r="D296" s="154" t="s">
        <v>622</v>
      </c>
      <c r="E296" s="154"/>
      <c r="F296" s="154" t="s">
        <v>623</v>
      </c>
      <c r="G296" s="154"/>
      <c r="H296" s="154"/>
      <c r="I296" s="154" t="s">
        <v>624</v>
      </c>
      <c r="J296" s="154"/>
      <c r="K296" s="154" t="s">
        <v>624</v>
      </c>
      <c r="L296" s="154"/>
    </row>
    <row r="297" spans="1:20" ht="15.75" thickTop="1">
      <c r="A297" s="11"/>
      <c r="B297" s="155" t="s">
        <v>560</v>
      </c>
      <c r="C297" s="155"/>
      <c r="D297" s="27"/>
      <c r="E297" s="27"/>
      <c r="F297" s="27"/>
      <c r="G297" s="25"/>
      <c r="H297" s="25"/>
      <c r="I297" s="25"/>
      <c r="J297" s="25"/>
      <c r="K297" s="25"/>
      <c r="L297" s="25"/>
    </row>
    <row r="298" spans="1:20">
      <c r="A298" s="11"/>
      <c r="B298" s="18"/>
      <c r="C298" s="136" t="s">
        <v>454</v>
      </c>
      <c r="D298" s="137">
        <v>128</v>
      </c>
      <c r="E298" s="18"/>
      <c r="F298" s="137" t="s">
        <v>375</v>
      </c>
      <c r="G298" s="137">
        <v>230</v>
      </c>
      <c r="H298" s="18"/>
      <c r="I298" s="137">
        <v>12</v>
      </c>
      <c r="J298" s="18"/>
      <c r="K298" s="137">
        <v>6</v>
      </c>
      <c r="L298" s="18"/>
    </row>
    <row r="299" spans="1:20">
      <c r="A299" s="11"/>
      <c r="B299" s="18"/>
      <c r="C299" s="136" t="s">
        <v>532</v>
      </c>
      <c r="D299" s="137">
        <v>32</v>
      </c>
      <c r="E299" s="18"/>
      <c r="F299" s="30"/>
      <c r="G299" s="137">
        <v>54</v>
      </c>
      <c r="H299" s="18"/>
      <c r="I299" s="137">
        <v>-1</v>
      </c>
      <c r="J299" s="18"/>
      <c r="K299" s="137" t="s">
        <v>383</v>
      </c>
      <c r="L299" s="18"/>
    </row>
    <row r="300" spans="1:20">
      <c r="A300" s="11"/>
      <c r="B300" s="18"/>
      <c r="C300" s="136" t="s">
        <v>561</v>
      </c>
      <c r="D300" s="137">
        <v>28</v>
      </c>
      <c r="E300" s="18"/>
      <c r="F300" s="30"/>
      <c r="G300" s="137">
        <v>30</v>
      </c>
      <c r="H300" s="18"/>
      <c r="I300" s="137">
        <v>-3</v>
      </c>
      <c r="J300" s="18"/>
      <c r="K300" s="137">
        <v>2</v>
      </c>
      <c r="L300" s="18"/>
    </row>
    <row r="301" spans="1:20">
      <c r="A301" s="11"/>
      <c r="B301" s="156" t="s">
        <v>47</v>
      </c>
      <c r="C301" s="156"/>
      <c r="D301" s="138">
        <v>1093</v>
      </c>
      <c r="E301" s="18"/>
      <c r="F301" s="30"/>
      <c r="G301" s="137">
        <v>160</v>
      </c>
      <c r="H301" s="18"/>
      <c r="I301" s="137">
        <v>8</v>
      </c>
      <c r="J301" s="18"/>
      <c r="K301" s="137" t="s">
        <v>383</v>
      </c>
      <c r="L301" s="18"/>
    </row>
    <row r="302" spans="1:20">
      <c r="A302" s="11"/>
      <c r="B302" s="156" t="s">
        <v>563</v>
      </c>
      <c r="C302" s="156"/>
      <c r="D302" s="18"/>
      <c r="E302" s="18"/>
      <c r="F302" s="30"/>
      <c r="G302" s="18"/>
      <c r="H302" s="18"/>
      <c r="I302" s="18"/>
      <c r="J302" s="18"/>
      <c r="K302" s="18"/>
      <c r="L302" s="18"/>
    </row>
    <row r="303" spans="1:20">
      <c r="A303" s="11"/>
      <c r="B303" s="18"/>
      <c r="C303" s="136" t="s">
        <v>49</v>
      </c>
      <c r="D303" s="137">
        <v>284</v>
      </c>
      <c r="E303" s="18"/>
      <c r="F303" s="30"/>
      <c r="G303" s="137">
        <v>12</v>
      </c>
      <c r="H303" s="18"/>
      <c r="I303" s="137" t="s">
        <v>383</v>
      </c>
      <c r="J303" s="18"/>
      <c r="K303" s="137" t="s">
        <v>383</v>
      </c>
      <c r="L303" s="18"/>
    </row>
    <row r="304" spans="1:20">
      <c r="A304" s="11"/>
      <c r="B304" s="18"/>
      <c r="C304" s="136" t="s">
        <v>50</v>
      </c>
      <c r="D304" s="137">
        <v>608</v>
      </c>
      <c r="E304" s="18"/>
      <c r="F304" s="30"/>
      <c r="G304" s="137">
        <v>10</v>
      </c>
      <c r="H304" s="18"/>
      <c r="I304" s="137">
        <v>1</v>
      </c>
      <c r="J304" s="18"/>
      <c r="K304" s="137" t="s">
        <v>383</v>
      </c>
      <c r="L304" s="18"/>
    </row>
    <row r="305" spans="1:12" ht="15.75" thickBot="1">
      <c r="A305" s="11"/>
      <c r="B305" s="51"/>
      <c r="C305" s="139" t="s">
        <v>51</v>
      </c>
      <c r="D305" s="140">
        <v>8929</v>
      </c>
      <c r="E305" s="51"/>
      <c r="F305" s="53"/>
      <c r="G305" s="141">
        <v>52</v>
      </c>
      <c r="H305" s="51"/>
      <c r="I305" s="141">
        <v>10</v>
      </c>
      <c r="J305" s="51"/>
      <c r="K305" s="141" t="s">
        <v>383</v>
      </c>
      <c r="L305" s="51"/>
    </row>
    <row r="306" spans="1:12" ht="15.75" thickBot="1">
      <c r="A306" s="11"/>
      <c r="B306" s="157" t="s">
        <v>459</v>
      </c>
      <c r="C306" s="157"/>
      <c r="D306" s="142">
        <v>11102</v>
      </c>
      <c r="E306" s="75"/>
      <c r="F306" s="143" t="s">
        <v>375</v>
      </c>
      <c r="G306" s="143">
        <v>548</v>
      </c>
      <c r="H306" s="75"/>
      <c r="I306" s="143">
        <v>27</v>
      </c>
      <c r="J306" s="75"/>
      <c r="K306" s="143">
        <v>8</v>
      </c>
      <c r="L306" s="75"/>
    </row>
    <row r="307" spans="1:12" ht="16.5" thickTop="1" thickBot="1">
      <c r="A307" s="11"/>
      <c r="B307" s="115"/>
      <c r="C307" s="115"/>
      <c r="D307" s="144"/>
      <c r="E307" s="144"/>
      <c r="F307" s="144"/>
      <c r="G307" s="115"/>
      <c r="H307" s="115"/>
      <c r="I307" s="115"/>
      <c r="J307" s="115"/>
      <c r="K307" s="115"/>
      <c r="L307" s="115"/>
    </row>
    <row r="308" spans="1:12">
      <c r="A308" s="11"/>
      <c r="B308" s="94"/>
      <c r="C308" s="94"/>
      <c r="D308" s="96"/>
      <c r="E308" s="96"/>
      <c r="F308" s="158" t="s">
        <v>611</v>
      </c>
      <c r="G308" s="158"/>
      <c r="H308" s="158"/>
      <c r="I308" s="158" t="s">
        <v>612</v>
      </c>
      <c r="J308" s="158"/>
      <c r="K308" s="94"/>
      <c r="L308" s="94"/>
    </row>
    <row r="309" spans="1:12">
      <c r="A309" s="11"/>
      <c r="B309" s="18"/>
      <c r="C309" s="18"/>
      <c r="D309" s="152" t="s">
        <v>613</v>
      </c>
      <c r="E309" s="152"/>
      <c r="F309" s="152" t="s">
        <v>614</v>
      </c>
      <c r="G309" s="152"/>
      <c r="H309" s="152"/>
      <c r="I309" s="152" t="s">
        <v>615</v>
      </c>
      <c r="J309" s="152"/>
      <c r="K309" s="152" t="s">
        <v>616</v>
      </c>
      <c r="L309" s="152"/>
    </row>
    <row r="310" spans="1:12">
      <c r="A310" s="11"/>
      <c r="B310" s="18"/>
      <c r="C310" s="18"/>
      <c r="D310" s="152" t="s">
        <v>617</v>
      </c>
      <c r="E310" s="152"/>
      <c r="F310" s="152" t="s">
        <v>618</v>
      </c>
      <c r="G310" s="152"/>
      <c r="H310" s="152"/>
      <c r="I310" s="152" t="s">
        <v>619</v>
      </c>
      <c r="J310" s="152"/>
      <c r="K310" s="152" t="s">
        <v>620</v>
      </c>
      <c r="L310" s="152"/>
    </row>
    <row r="311" spans="1:12" ht="17.25" customHeight="1" thickBot="1">
      <c r="A311" s="11"/>
      <c r="B311" s="159" t="s">
        <v>625</v>
      </c>
      <c r="C311" s="159"/>
      <c r="D311" s="160" t="s">
        <v>622</v>
      </c>
      <c r="E311" s="160"/>
      <c r="F311" s="160" t="s">
        <v>623</v>
      </c>
      <c r="G311" s="160"/>
      <c r="H311" s="160"/>
      <c r="I311" s="160" t="s">
        <v>624</v>
      </c>
      <c r="J311" s="160"/>
      <c r="K311" s="160" t="s">
        <v>624</v>
      </c>
      <c r="L311" s="160"/>
    </row>
    <row r="312" spans="1:12">
      <c r="A312" s="11"/>
      <c r="B312" s="161" t="s">
        <v>560</v>
      </c>
      <c r="C312" s="161"/>
      <c r="D312" s="96"/>
      <c r="E312" s="96"/>
      <c r="F312" s="96"/>
      <c r="G312" s="94"/>
      <c r="H312" s="94"/>
      <c r="I312" s="94"/>
      <c r="J312" s="94"/>
      <c r="K312" s="94"/>
      <c r="L312" s="94"/>
    </row>
    <row r="313" spans="1:12">
      <c r="A313" s="11"/>
      <c r="B313" s="18"/>
      <c r="C313" s="136" t="s">
        <v>454</v>
      </c>
      <c r="D313" s="145">
        <v>146</v>
      </c>
      <c r="E313" s="18"/>
      <c r="F313" s="145" t="s">
        <v>375</v>
      </c>
      <c r="G313" s="145">
        <v>604</v>
      </c>
      <c r="H313" s="18"/>
      <c r="I313" s="145">
        <v>39</v>
      </c>
      <c r="J313" s="18"/>
      <c r="K313" s="145">
        <v>44</v>
      </c>
      <c r="L313" s="18"/>
    </row>
    <row r="314" spans="1:12" ht="17.25">
      <c r="A314" s="11"/>
      <c r="B314" s="18"/>
      <c r="C314" s="136" t="s">
        <v>626</v>
      </c>
      <c r="D314" s="145">
        <v>65</v>
      </c>
      <c r="E314" s="18"/>
      <c r="F314" s="30"/>
      <c r="G314" s="145">
        <v>19</v>
      </c>
      <c r="H314" s="18"/>
      <c r="I314" s="145">
        <v>-2</v>
      </c>
      <c r="J314" s="18"/>
      <c r="K314" s="145" t="s">
        <v>383</v>
      </c>
      <c r="L314" s="18"/>
    </row>
    <row r="315" spans="1:12">
      <c r="A315" s="11"/>
      <c r="B315" s="18"/>
      <c r="C315" s="136" t="s">
        <v>561</v>
      </c>
      <c r="D315" s="145">
        <v>59</v>
      </c>
      <c r="E315" s="18"/>
      <c r="F315" s="30"/>
      <c r="G315" s="145">
        <v>72</v>
      </c>
      <c r="H315" s="18"/>
      <c r="I315" s="145">
        <v>-7</v>
      </c>
      <c r="J315" s="18"/>
      <c r="K315" s="145" t="s">
        <v>383</v>
      </c>
      <c r="L315" s="18"/>
    </row>
    <row r="316" spans="1:12">
      <c r="A316" s="11"/>
      <c r="B316" s="18"/>
      <c r="C316" s="136" t="s">
        <v>45</v>
      </c>
      <c r="D316" s="145">
        <v>4</v>
      </c>
      <c r="E316" s="18"/>
      <c r="F316" s="30"/>
      <c r="G316" s="145">
        <v>34</v>
      </c>
      <c r="H316" s="18"/>
      <c r="I316" s="145">
        <v>-2</v>
      </c>
      <c r="J316" s="18"/>
      <c r="K316" s="145" t="s">
        <v>383</v>
      </c>
      <c r="L316" s="18"/>
    </row>
    <row r="317" spans="1:12">
      <c r="A317" s="11"/>
      <c r="B317" s="18"/>
      <c r="C317" s="136" t="s">
        <v>46</v>
      </c>
      <c r="D317" s="145">
        <v>1</v>
      </c>
      <c r="E317" s="18"/>
      <c r="F317" s="30"/>
      <c r="G317" s="145">
        <v>2</v>
      </c>
      <c r="H317" s="18"/>
      <c r="I317" s="145">
        <v>-5</v>
      </c>
      <c r="J317" s="18"/>
      <c r="K317" s="145" t="s">
        <v>383</v>
      </c>
      <c r="L317" s="18"/>
    </row>
    <row r="318" spans="1:12">
      <c r="A318" s="11"/>
      <c r="B318" s="156" t="s">
        <v>47</v>
      </c>
      <c r="C318" s="156"/>
      <c r="D318" s="146">
        <v>1620</v>
      </c>
      <c r="E318" s="18"/>
      <c r="F318" s="30"/>
      <c r="G318" s="145">
        <v>249</v>
      </c>
      <c r="H318" s="18"/>
      <c r="I318" s="145">
        <v>28</v>
      </c>
      <c r="J318" s="18"/>
      <c r="K318" s="145" t="s">
        <v>383</v>
      </c>
      <c r="L318" s="18"/>
    </row>
    <row r="319" spans="1:12">
      <c r="A319" s="11"/>
      <c r="B319" s="156" t="s">
        <v>563</v>
      </c>
      <c r="C319" s="156"/>
      <c r="D319" s="18"/>
      <c r="E319" s="18"/>
      <c r="F319" s="30"/>
      <c r="G319" s="18"/>
      <c r="H319" s="18"/>
      <c r="I319" s="18"/>
      <c r="J319" s="18"/>
      <c r="K319" s="18"/>
      <c r="L319" s="18"/>
    </row>
    <row r="320" spans="1:12">
      <c r="A320" s="11"/>
      <c r="B320" s="18"/>
      <c r="C320" s="136" t="s">
        <v>49</v>
      </c>
      <c r="D320" s="145">
        <v>695</v>
      </c>
      <c r="E320" s="18"/>
      <c r="F320" s="30"/>
      <c r="G320" s="145">
        <v>37</v>
      </c>
      <c r="H320" s="18"/>
      <c r="I320" s="145">
        <v>-1</v>
      </c>
      <c r="J320" s="18"/>
      <c r="K320" s="145" t="s">
        <v>383</v>
      </c>
      <c r="L320" s="18"/>
    </row>
    <row r="321" spans="1:12">
      <c r="A321" s="11"/>
      <c r="B321" s="18"/>
      <c r="C321" s="136" t="s">
        <v>50</v>
      </c>
      <c r="D321" s="145">
        <v>499</v>
      </c>
      <c r="E321" s="18"/>
      <c r="F321" s="30"/>
      <c r="G321" s="145">
        <v>14</v>
      </c>
      <c r="H321" s="18"/>
      <c r="I321" s="145">
        <v>1</v>
      </c>
      <c r="J321" s="18"/>
      <c r="K321" s="145" t="s">
        <v>383</v>
      </c>
      <c r="L321" s="18"/>
    </row>
    <row r="322" spans="1:12" ht="15.75" thickBot="1">
      <c r="A322" s="11"/>
      <c r="B322" s="51"/>
      <c r="C322" s="139" t="s">
        <v>51</v>
      </c>
      <c r="D322" s="147">
        <v>8202</v>
      </c>
      <c r="E322" s="51"/>
      <c r="F322" s="53"/>
      <c r="G322" s="148">
        <v>50</v>
      </c>
      <c r="H322" s="51"/>
      <c r="I322" s="148">
        <v>7</v>
      </c>
      <c r="J322" s="51"/>
      <c r="K322" s="148" t="s">
        <v>383</v>
      </c>
      <c r="L322" s="51"/>
    </row>
    <row r="323" spans="1:12" ht="15.75" thickBot="1">
      <c r="A323" s="11"/>
      <c r="B323" s="162" t="s">
        <v>459</v>
      </c>
      <c r="C323" s="162"/>
      <c r="D323" s="149">
        <v>11291</v>
      </c>
      <c r="E323" s="92"/>
      <c r="F323" s="150" t="s">
        <v>375</v>
      </c>
      <c r="G323" s="149">
        <v>1081</v>
      </c>
      <c r="H323" s="92"/>
      <c r="I323" s="150">
        <v>58</v>
      </c>
      <c r="J323" s="92"/>
      <c r="K323" s="150">
        <v>44</v>
      </c>
      <c r="L323" s="92"/>
    </row>
    <row r="324" spans="1:12" ht="15.75" thickBot="1">
      <c r="A324" s="11"/>
      <c r="B324" s="92"/>
      <c r="C324" s="92"/>
      <c r="D324" s="92"/>
      <c r="E324" s="92"/>
      <c r="F324" s="90"/>
      <c r="G324" s="92"/>
      <c r="H324" s="92"/>
      <c r="I324" s="92"/>
      <c r="J324" s="92"/>
      <c r="K324" s="92"/>
      <c r="L324" s="92"/>
    </row>
    <row r="325" spans="1:12">
      <c r="A325" s="11"/>
      <c r="B325" s="94"/>
      <c r="C325" s="94"/>
      <c r="D325" s="96"/>
      <c r="E325" s="96"/>
      <c r="F325" s="158" t="s">
        <v>611</v>
      </c>
      <c r="G325" s="158"/>
      <c r="H325" s="158"/>
      <c r="I325" s="158" t="s">
        <v>612</v>
      </c>
      <c r="J325" s="158"/>
      <c r="K325" s="94"/>
      <c r="L325" s="94"/>
    </row>
    <row r="326" spans="1:12">
      <c r="A326" s="11"/>
      <c r="B326" s="18"/>
      <c r="C326" s="18"/>
      <c r="D326" s="152" t="s">
        <v>613</v>
      </c>
      <c r="E326" s="152"/>
      <c r="F326" s="152" t="s">
        <v>614</v>
      </c>
      <c r="G326" s="152"/>
      <c r="H326" s="152"/>
      <c r="I326" s="152" t="s">
        <v>615</v>
      </c>
      <c r="J326" s="152"/>
      <c r="K326" s="152" t="s">
        <v>616</v>
      </c>
      <c r="L326" s="152"/>
    </row>
    <row r="327" spans="1:12">
      <c r="A327" s="11"/>
      <c r="B327" s="18"/>
      <c r="C327" s="18"/>
      <c r="D327" s="152" t="s">
        <v>617</v>
      </c>
      <c r="E327" s="152"/>
      <c r="F327" s="152" t="s">
        <v>618</v>
      </c>
      <c r="G327" s="152"/>
      <c r="H327" s="152"/>
      <c r="I327" s="152" t="s">
        <v>619</v>
      </c>
      <c r="J327" s="152"/>
      <c r="K327" s="152" t="s">
        <v>620</v>
      </c>
      <c r="L327" s="152"/>
    </row>
    <row r="328" spans="1:12" ht="17.25" customHeight="1" thickBot="1">
      <c r="A328" s="11"/>
      <c r="B328" s="159" t="s">
        <v>627</v>
      </c>
      <c r="C328" s="159"/>
      <c r="D328" s="160" t="s">
        <v>622</v>
      </c>
      <c r="E328" s="160"/>
      <c r="F328" s="160" t="s">
        <v>623</v>
      </c>
      <c r="G328" s="160"/>
      <c r="H328" s="160"/>
      <c r="I328" s="160" t="s">
        <v>624</v>
      </c>
      <c r="J328" s="160"/>
      <c r="K328" s="160" t="s">
        <v>624</v>
      </c>
      <c r="L328" s="160"/>
    </row>
    <row r="329" spans="1:12">
      <c r="A329" s="11"/>
      <c r="B329" s="161" t="s">
        <v>560</v>
      </c>
      <c r="C329" s="161"/>
      <c r="D329" s="96"/>
      <c r="E329" s="96"/>
      <c r="F329" s="96"/>
      <c r="G329" s="94"/>
      <c r="H329" s="94"/>
      <c r="I329" s="94"/>
      <c r="J329" s="94"/>
      <c r="K329" s="94"/>
      <c r="L329" s="94"/>
    </row>
    <row r="330" spans="1:12">
      <c r="A330" s="11"/>
      <c r="B330" s="18"/>
      <c r="C330" s="136" t="s">
        <v>454</v>
      </c>
      <c r="D330" s="145">
        <v>108</v>
      </c>
      <c r="E330" s="18"/>
      <c r="F330" s="145" t="s">
        <v>375</v>
      </c>
      <c r="G330" s="145">
        <v>84</v>
      </c>
      <c r="H330" s="18"/>
      <c r="I330" s="145">
        <v>-7</v>
      </c>
      <c r="J330" s="18"/>
      <c r="K330" s="145">
        <v>9</v>
      </c>
      <c r="L330" s="18"/>
    </row>
    <row r="331" spans="1:12">
      <c r="A331" s="11"/>
      <c r="B331" s="18"/>
      <c r="C331" s="136" t="s">
        <v>532</v>
      </c>
      <c r="D331" s="145">
        <v>67</v>
      </c>
      <c r="E331" s="18"/>
      <c r="F331" s="30"/>
      <c r="G331" s="145">
        <v>53</v>
      </c>
      <c r="H331" s="18"/>
      <c r="I331" s="145">
        <v>-8</v>
      </c>
      <c r="J331" s="18"/>
      <c r="K331" s="145">
        <v>2</v>
      </c>
      <c r="L331" s="18"/>
    </row>
    <row r="332" spans="1:12">
      <c r="A332" s="11"/>
      <c r="B332" s="18"/>
      <c r="C332" s="136" t="s">
        <v>561</v>
      </c>
      <c r="D332" s="145">
        <v>67</v>
      </c>
      <c r="E332" s="18"/>
      <c r="F332" s="30"/>
      <c r="G332" s="145">
        <v>91</v>
      </c>
      <c r="H332" s="18"/>
      <c r="I332" s="145">
        <v>-7</v>
      </c>
      <c r="J332" s="18"/>
      <c r="K332" s="145" t="s">
        <v>383</v>
      </c>
      <c r="L332" s="18"/>
    </row>
    <row r="333" spans="1:12">
      <c r="A333" s="11"/>
      <c r="B333" s="18"/>
      <c r="C333" s="136" t="s">
        <v>45</v>
      </c>
      <c r="D333" s="145">
        <v>17</v>
      </c>
      <c r="E333" s="18"/>
      <c r="F333" s="30"/>
      <c r="G333" s="145">
        <v>38</v>
      </c>
      <c r="H333" s="18"/>
      <c r="I333" s="145">
        <v>-4</v>
      </c>
      <c r="J333" s="18"/>
      <c r="K333" s="145" t="s">
        <v>383</v>
      </c>
      <c r="L333" s="18"/>
    </row>
    <row r="334" spans="1:12">
      <c r="A334" s="11"/>
      <c r="B334" s="18"/>
      <c r="C334" s="136" t="s">
        <v>46</v>
      </c>
      <c r="D334" s="145">
        <v>8</v>
      </c>
      <c r="E334" s="18"/>
      <c r="F334" s="30"/>
      <c r="G334" s="145">
        <v>7</v>
      </c>
      <c r="H334" s="18"/>
      <c r="I334" s="145">
        <v>1</v>
      </c>
      <c r="J334" s="18"/>
      <c r="K334" s="145" t="s">
        <v>383</v>
      </c>
      <c r="L334" s="18"/>
    </row>
    <row r="335" spans="1:12">
      <c r="A335" s="11"/>
      <c r="B335" s="156" t="s">
        <v>47</v>
      </c>
      <c r="C335" s="156"/>
      <c r="D335" s="146">
        <v>1758</v>
      </c>
      <c r="E335" s="18"/>
      <c r="F335" s="30"/>
      <c r="G335" s="145">
        <v>340</v>
      </c>
      <c r="H335" s="18"/>
      <c r="I335" s="145">
        <v>35</v>
      </c>
      <c r="J335" s="18"/>
      <c r="K335" s="145" t="s">
        <v>383</v>
      </c>
      <c r="L335" s="18"/>
    </row>
    <row r="336" spans="1:12">
      <c r="A336" s="11"/>
      <c r="B336" s="156" t="s">
        <v>563</v>
      </c>
      <c r="C336" s="156"/>
      <c r="D336" s="18"/>
      <c r="E336" s="18"/>
      <c r="F336" s="30"/>
      <c r="G336" s="18"/>
      <c r="H336" s="18"/>
      <c r="I336" s="18"/>
      <c r="J336" s="18"/>
      <c r="K336" s="18"/>
      <c r="L336" s="18"/>
    </row>
    <row r="337" spans="1:20">
      <c r="A337" s="11"/>
      <c r="B337" s="18"/>
      <c r="C337" s="136" t="s">
        <v>49</v>
      </c>
      <c r="D337" s="146">
        <v>1343</v>
      </c>
      <c r="E337" s="18"/>
      <c r="F337" s="30"/>
      <c r="G337" s="145">
        <v>82</v>
      </c>
      <c r="H337" s="18"/>
      <c r="I337" s="145">
        <v>1</v>
      </c>
      <c r="J337" s="18"/>
      <c r="K337" s="145" t="s">
        <v>383</v>
      </c>
      <c r="L337" s="18"/>
    </row>
    <row r="338" spans="1:20">
      <c r="A338" s="11"/>
      <c r="B338" s="18"/>
      <c r="C338" s="136" t="s">
        <v>50</v>
      </c>
      <c r="D338" s="146">
        <v>1289</v>
      </c>
      <c r="E338" s="18"/>
      <c r="F338" s="30"/>
      <c r="G338" s="145">
        <v>23</v>
      </c>
      <c r="H338" s="18"/>
      <c r="I338" s="145">
        <v>2</v>
      </c>
      <c r="J338" s="18"/>
      <c r="K338" s="145" t="s">
        <v>383</v>
      </c>
      <c r="L338" s="18"/>
    </row>
    <row r="339" spans="1:20" ht="15.75" thickBot="1">
      <c r="A339" s="11"/>
      <c r="B339" s="51"/>
      <c r="C339" s="139" t="s">
        <v>51</v>
      </c>
      <c r="D339" s="147">
        <v>11407</v>
      </c>
      <c r="E339" s="51"/>
      <c r="F339" s="53"/>
      <c r="G339" s="148">
        <v>75</v>
      </c>
      <c r="H339" s="51"/>
      <c r="I339" s="148">
        <v>11</v>
      </c>
      <c r="J339" s="51"/>
      <c r="K339" s="148" t="s">
        <v>383</v>
      </c>
      <c r="L339" s="51"/>
    </row>
    <row r="340" spans="1:20" ht="15.75" thickBot="1">
      <c r="A340" s="11"/>
      <c r="B340" s="162" t="s">
        <v>459</v>
      </c>
      <c r="C340" s="162"/>
      <c r="D340" s="149">
        <v>16064</v>
      </c>
      <c r="E340" s="92"/>
      <c r="F340" s="150" t="s">
        <v>375</v>
      </c>
      <c r="G340" s="150">
        <v>793</v>
      </c>
      <c r="H340" s="92"/>
      <c r="I340" s="150">
        <v>24</v>
      </c>
      <c r="J340" s="92"/>
      <c r="K340" s="150">
        <v>11</v>
      </c>
      <c r="L340" s="92"/>
    </row>
    <row r="341" spans="1:20">
      <c r="A341" s="11"/>
      <c r="B341" s="81"/>
      <c r="C341" s="81"/>
      <c r="D341" s="81"/>
      <c r="E341" s="81"/>
      <c r="F341" s="81"/>
      <c r="G341" s="81"/>
      <c r="H341" s="81"/>
      <c r="I341" s="81"/>
      <c r="J341" s="81"/>
      <c r="K341" s="81"/>
      <c r="L341" s="81"/>
      <c r="M341" s="81"/>
      <c r="N341" s="81"/>
      <c r="O341" s="81"/>
      <c r="P341" s="81"/>
      <c r="Q341" s="81"/>
      <c r="R341" s="81"/>
      <c r="S341" s="81"/>
      <c r="T341" s="81"/>
    </row>
    <row r="342" spans="1:20">
      <c r="A342" s="11"/>
      <c r="B342" s="83" t="s">
        <v>628</v>
      </c>
      <c r="C342" s="83"/>
      <c r="D342" s="83"/>
      <c r="E342" s="83"/>
      <c r="F342" s="83"/>
      <c r="G342" s="83"/>
      <c r="H342" s="83"/>
      <c r="I342" s="83"/>
      <c r="J342" s="83"/>
      <c r="K342" s="83"/>
      <c r="L342" s="83"/>
      <c r="M342" s="83"/>
      <c r="N342" s="83"/>
      <c r="O342" s="83"/>
      <c r="P342" s="83"/>
      <c r="Q342" s="83"/>
      <c r="R342" s="83"/>
      <c r="S342" s="83"/>
      <c r="T342" s="83"/>
    </row>
    <row r="343" spans="1:20">
      <c r="A343" s="11"/>
      <c r="B343" s="83" t="s">
        <v>629</v>
      </c>
      <c r="C343" s="83"/>
      <c r="D343" s="83"/>
      <c r="E343" s="83"/>
      <c r="F343" s="83"/>
      <c r="G343" s="83"/>
      <c r="H343" s="83"/>
      <c r="I343" s="83"/>
      <c r="J343" s="83"/>
      <c r="K343" s="83"/>
      <c r="L343" s="83"/>
      <c r="M343" s="83"/>
      <c r="N343" s="83"/>
      <c r="O343" s="83"/>
      <c r="P343" s="83"/>
      <c r="Q343" s="83"/>
      <c r="R343" s="83"/>
      <c r="S343" s="83"/>
      <c r="T343" s="83"/>
    </row>
    <row r="344" spans="1:20">
      <c r="A344" s="11"/>
      <c r="B344" s="83" t="s">
        <v>630</v>
      </c>
      <c r="C344" s="83"/>
      <c r="D344" s="83"/>
      <c r="E344" s="83"/>
      <c r="F344" s="83"/>
      <c r="G344" s="83"/>
      <c r="H344" s="83"/>
      <c r="I344" s="83"/>
      <c r="J344" s="83"/>
      <c r="K344" s="83"/>
      <c r="L344" s="83"/>
      <c r="M344" s="83"/>
      <c r="N344" s="83"/>
      <c r="O344" s="83"/>
      <c r="P344" s="83"/>
      <c r="Q344" s="83"/>
      <c r="R344" s="83"/>
      <c r="S344" s="83"/>
      <c r="T344" s="83"/>
    </row>
    <row r="345" spans="1:20">
      <c r="A345" s="11"/>
      <c r="B345" s="10"/>
      <c r="C345" s="10"/>
      <c r="D345" s="10"/>
      <c r="E345" s="10"/>
      <c r="F345" s="10"/>
      <c r="G345" s="10"/>
      <c r="H345" s="10"/>
      <c r="I345" s="10"/>
      <c r="J345" s="10"/>
      <c r="K345" s="10"/>
      <c r="L345" s="10"/>
      <c r="M345" s="10"/>
      <c r="N345" s="10"/>
      <c r="O345" s="10"/>
      <c r="P345" s="10"/>
      <c r="Q345" s="10"/>
      <c r="R345" s="10"/>
      <c r="S345" s="10"/>
      <c r="T345" s="10"/>
    </row>
    <row r="346" spans="1:20">
      <c r="A346" s="11"/>
      <c r="B346" s="10"/>
      <c r="C346" s="10"/>
      <c r="D346" s="10"/>
      <c r="E346" s="10"/>
      <c r="F346" s="10"/>
      <c r="G346" s="10"/>
      <c r="H346" s="10"/>
      <c r="I346" s="10"/>
      <c r="J346" s="10"/>
      <c r="K346" s="10"/>
      <c r="L346" s="10"/>
      <c r="M346" s="10"/>
      <c r="N346" s="10"/>
      <c r="O346" s="10"/>
      <c r="P346" s="10"/>
      <c r="Q346" s="10"/>
      <c r="R346" s="10"/>
      <c r="S346" s="10"/>
      <c r="T346" s="10"/>
    </row>
    <row r="347" spans="1:20" ht="38.25" customHeight="1">
      <c r="A347" s="11"/>
      <c r="B347" s="85" t="s">
        <v>631</v>
      </c>
      <c r="C347" s="85"/>
      <c r="D347" s="85"/>
      <c r="E347" s="85"/>
      <c r="F347" s="85"/>
      <c r="G347" s="85"/>
      <c r="H347" s="85"/>
      <c r="I347" s="85"/>
      <c r="J347" s="85"/>
      <c r="K347" s="85"/>
      <c r="L347" s="85"/>
      <c r="M347" s="85"/>
      <c r="N347" s="85"/>
      <c r="O347" s="85"/>
      <c r="P347" s="85"/>
      <c r="Q347" s="85"/>
      <c r="R347" s="85"/>
      <c r="S347" s="85"/>
      <c r="T347" s="85"/>
    </row>
    <row r="348" spans="1:20">
      <c r="A348" s="11"/>
      <c r="B348" s="38" t="s">
        <v>632</v>
      </c>
      <c r="C348" s="38"/>
      <c r="D348" s="38"/>
      <c r="E348" s="38"/>
      <c r="F348" s="38"/>
      <c r="G348" s="38"/>
      <c r="H348" s="38"/>
    </row>
    <row r="349" spans="1:20" ht="15.75" thickBot="1">
      <c r="A349" s="11"/>
      <c r="B349" s="19"/>
      <c r="C349" s="19"/>
      <c r="D349" s="35"/>
      <c r="E349" s="35"/>
      <c r="F349" s="35"/>
      <c r="G349" s="19"/>
      <c r="H349" s="19"/>
    </row>
    <row r="350" spans="1:20" ht="15.75" thickTop="1">
      <c r="A350" s="11"/>
      <c r="B350" s="25"/>
      <c r="C350" s="25"/>
      <c r="D350" s="111" t="s">
        <v>633</v>
      </c>
      <c r="E350" s="111"/>
      <c r="F350" s="27"/>
      <c r="G350" s="111" t="s">
        <v>593</v>
      </c>
      <c r="H350" s="111"/>
    </row>
    <row r="351" spans="1:20" ht="17.25" customHeight="1" thickBot="1">
      <c r="A351" s="11"/>
      <c r="B351" s="122" t="s">
        <v>634</v>
      </c>
      <c r="C351" s="122"/>
      <c r="D351" s="66" t="s">
        <v>635</v>
      </c>
      <c r="E351" s="66"/>
      <c r="F351" s="35"/>
      <c r="G351" s="66" t="s">
        <v>577</v>
      </c>
      <c r="H351" s="66"/>
    </row>
    <row r="352" spans="1:20" ht="15.75" thickTop="1">
      <c r="A352" s="11"/>
      <c r="B352" s="67" t="s">
        <v>560</v>
      </c>
      <c r="C352" s="67"/>
      <c r="D352" s="27"/>
      <c r="E352" s="27"/>
      <c r="F352" s="27"/>
      <c r="G352" s="25"/>
      <c r="H352" s="25"/>
    </row>
    <row r="353" spans="1:8">
      <c r="A353" s="11"/>
      <c r="B353" s="18"/>
      <c r="C353" s="28" t="s">
        <v>454</v>
      </c>
      <c r="D353" s="31">
        <v>11</v>
      </c>
      <c r="E353" s="18"/>
      <c r="F353" s="31" t="s">
        <v>375</v>
      </c>
      <c r="G353" s="31">
        <v>36</v>
      </c>
      <c r="H353" s="18"/>
    </row>
    <row r="354" spans="1:8">
      <c r="A354" s="11"/>
      <c r="B354" s="18"/>
      <c r="C354" s="28" t="s">
        <v>532</v>
      </c>
      <c r="D354" s="31">
        <v>3</v>
      </c>
      <c r="E354" s="18"/>
      <c r="F354" s="30"/>
      <c r="G354" s="31">
        <v>4</v>
      </c>
      <c r="H354" s="18"/>
    </row>
    <row r="355" spans="1:8">
      <c r="A355" s="11"/>
      <c r="B355" s="18"/>
      <c r="C355" s="28" t="s">
        <v>561</v>
      </c>
      <c r="D355" s="31">
        <v>2</v>
      </c>
      <c r="E355" s="18"/>
      <c r="F355" s="30"/>
      <c r="G355" s="31">
        <v>1</v>
      </c>
      <c r="H355" s="18"/>
    </row>
    <row r="356" spans="1:8">
      <c r="A356" s="11"/>
      <c r="B356" s="68" t="s">
        <v>47</v>
      </c>
      <c r="C356" s="68"/>
      <c r="D356" s="31">
        <v>235</v>
      </c>
      <c r="E356" s="18"/>
      <c r="F356" s="30"/>
      <c r="G356" s="31">
        <v>32</v>
      </c>
      <c r="H356" s="18"/>
    </row>
    <row r="357" spans="1:8">
      <c r="A357" s="11"/>
      <c r="B357" s="68" t="s">
        <v>563</v>
      </c>
      <c r="C357" s="68"/>
      <c r="D357" s="18"/>
      <c r="E357" s="18"/>
      <c r="F357" s="30"/>
      <c r="G357" s="18"/>
      <c r="H357" s="18"/>
    </row>
    <row r="358" spans="1:8">
      <c r="A358" s="11"/>
      <c r="B358" s="18"/>
      <c r="C358" s="28" t="s">
        <v>49</v>
      </c>
      <c r="D358" s="31">
        <v>30</v>
      </c>
      <c r="E358" s="18"/>
      <c r="F358" s="30"/>
      <c r="G358" s="31">
        <v>2</v>
      </c>
      <c r="H358" s="18"/>
    </row>
    <row r="359" spans="1:8">
      <c r="A359" s="11"/>
      <c r="B359" s="18"/>
      <c r="C359" s="28" t="s">
        <v>50</v>
      </c>
      <c r="D359" s="31">
        <v>6</v>
      </c>
      <c r="E359" s="18"/>
      <c r="F359" s="30"/>
      <c r="G359" s="31" t="s">
        <v>383</v>
      </c>
      <c r="H359" s="18"/>
    </row>
    <row r="360" spans="1:8" ht="15.75" thickBot="1">
      <c r="A360" s="11"/>
      <c r="B360" s="51"/>
      <c r="C360" s="52" t="s">
        <v>51</v>
      </c>
      <c r="D360" s="87">
        <v>2059</v>
      </c>
      <c r="E360" s="51"/>
      <c r="F360" s="53"/>
      <c r="G360" s="54">
        <v>12</v>
      </c>
      <c r="H360" s="51"/>
    </row>
    <row r="361" spans="1:8" ht="15.75" thickBot="1">
      <c r="A361" s="11"/>
      <c r="B361" s="70" t="s">
        <v>459</v>
      </c>
      <c r="C361" s="70"/>
      <c r="D361" s="59">
        <v>2346</v>
      </c>
      <c r="E361" s="75"/>
      <c r="F361" s="58" t="s">
        <v>375</v>
      </c>
      <c r="G361" s="58">
        <v>87</v>
      </c>
      <c r="H361" s="75"/>
    </row>
    <row r="362" spans="1:8" ht="16.5" thickTop="1" thickBot="1">
      <c r="A362" s="11"/>
      <c r="B362" s="115"/>
      <c r="C362" s="115"/>
      <c r="D362" s="144"/>
      <c r="E362" s="144"/>
      <c r="F362" s="144"/>
      <c r="G362" s="115"/>
      <c r="H362" s="115"/>
    </row>
    <row r="363" spans="1:8">
      <c r="A363" s="11"/>
      <c r="B363" s="94"/>
      <c r="C363" s="94"/>
      <c r="D363" s="64" t="s">
        <v>633</v>
      </c>
      <c r="E363" s="64"/>
      <c r="F363" s="96"/>
      <c r="G363" s="64" t="s">
        <v>593</v>
      </c>
      <c r="H363" s="64"/>
    </row>
    <row r="364" spans="1:8" ht="17.25" customHeight="1" thickBot="1">
      <c r="A364" s="11"/>
      <c r="B364" s="69" t="s">
        <v>636</v>
      </c>
      <c r="C364" s="69"/>
      <c r="D364" s="112" t="s">
        <v>635</v>
      </c>
      <c r="E364" s="112"/>
      <c r="F364" s="53"/>
      <c r="G364" s="112" t="s">
        <v>577</v>
      </c>
      <c r="H364" s="112"/>
    </row>
    <row r="365" spans="1:8">
      <c r="A365" s="11"/>
      <c r="B365" s="117" t="s">
        <v>560</v>
      </c>
      <c r="C365" s="117"/>
      <c r="D365" s="96"/>
      <c r="E365" s="96"/>
      <c r="F365" s="96"/>
      <c r="G365" s="94"/>
      <c r="H365" s="94"/>
    </row>
    <row r="366" spans="1:8">
      <c r="A366" s="11"/>
      <c r="B366" s="18"/>
      <c r="C366" s="28" t="s">
        <v>454</v>
      </c>
      <c r="D366" s="32">
        <v>6</v>
      </c>
      <c r="E366" s="18"/>
      <c r="F366" s="32" t="s">
        <v>375</v>
      </c>
      <c r="G366" s="32">
        <v>11</v>
      </c>
      <c r="H366" s="18"/>
    </row>
    <row r="367" spans="1:8">
      <c r="A367" s="11"/>
      <c r="B367" s="18"/>
      <c r="C367" s="28" t="s">
        <v>532</v>
      </c>
      <c r="D367" s="32">
        <v>7</v>
      </c>
      <c r="E367" s="18"/>
      <c r="F367" s="30"/>
      <c r="G367" s="32">
        <v>1</v>
      </c>
      <c r="H367" s="18"/>
    </row>
    <row r="368" spans="1:8">
      <c r="A368" s="11"/>
      <c r="B368" s="68" t="s">
        <v>47</v>
      </c>
      <c r="C368" s="68"/>
      <c r="D368" s="32">
        <v>375</v>
      </c>
      <c r="E368" s="18"/>
      <c r="F368" s="30"/>
      <c r="G368" s="32">
        <v>58</v>
      </c>
      <c r="H368" s="18"/>
    </row>
    <row r="369" spans="1:8">
      <c r="A369" s="11"/>
      <c r="B369" s="68" t="s">
        <v>563</v>
      </c>
      <c r="C369" s="68"/>
      <c r="D369" s="18"/>
      <c r="E369" s="18"/>
      <c r="F369" s="30"/>
      <c r="G369" s="18"/>
      <c r="H369" s="18"/>
    </row>
    <row r="370" spans="1:8">
      <c r="A370" s="11"/>
      <c r="B370" s="18"/>
      <c r="C370" s="28" t="s">
        <v>49</v>
      </c>
      <c r="D370" s="32">
        <v>65</v>
      </c>
      <c r="E370" s="18"/>
      <c r="F370" s="30"/>
      <c r="G370" s="32">
        <v>4</v>
      </c>
      <c r="H370" s="18"/>
    </row>
    <row r="371" spans="1:8">
      <c r="A371" s="11"/>
      <c r="B371" s="18"/>
      <c r="C371" s="28" t="s">
        <v>50</v>
      </c>
      <c r="D371" s="32">
        <v>4</v>
      </c>
      <c r="E371" s="18"/>
      <c r="F371" s="30"/>
      <c r="G371" s="32" t="s">
        <v>383</v>
      </c>
      <c r="H371" s="18"/>
    </row>
    <row r="372" spans="1:8" ht="15.75" thickBot="1">
      <c r="A372" s="11"/>
      <c r="B372" s="51"/>
      <c r="C372" s="52" t="s">
        <v>51</v>
      </c>
      <c r="D372" s="88">
        <v>1768</v>
      </c>
      <c r="E372" s="51"/>
      <c r="F372" s="53"/>
      <c r="G372" s="55">
        <v>11</v>
      </c>
      <c r="H372" s="51"/>
    </row>
    <row r="373" spans="1:8" ht="15.75" thickBot="1">
      <c r="A373" s="11"/>
      <c r="B373" s="100" t="s">
        <v>459</v>
      </c>
      <c r="C373" s="100"/>
      <c r="D373" s="93">
        <v>2225</v>
      </c>
      <c r="E373" s="92"/>
      <c r="F373" s="109" t="s">
        <v>375</v>
      </c>
      <c r="G373" s="109">
        <v>85</v>
      </c>
      <c r="H373" s="92"/>
    </row>
    <row r="374" spans="1:8" ht="15.75" thickBot="1">
      <c r="A374" s="11"/>
      <c r="B374" s="92"/>
      <c r="C374" s="92"/>
      <c r="D374" s="92"/>
      <c r="E374" s="92"/>
      <c r="F374" s="90"/>
      <c r="G374" s="92"/>
      <c r="H374" s="92"/>
    </row>
    <row r="375" spans="1:8">
      <c r="A375" s="11"/>
      <c r="B375" s="94"/>
      <c r="C375" s="94"/>
      <c r="D375" s="64" t="s">
        <v>633</v>
      </c>
      <c r="E375" s="64"/>
      <c r="F375" s="96"/>
      <c r="G375" s="64" t="s">
        <v>593</v>
      </c>
      <c r="H375" s="64"/>
    </row>
    <row r="376" spans="1:8" ht="17.25" customHeight="1" thickBot="1">
      <c r="A376" s="11"/>
      <c r="B376" s="69" t="s">
        <v>637</v>
      </c>
      <c r="C376" s="69"/>
      <c r="D376" s="112" t="s">
        <v>635</v>
      </c>
      <c r="E376" s="112"/>
      <c r="F376" s="53"/>
      <c r="G376" s="112" t="s">
        <v>577</v>
      </c>
      <c r="H376" s="112"/>
    </row>
    <row r="377" spans="1:8">
      <c r="A377" s="11"/>
      <c r="B377" s="117" t="s">
        <v>560</v>
      </c>
      <c r="C377" s="117"/>
      <c r="D377" s="96"/>
      <c r="E377" s="96"/>
      <c r="F377" s="96"/>
      <c r="G377" s="94"/>
      <c r="H377" s="94"/>
    </row>
    <row r="378" spans="1:8">
      <c r="A378" s="11"/>
      <c r="B378" s="18"/>
      <c r="C378" s="28" t="s">
        <v>454</v>
      </c>
      <c r="D378" s="32">
        <v>2</v>
      </c>
      <c r="E378" s="18"/>
      <c r="F378" s="32" t="s">
        <v>375</v>
      </c>
      <c r="G378" s="32">
        <v>3</v>
      </c>
      <c r="H378" s="18"/>
    </row>
    <row r="379" spans="1:8">
      <c r="A379" s="11"/>
      <c r="B379" s="18"/>
      <c r="C379" s="28" t="s">
        <v>532</v>
      </c>
      <c r="D379" s="32">
        <v>3</v>
      </c>
      <c r="E379" s="18"/>
      <c r="F379" s="30"/>
      <c r="G379" s="32">
        <v>2</v>
      </c>
      <c r="H379" s="18"/>
    </row>
    <row r="380" spans="1:8">
      <c r="A380" s="11"/>
      <c r="B380" s="18"/>
      <c r="C380" s="28" t="s">
        <v>561</v>
      </c>
      <c r="D380" s="32">
        <v>2</v>
      </c>
      <c r="E380" s="18"/>
      <c r="F380" s="30"/>
      <c r="G380" s="32">
        <v>1</v>
      </c>
      <c r="H380" s="18"/>
    </row>
    <row r="381" spans="1:8">
      <c r="A381" s="11"/>
      <c r="B381" s="18"/>
      <c r="C381" s="28" t="s">
        <v>45</v>
      </c>
      <c r="D381" s="32">
        <v>2</v>
      </c>
      <c r="E381" s="18"/>
      <c r="F381" s="30"/>
      <c r="G381" s="32">
        <v>3</v>
      </c>
      <c r="H381" s="18"/>
    </row>
    <row r="382" spans="1:8">
      <c r="A382" s="11"/>
      <c r="B382" s="68" t="s">
        <v>47</v>
      </c>
      <c r="C382" s="68"/>
      <c r="D382" s="32">
        <v>332</v>
      </c>
      <c r="E382" s="18"/>
      <c r="F382" s="30"/>
      <c r="G382" s="32">
        <v>57</v>
      </c>
      <c r="H382" s="18"/>
    </row>
    <row r="383" spans="1:8">
      <c r="A383" s="11"/>
      <c r="B383" s="68" t="s">
        <v>563</v>
      </c>
      <c r="C383" s="68"/>
      <c r="D383" s="18"/>
      <c r="E383" s="18"/>
      <c r="F383" s="30"/>
      <c r="G383" s="18"/>
      <c r="H383" s="18"/>
    </row>
    <row r="384" spans="1:8">
      <c r="A384" s="11"/>
      <c r="B384" s="18"/>
      <c r="C384" s="28" t="s">
        <v>49</v>
      </c>
      <c r="D384" s="32">
        <v>101</v>
      </c>
      <c r="E384" s="18"/>
      <c r="F384" s="30"/>
      <c r="G384" s="32">
        <v>7</v>
      </c>
      <c r="H384" s="18"/>
    </row>
    <row r="385" spans="1:20">
      <c r="A385" s="11"/>
      <c r="B385" s="18"/>
      <c r="C385" s="28" t="s">
        <v>50</v>
      </c>
      <c r="D385" s="32">
        <v>42</v>
      </c>
      <c r="E385" s="18"/>
      <c r="F385" s="30"/>
      <c r="G385" s="32" t="s">
        <v>383</v>
      </c>
      <c r="H385" s="18"/>
    </row>
    <row r="386" spans="1:20" ht="15.75" thickBot="1">
      <c r="A386" s="11"/>
      <c r="B386" s="51"/>
      <c r="C386" s="52" t="s">
        <v>638</v>
      </c>
      <c r="D386" s="88">
        <v>1832</v>
      </c>
      <c r="E386" s="51"/>
      <c r="F386" s="53"/>
      <c r="G386" s="55">
        <v>13</v>
      </c>
      <c r="H386" s="51"/>
    </row>
    <row r="387" spans="1:20" ht="15.75" thickBot="1">
      <c r="A387" s="11"/>
      <c r="B387" s="100" t="s">
        <v>459</v>
      </c>
      <c r="C387" s="100"/>
      <c r="D387" s="93">
        <v>2316</v>
      </c>
      <c r="E387" s="92"/>
      <c r="F387" s="109" t="s">
        <v>375</v>
      </c>
      <c r="G387" s="109">
        <v>86</v>
      </c>
      <c r="H387" s="92"/>
    </row>
    <row r="388" spans="1:20">
      <c r="A388" s="11"/>
      <c r="B388" s="81"/>
      <c r="C388" s="81"/>
      <c r="D388" s="81"/>
      <c r="E388" s="81"/>
      <c r="F388" s="81"/>
      <c r="G388" s="81"/>
      <c r="H388" s="81"/>
      <c r="I388" s="81"/>
      <c r="J388" s="81"/>
      <c r="K388" s="81"/>
      <c r="L388" s="81"/>
      <c r="M388" s="81"/>
      <c r="N388" s="81"/>
      <c r="O388" s="81"/>
      <c r="P388" s="81"/>
      <c r="Q388" s="81"/>
      <c r="R388" s="81"/>
      <c r="S388" s="81"/>
      <c r="T388" s="81"/>
    </row>
    <row r="389" spans="1:20">
      <c r="A389" s="11"/>
      <c r="B389" s="83" t="s">
        <v>628</v>
      </c>
      <c r="C389" s="83"/>
      <c r="D389" s="83"/>
      <c r="E389" s="83"/>
      <c r="F389" s="83"/>
      <c r="G389" s="83"/>
      <c r="H389" s="83"/>
      <c r="I389" s="83"/>
      <c r="J389" s="83"/>
      <c r="K389" s="83"/>
      <c r="L389" s="83"/>
      <c r="M389" s="83"/>
      <c r="N389" s="83"/>
      <c r="O389" s="83"/>
      <c r="P389" s="83"/>
      <c r="Q389" s="83"/>
      <c r="R389" s="83"/>
      <c r="S389" s="83"/>
      <c r="T389" s="83"/>
    </row>
    <row r="390" spans="1:20">
      <c r="A390" s="11"/>
      <c r="B390" s="10"/>
      <c r="C390" s="10"/>
      <c r="D390" s="10"/>
      <c r="E390" s="10"/>
      <c r="F390" s="10"/>
      <c r="G390" s="10"/>
      <c r="H390" s="10"/>
      <c r="I390" s="10"/>
      <c r="J390" s="10"/>
      <c r="K390" s="10"/>
      <c r="L390" s="10"/>
      <c r="M390" s="10"/>
      <c r="N390" s="10"/>
      <c r="O390" s="10"/>
      <c r="P390" s="10"/>
      <c r="Q390" s="10"/>
      <c r="R390" s="10"/>
      <c r="S390" s="10"/>
      <c r="T390" s="10"/>
    </row>
    <row r="391" spans="1:20">
      <c r="A391" s="11"/>
      <c r="B391" s="10"/>
      <c r="C391" s="10"/>
      <c r="D391" s="10"/>
      <c r="E391" s="10"/>
      <c r="F391" s="10"/>
      <c r="G391" s="10"/>
      <c r="H391" s="10"/>
      <c r="I391" s="10"/>
      <c r="J391" s="10"/>
      <c r="K391" s="10"/>
      <c r="L391" s="10"/>
      <c r="M391" s="10"/>
      <c r="N391" s="10"/>
      <c r="O391" s="10"/>
      <c r="P391" s="10"/>
      <c r="Q391" s="10"/>
      <c r="R391" s="10"/>
      <c r="S391" s="10"/>
      <c r="T391" s="10"/>
    </row>
  </sheetData>
  <mergeCells count="375">
    <mergeCell ref="B391:T391"/>
    <mergeCell ref="B345:T345"/>
    <mergeCell ref="B346:T346"/>
    <mergeCell ref="B347:T347"/>
    <mergeCell ref="B388:T388"/>
    <mergeCell ref="B389:T389"/>
    <mergeCell ref="B390:T390"/>
    <mergeCell ref="B285:T285"/>
    <mergeCell ref="B286:T286"/>
    <mergeCell ref="B287:T287"/>
    <mergeCell ref="B288:T288"/>
    <mergeCell ref="B289:T289"/>
    <mergeCell ref="B290:T290"/>
    <mergeCell ref="B238:T238"/>
    <mergeCell ref="B239:T239"/>
    <mergeCell ref="B259:T259"/>
    <mergeCell ref="B260:T260"/>
    <mergeCell ref="B261:T261"/>
    <mergeCell ref="B262:T262"/>
    <mergeCell ref="B203:T203"/>
    <mergeCell ref="B204:T204"/>
    <mergeCell ref="B205:T205"/>
    <mergeCell ref="B235:T235"/>
    <mergeCell ref="B236:T236"/>
    <mergeCell ref="B237:T237"/>
    <mergeCell ref="B166:T166"/>
    <mergeCell ref="B167:T167"/>
    <mergeCell ref="B168:T168"/>
    <mergeCell ref="B169:T169"/>
    <mergeCell ref="B201:T201"/>
    <mergeCell ref="B202:T202"/>
    <mergeCell ref="B117:T117"/>
    <mergeCell ref="B118:T118"/>
    <mergeCell ref="B119:T119"/>
    <mergeCell ref="B139:T139"/>
    <mergeCell ref="B140:T140"/>
    <mergeCell ref="B141:T141"/>
    <mergeCell ref="B81:T81"/>
    <mergeCell ref="B82:T82"/>
    <mergeCell ref="B103:T103"/>
    <mergeCell ref="B104:T104"/>
    <mergeCell ref="B105:T105"/>
    <mergeCell ref="B116:T116"/>
    <mergeCell ref="B75:T75"/>
    <mergeCell ref="B76:T76"/>
    <mergeCell ref="B77:T77"/>
    <mergeCell ref="B78:T78"/>
    <mergeCell ref="B79:T79"/>
    <mergeCell ref="B80:T80"/>
    <mergeCell ref="B53:T53"/>
    <mergeCell ref="B54:T54"/>
    <mergeCell ref="B67:T67"/>
    <mergeCell ref="B68:T68"/>
    <mergeCell ref="B69:T69"/>
    <mergeCell ref="B70:T70"/>
    <mergeCell ref="B387:C387"/>
    <mergeCell ref="A1:A2"/>
    <mergeCell ref="B1:T1"/>
    <mergeCell ref="B2:T2"/>
    <mergeCell ref="B3:T3"/>
    <mergeCell ref="A4:A391"/>
    <mergeCell ref="B4:T4"/>
    <mergeCell ref="B5:T5"/>
    <mergeCell ref="B6:T6"/>
    <mergeCell ref="B49:T49"/>
    <mergeCell ref="B376:C376"/>
    <mergeCell ref="D376:E376"/>
    <mergeCell ref="G376:H376"/>
    <mergeCell ref="B377:C377"/>
    <mergeCell ref="B382:C382"/>
    <mergeCell ref="B383:C383"/>
    <mergeCell ref="B365:C365"/>
    <mergeCell ref="B368:C368"/>
    <mergeCell ref="B369:C369"/>
    <mergeCell ref="B373:C373"/>
    <mergeCell ref="D375:E375"/>
    <mergeCell ref="G375:H375"/>
    <mergeCell ref="B361:C361"/>
    <mergeCell ref="D363:E363"/>
    <mergeCell ref="G363:H363"/>
    <mergeCell ref="B364:C364"/>
    <mergeCell ref="D364:E364"/>
    <mergeCell ref="G364:H364"/>
    <mergeCell ref="B351:C351"/>
    <mergeCell ref="D351:E351"/>
    <mergeCell ref="G351:H351"/>
    <mergeCell ref="B352:C352"/>
    <mergeCell ref="B356:C356"/>
    <mergeCell ref="B357:C357"/>
    <mergeCell ref="B335:C335"/>
    <mergeCell ref="B336:C336"/>
    <mergeCell ref="B340:C340"/>
    <mergeCell ref="B348:H348"/>
    <mergeCell ref="D350:E350"/>
    <mergeCell ref="G350:H350"/>
    <mergeCell ref="B341:T341"/>
    <mergeCell ref="B342:T342"/>
    <mergeCell ref="B343:T343"/>
    <mergeCell ref="B344:T344"/>
    <mergeCell ref="B328:C328"/>
    <mergeCell ref="D328:E328"/>
    <mergeCell ref="F328:H328"/>
    <mergeCell ref="I328:J328"/>
    <mergeCell ref="K328:L328"/>
    <mergeCell ref="B329:C329"/>
    <mergeCell ref="D326:E326"/>
    <mergeCell ref="F326:H326"/>
    <mergeCell ref="I326:J326"/>
    <mergeCell ref="K326:L326"/>
    <mergeCell ref="D327:E327"/>
    <mergeCell ref="F327:H327"/>
    <mergeCell ref="I327:J327"/>
    <mergeCell ref="K327:L327"/>
    <mergeCell ref="B312:C312"/>
    <mergeCell ref="B318:C318"/>
    <mergeCell ref="B319:C319"/>
    <mergeCell ref="B323:C323"/>
    <mergeCell ref="F325:H325"/>
    <mergeCell ref="I325:J325"/>
    <mergeCell ref="K309:L309"/>
    <mergeCell ref="D310:E310"/>
    <mergeCell ref="F310:H310"/>
    <mergeCell ref="I310:J310"/>
    <mergeCell ref="K310:L310"/>
    <mergeCell ref="B311:C311"/>
    <mergeCell ref="D311:E311"/>
    <mergeCell ref="F311:H311"/>
    <mergeCell ref="I311:J311"/>
    <mergeCell ref="K311:L311"/>
    <mergeCell ref="B301:C301"/>
    <mergeCell ref="B302:C302"/>
    <mergeCell ref="B306:C306"/>
    <mergeCell ref="F308:H308"/>
    <mergeCell ref="I308:J308"/>
    <mergeCell ref="D309:E309"/>
    <mergeCell ref="F309:H309"/>
    <mergeCell ref="I309:J309"/>
    <mergeCell ref="B296:C296"/>
    <mergeCell ref="D296:E296"/>
    <mergeCell ref="F296:H296"/>
    <mergeCell ref="I296:J296"/>
    <mergeCell ref="K296:L296"/>
    <mergeCell ref="B297:C297"/>
    <mergeCell ref="D294:E294"/>
    <mergeCell ref="F294:H294"/>
    <mergeCell ref="I294:J294"/>
    <mergeCell ref="K294:L294"/>
    <mergeCell ref="D295:E295"/>
    <mergeCell ref="F295:H295"/>
    <mergeCell ref="I295:J295"/>
    <mergeCell ref="K295:L295"/>
    <mergeCell ref="B275:C275"/>
    <mergeCell ref="B279:C279"/>
    <mergeCell ref="B280:C280"/>
    <mergeCell ref="B281:C281"/>
    <mergeCell ref="B291:L291"/>
    <mergeCell ref="F293:H293"/>
    <mergeCell ref="I293:J293"/>
    <mergeCell ref="B282:T282"/>
    <mergeCell ref="B283:T283"/>
    <mergeCell ref="B284:T284"/>
    <mergeCell ref="B266:C266"/>
    <mergeCell ref="E266:F266"/>
    <mergeCell ref="G266:H266"/>
    <mergeCell ref="B267:C267"/>
    <mergeCell ref="B273:C273"/>
    <mergeCell ref="B274:C274"/>
    <mergeCell ref="R245:S245"/>
    <mergeCell ref="B246:C246"/>
    <mergeCell ref="B252:C252"/>
    <mergeCell ref="B253:C253"/>
    <mergeCell ref="B258:C258"/>
    <mergeCell ref="B264:H264"/>
    <mergeCell ref="B263:T263"/>
    <mergeCell ref="B245:C245"/>
    <mergeCell ref="F245:G245"/>
    <mergeCell ref="H245:I245"/>
    <mergeCell ref="K245:L245"/>
    <mergeCell ref="M245:N245"/>
    <mergeCell ref="P245:Q245"/>
    <mergeCell ref="F244:G244"/>
    <mergeCell ref="H244:I244"/>
    <mergeCell ref="K244:L244"/>
    <mergeCell ref="M244:N244"/>
    <mergeCell ref="P244:Q244"/>
    <mergeCell ref="R244:S244"/>
    <mergeCell ref="B240:T240"/>
    <mergeCell ref="F242:I242"/>
    <mergeCell ref="K242:N242"/>
    <mergeCell ref="P242:S242"/>
    <mergeCell ref="F243:G243"/>
    <mergeCell ref="H243:I243"/>
    <mergeCell ref="K243:L243"/>
    <mergeCell ref="M243:N243"/>
    <mergeCell ref="P243:Q243"/>
    <mergeCell ref="R243:S243"/>
    <mergeCell ref="B222:C222"/>
    <mergeCell ref="B223:C223"/>
    <mergeCell ref="B229:C229"/>
    <mergeCell ref="B230:C230"/>
    <mergeCell ref="B233:C233"/>
    <mergeCell ref="B234:C234"/>
    <mergeCell ref="M208:N208"/>
    <mergeCell ref="B209:C209"/>
    <mergeCell ref="B210:C210"/>
    <mergeCell ref="B216:C216"/>
    <mergeCell ref="B217:C217"/>
    <mergeCell ref="B221:C221"/>
    <mergeCell ref="I206:J206"/>
    <mergeCell ref="B207:C207"/>
    <mergeCell ref="I207:J207"/>
    <mergeCell ref="K207:L207"/>
    <mergeCell ref="B208:C208"/>
    <mergeCell ref="I208:J208"/>
    <mergeCell ref="K208:L208"/>
    <mergeCell ref="B188:C188"/>
    <mergeCell ref="B189:C189"/>
    <mergeCell ref="B195:C195"/>
    <mergeCell ref="B196:C196"/>
    <mergeCell ref="B199:C199"/>
    <mergeCell ref="B200:C200"/>
    <mergeCell ref="M174:N174"/>
    <mergeCell ref="B175:C175"/>
    <mergeCell ref="B176:C176"/>
    <mergeCell ref="B182:C182"/>
    <mergeCell ref="B183:C183"/>
    <mergeCell ref="B187:C187"/>
    <mergeCell ref="K173:L173"/>
    <mergeCell ref="B174:C174"/>
    <mergeCell ref="E174:F174"/>
    <mergeCell ref="G174:H174"/>
    <mergeCell ref="I174:J174"/>
    <mergeCell ref="K174:L174"/>
    <mergeCell ref="E172:F172"/>
    <mergeCell ref="I172:J172"/>
    <mergeCell ref="B173:C173"/>
    <mergeCell ref="E173:F173"/>
    <mergeCell ref="G173:H173"/>
    <mergeCell ref="I173:J173"/>
    <mergeCell ref="O148:P148"/>
    <mergeCell ref="B149:C149"/>
    <mergeCell ref="B155:C155"/>
    <mergeCell ref="B156:C156"/>
    <mergeCell ref="B161:C161"/>
    <mergeCell ref="B170:N170"/>
    <mergeCell ref="B162:T162"/>
    <mergeCell ref="B163:T163"/>
    <mergeCell ref="B164:T164"/>
    <mergeCell ref="B165:T165"/>
    <mergeCell ref="B148:C148"/>
    <mergeCell ref="E148:F148"/>
    <mergeCell ref="G148:H148"/>
    <mergeCell ref="I148:J148"/>
    <mergeCell ref="K148:L148"/>
    <mergeCell ref="M148:N148"/>
    <mergeCell ref="O146:P146"/>
    <mergeCell ref="B147:C147"/>
    <mergeCell ref="E147:F147"/>
    <mergeCell ref="G147:H147"/>
    <mergeCell ref="I147:J147"/>
    <mergeCell ref="K147:L147"/>
    <mergeCell ref="M147:N147"/>
    <mergeCell ref="O147:P147"/>
    <mergeCell ref="B126:C126"/>
    <mergeCell ref="B132:C132"/>
    <mergeCell ref="B133:C133"/>
    <mergeCell ref="B138:C138"/>
    <mergeCell ref="G145:L145"/>
    <mergeCell ref="E146:F146"/>
    <mergeCell ref="I146:J146"/>
    <mergeCell ref="B142:T142"/>
    <mergeCell ref="B143:T143"/>
    <mergeCell ref="B144:T144"/>
    <mergeCell ref="M124:N124"/>
    <mergeCell ref="O124:P124"/>
    <mergeCell ref="B125:C125"/>
    <mergeCell ref="E125:F125"/>
    <mergeCell ref="G125:H125"/>
    <mergeCell ref="I125:J125"/>
    <mergeCell ref="K125:L125"/>
    <mergeCell ref="M125:N125"/>
    <mergeCell ref="O125:P125"/>
    <mergeCell ref="B120:P120"/>
    <mergeCell ref="G122:L122"/>
    <mergeCell ref="E123:F123"/>
    <mergeCell ref="I123:J123"/>
    <mergeCell ref="O123:P123"/>
    <mergeCell ref="B124:C124"/>
    <mergeCell ref="E124:F124"/>
    <mergeCell ref="G124:H124"/>
    <mergeCell ref="I124:J124"/>
    <mergeCell ref="K124:L124"/>
    <mergeCell ref="D108:G108"/>
    <mergeCell ref="H108:K108"/>
    <mergeCell ref="D109:E109"/>
    <mergeCell ref="F109:G109"/>
    <mergeCell ref="H109:I109"/>
    <mergeCell ref="J109:K109"/>
    <mergeCell ref="D95:E95"/>
    <mergeCell ref="F95:G95"/>
    <mergeCell ref="H95:I95"/>
    <mergeCell ref="J95:K95"/>
    <mergeCell ref="L95:M95"/>
    <mergeCell ref="B106:K106"/>
    <mergeCell ref="D87:E87"/>
    <mergeCell ref="F87:G87"/>
    <mergeCell ref="H87:I87"/>
    <mergeCell ref="J87:K87"/>
    <mergeCell ref="L87:M87"/>
    <mergeCell ref="F94:G94"/>
    <mergeCell ref="B57:C57"/>
    <mergeCell ref="B61:C61"/>
    <mergeCell ref="B62:C62"/>
    <mergeCell ref="B66:C66"/>
    <mergeCell ref="B84:M84"/>
    <mergeCell ref="F86:G86"/>
    <mergeCell ref="B71:T71"/>
    <mergeCell ref="B72:T72"/>
    <mergeCell ref="B73:T73"/>
    <mergeCell ref="B74:T74"/>
    <mergeCell ref="B56:C56"/>
    <mergeCell ref="E56:G56"/>
    <mergeCell ref="H56:I56"/>
    <mergeCell ref="J56:K56"/>
    <mergeCell ref="L56:M56"/>
    <mergeCell ref="N56:O56"/>
    <mergeCell ref="M38:N38"/>
    <mergeCell ref="B39:C39"/>
    <mergeCell ref="B43:C43"/>
    <mergeCell ref="B44:C44"/>
    <mergeCell ref="B48:C48"/>
    <mergeCell ref="B55:C55"/>
    <mergeCell ref="H55:I55"/>
    <mergeCell ref="B50:T50"/>
    <mergeCell ref="B51:T51"/>
    <mergeCell ref="B52:T52"/>
    <mergeCell ref="B29:C29"/>
    <mergeCell ref="B34:C34"/>
    <mergeCell ref="B35:N35"/>
    <mergeCell ref="B37:C37"/>
    <mergeCell ref="G37:H37"/>
    <mergeCell ref="B38:C38"/>
    <mergeCell ref="E38:F38"/>
    <mergeCell ref="G38:H38"/>
    <mergeCell ref="I38:J38"/>
    <mergeCell ref="K38:L38"/>
    <mergeCell ref="B28:C28"/>
    <mergeCell ref="E28:F28"/>
    <mergeCell ref="G28:H28"/>
    <mergeCell ref="I28:J28"/>
    <mergeCell ref="K28:L28"/>
    <mergeCell ref="M28:N28"/>
    <mergeCell ref="I19:J19"/>
    <mergeCell ref="K19:L19"/>
    <mergeCell ref="M19:N19"/>
    <mergeCell ref="B20:C20"/>
    <mergeCell ref="B25:C25"/>
    <mergeCell ref="B27:C27"/>
    <mergeCell ref="G27:H27"/>
    <mergeCell ref="B11:C11"/>
    <mergeCell ref="B16:C16"/>
    <mergeCell ref="B18:C18"/>
    <mergeCell ref="G18:H18"/>
    <mergeCell ref="B19:C19"/>
    <mergeCell ref="E19:F19"/>
    <mergeCell ref="G19:H19"/>
    <mergeCell ref="B7:N7"/>
    <mergeCell ref="B9:C9"/>
    <mergeCell ref="G9:H9"/>
    <mergeCell ref="B10:C10"/>
    <mergeCell ref="E10:F10"/>
    <mergeCell ref="G10:H10"/>
    <mergeCell ref="I10:J10"/>
    <mergeCell ref="K10:L10"/>
    <mergeCell ref="M10:N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07</v>
      </c>
      <c r="B1" s="8" t="s">
        <v>1</v>
      </c>
      <c r="C1" s="8"/>
    </row>
    <row r="2" spans="1:3">
      <c r="A2" s="1" t="s">
        <v>29</v>
      </c>
      <c r="B2" s="1" t="s">
        <v>2</v>
      </c>
      <c r="C2" s="1" t="s">
        <v>30</v>
      </c>
    </row>
    <row r="3" spans="1:3">
      <c r="A3" s="2" t="s">
        <v>114</v>
      </c>
      <c r="B3" s="4"/>
      <c r="C3" s="4"/>
    </row>
    <row r="4" spans="1:3" ht="30">
      <c r="A4" s="3" t="s">
        <v>2508</v>
      </c>
      <c r="B4" s="4"/>
      <c r="C4" s="4"/>
    </row>
    <row r="5" spans="1:3">
      <c r="A5" s="2" t="s">
        <v>1003</v>
      </c>
      <c r="B5" s="7">
        <v>44</v>
      </c>
      <c r="C5" s="7">
        <v>110</v>
      </c>
    </row>
    <row r="6" spans="1:3">
      <c r="A6" s="2" t="s">
        <v>1004</v>
      </c>
      <c r="B6" s="4">
        <v>6</v>
      </c>
      <c r="C6" s="4">
        <v>7</v>
      </c>
    </row>
    <row r="7" spans="1:3">
      <c r="A7" s="2" t="s">
        <v>1005</v>
      </c>
      <c r="B7" s="4">
        <v>-15</v>
      </c>
      <c r="C7" s="4">
        <v>-73</v>
      </c>
    </row>
    <row r="8" spans="1:3">
      <c r="A8" s="2" t="s">
        <v>1006</v>
      </c>
      <c r="B8" s="7">
        <v>35</v>
      </c>
      <c r="C8" s="7">
        <v>44</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3.5703125" bestFit="1" customWidth="1"/>
  </cols>
  <sheetData>
    <row r="1" spans="1:3" ht="15" customHeight="1">
      <c r="A1" s="1" t="s">
        <v>2509</v>
      </c>
      <c r="B1" s="8" t="s">
        <v>1</v>
      </c>
      <c r="C1" s="8"/>
    </row>
    <row r="2" spans="1:3">
      <c r="A2" s="1" t="s">
        <v>29</v>
      </c>
      <c r="B2" s="1" t="s">
        <v>2</v>
      </c>
      <c r="C2" s="1" t="s">
        <v>30</v>
      </c>
    </row>
    <row r="3" spans="1:3">
      <c r="A3" s="2" t="s">
        <v>1008</v>
      </c>
      <c r="B3" s="4"/>
      <c r="C3" s="4"/>
    </row>
    <row r="4" spans="1:3">
      <c r="A4" s="3" t="s">
        <v>2510</v>
      </c>
      <c r="B4" s="4"/>
      <c r="C4" s="4"/>
    </row>
    <row r="5" spans="1:3">
      <c r="A5" s="2" t="s">
        <v>1003</v>
      </c>
      <c r="B5" s="7">
        <v>41</v>
      </c>
      <c r="C5" s="7">
        <v>48</v>
      </c>
    </row>
    <row r="6" spans="1:3">
      <c r="A6" s="2" t="s">
        <v>1012</v>
      </c>
      <c r="B6" s="4">
        <v>95</v>
      </c>
      <c r="C6" s="4">
        <v>259</v>
      </c>
    </row>
    <row r="7" spans="1:3">
      <c r="A7" s="2" t="s">
        <v>1013</v>
      </c>
      <c r="B7" s="4">
        <v>-5</v>
      </c>
      <c r="C7" s="4">
        <v>-3</v>
      </c>
    </row>
    <row r="8" spans="1:3">
      <c r="A8" s="2" t="s">
        <v>2511</v>
      </c>
      <c r="B8" s="4">
        <v>-125</v>
      </c>
      <c r="C8" s="4">
        <v>-263</v>
      </c>
    </row>
    <row r="9" spans="1:3">
      <c r="A9" s="2" t="s">
        <v>1006</v>
      </c>
      <c r="B9" s="4">
        <v>6</v>
      </c>
      <c r="C9" s="4">
        <v>41</v>
      </c>
    </row>
    <row r="10" spans="1:3">
      <c r="A10" s="3" t="s">
        <v>2512</v>
      </c>
      <c r="B10" s="4"/>
      <c r="C10" s="4"/>
    </row>
    <row r="11" spans="1:3">
      <c r="A11" s="2" t="s">
        <v>1003</v>
      </c>
      <c r="B11" s="6">
        <v>264000000</v>
      </c>
      <c r="C11" s="6">
        <v>294000000</v>
      </c>
    </row>
    <row r="12" spans="1:3">
      <c r="A12" s="2" t="s">
        <v>1012</v>
      </c>
      <c r="B12" s="6">
        <v>744000000</v>
      </c>
      <c r="C12" s="6">
        <v>1962000000</v>
      </c>
    </row>
    <row r="13" spans="1:3">
      <c r="A13" s="2" t="s">
        <v>1013</v>
      </c>
      <c r="B13" s="6">
        <v>-44000000</v>
      </c>
      <c r="C13" s="6">
        <v>-20000000</v>
      </c>
    </row>
    <row r="14" spans="1:3">
      <c r="A14" s="2" t="s">
        <v>2511</v>
      </c>
      <c r="B14" s="6">
        <v>-927000000</v>
      </c>
      <c r="C14" s="6">
        <v>-1972000000</v>
      </c>
    </row>
    <row r="15" spans="1:3">
      <c r="A15" s="2" t="s">
        <v>1006</v>
      </c>
      <c r="B15" s="6">
        <v>37000000</v>
      </c>
      <c r="C15" s="6">
        <v>264000000</v>
      </c>
    </row>
    <row r="16" spans="1:3">
      <c r="A16" s="2" t="s">
        <v>1009</v>
      </c>
      <c r="B16" s="4"/>
      <c r="C16" s="4"/>
    </row>
    <row r="17" spans="1:3">
      <c r="A17" s="3" t="s">
        <v>2510</v>
      </c>
      <c r="B17" s="4"/>
      <c r="C17" s="4"/>
    </row>
    <row r="18" spans="1:3">
      <c r="A18" s="2" t="s">
        <v>1003</v>
      </c>
      <c r="B18" s="4">
        <v>5</v>
      </c>
      <c r="C18" s="4">
        <v>19</v>
      </c>
    </row>
    <row r="19" spans="1:3">
      <c r="A19" s="2" t="s">
        <v>1012</v>
      </c>
      <c r="B19" s="4">
        <v>2</v>
      </c>
      <c r="C19" s="4">
        <v>4</v>
      </c>
    </row>
    <row r="20" spans="1:3">
      <c r="A20" s="2" t="s">
        <v>1013</v>
      </c>
      <c r="B20" s="4">
        <v>-1</v>
      </c>
      <c r="C20" s="4">
        <v>-1</v>
      </c>
    </row>
    <row r="21" spans="1:3">
      <c r="A21" s="2" t="s">
        <v>2511</v>
      </c>
      <c r="B21" s="4">
        <v>-5</v>
      </c>
      <c r="C21" s="4">
        <v>-17</v>
      </c>
    </row>
    <row r="22" spans="1:3">
      <c r="A22" s="2" t="s">
        <v>1006</v>
      </c>
      <c r="B22" s="7">
        <v>1</v>
      </c>
      <c r="C22" s="7">
        <v>5</v>
      </c>
    </row>
    <row r="23" spans="1:3">
      <c r="A23" s="3" t="s">
        <v>2512</v>
      </c>
      <c r="B23" s="4"/>
      <c r="C23" s="4"/>
    </row>
    <row r="24" spans="1:3">
      <c r="A24" s="2" t="s">
        <v>1003</v>
      </c>
      <c r="B24" s="6">
        <v>33000000</v>
      </c>
      <c r="C24" s="6">
        <v>124000000</v>
      </c>
    </row>
    <row r="25" spans="1:3">
      <c r="A25" s="2" t="s">
        <v>1012</v>
      </c>
      <c r="B25" s="6">
        <v>14000000</v>
      </c>
      <c r="C25" s="6">
        <v>237000000</v>
      </c>
    </row>
    <row r="26" spans="1:3">
      <c r="A26" s="2" t="s">
        <v>1013</v>
      </c>
      <c r="B26" s="6">
        <v>-2000000</v>
      </c>
      <c r="C26" s="6">
        <v>-6000000</v>
      </c>
    </row>
    <row r="27" spans="1:3">
      <c r="A27" s="2" t="s">
        <v>2511</v>
      </c>
      <c r="B27" s="6">
        <v>-44000000</v>
      </c>
      <c r="C27" s="6">
        <v>-322000000</v>
      </c>
    </row>
    <row r="28" spans="1:3">
      <c r="A28" s="2" t="s">
        <v>1006</v>
      </c>
      <c r="B28" s="6">
        <v>1000000</v>
      </c>
      <c r="C28" s="6">
        <v>33000000</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2.28515625" bestFit="1" customWidth="1"/>
    <col min="7" max="7" width="12" bestFit="1" customWidth="1"/>
  </cols>
  <sheetData>
    <row r="1" spans="1:7" ht="15" customHeight="1">
      <c r="A1" s="1" t="s">
        <v>2513</v>
      </c>
      <c r="B1" s="8" t="s">
        <v>2259</v>
      </c>
      <c r="C1" s="8"/>
      <c r="D1" s="8"/>
      <c r="E1" s="8"/>
      <c r="F1" s="8"/>
      <c r="G1" s="8"/>
    </row>
    <row r="2" spans="1:7">
      <c r="A2" s="1" t="s">
        <v>29</v>
      </c>
      <c r="B2" s="1" t="s">
        <v>2457</v>
      </c>
      <c r="C2" s="1" t="s">
        <v>2458</v>
      </c>
      <c r="D2" s="1" t="s">
        <v>2351</v>
      </c>
      <c r="E2" s="1" t="s">
        <v>2459</v>
      </c>
      <c r="F2" s="1" t="s">
        <v>2460</v>
      </c>
      <c r="G2" s="1" t="s">
        <v>2461</v>
      </c>
    </row>
    <row r="3" spans="1:7">
      <c r="A3" s="2" t="s">
        <v>2514</v>
      </c>
      <c r="B3" s="4"/>
      <c r="C3" s="4"/>
      <c r="D3" s="4"/>
      <c r="E3" s="4"/>
      <c r="F3" s="4"/>
      <c r="G3" s="4"/>
    </row>
    <row r="4" spans="1:7">
      <c r="A4" s="3" t="s">
        <v>2463</v>
      </c>
      <c r="B4" s="4"/>
      <c r="C4" s="4"/>
      <c r="D4" s="4"/>
      <c r="E4" s="4"/>
      <c r="F4" s="4"/>
      <c r="G4" s="4"/>
    </row>
    <row r="5" spans="1:7" ht="30">
      <c r="A5" s="2" t="s">
        <v>2493</v>
      </c>
      <c r="B5" s="7">
        <v>450</v>
      </c>
      <c r="C5" s="7">
        <v>150</v>
      </c>
      <c r="D5" s="7">
        <v>1565</v>
      </c>
      <c r="E5" s="7">
        <v>400</v>
      </c>
      <c r="F5" s="7">
        <v>800</v>
      </c>
      <c r="G5" s="7">
        <v>500</v>
      </c>
    </row>
    <row r="6" spans="1:7">
      <c r="A6" s="2" t="s">
        <v>2515</v>
      </c>
      <c r="B6" s="4"/>
      <c r="C6" s="4"/>
      <c r="D6" s="4"/>
      <c r="E6" s="4"/>
      <c r="F6" s="4"/>
      <c r="G6" s="4"/>
    </row>
    <row r="7" spans="1:7">
      <c r="A7" s="3" t="s">
        <v>2463</v>
      </c>
      <c r="B7" s="4"/>
      <c r="C7" s="4"/>
      <c r="D7" s="4"/>
      <c r="E7" s="4"/>
      <c r="F7" s="4"/>
      <c r="G7" s="4"/>
    </row>
    <row r="8" spans="1:7" ht="30">
      <c r="A8" s="2" t="s">
        <v>2516</v>
      </c>
      <c r="B8" s="7">
        <v>18</v>
      </c>
      <c r="C8" s="7">
        <v>6</v>
      </c>
      <c r="D8" s="7">
        <v>75</v>
      </c>
      <c r="E8" s="7">
        <v>19</v>
      </c>
      <c r="F8" s="7">
        <v>35</v>
      </c>
      <c r="G8" s="7">
        <v>20</v>
      </c>
    </row>
  </sheetData>
  <mergeCells count="1">
    <mergeCell ref="B1:G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17</v>
      </c>
      <c r="B1" s="8" t="s">
        <v>1</v>
      </c>
      <c r="C1" s="8"/>
      <c r="D1" s="1"/>
    </row>
    <row r="2" spans="1:4">
      <c r="A2" s="1" t="s">
        <v>29</v>
      </c>
      <c r="B2" s="1" t="s">
        <v>2197</v>
      </c>
      <c r="C2" s="1" t="s">
        <v>2</v>
      </c>
      <c r="D2" s="1" t="s">
        <v>127</v>
      </c>
    </row>
    <row r="3" spans="1:4">
      <c r="A3" s="3" t="s">
        <v>2463</v>
      </c>
      <c r="B3" s="4"/>
      <c r="C3" s="4"/>
      <c r="D3" s="4"/>
    </row>
    <row r="4" spans="1:4" ht="30">
      <c r="A4" s="2" t="s">
        <v>2518</v>
      </c>
      <c r="B4" s="4">
        <v>2</v>
      </c>
      <c r="C4" s="4"/>
      <c r="D4" s="4"/>
    </row>
    <row r="5" spans="1:4" ht="30">
      <c r="A5" s="2" t="s">
        <v>2519</v>
      </c>
      <c r="B5" s="4"/>
      <c r="C5" s="236">
        <v>0.25</v>
      </c>
      <c r="D5" s="4"/>
    </row>
    <row r="6" spans="1:4">
      <c r="A6" s="2" t="s">
        <v>2520</v>
      </c>
      <c r="B6" s="4"/>
      <c r="C6" s="4"/>
      <c r="D6" s="7">
        <v>46</v>
      </c>
    </row>
    <row r="7" spans="1:4">
      <c r="A7" s="2" t="s">
        <v>2521</v>
      </c>
      <c r="B7" s="4"/>
      <c r="C7" s="4"/>
      <c r="D7" s="4">
        <v>4</v>
      </c>
    </row>
    <row r="8" spans="1:4">
      <c r="A8" s="2" t="s">
        <v>2469</v>
      </c>
      <c r="B8" s="4"/>
      <c r="C8" s="4">
        <v>105</v>
      </c>
      <c r="D8" s="4"/>
    </row>
    <row r="9" spans="1:4">
      <c r="A9" s="2" t="s">
        <v>2522</v>
      </c>
      <c r="B9" s="4"/>
      <c r="C9" s="4"/>
      <c r="D9" s="4"/>
    </row>
    <row r="10" spans="1:4">
      <c r="A10" s="3" t="s">
        <v>2463</v>
      </c>
      <c r="B10" s="4"/>
      <c r="C10" s="4"/>
      <c r="D10" s="4"/>
    </row>
    <row r="11" spans="1:4">
      <c r="A11" s="2" t="s">
        <v>2523</v>
      </c>
      <c r="B11" s="4"/>
      <c r="C11" s="4">
        <v>460</v>
      </c>
      <c r="D11" s="4"/>
    </row>
    <row r="12" spans="1:4">
      <c r="A12" s="2" t="s">
        <v>2524</v>
      </c>
      <c r="B12" s="4"/>
      <c r="C12" s="4"/>
      <c r="D12" s="4"/>
    </row>
    <row r="13" spans="1:4">
      <c r="A13" s="3" t="s">
        <v>2463</v>
      </c>
      <c r="B13" s="4"/>
      <c r="C13" s="4"/>
      <c r="D13" s="4"/>
    </row>
    <row r="14" spans="1:4">
      <c r="A14" s="2" t="s">
        <v>2523</v>
      </c>
      <c r="B14" s="4"/>
      <c r="C14" s="4">
        <v>1</v>
      </c>
      <c r="D14" s="4"/>
    </row>
    <row r="15" spans="1:4" ht="30">
      <c r="A15" s="2" t="s">
        <v>2525</v>
      </c>
      <c r="B15" s="4"/>
      <c r="C15" s="4"/>
      <c r="D15" s="4"/>
    </row>
    <row r="16" spans="1:4">
      <c r="A16" s="3" t="s">
        <v>2463</v>
      </c>
      <c r="B16" s="4"/>
      <c r="C16" s="4"/>
      <c r="D16" s="4"/>
    </row>
    <row r="17" spans="1:4">
      <c r="A17" s="2" t="s">
        <v>2523</v>
      </c>
      <c r="B17" s="4"/>
      <c r="C17" s="6">
        <v>7900</v>
      </c>
      <c r="D17" s="4"/>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526</v>
      </c>
      <c r="B1" s="8" t="s">
        <v>2</v>
      </c>
      <c r="C1" s="8" t="s">
        <v>30</v>
      </c>
    </row>
    <row r="2" spans="1:3">
      <c r="A2" s="1" t="s">
        <v>29</v>
      </c>
      <c r="B2" s="8"/>
      <c r="C2" s="8"/>
    </row>
    <row r="3" spans="1:3">
      <c r="A3" s="3" t="s">
        <v>2527</v>
      </c>
      <c r="B3" s="4"/>
      <c r="C3" s="4"/>
    </row>
    <row r="4" spans="1:3" ht="45">
      <c r="A4" s="2" t="s">
        <v>1055</v>
      </c>
      <c r="B4" s="7">
        <v>63</v>
      </c>
      <c r="C4" s="7">
        <v>86</v>
      </c>
    </row>
    <row r="5" spans="1:3">
      <c r="A5" s="2" t="s">
        <v>2441</v>
      </c>
      <c r="B5" s="4"/>
      <c r="C5" s="4"/>
    </row>
    <row r="6" spans="1:3">
      <c r="A6" s="3" t="s">
        <v>2527</v>
      </c>
      <c r="B6" s="4"/>
      <c r="C6" s="4"/>
    </row>
    <row r="7" spans="1:3">
      <c r="A7" s="2" t="s">
        <v>2441</v>
      </c>
      <c r="B7" s="6">
        <v>63827</v>
      </c>
      <c r="C7" s="6">
        <v>62050</v>
      </c>
    </row>
    <row r="8" spans="1:3" ht="30">
      <c r="A8" s="2" t="s">
        <v>2528</v>
      </c>
      <c r="B8" s="4"/>
      <c r="C8" s="4"/>
    </row>
    <row r="9" spans="1:3">
      <c r="A9" s="3" t="s">
        <v>2527</v>
      </c>
      <c r="B9" s="4"/>
      <c r="C9" s="4"/>
    </row>
    <row r="10" spans="1:3">
      <c r="A10" s="2" t="s">
        <v>2441</v>
      </c>
      <c r="B10" s="4">
        <v>528</v>
      </c>
      <c r="C10" s="4">
        <v>588</v>
      </c>
    </row>
    <row r="11" spans="1:3" ht="30">
      <c r="A11" s="2" t="s">
        <v>2529</v>
      </c>
      <c r="B11" s="4"/>
      <c r="C11" s="4"/>
    </row>
    <row r="12" spans="1:3">
      <c r="A12" s="3" t="s">
        <v>2527</v>
      </c>
      <c r="B12" s="4"/>
      <c r="C12" s="4"/>
    </row>
    <row r="13" spans="1:3">
      <c r="A13" s="2" t="s">
        <v>2441</v>
      </c>
      <c r="B13" s="4">
        <v>525</v>
      </c>
      <c r="C13" s="4">
        <v>586</v>
      </c>
    </row>
    <row r="14" spans="1:3" ht="30">
      <c r="A14" s="2" t="s">
        <v>2530</v>
      </c>
      <c r="B14" s="4"/>
      <c r="C14" s="4"/>
    </row>
    <row r="15" spans="1:3">
      <c r="A15" s="3" t="s">
        <v>2527</v>
      </c>
      <c r="B15" s="4"/>
      <c r="C15" s="4"/>
    </row>
    <row r="16" spans="1:3">
      <c r="A16" s="2" t="s">
        <v>2441</v>
      </c>
      <c r="B16" s="7">
        <v>3</v>
      </c>
      <c r="C16" s="7">
        <v>2</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27.42578125" customWidth="1"/>
    <col min="3" max="3" width="19" customWidth="1"/>
    <col min="4" max="4" width="6.42578125" customWidth="1"/>
    <col min="5" max="5" width="19.28515625" customWidth="1"/>
    <col min="6" max="6" width="6.85546875" customWidth="1"/>
    <col min="7" max="7" width="19" customWidth="1"/>
    <col min="8" max="8" width="6.42578125" customWidth="1"/>
    <col min="9" max="9" width="19.28515625" customWidth="1"/>
    <col min="10" max="10" width="6.85546875" customWidth="1"/>
    <col min="11" max="11" width="26.85546875" customWidth="1"/>
    <col min="12" max="12" width="26.140625" customWidth="1"/>
  </cols>
  <sheetData>
    <row r="1" spans="1:12" ht="15" customHeight="1">
      <c r="A1" s="1" t="s">
        <v>2531</v>
      </c>
      <c r="B1" s="8" t="s">
        <v>2259</v>
      </c>
      <c r="C1" s="8"/>
      <c r="D1" s="8"/>
      <c r="E1" s="8"/>
      <c r="F1" s="8"/>
      <c r="G1" s="8"/>
      <c r="H1" s="8"/>
      <c r="I1" s="8"/>
      <c r="J1" s="8"/>
      <c r="K1" s="1"/>
      <c r="L1" s="1"/>
    </row>
    <row r="2" spans="1:12" ht="15" customHeight="1">
      <c r="A2" s="1" t="s">
        <v>29</v>
      </c>
      <c r="B2" s="1" t="s">
        <v>2351</v>
      </c>
      <c r="C2" s="8" t="s">
        <v>4</v>
      </c>
      <c r="D2" s="8"/>
      <c r="E2" s="8" t="s">
        <v>2349</v>
      </c>
      <c r="F2" s="8"/>
      <c r="G2" s="8" t="s">
        <v>2350</v>
      </c>
      <c r="H2" s="8"/>
      <c r="I2" s="8" t="s">
        <v>127</v>
      </c>
      <c r="J2" s="8"/>
      <c r="K2" s="1" t="s">
        <v>2</v>
      </c>
      <c r="L2" s="1" t="s">
        <v>2352</v>
      </c>
    </row>
    <row r="3" spans="1:12">
      <c r="A3" s="3" t="s">
        <v>2527</v>
      </c>
      <c r="B3" s="4"/>
      <c r="C3" s="4"/>
      <c r="D3" s="4"/>
      <c r="E3" s="4"/>
      <c r="F3" s="4"/>
      <c r="G3" s="4"/>
      <c r="H3" s="4"/>
      <c r="I3" s="4"/>
      <c r="J3" s="4"/>
      <c r="K3" s="4"/>
      <c r="L3" s="4"/>
    </row>
    <row r="4" spans="1:12">
      <c r="A4" s="2" t="s">
        <v>2532</v>
      </c>
      <c r="B4" s="7">
        <v>115</v>
      </c>
      <c r="C4" s="4"/>
      <c r="D4" s="4"/>
      <c r="E4" s="4"/>
      <c r="F4" s="4"/>
      <c r="G4" s="4"/>
      <c r="H4" s="4"/>
      <c r="I4" s="4"/>
      <c r="J4" s="4"/>
      <c r="K4" s="4"/>
      <c r="L4" s="4"/>
    </row>
    <row r="5" spans="1:12">
      <c r="A5" s="2" t="s">
        <v>2353</v>
      </c>
      <c r="B5" s="4"/>
      <c r="C5" s="4"/>
      <c r="D5" s="4"/>
      <c r="E5" s="4"/>
      <c r="F5" s="4"/>
      <c r="G5" s="4"/>
      <c r="H5" s="4"/>
      <c r="I5" s="4"/>
      <c r="J5" s="4"/>
      <c r="K5" s="4"/>
      <c r="L5" s="4"/>
    </row>
    <row r="6" spans="1:12">
      <c r="A6" s="3" t="s">
        <v>2527</v>
      </c>
      <c r="B6" s="4"/>
      <c r="C6" s="4"/>
      <c r="D6" s="4"/>
      <c r="E6" s="4"/>
      <c r="F6" s="4"/>
      <c r="G6" s="4"/>
      <c r="H6" s="4"/>
      <c r="I6" s="4"/>
      <c r="J6" s="4"/>
      <c r="K6" s="4"/>
      <c r="L6" s="4"/>
    </row>
    <row r="7" spans="1:12">
      <c r="A7" s="2" t="s">
        <v>2533</v>
      </c>
      <c r="B7" s="4"/>
      <c r="C7" s="236">
        <v>0.03</v>
      </c>
      <c r="D7" s="4"/>
      <c r="E7" s="236">
        <v>0.03</v>
      </c>
      <c r="F7" s="4"/>
      <c r="G7" s="236">
        <v>0.05</v>
      </c>
      <c r="H7" s="4"/>
      <c r="I7" s="236">
        <v>0.06</v>
      </c>
      <c r="J7" s="4"/>
      <c r="K7" s="4"/>
      <c r="L7" s="4"/>
    </row>
    <row r="8" spans="1:12">
      <c r="A8" s="2" t="s">
        <v>2532</v>
      </c>
      <c r="B8" s="4"/>
      <c r="C8" s="7">
        <v>125</v>
      </c>
      <c r="D8" s="4"/>
      <c r="E8" s="7">
        <v>85</v>
      </c>
      <c r="F8" s="4"/>
      <c r="G8" s="7">
        <v>242</v>
      </c>
      <c r="H8" s="4"/>
      <c r="I8" s="7">
        <v>157</v>
      </c>
      <c r="J8" s="4"/>
      <c r="K8" s="4"/>
      <c r="L8" s="4"/>
    </row>
    <row r="9" spans="1:12" ht="30">
      <c r="A9" s="2" t="s">
        <v>2534</v>
      </c>
      <c r="B9" s="236">
        <v>0.39</v>
      </c>
      <c r="C9" s="236">
        <v>0.23</v>
      </c>
      <c r="D9" s="9" t="s">
        <v>33</v>
      </c>
      <c r="E9" s="236">
        <v>0.25</v>
      </c>
      <c r="F9" s="9" t="s">
        <v>33</v>
      </c>
      <c r="G9" s="236">
        <v>0.28000000000000003</v>
      </c>
      <c r="H9" s="9" t="s">
        <v>33</v>
      </c>
      <c r="I9" s="236">
        <v>0.33</v>
      </c>
      <c r="J9" s="9" t="s">
        <v>33</v>
      </c>
      <c r="K9" s="236">
        <v>0.23</v>
      </c>
      <c r="L9" s="236">
        <v>0.49</v>
      </c>
    </row>
    <row r="10" spans="1:12">
      <c r="A10" s="10"/>
      <c r="B10" s="10"/>
      <c r="C10" s="10"/>
      <c r="D10" s="10"/>
      <c r="E10" s="10"/>
      <c r="F10" s="10"/>
      <c r="G10" s="10"/>
      <c r="H10" s="10"/>
      <c r="I10" s="10"/>
      <c r="J10" s="10"/>
      <c r="K10" s="10"/>
      <c r="L10" s="10"/>
    </row>
    <row r="11" spans="1:12" ht="15" customHeight="1">
      <c r="A11" s="2" t="s">
        <v>33</v>
      </c>
      <c r="B11" s="11" t="s">
        <v>2356</v>
      </c>
      <c r="C11" s="11"/>
      <c r="D11" s="11"/>
      <c r="E11" s="11"/>
      <c r="F11" s="11"/>
      <c r="G11" s="11"/>
      <c r="H11" s="11"/>
      <c r="I11" s="11"/>
      <c r="J11" s="11"/>
      <c r="K11" s="11"/>
      <c r="L11" s="11"/>
    </row>
  </sheetData>
  <mergeCells count="7">
    <mergeCell ref="B11:L11"/>
    <mergeCell ref="B1:J1"/>
    <mergeCell ref="C2:D2"/>
    <mergeCell ref="E2:F2"/>
    <mergeCell ref="G2:H2"/>
    <mergeCell ref="I2:J2"/>
    <mergeCell ref="A10:L10"/>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535</v>
      </c>
      <c r="B1" s="8" t="s">
        <v>2</v>
      </c>
      <c r="C1" s="8" t="s">
        <v>30</v>
      </c>
    </row>
    <row r="2" spans="1:3">
      <c r="A2" s="1" t="s">
        <v>29</v>
      </c>
      <c r="B2" s="8"/>
      <c r="C2" s="8"/>
    </row>
    <row r="3" spans="1:3" ht="45">
      <c r="A3" s="3" t="s">
        <v>2536</v>
      </c>
      <c r="B3" s="4"/>
      <c r="C3" s="4"/>
    </row>
    <row r="4" spans="1:3">
      <c r="A4" s="2" t="s">
        <v>2537</v>
      </c>
      <c r="B4" s="7">
        <v>394</v>
      </c>
      <c r="C4" s="7">
        <v>423</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21.42578125" customWidth="1"/>
    <col min="3" max="4" width="17.7109375" customWidth="1"/>
    <col min="5" max="5" width="14.140625" customWidth="1"/>
    <col min="6" max="6" width="3.5703125" customWidth="1"/>
    <col min="7" max="7" width="17.7109375" customWidth="1"/>
    <col min="8" max="8" width="15.42578125" customWidth="1"/>
    <col min="9" max="9" width="3.5703125" customWidth="1"/>
    <col min="10" max="10" width="14.140625" customWidth="1"/>
    <col min="11" max="11" width="3.5703125" customWidth="1"/>
    <col min="12" max="12" width="15.42578125" customWidth="1"/>
    <col min="13" max="13" width="3.5703125" customWidth="1"/>
    <col min="14" max="14" width="15.42578125" customWidth="1"/>
    <col min="15" max="15" width="3.5703125" customWidth="1"/>
    <col min="16" max="16" width="16.7109375" customWidth="1"/>
  </cols>
  <sheetData>
    <row r="1" spans="1:16" ht="15" customHeight="1">
      <c r="A1" s="8" t="s">
        <v>2538</v>
      </c>
      <c r="B1" s="1" t="s">
        <v>2259</v>
      </c>
      <c r="C1" s="8" t="s">
        <v>1</v>
      </c>
      <c r="D1" s="8"/>
      <c r="E1" s="8"/>
      <c r="F1" s="8"/>
      <c r="G1" s="8"/>
      <c r="H1" s="8" t="s">
        <v>2259</v>
      </c>
      <c r="I1" s="8"/>
      <c r="J1" s="8"/>
      <c r="K1" s="8"/>
      <c r="L1" s="8"/>
      <c r="M1" s="8"/>
      <c r="N1" s="8"/>
      <c r="O1" s="8"/>
      <c r="P1" s="1"/>
    </row>
    <row r="2" spans="1:16" ht="15" customHeight="1">
      <c r="A2" s="8"/>
      <c r="B2" s="1" t="s">
        <v>2351</v>
      </c>
      <c r="C2" s="1" t="s">
        <v>2</v>
      </c>
      <c r="D2" s="1" t="s">
        <v>30</v>
      </c>
      <c r="E2" s="8" t="s">
        <v>127</v>
      </c>
      <c r="F2" s="8"/>
      <c r="G2" s="1" t="s">
        <v>2460</v>
      </c>
      <c r="H2" s="8" t="s">
        <v>4</v>
      </c>
      <c r="I2" s="8"/>
      <c r="J2" s="8" t="s">
        <v>2349</v>
      </c>
      <c r="K2" s="8"/>
      <c r="L2" s="8" t="s">
        <v>2350</v>
      </c>
      <c r="M2" s="8"/>
      <c r="N2" s="8" t="s">
        <v>127</v>
      </c>
      <c r="O2" s="8"/>
      <c r="P2" s="1" t="s">
        <v>2352</v>
      </c>
    </row>
    <row r="3" spans="1:16">
      <c r="A3" s="3" t="s">
        <v>2527</v>
      </c>
      <c r="B3" s="4"/>
      <c r="C3" s="4"/>
      <c r="D3" s="4"/>
      <c r="E3" s="4"/>
      <c r="F3" s="4"/>
      <c r="G3" s="4"/>
      <c r="H3" s="4"/>
      <c r="I3" s="4"/>
      <c r="J3" s="4"/>
      <c r="K3" s="4"/>
      <c r="L3" s="4"/>
      <c r="M3" s="4"/>
      <c r="N3" s="4"/>
      <c r="O3" s="4"/>
      <c r="P3" s="4"/>
    </row>
    <row r="4" spans="1:16">
      <c r="A4" s="2" t="s">
        <v>2532</v>
      </c>
      <c r="B4" s="7">
        <v>115000000</v>
      </c>
      <c r="C4" s="4"/>
      <c r="D4" s="4"/>
      <c r="E4" s="4"/>
      <c r="F4" s="4"/>
      <c r="G4" s="4"/>
      <c r="H4" s="4"/>
      <c r="I4" s="4"/>
      <c r="J4" s="4"/>
      <c r="K4" s="4"/>
      <c r="L4" s="4"/>
      <c r="M4" s="4"/>
      <c r="N4" s="4"/>
      <c r="O4" s="4"/>
      <c r="P4" s="4"/>
    </row>
    <row r="5" spans="1:16" ht="30">
      <c r="A5" s="2" t="s">
        <v>2539</v>
      </c>
      <c r="B5" s="4"/>
      <c r="C5" s="6">
        <v>48000000</v>
      </c>
      <c r="D5" s="6">
        <v>77000000</v>
      </c>
      <c r="E5" s="6">
        <v>61000000</v>
      </c>
      <c r="F5" s="4"/>
      <c r="G5" s="4"/>
      <c r="H5" s="4"/>
      <c r="I5" s="4"/>
      <c r="J5" s="4"/>
      <c r="K5" s="4"/>
      <c r="L5" s="4"/>
      <c r="M5" s="4"/>
      <c r="N5" s="4"/>
      <c r="O5" s="4"/>
      <c r="P5" s="4"/>
    </row>
    <row r="6" spans="1:16" ht="30">
      <c r="A6" s="2" t="s">
        <v>2540</v>
      </c>
      <c r="B6" s="4"/>
      <c r="C6" s="6">
        <v>23000000</v>
      </c>
      <c r="D6" s="6">
        <v>40000000</v>
      </c>
      <c r="E6" s="6">
        <v>30000000</v>
      </c>
      <c r="F6" s="4"/>
      <c r="G6" s="4"/>
      <c r="H6" s="4"/>
      <c r="I6" s="4"/>
      <c r="J6" s="4"/>
      <c r="K6" s="4"/>
      <c r="L6" s="4"/>
      <c r="M6" s="4"/>
      <c r="N6" s="4"/>
      <c r="O6" s="4"/>
      <c r="P6" s="4"/>
    </row>
    <row r="7" spans="1:16">
      <c r="A7" s="2" t="s">
        <v>2541</v>
      </c>
      <c r="B7" s="4"/>
      <c r="C7" s="6">
        <v>83000000</v>
      </c>
      <c r="D7" s="6">
        <v>88000000</v>
      </c>
      <c r="E7" s="6">
        <v>83000000</v>
      </c>
      <c r="F7" s="4"/>
      <c r="G7" s="4"/>
      <c r="H7" s="4"/>
      <c r="I7" s="4"/>
      <c r="J7" s="4"/>
      <c r="K7" s="4"/>
      <c r="L7" s="4"/>
      <c r="M7" s="4"/>
      <c r="N7" s="4"/>
      <c r="O7" s="4"/>
      <c r="P7" s="4"/>
    </row>
    <row r="8" spans="1:16" ht="30">
      <c r="A8" s="2" t="s">
        <v>2542</v>
      </c>
      <c r="B8" s="4"/>
      <c r="C8" s="4"/>
      <c r="D8" s="4"/>
      <c r="E8" s="4"/>
      <c r="F8" s="4"/>
      <c r="G8" s="6">
        <v>1250000000</v>
      </c>
      <c r="H8" s="4"/>
      <c r="I8" s="4"/>
      <c r="J8" s="4"/>
      <c r="K8" s="4"/>
      <c r="L8" s="4"/>
      <c r="M8" s="4"/>
      <c r="N8" s="4"/>
      <c r="O8" s="4"/>
      <c r="P8" s="4"/>
    </row>
    <row r="9" spans="1:16">
      <c r="A9" s="2" t="s">
        <v>2543</v>
      </c>
      <c r="B9" s="4"/>
      <c r="C9" s="6">
        <v>63000000</v>
      </c>
      <c r="D9" s="6">
        <v>86000000</v>
      </c>
      <c r="E9" s="4"/>
      <c r="F9" s="4"/>
      <c r="G9" s="4"/>
      <c r="H9" s="4"/>
      <c r="I9" s="4"/>
      <c r="J9" s="4"/>
      <c r="K9" s="4"/>
      <c r="L9" s="4"/>
      <c r="M9" s="4"/>
      <c r="N9" s="4"/>
      <c r="O9" s="4"/>
      <c r="P9" s="4"/>
    </row>
    <row r="10" spans="1:16">
      <c r="A10" s="2" t="s">
        <v>2544</v>
      </c>
      <c r="B10" s="4"/>
      <c r="C10" s="6">
        <v>3974000000</v>
      </c>
      <c r="D10" s="6">
        <v>4129000000</v>
      </c>
      <c r="E10" s="4"/>
      <c r="F10" s="4"/>
      <c r="G10" s="4"/>
      <c r="H10" s="4"/>
      <c r="I10" s="4"/>
      <c r="J10" s="4"/>
      <c r="K10" s="4"/>
      <c r="L10" s="4"/>
      <c r="M10" s="4"/>
      <c r="N10" s="4"/>
      <c r="O10" s="4"/>
      <c r="P10" s="4"/>
    </row>
    <row r="11" spans="1:16">
      <c r="A11" s="2" t="s">
        <v>2545</v>
      </c>
      <c r="B11" s="4"/>
      <c r="C11" s="4"/>
      <c r="D11" s="4"/>
      <c r="E11" s="4"/>
      <c r="F11" s="4"/>
      <c r="G11" s="4"/>
      <c r="H11" s="4"/>
      <c r="I11" s="4"/>
      <c r="J11" s="4"/>
      <c r="K11" s="4"/>
      <c r="L11" s="4"/>
      <c r="M11" s="4"/>
      <c r="N11" s="4"/>
      <c r="O11" s="4"/>
      <c r="P11" s="4"/>
    </row>
    <row r="12" spans="1:16">
      <c r="A12" s="3" t="s">
        <v>2527</v>
      </c>
      <c r="B12" s="4"/>
      <c r="C12" s="4"/>
      <c r="D12" s="4"/>
      <c r="E12" s="4"/>
      <c r="F12" s="4"/>
      <c r="G12" s="4"/>
      <c r="H12" s="4"/>
      <c r="I12" s="4"/>
      <c r="J12" s="4"/>
      <c r="K12" s="4"/>
      <c r="L12" s="4"/>
      <c r="M12" s="4"/>
      <c r="N12" s="4"/>
      <c r="O12" s="4"/>
      <c r="P12" s="4"/>
    </row>
    <row r="13" spans="1:16">
      <c r="A13" s="2" t="s">
        <v>2546</v>
      </c>
      <c r="B13" s="4"/>
      <c r="C13" s="6">
        <v>1000000</v>
      </c>
      <c r="D13" s="6">
        <v>1000000</v>
      </c>
      <c r="E13" s="6">
        <v>1000000</v>
      </c>
      <c r="F13" s="4"/>
      <c r="G13" s="4"/>
      <c r="H13" s="4"/>
      <c r="I13" s="4"/>
      <c r="J13" s="4"/>
      <c r="K13" s="4"/>
      <c r="L13" s="4"/>
      <c r="M13" s="4"/>
      <c r="N13" s="4"/>
      <c r="O13" s="4"/>
      <c r="P13" s="4"/>
    </row>
    <row r="14" spans="1:16">
      <c r="A14" s="2" t="s">
        <v>2547</v>
      </c>
      <c r="B14" s="4"/>
      <c r="C14" s="4"/>
      <c r="D14" s="4"/>
      <c r="E14" s="4"/>
      <c r="F14" s="4"/>
      <c r="G14" s="4"/>
      <c r="H14" s="4"/>
      <c r="I14" s="4"/>
      <c r="J14" s="4"/>
      <c r="K14" s="4"/>
      <c r="L14" s="4"/>
      <c r="M14" s="4"/>
      <c r="N14" s="4"/>
      <c r="O14" s="4"/>
      <c r="P14" s="4"/>
    </row>
    <row r="15" spans="1:16">
      <c r="A15" s="3" t="s">
        <v>2527</v>
      </c>
      <c r="B15" s="4"/>
      <c r="C15" s="4"/>
      <c r="D15" s="4"/>
      <c r="E15" s="4"/>
      <c r="F15" s="4"/>
      <c r="G15" s="4"/>
      <c r="H15" s="4"/>
      <c r="I15" s="4"/>
      <c r="J15" s="4"/>
      <c r="K15" s="4"/>
      <c r="L15" s="4"/>
      <c r="M15" s="4"/>
      <c r="N15" s="4"/>
      <c r="O15" s="4"/>
      <c r="P15" s="4"/>
    </row>
    <row r="16" spans="1:16">
      <c r="A16" s="2" t="s">
        <v>2546</v>
      </c>
      <c r="B16" s="4"/>
      <c r="C16" s="6">
        <v>44000000</v>
      </c>
      <c r="D16" s="6">
        <v>34000000</v>
      </c>
      <c r="E16" s="6">
        <v>34000000</v>
      </c>
      <c r="F16" s="4"/>
      <c r="G16" s="4"/>
      <c r="H16" s="4"/>
      <c r="I16" s="4"/>
      <c r="J16" s="4"/>
      <c r="K16" s="4"/>
      <c r="L16" s="4"/>
      <c r="M16" s="4"/>
      <c r="N16" s="4"/>
      <c r="O16" s="4"/>
      <c r="P16" s="4"/>
    </row>
    <row r="17" spans="1:16">
      <c r="A17" s="2" t="s">
        <v>2353</v>
      </c>
      <c r="B17" s="4"/>
      <c r="C17" s="4"/>
      <c r="D17" s="4"/>
      <c r="E17" s="4"/>
      <c r="F17" s="4"/>
      <c r="G17" s="4"/>
      <c r="H17" s="4"/>
      <c r="I17" s="4"/>
      <c r="J17" s="4"/>
      <c r="K17" s="4"/>
      <c r="L17" s="4"/>
      <c r="M17" s="4"/>
      <c r="N17" s="4"/>
      <c r="O17" s="4"/>
      <c r="P17" s="4"/>
    </row>
    <row r="18" spans="1:16">
      <c r="A18" s="3" t="s">
        <v>2527</v>
      </c>
      <c r="B18" s="4"/>
      <c r="C18" s="4"/>
      <c r="D18" s="4"/>
      <c r="E18" s="4"/>
      <c r="F18" s="4"/>
      <c r="G18" s="4"/>
      <c r="H18" s="4"/>
      <c r="I18" s="4"/>
      <c r="J18" s="4"/>
      <c r="K18" s="4"/>
      <c r="L18" s="4"/>
      <c r="M18" s="4"/>
      <c r="N18" s="4"/>
      <c r="O18" s="4"/>
      <c r="P18" s="4"/>
    </row>
    <row r="19" spans="1:16" ht="30">
      <c r="A19" s="2" t="s">
        <v>2354</v>
      </c>
      <c r="B19" s="4"/>
      <c r="C19" s="4"/>
      <c r="D19" s="4"/>
      <c r="E19" s="4"/>
      <c r="F19" s="4"/>
      <c r="G19" s="4"/>
      <c r="H19" s="4"/>
      <c r="I19" s="4"/>
      <c r="J19" s="4"/>
      <c r="K19" s="4"/>
      <c r="L19" s="4"/>
      <c r="M19" s="4"/>
      <c r="N19" s="4"/>
      <c r="O19" s="4"/>
      <c r="P19" s="236">
        <v>0.51</v>
      </c>
    </row>
    <row r="20" spans="1:16" ht="30">
      <c r="A20" s="2" t="s">
        <v>2534</v>
      </c>
      <c r="B20" s="236">
        <v>0.39</v>
      </c>
      <c r="C20" s="236">
        <v>0.23</v>
      </c>
      <c r="D20" s="4"/>
      <c r="E20" s="236">
        <v>0.33</v>
      </c>
      <c r="F20" s="9" t="s">
        <v>33</v>
      </c>
      <c r="G20" s="4"/>
      <c r="H20" s="236">
        <v>0.23</v>
      </c>
      <c r="I20" s="9" t="s">
        <v>33</v>
      </c>
      <c r="J20" s="236">
        <v>0.25</v>
      </c>
      <c r="K20" s="9" t="s">
        <v>33</v>
      </c>
      <c r="L20" s="236">
        <v>0.28000000000000003</v>
      </c>
      <c r="M20" s="9" t="s">
        <v>33</v>
      </c>
      <c r="N20" s="236">
        <v>0.33</v>
      </c>
      <c r="O20" s="9" t="s">
        <v>33</v>
      </c>
      <c r="P20" s="236">
        <v>0.49</v>
      </c>
    </row>
    <row r="21" spans="1:16">
      <c r="A21" s="2" t="s">
        <v>2532</v>
      </c>
      <c r="B21" s="4"/>
      <c r="C21" s="4"/>
      <c r="D21" s="4"/>
      <c r="E21" s="4"/>
      <c r="F21" s="4"/>
      <c r="G21" s="4"/>
      <c r="H21" s="6">
        <v>125000000</v>
      </c>
      <c r="I21" s="4"/>
      <c r="J21" s="6">
        <v>85000000</v>
      </c>
      <c r="K21" s="4"/>
      <c r="L21" s="6">
        <v>242000000</v>
      </c>
      <c r="M21" s="4"/>
      <c r="N21" s="6">
        <v>157000000</v>
      </c>
      <c r="O21" s="4"/>
      <c r="P21" s="4"/>
    </row>
    <row r="22" spans="1:16">
      <c r="A22" s="2" t="s">
        <v>2543</v>
      </c>
      <c r="B22" s="4"/>
      <c r="C22" s="6">
        <v>204000000</v>
      </c>
      <c r="D22" s="6">
        <v>348000000</v>
      </c>
      <c r="E22" s="4"/>
      <c r="F22" s="4"/>
      <c r="G22" s="4"/>
      <c r="H22" s="4"/>
      <c r="I22" s="4"/>
      <c r="J22" s="4"/>
      <c r="K22" s="4"/>
      <c r="L22" s="4"/>
      <c r="M22" s="4"/>
      <c r="N22" s="4"/>
      <c r="O22" s="4"/>
      <c r="P22" s="4"/>
    </row>
    <row r="23" spans="1:16" ht="30">
      <c r="A23" s="2" t="s">
        <v>2548</v>
      </c>
      <c r="B23" s="4"/>
      <c r="C23" s="6">
        <v>5000000</v>
      </c>
      <c r="D23" s="6">
        <v>7000000</v>
      </c>
      <c r="E23" s="6">
        <v>11000000</v>
      </c>
      <c r="F23" s="4"/>
      <c r="G23" s="4"/>
      <c r="H23" s="4"/>
      <c r="I23" s="4"/>
      <c r="J23" s="4"/>
      <c r="K23" s="4"/>
      <c r="L23" s="4"/>
      <c r="M23" s="4"/>
      <c r="N23" s="4"/>
      <c r="O23" s="4"/>
      <c r="P23" s="4"/>
    </row>
    <row r="24" spans="1:16">
      <c r="A24" s="2" t="s">
        <v>2544</v>
      </c>
      <c r="B24" s="4"/>
      <c r="C24" s="7">
        <v>50000000</v>
      </c>
      <c r="D24" s="7">
        <v>50000000</v>
      </c>
      <c r="E24" s="4"/>
      <c r="F24" s="4"/>
      <c r="G24" s="4"/>
      <c r="H24" s="4"/>
      <c r="I24" s="4"/>
      <c r="J24" s="4"/>
      <c r="K24" s="4"/>
      <c r="L24" s="4"/>
      <c r="M24" s="4"/>
      <c r="N24" s="4"/>
      <c r="O24" s="4"/>
      <c r="P24" s="4"/>
    </row>
    <row r="25" spans="1:16">
      <c r="A25" s="2" t="s">
        <v>2549</v>
      </c>
      <c r="B25" s="4"/>
      <c r="C25" s="4"/>
      <c r="D25" s="4"/>
      <c r="E25" s="4"/>
      <c r="F25" s="4"/>
      <c r="G25" s="4"/>
      <c r="H25" s="4"/>
      <c r="I25" s="4"/>
      <c r="J25" s="4"/>
      <c r="K25" s="4"/>
      <c r="L25" s="4"/>
      <c r="M25" s="4"/>
      <c r="N25" s="4"/>
      <c r="O25" s="4"/>
      <c r="P25" s="4"/>
    </row>
    <row r="26" spans="1:16">
      <c r="A26" s="3" t="s">
        <v>2527</v>
      </c>
      <c r="B26" s="4"/>
      <c r="C26" s="4"/>
      <c r="D26" s="4"/>
      <c r="E26" s="4"/>
      <c r="F26" s="4"/>
      <c r="G26" s="4"/>
      <c r="H26" s="4"/>
      <c r="I26" s="4"/>
      <c r="J26" s="4"/>
      <c r="K26" s="4"/>
      <c r="L26" s="4"/>
      <c r="M26" s="4"/>
      <c r="N26" s="4"/>
      <c r="O26" s="4"/>
      <c r="P26" s="4"/>
    </row>
    <row r="27" spans="1:16">
      <c r="A27" s="2" t="s">
        <v>2550</v>
      </c>
      <c r="B27" s="4"/>
      <c r="C27" s="6">
        <v>43000000</v>
      </c>
      <c r="D27" s="4"/>
      <c r="E27" s="4"/>
      <c r="F27" s="4"/>
      <c r="G27" s="4"/>
      <c r="H27" s="4"/>
      <c r="I27" s="4"/>
      <c r="J27" s="4"/>
      <c r="K27" s="4"/>
      <c r="L27" s="4"/>
      <c r="M27" s="4"/>
      <c r="N27" s="4"/>
      <c r="O27" s="4"/>
      <c r="P27" s="4"/>
    </row>
    <row r="28" spans="1:16">
      <c r="A28" s="2" t="s">
        <v>2551</v>
      </c>
      <c r="B28" s="4"/>
      <c r="C28" s="4"/>
      <c r="D28" s="4"/>
      <c r="E28" s="4"/>
      <c r="F28" s="4"/>
      <c r="G28" s="4"/>
      <c r="H28" s="4"/>
      <c r="I28" s="4"/>
      <c r="J28" s="4"/>
      <c r="K28" s="4"/>
      <c r="L28" s="4"/>
      <c r="M28" s="4"/>
      <c r="N28" s="4"/>
      <c r="O28" s="4"/>
      <c r="P28" s="4"/>
    </row>
    <row r="29" spans="1:16">
      <c r="A29" s="3" t="s">
        <v>2527</v>
      </c>
      <c r="B29" s="4"/>
      <c r="C29" s="4"/>
      <c r="D29" s="4"/>
      <c r="E29" s="4"/>
      <c r="F29" s="4"/>
      <c r="G29" s="4"/>
      <c r="H29" s="4"/>
      <c r="I29" s="4"/>
      <c r="J29" s="4"/>
      <c r="K29" s="4"/>
      <c r="L29" s="4"/>
      <c r="M29" s="4"/>
      <c r="N29" s="4"/>
      <c r="O29" s="4"/>
      <c r="P29" s="4"/>
    </row>
    <row r="30" spans="1:16">
      <c r="A30" s="2" t="s">
        <v>2550</v>
      </c>
      <c r="B30" s="4"/>
      <c r="C30" s="6">
        <v>20400000</v>
      </c>
      <c r="D30" s="4"/>
      <c r="E30" s="4"/>
      <c r="F30" s="4"/>
      <c r="G30" s="4"/>
      <c r="H30" s="4"/>
      <c r="I30" s="4"/>
      <c r="J30" s="4"/>
      <c r="K30" s="4"/>
      <c r="L30" s="4"/>
      <c r="M30" s="4"/>
      <c r="N30" s="4"/>
      <c r="O30" s="4"/>
      <c r="P30" s="4"/>
    </row>
    <row r="31" spans="1:16">
      <c r="A31" s="2" t="s">
        <v>2552</v>
      </c>
      <c r="B31" s="4"/>
      <c r="C31" s="4"/>
      <c r="D31" s="4"/>
      <c r="E31" s="4"/>
      <c r="F31" s="4"/>
      <c r="G31" s="4"/>
      <c r="H31" s="4"/>
      <c r="I31" s="4"/>
      <c r="J31" s="4"/>
      <c r="K31" s="4"/>
      <c r="L31" s="4"/>
      <c r="M31" s="4"/>
      <c r="N31" s="4"/>
      <c r="O31" s="4"/>
      <c r="P31" s="4"/>
    </row>
    <row r="32" spans="1:16">
      <c r="A32" s="3" t="s">
        <v>2527</v>
      </c>
      <c r="B32" s="4"/>
      <c r="C32" s="4"/>
      <c r="D32" s="4"/>
      <c r="E32" s="4"/>
      <c r="F32" s="4"/>
      <c r="G32" s="4"/>
      <c r="H32" s="4"/>
      <c r="I32" s="4"/>
      <c r="J32" s="4"/>
      <c r="K32" s="4"/>
      <c r="L32" s="4"/>
      <c r="M32" s="4"/>
      <c r="N32" s="4"/>
      <c r="O32" s="4"/>
      <c r="P32" s="4"/>
    </row>
    <row r="33" spans="1:16">
      <c r="A33" s="2" t="s">
        <v>2553</v>
      </c>
      <c r="B33" s="4"/>
      <c r="C33" s="236">
        <v>0.185</v>
      </c>
      <c r="D33" s="4"/>
      <c r="E33" s="4"/>
      <c r="F33" s="4"/>
      <c r="G33" s="4"/>
      <c r="H33" s="4"/>
      <c r="I33" s="4"/>
      <c r="J33" s="4"/>
      <c r="K33" s="4"/>
      <c r="L33" s="4"/>
      <c r="M33" s="4"/>
      <c r="N33" s="4"/>
      <c r="O33" s="4"/>
      <c r="P33" s="4"/>
    </row>
    <row r="34" spans="1:16">
      <c r="A34" s="2" t="s">
        <v>2554</v>
      </c>
      <c r="B34" s="4"/>
      <c r="C34" s="4"/>
      <c r="D34" s="4"/>
      <c r="E34" s="4"/>
      <c r="F34" s="4"/>
      <c r="G34" s="4"/>
      <c r="H34" s="4"/>
      <c r="I34" s="4"/>
      <c r="J34" s="4"/>
      <c r="K34" s="4"/>
      <c r="L34" s="4"/>
      <c r="M34" s="4"/>
      <c r="N34" s="4"/>
      <c r="O34" s="4"/>
      <c r="P34" s="4"/>
    </row>
    <row r="35" spans="1:16">
      <c r="A35" s="3" t="s">
        <v>2527</v>
      </c>
      <c r="B35" s="4"/>
      <c r="C35" s="4"/>
      <c r="D35" s="4"/>
      <c r="E35" s="4"/>
      <c r="F35" s="4"/>
      <c r="G35" s="4"/>
      <c r="H35" s="4"/>
      <c r="I35" s="4"/>
      <c r="J35" s="4"/>
      <c r="K35" s="4"/>
      <c r="L35" s="4"/>
      <c r="M35" s="4"/>
      <c r="N35" s="4"/>
      <c r="O35" s="4"/>
      <c r="P35" s="4"/>
    </row>
    <row r="36" spans="1:16">
      <c r="A36" s="2" t="s">
        <v>2555</v>
      </c>
      <c r="B36" s="4"/>
      <c r="C36" s="6">
        <v>43000000</v>
      </c>
      <c r="D36" s="4"/>
      <c r="E36" s="4"/>
      <c r="F36" s="4"/>
      <c r="G36" s="4"/>
      <c r="H36" s="4"/>
      <c r="I36" s="4"/>
      <c r="J36" s="4"/>
      <c r="K36" s="4"/>
      <c r="L36" s="4"/>
      <c r="M36" s="4"/>
      <c r="N36" s="4"/>
      <c r="O36" s="4"/>
      <c r="P36" s="4"/>
    </row>
    <row r="37" spans="1:16">
      <c r="A37" s="10"/>
      <c r="B37" s="10"/>
      <c r="C37" s="10"/>
      <c r="D37" s="10"/>
      <c r="E37" s="10"/>
      <c r="F37" s="10"/>
      <c r="G37" s="10"/>
      <c r="H37" s="10"/>
      <c r="I37" s="10"/>
      <c r="J37" s="10"/>
      <c r="K37" s="10"/>
      <c r="L37" s="10"/>
      <c r="M37" s="10"/>
      <c r="N37" s="10"/>
      <c r="O37" s="10"/>
      <c r="P37" s="10"/>
    </row>
    <row r="38" spans="1:16" ht="15" customHeight="1">
      <c r="A38" s="2" t="s">
        <v>33</v>
      </c>
      <c r="B38" s="11" t="s">
        <v>2356</v>
      </c>
      <c r="C38" s="11"/>
      <c r="D38" s="11"/>
      <c r="E38" s="11"/>
      <c r="F38" s="11"/>
      <c r="G38" s="11"/>
      <c r="H38" s="11"/>
      <c r="I38" s="11"/>
      <c r="J38" s="11"/>
      <c r="K38" s="11"/>
      <c r="L38" s="11"/>
      <c r="M38" s="11"/>
      <c r="N38" s="11"/>
      <c r="O38" s="11"/>
      <c r="P38" s="11"/>
    </row>
  </sheetData>
  <mergeCells count="10">
    <mergeCell ref="A37:P37"/>
    <mergeCell ref="B38:P38"/>
    <mergeCell ref="A1:A2"/>
    <mergeCell ref="C1:G1"/>
    <mergeCell ref="H1:O1"/>
    <mergeCell ref="E2:F2"/>
    <mergeCell ref="H2:I2"/>
    <mergeCell ref="J2:K2"/>
    <mergeCell ref="L2:M2"/>
    <mergeCell ref="N2:O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56</v>
      </c>
      <c r="B1" s="8" t="s">
        <v>1</v>
      </c>
      <c r="C1" s="8"/>
      <c r="D1" s="8"/>
    </row>
    <row r="2" spans="1:4">
      <c r="A2" s="1" t="s">
        <v>29</v>
      </c>
      <c r="B2" s="1" t="s">
        <v>2</v>
      </c>
      <c r="C2" s="1" t="s">
        <v>30</v>
      </c>
      <c r="D2" s="1" t="s">
        <v>127</v>
      </c>
    </row>
    <row r="3" spans="1:4" ht="30">
      <c r="A3" s="3" t="s">
        <v>2557</v>
      </c>
      <c r="B3" s="4"/>
      <c r="C3" s="4"/>
      <c r="D3" s="4"/>
    </row>
    <row r="4" spans="1:4">
      <c r="A4" s="2" t="s">
        <v>1075</v>
      </c>
      <c r="B4" s="7">
        <v>424</v>
      </c>
      <c r="C4" s="7">
        <v>494</v>
      </c>
      <c r="D4" s="7">
        <v>327</v>
      </c>
    </row>
    <row r="5" spans="1:4">
      <c r="A5" s="2" t="s">
        <v>1076</v>
      </c>
      <c r="B5" s="4">
        <v>34</v>
      </c>
      <c r="C5" s="4">
        <v>23</v>
      </c>
      <c r="D5" s="4">
        <v>38</v>
      </c>
    </row>
    <row r="6" spans="1:4">
      <c r="A6" s="2" t="s">
        <v>1077</v>
      </c>
      <c r="B6" s="4">
        <v>8</v>
      </c>
      <c r="C6" s="4">
        <v>2</v>
      </c>
      <c r="D6" s="4"/>
    </row>
    <row r="7" spans="1:4">
      <c r="A7" s="2" t="s">
        <v>2558</v>
      </c>
      <c r="B7" s="4">
        <v>466</v>
      </c>
      <c r="C7" s="4">
        <v>519</v>
      </c>
      <c r="D7" s="4">
        <v>365</v>
      </c>
    </row>
    <row r="8" spans="1:4">
      <c r="A8" s="2" t="s">
        <v>1075</v>
      </c>
      <c r="B8" s="4">
        <v>71</v>
      </c>
      <c r="C8" s="4">
        <v>232</v>
      </c>
      <c r="D8" s="4">
        <v>252</v>
      </c>
    </row>
    <row r="9" spans="1:4">
      <c r="A9" s="2" t="s">
        <v>1076</v>
      </c>
      <c r="B9" s="4">
        <v>9</v>
      </c>
      <c r="C9" s="4">
        <v>23</v>
      </c>
      <c r="D9" s="4">
        <v>19</v>
      </c>
    </row>
    <row r="10" spans="1:4">
      <c r="A10" s="2" t="s">
        <v>1077</v>
      </c>
      <c r="B10" s="4">
        <v>-1</v>
      </c>
      <c r="C10" s="4">
        <v>-2</v>
      </c>
      <c r="D10" s="4"/>
    </row>
    <row r="11" spans="1:4">
      <c r="A11" s="2" t="s">
        <v>2559</v>
      </c>
      <c r="B11" s="4">
        <v>79</v>
      </c>
      <c r="C11" s="4">
        <v>253</v>
      </c>
      <c r="D11" s="4">
        <v>271</v>
      </c>
    </row>
    <row r="12" spans="1:4">
      <c r="A12" s="2" t="s">
        <v>161</v>
      </c>
      <c r="B12" s="7">
        <v>545</v>
      </c>
      <c r="C12" s="7">
        <v>772</v>
      </c>
      <c r="D12" s="7">
        <v>636</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560</v>
      </c>
      <c r="B1" s="8" t="s">
        <v>1</v>
      </c>
      <c r="C1" s="8"/>
      <c r="D1" s="8"/>
    </row>
    <row r="2" spans="1:4">
      <c r="A2" s="8"/>
      <c r="B2" s="1" t="s">
        <v>2</v>
      </c>
      <c r="C2" s="1" t="s">
        <v>30</v>
      </c>
      <c r="D2" s="1" t="s">
        <v>127</v>
      </c>
    </row>
    <row r="3" spans="1:4" ht="30">
      <c r="A3" s="3" t="s">
        <v>2561</v>
      </c>
      <c r="B3" s="4"/>
      <c r="C3" s="4"/>
      <c r="D3" s="4"/>
    </row>
    <row r="4" spans="1:4">
      <c r="A4" s="2" t="s">
        <v>1083</v>
      </c>
      <c r="B4" s="236">
        <v>0.35</v>
      </c>
      <c r="C4" s="236">
        <v>0.35</v>
      </c>
      <c r="D4" s="236">
        <v>0.35</v>
      </c>
    </row>
    <row r="5" spans="1:4">
      <c r="A5" s="2" t="s">
        <v>1085</v>
      </c>
      <c r="B5" s="236">
        <v>1.4E-2</v>
      </c>
      <c r="C5" s="236">
        <v>1.2E-2</v>
      </c>
      <c r="D5" s="236">
        <v>1.7000000000000001E-2</v>
      </c>
    </row>
    <row r="6" spans="1:4">
      <c r="A6" s="2" t="s">
        <v>1086</v>
      </c>
      <c r="B6" s="236">
        <v>-1.4E-2</v>
      </c>
      <c r="C6" s="236">
        <v>-1.0999999999999999E-2</v>
      </c>
      <c r="D6" s="236">
        <v>-2.1000000000000001E-2</v>
      </c>
    </row>
    <row r="7" spans="1:4">
      <c r="A7" s="2" t="s">
        <v>1087</v>
      </c>
      <c r="B7" s="236">
        <v>-8.1000000000000003E-2</v>
      </c>
      <c r="C7" s="236">
        <v>-0.06</v>
      </c>
      <c r="D7" s="236">
        <v>-6.7000000000000004E-2</v>
      </c>
    </row>
    <row r="8" spans="1:4" ht="30">
      <c r="A8" s="2" t="s">
        <v>1088</v>
      </c>
      <c r="B8" s="4"/>
      <c r="C8" s="236">
        <v>3.0000000000000001E-3</v>
      </c>
      <c r="D8" s="236">
        <v>0.08</v>
      </c>
    </row>
    <row r="9" spans="1:4">
      <c r="A9" s="2" t="s">
        <v>1089</v>
      </c>
      <c r="B9" s="4"/>
      <c r="C9" s="236">
        <v>3.0000000000000001E-3</v>
      </c>
      <c r="D9" s="236">
        <v>1E-3</v>
      </c>
    </row>
    <row r="10" spans="1:4">
      <c r="A10" s="2" t="s">
        <v>1090</v>
      </c>
      <c r="B10" s="236">
        <v>0.26900000000000002</v>
      </c>
      <c r="C10" s="236">
        <v>0.29699999999999999</v>
      </c>
      <c r="D10" s="236">
        <v>0.2879999999999999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8.28515625" bestFit="1" customWidth="1"/>
    <col min="2" max="2" width="36.5703125" customWidth="1"/>
    <col min="3" max="3" width="2.85546875" customWidth="1"/>
    <col min="4" max="4" width="36.5703125" customWidth="1"/>
    <col min="5" max="5" width="17" customWidth="1"/>
    <col min="6" max="6" width="8.28515625" customWidth="1"/>
    <col min="7" max="7" width="7.85546875" customWidth="1"/>
  </cols>
  <sheetData>
    <row r="1" spans="1:7" ht="15" customHeight="1">
      <c r="A1" s="8" t="s">
        <v>303</v>
      </c>
      <c r="B1" s="8" t="s">
        <v>1</v>
      </c>
      <c r="C1" s="8"/>
      <c r="D1" s="8"/>
      <c r="E1" s="8"/>
      <c r="F1" s="8"/>
      <c r="G1" s="8"/>
    </row>
    <row r="2" spans="1:7" ht="15" customHeight="1">
      <c r="A2" s="8"/>
      <c r="B2" s="8" t="s">
        <v>2</v>
      </c>
      <c r="C2" s="8"/>
      <c r="D2" s="8"/>
      <c r="E2" s="8"/>
      <c r="F2" s="8"/>
      <c r="G2" s="8"/>
    </row>
    <row r="3" spans="1:7">
      <c r="A3" s="3" t="s">
        <v>303</v>
      </c>
      <c r="B3" s="10"/>
      <c r="C3" s="10"/>
      <c r="D3" s="10"/>
      <c r="E3" s="10"/>
      <c r="F3" s="10"/>
      <c r="G3" s="10"/>
    </row>
    <row r="4" spans="1:7" ht="15" customHeight="1">
      <c r="A4" s="11" t="s">
        <v>303</v>
      </c>
      <c r="B4" s="39" t="s">
        <v>639</v>
      </c>
      <c r="C4" s="39"/>
      <c r="D4" s="39"/>
      <c r="E4" s="39"/>
      <c r="F4" s="39"/>
      <c r="G4" s="39"/>
    </row>
    <row r="5" spans="1:7">
      <c r="A5" s="11"/>
      <c r="B5" s="38" t="s">
        <v>640</v>
      </c>
      <c r="C5" s="38"/>
      <c r="D5" s="38"/>
      <c r="E5" s="38"/>
      <c r="F5" s="38"/>
      <c r="G5" s="38"/>
    </row>
    <row r="6" spans="1:7" ht="15.75" thickBot="1">
      <c r="A6" s="11"/>
      <c r="B6" s="19"/>
      <c r="C6" s="19"/>
      <c r="D6" s="19"/>
      <c r="E6" s="19"/>
      <c r="F6" s="19"/>
      <c r="G6" s="19"/>
    </row>
    <row r="7" spans="1:7" ht="16.5" thickTop="1" thickBot="1">
      <c r="A7" s="11"/>
      <c r="B7" s="21" t="s">
        <v>372</v>
      </c>
      <c r="C7" s="20"/>
      <c r="D7" s="24" t="s">
        <v>641</v>
      </c>
      <c r="E7" s="22"/>
      <c r="F7" s="23">
        <v>2014</v>
      </c>
      <c r="G7" s="24">
        <v>2013</v>
      </c>
    </row>
    <row r="8" spans="1:7" ht="15.75" thickTop="1">
      <c r="A8" s="11"/>
      <c r="B8" s="48" t="s">
        <v>642</v>
      </c>
      <c r="C8" s="25"/>
      <c r="D8" s="27"/>
      <c r="E8" s="73" t="s">
        <v>375</v>
      </c>
      <c r="F8" s="73">
        <v>816</v>
      </c>
      <c r="G8" s="74">
        <v>838</v>
      </c>
    </row>
    <row r="9" spans="1:7">
      <c r="A9" s="11"/>
      <c r="B9" s="28" t="s">
        <v>643</v>
      </c>
      <c r="C9" s="18"/>
      <c r="D9" s="44" t="s">
        <v>644</v>
      </c>
      <c r="E9" s="30"/>
      <c r="F9" s="49">
        <v>1810</v>
      </c>
      <c r="G9" s="50">
        <v>1763</v>
      </c>
    </row>
    <row r="10" spans="1:7">
      <c r="A10" s="11"/>
      <c r="B10" s="28" t="s">
        <v>645</v>
      </c>
      <c r="C10" s="18"/>
      <c r="D10" s="44" t="s">
        <v>646</v>
      </c>
      <c r="E10" s="30"/>
      <c r="F10" s="49">
        <v>1682</v>
      </c>
      <c r="G10" s="50">
        <v>1581</v>
      </c>
    </row>
    <row r="11" spans="1:7">
      <c r="A11" s="11"/>
      <c r="B11" s="28" t="s">
        <v>647</v>
      </c>
      <c r="C11" s="18"/>
      <c r="D11" s="44" t="s">
        <v>648</v>
      </c>
      <c r="E11" s="30"/>
      <c r="F11" s="31">
        <v>416</v>
      </c>
      <c r="G11" s="32">
        <v>397</v>
      </c>
    </row>
    <row r="12" spans="1:7">
      <c r="A12" s="11"/>
      <c r="B12" s="28" t="s">
        <v>649</v>
      </c>
      <c r="C12" s="18"/>
      <c r="D12" s="18"/>
      <c r="E12" s="30"/>
      <c r="F12" s="31">
        <v>98</v>
      </c>
      <c r="G12" s="32">
        <v>118</v>
      </c>
    </row>
    <row r="13" spans="1:7" ht="15.75" thickBot="1">
      <c r="A13" s="11"/>
      <c r="B13" s="52" t="s">
        <v>650</v>
      </c>
      <c r="C13" s="51"/>
      <c r="D13" s="51"/>
      <c r="E13" s="53"/>
      <c r="F13" s="87">
        <v>-2357</v>
      </c>
      <c r="G13" s="88">
        <v>-2166</v>
      </c>
    </row>
    <row r="14" spans="1:7" ht="15.75" thickBot="1">
      <c r="A14" s="11"/>
      <c r="B14" s="56" t="s">
        <v>514</v>
      </c>
      <c r="C14" s="75"/>
      <c r="D14" s="75"/>
      <c r="E14" s="58" t="s">
        <v>375</v>
      </c>
      <c r="F14" s="59">
        <v>2465</v>
      </c>
      <c r="G14" s="60">
        <v>2531</v>
      </c>
    </row>
    <row r="15" spans="1:7" ht="15.75" thickTop="1">
      <c r="A15" s="11"/>
      <c r="B15" s="25"/>
      <c r="C15" s="25"/>
      <c r="D15" s="25"/>
      <c r="E15" s="27"/>
      <c r="F15" s="25"/>
      <c r="G15" s="25"/>
    </row>
    <row r="16" spans="1:7" ht="25.5" customHeight="1">
      <c r="A16" s="11"/>
      <c r="B16" s="85" t="s">
        <v>651</v>
      </c>
      <c r="C16" s="85"/>
      <c r="D16" s="85"/>
      <c r="E16" s="85"/>
      <c r="F16" s="85"/>
      <c r="G16" s="85"/>
    </row>
    <row r="17" spans="1:7" ht="140.25" customHeight="1">
      <c r="A17" s="11"/>
      <c r="B17" s="85" t="s">
        <v>652</v>
      </c>
      <c r="C17" s="85"/>
      <c r="D17" s="85"/>
      <c r="E17" s="85"/>
      <c r="F17" s="85"/>
      <c r="G17" s="85"/>
    </row>
    <row r="18" spans="1:7" ht="51" customHeight="1">
      <c r="A18" s="11"/>
      <c r="B18" s="85" t="s">
        <v>653</v>
      </c>
      <c r="C18" s="85"/>
      <c r="D18" s="85"/>
      <c r="E18" s="85"/>
      <c r="F18" s="85"/>
      <c r="G18" s="85"/>
    </row>
    <row r="19" spans="1:7">
      <c r="A19" s="11"/>
      <c r="B19" s="10"/>
      <c r="C19" s="10"/>
      <c r="D19" s="10"/>
      <c r="E19" s="10"/>
      <c r="F19" s="10"/>
      <c r="G19" s="10"/>
    </row>
    <row r="20" spans="1:7" ht="25.5" customHeight="1">
      <c r="A20" s="11"/>
      <c r="B20" s="38" t="s">
        <v>654</v>
      </c>
      <c r="C20" s="38"/>
      <c r="D20" s="38"/>
      <c r="E20" s="38"/>
    </row>
    <row r="21" spans="1:7" ht="15.75" thickBot="1">
      <c r="A21" s="11"/>
      <c r="B21" s="19"/>
      <c r="C21" s="19"/>
      <c r="D21" s="19"/>
      <c r="E21" s="19"/>
    </row>
    <row r="22" spans="1:7" ht="16.5" thickTop="1" thickBot="1">
      <c r="A22" s="11"/>
      <c r="B22" s="21" t="s">
        <v>372</v>
      </c>
      <c r="C22" s="20"/>
      <c r="D22" s="24" t="s">
        <v>655</v>
      </c>
      <c r="E22" s="24" t="s">
        <v>656</v>
      </c>
    </row>
    <row r="23" spans="1:7" ht="15.75" thickTop="1">
      <c r="A23" s="11"/>
      <c r="B23" s="48" t="s">
        <v>657</v>
      </c>
      <c r="C23" s="25"/>
      <c r="D23" s="27"/>
      <c r="E23" s="27"/>
    </row>
    <row r="24" spans="1:7">
      <c r="A24" s="11"/>
      <c r="B24" s="28">
        <v>2015</v>
      </c>
      <c r="C24" s="32" t="s">
        <v>375</v>
      </c>
      <c r="D24" s="32">
        <v>92</v>
      </c>
      <c r="E24" s="32">
        <v>11</v>
      </c>
    </row>
    <row r="25" spans="1:7">
      <c r="A25" s="11"/>
      <c r="B25" s="28">
        <v>2016</v>
      </c>
      <c r="C25" s="30"/>
      <c r="D25" s="32">
        <v>87</v>
      </c>
      <c r="E25" s="32">
        <v>9</v>
      </c>
    </row>
    <row r="26" spans="1:7">
      <c r="A26" s="11"/>
      <c r="B26" s="28">
        <v>2017</v>
      </c>
      <c r="C26" s="30"/>
      <c r="D26" s="32">
        <v>79</v>
      </c>
      <c r="E26" s="32">
        <v>5</v>
      </c>
    </row>
    <row r="27" spans="1:7">
      <c r="A27" s="11"/>
      <c r="B27" s="28">
        <v>2018</v>
      </c>
      <c r="C27" s="30"/>
      <c r="D27" s="32">
        <v>76</v>
      </c>
      <c r="E27" s="32">
        <v>5</v>
      </c>
    </row>
    <row r="28" spans="1:7">
      <c r="A28" s="11"/>
      <c r="B28" s="28">
        <v>2019</v>
      </c>
      <c r="C28" s="30"/>
      <c r="D28" s="32">
        <v>69</v>
      </c>
      <c r="E28" s="32">
        <v>5</v>
      </c>
    </row>
    <row r="29" spans="1:7" ht="15.75" thickBot="1">
      <c r="A29" s="11"/>
      <c r="B29" s="52" t="s">
        <v>658</v>
      </c>
      <c r="C29" s="53"/>
      <c r="D29" s="55">
        <v>294</v>
      </c>
      <c r="E29" s="55">
        <v>2</v>
      </c>
    </row>
    <row r="30" spans="1:7" ht="15.75" thickBot="1">
      <c r="A30" s="11"/>
      <c r="B30" s="89" t="s">
        <v>659</v>
      </c>
      <c r="C30" s="109" t="s">
        <v>375</v>
      </c>
      <c r="D30" s="109">
        <v>697</v>
      </c>
      <c r="E30" s="109">
        <v>37</v>
      </c>
    </row>
    <row r="31" spans="1:7">
      <c r="A31" s="11"/>
      <c r="B31" s="95" t="s">
        <v>660</v>
      </c>
      <c r="C31" s="94"/>
      <c r="D31" s="124" t="s">
        <v>383</v>
      </c>
      <c r="E31" s="124">
        <v>9</v>
      </c>
    </row>
    <row r="32" spans="1:7" ht="15.75" thickBot="1">
      <c r="A32" s="11"/>
      <c r="B32" s="34" t="s">
        <v>661</v>
      </c>
      <c r="C32" s="19"/>
      <c r="D32" s="37" t="s">
        <v>383</v>
      </c>
      <c r="E32" s="37">
        <v>28</v>
      </c>
    </row>
  </sheetData>
  <mergeCells count="12">
    <mergeCell ref="B18:G18"/>
    <mergeCell ref="B19:G19"/>
    <mergeCell ref="B5:G5"/>
    <mergeCell ref="B20:E20"/>
    <mergeCell ref="A1:A2"/>
    <mergeCell ref="B1:G1"/>
    <mergeCell ref="B2:G2"/>
    <mergeCell ref="B3:G3"/>
    <mergeCell ref="A4:A32"/>
    <mergeCell ref="B4:G4"/>
    <mergeCell ref="B16:G16"/>
    <mergeCell ref="B17:G1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62</v>
      </c>
      <c r="B1" s="1" t="s">
        <v>1</v>
      </c>
      <c r="C1" s="1"/>
    </row>
    <row r="2" spans="1:3">
      <c r="A2" s="1" t="s">
        <v>29</v>
      </c>
      <c r="B2" s="1" t="s">
        <v>2</v>
      </c>
      <c r="C2" s="1" t="s">
        <v>30</v>
      </c>
    </row>
    <row r="3" spans="1:3">
      <c r="A3" s="3" t="s">
        <v>2563</v>
      </c>
      <c r="B3" s="4"/>
      <c r="C3" s="4"/>
    </row>
    <row r="4" spans="1:3" ht="30">
      <c r="A4" s="2" t="s">
        <v>2564</v>
      </c>
      <c r="B4" s="7">
        <v>18</v>
      </c>
      <c r="C4" s="7">
        <v>22</v>
      </c>
    </row>
    <row r="5" spans="1:3" ht="30">
      <c r="A5" s="2" t="s">
        <v>2565</v>
      </c>
      <c r="B5" s="4">
        <v>19</v>
      </c>
      <c r="C5" s="4">
        <v>19</v>
      </c>
    </row>
    <row r="6" spans="1:3" ht="30">
      <c r="A6" s="2" t="s">
        <v>2566</v>
      </c>
      <c r="B6" s="5">
        <v>49309</v>
      </c>
      <c r="C6" s="4"/>
    </row>
    <row r="7" spans="1:3" ht="30">
      <c r="A7" s="2" t="s">
        <v>2567</v>
      </c>
      <c r="B7" s="4">
        <v>1</v>
      </c>
      <c r="C7" s="4">
        <v>1</v>
      </c>
    </row>
    <row r="8" spans="1:3" ht="45">
      <c r="A8" s="2" t="s">
        <v>2568</v>
      </c>
      <c r="B8" s="7">
        <v>157</v>
      </c>
      <c r="C8" s="7">
        <v>157</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0.5703125" customWidth="1"/>
    <col min="3" max="3" width="12" customWidth="1"/>
    <col min="4" max="4" width="20.5703125" customWidth="1"/>
    <col min="5" max="5" width="12" customWidth="1"/>
    <col min="6" max="6" width="20.5703125" customWidth="1"/>
    <col min="7" max="7" width="12" customWidth="1"/>
  </cols>
  <sheetData>
    <row r="1" spans="1:7" ht="15" customHeight="1">
      <c r="A1" s="1" t="s">
        <v>2569</v>
      </c>
      <c r="B1" s="8" t="s">
        <v>1</v>
      </c>
      <c r="C1" s="8"/>
      <c r="D1" s="8"/>
      <c r="E1" s="8"/>
      <c r="F1" s="8"/>
      <c r="G1" s="8"/>
    </row>
    <row r="2" spans="1:7" ht="15" customHeight="1">
      <c r="A2" s="1" t="s">
        <v>29</v>
      </c>
      <c r="B2" s="8" t="s">
        <v>2</v>
      </c>
      <c r="C2" s="8"/>
      <c r="D2" s="8" t="s">
        <v>30</v>
      </c>
      <c r="E2" s="8"/>
      <c r="F2" s="8" t="s">
        <v>127</v>
      </c>
      <c r="G2" s="8"/>
    </row>
    <row r="3" spans="1:7" ht="45">
      <c r="A3" s="3" t="s">
        <v>2570</v>
      </c>
      <c r="B3" s="4"/>
      <c r="C3" s="4"/>
      <c r="D3" s="4"/>
      <c r="E3" s="4"/>
      <c r="F3" s="4"/>
      <c r="G3" s="4"/>
    </row>
    <row r="4" spans="1:7" ht="17.25">
      <c r="A4" s="2" t="s">
        <v>1093</v>
      </c>
      <c r="B4" s="7">
        <v>7</v>
      </c>
      <c r="C4" s="9" t="s">
        <v>33</v>
      </c>
      <c r="D4" s="7">
        <v>18</v>
      </c>
      <c r="E4" s="9" t="s">
        <v>33</v>
      </c>
      <c r="F4" s="7">
        <v>14</v>
      </c>
      <c r="G4" s="4"/>
    </row>
    <row r="5" spans="1:7" ht="30">
      <c r="A5" s="2" t="s">
        <v>1094</v>
      </c>
      <c r="B5" s="4">
        <v>2</v>
      </c>
      <c r="C5" s="4"/>
      <c r="D5" s="4">
        <v>1</v>
      </c>
      <c r="E5" s="4"/>
      <c r="F5" s="4">
        <v>6</v>
      </c>
      <c r="G5" s="4"/>
    </row>
    <row r="6" spans="1:7" ht="30">
      <c r="A6" s="2" t="s">
        <v>1095</v>
      </c>
      <c r="B6" s="4"/>
      <c r="C6" s="4"/>
      <c r="D6" s="4">
        <v>-7</v>
      </c>
      <c r="E6" s="4"/>
      <c r="F6" s="4">
        <v>-3</v>
      </c>
      <c r="G6" s="4"/>
    </row>
    <row r="7" spans="1:7" ht="30">
      <c r="A7" s="2" t="s">
        <v>1096</v>
      </c>
      <c r="B7" s="4">
        <v>2</v>
      </c>
      <c r="C7" s="4"/>
      <c r="D7" s="4">
        <v>1</v>
      </c>
      <c r="E7" s="4"/>
      <c r="F7" s="4">
        <v>2</v>
      </c>
      <c r="G7" s="4"/>
    </row>
    <row r="8" spans="1:7">
      <c r="A8" s="2" t="s">
        <v>1097</v>
      </c>
      <c r="B8" s="4"/>
      <c r="C8" s="4"/>
      <c r="D8" s="4">
        <v>-5</v>
      </c>
      <c r="E8" s="4"/>
      <c r="F8" s="4"/>
      <c r="G8" s="4"/>
    </row>
    <row r="9" spans="1:7" ht="30">
      <c r="A9" s="2" t="s">
        <v>1098</v>
      </c>
      <c r="B9" s="4"/>
      <c r="C9" s="4"/>
      <c r="D9" s="4">
        <v>-1</v>
      </c>
      <c r="E9" s="4"/>
      <c r="F9" s="4">
        <v>-1</v>
      </c>
      <c r="G9" s="4"/>
    </row>
    <row r="10" spans="1:7" ht="30">
      <c r="A10" s="2" t="s">
        <v>2571</v>
      </c>
      <c r="B10" s="7">
        <v>11</v>
      </c>
      <c r="C10" s="9" t="s">
        <v>33</v>
      </c>
      <c r="D10" s="7">
        <v>7</v>
      </c>
      <c r="E10" s="9" t="s">
        <v>33</v>
      </c>
      <c r="F10" s="7">
        <v>18</v>
      </c>
      <c r="G10" s="9" t="s">
        <v>33</v>
      </c>
    </row>
    <row r="11" spans="1:7">
      <c r="A11" s="10"/>
      <c r="B11" s="10"/>
      <c r="C11" s="10"/>
      <c r="D11" s="10"/>
      <c r="E11" s="10"/>
      <c r="F11" s="10"/>
      <c r="G11" s="10"/>
    </row>
    <row r="12" spans="1:7" ht="15" customHeight="1">
      <c r="A12" s="2" t="s">
        <v>33</v>
      </c>
      <c r="B12" s="11" t="s">
        <v>110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572</v>
      </c>
      <c r="B1" s="8" t="s">
        <v>2</v>
      </c>
      <c r="C1" s="8" t="s">
        <v>30</v>
      </c>
    </row>
    <row r="2" spans="1:3">
      <c r="A2" s="1" t="s">
        <v>29</v>
      </c>
      <c r="B2" s="8"/>
      <c r="C2" s="8"/>
    </row>
    <row r="3" spans="1:3" ht="30">
      <c r="A3" s="3" t="s">
        <v>2573</v>
      </c>
      <c r="B3" s="4"/>
      <c r="C3" s="4"/>
    </row>
    <row r="4" spans="1:3">
      <c r="A4" s="2" t="s">
        <v>2574</v>
      </c>
      <c r="B4" s="7">
        <v>463</v>
      </c>
      <c r="C4" s="7">
        <v>554</v>
      </c>
    </row>
    <row r="5" spans="1:3">
      <c r="A5" s="2" t="s">
        <v>1105</v>
      </c>
      <c r="B5" s="4">
        <v>113</v>
      </c>
      <c r="C5" s="4">
        <v>109</v>
      </c>
    </row>
    <row r="6" spans="1:3">
      <c r="A6" s="2" t="s">
        <v>1106</v>
      </c>
      <c r="B6" s="4">
        <v>96</v>
      </c>
      <c r="C6" s="4">
        <v>101</v>
      </c>
    </row>
    <row r="7" spans="1:3">
      <c r="A7" s="2" t="s">
        <v>1107</v>
      </c>
      <c r="B7" s="4">
        <v>47</v>
      </c>
      <c r="C7" s="4">
        <v>57</v>
      </c>
    </row>
    <row r="8" spans="1:3">
      <c r="A8" s="2" t="s">
        <v>1108</v>
      </c>
      <c r="B8" s="4">
        <v>18</v>
      </c>
      <c r="C8" s="4">
        <v>22</v>
      </c>
    </row>
    <row r="9" spans="1:3">
      <c r="A9" s="2" t="s">
        <v>200</v>
      </c>
      <c r="B9" s="4">
        <v>189</v>
      </c>
      <c r="C9" s="4">
        <v>180</v>
      </c>
    </row>
    <row r="10" spans="1:3">
      <c r="A10" s="2" t="s">
        <v>1109</v>
      </c>
      <c r="B10" s="4">
        <v>926</v>
      </c>
      <c r="C10" s="6">
        <v>1023</v>
      </c>
    </row>
    <row r="11" spans="1:3">
      <c r="A11" s="2" t="s">
        <v>1111</v>
      </c>
      <c r="B11" s="4">
        <v>896</v>
      </c>
      <c r="C11" s="4">
        <v>865</v>
      </c>
    </row>
    <row r="12" spans="1:3" ht="30">
      <c r="A12" s="2" t="s">
        <v>1112</v>
      </c>
      <c r="B12" s="4">
        <v>329</v>
      </c>
      <c r="C12" s="4">
        <v>381</v>
      </c>
    </row>
    <row r="13" spans="1:3">
      <c r="A13" s="2" t="s">
        <v>1113</v>
      </c>
      <c r="B13" s="4">
        <v>237</v>
      </c>
      <c r="C13" s="4">
        <v>254</v>
      </c>
    </row>
    <row r="14" spans="1:3">
      <c r="A14" s="2" t="s">
        <v>1114</v>
      </c>
      <c r="B14" s="4">
        <v>231</v>
      </c>
      <c r="C14" s="4">
        <v>44</v>
      </c>
    </row>
    <row r="15" spans="1:3" ht="30">
      <c r="A15" s="2" t="s">
        <v>2575</v>
      </c>
      <c r="B15" s="4">
        <v>105</v>
      </c>
      <c r="C15" s="4">
        <v>97</v>
      </c>
    </row>
    <row r="16" spans="1:3">
      <c r="A16" s="2" t="s">
        <v>58</v>
      </c>
      <c r="B16" s="4">
        <v>103</v>
      </c>
      <c r="C16" s="4">
        <v>114</v>
      </c>
    </row>
    <row r="17" spans="1:3">
      <c r="A17" s="2" t="s">
        <v>1116</v>
      </c>
      <c r="B17" s="4">
        <v>81</v>
      </c>
      <c r="C17" s="4">
        <v>76</v>
      </c>
    </row>
    <row r="18" spans="1:3">
      <c r="A18" s="2" t="s">
        <v>200</v>
      </c>
      <c r="B18" s="4">
        <v>148</v>
      </c>
      <c r="C18" s="4">
        <v>130</v>
      </c>
    </row>
    <row r="19" spans="1:3">
      <c r="A19" s="2" t="s">
        <v>1118</v>
      </c>
      <c r="B19" s="6">
        <v>2130</v>
      </c>
      <c r="C19" s="6">
        <v>1961</v>
      </c>
    </row>
    <row r="20" spans="1:3">
      <c r="A20" s="2" t="s">
        <v>2576</v>
      </c>
      <c r="B20" s="7">
        <v>-1204</v>
      </c>
      <c r="C20" s="7">
        <v>-938</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c r="A1" s="1" t="s">
        <v>2577</v>
      </c>
      <c r="B1" s="8" t="s">
        <v>2</v>
      </c>
      <c r="C1" s="8" t="s">
        <v>30</v>
      </c>
      <c r="D1" s="8"/>
    </row>
    <row r="2" spans="1:4">
      <c r="A2" s="1" t="s">
        <v>29</v>
      </c>
      <c r="B2" s="8"/>
      <c r="C2" s="8"/>
      <c r="D2" s="8"/>
    </row>
    <row r="3" spans="1:4" ht="30">
      <c r="A3" s="3" t="s">
        <v>2578</v>
      </c>
      <c r="B3" s="4"/>
      <c r="C3" s="4"/>
      <c r="D3" s="4"/>
    </row>
    <row r="4" spans="1:4">
      <c r="A4" s="2" t="s">
        <v>1131</v>
      </c>
      <c r="B4" s="7">
        <v>-52</v>
      </c>
      <c r="C4" s="7">
        <v>-21</v>
      </c>
      <c r="D4" s="4"/>
    </row>
    <row r="5" spans="1:4" ht="30">
      <c r="A5" s="2" t="s">
        <v>2579</v>
      </c>
      <c r="B5" s="4"/>
      <c r="C5" s="4"/>
      <c r="D5" s="4"/>
    </row>
    <row r="6" spans="1:4" ht="30">
      <c r="A6" s="3" t="s">
        <v>2578</v>
      </c>
      <c r="B6" s="4"/>
      <c r="C6" s="4"/>
      <c r="D6" s="4"/>
    </row>
    <row r="7" spans="1:4">
      <c r="A7" s="2" t="s">
        <v>1130</v>
      </c>
      <c r="B7" s="4">
        <v>-52</v>
      </c>
      <c r="C7" s="4">
        <v>-27</v>
      </c>
      <c r="D7" s="4"/>
    </row>
    <row r="8" spans="1:4" ht="30">
      <c r="A8" s="2" t="s">
        <v>2580</v>
      </c>
      <c r="B8" s="4"/>
      <c r="C8" s="4"/>
      <c r="D8" s="4"/>
    </row>
    <row r="9" spans="1:4" ht="30">
      <c r="A9" s="3" t="s">
        <v>2578</v>
      </c>
      <c r="B9" s="4"/>
      <c r="C9" s="4"/>
      <c r="D9" s="4"/>
    </row>
    <row r="10" spans="1:4" ht="17.25">
      <c r="A10" s="2" t="s">
        <v>1129</v>
      </c>
      <c r="B10" s="4"/>
      <c r="C10" s="7">
        <v>6</v>
      </c>
      <c r="D10" s="9" t="s">
        <v>33</v>
      </c>
    </row>
    <row r="11" spans="1:4">
      <c r="A11" s="10"/>
      <c r="B11" s="10"/>
      <c r="C11" s="10"/>
      <c r="D11" s="10"/>
    </row>
    <row r="12" spans="1:4" ht="45" customHeight="1">
      <c r="A12" s="2" t="s">
        <v>33</v>
      </c>
      <c r="B12" s="11" t="s">
        <v>2581</v>
      </c>
      <c r="C12" s="11"/>
      <c r="D12" s="11"/>
    </row>
  </sheetData>
  <mergeCells count="4">
    <mergeCell ref="B1:B2"/>
    <mergeCell ref="C1:D2"/>
    <mergeCell ref="A11:D11"/>
    <mergeCell ref="B12:D1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4.28515625" customWidth="1"/>
    <col min="3" max="3" width="6.7109375" customWidth="1"/>
    <col min="4" max="4" width="14.28515625" customWidth="1"/>
    <col min="5" max="5" width="6.7109375" customWidth="1"/>
    <col min="6" max="6" width="21.5703125" customWidth="1"/>
  </cols>
  <sheetData>
    <row r="1" spans="1:6" ht="15" customHeight="1">
      <c r="A1" s="1" t="s">
        <v>2582</v>
      </c>
      <c r="B1" s="8" t="s">
        <v>1</v>
      </c>
      <c r="C1" s="8"/>
      <c r="D1" s="8"/>
      <c r="E1" s="8"/>
      <c r="F1" s="8"/>
    </row>
    <row r="2" spans="1:6" ht="15" customHeight="1">
      <c r="A2" s="1" t="s">
        <v>29</v>
      </c>
      <c r="B2" s="8" t="s">
        <v>2</v>
      </c>
      <c r="C2" s="8"/>
      <c r="D2" s="8" t="s">
        <v>30</v>
      </c>
      <c r="E2" s="8"/>
      <c r="F2" s="1" t="s">
        <v>127</v>
      </c>
    </row>
    <row r="3" spans="1:6" ht="30">
      <c r="A3" s="3" t="s">
        <v>2578</v>
      </c>
      <c r="B3" s="4"/>
      <c r="C3" s="4"/>
      <c r="D3" s="4"/>
      <c r="E3" s="4"/>
      <c r="F3" s="4"/>
    </row>
    <row r="4" spans="1:6" ht="75">
      <c r="A4" s="2" t="s">
        <v>2583</v>
      </c>
      <c r="B4" s="7">
        <v>10</v>
      </c>
      <c r="C4" s="4"/>
      <c r="D4" s="4"/>
      <c r="E4" s="4"/>
      <c r="F4" s="4"/>
    </row>
    <row r="5" spans="1:6" ht="60">
      <c r="A5" s="2" t="s">
        <v>2584</v>
      </c>
      <c r="B5" s="4">
        <v>1</v>
      </c>
      <c r="C5" s="4"/>
      <c r="D5" s="4"/>
      <c r="E5" s="4"/>
      <c r="F5" s="4"/>
    </row>
    <row r="6" spans="1:6" ht="30">
      <c r="A6" s="2" t="s">
        <v>2585</v>
      </c>
      <c r="B6" s="4">
        <v>22</v>
      </c>
      <c r="C6" s="4"/>
      <c r="D6" s="4"/>
      <c r="E6" s="4"/>
      <c r="F6" s="4"/>
    </row>
    <row r="7" spans="1:6" ht="30">
      <c r="A7" s="2" t="s">
        <v>2586</v>
      </c>
      <c r="B7" s="4">
        <v>21</v>
      </c>
      <c r="C7" s="4"/>
      <c r="D7" s="4"/>
      <c r="E7" s="4"/>
      <c r="F7" s="4"/>
    </row>
    <row r="8" spans="1:6" ht="30">
      <c r="A8" s="2" t="s">
        <v>2587</v>
      </c>
      <c r="B8" s="4">
        <v>19</v>
      </c>
      <c r="C8" s="4"/>
      <c r="D8" s="4"/>
      <c r="E8" s="4"/>
      <c r="F8" s="4"/>
    </row>
    <row r="9" spans="1:6" ht="30">
      <c r="A9" s="2" t="s">
        <v>2588</v>
      </c>
      <c r="B9" s="4">
        <v>18</v>
      </c>
      <c r="C9" s="4"/>
      <c r="D9" s="4"/>
      <c r="E9" s="4"/>
      <c r="F9" s="4"/>
    </row>
    <row r="10" spans="1:6" ht="30">
      <c r="A10" s="2" t="s">
        <v>2589</v>
      </c>
      <c r="B10" s="4">
        <v>16</v>
      </c>
      <c r="C10" s="4"/>
      <c r="D10" s="4"/>
      <c r="E10" s="4"/>
      <c r="F10" s="4"/>
    </row>
    <row r="11" spans="1:6" ht="45">
      <c r="A11" s="2" t="s">
        <v>2590</v>
      </c>
      <c r="B11" s="4">
        <v>80</v>
      </c>
      <c r="C11" s="4"/>
      <c r="D11" s="4"/>
      <c r="E11" s="4"/>
      <c r="F11" s="4"/>
    </row>
    <row r="12" spans="1:6" ht="30">
      <c r="A12" s="2" t="s">
        <v>2591</v>
      </c>
      <c r="B12" s="4">
        <v>4</v>
      </c>
      <c r="C12" s="4"/>
      <c r="D12" s="4"/>
      <c r="E12" s="4"/>
      <c r="F12" s="4"/>
    </row>
    <row r="13" spans="1:6" ht="30">
      <c r="A13" s="2" t="s">
        <v>2592</v>
      </c>
      <c r="B13" s="4">
        <v>247</v>
      </c>
      <c r="C13" s="4"/>
      <c r="D13" s="4">
        <v>221</v>
      </c>
      <c r="E13" s="4"/>
      <c r="F13" s="4"/>
    </row>
    <row r="14" spans="1:6" ht="17.25">
      <c r="A14" s="2" t="s">
        <v>2593</v>
      </c>
      <c r="B14" s="4">
        <v>195</v>
      </c>
      <c r="C14" s="9" t="s">
        <v>33</v>
      </c>
      <c r="D14" s="4">
        <v>200</v>
      </c>
      <c r="E14" s="9" t="s">
        <v>33</v>
      </c>
      <c r="F14" s="4"/>
    </row>
    <row r="15" spans="1:6">
      <c r="A15" s="2" t="s">
        <v>2594</v>
      </c>
      <c r="B15" s="4">
        <v>334</v>
      </c>
      <c r="C15" s="4"/>
      <c r="D15" s="4">
        <v>357</v>
      </c>
      <c r="E15" s="4"/>
      <c r="F15" s="4">
        <v>371</v>
      </c>
    </row>
    <row r="16" spans="1:6">
      <c r="A16" s="2" t="s">
        <v>1131</v>
      </c>
      <c r="B16" s="4">
        <v>-52</v>
      </c>
      <c r="C16" s="4"/>
      <c r="D16" s="4">
        <v>-21</v>
      </c>
      <c r="E16" s="4"/>
      <c r="F16" s="4"/>
    </row>
    <row r="17" spans="1:6">
      <c r="A17" s="2" t="s">
        <v>2595</v>
      </c>
      <c r="B17" s="4"/>
      <c r="C17" s="4"/>
      <c r="D17" s="4"/>
      <c r="E17" s="4"/>
      <c r="F17" s="4"/>
    </row>
    <row r="18" spans="1:6" ht="30">
      <c r="A18" s="3" t="s">
        <v>2578</v>
      </c>
      <c r="B18" s="4"/>
      <c r="C18" s="4"/>
      <c r="D18" s="4"/>
      <c r="E18" s="4"/>
      <c r="F18" s="4"/>
    </row>
    <row r="19" spans="1:6">
      <c r="A19" s="2" t="s">
        <v>2596</v>
      </c>
      <c r="B19" s="4">
        <v>14</v>
      </c>
      <c r="C19" s="4"/>
      <c r="D19" s="4"/>
      <c r="E19" s="4"/>
      <c r="F19" s="4"/>
    </row>
    <row r="20" spans="1:6">
      <c r="A20" s="2" t="s">
        <v>2597</v>
      </c>
      <c r="B20" s="4"/>
      <c r="C20" s="4"/>
      <c r="D20" s="4"/>
      <c r="E20" s="4"/>
      <c r="F20" s="4"/>
    </row>
    <row r="21" spans="1:6" ht="30">
      <c r="A21" s="3" t="s">
        <v>2578</v>
      </c>
      <c r="B21" s="4"/>
      <c r="C21" s="4"/>
      <c r="D21" s="4"/>
      <c r="E21" s="4"/>
      <c r="F21" s="4"/>
    </row>
    <row r="22" spans="1:6" ht="45">
      <c r="A22" s="2" t="s">
        <v>2598</v>
      </c>
      <c r="B22" s="4">
        <v>44</v>
      </c>
      <c r="C22" s="4"/>
      <c r="D22" s="4">
        <v>43</v>
      </c>
      <c r="E22" s="4"/>
      <c r="F22" s="4">
        <v>42</v>
      </c>
    </row>
    <row r="23" spans="1:6">
      <c r="A23" s="2" t="s">
        <v>2594</v>
      </c>
      <c r="B23" s="4">
        <v>19</v>
      </c>
      <c r="C23" s="4"/>
      <c r="D23" s="4">
        <v>32</v>
      </c>
      <c r="E23" s="4"/>
      <c r="F23" s="4">
        <v>46</v>
      </c>
    </row>
    <row r="24" spans="1:6">
      <c r="A24" s="2" t="s">
        <v>188</v>
      </c>
      <c r="B24" s="4"/>
      <c r="C24" s="4"/>
      <c r="D24" s="4"/>
      <c r="E24" s="4"/>
      <c r="F24" s="4"/>
    </row>
    <row r="25" spans="1:6" ht="30">
      <c r="A25" s="3" t="s">
        <v>2578</v>
      </c>
      <c r="B25" s="4"/>
      <c r="C25" s="4"/>
      <c r="D25" s="4"/>
      <c r="E25" s="4"/>
      <c r="F25" s="4"/>
    </row>
    <row r="26" spans="1:6">
      <c r="A26" s="2" t="s">
        <v>2593</v>
      </c>
      <c r="B26" s="4">
        <v>4</v>
      </c>
      <c r="C26" s="4"/>
      <c r="D26" s="4">
        <v>4</v>
      </c>
      <c r="E26" s="4"/>
      <c r="F26" s="4"/>
    </row>
    <row r="27" spans="1:6">
      <c r="A27" s="2" t="s">
        <v>2599</v>
      </c>
      <c r="B27" s="4"/>
      <c r="C27" s="4"/>
      <c r="D27" s="4"/>
      <c r="E27" s="4"/>
      <c r="F27" s="4"/>
    </row>
    <row r="28" spans="1:6" ht="30">
      <c r="A28" s="3" t="s">
        <v>2578</v>
      </c>
      <c r="B28" s="4"/>
      <c r="C28" s="4"/>
      <c r="D28" s="4"/>
      <c r="E28" s="4"/>
      <c r="F28" s="4"/>
    </row>
    <row r="29" spans="1:6" ht="30">
      <c r="A29" s="2" t="s">
        <v>2600</v>
      </c>
      <c r="B29" s="7">
        <v>195</v>
      </c>
      <c r="C29" s="4"/>
      <c r="D29" s="7">
        <v>200</v>
      </c>
      <c r="E29" s="4"/>
      <c r="F29" s="4"/>
    </row>
    <row r="30" spans="1:6">
      <c r="A30" s="10"/>
      <c r="B30" s="10"/>
      <c r="C30" s="10"/>
      <c r="D30" s="10"/>
      <c r="E30" s="10"/>
      <c r="F30" s="10"/>
    </row>
    <row r="31" spans="1:6" ht="15" customHeight="1">
      <c r="A31" s="2" t="s">
        <v>33</v>
      </c>
      <c r="B31" s="11" t="s">
        <v>2601</v>
      </c>
      <c r="C31" s="11"/>
      <c r="D31" s="11"/>
      <c r="E31" s="11"/>
      <c r="F31" s="11"/>
    </row>
  </sheetData>
  <mergeCells count="5">
    <mergeCell ref="B1:F1"/>
    <mergeCell ref="B2:C2"/>
    <mergeCell ref="D2:E2"/>
    <mergeCell ref="A30:F30"/>
    <mergeCell ref="B31:F3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6.85546875" customWidth="1"/>
    <col min="3" max="3" width="12.5703125" customWidth="1"/>
    <col min="4" max="4" width="23.85546875" customWidth="1"/>
    <col min="5" max="5" width="15.28515625" customWidth="1"/>
    <col min="6" max="6" width="36.5703125" customWidth="1"/>
  </cols>
  <sheetData>
    <row r="1" spans="1:6" ht="15" customHeight="1">
      <c r="A1" s="1" t="s">
        <v>2602</v>
      </c>
      <c r="B1" s="8" t="s">
        <v>1</v>
      </c>
      <c r="C1" s="8"/>
      <c r="D1" s="8"/>
      <c r="E1" s="8"/>
      <c r="F1" s="8"/>
    </row>
    <row r="2" spans="1:6" ht="15" customHeight="1">
      <c r="A2" s="1" t="s">
        <v>29</v>
      </c>
      <c r="B2" s="8" t="s">
        <v>2</v>
      </c>
      <c r="C2" s="8"/>
      <c r="D2" s="8" t="s">
        <v>30</v>
      </c>
      <c r="E2" s="8"/>
      <c r="F2" s="1" t="s">
        <v>127</v>
      </c>
    </row>
    <row r="3" spans="1:6" ht="30">
      <c r="A3" s="3" t="s">
        <v>2603</v>
      </c>
      <c r="B3" s="4"/>
      <c r="C3" s="4"/>
      <c r="D3" s="4"/>
      <c r="E3" s="4"/>
      <c r="F3" s="4"/>
    </row>
    <row r="4" spans="1:6" ht="17.25">
      <c r="A4" s="2" t="s">
        <v>1134</v>
      </c>
      <c r="B4" s="7">
        <v>200</v>
      </c>
      <c r="C4" s="9" t="s">
        <v>33</v>
      </c>
      <c r="D4" s="4"/>
      <c r="E4" s="4"/>
      <c r="F4" s="4"/>
    </row>
    <row r="5" spans="1:6" ht="30">
      <c r="A5" s="2" t="s">
        <v>1139</v>
      </c>
      <c r="B5" s="4">
        <v>195</v>
      </c>
      <c r="C5" s="9" t="s">
        <v>33</v>
      </c>
      <c r="D5" s="4">
        <v>200</v>
      </c>
      <c r="E5" s="9" t="s">
        <v>33</v>
      </c>
      <c r="F5" s="4"/>
    </row>
    <row r="6" spans="1:6" ht="30">
      <c r="A6" s="3" t="s">
        <v>2604</v>
      </c>
      <c r="B6" s="4"/>
      <c r="C6" s="4"/>
      <c r="D6" s="4"/>
      <c r="E6" s="4"/>
      <c r="F6" s="4"/>
    </row>
    <row r="7" spans="1:6">
      <c r="A7" s="2" t="s">
        <v>2605</v>
      </c>
      <c r="B7" s="4">
        <v>10</v>
      </c>
      <c r="C7" s="4"/>
      <c r="D7" s="4">
        <v>10</v>
      </c>
      <c r="E7" s="4"/>
      <c r="F7" s="4">
        <v>10</v>
      </c>
    </row>
    <row r="8" spans="1:6" ht="30">
      <c r="A8" s="2" t="s">
        <v>2579</v>
      </c>
      <c r="B8" s="4"/>
      <c r="C8" s="4"/>
      <c r="D8" s="4"/>
      <c r="E8" s="4"/>
      <c r="F8" s="4"/>
    </row>
    <row r="9" spans="1:6" ht="30">
      <c r="A9" s="3" t="s">
        <v>2603</v>
      </c>
      <c r="B9" s="4"/>
      <c r="C9" s="4"/>
      <c r="D9" s="4"/>
      <c r="E9" s="4"/>
      <c r="F9" s="4"/>
    </row>
    <row r="10" spans="1:6">
      <c r="A10" s="2" t="s">
        <v>1134</v>
      </c>
      <c r="B10" s="4">
        <v>200</v>
      </c>
      <c r="C10" s="4"/>
      <c r="D10" s="4"/>
      <c r="E10" s="4"/>
      <c r="F10" s="4"/>
    </row>
    <row r="11" spans="1:6">
      <c r="A11" s="2" t="s">
        <v>2606</v>
      </c>
      <c r="B11" s="4">
        <v>12</v>
      </c>
      <c r="C11" s="4"/>
      <c r="D11" s="4"/>
      <c r="E11" s="4"/>
      <c r="F11" s="4"/>
    </row>
    <row r="12" spans="1:6">
      <c r="A12" s="2" t="s">
        <v>1136</v>
      </c>
      <c r="B12" s="4">
        <v>3</v>
      </c>
      <c r="C12" s="4"/>
      <c r="D12" s="4">
        <v>4</v>
      </c>
      <c r="E12" s="4"/>
      <c r="F12" s="4"/>
    </row>
    <row r="13" spans="1:6">
      <c r="A13" s="2" t="s">
        <v>1137</v>
      </c>
      <c r="B13" s="4">
        <v>-11</v>
      </c>
      <c r="C13" s="4"/>
      <c r="D13" s="4"/>
      <c r="E13" s="4"/>
      <c r="F13" s="4"/>
    </row>
    <row r="14" spans="1:6">
      <c r="A14" s="2" t="s">
        <v>1138</v>
      </c>
      <c r="B14" s="4">
        <v>-9</v>
      </c>
      <c r="C14" s="4"/>
      <c r="D14" s="4">
        <v>-4</v>
      </c>
      <c r="E14" s="4"/>
      <c r="F14" s="4"/>
    </row>
    <row r="15" spans="1:6" ht="30">
      <c r="A15" s="2" t="s">
        <v>1139</v>
      </c>
      <c r="B15" s="4">
        <v>195</v>
      </c>
      <c r="C15" s="4"/>
      <c r="D15" s="4">
        <v>200</v>
      </c>
      <c r="E15" s="4"/>
      <c r="F15" s="4"/>
    </row>
    <row r="16" spans="1:6" ht="30">
      <c r="A16" s="3" t="s">
        <v>2604</v>
      </c>
      <c r="B16" s="4"/>
      <c r="C16" s="4"/>
      <c r="D16" s="4"/>
      <c r="E16" s="4"/>
      <c r="F16" s="4"/>
    </row>
    <row r="17" spans="1:6" ht="30">
      <c r="A17" s="2" t="s">
        <v>1140</v>
      </c>
      <c r="B17" s="4">
        <v>221</v>
      </c>
      <c r="C17" s="4"/>
      <c r="D17" s="4">
        <v>32</v>
      </c>
      <c r="E17" s="4"/>
      <c r="F17" s="4"/>
    </row>
    <row r="18" spans="1:6">
      <c r="A18" s="2" t="s">
        <v>2605</v>
      </c>
      <c r="B18" s="4">
        <v>10</v>
      </c>
      <c r="C18" s="4"/>
      <c r="D18" s="4">
        <v>1</v>
      </c>
      <c r="E18" s="4"/>
      <c r="F18" s="4"/>
    </row>
    <row r="19" spans="1:6">
      <c r="A19" s="2" t="s">
        <v>1137</v>
      </c>
      <c r="B19" s="4">
        <v>-11</v>
      </c>
      <c r="C19" s="4"/>
      <c r="D19" s="4"/>
      <c r="E19" s="4"/>
      <c r="F19" s="4"/>
    </row>
    <row r="20" spans="1:6">
      <c r="A20" s="2" t="s">
        <v>2607</v>
      </c>
      <c r="B20" s="4">
        <v>36</v>
      </c>
      <c r="C20" s="4"/>
      <c r="D20" s="4">
        <v>-2</v>
      </c>
      <c r="E20" s="4"/>
      <c r="F20" s="4"/>
    </row>
    <row r="21" spans="1:6">
      <c r="A21" s="2" t="s">
        <v>1138</v>
      </c>
      <c r="B21" s="4">
        <v>-9</v>
      </c>
      <c r="C21" s="4"/>
      <c r="D21" s="4">
        <v>-4</v>
      </c>
      <c r="E21" s="4"/>
      <c r="F21" s="4"/>
    </row>
    <row r="22" spans="1:6" ht="30">
      <c r="A22" s="2" t="s">
        <v>1144</v>
      </c>
      <c r="B22" s="4">
        <v>247</v>
      </c>
      <c r="C22" s="4"/>
      <c r="D22" s="4">
        <v>27</v>
      </c>
      <c r="E22" s="4"/>
      <c r="F22" s="4"/>
    </row>
    <row r="23" spans="1:6" ht="60">
      <c r="A23" s="2" t="s">
        <v>2608</v>
      </c>
      <c r="B23" s="4">
        <v>-52</v>
      </c>
      <c r="C23" s="4"/>
      <c r="D23" s="4">
        <v>-27</v>
      </c>
      <c r="E23" s="4"/>
      <c r="F23" s="4"/>
    </row>
    <row r="24" spans="1:6" ht="30">
      <c r="A24" s="2" t="s">
        <v>2580</v>
      </c>
      <c r="B24" s="4"/>
      <c r="C24" s="4"/>
      <c r="D24" s="4"/>
      <c r="E24" s="4"/>
      <c r="F24" s="4"/>
    </row>
    <row r="25" spans="1:6" ht="30">
      <c r="A25" s="3" t="s">
        <v>2603</v>
      </c>
      <c r="B25" s="4"/>
      <c r="C25" s="4"/>
      <c r="D25" s="4"/>
      <c r="E25" s="4"/>
      <c r="F25" s="4"/>
    </row>
    <row r="26" spans="1:6" ht="17.25">
      <c r="A26" s="2" t="s">
        <v>1134</v>
      </c>
      <c r="B26" s="4"/>
      <c r="C26" s="4"/>
      <c r="D26" s="4">
        <v>185</v>
      </c>
      <c r="E26" s="9" t="s">
        <v>35</v>
      </c>
      <c r="F26" s="4"/>
    </row>
    <row r="27" spans="1:6" ht="17.25">
      <c r="A27" s="2" t="s">
        <v>2606</v>
      </c>
      <c r="B27" s="4"/>
      <c r="C27" s="4"/>
      <c r="D27" s="4">
        <v>30</v>
      </c>
      <c r="E27" s="9" t="s">
        <v>35</v>
      </c>
      <c r="F27" s="4"/>
    </row>
    <row r="28" spans="1:6" ht="17.25">
      <c r="A28" s="2" t="s">
        <v>1136</v>
      </c>
      <c r="B28" s="4"/>
      <c r="C28" s="4"/>
      <c r="D28" s="4">
        <v>5</v>
      </c>
      <c r="E28" s="9" t="s">
        <v>35</v>
      </c>
      <c r="F28" s="4"/>
    </row>
    <row r="29" spans="1:6" ht="17.25">
      <c r="A29" s="2" t="s">
        <v>1137</v>
      </c>
      <c r="B29" s="4"/>
      <c r="C29" s="4"/>
      <c r="D29" s="4">
        <v>-13</v>
      </c>
      <c r="E29" s="9" t="s">
        <v>35</v>
      </c>
      <c r="F29" s="4"/>
    </row>
    <row r="30" spans="1:6" ht="17.25">
      <c r="A30" s="2" t="s">
        <v>1138</v>
      </c>
      <c r="B30" s="4"/>
      <c r="C30" s="4"/>
      <c r="D30" s="4">
        <v>-7</v>
      </c>
      <c r="E30" s="9" t="s">
        <v>35</v>
      </c>
      <c r="F30" s="4"/>
    </row>
    <row r="31" spans="1:6" ht="30">
      <c r="A31" s="2" t="s">
        <v>1139</v>
      </c>
      <c r="B31" s="4"/>
      <c r="C31" s="4"/>
      <c r="D31" s="4">
        <v>200</v>
      </c>
      <c r="E31" s="9" t="s">
        <v>35</v>
      </c>
      <c r="F31" s="4"/>
    </row>
    <row r="32" spans="1:6" ht="30">
      <c r="A32" s="3" t="s">
        <v>2604</v>
      </c>
      <c r="B32" s="4"/>
      <c r="C32" s="4"/>
      <c r="D32" s="4"/>
      <c r="E32" s="4"/>
      <c r="F32" s="4"/>
    </row>
    <row r="33" spans="1:6" ht="30">
      <c r="A33" s="2" t="s">
        <v>1140</v>
      </c>
      <c r="B33" s="4"/>
      <c r="C33" s="4"/>
      <c r="D33" s="4">
        <v>224</v>
      </c>
      <c r="E33" s="9" t="s">
        <v>35</v>
      </c>
      <c r="F33" s="4"/>
    </row>
    <row r="34" spans="1:6" ht="17.25">
      <c r="A34" s="2" t="s">
        <v>2605</v>
      </c>
      <c r="B34" s="4"/>
      <c r="C34" s="4"/>
      <c r="D34" s="4">
        <v>10</v>
      </c>
      <c r="E34" s="9" t="s">
        <v>35</v>
      </c>
      <c r="F34" s="4"/>
    </row>
    <row r="35" spans="1:6" ht="17.25">
      <c r="A35" s="2" t="s">
        <v>1137</v>
      </c>
      <c r="B35" s="4"/>
      <c r="C35" s="4"/>
      <c r="D35" s="4">
        <v>-13</v>
      </c>
      <c r="E35" s="9" t="s">
        <v>35</v>
      </c>
      <c r="F35" s="4"/>
    </row>
    <row r="36" spans="1:6" ht="17.25">
      <c r="A36" s="2" t="s">
        <v>2607</v>
      </c>
      <c r="B36" s="4"/>
      <c r="C36" s="4"/>
      <c r="D36" s="4">
        <v>-20</v>
      </c>
      <c r="E36" s="9" t="s">
        <v>35</v>
      </c>
      <c r="F36" s="4"/>
    </row>
    <row r="37" spans="1:6" ht="17.25">
      <c r="A37" s="2" t="s">
        <v>1138</v>
      </c>
      <c r="B37" s="4"/>
      <c r="C37" s="4"/>
      <c r="D37" s="4">
        <v>-7</v>
      </c>
      <c r="E37" s="9" t="s">
        <v>35</v>
      </c>
      <c r="F37" s="4"/>
    </row>
    <row r="38" spans="1:6" ht="30">
      <c r="A38" s="2" t="s">
        <v>1144</v>
      </c>
      <c r="B38" s="4"/>
      <c r="C38" s="4"/>
      <c r="D38" s="4">
        <v>194</v>
      </c>
      <c r="E38" s="9" t="s">
        <v>35</v>
      </c>
      <c r="F38" s="4"/>
    </row>
    <row r="39" spans="1:6" ht="45">
      <c r="A39" s="2" t="s">
        <v>2609</v>
      </c>
      <c r="B39" s="4"/>
      <c r="C39" s="4"/>
      <c r="D39" s="7">
        <v>6</v>
      </c>
      <c r="E39" s="9" t="s">
        <v>35</v>
      </c>
      <c r="F39" s="4"/>
    </row>
    <row r="40" spans="1:6">
      <c r="A40" s="10"/>
      <c r="B40" s="10"/>
      <c r="C40" s="10"/>
      <c r="D40" s="10"/>
      <c r="E40" s="10"/>
      <c r="F40" s="10"/>
    </row>
    <row r="41" spans="1:6" ht="15" customHeight="1">
      <c r="A41" s="2" t="s">
        <v>33</v>
      </c>
      <c r="B41" s="11" t="s">
        <v>2601</v>
      </c>
      <c r="C41" s="11"/>
      <c r="D41" s="11"/>
      <c r="E41" s="11"/>
      <c r="F41" s="11"/>
    </row>
    <row r="42" spans="1:6" ht="30" customHeight="1">
      <c r="A42" s="2" t="s">
        <v>35</v>
      </c>
      <c r="B42" s="11" t="s">
        <v>2581</v>
      </c>
      <c r="C42" s="11"/>
      <c r="D42" s="11"/>
      <c r="E42" s="11"/>
      <c r="F42" s="11"/>
    </row>
  </sheetData>
  <mergeCells count="6">
    <mergeCell ref="B1:F1"/>
    <mergeCell ref="B2:C2"/>
    <mergeCell ref="D2:E2"/>
    <mergeCell ref="A40:F40"/>
    <mergeCell ref="B41:F41"/>
    <mergeCell ref="B42:F4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10</v>
      </c>
      <c r="B1" s="8" t="s">
        <v>1</v>
      </c>
      <c r="C1" s="8"/>
      <c r="D1" s="8"/>
    </row>
    <row r="2" spans="1:4">
      <c r="A2" s="1" t="s">
        <v>29</v>
      </c>
      <c r="B2" s="1" t="s">
        <v>2</v>
      </c>
      <c r="C2" s="1" t="s">
        <v>30</v>
      </c>
      <c r="D2" s="1" t="s">
        <v>127</v>
      </c>
    </row>
    <row r="3" spans="1:4" ht="60">
      <c r="A3" s="3" t="s">
        <v>2611</v>
      </c>
      <c r="B3" s="4"/>
      <c r="C3" s="4"/>
      <c r="D3" s="4"/>
    </row>
    <row r="4" spans="1:4">
      <c r="A4" s="2" t="s">
        <v>1142</v>
      </c>
      <c r="B4" s="7">
        <v>10</v>
      </c>
      <c r="C4" s="7">
        <v>10</v>
      </c>
      <c r="D4" s="7">
        <v>10</v>
      </c>
    </row>
    <row r="5" spans="1:4">
      <c r="A5" s="2" t="s">
        <v>1153</v>
      </c>
      <c r="B5" s="4">
        <v>-14</v>
      </c>
      <c r="C5" s="4">
        <v>-13</v>
      </c>
      <c r="D5" s="4">
        <v>-13</v>
      </c>
    </row>
    <row r="6" spans="1:4">
      <c r="A6" s="2" t="s">
        <v>1154</v>
      </c>
      <c r="B6" s="4">
        <v>7</v>
      </c>
      <c r="C6" s="4">
        <v>11</v>
      </c>
      <c r="D6" s="4">
        <v>14</v>
      </c>
    </row>
    <row r="7" spans="1:4">
      <c r="A7" s="2" t="s">
        <v>1137</v>
      </c>
      <c r="B7" s="4">
        <v>5</v>
      </c>
      <c r="C7" s="4">
        <v>5</v>
      </c>
      <c r="D7" s="4">
        <v>6</v>
      </c>
    </row>
    <row r="8" spans="1:4">
      <c r="A8" s="2" t="s">
        <v>2612</v>
      </c>
      <c r="B8" s="4">
        <v>8</v>
      </c>
      <c r="C8" s="4">
        <v>13</v>
      </c>
      <c r="D8" s="4">
        <v>17</v>
      </c>
    </row>
    <row r="9" spans="1:4" ht="30">
      <c r="A9" s="2" t="s">
        <v>180</v>
      </c>
      <c r="B9" s="4">
        <v>37</v>
      </c>
      <c r="C9" s="4">
        <v>-38</v>
      </c>
      <c r="D9" s="4">
        <v>7</v>
      </c>
    </row>
    <row r="10" spans="1:4">
      <c r="A10" s="2" t="s">
        <v>1154</v>
      </c>
      <c r="B10" s="4">
        <v>-7</v>
      </c>
      <c r="C10" s="4">
        <v>-11</v>
      </c>
      <c r="D10" s="4">
        <v>-14</v>
      </c>
    </row>
    <row r="11" spans="1:4">
      <c r="A11" s="2" t="s">
        <v>1137</v>
      </c>
      <c r="B11" s="4">
        <v>-5</v>
      </c>
      <c r="C11" s="4">
        <v>-5</v>
      </c>
      <c r="D11" s="4">
        <v>-6</v>
      </c>
    </row>
    <row r="12" spans="1:4" ht="30">
      <c r="A12" s="2" t="s">
        <v>1161</v>
      </c>
      <c r="B12" s="4">
        <v>25</v>
      </c>
      <c r="C12" s="4">
        <v>-54</v>
      </c>
      <c r="D12" s="4">
        <v>-13</v>
      </c>
    </row>
    <row r="13" spans="1:4" ht="45">
      <c r="A13" s="2" t="s">
        <v>2613</v>
      </c>
      <c r="B13" s="7">
        <v>33</v>
      </c>
      <c r="C13" s="7">
        <v>-41</v>
      </c>
      <c r="D13" s="7">
        <v>4</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7.42578125" customWidth="1"/>
    <col min="3" max="3" width="14.28515625" customWidth="1"/>
    <col min="4" max="4" width="17.42578125" customWidth="1"/>
    <col min="5" max="5" width="14.28515625" customWidth="1"/>
  </cols>
  <sheetData>
    <row r="1" spans="1:5" ht="30">
      <c r="A1" s="1" t="s">
        <v>2614</v>
      </c>
      <c r="B1" s="8" t="s">
        <v>2</v>
      </c>
      <c r="C1" s="8"/>
      <c r="D1" s="8" t="s">
        <v>30</v>
      </c>
      <c r="E1" s="8"/>
    </row>
    <row r="2" spans="1:5">
      <c r="A2" s="1" t="s">
        <v>29</v>
      </c>
      <c r="B2" s="8"/>
      <c r="C2" s="8"/>
      <c r="D2" s="8"/>
      <c r="E2" s="8"/>
    </row>
    <row r="3" spans="1:5" ht="30">
      <c r="A3" s="3" t="s">
        <v>2578</v>
      </c>
      <c r="B3" s="4"/>
      <c r="C3" s="4"/>
      <c r="D3" s="4"/>
      <c r="E3" s="4"/>
    </row>
    <row r="4" spans="1:5" ht="17.25">
      <c r="A4" s="2" t="s">
        <v>258</v>
      </c>
      <c r="B4" s="7">
        <v>195</v>
      </c>
      <c r="C4" s="9" t="s">
        <v>33</v>
      </c>
      <c r="D4" s="7">
        <v>200</v>
      </c>
      <c r="E4" s="9" t="s">
        <v>33</v>
      </c>
    </row>
    <row r="5" spans="1:5">
      <c r="A5" s="2" t="s">
        <v>440</v>
      </c>
      <c r="B5" s="4"/>
      <c r="C5" s="4"/>
      <c r="D5" s="4"/>
      <c r="E5" s="4"/>
    </row>
    <row r="6" spans="1:5" ht="30">
      <c r="A6" s="3" t="s">
        <v>2578</v>
      </c>
      <c r="B6" s="4"/>
      <c r="C6" s="4"/>
      <c r="D6" s="4"/>
      <c r="E6" s="4"/>
    </row>
    <row r="7" spans="1:5" ht="17.25">
      <c r="A7" s="2" t="s">
        <v>258</v>
      </c>
      <c r="B7" s="4">
        <v>56</v>
      </c>
      <c r="C7" s="9" t="s">
        <v>33</v>
      </c>
      <c r="D7" s="4">
        <v>48</v>
      </c>
      <c r="E7" s="9" t="s">
        <v>33</v>
      </c>
    </row>
    <row r="8" spans="1:5" ht="30">
      <c r="A8" s="2" t="s">
        <v>2615</v>
      </c>
      <c r="B8" s="4"/>
      <c r="C8" s="4"/>
      <c r="D8" s="4"/>
      <c r="E8" s="4"/>
    </row>
    <row r="9" spans="1:5" ht="30">
      <c r="A9" s="3" t="s">
        <v>2578</v>
      </c>
      <c r="B9" s="4"/>
      <c r="C9" s="4"/>
      <c r="D9" s="4"/>
      <c r="E9" s="4"/>
    </row>
    <row r="10" spans="1:5" ht="17.25">
      <c r="A10" s="2" t="s">
        <v>258</v>
      </c>
      <c r="B10" s="4">
        <v>10</v>
      </c>
      <c r="C10" s="9" t="s">
        <v>33</v>
      </c>
      <c r="D10" s="4">
        <v>8</v>
      </c>
      <c r="E10" s="9" t="s">
        <v>33</v>
      </c>
    </row>
    <row r="11" spans="1:5" ht="30">
      <c r="A11" s="2" t="s">
        <v>2616</v>
      </c>
      <c r="B11" s="4"/>
      <c r="C11" s="4"/>
      <c r="D11" s="4"/>
      <c r="E11" s="4"/>
    </row>
    <row r="12" spans="1:5" ht="30">
      <c r="A12" s="3" t="s">
        <v>2578</v>
      </c>
      <c r="B12" s="4"/>
      <c r="C12" s="4"/>
      <c r="D12" s="4"/>
      <c r="E12" s="4"/>
    </row>
    <row r="13" spans="1:5" ht="17.25">
      <c r="A13" s="2" t="s">
        <v>258</v>
      </c>
      <c r="B13" s="4">
        <v>46</v>
      </c>
      <c r="C13" s="9" t="s">
        <v>106</v>
      </c>
      <c r="D13" s="4">
        <v>40</v>
      </c>
      <c r="E13" s="9" t="s">
        <v>106</v>
      </c>
    </row>
    <row r="14" spans="1:5">
      <c r="A14" s="2" t="s">
        <v>2617</v>
      </c>
      <c r="B14" s="4"/>
      <c r="C14" s="4"/>
      <c r="D14" s="4"/>
      <c r="E14" s="4"/>
    </row>
    <row r="15" spans="1:5" ht="30">
      <c r="A15" s="3" t="s">
        <v>2578</v>
      </c>
      <c r="B15" s="4"/>
      <c r="C15" s="4"/>
      <c r="D15" s="4"/>
      <c r="E15" s="4"/>
    </row>
    <row r="16" spans="1:5" ht="17.25">
      <c r="A16" s="2" t="s">
        <v>258</v>
      </c>
      <c r="B16" s="4">
        <v>120</v>
      </c>
      <c r="C16" s="9" t="s">
        <v>33</v>
      </c>
      <c r="D16" s="4">
        <v>134</v>
      </c>
      <c r="E16" s="9" t="s">
        <v>33</v>
      </c>
    </row>
    <row r="17" spans="1:5" ht="30">
      <c r="A17" s="2" t="s">
        <v>2618</v>
      </c>
      <c r="B17" s="4"/>
      <c r="C17" s="4"/>
      <c r="D17" s="4"/>
      <c r="E17" s="4"/>
    </row>
    <row r="18" spans="1:5" ht="30">
      <c r="A18" s="3" t="s">
        <v>2578</v>
      </c>
      <c r="B18" s="4"/>
      <c r="C18" s="4"/>
      <c r="D18" s="4"/>
      <c r="E18" s="4"/>
    </row>
    <row r="19" spans="1:5" ht="17.25">
      <c r="A19" s="2" t="s">
        <v>258</v>
      </c>
      <c r="B19" s="4">
        <v>7</v>
      </c>
      <c r="C19" s="9" t="s">
        <v>33</v>
      </c>
      <c r="D19" s="4">
        <v>7</v>
      </c>
      <c r="E19" s="9" t="s">
        <v>33</v>
      </c>
    </row>
    <row r="20" spans="1:5" ht="30">
      <c r="A20" s="2" t="s">
        <v>2619</v>
      </c>
      <c r="B20" s="4"/>
      <c r="C20" s="4"/>
      <c r="D20" s="4"/>
      <c r="E20" s="4"/>
    </row>
    <row r="21" spans="1:5" ht="30">
      <c r="A21" s="3" t="s">
        <v>2578</v>
      </c>
      <c r="B21" s="4"/>
      <c r="C21" s="4"/>
      <c r="D21" s="4"/>
      <c r="E21" s="4"/>
    </row>
    <row r="22" spans="1:5" ht="17.25">
      <c r="A22" s="2" t="s">
        <v>258</v>
      </c>
      <c r="B22" s="4">
        <v>38</v>
      </c>
      <c r="C22" s="9" t="s">
        <v>33</v>
      </c>
      <c r="D22" s="4">
        <v>43</v>
      </c>
      <c r="E22" s="9" t="s">
        <v>33</v>
      </c>
    </row>
    <row r="23" spans="1:5" ht="30">
      <c r="A23" s="2" t="s">
        <v>2620</v>
      </c>
      <c r="B23" s="4"/>
      <c r="C23" s="4"/>
      <c r="D23" s="4"/>
      <c r="E23" s="4"/>
    </row>
    <row r="24" spans="1:5" ht="30">
      <c r="A24" s="3" t="s">
        <v>2578</v>
      </c>
      <c r="B24" s="4"/>
      <c r="C24" s="4"/>
      <c r="D24" s="4"/>
      <c r="E24" s="4"/>
    </row>
    <row r="25" spans="1:5" ht="17.25">
      <c r="A25" s="2" t="s">
        <v>258</v>
      </c>
      <c r="B25" s="4">
        <v>31</v>
      </c>
      <c r="C25" s="9" t="s">
        <v>33</v>
      </c>
      <c r="D25" s="4">
        <v>41</v>
      </c>
      <c r="E25" s="9" t="s">
        <v>33</v>
      </c>
    </row>
    <row r="26" spans="1:5" ht="30">
      <c r="A26" s="2" t="s">
        <v>2621</v>
      </c>
      <c r="B26" s="4"/>
      <c r="C26" s="4"/>
      <c r="D26" s="4"/>
      <c r="E26" s="4"/>
    </row>
    <row r="27" spans="1:5" ht="30">
      <c r="A27" s="3" t="s">
        <v>2578</v>
      </c>
      <c r="B27" s="4"/>
      <c r="C27" s="4"/>
      <c r="D27" s="4"/>
      <c r="E27" s="4"/>
    </row>
    <row r="28" spans="1:5" ht="17.25">
      <c r="A28" s="2" t="s">
        <v>258</v>
      </c>
      <c r="B28" s="4">
        <v>22</v>
      </c>
      <c r="C28" s="9" t="s">
        <v>33</v>
      </c>
      <c r="D28" s="4">
        <v>20</v>
      </c>
      <c r="E28" s="9" t="s">
        <v>33</v>
      </c>
    </row>
    <row r="29" spans="1:5" ht="30">
      <c r="A29" s="2" t="s">
        <v>2622</v>
      </c>
      <c r="B29" s="4"/>
      <c r="C29" s="4"/>
      <c r="D29" s="4"/>
      <c r="E29" s="4"/>
    </row>
    <row r="30" spans="1:5" ht="30">
      <c r="A30" s="3" t="s">
        <v>2578</v>
      </c>
      <c r="B30" s="4"/>
      <c r="C30" s="4"/>
      <c r="D30" s="4"/>
      <c r="E30" s="4"/>
    </row>
    <row r="31" spans="1:5" ht="17.25">
      <c r="A31" s="2" t="s">
        <v>258</v>
      </c>
      <c r="B31" s="4">
        <v>22</v>
      </c>
      <c r="C31" s="9" t="s">
        <v>33</v>
      </c>
      <c r="D31" s="4">
        <v>17</v>
      </c>
      <c r="E31" s="9" t="s">
        <v>33</v>
      </c>
    </row>
    <row r="32" spans="1:5" ht="30">
      <c r="A32" s="2" t="s">
        <v>2623</v>
      </c>
      <c r="B32" s="4"/>
      <c r="C32" s="4"/>
      <c r="D32" s="4"/>
      <c r="E32" s="4"/>
    </row>
    <row r="33" spans="1:5" ht="30">
      <c r="A33" s="3" t="s">
        <v>2578</v>
      </c>
      <c r="B33" s="4"/>
      <c r="C33" s="4"/>
      <c r="D33" s="4"/>
      <c r="E33" s="4"/>
    </row>
    <row r="34" spans="1:5" ht="17.25">
      <c r="A34" s="2" t="s">
        <v>258</v>
      </c>
      <c r="B34" s="4"/>
      <c r="C34" s="4"/>
      <c r="D34" s="4">
        <v>6</v>
      </c>
      <c r="E34" s="9" t="s">
        <v>33</v>
      </c>
    </row>
    <row r="35" spans="1:5">
      <c r="A35" s="2" t="s">
        <v>2624</v>
      </c>
      <c r="B35" s="4"/>
      <c r="C35" s="4"/>
      <c r="D35" s="4"/>
      <c r="E35" s="4"/>
    </row>
    <row r="36" spans="1:5" ht="30">
      <c r="A36" s="3" t="s">
        <v>2578</v>
      </c>
      <c r="B36" s="4"/>
      <c r="C36" s="4"/>
      <c r="D36" s="4"/>
      <c r="E36" s="4"/>
    </row>
    <row r="37" spans="1:5" ht="17.25">
      <c r="A37" s="2" t="s">
        <v>258</v>
      </c>
      <c r="B37" s="4">
        <v>19</v>
      </c>
      <c r="C37" s="9" t="s">
        <v>33</v>
      </c>
      <c r="D37" s="4">
        <v>18</v>
      </c>
      <c r="E37" s="9" t="s">
        <v>33</v>
      </c>
    </row>
    <row r="38" spans="1:5" ht="30">
      <c r="A38" s="2" t="s">
        <v>2625</v>
      </c>
      <c r="B38" s="4"/>
      <c r="C38" s="4"/>
      <c r="D38" s="4"/>
      <c r="E38" s="4"/>
    </row>
    <row r="39" spans="1:5" ht="30">
      <c r="A39" s="3" t="s">
        <v>2578</v>
      </c>
      <c r="B39" s="4"/>
      <c r="C39" s="4"/>
      <c r="D39" s="4"/>
      <c r="E39" s="4"/>
    </row>
    <row r="40" spans="1:5" ht="17.25">
      <c r="A40" s="2" t="s">
        <v>258</v>
      </c>
      <c r="B40" s="4">
        <v>3</v>
      </c>
      <c r="C40" s="9" t="s">
        <v>33</v>
      </c>
      <c r="D40" s="4">
        <v>3</v>
      </c>
      <c r="E40" s="9" t="s">
        <v>33</v>
      </c>
    </row>
    <row r="41" spans="1:5" ht="30">
      <c r="A41" s="2" t="s">
        <v>2626</v>
      </c>
      <c r="B41" s="4"/>
      <c r="C41" s="4"/>
      <c r="D41" s="4"/>
      <c r="E41" s="4"/>
    </row>
    <row r="42" spans="1:5" ht="30">
      <c r="A42" s="3" t="s">
        <v>2578</v>
      </c>
      <c r="B42" s="4"/>
      <c r="C42" s="4"/>
      <c r="D42" s="4"/>
      <c r="E42" s="4"/>
    </row>
    <row r="43" spans="1:5" ht="17.25">
      <c r="A43" s="2" t="s">
        <v>258</v>
      </c>
      <c r="B43" s="4">
        <v>11</v>
      </c>
      <c r="C43" s="9" t="s">
        <v>33</v>
      </c>
      <c r="D43" s="4">
        <v>13</v>
      </c>
      <c r="E43" s="9" t="s">
        <v>33</v>
      </c>
    </row>
    <row r="44" spans="1:5" ht="45">
      <c r="A44" s="2" t="s">
        <v>2627</v>
      </c>
      <c r="B44" s="4"/>
      <c r="C44" s="4"/>
      <c r="D44" s="4"/>
      <c r="E44" s="4"/>
    </row>
    <row r="45" spans="1:5" ht="30">
      <c r="A45" s="3" t="s">
        <v>2578</v>
      </c>
      <c r="B45" s="4"/>
      <c r="C45" s="4"/>
      <c r="D45" s="4"/>
      <c r="E45" s="4"/>
    </row>
    <row r="46" spans="1:5" ht="17.25">
      <c r="A46" s="2" t="s">
        <v>258</v>
      </c>
      <c r="B46" s="4">
        <v>2</v>
      </c>
      <c r="C46" s="9" t="s">
        <v>33</v>
      </c>
      <c r="D46" s="4">
        <v>2</v>
      </c>
      <c r="E46" s="9" t="s">
        <v>33</v>
      </c>
    </row>
    <row r="47" spans="1:5" ht="30">
      <c r="A47" s="2" t="s">
        <v>2628</v>
      </c>
      <c r="B47" s="4"/>
      <c r="C47" s="4"/>
      <c r="D47" s="4"/>
      <c r="E47" s="4"/>
    </row>
    <row r="48" spans="1:5" ht="30">
      <c r="A48" s="3" t="s">
        <v>2578</v>
      </c>
      <c r="B48" s="4"/>
      <c r="C48" s="4"/>
      <c r="D48" s="4"/>
      <c r="E48" s="4"/>
    </row>
    <row r="49" spans="1:5" ht="17.25">
      <c r="A49" s="2" t="s">
        <v>258</v>
      </c>
      <c r="B49" s="4">
        <v>3</v>
      </c>
      <c r="C49" s="9" t="s">
        <v>37</v>
      </c>
      <c r="D49" s="4"/>
      <c r="E49" s="4"/>
    </row>
    <row r="50" spans="1:5">
      <c r="A50" s="2" t="s">
        <v>2629</v>
      </c>
      <c r="B50" s="4"/>
      <c r="C50" s="4"/>
      <c r="D50" s="4"/>
      <c r="E50" s="4"/>
    </row>
    <row r="51" spans="1:5" ht="30">
      <c r="A51" s="3" t="s">
        <v>2578</v>
      </c>
      <c r="B51" s="4"/>
      <c r="C51" s="4"/>
      <c r="D51" s="4"/>
      <c r="E51" s="4"/>
    </row>
    <row r="52" spans="1:5" ht="17.25">
      <c r="A52" s="2" t="s">
        <v>258</v>
      </c>
      <c r="B52" s="4">
        <v>66</v>
      </c>
      <c r="C52" s="9" t="s">
        <v>33</v>
      </c>
      <c r="D52" s="4">
        <v>64</v>
      </c>
      <c r="E52" s="9" t="s">
        <v>33</v>
      </c>
    </row>
    <row r="53" spans="1:5" ht="30">
      <c r="A53" s="2" t="s">
        <v>2630</v>
      </c>
      <c r="B53" s="4"/>
      <c r="C53" s="4"/>
      <c r="D53" s="4"/>
      <c r="E53" s="4"/>
    </row>
    <row r="54" spans="1:5" ht="30">
      <c r="A54" s="3" t="s">
        <v>2578</v>
      </c>
      <c r="B54" s="4"/>
      <c r="C54" s="4"/>
      <c r="D54" s="4"/>
      <c r="E54" s="4"/>
    </row>
    <row r="55" spans="1:5" ht="17.25">
      <c r="A55" s="2" t="s">
        <v>258</v>
      </c>
      <c r="B55" s="4">
        <v>56</v>
      </c>
      <c r="C55" s="9" t="s">
        <v>33</v>
      </c>
      <c r="D55" s="4">
        <v>48</v>
      </c>
      <c r="E55" s="9" t="s">
        <v>33</v>
      </c>
    </row>
    <row r="56" spans="1:5" ht="45">
      <c r="A56" s="2" t="s">
        <v>2631</v>
      </c>
      <c r="B56" s="4"/>
      <c r="C56" s="4"/>
      <c r="D56" s="4"/>
      <c r="E56" s="4"/>
    </row>
    <row r="57" spans="1:5" ht="30">
      <c r="A57" s="3" t="s">
        <v>2578</v>
      </c>
      <c r="B57" s="4"/>
      <c r="C57" s="4"/>
      <c r="D57" s="4"/>
      <c r="E57" s="4"/>
    </row>
    <row r="58" spans="1:5" ht="17.25">
      <c r="A58" s="2" t="s">
        <v>258</v>
      </c>
      <c r="B58" s="4">
        <v>10</v>
      </c>
      <c r="C58" s="9" t="s">
        <v>33</v>
      </c>
      <c r="D58" s="4">
        <v>8</v>
      </c>
      <c r="E58" s="9" t="s">
        <v>33</v>
      </c>
    </row>
    <row r="59" spans="1:5" ht="45">
      <c r="A59" s="2" t="s">
        <v>2632</v>
      </c>
      <c r="B59" s="4"/>
      <c r="C59" s="4"/>
      <c r="D59" s="4"/>
      <c r="E59" s="4"/>
    </row>
    <row r="60" spans="1:5" ht="30">
      <c r="A60" s="3" t="s">
        <v>2578</v>
      </c>
      <c r="B60" s="4"/>
      <c r="C60" s="4"/>
      <c r="D60" s="4"/>
      <c r="E60" s="4"/>
    </row>
    <row r="61" spans="1:5" ht="17.25">
      <c r="A61" s="2" t="s">
        <v>258</v>
      </c>
      <c r="B61" s="4">
        <v>46</v>
      </c>
      <c r="C61" s="9" t="s">
        <v>106</v>
      </c>
      <c r="D61" s="4">
        <v>40</v>
      </c>
      <c r="E61" s="9" t="s">
        <v>106</v>
      </c>
    </row>
    <row r="62" spans="1:5" ht="30">
      <c r="A62" s="2" t="s">
        <v>2633</v>
      </c>
      <c r="B62" s="4"/>
      <c r="C62" s="4"/>
      <c r="D62" s="4"/>
      <c r="E62" s="4"/>
    </row>
    <row r="63" spans="1:5" ht="30">
      <c r="A63" s="3" t="s">
        <v>2578</v>
      </c>
      <c r="B63" s="4"/>
      <c r="C63" s="4"/>
      <c r="D63" s="4"/>
      <c r="E63" s="4"/>
    </row>
    <row r="64" spans="1:5" ht="17.25">
      <c r="A64" s="2" t="s">
        <v>258</v>
      </c>
      <c r="B64" s="4">
        <v>7</v>
      </c>
      <c r="C64" s="9" t="s">
        <v>33</v>
      </c>
      <c r="D64" s="4">
        <v>13</v>
      </c>
      <c r="E64" s="9" t="s">
        <v>33</v>
      </c>
    </row>
    <row r="65" spans="1:5" ht="45">
      <c r="A65" s="2" t="s">
        <v>2634</v>
      </c>
      <c r="B65" s="4"/>
      <c r="C65" s="4"/>
      <c r="D65" s="4"/>
      <c r="E65" s="4"/>
    </row>
    <row r="66" spans="1:5" ht="30">
      <c r="A66" s="3" t="s">
        <v>2578</v>
      </c>
      <c r="B66" s="4"/>
      <c r="C66" s="4"/>
      <c r="D66" s="4"/>
      <c r="E66" s="4"/>
    </row>
    <row r="67" spans="1:5" ht="17.25">
      <c r="A67" s="2" t="s">
        <v>258</v>
      </c>
      <c r="B67" s="4">
        <v>7</v>
      </c>
      <c r="C67" s="9" t="s">
        <v>33</v>
      </c>
      <c r="D67" s="4">
        <v>7</v>
      </c>
      <c r="E67" s="9" t="s">
        <v>33</v>
      </c>
    </row>
    <row r="68" spans="1:5" ht="45">
      <c r="A68" s="2" t="s">
        <v>2635</v>
      </c>
      <c r="B68" s="4"/>
      <c r="C68" s="4"/>
      <c r="D68" s="4"/>
      <c r="E68" s="4"/>
    </row>
    <row r="69" spans="1:5" ht="30">
      <c r="A69" s="3" t="s">
        <v>2578</v>
      </c>
      <c r="B69" s="4"/>
      <c r="C69" s="4"/>
      <c r="D69" s="4"/>
      <c r="E69" s="4"/>
    </row>
    <row r="70" spans="1:5" ht="17.25">
      <c r="A70" s="2" t="s">
        <v>258</v>
      </c>
      <c r="B70" s="4"/>
      <c r="C70" s="4"/>
      <c r="D70" s="4">
        <v>6</v>
      </c>
      <c r="E70" s="9" t="s">
        <v>33</v>
      </c>
    </row>
    <row r="71" spans="1:5" ht="30">
      <c r="A71" s="2" t="s">
        <v>2636</v>
      </c>
      <c r="B71" s="4"/>
      <c r="C71" s="4"/>
      <c r="D71" s="4"/>
      <c r="E71" s="4"/>
    </row>
    <row r="72" spans="1:5" ht="30">
      <c r="A72" s="3" t="s">
        <v>2578</v>
      </c>
      <c r="B72" s="4"/>
      <c r="C72" s="4"/>
      <c r="D72" s="4"/>
      <c r="E72" s="4"/>
    </row>
    <row r="73" spans="1:5" ht="17.25">
      <c r="A73" s="2" t="s">
        <v>258</v>
      </c>
      <c r="B73" s="4">
        <v>3</v>
      </c>
      <c r="C73" s="9" t="s">
        <v>33</v>
      </c>
      <c r="D73" s="4">
        <v>3</v>
      </c>
      <c r="E73" s="9" t="s">
        <v>33</v>
      </c>
    </row>
    <row r="74" spans="1:5" ht="45">
      <c r="A74" s="2" t="s">
        <v>2637</v>
      </c>
      <c r="B74" s="4"/>
      <c r="C74" s="4"/>
      <c r="D74" s="4"/>
      <c r="E74" s="4"/>
    </row>
    <row r="75" spans="1:5" ht="30">
      <c r="A75" s="3" t="s">
        <v>2578</v>
      </c>
      <c r="B75" s="4"/>
      <c r="C75" s="4"/>
      <c r="D75" s="4"/>
      <c r="E75" s="4"/>
    </row>
    <row r="76" spans="1:5" ht="17.25">
      <c r="A76" s="2" t="s">
        <v>258</v>
      </c>
      <c r="B76" s="4">
        <v>3</v>
      </c>
      <c r="C76" s="9" t="s">
        <v>33</v>
      </c>
      <c r="D76" s="4">
        <v>3</v>
      </c>
      <c r="E76" s="9" t="s">
        <v>33</v>
      </c>
    </row>
    <row r="77" spans="1:5">
      <c r="A77" s="2" t="s">
        <v>2638</v>
      </c>
      <c r="B77" s="4"/>
      <c r="C77" s="4"/>
      <c r="D77" s="4"/>
      <c r="E77" s="4"/>
    </row>
    <row r="78" spans="1:5" ht="30">
      <c r="A78" s="3" t="s">
        <v>2578</v>
      </c>
      <c r="B78" s="4"/>
      <c r="C78" s="4"/>
      <c r="D78" s="4"/>
      <c r="E78" s="4"/>
    </row>
    <row r="79" spans="1:5" ht="17.25">
      <c r="A79" s="2" t="s">
        <v>258</v>
      </c>
      <c r="B79" s="4">
        <v>129</v>
      </c>
      <c r="C79" s="9" t="s">
        <v>33</v>
      </c>
      <c r="D79" s="4">
        <v>136</v>
      </c>
      <c r="E79" s="9" t="s">
        <v>33</v>
      </c>
    </row>
    <row r="80" spans="1:5" ht="30">
      <c r="A80" s="2" t="s">
        <v>2639</v>
      </c>
      <c r="B80" s="4"/>
      <c r="C80" s="4"/>
      <c r="D80" s="4"/>
      <c r="E80" s="4"/>
    </row>
    <row r="81" spans="1:5" ht="30">
      <c r="A81" s="3" t="s">
        <v>2578</v>
      </c>
      <c r="B81" s="4"/>
      <c r="C81" s="4"/>
      <c r="D81" s="4"/>
      <c r="E81" s="4"/>
    </row>
    <row r="82" spans="1:5" ht="17.25">
      <c r="A82" s="2" t="s">
        <v>258</v>
      </c>
      <c r="B82" s="4">
        <v>113</v>
      </c>
      <c r="C82" s="9" t="s">
        <v>33</v>
      </c>
      <c r="D82" s="4">
        <v>121</v>
      </c>
      <c r="E82" s="9" t="s">
        <v>33</v>
      </c>
    </row>
    <row r="83" spans="1:5" ht="45">
      <c r="A83" s="2" t="s">
        <v>2640</v>
      </c>
      <c r="B83" s="4"/>
      <c r="C83" s="4"/>
      <c r="D83" s="4"/>
      <c r="E83" s="4"/>
    </row>
    <row r="84" spans="1:5" ht="30">
      <c r="A84" s="3" t="s">
        <v>2578</v>
      </c>
      <c r="B84" s="4"/>
      <c r="C84" s="4"/>
      <c r="D84" s="4"/>
      <c r="E84" s="4"/>
    </row>
    <row r="85" spans="1:5" ht="17.25">
      <c r="A85" s="2" t="s">
        <v>258</v>
      </c>
      <c r="B85" s="4">
        <v>38</v>
      </c>
      <c r="C85" s="9" t="s">
        <v>33</v>
      </c>
      <c r="D85" s="4">
        <v>43</v>
      </c>
      <c r="E85" s="9" t="s">
        <v>33</v>
      </c>
    </row>
    <row r="86" spans="1:5" ht="45">
      <c r="A86" s="2" t="s">
        <v>2641</v>
      </c>
      <c r="B86" s="4"/>
      <c r="C86" s="4"/>
      <c r="D86" s="4"/>
      <c r="E86" s="4"/>
    </row>
    <row r="87" spans="1:5" ht="30">
      <c r="A87" s="3" t="s">
        <v>2578</v>
      </c>
      <c r="B87" s="4"/>
      <c r="C87" s="4"/>
      <c r="D87" s="4"/>
      <c r="E87" s="4"/>
    </row>
    <row r="88" spans="1:5" ht="17.25">
      <c r="A88" s="2" t="s">
        <v>258</v>
      </c>
      <c r="B88" s="4">
        <v>31</v>
      </c>
      <c r="C88" s="9" t="s">
        <v>33</v>
      </c>
      <c r="D88" s="4">
        <v>41</v>
      </c>
      <c r="E88" s="9" t="s">
        <v>33</v>
      </c>
    </row>
    <row r="89" spans="1:5" ht="45">
      <c r="A89" s="2" t="s">
        <v>2642</v>
      </c>
      <c r="B89" s="4"/>
      <c r="C89" s="4"/>
      <c r="D89" s="4"/>
      <c r="E89" s="4"/>
    </row>
    <row r="90" spans="1:5" ht="30">
      <c r="A90" s="3" t="s">
        <v>2578</v>
      </c>
      <c r="B90" s="4"/>
      <c r="C90" s="4"/>
      <c r="D90" s="4"/>
      <c r="E90" s="4"/>
    </row>
    <row r="91" spans="1:5" ht="17.25">
      <c r="A91" s="2" t="s">
        <v>258</v>
      </c>
      <c r="B91" s="4">
        <v>22</v>
      </c>
      <c r="C91" s="9" t="s">
        <v>33</v>
      </c>
      <c r="D91" s="4">
        <v>20</v>
      </c>
      <c r="E91" s="9" t="s">
        <v>33</v>
      </c>
    </row>
    <row r="92" spans="1:5" ht="45">
      <c r="A92" s="2" t="s">
        <v>2643</v>
      </c>
      <c r="B92" s="4"/>
      <c r="C92" s="4"/>
      <c r="D92" s="4"/>
      <c r="E92" s="4"/>
    </row>
    <row r="93" spans="1:5" ht="30">
      <c r="A93" s="3" t="s">
        <v>2578</v>
      </c>
      <c r="B93" s="4"/>
      <c r="C93" s="4"/>
      <c r="D93" s="4"/>
      <c r="E93" s="4"/>
    </row>
    <row r="94" spans="1:5" ht="17.25">
      <c r="A94" s="2" t="s">
        <v>258</v>
      </c>
      <c r="B94" s="4">
        <v>22</v>
      </c>
      <c r="C94" s="9" t="s">
        <v>33</v>
      </c>
      <c r="D94" s="4">
        <v>17</v>
      </c>
      <c r="E94" s="9" t="s">
        <v>33</v>
      </c>
    </row>
    <row r="95" spans="1:5" ht="30">
      <c r="A95" s="2" t="s">
        <v>2644</v>
      </c>
      <c r="B95" s="4"/>
      <c r="C95" s="4"/>
      <c r="D95" s="4"/>
      <c r="E95" s="4"/>
    </row>
    <row r="96" spans="1:5" ht="30">
      <c r="A96" s="3" t="s">
        <v>2578</v>
      </c>
      <c r="B96" s="4"/>
      <c r="C96" s="4"/>
      <c r="D96" s="4"/>
      <c r="E96" s="4"/>
    </row>
    <row r="97" spans="1:5" ht="17.25">
      <c r="A97" s="2" t="s">
        <v>258</v>
      </c>
      <c r="B97" s="4">
        <v>16</v>
      </c>
      <c r="C97" s="9" t="s">
        <v>33</v>
      </c>
      <c r="D97" s="4">
        <v>15</v>
      </c>
      <c r="E97" s="9" t="s">
        <v>33</v>
      </c>
    </row>
    <row r="98" spans="1:5" ht="45">
      <c r="A98" s="2" t="s">
        <v>2645</v>
      </c>
      <c r="B98" s="4"/>
      <c r="C98" s="4"/>
      <c r="D98" s="4"/>
      <c r="E98" s="4"/>
    </row>
    <row r="99" spans="1:5" ht="30">
      <c r="A99" s="3" t="s">
        <v>2578</v>
      </c>
      <c r="B99" s="4"/>
      <c r="C99" s="4"/>
      <c r="D99" s="4"/>
      <c r="E99" s="4"/>
    </row>
    <row r="100" spans="1:5" ht="17.25">
      <c r="A100" s="2" t="s">
        <v>258</v>
      </c>
      <c r="B100" s="4">
        <v>11</v>
      </c>
      <c r="C100" s="9" t="s">
        <v>33</v>
      </c>
      <c r="D100" s="4">
        <v>13</v>
      </c>
      <c r="E100" s="9" t="s">
        <v>33</v>
      </c>
    </row>
    <row r="101" spans="1:5" ht="45">
      <c r="A101" s="2" t="s">
        <v>2646</v>
      </c>
      <c r="B101" s="4"/>
      <c r="C101" s="4"/>
      <c r="D101" s="4"/>
      <c r="E101" s="4"/>
    </row>
    <row r="102" spans="1:5" ht="30">
      <c r="A102" s="3" t="s">
        <v>2578</v>
      </c>
      <c r="B102" s="4"/>
      <c r="C102" s="4"/>
      <c r="D102" s="4"/>
      <c r="E102" s="4"/>
    </row>
    <row r="103" spans="1:5" ht="17.25">
      <c r="A103" s="2" t="s">
        <v>258</v>
      </c>
      <c r="B103" s="4">
        <v>2</v>
      </c>
      <c r="C103" s="9" t="s">
        <v>33</v>
      </c>
      <c r="D103" s="4">
        <v>2</v>
      </c>
      <c r="E103" s="9" t="s">
        <v>33</v>
      </c>
    </row>
    <row r="104" spans="1:5" ht="45">
      <c r="A104" s="2" t="s">
        <v>2647</v>
      </c>
      <c r="B104" s="4"/>
      <c r="C104" s="4"/>
      <c r="D104" s="4"/>
      <c r="E104" s="4"/>
    </row>
    <row r="105" spans="1:5" ht="30">
      <c r="A105" s="3" t="s">
        <v>2578</v>
      </c>
      <c r="B105" s="4"/>
      <c r="C105" s="4"/>
      <c r="D105" s="4"/>
      <c r="E105" s="4"/>
    </row>
    <row r="106" spans="1:5" ht="17.25">
      <c r="A106" s="2" t="s">
        <v>258</v>
      </c>
      <c r="B106" s="7">
        <v>3</v>
      </c>
      <c r="C106" s="9" t="s">
        <v>37</v>
      </c>
      <c r="D106" s="4"/>
      <c r="E106" s="4"/>
    </row>
    <row r="107" spans="1:5">
      <c r="A107" s="10"/>
      <c r="B107" s="10"/>
      <c r="C107" s="10"/>
      <c r="D107" s="10"/>
      <c r="E107" s="10"/>
    </row>
    <row r="108" spans="1:5" ht="15" customHeight="1">
      <c r="A108" s="2" t="s">
        <v>33</v>
      </c>
      <c r="B108" s="11" t="s">
        <v>2601</v>
      </c>
      <c r="C108" s="11"/>
      <c r="D108" s="11"/>
      <c r="E108" s="11"/>
    </row>
    <row r="109" spans="1:5" ht="15" customHeight="1">
      <c r="A109" s="2" t="s">
        <v>35</v>
      </c>
      <c r="B109" s="11" t="s">
        <v>1193</v>
      </c>
      <c r="C109" s="11"/>
      <c r="D109" s="11"/>
      <c r="E109" s="11"/>
    </row>
    <row r="110" spans="1:5" ht="15" customHeight="1">
      <c r="A110" s="2" t="s">
        <v>37</v>
      </c>
      <c r="B110" s="11" t="s">
        <v>1194</v>
      </c>
      <c r="C110" s="11"/>
      <c r="D110" s="11"/>
      <c r="E110" s="11"/>
    </row>
  </sheetData>
  <mergeCells count="6">
    <mergeCell ref="B1:C2"/>
    <mergeCell ref="D1:E2"/>
    <mergeCell ref="A107:E107"/>
    <mergeCell ref="B108:E108"/>
    <mergeCell ref="B109:E109"/>
    <mergeCell ref="B110:E110"/>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8" t="s">
        <v>2648</v>
      </c>
      <c r="B1" s="8" t="s">
        <v>1</v>
      </c>
      <c r="C1" s="8"/>
      <c r="D1" s="8"/>
      <c r="E1" s="8"/>
      <c r="F1" s="8"/>
      <c r="G1" s="8"/>
    </row>
    <row r="2" spans="1:7" ht="15" customHeight="1">
      <c r="A2" s="8"/>
      <c r="B2" s="8" t="s">
        <v>2</v>
      </c>
      <c r="C2" s="8"/>
      <c r="D2" s="8" t="s">
        <v>30</v>
      </c>
      <c r="E2" s="8"/>
      <c r="F2" s="8" t="s">
        <v>127</v>
      </c>
      <c r="G2" s="8"/>
    </row>
    <row r="3" spans="1:7" ht="30">
      <c r="A3" s="3" t="s">
        <v>2649</v>
      </c>
      <c r="B3" s="4"/>
      <c r="C3" s="4"/>
      <c r="D3" s="4"/>
      <c r="E3" s="4"/>
      <c r="F3" s="4"/>
      <c r="G3" s="4"/>
    </row>
    <row r="4" spans="1:7" ht="17.25">
      <c r="A4" s="2" t="s">
        <v>1205</v>
      </c>
      <c r="B4" s="236">
        <v>3.8199999999999998E-2</v>
      </c>
      <c r="C4" s="9" t="s">
        <v>33</v>
      </c>
      <c r="D4" s="236">
        <v>4.7199999999999999E-2</v>
      </c>
      <c r="E4" s="9" t="s">
        <v>33</v>
      </c>
      <c r="F4" s="236">
        <v>3.8300000000000001E-2</v>
      </c>
      <c r="G4" s="9" t="s">
        <v>33</v>
      </c>
    </row>
    <row r="5" spans="1:7" ht="17.25">
      <c r="A5" s="2" t="s">
        <v>1206</v>
      </c>
      <c r="B5" s="4"/>
      <c r="C5" s="4"/>
      <c r="D5" s="236">
        <v>0.04</v>
      </c>
      <c r="E5" s="9" t="s">
        <v>33</v>
      </c>
      <c r="F5" s="236">
        <v>0.04</v>
      </c>
      <c r="G5" s="9" t="s">
        <v>33</v>
      </c>
    </row>
    <row r="6" spans="1:7" ht="17.25">
      <c r="A6" s="2" t="s">
        <v>1208</v>
      </c>
      <c r="B6" s="236">
        <v>7.2499999999999995E-2</v>
      </c>
      <c r="C6" s="9" t="s">
        <v>33</v>
      </c>
      <c r="D6" s="236">
        <v>7.4999999999999997E-2</v>
      </c>
      <c r="E6" s="9" t="s">
        <v>33</v>
      </c>
      <c r="F6" s="236">
        <v>0.08</v>
      </c>
      <c r="G6" s="9" t="s">
        <v>33</v>
      </c>
    </row>
    <row r="7" spans="1:7">
      <c r="A7" s="3" t="s">
        <v>2650</v>
      </c>
      <c r="B7" s="4"/>
      <c r="C7" s="4"/>
      <c r="D7" s="4"/>
      <c r="E7" s="4"/>
      <c r="F7" s="4"/>
      <c r="G7" s="4"/>
    </row>
    <row r="8" spans="1:7" ht="17.25">
      <c r="A8" s="2" t="s">
        <v>1205</v>
      </c>
      <c r="B8" s="236">
        <v>4.7199999999999999E-2</v>
      </c>
      <c r="C8" s="9" t="s">
        <v>33</v>
      </c>
      <c r="D8" s="236">
        <v>3.8300000000000001E-2</v>
      </c>
      <c r="E8" s="9" t="s">
        <v>33</v>
      </c>
      <c r="F8" s="236">
        <v>4.2700000000000002E-2</v>
      </c>
      <c r="G8" s="9" t="s">
        <v>33</v>
      </c>
    </row>
    <row r="9" spans="1:7" ht="17.25">
      <c r="A9" s="2" t="s">
        <v>1206</v>
      </c>
      <c r="B9" s="4"/>
      <c r="C9" s="4"/>
      <c r="D9" s="236">
        <v>0.04</v>
      </c>
      <c r="E9" s="9" t="s">
        <v>33</v>
      </c>
      <c r="F9" s="236">
        <v>0.05</v>
      </c>
      <c r="G9" s="9" t="s">
        <v>33</v>
      </c>
    </row>
    <row r="10" spans="1:7" ht="17.25">
      <c r="A10" s="2" t="s">
        <v>1208</v>
      </c>
      <c r="B10" s="236">
        <v>7.2499999999999995E-2</v>
      </c>
      <c r="C10" s="9" t="s">
        <v>33</v>
      </c>
      <c r="D10" s="236">
        <v>7.4999999999999997E-2</v>
      </c>
      <c r="E10" s="9" t="s">
        <v>33</v>
      </c>
      <c r="F10" s="236">
        <v>0.08</v>
      </c>
      <c r="G10" s="9" t="s">
        <v>33</v>
      </c>
    </row>
    <row r="11" spans="1:7">
      <c r="A11" s="10"/>
      <c r="B11" s="10"/>
      <c r="C11" s="10"/>
      <c r="D11" s="10"/>
      <c r="E11" s="10"/>
      <c r="F11" s="10"/>
      <c r="G11" s="10"/>
    </row>
    <row r="12" spans="1:7" ht="30" customHeight="1">
      <c r="A12" s="2" t="s">
        <v>33</v>
      </c>
      <c r="B12" s="11" t="s">
        <v>2651</v>
      </c>
      <c r="C12" s="11"/>
      <c r="D12" s="11"/>
      <c r="E12" s="11"/>
      <c r="F12" s="11"/>
      <c r="G12" s="11"/>
    </row>
  </sheetData>
  <mergeCells count="7">
    <mergeCell ref="B12:G12"/>
    <mergeCell ref="A1:A2"/>
    <mergeCell ref="B1:G1"/>
    <mergeCell ref="B2:C2"/>
    <mergeCell ref="D2:E2"/>
    <mergeCell ref="F2:G2"/>
    <mergeCell ref="A11:G1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customWidth="1"/>
    <col min="3" max="3" width="4.85546875" customWidth="1"/>
    <col min="4" max="4" width="15.42578125" customWidth="1"/>
    <col min="5" max="5" width="4.85546875" customWidth="1"/>
  </cols>
  <sheetData>
    <row r="1" spans="1:5" ht="15" customHeight="1">
      <c r="A1" s="1" t="s">
        <v>2652</v>
      </c>
      <c r="B1" s="8" t="s">
        <v>2</v>
      </c>
      <c r="C1" s="8"/>
      <c r="D1" s="8" t="s">
        <v>30</v>
      </c>
      <c r="E1" s="8"/>
    </row>
    <row r="2" spans="1:5" ht="30">
      <c r="A2" s="3" t="s">
        <v>2578</v>
      </c>
      <c r="B2" s="4"/>
      <c r="C2" s="4"/>
      <c r="D2" s="4"/>
      <c r="E2" s="4"/>
    </row>
    <row r="3" spans="1:5" ht="30">
      <c r="A3" s="2" t="s">
        <v>2653</v>
      </c>
      <c r="B3" s="236">
        <v>1</v>
      </c>
      <c r="C3" s="4"/>
      <c r="D3" s="236">
        <v>1</v>
      </c>
      <c r="E3" s="4"/>
    </row>
    <row r="4" spans="1:5">
      <c r="A4" s="2" t="s">
        <v>2654</v>
      </c>
      <c r="B4" s="4"/>
      <c r="C4" s="4"/>
      <c r="D4" s="4"/>
      <c r="E4" s="4"/>
    </row>
    <row r="5" spans="1:5" ht="30">
      <c r="A5" s="3" t="s">
        <v>2578</v>
      </c>
      <c r="B5" s="4"/>
      <c r="C5" s="4"/>
      <c r="D5" s="4"/>
      <c r="E5" s="4"/>
    </row>
    <row r="6" spans="1:5" ht="30">
      <c r="A6" s="2" t="s">
        <v>2653</v>
      </c>
      <c r="B6" s="236">
        <v>0.62</v>
      </c>
      <c r="C6" s="4"/>
      <c r="D6" s="236">
        <v>0.65</v>
      </c>
      <c r="E6" s="4"/>
    </row>
    <row r="7" spans="1:5">
      <c r="A7" s="2" t="s">
        <v>1217</v>
      </c>
      <c r="B7" s="236">
        <v>0.02</v>
      </c>
      <c r="C7" s="4"/>
      <c r="D7" s="236">
        <v>0.02</v>
      </c>
      <c r="E7" s="4"/>
    </row>
    <row r="8" spans="1:5" ht="30">
      <c r="A8" s="2" t="s">
        <v>2655</v>
      </c>
      <c r="B8" s="236">
        <v>0.64</v>
      </c>
      <c r="C8" s="9" t="s">
        <v>33</v>
      </c>
      <c r="D8" s="236">
        <v>0.67</v>
      </c>
      <c r="E8" s="9" t="s">
        <v>33</v>
      </c>
    </row>
    <row r="9" spans="1:5">
      <c r="A9" s="2" t="s">
        <v>2656</v>
      </c>
      <c r="B9" s="4"/>
      <c r="C9" s="4"/>
      <c r="D9" s="4"/>
      <c r="E9" s="4"/>
    </row>
    <row r="10" spans="1:5" ht="30">
      <c r="A10" s="3" t="s">
        <v>2578</v>
      </c>
      <c r="B10" s="4"/>
      <c r="C10" s="4"/>
      <c r="D10" s="4"/>
      <c r="E10" s="4"/>
    </row>
    <row r="11" spans="1:5" ht="30">
      <c r="A11" s="2" t="s">
        <v>2653</v>
      </c>
      <c r="B11" s="236">
        <v>0.2</v>
      </c>
      <c r="C11" s="4"/>
      <c r="D11" s="236">
        <v>0.22</v>
      </c>
      <c r="E11" s="4"/>
    </row>
    <row r="12" spans="1:5">
      <c r="A12" s="2" t="s">
        <v>2657</v>
      </c>
      <c r="B12" s="4"/>
      <c r="C12" s="4"/>
      <c r="D12" s="4"/>
      <c r="E12" s="4"/>
    </row>
    <row r="13" spans="1:5" ht="30">
      <c r="A13" s="3" t="s">
        <v>2578</v>
      </c>
      <c r="B13" s="4"/>
      <c r="C13" s="4"/>
      <c r="D13" s="4"/>
      <c r="E13" s="4"/>
    </row>
    <row r="14" spans="1:5">
      <c r="A14" s="2" t="s">
        <v>2658</v>
      </c>
      <c r="B14" s="236">
        <v>0.12</v>
      </c>
      <c r="C14" s="4"/>
      <c r="D14" s="236">
        <v>7.0000000000000007E-2</v>
      </c>
      <c r="E14" s="4"/>
    </row>
    <row r="15" spans="1:5">
      <c r="A15" s="2" t="s">
        <v>2659</v>
      </c>
      <c r="B15" s="4"/>
      <c r="C15" s="4"/>
      <c r="D15" s="4"/>
      <c r="E15" s="4"/>
    </row>
    <row r="16" spans="1:5" ht="30">
      <c r="A16" s="3" t="s">
        <v>2578</v>
      </c>
      <c r="B16" s="4"/>
      <c r="C16" s="4"/>
      <c r="D16" s="4"/>
      <c r="E16" s="4"/>
    </row>
    <row r="17" spans="1:5">
      <c r="A17" s="2" t="s">
        <v>1221</v>
      </c>
      <c r="B17" s="236">
        <v>0.04</v>
      </c>
      <c r="C17" s="4"/>
      <c r="D17" s="236">
        <v>0.04</v>
      </c>
      <c r="E17" s="4"/>
    </row>
    <row r="18" spans="1:5">
      <c r="A18" s="10"/>
      <c r="B18" s="10"/>
      <c r="C18" s="10"/>
      <c r="D18" s="10"/>
      <c r="E18" s="10"/>
    </row>
    <row r="19" spans="1:5" ht="15" customHeight="1">
      <c r="A19" s="2" t="s">
        <v>33</v>
      </c>
      <c r="B19" s="11" t="s">
        <v>1223</v>
      </c>
      <c r="C19" s="11"/>
      <c r="D19" s="11"/>
      <c r="E19" s="11"/>
    </row>
  </sheetData>
  <mergeCells count="4">
    <mergeCell ref="B1:C1"/>
    <mergeCell ref="D1:E1"/>
    <mergeCell ref="A18:E18"/>
    <mergeCell ref="B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2" max="2" width="36.5703125" customWidth="1"/>
    <col min="3" max="3" width="4.85546875" customWidth="1"/>
    <col min="4" max="4" width="25" customWidth="1"/>
    <col min="5" max="5" width="17.42578125" customWidth="1"/>
    <col min="6" max="6" width="21.85546875" customWidth="1"/>
    <col min="7" max="7" width="22.5703125" customWidth="1"/>
    <col min="8" max="8" width="12.140625" customWidth="1"/>
  </cols>
  <sheetData>
    <row r="1" spans="1:8" ht="15" customHeight="1">
      <c r="A1" s="8" t="s">
        <v>60</v>
      </c>
      <c r="B1" s="8" t="s">
        <v>1</v>
      </c>
      <c r="C1" s="8"/>
      <c r="D1" s="8"/>
      <c r="E1" s="8"/>
      <c r="F1" s="8"/>
      <c r="G1" s="8"/>
      <c r="H1" s="8"/>
    </row>
    <row r="2" spans="1:8" ht="15" customHeight="1">
      <c r="A2" s="8"/>
      <c r="B2" s="8" t="s">
        <v>2</v>
      </c>
      <c r="C2" s="8"/>
      <c r="D2" s="8"/>
      <c r="E2" s="8"/>
      <c r="F2" s="8"/>
      <c r="G2" s="8"/>
      <c r="H2" s="8"/>
    </row>
    <row r="3" spans="1:8">
      <c r="A3" s="3" t="s">
        <v>60</v>
      </c>
      <c r="B3" s="10"/>
      <c r="C3" s="10"/>
      <c r="D3" s="10"/>
      <c r="E3" s="10"/>
      <c r="F3" s="10"/>
      <c r="G3" s="10"/>
      <c r="H3" s="10"/>
    </row>
    <row r="4" spans="1:8" ht="15" customHeight="1">
      <c r="A4" s="11" t="s">
        <v>60</v>
      </c>
      <c r="B4" s="39" t="s">
        <v>662</v>
      </c>
      <c r="C4" s="39"/>
      <c r="D4" s="39"/>
      <c r="E4" s="39"/>
      <c r="F4" s="39"/>
      <c r="G4" s="39"/>
      <c r="H4" s="39"/>
    </row>
    <row r="5" spans="1:8">
      <c r="A5" s="11"/>
      <c r="B5" s="10"/>
      <c r="C5" s="10"/>
      <c r="D5" s="10"/>
      <c r="E5" s="10"/>
      <c r="F5" s="10"/>
      <c r="G5" s="10"/>
      <c r="H5" s="10"/>
    </row>
    <row r="6" spans="1:8" ht="51" customHeight="1">
      <c r="A6" s="11"/>
      <c r="B6" s="85" t="s">
        <v>663</v>
      </c>
      <c r="C6" s="85"/>
      <c r="D6" s="85"/>
      <c r="E6" s="85"/>
      <c r="F6" s="85"/>
      <c r="G6" s="85"/>
      <c r="H6" s="85"/>
    </row>
    <row r="7" spans="1:8">
      <c r="A7" s="11"/>
      <c r="B7" s="38" t="s">
        <v>664</v>
      </c>
      <c r="C7" s="38"/>
      <c r="D7" s="38"/>
      <c r="E7" s="38"/>
      <c r="F7" s="38"/>
      <c r="G7" s="38"/>
      <c r="H7" s="38"/>
    </row>
    <row r="8" spans="1:8" ht="15.75" thickBot="1">
      <c r="A8" s="11"/>
      <c r="B8" s="19"/>
      <c r="C8" s="19"/>
      <c r="D8" s="19"/>
      <c r="E8" s="19"/>
      <c r="F8" s="19"/>
      <c r="G8" s="19"/>
      <c r="H8" s="19"/>
    </row>
    <row r="9" spans="1:8" ht="15.75" thickTop="1">
      <c r="A9" s="11"/>
      <c r="B9" s="25"/>
      <c r="C9" s="25"/>
      <c r="D9" s="101" t="s">
        <v>489</v>
      </c>
      <c r="E9" s="101" t="s">
        <v>665</v>
      </c>
      <c r="F9" s="101" t="s">
        <v>491</v>
      </c>
      <c r="G9" s="101" t="s">
        <v>577</v>
      </c>
      <c r="H9" s="43"/>
    </row>
    <row r="10" spans="1:8" ht="15.75" thickBot="1">
      <c r="A10" s="11"/>
      <c r="B10" s="34" t="s">
        <v>372</v>
      </c>
      <c r="C10" s="19"/>
      <c r="D10" s="46" t="s">
        <v>666</v>
      </c>
      <c r="E10" s="46" t="s">
        <v>666</v>
      </c>
      <c r="F10" s="46" t="s">
        <v>667</v>
      </c>
      <c r="G10" s="46" t="s">
        <v>668</v>
      </c>
      <c r="H10" s="46" t="s">
        <v>187</v>
      </c>
    </row>
    <row r="11" spans="1:8" ht="15.75" thickTop="1">
      <c r="A11" s="11"/>
      <c r="B11" s="48" t="s">
        <v>669</v>
      </c>
      <c r="C11" s="48" t="s">
        <v>375</v>
      </c>
      <c r="D11" s="74">
        <v>613</v>
      </c>
      <c r="E11" s="106">
        <v>1655</v>
      </c>
      <c r="F11" s="74" t="s">
        <v>670</v>
      </c>
      <c r="G11" s="74">
        <v>148</v>
      </c>
      <c r="H11" s="106">
        <v>2416</v>
      </c>
    </row>
    <row r="12" spans="1:8" ht="15.75" thickBot="1">
      <c r="A12" s="11"/>
      <c r="B12" s="52" t="s">
        <v>671</v>
      </c>
      <c r="C12" s="51"/>
      <c r="D12" s="55" t="s">
        <v>383</v>
      </c>
      <c r="E12" s="55" t="s">
        <v>383</v>
      </c>
      <c r="F12" s="55" t="s">
        <v>670</v>
      </c>
      <c r="G12" s="55" t="s">
        <v>670</v>
      </c>
      <c r="H12" s="55" t="s">
        <v>383</v>
      </c>
    </row>
    <row r="13" spans="1:8">
      <c r="A13" s="11"/>
      <c r="B13" s="95" t="s">
        <v>672</v>
      </c>
      <c r="C13" s="95" t="s">
        <v>375</v>
      </c>
      <c r="D13" s="124">
        <v>613</v>
      </c>
      <c r="E13" s="98">
        <v>1655</v>
      </c>
      <c r="F13" s="124" t="s">
        <v>670</v>
      </c>
      <c r="G13" s="124">
        <v>148</v>
      </c>
      <c r="H13" s="98">
        <v>2416</v>
      </c>
    </row>
    <row r="14" spans="1:8" ht="15.75" thickBot="1">
      <c r="A14" s="11"/>
      <c r="B14" s="52" t="s">
        <v>671</v>
      </c>
      <c r="C14" s="51"/>
      <c r="D14" s="55" t="s">
        <v>383</v>
      </c>
      <c r="E14" s="55" t="s">
        <v>383</v>
      </c>
      <c r="F14" s="55" t="s">
        <v>670</v>
      </c>
      <c r="G14" s="55" t="s">
        <v>670</v>
      </c>
      <c r="H14" s="55" t="s">
        <v>383</v>
      </c>
    </row>
    <row r="15" spans="1:8" ht="15.75" thickBot="1">
      <c r="A15" s="11"/>
      <c r="B15" s="110" t="s">
        <v>673</v>
      </c>
      <c r="C15" s="110" t="s">
        <v>375</v>
      </c>
      <c r="D15" s="58">
        <v>613</v>
      </c>
      <c r="E15" s="59">
        <v>1655</v>
      </c>
      <c r="F15" s="61" t="s">
        <v>670</v>
      </c>
      <c r="G15" s="58">
        <v>148</v>
      </c>
      <c r="H15" s="59">
        <v>2416</v>
      </c>
    </row>
    <row r="16" spans="1:8" ht="15.75" thickTop="1">
      <c r="A16" s="11"/>
      <c r="B16" s="25"/>
      <c r="C16" s="25"/>
      <c r="D16" s="27"/>
      <c r="E16" s="27"/>
      <c r="F16" s="27"/>
      <c r="G16" s="27"/>
      <c r="H16" s="27"/>
    </row>
    <row r="17" spans="1:8" ht="63.75" customHeight="1">
      <c r="A17" s="11"/>
      <c r="B17" s="85" t="s">
        <v>674</v>
      </c>
      <c r="C17" s="85"/>
      <c r="D17" s="85"/>
      <c r="E17" s="85"/>
      <c r="F17" s="85"/>
      <c r="G17" s="85"/>
      <c r="H17" s="85"/>
    </row>
  </sheetData>
  <mergeCells count="10">
    <mergeCell ref="B7:H7"/>
    <mergeCell ref="A1:A2"/>
    <mergeCell ref="B1:H1"/>
    <mergeCell ref="B2:H2"/>
    <mergeCell ref="B3:H3"/>
    <mergeCell ref="A4:A17"/>
    <mergeCell ref="B4:H4"/>
    <mergeCell ref="B5:H5"/>
    <mergeCell ref="B6:H6"/>
    <mergeCell ref="B17:H17"/>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660</v>
      </c>
      <c r="B1" s="8" t="s">
        <v>2</v>
      </c>
      <c r="C1" s="8" t="s">
        <v>30</v>
      </c>
    </row>
    <row r="2" spans="1:3">
      <c r="A2" s="1" t="s">
        <v>29</v>
      </c>
      <c r="B2" s="8"/>
      <c r="C2" s="8"/>
    </row>
    <row r="3" spans="1:3" ht="30">
      <c r="A3" s="2" t="s">
        <v>2661</v>
      </c>
      <c r="B3" s="4"/>
      <c r="C3" s="4"/>
    </row>
    <row r="4" spans="1:3" ht="30">
      <c r="A4" s="3" t="s">
        <v>2578</v>
      </c>
      <c r="B4" s="4"/>
      <c r="C4" s="4"/>
    </row>
    <row r="5" spans="1:3">
      <c r="A5" s="2" t="s">
        <v>1230</v>
      </c>
      <c r="B5" s="4"/>
      <c r="C5" s="7">
        <v>194</v>
      </c>
    </row>
    <row r="6" spans="1:3">
      <c r="A6" s="2" t="s">
        <v>1231</v>
      </c>
      <c r="B6" s="4"/>
      <c r="C6" s="4">
        <v>194</v>
      </c>
    </row>
    <row r="7" spans="1:3">
      <c r="A7" s="2" t="s">
        <v>1232</v>
      </c>
      <c r="B7" s="4"/>
      <c r="C7" s="4">
        <v>200</v>
      </c>
    </row>
    <row r="8" spans="1:3" ht="30">
      <c r="A8" s="2" t="s">
        <v>2662</v>
      </c>
      <c r="B8" s="4"/>
      <c r="C8" s="4"/>
    </row>
    <row r="9" spans="1:3" ht="30">
      <c r="A9" s="3" t="s">
        <v>2578</v>
      </c>
      <c r="B9" s="4"/>
      <c r="C9" s="4"/>
    </row>
    <row r="10" spans="1:3">
      <c r="A10" s="2" t="s">
        <v>1230</v>
      </c>
      <c r="B10" s="4">
        <v>247</v>
      </c>
      <c r="C10" s="4">
        <v>27</v>
      </c>
    </row>
    <row r="11" spans="1:3">
      <c r="A11" s="2" t="s">
        <v>1231</v>
      </c>
      <c r="B11" s="4">
        <v>247</v>
      </c>
      <c r="C11" s="4">
        <v>27</v>
      </c>
    </row>
    <row r="12" spans="1:3">
      <c r="A12" s="2" t="s">
        <v>1232</v>
      </c>
      <c r="B12" s="7">
        <v>195</v>
      </c>
      <c r="C12" s="4"/>
    </row>
  </sheetData>
  <mergeCells count="2">
    <mergeCell ref="B1:B2"/>
    <mergeCell ref="C1:C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2.140625" customWidth="1"/>
    <col min="3" max="3" width="5.7109375" customWidth="1"/>
    <col min="4" max="4" width="12.140625" customWidth="1"/>
    <col min="5" max="5" width="5.7109375" customWidth="1"/>
    <col min="6" max="6" width="18.42578125" customWidth="1"/>
  </cols>
  <sheetData>
    <row r="1" spans="1:6" ht="15" customHeight="1">
      <c r="A1" s="1" t="s">
        <v>2663</v>
      </c>
      <c r="B1" s="8" t="s">
        <v>1</v>
      </c>
      <c r="C1" s="8"/>
      <c r="D1" s="8"/>
      <c r="E1" s="8"/>
      <c r="F1" s="8"/>
    </row>
    <row r="2" spans="1:6" ht="15" customHeight="1">
      <c r="A2" s="1" t="s">
        <v>29</v>
      </c>
      <c r="B2" s="8" t="s">
        <v>2</v>
      </c>
      <c r="C2" s="8"/>
      <c r="D2" s="8" t="s">
        <v>30</v>
      </c>
      <c r="E2" s="8"/>
      <c r="F2" s="1" t="s">
        <v>127</v>
      </c>
    </row>
    <row r="3" spans="1:6" ht="30">
      <c r="A3" s="3" t="s">
        <v>2664</v>
      </c>
      <c r="B3" s="4"/>
      <c r="C3" s="4"/>
      <c r="D3" s="4"/>
      <c r="E3" s="4"/>
      <c r="F3" s="4"/>
    </row>
    <row r="4" spans="1:6" ht="30">
      <c r="A4" s="2" t="s">
        <v>180</v>
      </c>
      <c r="B4" s="7">
        <v>37</v>
      </c>
      <c r="C4" s="4"/>
      <c r="D4" s="7">
        <v>-38</v>
      </c>
      <c r="E4" s="4"/>
      <c r="F4" s="7">
        <v>7</v>
      </c>
    </row>
    <row r="5" spans="1:6" ht="45">
      <c r="A5" s="3" t="s">
        <v>2665</v>
      </c>
      <c r="B5" s="4"/>
      <c r="C5" s="4"/>
      <c r="D5" s="4"/>
      <c r="E5" s="4"/>
      <c r="F5" s="4"/>
    </row>
    <row r="6" spans="1:6" ht="45">
      <c r="A6" s="2" t="s">
        <v>176</v>
      </c>
      <c r="B6" s="4">
        <v>378</v>
      </c>
      <c r="C6" s="4"/>
      <c r="D6" s="4">
        <v>-295</v>
      </c>
      <c r="E6" s="4"/>
      <c r="F6" s="4">
        <v>-63</v>
      </c>
    </row>
    <row r="7" spans="1:6" ht="30">
      <c r="A7" s="2" t="s">
        <v>177</v>
      </c>
      <c r="B7" s="4">
        <v>-24</v>
      </c>
      <c r="C7" s="4"/>
      <c r="D7" s="4">
        <v>4</v>
      </c>
      <c r="E7" s="4"/>
      <c r="F7" s="4">
        <v>-10</v>
      </c>
    </row>
    <row r="8" spans="1:6" ht="30">
      <c r="A8" s="3" t="s">
        <v>2666</v>
      </c>
      <c r="B8" s="4"/>
      <c r="C8" s="4"/>
      <c r="D8" s="4"/>
      <c r="E8" s="4"/>
      <c r="F8" s="4"/>
    </row>
    <row r="9" spans="1:6" ht="45">
      <c r="A9" s="2" t="s">
        <v>178</v>
      </c>
      <c r="B9" s="4">
        <v>39</v>
      </c>
      <c r="C9" s="4"/>
      <c r="D9" s="4">
        <v>-8</v>
      </c>
      <c r="E9" s="4"/>
      <c r="F9" s="4">
        <v>24</v>
      </c>
    </row>
    <row r="10" spans="1:6" ht="45">
      <c r="A10" s="2" t="s">
        <v>179</v>
      </c>
      <c r="B10" s="4">
        <v>-29</v>
      </c>
      <c r="C10" s="4"/>
      <c r="D10" s="4">
        <v>-29</v>
      </c>
      <c r="E10" s="4"/>
      <c r="F10" s="4">
        <v>-54</v>
      </c>
    </row>
    <row r="11" spans="1:6" ht="30">
      <c r="A11" s="3" t="s">
        <v>2667</v>
      </c>
      <c r="B11" s="4"/>
      <c r="C11" s="4"/>
      <c r="D11" s="4"/>
      <c r="E11" s="4"/>
      <c r="F11" s="4"/>
    </row>
    <row r="12" spans="1:6" ht="30">
      <c r="A12" s="2" t="s">
        <v>180</v>
      </c>
      <c r="B12" s="4">
        <v>25</v>
      </c>
      <c r="C12" s="4"/>
      <c r="D12" s="4">
        <v>-25</v>
      </c>
      <c r="E12" s="4"/>
      <c r="F12" s="4">
        <v>5</v>
      </c>
    </row>
    <row r="13" spans="1:6" ht="30">
      <c r="A13" s="2" t="s">
        <v>181</v>
      </c>
      <c r="B13" s="4">
        <v>-8</v>
      </c>
      <c r="C13" s="4"/>
      <c r="D13" s="4">
        <v>-10</v>
      </c>
      <c r="E13" s="4"/>
      <c r="F13" s="4">
        <v>-13</v>
      </c>
    </row>
    <row r="14" spans="1:6">
      <c r="A14" s="3" t="s">
        <v>2668</v>
      </c>
      <c r="B14" s="4"/>
      <c r="C14" s="4"/>
      <c r="D14" s="4"/>
      <c r="E14" s="4"/>
      <c r="F14" s="4"/>
    </row>
    <row r="15" spans="1:6">
      <c r="A15" s="2" t="s">
        <v>2669</v>
      </c>
      <c r="B15" s="4">
        <v>534</v>
      </c>
      <c r="C15" s="4"/>
      <c r="D15" s="4">
        <v>-451</v>
      </c>
      <c r="E15" s="4"/>
      <c r="F15" s="4">
        <v>-145</v>
      </c>
    </row>
    <row r="16" spans="1:6">
      <c r="A16" s="2" t="s">
        <v>2670</v>
      </c>
      <c r="B16" s="4">
        <v>-187</v>
      </c>
      <c r="C16" s="4"/>
      <c r="D16" s="4">
        <v>158</v>
      </c>
      <c r="E16" s="4"/>
      <c r="F16" s="4">
        <v>50</v>
      </c>
    </row>
    <row r="17" spans="1:6" ht="30">
      <c r="A17" s="2" t="s">
        <v>182</v>
      </c>
      <c r="B17" s="4">
        <v>347</v>
      </c>
      <c r="C17" s="4"/>
      <c r="D17" s="4">
        <v>-293</v>
      </c>
      <c r="E17" s="4"/>
      <c r="F17" s="4">
        <v>-95</v>
      </c>
    </row>
    <row r="18" spans="1:6" ht="30">
      <c r="A18" s="3" t="s">
        <v>2671</v>
      </c>
      <c r="B18" s="4"/>
      <c r="C18" s="4"/>
      <c r="D18" s="4"/>
      <c r="E18" s="4"/>
      <c r="F18" s="4"/>
    </row>
    <row r="19" spans="1:6" ht="45">
      <c r="A19" s="2" t="s">
        <v>2672</v>
      </c>
      <c r="B19" s="4">
        <v>82</v>
      </c>
      <c r="C19" s="4"/>
      <c r="D19" s="4">
        <v>375</v>
      </c>
      <c r="E19" s="4"/>
      <c r="F19" s="4">
        <v>470</v>
      </c>
    </row>
    <row r="20" spans="1:6" ht="30">
      <c r="A20" s="2" t="s">
        <v>2673</v>
      </c>
      <c r="B20" s="4">
        <v>347</v>
      </c>
      <c r="C20" s="4"/>
      <c r="D20" s="4">
        <v>-293</v>
      </c>
      <c r="E20" s="4"/>
      <c r="F20" s="4">
        <v>-95</v>
      </c>
    </row>
    <row r="21" spans="1:6" ht="45">
      <c r="A21" s="2" t="s">
        <v>2674</v>
      </c>
      <c r="B21" s="4">
        <v>429</v>
      </c>
      <c r="C21" s="4"/>
      <c r="D21" s="4">
        <v>82</v>
      </c>
      <c r="E21" s="4"/>
      <c r="F21" s="4">
        <v>375</v>
      </c>
    </row>
    <row r="22" spans="1:6" ht="30">
      <c r="A22" s="2" t="s">
        <v>2675</v>
      </c>
      <c r="B22" s="4"/>
      <c r="C22" s="4"/>
      <c r="D22" s="4"/>
      <c r="E22" s="4"/>
      <c r="F22" s="4"/>
    </row>
    <row r="23" spans="1:6" ht="45">
      <c r="A23" s="3" t="s">
        <v>2676</v>
      </c>
      <c r="B23" s="4"/>
      <c r="C23" s="4"/>
      <c r="D23" s="4"/>
      <c r="E23" s="4"/>
      <c r="F23" s="4"/>
    </row>
    <row r="24" spans="1:6" ht="30">
      <c r="A24" s="2" t="s">
        <v>2677</v>
      </c>
      <c r="B24" s="4">
        <v>580</v>
      </c>
      <c r="C24" s="4"/>
      <c r="D24" s="4">
        <v>-454</v>
      </c>
      <c r="E24" s="4"/>
      <c r="F24" s="4">
        <v>-97</v>
      </c>
    </row>
    <row r="25" spans="1:6" ht="30">
      <c r="A25" s="2" t="s">
        <v>2678</v>
      </c>
      <c r="B25" s="4">
        <v>-37</v>
      </c>
      <c r="C25" s="9" t="s">
        <v>33</v>
      </c>
      <c r="D25" s="4">
        <v>6</v>
      </c>
      <c r="E25" s="9" t="s">
        <v>33</v>
      </c>
      <c r="F25" s="4">
        <v>-15</v>
      </c>
    </row>
    <row r="26" spans="1:6" ht="30">
      <c r="A26" s="2" t="s">
        <v>1250</v>
      </c>
      <c r="B26" s="4">
        <v>543</v>
      </c>
      <c r="C26" s="4"/>
      <c r="D26" s="4">
        <v>-448</v>
      </c>
      <c r="E26" s="4"/>
      <c r="F26" s="4">
        <v>-112</v>
      </c>
    </row>
    <row r="27" spans="1:6" ht="45">
      <c r="A27" s="3" t="s">
        <v>2679</v>
      </c>
      <c r="B27" s="4"/>
      <c r="C27" s="4"/>
      <c r="D27" s="4"/>
      <c r="E27" s="4"/>
      <c r="F27" s="4"/>
    </row>
    <row r="28" spans="1:6" ht="30">
      <c r="A28" s="2" t="s">
        <v>2677</v>
      </c>
      <c r="B28" s="4">
        <v>-202</v>
      </c>
      <c r="C28" s="4"/>
      <c r="D28" s="4">
        <v>159</v>
      </c>
      <c r="E28" s="4"/>
      <c r="F28" s="4">
        <v>34</v>
      </c>
    </row>
    <row r="29" spans="1:6" ht="30">
      <c r="A29" s="2" t="s">
        <v>2678</v>
      </c>
      <c r="B29" s="4">
        <v>13</v>
      </c>
      <c r="C29" s="4"/>
      <c r="D29" s="4">
        <v>-2</v>
      </c>
      <c r="E29" s="4"/>
      <c r="F29" s="4">
        <v>5</v>
      </c>
    </row>
    <row r="30" spans="1:6" ht="30">
      <c r="A30" s="2" t="s">
        <v>1250</v>
      </c>
      <c r="B30" s="4">
        <v>-189</v>
      </c>
      <c r="C30" s="4"/>
      <c r="D30" s="4">
        <v>157</v>
      </c>
      <c r="E30" s="4"/>
      <c r="F30" s="4">
        <v>39</v>
      </c>
    </row>
    <row r="31" spans="1:6" ht="45">
      <c r="A31" s="3" t="s">
        <v>2665</v>
      </c>
      <c r="B31" s="4"/>
      <c r="C31" s="4"/>
      <c r="D31" s="4"/>
      <c r="E31" s="4"/>
      <c r="F31" s="4"/>
    </row>
    <row r="32" spans="1:6" ht="45">
      <c r="A32" s="2" t="s">
        <v>176</v>
      </c>
      <c r="B32" s="4">
        <v>378</v>
      </c>
      <c r="C32" s="4"/>
      <c r="D32" s="4">
        <v>-295</v>
      </c>
      <c r="E32" s="4"/>
      <c r="F32" s="4">
        <v>-63</v>
      </c>
    </row>
    <row r="33" spans="1:6" ht="30">
      <c r="A33" s="2" t="s">
        <v>177</v>
      </c>
      <c r="B33" s="4">
        <v>-24</v>
      </c>
      <c r="C33" s="4"/>
      <c r="D33" s="4">
        <v>4</v>
      </c>
      <c r="E33" s="4"/>
      <c r="F33" s="4">
        <v>-10</v>
      </c>
    </row>
    <row r="34" spans="1:6" ht="30">
      <c r="A34" s="2" t="s">
        <v>1250</v>
      </c>
      <c r="B34" s="4">
        <v>354</v>
      </c>
      <c r="C34" s="4"/>
      <c r="D34" s="4">
        <v>-291</v>
      </c>
      <c r="E34" s="4"/>
      <c r="F34" s="4">
        <v>-73</v>
      </c>
    </row>
    <row r="35" spans="1:6">
      <c r="A35" s="3" t="s">
        <v>2668</v>
      </c>
      <c r="B35" s="4"/>
      <c r="C35" s="4"/>
      <c r="D35" s="4"/>
      <c r="E35" s="4"/>
      <c r="F35" s="4"/>
    </row>
    <row r="36" spans="1:6" ht="30">
      <c r="A36" s="2" t="s">
        <v>182</v>
      </c>
      <c r="B36" s="4">
        <v>354</v>
      </c>
      <c r="C36" s="4"/>
      <c r="D36" s="4">
        <v>-291</v>
      </c>
      <c r="E36" s="4"/>
      <c r="F36" s="4">
        <v>-73</v>
      </c>
    </row>
    <row r="37" spans="1:6" ht="30">
      <c r="A37" s="3" t="s">
        <v>2671</v>
      </c>
      <c r="B37" s="4"/>
      <c r="C37" s="4"/>
      <c r="D37" s="4"/>
      <c r="E37" s="4"/>
      <c r="F37" s="4"/>
    </row>
    <row r="38" spans="1:6" ht="45">
      <c r="A38" s="2" t="s">
        <v>2672</v>
      </c>
      <c r="B38" s="4">
        <v>121</v>
      </c>
      <c r="C38" s="4"/>
      <c r="D38" s="4">
        <v>412</v>
      </c>
      <c r="E38" s="4"/>
      <c r="F38" s="4">
        <v>485</v>
      </c>
    </row>
    <row r="39" spans="1:6" ht="30">
      <c r="A39" s="2" t="s">
        <v>2673</v>
      </c>
      <c r="B39" s="4">
        <v>354</v>
      </c>
      <c r="C39" s="4"/>
      <c r="D39" s="4">
        <v>-291</v>
      </c>
      <c r="E39" s="4"/>
      <c r="F39" s="4">
        <v>-73</v>
      </c>
    </row>
    <row r="40" spans="1:6" ht="45">
      <c r="A40" s="2" t="s">
        <v>2674</v>
      </c>
      <c r="B40" s="4">
        <v>475</v>
      </c>
      <c r="C40" s="4"/>
      <c r="D40" s="4">
        <v>121</v>
      </c>
      <c r="E40" s="4"/>
      <c r="F40" s="4">
        <v>412</v>
      </c>
    </row>
    <row r="41" spans="1:6" ht="45">
      <c r="A41" s="2" t="s">
        <v>2680</v>
      </c>
      <c r="B41" s="4"/>
      <c r="C41" s="4"/>
      <c r="D41" s="4"/>
      <c r="E41" s="4"/>
      <c r="F41" s="4"/>
    </row>
    <row r="42" spans="1:6" ht="30">
      <c r="A42" s="3" t="s">
        <v>2681</v>
      </c>
      <c r="B42" s="4"/>
      <c r="C42" s="4"/>
      <c r="D42" s="4"/>
      <c r="E42" s="4"/>
      <c r="F42" s="4"/>
    </row>
    <row r="43" spans="1:6" ht="30">
      <c r="A43" s="2" t="s">
        <v>2682</v>
      </c>
      <c r="B43" s="4">
        <v>60</v>
      </c>
      <c r="C43" s="4"/>
      <c r="D43" s="4">
        <v>-13</v>
      </c>
      <c r="E43" s="4"/>
      <c r="F43" s="4">
        <v>37</v>
      </c>
    </row>
    <row r="44" spans="1:6" ht="45">
      <c r="A44" s="2" t="s">
        <v>179</v>
      </c>
      <c r="B44" s="4">
        <v>-44</v>
      </c>
      <c r="C44" s="4"/>
      <c r="D44" s="4">
        <v>-44</v>
      </c>
      <c r="E44" s="4"/>
      <c r="F44" s="4">
        <v>-83</v>
      </c>
    </row>
    <row r="45" spans="1:6" ht="30">
      <c r="A45" s="2" t="s">
        <v>1254</v>
      </c>
      <c r="B45" s="4">
        <v>16</v>
      </c>
      <c r="C45" s="4"/>
      <c r="D45" s="4">
        <v>-57</v>
      </c>
      <c r="E45" s="4"/>
      <c r="F45" s="4">
        <v>-46</v>
      </c>
    </row>
    <row r="46" spans="1:6" ht="30">
      <c r="A46" s="3" t="s">
        <v>2683</v>
      </c>
      <c r="B46" s="4"/>
      <c r="C46" s="4"/>
      <c r="D46" s="4"/>
      <c r="E46" s="4"/>
      <c r="F46" s="4"/>
    </row>
    <row r="47" spans="1:6" ht="30">
      <c r="A47" s="2" t="s">
        <v>2682</v>
      </c>
      <c r="B47" s="4">
        <v>-21</v>
      </c>
      <c r="C47" s="4"/>
      <c r="D47" s="4">
        <v>5</v>
      </c>
      <c r="E47" s="4"/>
      <c r="F47" s="4">
        <v>-13</v>
      </c>
    </row>
    <row r="48" spans="1:6" ht="45">
      <c r="A48" s="2" t="s">
        <v>179</v>
      </c>
      <c r="B48" s="4">
        <v>15</v>
      </c>
      <c r="C48" s="4"/>
      <c r="D48" s="4">
        <v>15</v>
      </c>
      <c r="E48" s="4"/>
      <c r="F48" s="4">
        <v>29</v>
      </c>
    </row>
    <row r="49" spans="1:6" ht="30">
      <c r="A49" s="2" t="s">
        <v>1254</v>
      </c>
      <c r="B49" s="4">
        <v>-6</v>
      </c>
      <c r="C49" s="4"/>
      <c r="D49" s="4">
        <v>20</v>
      </c>
      <c r="E49" s="4"/>
      <c r="F49" s="4">
        <v>16</v>
      </c>
    </row>
    <row r="50" spans="1:6" ht="30">
      <c r="A50" s="3" t="s">
        <v>2666</v>
      </c>
      <c r="B50" s="4"/>
      <c r="C50" s="4"/>
      <c r="D50" s="4"/>
      <c r="E50" s="4"/>
      <c r="F50" s="4"/>
    </row>
    <row r="51" spans="1:6" ht="45">
      <c r="A51" s="2" t="s">
        <v>178</v>
      </c>
      <c r="B51" s="4">
        <v>39</v>
      </c>
      <c r="C51" s="4"/>
      <c r="D51" s="4">
        <v>-8</v>
      </c>
      <c r="E51" s="4"/>
      <c r="F51" s="4">
        <v>24</v>
      </c>
    </row>
    <row r="52" spans="1:6" ht="45">
      <c r="A52" s="2" t="s">
        <v>179</v>
      </c>
      <c r="B52" s="4">
        <v>-29</v>
      </c>
      <c r="C52" s="4"/>
      <c r="D52" s="4">
        <v>-29</v>
      </c>
      <c r="E52" s="4"/>
      <c r="F52" s="4">
        <v>-54</v>
      </c>
    </row>
    <row r="53" spans="1:6" ht="30">
      <c r="A53" s="2" t="s">
        <v>1254</v>
      </c>
      <c r="B53" s="4">
        <v>10</v>
      </c>
      <c r="C53" s="4"/>
      <c r="D53" s="4">
        <v>-37</v>
      </c>
      <c r="E53" s="4"/>
      <c r="F53" s="4">
        <v>-30</v>
      </c>
    </row>
    <row r="54" spans="1:6">
      <c r="A54" s="3" t="s">
        <v>2668</v>
      </c>
      <c r="B54" s="4"/>
      <c r="C54" s="4"/>
      <c r="D54" s="4"/>
      <c r="E54" s="4"/>
      <c r="F54" s="4"/>
    </row>
    <row r="55" spans="1:6" ht="30">
      <c r="A55" s="2" t="s">
        <v>182</v>
      </c>
      <c r="B55" s="4">
        <v>10</v>
      </c>
      <c r="C55" s="4"/>
      <c r="D55" s="4">
        <v>-37</v>
      </c>
      <c r="E55" s="4"/>
      <c r="F55" s="4">
        <v>-30</v>
      </c>
    </row>
    <row r="56" spans="1:6" ht="30">
      <c r="A56" s="3" t="s">
        <v>2671</v>
      </c>
      <c r="B56" s="4"/>
      <c r="C56" s="4"/>
      <c r="D56" s="4"/>
      <c r="E56" s="4"/>
      <c r="F56" s="4"/>
    </row>
    <row r="57" spans="1:6" ht="45">
      <c r="A57" s="2" t="s">
        <v>2672</v>
      </c>
      <c r="B57" s="4">
        <v>13</v>
      </c>
      <c r="C57" s="4"/>
      <c r="D57" s="4">
        <v>50</v>
      </c>
      <c r="E57" s="4"/>
      <c r="F57" s="4">
        <v>80</v>
      </c>
    </row>
    <row r="58" spans="1:6" ht="30">
      <c r="A58" s="2" t="s">
        <v>2673</v>
      </c>
      <c r="B58" s="4">
        <v>10</v>
      </c>
      <c r="C58" s="4"/>
      <c r="D58" s="4">
        <v>-37</v>
      </c>
      <c r="E58" s="4"/>
      <c r="F58" s="4">
        <v>-30</v>
      </c>
    </row>
    <row r="59" spans="1:6" ht="45">
      <c r="A59" s="2" t="s">
        <v>2674</v>
      </c>
      <c r="B59" s="4">
        <v>23</v>
      </c>
      <c r="C59" s="4"/>
      <c r="D59" s="4">
        <v>13</v>
      </c>
      <c r="E59" s="4"/>
      <c r="F59" s="4">
        <v>50</v>
      </c>
    </row>
    <row r="60" spans="1:6" ht="30">
      <c r="A60" s="2" t="s">
        <v>2684</v>
      </c>
      <c r="B60" s="4"/>
      <c r="C60" s="4"/>
      <c r="D60" s="4"/>
      <c r="E60" s="4"/>
      <c r="F60" s="4"/>
    </row>
    <row r="61" spans="1:6" ht="30">
      <c r="A61" s="3" t="s">
        <v>2664</v>
      </c>
      <c r="B61" s="4"/>
      <c r="C61" s="4"/>
      <c r="D61" s="4"/>
      <c r="E61" s="4"/>
      <c r="F61" s="4"/>
    </row>
    <row r="62" spans="1:6" ht="30">
      <c r="A62" s="2" t="s">
        <v>180</v>
      </c>
      <c r="B62" s="4">
        <v>-37</v>
      </c>
      <c r="C62" s="4"/>
      <c r="D62" s="4">
        <v>38</v>
      </c>
      <c r="E62" s="4"/>
      <c r="F62" s="4">
        <v>-7</v>
      </c>
    </row>
    <row r="63" spans="1:6" ht="30">
      <c r="A63" s="2" t="s">
        <v>181</v>
      </c>
      <c r="B63" s="4">
        <v>12</v>
      </c>
      <c r="C63" s="4"/>
      <c r="D63" s="4">
        <v>16</v>
      </c>
      <c r="E63" s="4"/>
      <c r="F63" s="4">
        <v>20</v>
      </c>
    </row>
    <row r="64" spans="1:6">
      <c r="A64" s="2" t="s">
        <v>2685</v>
      </c>
      <c r="B64" s="4">
        <v>-25</v>
      </c>
      <c r="C64" s="4"/>
      <c r="D64" s="4">
        <v>54</v>
      </c>
      <c r="E64" s="4"/>
      <c r="F64" s="4">
        <v>13</v>
      </c>
    </row>
    <row r="65" spans="1:6" ht="30">
      <c r="A65" s="3" t="s">
        <v>2686</v>
      </c>
      <c r="B65" s="4"/>
      <c r="C65" s="4"/>
      <c r="D65" s="4"/>
      <c r="E65" s="4"/>
      <c r="F65" s="4"/>
    </row>
    <row r="66" spans="1:6" ht="30">
      <c r="A66" s="2" t="s">
        <v>2687</v>
      </c>
      <c r="B66" s="4">
        <v>12</v>
      </c>
      <c r="C66" s="4"/>
      <c r="D66" s="4">
        <v>-13</v>
      </c>
      <c r="E66" s="4"/>
      <c r="F66" s="4">
        <v>2</v>
      </c>
    </row>
    <row r="67" spans="1:6" ht="30">
      <c r="A67" s="2" t="s">
        <v>181</v>
      </c>
      <c r="B67" s="4">
        <v>-4</v>
      </c>
      <c r="C67" s="4"/>
      <c r="D67" s="4">
        <v>-6</v>
      </c>
      <c r="E67" s="4"/>
      <c r="F67" s="4">
        <v>-7</v>
      </c>
    </row>
    <row r="68" spans="1:6">
      <c r="A68" s="2" t="s">
        <v>2685</v>
      </c>
      <c r="B68" s="4">
        <v>8</v>
      </c>
      <c r="C68" s="4"/>
      <c r="D68" s="4">
        <v>-19</v>
      </c>
      <c r="E68" s="4"/>
      <c r="F68" s="4">
        <v>-5</v>
      </c>
    </row>
    <row r="69" spans="1:6" ht="30">
      <c r="A69" s="3" t="s">
        <v>2667</v>
      </c>
      <c r="B69" s="4"/>
      <c r="C69" s="4"/>
      <c r="D69" s="4"/>
      <c r="E69" s="4"/>
      <c r="F69" s="4"/>
    </row>
    <row r="70" spans="1:6" ht="30">
      <c r="A70" s="2" t="s">
        <v>180</v>
      </c>
      <c r="B70" s="4">
        <v>-25</v>
      </c>
      <c r="C70" s="4"/>
      <c r="D70" s="4">
        <v>25</v>
      </c>
      <c r="E70" s="4"/>
      <c r="F70" s="4">
        <v>-5</v>
      </c>
    </row>
    <row r="71" spans="1:6" ht="30">
      <c r="A71" s="2" t="s">
        <v>181</v>
      </c>
      <c r="B71" s="4">
        <v>8</v>
      </c>
      <c r="C71" s="4"/>
      <c r="D71" s="4">
        <v>10</v>
      </c>
      <c r="E71" s="4"/>
      <c r="F71" s="4">
        <v>13</v>
      </c>
    </row>
    <row r="72" spans="1:6">
      <c r="A72" s="2" t="s">
        <v>2685</v>
      </c>
      <c r="B72" s="4">
        <v>-17</v>
      </c>
      <c r="C72" s="4"/>
      <c r="D72" s="4">
        <v>35</v>
      </c>
      <c r="E72" s="4"/>
      <c r="F72" s="4">
        <v>8</v>
      </c>
    </row>
    <row r="73" spans="1:6">
      <c r="A73" s="3" t="s">
        <v>2668</v>
      </c>
      <c r="B73" s="4"/>
      <c r="C73" s="4"/>
      <c r="D73" s="4"/>
      <c r="E73" s="4"/>
      <c r="F73" s="4"/>
    </row>
    <row r="74" spans="1:6" ht="30">
      <c r="A74" s="2" t="s">
        <v>182</v>
      </c>
      <c r="B74" s="4">
        <v>17</v>
      </c>
      <c r="C74" s="4"/>
      <c r="D74" s="4">
        <v>-35</v>
      </c>
      <c r="E74" s="4"/>
      <c r="F74" s="4">
        <v>-8</v>
      </c>
    </row>
    <row r="75" spans="1:6" ht="30">
      <c r="A75" s="3" t="s">
        <v>2671</v>
      </c>
      <c r="B75" s="4"/>
      <c r="C75" s="4"/>
      <c r="D75" s="4"/>
      <c r="E75" s="4"/>
      <c r="F75" s="4"/>
    </row>
    <row r="76" spans="1:6" ht="45">
      <c r="A76" s="2" t="s">
        <v>2672</v>
      </c>
      <c r="B76" s="4">
        <v>-52</v>
      </c>
      <c r="C76" s="4"/>
      <c r="D76" s="4">
        <v>-87</v>
      </c>
      <c r="E76" s="4"/>
      <c r="F76" s="4">
        <v>-95</v>
      </c>
    </row>
    <row r="77" spans="1:6" ht="30">
      <c r="A77" s="2" t="s">
        <v>2673</v>
      </c>
      <c r="B77" s="4">
        <v>17</v>
      </c>
      <c r="C77" s="4"/>
      <c r="D77" s="4">
        <v>-35</v>
      </c>
      <c r="E77" s="4"/>
      <c r="F77" s="4">
        <v>-8</v>
      </c>
    </row>
    <row r="78" spans="1:6" ht="45">
      <c r="A78" s="2" t="s">
        <v>2674</v>
      </c>
      <c r="B78" s="7">
        <v>-69</v>
      </c>
      <c r="C78" s="4"/>
      <c r="D78" s="7">
        <v>-52</v>
      </c>
      <c r="E78" s="4"/>
      <c r="F78" s="7">
        <v>-87</v>
      </c>
    </row>
    <row r="79" spans="1:6">
      <c r="A79" s="10"/>
      <c r="B79" s="10"/>
      <c r="C79" s="10"/>
      <c r="D79" s="10"/>
      <c r="E79" s="10"/>
      <c r="F79" s="10"/>
    </row>
    <row r="80" spans="1:6" ht="15" customHeight="1">
      <c r="A80" s="2" t="s">
        <v>33</v>
      </c>
      <c r="B80" s="11" t="s">
        <v>1278</v>
      </c>
      <c r="C80" s="11"/>
      <c r="D80" s="11"/>
      <c r="E80" s="11"/>
      <c r="F80" s="11"/>
    </row>
  </sheetData>
  <mergeCells count="5">
    <mergeCell ref="B1:F1"/>
    <mergeCell ref="B2:C2"/>
    <mergeCell ref="D2:E2"/>
    <mergeCell ref="A79:F79"/>
    <mergeCell ref="B80:F80"/>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9.28515625" customWidth="1"/>
    <col min="3" max="3" width="13.140625" customWidth="1"/>
    <col min="4" max="4" width="29.28515625" customWidth="1"/>
    <col min="5" max="5" width="13.140625" customWidth="1"/>
    <col min="6" max="6" width="36.5703125" customWidth="1"/>
  </cols>
  <sheetData>
    <row r="1" spans="1:6" ht="15" customHeight="1">
      <c r="A1" s="1" t="s">
        <v>2688</v>
      </c>
      <c r="B1" s="8" t="s">
        <v>1</v>
      </c>
      <c r="C1" s="8"/>
      <c r="D1" s="8"/>
      <c r="E1" s="8"/>
      <c r="F1" s="8"/>
    </row>
    <row r="2" spans="1:6" ht="15" customHeight="1">
      <c r="A2" s="1" t="s">
        <v>29</v>
      </c>
      <c r="B2" s="8" t="s">
        <v>2</v>
      </c>
      <c r="C2" s="8"/>
      <c r="D2" s="8" t="s">
        <v>30</v>
      </c>
      <c r="E2" s="8"/>
      <c r="F2" s="1" t="s">
        <v>127</v>
      </c>
    </row>
    <row r="3" spans="1:6" ht="45">
      <c r="A3" s="3" t="s">
        <v>2689</v>
      </c>
      <c r="B3" s="4"/>
      <c r="C3" s="4"/>
      <c r="D3" s="4"/>
      <c r="E3" s="4"/>
      <c r="F3" s="4"/>
    </row>
    <row r="4" spans="1:6">
      <c r="A4" s="2" t="s">
        <v>2612</v>
      </c>
      <c r="B4" s="7">
        <v>8</v>
      </c>
      <c r="C4" s="4"/>
      <c r="D4" s="7">
        <v>13</v>
      </c>
      <c r="E4" s="4"/>
      <c r="F4" s="7">
        <v>17</v>
      </c>
    </row>
    <row r="5" spans="1:6">
      <c r="A5" s="2" t="s">
        <v>2690</v>
      </c>
      <c r="B5" s="6">
        <v>2028</v>
      </c>
      <c r="C5" s="4"/>
      <c r="D5" s="6">
        <v>2598</v>
      </c>
      <c r="E5" s="4"/>
      <c r="F5" s="6">
        <v>2210</v>
      </c>
    </row>
    <row r="6" spans="1:6">
      <c r="A6" s="2" t="s">
        <v>161</v>
      </c>
      <c r="B6" s="4">
        <v>545</v>
      </c>
      <c r="C6" s="4"/>
      <c r="D6" s="4">
        <v>772</v>
      </c>
      <c r="E6" s="4"/>
      <c r="F6" s="4">
        <v>636</v>
      </c>
    </row>
    <row r="7" spans="1:6">
      <c r="A7" s="2" t="s">
        <v>174</v>
      </c>
      <c r="B7" s="6">
        <v>1481</v>
      </c>
      <c r="C7" s="4"/>
      <c r="D7" s="6">
        <v>1836</v>
      </c>
      <c r="E7" s="4"/>
      <c r="F7" s="6">
        <v>1576</v>
      </c>
    </row>
    <row r="8" spans="1:6">
      <c r="A8" s="2" t="s">
        <v>1276</v>
      </c>
      <c r="B8" s="4"/>
      <c r="C8" s="4"/>
      <c r="D8" s="4"/>
      <c r="E8" s="4"/>
      <c r="F8" s="4"/>
    </row>
    <row r="9" spans="1:6" ht="45">
      <c r="A9" s="3" t="s">
        <v>2689</v>
      </c>
      <c r="B9" s="4"/>
      <c r="C9" s="4"/>
      <c r="D9" s="4"/>
      <c r="E9" s="4"/>
      <c r="F9" s="4"/>
    </row>
    <row r="10" spans="1:6" ht="17.25">
      <c r="A10" s="2" t="s">
        <v>174</v>
      </c>
      <c r="B10" s="4">
        <v>45</v>
      </c>
      <c r="C10" s="9" t="s">
        <v>33</v>
      </c>
      <c r="D10" s="4">
        <v>15</v>
      </c>
      <c r="E10" s="9" t="s">
        <v>33</v>
      </c>
      <c r="F10" s="4"/>
    </row>
    <row r="11" spans="1:6" ht="30">
      <c r="A11" s="2" t="s">
        <v>1250</v>
      </c>
      <c r="B11" s="4"/>
      <c r="C11" s="4"/>
      <c r="D11" s="4"/>
      <c r="E11" s="4"/>
      <c r="F11" s="4"/>
    </row>
    <row r="12" spans="1:6" ht="45">
      <c r="A12" s="3" t="s">
        <v>2689</v>
      </c>
      <c r="B12" s="4"/>
      <c r="C12" s="4"/>
      <c r="D12" s="4"/>
      <c r="E12" s="4"/>
      <c r="F12" s="4"/>
    </row>
    <row r="13" spans="1:6" ht="30">
      <c r="A13" s="2" t="s">
        <v>2678</v>
      </c>
      <c r="B13" s="4">
        <v>37</v>
      </c>
      <c r="C13" s="9" t="s">
        <v>33</v>
      </c>
      <c r="D13" s="4">
        <v>-6</v>
      </c>
      <c r="E13" s="9" t="s">
        <v>33</v>
      </c>
      <c r="F13" s="4">
        <v>15</v>
      </c>
    </row>
    <row r="14" spans="1:6" ht="17.25">
      <c r="A14" s="2" t="s">
        <v>2690</v>
      </c>
      <c r="B14" s="4">
        <v>37</v>
      </c>
      <c r="C14" s="9" t="s">
        <v>33</v>
      </c>
      <c r="D14" s="4">
        <v>-6</v>
      </c>
      <c r="E14" s="9" t="s">
        <v>33</v>
      </c>
      <c r="F14" s="4"/>
    </row>
    <row r="15" spans="1:6" ht="17.25">
      <c r="A15" s="2" t="s">
        <v>161</v>
      </c>
      <c r="B15" s="4">
        <v>-13</v>
      </c>
      <c r="C15" s="9" t="s">
        <v>33</v>
      </c>
      <c r="D15" s="4">
        <v>2</v>
      </c>
      <c r="E15" s="9" t="s">
        <v>33</v>
      </c>
      <c r="F15" s="4"/>
    </row>
    <row r="16" spans="1:6" ht="17.25">
      <c r="A16" s="2" t="s">
        <v>174</v>
      </c>
      <c r="B16" s="4">
        <v>24</v>
      </c>
      <c r="C16" s="9" t="s">
        <v>33</v>
      </c>
      <c r="D16" s="4">
        <v>-4</v>
      </c>
      <c r="E16" s="9" t="s">
        <v>33</v>
      </c>
      <c r="F16" s="4"/>
    </row>
    <row r="17" spans="1:6" ht="30">
      <c r="A17" s="2" t="s">
        <v>1254</v>
      </c>
      <c r="B17" s="4"/>
      <c r="C17" s="4"/>
      <c r="D17" s="4"/>
      <c r="E17" s="4"/>
      <c r="F17" s="4"/>
    </row>
    <row r="18" spans="1:6" ht="45">
      <c r="A18" s="3" t="s">
        <v>2689</v>
      </c>
      <c r="B18" s="4"/>
      <c r="C18" s="4"/>
      <c r="D18" s="4"/>
      <c r="E18" s="4"/>
      <c r="F18" s="4"/>
    </row>
    <row r="19" spans="1:6" ht="45">
      <c r="A19" s="2" t="s">
        <v>179</v>
      </c>
      <c r="B19" s="4">
        <v>44</v>
      </c>
      <c r="C19" s="4"/>
      <c r="D19" s="4">
        <v>44</v>
      </c>
      <c r="E19" s="4"/>
      <c r="F19" s="4">
        <v>83</v>
      </c>
    </row>
    <row r="20" spans="1:6" ht="17.25">
      <c r="A20" s="2" t="s">
        <v>2690</v>
      </c>
      <c r="B20" s="4">
        <v>44</v>
      </c>
      <c r="C20" s="9" t="s">
        <v>33</v>
      </c>
      <c r="D20" s="4">
        <v>44</v>
      </c>
      <c r="E20" s="9" t="s">
        <v>33</v>
      </c>
      <c r="F20" s="4"/>
    </row>
    <row r="21" spans="1:6" ht="17.25">
      <c r="A21" s="2" t="s">
        <v>161</v>
      </c>
      <c r="B21" s="4">
        <v>-15</v>
      </c>
      <c r="C21" s="9" t="s">
        <v>33</v>
      </c>
      <c r="D21" s="4">
        <v>-15</v>
      </c>
      <c r="E21" s="9" t="s">
        <v>33</v>
      </c>
      <c r="F21" s="4"/>
    </row>
    <row r="22" spans="1:6" ht="17.25">
      <c r="A22" s="2" t="s">
        <v>174</v>
      </c>
      <c r="B22" s="4">
        <v>29</v>
      </c>
      <c r="C22" s="9" t="s">
        <v>33</v>
      </c>
      <c r="D22" s="4">
        <v>29</v>
      </c>
      <c r="E22" s="9" t="s">
        <v>33</v>
      </c>
      <c r="F22" s="4"/>
    </row>
    <row r="23" spans="1:6" ht="45">
      <c r="A23" s="2" t="s">
        <v>2691</v>
      </c>
      <c r="B23" s="4"/>
      <c r="C23" s="4"/>
      <c r="D23" s="4"/>
      <c r="E23" s="4"/>
      <c r="F23" s="4"/>
    </row>
    <row r="24" spans="1:6" ht="45">
      <c r="A24" s="3" t="s">
        <v>2689</v>
      </c>
      <c r="B24" s="4"/>
      <c r="C24" s="4"/>
      <c r="D24" s="4"/>
      <c r="E24" s="4"/>
      <c r="F24" s="4"/>
    </row>
    <row r="25" spans="1:6" ht="45">
      <c r="A25" s="2" t="s">
        <v>179</v>
      </c>
      <c r="B25" s="4">
        <v>44</v>
      </c>
      <c r="C25" s="9" t="s">
        <v>33</v>
      </c>
      <c r="D25" s="4">
        <v>45</v>
      </c>
      <c r="E25" s="9" t="s">
        <v>33</v>
      </c>
      <c r="F25" s="4"/>
    </row>
    <row r="26" spans="1:6" ht="45">
      <c r="A26" s="2" t="s">
        <v>2692</v>
      </c>
      <c r="B26" s="4"/>
      <c r="C26" s="4"/>
      <c r="D26" s="4"/>
      <c r="E26" s="4"/>
      <c r="F26" s="4"/>
    </row>
    <row r="27" spans="1:6" ht="45">
      <c r="A27" s="3" t="s">
        <v>2689</v>
      </c>
      <c r="B27" s="4"/>
      <c r="C27" s="4"/>
      <c r="D27" s="4"/>
      <c r="E27" s="4"/>
      <c r="F27" s="4"/>
    </row>
    <row r="28" spans="1:6" ht="45">
      <c r="A28" s="2" t="s">
        <v>179</v>
      </c>
      <c r="B28" s="4"/>
      <c r="C28" s="4"/>
      <c r="D28" s="4">
        <v>-1</v>
      </c>
      <c r="E28" s="9" t="s">
        <v>33</v>
      </c>
      <c r="F28" s="4"/>
    </row>
    <row r="29" spans="1:6" ht="30">
      <c r="A29" s="2" t="s">
        <v>2693</v>
      </c>
      <c r="B29" s="4"/>
      <c r="C29" s="4"/>
      <c r="D29" s="4"/>
      <c r="E29" s="4"/>
      <c r="F29" s="4"/>
    </row>
    <row r="30" spans="1:6" ht="45">
      <c r="A30" s="3" t="s">
        <v>2689</v>
      </c>
      <c r="B30" s="4"/>
      <c r="C30" s="4"/>
      <c r="D30" s="4"/>
      <c r="E30" s="4"/>
      <c r="F30" s="4"/>
    </row>
    <row r="31" spans="1:6" ht="17.25">
      <c r="A31" s="2" t="s">
        <v>2690</v>
      </c>
      <c r="B31" s="4">
        <v>-12</v>
      </c>
      <c r="C31" s="9" t="s">
        <v>33</v>
      </c>
      <c r="D31" s="4">
        <v>-16</v>
      </c>
      <c r="E31" s="9" t="s">
        <v>33</v>
      </c>
      <c r="F31" s="4"/>
    </row>
    <row r="32" spans="1:6" ht="17.25">
      <c r="A32" s="2" t="s">
        <v>161</v>
      </c>
      <c r="B32" s="4">
        <v>4</v>
      </c>
      <c r="C32" s="9" t="s">
        <v>33</v>
      </c>
      <c r="D32" s="4">
        <v>6</v>
      </c>
      <c r="E32" s="9" t="s">
        <v>33</v>
      </c>
      <c r="F32" s="4"/>
    </row>
    <row r="33" spans="1:6" ht="17.25">
      <c r="A33" s="2" t="s">
        <v>174</v>
      </c>
      <c r="B33" s="4">
        <v>-8</v>
      </c>
      <c r="C33" s="9" t="s">
        <v>33</v>
      </c>
      <c r="D33" s="4">
        <v>-10</v>
      </c>
      <c r="E33" s="9" t="s">
        <v>33</v>
      </c>
      <c r="F33" s="4"/>
    </row>
    <row r="34" spans="1:6" ht="45">
      <c r="A34" s="2" t="s">
        <v>2694</v>
      </c>
      <c r="B34" s="4"/>
      <c r="C34" s="4"/>
      <c r="D34" s="4"/>
      <c r="E34" s="4"/>
      <c r="F34" s="4"/>
    </row>
    <row r="35" spans="1:6" ht="45">
      <c r="A35" s="3" t="s">
        <v>2689</v>
      </c>
      <c r="B35" s="4"/>
      <c r="C35" s="4"/>
      <c r="D35" s="4"/>
      <c r="E35" s="4"/>
      <c r="F35" s="4"/>
    </row>
    <row r="36" spans="1:6" ht="17.25">
      <c r="A36" s="2" t="s">
        <v>2612</v>
      </c>
      <c r="B36" s="4">
        <v>-7</v>
      </c>
      <c r="C36" s="9" t="s">
        <v>35</v>
      </c>
      <c r="D36" s="4">
        <v>-11</v>
      </c>
      <c r="E36" s="9" t="s">
        <v>35</v>
      </c>
      <c r="F36" s="4"/>
    </row>
    <row r="37" spans="1:6" ht="30">
      <c r="A37" s="2" t="s">
        <v>2695</v>
      </c>
      <c r="B37" s="4"/>
      <c r="C37" s="4"/>
      <c r="D37" s="4"/>
      <c r="E37" s="4"/>
      <c r="F37" s="4"/>
    </row>
    <row r="38" spans="1:6" ht="45">
      <c r="A38" s="3" t="s">
        <v>2689</v>
      </c>
      <c r="B38" s="4"/>
      <c r="C38" s="4"/>
      <c r="D38" s="4"/>
      <c r="E38" s="4"/>
      <c r="F38" s="4"/>
    </row>
    <row r="39" spans="1:6" ht="17.25">
      <c r="A39" s="2" t="s">
        <v>2612</v>
      </c>
      <c r="B39" s="7">
        <v>-5</v>
      </c>
      <c r="C39" s="9" t="s">
        <v>35</v>
      </c>
      <c r="D39" s="7">
        <v>-5</v>
      </c>
      <c r="E39" s="9" t="s">
        <v>35</v>
      </c>
      <c r="F39" s="4"/>
    </row>
    <row r="40" spans="1:6">
      <c r="A40" s="10"/>
      <c r="B40" s="10"/>
      <c r="C40" s="10"/>
      <c r="D40" s="10"/>
      <c r="E40" s="10"/>
      <c r="F40" s="10"/>
    </row>
    <row r="41" spans="1:6" ht="15" customHeight="1">
      <c r="A41" s="2" t="s">
        <v>33</v>
      </c>
      <c r="B41" s="11" t="s">
        <v>1278</v>
      </c>
      <c r="C41" s="11"/>
      <c r="D41" s="11"/>
      <c r="E41" s="11"/>
      <c r="F41" s="11"/>
    </row>
    <row r="42" spans="1:6" ht="30" customHeight="1">
      <c r="A42" s="2" t="s">
        <v>35</v>
      </c>
      <c r="B42" s="11" t="s">
        <v>1277</v>
      </c>
      <c r="C42" s="11"/>
      <c r="D42" s="11"/>
      <c r="E42" s="11"/>
      <c r="F42" s="11"/>
    </row>
  </sheetData>
  <mergeCells count="6">
    <mergeCell ref="B1:F1"/>
    <mergeCell ref="B2:C2"/>
    <mergeCell ref="D2:E2"/>
    <mergeCell ref="A40:F40"/>
    <mergeCell ref="B41:F41"/>
    <mergeCell ref="B42:F4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2696</v>
      </c>
      <c r="B1" s="8" t="s">
        <v>1</v>
      </c>
      <c r="C1" s="8"/>
      <c r="D1" s="8"/>
      <c r="E1" s="1"/>
    </row>
    <row r="2" spans="1:5" ht="30">
      <c r="A2" s="1" t="s">
        <v>105</v>
      </c>
      <c r="B2" s="1" t="s">
        <v>2</v>
      </c>
      <c r="C2" s="1" t="s">
        <v>30</v>
      </c>
      <c r="D2" s="1" t="s">
        <v>127</v>
      </c>
      <c r="E2" s="1" t="s">
        <v>1896</v>
      </c>
    </row>
    <row r="3" spans="1:5">
      <c r="A3" s="3" t="s">
        <v>2697</v>
      </c>
      <c r="B3" s="4"/>
      <c r="C3" s="4"/>
      <c r="D3" s="4"/>
      <c r="E3" s="4"/>
    </row>
    <row r="4" spans="1:5">
      <c r="A4" s="2" t="s">
        <v>1994</v>
      </c>
      <c r="B4" s="7">
        <v>14626</v>
      </c>
      <c r="C4" s="7">
        <v>13764</v>
      </c>
      <c r="D4" s="7">
        <v>13251</v>
      </c>
      <c r="E4" s="4"/>
    </row>
    <row r="5" spans="1:5">
      <c r="A5" s="2" t="s">
        <v>198</v>
      </c>
      <c r="B5" s="4">
        <v>-654</v>
      </c>
      <c r="C5" s="6">
        <v>-1320</v>
      </c>
      <c r="D5" s="4">
        <v>-650</v>
      </c>
      <c r="E5" s="4"/>
    </row>
    <row r="6" spans="1:5">
      <c r="A6" s="2" t="s">
        <v>202</v>
      </c>
      <c r="B6" s="4">
        <v>297</v>
      </c>
      <c r="C6" s="6">
        <v>1034</v>
      </c>
      <c r="D6" s="4"/>
      <c r="E6" s="4"/>
    </row>
    <row r="7" spans="1:5">
      <c r="A7" s="2" t="s">
        <v>243</v>
      </c>
      <c r="B7" s="4">
        <v>297</v>
      </c>
      <c r="C7" s="6">
        <v>1034</v>
      </c>
      <c r="D7" s="4"/>
      <c r="E7" s="4"/>
    </row>
    <row r="8" spans="1:5" ht="30">
      <c r="A8" s="2" t="s">
        <v>199</v>
      </c>
      <c r="B8" s="4">
        <v>60</v>
      </c>
      <c r="C8" s="4">
        <v>60</v>
      </c>
      <c r="D8" s="4">
        <v>43</v>
      </c>
      <c r="E8" s="4"/>
    </row>
    <row r="9" spans="1:5">
      <c r="A9" s="2" t="s">
        <v>200</v>
      </c>
      <c r="B9" s="4"/>
      <c r="C9" s="4">
        <v>-1</v>
      </c>
      <c r="D9" s="4">
        <v>1</v>
      </c>
      <c r="E9" s="4"/>
    </row>
    <row r="10" spans="1:5">
      <c r="A10" s="2" t="s">
        <v>1997</v>
      </c>
      <c r="B10" s="6">
        <v>15665</v>
      </c>
      <c r="C10" s="6">
        <v>14626</v>
      </c>
      <c r="D10" s="6">
        <v>13764</v>
      </c>
      <c r="E10" s="4"/>
    </row>
    <row r="11" spans="1:5">
      <c r="A11" s="2" t="s">
        <v>1913</v>
      </c>
      <c r="B11" s="4"/>
      <c r="C11" s="4"/>
      <c r="D11" s="4"/>
      <c r="E11" s="4"/>
    </row>
    <row r="12" spans="1:5">
      <c r="A12" s="3" t="s">
        <v>2697</v>
      </c>
      <c r="B12" s="4"/>
      <c r="C12" s="4"/>
      <c r="D12" s="4"/>
      <c r="E12" s="4"/>
    </row>
    <row r="13" spans="1:5">
      <c r="A13" s="2" t="s">
        <v>243</v>
      </c>
      <c r="B13" s="4">
        <v>297</v>
      </c>
      <c r="C13" s="4"/>
      <c r="D13" s="4"/>
      <c r="E13" s="4"/>
    </row>
    <row r="14" spans="1:5">
      <c r="A14" s="2" t="s">
        <v>1912</v>
      </c>
      <c r="B14" s="4"/>
      <c r="C14" s="4"/>
      <c r="D14" s="4"/>
      <c r="E14" s="4"/>
    </row>
    <row r="15" spans="1:5">
      <c r="A15" s="3" t="s">
        <v>2697</v>
      </c>
      <c r="B15" s="4"/>
      <c r="C15" s="4"/>
      <c r="D15" s="4"/>
      <c r="E15" s="4"/>
    </row>
    <row r="16" spans="1:5">
      <c r="A16" s="2" t="s">
        <v>243</v>
      </c>
      <c r="B16" s="4"/>
      <c r="C16" s="4">
        <v>441</v>
      </c>
      <c r="D16" s="4"/>
      <c r="E16" s="4"/>
    </row>
    <row r="17" spans="1:5">
      <c r="A17" s="2" t="s">
        <v>1911</v>
      </c>
      <c r="B17" s="4"/>
      <c r="C17" s="4"/>
      <c r="D17" s="4"/>
      <c r="E17" s="4"/>
    </row>
    <row r="18" spans="1:5">
      <c r="A18" s="3" t="s">
        <v>2697</v>
      </c>
      <c r="B18" s="4"/>
      <c r="C18" s="4"/>
      <c r="D18" s="4"/>
      <c r="E18" s="4"/>
    </row>
    <row r="19" spans="1:5">
      <c r="A19" s="2" t="s">
        <v>243</v>
      </c>
      <c r="B19" s="4"/>
      <c r="C19" s="4">
        <v>593</v>
      </c>
      <c r="D19" s="4"/>
      <c r="E19" s="4"/>
    </row>
    <row r="20" spans="1:5">
      <c r="A20" s="2" t="s">
        <v>2698</v>
      </c>
      <c r="B20" s="4"/>
      <c r="C20" s="4"/>
      <c r="D20" s="4"/>
      <c r="E20" s="4"/>
    </row>
    <row r="21" spans="1:5">
      <c r="A21" s="3" t="s">
        <v>1288</v>
      </c>
      <c r="B21" s="4"/>
      <c r="C21" s="4"/>
      <c r="D21" s="4"/>
      <c r="E21" s="4"/>
    </row>
    <row r="22" spans="1:5" ht="30">
      <c r="A22" s="2" t="s">
        <v>203</v>
      </c>
      <c r="B22" s="4"/>
      <c r="C22" s="6">
        <v>16442</v>
      </c>
      <c r="D22" s="4"/>
      <c r="E22" s="4"/>
    </row>
    <row r="23" spans="1:5">
      <c r="A23" s="2" t="s">
        <v>188</v>
      </c>
      <c r="B23" s="4"/>
      <c r="C23" s="4"/>
      <c r="D23" s="4"/>
      <c r="E23" s="4"/>
    </row>
    <row r="24" spans="1:5">
      <c r="A24" s="3" t="s">
        <v>2697</v>
      </c>
      <c r="B24" s="4"/>
      <c r="C24" s="4"/>
      <c r="D24" s="4"/>
      <c r="E24" s="4"/>
    </row>
    <row r="25" spans="1:5">
      <c r="A25" s="2" t="s">
        <v>1994</v>
      </c>
      <c r="B25" s="4"/>
      <c r="C25" s="4"/>
      <c r="D25" s="4"/>
      <c r="E25" s="6">
        <v>2051</v>
      </c>
    </row>
    <row r="26" spans="1:5">
      <c r="A26" s="2" t="s">
        <v>1997</v>
      </c>
      <c r="B26" s="6">
        <v>2051</v>
      </c>
      <c r="C26" s="6">
        <v>2051</v>
      </c>
      <c r="D26" s="6">
        <v>2051</v>
      </c>
      <c r="E26" s="6">
        <v>2051</v>
      </c>
    </row>
    <row r="27" spans="1:5">
      <c r="A27" s="3" t="s">
        <v>1288</v>
      </c>
      <c r="B27" s="4"/>
      <c r="C27" s="4"/>
      <c r="D27" s="4"/>
      <c r="E27" s="4"/>
    </row>
    <row r="28" spans="1:5">
      <c r="A28" s="2" t="s">
        <v>747</v>
      </c>
      <c r="B28" s="4"/>
      <c r="C28" s="4"/>
      <c r="D28" s="4"/>
      <c r="E28" s="6">
        <v>923892581</v>
      </c>
    </row>
    <row r="29" spans="1:5">
      <c r="A29" s="2" t="s">
        <v>749</v>
      </c>
      <c r="B29" s="6">
        <v>923892581</v>
      </c>
      <c r="C29" s="6">
        <v>923892581</v>
      </c>
      <c r="D29" s="6">
        <v>923892581</v>
      </c>
      <c r="E29" s="6">
        <v>923892581</v>
      </c>
    </row>
    <row r="30" spans="1:5">
      <c r="A30" s="2" t="s">
        <v>118</v>
      </c>
      <c r="B30" s="4"/>
      <c r="C30" s="4"/>
      <c r="D30" s="4"/>
      <c r="E30" s="4"/>
    </row>
    <row r="31" spans="1:5">
      <c r="A31" s="3" t="s">
        <v>2697</v>
      </c>
      <c r="B31" s="4"/>
      <c r="C31" s="4"/>
      <c r="D31" s="4"/>
      <c r="E31" s="4"/>
    </row>
    <row r="32" spans="1:5">
      <c r="A32" s="2" t="s">
        <v>1994</v>
      </c>
      <c r="B32" s="4"/>
      <c r="C32" s="4">
        <v>398</v>
      </c>
      <c r="D32" s="4"/>
      <c r="E32" s="4">
        <v>398</v>
      </c>
    </row>
    <row r="33" spans="1:5">
      <c r="A33" s="2" t="s">
        <v>202</v>
      </c>
      <c r="B33" s="4"/>
      <c r="C33" s="6">
        <v>1034</v>
      </c>
      <c r="D33" s="4"/>
      <c r="E33" s="4"/>
    </row>
    <row r="34" spans="1:5" ht="30">
      <c r="A34" s="2" t="s">
        <v>203</v>
      </c>
      <c r="B34" s="4"/>
      <c r="C34" s="4">
        <v>-398</v>
      </c>
      <c r="D34" s="4"/>
      <c r="E34" s="4"/>
    </row>
    <row r="35" spans="1:5">
      <c r="A35" s="2" t="s">
        <v>1997</v>
      </c>
      <c r="B35" s="6">
        <v>1331</v>
      </c>
      <c r="C35" s="6">
        <v>1034</v>
      </c>
      <c r="D35" s="4"/>
      <c r="E35" s="4">
        <v>398</v>
      </c>
    </row>
    <row r="36" spans="1:5">
      <c r="A36" s="3" t="s">
        <v>1288</v>
      </c>
      <c r="B36" s="4"/>
      <c r="C36" s="4"/>
      <c r="D36" s="4"/>
      <c r="E36" s="4"/>
    </row>
    <row r="37" spans="1:5">
      <c r="A37" s="2" t="s">
        <v>747</v>
      </c>
      <c r="B37" s="4"/>
      <c r="C37" s="6">
        <v>16450</v>
      </c>
      <c r="D37" s="4"/>
      <c r="E37" s="6">
        <v>16450</v>
      </c>
    </row>
    <row r="38" spans="1:5" ht="30">
      <c r="A38" s="2" t="s">
        <v>203</v>
      </c>
      <c r="B38" s="4"/>
      <c r="C38" s="6">
        <v>-16450</v>
      </c>
      <c r="D38" s="4"/>
      <c r="E38" s="4"/>
    </row>
    <row r="39" spans="1:5">
      <c r="A39" s="2" t="s">
        <v>749</v>
      </c>
      <c r="B39" s="6">
        <v>54000</v>
      </c>
      <c r="C39" s="6">
        <v>42000</v>
      </c>
      <c r="D39" s="4"/>
      <c r="E39" s="6">
        <v>16450</v>
      </c>
    </row>
    <row r="40" spans="1:5" ht="30">
      <c r="A40" s="2" t="s">
        <v>2699</v>
      </c>
      <c r="B40" s="4"/>
      <c r="C40" s="4"/>
      <c r="D40" s="4"/>
      <c r="E40" s="4"/>
    </row>
    <row r="41" spans="1:5">
      <c r="A41" s="3" t="s">
        <v>1288</v>
      </c>
      <c r="B41" s="4"/>
      <c r="C41" s="4"/>
      <c r="D41" s="4"/>
      <c r="E41" s="4"/>
    </row>
    <row r="42" spans="1:5">
      <c r="A42" s="2" t="s">
        <v>202</v>
      </c>
      <c r="B42" s="6">
        <v>12000</v>
      </c>
      <c r="C42" s="4"/>
      <c r="D42" s="4"/>
      <c r="E42" s="4"/>
    </row>
    <row r="43" spans="1:5" ht="30">
      <c r="A43" s="2" t="s">
        <v>2700</v>
      </c>
      <c r="B43" s="4"/>
      <c r="C43" s="4"/>
      <c r="D43" s="4"/>
      <c r="E43" s="4"/>
    </row>
    <row r="44" spans="1:5">
      <c r="A44" s="3" t="s">
        <v>1288</v>
      </c>
      <c r="B44" s="4"/>
      <c r="C44" s="4"/>
      <c r="D44" s="4"/>
      <c r="E44" s="4"/>
    </row>
    <row r="45" spans="1:5">
      <c r="A45" s="2" t="s">
        <v>202</v>
      </c>
      <c r="B45" s="4"/>
      <c r="C45" s="6">
        <v>18000</v>
      </c>
      <c r="D45" s="4"/>
      <c r="E45" s="4"/>
    </row>
    <row r="46" spans="1:5" ht="30">
      <c r="A46" s="2" t="s">
        <v>2701</v>
      </c>
      <c r="B46" s="4"/>
      <c r="C46" s="4"/>
      <c r="D46" s="4"/>
      <c r="E46" s="4"/>
    </row>
    <row r="47" spans="1:5">
      <c r="A47" s="3" t="s">
        <v>1288</v>
      </c>
      <c r="B47" s="4"/>
      <c r="C47" s="4"/>
      <c r="D47" s="4"/>
      <c r="E47" s="4"/>
    </row>
    <row r="48" spans="1:5">
      <c r="A48" s="2" t="s">
        <v>202</v>
      </c>
      <c r="B48" s="4"/>
      <c r="C48" s="6">
        <v>24000</v>
      </c>
      <c r="D48" s="4"/>
      <c r="E48" s="4"/>
    </row>
    <row r="49" spans="1:5">
      <c r="A49" s="2" t="s">
        <v>192</v>
      </c>
      <c r="B49" s="4"/>
      <c r="C49" s="4"/>
      <c r="D49" s="4"/>
      <c r="E49" s="4"/>
    </row>
    <row r="50" spans="1:5">
      <c r="A50" s="3" t="s">
        <v>2697</v>
      </c>
      <c r="B50" s="4"/>
      <c r="C50" s="4"/>
      <c r="D50" s="4"/>
      <c r="E50" s="4"/>
    </row>
    <row r="51" spans="1:5">
      <c r="A51" s="2" t="s">
        <v>1994</v>
      </c>
      <c r="B51" s="6">
        <v>-1295</v>
      </c>
      <c r="C51" s="4">
        <v>-634</v>
      </c>
      <c r="D51" s="4">
        <v>-64</v>
      </c>
      <c r="E51" s="4"/>
    </row>
    <row r="52" spans="1:5">
      <c r="A52" s="2" t="s">
        <v>198</v>
      </c>
      <c r="B52" s="4">
        <v>-726</v>
      </c>
      <c r="C52" s="6">
        <v>-1242</v>
      </c>
      <c r="D52" s="4">
        <v>-627</v>
      </c>
      <c r="E52" s="4"/>
    </row>
    <row r="53" spans="1:5" ht="30">
      <c r="A53" s="2" t="s">
        <v>203</v>
      </c>
      <c r="B53" s="4"/>
      <c r="C53" s="4">
        <v>540</v>
      </c>
      <c r="D53" s="4"/>
      <c r="E53" s="4"/>
    </row>
    <row r="54" spans="1:5" ht="30">
      <c r="A54" s="2" t="s">
        <v>199</v>
      </c>
      <c r="B54" s="4">
        <v>47</v>
      </c>
      <c r="C54" s="4">
        <v>38</v>
      </c>
      <c r="D54" s="4">
        <v>54</v>
      </c>
      <c r="E54" s="4"/>
    </row>
    <row r="55" spans="1:5">
      <c r="A55" s="2" t="s">
        <v>200</v>
      </c>
      <c r="B55" s="4">
        <v>2</v>
      </c>
      <c r="C55" s="4">
        <v>3</v>
      </c>
      <c r="D55" s="4">
        <v>3</v>
      </c>
      <c r="E55" s="4"/>
    </row>
    <row r="56" spans="1:5">
      <c r="A56" s="2" t="s">
        <v>1997</v>
      </c>
      <c r="B56" s="7">
        <v>-1972</v>
      </c>
      <c r="C56" s="7">
        <v>-1295</v>
      </c>
      <c r="D56" s="7">
        <v>-634</v>
      </c>
      <c r="E56" s="4"/>
    </row>
    <row r="57" spans="1:5">
      <c r="A57" s="3" t="s">
        <v>1288</v>
      </c>
      <c r="B57" s="4"/>
      <c r="C57" s="4"/>
      <c r="D57" s="4"/>
      <c r="E57" s="4"/>
    </row>
    <row r="58" spans="1:5">
      <c r="A58" s="2" t="s">
        <v>747</v>
      </c>
      <c r="B58" s="6">
        <v>68586836</v>
      </c>
      <c r="C58" s="6">
        <v>41740524</v>
      </c>
      <c r="D58" s="6">
        <v>4088145</v>
      </c>
      <c r="E58" s="4"/>
    </row>
    <row r="59" spans="1:5">
      <c r="A59" s="2" t="s">
        <v>198</v>
      </c>
      <c r="B59" s="6">
        <v>34799873</v>
      </c>
      <c r="C59" s="6">
        <v>65516126</v>
      </c>
      <c r="D59" s="6">
        <v>42424014</v>
      </c>
      <c r="E59" s="4"/>
    </row>
    <row r="60" spans="1:5" ht="30">
      <c r="A60" s="2" t="s">
        <v>203</v>
      </c>
      <c r="B60" s="4"/>
      <c r="C60" s="6">
        <v>-35529018</v>
      </c>
      <c r="D60" s="4"/>
      <c r="E60" s="4"/>
    </row>
    <row r="61" spans="1:5" ht="30">
      <c r="A61" s="2" t="s">
        <v>199</v>
      </c>
      <c r="B61" s="6">
        <v>-3493671</v>
      </c>
      <c r="C61" s="6">
        <v>-3697042</v>
      </c>
      <c r="D61" s="6">
        <v>-4654165</v>
      </c>
      <c r="E61" s="4"/>
    </row>
    <row r="62" spans="1:5">
      <c r="A62" s="2" t="s">
        <v>200</v>
      </c>
      <c r="B62" s="6">
        <v>-47409</v>
      </c>
      <c r="C62" s="6">
        <v>556246</v>
      </c>
      <c r="D62" s="6">
        <v>-117470</v>
      </c>
      <c r="E62" s="4"/>
    </row>
    <row r="63" spans="1:5">
      <c r="A63" s="2" t="s">
        <v>749</v>
      </c>
      <c r="B63" s="6">
        <v>99845629</v>
      </c>
      <c r="C63" s="6">
        <v>68586836</v>
      </c>
      <c r="D63" s="6">
        <v>41740524</v>
      </c>
      <c r="E63" s="4"/>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5" width="12.28515625" bestFit="1" customWidth="1"/>
  </cols>
  <sheetData>
    <row r="1" spans="1:5" ht="15" customHeight="1">
      <c r="A1" s="1" t="s">
        <v>2702</v>
      </c>
      <c r="B1" s="8" t="s">
        <v>1</v>
      </c>
      <c r="C1" s="8"/>
      <c r="D1" s="1"/>
      <c r="E1" s="1"/>
    </row>
    <row r="2" spans="1:5" ht="30">
      <c r="A2" s="1" t="s">
        <v>105</v>
      </c>
      <c r="B2" s="1" t="s">
        <v>2</v>
      </c>
      <c r="C2" s="1" t="s">
        <v>30</v>
      </c>
      <c r="D2" s="1" t="s">
        <v>2197</v>
      </c>
      <c r="E2" s="1" t="s">
        <v>127</v>
      </c>
    </row>
    <row r="3" spans="1:5">
      <c r="A3" s="2" t="s">
        <v>243</v>
      </c>
      <c r="B3" s="7">
        <v>297</v>
      </c>
      <c r="C3" s="7">
        <v>1034</v>
      </c>
      <c r="D3" s="4"/>
      <c r="E3" s="4"/>
    </row>
    <row r="4" spans="1:5">
      <c r="A4" s="2" t="s">
        <v>1913</v>
      </c>
      <c r="B4" s="4"/>
      <c r="C4" s="4"/>
      <c r="D4" s="4"/>
      <c r="E4" s="4"/>
    </row>
    <row r="5" spans="1:5">
      <c r="A5" s="2" t="s">
        <v>2703</v>
      </c>
      <c r="B5" s="6">
        <v>300000</v>
      </c>
      <c r="C5" s="4"/>
      <c r="D5" s="4"/>
      <c r="E5" s="4"/>
    </row>
    <row r="6" spans="1:5">
      <c r="A6" s="2" t="s">
        <v>122</v>
      </c>
      <c r="B6" s="6">
        <v>12000</v>
      </c>
      <c r="C6" s="4"/>
      <c r="D6" s="4"/>
      <c r="E6" s="4"/>
    </row>
    <row r="7" spans="1:5">
      <c r="A7" s="2" t="s">
        <v>243</v>
      </c>
      <c r="B7" s="4">
        <v>297</v>
      </c>
      <c r="C7" s="4"/>
      <c r="D7" s="4"/>
      <c r="E7" s="4"/>
    </row>
    <row r="8" spans="1:5">
      <c r="A8" s="2" t="s">
        <v>121</v>
      </c>
      <c r="B8" s="7">
        <v>25000</v>
      </c>
      <c r="C8" s="4"/>
      <c r="D8" s="4"/>
      <c r="E8" s="4"/>
    </row>
    <row r="9" spans="1:5" ht="105">
      <c r="A9" s="2" t="s">
        <v>2704</v>
      </c>
      <c r="B9" s="4" t="s">
        <v>2705</v>
      </c>
      <c r="C9" s="4"/>
      <c r="D9" s="4"/>
      <c r="E9" s="4"/>
    </row>
    <row r="10" spans="1:5" ht="105">
      <c r="A10" s="2" t="s">
        <v>2706</v>
      </c>
      <c r="B10" s="4" t="s">
        <v>2707</v>
      </c>
      <c r="C10" s="4"/>
      <c r="D10" s="4"/>
      <c r="E10" s="4"/>
    </row>
    <row r="11" spans="1:5">
      <c r="A11" s="2" t="s">
        <v>2708</v>
      </c>
      <c r="B11" s="6">
        <v>12000</v>
      </c>
      <c r="C11" s="4"/>
      <c r="D11" s="4"/>
      <c r="E11" s="4"/>
    </row>
    <row r="12" spans="1:5">
      <c r="A12" s="2" t="s">
        <v>1912</v>
      </c>
      <c r="B12" s="4"/>
      <c r="C12" s="4"/>
      <c r="D12" s="4"/>
      <c r="E12" s="4"/>
    </row>
    <row r="13" spans="1:5">
      <c r="A13" s="2" t="s">
        <v>2703</v>
      </c>
      <c r="B13" s="4"/>
      <c r="C13" s="6">
        <v>18000000</v>
      </c>
      <c r="D13" s="4"/>
      <c r="E13" s="4"/>
    </row>
    <row r="14" spans="1:5">
      <c r="A14" s="2" t="s">
        <v>122</v>
      </c>
      <c r="B14" s="6">
        <v>18000</v>
      </c>
      <c r="C14" s="6">
        <v>18000</v>
      </c>
      <c r="D14" s="4"/>
      <c r="E14" s="4"/>
    </row>
    <row r="15" spans="1:5">
      <c r="A15" s="2" t="s">
        <v>243</v>
      </c>
      <c r="B15" s="4"/>
      <c r="C15" s="4">
        <v>441</v>
      </c>
      <c r="D15" s="4"/>
      <c r="E15" s="4"/>
    </row>
    <row r="16" spans="1:5">
      <c r="A16" s="2" t="s">
        <v>121</v>
      </c>
      <c r="B16" s="7">
        <v>25000</v>
      </c>
      <c r="C16" s="7">
        <v>25000</v>
      </c>
      <c r="D16" s="4"/>
      <c r="E16" s="4"/>
    </row>
    <row r="17" spans="1:5" ht="105">
      <c r="A17" s="2" t="s">
        <v>2704</v>
      </c>
      <c r="B17" s="4" t="s">
        <v>2709</v>
      </c>
      <c r="C17" s="4"/>
      <c r="D17" s="4"/>
      <c r="E17" s="4"/>
    </row>
    <row r="18" spans="1:5" ht="120">
      <c r="A18" s="2" t="s">
        <v>2706</v>
      </c>
      <c r="B18" s="4" t="s">
        <v>2710</v>
      </c>
      <c r="C18" s="4"/>
      <c r="D18" s="4"/>
      <c r="E18" s="4"/>
    </row>
    <row r="19" spans="1:5">
      <c r="A19" s="2" t="s">
        <v>2708</v>
      </c>
      <c r="B19" s="6">
        <v>18000</v>
      </c>
      <c r="C19" s="6">
        <v>18000</v>
      </c>
      <c r="D19" s="4"/>
      <c r="E19" s="4"/>
    </row>
    <row r="20" spans="1:5">
      <c r="A20" s="2" t="s">
        <v>1911</v>
      </c>
      <c r="B20" s="4"/>
      <c r="C20" s="4"/>
      <c r="D20" s="4"/>
      <c r="E20" s="4"/>
    </row>
    <row r="21" spans="1:5">
      <c r="A21" s="2" t="s">
        <v>2703</v>
      </c>
      <c r="B21" s="4"/>
      <c r="C21" s="6">
        <v>600000</v>
      </c>
      <c r="D21" s="4"/>
      <c r="E21" s="4"/>
    </row>
    <row r="22" spans="1:5">
      <c r="A22" s="2" t="s">
        <v>122</v>
      </c>
      <c r="B22" s="6">
        <v>24000</v>
      </c>
      <c r="C22" s="6">
        <v>24000</v>
      </c>
      <c r="D22" s="4"/>
      <c r="E22" s="4"/>
    </row>
    <row r="23" spans="1:5">
      <c r="A23" s="2" t="s">
        <v>243</v>
      </c>
      <c r="B23" s="4"/>
      <c r="C23" s="4">
        <v>593</v>
      </c>
      <c r="D23" s="4"/>
      <c r="E23" s="4"/>
    </row>
    <row r="24" spans="1:5">
      <c r="A24" s="2" t="s">
        <v>121</v>
      </c>
      <c r="B24" s="7">
        <v>25000</v>
      </c>
      <c r="C24" s="7">
        <v>25000</v>
      </c>
      <c r="D24" s="4"/>
      <c r="E24" s="4"/>
    </row>
    <row r="25" spans="1:5" ht="105">
      <c r="A25" s="2" t="s">
        <v>2704</v>
      </c>
      <c r="B25" s="4" t="s">
        <v>2711</v>
      </c>
      <c r="C25" s="4"/>
      <c r="D25" s="4"/>
      <c r="E25" s="4"/>
    </row>
    <row r="26" spans="1:5" ht="120">
      <c r="A26" s="2" t="s">
        <v>2706</v>
      </c>
      <c r="B26" s="4" t="s">
        <v>2712</v>
      </c>
      <c r="C26" s="4"/>
      <c r="D26" s="4"/>
      <c r="E26" s="4"/>
    </row>
    <row r="27" spans="1:5">
      <c r="A27" s="2" t="s">
        <v>2708</v>
      </c>
      <c r="B27" s="6">
        <v>24000</v>
      </c>
      <c r="C27" s="6">
        <v>24000</v>
      </c>
      <c r="D27" s="4"/>
      <c r="E27" s="4"/>
    </row>
    <row r="28" spans="1:5">
      <c r="A28" s="2" t="s">
        <v>2698</v>
      </c>
      <c r="B28" s="4"/>
      <c r="C28" s="4"/>
      <c r="D28" s="4"/>
      <c r="E28" s="4"/>
    </row>
    <row r="29" spans="1:5">
      <c r="A29" s="2" t="s">
        <v>2703</v>
      </c>
      <c r="B29" s="4"/>
      <c r="C29" s="6">
        <v>4110500</v>
      </c>
      <c r="D29" s="4"/>
      <c r="E29" s="4"/>
    </row>
    <row r="30" spans="1:5">
      <c r="A30" s="2" t="s">
        <v>121</v>
      </c>
      <c r="B30" s="4"/>
      <c r="C30" s="4"/>
      <c r="D30" s="7">
        <v>25000</v>
      </c>
      <c r="E30" s="4"/>
    </row>
    <row r="31" spans="1:5" ht="409.5">
      <c r="A31" s="2" t="s">
        <v>2706</v>
      </c>
      <c r="B31" s="4" t="s">
        <v>2713</v>
      </c>
      <c r="C31" s="4"/>
      <c r="D31" s="4"/>
      <c r="E31" s="4"/>
    </row>
    <row r="32" spans="1:5" ht="30">
      <c r="A32" s="2" t="s">
        <v>2714</v>
      </c>
      <c r="B32" s="4"/>
      <c r="C32" s="4"/>
      <c r="D32" s="237">
        <v>2159.8272000000002</v>
      </c>
      <c r="E32" s="4"/>
    </row>
    <row r="33" spans="1:5" ht="30">
      <c r="A33" s="2" t="s">
        <v>2715</v>
      </c>
      <c r="B33" s="4"/>
      <c r="C33" s="4"/>
      <c r="D33" s="12">
        <v>11.574999999999999</v>
      </c>
      <c r="E33" s="4"/>
    </row>
    <row r="34" spans="1:5">
      <c r="A34" s="2" t="s">
        <v>2716</v>
      </c>
      <c r="B34" s="4"/>
      <c r="C34" s="4"/>
      <c r="D34" s="4"/>
      <c r="E34" s="4"/>
    </row>
    <row r="35" spans="1:5" ht="30">
      <c r="A35" s="2" t="s">
        <v>1910</v>
      </c>
      <c r="B35" s="4"/>
      <c r="C35" s="4"/>
      <c r="D35" s="4"/>
      <c r="E35" s="4">
        <v>600</v>
      </c>
    </row>
    <row r="36" spans="1:5">
      <c r="A36" s="2" t="s">
        <v>2717</v>
      </c>
      <c r="B36" s="4"/>
      <c r="C36" s="4"/>
      <c r="D36" s="4"/>
      <c r="E36" s="4">
        <v>100</v>
      </c>
    </row>
    <row r="37" spans="1:5">
      <c r="A37" s="2" t="s">
        <v>2718</v>
      </c>
      <c r="B37" s="4"/>
      <c r="C37" s="4"/>
      <c r="D37" s="4"/>
      <c r="E37" s="4"/>
    </row>
    <row r="38" spans="1:5" ht="30">
      <c r="A38" s="2" t="s">
        <v>1910</v>
      </c>
      <c r="B38" s="4"/>
      <c r="C38" s="4">
        <v>984</v>
      </c>
      <c r="D38" s="4"/>
      <c r="E38" s="4"/>
    </row>
    <row r="39" spans="1:5">
      <c r="A39" s="2" t="s">
        <v>2717</v>
      </c>
      <c r="B39" s="4"/>
      <c r="C39" s="4">
        <v>100</v>
      </c>
      <c r="D39" s="4"/>
      <c r="E39" s="4"/>
    </row>
    <row r="40" spans="1:5">
      <c r="A40" s="2" t="s">
        <v>2719</v>
      </c>
      <c r="B40" s="4"/>
      <c r="C40" s="4"/>
      <c r="D40" s="4"/>
      <c r="E40" s="4"/>
    </row>
    <row r="41" spans="1:5" ht="30">
      <c r="A41" s="2" t="s">
        <v>1910</v>
      </c>
      <c r="B41" s="7">
        <v>669</v>
      </c>
      <c r="C41" s="4"/>
      <c r="D41" s="4"/>
      <c r="E41" s="4"/>
    </row>
    <row r="42" spans="1:5">
      <c r="A42" s="2" t="s">
        <v>2717</v>
      </c>
      <c r="B42" s="4">
        <v>100</v>
      </c>
      <c r="C42" s="4"/>
      <c r="D42" s="4"/>
      <c r="E42" s="4"/>
    </row>
    <row r="43" spans="1:5" ht="30">
      <c r="A43" s="2" t="s">
        <v>2720</v>
      </c>
      <c r="B43" s="4"/>
      <c r="C43" s="4"/>
      <c r="D43" s="4"/>
      <c r="E43" s="4"/>
    </row>
    <row r="44" spans="1:5">
      <c r="A44" s="2" t="s">
        <v>2721</v>
      </c>
      <c r="B44" s="4"/>
      <c r="C44" s="6">
        <v>35511740</v>
      </c>
      <c r="D44" s="4"/>
      <c r="E44" s="4"/>
    </row>
    <row r="45" spans="1:5" ht="30">
      <c r="A45" s="2" t="s">
        <v>2699</v>
      </c>
      <c r="B45" s="4"/>
      <c r="C45" s="4"/>
      <c r="D45" s="4"/>
      <c r="E45" s="4"/>
    </row>
    <row r="46" spans="1:5">
      <c r="A46" s="2" t="s">
        <v>2721</v>
      </c>
      <c r="B46" s="6">
        <v>12000</v>
      </c>
      <c r="C46" s="4"/>
      <c r="D46" s="4"/>
      <c r="E46" s="4"/>
    </row>
    <row r="47" spans="1:5" ht="30">
      <c r="A47" s="2" t="s">
        <v>2700</v>
      </c>
      <c r="B47" s="4"/>
      <c r="C47" s="4"/>
      <c r="D47" s="4"/>
      <c r="E47" s="4"/>
    </row>
    <row r="48" spans="1:5">
      <c r="A48" s="2" t="s">
        <v>2721</v>
      </c>
      <c r="B48" s="4"/>
      <c r="C48" s="6">
        <v>18000</v>
      </c>
      <c r="D48" s="4"/>
      <c r="E48" s="4"/>
    </row>
    <row r="49" spans="1:5" ht="30">
      <c r="A49" s="2" t="s">
        <v>2701</v>
      </c>
      <c r="B49" s="4"/>
      <c r="C49" s="4"/>
      <c r="D49" s="4"/>
      <c r="E49" s="4"/>
    </row>
    <row r="50" spans="1:5">
      <c r="A50" s="2" t="s">
        <v>2721</v>
      </c>
      <c r="B50" s="4"/>
      <c r="C50" s="6">
        <v>24000</v>
      </c>
      <c r="D50" s="4"/>
      <c r="E50" s="4"/>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2722</v>
      </c>
      <c r="B1" s="8" t="s">
        <v>1</v>
      </c>
      <c r="C1" s="8"/>
      <c r="D1" s="8"/>
    </row>
    <row r="2" spans="1:4" ht="30">
      <c r="A2" s="1" t="s">
        <v>105</v>
      </c>
      <c r="B2" s="1" t="s">
        <v>2</v>
      </c>
      <c r="C2" s="1" t="s">
        <v>30</v>
      </c>
      <c r="D2" s="1" t="s">
        <v>127</v>
      </c>
    </row>
    <row r="3" spans="1:4">
      <c r="A3" s="3" t="s">
        <v>2723</v>
      </c>
      <c r="B3" s="4"/>
      <c r="C3" s="4"/>
      <c r="D3" s="4"/>
    </row>
    <row r="4" spans="1:4">
      <c r="A4" s="2" t="s">
        <v>198</v>
      </c>
      <c r="B4" s="7">
        <v>654</v>
      </c>
      <c r="C4" s="7">
        <v>1320</v>
      </c>
      <c r="D4" s="7">
        <v>650</v>
      </c>
    </row>
    <row r="5" spans="1:4">
      <c r="A5" s="2" t="s">
        <v>2724</v>
      </c>
      <c r="B5" s="4"/>
      <c r="C5" s="4"/>
      <c r="D5" s="4"/>
    </row>
    <row r="6" spans="1:4">
      <c r="A6" s="3" t="s">
        <v>2723</v>
      </c>
      <c r="B6" s="4"/>
      <c r="C6" s="4"/>
      <c r="D6" s="4"/>
    </row>
    <row r="7" spans="1:4">
      <c r="A7" s="2" t="s">
        <v>2725</v>
      </c>
      <c r="B7" s="5">
        <v>41025</v>
      </c>
      <c r="C7" s="4"/>
      <c r="D7" s="4"/>
    </row>
    <row r="8" spans="1:4">
      <c r="A8" s="2" t="s">
        <v>198</v>
      </c>
      <c r="B8" s="4">
        <v>75</v>
      </c>
      <c r="C8" s="4"/>
      <c r="D8" s="4"/>
    </row>
    <row r="9" spans="1:4">
      <c r="A9" s="2" t="s">
        <v>2726</v>
      </c>
      <c r="B9" s="6">
        <v>4838710</v>
      </c>
      <c r="C9" s="4"/>
      <c r="D9" s="4"/>
    </row>
    <row r="10" spans="1:4" ht="30">
      <c r="A10" s="2" t="s">
        <v>2727</v>
      </c>
      <c r="B10" s="6">
        <v>631986</v>
      </c>
      <c r="C10" s="4"/>
      <c r="D10" s="4"/>
    </row>
    <row r="11" spans="1:4">
      <c r="A11" s="2" t="s">
        <v>2728</v>
      </c>
      <c r="B11" s="6">
        <v>5470696</v>
      </c>
      <c r="C11" s="4"/>
      <c r="D11" s="4"/>
    </row>
    <row r="12" spans="1:4">
      <c r="A12" s="2" t="s">
        <v>2729</v>
      </c>
      <c r="B12" s="5">
        <v>41061</v>
      </c>
      <c r="C12" s="4"/>
      <c r="D12" s="4"/>
    </row>
    <row r="13" spans="1:4">
      <c r="A13" s="2" t="s">
        <v>2730</v>
      </c>
      <c r="B13" s="4"/>
      <c r="C13" s="4"/>
      <c r="D13" s="4"/>
    </row>
    <row r="14" spans="1:4">
      <c r="A14" s="3" t="s">
        <v>2723</v>
      </c>
      <c r="B14" s="4"/>
      <c r="C14" s="4"/>
      <c r="D14" s="4"/>
    </row>
    <row r="15" spans="1:4">
      <c r="A15" s="2" t="s">
        <v>2725</v>
      </c>
      <c r="B15" s="5">
        <v>41149</v>
      </c>
      <c r="C15" s="4"/>
      <c r="D15" s="4"/>
    </row>
    <row r="16" spans="1:4">
      <c r="A16" s="2" t="s">
        <v>198</v>
      </c>
      <c r="B16" s="4">
        <v>350</v>
      </c>
      <c r="C16" s="4"/>
      <c r="D16" s="4"/>
    </row>
    <row r="17" spans="1:4">
      <c r="A17" s="2" t="s">
        <v>2726</v>
      </c>
      <c r="B17" s="6">
        <v>21531100</v>
      </c>
      <c r="C17" s="4"/>
      <c r="D17" s="4"/>
    </row>
    <row r="18" spans="1:4" ht="30">
      <c r="A18" s="2" t="s">
        <v>2727</v>
      </c>
      <c r="B18" s="6">
        <v>1444047</v>
      </c>
      <c r="C18" s="4"/>
      <c r="D18" s="4"/>
    </row>
    <row r="19" spans="1:4">
      <c r="A19" s="2" t="s">
        <v>2728</v>
      </c>
      <c r="B19" s="6">
        <v>22975147</v>
      </c>
      <c r="C19" s="4"/>
      <c r="D19" s="4"/>
    </row>
    <row r="20" spans="1:4">
      <c r="A20" s="2" t="s">
        <v>2729</v>
      </c>
      <c r="B20" s="5">
        <v>41206</v>
      </c>
      <c r="C20" s="4"/>
      <c r="D20" s="4"/>
    </row>
    <row r="21" spans="1:4">
      <c r="A21" s="2" t="s">
        <v>2731</v>
      </c>
      <c r="B21" s="4"/>
      <c r="C21" s="4"/>
      <c r="D21" s="4"/>
    </row>
    <row r="22" spans="1:4">
      <c r="A22" s="3" t="s">
        <v>2723</v>
      </c>
      <c r="B22" s="4"/>
      <c r="C22" s="4"/>
      <c r="D22" s="4"/>
    </row>
    <row r="23" spans="1:4">
      <c r="A23" s="2" t="s">
        <v>2725</v>
      </c>
      <c r="B23" s="5">
        <v>41222</v>
      </c>
      <c r="C23" s="4"/>
      <c r="D23" s="4"/>
    </row>
    <row r="24" spans="1:4">
      <c r="A24" s="2" t="s">
        <v>198</v>
      </c>
      <c r="B24" s="4">
        <v>125</v>
      </c>
      <c r="C24" s="4"/>
      <c r="D24" s="4"/>
    </row>
    <row r="25" spans="1:4">
      <c r="A25" s="2" t="s">
        <v>2726</v>
      </c>
      <c r="B25" s="6">
        <v>7710761</v>
      </c>
      <c r="C25" s="4"/>
      <c r="D25" s="4"/>
    </row>
    <row r="26" spans="1:4" ht="30">
      <c r="A26" s="2" t="s">
        <v>2727</v>
      </c>
      <c r="B26" s="6">
        <v>657914</v>
      </c>
      <c r="C26" s="4"/>
      <c r="D26" s="4"/>
    </row>
    <row r="27" spans="1:4">
      <c r="A27" s="2" t="s">
        <v>2728</v>
      </c>
      <c r="B27" s="6">
        <v>8368675</v>
      </c>
      <c r="C27" s="4"/>
      <c r="D27" s="4"/>
    </row>
    <row r="28" spans="1:4">
      <c r="A28" s="2" t="s">
        <v>2729</v>
      </c>
      <c r="B28" s="5">
        <v>41317</v>
      </c>
      <c r="C28" s="4"/>
      <c r="D28" s="4"/>
    </row>
    <row r="29" spans="1:4">
      <c r="A29" s="2" t="s">
        <v>2732</v>
      </c>
      <c r="B29" s="4"/>
      <c r="C29" s="4"/>
      <c r="D29" s="4"/>
    </row>
    <row r="30" spans="1:4">
      <c r="A30" s="3" t="s">
        <v>2723</v>
      </c>
      <c r="B30" s="4"/>
      <c r="C30" s="4"/>
      <c r="D30" s="4"/>
    </row>
    <row r="31" spans="1:4">
      <c r="A31" s="2" t="s">
        <v>2725</v>
      </c>
      <c r="B31" s="5">
        <v>41262</v>
      </c>
      <c r="C31" s="4"/>
      <c r="D31" s="4"/>
    </row>
    <row r="32" spans="1:4">
      <c r="A32" s="2" t="s">
        <v>198</v>
      </c>
      <c r="B32" s="4">
        <v>100</v>
      </c>
      <c r="C32" s="4"/>
      <c r="D32" s="4"/>
    </row>
    <row r="33" spans="1:4">
      <c r="A33" s="2" t="s">
        <v>2726</v>
      </c>
      <c r="B33" s="6">
        <v>6267410</v>
      </c>
      <c r="C33" s="4"/>
      <c r="D33" s="4"/>
    </row>
    <row r="34" spans="1:4" ht="30">
      <c r="A34" s="2" t="s">
        <v>2727</v>
      </c>
      <c r="B34" s="6">
        <v>127760</v>
      </c>
      <c r="C34" s="4"/>
      <c r="D34" s="4"/>
    </row>
    <row r="35" spans="1:4">
      <c r="A35" s="2" t="s">
        <v>2728</v>
      </c>
      <c r="B35" s="6">
        <v>6395170</v>
      </c>
      <c r="C35" s="4"/>
      <c r="D35" s="4"/>
    </row>
    <row r="36" spans="1:4">
      <c r="A36" s="2" t="s">
        <v>2729</v>
      </c>
      <c r="B36" s="5">
        <v>41332</v>
      </c>
      <c r="C36" s="4"/>
      <c r="D36" s="4"/>
    </row>
    <row r="37" spans="1:4">
      <c r="A37" s="2" t="s">
        <v>2733</v>
      </c>
      <c r="B37" s="4"/>
      <c r="C37" s="4"/>
      <c r="D37" s="4"/>
    </row>
    <row r="38" spans="1:4">
      <c r="A38" s="3" t="s">
        <v>2723</v>
      </c>
      <c r="B38" s="4"/>
      <c r="C38" s="4"/>
      <c r="D38" s="4"/>
    </row>
    <row r="39" spans="1:4">
      <c r="A39" s="2" t="s">
        <v>2725</v>
      </c>
      <c r="B39" s="5">
        <v>41305</v>
      </c>
      <c r="C39" s="4"/>
      <c r="D39" s="4"/>
    </row>
    <row r="40" spans="1:4">
      <c r="A40" s="2" t="s">
        <v>198</v>
      </c>
      <c r="B40" s="4">
        <v>125</v>
      </c>
      <c r="C40" s="4"/>
      <c r="D40" s="4"/>
    </row>
    <row r="41" spans="1:4">
      <c r="A41" s="2" t="s">
        <v>2726</v>
      </c>
      <c r="B41" s="6">
        <v>6953028</v>
      </c>
      <c r="C41" s="4"/>
      <c r="D41" s="4"/>
    </row>
    <row r="42" spans="1:4" ht="30">
      <c r="A42" s="2" t="s">
        <v>2727</v>
      </c>
      <c r="B42" s="6">
        <v>849037</v>
      </c>
      <c r="C42" s="4"/>
      <c r="D42" s="4"/>
    </row>
    <row r="43" spans="1:4">
      <c r="A43" s="2" t="s">
        <v>2728</v>
      </c>
      <c r="B43" s="6">
        <v>7802065</v>
      </c>
      <c r="C43" s="4"/>
      <c r="D43" s="4"/>
    </row>
    <row r="44" spans="1:4">
      <c r="A44" s="2" t="s">
        <v>2729</v>
      </c>
      <c r="B44" s="5">
        <v>41369</v>
      </c>
      <c r="C44" s="4"/>
      <c r="D44" s="4"/>
    </row>
    <row r="45" spans="1:4">
      <c r="A45" s="2" t="s">
        <v>2734</v>
      </c>
      <c r="B45" s="4"/>
      <c r="C45" s="4"/>
      <c r="D45" s="4"/>
    </row>
    <row r="46" spans="1:4">
      <c r="A46" s="3" t="s">
        <v>2723</v>
      </c>
      <c r="B46" s="4"/>
      <c r="C46" s="4"/>
      <c r="D46" s="4"/>
    </row>
    <row r="47" spans="1:4">
      <c r="A47" s="2" t="s">
        <v>2725</v>
      </c>
      <c r="B47" s="5">
        <v>41418</v>
      </c>
      <c r="C47" s="4"/>
      <c r="D47" s="4"/>
    </row>
    <row r="48" spans="1:4">
      <c r="A48" s="2" t="s">
        <v>198</v>
      </c>
      <c r="B48" s="4">
        <v>539</v>
      </c>
      <c r="C48" s="4"/>
      <c r="D48" s="4"/>
    </row>
    <row r="49" spans="1:4">
      <c r="A49" s="2" t="s">
        <v>2726</v>
      </c>
      <c r="B49" s="6">
        <v>25035519</v>
      </c>
      <c r="C49" s="4"/>
      <c r="D49" s="4"/>
    </row>
    <row r="50" spans="1:4" ht="30">
      <c r="A50" s="2" t="s">
        <v>2727</v>
      </c>
      <c r="B50" s="6">
        <v>4270250</v>
      </c>
      <c r="C50" s="4"/>
      <c r="D50" s="4"/>
    </row>
    <row r="51" spans="1:4">
      <c r="A51" s="2" t="s">
        <v>2728</v>
      </c>
      <c r="B51" s="6">
        <v>29305769</v>
      </c>
      <c r="C51" s="4"/>
      <c r="D51" s="4"/>
    </row>
    <row r="52" spans="1:4">
      <c r="A52" s="2" t="s">
        <v>2729</v>
      </c>
      <c r="B52" s="5">
        <v>41548</v>
      </c>
      <c r="C52" s="4"/>
      <c r="D52" s="4"/>
    </row>
    <row r="53" spans="1:4">
      <c r="A53" s="2" t="s">
        <v>2735</v>
      </c>
      <c r="B53" s="4"/>
      <c r="C53" s="4"/>
      <c r="D53" s="4"/>
    </row>
    <row r="54" spans="1:4">
      <c r="A54" s="3" t="s">
        <v>2723</v>
      </c>
      <c r="B54" s="4"/>
      <c r="C54" s="4"/>
      <c r="D54" s="4"/>
    </row>
    <row r="55" spans="1:4">
      <c r="A55" s="2" t="s">
        <v>2725</v>
      </c>
      <c r="B55" s="5">
        <v>41596</v>
      </c>
      <c r="C55" s="4"/>
      <c r="D55" s="4"/>
    </row>
    <row r="56" spans="1:4">
      <c r="A56" s="2" t="s">
        <v>198</v>
      </c>
      <c r="B56" s="4">
        <v>200</v>
      </c>
      <c r="C56" s="4"/>
      <c r="D56" s="4"/>
    </row>
    <row r="57" spans="1:4">
      <c r="A57" s="2" t="s">
        <v>2726</v>
      </c>
      <c r="B57" s="6">
        <v>8538423</v>
      </c>
      <c r="C57" s="4"/>
      <c r="D57" s="4"/>
    </row>
    <row r="58" spans="1:4" ht="30">
      <c r="A58" s="2" t="s">
        <v>2727</v>
      </c>
      <c r="B58" s="6">
        <v>1132495</v>
      </c>
      <c r="C58" s="4"/>
      <c r="D58" s="4"/>
    </row>
    <row r="59" spans="1:4">
      <c r="A59" s="2" t="s">
        <v>2728</v>
      </c>
      <c r="B59" s="6">
        <v>9670918</v>
      </c>
      <c r="C59" s="4"/>
      <c r="D59" s="4"/>
    </row>
    <row r="60" spans="1:4">
      <c r="A60" s="2" t="s">
        <v>2729</v>
      </c>
      <c r="B60" s="5">
        <v>41703</v>
      </c>
      <c r="C60" s="4"/>
      <c r="D60" s="4"/>
    </row>
    <row r="61" spans="1:4">
      <c r="A61" s="2" t="s">
        <v>2736</v>
      </c>
      <c r="B61" s="4"/>
      <c r="C61" s="4"/>
      <c r="D61" s="4"/>
    </row>
    <row r="62" spans="1:4">
      <c r="A62" s="3" t="s">
        <v>2723</v>
      </c>
      <c r="B62" s="4"/>
      <c r="C62" s="4"/>
      <c r="D62" s="4"/>
    </row>
    <row r="63" spans="1:4">
      <c r="A63" s="2" t="s">
        <v>2725</v>
      </c>
      <c r="B63" s="5">
        <v>41621</v>
      </c>
      <c r="C63" s="4"/>
      <c r="D63" s="4"/>
    </row>
    <row r="64" spans="1:4">
      <c r="A64" s="2" t="s">
        <v>198</v>
      </c>
      <c r="B64" s="4">
        <v>456</v>
      </c>
      <c r="C64" s="4"/>
      <c r="D64" s="4"/>
    </row>
    <row r="65" spans="1:4">
      <c r="A65" s="2" t="s">
        <v>2726</v>
      </c>
      <c r="B65" s="6">
        <v>19084195</v>
      </c>
      <c r="C65" s="4"/>
      <c r="D65" s="4"/>
    </row>
    <row r="66" spans="1:4" ht="30">
      <c r="A66" s="2" t="s">
        <v>2727</v>
      </c>
      <c r="B66" s="6">
        <v>2294932</v>
      </c>
      <c r="C66" s="4"/>
      <c r="D66" s="4"/>
    </row>
    <row r="67" spans="1:4">
      <c r="A67" s="2" t="s">
        <v>2728</v>
      </c>
      <c r="B67" s="6">
        <v>21379127</v>
      </c>
      <c r="C67" s="4"/>
      <c r="D67" s="4"/>
    </row>
    <row r="68" spans="1:4">
      <c r="A68" s="2" t="s">
        <v>2729</v>
      </c>
      <c r="B68" s="5">
        <v>41729</v>
      </c>
      <c r="C68" s="4"/>
      <c r="D68" s="4"/>
    </row>
    <row r="69" spans="1:4">
      <c r="A69" s="2" t="s">
        <v>2737</v>
      </c>
      <c r="B69" s="4"/>
      <c r="C69" s="4"/>
      <c r="D69" s="4"/>
    </row>
    <row r="70" spans="1:4">
      <c r="A70" s="3" t="s">
        <v>2723</v>
      </c>
      <c r="B70" s="4"/>
      <c r="C70" s="4"/>
      <c r="D70" s="4"/>
    </row>
    <row r="71" spans="1:4">
      <c r="A71" s="2" t="s">
        <v>2725</v>
      </c>
      <c r="B71" s="5">
        <v>41670</v>
      </c>
      <c r="C71" s="4"/>
      <c r="D71" s="4"/>
    </row>
    <row r="72" spans="1:4">
      <c r="A72" s="2" t="s">
        <v>198</v>
      </c>
      <c r="B72" s="4">
        <v>99</v>
      </c>
      <c r="C72" s="4"/>
      <c r="D72" s="4"/>
    </row>
    <row r="73" spans="1:4">
      <c r="A73" s="2" t="s">
        <v>2726</v>
      </c>
      <c r="B73" s="6">
        <v>3950705</v>
      </c>
      <c r="C73" s="4"/>
      <c r="D73" s="4"/>
    </row>
    <row r="74" spans="1:4" ht="30">
      <c r="A74" s="2" t="s">
        <v>2727</v>
      </c>
      <c r="B74" s="6">
        <v>602109</v>
      </c>
      <c r="C74" s="4"/>
      <c r="D74" s="4"/>
    </row>
    <row r="75" spans="1:4">
      <c r="A75" s="2" t="s">
        <v>2728</v>
      </c>
      <c r="B75" s="6">
        <v>4552814</v>
      </c>
      <c r="C75" s="4"/>
      <c r="D75" s="4"/>
    </row>
    <row r="76" spans="1:4">
      <c r="A76" s="2" t="s">
        <v>2729</v>
      </c>
      <c r="B76" s="5">
        <v>41729</v>
      </c>
      <c r="C76" s="4"/>
      <c r="D76" s="4"/>
    </row>
    <row r="77" spans="1:4">
      <c r="A77" s="2" t="s">
        <v>1904</v>
      </c>
      <c r="B77" s="4"/>
      <c r="C77" s="4"/>
      <c r="D77" s="4"/>
    </row>
    <row r="78" spans="1:4">
      <c r="A78" s="3" t="s">
        <v>2723</v>
      </c>
      <c r="B78" s="4"/>
      <c r="C78" s="4"/>
      <c r="D78" s="4"/>
    </row>
    <row r="79" spans="1:4">
      <c r="A79" s="2" t="s">
        <v>2725</v>
      </c>
      <c r="B79" s="5">
        <v>41760</v>
      </c>
      <c r="C79" s="4"/>
      <c r="D79" s="4"/>
    </row>
    <row r="80" spans="1:4">
      <c r="A80" s="2" t="s">
        <v>198</v>
      </c>
      <c r="B80" s="4">
        <v>150</v>
      </c>
      <c r="C80" s="4"/>
      <c r="D80" s="4"/>
    </row>
    <row r="81" spans="1:4">
      <c r="A81" s="2" t="s">
        <v>2726</v>
      </c>
      <c r="B81" s="6">
        <v>6216480</v>
      </c>
      <c r="C81" s="4"/>
      <c r="D81" s="4"/>
    </row>
    <row r="82" spans="1:4" ht="30">
      <c r="A82" s="2" t="s">
        <v>2727</v>
      </c>
      <c r="B82" s="6">
        <v>1016514</v>
      </c>
      <c r="C82" s="4"/>
      <c r="D82" s="4"/>
    </row>
    <row r="83" spans="1:4">
      <c r="A83" s="2" t="s">
        <v>2728</v>
      </c>
      <c r="B83" s="6">
        <v>7232994</v>
      </c>
      <c r="C83" s="4"/>
      <c r="D83" s="4"/>
    </row>
    <row r="84" spans="1:4">
      <c r="A84" s="2" t="s">
        <v>2729</v>
      </c>
      <c r="B84" s="5">
        <v>41841</v>
      </c>
      <c r="C84" s="4"/>
      <c r="D84" s="4"/>
    </row>
    <row r="85" spans="1:4">
      <c r="A85" s="2" t="s">
        <v>1905</v>
      </c>
      <c r="B85" s="4"/>
      <c r="C85" s="4"/>
      <c r="D85" s="4"/>
    </row>
    <row r="86" spans="1:4">
      <c r="A86" s="3" t="s">
        <v>2723</v>
      </c>
      <c r="B86" s="4"/>
      <c r="C86" s="4"/>
      <c r="D86" s="4"/>
    </row>
    <row r="87" spans="1:4">
      <c r="A87" s="2" t="s">
        <v>2725</v>
      </c>
      <c r="B87" s="5">
        <v>41844</v>
      </c>
      <c r="C87" s="4"/>
      <c r="D87" s="4"/>
    </row>
    <row r="88" spans="1:4">
      <c r="A88" s="2" t="s">
        <v>198</v>
      </c>
      <c r="B88" s="4">
        <v>225</v>
      </c>
      <c r="C88" s="4"/>
      <c r="D88" s="4"/>
    </row>
    <row r="89" spans="1:4">
      <c r="A89" s="2" t="s">
        <v>2726</v>
      </c>
      <c r="B89" s="6">
        <v>9352078</v>
      </c>
      <c r="C89" s="4"/>
      <c r="D89" s="4"/>
    </row>
    <row r="90" spans="1:4" ht="30">
      <c r="A90" s="2" t="s">
        <v>2727</v>
      </c>
      <c r="B90" s="6">
        <v>1896685</v>
      </c>
      <c r="C90" s="4"/>
      <c r="D90" s="4"/>
    </row>
    <row r="91" spans="1:4">
      <c r="A91" s="2" t="s">
        <v>2728</v>
      </c>
      <c r="B91" s="6">
        <v>11248763</v>
      </c>
      <c r="C91" s="4"/>
      <c r="D91" s="4"/>
    </row>
    <row r="92" spans="1:4">
      <c r="A92" s="2" t="s">
        <v>2729</v>
      </c>
      <c r="B92" s="5">
        <v>41926</v>
      </c>
      <c r="C92" s="4"/>
      <c r="D92" s="4"/>
    </row>
    <row r="93" spans="1:4">
      <c r="A93" s="2" t="s">
        <v>1906</v>
      </c>
      <c r="B93" s="4"/>
      <c r="C93" s="4"/>
      <c r="D93" s="4"/>
    </row>
    <row r="94" spans="1:4">
      <c r="A94" s="3" t="s">
        <v>2723</v>
      </c>
      <c r="B94" s="4"/>
      <c r="C94" s="4"/>
      <c r="D94" s="4"/>
    </row>
    <row r="95" spans="1:4">
      <c r="A95" s="2" t="s">
        <v>2725</v>
      </c>
      <c r="B95" s="5">
        <v>41935</v>
      </c>
      <c r="C95" s="4"/>
      <c r="D95" s="4"/>
    </row>
    <row r="96" spans="1:4">
      <c r="A96" s="2" t="s">
        <v>198</v>
      </c>
      <c r="B96" s="7">
        <v>180</v>
      </c>
      <c r="C96" s="4"/>
      <c r="D96" s="4"/>
    </row>
    <row r="97" spans="1:4">
      <c r="A97" s="2" t="s">
        <v>2726</v>
      </c>
      <c r="B97" s="6">
        <v>8337875</v>
      </c>
      <c r="C97" s="4"/>
      <c r="D97" s="4"/>
    </row>
    <row r="98" spans="1:4" ht="30">
      <c r="A98" s="2" t="s">
        <v>2727</v>
      </c>
      <c r="B98" s="6">
        <v>794245</v>
      </c>
      <c r="C98" s="4"/>
      <c r="D98" s="4"/>
    </row>
    <row r="99" spans="1:4">
      <c r="A99" s="2" t="s">
        <v>2728</v>
      </c>
      <c r="B99" s="6">
        <v>9132120</v>
      </c>
      <c r="C99" s="4"/>
      <c r="D99" s="4"/>
    </row>
    <row r="100" spans="1:4">
      <c r="A100" s="2" t="s">
        <v>2729</v>
      </c>
      <c r="B100" s="5">
        <v>42012</v>
      </c>
      <c r="C100" s="4"/>
      <c r="D100" s="4"/>
    </row>
    <row r="101" spans="1:4">
      <c r="A101" s="2" t="s">
        <v>2738</v>
      </c>
      <c r="B101" s="4"/>
      <c r="C101" s="4"/>
      <c r="D101" s="4"/>
    </row>
    <row r="102" spans="1:4">
      <c r="A102" s="3" t="s">
        <v>2723</v>
      </c>
      <c r="B102" s="4"/>
      <c r="C102" s="4"/>
      <c r="D102" s="4"/>
    </row>
    <row r="103" spans="1:4">
      <c r="A103" s="2" t="s">
        <v>2725</v>
      </c>
      <c r="B103" s="5">
        <v>42031</v>
      </c>
      <c r="C103" s="4"/>
      <c r="D103" s="4"/>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7109375" customWidth="1"/>
  </cols>
  <sheetData>
    <row r="1" spans="1:3" ht="90">
      <c r="A1" s="1" t="s">
        <v>2739</v>
      </c>
      <c r="B1" s="8" t="s">
        <v>2</v>
      </c>
      <c r="C1" s="8"/>
    </row>
    <row r="2" spans="1:3" ht="30">
      <c r="A2" s="1" t="s">
        <v>2740</v>
      </c>
      <c r="B2" s="8"/>
      <c r="C2" s="8"/>
    </row>
    <row r="3" spans="1:3" ht="30">
      <c r="A3" s="3" t="s">
        <v>2741</v>
      </c>
      <c r="B3" s="4"/>
      <c r="C3" s="4"/>
    </row>
    <row r="4" spans="1:3" ht="30">
      <c r="A4" s="2" t="s">
        <v>1318</v>
      </c>
      <c r="B4" s="6">
        <v>7260</v>
      </c>
      <c r="C4" s="4"/>
    </row>
    <row r="5" spans="1:3">
      <c r="A5" s="2" t="s">
        <v>2742</v>
      </c>
      <c r="B5" s="6">
        <v>38217</v>
      </c>
      <c r="C5" s="4"/>
    </row>
    <row r="6" spans="1:3" ht="30">
      <c r="A6" s="2" t="s">
        <v>2743</v>
      </c>
      <c r="B6" s="4"/>
      <c r="C6" s="4"/>
    </row>
    <row r="7" spans="1:3" ht="30">
      <c r="A7" s="3" t="s">
        <v>2741</v>
      </c>
      <c r="B7" s="4"/>
      <c r="C7" s="4"/>
    </row>
    <row r="8" spans="1:3" ht="17.25">
      <c r="A8" s="2" t="s">
        <v>2742</v>
      </c>
      <c r="B8" s="6">
        <v>30786</v>
      </c>
      <c r="C8" s="9" t="s">
        <v>33</v>
      </c>
    </row>
    <row r="9" spans="1:3">
      <c r="A9" s="2" t="s">
        <v>2744</v>
      </c>
      <c r="B9" s="4"/>
      <c r="C9" s="4"/>
    </row>
    <row r="10" spans="1:3" ht="30">
      <c r="A10" s="3" t="s">
        <v>2741</v>
      </c>
      <c r="B10" s="4"/>
      <c r="C10" s="4"/>
    </row>
    <row r="11" spans="1:3" ht="30">
      <c r="A11" s="2" t="s">
        <v>1318</v>
      </c>
      <c r="B11" s="6">
        <v>7253</v>
      </c>
      <c r="C11" s="4"/>
    </row>
    <row r="12" spans="1:3">
      <c r="A12" s="2" t="s">
        <v>2745</v>
      </c>
      <c r="B12" s="4"/>
      <c r="C12" s="4"/>
    </row>
    <row r="13" spans="1:3" ht="30">
      <c r="A13" s="3" t="s">
        <v>2741</v>
      </c>
      <c r="B13" s="4"/>
      <c r="C13" s="4"/>
    </row>
    <row r="14" spans="1:3" ht="30">
      <c r="A14" s="2" t="s">
        <v>1318</v>
      </c>
      <c r="B14" s="4">
        <v>7</v>
      </c>
      <c r="C14" s="9" t="s">
        <v>35</v>
      </c>
    </row>
    <row r="15" spans="1:3" ht="17.25">
      <c r="A15" s="2" t="s">
        <v>1319</v>
      </c>
      <c r="B15" s="4">
        <v>32.26</v>
      </c>
      <c r="C15" s="9" t="s">
        <v>35</v>
      </c>
    </row>
    <row r="16" spans="1:3">
      <c r="A16" s="2" t="s">
        <v>1331</v>
      </c>
      <c r="B16" s="4"/>
      <c r="C16" s="4"/>
    </row>
    <row r="17" spans="1:3" ht="30">
      <c r="A17" s="3" t="s">
        <v>2741</v>
      </c>
      <c r="B17" s="4"/>
      <c r="C17" s="4"/>
    </row>
    <row r="18" spans="1:3" ht="17.25">
      <c r="A18" s="2" t="s">
        <v>2742</v>
      </c>
      <c r="B18" s="6">
        <v>7431</v>
      </c>
      <c r="C18" s="9" t="s">
        <v>37</v>
      </c>
    </row>
    <row r="19" spans="1:3">
      <c r="A19" s="10"/>
      <c r="B19" s="10"/>
      <c r="C19" s="10"/>
    </row>
    <row r="20" spans="1:3" ht="75" customHeight="1">
      <c r="A20" s="2" t="s">
        <v>33</v>
      </c>
      <c r="B20" s="11" t="s">
        <v>1334</v>
      </c>
      <c r="C20" s="11"/>
    </row>
    <row r="21" spans="1:3" ht="90" customHeight="1">
      <c r="A21" s="2" t="s">
        <v>35</v>
      </c>
      <c r="B21" s="11" t="s">
        <v>2746</v>
      </c>
      <c r="C21" s="11"/>
    </row>
    <row r="22" spans="1:3" ht="90" customHeight="1">
      <c r="A22" s="2" t="s">
        <v>37</v>
      </c>
      <c r="B22" s="11" t="s">
        <v>2747</v>
      </c>
      <c r="C22" s="11"/>
    </row>
  </sheetData>
  <mergeCells count="5">
    <mergeCell ref="B1:C2"/>
    <mergeCell ref="A19:C19"/>
    <mergeCell ref="B20:C20"/>
    <mergeCell ref="B21:C21"/>
    <mergeCell ref="B22:C2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7" width="12.28515625" bestFit="1" customWidth="1"/>
  </cols>
  <sheetData>
    <row r="1" spans="1:7" ht="75" customHeight="1">
      <c r="A1" s="8" t="s">
        <v>2748</v>
      </c>
      <c r="B1" s="8" t="s">
        <v>1</v>
      </c>
      <c r="C1" s="8"/>
      <c r="D1" s="1"/>
      <c r="E1" s="1"/>
      <c r="F1" s="1"/>
      <c r="G1" s="1"/>
    </row>
    <row r="2" spans="1:7">
      <c r="A2" s="8"/>
      <c r="B2" s="1" t="s">
        <v>2462</v>
      </c>
      <c r="C2" s="1" t="s">
        <v>2749</v>
      </c>
      <c r="D2" s="1" t="s">
        <v>2</v>
      </c>
      <c r="E2" s="1" t="s">
        <v>30</v>
      </c>
      <c r="F2" s="1" t="s">
        <v>127</v>
      </c>
      <c r="G2" s="1" t="s">
        <v>1896</v>
      </c>
    </row>
    <row r="3" spans="1:7" ht="30">
      <c r="A3" s="3" t="s">
        <v>2741</v>
      </c>
      <c r="B3" s="4"/>
      <c r="C3" s="4"/>
      <c r="D3" s="4"/>
      <c r="E3" s="4"/>
      <c r="F3" s="4"/>
      <c r="G3" s="4"/>
    </row>
    <row r="4" spans="1:7" ht="30">
      <c r="A4" s="2" t="s">
        <v>2750</v>
      </c>
      <c r="B4" s="4"/>
      <c r="C4" s="4"/>
      <c r="D4" s="12">
        <v>14.25</v>
      </c>
      <c r="E4" s="12">
        <v>20.72</v>
      </c>
      <c r="F4" s="7">
        <v>45</v>
      </c>
      <c r="G4" s="12">
        <v>53.88</v>
      </c>
    </row>
    <row r="5" spans="1:7" ht="30">
      <c r="A5" s="2" t="s">
        <v>2751</v>
      </c>
      <c r="B5" s="4"/>
      <c r="C5" s="4"/>
      <c r="D5" s="6">
        <v>7260000</v>
      </c>
      <c r="E5" s="4"/>
      <c r="F5" s="4"/>
      <c r="G5" s="4"/>
    </row>
    <row r="6" spans="1:7" ht="45">
      <c r="A6" s="2" t="s">
        <v>2752</v>
      </c>
      <c r="B6" s="6">
        <v>12000000</v>
      </c>
      <c r="C6" s="6">
        <v>1500000</v>
      </c>
      <c r="D6" s="4"/>
      <c r="E6" s="4"/>
      <c r="F6" s="4"/>
      <c r="G6" s="4"/>
    </row>
    <row r="7" spans="1:7">
      <c r="A7" s="2" t="s">
        <v>2753</v>
      </c>
      <c r="B7" s="4"/>
      <c r="C7" s="4"/>
      <c r="D7" s="4"/>
      <c r="E7" s="4"/>
      <c r="F7" s="4"/>
      <c r="G7" s="4"/>
    </row>
    <row r="8" spans="1:7" ht="30">
      <c r="A8" s="3" t="s">
        <v>2741</v>
      </c>
      <c r="B8" s="4"/>
      <c r="C8" s="4"/>
      <c r="D8" s="4"/>
      <c r="E8" s="4"/>
      <c r="F8" s="4"/>
      <c r="G8" s="4"/>
    </row>
    <row r="9" spans="1:7" ht="30">
      <c r="A9" s="2" t="s">
        <v>2751</v>
      </c>
      <c r="B9" s="4"/>
      <c r="C9" s="4"/>
      <c r="D9" s="6">
        <v>2000000</v>
      </c>
      <c r="E9" s="4"/>
      <c r="F9" s="4"/>
      <c r="G9" s="4"/>
    </row>
    <row r="10" spans="1:7" ht="30">
      <c r="A10" s="2" t="s">
        <v>2754</v>
      </c>
      <c r="B10" s="4"/>
      <c r="C10" s="4"/>
      <c r="D10" s="4"/>
      <c r="E10" s="4"/>
      <c r="F10" s="4"/>
      <c r="G10" s="4"/>
    </row>
    <row r="11" spans="1:7" ht="30">
      <c r="A11" s="3" t="s">
        <v>2741</v>
      </c>
      <c r="B11" s="4"/>
      <c r="C11" s="4"/>
      <c r="D11" s="4"/>
      <c r="E11" s="4"/>
      <c r="F11" s="4"/>
      <c r="G11" s="4"/>
    </row>
    <row r="12" spans="1:7" ht="45">
      <c r="A12" s="2" t="s">
        <v>2755</v>
      </c>
      <c r="B12" s="4"/>
      <c r="C12" s="4"/>
      <c r="D12" s="6">
        <v>300000</v>
      </c>
      <c r="E12" s="4"/>
      <c r="F12" s="4"/>
      <c r="G12" s="4"/>
    </row>
    <row r="13" spans="1:7" ht="30">
      <c r="A13" s="2" t="s">
        <v>2750</v>
      </c>
      <c r="B13" s="4"/>
      <c r="C13" s="4"/>
      <c r="D13" s="12">
        <v>13.76</v>
      </c>
      <c r="E13" s="4"/>
      <c r="F13" s="4"/>
      <c r="G13" s="4"/>
    </row>
    <row r="14" spans="1:7">
      <c r="A14" s="2" t="s">
        <v>2756</v>
      </c>
      <c r="B14" s="4"/>
      <c r="C14" s="4"/>
      <c r="D14" s="4"/>
      <c r="E14" s="4"/>
      <c r="F14" s="4"/>
      <c r="G14" s="4"/>
    </row>
    <row r="15" spans="1:7" ht="30">
      <c r="A15" s="3" t="s">
        <v>2741</v>
      </c>
      <c r="B15" s="4"/>
      <c r="C15" s="4"/>
      <c r="D15" s="4"/>
      <c r="E15" s="4"/>
      <c r="F15" s="4"/>
      <c r="G15" s="4"/>
    </row>
    <row r="16" spans="1:7">
      <c r="A16" s="2" t="s">
        <v>2757</v>
      </c>
      <c r="B16" s="4"/>
      <c r="C16" s="4"/>
      <c r="D16" s="6">
        <v>36000000</v>
      </c>
      <c r="E16" s="4"/>
      <c r="F16" s="4"/>
      <c r="G16" s="4"/>
    </row>
  </sheetData>
  <mergeCells count="2">
    <mergeCell ref="A1:A2"/>
    <mergeCell ref="B1:C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758</v>
      </c>
      <c r="B1" s="8" t="s">
        <v>1</v>
      </c>
      <c r="C1" s="8"/>
      <c r="D1" s="8"/>
    </row>
    <row r="2" spans="1:4">
      <c r="A2" s="8"/>
      <c r="B2" s="1" t="s">
        <v>2</v>
      </c>
      <c r="C2" s="1" t="s">
        <v>30</v>
      </c>
      <c r="D2" s="1" t="s">
        <v>127</v>
      </c>
    </row>
    <row r="3" spans="1:4" ht="45">
      <c r="A3" s="3" t="s">
        <v>2759</v>
      </c>
      <c r="B3" s="4"/>
      <c r="C3" s="4"/>
      <c r="D3" s="4"/>
    </row>
    <row r="4" spans="1:4">
      <c r="A4" s="2" t="s">
        <v>2760</v>
      </c>
      <c r="B4" s="4" t="s">
        <v>2266</v>
      </c>
      <c r="C4" s="4" t="s">
        <v>2266</v>
      </c>
      <c r="D4" s="4" t="s">
        <v>2266</v>
      </c>
    </row>
    <row r="5" spans="1:4">
      <c r="A5" s="2" t="s">
        <v>2761</v>
      </c>
      <c r="B5" s="236">
        <v>0.35</v>
      </c>
      <c r="C5" s="236">
        <v>0.36</v>
      </c>
      <c r="D5" s="236">
        <v>0.37</v>
      </c>
    </row>
    <row r="6" spans="1:4">
      <c r="A6" s="2" t="s">
        <v>2762</v>
      </c>
      <c r="B6" s="236">
        <v>2.4E-2</v>
      </c>
      <c r="C6" s="236">
        <v>0.03</v>
      </c>
      <c r="D6" s="236">
        <v>2.8000000000000001E-2</v>
      </c>
    </row>
    <row r="7" spans="1:4">
      <c r="A7" s="2" t="s">
        <v>1349</v>
      </c>
      <c r="B7" s="236">
        <v>0.02</v>
      </c>
      <c r="C7" s="236">
        <v>0.01</v>
      </c>
      <c r="D7" s="236">
        <v>1.2E-2</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2763</v>
      </c>
      <c r="B1" s="8" t="s">
        <v>1</v>
      </c>
      <c r="C1" s="8"/>
      <c r="D1" s="8"/>
    </row>
    <row r="2" spans="1:4">
      <c r="A2" s="8"/>
      <c r="B2" s="1" t="s">
        <v>2</v>
      </c>
      <c r="C2" s="1" t="s">
        <v>30</v>
      </c>
      <c r="D2" s="1" t="s">
        <v>127</v>
      </c>
    </row>
    <row r="3" spans="1:4">
      <c r="A3" s="3" t="s">
        <v>2764</v>
      </c>
      <c r="B3" s="4"/>
      <c r="C3" s="4"/>
      <c r="D3" s="4"/>
    </row>
    <row r="4" spans="1:4">
      <c r="A4" s="2" t="s">
        <v>1358</v>
      </c>
      <c r="B4" s="12">
        <v>6.53</v>
      </c>
      <c r="C4" s="12">
        <v>4.5599999999999996</v>
      </c>
      <c r="D4" s="12">
        <v>4.2300000000000004</v>
      </c>
    </row>
    <row r="5" spans="1:4">
      <c r="A5" s="2" t="s">
        <v>1343</v>
      </c>
      <c r="B5" s="4"/>
      <c r="C5" s="4"/>
      <c r="D5" s="4"/>
    </row>
    <row r="6" spans="1:4">
      <c r="A6" s="3" t="s">
        <v>1288</v>
      </c>
      <c r="B6" s="4"/>
      <c r="C6" s="4"/>
      <c r="D6" s="4"/>
    </row>
    <row r="7" spans="1:4">
      <c r="A7" s="2" t="s">
        <v>1357</v>
      </c>
      <c r="B7" s="6">
        <v>48599000</v>
      </c>
      <c r="C7" s="6">
        <v>44120000</v>
      </c>
      <c r="D7" s="6">
        <v>36502000</v>
      </c>
    </row>
    <row r="8" spans="1:4">
      <c r="A8" s="2" t="s">
        <v>2765</v>
      </c>
      <c r="B8" s="6">
        <v>4526000</v>
      </c>
      <c r="C8" s="6">
        <v>10267000</v>
      </c>
      <c r="D8" s="6">
        <v>12179000</v>
      </c>
    </row>
    <row r="9" spans="1:4">
      <c r="A9" s="2" t="s">
        <v>1359</v>
      </c>
      <c r="B9" s="6">
        <v>-4408000</v>
      </c>
      <c r="C9" s="6">
        <v>-2904000</v>
      </c>
      <c r="D9" s="6">
        <v>-1271000</v>
      </c>
    </row>
    <row r="10" spans="1:4">
      <c r="A10" s="2" t="s">
        <v>1360</v>
      </c>
      <c r="B10" s="6">
        <v>-3127000</v>
      </c>
      <c r="C10" s="6">
        <v>-2884000</v>
      </c>
      <c r="D10" s="6">
        <v>-3290000</v>
      </c>
    </row>
    <row r="11" spans="1:4">
      <c r="A11" s="2" t="s">
        <v>1361</v>
      </c>
      <c r="B11" s="6">
        <v>45590000</v>
      </c>
      <c r="C11" s="6">
        <v>48599000</v>
      </c>
      <c r="D11" s="6">
        <v>44120000</v>
      </c>
    </row>
    <row r="12" spans="1:4">
      <c r="A12" s="2" t="s">
        <v>2766</v>
      </c>
      <c r="B12" s="6">
        <v>27950000</v>
      </c>
      <c r="C12" s="6">
        <v>26462000</v>
      </c>
      <c r="D12" s="6">
        <v>23248000</v>
      </c>
    </row>
    <row r="13" spans="1:4">
      <c r="A13" s="3" t="s">
        <v>2764</v>
      </c>
      <c r="B13" s="4"/>
      <c r="C13" s="4"/>
      <c r="D13" s="4"/>
    </row>
    <row r="14" spans="1:4">
      <c r="A14" s="2" t="s">
        <v>1357</v>
      </c>
      <c r="B14" s="12">
        <v>19.98</v>
      </c>
      <c r="C14" s="12">
        <v>20.41</v>
      </c>
      <c r="D14" s="12">
        <v>22.2</v>
      </c>
    </row>
    <row r="15" spans="1:4">
      <c r="A15" s="2" t="s">
        <v>1358</v>
      </c>
      <c r="B15" s="12">
        <v>21.63</v>
      </c>
      <c r="C15" s="12">
        <v>16.16</v>
      </c>
      <c r="D15" s="12">
        <v>14.36</v>
      </c>
    </row>
    <row r="16" spans="1:4">
      <c r="A16" s="2" t="s">
        <v>1359</v>
      </c>
      <c r="B16" s="12">
        <v>13.63</v>
      </c>
      <c r="C16" s="12">
        <v>11.18</v>
      </c>
      <c r="D16" s="12">
        <v>6.29</v>
      </c>
    </row>
    <row r="17" spans="1:4">
      <c r="A17" s="2" t="s">
        <v>1385</v>
      </c>
      <c r="B17" s="12">
        <v>34.19</v>
      </c>
      <c r="C17" s="12">
        <v>21.78</v>
      </c>
      <c r="D17" s="12">
        <v>23.33</v>
      </c>
    </row>
    <row r="18" spans="1:4">
      <c r="A18" s="2" t="s">
        <v>1361</v>
      </c>
      <c r="B18" s="12">
        <v>19.79</v>
      </c>
      <c r="C18" s="12">
        <v>19.98</v>
      </c>
      <c r="D18" s="12">
        <v>20.41</v>
      </c>
    </row>
    <row r="19" spans="1:4">
      <c r="A19" s="2" t="s">
        <v>2766</v>
      </c>
      <c r="B19" s="12">
        <v>21.71</v>
      </c>
      <c r="C19" s="12">
        <v>24.14</v>
      </c>
      <c r="D19" s="12">
        <v>26.7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16.28515625" bestFit="1" customWidth="1"/>
    <col min="2" max="2" width="36.42578125" customWidth="1"/>
    <col min="3" max="3" width="36.5703125" customWidth="1"/>
    <col min="4" max="4" width="6.140625" customWidth="1"/>
    <col min="5" max="5" width="11.42578125" customWidth="1"/>
    <col min="6" max="6" width="33.28515625" customWidth="1"/>
    <col min="7" max="7" width="13.42578125" customWidth="1"/>
    <col min="8" max="8" width="6.140625" customWidth="1"/>
    <col min="9" max="9" width="5.7109375" customWidth="1"/>
    <col min="10" max="10" width="33.28515625" customWidth="1"/>
    <col min="11" max="11" width="8.85546875" customWidth="1"/>
    <col min="12" max="12" width="33.28515625" customWidth="1"/>
  </cols>
  <sheetData>
    <row r="1" spans="1:12" ht="15" customHeight="1">
      <c r="A1" s="8" t="s">
        <v>6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75</v>
      </c>
      <c r="B3" s="10"/>
      <c r="C3" s="10"/>
      <c r="D3" s="10"/>
      <c r="E3" s="10"/>
      <c r="F3" s="10"/>
      <c r="G3" s="10"/>
      <c r="H3" s="10"/>
      <c r="I3" s="10"/>
      <c r="J3" s="10"/>
      <c r="K3" s="10"/>
      <c r="L3" s="10"/>
    </row>
    <row r="4" spans="1:12" ht="15" customHeight="1">
      <c r="A4" s="11" t="s">
        <v>675</v>
      </c>
      <c r="B4" s="39" t="s">
        <v>676</v>
      </c>
      <c r="C4" s="39"/>
      <c r="D4" s="39"/>
      <c r="E4" s="39"/>
      <c r="F4" s="39"/>
      <c r="G4" s="39"/>
      <c r="H4" s="39"/>
      <c r="I4" s="39"/>
      <c r="J4" s="39"/>
      <c r="K4" s="39"/>
      <c r="L4" s="39"/>
    </row>
    <row r="5" spans="1:12" ht="25.5" customHeight="1">
      <c r="A5" s="11"/>
      <c r="B5" s="85" t="s">
        <v>677</v>
      </c>
      <c r="C5" s="85"/>
      <c r="D5" s="85"/>
      <c r="E5" s="85"/>
      <c r="F5" s="85"/>
      <c r="G5" s="85"/>
      <c r="H5" s="85"/>
      <c r="I5" s="85"/>
      <c r="J5" s="85"/>
      <c r="K5" s="85"/>
      <c r="L5" s="85"/>
    </row>
    <row r="6" spans="1:12">
      <c r="A6" s="11"/>
      <c r="B6" s="38" t="s">
        <v>678</v>
      </c>
      <c r="C6" s="38"/>
      <c r="D6" s="38"/>
      <c r="E6" s="38"/>
      <c r="F6" s="38"/>
      <c r="G6" s="38"/>
      <c r="H6" s="38"/>
      <c r="I6" s="38"/>
      <c r="J6" s="38"/>
      <c r="K6" s="38"/>
      <c r="L6" s="38"/>
    </row>
    <row r="7" spans="1:12" ht="15.75" thickBot="1">
      <c r="A7" s="11"/>
      <c r="B7" s="19"/>
      <c r="C7" s="19"/>
      <c r="D7" s="35"/>
      <c r="E7" s="19"/>
      <c r="F7" s="19"/>
      <c r="G7" s="19"/>
      <c r="H7" s="19"/>
      <c r="I7" s="19"/>
      <c r="J7" s="19"/>
      <c r="K7" s="19"/>
      <c r="L7" s="19"/>
    </row>
    <row r="8" spans="1:12" ht="15.75" thickTop="1">
      <c r="A8" s="11"/>
      <c r="B8" s="25"/>
      <c r="C8" s="25"/>
      <c r="D8" s="27"/>
      <c r="E8" s="111" t="s">
        <v>679</v>
      </c>
      <c r="F8" s="111"/>
      <c r="G8" s="111" t="s">
        <v>680</v>
      </c>
      <c r="H8" s="111"/>
      <c r="I8" s="111" t="s">
        <v>681</v>
      </c>
      <c r="J8" s="111"/>
      <c r="K8" s="111" t="s">
        <v>682</v>
      </c>
      <c r="L8" s="111"/>
    </row>
    <row r="9" spans="1:12" ht="15.75" thickBot="1">
      <c r="A9" s="11"/>
      <c r="B9" s="65" t="s">
        <v>683</v>
      </c>
      <c r="C9" s="65"/>
      <c r="D9" s="35"/>
      <c r="E9" s="66" t="s">
        <v>684</v>
      </c>
      <c r="F9" s="66"/>
      <c r="G9" s="66" t="s">
        <v>685</v>
      </c>
      <c r="H9" s="66"/>
      <c r="I9" s="66" t="s">
        <v>686</v>
      </c>
      <c r="J9" s="66"/>
      <c r="K9" s="66" t="s">
        <v>684</v>
      </c>
      <c r="L9" s="66"/>
    </row>
    <row r="10" spans="1:12" ht="15.75" thickTop="1">
      <c r="A10" s="11"/>
      <c r="B10" s="116" t="s">
        <v>549</v>
      </c>
      <c r="C10" s="116"/>
      <c r="D10" s="27"/>
      <c r="E10" s="25"/>
      <c r="F10" s="25"/>
      <c r="G10" s="25"/>
      <c r="H10" s="25"/>
      <c r="I10" s="25"/>
      <c r="J10" s="25"/>
      <c r="K10" s="25"/>
      <c r="L10" s="25"/>
    </row>
    <row r="11" spans="1:12">
      <c r="A11" s="11"/>
      <c r="B11" s="18"/>
      <c r="C11" s="28" t="s">
        <v>687</v>
      </c>
      <c r="D11" s="31" t="s">
        <v>375</v>
      </c>
      <c r="E11" s="31">
        <v>122</v>
      </c>
      <c r="F11" s="30"/>
      <c r="G11" s="31">
        <v>-112</v>
      </c>
      <c r="H11" s="30"/>
      <c r="I11" s="31" t="s">
        <v>383</v>
      </c>
      <c r="J11" s="30"/>
      <c r="K11" s="31">
        <v>10</v>
      </c>
      <c r="L11" s="30"/>
    </row>
    <row r="12" spans="1:12" ht="15.75" thickBot="1">
      <c r="A12" s="11"/>
      <c r="B12" s="51"/>
      <c r="C12" s="52" t="s">
        <v>200</v>
      </c>
      <c r="D12" s="53"/>
      <c r="E12" s="54">
        <v>45</v>
      </c>
      <c r="F12" s="53"/>
      <c r="G12" s="54">
        <v>-40</v>
      </c>
      <c r="H12" s="53"/>
      <c r="I12" s="54" t="s">
        <v>383</v>
      </c>
      <c r="J12" s="53"/>
      <c r="K12" s="54">
        <v>5</v>
      </c>
      <c r="L12" s="53"/>
    </row>
    <row r="13" spans="1:12" ht="15.75" thickBot="1">
      <c r="A13" s="11"/>
      <c r="B13" s="70" t="s">
        <v>688</v>
      </c>
      <c r="C13" s="70"/>
      <c r="D13" s="58" t="s">
        <v>375</v>
      </c>
      <c r="E13" s="58">
        <v>167</v>
      </c>
      <c r="F13" s="57"/>
      <c r="G13" s="58">
        <v>-152</v>
      </c>
      <c r="H13" s="57"/>
      <c r="I13" s="58" t="s">
        <v>383</v>
      </c>
      <c r="J13" s="57"/>
      <c r="K13" s="58">
        <v>15</v>
      </c>
      <c r="L13" s="57"/>
    </row>
    <row r="14" spans="1:12" ht="15.75" thickTop="1">
      <c r="A14" s="11"/>
      <c r="B14" s="67" t="s">
        <v>568</v>
      </c>
      <c r="C14" s="67"/>
      <c r="D14" s="27"/>
      <c r="E14" s="27"/>
      <c r="F14" s="27"/>
      <c r="G14" s="27"/>
      <c r="H14" s="27"/>
      <c r="I14" s="27"/>
      <c r="J14" s="27"/>
      <c r="K14" s="27"/>
      <c r="L14" s="27"/>
    </row>
    <row r="15" spans="1:12">
      <c r="A15" s="11"/>
      <c r="B15" s="18"/>
      <c r="C15" s="28" t="s">
        <v>687</v>
      </c>
      <c r="D15" s="32" t="s">
        <v>375</v>
      </c>
      <c r="E15" s="32">
        <v>154</v>
      </c>
      <c r="F15" s="30"/>
      <c r="G15" s="32">
        <v>-141</v>
      </c>
      <c r="H15" s="30"/>
      <c r="I15" s="32" t="s">
        <v>383</v>
      </c>
      <c r="J15" s="30"/>
      <c r="K15" s="32">
        <v>13</v>
      </c>
      <c r="L15" s="30"/>
    </row>
    <row r="16" spans="1:12" ht="15.75" thickBot="1">
      <c r="A16" s="11"/>
      <c r="B16" s="51"/>
      <c r="C16" s="52" t="s">
        <v>200</v>
      </c>
      <c r="D16" s="53"/>
      <c r="E16" s="55">
        <v>45</v>
      </c>
      <c r="F16" s="53"/>
      <c r="G16" s="55">
        <v>-39</v>
      </c>
      <c r="H16" s="53"/>
      <c r="I16" s="55" t="s">
        <v>383</v>
      </c>
      <c r="J16" s="53"/>
      <c r="K16" s="55">
        <v>6</v>
      </c>
      <c r="L16" s="53"/>
    </row>
    <row r="17" spans="1:12" ht="15.75" thickBot="1">
      <c r="A17" s="11"/>
      <c r="B17" s="70" t="s">
        <v>688</v>
      </c>
      <c r="C17" s="70"/>
      <c r="D17" s="61" t="s">
        <v>375</v>
      </c>
      <c r="E17" s="61">
        <v>199</v>
      </c>
      <c r="F17" s="57"/>
      <c r="G17" s="61">
        <v>-180</v>
      </c>
      <c r="H17" s="57"/>
      <c r="I17" s="61" t="s">
        <v>383</v>
      </c>
      <c r="J17" s="57"/>
      <c r="K17" s="61">
        <v>19</v>
      </c>
      <c r="L17" s="57"/>
    </row>
    <row r="18" spans="1:12" ht="15.75" thickTop="1">
      <c r="A18" s="11"/>
      <c r="B18" s="25"/>
      <c r="C18" s="25"/>
      <c r="D18" s="27"/>
      <c r="E18" s="27"/>
      <c r="F18" s="27"/>
      <c r="G18" s="27"/>
      <c r="H18" s="27"/>
      <c r="I18" s="27"/>
      <c r="J18" s="27"/>
      <c r="K18" s="27"/>
      <c r="L18" s="27"/>
    </row>
    <row r="19" spans="1:12">
      <c r="A19" s="11"/>
      <c r="B19" s="85" t="s">
        <v>689</v>
      </c>
      <c r="C19" s="85"/>
      <c r="D19" s="85"/>
      <c r="E19" s="85"/>
      <c r="F19" s="85"/>
      <c r="G19" s="85"/>
      <c r="H19" s="85"/>
      <c r="I19" s="85"/>
      <c r="J19" s="85"/>
      <c r="K19" s="85"/>
      <c r="L19" s="85"/>
    </row>
    <row r="20" spans="1:12" ht="25.5" customHeight="1">
      <c r="A20" s="11"/>
      <c r="B20" s="38" t="s">
        <v>690</v>
      </c>
      <c r="C20" s="38"/>
      <c r="D20" s="38"/>
      <c r="E20" s="38"/>
      <c r="F20" s="38"/>
      <c r="G20" s="38"/>
      <c r="H20" s="38"/>
      <c r="I20" s="38"/>
    </row>
    <row r="21" spans="1:12" ht="15.75" thickBot="1">
      <c r="A21" s="11"/>
      <c r="B21" s="19"/>
      <c r="C21" s="19"/>
      <c r="D21" s="19"/>
      <c r="E21" s="19"/>
      <c r="F21" s="19"/>
      <c r="G21" s="19"/>
      <c r="H21" s="19"/>
      <c r="I21" s="19"/>
    </row>
    <row r="22" spans="1:12" ht="16.5" thickTop="1" thickBot="1">
      <c r="A22" s="11"/>
      <c r="B22" s="21" t="s">
        <v>372</v>
      </c>
      <c r="C22" s="164"/>
      <c r="D22" s="164"/>
      <c r="E22" s="20"/>
      <c r="F22" s="20"/>
      <c r="G22" s="20"/>
      <c r="H22" s="77" t="s">
        <v>187</v>
      </c>
      <c r="I22" s="77"/>
    </row>
    <row r="23" spans="1:12" ht="15.75" thickTop="1">
      <c r="A23" s="11"/>
      <c r="B23" s="48">
        <v>2015</v>
      </c>
      <c r="C23" s="25"/>
      <c r="D23" s="25"/>
      <c r="E23" s="25"/>
      <c r="F23" s="27"/>
      <c r="G23" s="74" t="s">
        <v>375</v>
      </c>
      <c r="H23" s="74">
        <v>2</v>
      </c>
      <c r="I23" s="25"/>
    </row>
    <row r="24" spans="1:12">
      <c r="A24" s="11"/>
      <c r="B24" s="28">
        <v>2016</v>
      </c>
      <c r="C24" s="18"/>
      <c r="D24" s="18"/>
      <c r="E24" s="18"/>
      <c r="F24" s="18"/>
      <c r="G24" s="18"/>
      <c r="H24" s="32">
        <v>2</v>
      </c>
      <c r="I24" s="18"/>
    </row>
    <row r="25" spans="1:12">
      <c r="A25" s="11"/>
      <c r="B25" s="28">
        <v>2017</v>
      </c>
      <c r="C25" s="18"/>
      <c r="D25" s="18"/>
      <c r="E25" s="18"/>
      <c r="F25" s="18"/>
      <c r="G25" s="18"/>
      <c r="H25" s="32">
        <v>2</v>
      </c>
      <c r="I25" s="18"/>
    </row>
    <row r="26" spans="1:12">
      <c r="A26" s="11"/>
      <c r="B26" s="28">
        <v>2018</v>
      </c>
      <c r="C26" s="18"/>
      <c r="D26" s="18"/>
      <c r="E26" s="18"/>
      <c r="F26" s="18"/>
      <c r="G26" s="18"/>
      <c r="H26" s="32">
        <v>2</v>
      </c>
      <c r="I26" s="18"/>
    </row>
    <row r="27" spans="1:12" ht="15.75" thickBot="1">
      <c r="A27" s="11"/>
      <c r="B27" s="34">
        <v>2019</v>
      </c>
      <c r="C27" s="19"/>
      <c r="D27" s="19"/>
      <c r="E27" s="19"/>
      <c r="F27" s="19"/>
      <c r="G27" s="19"/>
      <c r="H27" s="37">
        <v>1</v>
      </c>
      <c r="I27" s="19"/>
    </row>
  </sheetData>
  <mergeCells count="25">
    <mergeCell ref="A1:A2"/>
    <mergeCell ref="B1:L1"/>
    <mergeCell ref="B2:L2"/>
    <mergeCell ref="B3:L3"/>
    <mergeCell ref="A4:A27"/>
    <mergeCell ref="B4:L4"/>
    <mergeCell ref="B5:L5"/>
    <mergeCell ref="B19:L19"/>
    <mergeCell ref="B10:C10"/>
    <mergeCell ref="B13:C13"/>
    <mergeCell ref="B14:C14"/>
    <mergeCell ref="B17:C17"/>
    <mergeCell ref="B20:I20"/>
    <mergeCell ref="C22:D22"/>
    <mergeCell ref="H22:I22"/>
    <mergeCell ref="B6:L6"/>
    <mergeCell ref="E8:F8"/>
    <mergeCell ref="G8:H8"/>
    <mergeCell ref="I8:J8"/>
    <mergeCell ref="K8:L8"/>
    <mergeCell ref="B9:C9"/>
    <mergeCell ref="E9:F9"/>
    <mergeCell ref="G9:H9"/>
    <mergeCell ref="I9:J9"/>
    <mergeCell ref="K9:L9"/>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45">
      <c r="A1" s="1" t="s">
        <v>2767</v>
      </c>
      <c r="B1" s="1" t="s">
        <v>1</v>
      </c>
      <c r="C1" s="1"/>
      <c r="D1" s="1"/>
      <c r="E1" s="1"/>
    </row>
    <row r="2" spans="1:5" ht="30">
      <c r="A2" s="1" t="s">
        <v>2740</v>
      </c>
      <c r="B2" s="1" t="s">
        <v>2</v>
      </c>
      <c r="C2" s="1" t="s">
        <v>30</v>
      </c>
      <c r="D2" s="1" t="s">
        <v>127</v>
      </c>
      <c r="E2" s="1" t="s">
        <v>1896</v>
      </c>
    </row>
    <row r="3" spans="1:5" ht="45">
      <c r="A3" s="3" t="s">
        <v>2759</v>
      </c>
      <c r="B3" s="4"/>
      <c r="C3" s="4"/>
      <c r="D3" s="4"/>
      <c r="E3" s="4"/>
    </row>
    <row r="4" spans="1:5" ht="30">
      <c r="A4" s="2" t="s">
        <v>2768</v>
      </c>
      <c r="B4" s="6">
        <v>45590</v>
      </c>
      <c r="C4" s="6">
        <v>48599</v>
      </c>
      <c r="D4" s="6">
        <v>44120</v>
      </c>
      <c r="E4" s="6">
        <v>36502</v>
      </c>
    </row>
    <row r="5" spans="1:5" ht="30">
      <c r="A5" s="2" t="s">
        <v>2769</v>
      </c>
      <c r="B5" s="12">
        <v>19.79</v>
      </c>
      <c r="C5" s="12">
        <v>19.98</v>
      </c>
      <c r="D5" s="12">
        <v>20.41</v>
      </c>
      <c r="E5" s="12">
        <v>22.2</v>
      </c>
    </row>
    <row r="6" spans="1:5" ht="30">
      <c r="A6" s="2" t="s">
        <v>2770</v>
      </c>
      <c r="B6" s="4" t="s">
        <v>2771</v>
      </c>
      <c r="C6" s="4"/>
      <c r="D6" s="4"/>
      <c r="E6" s="4"/>
    </row>
    <row r="7" spans="1:5" ht="30">
      <c r="A7" s="2" t="s">
        <v>2772</v>
      </c>
      <c r="B7" s="6">
        <v>27950</v>
      </c>
      <c r="C7" s="4"/>
      <c r="D7" s="4"/>
      <c r="E7" s="4"/>
    </row>
    <row r="8" spans="1:5">
      <c r="A8" s="2" t="s">
        <v>2764</v>
      </c>
      <c r="B8" s="12">
        <v>21.71</v>
      </c>
      <c r="C8" s="12">
        <v>24.14</v>
      </c>
      <c r="D8" s="12">
        <v>26.76</v>
      </c>
      <c r="E8" s="4"/>
    </row>
    <row r="9" spans="1:5" ht="30">
      <c r="A9" s="2" t="s">
        <v>2773</v>
      </c>
      <c r="B9" s="4" t="s">
        <v>2774</v>
      </c>
      <c r="C9" s="4"/>
      <c r="D9" s="4"/>
      <c r="E9" s="4"/>
    </row>
    <row r="10" spans="1:5">
      <c r="A10" s="2" t="s">
        <v>1374</v>
      </c>
      <c r="B10" s="4"/>
      <c r="C10" s="4"/>
      <c r="D10" s="4"/>
      <c r="E10" s="4"/>
    </row>
    <row r="11" spans="1:5" ht="45">
      <c r="A11" s="3" t="s">
        <v>2759</v>
      </c>
      <c r="B11" s="4"/>
      <c r="C11" s="4"/>
      <c r="D11" s="4"/>
      <c r="E11" s="4"/>
    </row>
    <row r="12" spans="1:5" ht="30">
      <c r="A12" s="2" t="s">
        <v>2768</v>
      </c>
      <c r="B12" s="6">
        <v>3363</v>
      </c>
      <c r="C12" s="4"/>
      <c r="D12" s="4"/>
      <c r="E12" s="4"/>
    </row>
    <row r="13" spans="1:5" ht="30">
      <c r="A13" s="2" t="s">
        <v>2769</v>
      </c>
      <c r="B13" s="12">
        <v>3.98</v>
      </c>
      <c r="C13" s="4"/>
      <c r="D13" s="4"/>
      <c r="E13" s="4"/>
    </row>
    <row r="14" spans="1:5" ht="30">
      <c r="A14" s="2" t="s">
        <v>2770</v>
      </c>
      <c r="B14" s="4" t="s">
        <v>2774</v>
      </c>
      <c r="C14" s="4"/>
      <c r="D14" s="4"/>
      <c r="E14" s="4"/>
    </row>
    <row r="15" spans="1:5" ht="30">
      <c r="A15" s="2" t="s">
        <v>2772</v>
      </c>
      <c r="B15" s="6">
        <v>3360</v>
      </c>
      <c r="C15" s="4"/>
      <c r="D15" s="4"/>
      <c r="E15" s="4"/>
    </row>
    <row r="16" spans="1:5">
      <c r="A16" s="2" t="s">
        <v>2764</v>
      </c>
      <c r="B16" s="12">
        <v>3.99</v>
      </c>
      <c r="C16" s="4"/>
      <c r="D16" s="4"/>
      <c r="E16" s="4"/>
    </row>
    <row r="17" spans="1:5" ht="30">
      <c r="A17" s="2" t="s">
        <v>2773</v>
      </c>
      <c r="B17" s="4" t="s">
        <v>2774</v>
      </c>
      <c r="C17" s="4"/>
      <c r="D17" s="4"/>
      <c r="E17" s="4"/>
    </row>
    <row r="18" spans="1:5">
      <c r="A18" s="2" t="s">
        <v>1375</v>
      </c>
      <c r="B18" s="4"/>
      <c r="C18" s="4"/>
      <c r="D18" s="4"/>
      <c r="E18" s="4"/>
    </row>
    <row r="19" spans="1:5" ht="45">
      <c r="A19" s="3" t="s">
        <v>2759</v>
      </c>
      <c r="B19" s="4"/>
      <c r="C19" s="4"/>
      <c r="D19" s="4"/>
      <c r="E19" s="4"/>
    </row>
    <row r="20" spans="1:5" ht="30">
      <c r="A20" s="2" t="s">
        <v>2768</v>
      </c>
      <c r="B20" s="6">
        <v>29089</v>
      </c>
      <c r="C20" s="4"/>
      <c r="D20" s="4"/>
      <c r="E20" s="4"/>
    </row>
    <row r="21" spans="1:5" ht="30">
      <c r="A21" s="2" t="s">
        <v>2769</v>
      </c>
      <c r="B21" s="12">
        <v>15.36</v>
      </c>
      <c r="C21" s="4"/>
      <c r="D21" s="4"/>
      <c r="E21" s="4"/>
    </row>
    <row r="22" spans="1:5" ht="30">
      <c r="A22" s="2" t="s">
        <v>2770</v>
      </c>
      <c r="B22" s="4" t="s">
        <v>2775</v>
      </c>
      <c r="C22" s="4"/>
      <c r="D22" s="4"/>
      <c r="E22" s="4"/>
    </row>
    <row r="23" spans="1:5" ht="30">
      <c r="A23" s="2" t="s">
        <v>2772</v>
      </c>
      <c r="B23" s="6">
        <v>15783</v>
      </c>
      <c r="C23" s="4"/>
      <c r="D23" s="4"/>
      <c r="E23" s="4"/>
    </row>
    <row r="24" spans="1:5">
      <c r="A24" s="2" t="s">
        <v>2764</v>
      </c>
      <c r="B24" s="12">
        <v>15.54</v>
      </c>
      <c r="C24" s="4"/>
      <c r="D24" s="4"/>
      <c r="E24" s="4"/>
    </row>
    <row r="25" spans="1:5" ht="30">
      <c r="A25" s="2" t="s">
        <v>2773</v>
      </c>
      <c r="B25" s="4" t="s">
        <v>2776</v>
      </c>
      <c r="C25" s="4"/>
      <c r="D25" s="4"/>
      <c r="E25" s="4"/>
    </row>
    <row r="26" spans="1:5">
      <c r="A26" s="2" t="s">
        <v>1376</v>
      </c>
      <c r="B26" s="4"/>
      <c r="C26" s="4"/>
      <c r="D26" s="4"/>
      <c r="E26" s="4"/>
    </row>
    <row r="27" spans="1:5" ht="45">
      <c r="A27" s="3" t="s">
        <v>2759</v>
      </c>
      <c r="B27" s="4"/>
      <c r="C27" s="4"/>
      <c r="D27" s="4"/>
      <c r="E27" s="4"/>
    </row>
    <row r="28" spans="1:5" ht="30">
      <c r="A28" s="2" t="s">
        <v>2768</v>
      </c>
      <c r="B28" s="6">
        <v>4362</v>
      </c>
      <c r="C28" s="4"/>
      <c r="D28" s="4"/>
      <c r="E28" s="4"/>
    </row>
    <row r="29" spans="1:5" ht="30">
      <c r="A29" s="2" t="s">
        <v>2769</v>
      </c>
      <c r="B29" s="12">
        <v>21.64</v>
      </c>
      <c r="C29" s="4"/>
      <c r="D29" s="4"/>
      <c r="E29" s="4"/>
    </row>
    <row r="30" spans="1:5" ht="30">
      <c r="A30" s="2" t="s">
        <v>2770</v>
      </c>
      <c r="B30" s="4" t="s">
        <v>2777</v>
      </c>
      <c r="C30" s="4"/>
      <c r="D30" s="4"/>
      <c r="E30" s="4"/>
    </row>
    <row r="31" spans="1:5" ht="30">
      <c r="A31" s="2" t="s">
        <v>2772</v>
      </c>
      <c r="B31" s="4">
        <v>31</v>
      </c>
      <c r="C31" s="4"/>
      <c r="D31" s="4"/>
      <c r="E31" s="4"/>
    </row>
    <row r="32" spans="1:5">
      <c r="A32" s="2" t="s">
        <v>2764</v>
      </c>
      <c r="B32" s="12">
        <v>22.73</v>
      </c>
      <c r="C32" s="4"/>
      <c r="D32" s="4"/>
      <c r="E32" s="4"/>
    </row>
    <row r="33" spans="1:5" ht="30">
      <c r="A33" s="2" t="s">
        <v>2773</v>
      </c>
      <c r="B33" s="4" t="s">
        <v>2778</v>
      </c>
      <c r="C33" s="4"/>
      <c r="D33" s="4"/>
      <c r="E33" s="4"/>
    </row>
    <row r="34" spans="1:5">
      <c r="A34" s="2" t="s">
        <v>1377</v>
      </c>
      <c r="B34" s="4"/>
      <c r="C34" s="4"/>
      <c r="D34" s="4"/>
      <c r="E34" s="4"/>
    </row>
    <row r="35" spans="1:5" ht="45">
      <c r="A35" s="3" t="s">
        <v>2759</v>
      </c>
      <c r="B35" s="4"/>
      <c r="C35" s="4"/>
      <c r="D35" s="4"/>
      <c r="E35" s="4"/>
    </row>
    <row r="36" spans="1:5" ht="30">
      <c r="A36" s="2" t="s">
        <v>2768</v>
      </c>
      <c r="B36" s="6">
        <v>6443</v>
      </c>
      <c r="C36" s="4"/>
      <c r="D36" s="4"/>
      <c r="E36" s="4"/>
    </row>
    <row r="37" spans="1:5" ht="30">
      <c r="A37" s="2" t="s">
        <v>2769</v>
      </c>
      <c r="B37" s="12">
        <v>38.67</v>
      </c>
      <c r="C37" s="4"/>
      <c r="D37" s="4"/>
      <c r="E37" s="4"/>
    </row>
    <row r="38" spans="1:5" ht="30">
      <c r="A38" s="2" t="s">
        <v>2770</v>
      </c>
      <c r="B38" s="4" t="s">
        <v>2779</v>
      </c>
      <c r="C38" s="4"/>
      <c r="D38" s="4"/>
      <c r="E38" s="4"/>
    </row>
    <row r="39" spans="1:5" ht="30">
      <c r="A39" s="2" t="s">
        <v>2772</v>
      </c>
      <c r="B39" s="6">
        <v>6443</v>
      </c>
      <c r="C39" s="4"/>
      <c r="D39" s="4"/>
      <c r="E39" s="4"/>
    </row>
    <row r="40" spans="1:5">
      <c r="A40" s="2" t="s">
        <v>2764</v>
      </c>
      <c r="B40" s="12">
        <v>38.67</v>
      </c>
      <c r="C40" s="4"/>
      <c r="D40" s="4"/>
      <c r="E40" s="4"/>
    </row>
    <row r="41" spans="1:5" ht="30">
      <c r="A41" s="2" t="s">
        <v>2773</v>
      </c>
      <c r="B41" s="4" t="s">
        <v>2779</v>
      </c>
      <c r="C41" s="4"/>
      <c r="D41" s="4"/>
      <c r="E41" s="4"/>
    </row>
    <row r="42" spans="1:5">
      <c r="A42" s="2" t="s">
        <v>1378</v>
      </c>
      <c r="B42" s="4"/>
      <c r="C42" s="4"/>
      <c r="D42" s="4"/>
      <c r="E42" s="4"/>
    </row>
    <row r="43" spans="1:5" ht="45">
      <c r="A43" s="3" t="s">
        <v>2759</v>
      </c>
      <c r="B43" s="4"/>
      <c r="C43" s="4"/>
      <c r="D43" s="4"/>
      <c r="E43" s="4"/>
    </row>
    <row r="44" spans="1:5" ht="30">
      <c r="A44" s="2" t="s">
        <v>2768</v>
      </c>
      <c r="B44" s="6">
        <v>2333</v>
      </c>
      <c r="C44" s="4"/>
      <c r="D44" s="4"/>
      <c r="E44" s="4"/>
    </row>
    <row r="45" spans="1:5" ht="30">
      <c r="A45" s="2" t="s">
        <v>2769</v>
      </c>
      <c r="B45" s="12">
        <v>42.16</v>
      </c>
      <c r="C45" s="4"/>
      <c r="D45" s="4"/>
      <c r="E45" s="4"/>
    </row>
    <row r="46" spans="1:5" ht="30">
      <c r="A46" s="2" t="s">
        <v>2770</v>
      </c>
      <c r="B46" s="4" t="s">
        <v>2780</v>
      </c>
      <c r="C46" s="4"/>
      <c r="D46" s="4"/>
      <c r="E46" s="4"/>
    </row>
    <row r="47" spans="1:5" ht="30">
      <c r="A47" s="2" t="s">
        <v>2772</v>
      </c>
      <c r="B47" s="6">
        <v>2333</v>
      </c>
      <c r="C47" s="4"/>
      <c r="D47" s="4"/>
      <c r="E47" s="4"/>
    </row>
    <row r="48" spans="1:5">
      <c r="A48" s="2" t="s">
        <v>2764</v>
      </c>
      <c r="B48" s="12">
        <v>42.16</v>
      </c>
      <c r="C48" s="4"/>
      <c r="D48" s="4"/>
      <c r="E48" s="4"/>
    </row>
    <row r="49" spans="1:5" ht="30">
      <c r="A49" s="2" t="s">
        <v>2773</v>
      </c>
      <c r="B49" s="4" t="s">
        <v>2780</v>
      </c>
      <c r="C49" s="4"/>
      <c r="D49" s="4"/>
      <c r="E49" s="4"/>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2781</v>
      </c>
      <c r="B1" s="8" t="s">
        <v>1</v>
      </c>
      <c r="C1" s="8"/>
      <c r="D1" s="8"/>
    </row>
    <row r="2" spans="1:4">
      <c r="A2" s="8"/>
      <c r="B2" s="1" t="s">
        <v>2</v>
      </c>
      <c r="C2" s="1" t="s">
        <v>30</v>
      </c>
      <c r="D2" s="1" t="s">
        <v>127</v>
      </c>
    </row>
    <row r="3" spans="1:4">
      <c r="A3" s="3" t="s">
        <v>2764</v>
      </c>
      <c r="B3" s="4"/>
      <c r="C3" s="4"/>
      <c r="D3" s="4"/>
    </row>
    <row r="4" spans="1:4">
      <c r="A4" s="2" t="s">
        <v>1358</v>
      </c>
      <c r="B4" s="12">
        <v>6.53</v>
      </c>
      <c r="C4" s="12">
        <v>4.5599999999999996</v>
      </c>
      <c r="D4" s="12">
        <v>4.2300000000000004</v>
      </c>
    </row>
    <row r="5" spans="1:4">
      <c r="A5" s="2" t="s">
        <v>2744</v>
      </c>
      <c r="B5" s="4"/>
      <c r="C5" s="4"/>
      <c r="D5" s="4"/>
    </row>
    <row r="6" spans="1:4">
      <c r="A6" s="3" t="s">
        <v>1288</v>
      </c>
      <c r="B6" s="4"/>
      <c r="C6" s="4"/>
      <c r="D6" s="4"/>
    </row>
    <row r="7" spans="1:4">
      <c r="A7" s="2" t="s">
        <v>1357</v>
      </c>
      <c r="B7" s="6">
        <v>6710000</v>
      </c>
      <c r="C7" s="6">
        <v>6379000</v>
      </c>
      <c r="D7" s="6">
        <v>4764000</v>
      </c>
    </row>
    <row r="8" spans="1:4">
      <c r="A8" s="2" t="s">
        <v>2765</v>
      </c>
      <c r="B8" s="6">
        <v>3264000</v>
      </c>
      <c r="C8" s="6">
        <v>3583000</v>
      </c>
      <c r="D8" s="6">
        <v>3863000</v>
      </c>
    </row>
    <row r="9" spans="1:4">
      <c r="A9" s="2" t="s">
        <v>1359</v>
      </c>
      <c r="B9" s="6">
        <v>-2183000</v>
      </c>
      <c r="C9" s="6">
        <v>-2720000</v>
      </c>
      <c r="D9" s="6">
        <v>-1826000</v>
      </c>
    </row>
    <row r="10" spans="1:4">
      <c r="A10" s="2" t="s">
        <v>1360</v>
      </c>
      <c r="B10" s="6">
        <v>-538000</v>
      </c>
      <c r="C10" s="6">
        <v>-532000</v>
      </c>
      <c r="D10" s="6">
        <v>-422000</v>
      </c>
    </row>
    <row r="11" spans="1:4">
      <c r="A11" s="2" t="s">
        <v>1361</v>
      </c>
      <c r="B11" s="6">
        <v>7253000</v>
      </c>
      <c r="C11" s="6">
        <v>6710000</v>
      </c>
      <c r="D11" s="6">
        <v>6379000</v>
      </c>
    </row>
    <row r="12" spans="1:4">
      <c r="A12" s="3" t="s">
        <v>2764</v>
      </c>
      <c r="B12" s="4"/>
      <c r="C12" s="4"/>
      <c r="D12" s="4"/>
    </row>
    <row r="13" spans="1:4">
      <c r="A13" s="2" t="s">
        <v>1357</v>
      </c>
      <c r="B13" s="12">
        <v>15.11</v>
      </c>
      <c r="C13" s="12">
        <v>14.32</v>
      </c>
      <c r="D13" s="12">
        <v>15.95</v>
      </c>
    </row>
    <row r="14" spans="1:4">
      <c r="A14" s="2" t="s">
        <v>1358</v>
      </c>
      <c r="B14" s="12">
        <v>21.61</v>
      </c>
      <c r="C14" s="12">
        <v>16.21</v>
      </c>
      <c r="D14" s="12">
        <v>14.33</v>
      </c>
    </row>
    <row r="15" spans="1:4">
      <c r="A15" s="2" t="s">
        <v>1359</v>
      </c>
      <c r="B15" s="12">
        <v>14.84</v>
      </c>
      <c r="C15" s="12">
        <v>14.71</v>
      </c>
      <c r="D15" s="12">
        <v>18.37</v>
      </c>
    </row>
    <row r="16" spans="1:4">
      <c r="A16" s="2" t="s">
        <v>1385</v>
      </c>
      <c r="B16" s="12">
        <v>16.73</v>
      </c>
      <c r="C16" s="12">
        <v>14.97</v>
      </c>
      <c r="D16" s="12">
        <v>15.35</v>
      </c>
    </row>
    <row r="17" spans="1:4">
      <c r="A17" s="2" t="s">
        <v>1361</v>
      </c>
      <c r="B17" s="12">
        <v>17.98</v>
      </c>
      <c r="C17" s="12">
        <v>15.11</v>
      </c>
      <c r="D17" s="12">
        <v>14.3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 r="A1" s="1" t="s">
        <v>2782</v>
      </c>
      <c r="B1" s="1" t="s">
        <v>1</v>
      </c>
      <c r="C1" s="1"/>
      <c r="D1" s="1"/>
      <c r="E1" s="1"/>
    </row>
    <row r="2" spans="1:5" ht="30">
      <c r="A2" s="1" t="s">
        <v>2783</v>
      </c>
      <c r="B2" s="1" t="s">
        <v>2</v>
      </c>
      <c r="C2" s="1" t="s">
        <v>30</v>
      </c>
      <c r="D2" s="1" t="s">
        <v>127</v>
      </c>
      <c r="E2" s="1" t="s">
        <v>1896</v>
      </c>
    </row>
    <row r="3" spans="1:5" ht="45">
      <c r="A3" s="3" t="s">
        <v>2759</v>
      </c>
      <c r="B3" s="4"/>
      <c r="C3" s="4"/>
      <c r="D3" s="4"/>
      <c r="E3" s="4"/>
    </row>
    <row r="4" spans="1:5" ht="30">
      <c r="A4" s="2" t="s">
        <v>2768</v>
      </c>
      <c r="B4" s="6">
        <v>7253</v>
      </c>
      <c r="C4" s="6">
        <v>6710</v>
      </c>
      <c r="D4" s="6">
        <v>6379</v>
      </c>
      <c r="E4" s="6">
        <v>4764</v>
      </c>
    </row>
    <row r="5" spans="1:5" ht="75">
      <c r="A5" s="2" t="s">
        <v>2784</v>
      </c>
      <c r="B5" s="4" t="s">
        <v>2785</v>
      </c>
      <c r="C5" s="4"/>
      <c r="D5" s="4"/>
      <c r="E5" s="4"/>
    </row>
    <row r="6" spans="1:5">
      <c r="A6" s="2" t="s">
        <v>1394</v>
      </c>
      <c r="B6" s="4"/>
      <c r="C6" s="4"/>
      <c r="D6" s="4"/>
      <c r="E6" s="4"/>
    </row>
    <row r="7" spans="1:5" ht="45">
      <c r="A7" s="3" t="s">
        <v>2759</v>
      </c>
      <c r="B7" s="4"/>
      <c r="C7" s="4"/>
      <c r="D7" s="4"/>
      <c r="E7" s="4"/>
    </row>
    <row r="8" spans="1:5" ht="30">
      <c r="A8" s="2" t="s">
        <v>2768</v>
      </c>
      <c r="B8" s="4">
        <v>48</v>
      </c>
      <c r="C8" s="4"/>
      <c r="D8" s="4"/>
      <c r="E8" s="4"/>
    </row>
    <row r="9" spans="1:5" ht="75">
      <c r="A9" s="2" t="s">
        <v>2784</v>
      </c>
      <c r="B9" s="4" t="s">
        <v>2780</v>
      </c>
      <c r="C9" s="4"/>
      <c r="D9" s="4"/>
      <c r="E9" s="4"/>
    </row>
    <row r="10" spans="1:5">
      <c r="A10" s="2" t="s">
        <v>1395</v>
      </c>
      <c r="B10" s="4"/>
      <c r="C10" s="4"/>
      <c r="D10" s="4"/>
      <c r="E10" s="4"/>
    </row>
    <row r="11" spans="1:5" ht="45">
      <c r="A11" s="3" t="s">
        <v>2759</v>
      </c>
      <c r="B11" s="4"/>
      <c r="C11" s="4"/>
      <c r="D11" s="4"/>
      <c r="E11" s="4"/>
    </row>
    <row r="12" spans="1:5" ht="30">
      <c r="A12" s="2" t="s">
        <v>2768</v>
      </c>
      <c r="B12" s="6">
        <v>1801</v>
      </c>
      <c r="C12" s="4"/>
      <c r="D12" s="4"/>
      <c r="E12" s="4"/>
    </row>
    <row r="13" spans="1:5" ht="75">
      <c r="A13" s="2" t="s">
        <v>2784</v>
      </c>
      <c r="B13" s="4" t="s">
        <v>2786</v>
      </c>
      <c r="C13" s="4"/>
      <c r="D13" s="4"/>
      <c r="E13" s="4"/>
    </row>
    <row r="14" spans="1:5">
      <c r="A14" s="2" t="s">
        <v>1396</v>
      </c>
      <c r="B14" s="4"/>
      <c r="C14" s="4"/>
      <c r="D14" s="4"/>
      <c r="E14" s="4"/>
    </row>
    <row r="15" spans="1:5" ht="45">
      <c r="A15" s="3" t="s">
        <v>2759</v>
      </c>
      <c r="B15" s="4"/>
      <c r="C15" s="4"/>
      <c r="D15" s="4"/>
      <c r="E15" s="4"/>
    </row>
    <row r="16" spans="1:5" ht="30">
      <c r="A16" s="2" t="s">
        <v>2768</v>
      </c>
      <c r="B16" s="6">
        <v>2320</v>
      </c>
      <c r="C16" s="4"/>
      <c r="D16" s="4"/>
      <c r="E16" s="4"/>
    </row>
    <row r="17" spans="1:5" ht="75">
      <c r="A17" s="2" t="s">
        <v>2784</v>
      </c>
      <c r="B17" s="4" t="s">
        <v>2787</v>
      </c>
      <c r="C17" s="4"/>
      <c r="D17" s="4"/>
      <c r="E17" s="4"/>
    </row>
    <row r="18" spans="1:5">
      <c r="A18" s="2" t="s">
        <v>1397</v>
      </c>
      <c r="B18" s="4"/>
      <c r="C18" s="4"/>
      <c r="D18" s="4"/>
      <c r="E18" s="4"/>
    </row>
    <row r="19" spans="1:5" ht="45">
      <c r="A19" s="3" t="s">
        <v>2759</v>
      </c>
      <c r="B19" s="4"/>
      <c r="C19" s="4"/>
      <c r="D19" s="4"/>
      <c r="E19" s="4"/>
    </row>
    <row r="20" spans="1:5" ht="30">
      <c r="A20" s="2" t="s">
        <v>2768</v>
      </c>
      <c r="B20" s="6">
        <v>3084</v>
      </c>
      <c r="C20" s="4"/>
      <c r="D20" s="4"/>
      <c r="E20" s="4"/>
    </row>
    <row r="21" spans="1:5" ht="75">
      <c r="A21" s="2" t="s">
        <v>2784</v>
      </c>
      <c r="B21" s="4" t="s">
        <v>2788</v>
      </c>
      <c r="C21" s="4"/>
      <c r="D21" s="4"/>
      <c r="E21" s="4"/>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789</v>
      </c>
      <c r="B1" s="8" t="s">
        <v>1</v>
      </c>
      <c r="C1" s="8"/>
      <c r="D1" s="8"/>
    </row>
    <row r="2" spans="1:4" ht="30">
      <c r="A2" s="1" t="s">
        <v>2740</v>
      </c>
      <c r="B2" s="1" t="s">
        <v>2</v>
      </c>
      <c r="C2" s="1" t="s">
        <v>30</v>
      </c>
      <c r="D2" s="1" t="s">
        <v>127</v>
      </c>
    </row>
    <row r="3" spans="1:4">
      <c r="A3" s="3" t="s">
        <v>1288</v>
      </c>
      <c r="B3" s="4"/>
      <c r="C3" s="4"/>
      <c r="D3" s="4"/>
    </row>
    <row r="4" spans="1:4">
      <c r="A4" s="2" t="s">
        <v>1357</v>
      </c>
      <c r="B4" s="4">
        <v>546</v>
      </c>
      <c r="C4" s="6">
        <v>3877</v>
      </c>
      <c r="D4" s="6">
        <v>7584</v>
      </c>
    </row>
    <row r="5" spans="1:4">
      <c r="A5" s="2" t="s">
        <v>1359</v>
      </c>
      <c r="B5" s="4">
        <v>-115</v>
      </c>
      <c r="C5" s="4">
        <v>-190</v>
      </c>
      <c r="D5" s="4">
        <v>-205</v>
      </c>
    </row>
    <row r="6" spans="1:4">
      <c r="A6" s="2" t="s">
        <v>1360</v>
      </c>
      <c r="B6" s="4">
        <v>-166</v>
      </c>
      <c r="C6" s="6">
        <v>-3141</v>
      </c>
      <c r="D6" s="6">
        <v>-3502</v>
      </c>
    </row>
    <row r="7" spans="1:4">
      <c r="A7" s="2" t="s">
        <v>1361</v>
      </c>
      <c r="B7" s="4">
        <v>265</v>
      </c>
      <c r="C7" s="4">
        <v>546</v>
      </c>
      <c r="D7" s="6">
        <v>3877</v>
      </c>
    </row>
    <row r="8" spans="1:4">
      <c r="A8" s="2" t="s">
        <v>1362</v>
      </c>
      <c r="B8" s="4">
        <v>265</v>
      </c>
      <c r="C8" s="4">
        <v>546</v>
      </c>
      <c r="D8" s="6">
        <v>3877</v>
      </c>
    </row>
    <row r="9" spans="1:4">
      <c r="A9" s="3" t="s">
        <v>2764</v>
      </c>
      <c r="B9" s="4"/>
      <c r="C9" s="4"/>
      <c r="D9" s="4"/>
    </row>
    <row r="10" spans="1:4">
      <c r="A10" s="2" t="s">
        <v>1357</v>
      </c>
      <c r="B10" s="12">
        <v>20.72</v>
      </c>
      <c r="C10" s="7">
        <v>45</v>
      </c>
      <c r="D10" s="12">
        <v>53.88</v>
      </c>
    </row>
    <row r="11" spans="1:4">
      <c r="A11" s="2" t="s">
        <v>1359</v>
      </c>
      <c r="B11" s="12">
        <v>12.84</v>
      </c>
      <c r="C11" s="12">
        <v>11.88</v>
      </c>
      <c r="D11" s="12">
        <v>10.32</v>
      </c>
    </row>
    <row r="12" spans="1:4" ht="60">
      <c r="A12" s="2" t="s">
        <v>2790</v>
      </c>
      <c r="B12" s="12">
        <v>36.42</v>
      </c>
      <c r="C12" s="12">
        <v>51.23</v>
      </c>
      <c r="D12" s="12">
        <v>66.25</v>
      </c>
    </row>
    <row r="13" spans="1:4">
      <c r="A13" s="2" t="s">
        <v>1361</v>
      </c>
      <c r="B13" s="12">
        <v>14.25</v>
      </c>
      <c r="C13" s="12">
        <v>20.72</v>
      </c>
      <c r="D13" s="7">
        <v>45</v>
      </c>
    </row>
    <row r="14" spans="1:4">
      <c r="A14" s="2" t="s">
        <v>1362</v>
      </c>
      <c r="B14" s="12">
        <v>14.25</v>
      </c>
      <c r="C14" s="12">
        <v>20.72</v>
      </c>
      <c r="D14" s="7">
        <v>45</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2791</v>
      </c>
      <c r="B1" s="1" t="s">
        <v>1</v>
      </c>
    </row>
    <row r="2" spans="1:2" ht="30">
      <c r="A2" s="1" t="s">
        <v>2740</v>
      </c>
      <c r="B2" s="1" t="s">
        <v>2</v>
      </c>
    </row>
    <row r="3" spans="1:2" ht="45">
      <c r="A3" s="3" t="s">
        <v>2759</v>
      </c>
      <c r="B3" s="4"/>
    </row>
    <row r="4" spans="1:2">
      <c r="A4" s="2" t="s">
        <v>2792</v>
      </c>
      <c r="B4" s="4">
        <v>265</v>
      </c>
    </row>
    <row r="5" spans="1:2" ht="30">
      <c r="A5" s="2" t="s">
        <v>2793</v>
      </c>
      <c r="B5" s="4" t="s">
        <v>2175</v>
      </c>
    </row>
    <row r="6" spans="1:2">
      <c r="A6" s="2" t="s">
        <v>1319</v>
      </c>
      <c r="B6" s="12">
        <v>14.25</v>
      </c>
    </row>
    <row r="7" spans="1:2">
      <c r="A7" s="2" t="s">
        <v>1374</v>
      </c>
      <c r="B7" s="4"/>
    </row>
    <row r="8" spans="1:2" ht="45">
      <c r="A8" s="3" t="s">
        <v>2759</v>
      </c>
      <c r="B8" s="4"/>
    </row>
    <row r="9" spans="1:2">
      <c r="A9" s="2" t="s">
        <v>2792</v>
      </c>
      <c r="B9" s="4">
        <v>1</v>
      </c>
    </row>
    <row r="10" spans="1:2" ht="30">
      <c r="A10" s="2" t="s">
        <v>2793</v>
      </c>
      <c r="B10" s="4" t="s">
        <v>2794</v>
      </c>
    </row>
    <row r="11" spans="1:2">
      <c r="A11" s="2" t="s">
        <v>1319</v>
      </c>
      <c r="B11" s="12">
        <v>8.59</v>
      </c>
    </row>
    <row r="12" spans="1:2">
      <c r="A12" s="2" t="s">
        <v>1375</v>
      </c>
      <c r="B12" s="4"/>
    </row>
    <row r="13" spans="1:2" ht="45">
      <c r="A13" s="3" t="s">
        <v>2759</v>
      </c>
      <c r="B13" s="4"/>
    </row>
    <row r="14" spans="1:2">
      <c r="A14" s="2" t="s">
        <v>2792</v>
      </c>
      <c r="B14" s="4">
        <v>258</v>
      </c>
    </row>
    <row r="15" spans="1:2" ht="30">
      <c r="A15" s="2" t="s">
        <v>2793</v>
      </c>
      <c r="B15" s="4" t="s">
        <v>2175</v>
      </c>
    </row>
    <row r="16" spans="1:2">
      <c r="A16" s="2" t="s">
        <v>1319</v>
      </c>
      <c r="B16" s="12">
        <v>13.76</v>
      </c>
    </row>
    <row r="17" spans="1:2">
      <c r="A17" s="2" t="s">
        <v>1376</v>
      </c>
      <c r="B17" s="4"/>
    </row>
    <row r="18" spans="1:2" ht="45">
      <c r="A18" s="3" t="s">
        <v>2759</v>
      </c>
      <c r="B18" s="4"/>
    </row>
    <row r="19" spans="1:2">
      <c r="A19" s="2" t="s">
        <v>2792</v>
      </c>
      <c r="B19" s="4">
        <v>1</v>
      </c>
    </row>
    <row r="20" spans="1:2" ht="30">
      <c r="A20" s="2" t="s">
        <v>2793</v>
      </c>
      <c r="B20" s="4" t="s">
        <v>2795</v>
      </c>
    </row>
    <row r="21" spans="1:2">
      <c r="A21" s="2" t="s">
        <v>1319</v>
      </c>
      <c r="B21" s="12">
        <v>24.41</v>
      </c>
    </row>
    <row r="22" spans="1:2">
      <c r="A22" s="2" t="s">
        <v>1378</v>
      </c>
      <c r="B22" s="4"/>
    </row>
    <row r="23" spans="1:2" ht="45">
      <c r="A23" s="3" t="s">
        <v>2759</v>
      </c>
      <c r="B23" s="4"/>
    </row>
    <row r="24" spans="1:2">
      <c r="A24" s="2" t="s">
        <v>2792</v>
      </c>
      <c r="B24" s="4">
        <v>5</v>
      </c>
    </row>
    <row r="25" spans="1:2" ht="30">
      <c r="A25" s="2" t="s">
        <v>2793</v>
      </c>
      <c r="B25" s="4" t="s">
        <v>2172</v>
      </c>
    </row>
    <row r="26" spans="1:2">
      <c r="A26" s="2" t="s">
        <v>1319</v>
      </c>
      <c r="B26" s="12">
        <v>40.98</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3.28515625" customWidth="1"/>
    <col min="4" max="5" width="15.85546875" customWidth="1"/>
  </cols>
  <sheetData>
    <row r="1" spans="1:5" ht="15" customHeight="1">
      <c r="A1" s="1" t="s">
        <v>2796</v>
      </c>
      <c r="B1" s="8" t="s">
        <v>1</v>
      </c>
      <c r="C1" s="8"/>
      <c r="D1" s="8"/>
      <c r="E1" s="8"/>
    </row>
    <row r="2" spans="1:5" ht="30">
      <c r="A2" s="1" t="s">
        <v>105</v>
      </c>
      <c r="B2" s="8" t="s">
        <v>2</v>
      </c>
      <c r="C2" s="8"/>
      <c r="D2" s="1" t="s">
        <v>30</v>
      </c>
      <c r="E2" s="1" t="s">
        <v>127</v>
      </c>
    </row>
    <row r="3" spans="1:5" ht="30">
      <c r="A3" s="3" t="s">
        <v>2741</v>
      </c>
      <c r="B3" s="4"/>
      <c r="C3" s="4"/>
      <c r="D3" s="4"/>
      <c r="E3" s="4"/>
    </row>
    <row r="4" spans="1:5">
      <c r="A4" s="2" t="s">
        <v>2742</v>
      </c>
      <c r="B4" s="6">
        <v>38217000</v>
      </c>
      <c r="C4" s="4"/>
      <c r="D4" s="4"/>
      <c r="E4" s="4"/>
    </row>
    <row r="5" spans="1:5" ht="45">
      <c r="A5" s="2" t="s">
        <v>2797</v>
      </c>
      <c r="B5" s="236">
        <v>0.1</v>
      </c>
      <c r="C5" s="4"/>
      <c r="D5" s="4"/>
      <c r="E5" s="4"/>
    </row>
    <row r="6" spans="1:5" ht="45">
      <c r="A6" s="2" t="s">
        <v>2798</v>
      </c>
      <c r="B6" s="236">
        <v>7.0000000000000007E-2</v>
      </c>
      <c r="C6" s="4"/>
      <c r="D6" s="4"/>
      <c r="E6" s="4"/>
    </row>
    <row r="7" spans="1:5">
      <c r="A7" s="2" t="s">
        <v>214</v>
      </c>
      <c r="B7" s="7">
        <v>83</v>
      </c>
      <c r="C7" s="4"/>
      <c r="D7" s="7">
        <v>78</v>
      </c>
      <c r="E7" s="7">
        <v>69</v>
      </c>
    </row>
    <row r="8" spans="1:5" ht="30">
      <c r="A8" s="2" t="s">
        <v>2799</v>
      </c>
      <c r="B8" s="4">
        <v>30</v>
      </c>
      <c r="C8" s="4"/>
      <c r="D8" s="4">
        <v>28</v>
      </c>
      <c r="E8" s="4">
        <v>24</v>
      </c>
    </row>
    <row r="9" spans="1:5" ht="30">
      <c r="A9" s="2" t="s">
        <v>2800</v>
      </c>
      <c r="B9" s="12">
        <v>6.53</v>
      </c>
      <c r="C9" s="4"/>
      <c r="D9" s="12">
        <v>4.5599999999999996</v>
      </c>
      <c r="E9" s="12">
        <v>4.2300000000000004</v>
      </c>
    </row>
    <row r="10" spans="1:5">
      <c r="A10" s="2" t="s">
        <v>2801</v>
      </c>
      <c r="B10" s="4"/>
      <c r="C10" s="4"/>
      <c r="D10" s="4"/>
      <c r="E10" s="4"/>
    </row>
    <row r="11" spans="1:5" ht="30">
      <c r="A11" s="3" t="s">
        <v>2741</v>
      </c>
      <c r="B11" s="4"/>
      <c r="C11" s="4"/>
      <c r="D11" s="4"/>
      <c r="E11" s="4"/>
    </row>
    <row r="12" spans="1:5">
      <c r="A12" s="2" t="s">
        <v>2742</v>
      </c>
      <c r="B12" s="6">
        <v>36000000</v>
      </c>
      <c r="C12" s="4"/>
      <c r="D12" s="4"/>
      <c r="E12" s="4"/>
    </row>
    <row r="13" spans="1:5">
      <c r="A13" s="2" t="s">
        <v>2802</v>
      </c>
      <c r="B13" s="4"/>
      <c r="C13" s="4"/>
      <c r="D13" s="4"/>
      <c r="E13" s="4"/>
    </row>
    <row r="14" spans="1:5" ht="30">
      <c r="A14" s="3" t="s">
        <v>2741</v>
      </c>
      <c r="B14" s="4"/>
      <c r="C14" s="4"/>
      <c r="D14" s="4"/>
      <c r="E14" s="4"/>
    </row>
    <row r="15" spans="1:5">
      <c r="A15" s="2" t="s">
        <v>2742</v>
      </c>
      <c r="B15" s="6">
        <v>16000000</v>
      </c>
      <c r="C15" s="4"/>
      <c r="D15" s="4"/>
      <c r="E15" s="4"/>
    </row>
    <row r="16" spans="1:5">
      <c r="A16" s="2" t="s">
        <v>1343</v>
      </c>
      <c r="B16" s="4"/>
      <c r="C16" s="4"/>
      <c r="D16" s="4"/>
      <c r="E16" s="4"/>
    </row>
    <row r="17" spans="1:5" ht="30">
      <c r="A17" s="3" t="s">
        <v>2741</v>
      </c>
      <c r="B17" s="4"/>
      <c r="C17" s="4"/>
      <c r="D17" s="4"/>
      <c r="E17" s="4"/>
    </row>
    <row r="18" spans="1:5" ht="30">
      <c r="A18" s="2" t="s">
        <v>2803</v>
      </c>
      <c r="B18" s="4" t="s">
        <v>2804</v>
      </c>
      <c r="C18" s="4"/>
      <c r="D18" s="4"/>
      <c r="E18" s="4"/>
    </row>
    <row r="19" spans="1:5">
      <c r="A19" s="2" t="s">
        <v>214</v>
      </c>
      <c r="B19" s="4">
        <v>57</v>
      </c>
      <c r="C19" s="4"/>
      <c r="D19" s="4"/>
      <c r="E19" s="4"/>
    </row>
    <row r="20" spans="1:5" ht="30">
      <c r="A20" s="2" t="s">
        <v>2800</v>
      </c>
      <c r="B20" s="12">
        <v>21.63</v>
      </c>
      <c r="C20" s="4"/>
      <c r="D20" s="12">
        <v>16.16</v>
      </c>
      <c r="E20" s="12">
        <v>14.36</v>
      </c>
    </row>
    <row r="21" spans="1:5">
      <c r="A21" s="2" t="s">
        <v>2805</v>
      </c>
      <c r="B21" s="4">
        <v>34</v>
      </c>
      <c r="C21" s="4"/>
      <c r="D21" s="4">
        <v>29</v>
      </c>
      <c r="E21" s="4">
        <v>22</v>
      </c>
    </row>
    <row r="22" spans="1:5" ht="30">
      <c r="A22" s="2" t="s">
        <v>2806</v>
      </c>
      <c r="B22" s="4" t="s">
        <v>2807</v>
      </c>
      <c r="C22" s="4"/>
      <c r="D22" s="4"/>
      <c r="E22" s="4"/>
    </row>
    <row r="23" spans="1:5">
      <c r="A23" s="2" t="s">
        <v>2765</v>
      </c>
      <c r="B23" s="6">
        <v>4526000</v>
      </c>
      <c r="C23" s="4"/>
      <c r="D23" s="6">
        <v>10267000</v>
      </c>
      <c r="E23" s="6">
        <v>12179000</v>
      </c>
    </row>
    <row r="24" spans="1:5" ht="30">
      <c r="A24" s="2" t="s">
        <v>2773</v>
      </c>
      <c r="B24" s="4" t="s">
        <v>2774</v>
      </c>
      <c r="C24" s="4"/>
      <c r="D24" s="4"/>
      <c r="E24" s="4"/>
    </row>
    <row r="25" spans="1:5">
      <c r="A25" s="2" t="s">
        <v>2744</v>
      </c>
      <c r="B25" s="4"/>
      <c r="C25" s="4"/>
      <c r="D25" s="4"/>
      <c r="E25" s="4"/>
    </row>
    <row r="26" spans="1:5" ht="30">
      <c r="A26" s="3" t="s">
        <v>2741</v>
      </c>
      <c r="B26" s="4"/>
      <c r="C26" s="4"/>
      <c r="D26" s="4"/>
      <c r="E26" s="4"/>
    </row>
    <row r="27" spans="1:5" ht="45">
      <c r="A27" s="2" t="s">
        <v>2803</v>
      </c>
      <c r="B27" s="4" t="s">
        <v>2808</v>
      </c>
      <c r="C27" s="4"/>
      <c r="D27" s="4"/>
      <c r="E27" s="4"/>
    </row>
    <row r="28" spans="1:5">
      <c r="A28" s="2" t="s">
        <v>214</v>
      </c>
      <c r="B28" s="4">
        <v>88</v>
      </c>
      <c r="C28" s="4"/>
      <c r="D28" s="4"/>
      <c r="E28" s="4"/>
    </row>
    <row r="29" spans="1:5" ht="30">
      <c r="A29" s="2" t="s">
        <v>2800</v>
      </c>
      <c r="B29" s="12">
        <v>21.61</v>
      </c>
      <c r="C29" s="4"/>
      <c r="D29" s="12">
        <v>16.21</v>
      </c>
      <c r="E29" s="12">
        <v>14.33</v>
      </c>
    </row>
    <row r="30" spans="1:5">
      <c r="A30" s="2" t="s">
        <v>2805</v>
      </c>
      <c r="B30" s="4">
        <v>32</v>
      </c>
      <c r="C30" s="4"/>
      <c r="D30" s="4">
        <v>40</v>
      </c>
      <c r="E30" s="4">
        <v>32</v>
      </c>
    </row>
    <row r="31" spans="1:5" ht="30">
      <c r="A31" s="2" t="s">
        <v>2806</v>
      </c>
      <c r="B31" s="4" t="s">
        <v>2279</v>
      </c>
      <c r="C31" s="4"/>
      <c r="D31" s="4"/>
      <c r="E31" s="4"/>
    </row>
    <row r="32" spans="1:5">
      <c r="A32" s="2" t="s">
        <v>2765</v>
      </c>
      <c r="B32" s="6">
        <v>3264000</v>
      </c>
      <c r="C32" s="4"/>
      <c r="D32" s="6">
        <v>3583000</v>
      </c>
      <c r="E32" s="6">
        <v>3863000</v>
      </c>
    </row>
    <row r="33" spans="1:5">
      <c r="A33" s="2" t="s">
        <v>2809</v>
      </c>
      <c r="B33" s="4"/>
      <c r="C33" s="4"/>
      <c r="D33" s="4"/>
      <c r="E33" s="4"/>
    </row>
    <row r="34" spans="1:5" ht="30">
      <c r="A34" s="3" t="s">
        <v>2741</v>
      </c>
      <c r="B34" s="4"/>
      <c r="C34" s="4"/>
      <c r="D34" s="4"/>
      <c r="E34" s="4"/>
    </row>
    <row r="35" spans="1:5">
      <c r="A35" s="2" t="s">
        <v>2810</v>
      </c>
      <c r="B35" s="4"/>
      <c r="C35" s="4"/>
      <c r="D35" s="6">
        <v>200130</v>
      </c>
      <c r="E35" s="6">
        <v>199813</v>
      </c>
    </row>
    <row r="36" spans="1:5" ht="195">
      <c r="A36" s="2" t="s">
        <v>2811</v>
      </c>
      <c r="B36" s="4" t="s">
        <v>2812</v>
      </c>
      <c r="C36" s="4"/>
      <c r="D36" s="4"/>
      <c r="E36" s="4"/>
    </row>
    <row r="37" spans="1:5">
      <c r="A37" s="2" t="s">
        <v>2753</v>
      </c>
      <c r="B37" s="4"/>
      <c r="C37" s="4"/>
      <c r="D37" s="4"/>
      <c r="E37" s="4"/>
    </row>
    <row r="38" spans="1:5" ht="30">
      <c r="A38" s="3" t="s">
        <v>2741</v>
      </c>
      <c r="B38" s="4"/>
      <c r="C38" s="4"/>
      <c r="D38" s="4"/>
      <c r="E38" s="4"/>
    </row>
    <row r="39" spans="1:5" ht="30">
      <c r="A39" s="2" t="s">
        <v>2803</v>
      </c>
      <c r="B39" s="4" t="s">
        <v>2813</v>
      </c>
      <c r="C39" s="4"/>
      <c r="D39" s="4"/>
      <c r="E39" s="4"/>
    </row>
    <row r="40" spans="1:5" ht="30">
      <c r="A40" s="2" t="s">
        <v>2800</v>
      </c>
      <c r="B40" s="12">
        <v>15.61</v>
      </c>
      <c r="C40" s="4"/>
      <c r="D40" s="12">
        <v>16.149999999999999</v>
      </c>
      <c r="E40" s="12">
        <v>14.36</v>
      </c>
    </row>
    <row r="41" spans="1:5">
      <c r="A41" s="2" t="s">
        <v>2765</v>
      </c>
      <c r="B41" s="6">
        <v>322567</v>
      </c>
      <c r="C41" s="4"/>
      <c r="D41" s="6">
        <v>348595</v>
      </c>
      <c r="E41" s="6">
        <v>344741</v>
      </c>
    </row>
    <row r="42" spans="1:5">
      <c r="A42" s="2" t="s">
        <v>2745</v>
      </c>
      <c r="B42" s="4"/>
      <c r="C42" s="4"/>
      <c r="D42" s="4"/>
      <c r="E42" s="4"/>
    </row>
    <row r="43" spans="1:5" ht="30">
      <c r="A43" s="3" t="s">
        <v>2741</v>
      </c>
      <c r="B43" s="4"/>
      <c r="C43" s="4"/>
      <c r="D43" s="4"/>
      <c r="E43" s="4"/>
    </row>
    <row r="44" spans="1:5">
      <c r="A44" s="2" t="s">
        <v>2814</v>
      </c>
      <c r="B44" s="4">
        <v>1</v>
      </c>
      <c r="C44" s="4"/>
      <c r="D44" s="4">
        <v>1</v>
      </c>
      <c r="E44" s="4">
        <v>1</v>
      </c>
    </row>
    <row r="45" spans="1:5">
      <c r="A45" s="2" t="s">
        <v>2815</v>
      </c>
      <c r="B45" s="4">
        <v>1</v>
      </c>
      <c r="C45" s="4"/>
      <c r="D45" s="4">
        <v>2</v>
      </c>
      <c r="E45" s="4">
        <v>2</v>
      </c>
    </row>
    <row r="46" spans="1:5" ht="30">
      <c r="A46" s="2" t="s">
        <v>2816</v>
      </c>
      <c r="B46" s="4">
        <v>2</v>
      </c>
      <c r="C46" s="4"/>
      <c r="D46" s="4"/>
      <c r="E46" s="4"/>
    </row>
    <row r="47" spans="1:5">
      <c r="A47" s="2" t="s">
        <v>1331</v>
      </c>
      <c r="B47" s="4"/>
      <c r="C47" s="4"/>
      <c r="D47" s="4"/>
      <c r="E47" s="4"/>
    </row>
    <row r="48" spans="1:5" ht="30">
      <c r="A48" s="3" t="s">
        <v>2741</v>
      </c>
      <c r="B48" s="4"/>
      <c r="C48" s="4"/>
      <c r="D48" s="4"/>
      <c r="E48" s="4"/>
    </row>
    <row r="49" spans="1:5" ht="17.25">
      <c r="A49" s="2" t="s">
        <v>2742</v>
      </c>
      <c r="B49" s="6">
        <v>7431000</v>
      </c>
      <c r="C49" s="9" t="s">
        <v>33</v>
      </c>
      <c r="D49" s="4"/>
      <c r="E49" s="4"/>
    </row>
    <row r="50" spans="1:5">
      <c r="A50" s="2" t="s">
        <v>214</v>
      </c>
      <c r="B50" s="7">
        <v>1</v>
      </c>
      <c r="C50" s="4"/>
      <c r="D50" s="7">
        <v>1</v>
      </c>
      <c r="E50" s="7">
        <v>1</v>
      </c>
    </row>
    <row r="51" spans="1:5" ht="45">
      <c r="A51" s="2" t="s">
        <v>2817</v>
      </c>
      <c r="B51" s="236">
        <v>0.15</v>
      </c>
      <c r="C51" s="4"/>
      <c r="D51" s="4"/>
      <c r="E51" s="4"/>
    </row>
    <row r="52" spans="1:5">
      <c r="A52" s="2" t="s">
        <v>2818</v>
      </c>
      <c r="B52" s="6">
        <v>599101</v>
      </c>
      <c r="C52" s="4"/>
      <c r="D52" s="6">
        <v>690039</v>
      </c>
      <c r="E52" s="6">
        <v>827709</v>
      </c>
    </row>
    <row r="53" spans="1:5">
      <c r="A53" s="10"/>
      <c r="B53" s="10"/>
      <c r="C53" s="10"/>
      <c r="D53" s="10"/>
      <c r="E53" s="10"/>
    </row>
    <row r="54" spans="1:5" ht="60" customHeight="1">
      <c r="A54" s="2" t="s">
        <v>33</v>
      </c>
      <c r="B54" s="11" t="s">
        <v>2747</v>
      </c>
      <c r="C54" s="11"/>
      <c r="D54" s="11"/>
      <c r="E54" s="11"/>
    </row>
  </sheetData>
  <mergeCells count="4">
    <mergeCell ref="B1:E1"/>
    <mergeCell ref="B2:C2"/>
    <mergeCell ref="A53:E53"/>
    <mergeCell ref="B54:E54"/>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819</v>
      </c>
      <c r="B1" s="8" t="s">
        <v>1</v>
      </c>
      <c r="C1" s="8"/>
      <c r="D1" s="8"/>
    </row>
    <row r="2" spans="1:4">
      <c r="A2" s="1" t="s">
        <v>29</v>
      </c>
      <c r="B2" s="1" t="s">
        <v>2</v>
      </c>
      <c r="C2" s="1" t="s">
        <v>30</v>
      </c>
      <c r="D2" s="1" t="s">
        <v>127</v>
      </c>
    </row>
    <row r="3" spans="1:4">
      <c r="A3" s="3" t="s">
        <v>1417</v>
      </c>
      <c r="B3" s="4"/>
      <c r="C3" s="4"/>
      <c r="D3" s="4"/>
    </row>
    <row r="4" spans="1:4" ht="30">
      <c r="A4" s="2" t="s">
        <v>223</v>
      </c>
      <c r="B4" s="7">
        <v>148</v>
      </c>
      <c r="C4" s="7">
        <v>336</v>
      </c>
      <c r="D4" s="7">
        <v>272</v>
      </c>
    </row>
    <row r="5" spans="1:4">
      <c r="A5" s="2" t="s">
        <v>1421</v>
      </c>
      <c r="B5" s="4">
        <v>84</v>
      </c>
      <c r="C5" s="4">
        <v>75</v>
      </c>
      <c r="D5" s="4">
        <v>60</v>
      </c>
    </row>
    <row r="6" spans="1:4" ht="30">
      <c r="A6" s="2" t="s">
        <v>1422</v>
      </c>
      <c r="B6" s="4">
        <v>48</v>
      </c>
      <c r="C6" s="4">
        <v>77</v>
      </c>
      <c r="D6" s="4">
        <v>61</v>
      </c>
    </row>
    <row r="7" spans="1:4">
      <c r="A7" s="2" t="s">
        <v>1423</v>
      </c>
      <c r="B7" s="4">
        <v>45</v>
      </c>
      <c r="C7" s="4">
        <v>47</v>
      </c>
      <c r="D7" s="4">
        <v>46</v>
      </c>
    </row>
    <row r="8" spans="1:4">
      <c r="A8" s="2" t="s">
        <v>2820</v>
      </c>
      <c r="B8" s="4">
        <v>44</v>
      </c>
      <c r="C8" s="4">
        <v>52</v>
      </c>
      <c r="D8" s="4">
        <v>35</v>
      </c>
    </row>
    <row r="9" spans="1:4" ht="45">
      <c r="A9" s="2" t="s">
        <v>2821</v>
      </c>
      <c r="B9" s="4">
        <v>31</v>
      </c>
      <c r="C9" s="4">
        <v>206</v>
      </c>
      <c r="D9" s="4">
        <v>67</v>
      </c>
    </row>
    <row r="10" spans="1:4">
      <c r="A10" s="2" t="s">
        <v>1426</v>
      </c>
      <c r="B10" s="4">
        <v>30</v>
      </c>
      <c r="C10" s="4">
        <v>34</v>
      </c>
      <c r="D10" s="4">
        <v>32</v>
      </c>
    </row>
    <row r="11" spans="1:4">
      <c r="A11" s="2" t="s">
        <v>1427</v>
      </c>
      <c r="B11" s="4">
        <v>25</v>
      </c>
      <c r="C11" s="4">
        <v>27</v>
      </c>
      <c r="D11" s="4">
        <v>27</v>
      </c>
    </row>
    <row r="12" spans="1:4">
      <c r="A12" s="2" t="s">
        <v>1428</v>
      </c>
      <c r="B12" s="4">
        <v>13</v>
      </c>
      <c r="C12" s="4">
        <v>25</v>
      </c>
      <c r="D12" s="4">
        <v>28</v>
      </c>
    </row>
    <row r="13" spans="1:4">
      <c r="A13" s="2" t="s">
        <v>1429</v>
      </c>
      <c r="B13" s="4"/>
      <c r="C13" s="4">
        <v>3</v>
      </c>
      <c r="D13" s="4">
        <v>20</v>
      </c>
    </row>
    <row r="14" spans="1:4">
      <c r="A14" s="2" t="s">
        <v>1430</v>
      </c>
      <c r="B14" s="4">
        <v>-14</v>
      </c>
      <c r="C14" s="4">
        <v>-26</v>
      </c>
      <c r="D14" s="4">
        <v>-57</v>
      </c>
    </row>
    <row r="15" spans="1:4" ht="30">
      <c r="A15" s="2" t="s">
        <v>2822</v>
      </c>
      <c r="B15" s="4">
        <v>-38</v>
      </c>
      <c r="C15" s="4">
        <v>-31</v>
      </c>
      <c r="D15" s="4">
        <v>-45</v>
      </c>
    </row>
    <row r="16" spans="1:4">
      <c r="A16" s="2" t="s">
        <v>1089</v>
      </c>
      <c r="B16" s="4">
        <v>34</v>
      </c>
      <c r="C16" s="4">
        <v>54</v>
      </c>
      <c r="D16" s="4">
        <v>28</v>
      </c>
    </row>
    <row r="17" spans="1:4">
      <c r="A17" s="2" t="s">
        <v>1432</v>
      </c>
      <c r="B17" s="4">
        <v>450</v>
      </c>
      <c r="C17" s="4">
        <v>879</v>
      </c>
      <c r="D17" s="4">
        <v>574</v>
      </c>
    </row>
    <row r="18" spans="1:4">
      <c r="A18" s="3" t="s">
        <v>2823</v>
      </c>
      <c r="B18" s="4"/>
      <c r="C18" s="4"/>
      <c r="D18" s="4"/>
    </row>
    <row r="19" spans="1:4">
      <c r="A19" s="2" t="s">
        <v>1434</v>
      </c>
      <c r="B19" s="4">
        <v>188</v>
      </c>
      <c r="C19" s="4">
        <v>221</v>
      </c>
      <c r="D19" s="4">
        <v>187</v>
      </c>
    </row>
    <row r="20" spans="1:4" ht="30">
      <c r="A20" s="2" t="s">
        <v>2824</v>
      </c>
      <c r="B20" s="4">
        <v>135</v>
      </c>
      <c r="C20" s="4">
        <v>108</v>
      </c>
      <c r="D20" s="4">
        <v>90</v>
      </c>
    </row>
    <row r="21" spans="1:4">
      <c r="A21" s="2" t="s">
        <v>1436</v>
      </c>
      <c r="B21" s="4">
        <v>119</v>
      </c>
      <c r="C21" s="4">
        <v>158</v>
      </c>
      <c r="D21" s="4">
        <v>183</v>
      </c>
    </row>
    <row r="22" spans="1:4">
      <c r="A22" s="2" t="s">
        <v>1437</v>
      </c>
      <c r="B22" s="4">
        <v>98</v>
      </c>
      <c r="C22" s="4">
        <v>114</v>
      </c>
      <c r="D22" s="4">
        <v>128</v>
      </c>
    </row>
    <row r="23" spans="1:4">
      <c r="A23" s="2" t="s">
        <v>1438</v>
      </c>
      <c r="B23" s="4">
        <v>89</v>
      </c>
      <c r="C23" s="4">
        <v>127</v>
      </c>
      <c r="D23" s="4">
        <v>114</v>
      </c>
    </row>
    <row r="24" spans="1:4">
      <c r="A24" s="2" t="s">
        <v>1439</v>
      </c>
      <c r="B24" s="4">
        <v>72</v>
      </c>
      <c r="C24" s="4">
        <v>76</v>
      </c>
      <c r="D24" s="4">
        <v>56</v>
      </c>
    </row>
    <row r="25" spans="1:4">
      <c r="A25" s="2" t="s">
        <v>2825</v>
      </c>
      <c r="B25" s="4">
        <v>67</v>
      </c>
      <c r="C25" s="4">
        <v>57</v>
      </c>
      <c r="D25" s="4">
        <v>43</v>
      </c>
    </row>
    <row r="26" spans="1:4">
      <c r="A26" s="2" t="s">
        <v>1441</v>
      </c>
      <c r="B26" s="4">
        <v>52</v>
      </c>
      <c r="C26" s="4">
        <v>54</v>
      </c>
      <c r="D26" s="4">
        <v>52</v>
      </c>
    </row>
    <row r="27" spans="1:4">
      <c r="A27" s="2" t="s">
        <v>1442</v>
      </c>
      <c r="B27" s="4">
        <v>47</v>
      </c>
      <c r="C27" s="4">
        <v>48</v>
      </c>
      <c r="D27" s="4">
        <v>48</v>
      </c>
    </row>
    <row r="28" spans="1:4">
      <c r="A28" s="2" t="s">
        <v>1443</v>
      </c>
      <c r="B28" s="4">
        <v>41</v>
      </c>
      <c r="C28" s="4">
        <v>42</v>
      </c>
      <c r="D28" s="4">
        <v>40</v>
      </c>
    </row>
    <row r="29" spans="1:4">
      <c r="A29" s="2" t="s">
        <v>1444</v>
      </c>
      <c r="B29" s="4">
        <v>28</v>
      </c>
      <c r="C29" s="4">
        <v>26</v>
      </c>
      <c r="D29" s="4">
        <v>28</v>
      </c>
    </row>
    <row r="30" spans="1:4">
      <c r="A30" s="2" t="s">
        <v>1445</v>
      </c>
      <c r="B30" s="4">
        <v>17</v>
      </c>
      <c r="C30" s="4">
        <v>16</v>
      </c>
      <c r="D30" s="4">
        <v>21</v>
      </c>
    </row>
    <row r="31" spans="1:4">
      <c r="A31" s="2" t="s">
        <v>1446</v>
      </c>
      <c r="B31" s="4">
        <v>16</v>
      </c>
      <c r="C31" s="4">
        <v>17</v>
      </c>
      <c r="D31" s="4">
        <v>18</v>
      </c>
    </row>
    <row r="32" spans="1:4">
      <c r="A32" s="2" t="s">
        <v>1447</v>
      </c>
      <c r="B32" s="4">
        <v>15</v>
      </c>
      <c r="C32" s="4">
        <v>16</v>
      </c>
      <c r="D32" s="4">
        <v>17</v>
      </c>
    </row>
    <row r="33" spans="1:4">
      <c r="A33" s="2" t="s">
        <v>1448</v>
      </c>
      <c r="B33" s="4">
        <v>4</v>
      </c>
      <c r="C33" s="4">
        <v>8</v>
      </c>
      <c r="D33" s="4">
        <v>13</v>
      </c>
    </row>
    <row r="34" spans="1:4">
      <c r="A34" s="2" t="s">
        <v>1449</v>
      </c>
      <c r="B34" s="4"/>
      <c r="C34" s="4">
        <v>8</v>
      </c>
      <c r="D34" s="4">
        <v>169</v>
      </c>
    </row>
    <row r="35" spans="1:4" ht="30">
      <c r="A35" s="2" t="s">
        <v>2826</v>
      </c>
      <c r="B35" s="4">
        <v>-27</v>
      </c>
      <c r="C35" s="4">
        <v>-17</v>
      </c>
      <c r="D35" s="4">
        <v>-2</v>
      </c>
    </row>
    <row r="36" spans="1:4">
      <c r="A36" s="2" t="s">
        <v>200</v>
      </c>
      <c r="B36" s="4">
        <v>178</v>
      </c>
      <c r="C36" s="4">
        <v>185</v>
      </c>
      <c r="D36" s="4">
        <v>169</v>
      </c>
    </row>
    <row r="37" spans="1:4">
      <c r="A37" s="2" t="s">
        <v>1451</v>
      </c>
      <c r="B37" s="7">
        <v>1139</v>
      </c>
      <c r="C37" s="7">
        <v>1264</v>
      </c>
      <c r="D37" s="7">
        <v>1374</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27</v>
      </c>
      <c r="B1" s="8" t="s">
        <v>1</v>
      </c>
      <c r="C1" s="8"/>
      <c r="D1" s="8"/>
    </row>
    <row r="2" spans="1:4" ht="30">
      <c r="A2" s="1" t="s">
        <v>105</v>
      </c>
      <c r="B2" s="1" t="s">
        <v>2</v>
      </c>
      <c r="C2" s="1" t="s">
        <v>30</v>
      </c>
      <c r="D2" s="1" t="s">
        <v>127</v>
      </c>
    </row>
    <row r="3" spans="1:4">
      <c r="A3" s="3" t="s">
        <v>1456</v>
      </c>
      <c r="B3" s="4"/>
      <c r="C3" s="4"/>
      <c r="D3" s="4"/>
    </row>
    <row r="4" spans="1:4">
      <c r="A4" s="2" t="s">
        <v>1457</v>
      </c>
      <c r="B4" s="7">
        <v>1481</v>
      </c>
      <c r="C4" s="7">
        <v>1836</v>
      </c>
      <c r="D4" s="7">
        <v>1576</v>
      </c>
    </row>
    <row r="5" spans="1:4">
      <c r="A5" s="2" t="s">
        <v>165</v>
      </c>
      <c r="B5" s="4">
        <v>67</v>
      </c>
      <c r="C5" s="4">
        <v>37</v>
      </c>
      <c r="D5" s="4">
        <v>35</v>
      </c>
    </row>
    <row r="6" spans="1:4" ht="30">
      <c r="A6" s="2" t="s">
        <v>166</v>
      </c>
      <c r="B6" s="6">
        <v>1414</v>
      </c>
      <c r="C6" s="6">
        <v>1799</v>
      </c>
      <c r="D6" s="6">
        <v>1541</v>
      </c>
    </row>
    <row r="7" spans="1:4" ht="30">
      <c r="A7" s="2" t="s">
        <v>1459</v>
      </c>
      <c r="B7" s="4">
        <v>12</v>
      </c>
      <c r="C7" s="4">
        <v>14</v>
      </c>
      <c r="D7" s="4">
        <v>10</v>
      </c>
    </row>
    <row r="8" spans="1:4" ht="30">
      <c r="A8" s="2" t="s">
        <v>1460</v>
      </c>
      <c r="B8" s="6">
        <v>1402</v>
      </c>
      <c r="C8" s="6">
        <v>1785</v>
      </c>
      <c r="D8" s="6">
        <v>1531</v>
      </c>
    </row>
    <row r="9" spans="1:4">
      <c r="A9" s="3" t="s">
        <v>1461</v>
      </c>
      <c r="B9" s="4"/>
      <c r="C9" s="4"/>
      <c r="D9" s="4"/>
    </row>
    <row r="10" spans="1:4" ht="30">
      <c r="A10" s="2" t="s">
        <v>1458</v>
      </c>
      <c r="B10" s="6">
        <v>1414</v>
      </c>
      <c r="C10" s="6">
        <v>1799</v>
      </c>
      <c r="D10" s="6">
        <v>1541</v>
      </c>
    </row>
    <row r="11" spans="1:4">
      <c r="A11" s="2" t="s">
        <v>1464</v>
      </c>
      <c r="B11" s="4"/>
      <c r="C11" s="4">
        <v>18</v>
      </c>
      <c r="D11" s="4">
        <v>35</v>
      </c>
    </row>
    <row r="12" spans="1:4" ht="45">
      <c r="A12" s="2" t="s">
        <v>2828</v>
      </c>
      <c r="B12" s="6">
        <v>1414</v>
      </c>
      <c r="C12" s="6">
        <v>1817</v>
      </c>
      <c r="D12" s="6">
        <v>1576</v>
      </c>
    </row>
    <row r="13" spans="1:4" ht="30">
      <c r="A13" s="2" t="s">
        <v>1459</v>
      </c>
      <c r="B13" s="4">
        <v>12</v>
      </c>
      <c r="C13" s="4">
        <v>14</v>
      </c>
      <c r="D13" s="4">
        <v>10</v>
      </c>
    </row>
    <row r="14" spans="1:4" ht="45">
      <c r="A14" s="2" t="s">
        <v>2829</v>
      </c>
      <c r="B14" s="7">
        <v>1402</v>
      </c>
      <c r="C14" s="7">
        <v>1803</v>
      </c>
      <c r="D14" s="7">
        <v>1566</v>
      </c>
    </row>
    <row r="15" spans="1:4">
      <c r="A15" s="3" t="s">
        <v>1456</v>
      </c>
      <c r="B15" s="4"/>
      <c r="C15" s="4"/>
      <c r="D15" s="4"/>
    </row>
    <row r="16" spans="1:4" ht="30">
      <c r="A16" s="2" t="s">
        <v>1460</v>
      </c>
      <c r="B16" s="6">
        <v>833000000</v>
      </c>
      <c r="C16" s="6">
        <v>869000000</v>
      </c>
      <c r="D16" s="6">
        <v>904000000</v>
      </c>
    </row>
    <row r="17" spans="1:4">
      <c r="A17" s="3" t="s">
        <v>1462</v>
      </c>
      <c r="B17" s="4"/>
      <c r="C17" s="4"/>
      <c r="D17" s="4"/>
    </row>
    <row r="18" spans="1:4">
      <c r="A18" s="2" t="s">
        <v>1463</v>
      </c>
      <c r="B18" s="6">
        <v>10000000</v>
      </c>
      <c r="C18" s="6">
        <v>8000000</v>
      </c>
      <c r="D18" s="6">
        <v>6000000</v>
      </c>
    </row>
    <row r="19" spans="1:4">
      <c r="A19" s="2" t="s">
        <v>1464</v>
      </c>
      <c r="B19" s="4"/>
      <c r="C19" s="6">
        <v>18000000</v>
      </c>
      <c r="D19" s="6">
        <v>36000000</v>
      </c>
    </row>
    <row r="20" spans="1:4" ht="45">
      <c r="A20" s="2" t="s">
        <v>2830</v>
      </c>
      <c r="B20" s="6">
        <v>843000000</v>
      </c>
      <c r="C20" s="6">
        <v>895000000</v>
      </c>
      <c r="D20" s="6">
        <v>946000000</v>
      </c>
    </row>
    <row r="21" spans="1:4">
      <c r="A21" s="3" t="s">
        <v>1456</v>
      </c>
      <c r="B21" s="4"/>
      <c r="C21" s="4"/>
      <c r="D21" s="4"/>
    </row>
    <row r="22" spans="1:4" ht="30">
      <c r="A22" s="2" t="s">
        <v>1460</v>
      </c>
      <c r="B22" s="12">
        <v>1.68</v>
      </c>
      <c r="C22" s="12">
        <v>2.0499999999999998</v>
      </c>
      <c r="D22" s="12">
        <v>1.69</v>
      </c>
    </row>
    <row r="23" spans="1:4">
      <c r="A23" s="3" t="s">
        <v>1461</v>
      </c>
      <c r="B23" s="4"/>
      <c r="C23" s="4"/>
      <c r="D23" s="4"/>
    </row>
    <row r="24" spans="1:4" ht="45">
      <c r="A24" s="2" t="s">
        <v>2829</v>
      </c>
      <c r="B24" s="12">
        <v>1.66</v>
      </c>
      <c r="C24" s="12">
        <v>2.02</v>
      </c>
      <c r="D24" s="12">
        <v>1.66</v>
      </c>
    </row>
  </sheetData>
  <mergeCells count="1">
    <mergeCell ref="B1:D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8" t="s">
        <v>1</v>
      </c>
      <c r="C1" s="8"/>
      <c r="D1" s="8"/>
    </row>
    <row r="2" spans="1:4">
      <c r="A2" s="1" t="s">
        <v>29</v>
      </c>
      <c r="B2" s="1" t="s">
        <v>2</v>
      </c>
      <c r="C2" s="1" t="s">
        <v>30</v>
      </c>
      <c r="D2" s="1" t="s">
        <v>127</v>
      </c>
    </row>
    <row r="3" spans="1:4">
      <c r="A3" s="2" t="s">
        <v>1343</v>
      </c>
      <c r="B3" s="4"/>
      <c r="C3" s="4"/>
      <c r="D3" s="4"/>
    </row>
    <row r="4" spans="1:4" ht="30">
      <c r="A4" s="3" t="s">
        <v>2832</v>
      </c>
      <c r="B4" s="4"/>
      <c r="C4" s="4"/>
      <c r="D4" s="4"/>
    </row>
    <row r="5" spans="1:4">
      <c r="A5" s="2" t="s">
        <v>2833</v>
      </c>
      <c r="B5" s="4">
        <v>13</v>
      </c>
      <c r="C5" s="4">
        <v>24</v>
      </c>
      <c r="D5" s="4">
        <v>36</v>
      </c>
    </row>
    <row r="6" spans="1:4">
      <c r="A6" s="2" t="s">
        <v>2745</v>
      </c>
      <c r="B6" s="4"/>
      <c r="C6" s="4"/>
      <c r="D6" s="4"/>
    </row>
    <row r="7" spans="1:4" ht="30">
      <c r="A7" s="3" t="s">
        <v>2832</v>
      </c>
      <c r="B7" s="4"/>
      <c r="C7" s="4"/>
      <c r="D7" s="4"/>
    </row>
    <row r="8" spans="1:4">
      <c r="A8" s="2" t="s">
        <v>2833</v>
      </c>
      <c r="B8" s="4"/>
      <c r="C8" s="4">
        <v>1</v>
      </c>
      <c r="D8" s="4">
        <v>5</v>
      </c>
    </row>
  </sheetData>
  <mergeCells count="1">
    <mergeCell ref="B1:D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24.140625" customWidth="1"/>
    <col min="3" max="3" width="13.7109375" customWidth="1"/>
    <col min="4" max="4" width="24.140625" customWidth="1"/>
    <col min="5" max="5" width="13.7109375" customWidth="1"/>
  </cols>
  <sheetData>
    <row r="1" spans="1:5" ht="45">
      <c r="A1" s="1" t="s">
        <v>2834</v>
      </c>
      <c r="B1" s="8" t="s">
        <v>2</v>
      </c>
      <c r="C1" s="8"/>
      <c r="D1" s="8" t="s">
        <v>30</v>
      </c>
      <c r="E1" s="8"/>
    </row>
    <row r="2" spans="1:5">
      <c r="A2" s="1" t="s">
        <v>29</v>
      </c>
      <c r="B2" s="8"/>
      <c r="C2" s="8"/>
      <c r="D2" s="8"/>
      <c r="E2" s="8"/>
    </row>
    <row r="3" spans="1:5">
      <c r="A3" s="3" t="s">
        <v>701</v>
      </c>
      <c r="B3" s="4"/>
      <c r="C3" s="4"/>
      <c r="D3" s="4"/>
      <c r="E3" s="4"/>
    </row>
    <row r="4" spans="1:5" ht="30">
      <c r="A4" s="2" t="s">
        <v>1917</v>
      </c>
      <c r="B4" s="7">
        <v>22408</v>
      </c>
      <c r="C4" s="9" t="s">
        <v>33</v>
      </c>
      <c r="D4" s="7">
        <v>18597</v>
      </c>
      <c r="E4" s="9" t="s">
        <v>33</v>
      </c>
    </row>
    <row r="5" spans="1:5">
      <c r="A5" s="2" t="s">
        <v>38</v>
      </c>
      <c r="B5" s="4">
        <v>360</v>
      </c>
      <c r="C5" s="4"/>
      <c r="D5" s="4">
        <v>343</v>
      </c>
      <c r="E5" s="4"/>
    </row>
    <row r="6" spans="1:5">
      <c r="A6" s="2" t="s">
        <v>1486</v>
      </c>
      <c r="B6" s="6">
        <v>2080</v>
      </c>
      <c r="C6" s="4"/>
      <c r="D6" s="6">
        <v>1553</v>
      </c>
      <c r="E6" s="4"/>
    </row>
    <row r="7" spans="1:5">
      <c r="A7" s="2" t="s">
        <v>2835</v>
      </c>
      <c r="B7" s="4"/>
      <c r="C7" s="4"/>
      <c r="D7" s="4"/>
      <c r="E7" s="4"/>
    </row>
    <row r="8" spans="1:5">
      <c r="A8" s="3" t="s">
        <v>701</v>
      </c>
      <c r="B8" s="4"/>
      <c r="C8" s="4"/>
      <c r="D8" s="4"/>
      <c r="E8" s="4"/>
    </row>
    <row r="9" spans="1:5" ht="30">
      <c r="A9" s="2" t="s">
        <v>1917</v>
      </c>
      <c r="B9" s="6">
        <v>21808</v>
      </c>
      <c r="C9" s="9" t="s">
        <v>35</v>
      </c>
      <c r="D9" s="6">
        <v>17846</v>
      </c>
      <c r="E9" s="9" t="s">
        <v>35</v>
      </c>
    </row>
    <row r="10" spans="1:5">
      <c r="A10" s="2" t="s">
        <v>38</v>
      </c>
      <c r="B10" s="4">
        <v>360</v>
      </c>
      <c r="C10" s="4"/>
      <c r="D10" s="4">
        <v>343</v>
      </c>
      <c r="E10" s="4"/>
    </row>
    <row r="11" spans="1:5" ht="30">
      <c r="A11" s="2" t="s">
        <v>115</v>
      </c>
      <c r="B11" s="4">
        <v>561</v>
      </c>
      <c r="C11" s="4"/>
      <c r="D11" s="4">
        <v>890</v>
      </c>
      <c r="E11" s="4"/>
    </row>
    <row r="12" spans="1:5" ht="17.25">
      <c r="A12" s="2" t="s">
        <v>47</v>
      </c>
      <c r="B12" s="4">
        <v>108</v>
      </c>
      <c r="C12" s="9" t="s">
        <v>37</v>
      </c>
      <c r="D12" s="4">
        <v>92</v>
      </c>
      <c r="E12" s="9" t="s">
        <v>37</v>
      </c>
    </row>
    <row r="13" spans="1:5">
      <c r="A13" s="2" t="s">
        <v>1486</v>
      </c>
      <c r="B13" s="6">
        <v>2080</v>
      </c>
      <c r="C13" s="4"/>
      <c r="D13" s="6">
        <v>1553</v>
      </c>
      <c r="E13" s="4"/>
    </row>
    <row r="14" spans="1:5">
      <c r="A14" s="2" t="s">
        <v>702</v>
      </c>
      <c r="B14" s="6">
        <v>24917</v>
      </c>
      <c r="C14" s="4"/>
      <c r="D14" s="6">
        <v>20724</v>
      </c>
      <c r="E14" s="4"/>
    </row>
    <row r="15" spans="1:5">
      <c r="A15" s="3" t="s">
        <v>703</v>
      </c>
      <c r="B15" s="4"/>
      <c r="C15" s="4"/>
      <c r="D15" s="4"/>
      <c r="E15" s="4"/>
    </row>
    <row r="16" spans="1:5">
      <c r="A16" s="2" t="s">
        <v>1488</v>
      </c>
      <c r="B16" s="6">
        <v>1043</v>
      </c>
      <c r="C16" s="4"/>
      <c r="D16" s="4">
        <v>754</v>
      </c>
      <c r="E16" s="4"/>
    </row>
    <row r="17" spans="1:5">
      <c r="A17" s="2" t="s">
        <v>1489</v>
      </c>
      <c r="B17" s="4">
        <v>21</v>
      </c>
      <c r="C17" s="4"/>
      <c r="D17" s="4">
        <v>8</v>
      </c>
      <c r="E17" s="4"/>
    </row>
    <row r="18" spans="1:5">
      <c r="A18" s="2" t="s">
        <v>79</v>
      </c>
      <c r="B18" s="6">
        <v>1064</v>
      </c>
      <c r="C18" s="4"/>
      <c r="D18" s="4">
        <v>762</v>
      </c>
      <c r="E18" s="4"/>
    </row>
    <row r="19" spans="1:5" ht="30">
      <c r="A19" s="2" t="s">
        <v>2836</v>
      </c>
      <c r="B19" s="4"/>
      <c r="C19" s="4"/>
      <c r="D19" s="4"/>
      <c r="E19" s="4"/>
    </row>
    <row r="20" spans="1:5">
      <c r="A20" s="3" t="s">
        <v>701</v>
      </c>
      <c r="B20" s="4"/>
      <c r="C20" s="4"/>
      <c r="D20" s="4"/>
      <c r="E20" s="4"/>
    </row>
    <row r="21" spans="1:5">
      <c r="A21" s="2" t="s">
        <v>1486</v>
      </c>
      <c r="B21" s="4">
        <v>900</v>
      </c>
      <c r="C21" s="4"/>
      <c r="D21" s="4">
        <v>827</v>
      </c>
      <c r="E21" s="4"/>
    </row>
    <row r="22" spans="1:5">
      <c r="A22" s="3" t="s">
        <v>703</v>
      </c>
      <c r="B22" s="4"/>
      <c r="C22" s="4"/>
      <c r="D22" s="4"/>
      <c r="E22" s="4"/>
    </row>
    <row r="23" spans="1:5">
      <c r="A23" s="2" t="s">
        <v>1488</v>
      </c>
      <c r="B23" s="4">
        <v>284</v>
      </c>
      <c r="C23" s="4"/>
      <c r="D23" s="4">
        <v>389</v>
      </c>
      <c r="E23" s="4"/>
    </row>
    <row r="24" spans="1:5" ht="30">
      <c r="A24" s="2" t="s">
        <v>2837</v>
      </c>
      <c r="B24" s="4"/>
      <c r="C24" s="4"/>
      <c r="D24" s="4"/>
      <c r="E24" s="4"/>
    </row>
    <row r="25" spans="1:5">
      <c r="A25" s="3" t="s">
        <v>701</v>
      </c>
      <c r="B25" s="4"/>
      <c r="C25" s="4"/>
      <c r="D25" s="4"/>
      <c r="E25" s="4"/>
    </row>
    <row r="26" spans="1:5">
      <c r="A26" s="2" t="s">
        <v>1486</v>
      </c>
      <c r="B26" s="4">
        <v>417</v>
      </c>
      <c r="C26" s="4"/>
      <c r="D26" s="4">
        <v>276</v>
      </c>
      <c r="E26" s="4"/>
    </row>
    <row r="27" spans="1:5">
      <c r="A27" s="3" t="s">
        <v>703</v>
      </c>
      <c r="B27" s="4"/>
      <c r="C27" s="4"/>
      <c r="D27" s="4"/>
      <c r="E27" s="4"/>
    </row>
    <row r="28" spans="1:5">
      <c r="A28" s="2" t="s">
        <v>1488</v>
      </c>
      <c r="B28" s="4">
        <v>372</v>
      </c>
      <c r="C28" s="4"/>
      <c r="D28" s="4">
        <v>252</v>
      </c>
      <c r="E28" s="4"/>
    </row>
    <row r="29" spans="1:5">
      <c r="A29" s="2" t="s">
        <v>2838</v>
      </c>
      <c r="B29" s="4"/>
      <c r="C29" s="4"/>
      <c r="D29" s="4"/>
      <c r="E29" s="4"/>
    </row>
    <row r="30" spans="1:5">
      <c r="A30" s="3" t="s">
        <v>701</v>
      </c>
      <c r="B30" s="4"/>
      <c r="C30" s="4"/>
      <c r="D30" s="4"/>
      <c r="E30" s="4"/>
    </row>
    <row r="31" spans="1:5">
      <c r="A31" s="2" t="s">
        <v>1486</v>
      </c>
      <c r="B31" s="4">
        <v>415</v>
      </c>
      <c r="C31" s="4"/>
      <c r="D31" s="4">
        <v>384</v>
      </c>
      <c r="E31" s="4"/>
    </row>
    <row r="32" spans="1:5">
      <c r="A32" s="3" t="s">
        <v>703</v>
      </c>
      <c r="B32" s="4"/>
      <c r="C32" s="4"/>
      <c r="D32" s="4"/>
      <c r="E32" s="4"/>
    </row>
    <row r="33" spans="1:5">
      <c r="A33" s="2" t="s">
        <v>1488</v>
      </c>
      <c r="B33" s="4">
        <v>49</v>
      </c>
      <c r="C33" s="4"/>
      <c r="D33" s="4">
        <v>48</v>
      </c>
      <c r="E33" s="4"/>
    </row>
    <row r="34" spans="1:5" ht="30">
      <c r="A34" s="2" t="s">
        <v>2839</v>
      </c>
      <c r="B34" s="4"/>
      <c r="C34" s="4"/>
      <c r="D34" s="4"/>
      <c r="E34" s="4"/>
    </row>
    <row r="35" spans="1:5">
      <c r="A35" s="3" t="s">
        <v>701</v>
      </c>
      <c r="B35" s="4"/>
      <c r="C35" s="4"/>
      <c r="D35" s="4"/>
      <c r="E35" s="4"/>
    </row>
    <row r="36" spans="1:5">
      <c r="A36" s="2" t="s">
        <v>1486</v>
      </c>
      <c r="B36" s="4">
        <v>348</v>
      </c>
      <c r="C36" s="4"/>
      <c r="D36" s="4">
        <v>66</v>
      </c>
      <c r="E36" s="4"/>
    </row>
    <row r="37" spans="1:5">
      <c r="A37" s="3" t="s">
        <v>703</v>
      </c>
      <c r="B37" s="4"/>
      <c r="C37" s="4"/>
      <c r="D37" s="4"/>
      <c r="E37" s="4"/>
    </row>
    <row r="38" spans="1:5">
      <c r="A38" s="2" t="s">
        <v>1488</v>
      </c>
      <c r="B38" s="4">
        <v>338</v>
      </c>
      <c r="C38" s="4"/>
      <c r="D38" s="4">
        <v>65</v>
      </c>
      <c r="E38" s="4"/>
    </row>
    <row r="39" spans="1:5">
      <c r="A39" s="2" t="s">
        <v>411</v>
      </c>
      <c r="B39" s="4"/>
      <c r="C39" s="4"/>
      <c r="D39" s="4"/>
      <c r="E39" s="4"/>
    </row>
    <row r="40" spans="1:5">
      <c r="A40" s="3" t="s">
        <v>701</v>
      </c>
      <c r="B40" s="4"/>
      <c r="C40" s="4"/>
      <c r="D40" s="4"/>
      <c r="E40" s="4"/>
    </row>
    <row r="41" spans="1:5" ht="30">
      <c r="A41" s="2" t="s">
        <v>1917</v>
      </c>
      <c r="B41" s="6">
        <v>1632</v>
      </c>
      <c r="C41" s="4"/>
      <c r="D41" s="6">
        <v>1670</v>
      </c>
      <c r="E41" s="4"/>
    </row>
    <row r="42" spans="1:5" ht="30">
      <c r="A42" s="2" t="s">
        <v>2840</v>
      </c>
      <c r="B42" s="4"/>
      <c r="C42" s="4"/>
      <c r="D42" s="4"/>
      <c r="E42" s="4"/>
    </row>
    <row r="43" spans="1:5">
      <c r="A43" s="3" t="s">
        <v>701</v>
      </c>
      <c r="B43" s="4"/>
      <c r="C43" s="4"/>
      <c r="D43" s="4"/>
      <c r="E43" s="4"/>
    </row>
    <row r="44" spans="1:5" ht="30">
      <c r="A44" s="2" t="s">
        <v>1917</v>
      </c>
      <c r="B44" s="6">
        <v>1632</v>
      </c>
      <c r="C44" s="4"/>
      <c r="D44" s="6">
        <v>1670</v>
      </c>
      <c r="E44" s="4"/>
    </row>
    <row r="45" spans="1:5">
      <c r="A45" s="2" t="s">
        <v>38</v>
      </c>
      <c r="B45" s="4">
        <v>14</v>
      </c>
      <c r="C45" s="4"/>
      <c r="D45" s="4">
        <v>5</v>
      </c>
      <c r="E45" s="4"/>
    </row>
    <row r="46" spans="1:5" ht="30">
      <c r="A46" s="2" t="s">
        <v>412</v>
      </c>
      <c r="B46" s="4"/>
      <c r="C46" s="4"/>
      <c r="D46" s="4"/>
      <c r="E46" s="4"/>
    </row>
    <row r="47" spans="1:5">
      <c r="A47" s="3" t="s">
        <v>701</v>
      </c>
      <c r="B47" s="4"/>
      <c r="C47" s="4"/>
      <c r="D47" s="4"/>
      <c r="E47" s="4"/>
    </row>
    <row r="48" spans="1:5" ht="30">
      <c r="A48" s="2" t="s">
        <v>1917</v>
      </c>
      <c r="B48" s="4">
        <v>192</v>
      </c>
      <c r="C48" s="4"/>
      <c r="D48" s="4">
        <v>192</v>
      </c>
      <c r="E48" s="4"/>
    </row>
    <row r="49" spans="1:5" ht="30">
      <c r="A49" s="2" t="s">
        <v>2841</v>
      </c>
      <c r="B49" s="4"/>
      <c r="C49" s="4"/>
      <c r="D49" s="4"/>
      <c r="E49" s="4"/>
    </row>
    <row r="50" spans="1:5">
      <c r="A50" s="3" t="s">
        <v>701</v>
      </c>
      <c r="B50" s="4"/>
      <c r="C50" s="4"/>
      <c r="D50" s="4"/>
      <c r="E50" s="4"/>
    </row>
    <row r="51" spans="1:5" ht="30">
      <c r="A51" s="2" t="s">
        <v>1917</v>
      </c>
      <c r="B51" s="4">
        <v>192</v>
      </c>
      <c r="C51" s="4"/>
      <c r="D51" s="4">
        <v>192</v>
      </c>
      <c r="E51" s="4"/>
    </row>
    <row r="52" spans="1:5">
      <c r="A52" s="2" t="s">
        <v>38</v>
      </c>
      <c r="B52" s="4">
        <v>8</v>
      </c>
      <c r="C52" s="4"/>
      <c r="D52" s="4">
        <v>13</v>
      </c>
      <c r="E52" s="4"/>
    </row>
    <row r="53" spans="1:5" ht="30">
      <c r="A53" s="2" t="s">
        <v>1922</v>
      </c>
      <c r="B53" s="4"/>
      <c r="C53" s="4"/>
      <c r="D53" s="4"/>
      <c r="E53" s="4"/>
    </row>
    <row r="54" spans="1:5">
      <c r="A54" s="3" t="s">
        <v>701</v>
      </c>
      <c r="B54" s="4"/>
      <c r="C54" s="4"/>
      <c r="D54" s="4"/>
      <c r="E54" s="4"/>
    </row>
    <row r="55" spans="1:5" ht="30">
      <c r="A55" s="2" t="s">
        <v>1917</v>
      </c>
      <c r="B55" s="6">
        <v>12404</v>
      </c>
      <c r="C55" s="9" t="s">
        <v>41</v>
      </c>
      <c r="D55" s="6">
        <v>12284</v>
      </c>
      <c r="E55" s="9" t="s">
        <v>41</v>
      </c>
    </row>
    <row r="56" spans="1:5" ht="45">
      <c r="A56" s="2" t="s">
        <v>2842</v>
      </c>
      <c r="B56" s="4"/>
      <c r="C56" s="4"/>
      <c r="D56" s="4"/>
      <c r="E56" s="4"/>
    </row>
    <row r="57" spans="1:5">
      <c r="A57" s="3" t="s">
        <v>701</v>
      </c>
      <c r="B57" s="4"/>
      <c r="C57" s="4"/>
      <c r="D57" s="4"/>
      <c r="E57" s="4"/>
    </row>
    <row r="58" spans="1:5" ht="30">
      <c r="A58" s="2" t="s">
        <v>1917</v>
      </c>
      <c r="B58" s="6">
        <v>12404</v>
      </c>
      <c r="C58" s="4"/>
      <c r="D58" s="6">
        <v>12284</v>
      </c>
      <c r="E58" s="4"/>
    </row>
    <row r="59" spans="1:5">
      <c r="A59" s="2" t="s">
        <v>38</v>
      </c>
      <c r="B59" s="4">
        <v>9</v>
      </c>
      <c r="C59" s="4"/>
      <c r="D59" s="4">
        <v>3</v>
      </c>
      <c r="E59" s="4"/>
    </row>
    <row r="60" spans="1:5" ht="45">
      <c r="A60" s="2" t="s">
        <v>2843</v>
      </c>
      <c r="B60" s="4"/>
      <c r="C60" s="4"/>
      <c r="D60" s="4"/>
      <c r="E60" s="4"/>
    </row>
    <row r="61" spans="1:5">
      <c r="A61" s="3" t="s">
        <v>701</v>
      </c>
      <c r="B61" s="4"/>
      <c r="C61" s="4"/>
      <c r="D61" s="4"/>
      <c r="E61" s="4"/>
    </row>
    <row r="62" spans="1:5" ht="30">
      <c r="A62" s="2" t="s">
        <v>1917</v>
      </c>
      <c r="B62" s="6">
        <v>4565</v>
      </c>
      <c r="C62" s="4"/>
      <c r="D62" s="4"/>
      <c r="E62" s="4"/>
    </row>
    <row r="63" spans="1:5" ht="60">
      <c r="A63" s="2" t="s">
        <v>2844</v>
      </c>
      <c r="B63" s="4"/>
      <c r="C63" s="4"/>
      <c r="D63" s="4"/>
      <c r="E63" s="4"/>
    </row>
    <row r="64" spans="1:5">
      <c r="A64" s="3" t="s">
        <v>701</v>
      </c>
      <c r="B64" s="4"/>
      <c r="C64" s="4"/>
      <c r="D64" s="4"/>
      <c r="E64" s="4"/>
    </row>
    <row r="65" spans="1:5" ht="30">
      <c r="A65" s="2" t="s">
        <v>1917</v>
      </c>
      <c r="B65" s="6">
        <v>4565</v>
      </c>
      <c r="C65" s="4"/>
      <c r="D65" s="4"/>
      <c r="E65" s="4"/>
    </row>
    <row r="66" spans="1:5" ht="45">
      <c r="A66" s="2" t="s">
        <v>2845</v>
      </c>
      <c r="B66" s="4"/>
      <c r="C66" s="4"/>
      <c r="D66" s="4"/>
      <c r="E66" s="4"/>
    </row>
    <row r="67" spans="1:5">
      <c r="A67" s="3" t="s">
        <v>701</v>
      </c>
      <c r="B67" s="4"/>
      <c r="C67" s="4"/>
      <c r="D67" s="4"/>
      <c r="E67" s="4"/>
    </row>
    <row r="68" spans="1:5" ht="30">
      <c r="A68" s="2" t="s">
        <v>1917</v>
      </c>
      <c r="B68" s="6">
        <v>1550</v>
      </c>
      <c r="C68" s="4"/>
      <c r="D68" s="6">
        <v>1395</v>
      </c>
      <c r="E68" s="4"/>
    </row>
    <row r="69" spans="1:5" ht="60">
      <c r="A69" s="2" t="s">
        <v>2846</v>
      </c>
      <c r="B69" s="4"/>
      <c r="C69" s="4"/>
      <c r="D69" s="4"/>
      <c r="E69" s="4"/>
    </row>
    <row r="70" spans="1:5">
      <c r="A70" s="3" t="s">
        <v>701</v>
      </c>
      <c r="B70" s="4"/>
      <c r="C70" s="4"/>
      <c r="D70" s="4"/>
      <c r="E70" s="4"/>
    </row>
    <row r="71" spans="1:5" ht="30">
      <c r="A71" s="2" t="s">
        <v>1917</v>
      </c>
      <c r="B71" s="6">
        <v>1550</v>
      </c>
      <c r="C71" s="4"/>
      <c r="D71" s="6">
        <v>1395</v>
      </c>
      <c r="E71" s="4"/>
    </row>
    <row r="72" spans="1:5" ht="30">
      <c r="A72" s="2" t="s">
        <v>417</v>
      </c>
      <c r="B72" s="4"/>
      <c r="C72" s="4"/>
      <c r="D72" s="4"/>
      <c r="E72" s="4"/>
    </row>
    <row r="73" spans="1:5">
      <c r="A73" s="3" t="s">
        <v>701</v>
      </c>
      <c r="B73" s="4"/>
      <c r="C73" s="4"/>
      <c r="D73" s="4"/>
      <c r="E73" s="4"/>
    </row>
    <row r="74" spans="1:5" ht="30">
      <c r="A74" s="2" t="s">
        <v>1917</v>
      </c>
      <c r="B74" s="6">
        <v>1362</v>
      </c>
      <c r="C74" s="4"/>
      <c r="D74" s="6">
        <v>2187</v>
      </c>
      <c r="E74" s="4"/>
    </row>
    <row r="75" spans="1:5" ht="30">
      <c r="A75" s="2" t="s">
        <v>2847</v>
      </c>
      <c r="B75" s="4"/>
      <c r="C75" s="4"/>
      <c r="D75" s="4"/>
      <c r="E75" s="4"/>
    </row>
    <row r="76" spans="1:5">
      <c r="A76" s="3" t="s">
        <v>701</v>
      </c>
      <c r="B76" s="4"/>
      <c r="C76" s="4"/>
      <c r="D76" s="4"/>
      <c r="E76" s="4"/>
    </row>
    <row r="77" spans="1:5" ht="30">
      <c r="A77" s="2" t="s">
        <v>1917</v>
      </c>
      <c r="B77" s="6">
        <v>1362</v>
      </c>
      <c r="C77" s="4"/>
      <c r="D77" s="6">
        <v>2187</v>
      </c>
      <c r="E77" s="4"/>
    </row>
    <row r="78" spans="1:5">
      <c r="A78" s="2" t="s">
        <v>38</v>
      </c>
      <c r="B78" s="4">
        <v>13</v>
      </c>
      <c r="C78" s="4"/>
      <c r="D78" s="4">
        <v>7</v>
      </c>
      <c r="E78" s="4"/>
    </row>
    <row r="79" spans="1:5">
      <c r="A79" s="2" t="s">
        <v>440</v>
      </c>
      <c r="B79" s="4"/>
      <c r="C79" s="4"/>
      <c r="D79" s="4"/>
      <c r="E79" s="4"/>
    </row>
    <row r="80" spans="1:5">
      <c r="A80" s="3" t="s">
        <v>701</v>
      </c>
      <c r="B80" s="4"/>
      <c r="C80" s="4"/>
      <c r="D80" s="4"/>
      <c r="E80" s="4"/>
    </row>
    <row r="81" spans="1:5" ht="30">
      <c r="A81" s="2" t="s">
        <v>1917</v>
      </c>
      <c r="B81" s="4">
        <v>703</v>
      </c>
      <c r="C81" s="9" t="s">
        <v>48</v>
      </c>
      <c r="D81" s="4">
        <v>869</v>
      </c>
      <c r="E81" s="9" t="s">
        <v>48</v>
      </c>
    </row>
    <row r="82" spans="1:5">
      <c r="A82" s="2" t="s">
        <v>2848</v>
      </c>
      <c r="B82" s="4"/>
      <c r="C82" s="4"/>
      <c r="D82" s="4"/>
      <c r="E82" s="4"/>
    </row>
    <row r="83" spans="1:5">
      <c r="A83" s="3" t="s">
        <v>701</v>
      </c>
      <c r="B83" s="4"/>
      <c r="C83" s="4"/>
      <c r="D83" s="4"/>
      <c r="E83" s="4"/>
    </row>
    <row r="84" spans="1:5" ht="30">
      <c r="A84" s="2" t="s">
        <v>1917</v>
      </c>
      <c r="B84" s="4">
        <v>103</v>
      </c>
      <c r="C84" s="9" t="s">
        <v>35</v>
      </c>
      <c r="D84" s="4">
        <v>118</v>
      </c>
      <c r="E84" s="9" t="s">
        <v>35</v>
      </c>
    </row>
    <row r="85" spans="1:5">
      <c r="A85" s="2" t="s">
        <v>38</v>
      </c>
      <c r="B85" s="4">
        <v>316</v>
      </c>
      <c r="C85" s="4"/>
      <c r="D85" s="4">
        <v>315</v>
      </c>
      <c r="E85" s="4"/>
    </row>
    <row r="86" spans="1:5" ht="30">
      <c r="A86" s="2" t="s">
        <v>2849</v>
      </c>
      <c r="B86" s="4"/>
      <c r="C86" s="4"/>
      <c r="D86" s="4"/>
      <c r="E86" s="4"/>
    </row>
    <row r="87" spans="1:5">
      <c r="A87" s="3" t="s">
        <v>701</v>
      </c>
      <c r="B87" s="4"/>
      <c r="C87" s="4"/>
      <c r="D87" s="4"/>
      <c r="E87" s="4"/>
    </row>
    <row r="88" spans="1:5" ht="30">
      <c r="A88" s="2" t="s">
        <v>1917</v>
      </c>
      <c r="B88" s="4">
        <v>109</v>
      </c>
      <c r="C88" s="9" t="s">
        <v>2087</v>
      </c>
      <c r="D88" s="4">
        <v>115</v>
      </c>
      <c r="E88" s="9" t="s">
        <v>2087</v>
      </c>
    </row>
    <row r="89" spans="1:5" ht="17.25">
      <c r="A89" s="2" t="s">
        <v>38</v>
      </c>
      <c r="B89" s="4">
        <v>316</v>
      </c>
      <c r="C89" s="9" t="s">
        <v>98</v>
      </c>
      <c r="D89" s="4">
        <v>316</v>
      </c>
      <c r="E89" s="9" t="s">
        <v>98</v>
      </c>
    </row>
    <row r="90" spans="1:5" ht="17.25">
      <c r="A90" s="2" t="s">
        <v>1486</v>
      </c>
      <c r="B90" s="4">
        <v>68</v>
      </c>
      <c r="C90" s="9" t="s">
        <v>98</v>
      </c>
      <c r="D90" s="4">
        <v>31</v>
      </c>
      <c r="E90" s="9" t="s">
        <v>98</v>
      </c>
    </row>
    <row r="91" spans="1:5" ht="17.25">
      <c r="A91" s="2" t="s">
        <v>702</v>
      </c>
      <c r="B91" s="4">
        <v>493</v>
      </c>
      <c r="C91" s="9" t="s">
        <v>98</v>
      </c>
      <c r="D91" s="4">
        <v>462</v>
      </c>
      <c r="E91" s="9" t="s">
        <v>98</v>
      </c>
    </row>
    <row r="92" spans="1:5">
      <c r="A92" s="3" t="s">
        <v>703</v>
      </c>
      <c r="B92" s="4"/>
      <c r="C92" s="4"/>
      <c r="D92" s="4"/>
      <c r="E92" s="4"/>
    </row>
    <row r="93" spans="1:5" ht="17.25">
      <c r="A93" s="2" t="s">
        <v>1488</v>
      </c>
      <c r="B93" s="4">
        <v>64</v>
      </c>
      <c r="C93" s="9" t="s">
        <v>98</v>
      </c>
      <c r="D93" s="4">
        <v>10</v>
      </c>
      <c r="E93" s="9" t="s">
        <v>98</v>
      </c>
    </row>
    <row r="94" spans="1:5" ht="17.25">
      <c r="A94" s="2" t="s">
        <v>1489</v>
      </c>
      <c r="B94" s="4">
        <v>16</v>
      </c>
      <c r="C94" s="9" t="s">
        <v>98</v>
      </c>
      <c r="D94" s="4">
        <v>4</v>
      </c>
      <c r="E94" s="9" t="s">
        <v>98</v>
      </c>
    </row>
    <row r="95" spans="1:5" ht="17.25">
      <c r="A95" s="2" t="s">
        <v>79</v>
      </c>
      <c r="B95" s="4">
        <v>80</v>
      </c>
      <c r="C95" s="9" t="s">
        <v>98</v>
      </c>
      <c r="D95" s="4">
        <v>14</v>
      </c>
      <c r="E95" s="9" t="s">
        <v>98</v>
      </c>
    </row>
    <row r="96" spans="1:5" ht="30">
      <c r="A96" s="2" t="s">
        <v>2850</v>
      </c>
      <c r="B96" s="4"/>
      <c r="C96" s="4"/>
      <c r="D96" s="4"/>
      <c r="E96" s="4"/>
    </row>
    <row r="97" spans="1:5">
      <c r="A97" s="3" t="s">
        <v>701</v>
      </c>
      <c r="B97" s="4"/>
      <c r="C97" s="4"/>
      <c r="D97" s="4"/>
      <c r="E97" s="4"/>
    </row>
    <row r="98" spans="1:5" ht="17.25">
      <c r="A98" s="2" t="s">
        <v>1486</v>
      </c>
      <c r="B98" s="4"/>
      <c r="C98" s="4"/>
      <c r="D98" s="4">
        <v>13</v>
      </c>
      <c r="E98" s="9" t="s">
        <v>98</v>
      </c>
    </row>
    <row r="99" spans="1:5">
      <c r="A99" s="3" t="s">
        <v>703</v>
      </c>
      <c r="B99" s="4"/>
      <c r="C99" s="4"/>
      <c r="D99" s="4"/>
      <c r="E99" s="4"/>
    </row>
    <row r="100" spans="1:5" ht="17.25">
      <c r="A100" s="2" t="s">
        <v>1488</v>
      </c>
      <c r="B100" s="4">
        <v>6</v>
      </c>
      <c r="C100" s="9" t="s">
        <v>98</v>
      </c>
      <c r="D100" s="4">
        <v>1</v>
      </c>
      <c r="E100" s="9" t="s">
        <v>98</v>
      </c>
    </row>
    <row r="101" spans="1:5" ht="30">
      <c r="A101" s="2" t="s">
        <v>2851</v>
      </c>
      <c r="B101" s="4"/>
      <c r="C101" s="4"/>
      <c r="D101" s="4"/>
      <c r="E101" s="4"/>
    </row>
    <row r="102" spans="1:5">
      <c r="A102" s="3" t="s">
        <v>701</v>
      </c>
      <c r="B102" s="4"/>
      <c r="C102" s="4"/>
      <c r="D102" s="4"/>
      <c r="E102" s="4"/>
    </row>
    <row r="103" spans="1:5" ht="17.25">
      <c r="A103" s="2" t="s">
        <v>1486</v>
      </c>
      <c r="B103" s="4">
        <v>68</v>
      </c>
      <c r="C103" s="9" t="s">
        <v>98</v>
      </c>
      <c r="D103" s="4">
        <v>18</v>
      </c>
      <c r="E103" s="9" t="s">
        <v>98</v>
      </c>
    </row>
    <row r="104" spans="1:5">
      <c r="A104" s="3" t="s">
        <v>703</v>
      </c>
      <c r="B104" s="4"/>
      <c r="C104" s="4"/>
      <c r="D104" s="4"/>
      <c r="E104" s="4"/>
    </row>
    <row r="105" spans="1:5" ht="17.25">
      <c r="A105" s="2" t="s">
        <v>1488</v>
      </c>
      <c r="B105" s="4">
        <v>58</v>
      </c>
      <c r="C105" s="9" t="s">
        <v>98</v>
      </c>
      <c r="D105" s="4">
        <v>9</v>
      </c>
      <c r="E105" s="9" t="s">
        <v>98</v>
      </c>
    </row>
    <row r="106" spans="1:5" ht="45">
      <c r="A106" s="2" t="s">
        <v>2852</v>
      </c>
      <c r="B106" s="4"/>
      <c r="C106" s="4"/>
      <c r="D106" s="4"/>
      <c r="E106" s="4"/>
    </row>
    <row r="107" spans="1:5">
      <c r="A107" s="3" t="s">
        <v>701</v>
      </c>
      <c r="B107" s="4"/>
      <c r="C107" s="4"/>
      <c r="D107" s="4"/>
      <c r="E107" s="4"/>
    </row>
    <row r="108" spans="1:5" ht="30">
      <c r="A108" s="2" t="s">
        <v>1917</v>
      </c>
      <c r="B108" s="4">
        <v>25</v>
      </c>
      <c r="C108" s="9" t="s">
        <v>98</v>
      </c>
      <c r="D108" s="4">
        <v>26</v>
      </c>
      <c r="E108" s="9" t="s">
        <v>98</v>
      </c>
    </row>
    <row r="109" spans="1:5" ht="17.25">
      <c r="A109" s="2" t="s">
        <v>38</v>
      </c>
      <c r="B109" s="4"/>
      <c r="C109" s="4"/>
      <c r="D109" s="4">
        <v>1</v>
      </c>
      <c r="E109" s="9" t="s">
        <v>98</v>
      </c>
    </row>
    <row r="110" spans="1:5" ht="30">
      <c r="A110" s="2" t="s">
        <v>2853</v>
      </c>
      <c r="B110" s="4"/>
      <c r="C110" s="4"/>
      <c r="D110" s="4"/>
      <c r="E110" s="4"/>
    </row>
    <row r="111" spans="1:5">
      <c r="A111" s="3" t="s">
        <v>701</v>
      </c>
      <c r="B111" s="4"/>
      <c r="C111" s="4"/>
      <c r="D111" s="4"/>
      <c r="E111" s="4"/>
    </row>
    <row r="112" spans="1:5" ht="30">
      <c r="A112" s="2" t="s">
        <v>1917</v>
      </c>
      <c r="B112" s="4">
        <v>84</v>
      </c>
      <c r="C112" s="9" t="s">
        <v>2087</v>
      </c>
      <c r="D112" s="4">
        <v>89</v>
      </c>
      <c r="E112" s="9" t="s">
        <v>2087</v>
      </c>
    </row>
    <row r="113" spans="1:5" ht="17.25">
      <c r="A113" s="2" t="s">
        <v>38</v>
      </c>
      <c r="B113" s="4">
        <v>316</v>
      </c>
      <c r="C113" s="9" t="s">
        <v>98</v>
      </c>
      <c r="D113" s="4">
        <v>315</v>
      </c>
      <c r="E113" s="9" t="s">
        <v>98</v>
      </c>
    </row>
    <row r="114" spans="1:5" ht="30">
      <c r="A114" s="2" t="s">
        <v>2854</v>
      </c>
      <c r="B114" s="4"/>
      <c r="C114" s="4"/>
      <c r="D114" s="4"/>
      <c r="E114" s="4"/>
    </row>
    <row r="115" spans="1:5">
      <c r="A115" s="3" t="s">
        <v>701</v>
      </c>
      <c r="B115" s="4"/>
      <c r="C115" s="4"/>
      <c r="D115" s="4"/>
      <c r="E115" s="4"/>
    </row>
    <row r="116" spans="1:5" ht="30">
      <c r="A116" s="2" t="s">
        <v>1917</v>
      </c>
      <c r="B116" s="6">
        <v>21699</v>
      </c>
      <c r="C116" s="9" t="s">
        <v>2087</v>
      </c>
      <c r="D116" s="6">
        <v>17731</v>
      </c>
      <c r="E116" s="9" t="s">
        <v>2087</v>
      </c>
    </row>
    <row r="117" spans="1:5" ht="17.25">
      <c r="A117" s="2" t="s">
        <v>38</v>
      </c>
      <c r="B117" s="4">
        <v>44</v>
      </c>
      <c r="C117" s="9" t="s">
        <v>98</v>
      </c>
      <c r="D117" s="4">
        <v>26</v>
      </c>
      <c r="E117" s="9" t="s">
        <v>98</v>
      </c>
    </row>
    <row r="118" spans="1:5" ht="30">
      <c r="A118" s="2" t="s">
        <v>115</v>
      </c>
      <c r="B118" s="4">
        <v>561</v>
      </c>
      <c r="C118" s="9" t="s">
        <v>98</v>
      </c>
      <c r="D118" s="4">
        <v>890</v>
      </c>
      <c r="E118" s="9" t="s">
        <v>98</v>
      </c>
    </row>
    <row r="119" spans="1:5" ht="17.25">
      <c r="A119" s="2" t="s">
        <v>1486</v>
      </c>
      <c r="B119" s="6">
        <v>1585</v>
      </c>
      <c r="C119" s="9" t="s">
        <v>98</v>
      </c>
      <c r="D119" s="6">
        <v>1126</v>
      </c>
      <c r="E119" s="9" t="s">
        <v>98</v>
      </c>
    </row>
    <row r="120" spans="1:5" ht="17.25">
      <c r="A120" s="2" t="s">
        <v>702</v>
      </c>
      <c r="B120" s="6">
        <v>23889</v>
      </c>
      <c r="C120" s="9" t="s">
        <v>98</v>
      </c>
      <c r="D120" s="6">
        <v>19773</v>
      </c>
      <c r="E120" s="9" t="s">
        <v>98</v>
      </c>
    </row>
    <row r="121" spans="1:5">
      <c r="A121" s="3" t="s">
        <v>703</v>
      </c>
      <c r="B121" s="4"/>
      <c r="C121" s="4"/>
      <c r="D121" s="4"/>
      <c r="E121" s="4"/>
    </row>
    <row r="122" spans="1:5" ht="17.25">
      <c r="A122" s="2" t="s">
        <v>1488</v>
      </c>
      <c r="B122" s="4">
        <v>928</v>
      </c>
      <c r="C122" s="9" t="s">
        <v>98</v>
      </c>
      <c r="D122" s="4">
        <v>692</v>
      </c>
      <c r="E122" s="9" t="s">
        <v>98</v>
      </c>
    </row>
    <row r="123" spans="1:5" ht="17.25">
      <c r="A123" s="2" t="s">
        <v>1489</v>
      </c>
      <c r="B123" s="4">
        <v>5</v>
      </c>
      <c r="C123" s="9" t="s">
        <v>98</v>
      </c>
      <c r="D123" s="4">
        <v>4</v>
      </c>
      <c r="E123" s="9" t="s">
        <v>98</v>
      </c>
    </row>
    <row r="124" spans="1:5" ht="17.25">
      <c r="A124" s="2" t="s">
        <v>79</v>
      </c>
      <c r="B124" s="4">
        <v>933</v>
      </c>
      <c r="C124" s="9" t="s">
        <v>98</v>
      </c>
      <c r="D124" s="4">
        <v>696</v>
      </c>
      <c r="E124" s="9" t="s">
        <v>98</v>
      </c>
    </row>
    <row r="125" spans="1:5" ht="30">
      <c r="A125" s="2" t="s">
        <v>2855</v>
      </c>
      <c r="B125" s="4"/>
      <c r="C125" s="4"/>
      <c r="D125" s="4"/>
      <c r="E125" s="4"/>
    </row>
    <row r="126" spans="1:5">
      <c r="A126" s="3" t="s">
        <v>701</v>
      </c>
      <c r="B126" s="4"/>
      <c r="C126" s="4"/>
      <c r="D126" s="4"/>
      <c r="E126" s="4"/>
    </row>
    <row r="127" spans="1:5" ht="17.25">
      <c r="A127" s="2" t="s">
        <v>1486</v>
      </c>
      <c r="B127" s="4">
        <v>888</v>
      </c>
      <c r="C127" s="9" t="s">
        <v>98</v>
      </c>
      <c r="D127" s="4">
        <v>802</v>
      </c>
      <c r="E127" s="9" t="s">
        <v>98</v>
      </c>
    </row>
    <row r="128" spans="1:5">
      <c r="A128" s="3" t="s">
        <v>703</v>
      </c>
      <c r="B128" s="4"/>
      <c r="C128" s="4"/>
      <c r="D128" s="4"/>
      <c r="E128" s="4"/>
    </row>
    <row r="129" spans="1:5" ht="17.25">
      <c r="A129" s="2" t="s">
        <v>1488</v>
      </c>
      <c r="B129" s="4">
        <v>276</v>
      </c>
      <c r="C129" s="9" t="s">
        <v>98</v>
      </c>
      <c r="D129" s="4">
        <v>384</v>
      </c>
      <c r="E129" s="9" t="s">
        <v>98</v>
      </c>
    </row>
    <row r="130" spans="1:5" ht="45">
      <c r="A130" s="2" t="s">
        <v>2856</v>
      </c>
      <c r="B130" s="4"/>
      <c r="C130" s="4"/>
      <c r="D130" s="4"/>
      <c r="E130" s="4"/>
    </row>
    <row r="131" spans="1:5">
      <c r="A131" s="3" t="s">
        <v>701</v>
      </c>
      <c r="B131" s="4"/>
      <c r="C131" s="4"/>
      <c r="D131" s="4"/>
      <c r="E131" s="4"/>
    </row>
    <row r="132" spans="1:5" ht="17.25">
      <c r="A132" s="2" t="s">
        <v>1486</v>
      </c>
      <c r="B132" s="4">
        <v>417</v>
      </c>
      <c r="C132" s="9" t="s">
        <v>98</v>
      </c>
      <c r="D132" s="4">
        <v>276</v>
      </c>
      <c r="E132" s="9" t="s">
        <v>98</v>
      </c>
    </row>
    <row r="133" spans="1:5">
      <c r="A133" s="3" t="s">
        <v>703</v>
      </c>
      <c r="B133" s="4"/>
      <c r="C133" s="4"/>
      <c r="D133" s="4"/>
      <c r="E133" s="4"/>
    </row>
    <row r="134" spans="1:5" ht="17.25">
      <c r="A134" s="2" t="s">
        <v>1488</v>
      </c>
      <c r="B134" s="4">
        <v>372</v>
      </c>
      <c r="C134" s="9" t="s">
        <v>98</v>
      </c>
      <c r="D134" s="4">
        <v>252</v>
      </c>
      <c r="E134" s="9" t="s">
        <v>98</v>
      </c>
    </row>
    <row r="135" spans="1:5" ht="30">
      <c r="A135" s="2" t="s">
        <v>2857</v>
      </c>
      <c r="B135" s="4"/>
      <c r="C135" s="4"/>
      <c r="D135" s="4"/>
      <c r="E135" s="4"/>
    </row>
    <row r="136" spans="1:5">
      <c r="A136" s="3" t="s">
        <v>701</v>
      </c>
      <c r="B136" s="4"/>
      <c r="C136" s="4"/>
      <c r="D136" s="4"/>
      <c r="E136" s="4"/>
    </row>
    <row r="137" spans="1:5" ht="17.25">
      <c r="A137" s="2" t="s">
        <v>1486</v>
      </c>
      <c r="B137" s="4">
        <v>280</v>
      </c>
      <c r="C137" s="9" t="s">
        <v>98</v>
      </c>
      <c r="D137" s="4">
        <v>48</v>
      </c>
      <c r="E137" s="9" t="s">
        <v>98</v>
      </c>
    </row>
    <row r="138" spans="1:5">
      <c r="A138" s="3" t="s">
        <v>703</v>
      </c>
      <c r="B138" s="4"/>
      <c r="C138" s="4"/>
      <c r="D138" s="4"/>
      <c r="E138" s="4"/>
    </row>
    <row r="139" spans="1:5" ht="17.25">
      <c r="A139" s="2" t="s">
        <v>1488</v>
      </c>
      <c r="B139" s="4">
        <v>280</v>
      </c>
      <c r="C139" s="9" t="s">
        <v>98</v>
      </c>
      <c r="D139" s="4">
        <v>56</v>
      </c>
      <c r="E139" s="9" t="s">
        <v>98</v>
      </c>
    </row>
    <row r="140" spans="1:5" ht="45">
      <c r="A140" s="2" t="s">
        <v>2858</v>
      </c>
      <c r="B140" s="4"/>
      <c r="C140" s="4"/>
      <c r="D140" s="4"/>
      <c r="E140" s="4"/>
    </row>
    <row r="141" spans="1:5">
      <c r="A141" s="3" t="s">
        <v>701</v>
      </c>
      <c r="B141" s="4"/>
      <c r="C141" s="4"/>
      <c r="D141" s="4"/>
      <c r="E141" s="4"/>
    </row>
    <row r="142" spans="1:5" ht="30">
      <c r="A142" s="2" t="s">
        <v>1917</v>
      </c>
      <c r="B142" s="6">
        <v>1607</v>
      </c>
      <c r="C142" s="9" t="s">
        <v>98</v>
      </c>
      <c r="D142" s="6">
        <v>1644</v>
      </c>
      <c r="E142" s="9" t="s">
        <v>98</v>
      </c>
    </row>
    <row r="143" spans="1:5" ht="17.25">
      <c r="A143" s="2" t="s">
        <v>38</v>
      </c>
      <c r="B143" s="4">
        <v>14</v>
      </c>
      <c r="C143" s="9" t="s">
        <v>98</v>
      </c>
      <c r="D143" s="4">
        <v>4</v>
      </c>
      <c r="E143" s="9" t="s">
        <v>98</v>
      </c>
    </row>
    <row r="144" spans="1:5" ht="45">
      <c r="A144" s="2" t="s">
        <v>2859</v>
      </c>
      <c r="B144" s="4"/>
      <c r="C144" s="4"/>
      <c r="D144" s="4"/>
      <c r="E144" s="4"/>
    </row>
    <row r="145" spans="1:5">
      <c r="A145" s="3" t="s">
        <v>701</v>
      </c>
      <c r="B145" s="4"/>
      <c r="C145" s="4"/>
      <c r="D145" s="4"/>
      <c r="E145" s="4"/>
    </row>
    <row r="146" spans="1:5" ht="30">
      <c r="A146" s="2" t="s">
        <v>1917</v>
      </c>
      <c r="B146" s="4">
        <v>192</v>
      </c>
      <c r="C146" s="9" t="s">
        <v>98</v>
      </c>
      <c r="D146" s="4">
        <v>192</v>
      </c>
      <c r="E146" s="9" t="s">
        <v>98</v>
      </c>
    </row>
    <row r="147" spans="1:5" ht="17.25">
      <c r="A147" s="2" t="s">
        <v>38</v>
      </c>
      <c r="B147" s="4">
        <v>8</v>
      </c>
      <c r="C147" s="9" t="s">
        <v>98</v>
      </c>
      <c r="D147" s="4">
        <v>12</v>
      </c>
      <c r="E147" s="9" t="s">
        <v>98</v>
      </c>
    </row>
    <row r="148" spans="1:5" ht="60">
      <c r="A148" s="2" t="s">
        <v>2860</v>
      </c>
      <c r="B148" s="4"/>
      <c r="C148" s="4"/>
      <c r="D148" s="4"/>
      <c r="E148" s="4"/>
    </row>
    <row r="149" spans="1:5">
      <c r="A149" s="3" t="s">
        <v>701</v>
      </c>
      <c r="B149" s="4"/>
      <c r="C149" s="4"/>
      <c r="D149" s="4"/>
      <c r="E149" s="4"/>
    </row>
    <row r="150" spans="1:5" ht="30">
      <c r="A150" s="2" t="s">
        <v>1917</v>
      </c>
      <c r="B150" s="6">
        <v>12404</v>
      </c>
      <c r="C150" s="9" t="s">
        <v>98</v>
      </c>
      <c r="D150" s="6">
        <v>12284</v>
      </c>
      <c r="E150" s="9" t="s">
        <v>98</v>
      </c>
    </row>
    <row r="151" spans="1:5" ht="17.25">
      <c r="A151" s="2" t="s">
        <v>38</v>
      </c>
      <c r="B151" s="4">
        <v>9</v>
      </c>
      <c r="C151" s="9" t="s">
        <v>98</v>
      </c>
      <c r="D151" s="4">
        <v>3</v>
      </c>
      <c r="E151" s="9" t="s">
        <v>98</v>
      </c>
    </row>
    <row r="152" spans="1:5" ht="75">
      <c r="A152" s="2" t="s">
        <v>2861</v>
      </c>
      <c r="B152" s="4"/>
      <c r="C152" s="4"/>
      <c r="D152" s="4"/>
      <c r="E152" s="4"/>
    </row>
    <row r="153" spans="1:5">
      <c r="A153" s="3" t="s">
        <v>701</v>
      </c>
      <c r="B153" s="4"/>
      <c r="C153" s="4"/>
      <c r="D153" s="4"/>
      <c r="E153" s="4"/>
    </row>
    <row r="154" spans="1:5" ht="30">
      <c r="A154" s="2" t="s">
        <v>1917</v>
      </c>
      <c r="B154" s="6">
        <v>1550</v>
      </c>
      <c r="C154" s="9" t="s">
        <v>98</v>
      </c>
      <c r="D154" s="6">
        <v>1395</v>
      </c>
      <c r="E154" s="9" t="s">
        <v>98</v>
      </c>
    </row>
    <row r="155" spans="1:5" ht="45">
      <c r="A155" s="2" t="s">
        <v>2862</v>
      </c>
      <c r="B155" s="4"/>
      <c r="C155" s="4"/>
      <c r="D155" s="4"/>
      <c r="E155" s="4"/>
    </row>
    <row r="156" spans="1:5">
      <c r="A156" s="3" t="s">
        <v>701</v>
      </c>
      <c r="B156" s="4"/>
      <c r="C156" s="4"/>
      <c r="D156" s="4"/>
      <c r="E156" s="4"/>
    </row>
    <row r="157" spans="1:5" ht="30">
      <c r="A157" s="2" t="s">
        <v>1917</v>
      </c>
      <c r="B157" s="6">
        <v>1362</v>
      </c>
      <c r="C157" s="9" t="s">
        <v>98</v>
      </c>
      <c r="D157" s="6">
        <v>2187</v>
      </c>
      <c r="E157" s="9" t="s">
        <v>98</v>
      </c>
    </row>
    <row r="158" spans="1:5" ht="17.25">
      <c r="A158" s="2" t="s">
        <v>38</v>
      </c>
      <c r="B158" s="4">
        <v>13</v>
      </c>
      <c r="C158" s="9" t="s">
        <v>98</v>
      </c>
      <c r="D158" s="4">
        <v>7</v>
      </c>
      <c r="E158" s="9" t="s">
        <v>98</v>
      </c>
    </row>
    <row r="159" spans="1:5" ht="30">
      <c r="A159" s="2" t="s">
        <v>2863</v>
      </c>
      <c r="B159" s="4"/>
      <c r="C159" s="4"/>
      <c r="D159" s="4"/>
      <c r="E159" s="4"/>
    </row>
    <row r="160" spans="1:5">
      <c r="A160" s="3" t="s">
        <v>701</v>
      </c>
      <c r="B160" s="4"/>
      <c r="C160" s="4"/>
      <c r="D160" s="4"/>
      <c r="E160" s="4"/>
    </row>
    <row r="161" spans="1:5" ht="30">
      <c r="A161" s="2" t="s">
        <v>1917</v>
      </c>
      <c r="B161" s="4">
        <v>19</v>
      </c>
      <c r="C161" s="9" t="s">
        <v>2087</v>
      </c>
      <c r="D161" s="4">
        <v>29</v>
      </c>
      <c r="E161" s="9" t="s">
        <v>2087</v>
      </c>
    </row>
    <row r="162" spans="1:5" ht="60">
      <c r="A162" s="2" t="s">
        <v>2864</v>
      </c>
      <c r="B162" s="4"/>
      <c r="C162" s="4"/>
      <c r="D162" s="4"/>
      <c r="E162" s="4"/>
    </row>
    <row r="163" spans="1:5">
      <c r="A163" s="3" t="s">
        <v>701</v>
      </c>
      <c r="B163" s="4"/>
      <c r="C163" s="4"/>
      <c r="D163" s="4"/>
      <c r="E163" s="4"/>
    </row>
    <row r="164" spans="1:5" ht="30">
      <c r="A164" s="2" t="s">
        <v>1917</v>
      </c>
      <c r="B164" s="6">
        <v>4565</v>
      </c>
      <c r="C164" s="9" t="s">
        <v>98</v>
      </c>
      <c r="D164" s="4"/>
      <c r="E164" s="4"/>
    </row>
    <row r="165" spans="1:5" ht="30">
      <c r="A165" s="2" t="s">
        <v>2865</v>
      </c>
      <c r="B165" s="4"/>
      <c r="C165" s="4"/>
      <c r="D165" s="4"/>
      <c r="E165" s="4"/>
    </row>
    <row r="166" spans="1:5">
      <c r="A166" s="3" t="s">
        <v>701</v>
      </c>
      <c r="B166" s="4"/>
      <c r="C166" s="4"/>
      <c r="D166" s="4"/>
      <c r="E166" s="4"/>
    </row>
    <row r="167" spans="1:5">
      <c r="A167" s="2" t="s">
        <v>38</v>
      </c>
      <c r="B167" s="4"/>
      <c r="C167" s="4"/>
      <c r="D167" s="4">
        <v>1</v>
      </c>
      <c r="E167" s="4"/>
    </row>
    <row r="168" spans="1:5" ht="17.25">
      <c r="A168" s="2" t="s">
        <v>47</v>
      </c>
      <c r="B168" s="4">
        <v>108</v>
      </c>
      <c r="C168" s="9" t="s">
        <v>37</v>
      </c>
      <c r="D168" s="4">
        <v>92</v>
      </c>
      <c r="E168" s="9" t="s">
        <v>37</v>
      </c>
    </row>
    <row r="169" spans="1:5">
      <c r="A169" s="2" t="s">
        <v>1486</v>
      </c>
      <c r="B169" s="4">
        <v>427</v>
      </c>
      <c r="C169" s="4"/>
      <c r="D169" s="4">
        <v>396</v>
      </c>
      <c r="E169" s="4"/>
    </row>
    <row r="170" spans="1:5">
      <c r="A170" s="2" t="s">
        <v>702</v>
      </c>
      <c r="B170" s="4">
        <v>535</v>
      </c>
      <c r="C170" s="4"/>
      <c r="D170" s="4">
        <v>489</v>
      </c>
      <c r="E170" s="4"/>
    </row>
    <row r="171" spans="1:5">
      <c r="A171" s="3" t="s">
        <v>703</v>
      </c>
      <c r="B171" s="4"/>
      <c r="C171" s="4"/>
      <c r="D171" s="4"/>
      <c r="E171" s="4"/>
    </row>
    <row r="172" spans="1:5">
      <c r="A172" s="2" t="s">
        <v>1488</v>
      </c>
      <c r="B172" s="4">
        <v>51</v>
      </c>
      <c r="C172" s="4"/>
      <c r="D172" s="4">
        <v>52</v>
      </c>
      <c r="E172" s="4"/>
    </row>
    <row r="173" spans="1:5">
      <c r="A173" s="2" t="s">
        <v>79</v>
      </c>
      <c r="B173" s="4">
        <v>51</v>
      </c>
      <c r="C173" s="4"/>
      <c r="D173" s="4">
        <v>52</v>
      </c>
      <c r="E173" s="4"/>
    </row>
    <row r="174" spans="1:5" ht="30">
      <c r="A174" s="2" t="s">
        <v>2866</v>
      </c>
      <c r="B174" s="4"/>
      <c r="C174" s="4"/>
      <c r="D174" s="4"/>
      <c r="E174" s="4"/>
    </row>
    <row r="175" spans="1:5">
      <c r="A175" s="3" t="s">
        <v>701</v>
      </c>
      <c r="B175" s="4"/>
      <c r="C175" s="4"/>
      <c r="D175" s="4"/>
      <c r="E175" s="4"/>
    </row>
    <row r="176" spans="1:5">
      <c r="A176" s="2" t="s">
        <v>1486</v>
      </c>
      <c r="B176" s="4">
        <v>12</v>
      </c>
      <c r="C176" s="4"/>
      <c r="D176" s="4">
        <v>12</v>
      </c>
      <c r="E176" s="4"/>
    </row>
    <row r="177" spans="1:5">
      <c r="A177" s="3" t="s">
        <v>703</v>
      </c>
      <c r="B177" s="4"/>
      <c r="C177" s="4"/>
      <c r="D177" s="4"/>
      <c r="E177" s="4"/>
    </row>
    <row r="178" spans="1:5">
      <c r="A178" s="2" t="s">
        <v>1488</v>
      </c>
      <c r="B178" s="4">
        <v>2</v>
      </c>
      <c r="C178" s="4"/>
      <c r="D178" s="4">
        <v>4</v>
      </c>
      <c r="E178" s="4"/>
    </row>
    <row r="179" spans="1:5" ht="30">
      <c r="A179" s="2" t="s">
        <v>2867</v>
      </c>
      <c r="B179" s="4"/>
      <c r="C179" s="4"/>
      <c r="D179" s="4"/>
      <c r="E179" s="4"/>
    </row>
    <row r="180" spans="1:5">
      <c r="A180" s="3" t="s">
        <v>701</v>
      </c>
      <c r="B180" s="4"/>
      <c r="C180" s="4"/>
      <c r="D180" s="4"/>
      <c r="E180" s="4"/>
    </row>
    <row r="181" spans="1:5">
      <c r="A181" s="2" t="s">
        <v>1486</v>
      </c>
      <c r="B181" s="4">
        <v>415</v>
      </c>
      <c r="C181" s="4"/>
      <c r="D181" s="4">
        <v>384</v>
      </c>
      <c r="E181" s="4"/>
    </row>
    <row r="182" spans="1:5">
      <c r="A182" s="3" t="s">
        <v>703</v>
      </c>
      <c r="B182" s="4"/>
      <c r="C182" s="4"/>
      <c r="D182" s="4"/>
      <c r="E182" s="4"/>
    </row>
    <row r="183" spans="1:5">
      <c r="A183" s="2" t="s">
        <v>1488</v>
      </c>
      <c r="B183" s="4">
        <v>49</v>
      </c>
      <c r="C183" s="4"/>
      <c r="D183" s="4">
        <v>48</v>
      </c>
      <c r="E183" s="4"/>
    </row>
    <row r="184" spans="1:5" ht="45">
      <c r="A184" s="2" t="s">
        <v>2868</v>
      </c>
      <c r="B184" s="4"/>
      <c r="C184" s="4"/>
      <c r="D184" s="4"/>
      <c r="E184" s="4"/>
    </row>
    <row r="185" spans="1:5">
      <c r="A185" s="3" t="s">
        <v>701</v>
      </c>
      <c r="B185" s="4"/>
      <c r="C185" s="4"/>
      <c r="D185" s="4"/>
      <c r="E185" s="4"/>
    </row>
    <row r="186" spans="1:5">
      <c r="A186" s="2" t="s">
        <v>38</v>
      </c>
      <c r="B186" s="4"/>
      <c r="C186" s="4"/>
      <c r="D186" s="7">
        <v>1</v>
      </c>
      <c r="E186" s="4"/>
    </row>
    <row r="187" spans="1:5">
      <c r="A187" s="10"/>
      <c r="B187" s="10"/>
      <c r="C187" s="10"/>
      <c r="D187" s="10"/>
      <c r="E187" s="10"/>
    </row>
    <row r="188" spans="1:5" ht="15" customHeight="1">
      <c r="A188" s="2" t="s">
        <v>33</v>
      </c>
      <c r="B188" s="11" t="s">
        <v>94</v>
      </c>
      <c r="C188" s="11"/>
      <c r="D188" s="11"/>
      <c r="E188" s="11"/>
    </row>
    <row r="189" spans="1:5" ht="30" customHeight="1">
      <c r="A189" s="2" t="s">
        <v>35</v>
      </c>
      <c r="B189" s="11" t="s">
        <v>2869</v>
      </c>
      <c r="C189" s="11"/>
      <c r="D189" s="11"/>
      <c r="E189" s="11"/>
    </row>
    <row r="190" spans="1:5" ht="30" customHeight="1">
      <c r="A190" s="2" t="s">
        <v>37</v>
      </c>
      <c r="B190" s="11" t="s">
        <v>2870</v>
      </c>
      <c r="C190" s="11"/>
      <c r="D190" s="11"/>
      <c r="E190" s="11"/>
    </row>
    <row r="191" spans="1:5" ht="60" customHeight="1">
      <c r="A191" s="2" t="s">
        <v>41</v>
      </c>
      <c r="B191" s="11" t="s">
        <v>1925</v>
      </c>
      <c r="C191" s="11"/>
      <c r="D191" s="11"/>
      <c r="E191" s="11"/>
    </row>
    <row r="192" spans="1:5" ht="45" customHeight="1">
      <c r="A192" s="2" t="s">
        <v>48</v>
      </c>
      <c r="B192" s="11" t="s">
        <v>1926</v>
      </c>
      <c r="C192" s="11"/>
      <c r="D192" s="11"/>
      <c r="E192" s="11"/>
    </row>
    <row r="193" spans="1:5" ht="30" customHeight="1">
      <c r="A193" s="2" t="s">
        <v>98</v>
      </c>
      <c r="B193" s="11" t="s">
        <v>2871</v>
      </c>
      <c r="C193" s="11"/>
      <c r="D193" s="11"/>
      <c r="E193" s="11"/>
    </row>
  </sheetData>
  <mergeCells count="9">
    <mergeCell ref="B191:E191"/>
    <mergeCell ref="B192:E192"/>
    <mergeCell ref="B193:E193"/>
    <mergeCell ref="B1:C2"/>
    <mergeCell ref="D1:E2"/>
    <mergeCell ref="A187:E187"/>
    <mergeCell ref="B188:E188"/>
    <mergeCell ref="B189:E189"/>
    <mergeCell ref="B190:E19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3.42578125" bestFit="1" customWidth="1"/>
    <col min="2" max="2" width="36.5703125" customWidth="1"/>
    <col min="3" max="3" width="6" customWidth="1"/>
    <col min="4" max="4" width="15.140625" customWidth="1"/>
    <col min="5" max="5" width="32.42578125" customWidth="1"/>
    <col min="6" max="6" width="11.140625" customWidth="1"/>
    <col min="7" max="7" width="32.42578125" customWidth="1"/>
    <col min="8" max="8" width="15.140625" customWidth="1"/>
    <col min="9" max="9" width="32.42578125"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c r="A3" s="3" t="s">
        <v>117</v>
      </c>
      <c r="B3" s="10"/>
      <c r="C3" s="10"/>
      <c r="D3" s="10"/>
      <c r="E3" s="10"/>
      <c r="F3" s="10"/>
      <c r="G3" s="10"/>
      <c r="H3" s="10"/>
      <c r="I3" s="10"/>
    </row>
    <row r="4" spans="1:9" ht="15" customHeight="1">
      <c r="A4" s="11" t="s">
        <v>117</v>
      </c>
      <c r="B4" s="39" t="s">
        <v>692</v>
      </c>
      <c r="C4" s="39"/>
      <c r="D4" s="39"/>
      <c r="E4" s="39"/>
      <c r="F4" s="39"/>
      <c r="G4" s="39"/>
      <c r="H4" s="39"/>
      <c r="I4" s="39"/>
    </row>
    <row r="5" spans="1:9" ht="76.5" customHeight="1">
      <c r="A5" s="11"/>
      <c r="B5" s="85" t="s">
        <v>693</v>
      </c>
      <c r="C5" s="85"/>
      <c r="D5" s="85"/>
      <c r="E5" s="85"/>
      <c r="F5" s="85"/>
      <c r="G5" s="85"/>
      <c r="H5" s="85"/>
      <c r="I5" s="85"/>
    </row>
    <row r="6" spans="1:9">
      <c r="A6" s="11"/>
      <c r="B6" s="165" t="s">
        <v>694</v>
      </c>
      <c r="C6" s="18"/>
      <c r="D6" s="18"/>
      <c r="E6" s="18"/>
      <c r="F6" s="18"/>
      <c r="G6" s="18"/>
      <c r="H6" s="18"/>
      <c r="I6" s="18"/>
    </row>
    <row r="7" spans="1:9">
      <c r="A7" s="11"/>
      <c r="B7" s="38" t="s">
        <v>695</v>
      </c>
      <c r="C7" s="38"/>
      <c r="D7" s="38"/>
      <c r="E7" s="38"/>
      <c r="F7" s="38"/>
      <c r="G7" s="38"/>
      <c r="H7" s="38"/>
      <c r="I7" s="38"/>
    </row>
    <row r="8" spans="1:9" ht="15.75" thickBot="1">
      <c r="A8" s="11"/>
      <c r="B8" s="19"/>
      <c r="C8" s="19"/>
      <c r="D8" s="19"/>
      <c r="E8" s="19"/>
      <c r="F8" s="19"/>
      <c r="G8" s="19"/>
      <c r="H8" s="19"/>
      <c r="I8" s="19"/>
    </row>
    <row r="9" spans="1:9" ht="15.75" thickTop="1">
      <c r="A9" s="11"/>
      <c r="B9" s="25"/>
      <c r="C9" s="25"/>
      <c r="D9" s="111" t="s">
        <v>696</v>
      </c>
      <c r="E9" s="111"/>
      <c r="F9" s="111" t="s">
        <v>697</v>
      </c>
      <c r="G9" s="111"/>
      <c r="H9" s="43"/>
      <c r="I9" s="43"/>
    </row>
    <row r="10" spans="1:9" ht="15.75" thickBot="1">
      <c r="A10" s="11"/>
      <c r="B10" s="118" t="s">
        <v>698</v>
      </c>
      <c r="C10" s="19"/>
      <c r="D10" s="66" t="s">
        <v>699</v>
      </c>
      <c r="E10" s="66"/>
      <c r="F10" s="66" t="s">
        <v>700</v>
      </c>
      <c r="G10" s="66"/>
      <c r="H10" s="66" t="s">
        <v>187</v>
      </c>
      <c r="I10" s="66"/>
    </row>
    <row r="11" spans="1:9" ht="15.75" thickTop="1">
      <c r="A11" s="11"/>
      <c r="B11" s="48" t="s">
        <v>701</v>
      </c>
      <c r="C11" s="25"/>
      <c r="D11" s="25"/>
      <c r="E11" s="25"/>
      <c r="F11" s="25"/>
      <c r="G11" s="25"/>
      <c r="H11" s="25"/>
      <c r="I11" s="25"/>
    </row>
    <row r="12" spans="1:9">
      <c r="A12" s="11"/>
      <c r="B12" s="28" t="s">
        <v>32</v>
      </c>
      <c r="C12" s="29" t="s">
        <v>375</v>
      </c>
      <c r="D12" s="31">
        <v>178</v>
      </c>
      <c r="E12" s="18"/>
      <c r="F12" s="31">
        <v>1</v>
      </c>
      <c r="G12" s="30"/>
      <c r="H12" s="31">
        <v>179</v>
      </c>
      <c r="I12" s="18"/>
    </row>
    <row r="13" spans="1:9">
      <c r="A13" s="11"/>
      <c r="B13" s="28" t="s">
        <v>44</v>
      </c>
      <c r="C13" s="18"/>
      <c r="D13" s="31" t="s">
        <v>383</v>
      </c>
      <c r="E13" s="30"/>
      <c r="F13" s="31">
        <v>47</v>
      </c>
      <c r="G13" s="30"/>
      <c r="H13" s="31">
        <v>47</v>
      </c>
      <c r="I13" s="18"/>
    </row>
    <row r="14" spans="1:9">
      <c r="A14" s="11"/>
      <c r="B14" s="28" t="s">
        <v>50</v>
      </c>
      <c r="C14" s="18"/>
      <c r="D14" s="49">
        <v>3331</v>
      </c>
      <c r="E14" s="18"/>
      <c r="F14" s="31" t="s">
        <v>383</v>
      </c>
      <c r="G14" s="30"/>
      <c r="H14" s="49">
        <v>3331</v>
      </c>
      <c r="I14" s="18"/>
    </row>
    <row r="15" spans="1:9">
      <c r="A15" s="11"/>
      <c r="B15" s="28" t="s">
        <v>284</v>
      </c>
      <c r="C15" s="18"/>
      <c r="D15" s="31">
        <v>-11</v>
      </c>
      <c r="E15" s="18"/>
      <c r="F15" s="31">
        <v>-11</v>
      </c>
      <c r="G15" s="18"/>
      <c r="H15" s="31">
        <v>-22</v>
      </c>
      <c r="I15" s="18"/>
    </row>
    <row r="16" spans="1:9" ht="15.75" thickBot="1">
      <c r="A16" s="11"/>
      <c r="B16" s="52" t="s">
        <v>63</v>
      </c>
      <c r="C16" s="51"/>
      <c r="D16" s="54">
        <v>23</v>
      </c>
      <c r="E16" s="51"/>
      <c r="F16" s="54">
        <v>2</v>
      </c>
      <c r="G16" s="53"/>
      <c r="H16" s="54">
        <v>25</v>
      </c>
      <c r="I16" s="51"/>
    </row>
    <row r="17" spans="1:9" ht="15.75" thickBot="1">
      <c r="A17" s="11"/>
      <c r="B17" s="56" t="s">
        <v>702</v>
      </c>
      <c r="C17" s="110" t="s">
        <v>375</v>
      </c>
      <c r="D17" s="59">
        <v>3521</v>
      </c>
      <c r="E17" s="75"/>
      <c r="F17" s="58">
        <v>39</v>
      </c>
      <c r="G17" s="75"/>
      <c r="H17" s="59">
        <v>3560</v>
      </c>
      <c r="I17" s="75"/>
    </row>
    <row r="18" spans="1:9" ht="15.75" thickTop="1">
      <c r="A18" s="11"/>
      <c r="B18" s="48" t="s">
        <v>703</v>
      </c>
      <c r="C18" s="25"/>
      <c r="D18" s="25"/>
      <c r="E18" s="25"/>
      <c r="F18" s="27"/>
      <c r="G18" s="27"/>
      <c r="H18" s="25"/>
      <c r="I18" s="25"/>
    </row>
    <row r="19" spans="1:9">
      <c r="A19" s="11"/>
      <c r="B19" s="28" t="s">
        <v>77</v>
      </c>
      <c r="C19" s="29" t="s">
        <v>375</v>
      </c>
      <c r="D19" s="31">
        <v>5</v>
      </c>
      <c r="E19" s="18"/>
      <c r="F19" s="31" t="s">
        <v>383</v>
      </c>
      <c r="G19" s="30"/>
      <c r="H19" s="31">
        <v>5</v>
      </c>
      <c r="I19" s="18"/>
    </row>
    <row r="20" spans="1:9" ht="15.75" thickBot="1">
      <c r="A20" s="11"/>
      <c r="B20" s="52" t="s">
        <v>78</v>
      </c>
      <c r="C20" s="51"/>
      <c r="D20" s="87">
        <v>3434</v>
      </c>
      <c r="E20" s="51"/>
      <c r="F20" s="54" t="s">
        <v>383</v>
      </c>
      <c r="G20" s="53"/>
      <c r="H20" s="87">
        <v>3434</v>
      </c>
      <c r="I20" s="51"/>
    </row>
    <row r="21" spans="1:9" ht="15.75" thickBot="1">
      <c r="A21" s="11"/>
      <c r="B21" s="89" t="s">
        <v>79</v>
      </c>
      <c r="C21" s="107" t="s">
        <v>375</v>
      </c>
      <c r="D21" s="91">
        <v>3439</v>
      </c>
      <c r="E21" s="92"/>
      <c r="F21" s="108" t="s">
        <v>383</v>
      </c>
      <c r="G21" s="90"/>
      <c r="H21" s="91">
        <v>3439</v>
      </c>
      <c r="I21" s="92"/>
    </row>
    <row r="22" spans="1:9" ht="15.75" thickBot="1">
      <c r="A22" s="11"/>
      <c r="B22" s="56" t="s">
        <v>90</v>
      </c>
      <c r="C22" s="75"/>
      <c r="D22" s="58" t="s">
        <v>383</v>
      </c>
      <c r="E22" s="75"/>
      <c r="F22" s="58">
        <v>39</v>
      </c>
      <c r="G22" s="57"/>
      <c r="H22" s="58">
        <v>39</v>
      </c>
      <c r="I22" s="75"/>
    </row>
    <row r="23" spans="1:9" ht="16.5" thickTop="1" thickBot="1">
      <c r="A23" s="11"/>
      <c r="B23" s="51"/>
      <c r="C23" s="51"/>
      <c r="D23" s="51"/>
      <c r="E23" s="51"/>
      <c r="F23" s="51"/>
      <c r="G23" s="51"/>
      <c r="H23" s="51"/>
      <c r="I23" s="51"/>
    </row>
    <row r="24" spans="1:9">
      <c r="A24" s="11"/>
      <c r="B24" s="94"/>
      <c r="C24" s="94"/>
      <c r="D24" s="64" t="s">
        <v>696</v>
      </c>
      <c r="E24" s="64"/>
      <c r="F24" s="64" t="s">
        <v>697</v>
      </c>
      <c r="G24" s="64"/>
      <c r="H24" s="80"/>
      <c r="I24" s="80"/>
    </row>
    <row r="25" spans="1:9" ht="15.75" thickBot="1">
      <c r="A25" s="11"/>
      <c r="B25" s="52" t="s">
        <v>704</v>
      </c>
      <c r="C25" s="51"/>
      <c r="D25" s="112" t="s">
        <v>699</v>
      </c>
      <c r="E25" s="112"/>
      <c r="F25" s="112" t="s">
        <v>700</v>
      </c>
      <c r="G25" s="112"/>
      <c r="H25" s="102" t="s">
        <v>187</v>
      </c>
      <c r="I25" s="133"/>
    </row>
    <row r="26" spans="1:9">
      <c r="A26" s="11"/>
      <c r="B26" s="95" t="s">
        <v>701</v>
      </c>
      <c r="C26" s="94"/>
      <c r="D26" s="94"/>
      <c r="E26" s="94"/>
      <c r="F26" s="94"/>
      <c r="G26" s="94"/>
      <c r="H26" s="94"/>
      <c r="I26" s="94"/>
    </row>
    <row r="27" spans="1:9">
      <c r="A27" s="11"/>
      <c r="B27" s="28" t="s">
        <v>32</v>
      </c>
      <c r="C27" s="28" t="s">
        <v>375</v>
      </c>
      <c r="D27" s="32">
        <v>49</v>
      </c>
      <c r="E27" s="18"/>
      <c r="F27" s="32" t="s">
        <v>383</v>
      </c>
      <c r="G27" s="30"/>
      <c r="H27" s="32">
        <v>49</v>
      </c>
      <c r="I27" s="18"/>
    </row>
    <row r="28" spans="1:9">
      <c r="A28" s="11"/>
      <c r="B28" s="28" t="s">
        <v>44</v>
      </c>
      <c r="C28" s="18"/>
      <c r="D28" s="32" t="s">
        <v>383</v>
      </c>
      <c r="E28" s="18"/>
      <c r="F28" s="32">
        <v>48</v>
      </c>
      <c r="G28" s="30"/>
      <c r="H28" s="32">
        <v>48</v>
      </c>
      <c r="I28" s="18"/>
    </row>
    <row r="29" spans="1:9">
      <c r="A29" s="11"/>
      <c r="B29" s="28" t="s">
        <v>50</v>
      </c>
      <c r="C29" s="18"/>
      <c r="D29" s="50">
        <v>1010</v>
      </c>
      <c r="E29" s="18"/>
      <c r="F29" s="32" t="s">
        <v>383</v>
      </c>
      <c r="G29" s="30"/>
      <c r="H29" s="50">
        <v>1010</v>
      </c>
      <c r="I29" s="18"/>
    </row>
    <row r="30" spans="1:9">
      <c r="A30" s="11"/>
      <c r="B30" s="28" t="s">
        <v>284</v>
      </c>
      <c r="C30" s="18"/>
      <c r="D30" s="32">
        <v>-2</v>
      </c>
      <c r="E30" s="18"/>
      <c r="F30" s="32">
        <v>-13</v>
      </c>
      <c r="G30" s="18"/>
      <c r="H30" s="32">
        <v>-15</v>
      </c>
      <c r="I30" s="18"/>
    </row>
    <row r="31" spans="1:9" ht="15.75" thickBot="1">
      <c r="A31" s="11"/>
      <c r="B31" s="52" t="s">
        <v>63</v>
      </c>
      <c r="C31" s="51"/>
      <c r="D31" s="55">
        <v>11</v>
      </c>
      <c r="E31" s="51"/>
      <c r="F31" s="55">
        <v>2</v>
      </c>
      <c r="G31" s="53"/>
      <c r="H31" s="55">
        <v>13</v>
      </c>
      <c r="I31" s="51"/>
    </row>
    <row r="32" spans="1:9" ht="15.75" thickBot="1">
      <c r="A32" s="11"/>
      <c r="B32" s="92"/>
      <c r="C32" s="89" t="s">
        <v>375</v>
      </c>
      <c r="D32" s="93">
        <v>1068</v>
      </c>
      <c r="E32" s="92"/>
      <c r="F32" s="109">
        <v>37</v>
      </c>
      <c r="G32" s="92"/>
      <c r="H32" s="93">
        <v>1105</v>
      </c>
      <c r="I32" s="92"/>
    </row>
    <row r="33" spans="1:9">
      <c r="A33" s="11"/>
      <c r="B33" s="95" t="s">
        <v>703</v>
      </c>
      <c r="C33" s="18"/>
      <c r="D33" s="18"/>
      <c r="E33" s="18"/>
      <c r="F33" s="18"/>
      <c r="G33" s="18"/>
      <c r="H33" s="18"/>
      <c r="I33" s="18"/>
    </row>
    <row r="34" spans="1:9">
      <c r="A34" s="11"/>
      <c r="B34" s="28" t="s">
        <v>77</v>
      </c>
      <c r="C34" s="28" t="s">
        <v>375</v>
      </c>
      <c r="D34" s="32">
        <v>1</v>
      </c>
      <c r="E34" s="18"/>
      <c r="F34" s="32" t="s">
        <v>383</v>
      </c>
      <c r="G34" s="30"/>
      <c r="H34" s="32">
        <v>1</v>
      </c>
      <c r="I34" s="18"/>
    </row>
    <row r="35" spans="1:9" ht="15.75" thickBot="1">
      <c r="A35" s="11"/>
      <c r="B35" s="52" t="s">
        <v>78</v>
      </c>
      <c r="C35" s="51"/>
      <c r="D35" s="88">
        <v>1048</v>
      </c>
      <c r="E35" s="51"/>
      <c r="F35" s="55" t="s">
        <v>383</v>
      </c>
      <c r="G35" s="53"/>
      <c r="H35" s="88">
        <v>1048</v>
      </c>
      <c r="I35" s="51"/>
    </row>
    <row r="36" spans="1:9" ht="15.75" thickBot="1">
      <c r="A36" s="11"/>
      <c r="B36" s="89" t="s">
        <v>79</v>
      </c>
      <c r="C36" s="89" t="s">
        <v>375</v>
      </c>
      <c r="D36" s="93">
        <v>1049</v>
      </c>
      <c r="E36" s="92"/>
      <c r="F36" s="109" t="s">
        <v>383</v>
      </c>
      <c r="G36" s="92"/>
      <c r="H36" s="93">
        <v>1049</v>
      </c>
      <c r="I36" s="92"/>
    </row>
    <row r="37" spans="1:9" ht="15.75" thickBot="1">
      <c r="A37" s="11"/>
      <c r="B37" s="89" t="s">
        <v>90</v>
      </c>
      <c r="C37" s="89" t="s">
        <v>375</v>
      </c>
      <c r="D37" s="109" t="s">
        <v>383</v>
      </c>
      <c r="E37" s="92"/>
      <c r="F37" s="109">
        <v>37</v>
      </c>
      <c r="G37" s="90"/>
      <c r="H37" s="109">
        <v>37</v>
      </c>
      <c r="I37" s="92"/>
    </row>
    <row r="38" spans="1:9">
      <c r="A38" s="11"/>
      <c r="B38" s="94"/>
      <c r="C38" s="94"/>
      <c r="D38" s="94"/>
      <c r="E38" s="94"/>
      <c r="F38" s="94"/>
      <c r="G38" s="94"/>
      <c r="H38" s="94"/>
      <c r="I38" s="94"/>
    </row>
    <row r="39" spans="1:9">
      <c r="A39" s="11"/>
      <c r="B39" s="166" t="s">
        <v>705</v>
      </c>
      <c r="C39" s="166"/>
      <c r="D39" s="166"/>
      <c r="E39" s="166"/>
      <c r="F39" s="166"/>
      <c r="G39" s="166"/>
      <c r="H39" s="166"/>
      <c r="I39" s="166"/>
    </row>
    <row r="40" spans="1:9" ht="63.75" customHeight="1">
      <c r="A40" s="11"/>
      <c r="B40" s="85" t="s">
        <v>706</v>
      </c>
      <c r="C40" s="85"/>
      <c r="D40" s="85"/>
      <c r="E40" s="85"/>
      <c r="F40" s="85"/>
      <c r="G40" s="85"/>
      <c r="H40" s="85"/>
      <c r="I40" s="85"/>
    </row>
    <row r="41" spans="1:9" ht="25.5" customHeight="1">
      <c r="A41" s="11"/>
      <c r="B41" s="85" t="s">
        <v>707</v>
      </c>
      <c r="C41" s="85"/>
      <c r="D41" s="85"/>
      <c r="E41" s="85"/>
      <c r="F41" s="85"/>
      <c r="G41" s="85"/>
      <c r="H41" s="85"/>
      <c r="I41" s="85"/>
    </row>
    <row r="42" spans="1:9">
      <c r="A42" s="11"/>
      <c r="B42" s="10"/>
      <c r="C42" s="10"/>
      <c r="D42" s="10"/>
      <c r="E42" s="10"/>
      <c r="F42" s="10"/>
      <c r="G42" s="10"/>
      <c r="H42" s="10"/>
      <c r="I42" s="10"/>
    </row>
    <row r="43" spans="1:9">
      <c r="A43" s="11"/>
      <c r="B43" s="166" t="s">
        <v>708</v>
      </c>
      <c r="C43" s="166"/>
      <c r="D43" s="166"/>
      <c r="E43" s="166"/>
      <c r="F43" s="166"/>
      <c r="G43" s="166"/>
      <c r="H43" s="166"/>
      <c r="I43" s="166"/>
    </row>
    <row r="44" spans="1:9" ht="127.5" customHeight="1">
      <c r="A44" s="11"/>
      <c r="B44" s="85" t="s">
        <v>709</v>
      </c>
      <c r="C44" s="85"/>
      <c r="D44" s="85"/>
      <c r="E44" s="85"/>
      <c r="F44" s="85"/>
      <c r="G44" s="85"/>
      <c r="H44" s="85"/>
      <c r="I44" s="85"/>
    </row>
    <row r="45" spans="1:9">
      <c r="A45" s="11"/>
      <c r="B45" s="165" t="s">
        <v>710</v>
      </c>
      <c r="C45" s="18"/>
      <c r="D45" s="18"/>
      <c r="E45" s="18"/>
      <c r="F45" s="18"/>
      <c r="G45" s="18"/>
      <c r="H45" s="18"/>
      <c r="I45" s="18"/>
    </row>
    <row r="46" spans="1:9" ht="25.5" customHeight="1">
      <c r="A46" s="11"/>
      <c r="B46" s="38" t="s">
        <v>711</v>
      </c>
      <c r="C46" s="38"/>
      <c r="D46" s="38"/>
      <c r="E46" s="38"/>
      <c r="F46" s="38"/>
      <c r="G46" s="38"/>
      <c r="H46" s="38"/>
      <c r="I46" s="38"/>
    </row>
    <row r="47" spans="1:9" ht="15.75" thickBot="1">
      <c r="A47" s="11"/>
      <c r="B47" s="19"/>
      <c r="C47" s="19"/>
      <c r="D47" s="19"/>
      <c r="E47" s="19"/>
      <c r="F47" s="19"/>
      <c r="G47" s="19"/>
      <c r="H47" s="19"/>
      <c r="I47" s="19"/>
    </row>
    <row r="48" spans="1:9" ht="15.75" thickTop="1">
      <c r="A48" s="11"/>
      <c r="B48" s="25"/>
      <c r="C48" s="25"/>
      <c r="D48" s="111" t="s">
        <v>514</v>
      </c>
      <c r="E48" s="111"/>
      <c r="F48" s="111" t="s">
        <v>514</v>
      </c>
      <c r="G48" s="111"/>
      <c r="H48" s="111" t="s">
        <v>712</v>
      </c>
      <c r="I48" s="111"/>
    </row>
    <row r="49" spans="1:9" ht="15.75" thickBot="1">
      <c r="A49" s="11"/>
      <c r="B49" s="118" t="s">
        <v>698</v>
      </c>
      <c r="C49" s="19"/>
      <c r="D49" s="66" t="s">
        <v>31</v>
      </c>
      <c r="E49" s="66"/>
      <c r="F49" s="66" t="s">
        <v>65</v>
      </c>
      <c r="G49" s="66"/>
      <c r="H49" s="66" t="s">
        <v>713</v>
      </c>
      <c r="I49" s="66"/>
    </row>
    <row r="50" spans="1:9" ht="15.75" thickTop="1">
      <c r="A50" s="11"/>
      <c r="B50" s="48" t="s">
        <v>714</v>
      </c>
      <c r="C50" s="26" t="s">
        <v>375</v>
      </c>
      <c r="D50" s="105">
        <v>1432</v>
      </c>
      <c r="E50" s="25"/>
      <c r="F50" s="73">
        <v>364</v>
      </c>
      <c r="G50" s="25"/>
      <c r="H50" s="105">
        <v>1432</v>
      </c>
      <c r="I50" s="25"/>
    </row>
    <row r="51" spans="1:9">
      <c r="A51" s="11"/>
      <c r="B51" s="28" t="s">
        <v>715</v>
      </c>
      <c r="C51" s="18"/>
      <c r="D51" s="31">
        <v>189</v>
      </c>
      <c r="E51" s="18"/>
      <c r="F51" s="31" t="s">
        <v>383</v>
      </c>
      <c r="G51" s="30"/>
      <c r="H51" s="31">
        <v>267</v>
      </c>
      <c r="I51" s="18"/>
    </row>
    <row r="52" spans="1:9">
      <c r="A52" s="11"/>
      <c r="B52" s="28" t="s">
        <v>716</v>
      </c>
      <c r="C52" s="18"/>
      <c r="D52" s="49">
        <v>1900</v>
      </c>
      <c r="E52" s="18"/>
      <c r="F52" s="31" t="s">
        <v>383</v>
      </c>
      <c r="G52" s="30"/>
      <c r="H52" s="49">
        <v>2759</v>
      </c>
      <c r="I52" s="18"/>
    </row>
    <row r="53" spans="1:9" ht="15.75" thickBot="1">
      <c r="A53" s="11"/>
      <c r="B53" s="34" t="s">
        <v>717</v>
      </c>
      <c r="C53" s="19"/>
      <c r="D53" s="36">
        <v>2</v>
      </c>
      <c r="E53" s="19"/>
      <c r="F53" s="36" t="s">
        <v>383</v>
      </c>
      <c r="G53" s="35"/>
      <c r="H53" s="36">
        <v>2</v>
      </c>
      <c r="I53" s="19"/>
    </row>
    <row r="54" spans="1:9" ht="15.75" thickTop="1">
      <c r="A54" s="11"/>
      <c r="B54" s="94"/>
      <c r="C54" s="94"/>
      <c r="D54" s="111" t="s">
        <v>514</v>
      </c>
      <c r="E54" s="111"/>
      <c r="F54" s="111" t="s">
        <v>514</v>
      </c>
      <c r="G54" s="111"/>
      <c r="H54" s="111" t="s">
        <v>712</v>
      </c>
      <c r="I54" s="111"/>
    </row>
    <row r="55" spans="1:9" ht="15.75" thickBot="1">
      <c r="A55" s="11"/>
      <c r="B55" s="52" t="s">
        <v>704</v>
      </c>
      <c r="C55" s="51"/>
      <c r="D55" s="112" t="s">
        <v>31</v>
      </c>
      <c r="E55" s="112"/>
      <c r="F55" s="112" t="s">
        <v>65</v>
      </c>
      <c r="G55" s="112"/>
      <c r="H55" s="112" t="s">
        <v>713</v>
      </c>
      <c r="I55" s="112"/>
    </row>
    <row r="56" spans="1:9">
      <c r="A56" s="11"/>
      <c r="B56" s="95" t="s">
        <v>714</v>
      </c>
      <c r="C56" s="95" t="s">
        <v>375</v>
      </c>
      <c r="D56" s="98">
        <v>1436</v>
      </c>
      <c r="E56" s="94"/>
      <c r="F56" s="124">
        <v>407</v>
      </c>
      <c r="G56" s="94"/>
      <c r="H56" s="98">
        <v>1436</v>
      </c>
      <c r="I56" s="94"/>
    </row>
    <row r="57" spans="1:9">
      <c r="A57" s="11"/>
      <c r="B57" s="28" t="s">
        <v>715</v>
      </c>
      <c r="C57" s="18"/>
      <c r="D57" s="32">
        <v>204</v>
      </c>
      <c r="E57" s="18"/>
      <c r="F57" s="32" t="s">
        <v>383</v>
      </c>
      <c r="G57" s="30"/>
      <c r="H57" s="32">
        <v>294</v>
      </c>
      <c r="I57" s="18"/>
    </row>
    <row r="58" spans="1:9">
      <c r="A58" s="11"/>
      <c r="B58" s="28" t="s">
        <v>716</v>
      </c>
      <c r="C58" s="18"/>
      <c r="D58" s="50">
        <v>1830</v>
      </c>
      <c r="E58" s="18"/>
      <c r="F58" s="32" t="s">
        <v>383</v>
      </c>
      <c r="G58" s="30"/>
      <c r="H58" s="50">
        <v>2792</v>
      </c>
      <c r="I58" s="18"/>
    </row>
    <row r="59" spans="1:9">
      <c r="A59" s="11"/>
      <c r="B59" s="28" t="s">
        <v>717</v>
      </c>
      <c r="C59" s="18"/>
      <c r="D59" s="32">
        <v>4</v>
      </c>
      <c r="E59" s="18"/>
      <c r="F59" s="32" t="s">
        <v>383</v>
      </c>
      <c r="G59" s="30"/>
      <c r="H59" s="32">
        <v>4</v>
      </c>
      <c r="I59" s="18"/>
    </row>
    <row r="60" spans="1:9" ht="15.75" thickBot="1">
      <c r="A60" s="11"/>
      <c r="B60" s="52" t="s">
        <v>718</v>
      </c>
      <c r="C60" s="51"/>
      <c r="D60" s="55">
        <v>1</v>
      </c>
      <c r="E60" s="51"/>
      <c r="F60" s="55" t="s">
        <v>383</v>
      </c>
      <c r="G60" s="53"/>
      <c r="H60" s="55">
        <v>1</v>
      </c>
      <c r="I60" s="51"/>
    </row>
    <row r="61" spans="1:9">
      <c r="A61" s="11"/>
      <c r="B61" s="94"/>
      <c r="C61" s="94"/>
      <c r="D61" s="94"/>
      <c r="E61" s="94"/>
      <c r="F61" s="96"/>
      <c r="G61" s="96"/>
      <c r="H61" s="94"/>
      <c r="I61" s="94"/>
    </row>
    <row r="62" spans="1:9">
      <c r="A62" s="11"/>
      <c r="B62" s="166" t="s">
        <v>708</v>
      </c>
      <c r="C62" s="166"/>
      <c r="D62" s="166"/>
      <c r="E62" s="166"/>
      <c r="F62" s="166"/>
      <c r="G62" s="166"/>
      <c r="H62" s="166"/>
      <c r="I62" s="166"/>
    </row>
    <row r="63" spans="1:9" ht="38.25" customHeight="1">
      <c r="A63" s="11"/>
      <c r="B63" s="85" t="s">
        <v>719</v>
      </c>
      <c r="C63" s="85"/>
      <c r="D63" s="85"/>
      <c r="E63" s="85"/>
      <c r="F63" s="85"/>
      <c r="G63" s="85"/>
      <c r="H63" s="85"/>
      <c r="I63" s="85"/>
    </row>
    <row r="64" spans="1:9" ht="51" customHeight="1">
      <c r="A64" s="11"/>
      <c r="B64" s="85" t="s">
        <v>720</v>
      </c>
      <c r="C64" s="85"/>
      <c r="D64" s="85"/>
      <c r="E64" s="85"/>
      <c r="F64" s="85"/>
      <c r="G64" s="85"/>
      <c r="H64" s="85"/>
      <c r="I64" s="85"/>
    </row>
    <row r="65" spans="1:9">
      <c r="A65" s="11"/>
      <c r="B65" s="10"/>
      <c r="C65" s="10"/>
      <c r="D65" s="10"/>
      <c r="E65" s="10"/>
      <c r="F65" s="10"/>
      <c r="G65" s="10"/>
      <c r="H65" s="10"/>
      <c r="I65" s="10"/>
    </row>
    <row r="66" spans="1:9">
      <c r="A66" s="11"/>
      <c r="B66" s="166" t="s">
        <v>721</v>
      </c>
      <c r="C66" s="166"/>
      <c r="D66" s="166"/>
      <c r="E66" s="166"/>
      <c r="F66" s="166"/>
      <c r="G66" s="166"/>
      <c r="H66" s="166"/>
      <c r="I66" s="166"/>
    </row>
    <row r="67" spans="1:9" ht="63.75" customHeight="1">
      <c r="A67" s="11"/>
      <c r="B67" s="85" t="s">
        <v>722</v>
      </c>
      <c r="C67" s="85"/>
      <c r="D67" s="85"/>
      <c r="E67" s="85"/>
      <c r="F67" s="85"/>
      <c r="G67" s="85"/>
      <c r="H67" s="85"/>
      <c r="I67" s="85"/>
    </row>
    <row r="68" spans="1:9" ht="63.75" customHeight="1">
      <c r="A68" s="11"/>
      <c r="B68" s="85" t="s">
        <v>723</v>
      </c>
      <c r="C68" s="85"/>
      <c r="D68" s="85"/>
      <c r="E68" s="85"/>
      <c r="F68" s="85"/>
      <c r="G68" s="85"/>
      <c r="H68" s="85"/>
      <c r="I68" s="85"/>
    </row>
    <row r="69" spans="1:9">
      <c r="A69" s="11"/>
      <c r="B69" s="10"/>
      <c r="C69" s="10"/>
      <c r="D69" s="10"/>
      <c r="E69" s="10"/>
      <c r="F69" s="10"/>
      <c r="G69" s="10"/>
      <c r="H69" s="10"/>
      <c r="I69" s="10"/>
    </row>
    <row r="70" spans="1:9">
      <c r="A70" s="11"/>
      <c r="B70" s="166" t="s">
        <v>724</v>
      </c>
      <c r="C70" s="166"/>
      <c r="D70" s="166"/>
      <c r="E70" s="166"/>
      <c r="F70" s="166"/>
      <c r="G70" s="166"/>
      <c r="H70" s="166"/>
      <c r="I70" s="166"/>
    </row>
    <row r="71" spans="1:9" ht="51" customHeight="1">
      <c r="A71" s="11"/>
      <c r="B71" s="85" t="s">
        <v>725</v>
      </c>
      <c r="C71" s="85"/>
      <c r="D71" s="85"/>
      <c r="E71" s="85"/>
      <c r="F71" s="85"/>
      <c r="G71" s="85"/>
      <c r="H71" s="85"/>
      <c r="I71" s="85"/>
    </row>
    <row r="72" spans="1:9" ht="51" customHeight="1">
      <c r="A72" s="11"/>
      <c r="B72" s="85" t="s">
        <v>726</v>
      </c>
      <c r="C72" s="85"/>
      <c r="D72" s="85"/>
      <c r="E72" s="85"/>
      <c r="F72" s="85"/>
      <c r="G72" s="85"/>
      <c r="H72" s="85"/>
      <c r="I72" s="85"/>
    </row>
    <row r="73" spans="1:9">
      <c r="A73" s="11"/>
      <c r="B73" s="10"/>
      <c r="C73" s="10"/>
      <c r="D73" s="10"/>
      <c r="E73" s="10"/>
      <c r="F73" s="10"/>
      <c r="G73" s="10"/>
      <c r="H73" s="10"/>
      <c r="I73" s="10"/>
    </row>
    <row r="74" spans="1:9">
      <c r="A74" s="11"/>
      <c r="B74" s="166" t="s">
        <v>705</v>
      </c>
      <c r="C74" s="166"/>
      <c r="D74" s="166"/>
      <c r="E74" s="166"/>
      <c r="F74" s="166"/>
      <c r="G74" s="166"/>
      <c r="H74" s="166"/>
      <c r="I74" s="166"/>
    </row>
    <row r="75" spans="1:9" ht="51" customHeight="1">
      <c r="A75" s="11"/>
      <c r="B75" s="85" t="s">
        <v>727</v>
      </c>
      <c r="C75" s="85"/>
      <c r="D75" s="85"/>
      <c r="E75" s="85"/>
      <c r="F75" s="85"/>
      <c r="G75" s="85"/>
      <c r="H75" s="85"/>
      <c r="I75" s="85"/>
    </row>
    <row r="76" spans="1:9">
      <c r="A76" s="11"/>
      <c r="B76" s="10"/>
      <c r="C76" s="10"/>
      <c r="D76" s="10"/>
      <c r="E76" s="10"/>
      <c r="F76" s="10"/>
      <c r="G76" s="10"/>
      <c r="H76" s="10"/>
      <c r="I76" s="10"/>
    </row>
    <row r="77" spans="1:9">
      <c r="A77" s="11"/>
      <c r="B77" s="166" t="s">
        <v>728</v>
      </c>
      <c r="C77" s="166"/>
      <c r="D77" s="166"/>
      <c r="E77" s="166"/>
      <c r="F77" s="166"/>
      <c r="G77" s="166"/>
      <c r="H77" s="166"/>
      <c r="I77" s="166"/>
    </row>
    <row r="78" spans="1:9" ht="38.25" customHeight="1">
      <c r="A78" s="11"/>
      <c r="B78" s="85" t="s">
        <v>729</v>
      </c>
      <c r="C78" s="85"/>
      <c r="D78" s="85"/>
      <c r="E78" s="85"/>
      <c r="F78" s="85"/>
      <c r="G78" s="85"/>
      <c r="H78" s="85"/>
      <c r="I78" s="85"/>
    </row>
    <row r="79" spans="1:9" ht="38.25" customHeight="1">
      <c r="A79" s="11"/>
      <c r="B79" s="85" t="s">
        <v>730</v>
      </c>
      <c r="C79" s="85"/>
      <c r="D79" s="85"/>
      <c r="E79" s="85"/>
      <c r="F79" s="85"/>
      <c r="G79" s="85"/>
      <c r="H79" s="85"/>
      <c r="I79" s="85"/>
    </row>
  </sheetData>
  <mergeCells count="54">
    <mergeCell ref="B76:I76"/>
    <mergeCell ref="B77:I77"/>
    <mergeCell ref="B78:I78"/>
    <mergeCell ref="B79:I79"/>
    <mergeCell ref="B70:I70"/>
    <mergeCell ref="B71:I71"/>
    <mergeCell ref="B72:I72"/>
    <mergeCell ref="B73:I73"/>
    <mergeCell ref="B74:I74"/>
    <mergeCell ref="B75:I75"/>
    <mergeCell ref="B64:I64"/>
    <mergeCell ref="B65:I65"/>
    <mergeCell ref="B66:I66"/>
    <mergeCell ref="B67:I67"/>
    <mergeCell ref="B68:I68"/>
    <mergeCell ref="B69:I69"/>
    <mergeCell ref="B41:I41"/>
    <mergeCell ref="B42:I42"/>
    <mergeCell ref="B43:I43"/>
    <mergeCell ref="B44:I44"/>
    <mergeCell ref="B62:I62"/>
    <mergeCell ref="B63:I63"/>
    <mergeCell ref="D55:E55"/>
    <mergeCell ref="F55:G55"/>
    <mergeCell ref="H55:I55"/>
    <mergeCell ref="A1:A2"/>
    <mergeCell ref="B1:I1"/>
    <mergeCell ref="B2:I2"/>
    <mergeCell ref="B3:I3"/>
    <mergeCell ref="A4:A79"/>
    <mergeCell ref="B4:I4"/>
    <mergeCell ref="B5:I5"/>
    <mergeCell ref="D49:E49"/>
    <mergeCell ref="F49:G49"/>
    <mergeCell ref="H49:I49"/>
    <mergeCell ref="D54:E54"/>
    <mergeCell ref="F54:G54"/>
    <mergeCell ref="H54:I54"/>
    <mergeCell ref="D24:E24"/>
    <mergeCell ref="F24:G24"/>
    <mergeCell ref="D25:E25"/>
    <mergeCell ref="F25:G25"/>
    <mergeCell ref="B46:I46"/>
    <mergeCell ref="D48:E48"/>
    <mergeCell ref="F48:G48"/>
    <mergeCell ref="H48:I48"/>
    <mergeCell ref="B39:I39"/>
    <mergeCell ref="B40:I40"/>
    <mergeCell ref="B7:I7"/>
    <mergeCell ref="D9:E9"/>
    <mergeCell ref="F9:G9"/>
    <mergeCell ref="D10:E10"/>
    <mergeCell ref="F10:G10"/>
    <mergeCell ref="H10:I1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872</v>
      </c>
      <c r="B1" s="8" t="s">
        <v>2</v>
      </c>
      <c r="C1" s="8" t="s">
        <v>30</v>
      </c>
    </row>
    <row r="2" spans="1:3">
      <c r="A2" s="1" t="s">
        <v>29</v>
      </c>
      <c r="B2" s="8"/>
      <c r="C2" s="8"/>
    </row>
    <row r="3" spans="1:3" ht="45">
      <c r="A3" s="3" t="s">
        <v>2873</v>
      </c>
      <c r="B3" s="4"/>
      <c r="C3" s="4"/>
    </row>
    <row r="4" spans="1:3">
      <c r="A4" s="2" t="s">
        <v>2874</v>
      </c>
      <c r="B4" s="7">
        <v>248</v>
      </c>
      <c r="C4" s="7">
        <v>402</v>
      </c>
    </row>
    <row r="5" spans="1:3">
      <c r="A5" s="2" t="s">
        <v>2875</v>
      </c>
      <c r="B5" s="7">
        <v>352</v>
      </c>
      <c r="C5" s="7">
        <v>349</v>
      </c>
    </row>
  </sheetData>
  <mergeCells count="2">
    <mergeCell ref="B1:B2"/>
    <mergeCell ref="C1:C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2876</v>
      </c>
      <c r="B1" s="8" t="s">
        <v>1</v>
      </c>
      <c r="C1" s="8"/>
      <c r="D1" s="8"/>
      <c r="E1" s="1"/>
    </row>
    <row r="2" spans="1:5" ht="30">
      <c r="A2" s="1" t="s">
        <v>2877</v>
      </c>
      <c r="B2" s="1" t="s">
        <v>2</v>
      </c>
      <c r="C2" s="1" t="s">
        <v>30</v>
      </c>
      <c r="D2" s="1" t="s">
        <v>127</v>
      </c>
      <c r="E2" s="1" t="s">
        <v>2352</v>
      </c>
    </row>
    <row r="3" spans="1:5" ht="45">
      <c r="A3" s="3" t="s">
        <v>2878</v>
      </c>
      <c r="B3" s="4"/>
      <c r="C3" s="4"/>
      <c r="D3" s="4"/>
      <c r="E3" s="4"/>
    </row>
    <row r="4" spans="1:5" ht="30">
      <c r="A4" s="2" t="s">
        <v>2879</v>
      </c>
      <c r="B4" s="7">
        <v>12</v>
      </c>
      <c r="C4" s="4"/>
      <c r="D4" s="4"/>
      <c r="E4" s="4"/>
    </row>
    <row r="5" spans="1:5" ht="60">
      <c r="A5" s="2" t="s">
        <v>2880</v>
      </c>
      <c r="B5" s="4">
        <v>5</v>
      </c>
      <c r="C5" s="4"/>
      <c r="D5" s="4"/>
      <c r="E5" s="4"/>
    </row>
    <row r="6" spans="1:5" ht="60">
      <c r="A6" s="2" t="s">
        <v>2881</v>
      </c>
      <c r="B6" s="4">
        <v>9</v>
      </c>
      <c r="C6" s="4"/>
      <c r="D6" s="4"/>
      <c r="E6" s="4"/>
    </row>
    <row r="7" spans="1:5" ht="60">
      <c r="A7" s="2" t="s">
        <v>2882</v>
      </c>
      <c r="B7" s="4">
        <v>5</v>
      </c>
      <c r="C7" s="4"/>
      <c r="D7" s="4"/>
      <c r="E7" s="4"/>
    </row>
    <row r="8" spans="1:5" ht="60">
      <c r="A8" s="2" t="s">
        <v>2883</v>
      </c>
      <c r="B8" s="4">
        <v>11</v>
      </c>
      <c r="C8" s="4"/>
      <c r="D8" s="4"/>
      <c r="E8" s="4"/>
    </row>
    <row r="9" spans="1:5" ht="60">
      <c r="A9" s="2" t="s">
        <v>2884</v>
      </c>
      <c r="B9" s="4">
        <v>1</v>
      </c>
      <c r="C9" s="4"/>
      <c r="D9" s="4"/>
      <c r="E9" s="4"/>
    </row>
    <row r="10" spans="1:5" ht="60">
      <c r="A10" s="2" t="s">
        <v>2885</v>
      </c>
      <c r="B10" s="4">
        <v>2</v>
      </c>
      <c r="C10" s="4"/>
      <c r="D10" s="4"/>
      <c r="E10" s="4"/>
    </row>
    <row r="11" spans="1:5" ht="60">
      <c r="A11" s="2" t="s">
        <v>2886</v>
      </c>
      <c r="B11" s="4">
        <v>1</v>
      </c>
      <c r="C11" s="4"/>
      <c r="D11" s="4"/>
      <c r="E11" s="4"/>
    </row>
    <row r="12" spans="1:5" ht="60">
      <c r="A12" s="2" t="s">
        <v>2887</v>
      </c>
      <c r="B12" s="4">
        <v>2</v>
      </c>
      <c r="C12" s="4"/>
      <c r="D12" s="4"/>
      <c r="E12" s="4"/>
    </row>
    <row r="13" spans="1:5" ht="30">
      <c r="A13" s="2" t="s">
        <v>2888</v>
      </c>
      <c r="B13" s="4">
        <v>855</v>
      </c>
      <c r="C13" s="4">
        <v>641</v>
      </c>
      <c r="D13" s="4">
        <v>62</v>
      </c>
      <c r="E13" s="4"/>
    </row>
    <row r="14" spans="1:5" ht="30">
      <c r="A14" s="2" t="s">
        <v>2889</v>
      </c>
      <c r="B14" s="4">
        <v>26</v>
      </c>
      <c r="C14" s="4">
        <v>20</v>
      </c>
      <c r="D14" s="4"/>
      <c r="E14" s="4"/>
    </row>
    <row r="15" spans="1:5">
      <c r="A15" s="2" t="s">
        <v>2890</v>
      </c>
      <c r="B15" s="4">
        <v>20</v>
      </c>
      <c r="C15" s="4"/>
      <c r="D15" s="4"/>
      <c r="E15" s="4"/>
    </row>
    <row r="16" spans="1:5" ht="30">
      <c r="A16" s="2" t="s">
        <v>2891</v>
      </c>
      <c r="B16" s="12">
        <v>15.98</v>
      </c>
      <c r="C16" s="4"/>
      <c r="D16" s="4"/>
      <c r="E16" s="4"/>
    </row>
    <row r="17" spans="1:5">
      <c r="A17" s="2" t="s">
        <v>2218</v>
      </c>
      <c r="B17" s="4"/>
      <c r="C17" s="4">
        <v>4</v>
      </c>
      <c r="D17" s="4"/>
      <c r="E17" s="4"/>
    </row>
    <row r="18" spans="1:5">
      <c r="A18" s="2" t="s">
        <v>2353</v>
      </c>
      <c r="B18" s="4"/>
      <c r="C18" s="4"/>
      <c r="D18" s="4"/>
      <c r="E18" s="4"/>
    </row>
    <row r="19" spans="1:5" ht="45">
      <c r="A19" s="3" t="s">
        <v>2878</v>
      </c>
      <c r="B19" s="4"/>
      <c r="C19" s="4"/>
      <c r="D19" s="4"/>
      <c r="E19" s="4"/>
    </row>
    <row r="20" spans="1:5" ht="30">
      <c r="A20" s="2" t="s">
        <v>2354</v>
      </c>
      <c r="B20" s="4"/>
      <c r="C20" s="4"/>
      <c r="D20" s="4"/>
      <c r="E20" s="236">
        <v>0.51</v>
      </c>
    </row>
    <row r="21" spans="1:5">
      <c r="A21" s="2" t="s">
        <v>1998</v>
      </c>
      <c r="B21" s="4"/>
      <c r="C21" s="4"/>
      <c r="D21" s="4"/>
      <c r="E21" s="4"/>
    </row>
    <row r="22" spans="1:5" ht="45">
      <c r="A22" s="3" t="s">
        <v>2878</v>
      </c>
      <c r="B22" s="4"/>
      <c r="C22" s="4"/>
      <c r="D22" s="4"/>
      <c r="E22" s="4"/>
    </row>
    <row r="23" spans="1:5" ht="30">
      <c r="A23" s="2" t="s">
        <v>2888</v>
      </c>
      <c r="B23" s="4">
        <v>720</v>
      </c>
      <c r="C23" s="4"/>
      <c r="D23" s="4"/>
      <c r="E23" s="4"/>
    </row>
    <row r="24" spans="1:5" ht="30">
      <c r="A24" s="2" t="s">
        <v>2892</v>
      </c>
      <c r="B24" s="4">
        <v>87</v>
      </c>
      <c r="C24" s="4"/>
      <c r="D24" s="4"/>
      <c r="E24" s="4"/>
    </row>
    <row r="25" spans="1:5">
      <c r="A25" s="2" t="s">
        <v>2893</v>
      </c>
      <c r="B25" s="4">
        <v>2</v>
      </c>
      <c r="C25" s="4">
        <v>2</v>
      </c>
      <c r="D25" s="4"/>
      <c r="E25" s="4"/>
    </row>
    <row r="26" spans="1:5">
      <c r="A26" s="2" t="s">
        <v>282</v>
      </c>
      <c r="B26" s="4"/>
      <c r="C26" s="4"/>
      <c r="D26" s="4"/>
      <c r="E26" s="4"/>
    </row>
    <row r="27" spans="1:5" ht="45">
      <c r="A27" s="3" t="s">
        <v>2878</v>
      </c>
      <c r="B27" s="4"/>
      <c r="C27" s="4"/>
      <c r="D27" s="4"/>
      <c r="E27" s="4"/>
    </row>
    <row r="28" spans="1:5" ht="30">
      <c r="A28" s="2" t="s">
        <v>2892</v>
      </c>
      <c r="B28" s="4">
        <v>14</v>
      </c>
      <c r="C28" s="4">
        <v>26</v>
      </c>
      <c r="D28" s="4"/>
      <c r="E28" s="4"/>
    </row>
    <row r="29" spans="1:5" ht="30">
      <c r="A29" s="2" t="s">
        <v>2894</v>
      </c>
      <c r="B29" s="4">
        <v>12</v>
      </c>
      <c r="C29" s="4">
        <v>19</v>
      </c>
      <c r="D29" s="4"/>
      <c r="E29" s="4"/>
    </row>
    <row r="30" spans="1:5">
      <c r="A30" s="2" t="s">
        <v>2895</v>
      </c>
      <c r="B30" s="4"/>
      <c r="C30" s="4"/>
      <c r="D30" s="4"/>
      <c r="E30" s="4"/>
    </row>
    <row r="31" spans="1:5" ht="45">
      <c r="A31" s="3" t="s">
        <v>2878</v>
      </c>
      <c r="B31" s="4"/>
      <c r="C31" s="4"/>
      <c r="D31" s="4"/>
      <c r="E31" s="4"/>
    </row>
    <row r="32" spans="1:5" ht="30">
      <c r="A32" s="2" t="s">
        <v>2888</v>
      </c>
      <c r="B32" s="4">
        <v>28</v>
      </c>
      <c r="C32" s="4">
        <v>5</v>
      </c>
      <c r="D32" s="4"/>
      <c r="E32" s="4"/>
    </row>
    <row r="33" spans="1:5" ht="30">
      <c r="A33" s="2" t="s">
        <v>2896</v>
      </c>
      <c r="B33" s="4">
        <v>2</v>
      </c>
      <c r="C33" s="4">
        <v>3</v>
      </c>
      <c r="D33" s="4"/>
      <c r="E33" s="4"/>
    </row>
    <row r="34" spans="1:5" ht="30">
      <c r="A34" s="2" t="s">
        <v>2892</v>
      </c>
      <c r="B34" s="7">
        <v>10</v>
      </c>
      <c r="C34" s="7">
        <v>4</v>
      </c>
      <c r="D34" s="4"/>
      <c r="E34" s="4"/>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4.28515625" customWidth="1"/>
    <col min="3" max="3" width="20" customWidth="1"/>
    <col min="4" max="4" width="24.28515625" customWidth="1"/>
    <col min="5" max="5" width="20" customWidth="1"/>
    <col min="6" max="6" width="24.28515625" customWidth="1"/>
    <col min="7" max="7" width="20" customWidth="1"/>
  </cols>
  <sheetData>
    <row r="1" spans="1:7" ht="15" customHeight="1">
      <c r="A1" s="1" t="s">
        <v>2897</v>
      </c>
      <c r="B1" s="8" t="s">
        <v>1</v>
      </c>
      <c r="C1" s="8"/>
      <c r="D1" s="8"/>
      <c r="E1" s="8"/>
      <c r="F1" s="8"/>
      <c r="G1" s="8"/>
    </row>
    <row r="2" spans="1:7" ht="15" customHeight="1">
      <c r="A2" s="1" t="s">
        <v>29</v>
      </c>
      <c r="B2" s="8" t="s">
        <v>2</v>
      </c>
      <c r="C2" s="8"/>
      <c r="D2" s="8" t="s">
        <v>30</v>
      </c>
      <c r="E2" s="8"/>
      <c r="F2" s="8" t="s">
        <v>127</v>
      </c>
      <c r="G2" s="8"/>
    </row>
    <row r="3" spans="1:7" ht="45">
      <c r="A3" s="3" t="s">
        <v>2898</v>
      </c>
      <c r="B3" s="4"/>
      <c r="C3" s="4"/>
      <c r="D3" s="4"/>
      <c r="E3" s="4"/>
      <c r="F3" s="4"/>
      <c r="G3" s="4"/>
    </row>
    <row r="4" spans="1:7">
      <c r="A4" s="2" t="s">
        <v>747</v>
      </c>
      <c r="B4" s="7">
        <v>437</v>
      </c>
      <c r="C4" s="4"/>
      <c r="D4" s="7">
        <v>278</v>
      </c>
      <c r="E4" s="4"/>
      <c r="F4" s="7">
        <v>130</v>
      </c>
      <c r="G4" s="4"/>
    </row>
    <row r="5" spans="1:7">
      <c r="A5" s="2" t="s">
        <v>1516</v>
      </c>
      <c r="B5" s="4">
        <v>122</v>
      </c>
      <c r="C5" s="4"/>
      <c r="D5" s="4">
        <v>233</v>
      </c>
      <c r="E5" s="4"/>
      <c r="F5" s="4">
        <v>440</v>
      </c>
      <c r="G5" s="4"/>
    </row>
    <row r="6" spans="1:7">
      <c r="A6" s="2" t="s">
        <v>1517</v>
      </c>
      <c r="B6" s="4">
        <v>-1</v>
      </c>
      <c r="C6" s="4"/>
      <c r="D6" s="4">
        <v>-2</v>
      </c>
      <c r="E6" s="4"/>
      <c r="F6" s="4"/>
      <c r="G6" s="4"/>
    </row>
    <row r="7" spans="1:7">
      <c r="A7" s="2" t="s">
        <v>1518</v>
      </c>
      <c r="B7" s="4">
        <v>-1</v>
      </c>
      <c r="C7" s="4"/>
      <c r="D7" s="4"/>
      <c r="E7" s="4"/>
      <c r="F7" s="4"/>
      <c r="G7" s="4"/>
    </row>
    <row r="8" spans="1:7">
      <c r="A8" s="2" t="s">
        <v>1275</v>
      </c>
      <c r="B8" s="4">
        <v>-102</v>
      </c>
      <c r="C8" s="4"/>
      <c r="D8" s="4">
        <v>-106</v>
      </c>
      <c r="E8" s="4"/>
      <c r="F8" s="4">
        <v>-318</v>
      </c>
      <c r="G8" s="4"/>
    </row>
    <row r="9" spans="1:7" ht="17.25">
      <c r="A9" s="2" t="s">
        <v>2899</v>
      </c>
      <c r="B9" s="4">
        <v>29</v>
      </c>
      <c r="C9" s="9" t="s">
        <v>33</v>
      </c>
      <c r="D9" s="4">
        <v>34</v>
      </c>
      <c r="E9" s="9" t="s">
        <v>33</v>
      </c>
      <c r="F9" s="4">
        <v>26</v>
      </c>
      <c r="G9" s="9" t="s">
        <v>33</v>
      </c>
    </row>
    <row r="10" spans="1:7">
      <c r="A10" s="2" t="s">
        <v>749</v>
      </c>
      <c r="B10" s="4">
        <v>484</v>
      </c>
      <c r="C10" s="4"/>
      <c r="D10" s="4">
        <v>437</v>
      </c>
      <c r="E10" s="4"/>
      <c r="F10" s="4">
        <v>278</v>
      </c>
      <c r="G10" s="4"/>
    </row>
    <row r="11" spans="1:7" ht="75">
      <c r="A11" s="2" t="s">
        <v>2900</v>
      </c>
      <c r="B11" s="4">
        <v>10</v>
      </c>
      <c r="C11" s="9" t="s">
        <v>35</v>
      </c>
      <c r="D11" s="4">
        <v>185</v>
      </c>
      <c r="E11" s="9" t="s">
        <v>35</v>
      </c>
      <c r="F11" s="4">
        <v>255</v>
      </c>
      <c r="G11" s="9" t="s">
        <v>35</v>
      </c>
    </row>
    <row r="12" spans="1:7">
      <c r="A12" s="2" t="s">
        <v>2901</v>
      </c>
      <c r="B12" s="4"/>
      <c r="C12" s="4"/>
      <c r="D12" s="4"/>
      <c r="E12" s="4"/>
      <c r="F12" s="4"/>
      <c r="G12" s="4"/>
    </row>
    <row r="13" spans="1:7" ht="45">
      <c r="A13" s="3" t="s">
        <v>2898</v>
      </c>
      <c r="B13" s="4"/>
      <c r="C13" s="4"/>
      <c r="D13" s="4"/>
      <c r="E13" s="4"/>
      <c r="F13" s="4"/>
      <c r="G13" s="4"/>
    </row>
    <row r="14" spans="1:7">
      <c r="A14" s="2" t="s">
        <v>747</v>
      </c>
      <c r="B14" s="4">
        <v>1</v>
      </c>
      <c r="C14" s="4"/>
      <c r="D14" s="4"/>
      <c r="E14" s="4"/>
      <c r="F14" s="4"/>
      <c r="G14" s="4"/>
    </row>
    <row r="15" spans="1:7">
      <c r="A15" s="2" t="s">
        <v>1518</v>
      </c>
      <c r="B15" s="4">
        <v>-1</v>
      </c>
      <c r="C15" s="4"/>
      <c r="D15" s="4"/>
      <c r="E15" s="4"/>
      <c r="F15" s="4"/>
      <c r="G15" s="4"/>
    </row>
    <row r="16" spans="1:7">
      <c r="A16" s="2" t="s">
        <v>749</v>
      </c>
      <c r="B16" s="4"/>
      <c r="C16" s="4"/>
      <c r="D16" s="4"/>
      <c r="E16" s="4"/>
      <c r="F16" s="4">
        <v>1</v>
      </c>
      <c r="G16" s="4"/>
    </row>
    <row r="17" spans="1:7">
      <c r="A17" s="2" t="s">
        <v>114</v>
      </c>
      <c r="B17" s="4"/>
      <c r="C17" s="4"/>
      <c r="D17" s="4"/>
      <c r="E17" s="4"/>
      <c r="F17" s="4"/>
      <c r="G17" s="4"/>
    </row>
    <row r="18" spans="1:7" ht="45">
      <c r="A18" s="3" t="s">
        <v>2898</v>
      </c>
      <c r="B18" s="4"/>
      <c r="C18" s="4"/>
      <c r="D18" s="4"/>
      <c r="E18" s="4"/>
      <c r="F18" s="4"/>
      <c r="G18" s="4"/>
    </row>
    <row r="19" spans="1:7">
      <c r="A19" s="2" t="s">
        <v>747</v>
      </c>
      <c r="B19" s="4">
        <v>92</v>
      </c>
      <c r="C19" s="4"/>
      <c r="D19" s="4">
        <v>76</v>
      </c>
      <c r="E19" s="4"/>
      <c r="F19" s="4">
        <v>65</v>
      </c>
      <c r="G19" s="4"/>
    </row>
    <row r="20" spans="1:7">
      <c r="A20" s="2" t="s">
        <v>1516</v>
      </c>
      <c r="B20" s="4">
        <v>4</v>
      </c>
      <c r="C20" s="4"/>
      <c r="D20" s="4">
        <v>-1</v>
      </c>
      <c r="E20" s="4"/>
      <c r="F20" s="4"/>
      <c r="G20" s="4"/>
    </row>
    <row r="21" spans="1:7">
      <c r="A21" s="2" t="s">
        <v>1275</v>
      </c>
      <c r="B21" s="4">
        <v>-17</v>
      </c>
      <c r="C21" s="4"/>
      <c r="D21" s="4">
        <v>-17</v>
      </c>
      <c r="E21" s="4"/>
      <c r="F21" s="4">
        <v>-15</v>
      </c>
      <c r="G21" s="4"/>
    </row>
    <row r="22" spans="1:7" ht="17.25">
      <c r="A22" s="2" t="s">
        <v>2899</v>
      </c>
      <c r="B22" s="4">
        <v>29</v>
      </c>
      <c r="C22" s="9" t="s">
        <v>33</v>
      </c>
      <c r="D22" s="4">
        <v>34</v>
      </c>
      <c r="E22" s="9" t="s">
        <v>33</v>
      </c>
      <c r="F22" s="4">
        <v>26</v>
      </c>
      <c r="G22" s="9" t="s">
        <v>33</v>
      </c>
    </row>
    <row r="23" spans="1:7">
      <c r="A23" s="2" t="s">
        <v>749</v>
      </c>
      <c r="B23" s="4">
        <v>108</v>
      </c>
      <c r="C23" s="4"/>
      <c r="D23" s="4">
        <v>92</v>
      </c>
      <c r="E23" s="4"/>
      <c r="F23" s="4">
        <v>76</v>
      </c>
      <c r="G23" s="4"/>
    </row>
    <row r="24" spans="1:7" ht="75">
      <c r="A24" s="2" t="s">
        <v>2900</v>
      </c>
      <c r="B24" s="4">
        <v>4</v>
      </c>
      <c r="C24" s="9" t="s">
        <v>35</v>
      </c>
      <c r="D24" s="4">
        <v>-1</v>
      </c>
      <c r="E24" s="9" t="s">
        <v>35</v>
      </c>
      <c r="F24" s="4"/>
      <c r="G24" s="4"/>
    </row>
    <row r="25" spans="1:7">
      <c r="A25" s="2" t="s">
        <v>2902</v>
      </c>
      <c r="B25" s="4"/>
      <c r="C25" s="4"/>
      <c r="D25" s="4"/>
      <c r="E25" s="4"/>
      <c r="F25" s="4"/>
      <c r="G25" s="4"/>
    </row>
    <row r="26" spans="1:7" ht="45">
      <c r="A26" s="3" t="s">
        <v>2898</v>
      </c>
      <c r="B26" s="4"/>
      <c r="C26" s="4"/>
      <c r="D26" s="4"/>
      <c r="E26" s="4"/>
      <c r="F26" s="4"/>
      <c r="G26" s="4"/>
    </row>
    <row r="27" spans="1:7" ht="17.25">
      <c r="A27" s="2" t="s">
        <v>747</v>
      </c>
      <c r="B27" s="4">
        <v>8</v>
      </c>
      <c r="C27" s="9" t="s">
        <v>37</v>
      </c>
      <c r="D27" s="4">
        <v>57</v>
      </c>
      <c r="E27" s="9" t="s">
        <v>37</v>
      </c>
      <c r="F27" s="4">
        <v>32</v>
      </c>
      <c r="G27" s="9" t="s">
        <v>37</v>
      </c>
    </row>
    <row r="28" spans="1:7" ht="17.25">
      <c r="A28" s="2" t="s">
        <v>1516</v>
      </c>
      <c r="B28" s="4">
        <v>125</v>
      </c>
      <c r="C28" s="9" t="s">
        <v>37</v>
      </c>
      <c r="D28" s="4">
        <v>59</v>
      </c>
      <c r="E28" s="9" t="s">
        <v>37</v>
      </c>
      <c r="F28" s="4">
        <v>418</v>
      </c>
      <c r="G28" s="9" t="s">
        <v>37</v>
      </c>
    </row>
    <row r="29" spans="1:7" ht="17.25">
      <c r="A29" s="2" t="s">
        <v>1517</v>
      </c>
      <c r="B29" s="4">
        <v>-1</v>
      </c>
      <c r="C29" s="9" t="s">
        <v>37</v>
      </c>
      <c r="D29" s="4">
        <v>-2</v>
      </c>
      <c r="E29" s="9" t="s">
        <v>37</v>
      </c>
      <c r="F29" s="4"/>
      <c r="G29" s="4"/>
    </row>
    <row r="30" spans="1:7" ht="17.25">
      <c r="A30" s="2" t="s">
        <v>1275</v>
      </c>
      <c r="B30" s="4">
        <v>-122</v>
      </c>
      <c r="C30" s="9" t="s">
        <v>37</v>
      </c>
      <c r="D30" s="4">
        <v>-106</v>
      </c>
      <c r="E30" s="9" t="s">
        <v>37</v>
      </c>
      <c r="F30" s="4">
        <v>-393</v>
      </c>
      <c r="G30" s="9" t="s">
        <v>37</v>
      </c>
    </row>
    <row r="31" spans="1:7" ht="17.25">
      <c r="A31" s="2" t="s">
        <v>749</v>
      </c>
      <c r="B31" s="4">
        <v>10</v>
      </c>
      <c r="C31" s="9" t="s">
        <v>37</v>
      </c>
      <c r="D31" s="4">
        <v>8</v>
      </c>
      <c r="E31" s="9" t="s">
        <v>37</v>
      </c>
      <c r="F31" s="4">
        <v>57</v>
      </c>
      <c r="G31" s="9" t="s">
        <v>37</v>
      </c>
    </row>
    <row r="32" spans="1:7" ht="75">
      <c r="A32" s="2" t="s">
        <v>2900</v>
      </c>
      <c r="B32" s="4">
        <v>13</v>
      </c>
      <c r="C32" s="9" t="s">
        <v>2001</v>
      </c>
      <c r="D32" s="4">
        <v>11</v>
      </c>
      <c r="E32" s="9" t="s">
        <v>2001</v>
      </c>
      <c r="F32" s="4">
        <v>233</v>
      </c>
      <c r="G32" s="9" t="s">
        <v>2001</v>
      </c>
    </row>
    <row r="33" spans="1:7">
      <c r="A33" s="2" t="s">
        <v>2903</v>
      </c>
      <c r="B33" s="4"/>
      <c r="C33" s="4"/>
      <c r="D33" s="4"/>
      <c r="E33" s="4"/>
      <c r="F33" s="4"/>
      <c r="G33" s="4"/>
    </row>
    <row r="34" spans="1:7" ht="45">
      <c r="A34" s="3" t="s">
        <v>2898</v>
      </c>
      <c r="B34" s="4"/>
      <c r="C34" s="4"/>
      <c r="D34" s="4"/>
      <c r="E34" s="4"/>
      <c r="F34" s="4"/>
      <c r="G34" s="4"/>
    </row>
    <row r="35" spans="1:7" ht="17.25">
      <c r="A35" s="2" t="s">
        <v>747</v>
      </c>
      <c r="B35" s="4">
        <v>336</v>
      </c>
      <c r="C35" s="9" t="s">
        <v>37</v>
      </c>
      <c r="D35" s="4">
        <v>144</v>
      </c>
      <c r="E35" s="9" t="s">
        <v>37</v>
      </c>
      <c r="F35" s="4">
        <v>32</v>
      </c>
      <c r="G35" s="9" t="s">
        <v>37</v>
      </c>
    </row>
    <row r="36" spans="1:7" ht="17.25">
      <c r="A36" s="2" t="s">
        <v>1516</v>
      </c>
      <c r="B36" s="4">
        <v>-7</v>
      </c>
      <c r="C36" s="9" t="s">
        <v>37</v>
      </c>
      <c r="D36" s="4">
        <v>175</v>
      </c>
      <c r="E36" s="9" t="s">
        <v>37</v>
      </c>
      <c r="F36" s="4">
        <v>22</v>
      </c>
      <c r="G36" s="9" t="s">
        <v>37</v>
      </c>
    </row>
    <row r="37" spans="1:7" ht="17.25">
      <c r="A37" s="2" t="s">
        <v>1275</v>
      </c>
      <c r="B37" s="4">
        <v>37</v>
      </c>
      <c r="C37" s="9" t="s">
        <v>37</v>
      </c>
      <c r="D37" s="4">
        <v>17</v>
      </c>
      <c r="E37" s="9" t="s">
        <v>37</v>
      </c>
      <c r="F37" s="4">
        <v>90</v>
      </c>
      <c r="G37" s="9" t="s">
        <v>37</v>
      </c>
    </row>
    <row r="38" spans="1:7" ht="17.25">
      <c r="A38" s="2" t="s">
        <v>749</v>
      </c>
      <c r="B38" s="4">
        <v>366</v>
      </c>
      <c r="C38" s="9" t="s">
        <v>37</v>
      </c>
      <c r="D38" s="4">
        <v>336</v>
      </c>
      <c r="E38" s="9" t="s">
        <v>37</v>
      </c>
      <c r="F38" s="4">
        <v>144</v>
      </c>
      <c r="G38" s="9" t="s">
        <v>37</v>
      </c>
    </row>
    <row r="39" spans="1:7" ht="75">
      <c r="A39" s="2" t="s">
        <v>2900</v>
      </c>
      <c r="B39" s="7">
        <v>-7</v>
      </c>
      <c r="C39" s="9" t="s">
        <v>2001</v>
      </c>
      <c r="D39" s="7">
        <v>175</v>
      </c>
      <c r="E39" s="9" t="s">
        <v>2001</v>
      </c>
      <c r="F39" s="7">
        <v>22</v>
      </c>
      <c r="G39" s="9" t="s">
        <v>2001</v>
      </c>
    </row>
    <row r="40" spans="1:7">
      <c r="A40" s="10"/>
      <c r="B40" s="10"/>
      <c r="C40" s="10"/>
      <c r="D40" s="10"/>
      <c r="E40" s="10"/>
      <c r="F40" s="10"/>
      <c r="G40" s="10"/>
    </row>
    <row r="41" spans="1:7" ht="15" customHeight="1">
      <c r="A41" s="2" t="s">
        <v>33</v>
      </c>
      <c r="B41" s="11" t="s">
        <v>1530</v>
      </c>
      <c r="C41" s="11"/>
      <c r="D41" s="11"/>
      <c r="E41" s="11"/>
      <c r="F41" s="11"/>
      <c r="G41" s="11"/>
    </row>
    <row r="42" spans="1:7" ht="15" customHeight="1">
      <c r="A42" s="2" t="s">
        <v>35</v>
      </c>
      <c r="B42" s="11" t="s">
        <v>1531</v>
      </c>
      <c r="C42" s="11"/>
      <c r="D42" s="11"/>
      <c r="E42" s="11"/>
      <c r="F42" s="11"/>
      <c r="G42" s="11"/>
    </row>
    <row r="43" spans="1:7" ht="60" customHeight="1">
      <c r="A43" s="2" t="s">
        <v>37</v>
      </c>
      <c r="B43" s="11" t="s">
        <v>2904</v>
      </c>
      <c r="C43" s="11"/>
      <c r="D43" s="11"/>
      <c r="E43" s="11"/>
      <c r="F43" s="11"/>
      <c r="G43" s="11"/>
    </row>
  </sheetData>
  <mergeCells count="8">
    <mergeCell ref="B42:G42"/>
    <mergeCell ref="B43:G43"/>
    <mergeCell ref="B1:G1"/>
    <mergeCell ref="B2:C2"/>
    <mergeCell ref="D2:E2"/>
    <mergeCell ref="F2:G2"/>
    <mergeCell ref="A40:G40"/>
    <mergeCell ref="B41:G4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75">
      <c r="A1" s="1" t="s">
        <v>2905</v>
      </c>
      <c r="B1" s="8" t="s">
        <v>2</v>
      </c>
      <c r="C1" s="8" t="s">
        <v>30</v>
      </c>
      <c r="D1" s="8" t="s">
        <v>127</v>
      </c>
      <c r="E1" s="8" t="s">
        <v>1896</v>
      </c>
    </row>
    <row r="2" spans="1:5">
      <c r="A2" s="1" t="s">
        <v>29</v>
      </c>
      <c r="B2" s="8"/>
      <c r="C2" s="8"/>
      <c r="D2" s="8"/>
      <c r="E2" s="8"/>
    </row>
    <row r="3" spans="1:5" ht="45">
      <c r="A3" s="3" t="s">
        <v>2906</v>
      </c>
      <c r="B3" s="4"/>
      <c r="C3" s="4"/>
      <c r="D3" s="4"/>
      <c r="E3" s="4"/>
    </row>
    <row r="4" spans="1:5">
      <c r="A4" s="2" t="s">
        <v>1486</v>
      </c>
      <c r="B4" s="7">
        <v>484</v>
      </c>
      <c r="C4" s="7">
        <v>437</v>
      </c>
      <c r="D4" s="7">
        <v>278</v>
      </c>
      <c r="E4" s="7">
        <v>130</v>
      </c>
    </row>
    <row r="5" spans="1:5">
      <c r="A5" s="2" t="s">
        <v>2907</v>
      </c>
      <c r="B5" s="4"/>
      <c r="C5" s="4"/>
      <c r="D5" s="4"/>
      <c r="E5" s="4"/>
    </row>
    <row r="6" spans="1:5" ht="45">
      <c r="A6" s="3" t="s">
        <v>2906</v>
      </c>
      <c r="B6" s="4"/>
      <c r="C6" s="4"/>
      <c r="D6" s="4"/>
      <c r="E6" s="4"/>
    </row>
    <row r="7" spans="1:5">
      <c r="A7" s="2" t="s">
        <v>1486</v>
      </c>
      <c r="B7" s="4">
        <v>12</v>
      </c>
      <c r="C7" s="4">
        <v>12</v>
      </c>
      <c r="D7" s="4">
        <v>60</v>
      </c>
      <c r="E7" s="4"/>
    </row>
    <row r="8" spans="1:5">
      <c r="A8" s="2" t="s">
        <v>1488</v>
      </c>
      <c r="B8" s="4">
        <v>2</v>
      </c>
      <c r="C8" s="4">
        <v>4</v>
      </c>
      <c r="D8" s="4">
        <v>3</v>
      </c>
      <c r="E8" s="4"/>
    </row>
    <row r="9" spans="1:5">
      <c r="A9" s="2" t="s">
        <v>2903</v>
      </c>
      <c r="B9" s="4"/>
      <c r="C9" s="4"/>
      <c r="D9" s="4"/>
      <c r="E9" s="4"/>
    </row>
    <row r="10" spans="1:5" ht="45">
      <c r="A10" s="3" t="s">
        <v>2906</v>
      </c>
      <c r="B10" s="4"/>
      <c r="C10" s="4"/>
      <c r="D10" s="4"/>
      <c r="E10" s="4"/>
    </row>
    <row r="11" spans="1:5">
      <c r="A11" s="2" t="s">
        <v>1486</v>
      </c>
      <c r="B11" s="4">
        <v>415</v>
      </c>
      <c r="C11" s="4">
        <v>384</v>
      </c>
      <c r="D11" s="4">
        <v>177</v>
      </c>
      <c r="E11" s="4"/>
    </row>
    <row r="12" spans="1:5">
      <c r="A12" s="2" t="s">
        <v>1488</v>
      </c>
      <c r="B12" s="7">
        <v>49</v>
      </c>
      <c r="C12" s="7">
        <v>48</v>
      </c>
      <c r="D12" s="7">
        <v>33</v>
      </c>
      <c r="E12" s="4"/>
    </row>
  </sheetData>
  <mergeCells count="4">
    <mergeCell ref="B1:B2"/>
    <mergeCell ref="C1:C2"/>
    <mergeCell ref="D1:D2"/>
    <mergeCell ref="E1:E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908</v>
      </c>
      <c r="B1" s="8" t="s">
        <v>1</v>
      </c>
      <c r="C1" s="8"/>
      <c r="D1" s="8"/>
    </row>
    <row r="2" spans="1:4">
      <c r="A2" s="1" t="s">
        <v>29</v>
      </c>
      <c r="B2" s="1" t="s">
        <v>2</v>
      </c>
      <c r="C2" s="1" t="s">
        <v>30</v>
      </c>
      <c r="D2" s="1" t="s">
        <v>127</v>
      </c>
    </row>
    <row r="3" spans="1:4" ht="45">
      <c r="A3" s="3" t="s">
        <v>2878</v>
      </c>
      <c r="B3" s="4"/>
      <c r="C3" s="4"/>
      <c r="D3" s="4"/>
    </row>
    <row r="4" spans="1:4">
      <c r="A4" s="2" t="s">
        <v>2909</v>
      </c>
      <c r="B4" s="7">
        <v>122</v>
      </c>
      <c r="C4" s="7">
        <v>233</v>
      </c>
      <c r="D4" s="7">
        <v>440</v>
      </c>
    </row>
    <row r="5" spans="1:4" ht="30">
      <c r="A5" s="2" t="s">
        <v>2910</v>
      </c>
      <c r="B5" s="4"/>
      <c r="C5" s="4"/>
      <c r="D5" s="4"/>
    </row>
    <row r="6" spans="1:4" ht="45">
      <c r="A6" s="3" t="s">
        <v>2878</v>
      </c>
      <c r="B6" s="4"/>
      <c r="C6" s="4"/>
      <c r="D6" s="4"/>
    </row>
    <row r="7" spans="1:4">
      <c r="A7" s="2" t="s">
        <v>2909</v>
      </c>
      <c r="B7" s="4">
        <v>127</v>
      </c>
      <c r="C7" s="4">
        <v>57</v>
      </c>
      <c r="D7" s="4">
        <v>418</v>
      </c>
    </row>
    <row r="8" spans="1:4" ht="30">
      <c r="A8" s="2" t="s">
        <v>2911</v>
      </c>
      <c r="B8" s="4"/>
      <c r="C8" s="4"/>
      <c r="D8" s="4"/>
    </row>
    <row r="9" spans="1:4" ht="45">
      <c r="A9" s="3" t="s">
        <v>2878</v>
      </c>
      <c r="B9" s="4"/>
      <c r="C9" s="4"/>
      <c r="D9" s="4"/>
    </row>
    <row r="10" spans="1:4">
      <c r="A10" s="2" t="s">
        <v>2909</v>
      </c>
      <c r="B10" s="4">
        <v>2</v>
      </c>
      <c r="C10" s="4">
        <v>1</v>
      </c>
      <c r="D10" s="4">
        <v>1</v>
      </c>
    </row>
    <row r="11" spans="1:4" ht="30">
      <c r="A11" s="2" t="s">
        <v>2912</v>
      </c>
      <c r="B11" s="4"/>
      <c r="C11" s="4"/>
      <c r="D11" s="4"/>
    </row>
    <row r="12" spans="1:4" ht="45">
      <c r="A12" s="3" t="s">
        <v>2878</v>
      </c>
      <c r="B12" s="4"/>
      <c r="C12" s="4"/>
      <c r="D12" s="4"/>
    </row>
    <row r="13" spans="1:4">
      <c r="A13" s="2" t="s">
        <v>2909</v>
      </c>
      <c r="B13" s="7">
        <v>-7</v>
      </c>
      <c r="C13" s="7">
        <v>175</v>
      </c>
      <c r="D13" s="7">
        <v>21</v>
      </c>
    </row>
  </sheetData>
  <mergeCells count="1">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913</v>
      </c>
      <c r="B1" s="8" t="s">
        <v>1</v>
      </c>
      <c r="C1" s="8"/>
      <c r="D1" s="8"/>
    </row>
    <row r="2" spans="1:4">
      <c r="A2" s="1" t="s">
        <v>29</v>
      </c>
      <c r="B2" s="1" t="s">
        <v>2</v>
      </c>
      <c r="C2" s="1" t="s">
        <v>30</v>
      </c>
      <c r="D2" s="1" t="s">
        <v>127</v>
      </c>
    </row>
    <row r="3" spans="1:4" ht="45">
      <c r="A3" s="3" t="s">
        <v>2878</v>
      </c>
      <c r="B3" s="4"/>
      <c r="C3" s="4"/>
      <c r="D3" s="4"/>
    </row>
    <row r="4" spans="1:4" ht="75">
      <c r="A4" s="2" t="s">
        <v>2914</v>
      </c>
      <c r="B4" s="7">
        <v>10</v>
      </c>
      <c r="C4" s="7">
        <v>185</v>
      </c>
      <c r="D4" s="7">
        <v>255</v>
      </c>
    </row>
    <row r="5" spans="1:4">
      <c r="A5" s="2" t="s">
        <v>2915</v>
      </c>
      <c r="B5" s="4"/>
      <c r="C5" s="4"/>
      <c r="D5" s="4"/>
    </row>
    <row r="6" spans="1:4" ht="45">
      <c r="A6" s="3" t="s">
        <v>2878</v>
      </c>
      <c r="B6" s="4"/>
      <c r="C6" s="4"/>
      <c r="D6" s="4"/>
    </row>
    <row r="7" spans="1:4" ht="75">
      <c r="A7" s="2" t="s">
        <v>2914</v>
      </c>
      <c r="B7" s="4">
        <v>16</v>
      </c>
      <c r="C7" s="4">
        <v>10</v>
      </c>
      <c r="D7" s="4">
        <v>233</v>
      </c>
    </row>
    <row r="8" spans="1:4">
      <c r="A8" s="2" t="s">
        <v>2916</v>
      </c>
      <c r="B8" s="4"/>
      <c r="C8" s="4"/>
      <c r="D8" s="4"/>
    </row>
    <row r="9" spans="1:4" ht="45">
      <c r="A9" s="3" t="s">
        <v>2878</v>
      </c>
      <c r="B9" s="4"/>
      <c r="C9" s="4"/>
      <c r="D9" s="4"/>
    </row>
    <row r="10" spans="1:4" ht="75">
      <c r="A10" s="2" t="s">
        <v>2914</v>
      </c>
      <c r="B10" s="4">
        <v>1</v>
      </c>
      <c r="C10" s="4"/>
      <c r="D10" s="4">
        <v>1</v>
      </c>
    </row>
    <row r="11" spans="1:4">
      <c r="A11" s="2" t="s">
        <v>1417</v>
      </c>
      <c r="B11" s="4"/>
      <c r="C11" s="4"/>
      <c r="D11" s="4"/>
    </row>
    <row r="12" spans="1:4" ht="45">
      <c r="A12" s="3" t="s">
        <v>2878</v>
      </c>
      <c r="B12" s="4"/>
      <c r="C12" s="4"/>
      <c r="D12" s="4"/>
    </row>
    <row r="13" spans="1:4" ht="75">
      <c r="A13" s="2" t="s">
        <v>2914</v>
      </c>
      <c r="B13" s="7">
        <v>-7</v>
      </c>
      <c r="C13" s="7">
        <v>175</v>
      </c>
      <c r="D13" s="7">
        <v>21</v>
      </c>
    </row>
  </sheetData>
  <mergeCells count="1">
    <mergeCell ref="B1:D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5.5703125" customWidth="1"/>
  </cols>
  <sheetData>
    <row r="1" spans="1:5" ht="15" customHeight="1">
      <c r="A1" s="1" t="s">
        <v>2917</v>
      </c>
      <c r="B1" s="8" t="s">
        <v>1</v>
      </c>
      <c r="C1" s="8"/>
      <c r="D1" s="8"/>
      <c r="E1" s="8"/>
    </row>
    <row r="2" spans="1:5" ht="15" customHeight="1">
      <c r="A2" s="1" t="s">
        <v>29</v>
      </c>
      <c r="B2" s="8" t="s">
        <v>2</v>
      </c>
      <c r="C2" s="8"/>
      <c r="D2" s="8" t="s">
        <v>30</v>
      </c>
      <c r="E2" s="8"/>
    </row>
    <row r="3" spans="1:5">
      <c r="A3" s="3" t="s">
        <v>2918</v>
      </c>
      <c r="B3" s="4"/>
      <c r="C3" s="4"/>
      <c r="D3" s="4"/>
      <c r="E3" s="4"/>
    </row>
    <row r="4" spans="1:5">
      <c r="A4" s="2" t="s">
        <v>891</v>
      </c>
      <c r="B4" s="6">
        <v>2080</v>
      </c>
      <c r="C4" s="4"/>
      <c r="D4" s="6">
        <v>1553</v>
      </c>
      <c r="E4" s="4"/>
    </row>
    <row r="5" spans="1:5">
      <c r="A5" s="2" t="s">
        <v>47</v>
      </c>
      <c r="B5" s="4"/>
      <c r="C5" s="4"/>
      <c r="D5" s="4"/>
      <c r="E5" s="4"/>
    </row>
    <row r="6" spans="1:5">
      <c r="A6" s="3" t="s">
        <v>2918</v>
      </c>
      <c r="B6" s="4"/>
      <c r="C6" s="4"/>
      <c r="D6" s="4"/>
      <c r="E6" s="4"/>
    </row>
    <row r="7" spans="1:5">
      <c r="A7" s="2" t="s">
        <v>47</v>
      </c>
      <c r="B7" s="4">
        <v>108</v>
      </c>
      <c r="C7" s="4"/>
      <c r="D7" s="4">
        <v>92</v>
      </c>
      <c r="E7" s="4"/>
    </row>
    <row r="8" spans="1:5">
      <c r="A8" s="2" t="s">
        <v>2919</v>
      </c>
      <c r="B8" s="4"/>
      <c r="C8" s="4"/>
      <c r="D8" s="4"/>
      <c r="E8" s="4"/>
    </row>
    <row r="9" spans="1:5">
      <c r="A9" s="3" t="s">
        <v>2918</v>
      </c>
      <c r="B9" s="4"/>
      <c r="C9" s="4"/>
      <c r="D9" s="4"/>
      <c r="E9" s="4"/>
    </row>
    <row r="10" spans="1:5">
      <c r="A10" s="2" t="s">
        <v>891</v>
      </c>
      <c r="B10" s="4">
        <v>12</v>
      </c>
      <c r="C10" s="4"/>
      <c r="D10" s="4">
        <v>11</v>
      </c>
      <c r="E10" s="4"/>
    </row>
    <row r="11" spans="1:5" ht="30">
      <c r="A11" s="2" t="s">
        <v>2920</v>
      </c>
      <c r="B11" s="4"/>
      <c r="C11" s="4"/>
      <c r="D11" s="4"/>
      <c r="E11" s="4"/>
    </row>
    <row r="12" spans="1:5">
      <c r="A12" s="3" t="s">
        <v>2918</v>
      </c>
      <c r="B12" s="4"/>
      <c r="C12" s="4"/>
      <c r="D12" s="4"/>
      <c r="E12" s="4"/>
    </row>
    <row r="13" spans="1:5">
      <c r="A13" s="2" t="s">
        <v>891</v>
      </c>
      <c r="B13" s="4">
        <v>415</v>
      </c>
      <c r="C13" s="4"/>
      <c r="D13" s="4">
        <v>384</v>
      </c>
      <c r="E13" s="4"/>
    </row>
    <row r="14" spans="1:5" ht="30">
      <c r="A14" s="2" t="s">
        <v>814</v>
      </c>
      <c r="B14" s="4"/>
      <c r="C14" s="4"/>
      <c r="D14" s="4"/>
      <c r="E14" s="4"/>
    </row>
    <row r="15" spans="1:5">
      <c r="A15" s="3" t="s">
        <v>2918</v>
      </c>
      <c r="B15" s="4"/>
      <c r="C15" s="4"/>
      <c r="D15" s="4"/>
      <c r="E15" s="4"/>
    </row>
    <row r="16" spans="1:5">
      <c r="A16" s="2" t="s">
        <v>891</v>
      </c>
      <c r="B16" s="4">
        <v>-49</v>
      </c>
      <c r="C16" s="4"/>
      <c r="D16" s="4">
        <v>-48</v>
      </c>
      <c r="E16" s="4"/>
    </row>
    <row r="17" spans="1:5" ht="30">
      <c r="A17" s="2" t="s">
        <v>2921</v>
      </c>
      <c r="B17" s="4"/>
      <c r="C17" s="4"/>
      <c r="D17" s="4"/>
      <c r="E17" s="4"/>
    </row>
    <row r="18" spans="1:5">
      <c r="A18" s="3" t="s">
        <v>2918</v>
      </c>
      <c r="B18" s="4"/>
      <c r="C18" s="4"/>
      <c r="D18" s="4"/>
      <c r="E18" s="4"/>
    </row>
    <row r="19" spans="1:5">
      <c r="A19" s="2" t="s">
        <v>2922</v>
      </c>
      <c r="B19" s="236">
        <v>-7.1999999999999995E-2</v>
      </c>
      <c r="C19" s="4"/>
      <c r="D19" s="236">
        <v>-0.23699999999999999</v>
      </c>
      <c r="E19" s="4"/>
    </row>
    <row r="20" spans="1:5">
      <c r="A20" s="2" t="s">
        <v>2923</v>
      </c>
      <c r="B20" s="236">
        <v>0</v>
      </c>
      <c r="C20" s="4"/>
      <c r="D20" s="236">
        <v>0</v>
      </c>
      <c r="E20" s="4"/>
    </row>
    <row r="21" spans="1:5">
      <c r="A21" s="2" t="s">
        <v>2924</v>
      </c>
      <c r="B21" s="4"/>
      <c r="C21" s="4"/>
      <c r="D21" s="4"/>
      <c r="E21" s="4"/>
    </row>
    <row r="22" spans="1:5">
      <c r="A22" s="3" t="s">
        <v>2918</v>
      </c>
      <c r="B22" s="4"/>
      <c r="C22" s="4"/>
      <c r="D22" s="4"/>
      <c r="E22" s="4"/>
    </row>
    <row r="23" spans="1:5">
      <c r="A23" s="2" t="s">
        <v>2925</v>
      </c>
      <c r="B23" s="236">
        <v>8.7999999999999995E-2</v>
      </c>
      <c r="C23" s="4"/>
      <c r="D23" s="236">
        <v>0.14899999999999999</v>
      </c>
      <c r="E23" s="4"/>
    </row>
    <row r="24" spans="1:5" ht="30">
      <c r="A24" s="2" t="s">
        <v>2926</v>
      </c>
      <c r="B24" s="4"/>
      <c r="C24" s="4"/>
      <c r="D24" s="4"/>
      <c r="E24" s="4"/>
    </row>
    <row r="25" spans="1:5">
      <c r="A25" s="3" t="s">
        <v>2918</v>
      </c>
      <c r="B25" s="4"/>
      <c r="C25" s="4"/>
      <c r="D25" s="4"/>
      <c r="E25" s="4"/>
    </row>
    <row r="26" spans="1:5">
      <c r="A26" s="2" t="s">
        <v>2927</v>
      </c>
      <c r="B26" s="4" t="s">
        <v>2172</v>
      </c>
      <c r="C26" s="4"/>
      <c r="D26" s="4" t="s">
        <v>2172</v>
      </c>
      <c r="E26" s="4"/>
    </row>
    <row r="27" spans="1:5" ht="17.25">
      <c r="A27" s="2" t="s">
        <v>2761</v>
      </c>
      <c r="B27" s="236">
        <v>0.22900000000000001</v>
      </c>
      <c r="C27" s="9" t="s">
        <v>33</v>
      </c>
      <c r="D27" s="236">
        <v>0.185</v>
      </c>
      <c r="E27" s="9" t="s">
        <v>33</v>
      </c>
    </row>
    <row r="28" spans="1:5" ht="30">
      <c r="A28" s="2" t="s">
        <v>2928</v>
      </c>
      <c r="B28" s="4"/>
      <c r="C28" s="4"/>
      <c r="D28" s="4"/>
      <c r="E28" s="4"/>
    </row>
    <row r="29" spans="1:5">
      <c r="A29" s="3" t="s">
        <v>2918</v>
      </c>
      <c r="B29" s="4"/>
      <c r="C29" s="4"/>
      <c r="D29" s="4"/>
      <c r="E29" s="4"/>
    </row>
    <row r="30" spans="1:5" ht="30">
      <c r="A30" s="2" t="s">
        <v>2929</v>
      </c>
      <c r="B30" s="238">
        <v>42369</v>
      </c>
      <c r="C30" s="4"/>
      <c r="D30" s="238">
        <v>42004</v>
      </c>
      <c r="E30" s="4"/>
    </row>
    <row r="31" spans="1:5">
      <c r="A31" s="2" t="s">
        <v>2930</v>
      </c>
      <c r="B31" s="4"/>
      <c r="C31" s="4"/>
      <c r="D31" s="4"/>
      <c r="E31" s="4"/>
    </row>
    <row r="32" spans="1:5">
      <c r="A32" s="3" t="s">
        <v>2918</v>
      </c>
      <c r="B32" s="4"/>
      <c r="C32" s="4"/>
      <c r="D32" s="4"/>
      <c r="E32" s="4"/>
    </row>
    <row r="33" spans="1:5">
      <c r="A33" s="2" t="s">
        <v>2922</v>
      </c>
      <c r="B33" s="236">
        <v>0.17699999999999999</v>
      </c>
      <c r="C33" s="4"/>
      <c r="D33" s="236">
        <v>0.16500000000000001</v>
      </c>
      <c r="E33" s="4"/>
    </row>
    <row r="34" spans="1:5">
      <c r="A34" s="2" t="s">
        <v>2923</v>
      </c>
      <c r="B34" s="236">
        <v>0.46600000000000003</v>
      </c>
      <c r="C34" s="4"/>
      <c r="D34" s="236">
        <v>0.63400000000000001</v>
      </c>
      <c r="E34" s="4"/>
    </row>
    <row r="35" spans="1:5">
      <c r="A35" s="2" t="s">
        <v>2931</v>
      </c>
      <c r="B35" s="4"/>
      <c r="C35" s="4"/>
      <c r="D35" s="4"/>
      <c r="E35" s="4"/>
    </row>
    <row r="36" spans="1:5">
      <c r="A36" s="3" t="s">
        <v>2918</v>
      </c>
      <c r="B36" s="4"/>
      <c r="C36" s="4"/>
      <c r="D36" s="4"/>
      <c r="E36" s="4"/>
    </row>
    <row r="37" spans="1:5">
      <c r="A37" s="2" t="s">
        <v>2925</v>
      </c>
      <c r="B37" s="236">
        <v>0.86699999999999999</v>
      </c>
      <c r="C37" s="4"/>
      <c r="D37" s="236">
        <v>0.98699999999999999</v>
      </c>
      <c r="E37" s="4"/>
    </row>
    <row r="38" spans="1:5" ht="30">
      <c r="A38" s="2" t="s">
        <v>2932</v>
      </c>
      <c r="B38" s="4"/>
      <c r="C38" s="4"/>
      <c r="D38" s="4"/>
      <c r="E38" s="4"/>
    </row>
    <row r="39" spans="1:5">
      <c r="A39" s="3" t="s">
        <v>2918</v>
      </c>
      <c r="B39" s="4"/>
      <c r="C39" s="4"/>
      <c r="D39" s="4"/>
      <c r="E39" s="4"/>
    </row>
    <row r="40" spans="1:5">
      <c r="A40" s="2" t="s">
        <v>2927</v>
      </c>
      <c r="B40" s="4" t="s">
        <v>2933</v>
      </c>
      <c r="C40" s="4"/>
      <c r="D40" s="4" t="s">
        <v>2934</v>
      </c>
      <c r="E40" s="4"/>
    </row>
    <row r="41" spans="1:5" ht="17.25">
      <c r="A41" s="2" t="s">
        <v>2761</v>
      </c>
      <c r="B41" s="236">
        <v>0.32200000000000001</v>
      </c>
      <c r="C41" s="9" t="s">
        <v>33</v>
      </c>
      <c r="D41" s="236">
        <v>0.33200000000000002</v>
      </c>
      <c r="E41" s="9" t="s">
        <v>33</v>
      </c>
    </row>
    <row r="42" spans="1:5" ht="30">
      <c r="A42" s="2" t="s">
        <v>2935</v>
      </c>
      <c r="B42" s="4"/>
      <c r="C42" s="4"/>
      <c r="D42" s="4"/>
      <c r="E42" s="4"/>
    </row>
    <row r="43" spans="1:5">
      <c r="A43" s="3" t="s">
        <v>2918</v>
      </c>
      <c r="B43" s="4"/>
      <c r="C43" s="4"/>
      <c r="D43" s="4"/>
      <c r="E43" s="4"/>
    </row>
    <row r="44" spans="1:5" ht="30">
      <c r="A44" s="2" t="s">
        <v>2929</v>
      </c>
      <c r="B44" s="238">
        <v>44012</v>
      </c>
      <c r="C44" s="4"/>
      <c r="D44" s="238">
        <v>43830</v>
      </c>
      <c r="E44" s="4"/>
    </row>
    <row r="45" spans="1:5" ht="30">
      <c r="A45" s="2" t="s">
        <v>2936</v>
      </c>
      <c r="B45" s="4"/>
      <c r="C45" s="4"/>
      <c r="D45" s="4"/>
      <c r="E45" s="4"/>
    </row>
    <row r="46" spans="1:5">
      <c r="A46" s="3" t="s">
        <v>2918</v>
      </c>
      <c r="B46" s="4"/>
      <c r="C46" s="4"/>
      <c r="D46" s="4"/>
      <c r="E46" s="4"/>
    </row>
    <row r="47" spans="1:5">
      <c r="A47" s="2" t="s">
        <v>2922</v>
      </c>
      <c r="B47" s="236">
        <v>0.05</v>
      </c>
      <c r="C47" s="4"/>
      <c r="D47" s="236">
        <v>2.3E-2</v>
      </c>
      <c r="E47" s="4"/>
    </row>
    <row r="48" spans="1:5">
      <c r="A48" s="2" t="s">
        <v>2923</v>
      </c>
      <c r="B48" s="236">
        <v>1.7999999999999999E-2</v>
      </c>
      <c r="C48" s="4"/>
      <c r="D48" s="236">
        <v>2.5999999999999999E-2</v>
      </c>
      <c r="E48" s="4"/>
    </row>
    <row r="49" spans="1:5">
      <c r="A49" s="2" t="s">
        <v>2937</v>
      </c>
      <c r="B49" s="4"/>
      <c r="C49" s="4"/>
      <c r="D49" s="4"/>
      <c r="E49" s="4"/>
    </row>
    <row r="50" spans="1:5">
      <c r="A50" s="3" t="s">
        <v>2918</v>
      </c>
      <c r="B50" s="4"/>
      <c r="C50" s="4"/>
      <c r="D50" s="4"/>
      <c r="E50" s="4"/>
    </row>
    <row r="51" spans="1:5">
      <c r="A51" s="2" t="s">
        <v>2925</v>
      </c>
      <c r="B51" s="236">
        <v>0.65200000000000002</v>
      </c>
      <c r="C51" s="4"/>
      <c r="D51" s="236">
        <v>0.68500000000000005</v>
      </c>
      <c r="E51" s="4"/>
    </row>
    <row r="52" spans="1:5" ht="30">
      <c r="A52" s="2" t="s">
        <v>2938</v>
      </c>
      <c r="B52" s="4"/>
      <c r="C52" s="4"/>
      <c r="D52" s="4"/>
      <c r="E52" s="4"/>
    </row>
    <row r="53" spans="1:5">
      <c r="A53" s="3" t="s">
        <v>2918</v>
      </c>
      <c r="B53" s="4"/>
      <c r="C53" s="4"/>
      <c r="D53" s="4"/>
      <c r="E53" s="4"/>
    </row>
    <row r="54" spans="1:5">
      <c r="A54" s="2" t="s">
        <v>2927</v>
      </c>
      <c r="B54" s="4" t="s">
        <v>2266</v>
      </c>
      <c r="C54" s="4"/>
      <c r="D54" s="4" t="s">
        <v>2939</v>
      </c>
      <c r="E54" s="4"/>
    </row>
    <row r="55" spans="1:5" ht="17.25">
      <c r="A55" s="2" t="s">
        <v>2761</v>
      </c>
      <c r="B55" s="236">
        <v>0.26500000000000001</v>
      </c>
      <c r="C55" s="9" t="s">
        <v>33</v>
      </c>
      <c r="D55" s="236">
        <v>0.254</v>
      </c>
      <c r="E55" s="9" t="s">
        <v>33</v>
      </c>
    </row>
    <row r="56" spans="1:5">
      <c r="A56" s="10"/>
      <c r="B56" s="10"/>
      <c r="C56" s="10"/>
      <c r="D56" s="10"/>
      <c r="E56" s="10"/>
    </row>
    <row r="57" spans="1:5" ht="30" customHeight="1">
      <c r="A57" s="2" t="s">
        <v>33</v>
      </c>
      <c r="B57" s="11" t="s">
        <v>2940</v>
      </c>
      <c r="C57" s="11"/>
      <c r="D57" s="11"/>
      <c r="E57" s="11"/>
    </row>
  </sheetData>
  <mergeCells count="5">
    <mergeCell ref="B1:E1"/>
    <mergeCell ref="B2:C2"/>
    <mergeCell ref="D2:E2"/>
    <mergeCell ref="A56:E56"/>
    <mergeCell ref="B57:E57"/>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7.42578125" customWidth="1"/>
    <col min="3" max="3" width="6.140625" customWidth="1"/>
    <col min="4" max="4" width="17.42578125" customWidth="1"/>
    <col min="5" max="5" width="6.140625" customWidth="1"/>
  </cols>
  <sheetData>
    <row r="1" spans="1:5" ht="15" customHeight="1">
      <c r="A1" s="1" t="s">
        <v>2941</v>
      </c>
      <c r="B1" s="8" t="s">
        <v>1</v>
      </c>
      <c r="C1" s="8"/>
      <c r="D1" s="8"/>
      <c r="E1" s="8"/>
    </row>
    <row r="2" spans="1:5" ht="15" customHeight="1">
      <c r="A2" s="1" t="s">
        <v>29</v>
      </c>
      <c r="B2" s="8" t="s">
        <v>2</v>
      </c>
      <c r="C2" s="8"/>
      <c r="D2" s="8" t="s">
        <v>30</v>
      </c>
      <c r="E2" s="8"/>
    </row>
    <row r="3" spans="1:5" ht="45">
      <c r="A3" s="3" t="s">
        <v>2878</v>
      </c>
      <c r="B3" s="4"/>
      <c r="C3" s="4"/>
      <c r="D3" s="4"/>
      <c r="E3" s="4"/>
    </row>
    <row r="4" spans="1:5">
      <c r="A4" s="2" t="s">
        <v>320</v>
      </c>
      <c r="B4" s="7">
        <v>2144</v>
      </c>
      <c r="C4" s="4"/>
      <c r="D4" s="7">
        <v>1766</v>
      </c>
      <c r="E4" s="4"/>
    </row>
    <row r="5" spans="1:5" ht="30">
      <c r="A5" s="2" t="s">
        <v>2942</v>
      </c>
      <c r="B5" s="4">
        <v>-629</v>
      </c>
      <c r="C5" s="4"/>
      <c r="D5" s="4">
        <v>-202</v>
      </c>
      <c r="E5" s="4"/>
    </row>
    <row r="6" spans="1:5">
      <c r="A6" s="2" t="s">
        <v>1615</v>
      </c>
      <c r="B6" s="4"/>
      <c r="C6" s="4"/>
      <c r="D6" s="4"/>
      <c r="E6" s="4"/>
    </row>
    <row r="7" spans="1:5" ht="45">
      <c r="A7" s="3" t="s">
        <v>2878</v>
      </c>
      <c r="B7" s="4"/>
      <c r="C7" s="4"/>
      <c r="D7" s="4"/>
      <c r="E7" s="4"/>
    </row>
    <row r="8" spans="1:5" ht="17.25">
      <c r="A8" s="2" t="s">
        <v>320</v>
      </c>
      <c r="B8" s="4">
        <v>33</v>
      </c>
      <c r="C8" s="9" t="s">
        <v>33</v>
      </c>
      <c r="D8" s="4">
        <v>3</v>
      </c>
      <c r="E8" s="9" t="s">
        <v>33</v>
      </c>
    </row>
    <row r="9" spans="1:5" ht="30">
      <c r="A9" s="2" t="s">
        <v>2942</v>
      </c>
      <c r="B9" s="4">
        <v>-12</v>
      </c>
      <c r="C9" s="9" t="s">
        <v>33</v>
      </c>
      <c r="D9" s="4">
        <v>-7</v>
      </c>
      <c r="E9" s="9" t="s">
        <v>33</v>
      </c>
    </row>
    <row r="10" spans="1:5" ht="30">
      <c r="A10" s="2" t="s">
        <v>2943</v>
      </c>
      <c r="B10" s="4"/>
      <c r="C10" s="4"/>
      <c r="D10" s="4"/>
      <c r="E10" s="4"/>
    </row>
    <row r="11" spans="1:5" ht="45">
      <c r="A11" s="3" t="s">
        <v>2878</v>
      </c>
      <c r="B11" s="4"/>
      <c r="C11" s="4"/>
      <c r="D11" s="4"/>
      <c r="E11" s="4"/>
    </row>
    <row r="12" spans="1:5">
      <c r="A12" s="2" t="s">
        <v>320</v>
      </c>
      <c r="B12" s="4">
        <v>554</v>
      </c>
      <c r="C12" s="4"/>
      <c r="D12" s="4"/>
      <c r="E12" s="4"/>
    </row>
    <row r="13" spans="1:5" ht="30">
      <c r="A13" s="2" t="s">
        <v>2942</v>
      </c>
      <c r="B13" s="4">
        <v>-87</v>
      </c>
      <c r="C13" s="4"/>
      <c r="D13" s="4"/>
      <c r="E13" s="4"/>
    </row>
    <row r="14" spans="1:5">
      <c r="A14" s="2" t="s">
        <v>2944</v>
      </c>
      <c r="B14" s="4"/>
      <c r="C14" s="4"/>
      <c r="D14" s="4"/>
      <c r="E14" s="4"/>
    </row>
    <row r="15" spans="1:5" ht="45">
      <c r="A15" s="3" t="s">
        <v>2878</v>
      </c>
      <c r="B15" s="4"/>
      <c r="C15" s="4"/>
      <c r="D15" s="4"/>
      <c r="E15" s="4"/>
    </row>
    <row r="16" spans="1:5">
      <c r="A16" s="2" t="s">
        <v>320</v>
      </c>
      <c r="B16" s="4">
        <v>456</v>
      </c>
      <c r="C16" s="4"/>
      <c r="D16" s="4">
        <v>443</v>
      </c>
      <c r="E16" s="4"/>
    </row>
    <row r="17" spans="1:5" ht="30">
      <c r="A17" s="2" t="s">
        <v>2942</v>
      </c>
      <c r="B17" s="4">
        <v>-382</v>
      </c>
      <c r="C17" s="4"/>
      <c r="D17" s="4">
        <v>-281</v>
      </c>
      <c r="E17" s="4"/>
    </row>
    <row r="18" spans="1:5">
      <c r="A18" s="2" t="s">
        <v>2945</v>
      </c>
      <c r="B18" s="4"/>
      <c r="C18" s="4"/>
      <c r="D18" s="4"/>
      <c r="E18" s="4"/>
    </row>
    <row r="19" spans="1:5" ht="45">
      <c r="A19" s="3" t="s">
        <v>2878</v>
      </c>
      <c r="B19" s="4"/>
      <c r="C19" s="4"/>
      <c r="D19" s="4"/>
      <c r="E19" s="4"/>
    </row>
    <row r="20" spans="1:5">
      <c r="A20" s="2" t="s">
        <v>320</v>
      </c>
      <c r="B20" s="4">
        <v>110</v>
      </c>
      <c r="C20" s="4"/>
      <c r="D20" s="4">
        <v>61</v>
      </c>
      <c r="E20" s="4"/>
    </row>
    <row r="21" spans="1:5" ht="30">
      <c r="A21" s="2" t="s">
        <v>2942</v>
      </c>
      <c r="B21" s="4">
        <v>-36</v>
      </c>
      <c r="C21" s="4"/>
      <c r="D21" s="4">
        <v>-41</v>
      </c>
      <c r="E21" s="4"/>
    </row>
    <row r="22" spans="1:5">
      <c r="A22" s="2" t="s">
        <v>2946</v>
      </c>
      <c r="B22" s="4"/>
      <c r="C22" s="4"/>
      <c r="D22" s="4"/>
      <c r="E22" s="4"/>
    </row>
    <row r="23" spans="1:5" ht="45">
      <c r="A23" s="3" t="s">
        <v>2878</v>
      </c>
      <c r="B23" s="4"/>
      <c r="C23" s="4"/>
      <c r="D23" s="4"/>
      <c r="E23" s="4"/>
    </row>
    <row r="24" spans="1:5">
      <c r="A24" s="2" t="s">
        <v>320</v>
      </c>
      <c r="B24" s="4">
        <v>23</v>
      </c>
      <c r="C24" s="4"/>
      <c r="D24" s="4">
        <v>16</v>
      </c>
      <c r="E24" s="4"/>
    </row>
    <row r="25" spans="1:5" ht="30">
      <c r="A25" s="2" t="s">
        <v>2942</v>
      </c>
      <c r="B25" s="4">
        <v>-1</v>
      </c>
      <c r="C25" s="4"/>
      <c r="D25" s="4">
        <v>-10</v>
      </c>
      <c r="E25" s="4"/>
    </row>
    <row r="26" spans="1:5">
      <c r="A26" s="2" t="s">
        <v>2239</v>
      </c>
      <c r="B26" s="4"/>
      <c r="C26" s="4"/>
      <c r="D26" s="4"/>
      <c r="E26" s="4"/>
    </row>
    <row r="27" spans="1:5" ht="45">
      <c r="A27" s="3" t="s">
        <v>2878</v>
      </c>
      <c r="B27" s="4"/>
      <c r="C27" s="4"/>
      <c r="D27" s="4"/>
      <c r="E27" s="4"/>
    </row>
    <row r="28" spans="1:5">
      <c r="A28" s="2" t="s">
        <v>320</v>
      </c>
      <c r="B28" s="4">
        <v>856</v>
      </c>
      <c r="C28" s="4"/>
      <c r="D28" s="4">
        <v>967</v>
      </c>
      <c r="E28" s="4"/>
    </row>
    <row r="29" spans="1:5" ht="30">
      <c r="A29" s="2" t="s">
        <v>2942</v>
      </c>
      <c r="B29" s="4">
        <v>-65</v>
      </c>
      <c r="C29" s="4"/>
      <c r="D29" s="4">
        <v>192</v>
      </c>
      <c r="E29" s="4"/>
    </row>
    <row r="30" spans="1:5">
      <c r="A30" s="2" t="s">
        <v>282</v>
      </c>
      <c r="B30" s="4"/>
      <c r="C30" s="4"/>
      <c r="D30" s="4"/>
      <c r="E30" s="4"/>
    </row>
    <row r="31" spans="1:5" ht="45">
      <c r="A31" s="3" t="s">
        <v>2878</v>
      </c>
      <c r="B31" s="4"/>
      <c r="C31" s="4"/>
      <c r="D31" s="4"/>
      <c r="E31" s="4"/>
    </row>
    <row r="32" spans="1:5">
      <c r="A32" s="2" t="s">
        <v>320</v>
      </c>
      <c r="B32" s="4">
        <v>90</v>
      </c>
      <c r="C32" s="4"/>
      <c r="D32" s="4">
        <v>87</v>
      </c>
      <c r="E32" s="4"/>
    </row>
    <row r="33" spans="1:5" ht="30">
      <c r="A33" s="2" t="s">
        <v>2942</v>
      </c>
      <c r="B33" s="4">
        <v>-26</v>
      </c>
      <c r="C33" s="4"/>
      <c r="D33" s="4">
        <v>-45</v>
      </c>
      <c r="E33" s="4"/>
    </row>
    <row r="34" spans="1:5">
      <c r="A34" s="2" t="s">
        <v>1580</v>
      </c>
      <c r="B34" s="4"/>
      <c r="C34" s="4"/>
      <c r="D34" s="4"/>
      <c r="E34" s="4"/>
    </row>
    <row r="35" spans="1:5" ht="45">
      <c r="A35" s="3" t="s">
        <v>2878</v>
      </c>
      <c r="B35" s="4"/>
      <c r="C35" s="4"/>
      <c r="D35" s="4"/>
      <c r="E35" s="4"/>
    </row>
    <row r="36" spans="1:5">
      <c r="A36" s="2" t="s">
        <v>320</v>
      </c>
      <c r="B36" s="4">
        <v>22</v>
      </c>
      <c r="C36" s="4"/>
      <c r="D36" s="4">
        <v>8</v>
      </c>
      <c r="E36" s="4"/>
    </row>
    <row r="37" spans="1:5" ht="30">
      <c r="A37" s="2" t="s">
        <v>2942</v>
      </c>
      <c r="B37" s="4">
        <v>-20</v>
      </c>
      <c r="C37" s="4"/>
      <c r="D37" s="4">
        <v>-6</v>
      </c>
      <c r="E37" s="4"/>
    </row>
    <row r="38" spans="1:5">
      <c r="A38" s="2" t="s">
        <v>1581</v>
      </c>
      <c r="B38" s="4"/>
      <c r="C38" s="4"/>
      <c r="D38" s="4"/>
      <c r="E38" s="4"/>
    </row>
    <row r="39" spans="1:5" ht="45">
      <c r="A39" s="3" t="s">
        <v>2878</v>
      </c>
      <c r="B39" s="4"/>
      <c r="C39" s="4"/>
      <c r="D39" s="4"/>
      <c r="E39" s="4"/>
    </row>
    <row r="40" spans="1:5">
      <c r="A40" s="2" t="s">
        <v>320</v>
      </c>
      <c r="B40" s="4"/>
      <c r="C40" s="4"/>
      <c r="D40" s="4">
        <v>181</v>
      </c>
      <c r="E40" s="4"/>
    </row>
    <row r="41" spans="1:5" ht="30">
      <c r="A41" s="2" t="s">
        <v>2942</v>
      </c>
      <c r="B41" s="4"/>
      <c r="C41" s="4"/>
      <c r="D41" s="4">
        <v>-4</v>
      </c>
      <c r="E41" s="4"/>
    </row>
    <row r="42" spans="1:5">
      <c r="A42" s="2" t="s">
        <v>2947</v>
      </c>
      <c r="B42" s="4"/>
      <c r="C42" s="4"/>
      <c r="D42" s="4"/>
      <c r="E42" s="4"/>
    </row>
    <row r="43" spans="1:5" ht="45">
      <c r="A43" s="3" t="s">
        <v>2878</v>
      </c>
      <c r="B43" s="4"/>
      <c r="C43" s="4"/>
      <c r="D43" s="4"/>
      <c r="E43" s="4"/>
    </row>
    <row r="44" spans="1:5">
      <c r="A44" s="2" t="s">
        <v>320</v>
      </c>
      <c r="B44" s="6">
        <v>2144</v>
      </c>
      <c r="C44" s="4"/>
      <c r="D44" s="6">
        <v>1766</v>
      </c>
      <c r="E44" s="4"/>
    </row>
    <row r="45" spans="1:5" ht="30">
      <c r="A45" s="2" t="s">
        <v>2948</v>
      </c>
      <c r="B45" s="4"/>
      <c r="C45" s="4"/>
      <c r="D45" s="4"/>
      <c r="E45" s="4"/>
    </row>
    <row r="46" spans="1:5" ht="45">
      <c r="A46" s="3" t="s">
        <v>2878</v>
      </c>
      <c r="B46" s="4"/>
      <c r="C46" s="4"/>
      <c r="D46" s="4"/>
      <c r="E46" s="4"/>
    </row>
    <row r="47" spans="1:5" ht="17.25">
      <c r="A47" s="2" t="s">
        <v>320</v>
      </c>
      <c r="B47" s="4">
        <v>33</v>
      </c>
      <c r="C47" s="9" t="s">
        <v>33</v>
      </c>
      <c r="D47" s="4">
        <v>3</v>
      </c>
      <c r="E47" s="9" t="s">
        <v>33</v>
      </c>
    </row>
    <row r="48" spans="1:5" ht="30">
      <c r="A48" s="2" t="s">
        <v>2949</v>
      </c>
      <c r="B48" s="4"/>
      <c r="C48" s="4"/>
      <c r="D48" s="4"/>
      <c r="E48" s="4"/>
    </row>
    <row r="49" spans="1:5" ht="45">
      <c r="A49" s="3" t="s">
        <v>2878</v>
      </c>
      <c r="B49" s="4"/>
      <c r="C49" s="4"/>
      <c r="D49" s="4"/>
      <c r="E49" s="4"/>
    </row>
    <row r="50" spans="1:5">
      <c r="A50" s="2" t="s">
        <v>320</v>
      </c>
      <c r="B50" s="4">
        <v>554</v>
      </c>
      <c r="C50" s="4"/>
      <c r="D50" s="4"/>
      <c r="E50" s="4"/>
    </row>
    <row r="51" spans="1:5" ht="30">
      <c r="A51" s="2" t="s">
        <v>2950</v>
      </c>
      <c r="B51" s="4"/>
      <c r="C51" s="4"/>
      <c r="D51" s="4"/>
      <c r="E51" s="4"/>
    </row>
    <row r="52" spans="1:5" ht="45">
      <c r="A52" s="3" t="s">
        <v>2878</v>
      </c>
      <c r="B52" s="4"/>
      <c r="C52" s="4"/>
      <c r="D52" s="4"/>
      <c r="E52" s="4"/>
    </row>
    <row r="53" spans="1:5">
      <c r="A53" s="2" t="s">
        <v>320</v>
      </c>
      <c r="B53" s="4">
        <v>456</v>
      </c>
      <c r="C53" s="4"/>
      <c r="D53" s="4">
        <v>443</v>
      </c>
      <c r="E53" s="4"/>
    </row>
    <row r="54" spans="1:5" ht="30">
      <c r="A54" s="2" t="s">
        <v>2951</v>
      </c>
      <c r="B54" s="4"/>
      <c r="C54" s="4"/>
      <c r="D54" s="4"/>
      <c r="E54" s="4"/>
    </row>
    <row r="55" spans="1:5" ht="45">
      <c r="A55" s="3" t="s">
        <v>2878</v>
      </c>
      <c r="B55" s="4"/>
      <c r="C55" s="4"/>
      <c r="D55" s="4"/>
      <c r="E55" s="4"/>
    </row>
    <row r="56" spans="1:5">
      <c r="A56" s="2" t="s">
        <v>320</v>
      </c>
      <c r="B56" s="4">
        <v>110</v>
      </c>
      <c r="C56" s="4"/>
      <c r="D56" s="4">
        <v>61</v>
      </c>
      <c r="E56" s="4"/>
    </row>
    <row r="57" spans="1:5" ht="30">
      <c r="A57" s="2" t="s">
        <v>2952</v>
      </c>
      <c r="B57" s="4"/>
      <c r="C57" s="4"/>
      <c r="D57" s="4"/>
      <c r="E57" s="4"/>
    </row>
    <row r="58" spans="1:5" ht="45">
      <c r="A58" s="3" t="s">
        <v>2878</v>
      </c>
      <c r="B58" s="4"/>
      <c r="C58" s="4"/>
      <c r="D58" s="4"/>
      <c r="E58" s="4"/>
    </row>
    <row r="59" spans="1:5">
      <c r="A59" s="2" t="s">
        <v>320</v>
      </c>
      <c r="B59" s="4">
        <v>23</v>
      </c>
      <c r="C59" s="4"/>
      <c r="D59" s="4">
        <v>16</v>
      </c>
      <c r="E59" s="4"/>
    </row>
    <row r="60" spans="1:5" ht="30">
      <c r="A60" s="2" t="s">
        <v>2953</v>
      </c>
      <c r="B60" s="4"/>
      <c r="C60" s="4"/>
      <c r="D60" s="4"/>
      <c r="E60" s="4"/>
    </row>
    <row r="61" spans="1:5" ht="45">
      <c r="A61" s="3" t="s">
        <v>2878</v>
      </c>
      <c r="B61" s="4"/>
      <c r="C61" s="4"/>
      <c r="D61" s="4"/>
      <c r="E61" s="4"/>
    </row>
    <row r="62" spans="1:5">
      <c r="A62" s="2" t="s">
        <v>320</v>
      </c>
      <c r="B62" s="4">
        <v>856</v>
      </c>
      <c r="C62" s="4"/>
      <c r="D62" s="4">
        <v>967</v>
      </c>
      <c r="E62" s="4"/>
    </row>
    <row r="63" spans="1:5" ht="30">
      <c r="A63" s="2" t="s">
        <v>2954</v>
      </c>
      <c r="B63" s="4"/>
      <c r="C63" s="4"/>
      <c r="D63" s="4"/>
      <c r="E63" s="4"/>
    </row>
    <row r="64" spans="1:5" ht="45">
      <c r="A64" s="3" t="s">
        <v>2878</v>
      </c>
      <c r="B64" s="4"/>
      <c r="C64" s="4"/>
      <c r="D64" s="4"/>
      <c r="E64" s="4"/>
    </row>
    <row r="65" spans="1:5">
      <c r="A65" s="2" t="s">
        <v>320</v>
      </c>
      <c r="B65" s="4">
        <v>90</v>
      </c>
      <c r="C65" s="4"/>
      <c r="D65" s="4">
        <v>87</v>
      </c>
      <c r="E65" s="4"/>
    </row>
    <row r="66" spans="1:5" ht="30">
      <c r="A66" s="2" t="s">
        <v>2955</v>
      </c>
      <c r="B66" s="4"/>
      <c r="C66" s="4"/>
      <c r="D66" s="4"/>
      <c r="E66" s="4"/>
    </row>
    <row r="67" spans="1:5" ht="45">
      <c r="A67" s="3" t="s">
        <v>2878</v>
      </c>
      <c r="B67" s="4"/>
      <c r="C67" s="4"/>
      <c r="D67" s="4"/>
      <c r="E67" s="4"/>
    </row>
    <row r="68" spans="1:5">
      <c r="A68" s="2" t="s">
        <v>320</v>
      </c>
      <c r="B68" s="4">
        <v>22</v>
      </c>
      <c r="C68" s="4"/>
      <c r="D68" s="4">
        <v>8</v>
      </c>
      <c r="E68" s="4"/>
    </row>
    <row r="69" spans="1:5" ht="30">
      <c r="A69" s="2" t="s">
        <v>2956</v>
      </c>
      <c r="B69" s="4"/>
      <c r="C69" s="4"/>
      <c r="D69" s="4"/>
      <c r="E69" s="4"/>
    </row>
    <row r="70" spans="1:5" ht="45">
      <c r="A70" s="3" t="s">
        <v>2878</v>
      </c>
      <c r="B70" s="4"/>
      <c r="C70" s="4"/>
      <c r="D70" s="4"/>
      <c r="E70" s="4"/>
    </row>
    <row r="71" spans="1:5">
      <c r="A71" s="2" t="s">
        <v>320</v>
      </c>
      <c r="B71" s="4"/>
      <c r="C71" s="4"/>
      <c r="D71" s="7">
        <v>181</v>
      </c>
      <c r="E71" s="4"/>
    </row>
    <row r="72" spans="1:5">
      <c r="A72" s="10"/>
      <c r="B72" s="10"/>
      <c r="C72" s="10"/>
      <c r="D72" s="10"/>
      <c r="E72" s="10"/>
    </row>
    <row r="73" spans="1:5" ht="15" customHeight="1">
      <c r="A73" s="2" t="s">
        <v>33</v>
      </c>
      <c r="B73" s="11" t="s">
        <v>1582</v>
      </c>
      <c r="C73" s="11"/>
      <c r="D73" s="11"/>
      <c r="E73" s="11"/>
    </row>
  </sheetData>
  <mergeCells count="5">
    <mergeCell ref="B1:E1"/>
    <mergeCell ref="B2:C2"/>
    <mergeCell ref="D2:E2"/>
    <mergeCell ref="A72:E72"/>
    <mergeCell ref="B73:E73"/>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2957</v>
      </c>
      <c r="B1" s="8" t="s">
        <v>1</v>
      </c>
      <c r="C1" s="8"/>
      <c r="D1" s="8"/>
    </row>
    <row r="2" spans="1:4" ht="15" customHeight="1">
      <c r="A2" s="1" t="s">
        <v>29</v>
      </c>
      <c r="B2" s="1" t="s">
        <v>2</v>
      </c>
      <c r="C2" s="8" t="s">
        <v>30</v>
      </c>
      <c r="D2" s="8"/>
    </row>
    <row r="3" spans="1:4">
      <c r="A3" s="2" t="s">
        <v>2895</v>
      </c>
      <c r="B3" s="4"/>
      <c r="C3" s="4"/>
      <c r="D3" s="4"/>
    </row>
    <row r="4" spans="1:4">
      <c r="A4" s="3" t="s">
        <v>2918</v>
      </c>
      <c r="B4" s="4"/>
      <c r="C4" s="4"/>
      <c r="D4" s="4"/>
    </row>
    <row r="5" spans="1:4" ht="30">
      <c r="A5" s="2" t="s">
        <v>2958</v>
      </c>
      <c r="B5" s="4">
        <v>33</v>
      </c>
      <c r="C5" s="4">
        <v>3</v>
      </c>
      <c r="D5" s="4"/>
    </row>
    <row r="6" spans="1:4" ht="30">
      <c r="A6" s="2" t="s">
        <v>2943</v>
      </c>
      <c r="B6" s="4"/>
      <c r="C6" s="4"/>
      <c r="D6" s="4"/>
    </row>
    <row r="7" spans="1:4">
      <c r="A7" s="3" t="s">
        <v>2918</v>
      </c>
      <c r="B7" s="4"/>
      <c r="C7" s="4"/>
      <c r="D7" s="4"/>
    </row>
    <row r="8" spans="1:4" ht="30">
      <c r="A8" s="2" t="s">
        <v>2958</v>
      </c>
      <c r="B8" s="4">
        <v>554</v>
      </c>
      <c r="C8" s="4"/>
      <c r="D8" s="4"/>
    </row>
    <row r="9" spans="1:4">
      <c r="A9" s="2" t="s">
        <v>2944</v>
      </c>
      <c r="B9" s="4"/>
      <c r="C9" s="4"/>
      <c r="D9" s="4"/>
    </row>
    <row r="10" spans="1:4">
      <c r="A10" s="3" t="s">
        <v>2918</v>
      </c>
      <c r="B10" s="4"/>
      <c r="C10" s="4"/>
      <c r="D10" s="4"/>
    </row>
    <row r="11" spans="1:4" ht="30">
      <c r="A11" s="2" t="s">
        <v>2958</v>
      </c>
      <c r="B11" s="4">
        <v>456</v>
      </c>
      <c r="C11" s="4">
        <v>443</v>
      </c>
      <c r="D11" s="4"/>
    </row>
    <row r="12" spans="1:4">
      <c r="A12" s="2" t="s">
        <v>2945</v>
      </c>
      <c r="B12" s="4"/>
      <c r="C12" s="4"/>
      <c r="D12" s="4"/>
    </row>
    <row r="13" spans="1:4">
      <c r="A13" s="3" t="s">
        <v>2918</v>
      </c>
      <c r="B13" s="4"/>
      <c r="C13" s="4"/>
      <c r="D13" s="4"/>
    </row>
    <row r="14" spans="1:4" ht="30">
      <c r="A14" s="2" t="s">
        <v>2958</v>
      </c>
      <c r="B14" s="4">
        <v>110</v>
      </c>
      <c r="C14" s="4">
        <v>61</v>
      </c>
      <c r="D14" s="4"/>
    </row>
    <row r="15" spans="1:4">
      <c r="A15" s="2" t="s">
        <v>2959</v>
      </c>
      <c r="B15" s="4"/>
      <c r="C15" s="4"/>
      <c r="D15" s="4"/>
    </row>
    <row r="16" spans="1:4">
      <c r="A16" s="3" t="s">
        <v>2918</v>
      </c>
      <c r="B16" s="4"/>
      <c r="C16" s="4"/>
      <c r="D16" s="4"/>
    </row>
    <row r="17" spans="1:4" ht="30">
      <c r="A17" s="2" t="s">
        <v>2958</v>
      </c>
      <c r="B17" s="4">
        <v>23</v>
      </c>
      <c r="C17" s="4">
        <v>16</v>
      </c>
      <c r="D17" s="4"/>
    </row>
    <row r="18" spans="1:4">
      <c r="A18" s="2" t="s">
        <v>2239</v>
      </c>
      <c r="B18" s="4"/>
      <c r="C18" s="4"/>
      <c r="D18" s="4"/>
    </row>
    <row r="19" spans="1:4">
      <c r="A19" s="3" t="s">
        <v>2918</v>
      </c>
      <c r="B19" s="4"/>
      <c r="C19" s="4"/>
      <c r="D19" s="4"/>
    </row>
    <row r="20" spans="1:4" ht="30">
      <c r="A20" s="2" t="s">
        <v>2958</v>
      </c>
      <c r="B20" s="4">
        <v>856</v>
      </c>
      <c r="C20" s="4">
        <v>967</v>
      </c>
      <c r="D20" s="4"/>
    </row>
    <row r="21" spans="1:4">
      <c r="A21" s="2" t="s">
        <v>2960</v>
      </c>
      <c r="B21" s="4"/>
      <c r="C21" s="4"/>
      <c r="D21" s="4"/>
    </row>
    <row r="22" spans="1:4">
      <c r="A22" s="3" t="s">
        <v>2918</v>
      </c>
      <c r="B22" s="4"/>
      <c r="C22" s="4"/>
      <c r="D22" s="4"/>
    </row>
    <row r="23" spans="1:4" ht="30">
      <c r="A23" s="2" t="s">
        <v>2958</v>
      </c>
      <c r="B23" s="4">
        <v>90</v>
      </c>
      <c r="C23" s="4">
        <v>87</v>
      </c>
      <c r="D23" s="4"/>
    </row>
    <row r="24" spans="1:4">
      <c r="A24" s="2" t="s">
        <v>58</v>
      </c>
      <c r="B24" s="4"/>
      <c r="C24" s="4"/>
      <c r="D24" s="4"/>
    </row>
    <row r="25" spans="1:4">
      <c r="A25" s="3" t="s">
        <v>2918</v>
      </c>
      <c r="B25" s="4"/>
      <c r="C25" s="4"/>
      <c r="D25" s="4"/>
    </row>
    <row r="26" spans="1:4" ht="30">
      <c r="A26" s="2" t="s">
        <v>2958</v>
      </c>
      <c r="B26" s="4">
        <v>22</v>
      </c>
      <c r="C26" s="4">
        <v>8</v>
      </c>
      <c r="D26" s="4"/>
    </row>
    <row r="27" spans="1:4">
      <c r="A27" s="2" t="s">
        <v>1581</v>
      </c>
      <c r="B27" s="4"/>
      <c r="C27" s="4"/>
      <c r="D27" s="4"/>
    </row>
    <row r="28" spans="1:4">
      <c r="A28" s="3" t="s">
        <v>2918</v>
      </c>
      <c r="B28" s="4"/>
      <c r="C28" s="4"/>
      <c r="D28" s="4"/>
    </row>
    <row r="29" spans="1:4" ht="30">
      <c r="A29" s="2" t="s">
        <v>2958</v>
      </c>
      <c r="B29" s="4"/>
      <c r="C29" s="4">
        <v>44</v>
      </c>
      <c r="D29" s="9" t="s">
        <v>33</v>
      </c>
    </row>
    <row r="30" spans="1:4">
      <c r="A30" s="2" t="s">
        <v>2961</v>
      </c>
      <c r="B30" s="4"/>
      <c r="C30" s="4"/>
      <c r="D30" s="4"/>
    </row>
    <row r="31" spans="1:4">
      <c r="A31" s="3" t="s">
        <v>2918</v>
      </c>
      <c r="B31" s="4"/>
      <c r="C31" s="4"/>
      <c r="D31" s="4"/>
    </row>
    <row r="32" spans="1:4">
      <c r="A32" s="2" t="s">
        <v>2962</v>
      </c>
      <c r="B32" s="236">
        <v>0</v>
      </c>
      <c r="C32" s="236">
        <v>0</v>
      </c>
      <c r="D32" s="4"/>
    </row>
    <row r="33" spans="1:4">
      <c r="A33" s="2" t="s">
        <v>1205</v>
      </c>
      <c r="B33" s="236">
        <v>9.6000000000000002E-2</v>
      </c>
      <c r="C33" s="236">
        <v>9.4E-2</v>
      </c>
      <c r="D33" s="4"/>
    </row>
    <row r="34" spans="1:4" ht="30">
      <c r="A34" s="2" t="s">
        <v>2963</v>
      </c>
      <c r="B34" s="4"/>
      <c r="C34" s="4"/>
      <c r="D34" s="4"/>
    </row>
    <row r="35" spans="1:4">
      <c r="A35" s="3" t="s">
        <v>2918</v>
      </c>
      <c r="B35" s="4"/>
      <c r="C35" s="4"/>
      <c r="D35" s="4"/>
    </row>
    <row r="36" spans="1:4">
      <c r="A36" s="2" t="s">
        <v>2964</v>
      </c>
      <c r="B36" s="4"/>
      <c r="C36" s="236">
        <v>0</v>
      </c>
      <c r="D36" s="4"/>
    </row>
    <row r="37" spans="1:4">
      <c r="A37" s="2" t="s">
        <v>2965</v>
      </c>
      <c r="B37" s="4"/>
      <c r="C37" s="4"/>
      <c r="D37" s="4"/>
    </row>
    <row r="38" spans="1:4">
      <c r="A38" s="3" t="s">
        <v>2918</v>
      </c>
      <c r="B38" s="4"/>
      <c r="C38" s="4"/>
      <c r="D38" s="4"/>
    </row>
    <row r="39" spans="1:4">
      <c r="A39" s="2" t="s">
        <v>2962</v>
      </c>
      <c r="B39" s="236">
        <v>1</v>
      </c>
      <c r="C39" s="236">
        <v>1</v>
      </c>
      <c r="D39" s="4"/>
    </row>
    <row r="40" spans="1:4">
      <c r="A40" s="2" t="s">
        <v>1205</v>
      </c>
      <c r="B40" s="236">
        <v>0.13200000000000001</v>
      </c>
      <c r="C40" s="236">
        <v>0.18</v>
      </c>
      <c r="D40" s="4"/>
    </row>
    <row r="41" spans="1:4" ht="30">
      <c r="A41" s="2" t="s">
        <v>2966</v>
      </c>
      <c r="B41" s="4"/>
      <c r="C41" s="4"/>
      <c r="D41" s="4"/>
    </row>
    <row r="42" spans="1:4">
      <c r="A42" s="3" t="s">
        <v>2918</v>
      </c>
      <c r="B42" s="4"/>
      <c r="C42" s="4"/>
      <c r="D42" s="4"/>
    </row>
    <row r="43" spans="1:4">
      <c r="A43" s="2" t="s">
        <v>2964</v>
      </c>
      <c r="B43" s="4"/>
      <c r="C43" s="236">
        <v>0.18</v>
      </c>
      <c r="D43" s="4"/>
    </row>
    <row r="44" spans="1:4" ht="30">
      <c r="A44" s="2" t="s">
        <v>2967</v>
      </c>
      <c r="B44" s="4"/>
      <c r="C44" s="4"/>
      <c r="D44" s="4"/>
    </row>
    <row r="45" spans="1:4">
      <c r="A45" s="3" t="s">
        <v>2918</v>
      </c>
      <c r="B45" s="4"/>
      <c r="C45" s="4"/>
      <c r="D45" s="4"/>
    </row>
    <row r="46" spans="1:4">
      <c r="A46" s="2" t="s">
        <v>2968</v>
      </c>
      <c r="B46" s="236">
        <v>0.1</v>
      </c>
      <c r="C46" s="236">
        <v>0.1</v>
      </c>
      <c r="D46" s="4"/>
    </row>
    <row r="47" spans="1:4" ht="30">
      <c r="A47" s="2" t="s">
        <v>2969</v>
      </c>
      <c r="B47" s="4"/>
      <c r="C47" s="4"/>
      <c r="D47" s="4"/>
    </row>
    <row r="48" spans="1:4">
      <c r="A48" s="3" t="s">
        <v>2918</v>
      </c>
      <c r="B48" s="4"/>
      <c r="C48" s="4"/>
      <c r="D48" s="4"/>
    </row>
    <row r="49" spans="1:4" ht="30">
      <c r="A49" s="2" t="s">
        <v>2970</v>
      </c>
      <c r="B49" s="236">
        <v>0.15</v>
      </c>
      <c r="C49" s="4"/>
      <c r="D49" s="4"/>
    </row>
    <row r="50" spans="1:4" ht="30">
      <c r="A50" s="2" t="s">
        <v>2971</v>
      </c>
      <c r="B50" s="4"/>
      <c r="C50" s="4"/>
      <c r="D50" s="4"/>
    </row>
    <row r="51" spans="1:4">
      <c r="A51" s="3" t="s">
        <v>2918</v>
      </c>
      <c r="B51" s="4"/>
      <c r="C51" s="4"/>
      <c r="D51" s="4"/>
    </row>
    <row r="52" spans="1:4">
      <c r="A52" s="2" t="s">
        <v>2964</v>
      </c>
      <c r="B52" s="4"/>
      <c r="C52" s="236">
        <v>0.03</v>
      </c>
      <c r="D52" s="4"/>
    </row>
    <row r="53" spans="1:4">
      <c r="A53" s="2" t="s">
        <v>2972</v>
      </c>
      <c r="B53" s="4"/>
      <c r="C53" s="4"/>
      <c r="D53" s="4"/>
    </row>
    <row r="54" spans="1:4">
      <c r="A54" s="3" t="s">
        <v>2918</v>
      </c>
      <c r="B54" s="4"/>
      <c r="C54" s="4"/>
      <c r="D54" s="4"/>
    </row>
    <row r="55" spans="1:4">
      <c r="A55" s="2" t="s">
        <v>2962</v>
      </c>
      <c r="B55" s="236">
        <v>0.12</v>
      </c>
      <c r="C55" s="236">
        <v>0.10299999999999999</v>
      </c>
      <c r="D55" s="4"/>
    </row>
    <row r="56" spans="1:4">
      <c r="A56" s="2" t="s">
        <v>1205</v>
      </c>
      <c r="B56" s="236">
        <v>9.9000000000000005E-2</v>
      </c>
      <c r="C56" s="236">
        <v>0.104</v>
      </c>
      <c r="D56" s="4"/>
    </row>
    <row r="57" spans="1:4">
      <c r="A57" s="2" t="s">
        <v>2973</v>
      </c>
      <c r="B57" s="4"/>
      <c r="C57" s="4"/>
      <c r="D57" s="4"/>
    </row>
    <row r="58" spans="1:4">
      <c r="A58" s="3" t="s">
        <v>2918</v>
      </c>
      <c r="B58" s="4"/>
      <c r="C58" s="4"/>
      <c r="D58" s="4"/>
    </row>
    <row r="59" spans="1:4">
      <c r="A59" s="2" t="s">
        <v>2962</v>
      </c>
      <c r="B59" s="236">
        <v>0.26200000000000001</v>
      </c>
      <c r="C59" s="236">
        <v>0.25600000000000001</v>
      </c>
      <c r="D59" s="4"/>
    </row>
    <row r="60" spans="1:4">
      <c r="A60" s="2" t="s">
        <v>1205</v>
      </c>
      <c r="B60" s="236">
        <v>0.11799999999999999</v>
      </c>
      <c r="C60" s="236">
        <v>0.11600000000000001</v>
      </c>
      <c r="D60" s="4"/>
    </row>
    <row r="61" spans="1:4">
      <c r="A61" s="10"/>
      <c r="B61" s="10"/>
      <c r="C61" s="10"/>
      <c r="D61" s="10"/>
    </row>
    <row r="62" spans="1:4" ht="60" customHeight="1">
      <c r="A62" s="2" t="s">
        <v>33</v>
      </c>
      <c r="B62" s="11" t="s">
        <v>2974</v>
      </c>
      <c r="C62" s="11"/>
      <c r="D62" s="11"/>
    </row>
  </sheetData>
  <mergeCells count="4">
    <mergeCell ref="B1:D1"/>
    <mergeCell ref="C2:D2"/>
    <mergeCell ref="A61:D61"/>
    <mergeCell ref="B62:D6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2975</v>
      </c>
      <c r="B1" s="8" t="s">
        <v>2</v>
      </c>
      <c r="C1" s="8" t="s">
        <v>30</v>
      </c>
    </row>
    <row r="2" spans="1:3">
      <c r="A2" s="1" t="s">
        <v>29</v>
      </c>
      <c r="B2" s="8"/>
      <c r="C2" s="8"/>
    </row>
    <row r="3" spans="1:3">
      <c r="A3" s="2" t="s">
        <v>47</v>
      </c>
      <c r="B3" s="4"/>
      <c r="C3" s="4"/>
    </row>
    <row r="4" spans="1:3">
      <c r="A4" s="3" t="s">
        <v>2976</v>
      </c>
      <c r="B4" s="4"/>
      <c r="C4" s="4"/>
    </row>
    <row r="5" spans="1:3" ht="30">
      <c r="A5" s="2" t="s">
        <v>116</v>
      </c>
      <c r="B5" s="7">
        <v>669</v>
      </c>
      <c r="C5" s="7">
        <v>982</v>
      </c>
    </row>
    <row r="6" spans="1:3">
      <c r="A6" s="2" t="s">
        <v>1637</v>
      </c>
      <c r="B6" s="4">
        <v>2</v>
      </c>
      <c r="C6" s="4">
        <v>1</v>
      </c>
    </row>
    <row r="7" spans="1:3">
      <c r="A7" s="2" t="s">
        <v>1638</v>
      </c>
      <c r="B7" s="4">
        <v>3</v>
      </c>
      <c r="C7" s="4">
        <v>2</v>
      </c>
    </row>
    <row r="8" spans="1:3">
      <c r="A8" s="3" t="s">
        <v>2977</v>
      </c>
      <c r="B8" s="4"/>
      <c r="C8" s="4"/>
    </row>
    <row r="9" spans="1:3" ht="30">
      <c r="A9" s="2" t="s">
        <v>116</v>
      </c>
      <c r="B9" s="4">
        <v>643</v>
      </c>
      <c r="C9" s="4">
        <v>962</v>
      </c>
    </row>
    <row r="10" spans="1:3">
      <c r="A10" s="2" t="s">
        <v>1637</v>
      </c>
      <c r="B10" s="4">
        <v>2</v>
      </c>
      <c r="C10" s="4">
        <v>2</v>
      </c>
    </row>
    <row r="11" spans="1:3">
      <c r="A11" s="2" t="s">
        <v>1638</v>
      </c>
      <c r="B11" s="4">
        <v>3</v>
      </c>
      <c r="C11" s="4">
        <v>2</v>
      </c>
    </row>
    <row r="12" spans="1:3">
      <c r="A12" s="3" t="s">
        <v>1636</v>
      </c>
      <c r="B12" s="4"/>
      <c r="C12" s="4"/>
    </row>
    <row r="13" spans="1:3" ht="30">
      <c r="A13" s="2" t="s">
        <v>116</v>
      </c>
      <c r="B13" s="4">
        <v>26</v>
      </c>
      <c r="C13" s="4">
        <v>20</v>
      </c>
    </row>
    <row r="14" spans="1:3">
      <c r="A14" s="2" t="s">
        <v>1637</v>
      </c>
      <c r="B14" s="4"/>
      <c r="C14" s="7">
        <v>-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2" width="36.5703125" bestFit="1" customWidth="1"/>
    <col min="3" max="3" width="34.140625" customWidth="1"/>
    <col min="4" max="4" width="19" customWidth="1"/>
    <col min="5" max="5" width="13.85546875" customWidth="1"/>
    <col min="6" max="6" width="21.42578125" customWidth="1"/>
    <col min="7" max="7" width="13.85546875" customWidth="1"/>
    <col min="8" max="8" width="21.42578125" customWidth="1"/>
    <col min="9" max="9" width="17" customWidth="1"/>
    <col min="10" max="10" width="18.28515625" customWidth="1"/>
    <col min="11" max="11" width="7.5703125" customWidth="1"/>
    <col min="12" max="12" width="12.5703125" customWidth="1"/>
    <col min="13" max="13" width="13.85546875" customWidth="1"/>
    <col min="14" max="14" width="12.5703125" customWidth="1"/>
    <col min="15" max="15" width="17" customWidth="1"/>
    <col min="16" max="16" width="16.42578125" customWidth="1"/>
    <col min="17" max="17" width="17" customWidth="1"/>
    <col min="18" max="18" width="10.140625" customWidth="1"/>
    <col min="19" max="19" width="17.7109375" customWidth="1"/>
    <col min="20" max="20" width="12.5703125" customWidth="1"/>
    <col min="21" max="21" width="36.5703125" customWidth="1"/>
    <col min="22" max="22" width="12.5703125" customWidth="1"/>
    <col min="23" max="23" width="36.5703125" customWidth="1"/>
  </cols>
  <sheetData>
    <row r="1" spans="1:23" ht="15" customHeight="1">
      <c r="A1" s="8" t="s">
        <v>7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1</v>
      </c>
      <c r="B3" s="10"/>
      <c r="C3" s="10"/>
      <c r="D3" s="10"/>
      <c r="E3" s="10"/>
      <c r="F3" s="10"/>
      <c r="G3" s="10"/>
      <c r="H3" s="10"/>
      <c r="I3" s="10"/>
      <c r="J3" s="10"/>
      <c r="K3" s="10"/>
      <c r="L3" s="10"/>
      <c r="M3" s="10"/>
      <c r="N3" s="10"/>
      <c r="O3" s="10"/>
      <c r="P3" s="10"/>
      <c r="Q3" s="10"/>
      <c r="R3" s="10"/>
      <c r="S3" s="10"/>
      <c r="T3" s="10"/>
      <c r="U3" s="10"/>
      <c r="V3" s="10"/>
      <c r="W3" s="10"/>
    </row>
    <row r="4" spans="1:23" ht="15" customHeight="1">
      <c r="A4" s="11" t="s">
        <v>731</v>
      </c>
      <c r="B4" s="39" t="s">
        <v>732</v>
      </c>
      <c r="C4" s="39"/>
      <c r="D4" s="39"/>
      <c r="E4" s="39"/>
      <c r="F4" s="39"/>
      <c r="G4" s="39"/>
      <c r="H4" s="39"/>
      <c r="I4" s="39"/>
      <c r="J4" s="39"/>
      <c r="K4" s="39"/>
      <c r="L4" s="39"/>
      <c r="M4" s="39"/>
      <c r="N4" s="39"/>
      <c r="O4" s="39"/>
      <c r="P4" s="39"/>
      <c r="Q4" s="39"/>
      <c r="R4" s="39"/>
      <c r="S4" s="39"/>
      <c r="T4" s="39"/>
      <c r="U4" s="39"/>
      <c r="V4" s="39"/>
      <c r="W4" s="39"/>
    </row>
    <row r="5" spans="1:23">
      <c r="A5" s="11"/>
      <c r="B5" s="163" t="s">
        <v>705</v>
      </c>
      <c r="C5" s="163"/>
      <c r="D5" s="163"/>
      <c r="E5" s="163"/>
      <c r="F5" s="163"/>
      <c r="G5" s="163"/>
      <c r="H5" s="163"/>
      <c r="I5" s="163"/>
      <c r="J5" s="163"/>
      <c r="K5" s="163"/>
      <c r="L5" s="163"/>
      <c r="M5" s="163"/>
      <c r="N5" s="163"/>
      <c r="O5" s="163"/>
      <c r="P5" s="163"/>
      <c r="Q5" s="163"/>
      <c r="R5" s="163"/>
      <c r="S5" s="163"/>
      <c r="T5" s="163"/>
      <c r="U5" s="163"/>
      <c r="V5" s="163"/>
      <c r="W5" s="163"/>
    </row>
    <row r="6" spans="1:23" ht="25.5" customHeight="1">
      <c r="A6" s="11"/>
      <c r="B6" s="85" t="s">
        <v>733</v>
      </c>
      <c r="C6" s="85"/>
      <c r="D6" s="85"/>
      <c r="E6" s="85"/>
      <c r="F6" s="85"/>
      <c r="G6" s="85"/>
      <c r="H6" s="85"/>
      <c r="I6" s="85"/>
      <c r="J6" s="85"/>
      <c r="K6" s="85"/>
      <c r="L6" s="85"/>
      <c r="M6" s="85"/>
      <c r="N6" s="85"/>
      <c r="O6" s="85"/>
      <c r="P6" s="85"/>
      <c r="Q6" s="85"/>
      <c r="R6" s="85"/>
      <c r="S6" s="85"/>
      <c r="T6" s="85"/>
      <c r="U6" s="85"/>
      <c r="V6" s="85"/>
      <c r="W6" s="85"/>
    </row>
    <row r="7" spans="1:23">
      <c r="A7" s="11"/>
      <c r="B7" s="10"/>
      <c r="C7" s="10"/>
      <c r="D7" s="10"/>
      <c r="E7" s="10"/>
      <c r="F7" s="10"/>
      <c r="G7" s="10"/>
      <c r="H7" s="10"/>
      <c r="I7" s="10"/>
      <c r="J7" s="10"/>
      <c r="K7" s="10"/>
      <c r="L7" s="10"/>
      <c r="M7" s="10"/>
      <c r="N7" s="10"/>
      <c r="O7" s="10"/>
      <c r="P7" s="10"/>
      <c r="Q7" s="10"/>
      <c r="R7" s="10"/>
      <c r="S7" s="10"/>
      <c r="T7" s="10"/>
      <c r="U7" s="10"/>
      <c r="V7" s="10"/>
      <c r="W7" s="10"/>
    </row>
    <row r="8" spans="1:23">
      <c r="A8" s="11"/>
      <c r="B8" s="163" t="s">
        <v>734</v>
      </c>
      <c r="C8" s="163"/>
      <c r="D8" s="163"/>
      <c r="E8" s="163"/>
      <c r="F8" s="163"/>
      <c r="G8" s="163"/>
      <c r="H8" s="163"/>
      <c r="I8" s="163"/>
      <c r="J8" s="163"/>
      <c r="K8" s="163"/>
      <c r="L8" s="163"/>
      <c r="M8" s="163"/>
      <c r="N8" s="163"/>
      <c r="O8" s="163"/>
      <c r="P8" s="163"/>
      <c r="Q8" s="163"/>
      <c r="R8" s="163"/>
      <c r="S8" s="163"/>
      <c r="T8" s="163"/>
      <c r="U8" s="163"/>
      <c r="V8" s="163"/>
      <c r="W8" s="163"/>
    </row>
    <row r="9" spans="1:23">
      <c r="A9" s="11"/>
      <c r="B9" s="85" t="s">
        <v>735</v>
      </c>
      <c r="C9" s="85"/>
      <c r="D9" s="85"/>
      <c r="E9" s="85"/>
      <c r="F9" s="85"/>
      <c r="G9" s="85"/>
      <c r="H9" s="85"/>
      <c r="I9" s="85"/>
      <c r="J9" s="85"/>
      <c r="K9" s="85"/>
      <c r="L9" s="85"/>
      <c r="M9" s="85"/>
      <c r="N9" s="85"/>
      <c r="O9" s="85"/>
      <c r="P9" s="85"/>
      <c r="Q9" s="85"/>
      <c r="R9" s="85"/>
      <c r="S9" s="85"/>
      <c r="T9" s="85"/>
      <c r="U9" s="85"/>
      <c r="V9" s="85"/>
      <c r="W9" s="85"/>
    </row>
    <row r="10" spans="1:23">
      <c r="A10" s="11"/>
      <c r="B10" s="38" t="s">
        <v>736</v>
      </c>
      <c r="C10" s="38"/>
      <c r="D10" s="38"/>
      <c r="E10" s="38"/>
      <c r="F10" s="38"/>
      <c r="G10" s="38"/>
      <c r="H10" s="38"/>
      <c r="I10" s="38"/>
    </row>
    <row r="11" spans="1:23" ht="15.75" thickBot="1">
      <c r="A11" s="11"/>
      <c r="B11" s="19"/>
      <c r="C11" s="19"/>
      <c r="D11" s="19"/>
      <c r="E11" s="19"/>
      <c r="F11" s="19"/>
      <c r="G11" s="19"/>
      <c r="H11" s="19"/>
      <c r="I11" s="19"/>
    </row>
    <row r="12" spans="1:23" ht="16.5" thickTop="1" thickBot="1">
      <c r="A12" s="11"/>
      <c r="B12" s="21" t="s">
        <v>372</v>
      </c>
      <c r="C12" s="20"/>
      <c r="D12" s="76">
        <v>2014</v>
      </c>
      <c r="E12" s="76"/>
      <c r="F12" s="77">
        <v>2013</v>
      </c>
      <c r="G12" s="77"/>
      <c r="H12" s="77">
        <v>2012</v>
      </c>
      <c r="I12" s="77"/>
    </row>
    <row r="13" spans="1:23" ht="15.75" thickTop="1">
      <c r="A13" s="11"/>
      <c r="B13" s="48" t="s">
        <v>737</v>
      </c>
      <c r="C13" s="26" t="s">
        <v>375</v>
      </c>
      <c r="D13" s="105">
        <v>5467</v>
      </c>
      <c r="E13" s="27"/>
      <c r="F13" s="106">
        <v>21529</v>
      </c>
      <c r="G13" s="27"/>
      <c r="H13" s="106">
        <v>21574</v>
      </c>
      <c r="I13" s="27"/>
    </row>
    <row r="14" spans="1:23">
      <c r="A14" s="11"/>
      <c r="B14" s="18"/>
      <c r="C14" s="18"/>
      <c r="D14" s="30"/>
      <c r="E14" s="30"/>
      <c r="F14" s="30"/>
      <c r="G14" s="30"/>
      <c r="H14" s="30"/>
      <c r="I14" s="30"/>
    </row>
    <row r="15" spans="1:23">
      <c r="A15" s="11"/>
      <c r="B15" s="28" t="s">
        <v>738</v>
      </c>
      <c r="C15" s="18"/>
      <c r="D15" s="31">
        <v>153</v>
      </c>
      <c r="E15" s="30"/>
      <c r="F15" s="32">
        <v>453</v>
      </c>
      <c r="G15" s="30"/>
      <c r="H15" s="32">
        <v>821</v>
      </c>
      <c r="I15" s="30"/>
    </row>
    <row r="16" spans="1:23" ht="15.75" thickBot="1">
      <c r="A16" s="11"/>
      <c r="B16" s="34" t="s">
        <v>739</v>
      </c>
      <c r="C16" s="19"/>
      <c r="D16" s="36">
        <v>246</v>
      </c>
      <c r="E16" s="35"/>
      <c r="F16" s="37">
        <v>251</v>
      </c>
      <c r="G16" s="35"/>
      <c r="H16" s="37">
        <v>250</v>
      </c>
      <c r="I16" s="35"/>
    </row>
    <row r="17" spans="1:23" ht="15.75" thickTop="1">
      <c r="A17" s="11"/>
      <c r="B17" s="25"/>
      <c r="C17" s="25"/>
      <c r="D17" s="25"/>
      <c r="E17" s="25"/>
      <c r="F17" s="25"/>
      <c r="G17" s="25"/>
      <c r="H17" s="25"/>
      <c r="I17" s="25"/>
    </row>
    <row r="18" spans="1:23">
      <c r="A18" s="11"/>
      <c r="B18" s="163" t="s">
        <v>740</v>
      </c>
      <c r="C18" s="163"/>
      <c r="D18" s="163"/>
      <c r="E18" s="163"/>
      <c r="F18" s="163"/>
      <c r="G18" s="163"/>
      <c r="H18" s="163"/>
      <c r="I18" s="163"/>
      <c r="J18" s="163"/>
      <c r="K18" s="163"/>
      <c r="L18" s="163"/>
      <c r="M18" s="163"/>
      <c r="N18" s="163"/>
      <c r="O18" s="163"/>
      <c r="P18" s="163"/>
      <c r="Q18" s="163"/>
      <c r="R18" s="163"/>
      <c r="S18" s="163"/>
      <c r="T18" s="163"/>
      <c r="U18" s="163"/>
      <c r="V18" s="163"/>
      <c r="W18" s="163"/>
    </row>
    <row r="19" spans="1:23">
      <c r="A19" s="11"/>
      <c r="B19" s="10"/>
      <c r="C19" s="10"/>
      <c r="D19" s="10"/>
      <c r="E19" s="10"/>
      <c r="F19" s="10"/>
      <c r="G19" s="10"/>
      <c r="H19" s="10"/>
      <c r="I19" s="10"/>
      <c r="J19" s="10"/>
      <c r="K19" s="10"/>
      <c r="L19" s="10"/>
      <c r="M19" s="10"/>
      <c r="N19" s="10"/>
      <c r="O19" s="10"/>
      <c r="P19" s="10"/>
      <c r="Q19" s="10"/>
      <c r="R19" s="10"/>
      <c r="S19" s="10"/>
      <c r="T19" s="10"/>
      <c r="U19" s="10"/>
      <c r="V19" s="10"/>
      <c r="W19" s="10"/>
    </row>
    <row r="20" spans="1:23">
      <c r="A20" s="11"/>
      <c r="B20" s="38" t="s">
        <v>741</v>
      </c>
      <c r="C20" s="38"/>
      <c r="D20" s="38"/>
      <c r="E20" s="38"/>
      <c r="F20" s="38"/>
      <c r="G20" s="38"/>
    </row>
    <row r="21" spans="1:23" ht="15.75" thickBot="1">
      <c r="A21" s="11"/>
      <c r="B21" s="19"/>
      <c r="C21" s="19"/>
      <c r="D21" s="19"/>
      <c r="E21" s="19"/>
      <c r="F21" s="19"/>
      <c r="G21" s="19"/>
    </row>
    <row r="22" spans="1:23" ht="16.5" thickTop="1" thickBot="1">
      <c r="A22" s="11"/>
      <c r="B22" s="21" t="s">
        <v>372</v>
      </c>
      <c r="C22" s="114"/>
      <c r="D22" s="76">
        <v>2014</v>
      </c>
      <c r="E22" s="76"/>
      <c r="F22" s="77">
        <v>2013</v>
      </c>
      <c r="G22" s="77"/>
    </row>
    <row r="23" spans="1:23" ht="24" thickTop="1">
      <c r="A23" s="11"/>
      <c r="B23" s="48" t="s">
        <v>742</v>
      </c>
      <c r="C23" s="26" t="s">
        <v>375</v>
      </c>
      <c r="D23" s="105">
        <v>1440</v>
      </c>
      <c r="E23" s="27"/>
      <c r="F23" s="106">
        <v>1358</v>
      </c>
      <c r="G23" s="27"/>
    </row>
    <row r="24" spans="1:23" ht="23.25">
      <c r="A24" s="11"/>
      <c r="B24" s="28" t="s">
        <v>743</v>
      </c>
      <c r="C24" s="18"/>
      <c r="D24" s="31">
        <v>73</v>
      </c>
      <c r="E24" s="30"/>
      <c r="F24" s="32">
        <v>244</v>
      </c>
      <c r="G24" s="30"/>
    </row>
    <row r="25" spans="1:23" ht="23.25">
      <c r="A25" s="11"/>
      <c r="B25" s="28" t="s">
        <v>744</v>
      </c>
      <c r="C25" s="18"/>
      <c r="D25" s="31" t="s">
        <v>383</v>
      </c>
      <c r="E25" s="30"/>
      <c r="F25" s="32">
        <v>6</v>
      </c>
      <c r="G25" s="30"/>
    </row>
    <row r="26" spans="1:23" ht="15.75" thickBot="1">
      <c r="A26" s="11"/>
      <c r="B26" s="52" t="s">
        <v>685</v>
      </c>
      <c r="C26" s="51"/>
      <c r="D26" s="54">
        <v>-121</v>
      </c>
      <c r="E26" s="53"/>
      <c r="F26" s="55">
        <v>-168</v>
      </c>
      <c r="G26" s="53"/>
    </row>
    <row r="27" spans="1:23" ht="15.75" thickBot="1">
      <c r="A27" s="11"/>
      <c r="B27" s="89" t="s">
        <v>745</v>
      </c>
      <c r="C27" s="92"/>
      <c r="D27" s="91">
        <v>1392</v>
      </c>
      <c r="E27" s="90"/>
      <c r="F27" s="93">
        <v>1440</v>
      </c>
      <c r="G27" s="90"/>
    </row>
    <row r="28" spans="1:23">
      <c r="A28" s="11"/>
      <c r="B28" s="95" t="s">
        <v>746</v>
      </c>
      <c r="C28" s="94"/>
      <c r="D28" s="96"/>
      <c r="E28" s="96"/>
      <c r="F28" s="96"/>
      <c r="G28" s="96"/>
    </row>
    <row r="29" spans="1:23">
      <c r="A29" s="11"/>
      <c r="B29" s="28" t="s">
        <v>747</v>
      </c>
      <c r="C29" s="18"/>
      <c r="D29" s="31">
        <v>-469</v>
      </c>
      <c r="E29" s="30"/>
      <c r="F29" s="32">
        <v>-661</v>
      </c>
      <c r="G29" s="30"/>
    </row>
    <row r="30" spans="1:23" ht="15.75" thickBot="1">
      <c r="A30" s="11"/>
      <c r="B30" s="52" t="s">
        <v>748</v>
      </c>
      <c r="C30" s="51"/>
      <c r="D30" s="54">
        <v>-65</v>
      </c>
      <c r="E30" s="53"/>
      <c r="F30" s="55">
        <v>192</v>
      </c>
      <c r="G30" s="53"/>
    </row>
    <row r="31" spans="1:23" ht="15.75" thickBot="1">
      <c r="A31" s="11"/>
      <c r="B31" s="89" t="s">
        <v>749</v>
      </c>
      <c r="C31" s="92"/>
      <c r="D31" s="108">
        <v>-534</v>
      </c>
      <c r="E31" s="90"/>
      <c r="F31" s="109">
        <v>-469</v>
      </c>
      <c r="G31" s="90"/>
    </row>
    <row r="32" spans="1:23" ht="15.75" thickBot="1">
      <c r="A32" s="11"/>
      <c r="B32" s="56" t="s">
        <v>750</v>
      </c>
      <c r="C32" s="110" t="s">
        <v>375</v>
      </c>
      <c r="D32" s="58">
        <v>858</v>
      </c>
      <c r="E32" s="57"/>
      <c r="F32" s="61">
        <v>971</v>
      </c>
      <c r="G32" s="57"/>
    </row>
    <row r="33" spans="1:23" ht="15.75" thickTop="1">
      <c r="A33" s="11"/>
      <c r="B33" s="25"/>
      <c r="C33" s="25"/>
      <c r="D33" s="27"/>
      <c r="E33" s="27"/>
      <c r="F33" s="27"/>
      <c r="G33" s="27"/>
    </row>
    <row r="34" spans="1:23">
      <c r="A34" s="11"/>
      <c r="B34" s="85" t="s">
        <v>751</v>
      </c>
      <c r="C34" s="85"/>
      <c r="D34" s="85"/>
      <c r="E34" s="85"/>
      <c r="F34" s="85"/>
      <c r="G34" s="85"/>
      <c r="H34" s="85"/>
      <c r="I34" s="85"/>
      <c r="J34" s="85"/>
      <c r="K34" s="85"/>
      <c r="L34" s="85"/>
      <c r="M34" s="85"/>
      <c r="N34" s="85"/>
      <c r="O34" s="85"/>
      <c r="P34" s="85"/>
      <c r="Q34" s="85"/>
      <c r="R34" s="85"/>
      <c r="S34" s="85"/>
      <c r="T34" s="85"/>
      <c r="U34" s="85"/>
      <c r="V34" s="85"/>
      <c r="W34" s="85"/>
    </row>
    <row r="35" spans="1:23">
      <c r="A35" s="11"/>
      <c r="B35" s="10"/>
      <c r="C35" s="10"/>
      <c r="D35" s="10"/>
      <c r="E35" s="10"/>
      <c r="F35" s="10"/>
      <c r="G35" s="10"/>
      <c r="H35" s="10"/>
      <c r="I35" s="10"/>
      <c r="J35" s="10"/>
      <c r="K35" s="10"/>
      <c r="L35" s="10"/>
      <c r="M35" s="10"/>
      <c r="N35" s="10"/>
      <c r="O35" s="10"/>
      <c r="P35" s="10"/>
      <c r="Q35" s="10"/>
      <c r="R35" s="10"/>
      <c r="S35" s="10"/>
      <c r="T35" s="10"/>
      <c r="U35" s="10"/>
      <c r="V35" s="10"/>
      <c r="W35" s="10"/>
    </row>
    <row r="36" spans="1:23">
      <c r="A36" s="11"/>
      <c r="B36" s="38" t="s">
        <v>752</v>
      </c>
      <c r="C36" s="38"/>
      <c r="D36" s="38"/>
      <c r="E36" s="38"/>
    </row>
    <row r="37" spans="1:23" ht="15.75" thickBot="1">
      <c r="A37" s="11"/>
      <c r="B37" s="19"/>
      <c r="C37" s="19"/>
      <c r="D37" s="19"/>
      <c r="E37" s="19"/>
    </row>
    <row r="38" spans="1:23" ht="16.5" thickTop="1" thickBot="1">
      <c r="A38" s="11"/>
      <c r="B38" s="21" t="s">
        <v>372</v>
      </c>
      <c r="C38" s="114"/>
      <c r="D38" s="77" t="s">
        <v>187</v>
      </c>
      <c r="E38" s="77"/>
    </row>
    <row r="39" spans="1:23" ht="15.75" thickTop="1">
      <c r="A39" s="11"/>
      <c r="B39" s="48">
        <v>2015</v>
      </c>
      <c r="C39" s="48" t="s">
        <v>375</v>
      </c>
      <c r="D39" s="74">
        <v>125</v>
      </c>
      <c r="E39" s="25"/>
    </row>
    <row r="40" spans="1:23">
      <c r="A40" s="11"/>
      <c r="B40" s="28">
        <v>2016</v>
      </c>
      <c r="C40" s="18"/>
      <c r="D40" s="32">
        <v>113</v>
      </c>
      <c r="E40" s="18"/>
    </row>
    <row r="41" spans="1:23">
      <c r="A41" s="11"/>
      <c r="B41" s="28">
        <v>2017</v>
      </c>
      <c r="C41" s="18"/>
      <c r="D41" s="32">
        <v>103</v>
      </c>
      <c r="E41" s="18"/>
    </row>
    <row r="42" spans="1:23">
      <c r="A42" s="11"/>
      <c r="B42" s="28">
        <v>2018</v>
      </c>
      <c r="C42" s="18"/>
      <c r="D42" s="32">
        <v>93</v>
      </c>
      <c r="E42" s="18"/>
    </row>
    <row r="43" spans="1:23" ht="15.75" thickBot="1">
      <c r="A43" s="11"/>
      <c r="B43" s="34">
        <v>2019</v>
      </c>
      <c r="C43" s="19"/>
      <c r="D43" s="37">
        <v>85</v>
      </c>
      <c r="E43" s="19"/>
    </row>
    <row r="44" spans="1:23" ht="15.75" thickTop="1">
      <c r="A44" s="11"/>
      <c r="B44" s="25"/>
      <c r="C44" s="25"/>
      <c r="D44" s="25"/>
      <c r="E44" s="25"/>
    </row>
    <row r="45" spans="1:23" ht="27.75" customHeight="1">
      <c r="A45" s="11"/>
      <c r="B45" s="85" t="s">
        <v>753</v>
      </c>
      <c r="C45" s="85"/>
      <c r="D45" s="85"/>
      <c r="E45" s="85"/>
      <c r="F45" s="85"/>
      <c r="G45" s="85"/>
      <c r="H45" s="85"/>
      <c r="I45" s="85"/>
      <c r="J45" s="85"/>
      <c r="K45" s="85"/>
      <c r="L45" s="85"/>
      <c r="M45" s="85"/>
      <c r="N45" s="85"/>
      <c r="O45" s="85"/>
      <c r="P45" s="85"/>
      <c r="Q45" s="85"/>
      <c r="R45" s="85"/>
      <c r="S45" s="85"/>
      <c r="T45" s="85"/>
      <c r="U45" s="85"/>
      <c r="V45" s="85"/>
      <c r="W45" s="85"/>
    </row>
    <row r="46" spans="1:23">
      <c r="A46" s="11"/>
      <c r="B46" s="38" t="s">
        <v>754</v>
      </c>
      <c r="C46" s="38"/>
      <c r="D46" s="38"/>
      <c r="E46" s="38"/>
      <c r="F46" s="38"/>
      <c r="G46" s="38"/>
    </row>
    <row r="47" spans="1:23" ht="15.75" thickBot="1">
      <c r="A47" s="11"/>
      <c r="B47" s="19"/>
      <c r="C47" s="19"/>
      <c r="D47" s="19"/>
      <c r="E47" s="19"/>
      <c r="F47" s="19"/>
      <c r="G47" s="19"/>
    </row>
    <row r="48" spans="1:23" ht="16.5" thickTop="1" thickBot="1">
      <c r="A48" s="11"/>
      <c r="B48" s="21" t="s">
        <v>372</v>
      </c>
      <c r="C48" s="114"/>
      <c r="D48" s="76">
        <v>2014</v>
      </c>
      <c r="E48" s="76"/>
      <c r="F48" s="77">
        <v>2013</v>
      </c>
      <c r="G48" s="77"/>
    </row>
    <row r="49" spans="1:9" ht="15.75" thickTop="1">
      <c r="A49" s="11"/>
      <c r="B49" s="48" t="s">
        <v>755</v>
      </c>
      <c r="C49" s="25"/>
      <c r="D49" s="27"/>
      <c r="E49" s="27"/>
      <c r="F49" s="27"/>
      <c r="G49" s="27"/>
    </row>
    <row r="50" spans="1:9">
      <c r="A50" s="11"/>
      <c r="B50" s="28" t="s">
        <v>747</v>
      </c>
      <c r="C50" s="29" t="s">
        <v>375</v>
      </c>
      <c r="D50" s="31">
        <v>929</v>
      </c>
      <c r="E50" s="30"/>
      <c r="F50" s="32">
        <v>664</v>
      </c>
      <c r="G50" s="30"/>
    </row>
    <row r="51" spans="1:9">
      <c r="A51" s="11"/>
      <c r="B51" s="28" t="s">
        <v>749</v>
      </c>
      <c r="C51" s="18"/>
      <c r="D51" s="31">
        <v>823</v>
      </c>
      <c r="E51" s="30"/>
      <c r="F51" s="32">
        <v>929</v>
      </c>
      <c r="G51" s="30"/>
    </row>
    <row r="52" spans="1:9">
      <c r="A52" s="11"/>
      <c r="B52" s="28" t="s">
        <v>756</v>
      </c>
      <c r="C52" s="18"/>
      <c r="D52" s="30"/>
      <c r="E52" s="30"/>
      <c r="F52" s="30"/>
      <c r="G52" s="30"/>
    </row>
    <row r="53" spans="1:9">
      <c r="A53" s="11"/>
      <c r="B53" s="28" t="s">
        <v>747</v>
      </c>
      <c r="C53" s="18"/>
      <c r="D53" s="31">
        <v>38</v>
      </c>
      <c r="E53" s="30"/>
      <c r="F53" s="32">
        <v>33</v>
      </c>
      <c r="G53" s="30"/>
    </row>
    <row r="54" spans="1:9">
      <c r="A54" s="11"/>
      <c r="B54" s="28" t="s">
        <v>749</v>
      </c>
      <c r="C54" s="18"/>
      <c r="D54" s="31">
        <v>33</v>
      </c>
      <c r="E54" s="30"/>
      <c r="F54" s="32">
        <v>38</v>
      </c>
      <c r="G54" s="30"/>
    </row>
    <row r="55" spans="1:9">
      <c r="A55" s="11"/>
      <c r="B55" s="28" t="s">
        <v>757</v>
      </c>
      <c r="C55" s="18"/>
      <c r="D55" s="30"/>
      <c r="E55" s="30"/>
      <c r="F55" s="30"/>
      <c r="G55" s="30"/>
    </row>
    <row r="56" spans="1:9">
      <c r="A56" s="11"/>
      <c r="B56" s="28" t="s">
        <v>747</v>
      </c>
      <c r="C56" s="18"/>
      <c r="D56" s="31">
        <v>4</v>
      </c>
      <c r="E56" s="30"/>
      <c r="F56" s="32" t="s">
        <v>383</v>
      </c>
      <c r="G56" s="30"/>
    </row>
    <row r="57" spans="1:9" ht="15.75" thickBot="1">
      <c r="A57" s="11"/>
      <c r="B57" s="34" t="s">
        <v>749</v>
      </c>
      <c r="C57" s="19"/>
      <c r="D57" s="36">
        <v>2</v>
      </c>
      <c r="E57" s="19"/>
      <c r="F57" s="37">
        <v>4</v>
      </c>
      <c r="G57" s="19"/>
    </row>
    <row r="58" spans="1:9" ht="15.75" thickTop="1">
      <c r="A58" s="11"/>
      <c r="B58" s="25"/>
      <c r="C58" s="25"/>
      <c r="D58" s="27"/>
      <c r="E58" s="27"/>
      <c r="F58" s="27"/>
      <c r="G58" s="27"/>
    </row>
    <row r="59" spans="1:9">
      <c r="A59" s="11"/>
      <c r="B59" s="38" t="s">
        <v>758</v>
      </c>
      <c r="C59" s="38"/>
      <c r="D59" s="38"/>
      <c r="E59" s="38"/>
      <c r="F59" s="38"/>
      <c r="G59" s="38"/>
      <c r="H59" s="38"/>
      <c r="I59" s="38"/>
    </row>
    <row r="60" spans="1:9" ht="15.75" thickBot="1">
      <c r="A60" s="11"/>
      <c r="B60" s="19"/>
      <c r="C60" s="19"/>
      <c r="D60" s="19"/>
      <c r="E60" s="19"/>
      <c r="F60" s="19"/>
      <c r="G60" s="19"/>
      <c r="H60" s="19"/>
      <c r="I60" s="19"/>
    </row>
    <row r="61" spans="1:9" ht="16.5" thickTop="1" thickBot="1">
      <c r="A61" s="11"/>
      <c r="B61" s="21" t="s">
        <v>372</v>
      </c>
      <c r="C61" s="20"/>
      <c r="D61" s="76">
        <v>2014</v>
      </c>
      <c r="E61" s="76"/>
      <c r="F61" s="77">
        <v>2013</v>
      </c>
      <c r="G61" s="77"/>
      <c r="H61" s="77">
        <v>2012</v>
      </c>
      <c r="I61" s="77"/>
    </row>
    <row r="62" spans="1:9" ht="15.75" thickTop="1">
      <c r="A62" s="11"/>
      <c r="B62" s="48" t="s">
        <v>759</v>
      </c>
      <c r="C62" s="26" t="s">
        <v>375</v>
      </c>
      <c r="D62" s="73" t="s">
        <v>383</v>
      </c>
      <c r="E62" s="27"/>
      <c r="F62" s="74">
        <v>13</v>
      </c>
      <c r="G62" s="27"/>
      <c r="H62" s="74">
        <v>3</v>
      </c>
      <c r="I62" s="27"/>
    </row>
    <row r="63" spans="1:9" ht="23.25">
      <c r="A63" s="11"/>
      <c r="B63" s="28" t="s">
        <v>760</v>
      </c>
      <c r="C63" s="18"/>
      <c r="D63" s="30"/>
      <c r="E63" s="30"/>
      <c r="F63" s="30"/>
      <c r="G63" s="30"/>
      <c r="H63" s="30"/>
      <c r="I63" s="30"/>
    </row>
    <row r="64" spans="1:9" ht="23.25">
      <c r="A64" s="11"/>
      <c r="B64" s="28" t="s">
        <v>761</v>
      </c>
      <c r="C64" s="18"/>
      <c r="D64" s="31">
        <v>95</v>
      </c>
      <c r="E64" s="30"/>
      <c r="F64" s="32">
        <v>-30</v>
      </c>
      <c r="G64" s="30"/>
      <c r="H64" s="32">
        <v>63</v>
      </c>
      <c r="I64" s="30"/>
    </row>
    <row r="65" spans="1:23" ht="24" thickBot="1">
      <c r="A65" s="11"/>
      <c r="B65" s="34" t="s">
        <v>762</v>
      </c>
      <c r="C65" s="19"/>
      <c r="D65" s="36">
        <v>-65</v>
      </c>
      <c r="E65" s="35"/>
      <c r="F65" s="37">
        <v>192</v>
      </c>
      <c r="G65" s="35"/>
      <c r="H65" s="37">
        <v>-103</v>
      </c>
      <c r="I65" s="35"/>
    </row>
    <row r="66" spans="1:23" ht="15.75" thickTop="1">
      <c r="A66" s="11"/>
      <c r="B66" s="38" t="s">
        <v>763</v>
      </c>
      <c r="C66" s="38"/>
      <c r="D66" s="38"/>
      <c r="E66" s="38"/>
      <c r="F66" s="38"/>
      <c r="G66" s="38"/>
      <c r="H66" s="38"/>
      <c r="I66" s="38"/>
      <c r="J66" s="38"/>
      <c r="K66" s="38"/>
      <c r="L66" s="38"/>
      <c r="M66" s="38"/>
      <c r="N66" s="38"/>
      <c r="O66" s="38"/>
      <c r="P66" s="38"/>
      <c r="Q66" s="38"/>
      <c r="R66" s="38"/>
      <c r="S66" s="38"/>
      <c r="T66" s="38"/>
    </row>
    <row r="67" spans="1:23" ht="15.75" thickBot="1">
      <c r="A67" s="11"/>
      <c r="B67" s="19"/>
      <c r="C67" s="19"/>
      <c r="D67" s="19"/>
      <c r="E67" s="19"/>
      <c r="F67" s="19"/>
      <c r="G67" s="19"/>
      <c r="H67" s="19"/>
      <c r="I67" s="19"/>
      <c r="J67" s="19"/>
      <c r="K67" s="19"/>
      <c r="L67" s="19"/>
      <c r="M67" s="19"/>
      <c r="N67" s="19"/>
      <c r="O67" s="19"/>
      <c r="P67" s="19"/>
      <c r="Q67" s="19"/>
      <c r="R67" s="19"/>
      <c r="S67" s="19"/>
      <c r="T67" s="19"/>
    </row>
    <row r="68" spans="1:23" ht="16.5" thickTop="1" thickBot="1">
      <c r="A68" s="11"/>
      <c r="B68" s="25"/>
      <c r="C68" s="25"/>
      <c r="D68" s="62">
        <v>2014</v>
      </c>
      <c r="E68" s="62"/>
      <c r="F68" s="62"/>
      <c r="G68" s="62"/>
      <c r="H68" s="62"/>
      <c r="I68" s="62"/>
      <c r="J68" s="62"/>
      <c r="K68" s="62"/>
      <c r="L68" s="43"/>
      <c r="M68" s="63">
        <v>2013</v>
      </c>
      <c r="N68" s="63"/>
      <c r="O68" s="63"/>
      <c r="P68" s="63"/>
      <c r="Q68" s="63"/>
      <c r="R68" s="63"/>
      <c r="S68" s="63"/>
      <c r="T68" s="63"/>
    </row>
    <row r="69" spans="1:23" ht="15.75" thickBot="1">
      <c r="A69" s="11"/>
      <c r="B69" s="19"/>
      <c r="C69" s="46" t="s">
        <v>764</v>
      </c>
      <c r="D69" s="79" t="s">
        <v>765</v>
      </c>
      <c r="E69" s="79"/>
      <c r="F69" s="79" t="s">
        <v>766</v>
      </c>
      <c r="G69" s="79"/>
      <c r="H69" s="79" t="s">
        <v>767</v>
      </c>
      <c r="I69" s="79"/>
      <c r="J69" s="79" t="s">
        <v>768</v>
      </c>
      <c r="K69" s="79"/>
      <c r="L69" s="47"/>
      <c r="M69" s="79" t="s">
        <v>765</v>
      </c>
      <c r="N69" s="79"/>
      <c r="O69" s="79" t="s">
        <v>766</v>
      </c>
      <c r="P69" s="79"/>
      <c r="Q69" s="79" t="s">
        <v>767</v>
      </c>
      <c r="R69" s="79"/>
      <c r="S69" s="79" t="s">
        <v>768</v>
      </c>
      <c r="T69" s="79"/>
    </row>
    <row r="70" spans="1:23" ht="15.75" thickTop="1">
      <c r="A70" s="11"/>
      <c r="B70" s="67" t="s">
        <v>769</v>
      </c>
      <c r="C70" s="67"/>
      <c r="D70" s="27"/>
      <c r="E70" s="27"/>
      <c r="F70" s="27"/>
      <c r="G70" s="27"/>
      <c r="H70" s="27"/>
      <c r="I70" s="27"/>
      <c r="J70" s="27"/>
      <c r="K70" s="27"/>
      <c r="L70" s="27"/>
      <c r="M70" s="27"/>
      <c r="N70" s="27"/>
      <c r="O70" s="27"/>
      <c r="P70" s="27"/>
      <c r="Q70" s="27"/>
      <c r="R70" s="27"/>
      <c r="S70" s="27"/>
      <c r="T70" s="27"/>
    </row>
    <row r="71" spans="1:23">
      <c r="A71" s="11"/>
      <c r="B71" s="28" t="s">
        <v>62</v>
      </c>
      <c r="C71" s="44" t="s">
        <v>770</v>
      </c>
      <c r="D71" s="31">
        <v>6.6</v>
      </c>
      <c r="E71" s="30"/>
      <c r="F71" s="31">
        <v>11.3</v>
      </c>
      <c r="G71" s="29" t="s">
        <v>771</v>
      </c>
      <c r="H71" s="31">
        <v>10</v>
      </c>
      <c r="I71" s="29" t="s">
        <v>771</v>
      </c>
      <c r="J71" s="31" t="s">
        <v>772</v>
      </c>
      <c r="K71" s="30"/>
      <c r="L71" s="30"/>
      <c r="M71" s="32">
        <v>7.3</v>
      </c>
      <c r="N71" s="30"/>
      <c r="O71" s="32">
        <v>9.1</v>
      </c>
      <c r="P71" s="28" t="s">
        <v>771</v>
      </c>
      <c r="Q71" s="32">
        <v>10.199999999999999</v>
      </c>
      <c r="R71" s="28" t="s">
        <v>771</v>
      </c>
      <c r="S71" s="32" t="s">
        <v>772</v>
      </c>
      <c r="T71" s="30"/>
    </row>
    <row r="72" spans="1:23" ht="15.75" thickBot="1">
      <c r="A72" s="11"/>
      <c r="B72" s="34" t="s">
        <v>62</v>
      </c>
      <c r="C72" s="46" t="s">
        <v>773</v>
      </c>
      <c r="D72" s="36">
        <v>3.7</v>
      </c>
      <c r="E72" s="35"/>
      <c r="F72" s="36">
        <v>22.3</v>
      </c>
      <c r="G72" s="35"/>
      <c r="H72" s="36">
        <v>11.7</v>
      </c>
      <c r="I72" s="35"/>
      <c r="J72" s="36" t="s">
        <v>772</v>
      </c>
      <c r="K72" s="35"/>
      <c r="L72" s="35"/>
      <c r="M72" s="37">
        <v>3.6</v>
      </c>
      <c r="N72" s="35"/>
      <c r="O72" s="37">
        <v>22.8</v>
      </c>
      <c r="P72" s="35"/>
      <c r="Q72" s="37">
        <v>11.5</v>
      </c>
      <c r="R72" s="35"/>
      <c r="S72" s="37" t="s">
        <v>772</v>
      </c>
      <c r="T72" s="35"/>
    </row>
    <row r="73" spans="1:23" ht="15.75" thickTop="1">
      <c r="A73" s="11"/>
      <c r="B73" s="25"/>
      <c r="C73" s="43"/>
      <c r="D73" s="27"/>
      <c r="E73" s="27"/>
      <c r="F73" s="27"/>
      <c r="G73" s="27"/>
      <c r="H73" s="27"/>
      <c r="I73" s="27"/>
      <c r="J73" s="27"/>
      <c r="K73" s="27"/>
      <c r="L73" s="27"/>
      <c r="M73" s="27"/>
      <c r="N73" s="27"/>
      <c r="O73" s="27"/>
      <c r="P73" s="27"/>
      <c r="Q73" s="27"/>
      <c r="R73" s="27"/>
      <c r="S73" s="27"/>
      <c r="T73" s="27"/>
    </row>
    <row r="74" spans="1:23">
      <c r="A74" s="11"/>
      <c r="B74" s="85" t="s">
        <v>774</v>
      </c>
      <c r="C74" s="85"/>
      <c r="D74" s="85"/>
      <c r="E74" s="85"/>
      <c r="F74" s="85"/>
      <c r="G74" s="85"/>
      <c r="H74" s="85"/>
      <c r="I74" s="85"/>
      <c r="J74" s="85"/>
      <c r="K74" s="85"/>
      <c r="L74" s="85"/>
      <c r="M74" s="85"/>
      <c r="N74" s="85"/>
      <c r="O74" s="85"/>
      <c r="P74" s="85"/>
      <c r="Q74" s="85"/>
      <c r="R74" s="85"/>
      <c r="S74" s="85"/>
      <c r="T74" s="85"/>
      <c r="U74" s="85"/>
      <c r="V74" s="85"/>
      <c r="W74" s="85"/>
    </row>
    <row r="75" spans="1:23">
      <c r="A75" s="11"/>
      <c r="B75" s="18"/>
      <c r="C75" s="18"/>
      <c r="D75" s="18"/>
      <c r="E75" s="18"/>
      <c r="F75" s="18"/>
      <c r="G75" s="18"/>
      <c r="H75" s="18"/>
      <c r="I75" s="18"/>
      <c r="J75" s="18"/>
      <c r="K75" s="30"/>
      <c r="L75" s="18"/>
      <c r="M75" s="18"/>
      <c r="N75" s="18"/>
      <c r="O75" s="18"/>
      <c r="P75" s="18"/>
      <c r="Q75" s="18"/>
      <c r="R75" s="18"/>
      <c r="S75" s="30"/>
      <c r="T75" s="18"/>
      <c r="U75" s="18"/>
      <c r="V75" s="18"/>
      <c r="W75" s="18"/>
    </row>
    <row r="76" spans="1:23">
      <c r="A76" s="11"/>
      <c r="B76" s="38" t="s">
        <v>775</v>
      </c>
      <c r="C76" s="38"/>
      <c r="D76" s="38"/>
      <c r="E76" s="38"/>
      <c r="F76" s="38"/>
      <c r="G76" s="38"/>
      <c r="H76" s="38"/>
      <c r="I76" s="38"/>
      <c r="J76" s="38"/>
      <c r="K76" s="38"/>
      <c r="L76" s="38"/>
      <c r="M76" s="38"/>
      <c r="N76" s="38"/>
      <c r="O76" s="38"/>
      <c r="P76" s="38"/>
      <c r="Q76" s="38"/>
      <c r="R76" s="38"/>
      <c r="S76" s="38"/>
      <c r="T76" s="38"/>
      <c r="U76" s="38"/>
      <c r="V76" s="38"/>
      <c r="W76" s="38"/>
    </row>
    <row r="77" spans="1:23" ht="15.75" thickBot="1">
      <c r="A77" s="11"/>
      <c r="B77" s="19"/>
      <c r="C77" s="19"/>
      <c r="D77" s="19"/>
      <c r="E77" s="19"/>
      <c r="F77" s="19"/>
      <c r="G77" s="19"/>
      <c r="H77" s="19"/>
      <c r="I77" s="19"/>
      <c r="J77" s="19"/>
      <c r="K77" s="35"/>
      <c r="L77" s="19"/>
      <c r="M77" s="19"/>
      <c r="N77" s="19"/>
      <c r="O77" s="19"/>
      <c r="P77" s="19"/>
      <c r="Q77" s="19"/>
      <c r="R77" s="19"/>
      <c r="S77" s="35"/>
      <c r="T77" s="19"/>
      <c r="U77" s="19"/>
      <c r="V77" s="19"/>
      <c r="W77" s="19"/>
    </row>
    <row r="78" spans="1:23" ht="15.75" thickTop="1">
      <c r="A78" s="11"/>
      <c r="B78" s="25"/>
      <c r="C78" s="25"/>
      <c r="D78" s="25"/>
      <c r="E78" s="25"/>
      <c r="F78" s="25"/>
      <c r="G78" s="25"/>
      <c r="H78" s="25"/>
      <c r="I78" s="111" t="s">
        <v>776</v>
      </c>
      <c r="J78" s="111"/>
      <c r="K78" s="111"/>
      <c r="L78" s="111"/>
      <c r="M78" s="111"/>
      <c r="N78" s="111"/>
      <c r="O78" s="111"/>
      <c r="P78" s="43"/>
      <c r="Q78" s="111" t="s">
        <v>777</v>
      </c>
      <c r="R78" s="111"/>
      <c r="S78" s="111"/>
      <c r="T78" s="111"/>
      <c r="U78" s="111"/>
      <c r="V78" s="111"/>
      <c r="W78" s="111"/>
    </row>
    <row r="79" spans="1:23" ht="15.75" thickBot="1">
      <c r="A79" s="11"/>
      <c r="B79" s="18"/>
      <c r="C79" s="18"/>
      <c r="D79" s="18"/>
      <c r="E79" s="18"/>
      <c r="F79" s="18"/>
      <c r="G79" s="18"/>
      <c r="H79" s="18"/>
      <c r="I79" s="112" t="s">
        <v>778</v>
      </c>
      <c r="J79" s="112"/>
      <c r="K79" s="112"/>
      <c r="L79" s="112"/>
      <c r="M79" s="112"/>
      <c r="N79" s="112"/>
      <c r="O79" s="112"/>
      <c r="P79" s="133"/>
      <c r="Q79" s="112" t="s">
        <v>779</v>
      </c>
      <c r="R79" s="112"/>
      <c r="S79" s="112"/>
      <c r="T79" s="112"/>
      <c r="U79" s="112"/>
      <c r="V79" s="112"/>
      <c r="W79" s="112"/>
    </row>
    <row r="80" spans="1:23" ht="15.75" thickBot="1">
      <c r="A80" s="11"/>
      <c r="B80" s="18"/>
      <c r="C80" s="18"/>
      <c r="D80" s="18"/>
      <c r="E80" s="125" t="s">
        <v>780</v>
      </c>
      <c r="F80" s="125"/>
      <c r="G80" s="125" t="s">
        <v>781</v>
      </c>
      <c r="H80" s="125"/>
      <c r="I80" s="80"/>
      <c r="J80" s="80"/>
      <c r="K80" s="96"/>
      <c r="L80" s="128" t="s">
        <v>782</v>
      </c>
      <c r="M80" s="128"/>
      <c r="N80" s="128"/>
      <c r="O80" s="128"/>
      <c r="P80" s="128"/>
      <c r="Q80" s="64" t="s">
        <v>783</v>
      </c>
      <c r="R80" s="64"/>
      <c r="S80" s="96"/>
      <c r="T80" s="128" t="s">
        <v>782</v>
      </c>
      <c r="U80" s="128"/>
      <c r="V80" s="128"/>
      <c r="W80" s="128"/>
    </row>
    <row r="81" spans="1:23" ht="18" thickBot="1">
      <c r="A81" s="11"/>
      <c r="B81" s="34" t="s">
        <v>784</v>
      </c>
      <c r="C81" s="46" t="s">
        <v>764</v>
      </c>
      <c r="D81" s="47"/>
      <c r="E81" s="66" t="s">
        <v>409</v>
      </c>
      <c r="F81" s="66"/>
      <c r="G81" s="66" t="s">
        <v>785</v>
      </c>
      <c r="H81" s="66"/>
      <c r="I81" s="66" t="s">
        <v>764</v>
      </c>
      <c r="J81" s="66"/>
      <c r="K81" s="35"/>
      <c r="L81" s="168">
        <v>0.1</v>
      </c>
      <c r="M81" s="168"/>
      <c r="N81" s="168">
        <v>0.2</v>
      </c>
      <c r="O81" s="168"/>
      <c r="P81" s="167">
        <v>0.5</v>
      </c>
      <c r="Q81" s="66" t="s">
        <v>764</v>
      </c>
      <c r="R81" s="66"/>
      <c r="S81" s="35"/>
      <c r="T81" s="168">
        <v>0.1</v>
      </c>
      <c r="U81" s="168"/>
      <c r="V81" s="168">
        <v>0.2</v>
      </c>
      <c r="W81" s="168"/>
    </row>
    <row r="82" spans="1:23" ht="15.75" thickTop="1">
      <c r="A82" s="11"/>
      <c r="B82" s="48" t="s">
        <v>769</v>
      </c>
      <c r="C82" s="25"/>
      <c r="D82" s="27"/>
      <c r="E82" s="27"/>
      <c r="F82" s="27"/>
      <c r="G82" s="27"/>
      <c r="H82" s="27"/>
      <c r="I82" s="27"/>
      <c r="J82" s="27"/>
      <c r="K82" s="27"/>
      <c r="L82" s="27"/>
      <c r="M82" s="27"/>
      <c r="N82" s="27"/>
      <c r="O82" s="27"/>
      <c r="P82" s="27"/>
      <c r="Q82" s="27"/>
      <c r="R82" s="27"/>
      <c r="S82" s="27"/>
      <c r="T82" s="27"/>
      <c r="U82" s="27"/>
      <c r="V82" s="27"/>
      <c r="W82" s="27"/>
    </row>
    <row r="83" spans="1:23">
      <c r="A83" s="11"/>
      <c r="B83" s="28" t="s">
        <v>62</v>
      </c>
      <c r="C83" s="44" t="s">
        <v>770</v>
      </c>
      <c r="D83" s="44" t="s">
        <v>375</v>
      </c>
      <c r="E83" s="32">
        <v>823</v>
      </c>
      <c r="F83" s="30"/>
      <c r="G83" s="32">
        <v>6</v>
      </c>
      <c r="H83" s="30"/>
      <c r="I83" s="32">
        <v>12</v>
      </c>
      <c r="J83" s="28" t="s">
        <v>771</v>
      </c>
      <c r="K83" s="32" t="s">
        <v>375</v>
      </c>
      <c r="L83" s="32">
        <v>-37</v>
      </c>
      <c r="M83" s="30"/>
      <c r="N83" s="32">
        <v>-72</v>
      </c>
      <c r="O83" s="30"/>
      <c r="P83" s="32">
        <v>-161</v>
      </c>
      <c r="Q83" s="32">
        <v>9.9</v>
      </c>
      <c r="R83" s="32" t="s">
        <v>771</v>
      </c>
      <c r="S83" s="32" t="s">
        <v>375</v>
      </c>
      <c r="T83" s="32">
        <v>-29</v>
      </c>
      <c r="U83" s="30"/>
      <c r="V83" s="32">
        <v>-57</v>
      </c>
      <c r="W83" s="30"/>
    </row>
    <row r="84" spans="1:23" ht="15.75" thickBot="1">
      <c r="A84" s="11"/>
      <c r="B84" s="34" t="s">
        <v>62</v>
      </c>
      <c r="C84" s="46" t="s">
        <v>773</v>
      </c>
      <c r="D84" s="47"/>
      <c r="E84" s="37">
        <v>33</v>
      </c>
      <c r="F84" s="35"/>
      <c r="G84" s="37">
        <v>3.1</v>
      </c>
      <c r="H84" s="35"/>
      <c r="I84" s="37">
        <v>26.2</v>
      </c>
      <c r="J84" s="35"/>
      <c r="K84" s="35"/>
      <c r="L84" s="37">
        <v>-1</v>
      </c>
      <c r="M84" s="35"/>
      <c r="N84" s="37">
        <v>-2</v>
      </c>
      <c r="O84" s="35"/>
      <c r="P84" s="37">
        <v>-5</v>
      </c>
      <c r="Q84" s="37">
        <v>11.8</v>
      </c>
      <c r="R84" s="35"/>
      <c r="S84" s="35"/>
      <c r="T84" s="37">
        <v>-1</v>
      </c>
      <c r="U84" s="35"/>
      <c r="V84" s="37">
        <v>-2</v>
      </c>
      <c r="W84" s="35"/>
    </row>
    <row r="85" spans="1:23" ht="15.75" thickTop="1">
      <c r="A85" s="11"/>
      <c r="B85" s="82"/>
      <c r="C85" s="82"/>
      <c r="D85" s="82"/>
      <c r="E85" s="82"/>
      <c r="F85" s="82"/>
      <c r="G85" s="82"/>
      <c r="H85" s="82"/>
      <c r="I85" s="82"/>
      <c r="J85" s="82"/>
      <c r="K85" s="82"/>
      <c r="L85" s="82"/>
      <c r="M85" s="82"/>
      <c r="N85" s="82"/>
      <c r="O85" s="82"/>
      <c r="P85" s="82"/>
      <c r="Q85" s="82"/>
      <c r="R85" s="82"/>
      <c r="S85" s="82"/>
      <c r="T85" s="82"/>
      <c r="U85" s="82"/>
      <c r="V85" s="82"/>
      <c r="W85" s="82"/>
    </row>
    <row r="86" spans="1:23">
      <c r="A86" s="11"/>
      <c r="B86" s="83" t="s">
        <v>786</v>
      </c>
      <c r="C86" s="83"/>
      <c r="D86" s="83"/>
      <c r="E86" s="83"/>
      <c r="F86" s="83"/>
      <c r="G86" s="83"/>
      <c r="H86" s="83"/>
      <c r="I86" s="83"/>
      <c r="J86" s="83"/>
      <c r="K86" s="83"/>
      <c r="L86" s="83"/>
      <c r="M86" s="83"/>
      <c r="N86" s="83"/>
      <c r="O86" s="83"/>
      <c r="P86" s="83"/>
      <c r="Q86" s="83"/>
      <c r="R86" s="83"/>
      <c r="S86" s="83"/>
      <c r="T86" s="83"/>
      <c r="U86" s="83"/>
      <c r="V86" s="83"/>
      <c r="W86" s="83"/>
    </row>
    <row r="87" spans="1:23">
      <c r="A87" s="11"/>
      <c r="B87" s="10"/>
      <c r="C87" s="10"/>
      <c r="D87" s="10"/>
      <c r="E87" s="10"/>
      <c r="F87" s="10"/>
      <c r="G87" s="10"/>
      <c r="H87" s="10"/>
      <c r="I87" s="10"/>
      <c r="J87" s="10"/>
      <c r="K87" s="10"/>
      <c r="L87" s="10"/>
      <c r="M87" s="10"/>
      <c r="N87" s="10"/>
      <c r="O87" s="10"/>
      <c r="P87" s="10"/>
      <c r="Q87" s="10"/>
      <c r="R87" s="10"/>
      <c r="S87" s="10"/>
      <c r="T87" s="10"/>
      <c r="U87" s="10"/>
      <c r="V87" s="10"/>
      <c r="W87" s="10"/>
    </row>
    <row r="88" spans="1:23">
      <c r="A88" s="11"/>
      <c r="B88" s="10"/>
      <c r="C88" s="10"/>
      <c r="D88" s="10"/>
      <c r="E88" s="10"/>
      <c r="F88" s="10"/>
      <c r="G88" s="10"/>
      <c r="H88" s="10"/>
      <c r="I88" s="10"/>
      <c r="J88" s="10"/>
      <c r="K88" s="10"/>
      <c r="L88" s="10"/>
      <c r="M88" s="10"/>
      <c r="N88" s="10"/>
      <c r="O88" s="10"/>
      <c r="P88" s="10"/>
      <c r="Q88" s="10"/>
      <c r="R88" s="10"/>
      <c r="S88" s="10"/>
      <c r="T88" s="10"/>
      <c r="U88" s="10"/>
      <c r="V88" s="10"/>
      <c r="W88" s="10"/>
    </row>
    <row r="89" spans="1:23" ht="25.5" customHeight="1">
      <c r="A89" s="11"/>
      <c r="B89" s="85" t="s">
        <v>787</v>
      </c>
      <c r="C89" s="85"/>
      <c r="D89" s="85"/>
      <c r="E89" s="85"/>
      <c r="F89" s="85"/>
      <c r="G89" s="85"/>
      <c r="H89" s="85"/>
      <c r="I89" s="85"/>
      <c r="J89" s="85"/>
      <c r="K89" s="85"/>
      <c r="L89" s="85"/>
      <c r="M89" s="85"/>
      <c r="N89" s="85"/>
      <c r="O89" s="85"/>
      <c r="P89" s="85"/>
      <c r="Q89" s="85"/>
      <c r="R89" s="85"/>
      <c r="S89" s="85"/>
      <c r="T89" s="85"/>
      <c r="U89" s="85"/>
      <c r="V89" s="85"/>
      <c r="W89" s="85"/>
    </row>
    <row r="90" spans="1:23">
      <c r="A90" s="11"/>
      <c r="B90" s="10"/>
      <c r="C90" s="10"/>
      <c r="D90" s="10"/>
      <c r="E90" s="10"/>
      <c r="F90" s="10"/>
      <c r="G90" s="10"/>
      <c r="H90" s="10"/>
      <c r="I90" s="10"/>
      <c r="J90" s="10"/>
      <c r="K90" s="10"/>
      <c r="L90" s="10"/>
      <c r="M90" s="10"/>
      <c r="N90" s="10"/>
      <c r="O90" s="10"/>
      <c r="P90" s="10"/>
      <c r="Q90" s="10"/>
      <c r="R90" s="10"/>
      <c r="S90" s="10"/>
      <c r="T90" s="10"/>
      <c r="U90" s="10"/>
      <c r="V90" s="10"/>
      <c r="W90" s="10"/>
    </row>
  </sheetData>
  <mergeCells count="69">
    <mergeCell ref="B88:W88"/>
    <mergeCell ref="B89:W89"/>
    <mergeCell ref="B90:W90"/>
    <mergeCell ref="B35:W35"/>
    <mergeCell ref="B45:W45"/>
    <mergeCell ref="B74:W74"/>
    <mergeCell ref="B85:W85"/>
    <mergeCell ref="B86:W86"/>
    <mergeCell ref="B87:W87"/>
    <mergeCell ref="B7:W7"/>
    <mergeCell ref="B8:W8"/>
    <mergeCell ref="B9:W9"/>
    <mergeCell ref="B18:W18"/>
    <mergeCell ref="B19:W19"/>
    <mergeCell ref="B34:W34"/>
    <mergeCell ref="T81:U81"/>
    <mergeCell ref="V81:W81"/>
    <mergeCell ref="A1:A2"/>
    <mergeCell ref="B1:W1"/>
    <mergeCell ref="B2:W2"/>
    <mergeCell ref="B3:W3"/>
    <mergeCell ref="A4:A90"/>
    <mergeCell ref="B4:W4"/>
    <mergeCell ref="B5:W5"/>
    <mergeCell ref="B6:W6"/>
    <mergeCell ref="E81:F81"/>
    <mergeCell ref="G81:H81"/>
    <mergeCell ref="I81:J81"/>
    <mergeCell ref="L81:M81"/>
    <mergeCell ref="N81:O81"/>
    <mergeCell ref="Q81:R81"/>
    <mergeCell ref="I79:O79"/>
    <mergeCell ref="Q79:W79"/>
    <mergeCell ref="E80:F80"/>
    <mergeCell ref="G80:H80"/>
    <mergeCell ref="L80:P80"/>
    <mergeCell ref="Q80:R80"/>
    <mergeCell ref="T80:W80"/>
    <mergeCell ref="Q69:R69"/>
    <mergeCell ref="S69:T69"/>
    <mergeCell ref="B70:C70"/>
    <mergeCell ref="B76:W76"/>
    <mergeCell ref="I78:O78"/>
    <mergeCell ref="Q78:W78"/>
    <mergeCell ref="D69:E69"/>
    <mergeCell ref="F69:G69"/>
    <mergeCell ref="H69:I69"/>
    <mergeCell ref="J69:K69"/>
    <mergeCell ref="M69:N69"/>
    <mergeCell ref="O69:P69"/>
    <mergeCell ref="D61:E61"/>
    <mergeCell ref="F61:G61"/>
    <mergeCell ref="H61:I61"/>
    <mergeCell ref="B66:T66"/>
    <mergeCell ref="D68:K68"/>
    <mergeCell ref="M68:T68"/>
    <mergeCell ref="B36:E36"/>
    <mergeCell ref="D38:E38"/>
    <mergeCell ref="B46:G46"/>
    <mergeCell ref="D48:E48"/>
    <mergeCell ref="F48:G48"/>
    <mergeCell ref="B59:I59"/>
    <mergeCell ref="B10:I10"/>
    <mergeCell ref="D12:E12"/>
    <mergeCell ref="F12:G12"/>
    <mergeCell ref="H12:I12"/>
    <mergeCell ref="B20:G20"/>
    <mergeCell ref="D22:E22"/>
    <mergeCell ref="F22:G22"/>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6.5703125" bestFit="1" customWidth="1"/>
    <col min="2" max="2" width="31.5703125" customWidth="1"/>
    <col min="3" max="3" width="10.42578125" customWidth="1"/>
    <col min="4" max="4" width="31.140625" customWidth="1"/>
    <col min="5" max="5" width="11" customWidth="1"/>
    <col min="6" max="7" width="36.5703125" customWidth="1"/>
  </cols>
  <sheetData>
    <row r="1" spans="1:7" ht="45">
      <c r="A1" s="1" t="s">
        <v>2978</v>
      </c>
      <c r="B1" s="8" t="s">
        <v>2</v>
      </c>
      <c r="C1" s="8"/>
      <c r="D1" s="8" t="s">
        <v>30</v>
      </c>
      <c r="E1" s="8"/>
      <c r="F1" s="8" t="s">
        <v>127</v>
      </c>
      <c r="G1" s="8" t="s">
        <v>1896</v>
      </c>
    </row>
    <row r="2" spans="1:7">
      <c r="A2" s="1" t="s">
        <v>29</v>
      </c>
      <c r="B2" s="8"/>
      <c r="C2" s="8"/>
      <c r="D2" s="8"/>
      <c r="E2" s="8"/>
      <c r="F2" s="8"/>
      <c r="G2" s="8"/>
    </row>
    <row r="3" spans="1:7">
      <c r="A3" s="3" t="s">
        <v>1642</v>
      </c>
      <c r="B3" s="4"/>
      <c r="C3" s="4"/>
      <c r="D3" s="4"/>
      <c r="E3" s="4"/>
      <c r="F3" s="4"/>
      <c r="G3" s="4"/>
    </row>
    <row r="4" spans="1:7" ht="17.25">
      <c r="A4" s="2" t="s">
        <v>32</v>
      </c>
      <c r="B4" s="7">
        <v>3091</v>
      </c>
      <c r="C4" s="9" t="s">
        <v>33</v>
      </c>
      <c r="D4" s="7">
        <v>3178</v>
      </c>
      <c r="E4" s="9" t="s">
        <v>33</v>
      </c>
      <c r="F4" s="7">
        <v>2441</v>
      </c>
      <c r="G4" s="7">
        <v>2663</v>
      </c>
    </row>
    <row r="5" spans="1:7" ht="30">
      <c r="A5" s="2" t="s">
        <v>1921</v>
      </c>
      <c r="B5" s="4">
        <v>187</v>
      </c>
      <c r="C5" s="9" t="s">
        <v>35</v>
      </c>
      <c r="D5" s="4">
        <v>208</v>
      </c>
      <c r="E5" s="9" t="s">
        <v>35</v>
      </c>
      <c r="F5" s="4"/>
      <c r="G5" s="4"/>
    </row>
    <row r="6" spans="1:7">
      <c r="A6" s="2" t="s">
        <v>39</v>
      </c>
      <c r="B6" s="6">
        <v>7914</v>
      </c>
      <c r="C6" s="4"/>
      <c r="D6" s="6">
        <v>5116</v>
      </c>
      <c r="E6" s="4"/>
      <c r="F6" s="4"/>
      <c r="G6" s="4"/>
    </row>
    <row r="7" spans="1:7" ht="17.25">
      <c r="A7" s="2" t="s">
        <v>40</v>
      </c>
      <c r="B7" s="6">
        <v>1261</v>
      </c>
      <c r="C7" s="9" t="s">
        <v>37</v>
      </c>
      <c r="D7" s="4">
        <v>944</v>
      </c>
      <c r="E7" s="9" t="s">
        <v>37</v>
      </c>
      <c r="F7" s="4"/>
      <c r="G7" s="4"/>
    </row>
    <row r="8" spans="1:7">
      <c r="A8" s="2" t="s">
        <v>57</v>
      </c>
      <c r="B8" s="6">
        <v>88762</v>
      </c>
      <c r="C8" s="4"/>
      <c r="D8" s="6">
        <v>87032</v>
      </c>
      <c r="E8" s="4"/>
      <c r="F8" s="4"/>
      <c r="G8" s="4"/>
    </row>
    <row r="9" spans="1:7" ht="17.25">
      <c r="A9" s="2" t="s">
        <v>2979</v>
      </c>
      <c r="B9" s="6">
        <v>22408</v>
      </c>
      <c r="C9" s="9" t="s">
        <v>41</v>
      </c>
      <c r="D9" s="6">
        <v>18597</v>
      </c>
      <c r="E9" s="9" t="s">
        <v>41</v>
      </c>
      <c r="F9" s="4"/>
      <c r="G9" s="4"/>
    </row>
    <row r="10" spans="1:7">
      <c r="A10" s="2" t="s">
        <v>109</v>
      </c>
      <c r="B10" s="4">
        <v>187</v>
      </c>
      <c r="C10" s="4"/>
      <c r="D10" s="4">
        <v>208</v>
      </c>
      <c r="E10" s="4"/>
      <c r="F10" s="4"/>
      <c r="G10" s="4"/>
    </row>
    <row r="11" spans="1:7">
      <c r="A11" s="3" t="s">
        <v>1646</v>
      </c>
      <c r="B11" s="4"/>
      <c r="C11" s="4"/>
      <c r="D11" s="4"/>
      <c r="E11" s="4"/>
      <c r="F11" s="4"/>
      <c r="G11" s="4"/>
    </row>
    <row r="12" spans="1:7">
      <c r="A12" s="2" t="s">
        <v>1647</v>
      </c>
      <c r="B12" s="6">
        <v>101712</v>
      </c>
      <c r="C12" s="4"/>
      <c r="D12" s="6">
        <v>99275</v>
      </c>
      <c r="E12" s="4"/>
      <c r="F12" s="4"/>
      <c r="G12" s="4"/>
    </row>
    <row r="13" spans="1:7">
      <c r="A13" s="2" t="s">
        <v>74</v>
      </c>
      <c r="B13" s="4">
        <v>144</v>
      </c>
      <c r="C13" s="4"/>
      <c r="D13" s="4">
        <v>284</v>
      </c>
      <c r="E13" s="4"/>
      <c r="F13" s="4"/>
      <c r="G13" s="4"/>
    </row>
    <row r="14" spans="1:7">
      <c r="A14" s="2" t="s">
        <v>75</v>
      </c>
      <c r="B14" s="6">
        <v>1556</v>
      </c>
      <c r="C14" s="4"/>
      <c r="D14" s="6">
        <v>1380</v>
      </c>
      <c r="E14" s="4"/>
      <c r="F14" s="4"/>
      <c r="G14" s="4"/>
    </row>
    <row r="15" spans="1:7" ht="17.25">
      <c r="A15" s="2" t="s">
        <v>78</v>
      </c>
      <c r="B15" s="6">
        <v>14967</v>
      </c>
      <c r="C15" s="9" t="s">
        <v>33</v>
      </c>
      <c r="D15" s="6">
        <v>9633</v>
      </c>
      <c r="E15" s="9" t="s">
        <v>33</v>
      </c>
      <c r="F15" s="4"/>
      <c r="G15" s="4"/>
    </row>
    <row r="16" spans="1:7">
      <c r="A16" s="2" t="s">
        <v>114</v>
      </c>
      <c r="B16" s="4"/>
      <c r="C16" s="4"/>
      <c r="D16" s="4"/>
      <c r="E16" s="4"/>
      <c r="F16" s="4"/>
      <c r="G16" s="4"/>
    </row>
    <row r="17" spans="1:7">
      <c r="A17" s="3" t="s">
        <v>1642</v>
      </c>
      <c r="B17" s="4"/>
      <c r="C17" s="4"/>
      <c r="D17" s="4"/>
      <c r="E17" s="4"/>
      <c r="F17" s="4"/>
      <c r="G17" s="4"/>
    </row>
    <row r="18" spans="1:7">
      <c r="A18" s="2" t="s">
        <v>2024</v>
      </c>
      <c r="B18" s="4">
        <v>108</v>
      </c>
      <c r="C18" s="4"/>
      <c r="D18" s="4">
        <v>92</v>
      </c>
      <c r="E18" s="4"/>
      <c r="F18" s="4"/>
      <c r="G18" s="4"/>
    </row>
    <row r="19" spans="1:7" ht="30">
      <c r="A19" s="2" t="s">
        <v>2980</v>
      </c>
      <c r="B19" s="4"/>
      <c r="C19" s="4"/>
      <c r="D19" s="4"/>
      <c r="E19" s="4"/>
      <c r="F19" s="4"/>
      <c r="G19" s="4"/>
    </row>
    <row r="20" spans="1:7">
      <c r="A20" s="3" t="s">
        <v>1642</v>
      </c>
      <c r="B20" s="4"/>
      <c r="C20" s="4"/>
      <c r="D20" s="4"/>
      <c r="E20" s="4"/>
      <c r="F20" s="4"/>
      <c r="G20" s="4"/>
    </row>
    <row r="21" spans="1:7">
      <c r="A21" s="2" t="s">
        <v>32</v>
      </c>
      <c r="B21" s="6">
        <v>3091</v>
      </c>
      <c r="C21" s="4"/>
      <c r="D21" s="6">
        <v>3178</v>
      </c>
      <c r="E21" s="4"/>
      <c r="F21" s="4"/>
      <c r="G21" s="4"/>
    </row>
    <row r="22" spans="1:7">
      <c r="A22" s="2" t="s">
        <v>1643</v>
      </c>
      <c r="B22" s="4">
        <v>600</v>
      </c>
      <c r="C22" s="4"/>
      <c r="D22" s="4">
        <v>751</v>
      </c>
      <c r="E22" s="4"/>
      <c r="F22" s="4"/>
      <c r="G22" s="4"/>
    </row>
    <row r="23" spans="1:7" ht="30">
      <c r="A23" s="2" t="s">
        <v>1921</v>
      </c>
      <c r="B23" s="4">
        <v>187</v>
      </c>
      <c r="C23" s="4"/>
      <c r="D23" s="4">
        <v>208</v>
      </c>
      <c r="E23" s="4"/>
      <c r="F23" s="4"/>
      <c r="G23" s="4"/>
    </row>
    <row r="24" spans="1:7">
      <c r="A24" s="2" t="s">
        <v>39</v>
      </c>
      <c r="B24" s="6">
        <v>7914</v>
      </c>
      <c r="C24" s="4"/>
      <c r="D24" s="6">
        <v>5116</v>
      </c>
      <c r="E24" s="4"/>
      <c r="F24" s="4"/>
      <c r="G24" s="4"/>
    </row>
    <row r="25" spans="1:7">
      <c r="A25" s="2" t="s">
        <v>40</v>
      </c>
      <c r="B25" s="4">
        <v>700</v>
      </c>
      <c r="C25" s="4"/>
      <c r="D25" s="4">
        <v>54</v>
      </c>
      <c r="E25" s="4"/>
      <c r="F25" s="4"/>
      <c r="G25" s="4"/>
    </row>
    <row r="26" spans="1:7">
      <c r="A26" s="2" t="s">
        <v>57</v>
      </c>
      <c r="B26" s="6">
        <v>88654</v>
      </c>
      <c r="C26" s="4"/>
      <c r="D26" s="6">
        <v>86940</v>
      </c>
      <c r="E26" s="4"/>
      <c r="F26" s="4"/>
      <c r="G26" s="4"/>
    </row>
    <row r="27" spans="1:7" ht="30">
      <c r="A27" s="2" t="s">
        <v>2981</v>
      </c>
      <c r="B27" s="4">
        <v>-106</v>
      </c>
      <c r="C27" s="4"/>
      <c r="D27" s="4">
        <v>-110</v>
      </c>
      <c r="E27" s="4"/>
      <c r="F27" s="4"/>
      <c r="G27" s="4"/>
    </row>
    <row r="28" spans="1:7">
      <c r="A28" s="3" t="s">
        <v>1646</v>
      </c>
      <c r="B28" s="4"/>
      <c r="C28" s="4"/>
      <c r="D28" s="4"/>
      <c r="E28" s="4"/>
      <c r="F28" s="4"/>
      <c r="G28" s="4"/>
    </row>
    <row r="29" spans="1:7">
      <c r="A29" s="2" t="s">
        <v>1647</v>
      </c>
      <c r="B29" s="6">
        <v>101712</v>
      </c>
      <c r="C29" s="4"/>
      <c r="D29" s="6">
        <v>99275</v>
      </c>
      <c r="E29" s="4"/>
      <c r="F29" s="4"/>
      <c r="G29" s="4"/>
    </row>
    <row r="30" spans="1:7">
      <c r="A30" s="2" t="s">
        <v>74</v>
      </c>
      <c r="B30" s="4">
        <v>144</v>
      </c>
      <c r="C30" s="4"/>
      <c r="D30" s="4">
        <v>284</v>
      </c>
      <c r="E30" s="4"/>
      <c r="F30" s="4"/>
      <c r="G30" s="4"/>
    </row>
    <row r="31" spans="1:7">
      <c r="A31" s="2" t="s">
        <v>75</v>
      </c>
      <c r="B31" s="6">
        <v>1556</v>
      </c>
      <c r="C31" s="4"/>
      <c r="D31" s="6">
        <v>1380</v>
      </c>
      <c r="E31" s="4"/>
      <c r="F31" s="4"/>
      <c r="G31" s="4"/>
    </row>
    <row r="32" spans="1:7">
      <c r="A32" s="2" t="s">
        <v>78</v>
      </c>
      <c r="B32" s="6">
        <v>14967</v>
      </c>
      <c r="C32" s="4"/>
      <c r="D32" s="6">
        <v>9633</v>
      </c>
      <c r="E32" s="4"/>
      <c r="F32" s="4"/>
      <c r="G32" s="4"/>
    </row>
    <row r="33" spans="1:7" ht="45">
      <c r="A33" s="2" t="s">
        <v>2982</v>
      </c>
      <c r="B33" s="4"/>
      <c r="C33" s="4"/>
      <c r="D33" s="4"/>
      <c r="E33" s="4"/>
      <c r="F33" s="4"/>
      <c r="G33" s="4"/>
    </row>
    <row r="34" spans="1:7">
      <c r="A34" s="3" t="s">
        <v>1642</v>
      </c>
      <c r="B34" s="4"/>
      <c r="C34" s="4"/>
      <c r="D34" s="4"/>
      <c r="E34" s="4"/>
      <c r="F34" s="4"/>
      <c r="G34" s="4"/>
    </row>
    <row r="35" spans="1:7">
      <c r="A35" s="2" t="s">
        <v>57</v>
      </c>
      <c r="B35" s="6">
        <v>40092</v>
      </c>
      <c r="C35" s="4"/>
      <c r="D35" s="6">
        <v>38549</v>
      </c>
      <c r="E35" s="4"/>
      <c r="F35" s="4"/>
      <c r="G35" s="4"/>
    </row>
    <row r="36" spans="1:7" ht="45">
      <c r="A36" s="2" t="s">
        <v>2983</v>
      </c>
      <c r="B36" s="4"/>
      <c r="C36" s="4"/>
      <c r="D36" s="4"/>
      <c r="E36" s="4"/>
      <c r="F36" s="4"/>
      <c r="G36" s="4"/>
    </row>
    <row r="37" spans="1:7">
      <c r="A37" s="3" t="s">
        <v>1642</v>
      </c>
      <c r="B37" s="4"/>
      <c r="C37" s="4"/>
      <c r="D37" s="4"/>
      <c r="E37" s="4"/>
      <c r="F37" s="4"/>
      <c r="G37" s="4"/>
    </row>
    <row r="38" spans="1:7">
      <c r="A38" s="2" t="s">
        <v>57</v>
      </c>
      <c r="B38" s="6">
        <v>7259</v>
      </c>
      <c r="C38" s="4"/>
      <c r="D38" s="6">
        <v>7854</v>
      </c>
      <c r="E38" s="4"/>
      <c r="F38" s="4"/>
      <c r="G38" s="4"/>
    </row>
    <row r="39" spans="1:7" ht="45">
      <c r="A39" s="2" t="s">
        <v>2984</v>
      </c>
      <c r="B39" s="4"/>
      <c r="C39" s="4"/>
      <c r="D39" s="4"/>
      <c r="E39" s="4"/>
      <c r="F39" s="4"/>
      <c r="G39" s="4"/>
    </row>
    <row r="40" spans="1:7">
      <c r="A40" s="3" t="s">
        <v>1642</v>
      </c>
      <c r="B40" s="4"/>
      <c r="C40" s="4"/>
      <c r="D40" s="4"/>
      <c r="E40" s="4"/>
      <c r="F40" s="4"/>
      <c r="G40" s="4"/>
    </row>
    <row r="41" spans="1:7">
      <c r="A41" s="2" t="s">
        <v>57</v>
      </c>
      <c r="B41" s="6">
        <v>2052</v>
      </c>
      <c r="C41" s="4"/>
      <c r="D41" s="6">
        <v>1013</v>
      </c>
      <c r="E41" s="4"/>
      <c r="F41" s="4"/>
      <c r="G41" s="4"/>
    </row>
    <row r="42" spans="1:7" ht="30">
      <c r="A42" s="2" t="s">
        <v>2985</v>
      </c>
      <c r="B42" s="4"/>
      <c r="C42" s="4"/>
      <c r="D42" s="4"/>
      <c r="E42" s="4"/>
      <c r="F42" s="4"/>
      <c r="G42" s="4"/>
    </row>
    <row r="43" spans="1:7">
      <c r="A43" s="3" t="s">
        <v>1642</v>
      </c>
      <c r="B43" s="4"/>
      <c r="C43" s="4"/>
      <c r="D43" s="4"/>
      <c r="E43" s="4"/>
      <c r="F43" s="4"/>
      <c r="G43" s="4"/>
    </row>
    <row r="44" spans="1:7">
      <c r="A44" s="2" t="s">
        <v>57</v>
      </c>
      <c r="B44" s="6">
        <v>3675</v>
      </c>
      <c r="C44" s="4"/>
      <c r="D44" s="6">
        <v>3572</v>
      </c>
      <c r="E44" s="4"/>
      <c r="F44" s="4"/>
      <c r="G44" s="4"/>
    </row>
    <row r="45" spans="1:7" ht="45">
      <c r="A45" s="2" t="s">
        <v>2986</v>
      </c>
      <c r="B45" s="4"/>
      <c r="C45" s="4"/>
      <c r="D45" s="4"/>
      <c r="E45" s="4"/>
      <c r="F45" s="4"/>
      <c r="G45" s="4"/>
    </row>
    <row r="46" spans="1:7">
      <c r="A46" s="3" t="s">
        <v>1642</v>
      </c>
      <c r="B46" s="4"/>
      <c r="C46" s="4"/>
      <c r="D46" s="4"/>
      <c r="E46" s="4"/>
      <c r="F46" s="4"/>
      <c r="G46" s="4"/>
    </row>
    <row r="47" spans="1:7">
      <c r="A47" s="2" t="s">
        <v>57</v>
      </c>
      <c r="B47" s="6">
        <v>12177</v>
      </c>
      <c r="C47" s="4"/>
      <c r="D47" s="6">
        <v>12399</v>
      </c>
      <c r="E47" s="4"/>
      <c r="F47" s="4"/>
      <c r="G47" s="4"/>
    </row>
    <row r="48" spans="1:7" ht="30">
      <c r="A48" s="2" t="s">
        <v>2987</v>
      </c>
      <c r="B48" s="4"/>
      <c r="C48" s="4"/>
      <c r="D48" s="4"/>
      <c r="E48" s="4"/>
      <c r="F48" s="4"/>
      <c r="G48" s="4"/>
    </row>
    <row r="49" spans="1:7">
      <c r="A49" s="3" t="s">
        <v>1642</v>
      </c>
      <c r="B49" s="4"/>
      <c r="C49" s="4"/>
      <c r="D49" s="4"/>
      <c r="E49" s="4"/>
      <c r="F49" s="4"/>
      <c r="G49" s="4"/>
    </row>
    <row r="50" spans="1:7">
      <c r="A50" s="2" t="s">
        <v>57</v>
      </c>
      <c r="B50" s="6">
        <v>8799</v>
      </c>
      <c r="C50" s="4"/>
      <c r="D50" s="6">
        <v>9152</v>
      </c>
      <c r="E50" s="4"/>
      <c r="F50" s="4"/>
      <c r="G50" s="4"/>
    </row>
    <row r="51" spans="1:7" ht="45">
      <c r="A51" s="2" t="s">
        <v>2988</v>
      </c>
      <c r="B51" s="4"/>
      <c r="C51" s="4"/>
      <c r="D51" s="4"/>
      <c r="E51" s="4"/>
      <c r="F51" s="4"/>
      <c r="G51" s="4"/>
    </row>
    <row r="52" spans="1:7">
      <c r="A52" s="3" t="s">
        <v>1642</v>
      </c>
      <c r="B52" s="4"/>
      <c r="C52" s="4"/>
      <c r="D52" s="4"/>
      <c r="E52" s="4"/>
      <c r="F52" s="4"/>
      <c r="G52" s="4"/>
    </row>
    <row r="53" spans="1:7">
      <c r="A53" s="2" t="s">
        <v>57</v>
      </c>
      <c r="B53" s="6">
        <v>12004</v>
      </c>
      <c r="C53" s="4"/>
      <c r="D53" s="6">
        <v>11961</v>
      </c>
      <c r="E53" s="4"/>
      <c r="F53" s="4"/>
      <c r="G53" s="4"/>
    </row>
    <row r="54" spans="1:7" ht="30">
      <c r="A54" s="2" t="s">
        <v>2989</v>
      </c>
      <c r="B54" s="4"/>
      <c r="C54" s="4"/>
      <c r="D54" s="4"/>
      <c r="E54" s="4"/>
      <c r="F54" s="4"/>
      <c r="G54" s="4"/>
    </row>
    <row r="55" spans="1:7">
      <c r="A55" s="3" t="s">
        <v>1642</v>
      </c>
      <c r="B55" s="4"/>
      <c r="C55" s="4"/>
      <c r="D55" s="4"/>
      <c r="E55" s="4"/>
      <c r="F55" s="4"/>
      <c r="G55" s="4"/>
    </row>
    <row r="56" spans="1:7">
      <c r="A56" s="2" t="s">
        <v>57</v>
      </c>
      <c r="B56" s="6">
        <v>2297</v>
      </c>
      <c r="C56" s="4"/>
      <c r="D56" s="6">
        <v>2202</v>
      </c>
      <c r="E56" s="4"/>
      <c r="F56" s="4"/>
      <c r="G56" s="4"/>
    </row>
    <row r="57" spans="1:7" ht="45">
      <c r="A57" s="2" t="s">
        <v>2990</v>
      </c>
      <c r="B57" s="4"/>
      <c r="C57" s="4"/>
      <c r="D57" s="4"/>
      <c r="E57" s="4"/>
      <c r="F57" s="4"/>
      <c r="G57" s="4"/>
    </row>
    <row r="58" spans="1:7">
      <c r="A58" s="3" t="s">
        <v>1642</v>
      </c>
      <c r="B58" s="4"/>
      <c r="C58" s="4"/>
      <c r="D58" s="4"/>
      <c r="E58" s="4"/>
      <c r="F58" s="4"/>
      <c r="G58" s="4"/>
    </row>
    <row r="59" spans="1:7">
      <c r="A59" s="2" t="s">
        <v>57</v>
      </c>
      <c r="B59" s="4">
        <v>405</v>
      </c>
      <c r="C59" s="4"/>
      <c r="D59" s="4">
        <v>348</v>
      </c>
      <c r="E59" s="4"/>
      <c r="F59" s="4"/>
      <c r="G59" s="4"/>
    </row>
    <row r="60" spans="1:7">
      <c r="A60" s="2" t="s">
        <v>2991</v>
      </c>
      <c r="B60" s="4"/>
      <c r="C60" s="4"/>
      <c r="D60" s="4"/>
      <c r="E60" s="4"/>
      <c r="F60" s="4"/>
      <c r="G60" s="4"/>
    </row>
    <row r="61" spans="1:7">
      <c r="A61" s="3" t="s">
        <v>1642</v>
      </c>
      <c r="B61" s="4"/>
      <c r="C61" s="4"/>
      <c r="D61" s="4"/>
      <c r="E61" s="4"/>
      <c r="F61" s="4"/>
      <c r="G61" s="4"/>
    </row>
    <row r="62" spans="1:7">
      <c r="A62" s="2" t="s">
        <v>40</v>
      </c>
      <c r="B62" s="4">
        <v>700</v>
      </c>
      <c r="C62" s="4"/>
      <c r="D62" s="4">
        <v>54</v>
      </c>
      <c r="E62" s="4"/>
      <c r="F62" s="4"/>
      <c r="G62" s="4"/>
    </row>
    <row r="63" spans="1:7">
      <c r="A63" s="2" t="s">
        <v>2992</v>
      </c>
      <c r="B63" s="6">
        <v>3091</v>
      </c>
      <c r="C63" s="4"/>
      <c r="D63" s="6">
        <v>3178</v>
      </c>
      <c r="E63" s="4"/>
      <c r="F63" s="4"/>
      <c r="G63" s="4"/>
    </row>
    <row r="64" spans="1:7">
      <c r="A64" s="2" t="s">
        <v>2979</v>
      </c>
      <c r="B64" s="4">
        <v>600</v>
      </c>
      <c r="C64" s="4"/>
      <c r="D64" s="4">
        <v>751</v>
      </c>
      <c r="E64" s="4"/>
      <c r="F64" s="4"/>
      <c r="G64" s="4"/>
    </row>
    <row r="65" spans="1:7">
      <c r="A65" s="2" t="s">
        <v>109</v>
      </c>
      <c r="B65" s="4">
        <v>187</v>
      </c>
      <c r="C65" s="4"/>
      <c r="D65" s="4">
        <v>208</v>
      </c>
      <c r="E65" s="4"/>
      <c r="F65" s="4"/>
      <c r="G65" s="4"/>
    </row>
    <row r="66" spans="1:7" ht="30">
      <c r="A66" s="2" t="s">
        <v>2993</v>
      </c>
      <c r="B66" s="6">
        <v>7914</v>
      </c>
      <c r="C66" s="4"/>
      <c r="D66" s="6">
        <v>5116</v>
      </c>
      <c r="E66" s="4"/>
      <c r="F66" s="4"/>
      <c r="G66" s="4"/>
    </row>
    <row r="67" spans="1:7">
      <c r="A67" s="2" t="s">
        <v>2024</v>
      </c>
      <c r="B67" s="6">
        <v>89041</v>
      </c>
      <c r="C67" s="4"/>
      <c r="D67" s="6">
        <v>86562</v>
      </c>
      <c r="E67" s="4"/>
      <c r="F67" s="4"/>
      <c r="G67" s="4"/>
    </row>
    <row r="68" spans="1:7">
      <c r="A68" s="3" t="s">
        <v>1646</v>
      </c>
      <c r="B68" s="4"/>
      <c r="C68" s="4"/>
      <c r="D68" s="4"/>
      <c r="E68" s="4"/>
      <c r="F68" s="4"/>
      <c r="G68" s="4"/>
    </row>
    <row r="69" spans="1:7">
      <c r="A69" s="2" t="s">
        <v>2994</v>
      </c>
      <c r="B69" s="6">
        <v>101715</v>
      </c>
      <c r="C69" s="4"/>
      <c r="D69" s="6">
        <v>99288</v>
      </c>
      <c r="E69" s="4"/>
      <c r="F69" s="4"/>
      <c r="G69" s="4"/>
    </row>
    <row r="70" spans="1:7">
      <c r="A70" s="2" t="s">
        <v>2995</v>
      </c>
      <c r="B70" s="4">
        <v>144</v>
      </c>
      <c r="C70" s="4"/>
      <c r="D70" s="4">
        <v>284</v>
      </c>
      <c r="E70" s="4"/>
      <c r="F70" s="4"/>
      <c r="G70" s="4"/>
    </row>
    <row r="71" spans="1:7" ht="30">
      <c r="A71" s="2" t="s">
        <v>2996</v>
      </c>
      <c r="B71" s="6">
        <v>1561</v>
      </c>
      <c r="C71" s="4"/>
      <c r="D71" s="6">
        <v>1380</v>
      </c>
      <c r="E71" s="4"/>
      <c r="F71" s="4"/>
      <c r="G71" s="4"/>
    </row>
    <row r="72" spans="1:7">
      <c r="A72" s="2" t="s">
        <v>2997</v>
      </c>
      <c r="B72" s="6">
        <v>15648</v>
      </c>
      <c r="C72" s="4"/>
      <c r="D72" s="6">
        <v>10222</v>
      </c>
      <c r="E72" s="4"/>
      <c r="F72" s="4"/>
      <c r="G72" s="4"/>
    </row>
    <row r="73" spans="1:7" ht="30">
      <c r="A73" s="2" t="s">
        <v>2998</v>
      </c>
      <c r="B73" s="4"/>
      <c r="C73" s="4"/>
      <c r="D73" s="4"/>
      <c r="E73" s="4"/>
      <c r="F73" s="4"/>
      <c r="G73" s="4"/>
    </row>
    <row r="74" spans="1:7">
      <c r="A74" s="3" t="s">
        <v>1642</v>
      </c>
      <c r="B74" s="4"/>
      <c r="C74" s="4"/>
      <c r="D74" s="4"/>
      <c r="E74" s="4"/>
      <c r="F74" s="4"/>
      <c r="G74" s="4"/>
    </row>
    <row r="75" spans="1:7">
      <c r="A75" s="2" t="s">
        <v>2024</v>
      </c>
      <c r="B75" s="6">
        <v>40781</v>
      </c>
      <c r="C75" s="4"/>
      <c r="D75" s="6">
        <v>39804</v>
      </c>
      <c r="E75" s="4"/>
      <c r="F75" s="4"/>
      <c r="G75" s="4"/>
    </row>
    <row r="76" spans="1:7" ht="30">
      <c r="A76" s="2" t="s">
        <v>2999</v>
      </c>
      <c r="B76" s="4"/>
      <c r="C76" s="4"/>
      <c r="D76" s="4"/>
      <c r="E76" s="4"/>
      <c r="F76" s="4"/>
      <c r="G76" s="4"/>
    </row>
    <row r="77" spans="1:7">
      <c r="A77" s="3" t="s">
        <v>1642</v>
      </c>
      <c r="B77" s="4"/>
      <c r="C77" s="4"/>
      <c r="D77" s="4"/>
      <c r="E77" s="4"/>
      <c r="F77" s="4"/>
      <c r="G77" s="4"/>
    </row>
    <row r="78" spans="1:7">
      <c r="A78" s="2" t="s">
        <v>2024</v>
      </c>
      <c r="B78" s="6">
        <v>6878</v>
      </c>
      <c r="C78" s="4"/>
      <c r="D78" s="6">
        <v>7430</v>
      </c>
      <c r="E78" s="4"/>
      <c r="F78" s="4"/>
      <c r="G78" s="4"/>
    </row>
    <row r="79" spans="1:7" ht="30">
      <c r="A79" s="2" t="s">
        <v>3000</v>
      </c>
      <c r="B79" s="4"/>
      <c r="C79" s="4"/>
      <c r="D79" s="4"/>
      <c r="E79" s="4"/>
      <c r="F79" s="4"/>
      <c r="G79" s="4"/>
    </row>
    <row r="80" spans="1:7">
      <c r="A80" s="3" t="s">
        <v>1642</v>
      </c>
      <c r="B80" s="4"/>
      <c r="C80" s="4"/>
      <c r="D80" s="4"/>
      <c r="E80" s="4"/>
      <c r="F80" s="4"/>
      <c r="G80" s="4"/>
    </row>
    <row r="81" spans="1:7">
      <c r="A81" s="2" t="s">
        <v>2024</v>
      </c>
      <c r="B81" s="6">
        <v>1735</v>
      </c>
      <c r="C81" s="4"/>
      <c r="D81" s="4">
        <v>856</v>
      </c>
      <c r="E81" s="4"/>
      <c r="F81" s="4"/>
      <c r="G81" s="4"/>
    </row>
    <row r="82" spans="1:7" ht="30">
      <c r="A82" s="2" t="s">
        <v>3001</v>
      </c>
      <c r="B82" s="4"/>
      <c r="C82" s="4"/>
      <c r="D82" s="4"/>
      <c r="E82" s="4"/>
      <c r="F82" s="4"/>
      <c r="G82" s="4"/>
    </row>
    <row r="83" spans="1:7">
      <c r="A83" s="3" t="s">
        <v>1642</v>
      </c>
      <c r="B83" s="4"/>
      <c r="C83" s="4"/>
      <c r="D83" s="4"/>
      <c r="E83" s="4"/>
      <c r="F83" s="4"/>
      <c r="G83" s="4"/>
    </row>
    <row r="84" spans="1:7">
      <c r="A84" s="2" t="s">
        <v>2024</v>
      </c>
      <c r="B84" s="6">
        <v>3426</v>
      </c>
      <c r="C84" s="4"/>
      <c r="D84" s="6">
        <v>3261</v>
      </c>
      <c r="E84" s="4"/>
      <c r="F84" s="4"/>
      <c r="G84" s="4"/>
    </row>
    <row r="85" spans="1:7" ht="30">
      <c r="A85" s="2" t="s">
        <v>3002</v>
      </c>
      <c r="B85" s="4"/>
      <c r="C85" s="4"/>
      <c r="D85" s="4"/>
      <c r="E85" s="4"/>
      <c r="F85" s="4"/>
      <c r="G85" s="4"/>
    </row>
    <row r="86" spans="1:7">
      <c r="A86" s="3" t="s">
        <v>1642</v>
      </c>
      <c r="B86" s="4"/>
      <c r="C86" s="4"/>
      <c r="D86" s="4"/>
      <c r="E86" s="4"/>
      <c r="F86" s="4"/>
      <c r="G86" s="4"/>
    </row>
    <row r="87" spans="1:7">
      <c r="A87" s="2" t="s">
        <v>2024</v>
      </c>
      <c r="B87" s="6">
        <v>12249</v>
      </c>
      <c r="C87" s="4"/>
      <c r="D87" s="6">
        <v>11541</v>
      </c>
      <c r="E87" s="4"/>
      <c r="F87" s="4"/>
      <c r="G87" s="4"/>
    </row>
    <row r="88" spans="1:7">
      <c r="A88" s="2" t="s">
        <v>3003</v>
      </c>
      <c r="B88" s="4"/>
      <c r="C88" s="4"/>
      <c r="D88" s="4"/>
      <c r="E88" s="4"/>
      <c r="F88" s="4"/>
      <c r="G88" s="4"/>
    </row>
    <row r="89" spans="1:7">
      <c r="A89" s="3" t="s">
        <v>1642</v>
      </c>
      <c r="B89" s="4"/>
      <c r="C89" s="4"/>
      <c r="D89" s="4"/>
      <c r="E89" s="4"/>
      <c r="F89" s="4"/>
      <c r="G89" s="4"/>
    </row>
    <row r="90" spans="1:7">
      <c r="A90" s="2" t="s">
        <v>2024</v>
      </c>
      <c r="B90" s="6">
        <v>9224</v>
      </c>
      <c r="C90" s="4"/>
      <c r="D90" s="6">
        <v>9181</v>
      </c>
      <c r="E90" s="4"/>
      <c r="F90" s="4"/>
      <c r="G90" s="4"/>
    </row>
    <row r="91" spans="1:7" ht="30">
      <c r="A91" s="2" t="s">
        <v>3004</v>
      </c>
      <c r="B91" s="4"/>
      <c r="C91" s="4"/>
      <c r="D91" s="4"/>
      <c r="E91" s="4"/>
      <c r="F91" s="4"/>
      <c r="G91" s="4"/>
    </row>
    <row r="92" spans="1:7">
      <c r="A92" s="3" t="s">
        <v>1642</v>
      </c>
      <c r="B92" s="4"/>
      <c r="C92" s="4"/>
      <c r="D92" s="4"/>
      <c r="E92" s="4"/>
      <c r="F92" s="4"/>
      <c r="G92" s="4"/>
    </row>
    <row r="93" spans="1:7">
      <c r="A93" s="2" t="s">
        <v>2024</v>
      </c>
      <c r="B93" s="6">
        <v>11748</v>
      </c>
      <c r="C93" s="4"/>
      <c r="D93" s="6">
        <v>11748</v>
      </c>
      <c r="E93" s="4"/>
      <c r="F93" s="4"/>
      <c r="G93" s="4"/>
    </row>
    <row r="94" spans="1:7">
      <c r="A94" s="2" t="s">
        <v>3005</v>
      </c>
      <c r="B94" s="4"/>
      <c r="C94" s="4"/>
      <c r="D94" s="4"/>
      <c r="E94" s="4"/>
      <c r="F94" s="4"/>
      <c r="G94" s="4"/>
    </row>
    <row r="95" spans="1:7">
      <c r="A95" s="3" t="s">
        <v>1642</v>
      </c>
      <c r="B95" s="4"/>
      <c r="C95" s="4"/>
      <c r="D95" s="4"/>
      <c r="E95" s="4"/>
      <c r="F95" s="4"/>
      <c r="G95" s="4"/>
    </row>
    <row r="96" spans="1:7">
      <c r="A96" s="2" t="s">
        <v>2024</v>
      </c>
      <c r="B96" s="6">
        <v>2586</v>
      </c>
      <c r="C96" s="4"/>
      <c r="D96" s="6">
        <v>2380</v>
      </c>
      <c r="E96" s="4"/>
      <c r="F96" s="4"/>
      <c r="G96" s="4"/>
    </row>
    <row r="97" spans="1:7" ht="30">
      <c r="A97" s="2" t="s">
        <v>3006</v>
      </c>
      <c r="B97" s="4"/>
      <c r="C97" s="4"/>
      <c r="D97" s="4"/>
      <c r="E97" s="4"/>
      <c r="F97" s="4"/>
      <c r="G97" s="4"/>
    </row>
    <row r="98" spans="1:7">
      <c r="A98" s="3" t="s">
        <v>1642</v>
      </c>
      <c r="B98" s="4"/>
      <c r="C98" s="4"/>
      <c r="D98" s="4"/>
      <c r="E98" s="4"/>
      <c r="F98" s="4"/>
      <c r="G98" s="4"/>
    </row>
    <row r="99" spans="1:7">
      <c r="A99" s="2" t="s">
        <v>2024</v>
      </c>
      <c r="B99" s="4">
        <v>414</v>
      </c>
      <c r="C99" s="4"/>
      <c r="D99" s="4">
        <v>361</v>
      </c>
      <c r="E99" s="4"/>
      <c r="F99" s="4"/>
      <c r="G99" s="4"/>
    </row>
    <row r="100" spans="1:7" ht="30">
      <c r="A100" s="2" t="s">
        <v>3007</v>
      </c>
      <c r="B100" s="4"/>
      <c r="C100" s="4"/>
      <c r="D100" s="4"/>
      <c r="E100" s="4"/>
      <c r="F100" s="4"/>
      <c r="G100" s="4"/>
    </row>
    <row r="101" spans="1:7">
      <c r="A101" s="3" t="s">
        <v>1642</v>
      </c>
      <c r="B101" s="4"/>
      <c r="C101" s="4"/>
      <c r="D101" s="4"/>
      <c r="E101" s="4"/>
      <c r="F101" s="4"/>
      <c r="G101" s="4"/>
    </row>
    <row r="102" spans="1:7">
      <c r="A102" s="2" t="s">
        <v>2992</v>
      </c>
      <c r="B102" s="6">
        <v>3091</v>
      </c>
      <c r="C102" s="4"/>
      <c r="D102" s="6">
        <v>3178</v>
      </c>
      <c r="E102" s="4"/>
      <c r="F102" s="4"/>
      <c r="G102" s="4"/>
    </row>
    <row r="103" spans="1:7" ht="30">
      <c r="A103" s="2" t="s">
        <v>2993</v>
      </c>
      <c r="B103" s="6">
        <v>7914</v>
      </c>
      <c r="C103" s="4"/>
      <c r="D103" s="6">
        <v>5116</v>
      </c>
      <c r="E103" s="4"/>
      <c r="F103" s="4"/>
      <c r="G103" s="4"/>
    </row>
    <row r="104" spans="1:7">
      <c r="A104" s="3" t="s">
        <v>1646</v>
      </c>
      <c r="B104" s="4"/>
      <c r="C104" s="4"/>
      <c r="D104" s="4"/>
      <c r="E104" s="4"/>
      <c r="F104" s="4"/>
      <c r="G104" s="4"/>
    </row>
    <row r="105" spans="1:7">
      <c r="A105" s="2" t="s">
        <v>2995</v>
      </c>
      <c r="B105" s="4">
        <v>144</v>
      </c>
      <c r="C105" s="4"/>
      <c r="D105" s="4">
        <v>284</v>
      </c>
      <c r="E105" s="4"/>
      <c r="F105" s="4"/>
      <c r="G105" s="4"/>
    </row>
    <row r="106" spans="1:7">
      <c r="A106" s="2" t="s">
        <v>2997</v>
      </c>
      <c r="B106" s="6">
        <v>14993</v>
      </c>
      <c r="C106" s="4"/>
      <c r="D106" s="6">
        <v>9645</v>
      </c>
      <c r="E106" s="4"/>
      <c r="F106" s="4"/>
      <c r="G106" s="4"/>
    </row>
    <row r="107" spans="1:7" ht="30">
      <c r="A107" s="2" t="s">
        <v>3008</v>
      </c>
      <c r="B107" s="4"/>
      <c r="C107" s="4"/>
      <c r="D107" s="4"/>
      <c r="E107" s="4"/>
      <c r="F107" s="4"/>
      <c r="G107" s="4"/>
    </row>
    <row r="108" spans="1:7">
      <c r="A108" s="3" t="s">
        <v>1642</v>
      </c>
      <c r="B108" s="4"/>
      <c r="C108" s="4"/>
      <c r="D108" s="4"/>
      <c r="E108" s="4"/>
      <c r="F108" s="4"/>
      <c r="G108" s="4"/>
    </row>
    <row r="109" spans="1:7">
      <c r="A109" s="2" t="s">
        <v>2979</v>
      </c>
      <c r="B109" s="4">
        <v>600</v>
      </c>
      <c r="C109" s="4"/>
      <c r="D109" s="4">
        <v>751</v>
      </c>
      <c r="E109" s="4"/>
      <c r="F109" s="4"/>
      <c r="G109" s="4"/>
    </row>
    <row r="110" spans="1:7">
      <c r="A110" s="3" t="s">
        <v>1646</v>
      </c>
      <c r="B110" s="4"/>
      <c r="C110" s="4"/>
      <c r="D110" s="4"/>
      <c r="E110" s="4"/>
      <c r="F110" s="4"/>
      <c r="G110" s="4"/>
    </row>
    <row r="111" spans="1:7">
      <c r="A111" s="2" t="s">
        <v>2994</v>
      </c>
      <c r="B111" s="6">
        <v>101715</v>
      </c>
      <c r="C111" s="4"/>
      <c r="D111" s="6">
        <v>99288</v>
      </c>
      <c r="E111" s="4"/>
      <c r="F111" s="4"/>
      <c r="G111" s="4"/>
    </row>
    <row r="112" spans="1:7" ht="30">
      <c r="A112" s="2" t="s">
        <v>2996</v>
      </c>
      <c r="B112" s="6">
        <v>1561</v>
      </c>
      <c r="C112" s="4"/>
      <c r="D112" s="6">
        <v>1380</v>
      </c>
      <c r="E112" s="4"/>
      <c r="F112" s="4"/>
      <c r="G112" s="4"/>
    </row>
    <row r="113" spans="1:7">
      <c r="A113" s="2" t="s">
        <v>2997</v>
      </c>
      <c r="B113" s="4">
        <v>655</v>
      </c>
      <c r="C113" s="4"/>
      <c r="D113" s="4">
        <v>577</v>
      </c>
      <c r="E113" s="4"/>
      <c r="F113" s="4"/>
      <c r="G113" s="4"/>
    </row>
    <row r="114" spans="1:7" ht="30">
      <c r="A114" s="2" t="s">
        <v>3009</v>
      </c>
      <c r="B114" s="4"/>
      <c r="C114" s="4"/>
      <c r="D114" s="4"/>
      <c r="E114" s="4"/>
      <c r="F114" s="4"/>
      <c r="G114" s="4"/>
    </row>
    <row r="115" spans="1:7">
      <c r="A115" s="3" t="s">
        <v>1642</v>
      </c>
      <c r="B115" s="4"/>
      <c r="C115" s="4"/>
      <c r="D115" s="4"/>
      <c r="E115" s="4"/>
      <c r="F115" s="4"/>
      <c r="G115" s="4"/>
    </row>
    <row r="116" spans="1:7">
      <c r="A116" s="2" t="s">
        <v>109</v>
      </c>
      <c r="B116" s="4">
        <v>187</v>
      </c>
      <c r="C116" s="4"/>
      <c r="D116" s="4">
        <v>208</v>
      </c>
      <c r="E116" s="4"/>
      <c r="F116" s="4"/>
      <c r="G116" s="4"/>
    </row>
    <row r="117" spans="1:7">
      <c r="A117" s="2" t="s">
        <v>40</v>
      </c>
      <c r="B117" s="4">
        <v>700</v>
      </c>
      <c r="C117" s="4"/>
      <c r="D117" s="4">
        <v>54</v>
      </c>
      <c r="E117" s="4"/>
      <c r="F117" s="4"/>
      <c r="G117" s="4"/>
    </row>
    <row r="118" spans="1:7">
      <c r="A118" s="2" t="s">
        <v>2024</v>
      </c>
      <c r="B118" s="6">
        <v>89041</v>
      </c>
      <c r="C118" s="4"/>
      <c r="D118" s="6">
        <v>86562</v>
      </c>
      <c r="E118" s="4"/>
      <c r="F118" s="4"/>
      <c r="G118" s="4"/>
    </row>
    <row r="119" spans="1:7" ht="45">
      <c r="A119" s="2" t="s">
        <v>3010</v>
      </c>
      <c r="B119" s="4"/>
      <c r="C119" s="4"/>
      <c r="D119" s="4"/>
      <c r="E119" s="4"/>
      <c r="F119" s="4"/>
      <c r="G119" s="4"/>
    </row>
    <row r="120" spans="1:7">
      <c r="A120" s="3" t="s">
        <v>1642</v>
      </c>
      <c r="B120" s="4"/>
      <c r="C120" s="4"/>
      <c r="D120" s="4"/>
      <c r="E120" s="4"/>
      <c r="F120" s="4"/>
      <c r="G120" s="4"/>
    </row>
    <row r="121" spans="1:7">
      <c r="A121" s="2" t="s">
        <v>2024</v>
      </c>
      <c r="B121" s="6">
        <v>40781</v>
      </c>
      <c r="C121" s="4"/>
      <c r="D121" s="6">
        <v>39804</v>
      </c>
      <c r="E121" s="4"/>
      <c r="F121" s="4"/>
      <c r="G121" s="4"/>
    </row>
    <row r="122" spans="1:7" ht="45">
      <c r="A122" s="2" t="s">
        <v>3011</v>
      </c>
      <c r="B122" s="4"/>
      <c r="C122" s="4"/>
      <c r="D122" s="4"/>
      <c r="E122" s="4"/>
      <c r="F122" s="4"/>
      <c r="G122" s="4"/>
    </row>
    <row r="123" spans="1:7">
      <c r="A123" s="3" t="s">
        <v>1642</v>
      </c>
      <c r="B123" s="4"/>
      <c r="C123" s="4"/>
      <c r="D123" s="4"/>
      <c r="E123" s="4"/>
      <c r="F123" s="4"/>
      <c r="G123" s="4"/>
    </row>
    <row r="124" spans="1:7">
      <c r="A124" s="2" t="s">
        <v>2024</v>
      </c>
      <c r="B124" s="6">
        <v>6878</v>
      </c>
      <c r="C124" s="4"/>
      <c r="D124" s="6">
        <v>7430</v>
      </c>
      <c r="E124" s="4"/>
      <c r="F124" s="4"/>
      <c r="G124" s="4"/>
    </row>
    <row r="125" spans="1:7" ht="45">
      <c r="A125" s="2" t="s">
        <v>3012</v>
      </c>
      <c r="B125" s="4"/>
      <c r="C125" s="4"/>
      <c r="D125" s="4"/>
      <c r="E125" s="4"/>
      <c r="F125" s="4"/>
      <c r="G125" s="4"/>
    </row>
    <row r="126" spans="1:7">
      <c r="A126" s="3" t="s">
        <v>1642</v>
      </c>
      <c r="B126" s="4"/>
      <c r="C126" s="4"/>
      <c r="D126" s="4"/>
      <c r="E126" s="4"/>
      <c r="F126" s="4"/>
      <c r="G126" s="4"/>
    </row>
    <row r="127" spans="1:7">
      <c r="A127" s="2" t="s">
        <v>2024</v>
      </c>
      <c r="B127" s="6">
        <v>1735</v>
      </c>
      <c r="C127" s="4"/>
      <c r="D127" s="4">
        <v>856</v>
      </c>
      <c r="E127" s="4"/>
      <c r="F127" s="4"/>
      <c r="G127" s="4"/>
    </row>
    <row r="128" spans="1:7" ht="30">
      <c r="A128" s="2" t="s">
        <v>3013</v>
      </c>
      <c r="B128" s="4"/>
      <c r="C128" s="4"/>
      <c r="D128" s="4"/>
      <c r="E128" s="4"/>
      <c r="F128" s="4"/>
      <c r="G128" s="4"/>
    </row>
    <row r="129" spans="1:7">
      <c r="A129" s="3" t="s">
        <v>1642</v>
      </c>
      <c r="B129" s="4"/>
      <c r="C129" s="4"/>
      <c r="D129" s="4"/>
      <c r="E129" s="4"/>
      <c r="F129" s="4"/>
      <c r="G129" s="4"/>
    </row>
    <row r="130" spans="1:7">
      <c r="A130" s="2" t="s">
        <v>2024</v>
      </c>
      <c r="B130" s="6">
        <v>3426</v>
      </c>
      <c r="C130" s="4"/>
      <c r="D130" s="6">
        <v>3261</v>
      </c>
      <c r="E130" s="4"/>
      <c r="F130" s="4"/>
      <c r="G130" s="4"/>
    </row>
    <row r="131" spans="1:7" ht="30">
      <c r="A131" s="2" t="s">
        <v>3014</v>
      </c>
      <c r="B131" s="4"/>
      <c r="C131" s="4"/>
      <c r="D131" s="4"/>
      <c r="E131" s="4"/>
      <c r="F131" s="4"/>
      <c r="G131" s="4"/>
    </row>
    <row r="132" spans="1:7">
      <c r="A132" s="3" t="s">
        <v>1642</v>
      </c>
      <c r="B132" s="4"/>
      <c r="C132" s="4"/>
      <c r="D132" s="4"/>
      <c r="E132" s="4"/>
      <c r="F132" s="4"/>
      <c r="G132" s="4"/>
    </row>
    <row r="133" spans="1:7">
      <c r="A133" s="2" t="s">
        <v>2024</v>
      </c>
      <c r="B133" s="6">
        <v>12249</v>
      </c>
      <c r="C133" s="4"/>
      <c r="D133" s="6">
        <v>11541</v>
      </c>
      <c r="E133" s="4"/>
      <c r="F133" s="4"/>
      <c r="G133" s="4"/>
    </row>
    <row r="134" spans="1:7" ht="30">
      <c r="A134" s="2" t="s">
        <v>3015</v>
      </c>
      <c r="B134" s="4"/>
      <c r="C134" s="4"/>
      <c r="D134" s="4"/>
      <c r="E134" s="4"/>
      <c r="F134" s="4"/>
      <c r="G134" s="4"/>
    </row>
    <row r="135" spans="1:7">
      <c r="A135" s="3" t="s">
        <v>1642</v>
      </c>
      <c r="B135" s="4"/>
      <c r="C135" s="4"/>
      <c r="D135" s="4"/>
      <c r="E135" s="4"/>
      <c r="F135" s="4"/>
      <c r="G135" s="4"/>
    </row>
    <row r="136" spans="1:7">
      <c r="A136" s="2" t="s">
        <v>2024</v>
      </c>
      <c r="B136" s="6">
        <v>9224</v>
      </c>
      <c r="C136" s="4"/>
      <c r="D136" s="6">
        <v>9181</v>
      </c>
      <c r="E136" s="4"/>
      <c r="F136" s="4"/>
      <c r="G136" s="4"/>
    </row>
    <row r="137" spans="1:7" ht="45">
      <c r="A137" s="2" t="s">
        <v>3016</v>
      </c>
      <c r="B137" s="4"/>
      <c r="C137" s="4"/>
      <c r="D137" s="4"/>
      <c r="E137" s="4"/>
      <c r="F137" s="4"/>
      <c r="G137" s="4"/>
    </row>
    <row r="138" spans="1:7">
      <c r="A138" s="3" t="s">
        <v>1642</v>
      </c>
      <c r="B138" s="4"/>
      <c r="C138" s="4"/>
      <c r="D138" s="4"/>
      <c r="E138" s="4"/>
      <c r="F138" s="4"/>
      <c r="G138" s="4"/>
    </row>
    <row r="139" spans="1:7">
      <c r="A139" s="2" t="s">
        <v>2024</v>
      </c>
      <c r="B139" s="6">
        <v>11748</v>
      </c>
      <c r="C139" s="4"/>
      <c r="D139" s="6">
        <v>11748</v>
      </c>
      <c r="E139" s="4"/>
      <c r="F139" s="4"/>
      <c r="G139" s="4"/>
    </row>
    <row r="140" spans="1:7" ht="30">
      <c r="A140" s="2" t="s">
        <v>3017</v>
      </c>
      <c r="B140" s="4"/>
      <c r="C140" s="4"/>
      <c r="D140" s="4"/>
      <c r="E140" s="4"/>
      <c r="F140" s="4"/>
      <c r="G140" s="4"/>
    </row>
    <row r="141" spans="1:7">
      <c r="A141" s="3" t="s">
        <v>1642</v>
      </c>
      <c r="B141" s="4"/>
      <c r="C141" s="4"/>
      <c r="D141" s="4"/>
      <c r="E141" s="4"/>
      <c r="F141" s="4"/>
      <c r="G141" s="4"/>
    </row>
    <row r="142" spans="1:7">
      <c r="A142" s="2" t="s">
        <v>2024</v>
      </c>
      <c r="B142" s="6">
        <v>2586</v>
      </c>
      <c r="C142" s="4"/>
      <c r="D142" s="6">
        <v>2380</v>
      </c>
      <c r="E142" s="4"/>
      <c r="F142" s="4"/>
      <c r="G142" s="4"/>
    </row>
    <row r="143" spans="1:7" ht="45">
      <c r="A143" s="2" t="s">
        <v>3018</v>
      </c>
      <c r="B143" s="4"/>
      <c r="C143" s="4"/>
      <c r="D143" s="4"/>
      <c r="E143" s="4"/>
      <c r="F143" s="4"/>
      <c r="G143" s="4"/>
    </row>
    <row r="144" spans="1:7">
      <c r="A144" s="3" t="s">
        <v>1642</v>
      </c>
      <c r="B144" s="4"/>
      <c r="C144" s="4"/>
      <c r="D144" s="4"/>
      <c r="E144" s="4"/>
      <c r="F144" s="4"/>
      <c r="G144" s="4"/>
    </row>
    <row r="145" spans="1:7">
      <c r="A145" s="2" t="s">
        <v>2024</v>
      </c>
      <c r="B145" s="7">
        <v>414</v>
      </c>
      <c r="C145" s="4"/>
      <c r="D145" s="7">
        <v>361</v>
      </c>
      <c r="E145" s="4"/>
      <c r="F145" s="4"/>
      <c r="G145" s="4"/>
    </row>
    <row r="146" spans="1:7">
      <c r="A146" s="10"/>
      <c r="B146" s="10"/>
      <c r="C146" s="10"/>
      <c r="D146" s="10"/>
      <c r="E146" s="10"/>
      <c r="F146" s="10"/>
      <c r="G146" s="10"/>
    </row>
    <row r="147" spans="1:7" ht="45" customHeight="1">
      <c r="A147" s="2" t="s">
        <v>33</v>
      </c>
      <c r="B147" s="11" t="s">
        <v>93</v>
      </c>
      <c r="C147" s="11"/>
      <c r="D147" s="11"/>
      <c r="E147" s="11"/>
      <c r="F147" s="11"/>
      <c r="G147" s="11"/>
    </row>
    <row r="148" spans="1:7" ht="15" customHeight="1">
      <c r="A148" s="2" t="s">
        <v>35</v>
      </c>
      <c r="B148" s="11" t="s">
        <v>95</v>
      </c>
      <c r="C148" s="11"/>
      <c r="D148" s="11"/>
      <c r="E148" s="11"/>
      <c r="F148" s="11"/>
      <c r="G148" s="11"/>
    </row>
    <row r="149" spans="1:7" ht="15" customHeight="1">
      <c r="A149" s="2" t="s">
        <v>37</v>
      </c>
      <c r="B149" s="11" t="s">
        <v>96</v>
      </c>
      <c r="C149" s="11"/>
      <c r="D149" s="11"/>
      <c r="E149" s="11"/>
      <c r="F149" s="11"/>
      <c r="G149" s="11"/>
    </row>
    <row r="150" spans="1:7" ht="15" customHeight="1">
      <c r="A150" s="2" t="s">
        <v>41</v>
      </c>
      <c r="B150" s="11" t="s">
        <v>94</v>
      </c>
      <c r="C150" s="11"/>
      <c r="D150" s="11"/>
      <c r="E150" s="11"/>
      <c r="F150" s="11"/>
      <c r="G150" s="11"/>
    </row>
  </sheetData>
  <mergeCells count="9">
    <mergeCell ref="B148:G148"/>
    <mergeCell ref="B149:G149"/>
    <mergeCell ref="B150:G150"/>
    <mergeCell ref="B1:C2"/>
    <mergeCell ref="D1:E2"/>
    <mergeCell ref="F1:F2"/>
    <mergeCell ref="G1:G2"/>
    <mergeCell ref="A146:G146"/>
    <mergeCell ref="B147:G147"/>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8" t="s">
        <v>3019</v>
      </c>
      <c r="B1" s="1" t="s">
        <v>1</v>
      </c>
      <c r="C1" s="1"/>
    </row>
    <row r="2" spans="1:3">
      <c r="A2" s="8"/>
      <c r="B2" s="1" t="s">
        <v>2</v>
      </c>
      <c r="C2" s="1" t="s">
        <v>30</v>
      </c>
    </row>
    <row r="3" spans="1:3" ht="45">
      <c r="A3" s="3" t="s">
        <v>3020</v>
      </c>
      <c r="B3" s="4"/>
      <c r="C3" s="4"/>
    </row>
    <row r="4" spans="1:3" ht="45">
      <c r="A4" s="2" t="s">
        <v>3021</v>
      </c>
      <c r="B4" s="7">
        <v>1700000000</v>
      </c>
      <c r="C4" s="7">
        <v>1600000000</v>
      </c>
    </row>
    <row r="5" spans="1:3">
      <c r="A5" s="2" t="s">
        <v>3022</v>
      </c>
      <c r="B5" s="4"/>
      <c r="C5" s="4"/>
    </row>
    <row r="6" spans="1:3" ht="45">
      <c r="A6" s="3" t="s">
        <v>3020</v>
      </c>
      <c r="B6" s="4"/>
      <c r="C6" s="4"/>
    </row>
    <row r="7" spans="1:3">
      <c r="A7" s="2" t="s">
        <v>3023</v>
      </c>
      <c r="B7" s="7">
        <v>60000000</v>
      </c>
      <c r="C7" s="4"/>
    </row>
    <row r="8" spans="1:3" ht="30">
      <c r="A8" s="2" t="s">
        <v>3024</v>
      </c>
      <c r="B8" s="4">
        <v>5</v>
      </c>
      <c r="C8" s="4"/>
    </row>
  </sheetData>
  <mergeCells count="1">
    <mergeCell ref="A1:A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3025</v>
      </c>
      <c r="B1" s="8" t="s">
        <v>2</v>
      </c>
      <c r="C1" s="8" t="s">
        <v>30</v>
      </c>
    </row>
    <row r="2" spans="1:3">
      <c r="A2" s="1" t="s">
        <v>29</v>
      </c>
      <c r="B2" s="8"/>
      <c r="C2" s="8"/>
    </row>
    <row r="3" spans="1:3">
      <c r="A3" s="2" t="s">
        <v>1666</v>
      </c>
      <c r="B3" s="4"/>
      <c r="C3" s="4"/>
    </row>
    <row r="4" spans="1:3">
      <c r="A4" s="3" t="s">
        <v>3026</v>
      </c>
      <c r="B4" s="4"/>
      <c r="C4" s="4"/>
    </row>
    <row r="5" spans="1:3" ht="30">
      <c r="A5" s="2" t="s">
        <v>3027</v>
      </c>
      <c r="B5" s="236">
        <v>0.10829999999999999</v>
      </c>
      <c r="C5" s="236">
        <v>0.1043</v>
      </c>
    </row>
    <row r="6" spans="1:3" ht="30">
      <c r="A6" s="2" t="s">
        <v>3028</v>
      </c>
      <c r="B6" s="236">
        <v>0.14330000000000001</v>
      </c>
      <c r="C6" s="236">
        <v>0.14169999999999999</v>
      </c>
    </row>
    <row r="7" spans="1:3">
      <c r="A7" s="2" t="s">
        <v>3029</v>
      </c>
      <c r="B7" s="236">
        <v>9.6600000000000005E-2</v>
      </c>
      <c r="C7" s="236">
        <v>9.7299999999999998E-2</v>
      </c>
    </row>
    <row r="8" spans="1:3">
      <c r="A8" s="3" t="s">
        <v>3030</v>
      </c>
      <c r="B8" s="4"/>
      <c r="C8" s="4"/>
    </row>
    <row r="9" spans="1:3" ht="30">
      <c r="A9" s="2" t="s">
        <v>3027</v>
      </c>
      <c r="B9" s="7">
        <v>12764</v>
      </c>
      <c r="C9" s="7">
        <v>12094</v>
      </c>
    </row>
    <row r="10" spans="1:3" ht="30">
      <c r="A10" s="2" t="s">
        <v>3031</v>
      </c>
      <c r="B10" s="6">
        <v>16895</v>
      </c>
      <c r="C10" s="6">
        <v>16431</v>
      </c>
    </row>
    <row r="11" spans="1:3">
      <c r="A11" s="2" t="s">
        <v>3029</v>
      </c>
      <c r="B11" s="6">
        <v>12764</v>
      </c>
      <c r="C11" s="6">
        <v>12094</v>
      </c>
    </row>
    <row r="12" spans="1:3">
      <c r="A12" s="2" t="s">
        <v>1667</v>
      </c>
      <c r="B12" s="4"/>
      <c r="C12" s="4"/>
    </row>
    <row r="13" spans="1:3">
      <c r="A13" s="3" t="s">
        <v>3026</v>
      </c>
      <c r="B13" s="4"/>
      <c r="C13" s="4"/>
    </row>
    <row r="14" spans="1:3" ht="30">
      <c r="A14" s="2" t="s">
        <v>3027</v>
      </c>
      <c r="B14" s="236">
        <v>0.11849999999999999</v>
      </c>
      <c r="C14" s="236">
        <v>0.1159</v>
      </c>
    </row>
    <row r="15" spans="1:3" ht="30">
      <c r="A15" s="2" t="s">
        <v>3028</v>
      </c>
      <c r="B15" s="236">
        <v>0.13100000000000001</v>
      </c>
      <c r="C15" s="236">
        <v>0.12939999999999999</v>
      </c>
    </row>
    <row r="16" spans="1:3">
      <c r="A16" s="2" t="s">
        <v>3029</v>
      </c>
      <c r="B16" s="236">
        <v>0.10580000000000001</v>
      </c>
      <c r="C16" s="236">
        <v>0.10829999999999999</v>
      </c>
    </row>
    <row r="17" spans="1:3">
      <c r="A17" s="3" t="s">
        <v>3030</v>
      </c>
      <c r="B17" s="4"/>
      <c r="C17" s="4"/>
    </row>
    <row r="18" spans="1:3" ht="30">
      <c r="A18" s="2" t="s">
        <v>3027</v>
      </c>
      <c r="B18" s="6">
        <v>13760</v>
      </c>
      <c r="C18" s="6">
        <v>13245</v>
      </c>
    </row>
    <row r="19" spans="1:3" ht="30">
      <c r="A19" s="2" t="s">
        <v>3031</v>
      </c>
      <c r="B19" s="6">
        <v>15213</v>
      </c>
      <c r="C19" s="6">
        <v>14785</v>
      </c>
    </row>
    <row r="20" spans="1:3">
      <c r="A20" s="2" t="s">
        <v>3029</v>
      </c>
      <c r="B20" s="7">
        <v>13760</v>
      </c>
      <c r="C20" s="7">
        <v>13245</v>
      </c>
    </row>
  </sheetData>
  <mergeCells count="2">
    <mergeCell ref="B1:B2"/>
    <mergeCell ref="C1:C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3032</v>
      </c>
      <c r="B1" s="8" t="s">
        <v>1</v>
      </c>
      <c r="C1" s="8"/>
      <c r="D1" s="8"/>
      <c r="E1" s="8"/>
      <c r="F1" s="8"/>
      <c r="G1" s="8"/>
    </row>
    <row r="2" spans="1:7" ht="15" customHeight="1">
      <c r="A2" s="1" t="s">
        <v>29</v>
      </c>
      <c r="B2" s="8" t="s">
        <v>2</v>
      </c>
      <c r="C2" s="8"/>
      <c r="D2" s="8" t="s">
        <v>30</v>
      </c>
      <c r="E2" s="8"/>
      <c r="F2" s="8" t="s">
        <v>127</v>
      </c>
      <c r="G2" s="8"/>
    </row>
    <row r="3" spans="1:7">
      <c r="A3" s="3" t="s">
        <v>1675</v>
      </c>
      <c r="B3" s="4"/>
      <c r="C3" s="4"/>
      <c r="D3" s="4"/>
      <c r="E3" s="4"/>
      <c r="F3" s="4"/>
      <c r="G3" s="4"/>
    </row>
    <row r="4" spans="1:7">
      <c r="A4" s="2" t="s">
        <v>1697</v>
      </c>
      <c r="B4" s="7">
        <v>1100</v>
      </c>
      <c r="C4" s="4"/>
      <c r="D4" s="7">
        <v>859</v>
      </c>
      <c r="E4" s="4"/>
      <c r="F4" s="4"/>
      <c r="G4" s="4"/>
    </row>
    <row r="5" spans="1:7">
      <c r="A5" s="2" t="s">
        <v>132</v>
      </c>
      <c r="B5" s="6">
        <v>4030</v>
      </c>
      <c r="C5" s="4"/>
      <c r="D5" s="6">
        <v>3973</v>
      </c>
      <c r="E5" s="4"/>
      <c r="F5" s="6">
        <v>4107</v>
      </c>
      <c r="G5" s="4"/>
    </row>
    <row r="6" spans="1:7">
      <c r="A6" s="3" t="s">
        <v>1680</v>
      </c>
      <c r="B6" s="4"/>
      <c r="C6" s="4"/>
      <c r="D6" s="4"/>
      <c r="E6" s="4"/>
      <c r="F6" s="4"/>
      <c r="G6" s="4"/>
    </row>
    <row r="7" spans="1:7">
      <c r="A7" s="2" t="s">
        <v>374</v>
      </c>
      <c r="B7" s="4">
        <v>451</v>
      </c>
      <c r="C7" s="4"/>
      <c r="D7" s="4">
        <v>412</v>
      </c>
      <c r="E7" s="4"/>
      <c r="F7" s="4">
        <v>512</v>
      </c>
      <c r="G7" s="4"/>
    </row>
    <row r="8" spans="1:7">
      <c r="A8" s="2" t="s">
        <v>200</v>
      </c>
      <c r="B8" s="4">
        <v>178</v>
      </c>
      <c r="C8" s="4"/>
      <c r="D8" s="4">
        <v>185</v>
      </c>
      <c r="E8" s="4"/>
      <c r="F8" s="4">
        <v>169</v>
      </c>
      <c r="G8" s="4"/>
    </row>
    <row r="9" spans="1:7" ht="45">
      <c r="A9" s="2" t="s">
        <v>3033</v>
      </c>
      <c r="B9" s="6">
        <v>2028</v>
      </c>
      <c r="C9" s="4"/>
      <c r="D9" s="6">
        <v>2598</v>
      </c>
      <c r="E9" s="4"/>
      <c r="F9" s="6">
        <v>2210</v>
      </c>
      <c r="G9" s="4"/>
    </row>
    <row r="10" spans="1:7">
      <c r="A10" s="2" t="s">
        <v>1684</v>
      </c>
      <c r="B10" s="4">
        <v>-545</v>
      </c>
      <c r="C10" s="4"/>
      <c r="D10" s="4">
        <v>-772</v>
      </c>
      <c r="E10" s="4"/>
      <c r="F10" s="4">
        <v>-636</v>
      </c>
      <c r="G10" s="4"/>
    </row>
    <row r="11" spans="1:7">
      <c r="A11" s="2" t="s">
        <v>1457</v>
      </c>
      <c r="B11" s="6">
        <v>1481</v>
      </c>
      <c r="C11" s="4"/>
      <c r="D11" s="6">
        <v>1836</v>
      </c>
      <c r="E11" s="4"/>
      <c r="F11" s="6">
        <v>1576</v>
      </c>
      <c r="G11" s="4"/>
    </row>
    <row r="12" spans="1:7">
      <c r="A12" s="2" t="s">
        <v>2368</v>
      </c>
      <c r="B12" s="4"/>
      <c r="C12" s="4"/>
      <c r="D12" s="4"/>
      <c r="E12" s="4"/>
      <c r="F12" s="4"/>
      <c r="G12" s="4"/>
    </row>
    <row r="13" spans="1:7">
      <c r="A13" s="3" t="s">
        <v>1675</v>
      </c>
      <c r="B13" s="4"/>
      <c r="C13" s="4"/>
      <c r="D13" s="4"/>
      <c r="E13" s="4"/>
      <c r="F13" s="4"/>
      <c r="G13" s="4"/>
    </row>
    <row r="14" spans="1:7" ht="17.25">
      <c r="A14" s="2" t="s">
        <v>1697</v>
      </c>
      <c r="B14" s="6">
        <v>1094</v>
      </c>
      <c r="C14" s="9" t="s">
        <v>33</v>
      </c>
      <c r="D14" s="4">
        <v>859</v>
      </c>
      <c r="E14" s="9" t="s">
        <v>33</v>
      </c>
      <c r="F14" s="6">
        <v>1959</v>
      </c>
      <c r="G14" s="9" t="s">
        <v>33</v>
      </c>
    </row>
    <row r="15" spans="1:7">
      <c r="A15" s="2" t="s">
        <v>1678</v>
      </c>
      <c r="B15" s="4">
        <v>14</v>
      </c>
      <c r="C15" s="4"/>
      <c r="D15" s="4">
        <v>14</v>
      </c>
      <c r="E15" s="4"/>
      <c r="F15" s="4">
        <v>17</v>
      </c>
      <c r="G15" s="4"/>
    </row>
    <row r="16" spans="1:7">
      <c r="A16" s="2" t="s">
        <v>132</v>
      </c>
      <c r="B16" s="6">
        <v>1108</v>
      </c>
      <c r="C16" s="4"/>
      <c r="D16" s="4">
        <v>873</v>
      </c>
      <c r="E16" s="4"/>
      <c r="F16" s="6">
        <v>1976</v>
      </c>
      <c r="G16" s="4"/>
    </row>
    <row r="17" spans="1:7">
      <c r="A17" s="3" t="s">
        <v>1680</v>
      </c>
      <c r="B17" s="4"/>
      <c r="C17" s="4"/>
      <c r="D17" s="4"/>
      <c r="E17" s="4"/>
      <c r="F17" s="4"/>
      <c r="G17" s="4"/>
    </row>
    <row r="18" spans="1:7">
      <c r="A18" s="2" t="s">
        <v>374</v>
      </c>
      <c r="B18" s="4">
        <v>163</v>
      </c>
      <c r="C18" s="4"/>
      <c r="D18" s="4">
        <v>178</v>
      </c>
      <c r="E18" s="4"/>
      <c r="F18" s="4">
        <v>215</v>
      </c>
      <c r="G18" s="4"/>
    </row>
    <row r="19" spans="1:7">
      <c r="A19" s="2" t="s">
        <v>200</v>
      </c>
      <c r="B19" s="4">
        <v>17</v>
      </c>
      <c r="C19" s="4"/>
      <c r="D19" s="4">
        <v>36</v>
      </c>
      <c r="E19" s="4"/>
      <c r="F19" s="4">
        <v>61</v>
      </c>
      <c r="G19" s="4"/>
    </row>
    <row r="20" spans="1:7">
      <c r="A20" s="2" t="s">
        <v>1681</v>
      </c>
      <c r="B20" s="4">
        <v>180</v>
      </c>
      <c r="C20" s="4"/>
      <c r="D20" s="4">
        <v>214</v>
      </c>
      <c r="E20" s="4"/>
      <c r="F20" s="4">
        <v>276</v>
      </c>
      <c r="G20" s="4"/>
    </row>
    <row r="21" spans="1:7" ht="45">
      <c r="A21" s="2" t="s">
        <v>3033</v>
      </c>
      <c r="B21" s="4">
        <v>928</v>
      </c>
      <c r="C21" s="4"/>
      <c r="D21" s="4">
        <v>659</v>
      </c>
      <c r="E21" s="4"/>
      <c r="F21" s="6">
        <v>1700</v>
      </c>
      <c r="G21" s="4"/>
    </row>
    <row r="22" spans="1:7">
      <c r="A22" s="2" t="s">
        <v>1684</v>
      </c>
      <c r="B22" s="4">
        <v>62</v>
      </c>
      <c r="C22" s="4"/>
      <c r="D22" s="4">
        <v>74</v>
      </c>
      <c r="E22" s="4"/>
      <c r="F22" s="4">
        <v>96</v>
      </c>
      <c r="G22" s="4"/>
    </row>
    <row r="23" spans="1:7" ht="30">
      <c r="A23" s="2" t="s">
        <v>3034</v>
      </c>
      <c r="B23" s="4">
        <v>990</v>
      </c>
      <c r="C23" s="4"/>
      <c r="D23" s="4">
        <v>733</v>
      </c>
      <c r="E23" s="4"/>
      <c r="F23" s="6">
        <v>1796</v>
      </c>
      <c r="G23" s="4"/>
    </row>
    <row r="24" spans="1:7">
      <c r="A24" s="2" t="s">
        <v>3035</v>
      </c>
      <c r="B24" s="4">
        <v>491</v>
      </c>
      <c r="C24" s="4"/>
      <c r="D24" s="6">
        <v>1103</v>
      </c>
      <c r="E24" s="4"/>
      <c r="F24" s="4">
        <v>-220</v>
      </c>
      <c r="G24" s="4"/>
    </row>
    <row r="25" spans="1:7">
      <c r="A25" s="2" t="s">
        <v>1457</v>
      </c>
      <c r="B25" s="7">
        <v>1481</v>
      </c>
      <c r="C25" s="4"/>
      <c r="D25" s="7">
        <v>1836</v>
      </c>
      <c r="E25" s="4"/>
      <c r="F25" s="7">
        <v>1576</v>
      </c>
      <c r="G25" s="4"/>
    </row>
    <row r="26" spans="1:7">
      <c r="A26" s="10"/>
      <c r="B26" s="10"/>
      <c r="C26" s="10"/>
      <c r="D26" s="10"/>
      <c r="E26" s="10"/>
      <c r="F26" s="10"/>
      <c r="G26" s="10"/>
    </row>
    <row r="27" spans="1:7" ht="30" customHeight="1">
      <c r="A27" s="2" t="s">
        <v>33</v>
      </c>
      <c r="B27" s="11" t="s">
        <v>3036</v>
      </c>
      <c r="C27" s="11"/>
      <c r="D27" s="11"/>
      <c r="E27" s="11"/>
      <c r="F27" s="11"/>
      <c r="G27" s="11"/>
    </row>
  </sheetData>
  <mergeCells count="6">
    <mergeCell ref="B1:G1"/>
    <mergeCell ref="B2:C2"/>
    <mergeCell ref="D2:E2"/>
    <mergeCell ref="F2:G2"/>
    <mergeCell ref="A26:G26"/>
    <mergeCell ref="B27:G27"/>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 min="6" max="6" width="36.5703125" customWidth="1"/>
    <col min="7" max="7" width="16" customWidth="1"/>
  </cols>
  <sheetData>
    <row r="1" spans="1:7" ht="15" customHeight="1">
      <c r="A1" s="1" t="s">
        <v>3037</v>
      </c>
      <c r="B1" s="8" t="s">
        <v>1</v>
      </c>
      <c r="C1" s="8"/>
      <c r="D1" s="8"/>
      <c r="E1" s="8"/>
      <c r="F1" s="8"/>
      <c r="G1" s="8"/>
    </row>
    <row r="2" spans="1:7" ht="15" customHeight="1">
      <c r="A2" s="1" t="s">
        <v>29</v>
      </c>
      <c r="B2" s="8" t="s">
        <v>2</v>
      </c>
      <c r="C2" s="8"/>
      <c r="D2" s="8" t="s">
        <v>30</v>
      </c>
      <c r="E2" s="8"/>
      <c r="F2" s="8" t="s">
        <v>127</v>
      </c>
      <c r="G2" s="8"/>
    </row>
    <row r="3" spans="1:7" ht="30">
      <c r="A3" s="2" t="s">
        <v>1900</v>
      </c>
      <c r="B3" s="7">
        <v>1100</v>
      </c>
      <c r="C3" s="4"/>
      <c r="D3" s="7">
        <v>859</v>
      </c>
      <c r="E3" s="4"/>
      <c r="F3" s="4"/>
      <c r="G3" s="4"/>
    </row>
    <row r="4" spans="1:7">
      <c r="A4" s="2" t="s">
        <v>2368</v>
      </c>
      <c r="B4" s="4"/>
      <c r="C4" s="4"/>
      <c r="D4" s="4"/>
      <c r="E4" s="4"/>
      <c r="F4" s="4"/>
      <c r="G4" s="4"/>
    </row>
    <row r="5" spans="1:7" ht="30">
      <c r="A5" s="2" t="s">
        <v>1900</v>
      </c>
      <c r="B5" s="7">
        <v>1094</v>
      </c>
      <c r="C5" s="9" t="s">
        <v>33</v>
      </c>
      <c r="D5" s="7">
        <v>859</v>
      </c>
      <c r="E5" s="9" t="s">
        <v>33</v>
      </c>
      <c r="F5" s="7">
        <v>1959</v>
      </c>
      <c r="G5" s="9" t="s">
        <v>33</v>
      </c>
    </row>
    <row r="6" spans="1:7">
      <c r="A6" s="10"/>
      <c r="B6" s="10"/>
      <c r="C6" s="10"/>
      <c r="D6" s="10"/>
      <c r="E6" s="10"/>
      <c r="F6" s="10"/>
      <c r="G6" s="10"/>
    </row>
    <row r="7" spans="1:7" ht="30" customHeight="1">
      <c r="A7" s="2" t="s">
        <v>33</v>
      </c>
      <c r="B7" s="11" t="s">
        <v>3036</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038</v>
      </c>
      <c r="B1" s="8" t="s">
        <v>1</v>
      </c>
      <c r="C1" s="8"/>
      <c r="D1" s="8"/>
    </row>
    <row r="2" spans="1:4">
      <c r="A2" s="1" t="s">
        <v>29</v>
      </c>
      <c r="B2" s="1" t="s">
        <v>2</v>
      </c>
      <c r="C2" s="1" t="s">
        <v>30</v>
      </c>
      <c r="D2" s="1" t="s">
        <v>127</v>
      </c>
    </row>
    <row r="3" spans="1:4">
      <c r="A3" s="2" t="s">
        <v>174</v>
      </c>
      <c r="B3" s="7">
        <v>1481</v>
      </c>
      <c r="C3" s="7">
        <v>1836</v>
      </c>
      <c r="D3" s="7">
        <v>1576</v>
      </c>
    </row>
    <row r="4" spans="1:4" ht="30">
      <c r="A4" s="3" t="s">
        <v>175</v>
      </c>
      <c r="B4" s="4"/>
      <c r="C4" s="4"/>
      <c r="D4" s="4"/>
    </row>
    <row r="5" spans="1:4" ht="30">
      <c r="A5" s="2" t="s">
        <v>1690</v>
      </c>
      <c r="B5" s="4">
        <v>39</v>
      </c>
      <c r="C5" s="4">
        <v>-8</v>
      </c>
      <c r="D5" s="4">
        <v>24</v>
      </c>
    </row>
    <row r="6" spans="1:4" ht="30">
      <c r="A6" s="2" t="s">
        <v>2673</v>
      </c>
      <c r="B6" s="4">
        <v>347</v>
      </c>
      <c r="C6" s="4">
        <v>-293</v>
      </c>
      <c r="D6" s="4">
        <v>-95</v>
      </c>
    </row>
    <row r="7" spans="1:4">
      <c r="A7" s="2" t="s">
        <v>183</v>
      </c>
      <c r="B7" s="6">
        <v>1830</v>
      </c>
      <c r="C7" s="6">
        <v>1533</v>
      </c>
      <c r="D7" s="6">
        <v>1479</v>
      </c>
    </row>
    <row r="8" spans="1:4" ht="30">
      <c r="A8" s="2" t="s">
        <v>185</v>
      </c>
      <c r="B8" s="6">
        <v>1828</v>
      </c>
      <c r="C8" s="6">
        <v>1543</v>
      </c>
      <c r="D8" s="6">
        <v>1481</v>
      </c>
    </row>
    <row r="9" spans="1:4">
      <c r="A9" s="2" t="s">
        <v>2368</v>
      </c>
      <c r="B9" s="4"/>
      <c r="C9" s="4"/>
      <c r="D9" s="4"/>
    </row>
    <row r="10" spans="1:4">
      <c r="A10" s="2" t="s">
        <v>174</v>
      </c>
      <c r="B10" s="6">
        <v>1481</v>
      </c>
      <c r="C10" s="6">
        <v>1836</v>
      </c>
      <c r="D10" s="6">
        <v>1576</v>
      </c>
    </row>
    <row r="11" spans="1:4" ht="30">
      <c r="A11" s="3" t="s">
        <v>175</v>
      </c>
      <c r="B11" s="4"/>
      <c r="C11" s="4"/>
      <c r="D11" s="4"/>
    </row>
    <row r="12" spans="1:4" ht="30">
      <c r="A12" s="2" t="s">
        <v>1690</v>
      </c>
      <c r="B12" s="4"/>
      <c r="C12" s="4"/>
      <c r="D12" s="4">
        <v>3</v>
      </c>
    </row>
    <row r="13" spans="1:4" ht="30">
      <c r="A13" s="2" t="s">
        <v>2673</v>
      </c>
      <c r="B13" s="4"/>
      <c r="C13" s="4"/>
      <c r="D13" s="4">
        <v>3</v>
      </c>
    </row>
    <row r="14" spans="1:4">
      <c r="A14" s="2" t="s">
        <v>183</v>
      </c>
      <c r="B14" s="7">
        <v>1481</v>
      </c>
      <c r="C14" s="7">
        <v>1836</v>
      </c>
      <c r="D14" s="7">
        <v>1579</v>
      </c>
    </row>
  </sheetData>
  <mergeCells count="1">
    <mergeCell ref="B1:D1"/>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c r="A1" s="1" t="s">
        <v>3039</v>
      </c>
      <c r="B1" s="8" t="s">
        <v>2</v>
      </c>
      <c r="C1" s="8"/>
      <c r="D1" s="8" t="s">
        <v>30</v>
      </c>
      <c r="E1" s="8"/>
      <c r="F1" s="8" t="s">
        <v>127</v>
      </c>
      <c r="G1" s="8" t="s">
        <v>1896</v>
      </c>
    </row>
    <row r="2" spans="1:7">
      <c r="A2" s="1" t="s">
        <v>29</v>
      </c>
      <c r="B2" s="8"/>
      <c r="C2" s="8"/>
      <c r="D2" s="8"/>
      <c r="E2" s="8"/>
      <c r="F2" s="8"/>
      <c r="G2" s="8"/>
    </row>
    <row r="3" spans="1:7">
      <c r="A3" s="3" t="s">
        <v>3040</v>
      </c>
      <c r="B3" s="4"/>
      <c r="C3" s="4"/>
      <c r="D3" s="4"/>
      <c r="E3" s="4"/>
      <c r="F3" s="4"/>
      <c r="G3" s="4"/>
    </row>
    <row r="4" spans="1:7">
      <c r="A4" s="2" t="s">
        <v>60</v>
      </c>
      <c r="B4" s="7">
        <v>2416</v>
      </c>
      <c r="C4" s="4"/>
      <c r="D4" s="7">
        <v>2416</v>
      </c>
      <c r="E4" s="4"/>
      <c r="F4" s="7">
        <v>2416</v>
      </c>
      <c r="G4" s="4"/>
    </row>
    <row r="5" spans="1:7" ht="17.25">
      <c r="A5" s="2" t="s">
        <v>63</v>
      </c>
      <c r="B5" s="6">
        <v>8241</v>
      </c>
      <c r="C5" s="9" t="s">
        <v>33</v>
      </c>
      <c r="D5" s="6">
        <v>8358</v>
      </c>
      <c r="E5" s="9" t="s">
        <v>33</v>
      </c>
      <c r="F5" s="4"/>
      <c r="G5" s="4"/>
    </row>
    <row r="6" spans="1:7">
      <c r="A6" s="2" t="s">
        <v>64</v>
      </c>
      <c r="B6" s="6">
        <v>138706</v>
      </c>
      <c r="C6" s="4"/>
      <c r="D6" s="6">
        <v>130443</v>
      </c>
      <c r="E6" s="4"/>
      <c r="F6" s="6">
        <v>121894</v>
      </c>
      <c r="G6" s="4"/>
    </row>
    <row r="7" spans="1:7">
      <c r="A7" s="3" t="s">
        <v>65</v>
      </c>
      <c r="B7" s="4"/>
      <c r="C7" s="4"/>
      <c r="D7" s="4"/>
      <c r="E7" s="4"/>
      <c r="F7" s="4"/>
      <c r="G7" s="4"/>
    </row>
    <row r="8" spans="1:7">
      <c r="A8" s="2" t="s">
        <v>75</v>
      </c>
      <c r="B8" s="6">
        <v>1556</v>
      </c>
      <c r="C8" s="4"/>
      <c r="D8" s="6">
        <v>1380</v>
      </c>
      <c r="E8" s="4"/>
      <c r="F8" s="4"/>
      <c r="G8" s="4"/>
    </row>
    <row r="9" spans="1:7" ht="17.25">
      <c r="A9" s="2" t="s">
        <v>1701</v>
      </c>
      <c r="B9" s="6">
        <v>2642</v>
      </c>
      <c r="C9" s="9" t="s">
        <v>33</v>
      </c>
      <c r="D9" s="6">
        <v>3487</v>
      </c>
      <c r="E9" s="9" t="s">
        <v>33</v>
      </c>
      <c r="F9" s="4"/>
      <c r="G9" s="4"/>
    </row>
    <row r="10" spans="1:7" ht="17.25">
      <c r="A10" s="2" t="s">
        <v>1702</v>
      </c>
      <c r="B10" s="6">
        <v>14967</v>
      </c>
      <c r="C10" s="9" t="s">
        <v>33</v>
      </c>
      <c r="D10" s="6">
        <v>9633</v>
      </c>
      <c r="E10" s="9" t="s">
        <v>33</v>
      </c>
      <c r="F10" s="4"/>
      <c r="G10" s="4"/>
    </row>
    <row r="11" spans="1:7">
      <c r="A11" s="2" t="s">
        <v>79</v>
      </c>
      <c r="B11" s="6">
        <v>123041</v>
      </c>
      <c r="C11" s="4"/>
      <c r="D11" s="6">
        <v>115817</v>
      </c>
      <c r="E11" s="4"/>
      <c r="F11" s="4"/>
      <c r="G11" s="4"/>
    </row>
    <row r="12" spans="1:7">
      <c r="A12" s="3" t="s">
        <v>1704</v>
      </c>
      <c r="B12" s="4"/>
      <c r="C12" s="4"/>
      <c r="D12" s="4"/>
      <c r="E12" s="4"/>
      <c r="F12" s="4"/>
      <c r="G12" s="4"/>
    </row>
    <row r="13" spans="1:7" ht="17.25">
      <c r="A13" s="2" t="s">
        <v>81</v>
      </c>
      <c r="B13" s="6">
        <v>2051</v>
      </c>
      <c r="C13" s="9" t="s">
        <v>35</v>
      </c>
      <c r="D13" s="6">
        <v>2051</v>
      </c>
      <c r="E13" s="9" t="s">
        <v>35</v>
      </c>
      <c r="F13" s="4"/>
      <c r="G13" s="4"/>
    </row>
    <row r="14" spans="1:7" ht="17.25">
      <c r="A14" s="2" t="s">
        <v>83</v>
      </c>
      <c r="B14" s="6">
        <v>1331</v>
      </c>
      <c r="C14" s="9" t="s">
        <v>37</v>
      </c>
      <c r="D14" s="6">
        <v>1034</v>
      </c>
      <c r="E14" s="9" t="s">
        <v>37</v>
      </c>
      <c r="F14" s="4"/>
      <c r="G14" s="4"/>
    </row>
    <row r="15" spans="1:7">
      <c r="A15" s="2" t="s">
        <v>85</v>
      </c>
      <c r="B15" s="6">
        <v>2646</v>
      </c>
      <c r="C15" s="4"/>
      <c r="D15" s="6">
        <v>2561</v>
      </c>
      <c r="E15" s="4"/>
      <c r="F15" s="4"/>
      <c r="G15" s="4"/>
    </row>
    <row r="16" spans="1:7">
      <c r="A16" s="2" t="s">
        <v>86</v>
      </c>
      <c r="B16" s="6">
        <v>11141</v>
      </c>
      <c r="C16" s="4"/>
      <c r="D16" s="6">
        <v>10156</v>
      </c>
      <c r="E16" s="4"/>
      <c r="F16" s="4"/>
      <c r="G16" s="4"/>
    </row>
    <row r="17" spans="1:7" ht="30">
      <c r="A17" s="2" t="s">
        <v>87</v>
      </c>
      <c r="B17" s="4">
        <v>429</v>
      </c>
      <c r="C17" s="4"/>
      <c r="D17" s="4">
        <v>82</v>
      </c>
      <c r="E17" s="4"/>
      <c r="F17" s="4">
        <v>375</v>
      </c>
      <c r="G17" s="4">
        <v>470</v>
      </c>
    </row>
    <row r="18" spans="1:7" ht="17.25">
      <c r="A18" s="2" t="s">
        <v>88</v>
      </c>
      <c r="B18" s="6">
        <v>-1972</v>
      </c>
      <c r="C18" s="9" t="s">
        <v>35</v>
      </c>
      <c r="D18" s="6">
        <v>-1295</v>
      </c>
      <c r="E18" s="9" t="s">
        <v>35</v>
      </c>
      <c r="F18" s="4"/>
      <c r="G18" s="4"/>
    </row>
    <row r="19" spans="1:7">
      <c r="A19" s="2" t="s">
        <v>90</v>
      </c>
      <c r="B19" s="4">
        <v>39</v>
      </c>
      <c r="C19" s="4"/>
      <c r="D19" s="4">
        <v>37</v>
      </c>
      <c r="E19" s="4"/>
      <c r="F19" s="4"/>
      <c r="G19" s="4"/>
    </row>
    <row r="20" spans="1:7">
      <c r="A20" s="2" t="s">
        <v>91</v>
      </c>
      <c r="B20" s="6">
        <v>15626</v>
      </c>
      <c r="C20" s="4"/>
      <c r="D20" s="6">
        <v>14589</v>
      </c>
      <c r="E20" s="4"/>
      <c r="F20" s="4"/>
      <c r="G20" s="4"/>
    </row>
    <row r="21" spans="1:7">
      <c r="A21" s="2" t="s">
        <v>92</v>
      </c>
      <c r="B21" s="6">
        <v>138706</v>
      </c>
      <c r="C21" s="4"/>
      <c r="D21" s="6">
        <v>130443</v>
      </c>
      <c r="E21" s="4"/>
      <c r="F21" s="4"/>
      <c r="G21" s="4"/>
    </row>
    <row r="22" spans="1:7">
      <c r="A22" s="2" t="s">
        <v>2368</v>
      </c>
      <c r="B22" s="4"/>
      <c r="C22" s="4"/>
      <c r="D22" s="4"/>
      <c r="E22" s="4"/>
      <c r="F22" s="4"/>
      <c r="G22" s="4"/>
    </row>
    <row r="23" spans="1:7">
      <c r="A23" s="3" t="s">
        <v>31</v>
      </c>
      <c r="B23" s="4"/>
      <c r="C23" s="4"/>
      <c r="D23" s="4"/>
      <c r="E23" s="4"/>
      <c r="F23" s="4"/>
      <c r="G23" s="4"/>
    </row>
    <row r="24" spans="1:7">
      <c r="A24" s="2" t="s">
        <v>3041</v>
      </c>
      <c r="B24" s="6">
        <v>3189</v>
      </c>
      <c r="C24" s="4"/>
      <c r="D24" s="6">
        <v>2505</v>
      </c>
      <c r="E24" s="4"/>
      <c r="F24" s="4"/>
      <c r="G24" s="4"/>
    </row>
    <row r="25" spans="1:7">
      <c r="A25" s="3" t="s">
        <v>1695</v>
      </c>
      <c r="B25" s="4"/>
      <c r="C25" s="4"/>
      <c r="D25" s="4"/>
      <c r="E25" s="4"/>
      <c r="F25" s="4"/>
      <c r="G25" s="4"/>
    </row>
    <row r="26" spans="1:7">
      <c r="A26" s="2" t="s">
        <v>1697</v>
      </c>
      <c r="B26" s="4">
        <v>984</v>
      </c>
      <c r="C26" s="4"/>
      <c r="D26" s="4">
        <v>974</v>
      </c>
      <c r="E26" s="4"/>
      <c r="F26" s="4"/>
      <c r="G26" s="4"/>
    </row>
    <row r="27" spans="1:7">
      <c r="A27" s="2" t="s">
        <v>1698</v>
      </c>
      <c r="B27" s="4">
        <v>984</v>
      </c>
      <c r="C27" s="4"/>
      <c r="D27" s="4">
        <v>974</v>
      </c>
      <c r="E27" s="4"/>
      <c r="F27" s="4"/>
      <c r="G27" s="4"/>
    </row>
    <row r="28" spans="1:7">
      <c r="A28" s="3" t="s">
        <v>3040</v>
      </c>
      <c r="B28" s="4"/>
      <c r="C28" s="4"/>
      <c r="D28" s="4"/>
      <c r="E28" s="4"/>
      <c r="F28" s="4"/>
      <c r="G28" s="4"/>
    </row>
    <row r="29" spans="1:7">
      <c r="A29" s="2" t="s">
        <v>1697</v>
      </c>
      <c r="B29" s="6">
        <v>17186</v>
      </c>
      <c r="C29" s="4"/>
      <c r="D29" s="6">
        <v>16254</v>
      </c>
      <c r="E29" s="4"/>
      <c r="F29" s="4"/>
      <c r="G29" s="4"/>
    </row>
    <row r="30" spans="1:7">
      <c r="A30" s="2" t="s">
        <v>1700</v>
      </c>
      <c r="B30" s="6">
        <v>17186</v>
      </c>
      <c r="C30" s="4"/>
      <c r="D30" s="6">
        <v>16254</v>
      </c>
      <c r="E30" s="4"/>
      <c r="F30" s="4"/>
      <c r="G30" s="4"/>
    </row>
    <row r="31" spans="1:7">
      <c r="A31" s="2" t="s">
        <v>60</v>
      </c>
      <c r="B31" s="4">
        <v>80</v>
      </c>
      <c r="C31" s="4"/>
      <c r="D31" s="4">
        <v>80</v>
      </c>
      <c r="E31" s="4"/>
      <c r="F31" s="4"/>
      <c r="G31" s="4"/>
    </row>
    <row r="32" spans="1:7">
      <c r="A32" s="2" t="s">
        <v>63</v>
      </c>
      <c r="B32" s="4">
        <v>451</v>
      </c>
      <c r="C32" s="4"/>
      <c r="D32" s="4">
        <v>323</v>
      </c>
      <c r="E32" s="4"/>
      <c r="F32" s="4"/>
      <c r="G32" s="4"/>
    </row>
    <row r="33" spans="1:7">
      <c r="A33" s="2" t="s">
        <v>64</v>
      </c>
      <c r="B33" s="6">
        <v>21890</v>
      </c>
      <c r="C33" s="4"/>
      <c r="D33" s="6">
        <v>20136</v>
      </c>
      <c r="E33" s="4"/>
      <c r="F33" s="4"/>
      <c r="G33" s="4"/>
    </row>
    <row r="34" spans="1:7">
      <c r="A34" s="3" t="s">
        <v>65</v>
      </c>
      <c r="B34" s="4"/>
      <c r="C34" s="4"/>
      <c r="D34" s="4"/>
      <c r="E34" s="4"/>
      <c r="F34" s="4"/>
      <c r="G34" s="4"/>
    </row>
    <row r="35" spans="1:7">
      <c r="A35" s="2" t="s">
        <v>75</v>
      </c>
      <c r="B35" s="4">
        <v>426</v>
      </c>
      <c r="C35" s="4"/>
      <c r="D35" s="4">
        <v>311</v>
      </c>
      <c r="E35" s="4"/>
      <c r="F35" s="4"/>
      <c r="G35" s="4"/>
    </row>
    <row r="36" spans="1:7">
      <c r="A36" s="2" t="s">
        <v>1701</v>
      </c>
      <c r="B36" s="4">
        <v>405</v>
      </c>
      <c r="C36" s="4"/>
      <c r="D36" s="4">
        <v>442</v>
      </c>
      <c r="E36" s="4"/>
      <c r="F36" s="4"/>
      <c r="G36" s="4"/>
    </row>
    <row r="37" spans="1:7">
      <c r="A37" s="2" t="s">
        <v>1702</v>
      </c>
      <c r="B37" s="6">
        <v>5394</v>
      </c>
      <c r="C37" s="4"/>
      <c r="D37" s="6">
        <v>4757</v>
      </c>
      <c r="E37" s="4"/>
      <c r="F37" s="4"/>
      <c r="G37" s="4"/>
    </row>
    <row r="38" spans="1:7">
      <c r="A38" s="2" t="s">
        <v>79</v>
      </c>
      <c r="B38" s="6">
        <v>6225</v>
      </c>
      <c r="C38" s="4"/>
      <c r="D38" s="6">
        <v>5510</v>
      </c>
      <c r="E38" s="4"/>
      <c r="F38" s="4"/>
      <c r="G38" s="4"/>
    </row>
    <row r="39" spans="1:7">
      <c r="A39" s="3" t="s">
        <v>1704</v>
      </c>
      <c r="B39" s="4"/>
      <c r="C39" s="4"/>
      <c r="D39" s="4"/>
      <c r="E39" s="4"/>
      <c r="F39" s="4"/>
      <c r="G39" s="4"/>
    </row>
    <row r="40" spans="1:7">
      <c r="A40" s="2" t="s">
        <v>81</v>
      </c>
      <c r="B40" s="6">
        <v>2051</v>
      </c>
      <c r="C40" s="4"/>
      <c r="D40" s="6">
        <v>2051</v>
      </c>
      <c r="E40" s="4"/>
      <c r="F40" s="4"/>
      <c r="G40" s="4"/>
    </row>
    <row r="41" spans="1:7">
      <c r="A41" s="2" t="s">
        <v>83</v>
      </c>
      <c r="B41" s="6">
        <v>1331</v>
      </c>
      <c r="C41" s="4"/>
      <c r="D41" s="6">
        <v>1034</v>
      </c>
      <c r="E41" s="4"/>
      <c r="F41" s="4"/>
      <c r="G41" s="4"/>
    </row>
    <row r="42" spans="1:7">
      <c r="A42" s="2" t="s">
        <v>85</v>
      </c>
      <c r="B42" s="6">
        <v>2646</v>
      </c>
      <c r="C42" s="4"/>
      <c r="D42" s="6">
        <v>2561</v>
      </c>
      <c r="E42" s="4"/>
      <c r="F42" s="4"/>
      <c r="G42" s="4"/>
    </row>
    <row r="43" spans="1:7">
      <c r="A43" s="2" t="s">
        <v>86</v>
      </c>
      <c r="B43" s="6">
        <v>11141</v>
      </c>
      <c r="C43" s="4"/>
      <c r="D43" s="6">
        <v>10156</v>
      </c>
      <c r="E43" s="4"/>
      <c r="F43" s="4"/>
      <c r="G43" s="4"/>
    </row>
    <row r="44" spans="1:7" ht="30">
      <c r="A44" s="2" t="s">
        <v>87</v>
      </c>
      <c r="B44" s="4">
        <v>429</v>
      </c>
      <c r="C44" s="4"/>
      <c r="D44" s="4">
        <v>82</v>
      </c>
      <c r="E44" s="4"/>
      <c r="F44" s="4"/>
      <c r="G44" s="4"/>
    </row>
    <row r="45" spans="1:7">
      <c r="A45" s="2" t="s">
        <v>88</v>
      </c>
      <c r="B45" s="6">
        <v>-1972</v>
      </c>
      <c r="C45" s="4"/>
      <c r="D45" s="6">
        <v>-1295</v>
      </c>
      <c r="E45" s="4"/>
      <c r="F45" s="4"/>
      <c r="G45" s="4"/>
    </row>
    <row r="46" spans="1:7">
      <c r="A46" s="2" t="s">
        <v>90</v>
      </c>
      <c r="B46" s="4">
        <v>39</v>
      </c>
      <c r="C46" s="4"/>
      <c r="D46" s="4">
        <v>37</v>
      </c>
      <c r="E46" s="4"/>
      <c r="F46" s="4"/>
      <c r="G46" s="4"/>
    </row>
    <row r="47" spans="1:7">
      <c r="A47" s="2" t="s">
        <v>91</v>
      </c>
      <c r="B47" s="6">
        <v>15665</v>
      </c>
      <c r="C47" s="4"/>
      <c r="D47" s="6">
        <v>14626</v>
      </c>
      <c r="E47" s="4"/>
      <c r="F47" s="4"/>
      <c r="G47" s="4"/>
    </row>
    <row r="48" spans="1:7">
      <c r="A48" s="2" t="s">
        <v>92</v>
      </c>
      <c r="B48" s="7">
        <v>21890</v>
      </c>
      <c r="C48" s="4"/>
      <c r="D48" s="7">
        <v>20136</v>
      </c>
      <c r="E48" s="4"/>
      <c r="F48" s="4"/>
      <c r="G48" s="4"/>
    </row>
    <row r="49" spans="1:7">
      <c r="A49" s="10"/>
      <c r="B49" s="10"/>
      <c r="C49" s="10"/>
      <c r="D49" s="10"/>
      <c r="E49" s="10"/>
      <c r="F49" s="10"/>
      <c r="G49" s="10"/>
    </row>
    <row r="50" spans="1:7" ht="45" customHeight="1">
      <c r="A50" s="2" t="s">
        <v>33</v>
      </c>
      <c r="B50" s="11" t="s">
        <v>93</v>
      </c>
      <c r="C50" s="11"/>
      <c r="D50" s="11"/>
      <c r="E50" s="11"/>
      <c r="F50" s="11"/>
      <c r="G50" s="11"/>
    </row>
    <row r="51" spans="1:7" ht="30" customHeight="1">
      <c r="A51" s="2" t="s">
        <v>35</v>
      </c>
      <c r="B51" s="11" t="s">
        <v>102</v>
      </c>
      <c r="C51" s="11"/>
      <c r="D51" s="11"/>
      <c r="E51" s="11"/>
      <c r="F51" s="11"/>
      <c r="G51" s="11"/>
    </row>
    <row r="52" spans="1:7" ht="75" customHeight="1">
      <c r="A52" s="2" t="s">
        <v>37</v>
      </c>
      <c r="B52" s="11" t="s">
        <v>103</v>
      </c>
      <c r="C52" s="11"/>
      <c r="D52" s="11"/>
      <c r="E52" s="11"/>
      <c r="F52" s="11"/>
      <c r="G52" s="11"/>
    </row>
  </sheetData>
  <mergeCells count="8">
    <mergeCell ref="B51:G51"/>
    <mergeCell ref="B52:G52"/>
    <mergeCell ref="B1:C2"/>
    <mergeCell ref="D1:E2"/>
    <mergeCell ref="F1:F2"/>
    <mergeCell ref="G1:G2"/>
    <mergeCell ref="A49:G49"/>
    <mergeCell ref="B50:G50"/>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3042</v>
      </c>
      <c r="B1" s="8" t="s">
        <v>1</v>
      </c>
      <c r="C1" s="8"/>
      <c r="D1" s="8"/>
      <c r="E1" s="8"/>
      <c r="F1" s="8"/>
    </row>
    <row r="2" spans="1:6" ht="15" customHeight="1">
      <c r="A2" s="1" t="s">
        <v>29</v>
      </c>
      <c r="B2" s="8" t="s">
        <v>2</v>
      </c>
      <c r="C2" s="8"/>
      <c r="D2" s="8" t="s">
        <v>30</v>
      </c>
      <c r="E2" s="8"/>
      <c r="F2" s="1" t="s">
        <v>127</v>
      </c>
    </row>
    <row r="3" spans="1:6">
      <c r="A3" s="3" t="s">
        <v>211</v>
      </c>
      <c r="B3" s="4"/>
      <c r="C3" s="4"/>
      <c r="D3" s="4"/>
      <c r="E3" s="4"/>
      <c r="F3" s="4"/>
    </row>
    <row r="4" spans="1:6">
      <c r="A4" s="2" t="s">
        <v>1747</v>
      </c>
      <c r="B4" s="7">
        <v>1481</v>
      </c>
      <c r="C4" s="4"/>
      <c r="D4" s="7">
        <v>1836</v>
      </c>
      <c r="E4" s="4"/>
      <c r="F4" s="7">
        <v>1576</v>
      </c>
    </row>
    <row r="5" spans="1:6" ht="45">
      <c r="A5" s="3" t="s">
        <v>3043</v>
      </c>
      <c r="B5" s="4"/>
      <c r="C5" s="4"/>
      <c r="D5" s="4"/>
      <c r="E5" s="4"/>
      <c r="F5" s="4"/>
    </row>
    <row r="6" spans="1:6" ht="30">
      <c r="A6" s="2" t="s">
        <v>1706</v>
      </c>
      <c r="B6" s="4">
        <v>79</v>
      </c>
      <c r="C6" s="4"/>
      <c r="D6" s="4">
        <v>253</v>
      </c>
      <c r="E6" s="4"/>
      <c r="F6" s="4">
        <v>271</v>
      </c>
    </row>
    <row r="7" spans="1:6" ht="30">
      <c r="A7" s="2" t="s">
        <v>1422</v>
      </c>
      <c r="B7" s="4">
        <v>48</v>
      </c>
      <c r="C7" s="4"/>
      <c r="D7" s="4">
        <v>77</v>
      </c>
      <c r="E7" s="4"/>
      <c r="F7" s="4">
        <v>61</v>
      </c>
    </row>
    <row r="8" spans="1:6">
      <c r="A8" s="3" t="s">
        <v>224</v>
      </c>
      <c r="B8" s="4"/>
      <c r="C8" s="4"/>
      <c r="D8" s="4"/>
      <c r="E8" s="4"/>
      <c r="F8" s="4"/>
    </row>
    <row r="9" spans="1:6">
      <c r="A9" s="2" t="s">
        <v>63</v>
      </c>
      <c r="B9" s="4">
        <v>-221</v>
      </c>
      <c r="C9" s="4"/>
      <c r="D9" s="4">
        <v>-672</v>
      </c>
      <c r="E9" s="4"/>
      <c r="F9" s="4">
        <v>4</v>
      </c>
    </row>
    <row r="10" spans="1:6">
      <c r="A10" s="2" t="s">
        <v>1701</v>
      </c>
      <c r="B10" s="4">
        <v>1</v>
      </c>
      <c r="C10" s="4"/>
      <c r="D10" s="4">
        <v>8</v>
      </c>
      <c r="E10" s="4"/>
      <c r="F10" s="4">
        <v>1</v>
      </c>
    </row>
    <row r="11" spans="1:6" ht="30">
      <c r="A11" s="2" t="s">
        <v>225</v>
      </c>
      <c r="B11" s="6">
        <v>2076</v>
      </c>
      <c r="C11" s="4"/>
      <c r="D11" s="6">
        <v>4595</v>
      </c>
      <c r="E11" s="4"/>
      <c r="F11" s="6">
        <v>2557</v>
      </c>
    </row>
    <row r="12" spans="1:6">
      <c r="A12" s="3" t="s">
        <v>224</v>
      </c>
      <c r="B12" s="4"/>
      <c r="C12" s="4"/>
      <c r="D12" s="4"/>
      <c r="E12" s="4"/>
      <c r="F12" s="4"/>
    </row>
    <row r="13" spans="1:6">
      <c r="A13" s="2" t="s">
        <v>39</v>
      </c>
      <c r="B13" s="6">
        <v>-2798</v>
      </c>
      <c r="C13" s="4"/>
      <c r="D13" s="6">
        <v>-2695</v>
      </c>
      <c r="E13" s="4"/>
      <c r="F13" s="4">
        <v>-640</v>
      </c>
    </row>
    <row r="14" spans="1:6" ht="30">
      <c r="A14" s="2" t="s">
        <v>235</v>
      </c>
      <c r="B14" s="6">
        <v>-8938</v>
      </c>
      <c r="C14" s="4"/>
      <c r="D14" s="6">
        <v>-10184</v>
      </c>
      <c r="E14" s="4"/>
      <c r="F14" s="6">
        <v>-6533</v>
      </c>
    </row>
    <row r="15" spans="1:6">
      <c r="A15" s="3" t="s">
        <v>1711</v>
      </c>
      <c r="B15" s="4"/>
      <c r="C15" s="4"/>
      <c r="D15" s="4"/>
      <c r="E15" s="4"/>
      <c r="F15" s="4"/>
    </row>
    <row r="16" spans="1:6" ht="30">
      <c r="A16" s="2" t="s">
        <v>1712</v>
      </c>
      <c r="B16" s="4">
        <v>176</v>
      </c>
      <c r="C16" s="4"/>
      <c r="D16" s="6">
        <v>-4900</v>
      </c>
      <c r="E16" s="4"/>
      <c r="F16" s="6">
        <v>3041</v>
      </c>
    </row>
    <row r="17" spans="1:6" ht="30">
      <c r="A17" s="2" t="s">
        <v>240</v>
      </c>
      <c r="B17" s="6">
        <v>6570</v>
      </c>
      <c r="C17" s="4"/>
      <c r="D17" s="6">
        <v>5044</v>
      </c>
      <c r="E17" s="4"/>
      <c r="F17" s="4">
        <v>523</v>
      </c>
    </row>
    <row r="18" spans="1:6">
      <c r="A18" s="2" t="s">
        <v>241</v>
      </c>
      <c r="B18" s="6">
        <v>1399</v>
      </c>
      <c r="C18" s="4"/>
      <c r="D18" s="6">
        <v>2225</v>
      </c>
      <c r="E18" s="4"/>
      <c r="F18" s="6">
        <v>3159</v>
      </c>
    </row>
    <row r="19" spans="1:6">
      <c r="A19" s="2" t="s">
        <v>238</v>
      </c>
      <c r="B19" s="4">
        <v>423</v>
      </c>
      <c r="C19" s="4"/>
      <c r="D19" s="4">
        <v>393</v>
      </c>
      <c r="E19" s="4"/>
      <c r="F19" s="4">
        <v>309</v>
      </c>
    </row>
    <row r="20" spans="1:6">
      <c r="A20" s="2" t="s">
        <v>239</v>
      </c>
      <c r="B20" s="4">
        <v>67</v>
      </c>
      <c r="C20" s="4"/>
      <c r="D20" s="4">
        <v>37</v>
      </c>
      <c r="E20" s="4"/>
      <c r="F20" s="4">
        <v>35</v>
      </c>
    </row>
    <row r="21" spans="1:6">
      <c r="A21" s="2" t="s">
        <v>243</v>
      </c>
      <c r="B21" s="4">
        <v>297</v>
      </c>
      <c r="C21" s="4"/>
      <c r="D21" s="6">
        <v>1034</v>
      </c>
      <c r="E21" s="4"/>
      <c r="F21" s="4"/>
    </row>
    <row r="22" spans="1:6" ht="30">
      <c r="A22" s="2" t="s">
        <v>242</v>
      </c>
      <c r="B22" s="4">
        <v>-654</v>
      </c>
      <c r="C22" s="4"/>
      <c r="D22" s="6">
        <v>-1320</v>
      </c>
      <c r="E22" s="4"/>
      <c r="F22" s="4">
        <v>-650</v>
      </c>
    </row>
    <row r="23" spans="1:6">
      <c r="A23" s="2" t="s">
        <v>200</v>
      </c>
      <c r="B23" s="4">
        <v>-22</v>
      </c>
      <c r="C23" s="4"/>
      <c r="D23" s="4">
        <v>-17</v>
      </c>
      <c r="E23" s="4"/>
      <c r="F23" s="4">
        <v>-20</v>
      </c>
    </row>
    <row r="24" spans="1:6">
      <c r="A24" s="2" t="s">
        <v>244</v>
      </c>
      <c r="B24" s="6">
        <v>6775</v>
      </c>
      <c r="C24" s="4"/>
      <c r="D24" s="6">
        <v>6326</v>
      </c>
      <c r="E24" s="4"/>
      <c r="F24" s="6">
        <v>3754</v>
      </c>
    </row>
    <row r="25" spans="1:6">
      <c r="A25" s="2" t="s">
        <v>3044</v>
      </c>
      <c r="B25" s="4">
        <v>-87</v>
      </c>
      <c r="C25" s="4"/>
      <c r="D25" s="4">
        <v>737</v>
      </c>
      <c r="E25" s="4"/>
      <c r="F25" s="4">
        <v>-222</v>
      </c>
    </row>
    <row r="26" spans="1:6" ht="30">
      <c r="A26" s="2" t="s">
        <v>246</v>
      </c>
      <c r="B26" s="6">
        <v>3178</v>
      </c>
      <c r="C26" s="9" t="s">
        <v>33</v>
      </c>
      <c r="D26" s="6">
        <v>2441</v>
      </c>
      <c r="E26" s="4"/>
      <c r="F26" s="6">
        <v>2663</v>
      </c>
    </row>
    <row r="27" spans="1:6" ht="30">
      <c r="A27" s="2" t="s">
        <v>247</v>
      </c>
      <c r="B27" s="6">
        <v>3091</v>
      </c>
      <c r="C27" s="9" t="s">
        <v>33</v>
      </c>
      <c r="D27" s="6">
        <v>3178</v>
      </c>
      <c r="E27" s="9" t="s">
        <v>33</v>
      </c>
      <c r="F27" s="6">
        <v>2441</v>
      </c>
    </row>
    <row r="28" spans="1:6">
      <c r="A28" s="2" t="s">
        <v>2368</v>
      </c>
      <c r="B28" s="4"/>
      <c r="C28" s="4"/>
      <c r="D28" s="4"/>
      <c r="E28" s="4"/>
      <c r="F28" s="4"/>
    </row>
    <row r="29" spans="1:6">
      <c r="A29" s="3" t="s">
        <v>211</v>
      </c>
      <c r="B29" s="4"/>
      <c r="C29" s="4"/>
      <c r="D29" s="4"/>
      <c r="E29" s="4"/>
      <c r="F29" s="4"/>
    </row>
    <row r="30" spans="1:6">
      <c r="A30" s="2" t="s">
        <v>1747</v>
      </c>
      <c r="B30" s="6">
        <v>1481</v>
      </c>
      <c r="C30" s="4"/>
      <c r="D30" s="6">
        <v>1836</v>
      </c>
      <c r="E30" s="4"/>
      <c r="F30" s="6">
        <v>1576</v>
      </c>
    </row>
    <row r="31" spans="1:6" ht="45">
      <c r="A31" s="3" t="s">
        <v>3043</v>
      </c>
      <c r="B31" s="4"/>
      <c r="C31" s="4"/>
      <c r="D31" s="4"/>
      <c r="E31" s="4"/>
      <c r="F31" s="4"/>
    </row>
    <row r="32" spans="1:6" ht="30">
      <c r="A32" s="2" t="s">
        <v>1706</v>
      </c>
      <c r="B32" s="4">
        <v>-1</v>
      </c>
      <c r="C32" s="4"/>
      <c r="D32" s="4">
        <v>-1</v>
      </c>
      <c r="E32" s="4"/>
      <c r="F32" s="4">
        <v>2</v>
      </c>
    </row>
    <row r="33" spans="1:6" ht="30">
      <c r="A33" s="2" t="s">
        <v>1422</v>
      </c>
      <c r="B33" s="4">
        <v>-491</v>
      </c>
      <c r="C33" s="4"/>
      <c r="D33" s="6">
        <v>-1103</v>
      </c>
      <c r="E33" s="4"/>
      <c r="F33" s="4">
        <v>220</v>
      </c>
    </row>
    <row r="34" spans="1:6">
      <c r="A34" s="3" t="s">
        <v>224</v>
      </c>
      <c r="B34" s="4"/>
      <c r="C34" s="4"/>
      <c r="D34" s="4"/>
      <c r="E34" s="4"/>
      <c r="F34" s="4"/>
    </row>
    <row r="35" spans="1:6">
      <c r="A35" s="2" t="s">
        <v>63</v>
      </c>
      <c r="B35" s="4">
        <v>8</v>
      </c>
      <c r="C35" s="4"/>
      <c r="D35" s="4">
        <v>13</v>
      </c>
      <c r="E35" s="4"/>
      <c r="F35" s="4">
        <v>57</v>
      </c>
    </row>
    <row r="36" spans="1:6">
      <c r="A36" s="2" t="s">
        <v>1701</v>
      </c>
      <c r="B36" s="4">
        <v>-40</v>
      </c>
      <c r="C36" s="4"/>
      <c r="D36" s="4">
        <v>-28</v>
      </c>
      <c r="E36" s="4"/>
      <c r="F36" s="4">
        <v>18</v>
      </c>
    </row>
    <row r="37" spans="1:6" ht="30">
      <c r="A37" s="2" t="s">
        <v>225</v>
      </c>
      <c r="B37" s="4">
        <v>957</v>
      </c>
      <c r="C37" s="4"/>
      <c r="D37" s="4">
        <v>717</v>
      </c>
      <c r="E37" s="4"/>
      <c r="F37" s="6">
        <v>1873</v>
      </c>
    </row>
    <row r="38" spans="1:6">
      <c r="A38" s="3" t="s">
        <v>224</v>
      </c>
      <c r="B38" s="4"/>
      <c r="C38" s="4"/>
      <c r="D38" s="4"/>
      <c r="E38" s="4"/>
      <c r="F38" s="4"/>
    </row>
    <row r="39" spans="1:6">
      <c r="A39" s="2" t="s">
        <v>39</v>
      </c>
      <c r="B39" s="4">
        <v>-684</v>
      </c>
      <c r="C39" s="4"/>
      <c r="D39" s="4">
        <v>976</v>
      </c>
      <c r="E39" s="4"/>
      <c r="F39" s="4">
        <v>107</v>
      </c>
    </row>
    <row r="40" spans="1:6">
      <c r="A40" s="2" t="s">
        <v>1710</v>
      </c>
      <c r="B40" s="4">
        <v>-10</v>
      </c>
      <c r="C40" s="4"/>
      <c r="D40" s="4">
        <v>47</v>
      </c>
      <c r="E40" s="4"/>
      <c r="F40" s="4">
        <v>11</v>
      </c>
    </row>
    <row r="41" spans="1:6" ht="30">
      <c r="A41" s="2" t="s">
        <v>235</v>
      </c>
      <c r="B41" s="4">
        <v>-694</v>
      </c>
      <c r="C41" s="4"/>
      <c r="D41" s="6">
        <v>1023</v>
      </c>
      <c r="E41" s="4"/>
      <c r="F41" s="4">
        <v>118</v>
      </c>
    </row>
    <row r="42" spans="1:6">
      <c r="A42" s="3" t="s">
        <v>1711</v>
      </c>
      <c r="B42" s="4"/>
      <c r="C42" s="4"/>
      <c r="D42" s="4"/>
      <c r="E42" s="4"/>
      <c r="F42" s="4"/>
    </row>
    <row r="43" spans="1:6" ht="30">
      <c r="A43" s="2" t="s">
        <v>1712</v>
      </c>
      <c r="B43" s="4">
        <v>115</v>
      </c>
      <c r="C43" s="4"/>
      <c r="D43" s="4">
        <v>-255</v>
      </c>
      <c r="E43" s="4"/>
      <c r="F43" s="4">
        <v>-89</v>
      </c>
    </row>
    <row r="44" spans="1:6" ht="30">
      <c r="A44" s="2" t="s">
        <v>240</v>
      </c>
      <c r="B44" s="4">
        <v>499</v>
      </c>
      <c r="C44" s="4"/>
      <c r="D44" s="4">
        <v>750</v>
      </c>
      <c r="E44" s="4"/>
      <c r="F44" s="4">
        <v>500</v>
      </c>
    </row>
    <row r="45" spans="1:6">
      <c r="A45" s="2" t="s">
        <v>241</v>
      </c>
      <c r="B45" s="4"/>
      <c r="C45" s="4"/>
      <c r="D45" s="6">
        <v>-1500</v>
      </c>
      <c r="E45" s="4"/>
      <c r="F45" s="6">
        <v>-1440</v>
      </c>
    </row>
    <row r="46" spans="1:6">
      <c r="A46" s="2" t="s">
        <v>238</v>
      </c>
      <c r="B46" s="4">
        <v>-423</v>
      </c>
      <c r="C46" s="4"/>
      <c r="D46" s="4">
        <v>-393</v>
      </c>
      <c r="E46" s="4"/>
      <c r="F46" s="4">
        <v>-309</v>
      </c>
    </row>
    <row r="47" spans="1:6">
      <c r="A47" s="2" t="s">
        <v>239</v>
      </c>
      <c r="B47" s="4">
        <v>-67</v>
      </c>
      <c r="C47" s="4"/>
      <c r="D47" s="4">
        <v>-37</v>
      </c>
      <c r="E47" s="4"/>
      <c r="F47" s="4">
        <v>-35</v>
      </c>
    </row>
    <row r="48" spans="1:6">
      <c r="A48" s="2" t="s">
        <v>243</v>
      </c>
      <c r="B48" s="4">
        <v>297</v>
      </c>
      <c r="C48" s="4"/>
      <c r="D48" s="6">
        <v>1034</v>
      </c>
      <c r="E48" s="4"/>
      <c r="F48" s="4"/>
    </row>
    <row r="49" spans="1:6" ht="30">
      <c r="A49" s="2" t="s">
        <v>242</v>
      </c>
      <c r="B49" s="4">
        <v>-654</v>
      </c>
      <c r="C49" s="4"/>
      <c r="D49" s="6">
        <v>-1320</v>
      </c>
      <c r="E49" s="4"/>
      <c r="F49" s="4">
        <v>-650</v>
      </c>
    </row>
    <row r="50" spans="1:6">
      <c r="A50" s="2" t="s">
        <v>200</v>
      </c>
      <c r="B50" s="4">
        <v>-30</v>
      </c>
      <c r="C50" s="4"/>
      <c r="D50" s="4">
        <v>-19</v>
      </c>
      <c r="E50" s="4"/>
      <c r="F50" s="4">
        <v>-18</v>
      </c>
    </row>
    <row r="51" spans="1:6">
      <c r="A51" s="2" t="s">
        <v>244</v>
      </c>
      <c r="B51" s="4">
        <v>-263</v>
      </c>
      <c r="C51" s="4"/>
      <c r="D51" s="6">
        <v>-1740</v>
      </c>
      <c r="E51" s="4"/>
      <c r="F51" s="6">
        <v>-2041</v>
      </c>
    </row>
    <row r="52" spans="1:6">
      <c r="A52" s="2" t="s">
        <v>3044</v>
      </c>
      <c r="B52" s="4"/>
      <c r="C52" s="4"/>
      <c r="D52" s="4"/>
      <c r="E52" s="4"/>
      <c r="F52" s="4">
        <v>-50</v>
      </c>
    </row>
    <row r="53" spans="1:6" ht="30">
      <c r="A53" s="2" t="s">
        <v>246</v>
      </c>
      <c r="B53" s="4"/>
      <c r="C53" s="4"/>
      <c r="D53" s="4"/>
      <c r="E53" s="4"/>
      <c r="F53" s="7">
        <v>50</v>
      </c>
    </row>
    <row r="54" spans="1:6">
      <c r="A54" s="10"/>
      <c r="B54" s="10"/>
      <c r="C54" s="10"/>
      <c r="D54" s="10"/>
      <c r="E54" s="10"/>
      <c r="F54" s="10"/>
    </row>
    <row r="55" spans="1:6" ht="45" customHeight="1">
      <c r="A55" s="2" t="s">
        <v>33</v>
      </c>
      <c r="B55" s="11" t="s">
        <v>93</v>
      </c>
      <c r="C55" s="11"/>
      <c r="D55" s="11"/>
      <c r="E55" s="11"/>
      <c r="F55" s="11"/>
    </row>
  </sheetData>
  <mergeCells count="5">
    <mergeCell ref="B1:F1"/>
    <mergeCell ref="B2:C2"/>
    <mergeCell ref="D2:E2"/>
    <mergeCell ref="A54:F54"/>
    <mergeCell ref="B55:F55"/>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3045</v>
      </c>
      <c r="B1" s="1" t="s">
        <v>2</v>
      </c>
    </row>
    <row r="2" spans="1:2" ht="45">
      <c r="A2" s="3" t="s">
        <v>3046</v>
      </c>
      <c r="B2" s="4"/>
    </row>
    <row r="3" spans="1:2">
      <c r="A3" s="2" t="s">
        <v>3047</v>
      </c>
      <c r="B3" s="6">
        <v>1302</v>
      </c>
    </row>
  </sheetData>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3048</v>
      </c>
      <c r="B1" s="8" t="s">
        <v>1</v>
      </c>
      <c r="C1" s="8"/>
      <c r="D1" s="8"/>
      <c r="E1" s="8"/>
      <c r="F1" s="8"/>
      <c r="G1" s="8"/>
    </row>
    <row r="2" spans="1:7" ht="15" customHeight="1">
      <c r="A2" s="1" t="s">
        <v>29</v>
      </c>
      <c r="B2" s="8" t="s">
        <v>2</v>
      </c>
      <c r="C2" s="8"/>
      <c r="D2" s="8" t="s">
        <v>30</v>
      </c>
      <c r="E2" s="8"/>
      <c r="F2" s="8" t="s">
        <v>127</v>
      </c>
      <c r="G2" s="8"/>
    </row>
    <row r="3" spans="1:7" ht="30">
      <c r="A3" s="3" t="s">
        <v>3049</v>
      </c>
      <c r="B3" s="4"/>
      <c r="C3" s="4"/>
      <c r="D3" s="4"/>
      <c r="E3" s="4"/>
      <c r="F3" s="4"/>
      <c r="G3" s="4"/>
    </row>
    <row r="4" spans="1:7">
      <c r="A4" s="2" t="s">
        <v>1759</v>
      </c>
      <c r="B4" s="7">
        <v>3579</v>
      </c>
      <c r="C4" s="4"/>
      <c r="D4" s="7">
        <v>3561</v>
      </c>
      <c r="E4" s="4"/>
      <c r="F4" s="7">
        <v>3595</v>
      </c>
      <c r="G4" s="4"/>
    </row>
    <row r="5" spans="1:7">
      <c r="A5" s="2" t="s">
        <v>139</v>
      </c>
      <c r="B5" s="4">
        <v>315</v>
      </c>
      <c r="C5" s="4"/>
      <c r="D5" s="4">
        <v>229</v>
      </c>
      <c r="E5" s="4"/>
      <c r="F5" s="4">
        <v>303</v>
      </c>
      <c r="G5" s="4"/>
    </row>
    <row r="6" spans="1:7" ht="30">
      <c r="A6" s="2" t="s">
        <v>3050</v>
      </c>
      <c r="B6" s="6">
        <v>3264</v>
      </c>
      <c r="C6" s="4"/>
      <c r="D6" s="6">
        <v>3332</v>
      </c>
      <c r="E6" s="4"/>
      <c r="F6" s="6">
        <v>3292</v>
      </c>
      <c r="G6" s="4"/>
    </row>
    <row r="7" spans="1:7">
      <c r="A7" s="3" t="s">
        <v>141</v>
      </c>
      <c r="B7" s="4"/>
      <c r="C7" s="4"/>
      <c r="D7" s="4"/>
      <c r="E7" s="4"/>
      <c r="F7" s="4"/>
      <c r="G7" s="4"/>
    </row>
    <row r="8" spans="1:7">
      <c r="A8" s="2" t="s">
        <v>142</v>
      </c>
      <c r="B8" s="4">
        <v>560</v>
      </c>
      <c r="C8" s="4"/>
      <c r="D8" s="4">
        <v>549</v>
      </c>
      <c r="E8" s="4"/>
      <c r="F8" s="4">
        <v>522</v>
      </c>
      <c r="G8" s="4"/>
    </row>
    <row r="9" spans="1:7">
      <c r="A9" s="2" t="s">
        <v>143</v>
      </c>
      <c r="B9" s="4">
        <v>430</v>
      </c>
      <c r="C9" s="4"/>
      <c r="D9" s="4">
        <v>400</v>
      </c>
      <c r="E9" s="4"/>
      <c r="F9" s="4">
        <v>413</v>
      </c>
      <c r="G9" s="4"/>
    </row>
    <row r="10" spans="1:7">
      <c r="A10" s="2" t="s">
        <v>144</v>
      </c>
      <c r="B10" s="4">
        <v>407</v>
      </c>
      <c r="C10" s="4"/>
      <c r="D10" s="4">
        <v>393</v>
      </c>
      <c r="E10" s="4"/>
      <c r="F10" s="4">
        <v>374</v>
      </c>
      <c r="G10" s="4"/>
    </row>
    <row r="11" spans="1:7">
      <c r="A11" s="2" t="s">
        <v>145</v>
      </c>
      <c r="B11" s="4">
        <v>310</v>
      </c>
      <c r="C11" s="4"/>
      <c r="D11" s="4">
        <v>700</v>
      </c>
      <c r="E11" s="4"/>
      <c r="F11" s="4">
        <v>845</v>
      </c>
      <c r="G11" s="4"/>
    </row>
    <row r="12" spans="1:7">
      <c r="A12" s="2" t="s">
        <v>146</v>
      </c>
      <c r="B12" s="4">
        <v>295</v>
      </c>
      <c r="C12" s="4"/>
      <c r="D12" s="4">
        <v>272</v>
      </c>
      <c r="E12" s="4"/>
      <c r="F12" s="4">
        <v>253</v>
      </c>
      <c r="G12" s="4"/>
    </row>
    <row r="13" spans="1:7">
      <c r="A13" s="2" t="s">
        <v>147</v>
      </c>
      <c r="B13" s="4">
        <v>450</v>
      </c>
      <c r="C13" s="4"/>
      <c r="D13" s="4">
        <v>879</v>
      </c>
      <c r="E13" s="4"/>
      <c r="F13" s="4">
        <v>574</v>
      </c>
      <c r="G13" s="4"/>
    </row>
    <row r="14" spans="1:7">
      <c r="A14" s="2" t="s">
        <v>148</v>
      </c>
      <c r="B14" s="4">
        <v>21</v>
      </c>
      <c r="C14" s="4"/>
      <c r="D14" s="4">
        <v>21</v>
      </c>
      <c r="E14" s="4"/>
      <c r="F14" s="4">
        <v>15</v>
      </c>
      <c r="G14" s="4"/>
    </row>
    <row r="15" spans="1:7" ht="30">
      <c r="A15" s="2" t="s">
        <v>149</v>
      </c>
      <c r="B15" s="4"/>
      <c r="C15" s="4"/>
      <c r="D15" s="4">
        <v>13</v>
      </c>
      <c r="E15" s="4"/>
      <c r="F15" s="4">
        <v>3</v>
      </c>
      <c r="G15" s="4"/>
    </row>
    <row r="16" spans="1:7">
      <c r="A16" s="2" t="s">
        <v>150</v>
      </c>
      <c r="B16" s="6">
        <v>2473</v>
      </c>
      <c r="C16" s="4"/>
      <c r="D16" s="6">
        <v>3227</v>
      </c>
      <c r="E16" s="4"/>
      <c r="F16" s="6">
        <v>2999</v>
      </c>
      <c r="G16" s="4"/>
    </row>
    <row r="17" spans="1:7">
      <c r="A17" s="3" t="s">
        <v>1744</v>
      </c>
      <c r="B17" s="4"/>
      <c r="C17" s="4"/>
      <c r="D17" s="4"/>
      <c r="E17" s="4"/>
      <c r="F17" s="4"/>
      <c r="G17" s="4"/>
    </row>
    <row r="18" spans="1:7">
      <c r="A18" s="2" t="s">
        <v>152</v>
      </c>
      <c r="B18" s="6">
        <v>1449</v>
      </c>
      <c r="C18" s="4"/>
      <c r="D18" s="6">
        <v>1581</v>
      </c>
      <c r="E18" s="4"/>
      <c r="F18" s="6">
        <v>1607</v>
      </c>
      <c r="G18" s="4"/>
    </row>
    <row r="19" spans="1:7">
      <c r="A19" s="2" t="s">
        <v>153</v>
      </c>
      <c r="B19" s="4">
        <v>334</v>
      </c>
      <c r="C19" s="4"/>
      <c r="D19" s="4">
        <v>357</v>
      </c>
      <c r="E19" s="4"/>
      <c r="F19" s="4">
        <v>371</v>
      </c>
      <c r="G19" s="4"/>
    </row>
    <row r="20" spans="1:7">
      <c r="A20" s="2" t="s">
        <v>154</v>
      </c>
      <c r="B20" s="4">
        <v>313</v>
      </c>
      <c r="C20" s="4"/>
      <c r="D20" s="4">
        <v>307</v>
      </c>
      <c r="E20" s="4"/>
      <c r="F20" s="4">
        <v>302</v>
      </c>
      <c r="G20" s="4"/>
    </row>
    <row r="21" spans="1:7">
      <c r="A21" s="2" t="s">
        <v>155</v>
      </c>
      <c r="B21" s="4">
        <v>212</v>
      </c>
      <c r="C21" s="4"/>
      <c r="D21" s="4">
        <v>204</v>
      </c>
      <c r="E21" s="4"/>
      <c r="F21" s="4">
        <v>196</v>
      </c>
      <c r="G21" s="4"/>
    </row>
    <row r="22" spans="1:7">
      <c r="A22" s="2" t="s">
        <v>156</v>
      </c>
      <c r="B22" s="4">
        <v>141</v>
      </c>
      <c r="C22" s="4"/>
      <c r="D22" s="4">
        <v>134</v>
      </c>
      <c r="E22" s="4"/>
      <c r="F22" s="4">
        <v>121</v>
      </c>
      <c r="G22" s="4"/>
    </row>
    <row r="23" spans="1:7">
      <c r="A23" s="2" t="s">
        <v>157</v>
      </c>
      <c r="B23" s="4">
        <v>121</v>
      </c>
      <c r="C23" s="4"/>
      <c r="D23" s="4">
        <v>114</v>
      </c>
      <c r="E23" s="4"/>
      <c r="F23" s="4">
        <v>110</v>
      </c>
      <c r="G23" s="4"/>
    </row>
    <row r="24" spans="1:7">
      <c r="A24" s="2" t="s">
        <v>158</v>
      </c>
      <c r="B24" s="6">
        <v>1139</v>
      </c>
      <c r="C24" s="4"/>
      <c r="D24" s="6">
        <v>1264</v>
      </c>
      <c r="E24" s="4"/>
      <c r="F24" s="6">
        <v>1374</v>
      </c>
      <c r="G24" s="4"/>
    </row>
    <row r="25" spans="1:7">
      <c r="A25" s="2" t="s">
        <v>159</v>
      </c>
      <c r="B25" s="6">
        <v>3709</v>
      </c>
      <c r="C25" s="4"/>
      <c r="D25" s="6">
        <v>3961</v>
      </c>
      <c r="E25" s="4"/>
      <c r="F25" s="6">
        <v>4081</v>
      </c>
      <c r="G25" s="4"/>
    </row>
    <row r="26" spans="1:7">
      <c r="A26" s="2" t="s">
        <v>2690</v>
      </c>
      <c r="B26" s="6">
        <v>2028</v>
      </c>
      <c r="C26" s="4"/>
      <c r="D26" s="6">
        <v>2598</v>
      </c>
      <c r="E26" s="4"/>
      <c r="F26" s="6">
        <v>2210</v>
      </c>
      <c r="G26" s="4"/>
    </row>
    <row r="27" spans="1:7">
      <c r="A27" s="2" t="s">
        <v>3051</v>
      </c>
      <c r="B27" s="4">
        <v>545</v>
      </c>
      <c r="C27" s="4"/>
      <c r="D27" s="4">
        <v>772</v>
      </c>
      <c r="E27" s="4"/>
      <c r="F27" s="4">
        <v>636</v>
      </c>
      <c r="G27" s="4"/>
    </row>
    <row r="28" spans="1:7">
      <c r="A28" s="2" t="s">
        <v>1747</v>
      </c>
      <c r="B28" s="6">
        <v>1483</v>
      </c>
      <c r="C28" s="4"/>
      <c r="D28" s="6">
        <v>1826</v>
      </c>
      <c r="E28" s="4"/>
      <c r="F28" s="6">
        <v>1574</v>
      </c>
      <c r="G28" s="4"/>
    </row>
    <row r="29" spans="1:7" ht="30">
      <c r="A29" s="2" t="s">
        <v>163</v>
      </c>
      <c r="B29" s="4">
        <v>2</v>
      </c>
      <c r="C29" s="4"/>
      <c r="D29" s="4">
        <v>-10</v>
      </c>
      <c r="E29" s="4"/>
      <c r="F29" s="4">
        <v>-2</v>
      </c>
      <c r="G29" s="4"/>
    </row>
    <row r="30" spans="1:7">
      <c r="A30" s="2" t="s">
        <v>1457</v>
      </c>
      <c r="B30" s="6">
        <v>1481</v>
      </c>
      <c r="C30" s="4"/>
      <c r="D30" s="6">
        <v>1836</v>
      </c>
      <c r="E30" s="4"/>
      <c r="F30" s="6">
        <v>1576</v>
      </c>
      <c r="G30" s="4"/>
    </row>
    <row r="31" spans="1:7">
      <c r="A31" s="2" t="s">
        <v>165</v>
      </c>
      <c r="B31" s="4">
        <v>67</v>
      </c>
      <c r="C31" s="4"/>
      <c r="D31" s="4">
        <v>37</v>
      </c>
      <c r="E31" s="4"/>
      <c r="F31" s="4">
        <v>35</v>
      </c>
      <c r="G31" s="4"/>
    </row>
    <row r="32" spans="1:7" ht="30">
      <c r="A32" s="2" t="s">
        <v>1458</v>
      </c>
      <c r="B32" s="6">
        <v>1414</v>
      </c>
      <c r="C32" s="4"/>
      <c r="D32" s="6">
        <v>1799</v>
      </c>
      <c r="E32" s="4"/>
      <c r="F32" s="6">
        <v>1541</v>
      </c>
      <c r="G32" s="4"/>
    </row>
    <row r="33" spans="1:7">
      <c r="A33" s="2" t="s">
        <v>1751</v>
      </c>
      <c r="B33" s="6">
        <v>2416</v>
      </c>
      <c r="C33" s="4"/>
      <c r="D33" s="6">
        <v>2416</v>
      </c>
      <c r="E33" s="4"/>
      <c r="F33" s="6">
        <v>2416</v>
      </c>
      <c r="G33" s="4"/>
    </row>
    <row r="34" spans="1:7">
      <c r="A34" s="2" t="s">
        <v>64</v>
      </c>
      <c r="B34" s="6">
        <v>138706</v>
      </c>
      <c r="C34" s="4"/>
      <c r="D34" s="6">
        <v>130443</v>
      </c>
      <c r="E34" s="4"/>
      <c r="F34" s="6">
        <v>121894</v>
      </c>
      <c r="G34" s="4"/>
    </row>
    <row r="35" spans="1:7">
      <c r="A35" s="2" t="s">
        <v>2194</v>
      </c>
      <c r="B35" s="4"/>
      <c r="C35" s="4"/>
      <c r="D35" s="4"/>
      <c r="E35" s="4"/>
      <c r="F35" s="4"/>
      <c r="G35" s="4"/>
    </row>
    <row r="36" spans="1:7" ht="30">
      <c r="A36" s="3" t="s">
        <v>3049</v>
      </c>
      <c r="B36" s="4"/>
      <c r="C36" s="4"/>
      <c r="D36" s="4"/>
      <c r="E36" s="4"/>
      <c r="F36" s="4"/>
      <c r="G36" s="4"/>
    </row>
    <row r="37" spans="1:7">
      <c r="A37" s="2" t="s">
        <v>1759</v>
      </c>
      <c r="B37" s="6">
        <v>1652</v>
      </c>
      <c r="C37" s="4"/>
      <c r="D37" s="6">
        <v>1592</v>
      </c>
      <c r="E37" s="4"/>
      <c r="F37" s="6">
        <v>1533</v>
      </c>
      <c r="G37" s="4"/>
    </row>
    <row r="38" spans="1:7">
      <c r="A38" s="2" t="s">
        <v>139</v>
      </c>
      <c r="B38" s="4">
        <v>235</v>
      </c>
      <c r="C38" s="4"/>
      <c r="D38" s="4">
        <v>194</v>
      </c>
      <c r="E38" s="4"/>
      <c r="F38" s="4">
        <v>249</v>
      </c>
      <c r="G38" s="4"/>
    </row>
    <row r="39" spans="1:7" ht="30">
      <c r="A39" s="2" t="s">
        <v>3050</v>
      </c>
      <c r="B39" s="6">
        <v>1417</v>
      </c>
      <c r="C39" s="4"/>
      <c r="D39" s="6">
        <v>1398</v>
      </c>
      <c r="E39" s="4"/>
      <c r="F39" s="6">
        <v>1284</v>
      </c>
      <c r="G39" s="4"/>
    </row>
    <row r="40" spans="1:7">
      <c r="A40" s="3" t="s">
        <v>141</v>
      </c>
      <c r="B40" s="4"/>
      <c r="C40" s="4"/>
      <c r="D40" s="4"/>
      <c r="E40" s="4"/>
      <c r="F40" s="4"/>
      <c r="G40" s="4"/>
    </row>
    <row r="41" spans="1:7">
      <c r="A41" s="2" t="s">
        <v>142</v>
      </c>
      <c r="B41" s="4">
        <v>286</v>
      </c>
      <c r="C41" s="4"/>
      <c r="D41" s="4">
        <v>267</v>
      </c>
      <c r="E41" s="4"/>
      <c r="F41" s="4">
        <v>251</v>
      </c>
      <c r="G41" s="4"/>
    </row>
    <row r="42" spans="1:7">
      <c r="A42" s="2" t="s">
        <v>143</v>
      </c>
      <c r="B42" s="4">
        <v>429</v>
      </c>
      <c r="C42" s="4"/>
      <c r="D42" s="4">
        <v>392</v>
      </c>
      <c r="E42" s="4"/>
      <c r="F42" s="4">
        <v>402</v>
      </c>
      <c r="G42" s="4"/>
    </row>
    <row r="43" spans="1:7">
      <c r="A43" s="2" t="s">
        <v>144</v>
      </c>
      <c r="B43" s="4">
        <v>3</v>
      </c>
      <c r="C43" s="4"/>
      <c r="D43" s="4">
        <v>5</v>
      </c>
      <c r="E43" s="4"/>
      <c r="F43" s="4">
        <v>6</v>
      </c>
      <c r="G43" s="4"/>
    </row>
    <row r="44" spans="1:7">
      <c r="A44" s="2" t="s">
        <v>146</v>
      </c>
      <c r="B44" s="4">
        <v>64</v>
      </c>
      <c r="C44" s="4"/>
      <c r="D44" s="4">
        <v>60</v>
      </c>
      <c r="E44" s="4"/>
      <c r="F44" s="4">
        <v>54</v>
      </c>
      <c r="G44" s="4"/>
    </row>
    <row r="45" spans="1:7">
      <c r="A45" s="2" t="s">
        <v>147</v>
      </c>
      <c r="B45" s="4">
        <v>105</v>
      </c>
      <c r="C45" s="4"/>
      <c r="D45" s="4">
        <v>94</v>
      </c>
      <c r="E45" s="4"/>
      <c r="F45" s="4">
        <v>61</v>
      </c>
      <c r="G45" s="4"/>
    </row>
    <row r="46" spans="1:7">
      <c r="A46" s="2" t="s">
        <v>150</v>
      </c>
      <c r="B46" s="4">
        <v>887</v>
      </c>
      <c r="C46" s="4"/>
      <c r="D46" s="4">
        <v>818</v>
      </c>
      <c r="E46" s="4"/>
      <c r="F46" s="4">
        <v>774</v>
      </c>
      <c r="G46" s="4"/>
    </row>
    <row r="47" spans="1:7">
      <c r="A47" s="3" t="s">
        <v>1744</v>
      </c>
      <c r="B47" s="4"/>
      <c r="C47" s="4"/>
      <c r="D47" s="4"/>
      <c r="E47" s="4"/>
      <c r="F47" s="4"/>
      <c r="G47" s="4"/>
    </row>
    <row r="48" spans="1:7">
      <c r="A48" s="2" t="s">
        <v>152</v>
      </c>
      <c r="B48" s="4">
        <v>259</v>
      </c>
      <c r="C48" s="4"/>
      <c r="D48" s="4">
        <v>261</v>
      </c>
      <c r="E48" s="4"/>
      <c r="F48" s="4">
        <v>257</v>
      </c>
      <c r="G48" s="4"/>
    </row>
    <row r="49" spans="1:7">
      <c r="A49" s="2" t="s">
        <v>153</v>
      </c>
      <c r="B49" s="4">
        <v>47</v>
      </c>
      <c r="C49" s="4"/>
      <c r="D49" s="4">
        <v>49</v>
      </c>
      <c r="E49" s="4"/>
      <c r="F49" s="4">
        <v>47</v>
      </c>
      <c r="G49" s="4"/>
    </row>
    <row r="50" spans="1:7">
      <c r="A50" s="2" t="s">
        <v>154</v>
      </c>
      <c r="B50" s="4">
        <v>26</v>
      </c>
      <c r="C50" s="4"/>
      <c r="D50" s="4">
        <v>25</v>
      </c>
      <c r="E50" s="4"/>
      <c r="F50" s="4">
        <v>24</v>
      </c>
      <c r="G50" s="4"/>
    </row>
    <row r="51" spans="1:7">
      <c r="A51" s="2" t="s">
        <v>155</v>
      </c>
      <c r="B51" s="4">
        <v>10</v>
      </c>
      <c r="C51" s="4"/>
      <c r="D51" s="4">
        <v>11</v>
      </c>
      <c r="E51" s="4"/>
      <c r="F51" s="4">
        <v>10</v>
      </c>
      <c r="G51" s="4"/>
    </row>
    <row r="52" spans="1:7">
      <c r="A52" s="2" t="s">
        <v>156</v>
      </c>
      <c r="B52" s="4">
        <v>8</v>
      </c>
      <c r="C52" s="4"/>
      <c r="D52" s="4">
        <v>8</v>
      </c>
      <c r="E52" s="4"/>
      <c r="F52" s="4">
        <v>5</v>
      </c>
      <c r="G52" s="4"/>
    </row>
    <row r="53" spans="1:7">
      <c r="A53" s="2" t="s">
        <v>157</v>
      </c>
      <c r="B53" s="4">
        <v>10</v>
      </c>
      <c r="C53" s="4"/>
      <c r="D53" s="4">
        <v>4</v>
      </c>
      <c r="E53" s="4"/>
      <c r="F53" s="4">
        <v>2</v>
      </c>
      <c r="G53" s="4"/>
    </row>
    <row r="54" spans="1:7">
      <c r="A54" s="2" t="s">
        <v>158</v>
      </c>
      <c r="B54" s="4">
        <v>959</v>
      </c>
      <c r="C54" s="4"/>
      <c r="D54" s="4">
        <v>877</v>
      </c>
      <c r="E54" s="4"/>
      <c r="F54" s="4">
        <v>842</v>
      </c>
      <c r="G54" s="4"/>
    </row>
    <row r="55" spans="1:7">
      <c r="A55" s="2" t="s">
        <v>159</v>
      </c>
      <c r="B55" s="6">
        <v>1319</v>
      </c>
      <c r="C55" s="4"/>
      <c r="D55" s="6">
        <v>1235</v>
      </c>
      <c r="E55" s="4"/>
      <c r="F55" s="6">
        <v>1187</v>
      </c>
      <c r="G55" s="4"/>
    </row>
    <row r="56" spans="1:7">
      <c r="A56" s="2" t="s">
        <v>2690</v>
      </c>
      <c r="B56" s="4">
        <v>985</v>
      </c>
      <c r="C56" s="4"/>
      <c r="D56" s="4">
        <v>981</v>
      </c>
      <c r="E56" s="4"/>
      <c r="F56" s="4">
        <v>871</v>
      </c>
      <c r="G56" s="4"/>
    </row>
    <row r="57" spans="1:7">
      <c r="A57" s="2" t="s">
        <v>3051</v>
      </c>
      <c r="B57" s="4">
        <v>166</v>
      </c>
      <c r="C57" s="4"/>
      <c r="D57" s="4">
        <v>167</v>
      </c>
      <c r="E57" s="4"/>
      <c r="F57" s="4">
        <v>157</v>
      </c>
      <c r="G57" s="4"/>
    </row>
    <row r="58" spans="1:7">
      <c r="A58" s="2" t="s">
        <v>1747</v>
      </c>
      <c r="B58" s="4">
        <v>819</v>
      </c>
      <c r="C58" s="4"/>
      <c r="D58" s="4">
        <v>814</v>
      </c>
      <c r="E58" s="4"/>
      <c r="F58" s="4">
        <v>714</v>
      </c>
      <c r="G58" s="4"/>
    </row>
    <row r="59" spans="1:7">
      <c r="A59" s="2" t="s">
        <v>1457</v>
      </c>
      <c r="B59" s="4">
        <v>819</v>
      </c>
      <c r="C59" s="4"/>
      <c r="D59" s="4">
        <v>814</v>
      </c>
      <c r="E59" s="4"/>
      <c r="F59" s="4">
        <v>714</v>
      </c>
      <c r="G59" s="4"/>
    </row>
    <row r="60" spans="1:7" ht="30">
      <c r="A60" s="2" t="s">
        <v>1458</v>
      </c>
      <c r="B60" s="4">
        <v>819</v>
      </c>
      <c r="C60" s="4"/>
      <c r="D60" s="4">
        <v>814</v>
      </c>
      <c r="E60" s="4"/>
      <c r="F60" s="4">
        <v>714</v>
      </c>
      <c r="G60" s="4"/>
    </row>
    <row r="61" spans="1:7">
      <c r="A61" s="2" t="s">
        <v>1751</v>
      </c>
      <c r="B61" s="4">
        <v>613</v>
      </c>
      <c r="C61" s="4"/>
      <c r="D61" s="4">
        <v>613</v>
      </c>
      <c r="E61" s="4"/>
      <c r="F61" s="4">
        <v>613</v>
      </c>
      <c r="G61" s="4"/>
    </row>
    <row r="62" spans="1:7">
      <c r="A62" s="2" t="s">
        <v>64</v>
      </c>
      <c r="B62" s="6">
        <v>56871</v>
      </c>
      <c r="C62" s="4"/>
      <c r="D62" s="6">
        <v>55081</v>
      </c>
      <c r="E62" s="4"/>
      <c r="F62" s="6">
        <v>51392</v>
      </c>
      <c r="G62" s="4"/>
    </row>
    <row r="63" spans="1:7">
      <c r="A63" s="2" t="s">
        <v>2182</v>
      </c>
      <c r="B63" s="4"/>
      <c r="C63" s="4"/>
      <c r="D63" s="4"/>
      <c r="E63" s="4"/>
      <c r="F63" s="4"/>
      <c r="G63" s="4"/>
    </row>
    <row r="64" spans="1:7" ht="30">
      <c r="A64" s="3" t="s">
        <v>3049</v>
      </c>
      <c r="B64" s="4"/>
      <c r="C64" s="4"/>
      <c r="D64" s="4"/>
      <c r="E64" s="4"/>
      <c r="F64" s="4"/>
      <c r="G64" s="4"/>
    </row>
    <row r="65" spans="1:7">
      <c r="A65" s="2" t="s">
        <v>1759</v>
      </c>
      <c r="B65" s="6">
        <v>1546</v>
      </c>
      <c r="C65" s="4"/>
      <c r="D65" s="6">
        <v>1356</v>
      </c>
      <c r="E65" s="4"/>
      <c r="F65" s="6">
        <v>1261</v>
      </c>
      <c r="G65" s="4"/>
    </row>
    <row r="66" spans="1:7">
      <c r="A66" s="2" t="s">
        <v>139</v>
      </c>
      <c r="B66" s="4">
        <v>181</v>
      </c>
      <c r="C66" s="4"/>
      <c r="D66" s="4">
        <v>210</v>
      </c>
      <c r="E66" s="4"/>
      <c r="F66" s="4">
        <v>268</v>
      </c>
      <c r="G66" s="4"/>
    </row>
    <row r="67" spans="1:7" ht="30">
      <c r="A67" s="2" t="s">
        <v>3050</v>
      </c>
      <c r="B67" s="6">
        <v>1365</v>
      </c>
      <c r="C67" s="4"/>
      <c r="D67" s="6">
        <v>1146</v>
      </c>
      <c r="E67" s="4"/>
      <c r="F67" s="4">
        <v>993</v>
      </c>
      <c r="G67" s="4"/>
    </row>
    <row r="68" spans="1:7">
      <c r="A68" s="3" t="s">
        <v>141</v>
      </c>
      <c r="B68" s="4"/>
      <c r="C68" s="4"/>
      <c r="D68" s="4"/>
      <c r="E68" s="4"/>
      <c r="F68" s="4"/>
      <c r="G68" s="4"/>
    </row>
    <row r="69" spans="1:7">
      <c r="A69" s="2" t="s">
        <v>142</v>
      </c>
      <c r="B69" s="4">
        <v>272</v>
      </c>
      <c r="C69" s="4"/>
      <c r="D69" s="4">
        <v>279</v>
      </c>
      <c r="E69" s="4"/>
      <c r="F69" s="4">
        <v>268</v>
      </c>
      <c r="G69" s="4"/>
    </row>
    <row r="70" spans="1:7">
      <c r="A70" s="2" t="s">
        <v>143</v>
      </c>
      <c r="B70" s="4">
        <v>4</v>
      </c>
      <c r="C70" s="4"/>
      <c r="D70" s="4">
        <v>7</v>
      </c>
      <c r="E70" s="4"/>
      <c r="F70" s="4">
        <v>8</v>
      </c>
      <c r="G70" s="4"/>
    </row>
    <row r="71" spans="1:7">
      <c r="A71" s="2" t="s">
        <v>144</v>
      </c>
      <c r="B71" s="4">
        <v>152</v>
      </c>
      <c r="C71" s="4"/>
      <c r="D71" s="4">
        <v>148</v>
      </c>
      <c r="E71" s="4"/>
      <c r="F71" s="4">
        <v>129</v>
      </c>
      <c r="G71" s="4"/>
    </row>
    <row r="72" spans="1:7">
      <c r="A72" s="2" t="s">
        <v>145</v>
      </c>
      <c r="B72" s="4">
        <v>5</v>
      </c>
      <c r="C72" s="4"/>
      <c r="D72" s="4">
        <v>12</v>
      </c>
      <c r="E72" s="4"/>
      <c r="F72" s="4">
        <v>14</v>
      </c>
      <c r="G72" s="4"/>
    </row>
    <row r="73" spans="1:7">
      <c r="A73" s="2" t="s">
        <v>146</v>
      </c>
      <c r="B73" s="4">
        <v>226</v>
      </c>
      <c r="C73" s="4"/>
      <c r="D73" s="4">
        <v>207</v>
      </c>
      <c r="E73" s="4"/>
      <c r="F73" s="4">
        <v>195</v>
      </c>
      <c r="G73" s="4"/>
    </row>
    <row r="74" spans="1:7" ht="17.25">
      <c r="A74" s="2" t="s">
        <v>147</v>
      </c>
      <c r="B74" s="4">
        <v>61</v>
      </c>
      <c r="C74" s="9" t="s">
        <v>33</v>
      </c>
      <c r="D74" s="4">
        <v>87</v>
      </c>
      <c r="E74" s="9" t="s">
        <v>35</v>
      </c>
      <c r="F74" s="4">
        <v>85</v>
      </c>
      <c r="G74" s="9" t="s">
        <v>37</v>
      </c>
    </row>
    <row r="75" spans="1:7">
      <c r="A75" s="2" t="s">
        <v>150</v>
      </c>
      <c r="B75" s="4">
        <v>720</v>
      </c>
      <c r="C75" s="4"/>
      <c r="D75" s="4">
        <v>740</v>
      </c>
      <c r="E75" s="4"/>
      <c r="F75" s="4">
        <v>699</v>
      </c>
      <c r="G75" s="4"/>
    </row>
    <row r="76" spans="1:7">
      <c r="A76" s="3" t="s">
        <v>1744</v>
      </c>
      <c r="B76" s="4"/>
      <c r="C76" s="4"/>
      <c r="D76" s="4"/>
      <c r="E76" s="4"/>
      <c r="F76" s="4"/>
      <c r="G76" s="4"/>
    </row>
    <row r="77" spans="1:7">
      <c r="A77" s="2" t="s">
        <v>152</v>
      </c>
      <c r="B77" s="4">
        <v>421</v>
      </c>
      <c r="C77" s="4"/>
      <c r="D77" s="4">
        <v>429</v>
      </c>
      <c r="E77" s="4"/>
      <c r="F77" s="4">
        <v>420</v>
      </c>
      <c r="G77" s="4"/>
    </row>
    <row r="78" spans="1:7">
      <c r="A78" s="2" t="s">
        <v>153</v>
      </c>
      <c r="B78" s="4">
        <v>116</v>
      </c>
      <c r="C78" s="4"/>
      <c r="D78" s="4">
        <v>118</v>
      </c>
      <c r="E78" s="4"/>
      <c r="F78" s="4">
        <v>117</v>
      </c>
      <c r="G78" s="4"/>
    </row>
    <row r="79" spans="1:7">
      <c r="A79" s="2" t="s">
        <v>154</v>
      </c>
      <c r="B79" s="4">
        <v>187</v>
      </c>
      <c r="C79" s="4"/>
      <c r="D79" s="4">
        <v>183</v>
      </c>
      <c r="E79" s="4"/>
      <c r="F79" s="4">
        <v>184</v>
      </c>
      <c r="G79" s="4"/>
    </row>
    <row r="80" spans="1:7">
      <c r="A80" s="2" t="s">
        <v>155</v>
      </c>
      <c r="B80" s="4">
        <v>4</v>
      </c>
      <c r="C80" s="4"/>
      <c r="D80" s="4">
        <v>4</v>
      </c>
      <c r="E80" s="4"/>
      <c r="F80" s="4">
        <v>3</v>
      </c>
      <c r="G80" s="4"/>
    </row>
    <row r="81" spans="1:7">
      <c r="A81" s="2" t="s">
        <v>156</v>
      </c>
      <c r="B81" s="4">
        <v>133</v>
      </c>
      <c r="C81" s="4"/>
      <c r="D81" s="4">
        <v>125</v>
      </c>
      <c r="E81" s="4"/>
      <c r="F81" s="4">
        <v>115</v>
      </c>
      <c r="G81" s="4"/>
    </row>
    <row r="82" spans="1:7">
      <c r="A82" s="2" t="s">
        <v>157</v>
      </c>
      <c r="B82" s="4">
        <v>59</v>
      </c>
      <c r="C82" s="4"/>
      <c r="D82" s="4">
        <v>58</v>
      </c>
      <c r="E82" s="4"/>
      <c r="F82" s="4">
        <v>54</v>
      </c>
      <c r="G82" s="4"/>
    </row>
    <row r="83" spans="1:7">
      <c r="A83" s="2" t="s">
        <v>158</v>
      </c>
      <c r="B83" s="4">
        <v>631</v>
      </c>
      <c r="C83" s="4"/>
      <c r="D83" s="4">
        <v>656</v>
      </c>
      <c r="E83" s="4"/>
      <c r="F83" s="4">
        <v>576</v>
      </c>
      <c r="G83" s="4"/>
    </row>
    <row r="84" spans="1:7">
      <c r="A84" s="2" t="s">
        <v>159</v>
      </c>
      <c r="B84" s="6">
        <v>1551</v>
      </c>
      <c r="C84" s="4"/>
      <c r="D84" s="6">
        <v>1573</v>
      </c>
      <c r="E84" s="4"/>
      <c r="F84" s="6">
        <v>1469</v>
      </c>
      <c r="G84" s="4"/>
    </row>
    <row r="85" spans="1:7">
      <c r="A85" s="2" t="s">
        <v>2690</v>
      </c>
      <c r="B85" s="4">
        <v>534</v>
      </c>
      <c r="C85" s="4"/>
      <c r="D85" s="4">
        <v>313</v>
      </c>
      <c r="E85" s="4"/>
      <c r="F85" s="4">
        <v>223</v>
      </c>
      <c r="G85" s="4"/>
    </row>
    <row r="86" spans="1:7">
      <c r="A86" s="2" t="s">
        <v>3051</v>
      </c>
      <c r="B86" s="4">
        <v>188</v>
      </c>
      <c r="C86" s="4"/>
      <c r="D86" s="4">
        <v>109</v>
      </c>
      <c r="E86" s="4"/>
      <c r="F86" s="4">
        <v>79</v>
      </c>
      <c r="G86" s="4"/>
    </row>
    <row r="87" spans="1:7">
      <c r="A87" s="2" t="s">
        <v>1747</v>
      </c>
      <c r="B87" s="4">
        <v>346</v>
      </c>
      <c r="C87" s="4"/>
      <c r="D87" s="4">
        <v>204</v>
      </c>
      <c r="E87" s="4"/>
      <c r="F87" s="4">
        <v>144</v>
      </c>
      <c r="G87" s="4"/>
    </row>
    <row r="88" spans="1:7">
      <c r="A88" s="2" t="s">
        <v>1457</v>
      </c>
      <c r="B88" s="4">
        <v>346</v>
      </c>
      <c r="C88" s="4"/>
      <c r="D88" s="4">
        <v>204</v>
      </c>
      <c r="E88" s="4"/>
      <c r="F88" s="4">
        <v>144</v>
      </c>
      <c r="G88" s="4"/>
    </row>
    <row r="89" spans="1:7" ht="30">
      <c r="A89" s="2" t="s">
        <v>1458</v>
      </c>
      <c r="B89" s="4">
        <v>346</v>
      </c>
      <c r="C89" s="4"/>
      <c r="D89" s="4">
        <v>204</v>
      </c>
      <c r="E89" s="4"/>
      <c r="F89" s="4">
        <v>144</v>
      </c>
      <c r="G89" s="4"/>
    </row>
    <row r="90" spans="1:7">
      <c r="A90" s="2" t="s">
        <v>1751</v>
      </c>
      <c r="B90" s="6">
        <v>1655</v>
      </c>
      <c r="C90" s="4"/>
      <c r="D90" s="6">
        <v>1655</v>
      </c>
      <c r="E90" s="4"/>
      <c r="F90" s="6">
        <v>1655</v>
      </c>
      <c r="G90" s="4"/>
    </row>
    <row r="91" spans="1:7">
      <c r="A91" s="2" t="s">
        <v>64</v>
      </c>
      <c r="B91" s="6">
        <v>50920</v>
      </c>
      <c r="C91" s="4"/>
      <c r="D91" s="6">
        <v>47221</v>
      </c>
      <c r="E91" s="4"/>
      <c r="F91" s="6">
        <v>46157</v>
      </c>
      <c r="G91" s="4"/>
    </row>
    <row r="92" spans="1:7">
      <c r="A92" s="2" t="s">
        <v>2200</v>
      </c>
      <c r="B92" s="4"/>
      <c r="C92" s="4"/>
      <c r="D92" s="4"/>
      <c r="E92" s="4"/>
      <c r="F92" s="4"/>
      <c r="G92" s="4"/>
    </row>
    <row r="93" spans="1:7" ht="30">
      <c r="A93" s="3" t="s">
        <v>3049</v>
      </c>
      <c r="B93" s="4"/>
      <c r="C93" s="4"/>
      <c r="D93" s="4"/>
      <c r="E93" s="4"/>
      <c r="F93" s="4"/>
      <c r="G93" s="4"/>
    </row>
    <row r="94" spans="1:7">
      <c r="A94" s="2" t="s">
        <v>1759</v>
      </c>
      <c r="B94" s="4">
        <v>257</v>
      </c>
      <c r="C94" s="4"/>
      <c r="D94" s="4">
        <v>312</v>
      </c>
      <c r="E94" s="4"/>
      <c r="F94" s="4">
        <v>314</v>
      </c>
      <c r="G94" s="4"/>
    </row>
    <row r="95" spans="1:7">
      <c r="A95" s="2" t="s">
        <v>139</v>
      </c>
      <c r="B95" s="4">
        <v>156</v>
      </c>
      <c r="C95" s="4"/>
      <c r="D95" s="4">
        <v>92</v>
      </c>
      <c r="E95" s="4"/>
      <c r="F95" s="4">
        <v>176</v>
      </c>
      <c r="G95" s="4"/>
    </row>
    <row r="96" spans="1:7" ht="30">
      <c r="A96" s="2" t="s">
        <v>3050</v>
      </c>
      <c r="B96" s="4">
        <v>101</v>
      </c>
      <c r="C96" s="4"/>
      <c r="D96" s="4">
        <v>220</v>
      </c>
      <c r="E96" s="4"/>
      <c r="F96" s="4">
        <v>138</v>
      </c>
      <c r="G96" s="4"/>
    </row>
    <row r="97" spans="1:7">
      <c r="A97" s="3" t="s">
        <v>141</v>
      </c>
      <c r="B97" s="4"/>
      <c r="C97" s="4"/>
      <c r="D97" s="4"/>
      <c r="E97" s="4"/>
      <c r="F97" s="4"/>
      <c r="G97" s="4"/>
    </row>
    <row r="98" spans="1:7">
      <c r="A98" s="2" t="s">
        <v>145</v>
      </c>
      <c r="B98" s="4">
        <v>304</v>
      </c>
      <c r="C98" s="4"/>
      <c r="D98" s="4">
        <v>687</v>
      </c>
      <c r="E98" s="4"/>
      <c r="F98" s="4">
        <v>830</v>
      </c>
      <c r="G98" s="4"/>
    </row>
    <row r="99" spans="1:7">
      <c r="A99" s="2" t="s">
        <v>147</v>
      </c>
      <c r="B99" s="4">
        <v>42</v>
      </c>
      <c r="C99" s="4"/>
      <c r="D99" s="4">
        <v>45</v>
      </c>
      <c r="E99" s="4"/>
      <c r="F99" s="4">
        <v>42</v>
      </c>
      <c r="G99" s="4"/>
    </row>
    <row r="100" spans="1:7">
      <c r="A100" s="2" t="s">
        <v>148</v>
      </c>
      <c r="B100" s="4"/>
      <c r="C100" s="4"/>
      <c r="D100" s="4">
        <v>3</v>
      </c>
      <c r="E100" s="4"/>
      <c r="F100" s="4">
        <v>1</v>
      </c>
      <c r="G100" s="4"/>
    </row>
    <row r="101" spans="1:7" ht="30">
      <c r="A101" s="2" t="s">
        <v>149</v>
      </c>
      <c r="B101" s="4"/>
      <c r="C101" s="4"/>
      <c r="D101" s="4">
        <v>13</v>
      </c>
      <c r="E101" s="4"/>
      <c r="F101" s="4">
        <v>3</v>
      </c>
      <c r="G101" s="4"/>
    </row>
    <row r="102" spans="1:7">
      <c r="A102" s="2" t="s">
        <v>150</v>
      </c>
      <c r="B102" s="4">
        <v>346</v>
      </c>
      <c r="C102" s="4"/>
      <c r="D102" s="4">
        <v>748</v>
      </c>
      <c r="E102" s="4"/>
      <c r="F102" s="4">
        <v>876</v>
      </c>
      <c r="G102" s="4"/>
    </row>
    <row r="103" spans="1:7">
      <c r="A103" s="3" t="s">
        <v>1744</v>
      </c>
      <c r="B103" s="4"/>
      <c r="C103" s="4"/>
      <c r="D103" s="4"/>
      <c r="E103" s="4"/>
      <c r="F103" s="4"/>
      <c r="G103" s="4"/>
    </row>
    <row r="104" spans="1:7">
      <c r="A104" s="2" t="s">
        <v>152</v>
      </c>
      <c r="B104" s="4">
        <v>95</v>
      </c>
      <c r="C104" s="4"/>
      <c r="D104" s="4">
        <v>175</v>
      </c>
      <c r="E104" s="4"/>
      <c r="F104" s="4">
        <v>192</v>
      </c>
      <c r="G104" s="4"/>
    </row>
    <row r="105" spans="1:7">
      <c r="A105" s="2" t="s">
        <v>153</v>
      </c>
      <c r="B105" s="4">
        <v>27</v>
      </c>
      <c r="C105" s="4"/>
      <c r="D105" s="4">
        <v>40</v>
      </c>
      <c r="E105" s="4"/>
      <c r="F105" s="4">
        <v>39</v>
      </c>
      <c r="G105" s="4"/>
    </row>
    <row r="106" spans="1:7">
      <c r="A106" s="2" t="s">
        <v>154</v>
      </c>
      <c r="B106" s="4">
        <v>8</v>
      </c>
      <c r="C106" s="4"/>
      <c r="D106" s="4">
        <v>8</v>
      </c>
      <c r="E106" s="4"/>
      <c r="F106" s="4">
        <v>8</v>
      </c>
      <c r="G106" s="4"/>
    </row>
    <row r="107" spans="1:7">
      <c r="A107" s="2" t="s">
        <v>155</v>
      </c>
      <c r="B107" s="4">
        <v>2</v>
      </c>
      <c r="C107" s="4"/>
      <c r="D107" s="4">
        <v>1</v>
      </c>
      <c r="E107" s="4"/>
      <c r="F107" s="4">
        <v>1</v>
      </c>
      <c r="G107" s="4"/>
    </row>
    <row r="108" spans="1:7">
      <c r="A108" s="2" t="s">
        <v>157</v>
      </c>
      <c r="B108" s="4"/>
      <c r="C108" s="4"/>
      <c r="D108" s="4">
        <v>1</v>
      </c>
      <c r="E108" s="4"/>
      <c r="F108" s="4">
        <v>1</v>
      </c>
      <c r="G108" s="4"/>
    </row>
    <row r="109" spans="1:7">
      <c r="A109" s="2" t="s">
        <v>158</v>
      </c>
      <c r="B109" s="4">
        <v>420</v>
      </c>
      <c r="C109" s="4"/>
      <c r="D109" s="4">
        <v>460</v>
      </c>
      <c r="E109" s="4"/>
      <c r="F109" s="4">
        <v>429</v>
      </c>
      <c r="G109" s="4"/>
    </row>
    <row r="110" spans="1:7">
      <c r="A110" s="2" t="s">
        <v>159</v>
      </c>
      <c r="B110" s="4">
        <v>552</v>
      </c>
      <c r="C110" s="4"/>
      <c r="D110" s="4">
        <v>685</v>
      </c>
      <c r="E110" s="4"/>
      <c r="F110" s="4">
        <v>670</v>
      </c>
      <c r="G110" s="4"/>
    </row>
    <row r="111" spans="1:7">
      <c r="A111" s="2" t="s">
        <v>2690</v>
      </c>
      <c r="B111" s="4">
        <v>-105</v>
      </c>
      <c r="C111" s="4"/>
      <c r="D111" s="4">
        <v>283</v>
      </c>
      <c r="E111" s="4"/>
      <c r="F111" s="4">
        <v>344</v>
      </c>
      <c r="G111" s="4"/>
    </row>
    <row r="112" spans="1:7">
      <c r="A112" s="2" t="s">
        <v>3051</v>
      </c>
      <c r="B112" s="4">
        <v>-37</v>
      </c>
      <c r="C112" s="4"/>
      <c r="D112" s="4">
        <v>100</v>
      </c>
      <c r="E112" s="4"/>
      <c r="F112" s="4">
        <v>121</v>
      </c>
      <c r="G112" s="4"/>
    </row>
    <row r="113" spans="1:7">
      <c r="A113" s="2" t="s">
        <v>1747</v>
      </c>
      <c r="B113" s="4">
        <v>-68</v>
      </c>
      <c r="C113" s="4"/>
      <c r="D113" s="4">
        <v>183</v>
      </c>
      <c r="E113" s="4"/>
      <c r="F113" s="4">
        <v>223</v>
      </c>
      <c r="G113" s="4"/>
    </row>
    <row r="114" spans="1:7">
      <c r="A114" s="2" t="s">
        <v>1457</v>
      </c>
      <c r="B114" s="4">
        <v>-68</v>
      </c>
      <c r="C114" s="4"/>
      <c r="D114" s="4">
        <v>183</v>
      </c>
      <c r="E114" s="4"/>
      <c r="F114" s="4">
        <v>223</v>
      </c>
      <c r="G114" s="4"/>
    </row>
    <row r="115" spans="1:7" ht="30">
      <c r="A115" s="2" t="s">
        <v>1458</v>
      </c>
      <c r="B115" s="4">
        <v>-68</v>
      </c>
      <c r="C115" s="4"/>
      <c r="D115" s="4">
        <v>183</v>
      </c>
      <c r="E115" s="4"/>
      <c r="F115" s="4">
        <v>223</v>
      </c>
      <c r="G115" s="4"/>
    </row>
    <row r="116" spans="1:7">
      <c r="A116" s="2" t="s">
        <v>64</v>
      </c>
      <c r="B116" s="6">
        <v>22554</v>
      </c>
      <c r="C116" s="4"/>
      <c r="D116" s="6">
        <v>22610</v>
      </c>
      <c r="E116" s="4"/>
      <c r="F116" s="6">
        <v>24657</v>
      </c>
      <c r="G116" s="4"/>
    </row>
    <row r="117" spans="1:7">
      <c r="A117" s="2" t="s">
        <v>2195</v>
      </c>
      <c r="B117" s="4"/>
      <c r="C117" s="4"/>
      <c r="D117" s="4"/>
      <c r="E117" s="4"/>
      <c r="F117" s="4"/>
      <c r="G117" s="4"/>
    </row>
    <row r="118" spans="1:7" ht="30">
      <c r="A118" s="3" t="s">
        <v>3049</v>
      </c>
      <c r="B118" s="4"/>
      <c r="C118" s="4"/>
      <c r="D118" s="4"/>
      <c r="E118" s="4"/>
      <c r="F118" s="4"/>
      <c r="G118" s="4"/>
    </row>
    <row r="119" spans="1:7">
      <c r="A119" s="2" t="s">
        <v>1759</v>
      </c>
      <c r="B119" s="4">
        <v>121</v>
      </c>
      <c r="C119" s="4"/>
      <c r="D119" s="4">
        <v>154</v>
      </c>
      <c r="E119" s="4"/>
      <c r="F119" s="4">
        <v>117</v>
      </c>
      <c r="G119" s="4"/>
    </row>
    <row r="120" spans="1:7">
      <c r="A120" s="2" t="s">
        <v>139</v>
      </c>
      <c r="B120" s="4">
        <v>3</v>
      </c>
      <c r="C120" s="4"/>
      <c r="D120" s="4">
        <v>2</v>
      </c>
      <c r="E120" s="4"/>
      <c r="F120" s="4">
        <v>10</v>
      </c>
      <c r="G120" s="4"/>
    </row>
    <row r="121" spans="1:7" ht="30">
      <c r="A121" s="2" t="s">
        <v>3050</v>
      </c>
      <c r="B121" s="4">
        <v>118</v>
      </c>
      <c r="C121" s="4"/>
      <c r="D121" s="4">
        <v>152</v>
      </c>
      <c r="E121" s="4"/>
      <c r="F121" s="4">
        <v>107</v>
      </c>
      <c r="G121" s="4"/>
    </row>
    <row r="122" spans="1:7">
      <c r="A122" s="3" t="s">
        <v>141</v>
      </c>
      <c r="B122" s="4"/>
      <c r="C122" s="4"/>
      <c r="D122" s="4"/>
      <c r="E122" s="4"/>
      <c r="F122" s="4"/>
      <c r="G122" s="4"/>
    </row>
    <row r="123" spans="1:7">
      <c r="A123" s="2" t="s">
        <v>142</v>
      </c>
      <c r="B123" s="4">
        <v>2</v>
      </c>
      <c r="C123" s="4"/>
      <c r="D123" s="4">
        <v>3</v>
      </c>
      <c r="E123" s="4"/>
      <c r="F123" s="4">
        <v>3</v>
      </c>
      <c r="G123" s="4"/>
    </row>
    <row r="124" spans="1:7">
      <c r="A124" s="2" t="s">
        <v>143</v>
      </c>
      <c r="B124" s="4">
        <v>2</v>
      </c>
      <c r="C124" s="4"/>
      <c r="D124" s="4">
        <v>3</v>
      </c>
      <c r="E124" s="4"/>
      <c r="F124" s="4">
        <v>3</v>
      </c>
      <c r="G124" s="4"/>
    </row>
    <row r="125" spans="1:7">
      <c r="A125" s="2" t="s">
        <v>144</v>
      </c>
      <c r="B125" s="4">
        <v>397</v>
      </c>
      <c r="C125" s="4"/>
      <c r="D125" s="4">
        <v>384</v>
      </c>
      <c r="E125" s="4"/>
      <c r="F125" s="4">
        <v>366</v>
      </c>
      <c r="G125" s="4"/>
    </row>
    <row r="126" spans="1:7">
      <c r="A126" s="2" t="s">
        <v>145</v>
      </c>
      <c r="B126" s="4">
        <v>1</v>
      </c>
      <c r="C126" s="4"/>
      <c r="D126" s="4">
        <v>1</v>
      </c>
      <c r="E126" s="4"/>
      <c r="F126" s="4">
        <v>1</v>
      </c>
      <c r="G126" s="4"/>
    </row>
    <row r="127" spans="1:7">
      <c r="A127" s="2" t="s">
        <v>146</v>
      </c>
      <c r="B127" s="4">
        <v>5</v>
      </c>
      <c r="C127" s="4"/>
      <c r="D127" s="4">
        <v>5</v>
      </c>
      <c r="E127" s="4"/>
      <c r="F127" s="4">
        <v>4</v>
      </c>
      <c r="G127" s="4"/>
    </row>
    <row r="128" spans="1:7">
      <c r="A128" s="2" t="s">
        <v>147</v>
      </c>
      <c r="B128" s="4">
        <v>3</v>
      </c>
      <c r="C128" s="4"/>
      <c r="D128" s="4">
        <v>10</v>
      </c>
      <c r="E128" s="4"/>
      <c r="F128" s="4">
        <v>19</v>
      </c>
      <c r="G128" s="4"/>
    </row>
    <row r="129" spans="1:7">
      <c r="A129" s="2" t="s">
        <v>150</v>
      </c>
      <c r="B129" s="4">
        <v>410</v>
      </c>
      <c r="C129" s="4"/>
      <c r="D129" s="4">
        <v>406</v>
      </c>
      <c r="E129" s="4"/>
      <c r="F129" s="4">
        <v>396</v>
      </c>
      <c r="G129" s="4"/>
    </row>
    <row r="130" spans="1:7">
      <c r="A130" s="3" t="s">
        <v>1744</v>
      </c>
      <c r="B130" s="4"/>
      <c r="C130" s="4"/>
      <c r="D130" s="4"/>
      <c r="E130" s="4"/>
      <c r="F130" s="4"/>
      <c r="G130" s="4"/>
    </row>
    <row r="131" spans="1:7">
      <c r="A131" s="2" t="s">
        <v>152</v>
      </c>
      <c r="B131" s="4">
        <v>136</v>
      </c>
      <c r="C131" s="4"/>
      <c r="D131" s="4">
        <v>134</v>
      </c>
      <c r="E131" s="4"/>
      <c r="F131" s="4">
        <v>136</v>
      </c>
      <c r="G131" s="4"/>
    </row>
    <row r="132" spans="1:7">
      <c r="A132" s="2" t="s">
        <v>153</v>
      </c>
      <c r="B132" s="4">
        <v>26</v>
      </c>
      <c r="C132" s="4"/>
      <c r="D132" s="4">
        <v>25</v>
      </c>
      <c r="E132" s="4"/>
      <c r="F132" s="4">
        <v>25</v>
      </c>
      <c r="G132" s="4"/>
    </row>
    <row r="133" spans="1:7">
      <c r="A133" s="2" t="s">
        <v>154</v>
      </c>
      <c r="B133" s="4">
        <v>9</v>
      </c>
      <c r="C133" s="4"/>
      <c r="D133" s="4">
        <v>10</v>
      </c>
      <c r="E133" s="4"/>
      <c r="F133" s="4">
        <v>11</v>
      </c>
      <c r="G133" s="4"/>
    </row>
    <row r="134" spans="1:7">
      <c r="A134" s="2" t="s">
        <v>157</v>
      </c>
      <c r="B134" s="4"/>
      <c r="C134" s="4"/>
      <c r="D134" s="4"/>
      <c r="E134" s="4"/>
      <c r="F134" s="4">
        <v>1</v>
      </c>
      <c r="G134" s="4"/>
    </row>
    <row r="135" spans="1:7">
      <c r="A135" s="2" t="s">
        <v>158</v>
      </c>
      <c r="B135" s="4">
        <v>274</v>
      </c>
      <c r="C135" s="4"/>
      <c r="D135" s="4">
        <v>284</v>
      </c>
      <c r="E135" s="4"/>
      <c r="F135" s="4">
        <v>264</v>
      </c>
      <c r="G135" s="4"/>
    </row>
    <row r="136" spans="1:7">
      <c r="A136" s="2" t="s">
        <v>159</v>
      </c>
      <c r="B136" s="4">
        <v>445</v>
      </c>
      <c r="C136" s="4"/>
      <c r="D136" s="4">
        <v>453</v>
      </c>
      <c r="E136" s="4"/>
      <c r="F136" s="4">
        <v>437</v>
      </c>
      <c r="G136" s="4"/>
    </row>
    <row r="137" spans="1:7">
      <c r="A137" s="2" t="s">
        <v>2690</v>
      </c>
      <c r="B137" s="4">
        <v>83</v>
      </c>
      <c r="C137" s="4"/>
      <c r="D137" s="4">
        <v>105</v>
      </c>
      <c r="E137" s="4"/>
      <c r="F137" s="4">
        <v>66</v>
      </c>
      <c r="G137" s="4"/>
    </row>
    <row r="138" spans="1:7">
      <c r="A138" s="2" t="s">
        <v>3051</v>
      </c>
      <c r="B138" s="4">
        <v>29</v>
      </c>
      <c r="C138" s="4"/>
      <c r="D138" s="4">
        <v>37</v>
      </c>
      <c r="E138" s="4"/>
      <c r="F138" s="4">
        <v>23</v>
      </c>
      <c r="G138" s="4"/>
    </row>
    <row r="139" spans="1:7">
      <c r="A139" s="2" t="s">
        <v>1747</v>
      </c>
      <c r="B139" s="4">
        <v>54</v>
      </c>
      <c r="C139" s="4"/>
      <c r="D139" s="4">
        <v>68</v>
      </c>
      <c r="E139" s="4"/>
      <c r="F139" s="4">
        <v>43</v>
      </c>
      <c r="G139" s="4"/>
    </row>
    <row r="140" spans="1:7">
      <c r="A140" s="2" t="s">
        <v>1457</v>
      </c>
      <c r="B140" s="4">
        <v>54</v>
      </c>
      <c r="C140" s="4"/>
      <c r="D140" s="4">
        <v>68</v>
      </c>
      <c r="E140" s="4"/>
      <c r="F140" s="4">
        <v>43</v>
      </c>
      <c r="G140" s="4"/>
    </row>
    <row r="141" spans="1:7" ht="30">
      <c r="A141" s="2" t="s">
        <v>1458</v>
      </c>
      <c r="B141" s="4">
        <v>54</v>
      </c>
      <c r="C141" s="4"/>
      <c r="D141" s="4">
        <v>68</v>
      </c>
      <c r="E141" s="4"/>
      <c r="F141" s="4">
        <v>43</v>
      </c>
      <c r="G141" s="4"/>
    </row>
    <row r="142" spans="1:7">
      <c r="A142" s="2" t="s">
        <v>1751</v>
      </c>
      <c r="B142" s="4">
        <v>148</v>
      </c>
      <c r="C142" s="4"/>
      <c r="D142" s="4">
        <v>148</v>
      </c>
      <c r="E142" s="4"/>
      <c r="F142" s="4">
        <v>148</v>
      </c>
      <c r="G142" s="4"/>
    </row>
    <row r="143" spans="1:7">
      <c r="A143" s="2" t="s">
        <v>64</v>
      </c>
      <c r="B143" s="6">
        <v>10443</v>
      </c>
      <c r="C143" s="4"/>
      <c r="D143" s="6">
        <v>10711</v>
      </c>
      <c r="E143" s="4"/>
      <c r="F143" s="6">
        <v>9212</v>
      </c>
      <c r="G143" s="4"/>
    </row>
    <row r="144" spans="1:7">
      <c r="A144" s="2" t="s">
        <v>3052</v>
      </c>
      <c r="B144" s="4"/>
      <c r="C144" s="4"/>
      <c r="D144" s="4"/>
      <c r="E144" s="4"/>
      <c r="F144" s="4"/>
      <c r="G144" s="4"/>
    </row>
    <row r="145" spans="1:7" ht="30">
      <c r="A145" s="3" t="s">
        <v>3049</v>
      </c>
      <c r="B145" s="4"/>
      <c r="C145" s="4"/>
      <c r="D145" s="4"/>
      <c r="E145" s="4"/>
      <c r="F145" s="4"/>
      <c r="G145" s="4"/>
    </row>
    <row r="146" spans="1:7">
      <c r="A146" s="2" t="s">
        <v>1759</v>
      </c>
      <c r="B146" s="4">
        <v>3</v>
      </c>
      <c r="C146" s="4"/>
      <c r="D146" s="4">
        <v>147</v>
      </c>
      <c r="E146" s="4"/>
      <c r="F146" s="4">
        <v>370</v>
      </c>
      <c r="G146" s="4"/>
    </row>
    <row r="147" spans="1:7">
      <c r="A147" s="2" t="s">
        <v>139</v>
      </c>
      <c r="B147" s="4">
        <v>-260</v>
      </c>
      <c r="C147" s="4"/>
      <c r="D147" s="4">
        <v>-269</v>
      </c>
      <c r="E147" s="4"/>
      <c r="F147" s="4">
        <v>-400</v>
      </c>
      <c r="G147" s="4"/>
    </row>
    <row r="148" spans="1:7" ht="30">
      <c r="A148" s="2" t="s">
        <v>3050</v>
      </c>
      <c r="B148" s="4">
        <v>263</v>
      </c>
      <c r="C148" s="4"/>
      <c r="D148" s="4">
        <v>416</v>
      </c>
      <c r="E148" s="4"/>
      <c r="F148" s="4">
        <v>770</v>
      </c>
      <c r="G148" s="4"/>
    </row>
    <row r="149" spans="1:7">
      <c r="A149" s="3" t="s">
        <v>141</v>
      </c>
      <c r="B149" s="4"/>
      <c r="C149" s="4"/>
      <c r="D149" s="4"/>
      <c r="E149" s="4"/>
      <c r="F149" s="4"/>
      <c r="G149" s="4"/>
    </row>
    <row r="150" spans="1:7">
      <c r="A150" s="2" t="s">
        <v>143</v>
      </c>
      <c r="B150" s="4">
        <v>-5</v>
      </c>
      <c r="C150" s="4"/>
      <c r="D150" s="4">
        <v>-2</v>
      </c>
      <c r="E150" s="4"/>
      <c r="F150" s="4"/>
      <c r="G150" s="4"/>
    </row>
    <row r="151" spans="1:7">
      <c r="A151" s="2" t="s">
        <v>144</v>
      </c>
      <c r="B151" s="4">
        <v>1</v>
      </c>
      <c r="C151" s="4"/>
      <c r="D151" s="4"/>
      <c r="E151" s="4"/>
      <c r="F151" s="4"/>
      <c r="G151" s="4"/>
    </row>
    <row r="152" spans="1:7">
      <c r="A152" s="2" t="s">
        <v>147</v>
      </c>
      <c r="B152" s="4">
        <v>239</v>
      </c>
      <c r="C152" s="4"/>
      <c r="D152" s="4">
        <v>643</v>
      </c>
      <c r="E152" s="4"/>
      <c r="F152" s="4">
        <v>367</v>
      </c>
      <c r="G152" s="4"/>
    </row>
    <row r="153" spans="1:7">
      <c r="A153" s="2" t="s">
        <v>148</v>
      </c>
      <c r="B153" s="4">
        <v>21</v>
      </c>
      <c r="C153" s="4"/>
      <c r="D153" s="4">
        <v>18</v>
      </c>
      <c r="E153" s="4"/>
      <c r="F153" s="4">
        <v>14</v>
      </c>
      <c r="G153" s="4"/>
    </row>
    <row r="154" spans="1:7">
      <c r="A154" s="2" t="s">
        <v>150</v>
      </c>
      <c r="B154" s="4">
        <v>256</v>
      </c>
      <c r="C154" s="4"/>
      <c r="D154" s="4">
        <v>659</v>
      </c>
      <c r="E154" s="4"/>
      <c r="F154" s="4">
        <v>381</v>
      </c>
      <c r="G154" s="4"/>
    </row>
    <row r="155" spans="1:7">
      <c r="A155" s="3" t="s">
        <v>1744</v>
      </c>
      <c r="B155" s="4"/>
      <c r="C155" s="4"/>
      <c r="D155" s="4"/>
      <c r="E155" s="4"/>
      <c r="F155" s="4"/>
      <c r="G155" s="4"/>
    </row>
    <row r="156" spans="1:7">
      <c r="A156" s="2" t="s">
        <v>152</v>
      </c>
      <c r="B156" s="4">
        <v>538</v>
      </c>
      <c r="C156" s="4"/>
      <c r="D156" s="4">
        <v>582</v>
      </c>
      <c r="E156" s="4"/>
      <c r="F156" s="4">
        <v>602</v>
      </c>
      <c r="G156" s="4"/>
    </row>
    <row r="157" spans="1:7">
      <c r="A157" s="2" t="s">
        <v>153</v>
      </c>
      <c r="B157" s="4">
        <v>118</v>
      </c>
      <c r="C157" s="4"/>
      <c r="D157" s="4">
        <v>125</v>
      </c>
      <c r="E157" s="4"/>
      <c r="F157" s="4">
        <v>143</v>
      </c>
      <c r="G157" s="4"/>
    </row>
    <row r="158" spans="1:7">
      <c r="A158" s="2" t="s">
        <v>154</v>
      </c>
      <c r="B158" s="4">
        <v>83</v>
      </c>
      <c r="C158" s="4"/>
      <c r="D158" s="4">
        <v>81</v>
      </c>
      <c r="E158" s="4"/>
      <c r="F158" s="4">
        <v>75</v>
      </c>
      <c r="G158" s="4"/>
    </row>
    <row r="159" spans="1:7">
      <c r="A159" s="2" t="s">
        <v>155</v>
      </c>
      <c r="B159" s="4">
        <v>196</v>
      </c>
      <c r="C159" s="4"/>
      <c r="D159" s="4">
        <v>188</v>
      </c>
      <c r="E159" s="4"/>
      <c r="F159" s="4">
        <v>182</v>
      </c>
      <c r="G159" s="4"/>
    </row>
    <row r="160" spans="1:7">
      <c r="A160" s="2" t="s">
        <v>156</v>
      </c>
      <c r="B160" s="4"/>
      <c r="C160" s="4"/>
      <c r="D160" s="4">
        <v>1</v>
      </c>
      <c r="E160" s="4"/>
      <c r="F160" s="4">
        <v>1</v>
      </c>
      <c r="G160" s="4"/>
    </row>
    <row r="161" spans="1:7">
      <c r="A161" s="2" t="s">
        <v>157</v>
      </c>
      <c r="B161" s="4">
        <v>52</v>
      </c>
      <c r="C161" s="4"/>
      <c r="D161" s="4">
        <v>51</v>
      </c>
      <c r="E161" s="4"/>
      <c r="F161" s="4">
        <v>52</v>
      </c>
      <c r="G161" s="4"/>
    </row>
    <row r="162" spans="1:7">
      <c r="A162" s="2" t="s">
        <v>158</v>
      </c>
      <c r="B162" s="4">
        <v>-999</v>
      </c>
      <c r="C162" s="4"/>
      <c r="D162" s="4">
        <v>-869</v>
      </c>
      <c r="E162" s="4"/>
      <c r="F162" s="4">
        <v>-610</v>
      </c>
      <c r="G162" s="4"/>
    </row>
    <row r="163" spans="1:7">
      <c r="A163" s="2" t="s">
        <v>159</v>
      </c>
      <c r="B163" s="4">
        <v>-12</v>
      </c>
      <c r="C163" s="4"/>
      <c r="D163" s="4">
        <v>159</v>
      </c>
      <c r="E163" s="4"/>
      <c r="F163" s="4">
        <v>445</v>
      </c>
      <c r="G163" s="4"/>
    </row>
    <row r="164" spans="1:7">
      <c r="A164" s="2" t="s">
        <v>2690</v>
      </c>
      <c r="B164" s="4">
        <v>531</v>
      </c>
      <c r="C164" s="4"/>
      <c r="D164" s="4">
        <v>916</v>
      </c>
      <c r="E164" s="4"/>
      <c r="F164" s="4">
        <v>706</v>
      </c>
      <c r="G164" s="4"/>
    </row>
    <row r="165" spans="1:7">
      <c r="A165" s="2" t="s">
        <v>3051</v>
      </c>
      <c r="B165" s="4">
        <v>199</v>
      </c>
      <c r="C165" s="4"/>
      <c r="D165" s="4">
        <v>359</v>
      </c>
      <c r="E165" s="4"/>
      <c r="F165" s="4">
        <v>256</v>
      </c>
      <c r="G165" s="4"/>
    </row>
    <row r="166" spans="1:7">
      <c r="A166" s="2" t="s">
        <v>1747</v>
      </c>
      <c r="B166" s="4">
        <v>332</v>
      </c>
      <c r="C166" s="4"/>
      <c r="D166" s="4">
        <v>557</v>
      </c>
      <c r="E166" s="4"/>
      <c r="F166" s="4">
        <v>450</v>
      </c>
      <c r="G166" s="4"/>
    </row>
    <row r="167" spans="1:7" ht="30">
      <c r="A167" s="2" t="s">
        <v>163</v>
      </c>
      <c r="B167" s="4">
        <v>2</v>
      </c>
      <c r="C167" s="4"/>
      <c r="D167" s="4">
        <v>-10</v>
      </c>
      <c r="E167" s="4"/>
      <c r="F167" s="4">
        <v>-2</v>
      </c>
      <c r="G167" s="4"/>
    </row>
    <row r="168" spans="1:7">
      <c r="A168" s="2" t="s">
        <v>1457</v>
      </c>
      <c r="B168" s="4">
        <v>330</v>
      </c>
      <c r="C168" s="4"/>
      <c r="D168" s="4">
        <v>567</v>
      </c>
      <c r="E168" s="4"/>
      <c r="F168" s="4">
        <v>452</v>
      </c>
      <c r="G168" s="4"/>
    </row>
    <row r="169" spans="1:7">
      <c r="A169" s="2" t="s">
        <v>165</v>
      </c>
      <c r="B169" s="4">
        <v>67</v>
      </c>
      <c r="C169" s="4"/>
      <c r="D169" s="4">
        <v>37</v>
      </c>
      <c r="E169" s="4"/>
      <c r="F169" s="4">
        <v>35</v>
      </c>
      <c r="G169" s="4"/>
    </row>
    <row r="170" spans="1:7" ht="30">
      <c r="A170" s="2" t="s">
        <v>1458</v>
      </c>
      <c r="B170" s="4">
        <v>263</v>
      </c>
      <c r="C170" s="4"/>
      <c r="D170" s="4">
        <v>530</v>
      </c>
      <c r="E170" s="4"/>
      <c r="F170" s="4">
        <v>417</v>
      </c>
      <c r="G170" s="4"/>
    </row>
    <row r="171" spans="1:7">
      <c r="A171" s="2" t="s">
        <v>64</v>
      </c>
      <c r="B171" s="6">
        <v>-2082</v>
      </c>
      <c r="C171" s="4"/>
      <c r="D171" s="6">
        <v>-5180</v>
      </c>
      <c r="E171" s="4"/>
      <c r="F171" s="6">
        <v>-9524</v>
      </c>
      <c r="G171" s="4"/>
    </row>
    <row r="172" spans="1:7">
      <c r="A172" s="2" t="s">
        <v>3053</v>
      </c>
      <c r="B172" s="4"/>
      <c r="C172" s="4"/>
      <c r="D172" s="4"/>
      <c r="E172" s="4"/>
      <c r="F172" s="4"/>
      <c r="G172" s="4"/>
    </row>
    <row r="173" spans="1:7">
      <c r="A173" s="3" t="s">
        <v>141</v>
      </c>
      <c r="B173" s="4"/>
      <c r="C173" s="4"/>
      <c r="D173" s="4"/>
      <c r="E173" s="4"/>
      <c r="F173" s="4"/>
      <c r="G173" s="4"/>
    </row>
    <row r="174" spans="1:7" ht="17.25">
      <c r="A174" s="2" t="s">
        <v>144</v>
      </c>
      <c r="B174" s="4">
        <v>-146</v>
      </c>
      <c r="C174" s="9" t="s">
        <v>41</v>
      </c>
      <c r="D174" s="4">
        <v>-144</v>
      </c>
      <c r="E174" s="9" t="s">
        <v>41</v>
      </c>
      <c r="F174" s="4">
        <v>-127</v>
      </c>
      <c r="G174" s="9" t="s">
        <v>41</v>
      </c>
    </row>
    <row r="175" spans="1:7">
      <c r="A175" s="2" t="s">
        <v>150</v>
      </c>
      <c r="B175" s="4">
        <v>-146</v>
      </c>
      <c r="C175" s="4"/>
      <c r="D175" s="4">
        <v>-144</v>
      </c>
      <c r="E175" s="4"/>
      <c r="F175" s="4">
        <v>-127</v>
      </c>
      <c r="G175" s="4"/>
    </row>
    <row r="176" spans="1:7">
      <c r="A176" s="3" t="s">
        <v>1744</v>
      </c>
      <c r="B176" s="4"/>
      <c r="C176" s="4"/>
      <c r="D176" s="4"/>
      <c r="E176" s="4"/>
      <c r="F176" s="4"/>
      <c r="G176" s="4"/>
    </row>
    <row r="177" spans="1:7">
      <c r="A177" s="2" t="s">
        <v>158</v>
      </c>
      <c r="B177" s="4">
        <v>-146</v>
      </c>
      <c r="C177" s="4"/>
      <c r="D177" s="4">
        <v>-144</v>
      </c>
      <c r="E177" s="4"/>
      <c r="F177" s="4">
        <v>-127</v>
      </c>
      <c r="G177" s="4"/>
    </row>
    <row r="178" spans="1:7">
      <c r="A178" s="2" t="s">
        <v>159</v>
      </c>
      <c r="B178" s="7">
        <v>-146</v>
      </c>
      <c r="C178" s="4"/>
      <c r="D178" s="7">
        <v>-144</v>
      </c>
      <c r="E178" s="4"/>
      <c r="F178" s="7">
        <v>-127</v>
      </c>
      <c r="G178" s="4"/>
    </row>
    <row r="179" spans="1:7">
      <c r="A179" s="10"/>
      <c r="B179" s="10"/>
      <c r="C179" s="10"/>
      <c r="D179" s="10"/>
      <c r="E179" s="10"/>
      <c r="F179" s="10"/>
      <c r="G179" s="10"/>
    </row>
    <row r="180" spans="1:7" ht="15" customHeight="1">
      <c r="A180" s="2" t="s">
        <v>33</v>
      </c>
      <c r="B180" s="11" t="s">
        <v>3054</v>
      </c>
      <c r="C180" s="11"/>
      <c r="D180" s="11"/>
      <c r="E180" s="11"/>
      <c r="F180" s="11"/>
      <c r="G180" s="11"/>
    </row>
    <row r="181" spans="1:7" ht="15" customHeight="1">
      <c r="A181" s="2" t="s">
        <v>35</v>
      </c>
      <c r="B181" s="11" t="s">
        <v>3055</v>
      </c>
      <c r="C181" s="11"/>
      <c r="D181" s="11"/>
      <c r="E181" s="11"/>
      <c r="F181" s="11"/>
      <c r="G181" s="11"/>
    </row>
    <row r="182" spans="1:7" ht="15" customHeight="1">
      <c r="A182" s="2" t="s">
        <v>37</v>
      </c>
      <c r="B182" s="11" t="s">
        <v>3056</v>
      </c>
      <c r="C182" s="11"/>
      <c r="D182" s="11"/>
      <c r="E182" s="11"/>
      <c r="F182" s="11"/>
      <c r="G182" s="11"/>
    </row>
    <row r="183" spans="1:7" ht="15" customHeight="1">
      <c r="A183" s="2" t="s">
        <v>41</v>
      </c>
      <c r="B183" s="11" t="s">
        <v>1752</v>
      </c>
      <c r="C183" s="11"/>
      <c r="D183" s="11"/>
      <c r="E183" s="11"/>
      <c r="F183" s="11"/>
      <c r="G183" s="11"/>
    </row>
  </sheetData>
  <mergeCells count="9">
    <mergeCell ref="B181:G181"/>
    <mergeCell ref="B182:G182"/>
    <mergeCell ref="B183:G183"/>
    <mergeCell ref="B1:G1"/>
    <mergeCell ref="B2:C2"/>
    <mergeCell ref="D2:E2"/>
    <mergeCell ref="F2:G2"/>
    <mergeCell ref="A179:G179"/>
    <mergeCell ref="B180:G1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28</v>
      </c>
      <c r="B1" s="8" t="s">
        <v>2</v>
      </c>
      <c r="C1" s="8"/>
      <c r="D1" s="8" t="s">
        <v>30</v>
      </c>
      <c r="E1" s="8"/>
    </row>
    <row r="2" spans="1:5">
      <c r="A2" s="1" t="s">
        <v>29</v>
      </c>
      <c r="B2" s="8"/>
      <c r="C2" s="8"/>
      <c r="D2" s="8"/>
      <c r="E2" s="8"/>
    </row>
    <row r="3" spans="1:5">
      <c r="A3" s="3" t="s">
        <v>31</v>
      </c>
      <c r="B3" s="4"/>
      <c r="C3" s="4"/>
      <c r="D3" s="4"/>
      <c r="E3" s="4"/>
    </row>
    <row r="4" spans="1:5" ht="17.25">
      <c r="A4" s="2" t="s">
        <v>32</v>
      </c>
      <c r="B4" s="7">
        <v>3091</v>
      </c>
      <c r="C4" s="9" t="s">
        <v>33</v>
      </c>
      <c r="D4" s="7">
        <v>3178</v>
      </c>
      <c r="E4" s="9" t="s">
        <v>33</v>
      </c>
    </row>
    <row r="5" spans="1:5" ht="17.25">
      <c r="A5" s="2" t="s">
        <v>34</v>
      </c>
      <c r="B5" s="6">
        <v>22408</v>
      </c>
      <c r="C5" s="9" t="s">
        <v>35</v>
      </c>
      <c r="D5" s="6">
        <v>18597</v>
      </c>
      <c r="E5" s="9" t="s">
        <v>35</v>
      </c>
    </row>
    <row r="6" spans="1:5" ht="17.25">
      <c r="A6" s="2" t="s">
        <v>36</v>
      </c>
      <c r="B6" s="4">
        <v>187</v>
      </c>
      <c r="C6" s="9" t="s">
        <v>37</v>
      </c>
      <c r="D6" s="4">
        <v>208</v>
      </c>
      <c r="E6" s="9" t="s">
        <v>37</v>
      </c>
    </row>
    <row r="7" spans="1:5">
      <c r="A7" s="2" t="s">
        <v>38</v>
      </c>
      <c r="B7" s="4">
        <v>360</v>
      </c>
      <c r="C7" s="4"/>
      <c r="D7" s="4">
        <v>343</v>
      </c>
      <c r="E7" s="4"/>
    </row>
    <row r="8" spans="1:5">
      <c r="A8" s="2" t="s">
        <v>39</v>
      </c>
      <c r="B8" s="6">
        <v>7914</v>
      </c>
      <c r="C8" s="4"/>
      <c r="D8" s="6">
        <v>5116</v>
      </c>
      <c r="E8" s="4"/>
    </row>
    <row r="9" spans="1:5" ht="17.25">
      <c r="A9" s="2" t="s">
        <v>40</v>
      </c>
      <c r="B9" s="6">
        <v>1261</v>
      </c>
      <c r="C9" s="9" t="s">
        <v>41</v>
      </c>
      <c r="D9" s="4">
        <v>944</v>
      </c>
      <c r="E9" s="9" t="s">
        <v>41</v>
      </c>
    </row>
    <row r="10" spans="1:5">
      <c r="A10" s="3" t="s">
        <v>42</v>
      </c>
      <c r="B10" s="4"/>
      <c r="C10" s="4"/>
      <c r="D10" s="4"/>
      <c r="E10" s="4"/>
    </row>
    <row r="11" spans="1:5">
      <c r="A11" s="2" t="s">
        <v>43</v>
      </c>
      <c r="B11" s="6">
        <v>40765</v>
      </c>
      <c r="C11" s="4"/>
      <c r="D11" s="6">
        <v>39316</v>
      </c>
      <c r="E11" s="4"/>
    </row>
    <row r="12" spans="1:5" ht="17.25">
      <c r="A12" s="2" t="s">
        <v>44</v>
      </c>
      <c r="B12" s="6">
        <v>7399</v>
      </c>
      <c r="C12" s="9" t="s">
        <v>33</v>
      </c>
      <c r="D12" s="6">
        <v>8066</v>
      </c>
      <c r="E12" s="9" t="s">
        <v>33</v>
      </c>
    </row>
    <row r="13" spans="1:5">
      <c r="A13" s="2" t="s">
        <v>45</v>
      </c>
      <c r="B13" s="6">
        <v>2069</v>
      </c>
      <c r="C13" s="4"/>
      <c r="D13" s="6">
        <v>1039</v>
      </c>
      <c r="E13" s="4"/>
    </row>
    <row r="14" spans="1:5">
      <c r="A14" s="2" t="s">
        <v>46</v>
      </c>
      <c r="B14" s="6">
        <v>3720</v>
      </c>
      <c r="C14" s="4"/>
      <c r="D14" s="6">
        <v>3625</v>
      </c>
      <c r="E14" s="4"/>
    </row>
    <row r="15" spans="1:5" ht="17.25">
      <c r="A15" s="2" t="s">
        <v>47</v>
      </c>
      <c r="B15" s="6">
        <v>12389</v>
      </c>
      <c r="C15" s="9" t="s">
        <v>48</v>
      </c>
      <c r="D15" s="6">
        <v>12680</v>
      </c>
      <c r="E15" s="9" t="s">
        <v>48</v>
      </c>
    </row>
    <row r="16" spans="1:5">
      <c r="A16" s="2" t="s">
        <v>49</v>
      </c>
      <c r="B16" s="6">
        <v>8886</v>
      </c>
      <c r="C16" s="4"/>
      <c r="D16" s="6">
        <v>9246</v>
      </c>
      <c r="E16" s="4"/>
    </row>
    <row r="17" spans="1:5" ht="17.25">
      <c r="A17" s="2" t="s">
        <v>50</v>
      </c>
      <c r="B17" s="6">
        <v>12037</v>
      </c>
      <c r="C17" s="9" t="s">
        <v>33</v>
      </c>
      <c r="D17" s="6">
        <v>11984</v>
      </c>
      <c r="E17" s="9" t="s">
        <v>33</v>
      </c>
    </row>
    <row r="18" spans="1:5">
      <c r="A18" s="2" t="s">
        <v>51</v>
      </c>
      <c r="B18" s="6">
        <v>2401</v>
      </c>
      <c r="C18" s="4"/>
      <c r="D18" s="6">
        <v>2294</v>
      </c>
      <c r="E18" s="4"/>
    </row>
    <row r="19" spans="1:5">
      <c r="A19" s="2" t="s">
        <v>52</v>
      </c>
      <c r="B19" s="4">
        <v>418</v>
      </c>
      <c r="C19" s="4"/>
      <c r="D19" s="4">
        <v>364</v>
      </c>
      <c r="E19" s="4"/>
    </row>
    <row r="20" spans="1:5">
      <c r="A20" s="2" t="s">
        <v>53</v>
      </c>
      <c r="B20" s="6">
        <v>90084</v>
      </c>
      <c r="C20" s="4"/>
      <c r="D20" s="6">
        <v>88614</v>
      </c>
      <c r="E20" s="4"/>
    </row>
    <row r="21" spans="1:5" ht="17.25">
      <c r="A21" s="2" t="s">
        <v>54</v>
      </c>
      <c r="B21" s="6">
        <v>-1322</v>
      </c>
      <c r="C21" s="9" t="s">
        <v>55</v>
      </c>
      <c r="D21" s="6">
        <v>-1582</v>
      </c>
      <c r="E21" s="9" t="s">
        <v>56</v>
      </c>
    </row>
    <row r="22" spans="1:5">
      <c r="A22" s="2" t="s">
        <v>57</v>
      </c>
      <c r="B22" s="6">
        <v>88762</v>
      </c>
      <c r="C22" s="4"/>
      <c r="D22" s="6">
        <v>87032</v>
      </c>
      <c r="E22" s="4"/>
    </row>
    <row r="23" spans="1:5">
      <c r="A23" s="2" t="s">
        <v>58</v>
      </c>
      <c r="B23" s="6">
        <v>2465</v>
      </c>
      <c r="C23" s="4"/>
      <c r="D23" s="6">
        <v>2531</v>
      </c>
      <c r="E23" s="4"/>
    </row>
    <row r="24" spans="1:5">
      <c r="A24" s="2" t="s">
        <v>59</v>
      </c>
      <c r="B24" s="4">
        <v>728</v>
      </c>
      <c r="C24" s="4"/>
      <c r="D24" s="4">
        <v>730</v>
      </c>
      <c r="E24" s="4"/>
    </row>
    <row r="25" spans="1:5">
      <c r="A25" s="2" t="s">
        <v>60</v>
      </c>
      <c r="B25" s="6">
        <v>2416</v>
      </c>
      <c r="C25" s="4"/>
      <c r="D25" s="6">
        <v>2416</v>
      </c>
      <c r="E25" s="4"/>
    </row>
    <row r="26" spans="1:5">
      <c r="A26" s="2" t="s">
        <v>61</v>
      </c>
      <c r="B26" s="4">
        <v>15</v>
      </c>
      <c r="C26" s="4"/>
      <c r="D26" s="4">
        <v>19</v>
      </c>
      <c r="E26" s="4"/>
    </row>
    <row r="27" spans="1:5">
      <c r="A27" s="2" t="s">
        <v>62</v>
      </c>
      <c r="B27" s="4">
        <v>858</v>
      </c>
      <c r="C27" s="4"/>
      <c r="D27" s="4">
        <v>971</v>
      </c>
      <c r="E27" s="4"/>
    </row>
    <row r="28" spans="1:5" ht="17.25">
      <c r="A28" s="2" t="s">
        <v>63</v>
      </c>
      <c r="B28" s="6">
        <v>8241</v>
      </c>
      <c r="C28" s="9" t="s">
        <v>33</v>
      </c>
      <c r="D28" s="6">
        <v>8358</v>
      </c>
      <c r="E28" s="9" t="s">
        <v>33</v>
      </c>
    </row>
    <row r="29" spans="1:5">
      <c r="A29" s="2" t="s">
        <v>64</v>
      </c>
      <c r="B29" s="6">
        <v>138706</v>
      </c>
      <c r="C29" s="4"/>
      <c r="D29" s="6">
        <v>130443</v>
      </c>
      <c r="E29" s="4"/>
    </row>
    <row r="30" spans="1:5">
      <c r="A30" s="3" t="s">
        <v>65</v>
      </c>
      <c r="B30" s="4"/>
      <c r="C30" s="4"/>
      <c r="D30" s="4"/>
      <c r="E30" s="4"/>
    </row>
    <row r="31" spans="1:5">
      <c r="A31" s="2" t="s">
        <v>66</v>
      </c>
      <c r="B31" s="6">
        <v>34809</v>
      </c>
      <c r="C31" s="4"/>
      <c r="D31" s="6">
        <v>32634</v>
      </c>
      <c r="E31" s="4"/>
    </row>
    <row r="32" spans="1:5">
      <c r="A32" s="2" t="s">
        <v>67</v>
      </c>
      <c r="B32" s="6">
        <v>26800</v>
      </c>
      <c r="C32" s="4"/>
      <c r="D32" s="6">
        <v>25875</v>
      </c>
      <c r="E32" s="4"/>
    </row>
    <row r="33" spans="1:5">
      <c r="A33" s="2" t="s">
        <v>68</v>
      </c>
      <c r="B33" s="6">
        <v>15051</v>
      </c>
      <c r="C33" s="4"/>
      <c r="D33" s="6">
        <v>17045</v>
      </c>
      <c r="E33" s="4"/>
    </row>
    <row r="34" spans="1:5">
      <c r="A34" s="2" t="s">
        <v>69</v>
      </c>
      <c r="B34" s="6">
        <v>17083</v>
      </c>
      <c r="C34" s="4"/>
      <c r="D34" s="6">
        <v>11644</v>
      </c>
      <c r="E34" s="4"/>
    </row>
    <row r="35" spans="1:5">
      <c r="A35" s="2" t="s">
        <v>70</v>
      </c>
      <c r="B35" s="6">
        <v>3960</v>
      </c>
      <c r="C35" s="4"/>
      <c r="D35" s="6">
        <v>3530</v>
      </c>
      <c r="E35" s="4"/>
    </row>
    <row r="36" spans="1:5">
      <c r="A36" s="2" t="s">
        <v>71</v>
      </c>
      <c r="B36" s="6">
        <v>2895</v>
      </c>
      <c r="C36" s="4"/>
      <c r="D36" s="6">
        <v>6571</v>
      </c>
      <c r="E36" s="4"/>
    </row>
    <row r="37" spans="1:5">
      <c r="A37" s="2" t="s">
        <v>72</v>
      </c>
      <c r="B37" s="6">
        <v>1114</v>
      </c>
      <c r="C37" s="4"/>
      <c r="D37" s="6">
        <v>1976</v>
      </c>
      <c r="E37" s="4"/>
    </row>
    <row r="38" spans="1:5">
      <c r="A38" s="2" t="s">
        <v>73</v>
      </c>
      <c r="B38" s="6">
        <v>101712</v>
      </c>
      <c r="C38" s="4"/>
      <c r="D38" s="6">
        <v>99275</v>
      </c>
      <c r="E38" s="4"/>
    </row>
    <row r="39" spans="1:5">
      <c r="A39" s="2" t="s">
        <v>74</v>
      </c>
      <c r="B39" s="4">
        <v>144</v>
      </c>
      <c r="C39" s="4"/>
      <c r="D39" s="4">
        <v>284</v>
      </c>
      <c r="E39" s="4"/>
    </row>
    <row r="40" spans="1:5">
      <c r="A40" s="2" t="s">
        <v>75</v>
      </c>
      <c r="B40" s="6">
        <v>1556</v>
      </c>
      <c r="C40" s="4"/>
      <c r="D40" s="6">
        <v>1380</v>
      </c>
      <c r="E40" s="4"/>
    </row>
    <row r="41" spans="1:5">
      <c r="A41" s="2" t="s">
        <v>76</v>
      </c>
      <c r="B41" s="6">
        <v>2020</v>
      </c>
      <c r="C41" s="4"/>
      <c r="D41" s="6">
        <v>1758</v>
      </c>
      <c r="E41" s="4"/>
    </row>
    <row r="42" spans="1:5" ht="17.25">
      <c r="A42" s="2" t="s">
        <v>77</v>
      </c>
      <c r="B42" s="6">
        <v>2642</v>
      </c>
      <c r="C42" s="9" t="s">
        <v>33</v>
      </c>
      <c r="D42" s="6">
        <v>3487</v>
      </c>
      <c r="E42" s="9" t="s">
        <v>33</v>
      </c>
    </row>
    <row r="43" spans="1:5" ht="17.25">
      <c r="A43" s="2" t="s">
        <v>78</v>
      </c>
      <c r="B43" s="6">
        <v>14967</v>
      </c>
      <c r="C43" s="9" t="s">
        <v>33</v>
      </c>
      <c r="D43" s="6">
        <v>9633</v>
      </c>
      <c r="E43" s="9" t="s">
        <v>33</v>
      </c>
    </row>
    <row r="44" spans="1:5">
      <c r="A44" s="2" t="s">
        <v>79</v>
      </c>
      <c r="B44" s="6">
        <v>123041</v>
      </c>
      <c r="C44" s="4"/>
      <c r="D44" s="6">
        <v>115817</v>
      </c>
      <c r="E44" s="4"/>
    </row>
    <row r="45" spans="1:5">
      <c r="A45" s="3" t="s">
        <v>80</v>
      </c>
      <c r="B45" s="4"/>
      <c r="C45" s="4"/>
      <c r="D45" s="4"/>
      <c r="E45" s="4"/>
    </row>
    <row r="46" spans="1:5" ht="17.25">
      <c r="A46" s="2" t="s">
        <v>81</v>
      </c>
      <c r="B46" s="6">
        <v>2051</v>
      </c>
      <c r="C46" s="9" t="s">
        <v>82</v>
      </c>
      <c r="D46" s="6">
        <v>2051</v>
      </c>
      <c r="E46" s="9" t="s">
        <v>82</v>
      </c>
    </row>
    <row r="47" spans="1:5" ht="17.25">
      <c r="A47" s="2" t="s">
        <v>83</v>
      </c>
      <c r="B47" s="6">
        <v>1331</v>
      </c>
      <c r="C47" s="9" t="s">
        <v>84</v>
      </c>
      <c r="D47" s="6">
        <v>1034</v>
      </c>
      <c r="E47" s="9" t="s">
        <v>84</v>
      </c>
    </row>
    <row r="48" spans="1:5">
      <c r="A48" s="2" t="s">
        <v>85</v>
      </c>
      <c r="B48" s="6">
        <v>2646</v>
      </c>
      <c r="C48" s="4"/>
      <c r="D48" s="6">
        <v>2561</v>
      </c>
      <c r="E48" s="4"/>
    </row>
    <row r="49" spans="1:5">
      <c r="A49" s="2" t="s">
        <v>86</v>
      </c>
      <c r="B49" s="6">
        <v>11141</v>
      </c>
      <c r="C49" s="4"/>
      <c r="D49" s="6">
        <v>10156</v>
      </c>
      <c r="E49" s="4"/>
    </row>
    <row r="50" spans="1:5" ht="30">
      <c r="A50" s="2" t="s">
        <v>87</v>
      </c>
      <c r="B50" s="4">
        <v>429</v>
      </c>
      <c r="C50" s="4"/>
      <c r="D50" s="4">
        <v>82</v>
      </c>
      <c r="E50" s="4"/>
    </row>
    <row r="51" spans="1:5" ht="17.25">
      <c r="A51" s="2" t="s">
        <v>88</v>
      </c>
      <c r="B51" s="6">
        <v>-1972</v>
      </c>
      <c r="C51" s="9" t="s">
        <v>82</v>
      </c>
      <c r="D51" s="6">
        <v>-1295</v>
      </c>
      <c r="E51" s="9" t="s">
        <v>82</v>
      </c>
    </row>
    <row r="52" spans="1:5">
      <c r="A52" s="2" t="s">
        <v>89</v>
      </c>
      <c r="B52" s="6">
        <v>15626</v>
      </c>
      <c r="C52" s="4"/>
      <c r="D52" s="6">
        <v>14589</v>
      </c>
      <c r="E52" s="4"/>
    </row>
    <row r="53" spans="1:5">
      <c r="A53" s="2" t="s">
        <v>90</v>
      </c>
      <c r="B53" s="4">
        <v>39</v>
      </c>
      <c r="C53" s="4"/>
      <c r="D53" s="4">
        <v>37</v>
      </c>
      <c r="E53" s="4"/>
    </row>
    <row r="54" spans="1:5">
      <c r="A54" s="2" t="s">
        <v>91</v>
      </c>
      <c r="B54" s="6">
        <v>15665</v>
      </c>
      <c r="C54" s="4"/>
      <c r="D54" s="6">
        <v>14626</v>
      </c>
      <c r="E54" s="4"/>
    </row>
    <row r="55" spans="1:5">
      <c r="A55" s="2" t="s">
        <v>92</v>
      </c>
      <c r="B55" s="7">
        <v>138706</v>
      </c>
      <c r="C55" s="4"/>
      <c r="D55" s="7">
        <v>130443</v>
      </c>
      <c r="E55" s="4"/>
    </row>
    <row r="56" spans="1:5">
      <c r="A56" s="10"/>
      <c r="B56" s="10"/>
      <c r="C56" s="10"/>
      <c r="D56" s="10"/>
      <c r="E56" s="10"/>
    </row>
    <row r="57" spans="1:5" ht="60" customHeight="1">
      <c r="A57" s="2" t="s">
        <v>33</v>
      </c>
      <c r="B57" s="11" t="s">
        <v>93</v>
      </c>
      <c r="C57" s="11"/>
      <c r="D57" s="11"/>
      <c r="E57" s="11"/>
    </row>
    <row r="58" spans="1:5" ht="15" customHeight="1">
      <c r="A58" s="2" t="s">
        <v>35</v>
      </c>
      <c r="B58" s="11" t="s">
        <v>94</v>
      </c>
      <c r="C58" s="11"/>
      <c r="D58" s="11"/>
      <c r="E58" s="11"/>
    </row>
    <row r="59" spans="1:5" ht="15" customHeight="1">
      <c r="A59" s="2" t="s">
        <v>37</v>
      </c>
      <c r="B59" s="11" t="s">
        <v>95</v>
      </c>
      <c r="C59" s="11"/>
      <c r="D59" s="11"/>
      <c r="E59" s="11"/>
    </row>
    <row r="60" spans="1:5" ht="30" customHeight="1">
      <c r="A60" s="2" t="s">
        <v>41</v>
      </c>
      <c r="B60" s="11" t="s">
        <v>96</v>
      </c>
      <c r="C60" s="11"/>
      <c r="D60" s="11"/>
      <c r="E60" s="11"/>
    </row>
    <row r="61" spans="1:5" ht="15" customHeight="1">
      <c r="A61" s="2" t="s">
        <v>48</v>
      </c>
      <c r="B61" s="11" t="s">
        <v>97</v>
      </c>
      <c r="C61" s="11"/>
      <c r="D61" s="11"/>
      <c r="E61" s="11"/>
    </row>
    <row r="62" spans="1:5" ht="15" customHeight="1">
      <c r="A62" s="2" t="s">
        <v>98</v>
      </c>
      <c r="B62" s="11" t="s">
        <v>99</v>
      </c>
      <c r="C62" s="11"/>
      <c r="D62" s="11"/>
      <c r="E62" s="11"/>
    </row>
    <row r="63" spans="1:5" ht="15" customHeight="1">
      <c r="A63" s="2" t="s">
        <v>100</v>
      </c>
      <c r="B63" s="11" t="s">
        <v>101</v>
      </c>
      <c r="C63" s="11"/>
      <c r="D63" s="11"/>
      <c r="E63" s="11"/>
    </row>
    <row r="64" spans="1:5" ht="30" customHeight="1">
      <c r="A64" s="2" t="s">
        <v>82</v>
      </c>
      <c r="B64" s="11" t="s">
        <v>102</v>
      </c>
      <c r="C64" s="11"/>
      <c r="D64" s="11"/>
      <c r="E64" s="11"/>
    </row>
    <row r="65" spans="1:5" ht="90" customHeight="1">
      <c r="A65" s="2" t="s">
        <v>84</v>
      </c>
      <c r="B65" s="11" t="s">
        <v>103</v>
      </c>
      <c r="C65" s="11"/>
      <c r="D65" s="11"/>
      <c r="E65" s="11"/>
    </row>
  </sheetData>
  <mergeCells count="12">
    <mergeCell ref="B60:E60"/>
    <mergeCell ref="B61:E61"/>
    <mergeCell ref="B62:E62"/>
    <mergeCell ref="B63:E63"/>
    <mergeCell ref="B64:E64"/>
    <mergeCell ref="B65:E65"/>
    <mergeCell ref="B1:C2"/>
    <mergeCell ref="D1:E2"/>
    <mergeCell ref="A56:E56"/>
    <mergeCell ref="B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cols>
    <col min="1" max="1" width="30.28515625" bestFit="1" customWidth="1"/>
    <col min="2" max="2" width="36.5703125" bestFit="1" customWidth="1"/>
    <col min="3" max="4" width="36.5703125" customWidth="1"/>
    <col min="5" max="5" width="6.140625" customWidth="1"/>
    <col min="6" max="7" width="14.7109375" customWidth="1"/>
    <col min="8" max="8" width="7" customWidth="1"/>
    <col min="9" max="9" width="7.5703125" customWidth="1"/>
    <col min="10" max="10" width="7" customWidth="1"/>
    <col min="11" max="12" width="18.140625" customWidth="1"/>
  </cols>
  <sheetData>
    <row r="1" spans="1:12" ht="15" customHeight="1">
      <c r="A1" s="8" t="s">
        <v>3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05</v>
      </c>
      <c r="B3" s="10"/>
      <c r="C3" s="10"/>
      <c r="D3" s="10"/>
      <c r="E3" s="10"/>
      <c r="F3" s="10"/>
      <c r="G3" s="10"/>
      <c r="H3" s="10"/>
      <c r="I3" s="10"/>
      <c r="J3" s="10"/>
      <c r="K3" s="10"/>
      <c r="L3" s="10"/>
    </row>
    <row r="4" spans="1:12" ht="15" customHeight="1">
      <c r="A4" s="11" t="s">
        <v>305</v>
      </c>
      <c r="B4" s="39" t="s">
        <v>788</v>
      </c>
      <c r="C4" s="39"/>
      <c r="D4" s="39"/>
      <c r="E4" s="39"/>
      <c r="F4" s="39"/>
      <c r="G4" s="39"/>
      <c r="H4" s="39"/>
      <c r="I4" s="39"/>
      <c r="J4" s="39"/>
      <c r="K4" s="39"/>
      <c r="L4" s="39"/>
    </row>
    <row r="5" spans="1:12" ht="25.5" customHeight="1">
      <c r="A5" s="11"/>
      <c r="B5" s="85" t="s">
        <v>789</v>
      </c>
      <c r="C5" s="85"/>
      <c r="D5" s="85"/>
      <c r="E5" s="85"/>
      <c r="F5" s="85"/>
      <c r="G5" s="85"/>
      <c r="H5" s="85"/>
      <c r="I5" s="85"/>
      <c r="J5" s="85"/>
      <c r="K5" s="85"/>
      <c r="L5" s="85"/>
    </row>
    <row r="6" spans="1:12" ht="63.75" customHeight="1">
      <c r="A6" s="11"/>
      <c r="B6" s="85" t="s">
        <v>790</v>
      </c>
      <c r="C6" s="85"/>
      <c r="D6" s="85"/>
      <c r="E6" s="85"/>
      <c r="F6" s="85"/>
      <c r="G6" s="85"/>
      <c r="H6" s="85"/>
      <c r="I6" s="85"/>
      <c r="J6" s="85"/>
      <c r="K6" s="85"/>
      <c r="L6" s="85"/>
    </row>
    <row r="7" spans="1:12" ht="38.25" customHeight="1">
      <c r="A7" s="11"/>
      <c r="B7" s="85" t="s">
        <v>791</v>
      </c>
      <c r="C7" s="85"/>
      <c r="D7" s="85"/>
      <c r="E7" s="85"/>
      <c r="F7" s="85"/>
      <c r="G7" s="85"/>
      <c r="H7" s="85"/>
      <c r="I7" s="85"/>
      <c r="J7" s="85"/>
      <c r="K7" s="85"/>
      <c r="L7" s="85"/>
    </row>
    <row r="8" spans="1:12">
      <c r="A8" s="11"/>
      <c r="B8" s="85" t="s">
        <v>792</v>
      </c>
      <c r="C8" s="85"/>
      <c r="D8" s="85"/>
      <c r="E8" s="85"/>
      <c r="F8" s="85"/>
      <c r="G8" s="85"/>
      <c r="H8" s="85"/>
      <c r="I8" s="85"/>
      <c r="J8" s="85"/>
      <c r="K8" s="85"/>
      <c r="L8" s="85"/>
    </row>
    <row r="9" spans="1:12" ht="38.25" customHeight="1">
      <c r="A9" s="11"/>
      <c r="B9" s="85" t="s">
        <v>793</v>
      </c>
      <c r="C9" s="85"/>
      <c r="D9" s="85"/>
      <c r="E9" s="85"/>
      <c r="F9" s="85"/>
      <c r="G9" s="85"/>
      <c r="H9" s="85"/>
      <c r="I9" s="85"/>
      <c r="J9" s="85"/>
      <c r="K9" s="85"/>
      <c r="L9" s="85"/>
    </row>
    <row r="10" spans="1:12" ht="38.25" customHeight="1">
      <c r="A10" s="11"/>
      <c r="B10" s="85" t="s">
        <v>794</v>
      </c>
      <c r="C10" s="85"/>
      <c r="D10" s="85"/>
      <c r="E10" s="85"/>
      <c r="F10" s="85"/>
      <c r="G10" s="85"/>
      <c r="H10" s="85"/>
      <c r="I10" s="85"/>
      <c r="J10" s="85"/>
      <c r="K10" s="85"/>
      <c r="L10" s="85"/>
    </row>
    <row r="11" spans="1:12" ht="63.75" customHeight="1">
      <c r="A11" s="11"/>
      <c r="B11" s="85" t="s">
        <v>795</v>
      </c>
      <c r="C11" s="85"/>
      <c r="D11" s="85"/>
      <c r="E11" s="85"/>
      <c r="F11" s="85"/>
      <c r="G11" s="85"/>
      <c r="H11" s="85"/>
      <c r="I11" s="85"/>
      <c r="J11" s="85"/>
      <c r="K11" s="85"/>
      <c r="L11" s="85"/>
    </row>
    <row r="12" spans="1:12" ht="25.5" customHeight="1">
      <c r="A12" s="11"/>
      <c r="B12" s="85" t="s">
        <v>796</v>
      </c>
      <c r="C12" s="85"/>
      <c r="D12" s="85"/>
      <c r="E12" s="85"/>
      <c r="F12" s="85"/>
      <c r="G12" s="85"/>
      <c r="H12" s="85"/>
      <c r="I12" s="85"/>
      <c r="J12" s="85"/>
      <c r="K12" s="85"/>
      <c r="L12" s="85"/>
    </row>
    <row r="13" spans="1:12" ht="38.25" customHeight="1">
      <c r="A13" s="11"/>
      <c r="B13" s="85" t="s">
        <v>797</v>
      </c>
      <c r="C13" s="85"/>
      <c r="D13" s="85"/>
      <c r="E13" s="85"/>
      <c r="F13" s="85"/>
      <c r="G13" s="85"/>
      <c r="H13" s="85"/>
      <c r="I13" s="85"/>
      <c r="J13" s="85"/>
      <c r="K13" s="85"/>
      <c r="L13" s="85"/>
    </row>
    <row r="14" spans="1:12">
      <c r="A14" s="11"/>
      <c r="B14" s="38" t="s">
        <v>798</v>
      </c>
      <c r="C14" s="38"/>
      <c r="D14" s="38"/>
      <c r="E14" s="38"/>
      <c r="F14" s="38"/>
      <c r="G14" s="38"/>
    </row>
    <row r="15" spans="1:12" ht="15.75" thickBot="1">
      <c r="A15" s="11"/>
      <c r="B15" s="19"/>
      <c r="C15" s="19"/>
      <c r="D15" s="19"/>
      <c r="E15" s="19"/>
      <c r="F15" s="19"/>
      <c r="G15" s="19"/>
    </row>
    <row r="16" spans="1:12" ht="16.5" thickTop="1" thickBot="1">
      <c r="A16" s="11"/>
      <c r="B16" s="25"/>
      <c r="C16" s="25"/>
      <c r="D16" s="25"/>
      <c r="E16" s="25"/>
      <c r="F16" s="63" t="s">
        <v>434</v>
      </c>
      <c r="G16" s="63"/>
    </row>
    <row r="17" spans="1:7">
      <c r="A17" s="11"/>
      <c r="B17" s="18"/>
      <c r="C17" s="18"/>
      <c r="D17" s="44" t="s">
        <v>799</v>
      </c>
      <c r="E17" s="33"/>
      <c r="F17" s="45" t="s">
        <v>800</v>
      </c>
      <c r="G17" s="45" t="s">
        <v>800</v>
      </c>
    </row>
    <row r="18" spans="1:7" ht="15.75" thickBot="1">
      <c r="A18" s="11"/>
      <c r="B18" s="118" t="s">
        <v>698</v>
      </c>
      <c r="C18" s="19"/>
      <c r="D18" s="46" t="s">
        <v>684</v>
      </c>
      <c r="E18" s="47"/>
      <c r="F18" s="46" t="s">
        <v>31</v>
      </c>
      <c r="G18" s="46" t="s">
        <v>65</v>
      </c>
    </row>
    <row r="19" spans="1:7" ht="15.75" thickTop="1">
      <c r="A19" s="11"/>
      <c r="B19" s="26" t="s">
        <v>801</v>
      </c>
      <c r="C19" s="25"/>
      <c r="D19" s="27"/>
      <c r="E19" s="27"/>
      <c r="F19" s="27"/>
      <c r="G19" s="27"/>
    </row>
    <row r="20" spans="1:7">
      <c r="A20" s="11"/>
      <c r="B20" s="28" t="s">
        <v>802</v>
      </c>
      <c r="C20" s="18"/>
      <c r="D20" s="30"/>
      <c r="E20" s="30"/>
      <c r="F20" s="30"/>
      <c r="G20" s="30"/>
    </row>
    <row r="21" spans="1:7" ht="15.75" thickBot="1">
      <c r="A21" s="11"/>
      <c r="B21" s="52" t="s">
        <v>803</v>
      </c>
      <c r="C21" s="169" t="s">
        <v>375</v>
      </c>
      <c r="D21" s="87">
        <v>2205</v>
      </c>
      <c r="E21" s="53"/>
      <c r="F21" s="54">
        <v>399</v>
      </c>
      <c r="G21" s="54" t="s">
        <v>383</v>
      </c>
    </row>
    <row r="22" spans="1:7" ht="15.75" thickBot="1">
      <c r="A22" s="11"/>
      <c r="B22" s="89" t="s">
        <v>804</v>
      </c>
      <c r="C22" s="92"/>
      <c r="D22" s="90"/>
      <c r="E22" s="90"/>
      <c r="F22" s="108">
        <v>399</v>
      </c>
      <c r="G22" s="108" t="s">
        <v>383</v>
      </c>
    </row>
    <row r="23" spans="1:7">
      <c r="A23" s="11"/>
      <c r="B23" s="95" t="s">
        <v>805</v>
      </c>
      <c r="C23" s="94"/>
      <c r="D23" s="96"/>
      <c r="E23" s="96"/>
      <c r="F23" s="96"/>
      <c r="G23" s="96"/>
    </row>
    <row r="24" spans="1:7" ht="15.75" thickBot="1">
      <c r="A24" s="11"/>
      <c r="B24" s="28" t="s">
        <v>806</v>
      </c>
      <c r="C24" s="18"/>
      <c r="D24" s="49">
        <v>3150</v>
      </c>
      <c r="E24" s="30"/>
      <c r="F24" s="31">
        <v>36</v>
      </c>
      <c r="G24" s="31" t="s">
        <v>383</v>
      </c>
    </row>
    <row r="25" spans="1:7" ht="15.75" thickBot="1">
      <c r="A25" s="11"/>
      <c r="B25" s="89" t="s">
        <v>807</v>
      </c>
      <c r="C25" s="92"/>
      <c r="D25" s="90"/>
      <c r="E25" s="90"/>
      <c r="F25" s="108">
        <v>36</v>
      </c>
      <c r="G25" s="108" t="s">
        <v>383</v>
      </c>
    </row>
    <row r="26" spans="1:7" ht="24" thickBot="1">
      <c r="A26" s="11"/>
      <c r="B26" s="89" t="s">
        <v>808</v>
      </c>
      <c r="C26" s="92"/>
      <c r="D26" s="90"/>
      <c r="E26" s="90"/>
      <c r="F26" s="108">
        <v>435</v>
      </c>
      <c r="G26" s="108" t="s">
        <v>383</v>
      </c>
    </row>
    <row r="27" spans="1:7" ht="23.25">
      <c r="A27" s="11"/>
      <c r="B27" s="170" t="s">
        <v>809</v>
      </c>
      <c r="C27" s="94"/>
      <c r="D27" s="96"/>
      <c r="E27" s="96"/>
      <c r="F27" s="96"/>
      <c r="G27" s="96"/>
    </row>
    <row r="28" spans="1:7" ht="23.25">
      <c r="A28" s="11"/>
      <c r="B28" s="28" t="s">
        <v>810</v>
      </c>
      <c r="C28" s="18"/>
      <c r="D28" s="30"/>
      <c r="E28" s="30"/>
      <c r="F28" s="30"/>
      <c r="G28" s="30"/>
    </row>
    <row r="29" spans="1:7">
      <c r="A29" s="11"/>
      <c r="B29" s="28" t="s">
        <v>811</v>
      </c>
      <c r="C29" s="18"/>
      <c r="D29" s="49">
        <v>4487</v>
      </c>
      <c r="E29" s="30"/>
      <c r="F29" s="31">
        <v>181</v>
      </c>
      <c r="G29" s="31" t="s">
        <v>383</v>
      </c>
    </row>
    <row r="30" spans="1:7" ht="23.25">
      <c r="A30" s="11"/>
      <c r="B30" s="28" t="s">
        <v>812</v>
      </c>
      <c r="C30" s="18"/>
      <c r="D30" s="31">
        <v>999</v>
      </c>
      <c r="E30" s="30"/>
      <c r="F30" s="31" t="s">
        <v>383</v>
      </c>
      <c r="G30" s="31">
        <v>6</v>
      </c>
    </row>
    <row r="31" spans="1:7">
      <c r="A31" s="11"/>
      <c r="B31" s="28" t="s">
        <v>813</v>
      </c>
      <c r="C31" s="18"/>
      <c r="D31" s="31">
        <v>691</v>
      </c>
      <c r="E31" s="30"/>
      <c r="F31" s="31">
        <v>415</v>
      </c>
      <c r="G31" s="31" t="s">
        <v>383</v>
      </c>
    </row>
    <row r="32" spans="1:7" ht="24" thickBot="1">
      <c r="A32" s="11"/>
      <c r="B32" s="52" t="s">
        <v>814</v>
      </c>
      <c r="C32" s="51"/>
      <c r="D32" s="87">
        <v>1092</v>
      </c>
      <c r="E32" s="53"/>
      <c r="F32" s="54" t="s">
        <v>383</v>
      </c>
      <c r="G32" s="54">
        <v>49</v>
      </c>
    </row>
    <row r="33" spans="1:7" ht="24" thickBot="1">
      <c r="A33" s="11"/>
      <c r="B33" s="89" t="s">
        <v>815</v>
      </c>
      <c r="C33" s="92"/>
      <c r="D33" s="90"/>
      <c r="E33" s="90"/>
      <c r="F33" s="108">
        <v>596</v>
      </c>
      <c r="G33" s="108">
        <v>55</v>
      </c>
    </row>
    <row r="34" spans="1:7">
      <c r="A34" s="11"/>
      <c r="B34" s="95" t="s">
        <v>816</v>
      </c>
      <c r="C34" s="94"/>
      <c r="D34" s="96"/>
      <c r="E34" s="96"/>
      <c r="F34" s="96"/>
      <c r="G34" s="96"/>
    </row>
    <row r="35" spans="1:7">
      <c r="A35" s="11"/>
      <c r="B35" s="28" t="s">
        <v>817</v>
      </c>
      <c r="C35" s="18"/>
      <c r="D35" s="49">
        <v>29558</v>
      </c>
      <c r="E35" s="30"/>
      <c r="F35" s="31">
        <v>272</v>
      </c>
      <c r="G35" s="31">
        <v>278</v>
      </c>
    </row>
    <row r="36" spans="1:7">
      <c r="A36" s="11"/>
      <c r="B36" s="28" t="s">
        <v>818</v>
      </c>
      <c r="C36" s="18"/>
      <c r="D36" s="31">
        <v>613</v>
      </c>
      <c r="E36" s="30"/>
      <c r="F36" s="31">
        <v>12</v>
      </c>
      <c r="G36" s="31" t="s">
        <v>383</v>
      </c>
    </row>
    <row r="37" spans="1:7">
      <c r="A37" s="11"/>
      <c r="B37" s="28" t="s">
        <v>819</v>
      </c>
      <c r="C37" s="18"/>
      <c r="D37" s="49">
        <v>3558</v>
      </c>
      <c r="E37" s="30"/>
      <c r="F37" s="31">
        <v>348</v>
      </c>
      <c r="G37" s="31">
        <v>338</v>
      </c>
    </row>
    <row r="38" spans="1:7" ht="15.75" thickBot="1">
      <c r="A38" s="11"/>
      <c r="B38" s="28" t="s">
        <v>820</v>
      </c>
      <c r="C38" s="18"/>
      <c r="D38" s="49">
        <v>16745</v>
      </c>
      <c r="E38" s="30"/>
      <c r="F38" s="31">
        <v>417</v>
      </c>
      <c r="G38" s="31">
        <v>372</v>
      </c>
    </row>
    <row r="39" spans="1:7" ht="24" thickBot="1">
      <c r="A39" s="11"/>
      <c r="B39" s="89" t="s">
        <v>821</v>
      </c>
      <c r="C39" s="92"/>
      <c r="D39" s="90"/>
      <c r="E39" s="90"/>
      <c r="F39" s="91">
        <v>1049</v>
      </c>
      <c r="G39" s="108">
        <v>988</v>
      </c>
    </row>
    <row r="40" spans="1:7" ht="24" thickBot="1">
      <c r="A40" s="11"/>
      <c r="B40" s="89" t="s">
        <v>822</v>
      </c>
      <c r="C40" s="92"/>
      <c r="D40" s="90"/>
      <c r="E40" s="90"/>
      <c r="F40" s="91">
        <v>1645</v>
      </c>
      <c r="G40" s="91">
        <v>1043</v>
      </c>
    </row>
    <row r="41" spans="1:7" ht="15.75" thickBot="1">
      <c r="A41" s="11"/>
      <c r="B41" s="110" t="s">
        <v>187</v>
      </c>
      <c r="C41" s="75"/>
      <c r="D41" s="57"/>
      <c r="E41" s="58" t="s">
        <v>375</v>
      </c>
      <c r="F41" s="59">
        <v>2080</v>
      </c>
      <c r="G41" s="59">
        <v>1043</v>
      </c>
    </row>
    <row r="42" spans="1:7" ht="16.5" thickTop="1" thickBot="1">
      <c r="A42" s="11"/>
      <c r="B42" s="94"/>
      <c r="C42" s="94"/>
      <c r="D42" s="94"/>
      <c r="E42" s="94"/>
      <c r="F42" s="63" t="s">
        <v>434</v>
      </c>
      <c r="G42" s="63"/>
    </row>
    <row r="43" spans="1:7">
      <c r="A43" s="11"/>
      <c r="B43" s="18"/>
      <c r="C43" s="33"/>
      <c r="D43" s="125" t="s">
        <v>799</v>
      </c>
      <c r="E43" s="125"/>
      <c r="F43" s="45" t="s">
        <v>800</v>
      </c>
      <c r="G43" s="45" t="s">
        <v>800</v>
      </c>
    </row>
    <row r="44" spans="1:7" ht="15.75" thickBot="1">
      <c r="A44" s="11"/>
      <c r="B44" s="52" t="s">
        <v>704</v>
      </c>
      <c r="C44" s="133"/>
      <c r="D44" s="112" t="s">
        <v>684</v>
      </c>
      <c r="E44" s="112"/>
      <c r="F44" s="102" t="s">
        <v>31</v>
      </c>
      <c r="G44" s="102" t="s">
        <v>65</v>
      </c>
    </row>
    <row r="45" spans="1:7">
      <c r="A45" s="11"/>
      <c r="B45" s="170" t="s">
        <v>801</v>
      </c>
      <c r="C45" s="80"/>
      <c r="D45" s="96"/>
      <c r="E45" s="96"/>
      <c r="F45" s="96"/>
      <c r="G45" s="96"/>
    </row>
    <row r="46" spans="1:7">
      <c r="A46" s="11"/>
      <c r="B46" s="28" t="s">
        <v>802</v>
      </c>
      <c r="C46" s="30"/>
      <c r="D46" s="30"/>
      <c r="E46" s="30"/>
      <c r="F46" s="30"/>
      <c r="G46" s="30"/>
    </row>
    <row r="47" spans="1:7" ht="15.75" thickBot="1">
      <c r="A47" s="11"/>
      <c r="B47" s="52" t="s">
        <v>803</v>
      </c>
      <c r="C47" s="102" t="s">
        <v>375</v>
      </c>
      <c r="D47" s="88">
        <v>3205</v>
      </c>
      <c r="E47" s="53"/>
      <c r="F47" s="55">
        <v>292</v>
      </c>
      <c r="G47" s="55">
        <v>13</v>
      </c>
    </row>
    <row r="48" spans="1:7" ht="15.75" thickBot="1">
      <c r="A48" s="11"/>
      <c r="B48" s="89" t="s">
        <v>804</v>
      </c>
      <c r="C48" s="90"/>
      <c r="D48" s="90"/>
      <c r="E48" s="90"/>
      <c r="F48" s="109">
        <v>292</v>
      </c>
      <c r="G48" s="109">
        <v>13</v>
      </c>
    </row>
    <row r="49" spans="1:7">
      <c r="A49" s="11"/>
      <c r="B49" s="95" t="s">
        <v>805</v>
      </c>
      <c r="C49" s="96"/>
      <c r="D49" s="96"/>
      <c r="E49" s="96"/>
      <c r="F49" s="96"/>
      <c r="G49" s="96"/>
    </row>
    <row r="50" spans="1:7" ht="15.75" thickBot="1">
      <c r="A50" s="11"/>
      <c r="B50" s="28" t="s">
        <v>806</v>
      </c>
      <c r="C50" s="30"/>
      <c r="D50" s="50">
        <v>2200</v>
      </c>
      <c r="E50" s="30"/>
      <c r="F50" s="32">
        <v>40</v>
      </c>
      <c r="G50" s="32">
        <v>21</v>
      </c>
    </row>
    <row r="51" spans="1:7" ht="15.75" thickBot="1">
      <c r="A51" s="11"/>
      <c r="B51" s="89" t="s">
        <v>807</v>
      </c>
      <c r="C51" s="90"/>
      <c r="D51" s="90"/>
      <c r="E51" s="90"/>
      <c r="F51" s="109">
        <v>40</v>
      </c>
      <c r="G51" s="109">
        <v>21</v>
      </c>
    </row>
    <row r="52" spans="1:7" ht="24" thickBot="1">
      <c r="A52" s="11"/>
      <c r="B52" s="89" t="s">
        <v>808</v>
      </c>
      <c r="C52" s="90"/>
      <c r="D52" s="90"/>
      <c r="E52" s="90"/>
      <c r="F52" s="109">
        <v>332</v>
      </c>
      <c r="G52" s="109">
        <v>34</v>
      </c>
    </row>
    <row r="53" spans="1:7" ht="23.25">
      <c r="A53" s="11"/>
      <c r="B53" s="170" t="s">
        <v>809</v>
      </c>
      <c r="C53" s="96"/>
      <c r="D53" s="96"/>
      <c r="E53" s="96"/>
      <c r="F53" s="96"/>
      <c r="G53" s="96"/>
    </row>
    <row r="54" spans="1:7" ht="23.25">
      <c r="A54" s="11"/>
      <c r="B54" s="28" t="s">
        <v>810</v>
      </c>
      <c r="C54" s="30"/>
      <c r="D54" s="30"/>
      <c r="E54" s="30"/>
      <c r="F54" s="30"/>
      <c r="G54" s="30"/>
    </row>
    <row r="55" spans="1:7">
      <c r="A55" s="11"/>
      <c r="B55" s="28" t="s">
        <v>811</v>
      </c>
      <c r="C55" s="30"/>
      <c r="D55" s="50">
        <v>4092</v>
      </c>
      <c r="E55" s="30"/>
      <c r="F55" s="32">
        <v>141</v>
      </c>
      <c r="G55" s="32">
        <v>14</v>
      </c>
    </row>
    <row r="56" spans="1:7" ht="23.25">
      <c r="A56" s="11"/>
      <c r="B56" s="28" t="s">
        <v>812</v>
      </c>
      <c r="C56" s="30"/>
      <c r="D56" s="50">
        <v>1448</v>
      </c>
      <c r="E56" s="30"/>
      <c r="F56" s="32">
        <v>13</v>
      </c>
      <c r="G56" s="32">
        <v>1</v>
      </c>
    </row>
    <row r="57" spans="1:7">
      <c r="A57" s="11"/>
      <c r="B57" s="28" t="s">
        <v>813</v>
      </c>
      <c r="C57" s="30"/>
      <c r="D57" s="32">
        <v>664</v>
      </c>
      <c r="E57" s="30"/>
      <c r="F57" s="32">
        <v>384</v>
      </c>
      <c r="G57" s="32" t="s">
        <v>383</v>
      </c>
    </row>
    <row r="58" spans="1:7" ht="24" thickBot="1">
      <c r="A58" s="11"/>
      <c r="B58" s="52" t="s">
        <v>814</v>
      </c>
      <c r="C58" s="53"/>
      <c r="D58" s="55">
        <v>947</v>
      </c>
      <c r="E58" s="53"/>
      <c r="F58" s="55" t="s">
        <v>383</v>
      </c>
      <c r="G58" s="55">
        <v>48</v>
      </c>
    </row>
    <row r="59" spans="1:7" ht="24" thickBot="1">
      <c r="A59" s="11"/>
      <c r="B59" s="89" t="s">
        <v>815</v>
      </c>
      <c r="C59" s="90"/>
      <c r="D59" s="90"/>
      <c r="E59" s="90"/>
      <c r="F59" s="109">
        <v>538</v>
      </c>
      <c r="G59" s="109">
        <v>63</v>
      </c>
    </row>
    <row r="60" spans="1:7">
      <c r="A60" s="11"/>
      <c r="B60" s="95" t="s">
        <v>816</v>
      </c>
      <c r="C60" s="96"/>
      <c r="D60" s="96"/>
      <c r="E60" s="96"/>
      <c r="F60" s="96"/>
      <c r="G60" s="96"/>
    </row>
    <row r="61" spans="1:7">
      <c r="A61" s="11"/>
      <c r="B61" s="28" t="s">
        <v>817</v>
      </c>
      <c r="C61" s="30"/>
      <c r="D61" s="50">
        <v>28112</v>
      </c>
      <c r="E61" s="30"/>
      <c r="F61" s="32">
        <v>329</v>
      </c>
      <c r="G61" s="32">
        <v>339</v>
      </c>
    </row>
    <row r="62" spans="1:7">
      <c r="A62" s="11"/>
      <c r="B62" s="28" t="s">
        <v>818</v>
      </c>
      <c r="C62" s="30"/>
      <c r="D62" s="32">
        <v>924</v>
      </c>
      <c r="E62" s="30"/>
      <c r="F62" s="32">
        <v>12</v>
      </c>
      <c r="G62" s="32">
        <v>1</v>
      </c>
    </row>
    <row r="63" spans="1:7">
      <c r="A63" s="11"/>
      <c r="B63" s="28" t="s">
        <v>819</v>
      </c>
      <c r="C63" s="30"/>
      <c r="D63" s="50">
        <v>3300</v>
      </c>
      <c r="E63" s="30"/>
      <c r="F63" s="32">
        <v>66</v>
      </c>
      <c r="G63" s="32">
        <v>65</v>
      </c>
    </row>
    <row r="64" spans="1:7" ht="15.75" thickBot="1">
      <c r="A64" s="11"/>
      <c r="B64" s="28" t="s">
        <v>820</v>
      </c>
      <c r="C64" s="30"/>
      <c r="D64" s="50">
        <v>19688</v>
      </c>
      <c r="E64" s="30"/>
      <c r="F64" s="32">
        <v>276</v>
      </c>
      <c r="G64" s="32">
        <v>252</v>
      </c>
    </row>
    <row r="65" spans="1:12" ht="24" thickBot="1">
      <c r="A65" s="11"/>
      <c r="B65" s="89" t="s">
        <v>821</v>
      </c>
      <c r="C65" s="90"/>
      <c r="D65" s="90"/>
      <c r="E65" s="90"/>
      <c r="F65" s="109">
        <v>683</v>
      </c>
      <c r="G65" s="109">
        <v>657</v>
      </c>
    </row>
    <row r="66" spans="1:12" ht="24" thickBot="1">
      <c r="A66" s="11"/>
      <c r="B66" s="89" t="s">
        <v>822</v>
      </c>
      <c r="C66" s="90"/>
      <c r="D66" s="90"/>
      <c r="E66" s="90"/>
      <c r="F66" s="93">
        <v>1221</v>
      </c>
      <c r="G66" s="109">
        <v>720</v>
      </c>
    </row>
    <row r="67" spans="1:12" ht="15.75" thickBot="1">
      <c r="A67" s="11"/>
      <c r="B67" s="89" t="s">
        <v>187</v>
      </c>
      <c r="C67" s="90"/>
      <c r="D67" s="90"/>
      <c r="E67" s="109" t="s">
        <v>375</v>
      </c>
      <c r="F67" s="93">
        <v>1553</v>
      </c>
      <c r="G67" s="109">
        <v>754</v>
      </c>
    </row>
    <row r="68" spans="1:12">
      <c r="A68" s="11"/>
      <c r="B68" s="86" t="s">
        <v>823</v>
      </c>
      <c r="C68" s="86"/>
      <c r="D68" s="86"/>
      <c r="E68" s="86"/>
      <c r="F68" s="86"/>
      <c r="G68" s="86"/>
      <c r="H68" s="86"/>
      <c r="I68" s="86"/>
      <c r="J68" s="86"/>
      <c r="K68" s="86"/>
      <c r="L68" s="86"/>
    </row>
    <row r="69" spans="1:12" ht="63.75" customHeight="1">
      <c r="A69" s="11"/>
      <c r="B69" s="85" t="s">
        <v>824</v>
      </c>
      <c r="C69" s="85"/>
      <c r="D69" s="85"/>
      <c r="E69" s="85"/>
      <c r="F69" s="85"/>
      <c r="G69" s="85"/>
      <c r="H69" s="85"/>
      <c r="I69" s="85"/>
      <c r="J69" s="85"/>
      <c r="K69" s="85"/>
      <c r="L69" s="85"/>
    </row>
    <row r="70" spans="1:12" ht="25.5" customHeight="1">
      <c r="A70" s="11"/>
      <c r="B70" s="38" t="s">
        <v>825</v>
      </c>
      <c r="C70" s="38"/>
      <c r="D70" s="38"/>
      <c r="E70" s="38"/>
      <c r="F70" s="38"/>
      <c r="G70" s="38"/>
      <c r="H70" s="38"/>
      <c r="I70" s="38"/>
      <c r="J70" s="38"/>
      <c r="K70" s="38"/>
    </row>
    <row r="71" spans="1:12" ht="15.75" thickBot="1">
      <c r="A71" s="11"/>
      <c r="B71" s="19"/>
      <c r="C71" s="19"/>
      <c r="D71" s="19"/>
      <c r="E71" s="19"/>
      <c r="F71" s="19"/>
      <c r="G71" s="19"/>
      <c r="H71" s="19"/>
      <c r="I71" s="19"/>
      <c r="J71" s="19"/>
      <c r="K71" s="19"/>
    </row>
    <row r="72" spans="1:12" ht="15.75" thickTop="1">
      <c r="A72" s="11"/>
      <c r="B72" s="25"/>
      <c r="C72" s="111" t="s">
        <v>826</v>
      </c>
      <c r="D72" s="111"/>
      <c r="E72" s="25"/>
      <c r="F72" s="43"/>
      <c r="G72" s="43"/>
      <c r="H72" s="43"/>
      <c r="I72" s="43"/>
      <c r="J72" s="43"/>
      <c r="K72" s="43"/>
    </row>
    <row r="73" spans="1:12" ht="15.75" thickBot="1">
      <c r="A73" s="11"/>
      <c r="B73" s="34" t="s">
        <v>827</v>
      </c>
      <c r="C73" s="66"/>
      <c r="D73" s="66"/>
      <c r="E73" s="47"/>
      <c r="F73" s="47"/>
      <c r="G73" s="172">
        <v>2014</v>
      </c>
      <c r="H73" s="172"/>
      <c r="I73" s="66">
        <v>2013</v>
      </c>
      <c r="J73" s="66"/>
      <c r="K73" s="66">
        <v>2012</v>
      </c>
      <c r="L73" s="66"/>
    </row>
    <row r="74" spans="1:12" ht="15.75" thickTop="1">
      <c r="A74" s="11"/>
      <c r="B74" s="48" t="s">
        <v>828</v>
      </c>
      <c r="C74" s="25"/>
      <c r="D74" s="27"/>
      <c r="E74" s="25"/>
      <c r="F74" s="27"/>
      <c r="G74" s="27"/>
      <c r="H74" s="27"/>
      <c r="I74" s="27"/>
      <c r="J74" s="27"/>
      <c r="K74" s="27"/>
    </row>
    <row r="75" spans="1:12" ht="23.25">
      <c r="A75" s="11"/>
      <c r="B75" s="28" t="s">
        <v>829</v>
      </c>
      <c r="C75" s="18"/>
      <c r="D75" s="28" t="s">
        <v>136</v>
      </c>
      <c r="E75" s="29" t="s">
        <v>375</v>
      </c>
      <c r="F75" s="31">
        <v>120</v>
      </c>
      <c r="G75" s="30"/>
      <c r="H75" s="32">
        <v>-279</v>
      </c>
      <c r="I75" s="30"/>
      <c r="J75" s="32">
        <v>-104</v>
      </c>
      <c r="K75" s="30"/>
    </row>
    <row r="76" spans="1:12" ht="24" thickBot="1">
      <c r="A76" s="11"/>
      <c r="B76" s="34" t="s">
        <v>830</v>
      </c>
      <c r="C76" s="19"/>
      <c r="D76" s="34" t="s">
        <v>136</v>
      </c>
      <c r="E76" s="19"/>
      <c r="F76" s="36">
        <v>-126</v>
      </c>
      <c r="G76" s="35"/>
      <c r="H76" s="37">
        <v>276</v>
      </c>
      <c r="I76" s="35"/>
      <c r="J76" s="37">
        <v>107</v>
      </c>
      <c r="K76" s="35"/>
    </row>
    <row r="77" spans="1:12" ht="15.75" thickTop="1">
      <c r="A77" s="11"/>
      <c r="B77" s="18"/>
      <c r="C77" s="18"/>
      <c r="D77" s="18"/>
      <c r="E77" s="18"/>
      <c r="F77" s="18"/>
      <c r="G77" s="18"/>
      <c r="H77" s="18"/>
      <c r="I77" s="18"/>
      <c r="J77" s="18"/>
      <c r="K77" s="18"/>
    </row>
    <row r="78" spans="1:12">
      <c r="A78" s="11"/>
      <c r="B78" s="86" t="s">
        <v>831</v>
      </c>
      <c r="C78" s="86"/>
      <c r="D78" s="86"/>
      <c r="E78" s="86"/>
      <c r="F78" s="86"/>
      <c r="G78" s="86"/>
      <c r="H78" s="86"/>
      <c r="I78" s="86"/>
      <c r="J78" s="86"/>
      <c r="K78" s="86"/>
      <c r="L78" s="86"/>
    </row>
    <row r="79" spans="1:12" ht="63.75" customHeight="1">
      <c r="A79" s="11"/>
      <c r="B79" s="85" t="s">
        <v>832</v>
      </c>
      <c r="C79" s="85"/>
      <c r="D79" s="85"/>
      <c r="E79" s="85"/>
      <c r="F79" s="85"/>
      <c r="G79" s="85"/>
      <c r="H79" s="85"/>
      <c r="I79" s="85"/>
      <c r="J79" s="85"/>
      <c r="K79" s="85"/>
      <c r="L79" s="85"/>
    </row>
    <row r="80" spans="1:12" ht="38.25" customHeight="1">
      <c r="A80" s="11"/>
      <c r="B80" s="85" t="s">
        <v>833</v>
      </c>
      <c r="C80" s="85"/>
      <c r="D80" s="85"/>
      <c r="E80" s="85"/>
      <c r="F80" s="85"/>
      <c r="G80" s="85"/>
      <c r="H80" s="85"/>
      <c r="I80" s="85"/>
      <c r="J80" s="85"/>
      <c r="K80" s="85"/>
      <c r="L80" s="85"/>
    </row>
    <row r="81" spans="1:12" ht="25.5" customHeight="1">
      <c r="A81" s="11"/>
      <c r="B81" s="85" t="s">
        <v>834</v>
      </c>
      <c r="C81" s="85"/>
      <c r="D81" s="85"/>
      <c r="E81" s="85"/>
      <c r="F81" s="85"/>
      <c r="G81" s="85"/>
      <c r="H81" s="85"/>
      <c r="I81" s="85"/>
      <c r="J81" s="85"/>
      <c r="K81" s="85"/>
      <c r="L81" s="85"/>
    </row>
    <row r="82" spans="1:12" ht="25.5" customHeight="1">
      <c r="A82" s="11"/>
      <c r="B82" s="38" t="s">
        <v>835</v>
      </c>
      <c r="C82" s="38"/>
      <c r="D82" s="38"/>
      <c r="E82" s="38"/>
      <c r="F82" s="38"/>
      <c r="G82" s="38"/>
      <c r="H82" s="38"/>
      <c r="I82" s="38"/>
    </row>
    <row r="83" spans="1:12" ht="15.75" thickBot="1">
      <c r="A83" s="11"/>
      <c r="B83" s="19"/>
      <c r="C83" s="19"/>
      <c r="D83" s="19"/>
      <c r="E83" s="19"/>
      <c r="F83" s="19"/>
      <c r="G83" s="19"/>
      <c r="H83" s="19"/>
      <c r="I83" s="19"/>
    </row>
    <row r="84" spans="1:12" ht="16.5" thickTop="1" thickBot="1">
      <c r="A84" s="11"/>
      <c r="B84" s="21" t="s">
        <v>827</v>
      </c>
      <c r="C84" s="114"/>
      <c r="D84" s="76">
        <v>2014</v>
      </c>
      <c r="E84" s="76"/>
      <c r="F84" s="77">
        <v>2013</v>
      </c>
      <c r="G84" s="77"/>
      <c r="H84" s="77">
        <v>2012</v>
      </c>
      <c r="I84" s="77"/>
    </row>
    <row r="85" spans="1:12" ht="24" thickTop="1">
      <c r="A85" s="11"/>
      <c r="B85" s="48" t="s">
        <v>836</v>
      </c>
      <c r="C85" s="26" t="s">
        <v>375</v>
      </c>
      <c r="D85" s="73">
        <v>60</v>
      </c>
      <c r="E85" s="27"/>
      <c r="F85" s="74">
        <v>-13</v>
      </c>
      <c r="G85" s="27"/>
      <c r="H85" s="74">
        <v>37</v>
      </c>
      <c r="I85" s="27"/>
    </row>
    <row r="86" spans="1:12" ht="24" thickBot="1">
      <c r="A86" s="11"/>
      <c r="B86" s="28" t="s">
        <v>837</v>
      </c>
      <c r="C86" s="18"/>
      <c r="D86" s="31">
        <v>44</v>
      </c>
      <c r="E86" s="30"/>
      <c r="F86" s="32">
        <v>44</v>
      </c>
      <c r="G86" s="30"/>
      <c r="H86" s="32">
        <v>83</v>
      </c>
      <c r="I86" s="30"/>
    </row>
    <row r="87" spans="1:12" ht="15.75" thickTop="1">
      <c r="A87" s="11"/>
      <c r="B87" s="25"/>
      <c r="C87" s="25"/>
      <c r="D87" s="25"/>
      <c r="E87" s="25"/>
      <c r="F87" s="25"/>
      <c r="G87" s="25"/>
      <c r="H87" s="25"/>
      <c r="I87" s="25"/>
    </row>
    <row r="88" spans="1:12">
      <c r="A88" s="11"/>
      <c r="B88" s="86" t="s">
        <v>838</v>
      </c>
      <c r="C88" s="86"/>
      <c r="D88" s="86"/>
      <c r="E88" s="86"/>
      <c r="F88" s="86"/>
      <c r="G88" s="86"/>
      <c r="H88" s="86"/>
      <c r="I88" s="86"/>
      <c r="J88" s="86"/>
      <c r="K88" s="86"/>
      <c r="L88" s="86"/>
    </row>
    <row r="89" spans="1:12" ht="38.25" customHeight="1">
      <c r="A89" s="11"/>
      <c r="B89" s="85" t="s">
        <v>839</v>
      </c>
      <c r="C89" s="85"/>
      <c r="D89" s="85"/>
      <c r="E89" s="85"/>
      <c r="F89" s="85"/>
      <c r="G89" s="85"/>
      <c r="H89" s="85"/>
      <c r="I89" s="85"/>
      <c r="J89" s="85"/>
      <c r="K89" s="85"/>
      <c r="L89" s="85"/>
    </row>
    <row r="90" spans="1:12" ht="38.25" customHeight="1">
      <c r="A90" s="11"/>
      <c r="B90" s="85" t="s">
        <v>840</v>
      </c>
      <c r="C90" s="85"/>
      <c r="D90" s="85"/>
      <c r="E90" s="85"/>
      <c r="F90" s="85"/>
      <c r="G90" s="85"/>
      <c r="H90" s="85"/>
      <c r="I90" s="85"/>
      <c r="J90" s="85"/>
      <c r="K90" s="85"/>
      <c r="L90" s="85"/>
    </row>
    <row r="91" spans="1:12" ht="25.5" customHeight="1">
      <c r="A91" s="11"/>
      <c r="B91" s="85" t="s">
        <v>841</v>
      </c>
      <c r="C91" s="85"/>
      <c r="D91" s="85"/>
      <c r="E91" s="85"/>
      <c r="F91" s="85"/>
      <c r="G91" s="85"/>
      <c r="H91" s="85"/>
      <c r="I91" s="85"/>
      <c r="J91" s="85"/>
      <c r="K91" s="85"/>
      <c r="L91" s="85"/>
    </row>
    <row r="92" spans="1:12" ht="25.5" customHeight="1">
      <c r="A92" s="11"/>
      <c r="B92" s="85" t="s">
        <v>842</v>
      </c>
      <c r="C92" s="85"/>
      <c r="D92" s="85"/>
      <c r="E92" s="85"/>
      <c r="F92" s="85"/>
      <c r="G92" s="85"/>
      <c r="H92" s="85"/>
      <c r="I92" s="85"/>
      <c r="J92" s="85"/>
      <c r="K92" s="85"/>
      <c r="L92" s="85"/>
    </row>
    <row r="93" spans="1:12" ht="25.5" customHeight="1">
      <c r="A93" s="11"/>
      <c r="B93" s="85" t="s">
        <v>843</v>
      </c>
      <c r="C93" s="85"/>
      <c r="D93" s="85"/>
      <c r="E93" s="85"/>
      <c r="F93" s="85"/>
      <c r="G93" s="85"/>
      <c r="H93" s="85"/>
      <c r="I93" s="85"/>
      <c r="J93" s="85"/>
      <c r="K93" s="85"/>
      <c r="L93" s="85"/>
    </row>
    <row r="94" spans="1:12">
      <c r="A94" s="11"/>
      <c r="B94" s="38" t="s">
        <v>844</v>
      </c>
      <c r="C94" s="38"/>
      <c r="D94" s="38"/>
      <c r="E94" s="38"/>
      <c r="F94" s="38"/>
      <c r="G94" s="38"/>
      <c r="H94" s="38"/>
      <c r="I94" s="38"/>
      <c r="J94" s="38"/>
      <c r="K94" s="38"/>
    </row>
    <row r="95" spans="1:12" ht="15.75" thickBot="1">
      <c r="A95" s="11"/>
      <c r="B95" s="19"/>
      <c r="C95" s="19"/>
      <c r="D95" s="19"/>
      <c r="E95" s="19"/>
      <c r="F95" s="19"/>
      <c r="G95" s="19"/>
      <c r="H95" s="19"/>
      <c r="I95" s="19"/>
      <c r="J95" s="19"/>
      <c r="K95" s="19"/>
    </row>
    <row r="96" spans="1:12" ht="15.75" thickTop="1">
      <c r="A96" s="11"/>
      <c r="B96" s="25"/>
      <c r="C96" s="111" t="s">
        <v>826</v>
      </c>
      <c r="D96" s="111"/>
      <c r="E96" s="25"/>
      <c r="F96" s="43"/>
      <c r="G96" s="43"/>
      <c r="H96" s="43"/>
      <c r="I96" s="43"/>
      <c r="J96" s="43"/>
      <c r="K96" s="43"/>
    </row>
    <row r="97" spans="1:12" ht="15.75" thickBot="1">
      <c r="A97" s="11"/>
      <c r="B97" s="34" t="s">
        <v>827</v>
      </c>
      <c r="C97" s="66"/>
      <c r="D97" s="66"/>
      <c r="E97" s="47"/>
      <c r="F97" s="47"/>
      <c r="G97" s="172">
        <v>2014</v>
      </c>
      <c r="H97" s="172"/>
      <c r="I97" s="66">
        <v>2013</v>
      </c>
      <c r="J97" s="66"/>
      <c r="K97" s="66">
        <v>2012</v>
      </c>
      <c r="L97" s="66"/>
    </row>
    <row r="98" spans="1:12" ht="15.75" thickTop="1">
      <c r="A98" s="11"/>
      <c r="B98" s="48" t="s">
        <v>828</v>
      </c>
      <c r="C98" s="25"/>
      <c r="D98" s="27"/>
      <c r="E98" s="25"/>
      <c r="F98" s="27"/>
      <c r="G98" s="27"/>
      <c r="H98" s="27"/>
      <c r="I98" s="27"/>
      <c r="J98" s="27"/>
      <c r="K98" s="27"/>
    </row>
    <row r="99" spans="1:12" ht="23.25">
      <c r="A99" s="11"/>
      <c r="B99" s="28" t="s">
        <v>845</v>
      </c>
      <c r="C99" s="18"/>
      <c r="D99" s="28" t="s">
        <v>145</v>
      </c>
      <c r="E99" s="29" t="s">
        <v>375</v>
      </c>
      <c r="F99" s="31">
        <v>-18</v>
      </c>
      <c r="G99" s="30"/>
      <c r="H99" s="32">
        <v>24</v>
      </c>
      <c r="I99" s="30"/>
      <c r="J99" s="32">
        <v>28</v>
      </c>
      <c r="K99" s="30"/>
    </row>
    <row r="100" spans="1:12">
      <c r="A100" s="11"/>
      <c r="B100" s="28" t="s">
        <v>846</v>
      </c>
      <c r="C100" s="18"/>
      <c r="D100" s="28" t="s">
        <v>145</v>
      </c>
      <c r="E100" s="18"/>
      <c r="F100" s="31">
        <v>95</v>
      </c>
      <c r="G100" s="30"/>
      <c r="H100" s="32">
        <v>-30</v>
      </c>
      <c r="I100" s="30"/>
      <c r="J100" s="32">
        <v>63</v>
      </c>
      <c r="K100" s="30"/>
    </row>
    <row r="101" spans="1:12">
      <c r="A101" s="11"/>
      <c r="B101" s="28" t="s">
        <v>803</v>
      </c>
      <c r="C101" s="18"/>
      <c r="D101" s="28" t="s">
        <v>147</v>
      </c>
      <c r="E101" s="18"/>
      <c r="F101" s="31" t="s">
        <v>383</v>
      </c>
      <c r="G101" s="30"/>
      <c r="H101" s="32" t="s">
        <v>383</v>
      </c>
      <c r="I101" s="30"/>
      <c r="J101" s="32">
        <v>2</v>
      </c>
      <c r="K101" s="30"/>
    </row>
    <row r="102" spans="1:12">
      <c r="A102" s="11"/>
      <c r="B102" s="28" t="s">
        <v>847</v>
      </c>
      <c r="C102" s="18"/>
      <c r="D102" s="18"/>
      <c r="E102" s="18"/>
      <c r="F102" s="30"/>
      <c r="G102" s="30"/>
      <c r="H102" s="30"/>
      <c r="I102" s="30"/>
      <c r="J102" s="30"/>
      <c r="K102" s="30"/>
    </row>
    <row r="103" spans="1:12" ht="23.25">
      <c r="A103" s="11"/>
      <c r="B103" s="28" t="s">
        <v>848</v>
      </c>
      <c r="C103" s="18"/>
      <c r="D103" s="28" t="s">
        <v>147</v>
      </c>
      <c r="E103" s="18"/>
      <c r="F103" s="31">
        <v>14</v>
      </c>
      <c r="G103" s="30"/>
      <c r="H103" s="32">
        <v>5</v>
      </c>
      <c r="I103" s="30"/>
      <c r="J103" s="32" t="s">
        <v>383</v>
      </c>
      <c r="K103" s="30"/>
    </row>
    <row r="104" spans="1:12">
      <c r="A104" s="11"/>
      <c r="B104" s="28" t="s">
        <v>849</v>
      </c>
      <c r="C104" s="18"/>
      <c r="D104" s="18"/>
      <c r="E104" s="18"/>
      <c r="F104" s="30"/>
      <c r="G104" s="30"/>
      <c r="H104" s="30"/>
      <c r="I104" s="30"/>
      <c r="J104" s="30"/>
      <c r="K104" s="30"/>
    </row>
    <row r="105" spans="1:12">
      <c r="A105" s="11"/>
      <c r="B105" s="28" t="s">
        <v>813</v>
      </c>
      <c r="C105" s="18"/>
      <c r="D105" s="28" t="s">
        <v>147</v>
      </c>
      <c r="E105" s="18"/>
      <c r="F105" s="31">
        <v>31</v>
      </c>
      <c r="G105" s="30"/>
      <c r="H105" s="32">
        <v>206</v>
      </c>
      <c r="I105" s="30"/>
      <c r="J105" s="32">
        <v>66</v>
      </c>
      <c r="K105" s="30"/>
    </row>
    <row r="106" spans="1:12">
      <c r="A106" s="11"/>
      <c r="B106" s="28" t="s">
        <v>850</v>
      </c>
      <c r="C106" s="18"/>
      <c r="D106" s="28" t="s">
        <v>147</v>
      </c>
      <c r="E106" s="18"/>
      <c r="F106" s="31" t="s">
        <v>383</v>
      </c>
      <c r="G106" s="30"/>
      <c r="H106" s="32" t="s">
        <v>383</v>
      </c>
      <c r="I106" s="30"/>
      <c r="J106" s="32">
        <v>1</v>
      </c>
      <c r="K106" s="30"/>
    </row>
    <row r="107" spans="1:12" ht="15.75" thickBot="1">
      <c r="A107" s="11"/>
      <c r="B107" s="34" t="s">
        <v>851</v>
      </c>
      <c r="C107" s="19"/>
      <c r="D107" s="34" t="s">
        <v>147</v>
      </c>
      <c r="E107" s="19"/>
      <c r="F107" s="36">
        <v>-38</v>
      </c>
      <c r="G107" s="35"/>
      <c r="H107" s="37">
        <v>-31</v>
      </c>
      <c r="I107" s="35"/>
      <c r="J107" s="37">
        <v>-45</v>
      </c>
      <c r="K107" s="35"/>
    </row>
    <row r="108" spans="1:12" ht="15.75" thickTop="1">
      <c r="A108" s="11"/>
      <c r="B108" s="25"/>
      <c r="C108" s="25"/>
      <c r="D108" s="25"/>
      <c r="E108" s="25"/>
      <c r="F108" s="25"/>
      <c r="G108" s="25"/>
      <c r="H108" s="25"/>
      <c r="I108" s="25"/>
      <c r="J108" s="25"/>
      <c r="K108" s="25"/>
    </row>
    <row r="109" spans="1:12">
      <c r="A109" s="11"/>
      <c r="B109" s="86" t="s">
        <v>852</v>
      </c>
      <c r="C109" s="86"/>
      <c r="D109" s="86"/>
      <c r="E109" s="86"/>
      <c r="F109" s="86"/>
      <c r="G109" s="86"/>
      <c r="H109" s="86"/>
      <c r="I109" s="86"/>
      <c r="J109" s="86"/>
      <c r="K109" s="86"/>
      <c r="L109" s="86"/>
    </row>
    <row r="110" spans="1:12" ht="63.75" customHeight="1">
      <c r="A110" s="11"/>
      <c r="B110" s="85" t="s">
        <v>853</v>
      </c>
      <c r="C110" s="85"/>
      <c r="D110" s="85"/>
      <c r="E110" s="85"/>
      <c r="F110" s="85"/>
      <c r="G110" s="85"/>
      <c r="H110" s="85"/>
      <c r="I110" s="85"/>
      <c r="J110" s="85"/>
      <c r="K110" s="85"/>
      <c r="L110" s="85"/>
    </row>
    <row r="111" spans="1:12" ht="51" customHeight="1">
      <c r="A111" s="11"/>
      <c r="B111" s="85" t="s">
        <v>854</v>
      </c>
      <c r="C111" s="85"/>
      <c r="D111" s="85"/>
      <c r="E111" s="85"/>
      <c r="F111" s="85"/>
      <c r="G111" s="85"/>
      <c r="H111" s="85"/>
      <c r="I111" s="85"/>
      <c r="J111" s="85"/>
      <c r="K111" s="85"/>
      <c r="L111" s="85"/>
    </row>
    <row r="112" spans="1:12" ht="25.5" customHeight="1">
      <c r="A112" s="11"/>
      <c r="B112" s="85" t="s">
        <v>855</v>
      </c>
      <c r="C112" s="85"/>
      <c r="D112" s="85"/>
      <c r="E112" s="85"/>
      <c r="F112" s="85"/>
      <c r="G112" s="85"/>
      <c r="H112" s="85"/>
      <c r="I112" s="85"/>
      <c r="J112" s="85"/>
      <c r="K112" s="85"/>
      <c r="L112" s="85"/>
    </row>
    <row r="113" spans="1:12">
      <c r="A113" s="11"/>
      <c r="B113" s="10"/>
      <c r="C113" s="10"/>
      <c r="D113" s="10"/>
      <c r="E113" s="10"/>
      <c r="F113" s="10"/>
      <c r="G113" s="10"/>
      <c r="H113" s="10"/>
      <c r="I113" s="10"/>
      <c r="J113" s="10"/>
      <c r="K113" s="10"/>
      <c r="L113" s="10"/>
    </row>
    <row r="114" spans="1:12">
      <c r="A114" s="11"/>
      <c r="B114" s="38" t="s">
        <v>856</v>
      </c>
      <c r="C114" s="38"/>
      <c r="D114" s="38"/>
      <c r="E114" s="38"/>
      <c r="F114" s="38"/>
      <c r="G114" s="38"/>
    </row>
    <row r="115" spans="1:12" ht="15.75" thickBot="1">
      <c r="A115" s="11"/>
      <c r="B115" s="19"/>
      <c r="C115" s="19"/>
      <c r="D115" s="19"/>
      <c r="E115" s="19"/>
      <c r="F115" s="19"/>
      <c r="G115" s="19"/>
    </row>
    <row r="116" spans="1:12" ht="16.5" thickTop="1" thickBot="1">
      <c r="A116" s="11"/>
      <c r="B116" s="21" t="s">
        <v>857</v>
      </c>
      <c r="C116" s="114"/>
      <c r="D116" s="76">
        <v>2014</v>
      </c>
      <c r="E116" s="76"/>
      <c r="F116" s="77">
        <v>2013</v>
      </c>
      <c r="G116" s="77"/>
    </row>
    <row r="117" spans="1:12" ht="15.75" thickTop="1">
      <c r="A117" s="11"/>
      <c r="B117" s="48" t="s">
        <v>528</v>
      </c>
      <c r="C117" s="26" t="s">
        <v>375</v>
      </c>
      <c r="D117" s="105">
        <v>1052</v>
      </c>
      <c r="E117" s="27"/>
      <c r="F117" s="106">
        <v>1153</v>
      </c>
      <c r="G117" s="27"/>
    </row>
    <row r="118" spans="1:12">
      <c r="A118" s="11"/>
      <c r="B118" s="28" t="s">
        <v>858</v>
      </c>
      <c r="C118" s="18"/>
      <c r="D118" s="31">
        <v>59</v>
      </c>
      <c r="E118" s="30"/>
      <c r="F118" s="32">
        <v>38</v>
      </c>
      <c r="G118" s="30"/>
    </row>
    <row r="119" spans="1:12" ht="15.75" thickBot="1">
      <c r="A119" s="11"/>
      <c r="B119" s="52" t="s">
        <v>530</v>
      </c>
      <c r="C119" s="51"/>
      <c r="D119" s="54">
        <v>2</v>
      </c>
      <c r="E119" s="53"/>
      <c r="F119" s="55">
        <v>12</v>
      </c>
      <c r="G119" s="53"/>
    </row>
    <row r="120" spans="1:12" ht="15.75" thickBot="1">
      <c r="A120" s="11"/>
      <c r="B120" s="56" t="s">
        <v>187</v>
      </c>
      <c r="C120" s="110" t="s">
        <v>375</v>
      </c>
      <c r="D120" s="59">
        <v>1113</v>
      </c>
      <c r="E120" s="57"/>
      <c r="F120" s="60">
        <v>1203</v>
      </c>
      <c r="G120" s="57"/>
    </row>
    <row r="121" spans="1:12" ht="15.75" thickTop="1">
      <c r="A121" s="11"/>
      <c r="B121" s="38" t="s">
        <v>859</v>
      </c>
      <c r="C121" s="38"/>
      <c r="D121" s="38"/>
      <c r="E121" s="38"/>
      <c r="F121" s="38"/>
      <c r="G121" s="38"/>
      <c r="H121" s="38"/>
      <c r="I121" s="38"/>
      <c r="J121" s="38"/>
    </row>
    <row r="122" spans="1:12" ht="15.75" thickBot="1">
      <c r="A122" s="11"/>
      <c r="B122" s="19"/>
      <c r="C122" s="19"/>
      <c r="D122" s="19"/>
      <c r="E122" s="19"/>
      <c r="F122" s="19"/>
      <c r="G122" s="19"/>
      <c r="H122" s="19"/>
      <c r="I122" s="19"/>
      <c r="J122" s="19"/>
    </row>
    <row r="123" spans="1:12" ht="15.75" thickTop="1">
      <c r="A123" s="11"/>
      <c r="B123" s="48" t="s">
        <v>860</v>
      </c>
      <c r="C123" s="111" t="s">
        <v>826</v>
      </c>
      <c r="D123" s="25"/>
      <c r="E123" s="130"/>
      <c r="F123" s="130"/>
      <c r="G123" s="130"/>
      <c r="H123" s="130"/>
      <c r="I123" s="43"/>
      <c r="J123" s="43"/>
    </row>
    <row r="124" spans="1:12" ht="15.75" thickBot="1">
      <c r="A124" s="11"/>
      <c r="B124" s="34" t="s">
        <v>372</v>
      </c>
      <c r="C124" s="66"/>
      <c r="D124" s="47"/>
      <c r="E124" s="172">
        <v>2014</v>
      </c>
      <c r="F124" s="172"/>
      <c r="G124" s="66">
        <v>2013</v>
      </c>
      <c r="H124" s="66"/>
      <c r="I124" s="46">
        <v>2012</v>
      </c>
      <c r="J124" s="47"/>
    </row>
    <row r="125" spans="1:12" ht="15.75" thickTop="1">
      <c r="A125" s="11"/>
      <c r="B125" s="48" t="s">
        <v>828</v>
      </c>
      <c r="C125" s="27"/>
      <c r="D125" s="25"/>
      <c r="E125" s="27"/>
      <c r="F125" s="27"/>
      <c r="G125" s="27"/>
      <c r="H125" s="27"/>
      <c r="I125" s="27"/>
      <c r="J125" s="27"/>
    </row>
    <row r="126" spans="1:12" ht="23.25">
      <c r="A126" s="11"/>
      <c r="B126" s="28" t="s">
        <v>861</v>
      </c>
      <c r="C126" s="28" t="s">
        <v>143</v>
      </c>
      <c r="D126" s="29" t="s">
        <v>375</v>
      </c>
      <c r="E126" s="31">
        <v>19</v>
      </c>
      <c r="F126" s="30"/>
      <c r="G126" s="32">
        <v>29</v>
      </c>
      <c r="H126" s="30"/>
      <c r="I126" s="32">
        <v>30</v>
      </c>
      <c r="J126" s="30"/>
    </row>
    <row r="127" spans="1:12">
      <c r="A127" s="11"/>
      <c r="B127" s="28" t="s">
        <v>862</v>
      </c>
      <c r="C127" s="28" t="s">
        <v>158</v>
      </c>
      <c r="D127" s="18"/>
      <c r="E127" s="31">
        <v>-3</v>
      </c>
      <c r="F127" s="30"/>
      <c r="G127" s="32">
        <v>-3</v>
      </c>
      <c r="H127" s="30"/>
      <c r="I127" s="32">
        <v>-2</v>
      </c>
      <c r="J127" s="30"/>
    </row>
    <row r="128" spans="1:12" ht="23.25">
      <c r="A128" s="11"/>
      <c r="B128" s="28" t="s">
        <v>863</v>
      </c>
      <c r="C128" s="28" t="s">
        <v>158</v>
      </c>
      <c r="D128" s="18"/>
      <c r="E128" s="31">
        <v>3</v>
      </c>
      <c r="F128" s="30"/>
      <c r="G128" s="32">
        <v>7</v>
      </c>
      <c r="H128" s="30"/>
      <c r="I128" s="32">
        <v>6</v>
      </c>
      <c r="J128" s="30"/>
    </row>
    <row r="129" spans="1:10">
      <c r="A129" s="11"/>
      <c r="B129" s="28" t="s">
        <v>818</v>
      </c>
      <c r="C129" s="28" t="s">
        <v>145</v>
      </c>
      <c r="D129" s="18"/>
      <c r="E129" s="31">
        <v>124</v>
      </c>
      <c r="F129" s="30"/>
      <c r="G129" s="32">
        <v>58</v>
      </c>
      <c r="H129" s="30"/>
      <c r="I129" s="32">
        <v>417</v>
      </c>
      <c r="J129" s="30"/>
    </row>
    <row r="130" spans="1:10">
      <c r="A130" s="11"/>
      <c r="B130" s="28" t="s">
        <v>864</v>
      </c>
      <c r="C130" s="18"/>
      <c r="D130" s="18"/>
      <c r="E130" s="30"/>
      <c r="F130" s="30"/>
      <c r="G130" s="30"/>
      <c r="H130" s="30"/>
      <c r="I130" s="30"/>
      <c r="J130" s="30"/>
    </row>
    <row r="131" spans="1:10" ht="23.25">
      <c r="A131" s="11"/>
      <c r="B131" s="28" t="s">
        <v>865</v>
      </c>
      <c r="C131" s="28" t="s">
        <v>143</v>
      </c>
      <c r="D131" s="18"/>
      <c r="E131" s="31">
        <v>6</v>
      </c>
      <c r="F131" s="30"/>
      <c r="G131" s="32">
        <v>7</v>
      </c>
      <c r="H131" s="30"/>
      <c r="I131" s="32">
        <v>7</v>
      </c>
      <c r="J131" s="30"/>
    </row>
    <row r="132" spans="1:10" ht="23.25">
      <c r="A132" s="11"/>
      <c r="B132" s="28" t="s">
        <v>866</v>
      </c>
      <c r="C132" s="28" t="s">
        <v>158</v>
      </c>
      <c r="D132" s="18"/>
      <c r="E132" s="31">
        <v>-7</v>
      </c>
      <c r="F132" s="30"/>
      <c r="G132" s="32" t="s">
        <v>383</v>
      </c>
      <c r="H132" s="30"/>
      <c r="I132" s="32">
        <v>2</v>
      </c>
      <c r="J132" s="30"/>
    </row>
    <row r="133" spans="1:10">
      <c r="A133" s="11"/>
      <c r="B133" s="28" t="s">
        <v>847</v>
      </c>
      <c r="C133" s="18"/>
      <c r="D133" s="18"/>
      <c r="E133" s="30"/>
      <c r="F133" s="30"/>
      <c r="G133" s="30"/>
      <c r="H133" s="30"/>
      <c r="I133" s="30"/>
      <c r="J133" s="30"/>
    </row>
    <row r="134" spans="1:10" ht="23.25">
      <c r="A134" s="11"/>
      <c r="B134" s="28" t="s">
        <v>867</v>
      </c>
      <c r="C134" s="28" t="s">
        <v>143</v>
      </c>
      <c r="D134" s="18"/>
      <c r="E134" s="31">
        <v>72</v>
      </c>
      <c r="F134" s="30"/>
      <c r="G134" s="32">
        <v>69</v>
      </c>
      <c r="H134" s="30"/>
      <c r="I134" s="32">
        <v>65</v>
      </c>
      <c r="J134" s="30"/>
    </row>
    <row r="135" spans="1:10" ht="24" thickBot="1">
      <c r="A135" s="11"/>
      <c r="B135" s="34" t="s">
        <v>868</v>
      </c>
      <c r="C135" s="34" t="s">
        <v>158</v>
      </c>
      <c r="D135" s="19"/>
      <c r="E135" s="36" t="s">
        <v>383</v>
      </c>
      <c r="F135" s="35"/>
      <c r="G135" s="37">
        <v>-2</v>
      </c>
      <c r="H135" s="35"/>
      <c r="I135" s="37">
        <v>2</v>
      </c>
      <c r="J135" s="35"/>
    </row>
  </sheetData>
  <mergeCells count="59">
    <mergeCell ref="B92:L92"/>
    <mergeCell ref="B93:L93"/>
    <mergeCell ref="B109:L109"/>
    <mergeCell ref="B110:L110"/>
    <mergeCell ref="B111:L111"/>
    <mergeCell ref="B112:L112"/>
    <mergeCell ref="B80:L80"/>
    <mergeCell ref="B81:L81"/>
    <mergeCell ref="B88:L88"/>
    <mergeCell ref="B89:L89"/>
    <mergeCell ref="B90:L90"/>
    <mergeCell ref="B91:L91"/>
    <mergeCell ref="B9:L9"/>
    <mergeCell ref="B10:L10"/>
    <mergeCell ref="B11:L11"/>
    <mergeCell ref="B12:L12"/>
    <mergeCell ref="B13:L13"/>
    <mergeCell ref="B68:L68"/>
    <mergeCell ref="A1:A2"/>
    <mergeCell ref="B1:L1"/>
    <mergeCell ref="B2:L2"/>
    <mergeCell ref="B3:L3"/>
    <mergeCell ref="A4:A135"/>
    <mergeCell ref="B4:L4"/>
    <mergeCell ref="B5:L5"/>
    <mergeCell ref="B6:L6"/>
    <mergeCell ref="B7:L7"/>
    <mergeCell ref="B8:L8"/>
    <mergeCell ref="D116:E116"/>
    <mergeCell ref="F116:G116"/>
    <mergeCell ref="B121:J121"/>
    <mergeCell ref="C123:C124"/>
    <mergeCell ref="E123:H123"/>
    <mergeCell ref="E124:F124"/>
    <mergeCell ref="G124:H124"/>
    <mergeCell ref="B94:K94"/>
    <mergeCell ref="C96:D97"/>
    <mergeCell ref="G97:H97"/>
    <mergeCell ref="I97:J97"/>
    <mergeCell ref="K97:L97"/>
    <mergeCell ref="B114:G114"/>
    <mergeCell ref="B113:L113"/>
    <mergeCell ref="C72:D73"/>
    <mergeCell ref="G73:H73"/>
    <mergeCell ref="I73:J73"/>
    <mergeCell ref="K73:L73"/>
    <mergeCell ref="B82:I82"/>
    <mergeCell ref="D84:E84"/>
    <mergeCell ref="F84:G84"/>
    <mergeCell ref="H84:I84"/>
    <mergeCell ref="B78:L78"/>
    <mergeCell ref="B79:L79"/>
    <mergeCell ref="B14:G14"/>
    <mergeCell ref="F16:G16"/>
    <mergeCell ref="F42:G42"/>
    <mergeCell ref="D43:E43"/>
    <mergeCell ref="D44:E44"/>
    <mergeCell ref="B70:K70"/>
    <mergeCell ref="B69:L69"/>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57</v>
      </c>
      <c r="B1" s="8" t="s">
        <v>1</v>
      </c>
      <c r="C1" s="8"/>
      <c r="D1" s="8"/>
    </row>
    <row r="2" spans="1:4">
      <c r="A2" s="1" t="s">
        <v>29</v>
      </c>
      <c r="B2" s="1" t="s">
        <v>2</v>
      </c>
      <c r="C2" s="1" t="s">
        <v>30</v>
      </c>
      <c r="D2" s="1" t="s">
        <v>127</v>
      </c>
    </row>
    <row r="3" spans="1:4">
      <c r="A3" s="2" t="s">
        <v>2182</v>
      </c>
      <c r="B3" s="4"/>
      <c r="C3" s="4"/>
      <c r="D3" s="4"/>
    </row>
    <row r="4" spans="1:4" ht="30">
      <c r="A4" s="3" t="s">
        <v>3049</v>
      </c>
      <c r="B4" s="4"/>
      <c r="C4" s="4"/>
      <c r="D4" s="4"/>
    </row>
    <row r="5" spans="1:4">
      <c r="A5" s="2" t="s">
        <v>3058</v>
      </c>
      <c r="B5" s="7">
        <v>20</v>
      </c>
      <c r="C5" s="7">
        <v>6</v>
      </c>
      <c r="D5" s="7">
        <v>21</v>
      </c>
    </row>
  </sheetData>
  <mergeCells count="1">
    <mergeCell ref="B1:D1"/>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059</v>
      </c>
      <c r="B1" s="8" t="s">
        <v>1</v>
      </c>
      <c r="C1" s="8"/>
      <c r="D1" s="8"/>
      <c r="E1" s="1" t="s">
        <v>3060</v>
      </c>
    </row>
    <row r="2" spans="1:5" ht="30">
      <c r="A2" s="1" t="s">
        <v>105</v>
      </c>
      <c r="B2" s="1" t="s">
        <v>2</v>
      </c>
      <c r="C2" s="1" t="s">
        <v>30</v>
      </c>
      <c r="D2" s="1" t="s">
        <v>127</v>
      </c>
      <c r="E2" s="1" t="s">
        <v>3061</v>
      </c>
    </row>
    <row r="3" spans="1:5">
      <c r="A3" s="3" t="s">
        <v>3062</v>
      </c>
      <c r="B3" s="4"/>
      <c r="C3" s="4"/>
      <c r="D3" s="4"/>
      <c r="E3" s="4"/>
    </row>
    <row r="4" spans="1:5">
      <c r="A4" s="2" t="s">
        <v>198</v>
      </c>
      <c r="B4" s="7">
        <v>654</v>
      </c>
      <c r="C4" s="7">
        <v>1320</v>
      </c>
      <c r="D4" s="7">
        <v>650</v>
      </c>
      <c r="E4" s="4"/>
    </row>
    <row r="5" spans="1:5" ht="30">
      <c r="A5" s="2" t="s">
        <v>3063</v>
      </c>
      <c r="B5" s="4"/>
      <c r="C5" s="4"/>
      <c r="D5" s="4"/>
      <c r="E5" s="4"/>
    </row>
    <row r="6" spans="1:5">
      <c r="A6" s="3" t="s">
        <v>3062</v>
      </c>
      <c r="B6" s="4"/>
      <c r="C6" s="4"/>
      <c r="D6" s="4"/>
      <c r="E6" s="4"/>
    </row>
    <row r="7" spans="1:5">
      <c r="A7" s="2" t="s">
        <v>2728</v>
      </c>
      <c r="B7" s="6">
        <v>8542713</v>
      </c>
      <c r="C7" s="4"/>
      <c r="D7" s="4"/>
      <c r="E7" s="4"/>
    </row>
    <row r="8" spans="1:5">
      <c r="A8" s="2" t="s">
        <v>198</v>
      </c>
      <c r="B8" s="4"/>
      <c r="C8" s="4"/>
      <c r="D8" s="4"/>
      <c r="E8" s="7">
        <v>180</v>
      </c>
    </row>
    <row r="9" spans="1:5">
      <c r="A9" s="2" t="s">
        <v>2725</v>
      </c>
      <c r="B9" s="4"/>
      <c r="C9" s="4"/>
      <c r="D9" s="4"/>
      <c r="E9" s="5">
        <v>42031</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6.42578125" customWidth="1"/>
    <col min="4" max="4" width="15.85546875" customWidth="1"/>
    <col min="5" max="6" width="35" customWidth="1"/>
    <col min="7" max="7" width="14.140625" customWidth="1"/>
    <col min="8" max="8" width="35" customWidth="1"/>
    <col min="9" max="9" width="14.140625" customWidth="1"/>
    <col min="10" max="11" width="35" customWidth="1"/>
    <col min="12" max="12" width="6.42578125" customWidth="1"/>
    <col min="13" max="13" width="12"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9</v>
      </c>
      <c r="B3" s="10"/>
      <c r="C3" s="10"/>
      <c r="D3" s="10"/>
      <c r="E3" s="10"/>
      <c r="F3" s="10"/>
      <c r="G3" s="10"/>
      <c r="H3" s="10"/>
      <c r="I3" s="10"/>
      <c r="J3" s="10"/>
      <c r="K3" s="10"/>
      <c r="L3" s="10"/>
      <c r="M3" s="10"/>
    </row>
    <row r="4" spans="1:13" ht="15" customHeight="1">
      <c r="A4" s="11" t="s">
        <v>869</v>
      </c>
      <c r="B4" s="39" t="s">
        <v>870</v>
      </c>
      <c r="C4" s="39"/>
      <c r="D4" s="39"/>
      <c r="E4" s="39"/>
      <c r="F4" s="39"/>
      <c r="G4" s="39"/>
      <c r="H4" s="39"/>
      <c r="I4" s="39"/>
      <c r="J4" s="39"/>
      <c r="K4" s="39"/>
      <c r="L4" s="39"/>
      <c r="M4" s="39"/>
    </row>
    <row r="5" spans="1:13">
      <c r="A5" s="11"/>
      <c r="B5" s="10"/>
      <c r="C5" s="10"/>
      <c r="D5" s="10"/>
      <c r="E5" s="10"/>
      <c r="F5" s="10"/>
      <c r="G5" s="10"/>
      <c r="H5" s="10"/>
      <c r="I5" s="10"/>
      <c r="J5" s="10"/>
      <c r="K5" s="10"/>
      <c r="L5" s="10"/>
      <c r="M5" s="10"/>
    </row>
    <row r="6" spans="1:13" ht="38.25" customHeight="1">
      <c r="A6" s="11"/>
      <c r="B6" s="85" t="s">
        <v>871</v>
      </c>
      <c r="C6" s="85"/>
      <c r="D6" s="85"/>
      <c r="E6" s="85"/>
      <c r="F6" s="85"/>
      <c r="G6" s="85"/>
      <c r="H6" s="85"/>
      <c r="I6" s="85"/>
      <c r="J6" s="85"/>
      <c r="K6" s="85"/>
      <c r="L6" s="85"/>
      <c r="M6" s="85"/>
    </row>
    <row r="7" spans="1:13" ht="15.75" thickBot="1">
      <c r="A7" s="11"/>
      <c r="B7" s="174" t="s">
        <v>872</v>
      </c>
      <c r="C7" s="174"/>
      <c r="D7" s="174"/>
      <c r="E7" s="174"/>
      <c r="F7" s="174"/>
      <c r="G7" s="174"/>
      <c r="H7" s="174"/>
      <c r="I7" s="174"/>
      <c r="J7" s="174"/>
      <c r="K7" s="174"/>
      <c r="L7" s="174"/>
      <c r="M7" s="174"/>
    </row>
    <row r="8" spans="1:13" ht="15.75" thickTop="1">
      <c r="A8" s="11"/>
      <c r="B8" s="25"/>
      <c r="C8" s="111" t="s">
        <v>873</v>
      </c>
      <c r="D8" s="111"/>
      <c r="E8" s="111"/>
      <c r="F8" s="25"/>
      <c r="G8" s="111" t="s">
        <v>874</v>
      </c>
      <c r="H8" s="111"/>
      <c r="I8" s="111"/>
      <c r="J8" s="111"/>
      <c r="K8" s="43"/>
      <c r="L8" s="43"/>
      <c r="M8" s="25"/>
    </row>
    <row r="9" spans="1:13" ht="15.75" thickBot="1">
      <c r="A9" s="11"/>
      <c r="B9" s="18"/>
      <c r="C9" s="125" t="s">
        <v>875</v>
      </c>
      <c r="D9" s="125"/>
      <c r="E9" s="125"/>
      <c r="F9" s="18"/>
      <c r="G9" s="112" t="s">
        <v>876</v>
      </c>
      <c r="H9" s="112"/>
      <c r="I9" s="112"/>
      <c r="J9" s="112"/>
      <c r="K9" s="33"/>
      <c r="L9" s="33"/>
      <c r="M9" s="18"/>
    </row>
    <row r="10" spans="1:13" ht="17.25" customHeight="1" thickBot="1">
      <c r="A10" s="11"/>
      <c r="B10" s="118" t="s">
        <v>877</v>
      </c>
      <c r="C10" s="66" t="s">
        <v>878</v>
      </c>
      <c r="D10" s="66"/>
      <c r="E10" s="66"/>
      <c r="F10" s="47"/>
      <c r="G10" s="79" t="s">
        <v>879</v>
      </c>
      <c r="H10" s="79"/>
      <c r="I10" s="79" t="s">
        <v>880</v>
      </c>
      <c r="J10" s="79"/>
      <c r="K10" s="47"/>
      <c r="L10" s="66" t="s">
        <v>881</v>
      </c>
      <c r="M10" s="66"/>
    </row>
    <row r="11" spans="1:13" ht="15.75" thickTop="1">
      <c r="A11" s="11"/>
      <c r="B11" s="25"/>
      <c r="C11" s="43"/>
      <c r="D11" s="43"/>
      <c r="E11" s="43"/>
      <c r="F11" s="43"/>
      <c r="G11" s="43"/>
      <c r="H11" s="43"/>
      <c r="I11" s="43"/>
      <c r="J11" s="43"/>
      <c r="K11" s="43"/>
      <c r="L11" s="43"/>
      <c r="M11" s="43"/>
    </row>
    <row r="12" spans="1:13">
      <c r="A12" s="11"/>
      <c r="B12" s="29" t="s">
        <v>882</v>
      </c>
      <c r="C12" s="18"/>
      <c r="D12" s="18"/>
      <c r="E12" s="18"/>
      <c r="F12" s="18"/>
      <c r="G12" s="18"/>
      <c r="H12" s="18"/>
      <c r="I12" s="18"/>
      <c r="J12" s="18"/>
      <c r="K12" s="18"/>
      <c r="L12" s="18"/>
      <c r="M12" s="18"/>
    </row>
    <row r="13" spans="1:13" ht="15.75" thickBot="1">
      <c r="A13" s="11"/>
      <c r="B13" s="52" t="s">
        <v>879</v>
      </c>
      <c r="C13" s="54" t="s">
        <v>375</v>
      </c>
      <c r="D13" s="87">
        <v>1653</v>
      </c>
      <c r="E13" s="51"/>
      <c r="F13" s="51"/>
      <c r="G13" s="54">
        <v>-440</v>
      </c>
      <c r="H13" s="51"/>
      <c r="I13" s="54">
        <v>-684</v>
      </c>
      <c r="J13" s="51"/>
      <c r="K13" s="51"/>
      <c r="L13" s="169" t="s">
        <v>375</v>
      </c>
      <c r="M13" s="54">
        <v>529</v>
      </c>
    </row>
    <row r="14" spans="1:13">
      <c r="A14" s="11"/>
      <c r="B14" s="95" t="s">
        <v>702</v>
      </c>
      <c r="C14" s="96"/>
      <c r="D14" s="97">
        <v>1653</v>
      </c>
      <c r="E14" s="94"/>
      <c r="F14" s="94"/>
      <c r="G14" s="173">
        <v>-440</v>
      </c>
      <c r="H14" s="94"/>
      <c r="I14" s="173">
        <v>-684</v>
      </c>
      <c r="J14" s="94"/>
      <c r="K14" s="94"/>
      <c r="L14" s="94"/>
      <c r="M14" s="173">
        <v>529</v>
      </c>
    </row>
    <row r="15" spans="1:13">
      <c r="A15" s="11"/>
      <c r="B15" s="18"/>
      <c r="C15" s="30"/>
      <c r="D15" s="18"/>
      <c r="E15" s="18"/>
      <c r="F15" s="18"/>
      <c r="G15" s="18"/>
      <c r="H15" s="18"/>
      <c r="I15" s="18"/>
      <c r="J15" s="18"/>
      <c r="K15" s="18"/>
      <c r="L15" s="18"/>
      <c r="M15" s="18"/>
    </row>
    <row r="16" spans="1:13">
      <c r="A16" s="11"/>
      <c r="B16" s="29" t="s">
        <v>883</v>
      </c>
      <c r="C16" s="30"/>
      <c r="D16" s="18"/>
      <c r="E16" s="18"/>
      <c r="F16" s="18"/>
      <c r="G16" s="18"/>
      <c r="H16" s="18"/>
      <c r="I16" s="18"/>
      <c r="J16" s="18"/>
      <c r="K16" s="18"/>
      <c r="L16" s="18"/>
      <c r="M16" s="18"/>
    </row>
    <row r="17" spans="1:13" ht="15.75" thickBot="1">
      <c r="A17" s="11"/>
      <c r="B17" s="52" t="s">
        <v>879</v>
      </c>
      <c r="C17" s="53"/>
      <c r="D17" s="87">
        <v>1043</v>
      </c>
      <c r="E17" s="51"/>
      <c r="F17" s="51"/>
      <c r="G17" s="54">
        <v>-440</v>
      </c>
      <c r="H17" s="51"/>
      <c r="I17" s="54">
        <v>-293</v>
      </c>
      <c r="J17" s="51"/>
      <c r="K17" s="51"/>
      <c r="L17" s="51"/>
      <c r="M17" s="54">
        <v>310</v>
      </c>
    </row>
    <row r="18" spans="1:13" ht="15.75" thickBot="1">
      <c r="A18" s="11"/>
      <c r="B18" s="56" t="s">
        <v>884</v>
      </c>
      <c r="C18" s="58" t="s">
        <v>375</v>
      </c>
      <c r="D18" s="59">
        <v>1043</v>
      </c>
      <c r="E18" s="75"/>
      <c r="F18" s="75"/>
      <c r="G18" s="58">
        <v>-440</v>
      </c>
      <c r="H18" s="75"/>
      <c r="I18" s="58">
        <v>-293</v>
      </c>
      <c r="J18" s="75"/>
      <c r="K18" s="75"/>
      <c r="L18" s="110" t="s">
        <v>375</v>
      </c>
      <c r="M18" s="58">
        <v>310</v>
      </c>
    </row>
    <row r="19" spans="1:13" ht="15.75" thickTop="1">
      <c r="A19" s="11"/>
      <c r="B19" s="94"/>
      <c r="C19" s="111" t="s">
        <v>873</v>
      </c>
      <c r="D19" s="111"/>
      <c r="E19" s="111"/>
      <c r="F19" s="94"/>
      <c r="G19" s="111" t="s">
        <v>874</v>
      </c>
      <c r="H19" s="111"/>
      <c r="I19" s="111"/>
      <c r="J19" s="111"/>
      <c r="K19" s="80"/>
      <c r="L19" s="80"/>
      <c r="M19" s="94"/>
    </row>
    <row r="20" spans="1:13" ht="15.75" thickBot="1">
      <c r="A20" s="11"/>
      <c r="B20" s="18"/>
      <c r="C20" s="125" t="s">
        <v>875</v>
      </c>
      <c r="D20" s="125"/>
      <c r="E20" s="125"/>
      <c r="F20" s="18"/>
      <c r="G20" s="112" t="s">
        <v>885</v>
      </c>
      <c r="H20" s="112"/>
      <c r="I20" s="112"/>
      <c r="J20" s="112"/>
      <c r="K20" s="33"/>
      <c r="L20" s="33"/>
      <c r="M20" s="18"/>
    </row>
    <row r="21" spans="1:13" ht="17.25" customHeight="1" thickBot="1">
      <c r="A21" s="11"/>
      <c r="B21" s="52" t="s">
        <v>512</v>
      </c>
      <c r="C21" s="112" t="s">
        <v>878</v>
      </c>
      <c r="D21" s="112"/>
      <c r="E21" s="112"/>
      <c r="F21" s="133"/>
      <c r="G21" s="128" t="s">
        <v>879</v>
      </c>
      <c r="H21" s="128"/>
      <c r="I21" s="128" t="s">
        <v>880</v>
      </c>
      <c r="J21" s="128"/>
      <c r="K21" s="133"/>
      <c r="L21" s="112" t="s">
        <v>881</v>
      </c>
      <c r="M21" s="112"/>
    </row>
    <row r="22" spans="1:13">
      <c r="A22" s="11"/>
      <c r="B22" s="94"/>
      <c r="C22" s="80"/>
      <c r="D22" s="80"/>
      <c r="E22" s="80"/>
      <c r="F22" s="80"/>
      <c r="G22" s="80"/>
      <c r="H22" s="80"/>
      <c r="I22" s="80"/>
      <c r="J22" s="80"/>
      <c r="K22" s="80"/>
      <c r="L22" s="80"/>
      <c r="M22" s="80"/>
    </row>
    <row r="23" spans="1:13">
      <c r="A23" s="11"/>
      <c r="B23" s="29" t="s">
        <v>882</v>
      </c>
      <c r="C23" s="18"/>
      <c r="D23" s="18"/>
      <c r="E23" s="18"/>
      <c r="F23" s="18"/>
      <c r="G23" s="18"/>
      <c r="H23" s="18"/>
      <c r="I23" s="18"/>
      <c r="J23" s="18"/>
      <c r="K23" s="18"/>
      <c r="L23" s="18"/>
      <c r="M23" s="18"/>
    </row>
    <row r="24" spans="1:13" ht="15.75" thickBot="1">
      <c r="A24" s="11"/>
      <c r="B24" s="52" t="s">
        <v>879</v>
      </c>
      <c r="C24" s="55" t="s">
        <v>375</v>
      </c>
      <c r="D24" s="88">
        <v>1157</v>
      </c>
      <c r="E24" s="51"/>
      <c r="F24" s="51"/>
      <c r="G24" s="55">
        <v>-321</v>
      </c>
      <c r="H24" s="51"/>
      <c r="I24" s="55">
        <v>-390</v>
      </c>
      <c r="J24" s="51"/>
      <c r="K24" s="51"/>
      <c r="L24" s="52" t="s">
        <v>375</v>
      </c>
      <c r="M24" s="55">
        <v>446</v>
      </c>
    </row>
    <row r="25" spans="1:13">
      <c r="A25" s="11"/>
      <c r="B25" s="95" t="s">
        <v>702</v>
      </c>
      <c r="C25" s="96"/>
      <c r="D25" s="98">
        <v>1157</v>
      </c>
      <c r="E25" s="94"/>
      <c r="F25" s="94"/>
      <c r="G25" s="124">
        <v>-321</v>
      </c>
      <c r="H25" s="94"/>
      <c r="I25" s="124">
        <v>-390</v>
      </c>
      <c r="J25" s="94"/>
      <c r="K25" s="94"/>
      <c r="L25" s="94"/>
      <c r="M25" s="124">
        <v>446</v>
      </c>
    </row>
    <row r="26" spans="1:13">
      <c r="A26" s="11"/>
      <c r="B26" s="18"/>
      <c r="C26" s="30"/>
      <c r="D26" s="18"/>
      <c r="E26" s="18"/>
      <c r="F26" s="18"/>
      <c r="G26" s="18"/>
      <c r="H26" s="18"/>
      <c r="I26" s="18"/>
      <c r="J26" s="18"/>
      <c r="K26" s="18"/>
      <c r="L26" s="18"/>
      <c r="M26" s="18"/>
    </row>
    <row r="27" spans="1:13">
      <c r="A27" s="11"/>
      <c r="B27" s="29" t="s">
        <v>883</v>
      </c>
      <c r="C27" s="30"/>
      <c r="D27" s="18"/>
      <c r="E27" s="18"/>
      <c r="F27" s="18"/>
      <c r="G27" s="18"/>
      <c r="H27" s="18"/>
      <c r="I27" s="18"/>
      <c r="J27" s="18"/>
      <c r="K27" s="18"/>
      <c r="L27" s="18"/>
      <c r="M27" s="18"/>
    </row>
    <row r="28" spans="1:13" ht="15.75" thickBot="1">
      <c r="A28" s="11"/>
      <c r="B28" s="52" t="s">
        <v>879</v>
      </c>
      <c r="C28" s="53"/>
      <c r="D28" s="55">
        <v>753</v>
      </c>
      <c r="E28" s="51"/>
      <c r="F28" s="51"/>
      <c r="G28" s="55">
        <v>-321</v>
      </c>
      <c r="H28" s="51"/>
      <c r="I28" s="55">
        <v>-302</v>
      </c>
      <c r="J28" s="51"/>
      <c r="K28" s="51"/>
      <c r="L28" s="51"/>
      <c r="M28" s="55">
        <v>130</v>
      </c>
    </row>
    <row r="29" spans="1:13" ht="15.75" thickBot="1">
      <c r="A29" s="11"/>
      <c r="B29" s="89" t="s">
        <v>884</v>
      </c>
      <c r="C29" s="109" t="s">
        <v>375</v>
      </c>
      <c r="D29" s="109">
        <v>753</v>
      </c>
      <c r="E29" s="92"/>
      <c r="F29" s="92"/>
      <c r="G29" s="109">
        <v>-321</v>
      </c>
      <c r="H29" s="92"/>
      <c r="I29" s="109">
        <v>-302</v>
      </c>
      <c r="J29" s="92"/>
      <c r="K29" s="92"/>
      <c r="L29" s="89" t="s">
        <v>375</v>
      </c>
      <c r="M29" s="109">
        <v>130</v>
      </c>
    </row>
    <row r="30" spans="1:13">
      <c r="A30" s="11"/>
      <c r="B30" s="175"/>
      <c r="C30" s="175"/>
      <c r="D30" s="175"/>
      <c r="E30" s="175"/>
      <c r="F30" s="175"/>
      <c r="G30" s="175"/>
      <c r="H30" s="175"/>
      <c r="I30" s="175"/>
      <c r="J30" s="175"/>
      <c r="K30" s="175"/>
      <c r="L30" s="175"/>
      <c r="M30" s="175"/>
    </row>
    <row r="31" spans="1:13">
      <c r="A31" s="11"/>
      <c r="B31" s="83" t="s">
        <v>886</v>
      </c>
      <c r="C31" s="83"/>
      <c r="D31" s="83"/>
      <c r="E31" s="83"/>
      <c r="F31" s="83"/>
      <c r="G31" s="83"/>
      <c r="H31" s="83"/>
      <c r="I31" s="83"/>
      <c r="J31" s="83"/>
      <c r="K31" s="83"/>
      <c r="L31" s="83"/>
      <c r="M31" s="83"/>
    </row>
    <row r="32" spans="1:13">
      <c r="A32" s="11"/>
      <c r="B32" s="83" t="s">
        <v>887</v>
      </c>
      <c r="C32" s="83"/>
      <c r="D32" s="83"/>
      <c r="E32" s="83"/>
      <c r="F32" s="83"/>
      <c r="G32" s="83"/>
      <c r="H32" s="83"/>
      <c r="I32" s="83"/>
      <c r="J32" s="83"/>
      <c r="K32" s="83"/>
      <c r="L32" s="83"/>
      <c r="M32" s="83"/>
    </row>
    <row r="33" spans="1:13">
      <c r="A33" s="11"/>
      <c r="B33" s="10"/>
      <c r="C33" s="10"/>
      <c r="D33" s="10"/>
      <c r="E33" s="10"/>
      <c r="F33" s="10"/>
      <c r="G33" s="10"/>
      <c r="H33" s="10"/>
      <c r="I33" s="10"/>
      <c r="J33" s="10"/>
      <c r="K33" s="10"/>
      <c r="L33" s="10"/>
      <c r="M33" s="10"/>
    </row>
  </sheetData>
  <mergeCells count="29">
    <mergeCell ref="B31:M31"/>
    <mergeCell ref="B32:M32"/>
    <mergeCell ref="B33:M33"/>
    <mergeCell ref="A1:A2"/>
    <mergeCell ref="B1:M1"/>
    <mergeCell ref="B2:M2"/>
    <mergeCell ref="B3:M3"/>
    <mergeCell ref="A4:A33"/>
    <mergeCell ref="B4:M4"/>
    <mergeCell ref="B5:M5"/>
    <mergeCell ref="B6:M6"/>
    <mergeCell ref="B7:M7"/>
    <mergeCell ref="B30:M30"/>
    <mergeCell ref="L10:M10"/>
    <mergeCell ref="C19:E19"/>
    <mergeCell ref="G19:J19"/>
    <mergeCell ref="C20:E20"/>
    <mergeCell ref="G20:J20"/>
    <mergeCell ref="C21:E21"/>
    <mergeCell ref="G21:H21"/>
    <mergeCell ref="I21:J21"/>
    <mergeCell ref="L21:M21"/>
    <mergeCell ref="C8:E8"/>
    <mergeCell ref="G8:J8"/>
    <mergeCell ref="C9:E9"/>
    <mergeCell ref="G9:J9"/>
    <mergeCell ref="C10:E10"/>
    <mergeCell ref="G10:H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2.28515625" bestFit="1" customWidth="1"/>
    <col min="2" max="2" width="36.5703125" customWidth="1"/>
    <col min="3" max="3" width="6" customWidth="1"/>
    <col min="4" max="4" width="15.42578125" customWidth="1"/>
    <col min="5" max="5" width="14.85546875" customWidth="1"/>
  </cols>
  <sheetData>
    <row r="1" spans="1:5" ht="15" customHeight="1">
      <c r="A1" s="8" t="s">
        <v>888</v>
      </c>
      <c r="B1" s="8" t="s">
        <v>1</v>
      </c>
      <c r="C1" s="8"/>
      <c r="D1" s="8"/>
      <c r="E1" s="8"/>
    </row>
    <row r="2" spans="1:5" ht="15" customHeight="1">
      <c r="A2" s="8"/>
      <c r="B2" s="8" t="s">
        <v>2</v>
      </c>
      <c r="C2" s="8"/>
      <c r="D2" s="8"/>
      <c r="E2" s="8"/>
    </row>
    <row r="3" spans="1:5">
      <c r="A3" s="3" t="s">
        <v>888</v>
      </c>
      <c r="B3" s="10"/>
      <c r="C3" s="10"/>
      <c r="D3" s="10"/>
      <c r="E3" s="10"/>
    </row>
    <row r="4" spans="1:5" ht="15" customHeight="1">
      <c r="A4" s="11" t="s">
        <v>888</v>
      </c>
      <c r="B4" s="39" t="s">
        <v>889</v>
      </c>
      <c r="C4" s="39"/>
      <c r="D4" s="39"/>
      <c r="E4" s="39"/>
    </row>
    <row r="5" spans="1:5" ht="25.5" customHeight="1">
      <c r="A5" s="11"/>
      <c r="B5" s="38" t="s">
        <v>890</v>
      </c>
      <c r="C5" s="38"/>
      <c r="D5" s="38"/>
      <c r="E5" s="38"/>
    </row>
    <row r="6" spans="1:5" ht="15.75" thickBot="1">
      <c r="A6" s="11"/>
      <c r="B6" s="19"/>
      <c r="C6" s="19"/>
      <c r="D6" s="19"/>
      <c r="E6" s="19"/>
    </row>
    <row r="7" spans="1:5" ht="16.5" thickTop="1" thickBot="1">
      <c r="A7" s="11"/>
      <c r="B7" s="21" t="s">
        <v>372</v>
      </c>
      <c r="C7" s="20"/>
      <c r="D7" s="23">
        <v>2014</v>
      </c>
      <c r="E7" s="24">
        <v>2013</v>
      </c>
    </row>
    <row r="8" spans="1:5" ht="15.75" thickTop="1">
      <c r="A8" s="11"/>
      <c r="B8" s="48" t="s">
        <v>891</v>
      </c>
      <c r="C8" s="26" t="s">
        <v>375</v>
      </c>
      <c r="D8" s="105">
        <v>2080</v>
      </c>
      <c r="E8" s="106">
        <v>1553</v>
      </c>
    </row>
    <row r="9" spans="1:5">
      <c r="A9" s="11"/>
      <c r="B9" s="28" t="s">
        <v>892</v>
      </c>
      <c r="C9" s="18"/>
      <c r="D9" s="49">
        <v>1685</v>
      </c>
      <c r="E9" s="50">
        <v>1687</v>
      </c>
    </row>
    <row r="10" spans="1:5">
      <c r="A10" s="11"/>
      <c r="B10" s="28" t="s">
        <v>893</v>
      </c>
      <c r="C10" s="18"/>
      <c r="D10" s="49">
        <v>1623</v>
      </c>
      <c r="E10" s="50">
        <v>1587</v>
      </c>
    </row>
    <row r="11" spans="1:5">
      <c r="A11" s="11"/>
      <c r="B11" s="28" t="s">
        <v>894</v>
      </c>
      <c r="C11" s="18"/>
      <c r="D11" s="49">
        <v>1452</v>
      </c>
      <c r="E11" s="50">
        <v>1433</v>
      </c>
    </row>
    <row r="12" spans="1:5">
      <c r="A12" s="11"/>
      <c r="B12" s="28" t="s">
        <v>895</v>
      </c>
      <c r="C12" s="18"/>
      <c r="D12" s="31">
        <v>394</v>
      </c>
      <c r="E12" s="32">
        <v>423</v>
      </c>
    </row>
    <row r="13" spans="1:5">
      <c r="A13" s="11"/>
      <c r="B13" s="28" t="s">
        <v>896</v>
      </c>
      <c r="C13" s="18"/>
      <c r="D13" s="31">
        <v>312</v>
      </c>
      <c r="E13" s="32">
        <v>361</v>
      </c>
    </row>
    <row r="14" spans="1:5">
      <c r="A14" s="11"/>
      <c r="B14" s="28" t="s">
        <v>897</v>
      </c>
      <c r="C14" s="18"/>
      <c r="D14" s="31">
        <v>236</v>
      </c>
      <c r="E14" s="32">
        <v>306</v>
      </c>
    </row>
    <row r="15" spans="1:5">
      <c r="A15" s="11"/>
      <c r="B15" s="28" t="s">
        <v>898</v>
      </c>
      <c r="C15" s="18"/>
      <c r="D15" s="31">
        <v>107</v>
      </c>
      <c r="E15" s="32">
        <v>12</v>
      </c>
    </row>
    <row r="16" spans="1:5">
      <c r="A16" s="11"/>
      <c r="B16" s="28" t="s">
        <v>899</v>
      </c>
      <c r="C16" s="18"/>
      <c r="D16" s="31">
        <v>97</v>
      </c>
      <c r="E16" s="32">
        <v>94</v>
      </c>
    </row>
    <row r="17" spans="1:5" ht="15.75" thickBot="1">
      <c r="A17" s="11"/>
      <c r="B17" s="52" t="s">
        <v>200</v>
      </c>
      <c r="C17" s="51"/>
      <c r="D17" s="54">
        <v>255</v>
      </c>
      <c r="E17" s="55">
        <v>902</v>
      </c>
    </row>
    <row r="18" spans="1:5" ht="15.75" thickBot="1">
      <c r="A18" s="11"/>
      <c r="B18" s="56" t="s">
        <v>514</v>
      </c>
      <c r="C18" s="110" t="s">
        <v>375</v>
      </c>
      <c r="D18" s="59">
        <v>8241</v>
      </c>
      <c r="E18" s="60">
        <v>8358</v>
      </c>
    </row>
    <row r="19" spans="1:5" ht="15.75" thickTop="1">
      <c r="A19" s="11"/>
      <c r="B19" s="25"/>
      <c r="C19" s="25"/>
      <c r="D19" s="25"/>
      <c r="E19" s="25"/>
    </row>
    <row r="20" spans="1:5" ht="51" customHeight="1">
      <c r="A20" s="11"/>
      <c r="B20" s="85" t="s">
        <v>900</v>
      </c>
      <c r="C20" s="85"/>
      <c r="D20" s="85"/>
      <c r="E20" s="85"/>
    </row>
    <row r="21" spans="1:5" ht="127.5" customHeight="1">
      <c r="A21" s="11"/>
      <c r="B21" s="85" t="s">
        <v>901</v>
      </c>
      <c r="C21" s="85"/>
      <c r="D21" s="85"/>
      <c r="E21" s="85"/>
    </row>
    <row r="22" spans="1:5" ht="63.75" customHeight="1">
      <c r="A22" s="11"/>
      <c r="B22" s="85" t="s">
        <v>902</v>
      </c>
      <c r="C22" s="85"/>
      <c r="D22" s="85"/>
      <c r="E22" s="85"/>
    </row>
    <row r="23" spans="1:5" ht="51" customHeight="1">
      <c r="A23" s="11"/>
      <c r="B23" s="85" t="s">
        <v>903</v>
      </c>
      <c r="C23" s="85"/>
      <c r="D23" s="85"/>
      <c r="E23" s="85"/>
    </row>
    <row r="24" spans="1:5" ht="25.5" customHeight="1">
      <c r="A24" s="11"/>
      <c r="B24" s="85" t="s">
        <v>904</v>
      </c>
      <c r="C24" s="85"/>
      <c r="D24" s="85"/>
      <c r="E24" s="85"/>
    </row>
  </sheetData>
  <mergeCells count="12">
    <mergeCell ref="B23:E23"/>
    <mergeCell ref="B24:E24"/>
    <mergeCell ref="B5:E5"/>
    <mergeCell ref="A1:A2"/>
    <mergeCell ref="B1:E1"/>
    <mergeCell ref="B2:E2"/>
    <mergeCell ref="B3:E3"/>
    <mergeCell ref="A4:A24"/>
    <mergeCell ref="B4:E4"/>
    <mergeCell ref="B20:E20"/>
    <mergeCell ref="B21:E21"/>
    <mergeCell ref="B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85546875" bestFit="1" customWidth="1"/>
    <col min="2" max="2" width="36.5703125" bestFit="1" customWidth="1"/>
    <col min="3" max="3" width="6.85546875" customWidth="1"/>
    <col min="4" max="4" width="27" customWidth="1"/>
    <col min="5" max="5" width="15.5703125" customWidth="1"/>
    <col min="6" max="6" width="9.140625" customWidth="1"/>
    <col min="7" max="7" width="6.85546875" customWidth="1"/>
    <col min="8" max="8" width="25.28515625" customWidth="1"/>
    <col min="9" max="9" width="15.5703125" customWidth="1"/>
    <col min="10" max="10" width="9.140625" customWidth="1"/>
  </cols>
  <sheetData>
    <row r="1" spans="1:10" ht="15" customHeight="1">
      <c r="A1" s="8" t="s">
        <v>905</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0"/>
      <c r="C3" s="10"/>
      <c r="D3" s="10"/>
      <c r="E3" s="10"/>
      <c r="F3" s="10"/>
      <c r="G3" s="10"/>
      <c r="H3" s="10"/>
      <c r="I3" s="10"/>
      <c r="J3" s="10"/>
    </row>
    <row r="4" spans="1:10" ht="15" customHeight="1">
      <c r="A4" s="11" t="s">
        <v>905</v>
      </c>
      <c r="B4" s="39" t="s">
        <v>906</v>
      </c>
      <c r="C4" s="39"/>
      <c r="D4" s="39"/>
      <c r="E4" s="39"/>
      <c r="F4" s="39"/>
      <c r="G4" s="39"/>
      <c r="H4" s="39"/>
      <c r="I4" s="39"/>
      <c r="J4" s="39"/>
    </row>
    <row r="5" spans="1:10" ht="38.25" customHeight="1">
      <c r="A5" s="11"/>
      <c r="B5" s="85" t="s">
        <v>907</v>
      </c>
      <c r="C5" s="85"/>
      <c r="D5" s="85"/>
      <c r="E5" s="85"/>
      <c r="F5" s="85"/>
      <c r="G5" s="85"/>
      <c r="H5" s="85"/>
      <c r="I5" s="85"/>
      <c r="J5" s="85"/>
    </row>
    <row r="6" spans="1:10">
      <c r="A6" s="11"/>
      <c r="B6" s="38" t="s">
        <v>908</v>
      </c>
      <c r="C6" s="38"/>
      <c r="D6" s="38"/>
      <c r="E6" s="38"/>
      <c r="F6" s="38"/>
      <c r="G6" s="38"/>
      <c r="H6" s="38"/>
      <c r="I6" s="38"/>
      <c r="J6" s="18"/>
    </row>
    <row r="7" spans="1:10" ht="15.75" thickBot="1">
      <c r="A7" s="11"/>
      <c r="B7" s="19"/>
      <c r="C7" s="19"/>
      <c r="D7" s="19"/>
      <c r="E7" s="19"/>
      <c r="F7" s="19"/>
      <c r="G7" s="19"/>
      <c r="H7" s="19"/>
      <c r="I7" s="19"/>
      <c r="J7" s="19"/>
    </row>
    <row r="8" spans="1:10" ht="16.5" thickTop="1" thickBot="1">
      <c r="A8" s="11"/>
      <c r="B8" s="25"/>
      <c r="C8" s="25"/>
      <c r="D8" s="62">
        <v>2014</v>
      </c>
      <c r="E8" s="62"/>
      <c r="F8" s="135"/>
      <c r="G8" s="135"/>
      <c r="H8" s="63">
        <v>2013</v>
      </c>
      <c r="I8" s="63"/>
      <c r="J8" s="135"/>
    </row>
    <row r="9" spans="1:10" ht="15.75" thickBot="1">
      <c r="A9" s="11"/>
      <c r="B9" s="34" t="s">
        <v>372</v>
      </c>
      <c r="C9" s="19"/>
      <c r="D9" s="78" t="s">
        <v>909</v>
      </c>
      <c r="E9" s="78" t="s">
        <v>764</v>
      </c>
      <c r="F9" s="104"/>
      <c r="G9" s="104"/>
      <c r="H9" s="78" t="s">
        <v>684</v>
      </c>
      <c r="I9" s="78" t="s">
        <v>764</v>
      </c>
      <c r="J9" s="104"/>
    </row>
    <row r="10" spans="1:10" ht="15.75" thickTop="1">
      <c r="A10" s="11"/>
      <c r="B10" s="48" t="s">
        <v>910</v>
      </c>
      <c r="C10" s="25"/>
      <c r="D10" s="43"/>
      <c r="E10" s="43"/>
      <c r="F10" s="43"/>
      <c r="G10" s="43"/>
      <c r="H10" s="43"/>
      <c r="I10" s="43"/>
      <c r="J10" s="43"/>
    </row>
    <row r="11" spans="1:10">
      <c r="A11" s="11"/>
      <c r="B11" s="28" t="s">
        <v>74</v>
      </c>
      <c r="C11" s="31" t="s">
        <v>375</v>
      </c>
      <c r="D11" s="31">
        <v>144</v>
      </c>
      <c r="E11" s="42">
        <v>0.08</v>
      </c>
      <c r="F11" s="29" t="s">
        <v>771</v>
      </c>
      <c r="G11" s="32" t="s">
        <v>375</v>
      </c>
      <c r="H11" s="32">
        <v>284</v>
      </c>
      <c r="I11" s="44">
        <v>0.03</v>
      </c>
      <c r="J11" s="28" t="s">
        <v>771</v>
      </c>
    </row>
    <row r="12" spans="1:10" ht="15.75" thickBot="1">
      <c r="A12" s="11"/>
      <c r="B12" s="52" t="s">
        <v>75</v>
      </c>
      <c r="C12" s="51"/>
      <c r="D12" s="87">
        <v>1556</v>
      </c>
      <c r="E12" s="176">
        <v>0.08</v>
      </c>
      <c r="F12" s="51"/>
      <c r="G12" s="51"/>
      <c r="H12" s="88">
        <v>1380</v>
      </c>
      <c r="I12" s="102">
        <v>0.09</v>
      </c>
      <c r="J12" s="133"/>
    </row>
    <row r="13" spans="1:10">
      <c r="A13" s="11"/>
      <c r="B13" s="95" t="s">
        <v>911</v>
      </c>
      <c r="C13" s="94"/>
      <c r="D13" s="80"/>
      <c r="E13" s="80"/>
      <c r="F13" s="94"/>
      <c r="G13" s="94"/>
      <c r="H13" s="94"/>
      <c r="I13" s="80"/>
      <c r="J13" s="94"/>
    </row>
    <row r="14" spans="1:10">
      <c r="A14" s="11"/>
      <c r="B14" s="28" t="s">
        <v>74</v>
      </c>
      <c r="C14" s="31" t="s">
        <v>375</v>
      </c>
      <c r="D14" s="31">
        <v>458</v>
      </c>
      <c r="E14" s="42">
        <v>0.09</v>
      </c>
      <c r="F14" s="29" t="s">
        <v>771</v>
      </c>
      <c r="G14" s="32" t="s">
        <v>375</v>
      </c>
      <c r="H14" s="32">
        <v>503</v>
      </c>
      <c r="I14" s="44">
        <v>0.12</v>
      </c>
      <c r="J14" s="28" t="s">
        <v>771</v>
      </c>
    </row>
    <row r="15" spans="1:10" ht="15.75" thickBot="1">
      <c r="A15" s="11"/>
      <c r="B15" s="52" t="s">
        <v>75</v>
      </c>
      <c r="C15" s="51"/>
      <c r="D15" s="87">
        <v>1873</v>
      </c>
      <c r="E15" s="176">
        <v>0.1</v>
      </c>
      <c r="F15" s="51"/>
      <c r="G15" s="51"/>
      <c r="H15" s="88">
        <v>3024</v>
      </c>
      <c r="I15" s="102">
        <v>0.18</v>
      </c>
      <c r="J15" s="51"/>
    </row>
    <row r="16" spans="1:10" ht="23.25">
      <c r="A16" s="11"/>
      <c r="B16" s="95" t="s">
        <v>912</v>
      </c>
      <c r="C16" s="94"/>
      <c r="D16" s="94"/>
      <c r="E16" s="94"/>
      <c r="F16" s="94"/>
      <c r="G16" s="94"/>
      <c r="H16" s="94"/>
      <c r="I16" s="94"/>
      <c r="J16" s="94"/>
    </row>
    <row r="17" spans="1:10">
      <c r="A17" s="11"/>
      <c r="B17" s="28" t="s">
        <v>74</v>
      </c>
      <c r="C17" s="31" t="s">
        <v>375</v>
      </c>
      <c r="D17" s="31">
        <v>286</v>
      </c>
      <c r="E17" s="18"/>
      <c r="F17" s="18"/>
      <c r="G17" s="32" t="s">
        <v>375</v>
      </c>
      <c r="H17" s="32">
        <v>925</v>
      </c>
      <c r="I17" s="18"/>
      <c r="J17" s="18"/>
    </row>
    <row r="18" spans="1:10" ht="15.75" thickBot="1">
      <c r="A18" s="11"/>
      <c r="B18" s="34" t="s">
        <v>75</v>
      </c>
      <c r="C18" s="19"/>
      <c r="D18" s="177">
        <v>3756</v>
      </c>
      <c r="E18" s="19"/>
      <c r="F18" s="19"/>
      <c r="G18" s="19"/>
      <c r="H18" s="178">
        <v>8001</v>
      </c>
      <c r="I18" s="19"/>
      <c r="J18" s="19"/>
    </row>
  </sheetData>
  <mergeCells count="10">
    <mergeCell ref="B6:I6"/>
    <mergeCell ref="D8:E8"/>
    <mergeCell ref="H8:I8"/>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15.28515625" bestFit="1" customWidth="1"/>
    <col min="2" max="2" width="36.5703125" customWidth="1"/>
    <col min="3" max="3" width="18.28515625" customWidth="1"/>
    <col min="4" max="4" width="24.85546875" customWidth="1"/>
    <col min="5" max="5" width="22" customWidth="1"/>
    <col min="6" max="6" width="12.42578125" customWidth="1"/>
    <col min="7" max="7" width="10.5703125" customWidth="1"/>
  </cols>
  <sheetData>
    <row r="1" spans="1:7" ht="15" customHeight="1">
      <c r="A1" s="8" t="s">
        <v>913</v>
      </c>
      <c r="B1" s="8" t="s">
        <v>1</v>
      </c>
      <c r="C1" s="8"/>
      <c r="D1" s="8"/>
      <c r="E1" s="8"/>
      <c r="F1" s="8"/>
      <c r="G1" s="8"/>
    </row>
    <row r="2" spans="1:7" ht="15" customHeight="1">
      <c r="A2" s="8"/>
      <c r="B2" s="8" t="s">
        <v>2</v>
      </c>
      <c r="C2" s="8"/>
      <c r="D2" s="8"/>
      <c r="E2" s="8"/>
      <c r="F2" s="8"/>
      <c r="G2" s="8"/>
    </row>
    <row r="3" spans="1:7">
      <c r="A3" s="3" t="s">
        <v>913</v>
      </c>
      <c r="B3" s="10"/>
      <c r="C3" s="10"/>
      <c r="D3" s="10"/>
      <c r="E3" s="10"/>
      <c r="F3" s="10"/>
      <c r="G3" s="10"/>
    </row>
    <row r="4" spans="1:7" ht="15" customHeight="1">
      <c r="A4" s="11" t="s">
        <v>913</v>
      </c>
      <c r="B4" s="39" t="s">
        <v>914</v>
      </c>
      <c r="C4" s="39"/>
      <c r="D4" s="39"/>
      <c r="E4" s="39"/>
      <c r="F4" s="39"/>
      <c r="G4" s="39"/>
    </row>
    <row r="5" spans="1:7">
      <c r="A5" s="11"/>
      <c r="B5" s="38" t="s">
        <v>915</v>
      </c>
      <c r="C5" s="38"/>
      <c r="D5" s="38"/>
      <c r="E5" s="38"/>
      <c r="F5" s="38"/>
      <c r="G5" s="38"/>
    </row>
    <row r="6" spans="1:7" ht="15.75" thickBot="1">
      <c r="A6" s="11"/>
      <c r="B6" s="19"/>
      <c r="C6" s="19"/>
      <c r="D6" s="19"/>
      <c r="E6" s="19"/>
      <c r="F6" s="19"/>
      <c r="G6" s="19"/>
    </row>
    <row r="7" spans="1:7" ht="16.5" thickTop="1" thickBot="1">
      <c r="A7" s="11"/>
      <c r="B7" s="21" t="s">
        <v>372</v>
      </c>
      <c r="C7" s="72" t="s">
        <v>916</v>
      </c>
      <c r="D7" s="72" t="s">
        <v>917</v>
      </c>
      <c r="E7" s="114"/>
      <c r="F7" s="71">
        <v>2014</v>
      </c>
      <c r="G7" s="72">
        <v>2013</v>
      </c>
    </row>
    <row r="8" spans="1:7" ht="15.75" thickTop="1">
      <c r="A8" s="11"/>
      <c r="B8" s="26" t="s">
        <v>918</v>
      </c>
      <c r="C8" s="43"/>
      <c r="D8" s="43"/>
      <c r="E8" s="43"/>
      <c r="F8" s="43"/>
      <c r="G8" s="43"/>
    </row>
    <row r="9" spans="1:7">
      <c r="A9" s="11"/>
      <c r="B9" s="28" t="s">
        <v>919</v>
      </c>
      <c r="C9" s="33"/>
      <c r="D9" s="33"/>
      <c r="E9" s="33"/>
      <c r="F9" s="33"/>
      <c r="G9" s="33"/>
    </row>
    <row r="10" spans="1:7">
      <c r="A10" s="11"/>
      <c r="B10" s="28" t="s">
        <v>920</v>
      </c>
      <c r="C10" s="44">
        <v>2016</v>
      </c>
      <c r="D10" s="179">
        <v>3.6249999999999998E-2</v>
      </c>
      <c r="E10" s="31" t="s">
        <v>375</v>
      </c>
      <c r="F10" s="49">
        <v>1000</v>
      </c>
      <c r="G10" s="32">
        <v>999</v>
      </c>
    </row>
    <row r="11" spans="1:7">
      <c r="A11" s="11"/>
      <c r="B11" s="28" t="s">
        <v>920</v>
      </c>
      <c r="C11" s="44">
        <v>2019</v>
      </c>
      <c r="D11" s="179">
        <v>2.3E-2</v>
      </c>
      <c r="E11" s="30"/>
      <c r="F11" s="31">
        <v>499</v>
      </c>
      <c r="G11" s="32" t="s">
        <v>383</v>
      </c>
    </row>
    <row r="12" spans="1:7">
      <c r="A12" s="11"/>
      <c r="B12" s="28" t="s">
        <v>920</v>
      </c>
      <c r="C12" s="44">
        <v>2022</v>
      </c>
      <c r="D12" s="179">
        <v>3.5000000000000003E-2</v>
      </c>
      <c r="E12" s="33"/>
      <c r="F12" s="31">
        <v>497</v>
      </c>
      <c r="G12" s="32">
        <v>497</v>
      </c>
    </row>
    <row r="13" spans="1:7" ht="17.25">
      <c r="A13" s="11"/>
      <c r="B13" s="28" t="s">
        <v>921</v>
      </c>
      <c r="C13" s="33"/>
      <c r="D13" s="33"/>
      <c r="E13" s="33"/>
      <c r="F13" s="18"/>
      <c r="G13" s="18"/>
    </row>
    <row r="14" spans="1:7">
      <c r="A14" s="11"/>
      <c r="B14" s="28" t="s">
        <v>922</v>
      </c>
      <c r="C14" s="44">
        <v>2016</v>
      </c>
      <c r="D14" s="179">
        <v>6.7000000000000002E-3</v>
      </c>
      <c r="E14" s="33"/>
      <c r="F14" s="31">
        <v>250</v>
      </c>
      <c r="G14" s="32">
        <v>250</v>
      </c>
    </row>
    <row r="15" spans="1:7">
      <c r="A15" s="11"/>
      <c r="B15" s="28" t="s">
        <v>920</v>
      </c>
      <c r="C15" s="44">
        <v>2017</v>
      </c>
      <c r="D15" s="179">
        <v>5.45E-2</v>
      </c>
      <c r="E15" s="33"/>
      <c r="F15" s="31">
        <v>539</v>
      </c>
      <c r="G15" s="32">
        <v>558</v>
      </c>
    </row>
    <row r="16" spans="1:7">
      <c r="A16" s="11"/>
      <c r="B16" s="28" t="s">
        <v>920</v>
      </c>
      <c r="C16" s="44">
        <v>2018</v>
      </c>
      <c r="D16" s="179">
        <v>4.4999999999999998E-2</v>
      </c>
      <c r="E16" s="33"/>
      <c r="F16" s="31">
        <v>544</v>
      </c>
      <c r="G16" s="32">
        <v>555</v>
      </c>
    </row>
    <row r="17" spans="1:7">
      <c r="A17" s="11"/>
      <c r="B17" s="28" t="s">
        <v>920</v>
      </c>
      <c r="C17" s="44">
        <v>2024</v>
      </c>
      <c r="D17" s="179">
        <v>4.2999999999999997E-2</v>
      </c>
      <c r="E17" s="33"/>
      <c r="F17" s="31">
        <v>748</v>
      </c>
      <c r="G17" s="32">
        <v>748</v>
      </c>
    </row>
    <row r="18" spans="1:7">
      <c r="A18" s="11"/>
      <c r="B18" s="28" t="s">
        <v>920</v>
      </c>
      <c r="C18" s="44">
        <v>2038</v>
      </c>
      <c r="D18" s="179">
        <v>8.2500000000000004E-2</v>
      </c>
      <c r="E18" s="33"/>
      <c r="F18" s="49">
        <v>1317</v>
      </c>
      <c r="G18" s="50">
        <v>1150</v>
      </c>
    </row>
    <row r="19" spans="1:7">
      <c r="A19" s="11"/>
      <c r="B19" s="29" t="s">
        <v>923</v>
      </c>
      <c r="C19" s="33"/>
      <c r="D19" s="18"/>
      <c r="E19" s="18"/>
      <c r="F19" s="18"/>
      <c r="G19" s="18"/>
    </row>
    <row r="20" spans="1:7">
      <c r="A20" s="11"/>
      <c r="B20" s="28" t="s">
        <v>919</v>
      </c>
      <c r="C20" s="33"/>
      <c r="D20" s="18"/>
      <c r="E20" s="18"/>
      <c r="F20" s="18"/>
      <c r="G20" s="18"/>
    </row>
    <row r="21" spans="1:7">
      <c r="A21" s="11"/>
      <c r="B21" s="28" t="s">
        <v>920</v>
      </c>
      <c r="C21" s="44">
        <v>2016</v>
      </c>
      <c r="D21" s="179">
        <v>1.15E-2</v>
      </c>
      <c r="E21" s="30"/>
      <c r="F21" s="49">
        <v>1000</v>
      </c>
      <c r="G21" s="50">
        <v>1000</v>
      </c>
    </row>
    <row r="22" spans="1:7">
      <c r="A22" s="11"/>
      <c r="B22" s="28" t="s">
        <v>920</v>
      </c>
      <c r="C22" s="44">
        <v>2016</v>
      </c>
      <c r="D22" s="179">
        <v>8.9999999999999993E-3</v>
      </c>
      <c r="E22" s="33"/>
      <c r="F22" s="31">
        <v>400</v>
      </c>
      <c r="G22" s="32">
        <v>400</v>
      </c>
    </row>
    <row r="23" spans="1:7">
      <c r="A23" s="11"/>
      <c r="B23" s="28" t="s">
        <v>922</v>
      </c>
      <c r="C23" s="44">
        <v>2016</v>
      </c>
      <c r="D23" s="179">
        <v>7.4000000000000003E-3</v>
      </c>
      <c r="E23" s="33"/>
      <c r="F23" s="31">
        <v>750</v>
      </c>
      <c r="G23" s="32">
        <v>750</v>
      </c>
    </row>
    <row r="24" spans="1:7">
      <c r="A24" s="11"/>
      <c r="B24" s="28" t="s">
        <v>922</v>
      </c>
      <c r="C24" s="44">
        <v>2016</v>
      </c>
      <c r="D24" s="179">
        <v>6.4000000000000003E-3</v>
      </c>
      <c r="E24" s="33"/>
      <c r="F24" s="31">
        <v>300</v>
      </c>
      <c r="G24" s="32">
        <v>300</v>
      </c>
    </row>
    <row r="25" spans="1:7">
      <c r="A25" s="11"/>
      <c r="B25" s="28" t="s">
        <v>920</v>
      </c>
      <c r="C25" s="44">
        <v>2017</v>
      </c>
      <c r="D25" s="179">
        <v>1.35E-2</v>
      </c>
      <c r="E25" s="33"/>
      <c r="F25" s="31">
        <v>654</v>
      </c>
      <c r="G25" s="32" t="s">
        <v>383</v>
      </c>
    </row>
    <row r="26" spans="1:7">
      <c r="A26" s="11"/>
      <c r="B26" s="28" t="s">
        <v>920</v>
      </c>
      <c r="C26" s="44">
        <v>2018</v>
      </c>
      <c r="D26" s="179">
        <v>1.4500000000000001E-2</v>
      </c>
      <c r="E26" s="33"/>
      <c r="F26" s="31">
        <v>597</v>
      </c>
      <c r="G26" s="32">
        <v>587</v>
      </c>
    </row>
    <row r="27" spans="1:7">
      <c r="A27" s="11"/>
      <c r="B27" s="28" t="s">
        <v>920</v>
      </c>
      <c r="C27" s="44">
        <v>2019</v>
      </c>
      <c r="D27" s="179">
        <v>2.375E-2</v>
      </c>
      <c r="E27" s="33"/>
      <c r="F27" s="31">
        <v>850</v>
      </c>
      <c r="G27" s="32" t="s">
        <v>383</v>
      </c>
    </row>
    <row r="28" spans="1:7">
      <c r="A28" s="11"/>
      <c r="B28" s="28" t="s">
        <v>920</v>
      </c>
      <c r="C28" s="44">
        <v>2021</v>
      </c>
      <c r="D28" s="179">
        <v>2.8750000000000001E-2</v>
      </c>
      <c r="E28" s="33"/>
      <c r="F28" s="31">
        <v>846</v>
      </c>
      <c r="G28" s="32" t="s">
        <v>383</v>
      </c>
    </row>
    <row r="29" spans="1:7" ht="17.25">
      <c r="A29" s="11"/>
      <c r="B29" s="28" t="s">
        <v>921</v>
      </c>
      <c r="C29" s="33"/>
      <c r="D29" s="18"/>
      <c r="E29" s="18"/>
      <c r="F29" s="18"/>
      <c r="G29" s="18"/>
    </row>
    <row r="30" spans="1:7">
      <c r="A30" s="11"/>
      <c r="B30" s="28" t="s">
        <v>924</v>
      </c>
      <c r="C30" s="44">
        <v>2015</v>
      </c>
      <c r="D30" s="179">
        <v>4.7500000000000001E-2</v>
      </c>
      <c r="E30" s="33"/>
      <c r="F30" s="31">
        <v>502</v>
      </c>
      <c r="G30" s="32">
        <v>524</v>
      </c>
    </row>
    <row r="31" spans="1:7" ht="17.25">
      <c r="A31" s="11"/>
      <c r="B31" s="28" t="s">
        <v>925</v>
      </c>
      <c r="C31" s="33"/>
      <c r="D31" s="18"/>
      <c r="E31" s="18"/>
      <c r="F31" s="18"/>
      <c r="G31" s="18"/>
    </row>
    <row r="32" spans="1:7">
      <c r="A32" s="11"/>
      <c r="B32" s="28" t="s">
        <v>926</v>
      </c>
      <c r="C32" s="44">
        <v>2035</v>
      </c>
      <c r="D32" s="44" t="s">
        <v>927</v>
      </c>
      <c r="E32" s="33"/>
      <c r="F32" s="31">
        <v>51</v>
      </c>
      <c r="G32" s="32">
        <v>51</v>
      </c>
    </row>
    <row r="33" spans="1:7">
      <c r="A33" s="11"/>
      <c r="B33" s="28" t="s">
        <v>928</v>
      </c>
      <c r="C33" s="44" t="s">
        <v>929</v>
      </c>
      <c r="D33" s="44" t="s">
        <v>930</v>
      </c>
      <c r="E33" s="33"/>
      <c r="F33" s="31">
        <v>41</v>
      </c>
      <c r="G33" s="32">
        <v>44</v>
      </c>
    </row>
    <row r="34" spans="1:7">
      <c r="A34" s="11"/>
      <c r="B34" s="28" t="s">
        <v>931</v>
      </c>
      <c r="C34" s="33"/>
      <c r="D34" s="18"/>
      <c r="E34" s="18"/>
      <c r="F34" s="18"/>
      <c r="G34" s="18"/>
    </row>
    <row r="35" spans="1:7">
      <c r="A35" s="11"/>
      <c r="B35" s="28" t="s">
        <v>932</v>
      </c>
      <c r="C35" s="33"/>
      <c r="D35" s="18"/>
      <c r="E35" s="18"/>
      <c r="F35" s="18"/>
      <c r="G35" s="18"/>
    </row>
    <row r="36" spans="1:7">
      <c r="A36" s="11"/>
      <c r="B36" s="28" t="s">
        <v>920</v>
      </c>
      <c r="C36" s="44" t="s">
        <v>933</v>
      </c>
      <c r="D36" s="44" t="s">
        <v>934</v>
      </c>
      <c r="E36" s="33"/>
      <c r="F36" s="49">
        <v>3434</v>
      </c>
      <c r="G36" s="50">
        <v>1048</v>
      </c>
    </row>
    <row r="37" spans="1:7" ht="15.75" thickBot="1">
      <c r="A37" s="11"/>
      <c r="B37" s="52" t="s">
        <v>200</v>
      </c>
      <c r="C37" s="102" t="s">
        <v>935</v>
      </c>
      <c r="D37" s="102" t="s">
        <v>936</v>
      </c>
      <c r="E37" s="133"/>
      <c r="F37" s="54">
        <v>148</v>
      </c>
      <c r="G37" s="55">
        <v>172</v>
      </c>
    </row>
    <row r="38" spans="1:7" ht="15.75" thickBot="1">
      <c r="A38" s="11"/>
      <c r="B38" s="56" t="s">
        <v>187</v>
      </c>
      <c r="C38" s="75"/>
      <c r="D38" s="75"/>
      <c r="E38" s="58" t="s">
        <v>375</v>
      </c>
      <c r="F38" s="59">
        <v>14967</v>
      </c>
      <c r="G38" s="60">
        <v>9633</v>
      </c>
    </row>
    <row r="39" spans="1:7" ht="15.75" thickTop="1">
      <c r="A39" s="11"/>
      <c r="B39" s="82"/>
      <c r="C39" s="82"/>
      <c r="D39" s="82"/>
      <c r="E39" s="82"/>
      <c r="F39" s="82"/>
      <c r="G39" s="82"/>
    </row>
    <row r="40" spans="1:7">
      <c r="A40" s="11"/>
      <c r="B40" s="83" t="s">
        <v>937</v>
      </c>
      <c r="C40" s="83"/>
      <c r="D40" s="83"/>
      <c r="E40" s="83"/>
      <c r="F40" s="83"/>
      <c r="G40" s="83"/>
    </row>
    <row r="41" spans="1:7">
      <c r="A41" s="11"/>
      <c r="B41" s="83" t="s">
        <v>938</v>
      </c>
      <c r="C41" s="83"/>
      <c r="D41" s="83"/>
      <c r="E41" s="83"/>
      <c r="F41" s="83"/>
      <c r="G41" s="83"/>
    </row>
    <row r="42" spans="1:7">
      <c r="A42" s="11"/>
      <c r="B42" s="10"/>
      <c r="C42" s="10"/>
      <c r="D42" s="10"/>
      <c r="E42" s="10"/>
      <c r="F42" s="10"/>
      <c r="G42" s="10"/>
    </row>
    <row r="43" spans="1:7" ht="25.5" customHeight="1" thickBot="1">
      <c r="A43" s="11"/>
      <c r="B43" s="85" t="s">
        <v>939</v>
      </c>
      <c r="C43" s="85"/>
      <c r="D43" s="85"/>
      <c r="E43" s="85"/>
      <c r="F43" s="85"/>
      <c r="G43" s="85"/>
    </row>
    <row r="44" spans="1:7" ht="16.5" thickTop="1" thickBot="1">
      <c r="A44" s="11"/>
      <c r="B44" s="21" t="s">
        <v>372</v>
      </c>
      <c r="C44" s="20"/>
      <c r="D44" s="72" t="s">
        <v>940</v>
      </c>
      <c r="E44" s="72" t="s">
        <v>923</v>
      </c>
      <c r="F44" s="72" t="s">
        <v>187</v>
      </c>
    </row>
    <row r="45" spans="1:7" ht="15.75" thickTop="1">
      <c r="A45" s="11"/>
      <c r="B45" s="48">
        <v>2015</v>
      </c>
      <c r="C45" s="74" t="s">
        <v>375</v>
      </c>
      <c r="D45" s="74" t="s">
        <v>383</v>
      </c>
      <c r="E45" s="74">
        <v>702</v>
      </c>
      <c r="F45" s="74">
        <v>702</v>
      </c>
    </row>
    <row r="46" spans="1:7">
      <c r="A46" s="11"/>
      <c r="B46" s="28">
        <v>2016</v>
      </c>
      <c r="C46" s="30"/>
      <c r="D46" s="50">
        <v>1250</v>
      </c>
      <c r="E46" s="50">
        <v>2768</v>
      </c>
      <c r="F46" s="50">
        <v>4018</v>
      </c>
    </row>
    <row r="47" spans="1:7">
      <c r="A47" s="11"/>
      <c r="B47" s="28">
        <v>2017</v>
      </c>
      <c r="C47" s="30"/>
      <c r="D47" s="32">
        <v>539</v>
      </c>
      <c r="E47" s="50">
        <v>1942</v>
      </c>
      <c r="F47" s="50">
        <v>2481</v>
      </c>
    </row>
    <row r="48" spans="1:7">
      <c r="A48" s="11"/>
      <c r="B48" s="28">
        <v>2018</v>
      </c>
      <c r="C48" s="30"/>
      <c r="D48" s="32">
        <v>544</v>
      </c>
      <c r="E48" s="50">
        <v>1407</v>
      </c>
      <c r="F48" s="50">
        <v>1951</v>
      </c>
    </row>
    <row r="49" spans="1:7">
      <c r="A49" s="11"/>
      <c r="B49" s="28">
        <v>2019</v>
      </c>
      <c r="C49" s="30"/>
      <c r="D49" s="32">
        <v>499</v>
      </c>
      <c r="E49" s="50">
        <v>1199</v>
      </c>
      <c r="F49" s="50">
        <v>1698</v>
      </c>
    </row>
    <row r="50" spans="1:7" ht="15.75" thickBot="1">
      <c r="A50" s="11"/>
      <c r="B50" s="52" t="s">
        <v>658</v>
      </c>
      <c r="C50" s="53"/>
      <c r="D50" s="88">
        <v>2562</v>
      </c>
      <c r="E50" s="88">
        <v>1555</v>
      </c>
      <c r="F50" s="88">
        <v>4117</v>
      </c>
    </row>
    <row r="51" spans="1:7" ht="15.75" thickBot="1">
      <c r="A51" s="11"/>
      <c r="B51" s="56" t="s">
        <v>514</v>
      </c>
      <c r="C51" s="61" t="s">
        <v>375</v>
      </c>
      <c r="D51" s="60">
        <v>5394</v>
      </c>
      <c r="E51" s="60">
        <v>9573</v>
      </c>
      <c r="F51" s="60">
        <v>14967</v>
      </c>
    </row>
    <row r="52" spans="1:7" ht="15.75" thickTop="1">
      <c r="A52" s="11"/>
      <c r="B52" s="25"/>
      <c r="C52" s="25"/>
      <c r="D52" s="25"/>
      <c r="E52" s="25"/>
      <c r="F52" s="25"/>
    </row>
    <row r="53" spans="1:7" ht="38.25" customHeight="1">
      <c r="A53" s="11"/>
      <c r="B53" s="85" t="s">
        <v>941</v>
      </c>
      <c r="C53" s="85"/>
      <c r="D53" s="85"/>
      <c r="E53" s="85"/>
      <c r="F53" s="85"/>
      <c r="G53" s="85"/>
    </row>
    <row r="54" spans="1:7">
      <c r="A54" s="11"/>
      <c r="B54" s="10"/>
      <c r="C54" s="10"/>
      <c r="D54" s="10"/>
      <c r="E54" s="10"/>
      <c r="F54" s="10"/>
      <c r="G54" s="10"/>
    </row>
    <row r="55" spans="1:7">
      <c r="A55" s="11"/>
      <c r="B55" s="180" t="s">
        <v>942</v>
      </c>
      <c r="C55" s="180"/>
      <c r="D55" s="180"/>
      <c r="E55" s="180"/>
      <c r="F55" s="180"/>
      <c r="G55" s="180"/>
    </row>
    <row r="56" spans="1:7">
      <c r="A56" s="11"/>
      <c r="B56" s="10"/>
      <c r="C56" s="10"/>
      <c r="D56" s="10"/>
      <c r="E56" s="10"/>
      <c r="F56" s="10"/>
      <c r="G56" s="10"/>
    </row>
    <row r="57" spans="1:7">
      <c r="A57" s="11"/>
      <c r="B57" s="86" t="s">
        <v>943</v>
      </c>
      <c r="C57" s="86"/>
      <c r="D57" s="86"/>
      <c r="E57" s="86"/>
      <c r="F57" s="86"/>
      <c r="G57" s="86"/>
    </row>
    <row r="58" spans="1:7" ht="38.25" customHeight="1">
      <c r="A58" s="11"/>
      <c r="B58" s="85" t="s">
        <v>944</v>
      </c>
      <c r="C58" s="85"/>
      <c r="D58" s="85"/>
      <c r="E58" s="85"/>
      <c r="F58" s="85"/>
      <c r="G58" s="85"/>
    </row>
    <row r="59" spans="1:7" ht="63.75" customHeight="1">
      <c r="A59" s="11"/>
      <c r="B59" s="85" t="s">
        <v>945</v>
      </c>
      <c r="C59" s="85"/>
      <c r="D59" s="85"/>
      <c r="E59" s="85"/>
      <c r="F59" s="85"/>
      <c r="G59" s="85"/>
    </row>
    <row r="60" spans="1:7" ht="38.25" customHeight="1">
      <c r="A60" s="11"/>
      <c r="B60" s="85" t="s">
        <v>946</v>
      </c>
      <c r="C60" s="85"/>
      <c r="D60" s="85"/>
      <c r="E60" s="85"/>
      <c r="F60" s="85"/>
      <c r="G60" s="85"/>
    </row>
    <row r="61" spans="1:7">
      <c r="A61" s="11"/>
      <c r="B61" s="10"/>
      <c r="C61" s="10"/>
      <c r="D61" s="10"/>
      <c r="E61" s="10"/>
      <c r="F61" s="10"/>
      <c r="G61" s="10"/>
    </row>
    <row r="62" spans="1:7">
      <c r="A62" s="11"/>
      <c r="B62" s="86" t="s">
        <v>947</v>
      </c>
      <c r="C62" s="86"/>
      <c r="D62" s="86"/>
      <c r="E62" s="86"/>
      <c r="F62" s="86"/>
      <c r="G62" s="86"/>
    </row>
    <row r="63" spans="1:7" ht="51" customHeight="1">
      <c r="A63" s="11"/>
      <c r="B63" s="85" t="s">
        <v>948</v>
      </c>
      <c r="C63" s="85"/>
      <c r="D63" s="85"/>
      <c r="E63" s="85"/>
      <c r="F63" s="85"/>
      <c r="G63" s="85"/>
    </row>
    <row r="64" spans="1:7" ht="38.25" customHeight="1">
      <c r="A64" s="11"/>
      <c r="B64" s="85" t="s">
        <v>949</v>
      </c>
      <c r="C64" s="85"/>
      <c r="D64" s="85"/>
      <c r="E64" s="85"/>
      <c r="F64" s="85"/>
      <c r="G64" s="85"/>
    </row>
    <row r="65" spans="1:7">
      <c r="A65" s="11"/>
      <c r="B65" s="10"/>
      <c r="C65" s="10"/>
      <c r="D65" s="10"/>
      <c r="E65" s="10"/>
      <c r="F65" s="10"/>
      <c r="G65" s="10"/>
    </row>
    <row r="66" spans="1:7">
      <c r="A66" s="11"/>
      <c r="B66" s="163" t="s">
        <v>950</v>
      </c>
      <c r="C66" s="163"/>
      <c r="D66" s="163"/>
      <c r="E66" s="163"/>
      <c r="F66" s="163"/>
      <c r="G66" s="163"/>
    </row>
    <row r="67" spans="1:7">
      <c r="A67" s="11"/>
      <c r="B67" s="10"/>
      <c r="C67" s="10"/>
      <c r="D67" s="10"/>
      <c r="E67" s="10"/>
      <c r="F67" s="10"/>
      <c r="G67" s="10"/>
    </row>
    <row r="68" spans="1:7">
      <c r="A68" s="11"/>
      <c r="B68" s="86" t="s">
        <v>951</v>
      </c>
      <c r="C68" s="86"/>
      <c r="D68" s="86"/>
      <c r="E68" s="86"/>
      <c r="F68" s="86"/>
      <c r="G68" s="86"/>
    </row>
    <row r="69" spans="1:7" ht="63.75" customHeight="1">
      <c r="A69" s="11"/>
      <c r="B69" s="85" t="s">
        <v>952</v>
      </c>
      <c r="C69" s="85"/>
      <c r="D69" s="85"/>
      <c r="E69" s="85"/>
      <c r="F69" s="85"/>
      <c r="G69" s="85"/>
    </row>
    <row r="70" spans="1:7" ht="63.75" customHeight="1">
      <c r="A70" s="11"/>
      <c r="B70" s="85" t="s">
        <v>953</v>
      </c>
      <c r="C70" s="85"/>
      <c r="D70" s="85"/>
      <c r="E70" s="85"/>
      <c r="F70" s="85"/>
      <c r="G70" s="85"/>
    </row>
    <row r="71" spans="1:7" ht="51" customHeight="1">
      <c r="A71" s="11"/>
      <c r="B71" s="85" t="s">
        <v>954</v>
      </c>
      <c r="C71" s="85"/>
      <c r="D71" s="85"/>
      <c r="E71" s="85"/>
      <c r="F71" s="85"/>
      <c r="G71" s="85"/>
    </row>
    <row r="72" spans="1:7" ht="51" customHeight="1">
      <c r="A72" s="11"/>
      <c r="B72" s="85" t="s">
        <v>955</v>
      </c>
      <c r="C72" s="85"/>
      <c r="D72" s="85"/>
      <c r="E72" s="85"/>
      <c r="F72" s="85"/>
      <c r="G72" s="85"/>
    </row>
    <row r="73" spans="1:7" ht="38.25" customHeight="1">
      <c r="A73" s="11"/>
      <c r="B73" s="85" t="s">
        <v>956</v>
      </c>
      <c r="C73" s="85"/>
      <c r="D73" s="85"/>
      <c r="E73" s="85"/>
      <c r="F73" s="85"/>
      <c r="G73" s="85"/>
    </row>
    <row r="74" spans="1:7">
      <c r="A74" s="11"/>
      <c r="B74" s="10"/>
      <c r="C74" s="10"/>
      <c r="D74" s="10"/>
      <c r="E74" s="10"/>
      <c r="F74" s="10"/>
      <c r="G74" s="10"/>
    </row>
    <row r="75" spans="1:7">
      <c r="A75" s="11"/>
      <c r="B75" s="86" t="s">
        <v>957</v>
      </c>
      <c r="C75" s="86"/>
      <c r="D75" s="86"/>
      <c r="E75" s="86"/>
      <c r="F75" s="86"/>
      <c r="G75" s="86"/>
    </row>
    <row r="76" spans="1:7" ht="38.25" customHeight="1">
      <c r="A76" s="11"/>
      <c r="B76" s="85" t="s">
        <v>958</v>
      </c>
      <c r="C76" s="85"/>
      <c r="D76" s="85"/>
      <c r="E76" s="85"/>
      <c r="F76" s="85"/>
      <c r="G76" s="85"/>
    </row>
    <row r="77" spans="1:7">
      <c r="A77" s="11"/>
      <c r="B77" s="10"/>
      <c r="C77" s="10"/>
      <c r="D77" s="10"/>
      <c r="E77" s="10"/>
      <c r="F77" s="10"/>
      <c r="G77" s="10"/>
    </row>
    <row r="78" spans="1:7">
      <c r="A78" s="11"/>
      <c r="B78" s="86" t="s">
        <v>959</v>
      </c>
      <c r="C78" s="86"/>
      <c r="D78" s="86"/>
      <c r="E78" s="86"/>
      <c r="F78" s="86"/>
      <c r="G78" s="86"/>
    </row>
    <row r="79" spans="1:7" ht="38.25" customHeight="1">
      <c r="A79" s="11"/>
      <c r="B79" s="85" t="s">
        <v>960</v>
      </c>
      <c r="C79" s="85"/>
      <c r="D79" s="85"/>
      <c r="E79" s="85"/>
      <c r="F79" s="85"/>
      <c r="G79" s="85"/>
    </row>
    <row r="80" spans="1:7">
      <c r="A80" s="11"/>
      <c r="B80" s="10"/>
      <c r="C80" s="10"/>
      <c r="D80" s="10"/>
      <c r="E80" s="10"/>
      <c r="F80" s="10"/>
      <c r="G80" s="10"/>
    </row>
    <row r="81" spans="1:7">
      <c r="A81" s="11"/>
      <c r="B81" s="86" t="s">
        <v>961</v>
      </c>
      <c r="C81" s="86"/>
      <c r="D81" s="86"/>
      <c r="E81" s="86"/>
      <c r="F81" s="86"/>
      <c r="G81" s="86"/>
    </row>
    <row r="82" spans="1:7" ht="38.25" customHeight="1">
      <c r="A82" s="11"/>
      <c r="B82" s="85" t="s">
        <v>962</v>
      </c>
      <c r="C82" s="85"/>
      <c r="D82" s="85"/>
      <c r="E82" s="85"/>
      <c r="F82" s="85"/>
      <c r="G82" s="85"/>
    </row>
  </sheetData>
  <mergeCells count="42">
    <mergeCell ref="B81:G81"/>
    <mergeCell ref="B82:G82"/>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42:G42"/>
    <mergeCell ref="B43:G43"/>
    <mergeCell ref="B53:G53"/>
    <mergeCell ref="B54:G54"/>
    <mergeCell ref="B55:G55"/>
    <mergeCell ref="B56:G56"/>
    <mergeCell ref="B5:G5"/>
    <mergeCell ref="A1:A2"/>
    <mergeCell ref="B1:G1"/>
    <mergeCell ref="B2:G2"/>
    <mergeCell ref="B3:G3"/>
    <mergeCell ref="A4:A82"/>
    <mergeCell ref="B4:G4"/>
    <mergeCell ref="B39:G39"/>
    <mergeCell ref="B40:G40"/>
    <mergeCell ref="B41:G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2" width="36.5703125" bestFit="1" customWidth="1"/>
    <col min="3" max="3" width="13.140625" customWidth="1"/>
    <col min="4" max="4" width="14.42578125" customWidth="1"/>
    <col min="5" max="5" width="35.140625" customWidth="1"/>
    <col min="6" max="6" width="16" customWidth="1"/>
    <col min="7" max="7" width="4.85546875" customWidth="1"/>
    <col min="8" max="8" width="35.140625" customWidth="1"/>
    <col min="9" max="9" width="26.42578125" customWidth="1"/>
    <col min="10" max="10" width="4.85546875" customWidth="1"/>
    <col min="11" max="11" width="16" customWidth="1"/>
    <col min="12" max="12" width="26.42578125" customWidth="1"/>
  </cols>
  <sheetData>
    <row r="1" spans="1:12" ht="15" customHeight="1">
      <c r="A1" s="8" t="s">
        <v>9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63</v>
      </c>
      <c r="B3" s="10"/>
      <c r="C3" s="10"/>
      <c r="D3" s="10"/>
      <c r="E3" s="10"/>
      <c r="F3" s="10"/>
      <c r="G3" s="10"/>
      <c r="H3" s="10"/>
      <c r="I3" s="10"/>
      <c r="J3" s="10"/>
      <c r="K3" s="10"/>
      <c r="L3" s="10"/>
    </row>
    <row r="4" spans="1:12" ht="15" customHeight="1">
      <c r="A4" s="11" t="s">
        <v>963</v>
      </c>
      <c r="B4" s="39" t="s">
        <v>964</v>
      </c>
      <c r="C4" s="39"/>
      <c r="D4" s="39"/>
      <c r="E4" s="39"/>
      <c r="F4" s="39"/>
      <c r="G4" s="39"/>
      <c r="H4" s="39"/>
      <c r="I4" s="39"/>
      <c r="J4" s="39"/>
      <c r="K4" s="39"/>
      <c r="L4" s="39"/>
    </row>
    <row r="5" spans="1:12" ht="38.25" customHeight="1">
      <c r="A5" s="11"/>
      <c r="B5" s="85" t="s">
        <v>965</v>
      </c>
      <c r="C5" s="85"/>
      <c r="D5" s="85"/>
      <c r="E5" s="85"/>
      <c r="F5" s="85"/>
      <c r="G5" s="85"/>
      <c r="H5" s="85"/>
      <c r="I5" s="85"/>
      <c r="J5" s="85"/>
      <c r="K5" s="85"/>
      <c r="L5" s="85"/>
    </row>
    <row r="6" spans="1:12">
      <c r="A6" s="11"/>
      <c r="B6" s="86" t="s">
        <v>966</v>
      </c>
      <c r="C6" s="86"/>
      <c r="D6" s="86"/>
      <c r="E6" s="86"/>
      <c r="F6" s="86"/>
      <c r="G6" s="86"/>
      <c r="H6" s="86"/>
      <c r="I6" s="86"/>
      <c r="J6" s="86"/>
      <c r="K6" s="86"/>
      <c r="L6" s="86"/>
    </row>
    <row r="7" spans="1:12" ht="25.5" customHeight="1">
      <c r="A7" s="11"/>
      <c r="B7" s="38" t="s">
        <v>967</v>
      </c>
      <c r="C7" s="38"/>
      <c r="D7" s="38"/>
      <c r="E7" s="38"/>
      <c r="F7" s="38"/>
      <c r="G7" s="38"/>
    </row>
    <row r="8" spans="1:12" ht="15.75" thickBot="1">
      <c r="A8" s="11"/>
      <c r="B8" s="19"/>
      <c r="C8" s="19"/>
      <c r="D8" s="19"/>
      <c r="E8" s="19"/>
      <c r="F8" s="19"/>
      <c r="G8" s="19"/>
    </row>
    <row r="9" spans="1:12" ht="16.5" thickTop="1" thickBot="1">
      <c r="A9" s="11"/>
      <c r="B9" s="21" t="s">
        <v>372</v>
      </c>
      <c r="C9" s="114"/>
      <c r="D9" s="76">
        <v>2014</v>
      </c>
      <c r="E9" s="76"/>
      <c r="F9" s="77">
        <v>2013</v>
      </c>
      <c r="G9" s="77"/>
    </row>
    <row r="10" spans="1:12" ht="15.75" thickTop="1">
      <c r="A10" s="11"/>
      <c r="B10" s="48" t="s">
        <v>968</v>
      </c>
      <c r="C10" s="26" t="s">
        <v>375</v>
      </c>
      <c r="D10" s="105">
        <v>63827</v>
      </c>
      <c r="E10" s="27"/>
      <c r="F10" s="106">
        <v>62050</v>
      </c>
      <c r="G10" s="27"/>
    </row>
    <row r="11" spans="1:12">
      <c r="A11" s="11"/>
      <c r="B11" s="28" t="s">
        <v>969</v>
      </c>
      <c r="C11" s="18"/>
      <c r="D11" s="49">
        <v>3974</v>
      </c>
      <c r="E11" s="30"/>
      <c r="F11" s="50">
        <v>4129</v>
      </c>
      <c r="G11" s="30"/>
    </row>
    <row r="12" spans="1:12" ht="23.25">
      <c r="A12" s="11"/>
      <c r="B12" s="28" t="s">
        <v>812</v>
      </c>
      <c r="C12" s="18"/>
      <c r="D12" s="31">
        <v>999</v>
      </c>
      <c r="E12" s="30"/>
      <c r="F12" s="50">
        <v>1448</v>
      </c>
      <c r="G12" s="30"/>
    </row>
    <row r="13" spans="1:12">
      <c r="A13" s="11"/>
      <c r="B13" s="28" t="s">
        <v>970</v>
      </c>
      <c r="C13" s="18"/>
      <c r="D13" s="31">
        <v>697</v>
      </c>
      <c r="E13" s="30"/>
      <c r="F13" s="32">
        <v>746</v>
      </c>
      <c r="G13" s="30"/>
    </row>
    <row r="14" spans="1:12">
      <c r="A14" s="11"/>
      <c r="B14" s="28" t="s">
        <v>971</v>
      </c>
      <c r="C14" s="18"/>
      <c r="D14" s="31">
        <v>78</v>
      </c>
      <c r="E14" s="30"/>
      <c r="F14" s="32">
        <v>90</v>
      </c>
      <c r="G14" s="30"/>
    </row>
    <row r="15" spans="1:12">
      <c r="A15" s="11"/>
      <c r="B15" s="28" t="s">
        <v>972</v>
      </c>
      <c r="C15" s="18"/>
      <c r="D15" s="31">
        <v>77</v>
      </c>
      <c r="E15" s="30"/>
      <c r="F15" s="32">
        <v>84</v>
      </c>
      <c r="G15" s="30"/>
    </row>
    <row r="16" spans="1:12">
      <c r="A16" s="11"/>
      <c r="B16" s="28" t="s">
        <v>973</v>
      </c>
      <c r="C16" s="18"/>
      <c r="D16" s="31">
        <v>37</v>
      </c>
      <c r="E16" s="30"/>
      <c r="F16" s="32">
        <v>19</v>
      </c>
      <c r="G16" s="30"/>
    </row>
    <row r="17" spans="1:12" ht="15.75" thickBot="1">
      <c r="A17" s="11"/>
      <c r="B17" s="34" t="s">
        <v>974</v>
      </c>
      <c r="C17" s="19"/>
      <c r="D17" s="36">
        <v>28</v>
      </c>
      <c r="E17" s="35"/>
      <c r="F17" s="37">
        <v>33</v>
      </c>
      <c r="G17" s="35"/>
    </row>
    <row r="18" spans="1:12" ht="15.75" thickTop="1">
      <c r="A18" s="11"/>
      <c r="B18" s="25"/>
      <c r="C18" s="25"/>
      <c r="D18" s="25"/>
      <c r="E18" s="25"/>
      <c r="F18" s="25"/>
      <c r="G18" s="25"/>
    </row>
    <row r="19" spans="1:12">
      <c r="A19" s="11"/>
      <c r="B19" s="166" t="s">
        <v>968</v>
      </c>
      <c r="C19" s="166"/>
      <c r="D19" s="166"/>
      <c r="E19" s="166"/>
      <c r="F19" s="166"/>
      <c r="G19" s="166"/>
      <c r="H19" s="166"/>
      <c r="I19" s="166"/>
      <c r="J19" s="166"/>
      <c r="K19" s="166"/>
      <c r="L19" s="166"/>
    </row>
    <row r="20" spans="1:12" ht="51" customHeight="1">
      <c r="A20" s="11"/>
      <c r="B20" s="85" t="s">
        <v>975</v>
      </c>
      <c r="C20" s="85"/>
      <c r="D20" s="85"/>
      <c r="E20" s="85"/>
      <c r="F20" s="85"/>
      <c r="G20" s="85"/>
      <c r="H20" s="85"/>
      <c r="I20" s="85"/>
      <c r="J20" s="85"/>
      <c r="K20" s="85"/>
      <c r="L20" s="85"/>
    </row>
    <row r="21" spans="1:12">
      <c r="A21" s="11"/>
      <c r="B21" s="10"/>
      <c r="C21" s="10"/>
      <c r="D21" s="10"/>
      <c r="E21" s="10"/>
      <c r="F21" s="10"/>
      <c r="G21" s="10"/>
      <c r="H21" s="10"/>
      <c r="I21" s="10"/>
      <c r="J21" s="10"/>
      <c r="K21" s="10"/>
      <c r="L21" s="10"/>
    </row>
    <row r="22" spans="1:12">
      <c r="A22" s="11"/>
      <c r="B22" s="38" t="s">
        <v>976</v>
      </c>
      <c r="C22" s="38"/>
      <c r="D22" s="38"/>
      <c r="E22" s="38"/>
      <c r="F22" s="38"/>
      <c r="G22" s="38"/>
    </row>
    <row r="23" spans="1:12" ht="15.75" thickBot="1">
      <c r="A23" s="11"/>
      <c r="B23" s="19"/>
      <c r="C23" s="19"/>
      <c r="D23" s="19"/>
      <c r="E23" s="19"/>
      <c r="F23" s="19"/>
      <c r="G23" s="19"/>
    </row>
    <row r="24" spans="1:12" ht="16.5" thickTop="1" thickBot="1">
      <c r="A24" s="11"/>
      <c r="B24" s="21" t="s">
        <v>372</v>
      </c>
      <c r="C24" s="114"/>
      <c r="D24" s="76">
        <v>2014</v>
      </c>
      <c r="E24" s="76"/>
      <c r="F24" s="77">
        <v>2013</v>
      </c>
      <c r="G24" s="77"/>
    </row>
    <row r="25" spans="1:12" ht="15.75" thickTop="1">
      <c r="A25" s="11"/>
      <c r="B25" s="48" t="s">
        <v>528</v>
      </c>
      <c r="C25" s="26" t="s">
        <v>375</v>
      </c>
      <c r="D25" s="105">
        <v>62787</v>
      </c>
      <c r="E25" s="27"/>
      <c r="F25" s="106">
        <v>61364</v>
      </c>
      <c r="G25" s="27"/>
    </row>
    <row r="26" spans="1:12">
      <c r="A26" s="11"/>
      <c r="B26" s="28" t="s">
        <v>858</v>
      </c>
      <c r="C26" s="18"/>
      <c r="D26" s="31">
        <v>660</v>
      </c>
      <c r="E26" s="30"/>
      <c r="F26" s="32">
        <v>369</v>
      </c>
      <c r="G26" s="30"/>
    </row>
    <row r="27" spans="1:12">
      <c r="A27" s="11"/>
      <c r="B27" s="28" t="s">
        <v>530</v>
      </c>
      <c r="C27" s="18"/>
      <c r="D27" s="31">
        <v>380</v>
      </c>
      <c r="E27" s="30"/>
      <c r="F27" s="32">
        <v>316</v>
      </c>
      <c r="G27" s="30"/>
    </row>
    <row r="28" spans="1:12" ht="15.75" thickBot="1">
      <c r="A28" s="11"/>
      <c r="B28" s="52" t="s">
        <v>531</v>
      </c>
      <c r="C28" s="51"/>
      <c r="D28" s="54" t="s">
        <v>383</v>
      </c>
      <c r="E28" s="53"/>
      <c r="F28" s="55">
        <v>1</v>
      </c>
      <c r="G28" s="53"/>
    </row>
    <row r="29" spans="1:12" ht="15.75" thickBot="1">
      <c r="A29" s="11"/>
      <c r="B29" s="56" t="s">
        <v>187</v>
      </c>
      <c r="C29" s="110" t="s">
        <v>375</v>
      </c>
      <c r="D29" s="59">
        <v>63827</v>
      </c>
      <c r="E29" s="57"/>
      <c r="F29" s="60">
        <v>62050</v>
      </c>
      <c r="G29" s="57"/>
    </row>
    <row r="30" spans="1:12" ht="15.75" thickTop="1">
      <c r="A30" s="11"/>
      <c r="B30" s="25"/>
      <c r="C30" s="25"/>
      <c r="D30" s="25"/>
      <c r="E30" s="25"/>
      <c r="F30" s="25"/>
      <c r="G30" s="25"/>
    </row>
    <row r="31" spans="1:12">
      <c r="A31" s="11"/>
      <c r="B31" s="181" t="s">
        <v>969</v>
      </c>
      <c r="C31" s="181"/>
      <c r="D31" s="181"/>
    </row>
    <row r="32" spans="1:12" ht="38.25" customHeight="1">
      <c r="A32" s="11"/>
      <c r="B32" s="38" t="s">
        <v>977</v>
      </c>
      <c r="C32" s="38"/>
      <c r="D32" s="38"/>
    </row>
    <row r="33" spans="1:12" ht="15.75" thickBot="1">
      <c r="A33" s="11"/>
      <c r="B33" s="19"/>
      <c r="C33" s="19"/>
      <c r="D33" s="19"/>
    </row>
    <row r="34" spans="1:12" ht="16.5" thickTop="1" thickBot="1">
      <c r="A34" s="11"/>
      <c r="B34" s="21" t="s">
        <v>372</v>
      </c>
      <c r="C34" s="114"/>
      <c r="D34" s="114"/>
    </row>
    <row r="35" spans="1:12" ht="18" thickTop="1">
      <c r="A35" s="11"/>
      <c r="B35" s="48" t="s">
        <v>978</v>
      </c>
      <c r="C35" s="26" t="s">
        <v>375</v>
      </c>
      <c r="D35" s="106">
        <v>2181</v>
      </c>
    </row>
    <row r="36" spans="1:12" ht="17.25">
      <c r="A36" s="11"/>
      <c r="B36" s="28" t="s">
        <v>979</v>
      </c>
      <c r="C36" s="18"/>
      <c r="D36" s="50">
        <v>1750</v>
      </c>
    </row>
    <row r="37" spans="1:12" ht="15.75" thickBot="1">
      <c r="A37" s="11"/>
      <c r="B37" s="52" t="s">
        <v>980</v>
      </c>
      <c r="C37" s="51"/>
      <c r="D37" s="55">
        <v>43</v>
      </c>
    </row>
    <row r="38" spans="1:12" ht="15.75" thickBot="1">
      <c r="A38" s="11"/>
      <c r="B38" s="56" t="s">
        <v>187</v>
      </c>
      <c r="C38" s="110" t="s">
        <v>375</v>
      </c>
      <c r="D38" s="60">
        <v>3974</v>
      </c>
    </row>
    <row r="39" spans="1:12" ht="15.75" thickTop="1">
      <c r="A39" s="11"/>
      <c r="B39" s="81"/>
      <c r="C39" s="81"/>
      <c r="D39" s="81"/>
      <c r="E39" s="81"/>
      <c r="F39" s="81"/>
      <c r="G39" s="81"/>
      <c r="H39" s="81"/>
      <c r="I39" s="81"/>
      <c r="J39" s="81"/>
      <c r="K39" s="81"/>
      <c r="L39" s="81"/>
    </row>
    <row r="40" spans="1:12">
      <c r="A40" s="11"/>
      <c r="B40" s="83" t="s">
        <v>981</v>
      </c>
      <c r="C40" s="83"/>
      <c r="D40" s="83"/>
      <c r="E40" s="83"/>
      <c r="F40" s="83"/>
      <c r="G40" s="83"/>
      <c r="H40" s="83"/>
      <c r="I40" s="83"/>
      <c r="J40" s="83"/>
      <c r="K40" s="83"/>
      <c r="L40" s="83"/>
    </row>
    <row r="41" spans="1:12">
      <c r="A41" s="11"/>
      <c r="B41" s="10"/>
      <c r="C41" s="10"/>
      <c r="D41" s="10"/>
      <c r="E41" s="10"/>
      <c r="F41" s="10"/>
      <c r="G41" s="10"/>
      <c r="H41" s="10"/>
      <c r="I41" s="10"/>
      <c r="J41" s="10"/>
      <c r="K41" s="10"/>
      <c r="L41" s="10"/>
    </row>
    <row r="42" spans="1:12" ht="38.25" customHeight="1">
      <c r="A42" s="11"/>
      <c r="B42" s="85" t="s">
        <v>982</v>
      </c>
      <c r="C42" s="85"/>
      <c r="D42" s="85"/>
      <c r="E42" s="85"/>
      <c r="F42" s="85"/>
      <c r="G42" s="85"/>
      <c r="H42" s="85"/>
      <c r="I42" s="85"/>
      <c r="J42" s="85"/>
      <c r="K42" s="85"/>
      <c r="L42" s="85"/>
    </row>
    <row r="43" spans="1:12">
      <c r="A43" s="11"/>
      <c r="B43" s="38" t="s">
        <v>976</v>
      </c>
      <c r="C43" s="38"/>
      <c r="D43" s="38"/>
      <c r="E43" s="38"/>
      <c r="F43" s="38"/>
      <c r="G43" s="38"/>
    </row>
    <row r="44" spans="1:12" ht="15.75" thickBot="1">
      <c r="A44" s="11"/>
      <c r="B44" s="19"/>
      <c r="C44" s="19"/>
      <c r="D44" s="19"/>
      <c r="E44" s="19"/>
      <c r="F44" s="19"/>
      <c r="G44" s="19"/>
    </row>
    <row r="45" spans="1:12" ht="16.5" thickTop="1" thickBot="1">
      <c r="A45" s="11"/>
      <c r="B45" s="21" t="s">
        <v>372</v>
      </c>
      <c r="C45" s="114"/>
      <c r="D45" s="76">
        <v>2014</v>
      </c>
      <c r="E45" s="76"/>
      <c r="F45" s="77">
        <v>2013</v>
      </c>
      <c r="G45" s="77"/>
    </row>
    <row r="46" spans="1:12" ht="15.75" thickTop="1">
      <c r="A46" s="11"/>
      <c r="B46" s="48" t="s">
        <v>528</v>
      </c>
      <c r="C46" s="26" t="s">
        <v>375</v>
      </c>
      <c r="D46" s="105">
        <v>3483</v>
      </c>
      <c r="E46" s="27"/>
      <c r="F46" s="106">
        <v>3651</v>
      </c>
      <c r="G46" s="27"/>
    </row>
    <row r="47" spans="1:12">
      <c r="A47" s="11"/>
      <c r="B47" s="28" t="s">
        <v>858</v>
      </c>
      <c r="C47" s="18"/>
      <c r="D47" s="31">
        <v>147</v>
      </c>
      <c r="E47" s="30"/>
      <c r="F47" s="32">
        <v>99</v>
      </c>
      <c r="G47" s="30"/>
    </row>
    <row r="48" spans="1:12">
      <c r="A48" s="11"/>
      <c r="B48" s="28" t="s">
        <v>530</v>
      </c>
      <c r="C48" s="18"/>
      <c r="D48" s="31">
        <v>299</v>
      </c>
      <c r="E48" s="30"/>
      <c r="F48" s="32">
        <v>355</v>
      </c>
      <c r="G48" s="30"/>
    </row>
    <row r="49" spans="1:12" ht="15.75" thickBot="1">
      <c r="A49" s="11"/>
      <c r="B49" s="28" t="s">
        <v>531</v>
      </c>
      <c r="C49" s="18"/>
      <c r="D49" s="31">
        <v>45</v>
      </c>
      <c r="E49" s="30"/>
      <c r="F49" s="32">
        <v>24</v>
      </c>
      <c r="G49" s="30"/>
    </row>
    <row r="50" spans="1:12" ht="15.75" thickBot="1">
      <c r="A50" s="11"/>
      <c r="B50" s="56" t="s">
        <v>187</v>
      </c>
      <c r="C50" s="110" t="s">
        <v>375</v>
      </c>
      <c r="D50" s="59">
        <v>3974</v>
      </c>
      <c r="E50" s="57"/>
      <c r="F50" s="60">
        <v>4129</v>
      </c>
      <c r="G50" s="57"/>
    </row>
    <row r="51" spans="1:12" ht="15.75" thickTop="1">
      <c r="A51" s="11"/>
      <c r="B51" s="25"/>
      <c r="C51" s="25"/>
      <c r="D51" s="27"/>
      <c r="E51" s="27"/>
      <c r="F51" s="27"/>
      <c r="G51" s="27"/>
    </row>
    <row r="52" spans="1:12" ht="63.75" customHeight="1">
      <c r="A52" s="11"/>
      <c r="B52" s="85" t="s">
        <v>983</v>
      </c>
      <c r="C52" s="85"/>
      <c r="D52" s="85"/>
      <c r="E52" s="85"/>
      <c r="F52" s="85"/>
      <c r="G52" s="85"/>
      <c r="H52" s="85"/>
      <c r="I52" s="85"/>
      <c r="J52" s="85"/>
      <c r="K52" s="85"/>
      <c r="L52" s="85"/>
    </row>
    <row r="53" spans="1:12">
      <c r="A53" s="11"/>
      <c r="B53" s="10"/>
      <c r="C53" s="10"/>
      <c r="D53" s="10"/>
      <c r="E53" s="10"/>
      <c r="F53" s="10"/>
      <c r="G53" s="10"/>
      <c r="H53" s="10"/>
      <c r="I53" s="10"/>
      <c r="J53" s="10"/>
      <c r="K53" s="10"/>
      <c r="L53" s="10"/>
    </row>
    <row r="54" spans="1:12">
      <c r="A54" s="11"/>
      <c r="B54" s="166" t="s">
        <v>984</v>
      </c>
      <c r="C54" s="166"/>
      <c r="D54" s="166"/>
      <c r="E54" s="166"/>
      <c r="F54" s="166"/>
      <c r="G54" s="166"/>
      <c r="H54" s="166"/>
      <c r="I54" s="166"/>
      <c r="J54" s="166"/>
      <c r="K54" s="166"/>
      <c r="L54" s="166"/>
    </row>
    <row r="55" spans="1:12" ht="25.5" customHeight="1">
      <c r="A55" s="11"/>
      <c r="B55" s="85" t="s">
        <v>985</v>
      </c>
      <c r="C55" s="85"/>
      <c r="D55" s="85"/>
      <c r="E55" s="85"/>
      <c r="F55" s="85"/>
      <c r="G55" s="85"/>
      <c r="H55" s="85"/>
      <c r="I55" s="85"/>
      <c r="J55" s="85"/>
      <c r="K55" s="85"/>
      <c r="L55" s="85"/>
    </row>
    <row r="56" spans="1:12">
      <c r="A56" s="11"/>
      <c r="B56" s="10"/>
      <c r="C56" s="10"/>
      <c r="D56" s="10"/>
      <c r="E56" s="10"/>
      <c r="F56" s="10"/>
      <c r="G56" s="10"/>
      <c r="H56" s="10"/>
      <c r="I56" s="10"/>
      <c r="J56" s="10"/>
      <c r="K56" s="10"/>
      <c r="L56" s="10"/>
    </row>
    <row r="57" spans="1:12">
      <c r="A57" s="11"/>
      <c r="B57" s="166" t="s">
        <v>986</v>
      </c>
      <c r="C57" s="166"/>
      <c r="D57" s="166"/>
      <c r="E57" s="166"/>
      <c r="F57" s="166"/>
      <c r="G57" s="166"/>
      <c r="H57" s="166"/>
      <c r="I57" s="166"/>
      <c r="J57" s="166"/>
      <c r="K57" s="166"/>
      <c r="L57" s="166"/>
    </row>
    <row r="58" spans="1:12" ht="25.5" customHeight="1">
      <c r="A58" s="11"/>
      <c r="B58" s="85" t="s">
        <v>987</v>
      </c>
      <c r="C58" s="85"/>
      <c r="D58" s="85"/>
      <c r="E58" s="85"/>
      <c r="F58" s="85"/>
      <c r="G58" s="85"/>
      <c r="H58" s="85"/>
      <c r="I58" s="85"/>
      <c r="J58" s="85"/>
      <c r="K58" s="85"/>
      <c r="L58" s="85"/>
    </row>
    <row r="59" spans="1:12">
      <c r="A59" s="11"/>
      <c r="B59" s="10"/>
      <c r="C59" s="10"/>
      <c r="D59" s="10"/>
      <c r="E59" s="10"/>
      <c r="F59" s="10"/>
      <c r="G59" s="10"/>
      <c r="H59" s="10"/>
      <c r="I59" s="10"/>
      <c r="J59" s="10"/>
      <c r="K59" s="10"/>
      <c r="L59" s="10"/>
    </row>
    <row r="60" spans="1:12">
      <c r="A60" s="11"/>
      <c r="B60" s="86" t="s">
        <v>988</v>
      </c>
      <c r="C60" s="86"/>
      <c r="D60" s="86"/>
      <c r="E60" s="86"/>
      <c r="F60" s="86"/>
      <c r="G60" s="86"/>
      <c r="H60" s="86"/>
      <c r="I60" s="86"/>
      <c r="J60" s="86"/>
      <c r="K60" s="86"/>
      <c r="L60" s="86"/>
    </row>
    <row r="61" spans="1:12">
      <c r="A61" s="11"/>
      <c r="B61" s="10"/>
      <c r="C61" s="10"/>
      <c r="D61" s="10"/>
      <c r="E61" s="10"/>
      <c r="F61" s="10"/>
      <c r="G61" s="10"/>
      <c r="H61" s="10"/>
      <c r="I61" s="10"/>
      <c r="J61" s="10"/>
      <c r="K61" s="10"/>
      <c r="L61" s="10"/>
    </row>
    <row r="62" spans="1:12">
      <c r="A62" s="11"/>
      <c r="B62" s="166" t="s">
        <v>989</v>
      </c>
      <c r="C62" s="166"/>
      <c r="D62" s="166"/>
      <c r="E62" s="166"/>
      <c r="F62" s="166"/>
      <c r="G62" s="166"/>
      <c r="H62" s="166"/>
      <c r="I62" s="166"/>
      <c r="J62" s="166"/>
      <c r="K62" s="166"/>
      <c r="L62" s="166"/>
    </row>
    <row r="63" spans="1:12" ht="51" customHeight="1">
      <c r="A63" s="11"/>
      <c r="B63" s="85" t="s">
        <v>990</v>
      </c>
      <c r="C63" s="85"/>
      <c r="D63" s="85"/>
      <c r="E63" s="85"/>
      <c r="F63" s="85"/>
      <c r="G63" s="85"/>
      <c r="H63" s="85"/>
      <c r="I63" s="85"/>
      <c r="J63" s="85"/>
      <c r="K63" s="85"/>
      <c r="L63" s="85"/>
    </row>
    <row r="64" spans="1:12">
      <c r="A64" s="11"/>
      <c r="B64" s="10"/>
      <c r="C64" s="10"/>
      <c r="D64" s="10"/>
      <c r="E64" s="10"/>
      <c r="F64" s="10"/>
      <c r="G64" s="10"/>
      <c r="H64" s="10"/>
      <c r="I64" s="10"/>
      <c r="J64" s="10"/>
      <c r="K64" s="10"/>
      <c r="L64" s="10"/>
    </row>
    <row r="65" spans="1:12">
      <c r="A65" s="11"/>
      <c r="B65" s="166" t="s">
        <v>991</v>
      </c>
      <c r="C65" s="166"/>
      <c r="D65" s="166"/>
      <c r="E65" s="166"/>
      <c r="F65" s="166"/>
      <c r="G65" s="166"/>
      <c r="H65" s="166"/>
      <c r="I65" s="166"/>
      <c r="J65" s="166"/>
      <c r="K65" s="166"/>
      <c r="L65" s="166"/>
    </row>
    <row r="66" spans="1:12">
      <c r="A66" s="11"/>
      <c r="B66" s="85" t="s">
        <v>992</v>
      </c>
      <c r="C66" s="85"/>
      <c r="D66" s="85"/>
      <c r="E66" s="85"/>
      <c r="F66" s="85"/>
      <c r="G66" s="85"/>
      <c r="H66" s="85"/>
      <c r="I66" s="85"/>
      <c r="J66" s="85"/>
      <c r="K66" s="85"/>
      <c r="L66" s="85"/>
    </row>
    <row r="67" spans="1:12">
      <c r="A67" s="11"/>
      <c r="B67" s="10"/>
      <c r="C67" s="10"/>
      <c r="D67" s="10"/>
      <c r="E67" s="10"/>
      <c r="F67" s="10"/>
      <c r="G67" s="10"/>
      <c r="H67" s="10"/>
      <c r="I67" s="10"/>
      <c r="J67" s="10"/>
      <c r="K67" s="10"/>
      <c r="L67" s="10"/>
    </row>
    <row r="68" spans="1:12">
      <c r="A68" s="11"/>
      <c r="B68" s="86" t="s">
        <v>993</v>
      </c>
      <c r="C68" s="86"/>
      <c r="D68" s="86"/>
      <c r="E68" s="86"/>
      <c r="F68" s="86"/>
      <c r="G68" s="86"/>
      <c r="H68" s="86"/>
      <c r="I68" s="86"/>
      <c r="J68" s="86"/>
      <c r="K68" s="86"/>
      <c r="L68" s="86"/>
    </row>
    <row r="69" spans="1:12">
      <c r="A69" s="11"/>
      <c r="B69" s="85" t="s">
        <v>994</v>
      </c>
      <c r="C69" s="85"/>
      <c r="D69" s="85"/>
      <c r="E69" s="85"/>
      <c r="F69" s="85"/>
      <c r="G69" s="85"/>
      <c r="H69" s="85"/>
      <c r="I69" s="85"/>
      <c r="J69" s="85"/>
      <c r="K69" s="85"/>
      <c r="L69" s="85"/>
    </row>
    <row r="70" spans="1:12">
      <c r="A70" s="11"/>
      <c r="B70" s="10"/>
      <c r="C70" s="10"/>
      <c r="D70" s="10"/>
      <c r="E70" s="10"/>
      <c r="F70" s="10"/>
      <c r="G70" s="10"/>
      <c r="H70" s="10"/>
      <c r="I70" s="10"/>
      <c r="J70" s="10"/>
      <c r="K70" s="10"/>
      <c r="L70" s="10"/>
    </row>
    <row r="71" spans="1:12">
      <c r="A71" s="11"/>
      <c r="B71" s="166" t="s">
        <v>995</v>
      </c>
      <c r="C71" s="166"/>
      <c r="D71" s="166"/>
      <c r="E71" s="166"/>
      <c r="F71" s="166"/>
      <c r="G71" s="166"/>
      <c r="H71" s="166"/>
      <c r="I71" s="166"/>
      <c r="J71" s="166"/>
      <c r="K71" s="166"/>
      <c r="L71" s="166"/>
    </row>
    <row r="72" spans="1:12" ht="25.5" customHeight="1">
      <c r="A72" s="11"/>
      <c r="B72" s="85" t="s">
        <v>996</v>
      </c>
      <c r="C72" s="85"/>
      <c r="D72" s="85"/>
      <c r="E72" s="85"/>
      <c r="F72" s="85"/>
      <c r="G72" s="85"/>
      <c r="H72" s="85"/>
      <c r="I72" s="85"/>
      <c r="J72" s="85"/>
      <c r="K72" s="85"/>
      <c r="L72" s="85"/>
    </row>
    <row r="73" spans="1:12" ht="63.75" customHeight="1">
      <c r="A73" s="11"/>
      <c r="B73" s="85" t="s">
        <v>997</v>
      </c>
      <c r="C73" s="85"/>
      <c r="D73" s="85"/>
      <c r="E73" s="85"/>
      <c r="F73" s="85"/>
      <c r="G73" s="85"/>
      <c r="H73" s="85"/>
      <c r="I73" s="85"/>
      <c r="J73" s="85"/>
      <c r="K73" s="85"/>
      <c r="L73" s="85"/>
    </row>
    <row r="74" spans="1:12" ht="25.5" customHeight="1">
      <c r="A74" s="11"/>
      <c r="B74" s="85" t="s">
        <v>998</v>
      </c>
      <c r="C74" s="85"/>
      <c r="D74" s="85"/>
      <c r="E74" s="85"/>
      <c r="F74" s="85"/>
      <c r="G74" s="85"/>
      <c r="H74" s="85"/>
      <c r="I74" s="85"/>
      <c r="J74" s="85"/>
      <c r="K74" s="85"/>
      <c r="L74" s="85"/>
    </row>
    <row r="75" spans="1:12">
      <c r="A75" s="11"/>
      <c r="B75" s="85" t="s">
        <v>999</v>
      </c>
      <c r="C75" s="85"/>
      <c r="D75" s="85"/>
      <c r="E75" s="85"/>
      <c r="F75" s="85"/>
      <c r="G75" s="85"/>
      <c r="H75" s="85"/>
      <c r="I75" s="85"/>
      <c r="J75" s="85"/>
      <c r="K75" s="85"/>
      <c r="L75" s="85"/>
    </row>
    <row r="76" spans="1:12" ht="38.25" customHeight="1">
      <c r="A76" s="11"/>
      <c r="B76" s="85" t="s">
        <v>1000</v>
      </c>
      <c r="C76" s="85"/>
      <c r="D76" s="85"/>
      <c r="E76" s="85"/>
      <c r="F76" s="85"/>
      <c r="G76" s="85"/>
      <c r="H76" s="85"/>
      <c r="I76" s="85"/>
      <c r="J76" s="85"/>
      <c r="K76" s="85"/>
      <c r="L76" s="85"/>
    </row>
    <row r="77" spans="1:12" ht="25.5" customHeight="1">
      <c r="A77" s="11"/>
      <c r="B77" s="85" t="s">
        <v>1001</v>
      </c>
      <c r="C77" s="85"/>
      <c r="D77" s="85"/>
      <c r="E77" s="85"/>
      <c r="F77" s="85"/>
      <c r="G77" s="85"/>
      <c r="H77" s="85"/>
      <c r="I77" s="85"/>
      <c r="J77" s="85"/>
      <c r="K77" s="85"/>
      <c r="L77" s="85"/>
    </row>
    <row r="78" spans="1:12">
      <c r="A78" s="11"/>
      <c r="B78" s="38" t="s">
        <v>1002</v>
      </c>
      <c r="C78" s="38"/>
      <c r="D78" s="38"/>
      <c r="E78" s="38"/>
      <c r="F78" s="38"/>
    </row>
    <row r="79" spans="1:12" ht="15.75" thickBot="1">
      <c r="A79" s="11"/>
      <c r="B79" s="19"/>
      <c r="C79" s="19"/>
      <c r="D79" s="19"/>
      <c r="E79" s="19"/>
      <c r="F79" s="19"/>
    </row>
    <row r="80" spans="1:12" ht="16.5" thickTop="1" thickBot="1">
      <c r="A80" s="11"/>
      <c r="B80" s="21" t="s">
        <v>372</v>
      </c>
      <c r="C80" s="114"/>
      <c r="D80" s="23">
        <v>2014</v>
      </c>
      <c r="E80" s="24">
        <v>2013</v>
      </c>
      <c r="F80" s="22"/>
    </row>
    <row r="81" spans="1:12" ht="15.75" thickTop="1">
      <c r="A81" s="11"/>
      <c r="B81" s="48" t="s">
        <v>1003</v>
      </c>
      <c r="C81" s="26" t="s">
        <v>375</v>
      </c>
      <c r="D81" s="73">
        <v>44</v>
      </c>
      <c r="E81" s="74">
        <v>110</v>
      </c>
      <c r="F81" s="27"/>
    </row>
    <row r="82" spans="1:12">
      <c r="A82" s="11"/>
      <c r="B82" s="28" t="s">
        <v>1004</v>
      </c>
      <c r="C82" s="18"/>
      <c r="D82" s="31">
        <v>6</v>
      </c>
      <c r="E82" s="32">
        <v>7</v>
      </c>
      <c r="F82" s="30"/>
    </row>
    <row r="83" spans="1:12" ht="15.75" thickBot="1">
      <c r="A83" s="11"/>
      <c r="B83" s="52" t="s">
        <v>1005</v>
      </c>
      <c r="C83" s="51"/>
      <c r="D83" s="54">
        <v>-15</v>
      </c>
      <c r="E83" s="55">
        <v>-73</v>
      </c>
      <c r="F83" s="53"/>
    </row>
    <row r="84" spans="1:12" ht="15.75" thickBot="1">
      <c r="A84" s="11"/>
      <c r="B84" s="56" t="s">
        <v>1006</v>
      </c>
      <c r="C84" s="110" t="s">
        <v>375</v>
      </c>
      <c r="D84" s="58">
        <v>35</v>
      </c>
      <c r="E84" s="61">
        <v>44</v>
      </c>
      <c r="F84" s="57"/>
    </row>
    <row r="85" spans="1:12" ht="15.75" thickTop="1">
      <c r="A85" s="11"/>
      <c r="B85" s="38" t="s">
        <v>1007</v>
      </c>
      <c r="C85" s="38"/>
      <c r="D85" s="38"/>
      <c r="E85" s="38"/>
      <c r="F85" s="38"/>
      <c r="G85" s="38"/>
      <c r="H85" s="38"/>
      <c r="I85" s="38"/>
      <c r="J85" s="38"/>
      <c r="K85" s="38"/>
      <c r="L85" s="38"/>
    </row>
    <row r="86" spans="1:12" ht="15.75" thickBot="1">
      <c r="A86" s="11"/>
      <c r="B86" s="19"/>
      <c r="C86" s="19"/>
      <c r="D86" s="19"/>
      <c r="E86" s="19"/>
      <c r="F86" s="19"/>
      <c r="G86" s="19"/>
      <c r="H86" s="19"/>
      <c r="I86" s="19"/>
      <c r="J86" s="19"/>
      <c r="K86" s="19"/>
      <c r="L86" s="19"/>
    </row>
    <row r="87" spans="1:12" ht="16.5" thickTop="1" thickBot="1">
      <c r="A87" s="11"/>
      <c r="B87" s="25"/>
      <c r="C87" s="63" t="s">
        <v>1008</v>
      </c>
      <c r="D87" s="63"/>
      <c r="E87" s="63"/>
      <c r="F87" s="63"/>
      <c r="G87" s="43"/>
      <c r="H87" s="63" t="s">
        <v>1009</v>
      </c>
      <c r="I87" s="63"/>
      <c r="J87" s="63"/>
      <c r="K87" s="63"/>
      <c r="L87" s="135"/>
    </row>
    <row r="88" spans="1:12" ht="15.75" thickBot="1">
      <c r="A88" s="11"/>
      <c r="B88" s="34" t="s">
        <v>698</v>
      </c>
      <c r="C88" s="61" t="s">
        <v>1010</v>
      </c>
      <c r="D88" s="57"/>
      <c r="E88" s="104"/>
      <c r="F88" s="61" t="s">
        <v>1011</v>
      </c>
      <c r="G88" s="35"/>
      <c r="H88" s="61" t="s">
        <v>1010</v>
      </c>
      <c r="I88" s="57"/>
      <c r="J88" s="57"/>
      <c r="K88" s="61" t="s">
        <v>1011</v>
      </c>
      <c r="L88" s="57"/>
    </row>
    <row r="89" spans="1:12" ht="15.75" thickTop="1">
      <c r="A89" s="11"/>
      <c r="B89" s="48" t="s">
        <v>1003</v>
      </c>
      <c r="C89" s="73">
        <v>264</v>
      </c>
      <c r="D89" s="27"/>
      <c r="E89" s="26" t="s">
        <v>375</v>
      </c>
      <c r="F89" s="73">
        <v>41</v>
      </c>
      <c r="G89" s="27"/>
      <c r="H89" s="73">
        <v>33</v>
      </c>
      <c r="I89" s="27"/>
      <c r="J89" s="26" t="s">
        <v>375</v>
      </c>
      <c r="K89" s="73">
        <v>5</v>
      </c>
      <c r="L89" s="27"/>
    </row>
    <row r="90" spans="1:12">
      <c r="A90" s="11"/>
      <c r="B90" s="28" t="s">
        <v>1012</v>
      </c>
      <c r="C90" s="31">
        <v>744</v>
      </c>
      <c r="D90" s="30"/>
      <c r="E90" s="18"/>
      <c r="F90" s="31">
        <v>95</v>
      </c>
      <c r="G90" s="30"/>
      <c r="H90" s="31">
        <v>14</v>
      </c>
      <c r="I90" s="30"/>
      <c r="J90" s="18"/>
      <c r="K90" s="31">
        <v>2</v>
      </c>
      <c r="L90" s="30"/>
    </row>
    <row r="91" spans="1:12">
      <c r="A91" s="11"/>
      <c r="B91" s="28" t="s">
        <v>1013</v>
      </c>
      <c r="C91" s="31">
        <v>-44</v>
      </c>
      <c r="D91" s="30"/>
      <c r="E91" s="18"/>
      <c r="F91" s="31">
        <v>-5</v>
      </c>
      <c r="G91" s="30"/>
      <c r="H91" s="31">
        <v>-2</v>
      </c>
      <c r="I91" s="30"/>
      <c r="J91" s="18"/>
      <c r="K91" s="31">
        <v>-1</v>
      </c>
      <c r="L91" s="30"/>
    </row>
    <row r="92" spans="1:12" ht="15.75" thickBot="1">
      <c r="A92" s="11"/>
      <c r="B92" s="52" t="s">
        <v>1014</v>
      </c>
      <c r="C92" s="54">
        <v>-927</v>
      </c>
      <c r="D92" s="53"/>
      <c r="E92" s="51"/>
      <c r="F92" s="54">
        <v>-125</v>
      </c>
      <c r="G92" s="53"/>
      <c r="H92" s="54">
        <v>-44</v>
      </c>
      <c r="I92" s="53"/>
      <c r="J92" s="51"/>
      <c r="K92" s="54">
        <v>-5</v>
      </c>
      <c r="L92" s="53"/>
    </row>
    <row r="93" spans="1:12" ht="15.75" thickBot="1">
      <c r="A93" s="11"/>
      <c r="B93" s="56" t="s">
        <v>1006</v>
      </c>
      <c r="C93" s="58">
        <v>37</v>
      </c>
      <c r="D93" s="57"/>
      <c r="E93" s="110" t="s">
        <v>375</v>
      </c>
      <c r="F93" s="58">
        <v>6</v>
      </c>
      <c r="G93" s="57"/>
      <c r="H93" s="58">
        <v>1</v>
      </c>
      <c r="I93" s="57"/>
      <c r="J93" s="110" t="s">
        <v>375</v>
      </c>
      <c r="K93" s="58">
        <v>1</v>
      </c>
      <c r="L93" s="57"/>
    </row>
    <row r="94" spans="1:12" ht="16.5" thickTop="1" thickBot="1">
      <c r="A94" s="11"/>
      <c r="B94" s="94"/>
      <c r="C94" s="63" t="s">
        <v>1008</v>
      </c>
      <c r="D94" s="63"/>
      <c r="E94" s="63"/>
      <c r="F94" s="63"/>
      <c r="G94" s="80"/>
      <c r="H94" s="63" t="s">
        <v>1009</v>
      </c>
      <c r="I94" s="63"/>
      <c r="J94" s="63"/>
      <c r="K94" s="63"/>
      <c r="L94" s="182"/>
    </row>
    <row r="95" spans="1:12" ht="15.75" thickBot="1">
      <c r="A95" s="11"/>
      <c r="B95" s="52" t="s">
        <v>704</v>
      </c>
      <c r="C95" s="109" t="s">
        <v>1010</v>
      </c>
      <c r="D95" s="90"/>
      <c r="E95" s="182"/>
      <c r="F95" s="109" t="s">
        <v>1011</v>
      </c>
      <c r="G95" s="53"/>
      <c r="H95" s="109" t="s">
        <v>1010</v>
      </c>
      <c r="I95" s="90"/>
      <c r="J95" s="90"/>
      <c r="K95" s="109" t="s">
        <v>1011</v>
      </c>
      <c r="L95" s="90"/>
    </row>
    <row r="96" spans="1:12">
      <c r="A96" s="11"/>
      <c r="B96" s="95" t="s">
        <v>1003</v>
      </c>
      <c r="C96" s="124">
        <v>294</v>
      </c>
      <c r="D96" s="96"/>
      <c r="E96" s="95" t="s">
        <v>375</v>
      </c>
      <c r="F96" s="124">
        <v>48</v>
      </c>
      <c r="G96" s="96"/>
      <c r="H96" s="124">
        <v>124</v>
      </c>
      <c r="I96" s="96"/>
      <c r="J96" s="95" t="s">
        <v>375</v>
      </c>
      <c r="K96" s="124">
        <v>19</v>
      </c>
      <c r="L96" s="96"/>
    </row>
    <row r="97" spans="1:12">
      <c r="A97" s="11"/>
      <c r="B97" s="28" t="s">
        <v>1012</v>
      </c>
      <c r="C97" s="50">
        <v>1962</v>
      </c>
      <c r="D97" s="30"/>
      <c r="E97" s="18"/>
      <c r="F97" s="32">
        <v>259</v>
      </c>
      <c r="G97" s="30"/>
      <c r="H97" s="32">
        <v>237</v>
      </c>
      <c r="I97" s="30"/>
      <c r="J97" s="18"/>
      <c r="K97" s="32">
        <v>4</v>
      </c>
      <c r="L97" s="30"/>
    </row>
    <row r="98" spans="1:12">
      <c r="A98" s="11"/>
      <c r="B98" s="28" t="s">
        <v>1013</v>
      </c>
      <c r="C98" s="32">
        <v>-20</v>
      </c>
      <c r="D98" s="30"/>
      <c r="E98" s="18"/>
      <c r="F98" s="32">
        <v>-3</v>
      </c>
      <c r="G98" s="30"/>
      <c r="H98" s="32">
        <v>-6</v>
      </c>
      <c r="I98" s="30"/>
      <c r="J98" s="18"/>
      <c r="K98" s="32">
        <v>-1</v>
      </c>
      <c r="L98" s="30"/>
    </row>
    <row r="99" spans="1:12" ht="15.75" thickBot="1">
      <c r="A99" s="11"/>
      <c r="B99" s="52" t="s">
        <v>1014</v>
      </c>
      <c r="C99" s="88">
        <v>-1972</v>
      </c>
      <c r="D99" s="53"/>
      <c r="E99" s="51"/>
      <c r="F99" s="55">
        <v>-263</v>
      </c>
      <c r="G99" s="53"/>
      <c r="H99" s="55">
        <v>-322</v>
      </c>
      <c r="I99" s="53"/>
      <c r="J99" s="51"/>
      <c r="K99" s="55">
        <v>-17</v>
      </c>
      <c r="L99" s="53"/>
    </row>
    <row r="100" spans="1:12" ht="15.75" thickBot="1">
      <c r="A100" s="11"/>
      <c r="B100" s="89" t="s">
        <v>1006</v>
      </c>
      <c r="C100" s="109">
        <v>264</v>
      </c>
      <c r="D100" s="90"/>
      <c r="E100" s="89" t="s">
        <v>375</v>
      </c>
      <c r="F100" s="109">
        <v>41</v>
      </c>
      <c r="G100" s="90"/>
      <c r="H100" s="109">
        <v>33</v>
      </c>
      <c r="I100" s="90"/>
      <c r="J100" s="89" t="s">
        <v>375</v>
      </c>
      <c r="K100" s="109">
        <v>5</v>
      </c>
      <c r="L100" s="90"/>
    </row>
    <row r="101" spans="1:12">
      <c r="A101" s="11"/>
      <c r="B101" s="94"/>
      <c r="C101" s="94"/>
      <c r="D101" s="94"/>
      <c r="E101" s="94"/>
      <c r="F101" s="94"/>
      <c r="G101" s="94"/>
      <c r="H101" s="94"/>
      <c r="I101" s="94"/>
      <c r="J101" s="94"/>
      <c r="K101" s="94"/>
      <c r="L101" s="94"/>
    </row>
    <row r="102" spans="1:12">
      <c r="A102" s="11"/>
      <c r="B102" s="166" t="s">
        <v>1015</v>
      </c>
      <c r="C102" s="166"/>
      <c r="D102" s="166"/>
      <c r="E102" s="166"/>
      <c r="F102" s="166"/>
      <c r="G102" s="166"/>
      <c r="H102" s="166"/>
      <c r="I102" s="166"/>
      <c r="J102" s="166"/>
      <c r="K102" s="166"/>
      <c r="L102" s="166"/>
    </row>
    <row r="103" spans="1:12" ht="51" customHeight="1">
      <c r="A103" s="11"/>
      <c r="B103" s="85" t="s">
        <v>1016</v>
      </c>
      <c r="C103" s="85"/>
      <c r="D103" s="85"/>
      <c r="E103" s="85"/>
      <c r="F103" s="85"/>
      <c r="G103" s="85"/>
      <c r="H103" s="85"/>
      <c r="I103" s="85"/>
      <c r="J103" s="85"/>
      <c r="K103" s="85"/>
      <c r="L103" s="85"/>
    </row>
    <row r="104" spans="1:12">
      <c r="A104" s="11"/>
      <c r="B104" s="10"/>
      <c r="C104" s="10"/>
      <c r="D104" s="10"/>
      <c r="E104" s="10"/>
      <c r="F104" s="10"/>
      <c r="G104" s="10"/>
      <c r="H104" s="10"/>
      <c r="I104" s="10"/>
      <c r="J104" s="10"/>
      <c r="K104" s="10"/>
      <c r="L104" s="10"/>
    </row>
    <row r="105" spans="1:12">
      <c r="A105" s="11"/>
      <c r="B105" s="166" t="s">
        <v>1017</v>
      </c>
      <c r="C105" s="166"/>
      <c r="D105" s="166"/>
      <c r="E105" s="166"/>
      <c r="F105" s="166"/>
      <c r="G105" s="166"/>
      <c r="H105" s="166"/>
      <c r="I105" s="166"/>
      <c r="J105" s="166"/>
      <c r="K105" s="166"/>
      <c r="L105" s="166"/>
    </row>
    <row r="106" spans="1:12" ht="38.25" customHeight="1">
      <c r="A106" s="11"/>
      <c r="B106" s="85" t="s">
        <v>1018</v>
      </c>
      <c r="C106" s="85"/>
      <c r="D106" s="85"/>
      <c r="E106" s="85"/>
      <c r="F106" s="85"/>
      <c r="G106" s="85"/>
      <c r="H106" s="85"/>
      <c r="I106" s="85"/>
      <c r="J106" s="85"/>
      <c r="K106" s="85"/>
      <c r="L106" s="85"/>
    </row>
    <row r="107" spans="1:12">
      <c r="A107" s="11"/>
      <c r="B107" s="10"/>
      <c r="C107" s="10"/>
      <c r="D107" s="10"/>
      <c r="E107" s="10"/>
      <c r="F107" s="10"/>
      <c r="G107" s="10"/>
      <c r="H107" s="10"/>
      <c r="I107" s="10"/>
      <c r="J107" s="10"/>
      <c r="K107" s="10"/>
      <c r="L107" s="10"/>
    </row>
    <row r="108" spans="1:12">
      <c r="A108" s="11"/>
      <c r="B108" s="166" t="s">
        <v>1019</v>
      </c>
      <c r="C108" s="166"/>
      <c r="D108" s="166"/>
      <c r="E108" s="166"/>
      <c r="F108" s="166"/>
      <c r="G108" s="166"/>
      <c r="H108" s="166"/>
      <c r="I108" s="166"/>
      <c r="J108" s="166"/>
      <c r="K108" s="166"/>
      <c r="L108" s="166"/>
    </row>
    <row r="109" spans="1:12">
      <c r="A109" s="11"/>
      <c r="B109" s="85" t="s">
        <v>1020</v>
      </c>
      <c r="C109" s="85"/>
      <c r="D109" s="85"/>
      <c r="E109" s="85"/>
      <c r="F109" s="85"/>
      <c r="G109" s="85"/>
      <c r="H109" s="85"/>
      <c r="I109" s="85"/>
      <c r="J109" s="85"/>
      <c r="K109" s="85"/>
      <c r="L109" s="85"/>
    </row>
    <row r="110" spans="1:12">
      <c r="A110" s="11"/>
      <c r="B110" s="10"/>
      <c r="C110" s="10"/>
      <c r="D110" s="10"/>
      <c r="E110" s="10"/>
      <c r="F110" s="10"/>
      <c r="G110" s="10"/>
      <c r="H110" s="10"/>
      <c r="I110" s="10"/>
      <c r="J110" s="10"/>
      <c r="K110" s="10"/>
      <c r="L110" s="10"/>
    </row>
    <row r="111" spans="1:12">
      <c r="A111" s="11"/>
      <c r="B111" s="166" t="s">
        <v>1021</v>
      </c>
      <c r="C111" s="166"/>
      <c r="D111" s="166"/>
      <c r="E111" s="166"/>
      <c r="F111" s="166"/>
      <c r="G111" s="166"/>
      <c r="H111" s="166"/>
      <c r="I111" s="166"/>
      <c r="J111" s="166"/>
      <c r="K111" s="166"/>
      <c r="L111" s="166"/>
    </row>
    <row r="112" spans="1:12" ht="38.25" customHeight="1">
      <c r="A112" s="11"/>
      <c r="B112" s="85" t="s">
        <v>1022</v>
      </c>
      <c r="C112" s="85"/>
      <c r="D112" s="85"/>
      <c r="E112" s="85"/>
      <c r="F112" s="85"/>
      <c r="G112" s="85"/>
      <c r="H112" s="85"/>
      <c r="I112" s="85"/>
      <c r="J112" s="85"/>
      <c r="K112" s="85"/>
      <c r="L112" s="85"/>
    </row>
    <row r="113" spans="1:12" ht="51" customHeight="1">
      <c r="A113" s="11"/>
      <c r="B113" s="85" t="s">
        <v>1023</v>
      </c>
      <c r="C113" s="85"/>
      <c r="D113" s="85"/>
      <c r="E113" s="85"/>
      <c r="F113" s="85"/>
      <c r="G113" s="85"/>
      <c r="H113" s="85"/>
      <c r="I113" s="85"/>
      <c r="J113" s="85"/>
      <c r="K113" s="85"/>
      <c r="L113" s="85"/>
    </row>
    <row r="114" spans="1:12" ht="63.75" customHeight="1">
      <c r="A114" s="11"/>
      <c r="B114" s="85" t="s">
        <v>1024</v>
      </c>
      <c r="C114" s="85"/>
      <c r="D114" s="85"/>
      <c r="E114" s="85"/>
      <c r="F114" s="85"/>
      <c r="G114" s="85"/>
      <c r="H114" s="85"/>
      <c r="I114" s="85"/>
      <c r="J114" s="85"/>
      <c r="K114" s="85"/>
      <c r="L114" s="85"/>
    </row>
    <row r="115" spans="1:12" ht="25.5" customHeight="1">
      <c r="A115" s="11"/>
      <c r="B115" s="85" t="s">
        <v>1025</v>
      </c>
      <c r="C115" s="85"/>
      <c r="D115" s="85"/>
      <c r="E115" s="85"/>
      <c r="F115" s="85"/>
      <c r="G115" s="85"/>
      <c r="H115" s="85"/>
      <c r="I115" s="85"/>
      <c r="J115" s="85"/>
      <c r="K115" s="85"/>
      <c r="L115" s="85"/>
    </row>
    <row r="116" spans="1:12" ht="25.5" customHeight="1" thickBot="1">
      <c r="A116" s="11"/>
      <c r="B116" s="85" t="s">
        <v>1026</v>
      </c>
      <c r="C116" s="85"/>
      <c r="D116" s="85"/>
      <c r="E116" s="85"/>
      <c r="F116" s="85"/>
      <c r="G116" s="85"/>
      <c r="H116" s="85"/>
      <c r="I116" s="85"/>
      <c r="J116" s="85"/>
      <c r="K116" s="85"/>
      <c r="L116" s="85"/>
    </row>
    <row r="117" spans="1:12" ht="16.5" thickTop="1" thickBot="1">
      <c r="A117" s="11"/>
      <c r="B117" s="99" t="s">
        <v>372</v>
      </c>
      <c r="C117" s="99"/>
      <c r="D117" s="20"/>
      <c r="E117" s="20"/>
      <c r="F117" s="20"/>
      <c r="G117" s="20"/>
      <c r="H117" s="20"/>
      <c r="I117" s="20"/>
      <c r="J117" s="114"/>
    </row>
    <row r="118" spans="1:12" ht="15.75" thickTop="1">
      <c r="A118" s="11"/>
      <c r="B118" s="25"/>
      <c r="C118" s="25"/>
      <c r="D118" s="130"/>
      <c r="E118" s="101" t="s">
        <v>1027</v>
      </c>
      <c r="F118" s="25"/>
      <c r="G118" s="25"/>
      <c r="H118" s="101" t="s">
        <v>1028</v>
      </c>
      <c r="I118" s="43"/>
      <c r="J118" s="43"/>
    </row>
    <row r="119" spans="1:12" ht="15.75" thickBot="1">
      <c r="A119" s="11"/>
      <c r="B119" s="34" t="s">
        <v>1029</v>
      </c>
      <c r="C119" s="19"/>
      <c r="D119" s="132"/>
      <c r="E119" s="46" t="s">
        <v>1030</v>
      </c>
      <c r="F119" s="19"/>
      <c r="G119" s="19"/>
      <c r="H119" s="46" t="s">
        <v>1031</v>
      </c>
      <c r="I119" s="47"/>
      <c r="J119" s="19"/>
    </row>
    <row r="120" spans="1:12" ht="15.75" thickTop="1">
      <c r="A120" s="11"/>
      <c r="B120" s="48" t="s">
        <v>1032</v>
      </c>
      <c r="C120" s="25"/>
      <c r="D120" s="74" t="s">
        <v>375</v>
      </c>
      <c r="E120" s="74">
        <v>500</v>
      </c>
      <c r="F120" s="25"/>
      <c r="G120" s="74" t="s">
        <v>375</v>
      </c>
      <c r="H120" s="74">
        <v>20</v>
      </c>
      <c r="I120" s="25"/>
      <c r="J120" s="25"/>
    </row>
    <row r="121" spans="1:12">
      <c r="A121" s="11"/>
      <c r="B121" s="28" t="s">
        <v>1033</v>
      </c>
      <c r="C121" s="18"/>
      <c r="D121" s="131"/>
      <c r="E121" s="32">
        <v>800</v>
      </c>
      <c r="F121" s="18"/>
      <c r="G121" s="18"/>
      <c r="H121" s="32">
        <v>35</v>
      </c>
      <c r="I121" s="18"/>
      <c r="J121" s="18"/>
    </row>
    <row r="122" spans="1:12">
      <c r="A122" s="11"/>
      <c r="B122" s="28" t="s">
        <v>1034</v>
      </c>
      <c r="C122" s="18"/>
      <c r="D122" s="131"/>
      <c r="E122" s="32">
        <v>400</v>
      </c>
      <c r="F122" s="18"/>
      <c r="G122" s="18"/>
      <c r="H122" s="32">
        <v>19</v>
      </c>
      <c r="I122" s="18"/>
      <c r="J122" s="18"/>
    </row>
    <row r="123" spans="1:12">
      <c r="A123" s="11"/>
      <c r="B123" s="28" t="s">
        <v>1035</v>
      </c>
      <c r="C123" s="18"/>
      <c r="D123" s="131"/>
      <c r="E123" s="50">
        <v>1565</v>
      </c>
      <c r="F123" s="18"/>
      <c r="G123" s="18"/>
      <c r="H123" s="32">
        <v>75</v>
      </c>
      <c r="I123" s="18"/>
      <c r="J123" s="18"/>
    </row>
    <row r="124" spans="1:12">
      <c r="A124" s="11"/>
      <c r="B124" s="28" t="s">
        <v>1036</v>
      </c>
      <c r="C124" s="18"/>
      <c r="D124" s="131"/>
      <c r="E124" s="32">
        <v>150</v>
      </c>
      <c r="F124" s="18"/>
      <c r="G124" s="18"/>
      <c r="H124" s="32">
        <v>6</v>
      </c>
      <c r="I124" s="18"/>
      <c r="J124" s="18"/>
    </row>
    <row r="125" spans="1:12" ht="15.75" thickBot="1">
      <c r="A125" s="11"/>
      <c r="B125" s="34" t="s">
        <v>1037</v>
      </c>
      <c r="C125" s="19"/>
      <c r="D125" s="19"/>
      <c r="E125" s="37">
        <v>450</v>
      </c>
      <c r="F125" s="19"/>
      <c r="G125" s="19"/>
      <c r="H125" s="37">
        <v>18</v>
      </c>
      <c r="I125" s="19"/>
      <c r="J125" s="19"/>
    </row>
  </sheetData>
  <mergeCells count="76">
    <mergeCell ref="B116:L116"/>
    <mergeCell ref="B110:L110"/>
    <mergeCell ref="B111:L111"/>
    <mergeCell ref="B112:L112"/>
    <mergeCell ref="B113:L113"/>
    <mergeCell ref="B114:L114"/>
    <mergeCell ref="B115:L115"/>
    <mergeCell ref="B76:L76"/>
    <mergeCell ref="B77:L77"/>
    <mergeCell ref="B102:L102"/>
    <mergeCell ref="B103:L103"/>
    <mergeCell ref="B104:L104"/>
    <mergeCell ref="B105:L105"/>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D118:D119"/>
    <mergeCell ref="D121:D124"/>
    <mergeCell ref="A1:A2"/>
    <mergeCell ref="B1:L1"/>
    <mergeCell ref="B2:L2"/>
    <mergeCell ref="B3:L3"/>
    <mergeCell ref="A4:A125"/>
    <mergeCell ref="B4:L4"/>
    <mergeCell ref="B5:L5"/>
    <mergeCell ref="B6:L6"/>
    <mergeCell ref="B85:L85"/>
    <mergeCell ref="C87:F87"/>
    <mergeCell ref="H87:K87"/>
    <mergeCell ref="C94:F94"/>
    <mergeCell ref="H94:K94"/>
    <mergeCell ref="B117:C117"/>
    <mergeCell ref="B106:L106"/>
    <mergeCell ref="B107:L107"/>
    <mergeCell ref="B108:L108"/>
    <mergeCell ref="B109:L109"/>
    <mergeCell ref="B31:D31"/>
    <mergeCell ref="B32:D32"/>
    <mergeCell ref="B43:G43"/>
    <mergeCell ref="D45:E45"/>
    <mergeCell ref="F45:G45"/>
    <mergeCell ref="B78:F78"/>
    <mergeCell ref="B39:L39"/>
    <mergeCell ref="B40:L40"/>
    <mergeCell ref="B41:L41"/>
    <mergeCell ref="B42:L42"/>
    <mergeCell ref="B7:G7"/>
    <mergeCell ref="D9:E9"/>
    <mergeCell ref="F9:G9"/>
    <mergeCell ref="B22:G22"/>
    <mergeCell ref="D24:E24"/>
    <mergeCell ref="F24:G24"/>
    <mergeCell ref="B19:L19"/>
    <mergeCell ref="B20:L20"/>
    <mergeCell ref="B21:L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8" t="s">
        <v>1038</v>
      </c>
      <c r="B1" s="1" t="s">
        <v>1</v>
      </c>
    </row>
    <row r="2" spans="1:2">
      <c r="A2" s="8"/>
      <c r="B2" s="1" t="s">
        <v>2</v>
      </c>
    </row>
    <row r="3" spans="1:2">
      <c r="A3" s="3" t="s">
        <v>1039</v>
      </c>
      <c r="B3" s="4"/>
    </row>
    <row r="4" spans="1:2" ht="30">
      <c r="A4" s="11" t="s">
        <v>1038</v>
      </c>
      <c r="B4" s="13" t="s">
        <v>1040</v>
      </c>
    </row>
    <row r="5" spans="1:2" ht="409.6">
      <c r="A5" s="11"/>
      <c r="B5" s="15" t="s">
        <v>1041</v>
      </c>
    </row>
    <row r="6" spans="1:2" ht="319.5">
      <c r="A6" s="11"/>
      <c r="B6" s="15" t="s">
        <v>1042</v>
      </c>
    </row>
    <row r="7" spans="1:2" ht="383.25">
      <c r="A7" s="11"/>
      <c r="B7" s="15" t="s">
        <v>1043</v>
      </c>
    </row>
    <row r="8" spans="1:2" ht="141">
      <c r="A8" s="11"/>
      <c r="B8" s="15" t="s">
        <v>1044</v>
      </c>
    </row>
    <row r="9" spans="1:2" ht="409.6">
      <c r="A9" s="11"/>
      <c r="B9" s="15" t="s">
        <v>1045</v>
      </c>
    </row>
    <row r="10" spans="1:2" ht="409.6">
      <c r="A10" s="11"/>
      <c r="B10" s="15" t="s">
        <v>1046</v>
      </c>
    </row>
    <row r="11" spans="1:2" ht="255.75">
      <c r="A11" s="11"/>
      <c r="B11" s="15" t="s">
        <v>104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4.7109375" bestFit="1" customWidth="1"/>
    <col min="2" max="2" width="36.5703125" bestFit="1" customWidth="1"/>
    <col min="3" max="3" width="6.5703125" customWidth="1"/>
    <col min="4" max="5" width="14.85546875" customWidth="1"/>
    <col min="6" max="6" width="6.42578125" customWidth="1"/>
    <col min="7" max="7" width="11.7109375" customWidth="1"/>
    <col min="8" max="8" width="34.28515625" customWidth="1"/>
    <col min="9" max="9" width="12.5703125" customWidth="1"/>
    <col min="10" max="10" width="12" customWidth="1"/>
    <col min="11" max="13" width="34.28515625" customWidth="1"/>
  </cols>
  <sheetData>
    <row r="1" spans="1:13" ht="15" customHeight="1">
      <c r="A1" s="8" t="s">
        <v>10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48</v>
      </c>
      <c r="B3" s="10"/>
      <c r="C3" s="10"/>
      <c r="D3" s="10"/>
      <c r="E3" s="10"/>
      <c r="F3" s="10"/>
      <c r="G3" s="10"/>
      <c r="H3" s="10"/>
      <c r="I3" s="10"/>
      <c r="J3" s="10"/>
      <c r="K3" s="10"/>
      <c r="L3" s="10"/>
      <c r="M3" s="10"/>
    </row>
    <row r="4" spans="1:13" ht="15" customHeight="1">
      <c r="A4" s="11" t="s">
        <v>1048</v>
      </c>
      <c r="B4" s="39" t="s">
        <v>1049</v>
      </c>
      <c r="C4" s="39"/>
      <c r="D4" s="39"/>
      <c r="E4" s="39"/>
      <c r="F4" s="39"/>
      <c r="G4" s="39"/>
      <c r="H4" s="39"/>
      <c r="I4" s="39"/>
      <c r="J4" s="39"/>
      <c r="K4" s="39"/>
      <c r="L4" s="39"/>
      <c r="M4" s="39"/>
    </row>
    <row r="5" spans="1:13" ht="38.25" customHeight="1">
      <c r="A5" s="11"/>
      <c r="B5" s="85" t="s">
        <v>1050</v>
      </c>
      <c r="C5" s="85"/>
      <c r="D5" s="85"/>
      <c r="E5" s="85"/>
      <c r="F5" s="85"/>
      <c r="G5" s="85"/>
      <c r="H5" s="85"/>
      <c r="I5" s="85"/>
      <c r="J5" s="85"/>
      <c r="K5" s="85"/>
      <c r="L5" s="85"/>
      <c r="M5" s="85"/>
    </row>
    <row r="6" spans="1:13" ht="25.5" customHeight="1">
      <c r="A6" s="11"/>
      <c r="B6" s="38" t="s">
        <v>1051</v>
      </c>
      <c r="C6" s="38"/>
      <c r="D6" s="38"/>
      <c r="E6" s="38"/>
    </row>
    <row r="7" spans="1:13" ht="15.75" thickBot="1">
      <c r="A7" s="11"/>
      <c r="B7" s="19"/>
      <c r="C7" s="19"/>
      <c r="D7" s="19"/>
      <c r="E7" s="19"/>
    </row>
    <row r="8" spans="1:13" ht="16.5" thickTop="1" thickBot="1">
      <c r="A8" s="11"/>
      <c r="B8" s="21" t="s">
        <v>372</v>
      </c>
      <c r="C8" s="20"/>
      <c r="D8" s="23">
        <v>2014</v>
      </c>
      <c r="E8" s="24">
        <v>2013</v>
      </c>
    </row>
    <row r="9" spans="1:13" ht="15.75" thickTop="1">
      <c r="A9" s="11"/>
      <c r="B9" s="48" t="s">
        <v>1052</v>
      </c>
      <c r="C9" s="25"/>
      <c r="D9" s="43"/>
      <c r="E9" s="43"/>
    </row>
    <row r="10" spans="1:13">
      <c r="A10" s="11"/>
      <c r="B10" s="28" t="s">
        <v>1053</v>
      </c>
      <c r="C10" s="31" t="s">
        <v>375</v>
      </c>
      <c r="D10" s="31">
        <v>525</v>
      </c>
      <c r="E10" s="32">
        <v>586</v>
      </c>
    </row>
    <row r="11" spans="1:13" ht="15.75" thickBot="1">
      <c r="A11" s="11"/>
      <c r="B11" s="52" t="s">
        <v>1054</v>
      </c>
      <c r="C11" s="51"/>
      <c r="D11" s="54">
        <v>3</v>
      </c>
      <c r="E11" s="55">
        <v>2</v>
      </c>
    </row>
    <row r="12" spans="1:13">
      <c r="A12" s="11"/>
      <c r="B12" s="95" t="s">
        <v>187</v>
      </c>
      <c r="C12" s="173" t="s">
        <v>375</v>
      </c>
      <c r="D12" s="173">
        <v>528</v>
      </c>
      <c r="E12" s="124">
        <v>588</v>
      </c>
    </row>
    <row r="13" spans="1:13">
      <c r="A13" s="11"/>
      <c r="B13" s="18"/>
      <c r="C13" s="18"/>
      <c r="D13" s="18"/>
      <c r="E13" s="18"/>
    </row>
    <row r="14" spans="1:13" ht="24" thickBot="1">
      <c r="A14" s="11"/>
      <c r="B14" s="34" t="s">
        <v>1055</v>
      </c>
      <c r="C14" s="36" t="s">
        <v>375</v>
      </c>
      <c r="D14" s="36">
        <v>63</v>
      </c>
      <c r="E14" s="37">
        <v>86</v>
      </c>
    </row>
    <row r="15" spans="1:13" ht="15.75" thickTop="1">
      <c r="A15" s="11"/>
      <c r="B15" s="25"/>
      <c r="C15" s="25"/>
      <c r="D15" s="25"/>
      <c r="E15" s="25"/>
    </row>
    <row r="16" spans="1:13" ht="25.5" customHeight="1">
      <c r="A16" s="11"/>
      <c r="B16" s="85" t="s">
        <v>1056</v>
      </c>
      <c r="C16" s="85"/>
      <c r="D16" s="85"/>
      <c r="E16" s="85"/>
      <c r="F16" s="85"/>
      <c r="G16" s="85"/>
      <c r="H16" s="85"/>
      <c r="I16" s="85"/>
      <c r="J16" s="85"/>
      <c r="K16" s="85"/>
      <c r="L16" s="85"/>
      <c r="M16" s="85"/>
    </row>
    <row r="17" spans="1:13">
      <c r="A17" s="11"/>
      <c r="B17" s="85" t="s">
        <v>1057</v>
      </c>
      <c r="C17" s="85"/>
      <c r="D17" s="85"/>
      <c r="E17" s="85"/>
      <c r="F17" s="85"/>
      <c r="G17" s="85"/>
      <c r="H17" s="85"/>
      <c r="I17" s="85"/>
      <c r="J17" s="85"/>
      <c r="K17" s="85"/>
      <c r="L17" s="85"/>
      <c r="M17" s="85"/>
    </row>
    <row r="18" spans="1:13" ht="25.5" customHeight="1">
      <c r="A18" s="11"/>
      <c r="B18" s="85" t="s">
        <v>1058</v>
      </c>
      <c r="C18" s="85"/>
      <c r="D18" s="85"/>
      <c r="E18" s="85"/>
      <c r="F18" s="85"/>
      <c r="G18" s="85"/>
      <c r="H18" s="85"/>
      <c r="I18" s="85"/>
      <c r="J18" s="85"/>
      <c r="K18" s="85"/>
      <c r="L18" s="85"/>
      <c r="M18" s="85"/>
    </row>
    <row r="19" spans="1:13">
      <c r="A19" s="11"/>
      <c r="B19" s="38" t="s">
        <v>1059</v>
      </c>
      <c r="C19" s="38"/>
      <c r="D19" s="38"/>
      <c r="E19" s="38"/>
      <c r="F19" s="38"/>
      <c r="G19" s="38"/>
      <c r="H19" s="38"/>
      <c r="I19" s="38"/>
      <c r="J19" s="38"/>
    </row>
    <row r="20" spans="1:13" ht="15.75" thickBot="1">
      <c r="A20" s="11"/>
      <c r="B20" s="19"/>
      <c r="C20" s="19"/>
      <c r="D20" s="19"/>
      <c r="E20" s="19"/>
      <c r="F20" s="19"/>
      <c r="G20" s="19"/>
      <c r="H20" s="19"/>
      <c r="I20" s="19"/>
      <c r="J20" s="19"/>
    </row>
    <row r="21" spans="1:13" ht="16.5" thickTop="1" thickBot="1">
      <c r="A21" s="11"/>
      <c r="B21" s="99" t="s">
        <v>372</v>
      </c>
      <c r="C21" s="99"/>
      <c r="D21" s="99"/>
      <c r="E21" s="99"/>
      <c r="F21" s="99"/>
      <c r="G21" s="99"/>
      <c r="H21" s="99"/>
      <c r="I21" s="99"/>
      <c r="J21" s="99"/>
    </row>
    <row r="22" spans="1:13" ht="15.75" thickTop="1">
      <c r="A22" s="11"/>
      <c r="B22" s="25"/>
      <c r="C22" s="111" t="s">
        <v>1060</v>
      </c>
      <c r="D22" s="111"/>
      <c r="E22" s="130"/>
      <c r="F22" s="130"/>
      <c r="G22" s="111" t="s">
        <v>1061</v>
      </c>
      <c r="H22" s="111"/>
      <c r="I22" s="111" t="s">
        <v>1062</v>
      </c>
      <c r="J22" s="111"/>
    </row>
    <row r="23" spans="1:13" ht="15.75" thickBot="1">
      <c r="A23" s="11"/>
      <c r="B23" s="34" t="s">
        <v>1029</v>
      </c>
      <c r="C23" s="66"/>
      <c r="D23" s="66"/>
      <c r="E23" s="132"/>
      <c r="F23" s="132"/>
      <c r="G23" s="66"/>
      <c r="H23" s="66"/>
      <c r="I23" s="66"/>
      <c r="J23" s="66"/>
      <c r="K23" s="47"/>
      <c r="L23" s="19"/>
      <c r="M23" s="47"/>
    </row>
    <row r="24" spans="1:13" ht="15.75" thickTop="1">
      <c r="A24" s="11"/>
      <c r="B24" s="48" t="s">
        <v>1063</v>
      </c>
      <c r="C24" s="74">
        <v>6</v>
      </c>
      <c r="D24" s="48" t="s">
        <v>771</v>
      </c>
      <c r="E24" s="25"/>
      <c r="F24" s="48" t="s">
        <v>375</v>
      </c>
      <c r="G24" s="74">
        <v>157</v>
      </c>
      <c r="H24" s="43"/>
      <c r="I24" s="74">
        <v>33</v>
      </c>
      <c r="J24" s="48" t="s">
        <v>771</v>
      </c>
    </row>
    <row r="25" spans="1:13">
      <c r="A25" s="11"/>
      <c r="B25" s="28" t="s">
        <v>1064</v>
      </c>
      <c r="C25" s="32">
        <v>5</v>
      </c>
      <c r="D25" s="18"/>
      <c r="E25" s="18"/>
      <c r="F25" s="18"/>
      <c r="G25" s="32">
        <v>242</v>
      </c>
      <c r="H25" s="33"/>
      <c r="I25" s="32">
        <v>28</v>
      </c>
      <c r="J25" s="18"/>
    </row>
    <row r="26" spans="1:13">
      <c r="A26" s="11"/>
      <c r="B26" s="28" t="s">
        <v>1065</v>
      </c>
      <c r="C26" s="32">
        <v>3</v>
      </c>
      <c r="D26" s="18"/>
      <c r="E26" s="18"/>
      <c r="F26" s="30"/>
      <c r="G26" s="32">
        <v>85</v>
      </c>
      <c r="H26" s="33"/>
      <c r="I26" s="32">
        <v>25</v>
      </c>
      <c r="J26" s="18"/>
    </row>
    <row r="27" spans="1:13" ht="15.75" thickBot="1">
      <c r="A27" s="11"/>
      <c r="B27" s="34" t="s">
        <v>1066</v>
      </c>
      <c r="C27" s="37">
        <v>3</v>
      </c>
      <c r="D27" s="19"/>
      <c r="E27" s="19"/>
      <c r="F27" s="19"/>
      <c r="G27" s="37">
        <v>125</v>
      </c>
      <c r="H27" s="47"/>
      <c r="I27" s="37">
        <v>23</v>
      </c>
      <c r="J27" s="19"/>
    </row>
    <row r="28" spans="1:13" ht="15.75" thickTop="1">
      <c r="A28" s="11"/>
      <c r="B28" s="81"/>
      <c r="C28" s="81"/>
      <c r="D28" s="81"/>
      <c r="E28" s="81"/>
      <c r="F28" s="81"/>
      <c r="G28" s="81"/>
      <c r="H28" s="81"/>
      <c r="I28" s="81"/>
      <c r="J28" s="81"/>
      <c r="K28" s="81"/>
      <c r="L28" s="81"/>
      <c r="M28" s="81"/>
    </row>
    <row r="29" spans="1:13">
      <c r="A29" s="11"/>
      <c r="B29" s="83" t="s">
        <v>1067</v>
      </c>
      <c r="C29" s="83"/>
      <c r="D29" s="83"/>
      <c r="E29" s="83"/>
      <c r="F29" s="83"/>
      <c r="G29" s="83"/>
      <c r="H29" s="83"/>
      <c r="I29" s="83"/>
      <c r="J29" s="83"/>
      <c r="K29" s="83"/>
      <c r="L29" s="83"/>
      <c r="M29" s="83"/>
    </row>
    <row r="30" spans="1:13">
      <c r="A30" s="11"/>
      <c r="B30" s="10"/>
      <c r="C30" s="10"/>
      <c r="D30" s="10"/>
      <c r="E30" s="10"/>
      <c r="F30" s="10"/>
      <c r="G30" s="10"/>
      <c r="H30" s="10"/>
      <c r="I30" s="10"/>
      <c r="J30" s="10"/>
      <c r="K30" s="10"/>
      <c r="L30" s="10"/>
      <c r="M30" s="10"/>
    </row>
    <row r="31" spans="1:13">
      <c r="A31" s="11"/>
      <c r="B31" s="10"/>
      <c r="C31" s="10"/>
      <c r="D31" s="10"/>
      <c r="E31" s="10"/>
      <c r="F31" s="10"/>
      <c r="G31" s="10"/>
      <c r="H31" s="10"/>
      <c r="I31" s="10"/>
      <c r="J31" s="10"/>
      <c r="K31" s="10"/>
      <c r="L31" s="10"/>
      <c r="M31" s="10"/>
    </row>
    <row r="32" spans="1:13" ht="38.25" customHeight="1">
      <c r="A32" s="11"/>
      <c r="B32" s="85" t="s">
        <v>1068</v>
      </c>
      <c r="C32" s="85"/>
      <c r="D32" s="85"/>
      <c r="E32" s="85"/>
      <c r="F32" s="85"/>
      <c r="G32" s="85"/>
      <c r="H32" s="85"/>
      <c r="I32" s="85"/>
      <c r="J32" s="85"/>
      <c r="K32" s="85"/>
      <c r="L32" s="85"/>
      <c r="M32" s="85"/>
    </row>
    <row r="33" spans="1:13">
      <c r="A33" s="11"/>
      <c r="B33" s="85" t="s">
        <v>1069</v>
      </c>
      <c r="C33" s="85"/>
      <c r="D33" s="85"/>
      <c r="E33" s="85"/>
      <c r="F33" s="85"/>
      <c r="G33" s="85"/>
      <c r="H33" s="85"/>
      <c r="I33" s="85"/>
      <c r="J33" s="85"/>
      <c r="K33" s="85"/>
      <c r="L33" s="85"/>
      <c r="M33" s="85"/>
    </row>
    <row r="34" spans="1:13" ht="51" customHeight="1">
      <c r="A34" s="11"/>
      <c r="B34" s="85" t="s">
        <v>1070</v>
      </c>
      <c r="C34" s="85"/>
      <c r="D34" s="85"/>
      <c r="E34" s="85"/>
      <c r="F34" s="85"/>
      <c r="G34" s="85"/>
      <c r="H34" s="85"/>
      <c r="I34" s="85"/>
      <c r="J34" s="85"/>
      <c r="K34" s="85"/>
      <c r="L34" s="85"/>
      <c r="M34" s="85"/>
    </row>
    <row r="35" spans="1:13" ht="38.25" customHeight="1">
      <c r="A35" s="11"/>
      <c r="B35" s="85" t="s">
        <v>1071</v>
      </c>
      <c r="C35" s="85"/>
      <c r="D35" s="85"/>
      <c r="E35" s="85"/>
      <c r="F35" s="85"/>
      <c r="G35" s="85"/>
      <c r="H35" s="85"/>
      <c r="I35" s="85"/>
      <c r="J35" s="85"/>
      <c r="K35" s="85"/>
      <c r="L35" s="85"/>
      <c r="M35" s="85"/>
    </row>
  </sheetData>
  <mergeCells count="26">
    <mergeCell ref="B34:M34"/>
    <mergeCell ref="B35:M35"/>
    <mergeCell ref="B28:M28"/>
    <mergeCell ref="B29:M29"/>
    <mergeCell ref="B30:M30"/>
    <mergeCell ref="B31:M31"/>
    <mergeCell ref="B32:M32"/>
    <mergeCell ref="B33:M33"/>
    <mergeCell ref="A1:A2"/>
    <mergeCell ref="B1:M1"/>
    <mergeCell ref="B2:M2"/>
    <mergeCell ref="B3:M3"/>
    <mergeCell ref="A4:A35"/>
    <mergeCell ref="B4:M4"/>
    <mergeCell ref="B5:M5"/>
    <mergeCell ref="B16:M16"/>
    <mergeCell ref="B17:M17"/>
    <mergeCell ref="B18:M18"/>
    <mergeCell ref="B6:E6"/>
    <mergeCell ref="B19:J19"/>
    <mergeCell ref="B21:J21"/>
    <mergeCell ref="C22:D23"/>
    <mergeCell ref="E22:E23"/>
    <mergeCell ref="F22:F23"/>
    <mergeCell ref="G22:H23"/>
    <mergeCell ref="I22: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13.140625" bestFit="1" customWidth="1"/>
    <col min="2" max="2" width="36.5703125" bestFit="1" customWidth="1"/>
    <col min="3" max="3" width="7" customWidth="1"/>
    <col min="4" max="4" width="19.85546875" customWidth="1"/>
    <col min="5" max="5" width="17.42578125" customWidth="1"/>
    <col min="6" max="7" width="16.140625" customWidth="1"/>
  </cols>
  <sheetData>
    <row r="1" spans="1:7" ht="15" customHeight="1">
      <c r="A1" s="8" t="s">
        <v>308</v>
      </c>
      <c r="B1" s="8" t="s">
        <v>1</v>
      </c>
      <c r="C1" s="8"/>
      <c r="D1" s="8"/>
      <c r="E1" s="8"/>
      <c r="F1" s="8"/>
      <c r="G1" s="8"/>
    </row>
    <row r="2" spans="1:7" ht="15" customHeight="1">
      <c r="A2" s="8"/>
      <c r="B2" s="8" t="s">
        <v>2</v>
      </c>
      <c r="C2" s="8"/>
      <c r="D2" s="8"/>
      <c r="E2" s="8"/>
      <c r="F2" s="8"/>
      <c r="G2" s="8"/>
    </row>
    <row r="3" spans="1:7">
      <c r="A3" s="3" t="s">
        <v>308</v>
      </c>
      <c r="B3" s="10"/>
      <c r="C3" s="10"/>
      <c r="D3" s="10"/>
      <c r="E3" s="10"/>
      <c r="F3" s="10"/>
      <c r="G3" s="10"/>
    </row>
    <row r="4" spans="1:7" ht="15" customHeight="1">
      <c r="A4" s="11" t="s">
        <v>308</v>
      </c>
      <c r="B4" s="39" t="s">
        <v>1072</v>
      </c>
      <c r="C4" s="39"/>
      <c r="D4" s="39"/>
      <c r="E4" s="39"/>
      <c r="F4" s="39"/>
      <c r="G4" s="39"/>
    </row>
    <row r="5" spans="1:7">
      <c r="A5" s="11"/>
      <c r="B5" s="10"/>
      <c r="C5" s="10"/>
      <c r="D5" s="10"/>
      <c r="E5" s="10"/>
      <c r="F5" s="10"/>
      <c r="G5" s="10"/>
    </row>
    <row r="6" spans="1:7" ht="25.5" customHeight="1">
      <c r="A6" s="11"/>
      <c r="B6" s="85" t="s">
        <v>1073</v>
      </c>
      <c r="C6" s="85"/>
      <c r="D6" s="85"/>
      <c r="E6" s="85"/>
      <c r="F6" s="85"/>
      <c r="G6" s="85"/>
    </row>
    <row r="7" spans="1:7" ht="15.75" thickBot="1">
      <c r="A7" s="11"/>
      <c r="B7" s="19"/>
      <c r="C7" s="19"/>
      <c r="D7" s="19"/>
      <c r="E7" s="19"/>
      <c r="F7" s="19"/>
    </row>
    <row r="8" spans="1:7" ht="16.5" thickTop="1" thickBot="1">
      <c r="A8" s="11"/>
      <c r="B8" s="21" t="s">
        <v>372</v>
      </c>
      <c r="C8" s="20"/>
      <c r="D8" s="23">
        <v>2014</v>
      </c>
      <c r="E8" s="24">
        <v>2013</v>
      </c>
      <c r="F8" s="24">
        <v>2012</v>
      </c>
    </row>
    <row r="9" spans="1:7" ht="15.75" thickTop="1">
      <c r="A9" s="11"/>
      <c r="B9" s="48" t="s">
        <v>1074</v>
      </c>
      <c r="C9" s="25"/>
      <c r="D9" s="43"/>
      <c r="E9" s="43"/>
      <c r="F9" s="43"/>
    </row>
    <row r="10" spans="1:7">
      <c r="A10" s="11"/>
      <c r="B10" s="28" t="s">
        <v>1075</v>
      </c>
      <c r="C10" s="29" t="s">
        <v>375</v>
      </c>
      <c r="D10" s="31">
        <v>424</v>
      </c>
      <c r="E10" s="32">
        <v>494</v>
      </c>
      <c r="F10" s="32">
        <v>327</v>
      </c>
    </row>
    <row r="11" spans="1:7">
      <c r="A11" s="11"/>
      <c r="B11" s="28" t="s">
        <v>1076</v>
      </c>
      <c r="C11" s="18"/>
      <c r="D11" s="31">
        <v>34</v>
      </c>
      <c r="E11" s="32">
        <v>23</v>
      </c>
      <c r="F11" s="32">
        <v>38</v>
      </c>
    </row>
    <row r="12" spans="1:7" ht="15.75" thickBot="1">
      <c r="A12" s="11"/>
      <c r="B12" s="52" t="s">
        <v>1077</v>
      </c>
      <c r="C12" s="51"/>
      <c r="D12" s="54">
        <v>8</v>
      </c>
      <c r="E12" s="55">
        <v>2</v>
      </c>
      <c r="F12" s="55" t="s">
        <v>383</v>
      </c>
    </row>
    <row r="13" spans="1:7" ht="15.75" thickBot="1">
      <c r="A13" s="11"/>
      <c r="B13" s="89" t="s">
        <v>1078</v>
      </c>
      <c r="C13" s="92"/>
      <c r="D13" s="108">
        <v>466</v>
      </c>
      <c r="E13" s="109">
        <v>519</v>
      </c>
      <c r="F13" s="109">
        <v>365</v>
      </c>
    </row>
    <row r="14" spans="1:7">
      <c r="A14" s="11"/>
      <c r="B14" s="95" t="s">
        <v>1079</v>
      </c>
      <c r="C14" s="94"/>
      <c r="D14" s="94"/>
      <c r="E14" s="94"/>
      <c r="F14" s="94"/>
    </row>
    <row r="15" spans="1:7">
      <c r="A15" s="11"/>
      <c r="B15" s="28" t="s">
        <v>1075</v>
      </c>
      <c r="C15" s="18"/>
      <c r="D15" s="31">
        <v>71</v>
      </c>
      <c r="E15" s="32">
        <v>232</v>
      </c>
      <c r="F15" s="32">
        <v>252</v>
      </c>
    </row>
    <row r="16" spans="1:7">
      <c r="A16" s="11"/>
      <c r="B16" s="28" t="s">
        <v>1076</v>
      </c>
      <c r="C16" s="18"/>
      <c r="D16" s="31">
        <v>9</v>
      </c>
      <c r="E16" s="32">
        <v>23</v>
      </c>
      <c r="F16" s="32">
        <v>19</v>
      </c>
    </row>
    <row r="17" spans="1:7" ht="15.75" thickBot="1">
      <c r="A17" s="11"/>
      <c r="B17" s="52" t="s">
        <v>1077</v>
      </c>
      <c r="C17" s="51"/>
      <c r="D17" s="54">
        <v>-1</v>
      </c>
      <c r="E17" s="55">
        <v>-2</v>
      </c>
      <c r="F17" s="55" t="s">
        <v>383</v>
      </c>
    </row>
    <row r="18" spans="1:7" ht="15.75" thickBot="1">
      <c r="A18" s="11"/>
      <c r="B18" s="89" t="s">
        <v>1080</v>
      </c>
      <c r="C18" s="92"/>
      <c r="D18" s="108">
        <v>79</v>
      </c>
      <c r="E18" s="109">
        <v>253</v>
      </c>
      <c r="F18" s="109">
        <v>271</v>
      </c>
    </row>
    <row r="19" spans="1:7" ht="15.75" thickBot="1">
      <c r="A19" s="11"/>
      <c r="B19" s="56" t="s">
        <v>1081</v>
      </c>
      <c r="C19" s="110" t="s">
        <v>375</v>
      </c>
      <c r="D19" s="58">
        <v>545</v>
      </c>
      <c r="E19" s="61">
        <v>772</v>
      </c>
      <c r="F19" s="61">
        <v>636</v>
      </c>
    </row>
    <row r="20" spans="1:7" ht="15.75" thickTop="1">
      <c r="A20" s="11"/>
      <c r="B20" s="25"/>
      <c r="C20" s="25"/>
      <c r="D20" s="25"/>
      <c r="E20" s="25"/>
      <c r="F20" s="25"/>
    </row>
    <row r="21" spans="1:7">
      <c r="A21" s="11"/>
      <c r="B21" s="38" t="s">
        <v>1082</v>
      </c>
      <c r="C21" s="38"/>
      <c r="D21" s="38"/>
      <c r="E21" s="38"/>
      <c r="F21" s="38"/>
      <c r="G21" s="38"/>
    </row>
    <row r="22" spans="1:7" ht="15.75" thickBot="1">
      <c r="A22" s="11"/>
      <c r="B22" s="19"/>
      <c r="C22" s="19"/>
      <c r="D22" s="19"/>
      <c r="E22" s="19"/>
      <c r="F22" s="19"/>
      <c r="G22" s="19"/>
    </row>
    <row r="23" spans="1:7" ht="16.5" thickTop="1" thickBot="1">
      <c r="A23" s="11"/>
      <c r="B23" s="20"/>
      <c r="C23" s="20"/>
      <c r="D23" s="23">
        <v>2014</v>
      </c>
      <c r="E23" s="20"/>
      <c r="F23" s="24">
        <v>2013</v>
      </c>
      <c r="G23" s="24">
        <v>2012</v>
      </c>
    </row>
    <row r="24" spans="1:7" ht="15.75" thickTop="1">
      <c r="A24" s="11"/>
      <c r="B24" s="48" t="s">
        <v>1083</v>
      </c>
      <c r="C24" s="25"/>
      <c r="D24" s="73">
        <v>35</v>
      </c>
      <c r="E24" s="26" t="s">
        <v>771</v>
      </c>
      <c r="F24" s="74">
        <v>35</v>
      </c>
      <c r="G24" s="74">
        <v>35</v>
      </c>
    </row>
    <row r="25" spans="1:7">
      <c r="A25" s="11"/>
      <c r="B25" s="28" t="s">
        <v>1084</v>
      </c>
      <c r="C25" s="18"/>
      <c r="D25" s="18"/>
      <c r="E25" s="18"/>
      <c r="F25" s="18"/>
      <c r="G25" s="30"/>
    </row>
    <row r="26" spans="1:7">
      <c r="A26" s="11"/>
      <c r="B26" s="28" t="s">
        <v>1085</v>
      </c>
      <c r="C26" s="18"/>
      <c r="D26" s="31">
        <v>1.4</v>
      </c>
      <c r="E26" s="18"/>
      <c r="F26" s="32">
        <v>1.2</v>
      </c>
      <c r="G26" s="32">
        <v>1.7</v>
      </c>
    </row>
    <row r="27" spans="1:7">
      <c r="A27" s="11"/>
      <c r="B27" s="28" t="s">
        <v>1086</v>
      </c>
      <c r="C27" s="18"/>
      <c r="D27" s="31">
        <v>-1.4</v>
      </c>
      <c r="E27" s="18"/>
      <c r="F27" s="32">
        <v>-1.1000000000000001</v>
      </c>
      <c r="G27" s="32">
        <v>-2.1</v>
      </c>
    </row>
    <row r="28" spans="1:7">
      <c r="A28" s="11"/>
      <c r="B28" s="28" t="s">
        <v>1087</v>
      </c>
      <c r="C28" s="18"/>
      <c r="D28" s="31">
        <v>-8.1</v>
      </c>
      <c r="E28" s="18"/>
      <c r="F28" s="32">
        <v>-6</v>
      </c>
      <c r="G28" s="32">
        <v>-6.7</v>
      </c>
    </row>
    <row r="29" spans="1:7">
      <c r="A29" s="11"/>
      <c r="B29" s="28" t="s">
        <v>1088</v>
      </c>
      <c r="C29" s="18"/>
      <c r="D29" s="31">
        <v>0</v>
      </c>
      <c r="E29" s="18"/>
      <c r="F29" s="32">
        <v>0.3</v>
      </c>
      <c r="G29" s="32">
        <v>0.8</v>
      </c>
    </row>
    <row r="30" spans="1:7" ht="15.75" thickBot="1">
      <c r="A30" s="11"/>
      <c r="B30" s="52" t="s">
        <v>1089</v>
      </c>
      <c r="C30" s="51"/>
      <c r="D30" s="54">
        <v>0</v>
      </c>
      <c r="E30" s="51"/>
      <c r="F30" s="55">
        <v>0.3</v>
      </c>
      <c r="G30" s="55">
        <v>0.1</v>
      </c>
    </row>
    <row r="31" spans="1:7" ht="15.75" thickBot="1">
      <c r="A31" s="11"/>
      <c r="B31" s="56" t="s">
        <v>1090</v>
      </c>
      <c r="C31" s="75"/>
      <c r="D31" s="58">
        <v>26.9</v>
      </c>
      <c r="E31" s="110" t="s">
        <v>771</v>
      </c>
      <c r="F31" s="61">
        <v>29.7</v>
      </c>
      <c r="G31" s="61">
        <v>28.8</v>
      </c>
    </row>
    <row r="32" spans="1:7" ht="15.75" thickTop="1">
      <c r="A32" s="11"/>
      <c r="B32" s="25"/>
      <c r="C32" s="25"/>
      <c r="D32" s="25"/>
      <c r="E32" s="25"/>
      <c r="F32" s="25"/>
      <c r="G32" s="25"/>
    </row>
    <row r="33" spans="1:7" ht="25.5" customHeight="1">
      <c r="A33" s="11"/>
      <c r="B33" s="85" t="s">
        <v>1091</v>
      </c>
      <c r="C33" s="85"/>
      <c r="D33" s="85"/>
      <c r="E33" s="85"/>
      <c r="F33" s="85"/>
      <c r="G33" s="85"/>
    </row>
    <row r="34" spans="1:7">
      <c r="A34" s="11"/>
      <c r="B34" s="38" t="s">
        <v>1092</v>
      </c>
      <c r="C34" s="38"/>
      <c r="D34" s="38"/>
      <c r="E34" s="38"/>
      <c r="F34" s="38"/>
    </row>
    <row r="35" spans="1:7" ht="15.75" thickBot="1">
      <c r="A35" s="11"/>
      <c r="B35" s="19"/>
      <c r="C35" s="19"/>
      <c r="D35" s="19"/>
      <c r="E35" s="19"/>
      <c r="F35" s="19"/>
    </row>
    <row r="36" spans="1:7" ht="16.5" thickTop="1" thickBot="1">
      <c r="A36" s="11"/>
      <c r="B36" s="21" t="s">
        <v>372</v>
      </c>
      <c r="C36" s="20"/>
      <c r="D36" s="23">
        <v>2014</v>
      </c>
      <c r="E36" s="24">
        <v>2013</v>
      </c>
      <c r="F36" s="24">
        <v>2012</v>
      </c>
    </row>
    <row r="37" spans="1:7" ht="15.75" thickTop="1">
      <c r="A37" s="11"/>
      <c r="B37" s="48" t="s">
        <v>1093</v>
      </c>
      <c r="C37" s="26" t="s">
        <v>375</v>
      </c>
      <c r="D37" s="73">
        <v>7</v>
      </c>
      <c r="E37" s="74">
        <v>18</v>
      </c>
      <c r="F37" s="74">
        <v>14</v>
      </c>
    </row>
    <row r="38" spans="1:7" ht="23.25">
      <c r="A38" s="11"/>
      <c r="B38" s="28" t="s">
        <v>1094</v>
      </c>
      <c r="C38" s="18"/>
      <c r="D38" s="31">
        <v>2</v>
      </c>
      <c r="E38" s="32">
        <v>1</v>
      </c>
      <c r="F38" s="32">
        <v>6</v>
      </c>
    </row>
    <row r="39" spans="1:7" ht="23.25">
      <c r="A39" s="11"/>
      <c r="B39" s="28" t="s">
        <v>1095</v>
      </c>
      <c r="C39" s="18"/>
      <c r="D39" s="31" t="s">
        <v>383</v>
      </c>
      <c r="E39" s="32">
        <v>-7</v>
      </c>
      <c r="F39" s="32">
        <v>-3</v>
      </c>
    </row>
    <row r="40" spans="1:7" ht="23.25">
      <c r="A40" s="11"/>
      <c r="B40" s="28" t="s">
        <v>1096</v>
      </c>
      <c r="C40" s="18"/>
      <c r="D40" s="31">
        <v>2</v>
      </c>
      <c r="E40" s="32">
        <v>1</v>
      </c>
      <c r="F40" s="32">
        <v>2</v>
      </c>
    </row>
    <row r="41" spans="1:7">
      <c r="A41" s="11"/>
      <c r="B41" s="28" t="s">
        <v>1097</v>
      </c>
      <c r="C41" s="18"/>
      <c r="D41" s="31" t="s">
        <v>383</v>
      </c>
      <c r="E41" s="32">
        <v>-5</v>
      </c>
      <c r="F41" s="32" t="s">
        <v>383</v>
      </c>
    </row>
    <row r="42" spans="1:7" ht="15.75" thickBot="1">
      <c r="A42" s="11"/>
      <c r="B42" s="52" t="s">
        <v>1098</v>
      </c>
      <c r="C42" s="51"/>
      <c r="D42" s="54" t="s">
        <v>383</v>
      </c>
      <c r="E42" s="55">
        <v>-1</v>
      </c>
      <c r="F42" s="55">
        <v>-1</v>
      </c>
    </row>
    <row r="43" spans="1:7" ht="18" thickBot="1">
      <c r="A43" s="11"/>
      <c r="B43" s="56" t="s">
        <v>1099</v>
      </c>
      <c r="C43" s="110" t="s">
        <v>375</v>
      </c>
      <c r="D43" s="58">
        <v>11</v>
      </c>
      <c r="E43" s="61">
        <v>7</v>
      </c>
      <c r="F43" s="61">
        <v>18</v>
      </c>
    </row>
    <row r="44" spans="1:7" ht="15.75" thickTop="1">
      <c r="A44" s="11"/>
      <c r="B44" s="81"/>
      <c r="C44" s="81"/>
      <c r="D44" s="81"/>
      <c r="E44" s="81"/>
      <c r="F44" s="81"/>
      <c r="G44" s="81"/>
    </row>
    <row r="45" spans="1:7">
      <c r="A45" s="11"/>
      <c r="B45" s="83" t="s">
        <v>1100</v>
      </c>
      <c r="C45" s="83"/>
      <c r="D45" s="83"/>
      <c r="E45" s="83"/>
      <c r="F45" s="83"/>
      <c r="G45" s="83"/>
    </row>
    <row r="46" spans="1:7">
      <c r="A46" s="11"/>
      <c r="B46" s="10"/>
      <c r="C46" s="10"/>
      <c r="D46" s="10"/>
      <c r="E46" s="10"/>
      <c r="F46" s="10"/>
      <c r="G46" s="10"/>
    </row>
    <row r="47" spans="1:7">
      <c r="A47" s="11"/>
      <c r="B47" s="10"/>
      <c r="C47" s="10"/>
      <c r="D47" s="10"/>
      <c r="E47" s="10"/>
      <c r="F47" s="10"/>
      <c r="G47" s="10"/>
    </row>
    <row r="48" spans="1:7" ht="25.5" customHeight="1">
      <c r="A48" s="11"/>
      <c r="B48" s="85" t="s">
        <v>1101</v>
      </c>
      <c r="C48" s="85"/>
      <c r="D48" s="85"/>
      <c r="E48" s="85"/>
      <c r="F48" s="85"/>
      <c r="G48" s="85"/>
    </row>
    <row r="49" spans="1:7" ht="38.25" customHeight="1">
      <c r="A49" s="11"/>
      <c r="B49" s="85" t="s">
        <v>1102</v>
      </c>
      <c r="C49" s="85"/>
      <c r="D49" s="85"/>
      <c r="E49" s="85"/>
      <c r="F49" s="85"/>
      <c r="G49" s="85"/>
    </row>
    <row r="50" spans="1:7">
      <c r="A50" s="11"/>
      <c r="B50" s="10"/>
      <c r="C50" s="10"/>
      <c r="D50" s="10"/>
      <c r="E50" s="10"/>
      <c r="F50" s="10"/>
      <c r="G50" s="10"/>
    </row>
    <row r="51" spans="1:7">
      <c r="A51" s="11"/>
      <c r="B51" s="18"/>
      <c r="C51" s="18"/>
      <c r="D51" s="18"/>
      <c r="E51" s="18"/>
    </row>
    <row r="52" spans="1:7">
      <c r="A52" s="11"/>
      <c r="B52" s="38" t="s">
        <v>1103</v>
      </c>
      <c r="C52" s="38"/>
      <c r="D52" s="38"/>
      <c r="E52" s="38"/>
    </row>
    <row r="53" spans="1:7" ht="15.75" thickBot="1">
      <c r="A53" s="11"/>
      <c r="B53" s="19"/>
      <c r="C53" s="19"/>
      <c r="D53" s="19"/>
      <c r="E53" s="19"/>
    </row>
    <row r="54" spans="1:7" ht="16.5" thickTop="1" thickBot="1">
      <c r="A54" s="11"/>
      <c r="B54" s="21" t="s">
        <v>372</v>
      </c>
      <c r="C54" s="20"/>
      <c r="D54" s="23">
        <v>2014</v>
      </c>
      <c r="E54" s="24">
        <v>2013</v>
      </c>
    </row>
    <row r="55" spans="1:7" ht="15.75" thickTop="1">
      <c r="A55" s="11"/>
      <c r="B55" s="48" t="s">
        <v>1104</v>
      </c>
      <c r="C55" s="25"/>
      <c r="D55" s="43"/>
      <c r="E55" s="43"/>
    </row>
    <row r="56" spans="1:7">
      <c r="A56" s="11"/>
      <c r="B56" s="28" t="s">
        <v>54</v>
      </c>
      <c r="C56" s="29" t="s">
        <v>375</v>
      </c>
      <c r="D56" s="31">
        <v>463</v>
      </c>
      <c r="E56" s="32">
        <v>554</v>
      </c>
    </row>
    <row r="57" spans="1:7">
      <c r="A57" s="11"/>
      <c r="B57" s="28" t="s">
        <v>1105</v>
      </c>
      <c r="C57" s="18"/>
      <c r="D57" s="31">
        <v>113</v>
      </c>
      <c r="E57" s="32">
        <v>109</v>
      </c>
    </row>
    <row r="58" spans="1:7">
      <c r="A58" s="11"/>
      <c r="B58" s="28" t="s">
        <v>1106</v>
      </c>
      <c r="C58" s="18"/>
      <c r="D58" s="31">
        <v>96</v>
      </c>
      <c r="E58" s="32">
        <v>101</v>
      </c>
    </row>
    <row r="59" spans="1:7">
      <c r="A59" s="11"/>
      <c r="B59" s="28" t="s">
        <v>1107</v>
      </c>
      <c r="C59" s="18"/>
      <c r="D59" s="31">
        <v>47</v>
      </c>
      <c r="E59" s="32">
        <v>57</v>
      </c>
    </row>
    <row r="60" spans="1:7">
      <c r="A60" s="11"/>
      <c r="B60" s="28" t="s">
        <v>1108</v>
      </c>
      <c r="C60" s="18"/>
      <c r="D60" s="31">
        <v>18</v>
      </c>
      <c r="E60" s="32">
        <v>22</v>
      </c>
    </row>
    <row r="61" spans="1:7" ht="15.75" thickBot="1">
      <c r="A61" s="11"/>
      <c r="B61" s="52" t="s">
        <v>200</v>
      </c>
      <c r="C61" s="51"/>
      <c r="D61" s="54">
        <v>189</v>
      </c>
      <c r="E61" s="55">
        <v>180</v>
      </c>
    </row>
    <row r="62" spans="1:7" ht="15.75" thickBot="1">
      <c r="A62" s="11"/>
      <c r="B62" s="56" t="s">
        <v>1109</v>
      </c>
      <c r="C62" s="110" t="s">
        <v>375</v>
      </c>
      <c r="D62" s="58">
        <v>926</v>
      </c>
      <c r="E62" s="60">
        <v>1023</v>
      </c>
    </row>
    <row r="63" spans="1:7" ht="15.75" thickTop="1">
      <c r="A63" s="11"/>
      <c r="B63" s="48" t="s">
        <v>1110</v>
      </c>
      <c r="C63" s="25"/>
      <c r="D63" s="43"/>
      <c r="E63" s="27"/>
    </row>
    <row r="64" spans="1:7">
      <c r="A64" s="11"/>
      <c r="B64" s="28" t="s">
        <v>1111</v>
      </c>
      <c r="C64" s="29" t="s">
        <v>375</v>
      </c>
      <c r="D64" s="31">
        <v>896</v>
      </c>
      <c r="E64" s="32">
        <v>865</v>
      </c>
    </row>
    <row r="65" spans="1:7">
      <c r="A65" s="11"/>
      <c r="B65" s="28" t="s">
        <v>1112</v>
      </c>
      <c r="C65" s="18"/>
      <c r="D65" s="31">
        <v>329</v>
      </c>
      <c r="E65" s="32">
        <v>381</v>
      </c>
    </row>
    <row r="66" spans="1:7">
      <c r="A66" s="11"/>
      <c r="B66" s="28" t="s">
        <v>1113</v>
      </c>
      <c r="C66" s="18"/>
      <c r="D66" s="31">
        <v>237</v>
      </c>
      <c r="E66" s="32">
        <v>254</v>
      </c>
    </row>
    <row r="67" spans="1:7">
      <c r="A67" s="11"/>
      <c r="B67" s="28" t="s">
        <v>1114</v>
      </c>
      <c r="C67" s="18"/>
      <c r="D67" s="31">
        <v>231</v>
      </c>
      <c r="E67" s="32">
        <v>44</v>
      </c>
    </row>
    <row r="68" spans="1:7">
      <c r="A68" s="11"/>
      <c r="B68" s="28" t="s">
        <v>1115</v>
      </c>
      <c r="C68" s="18"/>
      <c r="D68" s="31">
        <v>105</v>
      </c>
      <c r="E68" s="32">
        <v>97</v>
      </c>
    </row>
    <row r="69" spans="1:7">
      <c r="A69" s="11"/>
      <c r="B69" s="28" t="s">
        <v>58</v>
      </c>
      <c r="C69" s="18"/>
      <c r="D69" s="31">
        <v>103</v>
      </c>
      <c r="E69" s="32">
        <v>114</v>
      </c>
    </row>
    <row r="70" spans="1:7">
      <c r="A70" s="11"/>
      <c r="B70" s="28" t="s">
        <v>1116</v>
      </c>
      <c r="C70" s="18"/>
      <c r="D70" s="31">
        <v>81</v>
      </c>
      <c r="E70" s="32">
        <v>76</v>
      </c>
    </row>
    <row r="71" spans="1:7" ht="15.75" thickBot="1">
      <c r="A71" s="11"/>
      <c r="B71" s="52" t="s">
        <v>1117</v>
      </c>
      <c r="C71" s="51"/>
      <c r="D71" s="54">
        <v>148</v>
      </c>
      <c r="E71" s="55">
        <v>130</v>
      </c>
    </row>
    <row r="72" spans="1:7" ht="15.75" thickBot="1">
      <c r="A72" s="11"/>
      <c r="B72" s="56" t="s">
        <v>1118</v>
      </c>
      <c r="C72" s="110" t="s">
        <v>375</v>
      </c>
      <c r="D72" s="59">
        <v>2130</v>
      </c>
      <c r="E72" s="60">
        <v>1961</v>
      </c>
    </row>
    <row r="73" spans="1:7" ht="16.5" thickTop="1" thickBot="1">
      <c r="A73" s="11"/>
      <c r="B73" s="56" t="s">
        <v>1119</v>
      </c>
      <c r="C73" s="110" t="s">
        <v>375</v>
      </c>
      <c r="D73" s="59">
        <v>-1204</v>
      </c>
      <c r="E73" s="61">
        <v>-938</v>
      </c>
    </row>
    <row r="74" spans="1:7" ht="15.75" thickTop="1">
      <c r="A74" s="11"/>
      <c r="B74" s="25"/>
      <c r="C74" s="25"/>
      <c r="D74" s="25"/>
      <c r="E74" s="25"/>
    </row>
    <row r="75" spans="1:7" ht="38.25" customHeight="1">
      <c r="A75" s="11"/>
      <c r="B75" s="85" t="s">
        <v>1120</v>
      </c>
      <c r="C75" s="85"/>
      <c r="D75" s="85"/>
      <c r="E75" s="85"/>
      <c r="F75" s="85"/>
      <c r="G75" s="85"/>
    </row>
    <row r="76" spans="1:7" ht="76.5" customHeight="1">
      <c r="A76" s="11"/>
      <c r="B76" s="85" t="s">
        <v>1121</v>
      </c>
      <c r="C76" s="85"/>
      <c r="D76" s="85"/>
      <c r="E76" s="85"/>
      <c r="F76" s="85"/>
      <c r="G76" s="85"/>
    </row>
    <row r="77" spans="1:7" ht="63.75" customHeight="1">
      <c r="A77" s="11"/>
      <c r="B77" s="85" t="s">
        <v>1122</v>
      </c>
      <c r="C77" s="85"/>
      <c r="D77" s="85"/>
      <c r="E77" s="85"/>
      <c r="F77" s="85"/>
      <c r="G77" s="85"/>
    </row>
    <row r="78" spans="1:7" ht="51" customHeight="1">
      <c r="A78" s="11"/>
      <c r="B78" s="85" t="s">
        <v>1123</v>
      </c>
      <c r="C78" s="85"/>
      <c r="D78" s="85"/>
      <c r="E78" s="85"/>
      <c r="F78" s="85"/>
      <c r="G78" s="85"/>
    </row>
    <row r="79" spans="1:7" ht="38.25" customHeight="1">
      <c r="A79" s="11"/>
      <c r="B79" s="85" t="s">
        <v>1124</v>
      </c>
      <c r="C79" s="85"/>
      <c r="D79" s="85"/>
      <c r="E79" s="85"/>
      <c r="F79" s="85"/>
      <c r="G79" s="85"/>
    </row>
    <row r="80" spans="1:7">
      <c r="A80" s="11"/>
      <c r="B80" s="10"/>
      <c r="C80" s="10"/>
      <c r="D80" s="10"/>
      <c r="E80" s="10"/>
      <c r="F80" s="10"/>
      <c r="G80" s="10"/>
    </row>
  </sheetData>
  <mergeCells count="25">
    <mergeCell ref="B78:G78"/>
    <mergeCell ref="B79:G79"/>
    <mergeCell ref="B80:G80"/>
    <mergeCell ref="B48:G48"/>
    <mergeCell ref="B49:G49"/>
    <mergeCell ref="B50:G50"/>
    <mergeCell ref="B75:G75"/>
    <mergeCell ref="B76:G76"/>
    <mergeCell ref="B77:G77"/>
    <mergeCell ref="B6:G6"/>
    <mergeCell ref="B33:G33"/>
    <mergeCell ref="B44:G44"/>
    <mergeCell ref="B45:G45"/>
    <mergeCell ref="B46:G46"/>
    <mergeCell ref="B47:G47"/>
    <mergeCell ref="B21:G21"/>
    <mergeCell ref="B34:F34"/>
    <mergeCell ref="B52:E52"/>
    <mergeCell ref="A1:A2"/>
    <mergeCell ref="B1:G1"/>
    <mergeCell ref="B2:G2"/>
    <mergeCell ref="B3:G3"/>
    <mergeCell ref="A4:A80"/>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1" width="27.5703125" bestFit="1" customWidth="1"/>
    <col min="2" max="2" width="36.5703125" bestFit="1" customWidth="1"/>
    <col min="3" max="3" width="36.5703125" customWidth="1"/>
    <col min="4" max="4" width="15" customWidth="1"/>
    <col min="5" max="5" width="14.5703125" customWidth="1"/>
    <col min="6" max="6" width="10" customWidth="1"/>
    <col min="7" max="7" width="14.5703125" customWidth="1"/>
    <col min="8" max="8" width="24" customWidth="1"/>
    <col min="9" max="9" width="14.5703125" customWidth="1"/>
    <col min="10" max="10" width="24" customWidth="1"/>
    <col min="11" max="11" width="4.42578125" customWidth="1"/>
    <col min="12" max="12" width="8.140625" customWidth="1"/>
    <col min="13" max="13" width="24" customWidth="1"/>
  </cols>
  <sheetData>
    <row r="1" spans="1:13" ht="15"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5</v>
      </c>
      <c r="B3" s="10"/>
      <c r="C3" s="10"/>
      <c r="D3" s="10"/>
      <c r="E3" s="10"/>
      <c r="F3" s="10"/>
      <c r="G3" s="10"/>
      <c r="H3" s="10"/>
      <c r="I3" s="10"/>
      <c r="J3" s="10"/>
      <c r="K3" s="10"/>
      <c r="L3" s="10"/>
      <c r="M3" s="10"/>
    </row>
    <row r="4" spans="1:13" ht="15" customHeight="1">
      <c r="A4" s="11" t="s">
        <v>1125</v>
      </c>
      <c r="B4" s="39" t="s">
        <v>1126</v>
      </c>
      <c r="C4" s="39"/>
      <c r="D4" s="39"/>
      <c r="E4" s="39"/>
      <c r="F4" s="39"/>
      <c r="G4" s="39"/>
      <c r="H4" s="39"/>
      <c r="I4" s="39"/>
      <c r="J4" s="39"/>
      <c r="K4" s="39"/>
      <c r="L4" s="39"/>
      <c r="M4" s="39"/>
    </row>
    <row r="5" spans="1:13">
      <c r="A5" s="11"/>
      <c r="B5" s="10"/>
      <c r="C5" s="10"/>
      <c r="D5" s="10"/>
      <c r="E5" s="10"/>
      <c r="F5" s="10"/>
      <c r="G5" s="10"/>
      <c r="H5" s="10"/>
      <c r="I5" s="10"/>
      <c r="J5" s="10"/>
      <c r="K5" s="10"/>
      <c r="L5" s="10"/>
      <c r="M5" s="10"/>
    </row>
    <row r="6" spans="1:13" ht="25.5" customHeight="1">
      <c r="A6" s="11"/>
      <c r="B6" s="85" t="s">
        <v>1127</v>
      </c>
      <c r="C6" s="85"/>
      <c r="D6" s="85"/>
      <c r="E6" s="85"/>
      <c r="F6" s="85"/>
      <c r="G6" s="85"/>
      <c r="H6" s="85"/>
      <c r="I6" s="85"/>
      <c r="J6" s="85"/>
      <c r="K6" s="85"/>
      <c r="L6" s="85"/>
      <c r="M6" s="85"/>
    </row>
    <row r="7" spans="1:13">
      <c r="A7" s="11"/>
      <c r="B7" s="10"/>
      <c r="C7" s="10"/>
      <c r="D7" s="10"/>
      <c r="E7" s="10"/>
      <c r="F7" s="10"/>
      <c r="G7" s="10"/>
      <c r="H7" s="10"/>
      <c r="I7" s="10"/>
      <c r="J7" s="10"/>
      <c r="K7" s="10"/>
      <c r="L7" s="10"/>
      <c r="M7" s="10"/>
    </row>
    <row r="8" spans="1:13">
      <c r="A8" s="11"/>
      <c r="B8" s="18"/>
      <c r="C8" s="18"/>
      <c r="D8" s="18"/>
      <c r="E8" s="18"/>
    </row>
    <row r="9" spans="1:13" ht="25.5" customHeight="1">
      <c r="A9" s="11"/>
      <c r="B9" s="38" t="s">
        <v>1128</v>
      </c>
      <c r="C9" s="38"/>
      <c r="D9" s="38"/>
      <c r="E9" s="38"/>
    </row>
    <row r="10" spans="1:13" ht="15.75" thickBot="1">
      <c r="A10" s="11"/>
      <c r="B10" s="19"/>
      <c r="C10" s="19"/>
      <c r="D10" s="19"/>
      <c r="E10" s="19"/>
    </row>
    <row r="11" spans="1:13" ht="16.5" thickTop="1" thickBot="1">
      <c r="A11" s="11"/>
      <c r="B11" s="21" t="s">
        <v>372</v>
      </c>
      <c r="C11" s="20"/>
      <c r="D11" s="23">
        <v>2014</v>
      </c>
      <c r="E11" s="24">
        <v>2013</v>
      </c>
    </row>
    <row r="12" spans="1:13" ht="15.75" thickTop="1">
      <c r="A12" s="11"/>
      <c r="B12" s="48" t="s">
        <v>1129</v>
      </c>
      <c r="C12" s="74" t="s">
        <v>375</v>
      </c>
      <c r="D12" s="73">
        <v>0</v>
      </c>
      <c r="E12" s="74">
        <v>6</v>
      </c>
    </row>
    <row r="13" spans="1:13" ht="15.75" thickBot="1">
      <c r="A13" s="11"/>
      <c r="B13" s="52" t="s">
        <v>1130</v>
      </c>
      <c r="C13" s="53"/>
      <c r="D13" s="54">
        <v>-52</v>
      </c>
      <c r="E13" s="55">
        <v>-27</v>
      </c>
    </row>
    <row r="14" spans="1:13" ht="15.75" thickBot="1">
      <c r="A14" s="11"/>
      <c r="B14" s="56" t="s">
        <v>1131</v>
      </c>
      <c r="C14" s="61" t="s">
        <v>375</v>
      </c>
      <c r="D14" s="58">
        <v>-52</v>
      </c>
      <c r="E14" s="61">
        <v>-21</v>
      </c>
    </row>
    <row r="15" spans="1:13" ht="15.75" thickTop="1">
      <c r="A15" s="11"/>
      <c r="B15" s="25"/>
      <c r="C15" s="25"/>
      <c r="D15" s="25"/>
      <c r="E15" s="25"/>
    </row>
    <row r="16" spans="1:13">
      <c r="A16" s="11"/>
      <c r="B16" s="38" t="s">
        <v>1132</v>
      </c>
      <c r="C16" s="38"/>
      <c r="D16" s="38"/>
      <c r="E16" s="38"/>
    </row>
    <row r="17" spans="1:5">
      <c r="A17" s="11"/>
      <c r="B17" s="18"/>
      <c r="C17" s="30"/>
      <c r="D17" s="18"/>
      <c r="E17" s="18"/>
    </row>
    <row r="18" spans="1:5" ht="18" thickBot="1">
      <c r="A18" s="11"/>
      <c r="B18" s="34" t="s">
        <v>1133</v>
      </c>
      <c r="C18" s="35"/>
      <c r="D18" s="19"/>
      <c r="E18" s="19"/>
    </row>
    <row r="19" spans="1:5" ht="16.5" thickTop="1" thickBot="1">
      <c r="A19" s="11"/>
      <c r="B19" s="21" t="s">
        <v>372</v>
      </c>
      <c r="C19" s="22"/>
      <c r="D19" s="23">
        <v>2014</v>
      </c>
      <c r="E19" s="24">
        <v>2013</v>
      </c>
    </row>
    <row r="20" spans="1:5" ht="15.75" thickTop="1">
      <c r="A20" s="11"/>
      <c r="B20" s="48" t="s">
        <v>1134</v>
      </c>
      <c r="C20" s="74" t="s">
        <v>375</v>
      </c>
      <c r="D20" s="73">
        <v>0</v>
      </c>
      <c r="E20" s="74">
        <v>185</v>
      </c>
    </row>
    <row r="21" spans="1:5">
      <c r="A21" s="11"/>
      <c r="B21" s="28" t="s">
        <v>1135</v>
      </c>
      <c r="C21" s="30"/>
      <c r="D21" s="31">
        <v>0</v>
      </c>
      <c r="E21" s="32">
        <v>30</v>
      </c>
    </row>
    <row r="22" spans="1:5">
      <c r="A22" s="11"/>
      <c r="B22" s="28" t="s">
        <v>1136</v>
      </c>
      <c r="C22" s="30"/>
      <c r="D22" s="31">
        <v>0</v>
      </c>
      <c r="E22" s="32">
        <v>5</v>
      </c>
    </row>
    <row r="23" spans="1:5">
      <c r="A23" s="11"/>
      <c r="B23" s="28" t="s">
        <v>1137</v>
      </c>
      <c r="C23" s="30"/>
      <c r="D23" s="31">
        <v>0</v>
      </c>
      <c r="E23" s="32">
        <v>-13</v>
      </c>
    </row>
    <row r="24" spans="1:5" ht="15.75" thickBot="1">
      <c r="A24" s="11"/>
      <c r="B24" s="52" t="s">
        <v>1138</v>
      </c>
      <c r="C24" s="53"/>
      <c r="D24" s="54">
        <v>0</v>
      </c>
      <c r="E24" s="55">
        <v>-7</v>
      </c>
    </row>
    <row r="25" spans="1:5" ht="15.75" thickBot="1">
      <c r="A25" s="11"/>
      <c r="B25" s="56" t="s">
        <v>1139</v>
      </c>
      <c r="C25" s="61" t="s">
        <v>375</v>
      </c>
      <c r="D25" s="58">
        <v>0</v>
      </c>
      <c r="E25" s="61">
        <v>200</v>
      </c>
    </row>
    <row r="26" spans="1:5" ht="15.75" thickTop="1">
      <c r="A26" s="11"/>
      <c r="B26" s="48" t="s">
        <v>1140</v>
      </c>
      <c r="C26" s="74" t="s">
        <v>375</v>
      </c>
      <c r="D26" s="73">
        <v>0</v>
      </c>
      <c r="E26" s="74">
        <v>224</v>
      </c>
    </row>
    <row r="27" spans="1:5">
      <c r="A27" s="11"/>
      <c r="B27" s="28" t="s">
        <v>1141</v>
      </c>
      <c r="C27" s="30"/>
      <c r="D27" s="31" t="s">
        <v>383</v>
      </c>
      <c r="E27" s="32" t="s">
        <v>383</v>
      </c>
    </row>
    <row r="28" spans="1:5">
      <c r="A28" s="11"/>
      <c r="B28" s="28" t="s">
        <v>1142</v>
      </c>
      <c r="C28" s="30"/>
      <c r="D28" s="31">
        <v>0</v>
      </c>
      <c r="E28" s="32">
        <v>10</v>
      </c>
    </row>
    <row r="29" spans="1:5">
      <c r="A29" s="11"/>
      <c r="B29" s="28" t="s">
        <v>1137</v>
      </c>
      <c r="C29" s="30"/>
      <c r="D29" s="31">
        <v>0</v>
      </c>
      <c r="E29" s="32">
        <v>-13</v>
      </c>
    </row>
    <row r="30" spans="1:5">
      <c r="A30" s="11"/>
      <c r="B30" s="28" t="s">
        <v>1143</v>
      </c>
      <c r="C30" s="30"/>
      <c r="D30" s="31">
        <v>0</v>
      </c>
      <c r="E30" s="32">
        <v>-20</v>
      </c>
    </row>
    <row r="31" spans="1:5" ht="15.75" thickBot="1">
      <c r="A31" s="11"/>
      <c r="B31" s="52" t="s">
        <v>1138</v>
      </c>
      <c r="C31" s="53"/>
      <c r="D31" s="54">
        <v>0</v>
      </c>
      <c r="E31" s="55">
        <v>-7</v>
      </c>
    </row>
    <row r="32" spans="1:5" ht="15.75" thickBot="1">
      <c r="A32" s="11"/>
      <c r="B32" s="56" t="s">
        <v>1144</v>
      </c>
      <c r="C32" s="61" t="s">
        <v>375</v>
      </c>
      <c r="D32" s="58">
        <v>0</v>
      </c>
      <c r="E32" s="61">
        <v>194</v>
      </c>
    </row>
    <row r="33" spans="1:13" ht="24.75" thickTop="1" thickBot="1">
      <c r="A33" s="11"/>
      <c r="B33" s="21" t="s">
        <v>1145</v>
      </c>
      <c r="C33" s="24" t="s">
        <v>375</v>
      </c>
      <c r="D33" s="23">
        <v>0</v>
      </c>
      <c r="E33" s="24">
        <v>6</v>
      </c>
    </row>
    <row r="34" spans="1:13" ht="15.75" thickTop="1">
      <c r="A34" s="11"/>
      <c r="B34" s="81"/>
      <c r="C34" s="81"/>
      <c r="D34" s="81"/>
      <c r="E34" s="81"/>
      <c r="F34" s="81"/>
      <c r="G34" s="81"/>
      <c r="H34" s="81"/>
      <c r="I34" s="81"/>
      <c r="J34" s="81"/>
      <c r="K34" s="81"/>
      <c r="L34" s="81"/>
      <c r="M34" s="81"/>
    </row>
    <row r="35" spans="1:13">
      <c r="A35" s="11"/>
      <c r="B35" s="83" t="s">
        <v>1146</v>
      </c>
      <c r="C35" s="83"/>
      <c r="D35" s="83"/>
      <c r="E35" s="83"/>
      <c r="F35" s="83"/>
      <c r="G35" s="83"/>
      <c r="H35" s="83"/>
      <c r="I35" s="83"/>
      <c r="J35" s="83"/>
      <c r="K35" s="83"/>
      <c r="L35" s="83"/>
      <c r="M35" s="83"/>
    </row>
    <row r="36" spans="1:13">
      <c r="A36" s="11"/>
      <c r="B36" s="10"/>
      <c r="C36" s="10"/>
      <c r="D36" s="10"/>
      <c r="E36" s="10"/>
      <c r="F36" s="10"/>
      <c r="G36" s="10"/>
      <c r="H36" s="10"/>
      <c r="I36" s="10"/>
      <c r="J36" s="10"/>
      <c r="K36" s="10"/>
      <c r="L36" s="10"/>
      <c r="M36" s="10"/>
    </row>
    <row r="37" spans="1:13">
      <c r="A37" s="11"/>
      <c r="B37" s="10"/>
      <c r="C37" s="10"/>
      <c r="D37" s="10"/>
      <c r="E37" s="10"/>
      <c r="F37" s="10"/>
      <c r="G37" s="10"/>
      <c r="H37" s="10"/>
      <c r="I37" s="10"/>
      <c r="J37" s="10"/>
      <c r="K37" s="10"/>
      <c r="L37" s="10"/>
      <c r="M37" s="10"/>
    </row>
    <row r="38" spans="1:13" ht="15.75" thickBot="1">
      <c r="A38" s="11"/>
      <c r="B38" s="34" t="s">
        <v>1147</v>
      </c>
      <c r="C38" s="35"/>
      <c r="D38" s="19"/>
      <c r="E38" s="19"/>
    </row>
    <row r="39" spans="1:13" ht="16.5" thickTop="1" thickBot="1">
      <c r="A39" s="11"/>
      <c r="B39" s="21" t="s">
        <v>372</v>
      </c>
      <c r="C39" s="22"/>
      <c r="D39" s="23">
        <v>2014</v>
      </c>
      <c r="E39" s="24">
        <v>2013</v>
      </c>
    </row>
    <row r="40" spans="1:13" ht="15.75" thickTop="1">
      <c r="A40" s="11"/>
      <c r="B40" s="48" t="s">
        <v>1134</v>
      </c>
      <c r="C40" s="74" t="s">
        <v>375</v>
      </c>
      <c r="D40" s="73">
        <v>200</v>
      </c>
      <c r="E40" s="74" t="s">
        <v>383</v>
      </c>
    </row>
    <row r="41" spans="1:13">
      <c r="A41" s="11"/>
      <c r="B41" s="28" t="s">
        <v>1135</v>
      </c>
      <c r="C41" s="30"/>
      <c r="D41" s="31">
        <v>12</v>
      </c>
      <c r="E41" s="32" t="s">
        <v>383</v>
      </c>
    </row>
    <row r="42" spans="1:13">
      <c r="A42" s="11"/>
      <c r="B42" s="28" t="s">
        <v>1136</v>
      </c>
      <c r="C42" s="30"/>
      <c r="D42" s="31">
        <v>3</v>
      </c>
      <c r="E42" s="32">
        <v>4</v>
      </c>
    </row>
    <row r="43" spans="1:13">
      <c r="A43" s="11"/>
      <c r="B43" s="28" t="s">
        <v>1137</v>
      </c>
      <c r="C43" s="30"/>
      <c r="D43" s="31">
        <v>-11</v>
      </c>
      <c r="E43" s="32" t="s">
        <v>383</v>
      </c>
    </row>
    <row r="44" spans="1:13" ht="15.75" thickBot="1">
      <c r="A44" s="11"/>
      <c r="B44" s="52" t="s">
        <v>1138</v>
      </c>
      <c r="C44" s="53"/>
      <c r="D44" s="54">
        <v>-9</v>
      </c>
      <c r="E44" s="55">
        <v>-4</v>
      </c>
    </row>
    <row r="45" spans="1:13" ht="15.75" thickBot="1">
      <c r="A45" s="11"/>
      <c r="B45" s="56" t="s">
        <v>1139</v>
      </c>
      <c r="C45" s="61" t="s">
        <v>375</v>
      </c>
      <c r="D45" s="58">
        <v>195</v>
      </c>
      <c r="E45" s="61" t="s">
        <v>383</v>
      </c>
    </row>
    <row r="46" spans="1:13" ht="15.75" thickTop="1">
      <c r="A46" s="11"/>
      <c r="B46" s="48" t="s">
        <v>1140</v>
      </c>
      <c r="C46" s="74" t="s">
        <v>375</v>
      </c>
      <c r="D46" s="73">
        <v>221</v>
      </c>
      <c r="E46" s="74">
        <v>32</v>
      </c>
    </row>
    <row r="47" spans="1:13">
      <c r="A47" s="11"/>
      <c r="B47" s="28" t="s">
        <v>1141</v>
      </c>
      <c r="C47" s="30"/>
      <c r="D47" s="31" t="s">
        <v>383</v>
      </c>
      <c r="E47" s="32" t="s">
        <v>383</v>
      </c>
    </row>
    <row r="48" spans="1:13">
      <c r="A48" s="11"/>
      <c r="B48" s="28" t="s">
        <v>1142</v>
      </c>
      <c r="C48" s="30"/>
      <c r="D48" s="31">
        <v>10</v>
      </c>
      <c r="E48" s="32">
        <v>1</v>
      </c>
    </row>
    <row r="49" spans="1:13">
      <c r="A49" s="11"/>
      <c r="B49" s="28" t="s">
        <v>1137</v>
      </c>
      <c r="C49" s="30"/>
      <c r="D49" s="31">
        <v>-11</v>
      </c>
      <c r="E49" s="32" t="s">
        <v>383</v>
      </c>
    </row>
    <row r="50" spans="1:13">
      <c r="A50" s="11"/>
      <c r="B50" s="28" t="s">
        <v>1148</v>
      </c>
      <c r="C50" s="30"/>
      <c r="D50" s="31">
        <v>36</v>
      </c>
      <c r="E50" s="32">
        <v>-2</v>
      </c>
    </row>
    <row r="51" spans="1:13" ht="15.75" thickBot="1">
      <c r="A51" s="11"/>
      <c r="B51" s="52" t="s">
        <v>1138</v>
      </c>
      <c r="C51" s="53"/>
      <c r="D51" s="54">
        <v>-9</v>
      </c>
      <c r="E51" s="55">
        <v>-4</v>
      </c>
    </row>
    <row r="52" spans="1:13" ht="15.75" thickBot="1">
      <c r="A52" s="11"/>
      <c r="B52" s="56" t="s">
        <v>1144</v>
      </c>
      <c r="C52" s="61" t="s">
        <v>375</v>
      </c>
      <c r="D52" s="58">
        <v>247</v>
      </c>
      <c r="E52" s="61">
        <v>27</v>
      </c>
    </row>
    <row r="53" spans="1:13" ht="24.75" thickTop="1" thickBot="1">
      <c r="A53" s="11"/>
      <c r="B53" s="21" t="s">
        <v>1149</v>
      </c>
      <c r="C53" s="24" t="s">
        <v>375</v>
      </c>
      <c r="D53" s="23">
        <v>-52</v>
      </c>
      <c r="E53" s="24">
        <v>-27</v>
      </c>
    </row>
    <row r="54" spans="1:13" ht="15.75" thickTop="1">
      <c r="A54" s="11"/>
      <c r="B54" s="25"/>
      <c r="C54" s="27"/>
      <c r="D54" s="25"/>
      <c r="E54" s="25"/>
    </row>
    <row r="55" spans="1:13" ht="25.5" customHeight="1">
      <c r="A55" s="11"/>
      <c r="B55" s="85" t="s">
        <v>1150</v>
      </c>
      <c r="C55" s="85"/>
      <c r="D55" s="85"/>
      <c r="E55" s="85"/>
      <c r="F55" s="85"/>
      <c r="G55" s="85"/>
      <c r="H55" s="85"/>
      <c r="I55" s="85"/>
      <c r="J55" s="85"/>
      <c r="K55" s="85"/>
      <c r="L55" s="85"/>
      <c r="M55" s="85"/>
    </row>
    <row r="56" spans="1:13">
      <c r="A56" s="11"/>
      <c r="B56" s="38" t="s">
        <v>1151</v>
      </c>
      <c r="C56" s="38"/>
      <c r="D56" s="38"/>
      <c r="E56" s="38"/>
      <c r="F56" s="38"/>
      <c r="G56" s="38"/>
    </row>
    <row r="57" spans="1:13" ht="15.75" thickBot="1">
      <c r="A57" s="11"/>
      <c r="B57" s="19"/>
      <c r="C57" s="19"/>
      <c r="D57" s="35"/>
      <c r="E57" s="19"/>
      <c r="F57" s="19"/>
      <c r="G57" s="19"/>
    </row>
    <row r="58" spans="1:13" ht="16.5" thickTop="1" thickBot="1">
      <c r="A58" s="11"/>
      <c r="B58" s="99" t="s">
        <v>372</v>
      </c>
      <c r="C58" s="99"/>
      <c r="D58" s="22"/>
      <c r="E58" s="23">
        <v>2014</v>
      </c>
      <c r="F58" s="24">
        <v>2013</v>
      </c>
      <c r="G58" s="24">
        <v>2012</v>
      </c>
    </row>
    <row r="59" spans="1:13" ht="15.75" thickTop="1">
      <c r="A59" s="11"/>
      <c r="B59" s="67" t="s">
        <v>1152</v>
      </c>
      <c r="C59" s="67"/>
      <c r="D59" s="27"/>
      <c r="E59" s="25"/>
      <c r="F59" s="25"/>
      <c r="G59" s="25"/>
    </row>
    <row r="60" spans="1:13">
      <c r="A60" s="11"/>
      <c r="B60" s="18"/>
      <c r="C60" s="28" t="s">
        <v>1141</v>
      </c>
      <c r="D60" s="31" t="s">
        <v>375</v>
      </c>
      <c r="E60" s="31" t="s">
        <v>383</v>
      </c>
      <c r="F60" s="32" t="s">
        <v>383</v>
      </c>
      <c r="G60" s="32" t="s">
        <v>383</v>
      </c>
    </row>
    <row r="61" spans="1:13">
      <c r="A61" s="11"/>
      <c r="B61" s="18"/>
      <c r="C61" s="28" t="s">
        <v>1142</v>
      </c>
      <c r="D61" s="30"/>
      <c r="E61" s="31">
        <v>10</v>
      </c>
      <c r="F61" s="32">
        <v>10</v>
      </c>
      <c r="G61" s="32">
        <v>10</v>
      </c>
    </row>
    <row r="62" spans="1:13">
      <c r="A62" s="11"/>
      <c r="B62" s="18"/>
      <c r="C62" s="28" t="s">
        <v>1153</v>
      </c>
      <c r="D62" s="30"/>
      <c r="E62" s="31">
        <v>-14</v>
      </c>
      <c r="F62" s="32">
        <v>-13</v>
      </c>
      <c r="G62" s="32">
        <v>-13</v>
      </c>
    </row>
    <row r="63" spans="1:13">
      <c r="A63" s="11"/>
      <c r="B63" s="18"/>
      <c r="C63" s="28" t="s">
        <v>1154</v>
      </c>
      <c r="D63" s="30"/>
      <c r="E63" s="31">
        <v>7</v>
      </c>
      <c r="F63" s="32">
        <v>11</v>
      </c>
      <c r="G63" s="32">
        <v>14</v>
      </c>
    </row>
    <row r="64" spans="1:13">
      <c r="A64" s="11"/>
      <c r="B64" s="18"/>
      <c r="C64" s="28" t="s">
        <v>1155</v>
      </c>
      <c r="D64" s="30"/>
      <c r="E64" s="31" t="s">
        <v>383</v>
      </c>
      <c r="F64" s="32" t="s">
        <v>383</v>
      </c>
      <c r="G64" s="32">
        <v>0</v>
      </c>
    </row>
    <row r="65" spans="1:13" ht="15.75" thickBot="1">
      <c r="A65" s="11"/>
      <c r="B65" s="51"/>
      <c r="C65" s="52" t="s">
        <v>1137</v>
      </c>
      <c r="D65" s="53"/>
      <c r="E65" s="54">
        <v>5</v>
      </c>
      <c r="F65" s="55">
        <v>5</v>
      </c>
      <c r="G65" s="55">
        <v>6</v>
      </c>
    </row>
    <row r="66" spans="1:13" ht="15.75" thickBot="1">
      <c r="A66" s="11"/>
      <c r="B66" s="70" t="s">
        <v>1156</v>
      </c>
      <c r="C66" s="70"/>
      <c r="D66" s="58" t="s">
        <v>375</v>
      </c>
      <c r="E66" s="58">
        <v>8</v>
      </c>
      <c r="F66" s="61">
        <v>13</v>
      </c>
      <c r="G66" s="61">
        <v>17</v>
      </c>
    </row>
    <row r="67" spans="1:13" ht="15.75" thickTop="1">
      <c r="A67" s="11"/>
      <c r="B67" s="67" t="s">
        <v>1157</v>
      </c>
      <c r="C67" s="67"/>
      <c r="D67" s="67"/>
      <c r="E67" s="67"/>
      <c r="F67" s="67"/>
      <c r="G67" s="67"/>
    </row>
    <row r="68" spans="1:13">
      <c r="A68" s="11"/>
      <c r="B68" s="18"/>
      <c r="C68" s="28" t="s">
        <v>1158</v>
      </c>
      <c r="D68" s="31" t="s">
        <v>375</v>
      </c>
      <c r="E68" s="31">
        <v>37</v>
      </c>
      <c r="F68" s="32">
        <v>-38</v>
      </c>
      <c r="G68" s="32">
        <v>7</v>
      </c>
    </row>
    <row r="69" spans="1:13">
      <c r="A69" s="11"/>
      <c r="B69" s="18"/>
      <c r="C69" s="28" t="s">
        <v>1159</v>
      </c>
      <c r="D69" s="30"/>
      <c r="E69" s="31" t="s">
        <v>383</v>
      </c>
      <c r="F69" s="32" t="s">
        <v>383</v>
      </c>
      <c r="G69" s="32" t="s">
        <v>383</v>
      </c>
    </row>
    <row r="70" spans="1:13">
      <c r="A70" s="11"/>
      <c r="B70" s="18"/>
      <c r="C70" s="28" t="s">
        <v>1154</v>
      </c>
      <c r="D70" s="30"/>
      <c r="E70" s="31">
        <v>-7</v>
      </c>
      <c r="F70" s="32">
        <v>-11</v>
      </c>
      <c r="G70" s="32">
        <v>-14</v>
      </c>
    </row>
    <row r="71" spans="1:13">
      <c r="A71" s="11"/>
      <c r="B71" s="18"/>
      <c r="C71" s="28" t="s">
        <v>1160</v>
      </c>
      <c r="D71" s="30"/>
      <c r="E71" s="31" t="s">
        <v>383</v>
      </c>
      <c r="F71" s="32" t="s">
        <v>383</v>
      </c>
      <c r="G71" s="32">
        <v>0</v>
      </c>
    </row>
    <row r="72" spans="1:13" ht="15.75" thickBot="1">
      <c r="A72" s="11"/>
      <c r="B72" s="51"/>
      <c r="C72" s="52" t="s">
        <v>1137</v>
      </c>
      <c r="D72" s="53"/>
      <c r="E72" s="54">
        <v>-5</v>
      </c>
      <c r="F72" s="55">
        <v>-5</v>
      </c>
      <c r="G72" s="55">
        <v>-6</v>
      </c>
    </row>
    <row r="73" spans="1:13" ht="15.75" thickBot="1">
      <c r="A73" s="11"/>
      <c r="B73" s="100" t="s">
        <v>1161</v>
      </c>
      <c r="C73" s="100"/>
      <c r="D73" s="90"/>
      <c r="E73" s="108">
        <v>25</v>
      </c>
      <c r="F73" s="109">
        <v>-54</v>
      </c>
      <c r="G73" s="109">
        <v>-13</v>
      </c>
    </row>
    <row r="74" spans="1:13">
      <c r="A74" s="11"/>
      <c r="B74" s="117" t="s">
        <v>1162</v>
      </c>
      <c r="C74" s="117"/>
      <c r="D74" s="96"/>
      <c r="E74" s="94"/>
      <c r="F74" s="94"/>
      <c r="G74" s="94"/>
    </row>
    <row r="75" spans="1:13" ht="15.75" thickBot="1">
      <c r="A75" s="11"/>
      <c r="B75" s="19"/>
      <c r="C75" s="34" t="s">
        <v>1163</v>
      </c>
      <c r="D75" s="36" t="s">
        <v>375</v>
      </c>
      <c r="E75" s="36">
        <v>33</v>
      </c>
      <c r="F75" s="37">
        <v>-41</v>
      </c>
      <c r="G75" s="37">
        <v>4</v>
      </c>
    </row>
    <row r="76" spans="1:13" ht="15.75" thickTop="1">
      <c r="A76" s="11"/>
      <c r="B76" s="25"/>
      <c r="C76" s="25"/>
      <c r="D76" s="27"/>
      <c r="E76" s="25"/>
      <c r="F76" s="25"/>
      <c r="G76" s="25"/>
    </row>
    <row r="77" spans="1:13">
      <c r="A77" s="11"/>
      <c r="B77" s="86" t="s">
        <v>1164</v>
      </c>
      <c r="C77" s="86"/>
      <c r="D77" s="86"/>
      <c r="E77" s="86"/>
      <c r="F77" s="86"/>
      <c r="G77" s="86"/>
      <c r="H77" s="86"/>
      <c r="I77" s="86"/>
      <c r="J77" s="86"/>
      <c r="K77" s="86"/>
      <c r="L77" s="86"/>
      <c r="M77" s="86"/>
    </row>
    <row r="78" spans="1:13">
      <c r="A78" s="11"/>
      <c r="B78" s="38" t="s">
        <v>1165</v>
      </c>
      <c r="C78" s="38"/>
      <c r="D78" s="38"/>
      <c r="E78" s="38"/>
      <c r="F78" s="38"/>
      <c r="G78" s="38"/>
      <c r="H78" s="38"/>
      <c r="I78" s="38"/>
      <c r="J78" s="38"/>
      <c r="K78" s="38"/>
      <c r="L78" s="38"/>
      <c r="M78" s="38"/>
    </row>
    <row r="79" spans="1:13" ht="15.75" thickBot="1">
      <c r="A79" s="11"/>
      <c r="B79" s="19"/>
      <c r="C79" s="19"/>
      <c r="D79" s="35"/>
      <c r="E79" s="19"/>
      <c r="F79" s="19"/>
      <c r="G79" s="19"/>
      <c r="H79" s="19"/>
      <c r="I79" s="19"/>
      <c r="J79" s="19"/>
      <c r="K79" s="35"/>
      <c r="L79" s="19"/>
      <c r="M79" s="19"/>
    </row>
    <row r="80" spans="1:13" ht="17.25" customHeight="1" thickTop="1" thickBot="1">
      <c r="A80" s="11"/>
      <c r="B80" s="25"/>
      <c r="C80" s="25"/>
      <c r="D80" s="63" t="s">
        <v>1166</v>
      </c>
      <c r="E80" s="63"/>
      <c r="F80" s="63"/>
      <c r="G80" s="63"/>
      <c r="H80" s="63"/>
      <c r="I80" s="63"/>
      <c r="J80" s="63"/>
      <c r="K80" s="63"/>
      <c r="L80" s="63"/>
      <c r="M80" s="63"/>
    </row>
    <row r="81" spans="1:13" ht="15.75" thickBot="1">
      <c r="A81" s="11"/>
      <c r="B81" s="122" t="s">
        <v>1167</v>
      </c>
      <c r="C81" s="122"/>
      <c r="D81" s="57"/>
      <c r="E81" s="79" t="s">
        <v>1168</v>
      </c>
      <c r="F81" s="79"/>
      <c r="G81" s="79" t="s">
        <v>1169</v>
      </c>
      <c r="H81" s="79"/>
      <c r="I81" s="79" t="s">
        <v>1170</v>
      </c>
      <c r="J81" s="79"/>
      <c r="K81" s="57"/>
      <c r="L81" s="79" t="s">
        <v>1171</v>
      </c>
      <c r="M81" s="79"/>
    </row>
    <row r="82" spans="1:13" ht="15.75" thickTop="1">
      <c r="A82" s="11"/>
      <c r="B82" s="67" t="s">
        <v>1172</v>
      </c>
      <c r="C82" s="67"/>
      <c r="D82" s="27"/>
      <c r="E82" s="25"/>
      <c r="F82" s="25"/>
      <c r="G82" s="25"/>
      <c r="H82" s="25"/>
      <c r="I82" s="25"/>
      <c r="J82" s="25"/>
      <c r="K82" s="27"/>
      <c r="L82" s="25"/>
      <c r="M82" s="25"/>
    </row>
    <row r="83" spans="1:13">
      <c r="A83" s="11"/>
      <c r="B83" s="18"/>
      <c r="C83" s="28" t="s">
        <v>1173</v>
      </c>
      <c r="D83" s="31" t="s">
        <v>375</v>
      </c>
      <c r="E83" s="31">
        <v>10</v>
      </c>
      <c r="F83" s="18"/>
      <c r="G83" s="31" t="s">
        <v>383</v>
      </c>
      <c r="H83" s="18"/>
      <c r="I83" s="31" t="s">
        <v>383</v>
      </c>
      <c r="J83" s="18"/>
      <c r="K83" s="31" t="s">
        <v>375</v>
      </c>
      <c r="L83" s="31">
        <v>10</v>
      </c>
      <c r="M83" s="18"/>
    </row>
    <row r="84" spans="1:13" ht="18" thickBot="1">
      <c r="A84" s="11"/>
      <c r="B84" s="51"/>
      <c r="C84" s="52" t="s">
        <v>1174</v>
      </c>
      <c r="D84" s="53"/>
      <c r="E84" s="54">
        <v>46</v>
      </c>
      <c r="F84" s="51"/>
      <c r="G84" s="54" t="s">
        <v>383</v>
      </c>
      <c r="H84" s="51"/>
      <c r="I84" s="54" t="s">
        <v>383</v>
      </c>
      <c r="J84" s="51"/>
      <c r="K84" s="53"/>
      <c r="L84" s="54">
        <v>46</v>
      </c>
      <c r="M84" s="51"/>
    </row>
    <row r="85" spans="1:13">
      <c r="A85" s="11"/>
      <c r="B85" s="117" t="s">
        <v>1175</v>
      </c>
      <c r="C85" s="117"/>
      <c r="D85" s="96"/>
      <c r="E85" s="173">
        <v>56</v>
      </c>
      <c r="F85" s="94"/>
      <c r="G85" s="173" t="s">
        <v>383</v>
      </c>
      <c r="H85" s="94"/>
      <c r="I85" s="173" t="s">
        <v>383</v>
      </c>
      <c r="J85" s="94"/>
      <c r="K85" s="96"/>
      <c r="L85" s="173">
        <v>56</v>
      </c>
      <c r="M85" s="94"/>
    </row>
    <row r="86" spans="1:13">
      <c r="A86" s="11"/>
      <c r="B86" s="18"/>
      <c r="C86" s="18"/>
      <c r="D86" s="30"/>
      <c r="E86" s="18"/>
      <c r="F86" s="18"/>
      <c r="G86" s="18"/>
      <c r="H86" s="18"/>
      <c r="I86" s="18"/>
      <c r="J86" s="18"/>
      <c r="K86" s="30"/>
      <c r="L86" s="18"/>
      <c r="M86" s="18"/>
    </row>
    <row r="87" spans="1:13">
      <c r="A87" s="11"/>
      <c r="B87" s="68" t="s">
        <v>1176</v>
      </c>
      <c r="C87" s="68"/>
      <c r="D87" s="30"/>
      <c r="E87" s="18"/>
      <c r="F87" s="18"/>
      <c r="G87" s="18"/>
      <c r="H87" s="18"/>
      <c r="I87" s="18"/>
      <c r="J87" s="18"/>
      <c r="K87" s="30"/>
      <c r="L87" s="18"/>
      <c r="M87" s="18"/>
    </row>
    <row r="88" spans="1:13">
      <c r="A88" s="11"/>
      <c r="B88" s="18"/>
      <c r="C88" s="28" t="s">
        <v>1177</v>
      </c>
      <c r="D88" s="30"/>
      <c r="E88" s="31">
        <v>7</v>
      </c>
      <c r="F88" s="18"/>
      <c r="G88" s="31" t="s">
        <v>383</v>
      </c>
      <c r="H88" s="18"/>
      <c r="I88" s="31" t="s">
        <v>383</v>
      </c>
      <c r="J88" s="18"/>
      <c r="K88" s="30"/>
      <c r="L88" s="31">
        <v>7</v>
      </c>
      <c r="M88" s="18"/>
    </row>
    <row r="89" spans="1:13">
      <c r="A89" s="11"/>
      <c r="B89" s="18"/>
      <c r="C89" s="28" t="s">
        <v>1178</v>
      </c>
      <c r="D89" s="30"/>
      <c r="E89" s="31" t="s">
        <v>383</v>
      </c>
      <c r="F89" s="18"/>
      <c r="G89" s="31">
        <v>38</v>
      </c>
      <c r="H89" s="18"/>
      <c r="I89" s="31" t="s">
        <v>383</v>
      </c>
      <c r="J89" s="18"/>
      <c r="K89" s="30"/>
      <c r="L89" s="31">
        <v>38</v>
      </c>
      <c r="M89" s="18"/>
    </row>
    <row r="90" spans="1:13">
      <c r="A90" s="11"/>
      <c r="B90" s="18"/>
      <c r="C90" s="28" t="s">
        <v>1179</v>
      </c>
      <c r="D90" s="30"/>
      <c r="E90" s="31" t="s">
        <v>383</v>
      </c>
      <c r="F90" s="18"/>
      <c r="G90" s="31">
        <v>31</v>
      </c>
      <c r="H90" s="18"/>
      <c r="I90" s="31" t="s">
        <v>383</v>
      </c>
      <c r="J90" s="18"/>
      <c r="K90" s="30"/>
      <c r="L90" s="31">
        <v>31</v>
      </c>
      <c r="M90" s="18"/>
    </row>
    <row r="91" spans="1:13">
      <c r="A91" s="11"/>
      <c r="B91" s="18"/>
      <c r="C91" s="28" t="s">
        <v>1180</v>
      </c>
      <c r="D91" s="30"/>
      <c r="E91" s="31" t="s">
        <v>383</v>
      </c>
      <c r="F91" s="18"/>
      <c r="G91" s="31">
        <v>22</v>
      </c>
      <c r="H91" s="18"/>
      <c r="I91" s="31" t="s">
        <v>383</v>
      </c>
      <c r="J91" s="18"/>
      <c r="K91" s="30"/>
      <c r="L91" s="31">
        <v>22</v>
      </c>
      <c r="M91" s="18"/>
    </row>
    <row r="92" spans="1:13" ht="15.75" thickBot="1">
      <c r="A92" s="11"/>
      <c r="B92" s="18"/>
      <c r="C92" s="52" t="s">
        <v>1181</v>
      </c>
      <c r="D92" s="53"/>
      <c r="E92" s="54" t="s">
        <v>383</v>
      </c>
      <c r="F92" s="51"/>
      <c r="G92" s="54">
        <v>22</v>
      </c>
      <c r="H92" s="51"/>
      <c r="I92" s="54" t="s">
        <v>383</v>
      </c>
      <c r="J92" s="51"/>
      <c r="K92" s="53"/>
      <c r="L92" s="54">
        <v>22</v>
      </c>
      <c r="M92" s="51"/>
    </row>
    <row r="93" spans="1:13">
      <c r="A93" s="11"/>
      <c r="B93" s="117" t="s">
        <v>1182</v>
      </c>
      <c r="C93" s="117"/>
      <c r="D93" s="30"/>
      <c r="E93" s="31">
        <v>7</v>
      </c>
      <c r="F93" s="18"/>
      <c r="G93" s="31">
        <v>113</v>
      </c>
      <c r="H93" s="18"/>
      <c r="I93" s="31" t="s">
        <v>383</v>
      </c>
      <c r="J93" s="18"/>
      <c r="K93" s="30"/>
      <c r="L93" s="31">
        <v>120</v>
      </c>
      <c r="M93" s="18"/>
    </row>
    <row r="94" spans="1:13">
      <c r="A94" s="11"/>
      <c r="B94" s="18"/>
      <c r="C94" s="18"/>
      <c r="D94" s="30"/>
      <c r="E94" s="18"/>
      <c r="F94" s="18"/>
      <c r="G94" s="18"/>
      <c r="H94" s="18"/>
      <c r="I94" s="18"/>
      <c r="J94" s="18"/>
      <c r="K94" s="30"/>
      <c r="L94" s="18"/>
      <c r="M94" s="18"/>
    </row>
    <row r="95" spans="1:13">
      <c r="A95" s="11"/>
      <c r="B95" s="68" t="s">
        <v>1183</v>
      </c>
      <c r="C95" s="68"/>
      <c r="D95" s="30"/>
      <c r="E95" s="18"/>
      <c r="F95" s="18"/>
      <c r="G95" s="18"/>
      <c r="H95" s="18"/>
      <c r="I95" s="18"/>
      <c r="J95" s="18"/>
      <c r="K95" s="30"/>
      <c r="L95" s="18"/>
      <c r="M95" s="18"/>
    </row>
    <row r="96" spans="1:13">
      <c r="A96" s="11"/>
      <c r="B96" s="18"/>
      <c r="C96" s="28" t="s">
        <v>1184</v>
      </c>
      <c r="D96" s="30"/>
      <c r="E96" s="31">
        <v>3</v>
      </c>
      <c r="F96" s="18"/>
      <c r="G96" s="31" t="s">
        <v>383</v>
      </c>
      <c r="H96" s="18"/>
      <c r="I96" s="31" t="s">
        <v>383</v>
      </c>
      <c r="J96" s="18"/>
      <c r="K96" s="30"/>
      <c r="L96" s="31">
        <v>3</v>
      </c>
      <c r="M96" s="18"/>
    </row>
    <row r="97" spans="1:13">
      <c r="A97" s="11"/>
      <c r="B97" s="18"/>
      <c r="C97" s="28" t="s">
        <v>1185</v>
      </c>
      <c r="D97" s="30"/>
      <c r="E97" s="31" t="s">
        <v>383</v>
      </c>
      <c r="F97" s="18"/>
      <c r="G97" s="31">
        <v>11</v>
      </c>
      <c r="H97" s="18"/>
      <c r="I97" s="31" t="s">
        <v>383</v>
      </c>
      <c r="J97" s="18"/>
      <c r="K97" s="30"/>
      <c r="L97" s="31">
        <v>11</v>
      </c>
      <c r="M97" s="18"/>
    </row>
    <row r="98" spans="1:13">
      <c r="A98" s="11"/>
      <c r="B98" s="18"/>
      <c r="C98" s="28" t="s">
        <v>1186</v>
      </c>
      <c r="D98" s="30"/>
      <c r="E98" s="31" t="s">
        <v>383</v>
      </c>
      <c r="F98" s="18"/>
      <c r="G98" s="31">
        <v>2</v>
      </c>
      <c r="H98" s="18"/>
      <c r="I98" s="31" t="s">
        <v>383</v>
      </c>
      <c r="J98" s="18"/>
      <c r="K98" s="30"/>
      <c r="L98" s="31">
        <v>2</v>
      </c>
      <c r="M98" s="18"/>
    </row>
    <row r="99" spans="1:13" ht="18" thickBot="1">
      <c r="A99" s="11"/>
      <c r="B99" s="51"/>
      <c r="C99" s="52" t="s">
        <v>1187</v>
      </c>
      <c r="D99" s="53"/>
      <c r="E99" s="54" t="s">
        <v>383</v>
      </c>
      <c r="F99" s="51"/>
      <c r="G99" s="54">
        <v>3</v>
      </c>
      <c r="H99" s="51"/>
      <c r="I99" s="54" t="s">
        <v>383</v>
      </c>
      <c r="J99" s="51"/>
      <c r="K99" s="53"/>
      <c r="L99" s="54">
        <v>3</v>
      </c>
      <c r="M99" s="51"/>
    </row>
    <row r="100" spans="1:13" ht="15.75" thickBot="1">
      <c r="A100" s="11"/>
      <c r="B100" s="100" t="s">
        <v>1188</v>
      </c>
      <c r="C100" s="100"/>
      <c r="D100" s="90"/>
      <c r="E100" s="108">
        <v>3</v>
      </c>
      <c r="F100" s="92"/>
      <c r="G100" s="108">
        <v>16</v>
      </c>
      <c r="H100" s="92"/>
      <c r="I100" s="108" t="s">
        <v>383</v>
      </c>
      <c r="J100" s="92"/>
      <c r="K100" s="90"/>
      <c r="L100" s="108">
        <v>19</v>
      </c>
      <c r="M100" s="92"/>
    </row>
    <row r="101" spans="1:13" ht="15.75" thickBot="1">
      <c r="A101" s="11"/>
      <c r="B101" s="70" t="s">
        <v>1189</v>
      </c>
      <c r="C101" s="70"/>
      <c r="D101" s="58" t="s">
        <v>375</v>
      </c>
      <c r="E101" s="58">
        <v>66</v>
      </c>
      <c r="F101" s="75"/>
      <c r="G101" s="58">
        <v>129</v>
      </c>
      <c r="H101" s="75"/>
      <c r="I101" s="58" t="s">
        <v>383</v>
      </c>
      <c r="J101" s="75"/>
      <c r="K101" s="58" t="s">
        <v>375</v>
      </c>
      <c r="L101" s="58">
        <v>195</v>
      </c>
      <c r="M101" s="75"/>
    </row>
    <row r="102" spans="1:13" ht="16.5" thickTop="1" thickBot="1">
      <c r="A102" s="11"/>
      <c r="B102" s="115"/>
      <c r="C102" s="115"/>
      <c r="D102" s="144"/>
      <c r="E102" s="115"/>
      <c r="F102" s="115"/>
      <c r="G102" s="115"/>
      <c r="H102" s="115"/>
      <c r="I102" s="115"/>
      <c r="J102" s="115"/>
      <c r="K102" s="144"/>
      <c r="L102" s="115"/>
      <c r="M102" s="115"/>
    </row>
    <row r="103" spans="1:13" ht="17.25" customHeight="1" thickBot="1">
      <c r="A103" s="11"/>
      <c r="B103" s="94"/>
      <c r="C103" s="94"/>
      <c r="D103" s="128" t="s">
        <v>1166</v>
      </c>
      <c r="E103" s="128"/>
      <c r="F103" s="128"/>
      <c r="G103" s="128"/>
      <c r="H103" s="128"/>
      <c r="I103" s="128"/>
      <c r="J103" s="128"/>
      <c r="K103" s="128"/>
      <c r="L103" s="128"/>
      <c r="M103" s="128"/>
    </row>
    <row r="104" spans="1:13" ht="15.75" thickBot="1">
      <c r="A104" s="11"/>
      <c r="B104" s="69" t="s">
        <v>1190</v>
      </c>
      <c r="C104" s="69"/>
      <c r="D104" s="90"/>
      <c r="E104" s="127" t="s">
        <v>1168</v>
      </c>
      <c r="F104" s="182"/>
      <c r="G104" s="127" t="s">
        <v>1169</v>
      </c>
      <c r="H104" s="182"/>
      <c r="I104" s="127" t="s">
        <v>1170</v>
      </c>
      <c r="J104" s="182"/>
      <c r="K104" s="90"/>
      <c r="L104" s="128" t="s">
        <v>1171</v>
      </c>
      <c r="M104" s="128"/>
    </row>
    <row r="105" spans="1:13">
      <c r="A105" s="11"/>
      <c r="B105" s="117" t="s">
        <v>1172</v>
      </c>
      <c r="C105" s="117"/>
      <c r="D105" s="96"/>
      <c r="E105" s="94"/>
      <c r="F105" s="94"/>
      <c r="G105" s="94"/>
      <c r="H105" s="94"/>
      <c r="I105" s="94"/>
      <c r="J105" s="94"/>
      <c r="K105" s="96"/>
      <c r="L105" s="94"/>
      <c r="M105" s="94"/>
    </row>
    <row r="106" spans="1:13">
      <c r="A106" s="11"/>
      <c r="B106" s="18"/>
      <c r="C106" s="28" t="s">
        <v>1173</v>
      </c>
      <c r="D106" s="32" t="s">
        <v>375</v>
      </c>
      <c r="E106" s="32">
        <v>8</v>
      </c>
      <c r="F106" s="18"/>
      <c r="G106" s="32" t="s">
        <v>383</v>
      </c>
      <c r="H106" s="18"/>
      <c r="I106" s="32" t="s">
        <v>383</v>
      </c>
      <c r="J106" s="18"/>
      <c r="K106" s="32" t="s">
        <v>375</v>
      </c>
      <c r="L106" s="32">
        <v>8</v>
      </c>
      <c r="M106" s="18"/>
    </row>
    <row r="107" spans="1:13" ht="18" thickBot="1">
      <c r="A107" s="11"/>
      <c r="B107" s="51"/>
      <c r="C107" s="52" t="s">
        <v>1174</v>
      </c>
      <c r="D107" s="53"/>
      <c r="E107" s="55">
        <v>40</v>
      </c>
      <c r="F107" s="51"/>
      <c r="G107" s="55" t="s">
        <v>383</v>
      </c>
      <c r="H107" s="51"/>
      <c r="I107" s="55" t="s">
        <v>383</v>
      </c>
      <c r="J107" s="51"/>
      <c r="K107" s="53"/>
      <c r="L107" s="55">
        <v>40</v>
      </c>
      <c r="M107" s="51"/>
    </row>
    <row r="108" spans="1:13">
      <c r="A108" s="11"/>
      <c r="B108" s="117" t="s">
        <v>1175</v>
      </c>
      <c r="C108" s="117"/>
      <c r="D108" s="96"/>
      <c r="E108" s="124">
        <v>48</v>
      </c>
      <c r="F108" s="94"/>
      <c r="G108" s="124" t="s">
        <v>383</v>
      </c>
      <c r="H108" s="94"/>
      <c r="I108" s="124" t="s">
        <v>383</v>
      </c>
      <c r="J108" s="94"/>
      <c r="K108" s="96"/>
      <c r="L108" s="124">
        <v>48</v>
      </c>
      <c r="M108" s="94"/>
    </row>
    <row r="109" spans="1:13">
      <c r="A109" s="11"/>
      <c r="B109" s="18"/>
      <c r="C109" s="18"/>
      <c r="D109" s="30"/>
      <c r="E109" s="18"/>
      <c r="F109" s="18"/>
      <c r="G109" s="18"/>
      <c r="H109" s="18"/>
      <c r="I109" s="18"/>
      <c r="J109" s="18"/>
      <c r="K109" s="30"/>
      <c r="L109" s="18"/>
      <c r="M109" s="18"/>
    </row>
    <row r="110" spans="1:13">
      <c r="A110" s="11"/>
      <c r="B110" s="68" t="s">
        <v>1176</v>
      </c>
      <c r="C110" s="68"/>
      <c r="D110" s="30"/>
      <c r="E110" s="18"/>
      <c r="F110" s="18"/>
      <c r="G110" s="18"/>
      <c r="H110" s="18"/>
      <c r="I110" s="18"/>
      <c r="J110" s="18"/>
      <c r="K110" s="30"/>
      <c r="L110" s="18"/>
      <c r="M110" s="18"/>
    </row>
    <row r="111" spans="1:13">
      <c r="A111" s="11"/>
      <c r="B111" s="18"/>
      <c r="C111" s="28" t="s">
        <v>1177</v>
      </c>
      <c r="D111" s="30"/>
      <c r="E111" s="32">
        <v>7</v>
      </c>
      <c r="F111" s="18"/>
      <c r="G111" s="32" t="s">
        <v>383</v>
      </c>
      <c r="H111" s="18"/>
      <c r="I111" s="32" t="s">
        <v>383</v>
      </c>
      <c r="J111" s="18"/>
      <c r="K111" s="30"/>
      <c r="L111" s="32">
        <v>7</v>
      </c>
      <c r="M111" s="18"/>
    </row>
    <row r="112" spans="1:13">
      <c r="A112" s="11"/>
      <c r="B112" s="18"/>
      <c r="C112" s="28" t="s">
        <v>1178</v>
      </c>
      <c r="D112" s="30"/>
      <c r="E112" s="32">
        <v>0</v>
      </c>
      <c r="F112" s="18"/>
      <c r="G112" s="32">
        <v>43</v>
      </c>
      <c r="H112" s="18"/>
      <c r="I112" s="32" t="s">
        <v>383</v>
      </c>
      <c r="J112" s="18"/>
      <c r="K112" s="30"/>
      <c r="L112" s="32">
        <v>43</v>
      </c>
      <c r="M112" s="18"/>
    </row>
    <row r="113" spans="1:13">
      <c r="A113" s="11"/>
      <c r="B113" s="18"/>
      <c r="C113" s="28" t="s">
        <v>1179</v>
      </c>
      <c r="D113" s="30"/>
      <c r="E113" s="32">
        <v>0</v>
      </c>
      <c r="F113" s="18"/>
      <c r="G113" s="32">
        <v>41</v>
      </c>
      <c r="H113" s="18"/>
      <c r="I113" s="32" t="s">
        <v>383</v>
      </c>
      <c r="J113" s="18"/>
      <c r="K113" s="30"/>
      <c r="L113" s="32">
        <v>41</v>
      </c>
      <c r="M113" s="18"/>
    </row>
    <row r="114" spans="1:13">
      <c r="A114" s="11"/>
      <c r="B114" s="18"/>
      <c r="C114" s="28" t="s">
        <v>1180</v>
      </c>
      <c r="D114" s="30"/>
      <c r="E114" s="32">
        <v>0</v>
      </c>
      <c r="F114" s="18"/>
      <c r="G114" s="32">
        <v>20</v>
      </c>
      <c r="H114" s="18"/>
      <c r="I114" s="32" t="s">
        <v>383</v>
      </c>
      <c r="J114" s="18"/>
      <c r="K114" s="30"/>
      <c r="L114" s="32">
        <v>20</v>
      </c>
      <c r="M114" s="18"/>
    </row>
    <row r="115" spans="1:13">
      <c r="A115" s="11"/>
      <c r="B115" s="18"/>
      <c r="C115" s="28" t="s">
        <v>1181</v>
      </c>
      <c r="D115" s="30"/>
      <c r="E115" s="32">
        <v>0</v>
      </c>
      <c r="F115" s="18"/>
      <c r="G115" s="32">
        <v>17</v>
      </c>
      <c r="H115" s="18"/>
      <c r="I115" s="32" t="s">
        <v>383</v>
      </c>
      <c r="J115" s="18"/>
      <c r="K115" s="30"/>
      <c r="L115" s="32">
        <v>17</v>
      </c>
      <c r="M115" s="18"/>
    </row>
    <row r="116" spans="1:13" ht="15.75" thickBot="1">
      <c r="A116" s="11"/>
      <c r="B116" s="51"/>
      <c r="C116" s="52" t="s">
        <v>1191</v>
      </c>
      <c r="D116" s="53"/>
      <c r="E116" s="55">
        <v>6</v>
      </c>
      <c r="F116" s="51"/>
      <c r="G116" s="55" t="s">
        <v>383</v>
      </c>
      <c r="H116" s="51"/>
      <c r="I116" s="55" t="s">
        <v>383</v>
      </c>
      <c r="J116" s="51"/>
      <c r="K116" s="53"/>
      <c r="L116" s="55">
        <v>6</v>
      </c>
      <c r="M116" s="51"/>
    </row>
    <row r="117" spans="1:13">
      <c r="A117" s="11"/>
      <c r="B117" s="117" t="s">
        <v>1182</v>
      </c>
      <c r="C117" s="117"/>
      <c r="D117" s="96"/>
      <c r="E117" s="124">
        <v>13</v>
      </c>
      <c r="F117" s="94"/>
      <c r="G117" s="124">
        <v>121</v>
      </c>
      <c r="H117" s="94"/>
      <c r="I117" s="124" t="s">
        <v>383</v>
      </c>
      <c r="J117" s="94"/>
      <c r="K117" s="96"/>
      <c r="L117" s="124">
        <v>134</v>
      </c>
      <c r="M117" s="94"/>
    </row>
    <row r="118" spans="1:13">
      <c r="A118" s="11"/>
      <c r="B118" s="18"/>
      <c r="C118" s="18"/>
      <c r="D118" s="30"/>
      <c r="E118" s="18"/>
      <c r="F118" s="18"/>
      <c r="G118" s="18"/>
      <c r="H118" s="18"/>
      <c r="I118" s="18"/>
      <c r="J118" s="18"/>
      <c r="K118" s="30"/>
      <c r="L118" s="18"/>
      <c r="M118" s="18"/>
    </row>
    <row r="119" spans="1:13">
      <c r="A119" s="11"/>
      <c r="B119" s="68" t="s">
        <v>1183</v>
      </c>
      <c r="C119" s="68"/>
      <c r="D119" s="30"/>
      <c r="E119" s="18"/>
      <c r="F119" s="18"/>
      <c r="G119" s="18"/>
      <c r="H119" s="18"/>
      <c r="I119" s="18"/>
      <c r="J119" s="18"/>
      <c r="K119" s="30"/>
      <c r="L119" s="18"/>
      <c r="M119" s="18"/>
    </row>
    <row r="120" spans="1:13">
      <c r="A120" s="11"/>
      <c r="B120" s="18"/>
      <c r="C120" s="28" t="s">
        <v>1184</v>
      </c>
      <c r="D120" s="30"/>
      <c r="E120" s="32">
        <v>3</v>
      </c>
      <c r="F120" s="18"/>
      <c r="G120" s="32" t="s">
        <v>383</v>
      </c>
      <c r="H120" s="18"/>
      <c r="I120" s="32" t="s">
        <v>383</v>
      </c>
      <c r="J120" s="18"/>
      <c r="K120" s="30"/>
      <c r="L120" s="32">
        <v>3</v>
      </c>
      <c r="M120" s="18"/>
    </row>
    <row r="121" spans="1:13">
      <c r="A121" s="11"/>
      <c r="B121" s="18"/>
      <c r="C121" s="28" t="s">
        <v>1185</v>
      </c>
      <c r="D121" s="30"/>
      <c r="E121" s="32" t="s">
        <v>383</v>
      </c>
      <c r="F121" s="18"/>
      <c r="G121" s="32">
        <v>13</v>
      </c>
      <c r="H121" s="18"/>
      <c r="I121" s="32" t="s">
        <v>383</v>
      </c>
      <c r="J121" s="18"/>
      <c r="K121" s="30"/>
      <c r="L121" s="32">
        <v>13</v>
      </c>
      <c r="M121" s="18"/>
    </row>
    <row r="122" spans="1:13" ht="15.75" thickBot="1">
      <c r="A122" s="11"/>
      <c r="B122" s="18"/>
      <c r="C122" s="28" t="s">
        <v>1186</v>
      </c>
      <c r="D122" s="30"/>
      <c r="E122" s="32" t="s">
        <v>383</v>
      </c>
      <c r="F122" s="18"/>
      <c r="G122" s="32">
        <v>2</v>
      </c>
      <c r="H122" s="18"/>
      <c r="I122" s="55" t="s">
        <v>383</v>
      </c>
      <c r="J122" s="18"/>
      <c r="K122" s="30"/>
      <c r="L122" s="32">
        <v>2</v>
      </c>
      <c r="M122" s="18"/>
    </row>
    <row r="123" spans="1:13" ht="15.75" thickBot="1">
      <c r="A123" s="11"/>
      <c r="B123" s="100" t="s">
        <v>1188</v>
      </c>
      <c r="C123" s="100"/>
      <c r="D123" s="90"/>
      <c r="E123" s="109">
        <v>3</v>
      </c>
      <c r="F123" s="92"/>
      <c r="G123" s="109">
        <v>15</v>
      </c>
      <c r="H123" s="92"/>
      <c r="I123" s="55" t="s">
        <v>383</v>
      </c>
      <c r="J123" s="92"/>
      <c r="K123" s="90"/>
      <c r="L123" s="109">
        <v>18</v>
      </c>
      <c r="M123" s="51"/>
    </row>
    <row r="124" spans="1:13" ht="15.75" thickBot="1">
      <c r="A124" s="11"/>
      <c r="B124" s="100" t="s">
        <v>1189</v>
      </c>
      <c r="C124" s="100"/>
      <c r="D124" s="109" t="s">
        <v>375</v>
      </c>
      <c r="E124" s="109">
        <v>64</v>
      </c>
      <c r="F124" s="92"/>
      <c r="G124" s="109">
        <v>136</v>
      </c>
      <c r="H124" s="92"/>
      <c r="I124" s="109" t="s">
        <v>383</v>
      </c>
      <c r="J124" s="92"/>
      <c r="K124" s="109" t="s">
        <v>375</v>
      </c>
      <c r="L124" s="109">
        <v>200</v>
      </c>
      <c r="M124" s="92"/>
    </row>
    <row r="125" spans="1:13">
      <c r="A125" s="11"/>
      <c r="B125" s="175"/>
      <c r="C125" s="175"/>
      <c r="D125" s="175"/>
      <c r="E125" s="175"/>
      <c r="F125" s="175"/>
      <c r="G125" s="175"/>
      <c r="H125" s="175"/>
      <c r="I125" s="175"/>
      <c r="J125" s="175"/>
      <c r="K125" s="175"/>
      <c r="L125" s="175"/>
      <c r="M125" s="175"/>
    </row>
    <row r="126" spans="1:13">
      <c r="A126" s="11"/>
      <c r="B126" s="83" t="s">
        <v>1192</v>
      </c>
      <c r="C126" s="83"/>
      <c r="D126" s="83"/>
      <c r="E126" s="83"/>
      <c r="F126" s="83"/>
      <c r="G126" s="83"/>
      <c r="H126" s="83"/>
      <c r="I126" s="83"/>
      <c r="J126" s="83"/>
      <c r="K126" s="83"/>
      <c r="L126" s="83"/>
      <c r="M126" s="83"/>
    </row>
    <row r="127" spans="1:13">
      <c r="A127" s="11"/>
      <c r="B127" s="83" t="s">
        <v>1193</v>
      </c>
      <c r="C127" s="83"/>
      <c r="D127" s="83"/>
      <c r="E127" s="83"/>
      <c r="F127" s="83"/>
      <c r="G127" s="83"/>
      <c r="H127" s="83"/>
      <c r="I127" s="83"/>
      <c r="J127" s="83"/>
      <c r="K127" s="83"/>
      <c r="L127" s="83"/>
      <c r="M127" s="83"/>
    </row>
    <row r="128" spans="1:13">
      <c r="A128" s="11"/>
      <c r="B128" s="83" t="s">
        <v>1194</v>
      </c>
      <c r="C128" s="83"/>
      <c r="D128" s="83"/>
      <c r="E128" s="83"/>
      <c r="F128" s="83"/>
      <c r="G128" s="83"/>
      <c r="H128" s="83"/>
      <c r="I128" s="83"/>
      <c r="J128" s="83"/>
      <c r="K128" s="83"/>
      <c r="L128" s="83"/>
      <c r="M128" s="83"/>
    </row>
    <row r="129" spans="1:13">
      <c r="A129" s="11"/>
      <c r="B129" s="10"/>
      <c r="C129" s="10"/>
      <c r="D129" s="10"/>
      <c r="E129" s="10"/>
      <c r="F129" s="10"/>
      <c r="G129" s="10"/>
      <c r="H129" s="10"/>
      <c r="I129" s="10"/>
      <c r="J129" s="10"/>
      <c r="K129" s="10"/>
      <c r="L129" s="10"/>
      <c r="M129" s="10"/>
    </row>
    <row r="130" spans="1:13">
      <c r="A130" s="11"/>
      <c r="B130" s="10"/>
      <c r="C130" s="10"/>
      <c r="D130" s="10"/>
      <c r="E130" s="10"/>
      <c r="F130" s="10"/>
      <c r="G130" s="10"/>
      <c r="H130" s="10"/>
      <c r="I130" s="10"/>
      <c r="J130" s="10"/>
      <c r="K130" s="10"/>
      <c r="L130" s="10"/>
      <c r="M130" s="10"/>
    </row>
    <row r="131" spans="1:13">
      <c r="A131" s="11"/>
      <c r="B131" s="85" t="s">
        <v>1195</v>
      </c>
      <c r="C131" s="85"/>
      <c r="D131" s="85"/>
      <c r="E131" s="85"/>
      <c r="F131" s="85"/>
      <c r="G131" s="85"/>
      <c r="H131" s="85"/>
      <c r="I131" s="85"/>
      <c r="J131" s="85"/>
      <c r="K131" s="85"/>
      <c r="L131" s="85"/>
      <c r="M131" s="85"/>
    </row>
    <row r="132" spans="1:13">
      <c r="A132" s="11"/>
      <c r="B132" s="10"/>
      <c r="C132" s="10"/>
      <c r="D132" s="10"/>
      <c r="E132" s="10"/>
      <c r="F132" s="10"/>
      <c r="G132" s="10"/>
      <c r="H132" s="10"/>
      <c r="I132" s="10"/>
      <c r="J132" s="10"/>
      <c r="K132" s="10"/>
      <c r="L132" s="10"/>
      <c r="M132" s="10"/>
    </row>
    <row r="133" spans="1:13">
      <c r="A133" s="11"/>
      <c r="B133" s="166" t="s">
        <v>440</v>
      </c>
      <c r="C133" s="166"/>
      <c r="D133" s="166"/>
      <c r="E133" s="166"/>
      <c r="F133" s="166"/>
      <c r="G133" s="166"/>
      <c r="H133" s="166"/>
      <c r="I133" s="166"/>
      <c r="J133" s="166"/>
      <c r="K133" s="166"/>
      <c r="L133" s="166"/>
      <c r="M133" s="166"/>
    </row>
    <row r="134" spans="1:13">
      <c r="A134" s="11"/>
      <c r="B134" s="85" t="s">
        <v>1196</v>
      </c>
      <c r="C134" s="85"/>
      <c r="D134" s="85"/>
      <c r="E134" s="85"/>
      <c r="F134" s="85"/>
      <c r="G134" s="85"/>
      <c r="H134" s="85"/>
      <c r="I134" s="85"/>
      <c r="J134" s="85"/>
      <c r="K134" s="85"/>
      <c r="L134" s="85"/>
      <c r="M134" s="85"/>
    </row>
    <row r="135" spans="1:13">
      <c r="A135" s="11"/>
      <c r="B135" s="10"/>
      <c r="C135" s="10"/>
      <c r="D135" s="10"/>
      <c r="E135" s="10"/>
      <c r="F135" s="10"/>
      <c r="G135" s="10"/>
      <c r="H135" s="10"/>
      <c r="I135" s="10"/>
      <c r="J135" s="10"/>
      <c r="K135" s="10"/>
      <c r="L135" s="10"/>
      <c r="M135" s="10"/>
    </row>
    <row r="136" spans="1:13">
      <c r="A136" s="11"/>
      <c r="B136" s="166" t="s">
        <v>1197</v>
      </c>
      <c r="C136" s="166"/>
      <c r="D136" s="166"/>
      <c r="E136" s="166"/>
      <c r="F136" s="166"/>
      <c r="G136" s="166"/>
      <c r="H136" s="166"/>
      <c r="I136" s="166"/>
      <c r="J136" s="166"/>
      <c r="K136" s="166"/>
      <c r="L136" s="166"/>
      <c r="M136" s="166"/>
    </row>
    <row r="137" spans="1:13" ht="38.25" customHeight="1">
      <c r="A137" s="11"/>
      <c r="B137" s="85" t="s">
        <v>1198</v>
      </c>
      <c r="C137" s="85"/>
      <c r="D137" s="85"/>
      <c r="E137" s="85"/>
      <c r="F137" s="85"/>
      <c r="G137" s="85"/>
      <c r="H137" s="85"/>
      <c r="I137" s="85"/>
      <c r="J137" s="85"/>
      <c r="K137" s="85"/>
      <c r="L137" s="85"/>
      <c r="M137" s="85"/>
    </row>
    <row r="138" spans="1:13">
      <c r="A138" s="11"/>
      <c r="B138" s="10"/>
      <c r="C138" s="10"/>
      <c r="D138" s="10"/>
      <c r="E138" s="10"/>
      <c r="F138" s="10"/>
      <c r="G138" s="10"/>
      <c r="H138" s="10"/>
      <c r="I138" s="10"/>
      <c r="J138" s="10"/>
      <c r="K138" s="10"/>
      <c r="L138" s="10"/>
      <c r="M138" s="10"/>
    </row>
    <row r="139" spans="1:13">
      <c r="A139" s="11"/>
      <c r="B139" s="166" t="s">
        <v>1199</v>
      </c>
      <c r="C139" s="166"/>
      <c r="D139" s="166"/>
      <c r="E139" s="166"/>
      <c r="F139" s="166"/>
      <c r="G139" s="166"/>
      <c r="H139" s="166"/>
      <c r="I139" s="166"/>
      <c r="J139" s="166"/>
      <c r="K139" s="166"/>
      <c r="L139" s="166"/>
      <c r="M139" s="166"/>
    </row>
    <row r="140" spans="1:13" ht="25.5" customHeight="1">
      <c r="A140" s="11"/>
      <c r="B140" s="85" t="s">
        <v>1200</v>
      </c>
      <c r="C140" s="85"/>
      <c r="D140" s="85"/>
      <c r="E140" s="85"/>
      <c r="F140" s="85"/>
      <c r="G140" s="85"/>
      <c r="H140" s="85"/>
      <c r="I140" s="85"/>
      <c r="J140" s="85"/>
      <c r="K140" s="85"/>
      <c r="L140" s="85"/>
      <c r="M140" s="85"/>
    </row>
    <row r="141" spans="1:13">
      <c r="A141" s="11"/>
      <c r="B141" s="10"/>
      <c r="C141" s="10"/>
      <c r="D141" s="10"/>
      <c r="E141" s="10"/>
      <c r="F141" s="10"/>
      <c r="G141" s="10"/>
      <c r="H141" s="10"/>
      <c r="I141" s="10"/>
      <c r="J141" s="10"/>
      <c r="K141" s="10"/>
      <c r="L141" s="10"/>
      <c r="M141" s="10"/>
    </row>
    <row r="142" spans="1:13">
      <c r="A142" s="11"/>
      <c r="B142" s="86" t="s">
        <v>1201</v>
      </c>
      <c r="C142" s="86"/>
      <c r="D142" s="86"/>
      <c r="E142" s="86"/>
      <c r="F142" s="86"/>
      <c r="G142" s="86"/>
      <c r="H142" s="86"/>
      <c r="I142" s="86"/>
      <c r="J142" s="86"/>
      <c r="K142" s="86"/>
      <c r="L142" s="86"/>
      <c r="M142" s="86"/>
    </row>
    <row r="143" spans="1:13" ht="38.25" customHeight="1">
      <c r="A143" s="11"/>
      <c r="B143" s="85" t="s">
        <v>1202</v>
      </c>
      <c r="C143" s="85"/>
      <c r="D143" s="85"/>
      <c r="E143" s="85"/>
      <c r="F143" s="85"/>
      <c r="G143" s="85"/>
      <c r="H143" s="85"/>
      <c r="I143" s="85"/>
      <c r="J143" s="85"/>
      <c r="K143" s="85"/>
      <c r="L143" s="85"/>
      <c r="M143" s="85"/>
    </row>
    <row r="144" spans="1:13">
      <c r="A144" s="11"/>
      <c r="B144" s="10"/>
      <c r="C144" s="10"/>
      <c r="D144" s="10"/>
      <c r="E144" s="10"/>
      <c r="F144" s="10"/>
      <c r="G144" s="10"/>
      <c r="H144" s="10"/>
      <c r="I144" s="10"/>
      <c r="J144" s="10"/>
      <c r="K144" s="10"/>
      <c r="L144" s="10"/>
      <c r="M144" s="10"/>
    </row>
    <row r="145" spans="1:13">
      <c r="A145" s="11"/>
      <c r="B145" s="18"/>
      <c r="C145" s="18"/>
      <c r="D145" s="18"/>
      <c r="E145" s="18"/>
      <c r="F145" s="18"/>
      <c r="G145" s="18"/>
      <c r="H145" s="18"/>
      <c r="I145" s="18"/>
      <c r="J145" s="18"/>
    </row>
    <row r="146" spans="1:13">
      <c r="A146" s="11"/>
      <c r="B146" s="38" t="s">
        <v>1203</v>
      </c>
      <c r="C146" s="38"/>
      <c r="D146" s="38"/>
      <c r="E146" s="38"/>
      <c r="F146" s="38"/>
      <c r="G146" s="38"/>
      <c r="H146" s="38"/>
      <c r="I146" s="38"/>
      <c r="J146" s="38"/>
    </row>
    <row r="147" spans="1:13" ht="15.75" thickBot="1">
      <c r="A147" s="11"/>
      <c r="B147" s="19"/>
      <c r="C147" s="19"/>
      <c r="D147" s="19"/>
      <c r="E147" s="19"/>
      <c r="F147" s="19"/>
      <c r="G147" s="19"/>
      <c r="H147" s="19"/>
      <c r="I147" s="19"/>
      <c r="J147" s="19"/>
    </row>
    <row r="148" spans="1:13" ht="16.5" thickTop="1" thickBot="1">
      <c r="A148" s="11"/>
      <c r="B148" s="183"/>
      <c r="C148" s="183"/>
      <c r="D148" s="76">
        <v>2014</v>
      </c>
      <c r="E148" s="76"/>
      <c r="F148" s="114"/>
      <c r="G148" s="77">
        <v>2013</v>
      </c>
      <c r="H148" s="77"/>
      <c r="I148" s="77">
        <v>2012</v>
      </c>
      <c r="J148" s="77"/>
    </row>
    <row r="149" spans="1:13" ht="15.75" thickTop="1">
      <c r="A149" s="11"/>
      <c r="B149" s="67" t="s">
        <v>1204</v>
      </c>
      <c r="C149" s="67"/>
      <c r="D149" s="25"/>
      <c r="E149" s="25"/>
      <c r="F149" s="25"/>
      <c r="G149" s="25"/>
      <c r="H149" s="25"/>
      <c r="I149" s="25"/>
      <c r="J149" s="25"/>
    </row>
    <row r="150" spans="1:13">
      <c r="A150" s="11"/>
      <c r="B150" s="18"/>
      <c r="C150" s="28" t="s">
        <v>1205</v>
      </c>
      <c r="D150" s="31">
        <v>3.82</v>
      </c>
      <c r="E150" s="29" t="s">
        <v>771</v>
      </c>
      <c r="F150" s="18"/>
      <c r="G150" s="32">
        <v>4.72</v>
      </c>
      <c r="H150" s="18"/>
      <c r="I150" s="32">
        <v>3.83</v>
      </c>
      <c r="J150" s="18"/>
    </row>
    <row r="151" spans="1:13" ht="17.25">
      <c r="A151" s="11"/>
      <c r="B151" s="18"/>
      <c r="C151" s="28" t="s">
        <v>1206</v>
      </c>
      <c r="D151" s="31" t="s">
        <v>1207</v>
      </c>
      <c r="E151" s="18"/>
      <c r="F151" s="18"/>
      <c r="G151" s="32">
        <v>4</v>
      </c>
      <c r="H151" s="18"/>
      <c r="I151" s="32">
        <v>4</v>
      </c>
      <c r="J151" s="18"/>
    </row>
    <row r="152" spans="1:13">
      <c r="A152" s="11"/>
      <c r="B152" s="18"/>
      <c r="C152" s="28" t="s">
        <v>1208</v>
      </c>
      <c r="D152" s="31">
        <v>7.25</v>
      </c>
      <c r="E152" s="18"/>
      <c r="F152" s="18"/>
      <c r="G152" s="32">
        <v>7.5</v>
      </c>
      <c r="H152" s="18"/>
      <c r="I152" s="32">
        <v>8</v>
      </c>
      <c r="J152" s="18"/>
    </row>
    <row r="153" spans="1:13">
      <c r="A153" s="11"/>
      <c r="B153" s="68" t="s">
        <v>1209</v>
      </c>
      <c r="C153" s="68"/>
      <c r="D153" s="30"/>
      <c r="E153" s="18"/>
      <c r="F153" s="18"/>
      <c r="G153" s="18"/>
      <c r="H153" s="18"/>
      <c r="I153" s="18"/>
      <c r="J153" s="18"/>
    </row>
    <row r="154" spans="1:13">
      <c r="A154" s="11"/>
      <c r="B154" s="18"/>
      <c r="C154" s="28" t="s">
        <v>1205</v>
      </c>
      <c r="D154" s="31">
        <v>4.72</v>
      </c>
      <c r="E154" s="18"/>
      <c r="F154" s="18"/>
      <c r="G154" s="32">
        <v>3.83</v>
      </c>
      <c r="H154" s="18"/>
      <c r="I154" s="32">
        <v>4.2699999999999996</v>
      </c>
      <c r="J154" s="18"/>
    </row>
    <row r="155" spans="1:13" ht="17.25">
      <c r="A155" s="11"/>
      <c r="B155" s="18"/>
      <c r="C155" s="28" t="s">
        <v>1206</v>
      </c>
      <c r="D155" s="31" t="s">
        <v>1207</v>
      </c>
      <c r="E155" s="18"/>
      <c r="F155" s="18"/>
      <c r="G155" s="32">
        <v>4</v>
      </c>
      <c r="H155" s="18"/>
      <c r="I155" s="32">
        <v>5</v>
      </c>
      <c r="J155" s="18"/>
    </row>
    <row r="156" spans="1:13" ht="15.75" thickBot="1">
      <c r="A156" s="11"/>
      <c r="B156" s="19"/>
      <c r="C156" s="34" t="s">
        <v>1208</v>
      </c>
      <c r="D156" s="36">
        <v>7.25</v>
      </c>
      <c r="E156" s="19"/>
      <c r="F156" s="19"/>
      <c r="G156" s="37">
        <v>7.5</v>
      </c>
      <c r="H156" s="19"/>
      <c r="I156" s="37">
        <v>8</v>
      </c>
      <c r="J156" s="19"/>
    </row>
    <row r="157" spans="1:13" ht="15.75" thickTop="1">
      <c r="A157" s="11"/>
      <c r="B157" s="81"/>
      <c r="C157" s="81"/>
      <c r="D157" s="81"/>
      <c r="E157" s="81"/>
      <c r="F157" s="81"/>
      <c r="G157" s="81"/>
      <c r="H157" s="81"/>
      <c r="I157" s="81"/>
      <c r="J157" s="81"/>
      <c r="K157" s="81"/>
      <c r="L157" s="81"/>
      <c r="M157" s="81"/>
    </row>
    <row r="158" spans="1:13">
      <c r="A158" s="11"/>
      <c r="B158" s="83" t="s">
        <v>1210</v>
      </c>
      <c r="C158" s="83"/>
      <c r="D158" s="83"/>
      <c r="E158" s="83"/>
      <c r="F158" s="83"/>
      <c r="G158" s="83"/>
      <c r="H158" s="83"/>
      <c r="I158" s="83"/>
      <c r="J158" s="83"/>
      <c r="K158" s="83"/>
      <c r="L158" s="83"/>
      <c r="M158" s="83"/>
    </row>
    <row r="159" spans="1:13">
      <c r="A159" s="11"/>
      <c r="B159" s="10"/>
      <c r="C159" s="10"/>
      <c r="D159" s="10"/>
      <c r="E159" s="10"/>
      <c r="F159" s="10"/>
      <c r="G159" s="10"/>
      <c r="H159" s="10"/>
      <c r="I159" s="10"/>
      <c r="J159" s="10"/>
      <c r="K159" s="10"/>
      <c r="L159" s="10"/>
      <c r="M159" s="10"/>
    </row>
    <row r="160" spans="1:13">
      <c r="A160" s="11"/>
      <c r="B160" s="85" t="s">
        <v>1211</v>
      </c>
      <c r="C160" s="85"/>
      <c r="D160" s="85"/>
      <c r="E160" s="85"/>
      <c r="F160" s="85"/>
      <c r="G160" s="85"/>
      <c r="H160" s="85"/>
      <c r="I160" s="85"/>
      <c r="J160" s="85"/>
      <c r="K160" s="85"/>
      <c r="L160" s="85"/>
      <c r="M160" s="85"/>
    </row>
    <row r="161" spans="1:13" ht="25.5" customHeight="1">
      <c r="A161" s="11"/>
      <c r="B161" s="85" t="s">
        <v>1212</v>
      </c>
      <c r="C161" s="85"/>
      <c r="D161" s="85"/>
      <c r="E161" s="85"/>
      <c r="F161" s="85"/>
      <c r="G161" s="85"/>
      <c r="H161" s="85"/>
      <c r="I161" s="85"/>
      <c r="J161" s="85"/>
      <c r="K161" s="85"/>
      <c r="L161" s="85"/>
      <c r="M161" s="85"/>
    </row>
    <row r="162" spans="1:13">
      <c r="A162" s="11"/>
      <c r="B162" s="86" t="s">
        <v>1213</v>
      </c>
      <c r="C162" s="86"/>
      <c r="D162" s="86"/>
      <c r="E162" s="86"/>
      <c r="F162" s="86"/>
      <c r="G162" s="86"/>
      <c r="H162" s="86"/>
      <c r="I162" s="86"/>
      <c r="J162" s="86"/>
      <c r="K162" s="86"/>
      <c r="L162" s="86"/>
      <c r="M162" s="86"/>
    </row>
    <row r="163" spans="1:13" ht="25.5" customHeight="1">
      <c r="A163" s="11"/>
      <c r="B163" s="85" t="s">
        <v>1214</v>
      </c>
      <c r="C163" s="85"/>
      <c r="D163" s="85"/>
      <c r="E163" s="85"/>
      <c r="F163" s="85"/>
      <c r="G163" s="85"/>
      <c r="H163" s="85"/>
      <c r="I163" s="85"/>
      <c r="J163" s="85"/>
      <c r="K163" s="85"/>
      <c r="L163" s="85"/>
      <c r="M163" s="85"/>
    </row>
    <row r="164" spans="1:13">
      <c r="A164" s="11"/>
      <c r="B164" s="10"/>
      <c r="C164" s="10"/>
      <c r="D164" s="10"/>
      <c r="E164" s="10"/>
      <c r="F164" s="10"/>
      <c r="G164" s="10"/>
      <c r="H164" s="10"/>
      <c r="I164" s="10"/>
      <c r="J164" s="10"/>
      <c r="K164" s="10"/>
      <c r="L164" s="10"/>
      <c r="M164" s="10"/>
    </row>
    <row r="165" spans="1:13">
      <c r="A165" s="11"/>
      <c r="B165" s="38" t="s">
        <v>1215</v>
      </c>
      <c r="C165" s="38"/>
      <c r="D165" s="38"/>
      <c r="E165" s="38"/>
      <c r="F165" s="38"/>
      <c r="G165" s="38"/>
      <c r="H165" s="38"/>
    </row>
    <row r="166" spans="1:13" ht="15.75" thickBot="1">
      <c r="A166" s="11"/>
      <c r="B166" s="19"/>
      <c r="C166" s="19"/>
      <c r="D166" s="19"/>
      <c r="E166" s="19"/>
      <c r="F166" s="19"/>
      <c r="G166" s="19"/>
      <c r="H166" s="19"/>
    </row>
    <row r="167" spans="1:13" ht="16.5" thickTop="1" thickBot="1">
      <c r="A167" s="11"/>
      <c r="B167" s="20"/>
      <c r="C167" s="77" t="s">
        <v>1216</v>
      </c>
      <c r="D167" s="77"/>
      <c r="E167" s="76">
        <v>2014</v>
      </c>
      <c r="F167" s="76"/>
      <c r="G167" s="77">
        <v>2013</v>
      </c>
      <c r="H167" s="77"/>
    </row>
    <row r="168" spans="1:13" ht="15.75" thickTop="1">
      <c r="A168" s="11"/>
      <c r="B168" s="48" t="s">
        <v>440</v>
      </c>
      <c r="C168" s="43"/>
      <c r="D168" s="43"/>
      <c r="E168" s="73">
        <v>62</v>
      </c>
      <c r="F168" s="184" t="s">
        <v>771</v>
      </c>
      <c r="G168" s="74">
        <v>65</v>
      </c>
      <c r="H168" s="43"/>
    </row>
    <row r="169" spans="1:13" ht="15.75" thickBot="1">
      <c r="A169" s="11"/>
      <c r="B169" s="52" t="s">
        <v>1217</v>
      </c>
      <c r="C169" s="51"/>
      <c r="D169" s="51"/>
      <c r="E169" s="54">
        <v>2</v>
      </c>
      <c r="F169" s="51"/>
      <c r="G169" s="55">
        <v>2</v>
      </c>
      <c r="H169" s="51"/>
    </row>
    <row r="170" spans="1:13" ht="17.25">
      <c r="A170" s="11"/>
      <c r="B170" s="95" t="s">
        <v>1218</v>
      </c>
      <c r="C170" s="124" t="s">
        <v>1219</v>
      </c>
      <c r="D170" s="45" t="s">
        <v>771</v>
      </c>
      <c r="E170" s="173">
        <v>64</v>
      </c>
      <c r="F170" s="94"/>
      <c r="G170" s="124">
        <v>67</v>
      </c>
      <c r="H170" s="94"/>
    </row>
    <row r="171" spans="1:13">
      <c r="A171" s="11"/>
      <c r="B171" s="28" t="s">
        <v>1220</v>
      </c>
      <c r="C171" s="185">
        <v>15281</v>
      </c>
      <c r="D171" s="18"/>
      <c r="E171" s="31">
        <v>20</v>
      </c>
      <c r="F171" s="18"/>
      <c r="G171" s="32">
        <v>22</v>
      </c>
      <c r="H171" s="18"/>
    </row>
    <row r="172" spans="1:13">
      <c r="A172" s="11"/>
      <c r="B172" s="28" t="s">
        <v>1181</v>
      </c>
      <c r="C172" s="186">
        <v>42234</v>
      </c>
      <c r="D172" s="18"/>
      <c r="E172" s="31">
        <v>12</v>
      </c>
      <c r="F172" s="18"/>
      <c r="G172" s="32">
        <v>7</v>
      </c>
      <c r="H172" s="18"/>
    </row>
    <row r="173" spans="1:13" ht="15.75" thickBot="1">
      <c r="A173" s="11"/>
      <c r="B173" s="52" t="s">
        <v>1221</v>
      </c>
      <c r="C173" s="55" t="s">
        <v>1222</v>
      </c>
      <c r="D173" s="51"/>
      <c r="E173" s="54">
        <v>4</v>
      </c>
      <c r="F173" s="51"/>
      <c r="G173" s="55">
        <v>4</v>
      </c>
      <c r="H173" s="51"/>
    </row>
    <row r="174" spans="1:13" ht="15.75" thickBot="1">
      <c r="A174" s="11"/>
      <c r="B174" s="56" t="s">
        <v>187</v>
      </c>
      <c r="C174" s="75"/>
      <c r="D174" s="75"/>
      <c r="E174" s="58">
        <v>100</v>
      </c>
      <c r="F174" s="103" t="s">
        <v>771</v>
      </c>
      <c r="G174" s="61">
        <v>100</v>
      </c>
      <c r="H174" s="75"/>
    </row>
    <row r="175" spans="1:13" ht="15.75" thickTop="1">
      <c r="A175" s="11"/>
      <c r="B175" s="81"/>
      <c r="C175" s="81"/>
      <c r="D175" s="81"/>
      <c r="E175" s="81"/>
      <c r="F175" s="81"/>
      <c r="G175" s="81"/>
      <c r="H175" s="81"/>
      <c r="I175" s="81"/>
      <c r="J175" s="81"/>
      <c r="K175" s="81"/>
      <c r="L175" s="81"/>
      <c r="M175" s="81"/>
    </row>
    <row r="176" spans="1:13">
      <c r="A176" s="11"/>
      <c r="B176" s="83" t="s">
        <v>1223</v>
      </c>
      <c r="C176" s="83"/>
      <c r="D176" s="83"/>
      <c r="E176" s="83"/>
      <c r="F176" s="83"/>
      <c r="G176" s="83"/>
      <c r="H176" s="83"/>
      <c r="I176" s="83"/>
      <c r="J176" s="83"/>
      <c r="K176" s="83"/>
      <c r="L176" s="83"/>
      <c r="M176" s="83"/>
    </row>
    <row r="177" spans="1:13">
      <c r="A177" s="11"/>
      <c r="B177" s="10"/>
      <c r="C177" s="10"/>
      <c r="D177" s="10"/>
      <c r="E177" s="10"/>
      <c r="F177" s="10"/>
      <c r="G177" s="10"/>
      <c r="H177" s="10"/>
      <c r="I177" s="10"/>
      <c r="J177" s="10"/>
      <c r="K177" s="10"/>
      <c r="L177" s="10"/>
      <c r="M177" s="10"/>
    </row>
    <row r="178" spans="1:13">
      <c r="A178" s="11"/>
      <c r="B178" s="10"/>
      <c r="C178" s="10"/>
      <c r="D178" s="10"/>
      <c r="E178" s="10"/>
      <c r="F178" s="10"/>
      <c r="G178" s="10"/>
      <c r="H178" s="10"/>
      <c r="I178" s="10"/>
      <c r="J178" s="10"/>
      <c r="K178" s="10"/>
      <c r="L178" s="10"/>
      <c r="M178" s="10"/>
    </row>
    <row r="179" spans="1:13" ht="25.5" customHeight="1">
      <c r="A179" s="11"/>
      <c r="B179" s="85" t="s">
        <v>1224</v>
      </c>
      <c r="C179" s="85"/>
      <c r="D179" s="85"/>
      <c r="E179" s="85"/>
      <c r="F179" s="85"/>
      <c r="G179" s="85"/>
      <c r="H179" s="85"/>
      <c r="I179" s="85"/>
      <c r="J179" s="85"/>
      <c r="K179" s="85"/>
      <c r="L179" s="85"/>
      <c r="M179" s="85"/>
    </row>
    <row r="180" spans="1:13" ht="25.5" customHeight="1">
      <c r="A180" s="11"/>
      <c r="B180" s="85" t="s">
        <v>1225</v>
      </c>
      <c r="C180" s="85"/>
      <c r="D180" s="85"/>
      <c r="E180" s="85"/>
      <c r="F180" s="85"/>
      <c r="G180" s="85"/>
      <c r="H180" s="85"/>
      <c r="I180" s="85"/>
      <c r="J180" s="85"/>
      <c r="K180" s="85"/>
      <c r="L180" s="85"/>
      <c r="M180" s="85"/>
    </row>
    <row r="181" spans="1:13" ht="25.5" customHeight="1">
      <c r="A181" s="11"/>
      <c r="B181" s="85" t="s">
        <v>1226</v>
      </c>
      <c r="C181" s="85"/>
      <c r="D181" s="85"/>
      <c r="E181" s="85"/>
      <c r="F181" s="85"/>
      <c r="G181" s="85"/>
      <c r="H181" s="85"/>
      <c r="I181" s="85"/>
      <c r="J181" s="85"/>
      <c r="K181" s="85"/>
      <c r="L181" s="85"/>
      <c r="M181" s="85"/>
    </row>
    <row r="182" spans="1:13">
      <c r="A182" s="11"/>
      <c r="B182" s="10"/>
      <c r="C182" s="10"/>
      <c r="D182" s="10"/>
      <c r="E182" s="10"/>
      <c r="F182" s="10"/>
      <c r="G182" s="10"/>
      <c r="H182" s="10"/>
      <c r="I182" s="10"/>
      <c r="J182" s="10"/>
      <c r="K182" s="10"/>
      <c r="L182" s="10"/>
      <c r="M182" s="10"/>
    </row>
    <row r="183" spans="1:13">
      <c r="A183" s="11"/>
      <c r="B183" s="86" t="s">
        <v>1227</v>
      </c>
      <c r="C183" s="86"/>
      <c r="D183" s="86"/>
      <c r="E183" s="86"/>
      <c r="F183" s="86"/>
      <c r="G183" s="86"/>
      <c r="H183" s="86"/>
      <c r="I183" s="86"/>
      <c r="J183" s="86"/>
      <c r="K183" s="86"/>
      <c r="L183" s="86"/>
      <c r="M183" s="86"/>
    </row>
    <row r="184" spans="1:13">
      <c r="A184" s="11"/>
      <c r="B184" s="85" t="s">
        <v>1228</v>
      </c>
      <c r="C184" s="85"/>
      <c r="D184" s="85"/>
      <c r="E184" s="85"/>
      <c r="F184" s="85"/>
      <c r="G184" s="85"/>
      <c r="H184" s="85"/>
      <c r="I184" s="85"/>
      <c r="J184" s="85"/>
      <c r="K184" s="85"/>
      <c r="L184" s="85"/>
      <c r="M184" s="85"/>
    </row>
    <row r="185" spans="1:13">
      <c r="A185" s="11"/>
      <c r="B185" s="38" t="s">
        <v>1229</v>
      </c>
      <c r="C185" s="38"/>
      <c r="D185" s="38"/>
      <c r="E185" s="38"/>
      <c r="F185" s="38"/>
      <c r="G185" s="38"/>
    </row>
    <row r="186" spans="1:13" ht="15.75" thickBot="1">
      <c r="A186" s="11"/>
      <c r="B186" s="19"/>
      <c r="C186" s="19"/>
      <c r="D186" s="19"/>
      <c r="E186" s="19"/>
      <c r="F186" s="19"/>
      <c r="G186" s="19"/>
    </row>
    <row r="187" spans="1:13" ht="16.5" thickTop="1" thickBot="1">
      <c r="A187" s="11"/>
      <c r="B187" s="21" t="s">
        <v>372</v>
      </c>
      <c r="C187" s="20"/>
      <c r="D187" s="76">
        <v>2014</v>
      </c>
      <c r="E187" s="76"/>
      <c r="F187" s="77">
        <v>2013</v>
      </c>
      <c r="G187" s="77"/>
    </row>
    <row r="188" spans="1:13" ht="15.75" thickTop="1">
      <c r="A188" s="11"/>
      <c r="B188" s="48" t="s">
        <v>1230</v>
      </c>
      <c r="C188" s="73" t="s">
        <v>375</v>
      </c>
      <c r="D188" s="73" t="s">
        <v>383</v>
      </c>
      <c r="E188" s="25"/>
      <c r="F188" s="74">
        <v>194</v>
      </c>
      <c r="G188" s="25"/>
    </row>
    <row r="189" spans="1:13">
      <c r="A189" s="11"/>
      <c r="B189" s="28" t="s">
        <v>1231</v>
      </c>
      <c r="C189" s="18"/>
      <c r="D189" s="31" t="s">
        <v>383</v>
      </c>
      <c r="E189" s="18"/>
      <c r="F189" s="32">
        <v>194</v>
      </c>
      <c r="G189" s="18"/>
    </row>
    <row r="190" spans="1:13" ht="15.75" thickBot="1">
      <c r="A190" s="11"/>
      <c r="B190" s="34" t="s">
        <v>1232</v>
      </c>
      <c r="C190" s="19"/>
      <c r="D190" s="36" t="s">
        <v>383</v>
      </c>
      <c r="E190" s="19"/>
      <c r="F190" s="37">
        <v>200</v>
      </c>
      <c r="G190" s="19"/>
    </row>
    <row r="191" spans="1:13" ht="15.75" thickTop="1">
      <c r="A191" s="11"/>
      <c r="B191" s="187" t="s">
        <v>1233</v>
      </c>
      <c r="C191" s="187"/>
      <c r="D191" s="187"/>
      <c r="E191" s="187"/>
      <c r="F191" s="187"/>
      <c r="G191" s="187"/>
    </row>
    <row r="192" spans="1:13" ht="15.75" thickBot="1">
      <c r="A192" s="11"/>
      <c r="B192" s="19"/>
      <c r="C192" s="19"/>
      <c r="D192" s="19"/>
      <c r="E192" s="19"/>
      <c r="F192" s="19"/>
      <c r="G192" s="19"/>
    </row>
    <row r="193" spans="1:13" ht="16.5" thickTop="1" thickBot="1">
      <c r="A193" s="11"/>
      <c r="B193" s="21" t="s">
        <v>372</v>
      </c>
      <c r="C193" s="20"/>
      <c r="D193" s="76">
        <v>2014</v>
      </c>
      <c r="E193" s="76"/>
      <c r="F193" s="77">
        <v>2013</v>
      </c>
      <c r="G193" s="77"/>
    </row>
    <row r="194" spans="1:13" ht="15.75" thickTop="1">
      <c r="A194" s="11"/>
      <c r="B194" s="48" t="s">
        <v>1230</v>
      </c>
      <c r="C194" s="73" t="s">
        <v>375</v>
      </c>
      <c r="D194" s="73">
        <v>247</v>
      </c>
      <c r="E194" s="25"/>
      <c r="F194" s="74">
        <v>27</v>
      </c>
      <c r="G194" s="25"/>
    </row>
    <row r="195" spans="1:13">
      <c r="A195" s="11"/>
      <c r="B195" s="28" t="s">
        <v>1231</v>
      </c>
      <c r="C195" s="18"/>
      <c r="D195" s="31">
        <v>247</v>
      </c>
      <c r="E195" s="18"/>
      <c r="F195" s="32">
        <v>27</v>
      </c>
      <c r="G195" s="18"/>
    </row>
    <row r="196" spans="1:13" ht="15.75" thickBot="1">
      <c r="A196" s="11"/>
      <c r="B196" s="34" t="s">
        <v>1232</v>
      </c>
      <c r="C196" s="19"/>
      <c r="D196" s="36">
        <v>195</v>
      </c>
      <c r="E196" s="19"/>
      <c r="F196" s="37" t="s">
        <v>383</v>
      </c>
      <c r="G196" s="19"/>
    </row>
    <row r="197" spans="1:13" ht="15.75" thickTop="1">
      <c r="A197" s="11"/>
      <c r="B197" s="25"/>
      <c r="C197" s="25"/>
      <c r="D197" s="25"/>
      <c r="E197" s="25"/>
      <c r="F197" s="25"/>
      <c r="G197" s="25"/>
    </row>
    <row r="198" spans="1:13" ht="25.5" customHeight="1">
      <c r="A198" s="11"/>
      <c r="B198" s="85" t="s">
        <v>1234</v>
      </c>
      <c r="C198" s="85"/>
      <c r="D198" s="85"/>
      <c r="E198" s="85"/>
      <c r="F198" s="85"/>
      <c r="G198" s="85"/>
      <c r="H198" s="85"/>
      <c r="I198" s="85"/>
      <c r="J198" s="85"/>
      <c r="K198" s="85"/>
      <c r="L198" s="85"/>
      <c r="M198" s="85"/>
    </row>
    <row r="199" spans="1:13" ht="25.5" customHeight="1">
      <c r="A199" s="11"/>
      <c r="B199" s="85" t="s">
        <v>1235</v>
      </c>
      <c r="C199" s="85"/>
      <c r="D199" s="85"/>
      <c r="E199" s="85"/>
      <c r="F199" s="85"/>
      <c r="G199" s="85"/>
      <c r="H199" s="85"/>
      <c r="I199" s="85"/>
      <c r="J199" s="85"/>
      <c r="K199" s="85"/>
      <c r="L199" s="85"/>
      <c r="M199" s="85"/>
    </row>
  </sheetData>
  <mergeCells count="105">
    <mergeCell ref="B183:M183"/>
    <mergeCell ref="B184:M184"/>
    <mergeCell ref="B198:M198"/>
    <mergeCell ref="B199:M199"/>
    <mergeCell ref="B164:M164"/>
    <mergeCell ref="B175:M175"/>
    <mergeCell ref="B176:M176"/>
    <mergeCell ref="B177:M177"/>
    <mergeCell ref="B178:M178"/>
    <mergeCell ref="B179:M179"/>
    <mergeCell ref="B158:M158"/>
    <mergeCell ref="B159:M159"/>
    <mergeCell ref="B160:M160"/>
    <mergeCell ref="B161:M161"/>
    <mergeCell ref="B162:M162"/>
    <mergeCell ref="B163:M163"/>
    <mergeCell ref="B140:M140"/>
    <mergeCell ref="B141:M141"/>
    <mergeCell ref="B142:M142"/>
    <mergeCell ref="B143:M143"/>
    <mergeCell ref="B144:M144"/>
    <mergeCell ref="B157:M157"/>
    <mergeCell ref="B134:M134"/>
    <mergeCell ref="B135:M135"/>
    <mergeCell ref="B136:M136"/>
    <mergeCell ref="B137:M137"/>
    <mergeCell ref="B138:M138"/>
    <mergeCell ref="B139:M139"/>
    <mergeCell ref="B77:M77"/>
    <mergeCell ref="B125:M125"/>
    <mergeCell ref="B126:M126"/>
    <mergeCell ref="B127:M127"/>
    <mergeCell ref="B128:M128"/>
    <mergeCell ref="B129:M129"/>
    <mergeCell ref="B6:M6"/>
    <mergeCell ref="B7:M7"/>
    <mergeCell ref="B34:M34"/>
    <mergeCell ref="B35:M35"/>
    <mergeCell ref="B36:M36"/>
    <mergeCell ref="B37:M37"/>
    <mergeCell ref="B191:G191"/>
    <mergeCell ref="D193:E193"/>
    <mergeCell ref="F193:G193"/>
    <mergeCell ref="A1:A2"/>
    <mergeCell ref="B1:M1"/>
    <mergeCell ref="B2:M2"/>
    <mergeCell ref="B3:M3"/>
    <mergeCell ref="A4:A199"/>
    <mergeCell ref="B4:M4"/>
    <mergeCell ref="B5:M5"/>
    <mergeCell ref="B165:H165"/>
    <mergeCell ref="C167:D167"/>
    <mergeCell ref="E167:F167"/>
    <mergeCell ref="G167:H167"/>
    <mergeCell ref="B185:G185"/>
    <mergeCell ref="D187:E187"/>
    <mergeCell ref="F187:G187"/>
    <mergeCell ref="B180:M180"/>
    <mergeCell ref="B181:M181"/>
    <mergeCell ref="B182:M182"/>
    <mergeCell ref="B148:C148"/>
    <mergeCell ref="D148:E148"/>
    <mergeCell ref="G148:H148"/>
    <mergeCell ref="I148:J148"/>
    <mergeCell ref="B149:C149"/>
    <mergeCell ref="B153:C153"/>
    <mergeCell ref="B110:C110"/>
    <mergeCell ref="B117:C117"/>
    <mergeCell ref="B119:C119"/>
    <mergeCell ref="B123:C123"/>
    <mergeCell ref="B124:C124"/>
    <mergeCell ref="B146:J146"/>
    <mergeCell ref="B130:M130"/>
    <mergeCell ref="B131:M131"/>
    <mergeCell ref="B132:M132"/>
    <mergeCell ref="B133:M133"/>
    <mergeCell ref="B101:C101"/>
    <mergeCell ref="D103:M103"/>
    <mergeCell ref="B104:C104"/>
    <mergeCell ref="L104:M104"/>
    <mergeCell ref="B105:C105"/>
    <mergeCell ref="B108:C108"/>
    <mergeCell ref="B82:C82"/>
    <mergeCell ref="B85:C85"/>
    <mergeCell ref="B87:C87"/>
    <mergeCell ref="B93:C93"/>
    <mergeCell ref="B95:C95"/>
    <mergeCell ref="B100:C100"/>
    <mergeCell ref="B67:G67"/>
    <mergeCell ref="B73:C73"/>
    <mergeCell ref="B74:C74"/>
    <mergeCell ref="B78:M78"/>
    <mergeCell ref="D80:M80"/>
    <mergeCell ref="B81:C81"/>
    <mergeCell ref="E81:F81"/>
    <mergeCell ref="G81:H81"/>
    <mergeCell ref="I81:J81"/>
    <mergeCell ref="L81:M81"/>
    <mergeCell ref="B9:E9"/>
    <mergeCell ref="B16:E16"/>
    <mergeCell ref="B56:G56"/>
    <mergeCell ref="B58:C58"/>
    <mergeCell ref="B59:C59"/>
    <mergeCell ref="B66:C66"/>
    <mergeCell ref="B55:M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104</v>
      </c>
      <c r="B1" s="8" t="s">
        <v>2</v>
      </c>
      <c r="C1" s="8"/>
      <c r="D1" s="8" t="s">
        <v>30</v>
      </c>
      <c r="E1" s="8"/>
    </row>
    <row r="2" spans="1:5" ht="30">
      <c r="A2" s="1" t="s">
        <v>105</v>
      </c>
      <c r="B2" s="8"/>
      <c r="C2" s="8"/>
      <c r="D2" s="8"/>
      <c r="E2" s="8"/>
    </row>
    <row r="3" spans="1:5" ht="17.25">
      <c r="A3" s="2" t="s">
        <v>32</v>
      </c>
      <c r="B3" s="7">
        <v>3091</v>
      </c>
      <c r="C3" s="9" t="s">
        <v>33</v>
      </c>
      <c r="D3" s="7">
        <v>3178</v>
      </c>
      <c r="E3" s="9" t="s">
        <v>33</v>
      </c>
    </row>
    <row r="4" spans="1:5" ht="17.25">
      <c r="A4" s="2" t="s">
        <v>44</v>
      </c>
      <c r="B4" s="6">
        <v>7399</v>
      </c>
      <c r="C4" s="9" t="s">
        <v>33</v>
      </c>
      <c r="D4" s="6">
        <v>8066</v>
      </c>
      <c r="E4" s="9" t="s">
        <v>33</v>
      </c>
    </row>
    <row r="5" spans="1:5" ht="17.25">
      <c r="A5" s="2" t="s">
        <v>50</v>
      </c>
      <c r="B5" s="6">
        <v>12037</v>
      </c>
      <c r="C5" s="9" t="s">
        <v>33</v>
      </c>
      <c r="D5" s="6">
        <v>11984</v>
      </c>
      <c r="E5" s="9" t="s">
        <v>33</v>
      </c>
    </row>
    <row r="6" spans="1:5" ht="17.25">
      <c r="A6" s="2" t="s">
        <v>54</v>
      </c>
      <c r="B6" s="6">
        <v>-1322</v>
      </c>
      <c r="C6" s="9" t="s">
        <v>106</v>
      </c>
      <c r="D6" s="6">
        <v>-1582</v>
      </c>
      <c r="E6" s="9" t="s">
        <v>107</v>
      </c>
    </row>
    <row r="7" spans="1:5" ht="17.25">
      <c r="A7" s="2" t="s">
        <v>63</v>
      </c>
      <c r="B7" s="6">
        <v>8241</v>
      </c>
      <c r="C7" s="9" t="s">
        <v>33</v>
      </c>
      <c r="D7" s="6">
        <v>8358</v>
      </c>
      <c r="E7" s="9" t="s">
        <v>33</v>
      </c>
    </row>
    <row r="8" spans="1:5" ht="17.25">
      <c r="A8" s="2" t="s">
        <v>77</v>
      </c>
      <c r="B8" s="6">
        <v>2642</v>
      </c>
      <c r="C8" s="9" t="s">
        <v>33</v>
      </c>
      <c r="D8" s="6">
        <v>3487</v>
      </c>
      <c r="E8" s="9" t="s">
        <v>33</v>
      </c>
    </row>
    <row r="9" spans="1:5" ht="17.25">
      <c r="A9" s="2" t="s">
        <v>78</v>
      </c>
      <c r="B9" s="6">
        <v>14967</v>
      </c>
      <c r="C9" s="9" t="s">
        <v>33</v>
      </c>
      <c r="D9" s="6">
        <v>9633</v>
      </c>
      <c r="E9" s="9" t="s">
        <v>33</v>
      </c>
    </row>
    <row r="10" spans="1:5" ht="30">
      <c r="A10" s="2" t="s">
        <v>108</v>
      </c>
      <c r="B10" s="6">
        <v>21677</v>
      </c>
      <c r="C10" s="4"/>
      <c r="D10" s="6">
        <v>18409</v>
      </c>
      <c r="E10" s="4"/>
    </row>
    <row r="11" spans="1:5">
      <c r="A11" s="2" t="s">
        <v>109</v>
      </c>
      <c r="B11" s="4">
        <v>187</v>
      </c>
      <c r="C11" s="4"/>
      <c r="D11" s="4">
        <v>208</v>
      </c>
      <c r="E11" s="4"/>
    </row>
    <row r="12" spans="1:5">
      <c r="A12" s="2" t="s">
        <v>110</v>
      </c>
      <c r="B12" s="12">
        <v>2.2200000000000002</v>
      </c>
      <c r="C12" s="4"/>
      <c r="D12" s="12">
        <v>2.2200000000000002</v>
      </c>
      <c r="E12" s="4"/>
    </row>
    <row r="13" spans="1:5">
      <c r="A13" s="2" t="s">
        <v>111</v>
      </c>
      <c r="B13" s="6">
        <v>2000000000</v>
      </c>
      <c r="C13" s="4"/>
      <c r="D13" s="6">
        <v>2000000000</v>
      </c>
      <c r="E13" s="4"/>
    </row>
    <row r="14" spans="1:5">
      <c r="A14" s="2" t="s">
        <v>112</v>
      </c>
      <c r="B14" s="6">
        <v>824046952</v>
      </c>
      <c r="C14" s="4"/>
      <c r="D14" s="6">
        <v>855305745</v>
      </c>
      <c r="E14" s="4"/>
    </row>
    <row r="15" spans="1:5">
      <c r="A15" s="2" t="s">
        <v>113</v>
      </c>
      <c r="B15" s="6">
        <v>99845629</v>
      </c>
      <c r="C15" s="4"/>
      <c r="D15" s="6">
        <v>68586836</v>
      </c>
      <c r="E15" s="4"/>
    </row>
    <row r="16" spans="1:5">
      <c r="A16" s="2" t="s">
        <v>114</v>
      </c>
      <c r="B16" s="4"/>
      <c r="C16" s="4"/>
      <c r="D16" s="4"/>
      <c r="E16" s="4"/>
    </row>
    <row r="17" spans="1:5" ht="30">
      <c r="A17" s="2" t="s">
        <v>115</v>
      </c>
      <c r="B17" s="4">
        <v>561</v>
      </c>
      <c r="C17" s="4"/>
      <c r="D17" s="4">
        <v>890</v>
      </c>
      <c r="E17" s="4"/>
    </row>
    <row r="18" spans="1:5" ht="30">
      <c r="A18" s="2" t="s">
        <v>116</v>
      </c>
      <c r="B18" s="4">
        <v>108</v>
      </c>
      <c r="C18" s="4"/>
      <c r="D18" s="4">
        <v>92</v>
      </c>
      <c r="E18" s="4"/>
    </row>
    <row r="19" spans="1:5">
      <c r="A19" s="2" t="s">
        <v>117</v>
      </c>
      <c r="B19" s="4"/>
      <c r="C19" s="4"/>
      <c r="D19" s="4"/>
      <c r="E19" s="4"/>
    </row>
    <row r="20" spans="1:5">
      <c r="A20" s="2" t="s">
        <v>32</v>
      </c>
      <c r="B20" s="4">
        <v>179</v>
      </c>
      <c r="C20" s="4"/>
      <c r="D20" s="4">
        <v>49</v>
      </c>
      <c r="E20" s="4"/>
    </row>
    <row r="21" spans="1:5">
      <c r="A21" s="2" t="s">
        <v>44</v>
      </c>
      <c r="B21" s="4">
        <v>47</v>
      </c>
      <c r="C21" s="4"/>
      <c r="D21" s="4">
        <v>48</v>
      </c>
      <c r="E21" s="4"/>
    </row>
    <row r="22" spans="1:5">
      <c r="A22" s="2" t="s">
        <v>50</v>
      </c>
      <c r="B22" s="6">
        <v>3331</v>
      </c>
      <c r="C22" s="4"/>
      <c r="D22" s="6">
        <v>1010</v>
      </c>
      <c r="E22" s="4"/>
    </row>
    <row r="23" spans="1:5">
      <c r="A23" s="2" t="s">
        <v>54</v>
      </c>
      <c r="B23" s="4">
        <v>-22</v>
      </c>
      <c r="C23" s="4"/>
      <c r="D23" s="4">
        <v>-15</v>
      </c>
      <c r="E23" s="4"/>
    </row>
    <row r="24" spans="1:5">
      <c r="A24" s="2" t="s">
        <v>63</v>
      </c>
      <c r="B24" s="4">
        <v>25</v>
      </c>
      <c r="C24" s="4"/>
      <c r="D24" s="4">
        <v>13</v>
      </c>
      <c r="E24" s="4"/>
    </row>
    <row r="25" spans="1:5">
      <c r="A25" s="2" t="s">
        <v>77</v>
      </c>
      <c r="B25" s="4">
        <v>5</v>
      </c>
      <c r="C25" s="4"/>
      <c r="D25" s="4">
        <v>1</v>
      </c>
      <c r="E25" s="4"/>
    </row>
    <row r="26" spans="1:5">
      <c r="A26" s="2" t="s">
        <v>78</v>
      </c>
      <c r="B26" s="7">
        <v>3434</v>
      </c>
      <c r="C26" s="4"/>
      <c r="D26" s="7">
        <v>1048</v>
      </c>
      <c r="E26" s="4"/>
    </row>
    <row r="27" spans="1:5">
      <c r="A27" s="2" t="s">
        <v>118</v>
      </c>
      <c r="B27" s="4"/>
      <c r="C27" s="4"/>
      <c r="D27" s="4"/>
      <c r="E27" s="4"/>
    </row>
    <row r="28" spans="1:5">
      <c r="A28" s="2" t="s">
        <v>119</v>
      </c>
      <c r="B28" s="6">
        <v>446000</v>
      </c>
      <c r="C28" s="4"/>
      <c r="D28" s="6">
        <v>458000</v>
      </c>
      <c r="E28" s="4"/>
    </row>
    <row r="29" spans="1:5">
      <c r="A29" s="2" t="s">
        <v>120</v>
      </c>
      <c r="B29" s="4"/>
      <c r="C29" s="4"/>
      <c r="D29" s="4"/>
      <c r="E29" s="4"/>
    </row>
    <row r="30" spans="1:5">
      <c r="A30" s="2" t="s">
        <v>119</v>
      </c>
      <c r="B30" s="6">
        <v>24000</v>
      </c>
      <c r="C30" s="4"/>
      <c r="D30" s="6">
        <v>24000</v>
      </c>
      <c r="E30" s="4"/>
    </row>
    <row r="31" spans="1:5">
      <c r="A31" s="2" t="s">
        <v>121</v>
      </c>
      <c r="B31" s="7">
        <v>25000</v>
      </c>
      <c r="C31" s="4"/>
      <c r="D31" s="7">
        <v>25000</v>
      </c>
      <c r="E31" s="4"/>
    </row>
    <row r="32" spans="1:5">
      <c r="A32" s="2" t="s">
        <v>122</v>
      </c>
      <c r="B32" s="6">
        <v>24000</v>
      </c>
      <c r="C32" s="4"/>
      <c r="D32" s="6">
        <v>24000</v>
      </c>
      <c r="E32" s="4"/>
    </row>
    <row r="33" spans="1:5">
      <c r="A33" s="2" t="s">
        <v>123</v>
      </c>
      <c r="B33" s="6">
        <v>24000</v>
      </c>
      <c r="C33" s="4"/>
      <c r="D33" s="6">
        <v>24000</v>
      </c>
      <c r="E33" s="4"/>
    </row>
    <row r="34" spans="1:5">
      <c r="A34" s="2" t="s">
        <v>124</v>
      </c>
      <c r="B34" s="4"/>
      <c r="C34" s="4"/>
      <c r="D34" s="4"/>
      <c r="E34" s="4"/>
    </row>
    <row r="35" spans="1:5">
      <c r="A35" s="2" t="s">
        <v>119</v>
      </c>
      <c r="B35" s="6">
        <v>18000</v>
      </c>
      <c r="C35" s="4"/>
      <c r="D35" s="6">
        <v>18000</v>
      </c>
      <c r="E35" s="4"/>
    </row>
    <row r="36" spans="1:5">
      <c r="A36" s="2" t="s">
        <v>121</v>
      </c>
      <c r="B36" s="7">
        <v>25000</v>
      </c>
      <c r="C36" s="4"/>
      <c r="D36" s="7">
        <v>25000</v>
      </c>
      <c r="E36" s="4"/>
    </row>
    <row r="37" spans="1:5">
      <c r="A37" s="2" t="s">
        <v>122</v>
      </c>
      <c r="B37" s="6">
        <v>18000</v>
      </c>
      <c r="C37" s="4"/>
      <c r="D37" s="6">
        <v>18000</v>
      </c>
      <c r="E37" s="4"/>
    </row>
    <row r="38" spans="1:5">
      <c r="A38" s="2" t="s">
        <v>123</v>
      </c>
      <c r="B38" s="6">
        <v>18000</v>
      </c>
      <c r="C38" s="4"/>
      <c r="D38" s="6">
        <v>18000</v>
      </c>
      <c r="E38" s="4"/>
    </row>
    <row r="39" spans="1:5">
      <c r="A39" s="2" t="s">
        <v>125</v>
      </c>
      <c r="B39" s="4"/>
      <c r="C39" s="4"/>
      <c r="D39" s="4"/>
      <c r="E39" s="4"/>
    </row>
    <row r="40" spans="1:5">
      <c r="A40" s="2" t="s">
        <v>119</v>
      </c>
      <c r="B40" s="6">
        <v>12000</v>
      </c>
      <c r="C40" s="4"/>
      <c r="D40" s="4"/>
      <c r="E40" s="4"/>
    </row>
    <row r="41" spans="1:5">
      <c r="A41" s="2" t="s">
        <v>121</v>
      </c>
      <c r="B41" s="7">
        <v>25000</v>
      </c>
      <c r="C41" s="4"/>
      <c r="D41" s="4"/>
      <c r="E41" s="4"/>
    </row>
    <row r="42" spans="1:5">
      <c r="A42" s="2" t="s">
        <v>122</v>
      </c>
      <c r="B42" s="6">
        <v>12000</v>
      </c>
      <c r="C42" s="4"/>
      <c r="D42" s="4"/>
      <c r="E42" s="4"/>
    </row>
    <row r="43" spans="1:5">
      <c r="A43" s="2" t="s">
        <v>123</v>
      </c>
      <c r="B43" s="6">
        <v>12000</v>
      </c>
      <c r="C43" s="4"/>
      <c r="D43" s="4"/>
      <c r="E43" s="4"/>
    </row>
    <row r="44" spans="1:5">
      <c r="A44" s="10"/>
      <c r="B44" s="10"/>
      <c r="C44" s="10"/>
      <c r="D44" s="10"/>
      <c r="E44" s="10"/>
    </row>
    <row r="45" spans="1:5" ht="60" customHeight="1">
      <c r="A45" s="2" t="s">
        <v>33</v>
      </c>
      <c r="B45" s="11" t="s">
        <v>93</v>
      </c>
      <c r="C45" s="11"/>
      <c r="D45" s="11"/>
      <c r="E45" s="11"/>
    </row>
    <row r="46" spans="1:5" ht="15" customHeight="1">
      <c r="A46" s="2" t="s">
        <v>35</v>
      </c>
      <c r="B46" s="11" t="s">
        <v>99</v>
      </c>
      <c r="C46" s="11"/>
      <c r="D46" s="11"/>
      <c r="E46" s="11"/>
    </row>
    <row r="47" spans="1:5" ht="15" customHeight="1">
      <c r="A47" s="2" t="s">
        <v>37</v>
      </c>
      <c r="B47" s="11" t="s">
        <v>101</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6.5703125" bestFit="1" customWidth="1"/>
    <col min="3" max="3" width="31.7109375" customWidth="1"/>
    <col min="4" max="4" width="1.7109375" bestFit="1" customWidth="1"/>
    <col min="5" max="5" width="24.85546875" bestFit="1" customWidth="1"/>
    <col min="6" max="6" width="1.7109375" bestFit="1" customWidth="1"/>
    <col min="7" max="8" width="3.85546875" bestFit="1" customWidth="1"/>
    <col min="9" max="9" width="3.5703125" bestFit="1" customWidth="1"/>
    <col min="11" max="11" width="3.140625" bestFit="1" customWidth="1"/>
    <col min="13" max="13" width="3.5703125" bestFit="1" customWidth="1"/>
    <col min="15" max="15" width="3.140625" bestFit="1" customWidth="1"/>
  </cols>
  <sheetData>
    <row r="1" spans="1:16" ht="15" customHeight="1">
      <c r="A1" s="8" t="s">
        <v>12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36</v>
      </c>
      <c r="B3" s="10"/>
      <c r="C3" s="10"/>
      <c r="D3" s="10"/>
      <c r="E3" s="10"/>
      <c r="F3" s="10"/>
      <c r="G3" s="10"/>
      <c r="H3" s="10"/>
      <c r="I3" s="10"/>
      <c r="J3" s="10"/>
      <c r="K3" s="10"/>
      <c r="L3" s="10"/>
      <c r="M3" s="10"/>
      <c r="N3" s="10"/>
      <c r="O3" s="10"/>
      <c r="P3" s="10"/>
    </row>
    <row r="4" spans="1:16" ht="15" customHeight="1">
      <c r="A4" s="11" t="s">
        <v>1236</v>
      </c>
      <c r="B4" s="39" t="s">
        <v>1237</v>
      </c>
      <c r="C4" s="39"/>
      <c r="D4" s="39"/>
      <c r="E4" s="39"/>
      <c r="F4" s="39"/>
      <c r="G4" s="39"/>
      <c r="H4" s="39"/>
      <c r="I4" s="39"/>
      <c r="J4" s="39"/>
      <c r="K4" s="39"/>
      <c r="L4" s="39"/>
      <c r="M4" s="39"/>
      <c r="N4" s="39"/>
      <c r="O4" s="39"/>
      <c r="P4" s="39"/>
    </row>
    <row r="5" spans="1:16">
      <c r="A5" s="11"/>
      <c r="B5" s="10"/>
      <c r="C5" s="10"/>
      <c r="D5" s="10"/>
      <c r="E5" s="10"/>
      <c r="F5" s="10"/>
      <c r="G5" s="10"/>
      <c r="H5" s="10"/>
      <c r="I5" s="10"/>
      <c r="J5" s="10"/>
      <c r="K5" s="10"/>
      <c r="L5" s="10"/>
      <c r="M5" s="10"/>
      <c r="N5" s="10"/>
      <c r="O5" s="10"/>
      <c r="P5" s="10"/>
    </row>
    <row r="6" spans="1:16">
      <c r="A6" s="11"/>
      <c r="B6" s="38" t="s">
        <v>1238</v>
      </c>
      <c r="C6" s="38"/>
      <c r="D6" s="38"/>
      <c r="E6" s="38"/>
      <c r="F6" s="38"/>
      <c r="G6" s="38"/>
      <c r="H6" s="38"/>
      <c r="I6" s="38"/>
      <c r="J6" s="38"/>
      <c r="K6" s="38"/>
      <c r="L6" s="38"/>
      <c r="M6" s="38"/>
      <c r="N6" s="38"/>
      <c r="O6" s="38"/>
      <c r="P6" s="38"/>
    </row>
    <row r="7" spans="1:16" ht="15.75" thickBot="1">
      <c r="A7" s="11"/>
      <c r="B7" s="19"/>
      <c r="C7" s="19"/>
      <c r="D7" s="35"/>
      <c r="E7" s="19"/>
      <c r="F7" s="19"/>
      <c r="G7" s="19"/>
      <c r="H7" s="19"/>
      <c r="I7" s="19"/>
      <c r="J7" s="19"/>
      <c r="K7" s="19"/>
      <c r="L7" s="19"/>
      <c r="M7" s="19"/>
      <c r="N7" s="19"/>
      <c r="O7" s="19"/>
      <c r="P7" s="19"/>
    </row>
    <row r="8" spans="1:16" ht="15.75" thickTop="1">
      <c r="A8" s="11"/>
      <c r="B8" s="25"/>
      <c r="C8" s="25"/>
      <c r="D8" s="27"/>
      <c r="E8" s="111" t="s">
        <v>1239</v>
      </c>
      <c r="F8" s="111"/>
      <c r="G8" s="111"/>
      <c r="H8" s="111"/>
      <c r="I8" s="111"/>
      <c r="J8" s="43"/>
      <c r="K8" s="111" t="s">
        <v>1240</v>
      </c>
      <c r="L8" s="111"/>
      <c r="M8" s="111"/>
      <c r="N8" s="111"/>
      <c r="O8" s="111"/>
      <c r="P8" s="43"/>
    </row>
    <row r="9" spans="1:16" ht="15.75" thickBot="1">
      <c r="A9" s="11"/>
      <c r="B9" s="18"/>
      <c r="C9" s="18"/>
      <c r="D9" s="30"/>
      <c r="E9" s="112" t="s">
        <v>1241</v>
      </c>
      <c r="F9" s="112"/>
      <c r="G9" s="112"/>
      <c r="H9" s="112"/>
      <c r="I9" s="112"/>
      <c r="J9" s="133"/>
      <c r="K9" s="112" t="s">
        <v>1241</v>
      </c>
      <c r="L9" s="112"/>
      <c r="M9" s="112"/>
      <c r="N9" s="112"/>
      <c r="O9" s="112"/>
      <c r="P9" s="133"/>
    </row>
    <row r="10" spans="1:16">
      <c r="A10" s="11"/>
      <c r="B10" s="18"/>
      <c r="C10" s="18"/>
      <c r="D10" s="30"/>
      <c r="E10" s="64" t="s">
        <v>1242</v>
      </c>
      <c r="F10" s="64"/>
      <c r="G10" s="64" t="s">
        <v>1243</v>
      </c>
      <c r="H10" s="64"/>
      <c r="I10" s="64" t="s">
        <v>464</v>
      </c>
      <c r="J10" s="64"/>
      <c r="K10" s="64" t="s">
        <v>1244</v>
      </c>
      <c r="L10" s="64"/>
      <c r="M10" s="64" t="s">
        <v>464</v>
      </c>
      <c r="N10" s="64"/>
      <c r="O10" s="64" t="s">
        <v>1245</v>
      </c>
      <c r="P10" s="64"/>
    </row>
    <row r="11" spans="1:16" ht="15.75" thickBot="1">
      <c r="A11" s="11"/>
      <c r="B11" s="65" t="s">
        <v>372</v>
      </c>
      <c r="C11" s="65"/>
      <c r="D11" s="35"/>
      <c r="E11" s="66" t="s">
        <v>1246</v>
      </c>
      <c r="F11" s="66"/>
      <c r="G11" s="66" t="s">
        <v>1247</v>
      </c>
      <c r="H11" s="66"/>
      <c r="I11" s="66" t="s">
        <v>1246</v>
      </c>
      <c r="J11" s="66"/>
      <c r="K11" s="66" t="s">
        <v>465</v>
      </c>
      <c r="L11" s="66"/>
      <c r="M11" s="66" t="s">
        <v>1246</v>
      </c>
      <c r="N11" s="66"/>
      <c r="O11" s="66" t="s">
        <v>465</v>
      </c>
      <c r="P11" s="66"/>
    </row>
    <row r="12" spans="1:16" ht="15.75" thickTop="1">
      <c r="A12" s="11"/>
      <c r="B12" s="116">
        <v>2014</v>
      </c>
      <c r="C12" s="116"/>
      <c r="D12" s="27"/>
      <c r="E12" s="25"/>
      <c r="F12" s="25"/>
      <c r="G12" s="25"/>
      <c r="H12" s="25"/>
      <c r="I12" s="25"/>
      <c r="J12" s="25"/>
      <c r="K12" s="25"/>
      <c r="L12" s="25"/>
      <c r="M12" s="25"/>
      <c r="N12" s="25"/>
      <c r="O12" s="25"/>
      <c r="P12" s="25"/>
    </row>
    <row r="13" spans="1:16">
      <c r="A13" s="11"/>
      <c r="B13" s="68" t="s">
        <v>1248</v>
      </c>
      <c r="C13" s="68"/>
      <c r="D13" s="30"/>
      <c r="E13" s="18"/>
      <c r="F13" s="18"/>
      <c r="G13" s="18"/>
      <c r="H13" s="18"/>
      <c r="I13" s="18"/>
      <c r="J13" s="18"/>
      <c r="K13" s="18"/>
      <c r="L13" s="18"/>
      <c r="M13" s="18"/>
      <c r="N13" s="18"/>
      <c r="O13" s="18"/>
      <c r="P13" s="18"/>
    </row>
    <row r="14" spans="1:16">
      <c r="A14" s="11"/>
      <c r="B14" s="18"/>
      <c r="C14" s="28" t="s">
        <v>1249</v>
      </c>
      <c r="D14" s="31" t="s">
        <v>375</v>
      </c>
      <c r="E14" s="31">
        <v>580</v>
      </c>
      <c r="F14" s="18"/>
      <c r="G14" s="31">
        <v>-202</v>
      </c>
      <c r="H14" s="18"/>
      <c r="I14" s="31">
        <v>378</v>
      </c>
      <c r="J14" s="18"/>
      <c r="K14" s="18"/>
      <c r="L14" s="18"/>
      <c r="M14" s="18"/>
      <c r="N14" s="18"/>
      <c r="O14" s="18"/>
      <c r="P14" s="18"/>
    </row>
    <row r="15" spans="1:16" ht="22.5" customHeight="1" thickBot="1">
      <c r="A15" s="11"/>
      <c r="B15" s="65" t="s">
        <v>177</v>
      </c>
      <c r="C15" s="65"/>
      <c r="D15" s="35"/>
      <c r="E15" s="36">
        <v>-37</v>
      </c>
      <c r="F15" s="19"/>
      <c r="G15" s="36">
        <v>13</v>
      </c>
      <c r="H15" s="19"/>
      <c r="I15" s="36">
        <v>-24</v>
      </c>
      <c r="J15" s="19"/>
      <c r="K15" s="18"/>
      <c r="L15" s="18"/>
      <c r="M15" s="18"/>
      <c r="N15" s="18"/>
      <c r="O15" s="18"/>
      <c r="P15" s="18"/>
    </row>
    <row r="16" spans="1:16" ht="15.75" thickTop="1">
      <c r="A16" s="11"/>
      <c r="B16" s="67" t="s">
        <v>1250</v>
      </c>
      <c r="C16" s="67"/>
      <c r="D16" s="27"/>
      <c r="E16" s="73">
        <v>543</v>
      </c>
      <c r="F16" s="25"/>
      <c r="G16" s="73">
        <v>-189</v>
      </c>
      <c r="H16" s="25"/>
      <c r="I16" s="73">
        <v>354</v>
      </c>
      <c r="J16" s="25"/>
      <c r="K16" s="31">
        <v>121</v>
      </c>
      <c r="L16" s="18"/>
      <c r="M16" s="31">
        <v>354</v>
      </c>
      <c r="N16" s="18"/>
      <c r="O16" s="31">
        <v>475</v>
      </c>
      <c r="P16" s="18"/>
    </row>
    <row r="17" spans="1:16">
      <c r="A17" s="11"/>
      <c r="B17" s="18"/>
      <c r="C17" s="18"/>
      <c r="D17" s="30"/>
      <c r="E17" s="18"/>
      <c r="F17" s="18"/>
      <c r="G17" s="18"/>
      <c r="H17" s="18"/>
      <c r="I17" s="18"/>
      <c r="J17" s="18"/>
      <c r="K17" s="18"/>
      <c r="L17" s="18"/>
      <c r="M17" s="18"/>
      <c r="N17" s="18"/>
      <c r="O17" s="18"/>
      <c r="P17" s="18"/>
    </row>
    <row r="18" spans="1:16" ht="22.5" customHeight="1">
      <c r="A18" s="11"/>
      <c r="B18" s="68" t="s">
        <v>1251</v>
      </c>
      <c r="C18" s="68"/>
      <c r="D18" s="30"/>
      <c r="E18" s="18"/>
      <c r="F18" s="18"/>
      <c r="G18" s="18"/>
      <c r="H18" s="18"/>
      <c r="I18" s="18"/>
      <c r="J18" s="18"/>
      <c r="K18" s="18"/>
      <c r="L18" s="18"/>
      <c r="M18" s="18"/>
      <c r="N18" s="18"/>
      <c r="O18" s="18"/>
      <c r="P18" s="18"/>
    </row>
    <row r="19" spans="1:16">
      <c r="A19" s="11"/>
      <c r="B19" s="18"/>
      <c r="C19" s="28" t="s">
        <v>1249</v>
      </c>
      <c r="D19" s="30"/>
      <c r="E19" s="31">
        <v>60</v>
      </c>
      <c r="F19" s="18"/>
      <c r="G19" s="31">
        <v>-21</v>
      </c>
      <c r="H19" s="18"/>
      <c r="I19" s="31">
        <v>39</v>
      </c>
      <c r="J19" s="18"/>
      <c r="K19" s="18"/>
      <c r="L19" s="18"/>
      <c r="M19" s="18"/>
      <c r="N19" s="18"/>
      <c r="O19" s="18"/>
      <c r="P19" s="18"/>
    </row>
    <row r="20" spans="1:16">
      <c r="A20" s="11"/>
      <c r="B20" s="68" t="s">
        <v>1252</v>
      </c>
      <c r="C20" s="68"/>
      <c r="D20" s="30"/>
      <c r="E20" s="18"/>
      <c r="F20" s="18"/>
      <c r="G20" s="18"/>
      <c r="H20" s="18"/>
      <c r="I20" s="18"/>
      <c r="J20" s="18"/>
      <c r="K20" s="18"/>
      <c r="L20" s="18"/>
      <c r="M20" s="18"/>
      <c r="N20" s="18"/>
      <c r="O20" s="18"/>
      <c r="P20" s="18"/>
    </row>
    <row r="21" spans="1:16" ht="15.75" thickBot="1">
      <c r="A21" s="11"/>
      <c r="B21" s="19"/>
      <c r="C21" s="34" t="s">
        <v>1253</v>
      </c>
      <c r="D21" s="35"/>
      <c r="E21" s="36">
        <v>-44</v>
      </c>
      <c r="F21" s="19"/>
      <c r="G21" s="36">
        <v>15</v>
      </c>
      <c r="H21" s="19"/>
      <c r="I21" s="36">
        <v>-29</v>
      </c>
      <c r="J21" s="19"/>
      <c r="K21" s="18"/>
      <c r="L21" s="18"/>
      <c r="M21" s="18"/>
      <c r="N21" s="18"/>
      <c r="O21" s="18"/>
      <c r="P21" s="18"/>
    </row>
    <row r="22" spans="1:16" ht="15.75" thickTop="1">
      <c r="A22" s="11"/>
      <c r="B22" s="67" t="s">
        <v>1254</v>
      </c>
      <c r="C22" s="67"/>
      <c r="D22" s="27"/>
      <c r="E22" s="73">
        <v>16</v>
      </c>
      <c r="F22" s="25"/>
      <c r="G22" s="73">
        <v>-6</v>
      </c>
      <c r="H22" s="25"/>
      <c r="I22" s="73">
        <v>10</v>
      </c>
      <c r="J22" s="25"/>
      <c r="K22" s="31">
        <v>13</v>
      </c>
      <c r="L22" s="18"/>
      <c r="M22" s="31">
        <v>10</v>
      </c>
      <c r="N22" s="18"/>
      <c r="O22" s="31">
        <v>23</v>
      </c>
      <c r="P22" s="18"/>
    </row>
    <row r="23" spans="1:16">
      <c r="A23" s="11"/>
      <c r="B23" s="18"/>
      <c r="C23" s="18"/>
      <c r="D23" s="30"/>
      <c r="E23" s="18"/>
      <c r="F23" s="18"/>
      <c r="G23" s="18"/>
      <c r="H23" s="18"/>
      <c r="I23" s="18"/>
      <c r="J23" s="18"/>
      <c r="K23" s="18"/>
      <c r="L23" s="18"/>
      <c r="M23" s="18"/>
      <c r="N23" s="18"/>
      <c r="O23" s="18"/>
      <c r="P23" s="18"/>
    </row>
    <row r="24" spans="1:16">
      <c r="A24" s="11"/>
      <c r="B24" s="68" t="s">
        <v>1255</v>
      </c>
      <c r="C24" s="68"/>
      <c r="D24" s="30"/>
      <c r="E24" s="31">
        <v>-37</v>
      </c>
      <c r="F24" s="18"/>
      <c r="G24" s="31">
        <v>12</v>
      </c>
      <c r="H24" s="18"/>
      <c r="I24" s="31">
        <v>-25</v>
      </c>
      <c r="J24" s="18"/>
      <c r="K24" s="18"/>
      <c r="L24" s="18"/>
      <c r="M24" s="18"/>
      <c r="N24" s="18"/>
      <c r="O24" s="18"/>
      <c r="P24" s="18"/>
    </row>
    <row r="25" spans="1:16" ht="15.75" thickBot="1">
      <c r="A25" s="11"/>
      <c r="B25" s="65" t="s">
        <v>181</v>
      </c>
      <c r="C25" s="65"/>
      <c r="D25" s="35"/>
      <c r="E25" s="36">
        <v>12</v>
      </c>
      <c r="F25" s="19"/>
      <c r="G25" s="36">
        <v>-4</v>
      </c>
      <c r="H25" s="19"/>
      <c r="I25" s="36">
        <v>8</v>
      </c>
      <c r="J25" s="19"/>
      <c r="K25" s="18"/>
      <c r="L25" s="18"/>
      <c r="M25" s="18"/>
      <c r="N25" s="18"/>
      <c r="O25" s="18"/>
      <c r="P25" s="18"/>
    </row>
    <row r="26" spans="1:16" ht="16.5" thickTop="1" thickBot="1">
      <c r="A26" s="11"/>
      <c r="B26" s="99" t="s">
        <v>1256</v>
      </c>
      <c r="C26" s="99"/>
      <c r="D26" s="22"/>
      <c r="E26" s="23">
        <v>-25</v>
      </c>
      <c r="F26" s="20"/>
      <c r="G26" s="23">
        <v>8</v>
      </c>
      <c r="H26" s="20"/>
      <c r="I26" s="23">
        <v>-17</v>
      </c>
      <c r="J26" s="20"/>
      <c r="K26" s="36">
        <v>-52</v>
      </c>
      <c r="L26" s="19"/>
      <c r="M26" s="36">
        <v>-17</v>
      </c>
      <c r="N26" s="19"/>
      <c r="O26" s="36">
        <v>-69</v>
      </c>
      <c r="P26" s="19"/>
    </row>
    <row r="27" spans="1:16" ht="16.5" thickTop="1" thickBot="1">
      <c r="A27" s="11"/>
      <c r="B27" s="99" t="s">
        <v>187</v>
      </c>
      <c r="C27" s="99"/>
      <c r="D27" s="23" t="s">
        <v>375</v>
      </c>
      <c r="E27" s="23">
        <v>534</v>
      </c>
      <c r="F27" s="20"/>
      <c r="G27" s="23">
        <v>-187</v>
      </c>
      <c r="H27" s="20"/>
      <c r="I27" s="23">
        <v>347</v>
      </c>
      <c r="J27" s="20"/>
      <c r="K27" s="23">
        <v>82</v>
      </c>
      <c r="L27" s="20"/>
      <c r="M27" s="23">
        <v>347</v>
      </c>
      <c r="N27" s="20"/>
      <c r="O27" s="23">
        <v>429</v>
      </c>
      <c r="P27" s="20"/>
    </row>
    <row r="28" spans="1:16" ht="15.75" thickTop="1">
      <c r="A28" s="11"/>
      <c r="B28" s="67">
        <v>2013</v>
      </c>
      <c r="C28" s="67"/>
      <c r="D28" s="30"/>
      <c r="E28" s="18"/>
      <c r="F28" s="18"/>
      <c r="G28" s="18"/>
      <c r="H28" s="18"/>
      <c r="I28" s="18"/>
      <c r="J28" s="18"/>
      <c r="K28" s="18"/>
      <c r="L28" s="18"/>
      <c r="M28" s="18"/>
      <c r="N28" s="18"/>
      <c r="O28" s="18"/>
      <c r="P28" s="18"/>
    </row>
    <row r="29" spans="1:16" ht="22.5" customHeight="1">
      <c r="A29" s="11"/>
      <c r="B29" s="68" t="s">
        <v>1257</v>
      </c>
      <c r="C29" s="68"/>
      <c r="D29" s="30"/>
      <c r="E29" s="18"/>
      <c r="F29" s="18"/>
      <c r="G29" s="18"/>
      <c r="H29" s="18"/>
      <c r="I29" s="18"/>
      <c r="J29" s="18"/>
      <c r="K29" s="18"/>
      <c r="L29" s="18"/>
      <c r="M29" s="18"/>
      <c r="N29" s="18"/>
      <c r="O29" s="18"/>
      <c r="P29" s="18"/>
    </row>
    <row r="30" spans="1:16">
      <c r="A30" s="11"/>
      <c r="B30" s="18"/>
      <c r="C30" s="28" t="s">
        <v>1249</v>
      </c>
      <c r="D30" s="32" t="s">
        <v>375</v>
      </c>
      <c r="E30" s="32">
        <v>-454</v>
      </c>
      <c r="F30" s="18"/>
      <c r="G30" s="32">
        <v>159</v>
      </c>
      <c r="H30" s="18"/>
      <c r="I30" s="32">
        <v>-295</v>
      </c>
      <c r="J30" s="18"/>
      <c r="K30" s="18"/>
      <c r="L30" s="18"/>
      <c r="M30" s="18"/>
      <c r="N30" s="18"/>
      <c r="O30" s="18"/>
      <c r="P30" s="18"/>
    </row>
    <row r="31" spans="1:16" ht="22.5" customHeight="1" thickBot="1">
      <c r="A31" s="11"/>
      <c r="B31" s="69" t="s">
        <v>1258</v>
      </c>
      <c r="C31" s="69"/>
      <c r="D31" s="53"/>
      <c r="E31" s="55">
        <v>6</v>
      </c>
      <c r="F31" s="51"/>
      <c r="G31" s="55">
        <v>-2</v>
      </c>
      <c r="H31" s="51"/>
      <c r="I31" s="55">
        <v>4</v>
      </c>
      <c r="J31" s="51"/>
      <c r="K31" s="18"/>
      <c r="L31" s="18"/>
      <c r="M31" s="18"/>
      <c r="N31" s="18"/>
      <c r="O31" s="18"/>
      <c r="P31" s="18"/>
    </row>
    <row r="32" spans="1:16">
      <c r="A32" s="11"/>
      <c r="B32" s="117" t="s">
        <v>1250</v>
      </c>
      <c r="C32" s="117"/>
      <c r="D32" s="96"/>
      <c r="E32" s="124">
        <v>-448</v>
      </c>
      <c r="F32" s="94"/>
      <c r="G32" s="124">
        <v>157</v>
      </c>
      <c r="H32" s="94"/>
      <c r="I32" s="124">
        <v>-291</v>
      </c>
      <c r="J32" s="94"/>
      <c r="K32" s="32">
        <v>412</v>
      </c>
      <c r="L32" s="18"/>
      <c r="M32" s="32">
        <v>-291</v>
      </c>
      <c r="N32" s="18"/>
      <c r="O32" s="32">
        <v>121</v>
      </c>
      <c r="P32" s="18"/>
    </row>
    <row r="33" spans="1:16">
      <c r="A33" s="11"/>
      <c r="B33" s="18"/>
      <c r="C33" s="18"/>
      <c r="D33" s="30"/>
      <c r="E33" s="18"/>
      <c r="F33" s="18"/>
      <c r="G33" s="18"/>
      <c r="H33" s="18"/>
      <c r="I33" s="18"/>
      <c r="J33" s="18"/>
      <c r="K33" s="18"/>
      <c r="L33" s="18"/>
      <c r="M33" s="18"/>
      <c r="N33" s="18"/>
      <c r="O33" s="18"/>
      <c r="P33" s="18"/>
    </row>
    <row r="34" spans="1:16" ht="22.5" customHeight="1">
      <c r="A34" s="11"/>
      <c r="B34" s="68" t="s">
        <v>1259</v>
      </c>
      <c r="C34" s="68"/>
      <c r="D34" s="30"/>
      <c r="E34" s="18"/>
      <c r="F34" s="18"/>
      <c r="G34" s="18"/>
      <c r="H34" s="18"/>
      <c r="I34" s="18"/>
      <c r="J34" s="18"/>
      <c r="K34" s="18"/>
      <c r="L34" s="18"/>
      <c r="M34" s="18"/>
      <c r="N34" s="18"/>
      <c r="O34" s="18"/>
      <c r="P34" s="18"/>
    </row>
    <row r="35" spans="1:16">
      <c r="A35" s="11"/>
      <c r="B35" s="18"/>
      <c r="C35" s="28" t="s">
        <v>1249</v>
      </c>
      <c r="D35" s="30"/>
      <c r="E35" s="32">
        <v>-13</v>
      </c>
      <c r="F35" s="18"/>
      <c r="G35" s="32">
        <v>5</v>
      </c>
      <c r="H35" s="30"/>
      <c r="I35" s="32">
        <v>-8</v>
      </c>
      <c r="J35" s="18"/>
      <c r="K35" s="18"/>
      <c r="L35" s="18"/>
      <c r="M35" s="30"/>
      <c r="N35" s="30"/>
      <c r="O35" s="18"/>
      <c r="P35" s="18"/>
    </row>
    <row r="36" spans="1:16">
      <c r="A36" s="11"/>
      <c r="B36" s="68" t="s">
        <v>1252</v>
      </c>
      <c r="C36" s="68"/>
      <c r="D36" s="30"/>
      <c r="E36" s="18"/>
      <c r="F36" s="18"/>
      <c r="G36" s="18"/>
      <c r="H36" s="18"/>
      <c r="I36" s="18"/>
      <c r="J36" s="18"/>
      <c r="K36" s="18"/>
      <c r="L36" s="18"/>
      <c r="M36" s="18"/>
      <c r="N36" s="18"/>
      <c r="O36" s="18"/>
      <c r="P36" s="18"/>
    </row>
    <row r="37" spans="1:16" ht="15.75" thickBot="1">
      <c r="A37" s="11"/>
      <c r="B37" s="51"/>
      <c r="C37" s="52" t="s">
        <v>1253</v>
      </c>
      <c r="D37" s="53"/>
      <c r="E37" s="55">
        <v>-44</v>
      </c>
      <c r="F37" s="51"/>
      <c r="G37" s="55">
        <v>15</v>
      </c>
      <c r="H37" s="51"/>
      <c r="I37" s="55">
        <v>-29</v>
      </c>
      <c r="J37" s="51"/>
      <c r="K37" s="18"/>
      <c r="L37" s="18"/>
      <c r="M37" s="18"/>
      <c r="N37" s="18"/>
      <c r="O37" s="18"/>
      <c r="P37" s="18"/>
    </row>
    <row r="38" spans="1:16">
      <c r="A38" s="11"/>
      <c r="B38" s="117" t="s">
        <v>1254</v>
      </c>
      <c r="C38" s="117"/>
      <c r="D38" s="96"/>
      <c r="E38" s="124">
        <v>-57</v>
      </c>
      <c r="F38" s="94"/>
      <c r="G38" s="124">
        <v>20</v>
      </c>
      <c r="H38" s="94"/>
      <c r="I38" s="124">
        <v>-37</v>
      </c>
      <c r="J38" s="94"/>
      <c r="K38" s="32">
        <v>50</v>
      </c>
      <c r="L38" s="18"/>
      <c r="M38" s="32">
        <v>-37</v>
      </c>
      <c r="N38" s="18"/>
      <c r="O38" s="32">
        <v>13</v>
      </c>
      <c r="P38" s="18"/>
    </row>
    <row r="39" spans="1:16">
      <c r="A39" s="11"/>
      <c r="B39" s="18"/>
      <c r="C39" s="18"/>
      <c r="D39" s="30"/>
      <c r="E39" s="18"/>
      <c r="F39" s="18"/>
      <c r="G39" s="18"/>
      <c r="H39" s="18"/>
      <c r="I39" s="18"/>
      <c r="J39" s="18"/>
      <c r="K39" s="18"/>
      <c r="L39" s="18"/>
      <c r="M39" s="18"/>
      <c r="N39" s="18"/>
      <c r="O39" s="18"/>
      <c r="P39" s="18"/>
    </row>
    <row r="40" spans="1:16">
      <c r="A40" s="11"/>
      <c r="B40" s="68" t="s">
        <v>1260</v>
      </c>
      <c r="C40" s="68"/>
      <c r="D40" s="30"/>
      <c r="E40" s="32">
        <v>38</v>
      </c>
      <c r="F40" s="18"/>
      <c r="G40" s="32">
        <v>-13</v>
      </c>
      <c r="H40" s="18"/>
      <c r="I40" s="32">
        <v>25</v>
      </c>
      <c r="J40" s="30"/>
      <c r="K40" s="18"/>
      <c r="L40" s="18"/>
      <c r="M40" s="18"/>
      <c r="N40" s="18"/>
      <c r="O40" s="30"/>
      <c r="P40" s="30"/>
    </row>
    <row r="41" spans="1:16" ht="15.75" thickBot="1">
      <c r="A41" s="11"/>
      <c r="B41" s="69" t="s">
        <v>181</v>
      </c>
      <c r="C41" s="69"/>
      <c r="D41" s="53"/>
      <c r="E41" s="55">
        <v>16</v>
      </c>
      <c r="F41" s="51"/>
      <c r="G41" s="55">
        <v>-6</v>
      </c>
      <c r="H41" s="51"/>
      <c r="I41" s="55">
        <v>10</v>
      </c>
      <c r="J41" s="53"/>
      <c r="K41" s="18"/>
      <c r="L41" s="18"/>
      <c r="M41" s="18"/>
      <c r="N41" s="18"/>
      <c r="O41" s="30"/>
      <c r="P41" s="30"/>
    </row>
    <row r="42" spans="1:16" ht="15.75" thickBot="1">
      <c r="A42" s="11"/>
      <c r="B42" s="100" t="s">
        <v>1256</v>
      </c>
      <c r="C42" s="100"/>
      <c r="D42" s="90"/>
      <c r="E42" s="109">
        <v>54</v>
      </c>
      <c r="F42" s="92"/>
      <c r="G42" s="109">
        <v>-19</v>
      </c>
      <c r="H42" s="92"/>
      <c r="I42" s="109">
        <v>35</v>
      </c>
      <c r="J42" s="92"/>
      <c r="K42" s="55">
        <v>-87</v>
      </c>
      <c r="L42" s="51"/>
      <c r="M42" s="55">
        <v>35</v>
      </c>
      <c r="N42" s="51"/>
      <c r="O42" s="55">
        <v>-52</v>
      </c>
      <c r="P42" s="51"/>
    </row>
    <row r="43" spans="1:16" ht="15.75" thickBot="1">
      <c r="A43" s="11"/>
      <c r="B43" s="70" t="s">
        <v>187</v>
      </c>
      <c r="C43" s="70"/>
      <c r="D43" s="61" t="s">
        <v>375</v>
      </c>
      <c r="E43" s="61">
        <v>-451</v>
      </c>
      <c r="F43" s="75"/>
      <c r="G43" s="61">
        <v>158</v>
      </c>
      <c r="H43" s="75"/>
      <c r="I43" s="61">
        <v>-293</v>
      </c>
      <c r="J43" s="75"/>
      <c r="K43" s="61">
        <v>375</v>
      </c>
      <c r="L43" s="75"/>
      <c r="M43" s="61">
        <v>-293</v>
      </c>
      <c r="N43" s="75"/>
      <c r="O43" s="61">
        <v>82</v>
      </c>
      <c r="P43" s="75"/>
    </row>
    <row r="44" spans="1:16" ht="15.75" thickTop="1">
      <c r="A44" s="11"/>
      <c r="B44" s="67">
        <v>2012</v>
      </c>
      <c r="C44" s="67"/>
      <c r="D44" s="30"/>
      <c r="E44" s="18"/>
      <c r="F44" s="18"/>
      <c r="G44" s="18"/>
      <c r="H44" s="18"/>
      <c r="I44" s="18"/>
      <c r="J44" s="18"/>
      <c r="K44" s="18"/>
      <c r="L44" s="18"/>
      <c r="M44" s="18"/>
      <c r="N44" s="18"/>
      <c r="O44" s="18"/>
      <c r="P44" s="18"/>
    </row>
    <row r="45" spans="1:16" ht="22.5" customHeight="1">
      <c r="A45" s="11"/>
      <c r="B45" s="68" t="s">
        <v>1257</v>
      </c>
      <c r="C45" s="68"/>
      <c r="D45" s="30"/>
      <c r="E45" s="18"/>
      <c r="F45" s="18"/>
      <c r="G45" s="18"/>
      <c r="H45" s="18"/>
      <c r="I45" s="18"/>
      <c r="J45" s="18"/>
      <c r="K45" s="18"/>
      <c r="L45" s="18"/>
      <c r="M45" s="18"/>
      <c r="N45" s="18"/>
      <c r="O45" s="18"/>
      <c r="P45" s="18"/>
    </row>
    <row r="46" spans="1:16">
      <c r="A46" s="11"/>
      <c r="B46" s="18"/>
      <c r="C46" s="28" t="s">
        <v>1249</v>
      </c>
      <c r="D46" s="32" t="s">
        <v>375</v>
      </c>
      <c r="E46" s="32">
        <v>-97</v>
      </c>
      <c r="F46" s="18"/>
      <c r="G46" s="32">
        <v>34</v>
      </c>
      <c r="H46" s="18"/>
      <c r="I46" s="32">
        <v>-63</v>
      </c>
      <c r="J46" s="18"/>
      <c r="K46" s="18"/>
      <c r="L46" s="18"/>
      <c r="M46" s="18"/>
      <c r="N46" s="18"/>
      <c r="O46" s="18"/>
      <c r="P46" s="18"/>
    </row>
    <row r="47" spans="1:16" ht="22.5" customHeight="1" thickBot="1">
      <c r="A47" s="11"/>
      <c r="B47" s="69" t="s">
        <v>177</v>
      </c>
      <c r="C47" s="69"/>
      <c r="D47" s="53"/>
      <c r="E47" s="55">
        <v>-15</v>
      </c>
      <c r="F47" s="51"/>
      <c r="G47" s="55">
        <v>5</v>
      </c>
      <c r="H47" s="51"/>
      <c r="I47" s="55">
        <v>-10</v>
      </c>
      <c r="J47" s="51"/>
      <c r="K47" s="18"/>
      <c r="L47" s="18"/>
      <c r="M47" s="18"/>
      <c r="N47" s="18"/>
      <c r="O47" s="18"/>
      <c r="P47" s="18"/>
    </row>
    <row r="48" spans="1:16">
      <c r="A48" s="11"/>
      <c r="B48" s="117" t="s">
        <v>1250</v>
      </c>
      <c r="C48" s="117"/>
      <c r="D48" s="96"/>
      <c r="E48" s="124">
        <v>-112</v>
      </c>
      <c r="F48" s="94"/>
      <c r="G48" s="124">
        <v>39</v>
      </c>
      <c r="H48" s="94"/>
      <c r="I48" s="124">
        <v>-73</v>
      </c>
      <c r="J48" s="94"/>
      <c r="K48" s="32">
        <v>485</v>
      </c>
      <c r="L48" s="18"/>
      <c r="M48" s="32">
        <v>-73</v>
      </c>
      <c r="N48" s="18"/>
      <c r="O48" s="32">
        <v>412</v>
      </c>
      <c r="P48" s="18"/>
    </row>
    <row r="49" spans="1:16">
      <c r="A49" s="11"/>
      <c r="B49" s="18"/>
      <c r="C49" s="18"/>
      <c r="D49" s="30"/>
      <c r="E49" s="18"/>
      <c r="F49" s="18"/>
      <c r="G49" s="18"/>
      <c r="H49" s="18"/>
      <c r="I49" s="18"/>
      <c r="J49" s="18"/>
      <c r="K49" s="18"/>
      <c r="L49" s="18"/>
      <c r="M49" s="18"/>
      <c r="N49" s="18"/>
      <c r="O49" s="18"/>
      <c r="P49" s="18"/>
    </row>
    <row r="50" spans="1:16" ht="22.5" customHeight="1">
      <c r="A50" s="11"/>
      <c r="B50" s="68" t="s">
        <v>1251</v>
      </c>
      <c r="C50" s="68"/>
      <c r="D50" s="30"/>
      <c r="E50" s="18"/>
      <c r="F50" s="18"/>
      <c r="G50" s="18"/>
      <c r="H50" s="18"/>
      <c r="I50" s="18"/>
      <c r="J50" s="18"/>
      <c r="K50" s="18"/>
      <c r="L50" s="18"/>
      <c r="M50" s="18"/>
      <c r="N50" s="18"/>
      <c r="O50" s="18"/>
      <c r="P50" s="18"/>
    </row>
    <row r="51" spans="1:16">
      <c r="A51" s="11"/>
      <c r="B51" s="18"/>
      <c r="C51" s="28" t="s">
        <v>1249</v>
      </c>
      <c r="D51" s="30"/>
      <c r="E51" s="32">
        <v>37</v>
      </c>
      <c r="F51" s="18"/>
      <c r="G51" s="32">
        <v>-13</v>
      </c>
      <c r="H51" s="30"/>
      <c r="I51" s="32">
        <v>24</v>
      </c>
      <c r="J51" s="18"/>
      <c r="K51" s="18"/>
      <c r="L51" s="18"/>
      <c r="M51" s="30"/>
      <c r="N51" s="30"/>
      <c r="O51" s="18"/>
      <c r="P51" s="18"/>
    </row>
    <row r="52" spans="1:16">
      <c r="A52" s="11"/>
      <c r="B52" s="68" t="s">
        <v>1252</v>
      </c>
      <c r="C52" s="68"/>
      <c r="D52" s="30"/>
      <c r="E52" s="18"/>
      <c r="F52" s="18"/>
      <c r="G52" s="18"/>
      <c r="H52" s="18"/>
      <c r="I52" s="18"/>
      <c r="J52" s="18"/>
      <c r="K52" s="18"/>
      <c r="L52" s="18"/>
      <c r="M52" s="18"/>
      <c r="N52" s="18"/>
      <c r="O52" s="18"/>
      <c r="P52" s="18"/>
    </row>
    <row r="53" spans="1:16" ht="15.75" thickBot="1">
      <c r="A53" s="11"/>
      <c r="B53" s="51"/>
      <c r="C53" s="52" t="s">
        <v>1253</v>
      </c>
      <c r="D53" s="53"/>
      <c r="E53" s="55">
        <v>-83</v>
      </c>
      <c r="F53" s="51"/>
      <c r="G53" s="55">
        <v>29</v>
      </c>
      <c r="H53" s="51"/>
      <c r="I53" s="55">
        <v>-54</v>
      </c>
      <c r="J53" s="51"/>
      <c r="K53" s="18"/>
      <c r="L53" s="18"/>
      <c r="M53" s="18"/>
      <c r="N53" s="18"/>
      <c r="O53" s="18"/>
      <c r="P53" s="18"/>
    </row>
    <row r="54" spans="1:16">
      <c r="A54" s="11"/>
      <c r="B54" s="117" t="s">
        <v>1254</v>
      </c>
      <c r="C54" s="117"/>
      <c r="D54" s="96"/>
      <c r="E54" s="124">
        <v>-46</v>
      </c>
      <c r="F54" s="94"/>
      <c r="G54" s="124">
        <v>16</v>
      </c>
      <c r="H54" s="94"/>
      <c r="I54" s="124">
        <v>-30</v>
      </c>
      <c r="J54" s="94"/>
      <c r="K54" s="32">
        <v>80</v>
      </c>
      <c r="L54" s="18"/>
      <c r="M54" s="32">
        <v>-30</v>
      </c>
      <c r="N54" s="18"/>
      <c r="O54" s="32">
        <v>50</v>
      </c>
      <c r="P54" s="18"/>
    </row>
    <row r="55" spans="1:16">
      <c r="A55" s="11"/>
      <c r="B55" s="18"/>
      <c r="C55" s="18"/>
      <c r="D55" s="30"/>
      <c r="E55" s="18"/>
      <c r="F55" s="18"/>
      <c r="G55" s="18"/>
      <c r="H55" s="18"/>
      <c r="I55" s="18"/>
      <c r="J55" s="18"/>
      <c r="K55" s="18"/>
      <c r="L55" s="18"/>
      <c r="M55" s="18"/>
      <c r="N55" s="18"/>
      <c r="O55" s="18"/>
      <c r="P55" s="18"/>
    </row>
    <row r="56" spans="1:16">
      <c r="A56" s="11"/>
      <c r="B56" s="68" t="s">
        <v>1255</v>
      </c>
      <c r="C56" s="68"/>
      <c r="D56" s="30"/>
      <c r="E56" s="32">
        <v>-7</v>
      </c>
      <c r="F56" s="18"/>
      <c r="G56" s="32">
        <v>2</v>
      </c>
      <c r="H56" s="18"/>
      <c r="I56" s="32">
        <v>-5</v>
      </c>
      <c r="J56" s="30"/>
      <c r="K56" s="18"/>
      <c r="L56" s="18"/>
      <c r="M56" s="18"/>
      <c r="N56" s="18"/>
      <c r="O56" s="30"/>
      <c r="P56" s="30"/>
    </row>
    <row r="57" spans="1:16" ht="15.75" thickBot="1">
      <c r="A57" s="11"/>
      <c r="B57" s="69" t="s">
        <v>181</v>
      </c>
      <c r="C57" s="69"/>
      <c r="D57" s="53"/>
      <c r="E57" s="55">
        <v>20</v>
      </c>
      <c r="F57" s="51"/>
      <c r="G57" s="55">
        <v>-7</v>
      </c>
      <c r="H57" s="51"/>
      <c r="I57" s="55">
        <v>13</v>
      </c>
      <c r="J57" s="53"/>
      <c r="K57" s="18"/>
      <c r="L57" s="18"/>
      <c r="M57" s="18"/>
      <c r="N57" s="18"/>
      <c r="O57" s="30"/>
      <c r="P57" s="30"/>
    </row>
    <row r="58" spans="1:16" ht="15.75" thickBot="1">
      <c r="A58" s="11"/>
      <c r="B58" s="100" t="s">
        <v>1256</v>
      </c>
      <c r="C58" s="100"/>
      <c r="D58" s="90"/>
      <c r="E58" s="109">
        <v>13</v>
      </c>
      <c r="F58" s="92"/>
      <c r="G58" s="109">
        <v>-5</v>
      </c>
      <c r="H58" s="92"/>
      <c r="I58" s="109">
        <v>8</v>
      </c>
      <c r="J58" s="92"/>
      <c r="K58" s="55">
        <v>-95</v>
      </c>
      <c r="L58" s="51"/>
      <c r="M58" s="55">
        <v>8</v>
      </c>
      <c r="N58" s="51"/>
      <c r="O58" s="55">
        <v>-87</v>
      </c>
      <c r="P58" s="51"/>
    </row>
    <row r="59" spans="1:16" ht="15.75" thickBot="1">
      <c r="A59" s="11"/>
      <c r="B59" s="70" t="s">
        <v>187</v>
      </c>
      <c r="C59" s="70"/>
      <c r="D59" s="61" t="s">
        <v>375</v>
      </c>
      <c r="E59" s="61">
        <v>-145</v>
      </c>
      <c r="F59" s="75"/>
      <c r="G59" s="61">
        <v>50</v>
      </c>
      <c r="H59" s="75"/>
      <c r="I59" s="61">
        <v>-95</v>
      </c>
      <c r="J59" s="75"/>
      <c r="K59" s="61">
        <v>470</v>
      </c>
      <c r="L59" s="75"/>
      <c r="M59" s="61">
        <v>-95</v>
      </c>
      <c r="N59" s="75"/>
      <c r="O59" s="61">
        <v>375</v>
      </c>
      <c r="P59" s="75"/>
    </row>
    <row r="60" spans="1:16" ht="15.75" thickTop="1">
      <c r="A60" s="11"/>
      <c r="B60" s="187" t="s">
        <v>1261</v>
      </c>
      <c r="C60" s="187"/>
      <c r="D60" s="187"/>
      <c r="E60" s="187"/>
      <c r="F60" s="187"/>
      <c r="G60" s="187"/>
      <c r="H60" s="187"/>
    </row>
    <row r="61" spans="1:16" ht="15.75" thickBot="1">
      <c r="A61" s="11"/>
      <c r="B61" s="19"/>
      <c r="C61" s="19"/>
      <c r="D61" s="19"/>
      <c r="E61" s="47"/>
      <c r="F61" s="19"/>
      <c r="G61" s="19"/>
      <c r="H61" s="19"/>
    </row>
    <row r="62" spans="1:16" ht="15.75" thickTop="1">
      <c r="A62" s="11"/>
      <c r="B62" s="25"/>
      <c r="C62" s="25"/>
      <c r="D62" s="25"/>
      <c r="E62" s="101" t="s">
        <v>1262</v>
      </c>
      <c r="F62" s="25"/>
      <c r="G62" s="25"/>
      <c r="H62" s="43"/>
    </row>
    <row r="63" spans="1:16" ht="15.75" thickBot="1">
      <c r="A63" s="11"/>
      <c r="B63" s="65" t="s">
        <v>1263</v>
      </c>
      <c r="C63" s="65"/>
      <c r="D63" s="19"/>
      <c r="E63" s="46" t="s">
        <v>1264</v>
      </c>
      <c r="F63" s="19"/>
      <c r="G63" s="171">
        <v>2014</v>
      </c>
      <c r="H63" s="46">
        <v>2013</v>
      </c>
    </row>
    <row r="64" spans="1:16" ht="15.75" thickTop="1">
      <c r="A64" s="11"/>
      <c r="B64" s="25"/>
      <c r="C64" s="25"/>
      <c r="D64" s="25"/>
      <c r="E64" s="43"/>
      <c r="F64" s="25"/>
      <c r="G64" s="25"/>
      <c r="H64" s="43"/>
    </row>
    <row r="65" spans="1:8" ht="17.25" customHeight="1">
      <c r="A65" s="11"/>
      <c r="B65" s="68" t="s">
        <v>1265</v>
      </c>
      <c r="C65" s="68"/>
      <c r="D65" s="18"/>
      <c r="E65" s="18"/>
      <c r="F65" s="18"/>
      <c r="G65" s="18"/>
      <c r="H65" s="18"/>
    </row>
    <row r="66" spans="1:8">
      <c r="A66" s="11"/>
      <c r="B66" s="18"/>
      <c r="C66" s="28" t="s">
        <v>1266</v>
      </c>
      <c r="D66" s="18"/>
      <c r="E66" s="28" t="s">
        <v>148</v>
      </c>
      <c r="F66" s="29" t="s">
        <v>375</v>
      </c>
      <c r="G66" s="31">
        <v>37</v>
      </c>
      <c r="H66" s="32">
        <v>-6</v>
      </c>
    </row>
    <row r="67" spans="1:8">
      <c r="A67" s="11"/>
      <c r="B67" s="18"/>
      <c r="C67" s="18"/>
      <c r="D67" s="18"/>
      <c r="E67" s="28" t="s">
        <v>1267</v>
      </c>
      <c r="F67" s="18"/>
      <c r="G67" s="31">
        <v>37</v>
      </c>
      <c r="H67" s="32">
        <v>-6</v>
      </c>
    </row>
    <row r="68" spans="1:8" ht="15.75" thickBot="1">
      <c r="A68" s="11"/>
      <c r="B68" s="18"/>
      <c r="C68" s="18"/>
      <c r="D68" s="18"/>
      <c r="E68" s="28" t="s">
        <v>161</v>
      </c>
      <c r="F68" s="18"/>
      <c r="G68" s="54">
        <v>-13</v>
      </c>
      <c r="H68" s="55">
        <v>2</v>
      </c>
    </row>
    <row r="69" spans="1:8" ht="15.75" thickBot="1">
      <c r="A69" s="11"/>
      <c r="B69" s="18"/>
      <c r="C69" s="18"/>
      <c r="D69" s="18"/>
      <c r="E69" s="28" t="s">
        <v>174</v>
      </c>
      <c r="F69" s="18"/>
      <c r="G69" s="108">
        <v>24</v>
      </c>
      <c r="H69" s="109">
        <v>-4</v>
      </c>
    </row>
    <row r="70" spans="1:8">
      <c r="A70" s="11"/>
      <c r="B70" s="18"/>
      <c r="C70" s="18"/>
      <c r="D70" s="18"/>
      <c r="E70" s="18"/>
      <c r="F70" s="18"/>
      <c r="G70" s="94"/>
      <c r="H70" s="94"/>
    </row>
    <row r="71" spans="1:8" ht="17.25" customHeight="1">
      <c r="A71" s="11"/>
      <c r="B71" s="68" t="s">
        <v>1268</v>
      </c>
      <c r="C71" s="68"/>
      <c r="D71" s="18"/>
      <c r="E71" s="18"/>
      <c r="F71" s="18"/>
      <c r="G71" s="18"/>
      <c r="H71" s="18"/>
    </row>
    <row r="72" spans="1:8">
      <c r="A72" s="11"/>
      <c r="B72" s="18"/>
      <c r="C72" s="28" t="s">
        <v>1269</v>
      </c>
      <c r="D72" s="18"/>
      <c r="E72" s="28" t="s">
        <v>1270</v>
      </c>
      <c r="F72" s="18"/>
      <c r="G72" s="31">
        <v>44</v>
      </c>
      <c r="H72" s="32">
        <v>45</v>
      </c>
    </row>
    <row r="73" spans="1:8" ht="15.75" thickBot="1">
      <c r="A73" s="11"/>
      <c r="B73" s="18"/>
      <c r="C73" s="28" t="s">
        <v>1271</v>
      </c>
      <c r="D73" s="18"/>
      <c r="E73" s="28" t="s">
        <v>1272</v>
      </c>
      <c r="F73" s="18"/>
      <c r="G73" s="54" t="s">
        <v>383</v>
      </c>
      <c r="H73" s="55">
        <v>-1</v>
      </c>
    </row>
    <row r="74" spans="1:8">
      <c r="A74" s="11"/>
      <c r="B74" s="18"/>
      <c r="C74" s="18"/>
      <c r="D74" s="18"/>
      <c r="E74" s="28" t="s">
        <v>1267</v>
      </c>
      <c r="F74" s="18"/>
      <c r="G74" s="173">
        <v>44</v>
      </c>
      <c r="H74" s="124">
        <v>44</v>
      </c>
    </row>
    <row r="75" spans="1:8" ht="15.75" thickBot="1">
      <c r="A75" s="11"/>
      <c r="B75" s="18"/>
      <c r="C75" s="18"/>
      <c r="D75" s="18"/>
      <c r="E75" s="28" t="s">
        <v>161</v>
      </c>
      <c r="F75" s="18"/>
      <c r="G75" s="54">
        <v>-15</v>
      </c>
      <c r="H75" s="55">
        <v>-15</v>
      </c>
    </row>
    <row r="76" spans="1:8" ht="15.75" thickBot="1">
      <c r="A76" s="11"/>
      <c r="B76" s="18"/>
      <c r="C76" s="18"/>
      <c r="D76" s="18"/>
      <c r="E76" s="28" t="s">
        <v>174</v>
      </c>
      <c r="F76" s="18"/>
      <c r="G76" s="108">
        <v>29</v>
      </c>
      <c r="H76" s="109">
        <v>29</v>
      </c>
    </row>
    <row r="77" spans="1:8">
      <c r="A77" s="11"/>
      <c r="B77" s="18"/>
      <c r="C77" s="18"/>
      <c r="D77" s="18"/>
      <c r="E77" s="18"/>
      <c r="F77" s="18"/>
      <c r="G77" s="94"/>
      <c r="H77" s="94"/>
    </row>
    <row r="78" spans="1:8" ht="17.25" customHeight="1">
      <c r="A78" s="11"/>
      <c r="B78" s="68" t="s">
        <v>1273</v>
      </c>
      <c r="C78" s="68"/>
      <c r="D78" s="18"/>
      <c r="E78" s="18"/>
      <c r="F78" s="18"/>
      <c r="G78" s="18"/>
      <c r="H78" s="18"/>
    </row>
    <row r="79" spans="1:8">
      <c r="A79" s="11"/>
      <c r="B79" s="18"/>
      <c r="C79" s="28" t="s">
        <v>1154</v>
      </c>
      <c r="D79" s="18"/>
      <c r="E79" s="28" t="s">
        <v>1274</v>
      </c>
      <c r="F79" s="18"/>
      <c r="G79" s="31">
        <v>-7</v>
      </c>
      <c r="H79" s="32">
        <v>-11</v>
      </c>
    </row>
    <row r="80" spans="1:8" ht="15.75" thickBot="1">
      <c r="A80" s="11"/>
      <c r="B80" s="18"/>
      <c r="C80" s="28" t="s">
        <v>1275</v>
      </c>
      <c r="D80" s="18"/>
      <c r="E80" s="28" t="s">
        <v>1274</v>
      </c>
      <c r="F80" s="18"/>
      <c r="G80" s="54">
        <v>-5</v>
      </c>
      <c r="H80" s="55">
        <v>-5</v>
      </c>
    </row>
    <row r="81" spans="1:16">
      <c r="A81" s="11"/>
      <c r="B81" s="18"/>
      <c r="C81" s="18"/>
      <c r="D81" s="18"/>
      <c r="E81" s="28" t="s">
        <v>1267</v>
      </c>
      <c r="F81" s="18"/>
      <c r="G81" s="173">
        <v>-12</v>
      </c>
      <c r="H81" s="124">
        <v>-16</v>
      </c>
    </row>
    <row r="82" spans="1:16" ht="15.75" thickBot="1">
      <c r="A82" s="11"/>
      <c r="B82" s="18"/>
      <c r="C82" s="18"/>
      <c r="D82" s="18"/>
      <c r="E82" s="28" t="s">
        <v>161</v>
      </c>
      <c r="F82" s="18"/>
      <c r="G82" s="54">
        <v>4</v>
      </c>
      <c r="H82" s="55">
        <v>6</v>
      </c>
    </row>
    <row r="83" spans="1:16" ht="15.75" thickBot="1">
      <c r="A83" s="11"/>
      <c r="B83" s="18"/>
      <c r="C83" s="18"/>
      <c r="D83" s="18"/>
      <c r="E83" s="28" t="s">
        <v>174</v>
      </c>
      <c r="F83" s="18"/>
      <c r="G83" s="108">
        <v>-8</v>
      </c>
      <c r="H83" s="109">
        <v>-10</v>
      </c>
    </row>
    <row r="84" spans="1:16" ht="15.75" thickBot="1">
      <c r="A84" s="11"/>
      <c r="B84" s="51"/>
      <c r="C84" s="51"/>
      <c r="D84" s="51"/>
      <c r="E84" s="51"/>
      <c r="F84" s="51"/>
      <c r="G84" s="92"/>
      <c r="H84" s="92"/>
    </row>
    <row r="85" spans="1:16" ht="15.75" thickBot="1">
      <c r="A85" s="11"/>
      <c r="B85" s="70" t="s">
        <v>1276</v>
      </c>
      <c r="C85" s="70"/>
      <c r="D85" s="75"/>
      <c r="E85" s="56" t="s">
        <v>174</v>
      </c>
      <c r="F85" s="110" t="s">
        <v>375</v>
      </c>
      <c r="G85" s="58">
        <v>45</v>
      </c>
      <c r="H85" s="61">
        <v>15</v>
      </c>
    </row>
    <row r="86" spans="1:16" ht="15.75" thickTop="1">
      <c r="A86" s="11"/>
      <c r="B86" s="81"/>
      <c r="C86" s="81"/>
      <c r="D86" s="81"/>
      <c r="E86" s="81"/>
      <c r="F86" s="81"/>
      <c r="G86" s="81"/>
      <c r="H86" s="81"/>
      <c r="I86" s="81"/>
      <c r="J86" s="81"/>
      <c r="K86" s="81"/>
      <c r="L86" s="81"/>
      <c r="M86" s="81"/>
      <c r="N86" s="81"/>
      <c r="O86" s="81"/>
      <c r="P86" s="81"/>
    </row>
    <row r="87" spans="1:16">
      <c r="A87" s="11"/>
      <c r="B87" s="83" t="s">
        <v>1277</v>
      </c>
      <c r="C87" s="83"/>
      <c r="D87" s="83"/>
      <c r="E87" s="83"/>
      <c r="F87" s="83"/>
      <c r="G87" s="83"/>
      <c r="H87" s="83"/>
      <c r="I87" s="83"/>
      <c r="J87" s="83"/>
      <c r="K87" s="83"/>
      <c r="L87" s="83"/>
      <c r="M87" s="83"/>
      <c r="N87" s="83"/>
      <c r="O87" s="83"/>
      <c r="P87" s="83"/>
    </row>
    <row r="88" spans="1:16">
      <c r="A88" s="11"/>
      <c r="B88" s="83" t="s">
        <v>1278</v>
      </c>
      <c r="C88" s="83"/>
      <c r="D88" s="83"/>
      <c r="E88" s="83"/>
      <c r="F88" s="83"/>
      <c r="G88" s="83"/>
      <c r="H88" s="83"/>
      <c r="I88" s="83"/>
      <c r="J88" s="83"/>
      <c r="K88" s="83"/>
      <c r="L88" s="83"/>
      <c r="M88" s="83"/>
      <c r="N88" s="83"/>
      <c r="O88" s="83"/>
      <c r="P88" s="83"/>
    </row>
    <row r="89" spans="1:16">
      <c r="A89" s="11"/>
      <c r="B89" s="10"/>
      <c r="C89" s="10"/>
      <c r="D89" s="10"/>
      <c r="E89" s="10"/>
      <c r="F89" s="10"/>
      <c r="G89" s="10"/>
      <c r="H89" s="10"/>
      <c r="I89" s="10"/>
      <c r="J89" s="10"/>
      <c r="K89" s="10"/>
      <c r="L89" s="10"/>
      <c r="M89" s="10"/>
      <c r="N89" s="10"/>
      <c r="O89" s="10"/>
      <c r="P89" s="10"/>
    </row>
  </sheetData>
  <mergeCells count="68">
    <mergeCell ref="B86:P86"/>
    <mergeCell ref="B87:P87"/>
    <mergeCell ref="B88:P88"/>
    <mergeCell ref="B89:P89"/>
    <mergeCell ref="B71:C71"/>
    <mergeCell ref="B78:C78"/>
    <mergeCell ref="B85:C85"/>
    <mergeCell ref="A1:A2"/>
    <mergeCell ref="B1:P1"/>
    <mergeCell ref="B2:P2"/>
    <mergeCell ref="B3:P3"/>
    <mergeCell ref="A4:A89"/>
    <mergeCell ref="B4:P4"/>
    <mergeCell ref="B5:P5"/>
    <mergeCell ref="B57:C57"/>
    <mergeCell ref="B58:C58"/>
    <mergeCell ref="B59:C59"/>
    <mergeCell ref="B60:H60"/>
    <mergeCell ref="B63:C63"/>
    <mergeCell ref="B65:C65"/>
    <mergeCell ref="B47:C47"/>
    <mergeCell ref="B48:C48"/>
    <mergeCell ref="B50:C50"/>
    <mergeCell ref="B52:C52"/>
    <mergeCell ref="B54:C54"/>
    <mergeCell ref="B56:C56"/>
    <mergeCell ref="B40:C40"/>
    <mergeCell ref="B41:C41"/>
    <mergeCell ref="B42:C42"/>
    <mergeCell ref="B43:C43"/>
    <mergeCell ref="B44:C44"/>
    <mergeCell ref="B45:C45"/>
    <mergeCell ref="B29:C29"/>
    <mergeCell ref="B31:C31"/>
    <mergeCell ref="B32:C32"/>
    <mergeCell ref="B34:C34"/>
    <mergeCell ref="B36:C36"/>
    <mergeCell ref="B38:C38"/>
    <mergeCell ref="B22:C22"/>
    <mergeCell ref="B24:C24"/>
    <mergeCell ref="B25:C25"/>
    <mergeCell ref="B26:C26"/>
    <mergeCell ref="B27:C27"/>
    <mergeCell ref="B28:C28"/>
    <mergeCell ref="B12:C12"/>
    <mergeCell ref="B13:C13"/>
    <mergeCell ref="B15:C15"/>
    <mergeCell ref="B16:C16"/>
    <mergeCell ref="B18:C18"/>
    <mergeCell ref="B20:C20"/>
    <mergeCell ref="O10:P10"/>
    <mergeCell ref="B11:C11"/>
    <mergeCell ref="E11:F11"/>
    <mergeCell ref="G11:H11"/>
    <mergeCell ref="I11:J11"/>
    <mergeCell ref="K11:L11"/>
    <mergeCell ref="M11:N11"/>
    <mergeCell ref="O11:P11"/>
    <mergeCell ref="B6:P6"/>
    <mergeCell ref="E8:I8"/>
    <mergeCell ref="K8:O8"/>
    <mergeCell ref="E9:I9"/>
    <mergeCell ref="K9:O9"/>
    <mergeCell ref="E10:F10"/>
    <mergeCell ref="G10:H10"/>
    <mergeCell ref="I10:J10"/>
    <mergeCell ref="K10:L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28515625" bestFit="1" customWidth="1"/>
    <col min="2" max="2" width="36.5703125" bestFit="1" customWidth="1"/>
    <col min="3" max="3" width="2" customWidth="1"/>
    <col min="4" max="4" width="6.140625" customWidth="1"/>
    <col min="5" max="5" width="19.7109375" customWidth="1"/>
    <col min="6" max="6" width="34.28515625" customWidth="1"/>
    <col min="7" max="7" width="36.5703125" customWidth="1"/>
    <col min="8" max="8" width="22" customWidth="1"/>
    <col min="9" max="9" width="13.5703125" customWidth="1"/>
    <col min="10" max="10" width="6.140625" customWidth="1"/>
    <col min="11" max="11" width="9.5703125" customWidth="1"/>
  </cols>
  <sheetData>
    <row r="1" spans="1:11" ht="15" customHeight="1">
      <c r="A1" s="8" t="s">
        <v>127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79</v>
      </c>
      <c r="B3" s="10"/>
      <c r="C3" s="10"/>
      <c r="D3" s="10"/>
      <c r="E3" s="10"/>
      <c r="F3" s="10"/>
      <c r="G3" s="10"/>
      <c r="H3" s="10"/>
      <c r="I3" s="10"/>
      <c r="J3" s="10"/>
      <c r="K3" s="10"/>
    </row>
    <row r="4" spans="1:11" ht="15" customHeight="1">
      <c r="A4" s="11" t="s">
        <v>1279</v>
      </c>
      <c r="B4" s="39" t="s">
        <v>1280</v>
      </c>
      <c r="C4" s="39"/>
      <c r="D4" s="39"/>
      <c r="E4" s="39"/>
      <c r="F4" s="39"/>
      <c r="G4" s="39"/>
      <c r="H4" s="39"/>
      <c r="I4" s="39"/>
      <c r="J4" s="39"/>
      <c r="K4" s="39"/>
    </row>
    <row r="5" spans="1:11">
      <c r="A5" s="11"/>
      <c r="B5" s="38" t="s">
        <v>1281</v>
      </c>
      <c r="C5" s="38"/>
      <c r="D5" s="38"/>
      <c r="E5" s="38"/>
      <c r="F5" s="38"/>
      <c r="G5" s="38"/>
      <c r="H5" s="38"/>
      <c r="I5" s="38"/>
      <c r="J5" s="38"/>
      <c r="K5" s="38"/>
    </row>
    <row r="6" spans="1:11" ht="15.75" thickBot="1">
      <c r="A6" s="11"/>
      <c r="B6" s="19"/>
      <c r="C6" s="35"/>
      <c r="D6" s="19"/>
      <c r="E6" s="19"/>
      <c r="F6" s="19"/>
      <c r="G6" s="19"/>
      <c r="H6" s="19"/>
      <c r="I6" s="19"/>
      <c r="J6" s="19"/>
      <c r="K6" s="19"/>
    </row>
    <row r="7" spans="1:11" ht="16.5" thickTop="1" thickBot="1">
      <c r="A7" s="11"/>
      <c r="B7" s="25"/>
      <c r="C7" s="27"/>
      <c r="D7" s="63" t="s">
        <v>1282</v>
      </c>
      <c r="E7" s="63"/>
      <c r="F7" s="135"/>
      <c r="G7" s="63" t="s">
        <v>1283</v>
      </c>
      <c r="H7" s="63"/>
      <c r="I7" s="115"/>
      <c r="J7" s="63" t="s">
        <v>1284</v>
      </c>
      <c r="K7" s="63"/>
    </row>
    <row r="8" spans="1:11" ht="15.75" thickBot="1">
      <c r="A8" s="11"/>
      <c r="B8" s="34" t="s">
        <v>1285</v>
      </c>
      <c r="C8" s="35"/>
      <c r="D8" s="61" t="s">
        <v>1286</v>
      </c>
      <c r="E8" s="61" t="s">
        <v>1287</v>
      </c>
      <c r="F8" s="57"/>
      <c r="G8" s="61" t="s">
        <v>1286</v>
      </c>
      <c r="H8" s="61" t="s">
        <v>1288</v>
      </c>
      <c r="I8" s="75"/>
      <c r="J8" s="61" t="s">
        <v>1286</v>
      </c>
      <c r="K8" s="61" t="s">
        <v>1287</v>
      </c>
    </row>
    <row r="9" spans="1:11" ht="15.75" thickTop="1">
      <c r="A9" s="11"/>
      <c r="B9" s="188">
        <v>40908</v>
      </c>
      <c r="C9" s="124" t="s">
        <v>375</v>
      </c>
      <c r="D9" s="98">
        <v>2051</v>
      </c>
      <c r="E9" s="98">
        <v>923892581</v>
      </c>
      <c r="F9" s="124" t="s">
        <v>375</v>
      </c>
      <c r="G9" s="124">
        <v>398</v>
      </c>
      <c r="H9" s="98">
        <v>16450</v>
      </c>
      <c r="I9" s="95" t="s">
        <v>375</v>
      </c>
      <c r="J9" s="124">
        <v>-64</v>
      </c>
      <c r="K9" s="98">
        <v>4088145</v>
      </c>
    </row>
    <row r="10" spans="1:11">
      <c r="A10" s="11"/>
      <c r="B10" s="28" t="s">
        <v>1289</v>
      </c>
      <c r="C10" s="30"/>
      <c r="D10" s="32" t="s">
        <v>383</v>
      </c>
      <c r="E10" s="32" t="s">
        <v>383</v>
      </c>
      <c r="F10" s="30"/>
      <c r="G10" s="32" t="s">
        <v>383</v>
      </c>
      <c r="H10" s="32" t="s">
        <v>383</v>
      </c>
      <c r="I10" s="18"/>
      <c r="J10" s="32">
        <v>-627</v>
      </c>
      <c r="K10" s="50">
        <v>42424014</v>
      </c>
    </row>
    <row r="11" spans="1:11" ht="23.25">
      <c r="A11" s="11"/>
      <c r="B11" s="28" t="s">
        <v>199</v>
      </c>
      <c r="C11" s="30"/>
      <c r="D11" s="32" t="s">
        <v>383</v>
      </c>
      <c r="E11" s="32" t="s">
        <v>383</v>
      </c>
      <c r="F11" s="30"/>
      <c r="G11" s="32" t="s">
        <v>383</v>
      </c>
      <c r="H11" s="32" t="s">
        <v>383</v>
      </c>
      <c r="I11" s="18"/>
      <c r="J11" s="32">
        <v>54</v>
      </c>
      <c r="K11" s="50">
        <v>-4654165</v>
      </c>
    </row>
    <row r="12" spans="1:11" ht="15.75" thickBot="1">
      <c r="A12" s="11"/>
      <c r="B12" s="52" t="s">
        <v>1117</v>
      </c>
      <c r="C12" s="53"/>
      <c r="D12" s="55" t="s">
        <v>383</v>
      </c>
      <c r="E12" s="55" t="s">
        <v>383</v>
      </c>
      <c r="F12" s="53"/>
      <c r="G12" s="55" t="s">
        <v>383</v>
      </c>
      <c r="H12" s="55" t="s">
        <v>383</v>
      </c>
      <c r="I12" s="51"/>
      <c r="J12" s="55">
        <v>3</v>
      </c>
      <c r="K12" s="88">
        <v>-117470</v>
      </c>
    </row>
    <row r="13" spans="1:11" ht="15.75" thickBot="1">
      <c r="A13" s="11"/>
      <c r="B13" s="189">
        <v>41274</v>
      </c>
      <c r="C13" s="109" t="s">
        <v>375</v>
      </c>
      <c r="D13" s="93">
        <v>2051</v>
      </c>
      <c r="E13" s="93">
        <v>923892581</v>
      </c>
      <c r="F13" s="109" t="s">
        <v>375</v>
      </c>
      <c r="G13" s="109">
        <v>398</v>
      </c>
      <c r="H13" s="93">
        <v>16450</v>
      </c>
      <c r="I13" s="89" t="s">
        <v>375</v>
      </c>
      <c r="J13" s="109">
        <v>-634</v>
      </c>
      <c r="K13" s="93">
        <v>41740524</v>
      </c>
    </row>
    <row r="14" spans="1:11">
      <c r="A14" s="11"/>
      <c r="B14" s="95" t="s">
        <v>1289</v>
      </c>
      <c r="C14" s="96"/>
      <c r="D14" s="124" t="s">
        <v>383</v>
      </c>
      <c r="E14" s="124" t="s">
        <v>383</v>
      </c>
      <c r="F14" s="96"/>
      <c r="G14" s="124" t="s">
        <v>383</v>
      </c>
      <c r="H14" s="124" t="s">
        <v>383</v>
      </c>
      <c r="I14" s="94"/>
      <c r="J14" s="98">
        <v>-1242</v>
      </c>
      <c r="K14" s="98">
        <v>65516126</v>
      </c>
    </row>
    <row r="15" spans="1:11">
      <c r="A15" s="11"/>
      <c r="B15" s="28" t="s">
        <v>1290</v>
      </c>
      <c r="C15" s="30"/>
      <c r="D15" s="32" t="s">
        <v>383</v>
      </c>
      <c r="E15" s="32" t="s">
        <v>383</v>
      </c>
      <c r="F15" s="30"/>
      <c r="G15" s="32">
        <v>441</v>
      </c>
      <c r="H15" s="50">
        <v>18000</v>
      </c>
      <c r="I15" s="18"/>
      <c r="J15" s="32" t="s">
        <v>383</v>
      </c>
      <c r="K15" s="32" t="s">
        <v>383</v>
      </c>
    </row>
    <row r="16" spans="1:11">
      <c r="A16" s="11"/>
      <c r="B16" s="28" t="s">
        <v>1291</v>
      </c>
      <c r="C16" s="30"/>
      <c r="D16" s="32" t="s">
        <v>383</v>
      </c>
      <c r="E16" s="32" t="s">
        <v>383</v>
      </c>
      <c r="F16" s="30"/>
      <c r="G16" s="32">
        <v>593</v>
      </c>
      <c r="H16" s="50">
        <v>24000</v>
      </c>
      <c r="I16" s="18"/>
      <c r="J16" s="32" t="s">
        <v>383</v>
      </c>
      <c r="K16" s="32" t="s">
        <v>383</v>
      </c>
    </row>
    <row r="17" spans="1:11">
      <c r="A17" s="11"/>
      <c r="B17" s="28" t="s">
        <v>203</v>
      </c>
      <c r="C17" s="30"/>
      <c r="D17" s="32" t="s">
        <v>383</v>
      </c>
      <c r="E17" s="32" t="s">
        <v>383</v>
      </c>
      <c r="F17" s="30"/>
      <c r="G17" s="32">
        <v>-398</v>
      </c>
      <c r="H17" s="50">
        <v>-16450</v>
      </c>
      <c r="I17" s="18"/>
      <c r="J17" s="32">
        <v>540</v>
      </c>
      <c r="K17" s="50">
        <v>-35529018</v>
      </c>
    </row>
    <row r="18" spans="1:11" ht="23.25">
      <c r="A18" s="11"/>
      <c r="B18" s="28" t="s">
        <v>199</v>
      </c>
      <c r="C18" s="30"/>
      <c r="D18" s="32" t="s">
        <v>383</v>
      </c>
      <c r="E18" s="32" t="s">
        <v>383</v>
      </c>
      <c r="F18" s="30"/>
      <c r="G18" s="32" t="s">
        <v>383</v>
      </c>
      <c r="H18" s="32" t="s">
        <v>383</v>
      </c>
      <c r="I18" s="18"/>
      <c r="J18" s="32">
        <v>38</v>
      </c>
      <c r="K18" s="50">
        <v>-3697042</v>
      </c>
    </row>
    <row r="19" spans="1:11" ht="15.75" thickBot="1">
      <c r="A19" s="11"/>
      <c r="B19" s="52" t="s">
        <v>1117</v>
      </c>
      <c r="C19" s="53"/>
      <c r="D19" s="55" t="s">
        <v>383</v>
      </c>
      <c r="E19" s="55" t="s">
        <v>383</v>
      </c>
      <c r="F19" s="53"/>
      <c r="G19" s="55" t="s">
        <v>383</v>
      </c>
      <c r="H19" s="55" t="s">
        <v>383</v>
      </c>
      <c r="I19" s="51"/>
      <c r="J19" s="55">
        <v>3</v>
      </c>
      <c r="K19" s="88">
        <v>556246</v>
      </c>
    </row>
    <row r="20" spans="1:11" ht="15.75" thickBot="1">
      <c r="A20" s="11"/>
      <c r="B20" s="189">
        <v>41639</v>
      </c>
      <c r="C20" s="109" t="s">
        <v>375</v>
      </c>
      <c r="D20" s="93">
        <v>2051</v>
      </c>
      <c r="E20" s="93">
        <v>923892581</v>
      </c>
      <c r="F20" s="109" t="s">
        <v>375</v>
      </c>
      <c r="G20" s="93">
        <v>1034</v>
      </c>
      <c r="H20" s="93">
        <v>42000</v>
      </c>
      <c r="I20" s="89" t="s">
        <v>375</v>
      </c>
      <c r="J20" s="93">
        <v>-1295</v>
      </c>
      <c r="K20" s="93">
        <v>68586836</v>
      </c>
    </row>
    <row r="21" spans="1:11">
      <c r="A21" s="11"/>
      <c r="B21" s="95" t="s">
        <v>1289</v>
      </c>
      <c r="C21" s="96"/>
      <c r="D21" s="173" t="s">
        <v>383</v>
      </c>
      <c r="E21" s="173" t="s">
        <v>383</v>
      </c>
      <c r="F21" s="94"/>
      <c r="G21" s="173" t="s">
        <v>383</v>
      </c>
      <c r="H21" s="173" t="s">
        <v>383</v>
      </c>
      <c r="I21" s="94"/>
      <c r="J21" s="173">
        <v>-726</v>
      </c>
      <c r="K21" s="97">
        <v>34799873</v>
      </c>
    </row>
    <row r="22" spans="1:11">
      <c r="A22" s="11"/>
      <c r="B22" s="28" t="s">
        <v>1292</v>
      </c>
      <c r="C22" s="30"/>
      <c r="D22" s="31" t="s">
        <v>383</v>
      </c>
      <c r="E22" s="31" t="s">
        <v>383</v>
      </c>
      <c r="F22" s="18"/>
      <c r="G22" s="31">
        <v>297</v>
      </c>
      <c r="H22" s="49">
        <v>12000</v>
      </c>
      <c r="I22" s="18"/>
      <c r="J22" s="31" t="s">
        <v>383</v>
      </c>
      <c r="K22" s="31" t="s">
        <v>383</v>
      </c>
    </row>
    <row r="23" spans="1:11" ht="23.25">
      <c r="A23" s="11"/>
      <c r="B23" s="28" t="s">
        <v>199</v>
      </c>
      <c r="C23" s="18"/>
      <c r="D23" s="31" t="s">
        <v>383</v>
      </c>
      <c r="E23" s="31" t="s">
        <v>383</v>
      </c>
      <c r="F23" s="18"/>
      <c r="G23" s="31" t="s">
        <v>383</v>
      </c>
      <c r="H23" s="31" t="s">
        <v>383</v>
      </c>
      <c r="I23" s="18"/>
      <c r="J23" s="31">
        <v>47</v>
      </c>
      <c r="K23" s="49">
        <v>-3493671</v>
      </c>
    </row>
    <row r="24" spans="1:11" ht="15.75" thickBot="1">
      <c r="A24" s="11"/>
      <c r="B24" s="52" t="s">
        <v>1117</v>
      </c>
      <c r="C24" s="53"/>
      <c r="D24" s="54" t="s">
        <v>383</v>
      </c>
      <c r="E24" s="54" t="s">
        <v>383</v>
      </c>
      <c r="F24" s="51"/>
      <c r="G24" s="54" t="s">
        <v>383</v>
      </c>
      <c r="H24" s="54" t="s">
        <v>383</v>
      </c>
      <c r="I24" s="51"/>
      <c r="J24" s="54">
        <v>2</v>
      </c>
      <c r="K24" s="87">
        <v>-47409</v>
      </c>
    </row>
    <row r="25" spans="1:11" ht="15.75" thickBot="1">
      <c r="A25" s="11"/>
      <c r="B25" s="190">
        <v>42004</v>
      </c>
      <c r="C25" s="58" t="s">
        <v>375</v>
      </c>
      <c r="D25" s="59">
        <v>2051</v>
      </c>
      <c r="E25" s="59">
        <v>923892581</v>
      </c>
      <c r="F25" s="58" t="s">
        <v>375</v>
      </c>
      <c r="G25" s="59">
        <v>1331</v>
      </c>
      <c r="H25" s="59">
        <v>54000</v>
      </c>
      <c r="I25" s="110" t="s">
        <v>375</v>
      </c>
      <c r="J25" s="59">
        <v>-1972</v>
      </c>
      <c r="K25" s="59">
        <v>99845629</v>
      </c>
    </row>
    <row r="26" spans="1:11" ht="15.75" thickTop="1">
      <c r="A26" s="11"/>
      <c r="B26" s="25"/>
      <c r="C26" s="27"/>
      <c r="D26" s="25"/>
      <c r="E26" s="25"/>
      <c r="F26" s="25"/>
      <c r="G26" s="25"/>
      <c r="H26" s="25"/>
      <c r="I26" s="25"/>
      <c r="J26" s="25"/>
      <c r="K26" s="25"/>
    </row>
    <row r="27" spans="1:11">
      <c r="A27" s="11"/>
      <c r="B27" s="86" t="s">
        <v>1293</v>
      </c>
      <c r="C27" s="86"/>
      <c r="D27" s="86"/>
      <c r="E27" s="86"/>
      <c r="F27" s="86"/>
      <c r="G27" s="86"/>
      <c r="H27" s="86"/>
      <c r="I27" s="86"/>
      <c r="J27" s="86"/>
      <c r="K27" s="86"/>
    </row>
    <row r="28" spans="1:11" ht="51" customHeight="1">
      <c r="A28" s="11"/>
      <c r="B28" s="85" t="s">
        <v>1294</v>
      </c>
      <c r="C28" s="85"/>
      <c r="D28" s="85"/>
      <c r="E28" s="85"/>
      <c r="F28" s="85"/>
      <c r="G28" s="85"/>
      <c r="H28" s="85"/>
      <c r="I28" s="85"/>
      <c r="J28" s="85"/>
      <c r="K28" s="85"/>
    </row>
    <row r="29" spans="1:11">
      <c r="A29" s="11"/>
      <c r="B29" s="10"/>
      <c r="C29" s="10"/>
      <c r="D29" s="10"/>
      <c r="E29" s="10"/>
      <c r="F29" s="10"/>
      <c r="G29" s="10"/>
      <c r="H29" s="10"/>
      <c r="I29" s="10"/>
      <c r="J29" s="10"/>
      <c r="K29" s="10"/>
    </row>
    <row r="30" spans="1:11">
      <c r="A30" s="11"/>
      <c r="B30" s="86" t="s">
        <v>1295</v>
      </c>
      <c r="C30" s="86"/>
      <c r="D30" s="86"/>
      <c r="E30" s="86"/>
      <c r="F30" s="86"/>
      <c r="G30" s="86"/>
      <c r="H30" s="86"/>
      <c r="I30" s="86"/>
      <c r="J30" s="86"/>
      <c r="K30" s="86"/>
    </row>
    <row r="31" spans="1:11" ht="51" customHeight="1">
      <c r="A31" s="11"/>
      <c r="B31" s="85" t="s">
        <v>1296</v>
      </c>
      <c r="C31" s="85"/>
      <c r="D31" s="85"/>
      <c r="E31" s="85"/>
      <c r="F31" s="85"/>
      <c r="G31" s="85"/>
      <c r="H31" s="85"/>
      <c r="I31" s="85"/>
      <c r="J31" s="85"/>
      <c r="K31" s="85"/>
    </row>
    <row r="32" spans="1:11">
      <c r="A32" s="11"/>
      <c r="B32" s="10"/>
      <c r="C32" s="10"/>
      <c r="D32" s="10"/>
      <c r="E32" s="10"/>
      <c r="F32" s="10"/>
      <c r="G32" s="10"/>
      <c r="H32" s="10"/>
      <c r="I32" s="10"/>
      <c r="J32" s="10"/>
      <c r="K32" s="10"/>
    </row>
    <row r="33" spans="1:11">
      <c r="A33" s="11"/>
      <c r="B33" s="86" t="s">
        <v>1297</v>
      </c>
      <c r="C33" s="86"/>
      <c r="D33" s="86"/>
      <c r="E33" s="86"/>
      <c r="F33" s="86"/>
      <c r="G33" s="86"/>
      <c r="H33" s="86"/>
      <c r="I33" s="86"/>
      <c r="J33" s="86"/>
      <c r="K33" s="86"/>
    </row>
    <row r="34" spans="1:11" ht="51" customHeight="1">
      <c r="A34" s="11"/>
      <c r="B34" s="85" t="s">
        <v>1298</v>
      </c>
      <c r="C34" s="85"/>
      <c r="D34" s="85"/>
      <c r="E34" s="85"/>
      <c r="F34" s="85"/>
      <c r="G34" s="85"/>
      <c r="H34" s="85"/>
      <c r="I34" s="85"/>
      <c r="J34" s="85"/>
      <c r="K34" s="85"/>
    </row>
    <row r="35" spans="1:11">
      <c r="A35" s="11"/>
      <c r="B35" s="10"/>
      <c r="C35" s="10"/>
      <c r="D35" s="10"/>
      <c r="E35" s="10"/>
      <c r="F35" s="10"/>
      <c r="G35" s="10"/>
      <c r="H35" s="10"/>
      <c r="I35" s="10"/>
      <c r="J35" s="10"/>
      <c r="K35" s="10"/>
    </row>
    <row r="36" spans="1:11">
      <c r="A36" s="11"/>
      <c r="B36" s="86" t="s">
        <v>1299</v>
      </c>
      <c r="C36" s="86"/>
      <c r="D36" s="86"/>
      <c r="E36" s="86"/>
      <c r="F36" s="86"/>
      <c r="G36" s="86"/>
      <c r="H36" s="86"/>
      <c r="I36" s="86"/>
      <c r="J36" s="86"/>
      <c r="K36" s="86"/>
    </row>
    <row r="37" spans="1:11" ht="25.5" customHeight="1">
      <c r="A37" s="11"/>
      <c r="B37" s="85" t="s">
        <v>1300</v>
      </c>
      <c r="C37" s="85"/>
      <c r="D37" s="85"/>
      <c r="E37" s="85"/>
      <c r="F37" s="85"/>
      <c r="G37" s="85"/>
      <c r="H37" s="85"/>
      <c r="I37" s="85"/>
      <c r="J37" s="85"/>
      <c r="K37" s="85"/>
    </row>
    <row r="38" spans="1:11" ht="38.25" customHeight="1">
      <c r="A38" s="11"/>
      <c r="B38" s="85" t="s">
        <v>1301</v>
      </c>
      <c r="C38" s="85"/>
      <c r="D38" s="85"/>
      <c r="E38" s="85"/>
      <c r="F38" s="85"/>
      <c r="G38" s="85"/>
      <c r="H38" s="85"/>
      <c r="I38" s="85"/>
      <c r="J38" s="85"/>
      <c r="K38" s="85"/>
    </row>
    <row r="39" spans="1:11" ht="38.25" customHeight="1">
      <c r="A39" s="11"/>
      <c r="B39" s="85" t="s">
        <v>1302</v>
      </c>
      <c r="C39" s="85"/>
      <c r="D39" s="85"/>
      <c r="E39" s="85"/>
      <c r="F39" s="85"/>
      <c r="G39" s="85"/>
      <c r="H39" s="85"/>
      <c r="I39" s="85"/>
      <c r="J39" s="85"/>
      <c r="K39" s="85"/>
    </row>
    <row r="40" spans="1:11">
      <c r="A40" s="11"/>
      <c r="B40" s="10"/>
      <c r="C40" s="10"/>
      <c r="D40" s="10"/>
      <c r="E40" s="10"/>
      <c r="F40" s="10"/>
      <c r="G40" s="10"/>
      <c r="H40" s="10"/>
      <c r="I40" s="10"/>
      <c r="J40" s="10"/>
      <c r="K40" s="10"/>
    </row>
    <row r="41" spans="1:11">
      <c r="A41" s="11"/>
      <c r="B41" s="86" t="s">
        <v>192</v>
      </c>
      <c r="C41" s="86"/>
      <c r="D41" s="86"/>
      <c r="E41" s="86"/>
      <c r="F41" s="86"/>
      <c r="G41" s="86"/>
      <c r="H41" s="86"/>
      <c r="I41" s="86"/>
      <c r="J41" s="86"/>
      <c r="K41" s="86"/>
    </row>
    <row r="42" spans="1:11" ht="63.75" customHeight="1">
      <c r="A42" s="11"/>
      <c r="B42" s="85" t="s">
        <v>1303</v>
      </c>
      <c r="C42" s="85"/>
      <c r="D42" s="85"/>
      <c r="E42" s="85"/>
      <c r="F42" s="85"/>
      <c r="G42" s="85"/>
      <c r="H42" s="85"/>
      <c r="I42" s="85"/>
      <c r="J42" s="85"/>
      <c r="K42" s="85"/>
    </row>
    <row r="43" spans="1:11" ht="51" customHeight="1">
      <c r="A43" s="11"/>
      <c r="B43" s="85" t="s">
        <v>1304</v>
      </c>
      <c r="C43" s="85"/>
      <c r="D43" s="85"/>
      <c r="E43" s="85"/>
      <c r="F43" s="85"/>
      <c r="G43" s="85"/>
      <c r="H43" s="85"/>
      <c r="I43" s="85"/>
      <c r="J43" s="85"/>
      <c r="K43" s="85"/>
    </row>
    <row r="44" spans="1:11" ht="25.5" customHeight="1">
      <c r="A44" s="11"/>
      <c r="B44" s="85" t="s">
        <v>1305</v>
      </c>
      <c r="C44" s="85"/>
      <c r="D44" s="85"/>
      <c r="E44" s="85"/>
      <c r="F44" s="85"/>
      <c r="G44" s="85"/>
      <c r="H44" s="85"/>
      <c r="I44" s="85"/>
      <c r="J44" s="85"/>
      <c r="K44" s="85"/>
    </row>
    <row r="45" spans="1:11" ht="25.5" customHeight="1">
      <c r="A45" s="11"/>
      <c r="B45" s="85" t="s">
        <v>1306</v>
      </c>
      <c r="C45" s="85"/>
      <c r="D45" s="85"/>
      <c r="E45" s="85"/>
      <c r="F45" s="85"/>
      <c r="G45" s="85"/>
      <c r="H45" s="85"/>
      <c r="I45" s="85"/>
      <c r="J45" s="85"/>
      <c r="K45" s="85"/>
    </row>
    <row r="46" spans="1:11" ht="38.25" customHeight="1">
      <c r="A46" s="11"/>
      <c r="B46" s="85" t="s">
        <v>1307</v>
      </c>
      <c r="C46" s="85"/>
      <c r="D46" s="85"/>
      <c r="E46" s="85"/>
      <c r="F46" s="85"/>
      <c r="G46" s="85"/>
      <c r="H46" s="85"/>
      <c r="I46" s="85"/>
      <c r="J46" s="85"/>
      <c r="K46" s="85"/>
    </row>
    <row r="47" spans="1:11">
      <c r="A47" s="11"/>
      <c r="B47" s="10"/>
      <c r="C47" s="10"/>
      <c r="D47" s="10"/>
      <c r="E47" s="10"/>
      <c r="F47" s="10"/>
      <c r="G47" s="10"/>
      <c r="H47" s="10"/>
      <c r="I47" s="10"/>
      <c r="J47" s="10"/>
      <c r="K47" s="10"/>
    </row>
    <row r="48" spans="1:11" ht="25.5" customHeight="1">
      <c r="A48" s="11"/>
      <c r="B48" s="38" t="s">
        <v>1308</v>
      </c>
      <c r="C48" s="38"/>
      <c r="D48" s="38"/>
      <c r="E48" s="38"/>
      <c r="F48" s="38"/>
      <c r="G48" s="38"/>
      <c r="H48" s="38"/>
      <c r="I48" s="38"/>
    </row>
    <row r="49" spans="1:9" ht="15.75" thickBot="1">
      <c r="A49" s="11"/>
      <c r="B49" s="19"/>
      <c r="C49" s="19"/>
      <c r="D49" s="19"/>
      <c r="E49" s="19"/>
      <c r="F49" s="19"/>
      <c r="G49" s="19"/>
      <c r="H49" s="19"/>
      <c r="I49" s="19"/>
    </row>
    <row r="50" spans="1:9" ht="15.75" thickTop="1">
      <c r="A50" s="11"/>
      <c r="B50" s="43"/>
      <c r="C50" s="43"/>
      <c r="D50" s="43"/>
      <c r="E50" s="43"/>
      <c r="F50" s="111" t="s">
        <v>1309</v>
      </c>
      <c r="G50" s="111" t="s">
        <v>1310</v>
      </c>
      <c r="H50" s="111" t="s">
        <v>1311</v>
      </c>
      <c r="I50" s="43"/>
    </row>
    <row r="51" spans="1:9" ht="15.75" thickBot="1">
      <c r="A51" s="11"/>
      <c r="B51" s="34" t="s">
        <v>1312</v>
      </c>
      <c r="C51" s="47"/>
      <c r="D51" s="47"/>
      <c r="E51" s="46" t="s">
        <v>1313</v>
      </c>
      <c r="F51" s="66"/>
      <c r="G51" s="66"/>
      <c r="H51" s="66"/>
      <c r="I51" s="46" t="s">
        <v>1314</v>
      </c>
    </row>
    <row r="52" spans="1:9" ht="15.75" thickTop="1">
      <c r="A52" s="11"/>
      <c r="B52" s="191">
        <v>41025</v>
      </c>
      <c r="C52" s="25"/>
      <c r="D52" s="74" t="s">
        <v>375</v>
      </c>
      <c r="E52" s="74">
        <v>75</v>
      </c>
      <c r="F52" s="106">
        <v>4838710</v>
      </c>
      <c r="G52" s="106">
        <v>631986</v>
      </c>
      <c r="H52" s="106">
        <v>5470696</v>
      </c>
      <c r="I52" s="192">
        <v>41061</v>
      </c>
    </row>
    <row r="53" spans="1:9">
      <c r="A53" s="11"/>
      <c r="B53" s="193">
        <v>41149</v>
      </c>
      <c r="C53" s="18"/>
      <c r="D53" s="30"/>
      <c r="E53" s="32">
        <v>350</v>
      </c>
      <c r="F53" s="50">
        <v>21531100</v>
      </c>
      <c r="G53" s="50">
        <v>1444047</v>
      </c>
      <c r="H53" s="50">
        <v>22975147</v>
      </c>
      <c r="I53" s="194">
        <v>41206</v>
      </c>
    </row>
    <row r="54" spans="1:9">
      <c r="A54" s="11"/>
      <c r="B54" s="193">
        <v>41222</v>
      </c>
      <c r="C54" s="18"/>
      <c r="D54" s="30"/>
      <c r="E54" s="32">
        <v>125</v>
      </c>
      <c r="F54" s="50">
        <v>7710761</v>
      </c>
      <c r="G54" s="50">
        <v>657914</v>
      </c>
      <c r="H54" s="50">
        <v>8368675</v>
      </c>
      <c r="I54" s="194">
        <v>41317</v>
      </c>
    </row>
    <row r="55" spans="1:9">
      <c r="A55" s="11"/>
      <c r="B55" s="193">
        <v>41262</v>
      </c>
      <c r="C55" s="18"/>
      <c r="D55" s="18"/>
      <c r="E55" s="32">
        <v>100</v>
      </c>
      <c r="F55" s="50">
        <v>6267410</v>
      </c>
      <c r="G55" s="50">
        <v>127760</v>
      </c>
      <c r="H55" s="50">
        <v>6395170</v>
      </c>
      <c r="I55" s="194">
        <v>41332</v>
      </c>
    </row>
    <row r="56" spans="1:9">
      <c r="A56" s="11"/>
      <c r="B56" s="193">
        <v>41305</v>
      </c>
      <c r="C56" s="18"/>
      <c r="D56" s="18"/>
      <c r="E56" s="32">
        <v>125</v>
      </c>
      <c r="F56" s="50">
        <v>6953028</v>
      </c>
      <c r="G56" s="50">
        <v>849037</v>
      </c>
      <c r="H56" s="50">
        <v>7802065</v>
      </c>
      <c r="I56" s="194">
        <v>41369</v>
      </c>
    </row>
    <row r="57" spans="1:9">
      <c r="A57" s="11"/>
      <c r="B57" s="193">
        <v>41418</v>
      </c>
      <c r="C57" s="18"/>
      <c r="D57" s="18"/>
      <c r="E57" s="32">
        <v>539</v>
      </c>
      <c r="F57" s="50">
        <v>25035519</v>
      </c>
      <c r="G57" s="50">
        <v>4270250</v>
      </c>
      <c r="H57" s="50">
        <v>29305769</v>
      </c>
      <c r="I57" s="194">
        <v>41548</v>
      </c>
    </row>
    <row r="58" spans="1:9">
      <c r="A58" s="11"/>
      <c r="B58" s="193">
        <v>41596</v>
      </c>
      <c r="C58" s="18"/>
      <c r="D58" s="18"/>
      <c r="E58" s="32">
        <v>200</v>
      </c>
      <c r="F58" s="50">
        <v>8538423</v>
      </c>
      <c r="G58" s="50">
        <v>1132495</v>
      </c>
      <c r="H58" s="50">
        <v>9670918</v>
      </c>
      <c r="I58" s="194">
        <v>41703</v>
      </c>
    </row>
    <row r="59" spans="1:9">
      <c r="A59" s="11"/>
      <c r="B59" s="193">
        <v>41621</v>
      </c>
      <c r="C59" s="18"/>
      <c r="D59" s="18"/>
      <c r="E59" s="32">
        <v>456</v>
      </c>
      <c r="F59" s="50">
        <v>19084195</v>
      </c>
      <c r="G59" s="50">
        <v>2294932</v>
      </c>
      <c r="H59" s="50">
        <v>21379127</v>
      </c>
      <c r="I59" s="194">
        <v>41729</v>
      </c>
    </row>
    <row r="60" spans="1:9">
      <c r="A60" s="11"/>
      <c r="B60" s="193">
        <v>41670</v>
      </c>
      <c r="C60" s="18"/>
      <c r="D60" s="18"/>
      <c r="E60" s="32">
        <v>99</v>
      </c>
      <c r="F60" s="50">
        <v>3950705</v>
      </c>
      <c r="G60" s="50">
        <v>602109</v>
      </c>
      <c r="H60" s="50">
        <v>4552814</v>
      </c>
      <c r="I60" s="194">
        <v>41729</v>
      </c>
    </row>
    <row r="61" spans="1:9">
      <c r="A61" s="11"/>
      <c r="B61" s="193">
        <v>41760</v>
      </c>
      <c r="C61" s="18"/>
      <c r="D61" s="18"/>
      <c r="E61" s="32">
        <v>150</v>
      </c>
      <c r="F61" s="50">
        <v>6216480</v>
      </c>
      <c r="G61" s="50">
        <v>1016514</v>
      </c>
      <c r="H61" s="50">
        <v>7232994</v>
      </c>
      <c r="I61" s="194">
        <v>41841</v>
      </c>
    </row>
    <row r="62" spans="1:9">
      <c r="A62" s="11"/>
      <c r="B62" s="193">
        <v>41844</v>
      </c>
      <c r="C62" s="18"/>
      <c r="D62" s="18"/>
      <c r="E62" s="32">
        <v>225</v>
      </c>
      <c r="F62" s="50">
        <v>9352078</v>
      </c>
      <c r="G62" s="50">
        <v>1896685</v>
      </c>
      <c r="H62" s="50">
        <v>11248763</v>
      </c>
      <c r="I62" s="194">
        <v>41926</v>
      </c>
    </row>
    <row r="63" spans="1:9" ht="15.75" thickBot="1">
      <c r="A63" s="11"/>
      <c r="B63" s="195">
        <v>41935</v>
      </c>
      <c r="C63" s="19"/>
      <c r="D63" s="19"/>
      <c r="E63" s="37">
        <v>180</v>
      </c>
      <c r="F63" s="178">
        <v>8337875</v>
      </c>
      <c r="G63" s="178">
        <v>794245</v>
      </c>
      <c r="H63" s="178">
        <v>9132120</v>
      </c>
      <c r="I63" s="196">
        <v>42012</v>
      </c>
    </row>
  </sheetData>
  <mergeCells count="35">
    <mergeCell ref="B45:K45"/>
    <mergeCell ref="B46:K46"/>
    <mergeCell ref="B47:K47"/>
    <mergeCell ref="B39:K39"/>
    <mergeCell ref="B40:K40"/>
    <mergeCell ref="B41:K41"/>
    <mergeCell ref="B42:K42"/>
    <mergeCell ref="B43:K43"/>
    <mergeCell ref="B44:K44"/>
    <mergeCell ref="B33:K33"/>
    <mergeCell ref="B34:K34"/>
    <mergeCell ref="B35:K35"/>
    <mergeCell ref="B36:K36"/>
    <mergeCell ref="B37:K37"/>
    <mergeCell ref="B38:K38"/>
    <mergeCell ref="A1:A2"/>
    <mergeCell ref="B1:K1"/>
    <mergeCell ref="B2:K2"/>
    <mergeCell ref="B3:K3"/>
    <mergeCell ref="A4:A63"/>
    <mergeCell ref="B4:K4"/>
    <mergeCell ref="B27:K27"/>
    <mergeCell ref="B28:K28"/>
    <mergeCell ref="B29:K29"/>
    <mergeCell ref="B30:K30"/>
    <mergeCell ref="B5:K5"/>
    <mergeCell ref="D7:E7"/>
    <mergeCell ref="G7:H7"/>
    <mergeCell ref="J7:K7"/>
    <mergeCell ref="B48:I48"/>
    <mergeCell ref="F50:F51"/>
    <mergeCell ref="G50:G51"/>
    <mergeCell ref="H50:H51"/>
    <mergeCell ref="B31:K31"/>
    <mergeCell ref="B32:K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25.5703125" bestFit="1" customWidth="1"/>
    <col min="2" max="4" width="36.5703125" customWidth="1"/>
    <col min="5" max="5" width="6" customWidth="1"/>
    <col min="6" max="6" width="13.5703125" customWidth="1"/>
    <col min="7" max="7" width="26.28515625" customWidth="1"/>
    <col min="8" max="8" width="23.5703125" customWidth="1"/>
    <col min="9" max="9" width="13.7109375" customWidth="1"/>
    <col min="10" max="10" width="11.7109375" customWidth="1"/>
    <col min="11" max="11" width="21.28515625" customWidth="1"/>
    <col min="12" max="12" width="12.42578125" customWidth="1"/>
    <col min="13" max="14" width="11.7109375" customWidth="1"/>
    <col min="15" max="15" width="7.85546875" customWidth="1"/>
    <col min="16" max="16" width="23.7109375" customWidth="1"/>
  </cols>
  <sheetData>
    <row r="1" spans="1:16" ht="15" customHeight="1">
      <c r="A1" s="8" t="s">
        <v>3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7</v>
      </c>
      <c r="B3" s="10"/>
      <c r="C3" s="10"/>
      <c r="D3" s="10"/>
      <c r="E3" s="10"/>
      <c r="F3" s="10"/>
      <c r="G3" s="10"/>
      <c r="H3" s="10"/>
      <c r="I3" s="10"/>
      <c r="J3" s="10"/>
      <c r="K3" s="10"/>
      <c r="L3" s="10"/>
      <c r="M3" s="10"/>
      <c r="N3" s="10"/>
      <c r="O3" s="10"/>
      <c r="P3" s="10"/>
    </row>
    <row r="4" spans="1:16" ht="15" customHeight="1">
      <c r="A4" s="11" t="s">
        <v>327</v>
      </c>
      <c r="B4" s="39" t="s">
        <v>1315</v>
      </c>
      <c r="C4" s="39"/>
      <c r="D4" s="39"/>
      <c r="E4" s="39"/>
      <c r="F4" s="39"/>
      <c r="G4" s="39"/>
      <c r="H4" s="39"/>
      <c r="I4" s="39"/>
      <c r="J4" s="39"/>
      <c r="K4" s="39"/>
      <c r="L4" s="39"/>
      <c r="M4" s="39"/>
      <c r="N4" s="39"/>
      <c r="O4" s="39"/>
      <c r="P4" s="39"/>
    </row>
    <row r="5" spans="1:16">
      <c r="A5" s="11"/>
      <c r="B5" s="10"/>
      <c r="C5" s="10"/>
      <c r="D5" s="10"/>
      <c r="E5" s="10"/>
      <c r="F5" s="10"/>
      <c r="G5" s="10"/>
      <c r="H5" s="10"/>
      <c r="I5" s="10"/>
      <c r="J5" s="10"/>
      <c r="K5" s="10"/>
      <c r="L5" s="10"/>
      <c r="M5" s="10"/>
      <c r="N5" s="10"/>
      <c r="O5" s="10"/>
      <c r="P5" s="10"/>
    </row>
    <row r="6" spans="1:16">
      <c r="A6" s="11"/>
      <c r="B6" s="85" t="s">
        <v>1316</v>
      </c>
      <c r="C6" s="85"/>
      <c r="D6" s="85"/>
      <c r="E6" s="85"/>
      <c r="F6" s="85"/>
      <c r="G6" s="85"/>
      <c r="H6" s="85"/>
      <c r="I6" s="85"/>
      <c r="J6" s="85"/>
      <c r="K6" s="85"/>
      <c r="L6" s="85"/>
      <c r="M6" s="85"/>
      <c r="N6" s="85"/>
      <c r="O6" s="85"/>
      <c r="P6" s="85"/>
    </row>
    <row r="7" spans="1:16" ht="15.75" thickBot="1">
      <c r="A7" s="11"/>
      <c r="B7" s="10"/>
      <c r="C7" s="10"/>
      <c r="D7" s="10"/>
      <c r="E7" s="10"/>
      <c r="F7" s="10"/>
      <c r="G7" s="10"/>
      <c r="H7" s="10"/>
      <c r="I7" s="10"/>
      <c r="J7" s="10"/>
      <c r="K7" s="10"/>
      <c r="L7" s="10"/>
      <c r="M7" s="10"/>
      <c r="N7" s="10"/>
      <c r="O7" s="10"/>
      <c r="P7" s="10"/>
    </row>
    <row r="8" spans="1:16" ht="16.5" thickTop="1" thickBot="1">
      <c r="A8" s="11"/>
      <c r="B8" s="99" t="s">
        <v>1317</v>
      </c>
      <c r="C8" s="99"/>
      <c r="D8" s="72" t="s">
        <v>1318</v>
      </c>
      <c r="E8" s="20"/>
      <c r="F8" s="77" t="s">
        <v>1319</v>
      </c>
      <c r="G8" s="77"/>
      <c r="H8" s="77" t="s">
        <v>1320</v>
      </c>
      <c r="I8" s="77"/>
    </row>
    <row r="9" spans="1:16" ht="15.75" thickTop="1">
      <c r="A9" s="11"/>
      <c r="B9" s="67" t="s">
        <v>1321</v>
      </c>
      <c r="C9" s="67"/>
      <c r="D9" s="25"/>
      <c r="E9" s="25"/>
      <c r="F9" s="25"/>
      <c r="G9" s="25"/>
      <c r="H9" s="106">
        <v>30786</v>
      </c>
      <c r="I9" s="197" t="s">
        <v>1322</v>
      </c>
    </row>
    <row r="10" spans="1:16">
      <c r="A10" s="11"/>
      <c r="B10" s="18"/>
      <c r="C10" s="28" t="s">
        <v>1323</v>
      </c>
      <c r="D10" s="198" t="s">
        <v>1324</v>
      </c>
      <c r="E10" s="30"/>
      <c r="F10" s="198" t="s">
        <v>1324</v>
      </c>
      <c r="G10" s="30"/>
      <c r="H10" s="30"/>
      <c r="I10" s="199" t="s">
        <v>1322</v>
      </c>
    </row>
    <row r="11" spans="1:16">
      <c r="A11" s="11"/>
      <c r="B11" s="18"/>
      <c r="C11" s="28" t="s">
        <v>1325</v>
      </c>
      <c r="D11" s="50">
        <v>7253</v>
      </c>
      <c r="E11" s="18"/>
      <c r="F11" s="32" t="s">
        <v>772</v>
      </c>
      <c r="G11" s="30"/>
      <c r="H11" s="30"/>
      <c r="I11" s="199" t="s">
        <v>1322</v>
      </c>
    </row>
    <row r="12" spans="1:16" ht="17.25">
      <c r="A12" s="11"/>
      <c r="B12" s="18"/>
      <c r="C12" s="28" t="s">
        <v>1326</v>
      </c>
      <c r="D12" s="32">
        <v>7</v>
      </c>
      <c r="E12" s="18"/>
      <c r="F12" s="200">
        <v>32.26</v>
      </c>
      <c r="G12" s="18"/>
      <c r="H12" s="30"/>
      <c r="I12" s="199" t="s">
        <v>1322</v>
      </c>
    </row>
    <row r="13" spans="1:16">
      <c r="A13" s="11"/>
      <c r="B13" s="18"/>
      <c r="C13" s="28" t="s">
        <v>1327</v>
      </c>
      <c r="D13" s="198" t="s">
        <v>1328</v>
      </c>
      <c r="E13" s="30"/>
      <c r="F13" s="32" t="s">
        <v>772</v>
      </c>
      <c r="G13" s="30"/>
      <c r="H13" s="32" t="s">
        <v>772</v>
      </c>
      <c r="I13" s="18"/>
    </row>
    <row r="14" spans="1:16">
      <c r="A14" s="11"/>
      <c r="B14" s="18"/>
      <c r="C14" s="28" t="s">
        <v>1329</v>
      </c>
      <c r="D14" s="198" t="s">
        <v>1330</v>
      </c>
      <c r="E14" s="30"/>
      <c r="F14" s="32" t="s">
        <v>772</v>
      </c>
      <c r="G14" s="30"/>
      <c r="H14" s="30"/>
      <c r="I14" s="199" t="s">
        <v>1322</v>
      </c>
    </row>
    <row r="15" spans="1:16" ht="15.75" thickBot="1">
      <c r="A15" s="11"/>
      <c r="B15" s="51"/>
      <c r="C15" s="52" t="s">
        <v>1331</v>
      </c>
      <c r="D15" s="51"/>
      <c r="E15" s="51"/>
      <c r="F15" s="51"/>
      <c r="G15" s="51"/>
      <c r="H15" s="88">
        <v>7431</v>
      </c>
      <c r="I15" s="201" t="s">
        <v>1332</v>
      </c>
    </row>
    <row r="16" spans="1:16" ht="15.75" thickBot="1">
      <c r="A16" s="11"/>
      <c r="B16" s="70" t="s">
        <v>1333</v>
      </c>
      <c r="C16" s="70"/>
      <c r="D16" s="60">
        <v>7260</v>
      </c>
      <c r="E16" s="75"/>
      <c r="F16" s="75"/>
      <c r="G16" s="75"/>
      <c r="H16" s="60">
        <v>38217</v>
      </c>
      <c r="I16" s="75"/>
    </row>
    <row r="17" spans="1:16" ht="15.75" thickTop="1">
      <c r="A17" s="11"/>
      <c r="B17" s="81"/>
      <c r="C17" s="81"/>
      <c r="D17" s="81"/>
      <c r="E17" s="81"/>
      <c r="F17" s="81"/>
      <c r="G17" s="81"/>
      <c r="H17" s="81"/>
      <c r="I17" s="81"/>
      <c r="J17" s="81"/>
      <c r="K17" s="81"/>
      <c r="L17" s="81"/>
      <c r="M17" s="81"/>
      <c r="N17" s="81"/>
      <c r="O17" s="81"/>
      <c r="P17" s="81"/>
    </row>
    <row r="18" spans="1:16">
      <c r="A18" s="11"/>
      <c r="B18" s="83" t="s">
        <v>1334</v>
      </c>
      <c r="C18" s="83"/>
      <c r="D18" s="83"/>
      <c r="E18" s="83"/>
      <c r="F18" s="83"/>
      <c r="G18" s="83"/>
      <c r="H18" s="83"/>
      <c r="I18" s="83"/>
      <c r="J18" s="83"/>
      <c r="K18" s="83"/>
      <c r="L18" s="83"/>
      <c r="M18" s="83"/>
      <c r="N18" s="83"/>
      <c r="O18" s="83"/>
      <c r="P18" s="83"/>
    </row>
    <row r="19" spans="1:16">
      <c r="A19" s="11"/>
      <c r="B19" s="83" t="s">
        <v>1335</v>
      </c>
      <c r="C19" s="83"/>
      <c r="D19" s="83"/>
      <c r="E19" s="83"/>
      <c r="F19" s="83"/>
      <c r="G19" s="83"/>
      <c r="H19" s="83"/>
      <c r="I19" s="83"/>
      <c r="J19" s="83"/>
      <c r="K19" s="83"/>
      <c r="L19" s="83"/>
      <c r="M19" s="83"/>
      <c r="N19" s="83"/>
      <c r="O19" s="83"/>
      <c r="P19" s="83"/>
    </row>
    <row r="20" spans="1:16">
      <c r="A20" s="11"/>
      <c r="B20" s="83" t="s">
        <v>1336</v>
      </c>
      <c r="C20" s="83"/>
      <c r="D20" s="83"/>
      <c r="E20" s="83"/>
      <c r="F20" s="83"/>
      <c r="G20" s="83"/>
      <c r="H20" s="83"/>
      <c r="I20" s="83"/>
      <c r="J20" s="83"/>
      <c r="K20" s="83"/>
      <c r="L20" s="83"/>
      <c r="M20" s="83"/>
      <c r="N20" s="83"/>
      <c r="O20" s="83"/>
      <c r="P20" s="83"/>
    </row>
    <row r="21" spans="1:16">
      <c r="A21" s="11"/>
      <c r="B21" s="83" t="s">
        <v>1337</v>
      </c>
      <c r="C21" s="83"/>
      <c r="D21" s="83"/>
      <c r="E21" s="83"/>
      <c r="F21" s="83"/>
      <c r="G21" s="83"/>
      <c r="H21" s="83"/>
      <c r="I21" s="83"/>
      <c r="J21" s="83"/>
      <c r="K21" s="83"/>
      <c r="L21" s="83"/>
      <c r="M21" s="83"/>
      <c r="N21" s="83"/>
      <c r="O21" s="83"/>
      <c r="P21" s="83"/>
    </row>
    <row r="22" spans="1:16">
      <c r="A22" s="11"/>
      <c r="B22" s="83" t="s">
        <v>1338</v>
      </c>
      <c r="C22" s="83"/>
      <c r="D22" s="83"/>
      <c r="E22" s="83"/>
      <c r="F22" s="83"/>
      <c r="G22" s="83"/>
      <c r="H22" s="83"/>
      <c r="I22" s="83"/>
      <c r="J22" s="83"/>
      <c r="K22" s="83"/>
      <c r="L22" s="83"/>
      <c r="M22" s="83"/>
      <c r="N22" s="83"/>
      <c r="O22" s="83"/>
      <c r="P22" s="83"/>
    </row>
    <row r="23" spans="1:16">
      <c r="A23" s="11"/>
      <c r="B23" s="83" t="s">
        <v>1339</v>
      </c>
      <c r="C23" s="83"/>
      <c r="D23" s="83"/>
      <c r="E23" s="83"/>
      <c r="F23" s="83"/>
      <c r="G23" s="83"/>
      <c r="H23" s="83"/>
      <c r="I23" s="83"/>
      <c r="J23" s="83"/>
      <c r="K23" s="83"/>
      <c r="L23" s="83"/>
      <c r="M23" s="83"/>
      <c r="N23" s="83"/>
      <c r="O23" s="83"/>
      <c r="P23" s="83"/>
    </row>
    <row r="24" spans="1:16">
      <c r="A24" s="11"/>
      <c r="B24" s="10"/>
      <c r="C24" s="10"/>
      <c r="D24" s="10"/>
      <c r="E24" s="10"/>
      <c r="F24" s="10"/>
      <c r="G24" s="10"/>
      <c r="H24" s="10"/>
      <c r="I24" s="10"/>
      <c r="J24" s="10"/>
      <c r="K24" s="10"/>
      <c r="L24" s="10"/>
      <c r="M24" s="10"/>
      <c r="N24" s="10"/>
      <c r="O24" s="10"/>
      <c r="P24" s="10"/>
    </row>
    <row r="25" spans="1:16" ht="38.25" customHeight="1">
      <c r="A25" s="11"/>
      <c r="B25" s="85" t="s">
        <v>1340</v>
      </c>
      <c r="C25" s="85"/>
      <c r="D25" s="85"/>
      <c r="E25" s="85"/>
      <c r="F25" s="85"/>
      <c r="G25" s="85"/>
      <c r="H25" s="85"/>
      <c r="I25" s="85"/>
      <c r="J25" s="85"/>
      <c r="K25" s="85"/>
      <c r="L25" s="85"/>
      <c r="M25" s="85"/>
      <c r="N25" s="85"/>
      <c r="O25" s="85"/>
      <c r="P25" s="85"/>
    </row>
    <row r="26" spans="1:16" ht="51" customHeight="1">
      <c r="A26" s="11"/>
      <c r="B26" s="85" t="s">
        <v>1341</v>
      </c>
      <c r="C26" s="85"/>
      <c r="D26" s="85"/>
      <c r="E26" s="85"/>
      <c r="F26" s="85"/>
      <c r="G26" s="85"/>
      <c r="H26" s="85"/>
      <c r="I26" s="85"/>
      <c r="J26" s="85"/>
      <c r="K26" s="85"/>
      <c r="L26" s="85"/>
      <c r="M26" s="85"/>
      <c r="N26" s="85"/>
      <c r="O26" s="85"/>
      <c r="P26" s="85"/>
    </row>
    <row r="27" spans="1:16">
      <c r="A27" s="11"/>
      <c r="B27" s="85" t="s">
        <v>1342</v>
      </c>
      <c r="C27" s="85"/>
      <c r="D27" s="85"/>
      <c r="E27" s="85"/>
      <c r="F27" s="85"/>
      <c r="G27" s="85"/>
      <c r="H27" s="85"/>
      <c r="I27" s="85"/>
      <c r="J27" s="85"/>
      <c r="K27" s="85"/>
      <c r="L27" s="85"/>
      <c r="M27" s="85"/>
      <c r="N27" s="85"/>
      <c r="O27" s="85"/>
      <c r="P27" s="85"/>
    </row>
    <row r="28" spans="1:16">
      <c r="A28" s="11"/>
      <c r="B28" s="10"/>
      <c r="C28" s="10"/>
      <c r="D28" s="10"/>
      <c r="E28" s="10"/>
      <c r="F28" s="10"/>
      <c r="G28" s="10"/>
      <c r="H28" s="10"/>
      <c r="I28" s="10"/>
      <c r="J28" s="10"/>
      <c r="K28" s="10"/>
      <c r="L28" s="10"/>
      <c r="M28" s="10"/>
      <c r="N28" s="10"/>
      <c r="O28" s="10"/>
      <c r="P28" s="10"/>
    </row>
    <row r="29" spans="1:16">
      <c r="A29" s="11"/>
      <c r="B29" s="86" t="s">
        <v>1343</v>
      </c>
      <c r="C29" s="86"/>
      <c r="D29" s="86"/>
      <c r="E29" s="86"/>
      <c r="F29" s="86"/>
      <c r="G29" s="86"/>
      <c r="H29" s="86"/>
      <c r="I29" s="86"/>
      <c r="J29" s="86"/>
      <c r="K29" s="86"/>
      <c r="L29" s="86"/>
      <c r="M29" s="86"/>
      <c r="N29" s="86"/>
      <c r="O29" s="86"/>
      <c r="P29" s="86"/>
    </row>
    <row r="30" spans="1:16">
      <c r="A30" s="11"/>
      <c r="B30" s="85" t="s">
        <v>1344</v>
      </c>
      <c r="C30" s="85"/>
      <c r="D30" s="85"/>
      <c r="E30" s="85"/>
      <c r="F30" s="85"/>
      <c r="G30" s="85"/>
      <c r="H30" s="85"/>
      <c r="I30" s="85"/>
      <c r="J30" s="85"/>
      <c r="K30" s="85"/>
      <c r="L30" s="85"/>
      <c r="M30" s="85"/>
      <c r="N30" s="85"/>
      <c r="O30" s="85"/>
      <c r="P30" s="85"/>
    </row>
    <row r="31" spans="1:16">
      <c r="A31" s="11"/>
      <c r="B31" s="10"/>
      <c r="C31" s="10"/>
      <c r="D31" s="10"/>
      <c r="E31" s="10"/>
      <c r="F31" s="10"/>
      <c r="G31" s="10"/>
      <c r="H31" s="10"/>
      <c r="I31" s="10"/>
      <c r="J31" s="10"/>
      <c r="K31" s="10"/>
      <c r="L31" s="10"/>
      <c r="M31" s="10"/>
      <c r="N31" s="10"/>
      <c r="O31" s="10"/>
      <c r="P31" s="10"/>
    </row>
    <row r="32" spans="1:16">
      <c r="A32" s="11"/>
      <c r="B32" s="38" t="s">
        <v>1345</v>
      </c>
      <c r="C32" s="38"/>
      <c r="D32" s="38"/>
      <c r="E32" s="38"/>
      <c r="F32" s="38"/>
      <c r="G32" s="38"/>
      <c r="H32" s="18"/>
    </row>
    <row r="33" spans="1:16" ht="15.75" thickBot="1">
      <c r="A33" s="11"/>
      <c r="B33" s="19"/>
      <c r="C33" s="19"/>
      <c r="D33" s="19"/>
      <c r="E33" s="19"/>
      <c r="F33" s="19"/>
      <c r="G33" s="19"/>
      <c r="H33" s="19"/>
    </row>
    <row r="34" spans="1:16" ht="16.5" thickTop="1" thickBot="1">
      <c r="A34" s="11"/>
      <c r="B34" s="20"/>
      <c r="C34" s="202">
        <v>2014</v>
      </c>
      <c r="D34" s="202"/>
      <c r="E34" s="203">
        <v>2013</v>
      </c>
      <c r="F34" s="203"/>
      <c r="G34" s="203">
        <v>2012</v>
      </c>
      <c r="H34" s="203"/>
    </row>
    <row r="35" spans="1:16" ht="15.75" thickTop="1">
      <c r="A35" s="11"/>
      <c r="B35" s="48" t="s">
        <v>1346</v>
      </c>
      <c r="C35" s="73">
        <v>6</v>
      </c>
      <c r="D35" s="25"/>
      <c r="E35" s="74">
        <v>6</v>
      </c>
      <c r="F35" s="25"/>
      <c r="G35" s="74">
        <v>6</v>
      </c>
      <c r="H35" s="25"/>
    </row>
    <row r="36" spans="1:16">
      <c r="A36" s="11"/>
      <c r="B36" s="28" t="s">
        <v>1347</v>
      </c>
      <c r="C36" s="31">
        <v>35</v>
      </c>
      <c r="D36" s="29" t="s">
        <v>771</v>
      </c>
      <c r="E36" s="32">
        <v>36</v>
      </c>
      <c r="F36" s="28" t="s">
        <v>771</v>
      </c>
      <c r="G36" s="32">
        <v>37</v>
      </c>
      <c r="H36" s="28" t="s">
        <v>771</v>
      </c>
    </row>
    <row r="37" spans="1:16">
      <c r="A37" s="11"/>
      <c r="B37" s="28" t="s">
        <v>1348</v>
      </c>
      <c r="C37" s="31">
        <v>2.4</v>
      </c>
      <c r="D37" s="29" t="s">
        <v>771</v>
      </c>
      <c r="E37" s="32">
        <v>3</v>
      </c>
      <c r="F37" s="28" t="s">
        <v>771</v>
      </c>
      <c r="G37" s="32">
        <v>2.8</v>
      </c>
      <c r="H37" s="28" t="s">
        <v>771</v>
      </c>
    </row>
    <row r="38" spans="1:16" ht="15.75" thickBot="1">
      <c r="A38" s="11"/>
      <c r="B38" s="34" t="s">
        <v>1349</v>
      </c>
      <c r="C38" s="36">
        <v>2</v>
      </c>
      <c r="D38" s="118" t="s">
        <v>771</v>
      </c>
      <c r="E38" s="37">
        <v>1</v>
      </c>
      <c r="F38" s="34" t="s">
        <v>771</v>
      </c>
      <c r="G38" s="37">
        <v>1.2</v>
      </c>
      <c r="H38" s="34" t="s">
        <v>771</v>
      </c>
    </row>
    <row r="39" spans="1:16" ht="15.75" thickTop="1">
      <c r="A39" s="11"/>
      <c r="B39" s="25"/>
      <c r="C39" s="25"/>
      <c r="D39" s="25"/>
      <c r="E39" s="25"/>
      <c r="F39" s="25"/>
      <c r="G39" s="25"/>
      <c r="H39" s="25"/>
    </row>
    <row r="40" spans="1:16" ht="25.5" customHeight="1">
      <c r="A40" s="11"/>
      <c r="B40" s="85" t="s">
        <v>1350</v>
      </c>
      <c r="C40" s="85"/>
      <c r="D40" s="85"/>
      <c r="E40" s="85"/>
      <c r="F40" s="85"/>
      <c r="G40" s="85"/>
      <c r="H40" s="85"/>
      <c r="I40" s="85"/>
      <c r="J40" s="85"/>
      <c r="K40" s="85"/>
      <c r="L40" s="85"/>
      <c r="M40" s="85"/>
      <c r="N40" s="85"/>
      <c r="O40" s="85"/>
      <c r="P40" s="85"/>
    </row>
    <row r="41" spans="1:16">
      <c r="A41" s="11"/>
      <c r="B41" s="85" t="s">
        <v>1351</v>
      </c>
      <c r="C41" s="85"/>
      <c r="D41" s="85"/>
      <c r="E41" s="85"/>
      <c r="F41" s="85"/>
      <c r="G41" s="85"/>
      <c r="H41" s="85"/>
      <c r="I41" s="85"/>
      <c r="J41" s="85"/>
      <c r="K41" s="85"/>
      <c r="L41" s="85"/>
      <c r="M41" s="85"/>
      <c r="N41" s="85"/>
      <c r="O41" s="85"/>
      <c r="P41" s="85"/>
    </row>
    <row r="42" spans="1:16" ht="15.75" thickBot="1">
      <c r="A42" s="11"/>
      <c r="B42" s="85" t="s">
        <v>1352</v>
      </c>
      <c r="C42" s="85"/>
      <c r="D42" s="85"/>
      <c r="E42" s="85"/>
      <c r="F42" s="85"/>
      <c r="G42" s="85"/>
      <c r="H42" s="85"/>
      <c r="I42" s="85"/>
      <c r="J42" s="85"/>
      <c r="K42" s="85"/>
      <c r="L42" s="85"/>
      <c r="M42" s="85"/>
      <c r="N42" s="85"/>
      <c r="O42" s="85"/>
      <c r="P42" s="85"/>
    </row>
    <row r="43" spans="1:16" ht="16.5" thickTop="1" thickBot="1">
      <c r="A43" s="11"/>
      <c r="B43" s="25"/>
      <c r="C43" s="27"/>
      <c r="D43" s="62">
        <v>2014</v>
      </c>
      <c r="E43" s="62"/>
      <c r="F43" s="62"/>
      <c r="G43" s="62"/>
      <c r="H43" s="63">
        <v>2013</v>
      </c>
      <c r="I43" s="63"/>
      <c r="J43" s="63"/>
      <c r="K43" s="63"/>
      <c r="L43" s="63">
        <v>2012</v>
      </c>
      <c r="M43" s="63"/>
      <c r="N43" s="63"/>
      <c r="O43" s="63"/>
    </row>
    <row r="44" spans="1:16">
      <c r="A44" s="11"/>
      <c r="B44" s="18"/>
      <c r="C44" s="30"/>
      <c r="D44" s="80"/>
      <c r="E44" s="80"/>
      <c r="F44" s="64" t="s">
        <v>1353</v>
      </c>
      <c r="G44" s="64"/>
      <c r="H44" s="80"/>
      <c r="I44" s="80"/>
      <c r="J44" s="64" t="s">
        <v>1353</v>
      </c>
      <c r="K44" s="64"/>
      <c r="L44" s="80"/>
      <c r="M44" s="80"/>
      <c r="N44" s="64" t="s">
        <v>1353</v>
      </c>
      <c r="O44" s="64"/>
    </row>
    <row r="45" spans="1:16">
      <c r="A45" s="11"/>
      <c r="B45" s="18"/>
      <c r="C45" s="30"/>
      <c r="D45" s="125" t="s">
        <v>1354</v>
      </c>
      <c r="E45" s="125"/>
      <c r="F45" s="125" t="s">
        <v>592</v>
      </c>
      <c r="G45" s="125"/>
      <c r="H45" s="125" t="s">
        <v>1354</v>
      </c>
      <c r="I45" s="125"/>
      <c r="J45" s="125" t="s">
        <v>592</v>
      </c>
      <c r="K45" s="125"/>
      <c r="L45" s="125" t="s">
        <v>1354</v>
      </c>
      <c r="M45" s="125"/>
      <c r="N45" s="125" t="s">
        <v>592</v>
      </c>
      <c r="O45" s="125"/>
    </row>
    <row r="46" spans="1:16" ht="15.75" thickBot="1">
      <c r="A46" s="11"/>
      <c r="B46" s="34" t="s">
        <v>1355</v>
      </c>
      <c r="C46" s="35"/>
      <c r="D46" s="66"/>
      <c r="E46" s="66"/>
      <c r="F46" s="47"/>
      <c r="G46" s="46" t="s">
        <v>1356</v>
      </c>
      <c r="H46" s="66"/>
      <c r="I46" s="66"/>
      <c r="J46" s="47"/>
      <c r="K46" s="46" t="s">
        <v>1356</v>
      </c>
      <c r="L46" s="66"/>
      <c r="M46" s="66"/>
      <c r="N46" s="47"/>
      <c r="O46" s="66" t="s">
        <v>1356</v>
      </c>
      <c r="P46" s="66"/>
    </row>
    <row r="47" spans="1:16" ht="15.75" thickTop="1">
      <c r="A47" s="11"/>
      <c r="B47" s="48" t="s">
        <v>1357</v>
      </c>
      <c r="C47" s="27"/>
      <c r="D47" s="105">
        <v>48599</v>
      </c>
      <c r="E47" s="73" t="s">
        <v>375</v>
      </c>
      <c r="F47" s="73">
        <v>19.98</v>
      </c>
      <c r="G47" s="25"/>
      <c r="H47" s="106">
        <v>44120</v>
      </c>
      <c r="I47" s="74" t="s">
        <v>375</v>
      </c>
      <c r="J47" s="74">
        <v>20.41</v>
      </c>
      <c r="K47" s="25"/>
      <c r="L47" s="106">
        <v>36502</v>
      </c>
      <c r="M47" s="74" t="s">
        <v>375</v>
      </c>
      <c r="N47" s="74">
        <v>22.2</v>
      </c>
      <c r="O47" s="25"/>
    </row>
    <row r="48" spans="1:16">
      <c r="A48" s="11"/>
      <c r="B48" s="28" t="s">
        <v>1358</v>
      </c>
      <c r="C48" s="30"/>
      <c r="D48" s="49">
        <v>4526</v>
      </c>
      <c r="E48" s="30"/>
      <c r="F48" s="31">
        <v>21.63</v>
      </c>
      <c r="G48" s="30"/>
      <c r="H48" s="50">
        <v>10267</v>
      </c>
      <c r="I48" s="30"/>
      <c r="J48" s="32">
        <v>16.16</v>
      </c>
      <c r="K48" s="30"/>
      <c r="L48" s="50">
        <v>12179</v>
      </c>
      <c r="M48" s="30"/>
      <c r="N48" s="32">
        <v>14.36</v>
      </c>
      <c r="O48" s="30"/>
    </row>
    <row r="49" spans="1:16">
      <c r="A49" s="11"/>
      <c r="B49" s="28" t="s">
        <v>1359</v>
      </c>
      <c r="C49" s="30"/>
      <c r="D49" s="49">
        <v>-4408</v>
      </c>
      <c r="E49" s="30"/>
      <c r="F49" s="31">
        <v>13.63</v>
      </c>
      <c r="G49" s="30"/>
      <c r="H49" s="50">
        <v>-2904</v>
      </c>
      <c r="I49" s="30"/>
      <c r="J49" s="32">
        <v>11.18</v>
      </c>
      <c r="K49" s="30"/>
      <c r="L49" s="50">
        <v>-1271</v>
      </c>
      <c r="M49" s="30"/>
      <c r="N49" s="32">
        <v>6.29</v>
      </c>
      <c r="O49" s="30"/>
    </row>
    <row r="50" spans="1:16" ht="15.75" thickBot="1">
      <c r="A50" s="11"/>
      <c r="B50" s="52" t="s">
        <v>1360</v>
      </c>
      <c r="C50" s="53"/>
      <c r="D50" s="87">
        <v>-3127</v>
      </c>
      <c r="E50" s="53"/>
      <c r="F50" s="54">
        <v>34.19</v>
      </c>
      <c r="G50" s="53"/>
      <c r="H50" s="88">
        <v>-2884</v>
      </c>
      <c r="I50" s="53"/>
      <c r="J50" s="55">
        <v>21.78</v>
      </c>
      <c r="K50" s="53"/>
      <c r="L50" s="88">
        <v>-3290</v>
      </c>
      <c r="M50" s="53"/>
      <c r="N50" s="55">
        <v>23.33</v>
      </c>
      <c r="O50" s="53"/>
    </row>
    <row r="51" spans="1:16" ht="15.75" thickBot="1">
      <c r="A51" s="11"/>
      <c r="B51" s="89" t="s">
        <v>1361</v>
      </c>
      <c r="C51" s="90"/>
      <c r="D51" s="91">
        <v>45590</v>
      </c>
      <c r="E51" s="108" t="s">
        <v>375</v>
      </c>
      <c r="F51" s="108">
        <v>19.79</v>
      </c>
      <c r="G51" s="90"/>
      <c r="H51" s="93">
        <v>48599</v>
      </c>
      <c r="I51" s="109" t="s">
        <v>375</v>
      </c>
      <c r="J51" s="109">
        <v>19.98</v>
      </c>
      <c r="K51" s="90"/>
      <c r="L51" s="93">
        <v>44120</v>
      </c>
      <c r="M51" s="109" t="s">
        <v>375</v>
      </c>
      <c r="N51" s="109">
        <v>20.41</v>
      </c>
      <c r="O51" s="90"/>
    </row>
    <row r="52" spans="1:16" ht="15.75" thickBot="1">
      <c r="A52" s="11"/>
      <c r="B52" s="56" t="s">
        <v>1362</v>
      </c>
      <c r="C52" s="57"/>
      <c r="D52" s="59">
        <v>27950</v>
      </c>
      <c r="E52" s="58" t="s">
        <v>375</v>
      </c>
      <c r="F52" s="58">
        <v>21.71</v>
      </c>
      <c r="G52" s="57"/>
      <c r="H52" s="60">
        <v>26462</v>
      </c>
      <c r="I52" s="61" t="s">
        <v>375</v>
      </c>
      <c r="J52" s="61">
        <v>24.14</v>
      </c>
      <c r="K52" s="57"/>
      <c r="L52" s="60">
        <v>23248</v>
      </c>
      <c r="M52" s="61" t="s">
        <v>375</v>
      </c>
      <c r="N52" s="61">
        <v>26.76</v>
      </c>
      <c r="O52" s="57"/>
    </row>
    <row r="53" spans="1:16" ht="15.75" thickTop="1">
      <c r="A53" s="11"/>
      <c r="B53" s="38" t="s">
        <v>1363</v>
      </c>
      <c r="C53" s="38"/>
      <c r="D53" s="38"/>
      <c r="E53" s="38"/>
      <c r="F53" s="38"/>
      <c r="G53" s="38"/>
      <c r="H53" s="38"/>
      <c r="I53" s="38"/>
      <c r="J53" s="38"/>
      <c r="K53" s="38"/>
      <c r="L53" s="38"/>
      <c r="M53" s="38"/>
      <c r="N53" s="38"/>
      <c r="O53" s="38"/>
      <c r="P53" s="38"/>
    </row>
    <row r="54" spans="1:16" ht="15.75" thickBot="1">
      <c r="A54" s="11"/>
      <c r="B54" s="19"/>
      <c r="C54" s="35"/>
      <c r="D54" s="19"/>
      <c r="E54" s="19"/>
      <c r="F54" s="19"/>
      <c r="G54" s="19"/>
      <c r="H54" s="19"/>
      <c r="I54" s="19"/>
      <c r="J54" s="19"/>
      <c r="K54" s="19"/>
      <c r="L54" s="19"/>
      <c r="M54" s="19"/>
      <c r="N54" s="19"/>
      <c r="O54" s="19"/>
      <c r="P54" s="19"/>
    </row>
    <row r="55" spans="1:16" ht="16.5" thickTop="1" thickBot="1">
      <c r="A55" s="11"/>
      <c r="B55" s="25"/>
      <c r="C55" s="27"/>
      <c r="D55" s="63" t="s">
        <v>1364</v>
      </c>
      <c r="E55" s="63"/>
      <c r="F55" s="63"/>
      <c r="G55" s="63"/>
      <c r="H55" s="63"/>
      <c r="I55" s="63"/>
      <c r="J55" s="43"/>
      <c r="K55" s="63" t="s">
        <v>1365</v>
      </c>
      <c r="L55" s="63"/>
      <c r="M55" s="63"/>
      <c r="N55" s="63"/>
      <c r="O55" s="63"/>
      <c r="P55" s="63"/>
    </row>
    <row r="56" spans="1:16">
      <c r="A56" s="11"/>
      <c r="B56" s="18"/>
      <c r="C56" s="30"/>
      <c r="D56" s="80"/>
      <c r="E56" s="80"/>
      <c r="F56" s="80"/>
      <c r="G56" s="80"/>
      <c r="H56" s="64" t="s">
        <v>1353</v>
      </c>
      <c r="I56" s="64"/>
      <c r="J56" s="33"/>
      <c r="K56" s="80"/>
      <c r="L56" s="80"/>
      <c r="M56" s="80"/>
      <c r="N56" s="80"/>
      <c r="O56" s="64" t="s">
        <v>1353</v>
      </c>
      <c r="P56" s="64"/>
    </row>
    <row r="57" spans="1:16">
      <c r="A57" s="11"/>
      <c r="B57" s="18"/>
      <c r="C57" s="30"/>
      <c r="D57" s="33"/>
      <c r="E57" s="33"/>
      <c r="F57" s="33"/>
      <c r="G57" s="33"/>
      <c r="H57" s="125" t="s">
        <v>592</v>
      </c>
      <c r="I57" s="125"/>
      <c r="J57" s="33"/>
      <c r="K57" s="33"/>
      <c r="L57" s="33"/>
      <c r="M57" s="33"/>
      <c r="N57" s="33"/>
      <c r="O57" s="125" t="s">
        <v>592</v>
      </c>
      <c r="P57" s="125"/>
    </row>
    <row r="58" spans="1:16">
      <c r="A58" s="11"/>
      <c r="B58" s="18"/>
      <c r="C58" s="30"/>
      <c r="D58" s="125" t="s">
        <v>633</v>
      </c>
      <c r="E58" s="125"/>
      <c r="F58" s="33"/>
      <c r="G58" s="33"/>
      <c r="H58" s="125" t="s">
        <v>1366</v>
      </c>
      <c r="I58" s="125"/>
      <c r="J58" s="33"/>
      <c r="K58" s="125" t="s">
        <v>633</v>
      </c>
      <c r="L58" s="125"/>
      <c r="M58" s="33"/>
      <c r="N58" s="33"/>
      <c r="O58" s="125" t="s">
        <v>1366</v>
      </c>
      <c r="P58" s="125"/>
    </row>
    <row r="59" spans="1:16">
      <c r="A59" s="11"/>
      <c r="B59" s="18"/>
      <c r="C59" s="30"/>
      <c r="D59" s="125" t="s">
        <v>1367</v>
      </c>
      <c r="E59" s="125"/>
      <c r="F59" s="125" t="s">
        <v>1353</v>
      </c>
      <c r="G59" s="125"/>
      <c r="H59" s="125" t="s">
        <v>1368</v>
      </c>
      <c r="I59" s="125"/>
      <c r="J59" s="33"/>
      <c r="K59" s="125" t="s">
        <v>1367</v>
      </c>
      <c r="L59" s="125"/>
      <c r="M59" s="125" t="s">
        <v>1353</v>
      </c>
      <c r="N59" s="125"/>
      <c r="O59" s="125" t="s">
        <v>1368</v>
      </c>
      <c r="P59" s="125"/>
    </row>
    <row r="60" spans="1:16">
      <c r="A60" s="11"/>
      <c r="B60" s="18"/>
      <c r="C60" s="30"/>
      <c r="D60" s="125" t="s">
        <v>1369</v>
      </c>
      <c r="E60" s="125"/>
      <c r="F60" s="125" t="s">
        <v>592</v>
      </c>
      <c r="G60" s="125"/>
      <c r="H60" s="125" t="s">
        <v>1370</v>
      </c>
      <c r="I60" s="125"/>
      <c r="J60" s="33"/>
      <c r="K60" s="125" t="s">
        <v>1369</v>
      </c>
      <c r="L60" s="125"/>
      <c r="M60" s="125" t="s">
        <v>592</v>
      </c>
      <c r="N60" s="125"/>
      <c r="O60" s="125" t="s">
        <v>1370</v>
      </c>
      <c r="P60" s="125"/>
    </row>
    <row r="61" spans="1:16" ht="15.75" thickBot="1">
      <c r="A61" s="11"/>
      <c r="B61" s="34" t="s">
        <v>1371</v>
      </c>
      <c r="C61" s="35"/>
      <c r="D61" s="66" t="s">
        <v>1372</v>
      </c>
      <c r="E61" s="66"/>
      <c r="F61" s="66" t="s">
        <v>1356</v>
      </c>
      <c r="G61" s="66"/>
      <c r="H61" s="66" t="s">
        <v>1373</v>
      </c>
      <c r="I61" s="66"/>
      <c r="J61" s="47"/>
      <c r="K61" s="66" t="s">
        <v>1372</v>
      </c>
      <c r="L61" s="66"/>
      <c r="M61" s="66" t="s">
        <v>1356</v>
      </c>
      <c r="N61" s="66"/>
      <c r="O61" s="66" t="s">
        <v>1373</v>
      </c>
      <c r="P61" s="66"/>
    </row>
    <row r="62" spans="1:16" ht="15.75" thickTop="1">
      <c r="A62" s="11"/>
      <c r="B62" s="48" t="s">
        <v>1374</v>
      </c>
      <c r="C62" s="27"/>
      <c r="D62" s="106">
        <v>3363</v>
      </c>
      <c r="E62" s="74" t="s">
        <v>375</v>
      </c>
      <c r="F62" s="74">
        <v>3.98</v>
      </c>
      <c r="G62" s="25"/>
      <c r="H62" s="74">
        <v>4.3</v>
      </c>
      <c r="I62" s="25"/>
      <c r="J62" s="25"/>
      <c r="K62" s="106">
        <v>3360</v>
      </c>
      <c r="L62" s="74" t="s">
        <v>375</v>
      </c>
      <c r="M62" s="74">
        <v>3.99</v>
      </c>
      <c r="N62" s="25"/>
      <c r="O62" s="74">
        <v>4.3</v>
      </c>
      <c r="P62" s="25"/>
    </row>
    <row r="63" spans="1:16">
      <c r="A63" s="11"/>
      <c r="B63" s="28" t="s">
        <v>1375</v>
      </c>
      <c r="C63" s="30"/>
      <c r="D63" s="50">
        <v>29089</v>
      </c>
      <c r="E63" s="30"/>
      <c r="F63" s="32">
        <v>15.36</v>
      </c>
      <c r="G63" s="18"/>
      <c r="H63" s="32">
        <v>6.7</v>
      </c>
      <c r="I63" s="18"/>
      <c r="J63" s="18"/>
      <c r="K63" s="50">
        <v>15783</v>
      </c>
      <c r="L63" s="30"/>
      <c r="M63" s="32">
        <v>15.54</v>
      </c>
      <c r="N63" s="18"/>
      <c r="O63" s="32">
        <v>5.9</v>
      </c>
      <c r="P63" s="18"/>
    </row>
    <row r="64" spans="1:16">
      <c r="A64" s="11"/>
      <c r="B64" s="28" t="s">
        <v>1376</v>
      </c>
      <c r="C64" s="30"/>
      <c r="D64" s="50">
        <v>4362</v>
      </c>
      <c r="E64" s="30"/>
      <c r="F64" s="32">
        <v>21.64</v>
      </c>
      <c r="G64" s="18"/>
      <c r="H64" s="32">
        <v>9.3000000000000007</v>
      </c>
      <c r="I64" s="18"/>
      <c r="J64" s="18"/>
      <c r="K64" s="32">
        <v>31</v>
      </c>
      <c r="L64" s="30"/>
      <c r="M64" s="32">
        <v>22.73</v>
      </c>
      <c r="N64" s="18"/>
      <c r="O64" s="32">
        <v>3.4</v>
      </c>
      <c r="P64" s="18"/>
    </row>
    <row r="65" spans="1:16">
      <c r="A65" s="11"/>
      <c r="B65" s="28" t="s">
        <v>1377</v>
      </c>
      <c r="C65" s="30"/>
      <c r="D65" s="50">
        <v>6443</v>
      </c>
      <c r="E65" s="30"/>
      <c r="F65" s="32">
        <v>38.67</v>
      </c>
      <c r="G65" s="30"/>
      <c r="H65" s="32">
        <v>1.7</v>
      </c>
      <c r="I65" s="30"/>
      <c r="J65" s="30"/>
      <c r="K65" s="50">
        <v>6443</v>
      </c>
      <c r="L65" s="30"/>
      <c r="M65" s="32">
        <v>38.67</v>
      </c>
      <c r="N65" s="30"/>
      <c r="O65" s="32">
        <v>1.7</v>
      </c>
      <c r="P65" s="30"/>
    </row>
    <row r="66" spans="1:16" ht="15.75" thickBot="1">
      <c r="A66" s="11"/>
      <c r="B66" s="52" t="s">
        <v>1378</v>
      </c>
      <c r="C66" s="53"/>
      <c r="D66" s="88">
        <v>2333</v>
      </c>
      <c r="E66" s="53"/>
      <c r="F66" s="55">
        <v>42.16</v>
      </c>
      <c r="G66" s="53"/>
      <c r="H66" s="55">
        <v>0.8</v>
      </c>
      <c r="I66" s="53"/>
      <c r="J66" s="53"/>
      <c r="K66" s="88">
        <v>2333</v>
      </c>
      <c r="L66" s="53"/>
      <c r="M66" s="55">
        <v>42.16</v>
      </c>
      <c r="N66" s="53"/>
      <c r="O66" s="55">
        <v>0.8</v>
      </c>
      <c r="P66" s="53"/>
    </row>
    <row r="67" spans="1:16" ht="15.75" thickBot="1">
      <c r="A67" s="11"/>
      <c r="B67" s="56" t="s">
        <v>1379</v>
      </c>
      <c r="C67" s="57"/>
      <c r="D67" s="60">
        <v>45590</v>
      </c>
      <c r="E67" s="61" t="s">
        <v>375</v>
      </c>
      <c r="F67" s="61">
        <v>19.79</v>
      </c>
      <c r="G67" s="57"/>
      <c r="H67" s="61">
        <v>5.8</v>
      </c>
      <c r="I67" s="57"/>
      <c r="J67" s="57"/>
      <c r="K67" s="60">
        <v>27950</v>
      </c>
      <c r="L67" s="61" t="s">
        <v>375</v>
      </c>
      <c r="M67" s="61">
        <v>21.71</v>
      </c>
      <c r="N67" s="57"/>
      <c r="O67" s="61">
        <v>4.3</v>
      </c>
      <c r="P67" s="57"/>
    </row>
    <row r="68" spans="1:16" ht="15.75" thickTop="1">
      <c r="A68" s="11"/>
      <c r="B68" s="25"/>
      <c r="C68" s="27"/>
      <c r="D68" s="27"/>
      <c r="E68" s="25"/>
      <c r="F68" s="27"/>
      <c r="G68" s="27"/>
      <c r="H68" s="27"/>
      <c r="I68" s="27"/>
      <c r="J68" s="27"/>
      <c r="K68" s="27"/>
      <c r="L68" s="25"/>
      <c r="M68" s="27"/>
      <c r="N68" s="27"/>
      <c r="O68" s="27"/>
      <c r="P68" s="27"/>
    </row>
    <row r="69" spans="1:16">
      <c r="A69" s="11"/>
      <c r="B69" s="86" t="s">
        <v>1380</v>
      </c>
      <c r="C69" s="86"/>
      <c r="D69" s="86"/>
      <c r="E69" s="86"/>
      <c r="F69" s="86"/>
      <c r="G69" s="86"/>
      <c r="H69" s="86"/>
      <c r="I69" s="86"/>
      <c r="J69" s="86"/>
      <c r="K69" s="86"/>
      <c r="L69" s="86"/>
      <c r="M69" s="86"/>
      <c r="N69" s="86"/>
      <c r="O69" s="86"/>
      <c r="P69" s="86"/>
    </row>
    <row r="70" spans="1:16" ht="15.75" thickBot="1">
      <c r="A70" s="11"/>
      <c r="B70" s="85" t="s">
        <v>1381</v>
      </c>
      <c r="C70" s="85"/>
      <c r="D70" s="85"/>
      <c r="E70" s="85"/>
      <c r="F70" s="85"/>
      <c r="G70" s="85"/>
      <c r="H70" s="85"/>
      <c r="I70" s="85"/>
      <c r="J70" s="85"/>
      <c r="K70" s="85"/>
      <c r="L70" s="85"/>
      <c r="M70" s="85"/>
      <c r="N70" s="85"/>
      <c r="O70" s="85"/>
      <c r="P70" s="85"/>
    </row>
    <row r="71" spans="1:16" ht="16.5" thickTop="1" thickBot="1">
      <c r="A71" s="11"/>
      <c r="B71" s="25"/>
      <c r="C71" s="27"/>
      <c r="D71" s="62">
        <v>2014</v>
      </c>
      <c r="E71" s="62"/>
      <c r="F71" s="62"/>
      <c r="G71" s="62"/>
      <c r="H71" s="63">
        <v>2013</v>
      </c>
      <c r="I71" s="63"/>
      <c r="J71" s="63"/>
      <c r="K71" s="63"/>
      <c r="L71" s="63">
        <v>2012</v>
      </c>
      <c r="M71" s="63"/>
      <c r="N71" s="63"/>
      <c r="O71" s="63"/>
    </row>
    <row r="72" spans="1:16">
      <c r="A72" s="11"/>
      <c r="B72" s="18"/>
      <c r="C72" s="30"/>
      <c r="D72" s="80"/>
      <c r="E72" s="80"/>
      <c r="F72" s="64" t="s">
        <v>1353</v>
      </c>
      <c r="G72" s="64"/>
      <c r="H72" s="80"/>
      <c r="I72" s="80"/>
      <c r="J72" s="64" t="s">
        <v>1353</v>
      </c>
      <c r="K72" s="64"/>
      <c r="L72" s="80"/>
      <c r="M72" s="80"/>
      <c r="N72" s="64" t="s">
        <v>1353</v>
      </c>
      <c r="O72" s="64"/>
    </row>
    <row r="73" spans="1:16">
      <c r="A73" s="11"/>
      <c r="B73" s="18"/>
      <c r="C73" s="30"/>
      <c r="D73" s="33"/>
      <c r="E73" s="33"/>
      <c r="F73" s="125" t="s">
        <v>592</v>
      </c>
      <c r="G73" s="125"/>
      <c r="H73" s="33"/>
      <c r="I73" s="33"/>
      <c r="J73" s="125" t="s">
        <v>592</v>
      </c>
      <c r="K73" s="125"/>
      <c r="L73" s="33"/>
      <c r="M73" s="33"/>
      <c r="N73" s="125" t="s">
        <v>592</v>
      </c>
      <c r="O73" s="125"/>
    </row>
    <row r="74" spans="1:16">
      <c r="A74" s="11"/>
      <c r="B74" s="18"/>
      <c r="C74" s="30"/>
      <c r="D74" s="33"/>
      <c r="E74" s="33"/>
      <c r="F74" s="125" t="s">
        <v>1382</v>
      </c>
      <c r="G74" s="125"/>
      <c r="H74" s="33"/>
      <c r="I74" s="33"/>
      <c r="J74" s="125" t="s">
        <v>1382</v>
      </c>
      <c r="K74" s="125"/>
      <c r="L74" s="33"/>
      <c r="M74" s="33"/>
      <c r="N74" s="125" t="s">
        <v>1382</v>
      </c>
      <c r="O74" s="125"/>
    </row>
    <row r="75" spans="1:16" ht="15.75" thickBot="1">
      <c r="A75" s="11"/>
      <c r="B75" s="34" t="s">
        <v>1383</v>
      </c>
      <c r="C75" s="35"/>
      <c r="D75" s="66" t="s">
        <v>1288</v>
      </c>
      <c r="E75" s="66"/>
      <c r="F75" s="66" t="s">
        <v>434</v>
      </c>
      <c r="G75" s="66"/>
      <c r="H75" s="66" t="s">
        <v>1288</v>
      </c>
      <c r="I75" s="66"/>
      <c r="J75" s="66" t="s">
        <v>434</v>
      </c>
      <c r="K75" s="66"/>
      <c r="L75" s="66" t="s">
        <v>1288</v>
      </c>
      <c r="M75" s="66"/>
      <c r="N75" s="66" t="s">
        <v>434</v>
      </c>
      <c r="O75" s="66"/>
    </row>
    <row r="76" spans="1:16" ht="15.75" thickTop="1">
      <c r="A76" s="11"/>
      <c r="B76" s="48" t="s">
        <v>1384</v>
      </c>
      <c r="C76" s="27"/>
      <c r="D76" s="105">
        <v>6710</v>
      </c>
      <c r="E76" s="73" t="s">
        <v>375</v>
      </c>
      <c r="F76" s="73">
        <v>15.11</v>
      </c>
      <c r="G76" s="25"/>
      <c r="H76" s="106">
        <v>6379</v>
      </c>
      <c r="I76" s="74" t="s">
        <v>375</v>
      </c>
      <c r="J76" s="74">
        <v>14.32</v>
      </c>
      <c r="K76" s="25"/>
      <c r="L76" s="106">
        <v>4764</v>
      </c>
      <c r="M76" s="74" t="s">
        <v>375</v>
      </c>
      <c r="N76" s="74">
        <v>15.95</v>
      </c>
      <c r="O76" s="25"/>
    </row>
    <row r="77" spans="1:16">
      <c r="A77" s="11"/>
      <c r="B77" s="28" t="s">
        <v>1358</v>
      </c>
      <c r="C77" s="30"/>
      <c r="D77" s="49">
        <v>3264</v>
      </c>
      <c r="E77" s="30"/>
      <c r="F77" s="31">
        <v>21.61</v>
      </c>
      <c r="G77" s="30"/>
      <c r="H77" s="50">
        <v>3583</v>
      </c>
      <c r="I77" s="30"/>
      <c r="J77" s="32">
        <v>16.21</v>
      </c>
      <c r="K77" s="30"/>
      <c r="L77" s="50">
        <v>3863</v>
      </c>
      <c r="M77" s="30"/>
      <c r="N77" s="32">
        <v>14.33</v>
      </c>
      <c r="O77" s="30"/>
    </row>
    <row r="78" spans="1:16">
      <c r="A78" s="11"/>
      <c r="B78" s="28" t="s">
        <v>1359</v>
      </c>
      <c r="C78" s="30"/>
      <c r="D78" s="49">
        <v>-2183</v>
      </c>
      <c r="E78" s="30"/>
      <c r="F78" s="31">
        <v>14.84</v>
      </c>
      <c r="G78" s="30"/>
      <c r="H78" s="50">
        <v>-2720</v>
      </c>
      <c r="I78" s="30"/>
      <c r="J78" s="32">
        <v>14.71</v>
      </c>
      <c r="K78" s="30"/>
      <c r="L78" s="50">
        <v>-1826</v>
      </c>
      <c r="M78" s="30"/>
      <c r="N78" s="32">
        <v>18.37</v>
      </c>
      <c r="O78" s="30"/>
    </row>
    <row r="79" spans="1:16" ht="15.75" thickBot="1">
      <c r="A79" s="11"/>
      <c r="B79" s="52" t="s">
        <v>1385</v>
      </c>
      <c r="C79" s="53"/>
      <c r="D79" s="54">
        <v>-538</v>
      </c>
      <c r="E79" s="53"/>
      <c r="F79" s="54">
        <v>16.73</v>
      </c>
      <c r="G79" s="53"/>
      <c r="H79" s="55">
        <v>-532</v>
      </c>
      <c r="I79" s="53"/>
      <c r="J79" s="55">
        <v>14.97</v>
      </c>
      <c r="K79" s="53"/>
      <c r="L79" s="55">
        <v>-422</v>
      </c>
      <c r="M79" s="53"/>
      <c r="N79" s="55">
        <v>15.35</v>
      </c>
      <c r="O79" s="53"/>
    </row>
    <row r="80" spans="1:16" ht="15.75" thickBot="1">
      <c r="A80" s="11"/>
      <c r="B80" s="56" t="s">
        <v>1386</v>
      </c>
      <c r="C80" s="57"/>
      <c r="D80" s="59">
        <v>7253</v>
      </c>
      <c r="E80" s="58" t="s">
        <v>375</v>
      </c>
      <c r="F80" s="58">
        <v>17.98</v>
      </c>
      <c r="G80" s="57"/>
      <c r="H80" s="60">
        <v>6710</v>
      </c>
      <c r="I80" s="61" t="s">
        <v>375</v>
      </c>
      <c r="J80" s="61">
        <v>15.11</v>
      </c>
      <c r="K80" s="57"/>
      <c r="L80" s="60">
        <v>6379</v>
      </c>
      <c r="M80" s="61" t="s">
        <v>375</v>
      </c>
      <c r="N80" s="61">
        <v>14.32</v>
      </c>
      <c r="O80" s="57"/>
    </row>
    <row r="81" spans="1:16" ht="15.75" thickTop="1">
      <c r="A81" s="11"/>
      <c r="B81" s="187" t="s">
        <v>1387</v>
      </c>
      <c r="C81" s="187"/>
      <c r="D81" s="187"/>
      <c r="E81" s="187"/>
      <c r="F81" s="187"/>
      <c r="G81" s="187"/>
    </row>
    <row r="82" spans="1:16" ht="15.75" thickBot="1">
      <c r="A82" s="11"/>
      <c r="B82" s="19"/>
      <c r="C82" s="35"/>
      <c r="D82" s="19"/>
      <c r="E82" s="19"/>
      <c r="F82" s="19"/>
      <c r="G82" s="19"/>
    </row>
    <row r="83" spans="1:16" ht="16.5" thickTop="1" thickBot="1">
      <c r="A83" s="11"/>
      <c r="B83" s="25"/>
      <c r="C83" s="27"/>
      <c r="D83" s="63" t="s">
        <v>1388</v>
      </c>
      <c r="E83" s="63"/>
      <c r="F83" s="63"/>
      <c r="G83" s="63"/>
    </row>
    <row r="84" spans="1:16">
      <c r="A84" s="11"/>
      <c r="B84" s="18"/>
      <c r="C84" s="30"/>
      <c r="D84" s="204"/>
      <c r="E84" s="204"/>
      <c r="F84" s="64" t="s">
        <v>1389</v>
      </c>
      <c r="G84" s="64"/>
    </row>
    <row r="85" spans="1:16">
      <c r="A85" s="11"/>
      <c r="B85" s="18"/>
      <c r="C85" s="30"/>
      <c r="D85" s="125" t="s">
        <v>633</v>
      </c>
      <c r="E85" s="125"/>
      <c r="F85" s="125" t="s">
        <v>1366</v>
      </c>
      <c r="G85" s="125"/>
    </row>
    <row r="86" spans="1:16">
      <c r="A86" s="11"/>
      <c r="B86" s="18"/>
      <c r="C86" s="30"/>
      <c r="D86" s="125" t="s">
        <v>1390</v>
      </c>
      <c r="E86" s="125"/>
      <c r="F86" s="125" t="s">
        <v>1391</v>
      </c>
      <c r="G86" s="125"/>
    </row>
    <row r="87" spans="1:16" ht="15.75" thickBot="1">
      <c r="A87" s="11"/>
      <c r="B87" s="34" t="s">
        <v>1392</v>
      </c>
      <c r="C87" s="35"/>
      <c r="D87" s="66" t="s">
        <v>1372</v>
      </c>
      <c r="E87" s="66"/>
      <c r="F87" s="66" t="s">
        <v>1373</v>
      </c>
      <c r="G87" s="66"/>
    </row>
    <row r="88" spans="1:16" ht="15.75" thickTop="1">
      <c r="A88" s="11"/>
      <c r="B88" s="48" t="s">
        <v>1393</v>
      </c>
      <c r="C88" s="27"/>
      <c r="D88" s="74" t="s">
        <v>383</v>
      </c>
      <c r="E88" s="27"/>
      <c r="F88" s="74" t="s">
        <v>383</v>
      </c>
      <c r="G88" s="25"/>
    </row>
    <row r="89" spans="1:16">
      <c r="A89" s="11"/>
      <c r="B89" s="28" t="s">
        <v>1394</v>
      </c>
      <c r="C89" s="30"/>
      <c r="D89" s="32">
        <v>48</v>
      </c>
      <c r="E89" s="30"/>
      <c r="F89" s="32">
        <v>0.8</v>
      </c>
      <c r="G89" s="18"/>
    </row>
    <row r="90" spans="1:16">
      <c r="A90" s="11"/>
      <c r="B90" s="28" t="s">
        <v>1395</v>
      </c>
      <c r="C90" s="30"/>
      <c r="D90" s="50">
        <v>1801</v>
      </c>
      <c r="E90" s="30"/>
      <c r="F90" s="32">
        <v>0.7</v>
      </c>
      <c r="G90" s="18"/>
    </row>
    <row r="91" spans="1:16">
      <c r="A91" s="11"/>
      <c r="B91" s="28" t="s">
        <v>1396</v>
      </c>
      <c r="C91" s="30"/>
      <c r="D91" s="50">
        <v>2320</v>
      </c>
      <c r="E91" s="30"/>
      <c r="F91" s="32">
        <v>1.3</v>
      </c>
      <c r="G91" s="18"/>
    </row>
    <row r="92" spans="1:16" ht="15.75" thickBot="1">
      <c r="A92" s="11"/>
      <c r="B92" s="28" t="s">
        <v>1397</v>
      </c>
      <c r="C92" s="30"/>
      <c r="D92" s="50">
        <v>3084</v>
      </c>
      <c r="E92" s="30"/>
      <c r="F92" s="32">
        <v>1.8</v>
      </c>
      <c r="G92" s="18"/>
    </row>
    <row r="93" spans="1:16" ht="15.75" thickBot="1">
      <c r="A93" s="11"/>
      <c r="B93" s="56" t="s">
        <v>1398</v>
      </c>
      <c r="C93" s="57"/>
      <c r="D93" s="60">
        <v>7253</v>
      </c>
      <c r="E93" s="75"/>
      <c r="F93" s="61">
        <v>1.4</v>
      </c>
      <c r="G93" s="57"/>
    </row>
    <row r="94" spans="1:16" ht="15.75" thickTop="1">
      <c r="A94" s="11"/>
      <c r="B94" s="25"/>
      <c r="C94" s="27"/>
      <c r="D94" s="27"/>
      <c r="E94" s="25"/>
      <c r="F94" s="27"/>
      <c r="G94" s="27"/>
    </row>
    <row r="95" spans="1:16">
      <c r="A95" s="11"/>
      <c r="B95" s="86" t="s">
        <v>1399</v>
      </c>
      <c r="C95" s="86"/>
      <c r="D95" s="86"/>
      <c r="E95" s="86"/>
      <c r="F95" s="86"/>
      <c r="G95" s="86"/>
      <c r="H95" s="86"/>
      <c r="I95" s="86"/>
      <c r="J95" s="86"/>
      <c r="K95" s="86"/>
      <c r="L95" s="86"/>
      <c r="M95" s="86"/>
      <c r="N95" s="86"/>
      <c r="O95" s="86"/>
      <c r="P95" s="86"/>
    </row>
    <row r="96" spans="1:16">
      <c r="A96" s="11"/>
      <c r="B96" s="85" t="s">
        <v>1400</v>
      </c>
      <c r="C96" s="85"/>
      <c r="D96" s="85"/>
      <c r="E96" s="85"/>
      <c r="F96" s="85"/>
      <c r="G96" s="85"/>
      <c r="H96" s="85"/>
      <c r="I96" s="85"/>
      <c r="J96" s="85"/>
      <c r="K96" s="85"/>
      <c r="L96" s="85"/>
      <c r="M96" s="85"/>
      <c r="N96" s="85"/>
      <c r="O96" s="85"/>
      <c r="P96" s="85"/>
    </row>
    <row r="97" spans="1:16" ht="25.5" customHeight="1" thickBot="1">
      <c r="A97" s="11"/>
      <c r="B97" s="85" t="s">
        <v>1401</v>
      </c>
      <c r="C97" s="85"/>
      <c r="D97" s="85"/>
      <c r="E97" s="85"/>
      <c r="F97" s="85"/>
      <c r="G97" s="85"/>
      <c r="H97" s="85"/>
      <c r="I97" s="85"/>
      <c r="J97" s="85"/>
      <c r="K97" s="85"/>
      <c r="L97" s="85"/>
      <c r="M97" s="85"/>
      <c r="N97" s="85"/>
      <c r="O97" s="85"/>
      <c r="P97" s="85"/>
    </row>
    <row r="98" spans="1:16" ht="16.5" thickTop="1" thickBot="1">
      <c r="A98" s="11"/>
      <c r="B98" s="25"/>
      <c r="C98" s="27"/>
      <c r="D98" s="62">
        <v>2014</v>
      </c>
      <c r="E98" s="62"/>
      <c r="F98" s="62"/>
      <c r="G98" s="62"/>
      <c r="H98" s="63">
        <v>2013</v>
      </c>
      <c r="I98" s="63"/>
      <c r="J98" s="63"/>
      <c r="K98" s="63"/>
      <c r="L98" s="63">
        <v>2012</v>
      </c>
      <c r="M98" s="63"/>
      <c r="N98" s="63"/>
      <c r="O98" s="63"/>
    </row>
    <row r="99" spans="1:16">
      <c r="A99" s="11"/>
      <c r="B99" s="18"/>
      <c r="C99" s="30"/>
      <c r="D99" s="80"/>
      <c r="E99" s="80"/>
      <c r="F99" s="64" t="s">
        <v>1353</v>
      </c>
      <c r="G99" s="64"/>
      <c r="H99" s="80"/>
      <c r="I99" s="80"/>
      <c r="J99" s="64" t="s">
        <v>1353</v>
      </c>
      <c r="K99" s="64"/>
      <c r="L99" s="80"/>
      <c r="M99" s="80"/>
      <c r="N99" s="64" t="s">
        <v>1353</v>
      </c>
      <c r="O99" s="64"/>
    </row>
    <row r="100" spans="1:16">
      <c r="A100" s="11"/>
      <c r="B100" s="18"/>
      <c r="C100" s="30"/>
      <c r="D100" s="125" t="s">
        <v>1402</v>
      </c>
      <c r="E100" s="125"/>
      <c r="F100" s="125" t="s">
        <v>592</v>
      </c>
      <c r="G100" s="125"/>
      <c r="H100" s="125" t="s">
        <v>1402</v>
      </c>
      <c r="I100" s="125"/>
      <c r="J100" s="125" t="s">
        <v>592</v>
      </c>
      <c r="K100" s="125"/>
      <c r="L100" s="125" t="s">
        <v>1402</v>
      </c>
      <c r="M100" s="125"/>
      <c r="N100" s="125" t="s">
        <v>592</v>
      </c>
      <c r="O100" s="125"/>
    </row>
    <row r="101" spans="1:16" ht="15.75" thickBot="1">
      <c r="A101" s="11"/>
      <c r="B101" s="34" t="s">
        <v>1403</v>
      </c>
      <c r="C101" s="35"/>
      <c r="D101" s="66" t="s">
        <v>1404</v>
      </c>
      <c r="E101" s="66"/>
      <c r="F101" s="66" t="s">
        <v>1405</v>
      </c>
      <c r="G101" s="66"/>
      <c r="H101" s="66" t="s">
        <v>1404</v>
      </c>
      <c r="I101" s="66"/>
      <c r="J101" s="66" t="s">
        <v>1405</v>
      </c>
      <c r="K101" s="66"/>
      <c r="L101" s="66" t="s">
        <v>1404</v>
      </c>
      <c r="M101" s="66"/>
      <c r="N101" s="66" t="s">
        <v>1356</v>
      </c>
      <c r="O101" s="66"/>
    </row>
    <row r="102" spans="1:16" ht="15.75" thickTop="1">
      <c r="A102" s="11"/>
      <c r="B102" s="48" t="s">
        <v>1357</v>
      </c>
      <c r="C102" s="27"/>
      <c r="D102" s="73">
        <v>546</v>
      </c>
      <c r="E102" s="73" t="s">
        <v>375</v>
      </c>
      <c r="F102" s="73">
        <v>20.72</v>
      </c>
      <c r="G102" s="25"/>
      <c r="H102" s="106">
        <v>3877</v>
      </c>
      <c r="I102" s="74" t="s">
        <v>375</v>
      </c>
      <c r="J102" s="74">
        <v>45</v>
      </c>
      <c r="K102" s="25"/>
      <c r="L102" s="106">
        <v>7584</v>
      </c>
      <c r="M102" s="74" t="s">
        <v>375</v>
      </c>
      <c r="N102" s="74">
        <v>53.88</v>
      </c>
      <c r="O102" s="25"/>
    </row>
    <row r="103" spans="1:16">
      <c r="A103" s="11"/>
      <c r="B103" s="28" t="s">
        <v>1359</v>
      </c>
      <c r="C103" s="30"/>
      <c r="D103" s="31">
        <v>-115</v>
      </c>
      <c r="E103" s="30"/>
      <c r="F103" s="31">
        <v>12.84</v>
      </c>
      <c r="G103" s="30"/>
      <c r="H103" s="32">
        <v>-190</v>
      </c>
      <c r="I103" s="30"/>
      <c r="J103" s="32">
        <v>11.88</v>
      </c>
      <c r="K103" s="30"/>
      <c r="L103" s="32">
        <v>-205</v>
      </c>
      <c r="M103" s="30"/>
      <c r="N103" s="32">
        <v>10.32</v>
      </c>
      <c r="O103" s="30"/>
    </row>
    <row r="104" spans="1:16" ht="15.75" thickBot="1">
      <c r="A104" s="11"/>
      <c r="B104" s="52" t="s">
        <v>1360</v>
      </c>
      <c r="C104" s="53"/>
      <c r="D104" s="54">
        <v>-166</v>
      </c>
      <c r="E104" s="53"/>
      <c r="F104" s="54">
        <v>36.42</v>
      </c>
      <c r="G104" s="53"/>
      <c r="H104" s="88">
        <v>-3141</v>
      </c>
      <c r="I104" s="53"/>
      <c r="J104" s="55">
        <v>51.23</v>
      </c>
      <c r="K104" s="53"/>
      <c r="L104" s="88">
        <v>-3502</v>
      </c>
      <c r="M104" s="53"/>
      <c r="N104" s="55">
        <v>66.25</v>
      </c>
      <c r="O104" s="53"/>
    </row>
    <row r="105" spans="1:16" ht="15.75" thickBot="1">
      <c r="A105" s="11"/>
      <c r="B105" s="89" t="s">
        <v>1361</v>
      </c>
      <c r="C105" s="90"/>
      <c r="D105" s="108">
        <v>265</v>
      </c>
      <c r="E105" s="108" t="s">
        <v>375</v>
      </c>
      <c r="F105" s="108">
        <v>14.25</v>
      </c>
      <c r="G105" s="90"/>
      <c r="H105" s="109">
        <v>546</v>
      </c>
      <c r="I105" s="109" t="s">
        <v>375</v>
      </c>
      <c r="J105" s="109">
        <v>20.72</v>
      </c>
      <c r="K105" s="90"/>
      <c r="L105" s="93">
        <v>3877</v>
      </c>
      <c r="M105" s="109" t="s">
        <v>375</v>
      </c>
      <c r="N105" s="109">
        <v>45</v>
      </c>
      <c r="O105" s="90"/>
    </row>
    <row r="106" spans="1:16" ht="15.75" thickBot="1">
      <c r="A106" s="11"/>
      <c r="B106" s="56" t="s">
        <v>1362</v>
      </c>
      <c r="C106" s="57"/>
      <c r="D106" s="58">
        <v>265</v>
      </c>
      <c r="E106" s="58" t="s">
        <v>375</v>
      </c>
      <c r="F106" s="58">
        <v>14.25</v>
      </c>
      <c r="G106" s="57"/>
      <c r="H106" s="61">
        <v>546</v>
      </c>
      <c r="I106" s="61" t="s">
        <v>375</v>
      </c>
      <c r="J106" s="61">
        <v>20.72</v>
      </c>
      <c r="K106" s="57"/>
      <c r="L106" s="60">
        <v>3877</v>
      </c>
      <c r="M106" s="61" t="s">
        <v>375</v>
      </c>
      <c r="N106" s="61">
        <v>45</v>
      </c>
      <c r="O106" s="57"/>
    </row>
    <row r="107" spans="1:16" ht="15.75" thickTop="1">
      <c r="A107" s="11"/>
      <c r="B107" s="187" t="s">
        <v>1406</v>
      </c>
      <c r="C107" s="187"/>
      <c r="D107" s="187"/>
      <c r="E107" s="187"/>
      <c r="F107" s="187"/>
      <c r="G107" s="187"/>
      <c r="H107" s="187"/>
      <c r="I107" s="187"/>
    </row>
    <row r="108" spans="1:16" ht="15.75" thickBot="1">
      <c r="A108" s="11"/>
      <c r="B108" s="19"/>
      <c r="C108" s="35"/>
      <c r="D108" s="19"/>
      <c r="E108" s="19"/>
      <c r="F108" s="19"/>
      <c r="G108" s="19"/>
      <c r="H108" s="19"/>
      <c r="I108" s="19"/>
    </row>
    <row r="109" spans="1:16" ht="16.5" thickTop="1" thickBot="1">
      <c r="A109" s="11"/>
      <c r="B109" s="25"/>
      <c r="C109" s="27"/>
      <c r="D109" s="63" t="s">
        <v>1407</v>
      </c>
      <c r="E109" s="63"/>
      <c r="F109" s="63"/>
      <c r="G109" s="63"/>
      <c r="H109" s="63"/>
      <c r="I109" s="63"/>
    </row>
    <row r="110" spans="1:16">
      <c r="A110" s="11"/>
      <c r="B110" s="18"/>
      <c r="C110" s="30"/>
      <c r="D110" s="64" t="s">
        <v>1408</v>
      </c>
      <c r="E110" s="64"/>
      <c r="F110" s="80"/>
      <c r="G110" s="80"/>
      <c r="H110" s="64" t="s">
        <v>1409</v>
      </c>
      <c r="I110" s="64"/>
    </row>
    <row r="111" spans="1:16">
      <c r="A111" s="11"/>
      <c r="B111" s="18"/>
      <c r="C111" s="30"/>
      <c r="D111" s="205"/>
      <c r="E111" s="205"/>
      <c r="F111" s="33"/>
      <c r="G111" s="44" t="s">
        <v>1353</v>
      </c>
      <c r="H111" s="205"/>
      <c r="I111" s="205"/>
      <c r="J111" s="33"/>
    </row>
    <row r="112" spans="1:16">
      <c r="A112" s="11"/>
      <c r="B112" s="18"/>
      <c r="C112" s="30"/>
      <c r="D112" s="205"/>
      <c r="E112" s="205"/>
      <c r="F112" s="33"/>
      <c r="G112" s="44" t="s">
        <v>592</v>
      </c>
      <c r="H112" s="205"/>
      <c r="I112" s="205"/>
      <c r="J112" s="33"/>
    </row>
    <row r="113" spans="1:16" ht="15.75" thickBot="1">
      <c r="A113" s="11"/>
      <c r="B113" s="34" t="s">
        <v>1410</v>
      </c>
      <c r="C113" s="35"/>
      <c r="D113" s="66"/>
      <c r="E113" s="66"/>
      <c r="F113" s="47"/>
      <c r="G113" s="46" t="s">
        <v>1405</v>
      </c>
      <c r="H113" s="66"/>
      <c r="I113" s="66"/>
      <c r="J113" s="47"/>
    </row>
    <row r="114" spans="1:16" ht="15.75" thickTop="1">
      <c r="A114" s="11"/>
      <c r="B114" s="48" t="s">
        <v>1374</v>
      </c>
      <c r="C114" s="27"/>
      <c r="D114" s="74">
        <v>1</v>
      </c>
      <c r="E114" s="74" t="s">
        <v>375</v>
      </c>
      <c r="F114" s="74">
        <v>8.59</v>
      </c>
      <c r="G114" s="25"/>
      <c r="H114" s="74">
        <v>4</v>
      </c>
      <c r="I114" s="25"/>
    </row>
    <row r="115" spans="1:16">
      <c r="A115" s="11"/>
      <c r="B115" s="28" t="s">
        <v>1375</v>
      </c>
      <c r="C115" s="30"/>
      <c r="D115" s="32">
        <v>258</v>
      </c>
      <c r="E115" s="30"/>
      <c r="F115" s="32">
        <v>13.76</v>
      </c>
      <c r="G115" s="18"/>
      <c r="H115" s="32">
        <v>1</v>
      </c>
      <c r="I115" s="18"/>
    </row>
    <row r="116" spans="1:16">
      <c r="A116" s="11"/>
      <c r="B116" s="28" t="s">
        <v>1376</v>
      </c>
      <c r="C116" s="30"/>
      <c r="D116" s="32">
        <v>1</v>
      </c>
      <c r="E116" s="30"/>
      <c r="F116" s="32">
        <v>24.41</v>
      </c>
      <c r="G116" s="18"/>
      <c r="H116" s="32">
        <v>3</v>
      </c>
      <c r="I116" s="18"/>
    </row>
    <row r="117" spans="1:16">
      <c r="A117" s="11"/>
      <c r="B117" s="28" t="s">
        <v>1377</v>
      </c>
      <c r="C117" s="30"/>
      <c r="D117" s="32" t="s">
        <v>383</v>
      </c>
      <c r="E117" s="30"/>
      <c r="F117" s="32" t="s">
        <v>383</v>
      </c>
      <c r="G117" s="30"/>
      <c r="H117" s="32" t="s">
        <v>383</v>
      </c>
      <c r="I117" s="30"/>
    </row>
    <row r="118" spans="1:16" ht="15.75" thickBot="1">
      <c r="A118" s="11"/>
      <c r="B118" s="52" t="s">
        <v>1378</v>
      </c>
      <c r="C118" s="53"/>
      <c r="D118" s="55">
        <v>5</v>
      </c>
      <c r="E118" s="53"/>
      <c r="F118" s="55">
        <v>40.98</v>
      </c>
      <c r="G118" s="53"/>
      <c r="H118" s="55">
        <v>2</v>
      </c>
      <c r="I118" s="53"/>
    </row>
    <row r="119" spans="1:16" ht="15.75" thickBot="1">
      <c r="A119" s="11"/>
      <c r="B119" s="56" t="s">
        <v>1411</v>
      </c>
      <c r="C119" s="57"/>
      <c r="D119" s="61">
        <v>265</v>
      </c>
      <c r="E119" s="61" t="s">
        <v>375</v>
      </c>
      <c r="F119" s="61">
        <v>14.25</v>
      </c>
      <c r="G119" s="57"/>
      <c r="H119" s="61">
        <v>1</v>
      </c>
      <c r="I119" s="57"/>
    </row>
    <row r="120" spans="1:16" ht="15.75" thickTop="1">
      <c r="A120" s="11"/>
      <c r="B120" s="25"/>
      <c r="C120" s="27"/>
      <c r="D120" s="27"/>
      <c r="E120" s="25"/>
      <c r="F120" s="27"/>
      <c r="G120" s="27"/>
      <c r="H120" s="27"/>
      <c r="I120" s="27"/>
    </row>
    <row r="121" spans="1:16">
      <c r="A121" s="11"/>
      <c r="B121" s="86" t="s">
        <v>1412</v>
      </c>
      <c r="C121" s="86"/>
      <c r="D121" s="86"/>
      <c r="E121" s="86"/>
      <c r="F121" s="86"/>
      <c r="G121" s="86"/>
      <c r="H121" s="86"/>
      <c r="I121" s="86"/>
      <c r="J121" s="86"/>
      <c r="K121" s="86"/>
      <c r="L121" s="86"/>
      <c r="M121" s="86"/>
      <c r="N121" s="86"/>
      <c r="O121" s="86"/>
      <c r="P121" s="86"/>
    </row>
    <row r="122" spans="1:16" ht="63.75" customHeight="1">
      <c r="A122" s="11"/>
      <c r="B122" s="85" t="s">
        <v>1413</v>
      </c>
      <c r="C122" s="85"/>
      <c r="D122" s="85"/>
      <c r="E122" s="85"/>
      <c r="F122" s="85"/>
      <c r="G122" s="85"/>
      <c r="H122" s="85"/>
      <c r="I122" s="85"/>
      <c r="J122" s="85"/>
      <c r="K122" s="85"/>
      <c r="L122" s="85"/>
      <c r="M122" s="85"/>
      <c r="N122" s="85"/>
      <c r="O122" s="85"/>
      <c r="P122" s="85"/>
    </row>
    <row r="123" spans="1:16" ht="25.5" customHeight="1">
      <c r="A123" s="11"/>
      <c r="B123" s="85" t="s">
        <v>1414</v>
      </c>
      <c r="C123" s="85"/>
      <c r="D123" s="85"/>
      <c r="E123" s="85"/>
      <c r="F123" s="85"/>
      <c r="G123" s="85"/>
      <c r="H123" s="85"/>
      <c r="I123" s="85"/>
      <c r="J123" s="85"/>
      <c r="K123" s="85"/>
      <c r="L123" s="85"/>
      <c r="M123" s="85"/>
      <c r="N123" s="85"/>
      <c r="O123" s="85"/>
      <c r="P123" s="85"/>
    </row>
    <row r="124" spans="1:16">
      <c r="A124" s="11"/>
      <c r="B124" s="85" t="s">
        <v>1415</v>
      </c>
      <c r="C124" s="85"/>
      <c r="D124" s="85"/>
      <c r="E124" s="85"/>
      <c r="F124" s="85"/>
      <c r="G124" s="85"/>
      <c r="H124" s="85"/>
      <c r="I124" s="85"/>
      <c r="J124" s="85"/>
      <c r="K124" s="85"/>
      <c r="L124" s="85"/>
      <c r="M124" s="85"/>
      <c r="N124" s="85"/>
      <c r="O124" s="85"/>
      <c r="P124" s="85"/>
    </row>
    <row r="125" spans="1:16">
      <c r="A125" s="11"/>
      <c r="B125" s="10"/>
      <c r="C125" s="10"/>
      <c r="D125" s="10"/>
      <c r="E125" s="10"/>
      <c r="F125" s="10"/>
      <c r="G125" s="10"/>
      <c r="H125" s="10"/>
      <c r="I125" s="10"/>
      <c r="J125" s="10"/>
      <c r="K125" s="10"/>
      <c r="L125" s="10"/>
      <c r="M125" s="10"/>
      <c r="N125" s="10"/>
      <c r="O125" s="10"/>
      <c r="P125" s="10"/>
    </row>
  </sheetData>
  <mergeCells count="138">
    <mergeCell ref="B123:P123"/>
    <mergeCell ref="B124:P124"/>
    <mergeCell ref="B125:P125"/>
    <mergeCell ref="B70:P70"/>
    <mergeCell ref="B95:P95"/>
    <mergeCell ref="B96:P96"/>
    <mergeCell ref="B97:P97"/>
    <mergeCell ref="B121:P121"/>
    <mergeCell ref="B122:P122"/>
    <mergeCell ref="B30:P30"/>
    <mergeCell ref="B31:P31"/>
    <mergeCell ref="B40:P40"/>
    <mergeCell ref="B41:P41"/>
    <mergeCell ref="B42:P42"/>
    <mergeCell ref="B69:P69"/>
    <mergeCell ref="B24:P24"/>
    <mergeCell ref="B25:P25"/>
    <mergeCell ref="B26:P26"/>
    <mergeCell ref="B27:P27"/>
    <mergeCell ref="B28:P28"/>
    <mergeCell ref="B29:P29"/>
    <mergeCell ref="B5:P5"/>
    <mergeCell ref="B6:P6"/>
    <mergeCell ref="B7:P7"/>
    <mergeCell ref="B17:P17"/>
    <mergeCell ref="B18:P18"/>
    <mergeCell ref="B19:P19"/>
    <mergeCell ref="B107:I107"/>
    <mergeCell ref="D109:I109"/>
    <mergeCell ref="D110:E113"/>
    <mergeCell ref="H110:I113"/>
    <mergeCell ref="A1:A2"/>
    <mergeCell ref="B1:P1"/>
    <mergeCell ref="B2:P2"/>
    <mergeCell ref="B3:P3"/>
    <mergeCell ref="A4:A125"/>
    <mergeCell ref="B4:P4"/>
    <mergeCell ref="D101:E101"/>
    <mergeCell ref="F101:G101"/>
    <mergeCell ref="H101:I101"/>
    <mergeCell ref="J101:K101"/>
    <mergeCell ref="L101:M101"/>
    <mergeCell ref="N101:O101"/>
    <mergeCell ref="L98:O98"/>
    <mergeCell ref="F99:G99"/>
    <mergeCell ref="J99:K99"/>
    <mergeCell ref="N99:O99"/>
    <mergeCell ref="D100:E100"/>
    <mergeCell ref="F100:G100"/>
    <mergeCell ref="H100:I100"/>
    <mergeCell ref="J100:K100"/>
    <mergeCell ref="L100:M100"/>
    <mergeCell ref="N100:O100"/>
    <mergeCell ref="D86:E86"/>
    <mergeCell ref="F86:G86"/>
    <mergeCell ref="D87:E87"/>
    <mergeCell ref="F87:G87"/>
    <mergeCell ref="D98:G98"/>
    <mergeCell ref="H98:K98"/>
    <mergeCell ref="B81:G81"/>
    <mergeCell ref="D83:G83"/>
    <mergeCell ref="D84:E84"/>
    <mergeCell ref="F84:G84"/>
    <mergeCell ref="D85:E85"/>
    <mergeCell ref="F85:G85"/>
    <mergeCell ref="D75:E75"/>
    <mergeCell ref="F75:G75"/>
    <mergeCell ref="H75:I75"/>
    <mergeCell ref="J75:K75"/>
    <mergeCell ref="L75:M75"/>
    <mergeCell ref="N75:O75"/>
    <mergeCell ref="F73:G73"/>
    <mergeCell ref="J73:K73"/>
    <mergeCell ref="N73:O73"/>
    <mergeCell ref="F74:G74"/>
    <mergeCell ref="J74:K74"/>
    <mergeCell ref="N74:O74"/>
    <mergeCell ref="D71:G71"/>
    <mergeCell ref="H71:K71"/>
    <mergeCell ref="L71:O71"/>
    <mergeCell ref="F72:G72"/>
    <mergeCell ref="J72:K72"/>
    <mergeCell ref="N72:O72"/>
    <mergeCell ref="D61:E61"/>
    <mergeCell ref="F61:G61"/>
    <mergeCell ref="H61:I61"/>
    <mergeCell ref="K61:L61"/>
    <mergeCell ref="M61:N61"/>
    <mergeCell ref="O61:P61"/>
    <mergeCell ref="D60:E60"/>
    <mergeCell ref="F60:G60"/>
    <mergeCell ref="H60:I60"/>
    <mergeCell ref="K60:L60"/>
    <mergeCell ref="M60:N60"/>
    <mergeCell ref="O60:P60"/>
    <mergeCell ref="D58:E58"/>
    <mergeCell ref="H58:I58"/>
    <mergeCell ref="K58:L58"/>
    <mergeCell ref="O58:P58"/>
    <mergeCell ref="D59:E59"/>
    <mergeCell ref="F59:G59"/>
    <mergeCell ref="H59:I59"/>
    <mergeCell ref="K59:L59"/>
    <mergeCell ref="M59:N59"/>
    <mergeCell ref="O59:P59"/>
    <mergeCell ref="B53:P53"/>
    <mergeCell ref="D55:I55"/>
    <mergeCell ref="K55:P55"/>
    <mergeCell ref="H56:I56"/>
    <mergeCell ref="O56:P56"/>
    <mergeCell ref="H57:I57"/>
    <mergeCell ref="O57:P57"/>
    <mergeCell ref="F44:G44"/>
    <mergeCell ref="J44:K44"/>
    <mergeCell ref="N44:O44"/>
    <mergeCell ref="D45:E46"/>
    <mergeCell ref="F45:G45"/>
    <mergeCell ref="H45:I46"/>
    <mergeCell ref="J45:K45"/>
    <mergeCell ref="L45:M46"/>
    <mergeCell ref="N45:O45"/>
    <mergeCell ref="O46:P46"/>
    <mergeCell ref="C34:D34"/>
    <mergeCell ref="E34:F34"/>
    <mergeCell ref="G34:H34"/>
    <mergeCell ref="D43:G43"/>
    <mergeCell ref="H43:K43"/>
    <mergeCell ref="L43:O43"/>
    <mergeCell ref="B8:C8"/>
    <mergeCell ref="F8:G8"/>
    <mergeCell ref="H8:I8"/>
    <mergeCell ref="B9:C9"/>
    <mergeCell ref="B16:C16"/>
    <mergeCell ref="B32:G32"/>
    <mergeCell ref="B20:P20"/>
    <mergeCell ref="B21:P21"/>
    <mergeCell ref="B22:P22"/>
    <mergeCell ref="B23:P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1.42578125" customWidth="1"/>
    <col min="3" max="3" width="36.5703125" bestFit="1" customWidth="1"/>
    <col min="4" max="4" width="2.140625" customWidth="1"/>
    <col min="5" max="5" width="5" customWidth="1"/>
    <col min="6" max="6" width="11.42578125" customWidth="1"/>
    <col min="7" max="7" width="5.140625" customWidth="1"/>
    <col min="8" max="8" width="11.42578125" customWidth="1"/>
    <col min="9" max="9" width="5.140625" customWidth="1"/>
    <col min="10" max="10" width="11.42578125" customWidth="1"/>
  </cols>
  <sheetData>
    <row r="1" spans="1:10" ht="15" customHeight="1">
      <c r="A1" s="8" t="s">
        <v>1416</v>
      </c>
      <c r="B1" s="8" t="s">
        <v>1</v>
      </c>
      <c r="C1" s="8"/>
      <c r="D1" s="8"/>
      <c r="E1" s="8"/>
      <c r="F1" s="8"/>
      <c r="G1" s="8"/>
      <c r="H1" s="8"/>
      <c r="I1" s="8"/>
      <c r="J1" s="8"/>
    </row>
    <row r="2" spans="1:10" ht="15" customHeight="1">
      <c r="A2" s="8"/>
      <c r="B2" s="8" t="s">
        <v>2</v>
      </c>
      <c r="C2" s="8"/>
      <c r="D2" s="8"/>
      <c r="E2" s="8"/>
      <c r="F2" s="8"/>
      <c r="G2" s="8"/>
      <c r="H2" s="8"/>
      <c r="I2" s="8"/>
      <c r="J2" s="8"/>
    </row>
    <row r="3" spans="1:10">
      <c r="A3" s="3" t="s">
        <v>1417</v>
      </c>
      <c r="B3" s="10"/>
      <c r="C3" s="10"/>
      <c r="D3" s="10"/>
      <c r="E3" s="10"/>
      <c r="F3" s="10"/>
      <c r="G3" s="10"/>
      <c r="H3" s="10"/>
      <c r="I3" s="10"/>
      <c r="J3" s="10"/>
    </row>
    <row r="4" spans="1:10" ht="25.5" customHeight="1">
      <c r="A4" s="11" t="s">
        <v>1416</v>
      </c>
      <c r="B4" s="38" t="s">
        <v>1418</v>
      </c>
      <c r="C4" s="38"/>
      <c r="D4" s="38"/>
      <c r="E4" s="38"/>
      <c r="F4" s="38"/>
      <c r="G4" s="38"/>
      <c r="H4" s="38"/>
      <c r="I4" s="38"/>
      <c r="J4" s="38"/>
    </row>
    <row r="5" spans="1:10" ht="15.75" thickBot="1">
      <c r="A5" s="11"/>
      <c r="B5" s="19"/>
      <c r="C5" s="19"/>
      <c r="D5" s="19"/>
      <c r="E5" s="19"/>
      <c r="F5" s="19"/>
      <c r="G5" s="19"/>
      <c r="H5" s="19"/>
      <c r="I5" s="19"/>
      <c r="J5" s="19"/>
    </row>
    <row r="6" spans="1:10" ht="16.5" thickTop="1" thickBot="1">
      <c r="A6" s="11"/>
      <c r="B6" s="99" t="s">
        <v>372</v>
      </c>
      <c r="C6" s="99"/>
      <c r="D6" s="20"/>
      <c r="E6" s="71">
        <v>2014</v>
      </c>
      <c r="F6" s="114"/>
      <c r="G6" s="72">
        <v>2013</v>
      </c>
      <c r="H6" s="114"/>
      <c r="I6" s="77">
        <v>2012</v>
      </c>
      <c r="J6" s="77"/>
    </row>
    <row r="7" spans="1:10" ht="15.75" thickTop="1">
      <c r="A7" s="11"/>
      <c r="B7" s="67" t="s">
        <v>1419</v>
      </c>
      <c r="C7" s="67"/>
      <c r="D7" s="25"/>
      <c r="E7" s="27"/>
      <c r="F7" s="27"/>
      <c r="G7" s="25"/>
      <c r="H7" s="25"/>
      <c r="I7" s="25"/>
      <c r="J7" s="25"/>
    </row>
    <row r="8" spans="1:10">
      <c r="A8" s="11"/>
      <c r="B8" s="18"/>
      <c r="C8" s="28" t="s">
        <v>1420</v>
      </c>
      <c r="D8" s="29" t="s">
        <v>375</v>
      </c>
      <c r="E8" s="31">
        <v>148</v>
      </c>
      <c r="F8" s="30"/>
      <c r="G8" s="32">
        <v>336</v>
      </c>
      <c r="H8" s="30"/>
      <c r="I8" s="32">
        <v>272</v>
      </c>
      <c r="J8" s="18"/>
    </row>
    <row r="9" spans="1:10">
      <c r="A9" s="11"/>
      <c r="B9" s="18"/>
      <c r="C9" s="28" t="s">
        <v>1421</v>
      </c>
      <c r="D9" s="18"/>
      <c r="E9" s="31">
        <v>84</v>
      </c>
      <c r="F9" s="30"/>
      <c r="G9" s="32">
        <v>75</v>
      </c>
      <c r="H9" s="30"/>
      <c r="I9" s="32">
        <v>60</v>
      </c>
      <c r="J9" s="18"/>
    </row>
    <row r="10" spans="1:10" ht="23.25">
      <c r="A10" s="11"/>
      <c r="B10" s="18"/>
      <c r="C10" s="28" t="s">
        <v>1422</v>
      </c>
      <c r="D10" s="18"/>
      <c r="E10" s="31">
        <v>48</v>
      </c>
      <c r="F10" s="30"/>
      <c r="G10" s="32">
        <v>77</v>
      </c>
      <c r="H10" s="30"/>
      <c r="I10" s="32">
        <v>61</v>
      </c>
      <c r="J10" s="18"/>
    </row>
    <row r="11" spans="1:10">
      <c r="A11" s="11"/>
      <c r="B11" s="18"/>
      <c r="C11" s="28" t="s">
        <v>1423</v>
      </c>
      <c r="D11" s="18"/>
      <c r="E11" s="31">
        <v>45</v>
      </c>
      <c r="F11" s="30"/>
      <c r="G11" s="32">
        <v>47</v>
      </c>
      <c r="H11" s="30"/>
      <c r="I11" s="32">
        <v>46</v>
      </c>
      <c r="J11" s="18"/>
    </row>
    <row r="12" spans="1:10">
      <c r="A12" s="11"/>
      <c r="B12" s="18"/>
      <c r="C12" s="28" t="s">
        <v>1424</v>
      </c>
      <c r="D12" s="18"/>
      <c r="E12" s="31">
        <v>44</v>
      </c>
      <c r="F12" s="30"/>
      <c r="G12" s="32">
        <v>52</v>
      </c>
      <c r="H12" s="30"/>
      <c r="I12" s="32">
        <v>35</v>
      </c>
      <c r="J12" s="18"/>
    </row>
    <row r="13" spans="1:10" ht="23.25">
      <c r="A13" s="11"/>
      <c r="B13" s="18"/>
      <c r="C13" s="28" t="s">
        <v>1425</v>
      </c>
      <c r="D13" s="18"/>
      <c r="E13" s="31">
        <v>31</v>
      </c>
      <c r="F13" s="30"/>
      <c r="G13" s="32">
        <v>206</v>
      </c>
      <c r="H13" s="30"/>
      <c r="I13" s="32">
        <v>67</v>
      </c>
      <c r="J13" s="18"/>
    </row>
    <row r="14" spans="1:10">
      <c r="A14" s="11"/>
      <c r="B14" s="18"/>
      <c r="C14" s="28" t="s">
        <v>1426</v>
      </c>
      <c r="D14" s="18"/>
      <c r="E14" s="31">
        <v>30</v>
      </c>
      <c r="F14" s="30"/>
      <c r="G14" s="32">
        <v>34</v>
      </c>
      <c r="H14" s="30"/>
      <c r="I14" s="32">
        <v>32</v>
      </c>
      <c r="J14" s="18"/>
    </row>
    <row r="15" spans="1:10">
      <c r="A15" s="11"/>
      <c r="B15" s="18"/>
      <c r="C15" s="28" t="s">
        <v>1427</v>
      </c>
      <c r="D15" s="18"/>
      <c r="E15" s="31">
        <v>25</v>
      </c>
      <c r="F15" s="30"/>
      <c r="G15" s="32">
        <v>27</v>
      </c>
      <c r="H15" s="30"/>
      <c r="I15" s="32">
        <v>27</v>
      </c>
      <c r="J15" s="18"/>
    </row>
    <row r="16" spans="1:10">
      <c r="A16" s="11"/>
      <c r="B16" s="18"/>
      <c r="C16" s="28" t="s">
        <v>1428</v>
      </c>
      <c r="D16" s="18"/>
      <c r="E16" s="31">
        <v>13</v>
      </c>
      <c r="F16" s="30"/>
      <c r="G16" s="32">
        <v>25</v>
      </c>
      <c r="H16" s="30"/>
      <c r="I16" s="32">
        <v>28</v>
      </c>
      <c r="J16" s="18"/>
    </row>
    <row r="17" spans="1:10">
      <c r="A17" s="11"/>
      <c r="B17" s="18"/>
      <c r="C17" s="28" t="s">
        <v>1429</v>
      </c>
      <c r="D17" s="18"/>
      <c r="E17" s="31" t="s">
        <v>383</v>
      </c>
      <c r="F17" s="30"/>
      <c r="G17" s="32">
        <v>3</v>
      </c>
      <c r="H17" s="30"/>
      <c r="I17" s="32">
        <v>20</v>
      </c>
      <c r="J17" s="18"/>
    </row>
    <row r="18" spans="1:10">
      <c r="A18" s="11"/>
      <c r="B18" s="18"/>
      <c r="C18" s="28" t="s">
        <v>1430</v>
      </c>
      <c r="D18" s="18"/>
      <c r="E18" s="31">
        <v>-14</v>
      </c>
      <c r="F18" s="30"/>
      <c r="G18" s="32">
        <v>-26</v>
      </c>
      <c r="H18" s="30"/>
      <c r="I18" s="32">
        <v>-57</v>
      </c>
      <c r="J18" s="18"/>
    </row>
    <row r="19" spans="1:10" ht="23.25">
      <c r="A19" s="11"/>
      <c r="B19" s="18"/>
      <c r="C19" s="28" t="s">
        <v>1431</v>
      </c>
      <c r="D19" s="18"/>
      <c r="E19" s="31">
        <v>-38</v>
      </c>
      <c r="F19" s="30"/>
      <c r="G19" s="32">
        <v>-31</v>
      </c>
      <c r="H19" s="30"/>
      <c r="I19" s="32">
        <v>-45</v>
      </c>
      <c r="J19" s="18"/>
    </row>
    <row r="20" spans="1:10" ht="15.75" thickBot="1">
      <c r="A20" s="11"/>
      <c r="B20" s="51"/>
      <c r="C20" s="52" t="s">
        <v>1089</v>
      </c>
      <c r="D20" s="51"/>
      <c r="E20" s="54">
        <v>34</v>
      </c>
      <c r="F20" s="53"/>
      <c r="G20" s="55">
        <v>54</v>
      </c>
      <c r="H20" s="53"/>
      <c r="I20" s="55">
        <v>28</v>
      </c>
      <c r="J20" s="51"/>
    </row>
    <row r="21" spans="1:10" ht="15.75" thickBot="1">
      <c r="A21" s="11"/>
      <c r="B21" s="100" t="s">
        <v>1432</v>
      </c>
      <c r="C21" s="100"/>
      <c r="D21" s="107" t="s">
        <v>375</v>
      </c>
      <c r="E21" s="108">
        <v>450</v>
      </c>
      <c r="F21" s="90"/>
      <c r="G21" s="109">
        <v>879</v>
      </c>
      <c r="H21" s="90"/>
      <c r="I21" s="109">
        <v>574</v>
      </c>
      <c r="J21" s="92"/>
    </row>
    <row r="22" spans="1:10">
      <c r="A22" s="11"/>
      <c r="B22" s="117" t="s">
        <v>1433</v>
      </c>
      <c r="C22" s="117"/>
      <c r="D22" s="94"/>
      <c r="E22" s="96"/>
      <c r="F22" s="96"/>
      <c r="G22" s="96"/>
      <c r="H22" s="96"/>
      <c r="I22" s="96"/>
      <c r="J22" s="94"/>
    </row>
    <row r="23" spans="1:10">
      <c r="A23" s="11"/>
      <c r="B23" s="18"/>
      <c r="C23" s="28" t="s">
        <v>1434</v>
      </c>
      <c r="D23" s="29" t="s">
        <v>375</v>
      </c>
      <c r="E23" s="31">
        <v>188</v>
      </c>
      <c r="F23" s="30"/>
      <c r="G23" s="32">
        <v>221</v>
      </c>
      <c r="H23" s="30"/>
      <c r="I23" s="32">
        <v>187</v>
      </c>
      <c r="J23" s="18"/>
    </row>
    <row r="24" spans="1:10">
      <c r="A24" s="11"/>
      <c r="B24" s="18"/>
      <c r="C24" s="28" t="s">
        <v>1435</v>
      </c>
      <c r="D24" s="18"/>
      <c r="E24" s="31">
        <v>135</v>
      </c>
      <c r="F24" s="30"/>
      <c r="G24" s="32">
        <v>108</v>
      </c>
      <c r="H24" s="30"/>
      <c r="I24" s="32">
        <v>90</v>
      </c>
      <c r="J24" s="18"/>
    </row>
    <row r="25" spans="1:10">
      <c r="A25" s="11"/>
      <c r="B25" s="18"/>
      <c r="C25" s="28" t="s">
        <v>1436</v>
      </c>
      <c r="D25" s="18"/>
      <c r="E25" s="31">
        <v>119</v>
      </c>
      <c r="F25" s="30"/>
      <c r="G25" s="32">
        <v>158</v>
      </c>
      <c r="H25" s="30"/>
      <c r="I25" s="32">
        <v>183</v>
      </c>
      <c r="J25" s="18"/>
    </row>
    <row r="26" spans="1:10">
      <c r="A26" s="11"/>
      <c r="B26" s="18"/>
      <c r="C26" s="28" t="s">
        <v>1437</v>
      </c>
      <c r="D26" s="18"/>
      <c r="E26" s="31">
        <v>98</v>
      </c>
      <c r="F26" s="30"/>
      <c r="G26" s="32">
        <v>114</v>
      </c>
      <c r="H26" s="30"/>
      <c r="I26" s="32">
        <v>128</v>
      </c>
      <c r="J26" s="18"/>
    </row>
    <row r="27" spans="1:10">
      <c r="A27" s="11"/>
      <c r="B27" s="18"/>
      <c r="C27" s="28" t="s">
        <v>1438</v>
      </c>
      <c r="D27" s="18"/>
      <c r="E27" s="31">
        <v>89</v>
      </c>
      <c r="F27" s="30"/>
      <c r="G27" s="32">
        <v>127</v>
      </c>
      <c r="H27" s="30"/>
      <c r="I27" s="32">
        <v>114</v>
      </c>
      <c r="J27" s="18"/>
    </row>
    <row r="28" spans="1:10">
      <c r="A28" s="11"/>
      <c r="B28" s="18"/>
      <c r="C28" s="28" t="s">
        <v>1439</v>
      </c>
      <c r="D28" s="18"/>
      <c r="E28" s="31">
        <v>72</v>
      </c>
      <c r="F28" s="30"/>
      <c r="G28" s="32">
        <v>76</v>
      </c>
      <c r="H28" s="30"/>
      <c r="I28" s="32">
        <v>56</v>
      </c>
      <c r="J28" s="18"/>
    </row>
    <row r="29" spans="1:10">
      <c r="A29" s="11"/>
      <c r="B29" s="18"/>
      <c r="C29" s="28" t="s">
        <v>1440</v>
      </c>
      <c r="D29" s="18"/>
      <c r="E29" s="31">
        <v>67</v>
      </c>
      <c r="F29" s="30"/>
      <c r="G29" s="32">
        <v>57</v>
      </c>
      <c r="H29" s="30"/>
      <c r="I29" s="32">
        <v>43</v>
      </c>
      <c r="J29" s="18"/>
    </row>
    <row r="30" spans="1:10">
      <c r="A30" s="11"/>
      <c r="B30" s="18"/>
      <c r="C30" s="28" t="s">
        <v>1441</v>
      </c>
      <c r="D30" s="18"/>
      <c r="E30" s="31">
        <v>52</v>
      </c>
      <c r="F30" s="30"/>
      <c r="G30" s="32">
        <v>54</v>
      </c>
      <c r="H30" s="30"/>
      <c r="I30" s="32">
        <v>52</v>
      </c>
      <c r="J30" s="18"/>
    </row>
    <row r="31" spans="1:10">
      <c r="A31" s="11"/>
      <c r="B31" s="18"/>
      <c r="C31" s="28" t="s">
        <v>1442</v>
      </c>
      <c r="D31" s="18"/>
      <c r="E31" s="31">
        <v>47</v>
      </c>
      <c r="F31" s="30"/>
      <c r="G31" s="32">
        <v>48</v>
      </c>
      <c r="H31" s="30"/>
      <c r="I31" s="32">
        <v>48</v>
      </c>
      <c r="J31" s="18"/>
    </row>
    <row r="32" spans="1:10">
      <c r="A32" s="11"/>
      <c r="B32" s="18"/>
      <c r="C32" s="28" t="s">
        <v>1443</v>
      </c>
      <c r="D32" s="18"/>
      <c r="E32" s="31">
        <v>41</v>
      </c>
      <c r="F32" s="30"/>
      <c r="G32" s="32">
        <v>42</v>
      </c>
      <c r="H32" s="30"/>
      <c r="I32" s="32">
        <v>40</v>
      </c>
      <c r="J32" s="18"/>
    </row>
    <row r="33" spans="1:10">
      <c r="A33" s="11"/>
      <c r="B33" s="18"/>
      <c r="C33" s="28" t="s">
        <v>1444</v>
      </c>
      <c r="D33" s="18"/>
      <c r="E33" s="31">
        <v>28</v>
      </c>
      <c r="F33" s="30"/>
      <c r="G33" s="32">
        <v>26</v>
      </c>
      <c r="H33" s="30"/>
      <c r="I33" s="32">
        <v>28</v>
      </c>
      <c r="J33" s="18"/>
    </row>
    <row r="34" spans="1:10">
      <c r="A34" s="11"/>
      <c r="B34" s="18"/>
      <c r="C34" s="28" t="s">
        <v>1445</v>
      </c>
      <c r="D34" s="18"/>
      <c r="E34" s="31">
        <v>17</v>
      </c>
      <c r="F34" s="30"/>
      <c r="G34" s="32">
        <v>16</v>
      </c>
      <c r="H34" s="30"/>
      <c r="I34" s="32">
        <v>21</v>
      </c>
      <c r="J34" s="18"/>
    </row>
    <row r="35" spans="1:10">
      <c r="A35" s="11"/>
      <c r="B35" s="18"/>
      <c r="C35" s="28" t="s">
        <v>1446</v>
      </c>
      <c r="D35" s="18"/>
      <c r="E35" s="31">
        <v>16</v>
      </c>
      <c r="F35" s="30"/>
      <c r="G35" s="32">
        <v>17</v>
      </c>
      <c r="H35" s="30"/>
      <c r="I35" s="32">
        <v>18</v>
      </c>
      <c r="J35" s="18"/>
    </row>
    <row r="36" spans="1:10">
      <c r="A36" s="11"/>
      <c r="B36" s="18"/>
      <c r="C36" s="28" t="s">
        <v>1447</v>
      </c>
      <c r="D36" s="18"/>
      <c r="E36" s="31">
        <v>15</v>
      </c>
      <c r="F36" s="30"/>
      <c r="G36" s="32">
        <v>16</v>
      </c>
      <c r="H36" s="30"/>
      <c r="I36" s="32">
        <v>17</v>
      </c>
      <c r="J36" s="18"/>
    </row>
    <row r="37" spans="1:10">
      <c r="A37" s="11"/>
      <c r="B37" s="18"/>
      <c r="C37" s="28" t="s">
        <v>1448</v>
      </c>
      <c r="D37" s="18"/>
      <c r="E37" s="31">
        <v>4</v>
      </c>
      <c r="F37" s="30"/>
      <c r="G37" s="32">
        <v>8</v>
      </c>
      <c r="H37" s="30"/>
      <c r="I37" s="32">
        <v>13</v>
      </c>
      <c r="J37" s="18"/>
    </row>
    <row r="38" spans="1:10">
      <c r="A38" s="11"/>
      <c r="B38" s="18"/>
      <c r="C38" s="28" t="s">
        <v>1449</v>
      </c>
      <c r="D38" s="18"/>
      <c r="E38" s="31" t="s">
        <v>383</v>
      </c>
      <c r="F38" s="30"/>
      <c r="G38" s="32">
        <v>8</v>
      </c>
      <c r="H38" s="30"/>
      <c r="I38" s="32">
        <v>169</v>
      </c>
      <c r="J38" s="18"/>
    </row>
    <row r="39" spans="1:10">
      <c r="A39" s="11"/>
      <c r="B39" s="18"/>
      <c r="C39" s="28" t="s">
        <v>1450</v>
      </c>
      <c r="D39" s="18"/>
      <c r="E39" s="31">
        <v>-27</v>
      </c>
      <c r="F39" s="30"/>
      <c r="G39" s="32">
        <v>-17</v>
      </c>
      <c r="H39" s="30"/>
      <c r="I39" s="32">
        <v>-2</v>
      </c>
      <c r="J39" s="18"/>
    </row>
    <row r="40" spans="1:10" ht="15.75" thickBot="1">
      <c r="A40" s="11"/>
      <c r="B40" s="51"/>
      <c r="C40" s="52" t="s">
        <v>1089</v>
      </c>
      <c r="D40" s="51"/>
      <c r="E40" s="54">
        <v>178</v>
      </c>
      <c r="F40" s="53"/>
      <c r="G40" s="55">
        <v>185</v>
      </c>
      <c r="H40" s="53"/>
      <c r="I40" s="55">
        <v>169</v>
      </c>
      <c r="J40" s="51"/>
    </row>
    <row r="41" spans="1:10" ht="15.75" thickBot="1">
      <c r="A41" s="11"/>
      <c r="B41" s="70" t="s">
        <v>1451</v>
      </c>
      <c r="C41" s="70"/>
      <c r="D41" s="110" t="s">
        <v>375</v>
      </c>
      <c r="E41" s="59">
        <v>1139</v>
      </c>
      <c r="F41" s="57"/>
      <c r="G41" s="60">
        <v>1264</v>
      </c>
      <c r="H41" s="57"/>
      <c r="I41" s="60">
        <v>1374</v>
      </c>
      <c r="J41" s="75"/>
    </row>
    <row r="42" spans="1:10" ht="15.75" thickTop="1"/>
  </sheetData>
  <mergeCells count="12">
    <mergeCell ref="B41:C41"/>
    <mergeCell ref="A1:A2"/>
    <mergeCell ref="B1:J1"/>
    <mergeCell ref="B2:J2"/>
    <mergeCell ref="B3:J3"/>
    <mergeCell ref="A4:A41"/>
    <mergeCell ref="B4:J4"/>
    <mergeCell ref="B6:C6"/>
    <mergeCell ref="I6:J6"/>
    <mergeCell ref="B7:C7"/>
    <mergeCell ref="B21:C21"/>
    <mergeCell ref="B22:C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17.5703125" bestFit="1" customWidth="1"/>
    <col min="2" max="2" width="36.5703125" customWidth="1"/>
    <col min="3" max="3" width="4.85546875" customWidth="1"/>
    <col min="4" max="4" width="16.7109375" customWidth="1"/>
    <col min="5" max="5" width="17.140625" customWidth="1"/>
    <col min="6" max="6" width="20" customWidth="1"/>
    <col min="7" max="7" width="26.140625" customWidth="1"/>
    <col min="8" max="8" width="16.7109375" customWidth="1"/>
    <col min="9" max="9" width="17.140625" customWidth="1"/>
    <col min="10" max="10" width="20" customWidth="1"/>
    <col min="11" max="11" width="26.140625" customWidth="1"/>
    <col min="12" max="12" width="16.7109375" customWidth="1"/>
    <col min="13" max="13" width="17.140625" customWidth="1"/>
    <col min="14" max="14" width="20" customWidth="1"/>
  </cols>
  <sheetData>
    <row r="1" spans="1:14" ht="15" customHeight="1">
      <c r="A1" s="8" t="s">
        <v>3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2</v>
      </c>
      <c r="B3" s="10"/>
      <c r="C3" s="10"/>
      <c r="D3" s="10"/>
      <c r="E3" s="10"/>
      <c r="F3" s="10"/>
      <c r="G3" s="10"/>
      <c r="H3" s="10"/>
      <c r="I3" s="10"/>
      <c r="J3" s="10"/>
      <c r="K3" s="10"/>
      <c r="L3" s="10"/>
      <c r="M3" s="10"/>
      <c r="N3" s="10"/>
    </row>
    <row r="4" spans="1:14" ht="15" customHeight="1">
      <c r="A4" s="11" t="s">
        <v>312</v>
      </c>
      <c r="B4" s="39" t="s">
        <v>1452</v>
      </c>
      <c r="C4" s="39"/>
      <c r="D4" s="39"/>
      <c r="E4" s="39"/>
      <c r="F4" s="39"/>
      <c r="G4" s="39"/>
      <c r="H4" s="39"/>
      <c r="I4" s="39"/>
      <c r="J4" s="39"/>
      <c r="K4" s="39"/>
      <c r="L4" s="39"/>
      <c r="M4" s="39"/>
      <c r="N4" s="39"/>
    </row>
    <row r="5" spans="1:14">
      <c r="A5" s="11"/>
      <c r="B5" s="10"/>
      <c r="C5" s="10"/>
      <c r="D5" s="10"/>
      <c r="E5" s="10"/>
      <c r="F5" s="10"/>
      <c r="G5" s="10"/>
      <c r="H5" s="10"/>
      <c r="I5" s="10"/>
      <c r="J5" s="10"/>
      <c r="K5" s="10"/>
      <c r="L5" s="10"/>
      <c r="M5" s="10"/>
      <c r="N5" s="10"/>
    </row>
    <row r="6" spans="1:14">
      <c r="A6" s="11"/>
      <c r="B6" s="38" t="s">
        <v>1453</v>
      </c>
      <c r="C6" s="38"/>
      <c r="D6" s="38"/>
      <c r="E6" s="38"/>
      <c r="F6" s="38"/>
      <c r="G6" s="38"/>
      <c r="H6" s="38"/>
      <c r="I6" s="38"/>
      <c r="J6" s="38"/>
      <c r="K6" s="38"/>
      <c r="L6" s="38"/>
      <c r="M6" s="38"/>
      <c r="N6" s="38"/>
    </row>
    <row r="7" spans="1:14" ht="15.75" thickBot="1">
      <c r="A7" s="11"/>
      <c r="B7" s="19"/>
      <c r="C7" s="19"/>
      <c r="D7" s="19"/>
      <c r="E7" s="19"/>
      <c r="F7" s="19"/>
      <c r="G7" s="19"/>
      <c r="H7" s="19"/>
      <c r="I7" s="19"/>
      <c r="J7" s="19"/>
      <c r="K7" s="19"/>
      <c r="L7" s="19"/>
      <c r="M7" s="19"/>
      <c r="N7" s="19"/>
    </row>
    <row r="8" spans="1:14" ht="16.5" thickTop="1" thickBot="1">
      <c r="A8" s="11"/>
      <c r="B8" s="25"/>
      <c r="C8" s="25"/>
      <c r="D8" s="62">
        <v>2014</v>
      </c>
      <c r="E8" s="62"/>
      <c r="F8" s="62"/>
      <c r="G8" s="135"/>
      <c r="H8" s="63">
        <v>2013</v>
      </c>
      <c r="I8" s="63"/>
      <c r="J8" s="63"/>
      <c r="K8" s="135"/>
      <c r="L8" s="63">
        <v>2012</v>
      </c>
      <c r="M8" s="63"/>
      <c r="N8" s="63"/>
    </row>
    <row r="9" spans="1:14">
      <c r="A9" s="11"/>
      <c r="B9" s="18"/>
      <c r="C9" s="18"/>
      <c r="D9" s="80"/>
      <c r="E9" s="45" t="s">
        <v>592</v>
      </c>
      <c r="F9" s="45" t="s">
        <v>1454</v>
      </c>
      <c r="G9" s="80"/>
      <c r="H9" s="80"/>
      <c r="I9" s="45" t="s">
        <v>592</v>
      </c>
      <c r="J9" s="45" t="s">
        <v>1454</v>
      </c>
      <c r="K9" s="80"/>
      <c r="L9" s="80"/>
      <c r="M9" s="45" t="s">
        <v>592</v>
      </c>
      <c r="N9" s="45" t="s">
        <v>1454</v>
      </c>
    </row>
    <row r="10" spans="1:14" ht="15.75" thickBot="1">
      <c r="A10" s="11"/>
      <c r="B10" s="34" t="s">
        <v>1455</v>
      </c>
      <c r="C10" s="19"/>
      <c r="D10" s="46" t="s">
        <v>594</v>
      </c>
      <c r="E10" s="46" t="s">
        <v>1288</v>
      </c>
      <c r="F10" s="46" t="s">
        <v>684</v>
      </c>
      <c r="G10" s="47"/>
      <c r="H10" s="46" t="s">
        <v>594</v>
      </c>
      <c r="I10" s="46" t="s">
        <v>1288</v>
      </c>
      <c r="J10" s="46" t="s">
        <v>684</v>
      </c>
      <c r="K10" s="47"/>
      <c r="L10" s="46" t="s">
        <v>594</v>
      </c>
      <c r="M10" s="46" t="s">
        <v>1288</v>
      </c>
      <c r="N10" s="46" t="s">
        <v>684</v>
      </c>
    </row>
    <row r="11" spans="1:14" ht="15.75" thickTop="1">
      <c r="A11" s="11"/>
      <c r="B11" s="26" t="s">
        <v>1456</v>
      </c>
      <c r="C11" s="25"/>
      <c r="D11" s="25"/>
      <c r="E11" s="25"/>
      <c r="F11" s="25"/>
      <c r="G11" s="25"/>
      <c r="H11" s="25"/>
      <c r="I11" s="25"/>
      <c r="J11" s="25"/>
      <c r="K11" s="25"/>
      <c r="L11" s="25"/>
      <c r="M11" s="25"/>
      <c r="N11" s="25"/>
    </row>
    <row r="12" spans="1:14">
      <c r="A12" s="11"/>
      <c r="B12" s="28" t="s">
        <v>1457</v>
      </c>
      <c r="C12" s="29" t="s">
        <v>375</v>
      </c>
      <c r="D12" s="49">
        <v>1481</v>
      </c>
      <c r="E12" s="18"/>
      <c r="F12" s="18"/>
      <c r="G12" s="18"/>
      <c r="H12" s="50">
        <v>1836</v>
      </c>
      <c r="I12" s="18"/>
      <c r="J12" s="18"/>
      <c r="K12" s="18"/>
      <c r="L12" s="50">
        <v>1576</v>
      </c>
      <c r="M12" s="18"/>
      <c r="N12" s="18"/>
    </row>
    <row r="13" spans="1:14" ht="15.75" thickBot="1">
      <c r="A13" s="11"/>
      <c r="B13" s="52" t="s">
        <v>165</v>
      </c>
      <c r="C13" s="51"/>
      <c r="D13" s="54">
        <v>67</v>
      </c>
      <c r="E13" s="51"/>
      <c r="F13" s="51"/>
      <c r="G13" s="51"/>
      <c r="H13" s="55">
        <v>37</v>
      </c>
      <c r="I13" s="51"/>
      <c r="J13" s="51"/>
      <c r="K13" s="51"/>
      <c r="L13" s="55">
        <v>35</v>
      </c>
      <c r="M13" s="51"/>
      <c r="N13" s="51"/>
    </row>
    <row r="14" spans="1:14">
      <c r="A14" s="11"/>
      <c r="B14" s="95" t="s">
        <v>1458</v>
      </c>
      <c r="C14" s="94"/>
      <c r="D14" s="97">
        <v>1414</v>
      </c>
      <c r="E14" s="94"/>
      <c r="F14" s="94"/>
      <c r="G14" s="94"/>
      <c r="H14" s="98">
        <v>1799</v>
      </c>
      <c r="I14" s="94"/>
      <c r="J14" s="94"/>
      <c r="K14" s="94"/>
      <c r="L14" s="98">
        <v>1541</v>
      </c>
      <c r="M14" s="94"/>
      <c r="N14" s="94"/>
    </row>
    <row r="15" spans="1:14" ht="15.75" thickBot="1">
      <c r="A15" s="11"/>
      <c r="B15" s="52" t="s">
        <v>1459</v>
      </c>
      <c r="C15" s="51"/>
      <c r="D15" s="54">
        <v>12</v>
      </c>
      <c r="E15" s="51"/>
      <c r="F15" s="51"/>
      <c r="G15" s="51"/>
      <c r="H15" s="55">
        <v>14</v>
      </c>
      <c r="I15" s="51"/>
      <c r="J15" s="51"/>
      <c r="K15" s="51"/>
      <c r="L15" s="55">
        <v>10</v>
      </c>
      <c r="M15" s="51"/>
      <c r="N15" s="51"/>
    </row>
    <row r="16" spans="1:14" ht="15.75" thickBot="1">
      <c r="A16" s="11"/>
      <c r="B16" s="56" t="s">
        <v>1460</v>
      </c>
      <c r="C16" s="110" t="s">
        <v>375</v>
      </c>
      <c r="D16" s="59">
        <v>1402</v>
      </c>
      <c r="E16" s="58">
        <v>833</v>
      </c>
      <c r="F16" s="58">
        <v>1.68</v>
      </c>
      <c r="G16" s="75"/>
      <c r="H16" s="60">
        <v>1785</v>
      </c>
      <c r="I16" s="61">
        <v>869</v>
      </c>
      <c r="J16" s="61">
        <v>2.0499999999999998</v>
      </c>
      <c r="K16" s="75"/>
      <c r="L16" s="60">
        <v>1531</v>
      </c>
      <c r="M16" s="61">
        <v>904</v>
      </c>
      <c r="N16" s="61">
        <v>1.69</v>
      </c>
    </row>
    <row r="17" spans="1:14" ht="15.75" thickTop="1">
      <c r="A17" s="11"/>
      <c r="B17" s="26" t="s">
        <v>1461</v>
      </c>
      <c r="C17" s="25"/>
      <c r="D17" s="25"/>
      <c r="E17" s="25"/>
      <c r="F17" s="25"/>
      <c r="G17" s="25"/>
      <c r="H17" s="25"/>
      <c r="I17" s="25"/>
      <c r="J17" s="25"/>
      <c r="K17" s="25"/>
      <c r="L17" s="25"/>
      <c r="M17" s="25"/>
      <c r="N17" s="25"/>
    </row>
    <row r="18" spans="1:14">
      <c r="A18" s="11"/>
      <c r="B18" s="28" t="s">
        <v>1458</v>
      </c>
      <c r="C18" s="29" t="s">
        <v>375</v>
      </c>
      <c r="D18" s="49">
        <v>1414</v>
      </c>
      <c r="E18" s="18"/>
      <c r="F18" s="18"/>
      <c r="G18" s="18"/>
      <c r="H18" s="50">
        <v>1799</v>
      </c>
      <c r="I18" s="18"/>
      <c r="J18" s="18"/>
      <c r="K18" s="18"/>
      <c r="L18" s="50">
        <v>1541</v>
      </c>
      <c r="M18" s="18"/>
      <c r="N18" s="18"/>
    </row>
    <row r="19" spans="1:14">
      <c r="A19" s="11"/>
      <c r="B19" s="28" t="s">
        <v>1462</v>
      </c>
      <c r="C19" s="18"/>
      <c r="D19" s="18"/>
      <c r="E19" s="18"/>
      <c r="F19" s="18"/>
      <c r="G19" s="18"/>
      <c r="H19" s="18"/>
      <c r="I19" s="18"/>
      <c r="J19" s="18"/>
      <c r="K19" s="18"/>
      <c r="L19" s="18"/>
      <c r="M19" s="18"/>
      <c r="N19" s="18"/>
    </row>
    <row r="20" spans="1:14">
      <c r="A20" s="11"/>
      <c r="B20" s="28" t="s">
        <v>1463</v>
      </c>
      <c r="C20" s="18"/>
      <c r="D20" s="31" t="s">
        <v>383</v>
      </c>
      <c r="E20" s="31">
        <v>10</v>
      </c>
      <c r="F20" s="18"/>
      <c r="G20" s="18"/>
      <c r="H20" s="32" t="s">
        <v>383</v>
      </c>
      <c r="I20" s="32">
        <v>8</v>
      </c>
      <c r="J20" s="18"/>
      <c r="K20" s="18"/>
      <c r="L20" s="32" t="s">
        <v>383</v>
      </c>
      <c r="M20" s="32">
        <v>6</v>
      </c>
      <c r="N20" s="18"/>
    </row>
    <row r="21" spans="1:14" ht="15.75" thickBot="1">
      <c r="A21" s="11"/>
      <c r="B21" s="28" t="s">
        <v>1464</v>
      </c>
      <c r="C21" s="18"/>
      <c r="D21" s="31" t="s">
        <v>383</v>
      </c>
      <c r="E21" s="31" t="s">
        <v>383</v>
      </c>
      <c r="F21" s="18"/>
      <c r="G21" s="18"/>
      <c r="H21" s="32">
        <v>18</v>
      </c>
      <c r="I21" s="32">
        <v>18</v>
      </c>
      <c r="J21" s="18"/>
      <c r="K21" s="18"/>
      <c r="L21" s="32">
        <v>35</v>
      </c>
      <c r="M21" s="32">
        <v>36</v>
      </c>
      <c r="N21" s="18"/>
    </row>
    <row r="22" spans="1:14">
      <c r="A22" s="11"/>
      <c r="B22" s="95" t="s">
        <v>1458</v>
      </c>
      <c r="C22" s="94"/>
      <c r="D22" s="97">
        <v>1414</v>
      </c>
      <c r="E22" s="94"/>
      <c r="F22" s="94"/>
      <c r="G22" s="94"/>
      <c r="H22" s="98">
        <v>1817</v>
      </c>
      <c r="I22" s="94"/>
      <c r="J22" s="94"/>
      <c r="K22" s="94"/>
      <c r="L22" s="98">
        <v>1576</v>
      </c>
      <c r="M22" s="94"/>
      <c r="N22" s="94"/>
    </row>
    <row r="23" spans="1:14">
      <c r="A23" s="11"/>
      <c r="B23" s="28" t="s">
        <v>1465</v>
      </c>
      <c r="C23" s="18"/>
      <c r="D23" s="18"/>
      <c r="E23" s="18"/>
      <c r="F23" s="18"/>
      <c r="G23" s="18"/>
      <c r="H23" s="18"/>
      <c r="I23" s="18"/>
      <c r="J23" s="18"/>
      <c r="K23" s="18"/>
      <c r="L23" s="18"/>
      <c r="M23" s="18"/>
      <c r="N23" s="18"/>
    </row>
    <row r="24" spans="1:14" ht="15.75" thickBot="1">
      <c r="A24" s="11"/>
      <c r="B24" s="52" t="s">
        <v>1459</v>
      </c>
      <c r="C24" s="51"/>
      <c r="D24" s="54">
        <v>12</v>
      </c>
      <c r="E24" s="51"/>
      <c r="F24" s="51"/>
      <c r="G24" s="51"/>
      <c r="H24" s="55">
        <v>14</v>
      </c>
      <c r="I24" s="51"/>
      <c r="J24" s="51"/>
      <c r="K24" s="51"/>
      <c r="L24" s="55">
        <v>10</v>
      </c>
      <c r="M24" s="51"/>
      <c r="N24" s="51"/>
    </row>
    <row r="25" spans="1:14">
      <c r="A25" s="11"/>
      <c r="B25" s="95" t="s">
        <v>1460</v>
      </c>
      <c r="C25" s="94"/>
      <c r="D25" s="94"/>
      <c r="E25" s="94"/>
      <c r="F25" s="94"/>
      <c r="G25" s="94"/>
      <c r="H25" s="94"/>
      <c r="I25" s="94"/>
      <c r="J25" s="94"/>
      <c r="K25" s="94"/>
      <c r="L25" s="94"/>
      <c r="M25" s="94"/>
      <c r="N25" s="94"/>
    </row>
    <row r="26" spans="1:14" ht="15.75" thickBot="1">
      <c r="A26" s="11"/>
      <c r="B26" s="34" t="s">
        <v>1465</v>
      </c>
      <c r="C26" s="118" t="s">
        <v>375</v>
      </c>
      <c r="D26" s="177">
        <v>1402</v>
      </c>
      <c r="E26" s="36">
        <v>843</v>
      </c>
      <c r="F26" s="36">
        <v>1.66</v>
      </c>
      <c r="G26" s="19"/>
      <c r="H26" s="178">
        <v>1803</v>
      </c>
      <c r="I26" s="37">
        <v>895</v>
      </c>
      <c r="J26" s="37">
        <v>2.02</v>
      </c>
      <c r="K26" s="19"/>
      <c r="L26" s="178">
        <v>1566</v>
      </c>
      <c r="M26" s="37">
        <v>946</v>
      </c>
      <c r="N26" s="37">
        <v>1.66</v>
      </c>
    </row>
    <row r="27" spans="1:14" ht="25.5" customHeight="1" thickTop="1">
      <c r="A27" s="11"/>
      <c r="B27" s="206" t="s">
        <v>1466</v>
      </c>
      <c r="C27" s="206"/>
      <c r="D27" s="206"/>
      <c r="E27" s="206"/>
      <c r="F27" s="206"/>
      <c r="G27" s="206"/>
      <c r="H27" s="206"/>
      <c r="I27" s="206"/>
      <c r="J27" s="206"/>
      <c r="K27" s="206"/>
      <c r="L27" s="206"/>
      <c r="M27" s="206"/>
      <c r="N27" s="206"/>
    </row>
    <row r="28" spans="1:14" ht="25.5" customHeight="1">
      <c r="A28" s="11"/>
      <c r="B28" s="85" t="s">
        <v>1467</v>
      </c>
      <c r="C28" s="85"/>
      <c r="D28" s="85"/>
      <c r="E28" s="85"/>
      <c r="F28" s="85"/>
      <c r="G28" s="85"/>
      <c r="H28" s="85"/>
      <c r="I28" s="85"/>
      <c r="J28" s="85"/>
      <c r="K28" s="85"/>
      <c r="L28" s="85"/>
      <c r="M28" s="85"/>
      <c r="N28" s="85"/>
    </row>
    <row r="29" spans="1:14" ht="25.5" customHeight="1">
      <c r="A29" s="11"/>
      <c r="B29" s="85" t="s">
        <v>1468</v>
      </c>
      <c r="C29" s="85"/>
      <c r="D29" s="85"/>
      <c r="E29" s="85"/>
      <c r="F29" s="85"/>
      <c r="G29" s="85"/>
      <c r="H29" s="85"/>
      <c r="I29" s="85"/>
      <c r="J29" s="85"/>
      <c r="K29" s="85"/>
      <c r="L29" s="85"/>
      <c r="M29" s="85"/>
      <c r="N29" s="85"/>
    </row>
    <row r="30" spans="1:14" ht="25.5" customHeight="1">
      <c r="A30" s="11"/>
      <c r="B30" s="85" t="s">
        <v>1469</v>
      </c>
      <c r="C30" s="85"/>
      <c r="D30" s="85"/>
      <c r="E30" s="85"/>
      <c r="F30" s="85"/>
      <c r="G30" s="85"/>
      <c r="H30" s="85"/>
      <c r="I30" s="85"/>
      <c r="J30" s="85"/>
      <c r="K30" s="85"/>
      <c r="L30" s="85"/>
      <c r="M30" s="85"/>
      <c r="N30" s="85"/>
    </row>
    <row r="31" spans="1:14">
      <c r="A31" s="11"/>
      <c r="B31" s="10"/>
      <c r="C31" s="10"/>
      <c r="D31" s="10"/>
      <c r="E31" s="10"/>
      <c r="F31" s="10"/>
      <c r="G31" s="10"/>
      <c r="H31" s="10"/>
      <c r="I31" s="10"/>
      <c r="J31" s="10"/>
      <c r="K31" s="10"/>
      <c r="L31" s="10"/>
      <c r="M31" s="10"/>
      <c r="N31" s="10"/>
    </row>
  </sheetData>
  <mergeCells count="16">
    <mergeCell ref="B5:N5"/>
    <mergeCell ref="B27:N27"/>
    <mergeCell ref="B28:N28"/>
    <mergeCell ref="B29:N29"/>
    <mergeCell ref="B30:N30"/>
    <mergeCell ref="B31:N31"/>
    <mergeCell ref="B6:N6"/>
    <mergeCell ref="D8:F8"/>
    <mergeCell ref="H8:J8"/>
    <mergeCell ref="L8:N8"/>
    <mergeCell ref="A1:A2"/>
    <mergeCell ref="B1:N1"/>
    <mergeCell ref="B2:N2"/>
    <mergeCell ref="B3:N3"/>
    <mergeCell ref="A4:A3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5"/>
  <sheetViews>
    <sheetView showGridLines="0" workbookViewId="0"/>
  </sheetViews>
  <sheetFormatPr defaultRowHeight="15"/>
  <cols>
    <col min="1" max="1" width="24.140625" bestFit="1" customWidth="1"/>
    <col min="2" max="2" width="36.5703125" customWidth="1"/>
    <col min="3" max="3" width="3" customWidth="1"/>
    <col min="4" max="4" width="16.140625" customWidth="1"/>
    <col min="5" max="5" width="32.140625" customWidth="1"/>
    <col min="6" max="6" width="36.5703125" customWidth="1"/>
    <col min="7" max="7" width="21.42578125" customWidth="1"/>
    <col min="8" max="8" width="36.5703125" customWidth="1"/>
    <col min="9" max="9" width="3" customWidth="1"/>
    <col min="10" max="10" width="13.140625" customWidth="1"/>
    <col min="11" max="11" width="16.140625" customWidth="1"/>
    <col min="12" max="12" width="15.7109375" customWidth="1"/>
    <col min="13" max="13" width="16.140625" customWidth="1"/>
  </cols>
  <sheetData>
    <row r="1" spans="1:13" ht="15" customHeight="1">
      <c r="A1" s="8" t="s">
        <v>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10"/>
      <c r="C3" s="10"/>
      <c r="D3" s="10"/>
      <c r="E3" s="10"/>
      <c r="F3" s="10"/>
      <c r="G3" s="10"/>
      <c r="H3" s="10"/>
      <c r="I3" s="10"/>
      <c r="J3" s="10"/>
      <c r="K3" s="10"/>
      <c r="L3" s="10"/>
      <c r="M3" s="10"/>
    </row>
    <row r="4" spans="1:13" ht="15" customHeight="1">
      <c r="A4" s="11" t="s">
        <v>320</v>
      </c>
      <c r="B4" s="39" t="s">
        <v>1470</v>
      </c>
      <c r="C4" s="39"/>
      <c r="D4" s="39"/>
      <c r="E4" s="39"/>
      <c r="F4" s="39"/>
      <c r="G4" s="39"/>
      <c r="H4" s="39"/>
      <c r="I4" s="39"/>
      <c r="J4" s="39"/>
      <c r="K4" s="39"/>
      <c r="L4" s="39"/>
      <c r="M4" s="39"/>
    </row>
    <row r="5" spans="1:13" ht="38.25" customHeight="1">
      <c r="A5" s="11"/>
      <c r="B5" s="85" t="s">
        <v>1471</v>
      </c>
      <c r="C5" s="85"/>
      <c r="D5" s="85"/>
      <c r="E5" s="85"/>
      <c r="F5" s="85"/>
      <c r="G5" s="85"/>
      <c r="H5" s="85"/>
      <c r="I5" s="85"/>
      <c r="J5" s="85"/>
      <c r="K5" s="85"/>
      <c r="L5" s="85"/>
      <c r="M5" s="85"/>
    </row>
    <row r="6" spans="1:13">
      <c r="A6" s="11"/>
      <c r="B6" s="207" t="s">
        <v>1472</v>
      </c>
      <c r="C6" s="207"/>
      <c r="D6" s="207"/>
      <c r="E6" s="207"/>
      <c r="F6" s="207"/>
      <c r="G6" s="207"/>
    </row>
    <row r="7" spans="1:13" ht="25.5" customHeight="1">
      <c r="A7" s="11"/>
      <c r="B7" s="38" t="s">
        <v>1473</v>
      </c>
      <c r="C7" s="38"/>
      <c r="D7" s="38"/>
      <c r="E7" s="38"/>
      <c r="F7" s="38"/>
      <c r="G7" s="38"/>
    </row>
    <row r="8" spans="1:13" ht="15.75" thickBot="1">
      <c r="A8" s="11"/>
      <c r="B8" s="19"/>
      <c r="C8" s="19"/>
      <c r="D8" s="19"/>
      <c r="E8" s="19"/>
      <c r="F8" s="19"/>
      <c r="G8" s="19"/>
    </row>
    <row r="9" spans="1:13" ht="16.5" thickTop="1" thickBot="1">
      <c r="A9" s="11"/>
      <c r="B9" s="25"/>
      <c r="C9" s="63" t="s">
        <v>1474</v>
      </c>
      <c r="D9" s="63"/>
      <c r="E9" s="63"/>
      <c r="F9" s="63"/>
      <c r="G9" s="25"/>
    </row>
    <row r="10" spans="1:13" ht="18" thickBot="1">
      <c r="A10" s="11"/>
      <c r="B10" s="118" t="s">
        <v>698</v>
      </c>
      <c r="C10" s="75"/>
      <c r="D10" s="78" t="s">
        <v>1475</v>
      </c>
      <c r="E10" s="78" t="s">
        <v>1476</v>
      </c>
      <c r="F10" s="78" t="s">
        <v>1170</v>
      </c>
      <c r="G10" s="46" t="s">
        <v>1171</v>
      </c>
    </row>
    <row r="11" spans="1:13" ht="15.75" thickTop="1">
      <c r="A11" s="11"/>
      <c r="B11" s="48" t="s">
        <v>701</v>
      </c>
      <c r="C11" s="25"/>
      <c r="D11" s="27"/>
      <c r="E11" s="43"/>
      <c r="F11" s="27"/>
      <c r="G11" s="27"/>
    </row>
    <row r="12" spans="1:13">
      <c r="A12" s="11"/>
      <c r="B12" s="28" t="s">
        <v>1477</v>
      </c>
      <c r="C12" s="18"/>
      <c r="D12" s="30"/>
      <c r="E12" s="30"/>
      <c r="F12" s="30"/>
      <c r="G12" s="30"/>
    </row>
    <row r="13" spans="1:13">
      <c r="A13" s="11"/>
      <c r="B13" s="28" t="s">
        <v>411</v>
      </c>
      <c r="C13" s="29" t="s">
        <v>375</v>
      </c>
      <c r="D13" s="31">
        <v>25</v>
      </c>
      <c r="E13" s="49">
        <v>1607</v>
      </c>
      <c r="F13" s="31" t="s">
        <v>383</v>
      </c>
      <c r="G13" s="49">
        <v>1632</v>
      </c>
    </row>
    <row r="14" spans="1:13">
      <c r="A14" s="11"/>
      <c r="B14" s="28" t="s">
        <v>412</v>
      </c>
      <c r="C14" s="18"/>
      <c r="D14" s="31" t="s">
        <v>383</v>
      </c>
      <c r="E14" s="31">
        <v>192</v>
      </c>
      <c r="F14" s="31" t="s">
        <v>383</v>
      </c>
      <c r="G14" s="31">
        <v>192</v>
      </c>
    </row>
    <row r="15" spans="1:13">
      <c r="A15" s="11"/>
      <c r="B15" s="28" t="s">
        <v>1478</v>
      </c>
      <c r="C15" s="18"/>
      <c r="D15" s="30"/>
      <c r="E15" s="30"/>
      <c r="F15" s="30"/>
      <c r="G15" s="30"/>
    </row>
    <row r="16" spans="1:13">
      <c r="A16" s="11"/>
      <c r="B16" s="28" t="s">
        <v>445</v>
      </c>
      <c r="C16" s="18"/>
      <c r="D16" s="31" t="s">
        <v>383</v>
      </c>
      <c r="E16" s="49">
        <v>12404</v>
      </c>
      <c r="F16" s="31" t="s">
        <v>383</v>
      </c>
      <c r="G16" s="49">
        <v>12404</v>
      </c>
    </row>
    <row r="17" spans="1:7">
      <c r="A17" s="11"/>
      <c r="B17" s="28" t="s">
        <v>415</v>
      </c>
      <c r="C17" s="18"/>
      <c r="D17" s="31" t="s">
        <v>383</v>
      </c>
      <c r="E17" s="49">
        <v>4565</v>
      </c>
      <c r="F17" s="31" t="s">
        <v>383</v>
      </c>
      <c r="G17" s="49">
        <v>4565</v>
      </c>
    </row>
    <row r="18" spans="1:7">
      <c r="A18" s="11"/>
      <c r="B18" s="28" t="s">
        <v>416</v>
      </c>
      <c r="C18" s="18"/>
      <c r="D18" s="31" t="s">
        <v>383</v>
      </c>
      <c r="E18" s="49">
        <v>1550</v>
      </c>
      <c r="F18" s="31" t="s">
        <v>383</v>
      </c>
      <c r="G18" s="49">
        <v>1550</v>
      </c>
    </row>
    <row r="19" spans="1:7">
      <c r="A19" s="11"/>
      <c r="B19" s="28" t="s">
        <v>417</v>
      </c>
      <c r="C19" s="18"/>
      <c r="D19" s="31" t="s">
        <v>383</v>
      </c>
      <c r="E19" s="49">
        <v>1362</v>
      </c>
      <c r="F19" s="31" t="s">
        <v>383</v>
      </c>
      <c r="G19" s="49">
        <v>1362</v>
      </c>
    </row>
    <row r="20" spans="1:7" ht="18" thickBot="1">
      <c r="A20" s="11"/>
      <c r="B20" s="52" t="s">
        <v>1479</v>
      </c>
      <c r="C20" s="51"/>
      <c r="D20" s="54">
        <v>84</v>
      </c>
      <c r="E20" s="54">
        <v>19</v>
      </c>
      <c r="F20" s="54" t="s">
        <v>383</v>
      </c>
      <c r="G20" s="54">
        <v>103</v>
      </c>
    </row>
    <row r="21" spans="1:7" ht="17.25">
      <c r="A21" s="11"/>
      <c r="B21" s="95" t="s">
        <v>1480</v>
      </c>
      <c r="C21" s="94"/>
      <c r="D21" s="173">
        <v>109</v>
      </c>
      <c r="E21" s="97">
        <v>21699</v>
      </c>
      <c r="F21" s="173" t="s">
        <v>383</v>
      </c>
      <c r="G21" s="97">
        <v>21808</v>
      </c>
    </row>
    <row r="22" spans="1:7">
      <c r="A22" s="11"/>
      <c r="B22" s="18"/>
      <c r="C22" s="18"/>
      <c r="D22" s="30"/>
      <c r="E22" s="30"/>
      <c r="F22" s="30"/>
      <c r="G22" s="30"/>
    </row>
    <row r="23" spans="1:7">
      <c r="A23" s="11"/>
      <c r="B23" s="28" t="s">
        <v>1481</v>
      </c>
      <c r="C23" s="18"/>
      <c r="D23" s="30"/>
      <c r="E23" s="30"/>
      <c r="F23" s="30"/>
      <c r="G23" s="30"/>
    </row>
    <row r="24" spans="1:7">
      <c r="A24" s="11"/>
      <c r="B24" s="28" t="s">
        <v>411</v>
      </c>
      <c r="C24" s="18"/>
      <c r="D24" s="31" t="s">
        <v>383</v>
      </c>
      <c r="E24" s="31">
        <v>14</v>
      </c>
      <c r="F24" s="31" t="s">
        <v>383</v>
      </c>
      <c r="G24" s="31">
        <v>14</v>
      </c>
    </row>
    <row r="25" spans="1:7">
      <c r="A25" s="11"/>
      <c r="B25" s="28" t="s">
        <v>412</v>
      </c>
      <c r="C25" s="18"/>
      <c r="D25" s="31" t="s">
        <v>383</v>
      </c>
      <c r="E25" s="31">
        <v>8</v>
      </c>
      <c r="F25" s="31" t="s">
        <v>383</v>
      </c>
      <c r="G25" s="31">
        <v>8</v>
      </c>
    </row>
    <row r="26" spans="1:7">
      <c r="A26" s="11"/>
      <c r="B26" s="28" t="s">
        <v>1478</v>
      </c>
      <c r="C26" s="18"/>
      <c r="D26" s="30"/>
      <c r="E26" s="30"/>
      <c r="F26" s="30"/>
      <c r="G26" s="30"/>
    </row>
    <row r="27" spans="1:7">
      <c r="A27" s="11"/>
      <c r="B27" s="28" t="s">
        <v>445</v>
      </c>
      <c r="C27" s="18"/>
      <c r="D27" s="31" t="s">
        <v>383</v>
      </c>
      <c r="E27" s="31">
        <v>9</v>
      </c>
      <c r="F27" s="31" t="s">
        <v>383</v>
      </c>
      <c r="G27" s="31">
        <v>9</v>
      </c>
    </row>
    <row r="28" spans="1:7">
      <c r="A28" s="11"/>
      <c r="B28" s="28" t="s">
        <v>417</v>
      </c>
      <c r="C28" s="18"/>
      <c r="D28" s="31" t="s">
        <v>383</v>
      </c>
      <c r="E28" s="31">
        <v>13</v>
      </c>
      <c r="F28" s="31" t="s">
        <v>383</v>
      </c>
      <c r="G28" s="31">
        <v>13</v>
      </c>
    </row>
    <row r="29" spans="1:7" ht="15.75" thickBot="1">
      <c r="A29" s="11"/>
      <c r="B29" s="52" t="s">
        <v>440</v>
      </c>
      <c r="C29" s="51"/>
      <c r="D29" s="54">
        <v>316</v>
      </c>
      <c r="E29" s="54" t="s">
        <v>383</v>
      </c>
      <c r="F29" s="54" t="s">
        <v>383</v>
      </c>
      <c r="G29" s="54">
        <v>316</v>
      </c>
    </row>
    <row r="30" spans="1:7">
      <c r="A30" s="11"/>
      <c r="B30" s="95" t="s">
        <v>38</v>
      </c>
      <c r="C30" s="94"/>
      <c r="D30" s="173">
        <v>316</v>
      </c>
      <c r="E30" s="173">
        <v>44</v>
      </c>
      <c r="F30" s="173" t="s">
        <v>383</v>
      </c>
      <c r="G30" s="173">
        <v>360</v>
      </c>
    </row>
    <row r="31" spans="1:7">
      <c r="A31" s="11"/>
      <c r="B31" s="18"/>
      <c r="C31" s="18"/>
      <c r="D31" s="30"/>
      <c r="E31" s="30"/>
      <c r="F31" s="30"/>
      <c r="G31" s="30"/>
    </row>
    <row r="32" spans="1:7">
      <c r="A32" s="11"/>
      <c r="B32" s="28" t="s">
        <v>115</v>
      </c>
      <c r="C32" s="18"/>
      <c r="D32" s="31" t="s">
        <v>383</v>
      </c>
      <c r="E32" s="31">
        <v>561</v>
      </c>
      <c r="F32" s="31" t="s">
        <v>383</v>
      </c>
      <c r="G32" s="31">
        <v>561</v>
      </c>
    </row>
    <row r="33" spans="1:7" ht="17.25">
      <c r="A33" s="11"/>
      <c r="B33" s="28" t="s">
        <v>1482</v>
      </c>
      <c r="C33" s="18"/>
      <c r="D33" s="31" t="s">
        <v>383</v>
      </c>
      <c r="E33" s="31" t="s">
        <v>383</v>
      </c>
      <c r="F33" s="31">
        <v>108</v>
      </c>
      <c r="G33" s="31">
        <v>108</v>
      </c>
    </row>
    <row r="34" spans="1:7">
      <c r="A34" s="11"/>
      <c r="B34" s="28" t="s">
        <v>1483</v>
      </c>
      <c r="C34" s="18"/>
      <c r="D34" s="30"/>
      <c r="E34" s="30"/>
      <c r="F34" s="30"/>
      <c r="G34" s="30"/>
    </row>
    <row r="35" spans="1:7">
      <c r="A35" s="11"/>
      <c r="B35" s="28" t="s">
        <v>1484</v>
      </c>
      <c r="C35" s="18"/>
      <c r="D35" s="31" t="s">
        <v>383</v>
      </c>
      <c r="E35" s="31">
        <v>888</v>
      </c>
      <c r="F35" s="31">
        <v>12</v>
      </c>
      <c r="G35" s="31">
        <v>900</v>
      </c>
    </row>
    <row r="36" spans="1:7">
      <c r="A36" s="11"/>
      <c r="B36" s="28" t="s">
        <v>820</v>
      </c>
      <c r="C36" s="18"/>
      <c r="D36" s="31" t="s">
        <v>383</v>
      </c>
      <c r="E36" s="31">
        <v>417</v>
      </c>
      <c r="F36" s="31" t="s">
        <v>383</v>
      </c>
      <c r="G36" s="31">
        <v>417</v>
      </c>
    </row>
    <row r="37" spans="1:7">
      <c r="A37" s="11"/>
      <c r="B37" s="28" t="s">
        <v>1485</v>
      </c>
      <c r="C37" s="18"/>
      <c r="D37" s="31" t="s">
        <v>383</v>
      </c>
      <c r="E37" s="31" t="s">
        <v>383</v>
      </c>
      <c r="F37" s="31">
        <v>415</v>
      </c>
      <c r="G37" s="31">
        <v>415</v>
      </c>
    </row>
    <row r="38" spans="1:7" ht="15.75" thickBot="1">
      <c r="A38" s="11"/>
      <c r="B38" s="52" t="s">
        <v>819</v>
      </c>
      <c r="C38" s="51"/>
      <c r="D38" s="54">
        <v>68</v>
      </c>
      <c r="E38" s="54">
        <v>280</v>
      </c>
      <c r="F38" s="54" t="s">
        <v>383</v>
      </c>
      <c r="G38" s="54">
        <v>348</v>
      </c>
    </row>
    <row r="39" spans="1:7" ht="15.75" thickBot="1">
      <c r="A39" s="11"/>
      <c r="B39" s="89" t="s">
        <v>1486</v>
      </c>
      <c r="C39" s="92"/>
      <c r="D39" s="108">
        <v>68</v>
      </c>
      <c r="E39" s="91">
        <v>1585</v>
      </c>
      <c r="F39" s="108">
        <v>427</v>
      </c>
      <c r="G39" s="91">
        <v>2080</v>
      </c>
    </row>
    <row r="40" spans="1:7" ht="15.75" thickBot="1">
      <c r="A40" s="11"/>
      <c r="B40" s="89" t="s">
        <v>702</v>
      </c>
      <c r="C40" s="107" t="s">
        <v>375</v>
      </c>
      <c r="D40" s="108">
        <v>493</v>
      </c>
      <c r="E40" s="91">
        <v>23889</v>
      </c>
      <c r="F40" s="108">
        <v>535</v>
      </c>
      <c r="G40" s="91">
        <v>24917</v>
      </c>
    </row>
    <row r="41" spans="1:7">
      <c r="A41" s="11"/>
      <c r="B41" s="94"/>
      <c r="C41" s="94"/>
      <c r="D41" s="96"/>
      <c r="E41" s="96"/>
      <c r="F41" s="96"/>
      <c r="G41" s="96"/>
    </row>
    <row r="42" spans="1:7">
      <c r="A42" s="11"/>
      <c r="B42" s="28" t="s">
        <v>703</v>
      </c>
      <c r="C42" s="18"/>
      <c r="D42" s="30"/>
      <c r="E42" s="30"/>
      <c r="F42" s="30"/>
      <c r="G42" s="30"/>
    </row>
    <row r="43" spans="1:7">
      <c r="A43" s="11"/>
      <c r="B43" s="28" t="s">
        <v>1487</v>
      </c>
      <c r="C43" s="18"/>
      <c r="D43" s="30"/>
      <c r="E43" s="30"/>
      <c r="F43" s="30"/>
      <c r="G43" s="30"/>
    </row>
    <row r="44" spans="1:7">
      <c r="A44" s="11"/>
      <c r="B44" s="28" t="s">
        <v>1484</v>
      </c>
      <c r="C44" s="29" t="s">
        <v>375</v>
      </c>
      <c r="D44" s="31">
        <v>6</v>
      </c>
      <c r="E44" s="31">
        <v>276</v>
      </c>
      <c r="F44" s="31">
        <v>2</v>
      </c>
      <c r="G44" s="31">
        <v>284</v>
      </c>
    </row>
    <row r="45" spans="1:7">
      <c r="A45" s="11"/>
      <c r="B45" s="28" t="s">
        <v>820</v>
      </c>
      <c r="C45" s="18"/>
      <c r="D45" s="31" t="s">
        <v>383</v>
      </c>
      <c r="E45" s="31">
        <v>372</v>
      </c>
      <c r="F45" s="31" t="s">
        <v>383</v>
      </c>
      <c r="G45" s="31">
        <v>372</v>
      </c>
    </row>
    <row r="46" spans="1:7">
      <c r="A46" s="11"/>
      <c r="B46" s="28" t="s">
        <v>1485</v>
      </c>
      <c r="C46" s="18"/>
      <c r="D46" s="31" t="s">
        <v>383</v>
      </c>
      <c r="E46" s="31" t="s">
        <v>383</v>
      </c>
      <c r="F46" s="31">
        <v>49</v>
      </c>
      <c r="G46" s="31">
        <v>49</v>
      </c>
    </row>
    <row r="47" spans="1:7" ht="15.75" thickBot="1">
      <c r="A47" s="11"/>
      <c r="B47" s="52" t="s">
        <v>819</v>
      </c>
      <c r="C47" s="51"/>
      <c r="D47" s="54">
        <v>58</v>
      </c>
      <c r="E47" s="54">
        <v>280</v>
      </c>
      <c r="F47" s="54" t="s">
        <v>383</v>
      </c>
      <c r="G47" s="54">
        <v>338</v>
      </c>
    </row>
    <row r="48" spans="1:7">
      <c r="A48" s="11"/>
      <c r="B48" s="95" t="s">
        <v>1488</v>
      </c>
      <c r="C48" s="94"/>
      <c r="D48" s="173">
        <v>64</v>
      </c>
      <c r="E48" s="173">
        <v>928</v>
      </c>
      <c r="F48" s="173">
        <v>51</v>
      </c>
      <c r="G48" s="97">
        <v>1043</v>
      </c>
    </row>
    <row r="49" spans="1:7">
      <c r="A49" s="11"/>
      <c r="B49" s="18"/>
      <c r="C49" s="18"/>
      <c r="D49" s="30"/>
      <c r="E49" s="30"/>
      <c r="F49" s="30"/>
      <c r="G49" s="30"/>
    </row>
    <row r="50" spans="1:7" ht="15.75" thickBot="1">
      <c r="A50" s="11"/>
      <c r="B50" s="52" t="s">
        <v>1489</v>
      </c>
      <c r="C50" s="51"/>
      <c r="D50" s="54">
        <v>16</v>
      </c>
      <c r="E50" s="54">
        <v>5</v>
      </c>
      <c r="F50" s="54" t="s">
        <v>383</v>
      </c>
      <c r="G50" s="54">
        <v>21</v>
      </c>
    </row>
    <row r="51" spans="1:7" ht="15.75" thickBot="1">
      <c r="A51" s="11"/>
      <c r="B51" s="56" t="s">
        <v>79</v>
      </c>
      <c r="C51" s="110" t="s">
        <v>375</v>
      </c>
      <c r="D51" s="58">
        <v>80</v>
      </c>
      <c r="E51" s="58">
        <v>933</v>
      </c>
      <c r="F51" s="58">
        <v>51</v>
      </c>
      <c r="G51" s="59">
        <v>1064</v>
      </c>
    </row>
    <row r="52" spans="1:7" ht="16.5" thickTop="1" thickBot="1">
      <c r="A52" s="11"/>
      <c r="B52" s="94"/>
      <c r="C52" s="63" t="s">
        <v>1474</v>
      </c>
      <c r="D52" s="63"/>
      <c r="E52" s="63"/>
      <c r="F52" s="63"/>
      <c r="G52" s="94"/>
    </row>
    <row r="53" spans="1:7" ht="18" thickBot="1">
      <c r="A53" s="11"/>
      <c r="B53" s="52" t="s">
        <v>704</v>
      </c>
      <c r="C53" s="92"/>
      <c r="D53" s="127" t="s">
        <v>1490</v>
      </c>
      <c r="E53" s="127" t="s">
        <v>1491</v>
      </c>
      <c r="F53" s="127" t="s">
        <v>1170</v>
      </c>
      <c r="G53" s="102" t="s">
        <v>1171</v>
      </c>
    </row>
    <row r="54" spans="1:7">
      <c r="A54" s="11"/>
      <c r="B54" s="95" t="s">
        <v>701</v>
      </c>
      <c r="C54" s="94"/>
      <c r="D54" s="96"/>
      <c r="E54" s="80"/>
      <c r="F54" s="96"/>
      <c r="G54" s="96"/>
    </row>
    <row r="55" spans="1:7">
      <c r="A55" s="11"/>
      <c r="B55" s="28" t="s">
        <v>1477</v>
      </c>
      <c r="C55" s="18"/>
      <c r="D55" s="30"/>
      <c r="E55" s="30"/>
      <c r="F55" s="30"/>
      <c r="G55" s="30"/>
    </row>
    <row r="56" spans="1:7">
      <c r="A56" s="11"/>
      <c r="B56" s="28" t="s">
        <v>411</v>
      </c>
      <c r="C56" s="28" t="s">
        <v>375</v>
      </c>
      <c r="D56" s="32">
        <v>26</v>
      </c>
      <c r="E56" s="50">
        <v>1644</v>
      </c>
      <c r="F56" s="32" t="s">
        <v>383</v>
      </c>
      <c r="G56" s="50">
        <v>1670</v>
      </c>
    </row>
    <row r="57" spans="1:7">
      <c r="A57" s="11"/>
      <c r="B57" s="28" t="s">
        <v>412</v>
      </c>
      <c r="C57" s="18"/>
      <c r="D57" s="32" t="s">
        <v>383</v>
      </c>
      <c r="E57" s="32">
        <v>192</v>
      </c>
      <c r="F57" s="32" t="s">
        <v>383</v>
      </c>
      <c r="G57" s="32">
        <v>192</v>
      </c>
    </row>
    <row r="58" spans="1:7">
      <c r="A58" s="11"/>
      <c r="B58" s="28" t="s">
        <v>413</v>
      </c>
      <c r="C58" s="18"/>
      <c r="D58" s="30"/>
      <c r="E58" s="30"/>
      <c r="F58" s="30"/>
      <c r="G58" s="30"/>
    </row>
    <row r="59" spans="1:7">
      <c r="A59" s="11"/>
      <c r="B59" s="28" t="s">
        <v>445</v>
      </c>
      <c r="C59" s="18"/>
      <c r="D59" s="32" t="s">
        <v>383</v>
      </c>
      <c r="E59" s="50">
        <v>12284</v>
      </c>
      <c r="F59" s="32" t="s">
        <v>383</v>
      </c>
      <c r="G59" s="50">
        <v>12284</v>
      </c>
    </row>
    <row r="60" spans="1:7">
      <c r="A60" s="11"/>
      <c r="B60" s="28" t="s">
        <v>416</v>
      </c>
      <c r="C60" s="18"/>
      <c r="D60" s="32" t="s">
        <v>383</v>
      </c>
      <c r="E60" s="50">
        <v>1395</v>
      </c>
      <c r="F60" s="32" t="s">
        <v>383</v>
      </c>
      <c r="G60" s="50">
        <v>1395</v>
      </c>
    </row>
    <row r="61" spans="1:7">
      <c r="A61" s="11"/>
      <c r="B61" s="28" t="s">
        <v>417</v>
      </c>
      <c r="C61" s="18"/>
      <c r="D61" s="32" t="s">
        <v>383</v>
      </c>
      <c r="E61" s="50">
        <v>2187</v>
      </c>
      <c r="F61" s="32" t="s">
        <v>383</v>
      </c>
      <c r="G61" s="50">
        <v>2187</v>
      </c>
    </row>
    <row r="62" spans="1:7" ht="18" thickBot="1">
      <c r="A62" s="11"/>
      <c r="B62" s="52" t="s">
        <v>1479</v>
      </c>
      <c r="C62" s="51"/>
      <c r="D62" s="55">
        <v>89</v>
      </c>
      <c r="E62" s="55">
        <v>29</v>
      </c>
      <c r="F62" s="55" t="s">
        <v>383</v>
      </c>
      <c r="G62" s="55">
        <v>118</v>
      </c>
    </row>
    <row r="63" spans="1:7" ht="17.25">
      <c r="A63" s="11"/>
      <c r="B63" s="95" t="s">
        <v>1480</v>
      </c>
      <c r="C63" s="94"/>
      <c r="D63" s="124">
        <v>115</v>
      </c>
      <c r="E63" s="98">
        <v>17731</v>
      </c>
      <c r="F63" s="124" t="s">
        <v>383</v>
      </c>
      <c r="G63" s="98">
        <v>17846</v>
      </c>
    </row>
    <row r="64" spans="1:7">
      <c r="A64" s="11"/>
      <c r="B64" s="18"/>
      <c r="C64" s="18"/>
      <c r="D64" s="30"/>
      <c r="E64" s="30"/>
      <c r="F64" s="30"/>
      <c r="G64" s="30"/>
    </row>
    <row r="65" spans="1:7">
      <c r="A65" s="11"/>
      <c r="B65" s="28" t="s">
        <v>1481</v>
      </c>
      <c r="C65" s="18"/>
      <c r="D65" s="30"/>
      <c r="E65" s="30"/>
      <c r="F65" s="30"/>
      <c r="G65" s="30"/>
    </row>
    <row r="66" spans="1:7">
      <c r="A66" s="11"/>
      <c r="B66" s="28" t="s">
        <v>411</v>
      </c>
      <c r="C66" s="18"/>
      <c r="D66" s="32">
        <v>1</v>
      </c>
      <c r="E66" s="32">
        <v>4</v>
      </c>
      <c r="F66" s="32" t="s">
        <v>383</v>
      </c>
      <c r="G66" s="32">
        <v>5</v>
      </c>
    </row>
    <row r="67" spans="1:7">
      <c r="A67" s="11"/>
      <c r="B67" s="28" t="s">
        <v>412</v>
      </c>
      <c r="C67" s="18"/>
      <c r="D67" s="32" t="s">
        <v>383</v>
      </c>
      <c r="E67" s="32">
        <v>12</v>
      </c>
      <c r="F67" s="32">
        <v>1</v>
      </c>
      <c r="G67" s="32">
        <v>13</v>
      </c>
    </row>
    <row r="68" spans="1:7">
      <c r="A68" s="11"/>
      <c r="B68" s="28" t="s">
        <v>413</v>
      </c>
      <c r="C68" s="18"/>
      <c r="D68" s="30"/>
      <c r="E68" s="30"/>
      <c r="F68" s="30"/>
      <c r="G68" s="30"/>
    </row>
    <row r="69" spans="1:7">
      <c r="A69" s="11"/>
      <c r="B69" s="28" t="s">
        <v>445</v>
      </c>
      <c r="C69" s="18"/>
      <c r="D69" s="32" t="s">
        <v>383</v>
      </c>
      <c r="E69" s="32">
        <v>3</v>
      </c>
      <c r="F69" s="32" t="s">
        <v>383</v>
      </c>
      <c r="G69" s="32">
        <v>3</v>
      </c>
    </row>
    <row r="70" spans="1:7">
      <c r="A70" s="11"/>
      <c r="B70" s="28" t="s">
        <v>417</v>
      </c>
      <c r="C70" s="18"/>
      <c r="D70" s="32" t="s">
        <v>383</v>
      </c>
      <c r="E70" s="32">
        <v>7</v>
      </c>
      <c r="F70" s="32" t="s">
        <v>383</v>
      </c>
      <c r="G70" s="32">
        <v>7</v>
      </c>
    </row>
    <row r="71" spans="1:7" ht="15.75" thickBot="1">
      <c r="A71" s="11"/>
      <c r="B71" s="52" t="s">
        <v>440</v>
      </c>
      <c r="C71" s="51"/>
      <c r="D71" s="55">
        <v>315</v>
      </c>
      <c r="E71" s="55" t="s">
        <v>383</v>
      </c>
      <c r="F71" s="55" t="s">
        <v>383</v>
      </c>
      <c r="G71" s="55">
        <v>315</v>
      </c>
    </row>
    <row r="72" spans="1:7">
      <c r="A72" s="11"/>
      <c r="B72" s="95" t="s">
        <v>38</v>
      </c>
      <c r="C72" s="94"/>
      <c r="D72" s="124">
        <v>316</v>
      </c>
      <c r="E72" s="124">
        <v>26</v>
      </c>
      <c r="F72" s="124">
        <v>1</v>
      </c>
      <c r="G72" s="124">
        <v>343</v>
      </c>
    </row>
    <row r="73" spans="1:7">
      <c r="A73" s="11"/>
      <c r="B73" s="18"/>
      <c r="C73" s="18"/>
      <c r="D73" s="30"/>
      <c r="E73" s="30"/>
      <c r="F73" s="30"/>
      <c r="G73" s="30"/>
    </row>
    <row r="74" spans="1:7">
      <c r="A74" s="11"/>
      <c r="B74" s="28" t="s">
        <v>115</v>
      </c>
      <c r="C74" s="18"/>
      <c r="D74" s="32" t="s">
        <v>383</v>
      </c>
      <c r="E74" s="32">
        <v>890</v>
      </c>
      <c r="F74" s="32" t="s">
        <v>383</v>
      </c>
      <c r="G74" s="32">
        <v>890</v>
      </c>
    </row>
    <row r="75" spans="1:7" ht="17.25">
      <c r="A75" s="11"/>
      <c r="B75" s="28" t="s">
        <v>1482</v>
      </c>
      <c r="C75" s="18"/>
      <c r="D75" s="32" t="s">
        <v>383</v>
      </c>
      <c r="E75" s="32" t="s">
        <v>383</v>
      </c>
      <c r="F75" s="32">
        <v>92</v>
      </c>
      <c r="G75" s="32">
        <v>92</v>
      </c>
    </row>
    <row r="76" spans="1:7">
      <c r="A76" s="11"/>
      <c r="B76" s="28" t="s">
        <v>1483</v>
      </c>
      <c r="C76" s="18"/>
      <c r="D76" s="30"/>
      <c r="E76" s="30"/>
      <c r="F76" s="30"/>
      <c r="G76" s="30"/>
    </row>
    <row r="77" spans="1:7">
      <c r="A77" s="11"/>
      <c r="B77" s="28" t="s">
        <v>1484</v>
      </c>
      <c r="C77" s="18"/>
      <c r="D77" s="32">
        <v>13</v>
      </c>
      <c r="E77" s="32">
        <v>802</v>
      </c>
      <c r="F77" s="32">
        <v>12</v>
      </c>
      <c r="G77" s="32">
        <v>827</v>
      </c>
    </row>
    <row r="78" spans="1:7">
      <c r="A78" s="11"/>
      <c r="B78" s="28" t="s">
        <v>820</v>
      </c>
      <c r="C78" s="18"/>
      <c r="D78" s="32" t="s">
        <v>383</v>
      </c>
      <c r="E78" s="32">
        <v>276</v>
      </c>
      <c r="F78" s="32" t="s">
        <v>383</v>
      </c>
      <c r="G78" s="32">
        <v>276</v>
      </c>
    </row>
    <row r="79" spans="1:7">
      <c r="A79" s="11"/>
      <c r="B79" s="28" t="s">
        <v>1485</v>
      </c>
      <c r="C79" s="18"/>
      <c r="D79" s="32" t="s">
        <v>383</v>
      </c>
      <c r="E79" s="32" t="s">
        <v>383</v>
      </c>
      <c r="F79" s="32">
        <v>384</v>
      </c>
      <c r="G79" s="32">
        <v>384</v>
      </c>
    </row>
    <row r="80" spans="1:7" ht="15.75" thickBot="1">
      <c r="A80" s="11"/>
      <c r="B80" s="52" t="s">
        <v>819</v>
      </c>
      <c r="C80" s="51"/>
      <c r="D80" s="55">
        <v>18</v>
      </c>
      <c r="E80" s="55">
        <v>48</v>
      </c>
      <c r="F80" s="55" t="s">
        <v>383</v>
      </c>
      <c r="G80" s="55">
        <v>66</v>
      </c>
    </row>
    <row r="81" spans="1:13" ht="15.75" thickBot="1">
      <c r="A81" s="11"/>
      <c r="B81" s="89" t="s">
        <v>1486</v>
      </c>
      <c r="C81" s="92"/>
      <c r="D81" s="109">
        <v>31</v>
      </c>
      <c r="E81" s="93">
        <v>1126</v>
      </c>
      <c r="F81" s="109">
        <v>396</v>
      </c>
      <c r="G81" s="93">
        <v>1553</v>
      </c>
    </row>
    <row r="82" spans="1:13" ht="15.75" thickBot="1">
      <c r="A82" s="11"/>
      <c r="B82" s="89" t="s">
        <v>702</v>
      </c>
      <c r="C82" s="89" t="s">
        <v>375</v>
      </c>
      <c r="D82" s="109">
        <v>462</v>
      </c>
      <c r="E82" s="93">
        <v>19773</v>
      </c>
      <c r="F82" s="109">
        <v>489</v>
      </c>
      <c r="G82" s="93">
        <v>20724</v>
      </c>
    </row>
    <row r="83" spans="1:13">
      <c r="A83" s="11"/>
      <c r="B83" s="94"/>
      <c r="C83" s="94"/>
      <c r="D83" s="96"/>
      <c r="E83" s="96"/>
      <c r="F83" s="96"/>
      <c r="G83" s="96"/>
    </row>
    <row r="84" spans="1:13">
      <c r="A84" s="11"/>
      <c r="B84" s="28" t="s">
        <v>703</v>
      </c>
      <c r="C84" s="18"/>
      <c r="D84" s="30"/>
      <c r="E84" s="30"/>
      <c r="F84" s="30"/>
      <c r="G84" s="30"/>
    </row>
    <row r="85" spans="1:13">
      <c r="A85" s="11"/>
      <c r="B85" s="28" t="s">
        <v>1487</v>
      </c>
      <c r="C85" s="18"/>
      <c r="D85" s="30"/>
      <c r="E85" s="30"/>
      <c r="F85" s="30"/>
      <c r="G85" s="30"/>
    </row>
    <row r="86" spans="1:13">
      <c r="A86" s="11"/>
      <c r="B86" s="28" t="s">
        <v>1484</v>
      </c>
      <c r="C86" s="28" t="s">
        <v>375</v>
      </c>
      <c r="D86" s="32">
        <v>1</v>
      </c>
      <c r="E86" s="32">
        <v>384</v>
      </c>
      <c r="F86" s="32">
        <v>4</v>
      </c>
      <c r="G86" s="32">
        <v>389</v>
      </c>
    </row>
    <row r="87" spans="1:13">
      <c r="A87" s="11"/>
      <c r="B87" s="28" t="s">
        <v>820</v>
      </c>
      <c r="C87" s="18"/>
      <c r="D87" s="32" t="s">
        <v>383</v>
      </c>
      <c r="E87" s="32">
        <v>252</v>
      </c>
      <c r="F87" s="32" t="s">
        <v>383</v>
      </c>
      <c r="G87" s="32">
        <v>252</v>
      </c>
    </row>
    <row r="88" spans="1:13">
      <c r="A88" s="11"/>
      <c r="B88" s="28" t="s">
        <v>1485</v>
      </c>
      <c r="C88" s="18"/>
      <c r="D88" s="32" t="s">
        <v>383</v>
      </c>
      <c r="E88" s="32" t="s">
        <v>383</v>
      </c>
      <c r="F88" s="32">
        <v>48</v>
      </c>
      <c r="G88" s="32">
        <v>48</v>
      </c>
    </row>
    <row r="89" spans="1:13" ht="15.75" thickBot="1">
      <c r="A89" s="11"/>
      <c r="B89" s="52" t="s">
        <v>819</v>
      </c>
      <c r="C89" s="51"/>
      <c r="D89" s="55">
        <v>9</v>
      </c>
      <c r="E89" s="55">
        <v>56</v>
      </c>
      <c r="F89" s="55" t="s">
        <v>383</v>
      </c>
      <c r="G89" s="55">
        <v>65</v>
      </c>
    </row>
    <row r="90" spans="1:13">
      <c r="A90" s="11"/>
      <c r="B90" s="95" t="s">
        <v>1488</v>
      </c>
      <c r="C90" s="94"/>
      <c r="D90" s="124">
        <v>10</v>
      </c>
      <c r="E90" s="124">
        <v>692</v>
      </c>
      <c r="F90" s="124">
        <v>52</v>
      </c>
      <c r="G90" s="124">
        <v>754</v>
      </c>
    </row>
    <row r="91" spans="1:13">
      <c r="A91" s="11"/>
      <c r="B91" s="18"/>
      <c r="C91" s="18"/>
      <c r="D91" s="30"/>
      <c r="E91" s="30"/>
      <c r="F91" s="30"/>
      <c r="G91" s="30"/>
    </row>
    <row r="92" spans="1:13" ht="15.75" thickBot="1">
      <c r="A92" s="11"/>
      <c r="B92" s="52" t="s">
        <v>1489</v>
      </c>
      <c r="C92" s="51"/>
      <c r="D92" s="55">
        <v>4</v>
      </c>
      <c r="E92" s="55">
        <v>4</v>
      </c>
      <c r="F92" s="55" t="s">
        <v>383</v>
      </c>
      <c r="G92" s="55">
        <v>8</v>
      </c>
    </row>
    <row r="93" spans="1:13" ht="15.75" thickBot="1">
      <c r="A93" s="11"/>
      <c r="B93" s="89" t="s">
        <v>79</v>
      </c>
      <c r="C93" s="89" t="s">
        <v>375</v>
      </c>
      <c r="D93" s="109">
        <v>14</v>
      </c>
      <c r="E93" s="109">
        <v>696</v>
      </c>
      <c r="F93" s="109">
        <v>52</v>
      </c>
      <c r="G93" s="109">
        <v>762</v>
      </c>
    </row>
    <row r="94" spans="1:13">
      <c r="A94" s="11"/>
      <c r="B94" s="81"/>
      <c r="C94" s="81"/>
      <c r="D94" s="81"/>
      <c r="E94" s="81"/>
      <c r="F94" s="81"/>
      <c r="G94" s="81"/>
      <c r="H94" s="81"/>
      <c r="I94" s="81"/>
      <c r="J94" s="81"/>
      <c r="K94" s="81"/>
      <c r="L94" s="81"/>
      <c r="M94" s="81"/>
    </row>
    <row r="95" spans="1:13">
      <c r="A95" s="11"/>
      <c r="B95" s="83" t="s">
        <v>1492</v>
      </c>
      <c r="C95" s="83"/>
      <c r="D95" s="83"/>
      <c r="E95" s="83"/>
      <c r="F95" s="83"/>
      <c r="G95" s="83"/>
      <c r="H95" s="83"/>
      <c r="I95" s="83"/>
      <c r="J95" s="83"/>
      <c r="K95" s="83"/>
      <c r="L95" s="83"/>
      <c r="M95" s="83"/>
    </row>
    <row r="96" spans="1:13">
      <c r="A96" s="11"/>
      <c r="B96" s="83" t="s">
        <v>1493</v>
      </c>
      <c r="C96" s="83"/>
      <c r="D96" s="83"/>
      <c r="E96" s="83"/>
      <c r="F96" s="83"/>
      <c r="G96" s="83"/>
      <c r="H96" s="83"/>
      <c r="I96" s="83"/>
      <c r="J96" s="83"/>
      <c r="K96" s="83"/>
      <c r="L96" s="83"/>
      <c r="M96" s="83"/>
    </row>
    <row r="97" spans="1:13">
      <c r="A97" s="11"/>
      <c r="B97" s="83" t="s">
        <v>1494</v>
      </c>
      <c r="C97" s="83"/>
      <c r="D97" s="83"/>
      <c r="E97" s="83"/>
      <c r="F97" s="83"/>
      <c r="G97" s="83"/>
      <c r="H97" s="83"/>
      <c r="I97" s="83"/>
      <c r="J97" s="83"/>
      <c r="K97" s="83"/>
      <c r="L97" s="83"/>
      <c r="M97" s="83"/>
    </row>
    <row r="98" spans="1:13">
      <c r="A98" s="11"/>
      <c r="B98" s="10"/>
      <c r="C98" s="10"/>
      <c r="D98" s="10"/>
      <c r="E98" s="10"/>
      <c r="F98" s="10"/>
      <c r="G98" s="10"/>
      <c r="H98" s="10"/>
      <c r="I98" s="10"/>
      <c r="J98" s="10"/>
      <c r="K98" s="10"/>
      <c r="L98" s="10"/>
      <c r="M98" s="10"/>
    </row>
    <row r="99" spans="1:13">
      <c r="A99" s="11"/>
      <c r="B99" s="10"/>
      <c r="C99" s="10"/>
      <c r="D99" s="10"/>
      <c r="E99" s="10"/>
      <c r="F99" s="10"/>
      <c r="G99" s="10"/>
      <c r="H99" s="10"/>
      <c r="I99" s="10"/>
      <c r="J99" s="10"/>
      <c r="K99" s="10"/>
      <c r="L99" s="10"/>
      <c r="M99" s="10"/>
    </row>
    <row r="100" spans="1:13">
      <c r="A100" s="11"/>
      <c r="B100" s="85" t="s">
        <v>1495</v>
      </c>
      <c r="C100" s="85"/>
      <c r="D100" s="85"/>
      <c r="E100" s="85"/>
      <c r="F100" s="85"/>
      <c r="G100" s="85"/>
      <c r="H100" s="85"/>
      <c r="I100" s="85"/>
      <c r="J100" s="85"/>
      <c r="K100" s="85"/>
      <c r="L100" s="85"/>
      <c r="M100" s="85"/>
    </row>
    <row r="101" spans="1:13">
      <c r="A101" s="11"/>
      <c r="B101" s="10"/>
      <c r="C101" s="10"/>
      <c r="D101" s="10"/>
      <c r="E101" s="10"/>
      <c r="F101" s="10"/>
      <c r="G101" s="10"/>
      <c r="H101" s="10"/>
      <c r="I101" s="10"/>
      <c r="J101" s="10"/>
      <c r="K101" s="10"/>
      <c r="L101" s="10"/>
      <c r="M101" s="10"/>
    </row>
    <row r="102" spans="1:13">
      <c r="A102" s="11"/>
      <c r="B102" s="166" t="s">
        <v>1496</v>
      </c>
      <c r="C102" s="166"/>
      <c r="D102" s="166"/>
      <c r="E102" s="166"/>
      <c r="F102" s="166"/>
      <c r="G102" s="166"/>
      <c r="H102" s="166"/>
      <c r="I102" s="166"/>
      <c r="J102" s="166"/>
      <c r="K102" s="166"/>
      <c r="L102" s="166"/>
      <c r="M102" s="166"/>
    </row>
    <row r="103" spans="1:13" ht="51" customHeight="1">
      <c r="A103" s="11"/>
      <c r="B103" s="85" t="s">
        <v>1497</v>
      </c>
      <c r="C103" s="85"/>
      <c r="D103" s="85"/>
      <c r="E103" s="85"/>
      <c r="F103" s="85"/>
      <c r="G103" s="85"/>
      <c r="H103" s="85"/>
      <c r="I103" s="85"/>
      <c r="J103" s="85"/>
      <c r="K103" s="85"/>
      <c r="L103" s="85"/>
      <c r="M103" s="85"/>
    </row>
    <row r="104" spans="1:13">
      <c r="A104" s="11"/>
      <c r="B104" s="10"/>
      <c r="C104" s="10"/>
      <c r="D104" s="10"/>
      <c r="E104" s="10"/>
      <c r="F104" s="10"/>
      <c r="G104" s="10"/>
      <c r="H104" s="10"/>
      <c r="I104" s="10"/>
      <c r="J104" s="10"/>
      <c r="K104" s="10"/>
      <c r="L104" s="10"/>
      <c r="M104" s="10"/>
    </row>
    <row r="105" spans="1:13">
      <c r="A105" s="11"/>
      <c r="B105" s="166" t="s">
        <v>1498</v>
      </c>
      <c r="C105" s="166"/>
      <c r="D105" s="166"/>
      <c r="E105" s="166"/>
      <c r="F105" s="166"/>
      <c r="G105" s="166"/>
      <c r="H105" s="166"/>
      <c r="I105" s="166"/>
      <c r="J105" s="166"/>
      <c r="K105" s="166"/>
      <c r="L105" s="166"/>
      <c r="M105" s="166"/>
    </row>
    <row r="106" spans="1:13" ht="51" customHeight="1">
      <c r="A106" s="11"/>
      <c r="B106" s="85" t="s">
        <v>1499</v>
      </c>
      <c r="C106" s="85"/>
      <c r="D106" s="85"/>
      <c r="E106" s="85"/>
      <c r="F106" s="85"/>
      <c r="G106" s="85"/>
      <c r="H106" s="85"/>
      <c r="I106" s="85"/>
      <c r="J106" s="85"/>
      <c r="K106" s="85"/>
      <c r="L106" s="85"/>
      <c r="M106" s="85"/>
    </row>
    <row r="107" spans="1:13">
      <c r="A107" s="11"/>
      <c r="B107" s="10"/>
      <c r="C107" s="10"/>
      <c r="D107" s="10"/>
      <c r="E107" s="10"/>
      <c r="F107" s="10"/>
      <c r="G107" s="10"/>
      <c r="H107" s="10"/>
      <c r="I107" s="10"/>
      <c r="J107" s="10"/>
      <c r="K107" s="10"/>
      <c r="L107" s="10"/>
      <c r="M107" s="10"/>
    </row>
    <row r="108" spans="1:13">
      <c r="A108" s="11"/>
      <c r="B108" s="166" t="s">
        <v>47</v>
      </c>
      <c r="C108" s="166"/>
      <c r="D108" s="166"/>
      <c r="E108" s="166"/>
      <c r="F108" s="166"/>
      <c r="G108" s="166"/>
      <c r="H108" s="166"/>
      <c r="I108" s="166"/>
      <c r="J108" s="166"/>
      <c r="K108" s="166"/>
      <c r="L108" s="166"/>
      <c r="M108" s="166"/>
    </row>
    <row r="109" spans="1:13">
      <c r="A109" s="11"/>
      <c r="B109" s="85" t="s">
        <v>1500</v>
      </c>
      <c r="C109" s="85"/>
      <c r="D109" s="85"/>
      <c r="E109" s="85"/>
      <c r="F109" s="85"/>
      <c r="G109" s="85"/>
      <c r="H109" s="85"/>
      <c r="I109" s="85"/>
      <c r="J109" s="85"/>
      <c r="K109" s="85"/>
      <c r="L109" s="85"/>
      <c r="M109" s="85"/>
    </row>
    <row r="110" spans="1:13" ht="51" customHeight="1">
      <c r="A110" s="11"/>
      <c r="B110" s="85" t="s">
        <v>1501</v>
      </c>
      <c r="C110" s="85"/>
      <c r="D110" s="85"/>
      <c r="E110" s="85"/>
      <c r="F110" s="85"/>
      <c r="G110" s="85"/>
      <c r="H110" s="85"/>
      <c r="I110" s="85"/>
      <c r="J110" s="85"/>
      <c r="K110" s="85"/>
      <c r="L110" s="85"/>
      <c r="M110" s="85"/>
    </row>
    <row r="111" spans="1:13">
      <c r="A111" s="11"/>
      <c r="B111" s="10"/>
      <c r="C111" s="10"/>
      <c r="D111" s="10"/>
      <c r="E111" s="10"/>
      <c r="F111" s="10"/>
      <c r="G111" s="10"/>
      <c r="H111" s="10"/>
      <c r="I111" s="10"/>
      <c r="J111" s="10"/>
      <c r="K111" s="10"/>
      <c r="L111" s="10"/>
      <c r="M111" s="10"/>
    </row>
    <row r="112" spans="1:13">
      <c r="A112" s="11"/>
      <c r="B112" s="166" t="s">
        <v>879</v>
      </c>
      <c r="C112" s="166"/>
      <c r="D112" s="166"/>
      <c r="E112" s="166"/>
      <c r="F112" s="166"/>
      <c r="G112" s="166"/>
      <c r="H112" s="166"/>
      <c r="I112" s="166"/>
      <c r="J112" s="166"/>
      <c r="K112" s="166"/>
      <c r="L112" s="166"/>
      <c r="M112" s="166"/>
    </row>
    <row r="113" spans="1:13" ht="51" customHeight="1">
      <c r="A113" s="11"/>
      <c r="B113" s="85" t="s">
        <v>1502</v>
      </c>
      <c r="C113" s="85"/>
      <c r="D113" s="85"/>
      <c r="E113" s="85"/>
      <c r="F113" s="85"/>
      <c r="G113" s="85"/>
      <c r="H113" s="85"/>
      <c r="I113" s="85"/>
      <c r="J113" s="85"/>
      <c r="K113" s="85"/>
      <c r="L113" s="85"/>
      <c r="M113" s="85"/>
    </row>
    <row r="114" spans="1:13" ht="25.5" customHeight="1">
      <c r="A114" s="11"/>
      <c r="B114" s="85" t="s">
        <v>1503</v>
      </c>
      <c r="C114" s="85"/>
      <c r="D114" s="85"/>
      <c r="E114" s="85"/>
      <c r="F114" s="85"/>
      <c r="G114" s="85"/>
      <c r="H114" s="85"/>
      <c r="I114" s="85"/>
      <c r="J114" s="85"/>
      <c r="K114" s="85"/>
      <c r="L114" s="85"/>
      <c r="M114" s="85"/>
    </row>
    <row r="115" spans="1:13" ht="25.5" customHeight="1">
      <c r="A115" s="11"/>
      <c r="B115" s="85" t="s">
        <v>1504</v>
      </c>
      <c r="C115" s="85"/>
      <c r="D115" s="85"/>
      <c r="E115" s="85"/>
      <c r="F115" s="85"/>
      <c r="G115" s="85"/>
      <c r="H115" s="85"/>
      <c r="I115" s="85"/>
      <c r="J115" s="85"/>
      <c r="K115" s="85"/>
      <c r="L115" s="85"/>
      <c r="M115" s="85"/>
    </row>
    <row r="116" spans="1:13" ht="38.25" customHeight="1">
      <c r="A116" s="11"/>
      <c r="B116" s="85" t="s">
        <v>1505</v>
      </c>
      <c r="C116" s="85"/>
      <c r="D116" s="85"/>
      <c r="E116" s="85"/>
      <c r="F116" s="85"/>
      <c r="G116" s="85"/>
      <c r="H116" s="85"/>
      <c r="I116" s="85"/>
      <c r="J116" s="85"/>
      <c r="K116" s="85"/>
      <c r="L116" s="85"/>
      <c r="M116" s="85"/>
    </row>
    <row r="117" spans="1:13" ht="25.5" customHeight="1">
      <c r="A117" s="11"/>
      <c r="B117" s="85" t="s">
        <v>1506</v>
      </c>
      <c r="C117" s="85"/>
      <c r="D117" s="85"/>
      <c r="E117" s="85"/>
      <c r="F117" s="85"/>
      <c r="G117" s="85"/>
      <c r="H117" s="85"/>
      <c r="I117" s="85"/>
      <c r="J117" s="85"/>
      <c r="K117" s="85"/>
      <c r="L117" s="85"/>
      <c r="M117" s="85"/>
    </row>
    <row r="118" spans="1:13" ht="51" customHeight="1">
      <c r="A118" s="11"/>
      <c r="B118" s="85" t="s">
        <v>1507</v>
      </c>
      <c r="C118" s="85"/>
      <c r="D118" s="85"/>
      <c r="E118" s="85"/>
      <c r="F118" s="85"/>
      <c r="G118" s="85"/>
      <c r="H118" s="85"/>
      <c r="I118" s="85"/>
      <c r="J118" s="85"/>
      <c r="K118" s="85"/>
      <c r="L118" s="85"/>
      <c r="M118" s="85"/>
    </row>
    <row r="119" spans="1:13" ht="25.5" customHeight="1">
      <c r="A119" s="11"/>
      <c r="B119" s="85" t="s">
        <v>1508</v>
      </c>
      <c r="C119" s="85"/>
      <c r="D119" s="85"/>
      <c r="E119" s="85"/>
      <c r="F119" s="85"/>
      <c r="G119" s="85"/>
      <c r="H119" s="85"/>
      <c r="I119" s="85"/>
      <c r="J119" s="85"/>
      <c r="K119" s="85"/>
      <c r="L119" s="85"/>
      <c r="M119" s="85"/>
    </row>
    <row r="120" spans="1:13">
      <c r="A120" s="11"/>
      <c r="B120" s="38" t="s">
        <v>1509</v>
      </c>
      <c r="C120" s="38"/>
      <c r="D120" s="38"/>
      <c r="E120" s="38"/>
      <c r="F120" s="38"/>
      <c r="G120" s="38"/>
      <c r="H120" s="38"/>
      <c r="I120" s="38"/>
      <c r="J120" s="38"/>
    </row>
    <row r="121" spans="1:13" ht="15.75" thickBot="1">
      <c r="A121" s="11"/>
      <c r="B121" s="19"/>
      <c r="C121" s="19"/>
      <c r="D121" s="19"/>
      <c r="E121" s="19"/>
      <c r="F121" s="19"/>
      <c r="G121" s="19"/>
      <c r="H121" s="19"/>
      <c r="I121" s="35"/>
      <c r="J121" s="19"/>
    </row>
    <row r="122" spans="1:13" ht="16.5" thickTop="1" thickBot="1">
      <c r="A122" s="11"/>
      <c r="B122" s="25"/>
      <c r="C122" s="63" t="s">
        <v>1510</v>
      </c>
      <c r="D122" s="63"/>
      <c r="E122" s="63"/>
      <c r="F122" s="63"/>
      <c r="G122" s="63"/>
      <c r="H122" s="63"/>
      <c r="I122" s="63"/>
      <c r="J122" s="63"/>
    </row>
    <row r="123" spans="1:13">
      <c r="A123" s="11"/>
      <c r="B123" s="18"/>
      <c r="C123" s="94"/>
      <c r="D123" s="80"/>
      <c r="E123" s="45" t="s">
        <v>488</v>
      </c>
      <c r="F123" s="45" t="s">
        <v>917</v>
      </c>
      <c r="G123" s="45" t="s">
        <v>80</v>
      </c>
      <c r="H123" s="80"/>
      <c r="I123" s="96"/>
      <c r="J123" s="80"/>
    </row>
    <row r="124" spans="1:13">
      <c r="A124" s="11"/>
      <c r="B124" s="29" t="s">
        <v>487</v>
      </c>
      <c r="C124" s="125" t="s">
        <v>1511</v>
      </c>
      <c r="D124" s="125"/>
      <c r="E124" s="44" t="s">
        <v>1512</v>
      </c>
      <c r="F124" s="44" t="s">
        <v>1513</v>
      </c>
      <c r="G124" s="44" t="s">
        <v>1513</v>
      </c>
      <c r="H124" s="33"/>
      <c r="I124" s="125" t="s">
        <v>187</v>
      </c>
      <c r="J124" s="125"/>
    </row>
    <row r="125" spans="1:13" ht="18" thickBot="1">
      <c r="A125" s="11"/>
      <c r="B125" s="34" t="s">
        <v>372</v>
      </c>
      <c r="C125" s="66" t="s">
        <v>258</v>
      </c>
      <c r="D125" s="66"/>
      <c r="E125" s="46" t="s">
        <v>228</v>
      </c>
      <c r="F125" s="46" t="s">
        <v>1514</v>
      </c>
      <c r="G125" s="46" t="s">
        <v>1514</v>
      </c>
      <c r="H125" s="19"/>
      <c r="I125" s="66" t="s">
        <v>434</v>
      </c>
      <c r="J125" s="66"/>
    </row>
    <row r="126" spans="1:13" ht="15.75" thickTop="1">
      <c r="A126" s="11"/>
      <c r="B126" s="48" t="s">
        <v>747</v>
      </c>
      <c r="C126" s="48" t="s">
        <v>375</v>
      </c>
      <c r="D126" s="74">
        <v>1</v>
      </c>
      <c r="E126" s="74">
        <v>92</v>
      </c>
      <c r="F126" s="74">
        <v>8</v>
      </c>
      <c r="G126" s="74">
        <v>336</v>
      </c>
      <c r="H126" s="27"/>
      <c r="I126" s="74" t="s">
        <v>375</v>
      </c>
      <c r="J126" s="74">
        <v>437</v>
      </c>
    </row>
    <row r="127" spans="1:13">
      <c r="A127" s="11"/>
      <c r="B127" s="28" t="s">
        <v>1515</v>
      </c>
      <c r="C127" s="18"/>
      <c r="D127" s="30"/>
      <c r="E127" s="30"/>
      <c r="F127" s="30"/>
      <c r="G127" s="30"/>
      <c r="H127" s="30"/>
      <c r="I127" s="30"/>
      <c r="J127" s="30"/>
    </row>
    <row r="128" spans="1:13">
      <c r="A128" s="11"/>
      <c r="B128" s="28" t="s">
        <v>1516</v>
      </c>
      <c r="C128" s="18"/>
      <c r="D128" s="31" t="s">
        <v>383</v>
      </c>
      <c r="E128" s="31">
        <v>4</v>
      </c>
      <c r="F128" s="31">
        <v>125</v>
      </c>
      <c r="G128" s="31">
        <v>-7</v>
      </c>
      <c r="H128" s="30"/>
      <c r="I128" s="30"/>
      <c r="J128" s="31">
        <v>122</v>
      </c>
    </row>
    <row r="129" spans="1:10">
      <c r="A129" s="11"/>
      <c r="B129" s="28" t="s">
        <v>1517</v>
      </c>
      <c r="C129" s="18"/>
      <c r="D129" s="31" t="s">
        <v>383</v>
      </c>
      <c r="E129" s="31" t="s">
        <v>383</v>
      </c>
      <c r="F129" s="31">
        <v>-1</v>
      </c>
      <c r="G129" s="31" t="s">
        <v>383</v>
      </c>
      <c r="H129" s="30"/>
      <c r="I129" s="30"/>
      <c r="J129" s="31">
        <v>-1</v>
      </c>
    </row>
    <row r="130" spans="1:10">
      <c r="A130" s="11"/>
      <c r="B130" s="28" t="s">
        <v>1518</v>
      </c>
      <c r="C130" s="18"/>
      <c r="D130" s="31">
        <v>-1</v>
      </c>
      <c r="E130" s="31" t="s">
        <v>383</v>
      </c>
      <c r="F130" s="31" t="s">
        <v>383</v>
      </c>
      <c r="G130" s="31" t="s">
        <v>383</v>
      </c>
      <c r="H130" s="30"/>
      <c r="I130" s="30"/>
      <c r="J130" s="31">
        <v>-1</v>
      </c>
    </row>
    <row r="131" spans="1:10">
      <c r="A131" s="11"/>
      <c r="B131" s="28" t="s">
        <v>1275</v>
      </c>
      <c r="C131" s="18"/>
      <c r="D131" s="31" t="s">
        <v>383</v>
      </c>
      <c r="E131" s="31">
        <v>-17</v>
      </c>
      <c r="F131" s="31">
        <v>-122</v>
      </c>
      <c r="G131" s="31">
        <v>37</v>
      </c>
      <c r="H131" s="30"/>
      <c r="I131" s="30"/>
      <c r="J131" s="31">
        <v>-102</v>
      </c>
    </row>
    <row r="132" spans="1:10" ht="18" thickBot="1">
      <c r="A132" s="11"/>
      <c r="B132" s="52" t="s">
        <v>1519</v>
      </c>
      <c r="C132" s="51"/>
      <c r="D132" s="54" t="s">
        <v>383</v>
      </c>
      <c r="E132" s="54">
        <v>29</v>
      </c>
      <c r="F132" s="54" t="s">
        <v>383</v>
      </c>
      <c r="G132" s="54" t="s">
        <v>383</v>
      </c>
      <c r="H132" s="53"/>
      <c r="I132" s="53"/>
      <c r="J132" s="54">
        <v>29</v>
      </c>
    </row>
    <row r="133" spans="1:10" ht="15.75" thickBot="1">
      <c r="A133" s="11"/>
      <c r="B133" s="89" t="s">
        <v>749</v>
      </c>
      <c r="C133" s="107" t="s">
        <v>375</v>
      </c>
      <c r="D133" s="108" t="s">
        <v>383</v>
      </c>
      <c r="E133" s="108">
        <v>108</v>
      </c>
      <c r="F133" s="108">
        <v>10</v>
      </c>
      <c r="G133" s="108">
        <v>366</v>
      </c>
      <c r="H133" s="90"/>
      <c r="I133" s="108" t="s">
        <v>375</v>
      </c>
      <c r="J133" s="108">
        <v>484</v>
      </c>
    </row>
    <row r="134" spans="1:10">
      <c r="A134" s="11"/>
      <c r="B134" s="95" t="s">
        <v>1520</v>
      </c>
      <c r="C134" s="94"/>
      <c r="D134" s="94"/>
      <c r="E134" s="94"/>
      <c r="F134" s="96"/>
      <c r="G134" s="80"/>
      <c r="H134" s="96"/>
      <c r="I134" s="96"/>
      <c r="J134" s="96"/>
    </row>
    <row r="135" spans="1:10">
      <c r="A135" s="11"/>
      <c r="B135" s="28" t="s">
        <v>1521</v>
      </c>
      <c r="C135" s="18"/>
      <c r="D135" s="18"/>
      <c r="E135" s="18"/>
      <c r="F135" s="30"/>
      <c r="G135" s="30"/>
      <c r="H135" s="30"/>
      <c r="I135" s="30"/>
      <c r="J135" s="30"/>
    </row>
    <row r="136" spans="1:10">
      <c r="A136" s="11"/>
      <c r="B136" s="28" t="s">
        <v>1522</v>
      </c>
      <c r="C136" s="18"/>
      <c r="D136" s="18"/>
      <c r="E136" s="18"/>
      <c r="F136" s="30"/>
      <c r="G136" s="30"/>
      <c r="H136" s="30"/>
      <c r="I136" s="30"/>
      <c r="J136" s="30"/>
    </row>
    <row r="137" spans="1:10" ht="18" thickBot="1">
      <c r="A137" s="11"/>
      <c r="B137" s="34" t="s">
        <v>1523</v>
      </c>
      <c r="C137" s="118" t="s">
        <v>375</v>
      </c>
      <c r="D137" s="36" t="s">
        <v>383</v>
      </c>
      <c r="E137" s="36">
        <v>4</v>
      </c>
      <c r="F137" s="36">
        <v>13</v>
      </c>
      <c r="G137" s="36">
        <v>-7</v>
      </c>
      <c r="H137" s="35"/>
      <c r="I137" s="36" t="s">
        <v>375</v>
      </c>
      <c r="J137" s="36">
        <v>10</v>
      </c>
    </row>
    <row r="138" spans="1:10" ht="16.5" thickTop="1" thickBot="1">
      <c r="A138" s="11"/>
      <c r="B138" s="94"/>
      <c r="C138" s="63" t="s">
        <v>1510</v>
      </c>
      <c r="D138" s="63"/>
      <c r="E138" s="63"/>
      <c r="F138" s="63"/>
      <c r="G138" s="63"/>
      <c r="H138" s="63"/>
      <c r="I138" s="63"/>
      <c r="J138" s="63"/>
    </row>
    <row r="139" spans="1:10">
      <c r="A139" s="11"/>
      <c r="B139" s="18"/>
      <c r="C139" s="94"/>
      <c r="D139" s="80"/>
      <c r="E139" s="45" t="s">
        <v>488</v>
      </c>
      <c r="F139" s="45" t="s">
        <v>917</v>
      </c>
      <c r="G139" s="45" t="s">
        <v>80</v>
      </c>
      <c r="H139" s="80"/>
      <c r="I139" s="80"/>
      <c r="J139" s="80"/>
    </row>
    <row r="140" spans="1:10">
      <c r="A140" s="11"/>
      <c r="B140" s="28" t="s">
        <v>498</v>
      </c>
      <c r="C140" s="125" t="s">
        <v>1511</v>
      </c>
      <c r="D140" s="125"/>
      <c r="E140" s="44" t="s">
        <v>1512</v>
      </c>
      <c r="F140" s="44" t="s">
        <v>1513</v>
      </c>
      <c r="G140" s="44" t="s">
        <v>1513</v>
      </c>
      <c r="H140" s="33"/>
      <c r="I140" s="33"/>
      <c r="J140" s="44" t="s">
        <v>187</v>
      </c>
    </row>
    <row r="141" spans="1:10" ht="18" thickBot="1">
      <c r="A141" s="11"/>
      <c r="B141" s="52" t="s">
        <v>372</v>
      </c>
      <c r="C141" s="112" t="s">
        <v>258</v>
      </c>
      <c r="D141" s="112"/>
      <c r="E141" s="102" t="s">
        <v>228</v>
      </c>
      <c r="F141" s="102" t="s">
        <v>1514</v>
      </c>
      <c r="G141" s="102" t="s">
        <v>1514</v>
      </c>
      <c r="H141" s="51"/>
      <c r="I141" s="133"/>
      <c r="J141" s="102" t="s">
        <v>434</v>
      </c>
    </row>
    <row r="142" spans="1:10">
      <c r="A142" s="11"/>
      <c r="B142" s="95" t="s">
        <v>747</v>
      </c>
      <c r="C142" s="95" t="s">
        <v>375</v>
      </c>
      <c r="D142" s="124">
        <v>1</v>
      </c>
      <c r="E142" s="124">
        <v>76</v>
      </c>
      <c r="F142" s="124">
        <v>57</v>
      </c>
      <c r="G142" s="124">
        <v>144</v>
      </c>
      <c r="H142" s="96"/>
      <c r="I142" s="95" t="s">
        <v>375</v>
      </c>
      <c r="J142" s="124">
        <v>278</v>
      </c>
    </row>
    <row r="143" spans="1:10">
      <c r="A143" s="11"/>
      <c r="B143" s="28" t="s">
        <v>1515</v>
      </c>
      <c r="C143" s="18"/>
      <c r="D143" s="30"/>
      <c r="E143" s="30"/>
      <c r="F143" s="30"/>
      <c r="G143" s="30"/>
      <c r="H143" s="30"/>
      <c r="I143" s="18"/>
      <c r="J143" s="30"/>
    </row>
    <row r="144" spans="1:10">
      <c r="A144" s="11"/>
      <c r="B144" s="28" t="s">
        <v>1516</v>
      </c>
      <c r="C144" s="18"/>
      <c r="D144" s="32" t="s">
        <v>383</v>
      </c>
      <c r="E144" s="32">
        <v>-1</v>
      </c>
      <c r="F144" s="32">
        <v>59</v>
      </c>
      <c r="G144" s="32">
        <v>175</v>
      </c>
      <c r="H144" s="30"/>
      <c r="I144" s="18"/>
      <c r="J144" s="32">
        <v>233</v>
      </c>
    </row>
    <row r="145" spans="1:10">
      <c r="A145" s="11"/>
      <c r="B145" s="28" t="s">
        <v>1517</v>
      </c>
      <c r="C145" s="18"/>
      <c r="D145" s="32" t="s">
        <v>383</v>
      </c>
      <c r="E145" s="32" t="s">
        <v>383</v>
      </c>
      <c r="F145" s="32">
        <v>-2</v>
      </c>
      <c r="G145" s="32" t="s">
        <v>383</v>
      </c>
      <c r="H145" s="30"/>
      <c r="I145" s="18"/>
      <c r="J145" s="32">
        <v>-2</v>
      </c>
    </row>
    <row r="146" spans="1:10">
      <c r="A146" s="11"/>
      <c r="B146" s="28" t="s">
        <v>1275</v>
      </c>
      <c r="C146" s="18"/>
      <c r="D146" s="32" t="s">
        <v>383</v>
      </c>
      <c r="E146" s="32">
        <v>-17</v>
      </c>
      <c r="F146" s="32">
        <v>-106</v>
      </c>
      <c r="G146" s="32">
        <v>17</v>
      </c>
      <c r="H146" s="30"/>
      <c r="I146" s="18"/>
      <c r="J146" s="32">
        <v>-106</v>
      </c>
    </row>
    <row r="147" spans="1:10" ht="18" thickBot="1">
      <c r="A147" s="11"/>
      <c r="B147" s="52" t="s">
        <v>1519</v>
      </c>
      <c r="C147" s="51"/>
      <c r="D147" s="55" t="s">
        <v>383</v>
      </c>
      <c r="E147" s="55">
        <v>34</v>
      </c>
      <c r="F147" s="55" t="s">
        <v>383</v>
      </c>
      <c r="G147" s="55" t="s">
        <v>383</v>
      </c>
      <c r="H147" s="53"/>
      <c r="I147" s="51"/>
      <c r="J147" s="55">
        <v>34</v>
      </c>
    </row>
    <row r="148" spans="1:10" ht="15.75" thickBot="1">
      <c r="A148" s="11"/>
      <c r="B148" s="89" t="s">
        <v>749</v>
      </c>
      <c r="C148" s="89" t="s">
        <v>375</v>
      </c>
      <c r="D148" s="109">
        <v>1</v>
      </c>
      <c r="E148" s="109">
        <v>92</v>
      </c>
      <c r="F148" s="109">
        <v>8</v>
      </c>
      <c r="G148" s="109">
        <v>336</v>
      </c>
      <c r="H148" s="90"/>
      <c r="I148" s="89" t="s">
        <v>375</v>
      </c>
      <c r="J148" s="109">
        <v>437</v>
      </c>
    </row>
    <row r="149" spans="1:10">
      <c r="A149" s="11"/>
      <c r="B149" s="95" t="s">
        <v>1520</v>
      </c>
      <c r="C149" s="94"/>
      <c r="D149" s="94"/>
      <c r="E149" s="94"/>
      <c r="F149" s="96"/>
      <c r="G149" s="96"/>
      <c r="H149" s="96"/>
      <c r="I149" s="94"/>
      <c r="J149" s="96"/>
    </row>
    <row r="150" spans="1:10">
      <c r="A150" s="11"/>
      <c r="B150" s="28" t="s">
        <v>1521</v>
      </c>
      <c r="C150" s="18"/>
      <c r="D150" s="18"/>
      <c r="E150" s="18"/>
      <c r="F150" s="30"/>
      <c r="G150" s="30"/>
      <c r="H150" s="30"/>
      <c r="I150" s="18"/>
      <c r="J150" s="30"/>
    </row>
    <row r="151" spans="1:10">
      <c r="A151" s="11"/>
      <c r="B151" s="28" t="s">
        <v>1522</v>
      </c>
      <c r="C151" s="18"/>
      <c r="D151" s="18"/>
      <c r="E151" s="18"/>
      <c r="F151" s="30"/>
      <c r="G151" s="30"/>
      <c r="H151" s="30"/>
      <c r="I151" s="18"/>
      <c r="J151" s="30"/>
    </row>
    <row r="152" spans="1:10" ht="18" thickBot="1">
      <c r="A152" s="11"/>
      <c r="B152" s="52" t="s">
        <v>1524</v>
      </c>
      <c r="C152" s="52" t="s">
        <v>375</v>
      </c>
      <c r="D152" s="55" t="s">
        <v>383</v>
      </c>
      <c r="E152" s="55">
        <v>-1</v>
      </c>
      <c r="F152" s="55">
        <v>11</v>
      </c>
      <c r="G152" s="55">
        <v>175</v>
      </c>
      <c r="H152" s="53"/>
      <c r="I152" s="52" t="s">
        <v>375</v>
      </c>
      <c r="J152" s="55">
        <v>185</v>
      </c>
    </row>
    <row r="153" spans="1:10" ht="15.75" thickBot="1">
      <c r="A153" s="11"/>
      <c r="B153" s="94"/>
      <c r="C153" s="128" t="s">
        <v>1510</v>
      </c>
      <c r="D153" s="128"/>
      <c r="E153" s="128"/>
      <c r="F153" s="128"/>
      <c r="G153" s="128"/>
      <c r="H153" s="128"/>
      <c r="I153" s="128"/>
      <c r="J153" s="128"/>
    </row>
    <row r="154" spans="1:10">
      <c r="A154" s="11"/>
      <c r="B154" s="18"/>
      <c r="C154" s="80"/>
      <c r="D154" s="80"/>
      <c r="E154" s="45" t="s">
        <v>488</v>
      </c>
      <c r="F154" s="45" t="s">
        <v>917</v>
      </c>
      <c r="G154" s="45" t="s">
        <v>1525</v>
      </c>
      <c r="H154" s="80"/>
      <c r="I154" s="80"/>
      <c r="J154" s="80"/>
    </row>
    <row r="155" spans="1:10">
      <c r="A155" s="11"/>
      <c r="B155" s="28" t="s">
        <v>499</v>
      </c>
      <c r="C155" s="33"/>
      <c r="D155" s="44" t="s">
        <v>1511</v>
      </c>
      <c r="E155" s="44" t="s">
        <v>1512</v>
      </c>
      <c r="F155" s="44" t="s">
        <v>1526</v>
      </c>
      <c r="G155" s="44" t="s">
        <v>1513</v>
      </c>
      <c r="H155" s="33"/>
      <c r="I155" s="33"/>
      <c r="J155" s="44" t="s">
        <v>187</v>
      </c>
    </row>
    <row r="156" spans="1:10" ht="18" thickBot="1">
      <c r="A156" s="11"/>
      <c r="B156" s="52" t="s">
        <v>372</v>
      </c>
      <c r="C156" s="133"/>
      <c r="D156" s="102" t="s">
        <v>258</v>
      </c>
      <c r="E156" s="102" t="s">
        <v>228</v>
      </c>
      <c r="F156" s="102" t="s">
        <v>1514</v>
      </c>
      <c r="G156" s="102" t="s">
        <v>1514</v>
      </c>
      <c r="H156" s="51"/>
      <c r="I156" s="133"/>
      <c r="J156" s="102" t="s">
        <v>434</v>
      </c>
    </row>
    <row r="157" spans="1:10">
      <c r="A157" s="11"/>
      <c r="B157" s="95" t="s">
        <v>747</v>
      </c>
      <c r="C157" s="95" t="s">
        <v>375</v>
      </c>
      <c r="D157" s="124">
        <v>1</v>
      </c>
      <c r="E157" s="124">
        <v>65</v>
      </c>
      <c r="F157" s="124">
        <v>32</v>
      </c>
      <c r="G157" s="124">
        <v>32</v>
      </c>
      <c r="H157" s="96"/>
      <c r="I157" s="95" t="s">
        <v>375</v>
      </c>
      <c r="J157" s="124">
        <v>130</v>
      </c>
    </row>
    <row r="158" spans="1:10">
      <c r="A158" s="11"/>
      <c r="B158" s="28" t="s">
        <v>1515</v>
      </c>
      <c r="C158" s="18"/>
      <c r="D158" s="30"/>
      <c r="E158" s="30"/>
      <c r="F158" s="30"/>
      <c r="G158" s="30"/>
      <c r="H158" s="30"/>
      <c r="I158" s="18"/>
      <c r="J158" s="30"/>
    </row>
    <row r="159" spans="1:10">
      <c r="A159" s="11"/>
      <c r="B159" s="28" t="s">
        <v>1516</v>
      </c>
      <c r="C159" s="18"/>
      <c r="D159" s="32" t="s">
        <v>383</v>
      </c>
      <c r="E159" s="32" t="s">
        <v>383</v>
      </c>
      <c r="F159" s="32">
        <v>418</v>
      </c>
      <c r="G159" s="32">
        <v>22</v>
      </c>
      <c r="H159" s="30"/>
      <c r="I159" s="18"/>
      <c r="J159" s="32">
        <v>440</v>
      </c>
    </row>
    <row r="160" spans="1:10">
      <c r="A160" s="11"/>
      <c r="B160" s="28" t="s">
        <v>1275</v>
      </c>
      <c r="C160" s="18"/>
      <c r="D160" s="32" t="s">
        <v>383</v>
      </c>
      <c r="E160" s="32">
        <v>-15</v>
      </c>
      <c r="F160" s="32">
        <v>-393</v>
      </c>
      <c r="G160" s="32">
        <v>90</v>
      </c>
      <c r="H160" s="30"/>
      <c r="I160" s="18"/>
      <c r="J160" s="32">
        <v>-318</v>
      </c>
    </row>
    <row r="161" spans="1:13" ht="18" thickBot="1">
      <c r="A161" s="11"/>
      <c r="B161" s="52" t="s">
        <v>1519</v>
      </c>
      <c r="C161" s="51"/>
      <c r="D161" s="55" t="s">
        <v>383</v>
      </c>
      <c r="E161" s="55">
        <v>26</v>
      </c>
      <c r="F161" s="55" t="s">
        <v>383</v>
      </c>
      <c r="G161" s="55" t="s">
        <v>383</v>
      </c>
      <c r="H161" s="53"/>
      <c r="I161" s="51"/>
      <c r="J161" s="55">
        <v>26</v>
      </c>
    </row>
    <row r="162" spans="1:13" ht="15.75" thickBot="1">
      <c r="A162" s="11"/>
      <c r="B162" s="89" t="s">
        <v>749</v>
      </c>
      <c r="C162" s="89" t="s">
        <v>375</v>
      </c>
      <c r="D162" s="109">
        <v>1</v>
      </c>
      <c r="E162" s="109">
        <v>76</v>
      </c>
      <c r="F162" s="109">
        <v>57</v>
      </c>
      <c r="G162" s="109">
        <v>144</v>
      </c>
      <c r="H162" s="90"/>
      <c r="I162" s="89" t="s">
        <v>375</v>
      </c>
      <c r="J162" s="109">
        <v>278</v>
      </c>
    </row>
    <row r="163" spans="1:13">
      <c r="A163" s="11"/>
      <c r="B163" s="95" t="s">
        <v>1527</v>
      </c>
      <c r="C163" s="94"/>
      <c r="D163" s="94"/>
      <c r="E163" s="94"/>
      <c r="F163" s="94"/>
      <c r="G163" s="96"/>
      <c r="H163" s="96"/>
      <c r="I163" s="94"/>
      <c r="J163" s="96"/>
    </row>
    <row r="164" spans="1:13">
      <c r="A164" s="11"/>
      <c r="B164" s="28" t="s">
        <v>1521</v>
      </c>
      <c r="C164" s="18"/>
      <c r="D164" s="18"/>
      <c r="E164" s="18"/>
      <c r="F164" s="18"/>
      <c r="G164" s="30"/>
      <c r="H164" s="30"/>
      <c r="I164" s="18"/>
      <c r="J164" s="30"/>
    </row>
    <row r="165" spans="1:13">
      <c r="A165" s="11"/>
      <c r="B165" s="28" t="s">
        <v>1522</v>
      </c>
      <c r="C165" s="18"/>
      <c r="D165" s="18"/>
      <c r="E165" s="18"/>
      <c r="F165" s="18"/>
      <c r="G165" s="30"/>
      <c r="H165" s="30"/>
      <c r="I165" s="18"/>
      <c r="J165" s="30"/>
    </row>
    <row r="166" spans="1:13" ht="18" thickBot="1">
      <c r="A166" s="11"/>
      <c r="B166" s="52" t="s">
        <v>1528</v>
      </c>
      <c r="C166" s="52" t="s">
        <v>375</v>
      </c>
      <c r="D166" s="55" t="s">
        <v>383</v>
      </c>
      <c r="E166" s="55" t="s">
        <v>383</v>
      </c>
      <c r="F166" s="55">
        <v>233</v>
      </c>
      <c r="G166" s="55">
        <v>22</v>
      </c>
      <c r="H166" s="53"/>
      <c r="I166" s="52" t="s">
        <v>375</v>
      </c>
      <c r="J166" s="55">
        <v>255</v>
      </c>
    </row>
    <row r="167" spans="1:13">
      <c r="A167" s="11"/>
      <c r="B167" s="81"/>
      <c r="C167" s="81"/>
      <c r="D167" s="81"/>
      <c r="E167" s="81"/>
      <c r="F167" s="81"/>
      <c r="G167" s="81"/>
      <c r="H167" s="81"/>
      <c r="I167" s="81"/>
      <c r="J167" s="81"/>
      <c r="K167" s="81"/>
      <c r="L167" s="81"/>
      <c r="M167" s="81"/>
    </row>
    <row r="168" spans="1:13" ht="22.5" customHeight="1">
      <c r="A168" s="11"/>
      <c r="B168" s="83" t="s">
        <v>1529</v>
      </c>
      <c r="C168" s="83"/>
      <c r="D168" s="83"/>
      <c r="E168" s="83"/>
      <c r="F168" s="83"/>
      <c r="G168" s="83"/>
      <c r="H168" s="83"/>
      <c r="I168" s="83"/>
      <c r="J168" s="83"/>
      <c r="K168" s="83"/>
      <c r="L168" s="83"/>
      <c r="M168" s="83"/>
    </row>
    <row r="169" spans="1:13">
      <c r="A169" s="11"/>
      <c r="B169" s="83" t="s">
        <v>1530</v>
      </c>
      <c r="C169" s="83"/>
      <c r="D169" s="83"/>
      <c r="E169" s="83"/>
      <c r="F169" s="83"/>
      <c r="G169" s="83"/>
      <c r="H169" s="83"/>
      <c r="I169" s="83"/>
      <c r="J169" s="83"/>
      <c r="K169" s="83"/>
      <c r="L169" s="83"/>
      <c r="M169" s="83"/>
    </row>
    <row r="170" spans="1:13">
      <c r="A170" s="11"/>
      <c r="B170" s="83" t="s">
        <v>1531</v>
      </c>
      <c r="C170" s="83"/>
      <c r="D170" s="83"/>
      <c r="E170" s="83"/>
      <c r="F170" s="83"/>
      <c r="G170" s="83"/>
      <c r="H170" s="83"/>
      <c r="I170" s="83"/>
      <c r="J170" s="83"/>
      <c r="K170" s="83"/>
      <c r="L170" s="83"/>
      <c r="M170" s="83"/>
    </row>
    <row r="171" spans="1:13">
      <c r="A171" s="11"/>
      <c r="B171" s="10"/>
      <c r="C171" s="10"/>
      <c r="D171" s="10"/>
      <c r="E171" s="10"/>
      <c r="F171" s="10"/>
      <c r="G171" s="10"/>
      <c r="H171" s="10"/>
      <c r="I171" s="10"/>
      <c r="J171" s="10"/>
      <c r="K171" s="10"/>
      <c r="L171" s="10"/>
      <c r="M171" s="10"/>
    </row>
    <row r="172" spans="1:13">
      <c r="A172" s="11"/>
      <c r="B172" s="10"/>
      <c r="C172" s="10"/>
      <c r="D172" s="10"/>
      <c r="E172" s="10"/>
      <c r="F172" s="10"/>
      <c r="G172" s="10"/>
      <c r="H172" s="10"/>
      <c r="I172" s="10"/>
      <c r="J172" s="10"/>
      <c r="K172" s="10"/>
      <c r="L172" s="10"/>
      <c r="M172" s="10"/>
    </row>
    <row r="173" spans="1:13">
      <c r="A173" s="11"/>
      <c r="B173" s="38" t="s">
        <v>1532</v>
      </c>
      <c r="C173" s="38"/>
      <c r="D173" s="38"/>
      <c r="E173" s="38"/>
      <c r="F173" s="38"/>
      <c r="G173" s="38"/>
      <c r="H173" s="38"/>
      <c r="I173" s="38"/>
    </row>
    <row r="174" spans="1:13" ht="15.75" thickBot="1">
      <c r="A174" s="11"/>
      <c r="B174" s="19"/>
      <c r="C174" s="19"/>
      <c r="D174" s="19"/>
      <c r="E174" s="19"/>
      <c r="F174" s="19"/>
      <c r="G174" s="19"/>
      <c r="H174" s="19"/>
      <c r="I174" s="19"/>
    </row>
    <row r="175" spans="1:13" ht="16.5" thickTop="1" thickBot="1">
      <c r="A175" s="11"/>
      <c r="B175" s="21" t="s">
        <v>372</v>
      </c>
      <c r="C175" s="114"/>
      <c r="D175" s="76">
        <v>2014</v>
      </c>
      <c r="E175" s="76"/>
      <c r="F175" s="77">
        <v>2013</v>
      </c>
      <c r="G175" s="77"/>
      <c r="H175" s="77">
        <v>2012</v>
      </c>
      <c r="I175" s="77"/>
    </row>
    <row r="176" spans="1:13" ht="15.75" thickTop="1">
      <c r="A176" s="11"/>
      <c r="B176" s="28" t="s">
        <v>145</v>
      </c>
      <c r="C176" s="29" t="s">
        <v>375</v>
      </c>
      <c r="D176" s="31">
        <v>127</v>
      </c>
      <c r="E176" s="30"/>
      <c r="F176" s="32">
        <v>57</v>
      </c>
      <c r="G176" s="30"/>
      <c r="H176" s="32">
        <v>418</v>
      </c>
      <c r="I176" s="30"/>
    </row>
    <row r="177" spans="1:9">
      <c r="A177" s="11"/>
      <c r="B177" s="28" t="s">
        <v>143</v>
      </c>
      <c r="C177" s="18"/>
      <c r="D177" s="31">
        <v>2</v>
      </c>
      <c r="E177" s="30"/>
      <c r="F177" s="32">
        <v>1</v>
      </c>
      <c r="G177" s="30"/>
      <c r="H177" s="32">
        <v>1</v>
      </c>
      <c r="I177" s="30"/>
    </row>
    <row r="178" spans="1:9" ht="15.75" thickBot="1">
      <c r="A178" s="11"/>
      <c r="B178" s="28" t="s">
        <v>147</v>
      </c>
      <c r="C178" s="18"/>
      <c r="D178" s="31">
        <v>-7</v>
      </c>
      <c r="E178" s="30"/>
      <c r="F178" s="32">
        <v>175</v>
      </c>
      <c r="G178" s="30"/>
      <c r="H178" s="32">
        <v>21</v>
      </c>
      <c r="I178" s="30"/>
    </row>
    <row r="179" spans="1:9" ht="15.75" thickBot="1">
      <c r="A179" s="11"/>
      <c r="B179" s="56" t="s">
        <v>1533</v>
      </c>
      <c r="C179" s="110" t="s">
        <v>375</v>
      </c>
      <c r="D179" s="58">
        <v>122</v>
      </c>
      <c r="E179" s="57"/>
      <c r="F179" s="61">
        <v>233</v>
      </c>
      <c r="G179" s="57"/>
      <c r="H179" s="61">
        <v>440</v>
      </c>
      <c r="I179" s="57"/>
    </row>
    <row r="180" spans="1:9" ht="15.75" thickTop="1">
      <c r="A180" s="11"/>
      <c r="B180" s="187" t="s">
        <v>1534</v>
      </c>
      <c r="C180" s="187"/>
      <c r="D180" s="187"/>
      <c r="E180" s="187"/>
      <c r="F180" s="187"/>
      <c r="G180" s="187"/>
      <c r="H180" s="187"/>
      <c r="I180" s="187"/>
    </row>
    <row r="181" spans="1:9" ht="15.75" thickBot="1">
      <c r="A181" s="11"/>
      <c r="B181" s="19"/>
      <c r="C181" s="19"/>
      <c r="D181" s="19"/>
      <c r="E181" s="19"/>
      <c r="F181" s="19"/>
      <c r="G181" s="19"/>
      <c r="H181" s="19"/>
      <c r="I181" s="19"/>
    </row>
    <row r="182" spans="1:9" ht="16.5" thickTop="1" thickBot="1">
      <c r="A182" s="11"/>
      <c r="B182" s="21" t="s">
        <v>372</v>
      </c>
      <c r="C182" s="114"/>
      <c r="D182" s="76">
        <v>2014</v>
      </c>
      <c r="E182" s="76"/>
      <c r="F182" s="77">
        <v>2013</v>
      </c>
      <c r="G182" s="77"/>
      <c r="H182" s="77">
        <v>2012</v>
      </c>
      <c r="I182" s="77"/>
    </row>
    <row r="183" spans="1:9" ht="15.75" thickTop="1">
      <c r="A183" s="11"/>
      <c r="B183" s="28" t="s">
        <v>145</v>
      </c>
      <c r="C183" s="29" t="s">
        <v>375</v>
      </c>
      <c r="D183" s="31">
        <v>16</v>
      </c>
      <c r="E183" s="30"/>
      <c r="F183" s="32">
        <v>10</v>
      </c>
      <c r="G183" s="30"/>
      <c r="H183" s="32">
        <v>233</v>
      </c>
      <c r="I183" s="30"/>
    </row>
    <row r="184" spans="1:9">
      <c r="A184" s="11"/>
      <c r="B184" s="28" t="s">
        <v>143</v>
      </c>
      <c r="C184" s="18"/>
      <c r="D184" s="31">
        <v>1</v>
      </c>
      <c r="E184" s="30"/>
      <c r="F184" s="32" t="s">
        <v>383</v>
      </c>
      <c r="G184" s="30"/>
      <c r="H184" s="32">
        <v>1</v>
      </c>
      <c r="I184" s="30"/>
    </row>
    <row r="185" spans="1:9" ht="15.75" thickBot="1">
      <c r="A185" s="11"/>
      <c r="B185" s="28" t="s">
        <v>147</v>
      </c>
      <c r="C185" s="18"/>
      <c r="D185" s="31">
        <v>-7</v>
      </c>
      <c r="E185" s="30"/>
      <c r="F185" s="32">
        <v>175</v>
      </c>
      <c r="G185" s="30"/>
      <c r="H185" s="32">
        <v>21</v>
      </c>
      <c r="I185" s="30"/>
    </row>
    <row r="186" spans="1:9" ht="15.75" thickBot="1">
      <c r="A186" s="11"/>
      <c r="B186" s="56" t="s">
        <v>1533</v>
      </c>
      <c r="C186" s="110" t="s">
        <v>375</v>
      </c>
      <c r="D186" s="58">
        <v>10</v>
      </c>
      <c r="E186" s="57"/>
      <c r="F186" s="61">
        <v>185</v>
      </c>
      <c r="G186" s="57"/>
      <c r="H186" s="61">
        <v>255</v>
      </c>
      <c r="I186" s="57"/>
    </row>
    <row r="187" spans="1:9" ht="15.75" thickTop="1">
      <c r="A187" s="11"/>
      <c r="B187" s="25"/>
      <c r="C187" s="25"/>
      <c r="D187" s="25"/>
      <c r="E187" s="25"/>
      <c r="F187" s="25"/>
      <c r="G187" s="25"/>
      <c r="H187" s="25"/>
      <c r="I187" s="25"/>
    </row>
    <row r="188" spans="1:9">
      <c r="A188" s="11"/>
      <c r="B188" s="38" t="s">
        <v>1535</v>
      </c>
      <c r="C188" s="38"/>
      <c r="D188" s="38"/>
      <c r="E188" s="38"/>
      <c r="F188" s="38"/>
      <c r="G188" s="38"/>
      <c r="H188" s="38"/>
    </row>
    <row r="189" spans="1:9" ht="15.75" thickBot="1">
      <c r="A189" s="11"/>
      <c r="B189" s="19"/>
      <c r="C189" s="19"/>
      <c r="D189" s="19"/>
      <c r="E189" s="19"/>
      <c r="F189" s="19"/>
      <c r="G189" s="19"/>
      <c r="H189" s="19"/>
    </row>
    <row r="190" spans="1:9" ht="16.5" thickTop="1" thickBot="1">
      <c r="A190" s="11"/>
      <c r="B190" s="208" t="s">
        <v>1536</v>
      </c>
      <c r="C190" s="20"/>
      <c r="D190" s="20"/>
      <c r="E190" s="20"/>
      <c r="F190" s="20"/>
      <c r="G190" s="20"/>
      <c r="H190" s="20"/>
    </row>
    <row r="191" spans="1:9" ht="16.5" thickTop="1" thickBot="1">
      <c r="A191" s="11"/>
      <c r="B191" s="72" t="s">
        <v>1537</v>
      </c>
      <c r="C191" s="114"/>
      <c r="D191" s="21" t="s">
        <v>1538</v>
      </c>
      <c r="E191" s="72" t="s">
        <v>1539</v>
      </c>
      <c r="F191" s="72" t="s">
        <v>1540</v>
      </c>
      <c r="G191" s="72" t="s">
        <v>1541</v>
      </c>
      <c r="H191" s="72" t="s">
        <v>1389</v>
      </c>
    </row>
    <row r="192" spans="1:9" ht="15.75" thickTop="1">
      <c r="A192" s="11"/>
      <c r="B192" s="48" t="s">
        <v>1542</v>
      </c>
      <c r="C192" s="26" t="s">
        <v>375</v>
      </c>
      <c r="D192" s="26">
        <v>108</v>
      </c>
      <c r="E192" s="48" t="s">
        <v>1543</v>
      </c>
      <c r="F192" s="48" t="s">
        <v>1544</v>
      </c>
      <c r="G192" s="73" t="s">
        <v>1545</v>
      </c>
      <c r="H192" s="209">
        <v>0.05</v>
      </c>
    </row>
    <row r="193" spans="1:8" ht="15.75" thickBot="1">
      <c r="A193" s="11"/>
      <c r="B193" s="51"/>
      <c r="C193" s="51"/>
      <c r="D193" s="51"/>
      <c r="E193" s="51"/>
      <c r="F193" s="52" t="s">
        <v>1546</v>
      </c>
      <c r="G193" s="54" t="s">
        <v>1547</v>
      </c>
      <c r="H193" s="210">
        <v>1.7999999999999999E-2</v>
      </c>
    </row>
    <row r="194" spans="1:8" ht="15.75" thickBot="1">
      <c r="A194" s="11"/>
      <c r="B194" s="89" t="s">
        <v>1548</v>
      </c>
      <c r="C194" s="92"/>
      <c r="D194" s="107">
        <v>12</v>
      </c>
      <c r="E194" s="89" t="s">
        <v>1549</v>
      </c>
      <c r="F194" s="89" t="s">
        <v>1550</v>
      </c>
      <c r="G194" s="108" t="s">
        <v>1551</v>
      </c>
      <c r="H194" s="211">
        <v>0.65200000000000002</v>
      </c>
    </row>
    <row r="195" spans="1:8">
      <c r="A195" s="11"/>
      <c r="B195" s="95" t="s">
        <v>813</v>
      </c>
      <c r="C195" s="94"/>
      <c r="D195" s="170">
        <v>415</v>
      </c>
      <c r="E195" s="95" t="s">
        <v>1552</v>
      </c>
      <c r="F195" s="95" t="s">
        <v>1553</v>
      </c>
      <c r="G195" s="173" t="s">
        <v>1554</v>
      </c>
      <c r="H195" s="173">
        <v>6</v>
      </c>
    </row>
    <row r="196" spans="1:8" ht="17.25">
      <c r="A196" s="11"/>
      <c r="B196" s="18"/>
      <c r="C196" s="18"/>
      <c r="D196" s="18"/>
      <c r="E196" s="28" t="s">
        <v>1555</v>
      </c>
      <c r="F196" s="28" t="s">
        <v>1556</v>
      </c>
      <c r="G196" s="31" t="s">
        <v>1557</v>
      </c>
      <c r="H196" s="212">
        <v>0.26500000000000001</v>
      </c>
    </row>
    <row r="197" spans="1:8" ht="15.75" thickBot="1">
      <c r="A197" s="11"/>
      <c r="B197" s="51"/>
      <c r="C197" s="51"/>
      <c r="D197" s="51"/>
      <c r="E197" s="51"/>
      <c r="F197" s="52" t="s">
        <v>1558</v>
      </c>
      <c r="G197" s="54" t="s">
        <v>383</v>
      </c>
      <c r="H197" s="54" t="s">
        <v>383</v>
      </c>
    </row>
    <row r="198" spans="1:8">
      <c r="A198" s="11"/>
      <c r="B198" s="95" t="s">
        <v>1559</v>
      </c>
      <c r="C198" s="94"/>
      <c r="D198" s="170">
        <v>-49</v>
      </c>
      <c r="E198" s="95" t="s">
        <v>1549</v>
      </c>
      <c r="F198" s="95" t="s">
        <v>1560</v>
      </c>
      <c r="G198" s="173" t="s">
        <v>1561</v>
      </c>
      <c r="H198" s="173" t="s">
        <v>1562</v>
      </c>
    </row>
    <row r="199" spans="1:8" ht="15.75" thickBot="1">
      <c r="A199" s="11"/>
      <c r="B199" s="34" t="s">
        <v>1563</v>
      </c>
      <c r="C199" s="19"/>
      <c r="D199" s="19"/>
      <c r="E199" s="19"/>
      <c r="F199" s="34" t="s">
        <v>1564</v>
      </c>
      <c r="G199" s="213">
        <v>44012</v>
      </c>
      <c r="H199" s="35"/>
    </row>
    <row r="200" spans="1:8" ht="16.5" thickTop="1" thickBot="1">
      <c r="A200" s="11"/>
      <c r="B200" s="51"/>
      <c r="C200" s="51"/>
      <c r="D200" s="51"/>
      <c r="E200" s="51"/>
      <c r="F200" s="51"/>
      <c r="G200" s="51"/>
      <c r="H200" s="51"/>
    </row>
    <row r="201" spans="1:8" ht="15.75" thickBot="1">
      <c r="A201" s="11"/>
      <c r="B201" s="89" t="s">
        <v>1565</v>
      </c>
      <c r="C201" s="92"/>
      <c r="D201" s="92"/>
      <c r="E201" s="92"/>
      <c r="F201" s="92"/>
      <c r="G201" s="92"/>
      <c r="H201" s="92"/>
    </row>
    <row r="202" spans="1:8" ht="15.75" thickBot="1">
      <c r="A202" s="11"/>
      <c r="B202" s="127" t="s">
        <v>1537</v>
      </c>
      <c r="C202" s="182"/>
      <c r="D202" s="89" t="s">
        <v>1538</v>
      </c>
      <c r="E202" s="127" t="s">
        <v>1539</v>
      </c>
      <c r="F202" s="127" t="s">
        <v>1540</v>
      </c>
      <c r="G202" s="127" t="s">
        <v>1541</v>
      </c>
      <c r="H202" s="127" t="s">
        <v>1389</v>
      </c>
    </row>
    <row r="203" spans="1:8">
      <c r="A203" s="11"/>
      <c r="B203" s="95" t="s">
        <v>1542</v>
      </c>
      <c r="C203" s="95" t="s">
        <v>375</v>
      </c>
      <c r="D203" s="95">
        <v>92</v>
      </c>
      <c r="E203" s="95" t="s">
        <v>1543</v>
      </c>
      <c r="F203" s="95" t="s">
        <v>1544</v>
      </c>
      <c r="G203" s="124" t="s">
        <v>1566</v>
      </c>
      <c r="H203" s="214">
        <v>2.3E-2</v>
      </c>
    </row>
    <row r="204" spans="1:8" ht="15.75" thickBot="1">
      <c r="A204" s="11"/>
      <c r="B204" s="51"/>
      <c r="C204" s="51"/>
      <c r="D204" s="51"/>
      <c r="E204" s="51"/>
      <c r="F204" s="52" t="s">
        <v>1546</v>
      </c>
      <c r="G204" s="55" t="s">
        <v>1567</v>
      </c>
      <c r="H204" s="215">
        <v>2.5999999999999999E-2</v>
      </c>
    </row>
    <row r="205" spans="1:8" ht="15.75" thickBot="1">
      <c r="A205" s="11"/>
      <c r="B205" s="89" t="s">
        <v>1548</v>
      </c>
      <c r="C205" s="92"/>
      <c r="D205" s="89">
        <v>11</v>
      </c>
      <c r="E205" s="89" t="s">
        <v>1549</v>
      </c>
      <c r="F205" s="89" t="s">
        <v>1550</v>
      </c>
      <c r="G205" s="109" t="s">
        <v>1568</v>
      </c>
      <c r="H205" s="216">
        <v>0.68500000000000005</v>
      </c>
    </row>
    <row r="206" spans="1:8">
      <c r="A206" s="11"/>
      <c r="B206" s="95" t="s">
        <v>813</v>
      </c>
      <c r="C206" s="94"/>
      <c r="D206" s="95">
        <v>384</v>
      </c>
      <c r="E206" s="95" t="s">
        <v>1552</v>
      </c>
      <c r="F206" s="95" t="s">
        <v>1553</v>
      </c>
      <c r="G206" s="124" t="s">
        <v>1569</v>
      </c>
      <c r="H206" s="124">
        <v>5.0999999999999996</v>
      </c>
    </row>
    <row r="207" spans="1:8" ht="17.25">
      <c r="A207" s="11"/>
      <c r="B207" s="18"/>
      <c r="C207" s="18"/>
      <c r="D207" s="18"/>
      <c r="E207" s="28" t="s">
        <v>1555</v>
      </c>
      <c r="F207" s="28" t="s">
        <v>1556</v>
      </c>
      <c r="G207" s="32" t="s">
        <v>1570</v>
      </c>
      <c r="H207" s="217">
        <v>0.254</v>
      </c>
    </row>
    <row r="208" spans="1:8" ht="15.75" thickBot="1">
      <c r="A208" s="11"/>
      <c r="B208" s="51"/>
      <c r="C208" s="51"/>
      <c r="D208" s="51"/>
      <c r="E208" s="51"/>
      <c r="F208" s="52" t="s">
        <v>1558</v>
      </c>
      <c r="G208" s="55" t="s">
        <v>383</v>
      </c>
      <c r="H208" s="55" t="s">
        <v>383</v>
      </c>
    </row>
    <row r="209" spans="1:13">
      <c r="A209" s="11"/>
      <c r="B209" s="95" t="s">
        <v>1559</v>
      </c>
      <c r="C209" s="94"/>
      <c r="D209" s="95">
        <v>-48</v>
      </c>
      <c r="E209" s="95" t="s">
        <v>1549</v>
      </c>
      <c r="F209" s="95" t="s">
        <v>1560</v>
      </c>
      <c r="G209" s="124" t="s">
        <v>1571</v>
      </c>
      <c r="H209" s="124" t="s">
        <v>1562</v>
      </c>
    </row>
    <row r="210" spans="1:13" ht="15.75" thickBot="1">
      <c r="A210" s="11"/>
      <c r="B210" s="52" t="s">
        <v>1563</v>
      </c>
      <c r="C210" s="51"/>
      <c r="D210" s="51"/>
      <c r="E210" s="51"/>
      <c r="F210" s="52" t="s">
        <v>1572</v>
      </c>
      <c r="G210" s="218">
        <v>43830</v>
      </c>
      <c r="H210" s="53"/>
    </row>
    <row r="211" spans="1:13">
      <c r="A211" s="11"/>
      <c r="B211" s="81"/>
      <c r="C211" s="81"/>
      <c r="D211" s="81"/>
      <c r="E211" s="81"/>
      <c r="F211" s="81"/>
      <c r="G211" s="81"/>
      <c r="H211" s="81"/>
      <c r="I211" s="81"/>
      <c r="J211" s="81"/>
      <c r="K211" s="81"/>
      <c r="L211" s="81"/>
      <c r="M211" s="81"/>
    </row>
    <row r="212" spans="1:13">
      <c r="A212" s="11"/>
      <c r="B212" s="83" t="s">
        <v>1573</v>
      </c>
      <c r="C212" s="83"/>
      <c r="D212" s="83"/>
      <c r="E212" s="83"/>
      <c r="F212" s="83"/>
      <c r="G212" s="83"/>
      <c r="H212" s="83"/>
      <c r="I212" s="83"/>
      <c r="J212" s="83"/>
      <c r="K212" s="83"/>
      <c r="L212" s="83"/>
      <c r="M212" s="83"/>
    </row>
    <row r="213" spans="1:13">
      <c r="A213" s="11"/>
      <c r="B213" s="10"/>
      <c r="C213" s="10"/>
      <c r="D213" s="10"/>
      <c r="E213" s="10"/>
      <c r="F213" s="10"/>
      <c r="G213" s="10"/>
      <c r="H213" s="10"/>
      <c r="I213" s="10"/>
      <c r="J213" s="10"/>
      <c r="K213" s="10"/>
      <c r="L213" s="10"/>
      <c r="M213" s="10"/>
    </row>
    <row r="214" spans="1:13">
      <c r="A214" s="11"/>
      <c r="B214" s="86" t="s">
        <v>1574</v>
      </c>
      <c r="C214" s="86"/>
      <c r="D214" s="86"/>
      <c r="E214" s="86"/>
      <c r="F214" s="86"/>
      <c r="G214" s="86"/>
      <c r="H214" s="86"/>
      <c r="I214" s="86"/>
      <c r="J214" s="86"/>
      <c r="K214" s="86"/>
      <c r="L214" s="86"/>
      <c r="M214" s="86"/>
    </row>
    <row r="215" spans="1:13">
      <c r="A215" s="11"/>
      <c r="B215" s="85" t="s">
        <v>1575</v>
      </c>
      <c r="C215" s="85"/>
      <c r="D215" s="85"/>
      <c r="E215" s="85"/>
      <c r="F215" s="85"/>
      <c r="G215" s="85"/>
      <c r="H215" s="85"/>
      <c r="I215" s="85"/>
      <c r="J215" s="85"/>
      <c r="K215" s="85"/>
      <c r="L215" s="85"/>
      <c r="M215" s="85"/>
    </row>
    <row r="216" spans="1:13" ht="25.5" customHeight="1">
      <c r="A216" s="11"/>
      <c r="B216" s="38" t="s">
        <v>1576</v>
      </c>
      <c r="C216" s="38"/>
      <c r="D216" s="38"/>
      <c r="E216" s="38"/>
      <c r="F216" s="38"/>
      <c r="G216" s="38"/>
      <c r="H216" s="38"/>
      <c r="I216" s="38"/>
      <c r="J216" s="38"/>
      <c r="K216" s="38"/>
      <c r="L216" s="38"/>
      <c r="M216" s="38"/>
    </row>
    <row r="217" spans="1:13" ht="15.75" thickBot="1">
      <c r="A217" s="11"/>
      <c r="B217" s="19"/>
      <c r="C217" s="19"/>
      <c r="D217" s="19"/>
      <c r="E217" s="19"/>
      <c r="F217" s="19"/>
      <c r="G217" s="19"/>
      <c r="H217" s="19"/>
      <c r="I217" s="19"/>
      <c r="J217" s="19"/>
      <c r="K217" s="19"/>
      <c r="L217" s="19"/>
      <c r="M217" s="19"/>
    </row>
    <row r="218" spans="1:13" ht="16.5" thickTop="1" thickBot="1">
      <c r="A218" s="11"/>
      <c r="B218" s="25"/>
      <c r="C218" s="25"/>
      <c r="D218" s="63" t="s">
        <v>1474</v>
      </c>
      <c r="E218" s="63"/>
      <c r="F218" s="63"/>
      <c r="G218" s="63"/>
      <c r="H218" s="63"/>
      <c r="I218" s="63"/>
      <c r="J218" s="25"/>
      <c r="K218" s="25"/>
      <c r="L218" s="101" t="s">
        <v>1577</v>
      </c>
      <c r="M218" s="43"/>
    </row>
    <row r="219" spans="1:13" ht="15.75" thickBot="1">
      <c r="A219" s="11"/>
      <c r="B219" s="118" t="s">
        <v>501</v>
      </c>
      <c r="C219" s="47"/>
      <c r="D219" s="79" t="s">
        <v>1168</v>
      </c>
      <c r="E219" s="79"/>
      <c r="F219" s="79" t="s">
        <v>1169</v>
      </c>
      <c r="G219" s="79"/>
      <c r="H219" s="79" t="s">
        <v>1170</v>
      </c>
      <c r="I219" s="79"/>
      <c r="J219" s="66" t="s">
        <v>187</v>
      </c>
      <c r="K219" s="66"/>
      <c r="L219" s="171">
        <v>2014</v>
      </c>
      <c r="M219" s="47"/>
    </row>
    <row r="220" spans="1:13" ht="18" thickTop="1">
      <c r="A220" s="11"/>
      <c r="B220" s="48" t="s">
        <v>1578</v>
      </c>
      <c r="C220" s="26" t="s">
        <v>375</v>
      </c>
      <c r="D220" s="73" t="s">
        <v>383</v>
      </c>
      <c r="E220" s="27"/>
      <c r="F220" s="73" t="s">
        <v>383</v>
      </c>
      <c r="G220" s="27"/>
      <c r="H220" s="73">
        <v>33</v>
      </c>
      <c r="I220" s="27"/>
      <c r="J220" s="73">
        <v>33</v>
      </c>
      <c r="K220" s="27"/>
      <c r="L220" s="73">
        <v>-12</v>
      </c>
      <c r="M220" s="27"/>
    </row>
    <row r="221" spans="1:13">
      <c r="A221" s="11"/>
      <c r="B221" s="28" t="s">
        <v>115</v>
      </c>
      <c r="C221" s="18"/>
      <c r="D221" s="31" t="s">
        <v>383</v>
      </c>
      <c r="E221" s="30"/>
      <c r="F221" s="31" t="s">
        <v>383</v>
      </c>
      <c r="G221" s="30"/>
      <c r="H221" s="31">
        <v>554</v>
      </c>
      <c r="I221" s="30"/>
      <c r="J221" s="31">
        <v>554</v>
      </c>
      <c r="K221" s="30"/>
      <c r="L221" s="31">
        <v>-87</v>
      </c>
      <c r="M221" s="30"/>
    </row>
    <row r="222" spans="1:13">
      <c r="A222" s="11"/>
      <c r="B222" s="28" t="s">
        <v>43</v>
      </c>
      <c r="C222" s="18"/>
      <c r="D222" s="31" t="s">
        <v>383</v>
      </c>
      <c r="E222" s="30"/>
      <c r="F222" s="31" t="s">
        <v>383</v>
      </c>
      <c r="G222" s="30"/>
      <c r="H222" s="31">
        <v>456</v>
      </c>
      <c r="I222" s="30"/>
      <c r="J222" s="31">
        <v>456</v>
      </c>
      <c r="K222" s="30"/>
      <c r="L222" s="31">
        <v>-382</v>
      </c>
      <c r="M222" s="30"/>
    </row>
    <row r="223" spans="1:13">
      <c r="A223" s="11"/>
      <c r="B223" s="28" t="s">
        <v>44</v>
      </c>
      <c r="C223" s="18"/>
      <c r="D223" s="31" t="s">
        <v>383</v>
      </c>
      <c r="E223" s="30"/>
      <c r="F223" s="31" t="s">
        <v>383</v>
      </c>
      <c r="G223" s="30"/>
      <c r="H223" s="31">
        <v>110</v>
      </c>
      <c r="I223" s="30"/>
      <c r="J223" s="31">
        <v>110</v>
      </c>
      <c r="K223" s="30"/>
      <c r="L223" s="31">
        <v>-36</v>
      </c>
      <c r="M223" s="30"/>
    </row>
    <row r="224" spans="1:13">
      <c r="A224" s="11"/>
      <c r="B224" s="28" t="s">
        <v>45</v>
      </c>
      <c r="C224" s="18"/>
      <c r="D224" s="31" t="s">
        <v>383</v>
      </c>
      <c r="E224" s="30"/>
      <c r="F224" s="31" t="s">
        <v>383</v>
      </c>
      <c r="G224" s="30"/>
      <c r="H224" s="31">
        <v>23</v>
      </c>
      <c r="I224" s="30"/>
      <c r="J224" s="31">
        <v>23</v>
      </c>
      <c r="K224" s="30"/>
      <c r="L224" s="31">
        <v>-1</v>
      </c>
      <c r="M224" s="30"/>
    </row>
    <row r="225" spans="1:13">
      <c r="A225" s="11"/>
      <c r="B225" s="28" t="s">
        <v>1113</v>
      </c>
      <c r="C225" s="18"/>
      <c r="D225" s="31" t="s">
        <v>383</v>
      </c>
      <c r="E225" s="30"/>
      <c r="F225" s="31" t="s">
        <v>383</v>
      </c>
      <c r="G225" s="30"/>
      <c r="H225" s="31">
        <v>856</v>
      </c>
      <c r="I225" s="30"/>
      <c r="J225" s="31">
        <v>856</v>
      </c>
      <c r="K225" s="30"/>
      <c r="L225" s="31">
        <v>-65</v>
      </c>
      <c r="M225" s="30"/>
    </row>
    <row r="226" spans="1:13">
      <c r="A226" s="11"/>
      <c r="B226" s="28" t="s">
        <v>1579</v>
      </c>
      <c r="C226" s="18"/>
      <c r="D226" s="31" t="s">
        <v>383</v>
      </c>
      <c r="E226" s="30"/>
      <c r="F226" s="31" t="s">
        <v>383</v>
      </c>
      <c r="G226" s="30"/>
      <c r="H226" s="31">
        <v>90</v>
      </c>
      <c r="I226" s="30"/>
      <c r="J226" s="31">
        <v>90</v>
      </c>
      <c r="K226" s="30"/>
      <c r="L226" s="31">
        <v>-26</v>
      </c>
      <c r="M226" s="30"/>
    </row>
    <row r="227" spans="1:13" ht="15.75" thickBot="1">
      <c r="A227" s="11"/>
      <c r="B227" s="52" t="s">
        <v>1580</v>
      </c>
      <c r="C227" s="51"/>
      <c r="D227" s="53"/>
      <c r="E227" s="53"/>
      <c r="F227" s="53"/>
      <c r="G227" s="53"/>
      <c r="H227" s="54">
        <v>22</v>
      </c>
      <c r="I227" s="53"/>
      <c r="J227" s="54">
        <v>22</v>
      </c>
      <c r="K227" s="53"/>
      <c r="L227" s="54">
        <v>-20</v>
      </c>
      <c r="M227" s="53"/>
    </row>
    <row r="228" spans="1:13" ht="15.75" thickBot="1">
      <c r="A228" s="11"/>
      <c r="B228" s="56" t="s">
        <v>514</v>
      </c>
      <c r="C228" s="110" t="s">
        <v>375</v>
      </c>
      <c r="D228" s="58" t="s">
        <v>383</v>
      </c>
      <c r="E228" s="57"/>
      <c r="F228" s="58" t="s">
        <v>383</v>
      </c>
      <c r="G228" s="57"/>
      <c r="H228" s="59">
        <v>2144</v>
      </c>
      <c r="I228" s="57"/>
      <c r="J228" s="59">
        <v>2144</v>
      </c>
      <c r="K228" s="57"/>
      <c r="L228" s="58">
        <v>-629</v>
      </c>
      <c r="M228" s="57"/>
    </row>
    <row r="229" spans="1:13" ht="16.5" thickTop="1" thickBot="1">
      <c r="A229" s="11"/>
      <c r="B229" s="94"/>
      <c r="C229" s="94"/>
      <c r="D229" s="63" t="s">
        <v>1474</v>
      </c>
      <c r="E229" s="63"/>
      <c r="F229" s="63"/>
      <c r="G229" s="63"/>
      <c r="H229" s="63"/>
      <c r="I229" s="63"/>
      <c r="J229" s="94"/>
      <c r="K229" s="94"/>
      <c r="L229" s="45" t="s">
        <v>1577</v>
      </c>
      <c r="M229" s="80"/>
    </row>
    <row r="230" spans="1:13" ht="15.75" thickBot="1">
      <c r="A230" s="11"/>
      <c r="B230" s="52" t="s">
        <v>512</v>
      </c>
      <c r="C230" s="133"/>
      <c r="D230" s="128" t="s">
        <v>1168</v>
      </c>
      <c r="E230" s="128"/>
      <c r="F230" s="128" t="s">
        <v>1169</v>
      </c>
      <c r="G230" s="128"/>
      <c r="H230" s="128" t="s">
        <v>1170</v>
      </c>
      <c r="I230" s="128"/>
      <c r="J230" s="112" t="s">
        <v>187</v>
      </c>
      <c r="K230" s="112"/>
      <c r="L230" s="102">
        <v>2013</v>
      </c>
      <c r="M230" s="133"/>
    </row>
    <row r="231" spans="1:13" ht="17.25">
      <c r="A231" s="11"/>
      <c r="B231" s="95" t="s">
        <v>1578</v>
      </c>
      <c r="C231" s="95" t="s">
        <v>375</v>
      </c>
      <c r="D231" s="124" t="s">
        <v>383</v>
      </c>
      <c r="E231" s="96"/>
      <c r="F231" s="124" t="s">
        <v>383</v>
      </c>
      <c r="G231" s="96"/>
      <c r="H231" s="124">
        <v>3</v>
      </c>
      <c r="I231" s="96"/>
      <c r="J231" s="124">
        <v>3</v>
      </c>
      <c r="K231" s="96"/>
      <c r="L231" s="124">
        <v>-7</v>
      </c>
      <c r="M231" s="96"/>
    </row>
    <row r="232" spans="1:13">
      <c r="A232" s="11"/>
      <c r="B232" s="28" t="s">
        <v>43</v>
      </c>
      <c r="C232" s="18"/>
      <c r="D232" s="32" t="s">
        <v>383</v>
      </c>
      <c r="E232" s="30"/>
      <c r="F232" s="32" t="s">
        <v>383</v>
      </c>
      <c r="G232" s="30"/>
      <c r="H232" s="32">
        <v>443</v>
      </c>
      <c r="I232" s="30"/>
      <c r="J232" s="32">
        <v>443</v>
      </c>
      <c r="K232" s="30"/>
      <c r="L232" s="32">
        <v>-281</v>
      </c>
      <c r="M232" s="30"/>
    </row>
    <row r="233" spans="1:13">
      <c r="A233" s="11"/>
      <c r="B233" s="28" t="s">
        <v>44</v>
      </c>
      <c r="C233" s="18"/>
      <c r="D233" s="32" t="s">
        <v>383</v>
      </c>
      <c r="E233" s="30"/>
      <c r="F233" s="32" t="s">
        <v>383</v>
      </c>
      <c r="G233" s="30"/>
      <c r="H233" s="32">
        <v>61</v>
      </c>
      <c r="I233" s="30"/>
      <c r="J233" s="32">
        <v>61</v>
      </c>
      <c r="K233" s="30"/>
      <c r="L233" s="32">
        <v>-41</v>
      </c>
      <c r="M233" s="30"/>
    </row>
    <row r="234" spans="1:13">
      <c r="A234" s="11"/>
      <c r="B234" s="28" t="s">
        <v>45</v>
      </c>
      <c r="C234" s="18"/>
      <c r="D234" s="32" t="s">
        <v>383</v>
      </c>
      <c r="E234" s="30"/>
      <c r="F234" s="32" t="s">
        <v>383</v>
      </c>
      <c r="G234" s="30"/>
      <c r="H234" s="32">
        <v>16</v>
      </c>
      <c r="I234" s="30"/>
      <c r="J234" s="32">
        <v>16</v>
      </c>
      <c r="K234" s="30"/>
      <c r="L234" s="32">
        <v>-10</v>
      </c>
      <c r="M234" s="30"/>
    </row>
    <row r="235" spans="1:13">
      <c r="A235" s="11"/>
      <c r="B235" s="28" t="s">
        <v>1113</v>
      </c>
      <c r="C235" s="18"/>
      <c r="D235" s="32" t="s">
        <v>383</v>
      </c>
      <c r="E235" s="30"/>
      <c r="F235" s="32" t="s">
        <v>383</v>
      </c>
      <c r="G235" s="30"/>
      <c r="H235" s="32">
        <v>967</v>
      </c>
      <c r="I235" s="30"/>
      <c r="J235" s="32">
        <v>967</v>
      </c>
      <c r="K235" s="30"/>
      <c r="L235" s="32">
        <v>192</v>
      </c>
      <c r="M235" s="30"/>
    </row>
    <row r="236" spans="1:13">
      <c r="A236" s="11"/>
      <c r="B236" s="28" t="s">
        <v>1579</v>
      </c>
      <c r="C236" s="18"/>
      <c r="D236" s="32" t="s">
        <v>383</v>
      </c>
      <c r="E236" s="30"/>
      <c r="F236" s="32" t="s">
        <v>383</v>
      </c>
      <c r="G236" s="30"/>
      <c r="H236" s="32">
        <v>87</v>
      </c>
      <c r="I236" s="30"/>
      <c r="J236" s="32">
        <v>87</v>
      </c>
      <c r="K236" s="30"/>
      <c r="L236" s="32">
        <v>-45</v>
      </c>
      <c r="M236" s="30"/>
    </row>
    <row r="237" spans="1:13">
      <c r="A237" s="11"/>
      <c r="B237" s="28" t="s">
        <v>1580</v>
      </c>
      <c r="C237" s="18"/>
      <c r="D237" s="32" t="s">
        <v>383</v>
      </c>
      <c r="E237" s="30"/>
      <c r="F237" s="32" t="s">
        <v>383</v>
      </c>
      <c r="G237" s="30"/>
      <c r="H237" s="32">
        <v>8</v>
      </c>
      <c r="I237" s="30"/>
      <c r="J237" s="32">
        <v>8</v>
      </c>
      <c r="K237" s="30"/>
      <c r="L237" s="32">
        <v>-6</v>
      </c>
      <c r="M237" s="30"/>
    </row>
    <row r="238" spans="1:13" ht="15.75" thickBot="1">
      <c r="A238" s="11"/>
      <c r="B238" s="52" t="s">
        <v>1581</v>
      </c>
      <c r="C238" s="51"/>
      <c r="D238" s="55" t="s">
        <v>383</v>
      </c>
      <c r="E238" s="53"/>
      <c r="F238" s="55" t="s">
        <v>383</v>
      </c>
      <c r="G238" s="53"/>
      <c r="H238" s="55">
        <v>181</v>
      </c>
      <c r="I238" s="53"/>
      <c r="J238" s="55">
        <v>181</v>
      </c>
      <c r="K238" s="53"/>
      <c r="L238" s="55">
        <v>-4</v>
      </c>
      <c r="M238" s="53"/>
    </row>
    <row r="239" spans="1:13" ht="15.75" thickBot="1">
      <c r="A239" s="11"/>
      <c r="B239" s="89" t="s">
        <v>514</v>
      </c>
      <c r="C239" s="89" t="s">
        <v>375</v>
      </c>
      <c r="D239" s="109" t="s">
        <v>383</v>
      </c>
      <c r="E239" s="90"/>
      <c r="F239" s="109" t="s">
        <v>383</v>
      </c>
      <c r="G239" s="90"/>
      <c r="H239" s="93">
        <v>1766</v>
      </c>
      <c r="I239" s="90"/>
      <c r="J239" s="93">
        <v>1766</v>
      </c>
      <c r="K239" s="90"/>
      <c r="L239" s="109">
        <v>-202</v>
      </c>
      <c r="M239" s="90"/>
    </row>
    <row r="240" spans="1:13">
      <c r="A240" s="11"/>
      <c r="B240" s="175"/>
      <c r="C240" s="175"/>
      <c r="D240" s="175"/>
      <c r="E240" s="175"/>
      <c r="F240" s="175"/>
      <c r="G240" s="175"/>
      <c r="H240" s="175"/>
      <c r="I240" s="175"/>
      <c r="J240" s="175"/>
      <c r="K240" s="175"/>
      <c r="L240" s="175"/>
      <c r="M240" s="175"/>
    </row>
    <row r="241" spans="1:13">
      <c r="A241" s="11"/>
      <c r="B241" s="83" t="s">
        <v>1582</v>
      </c>
      <c r="C241" s="83"/>
      <c r="D241" s="83"/>
      <c r="E241" s="83"/>
      <c r="F241" s="83"/>
      <c r="G241" s="83"/>
      <c r="H241" s="83"/>
      <c r="I241" s="83"/>
      <c r="J241" s="83"/>
      <c r="K241" s="83"/>
      <c r="L241" s="83"/>
      <c r="M241" s="83"/>
    </row>
    <row r="242" spans="1:13">
      <c r="A242" s="11"/>
      <c r="B242" s="10"/>
      <c r="C242" s="10"/>
      <c r="D242" s="10"/>
      <c r="E242" s="10"/>
      <c r="F242" s="10"/>
      <c r="G242" s="10"/>
      <c r="H242" s="10"/>
      <c r="I242" s="10"/>
      <c r="J242" s="10"/>
      <c r="K242" s="10"/>
      <c r="L242" s="10"/>
      <c r="M242" s="10"/>
    </row>
    <row r="243" spans="1:13">
      <c r="A243" s="11"/>
      <c r="B243" s="38" t="s">
        <v>1583</v>
      </c>
      <c r="C243" s="38"/>
      <c r="D243" s="38"/>
      <c r="E243" s="38"/>
      <c r="F243" s="38"/>
      <c r="G243" s="38"/>
      <c r="H243" s="38"/>
    </row>
    <row r="244" spans="1:13" ht="15.75" thickBot="1">
      <c r="A244" s="11"/>
      <c r="B244" s="19"/>
      <c r="C244" s="19"/>
      <c r="D244" s="19"/>
      <c r="E244" s="19"/>
      <c r="F244" s="19"/>
      <c r="G244" s="19"/>
      <c r="H244" s="19"/>
    </row>
    <row r="245" spans="1:13" ht="16.5" thickTop="1" thickBot="1">
      <c r="A245" s="11"/>
      <c r="B245" s="208" t="s">
        <v>501</v>
      </c>
      <c r="C245" s="20"/>
      <c r="D245" s="20"/>
      <c r="E245" s="20"/>
      <c r="F245" s="20"/>
      <c r="G245" s="20"/>
      <c r="H245" s="20"/>
    </row>
    <row r="246" spans="1:13" ht="16.5" thickTop="1" thickBot="1">
      <c r="A246" s="11"/>
      <c r="B246" s="72" t="s">
        <v>1537</v>
      </c>
      <c r="C246" s="114"/>
      <c r="D246" s="72" t="s">
        <v>1538</v>
      </c>
      <c r="E246" s="72" t="s">
        <v>1539</v>
      </c>
      <c r="F246" s="72" t="s">
        <v>1540</v>
      </c>
      <c r="G246" s="72" t="s">
        <v>1541</v>
      </c>
      <c r="H246" s="72" t="s">
        <v>1389</v>
      </c>
    </row>
    <row r="247" spans="1:13" ht="15.75" thickTop="1">
      <c r="A247" s="11"/>
      <c r="B247" s="48" t="s">
        <v>1584</v>
      </c>
      <c r="C247" s="26" t="s">
        <v>375</v>
      </c>
      <c r="D247" s="26">
        <v>33</v>
      </c>
      <c r="E247" s="48" t="s">
        <v>1585</v>
      </c>
      <c r="F247" s="48" t="s">
        <v>1586</v>
      </c>
      <c r="G247" s="73" t="s">
        <v>1587</v>
      </c>
      <c r="H247" s="73" t="s">
        <v>1587</v>
      </c>
    </row>
    <row r="248" spans="1:13" ht="15.75" thickBot="1">
      <c r="A248" s="11"/>
      <c r="B248" s="51"/>
      <c r="C248" s="51"/>
      <c r="D248" s="51"/>
      <c r="E248" s="51"/>
      <c r="F248" s="52" t="s">
        <v>1588</v>
      </c>
      <c r="G248" s="54" t="s">
        <v>1587</v>
      </c>
      <c r="H248" s="210">
        <v>0.1</v>
      </c>
    </row>
    <row r="249" spans="1:13">
      <c r="A249" s="11"/>
      <c r="B249" s="95" t="s">
        <v>1498</v>
      </c>
      <c r="C249" s="94"/>
      <c r="D249" s="170">
        <v>554</v>
      </c>
      <c r="E249" s="95" t="s">
        <v>1589</v>
      </c>
      <c r="F249" s="95" t="s">
        <v>1590</v>
      </c>
      <c r="G249" s="173" t="s">
        <v>1587</v>
      </c>
      <c r="H249" s="219">
        <v>0.15</v>
      </c>
    </row>
    <row r="250" spans="1:13" ht="15.75" thickBot="1">
      <c r="A250" s="11"/>
      <c r="B250" s="51"/>
      <c r="C250" s="51"/>
      <c r="D250" s="51"/>
      <c r="E250" s="51"/>
      <c r="F250" s="52" t="s">
        <v>1591</v>
      </c>
      <c r="G250" s="53"/>
      <c r="H250" s="53"/>
    </row>
    <row r="251" spans="1:13" ht="15.75" thickBot="1">
      <c r="A251" s="11"/>
      <c r="B251" s="89" t="s">
        <v>43</v>
      </c>
      <c r="C251" s="92"/>
      <c r="D251" s="107">
        <v>456</v>
      </c>
      <c r="E251" s="89" t="s">
        <v>1585</v>
      </c>
      <c r="F251" s="89" t="s">
        <v>1592</v>
      </c>
      <c r="G251" s="108" t="s">
        <v>1587</v>
      </c>
      <c r="H251" s="108" t="s">
        <v>1587</v>
      </c>
    </row>
    <row r="252" spans="1:13" ht="15.75" thickBot="1">
      <c r="A252" s="11"/>
      <c r="B252" s="89" t="s">
        <v>1593</v>
      </c>
      <c r="C252" s="92"/>
      <c r="D252" s="107">
        <v>110</v>
      </c>
      <c r="E252" s="89" t="s">
        <v>1585</v>
      </c>
      <c r="F252" s="89" t="s">
        <v>1592</v>
      </c>
      <c r="G252" s="108" t="s">
        <v>1587</v>
      </c>
      <c r="H252" s="108" t="s">
        <v>1587</v>
      </c>
    </row>
    <row r="253" spans="1:13" ht="15.75" thickBot="1">
      <c r="A253" s="11"/>
      <c r="B253" s="89" t="s">
        <v>1594</v>
      </c>
      <c r="C253" s="92"/>
      <c r="D253" s="107">
        <v>23</v>
      </c>
      <c r="E253" s="89" t="s">
        <v>1585</v>
      </c>
      <c r="F253" s="89" t="s">
        <v>1592</v>
      </c>
      <c r="G253" s="108" t="s">
        <v>1587</v>
      </c>
      <c r="H253" s="108" t="s">
        <v>1587</v>
      </c>
    </row>
    <row r="254" spans="1:13">
      <c r="A254" s="11"/>
      <c r="B254" s="95" t="s">
        <v>1113</v>
      </c>
      <c r="C254" s="94"/>
      <c r="D254" s="170">
        <v>856</v>
      </c>
      <c r="E254" s="95" t="s">
        <v>1595</v>
      </c>
      <c r="F254" s="95" t="s">
        <v>1596</v>
      </c>
      <c r="G254" s="173" t="s">
        <v>1597</v>
      </c>
      <c r="H254" s="173" t="s">
        <v>1598</v>
      </c>
    </row>
    <row r="255" spans="1:13" ht="15.75" thickBot="1">
      <c r="A255" s="11"/>
      <c r="B255" s="51"/>
      <c r="C255" s="51"/>
      <c r="D255" s="51"/>
      <c r="E255" s="51"/>
      <c r="F255" s="52" t="s">
        <v>1599</v>
      </c>
      <c r="G255" s="54" t="s">
        <v>1600</v>
      </c>
      <c r="H255" s="54" t="s">
        <v>1601</v>
      </c>
    </row>
    <row r="256" spans="1:13" ht="15.75" thickBot="1">
      <c r="A256" s="11"/>
      <c r="B256" s="89" t="s">
        <v>1579</v>
      </c>
      <c r="C256" s="92"/>
      <c r="D256" s="107">
        <v>90</v>
      </c>
      <c r="E256" s="89" t="s">
        <v>1585</v>
      </c>
      <c r="F256" s="89" t="s">
        <v>1586</v>
      </c>
      <c r="G256" s="108" t="s">
        <v>1587</v>
      </c>
      <c r="H256" s="108" t="s">
        <v>1587</v>
      </c>
    </row>
    <row r="257" spans="1:8" ht="15.75" thickBot="1">
      <c r="A257" s="11"/>
      <c r="B257" s="56" t="s">
        <v>1602</v>
      </c>
      <c r="C257" s="75"/>
      <c r="D257" s="110">
        <v>22</v>
      </c>
      <c r="E257" s="56" t="s">
        <v>1585</v>
      </c>
      <c r="F257" s="56" t="s">
        <v>1586</v>
      </c>
      <c r="G257" s="58" t="s">
        <v>1587</v>
      </c>
      <c r="H257" s="58" t="s">
        <v>1587</v>
      </c>
    </row>
    <row r="258" spans="1:8" ht="16.5" thickTop="1" thickBot="1">
      <c r="A258" s="11"/>
      <c r="B258" s="51"/>
      <c r="C258" s="51"/>
      <c r="D258" s="51"/>
      <c r="E258" s="51"/>
      <c r="F258" s="51"/>
      <c r="G258" s="51"/>
      <c r="H258" s="51"/>
    </row>
    <row r="259" spans="1:8" ht="15.75" thickBot="1">
      <c r="A259" s="11"/>
      <c r="B259" s="89" t="s">
        <v>512</v>
      </c>
      <c r="C259" s="92"/>
      <c r="D259" s="92"/>
      <c r="E259" s="92"/>
      <c r="F259" s="92"/>
      <c r="G259" s="92"/>
      <c r="H259" s="92"/>
    </row>
    <row r="260" spans="1:8">
      <c r="A260" s="11"/>
      <c r="B260" s="80"/>
      <c r="C260" s="80"/>
      <c r="D260" s="80"/>
      <c r="E260" s="80"/>
      <c r="F260" s="45" t="s">
        <v>1603</v>
      </c>
      <c r="G260" s="45" t="s">
        <v>1604</v>
      </c>
      <c r="H260" s="80"/>
    </row>
    <row r="261" spans="1:8" ht="15.75" thickBot="1">
      <c r="A261" s="11"/>
      <c r="B261" s="102" t="s">
        <v>1537</v>
      </c>
      <c r="C261" s="133"/>
      <c r="D261" s="102" t="s">
        <v>1538</v>
      </c>
      <c r="E261" s="102" t="s">
        <v>1539</v>
      </c>
      <c r="F261" s="102" t="s">
        <v>1605</v>
      </c>
      <c r="G261" s="102" t="s">
        <v>1605</v>
      </c>
      <c r="H261" s="102" t="s">
        <v>1389</v>
      </c>
    </row>
    <row r="262" spans="1:8">
      <c r="A262" s="11"/>
      <c r="B262" s="95" t="s">
        <v>1584</v>
      </c>
      <c r="C262" s="95" t="s">
        <v>375</v>
      </c>
      <c r="D262" s="95">
        <v>3</v>
      </c>
      <c r="E262" s="95" t="s">
        <v>1585</v>
      </c>
      <c r="F262" s="95" t="s">
        <v>1586</v>
      </c>
      <c r="G262" s="124" t="s">
        <v>1587</v>
      </c>
      <c r="H262" s="124" t="s">
        <v>1587</v>
      </c>
    </row>
    <row r="263" spans="1:8" ht="15.75" thickBot="1">
      <c r="A263" s="11"/>
      <c r="B263" s="51"/>
      <c r="C263" s="51"/>
      <c r="D263" s="51"/>
      <c r="E263" s="51"/>
      <c r="F263" s="52" t="s">
        <v>1588</v>
      </c>
      <c r="G263" s="55" t="s">
        <v>1587</v>
      </c>
      <c r="H263" s="215">
        <v>0.1</v>
      </c>
    </row>
    <row r="264" spans="1:8" ht="15.75" thickBot="1">
      <c r="A264" s="11"/>
      <c r="B264" s="89" t="s">
        <v>43</v>
      </c>
      <c r="C264" s="92"/>
      <c r="D264" s="89">
        <v>443</v>
      </c>
      <c r="E264" s="89" t="s">
        <v>1585</v>
      </c>
      <c r="F264" s="89" t="s">
        <v>1592</v>
      </c>
      <c r="G264" s="109" t="s">
        <v>1587</v>
      </c>
      <c r="H264" s="109" t="s">
        <v>1587</v>
      </c>
    </row>
    <row r="265" spans="1:8" ht="15.75" thickBot="1">
      <c r="A265" s="11"/>
      <c r="B265" s="28" t="s">
        <v>1593</v>
      </c>
      <c r="C265" s="18"/>
      <c r="D265" s="28">
        <v>61</v>
      </c>
      <c r="E265" s="28" t="s">
        <v>1585</v>
      </c>
      <c r="F265" s="28" t="s">
        <v>1592</v>
      </c>
      <c r="G265" s="32" t="s">
        <v>1587</v>
      </c>
      <c r="H265" s="32" t="s">
        <v>1587</v>
      </c>
    </row>
    <row r="266" spans="1:8" ht="15.75" thickBot="1">
      <c r="A266" s="11"/>
      <c r="B266" s="89" t="s">
        <v>1594</v>
      </c>
      <c r="C266" s="92"/>
      <c r="D266" s="89">
        <v>16</v>
      </c>
      <c r="E266" s="89" t="s">
        <v>1585</v>
      </c>
      <c r="F266" s="89" t="s">
        <v>1592</v>
      </c>
      <c r="G266" s="109" t="s">
        <v>1587</v>
      </c>
      <c r="H266" s="109" t="s">
        <v>1587</v>
      </c>
    </row>
    <row r="267" spans="1:8">
      <c r="A267" s="11"/>
      <c r="B267" s="28" t="s">
        <v>1113</v>
      </c>
      <c r="C267" s="18"/>
      <c r="D267" s="28">
        <v>967</v>
      </c>
      <c r="E267" s="28" t="s">
        <v>1595</v>
      </c>
      <c r="F267" s="28" t="s">
        <v>1596</v>
      </c>
      <c r="G267" s="32" t="s">
        <v>1597</v>
      </c>
      <c r="H267" s="32" t="s">
        <v>1606</v>
      </c>
    </row>
    <row r="268" spans="1:8" ht="15.75" thickBot="1">
      <c r="A268" s="11"/>
      <c r="B268" s="51"/>
      <c r="C268" s="51"/>
      <c r="D268" s="51"/>
      <c r="E268" s="51"/>
      <c r="F268" s="52" t="s">
        <v>1599</v>
      </c>
      <c r="G268" s="55" t="s">
        <v>1607</v>
      </c>
      <c r="H268" s="55" t="s">
        <v>1608</v>
      </c>
    </row>
    <row r="269" spans="1:8" ht="15.75" thickBot="1">
      <c r="A269" s="11"/>
      <c r="B269" s="89" t="s">
        <v>1579</v>
      </c>
      <c r="C269" s="92"/>
      <c r="D269" s="89">
        <v>87</v>
      </c>
      <c r="E269" s="89" t="s">
        <v>1585</v>
      </c>
      <c r="F269" s="89" t="s">
        <v>1586</v>
      </c>
      <c r="G269" s="109" t="s">
        <v>1587</v>
      </c>
      <c r="H269" s="109" t="s">
        <v>1587</v>
      </c>
    </row>
    <row r="270" spans="1:8" ht="15.75" thickBot="1">
      <c r="A270" s="11"/>
      <c r="B270" s="89" t="s">
        <v>1580</v>
      </c>
      <c r="C270" s="92"/>
      <c r="D270" s="89">
        <v>8</v>
      </c>
      <c r="E270" s="89" t="s">
        <v>1585</v>
      </c>
      <c r="F270" s="89" t="s">
        <v>1586</v>
      </c>
      <c r="G270" s="109" t="s">
        <v>1587</v>
      </c>
      <c r="H270" s="109" t="s">
        <v>1587</v>
      </c>
    </row>
    <row r="271" spans="1:8" ht="17.25">
      <c r="A271" s="11"/>
      <c r="B271" s="95" t="s">
        <v>1581</v>
      </c>
      <c r="C271" s="94"/>
      <c r="D271" s="95" t="s">
        <v>1609</v>
      </c>
      <c r="E271" s="95" t="s">
        <v>1610</v>
      </c>
      <c r="F271" s="94"/>
      <c r="G271" s="96"/>
      <c r="H271" s="96"/>
    </row>
    <row r="272" spans="1:8" ht="15.75" thickBot="1">
      <c r="A272" s="11"/>
      <c r="B272" s="51"/>
      <c r="C272" s="51"/>
      <c r="D272" s="51"/>
      <c r="E272" s="52" t="s">
        <v>1611</v>
      </c>
      <c r="F272" s="52" t="s">
        <v>1612</v>
      </c>
      <c r="G272" s="55" t="s">
        <v>1613</v>
      </c>
      <c r="H272" s="215">
        <v>0.03</v>
      </c>
    </row>
    <row r="273" spans="1:13">
      <c r="A273" s="11"/>
      <c r="B273" s="81"/>
      <c r="C273" s="81"/>
      <c r="D273" s="81"/>
      <c r="E273" s="81"/>
      <c r="F273" s="81"/>
      <c r="G273" s="81"/>
      <c r="H273" s="81"/>
      <c r="I273" s="81"/>
      <c r="J273" s="81"/>
      <c r="K273" s="81"/>
      <c r="L273" s="81"/>
      <c r="M273" s="81"/>
    </row>
    <row r="274" spans="1:13">
      <c r="A274" s="11"/>
      <c r="B274" s="83" t="s">
        <v>1614</v>
      </c>
      <c r="C274" s="83"/>
      <c r="D274" s="83"/>
      <c r="E274" s="83"/>
      <c r="F274" s="83"/>
      <c r="G274" s="83"/>
      <c r="H274" s="83"/>
      <c r="I274" s="83"/>
      <c r="J274" s="83"/>
      <c r="K274" s="83"/>
      <c r="L274" s="83"/>
      <c r="M274" s="83"/>
    </row>
    <row r="275" spans="1:13">
      <c r="A275" s="11"/>
      <c r="B275" s="10"/>
      <c r="C275" s="10"/>
      <c r="D275" s="10"/>
      <c r="E275" s="10"/>
      <c r="F275" s="10"/>
      <c r="G275" s="10"/>
      <c r="H275" s="10"/>
      <c r="I275" s="10"/>
      <c r="J275" s="10"/>
      <c r="K275" s="10"/>
      <c r="L275" s="10"/>
      <c r="M275" s="10"/>
    </row>
    <row r="276" spans="1:13">
      <c r="A276" s="11"/>
      <c r="B276" s="166" t="s">
        <v>1615</v>
      </c>
      <c r="C276" s="166"/>
      <c r="D276" s="166"/>
      <c r="E276" s="166"/>
      <c r="F276" s="166"/>
      <c r="G276" s="166"/>
      <c r="H276" s="166"/>
      <c r="I276" s="166"/>
      <c r="J276" s="166"/>
      <c r="K276" s="166"/>
      <c r="L276" s="166"/>
      <c r="M276" s="166"/>
    </row>
    <row r="277" spans="1:13" ht="38.25" customHeight="1">
      <c r="A277" s="11"/>
      <c r="B277" s="85" t="s">
        <v>1616</v>
      </c>
      <c r="C277" s="85"/>
      <c r="D277" s="85"/>
      <c r="E277" s="85"/>
      <c r="F277" s="85"/>
      <c r="G277" s="85"/>
      <c r="H277" s="85"/>
      <c r="I277" s="85"/>
      <c r="J277" s="85"/>
      <c r="K277" s="85"/>
      <c r="L277" s="85"/>
      <c r="M277" s="85"/>
    </row>
    <row r="278" spans="1:13" ht="38.25" customHeight="1">
      <c r="A278" s="11"/>
      <c r="B278" s="85" t="s">
        <v>1617</v>
      </c>
      <c r="C278" s="85"/>
      <c r="D278" s="85"/>
      <c r="E278" s="85"/>
      <c r="F278" s="85"/>
      <c r="G278" s="85"/>
      <c r="H278" s="85"/>
      <c r="I278" s="85"/>
      <c r="J278" s="85"/>
      <c r="K278" s="85"/>
      <c r="L278" s="85"/>
      <c r="M278" s="85"/>
    </row>
    <row r="279" spans="1:13">
      <c r="A279" s="11"/>
      <c r="B279" s="10"/>
      <c r="C279" s="10"/>
      <c r="D279" s="10"/>
      <c r="E279" s="10"/>
      <c r="F279" s="10"/>
      <c r="G279" s="10"/>
      <c r="H279" s="10"/>
      <c r="I279" s="10"/>
      <c r="J279" s="10"/>
      <c r="K279" s="10"/>
      <c r="L279" s="10"/>
      <c r="M279" s="10"/>
    </row>
    <row r="280" spans="1:13">
      <c r="A280" s="11"/>
      <c r="B280" s="166" t="s">
        <v>115</v>
      </c>
      <c r="C280" s="166"/>
      <c r="D280" s="166"/>
      <c r="E280" s="166"/>
      <c r="F280" s="166"/>
      <c r="G280" s="166"/>
      <c r="H280" s="166"/>
      <c r="I280" s="166"/>
      <c r="J280" s="166"/>
      <c r="K280" s="166"/>
      <c r="L280" s="166"/>
      <c r="M280" s="166"/>
    </row>
    <row r="281" spans="1:13" ht="38.25" customHeight="1">
      <c r="A281" s="11"/>
      <c r="B281" s="85" t="s">
        <v>1618</v>
      </c>
      <c r="C281" s="85"/>
      <c r="D281" s="85"/>
      <c r="E281" s="85"/>
      <c r="F281" s="85"/>
      <c r="G281" s="85"/>
      <c r="H281" s="85"/>
      <c r="I281" s="85"/>
      <c r="J281" s="85"/>
      <c r="K281" s="85"/>
      <c r="L281" s="85"/>
      <c r="M281" s="85"/>
    </row>
    <row r="282" spans="1:13">
      <c r="A282" s="11"/>
      <c r="B282" s="10"/>
      <c r="C282" s="10"/>
      <c r="D282" s="10"/>
      <c r="E282" s="10"/>
      <c r="F282" s="10"/>
      <c r="G282" s="10"/>
      <c r="H282" s="10"/>
      <c r="I282" s="10"/>
      <c r="J282" s="10"/>
      <c r="K282" s="10"/>
      <c r="L282" s="10"/>
      <c r="M282" s="10"/>
    </row>
    <row r="283" spans="1:13">
      <c r="A283" s="11"/>
      <c r="B283" s="166" t="s">
        <v>1619</v>
      </c>
      <c r="C283" s="166"/>
      <c r="D283" s="166"/>
      <c r="E283" s="166"/>
      <c r="F283" s="166"/>
      <c r="G283" s="166"/>
      <c r="H283" s="166"/>
      <c r="I283" s="166"/>
      <c r="J283" s="166"/>
      <c r="K283" s="166"/>
      <c r="L283" s="166"/>
      <c r="M283" s="166"/>
    </row>
    <row r="284" spans="1:13" ht="38.25" customHeight="1">
      <c r="A284" s="11"/>
      <c r="B284" s="85" t="s">
        <v>1620</v>
      </c>
      <c r="C284" s="85"/>
      <c r="D284" s="85"/>
      <c r="E284" s="85"/>
      <c r="F284" s="85"/>
      <c r="G284" s="85"/>
      <c r="H284" s="85"/>
      <c r="I284" s="85"/>
      <c r="J284" s="85"/>
      <c r="K284" s="85"/>
      <c r="L284" s="85"/>
      <c r="M284" s="85"/>
    </row>
    <row r="285" spans="1:13" ht="25.5" customHeight="1">
      <c r="A285" s="11"/>
      <c r="B285" s="85" t="s">
        <v>1621</v>
      </c>
      <c r="C285" s="85"/>
      <c r="D285" s="85"/>
      <c r="E285" s="85"/>
      <c r="F285" s="85"/>
      <c r="G285" s="85"/>
      <c r="H285" s="85"/>
      <c r="I285" s="85"/>
      <c r="J285" s="85"/>
      <c r="K285" s="85"/>
      <c r="L285" s="85"/>
      <c r="M285" s="85"/>
    </row>
    <row r="286" spans="1:13">
      <c r="A286" s="11"/>
      <c r="B286" s="166" t="s">
        <v>1113</v>
      </c>
      <c r="C286" s="166"/>
      <c r="D286" s="166"/>
      <c r="E286" s="166"/>
      <c r="F286" s="166"/>
      <c r="G286" s="166"/>
      <c r="H286" s="166"/>
      <c r="I286" s="166"/>
      <c r="J286" s="166"/>
      <c r="K286" s="166"/>
      <c r="L286" s="166"/>
      <c r="M286" s="166"/>
    </row>
    <row r="287" spans="1:13" ht="63.75" customHeight="1">
      <c r="A287" s="11"/>
      <c r="B287" s="85" t="s">
        <v>1622</v>
      </c>
      <c r="C287" s="85"/>
      <c r="D287" s="85"/>
      <c r="E287" s="85"/>
      <c r="F287" s="85"/>
      <c r="G287" s="85"/>
      <c r="H287" s="85"/>
      <c r="I287" s="85"/>
      <c r="J287" s="85"/>
      <c r="K287" s="85"/>
      <c r="L287" s="85"/>
      <c r="M287" s="85"/>
    </row>
    <row r="288" spans="1:13">
      <c r="A288" s="11"/>
      <c r="B288" s="10"/>
      <c r="C288" s="10"/>
      <c r="D288" s="10"/>
      <c r="E288" s="10"/>
      <c r="F288" s="10"/>
      <c r="G288" s="10"/>
      <c r="H288" s="10"/>
      <c r="I288" s="10"/>
      <c r="J288" s="10"/>
      <c r="K288" s="10"/>
      <c r="L288" s="10"/>
      <c r="M288" s="10"/>
    </row>
    <row r="289" spans="1:13">
      <c r="A289" s="11"/>
      <c r="B289" s="166" t="s">
        <v>1579</v>
      </c>
      <c r="C289" s="166"/>
      <c r="D289" s="166"/>
      <c r="E289" s="166"/>
      <c r="F289" s="166"/>
      <c r="G289" s="166"/>
      <c r="H289" s="166"/>
      <c r="I289" s="166"/>
      <c r="J289" s="166"/>
      <c r="K289" s="166"/>
      <c r="L289" s="166"/>
      <c r="M289" s="166"/>
    </row>
    <row r="290" spans="1:13" ht="51" customHeight="1">
      <c r="A290" s="11"/>
      <c r="B290" s="85" t="s">
        <v>1623</v>
      </c>
      <c r="C290" s="85"/>
      <c r="D290" s="85"/>
      <c r="E290" s="85"/>
      <c r="F290" s="85"/>
      <c r="G290" s="85"/>
      <c r="H290" s="85"/>
      <c r="I290" s="85"/>
      <c r="J290" s="85"/>
      <c r="K290" s="85"/>
      <c r="L290" s="85"/>
      <c r="M290" s="85"/>
    </row>
    <row r="291" spans="1:13">
      <c r="A291" s="11"/>
      <c r="B291" s="85" t="s">
        <v>1624</v>
      </c>
      <c r="C291" s="85"/>
      <c r="D291" s="85"/>
      <c r="E291" s="85"/>
      <c r="F291" s="85"/>
      <c r="G291" s="85"/>
      <c r="H291" s="85"/>
      <c r="I291" s="85"/>
      <c r="J291" s="85"/>
      <c r="K291" s="85"/>
      <c r="L291" s="85"/>
      <c r="M291" s="85"/>
    </row>
    <row r="292" spans="1:13" ht="25.5" customHeight="1">
      <c r="A292" s="11"/>
      <c r="B292" s="85" t="s">
        <v>1625</v>
      </c>
      <c r="C292" s="85"/>
      <c r="D292" s="85"/>
      <c r="E292" s="85"/>
      <c r="F292" s="85"/>
      <c r="G292" s="85"/>
      <c r="H292" s="85"/>
      <c r="I292" s="85"/>
      <c r="J292" s="85"/>
      <c r="K292" s="85"/>
      <c r="L292" s="85"/>
      <c r="M292" s="85"/>
    </row>
    <row r="293" spans="1:13">
      <c r="A293" s="11"/>
      <c r="B293" s="10"/>
      <c r="C293" s="10"/>
      <c r="D293" s="10"/>
      <c r="E293" s="10"/>
      <c r="F293" s="10"/>
      <c r="G293" s="10"/>
      <c r="H293" s="10"/>
      <c r="I293" s="10"/>
      <c r="J293" s="10"/>
      <c r="K293" s="10"/>
      <c r="L293" s="10"/>
      <c r="M293" s="10"/>
    </row>
    <row r="294" spans="1:13">
      <c r="A294" s="11"/>
      <c r="B294" s="166" t="s">
        <v>1602</v>
      </c>
      <c r="C294" s="166"/>
      <c r="D294" s="166"/>
      <c r="E294" s="166"/>
      <c r="F294" s="166"/>
      <c r="G294" s="166"/>
      <c r="H294" s="166"/>
      <c r="I294" s="166"/>
      <c r="J294" s="166"/>
      <c r="K294" s="166"/>
      <c r="L294" s="166"/>
      <c r="M294" s="166"/>
    </row>
    <row r="295" spans="1:13" ht="38.25" customHeight="1">
      <c r="A295" s="11"/>
      <c r="B295" s="85" t="s">
        <v>1626</v>
      </c>
      <c r="C295" s="85"/>
      <c r="D295" s="85"/>
      <c r="E295" s="85"/>
      <c r="F295" s="85"/>
      <c r="G295" s="85"/>
      <c r="H295" s="85"/>
      <c r="I295" s="85"/>
      <c r="J295" s="85"/>
      <c r="K295" s="85"/>
      <c r="L295" s="85"/>
      <c r="M295" s="85"/>
    </row>
    <row r="296" spans="1:13">
      <c r="A296" s="11"/>
      <c r="B296" s="10"/>
      <c r="C296" s="10"/>
      <c r="D296" s="10"/>
      <c r="E296" s="10"/>
      <c r="F296" s="10"/>
      <c r="G296" s="10"/>
      <c r="H296" s="10"/>
      <c r="I296" s="10"/>
      <c r="J296" s="10"/>
      <c r="K296" s="10"/>
      <c r="L296" s="10"/>
      <c r="M296" s="10"/>
    </row>
    <row r="297" spans="1:13">
      <c r="A297" s="11"/>
      <c r="B297" s="166" t="s">
        <v>1581</v>
      </c>
      <c r="C297" s="166"/>
      <c r="D297" s="166"/>
      <c r="E297" s="166"/>
      <c r="F297" s="166"/>
      <c r="G297" s="166"/>
      <c r="H297" s="166"/>
      <c r="I297" s="166"/>
      <c r="J297" s="166"/>
      <c r="K297" s="166"/>
      <c r="L297" s="166"/>
      <c r="M297" s="166"/>
    </row>
    <row r="298" spans="1:13" ht="63.75" customHeight="1">
      <c r="A298" s="11"/>
      <c r="B298" s="85" t="s">
        <v>1627</v>
      </c>
      <c r="C298" s="85"/>
      <c r="D298" s="85"/>
      <c r="E298" s="85"/>
      <c r="F298" s="85"/>
      <c r="G298" s="85"/>
      <c r="H298" s="85"/>
      <c r="I298" s="85"/>
      <c r="J298" s="85"/>
      <c r="K298" s="85"/>
      <c r="L298" s="85"/>
      <c r="M298" s="85"/>
    </row>
    <row r="299" spans="1:13">
      <c r="A299" s="11"/>
      <c r="B299" s="10"/>
      <c r="C299" s="10"/>
      <c r="D299" s="10"/>
      <c r="E299" s="10"/>
      <c r="F299" s="10"/>
      <c r="G299" s="10"/>
      <c r="H299" s="10"/>
      <c r="I299" s="10"/>
      <c r="J299" s="10"/>
      <c r="K299" s="10"/>
      <c r="L299" s="10"/>
      <c r="M299" s="10"/>
    </row>
    <row r="300" spans="1:13">
      <c r="A300" s="11"/>
      <c r="B300" s="86" t="s">
        <v>1628</v>
      </c>
      <c r="C300" s="86"/>
      <c r="D300" s="86"/>
      <c r="E300" s="86"/>
      <c r="F300" s="86"/>
      <c r="G300" s="86"/>
      <c r="H300" s="86"/>
      <c r="I300" s="86"/>
      <c r="J300" s="86"/>
      <c r="K300" s="86"/>
      <c r="L300" s="86"/>
      <c r="M300" s="86"/>
    </row>
    <row r="301" spans="1:13" ht="38.25" customHeight="1">
      <c r="A301" s="11"/>
      <c r="B301" s="85" t="s">
        <v>1629</v>
      </c>
      <c r="C301" s="85"/>
      <c r="D301" s="85"/>
      <c r="E301" s="85"/>
      <c r="F301" s="85"/>
      <c r="G301" s="85"/>
      <c r="H301" s="85"/>
      <c r="I301" s="85"/>
      <c r="J301" s="85"/>
      <c r="K301" s="85"/>
      <c r="L301" s="85"/>
      <c r="M301" s="85"/>
    </row>
    <row r="302" spans="1:13" ht="25.5" customHeight="1">
      <c r="A302" s="11"/>
      <c r="B302" s="85" t="s">
        <v>1630</v>
      </c>
      <c r="C302" s="85"/>
      <c r="D302" s="85"/>
      <c r="E302" s="85"/>
      <c r="F302" s="85"/>
      <c r="G302" s="85"/>
      <c r="H302" s="85"/>
      <c r="I302" s="85"/>
      <c r="J302" s="85"/>
      <c r="K302" s="85"/>
      <c r="L302" s="85"/>
      <c r="M302" s="85"/>
    </row>
    <row r="303" spans="1:13" ht="25.5" customHeight="1">
      <c r="A303" s="11"/>
      <c r="B303" s="85" t="s">
        <v>1631</v>
      </c>
      <c r="C303" s="85"/>
      <c r="D303" s="85"/>
      <c r="E303" s="85"/>
      <c r="F303" s="85"/>
      <c r="G303" s="85"/>
      <c r="H303" s="85"/>
      <c r="I303" s="85"/>
      <c r="J303" s="85"/>
      <c r="K303" s="85"/>
      <c r="L303" s="85"/>
      <c r="M303" s="85"/>
    </row>
    <row r="304" spans="1:13">
      <c r="A304" s="11"/>
      <c r="B304" s="10"/>
      <c r="C304" s="10"/>
      <c r="D304" s="10"/>
      <c r="E304" s="10"/>
      <c r="F304" s="10"/>
      <c r="G304" s="10"/>
      <c r="H304" s="10"/>
      <c r="I304" s="10"/>
      <c r="J304" s="10"/>
      <c r="K304" s="10"/>
      <c r="L304" s="10"/>
      <c r="M304" s="10"/>
    </row>
    <row r="305" spans="1:13">
      <c r="A305" s="11"/>
      <c r="B305" s="38" t="s">
        <v>1632</v>
      </c>
      <c r="C305" s="38"/>
      <c r="D305" s="38"/>
      <c r="E305" s="38"/>
      <c r="F305" s="38"/>
      <c r="G305" s="38"/>
    </row>
    <row r="306" spans="1:13" ht="15.75" thickBot="1">
      <c r="A306" s="11"/>
      <c r="B306" s="19"/>
      <c r="C306" s="19"/>
      <c r="D306" s="19"/>
      <c r="E306" s="19"/>
      <c r="F306" s="19"/>
      <c r="G306" s="19"/>
    </row>
    <row r="307" spans="1:13" ht="15.75" thickTop="1">
      <c r="A307" s="11"/>
      <c r="B307" s="25"/>
      <c r="C307" s="25"/>
      <c r="D307" s="101" t="s">
        <v>1633</v>
      </c>
      <c r="E307" s="101" t="s">
        <v>1634</v>
      </c>
      <c r="F307" s="43"/>
      <c r="G307" s="43"/>
    </row>
    <row r="308" spans="1:13" ht="15.75" thickBot="1">
      <c r="A308" s="11"/>
      <c r="B308" s="34" t="s">
        <v>372</v>
      </c>
      <c r="C308" s="47"/>
      <c r="D308" s="46" t="s">
        <v>434</v>
      </c>
      <c r="E308" s="46" t="s">
        <v>1635</v>
      </c>
      <c r="F308" s="47"/>
      <c r="G308" s="46" t="s">
        <v>1636</v>
      </c>
    </row>
    <row r="309" spans="1:13" ht="15.75" thickTop="1">
      <c r="A309" s="11"/>
      <c r="B309" s="220">
        <v>42004</v>
      </c>
      <c r="C309" s="25"/>
      <c r="D309" s="27"/>
      <c r="E309" s="27"/>
      <c r="F309" s="27"/>
      <c r="G309" s="27"/>
    </row>
    <row r="310" spans="1:13">
      <c r="A310" s="11"/>
      <c r="B310" s="28" t="s">
        <v>116</v>
      </c>
      <c r="C310" s="29" t="s">
        <v>375</v>
      </c>
      <c r="D310" s="31">
        <v>669</v>
      </c>
      <c r="E310" s="31">
        <v>643</v>
      </c>
      <c r="F310" s="30"/>
      <c r="G310" s="31">
        <v>26</v>
      </c>
    </row>
    <row r="311" spans="1:13">
      <c r="A311" s="11"/>
      <c r="B311" s="28" t="s">
        <v>1637</v>
      </c>
      <c r="C311" s="18"/>
      <c r="D311" s="31">
        <v>2</v>
      </c>
      <c r="E311" s="31">
        <v>2</v>
      </c>
      <c r="F311" s="30"/>
      <c r="G311" s="31" t="s">
        <v>383</v>
      </c>
    </row>
    <row r="312" spans="1:13">
      <c r="A312" s="11"/>
      <c r="B312" s="28" t="s">
        <v>1638</v>
      </c>
      <c r="C312" s="18"/>
      <c r="D312" s="31">
        <v>3</v>
      </c>
      <c r="E312" s="31">
        <v>3</v>
      </c>
      <c r="F312" s="30"/>
      <c r="G312" s="31" t="s">
        <v>383</v>
      </c>
    </row>
    <row r="313" spans="1:13">
      <c r="A313" s="11"/>
      <c r="B313" s="18"/>
      <c r="C313" s="18"/>
      <c r="D313" s="30"/>
      <c r="E313" s="30"/>
      <c r="F313" s="30"/>
      <c r="G313" s="30"/>
    </row>
    <row r="314" spans="1:13">
      <c r="A314" s="11"/>
      <c r="B314" s="193">
        <v>41639</v>
      </c>
      <c r="C314" s="18"/>
      <c r="D314" s="30"/>
      <c r="E314" s="30"/>
      <c r="F314" s="30"/>
      <c r="G314" s="30"/>
    </row>
    <row r="315" spans="1:13">
      <c r="A315" s="11"/>
      <c r="B315" s="28" t="s">
        <v>116</v>
      </c>
      <c r="C315" s="28" t="s">
        <v>375</v>
      </c>
      <c r="D315" s="32">
        <v>982</v>
      </c>
      <c r="E315" s="32">
        <v>962</v>
      </c>
      <c r="F315" s="30"/>
      <c r="G315" s="32">
        <v>20</v>
      </c>
    </row>
    <row r="316" spans="1:13">
      <c r="A316" s="11"/>
      <c r="B316" s="28" t="s">
        <v>1637</v>
      </c>
      <c r="C316" s="18"/>
      <c r="D316" s="32">
        <v>1</v>
      </c>
      <c r="E316" s="32">
        <v>2</v>
      </c>
      <c r="F316" s="30"/>
      <c r="G316" s="32">
        <v>-1</v>
      </c>
    </row>
    <row r="317" spans="1:13" ht="15.75" thickBot="1">
      <c r="A317" s="11"/>
      <c r="B317" s="34" t="s">
        <v>1638</v>
      </c>
      <c r="C317" s="19"/>
      <c r="D317" s="37">
        <v>2</v>
      </c>
      <c r="E317" s="37">
        <v>2</v>
      </c>
      <c r="F317" s="35"/>
      <c r="G317" s="37" t="s">
        <v>383</v>
      </c>
    </row>
    <row r="318" spans="1:13" ht="15.75" thickTop="1">
      <c r="A318" s="11"/>
      <c r="B318" s="86" t="s">
        <v>1639</v>
      </c>
      <c r="C318" s="86"/>
      <c r="D318" s="86"/>
      <c r="E318" s="86"/>
      <c r="F318" s="86"/>
      <c r="G318" s="86"/>
      <c r="H318" s="86"/>
      <c r="I318" s="86"/>
      <c r="J318" s="86"/>
      <c r="K318" s="86"/>
      <c r="L318" s="86"/>
      <c r="M318" s="86"/>
    </row>
    <row r="319" spans="1:13">
      <c r="A319" s="11"/>
      <c r="B319" s="38" t="s">
        <v>1640</v>
      </c>
      <c r="C319" s="38"/>
      <c r="D319" s="38"/>
      <c r="E319" s="38"/>
      <c r="F319" s="38"/>
      <c r="G319" s="38"/>
      <c r="H319" s="38"/>
    </row>
    <row r="320" spans="1:13" ht="15.75" thickBot="1">
      <c r="A320" s="11"/>
      <c r="B320" s="19"/>
      <c r="C320" s="19"/>
      <c r="D320" s="19"/>
      <c r="E320" s="19"/>
      <c r="F320" s="19"/>
      <c r="G320" s="19"/>
      <c r="H320" s="19"/>
    </row>
    <row r="321" spans="1:8" ht="16.5" thickTop="1" thickBot="1">
      <c r="A321" s="11"/>
      <c r="B321" s="25"/>
      <c r="C321" s="25"/>
      <c r="D321" s="101" t="s">
        <v>682</v>
      </c>
      <c r="E321" s="63" t="s">
        <v>1641</v>
      </c>
      <c r="F321" s="63"/>
      <c r="G321" s="63"/>
      <c r="H321" s="101" t="s">
        <v>514</v>
      </c>
    </row>
    <row r="322" spans="1:8" ht="15.75" thickBot="1">
      <c r="A322" s="11"/>
      <c r="B322" s="118" t="s">
        <v>501</v>
      </c>
      <c r="C322" s="47"/>
      <c r="D322" s="46" t="s">
        <v>684</v>
      </c>
      <c r="E322" s="78" t="s">
        <v>1168</v>
      </c>
      <c r="F322" s="78" t="s">
        <v>1169</v>
      </c>
      <c r="G322" s="78" t="s">
        <v>1170</v>
      </c>
      <c r="H322" s="46" t="s">
        <v>434</v>
      </c>
    </row>
    <row r="323" spans="1:8" ht="15.75" thickTop="1">
      <c r="A323" s="11"/>
      <c r="B323" s="48" t="s">
        <v>1642</v>
      </c>
      <c r="C323" s="25"/>
      <c r="D323" s="27"/>
      <c r="E323" s="27"/>
      <c r="F323" s="27"/>
      <c r="G323" s="27"/>
      <c r="H323" s="27"/>
    </row>
    <row r="324" spans="1:8">
      <c r="A324" s="11"/>
      <c r="B324" s="28" t="s">
        <v>32</v>
      </c>
      <c r="C324" s="29" t="s">
        <v>375</v>
      </c>
      <c r="D324" s="49">
        <v>3091</v>
      </c>
      <c r="E324" s="49">
        <v>3091</v>
      </c>
      <c r="F324" s="31" t="s">
        <v>383</v>
      </c>
      <c r="G324" s="31" t="s">
        <v>383</v>
      </c>
      <c r="H324" s="49">
        <v>3091</v>
      </c>
    </row>
    <row r="325" spans="1:8">
      <c r="A325" s="11"/>
      <c r="B325" s="28" t="s">
        <v>1643</v>
      </c>
      <c r="C325" s="18"/>
      <c r="D325" s="31">
        <v>600</v>
      </c>
      <c r="E325" s="31" t="s">
        <v>383</v>
      </c>
      <c r="F325" s="31">
        <v>600</v>
      </c>
      <c r="G325" s="31" t="s">
        <v>383</v>
      </c>
      <c r="H325" s="31">
        <v>600</v>
      </c>
    </row>
    <row r="326" spans="1:8">
      <c r="A326" s="11"/>
      <c r="B326" s="28" t="s">
        <v>231</v>
      </c>
      <c r="C326" s="18"/>
      <c r="D326" s="31">
        <v>187</v>
      </c>
      <c r="E326" s="31" t="s">
        <v>383</v>
      </c>
      <c r="F326" s="31" t="s">
        <v>383</v>
      </c>
      <c r="G326" s="31">
        <v>187</v>
      </c>
      <c r="H326" s="31">
        <v>187</v>
      </c>
    </row>
    <row r="327" spans="1:8">
      <c r="A327" s="11"/>
      <c r="B327" s="28" t="s">
        <v>39</v>
      </c>
      <c r="C327" s="18"/>
      <c r="D327" s="49">
        <v>7914</v>
      </c>
      <c r="E327" s="49">
        <v>7914</v>
      </c>
      <c r="F327" s="31" t="s">
        <v>383</v>
      </c>
      <c r="G327" s="31" t="s">
        <v>383</v>
      </c>
      <c r="H327" s="49">
        <v>7914</v>
      </c>
    </row>
    <row r="328" spans="1:8">
      <c r="A328" s="11"/>
      <c r="B328" s="28" t="s">
        <v>40</v>
      </c>
      <c r="C328" s="18"/>
      <c r="D328" s="31">
        <v>700</v>
      </c>
      <c r="E328" s="31" t="s">
        <v>383</v>
      </c>
      <c r="F328" s="31" t="s">
        <v>383</v>
      </c>
      <c r="G328" s="31">
        <v>700</v>
      </c>
      <c r="H328" s="31">
        <v>700</v>
      </c>
    </row>
    <row r="329" spans="1:8">
      <c r="A329" s="11"/>
      <c r="B329" s="28" t="s">
        <v>42</v>
      </c>
      <c r="C329" s="18"/>
      <c r="D329" s="30"/>
      <c r="E329" s="30"/>
      <c r="F329" s="30"/>
      <c r="G329" s="30"/>
      <c r="H329" s="30"/>
    </row>
    <row r="330" spans="1:8">
      <c r="A330" s="11"/>
      <c r="B330" s="28" t="s">
        <v>43</v>
      </c>
      <c r="C330" s="18"/>
      <c r="D330" s="49">
        <v>40092</v>
      </c>
      <c r="E330" s="31" t="s">
        <v>383</v>
      </c>
      <c r="F330" s="31" t="s">
        <v>383</v>
      </c>
      <c r="G330" s="49">
        <v>40781</v>
      </c>
      <c r="H330" s="49">
        <v>40781</v>
      </c>
    </row>
    <row r="331" spans="1:8">
      <c r="A331" s="11"/>
      <c r="B331" s="28" t="s">
        <v>44</v>
      </c>
      <c r="C331" s="18"/>
      <c r="D331" s="49">
        <v>7259</v>
      </c>
      <c r="E331" s="31" t="s">
        <v>383</v>
      </c>
      <c r="F331" s="31" t="s">
        <v>383</v>
      </c>
      <c r="G331" s="49">
        <v>6878</v>
      </c>
      <c r="H331" s="49">
        <v>6878</v>
      </c>
    </row>
    <row r="332" spans="1:8">
      <c r="A332" s="11"/>
      <c r="B332" s="28" t="s">
        <v>45</v>
      </c>
      <c r="C332" s="18"/>
      <c r="D332" s="49">
        <v>2052</v>
      </c>
      <c r="E332" s="31" t="s">
        <v>383</v>
      </c>
      <c r="F332" s="31" t="s">
        <v>383</v>
      </c>
      <c r="G332" s="49">
        <v>1735</v>
      </c>
      <c r="H332" s="49">
        <v>1735</v>
      </c>
    </row>
    <row r="333" spans="1:8">
      <c r="A333" s="11"/>
      <c r="B333" s="28" t="s">
        <v>46</v>
      </c>
      <c r="C333" s="18"/>
      <c r="D333" s="49">
        <v>3675</v>
      </c>
      <c r="E333" s="31" t="s">
        <v>383</v>
      </c>
      <c r="F333" s="31" t="s">
        <v>383</v>
      </c>
      <c r="G333" s="49">
        <v>3426</v>
      </c>
      <c r="H333" s="49">
        <v>3426</v>
      </c>
    </row>
    <row r="334" spans="1:8">
      <c r="A334" s="11"/>
      <c r="B334" s="28" t="s">
        <v>47</v>
      </c>
      <c r="C334" s="18"/>
      <c r="D334" s="49">
        <v>12177</v>
      </c>
      <c r="E334" s="31" t="s">
        <v>383</v>
      </c>
      <c r="F334" s="31" t="s">
        <v>383</v>
      </c>
      <c r="G334" s="49">
        <v>12249</v>
      </c>
      <c r="H334" s="49">
        <v>12249</v>
      </c>
    </row>
    <row r="335" spans="1:8">
      <c r="A335" s="11"/>
      <c r="B335" s="28" t="s">
        <v>49</v>
      </c>
      <c r="C335" s="18"/>
      <c r="D335" s="49">
        <v>8799</v>
      </c>
      <c r="E335" s="31" t="s">
        <v>383</v>
      </c>
      <c r="F335" s="31" t="s">
        <v>383</v>
      </c>
      <c r="G335" s="49">
        <v>9224</v>
      </c>
      <c r="H335" s="49">
        <v>9224</v>
      </c>
    </row>
    <row r="336" spans="1:8">
      <c r="A336" s="11"/>
      <c r="B336" s="28" t="s">
        <v>50</v>
      </c>
      <c r="C336" s="18"/>
      <c r="D336" s="49">
        <v>12004</v>
      </c>
      <c r="E336" s="31" t="s">
        <v>383</v>
      </c>
      <c r="F336" s="31" t="s">
        <v>383</v>
      </c>
      <c r="G336" s="49">
        <v>11748</v>
      </c>
      <c r="H336" s="49">
        <v>11748</v>
      </c>
    </row>
    <row r="337" spans="1:8">
      <c r="A337" s="11"/>
      <c r="B337" s="28" t="s">
        <v>51</v>
      </c>
      <c r="C337" s="18"/>
      <c r="D337" s="49">
        <v>2297</v>
      </c>
      <c r="E337" s="31" t="s">
        <v>383</v>
      </c>
      <c r="F337" s="31" t="s">
        <v>383</v>
      </c>
      <c r="G337" s="49">
        <v>2586</v>
      </c>
      <c r="H337" s="49">
        <v>2586</v>
      </c>
    </row>
    <row r="338" spans="1:8">
      <c r="A338" s="11"/>
      <c r="B338" s="28" t="s">
        <v>52</v>
      </c>
      <c r="C338" s="18"/>
      <c r="D338" s="31">
        <v>405</v>
      </c>
      <c r="E338" s="31" t="s">
        <v>383</v>
      </c>
      <c r="F338" s="31" t="s">
        <v>383</v>
      </c>
      <c r="G338" s="31">
        <v>414</v>
      </c>
      <c r="H338" s="31">
        <v>414</v>
      </c>
    </row>
    <row r="339" spans="1:8" ht="15.75" thickBot="1">
      <c r="A339" s="11"/>
      <c r="B339" s="52" t="s">
        <v>1644</v>
      </c>
      <c r="C339" s="51"/>
      <c r="D339" s="54">
        <v>-106</v>
      </c>
      <c r="E339" s="54" t="s">
        <v>383</v>
      </c>
      <c r="F339" s="54" t="s">
        <v>383</v>
      </c>
      <c r="G339" s="54" t="s">
        <v>383</v>
      </c>
      <c r="H339" s="54" t="s">
        <v>383</v>
      </c>
    </row>
    <row r="340" spans="1:8" ht="15.75" thickBot="1">
      <c r="A340" s="11"/>
      <c r="B340" s="89" t="s">
        <v>1645</v>
      </c>
      <c r="C340" s="92"/>
      <c r="D340" s="91">
        <v>88654</v>
      </c>
      <c r="E340" s="108" t="s">
        <v>383</v>
      </c>
      <c r="F340" s="108" t="s">
        <v>383</v>
      </c>
      <c r="G340" s="91">
        <v>89041</v>
      </c>
      <c r="H340" s="91">
        <v>89041</v>
      </c>
    </row>
    <row r="341" spans="1:8">
      <c r="A341" s="11"/>
      <c r="B341" s="95" t="s">
        <v>1646</v>
      </c>
      <c r="C341" s="94"/>
      <c r="D341" s="96"/>
      <c r="E341" s="96"/>
      <c r="F341" s="96"/>
      <c r="G341" s="96"/>
      <c r="H341" s="96"/>
    </row>
    <row r="342" spans="1:8">
      <c r="A342" s="11"/>
      <c r="B342" s="28" t="s">
        <v>1647</v>
      </c>
      <c r="C342" s="18"/>
      <c r="D342" s="49">
        <v>101712</v>
      </c>
      <c r="E342" s="31" t="s">
        <v>383</v>
      </c>
      <c r="F342" s="49">
        <v>101715</v>
      </c>
      <c r="G342" s="31" t="s">
        <v>383</v>
      </c>
      <c r="H342" s="49">
        <v>101715</v>
      </c>
    </row>
    <row r="343" spans="1:8">
      <c r="A343" s="11"/>
      <c r="B343" s="28" t="s">
        <v>74</v>
      </c>
      <c r="C343" s="18"/>
      <c r="D343" s="31">
        <v>144</v>
      </c>
      <c r="E343" s="31">
        <v>144</v>
      </c>
      <c r="F343" s="31" t="s">
        <v>383</v>
      </c>
      <c r="G343" s="31" t="s">
        <v>383</v>
      </c>
      <c r="H343" s="31">
        <v>144</v>
      </c>
    </row>
    <row r="344" spans="1:8">
      <c r="A344" s="11"/>
      <c r="B344" s="28" t="s">
        <v>75</v>
      </c>
      <c r="C344" s="18"/>
      <c r="D344" s="49">
        <v>1556</v>
      </c>
      <c r="E344" s="31" t="s">
        <v>383</v>
      </c>
      <c r="F344" s="49">
        <v>1561</v>
      </c>
      <c r="G344" s="31" t="s">
        <v>383</v>
      </c>
      <c r="H344" s="49">
        <v>1561</v>
      </c>
    </row>
    <row r="345" spans="1:8" ht="15.75" thickBot="1">
      <c r="A345" s="11"/>
      <c r="B345" s="34" t="s">
        <v>78</v>
      </c>
      <c r="C345" s="19"/>
      <c r="D345" s="177">
        <v>14967</v>
      </c>
      <c r="E345" s="177">
        <v>14993</v>
      </c>
      <c r="F345" s="36">
        <v>655</v>
      </c>
      <c r="G345" s="36" t="s">
        <v>383</v>
      </c>
      <c r="H345" s="177">
        <v>15648</v>
      </c>
    </row>
    <row r="346" spans="1:8" ht="16.5" thickTop="1" thickBot="1">
      <c r="A346" s="11"/>
      <c r="B346" s="94"/>
      <c r="C346" s="94"/>
      <c r="D346" s="45" t="s">
        <v>682</v>
      </c>
      <c r="E346" s="63" t="s">
        <v>1474</v>
      </c>
      <c r="F346" s="63"/>
      <c r="G346" s="63"/>
      <c r="H346" s="45" t="s">
        <v>187</v>
      </c>
    </row>
    <row r="347" spans="1:8" ht="15.75" thickBot="1">
      <c r="A347" s="11"/>
      <c r="B347" s="52" t="s">
        <v>512</v>
      </c>
      <c r="C347" s="133"/>
      <c r="D347" s="102" t="s">
        <v>684</v>
      </c>
      <c r="E347" s="127" t="s">
        <v>1168</v>
      </c>
      <c r="F347" s="127" t="s">
        <v>1169</v>
      </c>
      <c r="G347" s="127" t="s">
        <v>1170</v>
      </c>
      <c r="H347" s="102" t="s">
        <v>434</v>
      </c>
    </row>
    <row r="348" spans="1:8">
      <c r="A348" s="11"/>
      <c r="B348" s="95" t="s">
        <v>1642</v>
      </c>
      <c r="C348" s="94"/>
      <c r="D348" s="96"/>
      <c r="E348" s="96"/>
      <c r="F348" s="96"/>
      <c r="G348" s="96"/>
      <c r="H348" s="96"/>
    </row>
    <row r="349" spans="1:8">
      <c r="A349" s="11"/>
      <c r="B349" s="28" t="s">
        <v>32</v>
      </c>
      <c r="C349" s="28" t="s">
        <v>375</v>
      </c>
      <c r="D349" s="50">
        <v>3178</v>
      </c>
      <c r="E349" s="50">
        <v>3178</v>
      </c>
      <c r="F349" s="32" t="s">
        <v>383</v>
      </c>
      <c r="G349" s="32" t="s">
        <v>383</v>
      </c>
      <c r="H349" s="50">
        <v>3178</v>
      </c>
    </row>
    <row r="350" spans="1:8">
      <c r="A350" s="11"/>
      <c r="B350" s="28" t="s">
        <v>1643</v>
      </c>
      <c r="C350" s="18"/>
      <c r="D350" s="32">
        <v>751</v>
      </c>
      <c r="E350" s="32" t="s">
        <v>383</v>
      </c>
      <c r="F350" s="32">
        <v>751</v>
      </c>
      <c r="G350" s="32" t="s">
        <v>383</v>
      </c>
      <c r="H350" s="32">
        <v>751</v>
      </c>
    </row>
    <row r="351" spans="1:8">
      <c r="A351" s="11"/>
      <c r="B351" s="28" t="s">
        <v>231</v>
      </c>
      <c r="C351" s="18"/>
      <c r="D351" s="32">
        <v>208</v>
      </c>
      <c r="E351" s="32" t="s">
        <v>383</v>
      </c>
      <c r="F351" s="32" t="s">
        <v>383</v>
      </c>
      <c r="G351" s="32">
        <v>208</v>
      </c>
      <c r="H351" s="32">
        <v>208</v>
      </c>
    </row>
    <row r="352" spans="1:8">
      <c r="A352" s="11"/>
      <c r="B352" s="28" t="s">
        <v>39</v>
      </c>
      <c r="C352" s="18"/>
      <c r="D352" s="50">
        <v>5116</v>
      </c>
      <c r="E352" s="50">
        <v>5116</v>
      </c>
      <c r="F352" s="32" t="s">
        <v>383</v>
      </c>
      <c r="G352" s="32" t="s">
        <v>383</v>
      </c>
      <c r="H352" s="50">
        <v>5116</v>
      </c>
    </row>
    <row r="353" spans="1:8">
      <c r="A353" s="11"/>
      <c r="B353" s="28" t="s">
        <v>40</v>
      </c>
      <c r="C353" s="18"/>
      <c r="D353" s="32">
        <v>54</v>
      </c>
      <c r="E353" s="32" t="s">
        <v>383</v>
      </c>
      <c r="F353" s="32" t="s">
        <v>383</v>
      </c>
      <c r="G353" s="32">
        <v>54</v>
      </c>
      <c r="H353" s="32">
        <v>54</v>
      </c>
    </row>
    <row r="354" spans="1:8">
      <c r="A354" s="11"/>
      <c r="B354" s="28" t="s">
        <v>42</v>
      </c>
      <c r="C354" s="18"/>
      <c r="D354" s="30"/>
      <c r="E354" s="30"/>
      <c r="F354" s="30"/>
      <c r="G354" s="30"/>
      <c r="H354" s="30"/>
    </row>
    <row r="355" spans="1:8">
      <c r="A355" s="11"/>
      <c r="B355" s="28" t="s">
        <v>43</v>
      </c>
      <c r="C355" s="18"/>
      <c r="D355" s="50">
        <v>38549</v>
      </c>
      <c r="E355" s="32" t="s">
        <v>383</v>
      </c>
      <c r="F355" s="32" t="s">
        <v>383</v>
      </c>
      <c r="G355" s="50">
        <v>39804</v>
      </c>
      <c r="H355" s="50">
        <v>39804</v>
      </c>
    </row>
    <row r="356" spans="1:8">
      <c r="A356" s="11"/>
      <c r="B356" s="28" t="s">
        <v>44</v>
      </c>
      <c r="C356" s="18"/>
      <c r="D356" s="50">
        <v>7854</v>
      </c>
      <c r="E356" s="32" t="s">
        <v>383</v>
      </c>
      <c r="F356" s="32" t="s">
        <v>383</v>
      </c>
      <c r="G356" s="50">
        <v>7430</v>
      </c>
      <c r="H356" s="50">
        <v>7430</v>
      </c>
    </row>
    <row r="357" spans="1:8">
      <c r="A357" s="11"/>
      <c r="B357" s="28" t="s">
        <v>45</v>
      </c>
      <c r="C357" s="18"/>
      <c r="D357" s="50">
        <v>1013</v>
      </c>
      <c r="E357" s="32" t="s">
        <v>383</v>
      </c>
      <c r="F357" s="32" t="s">
        <v>383</v>
      </c>
      <c r="G357" s="32">
        <v>856</v>
      </c>
      <c r="H357" s="32">
        <v>856</v>
      </c>
    </row>
    <row r="358" spans="1:8">
      <c r="A358" s="11"/>
      <c r="B358" s="28" t="s">
        <v>46</v>
      </c>
      <c r="C358" s="18"/>
      <c r="D358" s="50">
        <v>3572</v>
      </c>
      <c r="E358" s="32" t="s">
        <v>383</v>
      </c>
      <c r="F358" s="32" t="s">
        <v>383</v>
      </c>
      <c r="G358" s="50">
        <v>3261</v>
      </c>
      <c r="H358" s="50">
        <v>3261</v>
      </c>
    </row>
    <row r="359" spans="1:8">
      <c r="A359" s="11"/>
      <c r="B359" s="28" t="s">
        <v>47</v>
      </c>
      <c r="C359" s="18"/>
      <c r="D359" s="50">
        <v>12399</v>
      </c>
      <c r="E359" s="32" t="s">
        <v>383</v>
      </c>
      <c r="F359" s="32" t="s">
        <v>383</v>
      </c>
      <c r="G359" s="50">
        <v>11541</v>
      </c>
      <c r="H359" s="50">
        <v>11541</v>
      </c>
    </row>
    <row r="360" spans="1:8">
      <c r="A360" s="11"/>
      <c r="B360" s="28" t="s">
        <v>49</v>
      </c>
      <c r="C360" s="18"/>
      <c r="D360" s="50">
        <v>9152</v>
      </c>
      <c r="E360" s="32" t="s">
        <v>383</v>
      </c>
      <c r="F360" s="32" t="s">
        <v>383</v>
      </c>
      <c r="G360" s="50">
        <v>9181</v>
      </c>
      <c r="H360" s="50">
        <v>9181</v>
      </c>
    </row>
    <row r="361" spans="1:8">
      <c r="A361" s="11"/>
      <c r="B361" s="28" t="s">
        <v>50</v>
      </c>
      <c r="C361" s="18"/>
      <c r="D361" s="50">
        <v>11961</v>
      </c>
      <c r="E361" s="32" t="s">
        <v>383</v>
      </c>
      <c r="F361" s="32" t="s">
        <v>383</v>
      </c>
      <c r="G361" s="50">
        <v>11748</v>
      </c>
      <c r="H361" s="50">
        <v>11748</v>
      </c>
    </row>
    <row r="362" spans="1:8">
      <c r="A362" s="11"/>
      <c r="B362" s="28" t="s">
        <v>51</v>
      </c>
      <c r="C362" s="18"/>
      <c r="D362" s="50">
        <v>2202</v>
      </c>
      <c r="E362" s="32" t="s">
        <v>383</v>
      </c>
      <c r="F362" s="32" t="s">
        <v>383</v>
      </c>
      <c r="G362" s="50">
        <v>2380</v>
      </c>
      <c r="H362" s="50">
        <v>2380</v>
      </c>
    </row>
    <row r="363" spans="1:8">
      <c r="A363" s="11"/>
      <c r="B363" s="28" t="s">
        <v>52</v>
      </c>
      <c r="C363" s="18"/>
      <c r="D363" s="32">
        <v>348</v>
      </c>
      <c r="E363" s="32" t="s">
        <v>383</v>
      </c>
      <c r="F363" s="32" t="s">
        <v>383</v>
      </c>
      <c r="G363" s="32">
        <v>361</v>
      </c>
      <c r="H363" s="32">
        <v>361</v>
      </c>
    </row>
    <row r="364" spans="1:8" ht="15.75" thickBot="1">
      <c r="A364" s="11"/>
      <c r="B364" s="52" t="s">
        <v>1644</v>
      </c>
      <c r="C364" s="51"/>
      <c r="D364" s="55">
        <v>-110</v>
      </c>
      <c r="E364" s="55" t="s">
        <v>383</v>
      </c>
      <c r="F364" s="55" t="s">
        <v>383</v>
      </c>
      <c r="G364" s="55" t="s">
        <v>383</v>
      </c>
      <c r="H364" s="55" t="s">
        <v>383</v>
      </c>
    </row>
    <row r="365" spans="1:8" ht="15.75" thickBot="1">
      <c r="A365" s="11"/>
      <c r="B365" s="89" t="s">
        <v>1645</v>
      </c>
      <c r="C365" s="92"/>
      <c r="D365" s="93">
        <v>86940</v>
      </c>
      <c r="E365" s="109" t="s">
        <v>383</v>
      </c>
      <c r="F365" s="109" t="s">
        <v>383</v>
      </c>
      <c r="G365" s="93">
        <v>86562</v>
      </c>
      <c r="H365" s="93">
        <v>86562</v>
      </c>
    </row>
    <row r="366" spans="1:8">
      <c r="A366" s="11"/>
      <c r="B366" s="95" t="s">
        <v>1646</v>
      </c>
      <c r="C366" s="94"/>
      <c r="D366" s="96"/>
      <c r="E366" s="96"/>
      <c r="F366" s="96"/>
      <c r="G366" s="96"/>
      <c r="H366" s="96"/>
    </row>
    <row r="367" spans="1:8">
      <c r="A367" s="11"/>
      <c r="B367" s="28" t="s">
        <v>1647</v>
      </c>
      <c r="C367" s="18"/>
      <c r="D367" s="50">
        <v>99275</v>
      </c>
      <c r="E367" s="32" t="s">
        <v>383</v>
      </c>
      <c r="F367" s="50">
        <v>99288</v>
      </c>
      <c r="G367" s="32" t="s">
        <v>383</v>
      </c>
      <c r="H367" s="50">
        <v>99288</v>
      </c>
    </row>
    <row r="368" spans="1:8">
      <c r="A368" s="11"/>
      <c r="B368" s="28" t="s">
        <v>74</v>
      </c>
      <c r="C368" s="18"/>
      <c r="D368" s="32">
        <v>284</v>
      </c>
      <c r="E368" s="32">
        <v>284</v>
      </c>
      <c r="F368" s="32" t="s">
        <v>383</v>
      </c>
      <c r="G368" s="32" t="s">
        <v>383</v>
      </c>
      <c r="H368" s="32">
        <v>284</v>
      </c>
    </row>
    <row r="369" spans="1:13">
      <c r="A369" s="11"/>
      <c r="B369" s="28" t="s">
        <v>75</v>
      </c>
      <c r="C369" s="18"/>
      <c r="D369" s="50">
        <v>1380</v>
      </c>
      <c r="E369" s="32" t="s">
        <v>383</v>
      </c>
      <c r="F369" s="50">
        <v>1380</v>
      </c>
      <c r="G369" s="32" t="s">
        <v>383</v>
      </c>
      <c r="H369" s="50">
        <v>1380</v>
      </c>
    </row>
    <row r="370" spans="1:13" ht="15.75" thickBot="1">
      <c r="A370" s="11"/>
      <c r="B370" s="52" t="s">
        <v>78</v>
      </c>
      <c r="C370" s="51"/>
      <c r="D370" s="88">
        <v>9633</v>
      </c>
      <c r="E370" s="88">
        <v>9645</v>
      </c>
      <c r="F370" s="55">
        <v>577</v>
      </c>
      <c r="G370" s="55" t="s">
        <v>383</v>
      </c>
      <c r="H370" s="88">
        <v>10222</v>
      </c>
    </row>
    <row r="371" spans="1:13">
      <c r="A371" s="11"/>
      <c r="B371" s="94"/>
      <c r="C371" s="94"/>
      <c r="D371" s="96"/>
      <c r="E371" s="96"/>
      <c r="F371" s="96"/>
      <c r="G371" s="96"/>
      <c r="H371" s="96"/>
    </row>
    <row r="372" spans="1:13">
      <c r="A372" s="11"/>
      <c r="B372" s="166" t="s">
        <v>1648</v>
      </c>
      <c r="C372" s="166"/>
      <c r="D372" s="166"/>
      <c r="E372" s="166"/>
      <c r="F372" s="166"/>
      <c r="G372" s="166"/>
      <c r="H372" s="166"/>
      <c r="I372" s="166"/>
      <c r="J372" s="166"/>
      <c r="K372" s="166"/>
      <c r="L372" s="166"/>
      <c r="M372" s="166"/>
    </row>
    <row r="373" spans="1:13" ht="38.25" customHeight="1">
      <c r="A373" s="11"/>
      <c r="B373" s="85" t="s">
        <v>1649</v>
      </c>
      <c r="C373" s="85"/>
      <c r="D373" s="85"/>
      <c r="E373" s="85"/>
      <c r="F373" s="85"/>
      <c r="G373" s="85"/>
      <c r="H373" s="85"/>
      <c r="I373" s="85"/>
      <c r="J373" s="85"/>
      <c r="K373" s="85"/>
      <c r="L373" s="85"/>
      <c r="M373" s="85"/>
    </row>
    <row r="374" spans="1:13">
      <c r="A374" s="11"/>
      <c r="B374" s="10"/>
      <c r="C374" s="10"/>
      <c r="D374" s="10"/>
      <c r="E374" s="10"/>
      <c r="F374" s="10"/>
      <c r="G374" s="10"/>
      <c r="H374" s="10"/>
      <c r="I374" s="10"/>
      <c r="J374" s="10"/>
      <c r="K374" s="10"/>
      <c r="L374" s="10"/>
      <c r="M374" s="10"/>
    </row>
    <row r="375" spans="1:13">
      <c r="A375" s="11"/>
      <c r="B375" s="166" t="s">
        <v>231</v>
      </c>
      <c r="C375" s="166"/>
      <c r="D375" s="166"/>
      <c r="E375" s="166"/>
      <c r="F375" s="166"/>
      <c r="G375" s="166"/>
      <c r="H375" s="166"/>
      <c r="I375" s="166"/>
      <c r="J375" s="166"/>
      <c r="K375" s="166"/>
      <c r="L375" s="166"/>
      <c r="M375" s="166"/>
    </row>
    <row r="376" spans="1:13">
      <c r="A376" s="11"/>
      <c r="B376" s="85" t="s">
        <v>1650</v>
      </c>
      <c r="C376" s="85"/>
      <c r="D376" s="85"/>
      <c r="E376" s="85"/>
      <c r="F376" s="85"/>
      <c r="G376" s="85"/>
      <c r="H376" s="85"/>
      <c r="I376" s="85"/>
      <c r="J376" s="85"/>
      <c r="K376" s="85"/>
      <c r="L376" s="85"/>
      <c r="M376" s="85"/>
    </row>
    <row r="377" spans="1:13">
      <c r="A377" s="11"/>
      <c r="B377" s="10"/>
      <c r="C377" s="10"/>
      <c r="D377" s="10"/>
      <c r="E377" s="10"/>
      <c r="F377" s="10"/>
      <c r="G377" s="10"/>
      <c r="H377" s="10"/>
      <c r="I377" s="10"/>
      <c r="J377" s="10"/>
      <c r="K377" s="10"/>
      <c r="L377" s="10"/>
      <c r="M377" s="10"/>
    </row>
    <row r="378" spans="1:13">
      <c r="A378" s="11"/>
      <c r="B378" s="166" t="s">
        <v>40</v>
      </c>
      <c r="C378" s="166"/>
      <c r="D378" s="166"/>
      <c r="E378" s="166"/>
      <c r="F378" s="166"/>
      <c r="G378" s="166"/>
      <c r="H378" s="166"/>
      <c r="I378" s="166"/>
      <c r="J378" s="166"/>
      <c r="K378" s="166"/>
      <c r="L378" s="166"/>
      <c r="M378" s="166"/>
    </row>
    <row r="379" spans="1:13" ht="38.25" customHeight="1">
      <c r="A379" s="11"/>
      <c r="B379" s="85" t="s">
        <v>1651</v>
      </c>
      <c r="C379" s="85"/>
      <c r="D379" s="85"/>
      <c r="E379" s="85"/>
      <c r="F379" s="85"/>
      <c r="G379" s="85"/>
      <c r="H379" s="85"/>
      <c r="I379" s="85"/>
      <c r="J379" s="85"/>
      <c r="K379" s="85"/>
      <c r="L379" s="85"/>
      <c r="M379" s="85"/>
    </row>
    <row r="380" spans="1:13">
      <c r="A380" s="11"/>
      <c r="B380" s="10"/>
      <c r="C380" s="10"/>
      <c r="D380" s="10"/>
      <c r="E380" s="10"/>
      <c r="F380" s="10"/>
      <c r="G380" s="10"/>
      <c r="H380" s="10"/>
      <c r="I380" s="10"/>
      <c r="J380" s="10"/>
      <c r="K380" s="10"/>
      <c r="L380" s="10"/>
      <c r="M380" s="10"/>
    </row>
    <row r="381" spans="1:13">
      <c r="A381" s="11"/>
      <c r="B381" s="166" t="s">
        <v>57</v>
      </c>
      <c r="C381" s="166"/>
      <c r="D381" s="166"/>
      <c r="E381" s="166"/>
      <c r="F381" s="166"/>
      <c r="G381" s="166"/>
      <c r="H381" s="166"/>
      <c r="I381" s="166"/>
      <c r="J381" s="166"/>
      <c r="K381" s="166"/>
      <c r="L381" s="166"/>
      <c r="M381" s="166"/>
    </row>
    <row r="382" spans="1:13">
      <c r="A382" s="11"/>
      <c r="B382" s="85" t="s">
        <v>1652</v>
      </c>
      <c r="C382" s="85"/>
      <c r="D382" s="85"/>
      <c r="E382" s="85"/>
      <c r="F382" s="85"/>
      <c r="G382" s="85"/>
      <c r="H382" s="85"/>
      <c r="I382" s="85"/>
      <c r="J382" s="85"/>
      <c r="K382" s="85"/>
      <c r="L382" s="85"/>
      <c r="M382" s="85"/>
    </row>
    <row r="383" spans="1:13">
      <c r="A383" s="11"/>
      <c r="B383" s="10"/>
      <c r="C383" s="10"/>
      <c r="D383" s="10"/>
      <c r="E383" s="10"/>
      <c r="F383" s="10"/>
      <c r="G383" s="10"/>
      <c r="H383" s="10"/>
      <c r="I383" s="10"/>
      <c r="J383" s="10"/>
      <c r="K383" s="10"/>
      <c r="L383" s="10"/>
      <c r="M383" s="10"/>
    </row>
    <row r="384" spans="1:13">
      <c r="A384" s="11"/>
      <c r="B384" s="166" t="s">
        <v>78</v>
      </c>
      <c r="C384" s="166"/>
      <c r="D384" s="166"/>
      <c r="E384" s="166"/>
      <c r="F384" s="166"/>
      <c r="G384" s="166"/>
      <c r="H384" s="166"/>
      <c r="I384" s="166"/>
      <c r="J384" s="166"/>
      <c r="K384" s="166"/>
      <c r="L384" s="166"/>
      <c r="M384" s="166"/>
    </row>
    <row r="385" spans="1:13">
      <c r="A385" s="11"/>
      <c r="B385" s="85" t="s">
        <v>1653</v>
      </c>
      <c r="C385" s="85"/>
      <c r="D385" s="85"/>
      <c r="E385" s="85"/>
      <c r="F385" s="85"/>
      <c r="G385" s="85"/>
      <c r="H385" s="85"/>
      <c r="I385" s="85"/>
      <c r="J385" s="85"/>
      <c r="K385" s="85"/>
      <c r="L385" s="85"/>
      <c r="M385" s="85"/>
    </row>
  </sheetData>
  <mergeCells count="133">
    <mergeCell ref="B381:M381"/>
    <mergeCell ref="B382:M382"/>
    <mergeCell ref="B383:M383"/>
    <mergeCell ref="B384:M384"/>
    <mergeCell ref="B385:M385"/>
    <mergeCell ref="B375:M375"/>
    <mergeCell ref="B376:M376"/>
    <mergeCell ref="B377:M377"/>
    <mergeCell ref="B378:M378"/>
    <mergeCell ref="B379:M379"/>
    <mergeCell ref="B380:M380"/>
    <mergeCell ref="B303:M303"/>
    <mergeCell ref="B304:M304"/>
    <mergeCell ref="B318:M318"/>
    <mergeCell ref="B372:M372"/>
    <mergeCell ref="B373:M373"/>
    <mergeCell ref="B374:M374"/>
    <mergeCell ref="B297:M297"/>
    <mergeCell ref="B298:M298"/>
    <mergeCell ref="B299:M299"/>
    <mergeCell ref="B300:M300"/>
    <mergeCell ref="B301:M301"/>
    <mergeCell ref="B302:M302"/>
    <mergeCell ref="B291:M291"/>
    <mergeCell ref="B292:M292"/>
    <mergeCell ref="B293:M293"/>
    <mergeCell ref="B294:M294"/>
    <mergeCell ref="B295:M295"/>
    <mergeCell ref="B296:M296"/>
    <mergeCell ref="B285:M285"/>
    <mergeCell ref="B286:M286"/>
    <mergeCell ref="B287:M287"/>
    <mergeCell ref="B288:M288"/>
    <mergeCell ref="B289:M289"/>
    <mergeCell ref="B290:M290"/>
    <mergeCell ref="B279:M279"/>
    <mergeCell ref="B280:M280"/>
    <mergeCell ref="B281:M281"/>
    <mergeCell ref="B282:M282"/>
    <mergeCell ref="B283:M283"/>
    <mergeCell ref="B284:M284"/>
    <mergeCell ref="B215:M215"/>
    <mergeCell ref="B240:M240"/>
    <mergeCell ref="B241:M241"/>
    <mergeCell ref="B242:M242"/>
    <mergeCell ref="B273:M273"/>
    <mergeCell ref="B274:M274"/>
    <mergeCell ref="B116:M116"/>
    <mergeCell ref="B117:M117"/>
    <mergeCell ref="B118:M118"/>
    <mergeCell ref="B119:M119"/>
    <mergeCell ref="B167:M167"/>
    <mergeCell ref="B168:M168"/>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319:H319"/>
    <mergeCell ref="E321:G321"/>
    <mergeCell ref="E346:G346"/>
    <mergeCell ref="A1:A2"/>
    <mergeCell ref="B1:M1"/>
    <mergeCell ref="B2:M2"/>
    <mergeCell ref="B3:M3"/>
    <mergeCell ref="A4:A385"/>
    <mergeCell ref="B4:M4"/>
    <mergeCell ref="B5:M5"/>
    <mergeCell ref="D230:E230"/>
    <mergeCell ref="F230:G230"/>
    <mergeCell ref="H230:I230"/>
    <mergeCell ref="J230:K230"/>
    <mergeCell ref="B243:H243"/>
    <mergeCell ref="B305:G305"/>
    <mergeCell ref="B275:M275"/>
    <mergeCell ref="B276:M276"/>
    <mergeCell ref="B277:M277"/>
    <mergeCell ref="B278:M278"/>
    <mergeCell ref="D218:I218"/>
    <mergeCell ref="D219:E219"/>
    <mergeCell ref="F219:G219"/>
    <mergeCell ref="H219:I219"/>
    <mergeCell ref="J219:K219"/>
    <mergeCell ref="D229:I229"/>
    <mergeCell ref="B180:I180"/>
    <mergeCell ref="D182:E182"/>
    <mergeCell ref="F182:G182"/>
    <mergeCell ref="H182:I182"/>
    <mergeCell ref="B188:H188"/>
    <mergeCell ref="B216:M216"/>
    <mergeCell ref="B211:M211"/>
    <mergeCell ref="B212:M212"/>
    <mergeCell ref="B213:M213"/>
    <mergeCell ref="B214:M214"/>
    <mergeCell ref="C141:D141"/>
    <mergeCell ref="C153:J153"/>
    <mergeCell ref="B173:I173"/>
    <mergeCell ref="D175:E175"/>
    <mergeCell ref="F175:G175"/>
    <mergeCell ref="H175:I175"/>
    <mergeCell ref="B169:M169"/>
    <mergeCell ref="B170:M170"/>
    <mergeCell ref="B171:M171"/>
    <mergeCell ref="B172:M172"/>
    <mergeCell ref="C124:D124"/>
    <mergeCell ref="I124:J124"/>
    <mergeCell ref="C125:D125"/>
    <mergeCell ref="I125:J125"/>
    <mergeCell ref="C138:J138"/>
    <mergeCell ref="C140:D140"/>
    <mergeCell ref="B6:G6"/>
    <mergeCell ref="B7:G7"/>
    <mergeCell ref="C9:F9"/>
    <mergeCell ref="C52:F52"/>
    <mergeCell ref="B120:J120"/>
    <mergeCell ref="C122:J122"/>
    <mergeCell ref="B94:M94"/>
    <mergeCell ref="B95:M95"/>
    <mergeCell ref="B96:M96"/>
    <mergeCell ref="B97:M9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5.7109375" customWidth="1"/>
    <col min="4" max="4" width="22.7109375" customWidth="1"/>
    <col min="5" max="5" width="18.28515625" customWidth="1"/>
    <col min="6" max="6" width="5.7109375" customWidth="1"/>
    <col min="7" max="7" width="21.140625" customWidth="1"/>
    <col min="8" max="8" width="18.28515625" customWidth="1"/>
  </cols>
  <sheetData>
    <row r="1" spans="1:8" ht="15" customHeight="1">
      <c r="A1" s="8" t="s">
        <v>1654</v>
      </c>
      <c r="B1" s="8" t="s">
        <v>1</v>
      </c>
      <c r="C1" s="8"/>
      <c r="D1" s="8"/>
      <c r="E1" s="8"/>
      <c r="F1" s="8"/>
      <c r="G1" s="8"/>
      <c r="H1" s="8"/>
    </row>
    <row r="2" spans="1:8" ht="15" customHeight="1">
      <c r="A2" s="8"/>
      <c r="B2" s="8" t="s">
        <v>2</v>
      </c>
      <c r="C2" s="8"/>
      <c r="D2" s="8"/>
      <c r="E2" s="8"/>
      <c r="F2" s="8"/>
      <c r="G2" s="8"/>
      <c r="H2" s="8"/>
    </row>
    <row r="3" spans="1:8" ht="30">
      <c r="A3" s="3" t="s">
        <v>1654</v>
      </c>
      <c r="B3" s="10"/>
      <c r="C3" s="10"/>
      <c r="D3" s="10"/>
      <c r="E3" s="10"/>
      <c r="F3" s="10"/>
      <c r="G3" s="10"/>
      <c r="H3" s="10"/>
    </row>
    <row r="4" spans="1:8" ht="15" customHeight="1">
      <c r="A4" s="11" t="s">
        <v>1654</v>
      </c>
      <c r="B4" s="39" t="s">
        <v>1655</v>
      </c>
      <c r="C4" s="39"/>
      <c r="D4" s="39"/>
      <c r="E4" s="39"/>
      <c r="F4" s="39"/>
      <c r="G4" s="39"/>
      <c r="H4" s="39"/>
    </row>
    <row r="5" spans="1:8" ht="38.25" customHeight="1">
      <c r="A5" s="11"/>
      <c r="B5" s="85" t="s">
        <v>1656</v>
      </c>
      <c r="C5" s="85"/>
      <c r="D5" s="85"/>
      <c r="E5" s="85"/>
      <c r="F5" s="85"/>
      <c r="G5" s="85"/>
      <c r="H5" s="85"/>
    </row>
    <row r="6" spans="1:8" ht="38.25" customHeight="1">
      <c r="A6" s="11"/>
      <c r="B6" s="85" t="s">
        <v>1657</v>
      </c>
      <c r="C6" s="85"/>
      <c r="D6" s="85"/>
      <c r="E6" s="85"/>
      <c r="F6" s="85"/>
      <c r="G6" s="85"/>
      <c r="H6" s="85"/>
    </row>
    <row r="7" spans="1:8" ht="76.5" customHeight="1">
      <c r="A7" s="11"/>
      <c r="B7" s="85" t="s">
        <v>1658</v>
      </c>
      <c r="C7" s="85"/>
      <c r="D7" s="85"/>
      <c r="E7" s="85"/>
      <c r="F7" s="85"/>
      <c r="G7" s="85"/>
      <c r="H7" s="85"/>
    </row>
    <row r="8" spans="1:8" ht="63.75" customHeight="1">
      <c r="A8" s="11"/>
      <c r="B8" s="85" t="s">
        <v>1659</v>
      </c>
      <c r="C8" s="85"/>
      <c r="D8" s="85"/>
      <c r="E8" s="85"/>
      <c r="F8" s="85"/>
      <c r="G8" s="85"/>
      <c r="H8" s="85"/>
    </row>
    <row r="9" spans="1:8" ht="51" customHeight="1">
      <c r="A9" s="11"/>
      <c r="B9" s="85" t="s">
        <v>1660</v>
      </c>
      <c r="C9" s="85"/>
      <c r="D9" s="85"/>
      <c r="E9" s="85"/>
      <c r="F9" s="85"/>
      <c r="G9" s="85"/>
      <c r="H9" s="85"/>
    </row>
    <row r="10" spans="1:8" ht="63.75" customHeight="1">
      <c r="A10" s="11"/>
      <c r="B10" s="85" t="s">
        <v>1661</v>
      </c>
      <c r="C10" s="85"/>
      <c r="D10" s="85"/>
      <c r="E10" s="85"/>
      <c r="F10" s="85"/>
      <c r="G10" s="85"/>
      <c r="H10" s="85"/>
    </row>
    <row r="11" spans="1:8" ht="51" customHeight="1">
      <c r="A11" s="11"/>
      <c r="B11" s="85" t="s">
        <v>1662</v>
      </c>
      <c r="C11" s="85"/>
      <c r="D11" s="85"/>
      <c r="E11" s="85"/>
      <c r="F11" s="85"/>
      <c r="G11" s="85"/>
      <c r="H11" s="85"/>
    </row>
    <row r="12" spans="1:8">
      <c r="A12" s="11"/>
      <c r="B12" s="10"/>
      <c r="C12" s="10"/>
      <c r="D12" s="10"/>
      <c r="E12" s="10"/>
      <c r="F12" s="10"/>
      <c r="G12" s="10"/>
      <c r="H12" s="10"/>
    </row>
    <row r="13" spans="1:8">
      <c r="A13" s="11"/>
      <c r="B13" s="38" t="s">
        <v>1663</v>
      </c>
      <c r="C13" s="38"/>
      <c r="D13" s="38"/>
      <c r="E13" s="38"/>
      <c r="F13" s="38"/>
      <c r="G13" s="38"/>
      <c r="H13" s="38"/>
    </row>
    <row r="14" spans="1:8" ht="15.75" thickBot="1">
      <c r="A14" s="11"/>
      <c r="B14" s="19"/>
      <c r="C14" s="19"/>
      <c r="D14" s="19"/>
      <c r="E14" s="19"/>
      <c r="F14" s="19"/>
      <c r="G14" s="19"/>
      <c r="H14" s="19"/>
    </row>
    <row r="15" spans="1:8" ht="16.5" thickTop="1" thickBot="1">
      <c r="A15" s="11"/>
      <c r="B15" s="25"/>
      <c r="C15" s="25"/>
      <c r="D15" s="62">
        <v>2014</v>
      </c>
      <c r="E15" s="62"/>
      <c r="F15" s="135"/>
      <c r="G15" s="63">
        <v>2013</v>
      </c>
      <c r="H15" s="63"/>
    </row>
    <row r="16" spans="1:8" ht="15.75" thickBot="1">
      <c r="A16" s="11"/>
      <c r="B16" s="34" t="s">
        <v>372</v>
      </c>
      <c r="C16" s="19"/>
      <c r="D16" s="103" t="s">
        <v>909</v>
      </c>
      <c r="E16" s="103" t="s">
        <v>1664</v>
      </c>
      <c r="F16" s="104"/>
      <c r="G16" s="78" t="s">
        <v>684</v>
      </c>
      <c r="H16" s="78" t="s">
        <v>1664</v>
      </c>
    </row>
    <row r="17" spans="1:8" ht="15.75" thickTop="1">
      <c r="A17" s="11"/>
      <c r="B17" s="48" t="s">
        <v>1665</v>
      </c>
      <c r="C17" s="25"/>
      <c r="D17" s="43"/>
      <c r="E17" s="43"/>
      <c r="F17" s="43"/>
      <c r="G17" s="27"/>
      <c r="H17" s="43"/>
    </row>
    <row r="18" spans="1:8">
      <c r="A18" s="11"/>
      <c r="B18" s="28" t="s">
        <v>1666</v>
      </c>
      <c r="C18" s="29" t="s">
        <v>375</v>
      </c>
      <c r="D18" s="221">
        <v>12764</v>
      </c>
      <c r="E18" s="222">
        <v>0.10829999999999999</v>
      </c>
      <c r="F18" s="44" t="s">
        <v>375</v>
      </c>
      <c r="G18" s="223">
        <v>12094</v>
      </c>
      <c r="H18" s="179">
        <v>0.1043</v>
      </c>
    </row>
    <row r="19" spans="1:8">
      <c r="A19" s="11"/>
      <c r="B19" s="28" t="s">
        <v>1667</v>
      </c>
      <c r="C19" s="18"/>
      <c r="D19" s="221">
        <v>13760</v>
      </c>
      <c r="E19" s="42">
        <v>11.85</v>
      </c>
      <c r="F19" s="33"/>
      <c r="G19" s="223">
        <v>13245</v>
      </c>
      <c r="H19" s="44">
        <v>11.59</v>
      </c>
    </row>
    <row r="20" spans="1:8">
      <c r="A20" s="11"/>
      <c r="B20" s="28" t="s">
        <v>1668</v>
      </c>
      <c r="C20" s="18"/>
      <c r="D20" s="33"/>
      <c r="E20" s="33"/>
      <c r="F20" s="33"/>
      <c r="G20" s="33"/>
      <c r="H20" s="33"/>
    </row>
    <row r="21" spans="1:8">
      <c r="A21" s="11"/>
      <c r="B21" s="28" t="s">
        <v>1666</v>
      </c>
      <c r="C21" s="18"/>
      <c r="D21" s="221">
        <v>16895</v>
      </c>
      <c r="E21" s="42">
        <v>14.33</v>
      </c>
      <c r="F21" s="33"/>
      <c r="G21" s="223">
        <v>16431</v>
      </c>
      <c r="H21" s="44">
        <v>14.17</v>
      </c>
    </row>
    <row r="22" spans="1:8">
      <c r="A22" s="11"/>
      <c r="B22" s="28" t="s">
        <v>1667</v>
      </c>
      <c r="C22" s="18"/>
      <c r="D22" s="221">
        <v>15213</v>
      </c>
      <c r="E22" s="42">
        <v>13.1</v>
      </c>
      <c r="F22" s="33"/>
      <c r="G22" s="223">
        <v>14785</v>
      </c>
      <c r="H22" s="44">
        <v>12.94</v>
      </c>
    </row>
    <row r="23" spans="1:8">
      <c r="A23" s="11"/>
      <c r="B23" s="28" t="s">
        <v>1669</v>
      </c>
      <c r="C23" s="18"/>
      <c r="D23" s="33"/>
      <c r="E23" s="18"/>
      <c r="F23" s="18"/>
      <c r="G23" s="33"/>
      <c r="H23" s="18"/>
    </row>
    <row r="24" spans="1:8">
      <c r="A24" s="11"/>
      <c r="B24" s="28" t="s">
        <v>1666</v>
      </c>
      <c r="C24" s="18"/>
      <c r="D24" s="221">
        <v>12764</v>
      </c>
      <c r="E24" s="42">
        <v>9.66</v>
      </c>
      <c r="F24" s="33"/>
      <c r="G24" s="223">
        <v>12094</v>
      </c>
      <c r="H24" s="44">
        <v>9.73</v>
      </c>
    </row>
    <row r="25" spans="1:8" ht="15.75" thickBot="1">
      <c r="A25" s="11"/>
      <c r="B25" s="34" t="s">
        <v>1667</v>
      </c>
      <c r="C25" s="19"/>
      <c r="D25" s="224">
        <v>13760</v>
      </c>
      <c r="E25" s="171">
        <v>10.58</v>
      </c>
      <c r="F25" s="47"/>
      <c r="G25" s="225">
        <v>13245</v>
      </c>
      <c r="H25" s="46">
        <v>10.83</v>
      </c>
    </row>
  </sheetData>
  <mergeCells count="17">
    <mergeCell ref="B12:H12"/>
    <mergeCell ref="B6:H6"/>
    <mergeCell ref="B7:H7"/>
    <mergeCell ref="B8:H8"/>
    <mergeCell ref="B9:H9"/>
    <mergeCell ref="B10:H10"/>
    <mergeCell ref="B11:H11"/>
    <mergeCell ref="B13:H13"/>
    <mergeCell ref="D15:E15"/>
    <mergeCell ref="G15:H15"/>
    <mergeCell ref="A1:A2"/>
    <mergeCell ref="B1:H1"/>
    <mergeCell ref="B2:H2"/>
    <mergeCell ref="B3:H3"/>
    <mergeCell ref="A4:A25"/>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2" width="13.42578125" customWidth="1"/>
    <col min="3" max="3" width="36.5703125" customWidth="1"/>
    <col min="4" max="4" width="13.42578125" customWidth="1"/>
    <col min="5" max="5" width="2.42578125" customWidth="1"/>
    <col min="6" max="6" width="7.140625" customWidth="1"/>
    <col min="7" max="7" width="5.85546875" customWidth="1"/>
    <col min="8" max="8" width="7.140625" customWidth="1"/>
    <col min="9" max="9" width="6" customWidth="1"/>
    <col min="10" max="10" width="6.7109375" customWidth="1"/>
    <col min="11" max="11" width="6" customWidth="1"/>
    <col min="12" max="12" width="13.42578125" customWidth="1"/>
  </cols>
  <sheetData>
    <row r="1" spans="1:12" ht="15" customHeight="1">
      <c r="A1" s="8" t="s">
        <v>16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670</v>
      </c>
      <c r="B3" s="10"/>
      <c r="C3" s="10"/>
      <c r="D3" s="10"/>
      <c r="E3" s="10"/>
      <c r="F3" s="10"/>
      <c r="G3" s="10"/>
      <c r="H3" s="10"/>
      <c r="I3" s="10"/>
      <c r="J3" s="10"/>
      <c r="K3" s="10"/>
      <c r="L3" s="10"/>
    </row>
    <row r="4" spans="1:12" ht="15.75" thickBot="1">
      <c r="A4" s="11" t="s">
        <v>1671</v>
      </c>
      <c r="B4" s="39" t="s">
        <v>1672</v>
      </c>
      <c r="C4" s="39"/>
      <c r="D4" s="39"/>
      <c r="E4" s="39"/>
      <c r="F4" s="39"/>
      <c r="G4" s="39"/>
      <c r="H4" s="39"/>
      <c r="I4" s="39"/>
      <c r="J4" s="39"/>
      <c r="K4" s="39"/>
      <c r="L4" s="39"/>
    </row>
    <row r="5" spans="1:12" ht="15.75" thickTop="1">
      <c r="A5" s="11"/>
      <c r="B5" s="116" t="s">
        <v>1673</v>
      </c>
      <c r="C5" s="116"/>
      <c r="D5" s="25"/>
      <c r="E5" s="27"/>
      <c r="F5" s="25"/>
      <c r="G5" s="25"/>
      <c r="H5" s="25"/>
      <c r="I5" s="25"/>
      <c r="J5" s="25"/>
      <c r="K5" s="25"/>
    </row>
    <row r="6" spans="1:12" ht="15.75" thickBot="1">
      <c r="A6" s="11"/>
      <c r="B6" s="65" t="s">
        <v>1674</v>
      </c>
      <c r="C6" s="65"/>
      <c r="D6" s="19"/>
      <c r="E6" s="35"/>
      <c r="F6" s="172">
        <v>2014</v>
      </c>
      <c r="G6" s="172"/>
      <c r="H6" s="66">
        <v>2013</v>
      </c>
      <c r="I6" s="66"/>
      <c r="J6" s="66">
        <v>2012</v>
      </c>
      <c r="K6" s="66"/>
    </row>
    <row r="7" spans="1:12" ht="15.75" thickTop="1">
      <c r="A7" s="11"/>
      <c r="B7" s="116" t="s">
        <v>594</v>
      </c>
      <c r="C7" s="116"/>
      <c r="D7" s="25"/>
      <c r="E7" s="27"/>
      <c r="F7" s="25"/>
      <c r="G7" s="25"/>
      <c r="H7" s="25"/>
      <c r="I7" s="25"/>
      <c r="J7" s="25"/>
      <c r="K7" s="25"/>
    </row>
    <row r="8" spans="1:12">
      <c r="A8" s="11"/>
      <c r="B8" s="68" t="s">
        <v>1675</v>
      </c>
      <c r="C8" s="68"/>
      <c r="D8" s="18"/>
      <c r="E8" s="30"/>
      <c r="F8" s="18"/>
      <c r="G8" s="18"/>
      <c r="H8" s="18"/>
      <c r="I8" s="18"/>
      <c r="J8" s="18"/>
      <c r="K8" s="18"/>
    </row>
    <row r="9" spans="1:12" ht="17.25">
      <c r="A9" s="11"/>
      <c r="B9" s="18"/>
      <c r="C9" s="28" t="s">
        <v>1676</v>
      </c>
      <c r="D9" s="18"/>
      <c r="E9" s="31" t="s">
        <v>375</v>
      </c>
      <c r="F9" s="31" t="s">
        <v>383</v>
      </c>
      <c r="G9" s="18"/>
      <c r="H9" s="32" t="s">
        <v>383</v>
      </c>
      <c r="I9" s="18"/>
      <c r="J9" s="32" t="s">
        <v>383</v>
      </c>
      <c r="K9" s="18"/>
    </row>
    <row r="10" spans="1:12">
      <c r="A10" s="11"/>
      <c r="B10" s="18"/>
      <c r="C10" s="28" t="s">
        <v>1677</v>
      </c>
      <c r="D10" s="18"/>
      <c r="E10" s="30"/>
      <c r="F10" s="49">
        <v>1094</v>
      </c>
      <c r="G10" s="18"/>
      <c r="H10" s="32">
        <v>859</v>
      </c>
      <c r="I10" s="18"/>
      <c r="J10" s="50">
        <v>1959</v>
      </c>
      <c r="K10" s="18"/>
    </row>
    <row r="11" spans="1:12" ht="15.75" thickBot="1">
      <c r="A11" s="11"/>
      <c r="B11" s="69" t="s">
        <v>1678</v>
      </c>
      <c r="C11" s="69"/>
      <c r="D11" s="51"/>
      <c r="E11" s="53"/>
      <c r="F11" s="54">
        <v>14</v>
      </c>
      <c r="G11" s="51"/>
      <c r="H11" s="55">
        <v>14</v>
      </c>
      <c r="I11" s="51"/>
      <c r="J11" s="55">
        <v>17</v>
      </c>
      <c r="K11" s="51"/>
    </row>
    <row r="12" spans="1:12" ht="15.75" thickBot="1">
      <c r="A12" s="11"/>
      <c r="B12" s="100" t="s">
        <v>1679</v>
      </c>
      <c r="C12" s="100"/>
      <c r="D12" s="92"/>
      <c r="E12" s="90"/>
      <c r="F12" s="91">
        <v>1108</v>
      </c>
      <c r="G12" s="92"/>
      <c r="H12" s="109">
        <v>873</v>
      </c>
      <c r="I12" s="92"/>
      <c r="J12" s="93">
        <v>1976</v>
      </c>
      <c r="K12" s="92"/>
    </row>
    <row r="13" spans="1:12">
      <c r="A13" s="11"/>
      <c r="B13" s="94"/>
      <c r="C13" s="94"/>
      <c r="D13" s="94"/>
      <c r="E13" s="96"/>
      <c r="F13" s="94"/>
      <c r="G13" s="94"/>
      <c r="H13" s="94"/>
      <c r="I13" s="94"/>
      <c r="J13" s="94"/>
      <c r="K13" s="94"/>
    </row>
    <row r="14" spans="1:12">
      <c r="A14" s="11"/>
      <c r="B14" s="126" t="s">
        <v>1680</v>
      </c>
      <c r="C14" s="126"/>
      <c r="D14" s="18"/>
      <c r="E14" s="30"/>
      <c r="F14" s="18"/>
      <c r="G14" s="18"/>
      <c r="H14" s="18"/>
      <c r="I14" s="18"/>
      <c r="J14" s="18"/>
      <c r="K14" s="18"/>
    </row>
    <row r="15" spans="1:12">
      <c r="A15" s="11"/>
      <c r="B15" s="68" t="s">
        <v>374</v>
      </c>
      <c r="C15" s="68"/>
      <c r="D15" s="18"/>
      <c r="E15" s="30"/>
      <c r="F15" s="31">
        <v>163</v>
      </c>
      <c r="G15" s="18"/>
      <c r="H15" s="32">
        <v>178</v>
      </c>
      <c r="I15" s="18"/>
      <c r="J15" s="32">
        <v>215</v>
      </c>
      <c r="K15" s="18"/>
    </row>
    <row r="16" spans="1:12" ht="15.75" thickBot="1">
      <c r="A16" s="11"/>
      <c r="B16" s="69" t="s">
        <v>200</v>
      </c>
      <c r="C16" s="69"/>
      <c r="D16" s="51"/>
      <c r="E16" s="53"/>
      <c r="F16" s="54">
        <v>17</v>
      </c>
      <c r="G16" s="51"/>
      <c r="H16" s="55">
        <v>36</v>
      </c>
      <c r="I16" s="51"/>
      <c r="J16" s="55">
        <v>61</v>
      </c>
      <c r="K16" s="51"/>
    </row>
    <row r="17" spans="1:12" ht="15.75" thickBot="1">
      <c r="A17" s="11"/>
      <c r="B17" s="100" t="s">
        <v>1681</v>
      </c>
      <c r="C17" s="100"/>
      <c r="D17" s="92"/>
      <c r="E17" s="90"/>
      <c r="F17" s="108">
        <v>180</v>
      </c>
      <c r="G17" s="92"/>
      <c r="H17" s="109">
        <v>214</v>
      </c>
      <c r="I17" s="92"/>
      <c r="J17" s="109">
        <v>276</v>
      </c>
      <c r="K17" s="92"/>
    </row>
    <row r="18" spans="1:12">
      <c r="A18" s="11"/>
      <c r="B18" s="94"/>
      <c r="C18" s="94"/>
      <c r="D18" s="94"/>
      <c r="E18" s="96"/>
      <c r="F18" s="94"/>
      <c r="G18" s="94"/>
      <c r="H18" s="94"/>
      <c r="I18" s="94"/>
      <c r="J18" s="94"/>
      <c r="K18" s="94"/>
    </row>
    <row r="19" spans="1:12">
      <c r="A19" s="11"/>
      <c r="B19" s="126" t="s">
        <v>1682</v>
      </c>
      <c r="C19" s="126"/>
      <c r="D19" s="18"/>
      <c r="E19" s="30"/>
      <c r="F19" s="18"/>
      <c r="G19" s="18"/>
      <c r="H19" s="18"/>
      <c r="I19" s="18"/>
      <c r="J19" s="18"/>
      <c r="K19" s="18"/>
    </row>
    <row r="20" spans="1:12">
      <c r="A20" s="11"/>
      <c r="B20" s="18"/>
      <c r="C20" s="29" t="s">
        <v>1683</v>
      </c>
      <c r="D20" s="18"/>
      <c r="E20" s="30"/>
      <c r="F20" s="31">
        <v>928</v>
      </c>
      <c r="G20" s="18"/>
      <c r="H20" s="32">
        <v>659</v>
      </c>
      <c r="I20" s="18"/>
      <c r="J20" s="50">
        <v>1700</v>
      </c>
      <c r="K20" s="18"/>
    </row>
    <row r="21" spans="1:12" ht="15.75" thickBot="1">
      <c r="A21" s="11"/>
      <c r="B21" s="69" t="s">
        <v>1684</v>
      </c>
      <c r="C21" s="69"/>
      <c r="D21" s="51"/>
      <c r="E21" s="53"/>
      <c r="F21" s="54">
        <v>62</v>
      </c>
      <c r="G21" s="51"/>
      <c r="H21" s="55">
        <v>74</v>
      </c>
      <c r="I21" s="51"/>
      <c r="J21" s="55">
        <v>96</v>
      </c>
      <c r="K21" s="51"/>
    </row>
    <row r="22" spans="1:12">
      <c r="A22" s="11"/>
      <c r="B22" s="226" t="s">
        <v>1685</v>
      </c>
      <c r="C22" s="226"/>
      <c r="D22" s="94"/>
      <c r="E22" s="96"/>
      <c r="F22" s="173">
        <v>990</v>
      </c>
      <c r="G22" s="94"/>
      <c r="H22" s="124">
        <v>733</v>
      </c>
      <c r="I22" s="94"/>
      <c r="J22" s="98">
        <v>1796</v>
      </c>
      <c r="K22" s="94"/>
    </row>
    <row r="23" spans="1:12" ht="15.75" thickBot="1">
      <c r="A23" s="11"/>
      <c r="B23" s="69" t="s">
        <v>1686</v>
      </c>
      <c r="C23" s="69"/>
      <c r="D23" s="51"/>
      <c r="E23" s="53"/>
      <c r="F23" s="54">
        <v>491</v>
      </c>
      <c r="G23" s="51"/>
      <c r="H23" s="88">
        <v>1103</v>
      </c>
      <c r="I23" s="51"/>
      <c r="J23" s="55">
        <v>-220</v>
      </c>
      <c r="K23" s="51"/>
    </row>
    <row r="24" spans="1:12" ht="15.75" thickBot="1">
      <c r="A24" s="11"/>
      <c r="B24" s="227" t="s">
        <v>162</v>
      </c>
      <c r="C24" s="227"/>
      <c r="D24" s="75"/>
      <c r="E24" s="58" t="s">
        <v>375</v>
      </c>
      <c r="F24" s="59">
        <v>1481</v>
      </c>
      <c r="G24" s="75"/>
      <c r="H24" s="60">
        <v>1836</v>
      </c>
      <c r="I24" s="75"/>
      <c r="J24" s="60">
        <v>1576</v>
      </c>
      <c r="K24" s="75"/>
    </row>
    <row r="25" spans="1:12" ht="15.75" thickTop="1">
      <c r="A25" s="11"/>
      <c r="B25" s="81"/>
      <c r="C25" s="81"/>
      <c r="D25" s="81"/>
      <c r="E25" s="81"/>
      <c r="F25" s="81"/>
      <c r="G25" s="81"/>
      <c r="H25" s="81"/>
      <c r="I25" s="81"/>
      <c r="J25" s="81"/>
      <c r="K25" s="81"/>
      <c r="L25" s="81"/>
    </row>
    <row r="26" spans="1:12" ht="22.5" customHeight="1">
      <c r="A26" s="11"/>
      <c r="B26" s="83" t="s">
        <v>1687</v>
      </c>
      <c r="C26" s="83"/>
      <c r="D26" s="83"/>
      <c r="E26" s="83"/>
      <c r="F26" s="83"/>
      <c r="G26" s="83"/>
      <c r="H26" s="83"/>
      <c r="I26" s="83"/>
      <c r="J26" s="83"/>
      <c r="K26" s="83"/>
      <c r="L26" s="83"/>
    </row>
    <row r="27" spans="1:12" ht="15.75" thickBot="1">
      <c r="A27" s="11"/>
      <c r="B27" s="230"/>
      <c r="C27" s="230"/>
      <c r="D27" s="230"/>
      <c r="E27" s="230"/>
      <c r="F27" s="230"/>
      <c r="G27" s="230"/>
      <c r="H27" s="230"/>
      <c r="I27" s="230"/>
      <c r="J27" s="230"/>
      <c r="K27" s="230"/>
      <c r="L27" s="230"/>
    </row>
    <row r="28" spans="1:12" ht="15.75" thickTop="1">
      <c r="A28" s="11"/>
      <c r="B28" s="116" t="s">
        <v>1688</v>
      </c>
      <c r="C28" s="116"/>
      <c r="D28" s="116"/>
      <c r="E28" s="25"/>
      <c r="F28" s="25"/>
      <c r="G28" s="27"/>
      <c r="H28" s="27"/>
      <c r="I28" s="27"/>
      <c r="J28" s="27"/>
      <c r="K28" s="27"/>
      <c r="L28" s="27"/>
    </row>
    <row r="29" spans="1:12" ht="15.75" thickBot="1">
      <c r="A29" s="11"/>
      <c r="B29" s="65" t="s">
        <v>1674</v>
      </c>
      <c r="C29" s="65"/>
      <c r="D29" s="65"/>
      <c r="E29" s="19"/>
      <c r="F29" s="19"/>
      <c r="G29" s="36">
        <v>2014</v>
      </c>
      <c r="H29" s="35"/>
      <c r="I29" s="37">
        <v>2013</v>
      </c>
      <c r="J29" s="35"/>
      <c r="K29" s="37">
        <v>2012</v>
      </c>
      <c r="L29" s="35"/>
    </row>
    <row r="30" spans="1:12" ht="15.75" thickTop="1">
      <c r="A30" s="11"/>
      <c r="B30" s="67" t="s">
        <v>174</v>
      </c>
      <c r="C30" s="67"/>
      <c r="D30" s="67"/>
      <c r="E30" s="25"/>
      <c r="F30" s="73" t="s">
        <v>375</v>
      </c>
      <c r="G30" s="105">
        <v>1481</v>
      </c>
      <c r="H30" s="25"/>
      <c r="I30" s="106">
        <v>1836</v>
      </c>
      <c r="J30" s="25"/>
      <c r="K30" s="106">
        <v>1576</v>
      </c>
      <c r="L30" s="25"/>
    </row>
    <row r="31" spans="1:12">
      <c r="A31" s="11"/>
      <c r="B31" s="68" t="s">
        <v>1689</v>
      </c>
      <c r="C31" s="68"/>
      <c r="D31" s="68"/>
      <c r="E31" s="18"/>
      <c r="F31" s="30"/>
      <c r="G31" s="18"/>
      <c r="H31" s="18"/>
      <c r="I31" s="18"/>
      <c r="J31" s="18"/>
      <c r="K31" s="18"/>
      <c r="L31" s="18"/>
    </row>
    <row r="32" spans="1:12" ht="15.75" thickBot="1">
      <c r="A32" s="11"/>
      <c r="B32" s="51"/>
      <c r="C32" s="69" t="s">
        <v>1690</v>
      </c>
      <c r="D32" s="69"/>
      <c r="E32" s="51"/>
      <c r="F32" s="53"/>
      <c r="G32" s="54" t="s">
        <v>383</v>
      </c>
      <c r="H32" s="51"/>
      <c r="I32" s="54" t="s">
        <v>383</v>
      </c>
      <c r="J32" s="51"/>
      <c r="K32" s="55">
        <v>3</v>
      </c>
      <c r="L32" s="51"/>
    </row>
    <row r="33" spans="1:12" ht="15.75" thickBot="1">
      <c r="A33" s="11"/>
      <c r="B33" s="100" t="s">
        <v>1114</v>
      </c>
      <c r="C33" s="100"/>
      <c r="D33" s="100"/>
      <c r="E33" s="51"/>
      <c r="F33" s="53"/>
      <c r="G33" s="54" t="s">
        <v>383</v>
      </c>
      <c r="H33" s="51"/>
      <c r="I33" s="54" t="s">
        <v>383</v>
      </c>
      <c r="J33" s="51"/>
      <c r="K33" s="55">
        <v>3</v>
      </c>
      <c r="L33" s="51"/>
    </row>
    <row r="34" spans="1:12" ht="15.75" thickBot="1">
      <c r="A34" s="11"/>
      <c r="B34" s="70" t="s">
        <v>1691</v>
      </c>
      <c r="C34" s="70"/>
      <c r="D34" s="70"/>
      <c r="E34" s="75"/>
      <c r="F34" s="58" t="s">
        <v>375</v>
      </c>
      <c r="G34" s="59">
        <v>1481</v>
      </c>
      <c r="H34" s="75"/>
      <c r="I34" s="60">
        <v>1836</v>
      </c>
      <c r="J34" s="75"/>
      <c r="K34" s="60">
        <v>1579</v>
      </c>
      <c r="L34" s="75"/>
    </row>
    <row r="35" spans="1:12" ht="15.75" thickTop="1">
      <c r="A35" s="11"/>
      <c r="B35" s="116" t="s">
        <v>1692</v>
      </c>
      <c r="C35" s="116"/>
      <c r="D35" s="25"/>
      <c r="E35" s="27"/>
      <c r="F35" s="25"/>
      <c r="G35" s="25"/>
      <c r="H35" s="25"/>
      <c r="I35" s="25"/>
    </row>
    <row r="36" spans="1:12" ht="15.75" thickBot="1">
      <c r="A36" s="11"/>
      <c r="B36" s="65" t="s">
        <v>1693</v>
      </c>
      <c r="C36" s="65"/>
      <c r="D36" s="19"/>
      <c r="E36" s="35"/>
      <c r="F36" s="172">
        <v>2014</v>
      </c>
      <c r="G36" s="172"/>
      <c r="H36" s="66">
        <v>2013</v>
      </c>
      <c r="I36" s="66"/>
    </row>
    <row r="37" spans="1:12" ht="15.75" thickTop="1">
      <c r="A37" s="11"/>
      <c r="B37" s="116" t="s">
        <v>31</v>
      </c>
      <c r="C37" s="116"/>
      <c r="D37" s="25"/>
      <c r="E37" s="27"/>
      <c r="F37" s="25"/>
      <c r="G37" s="25"/>
      <c r="H37" s="25"/>
      <c r="I37" s="25"/>
    </row>
    <row r="38" spans="1:12">
      <c r="A38" s="11"/>
      <c r="B38" s="68" t="s">
        <v>1221</v>
      </c>
      <c r="C38" s="68"/>
      <c r="D38" s="18"/>
      <c r="E38" s="31" t="s">
        <v>375</v>
      </c>
      <c r="F38" s="31" t="s">
        <v>383</v>
      </c>
      <c r="G38" s="18"/>
      <c r="H38" s="32" t="s">
        <v>383</v>
      </c>
      <c r="I38" s="18"/>
    </row>
    <row r="39" spans="1:12">
      <c r="A39" s="11"/>
      <c r="B39" s="68" t="s">
        <v>1694</v>
      </c>
      <c r="C39" s="68"/>
      <c r="D39" s="18"/>
      <c r="E39" s="30"/>
      <c r="F39" s="49">
        <v>3189</v>
      </c>
      <c r="G39" s="18"/>
      <c r="H39" s="50">
        <v>2505</v>
      </c>
      <c r="I39" s="18"/>
    </row>
    <row r="40" spans="1:12">
      <c r="A40" s="11"/>
      <c r="B40" s="68" t="s">
        <v>1695</v>
      </c>
      <c r="C40" s="68"/>
      <c r="D40" s="18"/>
      <c r="E40" s="30"/>
      <c r="F40" s="18"/>
      <c r="G40" s="18"/>
      <c r="H40" s="18"/>
      <c r="I40" s="18"/>
    </row>
    <row r="41" spans="1:12">
      <c r="A41" s="11"/>
      <c r="B41" s="18"/>
      <c r="C41" s="28" t="s">
        <v>1696</v>
      </c>
      <c r="D41" s="18"/>
      <c r="E41" s="30"/>
      <c r="F41" s="31" t="s">
        <v>383</v>
      </c>
      <c r="G41" s="18"/>
      <c r="H41" s="32" t="s">
        <v>383</v>
      </c>
      <c r="I41" s="18"/>
    </row>
    <row r="42" spans="1:12" ht="15.75" thickBot="1">
      <c r="A42" s="11"/>
      <c r="B42" s="51"/>
      <c r="C42" s="52" t="s">
        <v>1697</v>
      </c>
      <c r="D42" s="51"/>
      <c r="E42" s="53"/>
      <c r="F42" s="54">
        <v>984</v>
      </c>
      <c r="G42" s="51"/>
      <c r="H42" s="55">
        <v>974</v>
      </c>
      <c r="I42" s="51"/>
    </row>
    <row r="43" spans="1:12" ht="15.75" thickBot="1">
      <c r="A43" s="11"/>
      <c r="B43" s="100" t="s">
        <v>1698</v>
      </c>
      <c r="C43" s="100"/>
      <c r="D43" s="92"/>
      <c r="E43" s="90"/>
      <c r="F43" s="108">
        <v>984</v>
      </c>
      <c r="G43" s="92"/>
      <c r="H43" s="109">
        <v>974</v>
      </c>
      <c r="I43" s="92"/>
    </row>
    <row r="44" spans="1:12">
      <c r="A44" s="11"/>
      <c r="B44" s="117" t="s">
        <v>1699</v>
      </c>
      <c r="C44" s="117"/>
      <c r="D44" s="94"/>
      <c r="E44" s="96"/>
      <c r="F44" s="94"/>
      <c r="G44" s="94"/>
      <c r="H44" s="94"/>
      <c r="I44" s="94"/>
    </row>
    <row r="45" spans="1:12" ht="15.75" thickBot="1">
      <c r="A45" s="11"/>
      <c r="B45" s="51"/>
      <c r="C45" s="52" t="s">
        <v>1697</v>
      </c>
      <c r="D45" s="51"/>
      <c r="E45" s="53"/>
      <c r="F45" s="87">
        <v>17186</v>
      </c>
      <c r="G45" s="51"/>
      <c r="H45" s="88">
        <v>16254</v>
      </c>
      <c r="I45" s="51"/>
    </row>
    <row r="46" spans="1:12" ht="15.75" thickBot="1">
      <c r="A46" s="11"/>
      <c r="B46" s="100" t="s">
        <v>1700</v>
      </c>
      <c r="C46" s="100"/>
      <c r="D46" s="92"/>
      <c r="E46" s="90"/>
      <c r="F46" s="91">
        <v>17186</v>
      </c>
      <c r="G46" s="92"/>
      <c r="H46" s="93">
        <v>16254</v>
      </c>
      <c r="I46" s="92"/>
    </row>
    <row r="47" spans="1:12">
      <c r="A47" s="11"/>
      <c r="B47" s="117" t="s">
        <v>60</v>
      </c>
      <c r="C47" s="117"/>
      <c r="D47" s="94"/>
      <c r="E47" s="96"/>
      <c r="F47" s="173">
        <v>80</v>
      </c>
      <c r="G47" s="94"/>
      <c r="H47" s="124">
        <v>80</v>
      </c>
      <c r="I47" s="94"/>
    </row>
    <row r="48" spans="1:12" ht="15.75" thickBot="1">
      <c r="A48" s="11"/>
      <c r="B48" s="69" t="s">
        <v>63</v>
      </c>
      <c r="C48" s="69"/>
      <c r="D48" s="51"/>
      <c r="E48" s="53"/>
      <c r="F48" s="54">
        <v>451</v>
      </c>
      <c r="G48" s="51"/>
      <c r="H48" s="55">
        <v>323</v>
      </c>
      <c r="I48" s="51"/>
    </row>
    <row r="49" spans="1:9" ht="15.75" thickBot="1">
      <c r="A49" s="11"/>
      <c r="B49" s="227" t="s">
        <v>64</v>
      </c>
      <c r="C49" s="227"/>
      <c r="D49" s="75"/>
      <c r="E49" s="58" t="s">
        <v>375</v>
      </c>
      <c r="F49" s="59">
        <v>21890</v>
      </c>
      <c r="G49" s="75"/>
      <c r="H49" s="60">
        <v>20136</v>
      </c>
      <c r="I49" s="75"/>
    </row>
    <row r="50" spans="1:9" ht="15.75" thickTop="1">
      <c r="A50" s="11"/>
      <c r="B50" s="116" t="s">
        <v>65</v>
      </c>
      <c r="C50" s="116"/>
      <c r="D50" s="25"/>
      <c r="E50" s="27"/>
      <c r="F50" s="25"/>
      <c r="G50" s="25"/>
      <c r="H50" s="25"/>
      <c r="I50" s="25"/>
    </row>
    <row r="51" spans="1:9">
      <c r="A51" s="11"/>
      <c r="B51" s="68" t="s">
        <v>75</v>
      </c>
      <c r="C51" s="68"/>
      <c r="D51" s="18"/>
      <c r="E51" s="30"/>
      <c r="F51" s="31">
        <v>426</v>
      </c>
      <c r="G51" s="18"/>
      <c r="H51" s="32">
        <v>311</v>
      </c>
      <c r="I51" s="18"/>
    </row>
    <row r="52" spans="1:9">
      <c r="A52" s="11"/>
      <c r="B52" s="68" t="s">
        <v>1701</v>
      </c>
      <c r="C52" s="68"/>
      <c r="D52" s="18"/>
      <c r="E52" s="30"/>
      <c r="F52" s="31">
        <v>405</v>
      </c>
      <c r="G52" s="18"/>
      <c r="H52" s="32">
        <v>442</v>
      </c>
      <c r="I52" s="18"/>
    </row>
    <row r="53" spans="1:9" ht="15.75" thickBot="1">
      <c r="A53" s="11"/>
      <c r="B53" s="69" t="s">
        <v>1702</v>
      </c>
      <c r="C53" s="69"/>
      <c r="D53" s="51"/>
      <c r="E53" s="53"/>
      <c r="F53" s="87">
        <v>5394</v>
      </c>
      <c r="G53" s="51"/>
      <c r="H53" s="88">
        <v>4757</v>
      </c>
      <c r="I53" s="51"/>
    </row>
    <row r="54" spans="1:9" ht="15.75" thickBot="1">
      <c r="A54" s="11"/>
      <c r="B54" s="228" t="s">
        <v>1703</v>
      </c>
      <c r="C54" s="228"/>
      <c r="D54" s="92"/>
      <c r="E54" s="90"/>
      <c r="F54" s="91">
        <v>6225</v>
      </c>
      <c r="G54" s="92"/>
      <c r="H54" s="93">
        <v>5510</v>
      </c>
      <c r="I54" s="92"/>
    </row>
    <row r="55" spans="1:9">
      <c r="A55" s="11"/>
      <c r="B55" s="226" t="s">
        <v>1704</v>
      </c>
      <c r="C55" s="226"/>
      <c r="D55" s="94"/>
      <c r="E55" s="96"/>
      <c r="F55" s="94"/>
      <c r="G55" s="94"/>
      <c r="H55" s="94"/>
      <c r="I55" s="94"/>
    </row>
    <row r="56" spans="1:9">
      <c r="A56" s="11"/>
      <c r="B56" s="68" t="s">
        <v>81</v>
      </c>
      <c r="C56" s="68"/>
      <c r="D56" s="18"/>
      <c r="E56" s="30"/>
      <c r="F56" s="49">
        <v>2051</v>
      </c>
      <c r="G56" s="18"/>
      <c r="H56" s="50">
        <v>2051</v>
      </c>
      <c r="I56" s="18"/>
    </row>
    <row r="57" spans="1:9">
      <c r="A57" s="11"/>
      <c r="B57" s="68" t="s">
        <v>83</v>
      </c>
      <c r="C57" s="68"/>
      <c r="D57" s="18"/>
      <c r="E57" s="30"/>
      <c r="F57" s="49">
        <v>1331</v>
      </c>
      <c r="G57" s="18"/>
      <c r="H57" s="50">
        <v>1034</v>
      </c>
      <c r="I57" s="18"/>
    </row>
    <row r="58" spans="1:9">
      <c r="A58" s="11"/>
      <c r="B58" s="68" t="s">
        <v>85</v>
      </c>
      <c r="C58" s="68"/>
      <c r="D58" s="18"/>
      <c r="E58" s="30"/>
      <c r="F58" s="49">
        <v>2646</v>
      </c>
      <c r="G58" s="18"/>
      <c r="H58" s="50">
        <v>2561</v>
      </c>
      <c r="I58" s="18"/>
    </row>
    <row r="59" spans="1:9">
      <c r="A59" s="11"/>
      <c r="B59" s="68" t="s">
        <v>86</v>
      </c>
      <c r="C59" s="68"/>
      <c r="D59" s="18"/>
      <c r="E59" s="30"/>
      <c r="F59" s="49">
        <v>11141</v>
      </c>
      <c r="G59" s="18"/>
      <c r="H59" s="50">
        <v>10156</v>
      </c>
      <c r="I59" s="18"/>
    </row>
    <row r="60" spans="1:9">
      <c r="A60" s="11"/>
      <c r="B60" s="68" t="s">
        <v>87</v>
      </c>
      <c r="C60" s="68"/>
      <c r="D60" s="18"/>
      <c r="E60" s="30"/>
      <c r="F60" s="31">
        <v>429</v>
      </c>
      <c r="G60" s="18"/>
      <c r="H60" s="32">
        <v>82</v>
      </c>
      <c r="I60" s="18"/>
    </row>
    <row r="61" spans="1:9">
      <c r="A61" s="11"/>
      <c r="B61" s="68" t="s">
        <v>88</v>
      </c>
      <c r="C61" s="68"/>
      <c r="D61" s="18"/>
      <c r="E61" s="30"/>
      <c r="F61" s="49">
        <v>-1972</v>
      </c>
      <c r="G61" s="18"/>
      <c r="H61" s="50">
        <v>-1295</v>
      </c>
      <c r="I61" s="18"/>
    </row>
    <row r="62" spans="1:9" ht="15.75" thickBot="1">
      <c r="A62" s="11"/>
      <c r="B62" s="69" t="s">
        <v>90</v>
      </c>
      <c r="C62" s="69"/>
      <c r="D62" s="51"/>
      <c r="E62" s="53"/>
      <c r="F62" s="54">
        <v>39</v>
      </c>
      <c r="G62" s="51"/>
      <c r="H62" s="55">
        <v>37</v>
      </c>
      <c r="I62" s="51"/>
    </row>
    <row r="63" spans="1:9" ht="15.75" thickBot="1">
      <c r="A63" s="11"/>
      <c r="B63" s="228" t="s">
        <v>91</v>
      </c>
      <c r="C63" s="228"/>
      <c r="D63" s="92"/>
      <c r="E63" s="90"/>
      <c r="F63" s="91">
        <v>15665</v>
      </c>
      <c r="G63" s="92"/>
      <c r="H63" s="93">
        <v>14626</v>
      </c>
      <c r="I63" s="92"/>
    </row>
    <row r="64" spans="1:9" ht="15.75" thickBot="1">
      <c r="A64" s="11"/>
      <c r="B64" s="227" t="s">
        <v>92</v>
      </c>
      <c r="C64" s="227"/>
      <c r="D64" s="75"/>
      <c r="E64" s="58" t="s">
        <v>375</v>
      </c>
      <c r="F64" s="59">
        <v>21890</v>
      </c>
      <c r="G64" s="75"/>
      <c r="H64" s="60">
        <v>20136</v>
      </c>
      <c r="I64" s="75"/>
    </row>
    <row r="65" spans="1:11" ht="15.75" thickTop="1">
      <c r="A65" s="11"/>
      <c r="B65" s="116" t="s">
        <v>1705</v>
      </c>
      <c r="C65" s="116"/>
      <c r="D65" s="25"/>
      <c r="E65" s="27"/>
      <c r="F65" s="25"/>
      <c r="G65" s="25"/>
      <c r="H65" s="25"/>
      <c r="I65" s="25"/>
      <c r="J65" s="25"/>
      <c r="K65" s="25"/>
    </row>
    <row r="66" spans="1:11" ht="15.75" thickBot="1">
      <c r="A66" s="11"/>
      <c r="B66" s="65" t="s">
        <v>1674</v>
      </c>
      <c r="C66" s="65"/>
      <c r="D66" s="19"/>
      <c r="E66" s="35"/>
      <c r="F66" s="172">
        <v>2014</v>
      </c>
      <c r="G66" s="172"/>
      <c r="H66" s="66">
        <v>2013</v>
      </c>
      <c r="I66" s="66"/>
      <c r="J66" s="66">
        <v>2012</v>
      </c>
      <c r="K66" s="66"/>
    </row>
    <row r="67" spans="1:11" ht="15.75" thickTop="1">
      <c r="A67" s="11"/>
      <c r="B67" s="116" t="s">
        <v>211</v>
      </c>
      <c r="C67" s="116"/>
      <c r="D67" s="25"/>
      <c r="E67" s="27"/>
      <c r="F67" s="25"/>
      <c r="G67" s="25"/>
      <c r="H67" s="25"/>
      <c r="I67" s="25"/>
      <c r="J67" s="25"/>
      <c r="K67" s="25"/>
    </row>
    <row r="68" spans="1:11">
      <c r="A68" s="11"/>
      <c r="B68" s="68" t="s">
        <v>174</v>
      </c>
      <c r="C68" s="68"/>
      <c r="D68" s="18"/>
      <c r="E68" s="31" t="s">
        <v>375</v>
      </c>
      <c r="F68" s="49">
        <v>1481</v>
      </c>
      <c r="G68" s="18"/>
      <c r="H68" s="50">
        <v>1836</v>
      </c>
      <c r="I68" s="18"/>
      <c r="J68" s="50">
        <v>1576</v>
      </c>
      <c r="K68" s="18"/>
    </row>
    <row r="69" spans="1:11" ht="22.5" customHeight="1">
      <c r="A69" s="11"/>
      <c r="B69" s="68" t="s">
        <v>212</v>
      </c>
      <c r="C69" s="68"/>
      <c r="D69" s="18"/>
      <c r="E69" s="30"/>
      <c r="F69" s="18"/>
      <c r="G69" s="18"/>
      <c r="H69" s="18"/>
      <c r="I69" s="18"/>
      <c r="J69" s="18"/>
      <c r="K69" s="18"/>
    </row>
    <row r="70" spans="1:11">
      <c r="A70" s="11"/>
      <c r="B70" s="18"/>
      <c r="C70" s="28" t="s">
        <v>1706</v>
      </c>
      <c r="D70" s="18"/>
      <c r="E70" s="30"/>
      <c r="F70" s="31">
        <v>-1</v>
      </c>
      <c r="G70" s="18"/>
      <c r="H70" s="32">
        <v>-1</v>
      </c>
      <c r="I70" s="18"/>
      <c r="J70" s="32">
        <v>2</v>
      </c>
      <c r="K70" s="18"/>
    </row>
    <row r="71" spans="1:11">
      <c r="A71" s="11"/>
      <c r="B71" s="18"/>
      <c r="C71" s="28" t="s">
        <v>1707</v>
      </c>
      <c r="D71" s="18"/>
      <c r="E71" s="30"/>
      <c r="F71" s="31">
        <v>-491</v>
      </c>
      <c r="G71" s="18"/>
      <c r="H71" s="50">
        <v>-1103</v>
      </c>
      <c r="I71" s="18"/>
      <c r="J71" s="32">
        <v>220</v>
      </c>
      <c r="K71" s="18"/>
    </row>
    <row r="72" spans="1:11">
      <c r="A72" s="11"/>
      <c r="B72" s="68" t="s">
        <v>224</v>
      </c>
      <c r="C72" s="68"/>
      <c r="D72" s="18"/>
      <c r="E72" s="30"/>
      <c r="F72" s="18"/>
      <c r="G72" s="18"/>
      <c r="H72" s="18"/>
      <c r="I72" s="18"/>
      <c r="J72" s="18"/>
      <c r="K72" s="18"/>
    </row>
    <row r="73" spans="1:11">
      <c r="A73" s="11"/>
      <c r="B73" s="18"/>
      <c r="C73" s="28" t="s">
        <v>63</v>
      </c>
      <c r="D73" s="18"/>
      <c r="E73" s="30"/>
      <c r="F73" s="31">
        <v>8</v>
      </c>
      <c r="G73" s="18"/>
      <c r="H73" s="32">
        <v>13</v>
      </c>
      <c r="I73" s="18"/>
      <c r="J73" s="32">
        <v>57</v>
      </c>
      <c r="K73" s="18"/>
    </row>
    <row r="74" spans="1:11" ht="15.75" thickBot="1">
      <c r="A74" s="11"/>
      <c r="B74" s="18"/>
      <c r="C74" s="28" t="s">
        <v>1701</v>
      </c>
      <c r="D74" s="18"/>
      <c r="E74" s="30"/>
      <c r="F74" s="31">
        <v>-40</v>
      </c>
      <c r="G74" s="18"/>
      <c r="H74" s="32">
        <v>-28</v>
      </c>
      <c r="I74" s="18"/>
      <c r="J74" s="32">
        <v>18</v>
      </c>
      <c r="K74" s="18"/>
    </row>
    <row r="75" spans="1:11" ht="15.75" thickBot="1">
      <c r="A75" s="11"/>
      <c r="B75" s="228" t="s">
        <v>1708</v>
      </c>
      <c r="C75" s="228"/>
      <c r="D75" s="92"/>
      <c r="E75" s="90"/>
      <c r="F75" s="108">
        <v>957</v>
      </c>
      <c r="G75" s="92"/>
      <c r="H75" s="109">
        <v>717</v>
      </c>
      <c r="I75" s="92"/>
      <c r="J75" s="93">
        <v>1873</v>
      </c>
      <c r="K75" s="92"/>
    </row>
    <row r="76" spans="1:11">
      <c r="A76" s="11"/>
      <c r="B76" s="226" t="s">
        <v>1709</v>
      </c>
      <c r="C76" s="226"/>
      <c r="D76" s="94"/>
      <c r="E76" s="96"/>
      <c r="F76" s="94"/>
      <c r="G76" s="94"/>
      <c r="H76" s="94"/>
      <c r="I76" s="94"/>
      <c r="J76" s="94"/>
      <c r="K76" s="94"/>
    </row>
    <row r="77" spans="1:11">
      <c r="A77" s="11"/>
      <c r="B77" s="68" t="s">
        <v>224</v>
      </c>
      <c r="C77" s="68"/>
      <c r="D77" s="18"/>
      <c r="E77" s="30"/>
      <c r="F77" s="18"/>
      <c r="G77" s="18"/>
      <c r="H77" s="18"/>
      <c r="I77" s="18"/>
      <c r="J77" s="18"/>
      <c r="K77" s="18"/>
    </row>
    <row r="78" spans="1:11">
      <c r="A78" s="11"/>
      <c r="B78" s="18"/>
      <c r="C78" s="28" t="s">
        <v>1694</v>
      </c>
      <c r="D78" s="18"/>
      <c r="E78" s="30"/>
      <c r="F78" s="31">
        <v>-684</v>
      </c>
      <c r="G78" s="18"/>
      <c r="H78" s="32">
        <v>976</v>
      </c>
      <c r="I78" s="18"/>
      <c r="J78" s="32">
        <v>107</v>
      </c>
      <c r="K78" s="18"/>
    </row>
    <row r="79" spans="1:11" ht="15.75" thickBot="1">
      <c r="A79" s="11"/>
      <c r="B79" s="18"/>
      <c r="C79" s="28" t="s">
        <v>1710</v>
      </c>
      <c r="D79" s="18"/>
      <c r="E79" s="30"/>
      <c r="F79" s="31">
        <v>-10</v>
      </c>
      <c r="G79" s="18"/>
      <c r="H79" s="32">
        <v>47</v>
      </c>
      <c r="I79" s="18"/>
      <c r="J79" s="32">
        <v>11</v>
      </c>
      <c r="K79" s="18"/>
    </row>
    <row r="80" spans="1:11" ht="15.75" thickBot="1">
      <c r="A80" s="11"/>
      <c r="B80" s="228" t="s">
        <v>235</v>
      </c>
      <c r="C80" s="228"/>
      <c r="D80" s="92"/>
      <c r="E80" s="90"/>
      <c r="F80" s="108">
        <v>-694</v>
      </c>
      <c r="G80" s="92"/>
      <c r="H80" s="93">
        <v>1023</v>
      </c>
      <c r="I80" s="92"/>
      <c r="J80" s="109">
        <v>118</v>
      </c>
      <c r="K80" s="92"/>
    </row>
    <row r="81" spans="1:11">
      <c r="A81" s="11"/>
      <c r="B81" s="226" t="s">
        <v>1711</v>
      </c>
      <c r="C81" s="226"/>
      <c r="D81" s="94"/>
      <c r="E81" s="96"/>
      <c r="F81" s="94"/>
      <c r="G81" s="94"/>
      <c r="H81" s="94"/>
      <c r="I81" s="94"/>
      <c r="J81" s="94"/>
      <c r="K81" s="94"/>
    </row>
    <row r="82" spans="1:11">
      <c r="A82" s="11"/>
      <c r="B82" s="68" t="s">
        <v>1712</v>
      </c>
      <c r="C82" s="68"/>
      <c r="D82" s="18"/>
      <c r="E82" s="30"/>
      <c r="F82" s="31">
        <v>115</v>
      </c>
      <c r="G82" s="18"/>
      <c r="H82" s="32">
        <v>-255</v>
      </c>
      <c r="I82" s="18"/>
      <c r="J82" s="32">
        <v>-89</v>
      </c>
      <c r="K82" s="18"/>
    </row>
    <row r="83" spans="1:11">
      <c r="A83" s="11"/>
      <c r="B83" s="68" t="s">
        <v>240</v>
      </c>
      <c r="C83" s="68"/>
      <c r="D83" s="18"/>
      <c r="E83" s="30"/>
      <c r="F83" s="31">
        <v>499</v>
      </c>
      <c r="G83" s="18"/>
      <c r="H83" s="32">
        <v>750</v>
      </c>
      <c r="I83" s="18"/>
      <c r="J83" s="32">
        <v>500</v>
      </c>
      <c r="K83" s="18"/>
    </row>
    <row r="84" spans="1:11">
      <c r="A84" s="11"/>
      <c r="B84" s="68" t="s">
        <v>241</v>
      </c>
      <c r="C84" s="68"/>
      <c r="D84" s="18"/>
      <c r="E84" s="30"/>
      <c r="F84" s="31">
        <v>0</v>
      </c>
      <c r="G84" s="18"/>
      <c r="H84" s="50">
        <v>-1500</v>
      </c>
      <c r="I84" s="18"/>
      <c r="J84" s="50">
        <v>-1440</v>
      </c>
      <c r="K84" s="18"/>
    </row>
    <row r="85" spans="1:11">
      <c r="A85" s="11"/>
      <c r="B85" s="68" t="s">
        <v>238</v>
      </c>
      <c r="C85" s="68"/>
      <c r="D85" s="18"/>
      <c r="E85" s="30"/>
      <c r="F85" s="31">
        <v>-423</v>
      </c>
      <c r="G85" s="18"/>
      <c r="H85" s="32">
        <v>-393</v>
      </c>
      <c r="I85" s="18"/>
      <c r="J85" s="32">
        <v>-309</v>
      </c>
      <c r="K85" s="18"/>
    </row>
    <row r="86" spans="1:11">
      <c r="A86" s="11"/>
      <c r="B86" s="68" t="s">
        <v>239</v>
      </c>
      <c r="C86" s="68"/>
      <c r="D86" s="18"/>
      <c r="E86" s="30"/>
      <c r="F86" s="31">
        <v>-67</v>
      </c>
      <c r="G86" s="18"/>
      <c r="H86" s="32">
        <v>-37</v>
      </c>
      <c r="I86" s="18"/>
      <c r="J86" s="32">
        <v>-35</v>
      </c>
      <c r="K86" s="18"/>
    </row>
    <row r="87" spans="1:11">
      <c r="A87" s="11"/>
      <c r="B87" s="68" t="s">
        <v>202</v>
      </c>
      <c r="C87" s="68"/>
      <c r="D87" s="18"/>
      <c r="E87" s="30"/>
      <c r="F87" s="31">
        <v>297</v>
      </c>
      <c r="G87" s="18"/>
      <c r="H87" s="50">
        <v>1034</v>
      </c>
      <c r="I87" s="18"/>
      <c r="J87" s="32">
        <v>0</v>
      </c>
      <c r="K87" s="18"/>
    </row>
    <row r="88" spans="1:11">
      <c r="A88" s="11"/>
      <c r="B88" s="68" t="s">
        <v>1713</v>
      </c>
      <c r="C88" s="68"/>
      <c r="D88" s="18"/>
      <c r="E88" s="30"/>
      <c r="F88" s="31">
        <v>-654</v>
      </c>
      <c r="G88" s="18"/>
      <c r="H88" s="50">
        <v>-1320</v>
      </c>
      <c r="I88" s="18"/>
      <c r="J88" s="32">
        <v>-650</v>
      </c>
      <c r="K88" s="18"/>
    </row>
    <row r="89" spans="1:11" ht="15.75" thickBot="1">
      <c r="A89" s="11"/>
      <c r="B89" s="69" t="s">
        <v>1089</v>
      </c>
      <c r="C89" s="69"/>
      <c r="D89" s="51"/>
      <c r="E89" s="53"/>
      <c r="F89" s="54">
        <v>-30</v>
      </c>
      <c r="G89" s="51"/>
      <c r="H89" s="55">
        <v>-19</v>
      </c>
      <c r="I89" s="51"/>
      <c r="J89" s="55">
        <v>-18</v>
      </c>
      <c r="K89" s="51"/>
    </row>
    <row r="90" spans="1:11" ht="15.75" thickBot="1">
      <c r="A90" s="11"/>
      <c r="B90" s="228" t="s">
        <v>1714</v>
      </c>
      <c r="C90" s="228"/>
      <c r="D90" s="92"/>
      <c r="E90" s="90"/>
      <c r="F90" s="108">
        <v>-263</v>
      </c>
      <c r="G90" s="92"/>
      <c r="H90" s="93">
        <v>-1740</v>
      </c>
      <c r="I90" s="92"/>
      <c r="J90" s="93">
        <v>-2041</v>
      </c>
      <c r="K90" s="92"/>
    </row>
    <row r="91" spans="1:11">
      <c r="A91" s="11"/>
      <c r="B91" s="226" t="s">
        <v>1715</v>
      </c>
      <c r="C91" s="226"/>
      <c r="D91" s="94"/>
      <c r="E91" s="96"/>
      <c r="F91" s="173">
        <v>0</v>
      </c>
      <c r="G91" s="94"/>
      <c r="H91" s="124">
        <v>0</v>
      </c>
      <c r="I91" s="94"/>
      <c r="J91" s="124">
        <v>-50</v>
      </c>
      <c r="K91" s="94"/>
    </row>
    <row r="92" spans="1:11" ht="15.75" thickBot="1">
      <c r="A92" s="11"/>
      <c r="B92" s="229" t="s">
        <v>1716</v>
      </c>
      <c r="C92" s="229"/>
      <c r="D92" s="51"/>
      <c r="E92" s="53"/>
      <c r="F92" s="54">
        <v>0</v>
      </c>
      <c r="G92" s="51"/>
      <c r="H92" s="55">
        <v>0</v>
      </c>
      <c r="I92" s="51"/>
      <c r="J92" s="55">
        <v>50</v>
      </c>
      <c r="K92" s="51"/>
    </row>
    <row r="93" spans="1:11" ht="15.75" thickBot="1">
      <c r="A93" s="11"/>
      <c r="B93" s="227" t="s">
        <v>1717</v>
      </c>
      <c r="C93" s="227"/>
      <c r="D93" s="75"/>
      <c r="E93" s="58" t="s">
        <v>375</v>
      </c>
      <c r="F93" s="58">
        <v>0</v>
      </c>
      <c r="G93" s="75"/>
      <c r="H93" s="61">
        <v>0</v>
      </c>
      <c r="I93" s="75"/>
      <c r="J93" s="61">
        <v>0</v>
      </c>
      <c r="K93" s="75"/>
    </row>
    <row r="94" spans="1:11" ht="15.75" thickTop="1"/>
  </sheetData>
  <mergeCells count="89">
    <mergeCell ref="B27:L27"/>
    <mergeCell ref="B92:C92"/>
    <mergeCell ref="B93:C93"/>
    <mergeCell ref="A1:A2"/>
    <mergeCell ref="B1:L1"/>
    <mergeCell ref="B2:L2"/>
    <mergeCell ref="B3:L3"/>
    <mergeCell ref="A4:A93"/>
    <mergeCell ref="B4:L4"/>
    <mergeCell ref="B25:L25"/>
    <mergeCell ref="B26:L26"/>
    <mergeCell ref="B86:C86"/>
    <mergeCell ref="B87:C87"/>
    <mergeCell ref="B88:C88"/>
    <mergeCell ref="B89:C89"/>
    <mergeCell ref="B90:C90"/>
    <mergeCell ref="B91:C91"/>
    <mergeCell ref="B80:C80"/>
    <mergeCell ref="B81:C81"/>
    <mergeCell ref="B82:C82"/>
    <mergeCell ref="B83:C83"/>
    <mergeCell ref="B84:C84"/>
    <mergeCell ref="B85:C85"/>
    <mergeCell ref="B68:C68"/>
    <mergeCell ref="B69:C69"/>
    <mergeCell ref="B72:C72"/>
    <mergeCell ref="B75:C75"/>
    <mergeCell ref="B76:C76"/>
    <mergeCell ref="B77:C77"/>
    <mergeCell ref="B65:C65"/>
    <mergeCell ref="B66:C66"/>
    <mergeCell ref="F66:G66"/>
    <mergeCell ref="H66:I66"/>
    <mergeCell ref="J66:K66"/>
    <mergeCell ref="B67:C67"/>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8:C38"/>
    <mergeCell ref="B39:C39"/>
    <mergeCell ref="B40:C40"/>
    <mergeCell ref="B43:C43"/>
    <mergeCell ref="B44:C44"/>
    <mergeCell ref="B46:C46"/>
    <mergeCell ref="B34:D34"/>
    <mergeCell ref="B35:C35"/>
    <mergeCell ref="B36:C36"/>
    <mergeCell ref="F36:G36"/>
    <mergeCell ref="H36:I36"/>
    <mergeCell ref="B37:C37"/>
    <mergeCell ref="B28:D28"/>
    <mergeCell ref="B29:D29"/>
    <mergeCell ref="B30:D30"/>
    <mergeCell ref="B31:D31"/>
    <mergeCell ref="C32:D32"/>
    <mergeCell ref="B33:D33"/>
    <mergeCell ref="B17:C17"/>
    <mergeCell ref="B19:C19"/>
    <mergeCell ref="B21:C21"/>
    <mergeCell ref="B22:C22"/>
    <mergeCell ref="B23:C23"/>
    <mergeCell ref="B24:C24"/>
    <mergeCell ref="B8:C8"/>
    <mergeCell ref="B11:C11"/>
    <mergeCell ref="B12:C12"/>
    <mergeCell ref="B14:C14"/>
    <mergeCell ref="B15:C15"/>
    <mergeCell ref="B16:C16"/>
    <mergeCell ref="B5:C5"/>
    <mergeCell ref="B6:C6"/>
    <mergeCell ref="F6:G6"/>
    <mergeCell ref="H6:I6"/>
    <mergeCell ref="J6:K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1" width="18.140625" bestFit="1" customWidth="1"/>
    <col min="2" max="2" width="36.5703125" bestFit="1" customWidth="1"/>
    <col min="3" max="3" width="5.28515625" customWidth="1"/>
    <col min="4" max="4" width="27.5703125" customWidth="1"/>
    <col min="5" max="5" width="19.140625" customWidth="1"/>
    <col min="6" max="6" width="9.28515625" customWidth="1"/>
    <col min="7" max="7" width="24" customWidth="1"/>
    <col min="8" max="8" width="26.140625" customWidth="1"/>
    <col min="9" max="9" width="23.5703125" customWidth="1"/>
    <col min="10" max="10" width="28.42578125" customWidth="1"/>
    <col min="11" max="11" width="9.28515625" customWidth="1"/>
    <col min="12" max="12" width="17.28515625" customWidth="1"/>
  </cols>
  <sheetData>
    <row r="1" spans="1:12" ht="15" customHeight="1">
      <c r="A1" s="8" t="s">
        <v>17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18</v>
      </c>
      <c r="B3" s="10"/>
      <c r="C3" s="10"/>
      <c r="D3" s="10"/>
      <c r="E3" s="10"/>
      <c r="F3" s="10"/>
      <c r="G3" s="10"/>
      <c r="H3" s="10"/>
      <c r="I3" s="10"/>
      <c r="J3" s="10"/>
      <c r="K3" s="10"/>
      <c r="L3" s="10"/>
    </row>
    <row r="4" spans="1:12" ht="15" customHeight="1">
      <c r="A4" s="11" t="s">
        <v>1718</v>
      </c>
      <c r="B4" s="39" t="s">
        <v>1719</v>
      </c>
      <c r="C4" s="39"/>
      <c r="D4" s="39"/>
      <c r="E4" s="39"/>
      <c r="F4" s="39"/>
      <c r="G4" s="39"/>
      <c r="H4" s="39"/>
      <c r="I4" s="39"/>
      <c r="J4" s="39"/>
      <c r="K4" s="39"/>
      <c r="L4" s="39"/>
    </row>
    <row r="5" spans="1:12">
      <c r="A5" s="11"/>
      <c r="B5" s="10"/>
      <c r="C5" s="10"/>
      <c r="D5" s="10"/>
      <c r="E5" s="10"/>
      <c r="F5" s="10"/>
      <c r="G5" s="10"/>
      <c r="H5" s="10"/>
      <c r="I5" s="10"/>
      <c r="J5" s="10"/>
      <c r="K5" s="10"/>
      <c r="L5" s="10"/>
    </row>
    <row r="6" spans="1:12" ht="25.5" customHeight="1">
      <c r="A6" s="11"/>
      <c r="B6" s="85" t="s">
        <v>1720</v>
      </c>
      <c r="C6" s="85"/>
      <c r="D6" s="85"/>
      <c r="E6" s="85"/>
      <c r="F6" s="85"/>
      <c r="G6" s="85"/>
      <c r="H6" s="85"/>
      <c r="I6" s="85"/>
      <c r="J6" s="85"/>
      <c r="K6" s="85"/>
      <c r="L6" s="85"/>
    </row>
    <row r="7" spans="1:12" ht="51" customHeight="1">
      <c r="A7" s="11"/>
      <c r="B7" s="85" t="s">
        <v>1721</v>
      </c>
      <c r="C7" s="85"/>
      <c r="D7" s="85"/>
      <c r="E7" s="85"/>
      <c r="F7" s="85"/>
      <c r="G7" s="85"/>
      <c r="H7" s="85"/>
      <c r="I7" s="85"/>
      <c r="J7" s="85"/>
      <c r="K7" s="85"/>
      <c r="L7" s="85"/>
    </row>
    <row r="8" spans="1:12" ht="38.25" customHeight="1">
      <c r="A8" s="11"/>
      <c r="B8" s="85" t="s">
        <v>1722</v>
      </c>
      <c r="C8" s="85"/>
      <c r="D8" s="85"/>
      <c r="E8" s="85"/>
      <c r="F8" s="85"/>
      <c r="G8" s="85"/>
      <c r="H8" s="85"/>
      <c r="I8" s="85"/>
      <c r="J8" s="85"/>
      <c r="K8" s="85"/>
      <c r="L8" s="85"/>
    </row>
    <row r="9" spans="1:12" ht="25.5" customHeight="1">
      <c r="A9" s="11"/>
      <c r="B9" s="85" t="s">
        <v>1723</v>
      </c>
      <c r="C9" s="85"/>
      <c r="D9" s="85"/>
      <c r="E9" s="85"/>
      <c r="F9" s="85"/>
      <c r="G9" s="85"/>
      <c r="H9" s="85"/>
      <c r="I9" s="85"/>
      <c r="J9" s="85"/>
      <c r="K9" s="85"/>
      <c r="L9" s="85"/>
    </row>
    <row r="10" spans="1:12" ht="25.5" customHeight="1">
      <c r="A10" s="11"/>
      <c r="B10" s="85" t="s">
        <v>1724</v>
      </c>
      <c r="C10" s="85"/>
      <c r="D10" s="85"/>
      <c r="E10" s="85"/>
      <c r="F10" s="85"/>
      <c r="G10" s="85"/>
      <c r="H10" s="85"/>
      <c r="I10" s="85"/>
      <c r="J10" s="85"/>
      <c r="K10" s="85"/>
      <c r="L10" s="85"/>
    </row>
    <row r="11" spans="1:12">
      <c r="A11" s="11"/>
      <c r="B11" s="85" t="s">
        <v>1725</v>
      </c>
      <c r="C11" s="85"/>
      <c r="D11" s="85"/>
      <c r="E11" s="85"/>
      <c r="F11" s="85"/>
      <c r="G11" s="85"/>
      <c r="H11" s="85"/>
      <c r="I11" s="85"/>
      <c r="J11" s="85"/>
      <c r="K11" s="85"/>
      <c r="L11" s="85"/>
    </row>
    <row r="12" spans="1:12" ht="25.5" customHeight="1">
      <c r="A12" s="11"/>
      <c r="B12" s="163" t="s">
        <v>1726</v>
      </c>
      <c r="C12" s="163"/>
      <c r="D12" s="163"/>
      <c r="E12" s="163"/>
      <c r="F12" s="163"/>
      <c r="G12" s="163"/>
      <c r="H12" s="163"/>
      <c r="I12" s="163"/>
      <c r="J12" s="163"/>
      <c r="K12" s="163"/>
      <c r="L12" s="163"/>
    </row>
    <row r="13" spans="1:12" ht="25.5" customHeight="1">
      <c r="A13" s="11"/>
      <c r="B13" s="163" t="s">
        <v>1727</v>
      </c>
      <c r="C13" s="163"/>
      <c r="D13" s="163"/>
      <c r="E13" s="163"/>
      <c r="F13" s="163"/>
      <c r="G13" s="163"/>
      <c r="H13" s="163"/>
      <c r="I13" s="163"/>
      <c r="J13" s="163"/>
      <c r="K13" s="163"/>
      <c r="L13" s="163"/>
    </row>
    <row r="14" spans="1:12" ht="25.5" customHeight="1">
      <c r="A14" s="11"/>
      <c r="B14" s="163" t="s">
        <v>1728</v>
      </c>
      <c r="C14" s="163"/>
      <c r="D14" s="163"/>
      <c r="E14" s="163"/>
      <c r="F14" s="163"/>
      <c r="G14" s="163"/>
      <c r="H14" s="163"/>
      <c r="I14" s="163"/>
      <c r="J14" s="163"/>
      <c r="K14" s="163"/>
      <c r="L14" s="163"/>
    </row>
    <row r="15" spans="1:12" ht="38.25" customHeight="1">
      <c r="A15" s="11"/>
      <c r="B15" s="163" t="s">
        <v>1729</v>
      </c>
      <c r="C15" s="163"/>
      <c r="D15" s="163"/>
      <c r="E15" s="163"/>
      <c r="F15" s="163"/>
      <c r="G15" s="163"/>
      <c r="H15" s="163"/>
      <c r="I15" s="163"/>
      <c r="J15" s="163"/>
      <c r="K15" s="163"/>
      <c r="L15" s="163"/>
    </row>
    <row r="16" spans="1:12">
      <c r="A16" s="11"/>
      <c r="B16" s="10"/>
      <c r="C16" s="10"/>
      <c r="D16" s="10"/>
      <c r="E16" s="10"/>
      <c r="F16" s="10"/>
      <c r="G16" s="10"/>
      <c r="H16" s="10"/>
      <c r="I16" s="10"/>
      <c r="J16" s="10"/>
      <c r="K16" s="10"/>
      <c r="L16" s="10"/>
    </row>
    <row r="17" spans="1:12">
      <c r="A17" s="11"/>
      <c r="B17" s="38" t="s">
        <v>1730</v>
      </c>
      <c r="C17" s="38"/>
      <c r="D17" s="38"/>
      <c r="E17" s="38"/>
      <c r="F17" s="38"/>
      <c r="G17" s="38"/>
      <c r="H17" s="38"/>
      <c r="I17" s="38"/>
      <c r="J17" s="38"/>
      <c r="K17" s="38"/>
      <c r="L17" s="38"/>
    </row>
    <row r="18" spans="1:12" ht="15.75" thickBot="1">
      <c r="A18" s="11"/>
      <c r="B18" s="19"/>
      <c r="C18" s="19"/>
      <c r="D18" s="19"/>
      <c r="E18" s="19"/>
      <c r="F18" s="19"/>
      <c r="G18" s="19"/>
      <c r="H18" s="19"/>
      <c r="I18" s="19"/>
      <c r="J18" s="19"/>
      <c r="K18" s="19"/>
      <c r="L18" s="19"/>
    </row>
    <row r="19" spans="1:12" ht="15.75" thickTop="1">
      <c r="A19" s="11"/>
      <c r="B19" s="25"/>
      <c r="C19" s="25"/>
      <c r="D19" s="25"/>
      <c r="E19" s="25"/>
      <c r="F19" s="25"/>
      <c r="G19" s="25"/>
      <c r="H19" s="25"/>
      <c r="I19" s="101" t="s">
        <v>1731</v>
      </c>
      <c r="J19" s="43"/>
      <c r="K19" s="43"/>
      <c r="L19" s="43"/>
    </row>
    <row r="20" spans="1:12">
      <c r="A20" s="11"/>
      <c r="B20" s="18"/>
      <c r="C20" s="18"/>
      <c r="D20" s="44" t="s">
        <v>489</v>
      </c>
      <c r="E20" s="44" t="s">
        <v>1732</v>
      </c>
      <c r="F20" s="33"/>
      <c r="G20" s="44" t="s">
        <v>491</v>
      </c>
      <c r="H20" s="44" t="s">
        <v>1733</v>
      </c>
      <c r="I20" s="44" t="s">
        <v>1734</v>
      </c>
      <c r="J20" s="33"/>
      <c r="K20" s="33"/>
      <c r="L20" s="33"/>
    </row>
    <row r="21" spans="1:12" ht="15.75" thickBot="1">
      <c r="A21" s="11"/>
      <c r="B21" s="118" t="s">
        <v>1167</v>
      </c>
      <c r="C21" s="19"/>
      <c r="D21" s="46" t="s">
        <v>666</v>
      </c>
      <c r="E21" s="46" t="s">
        <v>666</v>
      </c>
      <c r="F21" s="47"/>
      <c r="G21" s="46" t="s">
        <v>667</v>
      </c>
      <c r="H21" s="46" t="s">
        <v>668</v>
      </c>
      <c r="I21" s="46" t="s">
        <v>1735</v>
      </c>
      <c r="J21" s="46" t="s">
        <v>1736</v>
      </c>
      <c r="K21" s="47"/>
      <c r="L21" s="46" t="s">
        <v>187</v>
      </c>
    </row>
    <row r="22" spans="1:12" ht="15.75" thickTop="1">
      <c r="A22" s="11"/>
      <c r="B22" s="48" t="s">
        <v>1737</v>
      </c>
      <c r="C22" s="48" t="s">
        <v>375</v>
      </c>
      <c r="D22" s="105">
        <v>1652</v>
      </c>
      <c r="E22" s="105">
        <v>1546</v>
      </c>
      <c r="F22" s="27"/>
      <c r="G22" s="73">
        <v>257</v>
      </c>
      <c r="H22" s="73">
        <v>121</v>
      </c>
      <c r="I22" s="73">
        <v>3</v>
      </c>
      <c r="J22" s="73" t="s">
        <v>383</v>
      </c>
      <c r="K22" s="27"/>
      <c r="L22" s="105">
        <v>3579</v>
      </c>
    </row>
    <row r="23" spans="1:12" ht="15.75" thickBot="1">
      <c r="A23" s="11"/>
      <c r="B23" s="52" t="s">
        <v>139</v>
      </c>
      <c r="C23" s="51"/>
      <c r="D23" s="54">
        <v>235</v>
      </c>
      <c r="E23" s="54">
        <v>181</v>
      </c>
      <c r="F23" s="53"/>
      <c r="G23" s="54">
        <v>156</v>
      </c>
      <c r="H23" s="54">
        <v>3</v>
      </c>
      <c r="I23" s="54">
        <v>-260</v>
      </c>
      <c r="J23" s="54" t="s">
        <v>383</v>
      </c>
      <c r="K23" s="53"/>
      <c r="L23" s="54">
        <v>315</v>
      </c>
    </row>
    <row r="24" spans="1:12">
      <c r="A24" s="11"/>
      <c r="B24" s="95" t="s">
        <v>1738</v>
      </c>
      <c r="C24" s="94"/>
      <c r="D24" s="96"/>
      <c r="E24" s="96"/>
      <c r="F24" s="96"/>
      <c r="G24" s="96"/>
      <c r="H24" s="96"/>
      <c r="I24" s="96"/>
      <c r="J24" s="96"/>
      <c r="K24" s="96"/>
      <c r="L24" s="96"/>
    </row>
    <row r="25" spans="1:12">
      <c r="A25" s="11"/>
      <c r="B25" s="28" t="s">
        <v>1739</v>
      </c>
      <c r="C25" s="18"/>
      <c r="D25" s="49">
        <v>1417</v>
      </c>
      <c r="E25" s="49">
        <v>1365</v>
      </c>
      <c r="F25" s="30"/>
      <c r="G25" s="31">
        <v>101</v>
      </c>
      <c r="H25" s="31">
        <v>118</v>
      </c>
      <c r="I25" s="31">
        <v>263</v>
      </c>
      <c r="J25" s="31" t="s">
        <v>383</v>
      </c>
      <c r="K25" s="30"/>
      <c r="L25" s="49">
        <v>3264</v>
      </c>
    </row>
    <row r="26" spans="1:12">
      <c r="A26" s="11"/>
      <c r="B26" s="28" t="s">
        <v>1740</v>
      </c>
      <c r="C26" s="18"/>
      <c r="D26" s="30"/>
      <c r="E26" s="30"/>
      <c r="F26" s="30"/>
      <c r="G26" s="30"/>
      <c r="H26" s="30"/>
      <c r="I26" s="30"/>
      <c r="J26" s="30"/>
      <c r="K26" s="30"/>
      <c r="L26" s="30"/>
    </row>
    <row r="27" spans="1:12">
      <c r="A27" s="11"/>
      <c r="B27" s="28" t="s">
        <v>142</v>
      </c>
      <c r="C27" s="18"/>
      <c r="D27" s="31">
        <v>286</v>
      </c>
      <c r="E27" s="31">
        <v>272</v>
      </c>
      <c r="F27" s="30"/>
      <c r="G27" s="31" t="s">
        <v>383</v>
      </c>
      <c r="H27" s="31">
        <v>2</v>
      </c>
      <c r="I27" s="31" t="s">
        <v>383</v>
      </c>
      <c r="J27" s="31" t="s">
        <v>383</v>
      </c>
      <c r="K27" s="30"/>
      <c r="L27" s="31">
        <v>560</v>
      </c>
    </row>
    <row r="28" spans="1:12">
      <c r="A28" s="11"/>
      <c r="B28" s="28" t="s">
        <v>143</v>
      </c>
      <c r="C28" s="18"/>
      <c r="D28" s="31">
        <v>429</v>
      </c>
      <c r="E28" s="31">
        <v>4</v>
      </c>
      <c r="F28" s="30"/>
      <c r="G28" s="31" t="s">
        <v>383</v>
      </c>
      <c r="H28" s="31">
        <v>2</v>
      </c>
      <c r="I28" s="31">
        <v>-5</v>
      </c>
      <c r="J28" s="31" t="s">
        <v>383</v>
      </c>
      <c r="K28" s="30"/>
      <c r="L28" s="31">
        <v>430</v>
      </c>
    </row>
    <row r="29" spans="1:12" ht="17.25">
      <c r="A29" s="11"/>
      <c r="B29" s="28" t="s">
        <v>144</v>
      </c>
      <c r="C29" s="18"/>
      <c r="D29" s="31">
        <v>3</v>
      </c>
      <c r="E29" s="31">
        <v>152</v>
      </c>
      <c r="F29" s="30"/>
      <c r="G29" s="31" t="s">
        <v>383</v>
      </c>
      <c r="H29" s="31">
        <v>397</v>
      </c>
      <c r="I29" s="31">
        <v>1</v>
      </c>
      <c r="J29" s="31">
        <v>-146</v>
      </c>
      <c r="K29" s="231" t="s">
        <v>586</v>
      </c>
      <c r="L29" s="31">
        <v>407</v>
      </c>
    </row>
    <row r="30" spans="1:12">
      <c r="A30" s="11"/>
      <c r="B30" s="28" t="s">
        <v>145</v>
      </c>
      <c r="C30" s="18"/>
      <c r="D30" s="31" t="s">
        <v>383</v>
      </c>
      <c r="E30" s="31">
        <v>5</v>
      </c>
      <c r="F30" s="30"/>
      <c r="G30" s="31">
        <v>304</v>
      </c>
      <c r="H30" s="31">
        <v>1</v>
      </c>
      <c r="I30" s="31" t="s">
        <v>383</v>
      </c>
      <c r="J30" s="31" t="s">
        <v>383</v>
      </c>
      <c r="K30" s="30"/>
      <c r="L30" s="31">
        <v>310</v>
      </c>
    </row>
    <row r="31" spans="1:12">
      <c r="A31" s="11"/>
      <c r="B31" s="28" t="s">
        <v>146</v>
      </c>
      <c r="C31" s="18"/>
      <c r="D31" s="31">
        <v>64</v>
      </c>
      <c r="E31" s="31">
        <v>226</v>
      </c>
      <c r="F31" s="30"/>
      <c r="G31" s="31" t="s">
        <v>383</v>
      </c>
      <c r="H31" s="31">
        <v>5</v>
      </c>
      <c r="I31" s="31" t="s">
        <v>383</v>
      </c>
      <c r="J31" s="31" t="s">
        <v>383</v>
      </c>
      <c r="K31" s="30"/>
      <c r="L31" s="31">
        <v>295</v>
      </c>
    </row>
    <row r="32" spans="1:12" ht="17.25">
      <c r="A32" s="11"/>
      <c r="B32" s="28" t="s">
        <v>147</v>
      </c>
      <c r="C32" s="18"/>
      <c r="D32" s="31">
        <v>105</v>
      </c>
      <c r="E32" s="31">
        <v>61</v>
      </c>
      <c r="F32" s="231" t="s">
        <v>1741</v>
      </c>
      <c r="G32" s="31">
        <v>42</v>
      </c>
      <c r="H32" s="31">
        <v>3</v>
      </c>
      <c r="I32" s="31">
        <v>239</v>
      </c>
      <c r="J32" s="31" t="s">
        <v>383</v>
      </c>
      <c r="K32" s="30"/>
      <c r="L32" s="31">
        <v>450</v>
      </c>
    </row>
    <row r="33" spans="1:12">
      <c r="A33" s="11"/>
      <c r="B33" s="28" t="s">
        <v>148</v>
      </c>
      <c r="C33" s="18"/>
      <c r="D33" s="31" t="s">
        <v>383</v>
      </c>
      <c r="E33" s="31" t="s">
        <v>383</v>
      </c>
      <c r="F33" s="30"/>
      <c r="G33" s="31" t="s">
        <v>383</v>
      </c>
      <c r="H33" s="31" t="s">
        <v>383</v>
      </c>
      <c r="I33" s="31">
        <v>21</v>
      </c>
      <c r="J33" s="31" t="s">
        <v>383</v>
      </c>
      <c r="K33" s="30"/>
      <c r="L33" s="31">
        <v>21</v>
      </c>
    </row>
    <row r="34" spans="1:12">
      <c r="A34" s="11"/>
      <c r="B34" s="28" t="s">
        <v>1742</v>
      </c>
      <c r="C34" s="18"/>
      <c r="D34" s="30"/>
      <c r="E34" s="30"/>
      <c r="F34" s="30"/>
      <c r="G34" s="30"/>
      <c r="H34" s="30"/>
      <c r="I34" s="30"/>
      <c r="J34" s="30"/>
      <c r="K34" s="30"/>
      <c r="L34" s="30"/>
    </row>
    <row r="35" spans="1:12" ht="15.75" thickBot="1">
      <c r="A35" s="11"/>
      <c r="B35" s="52" t="s">
        <v>1743</v>
      </c>
      <c r="C35" s="51"/>
      <c r="D35" s="54" t="s">
        <v>383</v>
      </c>
      <c r="E35" s="54" t="s">
        <v>383</v>
      </c>
      <c r="F35" s="53"/>
      <c r="G35" s="54" t="s">
        <v>383</v>
      </c>
      <c r="H35" s="54" t="s">
        <v>383</v>
      </c>
      <c r="I35" s="54" t="s">
        <v>383</v>
      </c>
      <c r="J35" s="54" t="s">
        <v>383</v>
      </c>
      <c r="K35" s="53"/>
      <c r="L35" s="54" t="s">
        <v>383</v>
      </c>
    </row>
    <row r="36" spans="1:12">
      <c r="A36" s="11"/>
      <c r="B36" s="95" t="s">
        <v>150</v>
      </c>
      <c r="C36" s="94"/>
      <c r="D36" s="173">
        <v>887</v>
      </c>
      <c r="E36" s="173">
        <v>720</v>
      </c>
      <c r="F36" s="96"/>
      <c r="G36" s="173">
        <v>346</v>
      </c>
      <c r="H36" s="173">
        <v>410</v>
      </c>
      <c r="I36" s="173">
        <v>256</v>
      </c>
      <c r="J36" s="173">
        <v>-146</v>
      </c>
      <c r="K36" s="96"/>
      <c r="L36" s="97">
        <v>2473</v>
      </c>
    </row>
    <row r="37" spans="1:12">
      <c r="A37" s="11"/>
      <c r="B37" s="28" t="s">
        <v>1744</v>
      </c>
      <c r="C37" s="18"/>
      <c r="D37" s="30"/>
      <c r="E37" s="30"/>
      <c r="F37" s="30"/>
      <c r="G37" s="30"/>
      <c r="H37" s="30"/>
      <c r="I37" s="30"/>
      <c r="J37" s="30"/>
      <c r="K37" s="30"/>
      <c r="L37" s="30"/>
    </row>
    <row r="38" spans="1:12">
      <c r="A38" s="11"/>
      <c r="B38" s="28" t="s">
        <v>152</v>
      </c>
      <c r="C38" s="18"/>
      <c r="D38" s="31">
        <v>259</v>
      </c>
      <c r="E38" s="31">
        <v>421</v>
      </c>
      <c r="F38" s="30"/>
      <c r="G38" s="31">
        <v>95</v>
      </c>
      <c r="H38" s="31">
        <v>136</v>
      </c>
      <c r="I38" s="31">
        <v>538</v>
      </c>
      <c r="J38" s="31" t="s">
        <v>383</v>
      </c>
      <c r="K38" s="30"/>
      <c r="L38" s="49">
        <v>1449</v>
      </c>
    </row>
    <row r="39" spans="1:12">
      <c r="A39" s="11"/>
      <c r="B39" s="28" t="s">
        <v>153</v>
      </c>
      <c r="C39" s="18"/>
      <c r="D39" s="31">
        <v>47</v>
      </c>
      <c r="E39" s="31">
        <v>116</v>
      </c>
      <c r="F39" s="30"/>
      <c r="G39" s="31">
        <v>27</v>
      </c>
      <c r="H39" s="31">
        <v>26</v>
      </c>
      <c r="I39" s="31">
        <v>118</v>
      </c>
      <c r="J39" s="31" t="s">
        <v>383</v>
      </c>
      <c r="K39" s="30"/>
      <c r="L39" s="31">
        <v>334</v>
      </c>
    </row>
    <row r="40" spans="1:12">
      <c r="A40" s="11"/>
      <c r="B40" s="28" t="s">
        <v>154</v>
      </c>
      <c r="C40" s="18"/>
      <c r="D40" s="31">
        <v>26</v>
      </c>
      <c r="E40" s="31">
        <v>187</v>
      </c>
      <c r="F40" s="30"/>
      <c r="G40" s="31">
        <v>8</v>
      </c>
      <c r="H40" s="31">
        <v>9</v>
      </c>
      <c r="I40" s="31">
        <v>83</v>
      </c>
      <c r="J40" s="31" t="s">
        <v>383</v>
      </c>
      <c r="K40" s="30"/>
      <c r="L40" s="31">
        <v>313</v>
      </c>
    </row>
    <row r="41" spans="1:12">
      <c r="A41" s="11"/>
      <c r="B41" s="28" t="s">
        <v>155</v>
      </c>
      <c r="C41" s="18"/>
      <c r="D41" s="31">
        <v>10</v>
      </c>
      <c r="E41" s="31">
        <v>4</v>
      </c>
      <c r="F41" s="30"/>
      <c r="G41" s="31">
        <v>2</v>
      </c>
      <c r="H41" s="31" t="s">
        <v>383</v>
      </c>
      <c r="I41" s="31">
        <v>196</v>
      </c>
      <c r="J41" s="31" t="s">
        <v>383</v>
      </c>
      <c r="K41" s="30"/>
      <c r="L41" s="31">
        <v>212</v>
      </c>
    </row>
    <row r="42" spans="1:12">
      <c r="A42" s="11"/>
      <c r="B42" s="28" t="s">
        <v>156</v>
      </c>
      <c r="C42" s="18"/>
      <c r="D42" s="31">
        <v>8</v>
      </c>
      <c r="E42" s="31">
        <v>133</v>
      </c>
      <c r="F42" s="30"/>
      <c r="G42" s="31" t="s">
        <v>383</v>
      </c>
      <c r="H42" s="31" t="s">
        <v>383</v>
      </c>
      <c r="I42" s="31" t="s">
        <v>383</v>
      </c>
      <c r="J42" s="31" t="s">
        <v>383</v>
      </c>
      <c r="K42" s="30"/>
      <c r="L42" s="31">
        <v>141</v>
      </c>
    </row>
    <row r="43" spans="1:12">
      <c r="A43" s="11"/>
      <c r="B43" s="28" t="s">
        <v>157</v>
      </c>
      <c r="C43" s="18"/>
      <c r="D43" s="31">
        <v>10</v>
      </c>
      <c r="E43" s="31">
        <v>59</v>
      </c>
      <c r="F43" s="30"/>
      <c r="G43" s="31" t="s">
        <v>383</v>
      </c>
      <c r="H43" s="31" t="s">
        <v>383</v>
      </c>
      <c r="I43" s="31">
        <v>52</v>
      </c>
      <c r="J43" s="31" t="s">
        <v>383</v>
      </c>
      <c r="K43" s="30"/>
      <c r="L43" s="31">
        <v>121</v>
      </c>
    </row>
    <row r="44" spans="1:12" ht="15.75" thickBot="1">
      <c r="A44" s="11"/>
      <c r="B44" s="52" t="s">
        <v>158</v>
      </c>
      <c r="C44" s="51"/>
      <c r="D44" s="54">
        <v>959</v>
      </c>
      <c r="E44" s="54">
        <v>631</v>
      </c>
      <c r="F44" s="53"/>
      <c r="G44" s="54">
        <v>420</v>
      </c>
      <c r="H44" s="54">
        <v>274</v>
      </c>
      <c r="I44" s="54">
        <v>-999</v>
      </c>
      <c r="J44" s="54">
        <v>-146</v>
      </c>
      <c r="K44" s="53"/>
      <c r="L44" s="87">
        <v>1139</v>
      </c>
    </row>
    <row r="45" spans="1:12" ht="15.75" thickBot="1">
      <c r="A45" s="11"/>
      <c r="B45" s="89" t="s">
        <v>159</v>
      </c>
      <c r="C45" s="92"/>
      <c r="D45" s="91">
        <v>1319</v>
      </c>
      <c r="E45" s="91">
        <v>1551</v>
      </c>
      <c r="F45" s="90"/>
      <c r="G45" s="108">
        <v>552</v>
      </c>
      <c r="H45" s="108">
        <v>445</v>
      </c>
      <c r="I45" s="108">
        <v>-12</v>
      </c>
      <c r="J45" s="108">
        <v>-146</v>
      </c>
      <c r="K45" s="90"/>
      <c r="L45" s="91">
        <v>3709</v>
      </c>
    </row>
    <row r="46" spans="1:12">
      <c r="A46" s="11"/>
      <c r="B46" s="95" t="s">
        <v>1745</v>
      </c>
      <c r="C46" s="94"/>
      <c r="D46" s="173">
        <v>985</v>
      </c>
      <c r="E46" s="173">
        <v>534</v>
      </c>
      <c r="F46" s="96"/>
      <c r="G46" s="173">
        <v>-105</v>
      </c>
      <c r="H46" s="173">
        <v>83</v>
      </c>
      <c r="I46" s="173">
        <v>531</v>
      </c>
      <c r="J46" s="173" t="s">
        <v>383</v>
      </c>
      <c r="K46" s="96"/>
      <c r="L46" s="97">
        <v>2028</v>
      </c>
    </row>
    <row r="47" spans="1:12" ht="15.75" thickBot="1">
      <c r="A47" s="11"/>
      <c r="B47" s="52" t="s">
        <v>1746</v>
      </c>
      <c r="C47" s="51"/>
      <c r="D47" s="54">
        <v>166</v>
      </c>
      <c r="E47" s="54">
        <v>188</v>
      </c>
      <c r="F47" s="53"/>
      <c r="G47" s="54">
        <v>-37</v>
      </c>
      <c r="H47" s="54">
        <v>29</v>
      </c>
      <c r="I47" s="54">
        <v>199</v>
      </c>
      <c r="J47" s="54" t="s">
        <v>383</v>
      </c>
      <c r="K47" s="53"/>
      <c r="L47" s="54">
        <v>545</v>
      </c>
    </row>
    <row r="48" spans="1:12">
      <c r="A48" s="11"/>
      <c r="B48" s="95" t="s">
        <v>1747</v>
      </c>
      <c r="C48" s="94"/>
      <c r="D48" s="173">
        <v>819</v>
      </c>
      <c r="E48" s="173">
        <v>346</v>
      </c>
      <c r="F48" s="96"/>
      <c r="G48" s="173">
        <v>-68</v>
      </c>
      <c r="H48" s="173">
        <v>54</v>
      </c>
      <c r="I48" s="173">
        <v>332</v>
      </c>
      <c r="J48" s="173" t="s">
        <v>383</v>
      </c>
      <c r="K48" s="96"/>
      <c r="L48" s="97">
        <v>1483</v>
      </c>
    </row>
    <row r="49" spans="1:12" ht="24" thickBot="1">
      <c r="A49" s="11"/>
      <c r="B49" s="52" t="s">
        <v>163</v>
      </c>
      <c r="C49" s="51"/>
      <c r="D49" s="54" t="s">
        <v>383</v>
      </c>
      <c r="E49" s="54" t="s">
        <v>383</v>
      </c>
      <c r="F49" s="53"/>
      <c r="G49" s="54" t="s">
        <v>383</v>
      </c>
      <c r="H49" s="54" t="s">
        <v>383</v>
      </c>
      <c r="I49" s="54">
        <v>2</v>
      </c>
      <c r="J49" s="54" t="s">
        <v>383</v>
      </c>
      <c r="K49" s="53"/>
      <c r="L49" s="54">
        <v>2</v>
      </c>
    </row>
    <row r="50" spans="1:12">
      <c r="A50" s="11"/>
      <c r="B50" s="95" t="s">
        <v>1748</v>
      </c>
      <c r="C50" s="94"/>
      <c r="D50" s="173">
        <v>819</v>
      </c>
      <c r="E50" s="173">
        <v>346</v>
      </c>
      <c r="F50" s="96"/>
      <c r="G50" s="173">
        <v>-68</v>
      </c>
      <c r="H50" s="173">
        <v>54</v>
      </c>
      <c r="I50" s="173">
        <v>330</v>
      </c>
      <c r="J50" s="173" t="s">
        <v>383</v>
      </c>
      <c r="K50" s="96"/>
      <c r="L50" s="97">
        <v>1481</v>
      </c>
    </row>
    <row r="51" spans="1:12" ht="15.75" thickBot="1">
      <c r="A51" s="11"/>
      <c r="B51" s="52" t="s">
        <v>1749</v>
      </c>
      <c r="C51" s="51"/>
      <c r="D51" s="54" t="s">
        <v>383</v>
      </c>
      <c r="E51" s="54" t="s">
        <v>383</v>
      </c>
      <c r="F51" s="53"/>
      <c r="G51" s="54" t="s">
        <v>383</v>
      </c>
      <c r="H51" s="54" t="s">
        <v>383</v>
      </c>
      <c r="I51" s="54">
        <v>67</v>
      </c>
      <c r="J51" s="54" t="s">
        <v>383</v>
      </c>
      <c r="K51" s="53"/>
      <c r="L51" s="54">
        <v>67</v>
      </c>
    </row>
    <row r="52" spans="1:12" ht="15.75" thickBot="1">
      <c r="A52" s="11"/>
      <c r="B52" s="56" t="s">
        <v>1750</v>
      </c>
      <c r="C52" s="110" t="s">
        <v>375</v>
      </c>
      <c r="D52" s="58">
        <v>819</v>
      </c>
      <c r="E52" s="58">
        <v>346</v>
      </c>
      <c r="F52" s="57"/>
      <c r="G52" s="58">
        <v>-68</v>
      </c>
      <c r="H52" s="58">
        <v>54</v>
      </c>
      <c r="I52" s="58">
        <v>263</v>
      </c>
      <c r="J52" s="58" t="s">
        <v>383</v>
      </c>
      <c r="K52" s="57"/>
      <c r="L52" s="59">
        <v>1414</v>
      </c>
    </row>
    <row r="53" spans="1:12" ht="16.5" thickTop="1" thickBot="1">
      <c r="A53" s="11"/>
      <c r="B53" s="232" t="s">
        <v>1751</v>
      </c>
      <c r="C53" s="233" t="s">
        <v>375</v>
      </c>
      <c r="D53" s="234">
        <v>613</v>
      </c>
      <c r="E53" s="235">
        <v>1655</v>
      </c>
      <c r="F53" s="144"/>
      <c r="G53" s="234" t="s">
        <v>383</v>
      </c>
      <c r="H53" s="234">
        <v>148</v>
      </c>
      <c r="I53" s="234" t="s">
        <v>383</v>
      </c>
      <c r="J53" s="234" t="s">
        <v>383</v>
      </c>
      <c r="K53" s="144"/>
      <c r="L53" s="235">
        <v>2416</v>
      </c>
    </row>
    <row r="54" spans="1:12" ht="15.75" thickBot="1">
      <c r="A54" s="11"/>
      <c r="B54" s="56" t="s">
        <v>702</v>
      </c>
      <c r="C54" s="110" t="s">
        <v>375</v>
      </c>
      <c r="D54" s="59">
        <v>56871</v>
      </c>
      <c r="E54" s="59">
        <v>50920</v>
      </c>
      <c r="F54" s="57"/>
      <c r="G54" s="59">
        <v>22554</v>
      </c>
      <c r="H54" s="59">
        <v>10443</v>
      </c>
      <c r="I54" s="59">
        <v>-2082</v>
      </c>
      <c r="J54" s="58" t="s">
        <v>383</v>
      </c>
      <c r="K54" s="57"/>
      <c r="L54" s="59">
        <v>138706</v>
      </c>
    </row>
    <row r="55" spans="1:12" ht="15.75" thickTop="1">
      <c r="A55" s="11"/>
      <c r="B55" s="82"/>
      <c r="C55" s="82"/>
      <c r="D55" s="82"/>
      <c r="E55" s="82"/>
      <c r="F55" s="82"/>
      <c r="G55" s="82"/>
      <c r="H55" s="82"/>
      <c r="I55" s="82"/>
      <c r="J55" s="82"/>
      <c r="K55" s="82"/>
      <c r="L55" s="82"/>
    </row>
    <row r="56" spans="1:12">
      <c r="A56" s="11"/>
      <c r="B56" s="83" t="s">
        <v>1752</v>
      </c>
      <c r="C56" s="83"/>
      <c r="D56" s="83"/>
      <c r="E56" s="83"/>
      <c r="F56" s="83"/>
      <c r="G56" s="83"/>
      <c r="H56" s="83"/>
      <c r="I56" s="83"/>
      <c r="J56" s="83"/>
      <c r="K56" s="83"/>
      <c r="L56" s="83"/>
    </row>
    <row r="57" spans="1:12">
      <c r="A57" s="11"/>
      <c r="B57" s="83" t="s">
        <v>1753</v>
      </c>
      <c r="C57" s="83"/>
      <c r="D57" s="83"/>
      <c r="E57" s="83"/>
      <c r="F57" s="83"/>
      <c r="G57" s="83"/>
      <c r="H57" s="83"/>
      <c r="I57" s="83"/>
      <c r="J57" s="83"/>
      <c r="K57" s="83"/>
      <c r="L57" s="83"/>
    </row>
    <row r="58" spans="1:12">
      <c r="A58" s="11"/>
      <c r="B58" s="10"/>
      <c r="C58" s="10"/>
      <c r="D58" s="10"/>
      <c r="E58" s="10"/>
      <c r="F58" s="10"/>
      <c r="G58" s="10"/>
      <c r="H58" s="10"/>
      <c r="I58" s="10"/>
      <c r="J58" s="10"/>
      <c r="K58" s="10"/>
      <c r="L58" s="10"/>
    </row>
    <row r="59" spans="1:12" ht="15.75" thickBot="1">
      <c r="A59" s="11"/>
      <c r="B59" s="51"/>
      <c r="C59" s="51"/>
      <c r="D59" s="51"/>
      <c r="E59" s="51"/>
      <c r="F59" s="51"/>
      <c r="G59" s="51"/>
      <c r="H59" s="51"/>
      <c r="I59" s="51"/>
      <c r="J59" s="51"/>
      <c r="K59" s="51"/>
      <c r="L59" s="51"/>
    </row>
    <row r="60" spans="1:12">
      <c r="A60" s="11"/>
      <c r="B60" s="94"/>
      <c r="C60" s="94"/>
      <c r="D60" s="80"/>
      <c r="E60" s="80"/>
      <c r="F60" s="80"/>
      <c r="G60" s="80"/>
      <c r="H60" s="80"/>
      <c r="I60" s="45" t="s">
        <v>1731</v>
      </c>
      <c r="J60" s="80"/>
      <c r="K60" s="80"/>
      <c r="L60" s="80"/>
    </row>
    <row r="61" spans="1:12">
      <c r="A61" s="11"/>
      <c r="B61" s="18"/>
      <c r="C61" s="18"/>
      <c r="D61" s="44" t="s">
        <v>489</v>
      </c>
      <c r="E61" s="44" t="s">
        <v>1732</v>
      </c>
      <c r="F61" s="33"/>
      <c r="G61" s="44" t="s">
        <v>491</v>
      </c>
      <c r="H61" s="44" t="s">
        <v>1733</v>
      </c>
      <c r="I61" s="44" t="s">
        <v>1734</v>
      </c>
      <c r="J61" s="33"/>
      <c r="K61" s="33"/>
      <c r="L61" s="33"/>
    </row>
    <row r="62" spans="1:12" ht="15.75" thickBot="1">
      <c r="A62" s="11"/>
      <c r="B62" s="52" t="s">
        <v>1190</v>
      </c>
      <c r="C62" s="51"/>
      <c r="D62" s="102" t="s">
        <v>666</v>
      </c>
      <c r="E62" s="102" t="s">
        <v>666</v>
      </c>
      <c r="F62" s="133"/>
      <c r="G62" s="102" t="s">
        <v>667</v>
      </c>
      <c r="H62" s="102" t="s">
        <v>668</v>
      </c>
      <c r="I62" s="102" t="s">
        <v>1735</v>
      </c>
      <c r="J62" s="102" t="s">
        <v>1736</v>
      </c>
      <c r="K62" s="133"/>
      <c r="L62" s="102" t="s">
        <v>187</v>
      </c>
    </row>
    <row r="63" spans="1:12">
      <c r="A63" s="11"/>
      <c r="B63" s="95" t="s">
        <v>1737</v>
      </c>
      <c r="C63" s="95" t="s">
        <v>375</v>
      </c>
      <c r="D63" s="98">
        <v>1592</v>
      </c>
      <c r="E63" s="98">
        <v>1356</v>
      </c>
      <c r="F63" s="96"/>
      <c r="G63" s="124">
        <v>312</v>
      </c>
      <c r="H63" s="124">
        <v>154</v>
      </c>
      <c r="I63" s="124">
        <v>147</v>
      </c>
      <c r="J63" s="124" t="s">
        <v>383</v>
      </c>
      <c r="K63" s="96"/>
      <c r="L63" s="98">
        <v>3561</v>
      </c>
    </row>
    <row r="64" spans="1:12" ht="15.75" thickBot="1">
      <c r="A64" s="11"/>
      <c r="B64" s="52" t="s">
        <v>139</v>
      </c>
      <c r="C64" s="51"/>
      <c r="D64" s="55">
        <v>194</v>
      </c>
      <c r="E64" s="55">
        <v>210</v>
      </c>
      <c r="F64" s="53"/>
      <c r="G64" s="55">
        <v>92</v>
      </c>
      <c r="H64" s="55">
        <v>2</v>
      </c>
      <c r="I64" s="55">
        <v>-269</v>
      </c>
      <c r="J64" s="55" t="s">
        <v>383</v>
      </c>
      <c r="K64" s="53"/>
      <c r="L64" s="55">
        <v>229</v>
      </c>
    </row>
    <row r="65" spans="1:12">
      <c r="A65" s="11"/>
      <c r="B65" s="95" t="s">
        <v>1738</v>
      </c>
      <c r="C65" s="94"/>
      <c r="D65" s="96"/>
      <c r="E65" s="96"/>
      <c r="F65" s="96"/>
      <c r="G65" s="96"/>
      <c r="H65" s="96"/>
      <c r="I65" s="96"/>
      <c r="J65" s="96"/>
      <c r="K65" s="96"/>
      <c r="L65" s="96"/>
    </row>
    <row r="66" spans="1:12">
      <c r="A66" s="11"/>
      <c r="B66" s="28" t="s">
        <v>1739</v>
      </c>
      <c r="C66" s="18"/>
      <c r="D66" s="50">
        <v>1398</v>
      </c>
      <c r="E66" s="50">
        <v>1146</v>
      </c>
      <c r="F66" s="30"/>
      <c r="G66" s="32">
        <v>220</v>
      </c>
      <c r="H66" s="32">
        <v>152</v>
      </c>
      <c r="I66" s="32">
        <v>416</v>
      </c>
      <c r="J66" s="32" t="s">
        <v>383</v>
      </c>
      <c r="K66" s="30"/>
      <c r="L66" s="50">
        <v>3332</v>
      </c>
    </row>
    <row r="67" spans="1:12">
      <c r="A67" s="11"/>
      <c r="B67" s="28" t="s">
        <v>1740</v>
      </c>
      <c r="C67" s="18"/>
      <c r="D67" s="30"/>
      <c r="E67" s="30"/>
      <c r="F67" s="30"/>
      <c r="G67" s="30"/>
      <c r="H67" s="30"/>
      <c r="I67" s="30"/>
      <c r="J67" s="30"/>
      <c r="K67" s="30"/>
      <c r="L67" s="30"/>
    </row>
    <row r="68" spans="1:12">
      <c r="A68" s="11"/>
      <c r="B68" s="28" t="s">
        <v>142</v>
      </c>
      <c r="C68" s="18"/>
      <c r="D68" s="32">
        <v>267</v>
      </c>
      <c r="E68" s="32">
        <v>279</v>
      </c>
      <c r="F68" s="30"/>
      <c r="G68" s="32" t="s">
        <v>383</v>
      </c>
      <c r="H68" s="32">
        <v>3</v>
      </c>
      <c r="I68" s="32" t="s">
        <v>383</v>
      </c>
      <c r="J68" s="32" t="s">
        <v>383</v>
      </c>
      <c r="K68" s="30"/>
      <c r="L68" s="32">
        <v>549</v>
      </c>
    </row>
    <row r="69" spans="1:12">
      <c r="A69" s="11"/>
      <c r="B69" s="28" t="s">
        <v>143</v>
      </c>
      <c r="C69" s="18"/>
      <c r="D69" s="32">
        <v>392</v>
      </c>
      <c r="E69" s="32">
        <v>7</v>
      </c>
      <c r="F69" s="30"/>
      <c r="G69" s="32" t="s">
        <v>383</v>
      </c>
      <c r="H69" s="32">
        <v>3</v>
      </c>
      <c r="I69" s="32">
        <v>-2</v>
      </c>
      <c r="J69" s="32" t="s">
        <v>383</v>
      </c>
      <c r="K69" s="30"/>
      <c r="L69" s="32">
        <v>400</v>
      </c>
    </row>
    <row r="70" spans="1:12" ht="17.25">
      <c r="A70" s="11"/>
      <c r="B70" s="28" t="s">
        <v>144</v>
      </c>
      <c r="C70" s="18"/>
      <c r="D70" s="32">
        <v>5</v>
      </c>
      <c r="E70" s="32">
        <v>148</v>
      </c>
      <c r="F70" s="30"/>
      <c r="G70" s="32" t="s">
        <v>383</v>
      </c>
      <c r="H70" s="32">
        <v>384</v>
      </c>
      <c r="I70" s="32" t="s">
        <v>383</v>
      </c>
      <c r="J70" s="32">
        <v>-144</v>
      </c>
      <c r="K70" s="119" t="s">
        <v>586</v>
      </c>
      <c r="L70" s="32">
        <v>393</v>
      </c>
    </row>
    <row r="71" spans="1:12">
      <c r="A71" s="11"/>
      <c r="B71" s="28" t="s">
        <v>145</v>
      </c>
      <c r="C71" s="18"/>
      <c r="D71" s="32" t="s">
        <v>383</v>
      </c>
      <c r="E71" s="32">
        <v>12</v>
      </c>
      <c r="F71" s="30"/>
      <c r="G71" s="32">
        <v>687</v>
      </c>
      <c r="H71" s="32">
        <v>1</v>
      </c>
      <c r="I71" s="32" t="s">
        <v>383</v>
      </c>
      <c r="J71" s="32" t="s">
        <v>383</v>
      </c>
      <c r="K71" s="30"/>
      <c r="L71" s="32">
        <v>700</v>
      </c>
    </row>
    <row r="72" spans="1:12">
      <c r="A72" s="11"/>
      <c r="B72" s="28" t="s">
        <v>146</v>
      </c>
      <c r="C72" s="18"/>
      <c r="D72" s="32">
        <v>60</v>
      </c>
      <c r="E72" s="32">
        <v>207</v>
      </c>
      <c r="F72" s="30"/>
      <c r="G72" s="32" t="s">
        <v>383</v>
      </c>
      <c r="H72" s="32">
        <v>5</v>
      </c>
      <c r="I72" s="32" t="s">
        <v>383</v>
      </c>
      <c r="J72" s="32" t="s">
        <v>383</v>
      </c>
      <c r="K72" s="30"/>
      <c r="L72" s="32">
        <v>272</v>
      </c>
    </row>
    <row r="73" spans="1:12" ht="17.25">
      <c r="A73" s="11"/>
      <c r="B73" s="28" t="s">
        <v>147</v>
      </c>
      <c r="C73" s="18"/>
      <c r="D73" s="32">
        <v>94</v>
      </c>
      <c r="E73" s="32">
        <v>87</v>
      </c>
      <c r="F73" s="119" t="s">
        <v>1741</v>
      </c>
      <c r="G73" s="32">
        <v>45</v>
      </c>
      <c r="H73" s="32">
        <v>10</v>
      </c>
      <c r="I73" s="32">
        <v>643</v>
      </c>
      <c r="J73" s="32" t="s">
        <v>383</v>
      </c>
      <c r="K73" s="30"/>
      <c r="L73" s="32">
        <v>879</v>
      </c>
    </row>
    <row r="74" spans="1:12">
      <c r="A74" s="11"/>
      <c r="B74" s="28" t="s">
        <v>148</v>
      </c>
      <c r="C74" s="18"/>
      <c r="D74" s="32" t="s">
        <v>383</v>
      </c>
      <c r="E74" s="32" t="s">
        <v>383</v>
      </c>
      <c r="F74" s="30"/>
      <c r="G74" s="32">
        <v>3</v>
      </c>
      <c r="H74" s="32" t="s">
        <v>383</v>
      </c>
      <c r="I74" s="32">
        <v>18</v>
      </c>
      <c r="J74" s="32" t="s">
        <v>383</v>
      </c>
      <c r="K74" s="30"/>
      <c r="L74" s="32">
        <v>21</v>
      </c>
    </row>
    <row r="75" spans="1:12">
      <c r="A75" s="11"/>
      <c r="B75" s="28" t="s">
        <v>1754</v>
      </c>
      <c r="C75" s="18"/>
      <c r="D75" s="30"/>
      <c r="E75" s="30"/>
      <c r="F75" s="30"/>
      <c r="G75" s="30"/>
      <c r="H75" s="30"/>
      <c r="I75" s="30"/>
      <c r="J75" s="30"/>
      <c r="K75" s="30"/>
      <c r="L75" s="30"/>
    </row>
    <row r="76" spans="1:12" ht="15.75" thickBot="1">
      <c r="A76" s="11"/>
      <c r="B76" s="52" t="s">
        <v>1743</v>
      </c>
      <c r="C76" s="51"/>
      <c r="D76" s="55" t="s">
        <v>383</v>
      </c>
      <c r="E76" s="55" t="s">
        <v>383</v>
      </c>
      <c r="F76" s="53"/>
      <c r="G76" s="55">
        <v>13</v>
      </c>
      <c r="H76" s="55" t="s">
        <v>383</v>
      </c>
      <c r="I76" s="55" t="s">
        <v>383</v>
      </c>
      <c r="J76" s="55" t="s">
        <v>383</v>
      </c>
      <c r="K76" s="53"/>
      <c r="L76" s="55">
        <v>13</v>
      </c>
    </row>
    <row r="77" spans="1:12">
      <c r="A77" s="11"/>
      <c r="B77" s="95" t="s">
        <v>150</v>
      </c>
      <c r="C77" s="94"/>
      <c r="D77" s="124">
        <v>818</v>
      </c>
      <c r="E77" s="124">
        <v>740</v>
      </c>
      <c r="F77" s="96"/>
      <c r="G77" s="124">
        <v>748</v>
      </c>
      <c r="H77" s="124">
        <v>406</v>
      </c>
      <c r="I77" s="124">
        <v>659</v>
      </c>
      <c r="J77" s="124">
        <v>-144</v>
      </c>
      <c r="K77" s="96"/>
      <c r="L77" s="98">
        <v>3227</v>
      </c>
    </row>
    <row r="78" spans="1:12">
      <c r="A78" s="11"/>
      <c r="B78" s="28" t="s">
        <v>1744</v>
      </c>
      <c r="C78" s="18"/>
      <c r="D78" s="30"/>
      <c r="E78" s="30"/>
      <c r="F78" s="30"/>
      <c r="G78" s="30"/>
      <c r="H78" s="30"/>
      <c r="I78" s="30"/>
      <c r="J78" s="30"/>
      <c r="K78" s="30"/>
      <c r="L78" s="30"/>
    </row>
    <row r="79" spans="1:12">
      <c r="A79" s="11"/>
      <c r="B79" s="28" t="s">
        <v>152</v>
      </c>
      <c r="C79" s="18"/>
      <c r="D79" s="32">
        <v>261</v>
      </c>
      <c r="E79" s="32">
        <v>429</v>
      </c>
      <c r="F79" s="30"/>
      <c r="G79" s="32">
        <v>175</v>
      </c>
      <c r="H79" s="32">
        <v>134</v>
      </c>
      <c r="I79" s="32">
        <v>582</v>
      </c>
      <c r="J79" s="32" t="s">
        <v>383</v>
      </c>
      <c r="K79" s="30"/>
      <c r="L79" s="50">
        <v>1581</v>
      </c>
    </row>
    <row r="80" spans="1:12">
      <c r="A80" s="11"/>
      <c r="B80" s="28" t="s">
        <v>153</v>
      </c>
      <c r="C80" s="18"/>
      <c r="D80" s="32">
        <v>49</v>
      </c>
      <c r="E80" s="32">
        <v>118</v>
      </c>
      <c r="F80" s="30"/>
      <c r="G80" s="32">
        <v>40</v>
      </c>
      <c r="H80" s="32">
        <v>25</v>
      </c>
      <c r="I80" s="32">
        <v>125</v>
      </c>
      <c r="J80" s="32" t="s">
        <v>383</v>
      </c>
      <c r="K80" s="30"/>
      <c r="L80" s="32">
        <v>357</v>
      </c>
    </row>
    <row r="81" spans="1:12">
      <c r="A81" s="11"/>
      <c r="B81" s="28" t="s">
        <v>154</v>
      </c>
      <c r="C81" s="18"/>
      <c r="D81" s="32">
        <v>25</v>
      </c>
      <c r="E81" s="32">
        <v>183</v>
      </c>
      <c r="F81" s="30"/>
      <c r="G81" s="32">
        <v>8</v>
      </c>
      <c r="H81" s="32">
        <v>10</v>
      </c>
      <c r="I81" s="32">
        <v>81</v>
      </c>
      <c r="J81" s="32" t="s">
        <v>383</v>
      </c>
      <c r="K81" s="30"/>
      <c r="L81" s="32">
        <v>307</v>
      </c>
    </row>
    <row r="82" spans="1:12">
      <c r="A82" s="11"/>
      <c r="B82" s="28" t="s">
        <v>155</v>
      </c>
      <c r="C82" s="18"/>
      <c r="D82" s="32">
        <v>11</v>
      </c>
      <c r="E82" s="32">
        <v>4</v>
      </c>
      <c r="F82" s="30"/>
      <c r="G82" s="32">
        <v>1</v>
      </c>
      <c r="H82" s="32" t="s">
        <v>383</v>
      </c>
      <c r="I82" s="32">
        <v>188</v>
      </c>
      <c r="J82" s="32" t="s">
        <v>383</v>
      </c>
      <c r="K82" s="30"/>
      <c r="L82" s="32">
        <v>204</v>
      </c>
    </row>
    <row r="83" spans="1:12">
      <c r="A83" s="11"/>
      <c r="B83" s="28" t="s">
        <v>156</v>
      </c>
      <c r="C83" s="18"/>
      <c r="D83" s="32">
        <v>8</v>
      </c>
      <c r="E83" s="32">
        <v>125</v>
      </c>
      <c r="F83" s="30"/>
      <c r="G83" s="32" t="s">
        <v>383</v>
      </c>
      <c r="H83" s="32" t="s">
        <v>383</v>
      </c>
      <c r="I83" s="32">
        <v>1</v>
      </c>
      <c r="J83" s="32" t="s">
        <v>383</v>
      </c>
      <c r="K83" s="30"/>
      <c r="L83" s="32">
        <v>134</v>
      </c>
    </row>
    <row r="84" spans="1:12">
      <c r="A84" s="11"/>
      <c r="B84" s="28" t="s">
        <v>157</v>
      </c>
      <c r="C84" s="18"/>
      <c r="D84" s="32">
        <v>4</v>
      </c>
      <c r="E84" s="32">
        <v>58</v>
      </c>
      <c r="F84" s="30"/>
      <c r="G84" s="32">
        <v>1</v>
      </c>
      <c r="H84" s="32" t="s">
        <v>383</v>
      </c>
      <c r="I84" s="32">
        <v>51</v>
      </c>
      <c r="J84" s="32" t="s">
        <v>383</v>
      </c>
      <c r="K84" s="30"/>
      <c r="L84" s="32">
        <v>114</v>
      </c>
    </row>
    <row r="85" spans="1:12" ht="15.75" thickBot="1">
      <c r="A85" s="11"/>
      <c r="B85" s="52" t="s">
        <v>158</v>
      </c>
      <c r="C85" s="51"/>
      <c r="D85" s="55">
        <v>877</v>
      </c>
      <c r="E85" s="55">
        <v>656</v>
      </c>
      <c r="F85" s="53"/>
      <c r="G85" s="55">
        <v>460</v>
      </c>
      <c r="H85" s="55">
        <v>284</v>
      </c>
      <c r="I85" s="55">
        <v>-869</v>
      </c>
      <c r="J85" s="55">
        <v>-144</v>
      </c>
      <c r="K85" s="53"/>
      <c r="L85" s="88">
        <v>1264</v>
      </c>
    </row>
    <row r="86" spans="1:12" ht="15.75" thickBot="1">
      <c r="A86" s="11"/>
      <c r="B86" s="89" t="s">
        <v>159</v>
      </c>
      <c r="C86" s="92"/>
      <c r="D86" s="93">
        <v>1235</v>
      </c>
      <c r="E86" s="93">
        <v>1573</v>
      </c>
      <c r="F86" s="90"/>
      <c r="G86" s="109">
        <v>685</v>
      </c>
      <c r="H86" s="109">
        <v>453</v>
      </c>
      <c r="I86" s="109">
        <v>159</v>
      </c>
      <c r="J86" s="109">
        <v>-144</v>
      </c>
      <c r="K86" s="90"/>
      <c r="L86" s="93">
        <v>3961</v>
      </c>
    </row>
    <row r="87" spans="1:12">
      <c r="A87" s="11"/>
      <c r="B87" s="95" t="s">
        <v>1755</v>
      </c>
      <c r="C87" s="94"/>
      <c r="D87" s="124">
        <v>981</v>
      </c>
      <c r="E87" s="124">
        <v>313</v>
      </c>
      <c r="F87" s="96"/>
      <c r="G87" s="124">
        <v>283</v>
      </c>
      <c r="H87" s="124">
        <v>105</v>
      </c>
      <c r="I87" s="124">
        <v>916</v>
      </c>
      <c r="J87" s="124" t="s">
        <v>383</v>
      </c>
      <c r="K87" s="96"/>
      <c r="L87" s="98">
        <v>2598</v>
      </c>
    </row>
    <row r="88" spans="1:12" ht="15.75" thickBot="1">
      <c r="A88" s="11"/>
      <c r="B88" s="52" t="s">
        <v>1081</v>
      </c>
      <c r="C88" s="51"/>
      <c r="D88" s="55">
        <v>167</v>
      </c>
      <c r="E88" s="55">
        <v>109</v>
      </c>
      <c r="F88" s="53"/>
      <c r="G88" s="55">
        <v>100</v>
      </c>
      <c r="H88" s="55">
        <v>37</v>
      </c>
      <c r="I88" s="55">
        <v>359</v>
      </c>
      <c r="J88" s="55" t="s">
        <v>383</v>
      </c>
      <c r="K88" s="53"/>
      <c r="L88" s="55">
        <v>772</v>
      </c>
    </row>
    <row r="89" spans="1:12">
      <c r="A89" s="11"/>
      <c r="B89" s="95" t="s">
        <v>174</v>
      </c>
      <c r="C89" s="94"/>
      <c r="D89" s="124">
        <v>814</v>
      </c>
      <c r="E89" s="124">
        <v>204</v>
      </c>
      <c r="F89" s="96"/>
      <c r="G89" s="124">
        <v>183</v>
      </c>
      <c r="H89" s="124">
        <v>68</v>
      </c>
      <c r="I89" s="124">
        <v>557</v>
      </c>
      <c r="J89" s="124" t="s">
        <v>383</v>
      </c>
      <c r="K89" s="96"/>
      <c r="L89" s="98">
        <v>1826</v>
      </c>
    </row>
    <row r="90" spans="1:12" ht="24" thickBot="1">
      <c r="A90" s="11"/>
      <c r="B90" s="52" t="s">
        <v>163</v>
      </c>
      <c r="C90" s="51"/>
      <c r="D90" s="55" t="s">
        <v>383</v>
      </c>
      <c r="E90" s="55" t="s">
        <v>383</v>
      </c>
      <c r="F90" s="53"/>
      <c r="G90" s="55" t="s">
        <v>383</v>
      </c>
      <c r="H90" s="55" t="s">
        <v>383</v>
      </c>
      <c r="I90" s="55">
        <v>-10</v>
      </c>
      <c r="J90" s="55" t="s">
        <v>383</v>
      </c>
      <c r="K90" s="53"/>
      <c r="L90" s="55">
        <v>-10</v>
      </c>
    </row>
    <row r="91" spans="1:12">
      <c r="A91" s="11"/>
      <c r="B91" s="95" t="s">
        <v>1457</v>
      </c>
      <c r="C91" s="94"/>
      <c r="D91" s="124">
        <v>814</v>
      </c>
      <c r="E91" s="124">
        <v>204</v>
      </c>
      <c r="F91" s="96"/>
      <c r="G91" s="124">
        <v>183</v>
      </c>
      <c r="H91" s="124">
        <v>68</v>
      </c>
      <c r="I91" s="124">
        <v>567</v>
      </c>
      <c r="J91" s="124" t="s">
        <v>383</v>
      </c>
      <c r="K91" s="96"/>
      <c r="L91" s="98">
        <v>1836</v>
      </c>
    </row>
    <row r="92" spans="1:12" ht="15.75" thickBot="1">
      <c r="A92" s="11"/>
      <c r="B92" s="52" t="s">
        <v>1749</v>
      </c>
      <c r="C92" s="51"/>
      <c r="D92" s="55" t="s">
        <v>383</v>
      </c>
      <c r="E92" s="55" t="s">
        <v>383</v>
      </c>
      <c r="F92" s="53"/>
      <c r="G92" s="55" t="s">
        <v>383</v>
      </c>
      <c r="H92" s="55" t="s">
        <v>383</v>
      </c>
      <c r="I92" s="55">
        <v>37</v>
      </c>
      <c r="J92" s="55" t="s">
        <v>383</v>
      </c>
      <c r="K92" s="53"/>
      <c r="L92" s="55">
        <v>37</v>
      </c>
    </row>
    <row r="93" spans="1:12" ht="15.75" thickBot="1">
      <c r="A93" s="11"/>
      <c r="B93" s="89" t="s">
        <v>1756</v>
      </c>
      <c r="C93" s="89" t="s">
        <v>375</v>
      </c>
      <c r="D93" s="109">
        <v>814</v>
      </c>
      <c r="E93" s="109">
        <v>204</v>
      </c>
      <c r="F93" s="90"/>
      <c r="G93" s="109">
        <v>183</v>
      </c>
      <c r="H93" s="109">
        <v>68</v>
      </c>
      <c r="I93" s="109">
        <v>530</v>
      </c>
      <c r="J93" s="109" t="s">
        <v>383</v>
      </c>
      <c r="K93" s="90"/>
      <c r="L93" s="93">
        <v>1799</v>
      </c>
    </row>
    <row r="94" spans="1:12" ht="15.75" thickBot="1">
      <c r="A94" s="11"/>
      <c r="B94" s="89" t="s">
        <v>1751</v>
      </c>
      <c r="C94" s="89" t="s">
        <v>375</v>
      </c>
      <c r="D94" s="109">
        <v>613</v>
      </c>
      <c r="E94" s="93">
        <v>1655</v>
      </c>
      <c r="F94" s="90"/>
      <c r="G94" s="109" t="s">
        <v>383</v>
      </c>
      <c r="H94" s="109">
        <v>148</v>
      </c>
      <c r="I94" s="109" t="s">
        <v>383</v>
      </c>
      <c r="J94" s="109" t="s">
        <v>383</v>
      </c>
      <c r="K94" s="90"/>
      <c r="L94" s="93">
        <v>2416</v>
      </c>
    </row>
    <row r="95" spans="1:12" ht="15.75" thickBot="1">
      <c r="A95" s="11"/>
      <c r="B95" s="89" t="s">
        <v>702</v>
      </c>
      <c r="C95" s="89" t="s">
        <v>375</v>
      </c>
      <c r="D95" s="93">
        <v>55081</v>
      </c>
      <c r="E95" s="93">
        <v>47221</v>
      </c>
      <c r="F95" s="90"/>
      <c r="G95" s="93">
        <v>22610</v>
      </c>
      <c r="H95" s="93">
        <v>10711</v>
      </c>
      <c r="I95" s="93">
        <v>-5180</v>
      </c>
      <c r="J95" s="109" t="s">
        <v>383</v>
      </c>
      <c r="K95" s="90"/>
      <c r="L95" s="93">
        <v>130443</v>
      </c>
    </row>
    <row r="96" spans="1:12">
      <c r="A96" s="11"/>
      <c r="B96" s="175"/>
      <c r="C96" s="175"/>
      <c r="D96" s="175"/>
      <c r="E96" s="175"/>
      <c r="F96" s="175"/>
      <c r="G96" s="175"/>
      <c r="H96" s="175"/>
      <c r="I96" s="175"/>
      <c r="J96" s="175"/>
      <c r="K96" s="175"/>
      <c r="L96" s="175"/>
    </row>
    <row r="97" spans="1:12">
      <c r="A97" s="11"/>
      <c r="B97" s="83" t="s">
        <v>1752</v>
      </c>
      <c r="C97" s="83"/>
      <c r="D97" s="83"/>
      <c r="E97" s="83"/>
      <c r="F97" s="83"/>
      <c r="G97" s="83"/>
      <c r="H97" s="83"/>
      <c r="I97" s="83"/>
      <c r="J97" s="83"/>
      <c r="K97" s="83"/>
      <c r="L97" s="83"/>
    </row>
    <row r="98" spans="1:12">
      <c r="A98" s="11"/>
      <c r="B98" s="83" t="s">
        <v>1757</v>
      </c>
      <c r="C98" s="83"/>
      <c r="D98" s="83"/>
      <c r="E98" s="83"/>
      <c r="F98" s="83"/>
      <c r="G98" s="83"/>
      <c r="H98" s="83"/>
      <c r="I98" s="83"/>
      <c r="J98" s="83"/>
      <c r="K98" s="83"/>
      <c r="L98" s="83"/>
    </row>
    <row r="99" spans="1:12">
      <c r="A99" s="11"/>
      <c r="B99" s="10"/>
      <c r="C99" s="10"/>
      <c r="D99" s="10"/>
      <c r="E99" s="10"/>
      <c r="F99" s="10"/>
      <c r="G99" s="10"/>
      <c r="H99" s="10"/>
      <c r="I99" s="10"/>
      <c r="J99" s="10"/>
      <c r="K99" s="10"/>
      <c r="L99" s="10"/>
    </row>
    <row r="100" spans="1:12" ht="15.75" thickBot="1">
      <c r="A100" s="11"/>
      <c r="B100" s="51"/>
      <c r="C100" s="51"/>
      <c r="D100" s="51"/>
      <c r="E100" s="51"/>
      <c r="F100" s="51"/>
      <c r="G100" s="51"/>
      <c r="H100" s="51"/>
      <c r="I100" s="51"/>
      <c r="J100" s="51"/>
      <c r="K100" s="51"/>
      <c r="L100" s="51"/>
    </row>
    <row r="101" spans="1:12">
      <c r="A101" s="11"/>
      <c r="B101" s="94"/>
      <c r="C101" s="94"/>
      <c r="D101" s="80"/>
      <c r="E101" s="80"/>
      <c r="F101" s="80"/>
      <c r="G101" s="80"/>
      <c r="H101" s="80"/>
      <c r="I101" s="45" t="s">
        <v>1731</v>
      </c>
      <c r="J101" s="80"/>
      <c r="K101" s="80"/>
      <c r="L101" s="80"/>
    </row>
    <row r="102" spans="1:12">
      <c r="A102" s="11"/>
      <c r="B102" s="18"/>
      <c r="C102" s="18"/>
      <c r="D102" s="44" t="s">
        <v>489</v>
      </c>
      <c r="E102" s="44" t="s">
        <v>1732</v>
      </c>
      <c r="F102" s="33"/>
      <c r="G102" s="44" t="s">
        <v>491</v>
      </c>
      <c r="H102" s="44" t="s">
        <v>1733</v>
      </c>
      <c r="I102" s="44" t="s">
        <v>1734</v>
      </c>
      <c r="J102" s="33"/>
      <c r="K102" s="33"/>
      <c r="L102" s="33"/>
    </row>
    <row r="103" spans="1:12" ht="15.75" thickBot="1">
      <c r="A103" s="11"/>
      <c r="B103" s="52" t="s">
        <v>1758</v>
      </c>
      <c r="C103" s="51"/>
      <c r="D103" s="102" t="s">
        <v>666</v>
      </c>
      <c r="E103" s="102" t="s">
        <v>666</v>
      </c>
      <c r="F103" s="133"/>
      <c r="G103" s="102" t="s">
        <v>667</v>
      </c>
      <c r="H103" s="102" t="s">
        <v>668</v>
      </c>
      <c r="I103" s="102" t="s">
        <v>1735</v>
      </c>
      <c r="J103" s="102" t="s">
        <v>1736</v>
      </c>
      <c r="K103" s="133"/>
      <c r="L103" s="102" t="s">
        <v>187</v>
      </c>
    </row>
    <row r="104" spans="1:12">
      <c r="A104" s="11"/>
      <c r="B104" s="95" t="s">
        <v>1759</v>
      </c>
      <c r="C104" s="95" t="s">
        <v>375</v>
      </c>
      <c r="D104" s="98">
        <v>1533</v>
      </c>
      <c r="E104" s="98">
        <v>1261</v>
      </c>
      <c r="F104" s="96"/>
      <c r="G104" s="124">
        <v>314</v>
      </c>
      <c r="H104" s="124">
        <v>117</v>
      </c>
      <c r="I104" s="124">
        <v>370</v>
      </c>
      <c r="J104" s="124" t="s">
        <v>383</v>
      </c>
      <c r="K104" s="96"/>
      <c r="L104" s="98">
        <v>3595</v>
      </c>
    </row>
    <row r="105" spans="1:12" ht="15.75" thickBot="1">
      <c r="A105" s="11"/>
      <c r="B105" s="52" t="s">
        <v>139</v>
      </c>
      <c r="C105" s="51"/>
      <c r="D105" s="55">
        <v>249</v>
      </c>
      <c r="E105" s="55">
        <v>268</v>
      </c>
      <c r="F105" s="53"/>
      <c r="G105" s="55">
        <v>176</v>
      </c>
      <c r="H105" s="55">
        <v>10</v>
      </c>
      <c r="I105" s="55">
        <v>-400</v>
      </c>
      <c r="J105" s="55" t="s">
        <v>383</v>
      </c>
      <c r="K105" s="53"/>
      <c r="L105" s="55">
        <v>303</v>
      </c>
    </row>
    <row r="106" spans="1:12">
      <c r="A106" s="11"/>
      <c r="B106" s="95" t="s">
        <v>1738</v>
      </c>
      <c r="C106" s="94"/>
      <c r="D106" s="96"/>
      <c r="E106" s="96"/>
      <c r="F106" s="96"/>
      <c r="G106" s="96"/>
      <c r="H106" s="96"/>
      <c r="I106" s="96"/>
      <c r="J106" s="96"/>
      <c r="K106" s="96"/>
      <c r="L106" s="96"/>
    </row>
    <row r="107" spans="1:12">
      <c r="A107" s="11"/>
      <c r="B107" s="28" t="s">
        <v>1739</v>
      </c>
      <c r="C107" s="18"/>
      <c r="D107" s="50">
        <v>1284</v>
      </c>
      <c r="E107" s="32">
        <v>993</v>
      </c>
      <c r="F107" s="30"/>
      <c r="G107" s="32">
        <v>138</v>
      </c>
      <c r="H107" s="32">
        <v>107</v>
      </c>
      <c r="I107" s="32">
        <v>770</v>
      </c>
      <c r="J107" s="32" t="s">
        <v>383</v>
      </c>
      <c r="K107" s="30"/>
      <c r="L107" s="50">
        <v>3292</v>
      </c>
    </row>
    <row r="108" spans="1:12">
      <c r="A108" s="11"/>
      <c r="B108" s="28" t="s">
        <v>1740</v>
      </c>
      <c r="C108" s="18"/>
      <c r="D108" s="30"/>
      <c r="E108" s="30"/>
      <c r="F108" s="30"/>
      <c r="G108" s="30"/>
      <c r="H108" s="30"/>
      <c r="I108" s="30"/>
      <c r="J108" s="30"/>
      <c r="K108" s="30"/>
      <c r="L108" s="30"/>
    </row>
    <row r="109" spans="1:12">
      <c r="A109" s="11"/>
      <c r="B109" s="28" t="s">
        <v>142</v>
      </c>
      <c r="C109" s="18"/>
      <c r="D109" s="32">
        <v>251</v>
      </c>
      <c r="E109" s="32">
        <v>268</v>
      </c>
      <c r="F109" s="30"/>
      <c r="G109" s="32" t="s">
        <v>383</v>
      </c>
      <c r="H109" s="32">
        <v>3</v>
      </c>
      <c r="I109" s="32" t="s">
        <v>383</v>
      </c>
      <c r="J109" s="32" t="s">
        <v>383</v>
      </c>
      <c r="K109" s="30"/>
      <c r="L109" s="32">
        <v>522</v>
      </c>
    </row>
    <row r="110" spans="1:12">
      <c r="A110" s="11"/>
      <c r="B110" s="28" t="s">
        <v>143</v>
      </c>
      <c r="C110" s="18"/>
      <c r="D110" s="32">
        <v>402</v>
      </c>
      <c r="E110" s="32">
        <v>8</v>
      </c>
      <c r="F110" s="30"/>
      <c r="G110" s="32" t="s">
        <v>383</v>
      </c>
      <c r="H110" s="32">
        <v>3</v>
      </c>
      <c r="I110" s="32" t="s">
        <v>383</v>
      </c>
      <c r="J110" s="32" t="s">
        <v>383</v>
      </c>
      <c r="K110" s="30"/>
      <c r="L110" s="32">
        <v>413</v>
      </c>
    </row>
    <row r="111" spans="1:12" ht="17.25">
      <c r="A111" s="11"/>
      <c r="B111" s="28" t="s">
        <v>144</v>
      </c>
      <c r="C111" s="18"/>
      <c r="D111" s="32">
        <v>6</v>
      </c>
      <c r="E111" s="32">
        <v>129</v>
      </c>
      <c r="F111" s="30"/>
      <c r="G111" s="32" t="s">
        <v>383</v>
      </c>
      <c r="H111" s="32">
        <v>366</v>
      </c>
      <c r="I111" s="32" t="s">
        <v>383</v>
      </c>
      <c r="J111" s="32">
        <v>-127</v>
      </c>
      <c r="K111" s="119" t="s">
        <v>586</v>
      </c>
      <c r="L111" s="32">
        <v>374</v>
      </c>
    </row>
    <row r="112" spans="1:12">
      <c r="A112" s="11"/>
      <c r="B112" s="28" t="s">
        <v>145</v>
      </c>
      <c r="C112" s="18"/>
      <c r="D112" s="32" t="s">
        <v>383</v>
      </c>
      <c r="E112" s="32">
        <v>14</v>
      </c>
      <c r="F112" s="30"/>
      <c r="G112" s="32">
        <v>830</v>
      </c>
      <c r="H112" s="32">
        <v>1</v>
      </c>
      <c r="I112" s="32" t="s">
        <v>383</v>
      </c>
      <c r="J112" s="32" t="s">
        <v>383</v>
      </c>
      <c r="K112" s="30"/>
      <c r="L112" s="32">
        <v>845</v>
      </c>
    </row>
    <row r="113" spans="1:12">
      <c r="A113" s="11"/>
      <c r="B113" s="28" t="s">
        <v>146</v>
      </c>
      <c r="C113" s="18"/>
      <c r="D113" s="32">
        <v>54</v>
      </c>
      <c r="E113" s="32">
        <v>195</v>
      </c>
      <c r="F113" s="30"/>
      <c r="G113" s="32" t="s">
        <v>383</v>
      </c>
      <c r="H113" s="32">
        <v>4</v>
      </c>
      <c r="I113" s="32" t="s">
        <v>383</v>
      </c>
      <c r="J113" s="32" t="s">
        <v>383</v>
      </c>
      <c r="K113" s="30"/>
      <c r="L113" s="32">
        <v>253</v>
      </c>
    </row>
    <row r="114" spans="1:12" ht="17.25">
      <c r="A114" s="11"/>
      <c r="B114" s="28" t="s">
        <v>147</v>
      </c>
      <c r="C114" s="18"/>
      <c r="D114" s="32">
        <v>61</v>
      </c>
      <c r="E114" s="32">
        <v>85</v>
      </c>
      <c r="F114" s="119" t="s">
        <v>1741</v>
      </c>
      <c r="G114" s="32">
        <v>42</v>
      </c>
      <c r="H114" s="32">
        <v>19</v>
      </c>
      <c r="I114" s="32">
        <v>367</v>
      </c>
      <c r="J114" s="32" t="s">
        <v>383</v>
      </c>
      <c r="K114" s="30"/>
      <c r="L114" s="32">
        <v>574</v>
      </c>
    </row>
    <row r="115" spans="1:12">
      <c r="A115" s="11"/>
      <c r="B115" s="28" t="s">
        <v>148</v>
      </c>
      <c r="C115" s="18"/>
      <c r="D115" s="32" t="s">
        <v>383</v>
      </c>
      <c r="E115" s="32" t="s">
        <v>383</v>
      </c>
      <c r="F115" s="30"/>
      <c r="G115" s="32">
        <v>1</v>
      </c>
      <c r="H115" s="32" t="s">
        <v>383</v>
      </c>
      <c r="I115" s="32">
        <v>14</v>
      </c>
      <c r="J115" s="32" t="s">
        <v>383</v>
      </c>
      <c r="K115" s="30"/>
      <c r="L115" s="32">
        <v>15</v>
      </c>
    </row>
    <row r="116" spans="1:12">
      <c r="A116" s="11"/>
      <c r="B116" s="28" t="s">
        <v>1742</v>
      </c>
      <c r="C116" s="18"/>
      <c r="D116" s="30"/>
      <c r="E116" s="30"/>
      <c r="F116" s="30"/>
      <c r="G116" s="30"/>
      <c r="H116" s="30"/>
      <c r="I116" s="30"/>
      <c r="J116" s="30"/>
      <c r="K116" s="30"/>
      <c r="L116" s="30"/>
    </row>
    <row r="117" spans="1:12" ht="15.75" thickBot="1">
      <c r="A117" s="11"/>
      <c r="B117" s="52" t="s">
        <v>1743</v>
      </c>
      <c r="C117" s="51"/>
      <c r="D117" s="55" t="s">
        <v>383</v>
      </c>
      <c r="E117" s="55" t="s">
        <v>383</v>
      </c>
      <c r="F117" s="53"/>
      <c r="G117" s="55">
        <v>3</v>
      </c>
      <c r="H117" s="55" t="s">
        <v>383</v>
      </c>
      <c r="I117" s="55" t="s">
        <v>383</v>
      </c>
      <c r="J117" s="55" t="s">
        <v>383</v>
      </c>
      <c r="K117" s="53"/>
      <c r="L117" s="55">
        <v>3</v>
      </c>
    </row>
    <row r="118" spans="1:12">
      <c r="A118" s="11"/>
      <c r="B118" s="95" t="s">
        <v>150</v>
      </c>
      <c r="C118" s="94"/>
      <c r="D118" s="124">
        <v>774</v>
      </c>
      <c r="E118" s="124">
        <v>699</v>
      </c>
      <c r="F118" s="96"/>
      <c r="G118" s="124">
        <v>876</v>
      </c>
      <c r="H118" s="124">
        <v>396</v>
      </c>
      <c r="I118" s="124">
        <v>381</v>
      </c>
      <c r="J118" s="124">
        <v>-127</v>
      </c>
      <c r="K118" s="96"/>
      <c r="L118" s="98">
        <v>2999</v>
      </c>
    </row>
    <row r="119" spans="1:12">
      <c r="A119" s="11"/>
      <c r="B119" s="28" t="s">
        <v>1744</v>
      </c>
      <c r="C119" s="18"/>
      <c r="D119" s="30"/>
      <c r="E119" s="30"/>
      <c r="F119" s="30"/>
      <c r="G119" s="30"/>
      <c r="H119" s="30"/>
      <c r="I119" s="30"/>
      <c r="J119" s="30"/>
      <c r="K119" s="30"/>
      <c r="L119" s="30"/>
    </row>
    <row r="120" spans="1:12">
      <c r="A120" s="11"/>
      <c r="B120" s="28" t="s">
        <v>152</v>
      </c>
      <c r="C120" s="18"/>
      <c r="D120" s="32">
        <v>257</v>
      </c>
      <c r="E120" s="32">
        <v>420</v>
      </c>
      <c r="F120" s="30"/>
      <c r="G120" s="32">
        <v>192</v>
      </c>
      <c r="H120" s="32">
        <v>136</v>
      </c>
      <c r="I120" s="32">
        <v>602</v>
      </c>
      <c r="J120" s="32" t="s">
        <v>383</v>
      </c>
      <c r="K120" s="30"/>
      <c r="L120" s="50">
        <v>1607</v>
      </c>
    </row>
    <row r="121" spans="1:12">
      <c r="A121" s="11"/>
      <c r="B121" s="28" t="s">
        <v>153</v>
      </c>
      <c r="C121" s="18"/>
      <c r="D121" s="32">
        <v>47</v>
      </c>
      <c r="E121" s="32">
        <v>117</v>
      </c>
      <c r="F121" s="30"/>
      <c r="G121" s="32">
        <v>39</v>
      </c>
      <c r="H121" s="32">
        <v>25</v>
      </c>
      <c r="I121" s="32">
        <v>143</v>
      </c>
      <c r="J121" s="32" t="s">
        <v>383</v>
      </c>
      <c r="K121" s="30"/>
      <c r="L121" s="32">
        <v>371</v>
      </c>
    </row>
    <row r="122" spans="1:12">
      <c r="A122" s="11"/>
      <c r="B122" s="28" t="s">
        <v>154</v>
      </c>
      <c r="C122" s="18"/>
      <c r="D122" s="32">
        <v>24</v>
      </c>
      <c r="E122" s="32">
        <v>184</v>
      </c>
      <c r="F122" s="30"/>
      <c r="G122" s="32">
        <v>8</v>
      </c>
      <c r="H122" s="32">
        <v>11</v>
      </c>
      <c r="I122" s="32">
        <v>75</v>
      </c>
      <c r="J122" s="32" t="s">
        <v>383</v>
      </c>
      <c r="K122" s="30"/>
      <c r="L122" s="32">
        <v>302</v>
      </c>
    </row>
    <row r="123" spans="1:12">
      <c r="A123" s="11"/>
      <c r="B123" s="28" t="s">
        <v>155</v>
      </c>
      <c r="C123" s="18"/>
      <c r="D123" s="32">
        <v>10</v>
      </c>
      <c r="E123" s="32">
        <v>3</v>
      </c>
      <c r="F123" s="30"/>
      <c r="G123" s="32">
        <v>1</v>
      </c>
      <c r="H123" s="32" t="s">
        <v>383</v>
      </c>
      <c r="I123" s="32">
        <v>182</v>
      </c>
      <c r="J123" s="32" t="s">
        <v>383</v>
      </c>
      <c r="K123" s="30"/>
      <c r="L123" s="32">
        <v>196</v>
      </c>
    </row>
    <row r="124" spans="1:12">
      <c r="A124" s="11"/>
      <c r="B124" s="28" t="s">
        <v>156</v>
      </c>
      <c r="C124" s="18"/>
      <c r="D124" s="32">
        <v>5</v>
      </c>
      <c r="E124" s="32">
        <v>115</v>
      </c>
      <c r="F124" s="30"/>
      <c r="G124" s="32" t="s">
        <v>383</v>
      </c>
      <c r="H124" s="32" t="s">
        <v>383</v>
      </c>
      <c r="I124" s="32">
        <v>1</v>
      </c>
      <c r="J124" s="32" t="s">
        <v>383</v>
      </c>
      <c r="K124" s="30"/>
      <c r="L124" s="32">
        <v>121</v>
      </c>
    </row>
    <row r="125" spans="1:12">
      <c r="A125" s="11"/>
      <c r="B125" s="28" t="s">
        <v>157</v>
      </c>
      <c r="C125" s="18"/>
      <c r="D125" s="32">
        <v>2</v>
      </c>
      <c r="E125" s="32">
        <v>54</v>
      </c>
      <c r="F125" s="30"/>
      <c r="G125" s="32">
        <v>1</v>
      </c>
      <c r="H125" s="32">
        <v>1</v>
      </c>
      <c r="I125" s="32">
        <v>52</v>
      </c>
      <c r="J125" s="32" t="s">
        <v>383</v>
      </c>
      <c r="K125" s="30"/>
      <c r="L125" s="32">
        <v>110</v>
      </c>
    </row>
    <row r="126" spans="1:12" ht="15.75" thickBot="1">
      <c r="A126" s="11"/>
      <c r="B126" s="52" t="s">
        <v>158</v>
      </c>
      <c r="C126" s="51"/>
      <c r="D126" s="55">
        <v>842</v>
      </c>
      <c r="E126" s="55">
        <v>576</v>
      </c>
      <c r="F126" s="53"/>
      <c r="G126" s="55">
        <v>429</v>
      </c>
      <c r="H126" s="55">
        <v>264</v>
      </c>
      <c r="I126" s="55">
        <v>-610</v>
      </c>
      <c r="J126" s="55">
        <v>-127</v>
      </c>
      <c r="K126" s="53"/>
      <c r="L126" s="88">
        <v>1374</v>
      </c>
    </row>
    <row r="127" spans="1:12" ht="15.75" thickBot="1">
      <c r="A127" s="11"/>
      <c r="B127" s="89" t="s">
        <v>159</v>
      </c>
      <c r="C127" s="92"/>
      <c r="D127" s="93">
        <v>1187</v>
      </c>
      <c r="E127" s="93">
        <v>1469</v>
      </c>
      <c r="F127" s="90"/>
      <c r="G127" s="109">
        <v>670</v>
      </c>
      <c r="H127" s="109">
        <v>437</v>
      </c>
      <c r="I127" s="109">
        <v>445</v>
      </c>
      <c r="J127" s="109">
        <v>-127</v>
      </c>
      <c r="K127" s="90"/>
      <c r="L127" s="93">
        <v>4081</v>
      </c>
    </row>
    <row r="128" spans="1:12">
      <c r="A128" s="11"/>
      <c r="B128" s="95" t="s">
        <v>1755</v>
      </c>
      <c r="C128" s="94"/>
      <c r="D128" s="124">
        <v>871</v>
      </c>
      <c r="E128" s="124">
        <v>223</v>
      </c>
      <c r="F128" s="96"/>
      <c r="G128" s="124">
        <v>344</v>
      </c>
      <c r="H128" s="124">
        <v>66</v>
      </c>
      <c r="I128" s="124">
        <v>706</v>
      </c>
      <c r="J128" s="124" t="s">
        <v>383</v>
      </c>
      <c r="K128" s="96"/>
      <c r="L128" s="98">
        <v>2210</v>
      </c>
    </row>
    <row r="129" spans="1:12" ht="15.75" thickBot="1">
      <c r="A129" s="11"/>
      <c r="B129" s="52" t="s">
        <v>161</v>
      </c>
      <c r="C129" s="51"/>
      <c r="D129" s="55">
        <v>157</v>
      </c>
      <c r="E129" s="55">
        <v>79</v>
      </c>
      <c r="F129" s="53"/>
      <c r="G129" s="55">
        <v>121</v>
      </c>
      <c r="H129" s="55">
        <v>23</v>
      </c>
      <c r="I129" s="55">
        <v>256</v>
      </c>
      <c r="J129" s="55" t="s">
        <v>383</v>
      </c>
      <c r="K129" s="53"/>
      <c r="L129" s="55">
        <v>636</v>
      </c>
    </row>
    <row r="130" spans="1:12">
      <c r="A130" s="11"/>
      <c r="B130" s="95" t="s">
        <v>174</v>
      </c>
      <c r="C130" s="94"/>
      <c r="D130" s="124">
        <v>714</v>
      </c>
      <c r="E130" s="124">
        <v>144</v>
      </c>
      <c r="F130" s="96"/>
      <c r="G130" s="124">
        <v>223</v>
      </c>
      <c r="H130" s="124">
        <v>43</v>
      </c>
      <c r="I130" s="124">
        <v>450</v>
      </c>
      <c r="J130" s="124" t="s">
        <v>383</v>
      </c>
      <c r="K130" s="96"/>
      <c r="L130" s="98">
        <v>1574</v>
      </c>
    </row>
    <row r="131" spans="1:12" ht="24" thickBot="1">
      <c r="A131" s="11"/>
      <c r="B131" s="52" t="s">
        <v>163</v>
      </c>
      <c r="C131" s="51"/>
      <c r="D131" s="55" t="s">
        <v>383</v>
      </c>
      <c r="E131" s="55" t="s">
        <v>383</v>
      </c>
      <c r="F131" s="53"/>
      <c r="G131" s="55" t="s">
        <v>383</v>
      </c>
      <c r="H131" s="55" t="s">
        <v>383</v>
      </c>
      <c r="I131" s="55">
        <v>-2</v>
      </c>
      <c r="J131" s="55" t="s">
        <v>383</v>
      </c>
      <c r="K131" s="53"/>
      <c r="L131" s="55">
        <v>-2</v>
      </c>
    </row>
    <row r="132" spans="1:12">
      <c r="A132" s="11"/>
      <c r="B132" s="95" t="s">
        <v>1457</v>
      </c>
      <c r="C132" s="94"/>
      <c r="D132" s="124">
        <v>714</v>
      </c>
      <c r="E132" s="124">
        <v>144</v>
      </c>
      <c r="F132" s="96"/>
      <c r="G132" s="124">
        <v>223</v>
      </c>
      <c r="H132" s="124">
        <v>43</v>
      </c>
      <c r="I132" s="124">
        <v>452</v>
      </c>
      <c r="J132" s="124" t="s">
        <v>383</v>
      </c>
      <c r="K132" s="96"/>
      <c r="L132" s="98">
        <v>1576</v>
      </c>
    </row>
    <row r="133" spans="1:12" ht="15.75" thickBot="1">
      <c r="A133" s="11"/>
      <c r="B133" s="52" t="s">
        <v>1749</v>
      </c>
      <c r="C133" s="51"/>
      <c r="D133" s="55" t="s">
        <v>383</v>
      </c>
      <c r="E133" s="55" t="s">
        <v>383</v>
      </c>
      <c r="F133" s="53"/>
      <c r="G133" s="55" t="s">
        <v>383</v>
      </c>
      <c r="H133" s="55" t="s">
        <v>383</v>
      </c>
      <c r="I133" s="55">
        <v>35</v>
      </c>
      <c r="J133" s="55" t="s">
        <v>383</v>
      </c>
      <c r="K133" s="53"/>
      <c r="L133" s="55">
        <v>35</v>
      </c>
    </row>
    <row r="134" spans="1:12" ht="15.75" thickBot="1">
      <c r="A134" s="11"/>
      <c r="B134" s="89" t="s">
        <v>1756</v>
      </c>
      <c r="C134" s="89" t="s">
        <v>375</v>
      </c>
      <c r="D134" s="109">
        <v>714</v>
      </c>
      <c r="E134" s="109">
        <v>144</v>
      </c>
      <c r="F134" s="90"/>
      <c r="G134" s="109">
        <v>223</v>
      </c>
      <c r="H134" s="109">
        <v>43</v>
      </c>
      <c r="I134" s="109">
        <v>417</v>
      </c>
      <c r="J134" s="109" t="s">
        <v>383</v>
      </c>
      <c r="K134" s="90"/>
      <c r="L134" s="93">
        <v>1541</v>
      </c>
    </row>
    <row r="135" spans="1:12" ht="15.75" thickBot="1">
      <c r="A135" s="11"/>
      <c r="B135" s="89" t="s">
        <v>1751</v>
      </c>
      <c r="C135" s="89" t="s">
        <v>375</v>
      </c>
      <c r="D135" s="109">
        <v>613</v>
      </c>
      <c r="E135" s="93">
        <v>1655</v>
      </c>
      <c r="F135" s="90"/>
      <c r="G135" s="109" t="s">
        <v>383</v>
      </c>
      <c r="H135" s="109">
        <v>148</v>
      </c>
      <c r="I135" s="109" t="s">
        <v>383</v>
      </c>
      <c r="J135" s="109" t="s">
        <v>383</v>
      </c>
      <c r="K135" s="90"/>
      <c r="L135" s="93">
        <v>2416</v>
      </c>
    </row>
    <row r="136" spans="1:12" ht="15.75" thickBot="1">
      <c r="A136" s="11"/>
      <c r="B136" s="89" t="s">
        <v>702</v>
      </c>
      <c r="C136" s="89" t="s">
        <v>375</v>
      </c>
      <c r="D136" s="93">
        <v>51392</v>
      </c>
      <c r="E136" s="93">
        <v>46157</v>
      </c>
      <c r="F136" s="90"/>
      <c r="G136" s="93">
        <v>24657</v>
      </c>
      <c r="H136" s="93">
        <v>9212</v>
      </c>
      <c r="I136" s="93">
        <v>-9524</v>
      </c>
      <c r="J136" s="109" t="s">
        <v>383</v>
      </c>
      <c r="K136" s="90"/>
      <c r="L136" s="93">
        <v>121894</v>
      </c>
    </row>
    <row r="137" spans="1:12">
      <c r="A137" s="11"/>
      <c r="B137" s="175"/>
      <c r="C137" s="175"/>
      <c r="D137" s="175"/>
      <c r="E137" s="175"/>
      <c r="F137" s="175"/>
      <c r="G137" s="175"/>
      <c r="H137" s="175"/>
      <c r="I137" s="175"/>
      <c r="J137" s="175"/>
      <c r="K137" s="175"/>
      <c r="L137" s="175"/>
    </row>
    <row r="138" spans="1:12">
      <c r="A138" s="11"/>
      <c r="B138" s="83" t="s">
        <v>1752</v>
      </c>
      <c r="C138" s="83"/>
      <c r="D138" s="83"/>
      <c r="E138" s="83"/>
      <c r="F138" s="83"/>
      <c r="G138" s="83"/>
      <c r="H138" s="83"/>
      <c r="I138" s="83"/>
      <c r="J138" s="83"/>
      <c r="K138" s="83"/>
      <c r="L138" s="83"/>
    </row>
    <row r="139" spans="1:12">
      <c r="A139" s="11"/>
      <c r="B139" s="83" t="s">
        <v>1760</v>
      </c>
      <c r="C139" s="83"/>
      <c r="D139" s="83"/>
      <c r="E139" s="83"/>
      <c r="F139" s="83"/>
      <c r="G139" s="83"/>
      <c r="H139" s="83"/>
      <c r="I139" s="83"/>
      <c r="J139" s="83"/>
      <c r="K139" s="83"/>
      <c r="L139" s="83"/>
    </row>
    <row r="140" spans="1:12">
      <c r="A140" s="11"/>
      <c r="B140" s="10"/>
      <c r="C140" s="10"/>
      <c r="D140" s="10"/>
      <c r="E140" s="10"/>
      <c r="F140" s="10"/>
      <c r="G140" s="10"/>
      <c r="H140" s="10"/>
      <c r="I140" s="10"/>
      <c r="J140" s="10"/>
      <c r="K140" s="10"/>
      <c r="L140" s="10"/>
    </row>
  </sheetData>
  <mergeCells count="31">
    <mergeCell ref="B138:L138"/>
    <mergeCell ref="B139:L139"/>
    <mergeCell ref="B140:L140"/>
    <mergeCell ref="B58:L58"/>
    <mergeCell ref="B96:L96"/>
    <mergeCell ref="B97:L97"/>
    <mergeCell ref="B98:L98"/>
    <mergeCell ref="B99:L99"/>
    <mergeCell ref="B137:L137"/>
    <mergeCell ref="B14:L14"/>
    <mergeCell ref="B15:L15"/>
    <mergeCell ref="B16:L16"/>
    <mergeCell ref="B55:L55"/>
    <mergeCell ref="B56:L56"/>
    <mergeCell ref="B57:L57"/>
    <mergeCell ref="B8:L8"/>
    <mergeCell ref="B9:L9"/>
    <mergeCell ref="B10:L10"/>
    <mergeCell ref="B11:L11"/>
    <mergeCell ref="B12:L12"/>
    <mergeCell ref="B13:L13"/>
    <mergeCell ref="B17:L17"/>
    <mergeCell ref="A1:A2"/>
    <mergeCell ref="B1:L1"/>
    <mergeCell ref="B2:L2"/>
    <mergeCell ref="B3:L3"/>
    <mergeCell ref="A4:A140"/>
    <mergeCell ref="B4:L4"/>
    <mergeCell ref="B5:L5"/>
    <mergeCell ref="B6:L6"/>
    <mergeCell ref="B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761</v>
      </c>
      <c r="B1" s="1" t="s">
        <v>1</v>
      </c>
    </row>
    <row r="2" spans="1:2">
      <c r="A2" s="8"/>
      <c r="B2" s="1" t="s">
        <v>2</v>
      </c>
    </row>
    <row r="3" spans="1:2">
      <c r="A3" s="3" t="s">
        <v>1762</v>
      </c>
      <c r="B3" s="4"/>
    </row>
    <row r="4" spans="1:2">
      <c r="A4" s="11" t="s">
        <v>1763</v>
      </c>
      <c r="B4" s="13" t="s">
        <v>1764</v>
      </c>
    </row>
    <row r="5" spans="1:2" ht="141">
      <c r="A5" s="11"/>
      <c r="B5" s="15" t="s">
        <v>1765</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105</v>
      </c>
      <c r="B2" s="1" t="s">
        <v>2</v>
      </c>
      <c r="C2" s="1" t="s">
        <v>30</v>
      </c>
      <c r="D2" s="1" t="s">
        <v>127</v>
      </c>
    </row>
    <row r="3" spans="1:4">
      <c r="A3" s="3" t="s">
        <v>128</v>
      </c>
      <c r="B3" s="4"/>
      <c r="C3" s="4"/>
      <c r="D3" s="4"/>
    </row>
    <row r="4" spans="1:4">
      <c r="A4" s="2" t="s">
        <v>129</v>
      </c>
      <c r="B4" s="7">
        <v>3298</v>
      </c>
      <c r="C4" s="7">
        <v>3447</v>
      </c>
      <c r="D4" s="7">
        <v>3574</v>
      </c>
    </row>
    <row r="5" spans="1:4">
      <c r="A5" s="2" t="s">
        <v>130</v>
      </c>
      <c r="B5" s="4">
        <v>724</v>
      </c>
      <c r="C5" s="4">
        <v>520</v>
      </c>
      <c r="D5" s="4">
        <v>529</v>
      </c>
    </row>
    <row r="6" spans="1:4" ht="30">
      <c r="A6" s="2" t="s">
        <v>131</v>
      </c>
      <c r="B6" s="4">
        <v>8</v>
      </c>
      <c r="C6" s="4">
        <v>6</v>
      </c>
      <c r="D6" s="4">
        <v>4</v>
      </c>
    </row>
    <row r="7" spans="1:4">
      <c r="A7" s="2" t="s">
        <v>132</v>
      </c>
      <c r="B7" s="6">
        <v>4030</v>
      </c>
      <c r="C7" s="6">
        <v>3973</v>
      </c>
      <c r="D7" s="6">
        <v>4107</v>
      </c>
    </row>
    <row r="8" spans="1:4">
      <c r="A8" s="3" t="s">
        <v>133</v>
      </c>
      <c r="B8" s="4"/>
      <c r="C8" s="4"/>
      <c r="D8" s="4"/>
    </row>
    <row r="9" spans="1:4">
      <c r="A9" s="2" t="s">
        <v>134</v>
      </c>
      <c r="B9" s="4">
        <v>202</v>
      </c>
      <c r="C9" s="4">
        <v>202</v>
      </c>
      <c r="D9" s="4">
        <v>216</v>
      </c>
    </row>
    <row r="10" spans="1:4" ht="30">
      <c r="A10" s="2" t="s">
        <v>135</v>
      </c>
      <c r="B10" s="4">
        <v>2</v>
      </c>
      <c r="C10" s="4">
        <v>6</v>
      </c>
      <c r="D10" s="4">
        <v>8</v>
      </c>
    </row>
    <row r="11" spans="1:4">
      <c r="A11" s="2" t="s">
        <v>136</v>
      </c>
      <c r="B11" s="4">
        <v>247</v>
      </c>
      <c r="C11" s="4">
        <v>204</v>
      </c>
      <c r="D11" s="4">
        <v>288</v>
      </c>
    </row>
    <row r="12" spans="1:4">
      <c r="A12" s="2" t="s">
        <v>137</v>
      </c>
      <c r="B12" s="4">
        <v>451</v>
      </c>
      <c r="C12" s="4">
        <v>412</v>
      </c>
      <c r="D12" s="4">
        <v>512</v>
      </c>
    </row>
    <row r="13" spans="1:4">
      <c r="A13" s="2" t="s">
        <v>138</v>
      </c>
      <c r="B13" s="6">
        <v>3579</v>
      </c>
      <c r="C13" s="6">
        <v>3561</v>
      </c>
      <c r="D13" s="6">
        <v>3595</v>
      </c>
    </row>
    <row r="14" spans="1:4">
      <c r="A14" s="2" t="s">
        <v>139</v>
      </c>
      <c r="B14" s="4">
        <v>315</v>
      </c>
      <c r="C14" s="4">
        <v>229</v>
      </c>
      <c r="D14" s="4">
        <v>303</v>
      </c>
    </row>
    <row r="15" spans="1:4" ht="30">
      <c r="A15" s="2" t="s">
        <v>140</v>
      </c>
      <c r="B15" s="6">
        <v>3264</v>
      </c>
      <c r="C15" s="6">
        <v>3332</v>
      </c>
      <c r="D15" s="6">
        <v>3292</v>
      </c>
    </row>
    <row r="16" spans="1:4">
      <c r="A16" s="3" t="s">
        <v>141</v>
      </c>
      <c r="B16" s="4"/>
      <c r="C16" s="4"/>
      <c r="D16" s="4"/>
    </row>
    <row r="17" spans="1:4">
      <c r="A17" s="2" t="s">
        <v>142</v>
      </c>
      <c r="B17" s="4">
        <v>560</v>
      </c>
      <c r="C17" s="4">
        <v>549</v>
      </c>
      <c r="D17" s="4">
        <v>522</v>
      </c>
    </row>
    <row r="18" spans="1:4">
      <c r="A18" s="2" t="s">
        <v>143</v>
      </c>
      <c r="B18" s="4">
        <v>430</v>
      </c>
      <c r="C18" s="4">
        <v>400</v>
      </c>
      <c r="D18" s="4">
        <v>413</v>
      </c>
    </row>
    <row r="19" spans="1:4">
      <c r="A19" s="2" t="s">
        <v>144</v>
      </c>
      <c r="B19" s="4">
        <v>407</v>
      </c>
      <c r="C19" s="4">
        <v>393</v>
      </c>
      <c r="D19" s="4">
        <v>374</v>
      </c>
    </row>
    <row r="20" spans="1:4">
      <c r="A20" s="2" t="s">
        <v>145</v>
      </c>
      <c r="B20" s="4">
        <v>310</v>
      </c>
      <c r="C20" s="4">
        <v>700</v>
      </c>
      <c r="D20" s="4">
        <v>845</v>
      </c>
    </row>
    <row r="21" spans="1:4">
      <c r="A21" s="2" t="s">
        <v>146</v>
      </c>
      <c r="B21" s="4">
        <v>295</v>
      </c>
      <c r="C21" s="4">
        <v>272</v>
      </c>
      <c r="D21" s="4">
        <v>253</v>
      </c>
    </row>
    <row r="22" spans="1:4">
      <c r="A22" s="2" t="s">
        <v>147</v>
      </c>
      <c r="B22" s="4">
        <v>450</v>
      </c>
      <c r="C22" s="4">
        <v>879</v>
      </c>
      <c r="D22" s="4">
        <v>574</v>
      </c>
    </row>
    <row r="23" spans="1:4">
      <c r="A23" s="2" t="s">
        <v>148</v>
      </c>
      <c r="B23" s="4">
        <v>21</v>
      </c>
      <c r="C23" s="4">
        <v>21</v>
      </c>
      <c r="D23" s="4">
        <v>15</v>
      </c>
    </row>
    <row r="24" spans="1:4" ht="30">
      <c r="A24" s="2" t="s">
        <v>149</v>
      </c>
      <c r="B24" s="4"/>
      <c r="C24" s="4">
        <v>13</v>
      </c>
      <c r="D24" s="4">
        <v>3</v>
      </c>
    </row>
    <row r="25" spans="1:4">
      <c r="A25" s="2" t="s">
        <v>150</v>
      </c>
      <c r="B25" s="6">
        <v>2473</v>
      </c>
      <c r="C25" s="6">
        <v>3227</v>
      </c>
      <c r="D25" s="6">
        <v>2999</v>
      </c>
    </row>
    <row r="26" spans="1:4">
      <c r="A26" s="3" t="s">
        <v>151</v>
      </c>
      <c r="B26" s="4"/>
      <c r="C26" s="4"/>
      <c r="D26" s="4"/>
    </row>
    <row r="27" spans="1:4">
      <c r="A27" s="2" t="s">
        <v>152</v>
      </c>
      <c r="B27" s="6">
        <v>1449</v>
      </c>
      <c r="C27" s="6">
        <v>1581</v>
      </c>
      <c r="D27" s="6">
        <v>1607</v>
      </c>
    </row>
    <row r="28" spans="1:4">
      <c r="A28" s="2" t="s">
        <v>153</v>
      </c>
      <c r="B28" s="4">
        <v>334</v>
      </c>
      <c r="C28" s="4">
        <v>357</v>
      </c>
      <c r="D28" s="4">
        <v>371</v>
      </c>
    </row>
    <row r="29" spans="1:4">
      <c r="A29" s="2" t="s">
        <v>154</v>
      </c>
      <c r="B29" s="4">
        <v>313</v>
      </c>
      <c r="C29" s="4">
        <v>307</v>
      </c>
      <c r="D29" s="4">
        <v>302</v>
      </c>
    </row>
    <row r="30" spans="1:4">
      <c r="A30" s="2" t="s">
        <v>155</v>
      </c>
      <c r="B30" s="4">
        <v>212</v>
      </c>
      <c r="C30" s="4">
        <v>204</v>
      </c>
      <c r="D30" s="4">
        <v>196</v>
      </c>
    </row>
    <row r="31" spans="1:4">
      <c r="A31" s="2" t="s">
        <v>156</v>
      </c>
      <c r="B31" s="4">
        <v>141</v>
      </c>
      <c r="C31" s="4">
        <v>134</v>
      </c>
      <c r="D31" s="4">
        <v>121</v>
      </c>
    </row>
    <row r="32" spans="1:4">
      <c r="A32" s="2" t="s">
        <v>157</v>
      </c>
      <c r="B32" s="4">
        <v>121</v>
      </c>
      <c r="C32" s="4">
        <v>114</v>
      </c>
      <c r="D32" s="4">
        <v>110</v>
      </c>
    </row>
    <row r="33" spans="1:4">
      <c r="A33" s="2" t="s">
        <v>158</v>
      </c>
      <c r="B33" s="6">
        <v>1139</v>
      </c>
      <c r="C33" s="6">
        <v>1264</v>
      </c>
      <c r="D33" s="6">
        <v>1374</v>
      </c>
    </row>
    <row r="34" spans="1:4">
      <c r="A34" s="2" t="s">
        <v>159</v>
      </c>
      <c r="B34" s="6">
        <v>3709</v>
      </c>
      <c r="C34" s="6">
        <v>3961</v>
      </c>
      <c r="D34" s="6">
        <v>4081</v>
      </c>
    </row>
    <row r="35" spans="1:4">
      <c r="A35" s="2" t="s">
        <v>160</v>
      </c>
      <c r="B35" s="6">
        <v>2028</v>
      </c>
      <c r="C35" s="6">
        <v>2598</v>
      </c>
      <c r="D35" s="6">
        <v>2210</v>
      </c>
    </row>
    <row r="36" spans="1:4">
      <c r="A36" s="2" t="s">
        <v>161</v>
      </c>
      <c r="B36" s="4">
        <v>545</v>
      </c>
      <c r="C36" s="4">
        <v>772</v>
      </c>
      <c r="D36" s="4">
        <v>636</v>
      </c>
    </row>
    <row r="37" spans="1:4">
      <c r="A37" s="2" t="s">
        <v>162</v>
      </c>
      <c r="B37" s="6">
        <v>1483</v>
      </c>
      <c r="C37" s="6">
        <v>1826</v>
      </c>
      <c r="D37" s="6">
        <v>1574</v>
      </c>
    </row>
    <row r="38" spans="1:4" ht="30">
      <c r="A38" s="2" t="s">
        <v>163</v>
      </c>
      <c r="B38" s="4">
        <v>2</v>
      </c>
      <c r="C38" s="4">
        <v>-10</v>
      </c>
      <c r="D38" s="4">
        <v>-2</v>
      </c>
    </row>
    <row r="39" spans="1:4">
      <c r="A39" s="2" t="s">
        <v>164</v>
      </c>
      <c r="B39" s="6">
        <v>1481</v>
      </c>
      <c r="C39" s="6">
        <v>1836</v>
      </c>
      <c r="D39" s="6">
        <v>1576</v>
      </c>
    </row>
    <row r="40" spans="1:4">
      <c r="A40" s="2" t="s">
        <v>165</v>
      </c>
      <c r="B40" s="4">
        <v>67</v>
      </c>
      <c r="C40" s="4">
        <v>37</v>
      </c>
      <c r="D40" s="4">
        <v>35</v>
      </c>
    </row>
    <row r="41" spans="1:4" ht="30">
      <c r="A41" s="2" t="s">
        <v>166</v>
      </c>
      <c r="B41" s="7">
        <v>1414</v>
      </c>
      <c r="C41" s="7">
        <v>1799</v>
      </c>
      <c r="D41" s="7">
        <v>1541</v>
      </c>
    </row>
    <row r="42" spans="1:4">
      <c r="A42" s="2" t="s">
        <v>167</v>
      </c>
      <c r="B42" s="12">
        <v>1.68</v>
      </c>
      <c r="C42" s="12">
        <v>2.0499999999999998</v>
      </c>
      <c r="D42" s="12">
        <v>1.69</v>
      </c>
    </row>
    <row r="43" spans="1:4">
      <c r="A43" s="2" t="s">
        <v>168</v>
      </c>
      <c r="B43" s="12">
        <v>1.66</v>
      </c>
      <c r="C43" s="12">
        <v>2.02</v>
      </c>
      <c r="D43" s="12">
        <v>1.66</v>
      </c>
    </row>
    <row r="44" spans="1:4" ht="30">
      <c r="A44" s="2" t="s">
        <v>169</v>
      </c>
      <c r="B44" s="6">
        <v>833116349</v>
      </c>
      <c r="C44" s="6">
        <v>869462977</v>
      </c>
      <c r="D44" s="6">
        <v>904425226</v>
      </c>
    </row>
    <row r="45" spans="1:4" ht="30">
      <c r="A45" s="2" t="s">
        <v>170</v>
      </c>
      <c r="B45" s="6">
        <v>842967356</v>
      </c>
      <c r="C45" s="6">
        <v>894736445</v>
      </c>
      <c r="D45" s="6">
        <v>945554102</v>
      </c>
    </row>
    <row r="46" spans="1:4" ht="30">
      <c r="A46" s="2" t="s">
        <v>171</v>
      </c>
      <c r="B46" s="12">
        <v>0.51</v>
      </c>
      <c r="C46" s="12">
        <v>0.47</v>
      </c>
      <c r="D46" s="12">
        <v>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8" t="s">
        <v>1766</v>
      </c>
      <c r="B1" s="1" t="s">
        <v>1</v>
      </c>
    </row>
    <row r="2" spans="1:2">
      <c r="A2" s="8"/>
      <c r="B2" s="1" t="s">
        <v>2</v>
      </c>
    </row>
    <row r="3" spans="1:2" ht="30">
      <c r="A3" s="3" t="s">
        <v>248</v>
      </c>
      <c r="B3" s="4"/>
    </row>
    <row r="4" spans="1:2">
      <c r="A4" s="11" t="s">
        <v>251</v>
      </c>
      <c r="B4" s="14" t="s">
        <v>251</v>
      </c>
    </row>
    <row r="5" spans="1:2" ht="90">
      <c r="A5" s="11"/>
      <c r="B5" s="15" t="s">
        <v>252</v>
      </c>
    </row>
    <row r="6" spans="1:2">
      <c r="A6" s="11"/>
      <c r="B6" s="4"/>
    </row>
    <row r="7" spans="1:2">
      <c r="A7" s="11" t="s">
        <v>249</v>
      </c>
      <c r="B7" s="14" t="s">
        <v>249</v>
      </c>
    </row>
    <row r="8" spans="1:2" ht="204.75">
      <c r="A8" s="11"/>
      <c r="B8" s="15" t="s">
        <v>253</v>
      </c>
    </row>
    <row r="9" spans="1:2">
      <c r="A9" s="11"/>
      <c r="B9" s="4"/>
    </row>
    <row r="10" spans="1:2">
      <c r="A10" s="11" t="s">
        <v>254</v>
      </c>
      <c r="B10" s="14" t="s">
        <v>254</v>
      </c>
    </row>
    <row r="11" spans="1:2" ht="90">
      <c r="A11" s="11"/>
      <c r="B11" s="15" t="s">
        <v>255</v>
      </c>
    </row>
    <row r="12" spans="1:2">
      <c r="A12" s="11"/>
      <c r="B12" s="4"/>
    </row>
    <row r="13" spans="1:2">
      <c r="A13" s="11" t="s">
        <v>1767</v>
      </c>
      <c r="B13" s="14" t="s">
        <v>256</v>
      </c>
    </row>
    <row r="14" spans="1:2" ht="166.5">
      <c r="A14" s="11"/>
      <c r="B14" s="15" t="s">
        <v>257</v>
      </c>
    </row>
    <row r="15" spans="1:2">
      <c r="A15" s="11"/>
      <c r="B15" s="4"/>
    </row>
    <row r="16" spans="1:2">
      <c r="A16" s="11" t="s">
        <v>258</v>
      </c>
      <c r="B16" s="14" t="s">
        <v>258</v>
      </c>
    </row>
    <row r="17" spans="1:2" ht="370.5">
      <c r="A17" s="11"/>
      <c r="B17" s="15" t="s">
        <v>259</v>
      </c>
    </row>
    <row r="18" spans="1:2" ht="396">
      <c r="A18" s="11"/>
      <c r="B18" s="15" t="s">
        <v>260</v>
      </c>
    </row>
    <row r="19" spans="1:2">
      <c r="A19" s="11" t="s">
        <v>1768</v>
      </c>
      <c r="B19" s="16" t="s">
        <v>262</v>
      </c>
    </row>
    <row r="20" spans="1:2" ht="128.25">
      <c r="A20" s="11"/>
      <c r="B20" s="15" t="s">
        <v>263</v>
      </c>
    </row>
    <row r="21" spans="1:2" ht="77.25">
      <c r="A21" s="11"/>
      <c r="B21" s="15" t="s">
        <v>264</v>
      </c>
    </row>
    <row r="22" spans="1:2" ht="409.6">
      <c r="A22" s="11"/>
      <c r="B22" s="15" t="s">
        <v>265</v>
      </c>
    </row>
    <row r="23" spans="1:2" ht="115.5">
      <c r="A23" s="11"/>
      <c r="B23" s="15" t="s">
        <v>266</v>
      </c>
    </row>
    <row r="24" spans="1:2" ht="128.25">
      <c r="A24" s="11"/>
      <c r="B24" s="15" t="s">
        <v>267</v>
      </c>
    </row>
    <row r="25" spans="1:2">
      <c r="A25" s="11"/>
      <c r="B25" s="4"/>
    </row>
    <row r="26" spans="1:2">
      <c r="A26" s="11" t="s">
        <v>1769</v>
      </c>
      <c r="B26" s="16" t="s">
        <v>268</v>
      </c>
    </row>
    <row r="27" spans="1:2" ht="409.6">
      <c r="A27" s="11"/>
      <c r="B27" s="15" t="s">
        <v>269</v>
      </c>
    </row>
    <row r="28" spans="1:2" ht="409.6">
      <c r="A28" s="11"/>
      <c r="B28" s="15" t="s">
        <v>270</v>
      </c>
    </row>
    <row r="29" spans="1:2" ht="319.5">
      <c r="A29" s="11"/>
      <c r="B29" s="15" t="s">
        <v>271</v>
      </c>
    </row>
    <row r="30" spans="1:2">
      <c r="A30" s="11"/>
      <c r="B30" s="4"/>
    </row>
    <row r="31" spans="1:2">
      <c r="A31" s="11" t="s">
        <v>728</v>
      </c>
      <c r="B31" s="16" t="s">
        <v>272</v>
      </c>
    </row>
    <row r="32" spans="1:2" ht="345">
      <c r="A32" s="11"/>
      <c r="B32" s="15" t="s">
        <v>273</v>
      </c>
    </row>
    <row r="33" spans="1:2" ht="383.25">
      <c r="A33" s="11"/>
      <c r="B33" s="15" t="s">
        <v>274</v>
      </c>
    </row>
    <row r="34" spans="1:2">
      <c r="A34" s="11"/>
      <c r="B34" s="4"/>
    </row>
    <row r="35" spans="1:2">
      <c r="A35" s="11" t="s">
        <v>1770</v>
      </c>
      <c r="B35" s="16" t="s">
        <v>275</v>
      </c>
    </row>
    <row r="36" spans="1:2" ht="345">
      <c r="A36" s="11"/>
      <c r="B36" s="15" t="s">
        <v>276</v>
      </c>
    </row>
    <row r="37" spans="1:2">
      <c r="A37" s="11"/>
      <c r="B37" s="4"/>
    </row>
    <row r="38" spans="1:2">
      <c r="A38" s="11" t="s">
        <v>277</v>
      </c>
      <c r="B38" s="14" t="s">
        <v>277</v>
      </c>
    </row>
    <row r="39" spans="1:2" ht="217.5">
      <c r="A39" s="11"/>
      <c r="B39" s="15" t="s">
        <v>278</v>
      </c>
    </row>
    <row r="40" spans="1:2" ht="255.75">
      <c r="A40" s="11"/>
      <c r="B40" s="15" t="s">
        <v>279</v>
      </c>
    </row>
    <row r="41" spans="1:2" ht="179.25">
      <c r="A41" s="11"/>
      <c r="B41" s="15" t="s">
        <v>280</v>
      </c>
    </row>
    <row r="42" spans="1:2" ht="39">
      <c r="A42" s="11"/>
      <c r="B42" s="15" t="s">
        <v>281</v>
      </c>
    </row>
    <row r="43" spans="1:2">
      <c r="A43" s="11"/>
      <c r="B43" s="4"/>
    </row>
    <row r="44" spans="1:2">
      <c r="A44" s="11" t="s">
        <v>282</v>
      </c>
      <c r="B44" s="14" t="s">
        <v>282</v>
      </c>
    </row>
    <row r="45" spans="1:2" ht="115.5">
      <c r="A45" s="11"/>
      <c r="B45" s="15" t="s">
        <v>283</v>
      </c>
    </row>
    <row r="46" spans="1:2">
      <c r="A46" s="11" t="s">
        <v>1771</v>
      </c>
      <c r="B46" s="14" t="s">
        <v>284</v>
      </c>
    </row>
    <row r="47" spans="1:2" ht="281.25">
      <c r="A47" s="11"/>
      <c r="B47" s="15" t="s">
        <v>285</v>
      </c>
    </row>
    <row r="48" spans="1:2" ht="306.75">
      <c r="A48" s="11"/>
      <c r="B48" s="15" t="s">
        <v>286</v>
      </c>
    </row>
    <row r="49" spans="1:2" ht="192">
      <c r="A49" s="11"/>
      <c r="B49" s="15" t="s">
        <v>287</v>
      </c>
    </row>
    <row r="50" spans="1:2" ht="383.25">
      <c r="A50" s="11"/>
      <c r="B50" s="15" t="s">
        <v>288</v>
      </c>
    </row>
    <row r="51" spans="1:2" ht="128.25">
      <c r="A51" s="11"/>
      <c r="B51" s="15" t="s">
        <v>289</v>
      </c>
    </row>
    <row r="52" spans="1:2" ht="306.75">
      <c r="A52" s="11"/>
      <c r="B52" s="15" t="s">
        <v>290</v>
      </c>
    </row>
    <row r="53" spans="1:2" ht="90">
      <c r="A53" s="11"/>
      <c r="B53" s="15" t="s">
        <v>291</v>
      </c>
    </row>
    <row r="54" spans="1:2" ht="115.5">
      <c r="A54" s="11"/>
      <c r="B54" s="15" t="s">
        <v>292</v>
      </c>
    </row>
    <row r="55" spans="1:2">
      <c r="A55" s="11" t="s">
        <v>293</v>
      </c>
      <c r="B55" s="14" t="s">
        <v>293</v>
      </c>
    </row>
    <row r="56" spans="1:2" ht="243">
      <c r="A56" s="11"/>
      <c r="B56" s="15" t="s">
        <v>294</v>
      </c>
    </row>
    <row r="57" spans="1:2">
      <c r="A57" s="11" t="s">
        <v>295</v>
      </c>
      <c r="B57" s="14" t="s">
        <v>295</v>
      </c>
    </row>
    <row r="58" spans="1:2" ht="332.25">
      <c r="A58" s="11"/>
      <c r="B58" s="15" t="s">
        <v>296</v>
      </c>
    </row>
    <row r="59" spans="1:2" ht="409.6">
      <c r="A59" s="11"/>
      <c r="B59" s="15" t="s">
        <v>297</v>
      </c>
    </row>
    <row r="60" spans="1:2" ht="24.75">
      <c r="A60" s="11" t="s">
        <v>1772</v>
      </c>
      <c r="B60" s="14" t="s">
        <v>298</v>
      </c>
    </row>
    <row r="61" spans="1:2" ht="204.75">
      <c r="A61" s="11"/>
      <c r="B61" s="15" t="s">
        <v>299</v>
      </c>
    </row>
    <row r="62" spans="1:2" ht="306.75">
      <c r="A62" s="11"/>
      <c r="B62" s="15" t="s">
        <v>300</v>
      </c>
    </row>
    <row r="63" spans="1:2">
      <c r="A63" s="11"/>
      <c r="B63" s="4"/>
    </row>
    <row r="64" spans="1:2">
      <c r="A64" s="11" t="s">
        <v>301</v>
      </c>
      <c r="B64" s="14" t="s">
        <v>301</v>
      </c>
    </row>
    <row r="65" spans="1:2" ht="319.5">
      <c r="A65" s="11"/>
      <c r="B65" s="15" t="s">
        <v>302</v>
      </c>
    </row>
    <row r="66" spans="1:2">
      <c r="A66" s="11"/>
      <c r="B66" s="4"/>
    </row>
    <row r="67" spans="1:2">
      <c r="A67" s="11" t="s">
        <v>303</v>
      </c>
      <c r="B67" s="14" t="s">
        <v>303</v>
      </c>
    </row>
    <row r="68" spans="1:2" ht="345">
      <c r="A68" s="11"/>
      <c r="B68" s="15" t="s">
        <v>304</v>
      </c>
    </row>
    <row r="69" spans="1:2">
      <c r="A69" s="11"/>
      <c r="B69" s="4"/>
    </row>
    <row r="70" spans="1:2">
      <c r="A70" s="11" t="s">
        <v>305</v>
      </c>
      <c r="B70" s="14" t="s">
        <v>305</v>
      </c>
    </row>
    <row r="71" spans="1:2" ht="255.75">
      <c r="A71" s="11"/>
      <c r="B71" s="15" t="s">
        <v>306</v>
      </c>
    </row>
    <row r="72" spans="1:2" ht="217.5">
      <c r="A72" s="11"/>
      <c r="B72" s="15" t="s">
        <v>307</v>
      </c>
    </row>
    <row r="73" spans="1:2">
      <c r="A73" s="11"/>
      <c r="B73" s="4"/>
    </row>
    <row r="74" spans="1:2">
      <c r="A74" s="11"/>
      <c r="B74" s="4"/>
    </row>
    <row r="75" spans="1:2">
      <c r="A75" s="11" t="s">
        <v>308</v>
      </c>
      <c r="B75" s="14" t="s">
        <v>308</v>
      </c>
    </row>
    <row r="76" spans="1:2" ht="141">
      <c r="A76" s="11"/>
      <c r="B76" s="15" t="s">
        <v>309</v>
      </c>
    </row>
    <row r="77" spans="1:2" ht="243">
      <c r="A77" s="11"/>
      <c r="B77" s="15" t="s">
        <v>310</v>
      </c>
    </row>
    <row r="78" spans="1:2" ht="332.25">
      <c r="A78" s="11"/>
      <c r="B78" s="15" t="s">
        <v>311</v>
      </c>
    </row>
    <row r="79" spans="1:2">
      <c r="A79" s="11" t="s">
        <v>312</v>
      </c>
      <c r="B79" s="14" t="s">
        <v>312</v>
      </c>
    </row>
    <row r="80" spans="1:2" ht="204.75">
      <c r="A80" s="11"/>
      <c r="B80" s="15" t="s">
        <v>313</v>
      </c>
    </row>
    <row r="81" spans="1:2" ht="255.75">
      <c r="A81" s="11"/>
      <c r="B81" s="15" t="s">
        <v>314</v>
      </c>
    </row>
    <row r="82" spans="1:2">
      <c r="A82" s="11" t="s">
        <v>60</v>
      </c>
      <c r="B82" s="14" t="s">
        <v>60</v>
      </c>
    </row>
    <row r="83" spans="1:2" ht="128.25">
      <c r="A83" s="11"/>
      <c r="B83" s="15" t="s">
        <v>315</v>
      </c>
    </row>
    <row r="84" spans="1:2" ht="409.6">
      <c r="A84" s="11"/>
      <c r="B84" s="15" t="s">
        <v>316</v>
      </c>
    </row>
    <row r="85" spans="1:2" ht="306.75">
      <c r="A85" s="11"/>
      <c r="B85" s="15" t="s">
        <v>317</v>
      </c>
    </row>
    <row r="86" spans="1:2" ht="128.25">
      <c r="A86" s="11"/>
      <c r="B86" s="15" t="s">
        <v>318</v>
      </c>
    </row>
    <row r="87" spans="1:2" ht="255.75">
      <c r="A87" s="11"/>
      <c r="B87" s="15" t="s">
        <v>319</v>
      </c>
    </row>
    <row r="88" spans="1:2">
      <c r="A88" s="11" t="s">
        <v>1773</v>
      </c>
      <c r="B88" s="14" t="s">
        <v>320</v>
      </c>
    </row>
    <row r="89" spans="1:2" ht="243">
      <c r="A89" s="11"/>
      <c r="B89" s="15" t="s">
        <v>321</v>
      </c>
    </row>
    <row r="90" spans="1:2" ht="166.5">
      <c r="A90" s="11"/>
      <c r="B90" s="15" t="s">
        <v>322</v>
      </c>
    </row>
    <row r="91" spans="1:2" ht="51.75">
      <c r="A91" s="11"/>
      <c r="B91" s="16" t="s">
        <v>323</v>
      </c>
    </row>
    <row r="92" spans="1:2" ht="141">
      <c r="A92" s="11"/>
      <c r="B92" s="16" t="s">
        <v>324</v>
      </c>
    </row>
    <row r="93" spans="1:2" ht="166.5">
      <c r="A93" s="11"/>
      <c r="B93" s="16" t="s">
        <v>325</v>
      </c>
    </row>
    <row r="94" spans="1:2">
      <c r="A94" s="11"/>
      <c r="B94" s="4"/>
    </row>
    <row r="95" spans="1:2" ht="192">
      <c r="A95" s="11"/>
      <c r="B95" s="15" t="s">
        <v>326</v>
      </c>
    </row>
    <row r="96" spans="1:2">
      <c r="A96" s="11" t="s">
        <v>327</v>
      </c>
      <c r="B96" s="14" t="s">
        <v>327</v>
      </c>
    </row>
    <row r="97" spans="1:2" ht="243">
      <c r="A97" s="11"/>
      <c r="B97" s="15" t="s">
        <v>328</v>
      </c>
    </row>
    <row r="98" spans="1:2">
      <c r="A98" s="11" t="s">
        <v>329</v>
      </c>
      <c r="B98" s="14" t="s">
        <v>329</v>
      </c>
    </row>
    <row r="99" spans="1:2" ht="294">
      <c r="A99" s="11"/>
      <c r="B99" s="15" t="s">
        <v>330</v>
      </c>
    </row>
    <row r="100" spans="1:2">
      <c r="A100" s="11" t="s">
        <v>200</v>
      </c>
      <c r="B100" s="14" t="s">
        <v>200</v>
      </c>
    </row>
    <row r="101" spans="1:2" ht="166.5">
      <c r="A101" s="11"/>
      <c r="B101" s="15" t="s">
        <v>331</v>
      </c>
    </row>
    <row r="102" spans="1:2" ht="77.25">
      <c r="A102" s="11"/>
      <c r="B102" s="15" t="s">
        <v>332</v>
      </c>
    </row>
    <row r="103" spans="1:2" ht="153.75">
      <c r="A103" s="11"/>
      <c r="B103" s="15" t="s">
        <v>333</v>
      </c>
    </row>
    <row r="104" spans="1:2" ht="128.25">
      <c r="A104" s="11"/>
      <c r="B104" s="15" t="s">
        <v>334</v>
      </c>
    </row>
    <row r="105" spans="1:2" ht="77.25">
      <c r="A105" s="11"/>
      <c r="B105" s="15" t="s">
        <v>335</v>
      </c>
    </row>
    <row r="106" spans="1:2" ht="64.5">
      <c r="A106" s="11"/>
      <c r="B106" s="15" t="s">
        <v>336</v>
      </c>
    </row>
    <row r="107" spans="1:2" ht="26.25">
      <c r="A107" s="11"/>
      <c r="B107" s="15" t="s">
        <v>337</v>
      </c>
    </row>
    <row r="108" spans="1:2">
      <c r="A108" s="11"/>
      <c r="B108" s="4"/>
    </row>
  </sheetData>
  <mergeCells count="26">
    <mergeCell ref="A98:A99"/>
    <mergeCell ref="A100:A108"/>
    <mergeCell ref="A70:A74"/>
    <mergeCell ref="A75:A78"/>
    <mergeCell ref="A79:A81"/>
    <mergeCell ref="A82:A87"/>
    <mergeCell ref="A88:A95"/>
    <mergeCell ref="A96:A97"/>
    <mergeCell ref="A46:A54"/>
    <mergeCell ref="A55:A56"/>
    <mergeCell ref="A57:A59"/>
    <mergeCell ref="A60:A63"/>
    <mergeCell ref="A64:A66"/>
    <mergeCell ref="A67:A69"/>
    <mergeCell ref="A19:A25"/>
    <mergeCell ref="A26:A30"/>
    <mergeCell ref="A31:A34"/>
    <mergeCell ref="A35:A37"/>
    <mergeCell ref="A38:A43"/>
    <mergeCell ref="A44:A45"/>
    <mergeCell ref="A1:A2"/>
    <mergeCell ref="A4:A6"/>
    <mergeCell ref="A7:A9"/>
    <mergeCell ref="A10:A12"/>
    <mergeCell ref="A13:A15"/>
    <mergeCell ref="A16: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4.85546875" customWidth="1"/>
    <col min="4" max="6" width="11.28515625" customWidth="1"/>
  </cols>
  <sheetData>
    <row r="1" spans="1:6" ht="15" customHeight="1">
      <c r="A1" s="8" t="s">
        <v>1774</v>
      </c>
      <c r="B1" s="8" t="s">
        <v>1</v>
      </c>
      <c r="C1" s="8"/>
      <c r="D1" s="8"/>
      <c r="E1" s="8"/>
      <c r="F1" s="8"/>
    </row>
    <row r="2" spans="1:6" ht="15" customHeight="1">
      <c r="A2" s="8"/>
      <c r="B2" s="8" t="s">
        <v>2</v>
      </c>
      <c r="C2" s="8"/>
      <c r="D2" s="8"/>
      <c r="E2" s="8"/>
      <c r="F2" s="8"/>
    </row>
    <row r="3" spans="1:6">
      <c r="A3" s="3" t="s">
        <v>369</v>
      </c>
      <c r="B3" s="10"/>
      <c r="C3" s="10"/>
      <c r="D3" s="10"/>
      <c r="E3" s="10"/>
      <c r="F3" s="10"/>
    </row>
    <row r="4" spans="1:6" ht="15" customHeight="1">
      <c r="A4" s="11" t="s">
        <v>1775</v>
      </c>
      <c r="B4" s="39" t="s">
        <v>370</v>
      </c>
      <c r="C4" s="39"/>
      <c r="D4" s="39"/>
      <c r="E4" s="39"/>
      <c r="F4" s="39"/>
    </row>
    <row r="5" spans="1:6" ht="25.5" customHeight="1">
      <c r="A5" s="11"/>
      <c r="B5" s="38" t="s">
        <v>371</v>
      </c>
      <c r="C5" s="38"/>
      <c r="D5" s="38"/>
      <c r="E5" s="38"/>
      <c r="F5" s="38"/>
    </row>
    <row r="6" spans="1:6" ht="15.75" thickBot="1">
      <c r="A6" s="11"/>
      <c r="B6" s="19"/>
      <c r="C6" s="19"/>
      <c r="D6" s="19"/>
      <c r="E6" s="19"/>
      <c r="F6" s="19"/>
    </row>
    <row r="7" spans="1:6" ht="16.5" thickTop="1" thickBot="1">
      <c r="A7" s="11"/>
      <c r="B7" s="21" t="s">
        <v>372</v>
      </c>
      <c r="C7" s="20"/>
      <c r="D7" s="23">
        <v>2014</v>
      </c>
      <c r="E7" s="24">
        <v>2013</v>
      </c>
      <c r="F7" s="24">
        <v>2012</v>
      </c>
    </row>
    <row r="8" spans="1:6" ht="15.75" thickTop="1">
      <c r="A8" s="11"/>
      <c r="B8" s="26" t="s">
        <v>373</v>
      </c>
      <c r="C8" s="25"/>
      <c r="D8" s="27"/>
      <c r="E8" s="27"/>
      <c r="F8" s="27"/>
    </row>
    <row r="9" spans="1:6">
      <c r="A9" s="11"/>
      <c r="B9" s="28" t="s">
        <v>374</v>
      </c>
      <c r="C9" s="29" t="s">
        <v>375</v>
      </c>
      <c r="D9" s="31">
        <v>429</v>
      </c>
      <c r="E9" s="32">
        <v>406</v>
      </c>
      <c r="F9" s="32">
        <v>524</v>
      </c>
    </row>
    <row r="10" spans="1:6">
      <c r="A10" s="11"/>
      <c r="B10" s="28" t="s">
        <v>376</v>
      </c>
      <c r="C10" s="18"/>
      <c r="D10" s="31">
        <v>550</v>
      </c>
      <c r="E10" s="32">
        <v>535</v>
      </c>
      <c r="F10" s="32">
        <v>383</v>
      </c>
    </row>
    <row r="11" spans="1:6">
      <c r="A11" s="11"/>
      <c r="B11" s="18"/>
      <c r="C11" s="18"/>
      <c r="D11" s="30"/>
      <c r="E11" s="30"/>
      <c r="F11" s="30"/>
    </row>
    <row r="12" spans="1:6">
      <c r="A12" s="11"/>
      <c r="B12" s="29" t="s">
        <v>377</v>
      </c>
      <c r="C12" s="18"/>
      <c r="D12" s="33"/>
      <c r="E12" s="33"/>
      <c r="F12" s="33"/>
    </row>
    <row r="13" spans="1:6">
      <c r="A13" s="11"/>
      <c r="B13" s="28" t="s">
        <v>378</v>
      </c>
      <c r="C13" s="18"/>
      <c r="D13" s="31">
        <v>855</v>
      </c>
      <c r="E13" s="32">
        <v>641</v>
      </c>
      <c r="F13" s="32">
        <v>62</v>
      </c>
    </row>
    <row r="14" spans="1:6">
      <c r="A14" s="11"/>
      <c r="B14" s="28" t="s">
        <v>379</v>
      </c>
      <c r="C14" s="18"/>
      <c r="D14" s="31">
        <v>31</v>
      </c>
      <c r="E14" s="32">
        <v>44</v>
      </c>
      <c r="F14" s="32">
        <v>77</v>
      </c>
    </row>
    <row r="15" spans="1:6">
      <c r="A15" s="11"/>
      <c r="B15" s="28" t="s">
        <v>380</v>
      </c>
      <c r="C15" s="18"/>
      <c r="D15" s="31">
        <v>145</v>
      </c>
      <c r="E15" s="32">
        <v>204</v>
      </c>
      <c r="F15" s="32">
        <v>272</v>
      </c>
    </row>
    <row r="16" spans="1:6">
      <c r="A16" s="11"/>
      <c r="B16" s="28" t="s">
        <v>381</v>
      </c>
      <c r="C16" s="18"/>
      <c r="D16" s="31">
        <v>2</v>
      </c>
      <c r="E16" s="32">
        <v>4</v>
      </c>
      <c r="F16" s="32">
        <v>23</v>
      </c>
    </row>
    <row r="17" spans="1:6" ht="15.75" thickBot="1">
      <c r="A17" s="11"/>
      <c r="B17" s="34" t="s">
        <v>382</v>
      </c>
      <c r="C17" s="19"/>
      <c r="D17" s="36">
        <v>15</v>
      </c>
      <c r="E17" s="37" t="s">
        <v>383</v>
      </c>
      <c r="F17" s="37" t="s">
        <v>383</v>
      </c>
    </row>
  </sheetData>
  <mergeCells count="7">
    <mergeCell ref="B5:F5"/>
    <mergeCell ref="A1:A2"/>
    <mergeCell ref="B1:F1"/>
    <mergeCell ref="B2:F2"/>
    <mergeCell ref="B3:F3"/>
    <mergeCell ref="A4:A17"/>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7" width="8.42578125" customWidth="1"/>
    <col min="8" max="8" width="5.5703125" customWidth="1"/>
    <col min="9" max="9" width="16.42578125" customWidth="1"/>
    <col min="10" max="10" width="5.42578125" customWidth="1"/>
    <col min="11" max="11" width="15.7109375" customWidth="1"/>
    <col min="12" max="12" width="8.42578125" customWidth="1"/>
    <col min="13" max="13" width="15.7109375" customWidth="1"/>
    <col min="14" max="14" width="4.42578125" customWidth="1"/>
    <col min="15" max="15" width="6.140625" customWidth="1"/>
    <col min="17" max="17" width="3.140625" bestFit="1" customWidth="1"/>
    <col min="19" max="19" width="3.5703125" bestFit="1" customWidth="1"/>
    <col min="21" max="21" width="4.85546875" bestFit="1" customWidth="1"/>
  </cols>
  <sheetData>
    <row r="1" spans="1:22" ht="15" customHeight="1">
      <c r="A1" s="8" t="s">
        <v>17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58</v>
      </c>
      <c r="B3" s="10"/>
      <c r="C3" s="10"/>
      <c r="D3" s="10"/>
      <c r="E3" s="10"/>
      <c r="F3" s="10"/>
      <c r="G3" s="10"/>
      <c r="H3" s="10"/>
      <c r="I3" s="10"/>
      <c r="J3" s="10"/>
      <c r="K3" s="10"/>
      <c r="L3" s="10"/>
      <c r="M3" s="10"/>
      <c r="N3" s="10"/>
      <c r="O3" s="10"/>
      <c r="P3" s="10"/>
      <c r="Q3" s="10"/>
      <c r="R3" s="10"/>
      <c r="S3" s="10"/>
      <c r="T3" s="10"/>
      <c r="U3" s="10"/>
      <c r="V3" s="10"/>
    </row>
    <row r="4" spans="1:22">
      <c r="A4" s="11" t="s">
        <v>1777</v>
      </c>
      <c r="B4" s="38" t="s">
        <v>402</v>
      </c>
      <c r="C4" s="38"/>
      <c r="D4" s="38"/>
      <c r="E4" s="38"/>
      <c r="F4" s="38"/>
      <c r="G4" s="38"/>
      <c r="H4" s="38"/>
      <c r="I4" s="38"/>
      <c r="J4" s="38"/>
      <c r="K4" s="38"/>
      <c r="L4" s="38"/>
      <c r="M4" s="38"/>
      <c r="N4" s="38"/>
      <c r="O4" s="38"/>
      <c r="P4" s="38"/>
      <c r="Q4" s="38"/>
      <c r="R4" s="38"/>
      <c r="S4" s="38"/>
      <c r="T4" s="38"/>
      <c r="U4" s="38"/>
      <c r="V4" s="38"/>
    </row>
    <row r="5" spans="1:22" ht="15.75" thickBot="1">
      <c r="A5" s="11"/>
      <c r="B5" s="19"/>
      <c r="C5" s="19"/>
      <c r="D5" s="19"/>
      <c r="E5" s="35"/>
      <c r="F5" s="19"/>
      <c r="G5" s="19"/>
      <c r="H5" s="19"/>
      <c r="I5" s="19"/>
      <c r="J5" s="19"/>
      <c r="K5" s="19"/>
      <c r="L5" s="19"/>
      <c r="M5" s="19"/>
      <c r="N5" s="19"/>
      <c r="O5" s="19"/>
      <c r="P5" s="19"/>
      <c r="Q5" s="19"/>
      <c r="R5" s="19"/>
      <c r="S5" s="19"/>
      <c r="T5" s="19"/>
      <c r="U5" s="19"/>
      <c r="V5" s="19"/>
    </row>
    <row r="6" spans="1:22" ht="16.5" thickTop="1" thickBot="1">
      <c r="A6" s="11"/>
      <c r="B6" s="25"/>
      <c r="C6" s="25"/>
      <c r="D6" s="25"/>
      <c r="E6" s="27"/>
      <c r="F6" s="62">
        <v>2014</v>
      </c>
      <c r="G6" s="62"/>
      <c r="H6" s="62"/>
      <c r="I6" s="62"/>
      <c r="J6" s="62"/>
      <c r="K6" s="62"/>
      <c r="L6" s="62"/>
      <c r="M6" s="62"/>
      <c r="N6" s="43"/>
      <c r="O6" s="63">
        <v>2013</v>
      </c>
      <c r="P6" s="63"/>
      <c r="Q6" s="63"/>
      <c r="R6" s="63"/>
      <c r="S6" s="63"/>
      <c r="T6" s="63"/>
      <c r="U6" s="63"/>
      <c r="V6" s="63"/>
    </row>
    <row r="7" spans="1:22">
      <c r="A7" s="11"/>
      <c r="B7" s="18"/>
      <c r="C7" s="18"/>
      <c r="D7" s="18"/>
      <c r="E7" s="30"/>
      <c r="F7" s="64" t="s">
        <v>403</v>
      </c>
      <c r="G7" s="64"/>
      <c r="H7" s="64" t="s">
        <v>404</v>
      </c>
      <c r="I7" s="64"/>
      <c r="J7" s="64" t="s">
        <v>404</v>
      </c>
      <c r="K7" s="64"/>
      <c r="L7" s="64" t="s">
        <v>405</v>
      </c>
      <c r="M7" s="64"/>
      <c r="N7" s="33"/>
      <c r="O7" s="64" t="s">
        <v>403</v>
      </c>
      <c r="P7" s="64"/>
      <c r="Q7" s="64" t="s">
        <v>404</v>
      </c>
      <c r="R7" s="64"/>
      <c r="S7" s="64" t="s">
        <v>404</v>
      </c>
      <c r="T7" s="64"/>
      <c r="U7" s="64" t="s">
        <v>405</v>
      </c>
      <c r="V7" s="64"/>
    </row>
    <row r="8" spans="1:22" ht="15.75" thickBot="1">
      <c r="A8" s="11"/>
      <c r="B8" s="65" t="s">
        <v>372</v>
      </c>
      <c r="C8" s="65"/>
      <c r="D8" s="65"/>
      <c r="E8" s="35"/>
      <c r="F8" s="66" t="s">
        <v>406</v>
      </c>
      <c r="G8" s="66"/>
      <c r="H8" s="66" t="s">
        <v>407</v>
      </c>
      <c r="I8" s="66"/>
      <c r="J8" s="66" t="s">
        <v>408</v>
      </c>
      <c r="K8" s="66"/>
      <c r="L8" s="66" t="s">
        <v>409</v>
      </c>
      <c r="M8" s="66"/>
      <c r="N8" s="47"/>
      <c r="O8" s="66" t="s">
        <v>406</v>
      </c>
      <c r="P8" s="66"/>
      <c r="Q8" s="66" t="s">
        <v>407</v>
      </c>
      <c r="R8" s="66"/>
      <c r="S8" s="66" t="s">
        <v>408</v>
      </c>
      <c r="T8" s="66"/>
      <c r="U8" s="66" t="s">
        <v>409</v>
      </c>
      <c r="V8" s="66"/>
    </row>
    <row r="9" spans="1:22" ht="15.75" thickTop="1">
      <c r="A9" s="11"/>
      <c r="B9" s="67" t="s">
        <v>410</v>
      </c>
      <c r="C9" s="67"/>
      <c r="D9" s="67"/>
      <c r="E9" s="27"/>
      <c r="F9" s="25"/>
      <c r="G9" s="25"/>
      <c r="H9" s="25"/>
      <c r="I9" s="25"/>
      <c r="J9" s="25"/>
      <c r="K9" s="25"/>
      <c r="L9" s="25"/>
      <c r="M9" s="25"/>
      <c r="N9" s="25"/>
      <c r="O9" s="25"/>
      <c r="P9" s="25"/>
      <c r="Q9" s="25"/>
      <c r="R9" s="25"/>
      <c r="S9" s="25"/>
      <c r="T9" s="25"/>
      <c r="U9" s="25"/>
      <c r="V9" s="25"/>
    </row>
    <row r="10" spans="1:22">
      <c r="A10" s="11"/>
      <c r="B10" s="18"/>
      <c r="C10" s="68" t="s">
        <v>411</v>
      </c>
      <c r="D10" s="68"/>
      <c r="E10" s="31" t="s">
        <v>375</v>
      </c>
      <c r="F10" s="49">
        <v>1545</v>
      </c>
      <c r="G10" s="30"/>
      <c r="H10" s="31">
        <v>87</v>
      </c>
      <c r="I10" s="30"/>
      <c r="J10" s="31" t="s">
        <v>383</v>
      </c>
      <c r="K10" s="30"/>
      <c r="L10" s="49">
        <v>1632</v>
      </c>
      <c r="M10" s="30"/>
      <c r="N10" s="30"/>
      <c r="O10" s="50">
        <v>1549</v>
      </c>
      <c r="P10" s="30"/>
      <c r="Q10" s="32">
        <v>121</v>
      </c>
      <c r="R10" s="30"/>
      <c r="S10" s="32" t="s">
        <v>383</v>
      </c>
      <c r="T10" s="30"/>
      <c r="U10" s="50">
        <v>1670</v>
      </c>
      <c r="V10" s="30"/>
    </row>
    <row r="11" spans="1:22">
      <c r="A11" s="11"/>
      <c r="B11" s="18"/>
      <c r="C11" s="68" t="s">
        <v>412</v>
      </c>
      <c r="D11" s="68"/>
      <c r="E11" s="30"/>
      <c r="F11" s="31">
        <v>185</v>
      </c>
      <c r="G11" s="30"/>
      <c r="H11" s="31">
        <v>7</v>
      </c>
      <c r="I11" s="30"/>
      <c r="J11" s="31" t="s">
        <v>383</v>
      </c>
      <c r="K11" s="30"/>
      <c r="L11" s="31">
        <v>192</v>
      </c>
      <c r="M11" s="30"/>
      <c r="N11" s="30"/>
      <c r="O11" s="32">
        <v>187</v>
      </c>
      <c r="P11" s="30"/>
      <c r="Q11" s="32">
        <v>5</v>
      </c>
      <c r="R11" s="30"/>
      <c r="S11" s="32" t="s">
        <v>383</v>
      </c>
      <c r="T11" s="30"/>
      <c r="U11" s="32">
        <v>192</v>
      </c>
      <c r="V11" s="30"/>
    </row>
    <row r="12" spans="1:22">
      <c r="A12" s="11"/>
      <c r="B12" s="18"/>
      <c r="C12" s="68" t="s">
        <v>413</v>
      </c>
      <c r="D12" s="68"/>
      <c r="E12" s="30"/>
      <c r="F12" s="30"/>
      <c r="G12" s="30"/>
      <c r="H12" s="30"/>
      <c r="I12" s="30"/>
      <c r="J12" s="30"/>
      <c r="K12" s="30"/>
      <c r="L12" s="30"/>
      <c r="M12" s="30"/>
      <c r="N12" s="30"/>
      <c r="O12" s="30"/>
      <c r="P12" s="30"/>
      <c r="Q12" s="30"/>
      <c r="R12" s="30"/>
      <c r="S12" s="30"/>
      <c r="T12" s="30"/>
      <c r="U12" s="30"/>
      <c r="V12" s="30"/>
    </row>
    <row r="13" spans="1:22" ht="17.25">
      <c r="A13" s="11"/>
      <c r="B13" s="18"/>
      <c r="C13" s="18"/>
      <c r="D13" s="28" t="s">
        <v>414</v>
      </c>
      <c r="E13" s="30"/>
      <c r="F13" s="49">
        <v>11968</v>
      </c>
      <c r="G13" s="30"/>
      <c r="H13" s="31">
        <v>437</v>
      </c>
      <c r="I13" s="30"/>
      <c r="J13" s="31">
        <v>-1</v>
      </c>
      <c r="K13" s="30"/>
      <c r="L13" s="49">
        <v>12404</v>
      </c>
      <c r="M13" s="30"/>
      <c r="N13" s="30"/>
      <c r="O13" s="50">
        <v>12294</v>
      </c>
      <c r="P13" s="30"/>
      <c r="Q13" s="32">
        <v>140</v>
      </c>
      <c r="R13" s="30"/>
      <c r="S13" s="32">
        <v>-150</v>
      </c>
      <c r="T13" s="30"/>
      <c r="U13" s="50">
        <v>12284</v>
      </c>
      <c r="V13" s="30"/>
    </row>
    <row r="14" spans="1:22">
      <c r="A14" s="11"/>
      <c r="B14" s="18"/>
      <c r="C14" s="18"/>
      <c r="D14" s="28" t="s">
        <v>415</v>
      </c>
      <c r="E14" s="30"/>
      <c r="F14" s="49">
        <v>4465</v>
      </c>
      <c r="G14" s="30"/>
      <c r="H14" s="31">
        <v>101</v>
      </c>
      <c r="I14" s="30"/>
      <c r="J14" s="31">
        <v>-1</v>
      </c>
      <c r="K14" s="30"/>
      <c r="L14" s="49">
        <v>4565</v>
      </c>
      <c r="M14" s="30"/>
      <c r="N14" s="30"/>
      <c r="O14" s="32" t="s">
        <v>383</v>
      </c>
      <c r="P14" s="30"/>
      <c r="Q14" s="32" t="s">
        <v>383</v>
      </c>
      <c r="R14" s="30"/>
      <c r="S14" s="32" t="s">
        <v>383</v>
      </c>
      <c r="T14" s="30"/>
      <c r="U14" s="32" t="s">
        <v>383</v>
      </c>
      <c r="V14" s="30"/>
    </row>
    <row r="15" spans="1:22">
      <c r="A15" s="11"/>
      <c r="B15" s="18"/>
      <c r="C15" s="18"/>
      <c r="D15" s="28" t="s">
        <v>416</v>
      </c>
      <c r="E15" s="30"/>
      <c r="F15" s="49">
        <v>1489</v>
      </c>
      <c r="G15" s="30"/>
      <c r="H15" s="31">
        <v>61</v>
      </c>
      <c r="I15" s="30"/>
      <c r="J15" s="31" t="s">
        <v>383</v>
      </c>
      <c r="K15" s="30"/>
      <c r="L15" s="49">
        <v>1550</v>
      </c>
      <c r="M15" s="30"/>
      <c r="N15" s="30"/>
      <c r="O15" s="50">
        <v>1368</v>
      </c>
      <c r="P15" s="30"/>
      <c r="Q15" s="32">
        <v>28</v>
      </c>
      <c r="R15" s="30"/>
      <c r="S15" s="32">
        <v>-1</v>
      </c>
      <c r="T15" s="30"/>
      <c r="U15" s="50">
        <v>1395</v>
      </c>
      <c r="V15" s="30"/>
    </row>
    <row r="16" spans="1:22">
      <c r="A16" s="11"/>
      <c r="B16" s="18"/>
      <c r="C16" s="68" t="s">
        <v>417</v>
      </c>
      <c r="D16" s="68"/>
      <c r="E16" s="30"/>
      <c r="F16" s="49">
        <v>1324</v>
      </c>
      <c r="G16" s="30"/>
      <c r="H16" s="31">
        <v>40</v>
      </c>
      <c r="I16" s="30"/>
      <c r="J16" s="31">
        <v>-2</v>
      </c>
      <c r="K16" s="30"/>
      <c r="L16" s="49">
        <v>1362</v>
      </c>
      <c r="M16" s="30"/>
      <c r="N16" s="30"/>
      <c r="O16" s="50">
        <v>2146</v>
      </c>
      <c r="P16" s="30"/>
      <c r="Q16" s="32">
        <v>48</v>
      </c>
      <c r="R16" s="30"/>
      <c r="S16" s="32">
        <v>-7</v>
      </c>
      <c r="T16" s="30"/>
      <c r="U16" s="50">
        <v>2187</v>
      </c>
      <c r="V16" s="30"/>
    </row>
    <row r="17" spans="1:22" ht="17.25" customHeight="1" thickBot="1">
      <c r="A17" s="11"/>
      <c r="B17" s="51"/>
      <c r="C17" s="69" t="s">
        <v>418</v>
      </c>
      <c r="D17" s="69"/>
      <c r="E17" s="53"/>
      <c r="F17" s="54">
        <v>701</v>
      </c>
      <c r="G17" s="53"/>
      <c r="H17" s="54">
        <v>3</v>
      </c>
      <c r="I17" s="53"/>
      <c r="J17" s="54">
        <v>-1</v>
      </c>
      <c r="K17" s="53"/>
      <c r="L17" s="54">
        <v>703</v>
      </c>
      <c r="M17" s="53"/>
      <c r="N17" s="53"/>
      <c r="O17" s="55">
        <v>865</v>
      </c>
      <c r="P17" s="53"/>
      <c r="Q17" s="55">
        <v>5</v>
      </c>
      <c r="R17" s="53"/>
      <c r="S17" s="55">
        <v>-1</v>
      </c>
      <c r="T17" s="53"/>
      <c r="U17" s="55">
        <v>869</v>
      </c>
      <c r="V17" s="53"/>
    </row>
    <row r="18" spans="1:22" ht="15.75" thickBot="1">
      <c r="A18" s="11"/>
      <c r="B18" s="70" t="s">
        <v>187</v>
      </c>
      <c r="C18" s="70"/>
      <c r="D18" s="70"/>
      <c r="E18" s="58" t="s">
        <v>375</v>
      </c>
      <c r="F18" s="59">
        <v>21677</v>
      </c>
      <c r="G18" s="57"/>
      <c r="H18" s="58">
        <v>736</v>
      </c>
      <c r="I18" s="57"/>
      <c r="J18" s="58">
        <v>-5</v>
      </c>
      <c r="K18" s="57"/>
      <c r="L18" s="59">
        <v>22408</v>
      </c>
      <c r="M18" s="57"/>
      <c r="N18" s="57"/>
      <c r="O18" s="60">
        <v>18409</v>
      </c>
      <c r="P18" s="57"/>
      <c r="Q18" s="61">
        <v>347</v>
      </c>
      <c r="R18" s="57"/>
      <c r="S18" s="61">
        <v>-159</v>
      </c>
      <c r="T18" s="57"/>
      <c r="U18" s="60">
        <v>18597</v>
      </c>
      <c r="V18" s="57"/>
    </row>
    <row r="19" spans="1:22" ht="15.75" thickTop="1">
      <c r="A19" s="11"/>
      <c r="B19" s="67" t="s">
        <v>419</v>
      </c>
      <c r="C19" s="67"/>
      <c r="D19" s="67"/>
      <c r="E19" s="27"/>
      <c r="F19" s="27"/>
      <c r="G19" s="27"/>
      <c r="H19" s="27"/>
      <c r="I19" s="27"/>
      <c r="J19" s="27"/>
      <c r="K19" s="27"/>
      <c r="L19" s="27"/>
      <c r="M19" s="27"/>
      <c r="N19" s="27"/>
      <c r="O19" s="27"/>
      <c r="P19" s="27"/>
      <c r="Q19" s="27"/>
      <c r="R19" s="27"/>
      <c r="S19" s="27"/>
      <c r="T19" s="27"/>
      <c r="U19" s="27"/>
      <c r="V19" s="27"/>
    </row>
    <row r="20" spans="1:22">
      <c r="A20" s="11"/>
      <c r="B20" s="18"/>
      <c r="C20" s="68" t="s">
        <v>412</v>
      </c>
      <c r="D20" s="68"/>
      <c r="E20" s="31" t="s">
        <v>375</v>
      </c>
      <c r="F20" s="31">
        <v>186</v>
      </c>
      <c r="G20" s="30"/>
      <c r="H20" s="31" t="s">
        <v>383</v>
      </c>
      <c r="I20" s="30"/>
      <c r="J20" s="31" t="s">
        <v>383</v>
      </c>
      <c r="K20" s="30"/>
      <c r="L20" s="31">
        <v>186</v>
      </c>
      <c r="M20" s="30"/>
      <c r="N20" s="30"/>
      <c r="O20" s="32">
        <v>207</v>
      </c>
      <c r="P20" s="30"/>
      <c r="Q20" s="32" t="s">
        <v>383</v>
      </c>
      <c r="R20" s="30"/>
      <c r="S20" s="32" t="s">
        <v>383</v>
      </c>
      <c r="T20" s="30"/>
      <c r="U20" s="32">
        <v>207</v>
      </c>
      <c r="V20" s="30"/>
    </row>
    <row r="21" spans="1:22" ht="15.75" thickBot="1">
      <c r="A21" s="11"/>
      <c r="B21" s="51"/>
      <c r="C21" s="69" t="s">
        <v>417</v>
      </c>
      <c r="D21" s="69"/>
      <c r="E21" s="53"/>
      <c r="F21" s="54">
        <v>1</v>
      </c>
      <c r="G21" s="53"/>
      <c r="H21" s="54" t="s">
        <v>383</v>
      </c>
      <c r="I21" s="53"/>
      <c r="J21" s="54" t="s">
        <v>383</v>
      </c>
      <c r="K21" s="53"/>
      <c r="L21" s="54">
        <v>1</v>
      </c>
      <c r="M21" s="53"/>
      <c r="N21" s="53"/>
      <c r="O21" s="55">
        <v>1</v>
      </c>
      <c r="P21" s="53"/>
      <c r="Q21" s="55" t="s">
        <v>383</v>
      </c>
      <c r="R21" s="53"/>
      <c r="S21" s="55" t="s">
        <v>383</v>
      </c>
      <c r="T21" s="53"/>
      <c r="U21" s="55">
        <v>1</v>
      </c>
      <c r="V21" s="53"/>
    </row>
    <row r="22" spans="1:22" ht="15.75" thickBot="1">
      <c r="A22" s="11"/>
      <c r="B22" s="70" t="s">
        <v>187</v>
      </c>
      <c r="C22" s="70"/>
      <c r="D22" s="70"/>
      <c r="E22" s="58" t="s">
        <v>375</v>
      </c>
      <c r="F22" s="58">
        <v>187</v>
      </c>
      <c r="G22" s="57"/>
      <c r="H22" s="58" t="s">
        <v>383</v>
      </c>
      <c r="I22" s="57"/>
      <c r="J22" s="58" t="s">
        <v>383</v>
      </c>
      <c r="K22" s="57"/>
      <c r="L22" s="58">
        <v>187</v>
      </c>
      <c r="M22" s="57"/>
      <c r="N22" s="57"/>
      <c r="O22" s="61">
        <v>208</v>
      </c>
      <c r="P22" s="57"/>
      <c r="Q22" s="61" t="s">
        <v>383</v>
      </c>
      <c r="R22" s="57"/>
      <c r="S22" s="61" t="s">
        <v>383</v>
      </c>
      <c r="T22" s="57"/>
      <c r="U22" s="61">
        <v>208</v>
      </c>
      <c r="V22" s="57"/>
    </row>
    <row r="23" spans="1:22" ht="15.75" thickTop="1">
      <c r="A23" s="11"/>
      <c r="B23" s="82"/>
      <c r="C23" s="82"/>
      <c r="D23" s="82"/>
      <c r="E23" s="82"/>
      <c r="F23" s="82"/>
      <c r="G23" s="82"/>
      <c r="H23" s="82"/>
      <c r="I23" s="82"/>
      <c r="J23" s="82"/>
      <c r="K23" s="82"/>
      <c r="L23" s="82"/>
      <c r="M23" s="82"/>
      <c r="N23" s="82"/>
      <c r="O23" s="82"/>
      <c r="P23" s="82"/>
      <c r="Q23" s="82"/>
      <c r="R23" s="82"/>
      <c r="S23" s="82"/>
      <c r="T23" s="82"/>
      <c r="U23" s="82"/>
      <c r="V23" s="82"/>
    </row>
    <row r="24" spans="1:22">
      <c r="A24" s="11"/>
      <c r="B24" s="83" t="s">
        <v>420</v>
      </c>
      <c r="C24" s="83"/>
      <c r="D24" s="83"/>
      <c r="E24" s="83"/>
      <c r="F24" s="83"/>
      <c r="G24" s="83"/>
      <c r="H24" s="83"/>
      <c r="I24" s="83"/>
      <c r="J24" s="83"/>
      <c r="K24" s="83"/>
      <c r="L24" s="83"/>
      <c r="M24" s="83"/>
      <c r="N24" s="83"/>
      <c r="O24" s="83"/>
      <c r="P24" s="83"/>
      <c r="Q24" s="83"/>
      <c r="R24" s="83"/>
      <c r="S24" s="83"/>
      <c r="T24" s="83"/>
      <c r="U24" s="83"/>
      <c r="V24" s="83"/>
    </row>
    <row r="25" spans="1:22">
      <c r="A25" s="11"/>
      <c r="B25" s="83" t="s">
        <v>421</v>
      </c>
      <c r="C25" s="83"/>
      <c r="D25" s="83"/>
      <c r="E25" s="83"/>
      <c r="F25" s="83"/>
      <c r="G25" s="83"/>
      <c r="H25" s="83"/>
      <c r="I25" s="83"/>
      <c r="J25" s="83"/>
      <c r="K25" s="83"/>
      <c r="L25" s="83"/>
      <c r="M25" s="83"/>
      <c r="N25" s="83"/>
      <c r="O25" s="83"/>
      <c r="P25" s="83"/>
      <c r="Q25" s="83"/>
      <c r="R25" s="83"/>
      <c r="S25" s="83"/>
      <c r="T25" s="83"/>
      <c r="U25" s="83"/>
      <c r="V25" s="83"/>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t="s">
        <v>1778</v>
      </c>
      <c r="B27" s="38" t="s">
        <v>422</v>
      </c>
      <c r="C27" s="38"/>
      <c r="D27" s="38"/>
      <c r="E27" s="38"/>
      <c r="F27" s="38"/>
      <c r="G27" s="38"/>
      <c r="H27" s="38"/>
      <c r="I27" s="38"/>
    </row>
    <row r="28" spans="1:22" ht="15.75" thickBot="1">
      <c r="A28" s="11"/>
      <c r="B28" s="19"/>
      <c r="C28" s="19"/>
      <c r="D28" s="19"/>
      <c r="E28" s="19"/>
      <c r="F28" s="19"/>
      <c r="G28" s="19"/>
      <c r="H28" s="19"/>
      <c r="I28" s="19"/>
    </row>
    <row r="29" spans="1:22" ht="16.5" thickTop="1" thickBot="1">
      <c r="A29" s="11"/>
      <c r="B29" s="21" t="s">
        <v>372</v>
      </c>
      <c r="C29" s="20"/>
      <c r="D29" s="76">
        <v>2014</v>
      </c>
      <c r="E29" s="76"/>
      <c r="F29" s="77">
        <v>2013</v>
      </c>
      <c r="G29" s="77"/>
      <c r="H29" s="77">
        <v>2012</v>
      </c>
      <c r="I29" s="77"/>
    </row>
    <row r="30" spans="1:22" ht="15.75" thickTop="1">
      <c r="A30" s="11"/>
      <c r="B30" s="48" t="s">
        <v>423</v>
      </c>
      <c r="C30" s="73" t="s">
        <v>375</v>
      </c>
      <c r="D30" s="73">
        <v>70</v>
      </c>
      <c r="E30" s="25"/>
      <c r="F30" s="74">
        <v>77</v>
      </c>
      <c r="G30" s="25"/>
      <c r="H30" s="74">
        <v>75</v>
      </c>
      <c r="I30" s="25"/>
    </row>
    <row r="31" spans="1:22">
      <c r="A31" s="11"/>
      <c r="B31" s="28" t="s">
        <v>424</v>
      </c>
      <c r="C31" s="18"/>
      <c r="D31" s="31">
        <v>-9</v>
      </c>
      <c r="E31" s="18"/>
      <c r="F31" s="32">
        <v>-102</v>
      </c>
      <c r="G31" s="18"/>
      <c r="H31" s="32">
        <v>-2</v>
      </c>
      <c r="I31" s="18"/>
    </row>
    <row r="32" spans="1:22" ht="15.75" thickBot="1">
      <c r="A32" s="11"/>
      <c r="B32" s="52" t="s">
        <v>425</v>
      </c>
      <c r="C32" s="51"/>
      <c r="D32" s="54">
        <v>-24</v>
      </c>
      <c r="E32" s="51"/>
      <c r="F32" s="55">
        <v>-74</v>
      </c>
      <c r="G32" s="51"/>
      <c r="H32" s="55">
        <v>-58</v>
      </c>
      <c r="I32" s="51"/>
    </row>
    <row r="33" spans="1:22" ht="18" thickBot="1">
      <c r="A33" s="11"/>
      <c r="B33" s="56" t="s">
        <v>426</v>
      </c>
      <c r="C33" s="58" t="s">
        <v>375</v>
      </c>
      <c r="D33" s="58">
        <v>37</v>
      </c>
      <c r="E33" s="57"/>
      <c r="F33" s="61">
        <v>-99</v>
      </c>
      <c r="G33" s="75"/>
      <c r="H33" s="61">
        <v>15</v>
      </c>
      <c r="I33" s="75"/>
    </row>
    <row r="34" spans="1:22" ht="15.75" thickTop="1">
      <c r="A34" s="11"/>
      <c r="B34" s="84" t="s">
        <v>427</v>
      </c>
      <c r="C34" s="84"/>
      <c r="D34" s="84"/>
      <c r="E34" s="84"/>
      <c r="F34" s="84"/>
      <c r="G34" s="84"/>
      <c r="H34" s="84"/>
      <c r="I34" s="84"/>
      <c r="J34" s="84"/>
      <c r="K34" s="84"/>
      <c r="L34" s="84"/>
      <c r="M34" s="84"/>
      <c r="N34" s="84"/>
      <c r="O34" s="84"/>
      <c r="P34" s="84"/>
      <c r="Q34" s="84"/>
      <c r="R34" s="84"/>
      <c r="S34" s="84"/>
      <c r="T34" s="84"/>
      <c r="U34" s="84"/>
      <c r="V34" s="84"/>
    </row>
    <row r="35" spans="1:22">
      <c r="A35" s="11" t="s">
        <v>1779</v>
      </c>
      <c r="B35" s="38" t="s">
        <v>430</v>
      </c>
      <c r="C35" s="38"/>
      <c r="D35" s="38"/>
      <c r="E35" s="38"/>
      <c r="F35" s="38"/>
      <c r="G35" s="38"/>
      <c r="H35" s="38"/>
      <c r="I35" s="38"/>
      <c r="J35" s="38"/>
      <c r="K35" s="38"/>
      <c r="L35" s="38"/>
      <c r="M35" s="38"/>
    </row>
    <row r="36" spans="1:22" ht="15.75" thickBot="1">
      <c r="A36" s="11"/>
      <c r="B36" s="19"/>
      <c r="C36" s="19"/>
      <c r="D36" s="35"/>
      <c r="E36" s="19"/>
      <c r="F36" s="19"/>
      <c r="G36" s="19"/>
      <c r="H36" s="19"/>
      <c r="I36" s="19"/>
      <c r="J36" s="19"/>
      <c r="K36" s="19"/>
      <c r="L36" s="19"/>
      <c r="M36" s="19"/>
    </row>
    <row r="37" spans="1:22" ht="16.5" thickTop="1" thickBot="1">
      <c r="A37" s="11"/>
      <c r="B37" s="25"/>
      <c r="C37" s="25"/>
      <c r="D37" s="27"/>
      <c r="E37" s="63" t="s">
        <v>431</v>
      </c>
      <c r="F37" s="63"/>
      <c r="G37" s="63"/>
      <c r="H37" s="63"/>
      <c r="I37" s="43"/>
      <c r="J37" s="63" t="s">
        <v>432</v>
      </c>
      <c r="K37" s="63"/>
      <c r="L37" s="63"/>
      <c r="M37" s="63"/>
    </row>
    <row r="38" spans="1:22" ht="15.75" thickBot="1">
      <c r="A38" s="11"/>
      <c r="B38" s="65" t="s">
        <v>372</v>
      </c>
      <c r="C38" s="65"/>
      <c r="D38" s="35"/>
      <c r="E38" s="79" t="s">
        <v>433</v>
      </c>
      <c r="F38" s="79"/>
      <c r="G38" s="79" t="s">
        <v>434</v>
      </c>
      <c r="H38" s="79"/>
      <c r="I38" s="47"/>
      <c r="J38" s="79" t="s">
        <v>433</v>
      </c>
      <c r="K38" s="79"/>
      <c r="L38" s="79" t="s">
        <v>434</v>
      </c>
      <c r="M38" s="79"/>
    </row>
    <row r="39" spans="1:22" ht="17.25" customHeight="1" thickTop="1">
      <c r="A39" s="11"/>
      <c r="B39" s="67" t="s">
        <v>435</v>
      </c>
      <c r="C39" s="67"/>
      <c r="D39" s="27"/>
      <c r="E39" s="25"/>
      <c r="F39" s="25"/>
      <c r="G39" s="25"/>
      <c r="H39" s="25"/>
      <c r="I39" s="25"/>
      <c r="J39" s="25"/>
      <c r="K39" s="25"/>
      <c r="L39" s="25"/>
      <c r="M39" s="25"/>
    </row>
    <row r="40" spans="1:22">
      <c r="A40" s="11"/>
      <c r="B40" s="18"/>
      <c r="C40" s="28" t="s">
        <v>436</v>
      </c>
      <c r="D40" s="32" t="s">
        <v>375</v>
      </c>
      <c r="E40" s="32">
        <v>168</v>
      </c>
      <c r="F40" s="18"/>
      <c r="G40" s="32">
        <v>169</v>
      </c>
      <c r="H40" s="18"/>
      <c r="I40" s="18"/>
      <c r="J40" s="32">
        <v>148</v>
      </c>
      <c r="K40" s="18"/>
      <c r="L40" s="32">
        <v>148</v>
      </c>
      <c r="M40" s="18"/>
    </row>
    <row r="41" spans="1:22">
      <c r="A41" s="11"/>
      <c r="B41" s="18"/>
      <c r="C41" s="28" t="s">
        <v>437</v>
      </c>
      <c r="D41" s="30"/>
      <c r="E41" s="50">
        <v>6583</v>
      </c>
      <c r="F41" s="18"/>
      <c r="G41" s="50">
        <v>6841</v>
      </c>
      <c r="H41" s="18"/>
      <c r="I41" s="18"/>
      <c r="J41" s="32">
        <v>21</v>
      </c>
      <c r="K41" s="18"/>
      <c r="L41" s="32">
        <v>21</v>
      </c>
      <c r="M41" s="18"/>
    </row>
    <row r="42" spans="1:22">
      <c r="A42" s="11"/>
      <c r="B42" s="18"/>
      <c r="C42" s="28" t="s">
        <v>438</v>
      </c>
      <c r="D42" s="30"/>
      <c r="E42" s="50">
        <v>12784</v>
      </c>
      <c r="F42" s="18"/>
      <c r="G42" s="50">
        <v>13190</v>
      </c>
      <c r="H42" s="18"/>
      <c r="I42" s="18"/>
      <c r="J42" s="32">
        <v>17</v>
      </c>
      <c r="K42" s="18"/>
      <c r="L42" s="32">
        <v>17</v>
      </c>
      <c r="M42" s="18"/>
    </row>
    <row r="43" spans="1:22">
      <c r="A43" s="11"/>
      <c r="B43" s="18"/>
      <c r="C43" s="28" t="s">
        <v>439</v>
      </c>
      <c r="D43" s="30"/>
      <c r="E43" s="50">
        <v>1441</v>
      </c>
      <c r="F43" s="18"/>
      <c r="G43" s="50">
        <v>1505</v>
      </c>
      <c r="H43" s="18"/>
      <c r="I43" s="18"/>
      <c r="J43" s="32">
        <v>1</v>
      </c>
      <c r="K43" s="18"/>
      <c r="L43" s="32">
        <v>1</v>
      </c>
      <c r="M43" s="18"/>
    </row>
    <row r="44" spans="1:22" ht="15.75" thickBot="1">
      <c r="A44" s="11"/>
      <c r="B44" s="69" t="s">
        <v>440</v>
      </c>
      <c r="C44" s="69"/>
      <c r="D44" s="53"/>
      <c r="E44" s="55">
        <v>701</v>
      </c>
      <c r="F44" s="51"/>
      <c r="G44" s="55">
        <v>703</v>
      </c>
      <c r="H44" s="51"/>
      <c r="I44" s="51"/>
      <c r="J44" s="55" t="s">
        <v>383</v>
      </c>
      <c r="K44" s="51"/>
      <c r="L44" s="55" t="s">
        <v>383</v>
      </c>
      <c r="M44" s="53"/>
    </row>
    <row r="45" spans="1:22" ht="15.75" thickBot="1">
      <c r="A45" s="11"/>
      <c r="B45" s="70" t="s">
        <v>187</v>
      </c>
      <c r="C45" s="70"/>
      <c r="D45" s="61" t="s">
        <v>375</v>
      </c>
      <c r="E45" s="60">
        <v>21677</v>
      </c>
      <c r="F45" s="75"/>
      <c r="G45" s="60">
        <v>22408</v>
      </c>
      <c r="H45" s="75"/>
      <c r="I45" s="75"/>
      <c r="J45" s="61">
        <v>187</v>
      </c>
      <c r="K45" s="75"/>
      <c r="L45" s="61">
        <v>187</v>
      </c>
      <c r="M45" s="75"/>
    </row>
    <row r="46" spans="1:22" ht="15.75" thickTop="1">
      <c r="A46" s="11"/>
      <c r="B46" s="81"/>
      <c r="C46" s="81"/>
      <c r="D46" s="81"/>
      <c r="E46" s="81"/>
      <c r="F46" s="81"/>
      <c r="G46" s="81"/>
      <c r="H46" s="81"/>
      <c r="I46" s="81"/>
      <c r="J46" s="81"/>
      <c r="K46" s="81"/>
      <c r="L46" s="81"/>
      <c r="M46" s="81"/>
      <c r="N46" s="81"/>
      <c r="O46" s="81"/>
      <c r="P46" s="81"/>
      <c r="Q46" s="81"/>
      <c r="R46" s="81"/>
      <c r="S46" s="81"/>
      <c r="T46" s="81"/>
      <c r="U46" s="81"/>
      <c r="V46" s="81"/>
    </row>
    <row r="47" spans="1:22">
      <c r="A47" s="11"/>
      <c r="B47" s="83" t="s">
        <v>441</v>
      </c>
      <c r="C47" s="83"/>
      <c r="D47" s="83"/>
      <c r="E47" s="83"/>
      <c r="F47" s="83"/>
      <c r="G47" s="83"/>
      <c r="H47" s="83"/>
      <c r="I47" s="83"/>
      <c r="J47" s="83"/>
      <c r="K47" s="83"/>
      <c r="L47" s="83"/>
      <c r="M47" s="83"/>
      <c r="N47" s="83"/>
      <c r="O47" s="83"/>
      <c r="P47" s="83"/>
      <c r="Q47" s="83"/>
      <c r="R47" s="83"/>
      <c r="S47" s="83"/>
      <c r="T47" s="83"/>
      <c r="U47" s="83"/>
      <c r="V47" s="83"/>
    </row>
    <row r="48" spans="1:22">
      <c r="A48" s="11"/>
      <c r="B48" s="10"/>
      <c r="C48" s="10"/>
      <c r="D48" s="10"/>
      <c r="E48" s="10"/>
      <c r="F48" s="10"/>
      <c r="G48" s="10"/>
      <c r="H48" s="10"/>
      <c r="I48" s="10"/>
      <c r="J48" s="10"/>
      <c r="K48" s="10"/>
      <c r="L48" s="10"/>
      <c r="M48" s="10"/>
      <c r="N48" s="10"/>
      <c r="O48" s="10"/>
      <c r="P48" s="10"/>
      <c r="Q48" s="10"/>
      <c r="R48" s="10"/>
      <c r="S48" s="10"/>
      <c r="T48" s="10"/>
      <c r="U48" s="10"/>
      <c r="V48" s="10"/>
    </row>
    <row r="49" spans="1:15" ht="25.5" customHeight="1">
      <c r="A49" s="11" t="s">
        <v>1780</v>
      </c>
      <c r="B49" s="38" t="s">
        <v>442</v>
      </c>
      <c r="C49" s="38"/>
      <c r="D49" s="38"/>
      <c r="E49" s="38"/>
      <c r="F49" s="38"/>
      <c r="G49" s="38"/>
      <c r="H49" s="38"/>
      <c r="I49" s="38"/>
      <c r="J49" s="38"/>
      <c r="K49" s="38"/>
      <c r="L49" s="38"/>
      <c r="M49" s="38"/>
      <c r="N49" s="38"/>
      <c r="O49" s="38"/>
    </row>
    <row r="50" spans="1:15" ht="15.75" thickBot="1">
      <c r="A50" s="11"/>
      <c r="B50" s="19"/>
      <c r="C50" s="35"/>
      <c r="D50" s="19"/>
      <c r="E50" s="19"/>
      <c r="F50" s="19"/>
      <c r="G50" s="19"/>
      <c r="H50" s="19"/>
      <c r="I50" s="19"/>
      <c r="J50" s="19"/>
      <c r="K50" s="19"/>
      <c r="L50" s="19"/>
      <c r="M50" s="19"/>
      <c r="N50" s="19"/>
      <c r="O50" s="19"/>
    </row>
    <row r="51" spans="1:15" ht="16.5" thickTop="1" thickBot="1">
      <c r="A51" s="11"/>
      <c r="B51" s="25"/>
      <c r="C51" s="27"/>
      <c r="D51" s="63" t="s">
        <v>443</v>
      </c>
      <c r="E51" s="63"/>
      <c r="F51" s="63"/>
      <c r="G51" s="63"/>
      <c r="H51" s="63" t="s">
        <v>444</v>
      </c>
      <c r="I51" s="63"/>
      <c r="J51" s="63"/>
      <c r="K51" s="63"/>
      <c r="L51" s="63" t="s">
        <v>187</v>
      </c>
      <c r="M51" s="63"/>
      <c r="N51" s="63"/>
      <c r="O51" s="63"/>
    </row>
    <row r="52" spans="1:15">
      <c r="A52" s="11"/>
      <c r="B52" s="18"/>
      <c r="C52" s="30"/>
      <c r="D52" s="80"/>
      <c r="E52" s="80"/>
      <c r="F52" s="64" t="s">
        <v>404</v>
      </c>
      <c r="G52" s="64"/>
      <c r="H52" s="80"/>
      <c r="I52" s="80"/>
      <c r="J52" s="64" t="s">
        <v>404</v>
      </c>
      <c r="K52" s="64"/>
      <c r="L52" s="80"/>
      <c r="M52" s="80"/>
      <c r="N52" s="64" t="s">
        <v>404</v>
      </c>
      <c r="O52" s="64"/>
    </row>
    <row r="53" spans="1:15" ht="15.75" thickBot="1">
      <c r="A53" s="11"/>
      <c r="B53" s="34" t="s">
        <v>372</v>
      </c>
      <c r="C53" s="35"/>
      <c r="D53" s="66" t="s">
        <v>434</v>
      </c>
      <c r="E53" s="66"/>
      <c r="F53" s="66" t="s">
        <v>408</v>
      </c>
      <c r="G53" s="66"/>
      <c r="H53" s="66" t="s">
        <v>434</v>
      </c>
      <c r="I53" s="66"/>
      <c r="J53" s="66" t="s">
        <v>408</v>
      </c>
      <c r="K53" s="66"/>
      <c r="L53" s="66" t="s">
        <v>434</v>
      </c>
      <c r="M53" s="66"/>
      <c r="N53" s="66" t="s">
        <v>408</v>
      </c>
      <c r="O53" s="66"/>
    </row>
    <row r="54" spans="1:15" ht="15.75" thickTop="1">
      <c r="A54" s="11"/>
      <c r="B54" s="26">
        <v>2014</v>
      </c>
      <c r="C54" s="27"/>
      <c r="D54" s="43"/>
      <c r="E54" s="43"/>
      <c r="F54" s="43"/>
      <c r="G54" s="43"/>
      <c r="H54" s="43"/>
      <c r="I54" s="43"/>
      <c r="J54" s="43"/>
      <c r="K54" s="43"/>
      <c r="L54" s="43"/>
      <c r="M54" s="43"/>
      <c r="N54" s="43"/>
      <c r="O54" s="43"/>
    </row>
    <row r="55" spans="1:15">
      <c r="A55" s="11"/>
      <c r="B55" s="28" t="s">
        <v>445</v>
      </c>
      <c r="C55" s="31" t="s">
        <v>375</v>
      </c>
      <c r="D55" s="31">
        <v>73</v>
      </c>
      <c r="E55" s="30"/>
      <c r="F55" s="31">
        <v>-1</v>
      </c>
      <c r="G55" s="30"/>
      <c r="H55" s="31" t="s">
        <v>383</v>
      </c>
      <c r="I55" s="30"/>
      <c r="J55" s="31" t="s">
        <v>383</v>
      </c>
      <c r="K55" s="30"/>
      <c r="L55" s="31">
        <v>73</v>
      </c>
      <c r="M55" s="30"/>
      <c r="N55" s="31">
        <v>-1</v>
      </c>
      <c r="O55" s="30"/>
    </row>
    <row r="56" spans="1:15">
      <c r="A56" s="11"/>
      <c r="B56" s="28" t="s">
        <v>415</v>
      </c>
      <c r="C56" s="30"/>
      <c r="D56" s="31">
        <v>355</v>
      </c>
      <c r="E56" s="30"/>
      <c r="F56" s="31">
        <v>-1</v>
      </c>
      <c r="G56" s="30"/>
      <c r="H56" s="31" t="s">
        <v>383</v>
      </c>
      <c r="I56" s="30"/>
      <c r="J56" s="31" t="s">
        <v>383</v>
      </c>
      <c r="K56" s="30"/>
      <c r="L56" s="31">
        <v>355</v>
      </c>
      <c r="M56" s="30"/>
      <c r="N56" s="31">
        <v>-1</v>
      </c>
      <c r="O56" s="30"/>
    </row>
    <row r="57" spans="1:15">
      <c r="A57" s="11"/>
      <c r="B57" s="28" t="s">
        <v>417</v>
      </c>
      <c r="C57" s="30"/>
      <c r="D57" s="31">
        <v>286</v>
      </c>
      <c r="E57" s="30"/>
      <c r="F57" s="31">
        <v>-1</v>
      </c>
      <c r="G57" s="30"/>
      <c r="H57" s="31">
        <v>74</v>
      </c>
      <c r="I57" s="30"/>
      <c r="J57" s="31">
        <v>-1</v>
      </c>
      <c r="K57" s="30"/>
      <c r="L57" s="31">
        <v>360</v>
      </c>
      <c r="M57" s="30"/>
      <c r="N57" s="31">
        <v>-2</v>
      </c>
      <c r="O57" s="30"/>
    </row>
    <row r="58" spans="1:15" ht="15.75" thickBot="1">
      <c r="A58" s="11"/>
      <c r="B58" s="52" t="s">
        <v>440</v>
      </c>
      <c r="C58" s="53"/>
      <c r="D58" s="54" t="s">
        <v>383</v>
      </c>
      <c r="E58" s="53"/>
      <c r="F58" s="54" t="s">
        <v>383</v>
      </c>
      <c r="G58" s="53"/>
      <c r="H58" s="54">
        <v>30</v>
      </c>
      <c r="I58" s="53"/>
      <c r="J58" s="54">
        <v>-1</v>
      </c>
      <c r="K58" s="53"/>
      <c r="L58" s="54">
        <v>30</v>
      </c>
      <c r="M58" s="53"/>
      <c r="N58" s="54">
        <v>-1</v>
      </c>
      <c r="O58" s="53"/>
    </row>
    <row r="59" spans="1:15" ht="15.75" thickBot="1">
      <c r="A59" s="11"/>
      <c r="B59" s="56" t="s">
        <v>187</v>
      </c>
      <c r="C59" s="58" t="s">
        <v>375</v>
      </c>
      <c r="D59" s="58">
        <v>714</v>
      </c>
      <c r="E59" s="57"/>
      <c r="F59" s="58">
        <v>-3</v>
      </c>
      <c r="G59" s="57"/>
      <c r="H59" s="58">
        <v>104</v>
      </c>
      <c r="I59" s="57"/>
      <c r="J59" s="58">
        <v>-2</v>
      </c>
      <c r="K59" s="57"/>
      <c r="L59" s="58">
        <v>818</v>
      </c>
      <c r="M59" s="57"/>
      <c r="N59" s="58">
        <v>-5</v>
      </c>
      <c r="O59" s="57"/>
    </row>
    <row r="60" spans="1:15" ht="15.75" thickTop="1">
      <c r="A60" s="11"/>
      <c r="B60" s="48">
        <v>2013</v>
      </c>
      <c r="C60" s="27"/>
      <c r="D60" s="27"/>
      <c r="E60" s="27"/>
      <c r="F60" s="27"/>
      <c r="G60" s="27"/>
      <c r="H60" s="27"/>
      <c r="I60" s="27"/>
      <c r="J60" s="27"/>
      <c r="K60" s="27"/>
      <c r="L60" s="27"/>
      <c r="M60" s="27"/>
      <c r="N60" s="27"/>
      <c r="O60" s="27"/>
    </row>
    <row r="61" spans="1:15">
      <c r="A61" s="11"/>
      <c r="B61" s="28" t="s">
        <v>445</v>
      </c>
      <c r="C61" s="32" t="s">
        <v>375</v>
      </c>
      <c r="D61" s="50">
        <v>7221</v>
      </c>
      <c r="E61" s="30"/>
      <c r="F61" s="32">
        <v>-150</v>
      </c>
      <c r="G61" s="30"/>
      <c r="H61" s="32">
        <v>1</v>
      </c>
      <c r="I61" s="30"/>
      <c r="J61" s="32" t="s">
        <v>383</v>
      </c>
      <c r="K61" s="30"/>
      <c r="L61" s="50">
        <v>7222</v>
      </c>
      <c r="M61" s="30"/>
      <c r="N61" s="32">
        <v>-150</v>
      </c>
      <c r="O61" s="30"/>
    </row>
    <row r="62" spans="1:15">
      <c r="A62" s="11"/>
      <c r="B62" s="28" t="s">
        <v>416</v>
      </c>
      <c r="C62" s="30"/>
      <c r="D62" s="32">
        <v>168</v>
      </c>
      <c r="E62" s="30"/>
      <c r="F62" s="32">
        <v>-1</v>
      </c>
      <c r="G62" s="30"/>
      <c r="H62" s="32">
        <v>28</v>
      </c>
      <c r="I62" s="30"/>
      <c r="J62" s="32" t="s">
        <v>383</v>
      </c>
      <c r="K62" s="30"/>
      <c r="L62" s="32">
        <v>196</v>
      </c>
      <c r="M62" s="30"/>
      <c r="N62" s="32">
        <v>-1</v>
      </c>
      <c r="O62" s="30"/>
    </row>
    <row r="63" spans="1:15">
      <c r="A63" s="11"/>
      <c r="B63" s="28" t="s">
        <v>417</v>
      </c>
      <c r="C63" s="30"/>
      <c r="D63" s="32">
        <v>427</v>
      </c>
      <c r="E63" s="30"/>
      <c r="F63" s="32">
        <v>-4</v>
      </c>
      <c r="G63" s="30"/>
      <c r="H63" s="32">
        <v>104</v>
      </c>
      <c r="I63" s="30"/>
      <c r="J63" s="32">
        <v>-3</v>
      </c>
      <c r="K63" s="30"/>
      <c r="L63" s="32">
        <v>531</v>
      </c>
      <c r="M63" s="30"/>
      <c r="N63" s="32">
        <v>-7</v>
      </c>
      <c r="O63" s="30"/>
    </row>
    <row r="64" spans="1:15" ht="15.75" thickBot="1">
      <c r="A64" s="11"/>
      <c r="B64" s="52" t="s">
        <v>440</v>
      </c>
      <c r="C64" s="53"/>
      <c r="D64" s="55">
        <v>33</v>
      </c>
      <c r="E64" s="53"/>
      <c r="F64" s="55">
        <v>-1</v>
      </c>
      <c r="G64" s="53"/>
      <c r="H64" s="55">
        <v>4</v>
      </c>
      <c r="I64" s="53"/>
      <c r="J64" s="55" t="s">
        <v>383</v>
      </c>
      <c r="K64" s="53"/>
      <c r="L64" s="55">
        <v>37</v>
      </c>
      <c r="M64" s="53"/>
      <c r="N64" s="55">
        <v>-1</v>
      </c>
      <c r="O64" s="53"/>
    </row>
    <row r="65" spans="1:15" ht="15.75" thickBot="1">
      <c r="A65" s="11"/>
      <c r="B65" s="56" t="s">
        <v>187</v>
      </c>
      <c r="C65" s="61" t="s">
        <v>375</v>
      </c>
      <c r="D65" s="60">
        <v>7849</v>
      </c>
      <c r="E65" s="57"/>
      <c r="F65" s="61">
        <v>-156</v>
      </c>
      <c r="G65" s="57"/>
      <c r="H65" s="61">
        <v>137</v>
      </c>
      <c r="I65" s="57"/>
      <c r="J65" s="61">
        <v>-3</v>
      </c>
      <c r="K65" s="57"/>
      <c r="L65" s="60">
        <v>7986</v>
      </c>
      <c r="M65" s="57"/>
      <c r="N65" s="61">
        <v>-159</v>
      </c>
      <c r="O65" s="57"/>
    </row>
  </sheetData>
  <mergeCells count="75">
    <mergeCell ref="A49:A65"/>
    <mergeCell ref="A27:A34"/>
    <mergeCell ref="B34:V34"/>
    <mergeCell ref="A35:A48"/>
    <mergeCell ref="B46:V46"/>
    <mergeCell ref="B47:V47"/>
    <mergeCell ref="B48:V48"/>
    <mergeCell ref="A1:A2"/>
    <mergeCell ref="B1:V1"/>
    <mergeCell ref="B2:V2"/>
    <mergeCell ref="B3:V3"/>
    <mergeCell ref="A4:A26"/>
    <mergeCell ref="B23:V23"/>
    <mergeCell ref="B24:V24"/>
    <mergeCell ref="B25:V25"/>
    <mergeCell ref="B26:V26"/>
    <mergeCell ref="F52:G52"/>
    <mergeCell ref="J52:K52"/>
    <mergeCell ref="N52:O52"/>
    <mergeCell ref="D53:E53"/>
    <mergeCell ref="F53:G53"/>
    <mergeCell ref="H53:I53"/>
    <mergeCell ref="J53:K53"/>
    <mergeCell ref="L53:M53"/>
    <mergeCell ref="N53:O53"/>
    <mergeCell ref="B44:C44"/>
    <mergeCell ref="B45:C45"/>
    <mergeCell ref="B49:O49"/>
    <mergeCell ref="D51:G51"/>
    <mergeCell ref="H51:K51"/>
    <mergeCell ref="L51:O51"/>
    <mergeCell ref="B38:C38"/>
    <mergeCell ref="E38:F38"/>
    <mergeCell ref="G38:H38"/>
    <mergeCell ref="J38:K38"/>
    <mergeCell ref="L38:M38"/>
    <mergeCell ref="B39:C39"/>
    <mergeCell ref="D29:E29"/>
    <mergeCell ref="F29:G29"/>
    <mergeCell ref="H29:I29"/>
    <mergeCell ref="B35:M35"/>
    <mergeCell ref="E37:H37"/>
    <mergeCell ref="J37:M37"/>
    <mergeCell ref="B18:D18"/>
    <mergeCell ref="B19:D19"/>
    <mergeCell ref="C20:D20"/>
    <mergeCell ref="C21:D21"/>
    <mergeCell ref="B22:D22"/>
    <mergeCell ref="B27:I27"/>
    <mergeCell ref="B9:D9"/>
    <mergeCell ref="C10:D10"/>
    <mergeCell ref="C11:D11"/>
    <mergeCell ref="C12:D12"/>
    <mergeCell ref="C16:D16"/>
    <mergeCell ref="C17:D17"/>
    <mergeCell ref="U7:V7"/>
    <mergeCell ref="B8:D8"/>
    <mergeCell ref="F8:G8"/>
    <mergeCell ref="H8:I8"/>
    <mergeCell ref="J8:K8"/>
    <mergeCell ref="L8:M8"/>
    <mergeCell ref="O8:P8"/>
    <mergeCell ref="Q8:R8"/>
    <mergeCell ref="S8:T8"/>
    <mergeCell ref="U8:V8"/>
    <mergeCell ref="B4:V4"/>
    <mergeCell ref="F6:M6"/>
    <mergeCell ref="O6:V6"/>
    <mergeCell ref="F7:G7"/>
    <mergeCell ref="H7:I7"/>
    <mergeCell ref="J7:K7"/>
    <mergeCell ref="L7:M7"/>
    <mergeCell ref="O7:P7"/>
    <mergeCell ref="Q7:R7"/>
    <mergeCell ref="S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7.140625" customWidth="1"/>
    <col min="4" max="5" width="5.85546875" customWidth="1"/>
    <col min="6" max="7" width="5.7109375" customWidth="1"/>
    <col min="8" max="8" width="1.85546875" customWidth="1"/>
    <col min="9" max="9" width="2.42578125" bestFit="1" customWidth="1"/>
    <col min="11" max="11" width="3.140625" bestFit="1" customWidth="1"/>
    <col min="13" max="13" width="1.7109375" bestFit="1" customWidth="1"/>
    <col min="14" max="14" width="3.140625" bestFit="1" customWidth="1"/>
    <col min="16" max="16" width="3.140625" bestFit="1" customWidth="1"/>
  </cols>
  <sheetData>
    <row r="1" spans="1:17" ht="15" customHeight="1">
      <c r="A1" s="8" t="s">
        <v>17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9</v>
      </c>
      <c r="B3" s="10"/>
      <c r="C3" s="10"/>
      <c r="D3" s="10"/>
      <c r="E3" s="10"/>
      <c r="F3" s="10"/>
      <c r="G3" s="10"/>
      <c r="H3" s="10"/>
      <c r="I3" s="10"/>
      <c r="J3" s="10"/>
      <c r="K3" s="10"/>
      <c r="L3" s="10"/>
      <c r="M3" s="10"/>
      <c r="N3" s="10"/>
      <c r="O3" s="10"/>
      <c r="P3" s="10"/>
      <c r="Q3" s="10"/>
    </row>
    <row r="4" spans="1:17">
      <c r="A4" s="11" t="s">
        <v>1782</v>
      </c>
      <c r="B4" s="38" t="s">
        <v>452</v>
      </c>
      <c r="C4" s="38"/>
      <c r="D4" s="38"/>
      <c r="E4" s="38"/>
      <c r="F4" s="38"/>
      <c r="G4" s="38"/>
      <c r="H4" s="38"/>
    </row>
    <row r="5" spans="1:17" ht="15.75" thickBot="1">
      <c r="A5" s="11"/>
      <c r="B5" s="19"/>
      <c r="C5" s="19"/>
      <c r="D5" s="35"/>
      <c r="E5" s="19"/>
      <c r="F5" s="19"/>
      <c r="G5" s="19"/>
      <c r="H5" s="19"/>
    </row>
    <row r="6" spans="1:17" ht="16.5" thickTop="1" thickBot="1">
      <c r="A6" s="11"/>
      <c r="B6" s="99" t="s">
        <v>372</v>
      </c>
      <c r="C6" s="99"/>
      <c r="D6" s="22"/>
      <c r="E6" s="76">
        <v>2014</v>
      </c>
      <c r="F6" s="76"/>
      <c r="G6" s="77">
        <v>2013</v>
      </c>
      <c r="H6" s="77"/>
    </row>
    <row r="7" spans="1:17" ht="15.75" thickTop="1">
      <c r="A7" s="11"/>
      <c r="B7" s="67" t="s">
        <v>453</v>
      </c>
      <c r="C7" s="67"/>
      <c r="D7" s="27"/>
      <c r="E7" s="25"/>
      <c r="F7" s="25"/>
      <c r="G7" s="25"/>
      <c r="H7" s="25"/>
    </row>
    <row r="8" spans="1:17">
      <c r="A8" s="11"/>
      <c r="B8" s="18"/>
      <c r="C8" s="28" t="s">
        <v>454</v>
      </c>
      <c r="D8" s="31" t="s">
        <v>375</v>
      </c>
      <c r="E8" s="31">
        <v>36</v>
      </c>
      <c r="F8" s="18"/>
      <c r="G8" s="32">
        <v>31</v>
      </c>
      <c r="H8" s="18"/>
    </row>
    <row r="9" spans="1:17">
      <c r="A9" s="11"/>
      <c r="B9" s="18"/>
      <c r="C9" s="28" t="s">
        <v>44</v>
      </c>
      <c r="D9" s="30"/>
      <c r="E9" s="31">
        <v>11</v>
      </c>
      <c r="F9" s="18"/>
      <c r="G9" s="32">
        <v>3</v>
      </c>
      <c r="H9" s="18"/>
    </row>
    <row r="10" spans="1:17">
      <c r="A10" s="11"/>
      <c r="B10" s="18"/>
      <c r="C10" s="28" t="s">
        <v>45</v>
      </c>
      <c r="D10" s="30"/>
      <c r="E10" s="31">
        <v>2</v>
      </c>
      <c r="F10" s="18"/>
      <c r="G10" s="32">
        <v>2</v>
      </c>
      <c r="H10" s="18"/>
    </row>
    <row r="11" spans="1:17">
      <c r="A11" s="11"/>
      <c r="B11" s="18"/>
      <c r="C11" s="28" t="s">
        <v>46</v>
      </c>
      <c r="D11" s="30"/>
      <c r="E11" s="31">
        <v>1</v>
      </c>
      <c r="F11" s="18"/>
      <c r="G11" s="32">
        <v>1</v>
      </c>
      <c r="H11" s="18"/>
    </row>
    <row r="12" spans="1:17">
      <c r="A12" s="11"/>
      <c r="B12" s="18"/>
      <c r="C12" s="28" t="s">
        <v>47</v>
      </c>
      <c r="D12" s="30"/>
      <c r="E12" s="49">
        <v>1193</v>
      </c>
      <c r="F12" s="18"/>
      <c r="G12" s="32">
        <v>890</v>
      </c>
      <c r="H12" s="18"/>
    </row>
    <row r="13" spans="1:17" ht="15.75" thickBot="1">
      <c r="A13" s="11"/>
      <c r="B13" s="51"/>
      <c r="C13" s="52" t="s">
        <v>52</v>
      </c>
      <c r="D13" s="53"/>
      <c r="E13" s="54">
        <v>18</v>
      </c>
      <c r="F13" s="51"/>
      <c r="G13" s="55">
        <v>17</v>
      </c>
      <c r="H13" s="51"/>
    </row>
    <row r="14" spans="1:17" ht="15.75" thickBot="1">
      <c r="A14" s="11"/>
      <c r="B14" s="70" t="s">
        <v>455</v>
      </c>
      <c r="C14" s="70"/>
      <c r="D14" s="58" t="s">
        <v>375</v>
      </c>
      <c r="E14" s="59">
        <v>1261</v>
      </c>
      <c r="F14" s="75"/>
      <c r="G14" s="61">
        <v>944</v>
      </c>
      <c r="H14" s="75"/>
    </row>
    <row r="15" spans="1:17" ht="15.75" thickTop="1">
      <c r="A15" s="11"/>
      <c r="B15" s="67" t="s">
        <v>42</v>
      </c>
      <c r="C15" s="67"/>
      <c r="D15" s="27"/>
      <c r="E15" s="25"/>
      <c r="F15" s="25"/>
      <c r="G15" s="25"/>
      <c r="H15" s="25"/>
    </row>
    <row r="16" spans="1:17">
      <c r="A16" s="11"/>
      <c r="B16" s="18"/>
      <c r="C16" s="28" t="s">
        <v>454</v>
      </c>
      <c r="D16" s="31" t="s">
        <v>375</v>
      </c>
      <c r="E16" s="49">
        <v>40765</v>
      </c>
      <c r="F16" s="18"/>
      <c r="G16" s="50">
        <v>39316</v>
      </c>
      <c r="H16" s="18"/>
    </row>
    <row r="17" spans="1:17">
      <c r="A17" s="11"/>
      <c r="B17" s="18"/>
      <c r="C17" s="28" t="s">
        <v>44</v>
      </c>
      <c r="D17" s="30"/>
      <c r="E17" s="49">
        <v>7399</v>
      </c>
      <c r="F17" s="18"/>
      <c r="G17" s="50">
        <v>8066</v>
      </c>
      <c r="H17" s="18"/>
    </row>
    <row r="18" spans="1:17">
      <c r="A18" s="11"/>
      <c r="B18" s="18"/>
      <c r="C18" s="28" t="s">
        <v>45</v>
      </c>
      <c r="D18" s="30"/>
      <c r="E18" s="49">
        <v>2069</v>
      </c>
      <c r="F18" s="18"/>
      <c r="G18" s="50">
        <v>1039</v>
      </c>
      <c r="H18" s="18"/>
    </row>
    <row r="19" spans="1:17" ht="15.75" thickBot="1">
      <c r="A19" s="11"/>
      <c r="B19" s="51"/>
      <c r="C19" s="52" t="s">
        <v>46</v>
      </c>
      <c r="D19" s="53"/>
      <c r="E19" s="87">
        <v>3720</v>
      </c>
      <c r="F19" s="51"/>
      <c r="G19" s="88">
        <v>3625</v>
      </c>
      <c r="H19" s="51"/>
    </row>
    <row r="20" spans="1:17" ht="15.75" thickBot="1">
      <c r="A20" s="11"/>
      <c r="B20" s="100" t="s">
        <v>456</v>
      </c>
      <c r="C20" s="100"/>
      <c r="D20" s="90"/>
      <c r="E20" s="91">
        <v>53953</v>
      </c>
      <c r="F20" s="92"/>
      <c r="G20" s="93">
        <v>52046</v>
      </c>
      <c r="H20" s="92"/>
    </row>
    <row r="21" spans="1:17">
      <c r="A21" s="11"/>
      <c r="B21" s="94"/>
      <c r="C21" s="95" t="s">
        <v>47</v>
      </c>
      <c r="D21" s="96"/>
      <c r="E21" s="97">
        <v>12389</v>
      </c>
      <c r="F21" s="94"/>
      <c r="G21" s="98">
        <v>12680</v>
      </c>
      <c r="H21" s="94"/>
    </row>
    <row r="22" spans="1:17">
      <c r="A22" s="11"/>
      <c r="B22" s="18"/>
      <c r="C22" s="28" t="s">
        <v>49</v>
      </c>
      <c r="D22" s="30"/>
      <c r="E22" s="49">
        <v>8886</v>
      </c>
      <c r="F22" s="18"/>
      <c r="G22" s="50">
        <v>9246</v>
      </c>
      <c r="H22" s="18"/>
    </row>
    <row r="23" spans="1:17">
      <c r="A23" s="11"/>
      <c r="B23" s="18"/>
      <c r="C23" s="28" t="s">
        <v>50</v>
      </c>
      <c r="D23" s="30"/>
      <c r="E23" s="49">
        <v>12037</v>
      </c>
      <c r="F23" s="18"/>
      <c r="G23" s="50">
        <v>11984</v>
      </c>
      <c r="H23" s="18"/>
    </row>
    <row r="24" spans="1:17">
      <c r="A24" s="11"/>
      <c r="B24" s="18"/>
      <c r="C24" s="28" t="s">
        <v>51</v>
      </c>
      <c r="D24" s="30"/>
      <c r="E24" s="49">
        <v>2401</v>
      </c>
      <c r="F24" s="18"/>
      <c r="G24" s="50">
        <v>2294</v>
      </c>
      <c r="H24" s="18"/>
    </row>
    <row r="25" spans="1:17" ht="15.75" thickBot="1">
      <c r="A25" s="11"/>
      <c r="B25" s="51"/>
      <c r="C25" s="52" t="s">
        <v>457</v>
      </c>
      <c r="D25" s="53"/>
      <c r="E25" s="54">
        <v>418</v>
      </c>
      <c r="F25" s="51"/>
      <c r="G25" s="55">
        <v>364</v>
      </c>
      <c r="H25" s="51"/>
    </row>
    <row r="26" spans="1:17" ht="15.75" thickBot="1">
      <c r="A26" s="11"/>
      <c r="B26" s="100" t="s">
        <v>458</v>
      </c>
      <c r="C26" s="100"/>
      <c r="D26" s="90"/>
      <c r="E26" s="91">
        <v>36131</v>
      </c>
      <c r="F26" s="92"/>
      <c r="G26" s="93">
        <v>36568</v>
      </c>
      <c r="H26" s="92"/>
    </row>
    <row r="27" spans="1:17" ht="15.75" thickBot="1">
      <c r="A27" s="11"/>
      <c r="B27" s="70" t="s">
        <v>459</v>
      </c>
      <c r="C27" s="70"/>
      <c r="D27" s="58" t="s">
        <v>375</v>
      </c>
      <c r="E27" s="59">
        <v>90084</v>
      </c>
      <c r="F27" s="75"/>
      <c r="G27" s="60">
        <v>88614</v>
      </c>
      <c r="H27" s="75"/>
    </row>
    <row r="28" spans="1:17" ht="15.75" thickTop="1">
      <c r="A28" s="11"/>
      <c r="B28" s="25"/>
      <c r="C28" s="25"/>
      <c r="D28" s="27"/>
      <c r="E28" s="25"/>
      <c r="F28" s="25"/>
      <c r="G28" s="25"/>
      <c r="H28" s="25"/>
    </row>
    <row r="29" spans="1:17">
      <c r="A29" s="11" t="s">
        <v>1783</v>
      </c>
      <c r="B29" s="38" t="s">
        <v>462</v>
      </c>
      <c r="C29" s="38"/>
      <c r="D29" s="38"/>
      <c r="E29" s="38"/>
      <c r="F29" s="38"/>
      <c r="G29" s="38"/>
      <c r="H29" s="38"/>
      <c r="I29" s="38"/>
      <c r="J29" s="38"/>
      <c r="K29" s="38"/>
      <c r="L29" s="38"/>
      <c r="M29" s="38"/>
      <c r="N29" s="38"/>
      <c r="O29" s="38"/>
      <c r="P29" s="38"/>
      <c r="Q29" s="38"/>
    </row>
    <row r="30" spans="1:17" ht="15.75" thickBot="1">
      <c r="A30" s="11"/>
      <c r="B30" s="19"/>
      <c r="C30" s="19"/>
      <c r="D30" s="19"/>
      <c r="E30" s="19"/>
      <c r="F30" s="19"/>
      <c r="G30" s="19"/>
      <c r="H30" s="19"/>
      <c r="I30" s="19"/>
      <c r="J30" s="19"/>
      <c r="K30" s="19"/>
      <c r="L30" s="19"/>
      <c r="M30" s="19"/>
      <c r="N30" s="19"/>
      <c r="O30" s="19"/>
      <c r="P30" s="19"/>
      <c r="Q30" s="19"/>
    </row>
    <row r="31" spans="1:17" ht="15.75" thickTop="1">
      <c r="A31" s="11"/>
      <c r="B31" s="25"/>
      <c r="C31" s="25"/>
      <c r="D31" s="25"/>
      <c r="E31" s="25"/>
      <c r="F31" s="25"/>
      <c r="G31" s="25"/>
      <c r="H31" s="25"/>
      <c r="I31" s="111" t="s">
        <v>463</v>
      </c>
      <c r="J31" s="111"/>
      <c r="K31" s="111"/>
      <c r="L31" s="111"/>
      <c r="M31" s="25"/>
      <c r="N31" s="111" t="s">
        <v>464</v>
      </c>
      <c r="O31" s="111"/>
      <c r="P31" s="111"/>
      <c r="Q31" s="111"/>
    </row>
    <row r="32" spans="1:17" ht="15.75" thickBot="1">
      <c r="A32" s="11"/>
      <c r="B32" s="18"/>
      <c r="C32" s="18"/>
      <c r="D32" s="112" t="s">
        <v>465</v>
      </c>
      <c r="E32" s="112"/>
      <c r="F32" s="112"/>
      <c r="G32" s="112"/>
      <c r="H32" s="51"/>
      <c r="I32" s="112" t="s">
        <v>466</v>
      </c>
      <c r="J32" s="112"/>
      <c r="K32" s="112"/>
      <c r="L32" s="112"/>
      <c r="M32" s="51"/>
      <c r="N32" s="112" t="s">
        <v>467</v>
      </c>
      <c r="O32" s="112"/>
      <c r="P32" s="112"/>
      <c r="Q32" s="112"/>
    </row>
    <row r="33" spans="1:17" ht="15.75" thickBot="1">
      <c r="A33" s="11"/>
      <c r="B33" s="34" t="s">
        <v>372</v>
      </c>
      <c r="C33" s="19"/>
      <c r="D33" s="113">
        <v>2014</v>
      </c>
      <c r="E33" s="113"/>
      <c r="F33" s="79">
        <v>2013</v>
      </c>
      <c r="G33" s="79"/>
      <c r="H33" s="104"/>
      <c r="I33" s="113">
        <v>2014</v>
      </c>
      <c r="J33" s="113"/>
      <c r="K33" s="79">
        <v>2013</v>
      </c>
      <c r="L33" s="79"/>
      <c r="M33" s="104"/>
      <c r="N33" s="113">
        <v>2014</v>
      </c>
      <c r="O33" s="113"/>
      <c r="P33" s="79">
        <v>2013</v>
      </c>
      <c r="Q33" s="79"/>
    </row>
    <row r="34" spans="1:17" ht="15.75" thickTop="1">
      <c r="A34" s="11"/>
      <c r="B34" s="48" t="s">
        <v>43</v>
      </c>
      <c r="C34" s="26" t="s">
        <v>375</v>
      </c>
      <c r="D34" s="105">
        <v>40801</v>
      </c>
      <c r="E34" s="27"/>
      <c r="F34" s="106">
        <v>39347</v>
      </c>
      <c r="G34" s="27"/>
      <c r="H34" s="48" t="s">
        <v>375</v>
      </c>
      <c r="I34" s="73" t="s">
        <v>383</v>
      </c>
      <c r="J34" s="27"/>
      <c r="K34" s="74" t="s">
        <v>383</v>
      </c>
      <c r="L34" s="27"/>
      <c r="M34" s="48" t="s">
        <v>375</v>
      </c>
      <c r="N34" s="73">
        <v>222</v>
      </c>
      <c r="O34" s="27"/>
      <c r="P34" s="74">
        <v>168</v>
      </c>
      <c r="Q34" s="27"/>
    </row>
    <row r="35" spans="1:17">
      <c r="A35" s="11"/>
      <c r="B35" s="28" t="s">
        <v>44</v>
      </c>
      <c r="C35" s="18"/>
      <c r="D35" s="49">
        <v>7410</v>
      </c>
      <c r="E35" s="30"/>
      <c r="F35" s="50">
        <v>8069</v>
      </c>
      <c r="G35" s="30"/>
      <c r="H35" s="18"/>
      <c r="I35" s="31" t="s">
        <v>383</v>
      </c>
      <c r="J35" s="30"/>
      <c r="K35" s="32" t="s">
        <v>383</v>
      </c>
      <c r="L35" s="30"/>
      <c r="M35" s="18"/>
      <c r="N35" s="31">
        <v>26</v>
      </c>
      <c r="O35" s="30"/>
      <c r="P35" s="32">
        <v>47</v>
      </c>
      <c r="Q35" s="30"/>
    </row>
    <row r="36" spans="1:17">
      <c r="A36" s="11"/>
      <c r="B36" s="28" t="s">
        <v>45</v>
      </c>
      <c r="C36" s="18"/>
      <c r="D36" s="49">
        <v>2071</v>
      </c>
      <c r="E36" s="30"/>
      <c r="F36" s="50">
        <v>1041</v>
      </c>
      <c r="G36" s="30"/>
      <c r="H36" s="18"/>
      <c r="I36" s="31" t="s">
        <v>383</v>
      </c>
      <c r="J36" s="30"/>
      <c r="K36" s="32" t="s">
        <v>383</v>
      </c>
      <c r="L36" s="30"/>
      <c r="M36" s="18"/>
      <c r="N36" s="31">
        <v>12</v>
      </c>
      <c r="O36" s="30"/>
      <c r="P36" s="32">
        <v>4</v>
      </c>
      <c r="Q36" s="30"/>
    </row>
    <row r="37" spans="1:17">
      <c r="A37" s="11"/>
      <c r="B37" s="28" t="s">
        <v>46</v>
      </c>
      <c r="C37" s="18"/>
      <c r="D37" s="49">
        <v>3721</v>
      </c>
      <c r="E37" s="30"/>
      <c r="F37" s="50">
        <v>3626</v>
      </c>
      <c r="G37" s="30"/>
      <c r="H37" s="18"/>
      <c r="I37" s="31" t="s">
        <v>383</v>
      </c>
      <c r="J37" s="30"/>
      <c r="K37" s="32" t="s">
        <v>383</v>
      </c>
      <c r="L37" s="30"/>
      <c r="M37" s="18"/>
      <c r="N37" s="31">
        <v>1</v>
      </c>
      <c r="O37" s="30"/>
      <c r="P37" s="32">
        <v>1</v>
      </c>
      <c r="Q37" s="30"/>
    </row>
    <row r="38" spans="1:17">
      <c r="A38" s="11"/>
      <c r="B38" s="28" t="s">
        <v>47</v>
      </c>
      <c r="C38" s="18"/>
      <c r="D38" s="49">
        <v>13582</v>
      </c>
      <c r="E38" s="30"/>
      <c r="F38" s="50">
        <v>13570</v>
      </c>
      <c r="G38" s="30"/>
      <c r="H38" s="18"/>
      <c r="I38" s="31">
        <v>56</v>
      </c>
      <c r="J38" s="30"/>
      <c r="K38" s="32">
        <v>66</v>
      </c>
      <c r="L38" s="30"/>
      <c r="M38" s="18"/>
      <c r="N38" s="31">
        <v>126</v>
      </c>
      <c r="O38" s="30"/>
      <c r="P38" s="32">
        <v>60</v>
      </c>
      <c r="Q38" s="30"/>
    </row>
    <row r="39" spans="1:17">
      <c r="A39" s="11"/>
      <c r="B39" s="28" t="s">
        <v>49</v>
      </c>
      <c r="C39" s="18"/>
      <c r="D39" s="49">
        <v>8886</v>
      </c>
      <c r="E39" s="30"/>
      <c r="F39" s="50">
        <v>9246</v>
      </c>
      <c r="G39" s="30"/>
      <c r="H39" s="18"/>
      <c r="I39" s="31" t="s">
        <v>383</v>
      </c>
      <c r="J39" s="30"/>
      <c r="K39" s="32" t="s">
        <v>383</v>
      </c>
      <c r="L39" s="30"/>
      <c r="M39" s="18"/>
      <c r="N39" s="31">
        <v>59</v>
      </c>
      <c r="O39" s="30"/>
      <c r="P39" s="32">
        <v>97</v>
      </c>
      <c r="Q39" s="30"/>
    </row>
    <row r="40" spans="1:17">
      <c r="A40" s="11"/>
      <c r="B40" s="28" t="s">
        <v>50</v>
      </c>
      <c r="C40" s="18"/>
      <c r="D40" s="49">
        <v>12037</v>
      </c>
      <c r="E40" s="30"/>
      <c r="F40" s="50">
        <v>11984</v>
      </c>
      <c r="G40" s="30"/>
      <c r="H40" s="18"/>
      <c r="I40" s="31">
        <v>8</v>
      </c>
      <c r="J40" s="30"/>
      <c r="K40" s="32">
        <v>8</v>
      </c>
      <c r="L40" s="30"/>
      <c r="M40" s="18"/>
      <c r="N40" s="31">
        <v>27</v>
      </c>
      <c r="O40" s="30"/>
      <c r="P40" s="32">
        <v>22</v>
      </c>
      <c r="Q40" s="30"/>
    </row>
    <row r="41" spans="1:17">
      <c r="A41" s="11"/>
      <c r="B41" s="28" t="s">
        <v>51</v>
      </c>
      <c r="C41" s="18"/>
      <c r="D41" s="49">
        <v>2401</v>
      </c>
      <c r="E41" s="30"/>
      <c r="F41" s="50">
        <v>2294</v>
      </c>
      <c r="G41" s="30"/>
      <c r="H41" s="18"/>
      <c r="I41" s="31">
        <v>23</v>
      </c>
      <c r="J41" s="30"/>
      <c r="K41" s="32">
        <v>29</v>
      </c>
      <c r="L41" s="30"/>
      <c r="M41" s="18"/>
      <c r="N41" s="31">
        <v>82</v>
      </c>
      <c r="O41" s="30"/>
      <c r="P41" s="32">
        <v>78</v>
      </c>
      <c r="Q41" s="30"/>
    </row>
    <row r="42" spans="1:17" ht="15.75" thickBot="1">
      <c r="A42" s="11"/>
      <c r="B42" s="52" t="s">
        <v>52</v>
      </c>
      <c r="C42" s="51"/>
      <c r="D42" s="54">
        <v>436</v>
      </c>
      <c r="E42" s="53"/>
      <c r="F42" s="55">
        <v>381</v>
      </c>
      <c r="G42" s="53"/>
      <c r="H42" s="51"/>
      <c r="I42" s="54" t="s">
        <v>383</v>
      </c>
      <c r="J42" s="53"/>
      <c r="K42" s="55" t="s">
        <v>383</v>
      </c>
      <c r="L42" s="53"/>
      <c r="M42" s="51"/>
      <c r="N42" s="54">
        <v>20</v>
      </c>
      <c r="O42" s="53"/>
      <c r="P42" s="55">
        <v>24</v>
      </c>
      <c r="Q42" s="53"/>
    </row>
    <row r="43" spans="1:17" ht="15.75" thickBot="1">
      <c r="A43" s="11"/>
      <c r="B43" s="89" t="s">
        <v>468</v>
      </c>
      <c r="C43" s="107" t="s">
        <v>375</v>
      </c>
      <c r="D43" s="91">
        <v>91345</v>
      </c>
      <c r="E43" s="90"/>
      <c r="F43" s="93">
        <v>89558</v>
      </c>
      <c r="G43" s="90"/>
      <c r="H43" s="89" t="s">
        <v>375</v>
      </c>
      <c r="I43" s="108">
        <v>87</v>
      </c>
      <c r="J43" s="90"/>
      <c r="K43" s="109">
        <v>103</v>
      </c>
      <c r="L43" s="90"/>
      <c r="M43" s="89" t="s">
        <v>375</v>
      </c>
      <c r="N43" s="108">
        <v>575</v>
      </c>
      <c r="O43" s="90"/>
      <c r="P43" s="109">
        <v>501</v>
      </c>
      <c r="Q43" s="90"/>
    </row>
    <row r="44" spans="1:17" ht="15.75" thickBot="1">
      <c r="A44" s="11"/>
      <c r="B44" s="89" t="s">
        <v>469</v>
      </c>
      <c r="C44" s="107" t="s">
        <v>375</v>
      </c>
      <c r="D44" s="91">
        <v>1261</v>
      </c>
      <c r="E44" s="90"/>
      <c r="F44" s="109">
        <v>944</v>
      </c>
      <c r="G44" s="90"/>
      <c r="H44" s="94"/>
      <c r="I44" s="96"/>
      <c r="J44" s="96"/>
      <c r="K44" s="96"/>
      <c r="L44" s="96"/>
      <c r="M44" s="94"/>
      <c r="N44" s="96"/>
      <c r="O44" s="96"/>
      <c r="P44" s="96"/>
      <c r="Q44" s="96"/>
    </row>
    <row r="45" spans="1:17" ht="15.75" thickBot="1">
      <c r="A45" s="11"/>
      <c r="B45" s="56" t="s">
        <v>459</v>
      </c>
      <c r="C45" s="110" t="s">
        <v>375</v>
      </c>
      <c r="D45" s="59">
        <v>90084</v>
      </c>
      <c r="E45" s="57"/>
      <c r="F45" s="60">
        <v>88614</v>
      </c>
      <c r="G45" s="57"/>
      <c r="H45" s="19"/>
      <c r="I45" s="35"/>
      <c r="J45" s="35"/>
      <c r="K45" s="35"/>
      <c r="L45" s="35"/>
      <c r="M45" s="19"/>
      <c r="N45" s="35"/>
      <c r="O45" s="35"/>
      <c r="P45" s="35"/>
      <c r="Q45" s="35"/>
    </row>
    <row r="46" spans="1:17" ht="15.75" thickTop="1">
      <c r="A46" s="11"/>
      <c r="B46" s="25"/>
      <c r="C46" s="25"/>
      <c r="D46" s="27"/>
      <c r="E46" s="27"/>
      <c r="F46" s="27"/>
      <c r="G46" s="27"/>
      <c r="H46" s="25"/>
      <c r="I46" s="27"/>
      <c r="J46" s="27"/>
      <c r="K46" s="27"/>
      <c r="L46" s="27"/>
      <c r="M46" s="25"/>
      <c r="N46" s="27"/>
      <c r="O46" s="27"/>
      <c r="P46" s="27"/>
      <c r="Q46" s="27"/>
    </row>
    <row r="47" spans="1:17" ht="25.5" customHeight="1">
      <c r="A47" s="11" t="s">
        <v>1784</v>
      </c>
      <c r="B47" s="38" t="s">
        <v>472</v>
      </c>
      <c r="C47" s="38"/>
      <c r="D47" s="38"/>
      <c r="E47" s="38"/>
      <c r="F47" s="38"/>
      <c r="G47" s="38"/>
    </row>
    <row r="48" spans="1:17" ht="15.75" thickBot="1">
      <c r="A48" s="11"/>
      <c r="B48" s="19"/>
      <c r="C48" s="19"/>
      <c r="D48" s="19"/>
      <c r="E48" s="19"/>
      <c r="F48" s="19"/>
      <c r="G48" s="19"/>
    </row>
    <row r="49" spans="1:17" ht="16.5" thickTop="1" thickBot="1">
      <c r="A49" s="11"/>
      <c r="B49" s="21" t="s">
        <v>372</v>
      </c>
      <c r="C49" s="114"/>
      <c r="D49" s="76">
        <v>2014</v>
      </c>
      <c r="E49" s="76"/>
      <c r="F49" s="77">
        <v>2013</v>
      </c>
      <c r="G49" s="77"/>
    </row>
    <row r="50" spans="1:17" ht="24" thickTop="1">
      <c r="A50" s="11"/>
      <c r="B50" s="48" t="s">
        <v>473</v>
      </c>
      <c r="C50" s="26" t="s">
        <v>375</v>
      </c>
      <c r="D50" s="105">
        <v>3589</v>
      </c>
      <c r="E50" s="27"/>
      <c r="F50" s="106">
        <v>3556</v>
      </c>
      <c r="G50" s="27"/>
    </row>
    <row r="51" spans="1:17">
      <c r="A51" s="11"/>
      <c r="B51" s="28" t="s">
        <v>474</v>
      </c>
      <c r="C51" s="18"/>
      <c r="D51" s="31">
        <v>779</v>
      </c>
      <c r="E51" s="30"/>
      <c r="F51" s="32">
        <v>754</v>
      </c>
      <c r="G51" s="30"/>
    </row>
    <row r="52" spans="1:17" ht="15.75" thickBot="1">
      <c r="A52" s="11"/>
      <c r="B52" s="52" t="s">
        <v>475</v>
      </c>
      <c r="C52" s="51"/>
      <c r="D52" s="54">
        <v>17</v>
      </c>
      <c r="E52" s="53"/>
      <c r="F52" s="55">
        <v>15</v>
      </c>
      <c r="G52" s="53"/>
    </row>
    <row r="53" spans="1:17">
      <c r="A53" s="11"/>
      <c r="B53" s="95" t="s">
        <v>476</v>
      </c>
      <c r="C53" s="94"/>
      <c r="D53" s="97">
        <v>4385</v>
      </c>
      <c r="E53" s="96"/>
      <c r="F53" s="98">
        <v>4325</v>
      </c>
      <c r="G53" s="96"/>
    </row>
    <row r="54" spans="1:17" ht="15.75" thickBot="1">
      <c r="A54" s="11"/>
      <c r="B54" s="52" t="s">
        <v>477</v>
      </c>
      <c r="C54" s="51"/>
      <c r="D54" s="54">
        <v>-665</v>
      </c>
      <c r="E54" s="53"/>
      <c r="F54" s="55">
        <v>-700</v>
      </c>
      <c r="G54" s="53"/>
    </row>
    <row r="55" spans="1:17" ht="18" thickBot="1">
      <c r="A55" s="11"/>
      <c r="B55" s="56" t="s">
        <v>478</v>
      </c>
      <c r="C55" s="110" t="s">
        <v>375</v>
      </c>
      <c r="D55" s="59">
        <v>3720</v>
      </c>
      <c r="E55" s="57"/>
      <c r="F55" s="60">
        <v>3625</v>
      </c>
      <c r="G55" s="57"/>
    </row>
    <row r="56" spans="1:17" ht="15.75" thickTop="1">
      <c r="A56" s="11"/>
      <c r="B56" s="81"/>
      <c r="C56" s="81"/>
      <c r="D56" s="81"/>
      <c r="E56" s="81"/>
      <c r="F56" s="81"/>
      <c r="G56" s="81"/>
      <c r="H56" s="81"/>
      <c r="I56" s="81"/>
      <c r="J56" s="81"/>
      <c r="K56" s="81"/>
      <c r="L56" s="81"/>
      <c r="M56" s="81"/>
      <c r="N56" s="81"/>
      <c r="O56" s="81"/>
      <c r="P56" s="81"/>
      <c r="Q56" s="81"/>
    </row>
    <row r="57" spans="1:17">
      <c r="A57" s="11"/>
      <c r="B57" s="83" t="s">
        <v>479</v>
      </c>
      <c r="C57" s="83"/>
      <c r="D57" s="83"/>
      <c r="E57" s="83"/>
      <c r="F57" s="83"/>
      <c r="G57" s="83"/>
      <c r="H57" s="83"/>
      <c r="I57" s="83"/>
      <c r="J57" s="83"/>
      <c r="K57" s="83"/>
      <c r="L57" s="83"/>
      <c r="M57" s="83"/>
      <c r="N57" s="83"/>
      <c r="O57" s="83"/>
      <c r="P57" s="83"/>
      <c r="Q57" s="83"/>
    </row>
    <row r="58" spans="1:17">
      <c r="A58" s="11"/>
      <c r="B58" s="10"/>
      <c r="C58" s="10"/>
      <c r="D58" s="10"/>
      <c r="E58" s="10"/>
      <c r="F58" s="10"/>
      <c r="G58" s="10"/>
      <c r="H58" s="10"/>
      <c r="I58" s="10"/>
      <c r="J58" s="10"/>
      <c r="K58" s="10"/>
      <c r="L58" s="10"/>
      <c r="M58" s="10"/>
      <c r="N58" s="10"/>
      <c r="O58" s="10"/>
      <c r="P58" s="10"/>
      <c r="Q58" s="10"/>
    </row>
  </sheetData>
  <mergeCells count="35">
    <mergeCell ref="B56:Q56"/>
    <mergeCell ref="B57:Q57"/>
    <mergeCell ref="B58:Q58"/>
    <mergeCell ref="B47:G47"/>
    <mergeCell ref="D49:E49"/>
    <mergeCell ref="F49:G49"/>
    <mergeCell ref="A1:A2"/>
    <mergeCell ref="B1:Q1"/>
    <mergeCell ref="B2:Q2"/>
    <mergeCell ref="B3:Q3"/>
    <mergeCell ref="A4:A28"/>
    <mergeCell ref="A29:A46"/>
    <mergeCell ref="A47:A58"/>
    <mergeCell ref="D32:G32"/>
    <mergeCell ref="I32:L32"/>
    <mergeCell ref="N32:Q32"/>
    <mergeCell ref="D33:E33"/>
    <mergeCell ref="F33:G33"/>
    <mergeCell ref="I33:J33"/>
    <mergeCell ref="K33:L33"/>
    <mergeCell ref="N33:O33"/>
    <mergeCell ref="P33:Q33"/>
    <mergeCell ref="B15:C15"/>
    <mergeCell ref="B20:C20"/>
    <mergeCell ref="B26:C26"/>
    <mergeCell ref="B27:C27"/>
    <mergeCell ref="B29:Q29"/>
    <mergeCell ref="I31:L31"/>
    <mergeCell ref="N31:Q31"/>
    <mergeCell ref="B4:H4"/>
    <mergeCell ref="B6:C6"/>
    <mergeCell ref="E6:F6"/>
    <mergeCell ref="G6:H6"/>
    <mergeCell ref="B7:C7"/>
    <mergeCell ref="B14:C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4"/>
  <sheetViews>
    <sheetView showGridLines="0" workbookViewId="0"/>
  </sheetViews>
  <sheetFormatPr defaultRowHeight="15"/>
  <cols>
    <col min="1" max="1" width="36.5703125" bestFit="1" customWidth="1"/>
    <col min="2" max="3" width="36.5703125" customWidth="1"/>
    <col min="4" max="5" width="11.28515625" customWidth="1"/>
    <col min="6" max="6" width="9.7109375" customWidth="1"/>
    <col min="7" max="7" width="10.5703125" customWidth="1"/>
    <col min="8" max="8" width="11.140625" customWidth="1"/>
    <col min="9" max="9" width="9.140625" customWidth="1"/>
    <col min="10" max="10" width="9" customWidth="1"/>
    <col min="11" max="11" width="8" customWidth="1"/>
    <col min="12" max="13" width="8.28515625" customWidth="1"/>
    <col min="14" max="14" width="8.140625" customWidth="1"/>
    <col min="15" max="15" width="5.140625" customWidth="1"/>
    <col min="16" max="16" width="7.140625" customWidth="1"/>
    <col min="17" max="18" width="15.7109375" customWidth="1"/>
    <col min="19" max="19" width="3.85546875" customWidth="1"/>
    <col min="20" max="20" width="15.7109375" customWidth="1"/>
  </cols>
  <sheetData>
    <row r="1" spans="1:20" ht="15" customHeight="1">
      <c r="A1" s="8" t="s">
        <v>17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82</v>
      </c>
      <c r="B3" s="10"/>
      <c r="C3" s="10"/>
      <c r="D3" s="10"/>
      <c r="E3" s="10"/>
      <c r="F3" s="10"/>
      <c r="G3" s="10"/>
      <c r="H3" s="10"/>
      <c r="I3" s="10"/>
      <c r="J3" s="10"/>
      <c r="K3" s="10"/>
      <c r="L3" s="10"/>
      <c r="M3" s="10"/>
      <c r="N3" s="10"/>
      <c r="O3" s="10"/>
      <c r="P3" s="10"/>
      <c r="Q3" s="10"/>
      <c r="R3" s="10"/>
      <c r="S3" s="10"/>
      <c r="T3" s="10"/>
    </row>
    <row r="4" spans="1:20">
      <c r="A4" s="11" t="s">
        <v>1786</v>
      </c>
      <c r="B4" s="38" t="s">
        <v>486</v>
      </c>
      <c r="C4" s="38"/>
      <c r="D4" s="38"/>
      <c r="E4" s="38"/>
      <c r="F4" s="38"/>
      <c r="G4" s="38"/>
      <c r="H4" s="38"/>
      <c r="I4" s="38"/>
      <c r="J4" s="38"/>
      <c r="K4" s="38"/>
      <c r="L4" s="38"/>
      <c r="M4" s="38"/>
      <c r="N4" s="38"/>
    </row>
    <row r="5" spans="1:20" ht="15.75" thickBot="1">
      <c r="A5" s="11"/>
      <c r="B5" s="19"/>
      <c r="C5" s="19"/>
      <c r="D5" s="19"/>
      <c r="E5" s="19"/>
      <c r="F5" s="19"/>
      <c r="G5" s="19"/>
      <c r="H5" s="19"/>
      <c r="I5" s="19"/>
      <c r="J5" s="19"/>
      <c r="K5" s="19"/>
      <c r="L5" s="19"/>
      <c r="M5" s="19"/>
      <c r="N5" s="19"/>
    </row>
    <row r="6" spans="1:20" ht="15.75" thickTop="1">
      <c r="A6" s="11"/>
      <c r="B6" s="116" t="s">
        <v>487</v>
      </c>
      <c r="C6" s="116"/>
      <c r="D6" s="25"/>
      <c r="E6" s="43"/>
      <c r="F6" s="43"/>
      <c r="G6" s="111" t="s">
        <v>488</v>
      </c>
      <c r="H6" s="111"/>
      <c r="I6" s="43"/>
      <c r="J6" s="43"/>
      <c r="K6" s="43"/>
      <c r="L6" s="43"/>
      <c r="M6" s="43"/>
      <c r="N6" s="43"/>
    </row>
    <row r="7" spans="1:20" ht="15.75" thickBot="1">
      <c r="A7" s="11"/>
      <c r="B7" s="65" t="s">
        <v>372</v>
      </c>
      <c r="C7" s="65"/>
      <c r="D7" s="19"/>
      <c r="E7" s="66" t="s">
        <v>489</v>
      </c>
      <c r="F7" s="66"/>
      <c r="G7" s="66" t="s">
        <v>490</v>
      </c>
      <c r="H7" s="66"/>
      <c r="I7" s="66" t="s">
        <v>491</v>
      </c>
      <c r="J7" s="66"/>
      <c r="K7" s="66" t="s">
        <v>492</v>
      </c>
      <c r="L7" s="66"/>
      <c r="M7" s="66" t="s">
        <v>187</v>
      </c>
      <c r="N7" s="66"/>
    </row>
    <row r="8" spans="1:20" ht="15.75" thickTop="1">
      <c r="A8" s="11"/>
      <c r="B8" s="67" t="s">
        <v>493</v>
      </c>
      <c r="C8" s="67"/>
      <c r="D8" s="25"/>
      <c r="E8" s="25"/>
      <c r="F8" s="25"/>
      <c r="G8" s="25"/>
      <c r="H8" s="25"/>
      <c r="I8" s="25"/>
      <c r="J8" s="25"/>
      <c r="K8" s="25"/>
      <c r="L8" s="25"/>
      <c r="M8" s="25"/>
      <c r="N8" s="25"/>
    </row>
    <row r="9" spans="1:20">
      <c r="A9" s="11"/>
      <c r="B9" s="18"/>
      <c r="C9" s="28" t="s">
        <v>494</v>
      </c>
      <c r="D9" s="29" t="s">
        <v>375</v>
      </c>
      <c r="E9" s="49">
        <v>1058</v>
      </c>
      <c r="F9" s="30"/>
      <c r="G9" s="31">
        <v>189</v>
      </c>
      <c r="H9" s="30"/>
      <c r="I9" s="31">
        <v>225</v>
      </c>
      <c r="J9" s="30"/>
      <c r="K9" s="31">
        <v>110</v>
      </c>
      <c r="L9" s="18"/>
      <c r="M9" s="49">
        <v>1582</v>
      </c>
      <c r="N9" s="18"/>
    </row>
    <row r="10" spans="1:20">
      <c r="A10" s="11"/>
      <c r="B10" s="18"/>
      <c r="C10" s="28" t="s">
        <v>495</v>
      </c>
      <c r="D10" s="18"/>
      <c r="E10" s="31">
        <v>-299</v>
      </c>
      <c r="F10" s="30"/>
      <c r="G10" s="31">
        <v>-139</v>
      </c>
      <c r="H10" s="30"/>
      <c r="I10" s="31">
        <v>-241</v>
      </c>
      <c r="J10" s="30"/>
      <c r="K10" s="31" t="s">
        <v>383</v>
      </c>
      <c r="L10" s="30"/>
      <c r="M10" s="31">
        <v>-679</v>
      </c>
      <c r="N10" s="30"/>
    </row>
    <row r="11" spans="1:20">
      <c r="A11" s="11"/>
      <c r="B11" s="18"/>
      <c r="C11" s="28" t="s">
        <v>496</v>
      </c>
      <c r="D11" s="18"/>
      <c r="E11" s="31">
        <v>38</v>
      </c>
      <c r="F11" s="30"/>
      <c r="G11" s="31">
        <v>13</v>
      </c>
      <c r="H11" s="30"/>
      <c r="I11" s="31">
        <v>53</v>
      </c>
      <c r="J11" s="30"/>
      <c r="K11" s="31" t="s">
        <v>383</v>
      </c>
      <c r="L11" s="30"/>
      <c r="M11" s="31">
        <v>104</v>
      </c>
      <c r="N11" s="30"/>
    </row>
    <row r="12" spans="1:20" ht="15.75" thickBot="1">
      <c r="A12" s="11"/>
      <c r="B12" s="51"/>
      <c r="C12" s="52" t="s">
        <v>139</v>
      </c>
      <c r="D12" s="51"/>
      <c r="E12" s="54">
        <v>78</v>
      </c>
      <c r="F12" s="53"/>
      <c r="G12" s="54">
        <v>41</v>
      </c>
      <c r="H12" s="53"/>
      <c r="I12" s="54">
        <v>200</v>
      </c>
      <c r="J12" s="53"/>
      <c r="K12" s="54">
        <v>-4</v>
      </c>
      <c r="L12" s="53"/>
      <c r="M12" s="54">
        <v>315</v>
      </c>
      <c r="N12" s="53"/>
    </row>
    <row r="13" spans="1:20" ht="15.75" thickBot="1">
      <c r="A13" s="11"/>
      <c r="B13" s="70" t="s">
        <v>497</v>
      </c>
      <c r="C13" s="70"/>
      <c r="D13" s="110" t="s">
        <v>375</v>
      </c>
      <c r="E13" s="58">
        <v>875</v>
      </c>
      <c r="F13" s="57"/>
      <c r="G13" s="58">
        <v>104</v>
      </c>
      <c r="H13" s="57"/>
      <c r="I13" s="58">
        <v>237</v>
      </c>
      <c r="J13" s="57"/>
      <c r="K13" s="58">
        <v>106</v>
      </c>
      <c r="L13" s="57"/>
      <c r="M13" s="59">
        <v>1322</v>
      </c>
      <c r="N13" s="57"/>
    </row>
    <row r="14" spans="1:20" ht="16.5" thickTop="1" thickBot="1">
      <c r="A14" s="11"/>
      <c r="B14" s="115"/>
      <c r="C14" s="115"/>
      <c r="D14" s="115"/>
      <c r="E14" s="115"/>
      <c r="F14" s="115"/>
      <c r="G14" s="115"/>
      <c r="H14" s="115"/>
      <c r="I14" s="115"/>
      <c r="J14" s="115"/>
      <c r="K14" s="115"/>
      <c r="L14" s="115"/>
      <c r="M14" s="115"/>
      <c r="N14" s="115"/>
    </row>
    <row r="15" spans="1:20">
      <c r="A15" s="11"/>
      <c r="B15" s="117" t="s">
        <v>498</v>
      </c>
      <c r="C15" s="117"/>
      <c r="D15" s="94"/>
      <c r="E15" s="80"/>
      <c r="F15" s="80"/>
      <c r="G15" s="64" t="s">
        <v>488</v>
      </c>
      <c r="H15" s="64"/>
      <c r="I15" s="80"/>
      <c r="J15" s="80"/>
      <c r="K15" s="80"/>
      <c r="L15" s="80"/>
      <c r="M15" s="80"/>
      <c r="N15" s="80"/>
    </row>
    <row r="16" spans="1:20" ht="15.75" thickBot="1">
      <c r="A16" s="11"/>
      <c r="B16" s="69" t="s">
        <v>372</v>
      </c>
      <c r="C16" s="69"/>
      <c r="D16" s="51"/>
      <c r="E16" s="112" t="s">
        <v>489</v>
      </c>
      <c r="F16" s="112"/>
      <c r="G16" s="112" t="s">
        <v>490</v>
      </c>
      <c r="H16" s="112"/>
      <c r="I16" s="112" t="s">
        <v>491</v>
      </c>
      <c r="J16" s="112"/>
      <c r="K16" s="112" t="s">
        <v>492</v>
      </c>
      <c r="L16" s="112"/>
      <c r="M16" s="112" t="s">
        <v>187</v>
      </c>
      <c r="N16" s="112"/>
    </row>
    <row r="17" spans="1:14">
      <c r="A17" s="11"/>
      <c r="B17" s="117" t="s">
        <v>493</v>
      </c>
      <c r="C17" s="117"/>
      <c r="D17" s="94"/>
      <c r="E17" s="94"/>
      <c r="F17" s="94"/>
      <c r="G17" s="94"/>
      <c r="H17" s="94"/>
      <c r="I17" s="94"/>
      <c r="J17" s="94"/>
      <c r="K17" s="94"/>
      <c r="L17" s="94"/>
      <c r="M17" s="94"/>
      <c r="N17" s="94"/>
    </row>
    <row r="18" spans="1:14">
      <c r="A18" s="11"/>
      <c r="B18" s="18"/>
      <c r="C18" s="28" t="s">
        <v>494</v>
      </c>
      <c r="D18" s="28" t="s">
        <v>375</v>
      </c>
      <c r="E18" s="50">
        <v>1236</v>
      </c>
      <c r="F18" s="30"/>
      <c r="G18" s="32">
        <v>229</v>
      </c>
      <c r="H18" s="30"/>
      <c r="I18" s="32">
        <v>278</v>
      </c>
      <c r="J18" s="30"/>
      <c r="K18" s="32">
        <v>111</v>
      </c>
      <c r="L18" s="18"/>
      <c r="M18" s="50">
        <v>1854</v>
      </c>
      <c r="N18" s="18"/>
    </row>
    <row r="19" spans="1:14">
      <c r="A19" s="11"/>
      <c r="B19" s="18"/>
      <c r="C19" s="28" t="s">
        <v>495</v>
      </c>
      <c r="D19" s="18"/>
      <c r="E19" s="32">
        <v>-284</v>
      </c>
      <c r="F19" s="30"/>
      <c r="G19" s="32">
        <v>-70</v>
      </c>
      <c r="H19" s="30"/>
      <c r="I19" s="32">
        <v>-283</v>
      </c>
      <c r="J19" s="30"/>
      <c r="K19" s="32" t="s">
        <v>383</v>
      </c>
      <c r="L19" s="30"/>
      <c r="M19" s="32">
        <v>-637</v>
      </c>
      <c r="N19" s="30"/>
    </row>
    <row r="20" spans="1:14">
      <c r="A20" s="11"/>
      <c r="B20" s="18"/>
      <c r="C20" s="28" t="s">
        <v>496</v>
      </c>
      <c r="D20" s="18"/>
      <c r="E20" s="32">
        <v>64</v>
      </c>
      <c r="F20" s="30"/>
      <c r="G20" s="32">
        <v>10</v>
      </c>
      <c r="H20" s="30"/>
      <c r="I20" s="32">
        <v>62</v>
      </c>
      <c r="J20" s="30"/>
      <c r="K20" s="32" t="s">
        <v>383</v>
      </c>
      <c r="L20" s="30"/>
      <c r="M20" s="32">
        <v>136</v>
      </c>
      <c r="N20" s="30"/>
    </row>
    <row r="21" spans="1:14" ht="15.75" thickBot="1">
      <c r="A21" s="11"/>
      <c r="B21" s="51"/>
      <c r="C21" s="52" t="s">
        <v>139</v>
      </c>
      <c r="D21" s="51"/>
      <c r="E21" s="55">
        <v>42</v>
      </c>
      <c r="F21" s="53"/>
      <c r="G21" s="55">
        <v>20</v>
      </c>
      <c r="H21" s="53"/>
      <c r="I21" s="55">
        <v>168</v>
      </c>
      <c r="J21" s="53"/>
      <c r="K21" s="55">
        <v>-1</v>
      </c>
      <c r="L21" s="53"/>
      <c r="M21" s="55">
        <v>229</v>
      </c>
      <c r="N21" s="53"/>
    </row>
    <row r="22" spans="1:14" ht="15.75" thickBot="1">
      <c r="A22" s="11"/>
      <c r="B22" s="100" t="s">
        <v>497</v>
      </c>
      <c r="C22" s="100"/>
      <c r="D22" s="89" t="s">
        <v>375</v>
      </c>
      <c r="E22" s="93">
        <v>1058</v>
      </c>
      <c r="F22" s="90"/>
      <c r="G22" s="109">
        <v>189</v>
      </c>
      <c r="H22" s="90"/>
      <c r="I22" s="109">
        <v>225</v>
      </c>
      <c r="J22" s="90"/>
      <c r="K22" s="109">
        <v>110</v>
      </c>
      <c r="L22" s="90"/>
      <c r="M22" s="93">
        <v>1582</v>
      </c>
      <c r="N22" s="90"/>
    </row>
    <row r="23" spans="1:14" ht="15.75" thickBot="1">
      <c r="A23" s="11"/>
      <c r="B23" s="92"/>
      <c r="C23" s="92"/>
      <c r="D23" s="92"/>
      <c r="E23" s="92"/>
      <c r="F23" s="92"/>
      <c r="G23" s="92"/>
      <c r="H23" s="92"/>
      <c r="I23" s="92"/>
      <c r="J23" s="92"/>
      <c r="K23" s="92"/>
      <c r="L23" s="92"/>
      <c r="M23" s="92"/>
      <c r="N23" s="92"/>
    </row>
    <row r="24" spans="1:14">
      <c r="A24" s="11"/>
      <c r="B24" s="117" t="s">
        <v>499</v>
      </c>
      <c r="C24" s="117"/>
      <c r="D24" s="94"/>
      <c r="E24" s="80"/>
      <c r="F24" s="80"/>
      <c r="G24" s="64" t="s">
        <v>488</v>
      </c>
      <c r="H24" s="64"/>
      <c r="I24" s="80"/>
      <c r="J24" s="80"/>
      <c r="K24" s="80"/>
      <c r="L24" s="80"/>
      <c r="M24" s="80"/>
      <c r="N24" s="80"/>
    </row>
    <row r="25" spans="1:14" ht="15.75" thickBot="1">
      <c r="A25" s="11"/>
      <c r="B25" s="69" t="s">
        <v>372</v>
      </c>
      <c r="C25" s="69"/>
      <c r="D25" s="51"/>
      <c r="E25" s="112" t="s">
        <v>489</v>
      </c>
      <c r="F25" s="112"/>
      <c r="G25" s="112" t="s">
        <v>490</v>
      </c>
      <c r="H25" s="112"/>
      <c r="I25" s="112" t="s">
        <v>491</v>
      </c>
      <c r="J25" s="112"/>
      <c r="K25" s="112" t="s">
        <v>492</v>
      </c>
      <c r="L25" s="112"/>
      <c r="M25" s="112" t="s">
        <v>187</v>
      </c>
      <c r="N25" s="112"/>
    </row>
    <row r="26" spans="1:14">
      <c r="A26" s="11"/>
      <c r="B26" s="117" t="s">
        <v>493</v>
      </c>
      <c r="C26" s="117"/>
      <c r="D26" s="94"/>
      <c r="E26" s="94"/>
      <c r="F26" s="94"/>
      <c r="G26" s="94"/>
      <c r="H26" s="94"/>
      <c r="I26" s="94"/>
      <c r="J26" s="94"/>
      <c r="K26" s="94"/>
      <c r="L26" s="94"/>
      <c r="M26" s="94"/>
      <c r="N26" s="94"/>
    </row>
    <row r="27" spans="1:14">
      <c r="A27" s="11"/>
      <c r="B27" s="18"/>
      <c r="C27" s="28" t="s">
        <v>494</v>
      </c>
      <c r="D27" s="28" t="s">
        <v>375</v>
      </c>
      <c r="E27" s="50">
        <v>1527</v>
      </c>
      <c r="F27" s="30"/>
      <c r="G27" s="32">
        <v>227</v>
      </c>
      <c r="H27" s="30"/>
      <c r="I27" s="32">
        <v>365</v>
      </c>
      <c r="J27" s="30"/>
      <c r="K27" s="32">
        <v>136</v>
      </c>
      <c r="L27" s="18"/>
      <c r="M27" s="50">
        <v>2255</v>
      </c>
      <c r="N27" s="18"/>
    </row>
    <row r="28" spans="1:14">
      <c r="A28" s="11"/>
      <c r="B28" s="18"/>
      <c r="C28" s="28" t="s">
        <v>495</v>
      </c>
      <c r="D28" s="18"/>
      <c r="E28" s="32">
        <v>-358</v>
      </c>
      <c r="F28" s="30"/>
      <c r="G28" s="32">
        <v>-129</v>
      </c>
      <c r="H28" s="30"/>
      <c r="I28" s="32">
        <v>-350</v>
      </c>
      <c r="J28" s="30"/>
      <c r="K28" s="32" t="s">
        <v>383</v>
      </c>
      <c r="L28" s="30"/>
      <c r="M28" s="32">
        <v>-837</v>
      </c>
      <c r="N28" s="30"/>
    </row>
    <row r="29" spans="1:14">
      <c r="A29" s="11"/>
      <c r="B29" s="18"/>
      <c r="C29" s="28" t="s">
        <v>496</v>
      </c>
      <c r="D29" s="18"/>
      <c r="E29" s="32">
        <v>61</v>
      </c>
      <c r="F29" s="30"/>
      <c r="G29" s="32">
        <v>7</v>
      </c>
      <c r="H29" s="30"/>
      <c r="I29" s="32">
        <v>65</v>
      </c>
      <c r="J29" s="30"/>
      <c r="K29" s="32" t="s">
        <v>383</v>
      </c>
      <c r="L29" s="30"/>
      <c r="M29" s="32">
        <v>133</v>
      </c>
      <c r="N29" s="30"/>
    </row>
    <row r="30" spans="1:14" ht="15.75" thickBot="1">
      <c r="A30" s="11"/>
      <c r="B30" s="51"/>
      <c r="C30" s="52" t="s">
        <v>139</v>
      </c>
      <c r="D30" s="51"/>
      <c r="E30" s="55">
        <v>6</v>
      </c>
      <c r="F30" s="53"/>
      <c r="G30" s="55">
        <v>124</v>
      </c>
      <c r="H30" s="53"/>
      <c r="I30" s="55">
        <v>198</v>
      </c>
      <c r="J30" s="53"/>
      <c r="K30" s="55">
        <v>-25</v>
      </c>
      <c r="L30" s="53"/>
      <c r="M30" s="55">
        <v>303</v>
      </c>
      <c r="N30" s="53"/>
    </row>
    <row r="31" spans="1:14" ht="15.75" thickBot="1">
      <c r="A31" s="11"/>
      <c r="B31" s="100" t="s">
        <v>497</v>
      </c>
      <c r="C31" s="100"/>
      <c r="D31" s="89" t="s">
        <v>375</v>
      </c>
      <c r="E31" s="93">
        <v>1236</v>
      </c>
      <c r="F31" s="90"/>
      <c r="G31" s="109">
        <v>229</v>
      </c>
      <c r="H31" s="90"/>
      <c r="I31" s="109">
        <v>278</v>
      </c>
      <c r="J31" s="90"/>
      <c r="K31" s="109">
        <v>111</v>
      </c>
      <c r="L31" s="90"/>
      <c r="M31" s="93">
        <v>1854</v>
      </c>
      <c r="N31" s="90"/>
    </row>
    <row r="32" spans="1:14">
      <c r="A32" s="11" t="s">
        <v>1787</v>
      </c>
      <c r="B32" s="120" t="s">
        <v>500</v>
      </c>
      <c r="C32" s="120"/>
      <c r="D32" s="120"/>
      <c r="E32" s="120"/>
      <c r="F32" s="120"/>
      <c r="G32" s="120"/>
      <c r="H32" s="120"/>
      <c r="I32" s="120"/>
      <c r="J32" s="120"/>
      <c r="K32" s="120"/>
      <c r="L32" s="120"/>
      <c r="M32" s="120"/>
      <c r="N32" s="120"/>
    </row>
    <row r="33" spans="1:20" ht="15.75" thickBot="1">
      <c r="A33" s="11"/>
      <c r="B33" s="19"/>
      <c r="C33" s="19"/>
      <c r="D33" s="19"/>
      <c r="E33" s="19"/>
      <c r="F33" s="19"/>
      <c r="G33" s="19"/>
      <c r="H33" s="19"/>
      <c r="I33" s="19"/>
      <c r="J33" s="19"/>
      <c r="K33" s="19"/>
      <c r="L33" s="19"/>
      <c r="M33" s="19"/>
      <c r="N33" s="19"/>
    </row>
    <row r="34" spans="1:20" ht="15.75" thickTop="1">
      <c r="A34" s="11"/>
      <c r="B34" s="121"/>
      <c r="C34" s="121"/>
      <c r="D34" s="25"/>
      <c r="E34" s="43"/>
      <c r="F34" s="43"/>
      <c r="G34" s="111" t="s">
        <v>488</v>
      </c>
      <c r="H34" s="111"/>
      <c r="I34" s="43"/>
      <c r="J34" s="43"/>
      <c r="K34" s="43"/>
      <c r="L34" s="43"/>
      <c r="M34" s="43"/>
      <c r="N34" s="43"/>
    </row>
    <row r="35" spans="1:20" ht="15.75" thickBot="1">
      <c r="A35" s="11"/>
      <c r="B35" s="122" t="s">
        <v>501</v>
      </c>
      <c r="C35" s="122"/>
      <c r="D35" s="19"/>
      <c r="E35" s="66" t="s">
        <v>489</v>
      </c>
      <c r="F35" s="66"/>
      <c r="G35" s="66" t="s">
        <v>490</v>
      </c>
      <c r="H35" s="66"/>
      <c r="I35" s="66" t="s">
        <v>491</v>
      </c>
      <c r="J35" s="66"/>
      <c r="K35" s="66" t="s">
        <v>492</v>
      </c>
      <c r="L35" s="66"/>
      <c r="M35" s="66" t="s">
        <v>187</v>
      </c>
      <c r="N35" s="66"/>
    </row>
    <row r="36" spans="1:20" ht="17.25" customHeight="1" thickTop="1">
      <c r="A36" s="11"/>
      <c r="B36" s="67" t="s">
        <v>502</v>
      </c>
      <c r="C36" s="67"/>
      <c r="D36" s="25"/>
      <c r="E36" s="25"/>
      <c r="F36" s="25"/>
      <c r="G36" s="25"/>
      <c r="H36" s="25"/>
      <c r="I36" s="25"/>
      <c r="J36" s="25"/>
      <c r="K36" s="25"/>
      <c r="L36" s="25"/>
      <c r="M36" s="25"/>
      <c r="N36" s="25"/>
    </row>
    <row r="37" spans="1:20" ht="17.25">
      <c r="A37" s="11"/>
      <c r="B37" s="18"/>
      <c r="C37" s="28" t="s">
        <v>503</v>
      </c>
      <c r="D37" s="29" t="s">
        <v>375</v>
      </c>
      <c r="E37" s="31">
        <v>179</v>
      </c>
      <c r="F37" s="119" t="s">
        <v>504</v>
      </c>
      <c r="G37" s="31">
        <v>65</v>
      </c>
      <c r="H37" s="18"/>
      <c r="I37" s="31">
        <v>61</v>
      </c>
      <c r="J37" s="18"/>
      <c r="K37" s="31" t="s">
        <v>383</v>
      </c>
      <c r="L37" s="18"/>
      <c r="M37" s="31">
        <v>305</v>
      </c>
      <c r="N37" s="18"/>
    </row>
    <row r="38" spans="1:20">
      <c r="A38" s="11"/>
      <c r="B38" s="18"/>
      <c r="C38" s="28" t="s">
        <v>505</v>
      </c>
      <c r="D38" s="18"/>
      <c r="E38" s="31">
        <v>696</v>
      </c>
      <c r="F38" s="18"/>
      <c r="G38" s="31">
        <v>39</v>
      </c>
      <c r="H38" s="18"/>
      <c r="I38" s="31">
        <v>176</v>
      </c>
      <c r="J38" s="18"/>
      <c r="K38" s="31" t="s">
        <v>383</v>
      </c>
      <c r="L38" s="18"/>
      <c r="M38" s="31">
        <v>911</v>
      </c>
      <c r="N38" s="18"/>
    </row>
    <row r="39" spans="1:20" ht="15.75" thickBot="1">
      <c r="A39" s="11"/>
      <c r="B39" s="51"/>
      <c r="C39" s="52" t="s">
        <v>492</v>
      </c>
      <c r="D39" s="51"/>
      <c r="E39" s="54" t="s">
        <v>383</v>
      </c>
      <c r="F39" s="51"/>
      <c r="G39" s="54" t="s">
        <v>383</v>
      </c>
      <c r="H39" s="51"/>
      <c r="I39" s="54" t="s">
        <v>383</v>
      </c>
      <c r="J39" s="51"/>
      <c r="K39" s="54">
        <v>106</v>
      </c>
      <c r="L39" s="51"/>
      <c r="M39" s="54">
        <v>106</v>
      </c>
      <c r="N39" s="51"/>
    </row>
    <row r="40" spans="1:20" ht="15.75" thickBot="1">
      <c r="A40" s="11"/>
      <c r="B40" s="70" t="s">
        <v>506</v>
      </c>
      <c r="C40" s="70"/>
      <c r="D40" s="110" t="s">
        <v>375</v>
      </c>
      <c r="E40" s="58">
        <v>875</v>
      </c>
      <c r="F40" s="75"/>
      <c r="G40" s="58">
        <v>104</v>
      </c>
      <c r="H40" s="75"/>
      <c r="I40" s="58">
        <v>237</v>
      </c>
      <c r="J40" s="75"/>
      <c r="K40" s="58">
        <v>106</v>
      </c>
      <c r="L40" s="75"/>
      <c r="M40" s="59">
        <v>1322</v>
      </c>
      <c r="N40" s="75"/>
    </row>
    <row r="41" spans="1:20" ht="17.25" customHeight="1" thickTop="1">
      <c r="A41" s="11"/>
      <c r="B41" s="67" t="s">
        <v>507</v>
      </c>
      <c r="C41" s="67"/>
      <c r="D41" s="25"/>
      <c r="E41" s="25"/>
      <c r="F41" s="25"/>
      <c r="G41" s="25"/>
      <c r="H41" s="25"/>
      <c r="I41" s="25"/>
      <c r="J41" s="25"/>
      <c r="K41" s="25"/>
      <c r="L41" s="25"/>
      <c r="M41" s="25"/>
      <c r="N41" s="25"/>
    </row>
    <row r="42" spans="1:20" ht="17.25">
      <c r="A42" s="11"/>
      <c r="B42" s="18"/>
      <c r="C42" s="28" t="s">
        <v>503</v>
      </c>
      <c r="D42" s="29" t="s">
        <v>375</v>
      </c>
      <c r="E42" s="49">
        <v>1260</v>
      </c>
      <c r="F42" s="119" t="s">
        <v>504</v>
      </c>
      <c r="G42" s="31">
        <v>518</v>
      </c>
      <c r="H42" s="18"/>
      <c r="I42" s="31">
        <v>483</v>
      </c>
      <c r="J42" s="18"/>
      <c r="K42" s="31" t="s">
        <v>383</v>
      </c>
      <c r="L42" s="18"/>
      <c r="M42" s="49">
        <v>2261</v>
      </c>
      <c r="N42" s="18"/>
    </row>
    <row r="43" spans="1:20">
      <c r="A43" s="11"/>
      <c r="B43" s="18"/>
      <c r="C43" s="28" t="s">
        <v>505</v>
      </c>
      <c r="D43" s="18"/>
      <c r="E43" s="49">
        <v>52693</v>
      </c>
      <c r="F43" s="18"/>
      <c r="G43" s="49">
        <v>11761</v>
      </c>
      <c r="H43" s="18"/>
      <c r="I43" s="49">
        <v>23259</v>
      </c>
      <c r="J43" s="18"/>
      <c r="K43" s="31" t="s">
        <v>383</v>
      </c>
      <c r="L43" s="18"/>
      <c r="M43" s="49">
        <v>87713</v>
      </c>
      <c r="N43" s="18"/>
    </row>
    <row r="44" spans="1:20" ht="15.75" thickBot="1">
      <c r="A44" s="11"/>
      <c r="B44" s="51"/>
      <c r="C44" s="52" t="s">
        <v>508</v>
      </c>
      <c r="D44" s="51"/>
      <c r="E44" s="54" t="s">
        <v>383</v>
      </c>
      <c r="F44" s="51"/>
      <c r="G44" s="54">
        <v>2</v>
      </c>
      <c r="H44" s="51"/>
      <c r="I44" s="54" t="s">
        <v>383</v>
      </c>
      <c r="J44" s="51"/>
      <c r="K44" s="54" t="s">
        <v>383</v>
      </c>
      <c r="L44" s="51"/>
      <c r="M44" s="54">
        <v>2</v>
      </c>
      <c r="N44" s="51"/>
    </row>
    <row r="45" spans="1:20" ht="15.75" thickBot="1">
      <c r="A45" s="11"/>
      <c r="B45" s="70" t="s">
        <v>459</v>
      </c>
      <c r="C45" s="70"/>
      <c r="D45" s="110" t="s">
        <v>375</v>
      </c>
      <c r="E45" s="59">
        <v>53953</v>
      </c>
      <c r="F45" s="75"/>
      <c r="G45" s="59">
        <v>12281</v>
      </c>
      <c r="H45" s="75"/>
      <c r="I45" s="59">
        <v>23742</v>
      </c>
      <c r="J45" s="75"/>
      <c r="K45" s="58" t="s">
        <v>383</v>
      </c>
      <c r="L45" s="75"/>
      <c r="M45" s="59">
        <v>89976</v>
      </c>
      <c r="N45" s="75"/>
    </row>
    <row r="46" spans="1:20" ht="15.75" thickTop="1">
      <c r="A46" s="11"/>
      <c r="B46" s="81"/>
      <c r="C46" s="81"/>
      <c r="D46" s="81"/>
      <c r="E46" s="81"/>
      <c r="F46" s="81"/>
      <c r="G46" s="81"/>
      <c r="H46" s="81"/>
      <c r="I46" s="81"/>
      <c r="J46" s="81"/>
      <c r="K46" s="81"/>
      <c r="L46" s="81"/>
      <c r="M46" s="81"/>
      <c r="N46" s="81"/>
      <c r="O46" s="81"/>
      <c r="P46" s="81"/>
      <c r="Q46" s="81"/>
      <c r="R46" s="81"/>
      <c r="S46" s="81"/>
      <c r="T46" s="81"/>
    </row>
    <row r="47" spans="1:20">
      <c r="A47" s="11"/>
      <c r="B47" s="83" t="s">
        <v>509</v>
      </c>
      <c r="C47" s="83"/>
      <c r="D47" s="83"/>
      <c r="E47" s="83"/>
      <c r="F47" s="83"/>
      <c r="G47" s="83"/>
      <c r="H47" s="83"/>
      <c r="I47" s="83"/>
      <c r="J47" s="83"/>
      <c r="K47" s="83"/>
      <c r="L47" s="83"/>
      <c r="M47" s="83"/>
      <c r="N47" s="83"/>
      <c r="O47" s="83"/>
      <c r="P47" s="83"/>
      <c r="Q47" s="83"/>
      <c r="R47" s="83"/>
      <c r="S47" s="83"/>
      <c r="T47" s="83"/>
    </row>
    <row r="48" spans="1:20">
      <c r="A48" s="11"/>
      <c r="B48" s="83" t="s">
        <v>510</v>
      </c>
      <c r="C48" s="83"/>
      <c r="D48" s="83"/>
      <c r="E48" s="83"/>
      <c r="F48" s="83"/>
      <c r="G48" s="83"/>
      <c r="H48" s="83"/>
      <c r="I48" s="83"/>
      <c r="J48" s="83"/>
      <c r="K48" s="83"/>
      <c r="L48" s="83"/>
      <c r="M48" s="83"/>
      <c r="N48" s="83"/>
      <c r="O48" s="83"/>
      <c r="P48" s="83"/>
      <c r="Q48" s="83"/>
      <c r="R48" s="83"/>
      <c r="S48" s="83"/>
      <c r="T48" s="83"/>
    </row>
    <row r="49" spans="1:20">
      <c r="A49" s="11"/>
      <c r="B49" s="83" t="s">
        <v>511</v>
      </c>
      <c r="C49" s="83"/>
      <c r="D49" s="83"/>
      <c r="E49" s="83"/>
      <c r="F49" s="83"/>
      <c r="G49" s="83"/>
      <c r="H49" s="83"/>
      <c r="I49" s="83"/>
      <c r="J49" s="83"/>
      <c r="K49" s="83"/>
      <c r="L49" s="83"/>
      <c r="M49" s="83"/>
      <c r="N49" s="83"/>
      <c r="O49" s="83"/>
      <c r="P49" s="83"/>
      <c r="Q49" s="83"/>
      <c r="R49" s="83"/>
      <c r="S49" s="83"/>
      <c r="T49" s="83"/>
    </row>
    <row r="50" spans="1:20">
      <c r="A50" s="11"/>
      <c r="B50" s="10"/>
      <c r="C50" s="10"/>
      <c r="D50" s="10"/>
      <c r="E50" s="10"/>
      <c r="F50" s="10"/>
      <c r="G50" s="10"/>
      <c r="H50" s="10"/>
      <c r="I50" s="10"/>
      <c r="J50" s="10"/>
      <c r="K50" s="10"/>
      <c r="L50" s="10"/>
      <c r="M50" s="10"/>
      <c r="N50" s="10"/>
      <c r="O50" s="10"/>
      <c r="P50" s="10"/>
      <c r="Q50" s="10"/>
      <c r="R50" s="10"/>
      <c r="S50" s="10"/>
      <c r="T50" s="10"/>
    </row>
    <row r="51" spans="1:20" ht="15.75" thickBot="1">
      <c r="A51" s="11"/>
      <c r="B51" s="10"/>
      <c r="C51" s="10"/>
      <c r="D51" s="10"/>
      <c r="E51" s="10"/>
      <c r="F51" s="10"/>
      <c r="G51" s="10"/>
      <c r="H51" s="10"/>
      <c r="I51" s="10"/>
      <c r="J51" s="10"/>
      <c r="K51" s="10"/>
      <c r="L51" s="10"/>
      <c r="M51" s="10"/>
      <c r="N51" s="10"/>
      <c r="O51" s="10"/>
      <c r="P51" s="10"/>
      <c r="Q51" s="10"/>
      <c r="R51" s="10"/>
      <c r="S51" s="10"/>
      <c r="T51" s="10"/>
    </row>
    <row r="52" spans="1:20">
      <c r="A52" s="11"/>
      <c r="B52" s="123"/>
      <c r="C52" s="123"/>
      <c r="D52" s="94"/>
      <c r="E52" s="80"/>
      <c r="F52" s="80"/>
      <c r="G52" s="80"/>
      <c r="H52" s="64" t="s">
        <v>488</v>
      </c>
      <c r="I52" s="64"/>
      <c r="J52" s="80"/>
      <c r="K52" s="80"/>
      <c r="L52" s="80"/>
      <c r="M52" s="80"/>
      <c r="N52" s="80"/>
      <c r="O52" s="80"/>
    </row>
    <row r="53" spans="1:20" ht="15.75" thickBot="1">
      <c r="A53" s="11"/>
      <c r="B53" s="69" t="s">
        <v>512</v>
      </c>
      <c r="C53" s="69"/>
      <c r="D53" s="51"/>
      <c r="E53" s="112" t="s">
        <v>513</v>
      </c>
      <c r="F53" s="112"/>
      <c r="G53" s="112"/>
      <c r="H53" s="112" t="s">
        <v>490</v>
      </c>
      <c r="I53" s="112"/>
      <c r="J53" s="112" t="s">
        <v>491</v>
      </c>
      <c r="K53" s="112"/>
      <c r="L53" s="112" t="s">
        <v>492</v>
      </c>
      <c r="M53" s="112"/>
      <c r="N53" s="112" t="s">
        <v>514</v>
      </c>
      <c r="O53" s="112"/>
    </row>
    <row r="54" spans="1:20" ht="17.25" customHeight="1">
      <c r="A54" s="11"/>
      <c r="B54" s="117" t="s">
        <v>502</v>
      </c>
      <c r="C54" s="117"/>
      <c r="D54" s="94"/>
      <c r="E54" s="80"/>
      <c r="F54" s="80"/>
      <c r="G54" s="80"/>
      <c r="H54" s="80"/>
      <c r="I54" s="80"/>
      <c r="J54" s="80"/>
      <c r="K54" s="80"/>
      <c r="L54" s="80"/>
      <c r="M54" s="80"/>
      <c r="N54" s="80"/>
      <c r="O54" s="80"/>
    </row>
    <row r="55" spans="1:20" ht="17.25">
      <c r="A55" s="11"/>
      <c r="B55" s="18"/>
      <c r="C55" s="28" t="s">
        <v>503</v>
      </c>
      <c r="D55" s="28" t="s">
        <v>375</v>
      </c>
      <c r="E55" s="32">
        <v>186</v>
      </c>
      <c r="F55" s="119" t="s">
        <v>504</v>
      </c>
      <c r="G55" s="30"/>
      <c r="H55" s="32">
        <v>139</v>
      </c>
      <c r="I55" s="30"/>
      <c r="J55" s="32">
        <v>53</v>
      </c>
      <c r="K55" s="30"/>
      <c r="L55" s="32" t="s">
        <v>383</v>
      </c>
      <c r="M55" s="30"/>
      <c r="N55" s="32">
        <v>378</v>
      </c>
      <c r="O55" s="30"/>
    </row>
    <row r="56" spans="1:20">
      <c r="A56" s="11"/>
      <c r="B56" s="18"/>
      <c r="C56" s="28" t="s">
        <v>505</v>
      </c>
      <c r="D56" s="18"/>
      <c r="E56" s="32">
        <v>872</v>
      </c>
      <c r="F56" s="18"/>
      <c r="G56" s="30"/>
      <c r="H56" s="32">
        <v>50</v>
      </c>
      <c r="I56" s="30"/>
      <c r="J56" s="32">
        <v>172</v>
      </c>
      <c r="K56" s="30"/>
      <c r="L56" s="32" t="s">
        <v>383</v>
      </c>
      <c r="M56" s="30"/>
      <c r="N56" s="50">
        <v>1094</v>
      </c>
      <c r="O56" s="30"/>
    </row>
    <row r="57" spans="1:20" ht="15.75" thickBot="1">
      <c r="A57" s="11"/>
      <c r="B57" s="51"/>
      <c r="C57" s="52" t="s">
        <v>492</v>
      </c>
      <c r="D57" s="51"/>
      <c r="E57" s="55" t="s">
        <v>383</v>
      </c>
      <c r="F57" s="51"/>
      <c r="G57" s="53"/>
      <c r="H57" s="55" t="s">
        <v>383</v>
      </c>
      <c r="I57" s="53"/>
      <c r="J57" s="55" t="s">
        <v>383</v>
      </c>
      <c r="K57" s="53"/>
      <c r="L57" s="55">
        <v>110</v>
      </c>
      <c r="M57" s="53"/>
      <c r="N57" s="55">
        <v>110</v>
      </c>
      <c r="O57" s="53"/>
    </row>
    <row r="58" spans="1:20" ht="15.75" thickBot="1">
      <c r="A58" s="11"/>
      <c r="B58" s="100" t="s">
        <v>506</v>
      </c>
      <c r="C58" s="100"/>
      <c r="D58" s="89" t="s">
        <v>375</v>
      </c>
      <c r="E58" s="93">
        <v>1058</v>
      </c>
      <c r="F58" s="92"/>
      <c r="G58" s="90"/>
      <c r="H58" s="109">
        <v>189</v>
      </c>
      <c r="I58" s="90"/>
      <c r="J58" s="109">
        <v>225</v>
      </c>
      <c r="K58" s="90"/>
      <c r="L58" s="109">
        <v>110</v>
      </c>
      <c r="M58" s="90"/>
      <c r="N58" s="93">
        <v>1582</v>
      </c>
      <c r="O58" s="90"/>
    </row>
    <row r="59" spans="1:20" ht="17.25" customHeight="1">
      <c r="A59" s="11"/>
      <c r="B59" s="117" t="s">
        <v>507</v>
      </c>
      <c r="C59" s="117"/>
      <c r="D59" s="94"/>
      <c r="E59" s="96"/>
      <c r="F59" s="94"/>
      <c r="G59" s="96"/>
      <c r="H59" s="96"/>
      <c r="I59" s="96"/>
      <c r="J59" s="96"/>
      <c r="K59" s="96"/>
      <c r="L59" s="96"/>
      <c r="M59" s="96"/>
      <c r="N59" s="96"/>
      <c r="O59" s="96"/>
    </row>
    <row r="60" spans="1:20" ht="17.25">
      <c r="A60" s="11"/>
      <c r="B60" s="18"/>
      <c r="C60" s="28" t="s">
        <v>503</v>
      </c>
      <c r="D60" s="28" t="s">
        <v>375</v>
      </c>
      <c r="E60" s="50">
        <v>1560</v>
      </c>
      <c r="F60" s="119" t="s">
        <v>504</v>
      </c>
      <c r="G60" s="30"/>
      <c r="H60" s="50">
        <v>1325</v>
      </c>
      <c r="I60" s="30"/>
      <c r="J60" s="32">
        <v>496</v>
      </c>
      <c r="K60" s="30"/>
      <c r="L60" s="32" t="s">
        <v>383</v>
      </c>
      <c r="M60" s="30"/>
      <c r="N60" s="50">
        <v>3381</v>
      </c>
      <c r="O60" s="30"/>
    </row>
    <row r="61" spans="1:20">
      <c r="A61" s="11"/>
      <c r="B61" s="18"/>
      <c r="C61" s="28" t="s">
        <v>505</v>
      </c>
      <c r="D61" s="18"/>
      <c r="E61" s="50">
        <v>50486</v>
      </c>
      <c r="F61" s="30"/>
      <c r="G61" s="30"/>
      <c r="H61" s="50">
        <v>11259</v>
      </c>
      <c r="I61" s="30"/>
      <c r="J61" s="50">
        <v>23392</v>
      </c>
      <c r="K61" s="30"/>
      <c r="L61" s="32" t="s">
        <v>383</v>
      </c>
      <c r="M61" s="30"/>
      <c r="N61" s="50">
        <v>85137</v>
      </c>
      <c r="O61" s="30"/>
    </row>
    <row r="62" spans="1:20" ht="15.75" thickBot="1">
      <c r="A62" s="11"/>
      <c r="B62" s="51"/>
      <c r="C62" s="52" t="s">
        <v>508</v>
      </c>
      <c r="D62" s="51"/>
      <c r="E62" s="55" t="s">
        <v>383</v>
      </c>
      <c r="F62" s="53"/>
      <c r="G62" s="53"/>
      <c r="H62" s="55">
        <v>4</v>
      </c>
      <c r="I62" s="53"/>
      <c r="J62" s="55" t="s">
        <v>383</v>
      </c>
      <c r="K62" s="53"/>
      <c r="L62" s="55" t="s">
        <v>383</v>
      </c>
      <c r="M62" s="53"/>
      <c r="N62" s="55">
        <v>4</v>
      </c>
      <c r="O62" s="53"/>
    </row>
    <row r="63" spans="1:20" ht="15.75" thickBot="1">
      <c r="A63" s="11"/>
      <c r="B63" s="100" t="s">
        <v>459</v>
      </c>
      <c r="C63" s="100"/>
      <c r="D63" s="89" t="s">
        <v>375</v>
      </c>
      <c r="E63" s="93">
        <v>52046</v>
      </c>
      <c r="F63" s="90"/>
      <c r="G63" s="90"/>
      <c r="H63" s="93">
        <v>12588</v>
      </c>
      <c r="I63" s="90"/>
      <c r="J63" s="93">
        <v>23888</v>
      </c>
      <c r="K63" s="90"/>
      <c r="L63" s="109" t="s">
        <v>383</v>
      </c>
      <c r="M63" s="90"/>
      <c r="N63" s="93">
        <v>88522</v>
      </c>
      <c r="O63" s="90"/>
    </row>
    <row r="64" spans="1:20">
      <c r="A64" s="11"/>
      <c r="B64" s="81"/>
      <c r="C64" s="81"/>
      <c r="D64" s="81"/>
      <c r="E64" s="81"/>
      <c r="F64" s="81"/>
      <c r="G64" s="81"/>
      <c r="H64" s="81"/>
      <c r="I64" s="81"/>
      <c r="J64" s="81"/>
      <c r="K64" s="81"/>
      <c r="L64" s="81"/>
      <c r="M64" s="81"/>
      <c r="N64" s="81"/>
      <c r="O64" s="81"/>
      <c r="P64" s="81"/>
      <c r="Q64" s="81"/>
      <c r="R64" s="81"/>
      <c r="S64" s="81"/>
      <c r="T64" s="81"/>
    </row>
    <row r="65" spans="1:20">
      <c r="A65" s="11"/>
      <c r="B65" s="83" t="s">
        <v>101</v>
      </c>
      <c r="C65" s="83"/>
      <c r="D65" s="83"/>
      <c r="E65" s="83"/>
      <c r="F65" s="83"/>
      <c r="G65" s="83"/>
      <c r="H65" s="83"/>
      <c r="I65" s="83"/>
      <c r="J65" s="83"/>
      <c r="K65" s="83"/>
      <c r="L65" s="83"/>
      <c r="M65" s="83"/>
      <c r="N65" s="83"/>
      <c r="O65" s="83"/>
      <c r="P65" s="83"/>
      <c r="Q65" s="83"/>
      <c r="R65" s="83"/>
      <c r="S65" s="83"/>
      <c r="T65" s="83"/>
    </row>
    <row r="66" spans="1:20">
      <c r="A66" s="11"/>
      <c r="B66" s="83" t="s">
        <v>515</v>
      </c>
      <c r="C66" s="83"/>
      <c r="D66" s="83"/>
      <c r="E66" s="83"/>
      <c r="F66" s="83"/>
      <c r="G66" s="83"/>
      <c r="H66" s="83"/>
      <c r="I66" s="83"/>
      <c r="J66" s="83"/>
      <c r="K66" s="83"/>
      <c r="L66" s="83"/>
      <c r="M66" s="83"/>
      <c r="N66" s="83"/>
      <c r="O66" s="83"/>
      <c r="P66" s="83"/>
      <c r="Q66" s="83"/>
      <c r="R66" s="83"/>
      <c r="S66" s="83"/>
      <c r="T66" s="83"/>
    </row>
    <row r="67" spans="1:20">
      <c r="A67" s="11"/>
      <c r="B67" s="83" t="s">
        <v>516</v>
      </c>
      <c r="C67" s="83"/>
      <c r="D67" s="83"/>
      <c r="E67" s="83"/>
      <c r="F67" s="83"/>
      <c r="G67" s="83"/>
      <c r="H67" s="83"/>
      <c r="I67" s="83"/>
      <c r="J67" s="83"/>
      <c r="K67" s="83"/>
      <c r="L67" s="83"/>
      <c r="M67" s="83"/>
      <c r="N67" s="83"/>
      <c r="O67" s="83"/>
      <c r="P67" s="83"/>
      <c r="Q67" s="83"/>
      <c r="R67" s="83"/>
      <c r="S67" s="83"/>
      <c r="T67" s="83"/>
    </row>
    <row r="68" spans="1:20">
      <c r="A68" s="11"/>
      <c r="B68" s="10"/>
      <c r="C68" s="10"/>
      <c r="D68" s="10"/>
      <c r="E68" s="10"/>
      <c r="F68" s="10"/>
      <c r="G68" s="10"/>
      <c r="H68" s="10"/>
      <c r="I68" s="10"/>
      <c r="J68" s="10"/>
      <c r="K68" s="10"/>
      <c r="L68" s="10"/>
      <c r="M68" s="10"/>
      <c r="N68" s="10"/>
      <c r="O68" s="10"/>
      <c r="P68" s="10"/>
      <c r="Q68" s="10"/>
      <c r="R68" s="10"/>
      <c r="S68" s="10"/>
      <c r="T68" s="10"/>
    </row>
    <row r="69" spans="1:20">
      <c r="A69" s="11"/>
      <c r="B69" s="10"/>
      <c r="C69" s="10"/>
      <c r="D69" s="10"/>
      <c r="E69" s="10"/>
      <c r="F69" s="10"/>
      <c r="G69" s="10"/>
      <c r="H69" s="10"/>
      <c r="I69" s="10"/>
      <c r="J69" s="10"/>
      <c r="K69" s="10"/>
      <c r="L69" s="10"/>
      <c r="M69" s="10"/>
      <c r="N69" s="10"/>
      <c r="O69" s="10"/>
      <c r="P69" s="10"/>
      <c r="Q69" s="10"/>
      <c r="R69" s="10"/>
      <c r="S69" s="10"/>
      <c r="T69" s="10"/>
    </row>
    <row r="70" spans="1:20">
      <c r="A70" s="11" t="s">
        <v>1788</v>
      </c>
      <c r="B70" s="18"/>
      <c r="C70" s="18"/>
      <c r="D70" s="18"/>
      <c r="E70" s="18"/>
      <c r="F70" s="18"/>
      <c r="G70" s="18"/>
      <c r="H70" s="18"/>
      <c r="I70" s="18"/>
      <c r="J70" s="18"/>
      <c r="K70" s="18"/>
      <c r="L70" s="18"/>
      <c r="M70" s="18"/>
    </row>
    <row r="71" spans="1:20">
      <c r="A71" s="11"/>
      <c r="B71" s="38" t="s">
        <v>526</v>
      </c>
      <c r="C71" s="38"/>
      <c r="D71" s="38"/>
      <c r="E71" s="38"/>
      <c r="F71" s="38"/>
      <c r="G71" s="38"/>
      <c r="H71" s="38"/>
      <c r="I71" s="38"/>
      <c r="J71" s="38"/>
      <c r="K71" s="38"/>
      <c r="L71" s="38"/>
      <c r="M71" s="38"/>
    </row>
    <row r="72" spans="1:20" ht="15.75" thickBot="1">
      <c r="A72" s="11"/>
      <c r="B72" s="19"/>
      <c r="C72" s="19"/>
      <c r="D72" s="19"/>
      <c r="E72" s="19"/>
      <c r="F72" s="19"/>
      <c r="G72" s="19"/>
      <c r="H72" s="19"/>
      <c r="I72" s="19"/>
      <c r="J72" s="19"/>
      <c r="K72" s="19"/>
      <c r="L72" s="19"/>
      <c r="M72" s="19"/>
    </row>
    <row r="73" spans="1:20" ht="15.75" thickTop="1">
      <c r="A73" s="11"/>
      <c r="B73" s="25"/>
      <c r="C73" s="25"/>
      <c r="D73" s="43"/>
      <c r="E73" s="43"/>
      <c r="F73" s="111" t="s">
        <v>527</v>
      </c>
      <c r="G73" s="111"/>
      <c r="H73" s="43"/>
      <c r="I73" s="43"/>
      <c r="J73" s="43"/>
      <c r="K73" s="43"/>
      <c r="L73" s="43"/>
      <c r="M73" s="43"/>
    </row>
    <row r="74" spans="1:20" ht="15.75" thickBot="1">
      <c r="A74" s="11"/>
      <c r="B74" s="118" t="s">
        <v>501</v>
      </c>
      <c r="C74" s="19"/>
      <c r="D74" s="66" t="s">
        <v>528</v>
      </c>
      <c r="E74" s="66"/>
      <c r="F74" s="66" t="s">
        <v>529</v>
      </c>
      <c r="G74" s="66"/>
      <c r="H74" s="66" t="s">
        <v>530</v>
      </c>
      <c r="I74" s="66"/>
      <c r="J74" s="66" t="s">
        <v>531</v>
      </c>
      <c r="K74" s="66"/>
      <c r="L74" s="66" t="s">
        <v>187</v>
      </c>
      <c r="M74" s="66"/>
    </row>
    <row r="75" spans="1:20" ht="15.75" thickTop="1">
      <c r="A75" s="11"/>
      <c r="B75" s="48" t="s">
        <v>43</v>
      </c>
      <c r="C75" s="26" t="s">
        <v>375</v>
      </c>
      <c r="D75" s="105">
        <v>38013</v>
      </c>
      <c r="E75" s="27"/>
      <c r="F75" s="105">
        <v>1352</v>
      </c>
      <c r="G75" s="27"/>
      <c r="H75" s="105">
        <v>1400</v>
      </c>
      <c r="I75" s="27"/>
      <c r="J75" s="73" t="s">
        <v>383</v>
      </c>
      <c r="K75" s="25"/>
      <c r="L75" s="105">
        <v>40765</v>
      </c>
      <c r="M75" s="25"/>
    </row>
    <row r="76" spans="1:20">
      <c r="A76" s="11"/>
      <c r="B76" s="28" t="s">
        <v>532</v>
      </c>
      <c r="C76" s="18"/>
      <c r="D76" s="49">
        <v>3430</v>
      </c>
      <c r="E76" s="30"/>
      <c r="F76" s="31">
        <v>137</v>
      </c>
      <c r="G76" s="30"/>
      <c r="H76" s="31">
        <v>267</v>
      </c>
      <c r="I76" s="30"/>
      <c r="J76" s="31" t="s">
        <v>383</v>
      </c>
      <c r="K76" s="18"/>
      <c r="L76" s="49">
        <v>3834</v>
      </c>
      <c r="M76" s="18"/>
    </row>
    <row r="77" spans="1:20">
      <c r="A77" s="11"/>
      <c r="B77" s="28" t="s">
        <v>533</v>
      </c>
      <c r="C77" s="18"/>
      <c r="D77" s="49">
        <v>3198</v>
      </c>
      <c r="E77" s="30"/>
      <c r="F77" s="31">
        <v>76</v>
      </c>
      <c r="G77" s="30"/>
      <c r="H77" s="31">
        <v>284</v>
      </c>
      <c r="I77" s="30"/>
      <c r="J77" s="31">
        <v>7</v>
      </c>
      <c r="K77" s="18"/>
      <c r="L77" s="49">
        <v>3565</v>
      </c>
      <c r="M77" s="18"/>
    </row>
    <row r="78" spans="1:20">
      <c r="A78" s="11"/>
      <c r="B78" s="28" t="s">
        <v>45</v>
      </c>
      <c r="C78" s="18"/>
      <c r="D78" s="49">
        <v>1966</v>
      </c>
      <c r="E78" s="30"/>
      <c r="F78" s="31">
        <v>65</v>
      </c>
      <c r="G78" s="30"/>
      <c r="H78" s="31">
        <v>38</v>
      </c>
      <c r="I78" s="30"/>
      <c r="J78" s="31" t="s">
        <v>383</v>
      </c>
      <c r="K78" s="18"/>
      <c r="L78" s="49">
        <v>2069</v>
      </c>
      <c r="M78" s="18"/>
    </row>
    <row r="79" spans="1:20" ht="15.75" thickBot="1">
      <c r="A79" s="11"/>
      <c r="B79" s="52" t="s">
        <v>46</v>
      </c>
      <c r="C79" s="51"/>
      <c r="D79" s="87">
        <v>3678</v>
      </c>
      <c r="E79" s="53"/>
      <c r="F79" s="54">
        <v>9</v>
      </c>
      <c r="G79" s="53"/>
      <c r="H79" s="54">
        <v>33</v>
      </c>
      <c r="I79" s="53"/>
      <c r="J79" s="54" t="s">
        <v>383</v>
      </c>
      <c r="K79" s="51"/>
      <c r="L79" s="87">
        <v>3720</v>
      </c>
      <c r="M79" s="51"/>
    </row>
    <row r="80" spans="1:20" ht="15.75" thickBot="1">
      <c r="A80" s="11"/>
      <c r="B80" s="56" t="s">
        <v>187</v>
      </c>
      <c r="C80" s="110" t="s">
        <v>375</v>
      </c>
      <c r="D80" s="59">
        <v>50285</v>
      </c>
      <c r="E80" s="57"/>
      <c r="F80" s="59">
        <v>1639</v>
      </c>
      <c r="G80" s="57"/>
      <c r="H80" s="59">
        <v>2022</v>
      </c>
      <c r="I80" s="57"/>
      <c r="J80" s="58">
        <v>7</v>
      </c>
      <c r="K80" s="75"/>
      <c r="L80" s="59">
        <v>53953</v>
      </c>
      <c r="M80" s="57"/>
    </row>
    <row r="81" spans="1:13" ht="15.75" thickTop="1">
      <c r="A81" s="11"/>
      <c r="B81" s="94"/>
      <c r="C81" s="94"/>
      <c r="D81" s="80"/>
      <c r="E81" s="80"/>
      <c r="F81" s="111" t="s">
        <v>527</v>
      </c>
      <c r="G81" s="111"/>
      <c r="H81" s="80"/>
      <c r="I81" s="80"/>
      <c r="J81" s="80"/>
      <c r="K81" s="80"/>
      <c r="L81" s="80"/>
      <c r="M81" s="80"/>
    </row>
    <row r="82" spans="1:13" ht="15.75" thickBot="1">
      <c r="A82" s="11"/>
      <c r="B82" s="52" t="s">
        <v>512</v>
      </c>
      <c r="C82" s="51"/>
      <c r="D82" s="112" t="s">
        <v>528</v>
      </c>
      <c r="E82" s="112"/>
      <c r="F82" s="112" t="s">
        <v>529</v>
      </c>
      <c r="G82" s="112"/>
      <c r="H82" s="112" t="s">
        <v>530</v>
      </c>
      <c r="I82" s="112"/>
      <c r="J82" s="112" t="s">
        <v>531</v>
      </c>
      <c r="K82" s="112"/>
      <c r="L82" s="112" t="s">
        <v>187</v>
      </c>
      <c r="M82" s="112"/>
    </row>
    <row r="83" spans="1:13">
      <c r="A83" s="11"/>
      <c r="B83" s="95" t="s">
        <v>43</v>
      </c>
      <c r="C83" s="95" t="s">
        <v>375</v>
      </c>
      <c r="D83" s="98">
        <v>36776</v>
      </c>
      <c r="E83" s="96"/>
      <c r="F83" s="98">
        <v>1118</v>
      </c>
      <c r="G83" s="96"/>
      <c r="H83" s="98">
        <v>1419</v>
      </c>
      <c r="I83" s="96"/>
      <c r="J83" s="124">
        <v>3</v>
      </c>
      <c r="K83" s="94"/>
      <c r="L83" s="98">
        <v>39316</v>
      </c>
      <c r="M83" s="94"/>
    </row>
    <row r="84" spans="1:13">
      <c r="A84" s="11"/>
      <c r="B84" s="28" t="s">
        <v>534</v>
      </c>
      <c r="C84" s="18"/>
      <c r="D84" s="50">
        <v>3866</v>
      </c>
      <c r="E84" s="30"/>
      <c r="F84" s="32">
        <v>209</v>
      </c>
      <c r="G84" s="30"/>
      <c r="H84" s="32">
        <v>415</v>
      </c>
      <c r="I84" s="30"/>
      <c r="J84" s="32">
        <v>17</v>
      </c>
      <c r="K84" s="18"/>
      <c r="L84" s="50">
        <v>4507</v>
      </c>
      <c r="M84" s="18"/>
    </row>
    <row r="85" spans="1:13">
      <c r="A85" s="11"/>
      <c r="B85" s="28" t="s">
        <v>533</v>
      </c>
      <c r="C85" s="18"/>
      <c r="D85" s="50">
        <v>2879</v>
      </c>
      <c r="E85" s="30"/>
      <c r="F85" s="32">
        <v>248</v>
      </c>
      <c r="G85" s="30"/>
      <c r="H85" s="32">
        <v>431</v>
      </c>
      <c r="I85" s="30"/>
      <c r="J85" s="32">
        <v>1</v>
      </c>
      <c r="K85" s="18"/>
      <c r="L85" s="50">
        <v>3559</v>
      </c>
      <c r="M85" s="18"/>
    </row>
    <row r="86" spans="1:13">
      <c r="A86" s="11"/>
      <c r="B86" s="28" t="s">
        <v>45</v>
      </c>
      <c r="C86" s="18"/>
      <c r="D86" s="32">
        <v>855</v>
      </c>
      <c r="E86" s="30"/>
      <c r="F86" s="32">
        <v>32</v>
      </c>
      <c r="G86" s="30"/>
      <c r="H86" s="32">
        <v>152</v>
      </c>
      <c r="I86" s="30"/>
      <c r="J86" s="32" t="s">
        <v>383</v>
      </c>
      <c r="K86" s="18"/>
      <c r="L86" s="50">
        <v>1039</v>
      </c>
      <c r="M86" s="18"/>
    </row>
    <row r="87" spans="1:13" ht="15.75" thickBot="1">
      <c r="A87" s="11"/>
      <c r="B87" s="52" t="s">
        <v>46</v>
      </c>
      <c r="C87" s="51"/>
      <c r="D87" s="88">
        <v>3546</v>
      </c>
      <c r="E87" s="53"/>
      <c r="F87" s="55">
        <v>56</v>
      </c>
      <c r="G87" s="53"/>
      <c r="H87" s="55">
        <v>23</v>
      </c>
      <c r="I87" s="53"/>
      <c r="J87" s="55" t="s">
        <v>383</v>
      </c>
      <c r="K87" s="51"/>
      <c r="L87" s="88">
        <v>3625</v>
      </c>
      <c r="M87" s="51"/>
    </row>
    <row r="88" spans="1:13" ht="15.75" thickBot="1">
      <c r="A88" s="11"/>
      <c r="B88" s="89" t="s">
        <v>187</v>
      </c>
      <c r="C88" s="89" t="s">
        <v>375</v>
      </c>
      <c r="D88" s="93">
        <v>47922</v>
      </c>
      <c r="E88" s="90"/>
      <c r="F88" s="93">
        <v>1663</v>
      </c>
      <c r="G88" s="90"/>
      <c r="H88" s="93">
        <v>2440</v>
      </c>
      <c r="I88" s="90"/>
      <c r="J88" s="109">
        <v>21</v>
      </c>
      <c r="K88" s="92"/>
      <c r="L88" s="93">
        <v>52046</v>
      </c>
      <c r="M88" s="90"/>
    </row>
    <row r="89" spans="1:13">
      <c r="A89" s="11"/>
      <c r="B89" s="94"/>
      <c r="C89" s="94"/>
      <c r="D89" s="96"/>
      <c r="E89" s="96"/>
      <c r="F89" s="96"/>
      <c r="G89" s="96"/>
      <c r="H89" s="96"/>
      <c r="I89" s="96"/>
      <c r="J89" s="96"/>
      <c r="K89" s="94"/>
      <c r="L89" s="96"/>
      <c r="M89" s="96"/>
    </row>
    <row r="90" spans="1:13">
      <c r="A90" s="11"/>
      <c r="B90" s="38" t="s">
        <v>538</v>
      </c>
      <c r="C90" s="38"/>
      <c r="D90" s="38"/>
      <c r="E90" s="38"/>
      <c r="F90" s="38"/>
      <c r="G90" s="38"/>
      <c r="H90" s="38"/>
      <c r="I90" s="38"/>
      <c r="J90" s="38"/>
      <c r="K90" s="38"/>
    </row>
    <row r="91" spans="1:13" ht="15.75" thickBot="1">
      <c r="A91" s="11"/>
      <c r="B91" s="19"/>
      <c r="C91" s="19"/>
      <c r="D91" s="19"/>
      <c r="E91" s="19"/>
      <c r="F91" s="19"/>
      <c r="G91" s="19"/>
      <c r="H91" s="19"/>
      <c r="I91" s="19"/>
      <c r="J91" s="19"/>
      <c r="K91" s="19"/>
    </row>
    <row r="92" spans="1:13" ht="16.5" thickTop="1" thickBot="1">
      <c r="A92" s="11"/>
      <c r="B92" s="25"/>
      <c r="C92" s="25"/>
      <c r="D92" s="62">
        <v>2014</v>
      </c>
      <c r="E92" s="62"/>
      <c r="F92" s="62"/>
      <c r="G92" s="62"/>
      <c r="H92" s="63">
        <v>2013</v>
      </c>
      <c r="I92" s="63"/>
      <c r="J92" s="63"/>
      <c r="K92" s="63"/>
    </row>
    <row r="93" spans="1:13" ht="15.75" thickBot="1">
      <c r="A93" s="11"/>
      <c r="B93" s="34" t="s">
        <v>372</v>
      </c>
      <c r="C93" s="19"/>
      <c r="D93" s="79" t="s">
        <v>539</v>
      </c>
      <c r="E93" s="79"/>
      <c r="F93" s="79" t="s">
        <v>540</v>
      </c>
      <c r="G93" s="79"/>
      <c r="H93" s="79" t="s">
        <v>539</v>
      </c>
      <c r="I93" s="79"/>
      <c r="J93" s="79" t="s">
        <v>540</v>
      </c>
      <c r="K93" s="79"/>
    </row>
    <row r="94" spans="1:13" ht="18" thickTop="1">
      <c r="A94" s="11"/>
      <c r="B94" s="48" t="s">
        <v>541</v>
      </c>
      <c r="C94" s="26" t="s">
        <v>375</v>
      </c>
      <c r="D94" s="105">
        <v>12204</v>
      </c>
      <c r="E94" s="27"/>
      <c r="F94" s="73">
        <v>77</v>
      </c>
      <c r="G94" s="27"/>
      <c r="H94" s="106">
        <v>12423</v>
      </c>
      <c r="I94" s="27"/>
      <c r="J94" s="74">
        <v>165</v>
      </c>
      <c r="K94" s="25"/>
    </row>
    <row r="95" spans="1:13">
      <c r="A95" s="11"/>
      <c r="B95" s="28" t="s">
        <v>49</v>
      </c>
      <c r="C95" s="18"/>
      <c r="D95" s="49">
        <v>8793</v>
      </c>
      <c r="E95" s="30"/>
      <c r="F95" s="31">
        <v>93</v>
      </c>
      <c r="G95" s="30"/>
      <c r="H95" s="50">
        <v>9153</v>
      </c>
      <c r="I95" s="30"/>
      <c r="J95" s="32">
        <v>93</v>
      </c>
      <c r="K95" s="18"/>
    </row>
    <row r="96" spans="1:13">
      <c r="A96" s="11"/>
      <c r="B96" s="28" t="s">
        <v>50</v>
      </c>
      <c r="C96" s="18"/>
      <c r="D96" s="49">
        <v>12036</v>
      </c>
      <c r="E96" s="30"/>
      <c r="F96" s="31">
        <v>1</v>
      </c>
      <c r="G96" s="30"/>
      <c r="H96" s="50">
        <v>11982</v>
      </c>
      <c r="I96" s="30"/>
      <c r="J96" s="32">
        <v>2</v>
      </c>
      <c r="K96" s="18"/>
    </row>
    <row r="97" spans="1:20">
      <c r="A97" s="11"/>
      <c r="B97" s="28" t="s">
        <v>51</v>
      </c>
      <c r="C97" s="18"/>
      <c r="D97" s="49">
        <v>2360</v>
      </c>
      <c r="E97" s="30"/>
      <c r="F97" s="31">
        <v>41</v>
      </c>
      <c r="G97" s="30"/>
      <c r="H97" s="50">
        <v>2261</v>
      </c>
      <c r="I97" s="30"/>
      <c r="J97" s="32">
        <v>33</v>
      </c>
      <c r="K97" s="18"/>
    </row>
    <row r="98" spans="1:20" ht="15.75" thickBot="1">
      <c r="A98" s="11"/>
      <c r="B98" s="52" t="s">
        <v>52</v>
      </c>
      <c r="C98" s="51"/>
      <c r="D98" s="54">
        <v>418</v>
      </c>
      <c r="E98" s="53"/>
      <c r="F98" s="54" t="s">
        <v>383</v>
      </c>
      <c r="G98" s="53"/>
      <c r="H98" s="55">
        <v>364</v>
      </c>
      <c r="I98" s="53"/>
      <c r="J98" s="55" t="s">
        <v>383</v>
      </c>
      <c r="K98" s="51"/>
    </row>
    <row r="99" spans="1:20" ht="15.75" thickBot="1">
      <c r="A99" s="11"/>
      <c r="B99" s="56" t="s">
        <v>187</v>
      </c>
      <c r="C99" s="110" t="s">
        <v>375</v>
      </c>
      <c r="D99" s="59">
        <v>35811</v>
      </c>
      <c r="E99" s="57"/>
      <c r="F99" s="58">
        <v>212</v>
      </c>
      <c r="G99" s="57"/>
      <c r="H99" s="60">
        <v>36183</v>
      </c>
      <c r="I99" s="57"/>
      <c r="J99" s="61">
        <v>293</v>
      </c>
      <c r="K99" s="57"/>
    </row>
    <row r="100" spans="1:20" ht="15.75" thickTop="1">
      <c r="A100" s="11"/>
      <c r="B100" s="81"/>
      <c r="C100" s="81"/>
      <c r="D100" s="81"/>
      <c r="E100" s="81"/>
      <c r="F100" s="81"/>
      <c r="G100" s="81"/>
      <c r="H100" s="81"/>
      <c r="I100" s="81"/>
      <c r="J100" s="81"/>
      <c r="K100" s="81"/>
      <c r="L100" s="81"/>
      <c r="M100" s="81"/>
      <c r="N100" s="81"/>
      <c r="O100" s="81"/>
      <c r="P100" s="81"/>
      <c r="Q100" s="81"/>
      <c r="R100" s="81"/>
      <c r="S100" s="81"/>
      <c r="T100" s="81"/>
    </row>
    <row r="101" spans="1:20">
      <c r="A101" s="11"/>
      <c r="B101" s="83" t="s">
        <v>542</v>
      </c>
      <c r="C101" s="83"/>
      <c r="D101" s="83"/>
      <c r="E101" s="83"/>
      <c r="F101" s="83"/>
      <c r="G101" s="83"/>
      <c r="H101" s="83"/>
      <c r="I101" s="83"/>
      <c r="J101" s="83"/>
      <c r="K101" s="83"/>
      <c r="L101" s="83"/>
      <c r="M101" s="83"/>
      <c r="N101" s="83"/>
      <c r="O101" s="83"/>
      <c r="P101" s="83"/>
      <c r="Q101" s="83"/>
      <c r="R101" s="83"/>
      <c r="S101" s="83"/>
      <c r="T101" s="83"/>
    </row>
    <row r="102" spans="1:20">
      <c r="A102" s="11"/>
      <c r="B102" s="10"/>
      <c r="C102" s="10"/>
      <c r="D102" s="10"/>
      <c r="E102" s="10"/>
      <c r="F102" s="10"/>
      <c r="G102" s="10"/>
      <c r="H102" s="10"/>
      <c r="I102" s="10"/>
      <c r="J102" s="10"/>
      <c r="K102" s="10"/>
      <c r="L102" s="10"/>
      <c r="M102" s="10"/>
      <c r="N102" s="10"/>
      <c r="O102" s="10"/>
      <c r="P102" s="10"/>
      <c r="Q102" s="10"/>
      <c r="R102" s="10"/>
      <c r="S102" s="10"/>
      <c r="T102" s="10"/>
    </row>
    <row r="103" spans="1:20">
      <c r="A103" s="11" t="s">
        <v>1789</v>
      </c>
      <c r="B103" s="38" t="s">
        <v>544</v>
      </c>
      <c r="C103" s="38"/>
      <c r="D103" s="38"/>
      <c r="E103" s="38"/>
      <c r="F103" s="38"/>
      <c r="G103" s="38"/>
      <c r="H103" s="38"/>
      <c r="I103" s="38"/>
      <c r="J103" s="38"/>
      <c r="K103" s="38"/>
      <c r="L103" s="38"/>
      <c r="M103" s="38"/>
      <c r="N103" s="38"/>
      <c r="O103" s="38"/>
      <c r="P103" s="38"/>
    </row>
    <row r="104" spans="1:20" ht="15.75" thickBot="1">
      <c r="A104" s="11"/>
      <c r="B104" s="19"/>
      <c r="C104" s="19"/>
      <c r="D104" s="35"/>
      <c r="E104" s="35"/>
      <c r="F104" s="35"/>
      <c r="G104" s="19"/>
      <c r="H104" s="19"/>
      <c r="I104" s="35"/>
      <c r="J104" s="35"/>
      <c r="K104" s="19"/>
      <c r="L104" s="19"/>
      <c r="M104" s="19"/>
      <c r="N104" s="19"/>
      <c r="O104" s="19"/>
      <c r="P104" s="19"/>
    </row>
    <row r="105" spans="1:20" ht="16.5" thickTop="1" thickBot="1">
      <c r="A105" s="11"/>
      <c r="B105" s="25"/>
      <c r="C105" s="25"/>
      <c r="D105" s="27"/>
      <c r="E105" s="27"/>
      <c r="F105" s="27"/>
      <c r="G105" s="63" t="s">
        <v>545</v>
      </c>
      <c r="H105" s="63"/>
      <c r="I105" s="63"/>
      <c r="J105" s="63"/>
      <c r="K105" s="63"/>
      <c r="L105" s="63"/>
      <c r="M105" s="25"/>
      <c r="N105" s="25"/>
      <c r="O105" s="25"/>
      <c r="P105" s="25"/>
    </row>
    <row r="106" spans="1:20">
      <c r="A106" s="11"/>
      <c r="B106" s="18"/>
      <c r="C106" s="18"/>
      <c r="D106" s="30"/>
      <c r="E106" s="125" t="s">
        <v>546</v>
      </c>
      <c r="F106" s="125"/>
      <c r="G106" s="80"/>
      <c r="H106" s="80"/>
      <c r="I106" s="64" t="s">
        <v>547</v>
      </c>
      <c r="J106" s="64"/>
      <c r="K106" s="80"/>
      <c r="L106" s="80"/>
      <c r="M106" s="33"/>
      <c r="N106" s="33"/>
      <c r="O106" s="125" t="s">
        <v>548</v>
      </c>
      <c r="P106" s="125"/>
    </row>
    <row r="107" spans="1:20">
      <c r="A107" s="11"/>
      <c r="B107" s="126" t="s">
        <v>549</v>
      </c>
      <c r="C107" s="126"/>
      <c r="D107" s="30"/>
      <c r="E107" s="125" t="s">
        <v>550</v>
      </c>
      <c r="F107" s="125"/>
      <c r="G107" s="125" t="s">
        <v>551</v>
      </c>
      <c r="H107" s="125"/>
      <c r="I107" s="125" t="s">
        <v>552</v>
      </c>
      <c r="J107" s="125"/>
      <c r="K107" s="125" t="s">
        <v>514</v>
      </c>
      <c r="L107" s="125"/>
      <c r="M107" s="125" t="s">
        <v>553</v>
      </c>
      <c r="N107" s="125"/>
      <c r="O107" s="125" t="s">
        <v>554</v>
      </c>
      <c r="P107" s="125"/>
    </row>
    <row r="108" spans="1:20" ht="17.25" customHeight="1" thickBot="1">
      <c r="A108" s="11"/>
      <c r="B108" s="65" t="s">
        <v>372</v>
      </c>
      <c r="C108" s="65"/>
      <c r="D108" s="35"/>
      <c r="E108" s="66" t="s">
        <v>555</v>
      </c>
      <c r="F108" s="66"/>
      <c r="G108" s="66" t="s">
        <v>556</v>
      </c>
      <c r="H108" s="66"/>
      <c r="I108" s="66" t="s">
        <v>557</v>
      </c>
      <c r="J108" s="66"/>
      <c r="K108" s="66" t="s">
        <v>545</v>
      </c>
      <c r="L108" s="66"/>
      <c r="M108" s="66" t="s">
        <v>558</v>
      </c>
      <c r="N108" s="66"/>
      <c r="O108" s="66" t="s">
        <v>559</v>
      </c>
      <c r="P108" s="66"/>
    </row>
    <row r="109" spans="1:20" ht="15.75" thickTop="1">
      <c r="A109" s="11"/>
      <c r="B109" s="67" t="s">
        <v>560</v>
      </c>
      <c r="C109" s="67"/>
      <c r="D109" s="27"/>
      <c r="E109" s="27"/>
      <c r="F109" s="27"/>
      <c r="G109" s="25"/>
      <c r="H109" s="25"/>
      <c r="I109" s="27"/>
      <c r="J109" s="27"/>
      <c r="K109" s="25"/>
      <c r="L109" s="25"/>
      <c r="M109" s="25"/>
      <c r="N109" s="25"/>
      <c r="O109" s="25"/>
      <c r="P109" s="25"/>
    </row>
    <row r="110" spans="1:20">
      <c r="A110" s="11"/>
      <c r="B110" s="18"/>
      <c r="C110" s="28" t="s">
        <v>454</v>
      </c>
      <c r="D110" s="31" t="s">
        <v>375</v>
      </c>
      <c r="E110" s="49">
        <v>40651</v>
      </c>
      <c r="F110" s="18"/>
      <c r="G110" s="31">
        <v>29</v>
      </c>
      <c r="H110" s="18"/>
      <c r="I110" s="31">
        <v>85</v>
      </c>
      <c r="J110" s="18"/>
      <c r="K110" s="31">
        <v>114</v>
      </c>
      <c r="L110" s="18"/>
      <c r="M110" s="49">
        <v>40765</v>
      </c>
      <c r="N110" s="18"/>
      <c r="O110" s="31" t="s">
        <v>383</v>
      </c>
      <c r="P110" s="18"/>
    </row>
    <row r="111" spans="1:20">
      <c r="A111" s="11"/>
      <c r="B111" s="18"/>
      <c r="C111" s="28" t="s">
        <v>532</v>
      </c>
      <c r="D111" s="30"/>
      <c r="E111" s="49">
        <v>3774</v>
      </c>
      <c r="F111" s="18"/>
      <c r="G111" s="31">
        <v>7</v>
      </c>
      <c r="H111" s="18"/>
      <c r="I111" s="31">
        <v>53</v>
      </c>
      <c r="J111" s="18"/>
      <c r="K111" s="31">
        <v>60</v>
      </c>
      <c r="L111" s="18"/>
      <c r="M111" s="49">
        <v>3834</v>
      </c>
      <c r="N111" s="18"/>
      <c r="O111" s="31" t="s">
        <v>383</v>
      </c>
      <c r="P111" s="18"/>
    </row>
    <row r="112" spans="1:20">
      <c r="A112" s="11"/>
      <c r="B112" s="18"/>
      <c r="C112" s="28" t="s">
        <v>561</v>
      </c>
      <c r="D112" s="30"/>
      <c r="E112" s="49">
        <v>3537</v>
      </c>
      <c r="F112" s="18"/>
      <c r="G112" s="31">
        <v>11</v>
      </c>
      <c r="H112" s="18"/>
      <c r="I112" s="31">
        <v>17</v>
      </c>
      <c r="J112" s="18"/>
      <c r="K112" s="31">
        <v>28</v>
      </c>
      <c r="L112" s="18"/>
      <c r="M112" s="49">
        <v>3565</v>
      </c>
      <c r="N112" s="18"/>
      <c r="O112" s="31" t="s">
        <v>383</v>
      </c>
      <c r="P112" s="18"/>
    </row>
    <row r="113" spans="1:20">
      <c r="A113" s="11"/>
      <c r="B113" s="18"/>
      <c r="C113" s="28" t="s">
        <v>45</v>
      </c>
      <c r="D113" s="30"/>
      <c r="E113" s="49">
        <v>2069</v>
      </c>
      <c r="F113" s="18"/>
      <c r="G113" s="31" t="s">
        <v>383</v>
      </c>
      <c r="H113" s="18"/>
      <c r="I113" s="31" t="s">
        <v>383</v>
      </c>
      <c r="J113" s="18"/>
      <c r="K113" s="31" t="s">
        <v>383</v>
      </c>
      <c r="L113" s="18"/>
      <c r="M113" s="49">
        <v>2069</v>
      </c>
      <c r="N113" s="18"/>
      <c r="O113" s="31" t="s">
        <v>383</v>
      </c>
      <c r="P113" s="18"/>
    </row>
    <row r="114" spans="1:20">
      <c r="A114" s="11"/>
      <c r="B114" s="18"/>
      <c r="C114" s="28" t="s">
        <v>46</v>
      </c>
      <c r="D114" s="30"/>
      <c r="E114" s="49">
        <v>3717</v>
      </c>
      <c r="F114" s="18"/>
      <c r="G114" s="31">
        <v>3</v>
      </c>
      <c r="H114" s="18"/>
      <c r="I114" s="31" t="s">
        <v>383</v>
      </c>
      <c r="J114" s="18"/>
      <c r="K114" s="31">
        <v>3</v>
      </c>
      <c r="L114" s="18"/>
      <c r="M114" s="49">
        <v>3720</v>
      </c>
      <c r="N114" s="18"/>
      <c r="O114" s="31" t="s">
        <v>383</v>
      </c>
      <c r="P114" s="18"/>
    </row>
    <row r="115" spans="1:20" ht="17.25" customHeight="1">
      <c r="A115" s="11"/>
      <c r="B115" s="68" t="s">
        <v>562</v>
      </c>
      <c r="C115" s="68"/>
      <c r="D115" s="30"/>
      <c r="E115" s="49">
        <v>12109</v>
      </c>
      <c r="F115" s="18"/>
      <c r="G115" s="31">
        <v>38</v>
      </c>
      <c r="H115" s="18"/>
      <c r="I115" s="31">
        <v>134</v>
      </c>
      <c r="J115" s="18"/>
      <c r="K115" s="31">
        <v>172</v>
      </c>
      <c r="L115" s="18"/>
      <c r="M115" s="49">
        <v>12281</v>
      </c>
      <c r="N115" s="18"/>
      <c r="O115" s="31">
        <v>56</v>
      </c>
      <c r="P115" s="18"/>
    </row>
    <row r="116" spans="1:20">
      <c r="A116" s="11"/>
      <c r="B116" s="68" t="s">
        <v>563</v>
      </c>
      <c r="C116" s="68"/>
      <c r="D116" s="30"/>
      <c r="E116" s="18"/>
      <c r="F116" s="18"/>
      <c r="G116" s="18"/>
      <c r="H116" s="18"/>
      <c r="I116" s="18"/>
      <c r="J116" s="18"/>
      <c r="K116" s="18"/>
      <c r="L116" s="18"/>
      <c r="M116" s="18"/>
      <c r="N116" s="18"/>
      <c r="O116" s="18"/>
      <c r="P116" s="18"/>
    </row>
    <row r="117" spans="1:20">
      <c r="A117" s="11"/>
      <c r="B117" s="18"/>
      <c r="C117" s="28" t="s">
        <v>49</v>
      </c>
      <c r="D117" s="30"/>
      <c r="E117" s="49">
        <v>8710</v>
      </c>
      <c r="F117" s="18"/>
      <c r="G117" s="31">
        <v>100</v>
      </c>
      <c r="H117" s="18"/>
      <c r="I117" s="31">
        <v>76</v>
      </c>
      <c r="J117" s="18"/>
      <c r="K117" s="31">
        <v>176</v>
      </c>
      <c r="L117" s="18"/>
      <c r="M117" s="49">
        <v>8886</v>
      </c>
      <c r="N117" s="18"/>
      <c r="O117" s="31" t="s">
        <v>383</v>
      </c>
      <c r="P117" s="18"/>
    </row>
    <row r="118" spans="1:20">
      <c r="A118" s="11"/>
      <c r="B118" s="18"/>
      <c r="C118" s="28" t="s">
        <v>50</v>
      </c>
      <c r="D118" s="30"/>
      <c r="E118" s="49">
        <v>11953</v>
      </c>
      <c r="F118" s="18"/>
      <c r="G118" s="31">
        <v>74</v>
      </c>
      <c r="H118" s="18"/>
      <c r="I118" s="31">
        <v>10</v>
      </c>
      <c r="J118" s="18"/>
      <c r="K118" s="31">
        <v>84</v>
      </c>
      <c r="L118" s="18"/>
      <c r="M118" s="49">
        <v>12037</v>
      </c>
      <c r="N118" s="18"/>
      <c r="O118" s="31">
        <v>8</v>
      </c>
      <c r="P118" s="18"/>
    </row>
    <row r="119" spans="1:20">
      <c r="A119" s="11"/>
      <c r="B119" s="18"/>
      <c r="C119" s="28" t="s">
        <v>51</v>
      </c>
      <c r="D119" s="30"/>
      <c r="E119" s="49">
        <v>2335</v>
      </c>
      <c r="F119" s="18"/>
      <c r="G119" s="31">
        <v>34</v>
      </c>
      <c r="H119" s="18"/>
      <c r="I119" s="31">
        <v>32</v>
      </c>
      <c r="J119" s="18"/>
      <c r="K119" s="31">
        <v>66</v>
      </c>
      <c r="L119" s="18"/>
      <c r="M119" s="49">
        <v>2401</v>
      </c>
      <c r="N119" s="18"/>
      <c r="O119" s="31">
        <v>23</v>
      </c>
      <c r="P119" s="18"/>
    </row>
    <row r="120" spans="1:20" ht="15.75" thickBot="1">
      <c r="A120" s="11"/>
      <c r="B120" s="51"/>
      <c r="C120" s="52" t="s">
        <v>457</v>
      </c>
      <c r="D120" s="53"/>
      <c r="E120" s="54">
        <v>417</v>
      </c>
      <c r="F120" s="51"/>
      <c r="G120" s="54">
        <v>1</v>
      </c>
      <c r="H120" s="51"/>
      <c r="I120" s="54" t="s">
        <v>383</v>
      </c>
      <c r="J120" s="51"/>
      <c r="K120" s="54">
        <v>1</v>
      </c>
      <c r="L120" s="51"/>
      <c r="M120" s="54">
        <v>418</v>
      </c>
      <c r="N120" s="51"/>
      <c r="O120" s="54" t="s">
        <v>383</v>
      </c>
      <c r="P120" s="51"/>
    </row>
    <row r="121" spans="1:20" ht="17.25" customHeight="1" thickBot="1">
      <c r="A121" s="11"/>
      <c r="B121" s="70" t="s">
        <v>564</v>
      </c>
      <c r="C121" s="70"/>
      <c r="D121" s="58" t="s">
        <v>375</v>
      </c>
      <c r="E121" s="59">
        <v>89272</v>
      </c>
      <c r="F121" s="75"/>
      <c r="G121" s="58">
        <v>297</v>
      </c>
      <c r="H121" s="75"/>
      <c r="I121" s="58">
        <v>407</v>
      </c>
      <c r="J121" s="75"/>
      <c r="K121" s="58">
        <v>704</v>
      </c>
      <c r="L121" s="75"/>
      <c r="M121" s="59">
        <v>89976</v>
      </c>
      <c r="N121" s="75"/>
      <c r="O121" s="58">
        <v>87</v>
      </c>
      <c r="P121" s="75"/>
    </row>
    <row r="122" spans="1:20" ht="15.75" thickTop="1">
      <c r="A122" s="11"/>
      <c r="B122" s="81"/>
      <c r="C122" s="81"/>
      <c r="D122" s="81"/>
      <c r="E122" s="81"/>
      <c r="F122" s="81"/>
      <c r="G122" s="81"/>
      <c r="H122" s="81"/>
      <c r="I122" s="81"/>
      <c r="J122" s="81"/>
      <c r="K122" s="81"/>
      <c r="L122" s="81"/>
      <c r="M122" s="81"/>
      <c r="N122" s="81"/>
      <c r="O122" s="81"/>
      <c r="P122" s="81"/>
      <c r="Q122" s="81"/>
      <c r="R122" s="81"/>
      <c r="S122" s="81"/>
      <c r="T122" s="81"/>
    </row>
    <row r="123" spans="1:20">
      <c r="A123" s="11"/>
      <c r="B123" s="83" t="s">
        <v>565</v>
      </c>
      <c r="C123" s="83"/>
      <c r="D123" s="83"/>
      <c r="E123" s="83"/>
      <c r="F123" s="83"/>
      <c r="G123" s="83"/>
      <c r="H123" s="83"/>
      <c r="I123" s="83"/>
      <c r="J123" s="83"/>
      <c r="K123" s="83"/>
      <c r="L123" s="83"/>
      <c r="M123" s="83"/>
      <c r="N123" s="83"/>
      <c r="O123" s="83"/>
      <c r="P123" s="83"/>
      <c r="Q123" s="83"/>
      <c r="R123" s="83"/>
      <c r="S123" s="83"/>
      <c r="T123" s="83"/>
    </row>
    <row r="124" spans="1:20">
      <c r="A124" s="11"/>
      <c r="B124" s="83" t="s">
        <v>566</v>
      </c>
      <c r="C124" s="83"/>
      <c r="D124" s="83"/>
      <c r="E124" s="83"/>
      <c r="F124" s="83"/>
      <c r="G124" s="83"/>
      <c r="H124" s="83"/>
      <c r="I124" s="83"/>
      <c r="J124" s="83"/>
      <c r="K124" s="83"/>
      <c r="L124" s="83"/>
      <c r="M124" s="83"/>
      <c r="N124" s="83"/>
      <c r="O124" s="83"/>
      <c r="P124" s="83"/>
      <c r="Q124" s="83"/>
      <c r="R124" s="83"/>
      <c r="S124" s="83"/>
      <c r="T124" s="83"/>
    </row>
    <row r="125" spans="1:20">
      <c r="A125" s="11"/>
      <c r="B125" s="83" t="s">
        <v>567</v>
      </c>
      <c r="C125" s="83"/>
      <c r="D125" s="83"/>
      <c r="E125" s="83"/>
      <c r="F125" s="83"/>
      <c r="G125" s="83"/>
      <c r="H125" s="83"/>
      <c r="I125" s="83"/>
      <c r="J125" s="83"/>
      <c r="K125" s="83"/>
      <c r="L125" s="83"/>
      <c r="M125" s="83"/>
      <c r="N125" s="83"/>
      <c r="O125" s="83"/>
      <c r="P125" s="83"/>
      <c r="Q125" s="83"/>
      <c r="R125" s="83"/>
      <c r="S125" s="83"/>
      <c r="T125" s="83"/>
    </row>
    <row r="126" spans="1:20">
      <c r="A126" s="11"/>
      <c r="B126" s="10"/>
      <c r="C126" s="10"/>
      <c r="D126" s="10"/>
      <c r="E126" s="10"/>
      <c r="F126" s="10"/>
      <c r="G126" s="10"/>
      <c r="H126" s="10"/>
      <c r="I126" s="10"/>
      <c r="J126" s="10"/>
      <c r="K126" s="10"/>
      <c r="L126" s="10"/>
      <c r="M126" s="10"/>
      <c r="N126" s="10"/>
      <c r="O126" s="10"/>
      <c r="P126" s="10"/>
      <c r="Q126" s="10"/>
      <c r="R126" s="10"/>
      <c r="S126" s="10"/>
      <c r="T126" s="10"/>
    </row>
    <row r="127" spans="1:20" ht="15.75" thickBot="1">
      <c r="A127" s="11"/>
      <c r="B127" s="10"/>
      <c r="C127" s="10"/>
      <c r="D127" s="10"/>
      <c r="E127" s="10"/>
      <c r="F127" s="10"/>
      <c r="G127" s="10"/>
      <c r="H127" s="10"/>
      <c r="I127" s="10"/>
      <c r="J127" s="10"/>
      <c r="K127" s="10"/>
      <c r="L127" s="10"/>
      <c r="M127" s="10"/>
      <c r="N127" s="10"/>
      <c r="O127" s="10"/>
      <c r="P127" s="10"/>
      <c r="Q127" s="10"/>
      <c r="R127" s="10"/>
      <c r="S127" s="10"/>
      <c r="T127" s="10"/>
    </row>
    <row r="128" spans="1:20" ht="15.75" thickBot="1">
      <c r="A128" s="11"/>
      <c r="B128" s="94"/>
      <c r="C128" s="94"/>
      <c r="D128" s="96"/>
      <c r="E128" s="80"/>
      <c r="F128" s="80"/>
      <c r="G128" s="128" t="s">
        <v>545</v>
      </c>
      <c r="H128" s="128"/>
      <c r="I128" s="128"/>
      <c r="J128" s="128"/>
      <c r="K128" s="128"/>
      <c r="L128" s="128"/>
      <c r="M128" s="94"/>
      <c r="N128" s="94"/>
      <c r="O128" s="94"/>
      <c r="P128" s="94"/>
    </row>
    <row r="129" spans="1:16">
      <c r="A129" s="11"/>
      <c r="B129" s="18"/>
      <c r="C129" s="18"/>
      <c r="D129" s="30"/>
      <c r="E129" s="125" t="s">
        <v>546</v>
      </c>
      <c r="F129" s="125"/>
      <c r="G129" s="80"/>
      <c r="H129" s="80"/>
      <c r="I129" s="64" t="s">
        <v>547</v>
      </c>
      <c r="J129" s="64"/>
      <c r="K129" s="80"/>
      <c r="L129" s="80"/>
      <c r="M129" s="33"/>
      <c r="N129" s="33"/>
      <c r="O129" s="125" t="s">
        <v>548</v>
      </c>
      <c r="P129" s="125"/>
    </row>
    <row r="130" spans="1:16">
      <c r="A130" s="11"/>
      <c r="B130" s="68" t="s">
        <v>568</v>
      </c>
      <c r="C130" s="68"/>
      <c r="D130" s="30"/>
      <c r="E130" s="125" t="s">
        <v>550</v>
      </c>
      <c r="F130" s="125"/>
      <c r="G130" s="125" t="s">
        <v>569</v>
      </c>
      <c r="H130" s="125"/>
      <c r="I130" s="125" t="s">
        <v>552</v>
      </c>
      <c r="J130" s="125"/>
      <c r="K130" s="125" t="s">
        <v>514</v>
      </c>
      <c r="L130" s="125"/>
      <c r="M130" s="125" t="s">
        <v>553</v>
      </c>
      <c r="N130" s="125"/>
      <c r="O130" s="125" t="s">
        <v>554</v>
      </c>
      <c r="P130" s="125"/>
    </row>
    <row r="131" spans="1:16" ht="17.25" customHeight="1" thickBot="1">
      <c r="A131" s="11"/>
      <c r="B131" s="69" t="s">
        <v>372</v>
      </c>
      <c r="C131" s="69"/>
      <c r="D131" s="53"/>
      <c r="E131" s="112" t="s">
        <v>555</v>
      </c>
      <c r="F131" s="112"/>
      <c r="G131" s="112" t="s">
        <v>556</v>
      </c>
      <c r="H131" s="112"/>
      <c r="I131" s="112" t="s">
        <v>557</v>
      </c>
      <c r="J131" s="112"/>
      <c r="K131" s="112" t="s">
        <v>545</v>
      </c>
      <c r="L131" s="112"/>
      <c r="M131" s="112" t="s">
        <v>558</v>
      </c>
      <c r="N131" s="112"/>
      <c r="O131" s="112" t="s">
        <v>559</v>
      </c>
      <c r="P131" s="112"/>
    </row>
    <row r="132" spans="1:16">
      <c r="A132" s="11"/>
      <c r="B132" s="117" t="s">
        <v>560</v>
      </c>
      <c r="C132" s="117"/>
      <c r="D132" s="96"/>
      <c r="E132" s="96"/>
      <c r="F132" s="96"/>
      <c r="G132" s="94"/>
      <c r="H132" s="94"/>
      <c r="I132" s="96"/>
      <c r="J132" s="96"/>
      <c r="K132" s="94"/>
      <c r="L132" s="94"/>
      <c r="M132" s="94"/>
      <c r="N132" s="94"/>
      <c r="O132" s="94"/>
      <c r="P132" s="94"/>
    </row>
    <row r="133" spans="1:16">
      <c r="A133" s="11"/>
      <c r="B133" s="18"/>
      <c r="C133" s="28" t="s">
        <v>454</v>
      </c>
      <c r="D133" s="32" t="s">
        <v>375</v>
      </c>
      <c r="E133" s="50">
        <v>39118</v>
      </c>
      <c r="F133" s="30"/>
      <c r="G133" s="32">
        <v>53</v>
      </c>
      <c r="H133" s="18"/>
      <c r="I133" s="32">
        <v>145</v>
      </c>
      <c r="J133" s="30"/>
      <c r="K133" s="32">
        <v>198</v>
      </c>
      <c r="L133" s="18"/>
      <c r="M133" s="50">
        <v>39316</v>
      </c>
      <c r="N133" s="18"/>
      <c r="O133" s="32" t="s">
        <v>383</v>
      </c>
      <c r="P133" s="18"/>
    </row>
    <row r="134" spans="1:16">
      <c r="A134" s="11"/>
      <c r="B134" s="18"/>
      <c r="C134" s="28" t="s">
        <v>532</v>
      </c>
      <c r="D134" s="30"/>
      <c r="E134" s="50">
        <v>4423</v>
      </c>
      <c r="F134" s="30"/>
      <c r="G134" s="32">
        <v>15</v>
      </c>
      <c r="H134" s="18"/>
      <c r="I134" s="32">
        <v>69</v>
      </c>
      <c r="J134" s="30"/>
      <c r="K134" s="32">
        <v>84</v>
      </c>
      <c r="L134" s="18"/>
      <c r="M134" s="50">
        <v>4507</v>
      </c>
      <c r="N134" s="18"/>
      <c r="O134" s="32" t="s">
        <v>383</v>
      </c>
      <c r="P134" s="18"/>
    </row>
    <row r="135" spans="1:16">
      <c r="A135" s="11"/>
      <c r="B135" s="18"/>
      <c r="C135" s="28" t="s">
        <v>561</v>
      </c>
      <c r="D135" s="30"/>
      <c r="E135" s="50">
        <v>3515</v>
      </c>
      <c r="F135" s="30"/>
      <c r="G135" s="32">
        <v>9</v>
      </c>
      <c r="H135" s="18"/>
      <c r="I135" s="32">
        <v>35</v>
      </c>
      <c r="J135" s="30"/>
      <c r="K135" s="32">
        <v>44</v>
      </c>
      <c r="L135" s="18"/>
      <c r="M135" s="50">
        <v>3559</v>
      </c>
      <c r="N135" s="18"/>
      <c r="O135" s="32" t="s">
        <v>383</v>
      </c>
      <c r="P135" s="18"/>
    </row>
    <row r="136" spans="1:16">
      <c r="A136" s="11"/>
      <c r="B136" s="18"/>
      <c r="C136" s="28" t="s">
        <v>45</v>
      </c>
      <c r="D136" s="30"/>
      <c r="E136" s="50">
        <v>1010</v>
      </c>
      <c r="F136" s="30"/>
      <c r="G136" s="32" t="s">
        <v>383</v>
      </c>
      <c r="H136" s="18"/>
      <c r="I136" s="32">
        <v>29</v>
      </c>
      <c r="J136" s="30"/>
      <c r="K136" s="32">
        <v>29</v>
      </c>
      <c r="L136" s="18"/>
      <c r="M136" s="50">
        <v>1039</v>
      </c>
      <c r="N136" s="18"/>
      <c r="O136" s="32" t="s">
        <v>383</v>
      </c>
      <c r="P136" s="18"/>
    </row>
    <row r="137" spans="1:16">
      <c r="A137" s="11"/>
      <c r="B137" s="18"/>
      <c r="C137" s="28" t="s">
        <v>46</v>
      </c>
      <c r="D137" s="30"/>
      <c r="E137" s="50">
        <v>3620</v>
      </c>
      <c r="F137" s="30"/>
      <c r="G137" s="32" t="s">
        <v>383</v>
      </c>
      <c r="H137" s="18"/>
      <c r="I137" s="32">
        <v>5</v>
      </c>
      <c r="J137" s="30"/>
      <c r="K137" s="32">
        <v>5</v>
      </c>
      <c r="L137" s="18"/>
      <c r="M137" s="50">
        <v>3625</v>
      </c>
      <c r="N137" s="18"/>
      <c r="O137" s="32" t="s">
        <v>383</v>
      </c>
      <c r="P137" s="18"/>
    </row>
    <row r="138" spans="1:16" ht="17.25" customHeight="1">
      <c r="A138" s="11"/>
      <c r="B138" s="68" t="s">
        <v>562</v>
      </c>
      <c r="C138" s="68"/>
      <c r="D138" s="30"/>
      <c r="E138" s="50">
        <v>12284</v>
      </c>
      <c r="F138" s="30"/>
      <c r="G138" s="32">
        <v>73</v>
      </c>
      <c r="H138" s="18"/>
      <c r="I138" s="32">
        <v>231</v>
      </c>
      <c r="J138" s="30"/>
      <c r="K138" s="32">
        <v>304</v>
      </c>
      <c r="L138" s="18"/>
      <c r="M138" s="50">
        <v>12588</v>
      </c>
      <c r="N138" s="18"/>
      <c r="O138" s="32">
        <v>66</v>
      </c>
      <c r="P138" s="18"/>
    </row>
    <row r="139" spans="1:16">
      <c r="A139" s="11"/>
      <c r="B139" s="68" t="s">
        <v>563</v>
      </c>
      <c r="C139" s="68"/>
      <c r="D139" s="30"/>
      <c r="E139" s="18"/>
      <c r="F139" s="18"/>
      <c r="G139" s="18"/>
      <c r="H139" s="18"/>
      <c r="I139" s="30"/>
      <c r="J139" s="30"/>
      <c r="K139" s="18"/>
      <c r="L139" s="18"/>
      <c r="M139" s="18"/>
      <c r="N139" s="18"/>
      <c r="O139" s="18"/>
      <c r="P139" s="18"/>
    </row>
    <row r="140" spans="1:16">
      <c r="A140" s="11"/>
      <c r="B140" s="18"/>
      <c r="C140" s="28" t="s">
        <v>49</v>
      </c>
      <c r="D140" s="30"/>
      <c r="E140" s="50">
        <v>9058</v>
      </c>
      <c r="F140" s="30"/>
      <c r="G140" s="32">
        <v>102</v>
      </c>
      <c r="H140" s="18"/>
      <c r="I140" s="32">
        <v>86</v>
      </c>
      <c r="J140" s="30"/>
      <c r="K140" s="32">
        <v>188</v>
      </c>
      <c r="L140" s="18"/>
      <c r="M140" s="50">
        <v>9246</v>
      </c>
      <c r="N140" s="18"/>
      <c r="O140" s="32" t="s">
        <v>383</v>
      </c>
      <c r="P140" s="18"/>
    </row>
    <row r="141" spans="1:16">
      <c r="A141" s="11"/>
      <c r="B141" s="18"/>
      <c r="C141" s="28" t="s">
        <v>50</v>
      </c>
      <c r="D141" s="30"/>
      <c r="E141" s="50">
        <v>11919</v>
      </c>
      <c r="F141" s="30"/>
      <c r="G141" s="32">
        <v>55</v>
      </c>
      <c r="H141" s="18"/>
      <c r="I141" s="32">
        <v>10</v>
      </c>
      <c r="J141" s="30"/>
      <c r="K141" s="32">
        <v>65</v>
      </c>
      <c r="L141" s="18"/>
      <c r="M141" s="50">
        <v>11984</v>
      </c>
      <c r="N141" s="18"/>
      <c r="O141" s="32">
        <v>8</v>
      </c>
      <c r="P141" s="18"/>
    </row>
    <row r="142" spans="1:16">
      <c r="A142" s="11"/>
      <c r="B142" s="18"/>
      <c r="C142" s="28" t="s">
        <v>51</v>
      </c>
      <c r="D142" s="30"/>
      <c r="E142" s="50">
        <v>2225</v>
      </c>
      <c r="F142" s="30"/>
      <c r="G142" s="32">
        <v>36</v>
      </c>
      <c r="H142" s="18"/>
      <c r="I142" s="32">
        <v>33</v>
      </c>
      <c r="J142" s="30"/>
      <c r="K142" s="32">
        <v>69</v>
      </c>
      <c r="L142" s="18"/>
      <c r="M142" s="50">
        <v>2294</v>
      </c>
      <c r="N142" s="18"/>
      <c r="O142" s="32">
        <v>29</v>
      </c>
      <c r="P142" s="18"/>
    </row>
    <row r="143" spans="1:16" ht="15.75" thickBot="1">
      <c r="A143" s="11"/>
      <c r="B143" s="51"/>
      <c r="C143" s="52" t="s">
        <v>457</v>
      </c>
      <c r="D143" s="53"/>
      <c r="E143" s="55">
        <v>362</v>
      </c>
      <c r="F143" s="53"/>
      <c r="G143" s="55">
        <v>2</v>
      </c>
      <c r="H143" s="51"/>
      <c r="I143" s="55" t="s">
        <v>383</v>
      </c>
      <c r="J143" s="53"/>
      <c r="K143" s="55">
        <v>2</v>
      </c>
      <c r="L143" s="51"/>
      <c r="M143" s="55">
        <v>364</v>
      </c>
      <c r="N143" s="51"/>
      <c r="O143" s="55" t="s">
        <v>383</v>
      </c>
      <c r="P143" s="51"/>
    </row>
    <row r="144" spans="1:16" ht="17.25" customHeight="1" thickBot="1">
      <c r="A144" s="11"/>
      <c r="B144" s="100" t="s">
        <v>564</v>
      </c>
      <c r="C144" s="100"/>
      <c r="D144" s="109" t="s">
        <v>375</v>
      </c>
      <c r="E144" s="93">
        <v>87534</v>
      </c>
      <c r="F144" s="92"/>
      <c r="G144" s="109">
        <v>345</v>
      </c>
      <c r="H144" s="92"/>
      <c r="I144" s="109">
        <v>643</v>
      </c>
      <c r="J144" s="92"/>
      <c r="K144" s="109">
        <v>988</v>
      </c>
      <c r="L144" s="92"/>
      <c r="M144" s="93">
        <v>88522</v>
      </c>
      <c r="N144" s="92"/>
      <c r="O144" s="109">
        <v>103</v>
      </c>
      <c r="P144" s="92"/>
    </row>
    <row r="145" spans="1:20">
      <c r="A145" s="11"/>
      <c r="B145" s="81"/>
      <c r="C145" s="81"/>
      <c r="D145" s="81"/>
      <c r="E145" s="81"/>
      <c r="F145" s="81"/>
      <c r="G145" s="81"/>
      <c r="H145" s="81"/>
      <c r="I145" s="81"/>
      <c r="J145" s="81"/>
      <c r="K145" s="81"/>
      <c r="L145" s="81"/>
      <c r="M145" s="81"/>
      <c r="N145" s="81"/>
      <c r="O145" s="81"/>
      <c r="P145" s="81"/>
      <c r="Q145" s="81"/>
      <c r="R145" s="81"/>
      <c r="S145" s="81"/>
      <c r="T145" s="81"/>
    </row>
    <row r="146" spans="1:20">
      <c r="A146" s="11"/>
      <c r="B146" s="83" t="s">
        <v>570</v>
      </c>
      <c r="C146" s="83"/>
      <c r="D146" s="83"/>
      <c r="E146" s="83"/>
      <c r="F146" s="83"/>
      <c r="G146" s="83"/>
      <c r="H146" s="83"/>
      <c r="I146" s="83"/>
      <c r="J146" s="83"/>
      <c r="K146" s="83"/>
      <c r="L146" s="83"/>
      <c r="M146" s="83"/>
      <c r="N146" s="83"/>
      <c r="O146" s="83"/>
      <c r="P146" s="83"/>
      <c r="Q146" s="83"/>
      <c r="R146" s="83"/>
      <c r="S146" s="83"/>
      <c r="T146" s="83"/>
    </row>
    <row r="147" spans="1:20">
      <c r="A147" s="11"/>
      <c r="B147" s="83" t="s">
        <v>571</v>
      </c>
      <c r="C147" s="83"/>
      <c r="D147" s="83"/>
      <c r="E147" s="83"/>
      <c r="F147" s="83"/>
      <c r="G147" s="83"/>
      <c r="H147" s="83"/>
      <c r="I147" s="83"/>
      <c r="J147" s="83"/>
      <c r="K147" s="83"/>
      <c r="L147" s="83"/>
      <c r="M147" s="83"/>
      <c r="N147" s="83"/>
      <c r="O147" s="83"/>
      <c r="P147" s="83"/>
      <c r="Q147" s="83"/>
      <c r="R147" s="83"/>
      <c r="S147" s="83"/>
      <c r="T147" s="83"/>
    </row>
    <row r="148" spans="1:20">
      <c r="A148" s="11"/>
      <c r="B148" s="83" t="s">
        <v>567</v>
      </c>
      <c r="C148" s="83"/>
      <c r="D148" s="83"/>
      <c r="E148" s="83"/>
      <c r="F148" s="83"/>
      <c r="G148" s="83"/>
      <c r="H148" s="83"/>
      <c r="I148" s="83"/>
      <c r="J148" s="83"/>
      <c r="K148" s="83"/>
      <c r="L148" s="83"/>
      <c r="M148" s="83"/>
      <c r="N148" s="83"/>
      <c r="O148" s="83"/>
      <c r="P148" s="83"/>
      <c r="Q148" s="83"/>
      <c r="R148" s="83"/>
      <c r="S148" s="83"/>
      <c r="T148" s="83"/>
    </row>
    <row r="149" spans="1:20">
      <c r="A149" s="11"/>
      <c r="B149" s="10"/>
      <c r="C149" s="10"/>
      <c r="D149" s="10"/>
      <c r="E149" s="10"/>
      <c r="F149" s="10"/>
      <c r="G149" s="10"/>
      <c r="H149" s="10"/>
      <c r="I149" s="10"/>
      <c r="J149" s="10"/>
      <c r="K149" s="10"/>
      <c r="L149" s="10"/>
      <c r="M149" s="10"/>
      <c r="N149" s="10"/>
      <c r="O149" s="10"/>
      <c r="P149" s="10"/>
      <c r="Q149" s="10"/>
      <c r="R149" s="10"/>
      <c r="S149" s="10"/>
      <c r="T149" s="10"/>
    </row>
    <row r="150" spans="1:20">
      <c r="A150" s="11" t="s">
        <v>1790</v>
      </c>
      <c r="B150" s="38" t="s">
        <v>573</v>
      </c>
      <c r="C150" s="38"/>
      <c r="D150" s="38"/>
      <c r="E150" s="38"/>
      <c r="F150" s="38"/>
      <c r="G150" s="38"/>
      <c r="H150" s="38"/>
      <c r="I150" s="38"/>
      <c r="J150" s="38"/>
      <c r="K150" s="38"/>
      <c r="L150" s="38"/>
      <c r="M150" s="38"/>
      <c r="N150" s="38"/>
    </row>
    <row r="151" spans="1:20" ht="15.75" thickBot="1">
      <c r="A151" s="11"/>
      <c r="B151" s="19"/>
      <c r="C151" s="19"/>
      <c r="D151" s="35"/>
      <c r="E151" s="19"/>
      <c r="F151" s="19"/>
      <c r="G151" s="35"/>
      <c r="H151" s="35"/>
      <c r="I151" s="19"/>
      <c r="J151" s="19"/>
      <c r="K151" s="35"/>
      <c r="L151" s="35"/>
      <c r="M151" s="19"/>
      <c r="N151" s="19"/>
    </row>
    <row r="152" spans="1:20" ht="15.75" thickTop="1">
      <c r="A152" s="11"/>
      <c r="B152" s="25"/>
      <c r="C152" s="25"/>
      <c r="D152" s="27"/>
      <c r="E152" s="130"/>
      <c r="F152" s="130"/>
      <c r="G152" s="43"/>
      <c r="H152" s="43"/>
      <c r="I152" s="111" t="s">
        <v>574</v>
      </c>
      <c r="J152" s="111"/>
      <c r="K152" s="43"/>
      <c r="L152" s="43"/>
      <c r="M152" s="43"/>
      <c r="N152" s="43"/>
    </row>
    <row r="153" spans="1:20">
      <c r="A153" s="11"/>
      <c r="B153" s="126">
        <v>2014</v>
      </c>
      <c r="C153" s="126"/>
      <c r="D153" s="30"/>
      <c r="E153" s="131"/>
      <c r="F153" s="131"/>
      <c r="G153" s="131"/>
      <c r="H153" s="131"/>
      <c r="I153" s="125" t="s">
        <v>575</v>
      </c>
      <c r="J153" s="125"/>
      <c r="K153" s="125" t="s">
        <v>576</v>
      </c>
      <c r="L153" s="125"/>
      <c r="M153" s="33"/>
      <c r="N153" s="33"/>
    </row>
    <row r="154" spans="1:20" ht="15.75" thickBot="1">
      <c r="A154" s="11"/>
      <c r="B154" s="65" t="s">
        <v>372</v>
      </c>
      <c r="C154" s="65"/>
      <c r="D154" s="35"/>
      <c r="E154" s="132"/>
      <c r="F154" s="132"/>
      <c r="G154" s="132"/>
      <c r="H154" s="132"/>
      <c r="I154" s="66" t="s">
        <v>465</v>
      </c>
      <c r="J154" s="66"/>
      <c r="K154" s="66" t="s">
        <v>577</v>
      </c>
      <c r="L154" s="66"/>
      <c r="M154" s="66" t="s">
        <v>284</v>
      </c>
      <c r="N154" s="66"/>
    </row>
    <row r="155" spans="1:20" ht="15.75" thickTop="1">
      <c r="A155" s="11"/>
      <c r="B155" s="67" t="s">
        <v>578</v>
      </c>
      <c r="C155" s="67"/>
      <c r="D155" s="27"/>
      <c r="E155" s="43"/>
      <c r="F155" s="43"/>
      <c r="G155" s="43"/>
      <c r="H155" s="43"/>
      <c r="I155" s="43"/>
      <c r="J155" s="43"/>
      <c r="K155" s="43"/>
      <c r="L155" s="43"/>
      <c r="M155" s="43"/>
      <c r="N155" s="43"/>
    </row>
    <row r="156" spans="1:20">
      <c r="A156" s="11"/>
      <c r="B156" s="68" t="s">
        <v>560</v>
      </c>
      <c r="C156" s="68"/>
      <c r="D156" s="30"/>
      <c r="E156" s="18"/>
      <c r="F156" s="18"/>
      <c r="G156" s="30"/>
      <c r="H156" s="30"/>
      <c r="I156" s="18"/>
      <c r="J156" s="18"/>
      <c r="K156" s="30"/>
      <c r="L156" s="30"/>
      <c r="M156" s="18"/>
      <c r="N156" s="18"/>
    </row>
    <row r="157" spans="1:20">
      <c r="A157" s="11"/>
      <c r="B157" s="18"/>
      <c r="C157" s="28" t="s">
        <v>454</v>
      </c>
      <c r="D157" s="30"/>
      <c r="E157" s="18"/>
      <c r="F157" s="18"/>
      <c r="G157" s="18"/>
      <c r="H157" s="31" t="s">
        <v>375</v>
      </c>
      <c r="I157" s="31">
        <v>598</v>
      </c>
      <c r="J157" s="18"/>
      <c r="K157" s="31">
        <v>486</v>
      </c>
      <c r="L157" s="30"/>
      <c r="M157" s="31">
        <v>149</v>
      </c>
      <c r="N157" s="18"/>
    </row>
    <row r="158" spans="1:20" ht="17.25">
      <c r="A158" s="11"/>
      <c r="B158" s="18"/>
      <c r="C158" s="28" t="s">
        <v>579</v>
      </c>
      <c r="D158" s="30"/>
      <c r="E158" s="18"/>
      <c r="F158" s="18"/>
      <c r="G158" s="18"/>
      <c r="H158" s="30"/>
      <c r="I158" s="31">
        <v>54</v>
      </c>
      <c r="J158" s="18"/>
      <c r="K158" s="31">
        <v>46</v>
      </c>
      <c r="L158" s="30"/>
      <c r="M158" s="31">
        <v>14</v>
      </c>
      <c r="N158" s="18"/>
    </row>
    <row r="159" spans="1:20">
      <c r="A159" s="11"/>
      <c r="B159" s="18"/>
      <c r="C159" s="28" t="s">
        <v>561</v>
      </c>
      <c r="D159" s="30"/>
      <c r="E159" s="18"/>
      <c r="F159" s="18"/>
      <c r="G159" s="18"/>
      <c r="H159" s="30"/>
      <c r="I159" s="31">
        <v>69</v>
      </c>
      <c r="J159" s="18"/>
      <c r="K159" s="31">
        <v>57</v>
      </c>
      <c r="L159" s="18"/>
      <c r="M159" s="31">
        <v>4</v>
      </c>
      <c r="N159" s="18"/>
    </row>
    <row r="160" spans="1:20">
      <c r="A160" s="11"/>
      <c r="B160" s="18"/>
      <c r="C160" s="28" t="s">
        <v>45</v>
      </c>
      <c r="D160" s="30"/>
      <c r="E160" s="18"/>
      <c r="F160" s="18"/>
      <c r="G160" s="18"/>
      <c r="H160" s="30"/>
      <c r="I160" s="31">
        <v>18</v>
      </c>
      <c r="J160" s="18"/>
      <c r="K160" s="31">
        <v>15</v>
      </c>
      <c r="L160" s="18"/>
      <c r="M160" s="31" t="s">
        <v>383</v>
      </c>
      <c r="N160" s="18"/>
    </row>
    <row r="161" spans="1:14">
      <c r="A161" s="11"/>
      <c r="B161" s="18"/>
      <c r="C161" s="28" t="s">
        <v>46</v>
      </c>
      <c r="D161" s="30"/>
      <c r="E161" s="18"/>
      <c r="F161" s="18"/>
      <c r="G161" s="18"/>
      <c r="H161" s="30"/>
      <c r="I161" s="31">
        <v>3</v>
      </c>
      <c r="J161" s="18"/>
      <c r="K161" s="31">
        <v>3</v>
      </c>
      <c r="L161" s="18"/>
      <c r="M161" s="31">
        <v>2</v>
      </c>
      <c r="N161" s="18"/>
    </row>
    <row r="162" spans="1:14">
      <c r="A162" s="11"/>
      <c r="B162" s="68" t="s">
        <v>580</v>
      </c>
      <c r="C162" s="68"/>
      <c r="D162" s="30"/>
      <c r="E162" s="18"/>
      <c r="F162" s="18"/>
      <c r="G162" s="18"/>
      <c r="H162" s="30"/>
      <c r="I162" s="31">
        <v>388</v>
      </c>
      <c r="J162" s="18"/>
      <c r="K162" s="31">
        <v>383</v>
      </c>
      <c r="L162" s="30"/>
      <c r="M162" s="31">
        <v>65</v>
      </c>
      <c r="N162" s="18"/>
    </row>
    <row r="163" spans="1:14">
      <c r="A163" s="11"/>
      <c r="B163" s="68" t="s">
        <v>581</v>
      </c>
      <c r="C163" s="68"/>
      <c r="D163" s="30"/>
      <c r="E163" s="18"/>
      <c r="F163" s="18"/>
      <c r="G163" s="18"/>
      <c r="H163" s="30"/>
      <c r="I163" s="18"/>
      <c r="J163" s="18"/>
      <c r="K163" s="30"/>
      <c r="L163" s="30"/>
      <c r="M163" s="18"/>
      <c r="N163" s="18"/>
    </row>
    <row r="164" spans="1:14">
      <c r="A164" s="11"/>
      <c r="B164" s="18"/>
      <c r="C164" s="28" t="s">
        <v>49</v>
      </c>
      <c r="D164" s="30"/>
      <c r="E164" s="18"/>
      <c r="F164" s="18"/>
      <c r="G164" s="18"/>
      <c r="H164" s="30"/>
      <c r="I164" s="31">
        <v>203</v>
      </c>
      <c r="J164" s="18"/>
      <c r="K164" s="31">
        <v>201</v>
      </c>
      <c r="L164" s="30"/>
      <c r="M164" s="31">
        <v>42</v>
      </c>
      <c r="N164" s="18"/>
    </row>
    <row r="165" spans="1:14">
      <c r="A165" s="11"/>
      <c r="B165" s="18"/>
      <c r="C165" s="28" t="s">
        <v>50</v>
      </c>
      <c r="D165" s="30"/>
      <c r="E165" s="18"/>
      <c r="F165" s="18"/>
      <c r="G165" s="18"/>
      <c r="H165" s="30"/>
      <c r="I165" s="31">
        <v>19</v>
      </c>
      <c r="J165" s="18"/>
      <c r="K165" s="31">
        <v>19</v>
      </c>
      <c r="L165" s="30"/>
      <c r="M165" s="31">
        <v>3</v>
      </c>
      <c r="N165" s="18"/>
    </row>
    <row r="166" spans="1:14" ht="15.75" thickBot="1">
      <c r="A166" s="11"/>
      <c r="B166" s="18"/>
      <c r="C166" s="28" t="s">
        <v>51</v>
      </c>
      <c r="D166" s="30"/>
      <c r="E166" s="18"/>
      <c r="F166" s="18"/>
      <c r="G166" s="18"/>
      <c r="H166" s="30"/>
      <c r="I166" s="31">
        <v>78</v>
      </c>
      <c r="J166" s="18"/>
      <c r="K166" s="31">
        <v>78</v>
      </c>
      <c r="L166" s="30"/>
      <c r="M166" s="31">
        <v>16</v>
      </c>
      <c r="N166" s="18"/>
    </row>
    <row r="167" spans="1:14" ht="15.75" thickBot="1">
      <c r="A167" s="11"/>
      <c r="B167" s="70" t="s">
        <v>582</v>
      </c>
      <c r="C167" s="70"/>
      <c r="D167" s="57"/>
      <c r="E167" s="75"/>
      <c r="F167" s="75"/>
      <c r="G167" s="75"/>
      <c r="H167" s="58" t="s">
        <v>375</v>
      </c>
      <c r="I167" s="59">
        <v>1430</v>
      </c>
      <c r="J167" s="75"/>
      <c r="K167" s="59">
        <v>1288</v>
      </c>
      <c r="L167" s="75"/>
      <c r="M167" s="58">
        <v>295</v>
      </c>
      <c r="N167" s="75"/>
    </row>
    <row r="168" spans="1:14" ht="15.75" thickTop="1">
      <c r="A168" s="11"/>
      <c r="B168" s="67" t="s">
        <v>583</v>
      </c>
      <c r="C168" s="67"/>
      <c r="D168" s="27"/>
      <c r="E168" s="25"/>
      <c r="F168" s="25"/>
      <c r="G168" s="25"/>
      <c r="H168" s="27"/>
      <c r="I168" s="43"/>
      <c r="J168" s="43"/>
      <c r="K168" s="43"/>
      <c r="L168" s="43"/>
      <c r="M168" s="43"/>
      <c r="N168" s="25"/>
    </row>
    <row r="169" spans="1:14">
      <c r="A169" s="11"/>
      <c r="B169" s="68" t="s">
        <v>560</v>
      </c>
      <c r="C169" s="68"/>
      <c r="D169" s="30"/>
      <c r="E169" s="18"/>
      <c r="F169" s="18"/>
      <c r="G169" s="18"/>
      <c r="H169" s="30"/>
      <c r="I169" s="18"/>
      <c r="J169" s="18"/>
      <c r="K169" s="30"/>
      <c r="L169" s="30"/>
      <c r="M169" s="18"/>
      <c r="N169" s="18"/>
    </row>
    <row r="170" spans="1:14">
      <c r="A170" s="11"/>
      <c r="B170" s="18"/>
      <c r="C170" s="28" t="s">
        <v>454</v>
      </c>
      <c r="D170" s="30"/>
      <c r="E170" s="18"/>
      <c r="F170" s="18"/>
      <c r="G170" s="18"/>
      <c r="H170" s="31" t="s">
        <v>375</v>
      </c>
      <c r="I170" s="31">
        <v>311</v>
      </c>
      <c r="J170" s="18"/>
      <c r="K170" s="31">
        <v>276</v>
      </c>
      <c r="L170" s="18"/>
      <c r="M170" s="31" t="s">
        <v>383</v>
      </c>
      <c r="N170" s="18"/>
    </row>
    <row r="171" spans="1:14">
      <c r="A171" s="11"/>
      <c r="B171" s="18"/>
      <c r="C171" s="28" t="s">
        <v>532</v>
      </c>
      <c r="D171" s="30"/>
      <c r="E171" s="18"/>
      <c r="F171" s="18"/>
      <c r="G171" s="18"/>
      <c r="H171" s="30"/>
      <c r="I171" s="31">
        <v>72</v>
      </c>
      <c r="J171" s="18"/>
      <c r="K171" s="31">
        <v>68</v>
      </c>
      <c r="L171" s="18"/>
      <c r="M171" s="31" t="s">
        <v>383</v>
      </c>
      <c r="N171" s="18"/>
    </row>
    <row r="172" spans="1:14">
      <c r="A172" s="11"/>
      <c r="B172" s="18"/>
      <c r="C172" s="28" t="s">
        <v>561</v>
      </c>
      <c r="D172" s="30"/>
      <c r="E172" s="18"/>
      <c r="F172" s="18"/>
      <c r="G172" s="18"/>
      <c r="H172" s="30"/>
      <c r="I172" s="31">
        <v>251</v>
      </c>
      <c r="J172" s="18"/>
      <c r="K172" s="31">
        <v>231</v>
      </c>
      <c r="L172" s="18"/>
      <c r="M172" s="31" t="s">
        <v>383</v>
      </c>
      <c r="N172" s="18"/>
    </row>
    <row r="173" spans="1:14">
      <c r="A173" s="11"/>
      <c r="B173" s="18"/>
      <c r="C173" s="28" t="s">
        <v>45</v>
      </c>
      <c r="D173" s="30"/>
      <c r="E173" s="18"/>
      <c r="F173" s="18"/>
      <c r="G173" s="18"/>
      <c r="H173" s="30"/>
      <c r="I173" s="31">
        <v>48</v>
      </c>
      <c r="J173" s="18"/>
      <c r="K173" s="31">
        <v>48</v>
      </c>
      <c r="L173" s="18"/>
      <c r="M173" s="31" t="s">
        <v>383</v>
      </c>
      <c r="N173" s="18"/>
    </row>
    <row r="174" spans="1:14">
      <c r="A174" s="11"/>
      <c r="B174" s="18"/>
      <c r="C174" s="28" t="s">
        <v>46</v>
      </c>
      <c r="D174" s="30"/>
      <c r="E174" s="18"/>
      <c r="F174" s="18"/>
      <c r="G174" s="18"/>
      <c r="H174" s="30"/>
      <c r="I174" s="31">
        <v>2</v>
      </c>
      <c r="J174" s="18"/>
      <c r="K174" s="31">
        <v>2</v>
      </c>
      <c r="L174" s="18"/>
      <c r="M174" s="31" t="s">
        <v>383</v>
      </c>
      <c r="N174" s="18"/>
    </row>
    <row r="175" spans="1:14">
      <c r="A175" s="11"/>
      <c r="B175" s="68" t="s">
        <v>580</v>
      </c>
      <c r="C175" s="68"/>
      <c r="D175" s="30"/>
      <c r="E175" s="18"/>
      <c r="F175" s="18"/>
      <c r="G175" s="18"/>
      <c r="H175" s="30"/>
      <c r="I175" s="31">
        <v>155</v>
      </c>
      <c r="J175" s="18"/>
      <c r="K175" s="31">
        <v>135</v>
      </c>
      <c r="L175" s="18"/>
      <c r="M175" s="31" t="s">
        <v>383</v>
      </c>
      <c r="N175" s="18"/>
    </row>
    <row r="176" spans="1:14">
      <c r="A176" s="11"/>
      <c r="B176" s="68" t="s">
        <v>581</v>
      </c>
      <c r="C176" s="68"/>
      <c r="D176" s="30"/>
      <c r="E176" s="18"/>
      <c r="F176" s="18"/>
      <c r="G176" s="18"/>
      <c r="H176" s="30"/>
      <c r="I176" s="18"/>
      <c r="J176" s="18"/>
      <c r="K176" s="18"/>
      <c r="L176" s="18"/>
      <c r="M176" s="18"/>
      <c r="N176" s="18"/>
    </row>
    <row r="177" spans="1:20">
      <c r="A177" s="11"/>
      <c r="B177" s="18"/>
      <c r="C177" s="28" t="s">
        <v>49</v>
      </c>
      <c r="D177" s="30"/>
      <c r="E177" s="18"/>
      <c r="F177" s="18"/>
      <c r="G177" s="18"/>
      <c r="H177" s="30"/>
      <c r="I177" s="31">
        <v>183</v>
      </c>
      <c r="J177" s="18"/>
      <c r="K177" s="31">
        <v>180</v>
      </c>
      <c r="L177" s="18"/>
      <c r="M177" s="31" t="s">
        <v>383</v>
      </c>
      <c r="N177" s="18"/>
    </row>
    <row r="178" spans="1:20" ht="15.75" thickBot="1">
      <c r="A178" s="11"/>
      <c r="B178" s="18"/>
      <c r="C178" s="28" t="s">
        <v>50</v>
      </c>
      <c r="D178" s="30"/>
      <c r="E178" s="18"/>
      <c r="F178" s="18"/>
      <c r="G178" s="18"/>
      <c r="H178" s="30"/>
      <c r="I178" s="31">
        <v>5</v>
      </c>
      <c r="J178" s="18"/>
      <c r="K178" s="31">
        <v>5</v>
      </c>
      <c r="L178" s="18"/>
      <c r="M178" s="31" t="s">
        <v>383</v>
      </c>
      <c r="N178" s="18"/>
    </row>
    <row r="179" spans="1:20" ht="15.75" thickBot="1">
      <c r="A179" s="11"/>
      <c r="B179" s="70" t="s">
        <v>584</v>
      </c>
      <c r="C179" s="70"/>
      <c r="D179" s="57"/>
      <c r="E179" s="75"/>
      <c r="F179" s="75"/>
      <c r="G179" s="75"/>
      <c r="H179" s="57"/>
      <c r="I179" s="59">
        <v>1027</v>
      </c>
      <c r="J179" s="75"/>
      <c r="K179" s="58">
        <v>945</v>
      </c>
      <c r="L179" s="75"/>
      <c r="M179" s="58" t="s">
        <v>383</v>
      </c>
      <c r="N179" s="75"/>
    </row>
    <row r="180" spans="1:20" ht="18.75" thickTop="1" thickBot="1">
      <c r="A180" s="11"/>
      <c r="B180" s="99" t="s">
        <v>585</v>
      </c>
      <c r="C180" s="99"/>
      <c r="D180" s="22"/>
      <c r="E180" s="20"/>
      <c r="F180" s="20"/>
      <c r="G180" s="20"/>
      <c r="H180" s="23" t="s">
        <v>375</v>
      </c>
      <c r="I180" s="59">
        <v>2457</v>
      </c>
      <c r="J180" s="20"/>
      <c r="K180" s="59">
        <v>2233</v>
      </c>
      <c r="L180" s="129" t="s">
        <v>586</v>
      </c>
      <c r="M180" s="23">
        <v>295</v>
      </c>
      <c r="N180" s="20"/>
    </row>
    <row r="181" spans="1:20" ht="15.75" thickTop="1">
      <c r="A181" s="11"/>
      <c r="B181" s="81"/>
      <c r="C181" s="81"/>
      <c r="D181" s="81"/>
      <c r="E181" s="81"/>
      <c r="F181" s="81"/>
      <c r="G181" s="81"/>
      <c r="H181" s="81"/>
      <c r="I181" s="81"/>
      <c r="J181" s="81"/>
      <c r="K181" s="81"/>
      <c r="L181" s="81"/>
      <c r="M181" s="81"/>
      <c r="N181" s="81"/>
      <c r="O181" s="81"/>
      <c r="P181" s="81"/>
      <c r="Q181" s="81"/>
      <c r="R181" s="81"/>
      <c r="S181" s="81"/>
      <c r="T181" s="81"/>
    </row>
    <row r="182" spans="1:20">
      <c r="A182" s="11"/>
      <c r="B182" s="83" t="s">
        <v>587</v>
      </c>
      <c r="C182" s="83"/>
      <c r="D182" s="83"/>
      <c r="E182" s="83"/>
      <c r="F182" s="83"/>
      <c r="G182" s="83"/>
      <c r="H182" s="83"/>
      <c r="I182" s="83"/>
      <c r="J182" s="83"/>
      <c r="K182" s="83"/>
      <c r="L182" s="83"/>
      <c r="M182" s="83"/>
      <c r="N182" s="83"/>
      <c r="O182" s="83"/>
      <c r="P182" s="83"/>
      <c r="Q182" s="83"/>
      <c r="R182" s="83"/>
      <c r="S182" s="83"/>
      <c r="T182" s="83"/>
    </row>
    <row r="183" spans="1:20">
      <c r="A183" s="11"/>
      <c r="B183" s="83" t="s">
        <v>588</v>
      </c>
      <c r="C183" s="83"/>
      <c r="D183" s="83"/>
      <c r="E183" s="83"/>
      <c r="F183" s="83"/>
      <c r="G183" s="83"/>
      <c r="H183" s="83"/>
      <c r="I183" s="83"/>
      <c r="J183" s="83"/>
      <c r="K183" s="83"/>
      <c r="L183" s="83"/>
      <c r="M183" s="83"/>
      <c r="N183" s="83"/>
      <c r="O183" s="83"/>
      <c r="P183" s="83"/>
      <c r="Q183" s="83"/>
      <c r="R183" s="83"/>
      <c r="S183" s="83"/>
      <c r="T183" s="83"/>
    </row>
    <row r="184" spans="1:20" ht="15.75" thickBot="1">
      <c r="A184" s="11"/>
      <c r="B184" s="10"/>
      <c r="C184" s="10"/>
      <c r="D184" s="10"/>
      <c r="E184" s="10"/>
      <c r="F184" s="10"/>
      <c r="G184" s="10"/>
      <c r="H184" s="10"/>
      <c r="I184" s="10"/>
      <c r="J184" s="10"/>
      <c r="K184" s="10"/>
      <c r="L184" s="10"/>
      <c r="M184" s="10"/>
      <c r="N184" s="10"/>
      <c r="O184" s="10"/>
      <c r="P184" s="10"/>
      <c r="Q184" s="10"/>
      <c r="R184" s="10"/>
      <c r="S184" s="10"/>
      <c r="T184" s="10"/>
    </row>
    <row r="185" spans="1:20">
      <c r="A185" s="11"/>
      <c r="B185" s="94"/>
      <c r="C185" s="94"/>
      <c r="D185" s="80"/>
      <c r="E185" s="80"/>
      <c r="F185" s="80"/>
      <c r="G185" s="80"/>
      <c r="H185" s="96"/>
      <c r="I185" s="64" t="s">
        <v>574</v>
      </c>
      <c r="J185" s="64"/>
      <c r="K185" s="80"/>
      <c r="L185" s="80"/>
      <c r="M185" s="80"/>
      <c r="N185" s="80"/>
    </row>
    <row r="186" spans="1:20">
      <c r="A186" s="11"/>
      <c r="B186" s="68">
        <v>2013</v>
      </c>
      <c r="C186" s="68"/>
      <c r="D186" s="33"/>
      <c r="E186" s="33"/>
      <c r="F186" s="33"/>
      <c r="G186" s="33"/>
      <c r="H186" s="30"/>
      <c r="I186" s="125" t="s">
        <v>575</v>
      </c>
      <c r="J186" s="125"/>
      <c r="K186" s="125" t="s">
        <v>576</v>
      </c>
      <c r="L186" s="125"/>
      <c r="M186" s="33"/>
      <c r="N186" s="33"/>
    </row>
    <row r="187" spans="1:20" ht="15.75" thickBot="1">
      <c r="A187" s="11"/>
      <c r="B187" s="69" t="s">
        <v>372</v>
      </c>
      <c r="C187" s="69"/>
      <c r="D187" s="133"/>
      <c r="E187" s="133"/>
      <c r="F187" s="133"/>
      <c r="G187" s="133"/>
      <c r="H187" s="53"/>
      <c r="I187" s="112" t="s">
        <v>465</v>
      </c>
      <c r="J187" s="112"/>
      <c r="K187" s="112" t="s">
        <v>577</v>
      </c>
      <c r="L187" s="112"/>
      <c r="M187" s="112" t="s">
        <v>284</v>
      </c>
      <c r="N187" s="112"/>
    </row>
    <row r="188" spans="1:20">
      <c r="A188" s="11"/>
      <c r="B188" s="117" t="s">
        <v>578</v>
      </c>
      <c r="C188" s="117"/>
      <c r="D188" s="80"/>
      <c r="E188" s="80"/>
      <c r="F188" s="80"/>
      <c r="G188" s="80"/>
      <c r="H188" s="96"/>
      <c r="I188" s="80"/>
      <c r="J188" s="80"/>
      <c r="K188" s="80"/>
      <c r="L188" s="80"/>
      <c r="M188" s="80"/>
      <c r="N188" s="80"/>
    </row>
    <row r="189" spans="1:20">
      <c r="A189" s="11"/>
      <c r="B189" s="68" t="s">
        <v>560</v>
      </c>
      <c r="C189" s="68"/>
      <c r="D189" s="30"/>
      <c r="E189" s="30"/>
      <c r="F189" s="30"/>
      <c r="G189" s="30"/>
      <c r="H189" s="30"/>
      <c r="I189" s="18"/>
      <c r="J189" s="18"/>
      <c r="K189" s="30"/>
      <c r="L189" s="30"/>
      <c r="M189" s="18"/>
      <c r="N189" s="18"/>
    </row>
    <row r="190" spans="1:20">
      <c r="A190" s="11"/>
      <c r="B190" s="18"/>
      <c r="C190" s="28" t="s">
        <v>454</v>
      </c>
      <c r="D190" s="30"/>
      <c r="E190" s="30"/>
      <c r="F190" s="30"/>
      <c r="G190" s="30"/>
      <c r="H190" s="32" t="s">
        <v>375</v>
      </c>
      <c r="I190" s="32">
        <v>870</v>
      </c>
      <c r="J190" s="18"/>
      <c r="K190" s="32">
        <v>759</v>
      </c>
      <c r="L190" s="30"/>
      <c r="M190" s="32">
        <v>145</v>
      </c>
      <c r="N190" s="18"/>
    </row>
    <row r="191" spans="1:20" ht="17.25">
      <c r="A191" s="11"/>
      <c r="B191" s="18"/>
      <c r="C191" s="28" t="s">
        <v>579</v>
      </c>
      <c r="D191" s="18"/>
      <c r="E191" s="18"/>
      <c r="F191" s="18"/>
      <c r="G191" s="18"/>
      <c r="H191" s="30"/>
      <c r="I191" s="32">
        <v>85</v>
      </c>
      <c r="J191" s="18"/>
      <c r="K191" s="32">
        <v>74</v>
      </c>
      <c r="L191" s="30"/>
      <c r="M191" s="32">
        <v>11</v>
      </c>
      <c r="N191" s="18"/>
    </row>
    <row r="192" spans="1:20">
      <c r="A192" s="11"/>
      <c r="B192" s="18"/>
      <c r="C192" s="28" t="s">
        <v>561</v>
      </c>
      <c r="D192" s="30"/>
      <c r="E192" s="30"/>
      <c r="F192" s="30"/>
      <c r="G192" s="30"/>
      <c r="H192" s="30"/>
      <c r="I192" s="32">
        <v>154</v>
      </c>
      <c r="J192" s="18"/>
      <c r="K192" s="32">
        <v>134</v>
      </c>
      <c r="L192" s="30"/>
      <c r="M192" s="32">
        <v>14</v>
      </c>
      <c r="N192" s="18"/>
    </row>
    <row r="193" spans="1:14">
      <c r="A193" s="11"/>
      <c r="B193" s="18"/>
      <c r="C193" s="28" t="s">
        <v>45</v>
      </c>
      <c r="D193" s="30"/>
      <c r="E193" s="30"/>
      <c r="F193" s="30"/>
      <c r="G193" s="30"/>
      <c r="H193" s="30"/>
      <c r="I193" s="32">
        <v>68</v>
      </c>
      <c r="J193" s="18"/>
      <c r="K193" s="32">
        <v>54</v>
      </c>
      <c r="L193" s="30"/>
      <c r="M193" s="32">
        <v>5</v>
      </c>
      <c r="N193" s="18"/>
    </row>
    <row r="194" spans="1:14">
      <c r="A194" s="11"/>
      <c r="B194" s="18"/>
      <c r="C194" s="28" t="s">
        <v>46</v>
      </c>
      <c r="D194" s="30"/>
      <c r="E194" s="30"/>
      <c r="F194" s="30"/>
      <c r="G194" s="30"/>
      <c r="H194" s="30"/>
      <c r="I194" s="32">
        <v>12</v>
      </c>
      <c r="J194" s="18"/>
      <c r="K194" s="32">
        <v>12</v>
      </c>
      <c r="L194" s="30"/>
      <c r="M194" s="32" t="s">
        <v>383</v>
      </c>
      <c r="N194" s="18"/>
    </row>
    <row r="195" spans="1:14">
      <c r="A195" s="11"/>
      <c r="B195" s="68" t="s">
        <v>580</v>
      </c>
      <c r="C195" s="68"/>
      <c r="D195" s="30"/>
      <c r="E195" s="30"/>
      <c r="F195" s="30"/>
      <c r="G195" s="30"/>
      <c r="H195" s="30"/>
      <c r="I195" s="50">
        <v>1081</v>
      </c>
      <c r="J195" s="18"/>
      <c r="K195" s="50">
        <v>1052</v>
      </c>
      <c r="L195" s="30"/>
      <c r="M195" s="32">
        <v>139</v>
      </c>
      <c r="N195" s="18"/>
    </row>
    <row r="196" spans="1:14">
      <c r="A196" s="11"/>
      <c r="B196" s="68" t="s">
        <v>581</v>
      </c>
      <c r="C196" s="68"/>
      <c r="D196" s="30"/>
      <c r="E196" s="30"/>
      <c r="F196" s="30"/>
      <c r="G196" s="30"/>
      <c r="H196" s="30"/>
      <c r="I196" s="18"/>
      <c r="J196" s="18"/>
      <c r="K196" s="30"/>
      <c r="L196" s="30"/>
      <c r="M196" s="18"/>
      <c r="N196" s="18"/>
    </row>
    <row r="197" spans="1:14">
      <c r="A197" s="11"/>
      <c r="B197" s="18"/>
      <c r="C197" s="28" t="s">
        <v>49</v>
      </c>
      <c r="D197" s="30"/>
      <c r="E197" s="30"/>
      <c r="F197" s="30"/>
      <c r="G197" s="30"/>
      <c r="H197" s="30"/>
      <c r="I197" s="32">
        <v>377</v>
      </c>
      <c r="J197" s="18"/>
      <c r="K197" s="32">
        <v>373</v>
      </c>
      <c r="L197" s="30"/>
      <c r="M197" s="32">
        <v>39</v>
      </c>
      <c r="N197" s="18"/>
    </row>
    <row r="198" spans="1:14">
      <c r="A198" s="11"/>
      <c r="B198" s="18"/>
      <c r="C198" s="28" t="s">
        <v>50</v>
      </c>
      <c r="D198" s="30"/>
      <c r="E198" s="30"/>
      <c r="F198" s="30"/>
      <c r="G198" s="30"/>
      <c r="H198" s="30"/>
      <c r="I198" s="32">
        <v>23</v>
      </c>
      <c r="J198" s="18"/>
      <c r="K198" s="32">
        <v>23</v>
      </c>
      <c r="L198" s="30"/>
      <c r="M198" s="32">
        <v>3</v>
      </c>
      <c r="N198" s="18"/>
    </row>
    <row r="199" spans="1:14" ht="15.75" thickBot="1">
      <c r="A199" s="11"/>
      <c r="B199" s="51"/>
      <c r="C199" s="52" t="s">
        <v>51</v>
      </c>
      <c r="D199" s="53"/>
      <c r="E199" s="53"/>
      <c r="F199" s="53"/>
      <c r="G199" s="53"/>
      <c r="H199" s="53"/>
      <c r="I199" s="55">
        <v>59</v>
      </c>
      <c r="J199" s="51"/>
      <c r="K199" s="55">
        <v>58</v>
      </c>
      <c r="L199" s="53"/>
      <c r="M199" s="55">
        <v>11</v>
      </c>
      <c r="N199" s="51"/>
    </row>
    <row r="200" spans="1:14" ht="15.75" thickBot="1">
      <c r="A200" s="11"/>
      <c r="B200" s="100" t="s">
        <v>582</v>
      </c>
      <c r="C200" s="100"/>
      <c r="D200" s="92"/>
      <c r="E200" s="92"/>
      <c r="F200" s="92"/>
      <c r="G200" s="92"/>
      <c r="H200" s="109" t="s">
        <v>375</v>
      </c>
      <c r="I200" s="93">
        <v>2729</v>
      </c>
      <c r="J200" s="92"/>
      <c r="K200" s="93">
        <v>2539</v>
      </c>
      <c r="L200" s="92"/>
      <c r="M200" s="109">
        <v>367</v>
      </c>
      <c r="N200" s="92"/>
    </row>
    <row r="201" spans="1:14">
      <c r="A201" s="11"/>
      <c r="B201" s="117" t="s">
        <v>583</v>
      </c>
      <c r="C201" s="117"/>
      <c r="D201" s="80"/>
      <c r="E201" s="80"/>
      <c r="F201" s="80"/>
      <c r="G201" s="80"/>
      <c r="H201" s="96"/>
      <c r="I201" s="80"/>
      <c r="J201" s="80"/>
      <c r="K201" s="80"/>
      <c r="L201" s="80"/>
      <c r="M201" s="80"/>
      <c r="N201" s="80"/>
    </row>
    <row r="202" spans="1:14">
      <c r="A202" s="11"/>
      <c r="B202" s="68" t="s">
        <v>560</v>
      </c>
      <c r="C202" s="68"/>
      <c r="D202" s="30"/>
      <c r="E202" s="30"/>
      <c r="F202" s="30"/>
      <c r="G202" s="30"/>
      <c r="H202" s="30"/>
      <c r="I202" s="18"/>
      <c r="J202" s="18"/>
      <c r="K202" s="30"/>
      <c r="L202" s="30"/>
      <c r="M202" s="18"/>
      <c r="N202" s="18"/>
    </row>
    <row r="203" spans="1:14">
      <c r="A203" s="11"/>
      <c r="B203" s="18"/>
      <c r="C203" s="28" t="s">
        <v>454</v>
      </c>
      <c r="D203" s="18"/>
      <c r="E203" s="18"/>
      <c r="F203" s="18"/>
      <c r="G203" s="18"/>
      <c r="H203" s="32" t="s">
        <v>375</v>
      </c>
      <c r="I203" s="32">
        <v>181</v>
      </c>
      <c r="J203" s="18"/>
      <c r="K203" s="32">
        <v>177</v>
      </c>
      <c r="L203" s="18"/>
      <c r="M203" s="32" t="s">
        <v>383</v>
      </c>
      <c r="N203" s="18"/>
    </row>
    <row r="204" spans="1:14">
      <c r="A204" s="11"/>
      <c r="B204" s="18"/>
      <c r="C204" s="28" t="s">
        <v>532</v>
      </c>
      <c r="D204" s="18"/>
      <c r="E204" s="18"/>
      <c r="F204" s="18"/>
      <c r="G204" s="18"/>
      <c r="H204" s="30"/>
      <c r="I204" s="32">
        <v>106</v>
      </c>
      <c r="J204" s="18"/>
      <c r="K204" s="32">
        <v>98</v>
      </c>
      <c r="L204" s="18"/>
      <c r="M204" s="32" t="s">
        <v>383</v>
      </c>
      <c r="N204" s="18"/>
    </row>
    <row r="205" spans="1:14">
      <c r="A205" s="11"/>
      <c r="B205" s="18"/>
      <c r="C205" s="28" t="s">
        <v>561</v>
      </c>
      <c r="D205" s="18"/>
      <c r="E205" s="18"/>
      <c r="F205" s="18"/>
      <c r="G205" s="18"/>
      <c r="H205" s="30"/>
      <c r="I205" s="32">
        <v>154</v>
      </c>
      <c r="J205" s="18"/>
      <c r="K205" s="32">
        <v>147</v>
      </c>
      <c r="L205" s="18"/>
      <c r="M205" s="32" t="s">
        <v>383</v>
      </c>
      <c r="N205" s="18"/>
    </row>
    <row r="206" spans="1:14">
      <c r="A206" s="11"/>
      <c r="B206" s="18"/>
      <c r="C206" s="28" t="s">
        <v>45</v>
      </c>
      <c r="D206" s="18"/>
      <c r="E206" s="18"/>
      <c r="F206" s="18"/>
      <c r="G206" s="18"/>
      <c r="H206" s="30"/>
      <c r="I206" s="32">
        <v>77</v>
      </c>
      <c r="J206" s="18"/>
      <c r="K206" s="32">
        <v>63</v>
      </c>
      <c r="L206" s="18"/>
      <c r="M206" s="32" t="s">
        <v>383</v>
      </c>
      <c r="N206" s="18"/>
    </row>
    <row r="207" spans="1:14">
      <c r="A207" s="11"/>
      <c r="B207" s="18"/>
      <c r="C207" s="28" t="s">
        <v>46</v>
      </c>
      <c r="D207" s="18"/>
      <c r="E207" s="18"/>
      <c r="F207" s="18"/>
      <c r="G207" s="18"/>
      <c r="H207" s="30"/>
      <c r="I207" s="32">
        <v>14</v>
      </c>
      <c r="J207" s="18"/>
      <c r="K207" s="32">
        <v>14</v>
      </c>
      <c r="L207" s="18"/>
      <c r="M207" s="32" t="s">
        <v>383</v>
      </c>
      <c r="N207" s="18"/>
    </row>
    <row r="208" spans="1:14">
      <c r="A208" s="11"/>
      <c r="B208" s="68" t="s">
        <v>580</v>
      </c>
      <c r="C208" s="68"/>
      <c r="D208" s="18"/>
      <c r="E208" s="18"/>
      <c r="F208" s="18"/>
      <c r="G208" s="18"/>
      <c r="H208" s="30"/>
      <c r="I208" s="32">
        <v>313</v>
      </c>
      <c r="J208" s="18"/>
      <c r="K208" s="32">
        <v>273</v>
      </c>
      <c r="L208" s="18"/>
      <c r="M208" s="32" t="s">
        <v>383</v>
      </c>
      <c r="N208" s="18"/>
    </row>
    <row r="209" spans="1:20">
      <c r="A209" s="11"/>
      <c r="B209" s="68" t="s">
        <v>581</v>
      </c>
      <c r="C209" s="68"/>
      <c r="D209" s="18"/>
      <c r="E209" s="18"/>
      <c r="F209" s="18"/>
      <c r="G209" s="18"/>
      <c r="H209" s="30"/>
      <c r="I209" s="18"/>
      <c r="J209" s="18"/>
      <c r="K209" s="18"/>
      <c r="L209" s="18"/>
      <c r="M209" s="18"/>
      <c r="N209" s="18"/>
    </row>
    <row r="210" spans="1:20">
      <c r="A210" s="11"/>
      <c r="B210" s="18"/>
      <c r="C210" s="28" t="s">
        <v>49</v>
      </c>
      <c r="D210" s="18"/>
      <c r="E210" s="18"/>
      <c r="F210" s="18"/>
      <c r="G210" s="18"/>
      <c r="H210" s="30"/>
      <c r="I210" s="32">
        <v>43</v>
      </c>
      <c r="J210" s="18"/>
      <c r="K210" s="32">
        <v>39</v>
      </c>
      <c r="L210" s="18"/>
      <c r="M210" s="32" t="s">
        <v>383</v>
      </c>
      <c r="N210" s="18"/>
    </row>
    <row r="211" spans="1:20" ht="15.75" thickBot="1">
      <c r="A211" s="11"/>
      <c r="B211" s="51"/>
      <c r="C211" s="52" t="s">
        <v>50</v>
      </c>
      <c r="D211" s="51"/>
      <c r="E211" s="51"/>
      <c r="F211" s="51"/>
      <c r="G211" s="51"/>
      <c r="H211" s="53"/>
      <c r="I211" s="55">
        <v>3</v>
      </c>
      <c r="J211" s="51"/>
      <c r="K211" s="55">
        <v>3</v>
      </c>
      <c r="L211" s="51"/>
      <c r="M211" s="55" t="s">
        <v>383</v>
      </c>
      <c r="N211" s="51"/>
    </row>
    <row r="212" spans="1:20" ht="15.75" thickBot="1">
      <c r="A212" s="11"/>
      <c r="B212" s="100" t="s">
        <v>584</v>
      </c>
      <c r="C212" s="100"/>
      <c r="D212" s="92"/>
      <c r="E212" s="92"/>
      <c r="F212" s="92"/>
      <c r="G212" s="92"/>
      <c r="H212" s="90"/>
      <c r="I212" s="109">
        <v>891</v>
      </c>
      <c r="J212" s="92"/>
      <c r="K212" s="109">
        <v>814</v>
      </c>
      <c r="L212" s="92"/>
      <c r="M212" s="109" t="s">
        <v>383</v>
      </c>
      <c r="N212" s="92"/>
    </row>
    <row r="213" spans="1:20" ht="18" thickBot="1">
      <c r="A213" s="11"/>
      <c r="B213" s="100" t="s">
        <v>585</v>
      </c>
      <c r="C213" s="100"/>
      <c r="D213" s="92"/>
      <c r="E213" s="92"/>
      <c r="F213" s="92"/>
      <c r="G213" s="92"/>
      <c r="H213" s="109" t="s">
        <v>375</v>
      </c>
      <c r="I213" s="93">
        <v>3620</v>
      </c>
      <c r="J213" s="92"/>
      <c r="K213" s="93">
        <v>3353</v>
      </c>
      <c r="L213" s="134" t="s">
        <v>586</v>
      </c>
      <c r="M213" s="109">
        <v>367</v>
      </c>
      <c r="N213" s="92"/>
    </row>
    <row r="214" spans="1:20">
      <c r="A214" s="11"/>
      <c r="B214" s="81"/>
      <c r="C214" s="81"/>
      <c r="D214" s="81"/>
      <c r="E214" s="81"/>
      <c r="F214" s="81"/>
      <c r="G214" s="81"/>
      <c r="H214" s="81"/>
      <c r="I214" s="81"/>
      <c r="J214" s="81"/>
      <c r="K214" s="81"/>
      <c r="L214" s="81"/>
      <c r="M214" s="81"/>
      <c r="N214" s="81"/>
      <c r="O214" s="81"/>
      <c r="P214" s="81"/>
      <c r="Q214" s="81"/>
      <c r="R214" s="81"/>
      <c r="S214" s="81"/>
      <c r="T214" s="81"/>
    </row>
    <row r="215" spans="1:20">
      <c r="A215" s="11"/>
      <c r="B215" s="83" t="s">
        <v>589</v>
      </c>
      <c r="C215" s="83"/>
      <c r="D215" s="83"/>
      <c r="E215" s="83"/>
      <c r="F215" s="83"/>
      <c r="G215" s="83"/>
      <c r="H215" s="83"/>
      <c r="I215" s="83"/>
      <c r="J215" s="83"/>
      <c r="K215" s="83"/>
      <c r="L215" s="83"/>
      <c r="M215" s="83"/>
      <c r="N215" s="83"/>
      <c r="O215" s="83"/>
      <c r="P215" s="83"/>
      <c r="Q215" s="83"/>
      <c r="R215" s="83"/>
      <c r="S215" s="83"/>
      <c r="T215" s="83"/>
    </row>
    <row r="216" spans="1:20">
      <c r="A216" s="11"/>
      <c r="B216" s="83" t="s">
        <v>590</v>
      </c>
      <c r="C216" s="83"/>
      <c r="D216" s="83"/>
      <c r="E216" s="83"/>
      <c r="F216" s="83"/>
      <c r="G216" s="83"/>
      <c r="H216" s="83"/>
      <c r="I216" s="83"/>
      <c r="J216" s="83"/>
      <c r="K216" s="83"/>
      <c r="L216" s="83"/>
      <c r="M216" s="83"/>
      <c r="N216" s="83"/>
      <c r="O216" s="83"/>
      <c r="P216" s="83"/>
      <c r="Q216" s="83"/>
      <c r="R216" s="83"/>
      <c r="S216" s="83"/>
      <c r="T216" s="83"/>
    </row>
    <row r="217" spans="1:20">
      <c r="A217" s="11"/>
      <c r="B217" s="10"/>
      <c r="C217" s="10"/>
      <c r="D217" s="10"/>
      <c r="E217" s="10"/>
      <c r="F217" s="10"/>
      <c r="G217" s="10"/>
      <c r="H217" s="10"/>
      <c r="I217" s="10"/>
      <c r="J217" s="10"/>
      <c r="K217" s="10"/>
      <c r="L217" s="10"/>
      <c r="M217" s="10"/>
      <c r="N217" s="10"/>
      <c r="O217" s="10"/>
      <c r="P217" s="10"/>
      <c r="Q217" s="10"/>
      <c r="R217" s="10"/>
      <c r="S217" s="10"/>
      <c r="T217" s="10"/>
    </row>
    <row r="218" spans="1:20">
      <c r="A218" s="11"/>
      <c r="B218" s="10"/>
      <c r="C218" s="10"/>
      <c r="D218" s="10"/>
      <c r="E218" s="10"/>
      <c r="F218" s="10"/>
      <c r="G218" s="10"/>
      <c r="H218" s="10"/>
      <c r="I218" s="10"/>
      <c r="J218" s="10"/>
      <c r="K218" s="10"/>
      <c r="L218" s="10"/>
      <c r="M218" s="10"/>
      <c r="N218" s="10"/>
      <c r="O218" s="10"/>
      <c r="P218" s="10"/>
      <c r="Q218" s="10"/>
      <c r="R218" s="10"/>
      <c r="S218" s="10"/>
      <c r="T218" s="10"/>
    </row>
    <row r="219" spans="1:20">
      <c r="A219" s="11"/>
      <c r="B219" s="38" t="s">
        <v>591</v>
      </c>
      <c r="C219" s="38"/>
      <c r="D219" s="38"/>
      <c r="E219" s="38"/>
      <c r="F219" s="38"/>
      <c r="G219" s="38"/>
      <c r="H219" s="38"/>
      <c r="I219" s="38"/>
      <c r="J219" s="38"/>
      <c r="K219" s="38"/>
      <c r="L219" s="38"/>
      <c r="M219" s="38"/>
      <c r="N219" s="38"/>
      <c r="O219" s="38"/>
      <c r="P219" s="38"/>
      <c r="Q219" s="38"/>
      <c r="R219" s="38"/>
      <c r="S219" s="38"/>
      <c r="T219" s="38"/>
    </row>
    <row r="220" spans="1:20" ht="15.75" thickBot="1">
      <c r="A220" s="11"/>
      <c r="B220" s="19"/>
      <c r="C220" s="19"/>
      <c r="D220" s="35"/>
      <c r="E220" s="19"/>
      <c r="F220" s="35"/>
      <c r="G220" s="35"/>
      <c r="H220" s="19"/>
      <c r="I220" s="19"/>
      <c r="J220" s="19"/>
      <c r="K220" s="19"/>
      <c r="L220" s="19"/>
      <c r="M220" s="19"/>
      <c r="N220" s="19"/>
      <c r="O220" s="19"/>
      <c r="P220" s="19"/>
      <c r="Q220" s="19"/>
      <c r="R220" s="19"/>
      <c r="S220" s="19"/>
      <c r="T220" s="19"/>
    </row>
    <row r="221" spans="1:20" ht="16.5" thickTop="1" thickBot="1">
      <c r="A221" s="11"/>
      <c r="B221" s="25"/>
      <c r="C221" s="25"/>
      <c r="D221" s="25"/>
      <c r="E221" s="43"/>
      <c r="F221" s="62">
        <v>2014</v>
      </c>
      <c r="G221" s="62"/>
      <c r="H221" s="62"/>
      <c r="I221" s="62"/>
      <c r="J221" s="43"/>
      <c r="K221" s="63">
        <v>2013</v>
      </c>
      <c r="L221" s="63"/>
      <c r="M221" s="63"/>
      <c r="N221" s="63"/>
      <c r="O221" s="135"/>
      <c r="P221" s="63">
        <v>2012</v>
      </c>
      <c r="Q221" s="63"/>
      <c r="R221" s="63"/>
      <c r="S221" s="63"/>
      <c r="T221" s="135"/>
    </row>
    <row r="222" spans="1:20">
      <c r="A222" s="11"/>
      <c r="B222" s="18"/>
      <c r="C222" s="18"/>
      <c r="D222" s="18"/>
      <c r="E222" s="18"/>
      <c r="F222" s="64" t="s">
        <v>592</v>
      </c>
      <c r="G222" s="64"/>
      <c r="H222" s="64" t="s">
        <v>374</v>
      </c>
      <c r="I222" s="64"/>
      <c r="J222" s="33"/>
      <c r="K222" s="64" t="s">
        <v>592</v>
      </c>
      <c r="L222" s="64"/>
      <c r="M222" s="64" t="s">
        <v>374</v>
      </c>
      <c r="N222" s="64"/>
      <c r="O222" s="80"/>
      <c r="P222" s="64" t="s">
        <v>592</v>
      </c>
      <c r="Q222" s="64"/>
      <c r="R222" s="64" t="s">
        <v>374</v>
      </c>
      <c r="S222" s="64"/>
      <c r="T222" s="80"/>
    </row>
    <row r="223" spans="1:20">
      <c r="A223" s="11"/>
      <c r="B223" s="18"/>
      <c r="C223" s="18"/>
      <c r="D223" s="18"/>
      <c r="E223" s="18"/>
      <c r="F223" s="125" t="s">
        <v>593</v>
      </c>
      <c r="G223" s="125"/>
      <c r="H223" s="125" t="s">
        <v>594</v>
      </c>
      <c r="I223" s="125"/>
      <c r="J223" s="33"/>
      <c r="K223" s="125" t="s">
        <v>593</v>
      </c>
      <c r="L223" s="125"/>
      <c r="M223" s="125" t="s">
        <v>594</v>
      </c>
      <c r="N223" s="125"/>
      <c r="O223" s="33"/>
      <c r="P223" s="125" t="s">
        <v>593</v>
      </c>
      <c r="Q223" s="125"/>
      <c r="R223" s="125" t="s">
        <v>594</v>
      </c>
      <c r="S223" s="125"/>
      <c r="T223" s="33"/>
    </row>
    <row r="224" spans="1:20" ht="15.75" thickBot="1">
      <c r="A224" s="11"/>
      <c r="B224" s="65" t="s">
        <v>372</v>
      </c>
      <c r="C224" s="65"/>
      <c r="D224" s="19"/>
      <c r="E224" s="19"/>
      <c r="F224" s="66" t="s">
        <v>577</v>
      </c>
      <c r="G224" s="66"/>
      <c r="H224" s="66" t="s">
        <v>595</v>
      </c>
      <c r="I224" s="66"/>
      <c r="J224" s="47"/>
      <c r="K224" s="66" t="s">
        <v>577</v>
      </c>
      <c r="L224" s="66"/>
      <c r="M224" s="66" t="s">
        <v>595</v>
      </c>
      <c r="N224" s="66"/>
      <c r="O224" s="47"/>
      <c r="P224" s="66" t="s">
        <v>577</v>
      </c>
      <c r="Q224" s="66"/>
      <c r="R224" s="66" t="s">
        <v>595</v>
      </c>
      <c r="S224" s="66"/>
      <c r="T224" s="47"/>
    </row>
    <row r="225" spans="1:20" ht="15.75" thickTop="1">
      <c r="A225" s="11"/>
      <c r="B225" s="67" t="s">
        <v>560</v>
      </c>
      <c r="C225" s="67"/>
      <c r="D225" s="27"/>
      <c r="E225" s="25"/>
      <c r="F225" s="25"/>
      <c r="G225" s="25"/>
      <c r="H225" s="25"/>
      <c r="I225" s="25"/>
      <c r="J225" s="25"/>
      <c r="K225" s="25"/>
      <c r="L225" s="25"/>
      <c r="M225" s="25"/>
      <c r="N225" s="25"/>
      <c r="O225" s="25"/>
      <c r="P225" s="25"/>
      <c r="Q225" s="25"/>
      <c r="R225" s="25"/>
      <c r="S225" s="25"/>
      <c r="T225" s="25"/>
    </row>
    <row r="226" spans="1:20">
      <c r="A226" s="11"/>
      <c r="B226" s="18"/>
      <c r="C226" s="28" t="s">
        <v>454</v>
      </c>
      <c r="D226" s="30"/>
      <c r="E226" s="32" t="s">
        <v>375</v>
      </c>
      <c r="F226" s="31">
        <v>786</v>
      </c>
      <c r="G226" s="18"/>
      <c r="H226" s="31">
        <v>25</v>
      </c>
      <c r="I226" s="18"/>
      <c r="J226" s="18"/>
      <c r="K226" s="32">
        <v>517</v>
      </c>
      <c r="L226" s="18"/>
      <c r="M226" s="18"/>
      <c r="N226" s="32">
        <v>16</v>
      </c>
      <c r="O226" s="18"/>
      <c r="P226" s="32">
        <v>448</v>
      </c>
      <c r="Q226" s="18"/>
      <c r="R226" s="18"/>
      <c r="S226" s="32">
        <v>4</v>
      </c>
      <c r="T226" s="18"/>
    </row>
    <row r="227" spans="1:20" ht="17.25">
      <c r="A227" s="11"/>
      <c r="B227" s="18"/>
      <c r="C227" s="28" t="s">
        <v>596</v>
      </c>
      <c r="D227" s="30"/>
      <c r="E227" s="30"/>
      <c r="F227" s="31">
        <v>149</v>
      </c>
      <c r="G227" s="18"/>
      <c r="H227" s="31">
        <v>4</v>
      </c>
      <c r="I227" s="18"/>
      <c r="J227" s="18"/>
      <c r="K227" s="32">
        <v>146</v>
      </c>
      <c r="L227" s="18"/>
      <c r="M227" s="18"/>
      <c r="N227" s="32">
        <v>4</v>
      </c>
      <c r="O227" s="18"/>
      <c r="P227" s="32">
        <v>156</v>
      </c>
      <c r="Q227" s="18"/>
      <c r="R227" s="18"/>
      <c r="S227" s="32">
        <v>4</v>
      </c>
      <c r="T227" s="18"/>
    </row>
    <row r="228" spans="1:20">
      <c r="A228" s="11"/>
      <c r="B228" s="18"/>
      <c r="C228" s="28" t="s">
        <v>561</v>
      </c>
      <c r="D228" s="30"/>
      <c r="E228" s="30"/>
      <c r="F228" s="31">
        <v>268</v>
      </c>
      <c r="G228" s="18"/>
      <c r="H228" s="31">
        <v>8</v>
      </c>
      <c r="I228" s="18"/>
      <c r="J228" s="18"/>
      <c r="K228" s="32">
        <v>321</v>
      </c>
      <c r="L228" s="18"/>
      <c r="M228" s="18"/>
      <c r="N228" s="32">
        <v>8</v>
      </c>
      <c r="O228" s="18"/>
      <c r="P228" s="32">
        <v>361</v>
      </c>
      <c r="Q228" s="18"/>
      <c r="R228" s="18"/>
      <c r="S228" s="32">
        <v>10</v>
      </c>
      <c r="T228" s="18"/>
    </row>
    <row r="229" spans="1:20">
      <c r="A229" s="11"/>
      <c r="B229" s="18"/>
      <c r="C229" s="28" t="s">
        <v>45</v>
      </c>
      <c r="D229" s="30"/>
      <c r="E229" s="30"/>
      <c r="F229" s="31">
        <v>92</v>
      </c>
      <c r="G229" s="18"/>
      <c r="H229" s="31">
        <v>2</v>
      </c>
      <c r="I229" s="18"/>
      <c r="J229" s="18"/>
      <c r="K229" s="32">
        <v>108</v>
      </c>
      <c r="L229" s="18"/>
      <c r="M229" s="18"/>
      <c r="N229" s="32">
        <v>4</v>
      </c>
      <c r="O229" s="18"/>
      <c r="P229" s="32">
        <v>160</v>
      </c>
      <c r="Q229" s="18"/>
      <c r="R229" s="18"/>
      <c r="S229" s="32">
        <v>2</v>
      </c>
      <c r="T229" s="18"/>
    </row>
    <row r="230" spans="1:20">
      <c r="A230" s="11"/>
      <c r="B230" s="18"/>
      <c r="C230" s="28" t="s">
        <v>46</v>
      </c>
      <c r="D230" s="30"/>
      <c r="E230" s="30"/>
      <c r="F230" s="31">
        <v>13</v>
      </c>
      <c r="G230" s="18"/>
      <c r="H230" s="31" t="s">
        <v>383</v>
      </c>
      <c r="I230" s="18"/>
      <c r="J230" s="18"/>
      <c r="K230" s="32">
        <v>11</v>
      </c>
      <c r="L230" s="18"/>
      <c r="M230" s="18"/>
      <c r="N230" s="32" t="s">
        <v>383</v>
      </c>
      <c r="O230" s="18"/>
      <c r="P230" s="32">
        <v>10</v>
      </c>
      <c r="Q230" s="18"/>
      <c r="R230" s="18"/>
      <c r="S230" s="32" t="s">
        <v>383</v>
      </c>
      <c r="T230" s="18"/>
    </row>
    <row r="231" spans="1:20">
      <c r="A231" s="11"/>
      <c r="B231" s="68" t="s">
        <v>580</v>
      </c>
      <c r="C231" s="68"/>
      <c r="D231" s="30"/>
      <c r="E231" s="30"/>
      <c r="F231" s="49">
        <v>1273</v>
      </c>
      <c r="G231" s="18"/>
      <c r="H231" s="31">
        <v>54</v>
      </c>
      <c r="I231" s="18"/>
      <c r="J231" s="18"/>
      <c r="K231" s="50">
        <v>1311</v>
      </c>
      <c r="L231" s="18"/>
      <c r="M231" s="18"/>
      <c r="N231" s="32">
        <v>53</v>
      </c>
      <c r="O231" s="18"/>
      <c r="P231" s="50">
        <v>1276</v>
      </c>
      <c r="Q231" s="18"/>
      <c r="R231" s="18"/>
      <c r="S231" s="32">
        <v>47</v>
      </c>
      <c r="T231" s="18"/>
    </row>
    <row r="232" spans="1:20">
      <c r="A232" s="11"/>
      <c r="B232" s="68" t="s">
        <v>581</v>
      </c>
      <c r="C232" s="68"/>
      <c r="D232" s="30"/>
      <c r="E232" s="30"/>
      <c r="F232" s="18"/>
      <c r="G232" s="18"/>
      <c r="H232" s="18"/>
      <c r="I232" s="18"/>
      <c r="J232" s="18"/>
      <c r="K232" s="18"/>
      <c r="L232" s="18"/>
      <c r="M232" s="18"/>
      <c r="N232" s="18"/>
      <c r="O232" s="18"/>
      <c r="P232" s="18"/>
      <c r="Q232" s="18"/>
      <c r="R232" s="18"/>
      <c r="S232" s="18"/>
      <c r="T232" s="18"/>
    </row>
    <row r="233" spans="1:20">
      <c r="A233" s="11"/>
      <c r="B233" s="18"/>
      <c r="C233" s="28" t="s">
        <v>49</v>
      </c>
      <c r="D233" s="30"/>
      <c r="E233" s="30"/>
      <c r="F233" s="31">
        <v>394</v>
      </c>
      <c r="G233" s="18"/>
      <c r="H233" s="31">
        <v>20</v>
      </c>
      <c r="I233" s="18"/>
      <c r="J233" s="18"/>
      <c r="K233" s="32">
        <v>429</v>
      </c>
      <c r="L233" s="18"/>
      <c r="M233" s="18"/>
      <c r="N233" s="32">
        <v>23</v>
      </c>
      <c r="O233" s="18"/>
      <c r="P233" s="32">
        <v>439</v>
      </c>
      <c r="Q233" s="18"/>
      <c r="R233" s="18"/>
      <c r="S233" s="32">
        <v>24</v>
      </c>
      <c r="T233" s="18"/>
    </row>
    <row r="234" spans="1:20">
      <c r="A234" s="11"/>
      <c r="B234" s="18"/>
      <c r="C234" s="28" t="s">
        <v>50</v>
      </c>
      <c r="D234" s="30"/>
      <c r="E234" s="30"/>
      <c r="F234" s="31">
        <v>24</v>
      </c>
      <c r="G234" s="18"/>
      <c r="H234" s="31">
        <v>1</v>
      </c>
      <c r="I234" s="18"/>
      <c r="J234" s="18"/>
      <c r="K234" s="32">
        <v>29</v>
      </c>
      <c r="L234" s="18"/>
      <c r="M234" s="18"/>
      <c r="N234" s="32">
        <v>1</v>
      </c>
      <c r="O234" s="18"/>
      <c r="P234" s="32">
        <v>38</v>
      </c>
      <c r="Q234" s="18"/>
      <c r="R234" s="18"/>
      <c r="S234" s="32">
        <v>1</v>
      </c>
      <c r="T234" s="18"/>
    </row>
    <row r="235" spans="1:20">
      <c r="A235" s="11"/>
      <c r="B235" s="18"/>
      <c r="C235" s="28" t="s">
        <v>51</v>
      </c>
      <c r="D235" s="30"/>
      <c r="E235" s="30"/>
      <c r="F235" s="31">
        <v>62</v>
      </c>
      <c r="G235" s="18"/>
      <c r="H235" s="31">
        <v>5</v>
      </c>
      <c r="I235" s="18"/>
      <c r="J235" s="18"/>
      <c r="K235" s="32">
        <v>68</v>
      </c>
      <c r="L235" s="18"/>
      <c r="M235" s="18"/>
      <c r="N235" s="32">
        <v>4</v>
      </c>
      <c r="O235" s="18"/>
      <c r="P235" s="32">
        <v>80</v>
      </c>
      <c r="Q235" s="18"/>
      <c r="R235" s="18"/>
      <c r="S235" s="32">
        <v>4</v>
      </c>
      <c r="T235" s="18"/>
    </row>
    <row r="236" spans="1:20" ht="15.75" thickBot="1">
      <c r="A236" s="11"/>
      <c r="B236" s="51"/>
      <c r="C236" s="52" t="s">
        <v>457</v>
      </c>
      <c r="D236" s="53"/>
      <c r="E236" s="53"/>
      <c r="F236" s="54" t="s">
        <v>383</v>
      </c>
      <c r="G236" s="51"/>
      <c r="H236" s="54" t="s">
        <v>383</v>
      </c>
      <c r="I236" s="51"/>
      <c r="J236" s="51"/>
      <c r="K236" s="55">
        <v>2</v>
      </c>
      <c r="L236" s="51"/>
      <c r="M236" s="51"/>
      <c r="N236" s="55" t="s">
        <v>383</v>
      </c>
      <c r="O236" s="51"/>
      <c r="P236" s="55">
        <v>1</v>
      </c>
      <c r="Q236" s="51"/>
      <c r="R236" s="51"/>
      <c r="S236" s="55" t="s">
        <v>383</v>
      </c>
      <c r="T236" s="51"/>
    </row>
    <row r="237" spans="1:20" ht="15.75" thickBot="1">
      <c r="A237" s="11"/>
      <c r="B237" s="70" t="s">
        <v>585</v>
      </c>
      <c r="C237" s="70"/>
      <c r="D237" s="57"/>
      <c r="E237" s="58" t="s">
        <v>375</v>
      </c>
      <c r="F237" s="59">
        <v>3061</v>
      </c>
      <c r="G237" s="75"/>
      <c r="H237" s="58">
        <v>119</v>
      </c>
      <c r="I237" s="75"/>
      <c r="J237" s="75"/>
      <c r="K237" s="60">
        <v>2942</v>
      </c>
      <c r="L237" s="75"/>
      <c r="M237" s="75"/>
      <c r="N237" s="61">
        <v>113</v>
      </c>
      <c r="O237" s="75"/>
      <c r="P237" s="60">
        <v>2969</v>
      </c>
      <c r="Q237" s="75"/>
      <c r="R237" s="75"/>
      <c r="S237" s="61">
        <v>96</v>
      </c>
      <c r="T237" s="75"/>
    </row>
    <row r="238" spans="1:20" ht="15.75" thickTop="1">
      <c r="A238" s="11"/>
      <c r="B238" s="82"/>
      <c r="C238" s="82"/>
      <c r="D238" s="82"/>
      <c r="E238" s="82"/>
      <c r="F238" s="82"/>
      <c r="G238" s="82"/>
      <c r="H238" s="82"/>
      <c r="I238" s="82"/>
      <c r="J238" s="82"/>
      <c r="K238" s="82"/>
      <c r="L238" s="82"/>
      <c r="M238" s="82"/>
      <c r="N238" s="82"/>
      <c r="O238" s="82"/>
      <c r="P238" s="82"/>
      <c r="Q238" s="82"/>
      <c r="R238" s="82"/>
      <c r="S238" s="82"/>
      <c r="T238" s="82"/>
    </row>
    <row r="239" spans="1:20">
      <c r="A239" s="11"/>
      <c r="B239" s="83" t="s">
        <v>597</v>
      </c>
      <c r="C239" s="83"/>
      <c r="D239" s="83"/>
      <c r="E239" s="83"/>
      <c r="F239" s="83"/>
      <c r="G239" s="83"/>
      <c r="H239" s="83"/>
      <c r="I239" s="83"/>
      <c r="J239" s="83"/>
      <c r="K239" s="83"/>
      <c r="L239" s="83"/>
      <c r="M239" s="83"/>
      <c r="N239" s="83"/>
      <c r="O239" s="83"/>
      <c r="P239" s="83"/>
      <c r="Q239" s="83"/>
      <c r="R239" s="83"/>
      <c r="S239" s="83"/>
      <c r="T239" s="83"/>
    </row>
    <row r="240" spans="1:20">
      <c r="A240" s="11"/>
      <c r="B240" s="10"/>
      <c r="C240" s="10"/>
      <c r="D240" s="10"/>
      <c r="E240" s="10"/>
      <c r="F240" s="10"/>
      <c r="G240" s="10"/>
      <c r="H240" s="10"/>
      <c r="I240" s="10"/>
      <c r="J240" s="10"/>
      <c r="K240" s="10"/>
      <c r="L240" s="10"/>
      <c r="M240" s="10"/>
      <c r="N240" s="10"/>
      <c r="O240" s="10"/>
      <c r="P240" s="10"/>
      <c r="Q240" s="10"/>
      <c r="R240" s="10"/>
      <c r="S240" s="10"/>
      <c r="T240" s="10"/>
    </row>
    <row r="241" spans="1:8" ht="51" customHeight="1">
      <c r="A241" s="11" t="s">
        <v>1791</v>
      </c>
      <c r="B241" s="38" t="s">
        <v>599</v>
      </c>
      <c r="C241" s="38"/>
      <c r="D241" s="38"/>
      <c r="E241" s="38"/>
      <c r="F241" s="38"/>
      <c r="G241" s="38"/>
      <c r="H241" s="38"/>
    </row>
    <row r="242" spans="1:8" ht="15.75" thickBot="1">
      <c r="A242" s="11"/>
      <c r="B242" s="19"/>
      <c r="C242" s="19"/>
      <c r="D242" s="35"/>
      <c r="E242" s="19"/>
      <c r="F242" s="19"/>
      <c r="G242" s="35"/>
      <c r="H242" s="35"/>
    </row>
    <row r="243" spans="1:8" ht="16.5" thickTop="1" thickBot="1">
      <c r="A243" s="11"/>
      <c r="B243" s="99" t="s">
        <v>372</v>
      </c>
      <c r="C243" s="99"/>
      <c r="D243" s="22"/>
      <c r="E243" s="76">
        <v>2014</v>
      </c>
      <c r="F243" s="76"/>
      <c r="G243" s="77">
        <v>2013</v>
      </c>
      <c r="H243" s="77"/>
    </row>
    <row r="244" spans="1:8" ht="15.75" thickTop="1">
      <c r="A244" s="11"/>
      <c r="B244" s="67" t="s">
        <v>560</v>
      </c>
      <c r="C244" s="67"/>
      <c r="D244" s="27"/>
      <c r="E244" s="25"/>
      <c r="F244" s="25"/>
      <c r="G244" s="27"/>
      <c r="H244" s="27"/>
    </row>
    <row r="245" spans="1:8">
      <c r="A245" s="11"/>
      <c r="B245" s="18"/>
      <c r="C245" s="28" t="s">
        <v>454</v>
      </c>
      <c r="D245" s="31" t="s">
        <v>375</v>
      </c>
      <c r="E245" s="31">
        <v>228</v>
      </c>
      <c r="F245" s="18"/>
      <c r="G245" s="32">
        <v>281</v>
      </c>
      <c r="H245" s="30"/>
    </row>
    <row r="246" spans="1:8" ht="17.25">
      <c r="A246" s="11"/>
      <c r="B246" s="18"/>
      <c r="C246" s="28" t="s">
        <v>600</v>
      </c>
      <c r="D246" s="30"/>
      <c r="E246" s="31">
        <v>78</v>
      </c>
      <c r="F246" s="18"/>
      <c r="G246" s="32">
        <v>95</v>
      </c>
      <c r="H246" s="30"/>
    </row>
    <row r="247" spans="1:8">
      <c r="A247" s="11"/>
      <c r="B247" s="18"/>
      <c r="C247" s="28" t="s">
        <v>561</v>
      </c>
      <c r="D247" s="30"/>
      <c r="E247" s="31">
        <v>57</v>
      </c>
      <c r="F247" s="18"/>
      <c r="G247" s="32">
        <v>48</v>
      </c>
      <c r="H247" s="30"/>
    </row>
    <row r="248" spans="1:8">
      <c r="A248" s="11"/>
      <c r="B248" s="18"/>
      <c r="C248" s="28" t="s">
        <v>45</v>
      </c>
      <c r="D248" s="30"/>
      <c r="E248" s="31" t="s">
        <v>383</v>
      </c>
      <c r="F248" s="18"/>
      <c r="G248" s="32">
        <v>29</v>
      </c>
      <c r="H248" s="30"/>
    </row>
    <row r="249" spans="1:8" ht="15.75" thickBot="1">
      <c r="A249" s="11"/>
      <c r="B249" s="51"/>
      <c r="C249" s="52" t="s">
        <v>46</v>
      </c>
      <c r="D249" s="53"/>
      <c r="E249" s="54">
        <v>4</v>
      </c>
      <c r="F249" s="51"/>
      <c r="G249" s="55">
        <v>5</v>
      </c>
      <c r="H249" s="53"/>
    </row>
    <row r="250" spans="1:8" ht="15.75" thickBot="1">
      <c r="A250" s="11"/>
      <c r="B250" s="70" t="s">
        <v>456</v>
      </c>
      <c r="C250" s="70"/>
      <c r="D250" s="57"/>
      <c r="E250" s="58">
        <v>367</v>
      </c>
      <c r="F250" s="75"/>
      <c r="G250" s="61">
        <v>458</v>
      </c>
      <c r="H250" s="75"/>
    </row>
    <row r="251" spans="1:8" ht="15.75" thickTop="1">
      <c r="A251" s="11"/>
      <c r="B251" s="67" t="s">
        <v>47</v>
      </c>
      <c r="C251" s="67"/>
      <c r="D251" s="27"/>
      <c r="E251" s="73">
        <v>77</v>
      </c>
      <c r="F251" s="25"/>
      <c r="G251" s="74">
        <v>166</v>
      </c>
      <c r="H251" s="27"/>
    </row>
    <row r="252" spans="1:8">
      <c r="A252" s="11"/>
      <c r="B252" s="68" t="s">
        <v>563</v>
      </c>
      <c r="C252" s="68"/>
      <c r="D252" s="30"/>
      <c r="E252" s="18"/>
      <c r="F252" s="18"/>
      <c r="G252" s="30"/>
      <c r="H252" s="30"/>
    </row>
    <row r="253" spans="1:8">
      <c r="A253" s="11"/>
      <c r="B253" s="18"/>
      <c r="C253" s="28" t="s">
        <v>49</v>
      </c>
      <c r="D253" s="30"/>
      <c r="E253" s="31">
        <v>93</v>
      </c>
      <c r="F253" s="18"/>
      <c r="G253" s="32">
        <v>93</v>
      </c>
      <c r="H253" s="30"/>
    </row>
    <row r="254" spans="1:8">
      <c r="A254" s="11"/>
      <c r="B254" s="18"/>
      <c r="C254" s="28" t="s">
        <v>50</v>
      </c>
      <c r="D254" s="30"/>
      <c r="E254" s="31">
        <v>1</v>
      </c>
      <c r="F254" s="18"/>
      <c r="G254" s="32">
        <v>1</v>
      </c>
      <c r="H254" s="30"/>
    </row>
    <row r="255" spans="1:8" ht="15.75" thickBot="1">
      <c r="A255" s="11"/>
      <c r="B255" s="18"/>
      <c r="C255" s="28" t="s">
        <v>51</v>
      </c>
      <c r="D255" s="30"/>
      <c r="E255" s="31">
        <v>41</v>
      </c>
      <c r="F255" s="18"/>
      <c r="G255" s="32">
        <v>33</v>
      </c>
      <c r="H255" s="30"/>
    </row>
    <row r="256" spans="1:8" ht="15.75" thickBot="1">
      <c r="A256" s="11"/>
      <c r="B256" s="70" t="s">
        <v>458</v>
      </c>
      <c r="C256" s="70"/>
      <c r="D256" s="57"/>
      <c r="E256" s="58">
        <v>135</v>
      </c>
      <c r="F256" s="75"/>
      <c r="G256" s="61">
        <v>127</v>
      </c>
      <c r="H256" s="75"/>
    </row>
    <row r="257" spans="1:20" ht="17.25" customHeight="1" thickTop="1" thickBot="1">
      <c r="A257" s="11"/>
      <c r="B257" s="99" t="s">
        <v>601</v>
      </c>
      <c r="C257" s="99"/>
      <c r="D257" s="23" t="s">
        <v>375</v>
      </c>
      <c r="E257" s="58">
        <v>579</v>
      </c>
      <c r="F257" s="20"/>
      <c r="G257" s="24">
        <v>751</v>
      </c>
      <c r="H257" s="20"/>
    </row>
    <row r="258" spans="1:20" ht="17.25" customHeight="1" thickTop="1" thickBot="1">
      <c r="A258" s="11"/>
      <c r="B258" s="99" t="s">
        <v>602</v>
      </c>
      <c r="C258" s="99"/>
      <c r="D258" s="22"/>
      <c r="E258" s="23">
        <v>165</v>
      </c>
      <c r="F258" s="20"/>
      <c r="G258" s="24">
        <v>229</v>
      </c>
      <c r="H258" s="20"/>
    </row>
    <row r="259" spans="1:20" ht="15.75" thickTop="1">
      <c r="A259" s="11"/>
      <c r="B259" s="81"/>
      <c r="C259" s="81"/>
      <c r="D259" s="81"/>
      <c r="E259" s="81"/>
      <c r="F259" s="81"/>
      <c r="G259" s="81"/>
      <c r="H259" s="81"/>
      <c r="I259" s="81"/>
      <c r="J259" s="81"/>
      <c r="K259" s="81"/>
      <c r="L259" s="81"/>
      <c r="M259" s="81"/>
      <c r="N259" s="81"/>
      <c r="O259" s="81"/>
      <c r="P259" s="81"/>
      <c r="Q259" s="81"/>
      <c r="R259" s="81"/>
      <c r="S259" s="81"/>
      <c r="T259" s="81"/>
    </row>
    <row r="260" spans="1:20">
      <c r="A260" s="11"/>
      <c r="B260" s="83" t="s">
        <v>603</v>
      </c>
      <c r="C260" s="83"/>
      <c r="D260" s="83"/>
      <c r="E260" s="83"/>
      <c r="F260" s="83"/>
      <c r="G260" s="83"/>
      <c r="H260" s="83"/>
      <c r="I260" s="83"/>
      <c r="J260" s="83"/>
      <c r="K260" s="83"/>
      <c r="L260" s="83"/>
      <c r="M260" s="83"/>
      <c r="N260" s="83"/>
      <c r="O260" s="83"/>
      <c r="P260" s="83"/>
      <c r="Q260" s="83"/>
      <c r="R260" s="83"/>
      <c r="S260" s="83"/>
      <c r="T260" s="83"/>
    </row>
    <row r="261" spans="1:20">
      <c r="A261" s="11"/>
      <c r="B261" s="83" t="s">
        <v>604</v>
      </c>
      <c r="C261" s="83"/>
      <c r="D261" s="83"/>
      <c r="E261" s="83"/>
      <c r="F261" s="83"/>
      <c r="G261" s="83"/>
      <c r="H261" s="83"/>
      <c r="I261" s="83"/>
      <c r="J261" s="83"/>
      <c r="K261" s="83"/>
      <c r="L261" s="83"/>
      <c r="M261" s="83"/>
      <c r="N261" s="83"/>
      <c r="O261" s="83"/>
      <c r="P261" s="83"/>
      <c r="Q261" s="83"/>
      <c r="R261" s="83"/>
      <c r="S261" s="83"/>
      <c r="T261" s="83"/>
    </row>
    <row r="262" spans="1:20">
      <c r="A262" s="11"/>
      <c r="B262" s="83" t="s">
        <v>605</v>
      </c>
      <c r="C262" s="83"/>
      <c r="D262" s="83"/>
      <c r="E262" s="83"/>
      <c r="F262" s="83"/>
      <c r="G262" s="83"/>
      <c r="H262" s="83"/>
      <c r="I262" s="83"/>
      <c r="J262" s="83"/>
      <c r="K262" s="83"/>
      <c r="L262" s="83"/>
      <c r="M262" s="83"/>
      <c r="N262" s="83"/>
      <c r="O262" s="83"/>
      <c r="P262" s="83"/>
      <c r="Q262" s="83"/>
      <c r="R262" s="83"/>
      <c r="S262" s="83"/>
      <c r="T262" s="83"/>
    </row>
    <row r="263" spans="1:20">
      <c r="A263" s="11"/>
      <c r="B263" s="83" t="s">
        <v>606</v>
      </c>
      <c r="C263" s="83"/>
      <c r="D263" s="83"/>
      <c r="E263" s="83"/>
      <c r="F263" s="83"/>
      <c r="G263" s="83"/>
      <c r="H263" s="83"/>
      <c r="I263" s="83"/>
      <c r="J263" s="83"/>
      <c r="K263" s="83"/>
      <c r="L263" s="83"/>
      <c r="M263" s="83"/>
      <c r="N263" s="83"/>
      <c r="O263" s="83"/>
      <c r="P263" s="83"/>
      <c r="Q263" s="83"/>
      <c r="R263" s="83"/>
      <c r="S263" s="83"/>
      <c r="T263" s="83"/>
    </row>
    <row r="264" spans="1:20">
      <c r="A264" s="11"/>
      <c r="B264" s="10"/>
      <c r="C264" s="10"/>
      <c r="D264" s="10"/>
      <c r="E264" s="10"/>
      <c r="F264" s="10"/>
      <c r="G264" s="10"/>
      <c r="H264" s="10"/>
      <c r="I264" s="10"/>
      <c r="J264" s="10"/>
      <c r="K264" s="10"/>
      <c r="L264" s="10"/>
      <c r="M264" s="10"/>
      <c r="N264" s="10"/>
      <c r="O264" s="10"/>
      <c r="P264" s="10"/>
      <c r="Q264" s="10"/>
      <c r="R264" s="10"/>
      <c r="S264" s="10"/>
      <c r="T264" s="10"/>
    </row>
    <row r="265" spans="1:20">
      <c r="A265" s="11" t="s">
        <v>1792</v>
      </c>
      <c r="B265" s="38" t="s">
        <v>610</v>
      </c>
      <c r="C265" s="38"/>
      <c r="D265" s="38"/>
      <c r="E265" s="38"/>
      <c r="F265" s="38"/>
      <c r="G265" s="38"/>
      <c r="H265" s="38"/>
      <c r="I265" s="38"/>
      <c r="J265" s="38"/>
      <c r="K265" s="38"/>
      <c r="L265" s="38"/>
    </row>
    <row r="266" spans="1:20" ht="15.75" thickBot="1">
      <c r="A266" s="11"/>
      <c r="B266" s="19"/>
      <c r="C266" s="19"/>
      <c r="D266" s="35"/>
      <c r="E266" s="35"/>
      <c r="F266" s="35"/>
      <c r="G266" s="19"/>
      <c r="H266" s="19"/>
      <c r="I266" s="19"/>
      <c r="J266" s="19"/>
      <c r="K266" s="19"/>
      <c r="L266" s="19"/>
    </row>
    <row r="267" spans="1:20" ht="15.75" thickTop="1">
      <c r="A267" s="11"/>
      <c r="B267" s="25"/>
      <c r="C267" s="25"/>
      <c r="D267" s="27"/>
      <c r="E267" s="27"/>
      <c r="F267" s="151" t="s">
        <v>611</v>
      </c>
      <c r="G267" s="151"/>
      <c r="H267" s="151"/>
      <c r="I267" s="151" t="s">
        <v>612</v>
      </c>
      <c r="J267" s="151"/>
      <c r="K267" s="25"/>
      <c r="L267" s="25"/>
    </row>
    <row r="268" spans="1:20">
      <c r="A268" s="11"/>
      <c r="B268" s="18"/>
      <c r="C268" s="18"/>
      <c r="D268" s="152" t="s">
        <v>613</v>
      </c>
      <c r="E268" s="152"/>
      <c r="F268" s="152" t="s">
        <v>614</v>
      </c>
      <c r="G268" s="152"/>
      <c r="H268" s="152"/>
      <c r="I268" s="152" t="s">
        <v>615</v>
      </c>
      <c r="J268" s="152"/>
      <c r="K268" s="152" t="s">
        <v>616</v>
      </c>
      <c r="L268" s="152"/>
    </row>
    <row r="269" spans="1:20">
      <c r="A269" s="11"/>
      <c r="B269" s="18"/>
      <c r="C269" s="18"/>
      <c r="D269" s="152" t="s">
        <v>617</v>
      </c>
      <c r="E269" s="152"/>
      <c r="F269" s="152" t="s">
        <v>618</v>
      </c>
      <c r="G269" s="152"/>
      <c r="H269" s="152"/>
      <c r="I269" s="152" t="s">
        <v>619</v>
      </c>
      <c r="J269" s="152"/>
      <c r="K269" s="152" t="s">
        <v>620</v>
      </c>
      <c r="L269" s="152"/>
    </row>
    <row r="270" spans="1:20" ht="17.25" customHeight="1" thickBot="1">
      <c r="A270" s="11"/>
      <c r="B270" s="153" t="s">
        <v>621</v>
      </c>
      <c r="C270" s="153"/>
      <c r="D270" s="154" t="s">
        <v>622</v>
      </c>
      <c r="E270" s="154"/>
      <c r="F270" s="154" t="s">
        <v>623</v>
      </c>
      <c r="G270" s="154"/>
      <c r="H270" s="154"/>
      <c r="I270" s="154" t="s">
        <v>624</v>
      </c>
      <c r="J270" s="154"/>
      <c r="K270" s="154" t="s">
        <v>624</v>
      </c>
      <c r="L270" s="154"/>
    </row>
    <row r="271" spans="1:20" ht="15.75" thickTop="1">
      <c r="A271" s="11"/>
      <c r="B271" s="155" t="s">
        <v>560</v>
      </c>
      <c r="C271" s="155"/>
      <c r="D271" s="27"/>
      <c r="E271" s="27"/>
      <c r="F271" s="27"/>
      <c r="G271" s="25"/>
      <c r="H271" s="25"/>
      <c r="I271" s="25"/>
      <c r="J271" s="25"/>
      <c r="K271" s="25"/>
      <c r="L271" s="25"/>
    </row>
    <row r="272" spans="1:20">
      <c r="A272" s="11"/>
      <c r="B272" s="18"/>
      <c r="C272" s="136" t="s">
        <v>454</v>
      </c>
      <c r="D272" s="137">
        <v>128</v>
      </c>
      <c r="E272" s="18"/>
      <c r="F272" s="137" t="s">
        <v>375</v>
      </c>
      <c r="G272" s="137">
        <v>230</v>
      </c>
      <c r="H272" s="18"/>
      <c r="I272" s="137">
        <v>12</v>
      </c>
      <c r="J272" s="18"/>
      <c r="K272" s="137">
        <v>6</v>
      </c>
      <c r="L272" s="18"/>
    </row>
    <row r="273" spans="1:12">
      <c r="A273" s="11"/>
      <c r="B273" s="18"/>
      <c r="C273" s="136" t="s">
        <v>532</v>
      </c>
      <c r="D273" s="137">
        <v>32</v>
      </c>
      <c r="E273" s="18"/>
      <c r="F273" s="30"/>
      <c r="G273" s="137">
        <v>54</v>
      </c>
      <c r="H273" s="18"/>
      <c r="I273" s="137">
        <v>-1</v>
      </c>
      <c r="J273" s="18"/>
      <c r="K273" s="137" t="s">
        <v>383</v>
      </c>
      <c r="L273" s="18"/>
    </row>
    <row r="274" spans="1:12">
      <c r="A274" s="11"/>
      <c r="B274" s="18"/>
      <c r="C274" s="136" t="s">
        <v>561</v>
      </c>
      <c r="D274" s="137">
        <v>28</v>
      </c>
      <c r="E274" s="18"/>
      <c r="F274" s="30"/>
      <c r="G274" s="137">
        <v>30</v>
      </c>
      <c r="H274" s="18"/>
      <c r="I274" s="137">
        <v>-3</v>
      </c>
      <c r="J274" s="18"/>
      <c r="K274" s="137">
        <v>2</v>
      </c>
      <c r="L274" s="18"/>
    </row>
    <row r="275" spans="1:12">
      <c r="A275" s="11"/>
      <c r="B275" s="156" t="s">
        <v>47</v>
      </c>
      <c r="C275" s="156"/>
      <c r="D275" s="138">
        <v>1093</v>
      </c>
      <c r="E275" s="18"/>
      <c r="F275" s="30"/>
      <c r="G275" s="137">
        <v>160</v>
      </c>
      <c r="H275" s="18"/>
      <c r="I275" s="137">
        <v>8</v>
      </c>
      <c r="J275" s="18"/>
      <c r="K275" s="137" t="s">
        <v>383</v>
      </c>
      <c r="L275" s="18"/>
    </row>
    <row r="276" spans="1:12">
      <c r="A276" s="11"/>
      <c r="B276" s="156" t="s">
        <v>563</v>
      </c>
      <c r="C276" s="156"/>
      <c r="D276" s="18"/>
      <c r="E276" s="18"/>
      <c r="F276" s="30"/>
      <c r="G276" s="18"/>
      <c r="H276" s="18"/>
      <c r="I276" s="18"/>
      <c r="J276" s="18"/>
      <c r="K276" s="18"/>
      <c r="L276" s="18"/>
    </row>
    <row r="277" spans="1:12">
      <c r="A277" s="11"/>
      <c r="B277" s="18"/>
      <c r="C277" s="136" t="s">
        <v>49</v>
      </c>
      <c r="D277" s="137">
        <v>284</v>
      </c>
      <c r="E277" s="18"/>
      <c r="F277" s="30"/>
      <c r="G277" s="137">
        <v>12</v>
      </c>
      <c r="H277" s="18"/>
      <c r="I277" s="137" t="s">
        <v>383</v>
      </c>
      <c r="J277" s="18"/>
      <c r="K277" s="137" t="s">
        <v>383</v>
      </c>
      <c r="L277" s="18"/>
    </row>
    <row r="278" spans="1:12">
      <c r="A278" s="11"/>
      <c r="B278" s="18"/>
      <c r="C278" s="136" t="s">
        <v>50</v>
      </c>
      <c r="D278" s="137">
        <v>608</v>
      </c>
      <c r="E278" s="18"/>
      <c r="F278" s="30"/>
      <c r="G278" s="137">
        <v>10</v>
      </c>
      <c r="H278" s="18"/>
      <c r="I278" s="137">
        <v>1</v>
      </c>
      <c r="J278" s="18"/>
      <c r="K278" s="137" t="s">
        <v>383</v>
      </c>
      <c r="L278" s="18"/>
    </row>
    <row r="279" spans="1:12" ht="15.75" thickBot="1">
      <c r="A279" s="11"/>
      <c r="B279" s="51"/>
      <c r="C279" s="139" t="s">
        <v>51</v>
      </c>
      <c r="D279" s="140">
        <v>8929</v>
      </c>
      <c r="E279" s="51"/>
      <c r="F279" s="53"/>
      <c r="G279" s="141">
        <v>52</v>
      </c>
      <c r="H279" s="51"/>
      <c r="I279" s="141">
        <v>10</v>
      </c>
      <c r="J279" s="51"/>
      <c r="K279" s="141" t="s">
        <v>383</v>
      </c>
      <c r="L279" s="51"/>
    </row>
    <row r="280" spans="1:12" ht="15.75" thickBot="1">
      <c r="A280" s="11"/>
      <c r="B280" s="157" t="s">
        <v>459</v>
      </c>
      <c r="C280" s="157"/>
      <c r="D280" s="142">
        <v>11102</v>
      </c>
      <c r="E280" s="75"/>
      <c r="F280" s="143" t="s">
        <v>375</v>
      </c>
      <c r="G280" s="143">
        <v>548</v>
      </c>
      <c r="H280" s="75"/>
      <c r="I280" s="143">
        <v>27</v>
      </c>
      <c r="J280" s="75"/>
      <c r="K280" s="143">
        <v>8</v>
      </c>
      <c r="L280" s="75"/>
    </row>
    <row r="281" spans="1:12" ht="16.5" thickTop="1" thickBot="1">
      <c r="A281" s="11"/>
      <c r="B281" s="115"/>
      <c r="C281" s="115"/>
      <c r="D281" s="144"/>
      <c r="E281" s="144"/>
      <c r="F281" s="144"/>
      <c r="G281" s="115"/>
      <c r="H281" s="115"/>
      <c r="I281" s="115"/>
      <c r="J281" s="115"/>
      <c r="K281" s="115"/>
      <c r="L281" s="115"/>
    </row>
    <row r="282" spans="1:12">
      <c r="A282" s="11"/>
      <c r="B282" s="94"/>
      <c r="C282" s="94"/>
      <c r="D282" s="96"/>
      <c r="E282" s="96"/>
      <c r="F282" s="158" t="s">
        <v>611</v>
      </c>
      <c r="G282" s="158"/>
      <c r="H282" s="158"/>
      <c r="I282" s="158" t="s">
        <v>612</v>
      </c>
      <c r="J282" s="158"/>
      <c r="K282" s="94"/>
      <c r="L282" s="94"/>
    </row>
    <row r="283" spans="1:12">
      <c r="A283" s="11"/>
      <c r="B283" s="18"/>
      <c r="C283" s="18"/>
      <c r="D283" s="152" t="s">
        <v>613</v>
      </c>
      <c r="E283" s="152"/>
      <c r="F283" s="152" t="s">
        <v>614</v>
      </c>
      <c r="G283" s="152"/>
      <c r="H283" s="152"/>
      <c r="I283" s="152" t="s">
        <v>615</v>
      </c>
      <c r="J283" s="152"/>
      <c r="K283" s="152" t="s">
        <v>616</v>
      </c>
      <c r="L283" s="152"/>
    </row>
    <row r="284" spans="1:12">
      <c r="A284" s="11"/>
      <c r="B284" s="18"/>
      <c r="C284" s="18"/>
      <c r="D284" s="152" t="s">
        <v>617</v>
      </c>
      <c r="E284" s="152"/>
      <c r="F284" s="152" t="s">
        <v>618</v>
      </c>
      <c r="G284" s="152"/>
      <c r="H284" s="152"/>
      <c r="I284" s="152" t="s">
        <v>619</v>
      </c>
      <c r="J284" s="152"/>
      <c r="K284" s="152" t="s">
        <v>620</v>
      </c>
      <c r="L284" s="152"/>
    </row>
    <row r="285" spans="1:12" ht="17.25" customHeight="1" thickBot="1">
      <c r="A285" s="11"/>
      <c r="B285" s="159" t="s">
        <v>625</v>
      </c>
      <c r="C285" s="159"/>
      <c r="D285" s="160" t="s">
        <v>622</v>
      </c>
      <c r="E285" s="160"/>
      <c r="F285" s="160" t="s">
        <v>623</v>
      </c>
      <c r="G285" s="160"/>
      <c r="H285" s="160"/>
      <c r="I285" s="160" t="s">
        <v>624</v>
      </c>
      <c r="J285" s="160"/>
      <c r="K285" s="160" t="s">
        <v>624</v>
      </c>
      <c r="L285" s="160"/>
    </row>
    <row r="286" spans="1:12">
      <c r="A286" s="11"/>
      <c r="B286" s="161" t="s">
        <v>560</v>
      </c>
      <c r="C286" s="161"/>
      <c r="D286" s="96"/>
      <c r="E286" s="96"/>
      <c r="F286" s="96"/>
      <c r="G286" s="94"/>
      <c r="H286" s="94"/>
      <c r="I286" s="94"/>
      <c r="J286" s="94"/>
      <c r="K286" s="94"/>
      <c r="L286" s="94"/>
    </row>
    <row r="287" spans="1:12">
      <c r="A287" s="11"/>
      <c r="B287" s="18"/>
      <c r="C287" s="136" t="s">
        <v>454</v>
      </c>
      <c r="D287" s="145">
        <v>146</v>
      </c>
      <c r="E287" s="18"/>
      <c r="F287" s="145" t="s">
        <v>375</v>
      </c>
      <c r="G287" s="145">
        <v>604</v>
      </c>
      <c r="H287" s="18"/>
      <c r="I287" s="145">
        <v>39</v>
      </c>
      <c r="J287" s="18"/>
      <c r="K287" s="145">
        <v>44</v>
      </c>
      <c r="L287" s="18"/>
    </row>
    <row r="288" spans="1:12" ht="17.25">
      <c r="A288" s="11"/>
      <c r="B288" s="18"/>
      <c r="C288" s="136" t="s">
        <v>626</v>
      </c>
      <c r="D288" s="145">
        <v>65</v>
      </c>
      <c r="E288" s="18"/>
      <c r="F288" s="30"/>
      <c r="G288" s="145">
        <v>19</v>
      </c>
      <c r="H288" s="18"/>
      <c r="I288" s="145">
        <v>-2</v>
      </c>
      <c r="J288" s="18"/>
      <c r="K288" s="145" t="s">
        <v>383</v>
      </c>
      <c r="L288" s="18"/>
    </row>
    <row r="289" spans="1:12">
      <c r="A289" s="11"/>
      <c r="B289" s="18"/>
      <c r="C289" s="136" t="s">
        <v>561</v>
      </c>
      <c r="D289" s="145">
        <v>59</v>
      </c>
      <c r="E289" s="18"/>
      <c r="F289" s="30"/>
      <c r="G289" s="145">
        <v>72</v>
      </c>
      <c r="H289" s="18"/>
      <c r="I289" s="145">
        <v>-7</v>
      </c>
      <c r="J289" s="18"/>
      <c r="K289" s="145" t="s">
        <v>383</v>
      </c>
      <c r="L289" s="18"/>
    </row>
    <row r="290" spans="1:12">
      <c r="A290" s="11"/>
      <c r="B290" s="18"/>
      <c r="C290" s="136" t="s">
        <v>45</v>
      </c>
      <c r="D290" s="145">
        <v>4</v>
      </c>
      <c r="E290" s="18"/>
      <c r="F290" s="30"/>
      <c r="G290" s="145">
        <v>34</v>
      </c>
      <c r="H290" s="18"/>
      <c r="I290" s="145">
        <v>-2</v>
      </c>
      <c r="J290" s="18"/>
      <c r="K290" s="145" t="s">
        <v>383</v>
      </c>
      <c r="L290" s="18"/>
    </row>
    <row r="291" spans="1:12">
      <c r="A291" s="11"/>
      <c r="B291" s="18"/>
      <c r="C291" s="136" t="s">
        <v>46</v>
      </c>
      <c r="D291" s="145">
        <v>1</v>
      </c>
      <c r="E291" s="18"/>
      <c r="F291" s="30"/>
      <c r="G291" s="145">
        <v>2</v>
      </c>
      <c r="H291" s="18"/>
      <c r="I291" s="145">
        <v>-5</v>
      </c>
      <c r="J291" s="18"/>
      <c r="K291" s="145" t="s">
        <v>383</v>
      </c>
      <c r="L291" s="18"/>
    </row>
    <row r="292" spans="1:12">
      <c r="A292" s="11"/>
      <c r="B292" s="156" t="s">
        <v>47</v>
      </c>
      <c r="C292" s="156"/>
      <c r="D292" s="146">
        <v>1620</v>
      </c>
      <c r="E292" s="18"/>
      <c r="F292" s="30"/>
      <c r="G292" s="145">
        <v>249</v>
      </c>
      <c r="H292" s="18"/>
      <c r="I292" s="145">
        <v>28</v>
      </c>
      <c r="J292" s="18"/>
      <c r="K292" s="145" t="s">
        <v>383</v>
      </c>
      <c r="L292" s="18"/>
    </row>
    <row r="293" spans="1:12">
      <c r="A293" s="11"/>
      <c r="B293" s="156" t="s">
        <v>563</v>
      </c>
      <c r="C293" s="156"/>
      <c r="D293" s="18"/>
      <c r="E293" s="18"/>
      <c r="F293" s="30"/>
      <c r="G293" s="18"/>
      <c r="H293" s="18"/>
      <c r="I293" s="18"/>
      <c r="J293" s="18"/>
      <c r="K293" s="18"/>
      <c r="L293" s="18"/>
    </row>
    <row r="294" spans="1:12">
      <c r="A294" s="11"/>
      <c r="B294" s="18"/>
      <c r="C294" s="136" t="s">
        <v>49</v>
      </c>
      <c r="D294" s="145">
        <v>695</v>
      </c>
      <c r="E294" s="18"/>
      <c r="F294" s="30"/>
      <c r="G294" s="145">
        <v>37</v>
      </c>
      <c r="H294" s="18"/>
      <c r="I294" s="145">
        <v>-1</v>
      </c>
      <c r="J294" s="18"/>
      <c r="K294" s="145" t="s">
        <v>383</v>
      </c>
      <c r="L294" s="18"/>
    </row>
    <row r="295" spans="1:12">
      <c r="A295" s="11"/>
      <c r="B295" s="18"/>
      <c r="C295" s="136" t="s">
        <v>50</v>
      </c>
      <c r="D295" s="145">
        <v>499</v>
      </c>
      <c r="E295" s="18"/>
      <c r="F295" s="30"/>
      <c r="G295" s="145">
        <v>14</v>
      </c>
      <c r="H295" s="18"/>
      <c r="I295" s="145">
        <v>1</v>
      </c>
      <c r="J295" s="18"/>
      <c r="K295" s="145" t="s">
        <v>383</v>
      </c>
      <c r="L295" s="18"/>
    </row>
    <row r="296" spans="1:12" ht="15.75" thickBot="1">
      <c r="A296" s="11"/>
      <c r="B296" s="51"/>
      <c r="C296" s="139" t="s">
        <v>51</v>
      </c>
      <c r="D296" s="147">
        <v>8202</v>
      </c>
      <c r="E296" s="51"/>
      <c r="F296" s="53"/>
      <c r="G296" s="148">
        <v>50</v>
      </c>
      <c r="H296" s="51"/>
      <c r="I296" s="148">
        <v>7</v>
      </c>
      <c r="J296" s="51"/>
      <c r="K296" s="148" t="s">
        <v>383</v>
      </c>
      <c r="L296" s="51"/>
    </row>
    <row r="297" spans="1:12" ht="15.75" thickBot="1">
      <c r="A297" s="11"/>
      <c r="B297" s="162" t="s">
        <v>459</v>
      </c>
      <c r="C297" s="162"/>
      <c r="D297" s="149">
        <v>11291</v>
      </c>
      <c r="E297" s="92"/>
      <c r="F297" s="150" t="s">
        <v>375</v>
      </c>
      <c r="G297" s="149">
        <v>1081</v>
      </c>
      <c r="H297" s="92"/>
      <c r="I297" s="150">
        <v>58</v>
      </c>
      <c r="J297" s="92"/>
      <c r="K297" s="150">
        <v>44</v>
      </c>
      <c r="L297" s="92"/>
    </row>
    <row r="298" spans="1:12" ht="15.75" thickBot="1">
      <c r="A298" s="11"/>
      <c r="B298" s="92"/>
      <c r="C298" s="92"/>
      <c r="D298" s="92"/>
      <c r="E298" s="92"/>
      <c r="F298" s="90"/>
      <c r="G298" s="92"/>
      <c r="H298" s="92"/>
      <c r="I298" s="92"/>
      <c r="J298" s="92"/>
      <c r="K298" s="92"/>
      <c r="L298" s="92"/>
    </row>
    <row r="299" spans="1:12">
      <c r="A299" s="11"/>
      <c r="B299" s="94"/>
      <c r="C299" s="94"/>
      <c r="D299" s="96"/>
      <c r="E299" s="96"/>
      <c r="F299" s="158" t="s">
        <v>611</v>
      </c>
      <c r="G299" s="158"/>
      <c r="H299" s="158"/>
      <c r="I299" s="158" t="s">
        <v>612</v>
      </c>
      <c r="J299" s="158"/>
      <c r="K299" s="94"/>
      <c r="L299" s="94"/>
    </row>
    <row r="300" spans="1:12">
      <c r="A300" s="11"/>
      <c r="B300" s="18"/>
      <c r="C300" s="18"/>
      <c r="D300" s="152" t="s">
        <v>613</v>
      </c>
      <c r="E300" s="152"/>
      <c r="F300" s="152" t="s">
        <v>614</v>
      </c>
      <c r="G300" s="152"/>
      <c r="H300" s="152"/>
      <c r="I300" s="152" t="s">
        <v>615</v>
      </c>
      <c r="J300" s="152"/>
      <c r="K300" s="152" t="s">
        <v>616</v>
      </c>
      <c r="L300" s="152"/>
    </row>
    <row r="301" spans="1:12">
      <c r="A301" s="11"/>
      <c r="B301" s="18"/>
      <c r="C301" s="18"/>
      <c r="D301" s="152" t="s">
        <v>617</v>
      </c>
      <c r="E301" s="152"/>
      <c r="F301" s="152" t="s">
        <v>618</v>
      </c>
      <c r="G301" s="152"/>
      <c r="H301" s="152"/>
      <c r="I301" s="152" t="s">
        <v>619</v>
      </c>
      <c r="J301" s="152"/>
      <c r="K301" s="152" t="s">
        <v>620</v>
      </c>
      <c r="L301" s="152"/>
    </row>
    <row r="302" spans="1:12" ht="17.25" customHeight="1" thickBot="1">
      <c r="A302" s="11"/>
      <c r="B302" s="159" t="s">
        <v>627</v>
      </c>
      <c r="C302" s="159"/>
      <c r="D302" s="160" t="s">
        <v>622</v>
      </c>
      <c r="E302" s="160"/>
      <c r="F302" s="160" t="s">
        <v>623</v>
      </c>
      <c r="G302" s="160"/>
      <c r="H302" s="160"/>
      <c r="I302" s="160" t="s">
        <v>624</v>
      </c>
      <c r="J302" s="160"/>
      <c r="K302" s="160" t="s">
        <v>624</v>
      </c>
      <c r="L302" s="160"/>
    </row>
    <row r="303" spans="1:12">
      <c r="A303" s="11"/>
      <c r="B303" s="161" t="s">
        <v>560</v>
      </c>
      <c r="C303" s="161"/>
      <c r="D303" s="96"/>
      <c r="E303" s="96"/>
      <c r="F303" s="96"/>
      <c r="G303" s="94"/>
      <c r="H303" s="94"/>
      <c r="I303" s="94"/>
      <c r="J303" s="94"/>
      <c r="K303" s="94"/>
      <c r="L303" s="94"/>
    </row>
    <row r="304" spans="1:12">
      <c r="A304" s="11"/>
      <c r="B304" s="18"/>
      <c r="C304" s="136" t="s">
        <v>454</v>
      </c>
      <c r="D304" s="145">
        <v>108</v>
      </c>
      <c r="E304" s="18"/>
      <c r="F304" s="145" t="s">
        <v>375</v>
      </c>
      <c r="G304" s="145">
        <v>84</v>
      </c>
      <c r="H304" s="18"/>
      <c r="I304" s="145">
        <v>-7</v>
      </c>
      <c r="J304" s="18"/>
      <c r="K304" s="145">
        <v>9</v>
      </c>
      <c r="L304" s="18"/>
    </row>
    <row r="305" spans="1:20">
      <c r="A305" s="11"/>
      <c r="B305" s="18"/>
      <c r="C305" s="136" t="s">
        <v>532</v>
      </c>
      <c r="D305" s="145">
        <v>67</v>
      </c>
      <c r="E305" s="18"/>
      <c r="F305" s="30"/>
      <c r="G305" s="145">
        <v>53</v>
      </c>
      <c r="H305" s="18"/>
      <c r="I305" s="145">
        <v>-8</v>
      </c>
      <c r="J305" s="18"/>
      <c r="K305" s="145">
        <v>2</v>
      </c>
      <c r="L305" s="18"/>
    </row>
    <row r="306" spans="1:20">
      <c r="A306" s="11"/>
      <c r="B306" s="18"/>
      <c r="C306" s="136" t="s">
        <v>561</v>
      </c>
      <c r="D306" s="145">
        <v>67</v>
      </c>
      <c r="E306" s="18"/>
      <c r="F306" s="30"/>
      <c r="G306" s="145">
        <v>91</v>
      </c>
      <c r="H306" s="18"/>
      <c r="I306" s="145">
        <v>-7</v>
      </c>
      <c r="J306" s="18"/>
      <c r="K306" s="145" t="s">
        <v>383</v>
      </c>
      <c r="L306" s="18"/>
    </row>
    <row r="307" spans="1:20">
      <c r="A307" s="11"/>
      <c r="B307" s="18"/>
      <c r="C307" s="136" t="s">
        <v>45</v>
      </c>
      <c r="D307" s="145">
        <v>17</v>
      </c>
      <c r="E307" s="18"/>
      <c r="F307" s="30"/>
      <c r="G307" s="145">
        <v>38</v>
      </c>
      <c r="H307" s="18"/>
      <c r="I307" s="145">
        <v>-4</v>
      </c>
      <c r="J307" s="18"/>
      <c r="K307" s="145" t="s">
        <v>383</v>
      </c>
      <c r="L307" s="18"/>
    </row>
    <row r="308" spans="1:20">
      <c r="A308" s="11"/>
      <c r="B308" s="18"/>
      <c r="C308" s="136" t="s">
        <v>46</v>
      </c>
      <c r="D308" s="145">
        <v>8</v>
      </c>
      <c r="E308" s="18"/>
      <c r="F308" s="30"/>
      <c r="G308" s="145">
        <v>7</v>
      </c>
      <c r="H308" s="18"/>
      <c r="I308" s="145">
        <v>1</v>
      </c>
      <c r="J308" s="18"/>
      <c r="K308" s="145" t="s">
        <v>383</v>
      </c>
      <c r="L308" s="18"/>
    </row>
    <row r="309" spans="1:20">
      <c r="A309" s="11"/>
      <c r="B309" s="156" t="s">
        <v>47</v>
      </c>
      <c r="C309" s="156"/>
      <c r="D309" s="146">
        <v>1758</v>
      </c>
      <c r="E309" s="18"/>
      <c r="F309" s="30"/>
      <c r="G309" s="145">
        <v>340</v>
      </c>
      <c r="H309" s="18"/>
      <c r="I309" s="145">
        <v>35</v>
      </c>
      <c r="J309" s="18"/>
      <c r="K309" s="145" t="s">
        <v>383</v>
      </c>
      <c r="L309" s="18"/>
    </row>
    <row r="310" spans="1:20">
      <c r="A310" s="11"/>
      <c r="B310" s="156" t="s">
        <v>563</v>
      </c>
      <c r="C310" s="156"/>
      <c r="D310" s="18"/>
      <c r="E310" s="18"/>
      <c r="F310" s="30"/>
      <c r="G310" s="18"/>
      <c r="H310" s="18"/>
      <c r="I310" s="18"/>
      <c r="J310" s="18"/>
      <c r="K310" s="18"/>
      <c r="L310" s="18"/>
    </row>
    <row r="311" spans="1:20">
      <c r="A311" s="11"/>
      <c r="B311" s="18"/>
      <c r="C311" s="136" t="s">
        <v>49</v>
      </c>
      <c r="D311" s="146">
        <v>1343</v>
      </c>
      <c r="E311" s="18"/>
      <c r="F311" s="30"/>
      <c r="G311" s="145">
        <v>82</v>
      </c>
      <c r="H311" s="18"/>
      <c r="I311" s="145">
        <v>1</v>
      </c>
      <c r="J311" s="18"/>
      <c r="K311" s="145" t="s">
        <v>383</v>
      </c>
      <c r="L311" s="18"/>
    </row>
    <row r="312" spans="1:20">
      <c r="A312" s="11"/>
      <c r="B312" s="18"/>
      <c r="C312" s="136" t="s">
        <v>50</v>
      </c>
      <c r="D312" s="146">
        <v>1289</v>
      </c>
      <c r="E312" s="18"/>
      <c r="F312" s="30"/>
      <c r="G312" s="145">
        <v>23</v>
      </c>
      <c r="H312" s="18"/>
      <c r="I312" s="145">
        <v>2</v>
      </c>
      <c r="J312" s="18"/>
      <c r="K312" s="145" t="s">
        <v>383</v>
      </c>
      <c r="L312" s="18"/>
    </row>
    <row r="313" spans="1:20" ht="15.75" thickBot="1">
      <c r="A313" s="11"/>
      <c r="B313" s="51"/>
      <c r="C313" s="139" t="s">
        <v>51</v>
      </c>
      <c r="D313" s="147">
        <v>11407</v>
      </c>
      <c r="E313" s="51"/>
      <c r="F313" s="53"/>
      <c r="G313" s="148">
        <v>75</v>
      </c>
      <c r="H313" s="51"/>
      <c r="I313" s="148">
        <v>11</v>
      </c>
      <c r="J313" s="51"/>
      <c r="K313" s="148" t="s">
        <v>383</v>
      </c>
      <c r="L313" s="51"/>
    </row>
    <row r="314" spans="1:20" ht="15.75" thickBot="1">
      <c r="A314" s="11"/>
      <c r="B314" s="162" t="s">
        <v>459</v>
      </c>
      <c r="C314" s="162"/>
      <c r="D314" s="149">
        <v>16064</v>
      </c>
      <c r="E314" s="92"/>
      <c r="F314" s="150" t="s">
        <v>375</v>
      </c>
      <c r="G314" s="150">
        <v>793</v>
      </c>
      <c r="H314" s="92"/>
      <c r="I314" s="150">
        <v>24</v>
      </c>
      <c r="J314" s="92"/>
      <c r="K314" s="150">
        <v>11</v>
      </c>
      <c r="L314" s="92"/>
    </row>
    <row r="315" spans="1:20">
      <c r="A315" s="11"/>
      <c r="B315" s="81"/>
      <c r="C315" s="81"/>
      <c r="D315" s="81"/>
      <c r="E315" s="81"/>
      <c r="F315" s="81"/>
      <c r="G315" s="81"/>
      <c r="H315" s="81"/>
      <c r="I315" s="81"/>
      <c r="J315" s="81"/>
      <c r="K315" s="81"/>
      <c r="L315" s="81"/>
      <c r="M315" s="81"/>
      <c r="N315" s="81"/>
      <c r="O315" s="81"/>
      <c r="P315" s="81"/>
      <c r="Q315" s="81"/>
      <c r="R315" s="81"/>
      <c r="S315" s="81"/>
      <c r="T315" s="81"/>
    </row>
    <row r="316" spans="1:20">
      <c r="A316" s="11"/>
      <c r="B316" s="83" t="s">
        <v>628</v>
      </c>
      <c r="C316" s="83"/>
      <c r="D316" s="83"/>
      <c r="E316" s="83"/>
      <c r="F316" s="83"/>
      <c r="G316" s="83"/>
      <c r="H316" s="83"/>
      <c r="I316" s="83"/>
      <c r="J316" s="83"/>
      <c r="K316" s="83"/>
      <c r="L316" s="83"/>
      <c r="M316" s="83"/>
      <c r="N316" s="83"/>
      <c r="O316" s="83"/>
      <c r="P316" s="83"/>
      <c r="Q316" s="83"/>
      <c r="R316" s="83"/>
      <c r="S316" s="83"/>
      <c r="T316" s="83"/>
    </row>
    <row r="317" spans="1:20">
      <c r="A317" s="11"/>
      <c r="B317" s="83" t="s">
        <v>629</v>
      </c>
      <c r="C317" s="83"/>
      <c r="D317" s="83"/>
      <c r="E317" s="83"/>
      <c r="F317" s="83"/>
      <c r="G317" s="83"/>
      <c r="H317" s="83"/>
      <c r="I317" s="83"/>
      <c r="J317" s="83"/>
      <c r="K317" s="83"/>
      <c r="L317" s="83"/>
      <c r="M317" s="83"/>
      <c r="N317" s="83"/>
      <c r="O317" s="83"/>
      <c r="P317" s="83"/>
      <c r="Q317" s="83"/>
      <c r="R317" s="83"/>
      <c r="S317" s="83"/>
      <c r="T317" s="83"/>
    </row>
    <row r="318" spans="1:20">
      <c r="A318" s="11"/>
      <c r="B318" s="83" t="s">
        <v>630</v>
      </c>
      <c r="C318" s="83"/>
      <c r="D318" s="83"/>
      <c r="E318" s="83"/>
      <c r="F318" s="83"/>
      <c r="G318" s="83"/>
      <c r="H318" s="83"/>
      <c r="I318" s="83"/>
      <c r="J318" s="83"/>
      <c r="K318" s="83"/>
      <c r="L318" s="83"/>
      <c r="M318" s="83"/>
      <c r="N318" s="83"/>
      <c r="O318" s="83"/>
      <c r="P318" s="83"/>
      <c r="Q318" s="83"/>
      <c r="R318" s="83"/>
      <c r="S318" s="83"/>
      <c r="T318" s="83"/>
    </row>
    <row r="319" spans="1:20">
      <c r="A319" s="11"/>
      <c r="B319" s="10"/>
      <c r="C319" s="10"/>
      <c r="D319" s="10"/>
      <c r="E319" s="10"/>
      <c r="F319" s="10"/>
      <c r="G319" s="10"/>
      <c r="H319" s="10"/>
      <c r="I319" s="10"/>
      <c r="J319" s="10"/>
      <c r="K319" s="10"/>
      <c r="L319" s="10"/>
      <c r="M319" s="10"/>
      <c r="N319" s="10"/>
      <c r="O319" s="10"/>
      <c r="P319" s="10"/>
      <c r="Q319" s="10"/>
      <c r="R319" s="10"/>
      <c r="S319" s="10"/>
      <c r="T319" s="10"/>
    </row>
    <row r="320" spans="1:20">
      <c r="A320" s="11"/>
      <c r="B320" s="10"/>
      <c r="C320" s="10"/>
      <c r="D320" s="10"/>
      <c r="E320" s="10"/>
      <c r="F320" s="10"/>
      <c r="G320" s="10"/>
      <c r="H320" s="10"/>
      <c r="I320" s="10"/>
      <c r="J320" s="10"/>
      <c r="K320" s="10"/>
      <c r="L320" s="10"/>
      <c r="M320" s="10"/>
      <c r="N320" s="10"/>
      <c r="O320" s="10"/>
      <c r="P320" s="10"/>
      <c r="Q320" s="10"/>
      <c r="R320" s="10"/>
      <c r="S320" s="10"/>
      <c r="T320" s="10"/>
    </row>
    <row r="321" spans="1:8" ht="25.5" customHeight="1">
      <c r="A321" s="11" t="s">
        <v>1793</v>
      </c>
      <c r="B321" s="38" t="s">
        <v>632</v>
      </c>
      <c r="C321" s="38"/>
      <c r="D321" s="38"/>
      <c r="E321" s="38"/>
      <c r="F321" s="38"/>
      <c r="G321" s="38"/>
      <c r="H321" s="38"/>
    </row>
    <row r="322" spans="1:8" ht="15.75" thickBot="1">
      <c r="A322" s="11"/>
      <c r="B322" s="19"/>
      <c r="C322" s="19"/>
      <c r="D322" s="35"/>
      <c r="E322" s="35"/>
      <c r="F322" s="35"/>
      <c r="G322" s="19"/>
      <c r="H322" s="19"/>
    </row>
    <row r="323" spans="1:8" ht="15.75" thickTop="1">
      <c r="A323" s="11"/>
      <c r="B323" s="25"/>
      <c r="C323" s="25"/>
      <c r="D323" s="111" t="s">
        <v>633</v>
      </c>
      <c r="E323" s="111"/>
      <c r="F323" s="27"/>
      <c r="G323" s="111" t="s">
        <v>593</v>
      </c>
      <c r="H323" s="111"/>
    </row>
    <row r="324" spans="1:8" ht="17.25" customHeight="1" thickBot="1">
      <c r="A324" s="11"/>
      <c r="B324" s="122" t="s">
        <v>634</v>
      </c>
      <c r="C324" s="122"/>
      <c r="D324" s="66" t="s">
        <v>635</v>
      </c>
      <c r="E324" s="66"/>
      <c r="F324" s="35"/>
      <c r="G324" s="66" t="s">
        <v>577</v>
      </c>
      <c r="H324" s="66"/>
    </row>
    <row r="325" spans="1:8" ht="15.75" thickTop="1">
      <c r="A325" s="11"/>
      <c r="B325" s="67" t="s">
        <v>560</v>
      </c>
      <c r="C325" s="67"/>
      <c r="D325" s="27"/>
      <c r="E325" s="27"/>
      <c r="F325" s="27"/>
      <c r="G325" s="25"/>
      <c r="H325" s="25"/>
    </row>
    <row r="326" spans="1:8">
      <c r="A326" s="11"/>
      <c r="B326" s="18"/>
      <c r="C326" s="28" t="s">
        <v>454</v>
      </c>
      <c r="D326" s="31">
        <v>11</v>
      </c>
      <c r="E326" s="18"/>
      <c r="F326" s="31" t="s">
        <v>375</v>
      </c>
      <c r="G326" s="31">
        <v>36</v>
      </c>
      <c r="H326" s="18"/>
    </row>
    <row r="327" spans="1:8">
      <c r="A327" s="11"/>
      <c r="B327" s="18"/>
      <c r="C327" s="28" t="s">
        <v>532</v>
      </c>
      <c r="D327" s="31">
        <v>3</v>
      </c>
      <c r="E327" s="18"/>
      <c r="F327" s="30"/>
      <c r="G327" s="31">
        <v>4</v>
      </c>
      <c r="H327" s="18"/>
    </row>
    <row r="328" spans="1:8">
      <c r="A328" s="11"/>
      <c r="B328" s="18"/>
      <c r="C328" s="28" t="s">
        <v>561</v>
      </c>
      <c r="D328" s="31">
        <v>2</v>
      </c>
      <c r="E328" s="18"/>
      <c r="F328" s="30"/>
      <c r="G328" s="31">
        <v>1</v>
      </c>
      <c r="H328" s="18"/>
    </row>
    <row r="329" spans="1:8">
      <c r="A329" s="11"/>
      <c r="B329" s="68" t="s">
        <v>47</v>
      </c>
      <c r="C329" s="68"/>
      <c r="D329" s="31">
        <v>235</v>
      </c>
      <c r="E329" s="18"/>
      <c r="F329" s="30"/>
      <c r="G329" s="31">
        <v>32</v>
      </c>
      <c r="H329" s="18"/>
    </row>
    <row r="330" spans="1:8">
      <c r="A330" s="11"/>
      <c r="B330" s="68" t="s">
        <v>563</v>
      </c>
      <c r="C330" s="68"/>
      <c r="D330" s="18"/>
      <c r="E330" s="18"/>
      <c r="F330" s="30"/>
      <c r="G330" s="18"/>
      <c r="H330" s="18"/>
    </row>
    <row r="331" spans="1:8">
      <c r="A331" s="11"/>
      <c r="B331" s="18"/>
      <c r="C331" s="28" t="s">
        <v>49</v>
      </c>
      <c r="D331" s="31">
        <v>30</v>
      </c>
      <c r="E331" s="18"/>
      <c r="F331" s="30"/>
      <c r="G331" s="31">
        <v>2</v>
      </c>
      <c r="H331" s="18"/>
    </row>
    <row r="332" spans="1:8">
      <c r="A332" s="11"/>
      <c r="B332" s="18"/>
      <c r="C332" s="28" t="s">
        <v>50</v>
      </c>
      <c r="D332" s="31">
        <v>6</v>
      </c>
      <c r="E332" s="18"/>
      <c r="F332" s="30"/>
      <c r="G332" s="31" t="s">
        <v>383</v>
      </c>
      <c r="H332" s="18"/>
    </row>
    <row r="333" spans="1:8" ht="15.75" thickBot="1">
      <c r="A333" s="11"/>
      <c r="B333" s="51"/>
      <c r="C333" s="52" t="s">
        <v>51</v>
      </c>
      <c r="D333" s="87">
        <v>2059</v>
      </c>
      <c r="E333" s="51"/>
      <c r="F333" s="53"/>
      <c r="G333" s="54">
        <v>12</v>
      </c>
      <c r="H333" s="51"/>
    </row>
    <row r="334" spans="1:8" ht="15.75" thickBot="1">
      <c r="A334" s="11"/>
      <c r="B334" s="70" t="s">
        <v>459</v>
      </c>
      <c r="C334" s="70"/>
      <c r="D334" s="59">
        <v>2346</v>
      </c>
      <c r="E334" s="75"/>
      <c r="F334" s="58" t="s">
        <v>375</v>
      </c>
      <c r="G334" s="58">
        <v>87</v>
      </c>
      <c r="H334" s="75"/>
    </row>
    <row r="335" spans="1:8" ht="16.5" thickTop="1" thickBot="1">
      <c r="A335" s="11"/>
      <c r="B335" s="115"/>
      <c r="C335" s="115"/>
      <c r="D335" s="144"/>
      <c r="E335" s="144"/>
      <c r="F335" s="144"/>
      <c r="G335" s="115"/>
      <c r="H335" s="115"/>
    </row>
    <row r="336" spans="1:8">
      <c r="A336" s="11"/>
      <c r="B336" s="94"/>
      <c r="C336" s="94"/>
      <c r="D336" s="64" t="s">
        <v>633</v>
      </c>
      <c r="E336" s="64"/>
      <c r="F336" s="96"/>
      <c r="G336" s="64" t="s">
        <v>593</v>
      </c>
      <c r="H336" s="64"/>
    </row>
    <row r="337" spans="1:8" ht="17.25" customHeight="1" thickBot="1">
      <c r="A337" s="11"/>
      <c r="B337" s="69" t="s">
        <v>636</v>
      </c>
      <c r="C337" s="69"/>
      <c r="D337" s="112" t="s">
        <v>635</v>
      </c>
      <c r="E337" s="112"/>
      <c r="F337" s="53"/>
      <c r="G337" s="112" t="s">
        <v>577</v>
      </c>
      <c r="H337" s="112"/>
    </row>
    <row r="338" spans="1:8">
      <c r="A338" s="11"/>
      <c r="B338" s="117" t="s">
        <v>560</v>
      </c>
      <c r="C338" s="117"/>
      <c r="D338" s="96"/>
      <c r="E338" s="96"/>
      <c r="F338" s="96"/>
      <c r="G338" s="94"/>
      <c r="H338" s="94"/>
    </row>
    <row r="339" spans="1:8">
      <c r="A339" s="11"/>
      <c r="B339" s="18"/>
      <c r="C339" s="28" t="s">
        <v>454</v>
      </c>
      <c r="D339" s="32">
        <v>6</v>
      </c>
      <c r="E339" s="18"/>
      <c r="F339" s="32" t="s">
        <v>375</v>
      </c>
      <c r="G339" s="32">
        <v>11</v>
      </c>
      <c r="H339" s="18"/>
    </row>
    <row r="340" spans="1:8">
      <c r="A340" s="11"/>
      <c r="B340" s="18"/>
      <c r="C340" s="28" t="s">
        <v>532</v>
      </c>
      <c r="D340" s="32">
        <v>7</v>
      </c>
      <c r="E340" s="18"/>
      <c r="F340" s="30"/>
      <c r="G340" s="32">
        <v>1</v>
      </c>
      <c r="H340" s="18"/>
    </row>
    <row r="341" spans="1:8">
      <c r="A341" s="11"/>
      <c r="B341" s="68" t="s">
        <v>47</v>
      </c>
      <c r="C341" s="68"/>
      <c r="D341" s="32">
        <v>375</v>
      </c>
      <c r="E341" s="18"/>
      <c r="F341" s="30"/>
      <c r="G341" s="32">
        <v>58</v>
      </c>
      <c r="H341" s="18"/>
    </row>
    <row r="342" spans="1:8">
      <c r="A342" s="11"/>
      <c r="B342" s="68" t="s">
        <v>563</v>
      </c>
      <c r="C342" s="68"/>
      <c r="D342" s="18"/>
      <c r="E342" s="18"/>
      <c r="F342" s="30"/>
      <c r="G342" s="18"/>
      <c r="H342" s="18"/>
    </row>
    <row r="343" spans="1:8">
      <c r="A343" s="11"/>
      <c r="B343" s="18"/>
      <c r="C343" s="28" t="s">
        <v>49</v>
      </c>
      <c r="D343" s="32">
        <v>65</v>
      </c>
      <c r="E343" s="18"/>
      <c r="F343" s="30"/>
      <c r="G343" s="32">
        <v>4</v>
      </c>
      <c r="H343" s="18"/>
    </row>
    <row r="344" spans="1:8">
      <c r="A344" s="11"/>
      <c r="B344" s="18"/>
      <c r="C344" s="28" t="s">
        <v>50</v>
      </c>
      <c r="D344" s="32">
        <v>4</v>
      </c>
      <c r="E344" s="18"/>
      <c r="F344" s="30"/>
      <c r="G344" s="32" t="s">
        <v>383</v>
      </c>
      <c r="H344" s="18"/>
    </row>
    <row r="345" spans="1:8" ht="15.75" thickBot="1">
      <c r="A345" s="11"/>
      <c r="B345" s="51"/>
      <c r="C345" s="52" t="s">
        <v>51</v>
      </c>
      <c r="D345" s="88">
        <v>1768</v>
      </c>
      <c r="E345" s="51"/>
      <c r="F345" s="53"/>
      <c r="G345" s="55">
        <v>11</v>
      </c>
      <c r="H345" s="51"/>
    </row>
    <row r="346" spans="1:8" ht="15.75" thickBot="1">
      <c r="A346" s="11"/>
      <c r="B346" s="100" t="s">
        <v>459</v>
      </c>
      <c r="C346" s="100"/>
      <c r="D346" s="93">
        <v>2225</v>
      </c>
      <c r="E346" s="92"/>
      <c r="F346" s="109" t="s">
        <v>375</v>
      </c>
      <c r="G346" s="109">
        <v>85</v>
      </c>
      <c r="H346" s="92"/>
    </row>
    <row r="347" spans="1:8" ht="15.75" thickBot="1">
      <c r="A347" s="11"/>
      <c r="B347" s="92"/>
      <c r="C347" s="92"/>
      <c r="D347" s="92"/>
      <c r="E347" s="92"/>
      <c r="F347" s="90"/>
      <c r="G347" s="92"/>
      <c r="H347" s="92"/>
    </row>
    <row r="348" spans="1:8">
      <c r="A348" s="11"/>
      <c r="B348" s="94"/>
      <c r="C348" s="94"/>
      <c r="D348" s="64" t="s">
        <v>633</v>
      </c>
      <c r="E348" s="64"/>
      <c r="F348" s="96"/>
      <c r="G348" s="64" t="s">
        <v>593</v>
      </c>
      <c r="H348" s="64"/>
    </row>
    <row r="349" spans="1:8" ht="17.25" customHeight="1" thickBot="1">
      <c r="A349" s="11"/>
      <c r="B349" s="69" t="s">
        <v>637</v>
      </c>
      <c r="C349" s="69"/>
      <c r="D349" s="112" t="s">
        <v>635</v>
      </c>
      <c r="E349" s="112"/>
      <c r="F349" s="53"/>
      <c r="G349" s="112" t="s">
        <v>577</v>
      </c>
      <c r="H349" s="112"/>
    </row>
    <row r="350" spans="1:8">
      <c r="A350" s="11"/>
      <c r="B350" s="117" t="s">
        <v>560</v>
      </c>
      <c r="C350" s="117"/>
      <c r="D350" s="96"/>
      <c r="E350" s="96"/>
      <c r="F350" s="96"/>
      <c r="G350" s="94"/>
      <c r="H350" s="94"/>
    </row>
    <row r="351" spans="1:8">
      <c r="A351" s="11"/>
      <c r="B351" s="18"/>
      <c r="C351" s="28" t="s">
        <v>454</v>
      </c>
      <c r="D351" s="32">
        <v>2</v>
      </c>
      <c r="E351" s="18"/>
      <c r="F351" s="32" t="s">
        <v>375</v>
      </c>
      <c r="G351" s="32">
        <v>3</v>
      </c>
      <c r="H351" s="18"/>
    </row>
    <row r="352" spans="1:8">
      <c r="A352" s="11"/>
      <c r="B352" s="18"/>
      <c r="C352" s="28" t="s">
        <v>532</v>
      </c>
      <c r="D352" s="32">
        <v>3</v>
      </c>
      <c r="E352" s="18"/>
      <c r="F352" s="30"/>
      <c r="G352" s="32">
        <v>2</v>
      </c>
      <c r="H352" s="18"/>
    </row>
    <row r="353" spans="1:20">
      <c r="A353" s="11"/>
      <c r="B353" s="18"/>
      <c r="C353" s="28" t="s">
        <v>561</v>
      </c>
      <c r="D353" s="32">
        <v>2</v>
      </c>
      <c r="E353" s="18"/>
      <c r="F353" s="30"/>
      <c r="G353" s="32">
        <v>1</v>
      </c>
      <c r="H353" s="18"/>
    </row>
    <row r="354" spans="1:20">
      <c r="A354" s="11"/>
      <c r="B354" s="18"/>
      <c r="C354" s="28" t="s">
        <v>45</v>
      </c>
      <c r="D354" s="32">
        <v>2</v>
      </c>
      <c r="E354" s="18"/>
      <c r="F354" s="30"/>
      <c r="G354" s="32">
        <v>3</v>
      </c>
      <c r="H354" s="18"/>
    </row>
    <row r="355" spans="1:20">
      <c r="A355" s="11"/>
      <c r="B355" s="68" t="s">
        <v>47</v>
      </c>
      <c r="C355" s="68"/>
      <c r="D355" s="32">
        <v>332</v>
      </c>
      <c r="E355" s="18"/>
      <c r="F355" s="30"/>
      <c r="G355" s="32">
        <v>57</v>
      </c>
      <c r="H355" s="18"/>
    </row>
    <row r="356" spans="1:20">
      <c r="A356" s="11"/>
      <c r="B356" s="68" t="s">
        <v>563</v>
      </c>
      <c r="C356" s="68"/>
      <c r="D356" s="18"/>
      <c r="E356" s="18"/>
      <c r="F356" s="30"/>
      <c r="G356" s="18"/>
      <c r="H356" s="18"/>
    </row>
    <row r="357" spans="1:20">
      <c r="A357" s="11"/>
      <c r="B357" s="18"/>
      <c r="C357" s="28" t="s">
        <v>49</v>
      </c>
      <c r="D357" s="32">
        <v>101</v>
      </c>
      <c r="E357" s="18"/>
      <c r="F357" s="30"/>
      <c r="G357" s="32">
        <v>7</v>
      </c>
      <c r="H357" s="18"/>
    </row>
    <row r="358" spans="1:20">
      <c r="A358" s="11"/>
      <c r="B358" s="18"/>
      <c r="C358" s="28" t="s">
        <v>50</v>
      </c>
      <c r="D358" s="32">
        <v>42</v>
      </c>
      <c r="E358" s="18"/>
      <c r="F358" s="30"/>
      <c r="G358" s="32" t="s">
        <v>383</v>
      </c>
      <c r="H358" s="18"/>
    </row>
    <row r="359" spans="1:20" ht="15.75" thickBot="1">
      <c r="A359" s="11"/>
      <c r="B359" s="51"/>
      <c r="C359" s="52" t="s">
        <v>638</v>
      </c>
      <c r="D359" s="88">
        <v>1832</v>
      </c>
      <c r="E359" s="51"/>
      <c r="F359" s="53"/>
      <c r="G359" s="55">
        <v>13</v>
      </c>
      <c r="H359" s="51"/>
    </row>
    <row r="360" spans="1:20" ht="15.75" thickBot="1">
      <c r="A360" s="11"/>
      <c r="B360" s="100" t="s">
        <v>459</v>
      </c>
      <c r="C360" s="100"/>
      <c r="D360" s="93">
        <v>2316</v>
      </c>
      <c r="E360" s="92"/>
      <c r="F360" s="109" t="s">
        <v>375</v>
      </c>
      <c r="G360" s="109">
        <v>86</v>
      </c>
      <c r="H360" s="92"/>
    </row>
    <row r="361" spans="1:20">
      <c r="A361" s="11"/>
      <c r="B361" s="81"/>
      <c r="C361" s="81"/>
      <c r="D361" s="81"/>
      <c r="E361" s="81"/>
      <c r="F361" s="81"/>
      <c r="G361" s="81"/>
      <c r="H361" s="81"/>
      <c r="I361" s="81"/>
      <c r="J361" s="81"/>
      <c r="K361" s="81"/>
      <c r="L361" s="81"/>
      <c r="M361" s="81"/>
      <c r="N361" s="81"/>
      <c r="O361" s="81"/>
      <c r="P361" s="81"/>
      <c r="Q361" s="81"/>
      <c r="R361" s="81"/>
      <c r="S361" s="81"/>
      <c r="T361" s="81"/>
    </row>
    <row r="362" spans="1:20">
      <c r="A362" s="11"/>
      <c r="B362" s="83" t="s">
        <v>628</v>
      </c>
      <c r="C362" s="83"/>
      <c r="D362" s="83"/>
      <c r="E362" s="83"/>
      <c r="F362" s="83"/>
      <c r="G362" s="83"/>
      <c r="H362" s="83"/>
      <c r="I362" s="83"/>
      <c r="J362" s="83"/>
      <c r="K362" s="83"/>
      <c r="L362" s="83"/>
      <c r="M362" s="83"/>
      <c r="N362" s="83"/>
      <c r="O362" s="83"/>
      <c r="P362" s="83"/>
      <c r="Q362" s="83"/>
      <c r="R362" s="83"/>
      <c r="S362" s="83"/>
      <c r="T362" s="83"/>
    </row>
    <row r="363" spans="1:20">
      <c r="A363" s="11"/>
      <c r="B363" s="10"/>
      <c r="C363" s="10"/>
      <c r="D363" s="10"/>
      <c r="E363" s="10"/>
      <c r="F363" s="10"/>
      <c r="G363" s="10"/>
      <c r="H363" s="10"/>
      <c r="I363" s="10"/>
      <c r="J363" s="10"/>
      <c r="K363" s="10"/>
      <c r="L363" s="10"/>
      <c r="M363" s="10"/>
      <c r="N363" s="10"/>
      <c r="O363" s="10"/>
      <c r="P363" s="10"/>
      <c r="Q363" s="10"/>
      <c r="R363" s="10"/>
      <c r="S363" s="10"/>
      <c r="T363" s="10"/>
    </row>
    <row r="364" spans="1:20">
      <c r="A364" s="11"/>
      <c r="B364" s="10"/>
      <c r="C364" s="10"/>
      <c r="D364" s="10"/>
      <c r="E364" s="10"/>
      <c r="F364" s="10"/>
      <c r="G364" s="10"/>
      <c r="H364" s="10"/>
      <c r="I364" s="10"/>
      <c r="J364" s="10"/>
      <c r="K364" s="10"/>
      <c r="L364" s="10"/>
      <c r="M364" s="10"/>
      <c r="N364" s="10"/>
      <c r="O364" s="10"/>
      <c r="P364" s="10"/>
      <c r="Q364" s="10"/>
      <c r="R364" s="10"/>
      <c r="S364" s="10"/>
      <c r="T364" s="10"/>
    </row>
  </sheetData>
  <mergeCells count="355">
    <mergeCell ref="A321:A364"/>
    <mergeCell ref="B361:T361"/>
    <mergeCell ref="B362:T362"/>
    <mergeCell ref="B363:T363"/>
    <mergeCell ref="B364:T364"/>
    <mergeCell ref="A265:A320"/>
    <mergeCell ref="B315:T315"/>
    <mergeCell ref="B316:T316"/>
    <mergeCell ref="B317:T317"/>
    <mergeCell ref="B318:T318"/>
    <mergeCell ref="B319:T319"/>
    <mergeCell ref="B320:T320"/>
    <mergeCell ref="A241:A264"/>
    <mergeCell ref="B259:T259"/>
    <mergeCell ref="B260:T260"/>
    <mergeCell ref="B261:T261"/>
    <mergeCell ref="B262:T262"/>
    <mergeCell ref="B263:T263"/>
    <mergeCell ref="B264:T264"/>
    <mergeCell ref="A150:A240"/>
    <mergeCell ref="B181:T181"/>
    <mergeCell ref="B182:T182"/>
    <mergeCell ref="B183:T183"/>
    <mergeCell ref="B184:T184"/>
    <mergeCell ref="B214:T214"/>
    <mergeCell ref="B215:T215"/>
    <mergeCell ref="B216:T216"/>
    <mergeCell ref="B217:T217"/>
    <mergeCell ref="B218:T218"/>
    <mergeCell ref="A103:A149"/>
    <mergeCell ref="B122:T122"/>
    <mergeCell ref="B123:T123"/>
    <mergeCell ref="B124:T124"/>
    <mergeCell ref="B125:T125"/>
    <mergeCell ref="B126:T126"/>
    <mergeCell ref="B127:T127"/>
    <mergeCell ref="B145:T145"/>
    <mergeCell ref="B146:T146"/>
    <mergeCell ref="B147:T147"/>
    <mergeCell ref="B68:T68"/>
    <mergeCell ref="B69:T69"/>
    <mergeCell ref="A70:A102"/>
    <mergeCell ref="B100:T100"/>
    <mergeCell ref="B101:T101"/>
    <mergeCell ref="B102:T102"/>
    <mergeCell ref="B360:C360"/>
    <mergeCell ref="A1:A2"/>
    <mergeCell ref="B1:T1"/>
    <mergeCell ref="B2:T2"/>
    <mergeCell ref="B3:T3"/>
    <mergeCell ref="A4:A31"/>
    <mergeCell ref="A32:A69"/>
    <mergeCell ref="B46:T46"/>
    <mergeCell ref="B47:T47"/>
    <mergeCell ref="B48:T48"/>
    <mergeCell ref="B349:C349"/>
    <mergeCell ref="D349:E349"/>
    <mergeCell ref="G349:H349"/>
    <mergeCell ref="B350:C350"/>
    <mergeCell ref="B355:C355"/>
    <mergeCell ref="B356:C356"/>
    <mergeCell ref="B338:C338"/>
    <mergeCell ref="B341:C341"/>
    <mergeCell ref="B342:C342"/>
    <mergeCell ref="B346:C346"/>
    <mergeCell ref="D348:E348"/>
    <mergeCell ref="G348:H348"/>
    <mergeCell ref="B334:C334"/>
    <mergeCell ref="D336:E336"/>
    <mergeCell ref="G336:H336"/>
    <mergeCell ref="B337:C337"/>
    <mergeCell ref="D337:E337"/>
    <mergeCell ref="G337:H337"/>
    <mergeCell ref="B324:C324"/>
    <mergeCell ref="D324:E324"/>
    <mergeCell ref="G324:H324"/>
    <mergeCell ref="B325:C325"/>
    <mergeCell ref="B329:C329"/>
    <mergeCell ref="B330:C330"/>
    <mergeCell ref="B309:C309"/>
    <mergeCell ref="B310:C310"/>
    <mergeCell ref="B314:C314"/>
    <mergeCell ref="B321:H321"/>
    <mergeCell ref="D323:E323"/>
    <mergeCell ref="G323:H323"/>
    <mergeCell ref="B302:C302"/>
    <mergeCell ref="D302:E302"/>
    <mergeCell ref="F302:H302"/>
    <mergeCell ref="I302:J302"/>
    <mergeCell ref="K302:L302"/>
    <mergeCell ref="B303:C303"/>
    <mergeCell ref="D300:E300"/>
    <mergeCell ref="F300:H300"/>
    <mergeCell ref="I300:J300"/>
    <mergeCell ref="K300:L300"/>
    <mergeCell ref="D301:E301"/>
    <mergeCell ref="F301:H301"/>
    <mergeCell ref="I301:J301"/>
    <mergeCell ref="K301:L301"/>
    <mergeCell ref="B286:C286"/>
    <mergeCell ref="B292:C292"/>
    <mergeCell ref="B293:C293"/>
    <mergeCell ref="B297:C297"/>
    <mergeCell ref="F299:H299"/>
    <mergeCell ref="I299:J299"/>
    <mergeCell ref="K283:L283"/>
    <mergeCell ref="D284:E284"/>
    <mergeCell ref="F284:H284"/>
    <mergeCell ref="I284:J284"/>
    <mergeCell ref="K284:L284"/>
    <mergeCell ref="B285:C285"/>
    <mergeCell ref="D285:E285"/>
    <mergeCell ref="F285:H285"/>
    <mergeCell ref="I285:J285"/>
    <mergeCell ref="K285:L285"/>
    <mergeCell ref="B275:C275"/>
    <mergeCell ref="B276:C276"/>
    <mergeCell ref="B280:C280"/>
    <mergeCell ref="F282:H282"/>
    <mergeCell ref="I282:J282"/>
    <mergeCell ref="D283:E283"/>
    <mergeCell ref="F283:H283"/>
    <mergeCell ref="I283:J283"/>
    <mergeCell ref="B270:C270"/>
    <mergeCell ref="D270:E270"/>
    <mergeCell ref="F270:H270"/>
    <mergeCell ref="I270:J270"/>
    <mergeCell ref="K270:L270"/>
    <mergeCell ref="B271:C271"/>
    <mergeCell ref="D268:E268"/>
    <mergeCell ref="F268:H268"/>
    <mergeCell ref="I268:J268"/>
    <mergeCell ref="K268:L268"/>
    <mergeCell ref="D269:E269"/>
    <mergeCell ref="F269:H269"/>
    <mergeCell ref="I269:J269"/>
    <mergeCell ref="K269:L269"/>
    <mergeCell ref="B252:C252"/>
    <mergeCell ref="B256:C256"/>
    <mergeCell ref="B257:C257"/>
    <mergeCell ref="B258:C258"/>
    <mergeCell ref="B265:L265"/>
    <mergeCell ref="F267:H267"/>
    <mergeCell ref="I267:J267"/>
    <mergeCell ref="B243:C243"/>
    <mergeCell ref="E243:F243"/>
    <mergeCell ref="G243:H243"/>
    <mergeCell ref="B244:C244"/>
    <mergeCell ref="B250:C250"/>
    <mergeCell ref="B251:C251"/>
    <mergeCell ref="R224:S224"/>
    <mergeCell ref="B225:C225"/>
    <mergeCell ref="B231:C231"/>
    <mergeCell ref="B232:C232"/>
    <mergeCell ref="B237:C237"/>
    <mergeCell ref="B241:H241"/>
    <mergeCell ref="B238:T238"/>
    <mergeCell ref="B239:T239"/>
    <mergeCell ref="B240:T240"/>
    <mergeCell ref="B224:C224"/>
    <mergeCell ref="F224:G224"/>
    <mergeCell ref="H224:I224"/>
    <mergeCell ref="K224:L224"/>
    <mergeCell ref="M224:N224"/>
    <mergeCell ref="P224:Q224"/>
    <mergeCell ref="F223:G223"/>
    <mergeCell ref="H223:I223"/>
    <mergeCell ref="K223:L223"/>
    <mergeCell ref="M223:N223"/>
    <mergeCell ref="P223:Q223"/>
    <mergeCell ref="R223:S223"/>
    <mergeCell ref="B219:T219"/>
    <mergeCell ref="F221:I221"/>
    <mergeCell ref="K221:N221"/>
    <mergeCell ref="P221:S221"/>
    <mergeCell ref="F222:G222"/>
    <mergeCell ref="H222:I222"/>
    <mergeCell ref="K222:L222"/>
    <mergeCell ref="M222:N222"/>
    <mergeCell ref="P222:Q222"/>
    <mergeCell ref="R222:S222"/>
    <mergeCell ref="B201:C201"/>
    <mergeCell ref="B202:C202"/>
    <mergeCell ref="B208:C208"/>
    <mergeCell ref="B209:C209"/>
    <mergeCell ref="B212:C212"/>
    <mergeCell ref="B213:C213"/>
    <mergeCell ref="M187:N187"/>
    <mergeCell ref="B188:C188"/>
    <mergeCell ref="B189:C189"/>
    <mergeCell ref="B195:C195"/>
    <mergeCell ref="B196:C196"/>
    <mergeCell ref="B200:C200"/>
    <mergeCell ref="I185:J185"/>
    <mergeCell ref="B186:C186"/>
    <mergeCell ref="I186:J186"/>
    <mergeCell ref="K186:L186"/>
    <mergeCell ref="B187:C187"/>
    <mergeCell ref="I187:J187"/>
    <mergeCell ref="K187:L187"/>
    <mergeCell ref="B168:C168"/>
    <mergeCell ref="B169:C169"/>
    <mergeCell ref="B175:C175"/>
    <mergeCell ref="B176:C176"/>
    <mergeCell ref="B179:C179"/>
    <mergeCell ref="B180:C180"/>
    <mergeCell ref="M154:N154"/>
    <mergeCell ref="B155:C155"/>
    <mergeCell ref="B156:C156"/>
    <mergeCell ref="B162:C162"/>
    <mergeCell ref="B163:C163"/>
    <mergeCell ref="B167:C167"/>
    <mergeCell ref="K153:L153"/>
    <mergeCell ref="B154:C154"/>
    <mergeCell ref="E154:F154"/>
    <mergeCell ref="G154:H154"/>
    <mergeCell ref="I154:J154"/>
    <mergeCell ref="K154:L154"/>
    <mergeCell ref="E152:F152"/>
    <mergeCell ref="I152:J152"/>
    <mergeCell ref="B153:C153"/>
    <mergeCell ref="E153:F153"/>
    <mergeCell ref="G153:H153"/>
    <mergeCell ref="I153:J153"/>
    <mergeCell ref="O131:P131"/>
    <mergeCell ref="B132:C132"/>
    <mergeCell ref="B138:C138"/>
    <mergeCell ref="B139:C139"/>
    <mergeCell ref="B144:C144"/>
    <mergeCell ref="B150:N150"/>
    <mergeCell ref="B148:T148"/>
    <mergeCell ref="B149:T149"/>
    <mergeCell ref="B131:C131"/>
    <mergeCell ref="E131:F131"/>
    <mergeCell ref="G131:H131"/>
    <mergeCell ref="I131:J131"/>
    <mergeCell ref="K131:L131"/>
    <mergeCell ref="M131:N131"/>
    <mergeCell ref="O129:P129"/>
    <mergeCell ref="B130:C130"/>
    <mergeCell ref="E130:F130"/>
    <mergeCell ref="G130:H130"/>
    <mergeCell ref="I130:J130"/>
    <mergeCell ref="K130:L130"/>
    <mergeCell ref="M130:N130"/>
    <mergeCell ref="O130:P130"/>
    <mergeCell ref="B109:C109"/>
    <mergeCell ref="B115:C115"/>
    <mergeCell ref="B116:C116"/>
    <mergeCell ref="B121:C121"/>
    <mergeCell ref="G128:L128"/>
    <mergeCell ref="E129:F129"/>
    <mergeCell ref="I129:J129"/>
    <mergeCell ref="M107:N107"/>
    <mergeCell ref="O107:P107"/>
    <mergeCell ref="B108:C108"/>
    <mergeCell ref="E108:F108"/>
    <mergeCell ref="G108:H108"/>
    <mergeCell ref="I108:J108"/>
    <mergeCell ref="K108:L108"/>
    <mergeCell ref="M108:N108"/>
    <mergeCell ref="O108:P108"/>
    <mergeCell ref="B103:P103"/>
    <mergeCell ref="G105:L105"/>
    <mergeCell ref="E106:F106"/>
    <mergeCell ref="I106:J106"/>
    <mergeCell ref="O106:P106"/>
    <mergeCell ref="B107:C107"/>
    <mergeCell ref="E107:F107"/>
    <mergeCell ref="G107:H107"/>
    <mergeCell ref="I107:J107"/>
    <mergeCell ref="K107:L107"/>
    <mergeCell ref="D92:G92"/>
    <mergeCell ref="H92:K92"/>
    <mergeCell ref="D93:E93"/>
    <mergeCell ref="F93:G93"/>
    <mergeCell ref="H93:I93"/>
    <mergeCell ref="J93:K93"/>
    <mergeCell ref="D82:E82"/>
    <mergeCell ref="F82:G82"/>
    <mergeCell ref="H82:I82"/>
    <mergeCell ref="J82:K82"/>
    <mergeCell ref="L82:M82"/>
    <mergeCell ref="B90:K90"/>
    <mergeCell ref="D74:E74"/>
    <mergeCell ref="F74:G74"/>
    <mergeCell ref="H74:I74"/>
    <mergeCell ref="J74:K74"/>
    <mergeCell ref="L74:M74"/>
    <mergeCell ref="F81:G81"/>
    <mergeCell ref="B54:C54"/>
    <mergeCell ref="B58:C58"/>
    <mergeCell ref="B59:C59"/>
    <mergeCell ref="B63:C63"/>
    <mergeCell ref="B71:M71"/>
    <mergeCell ref="F73:G73"/>
    <mergeCell ref="B64:T64"/>
    <mergeCell ref="B65:T65"/>
    <mergeCell ref="B66:T66"/>
    <mergeCell ref="B67:T67"/>
    <mergeCell ref="B53:C53"/>
    <mergeCell ref="E53:G53"/>
    <mergeCell ref="H53:I53"/>
    <mergeCell ref="J53:K53"/>
    <mergeCell ref="L53:M53"/>
    <mergeCell ref="N53:O53"/>
    <mergeCell ref="M35:N35"/>
    <mergeCell ref="B36:C36"/>
    <mergeCell ref="B40:C40"/>
    <mergeCell ref="B41:C41"/>
    <mergeCell ref="B45:C45"/>
    <mergeCell ref="B52:C52"/>
    <mergeCell ref="H52:I52"/>
    <mergeCell ref="B49:T49"/>
    <mergeCell ref="B50:T50"/>
    <mergeCell ref="B51:T51"/>
    <mergeCell ref="B26:C26"/>
    <mergeCell ref="B31:C31"/>
    <mergeCell ref="B32:N32"/>
    <mergeCell ref="B34:C34"/>
    <mergeCell ref="G34:H34"/>
    <mergeCell ref="B35:C35"/>
    <mergeCell ref="E35:F35"/>
    <mergeCell ref="G35:H35"/>
    <mergeCell ref="I35:J35"/>
    <mergeCell ref="K35:L35"/>
    <mergeCell ref="B25:C25"/>
    <mergeCell ref="E25:F25"/>
    <mergeCell ref="G25:H25"/>
    <mergeCell ref="I25:J25"/>
    <mergeCell ref="K25:L25"/>
    <mergeCell ref="M25:N25"/>
    <mergeCell ref="I16:J16"/>
    <mergeCell ref="K16:L16"/>
    <mergeCell ref="M16:N16"/>
    <mergeCell ref="B17:C17"/>
    <mergeCell ref="B22:C22"/>
    <mergeCell ref="B24:C24"/>
    <mergeCell ref="G24:H24"/>
    <mergeCell ref="B8:C8"/>
    <mergeCell ref="B13:C13"/>
    <mergeCell ref="B15:C15"/>
    <mergeCell ref="G15:H15"/>
    <mergeCell ref="B16:C16"/>
    <mergeCell ref="E16:F16"/>
    <mergeCell ref="G16:H16"/>
    <mergeCell ref="B4:N4"/>
    <mergeCell ref="B6:C6"/>
    <mergeCell ref="G6:H6"/>
    <mergeCell ref="B7:C7"/>
    <mergeCell ref="E7:F7"/>
    <mergeCell ref="G7:H7"/>
    <mergeCell ref="I7:J7"/>
    <mergeCell ref="K7:L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2.140625" customWidth="1"/>
    <col min="4" max="4" width="27.85546875" customWidth="1"/>
    <col min="5" max="5" width="12.140625" customWidth="1"/>
    <col min="6" max="6" width="4.85546875" bestFit="1" customWidth="1"/>
    <col min="7" max="7" width="4.5703125" bestFit="1" customWidth="1"/>
  </cols>
  <sheetData>
    <row r="1" spans="1:7" ht="15" customHeight="1">
      <c r="A1" s="8" t="s">
        <v>1794</v>
      </c>
      <c r="B1" s="8" t="s">
        <v>1</v>
      </c>
      <c r="C1" s="8"/>
      <c r="D1" s="8"/>
      <c r="E1" s="8"/>
      <c r="F1" s="8"/>
      <c r="G1" s="8"/>
    </row>
    <row r="2" spans="1:7" ht="15" customHeight="1">
      <c r="A2" s="8"/>
      <c r="B2" s="8" t="s">
        <v>2</v>
      </c>
      <c r="C2" s="8"/>
      <c r="D2" s="8"/>
      <c r="E2" s="8"/>
      <c r="F2" s="8"/>
      <c r="G2" s="8"/>
    </row>
    <row r="3" spans="1:7">
      <c r="A3" s="3" t="s">
        <v>303</v>
      </c>
      <c r="B3" s="10"/>
      <c r="C3" s="10"/>
      <c r="D3" s="10"/>
      <c r="E3" s="10"/>
      <c r="F3" s="10"/>
      <c r="G3" s="10"/>
    </row>
    <row r="4" spans="1:7">
      <c r="A4" s="11" t="s">
        <v>303</v>
      </c>
      <c r="B4" s="38" t="s">
        <v>640</v>
      </c>
      <c r="C4" s="38"/>
      <c r="D4" s="38"/>
      <c r="E4" s="38"/>
      <c r="F4" s="38"/>
      <c r="G4" s="38"/>
    </row>
    <row r="5" spans="1:7" ht="15.75" thickBot="1">
      <c r="A5" s="11"/>
      <c r="B5" s="19"/>
      <c r="C5" s="19"/>
      <c r="D5" s="19"/>
      <c r="E5" s="19"/>
      <c r="F5" s="19"/>
      <c r="G5" s="19"/>
    </row>
    <row r="6" spans="1:7" ht="16.5" thickTop="1" thickBot="1">
      <c r="A6" s="11"/>
      <c r="B6" s="21" t="s">
        <v>372</v>
      </c>
      <c r="C6" s="20"/>
      <c r="D6" s="24" t="s">
        <v>641</v>
      </c>
      <c r="E6" s="22"/>
      <c r="F6" s="23">
        <v>2014</v>
      </c>
      <c r="G6" s="24">
        <v>2013</v>
      </c>
    </row>
    <row r="7" spans="1:7" ht="15.75" thickTop="1">
      <c r="A7" s="11"/>
      <c r="B7" s="48" t="s">
        <v>642</v>
      </c>
      <c r="C7" s="25"/>
      <c r="D7" s="27"/>
      <c r="E7" s="73" t="s">
        <v>375</v>
      </c>
      <c r="F7" s="73">
        <v>816</v>
      </c>
      <c r="G7" s="74">
        <v>838</v>
      </c>
    </row>
    <row r="8" spans="1:7">
      <c r="A8" s="11"/>
      <c r="B8" s="28" t="s">
        <v>643</v>
      </c>
      <c r="C8" s="18"/>
      <c r="D8" s="44" t="s">
        <v>644</v>
      </c>
      <c r="E8" s="30"/>
      <c r="F8" s="49">
        <v>1810</v>
      </c>
      <c r="G8" s="50">
        <v>1763</v>
      </c>
    </row>
    <row r="9" spans="1:7">
      <c r="A9" s="11"/>
      <c r="B9" s="28" t="s">
        <v>645</v>
      </c>
      <c r="C9" s="18"/>
      <c r="D9" s="44" t="s">
        <v>646</v>
      </c>
      <c r="E9" s="30"/>
      <c r="F9" s="49">
        <v>1682</v>
      </c>
      <c r="G9" s="50">
        <v>1581</v>
      </c>
    </row>
    <row r="10" spans="1:7">
      <c r="A10" s="11"/>
      <c r="B10" s="28" t="s">
        <v>647</v>
      </c>
      <c r="C10" s="18"/>
      <c r="D10" s="44" t="s">
        <v>648</v>
      </c>
      <c r="E10" s="30"/>
      <c r="F10" s="31">
        <v>416</v>
      </c>
      <c r="G10" s="32">
        <v>397</v>
      </c>
    </row>
    <row r="11" spans="1:7">
      <c r="A11" s="11"/>
      <c r="B11" s="28" t="s">
        <v>649</v>
      </c>
      <c r="C11" s="18"/>
      <c r="D11" s="18"/>
      <c r="E11" s="30"/>
      <c r="F11" s="31">
        <v>98</v>
      </c>
      <c r="G11" s="32">
        <v>118</v>
      </c>
    </row>
    <row r="12" spans="1:7" ht="15.75" thickBot="1">
      <c r="A12" s="11"/>
      <c r="B12" s="52" t="s">
        <v>650</v>
      </c>
      <c r="C12" s="51"/>
      <c r="D12" s="51"/>
      <c r="E12" s="53"/>
      <c r="F12" s="87">
        <v>-2357</v>
      </c>
      <c r="G12" s="88">
        <v>-2166</v>
      </c>
    </row>
    <row r="13" spans="1:7" ht="15.75" thickBot="1">
      <c r="A13" s="11"/>
      <c r="B13" s="56" t="s">
        <v>514</v>
      </c>
      <c r="C13" s="75"/>
      <c r="D13" s="75"/>
      <c r="E13" s="58" t="s">
        <v>375</v>
      </c>
      <c r="F13" s="59">
        <v>2465</v>
      </c>
      <c r="G13" s="60">
        <v>2531</v>
      </c>
    </row>
    <row r="14" spans="1:7" ht="15.75" thickTop="1">
      <c r="A14" s="11"/>
      <c r="B14" s="25"/>
      <c r="C14" s="25"/>
      <c r="D14" s="25"/>
      <c r="E14" s="27"/>
      <c r="F14" s="25"/>
      <c r="G14" s="25"/>
    </row>
    <row r="15" spans="1:7" ht="25.5" customHeight="1">
      <c r="A15" s="11" t="s">
        <v>1795</v>
      </c>
      <c r="B15" s="38" t="s">
        <v>654</v>
      </c>
      <c r="C15" s="38"/>
      <c r="D15" s="38"/>
      <c r="E15" s="38"/>
    </row>
    <row r="16" spans="1:7" ht="15.75" thickBot="1">
      <c r="A16" s="11"/>
      <c r="B16" s="19"/>
      <c r="C16" s="19"/>
      <c r="D16" s="19"/>
      <c r="E16" s="19"/>
    </row>
    <row r="17" spans="1:5" ht="16.5" thickTop="1" thickBot="1">
      <c r="A17" s="11"/>
      <c r="B17" s="21" t="s">
        <v>372</v>
      </c>
      <c r="C17" s="20"/>
      <c r="D17" s="24" t="s">
        <v>655</v>
      </c>
      <c r="E17" s="24" t="s">
        <v>656</v>
      </c>
    </row>
    <row r="18" spans="1:5" ht="15.75" thickTop="1">
      <c r="A18" s="11"/>
      <c r="B18" s="48" t="s">
        <v>657</v>
      </c>
      <c r="C18" s="25"/>
      <c r="D18" s="27"/>
      <c r="E18" s="27"/>
    </row>
    <row r="19" spans="1:5">
      <c r="A19" s="11"/>
      <c r="B19" s="28">
        <v>2015</v>
      </c>
      <c r="C19" s="32" t="s">
        <v>375</v>
      </c>
      <c r="D19" s="32">
        <v>92</v>
      </c>
      <c r="E19" s="32">
        <v>11</v>
      </c>
    </row>
    <row r="20" spans="1:5">
      <c r="A20" s="11"/>
      <c r="B20" s="28">
        <v>2016</v>
      </c>
      <c r="C20" s="30"/>
      <c r="D20" s="32">
        <v>87</v>
      </c>
      <c r="E20" s="32">
        <v>9</v>
      </c>
    </row>
    <row r="21" spans="1:5">
      <c r="A21" s="11"/>
      <c r="B21" s="28">
        <v>2017</v>
      </c>
      <c r="C21" s="30"/>
      <c r="D21" s="32">
        <v>79</v>
      </c>
      <c r="E21" s="32">
        <v>5</v>
      </c>
    </row>
    <row r="22" spans="1:5">
      <c r="A22" s="11"/>
      <c r="B22" s="28">
        <v>2018</v>
      </c>
      <c r="C22" s="30"/>
      <c r="D22" s="32">
        <v>76</v>
      </c>
      <c r="E22" s="32">
        <v>5</v>
      </c>
    </row>
    <row r="23" spans="1:5">
      <c r="A23" s="11"/>
      <c r="B23" s="28">
        <v>2019</v>
      </c>
      <c r="C23" s="30"/>
      <c r="D23" s="32">
        <v>69</v>
      </c>
      <c r="E23" s="32">
        <v>5</v>
      </c>
    </row>
    <row r="24" spans="1:5" ht="15.75" thickBot="1">
      <c r="A24" s="11"/>
      <c r="B24" s="52" t="s">
        <v>658</v>
      </c>
      <c r="C24" s="53"/>
      <c r="D24" s="55">
        <v>294</v>
      </c>
      <c r="E24" s="55">
        <v>2</v>
      </c>
    </row>
    <row r="25" spans="1:5" ht="15.75" thickBot="1">
      <c r="A25" s="11"/>
      <c r="B25" s="89" t="s">
        <v>659</v>
      </c>
      <c r="C25" s="109" t="s">
        <v>375</v>
      </c>
      <c r="D25" s="109">
        <v>697</v>
      </c>
      <c r="E25" s="109">
        <v>37</v>
      </c>
    </row>
    <row r="26" spans="1:5">
      <c r="A26" s="11"/>
      <c r="B26" s="95" t="s">
        <v>660</v>
      </c>
      <c r="C26" s="94"/>
      <c r="D26" s="124" t="s">
        <v>383</v>
      </c>
      <c r="E26" s="124">
        <v>9</v>
      </c>
    </row>
    <row r="27" spans="1:5" ht="15.75" thickBot="1">
      <c r="A27" s="11"/>
      <c r="B27" s="34" t="s">
        <v>661</v>
      </c>
      <c r="C27" s="19"/>
      <c r="D27" s="37" t="s">
        <v>383</v>
      </c>
      <c r="E27" s="37">
        <v>28</v>
      </c>
    </row>
  </sheetData>
  <mergeCells count="8">
    <mergeCell ref="B4:G4"/>
    <mergeCell ref="B15:E15"/>
    <mergeCell ref="A1:A2"/>
    <mergeCell ref="B1:G1"/>
    <mergeCell ref="B2:G2"/>
    <mergeCell ref="B3:G3"/>
    <mergeCell ref="A4:A14"/>
    <mergeCell ref="A15:A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2.42578125" customWidth="1"/>
    <col min="4" max="4" width="13" customWidth="1"/>
    <col min="5" max="5" width="9" customWidth="1"/>
    <col min="6" max="6" width="11.42578125" customWidth="1"/>
    <col min="7" max="7" width="11.7109375" customWidth="1"/>
    <col min="8" max="8" width="6.28515625" customWidth="1"/>
  </cols>
  <sheetData>
    <row r="1" spans="1:8" ht="15" customHeight="1">
      <c r="A1" s="8" t="s">
        <v>1796</v>
      </c>
      <c r="B1" s="8" t="s">
        <v>1</v>
      </c>
      <c r="C1" s="8"/>
      <c r="D1" s="8"/>
      <c r="E1" s="8"/>
      <c r="F1" s="8"/>
      <c r="G1" s="8"/>
      <c r="H1" s="8"/>
    </row>
    <row r="2" spans="1:8" ht="15" customHeight="1">
      <c r="A2" s="8"/>
      <c r="B2" s="8" t="s">
        <v>2</v>
      </c>
      <c r="C2" s="8"/>
      <c r="D2" s="8"/>
      <c r="E2" s="8"/>
      <c r="F2" s="8"/>
      <c r="G2" s="8"/>
      <c r="H2" s="8"/>
    </row>
    <row r="3" spans="1:8">
      <c r="A3" s="3" t="s">
        <v>60</v>
      </c>
      <c r="B3" s="10"/>
      <c r="C3" s="10"/>
      <c r="D3" s="10"/>
      <c r="E3" s="10"/>
      <c r="F3" s="10"/>
      <c r="G3" s="10"/>
      <c r="H3" s="10"/>
    </row>
    <row r="4" spans="1:8" ht="25.5" customHeight="1">
      <c r="A4" s="11" t="s">
        <v>1797</v>
      </c>
      <c r="B4" s="38" t="s">
        <v>664</v>
      </c>
      <c r="C4" s="38"/>
      <c r="D4" s="38"/>
      <c r="E4" s="38"/>
      <c r="F4" s="38"/>
      <c r="G4" s="38"/>
      <c r="H4" s="38"/>
    </row>
    <row r="5" spans="1:8" ht="15.75" thickBot="1">
      <c r="A5" s="11"/>
      <c r="B5" s="19"/>
      <c r="C5" s="19"/>
      <c r="D5" s="19"/>
      <c r="E5" s="19"/>
      <c r="F5" s="19"/>
      <c r="G5" s="19"/>
      <c r="H5" s="19"/>
    </row>
    <row r="6" spans="1:8" ht="15.75" thickTop="1">
      <c r="A6" s="11"/>
      <c r="B6" s="25"/>
      <c r="C6" s="25"/>
      <c r="D6" s="101" t="s">
        <v>489</v>
      </c>
      <c r="E6" s="101" t="s">
        <v>665</v>
      </c>
      <c r="F6" s="101" t="s">
        <v>491</v>
      </c>
      <c r="G6" s="101" t="s">
        <v>577</v>
      </c>
      <c r="H6" s="43"/>
    </row>
    <row r="7" spans="1:8" ht="15.75" thickBot="1">
      <c r="A7" s="11"/>
      <c r="B7" s="34" t="s">
        <v>372</v>
      </c>
      <c r="C7" s="19"/>
      <c r="D7" s="46" t="s">
        <v>666</v>
      </c>
      <c r="E7" s="46" t="s">
        <v>666</v>
      </c>
      <c r="F7" s="46" t="s">
        <v>667</v>
      </c>
      <c r="G7" s="46" t="s">
        <v>668</v>
      </c>
      <c r="H7" s="46" t="s">
        <v>187</v>
      </c>
    </row>
    <row r="8" spans="1:8" ht="15.75" thickTop="1">
      <c r="A8" s="11"/>
      <c r="B8" s="48" t="s">
        <v>669</v>
      </c>
      <c r="C8" s="48" t="s">
        <v>375</v>
      </c>
      <c r="D8" s="74">
        <v>613</v>
      </c>
      <c r="E8" s="106">
        <v>1655</v>
      </c>
      <c r="F8" s="74" t="s">
        <v>670</v>
      </c>
      <c r="G8" s="74">
        <v>148</v>
      </c>
      <c r="H8" s="106">
        <v>2416</v>
      </c>
    </row>
    <row r="9" spans="1:8" ht="15.75" thickBot="1">
      <c r="A9" s="11"/>
      <c r="B9" s="52" t="s">
        <v>671</v>
      </c>
      <c r="C9" s="51"/>
      <c r="D9" s="55" t="s">
        <v>383</v>
      </c>
      <c r="E9" s="55" t="s">
        <v>383</v>
      </c>
      <c r="F9" s="55" t="s">
        <v>670</v>
      </c>
      <c r="G9" s="55" t="s">
        <v>670</v>
      </c>
      <c r="H9" s="55" t="s">
        <v>383</v>
      </c>
    </row>
    <row r="10" spans="1:8">
      <c r="A10" s="11"/>
      <c r="B10" s="95" t="s">
        <v>672</v>
      </c>
      <c r="C10" s="95" t="s">
        <v>375</v>
      </c>
      <c r="D10" s="124">
        <v>613</v>
      </c>
      <c r="E10" s="98">
        <v>1655</v>
      </c>
      <c r="F10" s="124" t="s">
        <v>670</v>
      </c>
      <c r="G10" s="124">
        <v>148</v>
      </c>
      <c r="H10" s="98">
        <v>2416</v>
      </c>
    </row>
    <row r="11" spans="1:8" ht="15.75" thickBot="1">
      <c r="A11" s="11"/>
      <c r="B11" s="52" t="s">
        <v>671</v>
      </c>
      <c r="C11" s="51"/>
      <c r="D11" s="55" t="s">
        <v>383</v>
      </c>
      <c r="E11" s="55" t="s">
        <v>383</v>
      </c>
      <c r="F11" s="55" t="s">
        <v>670</v>
      </c>
      <c r="G11" s="55" t="s">
        <v>670</v>
      </c>
      <c r="H11" s="55" t="s">
        <v>383</v>
      </c>
    </row>
    <row r="12" spans="1:8" ht="15.75" thickBot="1">
      <c r="A12" s="11"/>
      <c r="B12" s="110" t="s">
        <v>673</v>
      </c>
      <c r="C12" s="110" t="s">
        <v>375</v>
      </c>
      <c r="D12" s="58">
        <v>613</v>
      </c>
      <c r="E12" s="59">
        <v>1655</v>
      </c>
      <c r="F12" s="61" t="s">
        <v>670</v>
      </c>
      <c r="G12" s="58">
        <v>148</v>
      </c>
      <c r="H12" s="59">
        <v>2416</v>
      </c>
    </row>
    <row r="13" spans="1:8" ht="15.75" thickTop="1">
      <c r="A13" s="11"/>
      <c r="B13" s="25"/>
      <c r="C13" s="25"/>
      <c r="D13" s="27"/>
      <c r="E13" s="27"/>
      <c r="F13" s="27"/>
      <c r="G13" s="27"/>
      <c r="H13" s="27"/>
    </row>
  </sheetData>
  <mergeCells count="6">
    <mergeCell ref="B4:H4"/>
    <mergeCell ref="A1:A2"/>
    <mergeCell ref="B1:H1"/>
    <mergeCell ref="B2:H2"/>
    <mergeCell ref="B3:H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0.42578125" bestFit="1" customWidth="1"/>
    <col min="2" max="3" width="36.5703125" customWidth="1"/>
    <col min="4" max="5" width="12.7109375" customWidth="1"/>
    <col min="6" max="6" width="36.5703125" customWidth="1"/>
    <col min="7" max="7" width="26.7109375" customWidth="1"/>
    <col min="8" max="8" width="12.140625" customWidth="1"/>
    <col min="9" max="9" width="6.28515625" customWidth="1"/>
    <col min="11" max="11" width="2.42578125" bestFit="1" customWidth="1"/>
  </cols>
  <sheetData>
    <row r="1" spans="1:12" ht="15" customHeight="1">
      <c r="A1" s="8" t="s">
        <v>17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675</v>
      </c>
      <c r="B3" s="10"/>
      <c r="C3" s="10"/>
      <c r="D3" s="10"/>
      <c r="E3" s="10"/>
      <c r="F3" s="10"/>
      <c r="G3" s="10"/>
      <c r="H3" s="10"/>
      <c r="I3" s="10"/>
      <c r="J3" s="10"/>
      <c r="K3" s="10"/>
      <c r="L3" s="10"/>
    </row>
    <row r="4" spans="1:12">
      <c r="A4" s="11" t="s">
        <v>675</v>
      </c>
      <c r="B4" s="38" t="s">
        <v>678</v>
      </c>
      <c r="C4" s="38"/>
      <c r="D4" s="38"/>
      <c r="E4" s="38"/>
      <c r="F4" s="38"/>
      <c r="G4" s="38"/>
      <c r="H4" s="38"/>
      <c r="I4" s="38"/>
      <c r="J4" s="38"/>
      <c r="K4" s="38"/>
      <c r="L4" s="38"/>
    </row>
    <row r="5" spans="1:12" ht="15.75" thickBot="1">
      <c r="A5" s="11"/>
      <c r="B5" s="19"/>
      <c r="C5" s="19"/>
      <c r="D5" s="35"/>
      <c r="E5" s="19"/>
      <c r="F5" s="19"/>
      <c r="G5" s="19"/>
      <c r="H5" s="19"/>
      <c r="I5" s="19"/>
      <c r="J5" s="19"/>
      <c r="K5" s="19"/>
      <c r="L5" s="19"/>
    </row>
    <row r="6" spans="1:12" ht="15.75" thickTop="1">
      <c r="A6" s="11"/>
      <c r="B6" s="25"/>
      <c r="C6" s="25"/>
      <c r="D6" s="27"/>
      <c r="E6" s="111" t="s">
        <v>679</v>
      </c>
      <c r="F6" s="111"/>
      <c r="G6" s="111" t="s">
        <v>680</v>
      </c>
      <c r="H6" s="111"/>
      <c r="I6" s="111" t="s">
        <v>681</v>
      </c>
      <c r="J6" s="111"/>
      <c r="K6" s="111" t="s">
        <v>682</v>
      </c>
      <c r="L6" s="111"/>
    </row>
    <row r="7" spans="1:12" ht="15.75" thickBot="1">
      <c r="A7" s="11"/>
      <c r="B7" s="65" t="s">
        <v>683</v>
      </c>
      <c r="C7" s="65"/>
      <c r="D7" s="35"/>
      <c r="E7" s="66" t="s">
        <v>684</v>
      </c>
      <c r="F7" s="66"/>
      <c r="G7" s="66" t="s">
        <v>685</v>
      </c>
      <c r="H7" s="66"/>
      <c r="I7" s="66" t="s">
        <v>686</v>
      </c>
      <c r="J7" s="66"/>
      <c r="K7" s="66" t="s">
        <v>684</v>
      </c>
      <c r="L7" s="66"/>
    </row>
    <row r="8" spans="1:12" ht="15.75" thickTop="1">
      <c r="A8" s="11"/>
      <c r="B8" s="116" t="s">
        <v>549</v>
      </c>
      <c r="C8" s="116"/>
      <c r="D8" s="27"/>
      <c r="E8" s="25"/>
      <c r="F8" s="25"/>
      <c r="G8" s="25"/>
      <c r="H8" s="25"/>
      <c r="I8" s="25"/>
      <c r="J8" s="25"/>
      <c r="K8" s="25"/>
      <c r="L8" s="25"/>
    </row>
    <row r="9" spans="1:12">
      <c r="A9" s="11"/>
      <c r="B9" s="18"/>
      <c r="C9" s="28" t="s">
        <v>687</v>
      </c>
      <c r="D9" s="31" t="s">
        <v>375</v>
      </c>
      <c r="E9" s="31">
        <v>122</v>
      </c>
      <c r="F9" s="30"/>
      <c r="G9" s="31">
        <v>-112</v>
      </c>
      <c r="H9" s="30"/>
      <c r="I9" s="31" t="s">
        <v>383</v>
      </c>
      <c r="J9" s="30"/>
      <c r="K9" s="31">
        <v>10</v>
      </c>
      <c r="L9" s="30"/>
    </row>
    <row r="10" spans="1:12" ht="15.75" thickBot="1">
      <c r="A10" s="11"/>
      <c r="B10" s="51"/>
      <c r="C10" s="52" t="s">
        <v>200</v>
      </c>
      <c r="D10" s="53"/>
      <c r="E10" s="54">
        <v>45</v>
      </c>
      <c r="F10" s="53"/>
      <c r="G10" s="54">
        <v>-40</v>
      </c>
      <c r="H10" s="53"/>
      <c r="I10" s="54" t="s">
        <v>383</v>
      </c>
      <c r="J10" s="53"/>
      <c r="K10" s="54">
        <v>5</v>
      </c>
      <c r="L10" s="53"/>
    </row>
    <row r="11" spans="1:12" ht="15.75" thickBot="1">
      <c r="A11" s="11"/>
      <c r="B11" s="70" t="s">
        <v>688</v>
      </c>
      <c r="C11" s="70"/>
      <c r="D11" s="58" t="s">
        <v>375</v>
      </c>
      <c r="E11" s="58">
        <v>167</v>
      </c>
      <c r="F11" s="57"/>
      <c r="G11" s="58">
        <v>-152</v>
      </c>
      <c r="H11" s="57"/>
      <c r="I11" s="58" t="s">
        <v>383</v>
      </c>
      <c r="J11" s="57"/>
      <c r="K11" s="58">
        <v>15</v>
      </c>
      <c r="L11" s="57"/>
    </row>
    <row r="12" spans="1:12" ht="15.75" thickTop="1">
      <c r="A12" s="11"/>
      <c r="B12" s="67" t="s">
        <v>568</v>
      </c>
      <c r="C12" s="67"/>
      <c r="D12" s="27"/>
      <c r="E12" s="27"/>
      <c r="F12" s="27"/>
      <c r="G12" s="27"/>
      <c r="H12" s="27"/>
      <c r="I12" s="27"/>
      <c r="J12" s="27"/>
      <c r="K12" s="27"/>
      <c r="L12" s="27"/>
    </row>
    <row r="13" spans="1:12">
      <c r="A13" s="11"/>
      <c r="B13" s="18"/>
      <c r="C13" s="28" t="s">
        <v>687</v>
      </c>
      <c r="D13" s="32" t="s">
        <v>375</v>
      </c>
      <c r="E13" s="32">
        <v>154</v>
      </c>
      <c r="F13" s="30"/>
      <c r="G13" s="32">
        <v>-141</v>
      </c>
      <c r="H13" s="30"/>
      <c r="I13" s="32" t="s">
        <v>383</v>
      </c>
      <c r="J13" s="30"/>
      <c r="K13" s="32">
        <v>13</v>
      </c>
      <c r="L13" s="30"/>
    </row>
    <row r="14" spans="1:12" ht="15.75" thickBot="1">
      <c r="A14" s="11"/>
      <c r="B14" s="51"/>
      <c r="C14" s="52" t="s">
        <v>200</v>
      </c>
      <c r="D14" s="53"/>
      <c r="E14" s="55">
        <v>45</v>
      </c>
      <c r="F14" s="53"/>
      <c r="G14" s="55">
        <v>-39</v>
      </c>
      <c r="H14" s="53"/>
      <c r="I14" s="55" t="s">
        <v>383</v>
      </c>
      <c r="J14" s="53"/>
      <c r="K14" s="55">
        <v>6</v>
      </c>
      <c r="L14" s="53"/>
    </row>
    <row r="15" spans="1:12" ht="15.75" thickBot="1">
      <c r="A15" s="11"/>
      <c r="B15" s="70" t="s">
        <v>688</v>
      </c>
      <c r="C15" s="70"/>
      <c r="D15" s="61" t="s">
        <v>375</v>
      </c>
      <c r="E15" s="61">
        <v>199</v>
      </c>
      <c r="F15" s="57"/>
      <c r="G15" s="61">
        <v>-180</v>
      </c>
      <c r="H15" s="57"/>
      <c r="I15" s="61" t="s">
        <v>383</v>
      </c>
      <c r="J15" s="57"/>
      <c r="K15" s="61">
        <v>19</v>
      </c>
      <c r="L15" s="57"/>
    </row>
    <row r="16" spans="1:12" ht="15.75" thickTop="1">
      <c r="A16" s="11"/>
      <c r="B16" s="25"/>
      <c r="C16" s="25"/>
      <c r="D16" s="27"/>
      <c r="E16" s="27"/>
      <c r="F16" s="27"/>
      <c r="G16" s="27"/>
      <c r="H16" s="27"/>
      <c r="I16" s="27"/>
      <c r="J16" s="27"/>
      <c r="K16" s="27"/>
      <c r="L16" s="27"/>
    </row>
    <row r="17" spans="1:9" ht="25.5" customHeight="1">
      <c r="A17" s="11" t="s">
        <v>1799</v>
      </c>
      <c r="B17" s="38" t="s">
        <v>690</v>
      </c>
      <c r="C17" s="38"/>
      <c r="D17" s="38"/>
      <c r="E17" s="38"/>
      <c r="F17" s="38"/>
      <c r="G17" s="38"/>
      <c r="H17" s="38"/>
      <c r="I17" s="38"/>
    </row>
    <row r="18" spans="1:9" ht="15.75" thickBot="1">
      <c r="A18" s="11"/>
      <c r="B18" s="19"/>
      <c r="C18" s="19"/>
      <c r="D18" s="19"/>
      <c r="E18" s="19"/>
      <c r="F18" s="19"/>
      <c r="G18" s="19"/>
      <c r="H18" s="19"/>
      <c r="I18" s="19"/>
    </row>
    <row r="19" spans="1:9" ht="16.5" thickTop="1" thickBot="1">
      <c r="A19" s="11"/>
      <c r="B19" s="21" t="s">
        <v>372</v>
      </c>
      <c r="C19" s="164"/>
      <c r="D19" s="164"/>
      <c r="E19" s="20"/>
      <c r="F19" s="20"/>
      <c r="G19" s="20"/>
      <c r="H19" s="77" t="s">
        <v>187</v>
      </c>
      <c r="I19" s="77"/>
    </row>
    <row r="20" spans="1:9" ht="15.75" thickTop="1">
      <c r="A20" s="11"/>
      <c r="B20" s="48">
        <v>2015</v>
      </c>
      <c r="C20" s="25"/>
      <c r="D20" s="25"/>
      <c r="E20" s="25"/>
      <c r="F20" s="27"/>
      <c r="G20" s="74" t="s">
        <v>375</v>
      </c>
      <c r="H20" s="74">
        <v>2</v>
      </c>
      <c r="I20" s="25"/>
    </row>
    <row r="21" spans="1:9">
      <c r="A21" s="11"/>
      <c r="B21" s="28">
        <v>2016</v>
      </c>
      <c r="C21" s="18"/>
      <c r="D21" s="18"/>
      <c r="E21" s="18"/>
      <c r="F21" s="18"/>
      <c r="G21" s="18"/>
      <c r="H21" s="32">
        <v>2</v>
      </c>
      <c r="I21" s="18"/>
    </row>
    <row r="22" spans="1:9">
      <c r="A22" s="11"/>
      <c r="B22" s="28">
        <v>2017</v>
      </c>
      <c r="C22" s="18"/>
      <c r="D22" s="18"/>
      <c r="E22" s="18"/>
      <c r="F22" s="18"/>
      <c r="G22" s="18"/>
      <c r="H22" s="32">
        <v>2</v>
      </c>
      <c r="I22" s="18"/>
    </row>
    <row r="23" spans="1:9">
      <c r="A23" s="11"/>
      <c r="B23" s="28">
        <v>2018</v>
      </c>
      <c r="C23" s="18"/>
      <c r="D23" s="18"/>
      <c r="E23" s="18"/>
      <c r="F23" s="18"/>
      <c r="G23" s="18"/>
      <c r="H23" s="32">
        <v>2</v>
      </c>
      <c r="I23" s="18"/>
    </row>
    <row r="24" spans="1:9" ht="15.75" thickBot="1">
      <c r="A24" s="11"/>
      <c r="B24" s="34">
        <v>2019</v>
      </c>
      <c r="C24" s="19"/>
      <c r="D24" s="19"/>
      <c r="E24" s="19"/>
      <c r="F24" s="19"/>
      <c r="G24" s="19"/>
      <c r="H24" s="37">
        <v>1</v>
      </c>
      <c r="I24" s="19"/>
    </row>
    <row r="25" spans="1:9" ht="15.75" thickTop="1">
      <c r="A25" s="11"/>
      <c r="B25" s="187" t="s">
        <v>752</v>
      </c>
      <c r="C25" s="187"/>
      <c r="D25" s="187"/>
      <c r="E25" s="187"/>
    </row>
    <row r="26" spans="1:9" ht="15.75" thickBot="1">
      <c r="A26" s="11"/>
      <c r="B26" s="19"/>
      <c r="C26" s="19"/>
      <c r="D26" s="19"/>
      <c r="E26" s="19"/>
    </row>
    <row r="27" spans="1:9" ht="16.5" thickTop="1" thickBot="1">
      <c r="A27" s="11"/>
      <c r="B27" s="21" t="s">
        <v>372</v>
      </c>
      <c r="C27" s="114"/>
      <c r="D27" s="77" t="s">
        <v>187</v>
      </c>
      <c r="E27" s="77"/>
    </row>
    <row r="28" spans="1:9" ht="15.75" thickTop="1">
      <c r="A28" s="11"/>
      <c r="B28" s="48">
        <v>2015</v>
      </c>
      <c r="C28" s="48" t="s">
        <v>375</v>
      </c>
      <c r="D28" s="74">
        <v>125</v>
      </c>
      <c r="E28" s="25"/>
    </row>
    <row r="29" spans="1:9">
      <c r="A29" s="11"/>
      <c r="B29" s="28">
        <v>2016</v>
      </c>
      <c r="C29" s="18"/>
      <c r="D29" s="32">
        <v>113</v>
      </c>
      <c r="E29" s="18"/>
    </row>
    <row r="30" spans="1:9">
      <c r="A30" s="11"/>
      <c r="B30" s="28">
        <v>2017</v>
      </c>
      <c r="C30" s="18"/>
      <c r="D30" s="32">
        <v>103</v>
      </c>
      <c r="E30" s="18"/>
    </row>
    <row r="31" spans="1:9">
      <c r="A31" s="11"/>
      <c r="B31" s="28">
        <v>2018</v>
      </c>
      <c r="C31" s="18"/>
      <c r="D31" s="32">
        <v>93</v>
      </c>
      <c r="E31" s="18"/>
    </row>
    <row r="32" spans="1:9" ht="15.75" thickBot="1">
      <c r="A32" s="11"/>
      <c r="B32" s="34">
        <v>2019</v>
      </c>
      <c r="C32" s="19"/>
      <c r="D32" s="37">
        <v>85</v>
      </c>
      <c r="E32" s="19"/>
    </row>
    <row r="33" spans="1:5" ht="15.75" thickTop="1">
      <c r="A33" s="11"/>
      <c r="B33" s="25"/>
      <c r="C33" s="25"/>
      <c r="D33" s="25"/>
      <c r="E33" s="25"/>
    </row>
  </sheetData>
  <mergeCells count="25">
    <mergeCell ref="B25:E25"/>
    <mergeCell ref="D27:E27"/>
    <mergeCell ref="A1:A2"/>
    <mergeCell ref="B1:L1"/>
    <mergeCell ref="B2:L2"/>
    <mergeCell ref="B3:L3"/>
    <mergeCell ref="A4:A16"/>
    <mergeCell ref="A17:A33"/>
    <mergeCell ref="B8:C8"/>
    <mergeCell ref="B11:C11"/>
    <mergeCell ref="B12:C12"/>
    <mergeCell ref="B15:C15"/>
    <mergeCell ref="B17:I17"/>
    <mergeCell ref="C19:D19"/>
    <mergeCell ref="H19:I19"/>
    <mergeCell ref="B4:L4"/>
    <mergeCell ref="E6:F6"/>
    <mergeCell ref="G6:H6"/>
    <mergeCell ref="I6:J6"/>
    <mergeCell ref="K6:L6"/>
    <mergeCell ref="B7:C7"/>
    <mergeCell ref="E7:F7"/>
    <mergeCell ref="G7:H7"/>
    <mergeCell ref="I7:J7"/>
    <mergeCell ref="K7:L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4.85546875" customWidth="1"/>
    <col min="4" max="4" width="12.5703125" customWidth="1"/>
    <col min="5" max="5" width="26.7109375" customWidth="1"/>
    <col min="6" max="6" width="9.140625" customWidth="1"/>
    <col min="7" max="7" width="26.7109375" customWidth="1"/>
    <col min="8" max="8" width="12.5703125" customWidth="1"/>
    <col min="9" max="9" width="26.7109375" customWidth="1"/>
  </cols>
  <sheetData>
    <row r="1" spans="1:9" ht="15" customHeight="1">
      <c r="A1" s="8" t="s">
        <v>1800</v>
      </c>
      <c r="B1" s="8" t="s">
        <v>1</v>
      </c>
      <c r="C1" s="8"/>
      <c r="D1" s="8"/>
      <c r="E1" s="8"/>
      <c r="F1" s="8"/>
      <c r="G1" s="8"/>
      <c r="H1" s="8"/>
      <c r="I1" s="8"/>
    </row>
    <row r="2" spans="1:9" ht="15" customHeight="1">
      <c r="A2" s="8"/>
      <c r="B2" s="8" t="s">
        <v>2</v>
      </c>
      <c r="C2" s="8"/>
      <c r="D2" s="8"/>
      <c r="E2" s="8"/>
      <c r="F2" s="8"/>
      <c r="G2" s="8"/>
      <c r="H2" s="8"/>
      <c r="I2" s="8"/>
    </row>
    <row r="3" spans="1:9" ht="75">
      <c r="A3" s="3" t="s">
        <v>1801</v>
      </c>
      <c r="B3" s="10"/>
      <c r="C3" s="10"/>
      <c r="D3" s="10"/>
      <c r="E3" s="10"/>
      <c r="F3" s="10"/>
      <c r="G3" s="10"/>
      <c r="H3" s="10"/>
      <c r="I3" s="10"/>
    </row>
    <row r="4" spans="1:9">
      <c r="A4" s="11" t="s">
        <v>1802</v>
      </c>
      <c r="B4" s="165" t="s">
        <v>694</v>
      </c>
      <c r="C4" s="18"/>
      <c r="D4" s="18"/>
      <c r="E4" s="18"/>
      <c r="F4" s="18"/>
      <c r="G4" s="18"/>
      <c r="H4" s="18"/>
      <c r="I4" s="18"/>
    </row>
    <row r="5" spans="1:9">
      <c r="A5" s="11"/>
      <c r="B5" s="38" t="s">
        <v>695</v>
      </c>
      <c r="C5" s="38"/>
      <c r="D5" s="38"/>
      <c r="E5" s="38"/>
      <c r="F5" s="38"/>
      <c r="G5" s="38"/>
      <c r="H5" s="38"/>
      <c r="I5" s="38"/>
    </row>
    <row r="6" spans="1:9" ht="15.75" thickBot="1">
      <c r="A6" s="11"/>
      <c r="B6" s="19"/>
      <c r="C6" s="19"/>
      <c r="D6" s="19"/>
      <c r="E6" s="19"/>
      <c r="F6" s="19"/>
      <c r="G6" s="19"/>
      <c r="H6" s="19"/>
      <c r="I6" s="19"/>
    </row>
    <row r="7" spans="1:9" ht="15.75" thickTop="1">
      <c r="A7" s="11"/>
      <c r="B7" s="25"/>
      <c r="C7" s="25"/>
      <c r="D7" s="111" t="s">
        <v>696</v>
      </c>
      <c r="E7" s="111"/>
      <c r="F7" s="111" t="s">
        <v>697</v>
      </c>
      <c r="G7" s="111"/>
      <c r="H7" s="43"/>
      <c r="I7" s="43"/>
    </row>
    <row r="8" spans="1:9" ht="15.75" thickBot="1">
      <c r="A8" s="11"/>
      <c r="B8" s="118" t="s">
        <v>698</v>
      </c>
      <c r="C8" s="19"/>
      <c r="D8" s="66" t="s">
        <v>699</v>
      </c>
      <c r="E8" s="66"/>
      <c r="F8" s="66" t="s">
        <v>700</v>
      </c>
      <c r="G8" s="66"/>
      <c r="H8" s="66" t="s">
        <v>187</v>
      </c>
      <c r="I8" s="66"/>
    </row>
    <row r="9" spans="1:9" ht="15.75" thickTop="1">
      <c r="A9" s="11"/>
      <c r="B9" s="48" t="s">
        <v>701</v>
      </c>
      <c r="C9" s="25"/>
      <c r="D9" s="25"/>
      <c r="E9" s="25"/>
      <c r="F9" s="25"/>
      <c r="G9" s="25"/>
      <c r="H9" s="25"/>
      <c r="I9" s="25"/>
    </row>
    <row r="10" spans="1:9">
      <c r="A10" s="11"/>
      <c r="B10" s="28" t="s">
        <v>32</v>
      </c>
      <c r="C10" s="29" t="s">
        <v>375</v>
      </c>
      <c r="D10" s="31">
        <v>178</v>
      </c>
      <c r="E10" s="18"/>
      <c r="F10" s="31">
        <v>1</v>
      </c>
      <c r="G10" s="30"/>
      <c r="H10" s="31">
        <v>179</v>
      </c>
      <c r="I10" s="18"/>
    </row>
    <row r="11" spans="1:9">
      <c r="A11" s="11"/>
      <c r="B11" s="28" t="s">
        <v>44</v>
      </c>
      <c r="C11" s="18"/>
      <c r="D11" s="31" t="s">
        <v>383</v>
      </c>
      <c r="E11" s="30"/>
      <c r="F11" s="31">
        <v>47</v>
      </c>
      <c r="G11" s="30"/>
      <c r="H11" s="31">
        <v>47</v>
      </c>
      <c r="I11" s="18"/>
    </row>
    <row r="12" spans="1:9">
      <c r="A12" s="11"/>
      <c r="B12" s="28" t="s">
        <v>50</v>
      </c>
      <c r="C12" s="18"/>
      <c r="D12" s="49">
        <v>3331</v>
      </c>
      <c r="E12" s="18"/>
      <c r="F12" s="31" t="s">
        <v>383</v>
      </c>
      <c r="G12" s="30"/>
      <c r="H12" s="49">
        <v>3331</v>
      </c>
      <c r="I12" s="18"/>
    </row>
    <row r="13" spans="1:9">
      <c r="A13" s="11"/>
      <c r="B13" s="28" t="s">
        <v>284</v>
      </c>
      <c r="C13" s="18"/>
      <c r="D13" s="31">
        <v>-11</v>
      </c>
      <c r="E13" s="18"/>
      <c r="F13" s="31">
        <v>-11</v>
      </c>
      <c r="G13" s="18"/>
      <c r="H13" s="31">
        <v>-22</v>
      </c>
      <c r="I13" s="18"/>
    </row>
    <row r="14" spans="1:9" ht="15.75" thickBot="1">
      <c r="A14" s="11"/>
      <c r="B14" s="52" t="s">
        <v>63</v>
      </c>
      <c r="C14" s="51"/>
      <c r="D14" s="54">
        <v>23</v>
      </c>
      <c r="E14" s="51"/>
      <c r="F14" s="54">
        <v>2</v>
      </c>
      <c r="G14" s="53"/>
      <c r="H14" s="54">
        <v>25</v>
      </c>
      <c r="I14" s="51"/>
    </row>
    <row r="15" spans="1:9" ht="15.75" thickBot="1">
      <c r="A15" s="11"/>
      <c r="B15" s="56" t="s">
        <v>702</v>
      </c>
      <c r="C15" s="110" t="s">
        <v>375</v>
      </c>
      <c r="D15" s="59">
        <v>3521</v>
      </c>
      <c r="E15" s="75"/>
      <c r="F15" s="58">
        <v>39</v>
      </c>
      <c r="G15" s="75"/>
      <c r="H15" s="59">
        <v>3560</v>
      </c>
      <c r="I15" s="75"/>
    </row>
    <row r="16" spans="1:9" ht="15.75" thickTop="1">
      <c r="A16" s="11"/>
      <c r="B16" s="48" t="s">
        <v>703</v>
      </c>
      <c r="C16" s="25"/>
      <c r="D16" s="25"/>
      <c r="E16" s="25"/>
      <c r="F16" s="27"/>
      <c r="G16" s="27"/>
      <c r="H16" s="25"/>
      <c r="I16" s="25"/>
    </row>
    <row r="17" spans="1:9">
      <c r="A17" s="11"/>
      <c r="B17" s="28" t="s">
        <v>77</v>
      </c>
      <c r="C17" s="29" t="s">
        <v>375</v>
      </c>
      <c r="D17" s="31">
        <v>5</v>
      </c>
      <c r="E17" s="18"/>
      <c r="F17" s="31" t="s">
        <v>383</v>
      </c>
      <c r="G17" s="30"/>
      <c r="H17" s="31">
        <v>5</v>
      </c>
      <c r="I17" s="18"/>
    </row>
    <row r="18" spans="1:9" ht="15.75" thickBot="1">
      <c r="A18" s="11"/>
      <c r="B18" s="52" t="s">
        <v>78</v>
      </c>
      <c r="C18" s="51"/>
      <c r="D18" s="87">
        <v>3434</v>
      </c>
      <c r="E18" s="51"/>
      <c r="F18" s="54" t="s">
        <v>383</v>
      </c>
      <c r="G18" s="53"/>
      <c r="H18" s="87">
        <v>3434</v>
      </c>
      <c r="I18" s="51"/>
    </row>
    <row r="19" spans="1:9" ht="15.75" thickBot="1">
      <c r="A19" s="11"/>
      <c r="B19" s="89" t="s">
        <v>79</v>
      </c>
      <c r="C19" s="107" t="s">
        <v>375</v>
      </c>
      <c r="D19" s="91">
        <v>3439</v>
      </c>
      <c r="E19" s="92"/>
      <c r="F19" s="108" t="s">
        <v>383</v>
      </c>
      <c r="G19" s="90"/>
      <c r="H19" s="91">
        <v>3439</v>
      </c>
      <c r="I19" s="92"/>
    </row>
    <row r="20" spans="1:9" ht="15.75" thickBot="1">
      <c r="A20" s="11"/>
      <c r="B20" s="56" t="s">
        <v>90</v>
      </c>
      <c r="C20" s="75"/>
      <c r="D20" s="58" t="s">
        <v>383</v>
      </c>
      <c r="E20" s="75"/>
      <c r="F20" s="58">
        <v>39</v>
      </c>
      <c r="G20" s="57"/>
      <c r="H20" s="58">
        <v>39</v>
      </c>
      <c r="I20" s="75"/>
    </row>
    <row r="21" spans="1:9" ht="16.5" thickTop="1" thickBot="1">
      <c r="A21" s="11"/>
      <c r="B21" s="51"/>
      <c r="C21" s="51"/>
      <c r="D21" s="51"/>
      <c r="E21" s="51"/>
      <c r="F21" s="51"/>
      <c r="G21" s="51"/>
      <c r="H21" s="51"/>
      <c r="I21" s="51"/>
    </row>
    <row r="22" spans="1:9">
      <c r="A22" s="11"/>
      <c r="B22" s="94"/>
      <c r="C22" s="94"/>
      <c r="D22" s="64" t="s">
        <v>696</v>
      </c>
      <c r="E22" s="64"/>
      <c r="F22" s="64" t="s">
        <v>697</v>
      </c>
      <c r="G22" s="64"/>
      <c r="H22" s="80"/>
      <c r="I22" s="80"/>
    </row>
    <row r="23" spans="1:9" ht="15.75" thickBot="1">
      <c r="A23" s="11"/>
      <c r="B23" s="52" t="s">
        <v>704</v>
      </c>
      <c r="C23" s="51"/>
      <c r="D23" s="112" t="s">
        <v>699</v>
      </c>
      <c r="E23" s="112"/>
      <c r="F23" s="112" t="s">
        <v>700</v>
      </c>
      <c r="G23" s="112"/>
      <c r="H23" s="102" t="s">
        <v>187</v>
      </c>
      <c r="I23" s="133"/>
    </row>
    <row r="24" spans="1:9">
      <c r="A24" s="11"/>
      <c r="B24" s="95" t="s">
        <v>701</v>
      </c>
      <c r="C24" s="94"/>
      <c r="D24" s="94"/>
      <c r="E24" s="94"/>
      <c r="F24" s="94"/>
      <c r="G24" s="94"/>
      <c r="H24" s="94"/>
      <c r="I24" s="94"/>
    </row>
    <row r="25" spans="1:9">
      <c r="A25" s="11"/>
      <c r="B25" s="28" t="s">
        <v>32</v>
      </c>
      <c r="C25" s="28" t="s">
        <v>375</v>
      </c>
      <c r="D25" s="32">
        <v>49</v>
      </c>
      <c r="E25" s="18"/>
      <c r="F25" s="32" t="s">
        <v>383</v>
      </c>
      <c r="G25" s="30"/>
      <c r="H25" s="32">
        <v>49</v>
      </c>
      <c r="I25" s="18"/>
    </row>
    <row r="26" spans="1:9">
      <c r="A26" s="11"/>
      <c r="B26" s="28" t="s">
        <v>44</v>
      </c>
      <c r="C26" s="18"/>
      <c r="D26" s="32" t="s">
        <v>383</v>
      </c>
      <c r="E26" s="18"/>
      <c r="F26" s="32">
        <v>48</v>
      </c>
      <c r="G26" s="30"/>
      <c r="H26" s="32">
        <v>48</v>
      </c>
      <c r="I26" s="18"/>
    </row>
    <row r="27" spans="1:9">
      <c r="A27" s="11"/>
      <c r="B27" s="28" t="s">
        <v>50</v>
      </c>
      <c r="C27" s="18"/>
      <c r="D27" s="50">
        <v>1010</v>
      </c>
      <c r="E27" s="18"/>
      <c r="F27" s="32" t="s">
        <v>383</v>
      </c>
      <c r="G27" s="30"/>
      <c r="H27" s="50">
        <v>1010</v>
      </c>
      <c r="I27" s="18"/>
    </row>
    <row r="28" spans="1:9">
      <c r="A28" s="11"/>
      <c r="B28" s="28" t="s">
        <v>284</v>
      </c>
      <c r="C28" s="18"/>
      <c r="D28" s="32">
        <v>-2</v>
      </c>
      <c r="E28" s="18"/>
      <c r="F28" s="32">
        <v>-13</v>
      </c>
      <c r="G28" s="18"/>
      <c r="H28" s="32">
        <v>-15</v>
      </c>
      <c r="I28" s="18"/>
    </row>
    <row r="29" spans="1:9" ht="15.75" thickBot="1">
      <c r="A29" s="11"/>
      <c r="B29" s="52" t="s">
        <v>63</v>
      </c>
      <c r="C29" s="51"/>
      <c r="D29" s="55">
        <v>11</v>
      </c>
      <c r="E29" s="51"/>
      <c r="F29" s="55">
        <v>2</v>
      </c>
      <c r="G29" s="53"/>
      <c r="H29" s="55">
        <v>13</v>
      </c>
      <c r="I29" s="51"/>
    </row>
    <row r="30" spans="1:9" ht="15.75" thickBot="1">
      <c r="A30" s="11"/>
      <c r="B30" s="92"/>
      <c r="C30" s="89" t="s">
        <v>375</v>
      </c>
      <c r="D30" s="93">
        <v>1068</v>
      </c>
      <c r="E30" s="92"/>
      <c r="F30" s="109">
        <v>37</v>
      </c>
      <c r="G30" s="92"/>
      <c r="H30" s="93">
        <v>1105</v>
      </c>
      <c r="I30" s="92"/>
    </row>
    <row r="31" spans="1:9">
      <c r="A31" s="11"/>
      <c r="B31" s="95" t="s">
        <v>703</v>
      </c>
      <c r="C31" s="18"/>
      <c r="D31" s="18"/>
      <c r="E31" s="18"/>
      <c r="F31" s="18"/>
      <c r="G31" s="18"/>
      <c r="H31" s="18"/>
      <c r="I31" s="18"/>
    </row>
    <row r="32" spans="1:9">
      <c r="A32" s="11"/>
      <c r="B32" s="28" t="s">
        <v>77</v>
      </c>
      <c r="C32" s="28" t="s">
        <v>375</v>
      </c>
      <c r="D32" s="32">
        <v>1</v>
      </c>
      <c r="E32" s="18"/>
      <c r="F32" s="32" t="s">
        <v>383</v>
      </c>
      <c r="G32" s="30"/>
      <c r="H32" s="32">
        <v>1</v>
      </c>
      <c r="I32" s="18"/>
    </row>
    <row r="33" spans="1:9" ht="15.75" thickBot="1">
      <c r="A33" s="11"/>
      <c r="B33" s="52" t="s">
        <v>78</v>
      </c>
      <c r="C33" s="51"/>
      <c r="D33" s="88">
        <v>1048</v>
      </c>
      <c r="E33" s="51"/>
      <c r="F33" s="55" t="s">
        <v>383</v>
      </c>
      <c r="G33" s="53"/>
      <c r="H33" s="88">
        <v>1048</v>
      </c>
      <c r="I33" s="51"/>
    </row>
    <row r="34" spans="1:9" ht="15.75" thickBot="1">
      <c r="A34" s="11"/>
      <c r="B34" s="89" t="s">
        <v>79</v>
      </c>
      <c r="C34" s="89" t="s">
        <v>375</v>
      </c>
      <c r="D34" s="93">
        <v>1049</v>
      </c>
      <c r="E34" s="92"/>
      <c r="F34" s="109" t="s">
        <v>383</v>
      </c>
      <c r="G34" s="92"/>
      <c r="H34" s="93">
        <v>1049</v>
      </c>
      <c r="I34" s="92"/>
    </row>
    <row r="35" spans="1:9" ht="15.75" thickBot="1">
      <c r="A35" s="11"/>
      <c r="B35" s="89" t="s">
        <v>90</v>
      </c>
      <c r="C35" s="89" t="s">
        <v>375</v>
      </c>
      <c r="D35" s="109" t="s">
        <v>383</v>
      </c>
      <c r="E35" s="92"/>
      <c r="F35" s="109">
        <v>37</v>
      </c>
      <c r="G35" s="90"/>
      <c r="H35" s="109">
        <v>37</v>
      </c>
      <c r="I35" s="92"/>
    </row>
    <row r="36" spans="1:9">
      <c r="A36" s="11"/>
      <c r="B36" s="94"/>
      <c r="C36" s="94"/>
      <c r="D36" s="94"/>
      <c r="E36" s="94"/>
      <c r="F36" s="94"/>
      <c r="G36" s="94"/>
      <c r="H36" s="94"/>
      <c r="I36" s="94"/>
    </row>
    <row r="37" spans="1:9">
      <c r="A37" s="11" t="s">
        <v>1803</v>
      </c>
      <c r="B37" s="165" t="s">
        <v>710</v>
      </c>
      <c r="C37" s="18"/>
      <c r="D37" s="18"/>
      <c r="E37" s="18"/>
      <c r="F37" s="18"/>
      <c r="G37" s="18"/>
      <c r="H37" s="18"/>
      <c r="I37" s="18"/>
    </row>
    <row r="38" spans="1:9" ht="25.5" customHeight="1">
      <c r="A38" s="11"/>
      <c r="B38" s="38" t="s">
        <v>711</v>
      </c>
      <c r="C38" s="38"/>
      <c r="D38" s="38"/>
      <c r="E38" s="38"/>
      <c r="F38" s="38"/>
      <c r="G38" s="38"/>
      <c r="H38" s="38"/>
      <c r="I38" s="38"/>
    </row>
    <row r="39" spans="1:9" ht="15.75" thickBot="1">
      <c r="A39" s="11"/>
      <c r="B39" s="19"/>
      <c r="C39" s="19"/>
      <c r="D39" s="19"/>
      <c r="E39" s="19"/>
      <c r="F39" s="19"/>
      <c r="G39" s="19"/>
      <c r="H39" s="19"/>
      <c r="I39" s="19"/>
    </row>
    <row r="40" spans="1:9" ht="15.75" thickTop="1">
      <c r="A40" s="11"/>
      <c r="B40" s="25"/>
      <c r="C40" s="25"/>
      <c r="D40" s="111" t="s">
        <v>514</v>
      </c>
      <c r="E40" s="111"/>
      <c r="F40" s="111" t="s">
        <v>514</v>
      </c>
      <c r="G40" s="111"/>
      <c r="H40" s="111" t="s">
        <v>712</v>
      </c>
      <c r="I40" s="111"/>
    </row>
    <row r="41" spans="1:9" ht="15.75" thickBot="1">
      <c r="A41" s="11"/>
      <c r="B41" s="118" t="s">
        <v>698</v>
      </c>
      <c r="C41" s="19"/>
      <c r="D41" s="66" t="s">
        <v>31</v>
      </c>
      <c r="E41" s="66"/>
      <c r="F41" s="66" t="s">
        <v>65</v>
      </c>
      <c r="G41" s="66"/>
      <c r="H41" s="66" t="s">
        <v>713</v>
      </c>
      <c r="I41" s="66"/>
    </row>
    <row r="42" spans="1:9" ht="15.75" thickTop="1">
      <c r="A42" s="11"/>
      <c r="B42" s="48" t="s">
        <v>714</v>
      </c>
      <c r="C42" s="26" t="s">
        <v>375</v>
      </c>
      <c r="D42" s="105">
        <v>1432</v>
      </c>
      <c r="E42" s="25"/>
      <c r="F42" s="73">
        <v>364</v>
      </c>
      <c r="G42" s="25"/>
      <c r="H42" s="105">
        <v>1432</v>
      </c>
      <c r="I42" s="25"/>
    </row>
    <row r="43" spans="1:9">
      <c r="A43" s="11"/>
      <c r="B43" s="28" t="s">
        <v>715</v>
      </c>
      <c r="C43" s="18"/>
      <c r="D43" s="31">
        <v>189</v>
      </c>
      <c r="E43" s="18"/>
      <c r="F43" s="31" t="s">
        <v>383</v>
      </c>
      <c r="G43" s="30"/>
      <c r="H43" s="31">
        <v>267</v>
      </c>
      <c r="I43" s="18"/>
    </row>
    <row r="44" spans="1:9">
      <c r="A44" s="11"/>
      <c r="B44" s="28" t="s">
        <v>716</v>
      </c>
      <c r="C44" s="18"/>
      <c r="D44" s="49">
        <v>1900</v>
      </c>
      <c r="E44" s="18"/>
      <c r="F44" s="31" t="s">
        <v>383</v>
      </c>
      <c r="G44" s="30"/>
      <c r="H44" s="49">
        <v>2759</v>
      </c>
      <c r="I44" s="18"/>
    </row>
    <row r="45" spans="1:9" ht="15.75" thickBot="1">
      <c r="A45" s="11"/>
      <c r="B45" s="34" t="s">
        <v>717</v>
      </c>
      <c r="C45" s="19"/>
      <c r="D45" s="36">
        <v>2</v>
      </c>
      <c r="E45" s="19"/>
      <c r="F45" s="36" t="s">
        <v>383</v>
      </c>
      <c r="G45" s="35"/>
      <c r="H45" s="36">
        <v>2</v>
      </c>
      <c r="I45" s="19"/>
    </row>
    <row r="46" spans="1:9" ht="15.75" thickTop="1">
      <c r="A46" s="11"/>
      <c r="B46" s="94"/>
      <c r="C46" s="94"/>
      <c r="D46" s="111" t="s">
        <v>514</v>
      </c>
      <c r="E46" s="111"/>
      <c r="F46" s="111" t="s">
        <v>514</v>
      </c>
      <c r="G46" s="111"/>
      <c r="H46" s="111" t="s">
        <v>712</v>
      </c>
      <c r="I46" s="111"/>
    </row>
    <row r="47" spans="1:9" ht="15.75" thickBot="1">
      <c r="A47" s="11"/>
      <c r="B47" s="52" t="s">
        <v>704</v>
      </c>
      <c r="C47" s="51"/>
      <c r="D47" s="112" t="s">
        <v>31</v>
      </c>
      <c r="E47" s="112"/>
      <c r="F47" s="112" t="s">
        <v>65</v>
      </c>
      <c r="G47" s="112"/>
      <c r="H47" s="112" t="s">
        <v>713</v>
      </c>
      <c r="I47" s="112"/>
    </row>
    <row r="48" spans="1:9">
      <c r="A48" s="11"/>
      <c r="B48" s="95" t="s">
        <v>714</v>
      </c>
      <c r="C48" s="95" t="s">
        <v>375</v>
      </c>
      <c r="D48" s="98">
        <v>1436</v>
      </c>
      <c r="E48" s="94"/>
      <c r="F48" s="124">
        <v>407</v>
      </c>
      <c r="G48" s="94"/>
      <c r="H48" s="98">
        <v>1436</v>
      </c>
      <c r="I48" s="94"/>
    </row>
    <row r="49" spans="1:9">
      <c r="A49" s="11"/>
      <c r="B49" s="28" t="s">
        <v>715</v>
      </c>
      <c r="C49" s="18"/>
      <c r="D49" s="32">
        <v>204</v>
      </c>
      <c r="E49" s="18"/>
      <c r="F49" s="32" t="s">
        <v>383</v>
      </c>
      <c r="G49" s="30"/>
      <c r="H49" s="32">
        <v>294</v>
      </c>
      <c r="I49" s="18"/>
    </row>
    <row r="50" spans="1:9">
      <c r="A50" s="11"/>
      <c r="B50" s="28" t="s">
        <v>716</v>
      </c>
      <c r="C50" s="18"/>
      <c r="D50" s="50">
        <v>1830</v>
      </c>
      <c r="E50" s="18"/>
      <c r="F50" s="32" t="s">
        <v>383</v>
      </c>
      <c r="G50" s="30"/>
      <c r="H50" s="50">
        <v>2792</v>
      </c>
      <c r="I50" s="18"/>
    </row>
    <row r="51" spans="1:9">
      <c r="A51" s="11"/>
      <c r="B51" s="28" t="s">
        <v>717</v>
      </c>
      <c r="C51" s="18"/>
      <c r="D51" s="32">
        <v>4</v>
      </c>
      <c r="E51" s="18"/>
      <c r="F51" s="32" t="s">
        <v>383</v>
      </c>
      <c r="G51" s="30"/>
      <c r="H51" s="32">
        <v>4</v>
      </c>
      <c r="I51" s="18"/>
    </row>
    <row r="52" spans="1:9" ht="15.75" thickBot="1">
      <c r="A52" s="11"/>
      <c r="B52" s="52" t="s">
        <v>718</v>
      </c>
      <c r="C52" s="51"/>
      <c r="D52" s="55">
        <v>1</v>
      </c>
      <c r="E52" s="51"/>
      <c r="F52" s="55" t="s">
        <v>383</v>
      </c>
      <c r="G52" s="53"/>
      <c r="H52" s="55">
        <v>1</v>
      </c>
      <c r="I52" s="51"/>
    </row>
    <row r="53" spans="1:9">
      <c r="A53" s="11"/>
      <c r="B53" s="94"/>
      <c r="C53" s="94"/>
      <c r="D53" s="94"/>
      <c r="E53" s="94"/>
      <c r="F53" s="96"/>
      <c r="G53" s="96"/>
      <c r="H53" s="94"/>
      <c r="I53" s="94"/>
    </row>
  </sheetData>
  <mergeCells count="29">
    <mergeCell ref="D47:E47"/>
    <mergeCell ref="F47:G47"/>
    <mergeCell ref="H47:I47"/>
    <mergeCell ref="A1:A2"/>
    <mergeCell ref="B1:I1"/>
    <mergeCell ref="B2:I2"/>
    <mergeCell ref="B3:I3"/>
    <mergeCell ref="A4:A36"/>
    <mergeCell ref="A37:A53"/>
    <mergeCell ref="D41:E41"/>
    <mergeCell ref="F41:G41"/>
    <mergeCell ref="H41:I41"/>
    <mergeCell ref="D46:E46"/>
    <mergeCell ref="F46:G46"/>
    <mergeCell ref="H46:I46"/>
    <mergeCell ref="D22:E22"/>
    <mergeCell ref="F22:G22"/>
    <mergeCell ref="D23:E23"/>
    <mergeCell ref="F23:G23"/>
    <mergeCell ref="B38:I38"/>
    <mergeCell ref="D40:E40"/>
    <mergeCell ref="F40:G40"/>
    <mergeCell ref="H40:I40"/>
    <mergeCell ref="B5:I5"/>
    <mergeCell ref="D7:E7"/>
    <mergeCell ref="F7:G7"/>
    <mergeCell ref="D8:E8"/>
    <mergeCell ref="F8:G8"/>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2" width="36.5703125" bestFit="1" customWidth="1"/>
    <col min="3" max="3" width="34.28515625" customWidth="1"/>
    <col min="4" max="4" width="18.85546875" customWidth="1"/>
    <col min="5" max="5" width="13.85546875" customWidth="1"/>
    <col min="6" max="6" width="21.7109375" customWidth="1"/>
    <col min="7" max="7" width="13.85546875" customWidth="1"/>
    <col min="8" max="8" width="19.140625" customWidth="1"/>
    <col min="9" max="9" width="15.28515625" customWidth="1"/>
    <col min="10" max="10" width="14.7109375" customWidth="1"/>
    <col min="11" max="11" width="6.140625" customWidth="1"/>
    <col min="12" max="12" width="3.28515625" customWidth="1"/>
    <col min="13" max="13" width="11.42578125" customWidth="1"/>
    <col min="14" max="14" width="10.42578125" customWidth="1"/>
    <col min="15" max="15" width="9.28515625" customWidth="1"/>
    <col min="16" max="16" width="9" customWidth="1"/>
    <col min="17" max="17" width="9.7109375" customWidth="1"/>
    <col min="18" max="18" width="5.5703125" customWidth="1"/>
    <col min="19" max="19" width="12.140625" customWidth="1"/>
    <col min="20" max="20" width="8.7109375" customWidth="1"/>
    <col min="22" max="22" width="2.85546875" bestFit="1" customWidth="1"/>
  </cols>
  <sheetData>
    <row r="1" spans="1:23" ht="15" customHeight="1">
      <c r="A1" s="8" t="s">
        <v>18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31</v>
      </c>
      <c r="B3" s="10"/>
      <c r="C3" s="10"/>
      <c r="D3" s="10"/>
      <c r="E3" s="10"/>
      <c r="F3" s="10"/>
      <c r="G3" s="10"/>
      <c r="H3" s="10"/>
      <c r="I3" s="10"/>
      <c r="J3" s="10"/>
      <c r="K3" s="10"/>
      <c r="L3" s="10"/>
      <c r="M3" s="10"/>
      <c r="N3" s="10"/>
      <c r="O3" s="10"/>
      <c r="P3" s="10"/>
      <c r="Q3" s="10"/>
      <c r="R3" s="10"/>
      <c r="S3" s="10"/>
      <c r="T3" s="10"/>
      <c r="U3" s="10"/>
      <c r="V3" s="10"/>
      <c r="W3" s="10"/>
    </row>
    <row r="4" spans="1:23" ht="25.5" customHeight="1">
      <c r="A4" s="11" t="s">
        <v>1805</v>
      </c>
      <c r="B4" s="38" t="s">
        <v>736</v>
      </c>
      <c r="C4" s="38"/>
      <c r="D4" s="38"/>
      <c r="E4" s="38"/>
      <c r="F4" s="38"/>
      <c r="G4" s="38"/>
      <c r="H4" s="38"/>
      <c r="I4" s="38"/>
    </row>
    <row r="5" spans="1:23" ht="15.75" thickBot="1">
      <c r="A5" s="11"/>
      <c r="B5" s="19"/>
      <c r="C5" s="19"/>
      <c r="D5" s="19"/>
      <c r="E5" s="19"/>
      <c r="F5" s="19"/>
      <c r="G5" s="19"/>
      <c r="H5" s="19"/>
      <c r="I5" s="19"/>
    </row>
    <row r="6" spans="1:23" ht="16.5" thickTop="1" thickBot="1">
      <c r="A6" s="11"/>
      <c r="B6" s="21" t="s">
        <v>372</v>
      </c>
      <c r="C6" s="20"/>
      <c r="D6" s="76">
        <v>2014</v>
      </c>
      <c r="E6" s="76"/>
      <c r="F6" s="77">
        <v>2013</v>
      </c>
      <c r="G6" s="77"/>
      <c r="H6" s="77">
        <v>2012</v>
      </c>
      <c r="I6" s="77"/>
    </row>
    <row r="7" spans="1:23" ht="15.75" thickTop="1">
      <c r="A7" s="11"/>
      <c r="B7" s="48" t="s">
        <v>737</v>
      </c>
      <c r="C7" s="26" t="s">
        <v>375</v>
      </c>
      <c r="D7" s="105">
        <v>5467</v>
      </c>
      <c r="E7" s="27"/>
      <c r="F7" s="106">
        <v>21529</v>
      </c>
      <c r="G7" s="27"/>
      <c r="H7" s="106">
        <v>21574</v>
      </c>
      <c r="I7" s="27"/>
    </row>
    <row r="8" spans="1:23">
      <c r="A8" s="11"/>
      <c r="B8" s="18"/>
      <c r="C8" s="18"/>
      <c r="D8" s="30"/>
      <c r="E8" s="30"/>
      <c r="F8" s="30"/>
      <c r="G8" s="30"/>
      <c r="H8" s="30"/>
      <c r="I8" s="30"/>
    </row>
    <row r="9" spans="1:23">
      <c r="A9" s="11"/>
      <c r="B9" s="28" t="s">
        <v>738</v>
      </c>
      <c r="C9" s="18"/>
      <c r="D9" s="31">
        <v>153</v>
      </c>
      <c r="E9" s="30"/>
      <c r="F9" s="32">
        <v>453</v>
      </c>
      <c r="G9" s="30"/>
      <c r="H9" s="32">
        <v>821</v>
      </c>
      <c r="I9" s="30"/>
    </row>
    <row r="10" spans="1:23" ht="15.75" thickBot="1">
      <c r="A10" s="11"/>
      <c r="B10" s="34" t="s">
        <v>739</v>
      </c>
      <c r="C10" s="19"/>
      <c r="D10" s="36">
        <v>246</v>
      </c>
      <c r="E10" s="35"/>
      <c r="F10" s="37">
        <v>251</v>
      </c>
      <c r="G10" s="35"/>
      <c r="H10" s="37">
        <v>250</v>
      </c>
      <c r="I10" s="35"/>
    </row>
    <row r="11" spans="1:23" ht="15.75" thickTop="1">
      <c r="A11" s="11"/>
      <c r="B11" s="25"/>
      <c r="C11" s="25"/>
      <c r="D11" s="25"/>
      <c r="E11" s="25"/>
      <c r="F11" s="25"/>
      <c r="G11" s="25"/>
      <c r="H11" s="25"/>
      <c r="I11" s="25"/>
    </row>
    <row r="12" spans="1:23">
      <c r="A12" s="11" t="s">
        <v>1806</v>
      </c>
      <c r="B12" s="38" t="s">
        <v>741</v>
      </c>
      <c r="C12" s="38"/>
      <c r="D12" s="38"/>
      <c r="E12" s="38"/>
      <c r="F12" s="38"/>
      <c r="G12" s="38"/>
    </row>
    <row r="13" spans="1:23" ht="15.75" thickBot="1">
      <c r="A13" s="11"/>
      <c r="B13" s="19"/>
      <c r="C13" s="19"/>
      <c r="D13" s="19"/>
      <c r="E13" s="19"/>
      <c r="F13" s="19"/>
      <c r="G13" s="19"/>
    </row>
    <row r="14" spans="1:23" ht="16.5" thickTop="1" thickBot="1">
      <c r="A14" s="11"/>
      <c r="B14" s="21" t="s">
        <v>372</v>
      </c>
      <c r="C14" s="114"/>
      <c r="D14" s="76">
        <v>2014</v>
      </c>
      <c r="E14" s="76"/>
      <c r="F14" s="77">
        <v>2013</v>
      </c>
      <c r="G14" s="77"/>
    </row>
    <row r="15" spans="1:23" ht="24" thickTop="1">
      <c r="A15" s="11"/>
      <c r="B15" s="48" t="s">
        <v>742</v>
      </c>
      <c r="C15" s="26" t="s">
        <v>375</v>
      </c>
      <c r="D15" s="105">
        <v>1440</v>
      </c>
      <c r="E15" s="27"/>
      <c r="F15" s="106">
        <v>1358</v>
      </c>
      <c r="G15" s="27"/>
    </row>
    <row r="16" spans="1:23" ht="23.25">
      <c r="A16" s="11"/>
      <c r="B16" s="28" t="s">
        <v>743</v>
      </c>
      <c r="C16" s="18"/>
      <c r="D16" s="31">
        <v>73</v>
      </c>
      <c r="E16" s="30"/>
      <c r="F16" s="32">
        <v>244</v>
      </c>
      <c r="G16" s="30"/>
    </row>
    <row r="17" spans="1:9" ht="23.25">
      <c r="A17" s="11"/>
      <c r="B17" s="28" t="s">
        <v>744</v>
      </c>
      <c r="C17" s="18"/>
      <c r="D17" s="31" t="s">
        <v>383</v>
      </c>
      <c r="E17" s="30"/>
      <c r="F17" s="32">
        <v>6</v>
      </c>
      <c r="G17" s="30"/>
    </row>
    <row r="18" spans="1:9" ht="15.75" thickBot="1">
      <c r="A18" s="11"/>
      <c r="B18" s="52" t="s">
        <v>685</v>
      </c>
      <c r="C18" s="51"/>
      <c r="D18" s="54">
        <v>-121</v>
      </c>
      <c r="E18" s="53"/>
      <c r="F18" s="55">
        <v>-168</v>
      </c>
      <c r="G18" s="53"/>
    </row>
    <row r="19" spans="1:9" ht="15.75" thickBot="1">
      <c r="A19" s="11"/>
      <c r="B19" s="89" t="s">
        <v>745</v>
      </c>
      <c r="C19" s="92"/>
      <c r="D19" s="91">
        <v>1392</v>
      </c>
      <c r="E19" s="90"/>
      <c r="F19" s="93">
        <v>1440</v>
      </c>
      <c r="G19" s="90"/>
    </row>
    <row r="20" spans="1:9">
      <c r="A20" s="11"/>
      <c r="B20" s="95" t="s">
        <v>746</v>
      </c>
      <c r="C20" s="94"/>
      <c r="D20" s="96"/>
      <c r="E20" s="96"/>
      <c r="F20" s="96"/>
      <c r="G20" s="96"/>
    </row>
    <row r="21" spans="1:9">
      <c r="A21" s="11"/>
      <c r="B21" s="28" t="s">
        <v>747</v>
      </c>
      <c r="C21" s="18"/>
      <c r="D21" s="31">
        <v>-469</v>
      </c>
      <c r="E21" s="30"/>
      <c r="F21" s="32">
        <v>-661</v>
      </c>
      <c r="G21" s="30"/>
    </row>
    <row r="22" spans="1:9" ht="15.75" thickBot="1">
      <c r="A22" s="11"/>
      <c r="B22" s="52" t="s">
        <v>748</v>
      </c>
      <c r="C22" s="51"/>
      <c r="D22" s="54">
        <v>-65</v>
      </c>
      <c r="E22" s="53"/>
      <c r="F22" s="55">
        <v>192</v>
      </c>
      <c r="G22" s="53"/>
    </row>
    <row r="23" spans="1:9" ht="15.75" thickBot="1">
      <c r="A23" s="11"/>
      <c r="B23" s="89" t="s">
        <v>749</v>
      </c>
      <c r="C23" s="92"/>
      <c r="D23" s="108">
        <v>-534</v>
      </c>
      <c r="E23" s="90"/>
      <c r="F23" s="109">
        <v>-469</v>
      </c>
      <c r="G23" s="90"/>
    </row>
    <row r="24" spans="1:9" ht="15.75" thickBot="1">
      <c r="A24" s="11"/>
      <c r="B24" s="56" t="s">
        <v>750</v>
      </c>
      <c r="C24" s="110" t="s">
        <v>375</v>
      </c>
      <c r="D24" s="58">
        <v>858</v>
      </c>
      <c r="E24" s="57"/>
      <c r="F24" s="61">
        <v>971</v>
      </c>
      <c r="G24" s="57"/>
    </row>
    <row r="25" spans="1:9" ht="15.75" thickTop="1">
      <c r="A25" s="11"/>
      <c r="B25" s="25"/>
      <c r="C25" s="25"/>
      <c r="D25" s="27"/>
      <c r="E25" s="27"/>
      <c r="F25" s="27"/>
      <c r="G25" s="27"/>
    </row>
    <row r="26" spans="1:9" ht="25.5" customHeight="1">
      <c r="A26" s="11" t="s">
        <v>1807</v>
      </c>
      <c r="B26" s="38" t="s">
        <v>690</v>
      </c>
      <c r="C26" s="38"/>
      <c r="D26" s="38"/>
      <c r="E26" s="38"/>
      <c r="F26" s="38"/>
      <c r="G26" s="38"/>
      <c r="H26" s="38"/>
      <c r="I26" s="38"/>
    </row>
    <row r="27" spans="1:9" ht="15.75" thickBot="1">
      <c r="A27" s="11"/>
      <c r="B27" s="19"/>
      <c r="C27" s="19"/>
      <c r="D27" s="19"/>
      <c r="E27" s="19"/>
      <c r="F27" s="19"/>
      <c r="G27" s="19"/>
      <c r="H27" s="19"/>
      <c r="I27" s="19"/>
    </row>
    <row r="28" spans="1:9" ht="16.5" thickTop="1" thickBot="1">
      <c r="A28" s="11"/>
      <c r="B28" s="21" t="s">
        <v>372</v>
      </c>
      <c r="C28" s="164"/>
      <c r="D28" s="164"/>
      <c r="E28" s="20"/>
      <c r="F28" s="20"/>
      <c r="G28" s="20"/>
      <c r="H28" s="77" t="s">
        <v>187</v>
      </c>
      <c r="I28" s="77"/>
    </row>
    <row r="29" spans="1:9" ht="15.75" thickTop="1">
      <c r="A29" s="11"/>
      <c r="B29" s="48">
        <v>2015</v>
      </c>
      <c r="C29" s="25"/>
      <c r="D29" s="25"/>
      <c r="E29" s="25"/>
      <c r="F29" s="27"/>
      <c r="G29" s="74" t="s">
        <v>375</v>
      </c>
      <c r="H29" s="74">
        <v>2</v>
      </c>
      <c r="I29" s="25"/>
    </row>
    <row r="30" spans="1:9">
      <c r="A30" s="11"/>
      <c r="B30" s="28">
        <v>2016</v>
      </c>
      <c r="C30" s="18"/>
      <c r="D30" s="18"/>
      <c r="E30" s="18"/>
      <c r="F30" s="18"/>
      <c r="G30" s="18"/>
      <c r="H30" s="32">
        <v>2</v>
      </c>
      <c r="I30" s="18"/>
    </row>
    <row r="31" spans="1:9">
      <c r="A31" s="11"/>
      <c r="B31" s="28">
        <v>2017</v>
      </c>
      <c r="C31" s="18"/>
      <c r="D31" s="18"/>
      <c r="E31" s="18"/>
      <c r="F31" s="18"/>
      <c r="G31" s="18"/>
      <c r="H31" s="32">
        <v>2</v>
      </c>
      <c r="I31" s="18"/>
    </row>
    <row r="32" spans="1:9">
      <c r="A32" s="11"/>
      <c r="B32" s="28">
        <v>2018</v>
      </c>
      <c r="C32" s="18"/>
      <c r="D32" s="18"/>
      <c r="E32" s="18"/>
      <c r="F32" s="18"/>
      <c r="G32" s="18"/>
      <c r="H32" s="32">
        <v>2</v>
      </c>
      <c r="I32" s="18"/>
    </row>
    <row r="33" spans="1:9" ht="15.75" thickBot="1">
      <c r="A33" s="11"/>
      <c r="B33" s="34">
        <v>2019</v>
      </c>
      <c r="C33" s="19"/>
      <c r="D33" s="19"/>
      <c r="E33" s="19"/>
      <c r="F33" s="19"/>
      <c r="G33" s="19"/>
      <c r="H33" s="37">
        <v>1</v>
      </c>
      <c r="I33" s="19"/>
    </row>
    <row r="34" spans="1:9" ht="15.75" thickTop="1">
      <c r="A34" s="11"/>
      <c r="B34" s="187" t="s">
        <v>752</v>
      </c>
      <c r="C34" s="187"/>
      <c r="D34" s="187"/>
      <c r="E34" s="187"/>
    </row>
    <row r="35" spans="1:9" ht="15.75" thickBot="1">
      <c r="A35" s="11"/>
      <c r="B35" s="19"/>
      <c r="C35" s="19"/>
      <c r="D35" s="19"/>
      <c r="E35" s="19"/>
    </row>
    <row r="36" spans="1:9" ht="16.5" thickTop="1" thickBot="1">
      <c r="A36" s="11"/>
      <c r="B36" s="21" t="s">
        <v>372</v>
      </c>
      <c r="C36" s="114"/>
      <c r="D36" s="77" t="s">
        <v>187</v>
      </c>
      <c r="E36" s="77"/>
    </row>
    <row r="37" spans="1:9" ht="15.75" thickTop="1">
      <c r="A37" s="11"/>
      <c r="B37" s="48">
        <v>2015</v>
      </c>
      <c r="C37" s="48" t="s">
        <v>375</v>
      </c>
      <c r="D37" s="74">
        <v>125</v>
      </c>
      <c r="E37" s="25"/>
    </row>
    <row r="38" spans="1:9">
      <c r="A38" s="11"/>
      <c r="B38" s="28">
        <v>2016</v>
      </c>
      <c r="C38" s="18"/>
      <c r="D38" s="32">
        <v>113</v>
      </c>
      <c r="E38" s="18"/>
    </row>
    <row r="39" spans="1:9">
      <c r="A39" s="11"/>
      <c r="B39" s="28">
        <v>2017</v>
      </c>
      <c r="C39" s="18"/>
      <c r="D39" s="32">
        <v>103</v>
      </c>
      <c r="E39" s="18"/>
    </row>
    <row r="40" spans="1:9">
      <c r="A40" s="11"/>
      <c r="B40" s="28">
        <v>2018</v>
      </c>
      <c r="C40" s="18"/>
      <c r="D40" s="32">
        <v>93</v>
      </c>
      <c r="E40" s="18"/>
    </row>
    <row r="41" spans="1:9" ht="15.75" thickBot="1">
      <c r="A41" s="11"/>
      <c r="B41" s="34">
        <v>2019</v>
      </c>
      <c r="C41" s="19"/>
      <c r="D41" s="37">
        <v>85</v>
      </c>
      <c r="E41" s="19"/>
    </row>
    <row r="42" spans="1:9" ht="15.75" thickTop="1">
      <c r="A42" s="11"/>
      <c r="B42" s="25"/>
      <c r="C42" s="25"/>
      <c r="D42" s="25"/>
      <c r="E42" s="25"/>
    </row>
    <row r="43" spans="1:9">
      <c r="A43" s="11" t="s">
        <v>1808</v>
      </c>
      <c r="B43" s="38" t="s">
        <v>754</v>
      </c>
      <c r="C43" s="38"/>
      <c r="D43" s="38"/>
      <c r="E43" s="38"/>
      <c r="F43" s="38"/>
      <c r="G43" s="38"/>
    </row>
    <row r="44" spans="1:9" ht="15.75" thickBot="1">
      <c r="A44" s="11"/>
      <c r="B44" s="19"/>
      <c r="C44" s="19"/>
      <c r="D44" s="19"/>
      <c r="E44" s="19"/>
      <c r="F44" s="19"/>
      <c r="G44" s="19"/>
    </row>
    <row r="45" spans="1:9" ht="16.5" thickTop="1" thickBot="1">
      <c r="A45" s="11"/>
      <c r="B45" s="21" t="s">
        <v>372</v>
      </c>
      <c r="C45" s="114"/>
      <c r="D45" s="76">
        <v>2014</v>
      </c>
      <c r="E45" s="76"/>
      <c r="F45" s="77">
        <v>2013</v>
      </c>
      <c r="G45" s="77"/>
    </row>
    <row r="46" spans="1:9" ht="15.75" thickTop="1">
      <c r="A46" s="11"/>
      <c r="B46" s="48" t="s">
        <v>755</v>
      </c>
      <c r="C46" s="25"/>
      <c r="D46" s="27"/>
      <c r="E46" s="27"/>
      <c r="F46" s="27"/>
      <c r="G46" s="27"/>
    </row>
    <row r="47" spans="1:9">
      <c r="A47" s="11"/>
      <c r="B47" s="28" t="s">
        <v>747</v>
      </c>
      <c r="C47" s="29" t="s">
        <v>375</v>
      </c>
      <c r="D47" s="31">
        <v>929</v>
      </c>
      <c r="E47" s="30"/>
      <c r="F47" s="32">
        <v>664</v>
      </c>
      <c r="G47" s="30"/>
    </row>
    <row r="48" spans="1:9">
      <c r="A48" s="11"/>
      <c r="B48" s="28" t="s">
        <v>749</v>
      </c>
      <c r="C48" s="18"/>
      <c r="D48" s="31">
        <v>823</v>
      </c>
      <c r="E48" s="30"/>
      <c r="F48" s="32">
        <v>929</v>
      </c>
      <c r="G48" s="30"/>
    </row>
    <row r="49" spans="1:20">
      <c r="A49" s="11"/>
      <c r="B49" s="28" t="s">
        <v>756</v>
      </c>
      <c r="C49" s="18"/>
      <c r="D49" s="30"/>
      <c r="E49" s="30"/>
      <c r="F49" s="30"/>
      <c r="G49" s="30"/>
    </row>
    <row r="50" spans="1:20">
      <c r="A50" s="11"/>
      <c r="B50" s="28" t="s">
        <v>747</v>
      </c>
      <c r="C50" s="18"/>
      <c r="D50" s="31">
        <v>38</v>
      </c>
      <c r="E50" s="30"/>
      <c r="F50" s="32">
        <v>33</v>
      </c>
      <c r="G50" s="30"/>
    </row>
    <row r="51" spans="1:20">
      <c r="A51" s="11"/>
      <c r="B51" s="28" t="s">
        <v>749</v>
      </c>
      <c r="C51" s="18"/>
      <c r="D51" s="31">
        <v>33</v>
      </c>
      <c r="E51" s="30"/>
      <c r="F51" s="32">
        <v>38</v>
      </c>
      <c r="G51" s="30"/>
    </row>
    <row r="52" spans="1:20">
      <c r="A52" s="11"/>
      <c r="B52" s="28" t="s">
        <v>757</v>
      </c>
      <c r="C52" s="18"/>
      <c r="D52" s="30"/>
      <c r="E52" s="30"/>
      <c r="F52" s="30"/>
      <c r="G52" s="30"/>
    </row>
    <row r="53" spans="1:20">
      <c r="A53" s="11"/>
      <c r="B53" s="28" t="s">
        <v>747</v>
      </c>
      <c r="C53" s="18"/>
      <c r="D53" s="31">
        <v>4</v>
      </c>
      <c r="E53" s="30"/>
      <c r="F53" s="32" t="s">
        <v>383</v>
      </c>
      <c r="G53" s="30"/>
    </row>
    <row r="54" spans="1:20" ht="15.75" thickBot="1">
      <c r="A54" s="11"/>
      <c r="B54" s="34" t="s">
        <v>749</v>
      </c>
      <c r="C54" s="19"/>
      <c r="D54" s="36">
        <v>2</v>
      </c>
      <c r="E54" s="19"/>
      <c r="F54" s="37">
        <v>4</v>
      </c>
      <c r="G54" s="19"/>
    </row>
    <row r="55" spans="1:20" ht="15.75" thickTop="1">
      <c r="A55" s="11"/>
      <c r="B55" s="25"/>
      <c r="C55" s="25"/>
      <c r="D55" s="27"/>
      <c r="E55" s="27"/>
      <c r="F55" s="27"/>
      <c r="G55" s="27"/>
    </row>
    <row r="56" spans="1:20">
      <c r="A56" s="11" t="s">
        <v>1809</v>
      </c>
      <c r="B56" s="38" t="s">
        <v>758</v>
      </c>
      <c r="C56" s="38"/>
      <c r="D56" s="38"/>
      <c r="E56" s="38"/>
      <c r="F56" s="38"/>
      <c r="G56" s="38"/>
      <c r="H56" s="38"/>
      <c r="I56" s="38"/>
    </row>
    <row r="57" spans="1:20" ht="15.75" thickBot="1">
      <c r="A57" s="11"/>
      <c r="B57" s="19"/>
      <c r="C57" s="19"/>
      <c r="D57" s="19"/>
      <c r="E57" s="19"/>
      <c r="F57" s="19"/>
      <c r="G57" s="19"/>
      <c r="H57" s="19"/>
      <c r="I57" s="19"/>
    </row>
    <row r="58" spans="1:20" ht="16.5" thickTop="1" thickBot="1">
      <c r="A58" s="11"/>
      <c r="B58" s="21" t="s">
        <v>372</v>
      </c>
      <c r="C58" s="20"/>
      <c r="D58" s="76">
        <v>2014</v>
      </c>
      <c r="E58" s="76"/>
      <c r="F58" s="77">
        <v>2013</v>
      </c>
      <c r="G58" s="77"/>
      <c r="H58" s="77">
        <v>2012</v>
      </c>
      <c r="I58" s="77"/>
    </row>
    <row r="59" spans="1:20" ht="15.75" thickTop="1">
      <c r="A59" s="11"/>
      <c r="B59" s="48" t="s">
        <v>759</v>
      </c>
      <c r="C59" s="26" t="s">
        <v>375</v>
      </c>
      <c r="D59" s="73" t="s">
        <v>383</v>
      </c>
      <c r="E59" s="27"/>
      <c r="F59" s="74">
        <v>13</v>
      </c>
      <c r="G59" s="27"/>
      <c r="H59" s="74">
        <v>3</v>
      </c>
      <c r="I59" s="27"/>
    </row>
    <row r="60" spans="1:20" ht="23.25">
      <c r="A60" s="11"/>
      <c r="B60" s="28" t="s">
        <v>760</v>
      </c>
      <c r="C60" s="18"/>
      <c r="D60" s="30"/>
      <c r="E60" s="30"/>
      <c r="F60" s="30"/>
      <c r="G60" s="30"/>
      <c r="H60" s="30"/>
      <c r="I60" s="30"/>
    </row>
    <row r="61" spans="1:20" ht="23.25">
      <c r="A61" s="11"/>
      <c r="B61" s="28" t="s">
        <v>761</v>
      </c>
      <c r="C61" s="18"/>
      <c r="D61" s="31">
        <v>95</v>
      </c>
      <c r="E61" s="30"/>
      <c r="F61" s="32">
        <v>-30</v>
      </c>
      <c r="G61" s="30"/>
      <c r="H61" s="32">
        <v>63</v>
      </c>
      <c r="I61" s="30"/>
    </row>
    <row r="62" spans="1:20" ht="24" thickBot="1">
      <c r="A62" s="11"/>
      <c r="B62" s="34" t="s">
        <v>762</v>
      </c>
      <c r="C62" s="19"/>
      <c r="D62" s="36">
        <v>-65</v>
      </c>
      <c r="E62" s="35"/>
      <c r="F62" s="37">
        <v>192</v>
      </c>
      <c r="G62" s="35"/>
      <c r="H62" s="37">
        <v>-103</v>
      </c>
      <c r="I62" s="35"/>
    </row>
    <row r="63" spans="1:20" ht="15.75" thickTop="1">
      <c r="A63" s="11" t="s">
        <v>1810</v>
      </c>
      <c r="B63" s="38" t="s">
        <v>763</v>
      </c>
      <c r="C63" s="38"/>
      <c r="D63" s="38"/>
      <c r="E63" s="38"/>
      <c r="F63" s="38"/>
      <c r="G63" s="38"/>
      <c r="H63" s="38"/>
      <c r="I63" s="38"/>
      <c r="J63" s="38"/>
      <c r="K63" s="38"/>
      <c r="L63" s="38"/>
      <c r="M63" s="38"/>
      <c r="N63" s="38"/>
      <c r="O63" s="38"/>
      <c r="P63" s="38"/>
      <c r="Q63" s="38"/>
      <c r="R63" s="38"/>
      <c r="S63" s="38"/>
      <c r="T63" s="38"/>
    </row>
    <row r="64" spans="1:20" ht="15.75" thickBot="1">
      <c r="A64" s="11"/>
      <c r="B64" s="19"/>
      <c r="C64" s="19"/>
      <c r="D64" s="19"/>
      <c r="E64" s="19"/>
      <c r="F64" s="19"/>
      <c r="G64" s="19"/>
      <c r="H64" s="19"/>
      <c r="I64" s="19"/>
      <c r="J64" s="19"/>
      <c r="K64" s="19"/>
      <c r="L64" s="19"/>
      <c r="M64" s="19"/>
      <c r="N64" s="19"/>
      <c r="O64" s="19"/>
      <c r="P64" s="19"/>
      <c r="Q64" s="19"/>
      <c r="R64" s="19"/>
      <c r="S64" s="19"/>
      <c r="T64" s="19"/>
    </row>
    <row r="65" spans="1:23" ht="16.5" thickTop="1" thickBot="1">
      <c r="A65" s="11"/>
      <c r="B65" s="25"/>
      <c r="C65" s="25"/>
      <c r="D65" s="62">
        <v>2014</v>
      </c>
      <c r="E65" s="62"/>
      <c r="F65" s="62"/>
      <c r="G65" s="62"/>
      <c r="H65" s="62"/>
      <c r="I65" s="62"/>
      <c r="J65" s="62"/>
      <c r="K65" s="62"/>
      <c r="L65" s="43"/>
      <c r="M65" s="63">
        <v>2013</v>
      </c>
      <c r="N65" s="63"/>
      <c r="O65" s="63"/>
      <c r="P65" s="63"/>
      <c r="Q65" s="63"/>
      <c r="R65" s="63"/>
      <c r="S65" s="63"/>
      <c r="T65" s="63"/>
    </row>
    <row r="66" spans="1:23" ht="15.75" thickBot="1">
      <c r="A66" s="11"/>
      <c r="B66" s="19"/>
      <c r="C66" s="46" t="s">
        <v>764</v>
      </c>
      <c r="D66" s="79" t="s">
        <v>765</v>
      </c>
      <c r="E66" s="79"/>
      <c r="F66" s="79" t="s">
        <v>766</v>
      </c>
      <c r="G66" s="79"/>
      <c r="H66" s="79" t="s">
        <v>767</v>
      </c>
      <c r="I66" s="79"/>
      <c r="J66" s="79" t="s">
        <v>768</v>
      </c>
      <c r="K66" s="79"/>
      <c r="L66" s="47"/>
      <c r="M66" s="79" t="s">
        <v>765</v>
      </c>
      <c r="N66" s="79"/>
      <c r="O66" s="79" t="s">
        <v>766</v>
      </c>
      <c r="P66" s="79"/>
      <c r="Q66" s="79" t="s">
        <v>767</v>
      </c>
      <c r="R66" s="79"/>
      <c r="S66" s="79" t="s">
        <v>768</v>
      </c>
      <c r="T66" s="79"/>
    </row>
    <row r="67" spans="1:23" ht="15.75" thickTop="1">
      <c r="A67" s="11"/>
      <c r="B67" s="67" t="s">
        <v>769</v>
      </c>
      <c r="C67" s="67"/>
      <c r="D67" s="27"/>
      <c r="E67" s="27"/>
      <c r="F67" s="27"/>
      <c r="G67" s="27"/>
      <c r="H67" s="27"/>
      <c r="I67" s="27"/>
      <c r="J67" s="27"/>
      <c r="K67" s="27"/>
      <c r="L67" s="27"/>
      <c r="M67" s="27"/>
      <c r="N67" s="27"/>
      <c r="O67" s="27"/>
      <c r="P67" s="27"/>
      <c r="Q67" s="27"/>
      <c r="R67" s="27"/>
      <c r="S67" s="27"/>
      <c r="T67" s="27"/>
    </row>
    <row r="68" spans="1:23">
      <c r="A68" s="11"/>
      <c r="B68" s="28" t="s">
        <v>62</v>
      </c>
      <c r="C68" s="44" t="s">
        <v>770</v>
      </c>
      <c r="D68" s="31">
        <v>6.6</v>
      </c>
      <c r="E68" s="30"/>
      <c r="F68" s="31">
        <v>11.3</v>
      </c>
      <c r="G68" s="29" t="s">
        <v>771</v>
      </c>
      <c r="H68" s="31">
        <v>10</v>
      </c>
      <c r="I68" s="29" t="s">
        <v>771</v>
      </c>
      <c r="J68" s="31" t="s">
        <v>772</v>
      </c>
      <c r="K68" s="30"/>
      <c r="L68" s="30"/>
      <c r="M68" s="32">
        <v>7.3</v>
      </c>
      <c r="N68" s="30"/>
      <c r="O68" s="32">
        <v>9.1</v>
      </c>
      <c r="P68" s="28" t="s">
        <v>771</v>
      </c>
      <c r="Q68" s="32">
        <v>10.199999999999999</v>
      </c>
      <c r="R68" s="28" t="s">
        <v>771</v>
      </c>
      <c r="S68" s="32" t="s">
        <v>772</v>
      </c>
      <c r="T68" s="30"/>
    </row>
    <row r="69" spans="1:23" ht="15.75" thickBot="1">
      <c r="A69" s="11"/>
      <c r="B69" s="34" t="s">
        <v>62</v>
      </c>
      <c r="C69" s="46" t="s">
        <v>773</v>
      </c>
      <c r="D69" s="36">
        <v>3.7</v>
      </c>
      <c r="E69" s="35"/>
      <c r="F69" s="36">
        <v>22.3</v>
      </c>
      <c r="G69" s="35"/>
      <c r="H69" s="36">
        <v>11.7</v>
      </c>
      <c r="I69" s="35"/>
      <c r="J69" s="36" t="s">
        <v>772</v>
      </c>
      <c r="K69" s="35"/>
      <c r="L69" s="35"/>
      <c r="M69" s="37">
        <v>3.6</v>
      </c>
      <c r="N69" s="35"/>
      <c r="O69" s="37">
        <v>22.8</v>
      </c>
      <c r="P69" s="35"/>
      <c r="Q69" s="37">
        <v>11.5</v>
      </c>
      <c r="R69" s="35"/>
      <c r="S69" s="37" t="s">
        <v>772</v>
      </c>
      <c r="T69" s="35"/>
    </row>
    <row r="70" spans="1:23" ht="15.75" thickTop="1">
      <c r="A70" s="11"/>
      <c r="B70" s="25"/>
      <c r="C70" s="43"/>
      <c r="D70" s="27"/>
      <c r="E70" s="27"/>
      <c r="F70" s="27"/>
      <c r="G70" s="27"/>
      <c r="H70" s="27"/>
      <c r="I70" s="27"/>
      <c r="J70" s="27"/>
      <c r="K70" s="27"/>
      <c r="L70" s="27"/>
      <c r="M70" s="27"/>
      <c r="N70" s="27"/>
      <c r="O70" s="27"/>
      <c r="P70" s="27"/>
      <c r="Q70" s="27"/>
      <c r="R70" s="27"/>
      <c r="S70" s="27"/>
      <c r="T70" s="27"/>
    </row>
    <row r="71" spans="1:23">
      <c r="A71" s="11" t="s">
        <v>1811</v>
      </c>
      <c r="B71" s="18"/>
      <c r="C71" s="18"/>
      <c r="D71" s="18"/>
      <c r="E71" s="18"/>
      <c r="F71" s="18"/>
      <c r="G71" s="18"/>
      <c r="H71" s="18"/>
      <c r="I71" s="18"/>
      <c r="J71" s="18"/>
      <c r="K71" s="30"/>
      <c r="L71" s="18"/>
      <c r="M71" s="18"/>
      <c r="N71" s="18"/>
      <c r="O71" s="18"/>
      <c r="P71" s="18"/>
      <c r="Q71" s="18"/>
      <c r="R71" s="18"/>
      <c r="S71" s="30"/>
      <c r="T71" s="18"/>
      <c r="U71" s="18"/>
      <c r="V71" s="18"/>
      <c r="W71" s="18"/>
    </row>
    <row r="72" spans="1:23">
      <c r="A72" s="11"/>
      <c r="B72" s="38" t="s">
        <v>775</v>
      </c>
      <c r="C72" s="38"/>
      <c r="D72" s="38"/>
      <c r="E72" s="38"/>
      <c r="F72" s="38"/>
      <c r="G72" s="38"/>
      <c r="H72" s="38"/>
      <c r="I72" s="38"/>
      <c r="J72" s="38"/>
      <c r="K72" s="38"/>
      <c r="L72" s="38"/>
      <c r="M72" s="38"/>
      <c r="N72" s="38"/>
      <c r="O72" s="38"/>
      <c r="P72" s="38"/>
      <c r="Q72" s="38"/>
      <c r="R72" s="38"/>
      <c r="S72" s="38"/>
      <c r="T72" s="38"/>
      <c r="U72" s="38"/>
      <c r="V72" s="38"/>
      <c r="W72" s="38"/>
    </row>
    <row r="73" spans="1:23" ht="15.75" thickBot="1">
      <c r="A73" s="11"/>
      <c r="B73" s="19"/>
      <c r="C73" s="19"/>
      <c r="D73" s="19"/>
      <c r="E73" s="19"/>
      <c r="F73" s="19"/>
      <c r="G73" s="19"/>
      <c r="H73" s="19"/>
      <c r="I73" s="19"/>
      <c r="J73" s="19"/>
      <c r="K73" s="35"/>
      <c r="L73" s="19"/>
      <c r="M73" s="19"/>
      <c r="N73" s="19"/>
      <c r="O73" s="19"/>
      <c r="P73" s="19"/>
      <c r="Q73" s="19"/>
      <c r="R73" s="19"/>
      <c r="S73" s="35"/>
      <c r="T73" s="19"/>
      <c r="U73" s="19"/>
      <c r="V73" s="19"/>
      <c r="W73" s="19"/>
    </row>
    <row r="74" spans="1:23" ht="15.75" thickTop="1">
      <c r="A74" s="11"/>
      <c r="B74" s="25"/>
      <c r="C74" s="25"/>
      <c r="D74" s="25"/>
      <c r="E74" s="25"/>
      <c r="F74" s="25"/>
      <c r="G74" s="25"/>
      <c r="H74" s="25"/>
      <c r="I74" s="111" t="s">
        <v>776</v>
      </c>
      <c r="J74" s="111"/>
      <c r="K74" s="111"/>
      <c r="L74" s="111"/>
      <c r="M74" s="111"/>
      <c r="N74" s="111"/>
      <c r="O74" s="111"/>
      <c r="P74" s="43"/>
      <c r="Q74" s="111" t="s">
        <v>777</v>
      </c>
      <c r="R74" s="111"/>
      <c r="S74" s="111"/>
      <c r="T74" s="111"/>
      <c r="U74" s="111"/>
      <c r="V74" s="111"/>
      <c r="W74" s="111"/>
    </row>
    <row r="75" spans="1:23" ht="15.75" thickBot="1">
      <c r="A75" s="11"/>
      <c r="B75" s="18"/>
      <c r="C75" s="18"/>
      <c r="D75" s="18"/>
      <c r="E75" s="18"/>
      <c r="F75" s="18"/>
      <c r="G75" s="18"/>
      <c r="H75" s="18"/>
      <c r="I75" s="112" t="s">
        <v>778</v>
      </c>
      <c r="J75" s="112"/>
      <c r="K75" s="112"/>
      <c r="L75" s="112"/>
      <c r="M75" s="112"/>
      <c r="N75" s="112"/>
      <c r="O75" s="112"/>
      <c r="P75" s="133"/>
      <c r="Q75" s="112" t="s">
        <v>779</v>
      </c>
      <c r="R75" s="112"/>
      <c r="S75" s="112"/>
      <c r="T75" s="112"/>
      <c r="U75" s="112"/>
      <c r="V75" s="112"/>
      <c r="W75" s="112"/>
    </row>
    <row r="76" spans="1:23" ht="15.75" thickBot="1">
      <c r="A76" s="11"/>
      <c r="B76" s="18"/>
      <c r="C76" s="18"/>
      <c r="D76" s="18"/>
      <c r="E76" s="125" t="s">
        <v>780</v>
      </c>
      <c r="F76" s="125"/>
      <c r="G76" s="125" t="s">
        <v>781</v>
      </c>
      <c r="H76" s="125"/>
      <c r="I76" s="80"/>
      <c r="J76" s="80"/>
      <c r="K76" s="96"/>
      <c r="L76" s="128" t="s">
        <v>782</v>
      </c>
      <c r="M76" s="128"/>
      <c r="N76" s="128"/>
      <c r="O76" s="128"/>
      <c r="P76" s="128"/>
      <c r="Q76" s="64" t="s">
        <v>783</v>
      </c>
      <c r="R76" s="64"/>
      <c r="S76" s="96"/>
      <c r="T76" s="128" t="s">
        <v>782</v>
      </c>
      <c r="U76" s="128"/>
      <c r="V76" s="128"/>
      <c r="W76" s="128"/>
    </row>
    <row r="77" spans="1:23" ht="18" thickBot="1">
      <c r="A77" s="11"/>
      <c r="B77" s="34" t="s">
        <v>784</v>
      </c>
      <c r="C77" s="46" t="s">
        <v>764</v>
      </c>
      <c r="D77" s="47"/>
      <c r="E77" s="66" t="s">
        <v>409</v>
      </c>
      <c r="F77" s="66"/>
      <c r="G77" s="66" t="s">
        <v>785</v>
      </c>
      <c r="H77" s="66"/>
      <c r="I77" s="66" t="s">
        <v>764</v>
      </c>
      <c r="J77" s="66"/>
      <c r="K77" s="35"/>
      <c r="L77" s="168">
        <v>0.1</v>
      </c>
      <c r="M77" s="168"/>
      <c r="N77" s="168">
        <v>0.2</v>
      </c>
      <c r="O77" s="168"/>
      <c r="P77" s="167">
        <v>0.5</v>
      </c>
      <c r="Q77" s="66" t="s">
        <v>764</v>
      </c>
      <c r="R77" s="66"/>
      <c r="S77" s="35"/>
      <c r="T77" s="168">
        <v>0.1</v>
      </c>
      <c r="U77" s="168"/>
      <c r="V77" s="168">
        <v>0.2</v>
      </c>
      <c r="W77" s="168"/>
    </row>
    <row r="78" spans="1:23" ht="15.75" thickTop="1">
      <c r="A78" s="11"/>
      <c r="B78" s="48" t="s">
        <v>769</v>
      </c>
      <c r="C78" s="25"/>
      <c r="D78" s="27"/>
      <c r="E78" s="27"/>
      <c r="F78" s="27"/>
      <c r="G78" s="27"/>
      <c r="H78" s="27"/>
      <c r="I78" s="27"/>
      <c r="J78" s="27"/>
      <c r="K78" s="27"/>
      <c r="L78" s="27"/>
      <c r="M78" s="27"/>
      <c r="N78" s="27"/>
      <c r="O78" s="27"/>
      <c r="P78" s="27"/>
      <c r="Q78" s="27"/>
      <c r="R78" s="27"/>
      <c r="S78" s="27"/>
      <c r="T78" s="27"/>
      <c r="U78" s="27"/>
      <c r="V78" s="27"/>
      <c r="W78" s="27"/>
    </row>
    <row r="79" spans="1:23">
      <c r="A79" s="11"/>
      <c r="B79" s="28" t="s">
        <v>62</v>
      </c>
      <c r="C79" s="44" t="s">
        <v>770</v>
      </c>
      <c r="D79" s="44" t="s">
        <v>375</v>
      </c>
      <c r="E79" s="32">
        <v>823</v>
      </c>
      <c r="F79" s="30"/>
      <c r="G79" s="32">
        <v>6</v>
      </c>
      <c r="H79" s="30"/>
      <c r="I79" s="32">
        <v>12</v>
      </c>
      <c r="J79" s="28" t="s">
        <v>771</v>
      </c>
      <c r="K79" s="32" t="s">
        <v>375</v>
      </c>
      <c r="L79" s="32">
        <v>-37</v>
      </c>
      <c r="M79" s="30"/>
      <c r="N79" s="32">
        <v>-72</v>
      </c>
      <c r="O79" s="30"/>
      <c r="P79" s="32">
        <v>-161</v>
      </c>
      <c r="Q79" s="32">
        <v>9.9</v>
      </c>
      <c r="R79" s="32" t="s">
        <v>771</v>
      </c>
      <c r="S79" s="32" t="s">
        <v>375</v>
      </c>
      <c r="T79" s="32">
        <v>-29</v>
      </c>
      <c r="U79" s="30"/>
      <c r="V79" s="32">
        <v>-57</v>
      </c>
      <c r="W79" s="30"/>
    </row>
    <row r="80" spans="1:23" ht="15.75" thickBot="1">
      <c r="A80" s="11"/>
      <c r="B80" s="34" t="s">
        <v>62</v>
      </c>
      <c r="C80" s="46" t="s">
        <v>773</v>
      </c>
      <c r="D80" s="47"/>
      <c r="E80" s="37">
        <v>33</v>
      </c>
      <c r="F80" s="35"/>
      <c r="G80" s="37">
        <v>3.1</v>
      </c>
      <c r="H80" s="35"/>
      <c r="I80" s="37">
        <v>26.2</v>
      </c>
      <c r="J80" s="35"/>
      <c r="K80" s="35"/>
      <c r="L80" s="37">
        <v>-1</v>
      </c>
      <c r="M80" s="35"/>
      <c r="N80" s="37">
        <v>-2</v>
      </c>
      <c r="O80" s="35"/>
      <c r="P80" s="37">
        <v>-5</v>
      </c>
      <c r="Q80" s="37">
        <v>11.8</v>
      </c>
      <c r="R80" s="35"/>
      <c r="S80" s="35"/>
      <c r="T80" s="37">
        <v>-1</v>
      </c>
      <c r="U80" s="35"/>
      <c r="V80" s="37">
        <v>-2</v>
      </c>
      <c r="W80" s="35"/>
    </row>
    <row r="81" spans="1:23" ht="15.75" thickTop="1">
      <c r="A81" s="11"/>
      <c r="B81" s="82"/>
      <c r="C81" s="82"/>
      <c r="D81" s="82"/>
      <c r="E81" s="82"/>
      <c r="F81" s="82"/>
      <c r="G81" s="82"/>
      <c r="H81" s="82"/>
      <c r="I81" s="82"/>
      <c r="J81" s="82"/>
      <c r="K81" s="82"/>
      <c r="L81" s="82"/>
      <c r="M81" s="82"/>
      <c r="N81" s="82"/>
      <c r="O81" s="82"/>
      <c r="P81" s="82"/>
      <c r="Q81" s="82"/>
      <c r="R81" s="82"/>
      <c r="S81" s="82"/>
      <c r="T81" s="82"/>
      <c r="U81" s="82"/>
      <c r="V81" s="82"/>
      <c r="W81" s="82"/>
    </row>
    <row r="82" spans="1:23">
      <c r="A82" s="11"/>
      <c r="B82" s="83" t="s">
        <v>786</v>
      </c>
      <c r="C82" s="83"/>
      <c r="D82" s="83"/>
      <c r="E82" s="83"/>
      <c r="F82" s="83"/>
      <c r="G82" s="83"/>
      <c r="H82" s="83"/>
      <c r="I82" s="83"/>
      <c r="J82" s="83"/>
      <c r="K82" s="83"/>
      <c r="L82" s="83"/>
      <c r="M82" s="83"/>
      <c r="N82" s="83"/>
      <c r="O82" s="83"/>
      <c r="P82" s="83"/>
      <c r="Q82" s="83"/>
      <c r="R82" s="83"/>
      <c r="S82" s="83"/>
      <c r="T82" s="83"/>
      <c r="U82" s="83"/>
      <c r="V82" s="83"/>
      <c r="W82" s="83"/>
    </row>
    <row r="83" spans="1:23">
      <c r="A83" s="11"/>
      <c r="B83" s="10"/>
      <c r="C83" s="10"/>
      <c r="D83" s="10"/>
      <c r="E83" s="10"/>
      <c r="F83" s="10"/>
      <c r="G83" s="10"/>
      <c r="H83" s="10"/>
      <c r="I83" s="10"/>
      <c r="J83" s="10"/>
      <c r="K83" s="10"/>
      <c r="L83" s="10"/>
      <c r="M83" s="10"/>
      <c r="N83" s="10"/>
      <c r="O83" s="10"/>
      <c r="P83" s="10"/>
      <c r="Q83" s="10"/>
      <c r="R83" s="10"/>
      <c r="S83" s="10"/>
      <c r="T83" s="10"/>
      <c r="U83" s="10"/>
      <c r="V83" s="10"/>
      <c r="W83" s="10"/>
    </row>
    <row r="84" spans="1:23">
      <c r="A84" s="11"/>
      <c r="B84" s="10"/>
      <c r="C84" s="10"/>
      <c r="D84" s="10"/>
      <c r="E84" s="10"/>
      <c r="F84" s="10"/>
      <c r="G84" s="10"/>
      <c r="H84" s="10"/>
      <c r="I84" s="10"/>
      <c r="J84" s="10"/>
      <c r="K84" s="10"/>
      <c r="L84" s="10"/>
      <c r="M84" s="10"/>
      <c r="N84" s="10"/>
      <c r="O84" s="10"/>
      <c r="P84" s="10"/>
      <c r="Q84" s="10"/>
      <c r="R84" s="10"/>
      <c r="S84" s="10"/>
      <c r="T84" s="10"/>
      <c r="U84" s="10"/>
      <c r="V84" s="10"/>
      <c r="W84" s="10"/>
    </row>
  </sheetData>
  <mergeCells count="64">
    <mergeCell ref="A43:A55"/>
    <mergeCell ref="A56:A62"/>
    <mergeCell ref="A63:A70"/>
    <mergeCell ref="A71:A84"/>
    <mergeCell ref="B81:W81"/>
    <mergeCell ref="B82:W82"/>
    <mergeCell ref="B83:W83"/>
    <mergeCell ref="B84:W84"/>
    <mergeCell ref="Q77:R77"/>
    <mergeCell ref="T77:U77"/>
    <mergeCell ref="V77:W77"/>
    <mergeCell ref="A1:A2"/>
    <mergeCell ref="B1:W1"/>
    <mergeCell ref="B2:W2"/>
    <mergeCell ref="B3:W3"/>
    <mergeCell ref="A4:A11"/>
    <mergeCell ref="A12:A25"/>
    <mergeCell ref="A26:A42"/>
    <mergeCell ref="E76:F76"/>
    <mergeCell ref="G76:H76"/>
    <mergeCell ref="L76:P76"/>
    <mergeCell ref="Q76:R76"/>
    <mergeCell ref="T76:W76"/>
    <mergeCell ref="E77:F77"/>
    <mergeCell ref="G77:H77"/>
    <mergeCell ref="I77:J77"/>
    <mergeCell ref="L77:M77"/>
    <mergeCell ref="N77:O77"/>
    <mergeCell ref="S66:T66"/>
    <mergeCell ref="B67:C67"/>
    <mergeCell ref="B72:W72"/>
    <mergeCell ref="I74:O74"/>
    <mergeCell ref="Q74:W74"/>
    <mergeCell ref="I75:O75"/>
    <mergeCell ref="Q75:W75"/>
    <mergeCell ref="B63:T63"/>
    <mergeCell ref="D65:K65"/>
    <mergeCell ref="M65:T65"/>
    <mergeCell ref="D66:E66"/>
    <mergeCell ref="F66:G66"/>
    <mergeCell ref="H66:I66"/>
    <mergeCell ref="J66:K66"/>
    <mergeCell ref="M66:N66"/>
    <mergeCell ref="O66:P66"/>
    <mergeCell ref="Q66:R66"/>
    <mergeCell ref="D45:E45"/>
    <mergeCell ref="F45:G45"/>
    <mergeCell ref="B56:I56"/>
    <mergeCell ref="D58:E58"/>
    <mergeCell ref="F58:G58"/>
    <mergeCell ref="H58:I58"/>
    <mergeCell ref="B26:I26"/>
    <mergeCell ref="C28:D28"/>
    <mergeCell ref="H28:I28"/>
    <mergeCell ref="B34:E34"/>
    <mergeCell ref="D36:E36"/>
    <mergeCell ref="B43:G43"/>
    <mergeCell ref="B4:I4"/>
    <mergeCell ref="D6:E6"/>
    <mergeCell ref="F6:G6"/>
    <mergeCell ref="H6:I6"/>
    <mergeCell ref="B12:G12"/>
    <mergeCell ref="D14:E14"/>
    <mergeCell ref="F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c r="A2" s="1" t="s">
        <v>29</v>
      </c>
      <c r="B2" s="1" t="s">
        <v>2</v>
      </c>
      <c r="C2" s="1" t="s">
        <v>30</v>
      </c>
      <c r="D2" s="1" t="s">
        <v>127</v>
      </c>
    </row>
    <row r="3" spans="1:4">
      <c r="A3" s="3" t="s">
        <v>173</v>
      </c>
      <c r="B3" s="4"/>
      <c r="C3" s="4"/>
      <c r="D3" s="4"/>
    </row>
    <row r="4" spans="1:4">
      <c r="A4" s="2" t="s">
        <v>174</v>
      </c>
      <c r="B4" s="7">
        <v>1483</v>
      </c>
      <c r="C4" s="7">
        <v>1826</v>
      </c>
      <c r="D4" s="7">
        <v>1574</v>
      </c>
    </row>
    <row r="5" spans="1:4" ht="30">
      <c r="A5" s="3" t="s">
        <v>175</v>
      </c>
      <c r="B5" s="4"/>
      <c r="C5" s="4"/>
      <c r="D5" s="4"/>
    </row>
    <row r="6" spans="1:4" ht="45">
      <c r="A6" s="2" t="s">
        <v>176</v>
      </c>
      <c r="B6" s="4">
        <v>378</v>
      </c>
      <c r="C6" s="4">
        <v>-295</v>
      </c>
      <c r="D6" s="4">
        <v>-63</v>
      </c>
    </row>
    <row r="7" spans="1:4" ht="30">
      <c r="A7" s="2" t="s">
        <v>177</v>
      </c>
      <c r="B7" s="4">
        <v>-24</v>
      </c>
      <c r="C7" s="4">
        <v>4</v>
      </c>
      <c r="D7" s="4">
        <v>-10</v>
      </c>
    </row>
    <row r="8" spans="1:4" ht="45">
      <c r="A8" s="2" t="s">
        <v>178</v>
      </c>
      <c r="B8" s="4">
        <v>39</v>
      </c>
      <c r="C8" s="4">
        <v>-8</v>
      </c>
      <c r="D8" s="4">
        <v>24</v>
      </c>
    </row>
    <row r="9" spans="1:4" ht="45">
      <c r="A9" s="2" t="s">
        <v>179</v>
      </c>
      <c r="B9" s="4">
        <v>-29</v>
      </c>
      <c r="C9" s="4">
        <v>-29</v>
      </c>
      <c r="D9" s="4">
        <v>-54</v>
      </c>
    </row>
    <row r="10" spans="1:4" ht="30">
      <c r="A10" s="2" t="s">
        <v>180</v>
      </c>
      <c r="B10" s="4">
        <v>-25</v>
      </c>
      <c r="C10" s="4">
        <v>25</v>
      </c>
      <c r="D10" s="4">
        <v>-5</v>
      </c>
    </row>
    <row r="11" spans="1:4" ht="30">
      <c r="A11" s="2" t="s">
        <v>181</v>
      </c>
      <c r="B11" s="4">
        <v>8</v>
      </c>
      <c r="C11" s="4">
        <v>10</v>
      </c>
      <c r="D11" s="4">
        <v>13</v>
      </c>
    </row>
    <row r="12" spans="1:4" ht="30">
      <c r="A12" s="2" t="s">
        <v>182</v>
      </c>
      <c r="B12" s="4">
        <v>347</v>
      </c>
      <c r="C12" s="4">
        <v>-293</v>
      </c>
      <c r="D12" s="4">
        <v>-95</v>
      </c>
    </row>
    <row r="13" spans="1:4">
      <c r="A13" s="2" t="s">
        <v>183</v>
      </c>
      <c r="B13" s="6">
        <v>1830</v>
      </c>
      <c r="C13" s="6">
        <v>1533</v>
      </c>
      <c r="D13" s="6">
        <v>1479</v>
      </c>
    </row>
    <row r="14" spans="1:4" ht="30">
      <c r="A14" s="2" t="s">
        <v>184</v>
      </c>
      <c r="B14" s="4">
        <v>2</v>
      </c>
      <c r="C14" s="4">
        <v>-10</v>
      </c>
      <c r="D14" s="4">
        <v>-2</v>
      </c>
    </row>
    <row r="15" spans="1:4" ht="30">
      <c r="A15" s="2" t="s">
        <v>185</v>
      </c>
      <c r="B15" s="7">
        <v>1828</v>
      </c>
      <c r="C15" s="7">
        <v>1543</v>
      </c>
      <c r="D15" s="7">
        <v>14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2" width="36.5703125" bestFit="1" customWidth="1"/>
    <col min="3" max="3" width="36.5703125" customWidth="1"/>
    <col min="4" max="4" width="33" customWidth="1"/>
    <col min="5" max="5" width="4.7109375" customWidth="1"/>
    <col min="6" max="7" width="11.7109375" customWidth="1"/>
    <col min="8" max="8" width="5.5703125" customWidth="1"/>
    <col min="9" max="9" width="6" customWidth="1"/>
    <col min="10" max="10" width="5.42578125" customWidth="1"/>
    <col min="11" max="11" width="13.85546875" customWidth="1"/>
  </cols>
  <sheetData>
    <row r="1" spans="1:12" ht="15" customHeight="1">
      <c r="A1" s="8" t="s">
        <v>18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05</v>
      </c>
      <c r="B3" s="10"/>
      <c r="C3" s="10"/>
      <c r="D3" s="10"/>
      <c r="E3" s="10"/>
      <c r="F3" s="10"/>
      <c r="G3" s="10"/>
      <c r="H3" s="10"/>
      <c r="I3" s="10"/>
      <c r="J3" s="10"/>
      <c r="K3" s="10"/>
      <c r="L3" s="10"/>
    </row>
    <row r="4" spans="1:12">
      <c r="A4" s="11" t="s">
        <v>1813</v>
      </c>
      <c r="B4" s="38" t="s">
        <v>798</v>
      </c>
      <c r="C4" s="38"/>
      <c r="D4" s="38"/>
      <c r="E4" s="38"/>
      <c r="F4" s="38"/>
      <c r="G4" s="38"/>
    </row>
    <row r="5" spans="1:12" ht="15.75" thickBot="1">
      <c r="A5" s="11"/>
      <c r="B5" s="19"/>
      <c r="C5" s="19"/>
      <c r="D5" s="19"/>
      <c r="E5" s="19"/>
      <c r="F5" s="19"/>
      <c r="G5" s="19"/>
    </row>
    <row r="6" spans="1:12" ht="16.5" thickTop="1" thickBot="1">
      <c r="A6" s="11"/>
      <c r="B6" s="25"/>
      <c r="C6" s="25"/>
      <c r="D6" s="25"/>
      <c r="E6" s="25"/>
      <c r="F6" s="63" t="s">
        <v>434</v>
      </c>
      <c r="G6" s="63"/>
    </row>
    <row r="7" spans="1:12">
      <c r="A7" s="11"/>
      <c r="B7" s="18"/>
      <c r="C7" s="18"/>
      <c r="D7" s="44" t="s">
        <v>799</v>
      </c>
      <c r="E7" s="33"/>
      <c r="F7" s="45" t="s">
        <v>800</v>
      </c>
      <c r="G7" s="45" t="s">
        <v>800</v>
      </c>
    </row>
    <row r="8" spans="1:12" ht="15.75" thickBot="1">
      <c r="A8" s="11"/>
      <c r="B8" s="118" t="s">
        <v>698</v>
      </c>
      <c r="C8" s="19"/>
      <c r="D8" s="46" t="s">
        <v>684</v>
      </c>
      <c r="E8" s="47"/>
      <c r="F8" s="46" t="s">
        <v>31</v>
      </c>
      <c r="G8" s="46" t="s">
        <v>65</v>
      </c>
    </row>
    <row r="9" spans="1:12" ht="15.75" thickTop="1">
      <c r="A9" s="11"/>
      <c r="B9" s="26" t="s">
        <v>801</v>
      </c>
      <c r="C9" s="25"/>
      <c r="D9" s="27"/>
      <c r="E9" s="27"/>
      <c r="F9" s="27"/>
      <c r="G9" s="27"/>
    </row>
    <row r="10" spans="1:12">
      <c r="A10" s="11"/>
      <c r="B10" s="28" t="s">
        <v>802</v>
      </c>
      <c r="C10" s="18"/>
      <c r="D10" s="30"/>
      <c r="E10" s="30"/>
      <c r="F10" s="30"/>
      <c r="G10" s="30"/>
    </row>
    <row r="11" spans="1:12" ht="15.75" thickBot="1">
      <c r="A11" s="11"/>
      <c r="B11" s="52" t="s">
        <v>803</v>
      </c>
      <c r="C11" s="169" t="s">
        <v>375</v>
      </c>
      <c r="D11" s="87">
        <v>2205</v>
      </c>
      <c r="E11" s="53"/>
      <c r="F11" s="54">
        <v>399</v>
      </c>
      <c r="G11" s="54" t="s">
        <v>383</v>
      </c>
    </row>
    <row r="12" spans="1:12" ht="15.75" thickBot="1">
      <c r="A12" s="11"/>
      <c r="B12" s="89" t="s">
        <v>804</v>
      </c>
      <c r="C12" s="92"/>
      <c r="D12" s="90"/>
      <c r="E12" s="90"/>
      <c r="F12" s="108">
        <v>399</v>
      </c>
      <c r="G12" s="108" t="s">
        <v>383</v>
      </c>
    </row>
    <row r="13" spans="1:12">
      <c r="A13" s="11"/>
      <c r="B13" s="95" t="s">
        <v>805</v>
      </c>
      <c r="C13" s="94"/>
      <c r="D13" s="96"/>
      <c r="E13" s="96"/>
      <c r="F13" s="96"/>
      <c r="G13" s="96"/>
    </row>
    <row r="14" spans="1:12" ht="15.75" thickBot="1">
      <c r="A14" s="11"/>
      <c r="B14" s="28" t="s">
        <v>806</v>
      </c>
      <c r="C14" s="18"/>
      <c r="D14" s="49">
        <v>3150</v>
      </c>
      <c r="E14" s="30"/>
      <c r="F14" s="31">
        <v>36</v>
      </c>
      <c r="G14" s="31" t="s">
        <v>383</v>
      </c>
    </row>
    <row r="15" spans="1:12" ht="15.75" thickBot="1">
      <c r="A15" s="11"/>
      <c r="B15" s="89" t="s">
        <v>807</v>
      </c>
      <c r="C15" s="92"/>
      <c r="D15" s="90"/>
      <c r="E15" s="90"/>
      <c r="F15" s="108">
        <v>36</v>
      </c>
      <c r="G15" s="108" t="s">
        <v>383</v>
      </c>
    </row>
    <row r="16" spans="1:12" ht="24" thickBot="1">
      <c r="A16" s="11"/>
      <c r="B16" s="89" t="s">
        <v>808</v>
      </c>
      <c r="C16" s="92"/>
      <c r="D16" s="90"/>
      <c r="E16" s="90"/>
      <c r="F16" s="108">
        <v>435</v>
      </c>
      <c r="G16" s="108" t="s">
        <v>383</v>
      </c>
    </row>
    <row r="17" spans="1:7" ht="23.25">
      <c r="A17" s="11"/>
      <c r="B17" s="170" t="s">
        <v>809</v>
      </c>
      <c r="C17" s="94"/>
      <c r="D17" s="96"/>
      <c r="E17" s="96"/>
      <c r="F17" s="96"/>
      <c r="G17" s="96"/>
    </row>
    <row r="18" spans="1:7" ht="23.25">
      <c r="A18" s="11"/>
      <c r="B18" s="28" t="s">
        <v>810</v>
      </c>
      <c r="C18" s="18"/>
      <c r="D18" s="30"/>
      <c r="E18" s="30"/>
      <c r="F18" s="30"/>
      <c r="G18" s="30"/>
    </row>
    <row r="19" spans="1:7">
      <c r="A19" s="11"/>
      <c r="B19" s="28" t="s">
        <v>811</v>
      </c>
      <c r="C19" s="18"/>
      <c r="D19" s="49">
        <v>4487</v>
      </c>
      <c r="E19" s="30"/>
      <c r="F19" s="31">
        <v>181</v>
      </c>
      <c r="G19" s="31" t="s">
        <v>383</v>
      </c>
    </row>
    <row r="20" spans="1:7" ht="23.25">
      <c r="A20" s="11"/>
      <c r="B20" s="28" t="s">
        <v>812</v>
      </c>
      <c r="C20" s="18"/>
      <c r="D20" s="31">
        <v>999</v>
      </c>
      <c r="E20" s="30"/>
      <c r="F20" s="31" t="s">
        <v>383</v>
      </c>
      <c r="G20" s="31">
        <v>6</v>
      </c>
    </row>
    <row r="21" spans="1:7">
      <c r="A21" s="11"/>
      <c r="B21" s="28" t="s">
        <v>813</v>
      </c>
      <c r="C21" s="18"/>
      <c r="D21" s="31">
        <v>691</v>
      </c>
      <c r="E21" s="30"/>
      <c r="F21" s="31">
        <v>415</v>
      </c>
      <c r="G21" s="31" t="s">
        <v>383</v>
      </c>
    </row>
    <row r="22" spans="1:7" ht="24" thickBot="1">
      <c r="A22" s="11"/>
      <c r="B22" s="52" t="s">
        <v>814</v>
      </c>
      <c r="C22" s="51"/>
      <c r="D22" s="87">
        <v>1092</v>
      </c>
      <c r="E22" s="53"/>
      <c r="F22" s="54" t="s">
        <v>383</v>
      </c>
      <c r="G22" s="54">
        <v>49</v>
      </c>
    </row>
    <row r="23" spans="1:7" ht="24" thickBot="1">
      <c r="A23" s="11"/>
      <c r="B23" s="89" t="s">
        <v>815</v>
      </c>
      <c r="C23" s="92"/>
      <c r="D23" s="90"/>
      <c r="E23" s="90"/>
      <c r="F23" s="108">
        <v>596</v>
      </c>
      <c r="G23" s="108">
        <v>55</v>
      </c>
    </row>
    <row r="24" spans="1:7">
      <c r="A24" s="11"/>
      <c r="B24" s="95" t="s">
        <v>816</v>
      </c>
      <c r="C24" s="94"/>
      <c r="D24" s="96"/>
      <c r="E24" s="96"/>
      <c r="F24" s="96"/>
      <c r="G24" s="96"/>
    </row>
    <row r="25" spans="1:7">
      <c r="A25" s="11"/>
      <c r="B25" s="28" t="s">
        <v>817</v>
      </c>
      <c r="C25" s="18"/>
      <c r="D25" s="49">
        <v>29558</v>
      </c>
      <c r="E25" s="30"/>
      <c r="F25" s="31">
        <v>272</v>
      </c>
      <c r="G25" s="31">
        <v>278</v>
      </c>
    </row>
    <row r="26" spans="1:7">
      <c r="A26" s="11"/>
      <c r="B26" s="28" t="s">
        <v>818</v>
      </c>
      <c r="C26" s="18"/>
      <c r="D26" s="31">
        <v>613</v>
      </c>
      <c r="E26" s="30"/>
      <c r="F26" s="31">
        <v>12</v>
      </c>
      <c r="G26" s="31" t="s">
        <v>383</v>
      </c>
    </row>
    <row r="27" spans="1:7">
      <c r="A27" s="11"/>
      <c r="B27" s="28" t="s">
        <v>819</v>
      </c>
      <c r="C27" s="18"/>
      <c r="D27" s="49">
        <v>3558</v>
      </c>
      <c r="E27" s="30"/>
      <c r="F27" s="31">
        <v>348</v>
      </c>
      <c r="G27" s="31">
        <v>338</v>
      </c>
    </row>
    <row r="28" spans="1:7" ht="15.75" thickBot="1">
      <c r="A28" s="11"/>
      <c r="B28" s="28" t="s">
        <v>820</v>
      </c>
      <c r="C28" s="18"/>
      <c r="D28" s="49">
        <v>16745</v>
      </c>
      <c r="E28" s="30"/>
      <c r="F28" s="31">
        <v>417</v>
      </c>
      <c r="G28" s="31">
        <v>372</v>
      </c>
    </row>
    <row r="29" spans="1:7" ht="24" thickBot="1">
      <c r="A29" s="11"/>
      <c r="B29" s="89" t="s">
        <v>821</v>
      </c>
      <c r="C29" s="92"/>
      <c r="D29" s="90"/>
      <c r="E29" s="90"/>
      <c r="F29" s="91">
        <v>1049</v>
      </c>
      <c r="G29" s="108">
        <v>988</v>
      </c>
    </row>
    <row r="30" spans="1:7" ht="24" thickBot="1">
      <c r="A30" s="11"/>
      <c r="B30" s="89" t="s">
        <v>822</v>
      </c>
      <c r="C30" s="92"/>
      <c r="D30" s="90"/>
      <c r="E30" s="90"/>
      <c r="F30" s="91">
        <v>1645</v>
      </c>
      <c r="G30" s="91">
        <v>1043</v>
      </c>
    </row>
    <row r="31" spans="1:7" ht="15.75" thickBot="1">
      <c r="A31" s="11"/>
      <c r="B31" s="110" t="s">
        <v>187</v>
      </c>
      <c r="C31" s="75"/>
      <c r="D31" s="57"/>
      <c r="E31" s="58" t="s">
        <v>375</v>
      </c>
      <c r="F31" s="59">
        <v>2080</v>
      </c>
      <c r="G31" s="59">
        <v>1043</v>
      </c>
    </row>
    <row r="32" spans="1:7" ht="16.5" thickTop="1" thickBot="1">
      <c r="A32" s="11"/>
      <c r="B32" s="94"/>
      <c r="C32" s="94"/>
      <c r="D32" s="94"/>
      <c r="E32" s="94"/>
      <c r="F32" s="63" t="s">
        <v>434</v>
      </c>
      <c r="G32" s="63"/>
    </row>
    <row r="33" spans="1:7">
      <c r="A33" s="11"/>
      <c r="B33" s="18"/>
      <c r="C33" s="33"/>
      <c r="D33" s="125" t="s">
        <v>799</v>
      </c>
      <c r="E33" s="125"/>
      <c r="F33" s="45" t="s">
        <v>800</v>
      </c>
      <c r="G33" s="45" t="s">
        <v>800</v>
      </c>
    </row>
    <row r="34" spans="1:7" ht="15.75" thickBot="1">
      <c r="A34" s="11"/>
      <c r="B34" s="52" t="s">
        <v>704</v>
      </c>
      <c r="C34" s="133"/>
      <c r="D34" s="112" t="s">
        <v>684</v>
      </c>
      <c r="E34" s="112"/>
      <c r="F34" s="102" t="s">
        <v>31</v>
      </c>
      <c r="G34" s="102" t="s">
        <v>65</v>
      </c>
    </row>
    <row r="35" spans="1:7">
      <c r="A35" s="11"/>
      <c r="B35" s="170" t="s">
        <v>801</v>
      </c>
      <c r="C35" s="80"/>
      <c r="D35" s="96"/>
      <c r="E35" s="96"/>
      <c r="F35" s="96"/>
      <c r="G35" s="96"/>
    </row>
    <row r="36" spans="1:7">
      <c r="A36" s="11"/>
      <c r="B36" s="28" t="s">
        <v>802</v>
      </c>
      <c r="C36" s="30"/>
      <c r="D36" s="30"/>
      <c r="E36" s="30"/>
      <c r="F36" s="30"/>
      <c r="G36" s="30"/>
    </row>
    <row r="37" spans="1:7" ht="15.75" thickBot="1">
      <c r="A37" s="11"/>
      <c r="B37" s="52" t="s">
        <v>803</v>
      </c>
      <c r="C37" s="102" t="s">
        <v>375</v>
      </c>
      <c r="D37" s="88">
        <v>3205</v>
      </c>
      <c r="E37" s="53"/>
      <c r="F37" s="55">
        <v>292</v>
      </c>
      <c r="G37" s="55">
        <v>13</v>
      </c>
    </row>
    <row r="38" spans="1:7" ht="15.75" thickBot="1">
      <c r="A38" s="11"/>
      <c r="B38" s="89" t="s">
        <v>804</v>
      </c>
      <c r="C38" s="90"/>
      <c r="D38" s="90"/>
      <c r="E38" s="90"/>
      <c r="F38" s="109">
        <v>292</v>
      </c>
      <c r="G38" s="109">
        <v>13</v>
      </c>
    </row>
    <row r="39" spans="1:7">
      <c r="A39" s="11"/>
      <c r="B39" s="95" t="s">
        <v>805</v>
      </c>
      <c r="C39" s="96"/>
      <c r="D39" s="96"/>
      <c r="E39" s="96"/>
      <c r="F39" s="96"/>
      <c r="G39" s="96"/>
    </row>
    <row r="40" spans="1:7" ht="15.75" thickBot="1">
      <c r="A40" s="11"/>
      <c r="B40" s="28" t="s">
        <v>806</v>
      </c>
      <c r="C40" s="30"/>
      <c r="D40" s="50">
        <v>2200</v>
      </c>
      <c r="E40" s="30"/>
      <c r="F40" s="32">
        <v>40</v>
      </c>
      <c r="G40" s="32">
        <v>21</v>
      </c>
    </row>
    <row r="41" spans="1:7" ht="15.75" thickBot="1">
      <c r="A41" s="11"/>
      <c r="B41" s="89" t="s">
        <v>807</v>
      </c>
      <c r="C41" s="90"/>
      <c r="D41" s="90"/>
      <c r="E41" s="90"/>
      <c r="F41" s="109">
        <v>40</v>
      </c>
      <c r="G41" s="109">
        <v>21</v>
      </c>
    </row>
    <row r="42" spans="1:7" ht="24" thickBot="1">
      <c r="A42" s="11"/>
      <c r="B42" s="89" t="s">
        <v>808</v>
      </c>
      <c r="C42" s="90"/>
      <c r="D42" s="90"/>
      <c r="E42" s="90"/>
      <c r="F42" s="109">
        <v>332</v>
      </c>
      <c r="G42" s="109">
        <v>34</v>
      </c>
    </row>
    <row r="43" spans="1:7" ht="23.25">
      <c r="A43" s="11"/>
      <c r="B43" s="170" t="s">
        <v>809</v>
      </c>
      <c r="C43" s="96"/>
      <c r="D43" s="96"/>
      <c r="E43" s="96"/>
      <c r="F43" s="96"/>
      <c r="G43" s="96"/>
    </row>
    <row r="44" spans="1:7" ht="23.25">
      <c r="A44" s="11"/>
      <c r="B44" s="28" t="s">
        <v>810</v>
      </c>
      <c r="C44" s="30"/>
      <c r="D44" s="30"/>
      <c r="E44" s="30"/>
      <c r="F44" s="30"/>
      <c r="G44" s="30"/>
    </row>
    <row r="45" spans="1:7">
      <c r="A45" s="11"/>
      <c r="B45" s="28" t="s">
        <v>811</v>
      </c>
      <c r="C45" s="30"/>
      <c r="D45" s="50">
        <v>4092</v>
      </c>
      <c r="E45" s="30"/>
      <c r="F45" s="32">
        <v>141</v>
      </c>
      <c r="G45" s="32">
        <v>14</v>
      </c>
    </row>
    <row r="46" spans="1:7" ht="23.25">
      <c r="A46" s="11"/>
      <c r="B46" s="28" t="s">
        <v>812</v>
      </c>
      <c r="C46" s="30"/>
      <c r="D46" s="50">
        <v>1448</v>
      </c>
      <c r="E46" s="30"/>
      <c r="F46" s="32">
        <v>13</v>
      </c>
      <c r="G46" s="32">
        <v>1</v>
      </c>
    </row>
    <row r="47" spans="1:7">
      <c r="A47" s="11"/>
      <c r="B47" s="28" t="s">
        <v>813</v>
      </c>
      <c r="C47" s="30"/>
      <c r="D47" s="32">
        <v>664</v>
      </c>
      <c r="E47" s="30"/>
      <c r="F47" s="32">
        <v>384</v>
      </c>
      <c r="G47" s="32" t="s">
        <v>383</v>
      </c>
    </row>
    <row r="48" spans="1:7" ht="24" thickBot="1">
      <c r="A48" s="11"/>
      <c r="B48" s="52" t="s">
        <v>814</v>
      </c>
      <c r="C48" s="53"/>
      <c r="D48" s="55">
        <v>947</v>
      </c>
      <c r="E48" s="53"/>
      <c r="F48" s="55" t="s">
        <v>383</v>
      </c>
      <c r="G48" s="55">
        <v>48</v>
      </c>
    </row>
    <row r="49" spans="1:12" ht="24" thickBot="1">
      <c r="A49" s="11"/>
      <c r="B49" s="89" t="s">
        <v>815</v>
      </c>
      <c r="C49" s="90"/>
      <c r="D49" s="90"/>
      <c r="E49" s="90"/>
      <c r="F49" s="109">
        <v>538</v>
      </c>
      <c r="G49" s="109">
        <v>63</v>
      </c>
    </row>
    <row r="50" spans="1:12">
      <c r="A50" s="11"/>
      <c r="B50" s="95" t="s">
        <v>816</v>
      </c>
      <c r="C50" s="96"/>
      <c r="D50" s="96"/>
      <c r="E50" s="96"/>
      <c r="F50" s="96"/>
      <c r="G50" s="96"/>
    </row>
    <row r="51" spans="1:12">
      <c r="A51" s="11"/>
      <c r="B51" s="28" t="s">
        <v>817</v>
      </c>
      <c r="C51" s="30"/>
      <c r="D51" s="50">
        <v>28112</v>
      </c>
      <c r="E51" s="30"/>
      <c r="F51" s="32">
        <v>329</v>
      </c>
      <c r="G51" s="32">
        <v>339</v>
      </c>
    </row>
    <row r="52" spans="1:12">
      <c r="A52" s="11"/>
      <c r="B52" s="28" t="s">
        <v>818</v>
      </c>
      <c r="C52" s="30"/>
      <c r="D52" s="32">
        <v>924</v>
      </c>
      <c r="E52" s="30"/>
      <c r="F52" s="32">
        <v>12</v>
      </c>
      <c r="G52" s="32">
        <v>1</v>
      </c>
    </row>
    <row r="53" spans="1:12">
      <c r="A53" s="11"/>
      <c r="B53" s="28" t="s">
        <v>819</v>
      </c>
      <c r="C53" s="30"/>
      <c r="D53" s="50">
        <v>3300</v>
      </c>
      <c r="E53" s="30"/>
      <c r="F53" s="32">
        <v>66</v>
      </c>
      <c r="G53" s="32">
        <v>65</v>
      </c>
    </row>
    <row r="54" spans="1:12" ht="15.75" thickBot="1">
      <c r="A54" s="11"/>
      <c r="B54" s="28" t="s">
        <v>820</v>
      </c>
      <c r="C54" s="30"/>
      <c r="D54" s="50">
        <v>19688</v>
      </c>
      <c r="E54" s="30"/>
      <c r="F54" s="32">
        <v>276</v>
      </c>
      <c r="G54" s="32">
        <v>252</v>
      </c>
    </row>
    <row r="55" spans="1:12" ht="24" thickBot="1">
      <c r="A55" s="11"/>
      <c r="B55" s="89" t="s">
        <v>821</v>
      </c>
      <c r="C55" s="90"/>
      <c r="D55" s="90"/>
      <c r="E55" s="90"/>
      <c r="F55" s="109">
        <v>683</v>
      </c>
      <c r="G55" s="109">
        <v>657</v>
      </c>
    </row>
    <row r="56" spans="1:12" ht="24" thickBot="1">
      <c r="A56" s="11"/>
      <c r="B56" s="89" t="s">
        <v>822</v>
      </c>
      <c r="C56" s="90"/>
      <c r="D56" s="90"/>
      <c r="E56" s="90"/>
      <c r="F56" s="93">
        <v>1221</v>
      </c>
      <c r="G56" s="109">
        <v>720</v>
      </c>
    </row>
    <row r="57" spans="1:12" ht="15.75" thickBot="1">
      <c r="A57" s="11"/>
      <c r="B57" s="89" t="s">
        <v>187</v>
      </c>
      <c r="C57" s="90"/>
      <c r="D57" s="90"/>
      <c r="E57" s="109" t="s">
        <v>375</v>
      </c>
      <c r="F57" s="93">
        <v>1553</v>
      </c>
      <c r="G57" s="109">
        <v>754</v>
      </c>
    </row>
    <row r="58" spans="1:12" ht="25.5" customHeight="1">
      <c r="A58" s="11" t="s">
        <v>1814</v>
      </c>
      <c r="B58" s="38" t="s">
        <v>825</v>
      </c>
      <c r="C58" s="38"/>
      <c r="D58" s="38"/>
      <c r="E58" s="38"/>
      <c r="F58" s="38"/>
      <c r="G58" s="38"/>
      <c r="H58" s="38"/>
      <c r="I58" s="38"/>
      <c r="J58" s="38"/>
      <c r="K58" s="38"/>
    </row>
    <row r="59" spans="1:12" ht="15.75" thickBot="1">
      <c r="A59" s="11"/>
      <c r="B59" s="19"/>
      <c r="C59" s="19"/>
      <c r="D59" s="19"/>
      <c r="E59" s="19"/>
      <c r="F59" s="19"/>
      <c r="G59" s="19"/>
      <c r="H59" s="19"/>
      <c r="I59" s="19"/>
      <c r="J59" s="19"/>
      <c r="K59" s="19"/>
    </row>
    <row r="60" spans="1:12" ht="15.75" thickTop="1">
      <c r="A60" s="11"/>
      <c r="B60" s="25"/>
      <c r="C60" s="111" t="s">
        <v>826</v>
      </c>
      <c r="D60" s="111"/>
      <c r="E60" s="25"/>
      <c r="F60" s="43"/>
      <c r="G60" s="43"/>
      <c r="H60" s="43"/>
      <c r="I60" s="43"/>
      <c r="J60" s="43"/>
      <c r="K60" s="43"/>
    </row>
    <row r="61" spans="1:12" ht="15.75" thickBot="1">
      <c r="A61" s="11"/>
      <c r="B61" s="34" t="s">
        <v>827</v>
      </c>
      <c r="C61" s="66"/>
      <c r="D61" s="66"/>
      <c r="E61" s="47"/>
      <c r="F61" s="47"/>
      <c r="G61" s="172">
        <v>2014</v>
      </c>
      <c r="H61" s="172"/>
      <c r="I61" s="66">
        <v>2013</v>
      </c>
      <c r="J61" s="66"/>
      <c r="K61" s="66">
        <v>2012</v>
      </c>
      <c r="L61" s="66"/>
    </row>
    <row r="62" spans="1:12" ht="15.75" thickTop="1">
      <c r="A62" s="11"/>
      <c r="B62" s="48" t="s">
        <v>828</v>
      </c>
      <c r="C62" s="25"/>
      <c r="D62" s="27"/>
      <c r="E62" s="25"/>
      <c r="F62" s="27"/>
      <c r="G62" s="27"/>
      <c r="H62" s="27"/>
      <c r="I62" s="27"/>
      <c r="J62" s="27"/>
      <c r="K62" s="27"/>
    </row>
    <row r="63" spans="1:12" ht="23.25">
      <c r="A63" s="11"/>
      <c r="B63" s="28" t="s">
        <v>829</v>
      </c>
      <c r="C63" s="18"/>
      <c r="D63" s="28" t="s">
        <v>136</v>
      </c>
      <c r="E63" s="29" t="s">
        <v>375</v>
      </c>
      <c r="F63" s="31">
        <v>120</v>
      </c>
      <c r="G63" s="30"/>
      <c r="H63" s="32">
        <v>-279</v>
      </c>
      <c r="I63" s="30"/>
      <c r="J63" s="32">
        <v>-104</v>
      </c>
      <c r="K63" s="30"/>
    </row>
    <row r="64" spans="1:12" ht="24" thickBot="1">
      <c r="A64" s="11"/>
      <c r="B64" s="34" t="s">
        <v>830</v>
      </c>
      <c r="C64" s="19"/>
      <c r="D64" s="34" t="s">
        <v>136</v>
      </c>
      <c r="E64" s="19"/>
      <c r="F64" s="36">
        <v>-126</v>
      </c>
      <c r="G64" s="35"/>
      <c r="H64" s="37">
        <v>276</v>
      </c>
      <c r="I64" s="35"/>
      <c r="J64" s="37">
        <v>107</v>
      </c>
      <c r="K64" s="35"/>
    </row>
    <row r="65" spans="1:12" ht="15.75" thickTop="1">
      <c r="A65" s="11"/>
      <c r="B65" s="18"/>
      <c r="C65" s="18"/>
      <c r="D65" s="18"/>
      <c r="E65" s="18"/>
      <c r="F65" s="18"/>
      <c r="G65" s="18"/>
      <c r="H65" s="18"/>
      <c r="I65" s="18"/>
      <c r="J65" s="18"/>
      <c r="K65" s="18"/>
    </row>
    <row r="66" spans="1:12" ht="25.5" customHeight="1">
      <c r="A66" s="11" t="s">
        <v>1815</v>
      </c>
      <c r="B66" s="38" t="s">
        <v>835</v>
      </c>
      <c r="C66" s="38"/>
      <c r="D66" s="38"/>
      <c r="E66" s="38"/>
      <c r="F66" s="38"/>
      <c r="G66" s="38"/>
      <c r="H66" s="38"/>
      <c r="I66" s="38"/>
    </row>
    <row r="67" spans="1:12" ht="15.75" thickBot="1">
      <c r="A67" s="11"/>
      <c r="B67" s="19"/>
      <c r="C67" s="19"/>
      <c r="D67" s="19"/>
      <c r="E67" s="19"/>
      <c r="F67" s="19"/>
      <c r="G67" s="19"/>
      <c r="H67" s="19"/>
      <c r="I67" s="19"/>
    </row>
    <row r="68" spans="1:12" ht="16.5" thickTop="1" thickBot="1">
      <c r="A68" s="11"/>
      <c r="B68" s="21" t="s">
        <v>827</v>
      </c>
      <c r="C68" s="114"/>
      <c r="D68" s="76">
        <v>2014</v>
      </c>
      <c r="E68" s="76"/>
      <c r="F68" s="77">
        <v>2013</v>
      </c>
      <c r="G68" s="77"/>
      <c r="H68" s="77">
        <v>2012</v>
      </c>
      <c r="I68" s="77"/>
    </row>
    <row r="69" spans="1:12" ht="24" thickTop="1">
      <c r="A69" s="11"/>
      <c r="B69" s="48" t="s">
        <v>836</v>
      </c>
      <c r="C69" s="26" t="s">
        <v>375</v>
      </c>
      <c r="D69" s="73">
        <v>60</v>
      </c>
      <c r="E69" s="27"/>
      <c r="F69" s="74">
        <v>-13</v>
      </c>
      <c r="G69" s="27"/>
      <c r="H69" s="74">
        <v>37</v>
      </c>
      <c r="I69" s="27"/>
    </row>
    <row r="70" spans="1:12" ht="24" thickBot="1">
      <c r="A70" s="11"/>
      <c r="B70" s="28" t="s">
        <v>837</v>
      </c>
      <c r="C70" s="18"/>
      <c r="D70" s="31">
        <v>44</v>
      </c>
      <c r="E70" s="30"/>
      <c r="F70" s="32">
        <v>44</v>
      </c>
      <c r="G70" s="30"/>
      <c r="H70" s="32">
        <v>83</v>
      </c>
      <c r="I70" s="30"/>
    </row>
    <row r="71" spans="1:12" ht="15.75" thickTop="1">
      <c r="A71" s="11"/>
      <c r="B71" s="25"/>
      <c r="C71" s="25"/>
      <c r="D71" s="25"/>
      <c r="E71" s="25"/>
      <c r="F71" s="25"/>
      <c r="G71" s="25"/>
      <c r="H71" s="25"/>
      <c r="I71" s="25"/>
    </row>
    <row r="72" spans="1:12">
      <c r="A72" s="11" t="s">
        <v>1816</v>
      </c>
      <c r="B72" s="38" t="s">
        <v>844</v>
      </c>
      <c r="C72" s="38"/>
      <c r="D72" s="38"/>
      <c r="E72" s="38"/>
      <c r="F72" s="38"/>
      <c r="G72" s="38"/>
      <c r="H72" s="38"/>
      <c r="I72" s="38"/>
      <c r="J72" s="38"/>
      <c r="K72" s="38"/>
    </row>
    <row r="73" spans="1:12" ht="15.75" thickBot="1">
      <c r="A73" s="11"/>
      <c r="B73" s="19"/>
      <c r="C73" s="19"/>
      <c r="D73" s="19"/>
      <c r="E73" s="19"/>
      <c r="F73" s="19"/>
      <c r="G73" s="19"/>
      <c r="H73" s="19"/>
      <c r="I73" s="19"/>
      <c r="J73" s="19"/>
      <c r="K73" s="19"/>
    </row>
    <row r="74" spans="1:12" ht="15.75" thickTop="1">
      <c r="A74" s="11"/>
      <c r="B74" s="25"/>
      <c r="C74" s="111" t="s">
        <v>826</v>
      </c>
      <c r="D74" s="111"/>
      <c r="E74" s="25"/>
      <c r="F74" s="43"/>
      <c r="G74" s="43"/>
      <c r="H74" s="43"/>
      <c r="I74" s="43"/>
      <c r="J74" s="43"/>
      <c r="K74" s="43"/>
    </row>
    <row r="75" spans="1:12" ht="15.75" thickBot="1">
      <c r="A75" s="11"/>
      <c r="B75" s="34" t="s">
        <v>827</v>
      </c>
      <c r="C75" s="66"/>
      <c r="D75" s="66"/>
      <c r="E75" s="47"/>
      <c r="F75" s="47"/>
      <c r="G75" s="172">
        <v>2014</v>
      </c>
      <c r="H75" s="172"/>
      <c r="I75" s="66">
        <v>2013</v>
      </c>
      <c r="J75" s="66"/>
      <c r="K75" s="66">
        <v>2012</v>
      </c>
      <c r="L75" s="66"/>
    </row>
    <row r="76" spans="1:12" ht="15.75" thickTop="1">
      <c r="A76" s="11"/>
      <c r="B76" s="48" t="s">
        <v>828</v>
      </c>
      <c r="C76" s="25"/>
      <c r="D76" s="27"/>
      <c r="E76" s="25"/>
      <c r="F76" s="27"/>
      <c r="G76" s="27"/>
      <c r="H76" s="27"/>
      <c r="I76" s="27"/>
      <c r="J76" s="27"/>
      <c r="K76" s="27"/>
    </row>
    <row r="77" spans="1:12" ht="23.25">
      <c r="A77" s="11"/>
      <c r="B77" s="28" t="s">
        <v>845</v>
      </c>
      <c r="C77" s="18"/>
      <c r="D77" s="28" t="s">
        <v>145</v>
      </c>
      <c r="E77" s="29" t="s">
        <v>375</v>
      </c>
      <c r="F77" s="31">
        <v>-18</v>
      </c>
      <c r="G77" s="30"/>
      <c r="H77" s="32">
        <v>24</v>
      </c>
      <c r="I77" s="30"/>
      <c r="J77" s="32">
        <v>28</v>
      </c>
      <c r="K77" s="30"/>
    </row>
    <row r="78" spans="1:12">
      <c r="A78" s="11"/>
      <c r="B78" s="28" t="s">
        <v>846</v>
      </c>
      <c r="C78" s="18"/>
      <c r="D78" s="28" t="s">
        <v>145</v>
      </c>
      <c r="E78" s="18"/>
      <c r="F78" s="31">
        <v>95</v>
      </c>
      <c r="G78" s="30"/>
      <c r="H78" s="32">
        <v>-30</v>
      </c>
      <c r="I78" s="30"/>
      <c r="J78" s="32">
        <v>63</v>
      </c>
      <c r="K78" s="30"/>
    </row>
    <row r="79" spans="1:12">
      <c r="A79" s="11"/>
      <c r="B79" s="28" t="s">
        <v>803</v>
      </c>
      <c r="C79" s="18"/>
      <c r="D79" s="28" t="s">
        <v>147</v>
      </c>
      <c r="E79" s="18"/>
      <c r="F79" s="31" t="s">
        <v>383</v>
      </c>
      <c r="G79" s="30"/>
      <c r="H79" s="32" t="s">
        <v>383</v>
      </c>
      <c r="I79" s="30"/>
      <c r="J79" s="32">
        <v>2</v>
      </c>
      <c r="K79" s="30"/>
    </row>
    <row r="80" spans="1:12">
      <c r="A80" s="11"/>
      <c r="B80" s="28" t="s">
        <v>847</v>
      </c>
      <c r="C80" s="18"/>
      <c r="D80" s="18"/>
      <c r="E80" s="18"/>
      <c r="F80" s="30"/>
      <c r="G80" s="30"/>
      <c r="H80" s="30"/>
      <c r="I80" s="30"/>
      <c r="J80" s="30"/>
      <c r="K80" s="30"/>
    </row>
    <row r="81" spans="1:11" ht="23.25">
      <c r="A81" s="11"/>
      <c r="B81" s="28" t="s">
        <v>848</v>
      </c>
      <c r="C81" s="18"/>
      <c r="D81" s="28" t="s">
        <v>147</v>
      </c>
      <c r="E81" s="18"/>
      <c r="F81" s="31">
        <v>14</v>
      </c>
      <c r="G81" s="30"/>
      <c r="H81" s="32">
        <v>5</v>
      </c>
      <c r="I81" s="30"/>
      <c r="J81" s="32" t="s">
        <v>383</v>
      </c>
      <c r="K81" s="30"/>
    </row>
    <row r="82" spans="1:11">
      <c r="A82" s="11"/>
      <c r="B82" s="28" t="s">
        <v>849</v>
      </c>
      <c r="C82" s="18"/>
      <c r="D82" s="18"/>
      <c r="E82" s="18"/>
      <c r="F82" s="30"/>
      <c r="G82" s="30"/>
      <c r="H82" s="30"/>
      <c r="I82" s="30"/>
      <c r="J82" s="30"/>
      <c r="K82" s="30"/>
    </row>
    <row r="83" spans="1:11">
      <c r="A83" s="11"/>
      <c r="B83" s="28" t="s">
        <v>813</v>
      </c>
      <c r="C83" s="18"/>
      <c r="D83" s="28" t="s">
        <v>147</v>
      </c>
      <c r="E83" s="18"/>
      <c r="F83" s="31">
        <v>31</v>
      </c>
      <c r="G83" s="30"/>
      <c r="H83" s="32">
        <v>206</v>
      </c>
      <c r="I83" s="30"/>
      <c r="J83" s="32">
        <v>66</v>
      </c>
      <c r="K83" s="30"/>
    </row>
    <row r="84" spans="1:11">
      <c r="A84" s="11"/>
      <c r="B84" s="28" t="s">
        <v>850</v>
      </c>
      <c r="C84" s="18"/>
      <c r="D84" s="28" t="s">
        <v>147</v>
      </c>
      <c r="E84" s="18"/>
      <c r="F84" s="31" t="s">
        <v>383</v>
      </c>
      <c r="G84" s="30"/>
      <c r="H84" s="32" t="s">
        <v>383</v>
      </c>
      <c r="I84" s="30"/>
      <c r="J84" s="32">
        <v>1</v>
      </c>
      <c r="K84" s="30"/>
    </row>
    <row r="85" spans="1:11" ht="15.75" thickBot="1">
      <c r="A85" s="11"/>
      <c r="B85" s="34" t="s">
        <v>851</v>
      </c>
      <c r="C85" s="19"/>
      <c r="D85" s="34" t="s">
        <v>147</v>
      </c>
      <c r="E85" s="19"/>
      <c r="F85" s="36">
        <v>-38</v>
      </c>
      <c r="G85" s="35"/>
      <c r="H85" s="37">
        <v>-31</v>
      </c>
      <c r="I85" s="35"/>
      <c r="J85" s="37">
        <v>-45</v>
      </c>
      <c r="K85" s="35"/>
    </row>
    <row r="86" spans="1:11" ht="15.75" thickTop="1">
      <c r="A86" s="11"/>
      <c r="B86" s="25"/>
      <c r="C86" s="25"/>
      <c r="D86" s="25"/>
      <c r="E86" s="25"/>
      <c r="F86" s="25"/>
      <c r="G86" s="25"/>
      <c r="H86" s="25"/>
      <c r="I86" s="25"/>
      <c r="J86" s="25"/>
      <c r="K86" s="25"/>
    </row>
    <row r="87" spans="1:11">
      <c r="A87" s="11" t="s">
        <v>1817</v>
      </c>
      <c r="B87" s="38" t="s">
        <v>856</v>
      </c>
      <c r="C87" s="38"/>
      <c r="D87" s="38"/>
      <c r="E87" s="38"/>
      <c r="F87" s="38"/>
      <c r="G87" s="38"/>
    </row>
    <row r="88" spans="1:11" ht="15.75" thickBot="1">
      <c r="A88" s="11"/>
      <c r="B88" s="19"/>
      <c r="C88" s="19"/>
      <c r="D88" s="19"/>
      <c r="E88" s="19"/>
      <c r="F88" s="19"/>
      <c r="G88" s="19"/>
    </row>
    <row r="89" spans="1:11" ht="16.5" thickTop="1" thickBot="1">
      <c r="A89" s="11"/>
      <c r="B89" s="21" t="s">
        <v>857</v>
      </c>
      <c r="C89" s="114"/>
      <c r="D89" s="76">
        <v>2014</v>
      </c>
      <c r="E89" s="76"/>
      <c r="F89" s="77">
        <v>2013</v>
      </c>
      <c r="G89" s="77"/>
    </row>
    <row r="90" spans="1:11" ht="15.75" thickTop="1">
      <c r="A90" s="11"/>
      <c r="B90" s="48" t="s">
        <v>528</v>
      </c>
      <c r="C90" s="26" t="s">
        <v>375</v>
      </c>
      <c r="D90" s="105">
        <v>1052</v>
      </c>
      <c r="E90" s="27"/>
      <c r="F90" s="106">
        <v>1153</v>
      </c>
      <c r="G90" s="27"/>
    </row>
    <row r="91" spans="1:11">
      <c r="A91" s="11"/>
      <c r="B91" s="28" t="s">
        <v>858</v>
      </c>
      <c r="C91" s="18"/>
      <c r="D91" s="31">
        <v>59</v>
      </c>
      <c r="E91" s="30"/>
      <c r="F91" s="32">
        <v>38</v>
      </c>
      <c r="G91" s="30"/>
    </row>
    <row r="92" spans="1:11" ht="15.75" thickBot="1">
      <c r="A92" s="11"/>
      <c r="B92" s="52" t="s">
        <v>530</v>
      </c>
      <c r="C92" s="51"/>
      <c r="D92" s="54">
        <v>2</v>
      </c>
      <c r="E92" s="53"/>
      <c r="F92" s="55">
        <v>12</v>
      </c>
      <c r="G92" s="53"/>
    </row>
    <row r="93" spans="1:11" ht="15.75" thickBot="1">
      <c r="A93" s="11"/>
      <c r="B93" s="56" t="s">
        <v>187</v>
      </c>
      <c r="C93" s="110" t="s">
        <v>375</v>
      </c>
      <c r="D93" s="59">
        <v>1113</v>
      </c>
      <c r="E93" s="57"/>
      <c r="F93" s="60">
        <v>1203</v>
      </c>
      <c r="G93" s="57"/>
    </row>
    <row r="94" spans="1:11" ht="15.75" thickTop="1">
      <c r="A94" s="11" t="s">
        <v>1818</v>
      </c>
      <c r="B94" s="38" t="s">
        <v>859</v>
      </c>
      <c r="C94" s="38"/>
      <c r="D94" s="38"/>
      <c r="E94" s="38"/>
      <c r="F94" s="38"/>
      <c r="G94" s="38"/>
      <c r="H94" s="38"/>
      <c r="I94" s="38"/>
      <c r="J94" s="38"/>
    </row>
    <row r="95" spans="1:11" ht="15.75" thickBot="1">
      <c r="A95" s="11"/>
      <c r="B95" s="19"/>
      <c r="C95" s="19"/>
      <c r="D95" s="19"/>
      <c r="E95" s="19"/>
      <c r="F95" s="19"/>
      <c r="G95" s="19"/>
      <c r="H95" s="19"/>
      <c r="I95" s="19"/>
      <c r="J95" s="19"/>
    </row>
    <row r="96" spans="1:11" ht="15.75" thickTop="1">
      <c r="A96" s="11"/>
      <c r="B96" s="48" t="s">
        <v>860</v>
      </c>
      <c r="C96" s="111" t="s">
        <v>826</v>
      </c>
      <c r="D96" s="25"/>
      <c r="E96" s="130"/>
      <c r="F96" s="130"/>
      <c r="G96" s="130"/>
      <c r="H96" s="130"/>
      <c r="I96" s="43"/>
      <c r="J96" s="43"/>
    </row>
    <row r="97" spans="1:10" ht="15.75" thickBot="1">
      <c r="A97" s="11"/>
      <c r="B97" s="34" t="s">
        <v>372</v>
      </c>
      <c r="C97" s="66"/>
      <c r="D97" s="47"/>
      <c r="E97" s="172">
        <v>2014</v>
      </c>
      <c r="F97" s="172"/>
      <c r="G97" s="66">
        <v>2013</v>
      </c>
      <c r="H97" s="66"/>
      <c r="I97" s="46">
        <v>2012</v>
      </c>
      <c r="J97" s="47"/>
    </row>
    <row r="98" spans="1:10" ht="15.75" thickTop="1">
      <c r="A98" s="11"/>
      <c r="B98" s="48" t="s">
        <v>828</v>
      </c>
      <c r="C98" s="27"/>
      <c r="D98" s="25"/>
      <c r="E98" s="27"/>
      <c r="F98" s="27"/>
      <c r="G98" s="27"/>
      <c r="H98" s="27"/>
      <c r="I98" s="27"/>
      <c r="J98" s="27"/>
    </row>
    <row r="99" spans="1:10" ht="23.25">
      <c r="A99" s="11"/>
      <c r="B99" s="28" t="s">
        <v>861</v>
      </c>
      <c r="C99" s="28" t="s">
        <v>143</v>
      </c>
      <c r="D99" s="29" t="s">
        <v>375</v>
      </c>
      <c r="E99" s="31">
        <v>19</v>
      </c>
      <c r="F99" s="30"/>
      <c r="G99" s="32">
        <v>29</v>
      </c>
      <c r="H99" s="30"/>
      <c r="I99" s="32">
        <v>30</v>
      </c>
      <c r="J99" s="30"/>
    </row>
    <row r="100" spans="1:10">
      <c r="A100" s="11"/>
      <c r="B100" s="28" t="s">
        <v>862</v>
      </c>
      <c r="C100" s="28" t="s">
        <v>158</v>
      </c>
      <c r="D100" s="18"/>
      <c r="E100" s="31">
        <v>-3</v>
      </c>
      <c r="F100" s="30"/>
      <c r="G100" s="32">
        <v>-3</v>
      </c>
      <c r="H100" s="30"/>
      <c r="I100" s="32">
        <v>-2</v>
      </c>
      <c r="J100" s="30"/>
    </row>
    <row r="101" spans="1:10" ht="23.25">
      <c r="A101" s="11"/>
      <c r="B101" s="28" t="s">
        <v>863</v>
      </c>
      <c r="C101" s="28" t="s">
        <v>158</v>
      </c>
      <c r="D101" s="18"/>
      <c r="E101" s="31">
        <v>3</v>
      </c>
      <c r="F101" s="30"/>
      <c r="G101" s="32">
        <v>7</v>
      </c>
      <c r="H101" s="30"/>
      <c r="I101" s="32">
        <v>6</v>
      </c>
      <c r="J101" s="30"/>
    </row>
    <row r="102" spans="1:10">
      <c r="A102" s="11"/>
      <c r="B102" s="28" t="s">
        <v>818</v>
      </c>
      <c r="C102" s="28" t="s">
        <v>145</v>
      </c>
      <c r="D102" s="18"/>
      <c r="E102" s="31">
        <v>124</v>
      </c>
      <c r="F102" s="30"/>
      <c r="G102" s="32">
        <v>58</v>
      </c>
      <c r="H102" s="30"/>
      <c r="I102" s="32">
        <v>417</v>
      </c>
      <c r="J102" s="30"/>
    </row>
    <row r="103" spans="1:10">
      <c r="A103" s="11"/>
      <c r="B103" s="28" t="s">
        <v>864</v>
      </c>
      <c r="C103" s="18"/>
      <c r="D103" s="18"/>
      <c r="E103" s="30"/>
      <c r="F103" s="30"/>
      <c r="G103" s="30"/>
      <c r="H103" s="30"/>
      <c r="I103" s="30"/>
      <c r="J103" s="30"/>
    </row>
    <row r="104" spans="1:10" ht="23.25">
      <c r="A104" s="11"/>
      <c r="B104" s="28" t="s">
        <v>865</v>
      </c>
      <c r="C104" s="28" t="s">
        <v>143</v>
      </c>
      <c r="D104" s="18"/>
      <c r="E104" s="31">
        <v>6</v>
      </c>
      <c r="F104" s="30"/>
      <c r="G104" s="32">
        <v>7</v>
      </c>
      <c r="H104" s="30"/>
      <c r="I104" s="32">
        <v>7</v>
      </c>
      <c r="J104" s="30"/>
    </row>
    <row r="105" spans="1:10" ht="23.25">
      <c r="A105" s="11"/>
      <c r="B105" s="28" t="s">
        <v>866</v>
      </c>
      <c r="C105" s="28" t="s">
        <v>158</v>
      </c>
      <c r="D105" s="18"/>
      <c r="E105" s="31">
        <v>-7</v>
      </c>
      <c r="F105" s="30"/>
      <c r="G105" s="32" t="s">
        <v>383</v>
      </c>
      <c r="H105" s="30"/>
      <c r="I105" s="32">
        <v>2</v>
      </c>
      <c r="J105" s="30"/>
    </row>
    <row r="106" spans="1:10">
      <c r="A106" s="11"/>
      <c r="B106" s="28" t="s">
        <v>847</v>
      </c>
      <c r="C106" s="18"/>
      <c r="D106" s="18"/>
      <c r="E106" s="30"/>
      <c r="F106" s="30"/>
      <c r="G106" s="30"/>
      <c r="H106" s="30"/>
      <c r="I106" s="30"/>
      <c r="J106" s="30"/>
    </row>
    <row r="107" spans="1:10" ht="23.25">
      <c r="A107" s="11"/>
      <c r="B107" s="28" t="s">
        <v>867</v>
      </c>
      <c r="C107" s="28" t="s">
        <v>143</v>
      </c>
      <c r="D107" s="18"/>
      <c r="E107" s="31">
        <v>72</v>
      </c>
      <c r="F107" s="30"/>
      <c r="G107" s="32">
        <v>69</v>
      </c>
      <c r="H107" s="30"/>
      <c r="I107" s="32">
        <v>65</v>
      </c>
      <c r="J107" s="30"/>
    </row>
    <row r="108" spans="1:10" ht="24" thickBot="1">
      <c r="A108" s="11"/>
      <c r="B108" s="34" t="s">
        <v>868</v>
      </c>
      <c r="C108" s="34" t="s">
        <v>158</v>
      </c>
      <c r="D108" s="19"/>
      <c r="E108" s="36" t="s">
        <v>383</v>
      </c>
      <c r="F108" s="35"/>
      <c r="G108" s="37">
        <v>-2</v>
      </c>
      <c r="H108" s="35"/>
      <c r="I108" s="37">
        <v>2</v>
      </c>
      <c r="J108" s="35"/>
    </row>
  </sheetData>
  <mergeCells count="37">
    <mergeCell ref="A66:A71"/>
    <mergeCell ref="A72:A86"/>
    <mergeCell ref="A87:A93"/>
    <mergeCell ref="A94:A108"/>
    <mergeCell ref="A1:A2"/>
    <mergeCell ref="B1:L1"/>
    <mergeCell ref="B2:L2"/>
    <mergeCell ref="B3:L3"/>
    <mergeCell ref="A4:A57"/>
    <mergeCell ref="A58:A65"/>
    <mergeCell ref="D89:E89"/>
    <mergeCell ref="F89:G89"/>
    <mergeCell ref="B94:J94"/>
    <mergeCell ref="C96:C97"/>
    <mergeCell ref="E96:H96"/>
    <mergeCell ref="E97:F97"/>
    <mergeCell ref="G97:H97"/>
    <mergeCell ref="B72:K72"/>
    <mergeCell ref="C74:D75"/>
    <mergeCell ref="G75:H75"/>
    <mergeCell ref="I75:J75"/>
    <mergeCell ref="K75:L75"/>
    <mergeCell ref="B87:G87"/>
    <mergeCell ref="C60:D61"/>
    <mergeCell ref="G61:H61"/>
    <mergeCell ref="I61:J61"/>
    <mergeCell ref="K61:L61"/>
    <mergeCell ref="B66:I66"/>
    <mergeCell ref="D68:E68"/>
    <mergeCell ref="F68:G68"/>
    <mergeCell ref="H68:I68"/>
    <mergeCell ref="B4:G4"/>
    <mergeCell ref="F6:G6"/>
    <mergeCell ref="F32:G32"/>
    <mergeCell ref="D33:E33"/>
    <mergeCell ref="D34:E34"/>
    <mergeCell ref="B58:K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6" width="13" customWidth="1"/>
    <col min="7" max="7" width="5.140625" customWidth="1"/>
    <col min="8" max="8" width="13" customWidth="1"/>
    <col min="9" max="9" width="5.140625" customWidth="1"/>
    <col min="10" max="11" width="13" customWidth="1"/>
    <col min="12" max="12" width="3.140625" customWidth="1"/>
    <col min="13" max="13" width="6" customWidth="1"/>
  </cols>
  <sheetData>
    <row r="1" spans="1:13" ht="15" customHeight="1">
      <c r="A1" s="8" t="s">
        <v>1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75" thickBot="1">
      <c r="A3" s="3" t="s">
        <v>869</v>
      </c>
      <c r="B3" s="230"/>
      <c r="C3" s="230"/>
      <c r="D3" s="230"/>
      <c r="E3" s="230"/>
      <c r="F3" s="230"/>
      <c r="G3" s="230"/>
      <c r="H3" s="230"/>
      <c r="I3" s="230"/>
      <c r="J3" s="230"/>
      <c r="K3" s="230"/>
      <c r="L3" s="230"/>
      <c r="M3" s="230"/>
    </row>
    <row r="4" spans="1:13" ht="15.75" thickTop="1">
      <c r="A4" s="11" t="s">
        <v>869</v>
      </c>
      <c r="B4" s="25"/>
      <c r="C4" s="111" t="s">
        <v>873</v>
      </c>
      <c r="D4" s="111"/>
      <c r="E4" s="111"/>
      <c r="F4" s="25"/>
      <c r="G4" s="111" t="s">
        <v>874</v>
      </c>
      <c r="H4" s="111"/>
      <c r="I4" s="111"/>
      <c r="J4" s="111"/>
      <c r="K4" s="43"/>
      <c r="L4" s="43"/>
      <c r="M4" s="25"/>
    </row>
    <row r="5" spans="1:13" ht="15.75" thickBot="1">
      <c r="A5" s="11"/>
      <c r="B5" s="18"/>
      <c r="C5" s="125" t="s">
        <v>875</v>
      </c>
      <c r="D5" s="125"/>
      <c r="E5" s="125"/>
      <c r="F5" s="18"/>
      <c r="G5" s="112" t="s">
        <v>876</v>
      </c>
      <c r="H5" s="112"/>
      <c r="I5" s="112"/>
      <c r="J5" s="112"/>
      <c r="K5" s="33"/>
      <c r="L5" s="33"/>
      <c r="M5" s="18"/>
    </row>
    <row r="6" spans="1:13" ht="17.25" customHeight="1" thickBot="1">
      <c r="A6" s="11"/>
      <c r="B6" s="118" t="s">
        <v>877</v>
      </c>
      <c r="C6" s="66" t="s">
        <v>878</v>
      </c>
      <c r="D6" s="66"/>
      <c r="E6" s="66"/>
      <c r="F6" s="47"/>
      <c r="G6" s="79" t="s">
        <v>879</v>
      </c>
      <c r="H6" s="79"/>
      <c r="I6" s="79" t="s">
        <v>880</v>
      </c>
      <c r="J6" s="79"/>
      <c r="K6" s="47"/>
      <c r="L6" s="66" t="s">
        <v>881</v>
      </c>
      <c r="M6" s="66"/>
    </row>
    <row r="7" spans="1:13" ht="15.75" thickTop="1">
      <c r="A7" s="11"/>
      <c r="B7" s="25"/>
      <c r="C7" s="43"/>
      <c r="D7" s="43"/>
      <c r="E7" s="43"/>
      <c r="F7" s="43"/>
      <c r="G7" s="43"/>
      <c r="H7" s="43"/>
      <c r="I7" s="43"/>
      <c r="J7" s="43"/>
      <c r="K7" s="43"/>
      <c r="L7" s="43"/>
      <c r="M7" s="43"/>
    </row>
    <row r="8" spans="1:13">
      <c r="A8" s="11"/>
      <c r="B8" s="29" t="s">
        <v>882</v>
      </c>
      <c r="C8" s="18"/>
      <c r="D8" s="18"/>
      <c r="E8" s="18"/>
      <c r="F8" s="18"/>
      <c r="G8" s="18"/>
      <c r="H8" s="18"/>
      <c r="I8" s="18"/>
      <c r="J8" s="18"/>
      <c r="K8" s="18"/>
      <c r="L8" s="18"/>
      <c r="M8" s="18"/>
    </row>
    <row r="9" spans="1:13" ht="15.75" thickBot="1">
      <c r="A9" s="11"/>
      <c r="B9" s="52" t="s">
        <v>879</v>
      </c>
      <c r="C9" s="54" t="s">
        <v>375</v>
      </c>
      <c r="D9" s="87">
        <v>1653</v>
      </c>
      <c r="E9" s="51"/>
      <c r="F9" s="51"/>
      <c r="G9" s="54">
        <v>-440</v>
      </c>
      <c r="H9" s="51"/>
      <c r="I9" s="54">
        <v>-684</v>
      </c>
      <c r="J9" s="51"/>
      <c r="K9" s="51"/>
      <c r="L9" s="169" t="s">
        <v>375</v>
      </c>
      <c r="M9" s="54">
        <v>529</v>
      </c>
    </row>
    <row r="10" spans="1:13">
      <c r="A10" s="11"/>
      <c r="B10" s="95" t="s">
        <v>702</v>
      </c>
      <c r="C10" s="96"/>
      <c r="D10" s="97">
        <v>1653</v>
      </c>
      <c r="E10" s="94"/>
      <c r="F10" s="94"/>
      <c r="G10" s="173">
        <v>-440</v>
      </c>
      <c r="H10" s="94"/>
      <c r="I10" s="173">
        <v>-684</v>
      </c>
      <c r="J10" s="94"/>
      <c r="K10" s="94"/>
      <c r="L10" s="94"/>
      <c r="M10" s="173">
        <v>529</v>
      </c>
    </row>
    <row r="11" spans="1:13">
      <c r="A11" s="11"/>
      <c r="B11" s="18"/>
      <c r="C11" s="30"/>
      <c r="D11" s="18"/>
      <c r="E11" s="18"/>
      <c r="F11" s="18"/>
      <c r="G11" s="18"/>
      <c r="H11" s="18"/>
      <c r="I11" s="18"/>
      <c r="J11" s="18"/>
      <c r="K11" s="18"/>
      <c r="L11" s="18"/>
      <c r="M11" s="18"/>
    </row>
    <row r="12" spans="1:13">
      <c r="A12" s="11"/>
      <c r="B12" s="29" t="s">
        <v>883</v>
      </c>
      <c r="C12" s="30"/>
      <c r="D12" s="18"/>
      <c r="E12" s="18"/>
      <c r="F12" s="18"/>
      <c r="G12" s="18"/>
      <c r="H12" s="18"/>
      <c r="I12" s="18"/>
      <c r="J12" s="18"/>
      <c r="K12" s="18"/>
      <c r="L12" s="18"/>
      <c r="M12" s="18"/>
    </row>
    <row r="13" spans="1:13" ht="15.75" thickBot="1">
      <c r="A13" s="11"/>
      <c r="B13" s="52" t="s">
        <v>879</v>
      </c>
      <c r="C13" s="53"/>
      <c r="D13" s="87">
        <v>1043</v>
      </c>
      <c r="E13" s="51"/>
      <c r="F13" s="51"/>
      <c r="G13" s="54">
        <v>-440</v>
      </c>
      <c r="H13" s="51"/>
      <c r="I13" s="54">
        <v>-293</v>
      </c>
      <c r="J13" s="51"/>
      <c r="K13" s="51"/>
      <c r="L13" s="51"/>
      <c r="M13" s="54">
        <v>310</v>
      </c>
    </row>
    <row r="14" spans="1:13" ht="15.75" thickBot="1">
      <c r="A14" s="11"/>
      <c r="B14" s="56" t="s">
        <v>884</v>
      </c>
      <c r="C14" s="58" t="s">
        <v>375</v>
      </c>
      <c r="D14" s="59">
        <v>1043</v>
      </c>
      <c r="E14" s="75"/>
      <c r="F14" s="75"/>
      <c r="G14" s="58">
        <v>-440</v>
      </c>
      <c r="H14" s="75"/>
      <c r="I14" s="58">
        <v>-293</v>
      </c>
      <c r="J14" s="75"/>
      <c r="K14" s="75"/>
      <c r="L14" s="110" t="s">
        <v>375</v>
      </c>
      <c r="M14" s="58">
        <v>310</v>
      </c>
    </row>
    <row r="15" spans="1:13" ht="15.75" thickTop="1">
      <c r="A15" s="11"/>
      <c r="B15" s="94"/>
      <c r="C15" s="111" t="s">
        <v>873</v>
      </c>
      <c r="D15" s="111"/>
      <c r="E15" s="111"/>
      <c r="F15" s="94"/>
      <c r="G15" s="111" t="s">
        <v>874</v>
      </c>
      <c r="H15" s="111"/>
      <c r="I15" s="111"/>
      <c r="J15" s="111"/>
      <c r="K15" s="80"/>
      <c r="L15" s="80"/>
      <c r="M15" s="94"/>
    </row>
    <row r="16" spans="1:13" ht="15.75" thickBot="1">
      <c r="A16" s="11"/>
      <c r="B16" s="18"/>
      <c r="C16" s="125" t="s">
        <v>875</v>
      </c>
      <c r="D16" s="125"/>
      <c r="E16" s="125"/>
      <c r="F16" s="18"/>
      <c r="G16" s="112" t="s">
        <v>885</v>
      </c>
      <c r="H16" s="112"/>
      <c r="I16" s="112"/>
      <c r="J16" s="112"/>
      <c r="K16" s="33"/>
      <c r="L16" s="33"/>
      <c r="M16" s="18"/>
    </row>
    <row r="17" spans="1:13" ht="17.25" customHeight="1" thickBot="1">
      <c r="A17" s="11"/>
      <c r="B17" s="52" t="s">
        <v>512</v>
      </c>
      <c r="C17" s="112" t="s">
        <v>878</v>
      </c>
      <c r="D17" s="112"/>
      <c r="E17" s="112"/>
      <c r="F17" s="133"/>
      <c r="G17" s="128" t="s">
        <v>879</v>
      </c>
      <c r="H17" s="128"/>
      <c r="I17" s="128" t="s">
        <v>880</v>
      </c>
      <c r="J17" s="128"/>
      <c r="K17" s="133"/>
      <c r="L17" s="112" t="s">
        <v>881</v>
      </c>
      <c r="M17" s="112"/>
    </row>
    <row r="18" spans="1:13">
      <c r="A18" s="11"/>
      <c r="B18" s="94"/>
      <c r="C18" s="80"/>
      <c r="D18" s="80"/>
      <c r="E18" s="80"/>
      <c r="F18" s="80"/>
      <c r="G18" s="80"/>
      <c r="H18" s="80"/>
      <c r="I18" s="80"/>
      <c r="J18" s="80"/>
      <c r="K18" s="80"/>
      <c r="L18" s="80"/>
      <c r="M18" s="80"/>
    </row>
    <row r="19" spans="1:13">
      <c r="A19" s="11"/>
      <c r="B19" s="29" t="s">
        <v>882</v>
      </c>
      <c r="C19" s="18"/>
      <c r="D19" s="18"/>
      <c r="E19" s="18"/>
      <c r="F19" s="18"/>
      <c r="G19" s="18"/>
      <c r="H19" s="18"/>
      <c r="I19" s="18"/>
      <c r="J19" s="18"/>
      <c r="K19" s="18"/>
      <c r="L19" s="18"/>
      <c r="M19" s="18"/>
    </row>
    <row r="20" spans="1:13" ht="15.75" thickBot="1">
      <c r="A20" s="11"/>
      <c r="B20" s="52" t="s">
        <v>879</v>
      </c>
      <c r="C20" s="55" t="s">
        <v>375</v>
      </c>
      <c r="D20" s="88">
        <v>1157</v>
      </c>
      <c r="E20" s="51"/>
      <c r="F20" s="51"/>
      <c r="G20" s="55">
        <v>-321</v>
      </c>
      <c r="H20" s="51"/>
      <c r="I20" s="55">
        <v>-390</v>
      </c>
      <c r="J20" s="51"/>
      <c r="K20" s="51"/>
      <c r="L20" s="52" t="s">
        <v>375</v>
      </c>
      <c r="M20" s="55">
        <v>446</v>
      </c>
    </row>
    <row r="21" spans="1:13">
      <c r="A21" s="11"/>
      <c r="B21" s="95" t="s">
        <v>702</v>
      </c>
      <c r="C21" s="96"/>
      <c r="D21" s="98">
        <v>1157</v>
      </c>
      <c r="E21" s="94"/>
      <c r="F21" s="94"/>
      <c r="G21" s="124">
        <v>-321</v>
      </c>
      <c r="H21" s="94"/>
      <c r="I21" s="124">
        <v>-390</v>
      </c>
      <c r="J21" s="94"/>
      <c r="K21" s="94"/>
      <c r="L21" s="94"/>
      <c r="M21" s="124">
        <v>446</v>
      </c>
    </row>
    <row r="22" spans="1:13">
      <c r="A22" s="11"/>
      <c r="B22" s="18"/>
      <c r="C22" s="30"/>
      <c r="D22" s="18"/>
      <c r="E22" s="18"/>
      <c r="F22" s="18"/>
      <c r="G22" s="18"/>
      <c r="H22" s="18"/>
      <c r="I22" s="18"/>
      <c r="J22" s="18"/>
      <c r="K22" s="18"/>
      <c r="L22" s="18"/>
      <c r="M22" s="18"/>
    </row>
    <row r="23" spans="1:13">
      <c r="A23" s="11"/>
      <c r="B23" s="29" t="s">
        <v>883</v>
      </c>
      <c r="C23" s="30"/>
      <c r="D23" s="18"/>
      <c r="E23" s="18"/>
      <c r="F23" s="18"/>
      <c r="G23" s="18"/>
      <c r="H23" s="18"/>
      <c r="I23" s="18"/>
      <c r="J23" s="18"/>
      <c r="K23" s="18"/>
      <c r="L23" s="18"/>
      <c r="M23" s="18"/>
    </row>
    <row r="24" spans="1:13" ht="15.75" thickBot="1">
      <c r="A24" s="11"/>
      <c r="B24" s="52" t="s">
        <v>879</v>
      </c>
      <c r="C24" s="53"/>
      <c r="D24" s="55">
        <v>753</v>
      </c>
      <c r="E24" s="51"/>
      <c r="F24" s="51"/>
      <c r="G24" s="55">
        <v>-321</v>
      </c>
      <c r="H24" s="51"/>
      <c r="I24" s="55">
        <v>-302</v>
      </c>
      <c r="J24" s="51"/>
      <c r="K24" s="51"/>
      <c r="L24" s="51"/>
      <c r="M24" s="55">
        <v>130</v>
      </c>
    </row>
    <row r="25" spans="1:13" ht="15.75" thickBot="1">
      <c r="A25" s="11"/>
      <c r="B25" s="89" t="s">
        <v>884</v>
      </c>
      <c r="C25" s="109" t="s">
        <v>375</v>
      </c>
      <c r="D25" s="109">
        <v>753</v>
      </c>
      <c r="E25" s="92"/>
      <c r="F25" s="92"/>
      <c r="G25" s="109">
        <v>-321</v>
      </c>
      <c r="H25" s="92"/>
      <c r="I25" s="109">
        <v>-302</v>
      </c>
      <c r="J25" s="92"/>
      <c r="K25" s="92"/>
      <c r="L25" s="89" t="s">
        <v>375</v>
      </c>
      <c r="M25" s="109">
        <v>130</v>
      </c>
    </row>
    <row r="26" spans="1:13">
      <c r="A26" s="11"/>
      <c r="B26" s="175"/>
      <c r="C26" s="175"/>
      <c r="D26" s="175"/>
      <c r="E26" s="175"/>
      <c r="F26" s="175"/>
      <c r="G26" s="175"/>
      <c r="H26" s="175"/>
      <c r="I26" s="175"/>
      <c r="J26" s="175"/>
      <c r="K26" s="175"/>
      <c r="L26" s="175"/>
      <c r="M26" s="175"/>
    </row>
    <row r="27" spans="1:13">
      <c r="A27" s="11"/>
      <c r="B27" s="83" t="s">
        <v>886</v>
      </c>
      <c r="C27" s="83"/>
      <c r="D27" s="83"/>
      <c r="E27" s="83"/>
      <c r="F27" s="83"/>
      <c r="G27" s="83"/>
      <c r="H27" s="83"/>
      <c r="I27" s="83"/>
      <c r="J27" s="83"/>
      <c r="K27" s="83"/>
      <c r="L27" s="83"/>
      <c r="M27" s="83"/>
    </row>
    <row r="28" spans="1:13">
      <c r="A28" s="11"/>
      <c r="B28" s="83" t="s">
        <v>887</v>
      </c>
      <c r="C28" s="83"/>
      <c r="D28" s="83"/>
      <c r="E28" s="83"/>
      <c r="F28" s="83"/>
      <c r="G28" s="83"/>
      <c r="H28" s="83"/>
      <c r="I28" s="83"/>
      <c r="J28" s="83"/>
      <c r="K28" s="83"/>
      <c r="L28" s="83"/>
      <c r="M28" s="83"/>
    </row>
    <row r="29" spans="1:13">
      <c r="A29" s="11"/>
      <c r="B29" s="10"/>
      <c r="C29" s="10"/>
      <c r="D29" s="10"/>
      <c r="E29" s="10"/>
      <c r="F29" s="10"/>
      <c r="G29" s="10"/>
      <c r="H29" s="10"/>
      <c r="I29" s="10"/>
      <c r="J29" s="10"/>
      <c r="K29" s="10"/>
      <c r="L29" s="10"/>
      <c r="M29" s="10"/>
    </row>
  </sheetData>
  <mergeCells count="25">
    <mergeCell ref="A1:A2"/>
    <mergeCell ref="B1:M1"/>
    <mergeCell ref="B2:M2"/>
    <mergeCell ref="B3:M3"/>
    <mergeCell ref="A4:A29"/>
    <mergeCell ref="B26:M26"/>
    <mergeCell ref="B27:M27"/>
    <mergeCell ref="B28:M28"/>
    <mergeCell ref="B29:M29"/>
    <mergeCell ref="L6:M6"/>
    <mergeCell ref="C15:E15"/>
    <mergeCell ref="G15:J15"/>
    <mergeCell ref="C16:E16"/>
    <mergeCell ref="G16:J16"/>
    <mergeCell ref="C17:E17"/>
    <mergeCell ref="G17:H17"/>
    <mergeCell ref="I17:J17"/>
    <mergeCell ref="L17:M17"/>
    <mergeCell ref="C4:E4"/>
    <mergeCell ref="G4:J4"/>
    <mergeCell ref="C5:E5"/>
    <mergeCell ref="G5:J5"/>
    <mergeCell ref="C6:E6"/>
    <mergeCell ref="G6:H6"/>
    <mergeCell ref="I6: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2.28515625" bestFit="1" customWidth="1"/>
    <col min="2" max="2" width="36.5703125" customWidth="1"/>
    <col min="3" max="3" width="3.7109375" customWidth="1"/>
    <col min="4" max="4" width="9.28515625" customWidth="1"/>
    <col min="5" max="5" width="9" customWidth="1"/>
  </cols>
  <sheetData>
    <row r="1" spans="1:5" ht="15" customHeight="1">
      <c r="A1" s="8" t="s">
        <v>1820</v>
      </c>
      <c r="B1" s="8" t="s">
        <v>1</v>
      </c>
      <c r="C1" s="8"/>
      <c r="D1" s="8"/>
      <c r="E1" s="8"/>
    </row>
    <row r="2" spans="1:5" ht="15" customHeight="1">
      <c r="A2" s="8"/>
      <c r="B2" s="8" t="s">
        <v>2</v>
      </c>
      <c r="C2" s="8"/>
      <c r="D2" s="8"/>
      <c r="E2" s="8"/>
    </row>
    <row r="3" spans="1:5">
      <c r="A3" s="3" t="s">
        <v>888</v>
      </c>
      <c r="B3" s="10"/>
      <c r="C3" s="10"/>
      <c r="D3" s="10"/>
      <c r="E3" s="10"/>
    </row>
    <row r="4" spans="1:5" ht="25.5" customHeight="1">
      <c r="A4" s="11" t="s">
        <v>1821</v>
      </c>
      <c r="B4" s="38" t="s">
        <v>890</v>
      </c>
      <c r="C4" s="38"/>
      <c r="D4" s="38"/>
      <c r="E4" s="38"/>
    </row>
    <row r="5" spans="1:5" ht="15.75" thickBot="1">
      <c r="A5" s="11"/>
      <c r="B5" s="19"/>
      <c r="C5" s="19"/>
      <c r="D5" s="19"/>
      <c r="E5" s="19"/>
    </row>
    <row r="6" spans="1:5" ht="16.5" thickTop="1" thickBot="1">
      <c r="A6" s="11"/>
      <c r="B6" s="21" t="s">
        <v>372</v>
      </c>
      <c r="C6" s="20"/>
      <c r="D6" s="23">
        <v>2014</v>
      </c>
      <c r="E6" s="24">
        <v>2013</v>
      </c>
    </row>
    <row r="7" spans="1:5" ht="15.75" thickTop="1">
      <c r="A7" s="11"/>
      <c r="B7" s="48" t="s">
        <v>891</v>
      </c>
      <c r="C7" s="26" t="s">
        <v>375</v>
      </c>
      <c r="D7" s="105">
        <v>2080</v>
      </c>
      <c r="E7" s="106">
        <v>1553</v>
      </c>
    </row>
    <row r="8" spans="1:5">
      <c r="A8" s="11"/>
      <c r="B8" s="28" t="s">
        <v>892</v>
      </c>
      <c r="C8" s="18"/>
      <c r="D8" s="49">
        <v>1685</v>
      </c>
      <c r="E8" s="50">
        <v>1687</v>
      </c>
    </row>
    <row r="9" spans="1:5">
      <c r="A9" s="11"/>
      <c r="B9" s="28" t="s">
        <v>893</v>
      </c>
      <c r="C9" s="18"/>
      <c r="D9" s="49">
        <v>1623</v>
      </c>
      <c r="E9" s="50">
        <v>1587</v>
      </c>
    </row>
    <row r="10" spans="1:5">
      <c r="A10" s="11"/>
      <c r="B10" s="28" t="s">
        <v>894</v>
      </c>
      <c r="C10" s="18"/>
      <c r="D10" s="49">
        <v>1452</v>
      </c>
      <c r="E10" s="50">
        <v>1433</v>
      </c>
    </row>
    <row r="11" spans="1:5">
      <c r="A11" s="11"/>
      <c r="B11" s="28" t="s">
        <v>895</v>
      </c>
      <c r="C11" s="18"/>
      <c r="D11" s="31">
        <v>394</v>
      </c>
      <c r="E11" s="32">
        <v>423</v>
      </c>
    </row>
    <row r="12" spans="1:5">
      <c r="A12" s="11"/>
      <c r="B12" s="28" t="s">
        <v>896</v>
      </c>
      <c r="C12" s="18"/>
      <c r="D12" s="31">
        <v>312</v>
      </c>
      <c r="E12" s="32">
        <v>361</v>
      </c>
    </row>
    <row r="13" spans="1:5">
      <c r="A13" s="11"/>
      <c r="B13" s="28" t="s">
        <v>897</v>
      </c>
      <c r="C13" s="18"/>
      <c r="D13" s="31">
        <v>236</v>
      </c>
      <c r="E13" s="32">
        <v>306</v>
      </c>
    </row>
    <row r="14" spans="1:5">
      <c r="A14" s="11"/>
      <c r="B14" s="28" t="s">
        <v>898</v>
      </c>
      <c r="C14" s="18"/>
      <c r="D14" s="31">
        <v>107</v>
      </c>
      <c r="E14" s="32">
        <v>12</v>
      </c>
    </row>
    <row r="15" spans="1:5">
      <c r="A15" s="11"/>
      <c r="B15" s="28" t="s">
        <v>899</v>
      </c>
      <c r="C15" s="18"/>
      <c r="D15" s="31">
        <v>97</v>
      </c>
      <c r="E15" s="32">
        <v>94</v>
      </c>
    </row>
    <row r="16" spans="1:5" ht="15.75" thickBot="1">
      <c r="A16" s="11"/>
      <c r="B16" s="52" t="s">
        <v>200</v>
      </c>
      <c r="C16" s="51"/>
      <c r="D16" s="54">
        <v>255</v>
      </c>
      <c r="E16" s="55">
        <v>902</v>
      </c>
    </row>
    <row r="17" spans="1:5" ht="15.75" thickBot="1">
      <c r="A17" s="11"/>
      <c r="B17" s="56" t="s">
        <v>514</v>
      </c>
      <c r="C17" s="110" t="s">
        <v>375</v>
      </c>
      <c r="D17" s="59">
        <v>8241</v>
      </c>
      <c r="E17" s="60">
        <v>8358</v>
      </c>
    </row>
    <row r="18" spans="1:5" ht="15.75" thickTop="1">
      <c r="A18" s="11"/>
      <c r="B18" s="25"/>
      <c r="C18" s="25"/>
      <c r="D18" s="25"/>
      <c r="E18" s="25"/>
    </row>
  </sheetData>
  <mergeCells count="6">
    <mergeCell ref="B4:E4"/>
    <mergeCell ref="A1:A2"/>
    <mergeCell ref="B1:E1"/>
    <mergeCell ref="B2:E2"/>
    <mergeCell ref="B3:E3"/>
    <mergeCell ref="A4:A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7109375" bestFit="1" customWidth="1"/>
    <col min="4" max="4" width="6.7109375" bestFit="1" customWidth="1"/>
    <col min="5" max="5" width="3.85546875" bestFit="1" customWidth="1"/>
    <col min="6" max="6" width="2.28515625" bestFit="1" customWidth="1"/>
    <col min="7" max="7" width="1.7109375" bestFit="1" customWidth="1"/>
    <col min="8" max="8" width="6.28515625" bestFit="1" customWidth="1"/>
    <col min="9" max="9" width="3.85546875" bestFit="1" customWidth="1"/>
    <col min="10" max="10" width="2.28515625" bestFit="1" customWidth="1"/>
  </cols>
  <sheetData>
    <row r="1" spans="1:10" ht="15" customHeight="1">
      <c r="A1" s="8" t="s">
        <v>1822</v>
      </c>
      <c r="B1" s="8" t="s">
        <v>1</v>
      </c>
      <c r="C1" s="8"/>
      <c r="D1" s="8"/>
      <c r="E1" s="8"/>
      <c r="F1" s="8"/>
      <c r="G1" s="8"/>
      <c r="H1" s="8"/>
      <c r="I1" s="8"/>
      <c r="J1" s="8"/>
    </row>
    <row r="2" spans="1:10" ht="15" customHeight="1">
      <c r="A2" s="8"/>
      <c r="B2" s="8" t="s">
        <v>2</v>
      </c>
      <c r="C2" s="8"/>
      <c r="D2" s="8"/>
      <c r="E2" s="8"/>
      <c r="F2" s="8"/>
      <c r="G2" s="8"/>
      <c r="H2" s="8"/>
      <c r="I2" s="8"/>
      <c r="J2" s="8"/>
    </row>
    <row r="3" spans="1:10">
      <c r="A3" s="3" t="s">
        <v>905</v>
      </c>
      <c r="B3" s="10"/>
      <c r="C3" s="10"/>
      <c r="D3" s="10"/>
      <c r="E3" s="10"/>
      <c r="F3" s="10"/>
      <c r="G3" s="10"/>
      <c r="H3" s="10"/>
      <c r="I3" s="10"/>
      <c r="J3" s="10"/>
    </row>
    <row r="4" spans="1:10">
      <c r="A4" s="11" t="s">
        <v>1823</v>
      </c>
      <c r="B4" s="38" t="s">
        <v>908</v>
      </c>
      <c r="C4" s="38"/>
      <c r="D4" s="38"/>
      <c r="E4" s="38"/>
      <c r="F4" s="38"/>
      <c r="G4" s="38"/>
      <c r="H4" s="38"/>
      <c r="I4" s="38"/>
      <c r="J4" s="18"/>
    </row>
    <row r="5" spans="1:10" ht="15.75" thickBot="1">
      <c r="A5" s="11"/>
      <c r="B5" s="19"/>
      <c r="C5" s="19"/>
      <c r="D5" s="19"/>
      <c r="E5" s="19"/>
      <c r="F5" s="19"/>
      <c r="G5" s="19"/>
      <c r="H5" s="19"/>
      <c r="I5" s="19"/>
      <c r="J5" s="19"/>
    </row>
    <row r="6" spans="1:10" ht="16.5" thickTop="1" thickBot="1">
      <c r="A6" s="11"/>
      <c r="B6" s="25"/>
      <c r="C6" s="25"/>
      <c r="D6" s="62">
        <v>2014</v>
      </c>
      <c r="E6" s="62"/>
      <c r="F6" s="135"/>
      <c r="G6" s="135"/>
      <c r="H6" s="63">
        <v>2013</v>
      </c>
      <c r="I6" s="63"/>
      <c r="J6" s="135"/>
    </row>
    <row r="7" spans="1:10" ht="15.75" thickBot="1">
      <c r="A7" s="11"/>
      <c r="B7" s="34" t="s">
        <v>372</v>
      </c>
      <c r="C7" s="19"/>
      <c r="D7" s="78" t="s">
        <v>909</v>
      </c>
      <c r="E7" s="78" t="s">
        <v>764</v>
      </c>
      <c r="F7" s="104"/>
      <c r="G7" s="104"/>
      <c r="H7" s="78" t="s">
        <v>684</v>
      </c>
      <c r="I7" s="78" t="s">
        <v>764</v>
      </c>
      <c r="J7" s="104"/>
    </row>
    <row r="8" spans="1:10" ht="15.75" thickTop="1">
      <c r="A8" s="11"/>
      <c r="B8" s="48" t="s">
        <v>910</v>
      </c>
      <c r="C8" s="25"/>
      <c r="D8" s="43"/>
      <c r="E8" s="43"/>
      <c r="F8" s="43"/>
      <c r="G8" s="43"/>
      <c r="H8" s="43"/>
      <c r="I8" s="43"/>
      <c r="J8" s="43"/>
    </row>
    <row r="9" spans="1:10">
      <c r="A9" s="11"/>
      <c r="B9" s="28" t="s">
        <v>74</v>
      </c>
      <c r="C9" s="31" t="s">
        <v>375</v>
      </c>
      <c r="D9" s="31">
        <v>144</v>
      </c>
      <c r="E9" s="42">
        <v>0.08</v>
      </c>
      <c r="F9" s="29" t="s">
        <v>771</v>
      </c>
      <c r="G9" s="32" t="s">
        <v>375</v>
      </c>
      <c r="H9" s="32">
        <v>284</v>
      </c>
      <c r="I9" s="44">
        <v>0.03</v>
      </c>
      <c r="J9" s="28" t="s">
        <v>771</v>
      </c>
    </row>
    <row r="10" spans="1:10" ht="15.75" thickBot="1">
      <c r="A10" s="11"/>
      <c r="B10" s="52" t="s">
        <v>75</v>
      </c>
      <c r="C10" s="51"/>
      <c r="D10" s="87">
        <v>1556</v>
      </c>
      <c r="E10" s="176">
        <v>0.08</v>
      </c>
      <c r="F10" s="51"/>
      <c r="G10" s="51"/>
      <c r="H10" s="88">
        <v>1380</v>
      </c>
      <c r="I10" s="102">
        <v>0.09</v>
      </c>
      <c r="J10" s="133"/>
    </row>
    <row r="11" spans="1:10">
      <c r="A11" s="11"/>
      <c r="B11" s="95" t="s">
        <v>911</v>
      </c>
      <c r="C11" s="94"/>
      <c r="D11" s="80"/>
      <c r="E11" s="80"/>
      <c r="F11" s="94"/>
      <c r="G11" s="94"/>
      <c r="H11" s="94"/>
      <c r="I11" s="80"/>
      <c r="J11" s="94"/>
    </row>
    <row r="12" spans="1:10">
      <c r="A12" s="11"/>
      <c r="B12" s="28" t="s">
        <v>74</v>
      </c>
      <c r="C12" s="31" t="s">
        <v>375</v>
      </c>
      <c r="D12" s="31">
        <v>458</v>
      </c>
      <c r="E12" s="42">
        <v>0.09</v>
      </c>
      <c r="F12" s="29" t="s">
        <v>771</v>
      </c>
      <c r="G12" s="32" t="s">
        <v>375</v>
      </c>
      <c r="H12" s="32">
        <v>503</v>
      </c>
      <c r="I12" s="44">
        <v>0.12</v>
      </c>
      <c r="J12" s="28" t="s">
        <v>771</v>
      </c>
    </row>
    <row r="13" spans="1:10" ht="15.75" thickBot="1">
      <c r="A13" s="11"/>
      <c r="B13" s="52" t="s">
        <v>75</v>
      </c>
      <c r="C13" s="51"/>
      <c r="D13" s="87">
        <v>1873</v>
      </c>
      <c r="E13" s="176">
        <v>0.1</v>
      </c>
      <c r="F13" s="51"/>
      <c r="G13" s="51"/>
      <c r="H13" s="88">
        <v>3024</v>
      </c>
      <c r="I13" s="102">
        <v>0.18</v>
      </c>
      <c r="J13" s="51"/>
    </row>
    <row r="14" spans="1:10" ht="23.25">
      <c r="A14" s="11"/>
      <c r="B14" s="95" t="s">
        <v>912</v>
      </c>
      <c r="C14" s="94"/>
      <c r="D14" s="94"/>
      <c r="E14" s="94"/>
      <c r="F14" s="94"/>
      <c r="G14" s="94"/>
      <c r="H14" s="94"/>
      <c r="I14" s="94"/>
      <c r="J14" s="94"/>
    </row>
    <row r="15" spans="1:10">
      <c r="A15" s="11"/>
      <c r="B15" s="28" t="s">
        <v>74</v>
      </c>
      <c r="C15" s="31" t="s">
        <v>375</v>
      </c>
      <c r="D15" s="31">
        <v>286</v>
      </c>
      <c r="E15" s="18"/>
      <c r="F15" s="18"/>
      <c r="G15" s="32" t="s">
        <v>375</v>
      </c>
      <c r="H15" s="32">
        <v>925</v>
      </c>
      <c r="I15" s="18"/>
      <c r="J15" s="18"/>
    </row>
    <row r="16" spans="1:10" ht="15.75" thickBot="1">
      <c r="A16" s="11"/>
      <c r="B16" s="34" t="s">
        <v>75</v>
      </c>
      <c r="C16" s="19"/>
      <c r="D16" s="177">
        <v>3756</v>
      </c>
      <c r="E16" s="19"/>
      <c r="F16" s="19"/>
      <c r="G16" s="19"/>
      <c r="H16" s="178">
        <v>8001</v>
      </c>
      <c r="I16" s="19"/>
      <c r="J16" s="19"/>
    </row>
  </sheetData>
  <mergeCells count="8">
    <mergeCell ref="B4:I4"/>
    <mergeCell ref="D6:E6"/>
    <mergeCell ref="H6:I6"/>
    <mergeCell ref="A1:A2"/>
    <mergeCell ref="B1:J1"/>
    <mergeCell ref="B2:J2"/>
    <mergeCell ref="B3:J3"/>
    <mergeCell ref="A4:A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8.28515625" customWidth="1"/>
    <col min="4" max="4" width="24.85546875" customWidth="1"/>
    <col min="5" max="5" width="22" customWidth="1"/>
    <col min="6" max="6" width="12.42578125" customWidth="1"/>
    <col min="7" max="7" width="10.5703125" customWidth="1"/>
  </cols>
  <sheetData>
    <row r="1" spans="1:7" ht="15" customHeight="1">
      <c r="A1" s="8" t="s">
        <v>1824</v>
      </c>
      <c r="B1" s="8" t="s">
        <v>1</v>
      </c>
      <c r="C1" s="8"/>
      <c r="D1" s="8"/>
      <c r="E1" s="8"/>
      <c r="F1" s="8"/>
      <c r="G1" s="8"/>
    </row>
    <row r="2" spans="1:7" ht="15" customHeight="1">
      <c r="A2" s="8"/>
      <c r="B2" s="8" t="s">
        <v>2</v>
      </c>
      <c r="C2" s="8"/>
      <c r="D2" s="8"/>
      <c r="E2" s="8"/>
      <c r="F2" s="8"/>
      <c r="G2" s="8"/>
    </row>
    <row r="3" spans="1:7">
      <c r="A3" s="3" t="s">
        <v>913</v>
      </c>
      <c r="B3" s="10"/>
      <c r="C3" s="10"/>
      <c r="D3" s="10"/>
      <c r="E3" s="10"/>
      <c r="F3" s="10"/>
      <c r="G3" s="10"/>
    </row>
    <row r="4" spans="1:7">
      <c r="A4" s="11" t="s">
        <v>1825</v>
      </c>
      <c r="B4" s="38" t="s">
        <v>915</v>
      </c>
      <c r="C4" s="38"/>
      <c r="D4" s="38"/>
      <c r="E4" s="38"/>
      <c r="F4" s="38"/>
      <c r="G4" s="38"/>
    </row>
    <row r="5" spans="1:7" ht="15.75" thickBot="1">
      <c r="A5" s="11"/>
      <c r="B5" s="19"/>
      <c r="C5" s="19"/>
      <c r="D5" s="19"/>
      <c r="E5" s="19"/>
      <c r="F5" s="19"/>
      <c r="G5" s="19"/>
    </row>
    <row r="6" spans="1:7" ht="16.5" thickTop="1" thickBot="1">
      <c r="A6" s="11"/>
      <c r="B6" s="21" t="s">
        <v>372</v>
      </c>
      <c r="C6" s="72" t="s">
        <v>916</v>
      </c>
      <c r="D6" s="72" t="s">
        <v>917</v>
      </c>
      <c r="E6" s="114"/>
      <c r="F6" s="71">
        <v>2014</v>
      </c>
      <c r="G6" s="72">
        <v>2013</v>
      </c>
    </row>
    <row r="7" spans="1:7" ht="15.75" thickTop="1">
      <c r="A7" s="11"/>
      <c r="B7" s="26" t="s">
        <v>918</v>
      </c>
      <c r="C7" s="43"/>
      <c r="D7" s="43"/>
      <c r="E7" s="43"/>
      <c r="F7" s="43"/>
      <c r="G7" s="43"/>
    </row>
    <row r="8" spans="1:7">
      <c r="A8" s="11"/>
      <c r="B8" s="28" t="s">
        <v>919</v>
      </c>
      <c r="C8" s="33"/>
      <c r="D8" s="33"/>
      <c r="E8" s="33"/>
      <c r="F8" s="33"/>
      <c r="G8" s="33"/>
    </row>
    <row r="9" spans="1:7">
      <c r="A9" s="11"/>
      <c r="B9" s="28" t="s">
        <v>920</v>
      </c>
      <c r="C9" s="44">
        <v>2016</v>
      </c>
      <c r="D9" s="179">
        <v>3.6249999999999998E-2</v>
      </c>
      <c r="E9" s="31" t="s">
        <v>375</v>
      </c>
      <c r="F9" s="49">
        <v>1000</v>
      </c>
      <c r="G9" s="32">
        <v>999</v>
      </c>
    </row>
    <row r="10" spans="1:7">
      <c r="A10" s="11"/>
      <c r="B10" s="28" t="s">
        <v>920</v>
      </c>
      <c r="C10" s="44">
        <v>2019</v>
      </c>
      <c r="D10" s="179">
        <v>2.3E-2</v>
      </c>
      <c r="E10" s="30"/>
      <c r="F10" s="31">
        <v>499</v>
      </c>
      <c r="G10" s="32" t="s">
        <v>383</v>
      </c>
    </row>
    <row r="11" spans="1:7">
      <c r="A11" s="11"/>
      <c r="B11" s="28" t="s">
        <v>920</v>
      </c>
      <c r="C11" s="44">
        <v>2022</v>
      </c>
      <c r="D11" s="179">
        <v>3.5000000000000003E-2</v>
      </c>
      <c r="E11" s="33"/>
      <c r="F11" s="31">
        <v>497</v>
      </c>
      <c r="G11" s="32">
        <v>497</v>
      </c>
    </row>
    <row r="12" spans="1:7" ht="17.25">
      <c r="A12" s="11"/>
      <c r="B12" s="28" t="s">
        <v>921</v>
      </c>
      <c r="C12" s="33"/>
      <c r="D12" s="33"/>
      <c r="E12" s="33"/>
      <c r="F12" s="18"/>
      <c r="G12" s="18"/>
    </row>
    <row r="13" spans="1:7">
      <c r="A13" s="11"/>
      <c r="B13" s="28" t="s">
        <v>922</v>
      </c>
      <c r="C13" s="44">
        <v>2016</v>
      </c>
      <c r="D13" s="179">
        <v>6.7000000000000002E-3</v>
      </c>
      <c r="E13" s="33"/>
      <c r="F13" s="31">
        <v>250</v>
      </c>
      <c r="G13" s="32">
        <v>250</v>
      </c>
    </row>
    <row r="14" spans="1:7">
      <c r="A14" s="11"/>
      <c r="B14" s="28" t="s">
        <v>920</v>
      </c>
      <c r="C14" s="44">
        <v>2017</v>
      </c>
      <c r="D14" s="179">
        <v>5.45E-2</v>
      </c>
      <c r="E14" s="33"/>
      <c r="F14" s="31">
        <v>539</v>
      </c>
      <c r="G14" s="32">
        <v>558</v>
      </c>
    </row>
    <row r="15" spans="1:7">
      <c r="A15" s="11"/>
      <c r="B15" s="28" t="s">
        <v>920</v>
      </c>
      <c r="C15" s="44">
        <v>2018</v>
      </c>
      <c r="D15" s="179">
        <v>4.4999999999999998E-2</v>
      </c>
      <c r="E15" s="33"/>
      <c r="F15" s="31">
        <v>544</v>
      </c>
      <c r="G15" s="32">
        <v>555</v>
      </c>
    </row>
    <row r="16" spans="1:7">
      <c r="A16" s="11"/>
      <c r="B16" s="28" t="s">
        <v>920</v>
      </c>
      <c r="C16" s="44">
        <v>2024</v>
      </c>
      <c r="D16" s="179">
        <v>4.2999999999999997E-2</v>
      </c>
      <c r="E16" s="33"/>
      <c r="F16" s="31">
        <v>748</v>
      </c>
      <c r="G16" s="32">
        <v>748</v>
      </c>
    </row>
    <row r="17" spans="1:7">
      <c r="A17" s="11"/>
      <c r="B17" s="28" t="s">
        <v>920</v>
      </c>
      <c r="C17" s="44">
        <v>2038</v>
      </c>
      <c r="D17" s="179">
        <v>8.2500000000000004E-2</v>
      </c>
      <c r="E17" s="33"/>
      <c r="F17" s="49">
        <v>1317</v>
      </c>
      <c r="G17" s="50">
        <v>1150</v>
      </c>
    </row>
    <row r="18" spans="1:7">
      <c r="A18" s="11"/>
      <c r="B18" s="29" t="s">
        <v>923</v>
      </c>
      <c r="C18" s="33"/>
      <c r="D18" s="18"/>
      <c r="E18" s="18"/>
      <c r="F18" s="18"/>
      <c r="G18" s="18"/>
    </row>
    <row r="19" spans="1:7">
      <c r="A19" s="11"/>
      <c r="B19" s="28" t="s">
        <v>919</v>
      </c>
      <c r="C19" s="33"/>
      <c r="D19" s="18"/>
      <c r="E19" s="18"/>
      <c r="F19" s="18"/>
      <c r="G19" s="18"/>
    </row>
    <row r="20" spans="1:7">
      <c r="A20" s="11"/>
      <c r="B20" s="28" t="s">
        <v>920</v>
      </c>
      <c r="C20" s="44">
        <v>2016</v>
      </c>
      <c r="D20" s="179">
        <v>1.15E-2</v>
      </c>
      <c r="E20" s="30"/>
      <c r="F20" s="49">
        <v>1000</v>
      </c>
      <c r="G20" s="50">
        <v>1000</v>
      </c>
    </row>
    <row r="21" spans="1:7">
      <c r="A21" s="11"/>
      <c r="B21" s="28" t="s">
        <v>920</v>
      </c>
      <c r="C21" s="44">
        <v>2016</v>
      </c>
      <c r="D21" s="179">
        <v>8.9999999999999993E-3</v>
      </c>
      <c r="E21" s="33"/>
      <c r="F21" s="31">
        <v>400</v>
      </c>
      <c r="G21" s="32">
        <v>400</v>
      </c>
    </row>
    <row r="22" spans="1:7">
      <c r="A22" s="11"/>
      <c r="B22" s="28" t="s">
        <v>922</v>
      </c>
      <c r="C22" s="44">
        <v>2016</v>
      </c>
      <c r="D22" s="179">
        <v>7.4000000000000003E-3</v>
      </c>
      <c r="E22" s="33"/>
      <c r="F22" s="31">
        <v>750</v>
      </c>
      <c r="G22" s="32">
        <v>750</v>
      </c>
    </row>
    <row r="23" spans="1:7">
      <c r="A23" s="11"/>
      <c r="B23" s="28" t="s">
        <v>922</v>
      </c>
      <c r="C23" s="44">
        <v>2016</v>
      </c>
      <c r="D23" s="179">
        <v>6.4000000000000003E-3</v>
      </c>
      <c r="E23" s="33"/>
      <c r="F23" s="31">
        <v>300</v>
      </c>
      <c r="G23" s="32">
        <v>300</v>
      </c>
    </row>
    <row r="24" spans="1:7">
      <c r="A24" s="11"/>
      <c r="B24" s="28" t="s">
        <v>920</v>
      </c>
      <c r="C24" s="44">
        <v>2017</v>
      </c>
      <c r="D24" s="179">
        <v>1.35E-2</v>
      </c>
      <c r="E24" s="33"/>
      <c r="F24" s="31">
        <v>654</v>
      </c>
      <c r="G24" s="32" t="s">
        <v>383</v>
      </c>
    </row>
    <row r="25" spans="1:7">
      <c r="A25" s="11"/>
      <c r="B25" s="28" t="s">
        <v>920</v>
      </c>
      <c r="C25" s="44">
        <v>2018</v>
      </c>
      <c r="D25" s="179">
        <v>1.4500000000000001E-2</v>
      </c>
      <c r="E25" s="33"/>
      <c r="F25" s="31">
        <v>597</v>
      </c>
      <c r="G25" s="32">
        <v>587</v>
      </c>
    </row>
    <row r="26" spans="1:7">
      <c r="A26" s="11"/>
      <c r="B26" s="28" t="s">
        <v>920</v>
      </c>
      <c r="C26" s="44">
        <v>2019</v>
      </c>
      <c r="D26" s="179">
        <v>2.375E-2</v>
      </c>
      <c r="E26" s="33"/>
      <c r="F26" s="31">
        <v>850</v>
      </c>
      <c r="G26" s="32" t="s">
        <v>383</v>
      </c>
    </row>
    <row r="27" spans="1:7">
      <c r="A27" s="11"/>
      <c r="B27" s="28" t="s">
        <v>920</v>
      </c>
      <c r="C27" s="44">
        <v>2021</v>
      </c>
      <c r="D27" s="179">
        <v>2.8750000000000001E-2</v>
      </c>
      <c r="E27" s="33"/>
      <c r="F27" s="31">
        <v>846</v>
      </c>
      <c r="G27" s="32" t="s">
        <v>383</v>
      </c>
    </row>
    <row r="28" spans="1:7" ht="17.25">
      <c r="A28" s="11"/>
      <c r="B28" s="28" t="s">
        <v>921</v>
      </c>
      <c r="C28" s="33"/>
      <c r="D28" s="18"/>
      <c r="E28" s="18"/>
      <c r="F28" s="18"/>
      <c r="G28" s="18"/>
    </row>
    <row r="29" spans="1:7">
      <c r="A29" s="11"/>
      <c r="B29" s="28" t="s">
        <v>924</v>
      </c>
      <c r="C29" s="44">
        <v>2015</v>
      </c>
      <c r="D29" s="179">
        <v>4.7500000000000001E-2</v>
      </c>
      <c r="E29" s="33"/>
      <c r="F29" s="31">
        <v>502</v>
      </c>
      <c r="G29" s="32">
        <v>524</v>
      </c>
    </row>
    <row r="30" spans="1:7" ht="17.25">
      <c r="A30" s="11"/>
      <c r="B30" s="28" t="s">
        <v>925</v>
      </c>
      <c r="C30" s="33"/>
      <c r="D30" s="18"/>
      <c r="E30" s="18"/>
      <c r="F30" s="18"/>
      <c r="G30" s="18"/>
    </row>
    <row r="31" spans="1:7">
      <c r="A31" s="11"/>
      <c r="B31" s="28" t="s">
        <v>926</v>
      </c>
      <c r="C31" s="44">
        <v>2035</v>
      </c>
      <c r="D31" s="44" t="s">
        <v>927</v>
      </c>
      <c r="E31" s="33"/>
      <c r="F31" s="31">
        <v>51</v>
      </c>
      <c r="G31" s="32">
        <v>51</v>
      </c>
    </row>
    <row r="32" spans="1:7">
      <c r="A32" s="11"/>
      <c r="B32" s="28" t="s">
        <v>928</v>
      </c>
      <c r="C32" s="44" t="s">
        <v>929</v>
      </c>
      <c r="D32" s="44" t="s">
        <v>930</v>
      </c>
      <c r="E32" s="33"/>
      <c r="F32" s="31">
        <v>41</v>
      </c>
      <c r="G32" s="32">
        <v>44</v>
      </c>
    </row>
    <row r="33" spans="1:7">
      <c r="A33" s="11"/>
      <c r="B33" s="28" t="s">
        <v>931</v>
      </c>
      <c r="C33" s="33"/>
      <c r="D33" s="18"/>
      <c r="E33" s="18"/>
      <c r="F33" s="18"/>
      <c r="G33" s="18"/>
    </row>
    <row r="34" spans="1:7">
      <c r="A34" s="11"/>
      <c r="B34" s="28" t="s">
        <v>932</v>
      </c>
      <c r="C34" s="33"/>
      <c r="D34" s="18"/>
      <c r="E34" s="18"/>
      <c r="F34" s="18"/>
      <c r="G34" s="18"/>
    </row>
    <row r="35" spans="1:7">
      <c r="A35" s="11"/>
      <c r="B35" s="28" t="s">
        <v>920</v>
      </c>
      <c r="C35" s="44" t="s">
        <v>933</v>
      </c>
      <c r="D35" s="44" t="s">
        <v>934</v>
      </c>
      <c r="E35" s="33"/>
      <c r="F35" s="49">
        <v>3434</v>
      </c>
      <c r="G35" s="50">
        <v>1048</v>
      </c>
    </row>
    <row r="36" spans="1:7" ht="15.75" thickBot="1">
      <c r="A36" s="11"/>
      <c r="B36" s="52" t="s">
        <v>200</v>
      </c>
      <c r="C36" s="102" t="s">
        <v>935</v>
      </c>
      <c r="D36" s="102" t="s">
        <v>936</v>
      </c>
      <c r="E36" s="133"/>
      <c r="F36" s="54">
        <v>148</v>
      </c>
      <c r="G36" s="55">
        <v>172</v>
      </c>
    </row>
    <row r="37" spans="1:7" ht="15.75" thickBot="1">
      <c r="A37" s="11"/>
      <c r="B37" s="56" t="s">
        <v>187</v>
      </c>
      <c r="C37" s="75"/>
      <c r="D37" s="75"/>
      <c r="E37" s="58" t="s">
        <v>375</v>
      </c>
      <c r="F37" s="59">
        <v>14967</v>
      </c>
      <c r="G37" s="60">
        <v>9633</v>
      </c>
    </row>
    <row r="38" spans="1:7" ht="15.75" thickTop="1">
      <c r="A38" s="11"/>
      <c r="B38" s="82"/>
      <c r="C38" s="82"/>
      <c r="D38" s="82"/>
      <c r="E38" s="82"/>
      <c r="F38" s="82"/>
      <c r="G38" s="82"/>
    </row>
    <row r="39" spans="1:7">
      <c r="A39" s="11"/>
      <c r="B39" s="83" t="s">
        <v>937</v>
      </c>
      <c r="C39" s="83"/>
      <c r="D39" s="83"/>
      <c r="E39" s="83"/>
      <c r="F39" s="83"/>
      <c r="G39" s="83"/>
    </row>
    <row r="40" spans="1:7">
      <c r="A40" s="11"/>
      <c r="B40" s="83" t="s">
        <v>1826</v>
      </c>
      <c r="C40" s="83"/>
      <c r="D40" s="83"/>
      <c r="E40" s="83"/>
      <c r="F40" s="83"/>
      <c r="G40" s="83"/>
    </row>
    <row r="41" spans="1:7">
      <c r="A41" s="11"/>
      <c r="B41" s="10"/>
      <c r="C41" s="10"/>
      <c r="D41" s="10"/>
      <c r="E41" s="10"/>
      <c r="F41" s="10"/>
      <c r="G41" s="10"/>
    </row>
    <row r="42" spans="1:7" ht="25.5" customHeight="1" thickBot="1">
      <c r="A42" s="11" t="s">
        <v>1827</v>
      </c>
      <c r="B42" s="85" t="s">
        <v>1828</v>
      </c>
      <c r="C42" s="85"/>
      <c r="D42" s="85"/>
      <c r="E42" s="85"/>
      <c r="F42" s="85"/>
      <c r="G42" s="85"/>
    </row>
    <row r="43" spans="1:7" ht="16.5" thickTop="1" thickBot="1">
      <c r="A43" s="11"/>
      <c r="B43" s="21" t="s">
        <v>372</v>
      </c>
      <c r="C43" s="20"/>
      <c r="D43" s="72" t="s">
        <v>940</v>
      </c>
      <c r="E43" s="72" t="s">
        <v>923</v>
      </c>
      <c r="F43" s="72" t="s">
        <v>187</v>
      </c>
    </row>
    <row r="44" spans="1:7" ht="15.75" thickTop="1">
      <c r="A44" s="11"/>
      <c r="B44" s="48">
        <v>2015</v>
      </c>
      <c r="C44" s="74" t="s">
        <v>375</v>
      </c>
      <c r="D44" s="74" t="s">
        <v>383</v>
      </c>
      <c r="E44" s="74">
        <v>702</v>
      </c>
      <c r="F44" s="74">
        <v>702</v>
      </c>
    </row>
    <row r="45" spans="1:7">
      <c r="A45" s="11"/>
      <c r="B45" s="28">
        <v>2016</v>
      </c>
      <c r="C45" s="30"/>
      <c r="D45" s="50">
        <v>1250</v>
      </c>
      <c r="E45" s="50">
        <v>2768</v>
      </c>
      <c r="F45" s="50">
        <v>4018</v>
      </c>
    </row>
    <row r="46" spans="1:7">
      <c r="A46" s="11"/>
      <c r="B46" s="28">
        <v>2017</v>
      </c>
      <c r="C46" s="30"/>
      <c r="D46" s="32">
        <v>539</v>
      </c>
      <c r="E46" s="50">
        <v>1942</v>
      </c>
      <c r="F46" s="50">
        <v>2481</v>
      </c>
    </row>
    <row r="47" spans="1:7">
      <c r="A47" s="11"/>
      <c r="B47" s="28">
        <v>2018</v>
      </c>
      <c r="C47" s="30"/>
      <c r="D47" s="32">
        <v>544</v>
      </c>
      <c r="E47" s="50">
        <v>1407</v>
      </c>
      <c r="F47" s="50">
        <v>1951</v>
      </c>
    </row>
    <row r="48" spans="1:7">
      <c r="A48" s="11"/>
      <c r="B48" s="28">
        <v>2019</v>
      </c>
      <c r="C48" s="30"/>
      <c r="D48" s="32">
        <v>499</v>
      </c>
      <c r="E48" s="50">
        <v>1199</v>
      </c>
      <c r="F48" s="50">
        <v>1698</v>
      </c>
    </row>
    <row r="49" spans="1:6" ht="15.75" thickBot="1">
      <c r="A49" s="11"/>
      <c r="B49" s="52" t="s">
        <v>658</v>
      </c>
      <c r="C49" s="53"/>
      <c r="D49" s="88">
        <v>2562</v>
      </c>
      <c r="E49" s="88">
        <v>1555</v>
      </c>
      <c r="F49" s="88">
        <v>4117</v>
      </c>
    </row>
    <row r="50" spans="1:6" ht="15.75" thickBot="1">
      <c r="A50" s="11"/>
      <c r="B50" s="56" t="s">
        <v>514</v>
      </c>
      <c r="C50" s="61" t="s">
        <v>375</v>
      </c>
      <c r="D50" s="60">
        <v>5394</v>
      </c>
      <c r="E50" s="60">
        <v>9573</v>
      </c>
      <c r="F50" s="60">
        <v>14967</v>
      </c>
    </row>
    <row r="51" spans="1:6" ht="15.75" thickTop="1">
      <c r="A51" s="11"/>
      <c r="B51" s="25"/>
      <c r="C51" s="25"/>
      <c r="D51" s="25"/>
      <c r="E51" s="25"/>
      <c r="F51" s="25"/>
    </row>
  </sheetData>
  <mergeCells count="12">
    <mergeCell ref="A42:A51"/>
    <mergeCell ref="B42:G42"/>
    <mergeCell ref="B4:G4"/>
    <mergeCell ref="A1:A2"/>
    <mergeCell ref="B1:G1"/>
    <mergeCell ref="B2:G2"/>
    <mergeCell ref="B3:G3"/>
    <mergeCell ref="A4:A41"/>
    <mergeCell ref="B38:G38"/>
    <mergeCell ref="B39:G39"/>
    <mergeCell ref="B40:G40"/>
    <mergeCell ref="B41:G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2" width="36.5703125" bestFit="1" customWidth="1"/>
    <col min="3" max="3" width="9.140625" customWidth="1"/>
    <col min="4" max="4" width="10" customWidth="1"/>
    <col min="5" max="5" width="24.42578125" customWidth="1"/>
    <col min="6" max="6" width="11" customWidth="1"/>
    <col min="7" max="7" width="3.42578125" customWidth="1"/>
    <col min="8" max="8" width="13.28515625" customWidth="1"/>
    <col min="9" max="9" width="10" customWidth="1"/>
    <col min="10" max="10" width="1.85546875" customWidth="1"/>
    <col min="11" max="11" width="6" customWidth="1"/>
    <col min="12" max="12" width="10" customWidth="1"/>
  </cols>
  <sheetData>
    <row r="1" spans="1:12" ht="15" customHeight="1">
      <c r="A1" s="8" t="s">
        <v>18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63</v>
      </c>
      <c r="B3" s="10"/>
      <c r="C3" s="10"/>
      <c r="D3" s="10"/>
      <c r="E3" s="10"/>
      <c r="F3" s="10"/>
      <c r="G3" s="10"/>
      <c r="H3" s="10"/>
      <c r="I3" s="10"/>
      <c r="J3" s="10"/>
      <c r="K3" s="10"/>
      <c r="L3" s="10"/>
    </row>
    <row r="4" spans="1:12" ht="25.5" customHeight="1">
      <c r="A4" s="11" t="s">
        <v>1830</v>
      </c>
      <c r="B4" s="38" t="s">
        <v>967</v>
      </c>
      <c r="C4" s="38"/>
      <c r="D4" s="38"/>
      <c r="E4" s="38"/>
      <c r="F4" s="38"/>
      <c r="G4" s="38"/>
    </row>
    <row r="5" spans="1:12" ht="15.75" thickBot="1">
      <c r="A5" s="11"/>
      <c r="B5" s="19"/>
      <c r="C5" s="19"/>
      <c r="D5" s="19"/>
      <c r="E5" s="19"/>
      <c r="F5" s="19"/>
      <c r="G5" s="19"/>
    </row>
    <row r="6" spans="1:12" ht="16.5" thickTop="1" thickBot="1">
      <c r="A6" s="11"/>
      <c r="B6" s="21" t="s">
        <v>372</v>
      </c>
      <c r="C6" s="114"/>
      <c r="D6" s="76">
        <v>2014</v>
      </c>
      <c r="E6" s="76"/>
      <c r="F6" s="77">
        <v>2013</v>
      </c>
      <c r="G6" s="77"/>
    </row>
    <row r="7" spans="1:12" ht="15.75" thickTop="1">
      <c r="A7" s="11"/>
      <c r="B7" s="48" t="s">
        <v>968</v>
      </c>
      <c r="C7" s="26" t="s">
        <v>375</v>
      </c>
      <c r="D7" s="105">
        <v>63827</v>
      </c>
      <c r="E7" s="27"/>
      <c r="F7" s="106">
        <v>62050</v>
      </c>
      <c r="G7" s="27"/>
    </row>
    <row r="8" spans="1:12">
      <c r="A8" s="11"/>
      <c r="B8" s="28" t="s">
        <v>969</v>
      </c>
      <c r="C8" s="18"/>
      <c r="D8" s="49">
        <v>3974</v>
      </c>
      <c r="E8" s="30"/>
      <c r="F8" s="50">
        <v>4129</v>
      </c>
      <c r="G8" s="30"/>
    </row>
    <row r="9" spans="1:12" ht="23.25">
      <c r="A9" s="11"/>
      <c r="B9" s="28" t="s">
        <v>812</v>
      </c>
      <c r="C9" s="18"/>
      <c r="D9" s="31">
        <v>999</v>
      </c>
      <c r="E9" s="30"/>
      <c r="F9" s="50">
        <v>1448</v>
      </c>
      <c r="G9" s="30"/>
    </row>
    <row r="10" spans="1:12">
      <c r="A10" s="11"/>
      <c r="B10" s="28" t="s">
        <v>970</v>
      </c>
      <c r="C10" s="18"/>
      <c r="D10" s="31">
        <v>697</v>
      </c>
      <c r="E10" s="30"/>
      <c r="F10" s="32">
        <v>746</v>
      </c>
      <c r="G10" s="30"/>
    </row>
    <row r="11" spans="1:12">
      <c r="A11" s="11"/>
      <c r="B11" s="28" t="s">
        <v>971</v>
      </c>
      <c r="C11" s="18"/>
      <c r="D11" s="31">
        <v>78</v>
      </c>
      <c r="E11" s="30"/>
      <c r="F11" s="32">
        <v>90</v>
      </c>
      <c r="G11" s="30"/>
    </row>
    <row r="12" spans="1:12">
      <c r="A12" s="11"/>
      <c r="B12" s="28" t="s">
        <v>972</v>
      </c>
      <c r="C12" s="18"/>
      <c r="D12" s="31">
        <v>77</v>
      </c>
      <c r="E12" s="30"/>
      <c r="F12" s="32">
        <v>84</v>
      </c>
      <c r="G12" s="30"/>
    </row>
    <row r="13" spans="1:12">
      <c r="A13" s="11"/>
      <c r="B13" s="28" t="s">
        <v>973</v>
      </c>
      <c r="C13" s="18"/>
      <c r="D13" s="31">
        <v>37</v>
      </c>
      <c r="E13" s="30"/>
      <c r="F13" s="32">
        <v>19</v>
      </c>
      <c r="G13" s="30"/>
    </row>
    <row r="14" spans="1:12" ht="15.75" thickBot="1">
      <c r="A14" s="11"/>
      <c r="B14" s="34" t="s">
        <v>974</v>
      </c>
      <c r="C14" s="19"/>
      <c r="D14" s="36">
        <v>28</v>
      </c>
      <c r="E14" s="35"/>
      <c r="F14" s="37">
        <v>33</v>
      </c>
      <c r="G14" s="35"/>
    </row>
    <row r="15" spans="1:12" ht="15.75" thickTop="1">
      <c r="A15" s="11"/>
      <c r="B15" s="25"/>
      <c r="C15" s="25"/>
      <c r="D15" s="25"/>
      <c r="E15" s="25"/>
      <c r="F15" s="25"/>
      <c r="G15" s="25"/>
    </row>
    <row r="16" spans="1:12">
      <c r="A16" s="11" t="s">
        <v>1831</v>
      </c>
      <c r="B16" s="38" t="s">
        <v>976</v>
      </c>
      <c r="C16" s="38"/>
      <c r="D16" s="38"/>
      <c r="E16" s="38"/>
      <c r="F16" s="38"/>
      <c r="G16" s="38"/>
    </row>
    <row r="17" spans="1:7" ht="15.75" thickBot="1">
      <c r="A17" s="11"/>
      <c r="B17" s="19"/>
      <c r="C17" s="19"/>
      <c r="D17" s="19"/>
      <c r="E17" s="19"/>
      <c r="F17" s="19"/>
      <c r="G17" s="19"/>
    </row>
    <row r="18" spans="1:7" ht="16.5" thickTop="1" thickBot="1">
      <c r="A18" s="11"/>
      <c r="B18" s="21" t="s">
        <v>372</v>
      </c>
      <c r="C18" s="114"/>
      <c r="D18" s="76">
        <v>2014</v>
      </c>
      <c r="E18" s="76"/>
      <c r="F18" s="77">
        <v>2013</v>
      </c>
      <c r="G18" s="77"/>
    </row>
    <row r="19" spans="1:7" ht="15.75" thickTop="1">
      <c r="A19" s="11"/>
      <c r="B19" s="48" t="s">
        <v>528</v>
      </c>
      <c r="C19" s="26" t="s">
        <v>375</v>
      </c>
      <c r="D19" s="105">
        <v>62787</v>
      </c>
      <c r="E19" s="27"/>
      <c r="F19" s="106">
        <v>61364</v>
      </c>
      <c r="G19" s="27"/>
    </row>
    <row r="20" spans="1:7">
      <c r="A20" s="11"/>
      <c r="B20" s="28" t="s">
        <v>858</v>
      </c>
      <c r="C20" s="18"/>
      <c r="D20" s="31">
        <v>660</v>
      </c>
      <c r="E20" s="30"/>
      <c r="F20" s="32">
        <v>369</v>
      </c>
      <c r="G20" s="30"/>
    </row>
    <row r="21" spans="1:7">
      <c r="A21" s="11"/>
      <c r="B21" s="28" t="s">
        <v>530</v>
      </c>
      <c r="C21" s="18"/>
      <c r="D21" s="31">
        <v>380</v>
      </c>
      <c r="E21" s="30"/>
      <c r="F21" s="32">
        <v>316</v>
      </c>
      <c r="G21" s="30"/>
    </row>
    <row r="22" spans="1:7" ht="15.75" thickBot="1">
      <c r="A22" s="11"/>
      <c r="B22" s="52" t="s">
        <v>531</v>
      </c>
      <c r="C22" s="51"/>
      <c r="D22" s="54" t="s">
        <v>383</v>
      </c>
      <c r="E22" s="53"/>
      <c r="F22" s="55">
        <v>1</v>
      </c>
      <c r="G22" s="53"/>
    </row>
    <row r="23" spans="1:7" ht="15.75" thickBot="1">
      <c r="A23" s="11"/>
      <c r="B23" s="56" t="s">
        <v>187</v>
      </c>
      <c r="C23" s="110" t="s">
        <v>375</v>
      </c>
      <c r="D23" s="59">
        <v>63827</v>
      </c>
      <c r="E23" s="57"/>
      <c r="F23" s="60">
        <v>62050</v>
      </c>
      <c r="G23" s="57"/>
    </row>
    <row r="24" spans="1:7" ht="15.75" thickTop="1">
      <c r="A24" s="11"/>
      <c r="B24" s="25"/>
      <c r="C24" s="25"/>
      <c r="D24" s="25"/>
      <c r="E24" s="25"/>
      <c r="F24" s="25"/>
      <c r="G24" s="25"/>
    </row>
    <row r="25" spans="1:7">
      <c r="A25" s="11" t="s">
        <v>1832</v>
      </c>
      <c r="B25" s="181" t="s">
        <v>969</v>
      </c>
      <c r="C25" s="181"/>
      <c r="D25" s="181"/>
    </row>
    <row r="26" spans="1:7" ht="38.25" customHeight="1">
      <c r="A26" s="11"/>
      <c r="B26" s="38" t="s">
        <v>977</v>
      </c>
      <c r="C26" s="38"/>
      <c r="D26" s="38"/>
    </row>
    <row r="27" spans="1:7" ht="15.75" thickBot="1">
      <c r="A27" s="11"/>
      <c r="B27" s="19"/>
      <c r="C27" s="19"/>
      <c r="D27" s="19"/>
    </row>
    <row r="28" spans="1:7" ht="16.5" thickTop="1" thickBot="1">
      <c r="A28" s="11"/>
      <c r="B28" s="21" t="s">
        <v>372</v>
      </c>
      <c r="C28" s="114"/>
      <c r="D28" s="114"/>
    </row>
    <row r="29" spans="1:7" ht="18" thickTop="1">
      <c r="A29" s="11"/>
      <c r="B29" s="48" t="s">
        <v>978</v>
      </c>
      <c r="C29" s="26" t="s">
        <v>375</v>
      </c>
      <c r="D29" s="106">
        <v>2181</v>
      </c>
    </row>
    <row r="30" spans="1:7" ht="17.25">
      <c r="A30" s="11"/>
      <c r="B30" s="28" t="s">
        <v>979</v>
      </c>
      <c r="C30" s="18"/>
      <c r="D30" s="50">
        <v>1750</v>
      </c>
    </row>
    <row r="31" spans="1:7" ht="15.75" thickBot="1">
      <c r="A31" s="11"/>
      <c r="B31" s="52" t="s">
        <v>980</v>
      </c>
      <c r="C31" s="51"/>
      <c r="D31" s="55">
        <v>43</v>
      </c>
    </row>
    <row r="32" spans="1:7" ht="15.75" thickBot="1">
      <c r="A32" s="11"/>
      <c r="B32" s="56" t="s">
        <v>187</v>
      </c>
      <c r="C32" s="110" t="s">
        <v>375</v>
      </c>
      <c r="D32" s="60">
        <v>3974</v>
      </c>
    </row>
    <row r="33" spans="1:12" ht="15.75" thickTop="1">
      <c r="A33" s="11"/>
      <c r="B33" s="81"/>
      <c r="C33" s="81"/>
      <c r="D33" s="81"/>
      <c r="E33" s="81"/>
      <c r="F33" s="81"/>
      <c r="G33" s="81"/>
      <c r="H33" s="81"/>
      <c r="I33" s="81"/>
      <c r="J33" s="81"/>
      <c r="K33" s="81"/>
      <c r="L33" s="81"/>
    </row>
    <row r="34" spans="1:12">
      <c r="A34" s="11"/>
      <c r="B34" s="83" t="s">
        <v>981</v>
      </c>
      <c r="C34" s="83"/>
      <c r="D34" s="83"/>
      <c r="E34" s="83"/>
      <c r="F34" s="83"/>
      <c r="G34" s="83"/>
      <c r="H34" s="83"/>
      <c r="I34" s="83"/>
      <c r="J34" s="83"/>
      <c r="K34" s="83"/>
      <c r="L34" s="83"/>
    </row>
    <row r="35" spans="1:12">
      <c r="A35" s="11"/>
      <c r="B35" s="10"/>
      <c r="C35" s="10"/>
      <c r="D35" s="10"/>
      <c r="E35" s="10"/>
      <c r="F35" s="10"/>
      <c r="G35" s="10"/>
      <c r="H35" s="10"/>
      <c r="I35" s="10"/>
      <c r="J35" s="10"/>
      <c r="K35" s="10"/>
      <c r="L35" s="10"/>
    </row>
    <row r="36" spans="1:12">
      <c r="A36" s="11" t="s">
        <v>1833</v>
      </c>
      <c r="B36" s="38" t="s">
        <v>976</v>
      </c>
      <c r="C36" s="38"/>
      <c r="D36" s="38"/>
      <c r="E36" s="38"/>
      <c r="F36" s="38"/>
      <c r="G36" s="38"/>
    </row>
    <row r="37" spans="1:12" ht="15.75" thickBot="1">
      <c r="A37" s="11"/>
      <c r="B37" s="19"/>
      <c r="C37" s="19"/>
      <c r="D37" s="19"/>
      <c r="E37" s="19"/>
      <c r="F37" s="19"/>
      <c r="G37" s="19"/>
    </row>
    <row r="38" spans="1:12" ht="16.5" thickTop="1" thickBot="1">
      <c r="A38" s="11"/>
      <c r="B38" s="21" t="s">
        <v>372</v>
      </c>
      <c r="C38" s="114"/>
      <c r="D38" s="76">
        <v>2014</v>
      </c>
      <c r="E38" s="76"/>
      <c r="F38" s="77">
        <v>2013</v>
      </c>
      <c r="G38" s="77"/>
    </row>
    <row r="39" spans="1:12" ht="15.75" thickTop="1">
      <c r="A39" s="11"/>
      <c r="B39" s="48" t="s">
        <v>528</v>
      </c>
      <c r="C39" s="26" t="s">
        <v>375</v>
      </c>
      <c r="D39" s="105">
        <v>3483</v>
      </c>
      <c r="E39" s="27"/>
      <c r="F39" s="106">
        <v>3651</v>
      </c>
      <c r="G39" s="27"/>
    </row>
    <row r="40" spans="1:12">
      <c r="A40" s="11"/>
      <c r="B40" s="28" t="s">
        <v>858</v>
      </c>
      <c r="C40" s="18"/>
      <c r="D40" s="31">
        <v>147</v>
      </c>
      <c r="E40" s="30"/>
      <c r="F40" s="32">
        <v>99</v>
      </c>
      <c r="G40" s="30"/>
    </row>
    <row r="41" spans="1:12">
      <c r="A41" s="11"/>
      <c r="B41" s="28" t="s">
        <v>530</v>
      </c>
      <c r="C41" s="18"/>
      <c r="D41" s="31">
        <v>299</v>
      </c>
      <c r="E41" s="30"/>
      <c r="F41" s="32">
        <v>355</v>
      </c>
      <c r="G41" s="30"/>
    </row>
    <row r="42" spans="1:12" ht="15.75" thickBot="1">
      <c r="A42" s="11"/>
      <c r="B42" s="28" t="s">
        <v>531</v>
      </c>
      <c r="C42" s="18"/>
      <c r="D42" s="31">
        <v>45</v>
      </c>
      <c r="E42" s="30"/>
      <c r="F42" s="32">
        <v>24</v>
      </c>
      <c r="G42" s="30"/>
    </row>
    <row r="43" spans="1:12" ht="15.75" thickBot="1">
      <c r="A43" s="11"/>
      <c r="B43" s="56" t="s">
        <v>187</v>
      </c>
      <c r="C43" s="110" t="s">
        <v>375</v>
      </c>
      <c r="D43" s="59">
        <v>3974</v>
      </c>
      <c r="E43" s="57"/>
      <c r="F43" s="60">
        <v>4129</v>
      </c>
      <c r="G43" s="57"/>
    </row>
    <row r="44" spans="1:12" ht="15.75" thickTop="1">
      <c r="A44" s="11"/>
      <c r="B44" s="25"/>
      <c r="C44" s="25"/>
      <c r="D44" s="27"/>
      <c r="E44" s="27"/>
      <c r="F44" s="27"/>
      <c r="G44" s="27"/>
    </row>
    <row r="45" spans="1:12">
      <c r="A45" s="11" t="s">
        <v>1834</v>
      </c>
      <c r="B45" s="38" t="s">
        <v>1002</v>
      </c>
      <c r="C45" s="38"/>
      <c r="D45" s="38"/>
      <c r="E45" s="38"/>
      <c r="F45" s="38"/>
    </row>
    <row r="46" spans="1:12" ht="15.75" thickBot="1">
      <c r="A46" s="11"/>
      <c r="B46" s="19"/>
      <c r="C46" s="19"/>
      <c r="D46" s="19"/>
      <c r="E46" s="19"/>
      <c r="F46" s="19"/>
    </row>
    <row r="47" spans="1:12" ht="16.5" thickTop="1" thickBot="1">
      <c r="A47" s="11"/>
      <c r="B47" s="21" t="s">
        <v>372</v>
      </c>
      <c r="C47" s="114"/>
      <c r="D47" s="23">
        <v>2014</v>
      </c>
      <c r="E47" s="24">
        <v>2013</v>
      </c>
      <c r="F47" s="22"/>
    </row>
    <row r="48" spans="1:12" ht="15.75" thickTop="1">
      <c r="A48" s="11"/>
      <c r="B48" s="48" t="s">
        <v>1003</v>
      </c>
      <c r="C48" s="26" t="s">
        <v>375</v>
      </c>
      <c r="D48" s="73">
        <v>44</v>
      </c>
      <c r="E48" s="74">
        <v>110</v>
      </c>
      <c r="F48" s="27"/>
    </row>
    <row r="49" spans="1:12">
      <c r="A49" s="11"/>
      <c r="B49" s="28" t="s">
        <v>1004</v>
      </c>
      <c r="C49" s="18"/>
      <c r="D49" s="31">
        <v>6</v>
      </c>
      <c r="E49" s="32">
        <v>7</v>
      </c>
      <c r="F49" s="30"/>
    </row>
    <row r="50" spans="1:12" ht="15.75" thickBot="1">
      <c r="A50" s="11"/>
      <c r="B50" s="52" t="s">
        <v>1005</v>
      </c>
      <c r="C50" s="51"/>
      <c r="D50" s="54">
        <v>-15</v>
      </c>
      <c r="E50" s="55">
        <v>-73</v>
      </c>
      <c r="F50" s="53"/>
    </row>
    <row r="51" spans="1:12" ht="15.75" thickBot="1">
      <c r="A51" s="11"/>
      <c r="B51" s="56" t="s">
        <v>1006</v>
      </c>
      <c r="C51" s="110" t="s">
        <v>375</v>
      </c>
      <c r="D51" s="58">
        <v>35</v>
      </c>
      <c r="E51" s="61">
        <v>44</v>
      </c>
      <c r="F51" s="57"/>
    </row>
    <row r="52" spans="1:12" ht="15.75" thickTop="1">
      <c r="A52" s="11" t="s">
        <v>1835</v>
      </c>
      <c r="B52" s="38" t="s">
        <v>1007</v>
      </c>
      <c r="C52" s="38"/>
      <c r="D52" s="38"/>
      <c r="E52" s="38"/>
      <c r="F52" s="38"/>
      <c r="G52" s="38"/>
      <c r="H52" s="38"/>
      <c r="I52" s="38"/>
      <c r="J52" s="38"/>
      <c r="K52" s="38"/>
      <c r="L52" s="38"/>
    </row>
    <row r="53" spans="1:12" ht="15.75" thickBot="1">
      <c r="A53" s="11"/>
      <c r="B53" s="19"/>
      <c r="C53" s="19"/>
      <c r="D53" s="19"/>
      <c r="E53" s="19"/>
      <c r="F53" s="19"/>
      <c r="G53" s="19"/>
      <c r="H53" s="19"/>
      <c r="I53" s="19"/>
      <c r="J53" s="19"/>
      <c r="K53" s="19"/>
      <c r="L53" s="19"/>
    </row>
    <row r="54" spans="1:12" ht="16.5" thickTop="1" thickBot="1">
      <c r="A54" s="11"/>
      <c r="B54" s="25"/>
      <c r="C54" s="63" t="s">
        <v>1008</v>
      </c>
      <c r="D54" s="63"/>
      <c r="E54" s="63"/>
      <c r="F54" s="63"/>
      <c r="G54" s="43"/>
      <c r="H54" s="63" t="s">
        <v>1009</v>
      </c>
      <c r="I54" s="63"/>
      <c r="J54" s="63"/>
      <c r="K54" s="63"/>
      <c r="L54" s="135"/>
    </row>
    <row r="55" spans="1:12" ht="15.75" thickBot="1">
      <c r="A55" s="11"/>
      <c r="B55" s="34" t="s">
        <v>698</v>
      </c>
      <c r="C55" s="61" t="s">
        <v>1010</v>
      </c>
      <c r="D55" s="57"/>
      <c r="E55" s="104"/>
      <c r="F55" s="61" t="s">
        <v>1011</v>
      </c>
      <c r="G55" s="35"/>
      <c r="H55" s="61" t="s">
        <v>1010</v>
      </c>
      <c r="I55" s="57"/>
      <c r="J55" s="57"/>
      <c r="K55" s="61" t="s">
        <v>1011</v>
      </c>
      <c r="L55" s="57"/>
    </row>
    <row r="56" spans="1:12" ht="15.75" thickTop="1">
      <c r="A56" s="11"/>
      <c r="B56" s="48" t="s">
        <v>1003</v>
      </c>
      <c r="C56" s="73">
        <v>264</v>
      </c>
      <c r="D56" s="27"/>
      <c r="E56" s="26" t="s">
        <v>375</v>
      </c>
      <c r="F56" s="73">
        <v>41</v>
      </c>
      <c r="G56" s="27"/>
      <c r="H56" s="73">
        <v>33</v>
      </c>
      <c r="I56" s="27"/>
      <c r="J56" s="26" t="s">
        <v>375</v>
      </c>
      <c r="K56" s="73">
        <v>5</v>
      </c>
      <c r="L56" s="27"/>
    </row>
    <row r="57" spans="1:12">
      <c r="A57" s="11"/>
      <c r="B57" s="28" t="s">
        <v>1012</v>
      </c>
      <c r="C57" s="31">
        <v>744</v>
      </c>
      <c r="D57" s="30"/>
      <c r="E57" s="18"/>
      <c r="F57" s="31">
        <v>95</v>
      </c>
      <c r="G57" s="30"/>
      <c r="H57" s="31">
        <v>14</v>
      </c>
      <c r="I57" s="30"/>
      <c r="J57" s="18"/>
      <c r="K57" s="31">
        <v>2</v>
      </c>
      <c r="L57" s="30"/>
    </row>
    <row r="58" spans="1:12">
      <c r="A58" s="11"/>
      <c r="B58" s="28" t="s">
        <v>1013</v>
      </c>
      <c r="C58" s="31">
        <v>-44</v>
      </c>
      <c r="D58" s="30"/>
      <c r="E58" s="18"/>
      <c r="F58" s="31">
        <v>-5</v>
      </c>
      <c r="G58" s="30"/>
      <c r="H58" s="31">
        <v>-2</v>
      </c>
      <c r="I58" s="30"/>
      <c r="J58" s="18"/>
      <c r="K58" s="31">
        <v>-1</v>
      </c>
      <c r="L58" s="30"/>
    </row>
    <row r="59" spans="1:12" ht="15.75" thickBot="1">
      <c r="A59" s="11"/>
      <c r="B59" s="52" t="s">
        <v>1014</v>
      </c>
      <c r="C59" s="54">
        <v>-927</v>
      </c>
      <c r="D59" s="53"/>
      <c r="E59" s="51"/>
      <c r="F59" s="54">
        <v>-125</v>
      </c>
      <c r="G59" s="53"/>
      <c r="H59" s="54">
        <v>-44</v>
      </c>
      <c r="I59" s="53"/>
      <c r="J59" s="51"/>
      <c r="K59" s="54">
        <v>-5</v>
      </c>
      <c r="L59" s="53"/>
    </row>
    <row r="60" spans="1:12" ht="15.75" thickBot="1">
      <c r="A60" s="11"/>
      <c r="B60" s="56" t="s">
        <v>1006</v>
      </c>
      <c r="C60" s="58">
        <v>37</v>
      </c>
      <c r="D60" s="57"/>
      <c r="E60" s="110" t="s">
        <v>375</v>
      </c>
      <c r="F60" s="58">
        <v>6</v>
      </c>
      <c r="G60" s="57"/>
      <c r="H60" s="58">
        <v>1</v>
      </c>
      <c r="I60" s="57"/>
      <c r="J60" s="110" t="s">
        <v>375</v>
      </c>
      <c r="K60" s="58">
        <v>1</v>
      </c>
      <c r="L60" s="57"/>
    </row>
    <row r="61" spans="1:12" ht="16.5" thickTop="1" thickBot="1">
      <c r="A61" s="11"/>
      <c r="B61" s="94"/>
      <c r="C61" s="63" t="s">
        <v>1008</v>
      </c>
      <c r="D61" s="63"/>
      <c r="E61" s="63"/>
      <c r="F61" s="63"/>
      <c r="G61" s="80"/>
      <c r="H61" s="63" t="s">
        <v>1009</v>
      </c>
      <c r="I61" s="63"/>
      <c r="J61" s="63"/>
      <c r="K61" s="63"/>
      <c r="L61" s="182"/>
    </row>
    <row r="62" spans="1:12" ht="15.75" thickBot="1">
      <c r="A62" s="11"/>
      <c r="B62" s="52" t="s">
        <v>704</v>
      </c>
      <c r="C62" s="109" t="s">
        <v>1010</v>
      </c>
      <c r="D62" s="90"/>
      <c r="E62" s="182"/>
      <c r="F62" s="109" t="s">
        <v>1011</v>
      </c>
      <c r="G62" s="53"/>
      <c r="H62" s="109" t="s">
        <v>1010</v>
      </c>
      <c r="I62" s="90"/>
      <c r="J62" s="90"/>
      <c r="K62" s="109" t="s">
        <v>1011</v>
      </c>
      <c r="L62" s="90"/>
    </row>
    <row r="63" spans="1:12">
      <c r="A63" s="11"/>
      <c r="B63" s="95" t="s">
        <v>1003</v>
      </c>
      <c r="C63" s="124">
        <v>294</v>
      </c>
      <c r="D63" s="96"/>
      <c r="E63" s="95" t="s">
        <v>375</v>
      </c>
      <c r="F63" s="124">
        <v>48</v>
      </c>
      <c r="G63" s="96"/>
      <c r="H63" s="124">
        <v>124</v>
      </c>
      <c r="I63" s="96"/>
      <c r="J63" s="95" t="s">
        <v>375</v>
      </c>
      <c r="K63" s="124">
        <v>19</v>
      </c>
      <c r="L63" s="96"/>
    </row>
    <row r="64" spans="1:12">
      <c r="A64" s="11"/>
      <c r="B64" s="28" t="s">
        <v>1012</v>
      </c>
      <c r="C64" s="50">
        <v>1962</v>
      </c>
      <c r="D64" s="30"/>
      <c r="E64" s="18"/>
      <c r="F64" s="32">
        <v>259</v>
      </c>
      <c r="G64" s="30"/>
      <c r="H64" s="32">
        <v>237</v>
      </c>
      <c r="I64" s="30"/>
      <c r="J64" s="18"/>
      <c r="K64" s="32">
        <v>4</v>
      </c>
      <c r="L64" s="30"/>
    </row>
    <row r="65" spans="1:12">
      <c r="A65" s="11"/>
      <c r="B65" s="28" t="s">
        <v>1013</v>
      </c>
      <c r="C65" s="32">
        <v>-20</v>
      </c>
      <c r="D65" s="30"/>
      <c r="E65" s="18"/>
      <c r="F65" s="32">
        <v>-3</v>
      </c>
      <c r="G65" s="30"/>
      <c r="H65" s="32">
        <v>-6</v>
      </c>
      <c r="I65" s="30"/>
      <c r="J65" s="18"/>
      <c r="K65" s="32">
        <v>-1</v>
      </c>
      <c r="L65" s="30"/>
    </row>
    <row r="66" spans="1:12" ht="15.75" thickBot="1">
      <c r="A66" s="11"/>
      <c r="B66" s="52" t="s">
        <v>1014</v>
      </c>
      <c r="C66" s="88">
        <v>-1972</v>
      </c>
      <c r="D66" s="53"/>
      <c r="E66" s="51"/>
      <c r="F66" s="55">
        <v>-263</v>
      </c>
      <c r="G66" s="53"/>
      <c r="H66" s="55">
        <v>-322</v>
      </c>
      <c r="I66" s="53"/>
      <c r="J66" s="51"/>
      <c r="K66" s="55">
        <v>-17</v>
      </c>
      <c r="L66" s="53"/>
    </row>
    <row r="67" spans="1:12" ht="15.75" thickBot="1">
      <c r="A67" s="11"/>
      <c r="B67" s="89" t="s">
        <v>1006</v>
      </c>
      <c r="C67" s="109">
        <v>264</v>
      </c>
      <c r="D67" s="90"/>
      <c r="E67" s="89" t="s">
        <v>375</v>
      </c>
      <c r="F67" s="109">
        <v>41</v>
      </c>
      <c r="G67" s="90"/>
      <c r="H67" s="109">
        <v>33</v>
      </c>
      <c r="I67" s="90"/>
      <c r="J67" s="89" t="s">
        <v>375</v>
      </c>
      <c r="K67" s="109">
        <v>5</v>
      </c>
      <c r="L67" s="90"/>
    </row>
    <row r="68" spans="1:12" ht="15.75" thickBot="1">
      <c r="A68" s="11"/>
      <c r="B68" s="94"/>
      <c r="C68" s="94"/>
      <c r="D68" s="94"/>
      <c r="E68" s="94"/>
      <c r="F68" s="94"/>
      <c r="G68" s="94"/>
      <c r="H68" s="94"/>
      <c r="I68" s="94"/>
      <c r="J68" s="94"/>
      <c r="K68" s="94"/>
      <c r="L68" s="94"/>
    </row>
    <row r="69" spans="1:12" ht="16.5" thickTop="1" thickBot="1">
      <c r="A69" s="11" t="s">
        <v>1836</v>
      </c>
      <c r="B69" s="99" t="s">
        <v>372</v>
      </c>
      <c r="C69" s="99"/>
      <c r="D69" s="20"/>
      <c r="E69" s="20"/>
      <c r="F69" s="20"/>
      <c r="G69" s="20"/>
      <c r="H69" s="20"/>
      <c r="I69" s="20"/>
      <c r="J69" s="114"/>
    </row>
    <row r="70" spans="1:12" ht="15.75" thickTop="1">
      <c r="A70" s="11"/>
      <c r="B70" s="25"/>
      <c r="C70" s="25"/>
      <c r="D70" s="130"/>
      <c r="E70" s="101" t="s">
        <v>1027</v>
      </c>
      <c r="F70" s="25"/>
      <c r="G70" s="25"/>
      <c r="H70" s="101" t="s">
        <v>1028</v>
      </c>
      <c r="I70" s="43"/>
      <c r="J70" s="43"/>
    </row>
    <row r="71" spans="1:12" ht="15.75" thickBot="1">
      <c r="A71" s="11"/>
      <c r="B71" s="34" t="s">
        <v>1029</v>
      </c>
      <c r="C71" s="19"/>
      <c r="D71" s="132"/>
      <c r="E71" s="46" t="s">
        <v>1030</v>
      </c>
      <c r="F71" s="19"/>
      <c r="G71" s="19"/>
      <c r="H71" s="46" t="s">
        <v>1031</v>
      </c>
      <c r="I71" s="47"/>
      <c r="J71" s="19"/>
    </row>
    <row r="72" spans="1:12" ht="15.75" thickTop="1">
      <c r="A72" s="11"/>
      <c r="B72" s="48" t="s">
        <v>1032</v>
      </c>
      <c r="C72" s="25"/>
      <c r="D72" s="74" t="s">
        <v>375</v>
      </c>
      <c r="E72" s="74">
        <v>500</v>
      </c>
      <c r="F72" s="25"/>
      <c r="G72" s="74" t="s">
        <v>375</v>
      </c>
      <c r="H72" s="74">
        <v>20</v>
      </c>
      <c r="I72" s="25"/>
      <c r="J72" s="25"/>
    </row>
    <row r="73" spans="1:12">
      <c r="A73" s="11"/>
      <c r="B73" s="28" t="s">
        <v>1033</v>
      </c>
      <c r="C73" s="18"/>
      <c r="D73" s="131"/>
      <c r="E73" s="32">
        <v>800</v>
      </c>
      <c r="F73" s="18"/>
      <c r="G73" s="18"/>
      <c r="H73" s="32">
        <v>35</v>
      </c>
      <c r="I73" s="18"/>
      <c r="J73" s="18"/>
    </row>
    <row r="74" spans="1:12">
      <c r="A74" s="11"/>
      <c r="B74" s="28" t="s">
        <v>1034</v>
      </c>
      <c r="C74" s="18"/>
      <c r="D74" s="131"/>
      <c r="E74" s="32">
        <v>400</v>
      </c>
      <c r="F74" s="18"/>
      <c r="G74" s="18"/>
      <c r="H74" s="32">
        <v>19</v>
      </c>
      <c r="I74" s="18"/>
      <c r="J74" s="18"/>
    </row>
    <row r="75" spans="1:12">
      <c r="A75" s="11"/>
      <c r="B75" s="28" t="s">
        <v>1035</v>
      </c>
      <c r="C75" s="18"/>
      <c r="D75" s="131"/>
      <c r="E75" s="50">
        <v>1565</v>
      </c>
      <c r="F75" s="18"/>
      <c r="G75" s="18"/>
      <c r="H75" s="32">
        <v>75</v>
      </c>
      <c r="I75" s="18"/>
      <c r="J75" s="18"/>
    </row>
    <row r="76" spans="1:12">
      <c r="A76" s="11"/>
      <c r="B76" s="28" t="s">
        <v>1036</v>
      </c>
      <c r="C76" s="18"/>
      <c r="D76" s="131"/>
      <c r="E76" s="32">
        <v>150</v>
      </c>
      <c r="F76" s="18"/>
      <c r="G76" s="18"/>
      <c r="H76" s="32">
        <v>6</v>
      </c>
      <c r="I76" s="18"/>
      <c r="J76" s="18"/>
    </row>
    <row r="77" spans="1:12" ht="15.75" thickBot="1">
      <c r="A77" s="11"/>
      <c r="B77" s="34" t="s">
        <v>1037</v>
      </c>
      <c r="C77" s="19"/>
      <c r="D77" s="19"/>
      <c r="E77" s="37">
        <v>450</v>
      </c>
      <c r="F77" s="19"/>
      <c r="G77" s="19"/>
      <c r="H77" s="37">
        <v>18</v>
      </c>
      <c r="I77" s="19"/>
      <c r="J77" s="19"/>
    </row>
  </sheetData>
  <mergeCells count="34">
    <mergeCell ref="A36:A44"/>
    <mergeCell ref="A45:A51"/>
    <mergeCell ref="A52:A68"/>
    <mergeCell ref="A69:A77"/>
    <mergeCell ref="D70:D71"/>
    <mergeCell ref="D73:D76"/>
    <mergeCell ref="A1:A2"/>
    <mergeCell ref="B1:L1"/>
    <mergeCell ref="B2:L2"/>
    <mergeCell ref="B3:L3"/>
    <mergeCell ref="A4:A15"/>
    <mergeCell ref="A16:A24"/>
    <mergeCell ref="A25:A35"/>
    <mergeCell ref="B33:L33"/>
    <mergeCell ref="B52:L52"/>
    <mergeCell ref="C54:F54"/>
    <mergeCell ref="H54:K54"/>
    <mergeCell ref="C61:F61"/>
    <mergeCell ref="H61:K61"/>
    <mergeCell ref="B69:C69"/>
    <mergeCell ref="B25:D25"/>
    <mergeCell ref="B26:D26"/>
    <mergeCell ref="B36:G36"/>
    <mergeCell ref="D38:E38"/>
    <mergeCell ref="F38:G38"/>
    <mergeCell ref="B45:F45"/>
    <mergeCell ref="B34:L34"/>
    <mergeCell ref="B35:L35"/>
    <mergeCell ref="B4:G4"/>
    <mergeCell ref="D6:E6"/>
    <mergeCell ref="F6:G6"/>
    <mergeCell ref="B16:G16"/>
    <mergeCell ref="D18:E18"/>
    <mergeCell ref="F18:G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85546875" customWidth="1"/>
    <col min="4" max="5" width="13.140625" customWidth="1"/>
    <col min="6" max="6" width="3" customWidth="1"/>
    <col min="7" max="7" width="5.42578125" customWidth="1"/>
    <col min="8" max="8" width="16.28515625" customWidth="1"/>
    <col min="9" max="9" width="12.7109375" customWidth="1"/>
    <col min="10" max="10" width="11.85546875" customWidth="1"/>
    <col min="11" max="13" width="11.42578125" customWidth="1"/>
  </cols>
  <sheetData>
    <row r="1" spans="1:13" ht="15" customHeight="1">
      <c r="A1" s="8" t="s">
        <v>1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48</v>
      </c>
      <c r="B3" s="10"/>
      <c r="C3" s="10"/>
      <c r="D3" s="10"/>
      <c r="E3" s="10"/>
      <c r="F3" s="10"/>
      <c r="G3" s="10"/>
      <c r="H3" s="10"/>
      <c r="I3" s="10"/>
      <c r="J3" s="10"/>
      <c r="K3" s="10"/>
      <c r="L3" s="10"/>
      <c r="M3" s="10"/>
    </row>
    <row r="4" spans="1:13" ht="25.5" customHeight="1">
      <c r="A4" s="11" t="s">
        <v>1838</v>
      </c>
      <c r="B4" s="38" t="s">
        <v>1051</v>
      </c>
      <c r="C4" s="38"/>
      <c r="D4" s="38"/>
      <c r="E4" s="38"/>
    </row>
    <row r="5" spans="1:13" ht="15.75" thickBot="1">
      <c r="A5" s="11"/>
      <c r="B5" s="19"/>
      <c r="C5" s="19"/>
      <c r="D5" s="19"/>
      <c r="E5" s="19"/>
    </row>
    <row r="6" spans="1:13" ht="16.5" thickTop="1" thickBot="1">
      <c r="A6" s="11"/>
      <c r="B6" s="21" t="s">
        <v>372</v>
      </c>
      <c r="C6" s="20"/>
      <c r="D6" s="23">
        <v>2014</v>
      </c>
      <c r="E6" s="24">
        <v>2013</v>
      </c>
    </row>
    <row r="7" spans="1:13" ht="15.75" thickTop="1">
      <c r="A7" s="11"/>
      <c r="B7" s="48" t="s">
        <v>1052</v>
      </c>
      <c r="C7" s="25"/>
      <c r="D7" s="43"/>
      <c r="E7" s="43"/>
    </row>
    <row r="8" spans="1:13">
      <c r="A8" s="11"/>
      <c r="B8" s="28" t="s">
        <v>1053</v>
      </c>
      <c r="C8" s="31" t="s">
        <v>375</v>
      </c>
      <c r="D8" s="31">
        <v>525</v>
      </c>
      <c r="E8" s="32">
        <v>586</v>
      </c>
    </row>
    <row r="9" spans="1:13" ht="15.75" thickBot="1">
      <c r="A9" s="11"/>
      <c r="B9" s="52" t="s">
        <v>1054</v>
      </c>
      <c r="C9" s="51"/>
      <c r="D9" s="54">
        <v>3</v>
      </c>
      <c r="E9" s="55">
        <v>2</v>
      </c>
    </row>
    <row r="10" spans="1:13">
      <c r="A10" s="11"/>
      <c r="B10" s="95" t="s">
        <v>187</v>
      </c>
      <c r="C10" s="173" t="s">
        <v>375</v>
      </c>
      <c r="D10" s="173">
        <v>528</v>
      </c>
      <c r="E10" s="124">
        <v>588</v>
      </c>
    </row>
    <row r="11" spans="1:13">
      <c r="A11" s="11"/>
      <c r="B11" s="18"/>
      <c r="C11" s="18"/>
      <c r="D11" s="18"/>
      <c r="E11" s="18"/>
    </row>
    <row r="12" spans="1:13" ht="24" thickBot="1">
      <c r="A12" s="11"/>
      <c r="B12" s="34" t="s">
        <v>1055</v>
      </c>
      <c r="C12" s="36" t="s">
        <v>375</v>
      </c>
      <c r="D12" s="36">
        <v>63</v>
      </c>
      <c r="E12" s="37">
        <v>86</v>
      </c>
    </row>
    <row r="13" spans="1:13" ht="15.75" thickTop="1">
      <c r="A13" s="11"/>
      <c r="B13" s="25"/>
      <c r="C13" s="25"/>
      <c r="D13" s="25"/>
      <c r="E13" s="25"/>
    </row>
    <row r="14" spans="1:13">
      <c r="A14" s="11" t="s">
        <v>1839</v>
      </c>
      <c r="B14" s="38" t="s">
        <v>1059</v>
      </c>
      <c r="C14" s="38"/>
      <c r="D14" s="38"/>
      <c r="E14" s="38"/>
      <c r="F14" s="38"/>
      <c r="G14" s="38"/>
      <c r="H14" s="38"/>
      <c r="I14" s="38"/>
      <c r="J14" s="38"/>
    </row>
    <row r="15" spans="1:13" ht="15.75" thickBot="1">
      <c r="A15" s="11"/>
      <c r="B15" s="19"/>
      <c r="C15" s="19"/>
      <c r="D15" s="19"/>
      <c r="E15" s="19"/>
      <c r="F15" s="19"/>
      <c r="G15" s="19"/>
      <c r="H15" s="19"/>
      <c r="I15" s="19"/>
      <c r="J15" s="19"/>
    </row>
    <row r="16" spans="1:13" ht="16.5" thickTop="1" thickBot="1">
      <c r="A16" s="11"/>
      <c r="B16" s="99" t="s">
        <v>372</v>
      </c>
      <c r="C16" s="99"/>
      <c r="D16" s="99"/>
      <c r="E16" s="99"/>
      <c r="F16" s="99"/>
      <c r="G16" s="99"/>
      <c r="H16" s="99"/>
      <c r="I16" s="99"/>
      <c r="J16" s="99"/>
    </row>
    <row r="17" spans="1:13" ht="15.75" thickTop="1">
      <c r="A17" s="11"/>
      <c r="B17" s="25"/>
      <c r="C17" s="111" t="s">
        <v>1060</v>
      </c>
      <c r="D17" s="111"/>
      <c r="E17" s="130"/>
      <c r="F17" s="130"/>
      <c r="G17" s="111" t="s">
        <v>1061</v>
      </c>
      <c r="H17" s="111"/>
      <c r="I17" s="111" t="s">
        <v>1062</v>
      </c>
      <c r="J17" s="111"/>
    </row>
    <row r="18" spans="1:13" ht="15.75" thickBot="1">
      <c r="A18" s="11"/>
      <c r="B18" s="34" t="s">
        <v>1029</v>
      </c>
      <c r="C18" s="66"/>
      <c r="D18" s="66"/>
      <c r="E18" s="132"/>
      <c r="F18" s="132"/>
      <c r="G18" s="66"/>
      <c r="H18" s="66"/>
      <c r="I18" s="66"/>
      <c r="J18" s="66"/>
      <c r="K18" s="47"/>
      <c r="L18" s="19"/>
      <c r="M18" s="47"/>
    </row>
    <row r="19" spans="1:13" ht="15.75" thickTop="1">
      <c r="A19" s="11"/>
      <c r="B19" s="48" t="s">
        <v>1063</v>
      </c>
      <c r="C19" s="74">
        <v>6</v>
      </c>
      <c r="D19" s="48" t="s">
        <v>771</v>
      </c>
      <c r="E19" s="25"/>
      <c r="F19" s="48" t="s">
        <v>375</v>
      </c>
      <c r="G19" s="74">
        <v>157</v>
      </c>
      <c r="H19" s="43"/>
      <c r="I19" s="74">
        <v>33</v>
      </c>
      <c r="J19" s="48" t="s">
        <v>771</v>
      </c>
    </row>
    <row r="20" spans="1:13">
      <c r="A20" s="11"/>
      <c r="B20" s="28" t="s">
        <v>1064</v>
      </c>
      <c r="C20" s="32">
        <v>5</v>
      </c>
      <c r="D20" s="18"/>
      <c r="E20" s="18"/>
      <c r="F20" s="18"/>
      <c r="G20" s="32">
        <v>242</v>
      </c>
      <c r="H20" s="33"/>
      <c r="I20" s="32">
        <v>28</v>
      </c>
      <c r="J20" s="18"/>
    </row>
    <row r="21" spans="1:13">
      <c r="A21" s="11"/>
      <c r="B21" s="28" t="s">
        <v>1065</v>
      </c>
      <c r="C21" s="32">
        <v>3</v>
      </c>
      <c r="D21" s="18"/>
      <c r="E21" s="18"/>
      <c r="F21" s="30"/>
      <c r="G21" s="32">
        <v>85</v>
      </c>
      <c r="H21" s="33"/>
      <c r="I21" s="32">
        <v>25</v>
      </c>
      <c r="J21" s="18"/>
    </row>
    <row r="22" spans="1:13" ht="15.75" thickBot="1">
      <c r="A22" s="11"/>
      <c r="B22" s="34" t="s">
        <v>1066</v>
      </c>
      <c r="C22" s="37">
        <v>3</v>
      </c>
      <c r="D22" s="19"/>
      <c r="E22" s="19"/>
      <c r="F22" s="19"/>
      <c r="G22" s="37">
        <v>125</v>
      </c>
      <c r="H22" s="47"/>
      <c r="I22" s="37">
        <v>23</v>
      </c>
      <c r="J22" s="19"/>
    </row>
    <row r="23" spans="1:13" ht="15.75" thickTop="1">
      <c r="A23" s="11"/>
      <c r="B23" s="81"/>
      <c r="C23" s="81"/>
      <c r="D23" s="81"/>
      <c r="E23" s="81"/>
      <c r="F23" s="81"/>
      <c r="G23" s="81"/>
      <c r="H23" s="81"/>
      <c r="I23" s="81"/>
      <c r="J23" s="81"/>
      <c r="K23" s="81"/>
      <c r="L23" s="81"/>
      <c r="M23" s="81"/>
    </row>
    <row r="24" spans="1:13">
      <c r="A24" s="11"/>
      <c r="B24" s="83" t="s">
        <v>1067</v>
      </c>
      <c r="C24" s="83"/>
      <c r="D24" s="83"/>
      <c r="E24" s="83"/>
      <c r="F24" s="83"/>
      <c r="G24" s="83"/>
      <c r="H24" s="83"/>
      <c r="I24" s="83"/>
      <c r="J24" s="83"/>
      <c r="K24" s="83"/>
      <c r="L24" s="83"/>
      <c r="M24" s="83"/>
    </row>
    <row r="25" spans="1:13">
      <c r="A25" s="11"/>
      <c r="B25" s="10"/>
      <c r="C25" s="10"/>
      <c r="D25" s="10"/>
      <c r="E25" s="10"/>
      <c r="F25" s="10"/>
      <c r="G25" s="10"/>
      <c r="H25" s="10"/>
      <c r="I25" s="10"/>
      <c r="J25" s="10"/>
      <c r="K25" s="10"/>
      <c r="L25" s="10"/>
      <c r="M25" s="10"/>
    </row>
    <row r="26" spans="1:13">
      <c r="A26" s="11"/>
      <c r="B26" s="10"/>
      <c r="C26" s="10"/>
      <c r="D26" s="10"/>
      <c r="E26" s="10"/>
      <c r="F26" s="10"/>
      <c r="G26" s="10"/>
      <c r="H26" s="10"/>
      <c r="I26" s="10"/>
      <c r="J26" s="10"/>
      <c r="K26" s="10"/>
      <c r="L26" s="10"/>
      <c r="M26" s="10"/>
    </row>
  </sheetData>
  <mergeCells count="18">
    <mergeCell ref="A1:A2"/>
    <mergeCell ref="B1:M1"/>
    <mergeCell ref="B2:M2"/>
    <mergeCell ref="B3:M3"/>
    <mergeCell ref="A4:A13"/>
    <mergeCell ref="A14:A26"/>
    <mergeCell ref="B23:M23"/>
    <mergeCell ref="B24:M24"/>
    <mergeCell ref="B25:M25"/>
    <mergeCell ref="B26:M26"/>
    <mergeCell ref="B4:E4"/>
    <mergeCell ref="B14:J14"/>
    <mergeCell ref="B16:J16"/>
    <mergeCell ref="C17:D18"/>
    <mergeCell ref="E17:E18"/>
    <mergeCell ref="F17:F18"/>
    <mergeCell ref="G17:H18"/>
    <mergeCell ref="I17:J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2" width="36.5703125" bestFit="1" customWidth="1"/>
    <col min="3" max="3" width="6.28515625" customWidth="1"/>
    <col min="4" max="4" width="18.140625" customWidth="1"/>
    <col min="5" max="5" width="15.85546875" customWidth="1"/>
    <col min="6" max="6" width="14.7109375" customWidth="1"/>
    <col min="7" max="7" width="14.140625" customWidth="1"/>
  </cols>
  <sheetData>
    <row r="1" spans="1:7" ht="15" customHeight="1">
      <c r="A1" s="8" t="s">
        <v>1840</v>
      </c>
      <c r="B1" s="8" t="s">
        <v>1</v>
      </c>
      <c r="C1" s="8"/>
      <c r="D1" s="8"/>
      <c r="E1" s="8"/>
      <c r="F1" s="8"/>
      <c r="G1" s="8"/>
    </row>
    <row r="2" spans="1:7" ht="15" customHeight="1">
      <c r="A2" s="8"/>
      <c r="B2" s="8" t="s">
        <v>2</v>
      </c>
      <c r="C2" s="8"/>
      <c r="D2" s="8"/>
      <c r="E2" s="8"/>
      <c r="F2" s="8"/>
      <c r="G2" s="8"/>
    </row>
    <row r="3" spans="1:7">
      <c r="A3" s="3" t="s">
        <v>308</v>
      </c>
      <c r="B3" s="10"/>
      <c r="C3" s="10"/>
      <c r="D3" s="10"/>
      <c r="E3" s="10"/>
      <c r="F3" s="10"/>
      <c r="G3" s="10"/>
    </row>
    <row r="4" spans="1:7" ht="25.5" customHeight="1">
      <c r="A4" s="11" t="s">
        <v>1841</v>
      </c>
      <c r="B4" s="85" t="s">
        <v>1073</v>
      </c>
      <c r="C4" s="85"/>
      <c r="D4" s="85"/>
      <c r="E4" s="85"/>
      <c r="F4" s="85"/>
      <c r="G4" s="85"/>
    </row>
    <row r="5" spans="1:7">
      <c r="A5" s="11"/>
      <c r="B5" s="10"/>
      <c r="C5" s="10"/>
      <c r="D5" s="10"/>
      <c r="E5" s="10"/>
      <c r="F5" s="10"/>
      <c r="G5" s="10"/>
    </row>
    <row r="6" spans="1:7" ht="15.75" thickBot="1">
      <c r="A6" s="11"/>
      <c r="B6" s="19"/>
      <c r="C6" s="19"/>
      <c r="D6" s="19"/>
      <c r="E6" s="19"/>
      <c r="F6" s="19"/>
    </row>
    <row r="7" spans="1:7" ht="16.5" thickTop="1" thickBot="1">
      <c r="A7" s="11"/>
      <c r="B7" s="21" t="s">
        <v>372</v>
      </c>
      <c r="C7" s="20"/>
      <c r="D7" s="23">
        <v>2014</v>
      </c>
      <c r="E7" s="24">
        <v>2013</v>
      </c>
      <c r="F7" s="24">
        <v>2012</v>
      </c>
    </row>
    <row r="8" spans="1:7" ht="15.75" thickTop="1">
      <c r="A8" s="11"/>
      <c r="B8" s="48" t="s">
        <v>1074</v>
      </c>
      <c r="C8" s="25"/>
      <c r="D8" s="43"/>
      <c r="E8" s="43"/>
      <c r="F8" s="43"/>
    </row>
    <row r="9" spans="1:7">
      <c r="A9" s="11"/>
      <c r="B9" s="28" t="s">
        <v>1075</v>
      </c>
      <c r="C9" s="29" t="s">
        <v>375</v>
      </c>
      <c r="D9" s="31">
        <v>424</v>
      </c>
      <c r="E9" s="32">
        <v>494</v>
      </c>
      <c r="F9" s="32">
        <v>327</v>
      </c>
    </row>
    <row r="10" spans="1:7">
      <c r="A10" s="11"/>
      <c r="B10" s="28" t="s">
        <v>1076</v>
      </c>
      <c r="C10" s="18"/>
      <c r="D10" s="31">
        <v>34</v>
      </c>
      <c r="E10" s="32">
        <v>23</v>
      </c>
      <c r="F10" s="32">
        <v>38</v>
      </c>
    </row>
    <row r="11" spans="1:7" ht="15.75" thickBot="1">
      <c r="A11" s="11"/>
      <c r="B11" s="52" t="s">
        <v>1077</v>
      </c>
      <c r="C11" s="51"/>
      <c r="D11" s="54">
        <v>8</v>
      </c>
      <c r="E11" s="55">
        <v>2</v>
      </c>
      <c r="F11" s="55" t="s">
        <v>383</v>
      </c>
    </row>
    <row r="12" spans="1:7" ht="15.75" thickBot="1">
      <c r="A12" s="11"/>
      <c r="B12" s="89" t="s">
        <v>1078</v>
      </c>
      <c r="C12" s="92"/>
      <c r="D12" s="108">
        <v>466</v>
      </c>
      <c r="E12" s="109">
        <v>519</v>
      </c>
      <c r="F12" s="109">
        <v>365</v>
      </c>
    </row>
    <row r="13" spans="1:7">
      <c r="A13" s="11"/>
      <c r="B13" s="95" t="s">
        <v>1079</v>
      </c>
      <c r="C13" s="94"/>
      <c r="D13" s="94"/>
      <c r="E13" s="94"/>
      <c r="F13" s="94"/>
    </row>
    <row r="14" spans="1:7">
      <c r="A14" s="11"/>
      <c r="B14" s="28" t="s">
        <v>1075</v>
      </c>
      <c r="C14" s="18"/>
      <c r="D14" s="31">
        <v>71</v>
      </c>
      <c r="E14" s="32">
        <v>232</v>
      </c>
      <c r="F14" s="32">
        <v>252</v>
      </c>
    </row>
    <row r="15" spans="1:7">
      <c r="A15" s="11"/>
      <c r="B15" s="28" t="s">
        <v>1076</v>
      </c>
      <c r="C15" s="18"/>
      <c r="D15" s="31">
        <v>9</v>
      </c>
      <c r="E15" s="32">
        <v>23</v>
      </c>
      <c r="F15" s="32">
        <v>19</v>
      </c>
    </row>
    <row r="16" spans="1:7" ht="15.75" thickBot="1">
      <c r="A16" s="11"/>
      <c r="B16" s="52" t="s">
        <v>1077</v>
      </c>
      <c r="C16" s="51"/>
      <c r="D16" s="54">
        <v>-1</v>
      </c>
      <c r="E16" s="55">
        <v>-2</v>
      </c>
      <c r="F16" s="55" t="s">
        <v>383</v>
      </c>
    </row>
    <row r="17" spans="1:7" ht="15.75" thickBot="1">
      <c r="A17" s="11"/>
      <c r="B17" s="89" t="s">
        <v>1080</v>
      </c>
      <c r="C17" s="92"/>
      <c r="D17" s="108">
        <v>79</v>
      </c>
      <c r="E17" s="109">
        <v>253</v>
      </c>
      <c r="F17" s="109">
        <v>271</v>
      </c>
    </row>
    <row r="18" spans="1:7" ht="15.75" thickBot="1">
      <c r="A18" s="11"/>
      <c r="B18" s="56" t="s">
        <v>1081</v>
      </c>
      <c r="C18" s="110" t="s">
        <v>375</v>
      </c>
      <c r="D18" s="58">
        <v>545</v>
      </c>
      <c r="E18" s="61">
        <v>772</v>
      </c>
      <c r="F18" s="61">
        <v>636</v>
      </c>
    </row>
    <row r="19" spans="1:7" ht="15.75" thickTop="1">
      <c r="A19" s="11"/>
      <c r="B19" s="25"/>
      <c r="C19" s="25"/>
      <c r="D19" s="25"/>
      <c r="E19" s="25"/>
      <c r="F19" s="25"/>
    </row>
    <row r="20" spans="1:7" ht="25.5" customHeight="1">
      <c r="A20" s="11" t="s">
        <v>1842</v>
      </c>
      <c r="B20" s="38" t="s">
        <v>1082</v>
      </c>
      <c r="C20" s="38"/>
      <c r="D20" s="38"/>
      <c r="E20" s="38"/>
      <c r="F20" s="38"/>
      <c r="G20" s="38"/>
    </row>
    <row r="21" spans="1:7" ht="15.75" thickBot="1">
      <c r="A21" s="11"/>
      <c r="B21" s="19"/>
      <c r="C21" s="19"/>
      <c r="D21" s="19"/>
      <c r="E21" s="19"/>
      <c r="F21" s="19"/>
      <c r="G21" s="19"/>
    </row>
    <row r="22" spans="1:7" ht="16.5" thickTop="1" thickBot="1">
      <c r="A22" s="11"/>
      <c r="B22" s="20"/>
      <c r="C22" s="20"/>
      <c r="D22" s="23">
        <v>2014</v>
      </c>
      <c r="E22" s="20"/>
      <c r="F22" s="24">
        <v>2013</v>
      </c>
      <c r="G22" s="24">
        <v>2012</v>
      </c>
    </row>
    <row r="23" spans="1:7" ht="15.75" thickTop="1">
      <c r="A23" s="11"/>
      <c r="B23" s="48" t="s">
        <v>1083</v>
      </c>
      <c r="C23" s="25"/>
      <c r="D23" s="73">
        <v>35</v>
      </c>
      <c r="E23" s="26" t="s">
        <v>771</v>
      </c>
      <c r="F23" s="74">
        <v>35</v>
      </c>
      <c r="G23" s="74">
        <v>35</v>
      </c>
    </row>
    <row r="24" spans="1:7">
      <c r="A24" s="11"/>
      <c r="B24" s="28" t="s">
        <v>1084</v>
      </c>
      <c r="C24" s="18"/>
      <c r="D24" s="18"/>
      <c r="E24" s="18"/>
      <c r="F24" s="18"/>
      <c r="G24" s="30"/>
    </row>
    <row r="25" spans="1:7">
      <c r="A25" s="11"/>
      <c r="B25" s="28" t="s">
        <v>1085</v>
      </c>
      <c r="C25" s="18"/>
      <c r="D25" s="31">
        <v>1.4</v>
      </c>
      <c r="E25" s="18"/>
      <c r="F25" s="32">
        <v>1.2</v>
      </c>
      <c r="G25" s="32">
        <v>1.7</v>
      </c>
    </row>
    <row r="26" spans="1:7">
      <c r="A26" s="11"/>
      <c r="B26" s="28" t="s">
        <v>1086</v>
      </c>
      <c r="C26" s="18"/>
      <c r="D26" s="31">
        <v>-1.4</v>
      </c>
      <c r="E26" s="18"/>
      <c r="F26" s="32">
        <v>-1.1000000000000001</v>
      </c>
      <c r="G26" s="32">
        <v>-2.1</v>
      </c>
    </row>
    <row r="27" spans="1:7">
      <c r="A27" s="11"/>
      <c r="B27" s="28" t="s">
        <v>1087</v>
      </c>
      <c r="C27" s="18"/>
      <c r="D27" s="31">
        <v>-8.1</v>
      </c>
      <c r="E27" s="18"/>
      <c r="F27" s="32">
        <v>-6</v>
      </c>
      <c r="G27" s="32">
        <v>-6.7</v>
      </c>
    </row>
    <row r="28" spans="1:7">
      <c r="A28" s="11"/>
      <c r="B28" s="28" t="s">
        <v>1088</v>
      </c>
      <c r="C28" s="18"/>
      <c r="D28" s="31">
        <v>0</v>
      </c>
      <c r="E28" s="18"/>
      <c r="F28" s="32">
        <v>0.3</v>
      </c>
      <c r="G28" s="32">
        <v>0.8</v>
      </c>
    </row>
    <row r="29" spans="1:7" ht="15.75" thickBot="1">
      <c r="A29" s="11"/>
      <c r="B29" s="52" t="s">
        <v>1089</v>
      </c>
      <c r="C29" s="51"/>
      <c r="D29" s="54">
        <v>0</v>
      </c>
      <c r="E29" s="51"/>
      <c r="F29" s="55">
        <v>0.3</v>
      </c>
      <c r="G29" s="55">
        <v>0.1</v>
      </c>
    </row>
    <row r="30" spans="1:7" ht="15.75" thickBot="1">
      <c r="A30" s="11"/>
      <c r="B30" s="56" t="s">
        <v>1090</v>
      </c>
      <c r="C30" s="75"/>
      <c r="D30" s="58">
        <v>26.9</v>
      </c>
      <c r="E30" s="110" t="s">
        <v>771</v>
      </c>
      <c r="F30" s="61">
        <v>29.7</v>
      </c>
      <c r="G30" s="61">
        <v>28.8</v>
      </c>
    </row>
    <row r="31" spans="1:7" ht="15.75" thickTop="1">
      <c r="A31" s="11"/>
      <c r="B31" s="25"/>
      <c r="C31" s="25"/>
      <c r="D31" s="25"/>
      <c r="E31" s="25"/>
      <c r="F31" s="25"/>
      <c r="G31" s="25"/>
    </row>
    <row r="32" spans="1:7" ht="25.5" customHeight="1">
      <c r="A32" s="11" t="s">
        <v>1843</v>
      </c>
      <c r="B32" s="38" t="s">
        <v>1092</v>
      </c>
      <c r="C32" s="38"/>
      <c r="D32" s="38"/>
      <c r="E32" s="38"/>
      <c r="F32" s="38"/>
    </row>
    <row r="33" spans="1:7" ht="15.75" thickBot="1">
      <c r="A33" s="11"/>
      <c r="B33" s="19"/>
      <c r="C33" s="19"/>
      <c r="D33" s="19"/>
      <c r="E33" s="19"/>
      <c r="F33" s="19"/>
    </row>
    <row r="34" spans="1:7" ht="16.5" thickTop="1" thickBot="1">
      <c r="A34" s="11"/>
      <c r="B34" s="21" t="s">
        <v>372</v>
      </c>
      <c r="C34" s="20"/>
      <c r="D34" s="23">
        <v>2014</v>
      </c>
      <c r="E34" s="24">
        <v>2013</v>
      </c>
      <c r="F34" s="24">
        <v>2012</v>
      </c>
    </row>
    <row r="35" spans="1:7" ht="15.75" thickTop="1">
      <c r="A35" s="11"/>
      <c r="B35" s="48" t="s">
        <v>1093</v>
      </c>
      <c r="C35" s="26" t="s">
        <v>375</v>
      </c>
      <c r="D35" s="73">
        <v>7</v>
      </c>
      <c r="E35" s="74">
        <v>18</v>
      </c>
      <c r="F35" s="74">
        <v>14</v>
      </c>
    </row>
    <row r="36" spans="1:7" ht="23.25">
      <c r="A36" s="11"/>
      <c r="B36" s="28" t="s">
        <v>1094</v>
      </c>
      <c r="C36" s="18"/>
      <c r="D36" s="31">
        <v>2</v>
      </c>
      <c r="E36" s="32">
        <v>1</v>
      </c>
      <c r="F36" s="32">
        <v>6</v>
      </c>
    </row>
    <row r="37" spans="1:7" ht="23.25">
      <c r="A37" s="11"/>
      <c r="B37" s="28" t="s">
        <v>1095</v>
      </c>
      <c r="C37" s="18"/>
      <c r="D37" s="31" t="s">
        <v>383</v>
      </c>
      <c r="E37" s="32">
        <v>-7</v>
      </c>
      <c r="F37" s="32">
        <v>-3</v>
      </c>
    </row>
    <row r="38" spans="1:7" ht="23.25">
      <c r="A38" s="11"/>
      <c r="B38" s="28" t="s">
        <v>1096</v>
      </c>
      <c r="C38" s="18"/>
      <c r="D38" s="31">
        <v>2</v>
      </c>
      <c r="E38" s="32">
        <v>1</v>
      </c>
      <c r="F38" s="32">
        <v>2</v>
      </c>
    </row>
    <row r="39" spans="1:7">
      <c r="A39" s="11"/>
      <c r="B39" s="28" t="s">
        <v>1097</v>
      </c>
      <c r="C39" s="18"/>
      <c r="D39" s="31" t="s">
        <v>383</v>
      </c>
      <c r="E39" s="32">
        <v>-5</v>
      </c>
      <c r="F39" s="32" t="s">
        <v>383</v>
      </c>
    </row>
    <row r="40" spans="1:7" ht="15.75" thickBot="1">
      <c r="A40" s="11"/>
      <c r="B40" s="52" t="s">
        <v>1098</v>
      </c>
      <c r="C40" s="51"/>
      <c r="D40" s="54" t="s">
        <v>383</v>
      </c>
      <c r="E40" s="55">
        <v>-1</v>
      </c>
      <c r="F40" s="55">
        <v>-1</v>
      </c>
    </row>
    <row r="41" spans="1:7" ht="18" thickBot="1">
      <c r="A41" s="11"/>
      <c r="B41" s="56" t="s">
        <v>1099</v>
      </c>
      <c r="C41" s="110" t="s">
        <v>375</v>
      </c>
      <c r="D41" s="58">
        <v>11</v>
      </c>
      <c r="E41" s="61">
        <v>7</v>
      </c>
      <c r="F41" s="61">
        <v>18</v>
      </c>
    </row>
    <row r="42" spans="1:7" ht="15.75" thickTop="1">
      <c r="A42" s="11"/>
      <c r="B42" s="81"/>
      <c r="C42" s="81"/>
      <c r="D42" s="81"/>
      <c r="E42" s="81"/>
      <c r="F42" s="81"/>
      <c r="G42" s="81"/>
    </row>
    <row r="43" spans="1:7">
      <c r="A43" s="11"/>
      <c r="B43" s="83" t="s">
        <v>1100</v>
      </c>
      <c r="C43" s="83"/>
      <c r="D43" s="83"/>
      <c r="E43" s="83"/>
      <c r="F43" s="83"/>
      <c r="G43" s="83"/>
    </row>
    <row r="44" spans="1:7">
      <c r="A44" s="11"/>
      <c r="B44" s="10"/>
      <c r="C44" s="10"/>
      <c r="D44" s="10"/>
      <c r="E44" s="10"/>
      <c r="F44" s="10"/>
      <c r="G44" s="10"/>
    </row>
    <row r="45" spans="1:7">
      <c r="A45" s="11"/>
      <c r="B45" s="10"/>
      <c r="C45" s="10"/>
      <c r="D45" s="10"/>
      <c r="E45" s="10"/>
      <c r="F45" s="10"/>
      <c r="G45" s="10"/>
    </row>
    <row r="46" spans="1:7">
      <c r="A46" s="11" t="s">
        <v>1844</v>
      </c>
      <c r="B46" s="18"/>
      <c r="C46" s="18"/>
      <c r="D46" s="18"/>
      <c r="E46" s="18"/>
    </row>
    <row r="47" spans="1:7">
      <c r="A47" s="11"/>
      <c r="B47" s="38" t="s">
        <v>1103</v>
      </c>
      <c r="C47" s="38"/>
      <c r="D47" s="38"/>
      <c r="E47" s="38"/>
    </row>
    <row r="48" spans="1:7" ht="15.75" thickBot="1">
      <c r="A48" s="11"/>
      <c r="B48" s="19"/>
      <c r="C48" s="19"/>
      <c r="D48" s="19"/>
      <c r="E48" s="19"/>
    </row>
    <row r="49" spans="1:5" ht="16.5" thickTop="1" thickBot="1">
      <c r="A49" s="11"/>
      <c r="B49" s="21" t="s">
        <v>372</v>
      </c>
      <c r="C49" s="20"/>
      <c r="D49" s="23">
        <v>2014</v>
      </c>
      <c r="E49" s="24">
        <v>2013</v>
      </c>
    </row>
    <row r="50" spans="1:5" ht="15.75" thickTop="1">
      <c r="A50" s="11"/>
      <c r="B50" s="48" t="s">
        <v>1104</v>
      </c>
      <c r="C50" s="25"/>
      <c r="D50" s="43"/>
      <c r="E50" s="43"/>
    </row>
    <row r="51" spans="1:5">
      <c r="A51" s="11"/>
      <c r="B51" s="28" t="s">
        <v>54</v>
      </c>
      <c r="C51" s="29" t="s">
        <v>375</v>
      </c>
      <c r="D51" s="31">
        <v>463</v>
      </c>
      <c r="E51" s="32">
        <v>554</v>
      </c>
    </row>
    <row r="52" spans="1:5">
      <c r="A52" s="11"/>
      <c r="B52" s="28" t="s">
        <v>1105</v>
      </c>
      <c r="C52" s="18"/>
      <c r="D52" s="31">
        <v>113</v>
      </c>
      <c r="E52" s="32">
        <v>109</v>
      </c>
    </row>
    <row r="53" spans="1:5">
      <c r="A53" s="11"/>
      <c r="B53" s="28" t="s">
        <v>1106</v>
      </c>
      <c r="C53" s="18"/>
      <c r="D53" s="31">
        <v>96</v>
      </c>
      <c r="E53" s="32">
        <v>101</v>
      </c>
    </row>
    <row r="54" spans="1:5">
      <c r="A54" s="11"/>
      <c r="B54" s="28" t="s">
        <v>1107</v>
      </c>
      <c r="C54" s="18"/>
      <c r="D54" s="31">
        <v>47</v>
      </c>
      <c r="E54" s="32">
        <v>57</v>
      </c>
    </row>
    <row r="55" spans="1:5">
      <c r="A55" s="11"/>
      <c r="B55" s="28" t="s">
        <v>1108</v>
      </c>
      <c r="C55" s="18"/>
      <c r="D55" s="31">
        <v>18</v>
      </c>
      <c r="E55" s="32">
        <v>22</v>
      </c>
    </row>
    <row r="56" spans="1:5" ht="15.75" thickBot="1">
      <c r="A56" s="11"/>
      <c r="B56" s="52" t="s">
        <v>200</v>
      </c>
      <c r="C56" s="51"/>
      <c r="D56" s="54">
        <v>189</v>
      </c>
      <c r="E56" s="55">
        <v>180</v>
      </c>
    </row>
    <row r="57" spans="1:5" ht="15.75" thickBot="1">
      <c r="A57" s="11"/>
      <c r="B57" s="56" t="s">
        <v>1109</v>
      </c>
      <c r="C57" s="110" t="s">
        <v>375</v>
      </c>
      <c r="D57" s="58">
        <v>926</v>
      </c>
      <c r="E57" s="60">
        <v>1023</v>
      </c>
    </row>
    <row r="58" spans="1:5" ht="15.75" thickTop="1">
      <c r="A58" s="11"/>
      <c r="B58" s="48" t="s">
        <v>1110</v>
      </c>
      <c r="C58" s="25"/>
      <c r="D58" s="43"/>
      <c r="E58" s="27"/>
    </row>
    <row r="59" spans="1:5">
      <c r="A59" s="11"/>
      <c r="B59" s="28" t="s">
        <v>1111</v>
      </c>
      <c r="C59" s="29" t="s">
        <v>375</v>
      </c>
      <c r="D59" s="31">
        <v>896</v>
      </c>
      <c r="E59" s="32">
        <v>865</v>
      </c>
    </row>
    <row r="60" spans="1:5">
      <c r="A60" s="11"/>
      <c r="B60" s="28" t="s">
        <v>1112</v>
      </c>
      <c r="C60" s="18"/>
      <c r="D60" s="31">
        <v>329</v>
      </c>
      <c r="E60" s="32">
        <v>381</v>
      </c>
    </row>
    <row r="61" spans="1:5">
      <c r="A61" s="11"/>
      <c r="B61" s="28" t="s">
        <v>1113</v>
      </c>
      <c r="C61" s="18"/>
      <c r="D61" s="31">
        <v>237</v>
      </c>
      <c r="E61" s="32">
        <v>254</v>
      </c>
    </row>
    <row r="62" spans="1:5">
      <c r="A62" s="11"/>
      <c r="B62" s="28" t="s">
        <v>1114</v>
      </c>
      <c r="C62" s="18"/>
      <c r="D62" s="31">
        <v>231</v>
      </c>
      <c r="E62" s="32">
        <v>44</v>
      </c>
    </row>
    <row r="63" spans="1:5">
      <c r="A63" s="11"/>
      <c r="B63" s="28" t="s">
        <v>1115</v>
      </c>
      <c r="C63" s="18"/>
      <c r="D63" s="31">
        <v>105</v>
      </c>
      <c r="E63" s="32">
        <v>97</v>
      </c>
    </row>
    <row r="64" spans="1:5">
      <c r="A64" s="11"/>
      <c r="B64" s="28" t="s">
        <v>58</v>
      </c>
      <c r="C64" s="18"/>
      <c r="D64" s="31">
        <v>103</v>
      </c>
      <c r="E64" s="32">
        <v>114</v>
      </c>
    </row>
    <row r="65" spans="1:5">
      <c r="A65" s="11"/>
      <c r="B65" s="28" t="s">
        <v>1116</v>
      </c>
      <c r="C65" s="18"/>
      <c r="D65" s="31">
        <v>81</v>
      </c>
      <c r="E65" s="32">
        <v>76</v>
      </c>
    </row>
    <row r="66" spans="1:5" ht="15.75" thickBot="1">
      <c r="A66" s="11"/>
      <c r="B66" s="52" t="s">
        <v>1117</v>
      </c>
      <c r="C66" s="51"/>
      <c r="D66" s="54">
        <v>148</v>
      </c>
      <c r="E66" s="55">
        <v>130</v>
      </c>
    </row>
    <row r="67" spans="1:5" ht="15.75" thickBot="1">
      <c r="A67" s="11"/>
      <c r="B67" s="56" t="s">
        <v>1118</v>
      </c>
      <c r="C67" s="110" t="s">
        <v>375</v>
      </c>
      <c r="D67" s="59">
        <v>2130</v>
      </c>
      <c r="E67" s="60">
        <v>1961</v>
      </c>
    </row>
    <row r="68" spans="1:5" ht="16.5" thickTop="1" thickBot="1">
      <c r="A68" s="11"/>
      <c r="B68" s="56" t="s">
        <v>1119</v>
      </c>
      <c r="C68" s="110" t="s">
        <v>375</v>
      </c>
      <c r="D68" s="59">
        <v>-1204</v>
      </c>
      <c r="E68" s="61">
        <v>-938</v>
      </c>
    </row>
    <row r="69" spans="1:5" ht="15.75" thickTop="1">
      <c r="A69" s="11"/>
      <c r="B69" s="25"/>
      <c r="C69" s="25"/>
      <c r="D69" s="25"/>
      <c r="E69" s="25"/>
    </row>
  </sheetData>
  <mergeCells count="17">
    <mergeCell ref="A46:A69"/>
    <mergeCell ref="A20:A31"/>
    <mergeCell ref="A32:A45"/>
    <mergeCell ref="B42:G42"/>
    <mergeCell ref="B43:G43"/>
    <mergeCell ref="B44:G44"/>
    <mergeCell ref="B45:G45"/>
    <mergeCell ref="B20:G20"/>
    <mergeCell ref="B32:F32"/>
    <mergeCell ref="B47:E47"/>
    <mergeCell ref="A1:A2"/>
    <mergeCell ref="B1:G1"/>
    <mergeCell ref="B2:G2"/>
    <mergeCell ref="B3:G3"/>
    <mergeCell ref="A4:A19"/>
    <mergeCell ref="B4:G4"/>
    <mergeCell ref="B5: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2" width="36.5703125" bestFit="1" customWidth="1"/>
    <col min="3" max="3" width="36.5703125" customWidth="1"/>
    <col min="4" max="4" width="9" customWidth="1"/>
    <col min="5" max="5" width="8.7109375" customWidth="1"/>
    <col min="6" max="6" width="6" customWidth="1"/>
    <col min="7" max="7" width="8.7109375" customWidth="1"/>
    <col min="8" max="8" width="10.5703125" customWidth="1"/>
    <col min="9" max="9" width="6.42578125" customWidth="1"/>
    <col min="10" max="10" width="10.5703125" customWidth="1"/>
    <col min="11" max="11" width="1.85546875" customWidth="1"/>
    <col min="12" max="12" width="3.5703125" customWidth="1"/>
    <col min="13" max="13" width="10.5703125" customWidth="1"/>
  </cols>
  <sheetData>
    <row r="1" spans="1:13" ht="15" customHeight="1">
      <c r="A1" s="8" t="s">
        <v>1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5</v>
      </c>
      <c r="B3" s="10"/>
      <c r="C3" s="10"/>
      <c r="D3" s="10"/>
      <c r="E3" s="10"/>
      <c r="F3" s="10"/>
      <c r="G3" s="10"/>
      <c r="H3" s="10"/>
      <c r="I3" s="10"/>
      <c r="J3" s="10"/>
      <c r="K3" s="10"/>
      <c r="L3" s="10"/>
      <c r="M3" s="10"/>
    </row>
    <row r="4" spans="1:13">
      <c r="A4" s="11" t="s">
        <v>1846</v>
      </c>
      <c r="B4" s="18"/>
      <c r="C4" s="18"/>
      <c r="D4" s="18"/>
      <c r="E4" s="18"/>
    </row>
    <row r="5" spans="1:13" ht="25.5" customHeight="1">
      <c r="A5" s="11"/>
      <c r="B5" s="38" t="s">
        <v>1128</v>
      </c>
      <c r="C5" s="38"/>
      <c r="D5" s="38"/>
      <c r="E5" s="38"/>
    </row>
    <row r="6" spans="1:13" ht="15.75" thickBot="1">
      <c r="A6" s="11"/>
      <c r="B6" s="19"/>
      <c r="C6" s="19"/>
      <c r="D6" s="19"/>
      <c r="E6" s="19"/>
    </row>
    <row r="7" spans="1:13" ht="16.5" thickTop="1" thickBot="1">
      <c r="A7" s="11"/>
      <c r="B7" s="21" t="s">
        <v>372</v>
      </c>
      <c r="C7" s="20"/>
      <c r="D7" s="23">
        <v>2014</v>
      </c>
      <c r="E7" s="24">
        <v>2013</v>
      </c>
    </row>
    <row r="8" spans="1:13" ht="15.75" thickTop="1">
      <c r="A8" s="11"/>
      <c r="B8" s="48" t="s">
        <v>1129</v>
      </c>
      <c r="C8" s="74" t="s">
        <v>375</v>
      </c>
      <c r="D8" s="73">
        <v>0</v>
      </c>
      <c r="E8" s="74">
        <v>6</v>
      </c>
    </row>
    <row r="9" spans="1:13" ht="15.75" thickBot="1">
      <c r="A9" s="11"/>
      <c r="B9" s="52" t="s">
        <v>1130</v>
      </c>
      <c r="C9" s="53"/>
      <c r="D9" s="54">
        <v>-52</v>
      </c>
      <c r="E9" s="55">
        <v>-27</v>
      </c>
    </row>
    <row r="10" spans="1:13" ht="15.75" thickBot="1">
      <c r="A10" s="11"/>
      <c r="B10" s="56" t="s">
        <v>1131</v>
      </c>
      <c r="C10" s="61" t="s">
        <v>375</v>
      </c>
      <c r="D10" s="58">
        <v>-52</v>
      </c>
      <c r="E10" s="61">
        <v>-21</v>
      </c>
    </row>
    <row r="11" spans="1:13" ht="15.75" thickTop="1">
      <c r="A11" s="11"/>
      <c r="B11" s="25"/>
      <c r="C11" s="25"/>
      <c r="D11" s="25"/>
      <c r="E11" s="25"/>
    </row>
    <row r="12" spans="1:13">
      <c r="A12" s="11" t="s">
        <v>1847</v>
      </c>
      <c r="B12" s="38" t="s">
        <v>1132</v>
      </c>
      <c r="C12" s="38"/>
      <c r="D12" s="38"/>
      <c r="E12" s="38"/>
    </row>
    <row r="13" spans="1:13">
      <c r="A13" s="11"/>
      <c r="B13" s="18"/>
      <c r="C13" s="30"/>
      <c r="D13" s="18"/>
      <c r="E13" s="18"/>
    </row>
    <row r="14" spans="1:13" ht="18" thickBot="1">
      <c r="A14" s="11"/>
      <c r="B14" s="34" t="s">
        <v>1133</v>
      </c>
      <c r="C14" s="35"/>
      <c r="D14" s="19"/>
      <c r="E14" s="19"/>
    </row>
    <row r="15" spans="1:13" ht="16.5" thickTop="1" thickBot="1">
      <c r="A15" s="11"/>
      <c r="B15" s="21" t="s">
        <v>372</v>
      </c>
      <c r="C15" s="22"/>
      <c r="D15" s="23">
        <v>2014</v>
      </c>
      <c r="E15" s="24">
        <v>2013</v>
      </c>
    </row>
    <row r="16" spans="1:13" ht="15.75" thickTop="1">
      <c r="A16" s="11"/>
      <c r="B16" s="48" t="s">
        <v>1134</v>
      </c>
      <c r="C16" s="74" t="s">
        <v>375</v>
      </c>
      <c r="D16" s="73">
        <v>0</v>
      </c>
      <c r="E16" s="74">
        <v>185</v>
      </c>
    </row>
    <row r="17" spans="1:13">
      <c r="A17" s="11"/>
      <c r="B17" s="28" t="s">
        <v>1135</v>
      </c>
      <c r="C17" s="30"/>
      <c r="D17" s="31">
        <v>0</v>
      </c>
      <c r="E17" s="32">
        <v>30</v>
      </c>
    </row>
    <row r="18" spans="1:13">
      <c r="A18" s="11"/>
      <c r="B18" s="28" t="s">
        <v>1136</v>
      </c>
      <c r="C18" s="30"/>
      <c r="D18" s="31">
        <v>0</v>
      </c>
      <c r="E18" s="32">
        <v>5</v>
      </c>
    </row>
    <row r="19" spans="1:13">
      <c r="A19" s="11"/>
      <c r="B19" s="28" t="s">
        <v>1137</v>
      </c>
      <c r="C19" s="30"/>
      <c r="D19" s="31">
        <v>0</v>
      </c>
      <c r="E19" s="32">
        <v>-13</v>
      </c>
    </row>
    <row r="20" spans="1:13" ht="15.75" thickBot="1">
      <c r="A20" s="11"/>
      <c r="B20" s="52" t="s">
        <v>1138</v>
      </c>
      <c r="C20" s="53"/>
      <c r="D20" s="54">
        <v>0</v>
      </c>
      <c r="E20" s="55">
        <v>-7</v>
      </c>
    </row>
    <row r="21" spans="1:13" ht="15.75" thickBot="1">
      <c r="A21" s="11"/>
      <c r="B21" s="56" t="s">
        <v>1139</v>
      </c>
      <c r="C21" s="61" t="s">
        <v>375</v>
      </c>
      <c r="D21" s="58">
        <v>0</v>
      </c>
      <c r="E21" s="61">
        <v>200</v>
      </c>
    </row>
    <row r="22" spans="1:13" ht="15.75" thickTop="1">
      <c r="A22" s="11"/>
      <c r="B22" s="48" t="s">
        <v>1140</v>
      </c>
      <c r="C22" s="74" t="s">
        <v>375</v>
      </c>
      <c r="D22" s="73">
        <v>0</v>
      </c>
      <c r="E22" s="74">
        <v>224</v>
      </c>
    </row>
    <row r="23" spans="1:13">
      <c r="A23" s="11"/>
      <c r="B23" s="28" t="s">
        <v>1141</v>
      </c>
      <c r="C23" s="30"/>
      <c r="D23" s="31" t="s">
        <v>383</v>
      </c>
      <c r="E23" s="32" t="s">
        <v>383</v>
      </c>
    </row>
    <row r="24" spans="1:13">
      <c r="A24" s="11"/>
      <c r="B24" s="28" t="s">
        <v>1142</v>
      </c>
      <c r="C24" s="30"/>
      <c r="D24" s="31">
        <v>0</v>
      </c>
      <c r="E24" s="32">
        <v>10</v>
      </c>
    </row>
    <row r="25" spans="1:13">
      <c r="A25" s="11"/>
      <c r="B25" s="28" t="s">
        <v>1137</v>
      </c>
      <c r="C25" s="30"/>
      <c r="D25" s="31">
        <v>0</v>
      </c>
      <c r="E25" s="32">
        <v>-13</v>
      </c>
    </row>
    <row r="26" spans="1:13">
      <c r="A26" s="11"/>
      <c r="B26" s="28" t="s">
        <v>1143</v>
      </c>
      <c r="C26" s="30"/>
      <c r="D26" s="31">
        <v>0</v>
      </c>
      <c r="E26" s="32">
        <v>-20</v>
      </c>
    </row>
    <row r="27" spans="1:13" ht="15.75" thickBot="1">
      <c r="A27" s="11"/>
      <c r="B27" s="52" t="s">
        <v>1138</v>
      </c>
      <c r="C27" s="53"/>
      <c r="D27" s="54">
        <v>0</v>
      </c>
      <c r="E27" s="55">
        <v>-7</v>
      </c>
    </row>
    <row r="28" spans="1:13" ht="15.75" thickBot="1">
      <c r="A28" s="11"/>
      <c r="B28" s="56" t="s">
        <v>1144</v>
      </c>
      <c r="C28" s="61" t="s">
        <v>375</v>
      </c>
      <c r="D28" s="58">
        <v>0</v>
      </c>
      <c r="E28" s="61">
        <v>194</v>
      </c>
    </row>
    <row r="29" spans="1:13" ht="24.75" thickTop="1" thickBot="1">
      <c r="A29" s="11"/>
      <c r="B29" s="21" t="s">
        <v>1145</v>
      </c>
      <c r="C29" s="24" t="s">
        <v>375</v>
      </c>
      <c r="D29" s="23">
        <v>0</v>
      </c>
      <c r="E29" s="24">
        <v>6</v>
      </c>
    </row>
    <row r="30" spans="1:13" ht="15.75" thickTop="1">
      <c r="A30" s="11"/>
      <c r="B30" s="81"/>
      <c r="C30" s="81"/>
      <c r="D30" s="81"/>
      <c r="E30" s="81"/>
      <c r="F30" s="81"/>
      <c r="G30" s="81"/>
      <c r="H30" s="81"/>
      <c r="I30" s="81"/>
      <c r="J30" s="81"/>
      <c r="K30" s="81"/>
      <c r="L30" s="81"/>
      <c r="M30" s="81"/>
    </row>
    <row r="31" spans="1:13">
      <c r="A31" s="11"/>
      <c r="B31" s="83" t="s">
        <v>1146</v>
      </c>
      <c r="C31" s="83"/>
      <c r="D31" s="83"/>
      <c r="E31" s="83"/>
      <c r="F31" s="83"/>
      <c r="G31" s="83"/>
      <c r="H31" s="83"/>
      <c r="I31" s="83"/>
      <c r="J31" s="83"/>
      <c r="K31" s="83"/>
      <c r="L31" s="83"/>
      <c r="M31" s="83"/>
    </row>
    <row r="32" spans="1:13">
      <c r="A32" s="11"/>
      <c r="B32" s="10"/>
      <c r="C32" s="10"/>
      <c r="D32" s="10"/>
      <c r="E32" s="10"/>
      <c r="F32" s="10"/>
      <c r="G32" s="10"/>
      <c r="H32" s="10"/>
      <c r="I32" s="10"/>
      <c r="J32" s="10"/>
      <c r="K32" s="10"/>
      <c r="L32" s="10"/>
      <c r="M32" s="10"/>
    </row>
    <row r="33" spans="1:13">
      <c r="A33" s="11"/>
      <c r="B33" s="10"/>
      <c r="C33" s="10"/>
      <c r="D33" s="10"/>
      <c r="E33" s="10"/>
      <c r="F33" s="10"/>
      <c r="G33" s="10"/>
      <c r="H33" s="10"/>
      <c r="I33" s="10"/>
      <c r="J33" s="10"/>
      <c r="K33" s="10"/>
      <c r="L33" s="10"/>
      <c r="M33" s="10"/>
    </row>
    <row r="34" spans="1:13" ht="15.75" thickBot="1">
      <c r="A34" s="11" t="s">
        <v>1848</v>
      </c>
      <c r="B34" s="34" t="s">
        <v>1147</v>
      </c>
      <c r="C34" s="35"/>
      <c r="D34" s="19"/>
      <c r="E34" s="19"/>
    </row>
    <row r="35" spans="1:13" ht="16.5" thickTop="1" thickBot="1">
      <c r="A35" s="11"/>
      <c r="B35" s="21" t="s">
        <v>372</v>
      </c>
      <c r="C35" s="22"/>
      <c r="D35" s="23">
        <v>2014</v>
      </c>
      <c r="E35" s="24">
        <v>2013</v>
      </c>
    </row>
    <row r="36" spans="1:13" ht="15.75" thickTop="1">
      <c r="A36" s="11"/>
      <c r="B36" s="48" t="s">
        <v>1134</v>
      </c>
      <c r="C36" s="74" t="s">
        <v>375</v>
      </c>
      <c r="D36" s="73">
        <v>200</v>
      </c>
      <c r="E36" s="74" t="s">
        <v>383</v>
      </c>
    </row>
    <row r="37" spans="1:13">
      <c r="A37" s="11"/>
      <c r="B37" s="28" t="s">
        <v>1135</v>
      </c>
      <c r="C37" s="30"/>
      <c r="D37" s="31">
        <v>12</v>
      </c>
      <c r="E37" s="32" t="s">
        <v>383</v>
      </c>
    </row>
    <row r="38" spans="1:13">
      <c r="A38" s="11"/>
      <c r="B38" s="28" t="s">
        <v>1136</v>
      </c>
      <c r="C38" s="30"/>
      <c r="D38" s="31">
        <v>3</v>
      </c>
      <c r="E38" s="32">
        <v>4</v>
      </c>
    </row>
    <row r="39" spans="1:13">
      <c r="A39" s="11"/>
      <c r="B39" s="28" t="s">
        <v>1137</v>
      </c>
      <c r="C39" s="30"/>
      <c r="D39" s="31">
        <v>-11</v>
      </c>
      <c r="E39" s="32" t="s">
        <v>383</v>
      </c>
    </row>
    <row r="40" spans="1:13" ht="15.75" thickBot="1">
      <c r="A40" s="11"/>
      <c r="B40" s="52" t="s">
        <v>1138</v>
      </c>
      <c r="C40" s="53"/>
      <c r="D40" s="54">
        <v>-9</v>
      </c>
      <c r="E40" s="55">
        <v>-4</v>
      </c>
    </row>
    <row r="41" spans="1:13" ht="15.75" thickBot="1">
      <c r="A41" s="11"/>
      <c r="B41" s="56" t="s">
        <v>1139</v>
      </c>
      <c r="C41" s="61" t="s">
        <v>375</v>
      </c>
      <c r="D41" s="58">
        <v>195</v>
      </c>
      <c r="E41" s="61" t="s">
        <v>383</v>
      </c>
    </row>
    <row r="42" spans="1:13" ht="15.75" thickTop="1">
      <c r="A42" s="11"/>
      <c r="B42" s="48" t="s">
        <v>1140</v>
      </c>
      <c r="C42" s="74" t="s">
        <v>375</v>
      </c>
      <c r="D42" s="73">
        <v>221</v>
      </c>
      <c r="E42" s="74">
        <v>32</v>
      </c>
    </row>
    <row r="43" spans="1:13">
      <c r="A43" s="11"/>
      <c r="B43" s="28" t="s">
        <v>1141</v>
      </c>
      <c r="C43" s="30"/>
      <c r="D43" s="31" t="s">
        <v>383</v>
      </c>
      <c r="E43" s="32" t="s">
        <v>383</v>
      </c>
    </row>
    <row r="44" spans="1:13">
      <c r="A44" s="11"/>
      <c r="B44" s="28" t="s">
        <v>1142</v>
      </c>
      <c r="C44" s="30"/>
      <c r="D44" s="31">
        <v>10</v>
      </c>
      <c r="E44" s="32">
        <v>1</v>
      </c>
    </row>
    <row r="45" spans="1:13">
      <c r="A45" s="11"/>
      <c r="B45" s="28" t="s">
        <v>1137</v>
      </c>
      <c r="C45" s="30"/>
      <c r="D45" s="31">
        <v>-11</v>
      </c>
      <c r="E45" s="32" t="s">
        <v>383</v>
      </c>
    </row>
    <row r="46" spans="1:13">
      <c r="A46" s="11"/>
      <c r="B46" s="28" t="s">
        <v>1148</v>
      </c>
      <c r="C46" s="30"/>
      <c r="D46" s="31">
        <v>36</v>
      </c>
      <c r="E46" s="32">
        <v>-2</v>
      </c>
    </row>
    <row r="47" spans="1:13" ht="15.75" thickBot="1">
      <c r="A47" s="11"/>
      <c r="B47" s="52" t="s">
        <v>1138</v>
      </c>
      <c r="C47" s="53"/>
      <c r="D47" s="54">
        <v>-9</v>
      </c>
      <c r="E47" s="55">
        <v>-4</v>
      </c>
    </row>
    <row r="48" spans="1:13" ht="15.75" thickBot="1">
      <c r="A48" s="11"/>
      <c r="B48" s="56" t="s">
        <v>1144</v>
      </c>
      <c r="C48" s="61" t="s">
        <v>375</v>
      </c>
      <c r="D48" s="58">
        <v>247</v>
      </c>
      <c r="E48" s="61">
        <v>27</v>
      </c>
    </row>
    <row r="49" spans="1:7" ht="24.75" thickTop="1" thickBot="1">
      <c r="A49" s="11"/>
      <c r="B49" s="21" t="s">
        <v>1149</v>
      </c>
      <c r="C49" s="24" t="s">
        <v>375</v>
      </c>
      <c r="D49" s="23">
        <v>-52</v>
      </c>
      <c r="E49" s="24">
        <v>-27</v>
      </c>
    </row>
    <row r="50" spans="1:7" ht="15.75" thickTop="1">
      <c r="A50" s="11"/>
      <c r="B50" s="25"/>
      <c r="C50" s="27"/>
      <c r="D50" s="25"/>
      <c r="E50" s="25"/>
    </row>
    <row r="51" spans="1:7" ht="25.5" customHeight="1">
      <c r="A51" s="11" t="s">
        <v>1849</v>
      </c>
      <c r="B51" s="38" t="s">
        <v>1151</v>
      </c>
      <c r="C51" s="38"/>
      <c r="D51" s="38"/>
      <c r="E51" s="38"/>
      <c r="F51" s="38"/>
      <c r="G51" s="38"/>
    </row>
    <row r="52" spans="1:7" ht="15.75" thickBot="1">
      <c r="A52" s="11"/>
      <c r="B52" s="19"/>
      <c r="C52" s="19"/>
      <c r="D52" s="35"/>
      <c r="E52" s="19"/>
      <c r="F52" s="19"/>
      <c r="G52" s="19"/>
    </row>
    <row r="53" spans="1:7" ht="16.5" thickTop="1" thickBot="1">
      <c r="A53" s="11"/>
      <c r="B53" s="99" t="s">
        <v>372</v>
      </c>
      <c r="C53" s="99"/>
      <c r="D53" s="22"/>
      <c r="E53" s="23">
        <v>2014</v>
      </c>
      <c r="F53" s="24">
        <v>2013</v>
      </c>
      <c r="G53" s="24">
        <v>2012</v>
      </c>
    </row>
    <row r="54" spans="1:7" ht="15.75" thickTop="1">
      <c r="A54" s="11"/>
      <c r="B54" s="67" t="s">
        <v>1152</v>
      </c>
      <c r="C54" s="67"/>
      <c r="D54" s="27"/>
      <c r="E54" s="25"/>
      <c r="F54" s="25"/>
      <c r="G54" s="25"/>
    </row>
    <row r="55" spans="1:7">
      <c r="A55" s="11"/>
      <c r="B55" s="18"/>
      <c r="C55" s="28" t="s">
        <v>1141</v>
      </c>
      <c r="D55" s="31" t="s">
        <v>375</v>
      </c>
      <c r="E55" s="31" t="s">
        <v>383</v>
      </c>
      <c r="F55" s="32" t="s">
        <v>383</v>
      </c>
      <c r="G55" s="32" t="s">
        <v>383</v>
      </c>
    </row>
    <row r="56" spans="1:7">
      <c r="A56" s="11"/>
      <c r="B56" s="18"/>
      <c r="C56" s="28" t="s">
        <v>1142</v>
      </c>
      <c r="D56" s="30"/>
      <c r="E56" s="31">
        <v>10</v>
      </c>
      <c r="F56" s="32">
        <v>10</v>
      </c>
      <c r="G56" s="32">
        <v>10</v>
      </c>
    </row>
    <row r="57" spans="1:7">
      <c r="A57" s="11"/>
      <c r="B57" s="18"/>
      <c r="C57" s="28" t="s">
        <v>1153</v>
      </c>
      <c r="D57" s="30"/>
      <c r="E57" s="31">
        <v>-14</v>
      </c>
      <c r="F57" s="32">
        <v>-13</v>
      </c>
      <c r="G57" s="32">
        <v>-13</v>
      </c>
    </row>
    <row r="58" spans="1:7">
      <c r="A58" s="11"/>
      <c r="B58" s="18"/>
      <c r="C58" s="28" t="s">
        <v>1154</v>
      </c>
      <c r="D58" s="30"/>
      <c r="E58" s="31">
        <v>7</v>
      </c>
      <c r="F58" s="32">
        <v>11</v>
      </c>
      <c r="G58" s="32">
        <v>14</v>
      </c>
    </row>
    <row r="59" spans="1:7">
      <c r="A59" s="11"/>
      <c r="B59" s="18"/>
      <c r="C59" s="28" t="s">
        <v>1155</v>
      </c>
      <c r="D59" s="30"/>
      <c r="E59" s="31" t="s">
        <v>383</v>
      </c>
      <c r="F59" s="32" t="s">
        <v>383</v>
      </c>
      <c r="G59" s="32">
        <v>0</v>
      </c>
    </row>
    <row r="60" spans="1:7" ht="15.75" thickBot="1">
      <c r="A60" s="11"/>
      <c r="B60" s="51"/>
      <c r="C60" s="52" t="s">
        <v>1137</v>
      </c>
      <c r="D60" s="53"/>
      <c r="E60" s="54">
        <v>5</v>
      </c>
      <c r="F60" s="55">
        <v>5</v>
      </c>
      <c r="G60" s="55">
        <v>6</v>
      </c>
    </row>
    <row r="61" spans="1:7" ht="15.75" thickBot="1">
      <c r="A61" s="11"/>
      <c r="B61" s="70" t="s">
        <v>1156</v>
      </c>
      <c r="C61" s="70"/>
      <c r="D61" s="58" t="s">
        <v>375</v>
      </c>
      <c r="E61" s="58">
        <v>8</v>
      </c>
      <c r="F61" s="61">
        <v>13</v>
      </c>
      <c r="G61" s="61">
        <v>17</v>
      </c>
    </row>
    <row r="62" spans="1:7" ht="15.75" thickTop="1">
      <c r="A62" s="11"/>
      <c r="B62" s="67" t="s">
        <v>1157</v>
      </c>
      <c r="C62" s="67"/>
      <c r="D62" s="67"/>
      <c r="E62" s="67"/>
      <c r="F62" s="67"/>
      <c r="G62" s="67"/>
    </row>
    <row r="63" spans="1:7">
      <c r="A63" s="11"/>
      <c r="B63" s="18"/>
      <c r="C63" s="28" t="s">
        <v>1158</v>
      </c>
      <c r="D63" s="31" t="s">
        <v>375</v>
      </c>
      <c r="E63" s="31">
        <v>37</v>
      </c>
      <c r="F63" s="32">
        <v>-38</v>
      </c>
      <c r="G63" s="32">
        <v>7</v>
      </c>
    </row>
    <row r="64" spans="1:7">
      <c r="A64" s="11"/>
      <c r="B64" s="18"/>
      <c r="C64" s="28" t="s">
        <v>1159</v>
      </c>
      <c r="D64" s="30"/>
      <c r="E64" s="31" t="s">
        <v>383</v>
      </c>
      <c r="F64" s="32" t="s">
        <v>383</v>
      </c>
      <c r="G64" s="32" t="s">
        <v>383</v>
      </c>
    </row>
    <row r="65" spans="1:13">
      <c r="A65" s="11"/>
      <c r="B65" s="18"/>
      <c r="C65" s="28" t="s">
        <v>1154</v>
      </c>
      <c r="D65" s="30"/>
      <c r="E65" s="31">
        <v>-7</v>
      </c>
      <c r="F65" s="32">
        <v>-11</v>
      </c>
      <c r="G65" s="32">
        <v>-14</v>
      </c>
    </row>
    <row r="66" spans="1:13">
      <c r="A66" s="11"/>
      <c r="B66" s="18"/>
      <c r="C66" s="28" t="s">
        <v>1160</v>
      </c>
      <c r="D66" s="30"/>
      <c r="E66" s="31" t="s">
        <v>383</v>
      </c>
      <c r="F66" s="32" t="s">
        <v>383</v>
      </c>
      <c r="G66" s="32">
        <v>0</v>
      </c>
    </row>
    <row r="67" spans="1:13" ht="15.75" thickBot="1">
      <c r="A67" s="11"/>
      <c r="B67" s="51"/>
      <c r="C67" s="52" t="s">
        <v>1137</v>
      </c>
      <c r="D67" s="53"/>
      <c r="E67" s="54">
        <v>-5</v>
      </c>
      <c r="F67" s="55">
        <v>-5</v>
      </c>
      <c r="G67" s="55">
        <v>-6</v>
      </c>
    </row>
    <row r="68" spans="1:13" ht="15.75" thickBot="1">
      <c r="A68" s="11"/>
      <c r="B68" s="100" t="s">
        <v>1161</v>
      </c>
      <c r="C68" s="100"/>
      <c r="D68" s="90"/>
      <c r="E68" s="108">
        <v>25</v>
      </c>
      <c r="F68" s="109">
        <v>-54</v>
      </c>
      <c r="G68" s="109">
        <v>-13</v>
      </c>
    </row>
    <row r="69" spans="1:13">
      <c r="A69" s="11"/>
      <c r="B69" s="117" t="s">
        <v>1162</v>
      </c>
      <c r="C69" s="117"/>
      <c r="D69" s="96"/>
      <c r="E69" s="94"/>
      <c r="F69" s="94"/>
      <c r="G69" s="94"/>
    </row>
    <row r="70" spans="1:13" ht="15.75" thickBot="1">
      <c r="A70" s="11"/>
      <c r="B70" s="19"/>
      <c r="C70" s="34" t="s">
        <v>1163</v>
      </c>
      <c r="D70" s="36" t="s">
        <v>375</v>
      </c>
      <c r="E70" s="36">
        <v>33</v>
      </c>
      <c r="F70" s="37">
        <v>-41</v>
      </c>
      <c r="G70" s="37">
        <v>4</v>
      </c>
    </row>
    <row r="71" spans="1:13" ht="15.75" thickTop="1">
      <c r="A71" s="11"/>
      <c r="B71" s="25"/>
      <c r="C71" s="25"/>
      <c r="D71" s="27"/>
      <c r="E71" s="25"/>
      <c r="F71" s="25"/>
      <c r="G71" s="25"/>
    </row>
    <row r="72" spans="1:13">
      <c r="A72" s="11" t="s">
        <v>1850</v>
      </c>
      <c r="B72" s="38" t="s">
        <v>1165</v>
      </c>
      <c r="C72" s="38"/>
      <c r="D72" s="38"/>
      <c r="E72" s="38"/>
      <c r="F72" s="38"/>
      <c r="G72" s="38"/>
      <c r="H72" s="38"/>
      <c r="I72" s="38"/>
      <c r="J72" s="38"/>
      <c r="K72" s="38"/>
      <c r="L72" s="38"/>
      <c r="M72" s="38"/>
    </row>
    <row r="73" spans="1:13" ht="15.75" thickBot="1">
      <c r="A73" s="11"/>
      <c r="B73" s="19"/>
      <c r="C73" s="19"/>
      <c r="D73" s="35"/>
      <c r="E73" s="19"/>
      <c r="F73" s="19"/>
      <c r="G73" s="19"/>
      <c r="H73" s="19"/>
      <c r="I73" s="19"/>
      <c r="J73" s="19"/>
      <c r="K73" s="35"/>
      <c r="L73" s="19"/>
      <c r="M73" s="19"/>
    </row>
    <row r="74" spans="1:13" ht="17.25" customHeight="1" thickTop="1" thickBot="1">
      <c r="A74" s="11"/>
      <c r="B74" s="25"/>
      <c r="C74" s="25"/>
      <c r="D74" s="63" t="s">
        <v>1166</v>
      </c>
      <c r="E74" s="63"/>
      <c r="F74" s="63"/>
      <c r="G74" s="63"/>
      <c r="H74" s="63"/>
      <c r="I74" s="63"/>
      <c r="J74" s="63"/>
      <c r="K74" s="63"/>
      <c r="L74" s="63"/>
      <c r="M74" s="63"/>
    </row>
    <row r="75" spans="1:13" ht="15.75" thickBot="1">
      <c r="A75" s="11"/>
      <c r="B75" s="122" t="s">
        <v>1167</v>
      </c>
      <c r="C75" s="122"/>
      <c r="D75" s="57"/>
      <c r="E75" s="79" t="s">
        <v>1168</v>
      </c>
      <c r="F75" s="79"/>
      <c r="G75" s="79" t="s">
        <v>1169</v>
      </c>
      <c r="H75" s="79"/>
      <c r="I75" s="79" t="s">
        <v>1170</v>
      </c>
      <c r="J75" s="79"/>
      <c r="K75" s="57"/>
      <c r="L75" s="79" t="s">
        <v>1171</v>
      </c>
      <c r="M75" s="79"/>
    </row>
    <row r="76" spans="1:13" ht="15.75" thickTop="1">
      <c r="A76" s="11"/>
      <c r="B76" s="67" t="s">
        <v>1172</v>
      </c>
      <c r="C76" s="67"/>
      <c r="D76" s="27"/>
      <c r="E76" s="25"/>
      <c r="F76" s="25"/>
      <c r="G76" s="25"/>
      <c r="H76" s="25"/>
      <c r="I76" s="25"/>
      <c r="J76" s="25"/>
      <c r="K76" s="27"/>
      <c r="L76" s="25"/>
      <c r="M76" s="25"/>
    </row>
    <row r="77" spans="1:13">
      <c r="A77" s="11"/>
      <c r="B77" s="18"/>
      <c r="C77" s="28" t="s">
        <v>1173</v>
      </c>
      <c r="D77" s="31" t="s">
        <v>375</v>
      </c>
      <c r="E77" s="31">
        <v>10</v>
      </c>
      <c r="F77" s="18"/>
      <c r="G77" s="31" t="s">
        <v>383</v>
      </c>
      <c r="H77" s="18"/>
      <c r="I77" s="31" t="s">
        <v>383</v>
      </c>
      <c r="J77" s="18"/>
      <c r="K77" s="31" t="s">
        <v>375</v>
      </c>
      <c r="L77" s="31">
        <v>10</v>
      </c>
      <c r="M77" s="18"/>
    </row>
    <row r="78" spans="1:13" ht="18" thickBot="1">
      <c r="A78" s="11"/>
      <c r="B78" s="51"/>
      <c r="C78" s="52" t="s">
        <v>1174</v>
      </c>
      <c r="D78" s="53"/>
      <c r="E78" s="54">
        <v>46</v>
      </c>
      <c r="F78" s="51"/>
      <c r="G78" s="54" t="s">
        <v>383</v>
      </c>
      <c r="H78" s="51"/>
      <c r="I78" s="54" t="s">
        <v>383</v>
      </c>
      <c r="J78" s="51"/>
      <c r="K78" s="53"/>
      <c r="L78" s="54">
        <v>46</v>
      </c>
      <c r="M78" s="51"/>
    </row>
    <row r="79" spans="1:13">
      <c r="A79" s="11"/>
      <c r="B79" s="117" t="s">
        <v>1175</v>
      </c>
      <c r="C79" s="117"/>
      <c r="D79" s="96"/>
      <c r="E79" s="173">
        <v>56</v>
      </c>
      <c r="F79" s="94"/>
      <c r="G79" s="173" t="s">
        <v>383</v>
      </c>
      <c r="H79" s="94"/>
      <c r="I79" s="173" t="s">
        <v>383</v>
      </c>
      <c r="J79" s="94"/>
      <c r="K79" s="96"/>
      <c r="L79" s="173">
        <v>56</v>
      </c>
      <c r="M79" s="94"/>
    </row>
    <row r="80" spans="1:13">
      <c r="A80" s="11"/>
      <c r="B80" s="18"/>
      <c r="C80" s="18"/>
      <c r="D80" s="30"/>
      <c r="E80" s="18"/>
      <c r="F80" s="18"/>
      <c r="G80" s="18"/>
      <c r="H80" s="18"/>
      <c r="I80" s="18"/>
      <c r="J80" s="18"/>
      <c r="K80" s="30"/>
      <c r="L80" s="18"/>
      <c r="M80" s="18"/>
    </row>
    <row r="81" spans="1:13">
      <c r="A81" s="11"/>
      <c r="B81" s="68" t="s">
        <v>1176</v>
      </c>
      <c r="C81" s="68"/>
      <c r="D81" s="30"/>
      <c r="E81" s="18"/>
      <c r="F81" s="18"/>
      <c r="G81" s="18"/>
      <c r="H81" s="18"/>
      <c r="I81" s="18"/>
      <c r="J81" s="18"/>
      <c r="K81" s="30"/>
      <c r="L81" s="18"/>
      <c r="M81" s="18"/>
    </row>
    <row r="82" spans="1:13">
      <c r="A82" s="11"/>
      <c r="B82" s="18"/>
      <c r="C82" s="28" t="s">
        <v>1177</v>
      </c>
      <c r="D82" s="30"/>
      <c r="E82" s="31">
        <v>7</v>
      </c>
      <c r="F82" s="18"/>
      <c r="G82" s="31" t="s">
        <v>383</v>
      </c>
      <c r="H82" s="18"/>
      <c r="I82" s="31" t="s">
        <v>383</v>
      </c>
      <c r="J82" s="18"/>
      <c r="K82" s="30"/>
      <c r="L82" s="31">
        <v>7</v>
      </c>
      <c r="M82" s="18"/>
    </row>
    <row r="83" spans="1:13">
      <c r="A83" s="11"/>
      <c r="B83" s="18"/>
      <c r="C83" s="28" t="s">
        <v>1178</v>
      </c>
      <c r="D83" s="30"/>
      <c r="E83" s="31" t="s">
        <v>383</v>
      </c>
      <c r="F83" s="18"/>
      <c r="G83" s="31">
        <v>38</v>
      </c>
      <c r="H83" s="18"/>
      <c r="I83" s="31" t="s">
        <v>383</v>
      </c>
      <c r="J83" s="18"/>
      <c r="K83" s="30"/>
      <c r="L83" s="31">
        <v>38</v>
      </c>
      <c r="M83" s="18"/>
    </row>
    <row r="84" spans="1:13">
      <c r="A84" s="11"/>
      <c r="B84" s="18"/>
      <c r="C84" s="28" t="s">
        <v>1179</v>
      </c>
      <c r="D84" s="30"/>
      <c r="E84" s="31" t="s">
        <v>383</v>
      </c>
      <c r="F84" s="18"/>
      <c r="G84" s="31">
        <v>31</v>
      </c>
      <c r="H84" s="18"/>
      <c r="I84" s="31" t="s">
        <v>383</v>
      </c>
      <c r="J84" s="18"/>
      <c r="K84" s="30"/>
      <c r="L84" s="31">
        <v>31</v>
      </c>
      <c r="M84" s="18"/>
    </row>
    <row r="85" spans="1:13">
      <c r="A85" s="11"/>
      <c r="B85" s="18"/>
      <c r="C85" s="28" t="s">
        <v>1180</v>
      </c>
      <c r="D85" s="30"/>
      <c r="E85" s="31" t="s">
        <v>383</v>
      </c>
      <c r="F85" s="18"/>
      <c r="G85" s="31">
        <v>22</v>
      </c>
      <c r="H85" s="18"/>
      <c r="I85" s="31" t="s">
        <v>383</v>
      </c>
      <c r="J85" s="18"/>
      <c r="K85" s="30"/>
      <c r="L85" s="31">
        <v>22</v>
      </c>
      <c r="M85" s="18"/>
    </row>
    <row r="86" spans="1:13" ht="15.75" thickBot="1">
      <c r="A86" s="11"/>
      <c r="B86" s="18"/>
      <c r="C86" s="52" t="s">
        <v>1181</v>
      </c>
      <c r="D86" s="53"/>
      <c r="E86" s="54" t="s">
        <v>383</v>
      </c>
      <c r="F86" s="51"/>
      <c r="G86" s="54">
        <v>22</v>
      </c>
      <c r="H86" s="51"/>
      <c r="I86" s="54" t="s">
        <v>383</v>
      </c>
      <c r="J86" s="51"/>
      <c r="K86" s="53"/>
      <c r="L86" s="54">
        <v>22</v>
      </c>
      <c r="M86" s="51"/>
    </row>
    <row r="87" spans="1:13">
      <c r="A87" s="11"/>
      <c r="B87" s="117" t="s">
        <v>1182</v>
      </c>
      <c r="C87" s="117"/>
      <c r="D87" s="30"/>
      <c r="E87" s="31">
        <v>7</v>
      </c>
      <c r="F87" s="18"/>
      <c r="G87" s="31">
        <v>113</v>
      </c>
      <c r="H87" s="18"/>
      <c r="I87" s="31" t="s">
        <v>383</v>
      </c>
      <c r="J87" s="18"/>
      <c r="K87" s="30"/>
      <c r="L87" s="31">
        <v>120</v>
      </c>
      <c r="M87" s="18"/>
    </row>
    <row r="88" spans="1:13">
      <c r="A88" s="11"/>
      <c r="B88" s="18"/>
      <c r="C88" s="18"/>
      <c r="D88" s="30"/>
      <c r="E88" s="18"/>
      <c r="F88" s="18"/>
      <c r="G88" s="18"/>
      <c r="H88" s="18"/>
      <c r="I88" s="18"/>
      <c r="J88" s="18"/>
      <c r="K88" s="30"/>
      <c r="L88" s="18"/>
      <c r="M88" s="18"/>
    </row>
    <row r="89" spans="1:13">
      <c r="A89" s="11"/>
      <c r="B89" s="68" t="s">
        <v>1183</v>
      </c>
      <c r="C89" s="68"/>
      <c r="D89" s="30"/>
      <c r="E89" s="18"/>
      <c r="F89" s="18"/>
      <c r="G89" s="18"/>
      <c r="H89" s="18"/>
      <c r="I89" s="18"/>
      <c r="J89" s="18"/>
      <c r="K89" s="30"/>
      <c r="L89" s="18"/>
      <c r="M89" s="18"/>
    </row>
    <row r="90" spans="1:13">
      <c r="A90" s="11"/>
      <c r="B90" s="18"/>
      <c r="C90" s="28" t="s">
        <v>1184</v>
      </c>
      <c r="D90" s="30"/>
      <c r="E90" s="31">
        <v>3</v>
      </c>
      <c r="F90" s="18"/>
      <c r="G90" s="31" t="s">
        <v>383</v>
      </c>
      <c r="H90" s="18"/>
      <c r="I90" s="31" t="s">
        <v>383</v>
      </c>
      <c r="J90" s="18"/>
      <c r="K90" s="30"/>
      <c r="L90" s="31">
        <v>3</v>
      </c>
      <c r="M90" s="18"/>
    </row>
    <row r="91" spans="1:13">
      <c r="A91" s="11"/>
      <c r="B91" s="18"/>
      <c r="C91" s="28" t="s">
        <v>1185</v>
      </c>
      <c r="D91" s="30"/>
      <c r="E91" s="31" t="s">
        <v>383</v>
      </c>
      <c r="F91" s="18"/>
      <c r="G91" s="31">
        <v>11</v>
      </c>
      <c r="H91" s="18"/>
      <c r="I91" s="31" t="s">
        <v>383</v>
      </c>
      <c r="J91" s="18"/>
      <c r="K91" s="30"/>
      <c r="L91" s="31">
        <v>11</v>
      </c>
      <c r="M91" s="18"/>
    </row>
    <row r="92" spans="1:13">
      <c r="A92" s="11"/>
      <c r="B92" s="18"/>
      <c r="C92" s="28" t="s">
        <v>1186</v>
      </c>
      <c r="D92" s="30"/>
      <c r="E92" s="31" t="s">
        <v>383</v>
      </c>
      <c r="F92" s="18"/>
      <c r="G92" s="31">
        <v>2</v>
      </c>
      <c r="H92" s="18"/>
      <c r="I92" s="31" t="s">
        <v>383</v>
      </c>
      <c r="J92" s="18"/>
      <c r="K92" s="30"/>
      <c r="L92" s="31">
        <v>2</v>
      </c>
      <c r="M92" s="18"/>
    </row>
    <row r="93" spans="1:13" ht="18" thickBot="1">
      <c r="A93" s="11"/>
      <c r="B93" s="51"/>
      <c r="C93" s="52" t="s">
        <v>1187</v>
      </c>
      <c r="D93" s="53"/>
      <c r="E93" s="54" t="s">
        <v>383</v>
      </c>
      <c r="F93" s="51"/>
      <c r="G93" s="54">
        <v>3</v>
      </c>
      <c r="H93" s="51"/>
      <c r="I93" s="54" t="s">
        <v>383</v>
      </c>
      <c r="J93" s="51"/>
      <c r="K93" s="53"/>
      <c r="L93" s="54">
        <v>3</v>
      </c>
      <c r="M93" s="51"/>
    </row>
    <row r="94" spans="1:13" ht="15.75" thickBot="1">
      <c r="A94" s="11"/>
      <c r="B94" s="100" t="s">
        <v>1188</v>
      </c>
      <c r="C94" s="100"/>
      <c r="D94" s="90"/>
      <c r="E94" s="108">
        <v>3</v>
      </c>
      <c r="F94" s="92"/>
      <c r="G94" s="108">
        <v>16</v>
      </c>
      <c r="H94" s="92"/>
      <c r="I94" s="108" t="s">
        <v>383</v>
      </c>
      <c r="J94" s="92"/>
      <c r="K94" s="90"/>
      <c r="L94" s="108">
        <v>19</v>
      </c>
      <c r="M94" s="92"/>
    </row>
    <row r="95" spans="1:13" ht="15.75" thickBot="1">
      <c r="A95" s="11"/>
      <c r="B95" s="70" t="s">
        <v>1189</v>
      </c>
      <c r="C95" s="70"/>
      <c r="D95" s="58" t="s">
        <v>375</v>
      </c>
      <c r="E95" s="58">
        <v>66</v>
      </c>
      <c r="F95" s="75"/>
      <c r="G95" s="58">
        <v>129</v>
      </c>
      <c r="H95" s="75"/>
      <c r="I95" s="58" t="s">
        <v>383</v>
      </c>
      <c r="J95" s="75"/>
      <c r="K95" s="58" t="s">
        <v>375</v>
      </c>
      <c r="L95" s="58">
        <v>195</v>
      </c>
      <c r="M95" s="75"/>
    </row>
    <row r="96" spans="1:13" ht="16.5" thickTop="1" thickBot="1">
      <c r="A96" s="11"/>
      <c r="B96" s="115"/>
      <c r="C96" s="115"/>
      <c r="D96" s="144"/>
      <c r="E96" s="115"/>
      <c r="F96" s="115"/>
      <c r="G96" s="115"/>
      <c r="H96" s="115"/>
      <c r="I96" s="115"/>
      <c r="J96" s="115"/>
      <c r="K96" s="144"/>
      <c r="L96" s="115"/>
      <c r="M96" s="115"/>
    </row>
    <row r="97" spans="1:13" ht="17.25" customHeight="1" thickBot="1">
      <c r="A97" s="11"/>
      <c r="B97" s="94"/>
      <c r="C97" s="94"/>
      <c r="D97" s="128" t="s">
        <v>1166</v>
      </c>
      <c r="E97" s="128"/>
      <c r="F97" s="128"/>
      <c r="G97" s="128"/>
      <c r="H97" s="128"/>
      <c r="I97" s="128"/>
      <c r="J97" s="128"/>
      <c r="K97" s="128"/>
      <c r="L97" s="128"/>
      <c r="M97" s="128"/>
    </row>
    <row r="98" spans="1:13" ht="15.75" thickBot="1">
      <c r="A98" s="11"/>
      <c r="B98" s="69" t="s">
        <v>1190</v>
      </c>
      <c r="C98" s="69"/>
      <c r="D98" s="90"/>
      <c r="E98" s="127" t="s">
        <v>1168</v>
      </c>
      <c r="F98" s="182"/>
      <c r="G98" s="127" t="s">
        <v>1169</v>
      </c>
      <c r="H98" s="182"/>
      <c r="I98" s="127" t="s">
        <v>1170</v>
      </c>
      <c r="J98" s="182"/>
      <c r="K98" s="90"/>
      <c r="L98" s="128" t="s">
        <v>1171</v>
      </c>
      <c r="M98" s="128"/>
    </row>
    <row r="99" spans="1:13">
      <c r="A99" s="11"/>
      <c r="B99" s="117" t="s">
        <v>1172</v>
      </c>
      <c r="C99" s="117"/>
      <c r="D99" s="96"/>
      <c r="E99" s="94"/>
      <c r="F99" s="94"/>
      <c r="G99" s="94"/>
      <c r="H99" s="94"/>
      <c r="I99" s="94"/>
      <c r="J99" s="94"/>
      <c r="K99" s="96"/>
      <c r="L99" s="94"/>
      <c r="M99" s="94"/>
    </row>
    <row r="100" spans="1:13">
      <c r="A100" s="11"/>
      <c r="B100" s="18"/>
      <c r="C100" s="28" t="s">
        <v>1173</v>
      </c>
      <c r="D100" s="32" t="s">
        <v>375</v>
      </c>
      <c r="E100" s="32">
        <v>8</v>
      </c>
      <c r="F100" s="18"/>
      <c r="G100" s="32" t="s">
        <v>383</v>
      </c>
      <c r="H100" s="18"/>
      <c r="I100" s="32" t="s">
        <v>383</v>
      </c>
      <c r="J100" s="18"/>
      <c r="K100" s="32" t="s">
        <v>375</v>
      </c>
      <c r="L100" s="32">
        <v>8</v>
      </c>
      <c r="M100" s="18"/>
    </row>
    <row r="101" spans="1:13" ht="18" thickBot="1">
      <c r="A101" s="11"/>
      <c r="B101" s="51"/>
      <c r="C101" s="52" t="s">
        <v>1174</v>
      </c>
      <c r="D101" s="53"/>
      <c r="E101" s="55">
        <v>40</v>
      </c>
      <c r="F101" s="51"/>
      <c r="G101" s="55" t="s">
        <v>383</v>
      </c>
      <c r="H101" s="51"/>
      <c r="I101" s="55" t="s">
        <v>383</v>
      </c>
      <c r="J101" s="51"/>
      <c r="K101" s="53"/>
      <c r="L101" s="55">
        <v>40</v>
      </c>
      <c r="M101" s="51"/>
    </row>
    <row r="102" spans="1:13">
      <c r="A102" s="11"/>
      <c r="B102" s="117" t="s">
        <v>1175</v>
      </c>
      <c r="C102" s="117"/>
      <c r="D102" s="96"/>
      <c r="E102" s="124">
        <v>48</v>
      </c>
      <c r="F102" s="94"/>
      <c r="G102" s="124" t="s">
        <v>383</v>
      </c>
      <c r="H102" s="94"/>
      <c r="I102" s="124" t="s">
        <v>383</v>
      </c>
      <c r="J102" s="94"/>
      <c r="K102" s="96"/>
      <c r="L102" s="124">
        <v>48</v>
      </c>
      <c r="M102" s="94"/>
    </row>
    <row r="103" spans="1:13">
      <c r="A103" s="11"/>
      <c r="B103" s="18"/>
      <c r="C103" s="18"/>
      <c r="D103" s="30"/>
      <c r="E103" s="18"/>
      <c r="F103" s="18"/>
      <c r="G103" s="18"/>
      <c r="H103" s="18"/>
      <c r="I103" s="18"/>
      <c r="J103" s="18"/>
      <c r="K103" s="30"/>
      <c r="L103" s="18"/>
      <c r="M103" s="18"/>
    </row>
    <row r="104" spans="1:13">
      <c r="A104" s="11"/>
      <c r="B104" s="68" t="s">
        <v>1176</v>
      </c>
      <c r="C104" s="68"/>
      <c r="D104" s="30"/>
      <c r="E104" s="18"/>
      <c r="F104" s="18"/>
      <c r="G104" s="18"/>
      <c r="H104" s="18"/>
      <c r="I104" s="18"/>
      <c r="J104" s="18"/>
      <c r="K104" s="30"/>
      <c r="L104" s="18"/>
      <c r="M104" s="18"/>
    </row>
    <row r="105" spans="1:13">
      <c r="A105" s="11"/>
      <c r="B105" s="18"/>
      <c r="C105" s="28" t="s">
        <v>1177</v>
      </c>
      <c r="D105" s="30"/>
      <c r="E105" s="32">
        <v>7</v>
      </c>
      <c r="F105" s="18"/>
      <c r="G105" s="32" t="s">
        <v>383</v>
      </c>
      <c r="H105" s="18"/>
      <c r="I105" s="32" t="s">
        <v>383</v>
      </c>
      <c r="J105" s="18"/>
      <c r="K105" s="30"/>
      <c r="L105" s="32">
        <v>7</v>
      </c>
      <c r="M105" s="18"/>
    </row>
    <row r="106" spans="1:13">
      <c r="A106" s="11"/>
      <c r="B106" s="18"/>
      <c r="C106" s="28" t="s">
        <v>1178</v>
      </c>
      <c r="D106" s="30"/>
      <c r="E106" s="32">
        <v>0</v>
      </c>
      <c r="F106" s="18"/>
      <c r="G106" s="32">
        <v>43</v>
      </c>
      <c r="H106" s="18"/>
      <c r="I106" s="32" t="s">
        <v>383</v>
      </c>
      <c r="J106" s="18"/>
      <c r="K106" s="30"/>
      <c r="L106" s="32">
        <v>43</v>
      </c>
      <c r="M106" s="18"/>
    </row>
    <row r="107" spans="1:13">
      <c r="A107" s="11"/>
      <c r="B107" s="18"/>
      <c r="C107" s="28" t="s">
        <v>1179</v>
      </c>
      <c r="D107" s="30"/>
      <c r="E107" s="32">
        <v>0</v>
      </c>
      <c r="F107" s="18"/>
      <c r="G107" s="32">
        <v>41</v>
      </c>
      <c r="H107" s="18"/>
      <c r="I107" s="32" t="s">
        <v>383</v>
      </c>
      <c r="J107" s="18"/>
      <c r="K107" s="30"/>
      <c r="L107" s="32">
        <v>41</v>
      </c>
      <c r="M107" s="18"/>
    </row>
    <row r="108" spans="1:13">
      <c r="A108" s="11"/>
      <c r="B108" s="18"/>
      <c r="C108" s="28" t="s">
        <v>1180</v>
      </c>
      <c r="D108" s="30"/>
      <c r="E108" s="32">
        <v>0</v>
      </c>
      <c r="F108" s="18"/>
      <c r="G108" s="32">
        <v>20</v>
      </c>
      <c r="H108" s="18"/>
      <c r="I108" s="32" t="s">
        <v>383</v>
      </c>
      <c r="J108" s="18"/>
      <c r="K108" s="30"/>
      <c r="L108" s="32">
        <v>20</v>
      </c>
      <c r="M108" s="18"/>
    </row>
    <row r="109" spans="1:13">
      <c r="A109" s="11"/>
      <c r="B109" s="18"/>
      <c r="C109" s="28" t="s">
        <v>1181</v>
      </c>
      <c r="D109" s="30"/>
      <c r="E109" s="32">
        <v>0</v>
      </c>
      <c r="F109" s="18"/>
      <c r="G109" s="32">
        <v>17</v>
      </c>
      <c r="H109" s="18"/>
      <c r="I109" s="32" t="s">
        <v>383</v>
      </c>
      <c r="J109" s="18"/>
      <c r="K109" s="30"/>
      <c r="L109" s="32">
        <v>17</v>
      </c>
      <c r="M109" s="18"/>
    </row>
    <row r="110" spans="1:13" ht="15.75" thickBot="1">
      <c r="A110" s="11"/>
      <c r="B110" s="51"/>
      <c r="C110" s="52" t="s">
        <v>1191</v>
      </c>
      <c r="D110" s="53"/>
      <c r="E110" s="55">
        <v>6</v>
      </c>
      <c r="F110" s="51"/>
      <c r="G110" s="55" t="s">
        <v>383</v>
      </c>
      <c r="H110" s="51"/>
      <c r="I110" s="55" t="s">
        <v>383</v>
      </c>
      <c r="J110" s="51"/>
      <c r="K110" s="53"/>
      <c r="L110" s="55">
        <v>6</v>
      </c>
      <c r="M110" s="51"/>
    </row>
    <row r="111" spans="1:13">
      <c r="A111" s="11"/>
      <c r="B111" s="117" t="s">
        <v>1182</v>
      </c>
      <c r="C111" s="117"/>
      <c r="D111" s="96"/>
      <c r="E111" s="124">
        <v>13</v>
      </c>
      <c r="F111" s="94"/>
      <c r="G111" s="124">
        <v>121</v>
      </c>
      <c r="H111" s="94"/>
      <c r="I111" s="124" t="s">
        <v>383</v>
      </c>
      <c r="J111" s="94"/>
      <c r="K111" s="96"/>
      <c r="L111" s="124">
        <v>134</v>
      </c>
      <c r="M111" s="94"/>
    </row>
    <row r="112" spans="1:13">
      <c r="A112" s="11"/>
      <c r="B112" s="18"/>
      <c r="C112" s="18"/>
      <c r="D112" s="30"/>
      <c r="E112" s="18"/>
      <c r="F112" s="18"/>
      <c r="G112" s="18"/>
      <c r="H112" s="18"/>
      <c r="I112" s="18"/>
      <c r="J112" s="18"/>
      <c r="K112" s="30"/>
      <c r="L112" s="18"/>
      <c r="M112" s="18"/>
    </row>
    <row r="113" spans="1:13">
      <c r="A113" s="11"/>
      <c r="B113" s="68" t="s">
        <v>1183</v>
      </c>
      <c r="C113" s="68"/>
      <c r="D113" s="30"/>
      <c r="E113" s="18"/>
      <c r="F113" s="18"/>
      <c r="G113" s="18"/>
      <c r="H113" s="18"/>
      <c r="I113" s="18"/>
      <c r="J113" s="18"/>
      <c r="K113" s="30"/>
      <c r="L113" s="18"/>
      <c r="M113" s="18"/>
    </row>
    <row r="114" spans="1:13">
      <c r="A114" s="11"/>
      <c r="B114" s="18"/>
      <c r="C114" s="28" t="s">
        <v>1184</v>
      </c>
      <c r="D114" s="30"/>
      <c r="E114" s="32">
        <v>3</v>
      </c>
      <c r="F114" s="18"/>
      <c r="G114" s="32" t="s">
        <v>383</v>
      </c>
      <c r="H114" s="18"/>
      <c r="I114" s="32" t="s">
        <v>383</v>
      </c>
      <c r="J114" s="18"/>
      <c r="K114" s="30"/>
      <c r="L114" s="32">
        <v>3</v>
      </c>
      <c r="M114" s="18"/>
    </row>
    <row r="115" spans="1:13">
      <c r="A115" s="11"/>
      <c r="B115" s="18"/>
      <c r="C115" s="28" t="s">
        <v>1185</v>
      </c>
      <c r="D115" s="30"/>
      <c r="E115" s="32" t="s">
        <v>383</v>
      </c>
      <c r="F115" s="18"/>
      <c r="G115" s="32">
        <v>13</v>
      </c>
      <c r="H115" s="18"/>
      <c r="I115" s="32" t="s">
        <v>383</v>
      </c>
      <c r="J115" s="18"/>
      <c r="K115" s="30"/>
      <c r="L115" s="32">
        <v>13</v>
      </c>
      <c r="M115" s="18"/>
    </row>
    <row r="116" spans="1:13" ht="15.75" thickBot="1">
      <c r="A116" s="11"/>
      <c r="B116" s="18"/>
      <c r="C116" s="28" t="s">
        <v>1186</v>
      </c>
      <c r="D116" s="30"/>
      <c r="E116" s="32" t="s">
        <v>383</v>
      </c>
      <c r="F116" s="18"/>
      <c r="G116" s="32">
        <v>2</v>
      </c>
      <c r="H116" s="18"/>
      <c r="I116" s="55" t="s">
        <v>383</v>
      </c>
      <c r="J116" s="18"/>
      <c r="K116" s="30"/>
      <c r="L116" s="32">
        <v>2</v>
      </c>
      <c r="M116" s="18"/>
    </row>
    <row r="117" spans="1:13" ht="15.75" thickBot="1">
      <c r="A117" s="11"/>
      <c r="B117" s="100" t="s">
        <v>1188</v>
      </c>
      <c r="C117" s="100"/>
      <c r="D117" s="90"/>
      <c r="E117" s="109">
        <v>3</v>
      </c>
      <c r="F117" s="92"/>
      <c r="G117" s="109">
        <v>15</v>
      </c>
      <c r="H117" s="92"/>
      <c r="I117" s="55" t="s">
        <v>383</v>
      </c>
      <c r="J117" s="92"/>
      <c r="K117" s="90"/>
      <c r="L117" s="109">
        <v>18</v>
      </c>
      <c r="M117" s="51"/>
    </row>
    <row r="118" spans="1:13" ht="15.75" thickBot="1">
      <c r="A118" s="11"/>
      <c r="B118" s="100" t="s">
        <v>1189</v>
      </c>
      <c r="C118" s="100"/>
      <c r="D118" s="109" t="s">
        <v>375</v>
      </c>
      <c r="E118" s="109">
        <v>64</v>
      </c>
      <c r="F118" s="92"/>
      <c r="G118" s="109">
        <v>136</v>
      </c>
      <c r="H118" s="92"/>
      <c r="I118" s="109" t="s">
        <v>383</v>
      </c>
      <c r="J118" s="92"/>
      <c r="K118" s="109" t="s">
        <v>375</v>
      </c>
      <c r="L118" s="109">
        <v>200</v>
      </c>
      <c r="M118" s="92"/>
    </row>
    <row r="119" spans="1:13">
      <c r="A119" s="11"/>
      <c r="B119" s="175"/>
      <c r="C119" s="175"/>
      <c r="D119" s="175"/>
      <c r="E119" s="175"/>
      <c r="F119" s="175"/>
      <c r="G119" s="175"/>
      <c r="H119" s="175"/>
      <c r="I119" s="175"/>
      <c r="J119" s="175"/>
      <c r="K119" s="175"/>
      <c r="L119" s="175"/>
      <c r="M119" s="175"/>
    </row>
    <row r="120" spans="1:13">
      <c r="A120" s="11"/>
      <c r="B120" s="83" t="s">
        <v>1192</v>
      </c>
      <c r="C120" s="83"/>
      <c r="D120" s="83"/>
      <c r="E120" s="83"/>
      <c r="F120" s="83"/>
      <c r="G120" s="83"/>
      <c r="H120" s="83"/>
      <c r="I120" s="83"/>
      <c r="J120" s="83"/>
      <c r="K120" s="83"/>
      <c r="L120" s="83"/>
      <c r="M120" s="83"/>
    </row>
    <row r="121" spans="1:13">
      <c r="A121" s="11"/>
      <c r="B121" s="83" t="s">
        <v>1193</v>
      </c>
      <c r="C121" s="83"/>
      <c r="D121" s="83"/>
      <c r="E121" s="83"/>
      <c r="F121" s="83"/>
      <c r="G121" s="83"/>
      <c r="H121" s="83"/>
      <c r="I121" s="83"/>
      <c r="J121" s="83"/>
      <c r="K121" s="83"/>
      <c r="L121" s="83"/>
      <c r="M121" s="83"/>
    </row>
    <row r="122" spans="1:13">
      <c r="A122" s="11"/>
      <c r="B122" s="83" t="s">
        <v>1194</v>
      </c>
      <c r="C122" s="83"/>
      <c r="D122" s="83"/>
      <c r="E122" s="83"/>
      <c r="F122" s="83"/>
      <c r="G122" s="83"/>
      <c r="H122" s="83"/>
      <c r="I122" s="83"/>
      <c r="J122" s="83"/>
      <c r="K122" s="83"/>
      <c r="L122" s="83"/>
      <c r="M122" s="83"/>
    </row>
    <row r="123" spans="1:13">
      <c r="A123" s="11"/>
      <c r="B123" s="10"/>
      <c r="C123" s="10"/>
      <c r="D123" s="10"/>
      <c r="E123" s="10"/>
      <c r="F123" s="10"/>
      <c r="G123" s="10"/>
      <c r="H123" s="10"/>
      <c r="I123" s="10"/>
      <c r="J123" s="10"/>
      <c r="K123" s="10"/>
      <c r="L123" s="10"/>
      <c r="M123" s="10"/>
    </row>
    <row r="124" spans="1:13">
      <c r="A124" s="11"/>
      <c r="B124" s="10"/>
      <c r="C124" s="10"/>
      <c r="D124" s="10"/>
      <c r="E124" s="10"/>
      <c r="F124" s="10"/>
      <c r="G124" s="10"/>
      <c r="H124" s="10"/>
      <c r="I124" s="10"/>
      <c r="J124" s="10"/>
      <c r="K124" s="10"/>
      <c r="L124" s="10"/>
      <c r="M124" s="10"/>
    </row>
    <row r="125" spans="1:13">
      <c r="A125" s="11" t="s">
        <v>1201</v>
      </c>
      <c r="B125" s="18"/>
      <c r="C125" s="18"/>
      <c r="D125" s="18"/>
      <c r="E125" s="18"/>
      <c r="F125" s="18"/>
      <c r="G125" s="18"/>
      <c r="H125" s="18"/>
      <c r="I125" s="18"/>
      <c r="J125" s="18"/>
    </row>
    <row r="126" spans="1:13">
      <c r="A126" s="11"/>
      <c r="B126" s="38" t="s">
        <v>1203</v>
      </c>
      <c r="C126" s="38"/>
      <c r="D126" s="38"/>
      <c r="E126" s="38"/>
      <c r="F126" s="38"/>
      <c r="G126" s="38"/>
      <c r="H126" s="38"/>
      <c r="I126" s="38"/>
      <c r="J126" s="38"/>
    </row>
    <row r="127" spans="1:13" ht="15.75" thickBot="1">
      <c r="A127" s="11"/>
      <c r="B127" s="19"/>
      <c r="C127" s="19"/>
      <c r="D127" s="19"/>
      <c r="E127" s="19"/>
      <c r="F127" s="19"/>
      <c r="G127" s="19"/>
      <c r="H127" s="19"/>
      <c r="I127" s="19"/>
      <c r="J127" s="19"/>
    </row>
    <row r="128" spans="1:13" ht="16.5" thickTop="1" thickBot="1">
      <c r="A128" s="11"/>
      <c r="B128" s="183"/>
      <c r="C128" s="183"/>
      <c r="D128" s="76">
        <v>2014</v>
      </c>
      <c r="E128" s="76"/>
      <c r="F128" s="114"/>
      <c r="G128" s="77">
        <v>2013</v>
      </c>
      <c r="H128" s="77"/>
      <c r="I128" s="77">
        <v>2012</v>
      </c>
      <c r="J128" s="77"/>
    </row>
    <row r="129" spans="1:13" ht="15.75" thickTop="1">
      <c r="A129" s="11"/>
      <c r="B129" s="67" t="s">
        <v>1204</v>
      </c>
      <c r="C129" s="67"/>
      <c r="D129" s="25"/>
      <c r="E129" s="25"/>
      <c r="F129" s="25"/>
      <c r="G129" s="25"/>
      <c r="H129" s="25"/>
      <c r="I129" s="25"/>
      <c r="J129" s="25"/>
    </row>
    <row r="130" spans="1:13">
      <c r="A130" s="11"/>
      <c r="B130" s="18"/>
      <c r="C130" s="28" t="s">
        <v>1205</v>
      </c>
      <c r="D130" s="31">
        <v>3.82</v>
      </c>
      <c r="E130" s="29" t="s">
        <v>771</v>
      </c>
      <c r="F130" s="18"/>
      <c r="G130" s="32">
        <v>4.72</v>
      </c>
      <c r="H130" s="18"/>
      <c r="I130" s="32">
        <v>3.83</v>
      </c>
      <c r="J130" s="18"/>
    </row>
    <row r="131" spans="1:13" ht="17.25">
      <c r="A131" s="11"/>
      <c r="B131" s="18"/>
      <c r="C131" s="28" t="s">
        <v>1206</v>
      </c>
      <c r="D131" s="31" t="s">
        <v>1207</v>
      </c>
      <c r="E131" s="18"/>
      <c r="F131" s="18"/>
      <c r="G131" s="32">
        <v>4</v>
      </c>
      <c r="H131" s="18"/>
      <c r="I131" s="32">
        <v>4</v>
      </c>
      <c r="J131" s="18"/>
    </row>
    <row r="132" spans="1:13">
      <c r="A132" s="11"/>
      <c r="B132" s="18"/>
      <c r="C132" s="28" t="s">
        <v>1208</v>
      </c>
      <c r="D132" s="31">
        <v>7.25</v>
      </c>
      <c r="E132" s="18"/>
      <c r="F132" s="18"/>
      <c r="G132" s="32">
        <v>7.5</v>
      </c>
      <c r="H132" s="18"/>
      <c r="I132" s="32">
        <v>8</v>
      </c>
      <c r="J132" s="18"/>
    </row>
    <row r="133" spans="1:13">
      <c r="A133" s="11"/>
      <c r="B133" s="68" t="s">
        <v>1209</v>
      </c>
      <c r="C133" s="68"/>
      <c r="D133" s="30"/>
      <c r="E133" s="18"/>
      <c r="F133" s="18"/>
      <c r="G133" s="18"/>
      <c r="H133" s="18"/>
      <c r="I133" s="18"/>
      <c r="J133" s="18"/>
    </row>
    <row r="134" spans="1:13">
      <c r="A134" s="11"/>
      <c r="B134" s="18"/>
      <c r="C134" s="28" t="s">
        <v>1205</v>
      </c>
      <c r="D134" s="31">
        <v>4.72</v>
      </c>
      <c r="E134" s="18"/>
      <c r="F134" s="18"/>
      <c r="G134" s="32">
        <v>3.83</v>
      </c>
      <c r="H134" s="18"/>
      <c r="I134" s="32">
        <v>4.2699999999999996</v>
      </c>
      <c r="J134" s="18"/>
    </row>
    <row r="135" spans="1:13" ht="17.25">
      <c r="A135" s="11"/>
      <c r="B135" s="18"/>
      <c r="C135" s="28" t="s">
        <v>1206</v>
      </c>
      <c r="D135" s="31" t="s">
        <v>1207</v>
      </c>
      <c r="E135" s="18"/>
      <c r="F135" s="18"/>
      <c r="G135" s="32">
        <v>4</v>
      </c>
      <c r="H135" s="18"/>
      <c r="I135" s="32">
        <v>5</v>
      </c>
      <c r="J135" s="18"/>
    </row>
    <row r="136" spans="1:13" ht="15.75" thickBot="1">
      <c r="A136" s="11"/>
      <c r="B136" s="19"/>
      <c r="C136" s="34" t="s">
        <v>1208</v>
      </c>
      <c r="D136" s="36">
        <v>7.25</v>
      </c>
      <c r="E136" s="19"/>
      <c r="F136" s="19"/>
      <c r="G136" s="37">
        <v>7.5</v>
      </c>
      <c r="H136" s="19"/>
      <c r="I136" s="37">
        <v>8</v>
      </c>
      <c r="J136" s="19"/>
    </row>
    <row r="137" spans="1:13" ht="15.75" thickTop="1">
      <c r="A137" s="11"/>
      <c r="B137" s="81"/>
      <c r="C137" s="81"/>
      <c r="D137" s="81"/>
      <c r="E137" s="81"/>
      <c r="F137" s="81"/>
      <c r="G137" s="81"/>
      <c r="H137" s="81"/>
      <c r="I137" s="81"/>
      <c r="J137" s="81"/>
      <c r="K137" s="81"/>
      <c r="L137" s="81"/>
      <c r="M137" s="81"/>
    </row>
    <row r="138" spans="1:13">
      <c r="A138" s="11"/>
      <c r="B138" s="83" t="s">
        <v>1210</v>
      </c>
      <c r="C138" s="83"/>
      <c r="D138" s="83"/>
      <c r="E138" s="83"/>
      <c r="F138" s="83"/>
      <c r="G138" s="83"/>
      <c r="H138" s="83"/>
      <c r="I138" s="83"/>
      <c r="J138" s="83"/>
      <c r="K138" s="83"/>
      <c r="L138" s="83"/>
      <c r="M138" s="83"/>
    </row>
    <row r="139" spans="1:13">
      <c r="A139" s="11"/>
      <c r="B139" s="10"/>
      <c r="C139" s="10"/>
      <c r="D139" s="10"/>
      <c r="E139" s="10"/>
      <c r="F139" s="10"/>
      <c r="G139" s="10"/>
      <c r="H139" s="10"/>
      <c r="I139" s="10"/>
      <c r="J139" s="10"/>
      <c r="K139" s="10"/>
      <c r="L139" s="10"/>
      <c r="M139" s="10"/>
    </row>
    <row r="140" spans="1:13">
      <c r="A140" s="11" t="s">
        <v>1851</v>
      </c>
      <c r="B140" s="38" t="s">
        <v>1215</v>
      </c>
      <c r="C140" s="38"/>
      <c r="D140" s="38"/>
      <c r="E140" s="38"/>
      <c r="F140" s="38"/>
      <c r="G140" s="38"/>
      <c r="H140" s="38"/>
    </row>
    <row r="141" spans="1:13" ht="15.75" thickBot="1">
      <c r="A141" s="11"/>
      <c r="B141" s="19"/>
      <c r="C141" s="19"/>
      <c r="D141" s="19"/>
      <c r="E141" s="19"/>
      <c r="F141" s="19"/>
      <c r="G141" s="19"/>
      <c r="H141" s="19"/>
    </row>
    <row r="142" spans="1:13" ht="16.5" thickTop="1" thickBot="1">
      <c r="A142" s="11"/>
      <c r="B142" s="20"/>
      <c r="C142" s="77" t="s">
        <v>1216</v>
      </c>
      <c r="D142" s="77"/>
      <c r="E142" s="76">
        <v>2014</v>
      </c>
      <c r="F142" s="76"/>
      <c r="G142" s="77">
        <v>2013</v>
      </c>
      <c r="H142" s="77"/>
    </row>
    <row r="143" spans="1:13" ht="15.75" thickTop="1">
      <c r="A143" s="11"/>
      <c r="B143" s="48" t="s">
        <v>440</v>
      </c>
      <c r="C143" s="43"/>
      <c r="D143" s="43"/>
      <c r="E143" s="73">
        <v>62</v>
      </c>
      <c r="F143" s="184" t="s">
        <v>771</v>
      </c>
      <c r="G143" s="74">
        <v>65</v>
      </c>
      <c r="H143" s="43"/>
    </row>
    <row r="144" spans="1:13" ht="15.75" thickBot="1">
      <c r="A144" s="11"/>
      <c r="B144" s="52" t="s">
        <v>1217</v>
      </c>
      <c r="C144" s="51"/>
      <c r="D144" s="51"/>
      <c r="E144" s="54">
        <v>2</v>
      </c>
      <c r="F144" s="51"/>
      <c r="G144" s="55">
        <v>2</v>
      </c>
      <c r="H144" s="51"/>
    </row>
    <row r="145" spans="1:13" ht="17.25">
      <c r="A145" s="11"/>
      <c r="B145" s="95" t="s">
        <v>1218</v>
      </c>
      <c r="C145" s="124" t="s">
        <v>1219</v>
      </c>
      <c r="D145" s="45" t="s">
        <v>771</v>
      </c>
      <c r="E145" s="173">
        <v>64</v>
      </c>
      <c r="F145" s="94"/>
      <c r="G145" s="124">
        <v>67</v>
      </c>
      <c r="H145" s="94"/>
    </row>
    <row r="146" spans="1:13">
      <c r="A146" s="11"/>
      <c r="B146" s="28" t="s">
        <v>1220</v>
      </c>
      <c r="C146" s="185">
        <v>15281</v>
      </c>
      <c r="D146" s="18"/>
      <c r="E146" s="31">
        <v>20</v>
      </c>
      <c r="F146" s="18"/>
      <c r="G146" s="32">
        <v>22</v>
      </c>
      <c r="H146" s="18"/>
    </row>
    <row r="147" spans="1:13">
      <c r="A147" s="11"/>
      <c r="B147" s="28" t="s">
        <v>1181</v>
      </c>
      <c r="C147" s="186">
        <v>42234</v>
      </c>
      <c r="D147" s="18"/>
      <c r="E147" s="31">
        <v>12</v>
      </c>
      <c r="F147" s="18"/>
      <c r="G147" s="32">
        <v>7</v>
      </c>
      <c r="H147" s="18"/>
    </row>
    <row r="148" spans="1:13" ht="15.75" thickBot="1">
      <c r="A148" s="11"/>
      <c r="B148" s="52" t="s">
        <v>1221</v>
      </c>
      <c r="C148" s="55" t="s">
        <v>1222</v>
      </c>
      <c r="D148" s="51"/>
      <c r="E148" s="54">
        <v>4</v>
      </c>
      <c r="F148" s="51"/>
      <c r="G148" s="55">
        <v>4</v>
      </c>
      <c r="H148" s="51"/>
    </row>
    <row r="149" spans="1:13" ht="15.75" thickBot="1">
      <c r="A149" s="11"/>
      <c r="B149" s="56" t="s">
        <v>187</v>
      </c>
      <c r="C149" s="75"/>
      <c r="D149" s="75"/>
      <c r="E149" s="58">
        <v>100</v>
      </c>
      <c r="F149" s="103" t="s">
        <v>771</v>
      </c>
      <c r="G149" s="61">
        <v>100</v>
      </c>
      <c r="H149" s="75"/>
    </row>
    <row r="150" spans="1:13" ht="15.75" thickTop="1">
      <c r="A150" s="11"/>
      <c r="B150" s="81"/>
      <c r="C150" s="81"/>
      <c r="D150" s="81"/>
      <c r="E150" s="81"/>
      <c r="F150" s="81"/>
      <c r="G150" s="81"/>
      <c r="H150" s="81"/>
      <c r="I150" s="81"/>
      <c r="J150" s="81"/>
      <c r="K150" s="81"/>
      <c r="L150" s="81"/>
      <c r="M150" s="81"/>
    </row>
    <row r="151" spans="1:13">
      <c r="A151" s="11"/>
      <c r="B151" s="83" t="s">
        <v>1223</v>
      </c>
      <c r="C151" s="83"/>
      <c r="D151" s="83"/>
      <c r="E151" s="83"/>
      <c r="F151" s="83"/>
      <c r="G151" s="83"/>
      <c r="H151" s="83"/>
      <c r="I151" s="83"/>
      <c r="J151" s="83"/>
      <c r="K151" s="83"/>
      <c r="L151" s="83"/>
      <c r="M151" s="83"/>
    </row>
    <row r="152" spans="1:13">
      <c r="A152" s="11"/>
      <c r="B152" s="10"/>
      <c r="C152" s="10"/>
      <c r="D152" s="10"/>
      <c r="E152" s="10"/>
      <c r="F152" s="10"/>
      <c r="G152" s="10"/>
      <c r="H152" s="10"/>
      <c r="I152" s="10"/>
      <c r="J152" s="10"/>
      <c r="K152" s="10"/>
      <c r="L152" s="10"/>
      <c r="M152" s="10"/>
    </row>
    <row r="153" spans="1:13">
      <c r="A153" s="11"/>
      <c r="B153" s="10"/>
      <c r="C153" s="10"/>
      <c r="D153" s="10"/>
      <c r="E153" s="10"/>
      <c r="F153" s="10"/>
      <c r="G153" s="10"/>
      <c r="H153" s="10"/>
      <c r="I153" s="10"/>
      <c r="J153" s="10"/>
      <c r="K153" s="10"/>
      <c r="L153" s="10"/>
      <c r="M153" s="10"/>
    </row>
    <row r="154" spans="1:13">
      <c r="A154" s="11" t="s">
        <v>1852</v>
      </c>
      <c r="B154" s="38" t="s">
        <v>1229</v>
      </c>
      <c r="C154" s="38"/>
      <c r="D154" s="38"/>
      <c r="E154" s="38"/>
      <c r="F154" s="38"/>
      <c r="G154" s="38"/>
    </row>
    <row r="155" spans="1:13" ht="15.75" thickBot="1">
      <c r="A155" s="11"/>
      <c r="B155" s="19"/>
      <c r="C155" s="19"/>
      <c r="D155" s="19"/>
      <c r="E155" s="19"/>
      <c r="F155" s="19"/>
      <c r="G155" s="19"/>
    </row>
    <row r="156" spans="1:13" ht="16.5" thickTop="1" thickBot="1">
      <c r="A156" s="11"/>
      <c r="B156" s="21" t="s">
        <v>372</v>
      </c>
      <c r="C156" s="20"/>
      <c r="D156" s="76">
        <v>2014</v>
      </c>
      <c r="E156" s="76"/>
      <c r="F156" s="77">
        <v>2013</v>
      </c>
      <c r="G156" s="77"/>
    </row>
    <row r="157" spans="1:13" ht="15.75" thickTop="1">
      <c r="A157" s="11"/>
      <c r="B157" s="48" t="s">
        <v>1230</v>
      </c>
      <c r="C157" s="73" t="s">
        <v>375</v>
      </c>
      <c r="D157" s="73" t="s">
        <v>383</v>
      </c>
      <c r="E157" s="25"/>
      <c r="F157" s="74">
        <v>194</v>
      </c>
      <c r="G157" s="25"/>
    </row>
    <row r="158" spans="1:13">
      <c r="A158" s="11"/>
      <c r="B158" s="28" t="s">
        <v>1231</v>
      </c>
      <c r="C158" s="18"/>
      <c r="D158" s="31" t="s">
        <v>383</v>
      </c>
      <c r="E158" s="18"/>
      <c r="F158" s="32">
        <v>194</v>
      </c>
      <c r="G158" s="18"/>
    </row>
    <row r="159" spans="1:13" ht="15.75" thickBot="1">
      <c r="A159" s="11"/>
      <c r="B159" s="34" t="s">
        <v>1232</v>
      </c>
      <c r="C159" s="19"/>
      <c r="D159" s="36" t="s">
        <v>383</v>
      </c>
      <c r="E159" s="19"/>
      <c r="F159" s="37">
        <v>200</v>
      </c>
      <c r="G159" s="19"/>
    </row>
    <row r="160" spans="1:13" ht="15.75" thickTop="1">
      <c r="A160" s="11" t="s">
        <v>1853</v>
      </c>
      <c r="B160" s="187" t="s">
        <v>1233</v>
      </c>
      <c r="C160" s="187"/>
      <c r="D160" s="187"/>
      <c r="E160" s="187"/>
      <c r="F160" s="187"/>
      <c r="G160" s="187"/>
    </row>
    <row r="161" spans="1:7" ht="15.75" thickBot="1">
      <c r="A161" s="11"/>
      <c r="B161" s="19"/>
      <c r="C161" s="19"/>
      <c r="D161" s="19"/>
      <c r="E161" s="19"/>
      <c r="F161" s="19"/>
      <c r="G161" s="19"/>
    </row>
    <row r="162" spans="1:7" ht="16.5" thickTop="1" thickBot="1">
      <c r="A162" s="11"/>
      <c r="B162" s="21" t="s">
        <v>372</v>
      </c>
      <c r="C162" s="20"/>
      <c r="D162" s="76">
        <v>2014</v>
      </c>
      <c r="E162" s="76"/>
      <c r="F162" s="77">
        <v>2013</v>
      </c>
      <c r="G162" s="77"/>
    </row>
    <row r="163" spans="1:7" ht="15.75" thickTop="1">
      <c r="A163" s="11"/>
      <c r="B163" s="48" t="s">
        <v>1230</v>
      </c>
      <c r="C163" s="73" t="s">
        <v>375</v>
      </c>
      <c r="D163" s="73">
        <v>247</v>
      </c>
      <c r="E163" s="25"/>
      <c r="F163" s="74">
        <v>27</v>
      </c>
      <c r="G163" s="25"/>
    </row>
    <row r="164" spans="1:7">
      <c r="A164" s="11"/>
      <c r="B164" s="28" t="s">
        <v>1231</v>
      </c>
      <c r="C164" s="18"/>
      <c r="D164" s="31">
        <v>247</v>
      </c>
      <c r="E164" s="18"/>
      <c r="F164" s="32">
        <v>27</v>
      </c>
      <c r="G164" s="18"/>
    </row>
    <row r="165" spans="1:7" ht="15.75" thickBot="1">
      <c r="A165" s="11"/>
      <c r="B165" s="34" t="s">
        <v>1232</v>
      </c>
      <c r="C165" s="19"/>
      <c r="D165" s="36">
        <v>195</v>
      </c>
      <c r="E165" s="19"/>
      <c r="F165" s="37" t="s">
        <v>383</v>
      </c>
      <c r="G165" s="19"/>
    </row>
    <row r="166" spans="1:7" ht="15.75" thickTop="1">
      <c r="A166" s="11"/>
      <c r="B166" s="25"/>
      <c r="C166" s="25"/>
      <c r="D166" s="25"/>
      <c r="E166" s="25"/>
      <c r="F166" s="25"/>
      <c r="G166" s="25"/>
    </row>
  </sheetData>
  <mergeCells count="80">
    <mergeCell ref="A154:A159"/>
    <mergeCell ref="A160:A166"/>
    <mergeCell ref="A125:A139"/>
    <mergeCell ref="B137:M137"/>
    <mergeCell ref="B138:M138"/>
    <mergeCell ref="B139:M139"/>
    <mergeCell ref="A140:A153"/>
    <mergeCell ref="B150:M150"/>
    <mergeCell ref="B151:M151"/>
    <mergeCell ref="B152:M152"/>
    <mergeCell ref="B153:M153"/>
    <mergeCell ref="A34:A50"/>
    <mergeCell ref="A51:A71"/>
    <mergeCell ref="A72:A124"/>
    <mergeCell ref="B119:M119"/>
    <mergeCell ref="B120:M120"/>
    <mergeCell ref="B121:M121"/>
    <mergeCell ref="B122:M122"/>
    <mergeCell ref="B123:M123"/>
    <mergeCell ref="B124:M124"/>
    <mergeCell ref="B160:G160"/>
    <mergeCell ref="D162:E162"/>
    <mergeCell ref="F162:G162"/>
    <mergeCell ref="A1:A2"/>
    <mergeCell ref="B1:M1"/>
    <mergeCell ref="B2:M2"/>
    <mergeCell ref="B3:M3"/>
    <mergeCell ref="A4:A11"/>
    <mergeCell ref="A12:A33"/>
    <mergeCell ref="B30:M30"/>
    <mergeCell ref="B140:H140"/>
    <mergeCell ref="C142:D142"/>
    <mergeCell ref="E142:F142"/>
    <mergeCell ref="G142:H142"/>
    <mergeCell ref="B154:G154"/>
    <mergeCell ref="D156:E156"/>
    <mergeCell ref="F156:G156"/>
    <mergeCell ref="B128:C128"/>
    <mergeCell ref="D128:E128"/>
    <mergeCell ref="G128:H128"/>
    <mergeCell ref="I128:J128"/>
    <mergeCell ref="B129:C129"/>
    <mergeCell ref="B133:C133"/>
    <mergeCell ref="B104:C104"/>
    <mergeCell ref="B111:C111"/>
    <mergeCell ref="B113:C113"/>
    <mergeCell ref="B117:C117"/>
    <mergeCell ref="B118:C118"/>
    <mergeCell ref="B126:J126"/>
    <mergeCell ref="B95:C95"/>
    <mergeCell ref="D97:M97"/>
    <mergeCell ref="B98:C98"/>
    <mergeCell ref="L98:M98"/>
    <mergeCell ref="B99:C99"/>
    <mergeCell ref="B102:C102"/>
    <mergeCell ref="B76:C76"/>
    <mergeCell ref="B79:C79"/>
    <mergeCell ref="B81:C81"/>
    <mergeCell ref="B87:C87"/>
    <mergeCell ref="B89:C89"/>
    <mergeCell ref="B94:C94"/>
    <mergeCell ref="B62:G62"/>
    <mergeCell ref="B68:C68"/>
    <mergeCell ref="B69:C69"/>
    <mergeCell ref="B72:M72"/>
    <mergeCell ref="D74:M74"/>
    <mergeCell ref="B75:C75"/>
    <mergeCell ref="E75:F75"/>
    <mergeCell ref="G75:H75"/>
    <mergeCell ref="I75:J75"/>
    <mergeCell ref="L75:M75"/>
    <mergeCell ref="B5:E5"/>
    <mergeCell ref="B12:E12"/>
    <mergeCell ref="B51:G51"/>
    <mergeCell ref="B53:C53"/>
    <mergeCell ref="B54:C54"/>
    <mergeCell ref="B61:C61"/>
    <mergeCell ref="B31:M31"/>
    <mergeCell ref="B32:M32"/>
    <mergeCell ref="B33:M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3" max="3" width="31.7109375" customWidth="1"/>
    <col min="4" max="4" width="1.7109375" bestFit="1" customWidth="1"/>
    <col min="5" max="5" width="24.85546875" bestFit="1" customWidth="1"/>
    <col min="6" max="6" width="1.7109375" bestFit="1" customWidth="1"/>
    <col min="7" max="8" width="3.85546875" bestFit="1" customWidth="1"/>
    <col min="9" max="9" width="3.5703125" bestFit="1" customWidth="1"/>
    <col min="11" max="11" width="3.140625" bestFit="1" customWidth="1"/>
    <col min="13" max="13" width="3.5703125" bestFit="1" customWidth="1"/>
    <col min="15" max="15" width="3.140625" bestFit="1" customWidth="1"/>
  </cols>
  <sheetData>
    <row r="1" spans="1:16" ht="15" customHeight="1">
      <c r="A1" s="8" t="s">
        <v>18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36</v>
      </c>
      <c r="B3" s="10"/>
      <c r="C3" s="10"/>
      <c r="D3" s="10"/>
      <c r="E3" s="10"/>
      <c r="F3" s="10"/>
      <c r="G3" s="10"/>
      <c r="H3" s="10"/>
      <c r="I3" s="10"/>
      <c r="J3" s="10"/>
      <c r="K3" s="10"/>
      <c r="L3" s="10"/>
      <c r="M3" s="10"/>
      <c r="N3" s="10"/>
      <c r="O3" s="10"/>
      <c r="P3" s="10"/>
    </row>
    <row r="4" spans="1:16">
      <c r="A4" s="11" t="s">
        <v>1855</v>
      </c>
      <c r="B4" s="38" t="s">
        <v>1238</v>
      </c>
      <c r="C4" s="38"/>
      <c r="D4" s="38"/>
      <c r="E4" s="38"/>
      <c r="F4" s="38"/>
      <c r="G4" s="38"/>
      <c r="H4" s="38"/>
      <c r="I4" s="38"/>
      <c r="J4" s="38"/>
      <c r="K4" s="38"/>
      <c r="L4" s="38"/>
      <c r="M4" s="38"/>
      <c r="N4" s="38"/>
      <c r="O4" s="38"/>
      <c r="P4" s="38"/>
    </row>
    <row r="5" spans="1:16" ht="15.75" thickBot="1">
      <c r="A5" s="11"/>
      <c r="B5" s="19"/>
      <c r="C5" s="19"/>
      <c r="D5" s="35"/>
      <c r="E5" s="19"/>
      <c r="F5" s="19"/>
      <c r="G5" s="19"/>
      <c r="H5" s="19"/>
      <c r="I5" s="19"/>
      <c r="J5" s="19"/>
      <c r="K5" s="19"/>
      <c r="L5" s="19"/>
      <c r="M5" s="19"/>
      <c r="N5" s="19"/>
      <c r="O5" s="19"/>
      <c r="P5" s="19"/>
    </row>
    <row r="6" spans="1:16" ht="15.75" thickTop="1">
      <c r="A6" s="11"/>
      <c r="B6" s="25"/>
      <c r="C6" s="25"/>
      <c r="D6" s="27"/>
      <c r="E6" s="111" t="s">
        <v>1239</v>
      </c>
      <c r="F6" s="111"/>
      <c r="G6" s="111"/>
      <c r="H6" s="111"/>
      <c r="I6" s="111"/>
      <c r="J6" s="43"/>
      <c r="K6" s="111" t="s">
        <v>1240</v>
      </c>
      <c r="L6" s="111"/>
      <c r="M6" s="111"/>
      <c r="N6" s="111"/>
      <c r="O6" s="111"/>
      <c r="P6" s="43"/>
    </row>
    <row r="7" spans="1:16" ht="15.75" thickBot="1">
      <c r="A7" s="11"/>
      <c r="B7" s="18"/>
      <c r="C7" s="18"/>
      <c r="D7" s="30"/>
      <c r="E7" s="112" t="s">
        <v>1241</v>
      </c>
      <c r="F7" s="112"/>
      <c r="G7" s="112"/>
      <c r="H7" s="112"/>
      <c r="I7" s="112"/>
      <c r="J7" s="133"/>
      <c r="K7" s="112" t="s">
        <v>1241</v>
      </c>
      <c r="L7" s="112"/>
      <c r="M7" s="112"/>
      <c r="N7" s="112"/>
      <c r="O7" s="112"/>
      <c r="P7" s="133"/>
    </row>
    <row r="8" spans="1:16">
      <c r="A8" s="11"/>
      <c r="B8" s="18"/>
      <c r="C8" s="18"/>
      <c r="D8" s="30"/>
      <c r="E8" s="64" t="s">
        <v>1242</v>
      </c>
      <c r="F8" s="64"/>
      <c r="G8" s="64" t="s">
        <v>1243</v>
      </c>
      <c r="H8" s="64"/>
      <c r="I8" s="64" t="s">
        <v>464</v>
      </c>
      <c r="J8" s="64"/>
      <c r="K8" s="64" t="s">
        <v>1244</v>
      </c>
      <c r="L8" s="64"/>
      <c r="M8" s="64" t="s">
        <v>464</v>
      </c>
      <c r="N8" s="64"/>
      <c r="O8" s="64" t="s">
        <v>1245</v>
      </c>
      <c r="P8" s="64"/>
    </row>
    <row r="9" spans="1:16" ht="15.75" thickBot="1">
      <c r="A9" s="11"/>
      <c r="B9" s="65" t="s">
        <v>372</v>
      </c>
      <c r="C9" s="65"/>
      <c r="D9" s="35"/>
      <c r="E9" s="66" t="s">
        <v>1246</v>
      </c>
      <c r="F9" s="66"/>
      <c r="G9" s="66" t="s">
        <v>1247</v>
      </c>
      <c r="H9" s="66"/>
      <c r="I9" s="66" t="s">
        <v>1246</v>
      </c>
      <c r="J9" s="66"/>
      <c r="K9" s="66" t="s">
        <v>465</v>
      </c>
      <c r="L9" s="66"/>
      <c r="M9" s="66" t="s">
        <v>1246</v>
      </c>
      <c r="N9" s="66"/>
      <c r="O9" s="66" t="s">
        <v>465</v>
      </c>
      <c r="P9" s="66"/>
    </row>
    <row r="10" spans="1:16" ht="15.75" thickTop="1">
      <c r="A10" s="11"/>
      <c r="B10" s="116">
        <v>2014</v>
      </c>
      <c r="C10" s="116"/>
      <c r="D10" s="27"/>
      <c r="E10" s="25"/>
      <c r="F10" s="25"/>
      <c r="G10" s="25"/>
      <c r="H10" s="25"/>
      <c r="I10" s="25"/>
      <c r="J10" s="25"/>
      <c r="K10" s="25"/>
      <c r="L10" s="25"/>
      <c r="M10" s="25"/>
      <c r="N10" s="25"/>
      <c r="O10" s="25"/>
      <c r="P10" s="25"/>
    </row>
    <row r="11" spans="1:16">
      <c r="A11" s="11"/>
      <c r="B11" s="68" t="s">
        <v>1248</v>
      </c>
      <c r="C11" s="68"/>
      <c r="D11" s="30"/>
      <c r="E11" s="18"/>
      <c r="F11" s="18"/>
      <c r="G11" s="18"/>
      <c r="H11" s="18"/>
      <c r="I11" s="18"/>
      <c r="J11" s="18"/>
      <c r="K11" s="18"/>
      <c r="L11" s="18"/>
      <c r="M11" s="18"/>
      <c r="N11" s="18"/>
      <c r="O11" s="18"/>
      <c r="P11" s="18"/>
    </row>
    <row r="12" spans="1:16">
      <c r="A12" s="11"/>
      <c r="B12" s="18"/>
      <c r="C12" s="28" t="s">
        <v>1249</v>
      </c>
      <c r="D12" s="31" t="s">
        <v>375</v>
      </c>
      <c r="E12" s="31">
        <v>580</v>
      </c>
      <c r="F12" s="18"/>
      <c r="G12" s="31">
        <v>-202</v>
      </c>
      <c r="H12" s="18"/>
      <c r="I12" s="31">
        <v>378</v>
      </c>
      <c r="J12" s="18"/>
      <c r="K12" s="18"/>
      <c r="L12" s="18"/>
      <c r="M12" s="18"/>
      <c r="N12" s="18"/>
      <c r="O12" s="18"/>
      <c r="P12" s="18"/>
    </row>
    <row r="13" spans="1:16" ht="22.5" customHeight="1" thickBot="1">
      <c r="A13" s="11"/>
      <c r="B13" s="65" t="s">
        <v>177</v>
      </c>
      <c r="C13" s="65"/>
      <c r="D13" s="35"/>
      <c r="E13" s="36">
        <v>-37</v>
      </c>
      <c r="F13" s="19"/>
      <c r="G13" s="36">
        <v>13</v>
      </c>
      <c r="H13" s="19"/>
      <c r="I13" s="36">
        <v>-24</v>
      </c>
      <c r="J13" s="19"/>
      <c r="K13" s="18"/>
      <c r="L13" s="18"/>
      <c r="M13" s="18"/>
      <c r="N13" s="18"/>
      <c r="O13" s="18"/>
      <c r="P13" s="18"/>
    </row>
    <row r="14" spans="1:16" ht="15.75" thickTop="1">
      <c r="A14" s="11"/>
      <c r="B14" s="67" t="s">
        <v>1250</v>
      </c>
      <c r="C14" s="67"/>
      <c r="D14" s="27"/>
      <c r="E14" s="73">
        <v>543</v>
      </c>
      <c r="F14" s="25"/>
      <c r="G14" s="73">
        <v>-189</v>
      </c>
      <c r="H14" s="25"/>
      <c r="I14" s="73">
        <v>354</v>
      </c>
      <c r="J14" s="25"/>
      <c r="K14" s="31">
        <v>121</v>
      </c>
      <c r="L14" s="18"/>
      <c r="M14" s="31">
        <v>354</v>
      </c>
      <c r="N14" s="18"/>
      <c r="O14" s="31">
        <v>475</v>
      </c>
      <c r="P14" s="18"/>
    </row>
    <row r="15" spans="1:16">
      <c r="A15" s="11"/>
      <c r="B15" s="18"/>
      <c r="C15" s="18"/>
      <c r="D15" s="30"/>
      <c r="E15" s="18"/>
      <c r="F15" s="18"/>
      <c r="G15" s="18"/>
      <c r="H15" s="18"/>
      <c r="I15" s="18"/>
      <c r="J15" s="18"/>
      <c r="K15" s="18"/>
      <c r="L15" s="18"/>
      <c r="M15" s="18"/>
      <c r="N15" s="18"/>
      <c r="O15" s="18"/>
      <c r="P15" s="18"/>
    </row>
    <row r="16" spans="1:16" ht="22.5" customHeight="1">
      <c r="A16" s="11"/>
      <c r="B16" s="68" t="s">
        <v>1251</v>
      </c>
      <c r="C16" s="68"/>
      <c r="D16" s="30"/>
      <c r="E16" s="18"/>
      <c r="F16" s="18"/>
      <c r="G16" s="18"/>
      <c r="H16" s="18"/>
      <c r="I16" s="18"/>
      <c r="J16" s="18"/>
      <c r="K16" s="18"/>
      <c r="L16" s="18"/>
      <c r="M16" s="18"/>
      <c r="N16" s="18"/>
      <c r="O16" s="18"/>
      <c r="P16" s="18"/>
    </row>
    <row r="17" spans="1:16">
      <c r="A17" s="11"/>
      <c r="B17" s="18"/>
      <c r="C17" s="28" t="s">
        <v>1249</v>
      </c>
      <c r="D17" s="30"/>
      <c r="E17" s="31">
        <v>60</v>
      </c>
      <c r="F17" s="18"/>
      <c r="G17" s="31">
        <v>-21</v>
      </c>
      <c r="H17" s="18"/>
      <c r="I17" s="31">
        <v>39</v>
      </c>
      <c r="J17" s="18"/>
      <c r="K17" s="18"/>
      <c r="L17" s="18"/>
      <c r="M17" s="18"/>
      <c r="N17" s="18"/>
      <c r="O17" s="18"/>
      <c r="P17" s="18"/>
    </row>
    <row r="18" spans="1:16">
      <c r="A18" s="11"/>
      <c r="B18" s="68" t="s">
        <v>1252</v>
      </c>
      <c r="C18" s="68"/>
      <c r="D18" s="30"/>
      <c r="E18" s="18"/>
      <c r="F18" s="18"/>
      <c r="G18" s="18"/>
      <c r="H18" s="18"/>
      <c r="I18" s="18"/>
      <c r="J18" s="18"/>
      <c r="K18" s="18"/>
      <c r="L18" s="18"/>
      <c r="M18" s="18"/>
      <c r="N18" s="18"/>
      <c r="O18" s="18"/>
      <c r="P18" s="18"/>
    </row>
    <row r="19" spans="1:16" ht="15.75" thickBot="1">
      <c r="A19" s="11"/>
      <c r="B19" s="19"/>
      <c r="C19" s="34" t="s">
        <v>1253</v>
      </c>
      <c r="D19" s="35"/>
      <c r="E19" s="36">
        <v>-44</v>
      </c>
      <c r="F19" s="19"/>
      <c r="G19" s="36">
        <v>15</v>
      </c>
      <c r="H19" s="19"/>
      <c r="I19" s="36">
        <v>-29</v>
      </c>
      <c r="J19" s="19"/>
      <c r="K19" s="18"/>
      <c r="L19" s="18"/>
      <c r="M19" s="18"/>
      <c r="N19" s="18"/>
      <c r="O19" s="18"/>
      <c r="P19" s="18"/>
    </row>
    <row r="20" spans="1:16" ht="15.75" thickTop="1">
      <c r="A20" s="11"/>
      <c r="B20" s="67" t="s">
        <v>1254</v>
      </c>
      <c r="C20" s="67"/>
      <c r="D20" s="27"/>
      <c r="E20" s="73">
        <v>16</v>
      </c>
      <c r="F20" s="25"/>
      <c r="G20" s="73">
        <v>-6</v>
      </c>
      <c r="H20" s="25"/>
      <c r="I20" s="73">
        <v>10</v>
      </c>
      <c r="J20" s="25"/>
      <c r="K20" s="31">
        <v>13</v>
      </c>
      <c r="L20" s="18"/>
      <c r="M20" s="31">
        <v>10</v>
      </c>
      <c r="N20" s="18"/>
      <c r="O20" s="31">
        <v>23</v>
      </c>
      <c r="P20" s="18"/>
    </row>
    <row r="21" spans="1:16">
      <c r="A21" s="11"/>
      <c r="B21" s="18"/>
      <c r="C21" s="18"/>
      <c r="D21" s="30"/>
      <c r="E21" s="18"/>
      <c r="F21" s="18"/>
      <c r="G21" s="18"/>
      <c r="H21" s="18"/>
      <c r="I21" s="18"/>
      <c r="J21" s="18"/>
      <c r="K21" s="18"/>
      <c r="L21" s="18"/>
      <c r="M21" s="18"/>
      <c r="N21" s="18"/>
      <c r="O21" s="18"/>
      <c r="P21" s="18"/>
    </row>
    <row r="22" spans="1:16">
      <c r="A22" s="11"/>
      <c r="B22" s="68" t="s">
        <v>1255</v>
      </c>
      <c r="C22" s="68"/>
      <c r="D22" s="30"/>
      <c r="E22" s="31">
        <v>-37</v>
      </c>
      <c r="F22" s="18"/>
      <c r="G22" s="31">
        <v>12</v>
      </c>
      <c r="H22" s="18"/>
      <c r="I22" s="31">
        <v>-25</v>
      </c>
      <c r="J22" s="18"/>
      <c r="K22" s="18"/>
      <c r="L22" s="18"/>
      <c r="M22" s="18"/>
      <c r="N22" s="18"/>
      <c r="O22" s="18"/>
      <c r="P22" s="18"/>
    </row>
    <row r="23" spans="1:16" ht="15.75" thickBot="1">
      <c r="A23" s="11"/>
      <c r="B23" s="65" t="s">
        <v>181</v>
      </c>
      <c r="C23" s="65"/>
      <c r="D23" s="35"/>
      <c r="E23" s="36">
        <v>12</v>
      </c>
      <c r="F23" s="19"/>
      <c r="G23" s="36">
        <v>-4</v>
      </c>
      <c r="H23" s="19"/>
      <c r="I23" s="36">
        <v>8</v>
      </c>
      <c r="J23" s="19"/>
      <c r="K23" s="18"/>
      <c r="L23" s="18"/>
      <c r="M23" s="18"/>
      <c r="N23" s="18"/>
      <c r="O23" s="18"/>
      <c r="P23" s="18"/>
    </row>
    <row r="24" spans="1:16" ht="16.5" thickTop="1" thickBot="1">
      <c r="A24" s="11"/>
      <c r="B24" s="99" t="s">
        <v>1256</v>
      </c>
      <c r="C24" s="99"/>
      <c r="D24" s="22"/>
      <c r="E24" s="23">
        <v>-25</v>
      </c>
      <c r="F24" s="20"/>
      <c r="G24" s="23">
        <v>8</v>
      </c>
      <c r="H24" s="20"/>
      <c r="I24" s="23">
        <v>-17</v>
      </c>
      <c r="J24" s="20"/>
      <c r="K24" s="36">
        <v>-52</v>
      </c>
      <c r="L24" s="19"/>
      <c r="M24" s="36">
        <v>-17</v>
      </c>
      <c r="N24" s="19"/>
      <c r="O24" s="36">
        <v>-69</v>
      </c>
      <c r="P24" s="19"/>
    </row>
    <row r="25" spans="1:16" ht="16.5" thickTop="1" thickBot="1">
      <c r="A25" s="11"/>
      <c r="B25" s="99" t="s">
        <v>187</v>
      </c>
      <c r="C25" s="99"/>
      <c r="D25" s="23" t="s">
        <v>375</v>
      </c>
      <c r="E25" s="23">
        <v>534</v>
      </c>
      <c r="F25" s="20"/>
      <c r="G25" s="23">
        <v>-187</v>
      </c>
      <c r="H25" s="20"/>
      <c r="I25" s="23">
        <v>347</v>
      </c>
      <c r="J25" s="20"/>
      <c r="K25" s="23">
        <v>82</v>
      </c>
      <c r="L25" s="20"/>
      <c r="M25" s="23">
        <v>347</v>
      </c>
      <c r="N25" s="20"/>
      <c r="O25" s="23">
        <v>429</v>
      </c>
      <c r="P25" s="20"/>
    </row>
    <row r="26" spans="1:16" ht="15.75" thickTop="1">
      <c r="A26" s="11"/>
      <c r="B26" s="67">
        <v>2013</v>
      </c>
      <c r="C26" s="67"/>
      <c r="D26" s="30"/>
      <c r="E26" s="18"/>
      <c r="F26" s="18"/>
      <c r="G26" s="18"/>
      <c r="H26" s="18"/>
      <c r="I26" s="18"/>
      <c r="J26" s="18"/>
      <c r="K26" s="18"/>
      <c r="L26" s="18"/>
      <c r="M26" s="18"/>
      <c r="N26" s="18"/>
      <c r="O26" s="18"/>
      <c r="P26" s="18"/>
    </row>
    <row r="27" spans="1:16" ht="22.5" customHeight="1">
      <c r="A27" s="11"/>
      <c r="B27" s="68" t="s">
        <v>1257</v>
      </c>
      <c r="C27" s="68"/>
      <c r="D27" s="30"/>
      <c r="E27" s="18"/>
      <c r="F27" s="18"/>
      <c r="G27" s="18"/>
      <c r="H27" s="18"/>
      <c r="I27" s="18"/>
      <c r="J27" s="18"/>
      <c r="K27" s="18"/>
      <c r="L27" s="18"/>
      <c r="M27" s="18"/>
      <c r="N27" s="18"/>
      <c r="O27" s="18"/>
      <c r="P27" s="18"/>
    </row>
    <row r="28" spans="1:16">
      <c r="A28" s="11"/>
      <c r="B28" s="18"/>
      <c r="C28" s="28" t="s">
        <v>1249</v>
      </c>
      <c r="D28" s="32" t="s">
        <v>375</v>
      </c>
      <c r="E28" s="32">
        <v>-454</v>
      </c>
      <c r="F28" s="18"/>
      <c r="G28" s="32">
        <v>159</v>
      </c>
      <c r="H28" s="18"/>
      <c r="I28" s="32">
        <v>-295</v>
      </c>
      <c r="J28" s="18"/>
      <c r="K28" s="18"/>
      <c r="L28" s="18"/>
      <c r="M28" s="18"/>
      <c r="N28" s="18"/>
      <c r="O28" s="18"/>
      <c r="P28" s="18"/>
    </row>
    <row r="29" spans="1:16" ht="22.5" customHeight="1" thickBot="1">
      <c r="A29" s="11"/>
      <c r="B29" s="69" t="s">
        <v>1258</v>
      </c>
      <c r="C29" s="69"/>
      <c r="D29" s="53"/>
      <c r="E29" s="55">
        <v>6</v>
      </c>
      <c r="F29" s="51"/>
      <c r="G29" s="55">
        <v>-2</v>
      </c>
      <c r="H29" s="51"/>
      <c r="I29" s="55">
        <v>4</v>
      </c>
      <c r="J29" s="51"/>
      <c r="K29" s="18"/>
      <c r="L29" s="18"/>
      <c r="M29" s="18"/>
      <c r="N29" s="18"/>
      <c r="O29" s="18"/>
      <c r="P29" s="18"/>
    </row>
    <row r="30" spans="1:16">
      <c r="A30" s="11"/>
      <c r="B30" s="117" t="s">
        <v>1250</v>
      </c>
      <c r="C30" s="117"/>
      <c r="D30" s="96"/>
      <c r="E30" s="124">
        <v>-448</v>
      </c>
      <c r="F30" s="94"/>
      <c r="G30" s="124">
        <v>157</v>
      </c>
      <c r="H30" s="94"/>
      <c r="I30" s="124">
        <v>-291</v>
      </c>
      <c r="J30" s="94"/>
      <c r="K30" s="32">
        <v>412</v>
      </c>
      <c r="L30" s="18"/>
      <c r="M30" s="32">
        <v>-291</v>
      </c>
      <c r="N30" s="18"/>
      <c r="O30" s="32">
        <v>121</v>
      </c>
      <c r="P30" s="18"/>
    </row>
    <row r="31" spans="1:16">
      <c r="A31" s="11"/>
      <c r="B31" s="18"/>
      <c r="C31" s="18"/>
      <c r="D31" s="30"/>
      <c r="E31" s="18"/>
      <c r="F31" s="18"/>
      <c r="G31" s="18"/>
      <c r="H31" s="18"/>
      <c r="I31" s="18"/>
      <c r="J31" s="18"/>
      <c r="K31" s="18"/>
      <c r="L31" s="18"/>
      <c r="M31" s="18"/>
      <c r="N31" s="18"/>
      <c r="O31" s="18"/>
      <c r="P31" s="18"/>
    </row>
    <row r="32" spans="1:16" ht="22.5" customHeight="1">
      <c r="A32" s="11"/>
      <c r="B32" s="68" t="s">
        <v>1259</v>
      </c>
      <c r="C32" s="68"/>
      <c r="D32" s="30"/>
      <c r="E32" s="18"/>
      <c r="F32" s="18"/>
      <c r="G32" s="18"/>
      <c r="H32" s="18"/>
      <c r="I32" s="18"/>
      <c r="J32" s="18"/>
      <c r="K32" s="18"/>
      <c r="L32" s="18"/>
      <c r="M32" s="18"/>
      <c r="N32" s="18"/>
      <c r="O32" s="18"/>
      <c r="P32" s="18"/>
    </row>
    <row r="33" spans="1:16">
      <c r="A33" s="11"/>
      <c r="B33" s="18"/>
      <c r="C33" s="28" t="s">
        <v>1249</v>
      </c>
      <c r="D33" s="30"/>
      <c r="E33" s="32">
        <v>-13</v>
      </c>
      <c r="F33" s="18"/>
      <c r="G33" s="32">
        <v>5</v>
      </c>
      <c r="H33" s="30"/>
      <c r="I33" s="32">
        <v>-8</v>
      </c>
      <c r="J33" s="18"/>
      <c r="K33" s="18"/>
      <c r="L33" s="18"/>
      <c r="M33" s="30"/>
      <c r="N33" s="30"/>
      <c r="O33" s="18"/>
      <c r="P33" s="18"/>
    </row>
    <row r="34" spans="1:16">
      <c r="A34" s="11"/>
      <c r="B34" s="68" t="s">
        <v>1252</v>
      </c>
      <c r="C34" s="68"/>
      <c r="D34" s="30"/>
      <c r="E34" s="18"/>
      <c r="F34" s="18"/>
      <c r="G34" s="18"/>
      <c r="H34" s="18"/>
      <c r="I34" s="18"/>
      <c r="J34" s="18"/>
      <c r="K34" s="18"/>
      <c r="L34" s="18"/>
      <c r="M34" s="18"/>
      <c r="N34" s="18"/>
      <c r="O34" s="18"/>
      <c r="P34" s="18"/>
    </row>
    <row r="35" spans="1:16" ht="15.75" thickBot="1">
      <c r="A35" s="11"/>
      <c r="B35" s="51"/>
      <c r="C35" s="52" t="s">
        <v>1253</v>
      </c>
      <c r="D35" s="53"/>
      <c r="E35" s="55">
        <v>-44</v>
      </c>
      <c r="F35" s="51"/>
      <c r="G35" s="55">
        <v>15</v>
      </c>
      <c r="H35" s="51"/>
      <c r="I35" s="55">
        <v>-29</v>
      </c>
      <c r="J35" s="51"/>
      <c r="K35" s="18"/>
      <c r="L35" s="18"/>
      <c r="M35" s="18"/>
      <c r="N35" s="18"/>
      <c r="O35" s="18"/>
      <c r="P35" s="18"/>
    </row>
    <row r="36" spans="1:16">
      <c r="A36" s="11"/>
      <c r="B36" s="117" t="s">
        <v>1254</v>
      </c>
      <c r="C36" s="117"/>
      <c r="D36" s="96"/>
      <c r="E36" s="124">
        <v>-57</v>
      </c>
      <c r="F36" s="94"/>
      <c r="G36" s="124">
        <v>20</v>
      </c>
      <c r="H36" s="94"/>
      <c r="I36" s="124">
        <v>-37</v>
      </c>
      <c r="J36" s="94"/>
      <c r="K36" s="32">
        <v>50</v>
      </c>
      <c r="L36" s="18"/>
      <c r="M36" s="32">
        <v>-37</v>
      </c>
      <c r="N36" s="18"/>
      <c r="O36" s="32">
        <v>13</v>
      </c>
      <c r="P36" s="18"/>
    </row>
    <row r="37" spans="1:16">
      <c r="A37" s="11"/>
      <c r="B37" s="18"/>
      <c r="C37" s="18"/>
      <c r="D37" s="30"/>
      <c r="E37" s="18"/>
      <c r="F37" s="18"/>
      <c r="G37" s="18"/>
      <c r="H37" s="18"/>
      <c r="I37" s="18"/>
      <c r="J37" s="18"/>
      <c r="K37" s="18"/>
      <c r="L37" s="18"/>
      <c r="M37" s="18"/>
      <c r="N37" s="18"/>
      <c r="O37" s="18"/>
      <c r="P37" s="18"/>
    </row>
    <row r="38" spans="1:16">
      <c r="A38" s="11"/>
      <c r="B38" s="68" t="s">
        <v>1260</v>
      </c>
      <c r="C38" s="68"/>
      <c r="D38" s="30"/>
      <c r="E38" s="32">
        <v>38</v>
      </c>
      <c r="F38" s="18"/>
      <c r="G38" s="32">
        <v>-13</v>
      </c>
      <c r="H38" s="18"/>
      <c r="I38" s="32">
        <v>25</v>
      </c>
      <c r="J38" s="30"/>
      <c r="K38" s="18"/>
      <c r="L38" s="18"/>
      <c r="M38" s="18"/>
      <c r="N38" s="18"/>
      <c r="O38" s="30"/>
      <c r="P38" s="30"/>
    </row>
    <row r="39" spans="1:16" ht="15.75" thickBot="1">
      <c r="A39" s="11"/>
      <c r="B39" s="69" t="s">
        <v>181</v>
      </c>
      <c r="C39" s="69"/>
      <c r="D39" s="53"/>
      <c r="E39" s="55">
        <v>16</v>
      </c>
      <c r="F39" s="51"/>
      <c r="G39" s="55">
        <v>-6</v>
      </c>
      <c r="H39" s="51"/>
      <c r="I39" s="55">
        <v>10</v>
      </c>
      <c r="J39" s="53"/>
      <c r="K39" s="18"/>
      <c r="L39" s="18"/>
      <c r="M39" s="18"/>
      <c r="N39" s="18"/>
      <c r="O39" s="30"/>
      <c r="P39" s="30"/>
    </row>
    <row r="40" spans="1:16" ht="15.75" thickBot="1">
      <c r="A40" s="11"/>
      <c r="B40" s="100" t="s">
        <v>1256</v>
      </c>
      <c r="C40" s="100"/>
      <c r="D40" s="90"/>
      <c r="E40" s="109">
        <v>54</v>
      </c>
      <c r="F40" s="92"/>
      <c r="G40" s="109">
        <v>-19</v>
      </c>
      <c r="H40" s="92"/>
      <c r="I40" s="109">
        <v>35</v>
      </c>
      <c r="J40" s="92"/>
      <c r="K40" s="55">
        <v>-87</v>
      </c>
      <c r="L40" s="51"/>
      <c r="M40" s="55">
        <v>35</v>
      </c>
      <c r="N40" s="51"/>
      <c r="O40" s="55">
        <v>-52</v>
      </c>
      <c r="P40" s="51"/>
    </row>
    <row r="41" spans="1:16" ht="15.75" thickBot="1">
      <c r="A41" s="11"/>
      <c r="B41" s="70" t="s">
        <v>187</v>
      </c>
      <c r="C41" s="70"/>
      <c r="D41" s="61" t="s">
        <v>375</v>
      </c>
      <c r="E41" s="61">
        <v>-451</v>
      </c>
      <c r="F41" s="75"/>
      <c r="G41" s="61">
        <v>158</v>
      </c>
      <c r="H41" s="75"/>
      <c r="I41" s="61">
        <v>-293</v>
      </c>
      <c r="J41" s="75"/>
      <c r="K41" s="61">
        <v>375</v>
      </c>
      <c r="L41" s="75"/>
      <c r="M41" s="61">
        <v>-293</v>
      </c>
      <c r="N41" s="75"/>
      <c r="O41" s="61">
        <v>82</v>
      </c>
      <c r="P41" s="75"/>
    </row>
    <row r="42" spans="1:16" ht="15.75" thickTop="1">
      <c r="A42" s="11"/>
      <c r="B42" s="67">
        <v>2012</v>
      </c>
      <c r="C42" s="67"/>
      <c r="D42" s="30"/>
      <c r="E42" s="18"/>
      <c r="F42" s="18"/>
      <c r="G42" s="18"/>
      <c r="H42" s="18"/>
      <c r="I42" s="18"/>
      <c r="J42" s="18"/>
      <c r="K42" s="18"/>
      <c r="L42" s="18"/>
      <c r="M42" s="18"/>
      <c r="N42" s="18"/>
      <c r="O42" s="18"/>
      <c r="P42" s="18"/>
    </row>
    <row r="43" spans="1:16" ht="22.5" customHeight="1">
      <c r="A43" s="11"/>
      <c r="B43" s="68" t="s">
        <v>1257</v>
      </c>
      <c r="C43" s="68"/>
      <c r="D43" s="30"/>
      <c r="E43" s="18"/>
      <c r="F43" s="18"/>
      <c r="G43" s="18"/>
      <c r="H43" s="18"/>
      <c r="I43" s="18"/>
      <c r="J43" s="18"/>
      <c r="K43" s="18"/>
      <c r="L43" s="18"/>
      <c r="M43" s="18"/>
      <c r="N43" s="18"/>
      <c r="O43" s="18"/>
      <c r="P43" s="18"/>
    </row>
    <row r="44" spans="1:16">
      <c r="A44" s="11"/>
      <c r="B44" s="18"/>
      <c r="C44" s="28" t="s">
        <v>1249</v>
      </c>
      <c r="D44" s="32" t="s">
        <v>375</v>
      </c>
      <c r="E44" s="32">
        <v>-97</v>
      </c>
      <c r="F44" s="18"/>
      <c r="G44" s="32">
        <v>34</v>
      </c>
      <c r="H44" s="18"/>
      <c r="I44" s="32">
        <v>-63</v>
      </c>
      <c r="J44" s="18"/>
      <c r="K44" s="18"/>
      <c r="L44" s="18"/>
      <c r="M44" s="18"/>
      <c r="N44" s="18"/>
      <c r="O44" s="18"/>
      <c r="P44" s="18"/>
    </row>
    <row r="45" spans="1:16" ht="22.5" customHeight="1" thickBot="1">
      <c r="A45" s="11"/>
      <c r="B45" s="69" t="s">
        <v>177</v>
      </c>
      <c r="C45" s="69"/>
      <c r="D45" s="53"/>
      <c r="E45" s="55">
        <v>-15</v>
      </c>
      <c r="F45" s="51"/>
      <c r="G45" s="55">
        <v>5</v>
      </c>
      <c r="H45" s="51"/>
      <c r="I45" s="55">
        <v>-10</v>
      </c>
      <c r="J45" s="51"/>
      <c r="K45" s="18"/>
      <c r="L45" s="18"/>
      <c r="M45" s="18"/>
      <c r="N45" s="18"/>
      <c r="O45" s="18"/>
      <c r="P45" s="18"/>
    </row>
    <row r="46" spans="1:16">
      <c r="A46" s="11"/>
      <c r="B46" s="117" t="s">
        <v>1250</v>
      </c>
      <c r="C46" s="117"/>
      <c r="D46" s="96"/>
      <c r="E46" s="124">
        <v>-112</v>
      </c>
      <c r="F46" s="94"/>
      <c r="G46" s="124">
        <v>39</v>
      </c>
      <c r="H46" s="94"/>
      <c r="I46" s="124">
        <v>-73</v>
      </c>
      <c r="J46" s="94"/>
      <c r="K46" s="32">
        <v>485</v>
      </c>
      <c r="L46" s="18"/>
      <c r="M46" s="32">
        <v>-73</v>
      </c>
      <c r="N46" s="18"/>
      <c r="O46" s="32">
        <v>412</v>
      </c>
      <c r="P46" s="18"/>
    </row>
    <row r="47" spans="1:16">
      <c r="A47" s="11"/>
      <c r="B47" s="18"/>
      <c r="C47" s="18"/>
      <c r="D47" s="30"/>
      <c r="E47" s="18"/>
      <c r="F47" s="18"/>
      <c r="G47" s="18"/>
      <c r="H47" s="18"/>
      <c r="I47" s="18"/>
      <c r="J47" s="18"/>
      <c r="K47" s="18"/>
      <c r="L47" s="18"/>
      <c r="M47" s="18"/>
      <c r="N47" s="18"/>
      <c r="O47" s="18"/>
      <c r="P47" s="18"/>
    </row>
    <row r="48" spans="1:16" ht="22.5" customHeight="1">
      <c r="A48" s="11"/>
      <c r="B48" s="68" t="s">
        <v>1251</v>
      </c>
      <c r="C48" s="68"/>
      <c r="D48" s="30"/>
      <c r="E48" s="18"/>
      <c r="F48" s="18"/>
      <c r="G48" s="18"/>
      <c r="H48" s="18"/>
      <c r="I48" s="18"/>
      <c r="J48" s="18"/>
      <c r="K48" s="18"/>
      <c r="L48" s="18"/>
      <c r="M48" s="18"/>
      <c r="N48" s="18"/>
      <c r="O48" s="18"/>
      <c r="P48" s="18"/>
    </row>
    <row r="49" spans="1:16">
      <c r="A49" s="11"/>
      <c r="B49" s="18"/>
      <c r="C49" s="28" t="s">
        <v>1249</v>
      </c>
      <c r="D49" s="30"/>
      <c r="E49" s="32">
        <v>37</v>
      </c>
      <c r="F49" s="18"/>
      <c r="G49" s="32">
        <v>-13</v>
      </c>
      <c r="H49" s="30"/>
      <c r="I49" s="32">
        <v>24</v>
      </c>
      <c r="J49" s="18"/>
      <c r="K49" s="18"/>
      <c r="L49" s="18"/>
      <c r="M49" s="30"/>
      <c r="N49" s="30"/>
      <c r="O49" s="18"/>
      <c r="P49" s="18"/>
    </row>
    <row r="50" spans="1:16">
      <c r="A50" s="11"/>
      <c r="B50" s="68" t="s">
        <v>1252</v>
      </c>
      <c r="C50" s="68"/>
      <c r="D50" s="30"/>
      <c r="E50" s="18"/>
      <c r="F50" s="18"/>
      <c r="G50" s="18"/>
      <c r="H50" s="18"/>
      <c r="I50" s="18"/>
      <c r="J50" s="18"/>
      <c r="K50" s="18"/>
      <c r="L50" s="18"/>
      <c r="M50" s="18"/>
      <c r="N50" s="18"/>
      <c r="O50" s="18"/>
      <c r="P50" s="18"/>
    </row>
    <row r="51" spans="1:16" ht="15.75" thickBot="1">
      <c r="A51" s="11"/>
      <c r="B51" s="51"/>
      <c r="C51" s="52" t="s">
        <v>1253</v>
      </c>
      <c r="D51" s="53"/>
      <c r="E51" s="55">
        <v>-83</v>
      </c>
      <c r="F51" s="51"/>
      <c r="G51" s="55">
        <v>29</v>
      </c>
      <c r="H51" s="51"/>
      <c r="I51" s="55">
        <v>-54</v>
      </c>
      <c r="J51" s="51"/>
      <c r="K51" s="18"/>
      <c r="L51" s="18"/>
      <c r="M51" s="18"/>
      <c r="N51" s="18"/>
      <c r="O51" s="18"/>
      <c r="P51" s="18"/>
    </row>
    <row r="52" spans="1:16">
      <c r="A52" s="11"/>
      <c r="B52" s="117" t="s">
        <v>1254</v>
      </c>
      <c r="C52" s="117"/>
      <c r="D52" s="96"/>
      <c r="E52" s="124">
        <v>-46</v>
      </c>
      <c r="F52" s="94"/>
      <c r="G52" s="124">
        <v>16</v>
      </c>
      <c r="H52" s="94"/>
      <c r="I52" s="124">
        <v>-30</v>
      </c>
      <c r="J52" s="94"/>
      <c r="K52" s="32">
        <v>80</v>
      </c>
      <c r="L52" s="18"/>
      <c r="M52" s="32">
        <v>-30</v>
      </c>
      <c r="N52" s="18"/>
      <c r="O52" s="32">
        <v>50</v>
      </c>
      <c r="P52" s="18"/>
    </row>
    <row r="53" spans="1:16">
      <c r="A53" s="11"/>
      <c r="B53" s="18"/>
      <c r="C53" s="18"/>
      <c r="D53" s="30"/>
      <c r="E53" s="18"/>
      <c r="F53" s="18"/>
      <c r="G53" s="18"/>
      <c r="H53" s="18"/>
      <c r="I53" s="18"/>
      <c r="J53" s="18"/>
      <c r="K53" s="18"/>
      <c r="L53" s="18"/>
      <c r="M53" s="18"/>
      <c r="N53" s="18"/>
      <c r="O53" s="18"/>
      <c r="P53" s="18"/>
    </row>
    <row r="54" spans="1:16">
      <c r="A54" s="11"/>
      <c r="B54" s="68" t="s">
        <v>1255</v>
      </c>
      <c r="C54" s="68"/>
      <c r="D54" s="30"/>
      <c r="E54" s="32">
        <v>-7</v>
      </c>
      <c r="F54" s="18"/>
      <c r="G54" s="32">
        <v>2</v>
      </c>
      <c r="H54" s="18"/>
      <c r="I54" s="32">
        <v>-5</v>
      </c>
      <c r="J54" s="30"/>
      <c r="K54" s="18"/>
      <c r="L54" s="18"/>
      <c r="M54" s="18"/>
      <c r="N54" s="18"/>
      <c r="O54" s="30"/>
      <c r="P54" s="30"/>
    </row>
    <row r="55" spans="1:16" ht="15.75" thickBot="1">
      <c r="A55" s="11"/>
      <c r="B55" s="69" t="s">
        <v>181</v>
      </c>
      <c r="C55" s="69"/>
      <c r="D55" s="53"/>
      <c r="E55" s="55">
        <v>20</v>
      </c>
      <c r="F55" s="51"/>
      <c r="G55" s="55">
        <v>-7</v>
      </c>
      <c r="H55" s="51"/>
      <c r="I55" s="55">
        <v>13</v>
      </c>
      <c r="J55" s="53"/>
      <c r="K55" s="18"/>
      <c r="L55" s="18"/>
      <c r="M55" s="18"/>
      <c r="N55" s="18"/>
      <c r="O55" s="30"/>
      <c r="P55" s="30"/>
    </row>
    <row r="56" spans="1:16" ht="15.75" thickBot="1">
      <c r="A56" s="11"/>
      <c r="B56" s="100" t="s">
        <v>1256</v>
      </c>
      <c r="C56" s="100"/>
      <c r="D56" s="90"/>
      <c r="E56" s="109">
        <v>13</v>
      </c>
      <c r="F56" s="92"/>
      <c r="G56" s="109">
        <v>-5</v>
      </c>
      <c r="H56" s="92"/>
      <c r="I56" s="109">
        <v>8</v>
      </c>
      <c r="J56" s="92"/>
      <c r="K56" s="55">
        <v>-95</v>
      </c>
      <c r="L56" s="51"/>
      <c r="M56" s="55">
        <v>8</v>
      </c>
      <c r="N56" s="51"/>
      <c r="O56" s="55">
        <v>-87</v>
      </c>
      <c r="P56" s="51"/>
    </row>
    <row r="57" spans="1:16" ht="15.75" thickBot="1">
      <c r="A57" s="11"/>
      <c r="B57" s="70" t="s">
        <v>187</v>
      </c>
      <c r="C57" s="70"/>
      <c r="D57" s="61" t="s">
        <v>375</v>
      </c>
      <c r="E57" s="61">
        <v>-145</v>
      </c>
      <c r="F57" s="75"/>
      <c r="G57" s="61">
        <v>50</v>
      </c>
      <c r="H57" s="75"/>
      <c r="I57" s="61">
        <v>-95</v>
      </c>
      <c r="J57" s="75"/>
      <c r="K57" s="61">
        <v>470</v>
      </c>
      <c r="L57" s="75"/>
      <c r="M57" s="61">
        <v>-95</v>
      </c>
      <c r="N57" s="75"/>
      <c r="O57" s="61">
        <v>375</v>
      </c>
      <c r="P57" s="75"/>
    </row>
    <row r="58" spans="1:16" ht="15.75" thickTop="1">
      <c r="A58" s="11" t="s">
        <v>1856</v>
      </c>
      <c r="B58" s="187" t="s">
        <v>1261</v>
      </c>
      <c r="C58" s="187"/>
      <c r="D58" s="187"/>
      <c r="E58" s="187"/>
      <c r="F58" s="187"/>
      <c r="G58" s="187"/>
      <c r="H58" s="187"/>
    </row>
    <row r="59" spans="1:16" ht="15.75" thickBot="1">
      <c r="A59" s="11"/>
      <c r="B59" s="19"/>
      <c r="C59" s="19"/>
      <c r="D59" s="19"/>
      <c r="E59" s="47"/>
      <c r="F59" s="19"/>
      <c r="G59" s="19"/>
      <c r="H59" s="19"/>
    </row>
    <row r="60" spans="1:16" ht="15.75" thickTop="1">
      <c r="A60" s="11"/>
      <c r="B60" s="25"/>
      <c r="C60" s="25"/>
      <c r="D60" s="25"/>
      <c r="E60" s="101" t="s">
        <v>1262</v>
      </c>
      <c r="F60" s="25"/>
      <c r="G60" s="25"/>
      <c r="H60" s="43"/>
    </row>
    <row r="61" spans="1:16" ht="15.75" thickBot="1">
      <c r="A61" s="11"/>
      <c r="B61" s="65" t="s">
        <v>1263</v>
      </c>
      <c r="C61" s="65"/>
      <c r="D61" s="19"/>
      <c r="E61" s="46" t="s">
        <v>1264</v>
      </c>
      <c r="F61" s="19"/>
      <c r="G61" s="171">
        <v>2014</v>
      </c>
      <c r="H61" s="46">
        <v>2013</v>
      </c>
    </row>
    <row r="62" spans="1:16" ht="15.75" thickTop="1">
      <c r="A62" s="11"/>
      <c r="B62" s="25"/>
      <c r="C62" s="25"/>
      <c r="D62" s="25"/>
      <c r="E62" s="43"/>
      <c r="F62" s="25"/>
      <c r="G62" s="25"/>
      <c r="H62" s="43"/>
    </row>
    <row r="63" spans="1:16" ht="17.25" customHeight="1">
      <c r="A63" s="11"/>
      <c r="B63" s="68" t="s">
        <v>1265</v>
      </c>
      <c r="C63" s="68"/>
      <c r="D63" s="18"/>
      <c r="E63" s="18"/>
      <c r="F63" s="18"/>
      <c r="G63" s="18"/>
      <c r="H63" s="18"/>
    </row>
    <row r="64" spans="1:16">
      <c r="A64" s="11"/>
      <c r="B64" s="18"/>
      <c r="C64" s="28" t="s">
        <v>1266</v>
      </c>
      <c r="D64" s="18"/>
      <c r="E64" s="28" t="s">
        <v>148</v>
      </c>
      <c r="F64" s="29" t="s">
        <v>375</v>
      </c>
      <c r="G64" s="31">
        <v>37</v>
      </c>
      <c r="H64" s="32">
        <v>-6</v>
      </c>
    </row>
    <row r="65" spans="1:8">
      <c r="A65" s="11"/>
      <c r="B65" s="18"/>
      <c r="C65" s="18"/>
      <c r="D65" s="18"/>
      <c r="E65" s="28" t="s">
        <v>1267</v>
      </c>
      <c r="F65" s="18"/>
      <c r="G65" s="31">
        <v>37</v>
      </c>
      <c r="H65" s="32">
        <v>-6</v>
      </c>
    </row>
    <row r="66" spans="1:8" ht="15.75" thickBot="1">
      <c r="A66" s="11"/>
      <c r="B66" s="18"/>
      <c r="C66" s="18"/>
      <c r="D66" s="18"/>
      <c r="E66" s="28" t="s">
        <v>161</v>
      </c>
      <c r="F66" s="18"/>
      <c r="G66" s="54">
        <v>-13</v>
      </c>
      <c r="H66" s="55">
        <v>2</v>
      </c>
    </row>
    <row r="67" spans="1:8" ht="15.75" thickBot="1">
      <c r="A67" s="11"/>
      <c r="B67" s="18"/>
      <c r="C67" s="18"/>
      <c r="D67" s="18"/>
      <c r="E67" s="28" t="s">
        <v>174</v>
      </c>
      <c r="F67" s="18"/>
      <c r="G67" s="108">
        <v>24</v>
      </c>
      <c r="H67" s="109">
        <v>-4</v>
      </c>
    </row>
    <row r="68" spans="1:8">
      <c r="A68" s="11"/>
      <c r="B68" s="18"/>
      <c r="C68" s="18"/>
      <c r="D68" s="18"/>
      <c r="E68" s="18"/>
      <c r="F68" s="18"/>
      <c r="G68" s="94"/>
      <c r="H68" s="94"/>
    </row>
    <row r="69" spans="1:8" ht="17.25" customHeight="1">
      <c r="A69" s="11"/>
      <c r="B69" s="68" t="s">
        <v>1268</v>
      </c>
      <c r="C69" s="68"/>
      <c r="D69" s="18"/>
      <c r="E69" s="18"/>
      <c r="F69" s="18"/>
      <c r="G69" s="18"/>
      <c r="H69" s="18"/>
    </row>
    <row r="70" spans="1:8">
      <c r="A70" s="11"/>
      <c r="B70" s="18"/>
      <c r="C70" s="28" t="s">
        <v>1269</v>
      </c>
      <c r="D70" s="18"/>
      <c r="E70" s="28" t="s">
        <v>1270</v>
      </c>
      <c r="F70" s="18"/>
      <c r="G70" s="31">
        <v>44</v>
      </c>
      <c r="H70" s="32">
        <v>45</v>
      </c>
    </row>
    <row r="71" spans="1:8" ht="15.75" thickBot="1">
      <c r="A71" s="11"/>
      <c r="B71" s="18"/>
      <c r="C71" s="28" t="s">
        <v>1271</v>
      </c>
      <c r="D71" s="18"/>
      <c r="E71" s="28" t="s">
        <v>1272</v>
      </c>
      <c r="F71" s="18"/>
      <c r="G71" s="54" t="s">
        <v>383</v>
      </c>
      <c r="H71" s="55">
        <v>-1</v>
      </c>
    </row>
    <row r="72" spans="1:8">
      <c r="A72" s="11"/>
      <c r="B72" s="18"/>
      <c r="C72" s="18"/>
      <c r="D72" s="18"/>
      <c r="E72" s="28" t="s">
        <v>1267</v>
      </c>
      <c r="F72" s="18"/>
      <c r="G72" s="173">
        <v>44</v>
      </c>
      <c r="H72" s="124">
        <v>44</v>
      </c>
    </row>
    <row r="73" spans="1:8" ht="15.75" thickBot="1">
      <c r="A73" s="11"/>
      <c r="B73" s="18"/>
      <c r="C73" s="18"/>
      <c r="D73" s="18"/>
      <c r="E73" s="28" t="s">
        <v>161</v>
      </c>
      <c r="F73" s="18"/>
      <c r="G73" s="54">
        <v>-15</v>
      </c>
      <c r="H73" s="55">
        <v>-15</v>
      </c>
    </row>
    <row r="74" spans="1:8" ht="15.75" thickBot="1">
      <c r="A74" s="11"/>
      <c r="B74" s="18"/>
      <c r="C74" s="18"/>
      <c r="D74" s="18"/>
      <c r="E74" s="28" t="s">
        <v>174</v>
      </c>
      <c r="F74" s="18"/>
      <c r="G74" s="108">
        <v>29</v>
      </c>
      <c r="H74" s="109">
        <v>29</v>
      </c>
    </row>
    <row r="75" spans="1:8">
      <c r="A75" s="11"/>
      <c r="B75" s="18"/>
      <c r="C75" s="18"/>
      <c r="D75" s="18"/>
      <c r="E75" s="18"/>
      <c r="F75" s="18"/>
      <c r="G75" s="94"/>
      <c r="H75" s="94"/>
    </row>
    <row r="76" spans="1:8" ht="17.25" customHeight="1">
      <c r="A76" s="11"/>
      <c r="B76" s="68" t="s">
        <v>1273</v>
      </c>
      <c r="C76" s="68"/>
      <c r="D76" s="18"/>
      <c r="E76" s="18"/>
      <c r="F76" s="18"/>
      <c r="G76" s="18"/>
      <c r="H76" s="18"/>
    </row>
    <row r="77" spans="1:8">
      <c r="A77" s="11"/>
      <c r="B77" s="18"/>
      <c r="C77" s="28" t="s">
        <v>1154</v>
      </c>
      <c r="D77" s="18"/>
      <c r="E77" s="28" t="s">
        <v>1274</v>
      </c>
      <c r="F77" s="18"/>
      <c r="G77" s="31">
        <v>-7</v>
      </c>
      <c r="H77" s="32">
        <v>-11</v>
      </c>
    </row>
    <row r="78" spans="1:8" ht="15.75" thickBot="1">
      <c r="A78" s="11"/>
      <c r="B78" s="18"/>
      <c r="C78" s="28" t="s">
        <v>1275</v>
      </c>
      <c r="D78" s="18"/>
      <c r="E78" s="28" t="s">
        <v>1274</v>
      </c>
      <c r="F78" s="18"/>
      <c r="G78" s="54">
        <v>-5</v>
      </c>
      <c r="H78" s="55">
        <v>-5</v>
      </c>
    </row>
    <row r="79" spans="1:8">
      <c r="A79" s="11"/>
      <c r="B79" s="18"/>
      <c r="C79" s="18"/>
      <c r="D79" s="18"/>
      <c r="E79" s="28" t="s">
        <v>1267</v>
      </c>
      <c r="F79" s="18"/>
      <c r="G79" s="173">
        <v>-12</v>
      </c>
      <c r="H79" s="124">
        <v>-16</v>
      </c>
    </row>
    <row r="80" spans="1:8" ht="15.75" thickBot="1">
      <c r="A80" s="11"/>
      <c r="B80" s="18"/>
      <c r="C80" s="18"/>
      <c r="D80" s="18"/>
      <c r="E80" s="28" t="s">
        <v>161</v>
      </c>
      <c r="F80" s="18"/>
      <c r="G80" s="54">
        <v>4</v>
      </c>
      <c r="H80" s="55">
        <v>6</v>
      </c>
    </row>
    <row r="81" spans="1:16" ht="15.75" thickBot="1">
      <c r="A81" s="11"/>
      <c r="B81" s="18"/>
      <c r="C81" s="18"/>
      <c r="D81" s="18"/>
      <c r="E81" s="28" t="s">
        <v>174</v>
      </c>
      <c r="F81" s="18"/>
      <c r="G81" s="108">
        <v>-8</v>
      </c>
      <c r="H81" s="109">
        <v>-10</v>
      </c>
    </row>
    <row r="82" spans="1:16" ht="15.75" thickBot="1">
      <c r="A82" s="11"/>
      <c r="B82" s="51"/>
      <c r="C82" s="51"/>
      <c r="D82" s="51"/>
      <c r="E82" s="51"/>
      <c r="F82" s="51"/>
      <c r="G82" s="92"/>
      <c r="H82" s="92"/>
    </row>
    <row r="83" spans="1:16" ht="15.75" thickBot="1">
      <c r="A83" s="11"/>
      <c r="B83" s="70" t="s">
        <v>1276</v>
      </c>
      <c r="C83" s="70"/>
      <c r="D83" s="75"/>
      <c r="E83" s="56" t="s">
        <v>174</v>
      </c>
      <c r="F83" s="110" t="s">
        <v>375</v>
      </c>
      <c r="G83" s="58">
        <v>45</v>
      </c>
      <c r="H83" s="61">
        <v>15</v>
      </c>
    </row>
    <row r="84" spans="1:16" ht="15.75" thickTop="1">
      <c r="A84" s="11"/>
      <c r="B84" s="81"/>
      <c r="C84" s="81"/>
      <c r="D84" s="81"/>
      <c r="E84" s="81"/>
      <c r="F84" s="81"/>
      <c r="G84" s="81"/>
      <c r="H84" s="81"/>
      <c r="I84" s="81"/>
      <c r="J84" s="81"/>
      <c r="K84" s="81"/>
      <c r="L84" s="81"/>
      <c r="M84" s="81"/>
      <c r="N84" s="81"/>
      <c r="O84" s="81"/>
      <c r="P84" s="81"/>
    </row>
    <row r="85" spans="1:16">
      <c r="A85" s="11"/>
      <c r="B85" s="83" t="s">
        <v>1277</v>
      </c>
      <c r="C85" s="83"/>
      <c r="D85" s="83"/>
      <c r="E85" s="83"/>
      <c r="F85" s="83"/>
      <c r="G85" s="83"/>
      <c r="H85" s="83"/>
      <c r="I85" s="83"/>
      <c r="J85" s="83"/>
      <c r="K85" s="83"/>
      <c r="L85" s="83"/>
      <c r="M85" s="83"/>
      <c r="N85" s="83"/>
      <c r="O85" s="83"/>
      <c r="P85" s="83"/>
    </row>
    <row r="86" spans="1:16">
      <c r="A86" s="11"/>
      <c r="B86" s="83" t="s">
        <v>1278</v>
      </c>
      <c r="C86" s="83"/>
      <c r="D86" s="83"/>
      <c r="E86" s="83"/>
      <c r="F86" s="83"/>
      <c r="G86" s="83"/>
      <c r="H86" s="83"/>
      <c r="I86" s="83"/>
      <c r="J86" s="83"/>
      <c r="K86" s="83"/>
      <c r="L86" s="83"/>
      <c r="M86" s="83"/>
      <c r="N86" s="83"/>
      <c r="O86" s="83"/>
      <c r="P86" s="83"/>
    </row>
    <row r="87" spans="1:16">
      <c r="A87" s="11"/>
      <c r="B87" s="10"/>
      <c r="C87" s="10"/>
      <c r="D87" s="10"/>
      <c r="E87" s="10"/>
      <c r="F87" s="10"/>
      <c r="G87" s="10"/>
      <c r="H87" s="10"/>
      <c r="I87" s="10"/>
      <c r="J87" s="10"/>
      <c r="K87" s="10"/>
      <c r="L87" s="10"/>
      <c r="M87" s="10"/>
      <c r="N87" s="10"/>
      <c r="O87" s="10"/>
      <c r="P87" s="10"/>
    </row>
  </sheetData>
  <mergeCells count="67">
    <mergeCell ref="B85:P85"/>
    <mergeCell ref="B86:P86"/>
    <mergeCell ref="B87:P87"/>
    <mergeCell ref="B69:C69"/>
    <mergeCell ref="B76:C76"/>
    <mergeCell ref="B83:C83"/>
    <mergeCell ref="A1:A2"/>
    <mergeCell ref="B1:P1"/>
    <mergeCell ref="B2:P2"/>
    <mergeCell ref="B3:P3"/>
    <mergeCell ref="A4:A57"/>
    <mergeCell ref="A58:A87"/>
    <mergeCell ref="B84:P84"/>
    <mergeCell ref="B55:C55"/>
    <mergeCell ref="B56:C56"/>
    <mergeCell ref="B57:C57"/>
    <mergeCell ref="B58:H58"/>
    <mergeCell ref="B61:C61"/>
    <mergeCell ref="B63:C63"/>
    <mergeCell ref="B45:C45"/>
    <mergeCell ref="B46:C46"/>
    <mergeCell ref="B48:C48"/>
    <mergeCell ref="B50:C50"/>
    <mergeCell ref="B52:C52"/>
    <mergeCell ref="B54:C54"/>
    <mergeCell ref="B38:C38"/>
    <mergeCell ref="B39:C39"/>
    <mergeCell ref="B40:C40"/>
    <mergeCell ref="B41:C41"/>
    <mergeCell ref="B42:C42"/>
    <mergeCell ref="B43:C43"/>
    <mergeCell ref="B27:C27"/>
    <mergeCell ref="B29:C29"/>
    <mergeCell ref="B30:C30"/>
    <mergeCell ref="B32:C32"/>
    <mergeCell ref="B34:C34"/>
    <mergeCell ref="B36:C36"/>
    <mergeCell ref="B20:C20"/>
    <mergeCell ref="B22:C22"/>
    <mergeCell ref="B23:C23"/>
    <mergeCell ref="B24:C24"/>
    <mergeCell ref="B25:C25"/>
    <mergeCell ref="B26:C26"/>
    <mergeCell ref="B10:C10"/>
    <mergeCell ref="B11:C11"/>
    <mergeCell ref="B13:C13"/>
    <mergeCell ref="B14:C14"/>
    <mergeCell ref="B16:C16"/>
    <mergeCell ref="B18:C18"/>
    <mergeCell ref="O8:P8"/>
    <mergeCell ref="B9:C9"/>
    <mergeCell ref="E9:F9"/>
    <mergeCell ref="G9:H9"/>
    <mergeCell ref="I9:J9"/>
    <mergeCell ref="K9:L9"/>
    <mergeCell ref="M9:N9"/>
    <mergeCell ref="O9:P9"/>
    <mergeCell ref="B4:P4"/>
    <mergeCell ref="E6:I6"/>
    <mergeCell ref="K6:O6"/>
    <mergeCell ref="E7:I7"/>
    <mergeCell ref="K7:O7"/>
    <mergeCell ref="E8:F8"/>
    <mergeCell ref="G8:H8"/>
    <mergeCell ref="I8:J8"/>
    <mergeCell ref="K8:L8"/>
    <mergeCell ref="M8:N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14.28515625" bestFit="1" customWidth="1"/>
    <col min="6" max="6" width="17" bestFit="1" customWidth="1"/>
    <col min="7" max="7" width="36.5703125" bestFit="1" customWidth="1"/>
    <col min="8" max="8" width="13.85546875" bestFit="1" customWidth="1"/>
    <col min="9" max="9" width="32.42578125" bestFit="1" customWidth="1"/>
    <col min="10" max="10" width="24.42578125" bestFit="1" customWidth="1"/>
  </cols>
  <sheetData>
    <row r="1" spans="1:10" ht="15" customHeight="1">
      <c r="A1" s="1" t="s">
        <v>186</v>
      </c>
      <c r="B1" s="8" t="s">
        <v>187</v>
      </c>
      <c r="C1" s="8" t="s">
        <v>188</v>
      </c>
      <c r="D1" s="8" t="s">
        <v>118</v>
      </c>
      <c r="E1" s="8" t="s">
        <v>189</v>
      </c>
      <c r="F1" s="8" t="s">
        <v>190</v>
      </c>
      <c r="G1" s="8" t="s">
        <v>191</v>
      </c>
      <c r="H1" s="8" t="s">
        <v>192</v>
      </c>
      <c r="I1" s="8" t="s">
        <v>193</v>
      </c>
      <c r="J1" s="8" t="s">
        <v>194</v>
      </c>
    </row>
    <row r="2" spans="1:10">
      <c r="A2" s="1" t="s">
        <v>29</v>
      </c>
      <c r="B2" s="8"/>
      <c r="C2" s="8"/>
      <c r="D2" s="8"/>
      <c r="E2" s="8"/>
      <c r="F2" s="8"/>
      <c r="G2" s="8"/>
      <c r="H2" s="8"/>
      <c r="I2" s="8"/>
      <c r="J2" s="8"/>
    </row>
    <row r="3" spans="1:10">
      <c r="A3" s="2" t="s">
        <v>195</v>
      </c>
      <c r="B3" s="7">
        <v>13251</v>
      </c>
      <c r="C3" s="7">
        <v>2051</v>
      </c>
      <c r="D3" s="7">
        <v>398</v>
      </c>
      <c r="E3" s="7">
        <v>2792</v>
      </c>
      <c r="F3" s="7">
        <v>7554</v>
      </c>
      <c r="G3" s="7">
        <v>470</v>
      </c>
      <c r="H3" s="7">
        <v>-64</v>
      </c>
      <c r="I3" s="7">
        <v>13201</v>
      </c>
      <c r="J3" s="7">
        <v>50</v>
      </c>
    </row>
    <row r="4" spans="1:10">
      <c r="A4" s="2" t="s">
        <v>174</v>
      </c>
      <c r="B4" s="6">
        <v>1574</v>
      </c>
      <c r="C4" s="4"/>
      <c r="D4" s="4"/>
      <c r="E4" s="4"/>
      <c r="F4" s="6">
        <v>1576</v>
      </c>
      <c r="G4" s="4"/>
      <c r="H4" s="4"/>
      <c r="I4" s="6">
        <v>1576</v>
      </c>
      <c r="J4" s="4">
        <v>-2</v>
      </c>
    </row>
    <row r="5" spans="1:10">
      <c r="A5" s="2" t="s">
        <v>196</v>
      </c>
      <c r="B5" s="4">
        <v>-95</v>
      </c>
      <c r="C5" s="4"/>
      <c r="D5" s="4"/>
      <c r="E5" s="4"/>
      <c r="F5" s="4"/>
      <c r="G5" s="4">
        <v>-95</v>
      </c>
      <c r="H5" s="4"/>
      <c r="I5" s="4">
        <v>-95</v>
      </c>
      <c r="J5" s="4"/>
    </row>
    <row r="6" spans="1:10">
      <c r="A6" s="3" t="s">
        <v>197</v>
      </c>
      <c r="B6" s="4"/>
      <c r="C6" s="4"/>
      <c r="D6" s="4"/>
      <c r="E6" s="4"/>
      <c r="F6" s="4"/>
      <c r="G6" s="4"/>
      <c r="H6" s="4"/>
      <c r="I6" s="4"/>
      <c r="J6" s="4"/>
    </row>
    <row r="7" spans="1:10">
      <c r="A7" s="2" t="s">
        <v>81</v>
      </c>
      <c r="B7" s="4">
        <v>-325</v>
      </c>
      <c r="C7" s="4"/>
      <c r="D7" s="4"/>
      <c r="E7" s="4"/>
      <c r="F7" s="4">
        <v>-325</v>
      </c>
      <c r="G7" s="4"/>
      <c r="H7" s="4"/>
      <c r="I7" s="4">
        <v>-325</v>
      </c>
      <c r="J7" s="4"/>
    </row>
    <row r="8" spans="1:10">
      <c r="A8" s="2" t="s">
        <v>83</v>
      </c>
      <c r="B8" s="4">
        <v>-35</v>
      </c>
      <c r="C8" s="4"/>
      <c r="D8" s="4"/>
      <c r="E8" s="4"/>
      <c r="F8" s="4">
        <v>-35</v>
      </c>
      <c r="G8" s="4"/>
      <c r="H8" s="4"/>
      <c r="I8" s="4">
        <v>-35</v>
      </c>
      <c r="J8" s="4"/>
    </row>
    <row r="9" spans="1:10">
      <c r="A9" s="2" t="s">
        <v>198</v>
      </c>
      <c r="B9" s="4">
        <v>-650</v>
      </c>
      <c r="C9" s="4"/>
      <c r="D9" s="4"/>
      <c r="E9" s="4">
        <v>-23</v>
      </c>
      <c r="F9" s="4"/>
      <c r="G9" s="4"/>
      <c r="H9" s="4">
        <v>-627</v>
      </c>
      <c r="I9" s="4">
        <v>-650</v>
      </c>
      <c r="J9" s="4"/>
    </row>
    <row r="10" spans="1:10" ht="30">
      <c r="A10" s="2" t="s">
        <v>199</v>
      </c>
      <c r="B10" s="4">
        <v>43</v>
      </c>
      <c r="C10" s="4"/>
      <c r="D10" s="4"/>
      <c r="E10" s="4">
        <v>-11</v>
      </c>
      <c r="F10" s="4"/>
      <c r="G10" s="4"/>
      <c r="H10" s="4">
        <v>54</v>
      </c>
      <c r="I10" s="4">
        <v>43</v>
      </c>
      <c r="J10" s="4"/>
    </row>
    <row r="11" spans="1:10">
      <c r="A11" s="2" t="s">
        <v>200</v>
      </c>
      <c r="B11" s="4">
        <v>1</v>
      </c>
      <c r="C11" s="4"/>
      <c r="D11" s="4"/>
      <c r="E11" s="4"/>
      <c r="F11" s="4">
        <v>-2</v>
      </c>
      <c r="G11" s="4"/>
      <c r="H11" s="4">
        <v>3</v>
      </c>
      <c r="I11" s="4">
        <v>1</v>
      </c>
      <c r="J11" s="4"/>
    </row>
    <row r="12" spans="1:10">
      <c r="A12" s="2" t="s">
        <v>201</v>
      </c>
      <c r="B12" s="6">
        <v>13764</v>
      </c>
      <c r="C12" s="6">
        <v>2051</v>
      </c>
      <c r="D12" s="4">
        <v>398</v>
      </c>
      <c r="E12" s="6">
        <v>2758</v>
      </c>
      <c r="F12" s="6">
        <v>8768</v>
      </c>
      <c r="G12" s="4">
        <v>375</v>
      </c>
      <c r="H12" s="4">
        <v>-634</v>
      </c>
      <c r="I12" s="6">
        <v>13716</v>
      </c>
      <c r="J12" s="4">
        <v>48</v>
      </c>
    </row>
    <row r="13" spans="1:10">
      <c r="A13" s="2" t="s">
        <v>174</v>
      </c>
      <c r="B13" s="6">
        <v>1826</v>
      </c>
      <c r="C13" s="4"/>
      <c r="D13" s="4"/>
      <c r="E13" s="4"/>
      <c r="F13" s="6">
        <v>1836</v>
      </c>
      <c r="G13" s="4"/>
      <c r="H13" s="4"/>
      <c r="I13" s="6">
        <v>1836</v>
      </c>
      <c r="J13" s="4">
        <v>-10</v>
      </c>
    </row>
    <row r="14" spans="1:10">
      <c r="A14" s="2" t="s">
        <v>196</v>
      </c>
      <c r="B14" s="4">
        <v>-293</v>
      </c>
      <c r="C14" s="4"/>
      <c r="D14" s="4"/>
      <c r="E14" s="4"/>
      <c r="F14" s="4"/>
      <c r="G14" s="4">
        <v>-293</v>
      </c>
      <c r="H14" s="4"/>
      <c r="I14" s="4">
        <v>-293</v>
      </c>
      <c r="J14" s="4"/>
    </row>
    <row r="15" spans="1:10">
      <c r="A15" s="3" t="s">
        <v>197</v>
      </c>
      <c r="B15" s="4"/>
      <c r="C15" s="4"/>
      <c r="D15" s="4"/>
      <c r="E15" s="4"/>
      <c r="F15" s="4"/>
      <c r="G15" s="4"/>
      <c r="H15" s="4"/>
      <c r="I15" s="4"/>
      <c r="J15" s="4"/>
    </row>
    <row r="16" spans="1:10">
      <c r="A16" s="2" t="s">
        <v>81</v>
      </c>
      <c r="B16" s="4">
        <v>-407</v>
      </c>
      <c r="C16" s="4"/>
      <c r="D16" s="4"/>
      <c r="E16" s="4"/>
      <c r="F16" s="4">
        <v>-407</v>
      </c>
      <c r="G16" s="4"/>
      <c r="H16" s="4"/>
      <c r="I16" s="4">
        <v>-407</v>
      </c>
      <c r="J16" s="4"/>
    </row>
    <row r="17" spans="1:10">
      <c r="A17" s="2" t="s">
        <v>83</v>
      </c>
      <c r="B17" s="4">
        <v>-37</v>
      </c>
      <c r="C17" s="4"/>
      <c r="D17" s="4"/>
      <c r="E17" s="4"/>
      <c r="F17" s="4">
        <v>-37</v>
      </c>
      <c r="G17" s="4"/>
      <c r="H17" s="4"/>
      <c r="I17" s="4">
        <v>-37</v>
      </c>
      <c r="J17" s="4"/>
    </row>
    <row r="18" spans="1:10">
      <c r="A18" s="2" t="s">
        <v>198</v>
      </c>
      <c r="B18" s="6">
        <v>-1320</v>
      </c>
      <c r="C18" s="4"/>
      <c r="D18" s="4"/>
      <c r="E18" s="4">
        <v>-78</v>
      </c>
      <c r="F18" s="4"/>
      <c r="G18" s="4"/>
      <c r="H18" s="6">
        <v>-1242</v>
      </c>
      <c r="I18" s="6">
        <v>-1320</v>
      </c>
      <c r="J18" s="4"/>
    </row>
    <row r="19" spans="1:10">
      <c r="A19" s="2" t="s">
        <v>202</v>
      </c>
      <c r="B19" s="6">
        <v>1034</v>
      </c>
      <c r="C19" s="4"/>
      <c r="D19" s="6">
        <v>1034</v>
      </c>
      <c r="E19" s="4"/>
      <c r="F19" s="4"/>
      <c r="G19" s="4"/>
      <c r="H19" s="4"/>
      <c r="I19" s="6">
        <v>1034</v>
      </c>
      <c r="J19" s="4"/>
    </row>
    <row r="20" spans="1:10" ht="30">
      <c r="A20" s="2" t="s">
        <v>203</v>
      </c>
      <c r="B20" s="4"/>
      <c r="C20" s="4"/>
      <c r="D20" s="4">
        <v>-398</v>
      </c>
      <c r="E20" s="4">
        <v>-142</v>
      </c>
      <c r="F20" s="4"/>
      <c r="G20" s="4"/>
      <c r="H20" s="4">
        <v>540</v>
      </c>
      <c r="I20" s="4"/>
      <c r="J20" s="4"/>
    </row>
    <row r="21" spans="1:10" ht="30">
      <c r="A21" s="2" t="s">
        <v>199</v>
      </c>
      <c r="B21" s="4">
        <v>60</v>
      </c>
      <c r="C21" s="4"/>
      <c r="D21" s="4"/>
      <c r="E21" s="4">
        <v>22</v>
      </c>
      <c r="F21" s="4"/>
      <c r="G21" s="4"/>
      <c r="H21" s="4">
        <v>38</v>
      </c>
      <c r="I21" s="4">
        <v>60</v>
      </c>
      <c r="J21" s="4"/>
    </row>
    <row r="22" spans="1:10">
      <c r="A22" s="2" t="s">
        <v>200</v>
      </c>
      <c r="B22" s="4">
        <v>-1</v>
      </c>
      <c r="C22" s="4"/>
      <c r="D22" s="4"/>
      <c r="E22" s="4">
        <v>1</v>
      </c>
      <c r="F22" s="4">
        <v>-4</v>
      </c>
      <c r="G22" s="4"/>
      <c r="H22" s="4">
        <v>3</v>
      </c>
      <c r="I22" s="4"/>
      <c r="J22" s="4">
        <v>-1</v>
      </c>
    </row>
    <row r="23" spans="1:10">
      <c r="A23" s="2" t="s">
        <v>204</v>
      </c>
      <c r="B23" s="6">
        <v>14626</v>
      </c>
      <c r="C23" s="6">
        <v>2051</v>
      </c>
      <c r="D23" s="6">
        <v>1034</v>
      </c>
      <c r="E23" s="6">
        <v>2561</v>
      </c>
      <c r="F23" s="6">
        <v>10156</v>
      </c>
      <c r="G23" s="4">
        <v>82</v>
      </c>
      <c r="H23" s="6">
        <v>-1295</v>
      </c>
      <c r="I23" s="6">
        <v>14589</v>
      </c>
      <c r="J23" s="4">
        <v>37</v>
      </c>
    </row>
    <row r="24" spans="1:10">
      <c r="A24" s="2" t="s">
        <v>174</v>
      </c>
      <c r="B24" s="6">
        <v>1483</v>
      </c>
      <c r="C24" s="4"/>
      <c r="D24" s="4"/>
      <c r="E24" s="4"/>
      <c r="F24" s="6">
        <v>1481</v>
      </c>
      <c r="G24" s="4"/>
      <c r="H24" s="4"/>
      <c r="I24" s="6">
        <v>1481</v>
      </c>
      <c r="J24" s="4">
        <v>2</v>
      </c>
    </row>
    <row r="25" spans="1:10">
      <c r="A25" s="2" t="s">
        <v>196</v>
      </c>
      <c r="B25" s="4">
        <v>347</v>
      </c>
      <c r="C25" s="4"/>
      <c r="D25" s="4"/>
      <c r="E25" s="4"/>
      <c r="F25" s="4"/>
      <c r="G25" s="4">
        <v>347</v>
      </c>
      <c r="H25" s="4"/>
      <c r="I25" s="4">
        <v>347</v>
      </c>
      <c r="J25" s="4"/>
    </row>
    <row r="26" spans="1:10">
      <c r="A26" s="3" t="s">
        <v>197</v>
      </c>
      <c r="B26" s="4"/>
      <c r="C26" s="4"/>
      <c r="D26" s="4"/>
      <c r="E26" s="4"/>
      <c r="F26" s="4"/>
      <c r="G26" s="4"/>
      <c r="H26" s="4"/>
      <c r="I26" s="4"/>
      <c r="J26" s="4"/>
    </row>
    <row r="27" spans="1:10">
      <c r="A27" s="2" t="s">
        <v>81</v>
      </c>
      <c r="B27" s="4">
        <v>-427</v>
      </c>
      <c r="C27" s="4"/>
      <c r="D27" s="4"/>
      <c r="E27" s="4"/>
      <c r="F27" s="4">
        <v>-427</v>
      </c>
      <c r="G27" s="4"/>
      <c r="H27" s="4"/>
      <c r="I27" s="4">
        <v>-427</v>
      </c>
      <c r="J27" s="4"/>
    </row>
    <row r="28" spans="1:10">
      <c r="A28" s="2" t="s">
        <v>83</v>
      </c>
      <c r="B28" s="4">
        <v>-67</v>
      </c>
      <c r="C28" s="4"/>
      <c r="D28" s="4"/>
      <c r="E28" s="4"/>
      <c r="F28" s="4">
        <v>-67</v>
      </c>
      <c r="G28" s="4"/>
      <c r="H28" s="4"/>
      <c r="I28" s="4">
        <v>-67</v>
      </c>
      <c r="J28" s="4"/>
    </row>
    <row r="29" spans="1:10">
      <c r="A29" s="2" t="s">
        <v>198</v>
      </c>
      <c r="B29" s="4">
        <v>-654</v>
      </c>
      <c r="C29" s="4"/>
      <c r="D29" s="4"/>
      <c r="E29" s="4">
        <v>72</v>
      </c>
      <c r="F29" s="4"/>
      <c r="G29" s="4"/>
      <c r="H29" s="4">
        <v>-726</v>
      </c>
      <c r="I29" s="4">
        <v>-654</v>
      </c>
      <c r="J29" s="4"/>
    </row>
    <row r="30" spans="1:10">
      <c r="A30" s="2" t="s">
        <v>202</v>
      </c>
      <c r="B30" s="4">
        <v>297</v>
      </c>
      <c r="C30" s="4"/>
      <c r="D30" s="4"/>
      <c r="E30" s="4"/>
      <c r="F30" s="4"/>
      <c r="G30" s="4"/>
      <c r="H30" s="4"/>
      <c r="I30" s="4"/>
      <c r="J30" s="4"/>
    </row>
    <row r="31" spans="1:10">
      <c r="A31" s="2" t="s">
        <v>205</v>
      </c>
      <c r="B31" s="4"/>
      <c r="C31" s="4"/>
      <c r="D31" s="4">
        <v>297</v>
      </c>
      <c r="E31" s="4"/>
      <c r="F31" s="4"/>
      <c r="G31" s="4"/>
      <c r="H31" s="4"/>
      <c r="I31" s="4">
        <v>297</v>
      </c>
      <c r="J31" s="4"/>
    </row>
    <row r="32" spans="1:10" ht="30">
      <c r="A32" s="2" t="s">
        <v>199</v>
      </c>
      <c r="B32" s="4">
        <v>60</v>
      </c>
      <c r="C32" s="4"/>
      <c r="D32" s="4"/>
      <c r="E32" s="4">
        <v>13</v>
      </c>
      <c r="F32" s="4"/>
      <c r="G32" s="4"/>
      <c r="H32" s="4">
        <v>47</v>
      </c>
      <c r="I32" s="4">
        <v>60</v>
      </c>
      <c r="J32" s="4"/>
    </row>
    <row r="33" spans="1:10">
      <c r="A33" s="2" t="s">
        <v>200</v>
      </c>
      <c r="B33" s="4"/>
      <c r="C33" s="4"/>
      <c r="D33" s="4"/>
      <c r="E33" s="4"/>
      <c r="F33" s="4">
        <v>-2</v>
      </c>
      <c r="G33" s="4"/>
      <c r="H33" s="4">
        <v>2</v>
      </c>
      <c r="I33" s="4"/>
      <c r="J33" s="4"/>
    </row>
    <row r="34" spans="1:10">
      <c r="A34" s="2" t="s">
        <v>206</v>
      </c>
      <c r="B34" s="7">
        <v>15665</v>
      </c>
      <c r="C34" s="7">
        <v>2051</v>
      </c>
      <c r="D34" s="7">
        <v>1331</v>
      </c>
      <c r="E34" s="7">
        <v>2646</v>
      </c>
      <c r="F34" s="7">
        <v>11141</v>
      </c>
      <c r="G34" s="7">
        <v>429</v>
      </c>
      <c r="H34" s="7">
        <v>-1972</v>
      </c>
      <c r="I34" s="7">
        <v>15626</v>
      </c>
      <c r="J34" s="7">
        <v>3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1.7109375" customWidth="1"/>
    <col min="4" max="4" width="5" customWidth="1"/>
    <col min="5" max="5" width="15.85546875" customWidth="1"/>
    <col min="6" max="6" width="27.5703125" customWidth="1"/>
    <col min="7" max="7" width="34.7109375" customWidth="1"/>
    <col min="8" max="8" width="17.7109375" customWidth="1"/>
    <col min="9" max="9" width="11" customWidth="1"/>
    <col min="10" max="10" width="5" bestFit="1" customWidth="1"/>
    <col min="11" max="11" width="7.7109375" bestFit="1" customWidth="1"/>
  </cols>
  <sheetData>
    <row r="1" spans="1:11" ht="15" customHeight="1">
      <c r="A1" s="8" t="s">
        <v>185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79</v>
      </c>
      <c r="B3" s="10"/>
      <c r="C3" s="10"/>
      <c r="D3" s="10"/>
      <c r="E3" s="10"/>
      <c r="F3" s="10"/>
      <c r="G3" s="10"/>
      <c r="H3" s="10"/>
      <c r="I3" s="10"/>
      <c r="J3" s="10"/>
      <c r="K3" s="10"/>
    </row>
    <row r="4" spans="1:11">
      <c r="A4" s="11" t="s">
        <v>1858</v>
      </c>
      <c r="B4" s="38" t="s">
        <v>1281</v>
      </c>
      <c r="C4" s="38"/>
      <c r="D4" s="38"/>
      <c r="E4" s="38"/>
      <c r="F4" s="38"/>
      <c r="G4" s="38"/>
      <c r="H4" s="38"/>
      <c r="I4" s="38"/>
      <c r="J4" s="38"/>
      <c r="K4" s="38"/>
    </row>
    <row r="5" spans="1:11" ht="15.75" thickBot="1">
      <c r="A5" s="11"/>
      <c r="B5" s="19"/>
      <c r="C5" s="35"/>
      <c r="D5" s="19"/>
      <c r="E5" s="19"/>
      <c r="F5" s="19"/>
      <c r="G5" s="19"/>
      <c r="H5" s="19"/>
      <c r="I5" s="19"/>
      <c r="J5" s="19"/>
      <c r="K5" s="19"/>
    </row>
    <row r="6" spans="1:11" ht="16.5" thickTop="1" thickBot="1">
      <c r="A6" s="11"/>
      <c r="B6" s="25"/>
      <c r="C6" s="27"/>
      <c r="D6" s="63" t="s">
        <v>1282</v>
      </c>
      <c r="E6" s="63"/>
      <c r="F6" s="135"/>
      <c r="G6" s="63" t="s">
        <v>1283</v>
      </c>
      <c r="H6" s="63"/>
      <c r="I6" s="115"/>
      <c r="J6" s="63" t="s">
        <v>1284</v>
      </c>
      <c r="K6" s="63"/>
    </row>
    <row r="7" spans="1:11" ht="15.75" thickBot="1">
      <c r="A7" s="11"/>
      <c r="B7" s="34" t="s">
        <v>1285</v>
      </c>
      <c r="C7" s="35"/>
      <c r="D7" s="61" t="s">
        <v>1286</v>
      </c>
      <c r="E7" s="61" t="s">
        <v>1287</v>
      </c>
      <c r="F7" s="57"/>
      <c r="G7" s="61" t="s">
        <v>1286</v>
      </c>
      <c r="H7" s="61" t="s">
        <v>1288</v>
      </c>
      <c r="I7" s="75"/>
      <c r="J7" s="61" t="s">
        <v>1286</v>
      </c>
      <c r="K7" s="61" t="s">
        <v>1287</v>
      </c>
    </row>
    <row r="8" spans="1:11" ht="15.75" thickTop="1">
      <c r="A8" s="11"/>
      <c r="B8" s="188">
        <v>40908</v>
      </c>
      <c r="C8" s="124" t="s">
        <v>375</v>
      </c>
      <c r="D8" s="98">
        <v>2051</v>
      </c>
      <c r="E8" s="98">
        <v>923892581</v>
      </c>
      <c r="F8" s="124" t="s">
        <v>375</v>
      </c>
      <c r="G8" s="124">
        <v>398</v>
      </c>
      <c r="H8" s="98">
        <v>16450</v>
      </c>
      <c r="I8" s="95" t="s">
        <v>375</v>
      </c>
      <c r="J8" s="124">
        <v>-64</v>
      </c>
      <c r="K8" s="98">
        <v>4088145</v>
      </c>
    </row>
    <row r="9" spans="1:11">
      <c r="A9" s="11"/>
      <c r="B9" s="28" t="s">
        <v>1289</v>
      </c>
      <c r="C9" s="30"/>
      <c r="D9" s="32" t="s">
        <v>383</v>
      </c>
      <c r="E9" s="32" t="s">
        <v>383</v>
      </c>
      <c r="F9" s="30"/>
      <c r="G9" s="32" t="s">
        <v>383</v>
      </c>
      <c r="H9" s="32" t="s">
        <v>383</v>
      </c>
      <c r="I9" s="18"/>
      <c r="J9" s="32">
        <v>-627</v>
      </c>
      <c r="K9" s="50">
        <v>42424014</v>
      </c>
    </row>
    <row r="10" spans="1:11" ht="23.25">
      <c r="A10" s="11"/>
      <c r="B10" s="28" t="s">
        <v>199</v>
      </c>
      <c r="C10" s="30"/>
      <c r="D10" s="32" t="s">
        <v>383</v>
      </c>
      <c r="E10" s="32" t="s">
        <v>383</v>
      </c>
      <c r="F10" s="30"/>
      <c r="G10" s="32" t="s">
        <v>383</v>
      </c>
      <c r="H10" s="32" t="s">
        <v>383</v>
      </c>
      <c r="I10" s="18"/>
      <c r="J10" s="32">
        <v>54</v>
      </c>
      <c r="K10" s="50">
        <v>-4654165</v>
      </c>
    </row>
    <row r="11" spans="1:11" ht="15.75" thickBot="1">
      <c r="A11" s="11"/>
      <c r="B11" s="52" t="s">
        <v>1117</v>
      </c>
      <c r="C11" s="53"/>
      <c r="D11" s="55" t="s">
        <v>383</v>
      </c>
      <c r="E11" s="55" t="s">
        <v>383</v>
      </c>
      <c r="F11" s="53"/>
      <c r="G11" s="55" t="s">
        <v>383</v>
      </c>
      <c r="H11" s="55" t="s">
        <v>383</v>
      </c>
      <c r="I11" s="51"/>
      <c r="J11" s="55">
        <v>3</v>
      </c>
      <c r="K11" s="88">
        <v>-117470</v>
      </c>
    </row>
    <row r="12" spans="1:11" ht="15.75" thickBot="1">
      <c r="A12" s="11"/>
      <c r="B12" s="189">
        <v>41274</v>
      </c>
      <c r="C12" s="109" t="s">
        <v>375</v>
      </c>
      <c r="D12" s="93">
        <v>2051</v>
      </c>
      <c r="E12" s="93">
        <v>923892581</v>
      </c>
      <c r="F12" s="109" t="s">
        <v>375</v>
      </c>
      <c r="G12" s="109">
        <v>398</v>
      </c>
      <c r="H12" s="93">
        <v>16450</v>
      </c>
      <c r="I12" s="89" t="s">
        <v>375</v>
      </c>
      <c r="J12" s="109">
        <v>-634</v>
      </c>
      <c r="K12" s="93">
        <v>41740524</v>
      </c>
    </row>
    <row r="13" spans="1:11">
      <c r="A13" s="11"/>
      <c r="B13" s="95" t="s">
        <v>1289</v>
      </c>
      <c r="C13" s="96"/>
      <c r="D13" s="124" t="s">
        <v>383</v>
      </c>
      <c r="E13" s="124" t="s">
        <v>383</v>
      </c>
      <c r="F13" s="96"/>
      <c r="G13" s="124" t="s">
        <v>383</v>
      </c>
      <c r="H13" s="124" t="s">
        <v>383</v>
      </c>
      <c r="I13" s="94"/>
      <c r="J13" s="98">
        <v>-1242</v>
      </c>
      <c r="K13" s="98">
        <v>65516126</v>
      </c>
    </row>
    <row r="14" spans="1:11">
      <c r="A14" s="11"/>
      <c r="B14" s="28" t="s">
        <v>1290</v>
      </c>
      <c r="C14" s="30"/>
      <c r="D14" s="32" t="s">
        <v>383</v>
      </c>
      <c r="E14" s="32" t="s">
        <v>383</v>
      </c>
      <c r="F14" s="30"/>
      <c r="G14" s="32">
        <v>441</v>
      </c>
      <c r="H14" s="50">
        <v>18000</v>
      </c>
      <c r="I14" s="18"/>
      <c r="J14" s="32" t="s">
        <v>383</v>
      </c>
      <c r="K14" s="32" t="s">
        <v>383</v>
      </c>
    </row>
    <row r="15" spans="1:11">
      <c r="A15" s="11"/>
      <c r="B15" s="28" t="s">
        <v>1291</v>
      </c>
      <c r="C15" s="30"/>
      <c r="D15" s="32" t="s">
        <v>383</v>
      </c>
      <c r="E15" s="32" t="s">
        <v>383</v>
      </c>
      <c r="F15" s="30"/>
      <c r="G15" s="32">
        <v>593</v>
      </c>
      <c r="H15" s="50">
        <v>24000</v>
      </c>
      <c r="I15" s="18"/>
      <c r="J15" s="32" t="s">
        <v>383</v>
      </c>
      <c r="K15" s="32" t="s">
        <v>383</v>
      </c>
    </row>
    <row r="16" spans="1:11">
      <c r="A16" s="11"/>
      <c r="B16" s="28" t="s">
        <v>203</v>
      </c>
      <c r="C16" s="30"/>
      <c r="D16" s="32" t="s">
        <v>383</v>
      </c>
      <c r="E16" s="32" t="s">
        <v>383</v>
      </c>
      <c r="F16" s="30"/>
      <c r="G16" s="32">
        <v>-398</v>
      </c>
      <c r="H16" s="50">
        <v>-16450</v>
      </c>
      <c r="I16" s="18"/>
      <c r="J16" s="32">
        <v>540</v>
      </c>
      <c r="K16" s="50">
        <v>-35529018</v>
      </c>
    </row>
    <row r="17" spans="1:11" ht="23.25">
      <c r="A17" s="11"/>
      <c r="B17" s="28" t="s">
        <v>199</v>
      </c>
      <c r="C17" s="30"/>
      <c r="D17" s="32" t="s">
        <v>383</v>
      </c>
      <c r="E17" s="32" t="s">
        <v>383</v>
      </c>
      <c r="F17" s="30"/>
      <c r="G17" s="32" t="s">
        <v>383</v>
      </c>
      <c r="H17" s="32" t="s">
        <v>383</v>
      </c>
      <c r="I17" s="18"/>
      <c r="J17" s="32">
        <v>38</v>
      </c>
      <c r="K17" s="50">
        <v>-3697042</v>
      </c>
    </row>
    <row r="18" spans="1:11" ht="15.75" thickBot="1">
      <c r="A18" s="11"/>
      <c r="B18" s="52" t="s">
        <v>1117</v>
      </c>
      <c r="C18" s="53"/>
      <c r="D18" s="55" t="s">
        <v>383</v>
      </c>
      <c r="E18" s="55" t="s">
        <v>383</v>
      </c>
      <c r="F18" s="53"/>
      <c r="G18" s="55" t="s">
        <v>383</v>
      </c>
      <c r="H18" s="55" t="s">
        <v>383</v>
      </c>
      <c r="I18" s="51"/>
      <c r="J18" s="55">
        <v>3</v>
      </c>
      <c r="K18" s="88">
        <v>556246</v>
      </c>
    </row>
    <row r="19" spans="1:11" ht="15.75" thickBot="1">
      <c r="A19" s="11"/>
      <c r="B19" s="189">
        <v>41639</v>
      </c>
      <c r="C19" s="109" t="s">
        <v>375</v>
      </c>
      <c r="D19" s="93">
        <v>2051</v>
      </c>
      <c r="E19" s="93">
        <v>923892581</v>
      </c>
      <c r="F19" s="109" t="s">
        <v>375</v>
      </c>
      <c r="G19" s="93">
        <v>1034</v>
      </c>
      <c r="H19" s="93">
        <v>42000</v>
      </c>
      <c r="I19" s="89" t="s">
        <v>375</v>
      </c>
      <c r="J19" s="93">
        <v>-1295</v>
      </c>
      <c r="K19" s="93">
        <v>68586836</v>
      </c>
    </row>
    <row r="20" spans="1:11">
      <c r="A20" s="11"/>
      <c r="B20" s="95" t="s">
        <v>1289</v>
      </c>
      <c r="C20" s="96"/>
      <c r="D20" s="173" t="s">
        <v>383</v>
      </c>
      <c r="E20" s="173" t="s">
        <v>383</v>
      </c>
      <c r="F20" s="94"/>
      <c r="G20" s="173" t="s">
        <v>383</v>
      </c>
      <c r="H20" s="173" t="s">
        <v>383</v>
      </c>
      <c r="I20" s="94"/>
      <c r="J20" s="173">
        <v>-726</v>
      </c>
      <c r="K20" s="97">
        <v>34799873</v>
      </c>
    </row>
    <row r="21" spans="1:11">
      <c r="A21" s="11"/>
      <c r="B21" s="28" t="s">
        <v>1292</v>
      </c>
      <c r="C21" s="30"/>
      <c r="D21" s="31" t="s">
        <v>383</v>
      </c>
      <c r="E21" s="31" t="s">
        <v>383</v>
      </c>
      <c r="F21" s="18"/>
      <c r="G21" s="31">
        <v>297</v>
      </c>
      <c r="H21" s="49">
        <v>12000</v>
      </c>
      <c r="I21" s="18"/>
      <c r="J21" s="31" t="s">
        <v>383</v>
      </c>
      <c r="K21" s="31" t="s">
        <v>383</v>
      </c>
    </row>
    <row r="22" spans="1:11" ht="23.25">
      <c r="A22" s="11"/>
      <c r="B22" s="28" t="s">
        <v>199</v>
      </c>
      <c r="C22" s="18"/>
      <c r="D22" s="31" t="s">
        <v>383</v>
      </c>
      <c r="E22" s="31" t="s">
        <v>383</v>
      </c>
      <c r="F22" s="18"/>
      <c r="G22" s="31" t="s">
        <v>383</v>
      </c>
      <c r="H22" s="31" t="s">
        <v>383</v>
      </c>
      <c r="I22" s="18"/>
      <c r="J22" s="31">
        <v>47</v>
      </c>
      <c r="K22" s="49">
        <v>-3493671</v>
      </c>
    </row>
    <row r="23" spans="1:11" ht="15.75" thickBot="1">
      <c r="A23" s="11"/>
      <c r="B23" s="52" t="s">
        <v>1117</v>
      </c>
      <c r="C23" s="53"/>
      <c r="D23" s="54" t="s">
        <v>383</v>
      </c>
      <c r="E23" s="54" t="s">
        <v>383</v>
      </c>
      <c r="F23" s="51"/>
      <c r="G23" s="54" t="s">
        <v>383</v>
      </c>
      <c r="H23" s="54" t="s">
        <v>383</v>
      </c>
      <c r="I23" s="51"/>
      <c r="J23" s="54">
        <v>2</v>
      </c>
      <c r="K23" s="87">
        <v>-47409</v>
      </c>
    </row>
    <row r="24" spans="1:11" ht="15.75" thickBot="1">
      <c r="A24" s="11"/>
      <c r="B24" s="190">
        <v>42004</v>
      </c>
      <c r="C24" s="58" t="s">
        <v>375</v>
      </c>
      <c r="D24" s="59">
        <v>2051</v>
      </c>
      <c r="E24" s="59">
        <v>923892581</v>
      </c>
      <c r="F24" s="58" t="s">
        <v>375</v>
      </c>
      <c r="G24" s="59">
        <v>1331</v>
      </c>
      <c r="H24" s="59">
        <v>54000</v>
      </c>
      <c r="I24" s="110" t="s">
        <v>375</v>
      </c>
      <c r="J24" s="59">
        <v>-1972</v>
      </c>
      <c r="K24" s="59">
        <v>99845629</v>
      </c>
    </row>
    <row r="25" spans="1:11" ht="15.75" thickTop="1">
      <c r="A25" s="11"/>
      <c r="B25" s="25"/>
      <c r="C25" s="27"/>
      <c r="D25" s="25"/>
      <c r="E25" s="25"/>
      <c r="F25" s="25"/>
      <c r="G25" s="25"/>
      <c r="H25" s="25"/>
      <c r="I25" s="25"/>
      <c r="J25" s="25"/>
      <c r="K25" s="25"/>
    </row>
    <row r="26" spans="1:11" ht="25.5" customHeight="1">
      <c r="A26" s="11" t="s">
        <v>1859</v>
      </c>
      <c r="B26" s="38" t="s">
        <v>1308</v>
      </c>
      <c r="C26" s="38"/>
      <c r="D26" s="38"/>
      <c r="E26" s="38"/>
      <c r="F26" s="38"/>
      <c r="G26" s="38"/>
      <c r="H26" s="38"/>
      <c r="I26" s="38"/>
    </row>
    <row r="27" spans="1:11" ht="15.75" thickBot="1">
      <c r="A27" s="11"/>
      <c r="B27" s="19"/>
      <c r="C27" s="19"/>
      <c r="D27" s="19"/>
      <c r="E27" s="19"/>
      <c r="F27" s="19"/>
      <c r="G27" s="19"/>
      <c r="H27" s="19"/>
      <c r="I27" s="19"/>
    </row>
    <row r="28" spans="1:11" ht="15.75" thickTop="1">
      <c r="A28" s="11"/>
      <c r="B28" s="43"/>
      <c r="C28" s="43"/>
      <c r="D28" s="43"/>
      <c r="E28" s="43"/>
      <c r="F28" s="111" t="s">
        <v>1309</v>
      </c>
      <c r="G28" s="111" t="s">
        <v>1310</v>
      </c>
      <c r="H28" s="111" t="s">
        <v>1311</v>
      </c>
      <c r="I28" s="43"/>
    </row>
    <row r="29" spans="1:11" ht="15.75" thickBot="1">
      <c r="A29" s="11"/>
      <c r="B29" s="34" t="s">
        <v>1312</v>
      </c>
      <c r="C29" s="47"/>
      <c r="D29" s="47"/>
      <c r="E29" s="46" t="s">
        <v>1313</v>
      </c>
      <c r="F29" s="66"/>
      <c r="G29" s="66"/>
      <c r="H29" s="66"/>
      <c r="I29" s="46" t="s">
        <v>1314</v>
      </c>
    </row>
    <row r="30" spans="1:11" ht="15.75" thickTop="1">
      <c r="A30" s="11"/>
      <c r="B30" s="191">
        <v>41025</v>
      </c>
      <c r="C30" s="25"/>
      <c r="D30" s="74" t="s">
        <v>375</v>
      </c>
      <c r="E30" s="74">
        <v>75</v>
      </c>
      <c r="F30" s="106">
        <v>4838710</v>
      </c>
      <c r="G30" s="106">
        <v>631986</v>
      </c>
      <c r="H30" s="106">
        <v>5470696</v>
      </c>
      <c r="I30" s="192">
        <v>41061</v>
      </c>
    </row>
    <row r="31" spans="1:11">
      <c r="A31" s="11"/>
      <c r="B31" s="193">
        <v>41149</v>
      </c>
      <c r="C31" s="18"/>
      <c r="D31" s="30"/>
      <c r="E31" s="32">
        <v>350</v>
      </c>
      <c r="F31" s="50">
        <v>21531100</v>
      </c>
      <c r="G31" s="50">
        <v>1444047</v>
      </c>
      <c r="H31" s="50">
        <v>22975147</v>
      </c>
      <c r="I31" s="194">
        <v>41206</v>
      </c>
    </row>
    <row r="32" spans="1:11">
      <c r="A32" s="11"/>
      <c r="B32" s="193">
        <v>41222</v>
      </c>
      <c r="C32" s="18"/>
      <c r="D32" s="30"/>
      <c r="E32" s="32">
        <v>125</v>
      </c>
      <c r="F32" s="50">
        <v>7710761</v>
      </c>
      <c r="G32" s="50">
        <v>657914</v>
      </c>
      <c r="H32" s="50">
        <v>8368675</v>
      </c>
      <c r="I32" s="194">
        <v>41317</v>
      </c>
    </row>
    <row r="33" spans="1:9">
      <c r="A33" s="11"/>
      <c r="B33" s="193">
        <v>41262</v>
      </c>
      <c r="C33" s="18"/>
      <c r="D33" s="18"/>
      <c r="E33" s="32">
        <v>100</v>
      </c>
      <c r="F33" s="50">
        <v>6267410</v>
      </c>
      <c r="G33" s="50">
        <v>127760</v>
      </c>
      <c r="H33" s="50">
        <v>6395170</v>
      </c>
      <c r="I33" s="194">
        <v>41332</v>
      </c>
    </row>
    <row r="34" spans="1:9">
      <c r="A34" s="11"/>
      <c r="B34" s="193">
        <v>41305</v>
      </c>
      <c r="C34" s="18"/>
      <c r="D34" s="18"/>
      <c r="E34" s="32">
        <v>125</v>
      </c>
      <c r="F34" s="50">
        <v>6953028</v>
      </c>
      <c r="G34" s="50">
        <v>849037</v>
      </c>
      <c r="H34" s="50">
        <v>7802065</v>
      </c>
      <c r="I34" s="194">
        <v>41369</v>
      </c>
    </row>
    <row r="35" spans="1:9">
      <c r="A35" s="11"/>
      <c r="B35" s="193">
        <v>41418</v>
      </c>
      <c r="C35" s="18"/>
      <c r="D35" s="18"/>
      <c r="E35" s="32">
        <v>539</v>
      </c>
      <c r="F35" s="50">
        <v>25035519</v>
      </c>
      <c r="G35" s="50">
        <v>4270250</v>
      </c>
      <c r="H35" s="50">
        <v>29305769</v>
      </c>
      <c r="I35" s="194">
        <v>41548</v>
      </c>
    </row>
    <row r="36" spans="1:9">
      <c r="A36" s="11"/>
      <c r="B36" s="193">
        <v>41596</v>
      </c>
      <c r="C36" s="18"/>
      <c r="D36" s="18"/>
      <c r="E36" s="32">
        <v>200</v>
      </c>
      <c r="F36" s="50">
        <v>8538423</v>
      </c>
      <c r="G36" s="50">
        <v>1132495</v>
      </c>
      <c r="H36" s="50">
        <v>9670918</v>
      </c>
      <c r="I36" s="194">
        <v>41703</v>
      </c>
    </row>
    <row r="37" spans="1:9">
      <c r="A37" s="11"/>
      <c r="B37" s="193">
        <v>41621</v>
      </c>
      <c r="C37" s="18"/>
      <c r="D37" s="18"/>
      <c r="E37" s="32">
        <v>456</v>
      </c>
      <c r="F37" s="50">
        <v>19084195</v>
      </c>
      <c r="G37" s="50">
        <v>2294932</v>
      </c>
      <c r="H37" s="50">
        <v>21379127</v>
      </c>
      <c r="I37" s="194">
        <v>41729</v>
      </c>
    </row>
    <row r="38" spans="1:9">
      <c r="A38" s="11"/>
      <c r="B38" s="193">
        <v>41670</v>
      </c>
      <c r="C38" s="18"/>
      <c r="D38" s="18"/>
      <c r="E38" s="32">
        <v>99</v>
      </c>
      <c r="F38" s="50">
        <v>3950705</v>
      </c>
      <c r="G38" s="50">
        <v>602109</v>
      </c>
      <c r="H38" s="50">
        <v>4552814</v>
      </c>
      <c r="I38" s="194">
        <v>41729</v>
      </c>
    </row>
    <row r="39" spans="1:9">
      <c r="A39" s="11"/>
      <c r="B39" s="193">
        <v>41760</v>
      </c>
      <c r="C39" s="18"/>
      <c r="D39" s="18"/>
      <c r="E39" s="32">
        <v>150</v>
      </c>
      <c r="F39" s="50">
        <v>6216480</v>
      </c>
      <c r="G39" s="50">
        <v>1016514</v>
      </c>
      <c r="H39" s="50">
        <v>7232994</v>
      </c>
      <c r="I39" s="194">
        <v>41841</v>
      </c>
    </row>
    <row r="40" spans="1:9">
      <c r="A40" s="11"/>
      <c r="B40" s="193">
        <v>41844</v>
      </c>
      <c r="C40" s="18"/>
      <c r="D40" s="18"/>
      <c r="E40" s="32">
        <v>225</v>
      </c>
      <c r="F40" s="50">
        <v>9352078</v>
      </c>
      <c r="G40" s="50">
        <v>1896685</v>
      </c>
      <c r="H40" s="50">
        <v>11248763</v>
      </c>
      <c r="I40" s="194">
        <v>41926</v>
      </c>
    </row>
    <row r="41" spans="1:9" ht="15.75" thickBot="1">
      <c r="A41" s="11"/>
      <c r="B41" s="195">
        <v>41935</v>
      </c>
      <c r="C41" s="19"/>
      <c r="D41" s="19"/>
      <c r="E41" s="37">
        <v>180</v>
      </c>
      <c r="F41" s="178">
        <v>8337875</v>
      </c>
      <c r="G41" s="178">
        <v>794245</v>
      </c>
      <c r="H41" s="178">
        <v>9132120</v>
      </c>
      <c r="I41" s="196">
        <v>42012</v>
      </c>
    </row>
  </sheetData>
  <mergeCells count="14">
    <mergeCell ref="A1:A2"/>
    <mergeCell ref="B1:K1"/>
    <mergeCell ref="B2:K2"/>
    <mergeCell ref="B3:K3"/>
    <mergeCell ref="A4:A25"/>
    <mergeCell ref="A26:A41"/>
    <mergeCell ref="B4:K4"/>
    <mergeCell ref="D6:E6"/>
    <mergeCell ref="G6:H6"/>
    <mergeCell ref="J6:K6"/>
    <mergeCell ref="B26:I26"/>
    <mergeCell ref="F28:F29"/>
    <mergeCell ref="G28:G29"/>
    <mergeCell ref="H28:H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36.5703125" customWidth="1"/>
    <col min="3" max="3" width="27" customWidth="1"/>
    <col min="4" max="4" width="36.5703125" customWidth="1"/>
    <col min="5" max="5" width="3" customWidth="1"/>
    <col min="6" max="6" width="7.5703125" customWidth="1"/>
    <col min="7" max="7" width="14.7109375" customWidth="1"/>
    <col min="8" max="8" width="23.5703125" customWidth="1"/>
    <col min="9" max="9" width="13.7109375" customWidth="1"/>
    <col min="10" max="10" width="5.7109375" customWidth="1"/>
    <col min="11" max="11" width="10.7109375" customWidth="1"/>
    <col min="12" max="12" width="6.140625" customWidth="1"/>
    <col min="13" max="14" width="5.7109375" customWidth="1"/>
    <col min="15" max="15" width="4" customWidth="1"/>
    <col min="16" max="16" width="11.7109375" customWidth="1"/>
  </cols>
  <sheetData>
    <row r="1" spans="1:16" ht="15" customHeight="1">
      <c r="A1" s="8" t="s">
        <v>18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7</v>
      </c>
      <c r="B3" s="10"/>
      <c r="C3" s="10"/>
      <c r="D3" s="10"/>
      <c r="E3" s="10"/>
      <c r="F3" s="10"/>
      <c r="G3" s="10"/>
      <c r="H3" s="10"/>
      <c r="I3" s="10"/>
      <c r="J3" s="10"/>
      <c r="K3" s="10"/>
      <c r="L3" s="10"/>
      <c r="M3" s="10"/>
      <c r="N3" s="10"/>
      <c r="O3" s="10"/>
      <c r="P3" s="10"/>
    </row>
    <row r="4" spans="1:16" ht="15.75" thickBot="1">
      <c r="A4" s="11" t="s">
        <v>1861</v>
      </c>
      <c r="B4" s="85" t="s">
        <v>1862</v>
      </c>
      <c r="C4" s="85"/>
      <c r="D4" s="85"/>
      <c r="E4" s="85"/>
      <c r="F4" s="85"/>
      <c r="G4" s="85"/>
      <c r="H4" s="85"/>
      <c r="I4" s="85"/>
      <c r="J4" s="85"/>
      <c r="K4" s="85"/>
      <c r="L4" s="85"/>
      <c r="M4" s="85"/>
      <c r="N4" s="85"/>
      <c r="O4" s="85"/>
      <c r="P4" s="85"/>
    </row>
    <row r="5" spans="1:16" ht="16.5" thickTop="1" thickBot="1">
      <c r="A5" s="11"/>
      <c r="B5" s="99" t="s">
        <v>1317</v>
      </c>
      <c r="C5" s="99"/>
      <c r="D5" s="72" t="s">
        <v>1318</v>
      </c>
      <c r="E5" s="20"/>
      <c r="F5" s="77" t="s">
        <v>1319</v>
      </c>
      <c r="G5" s="77"/>
      <c r="H5" s="77" t="s">
        <v>1320</v>
      </c>
      <c r="I5" s="77"/>
    </row>
    <row r="6" spans="1:16" ht="15.75" thickTop="1">
      <c r="A6" s="11"/>
      <c r="B6" s="67" t="s">
        <v>1321</v>
      </c>
      <c r="C6" s="67"/>
      <c r="D6" s="25"/>
      <c r="E6" s="25"/>
      <c r="F6" s="25"/>
      <c r="G6" s="25"/>
      <c r="H6" s="106">
        <v>30786</v>
      </c>
      <c r="I6" s="197" t="s">
        <v>1322</v>
      </c>
    </row>
    <row r="7" spans="1:16">
      <c r="A7" s="11"/>
      <c r="B7" s="18"/>
      <c r="C7" s="28" t="s">
        <v>1323</v>
      </c>
      <c r="D7" s="198" t="s">
        <v>1324</v>
      </c>
      <c r="E7" s="30"/>
      <c r="F7" s="198" t="s">
        <v>1324</v>
      </c>
      <c r="G7" s="30"/>
      <c r="H7" s="30"/>
      <c r="I7" s="199" t="s">
        <v>1322</v>
      </c>
    </row>
    <row r="8" spans="1:16">
      <c r="A8" s="11"/>
      <c r="B8" s="18"/>
      <c r="C8" s="28" t="s">
        <v>1325</v>
      </c>
      <c r="D8" s="50">
        <v>7253</v>
      </c>
      <c r="E8" s="18"/>
      <c r="F8" s="32" t="s">
        <v>772</v>
      </c>
      <c r="G8" s="30"/>
      <c r="H8" s="30"/>
      <c r="I8" s="199" t="s">
        <v>1322</v>
      </c>
    </row>
    <row r="9" spans="1:16" ht="17.25">
      <c r="A9" s="11"/>
      <c r="B9" s="18"/>
      <c r="C9" s="28" t="s">
        <v>1326</v>
      </c>
      <c r="D9" s="32">
        <v>7</v>
      </c>
      <c r="E9" s="18"/>
      <c r="F9" s="200">
        <v>32.26</v>
      </c>
      <c r="G9" s="18"/>
      <c r="H9" s="30"/>
      <c r="I9" s="199" t="s">
        <v>1322</v>
      </c>
    </row>
    <row r="10" spans="1:16">
      <c r="A10" s="11"/>
      <c r="B10" s="18"/>
      <c r="C10" s="28" t="s">
        <v>1327</v>
      </c>
      <c r="D10" s="198" t="s">
        <v>1328</v>
      </c>
      <c r="E10" s="30"/>
      <c r="F10" s="32" t="s">
        <v>772</v>
      </c>
      <c r="G10" s="30"/>
      <c r="H10" s="32" t="s">
        <v>772</v>
      </c>
      <c r="I10" s="18"/>
    </row>
    <row r="11" spans="1:16">
      <c r="A11" s="11"/>
      <c r="B11" s="18"/>
      <c r="C11" s="28" t="s">
        <v>1329</v>
      </c>
      <c r="D11" s="198" t="s">
        <v>1330</v>
      </c>
      <c r="E11" s="30"/>
      <c r="F11" s="32" t="s">
        <v>772</v>
      </c>
      <c r="G11" s="30"/>
      <c r="H11" s="30"/>
      <c r="I11" s="199" t="s">
        <v>1322</v>
      </c>
    </row>
    <row r="12" spans="1:16" ht="15.75" thickBot="1">
      <c r="A12" s="11"/>
      <c r="B12" s="51"/>
      <c r="C12" s="52" t="s">
        <v>1331</v>
      </c>
      <c r="D12" s="51"/>
      <c r="E12" s="51"/>
      <c r="F12" s="51"/>
      <c r="G12" s="51"/>
      <c r="H12" s="88">
        <v>7431</v>
      </c>
      <c r="I12" s="201" t="s">
        <v>1332</v>
      </c>
    </row>
    <row r="13" spans="1:16" ht="15.75" thickBot="1">
      <c r="A13" s="11"/>
      <c r="B13" s="70" t="s">
        <v>1333</v>
      </c>
      <c r="C13" s="70"/>
      <c r="D13" s="60">
        <v>7260</v>
      </c>
      <c r="E13" s="75"/>
      <c r="F13" s="75"/>
      <c r="G13" s="75"/>
      <c r="H13" s="60">
        <v>38217</v>
      </c>
      <c r="I13" s="75"/>
    </row>
    <row r="14" spans="1:16" ht="15.75" thickTop="1">
      <c r="A14" s="11"/>
      <c r="B14" s="81"/>
      <c r="C14" s="81"/>
      <c r="D14" s="81"/>
      <c r="E14" s="81"/>
      <c r="F14" s="81"/>
      <c r="G14" s="81"/>
      <c r="H14" s="81"/>
      <c r="I14" s="81"/>
      <c r="J14" s="81"/>
      <c r="K14" s="81"/>
      <c r="L14" s="81"/>
      <c r="M14" s="81"/>
      <c r="N14" s="81"/>
      <c r="O14" s="81"/>
      <c r="P14" s="81"/>
    </row>
    <row r="15" spans="1:16">
      <c r="A15" s="11"/>
      <c r="B15" s="83" t="s">
        <v>1334</v>
      </c>
      <c r="C15" s="83"/>
      <c r="D15" s="83"/>
      <c r="E15" s="83"/>
      <c r="F15" s="83"/>
      <c r="G15" s="83"/>
      <c r="H15" s="83"/>
      <c r="I15" s="83"/>
      <c r="J15" s="83"/>
      <c r="K15" s="83"/>
      <c r="L15" s="83"/>
      <c r="M15" s="83"/>
      <c r="N15" s="83"/>
      <c r="O15" s="83"/>
      <c r="P15" s="83"/>
    </row>
    <row r="16" spans="1:16">
      <c r="A16" s="11"/>
      <c r="B16" s="83" t="s">
        <v>1335</v>
      </c>
      <c r="C16" s="83"/>
      <c r="D16" s="83"/>
      <c r="E16" s="83"/>
      <c r="F16" s="83"/>
      <c r="G16" s="83"/>
      <c r="H16" s="83"/>
      <c r="I16" s="83"/>
      <c r="J16" s="83"/>
      <c r="K16" s="83"/>
      <c r="L16" s="83"/>
      <c r="M16" s="83"/>
      <c r="N16" s="83"/>
      <c r="O16" s="83"/>
      <c r="P16" s="83"/>
    </row>
    <row r="17" spans="1:16">
      <c r="A17" s="11"/>
      <c r="B17" s="83" t="s">
        <v>1336</v>
      </c>
      <c r="C17" s="83"/>
      <c r="D17" s="83"/>
      <c r="E17" s="83"/>
      <c r="F17" s="83"/>
      <c r="G17" s="83"/>
      <c r="H17" s="83"/>
      <c r="I17" s="83"/>
      <c r="J17" s="83"/>
      <c r="K17" s="83"/>
      <c r="L17" s="83"/>
      <c r="M17" s="83"/>
      <c r="N17" s="83"/>
      <c r="O17" s="83"/>
      <c r="P17" s="83"/>
    </row>
    <row r="18" spans="1:16">
      <c r="A18" s="11"/>
      <c r="B18" s="83" t="s">
        <v>1337</v>
      </c>
      <c r="C18" s="83"/>
      <c r="D18" s="83"/>
      <c r="E18" s="83"/>
      <c r="F18" s="83"/>
      <c r="G18" s="83"/>
      <c r="H18" s="83"/>
      <c r="I18" s="83"/>
      <c r="J18" s="83"/>
      <c r="K18" s="83"/>
      <c r="L18" s="83"/>
      <c r="M18" s="83"/>
      <c r="N18" s="83"/>
      <c r="O18" s="83"/>
      <c r="P18" s="83"/>
    </row>
    <row r="19" spans="1:16">
      <c r="A19" s="11"/>
      <c r="B19" s="83" t="s">
        <v>1338</v>
      </c>
      <c r="C19" s="83"/>
      <c r="D19" s="83"/>
      <c r="E19" s="83"/>
      <c r="F19" s="83"/>
      <c r="G19" s="83"/>
      <c r="H19" s="83"/>
      <c r="I19" s="83"/>
      <c r="J19" s="83"/>
      <c r="K19" s="83"/>
      <c r="L19" s="83"/>
      <c r="M19" s="83"/>
      <c r="N19" s="83"/>
      <c r="O19" s="83"/>
      <c r="P19" s="83"/>
    </row>
    <row r="20" spans="1:16">
      <c r="A20" s="11"/>
      <c r="B20" s="83" t="s">
        <v>1339</v>
      </c>
      <c r="C20" s="83"/>
      <c r="D20" s="83"/>
      <c r="E20" s="83"/>
      <c r="F20" s="83"/>
      <c r="G20" s="83"/>
      <c r="H20" s="83"/>
      <c r="I20" s="83"/>
      <c r="J20" s="83"/>
      <c r="K20" s="83"/>
      <c r="L20" s="83"/>
      <c r="M20" s="83"/>
      <c r="N20" s="83"/>
      <c r="O20" s="83"/>
      <c r="P20" s="83"/>
    </row>
    <row r="21" spans="1:16">
      <c r="A21" s="11"/>
      <c r="B21" s="10"/>
      <c r="C21" s="10"/>
      <c r="D21" s="10"/>
      <c r="E21" s="10"/>
      <c r="F21" s="10"/>
      <c r="G21" s="10"/>
      <c r="H21" s="10"/>
      <c r="I21" s="10"/>
      <c r="J21" s="10"/>
      <c r="K21" s="10"/>
      <c r="L21" s="10"/>
      <c r="M21" s="10"/>
      <c r="N21" s="10"/>
      <c r="O21" s="10"/>
      <c r="P21" s="10"/>
    </row>
    <row r="22" spans="1:16">
      <c r="A22" s="11" t="s">
        <v>1863</v>
      </c>
      <c r="B22" s="38" t="s">
        <v>1345</v>
      </c>
      <c r="C22" s="38"/>
      <c r="D22" s="38"/>
      <c r="E22" s="38"/>
      <c r="F22" s="38"/>
      <c r="G22" s="38"/>
      <c r="H22" s="18"/>
    </row>
    <row r="23" spans="1:16" ht="15.75" thickBot="1">
      <c r="A23" s="11"/>
      <c r="B23" s="19"/>
      <c r="C23" s="19"/>
      <c r="D23" s="19"/>
      <c r="E23" s="19"/>
      <c r="F23" s="19"/>
      <c r="G23" s="19"/>
      <c r="H23" s="19"/>
    </row>
    <row r="24" spans="1:16" ht="16.5" thickTop="1" thickBot="1">
      <c r="A24" s="11"/>
      <c r="B24" s="20"/>
      <c r="C24" s="202">
        <v>2014</v>
      </c>
      <c r="D24" s="202"/>
      <c r="E24" s="203">
        <v>2013</v>
      </c>
      <c r="F24" s="203"/>
      <c r="G24" s="203">
        <v>2012</v>
      </c>
      <c r="H24" s="203"/>
    </row>
    <row r="25" spans="1:16" ht="15.75" thickTop="1">
      <c r="A25" s="11"/>
      <c r="B25" s="48" t="s">
        <v>1346</v>
      </c>
      <c r="C25" s="73">
        <v>6</v>
      </c>
      <c r="D25" s="25"/>
      <c r="E25" s="74">
        <v>6</v>
      </c>
      <c r="F25" s="25"/>
      <c r="G25" s="74">
        <v>6</v>
      </c>
      <c r="H25" s="25"/>
    </row>
    <row r="26" spans="1:16">
      <c r="A26" s="11"/>
      <c r="B26" s="28" t="s">
        <v>1347</v>
      </c>
      <c r="C26" s="31">
        <v>35</v>
      </c>
      <c r="D26" s="29" t="s">
        <v>771</v>
      </c>
      <c r="E26" s="32">
        <v>36</v>
      </c>
      <c r="F26" s="28" t="s">
        <v>771</v>
      </c>
      <c r="G26" s="32">
        <v>37</v>
      </c>
      <c r="H26" s="28" t="s">
        <v>771</v>
      </c>
    </row>
    <row r="27" spans="1:16">
      <c r="A27" s="11"/>
      <c r="B27" s="28" t="s">
        <v>1348</v>
      </c>
      <c r="C27" s="31">
        <v>2.4</v>
      </c>
      <c r="D27" s="29" t="s">
        <v>771</v>
      </c>
      <c r="E27" s="32">
        <v>3</v>
      </c>
      <c r="F27" s="28" t="s">
        <v>771</v>
      </c>
      <c r="G27" s="32">
        <v>2.8</v>
      </c>
      <c r="H27" s="28" t="s">
        <v>771</v>
      </c>
    </row>
    <row r="28" spans="1:16" ht="15.75" thickBot="1">
      <c r="A28" s="11"/>
      <c r="B28" s="34" t="s">
        <v>1349</v>
      </c>
      <c r="C28" s="36">
        <v>2</v>
      </c>
      <c r="D28" s="118" t="s">
        <v>771</v>
      </c>
      <c r="E28" s="37">
        <v>1</v>
      </c>
      <c r="F28" s="34" t="s">
        <v>771</v>
      </c>
      <c r="G28" s="37">
        <v>1.2</v>
      </c>
      <c r="H28" s="34" t="s">
        <v>771</v>
      </c>
    </row>
    <row r="29" spans="1:16" ht="16.5" thickTop="1" thickBot="1">
      <c r="A29" s="11"/>
      <c r="B29" s="25"/>
      <c r="C29" s="25"/>
      <c r="D29" s="25"/>
      <c r="E29" s="25"/>
      <c r="F29" s="25"/>
      <c r="G29" s="25"/>
      <c r="H29" s="25"/>
    </row>
    <row r="30" spans="1:16" ht="16.5" thickTop="1" thickBot="1">
      <c r="A30" s="11" t="s">
        <v>1864</v>
      </c>
      <c r="B30" s="25"/>
      <c r="C30" s="27"/>
      <c r="D30" s="62">
        <v>2014</v>
      </c>
      <c r="E30" s="62"/>
      <c r="F30" s="62"/>
      <c r="G30" s="62"/>
      <c r="H30" s="63">
        <v>2013</v>
      </c>
      <c r="I30" s="63"/>
      <c r="J30" s="63"/>
      <c r="K30" s="63"/>
      <c r="L30" s="63">
        <v>2012</v>
      </c>
      <c r="M30" s="63"/>
      <c r="N30" s="63"/>
      <c r="O30" s="63"/>
    </row>
    <row r="31" spans="1:16">
      <c r="A31" s="11"/>
      <c r="B31" s="18"/>
      <c r="C31" s="30"/>
      <c r="D31" s="80"/>
      <c r="E31" s="80"/>
      <c r="F31" s="64" t="s">
        <v>1353</v>
      </c>
      <c r="G31" s="64"/>
      <c r="H31" s="80"/>
      <c r="I31" s="80"/>
      <c r="J31" s="64" t="s">
        <v>1353</v>
      </c>
      <c r="K31" s="64"/>
      <c r="L31" s="80"/>
      <c r="M31" s="80"/>
      <c r="N31" s="64" t="s">
        <v>1353</v>
      </c>
      <c r="O31" s="64"/>
    </row>
    <row r="32" spans="1:16">
      <c r="A32" s="11"/>
      <c r="B32" s="18"/>
      <c r="C32" s="30"/>
      <c r="D32" s="125" t="s">
        <v>1354</v>
      </c>
      <c r="E32" s="125"/>
      <c r="F32" s="125" t="s">
        <v>592</v>
      </c>
      <c r="G32" s="125"/>
      <c r="H32" s="125" t="s">
        <v>1354</v>
      </c>
      <c r="I32" s="125"/>
      <c r="J32" s="125" t="s">
        <v>592</v>
      </c>
      <c r="K32" s="125"/>
      <c r="L32" s="125" t="s">
        <v>1354</v>
      </c>
      <c r="M32" s="125"/>
      <c r="N32" s="125" t="s">
        <v>592</v>
      </c>
      <c r="O32" s="125"/>
    </row>
    <row r="33" spans="1:16" ht="15.75" thickBot="1">
      <c r="A33" s="11"/>
      <c r="B33" s="34" t="s">
        <v>1355</v>
      </c>
      <c r="C33" s="35"/>
      <c r="D33" s="66"/>
      <c r="E33" s="66"/>
      <c r="F33" s="47"/>
      <c r="G33" s="46" t="s">
        <v>1356</v>
      </c>
      <c r="H33" s="66"/>
      <c r="I33" s="66"/>
      <c r="J33" s="47"/>
      <c r="K33" s="46" t="s">
        <v>1356</v>
      </c>
      <c r="L33" s="66"/>
      <c r="M33" s="66"/>
      <c r="N33" s="47"/>
      <c r="O33" s="66" t="s">
        <v>1356</v>
      </c>
      <c r="P33" s="66"/>
    </row>
    <row r="34" spans="1:16" ht="15.75" thickTop="1">
      <c r="A34" s="11"/>
      <c r="B34" s="48" t="s">
        <v>1357</v>
      </c>
      <c r="C34" s="27"/>
      <c r="D34" s="105">
        <v>48599</v>
      </c>
      <c r="E34" s="73" t="s">
        <v>375</v>
      </c>
      <c r="F34" s="73">
        <v>19.98</v>
      </c>
      <c r="G34" s="25"/>
      <c r="H34" s="106">
        <v>44120</v>
      </c>
      <c r="I34" s="74" t="s">
        <v>375</v>
      </c>
      <c r="J34" s="74">
        <v>20.41</v>
      </c>
      <c r="K34" s="25"/>
      <c r="L34" s="106">
        <v>36502</v>
      </c>
      <c r="M34" s="74" t="s">
        <v>375</v>
      </c>
      <c r="N34" s="74">
        <v>22.2</v>
      </c>
      <c r="O34" s="25"/>
    </row>
    <row r="35" spans="1:16">
      <c r="A35" s="11"/>
      <c r="B35" s="28" t="s">
        <v>1358</v>
      </c>
      <c r="C35" s="30"/>
      <c r="D35" s="49">
        <v>4526</v>
      </c>
      <c r="E35" s="30"/>
      <c r="F35" s="31">
        <v>21.63</v>
      </c>
      <c r="G35" s="30"/>
      <c r="H35" s="50">
        <v>10267</v>
      </c>
      <c r="I35" s="30"/>
      <c r="J35" s="32">
        <v>16.16</v>
      </c>
      <c r="K35" s="30"/>
      <c r="L35" s="50">
        <v>12179</v>
      </c>
      <c r="M35" s="30"/>
      <c r="N35" s="32">
        <v>14.36</v>
      </c>
      <c r="O35" s="30"/>
    </row>
    <row r="36" spans="1:16">
      <c r="A36" s="11"/>
      <c r="B36" s="28" t="s">
        <v>1359</v>
      </c>
      <c r="C36" s="30"/>
      <c r="D36" s="49">
        <v>-4408</v>
      </c>
      <c r="E36" s="30"/>
      <c r="F36" s="31">
        <v>13.63</v>
      </c>
      <c r="G36" s="30"/>
      <c r="H36" s="50">
        <v>-2904</v>
      </c>
      <c r="I36" s="30"/>
      <c r="J36" s="32">
        <v>11.18</v>
      </c>
      <c r="K36" s="30"/>
      <c r="L36" s="50">
        <v>-1271</v>
      </c>
      <c r="M36" s="30"/>
      <c r="N36" s="32">
        <v>6.29</v>
      </c>
      <c r="O36" s="30"/>
    </row>
    <row r="37" spans="1:16" ht="15.75" thickBot="1">
      <c r="A37" s="11"/>
      <c r="B37" s="52" t="s">
        <v>1360</v>
      </c>
      <c r="C37" s="53"/>
      <c r="D37" s="87">
        <v>-3127</v>
      </c>
      <c r="E37" s="53"/>
      <c r="F37" s="54">
        <v>34.19</v>
      </c>
      <c r="G37" s="53"/>
      <c r="H37" s="88">
        <v>-2884</v>
      </c>
      <c r="I37" s="53"/>
      <c r="J37" s="55">
        <v>21.78</v>
      </c>
      <c r="K37" s="53"/>
      <c r="L37" s="88">
        <v>-3290</v>
      </c>
      <c r="M37" s="53"/>
      <c r="N37" s="55">
        <v>23.33</v>
      </c>
      <c r="O37" s="53"/>
    </row>
    <row r="38" spans="1:16" ht="15.75" thickBot="1">
      <c r="A38" s="11"/>
      <c r="B38" s="89" t="s">
        <v>1361</v>
      </c>
      <c r="C38" s="90"/>
      <c r="D38" s="91">
        <v>45590</v>
      </c>
      <c r="E38" s="108" t="s">
        <v>375</v>
      </c>
      <c r="F38" s="108">
        <v>19.79</v>
      </c>
      <c r="G38" s="90"/>
      <c r="H38" s="93">
        <v>48599</v>
      </c>
      <c r="I38" s="109" t="s">
        <v>375</v>
      </c>
      <c r="J38" s="109">
        <v>19.98</v>
      </c>
      <c r="K38" s="90"/>
      <c r="L38" s="93">
        <v>44120</v>
      </c>
      <c r="M38" s="109" t="s">
        <v>375</v>
      </c>
      <c r="N38" s="109">
        <v>20.41</v>
      </c>
      <c r="O38" s="90"/>
    </row>
    <row r="39" spans="1:16" ht="15.75" thickBot="1">
      <c r="A39" s="11"/>
      <c r="B39" s="56" t="s">
        <v>1362</v>
      </c>
      <c r="C39" s="57"/>
      <c r="D39" s="59">
        <v>27950</v>
      </c>
      <c r="E39" s="58" t="s">
        <v>375</v>
      </c>
      <c r="F39" s="58">
        <v>21.71</v>
      </c>
      <c r="G39" s="57"/>
      <c r="H39" s="60">
        <v>26462</v>
      </c>
      <c r="I39" s="61" t="s">
        <v>375</v>
      </c>
      <c r="J39" s="61">
        <v>24.14</v>
      </c>
      <c r="K39" s="57"/>
      <c r="L39" s="60">
        <v>23248</v>
      </c>
      <c r="M39" s="61" t="s">
        <v>375</v>
      </c>
      <c r="N39" s="61">
        <v>26.76</v>
      </c>
      <c r="O39" s="57"/>
    </row>
    <row r="40" spans="1:16" ht="15.75" thickTop="1">
      <c r="A40" s="11" t="s">
        <v>1865</v>
      </c>
      <c r="B40" s="38" t="s">
        <v>1363</v>
      </c>
      <c r="C40" s="38"/>
      <c r="D40" s="38"/>
      <c r="E40" s="38"/>
      <c r="F40" s="38"/>
      <c r="G40" s="38"/>
      <c r="H40" s="38"/>
      <c r="I40" s="38"/>
      <c r="J40" s="38"/>
      <c r="K40" s="38"/>
      <c r="L40" s="38"/>
      <c r="M40" s="38"/>
      <c r="N40" s="38"/>
      <c r="O40" s="38"/>
      <c r="P40" s="38"/>
    </row>
    <row r="41" spans="1:16" ht="15.75" thickBot="1">
      <c r="A41" s="11"/>
      <c r="B41" s="19"/>
      <c r="C41" s="35"/>
      <c r="D41" s="19"/>
      <c r="E41" s="19"/>
      <c r="F41" s="19"/>
      <c r="G41" s="19"/>
      <c r="H41" s="19"/>
      <c r="I41" s="19"/>
      <c r="J41" s="19"/>
      <c r="K41" s="19"/>
      <c r="L41" s="19"/>
      <c r="M41" s="19"/>
      <c r="N41" s="19"/>
      <c r="O41" s="19"/>
      <c r="P41" s="19"/>
    </row>
    <row r="42" spans="1:16" ht="16.5" thickTop="1" thickBot="1">
      <c r="A42" s="11"/>
      <c r="B42" s="25"/>
      <c r="C42" s="27"/>
      <c r="D42" s="63" t="s">
        <v>1364</v>
      </c>
      <c r="E42" s="63"/>
      <c r="F42" s="63"/>
      <c r="G42" s="63"/>
      <c r="H42" s="63"/>
      <c r="I42" s="63"/>
      <c r="J42" s="43"/>
      <c r="K42" s="63" t="s">
        <v>1365</v>
      </c>
      <c r="L42" s="63"/>
      <c r="M42" s="63"/>
      <c r="N42" s="63"/>
      <c r="O42" s="63"/>
      <c r="P42" s="63"/>
    </row>
    <row r="43" spans="1:16">
      <c r="A43" s="11"/>
      <c r="B43" s="18"/>
      <c r="C43" s="30"/>
      <c r="D43" s="80"/>
      <c r="E43" s="80"/>
      <c r="F43" s="80"/>
      <c r="G43" s="80"/>
      <c r="H43" s="64" t="s">
        <v>1353</v>
      </c>
      <c r="I43" s="64"/>
      <c r="J43" s="33"/>
      <c r="K43" s="80"/>
      <c r="L43" s="80"/>
      <c r="M43" s="80"/>
      <c r="N43" s="80"/>
      <c r="O43" s="64" t="s">
        <v>1353</v>
      </c>
      <c r="P43" s="64"/>
    </row>
    <row r="44" spans="1:16">
      <c r="A44" s="11"/>
      <c r="B44" s="18"/>
      <c r="C44" s="30"/>
      <c r="D44" s="33"/>
      <c r="E44" s="33"/>
      <c r="F44" s="33"/>
      <c r="G44" s="33"/>
      <c r="H44" s="125" t="s">
        <v>592</v>
      </c>
      <c r="I44" s="125"/>
      <c r="J44" s="33"/>
      <c r="K44" s="33"/>
      <c r="L44" s="33"/>
      <c r="M44" s="33"/>
      <c r="N44" s="33"/>
      <c r="O44" s="125" t="s">
        <v>592</v>
      </c>
      <c r="P44" s="125"/>
    </row>
    <row r="45" spans="1:16">
      <c r="A45" s="11"/>
      <c r="B45" s="18"/>
      <c r="C45" s="30"/>
      <c r="D45" s="125" t="s">
        <v>633</v>
      </c>
      <c r="E45" s="125"/>
      <c r="F45" s="33"/>
      <c r="G45" s="33"/>
      <c r="H45" s="125" t="s">
        <v>1366</v>
      </c>
      <c r="I45" s="125"/>
      <c r="J45" s="33"/>
      <c r="K45" s="125" t="s">
        <v>633</v>
      </c>
      <c r="L45" s="125"/>
      <c r="M45" s="33"/>
      <c r="N45" s="33"/>
      <c r="O45" s="125" t="s">
        <v>1366</v>
      </c>
      <c r="P45" s="125"/>
    </row>
    <row r="46" spans="1:16">
      <c r="A46" s="11"/>
      <c r="B46" s="18"/>
      <c r="C46" s="30"/>
      <c r="D46" s="125" t="s">
        <v>1367</v>
      </c>
      <c r="E46" s="125"/>
      <c r="F46" s="125" t="s">
        <v>1353</v>
      </c>
      <c r="G46" s="125"/>
      <c r="H46" s="125" t="s">
        <v>1368</v>
      </c>
      <c r="I46" s="125"/>
      <c r="J46" s="33"/>
      <c r="K46" s="125" t="s">
        <v>1367</v>
      </c>
      <c r="L46" s="125"/>
      <c r="M46" s="125" t="s">
        <v>1353</v>
      </c>
      <c r="N46" s="125"/>
      <c r="O46" s="125" t="s">
        <v>1368</v>
      </c>
      <c r="P46" s="125"/>
    </row>
    <row r="47" spans="1:16">
      <c r="A47" s="11"/>
      <c r="B47" s="18"/>
      <c r="C47" s="30"/>
      <c r="D47" s="125" t="s">
        <v>1369</v>
      </c>
      <c r="E47" s="125"/>
      <c r="F47" s="125" t="s">
        <v>592</v>
      </c>
      <c r="G47" s="125"/>
      <c r="H47" s="125" t="s">
        <v>1370</v>
      </c>
      <c r="I47" s="125"/>
      <c r="J47" s="33"/>
      <c r="K47" s="125" t="s">
        <v>1369</v>
      </c>
      <c r="L47" s="125"/>
      <c r="M47" s="125" t="s">
        <v>592</v>
      </c>
      <c r="N47" s="125"/>
      <c r="O47" s="125" t="s">
        <v>1370</v>
      </c>
      <c r="P47" s="125"/>
    </row>
    <row r="48" spans="1:16" ht="15.75" thickBot="1">
      <c r="A48" s="11"/>
      <c r="B48" s="34" t="s">
        <v>1371</v>
      </c>
      <c r="C48" s="35"/>
      <c r="D48" s="66" t="s">
        <v>1372</v>
      </c>
      <c r="E48" s="66"/>
      <c r="F48" s="66" t="s">
        <v>1356</v>
      </c>
      <c r="G48" s="66"/>
      <c r="H48" s="66" t="s">
        <v>1373</v>
      </c>
      <c r="I48" s="66"/>
      <c r="J48" s="47"/>
      <c r="K48" s="66" t="s">
        <v>1372</v>
      </c>
      <c r="L48" s="66"/>
      <c r="M48" s="66" t="s">
        <v>1356</v>
      </c>
      <c r="N48" s="66"/>
      <c r="O48" s="66" t="s">
        <v>1373</v>
      </c>
      <c r="P48" s="66"/>
    </row>
    <row r="49" spans="1:16" ht="15.75" thickTop="1">
      <c r="A49" s="11"/>
      <c r="B49" s="48" t="s">
        <v>1374</v>
      </c>
      <c r="C49" s="27"/>
      <c r="D49" s="106">
        <v>3363</v>
      </c>
      <c r="E49" s="74" t="s">
        <v>375</v>
      </c>
      <c r="F49" s="74">
        <v>3.98</v>
      </c>
      <c r="G49" s="25"/>
      <c r="H49" s="74">
        <v>4.3</v>
      </c>
      <c r="I49" s="25"/>
      <c r="J49" s="25"/>
      <c r="K49" s="106">
        <v>3360</v>
      </c>
      <c r="L49" s="74" t="s">
        <v>375</v>
      </c>
      <c r="M49" s="74">
        <v>3.99</v>
      </c>
      <c r="N49" s="25"/>
      <c r="O49" s="74">
        <v>4.3</v>
      </c>
      <c r="P49" s="25"/>
    </row>
    <row r="50" spans="1:16">
      <c r="A50" s="11"/>
      <c r="B50" s="28" t="s">
        <v>1375</v>
      </c>
      <c r="C50" s="30"/>
      <c r="D50" s="50">
        <v>29089</v>
      </c>
      <c r="E50" s="30"/>
      <c r="F50" s="32">
        <v>15.36</v>
      </c>
      <c r="G50" s="18"/>
      <c r="H50" s="32">
        <v>6.7</v>
      </c>
      <c r="I50" s="18"/>
      <c r="J50" s="18"/>
      <c r="K50" s="50">
        <v>15783</v>
      </c>
      <c r="L50" s="30"/>
      <c r="M50" s="32">
        <v>15.54</v>
      </c>
      <c r="N50" s="18"/>
      <c r="O50" s="32">
        <v>5.9</v>
      </c>
      <c r="P50" s="18"/>
    </row>
    <row r="51" spans="1:16">
      <c r="A51" s="11"/>
      <c r="B51" s="28" t="s">
        <v>1376</v>
      </c>
      <c r="C51" s="30"/>
      <c r="D51" s="50">
        <v>4362</v>
      </c>
      <c r="E51" s="30"/>
      <c r="F51" s="32">
        <v>21.64</v>
      </c>
      <c r="G51" s="18"/>
      <c r="H51" s="32">
        <v>9.3000000000000007</v>
      </c>
      <c r="I51" s="18"/>
      <c r="J51" s="18"/>
      <c r="K51" s="32">
        <v>31</v>
      </c>
      <c r="L51" s="30"/>
      <c r="M51" s="32">
        <v>22.73</v>
      </c>
      <c r="N51" s="18"/>
      <c r="O51" s="32">
        <v>3.4</v>
      </c>
      <c r="P51" s="18"/>
    </row>
    <row r="52" spans="1:16">
      <c r="A52" s="11"/>
      <c r="B52" s="28" t="s">
        <v>1377</v>
      </c>
      <c r="C52" s="30"/>
      <c r="D52" s="50">
        <v>6443</v>
      </c>
      <c r="E52" s="30"/>
      <c r="F52" s="32">
        <v>38.67</v>
      </c>
      <c r="G52" s="30"/>
      <c r="H52" s="32">
        <v>1.7</v>
      </c>
      <c r="I52" s="30"/>
      <c r="J52" s="30"/>
      <c r="K52" s="50">
        <v>6443</v>
      </c>
      <c r="L52" s="30"/>
      <c r="M52" s="32">
        <v>38.67</v>
      </c>
      <c r="N52" s="30"/>
      <c r="O52" s="32">
        <v>1.7</v>
      </c>
      <c r="P52" s="30"/>
    </row>
    <row r="53" spans="1:16" ht="15.75" thickBot="1">
      <c r="A53" s="11"/>
      <c r="B53" s="52" t="s">
        <v>1378</v>
      </c>
      <c r="C53" s="53"/>
      <c r="D53" s="88">
        <v>2333</v>
      </c>
      <c r="E53" s="53"/>
      <c r="F53" s="55">
        <v>42.16</v>
      </c>
      <c r="G53" s="53"/>
      <c r="H53" s="55">
        <v>0.8</v>
      </c>
      <c r="I53" s="53"/>
      <c r="J53" s="53"/>
      <c r="K53" s="88">
        <v>2333</v>
      </c>
      <c r="L53" s="53"/>
      <c r="M53" s="55">
        <v>42.16</v>
      </c>
      <c r="N53" s="53"/>
      <c r="O53" s="55">
        <v>0.8</v>
      </c>
      <c r="P53" s="53"/>
    </row>
    <row r="54" spans="1:16" ht="15.75" thickBot="1">
      <c r="A54" s="11"/>
      <c r="B54" s="56" t="s">
        <v>1379</v>
      </c>
      <c r="C54" s="57"/>
      <c r="D54" s="60">
        <v>45590</v>
      </c>
      <c r="E54" s="61" t="s">
        <v>375</v>
      </c>
      <c r="F54" s="61">
        <v>19.79</v>
      </c>
      <c r="G54" s="57"/>
      <c r="H54" s="61">
        <v>5.8</v>
      </c>
      <c r="I54" s="57"/>
      <c r="J54" s="57"/>
      <c r="K54" s="60">
        <v>27950</v>
      </c>
      <c r="L54" s="61" t="s">
        <v>375</v>
      </c>
      <c r="M54" s="61">
        <v>21.71</v>
      </c>
      <c r="N54" s="57"/>
      <c r="O54" s="61">
        <v>4.3</v>
      </c>
      <c r="P54" s="57"/>
    </row>
    <row r="55" spans="1:16" ht="16.5" thickTop="1" thickBot="1">
      <c r="A55" s="11"/>
      <c r="B55" s="25"/>
      <c r="C55" s="27"/>
      <c r="D55" s="27"/>
      <c r="E55" s="25"/>
      <c r="F55" s="27"/>
      <c r="G55" s="27"/>
      <c r="H55" s="27"/>
      <c r="I55" s="27"/>
      <c r="J55" s="27"/>
      <c r="K55" s="27"/>
      <c r="L55" s="25"/>
      <c r="M55" s="27"/>
      <c r="N55" s="27"/>
      <c r="O55" s="27"/>
      <c r="P55" s="27"/>
    </row>
    <row r="56" spans="1:16" ht="16.5" thickTop="1" thickBot="1">
      <c r="A56" s="11" t="s">
        <v>1866</v>
      </c>
      <c r="B56" s="25"/>
      <c r="C56" s="27"/>
      <c r="D56" s="62">
        <v>2014</v>
      </c>
      <c r="E56" s="62"/>
      <c r="F56" s="62"/>
      <c r="G56" s="62"/>
      <c r="H56" s="63">
        <v>2013</v>
      </c>
      <c r="I56" s="63"/>
      <c r="J56" s="63"/>
      <c r="K56" s="63"/>
      <c r="L56" s="63">
        <v>2012</v>
      </c>
      <c r="M56" s="63"/>
      <c r="N56" s="63"/>
      <c r="O56" s="63"/>
    </row>
    <row r="57" spans="1:16">
      <c r="A57" s="11"/>
      <c r="B57" s="18"/>
      <c r="C57" s="30"/>
      <c r="D57" s="80"/>
      <c r="E57" s="80"/>
      <c r="F57" s="64" t="s">
        <v>1353</v>
      </c>
      <c r="G57" s="64"/>
      <c r="H57" s="80"/>
      <c r="I57" s="80"/>
      <c r="J57" s="64" t="s">
        <v>1353</v>
      </c>
      <c r="K57" s="64"/>
      <c r="L57" s="80"/>
      <c r="M57" s="80"/>
      <c r="N57" s="64" t="s">
        <v>1353</v>
      </c>
      <c r="O57" s="64"/>
    </row>
    <row r="58" spans="1:16">
      <c r="A58" s="11"/>
      <c r="B58" s="18"/>
      <c r="C58" s="30"/>
      <c r="D58" s="33"/>
      <c r="E58" s="33"/>
      <c r="F58" s="125" t="s">
        <v>592</v>
      </c>
      <c r="G58" s="125"/>
      <c r="H58" s="33"/>
      <c r="I58" s="33"/>
      <c r="J58" s="125" t="s">
        <v>592</v>
      </c>
      <c r="K58" s="125"/>
      <c r="L58" s="33"/>
      <c r="M58" s="33"/>
      <c r="N58" s="125" t="s">
        <v>592</v>
      </c>
      <c r="O58" s="125"/>
    </row>
    <row r="59" spans="1:16">
      <c r="A59" s="11"/>
      <c r="B59" s="18"/>
      <c r="C59" s="30"/>
      <c r="D59" s="33"/>
      <c r="E59" s="33"/>
      <c r="F59" s="125" t="s">
        <v>1382</v>
      </c>
      <c r="G59" s="125"/>
      <c r="H59" s="33"/>
      <c r="I59" s="33"/>
      <c r="J59" s="125" t="s">
        <v>1382</v>
      </c>
      <c r="K59" s="125"/>
      <c r="L59" s="33"/>
      <c r="M59" s="33"/>
      <c r="N59" s="125" t="s">
        <v>1382</v>
      </c>
      <c r="O59" s="125"/>
    </row>
    <row r="60" spans="1:16" ht="15.75" thickBot="1">
      <c r="A60" s="11"/>
      <c r="B60" s="34" t="s">
        <v>1383</v>
      </c>
      <c r="C60" s="35"/>
      <c r="D60" s="66" t="s">
        <v>1288</v>
      </c>
      <c r="E60" s="66"/>
      <c r="F60" s="66" t="s">
        <v>434</v>
      </c>
      <c r="G60" s="66"/>
      <c r="H60" s="66" t="s">
        <v>1288</v>
      </c>
      <c r="I60" s="66"/>
      <c r="J60" s="66" t="s">
        <v>434</v>
      </c>
      <c r="K60" s="66"/>
      <c r="L60" s="66" t="s">
        <v>1288</v>
      </c>
      <c r="M60" s="66"/>
      <c r="N60" s="66" t="s">
        <v>434</v>
      </c>
      <c r="O60" s="66"/>
    </row>
    <row r="61" spans="1:16" ht="15.75" thickTop="1">
      <c r="A61" s="11"/>
      <c r="B61" s="48" t="s">
        <v>1384</v>
      </c>
      <c r="C61" s="27"/>
      <c r="D61" s="105">
        <v>6710</v>
      </c>
      <c r="E61" s="73" t="s">
        <v>375</v>
      </c>
      <c r="F61" s="73">
        <v>15.11</v>
      </c>
      <c r="G61" s="25"/>
      <c r="H61" s="106">
        <v>6379</v>
      </c>
      <c r="I61" s="74" t="s">
        <v>375</v>
      </c>
      <c r="J61" s="74">
        <v>14.32</v>
      </c>
      <c r="K61" s="25"/>
      <c r="L61" s="106">
        <v>4764</v>
      </c>
      <c r="M61" s="74" t="s">
        <v>375</v>
      </c>
      <c r="N61" s="74">
        <v>15.95</v>
      </c>
      <c r="O61" s="25"/>
    </row>
    <row r="62" spans="1:16">
      <c r="A62" s="11"/>
      <c r="B62" s="28" t="s">
        <v>1358</v>
      </c>
      <c r="C62" s="30"/>
      <c r="D62" s="49">
        <v>3264</v>
      </c>
      <c r="E62" s="30"/>
      <c r="F62" s="31">
        <v>21.61</v>
      </c>
      <c r="G62" s="30"/>
      <c r="H62" s="50">
        <v>3583</v>
      </c>
      <c r="I62" s="30"/>
      <c r="J62" s="32">
        <v>16.21</v>
      </c>
      <c r="K62" s="30"/>
      <c r="L62" s="50">
        <v>3863</v>
      </c>
      <c r="M62" s="30"/>
      <c r="N62" s="32">
        <v>14.33</v>
      </c>
      <c r="O62" s="30"/>
    </row>
    <row r="63" spans="1:16">
      <c r="A63" s="11"/>
      <c r="B63" s="28" t="s">
        <v>1359</v>
      </c>
      <c r="C63" s="30"/>
      <c r="D63" s="49">
        <v>-2183</v>
      </c>
      <c r="E63" s="30"/>
      <c r="F63" s="31">
        <v>14.84</v>
      </c>
      <c r="G63" s="30"/>
      <c r="H63" s="50">
        <v>-2720</v>
      </c>
      <c r="I63" s="30"/>
      <c r="J63" s="32">
        <v>14.71</v>
      </c>
      <c r="K63" s="30"/>
      <c r="L63" s="50">
        <v>-1826</v>
      </c>
      <c r="M63" s="30"/>
      <c r="N63" s="32">
        <v>18.37</v>
      </c>
      <c r="O63" s="30"/>
    </row>
    <row r="64" spans="1:16" ht="15.75" thickBot="1">
      <c r="A64" s="11"/>
      <c r="B64" s="52" t="s">
        <v>1385</v>
      </c>
      <c r="C64" s="53"/>
      <c r="D64" s="54">
        <v>-538</v>
      </c>
      <c r="E64" s="53"/>
      <c r="F64" s="54">
        <v>16.73</v>
      </c>
      <c r="G64" s="53"/>
      <c r="H64" s="55">
        <v>-532</v>
      </c>
      <c r="I64" s="53"/>
      <c r="J64" s="55">
        <v>14.97</v>
      </c>
      <c r="K64" s="53"/>
      <c r="L64" s="55">
        <v>-422</v>
      </c>
      <c r="M64" s="53"/>
      <c r="N64" s="55">
        <v>15.35</v>
      </c>
      <c r="O64" s="53"/>
    </row>
    <row r="65" spans="1:15" ht="15.75" thickBot="1">
      <c r="A65" s="11"/>
      <c r="B65" s="56" t="s">
        <v>1386</v>
      </c>
      <c r="C65" s="57"/>
      <c r="D65" s="59">
        <v>7253</v>
      </c>
      <c r="E65" s="58" t="s">
        <v>375</v>
      </c>
      <c r="F65" s="58">
        <v>17.98</v>
      </c>
      <c r="G65" s="57"/>
      <c r="H65" s="60">
        <v>6710</v>
      </c>
      <c r="I65" s="61" t="s">
        <v>375</v>
      </c>
      <c r="J65" s="61">
        <v>15.11</v>
      </c>
      <c r="K65" s="57"/>
      <c r="L65" s="60">
        <v>6379</v>
      </c>
      <c r="M65" s="61" t="s">
        <v>375</v>
      </c>
      <c r="N65" s="61">
        <v>14.32</v>
      </c>
      <c r="O65" s="57"/>
    </row>
    <row r="66" spans="1:15" ht="15.75" thickTop="1">
      <c r="A66" s="11" t="s">
        <v>1867</v>
      </c>
      <c r="B66" s="187" t="s">
        <v>1387</v>
      </c>
      <c r="C66" s="187"/>
      <c r="D66" s="187"/>
      <c r="E66" s="187"/>
      <c r="F66" s="187"/>
      <c r="G66" s="187"/>
    </row>
    <row r="67" spans="1:15" ht="15.75" thickBot="1">
      <c r="A67" s="11"/>
      <c r="B67" s="19"/>
      <c r="C67" s="35"/>
      <c r="D67" s="19"/>
      <c r="E67" s="19"/>
      <c r="F67" s="19"/>
      <c r="G67" s="19"/>
    </row>
    <row r="68" spans="1:15" ht="16.5" thickTop="1" thickBot="1">
      <c r="A68" s="11"/>
      <c r="B68" s="25"/>
      <c r="C68" s="27"/>
      <c r="D68" s="63" t="s">
        <v>1388</v>
      </c>
      <c r="E68" s="63"/>
      <c r="F68" s="63"/>
      <c r="G68" s="63"/>
    </row>
    <row r="69" spans="1:15">
      <c r="A69" s="11"/>
      <c r="B69" s="18"/>
      <c r="C69" s="30"/>
      <c r="D69" s="204"/>
      <c r="E69" s="204"/>
      <c r="F69" s="64" t="s">
        <v>1389</v>
      </c>
      <c r="G69" s="64"/>
    </row>
    <row r="70" spans="1:15">
      <c r="A70" s="11"/>
      <c r="B70" s="18"/>
      <c r="C70" s="30"/>
      <c r="D70" s="125" t="s">
        <v>633</v>
      </c>
      <c r="E70" s="125"/>
      <c r="F70" s="125" t="s">
        <v>1366</v>
      </c>
      <c r="G70" s="125"/>
    </row>
    <row r="71" spans="1:15">
      <c r="A71" s="11"/>
      <c r="B71" s="18"/>
      <c r="C71" s="30"/>
      <c r="D71" s="125" t="s">
        <v>1390</v>
      </c>
      <c r="E71" s="125"/>
      <c r="F71" s="125" t="s">
        <v>1391</v>
      </c>
      <c r="G71" s="125"/>
    </row>
    <row r="72" spans="1:15" ht="15.75" thickBot="1">
      <c r="A72" s="11"/>
      <c r="B72" s="34" t="s">
        <v>1392</v>
      </c>
      <c r="C72" s="35"/>
      <c r="D72" s="66" t="s">
        <v>1372</v>
      </c>
      <c r="E72" s="66"/>
      <c r="F72" s="66" t="s">
        <v>1373</v>
      </c>
      <c r="G72" s="66"/>
    </row>
    <row r="73" spans="1:15" ht="15.75" thickTop="1">
      <c r="A73" s="11"/>
      <c r="B73" s="48" t="s">
        <v>1393</v>
      </c>
      <c r="C73" s="27"/>
      <c r="D73" s="74" t="s">
        <v>383</v>
      </c>
      <c r="E73" s="27"/>
      <c r="F73" s="74" t="s">
        <v>383</v>
      </c>
      <c r="G73" s="25"/>
    </row>
    <row r="74" spans="1:15">
      <c r="A74" s="11"/>
      <c r="B74" s="28" t="s">
        <v>1394</v>
      </c>
      <c r="C74" s="30"/>
      <c r="D74" s="32">
        <v>48</v>
      </c>
      <c r="E74" s="30"/>
      <c r="F74" s="32">
        <v>0.8</v>
      </c>
      <c r="G74" s="18"/>
    </row>
    <row r="75" spans="1:15">
      <c r="A75" s="11"/>
      <c r="B75" s="28" t="s">
        <v>1395</v>
      </c>
      <c r="C75" s="30"/>
      <c r="D75" s="50">
        <v>1801</v>
      </c>
      <c r="E75" s="30"/>
      <c r="F75" s="32">
        <v>0.7</v>
      </c>
      <c r="G75" s="18"/>
    </row>
    <row r="76" spans="1:15">
      <c r="A76" s="11"/>
      <c r="B76" s="28" t="s">
        <v>1396</v>
      </c>
      <c r="C76" s="30"/>
      <c r="D76" s="50">
        <v>2320</v>
      </c>
      <c r="E76" s="30"/>
      <c r="F76" s="32">
        <v>1.3</v>
      </c>
      <c r="G76" s="18"/>
    </row>
    <row r="77" spans="1:15" ht="15.75" thickBot="1">
      <c r="A77" s="11"/>
      <c r="B77" s="28" t="s">
        <v>1397</v>
      </c>
      <c r="C77" s="30"/>
      <c r="D77" s="50">
        <v>3084</v>
      </c>
      <c r="E77" s="30"/>
      <c r="F77" s="32">
        <v>1.8</v>
      </c>
      <c r="G77" s="18"/>
    </row>
    <row r="78" spans="1:15" ht="15.75" thickBot="1">
      <c r="A78" s="11"/>
      <c r="B78" s="56" t="s">
        <v>1398</v>
      </c>
      <c r="C78" s="57"/>
      <c r="D78" s="60">
        <v>7253</v>
      </c>
      <c r="E78" s="75"/>
      <c r="F78" s="61">
        <v>1.4</v>
      </c>
      <c r="G78" s="57"/>
    </row>
    <row r="79" spans="1:15" ht="16.5" thickTop="1" thickBot="1">
      <c r="A79" s="11"/>
      <c r="B79" s="25"/>
      <c r="C79" s="27"/>
      <c r="D79" s="27"/>
      <c r="E79" s="25"/>
      <c r="F79" s="27"/>
      <c r="G79" s="27"/>
    </row>
    <row r="80" spans="1:15" ht="16.5" thickTop="1" thickBot="1">
      <c r="A80" s="11" t="s">
        <v>1868</v>
      </c>
      <c r="B80" s="25"/>
      <c r="C80" s="27"/>
      <c r="D80" s="62">
        <v>2014</v>
      </c>
      <c r="E80" s="62"/>
      <c r="F80" s="62"/>
      <c r="G80" s="62"/>
      <c r="H80" s="63">
        <v>2013</v>
      </c>
      <c r="I80" s="63"/>
      <c r="J80" s="63"/>
      <c r="K80" s="63"/>
      <c r="L80" s="63">
        <v>2012</v>
      </c>
      <c r="M80" s="63"/>
      <c r="N80" s="63"/>
      <c r="O80" s="63"/>
    </row>
    <row r="81" spans="1:15">
      <c r="A81" s="11"/>
      <c r="B81" s="18"/>
      <c r="C81" s="30"/>
      <c r="D81" s="80"/>
      <c r="E81" s="80"/>
      <c r="F81" s="64" t="s">
        <v>1353</v>
      </c>
      <c r="G81" s="64"/>
      <c r="H81" s="80"/>
      <c r="I81" s="80"/>
      <c r="J81" s="64" t="s">
        <v>1353</v>
      </c>
      <c r="K81" s="64"/>
      <c r="L81" s="80"/>
      <c r="M81" s="80"/>
      <c r="N81" s="64" t="s">
        <v>1353</v>
      </c>
      <c r="O81" s="64"/>
    </row>
    <row r="82" spans="1:15">
      <c r="A82" s="11"/>
      <c r="B82" s="18"/>
      <c r="C82" s="30"/>
      <c r="D82" s="125" t="s">
        <v>1402</v>
      </c>
      <c r="E82" s="125"/>
      <c r="F82" s="125" t="s">
        <v>592</v>
      </c>
      <c r="G82" s="125"/>
      <c r="H82" s="125" t="s">
        <v>1402</v>
      </c>
      <c r="I82" s="125"/>
      <c r="J82" s="125" t="s">
        <v>592</v>
      </c>
      <c r="K82" s="125"/>
      <c r="L82" s="125" t="s">
        <v>1402</v>
      </c>
      <c r="M82" s="125"/>
      <c r="N82" s="125" t="s">
        <v>592</v>
      </c>
      <c r="O82" s="125"/>
    </row>
    <row r="83" spans="1:15" ht="15.75" thickBot="1">
      <c r="A83" s="11"/>
      <c r="B83" s="34" t="s">
        <v>1403</v>
      </c>
      <c r="C83" s="35"/>
      <c r="D83" s="66" t="s">
        <v>1404</v>
      </c>
      <c r="E83" s="66"/>
      <c r="F83" s="66" t="s">
        <v>1405</v>
      </c>
      <c r="G83" s="66"/>
      <c r="H83" s="66" t="s">
        <v>1404</v>
      </c>
      <c r="I83" s="66"/>
      <c r="J83" s="66" t="s">
        <v>1405</v>
      </c>
      <c r="K83" s="66"/>
      <c r="L83" s="66" t="s">
        <v>1404</v>
      </c>
      <c r="M83" s="66"/>
      <c r="N83" s="66" t="s">
        <v>1356</v>
      </c>
      <c r="O83" s="66"/>
    </row>
    <row r="84" spans="1:15" ht="15.75" thickTop="1">
      <c r="A84" s="11"/>
      <c r="B84" s="48" t="s">
        <v>1357</v>
      </c>
      <c r="C84" s="27"/>
      <c r="D84" s="73">
        <v>546</v>
      </c>
      <c r="E84" s="73" t="s">
        <v>375</v>
      </c>
      <c r="F84" s="73">
        <v>20.72</v>
      </c>
      <c r="G84" s="25"/>
      <c r="H84" s="106">
        <v>3877</v>
      </c>
      <c r="I84" s="74" t="s">
        <v>375</v>
      </c>
      <c r="J84" s="74">
        <v>45</v>
      </c>
      <c r="K84" s="25"/>
      <c r="L84" s="106">
        <v>7584</v>
      </c>
      <c r="M84" s="74" t="s">
        <v>375</v>
      </c>
      <c r="N84" s="74">
        <v>53.88</v>
      </c>
      <c r="O84" s="25"/>
    </row>
    <row r="85" spans="1:15">
      <c r="A85" s="11"/>
      <c r="B85" s="28" t="s">
        <v>1359</v>
      </c>
      <c r="C85" s="30"/>
      <c r="D85" s="31">
        <v>-115</v>
      </c>
      <c r="E85" s="30"/>
      <c r="F85" s="31">
        <v>12.84</v>
      </c>
      <c r="G85" s="30"/>
      <c r="H85" s="32">
        <v>-190</v>
      </c>
      <c r="I85" s="30"/>
      <c r="J85" s="32">
        <v>11.88</v>
      </c>
      <c r="K85" s="30"/>
      <c r="L85" s="32">
        <v>-205</v>
      </c>
      <c r="M85" s="30"/>
      <c r="N85" s="32">
        <v>10.32</v>
      </c>
      <c r="O85" s="30"/>
    </row>
    <row r="86" spans="1:15" ht="15.75" thickBot="1">
      <c r="A86" s="11"/>
      <c r="B86" s="52" t="s">
        <v>1360</v>
      </c>
      <c r="C86" s="53"/>
      <c r="D86" s="54">
        <v>-166</v>
      </c>
      <c r="E86" s="53"/>
      <c r="F86" s="54">
        <v>36.42</v>
      </c>
      <c r="G86" s="53"/>
      <c r="H86" s="88">
        <v>-3141</v>
      </c>
      <c r="I86" s="53"/>
      <c r="J86" s="55">
        <v>51.23</v>
      </c>
      <c r="K86" s="53"/>
      <c r="L86" s="88">
        <v>-3502</v>
      </c>
      <c r="M86" s="53"/>
      <c r="N86" s="55">
        <v>66.25</v>
      </c>
      <c r="O86" s="53"/>
    </row>
    <row r="87" spans="1:15" ht="15.75" thickBot="1">
      <c r="A87" s="11"/>
      <c r="B87" s="89" t="s">
        <v>1361</v>
      </c>
      <c r="C87" s="90"/>
      <c r="D87" s="108">
        <v>265</v>
      </c>
      <c r="E87" s="108" t="s">
        <v>375</v>
      </c>
      <c r="F87" s="108">
        <v>14.25</v>
      </c>
      <c r="G87" s="90"/>
      <c r="H87" s="109">
        <v>546</v>
      </c>
      <c r="I87" s="109" t="s">
        <v>375</v>
      </c>
      <c r="J87" s="109">
        <v>20.72</v>
      </c>
      <c r="K87" s="90"/>
      <c r="L87" s="93">
        <v>3877</v>
      </c>
      <c r="M87" s="109" t="s">
        <v>375</v>
      </c>
      <c r="N87" s="109">
        <v>45</v>
      </c>
      <c r="O87" s="90"/>
    </row>
    <row r="88" spans="1:15" ht="15.75" thickBot="1">
      <c r="A88" s="11"/>
      <c r="B88" s="56" t="s">
        <v>1362</v>
      </c>
      <c r="C88" s="57"/>
      <c r="D88" s="58">
        <v>265</v>
      </c>
      <c r="E88" s="58" t="s">
        <v>375</v>
      </c>
      <c r="F88" s="58">
        <v>14.25</v>
      </c>
      <c r="G88" s="57"/>
      <c r="H88" s="61">
        <v>546</v>
      </c>
      <c r="I88" s="61" t="s">
        <v>375</v>
      </c>
      <c r="J88" s="61">
        <v>20.72</v>
      </c>
      <c r="K88" s="57"/>
      <c r="L88" s="60">
        <v>3877</v>
      </c>
      <c r="M88" s="61" t="s">
        <v>375</v>
      </c>
      <c r="N88" s="61">
        <v>45</v>
      </c>
      <c r="O88" s="57"/>
    </row>
    <row r="89" spans="1:15" ht="15.75" thickTop="1">
      <c r="A89" s="11" t="s">
        <v>1869</v>
      </c>
      <c r="B89" s="187" t="s">
        <v>1406</v>
      </c>
      <c r="C89" s="187"/>
      <c r="D89" s="187"/>
      <c r="E89" s="187"/>
      <c r="F89" s="187"/>
      <c r="G89" s="187"/>
      <c r="H89" s="187"/>
      <c r="I89" s="187"/>
    </row>
    <row r="90" spans="1:15" ht="15.75" thickBot="1">
      <c r="A90" s="11"/>
      <c r="B90" s="19"/>
      <c r="C90" s="35"/>
      <c r="D90" s="19"/>
      <c r="E90" s="19"/>
      <c r="F90" s="19"/>
      <c r="G90" s="19"/>
      <c r="H90" s="19"/>
      <c r="I90" s="19"/>
    </row>
    <row r="91" spans="1:15" ht="16.5" thickTop="1" thickBot="1">
      <c r="A91" s="11"/>
      <c r="B91" s="25"/>
      <c r="C91" s="27"/>
      <c r="D91" s="63" t="s">
        <v>1407</v>
      </c>
      <c r="E91" s="63"/>
      <c r="F91" s="63"/>
      <c r="G91" s="63"/>
      <c r="H91" s="63"/>
      <c r="I91" s="63"/>
    </row>
    <row r="92" spans="1:15">
      <c r="A92" s="11"/>
      <c r="B92" s="18"/>
      <c r="C92" s="30"/>
      <c r="D92" s="64" t="s">
        <v>1408</v>
      </c>
      <c r="E92" s="64"/>
      <c r="F92" s="80"/>
      <c r="G92" s="80"/>
      <c r="H92" s="64" t="s">
        <v>1409</v>
      </c>
      <c r="I92" s="64"/>
    </row>
    <row r="93" spans="1:15">
      <c r="A93" s="11"/>
      <c r="B93" s="18"/>
      <c r="C93" s="30"/>
      <c r="D93" s="205"/>
      <c r="E93" s="205"/>
      <c r="F93" s="33"/>
      <c r="G93" s="44" t="s">
        <v>1353</v>
      </c>
      <c r="H93" s="205"/>
      <c r="I93" s="205"/>
      <c r="J93" s="33"/>
    </row>
    <row r="94" spans="1:15">
      <c r="A94" s="11"/>
      <c r="B94" s="18"/>
      <c r="C94" s="30"/>
      <c r="D94" s="205"/>
      <c r="E94" s="205"/>
      <c r="F94" s="33"/>
      <c r="G94" s="44" t="s">
        <v>592</v>
      </c>
      <c r="H94" s="205"/>
      <c r="I94" s="205"/>
      <c r="J94" s="33"/>
    </row>
    <row r="95" spans="1:15" ht="15.75" thickBot="1">
      <c r="A95" s="11"/>
      <c r="B95" s="34" t="s">
        <v>1410</v>
      </c>
      <c r="C95" s="35"/>
      <c r="D95" s="66"/>
      <c r="E95" s="66"/>
      <c r="F95" s="47"/>
      <c r="G95" s="46" t="s">
        <v>1405</v>
      </c>
      <c r="H95" s="66"/>
      <c r="I95" s="66"/>
      <c r="J95" s="47"/>
    </row>
    <row r="96" spans="1:15" ht="15.75" thickTop="1">
      <c r="A96" s="11"/>
      <c r="B96" s="48" t="s">
        <v>1374</v>
      </c>
      <c r="C96" s="27"/>
      <c r="D96" s="74">
        <v>1</v>
      </c>
      <c r="E96" s="74" t="s">
        <v>375</v>
      </c>
      <c r="F96" s="74">
        <v>8.59</v>
      </c>
      <c r="G96" s="25"/>
      <c r="H96" s="74">
        <v>4</v>
      </c>
      <c r="I96" s="25"/>
    </row>
    <row r="97" spans="1:9">
      <c r="A97" s="11"/>
      <c r="B97" s="28" t="s">
        <v>1375</v>
      </c>
      <c r="C97" s="30"/>
      <c r="D97" s="32">
        <v>258</v>
      </c>
      <c r="E97" s="30"/>
      <c r="F97" s="32">
        <v>13.76</v>
      </c>
      <c r="G97" s="18"/>
      <c r="H97" s="32">
        <v>1</v>
      </c>
      <c r="I97" s="18"/>
    </row>
    <row r="98" spans="1:9">
      <c r="A98" s="11"/>
      <c r="B98" s="28" t="s">
        <v>1376</v>
      </c>
      <c r="C98" s="30"/>
      <c r="D98" s="32">
        <v>1</v>
      </c>
      <c r="E98" s="30"/>
      <c r="F98" s="32">
        <v>24.41</v>
      </c>
      <c r="G98" s="18"/>
      <c r="H98" s="32">
        <v>3</v>
      </c>
      <c r="I98" s="18"/>
    </row>
    <row r="99" spans="1:9">
      <c r="A99" s="11"/>
      <c r="B99" s="28" t="s">
        <v>1377</v>
      </c>
      <c r="C99" s="30"/>
      <c r="D99" s="32" t="s">
        <v>383</v>
      </c>
      <c r="E99" s="30"/>
      <c r="F99" s="32" t="s">
        <v>383</v>
      </c>
      <c r="G99" s="30"/>
      <c r="H99" s="32" t="s">
        <v>383</v>
      </c>
      <c r="I99" s="30"/>
    </row>
    <row r="100" spans="1:9" ht="15.75" thickBot="1">
      <c r="A100" s="11"/>
      <c r="B100" s="52" t="s">
        <v>1378</v>
      </c>
      <c r="C100" s="53"/>
      <c r="D100" s="55">
        <v>5</v>
      </c>
      <c r="E100" s="53"/>
      <c r="F100" s="55">
        <v>40.98</v>
      </c>
      <c r="G100" s="53"/>
      <c r="H100" s="55">
        <v>2</v>
      </c>
      <c r="I100" s="53"/>
    </row>
    <row r="101" spans="1:9" ht="15.75" thickBot="1">
      <c r="A101" s="11"/>
      <c r="B101" s="56" t="s">
        <v>1411</v>
      </c>
      <c r="C101" s="57"/>
      <c r="D101" s="61">
        <v>265</v>
      </c>
      <c r="E101" s="61" t="s">
        <v>375</v>
      </c>
      <c r="F101" s="61">
        <v>14.25</v>
      </c>
      <c r="G101" s="57"/>
      <c r="H101" s="61">
        <v>1</v>
      </c>
      <c r="I101" s="57"/>
    </row>
    <row r="102" spans="1:9" ht="15.75" thickTop="1">
      <c r="A102" s="11"/>
      <c r="B102" s="25"/>
      <c r="C102" s="27"/>
      <c r="D102" s="27"/>
      <c r="E102" s="25"/>
      <c r="F102" s="27"/>
      <c r="G102" s="27"/>
      <c r="H102" s="27"/>
      <c r="I102" s="27"/>
    </row>
  </sheetData>
  <mergeCells count="122">
    <mergeCell ref="A40:A55"/>
    <mergeCell ref="A56:A65"/>
    <mergeCell ref="A66:A79"/>
    <mergeCell ref="A80:A88"/>
    <mergeCell ref="A89:A102"/>
    <mergeCell ref="B18:P18"/>
    <mergeCell ref="B19:P19"/>
    <mergeCell ref="B20:P20"/>
    <mergeCell ref="B21:P21"/>
    <mergeCell ref="A22:A29"/>
    <mergeCell ref="A30:A39"/>
    <mergeCell ref="B89:I89"/>
    <mergeCell ref="D91:I91"/>
    <mergeCell ref="D92:E95"/>
    <mergeCell ref="H92:I95"/>
    <mergeCell ref="A1:A2"/>
    <mergeCell ref="B1:P1"/>
    <mergeCell ref="B2:P2"/>
    <mergeCell ref="B3:P3"/>
    <mergeCell ref="A4:A21"/>
    <mergeCell ref="B4:P4"/>
    <mergeCell ref="D83:E83"/>
    <mergeCell ref="F83:G83"/>
    <mergeCell ref="H83:I83"/>
    <mergeCell ref="J83:K83"/>
    <mergeCell ref="L83:M83"/>
    <mergeCell ref="N83:O83"/>
    <mergeCell ref="L80:O80"/>
    <mergeCell ref="F81:G81"/>
    <mergeCell ref="J81:K81"/>
    <mergeCell ref="N81:O81"/>
    <mergeCell ref="D82:E82"/>
    <mergeCell ref="F82:G82"/>
    <mergeCell ref="H82:I82"/>
    <mergeCell ref="J82:K82"/>
    <mergeCell ref="L82:M82"/>
    <mergeCell ref="N82:O82"/>
    <mergeCell ref="D71:E71"/>
    <mergeCell ref="F71:G71"/>
    <mergeCell ref="D72:E72"/>
    <mergeCell ref="F72:G72"/>
    <mergeCell ref="D80:G80"/>
    <mergeCell ref="H80:K80"/>
    <mergeCell ref="B66:G66"/>
    <mergeCell ref="D68:G68"/>
    <mergeCell ref="D69:E69"/>
    <mergeCell ref="F69:G69"/>
    <mergeCell ref="D70:E70"/>
    <mergeCell ref="F70:G70"/>
    <mergeCell ref="D60:E60"/>
    <mergeCell ref="F60:G60"/>
    <mergeCell ref="H60:I60"/>
    <mergeCell ref="J60:K60"/>
    <mergeCell ref="L60:M60"/>
    <mergeCell ref="N60:O60"/>
    <mergeCell ref="F58:G58"/>
    <mergeCell ref="J58:K58"/>
    <mergeCell ref="N58:O58"/>
    <mergeCell ref="F59:G59"/>
    <mergeCell ref="J59:K59"/>
    <mergeCell ref="N59:O59"/>
    <mergeCell ref="D56:G56"/>
    <mergeCell ref="H56:K56"/>
    <mergeCell ref="L56:O56"/>
    <mergeCell ref="F57:G57"/>
    <mergeCell ref="J57:K57"/>
    <mergeCell ref="N57:O57"/>
    <mergeCell ref="D48:E48"/>
    <mergeCell ref="F48:G48"/>
    <mergeCell ref="H48:I48"/>
    <mergeCell ref="K48:L48"/>
    <mergeCell ref="M48:N48"/>
    <mergeCell ref="O48:P48"/>
    <mergeCell ref="D47:E47"/>
    <mergeCell ref="F47:G47"/>
    <mergeCell ref="H47:I47"/>
    <mergeCell ref="K47:L47"/>
    <mergeCell ref="M47:N47"/>
    <mergeCell ref="O47:P47"/>
    <mergeCell ref="D45:E45"/>
    <mergeCell ref="H45:I45"/>
    <mergeCell ref="K45:L45"/>
    <mergeCell ref="O45:P45"/>
    <mergeCell ref="D46:E46"/>
    <mergeCell ref="F46:G46"/>
    <mergeCell ref="H46:I46"/>
    <mergeCell ref="K46:L46"/>
    <mergeCell ref="M46:N46"/>
    <mergeCell ref="O46:P46"/>
    <mergeCell ref="B40:P40"/>
    <mergeCell ref="D42:I42"/>
    <mergeCell ref="K42:P42"/>
    <mergeCell ref="H43:I43"/>
    <mergeCell ref="O43:P43"/>
    <mergeCell ref="H44:I44"/>
    <mergeCell ref="O44:P44"/>
    <mergeCell ref="F31:G31"/>
    <mergeCell ref="J31:K31"/>
    <mergeCell ref="N31:O31"/>
    <mergeCell ref="D32:E33"/>
    <mergeCell ref="F32:G32"/>
    <mergeCell ref="H32:I33"/>
    <mergeCell ref="J32:K32"/>
    <mergeCell ref="L32:M33"/>
    <mergeCell ref="N32:O32"/>
    <mergeCell ref="O33:P33"/>
    <mergeCell ref="C24:D24"/>
    <mergeCell ref="E24:F24"/>
    <mergeCell ref="G24:H24"/>
    <mergeCell ref="D30:G30"/>
    <mergeCell ref="H30:K30"/>
    <mergeCell ref="L30:O30"/>
    <mergeCell ref="B5:C5"/>
    <mergeCell ref="F5:G5"/>
    <mergeCell ref="H5:I5"/>
    <mergeCell ref="B6:C6"/>
    <mergeCell ref="B13:C13"/>
    <mergeCell ref="B22:G22"/>
    <mergeCell ref="B14:P14"/>
    <mergeCell ref="B15:P15"/>
    <mergeCell ref="B16:P16"/>
    <mergeCell ref="B17:P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1.42578125" customWidth="1"/>
    <col min="3" max="3" width="36.5703125" bestFit="1" customWidth="1"/>
    <col min="4" max="4" width="2.140625" customWidth="1"/>
    <col min="5" max="5" width="5" customWidth="1"/>
    <col min="6" max="6" width="11.42578125" customWidth="1"/>
    <col min="7" max="7" width="5.140625" customWidth="1"/>
    <col min="8" max="8" width="11.42578125" customWidth="1"/>
    <col min="9" max="9" width="5.140625" customWidth="1"/>
    <col min="10" max="10" width="11.42578125" customWidth="1"/>
  </cols>
  <sheetData>
    <row r="1" spans="1:10" ht="15" customHeight="1">
      <c r="A1" s="8" t="s">
        <v>1870</v>
      </c>
      <c r="B1" s="8" t="s">
        <v>1</v>
      </c>
      <c r="C1" s="8"/>
      <c r="D1" s="8"/>
      <c r="E1" s="8"/>
      <c r="F1" s="8"/>
      <c r="G1" s="8"/>
      <c r="H1" s="8"/>
      <c r="I1" s="8"/>
      <c r="J1" s="8"/>
    </row>
    <row r="2" spans="1:10" ht="15" customHeight="1">
      <c r="A2" s="8"/>
      <c r="B2" s="8" t="s">
        <v>2</v>
      </c>
      <c r="C2" s="8"/>
      <c r="D2" s="8"/>
      <c r="E2" s="8"/>
      <c r="F2" s="8"/>
      <c r="G2" s="8"/>
      <c r="H2" s="8"/>
      <c r="I2" s="8"/>
      <c r="J2" s="8"/>
    </row>
    <row r="3" spans="1:10">
      <c r="A3" s="3" t="s">
        <v>1417</v>
      </c>
      <c r="B3" s="10"/>
      <c r="C3" s="10"/>
      <c r="D3" s="10"/>
      <c r="E3" s="10"/>
      <c r="F3" s="10"/>
      <c r="G3" s="10"/>
      <c r="H3" s="10"/>
      <c r="I3" s="10"/>
      <c r="J3" s="10"/>
    </row>
    <row r="4" spans="1:10" ht="15" customHeight="1">
      <c r="A4" s="11" t="s">
        <v>1416</v>
      </c>
      <c r="B4" s="39" t="s">
        <v>1871</v>
      </c>
      <c r="C4" s="39"/>
      <c r="D4" s="39"/>
      <c r="E4" s="39"/>
      <c r="F4" s="39"/>
      <c r="G4" s="39"/>
      <c r="H4" s="39"/>
      <c r="I4" s="39"/>
      <c r="J4" s="39"/>
    </row>
    <row r="5" spans="1:10">
      <c r="A5" s="11"/>
      <c r="B5" s="10"/>
      <c r="C5" s="10"/>
      <c r="D5" s="10"/>
      <c r="E5" s="10"/>
      <c r="F5" s="10"/>
      <c r="G5" s="10"/>
      <c r="H5" s="10"/>
      <c r="I5" s="10"/>
      <c r="J5" s="10"/>
    </row>
    <row r="6" spans="1:10" ht="25.5" customHeight="1">
      <c r="A6" s="11"/>
      <c r="B6" s="38" t="s">
        <v>1418</v>
      </c>
      <c r="C6" s="38"/>
      <c r="D6" s="38"/>
      <c r="E6" s="38"/>
      <c r="F6" s="38"/>
      <c r="G6" s="38"/>
      <c r="H6" s="38"/>
      <c r="I6" s="38"/>
      <c r="J6" s="38"/>
    </row>
    <row r="7" spans="1:10" ht="15.75" thickBot="1">
      <c r="A7" s="11"/>
      <c r="B7" s="19"/>
      <c r="C7" s="19"/>
      <c r="D7" s="19"/>
      <c r="E7" s="19"/>
      <c r="F7" s="19"/>
      <c r="G7" s="19"/>
      <c r="H7" s="19"/>
      <c r="I7" s="19"/>
      <c r="J7" s="19"/>
    </row>
    <row r="8" spans="1:10" ht="16.5" thickTop="1" thickBot="1">
      <c r="A8" s="11"/>
      <c r="B8" s="99" t="s">
        <v>372</v>
      </c>
      <c r="C8" s="99"/>
      <c r="D8" s="20"/>
      <c r="E8" s="71">
        <v>2014</v>
      </c>
      <c r="F8" s="114"/>
      <c r="G8" s="72">
        <v>2013</v>
      </c>
      <c r="H8" s="114"/>
      <c r="I8" s="77">
        <v>2012</v>
      </c>
      <c r="J8" s="77"/>
    </row>
    <row r="9" spans="1:10" ht="15.75" thickTop="1">
      <c r="A9" s="11"/>
      <c r="B9" s="67" t="s">
        <v>1419</v>
      </c>
      <c r="C9" s="67"/>
      <c r="D9" s="25"/>
      <c r="E9" s="27"/>
      <c r="F9" s="27"/>
      <c r="G9" s="25"/>
      <c r="H9" s="25"/>
      <c r="I9" s="25"/>
      <c r="J9" s="25"/>
    </row>
    <row r="10" spans="1:10">
      <c r="A10" s="11"/>
      <c r="B10" s="18"/>
      <c r="C10" s="28" t="s">
        <v>1420</v>
      </c>
      <c r="D10" s="29" t="s">
        <v>375</v>
      </c>
      <c r="E10" s="31">
        <v>148</v>
      </c>
      <c r="F10" s="30"/>
      <c r="G10" s="32">
        <v>336</v>
      </c>
      <c r="H10" s="30"/>
      <c r="I10" s="32">
        <v>272</v>
      </c>
      <c r="J10" s="18"/>
    </row>
    <row r="11" spans="1:10">
      <c r="A11" s="11"/>
      <c r="B11" s="18"/>
      <c r="C11" s="28" t="s">
        <v>1421</v>
      </c>
      <c r="D11" s="18"/>
      <c r="E11" s="31">
        <v>84</v>
      </c>
      <c r="F11" s="30"/>
      <c r="G11" s="32">
        <v>75</v>
      </c>
      <c r="H11" s="30"/>
      <c r="I11" s="32">
        <v>60</v>
      </c>
      <c r="J11" s="18"/>
    </row>
    <row r="12" spans="1:10" ht="23.25">
      <c r="A12" s="11"/>
      <c r="B12" s="18"/>
      <c r="C12" s="28" t="s">
        <v>1422</v>
      </c>
      <c r="D12" s="18"/>
      <c r="E12" s="31">
        <v>48</v>
      </c>
      <c r="F12" s="30"/>
      <c r="G12" s="32">
        <v>77</v>
      </c>
      <c r="H12" s="30"/>
      <c r="I12" s="32">
        <v>61</v>
      </c>
      <c r="J12" s="18"/>
    </row>
    <row r="13" spans="1:10">
      <c r="A13" s="11"/>
      <c r="B13" s="18"/>
      <c r="C13" s="28" t="s">
        <v>1423</v>
      </c>
      <c r="D13" s="18"/>
      <c r="E13" s="31">
        <v>45</v>
      </c>
      <c r="F13" s="30"/>
      <c r="G13" s="32">
        <v>47</v>
      </c>
      <c r="H13" s="30"/>
      <c r="I13" s="32">
        <v>46</v>
      </c>
      <c r="J13" s="18"/>
    </row>
    <row r="14" spans="1:10">
      <c r="A14" s="11"/>
      <c r="B14" s="18"/>
      <c r="C14" s="28" t="s">
        <v>1424</v>
      </c>
      <c r="D14" s="18"/>
      <c r="E14" s="31">
        <v>44</v>
      </c>
      <c r="F14" s="30"/>
      <c r="G14" s="32">
        <v>52</v>
      </c>
      <c r="H14" s="30"/>
      <c r="I14" s="32">
        <v>35</v>
      </c>
      <c r="J14" s="18"/>
    </row>
    <row r="15" spans="1:10" ht="23.25">
      <c r="A15" s="11"/>
      <c r="B15" s="18"/>
      <c r="C15" s="28" t="s">
        <v>1425</v>
      </c>
      <c r="D15" s="18"/>
      <c r="E15" s="31">
        <v>31</v>
      </c>
      <c r="F15" s="30"/>
      <c r="G15" s="32">
        <v>206</v>
      </c>
      <c r="H15" s="30"/>
      <c r="I15" s="32">
        <v>67</v>
      </c>
      <c r="J15" s="18"/>
    </row>
    <row r="16" spans="1:10">
      <c r="A16" s="11"/>
      <c r="B16" s="18"/>
      <c r="C16" s="28" t="s">
        <v>1426</v>
      </c>
      <c r="D16" s="18"/>
      <c r="E16" s="31">
        <v>30</v>
      </c>
      <c r="F16" s="30"/>
      <c r="G16" s="32">
        <v>34</v>
      </c>
      <c r="H16" s="30"/>
      <c r="I16" s="32">
        <v>32</v>
      </c>
      <c r="J16" s="18"/>
    </row>
    <row r="17" spans="1:10">
      <c r="A17" s="11"/>
      <c r="B17" s="18"/>
      <c r="C17" s="28" t="s">
        <v>1427</v>
      </c>
      <c r="D17" s="18"/>
      <c r="E17" s="31">
        <v>25</v>
      </c>
      <c r="F17" s="30"/>
      <c r="G17" s="32">
        <v>27</v>
      </c>
      <c r="H17" s="30"/>
      <c r="I17" s="32">
        <v>27</v>
      </c>
      <c r="J17" s="18"/>
    </row>
    <row r="18" spans="1:10">
      <c r="A18" s="11"/>
      <c r="B18" s="18"/>
      <c r="C18" s="28" t="s">
        <v>1428</v>
      </c>
      <c r="D18" s="18"/>
      <c r="E18" s="31">
        <v>13</v>
      </c>
      <c r="F18" s="30"/>
      <c r="G18" s="32">
        <v>25</v>
      </c>
      <c r="H18" s="30"/>
      <c r="I18" s="32">
        <v>28</v>
      </c>
      <c r="J18" s="18"/>
    </row>
    <row r="19" spans="1:10">
      <c r="A19" s="11"/>
      <c r="B19" s="18"/>
      <c r="C19" s="28" t="s">
        <v>1429</v>
      </c>
      <c r="D19" s="18"/>
      <c r="E19" s="31" t="s">
        <v>383</v>
      </c>
      <c r="F19" s="30"/>
      <c r="G19" s="32">
        <v>3</v>
      </c>
      <c r="H19" s="30"/>
      <c r="I19" s="32">
        <v>20</v>
      </c>
      <c r="J19" s="18"/>
    </row>
    <row r="20" spans="1:10">
      <c r="A20" s="11"/>
      <c r="B20" s="18"/>
      <c r="C20" s="28" t="s">
        <v>1430</v>
      </c>
      <c r="D20" s="18"/>
      <c r="E20" s="31">
        <v>-14</v>
      </c>
      <c r="F20" s="30"/>
      <c r="G20" s="32">
        <v>-26</v>
      </c>
      <c r="H20" s="30"/>
      <c r="I20" s="32">
        <v>-57</v>
      </c>
      <c r="J20" s="18"/>
    </row>
    <row r="21" spans="1:10" ht="23.25">
      <c r="A21" s="11"/>
      <c r="B21" s="18"/>
      <c r="C21" s="28" t="s">
        <v>1431</v>
      </c>
      <c r="D21" s="18"/>
      <c r="E21" s="31">
        <v>-38</v>
      </c>
      <c r="F21" s="30"/>
      <c r="G21" s="32">
        <v>-31</v>
      </c>
      <c r="H21" s="30"/>
      <c r="I21" s="32">
        <v>-45</v>
      </c>
      <c r="J21" s="18"/>
    </row>
    <row r="22" spans="1:10" ht="15.75" thickBot="1">
      <c r="A22" s="11"/>
      <c r="B22" s="51"/>
      <c r="C22" s="52" t="s">
        <v>1089</v>
      </c>
      <c r="D22" s="51"/>
      <c r="E22" s="54">
        <v>34</v>
      </c>
      <c r="F22" s="53"/>
      <c r="G22" s="55">
        <v>54</v>
      </c>
      <c r="H22" s="53"/>
      <c r="I22" s="55">
        <v>28</v>
      </c>
      <c r="J22" s="51"/>
    </row>
    <row r="23" spans="1:10" ht="15.75" thickBot="1">
      <c r="A23" s="11"/>
      <c r="B23" s="100" t="s">
        <v>1432</v>
      </c>
      <c r="C23" s="100"/>
      <c r="D23" s="107" t="s">
        <v>375</v>
      </c>
      <c r="E23" s="108">
        <v>450</v>
      </c>
      <c r="F23" s="90"/>
      <c r="G23" s="109">
        <v>879</v>
      </c>
      <c r="H23" s="90"/>
      <c r="I23" s="109">
        <v>574</v>
      </c>
      <c r="J23" s="92"/>
    </row>
    <row r="24" spans="1:10">
      <c r="A24" s="11"/>
      <c r="B24" s="117" t="s">
        <v>1433</v>
      </c>
      <c r="C24" s="117"/>
      <c r="D24" s="94"/>
      <c r="E24" s="96"/>
      <c r="F24" s="96"/>
      <c r="G24" s="96"/>
      <c r="H24" s="96"/>
      <c r="I24" s="96"/>
      <c r="J24" s="94"/>
    </row>
    <row r="25" spans="1:10">
      <c r="A25" s="11"/>
      <c r="B25" s="18"/>
      <c r="C25" s="28" t="s">
        <v>1434</v>
      </c>
      <c r="D25" s="29" t="s">
        <v>375</v>
      </c>
      <c r="E25" s="31">
        <v>188</v>
      </c>
      <c r="F25" s="30"/>
      <c r="G25" s="32">
        <v>221</v>
      </c>
      <c r="H25" s="30"/>
      <c r="I25" s="32">
        <v>187</v>
      </c>
      <c r="J25" s="18"/>
    </row>
    <row r="26" spans="1:10">
      <c r="A26" s="11"/>
      <c r="B26" s="18"/>
      <c r="C26" s="28" t="s">
        <v>1435</v>
      </c>
      <c r="D26" s="18"/>
      <c r="E26" s="31">
        <v>135</v>
      </c>
      <c r="F26" s="30"/>
      <c r="G26" s="32">
        <v>108</v>
      </c>
      <c r="H26" s="30"/>
      <c r="I26" s="32">
        <v>90</v>
      </c>
      <c r="J26" s="18"/>
    </row>
    <row r="27" spans="1:10">
      <c r="A27" s="11"/>
      <c r="B27" s="18"/>
      <c r="C27" s="28" t="s">
        <v>1436</v>
      </c>
      <c r="D27" s="18"/>
      <c r="E27" s="31">
        <v>119</v>
      </c>
      <c r="F27" s="30"/>
      <c r="G27" s="32">
        <v>158</v>
      </c>
      <c r="H27" s="30"/>
      <c r="I27" s="32">
        <v>183</v>
      </c>
      <c r="J27" s="18"/>
    </row>
    <row r="28" spans="1:10">
      <c r="A28" s="11"/>
      <c r="B28" s="18"/>
      <c r="C28" s="28" t="s">
        <v>1437</v>
      </c>
      <c r="D28" s="18"/>
      <c r="E28" s="31">
        <v>98</v>
      </c>
      <c r="F28" s="30"/>
      <c r="G28" s="32">
        <v>114</v>
      </c>
      <c r="H28" s="30"/>
      <c r="I28" s="32">
        <v>128</v>
      </c>
      <c r="J28" s="18"/>
    </row>
    <row r="29" spans="1:10">
      <c r="A29" s="11"/>
      <c r="B29" s="18"/>
      <c r="C29" s="28" t="s">
        <v>1438</v>
      </c>
      <c r="D29" s="18"/>
      <c r="E29" s="31">
        <v>89</v>
      </c>
      <c r="F29" s="30"/>
      <c r="G29" s="32">
        <v>127</v>
      </c>
      <c r="H29" s="30"/>
      <c r="I29" s="32">
        <v>114</v>
      </c>
      <c r="J29" s="18"/>
    </row>
    <row r="30" spans="1:10">
      <c r="A30" s="11"/>
      <c r="B30" s="18"/>
      <c r="C30" s="28" t="s">
        <v>1439</v>
      </c>
      <c r="D30" s="18"/>
      <c r="E30" s="31">
        <v>72</v>
      </c>
      <c r="F30" s="30"/>
      <c r="G30" s="32">
        <v>76</v>
      </c>
      <c r="H30" s="30"/>
      <c r="I30" s="32">
        <v>56</v>
      </c>
      <c r="J30" s="18"/>
    </row>
    <row r="31" spans="1:10">
      <c r="A31" s="11"/>
      <c r="B31" s="18"/>
      <c r="C31" s="28" t="s">
        <v>1440</v>
      </c>
      <c r="D31" s="18"/>
      <c r="E31" s="31">
        <v>67</v>
      </c>
      <c r="F31" s="30"/>
      <c r="G31" s="32">
        <v>57</v>
      </c>
      <c r="H31" s="30"/>
      <c r="I31" s="32">
        <v>43</v>
      </c>
      <c r="J31" s="18"/>
    </row>
    <row r="32" spans="1:10">
      <c r="A32" s="11"/>
      <c r="B32" s="18"/>
      <c r="C32" s="28" t="s">
        <v>1441</v>
      </c>
      <c r="D32" s="18"/>
      <c r="E32" s="31">
        <v>52</v>
      </c>
      <c r="F32" s="30"/>
      <c r="G32" s="32">
        <v>54</v>
      </c>
      <c r="H32" s="30"/>
      <c r="I32" s="32">
        <v>52</v>
      </c>
      <c r="J32" s="18"/>
    </row>
    <row r="33" spans="1:10">
      <c r="A33" s="11"/>
      <c r="B33" s="18"/>
      <c r="C33" s="28" t="s">
        <v>1442</v>
      </c>
      <c r="D33" s="18"/>
      <c r="E33" s="31">
        <v>47</v>
      </c>
      <c r="F33" s="30"/>
      <c r="G33" s="32">
        <v>48</v>
      </c>
      <c r="H33" s="30"/>
      <c r="I33" s="32">
        <v>48</v>
      </c>
      <c r="J33" s="18"/>
    </row>
    <row r="34" spans="1:10">
      <c r="A34" s="11"/>
      <c r="B34" s="18"/>
      <c r="C34" s="28" t="s">
        <v>1443</v>
      </c>
      <c r="D34" s="18"/>
      <c r="E34" s="31">
        <v>41</v>
      </c>
      <c r="F34" s="30"/>
      <c r="G34" s="32">
        <v>42</v>
      </c>
      <c r="H34" s="30"/>
      <c r="I34" s="32">
        <v>40</v>
      </c>
      <c r="J34" s="18"/>
    </row>
    <row r="35" spans="1:10">
      <c r="A35" s="11"/>
      <c r="B35" s="18"/>
      <c r="C35" s="28" t="s">
        <v>1444</v>
      </c>
      <c r="D35" s="18"/>
      <c r="E35" s="31">
        <v>28</v>
      </c>
      <c r="F35" s="30"/>
      <c r="G35" s="32">
        <v>26</v>
      </c>
      <c r="H35" s="30"/>
      <c r="I35" s="32">
        <v>28</v>
      </c>
      <c r="J35" s="18"/>
    </row>
    <row r="36" spans="1:10">
      <c r="A36" s="11"/>
      <c r="B36" s="18"/>
      <c r="C36" s="28" t="s">
        <v>1445</v>
      </c>
      <c r="D36" s="18"/>
      <c r="E36" s="31">
        <v>17</v>
      </c>
      <c r="F36" s="30"/>
      <c r="G36" s="32">
        <v>16</v>
      </c>
      <c r="H36" s="30"/>
      <c r="I36" s="32">
        <v>21</v>
      </c>
      <c r="J36" s="18"/>
    </row>
    <row r="37" spans="1:10">
      <c r="A37" s="11"/>
      <c r="B37" s="18"/>
      <c r="C37" s="28" t="s">
        <v>1446</v>
      </c>
      <c r="D37" s="18"/>
      <c r="E37" s="31">
        <v>16</v>
      </c>
      <c r="F37" s="30"/>
      <c r="G37" s="32">
        <v>17</v>
      </c>
      <c r="H37" s="30"/>
      <c r="I37" s="32">
        <v>18</v>
      </c>
      <c r="J37" s="18"/>
    </row>
    <row r="38" spans="1:10">
      <c r="A38" s="11"/>
      <c r="B38" s="18"/>
      <c r="C38" s="28" t="s">
        <v>1447</v>
      </c>
      <c r="D38" s="18"/>
      <c r="E38" s="31">
        <v>15</v>
      </c>
      <c r="F38" s="30"/>
      <c r="G38" s="32">
        <v>16</v>
      </c>
      <c r="H38" s="30"/>
      <c r="I38" s="32">
        <v>17</v>
      </c>
      <c r="J38" s="18"/>
    </row>
    <row r="39" spans="1:10">
      <c r="A39" s="11"/>
      <c r="B39" s="18"/>
      <c r="C39" s="28" t="s">
        <v>1448</v>
      </c>
      <c r="D39" s="18"/>
      <c r="E39" s="31">
        <v>4</v>
      </c>
      <c r="F39" s="30"/>
      <c r="G39" s="32">
        <v>8</v>
      </c>
      <c r="H39" s="30"/>
      <c r="I39" s="32">
        <v>13</v>
      </c>
      <c r="J39" s="18"/>
    </row>
    <row r="40" spans="1:10">
      <c r="A40" s="11"/>
      <c r="B40" s="18"/>
      <c r="C40" s="28" t="s">
        <v>1449</v>
      </c>
      <c r="D40" s="18"/>
      <c r="E40" s="31" t="s">
        <v>383</v>
      </c>
      <c r="F40" s="30"/>
      <c r="G40" s="32">
        <v>8</v>
      </c>
      <c r="H40" s="30"/>
      <c r="I40" s="32">
        <v>169</v>
      </c>
      <c r="J40" s="18"/>
    </row>
    <row r="41" spans="1:10">
      <c r="A41" s="11"/>
      <c r="B41" s="18"/>
      <c r="C41" s="28" t="s">
        <v>1450</v>
      </c>
      <c r="D41" s="18"/>
      <c r="E41" s="31">
        <v>-27</v>
      </c>
      <c r="F41" s="30"/>
      <c r="G41" s="32">
        <v>-17</v>
      </c>
      <c r="H41" s="30"/>
      <c r="I41" s="32">
        <v>-2</v>
      </c>
      <c r="J41" s="18"/>
    </row>
    <row r="42" spans="1:10" ht="15.75" thickBot="1">
      <c r="A42" s="11"/>
      <c r="B42" s="51"/>
      <c r="C42" s="52" t="s">
        <v>1089</v>
      </c>
      <c r="D42" s="51"/>
      <c r="E42" s="54">
        <v>178</v>
      </c>
      <c r="F42" s="53"/>
      <c r="G42" s="55">
        <v>185</v>
      </c>
      <c r="H42" s="53"/>
      <c r="I42" s="55">
        <v>169</v>
      </c>
      <c r="J42" s="51"/>
    </row>
    <row r="43" spans="1:10" ht="15.75" thickBot="1">
      <c r="A43" s="11"/>
      <c r="B43" s="70" t="s">
        <v>1451</v>
      </c>
      <c r="C43" s="70"/>
      <c r="D43" s="110" t="s">
        <v>375</v>
      </c>
      <c r="E43" s="59">
        <v>1139</v>
      </c>
      <c r="F43" s="57"/>
      <c r="G43" s="60">
        <v>1264</v>
      </c>
      <c r="H43" s="57"/>
      <c r="I43" s="60">
        <v>1374</v>
      </c>
      <c r="J43" s="75"/>
    </row>
    <row r="44" spans="1:10" ht="15.75" thickTop="1"/>
  </sheetData>
  <mergeCells count="14">
    <mergeCell ref="B43:C43"/>
    <mergeCell ref="A1:A2"/>
    <mergeCell ref="B1:J1"/>
    <mergeCell ref="B2:J2"/>
    <mergeCell ref="B3:J3"/>
    <mergeCell ref="A4:A43"/>
    <mergeCell ref="B4:J4"/>
    <mergeCell ref="B5:J5"/>
    <mergeCell ref="B6:J6"/>
    <mergeCell ref="B8:C8"/>
    <mergeCell ref="I8:J8"/>
    <mergeCell ref="B9:C9"/>
    <mergeCell ref="B23:C23"/>
    <mergeCell ref="B24:C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2" customWidth="1"/>
    <col min="4" max="4" width="6.85546875" customWidth="1"/>
    <col min="5" max="5" width="7" customWidth="1"/>
    <col min="6" max="6" width="8.140625" customWidth="1"/>
    <col min="7" max="7" width="10.7109375" customWidth="1"/>
    <col min="8" max="8" width="6.85546875" customWidth="1"/>
    <col min="9" max="9" width="7" customWidth="1"/>
    <col min="10" max="10" width="8.140625" customWidth="1"/>
    <col min="11" max="11" width="10.7109375" customWidth="1"/>
    <col min="12" max="12" width="6.85546875" customWidth="1"/>
    <col min="13" max="13" width="7" customWidth="1"/>
    <col min="14" max="14" width="8.140625" customWidth="1"/>
  </cols>
  <sheetData>
    <row r="1" spans="1:14" ht="15" customHeight="1">
      <c r="A1" s="8" t="s">
        <v>18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2</v>
      </c>
      <c r="B3" s="10"/>
      <c r="C3" s="10"/>
      <c r="D3" s="10"/>
      <c r="E3" s="10"/>
      <c r="F3" s="10"/>
      <c r="G3" s="10"/>
      <c r="H3" s="10"/>
      <c r="I3" s="10"/>
      <c r="J3" s="10"/>
      <c r="K3" s="10"/>
      <c r="L3" s="10"/>
      <c r="M3" s="10"/>
      <c r="N3" s="10"/>
    </row>
    <row r="4" spans="1:14">
      <c r="A4" s="11" t="s">
        <v>1873</v>
      </c>
      <c r="B4" s="38" t="s">
        <v>1453</v>
      </c>
      <c r="C4" s="38"/>
      <c r="D4" s="38"/>
      <c r="E4" s="38"/>
      <c r="F4" s="38"/>
      <c r="G4" s="38"/>
      <c r="H4" s="38"/>
      <c r="I4" s="38"/>
      <c r="J4" s="38"/>
      <c r="K4" s="38"/>
      <c r="L4" s="38"/>
      <c r="M4" s="38"/>
      <c r="N4" s="38"/>
    </row>
    <row r="5" spans="1:14" ht="15.75" thickBot="1">
      <c r="A5" s="11"/>
      <c r="B5" s="19"/>
      <c r="C5" s="19"/>
      <c r="D5" s="19"/>
      <c r="E5" s="19"/>
      <c r="F5" s="19"/>
      <c r="G5" s="19"/>
      <c r="H5" s="19"/>
      <c r="I5" s="19"/>
      <c r="J5" s="19"/>
      <c r="K5" s="19"/>
      <c r="L5" s="19"/>
      <c r="M5" s="19"/>
      <c r="N5" s="19"/>
    </row>
    <row r="6" spans="1:14" ht="16.5" thickTop="1" thickBot="1">
      <c r="A6" s="11"/>
      <c r="B6" s="25"/>
      <c r="C6" s="25"/>
      <c r="D6" s="62">
        <v>2014</v>
      </c>
      <c r="E6" s="62"/>
      <c r="F6" s="62"/>
      <c r="G6" s="135"/>
      <c r="H6" s="63">
        <v>2013</v>
      </c>
      <c r="I6" s="63"/>
      <c r="J6" s="63"/>
      <c r="K6" s="135"/>
      <c r="L6" s="63">
        <v>2012</v>
      </c>
      <c r="M6" s="63"/>
      <c r="N6" s="63"/>
    </row>
    <row r="7" spans="1:14">
      <c r="A7" s="11"/>
      <c r="B7" s="18"/>
      <c r="C7" s="18"/>
      <c r="D7" s="80"/>
      <c r="E7" s="45" t="s">
        <v>592</v>
      </c>
      <c r="F7" s="45" t="s">
        <v>1454</v>
      </c>
      <c r="G7" s="80"/>
      <c r="H7" s="80"/>
      <c r="I7" s="45" t="s">
        <v>592</v>
      </c>
      <c r="J7" s="45" t="s">
        <v>1454</v>
      </c>
      <c r="K7" s="80"/>
      <c r="L7" s="80"/>
      <c r="M7" s="45" t="s">
        <v>592</v>
      </c>
      <c r="N7" s="45" t="s">
        <v>1454</v>
      </c>
    </row>
    <row r="8" spans="1:14" ht="15.75" thickBot="1">
      <c r="A8" s="11"/>
      <c r="B8" s="34" t="s">
        <v>1455</v>
      </c>
      <c r="C8" s="19"/>
      <c r="D8" s="46" t="s">
        <v>594</v>
      </c>
      <c r="E8" s="46" t="s">
        <v>1288</v>
      </c>
      <c r="F8" s="46" t="s">
        <v>684</v>
      </c>
      <c r="G8" s="47"/>
      <c r="H8" s="46" t="s">
        <v>594</v>
      </c>
      <c r="I8" s="46" t="s">
        <v>1288</v>
      </c>
      <c r="J8" s="46" t="s">
        <v>684</v>
      </c>
      <c r="K8" s="47"/>
      <c r="L8" s="46" t="s">
        <v>594</v>
      </c>
      <c r="M8" s="46" t="s">
        <v>1288</v>
      </c>
      <c r="N8" s="46" t="s">
        <v>684</v>
      </c>
    </row>
    <row r="9" spans="1:14" ht="15.75" thickTop="1">
      <c r="A9" s="11"/>
      <c r="B9" s="26" t="s">
        <v>1456</v>
      </c>
      <c r="C9" s="25"/>
      <c r="D9" s="25"/>
      <c r="E9" s="25"/>
      <c r="F9" s="25"/>
      <c r="G9" s="25"/>
      <c r="H9" s="25"/>
      <c r="I9" s="25"/>
      <c r="J9" s="25"/>
      <c r="K9" s="25"/>
      <c r="L9" s="25"/>
      <c r="M9" s="25"/>
      <c r="N9" s="25"/>
    </row>
    <row r="10" spans="1:14">
      <c r="A10" s="11"/>
      <c r="B10" s="28" t="s">
        <v>1457</v>
      </c>
      <c r="C10" s="29" t="s">
        <v>375</v>
      </c>
      <c r="D10" s="49">
        <v>1481</v>
      </c>
      <c r="E10" s="18"/>
      <c r="F10" s="18"/>
      <c r="G10" s="18"/>
      <c r="H10" s="50">
        <v>1836</v>
      </c>
      <c r="I10" s="18"/>
      <c r="J10" s="18"/>
      <c r="K10" s="18"/>
      <c r="L10" s="50">
        <v>1576</v>
      </c>
      <c r="M10" s="18"/>
      <c r="N10" s="18"/>
    </row>
    <row r="11" spans="1:14" ht="15.75" thickBot="1">
      <c r="A11" s="11"/>
      <c r="B11" s="52" t="s">
        <v>165</v>
      </c>
      <c r="C11" s="51"/>
      <c r="D11" s="54">
        <v>67</v>
      </c>
      <c r="E11" s="51"/>
      <c r="F11" s="51"/>
      <c r="G11" s="51"/>
      <c r="H11" s="55">
        <v>37</v>
      </c>
      <c r="I11" s="51"/>
      <c r="J11" s="51"/>
      <c r="K11" s="51"/>
      <c r="L11" s="55">
        <v>35</v>
      </c>
      <c r="M11" s="51"/>
      <c r="N11" s="51"/>
    </row>
    <row r="12" spans="1:14">
      <c r="A12" s="11"/>
      <c r="B12" s="95" t="s">
        <v>1458</v>
      </c>
      <c r="C12" s="94"/>
      <c r="D12" s="97">
        <v>1414</v>
      </c>
      <c r="E12" s="94"/>
      <c r="F12" s="94"/>
      <c r="G12" s="94"/>
      <c r="H12" s="98">
        <v>1799</v>
      </c>
      <c r="I12" s="94"/>
      <c r="J12" s="94"/>
      <c r="K12" s="94"/>
      <c r="L12" s="98">
        <v>1541</v>
      </c>
      <c r="M12" s="94"/>
      <c r="N12" s="94"/>
    </row>
    <row r="13" spans="1:14" ht="15.75" thickBot="1">
      <c r="A13" s="11"/>
      <c r="B13" s="52" t="s">
        <v>1459</v>
      </c>
      <c r="C13" s="51"/>
      <c r="D13" s="54">
        <v>12</v>
      </c>
      <c r="E13" s="51"/>
      <c r="F13" s="51"/>
      <c r="G13" s="51"/>
      <c r="H13" s="55">
        <v>14</v>
      </c>
      <c r="I13" s="51"/>
      <c r="J13" s="51"/>
      <c r="K13" s="51"/>
      <c r="L13" s="55">
        <v>10</v>
      </c>
      <c r="M13" s="51"/>
      <c r="N13" s="51"/>
    </row>
    <row r="14" spans="1:14" ht="15.75" thickBot="1">
      <c r="A14" s="11"/>
      <c r="B14" s="56" t="s">
        <v>1460</v>
      </c>
      <c r="C14" s="110" t="s">
        <v>375</v>
      </c>
      <c r="D14" s="59">
        <v>1402</v>
      </c>
      <c r="E14" s="58">
        <v>833</v>
      </c>
      <c r="F14" s="58">
        <v>1.68</v>
      </c>
      <c r="G14" s="75"/>
      <c r="H14" s="60">
        <v>1785</v>
      </c>
      <c r="I14" s="61">
        <v>869</v>
      </c>
      <c r="J14" s="61">
        <v>2.0499999999999998</v>
      </c>
      <c r="K14" s="75"/>
      <c r="L14" s="60">
        <v>1531</v>
      </c>
      <c r="M14" s="61">
        <v>904</v>
      </c>
      <c r="N14" s="61">
        <v>1.69</v>
      </c>
    </row>
    <row r="15" spans="1:14" ht="15.75" thickTop="1">
      <c r="A15" s="11"/>
      <c r="B15" s="26" t="s">
        <v>1461</v>
      </c>
      <c r="C15" s="25"/>
      <c r="D15" s="25"/>
      <c r="E15" s="25"/>
      <c r="F15" s="25"/>
      <c r="G15" s="25"/>
      <c r="H15" s="25"/>
      <c r="I15" s="25"/>
      <c r="J15" s="25"/>
      <c r="K15" s="25"/>
      <c r="L15" s="25"/>
      <c r="M15" s="25"/>
      <c r="N15" s="25"/>
    </row>
    <row r="16" spans="1:14">
      <c r="A16" s="11"/>
      <c r="B16" s="28" t="s">
        <v>1458</v>
      </c>
      <c r="C16" s="29" t="s">
        <v>375</v>
      </c>
      <c r="D16" s="49">
        <v>1414</v>
      </c>
      <c r="E16" s="18"/>
      <c r="F16" s="18"/>
      <c r="G16" s="18"/>
      <c r="H16" s="50">
        <v>1799</v>
      </c>
      <c r="I16" s="18"/>
      <c r="J16" s="18"/>
      <c r="K16" s="18"/>
      <c r="L16" s="50">
        <v>1541</v>
      </c>
      <c r="M16" s="18"/>
      <c r="N16" s="18"/>
    </row>
    <row r="17" spans="1:14">
      <c r="A17" s="11"/>
      <c r="B17" s="28" t="s">
        <v>1462</v>
      </c>
      <c r="C17" s="18"/>
      <c r="D17" s="18"/>
      <c r="E17" s="18"/>
      <c r="F17" s="18"/>
      <c r="G17" s="18"/>
      <c r="H17" s="18"/>
      <c r="I17" s="18"/>
      <c r="J17" s="18"/>
      <c r="K17" s="18"/>
      <c r="L17" s="18"/>
      <c r="M17" s="18"/>
      <c r="N17" s="18"/>
    </row>
    <row r="18" spans="1:14">
      <c r="A18" s="11"/>
      <c r="B18" s="28" t="s">
        <v>1463</v>
      </c>
      <c r="C18" s="18"/>
      <c r="D18" s="31" t="s">
        <v>383</v>
      </c>
      <c r="E18" s="31">
        <v>10</v>
      </c>
      <c r="F18" s="18"/>
      <c r="G18" s="18"/>
      <c r="H18" s="32" t="s">
        <v>383</v>
      </c>
      <c r="I18" s="32">
        <v>8</v>
      </c>
      <c r="J18" s="18"/>
      <c r="K18" s="18"/>
      <c r="L18" s="32" t="s">
        <v>383</v>
      </c>
      <c r="M18" s="32">
        <v>6</v>
      </c>
      <c r="N18" s="18"/>
    </row>
    <row r="19" spans="1:14" ht="15.75" thickBot="1">
      <c r="A19" s="11"/>
      <c r="B19" s="28" t="s">
        <v>1464</v>
      </c>
      <c r="C19" s="18"/>
      <c r="D19" s="31" t="s">
        <v>383</v>
      </c>
      <c r="E19" s="31" t="s">
        <v>383</v>
      </c>
      <c r="F19" s="18"/>
      <c r="G19" s="18"/>
      <c r="H19" s="32">
        <v>18</v>
      </c>
      <c r="I19" s="32">
        <v>18</v>
      </c>
      <c r="J19" s="18"/>
      <c r="K19" s="18"/>
      <c r="L19" s="32">
        <v>35</v>
      </c>
      <c r="M19" s="32">
        <v>36</v>
      </c>
      <c r="N19" s="18"/>
    </row>
    <row r="20" spans="1:14">
      <c r="A20" s="11"/>
      <c r="B20" s="95" t="s">
        <v>1458</v>
      </c>
      <c r="C20" s="94"/>
      <c r="D20" s="97">
        <v>1414</v>
      </c>
      <c r="E20" s="94"/>
      <c r="F20" s="94"/>
      <c r="G20" s="94"/>
      <c r="H20" s="98">
        <v>1817</v>
      </c>
      <c r="I20" s="94"/>
      <c r="J20" s="94"/>
      <c r="K20" s="94"/>
      <c r="L20" s="98">
        <v>1576</v>
      </c>
      <c r="M20" s="94"/>
      <c r="N20" s="94"/>
    </row>
    <row r="21" spans="1:14">
      <c r="A21" s="11"/>
      <c r="B21" s="28" t="s">
        <v>1465</v>
      </c>
      <c r="C21" s="18"/>
      <c r="D21" s="18"/>
      <c r="E21" s="18"/>
      <c r="F21" s="18"/>
      <c r="G21" s="18"/>
      <c r="H21" s="18"/>
      <c r="I21" s="18"/>
      <c r="J21" s="18"/>
      <c r="K21" s="18"/>
      <c r="L21" s="18"/>
      <c r="M21" s="18"/>
      <c r="N21" s="18"/>
    </row>
    <row r="22" spans="1:14" ht="15.75" thickBot="1">
      <c r="A22" s="11"/>
      <c r="B22" s="52" t="s">
        <v>1459</v>
      </c>
      <c r="C22" s="51"/>
      <c r="D22" s="54">
        <v>12</v>
      </c>
      <c r="E22" s="51"/>
      <c r="F22" s="51"/>
      <c r="G22" s="51"/>
      <c r="H22" s="55">
        <v>14</v>
      </c>
      <c r="I22" s="51"/>
      <c r="J22" s="51"/>
      <c r="K22" s="51"/>
      <c r="L22" s="55">
        <v>10</v>
      </c>
      <c r="M22" s="51"/>
      <c r="N22" s="51"/>
    </row>
    <row r="23" spans="1:14">
      <c r="A23" s="11"/>
      <c r="B23" s="95" t="s">
        <v>1460</v>
      </c>
      <c r="C23" s="94"/>
      <c r="D23" s="94"/>
      <c r="E23" s="94"/>
      <c r="F23" s="94"/>
      <c r="G23" s="94"/>
      <c r="H23" s="94"/>
      <c r="I23" s="94"/>
      <c r="J23" s="94"/>
      <c r="K23" s="94"/>
      <c r="L23" s="94"/>
      <c r="M23" s="94"/>
      <c r="N23" s="94"/>
    </row>
    <row r="24" spans="1:14" ht="15.75" thickBot="1">
      <c r="A24" s="11"/>
      <c r="B24" s="34" t="s">
        <v>1465</v>
      </c>
      <c r="C24" s="118" t="s">
        <v>375</v>
      </c>
      <c r="D24" s="177">
        <v>1402</v>
      </c>
      <c r="E24" s="36">
        <v>843</v>
      </c>
      <c r="F24" s="36">
        <v>1.66</v>
      </c>
      <c r="G24" s="19"/>
      <c r="H24" s="178">
        <v>1803</v>
      </c>
      <c r="I24" s="37">
        <v>895</v>
      </c>
      <c r="J24" s="37">
        <v>2.02</v>
      </c>
      <c r="K24" s="19"/>
      <c r="L24" s="178">
        <v>1566</v>
      </c>
      <c r="M24" s="37">
        <v>946</v>
      </c>
      <c r="N24" s="37">
        <v>1.66</v>
      </c>
    </row>
  </sheetData>
  <mergeCells count="9">
    <mergeCell ref="B4:N4"/>
    <mergeCell ref="D6:F6"/>
    <mergeCell ref="H6:J6"/>
    <mergeCell ref="L6:N6"/>
    <mergeCell ref="A1:A2"/>
    <mergeCell ref="B1:N1"/>
    <mergeCell ref="B2:N2"/>
    <mergeCell ref="B3:N3"/>
    <mergeCell ref="A4:A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7"/>
  <sheetViews>
    <sheetView showGridLines="0" workbookViewId="0"/>
  </sheetViews>
  <sheetFormatPr defaultRowHeight="15"/>
  <cols>
    <col min="1" max="1" width="36.5703125" bestFit="1" customWidth="1"/>
    <col min="2" max="2" width="36.5703125" customWidth="1"/>
    <col min="3" max="3" width="2.7109375" customWidth="1"/>
    <col min="4" max="4" width="14.85546875" customWidth="1"/>
    <col min="5" max="5" width="29.5703125" customWidth="1"/>
    <col min="6" max="6" width="36.28515625" customWidth="1"/>
    <col min="7" max="7" width="19.7109375" customWidth="1"/>
    <col min="8" max="8" width="36.5703125" customWidth="1"/>
    <col min="9" max="9" width="2.7109375" customWidth="1"/>
    <col min="10" max="10" width="12" customWidth="1"/>
    <col min="11" max="11" width="14.85546875" customWidth="1"/>
    <col min="12" max="12" width="14.42578125" customWidth="1"/>
    <col min="13" max="13" width="14.85546875" customWidth="1"/>
  </cols>
  <sheetData>
    <row r="1" spans="1:13" ht="15" customHeight="1">
      <c r="A1" s="8" t="s">
        <v>18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10"/>
      <c r="C3" s="10"/>
      <c r="D3" s="10"/>
      <c r="E3" s="10"/>
      <c r="F3" s="10"/>
      <c r="G3" s="10"/>
      <c r="H3" s="10"/>
      <c r="I3" s="10"/>
      <c r="J3" s="10"/>
      <c r="K3" s="10"/>
      <c r="L3" s="10"/>
      <c r="M3" s="10"/>
    </row>
    <row r="4" spans="1:13">
      <c r="A4" s="11" t="s">
        <v>1472</v>
      </c>
      <c r="B4" s="207" t="s">
        <v>1472</v>
      </c>
      <c r="C4" s="207"/>
      <c r="D4" s="207"/>
      <c r="E4" s="207"/>
      <c r="F4" s="207"/>
      <c r="G4" s="207"/>
    </row>
    <row r="5" spans="1:13" ht="25.5" customHeight="1">
      <c r="A5" s="11"/>
      <c r="B5" s="38" t="s">
        <v>1473</v>
      </c>
      <c r="C5" s="38"/>
      <c r="D5" s="38"/>
      <c r="E5" s="38"/>
      <c r="F5" s="38"/>
      <c r="G5" s="38"/>
    </row>
    <row r="6" spans="1:13" ht="15.75" thickBot="1">
      <c r="A6" s="11"/>
      <c r="B6" s="19"/>
      <c r="C6" s="19"/>
      <c r="D6" s="19"/>
      <c r="E6" s="19"/>
      <c r="F6" s="19"/>
      <c r="G6" s="19"/>
    </row>
    <row r="7" spans="1:13" ht="16.5" thickTop="1" thickBot="1">
      <c r="A7" s="11"/>
      <c r="B7" s="25"/>
      <c r="C7" s="63" t="s">
        <v>1474</v>
      </c>
      <c r="D7" s="63"/>
      <c r="E7" s="63"/>
      <c r="F7" s="63"/>
      <c r="G7" s="25"/>
    </row>
    <row r="8" spans="1:13" ht="18" thickBot="1">
      <c r="A8" s="11"/>
      <c r="B8" s="118" t="s">
        <v>698</v>
      </c>
      <c r="C8" s="75"/>
      <c r="D8" s="78" t="s">
        <v>1475</v>
      </c>
      <c r="E8" s="78" t="s">
        <v>1476</v>
      </c>
      <c r="F8" s="78" t="s">
        <v>1170</v>
      </c>
      <c r="G8" s="46" t="s">
        <v>1171</v>
      </c>
    </row>
    <row r="9" spans="1:13" ht="15.75" thickTop="1">
      <c r="A9" s="11"/>
      <c r="B9" s="48" t="s">
        <v>701</v>
      </c>
      <c r="C9" s="25"/>
      <c r="D9" s="27"/>
      <c r="E9" s="43"/>
      <c r="F9" s="27"/>
      <c r="G9" s="27"/>
    </row>
    <row r="10" spans="1:13">
      <c r="A10" s="11"/>
      <c r="B10" s="28" t="s">
        <v>1477</v>
      </c>
      <c r="C10" s="18"/>
      <c r="D10" s="30"/>
      <c r="E10" s="30"/>
      <c r="F10" s="30"/>
      <c r="G10" s="30"/>
    </row>
    <row r="11" spans="1:13">
      <c r="A11" s="11"/>
      <c r="B11" s="28" t="s">
        <v>411</v>
      </c>
      <c r="C11" s="29" t="s">
        <v>375</v>
      </c>
      <c r="D11" s="31">
        <v>25</v>
      </c>
      <c r="E11" s="49">
        <v>1607</v>
      </c>
      <c r="F11" s="31" t="s">
        <v>383</v>
      </c>
      <c r="G11" s="49">
        <v>1632</v>
      </c>
    </row>
    <row r="12" spans="1:13">
      <c r="A12" s="11"/>
      <c r="B12" s="28" t="s">
        <v>412</v>
      </c>
      <c r="C12" s="18"/>
      <c r="D12" s="31" t="s">
        <v>383</v>
      </c>
      <c r="E12" s="31">
        <v>192</v>
      </c>
      <c r="F12" s="31" t="s">
        <v>383</v>
      </c>
      <c r="G12" s="31">
        <v>192</v>
      </c>
    </row>
    <row r="13" spans="1:13">
      <c r="A13" s="11"/>
      <c r="B13" s="28" t="s">
        <v>1478</v>
      </c>
      <c r="C13" s="18"/>
      <c r="D13" s="30"/>
      <c r="E13" s="30"/>
      <c r="F13" s="30"/>
      <c r="G13" s="30"/>
    </row>
    <row r="14" spans="1:13">
      <c r="A14" s="11"/>
      <c r="B14" s="28" t="s">
        <v>445</v>
      </c>
      <c r="C14" s="18"/>
      <c r="D14" s="31" t="s">
        <v>383</v>
      </c>
      <c r="E14" s="49">
        <v>12404</v>
      </c>
      <c r="F14" s="31" t="s">
        <v>383</v>
      </c>
      <c r="G14" s="49">
        <v>12404</v>
      </c>
    </row>
    <row r="15" spans="1:13">
      <c r="A15" s="11"/>
      <c r="B15" s="28" t="s">
        <v>415</v>
      </c>
      <c r="C15" s="18"/>
      <c r="D15" s="31" t="s">
        <v>383</v>
      </c>
      <c r="E15" s="49">
        <v>4565</v>
      </c>
      <c r="F15" s="31" t="s">
        <v>383</v>
      </c>
      <c r="G15" s="49">
        <v>4565</v>
      </c>
    </row>
    <row r="16" spans="1:13">
      <c r="A16" s="11"/>
      <c r="B16" s="28" t="s">
        <v>416</v>
      </c>
      <c r="C16" s="18"/>
      <c r="D16" s="31" t="s">
        <v>383</v>
      </c>
      <c r="E16" s="49">
        <v>1550</v>
      </c>
      <c r="F16" s="31" t="s">
        <v>383</v>
      </c>
      <c r="G16" s="49">
        <v>1550</v>
      </c>
    </row>
    <row r="17" spans="1:7">
      <c r="A17" s="11"/>
      <c r="B17" s="28" t="s">
        <v>417</v>
      </c>
      <c r="C17" s="18"/>
      <c r="D17" s="31" t="s">
        <v>383</v>
      </c>
      <c r="E17" s="49">
        <v>1362</v>
      </c>
      <c r="F17" s="31" t="s">
        <v>383</v>
      </c>
      <c r="G17" s="49">
        <v>1362</v>
      </c>
    </row>
    <row r="18" spans="1:7" ht="18" thickBot="1">
      <c r="A18" s="11"/>
      <c r="B18" s="52" t="s">
        <v>1479</v>
      </c>
      <c r="C18" s="51"/>
      <c r="D18" s="54">
        <v>84</v>
      </c>
      <c r="E18" s="54">
        <v>19</v>
      </c>
      <c r="F18" s="54" t="s">
        <v>383</v>
      </c>
      <c r="G18" s="54">
        <v>103</v>
      </c>
    </row>
    <row r="19" spans="1:7" ht="17.25">
      <c r="A19" s="11"/>
      <c r="B19" s="95" t="s">
        <v>1480</v>
      </c>
      <c r="C19" s="94"/>
      <c r="D19" s="173">
        <v>109</v>
      </c>
      <c r="E19" s="97">
        <v>21699</v>
      </c>
      <c r="F19" s="173" t="s">
        <v>383</v>
      </c>
      <c r="G19" s="97">
        <v>21808</v>
      </c>
    </row>
    <row r="20" spans="1:7">
      <c r="A20" s="11"/>
      <c r="B20" s="18"/>
      <c r="C20" s="18"/>
      <c r="D20" s="30"/>
      <c r="E20" s="30"/>
      <c r="F20" s="30"/>
      <c r="G20" s="30"/>
    </row>
    <row r="21" spans="1:7">
      <c r="A21" s="11"/>
      <c r="B21" s="28" t="s">
        <v>1481</v>
      </c>
      <c r="C21" s="18"/>
      <c r="D21" s="30"/>
      <c r="E21" s="30"/>
      <c r="F21" s="30"/>
      <c r="G21" s="30"/>
    </row>
    <row r="22" spans="1:7">
      <c r="A22" s="11"/>
      <c r="B22" s="28" t="s">
        <v>411</v>
      </c>
      <c r="C22" s="18"/>
      <c r="D22" s="31" t="s">
        <v>383</v>
      </c>
      <c r="E22" s="31">
        <v>14</v>
      </c>
      <c r="F22" s="31" t="s">
        <v>383</v>
      </c>
      <c r="G22" s="31">
        <v>14</v>
      </c>
    </row>
    <row r="23" spans="1:7">
      <c r="A23" s="11"/>
      <c r="B23" s="28" t="s">
        <v>412</v>
      </c>
      <c r="C23" s="18"/>
      <c r="D23" s="31" t="s">
        <v>383</v>
      </c>
      <c r="E23" s="31">
        <v>8</v>
      </c>
      <c r="F23" s="31" t="s">
        <v>383</v>
      </c>
      <c r="G23" s="31">
        <v>8</v>
      </c>
    </row>
    <row r="24" spans="1:7">
      <c r="A24" s="11"/>
      <c r="B24" s="28" t="s">
        <v>1478</v>
      </c>
      <c r="C24" s="18"/>
      <c r="D24" s="30"/>
      <c r="E24" s="30"/>
      <c r="F24" s="30"/>
      <c r="G24" s="30"/>
    </row>
    <row r="25" spans="1:7">
      <c r="A25" s="11"/>
      <c r="B25" s="28" t="s">
        <v>445</v>
      </c>
      <c r="C25" s="18"/>
      <c r="D25" s="31" t="s">
        <v>383</v>
      </c>
      <c r="E25" s="31">
        <v>9</v>
      </c>
      <c r="F25" s="31" t="s">
        <v>383</v>
      </c>
      <c r="G25" s="31">
        <v>9</v>
      </c>
    </row>
    <row r="26" spans="1:7">
      <c r="A26" s="11"/>
      <c r="B26" s="28" t="s">
        <v>417</v>
      </c>
      <c r="C26" s="18"/>
      <c r="D26" s="31" t="s">
        <v>383</v>
      </c>
      <c r="E26" s="31">
        <v>13</v>
      </c>
      <c r="F26" s="31" t="s">
        <v>383</v>
      </c>
      <c r="G26" s="31">
        <v>13</v>
      </c>
    </row>
    <row r="27" spans="1:7" ht="15.75" thickBot="1">
      <c r="A27" s="11"/>
      <c r="B27" s="52" t="s">
        <v>440</v>
      </c>
      <c r="C27" s="51"/>
      <c r="D27" s="54">
        <v>316</v>
      </c>
      <c r="E27" s="54" t="s">
        <v>383</v>
      </c>
      <c r="F27" s="54" t="s">
        <v>383</v>
      </c>
      <c r="G27" s="54">
        <v>316</v>
      </c>
    </row>
    <row r="28" spans="1:7">
      <c r="A28" s="11"/>
      <c r="B28" s="95" t="s">
        <v>38</v>
      </c>
      <c r="C28" s="94"/>
      <c r="D28" s="173">
        <v>316</v>
      </c>
      <c r="E28" s="173">
        <v>44</v>
      </c>
      <c r="F28" s="173" t="s">
        <v>383</v>
      </c>
      <c r="G28" s="173">
        <v>360</v>
      </c>
    </row>
    <row r="29" spans="1:7">
      <c r="A29" s="11"/>
      <c r="B29" s="18"/>
      <c r="C29" s="18"/>
      <c r="D29" s="30"/>
      <c r="E29" s="30"/>
      <c r="F29" s="30"/>
      <c r="G29" s="30"/>
    </row>
    <row r="30" spans="1:7">
      <c r="A30" s="11"/>
      <c r="B30" s="28" t="s">
        <v>115</v>
      </c>
      <c r="C30" s="18"/>
      <c r="D30" s="31" t="s">
        <v>383</v>
      </c>
      <c r="E30" s="31">
        <v>561</v>
      </c>
      <c r="F30" s="31" t="s">
        <v>383</v>
      </c>
      <c r="G30" s="31">
        <v>561</v>
      </c>
    </row>
    <row r="31" spans="1:7" ht="17.25">
      <c r="A31" s="11"/>
      <c r="B31" s="28" t="s">
        <v>1482</v>
      </c>
      <c r="C31" s="18"/>
      <c r="D31" s="31" t="s">
        <v>383</v>
      </c>
      <c r="E31" s="31" t="s">
        <v>383</v>
      </c>
      <c r="F31" s="31">
        <v>108</v>
      </c>
      <c r="G31" s="31">
        <v>108</v>
      </c>
    </row>
    <row r="32" spans="1:7">
      <c r="A32" s="11"/>
      <c r="B32" s="28" t="s">
        <v>1483</v>
      </c>
      <c r="C32" s="18"/>
      <c r="D32" s="30"/>
      <c r="E32" s="30"/>
      <c r="F32" s="30"/>
      <c r="G32" s="30"/>
    </row>
    <row r="33" spans="1:7">
      <c r="A33" s="11"/>
      <c r="B33" s="28" t="s">
        <v>1484</v>
      </c>
      <c r="C33" s="18"/>
      <c r="D33" s="31" t="s">
        <v>383</v>
      </c>
      <c r="E33" s="31">
        <v>888</v>
      </c>
      <c r="F33" s="31">
        <v>12</v>
      </c>
      <c r="G33" s="31">
        <v>900</v>
      </c>
    </row>
    <row r="34" spans="1:7">
      <c r="A34" s="11"/>
      <c r="B34" s="28" t="s">
        <v>820</v>
      </c>
      <c r="C34" s="18"/>
      <c r="D34" s="31" t="s">
        <v>383</v>
      </c>
      <c r="E34" s="31">
        <v>417</v>
      </c>
      <c r="F34" s="31" t="s">
        <v>383</v>
      </c>
      <c r="G34" s="31">
        <v>417</v>
      </c>
    </row>
    <row r="35" spans="1:7">
      <c r="A35" s="11"/>
      <c r="B35" s="28" t="s">
        <v>1485</v>
      </c>
      <c r="C35" s="18"/>
      <c r="D35" s="31" t="s">
        <v>383</v>
      </c>
      <c r="E35" s="31" t="s">
        <v>383</v>
      </c>
      <c r="F35" s="31">
        <v>415</v>
      </c>
      <c r="G35" s="31">
        <v>415</v>
      </c>
    </row>
    <row r="36" spans="1:7" ht="15.75" thickBot="1">
      <c r="A36" s="11"/>
      <c r="B36" s="52" t="s">
        <v>819</v>
      </c>
      <c r="C36" s="51"/>
      <c r="D36" s="54">
        <v>68</v>
      </c>
      <c r="E36" s="54">
        <v>280</v>
      </c>
      <c r="F36" s="54" t="s">
        <v>383</v>
      </c>
      <c r="G36" s="54">
        <v>348</v>
      </c>
    </row>
    <row r="37" spans="1:7" ht="15.75" thickBot="1">
      <c r="A37" s="11"/>
      <c r="B37" s="89" t="s">
        <v>1486</v>
      </c>
      <c r="C37" s="92"/>
      <c r="D37" s="108">
        <v>68</v>
      </c>
      <c r="E37" s="91">
        <v>1585</v>
      </c>
      <c r="F37" s="108">
        <v>427</v>
      </c>
      <c r="G37" s="91">
        <v>2080</v>
      </c>
    </row>
    <row r="38" spans="1:7" ht="15.75" thickBot="1">
      <c r="A38" s="11"/>
      <c r="B38" s="89" t="s">
        <v>702</v>
      </c>
      <c r="C38" s="107" t="s">
        <v>375</v>
      </c>
      <c r="D38" s="108">
        <v>493</v>
      </c>
      <c r="E38" s="91">
        <v>23889</v>
      </c>
      <c r="F38" s="108">
        <v>535</v>
      </c>
      <c r="G38" s="91">
        <v>24917</v>
      </c>
    </row>
    <row r="39" spans="1:7">
      <c r="A39" s="11"/>
      <c r="B39" s="94"/>
      <c r="C39" s="94"/>
      <c r="D39" s="96"/>
      <c r="E39" s="96"/>
      <c r="F39" s="96"/>
      <c r="G39" s="96"/>
    </row>
    <row r="40" spans="1:7">
      <c r="A40" s="11"/>
      <c r="B40" s="28" t="s">
        <v>703</v>
      </c>
      <c r="C40" s="18"/>
      <c r="D40" s="30"/>
      <c r="E40" s="30"/>
      <c r="F40" s="30"/>
      <c r="G40" s="30"/>
    </row>
    <row r="41" spans="1:7">
      <c r="A41" s="11"/>
      <c r="B41" s="28" t="s">
        <v>1487</v>
      </c>
      <c r="C41" s="18"/>
      <c r="D41" s="30"/>
      <c r="E41" s="30"/>
      <c r="F41" s="30"/>
      <c r="G41" s="30"/>
    </row>
    <row r="42" spans="1:7">
      <c r="A42" s="11"/>
      <c r="B42" s="28" t="s">
        <v>1484</v>
      </c>
      <c r="C42" s="29" t="s">
        <v>375</v>
      </c>
      <c r="D42" s="31">
        <v>6</v>
      </c>
      <c r="E42" s="31">
        <v>276</v>
      </c>
      <c r="F42" s="31">
        <v>2</v>
      </c>
      <c r="G42" s="31">
        <v>284</v>
      </c>
    </row>
    <row r="43" spans="1:7">
      <c r="A43" s="11"/>
      <c r="B43" s="28" t="s">
        <v>820</v>
      </c>
      <c r="C43" s="18"/>
      <c r="D43" s="31" t="s">
        <v>383</v>
      </c>
      <c r="E43" s="31">
        <v>372</v>
      </c>
      <c r="F43" s="31" t="s">
        <v>383</v>
      </c>
      <c r="G43" s="31">
        <v>372</v>
      </c>
    </row>
    <row r="44" spans="1:7">
      <c r="A44" s="11"/>
      <c r="B44" s="28" t="s">
        <v>1485</v>
      </c>
      <c r="C44" s="18"/>
      <c r="D44" s="31" t="s">
        <v>383</v>
      </c>
      <c r="E44" s="31" t="s">
        <v>383</v>
      </c>
      <c r="F44" s="31">
        <v>49</v>
      </c>
      <c r="G44" s="31">
        <v>49</v>
      </c>
    </row>
    <row r="45" spans="1:7" ht="15.75" thickBot="1">
      <c r="A45" s="11"/>
      <c r="B45" s="52" t="s">
        <v>819</v>
      </c>
      <c r="C45" s="51"/>
      <c r="D45" s="54">
        <v>58</v>
      </c>
      <c r="E45" s="54">
        <v>280</v>
      </c>
      <c r="F45" s="54" t="s">
        <v>383</v>
      </c>
      <c r="G45" s="54">
        <v>338</v>
      </c>
    </row>
    <row r="46" spans="1:7">
      <c r="A46" s="11"/>
      <c r="B46" s="95" t="s">
        <v>1488</v>
      </c>
      <c r="C46" s="94"/>
      <c r="D46" s="173">
        <v>64</v>
      </c>
      <c r="E46" s="173">
        <v>928</v>
      </c>
      <c r="F46" s="173">
        <v>51</v>
      </c>
      <c r="G46" s="97">
        <v>1043</v>
      </c>
    </row>
    <row r="47" spans="1:7">
      <c r="A47" s="11"/>
      <c r="B47" s="18"/>
      <c r="C47" s="18"/>
      <c r="D47" s="30"/>
      <c r="E47" s="30"/>
      <c r="F47" s="30"/>
      <c r="G47" s="30"/>
    </row>
    <row r="48" spans="1:7" ht="15.75" thickBot="1">
      <c r="A48" s="11"/>
      <c r="B48" s="52" t="s">
        <v>1489</v>
      </c>
      <c r="C48" s="51"/>
      <c r="D48" s="54">
        <v>16</v>
      </c>
      <c r="E48" s="54">
        <v>5</v>
      </c>
      <c r="F48" s="54" t="s">
        <v>383</v>
      </c>
      <c r="G48" s="54">
        <v>21</v>
      </c>
    </row>
    <row r="49" spans="1:7" ht="15.75" thickBot="1">
      <c r="A49" s="11"/>
      <c r="B49" s="56" t="s">
        <v>79</v>
      </c>
      <c r="C49" s="110" t="s">
        <v>375</v>
      </c>
      <c r="D49" s="58">
        <v>80</v>
      </c>
      <c r="E49" s="58">
        <v>933</v>
      </c>
      <c r="F49" s="58">
        <v>51</v>
      </c>
      <c r="G49" s="59">
        <v>1064</v>
      </c>
    </row>
    <row r="50" spans="1:7" ht="16.5" thickTop="1" thickBot="1">
      <c r="A50" s="11"/>
      <c r="B50" s="94"/>
      <c r="C50" s="63" t="s">
        <v>1474</v>
      </c>
      <c r="D50" s="63"/>
      <c r="E50" s="63"/>
      <c r="F50" s="63"/>
      <c r="G50" s="94"/>
    </row>
    <row r="51" spans="1:7" ht="18" thickBot="1">
      <c r="A51" s="11"/>
      <c r="B51" s="52" t="s">
        <v>704</v>
      </c>
      <c r="C51" s="92"/>
      <c r="D51" s="127" t="s">
        <v>1490</v>
      </c>
      <c r="E51" s="127" t="s">
        <v>1491</v>
      </c>
      <c r="F51" s="127" t="s">
        <v>1170</v>
      </c>
      <c r="G51" s="102" t="s">
        <v>1171</v>
      </c>
    </row>
    <row r="52" spans="1:7">
      <c r="A52" s="11"/>
      <c r="B52" s="95" t="s">
        <v>701</v>
      </c>
      <c r="C52" s="94"/>
      <c r="D52" s="96"/>
      <c r="E52" s="80"/>
      <c r="F52" s="96"/>
      <c r="G52" s="96"/>
    </row>
    <row r="53" spans="1:7">
      <c r="A53" s="11"/>
      <c r="B53" s="28" t="s">
        <v>1477</v>
      </c>
      <c r="C53" s="18"/>
      <c r="D53" s="30"/>
      <c r="E53" s="30"/>
      <c r="F53" s="30"/>
      <c r="G53" s="30"/>
    </row>
    <row r="54" spans="1:7">
      <c r="A54" s="11"/>
      <c r="B54" s="28" t="s">
        <v>411</v>
      </c>
      <c r="C54" s="28" t="s">
        <v>375</v>
      </c>
      <c r="D54" s="32">
        <v>26</v>
      </c>
      <c r="E54" s="50">
        <v>1644</v>
      </c>
      <c r="F54" s="32" t="s">
        <v>383</v>
      </c>
      <c r="G54" s="50">
        <v>1670</v>
      </c>
    </row>
    <row r="55" spans="1:7">
      <c r="A55" s="11"/>
      <c r="B55" s="28" t="s">
        <v>412</v>
      </c>
      <c r="C55" s="18"/>
      <c r="D55" s="32" t="s">
        <v>383</v>
      </c>
      <c r="E55" s="32">
        <v>192</v>
      </c>
      <c r="F55" s="32" t="s">
        <v>383</v>
      </c>
      <c r="G55" s="32">
        <v>192</v>
      </c>
    </row>
    <row r="56" spans="1:7">
      <c r="A56" s="11"/>
      <c r="B56" s="28" t="s">
        <v>413</v>
      </c>
      <c r="C56" s="18"/>
      <c r="D56" s="30"/>
      <c r="E56" s="30"/>
      <c r="F56" s="30"/>
      <c r="G56" s="30"/>
    </row>
    <row r="57" spans="1:7">
      <c r="A57" s="11"/>
      <c r="B57" s="28" t="s">
        <v>445</v>
      </c>
      <c r="C57" s="18"/>
      <c r="D57" s="32" t="s">
        <v>383</v>
      </c>
      <c r="E57" s="50">
        <v>12284</v>
      </c>
      <c r="F57" s="32" t="s">
        <v>383</v>
      </c>
      <c r="G57" s="50">
        <v>12284</v>
      </c>
    </row>
    <row r="58" spans="1:7">
      <c r="A58" s="11"/>
      <c r="B58" s="28" t="s">
        <v>416</v>
      </c>
      <c r="C58" s="18"/>
      <c r="D58" s="32" t="s">
        <v>383</v>
      </c>
      <c r="E58" s="50">
        <v>1395</v>
      </c>
      <c r="F58" s="32" t="s">
        <v>383</v>
      </c>
      <c r="G58" s="50">
        <v>1395</v>
      </c>
    </row>
    <row r="59" spans="1:7">
      <c r="A59" s="11"/>
      <c r="B59" s="28" t="s">
        <v>417</v>
      </c>
      <c r="C59" s="18"/>
      <c r="D59" s="32" t="s">
        <v>383</v>
      </c>
      <c r="E59" s="50">
        <v>2187</v>
      </c>
      <c r="F59" s="32" t="s">
        <v>383</v>
      </c>
      <c r="G59" s="50">
        <v>2187</v>
      </c>
    </row>
    <row r="60" spans="1:7" ht="18" thickBot="1">
      <c r="A60" s="11"/>
      <c r="B60" s="52" t="s">
        <v>1479</v>
      </c>
      <c r="C60" s="51"/>
      <c r="D60" s="55">
        <v>89</v>
      </c>
      <c r="E60" s="55">
        <v>29</v>
      </c>
      <c r="F60" s="55" t="s">
        <v>383</v>
      </c>
      <c r="G60" s="55">
        <v>118</v>
      </c>
    </row>
    <row r="61" spans="1:7" ht="17.25">
      <c r="A61" s="11"/>
      <c r="B61" s="95" t="s">
        <v>1480</v>
      </c>
      <c r="C61" s="94"/>
      <c r="D61" s="124">
        <v>115</v>
      </c>
      <c r="E61" s="98">
        <v>17731</v>
      </c>
      <c r="F61" s="124" t="s">
        <v>383</v>
      </c>
      <c r="G61" s="98">
        <v>17846</v>
      </c>
    </row>
    <row r="62" spans="1:7">
      <c r="A62" s="11"/>
      <c r="B62" s="18"/>
      <c r="C62" s="18"/>
      <c r="D62" s="30"/>
      <c r="E62" s="30"/>
      <c r="F62" s="30"/>
      <c r="G62" s="30"/>
    </row>
    <row r="63" spans="1:7">
      <c r="A63" s="11"/>
      <c r="B63" s="28" t="s">
        <v>1481</v>
      </c>
      <c r="C63" s="18"/>
      <c r="D63" s="30"/>
      <c r="E63" s="30"/>
      <c r="F63" s="30"/>
      <c r="G63" s="30"/>
    </row>
    <row r="64" spans="1:7">
      <c r="A64" s="11"/>
      <c r="B64" s="28" t="s">
        <v>411</v>
      </c>
      <c r="C64" s="18"/>
      <c r="D64" s="32">
        <v>1</v>
      </c>
      <c r="E64" s="32">
        <v>4</v>
      </c>
      <c r="F64" s="32" t="s">
        <v>383</v>
      </c>
      <c r="G64" s="32">
        <v>5</v>
      </c>
    </row>
    <row r="65" spans="1:7">
      <c r="A65" s="11"/>
      <c r="B65" s="28" t="s">
        <v>412</v>
      </c>
      <c r="C65" s="18"/>
      <c r="D65" s="32" t="s">
        <v>383</v>
      </c>
      <c r="E65" s="32">
        <v>12</v>
      </c>
      <c r="F65" s="32">
        <v>1</v>
      </c>
      <c r="G65" s="32">
        <v>13</v>
      </c>
    </row>
    <row r="66" spans="1:7">
      <c r="A66" s="11"/>
      <c r="B66" s="28" t="s">
        <v>413</v>
      </c>
      <c r="C66" s="18"/>
      <c r="D66" s="30"/>
      <c r="E66" s="30"/>
      <c r="F66" s="30"/>
      <c r="G66" s="30"/>
    </row>
    <row r="67" spans="1:7">
      <c r="A67" s="11"/>
      <c r="B67" s="28" t="s">
        <v>445</v>
      </c>
      <c r="C67" s="18"/>
      <c r="D67" s="32" t="s">
        <v>383</v>
      </c>
      <c r="E67" s="32">
        <v>3</v>
      </c>
      <c r="F67" s="32" t="s">
        <v>383</v>
      </c>
      <c r="G67" s="32">
        <v>3</v>
      </c>
    </row>
    <row r="68" spans="1:7">
      <c r="A68" s="11"/>
      <c r="B68" s="28" t="s">
        <v>417</v>
      </c>
      <c r="C68" s="18"/>
      <c r="D68" s="32" t="s">
        <v>383</v>
      </c>
      <c r="E68" s="32">
        <v>7</v>
      </c>
      <c r="F68" s="32" t="s">
        <v>383</v>
      </c>
      <c r="G68" s="32">
        <v>7</v>
      </c>
    </row>
    <row r="69" spans="1:7" ht="15.75" thickBot="1">
      <c r="A69" s="11"/>
      <c r="B69" s="52" t="s">
        <v>440</v>
      </c>
      <c r="C69" s="51"/>
      <c r="D69" s="55">
        <v>315</v>
      </c>
      <c r="E69" s="55" t="s">
        <v>383</v>
      </c>
      <c r="F69" s="55" t="s">
        <v>383</v>
      </c>
      <c r="G69" s="55">
        <v>315</v>
      </c>
    </row>
    <row r="70" spans="1:7">
      <c r="A70" s="11"/>
      <c r="B70" s="95" t="s">
        <v>38</v>
      </c>
      <c r="C70" s="94"/>
      <c r="D70" s="124">
        <v>316</v>
      </c>
      <c r="E70" s="124">
        <v>26</v>
      </c>
      <c r="F70" s="124">
        <v>1</v>
      </c>
      <c r="G70" s="124">
        <v>343</v>
      </c>
    </row>
    <row r="71" spans="1:7">
      <c r="A71" s="11"/>
      <c r="B71" s="18"/>
      <c r="C71" s="18"/>
      <c r="D71" s="30"/>
      <c r="E71" s="30"/>
      <c r="F71" s="30"/>
      <c r="G71" s="30"/>
    </row>
    <row r="72" spans="1:7">
      <c r="A72" s="11"/>
      <c r="B72" s="28" t="s">
        <v>115</v>
      </c>
      <c r="C72" s="18"/>
      <c r="D72" s="32" t="s">
        <v>383</v>
      </c>
      <c r="E72" s="32">
        <v>890</v>
      </c>
      <c r="F72" s="32" t="s">
        <v>383</v>
      </c>
      <c r="G72" s="32">
        <v>890</v>
      </c>
    </row>
    <row r="73" spans="1:7" ht="17.25">
      <c r="A73" s="11"/>
      <c r="B73" s="28" t="s">
        <v>1482</v>
      </c>
      <c r="C73" s="18"/>
      <c r="D73" s="32" t="s">
        <v>383</v>
      </c>
      <c r="E73" s="32" t="s">
        <v>383</v>
      </c>
      <c r="F73" s="32">
        <v>92</v>
      </c>
      <c r="G73" s="32">
        <v>92</v>
      </c>
    </row>
    <row r="74" spans="1:7">
      <c r="A74" s="11"/>
      <c r="B74" s="28" t="s">
        <v>1483</v>
      </c>
      <c r="C74" s="18"/>
      <c r="D74" s="30"/>
      <c r="E74" s="30"/>
      <c r="F74" s="30"/>
      <c r="G74" s="30"/>
    </row>
    <row r="75" spans="1:7">
      <c r="A75" s="11"/>
      <c r="B75" s="28" t="s">
        <v>1484</v>
      </c>
      <c r="C75" s="18"/>
      <c r="D75" s="32">
        <v>13</v>
      </c>
      <c r="E75" s="32">
        <v>802</v>
      </c>
      <c r="F75" s="32">
        <v>12</v>
      </c>
      <c r="G75" s="32">
        <v>827</v>
      </c>
    </row>
    <row r="76" spans="1:7">
      <c r="A76" s="11"/>
      <c r="B76" s="28" t="s">
        <v>820</v>
      </c>
      <c r="C76" s="18"/>
      <c r="D76" s="32" t="s">
        <v>383</v>
      </c>
      <c r="E76" s="32">
        <v>276</v>
      </c>
      <c r="F76" s="32" t="s">
        <v>383</v>
      </c>
      <c r="G76" s="32">
        <v>276</v>
      </c>
    </row>
    <row r="77" spans="1:7">
      <c r="A77" s="11"/>
      <c r="B77" s="28" t="s">
        <v>1485</v>
      </c>
      <c r="C77" s="18"/>
      <c r="D77" s="32" t="s">
        <v>383</v>
      </c>
      <c r="E77" s="32" t="s">
        <v>383</v>
      </c>
      <c r="F77" s="32">
        <v>384</v>
      </c>
      <c r="G77" s="32">
        <v>384</v>
      </c>
    </row>
    <row r="78" spans="1:7" ht="15.75" thickBot="1">
      <c r="A78" s="11"/>
      <c r="B78" s="52" t="s">
        <v>819</v>
      </c>
      <c r="C78" s="51"/>
      <c r="D78" s="55">
        <v>18</v>
      </c>
      <c r="E78" s="55">
        <v>48</v>
      </c>
      <c r="F78" s="55" t="s">
        <v>383</v>
      </c>
      <c r="G78" s="55">
        <v>66</v>
      </c>
    </row>
    <row r="79" spans="1:7" ht="15.75" thickBot="1">
      <c r="A79" s="11"/>
      <c r="B79" s="89" t="s">
        <v>1486</v>
      </c>
      <c r="C79" s="92"/>
      <c r="D79" s="109">
        <v>31</v>
      </c>
      <c r="E79" s="93">
        <v>1126</v>
      </c>
      <c r="F79" s="109">
        <v>396</v>
      </c>
      <c r="G79" s="93">
        <v>1553</v>
      </c>
    </row>
    <row r="80" spans="1:7" ht="15.75" thickBot="1">
      <c r="A80" s="11"/>
      <c r="B80" s="89" t="s">
        <v>702</v>
      </c>
      <c r="C80" s="89" t="s">
        <v>375</v>
      </c>
      <c r="D80" s="109">
        <v>462</v>
      </c>
      <c r="E80" s="93">
        <v>19773</v>
      </c>
      <c r="F80" s="109">
        <v>489</v>
      </c>
      <c r="G80" s="93">
        <v>20724</v>
      </c>
    </row>
    <row r="81" spans="1:13">
      <c r="A81" s="11"/>
      <c r="B81" s="94"/>
      <c r="C81" s="94"/>
      <c r="D81" s="96"/>
      <c r="E81" s="96"/>
      <c r="F81" s="96"/>
      <c r="G81" s="96"/>
    </row>
    <row r="82" spans="1:13">
      <c r="A82" s="11"/>
      <c r="B82" s="28" t="s">
        <v>703</v>
      </c>
      <c r="C82" s="18"/>
      <c r="D82" s="30"/>
      <c r="E82" s="30"/>
      <c r="F82" s="30"/>
      <c r="G82" s="30"/>
    </row>
    <row r="83" spans="1:13">
      <c r="A83" s="11"/>
      <c r="B83" s="28" t="s">
        <v>1487</v>
      </c>
      <c r="C83" s="18"/>
      <c r="D83" s="30"/>
      <c r="E83" s="30"/>
      <c r="F83" s="30"/>
      <c r="G83" s="30"/>
    </row>
    <row r="84" spans="1:13">
      <c r="A84" s="11"/>
      <c r="B84" s="28" t="s">
        <v>1484</v>
      </c>
      <c r="C84" s="28" t="s">
        <v>375</v>
      </c>
      <c r="D84" s="32">
        <v>1</v>
      </c>
      <c r="E84" s="32">
        <v>384</v>
      </c>
      <c r="F84" s="32">
        <v>4</v>
      </c>
      <c r="G84" s="32">
        <v>389</v>
      </c>
    </row>
    <row r="85" spans="1:13">
      <c r="A85" s="11"/>
      <c r="B85" s="28" t="s">
        <v>820</v>
      </c>
      <c r="C85" s="18"/>
      <c r="D85" s="32" t="s">
        <v>383</v>
      </c>
      <c r="E85" s="32">
        <v>252</v>
      </c>
      <c r="F85" s="32" t="s">
        <v>383</v>
      </c>
      <c r="G85" s="32">
        <v>252</v>
      </c>
    </row>
    <row r="86" spans="1:13">
      <c r="A86" s="11"/>
      <c r="B86" s="28" t="s">
        <v>1485</v>
      </c>
      <c r="C86" s="18"/>
      <c r="D86" s="32" t="s">
        <v>383</v>
      </c>
      <c r="E86" s="32" t="s">
        <v>383</v>
      </c>
      <c r="F86" s="32">
        <v>48</v>
      </c>
      <c r="G86" s="32">
        <v>48</v>
      </c>
    </row>
    <row r="87" spans="1:13" ht="15.75" thickBot="1">
      <c r="A87" s="11"/>
      <c r="B87" s="52" t="s">
        <v>819</v>
      </c>
      <c r="C87" s="51"/>
      <c r="D87" s="55">
        <v>9</v>
      </c>
      <c r="E87" s="55">
        <v>56</v>
      </c>
      <c r="F87" s="55" t="s">
        <v>383</v>
      </c>
      <c r="G87" s="55">
        <v>65</v>
      </c>
    </row>
    <row r="88" spans="1:13">
      <c r="A88" s="11"/>
      <c r="B88" s="95" t="s">
        <v>1488</v>
      </c>
      <c r="C88" s="94"/>
      <c r="D88" s="124">
        <v>10</v>
      </c>
      <c r="E88" s="124">
        <v>692</v>
      </c>
      <c r="F88" s="124">
        <v>52</v>
      </c>
      <c r="G88" s="124">
        <v>754</v>
      </c>
    </row>
    <row r="89" spans="1:13">
      <c r="A89" s="11"/>
      <c r="B89" s="18"/>
      <c r="C89" s="18"/>
      <c r="D89" s="30"/>
      <c r="E89" s="30"/>
      <c r="F89" s="30"/>
      <c r="G89" s="30"/>
    </row>
    <row r="90" spans="1:13" ht="15.75" thickBot="1">
      <c r="A90" s="11"/>
      <c r="B90" s="52" t="s">
        <v>1489</v>
      </c>
      <c r="C90" s="51"/>
      <c r="D90" s="55">
        <v>4</v>
      </c>
      <c r="E90" s="55">
        <v>4</v>
      </c>
      <c r="F90" s="55" t="s">
        <v>383</v>
      </c>
      <c r="G90" s="55">
        <v>8</v>
      </c>
    </row>
    <row r="91" spans="1:13" ht="15.75" thickBot="1">
      <c r="A91" s="11"/>
      <c r="B91" s="89" t="s">
        <v>79</v>
      </c>
      <c r="C91" s="89" t="s">
        <v>375</v>
      </c>
      <c r="D91" s="109">
        <v>14</v>
      </c>
      <c r="E91" s="109">
        <v>696</v>
      </c>
      <c r="F91" s="109">
        <v>52</v>
      </c>
      <c r="G91" s="109">
        <v>762</v>
      </c>
    </row>
    <row r="92" spans="1:13">
      <c r="A92" s="11"/>
      <c r="B92" s="81"/>
      <c r="C92" s="81"/>
      <c r="D92" s="81"/>
      <c r="E92" s="81"/>
      <c r="F92" s="81"/>
      <c r="G92" s="81"/>
      <c r="H92" s="81"/>
      <c r="I92" s="81"/>
      <c r="J92" s="81"/>
      <c r="K92" s="81"/>
      <c r="L92" s="81"/>
      <c r="M92" s="81"/>
    </row>
    <row r="93" spans="1:13">
      <c r="A93" s="11"/>
      <c r="B93" s="83" t="s">
        <v>1492</v>
      </c>
      <c r="C93" s="83"/>
      <c r="D93" s="83"/>
      <c r="E93" s="83"/>
      <c r="F93" s="83"/>
      <c r="G93" s="83"/>
      <c r="H93" s="83"/>
      <c r="I93" s="83"/>
      <c r="J93" s="83"/>
      <c r="K93" s="83"/>
      <c r="L93" s="83"/>
      <c r="M93" s="83"/>
    </row>
    <row r="94" spans="1:13">
      <c r="A94" s="11"/>
      <c r="B94" s="83" t="s">
        <v>1493</v>
      </c>
      <c r="C94" s="83"/>
      <c r="D94" s="83"/>
      <c r="E94" s="83"/>
      <c r="F94" s="83"/>
      <c r="G94" s="83"/>
      <c r="H94" s="83"/>
      <c r="I94" s="83"/>
      <c r="J94" s="83"/>
      <c r="K94" s="83"/>
      <c r="L94" s="83"/>
      <c r="M94" s="83"/>
    </row>
    <row r="95" spans="1:13">
      <c r="A95" s="11"/>
      <c r="B95" s="83" t="s">
        <v>1494</v>
      </c>
      <c r="C95" s="83"/>
      <c r="D95" s="83"/>
      <c r="E95" s="83"/>
      <c r="F95" s="83"/>
      <c r="G95" s="83"/>
      <c r="H95" s="83"/>
      <c r="I95" s="83"/>
      <c r="J95" s="83"/>
      <c r="K95" s="83"/>
      <c r="L95" s="83"/>
      <c r="M95" s="83"/>
    </row>
    <row r="96" spans="1:13">
      <c r="A96" s="11"/>
      <c r="B96" s="10"/>
      <c r="C96" s="10"/>
      <c r="D96" s="10"/>
      <c r="E96" s="10"/>
      <c r="F96" s="10"/>
      <c r="G96" s="10"/>
      <c r="H96" s="10"/>
      <c r="I96" s="10"/>
      <c r="J96" s="10"/>
      <c r="K96" s="10"/>
      <c r="L96" s="10"/>
      <c r="M96" s="10"/>
    </row>
    <row r="97" spans="1:13">
      <c r="A97" s="11"/>
      <c r="B97" s="10"/>
      <c r="C97" s="10"/>
      <c r="D97" s="10"/>
      <c r="E97" s="10"/>
      <c r="F97" s="10"/>
      <c r="G97" s="10"/>
      <c r="H97" s="10"/>
      <c r="I97" s="10"/>
      <c r="J97" s="10"/>
      <c r="K97" s="10"/>
      <c r="L97" s="10"/>
      <c r="M97" s="10"/>
    </row>
    <row r="98" spans="1:13">
      <c r="A98" s="11" t="s">
        <v>1875</v>
      </c>
      <c r="B98" s="38" t="s">
        <v>1509</v>
      </c>
      <c r="C98" s="38"/>
      <c r="D98" s="38"/>
      <c r="E98" s="38"/>
      <c r="F98" s="38"/>
      <c r="G98" s="38"/>
      <c r="H98" s="38"/>
      <c r="I98" s="38"/>
      <c r="J98" s="38"/>
    </row>
    <row r="99" spans="1:13" ht="15.75" thickBot="1">
      <c r="A99" s="11"/>
      <c r="B99" s="19"/>
      <c r="C99" s="19"/>
      <c r="D99" s="19"/>
      <c r="E99" s="19"/>
      <c r="F99" s="19"/>
      <c r="G99" s="19"/>
      <c r="H99" s="19"/>
      <c r="I99" s="35"/>
      <c r="J99" s="19"/>
    </row>
    <row r="100" spans="1:13" ht="16.5" thickTop="1" thickBot="1">
      <c r="A100" s="11"/>
      <c r="B100" s="25"/>
      <c r="C100" s="63" t="s">
        <v>1510</v>
      </c>
      <c r="D100" s="63"/>
      <c r="E100" s="63"/>
      <c r="F100" s="63"/>
      <c r="G100" s="63"/>
      <c r="H100" s="63"/>
      <c r="I100" s="63"/>
      <c r="J100" s="63"/>
    </row>
    <row r="101" spans="1:13">
      <c r="A101" s="11"/>
      <c r="B101" s="18"/>
      <c r="C101" s="94"/>
      <c r="D101" s="80"/>
      <c r="E101" s="45" t="s">
        <v>488</v>
      </c>
      <c r="F101" s="45" t="s">
        <v>917</v>
      </c>
      <c r="G101" s="45" t="s">
        <v>80</v>
      </c>
      <c r="H101" s="80"/>
      <c r="I101" s="96"/>
      <c r="J101" s="80"/>
    </row>
    <row r="102" spans="1:13">
      <c r="A102" s="11"/>
      <c r="B102" s="29" t="s">
        <v>487</v>
      </c>
      <c r="C102" s="125" t="s">
        <v>1511</v>
      </c>
      <c r="D102" s="125"/>
      <c r="E102" s="44" t="s">
        <v>1512</v>
      </c>
      <c r="F102" s="44" t="s">
        <v>1513</v>
      </c>
      <c r="G102" s="44" t="s">
        <v>1513</v>
      </c>
      <c r="H102" s="33"/>
      <c r="I102" s="125" t="s">
        <v>187</v>
      </c>
      <c r="J102" s="125"/>
    </row>
    <row r="103" spans="1:13" ht="18" thickBot="1">
      <c r="A103" s="11"/>
      <c r="B103" s="34" t="s">
        <v>372</v>
      </c>
      <c r="C103" s="66" t="s">
        <v>258</v>
      </c>
      <c r="D103" s="66"/>
      <c r="E103" s="46" t="s">
        <v>228</v>
      </c>
      <c r="F103" s="46" t="s">
        <v>1514</v>
      </c>
      <c r="G103" s="46" t="s">
        <v>1514</v>
      </c>
      <c r="H103" s="19"/>
      <c r="I103" s="66" t="s">
        <v>434</v>
      </c>
      <c r="J103" s="66"/>
    </row>
    <row r="104" spans="1:13" ht="15.75" thickTop="1">
      <c r="A104" s="11"/>
      <c r="B104" s="48" t="s">
        <v>747</v>
      </c>
      <c r="C104" s="48" t="s">
        <v>375</v>
      </c>
      <c r="D104" s="74">
        <v>1</v>
      </c>
      <c r="E104" s="74">
        <v>92</v>
      </c>
      <c r="F104" s="74">
        <v>8</v>
      </c>
      <c r="G104" s="74">
        <v>336</v>
      </c>
      <c r="H104" s="27"/>
      <c r="I104" s="74" t="s">
        <v>375</v>
      </c>
      <c r="J104" s="74">
        <v>437</v>
      </c>
    </row>
    <row r="105" spans="1:13">
      <c r="A105" s="11"/>
      <c r="B105" s="28" t="s">
        <v>1515</v>
      </c>
      <c r="C105" s="18"/>
      <c r="D105" s="30"/>
      <c r="E105" s="30"/>
      <c r="F105" s="30"/>
      <c r="G105" s="30"/>
      <c r="H105" s="30"/>
      <c r="I105" s="30"/>
      <c r="J105" s="30"/>
    </row>
    <row r="106" spans="1:13">
      <c r="A106" s="11"/>
      <c r="B106" s="28" t="s">
        <v>1516</v>
      </c>
      <c r="C106" s="18"/>
      <c r="D106" s="31" t="s">
        <v>383</v>
      </c>
      <c r="E106" s="31">
        <v>4</v>
      </c>
      <c r="F106" s="31">
        <v>125</v>
      </c>
      <c r="G106" s="31">
        <v>-7</v>
      </c>
      <c r="H106" s="30"/>
      <c r="I106" s="30"/>
      <c r="J106" s="31">
        <v>122</v>
      </c>
    </row>
    <row r="107" spans="1:13">
      <c r="A107" s="11"/>
      <c r="B107" s="28" t="s">
        <v>1517</v>
      </c>
      <c r="C107" s="18"/>
      <c r="D107" s="31" t="s">
        <v>383</v>
      </c>
      <c r="E107" s="31" t="s">
        <v>383</v>
      </c>
      <c r="F107" s="31">
        <v>-1</v>
      </c>
      <c r="G107" s="31" t="s">
        <v>383</v>
      </c>
      <c r="H107" s="30"/>
      <c r="I107" s="30"/>
      <c r="J107" s="31">
        <v>-1</v>
      </c>
    </row>
    <row r="108" spans="1:13">
      <c r="A108" s="11"/>
      <c r="B108" s="28" t="s">
        <v>1518</v>
      </c>
      <c r="C108" s="18"/>
      <c r="D108" s="31">
        <v>-1</v>
      </c>
      <c r="E108" s="31" t="s">
        <v>383</v>
      </c>
      <c r="F108" s="31" t="s">
        <v>383</v>
      </c>
      <c r="G108" s="31" t="s">
        <v>383</v>
      </c>
      <c r="H108" s="30"/>
      <c r="I108" s="30"/>
      <c r="J108" s="31">
        <v>-1</v>
      </c>
    </row>
    <row r="109" spans="1:13">
      <c r="A109" s="11"/>
      <c r="B109" s="28" t="s">
        <v>1275</v>
      </c>
      <c r="C109" s="18"/>
      <c r="D109" s="31" t="s">
        <v>383</v>
      </c>
      <c r="E109" s="31">
        <v>-17</v>
      </c>
      <c r="F109" s="31">
        <v>-122</v>
      </c>
      <c r="G109" s="31">
        <v>37</v>
      </c>
      <c r="H109" s="30"/>
      <c r="I109" s="30"/>
      <c r="J109" s="31">
        <v>-102</v>
      </c>
    </row>
    <row r="110" spans="1:13" ht="18" thickBot="1">
      <c r="A110" s="11"/>
      <c r="B110" s="52" t="s">
        <v>1519</v>
      </c>
      <c r="C110" s="51"/>
      <c r="D110" s="54" t="s">
        <v>383</v>
      </c>
      <c r="E110" s="54">
        <v>29</v>
      </c>
      <c r="F110" s="54" t="s">
        <v>383</v>
      </c>
      <c r="G110" s="54" t="s">
        <v>383</v>
      </c>
      <c r="H110" s="53"/>
      <c r="I110" s="53"/>
      <c r="J110" s="54">
        <v>29</v>
      </c>
    </row>
    <row r="111" spans="1:13" ht="15.75" thickBot="1">
      <c r="A111" s="11"/>
      <c r="B111" s="89" t="s">
        <v>749</v>
      </c>
      <c r="C111" s="107" t="s">
        <v>375</v>
      </c>
      <c r="D111" s="108" t="s">
        <v>383</v>
      </c>
      <c r="E111" s="108">
        <v>108</v>
      </c>
      <c r="F111" s="108">
        <v>10</v>
      </c>
      <c r="G111" s="108">
        <v>366</v>
      </c>
      <c r="H111" s="90"/>
      <c r="I111" s="108" t="s">
        <v>375</v>
      </c>
      <c r="J111" s="108">
        <v>484</v>
      </c>
    </row>
    <row r="112" spans="1:13">
      <c r="A112" s="11"/>
      <c r="B112" s="95" t="s">
        <v>1520</v>
      </c>
      <c r="C112" s="94"/>
      <c r="D112" s="94"/>
      <c r="E112" s="94"/>
      <c r="F112" s="96"/>
      <c r="G112" s="80"/>
      <c r="H112" s="96"/>
      <c r="I112" s="96"/>
      <c r="J112" s="96"/>
    </row>
    <row r="113" spans="1:10">
      <c r="A113" s="11"/>
      <c r="B113" s="28" t="s">
        <v>1521</v>
      </c>
      <c r="C113" s="18"/>
      <c r="D113" s="18"/>
      <c r="E113" s="18"/>
      <c r="F113" s="30"/>
      <c r="G113" s="30"/>
      <c r="H113" s="30"/>
      <c r="I113" s="30"/>
      <c r="J113" s="30"/>
    </row>
    <row r="114" spans="1:10">
      <c r="A114" s="11"/>
      <c r="B114" s="28" t="s">
        <v>1522</v>
      </c>
      <c r="C114" s="18"/>
      <c r="D114" s="18"/>
      <c r="E114" s="18"/>
      <c r="F114" s="30"/>
      <c r="G114" s="30"/>
      <c r="H114" s="30"/>
      <c r="I114" s="30"/>
      <c r="J114" s="30"/>
    </row>
    <row r="115" spans="1:10" ht="18" thickBot="1">
      <c r="A115" s="11"/>
      <c r="B115" s="34" t="s">
        <v>1523</v>
      </c>
      <c r="C115" s="118" t="s">
        <v>375</v>
      </c>
      <c r="D115" s="36" t="s">
        <v>383</v>
      </c>
      <c r="E115" s="36">
        <v>4</v>
      </c>
      <c r="F115" s="36">
        <v>13</v>
      </c>
      <c r="G115" s="36">
        <v>-7</v>
      </c>
      <c r="H115" s="35"/>
      <c r="I115" s="36" t="s">
        <v>375</v>
      </c>
      <c r="J115" s="36">
        <v>10</v>
      </c>
    </row>
    <row r="116" spans="1:10" ht="16.5" thickTop="1" thickBot="1">
      <c r="A116" s="11"/>
      <c r="B116" s="94"/>
      <c r="C116" s="63" t="s">
        <v>1510</v>
      </c>
      <c r="D116" s="63"/>
      <c r="E116" s="63"/>
      <c r="F116" s="63"/>
      <c r="G116" s="63"/>
      <c r="H116" s="63"/>
      <c r="I116" s="63"/>
      <c r="J116" s="63"/>
    </row>
    <row r="117" spans="1:10">
      <c r="A117" s="11"/>
      <c r="B117" s="18"/>
      <c r="C117" s="94"/>
      <c r="D117" s="80"/>
      <c r="E117" s="45" t="s">
        <v>488</v>
      </c>
      <c r="F117" s="45" t="s">
        <v>917</v>
      </c>
      <c r="G117" s="45" t="s">
        <v>80</v>
      </c>
      <c r="H117" s="80"/>
      <c r="I117" s="80"/>
      <c r="J117" s="80"/>
    </row>
    <row r="118" spans="1:10">
      <c r="A118" s="11"/>
      <c r="B118" s="28" t="s">
        <v>498</v>
      </c>
      <c r="C118" s="125" t="s">
        <v>1511</v>
      </c>
      <c r="D118" s="125"/>
      <c r="E118" s="44" t="s">
        <v>1512</v>
      </c>
      <c r="F118" s="44" t="s">
        <v>1513</v>
      </c>
      <c r="G118" s="44" t="s">
        <v>1513</v>
      </c>
      <c r="H118" s="33"/>
      <c r="I118" s="33"/>
      <c r="J118" s="44" t="s">
        <v>187</v>
      </c>
    </row>
    <row r="119" spans="1:10" ht="18" thickBot="1">
      <c r="A119" s="11"/>
      <c r="B119" s="52" t="s">
        <v>372</v>
      </c>
      <c r="C119" s="112" t="s">
        <v>258</v>
      </c>
      <c r="D119" s="112"/>
      <c r="E119" s="102" t="s">
        <v>228</v>
      </c>
      <c r="F119" s="102" t="s">
        <v>1514</v>
      </c>
      <c r="G119" s="102" t="s">
        <v>1514</v>
      </c>
      <c r="H119" s="51"/>
      <c r="I119" s="133"/>
      <c r="J119" s="102" t="s">
        <v>434</v>
      </c>
    </row>
    <row r="120" spans="1:10">
      <c r="A120" s="11"/>
      <c r="B120" s="95" t="s">
        <v>747</v>
      </c>
      <c r="C120" s="95" t="s">
        <v>375</v>
      </c>
      <c r="D120" s="124">
        <v>1</v>
      </c>
      <c r="E120" s="124">
        <v>76</v>
      </c>
      <c r="F120" s="124">
        <v>57</v>
      </c>
      <c r="G120" s="124">
        <v>144</v>
      </c>
      <c r="H120" s="96"/>
      <c r="I120" s="95" t="s">
        <v>375</v>
      </c>
      <c r="J120" s="124">
        <v>278</v>
      </c>
    </row>
    <row r="121" spans="1:10">
      <c r="A121" s="11"/>
      <c r="B121" s="28" t="s">
        <v>1515</v>
      </c>
      <c r="C121" s="18"/>
      <c r="D121" s="30"/>
      <c r="E121" s="30"/>
      <c r="F121" s="30"/>
      <c r="G121" s="30"/>
      <c r="H121" s="30"/>
      <c r="I121" s="18"/>
      <c r="J121" s="30"/>
    </row>
    <row r="122" spans="1:10">
      <c r="A122" s="11"/>
      <c r="B122" s="28" t="s">
        <v>1516</v>
      </c>
      <c r="C122" s="18"/>
      <c r="D122" s="32" t="s">
        <v>383</v>
      </c>
      <c r="E122" s="32">
        <v>-1</v>
      </c>
      <c r="F122" s="32">
        <v>59</v>
      </c>
      <c r="G122" s="32">
        <v>175</v>
      </c>
      <c r="H122" s="30"/>
      <c r="I122" s="18"/>
      <c r="J122" s="32">
        <v>233</v>
      </c>
    </row>
    <row r="123" spans="1:10">
      <c r="A123" s="11"/>
      <c r="B123" s="28" t="s">
        <v>1517</v>
      </c>
      <c r="C123" s="18"/>
      <c r="D123" s="32" t="s">
        <v>383</v>
      </c>
      <c r="E123" s="32" t="s">
        <v>383</v>
      </c>
      <c r="F123" s="32">
        <v>-2</v>
      </c>
      <c r="G123" s="32" t="s">
        <v>383</v>
      </c>
      <c r="H123" s="30"/>
      <c r="I123" s="18"/>
      <c r="J123" s="32">
        <v>-2</v>
      </c>
    </row>
    <row r="124" spans="1:10">
      <c r="A124" s="11"/>
      <c r="B124" s="28" t="s">
        <v>1275</v>
      </c>
      <c r="C124" s="18"/>
      <c r="D124" s="32" t="s">
        <v>383</v>
      </c>
      <c r="E124" s="32">
        <v>-17</v>
      </c>
      <c r="F124" s="32">
        <v>-106</v>
      </c>
      <c r="G124" s="32">
        <v>17</v>
      </c>
      <c r="H124" s="30"/>
      <c r="I124" s="18"/>
      <c r="J124" s="32">
        <v>-106</v>
      </c>
    </row>
    <row r="125" spans="1:10" ht="18" thickBot="1">
      <c r="A125" s="11"/>
      <c r="B125" s="52" t="s">
        <v>1519</v>
      </c>
      <c r="C125" s="51"/>
      <c r="D125" s="55" t="s">
        <v>383</v>
      </c>
      <c r="E125" s="55">
        <v>34</v>
      </c>
      <c r="F125" s="55" t="s">
        <v>383</v>
      </c>
      <c r="G125" s="55" t="s">
        <v>383</v>
      </c>
      <c r="H125" s="53"/>
      <c r="I125" s="51"/>
      <c r="J125" s="55">
        <v>34</v>
      </c>
    </row>
    <row r="126" spans="1:10" ht="15.75" thickBot="1">
      <c r="A126" s="11"/>
      <c r="B126" s="89" t="s">
        <v>749</v>
      </c>
      <c r="C126" s="89" t="s">
        <v>375</v>
      </c>
      <c r="D126" s="109">
        <v>1</v>
      </c>
      <c r="E126" s="109">
        <v>92</v>
      </c>
      <c r="F126" s="109">
        <v>8</v>
      </c>
      <c r="G126" s="109">
        <v>336</v>
      </c>
      <c r="H126" s="90"/>
      <c r="I126" s="89" t="s">
        <v>375</v>
      </c>
      <c r="J126" s="109">
        <v>437</v>
      </c>
    </row>
    <row r="127" spans="1:10">
      <c r="A127" s="11"/>
      <c r="B127" s="95" t="s">
        <v>1520</v>
      </c>
      <c r="C127" s="94"/>
      <c r="D127" s="94"/>
      <c r="E127" s="94"/>
      <c r="F127" s="96"/>
      <c r="G127" s="96"/>
      <c r="H127" s="96"/>
      <c r="I127" s="94"/>
      <c r="J127" s="96"/>
    </row>
    <row r="128" spans="1:10">
      <c r="A128" s="11"/>
      <c r="B128" s="28" t="s">
        <v>1521</v>
      </c>
      <c r="C128" s="18"/>
      <c r="D128" s="18"/>
      <c r="E128" s="18"/>
      <c r="F128" s="30"/>
      <c r="G128" s="30"/>
      <c r="H128" s="30"/>
      <c r="I128" s="18"/>
      <c r="J128" s="30"/>
    </row>
    <row r="129" spans="1:10">
      <c r="A129" s="11"/>
      <c r="B129" s="28" t="s">
        <v>1522</v>
      </c>
      <c r="C129" s="18"/>
      <c r="D129" s="18"/>
      <c r="E129" s="18"/>
      <c r="F129" s="30"/>
      <c r="G129" s="30"/>
      <c r="H129" s="30"/>
      <c r="I129" s="18"/>
      <c r="J129" s="30"/>
    </row>
    <row r="130" spans="1:10" ht="18" thickBot="1">
      <c r="A130" s="11"/>
      <c r="B130" s="52" t="s">
        <v>1524</v>
      </c>
      <c r="C130" s="52" t="s">
        <v>375</v>
      </c>
      <c r="D130" s="55" t="s">
        <v>383</v>
      </c>
      <c r="E130" s="55">
        <v>-1</v>
      </c>
      <c r="F130" s="55">
        <v>11</v>
      </c>
      <c r="G130" s="55">
        <v>175</v>
      </c>
      <c r="H130" s="53"/>
      <c r="I130" s="52" t="s">
        <v>375</v>
      </c>
      <c r="J130" s="55">
        <v>185</v>
      </c>
    </row>
    <row r="131" spans="1:10" ht="15.75" thickBot="1">
      <c r="A131" s="11"/>
      <c r="B131" s="94"/>
      <c r="C131" s="128" t="s">
        <v>1510</v>
      </c>
      <c r="D131" s="128"/>
      <c r="E131" s="128"/>
      <c r="F131" s="128"/>
      <c r="G131" s="128"/>
      <c r="H131" s="128"/>
      <c r="I131" s="128"/>
      <c r="J131" s="128"/>
    </row>
    <row r="132" spans="1:10">
      <c r="A132" s="11"/>
      <c r="B132" s="18"/>
      <c r="C132" s="80"/>
      <c r="D132" s="80"/>
      <c r="E132" s="45" t="s">
        <v>488</v>
      </c>
      <c r="F132" s="45" t="s">
        <v>917</v>
      </c>
      <c r="G132" s="45" t="s">
        <v>1525</v>
      </c>
      <c r="H132" s="80"/>
      <c r="I132" s="80"/>
      <c r="J132" s="80"/>
    </row>
    <row r="133" spans="1:10">
      <c r="A133" s="11"/>
      <c r="B133" s="28" t="s">
        <v>499</v>
      </c>
      <c r="C133" s="33"/>
      <c r="D133" s="44" t="s">
        <v>1511</v>
      </c>
      <c r="E133" s="44" t="s">
        <v>1512</v>
      </c>
      <c r="F133" s="44" t="s">
        <v>1526</v>
      </c>
      <c r="G133" s="44" t="s">
        <v>1513</v>
      </c>
      <c r="H133" s="33"/>
      <c r="I133" s="33"/>
      <c r="J133" s="44" t="s">
        <v>187</v>
      </c>
    </row>
    <row r="134" spans="1:10" ht="18" thickBot="1">
      <c r="A134" s="11"/>
      <c r="B134" s="52" t="s">
        <v>372</v>
      </c>
      <c r="C134" s="133"/>
      <c r="D134" s="102" t="s">
        <v>258</v>
      </c>
      <c r="E134" s="102" t="s">
        <v>228</v>
      </c>
      <c r="F134" s="102" t="s">
        <v>1514</v>
      </c>
      <c r="G134" s="102" t="s">
        <v>1514</v>
      </c>
      <c r="H134" s="51"/>
      <c r="I134" s="133"/>
      <c r="J134" s="102" t="s">
        <v>434</v>
      </c>
    </row>
    <row r="135" spans="1:10">
      <c r="A135" s="11"/>
      <c r="B135" s="95" t="s">
        <v>747</v>
      </c>
      <c r="C135" s="95" t="s">
        <v>375</v>
      </c>
      <c r="D135" s="124">
        <v>1</v>
      </c>
      <c r="E135" s="124">
        <v>65</v>
      </c>
      <c r="F135" s="124">
        <v>32</v>
      </c>
      <c r="G135" s="124">
        <v>32</v>
      </c>
      <c r="H135" s="96"/>
      <c r="I135" s="95" t="s">
        <v>375</v>
      </c>
      <c r="J135" s="124">
        <v>130</v>
      </c>
    </row>
    <row r="136" spans="1:10">
      <c r="A136" s="11"/>
      <c r="B136" s="28" t="s">
        <v>1515</v>
      </c>
      <c r="C136" s="18"/>
      <c r="D136" s="30"/>
      <c r="E136" s="30"/>
      <c r="F136" s="30"/>
      <c r="G136" s="30"/>
      <c r="H136" s="30"/>
      <c r="I136" s="18"/>
      <c r="J136" s="30"/>
    </row>
    <row r="137" spans="1:10">
      <c r="A137" s="11"/>
      <c r="B137" s="28" t="s">
        <v>1516</v>
      </c>
      <c r="C137" s="18"/>
      <c r="D137" s="32" t="s">
        <v>383</v>
      </c>
      <c r="E137" s="32" t="s">
        <v>383</v>
      </c>
      <c r="F137" s="32">
        <v>418</v>
      </c>
      <c r="G137" s="32">
        <v>22</v>
      </c>
      <c r="H137" s="30"/>
      <c r="I137" s="18"/>
      <c r="J137" s="32">
        <v>440</v>
      </c>
    </row>
    <row r="138" spans="1:10">
      <c r="A138" s="11"/>
      <c r="B138" s="28" t="s">
        <v>1275</v>
      </c>
      <c r="C138" s="18"/>
      <c r="D138" s="32" t="s">
        <v>383</v>
      </c>
      <c r="E138" s="32">
        <v>-15</v>
      </c>
      <c r="F138" s="32">
        <v>-393</v>
      </c>
      <c r="G138" s="32">
        <v>90</v>
      </c>
      <c r="H138" s="30"/>
      <c r="I138" s="18"/>
      <c r="J138" s="32">
        <v>-318</v>
      </c>
    </row>
    <row r="139" spans="1:10" ht="18" thickBot="1">
      <c r="A139" s="11"/>
      <c r="B139" s="52" t="s">
        <v>1519</v>
      </c>
      <c r="C139" s="51"/>
      <c r="D139" s="55" t="s">
        <v>383</v>
      </c>
      <c r="E139" s="55">
        <v>26</v>
      </c>
      <c r="F139" s="55" t="s">
        <v>383</v>
      </c>
      <c r="G139" s="55" t="s">
        <v>383</v>
      </c>
      <c r="H139" s="53"/>
      <c r="I139" s="51"/>
      <c r="J139" s="55">
        <v>26</v>
      </c>
    </row>
    <row r="140" spans="1:10" ht="15.75" thickBot="1">
      <c r="A140" s="11"/>
      <c r="B140" s="89" t="s">
        <v>749</v>
      </c>
      <c r="C140" s="89" t="s">
        <v>375</v>
      </c>
      <c r="D140" s="109">
        <v>1</v>
      </c>
      <c r="E140" s="109">
        <v>76</v>
      </c>
      <c r="F140" s="109">
        <v>57</v>
      </c>
      <c r="G140" s="109">
        <v>144</v>
      </c>
      <c r="H140" s="90"/>
      <c r="I140" s="89" t="s">
        <v>375</v>
      </c>
      <c r="J140" s="109">
        <v>278</v>
      </c>
    </row>
    <row r="141" spans="1:10">
      <c r="A141" s="11"/>
      <c r="B141" s="95" t="s">
        <v>1527</v>
      </c>
      <c r="C141" s="94"/>
      <c r="D141" s="94"/>
      <c r="E141" s="94"/>
      <c r="F141" s="94"/>
      <c r="G141" s="96"/>
      <c r="H141" s="96"/>
      <c r="I141" s="94"/>
      <c r="J141" s="96"/>
    </row>
    <row r="142" spans="1:10">
      <c r="A142" s="11"/>
      <c r="B142" s="28" t="s">
        <v>1521</v>
      </c>
      <c r="C142" s="18"/>
      <c r="D142" s="18"/>
      <c r="E142" s="18"/>
      <c r="F142" s="18"/>
      <c r="G142" s="30"/>
      <c r="H142" s="30"/>
      <c r="I142" s="18"/>
      <c r="J142" s="30"/>
    </row>
    <row r="143" spans="1:10">
      <c r="A143" s="11"/>
      <c r="B143" s="28" t="s">
        <v>1522</v>
      </c>
      <c r="C143" s="18"/>
      <c r="D143" s="18"/>
      <c r="E143" s="18"/>
      <c r="F143" s="18"/>
      <c r="G143" s="30"/>
      <c r="H143" s="30"/>
      <c r="I143" s="18"/>
      <c r="J143" s="30"/>
    </row>
    <row r="144" spans="1:10" ht="18" thickBot="1">
      <c r="A144" s="11"/>
      <c r="B144" s="52" t="s">
        <v>1528</v>
      </c>
      <c r="C144" s="52" t="s">
        <v>375</v>
      </c>
      <c r="D144" s="55" t="s">
        <v>383</v>
      </c>
      <c r="E144" s="55" t="s">
        <v>383</v>
      </c>
      <c r="F144" s="55">
        <v>233</v>
      </c>
      <c r="G144" s="55">
        <v>22</v>
      </c>
      <c r="H144" s="53"/>
      <c r="I144" s="52" t="s">
        <v>375</v>
      </c>
      <c r="J144" s="55">
        <v>255</v>
      </c>
    </row>
    <row r="145" spans="1:13">
      <c r="A145" s="11"/>
      <c r="B145" s="81"/>
      <c r="C145" s="81"/>
      <c r="D145" s="81"/>
      <c r="E145" s="81"/>
      <c r="F145" s="81"/>
      <c r="G145" s="81"/>
      <c r="H145" s="81"/>
      <c r="I145" s="81"/>
      <c r="J145" s="81"/>
      <c r="K145" s="81"/>
      <c r="L145" s="81"/>
      <c r="M145" s="81"/>
    </row>
    <row r="146" spans="1:13" ht="22.5" customHeight="1">
      <c r="A146" s="11"/>
      <c r="B146" s="83" t="s">
        <v>1529</v>
      </c>
      <c r="C146" s="83"/>
      <c r="D146" s="83"/>
      <c r="E146" s="83"/>
      <c r="F146" s="83"/>
      <c r="G146" s="83"/>
      <c r="H146" s="83"/>
      <c r="I146" s="83"/>
      <c r="J146" s="83"/>
      <c r="K146" s="83"/>
      <c r="L146" s="83"/>
      <c r="M146" s="83"/>
    </row>
    <row r="147" spans="1:13">
      <c r="A147" s="11"/>
      <c r="B147" s="83" t="s">
        <v>1530</v>
      </c>
      <c r="C147" s="83"/>
      <c r="D147" s="83"/>
      <c r="E147" s="83"/>
      <c r="F147" s="83"/>
      <c r="G147" s="83"/>
      <c r="H147" s="83"/>
      <c r="I147" s="83"/>
      <c r="J147" s="83"/>
      <c r="K147" s="83"/>
      <c r="L147" s="83"/>
      <c r="M147" s="83"/>
    </row>
    <row r="148" spans="1:13">
      <c r="A148" s="11"/>
      <c r="B148" s="83" t="s">
        <v>1531</v>
      </c>
      <c r="C148" s="83"/>
      <c r="D148" s="83"/>
      <c r="E148" s="83"/>
      <c r="F148" s="83"/>
      <c r="G148" s="83"/>
      <c r="H148" s="83"/>
      <c r="I148" s="83"/>
      <c r="J148" s="83"/>
      <c r="K148" s="83"/>
      <c r="L148" s="83"/>
      <c r="M148" s="83"/>
    </row>
    <row r="149" spans="1:13">
      <c r="A149" s="11"/>
      <c r="B149" s="10"/>
      <c r="C149" s="10"/>
      <c r="D149" s="10"/>
      <c r="E149" s="10"/>
      <c r="F149" s="10"/>
      <c r="G149" s="10"/>
      <c r="H149" s="10"/>
      <c r="I149" s="10"/>
      <c r="J149" s="10"/>
      <c r="K149" s="10"/>
      <c r="L149" s="10"/>
      <c r="M149" s="10"/>
    </row>
    <row r="150" spans="1:13">
      <c r="A150" s="11"/>
      <c r="B150" s="10"/>
      <c r="C150" s="10"/>
      <c r="D150" s="10"/>
      <c r="E150" s="10"/>
      <c r="F150" s="10"/>
      <c r="G150" s="10"/>
      <c r="H150" s="10"/>
      <c r="I150" s="10"/>
      <c r="J150" s="10"/>
      <c r="K150" s="10"/>
      <c r="L150" s="10"/>
      <c r="M150" s="10"/>
    </row>
    <row r="151" spans="1:13">
      <c r="A151" s="11" t="s">
        <v>1876</v>
      </c>
      <c r="B151" s="38" t="s">
        <v>1532</v>
      </c>
      <c r="C151" s="38"/>
      <c r="D151" s="38"/>
      <c r="E151" s="38"/>
      <c r="F151" s="38"/>
      <c r="G151" s="38"/>
      <c r="H151" s="38"/>
      <c r="I151" s="38"/>
    </row>
    <row r="152" spans="1:13" ht="15.75" thickBot="1">
      <c r="A152" s="11"/>
      <c r="B152" s="19"/>
      <c r="C152" s="19"/>
      <c r="D152" s="19"/>
      <c r="E152" s="19"/>
      <c r="F152" s="19"/>
      <c r="G152" s="19"/>
      <c r="H152" s="19"/>
      <c r="I152" s="19"/>
    </row>
    <row r="153" spans="1:13" ht="16.5" thickTop="1" thickBot="1">
      <c r="A153" s="11"/>
      <c r="B153" s="21" t="s">
        <v>372</v>
      </c>
      <c r="C153" s="114"/>
      <c r="D153" s="76">
        <v>2014</v>
      </c>
      <c r="E153" s="76"/>
      <c r="F153" s="77">
        <v>2013</v>
      </c>
      <c r="G153" s="77"/>
      <c r="H153" s="77">
        <v>2012</v>
      </c>
      <c r="I153" s="77"/>
    </row>
    <row r="154" spans="1:13" ht="15.75" thickTop="1">
      <c r="A154" s="11"/>
      <c r="B154" s="28" t="s">
        <v>145</v>
      </c>
      <c r="C154" s="29" t="s">
        <v>375</v>
      </c>
      <c r="D154" s="31">
        <v>127</v>
      </c>
      <c r="E154" s="30"/>
      <c r="F154" s="32">
        <v>57</v>
      </c>
      <c r="G154" s="30"/>
      <c r="H154" s="32">
        <v>418</v>
      </c>
      <c r="I154" s="30"/>
    </row>
    <row r="155" spans="1:13">
      <c r="A155" s="11"/>
      <c r="B155" s="28" t="s">
        <v>143</v>
      </c>
      <c r="C155" s="18"/>
      <c r="D155" s="31">
        <v>2</v>
      </c>
      <c r="E155" s="30"/>
      <c r="F155" s="32">
        <v>1</v>
      </c>
      <c r="G155" s="30"/>
      <c r="H155" s="32">
        <v>1</v>
      </c>
      <c r="I155" s="30"/>
    </row>
    <row r="156" spans="1:13" ht="15.75" thickBot="1">
      <c r="A156" s="11"/>
      <c r="B156" s="28" t="s">
        <v>147</v>
      </c>
      <c r="C156" s="18"/>
      <c r="D156" s="31">
        <v>-7</v>
      </c>
      <c r="E156" s="30"/>
      <c r="F156" s="32">
        <v>175</v>
      </c>
      <c r="G156" s="30"/>
      <c r="H156" s="32">
        <v>21</v>
      </c>
      <c r="I156" s="30"/>
    </row>
    <row r="157" spans="1:13" ht="15.75" thickBot="1">
      <c r="A157" s="11"/>
      <c r="B157" s="56" t="s">
        <v>1533</v>
      </c>
      <c r="C157" s="110" t="s">
        <v>375</v>
      </c>
      <c r="D157" s="58">
        <v>122</v>
      </c>
      <c r="E157" s="57"/>
      <c r="F157" s="61">
        <v>233</v>
      </c>
      <c r="G157" s="57"/>
      <c r="H157" s="61">
        <v>440</v>
      </c>
      <c r="I157" s="57"/>
    </row>
    <row r="158" spans="1:13" ht="25.5" customHeight="1" thickTop="1">
      <c r="A158" s="11"/>
      <c r="B158" s="187" t="s">
        <v>1534</v>
      </c>
      <c r="C158" s="187"/>
      <c r="D158" s="187"/>
      <c r="E158" s="187"/>
      <c r="F158" s="187"/>
      <c r="G158" s="187"/>
      <c r="H158" s="187"/>
      <c r="I158" s="187"/>
    </row>
    <row r="159" spans="1:13" ht="15.75" thickBot="1">
      <c r="A159" s="11"/>
      <c r="B159" s="19"/>
      <c r="C159" s="19"/>
      <c r="D159" s="19"/>
      <c r="E159" s="19"/>
      <c r="F159" s="19"/>
      <c r="G159" s="19"/>
      <c r="H159" s="19"/>
      <c r="I159" s="19"/>
    </row>
    <row r="160" spans="1:13" ht="16.5" thickTop="1" thickBot="1">
      <c r="A160" s="11"/>
      <c r="B160" s="21" t="s">
        <v>372</v>
      </c>
      <c r="C160" s="114"/>
      <c r="D160" s="76">
        <v>2014</v>
      </c>
      <c r="E160" s="76"/>
      <c r="F160" s="77">
        <v>2013</v>
      </c>
      <c r="G160" s="77"/>
      <c r="H160" s="77">
        <v>2012</v>
      </c>
      <c r="I160" s="77"/>
    </row>
    <row r="161" spans="1:9" ht="15.75" thickTop="1">
      <c r="A161" s="11"/>
      <c r="B161" s="28" t="s">
        <v>145</v>
      </c>
      <c r="C161" s="29" t="s">
        <v>375</v>
      </c>
      <c r="D161" s="31">
        <v>16</v>
      </c>
      <c r="E161" s="30"/>
      <c r="F161" s="32">
        <v>10</v>
      </c>
      <c r="G161" s="30"/>
      <c r="H161" s="32">
        <v>233</v>
      </c>
      <c r="I161" s="30"/>
    </row>
    <row r="162" spans="1:9">
      <c r="A162" s="11"/>
      <c r="B162" s="28" t="s">
        <v>143</v>
      </c>
      <c r="C162" s="18"/>
      <c r="D162" s="31">
        <v>1</v>
      </c>
      <c r="E162" s="30"/>
      <c r="F162" s="32" t="s">
        <v>383</v>
      </c>
      <c r="G162" s="30"/>
      <c r="H162" s="32">
        <v>1</v>
      </c>
      <c r="I162" s="30"/>
    </row>
    <row r="163" spans="1:9" ht="15.75" thickBot="1">
      <c r="A163" s="11"/>
      <c r="B163" s="28" t="s">
        <v>147</v>
      </c>
      <c r="C163" s="18"/>
      <c r="D163" s="31">
        <v>-7</v>
      </c>
      <c r="E163" s="30"/>
      <c r="F163" s="32">
        <v>175</v>
      </c>
      <c r="G163" s="30"/>
      <c r="H163" s="32">
        <v>21</v>
      </c>
      <c r="I163" s="30"/>
    </row>
    <row r="164" spans="1:9" ht="15.75" thickBot="1">
      <c r="A164" s="11"/>
      <c r="B164" s="56" t="s">
        <v>1533</v>
      </c>
      <c r="C164" s="110" t="s">
        <v>375</v>
      </c>
      <c r="D164" s="58">
        <v>10</v>
      </c>
      <c r="E164" s="57"/>
      <c r="F164" s="61">
        <v>185</v>
      </c>
      <c r="G164" s="57"/>
      <c r="H164" s="61">
        <v>255</v>
      </c>
      <c r="I164" s="57"/>
    </row>
    <row r="165" spans="1:9" ht="15.75" thickTop="1">
      <c r="A165" s="11"/>
      <c r="B165" s="25"/>
      <c r="C165" s="25"/>
      <c r="D165" s="25"/>
      <c r="E165" s="25"/>
      <c r="F165" s="25"/>
      <c r="G165" s="25"/>
      <c r="H165" s="25"/>
      <c r="I165" s="25"/>
    </row>
    <row r="166" spans="1:9">
      <c r="A166" s="11" t="s">
        <v>1877</v>
      </c>
      <c r="B166" s="38" t="s">
        <v>1535</v>
      </c>
      <c r="C166" s="38"/>
      <c r="D166" s="38"/>
      <c r="E166" s="38"/>
      <c r="F166" s="38"/>
      <c r="G166" s="38"/>
      <c r="H166" s="38"/>
    </row>
    <row r="167" spans="1:9" ht="15.75" thickBot="1">
      <c r="A167" s="11"/>
      <c r="B167" s="19"/>
      <c r="C167" s="19"/>
      <c r="D167" s="19"/>
      <c r="E167" s="19"/>
      <c r="F167" s="19"/>
      <c r="G167" s="19"/>
      <c r="H167" s="19"/>
    </row>
    <row r="168" spans="1:9" ht="16.5" thickTop="1" thickBot="1">
      <c r="A168" s="11"/>
      <c r="B168" s="208" t="s">
        <v>1536</v>
      </c>
      <c r="C168" s="20"/>
      <c r="D168" s="20"/>
      <c r="E168" s="20"/>
      <c r="F168" s="20"/>
      <c r="G168" s="20"/>
      <c r="H168" s="20"/>
    </row>
    <row r="169" spans="1:9" ht="16.5" thickTop="1" thickBot="1">
      <c r="A169" s="11"/>
      <c r="B169" s="72" t="s">
        <v>1537</v>
      </c>
      <c r="C169" s="114"/>
      <c r="D169" s="21" t="s">
        <v>1538</v>
      </c>
      <c r="E169" s="72" t="s">
        <v>1539</v>
      </c>
      <c r="F169" s="72" t="s">
        <v>1540</v>
      </c>
      <c r="G169" s="72" t="s">
        <v>1541</v>
      </c>
      <c r="H169" s="72" t="s">
        <v>1389</v>
      </c>
    </row>
    <row r="170" spans="1:9" ht="15.75" thickTop="1">
      <c r="A170" s="11"/>
      <c r="B170" s="48" t="s">
        <v>1542</v>
      </c>
      <c r="C170" s="26" t="s">
        <v>375</v>
      </c>
      <c r="D170" s="26">
        <v>108</v>
      </c>
      <c r="E170" s="48" t="s">
        <v>1543</v>
      </c>
      <c r="F170" s="48" t="s">
        <v>1544</v>
      </c>
      <c r="G170" s="73" t="s">
        <v>1545</v>
      </c>
      <c r="H170" s="209">
        <v>0.05</v>
      </c>
    </row>
    <row r="171" spans="1:9" ht="15.75" thickBot="1">
      <c r="A171" s="11"/>
      <c r="B171" s="51"/>
      <c r="C171" s="51"/>
      <c r="D171" s="51"/>
      <c r="E171" s="51"/>
      <c r="F171" s="52" t="s">
        <v>1546</v>
      </c>
      <c r="G171" s="54" t="s">
        <v>1547</v>
      </c>
      <c r="H171" s="210">
        <v>1.7999999999999999E-2</v>
      </c>
    </row>
    <row r="172" spans="1:9" ht="15.75" thickBot="1">
      <c r="A172" s="11"/>
      <c r="B172" s="89" t="s">
        <v>1548</v>
      </c>
      <c r="C172" s="92"/>
      <c r="D172" s="107">
        <v>12</v>
      </c>
      <c r="E172" s="89" t="s">
        <v>1549</v>
      </c>
      <c r="F172" s="89" t="s">
        <v>1550</v>
      </c>
      <c r="G172" s="108" t="s">
        <v>1551</v>
      </c>
      <c r="H172" s="211">
        <v>0.65200000000000002</v>
      </c>
    </row>
    <row r="173" spans="1:9">
      <c r="A173" s="11"/>
      <c r="B173" s="95" t="s">
        <v>813</v>
      </c>
      <c r="C173" s="94"/>
      <c r="D173" s="170">
        <v>415</v>
      </c>
      <c r="E173" s="95" t="s">
        <v>1552</v>
      </c>
      <c r="F173" s="95" t="s">
        <v>1553</v>
      </c>
      <c r="G173" s="173" t="s">
        <v>1554</v>
      </c>
      <c r="H173" s="173">
        <v>6</v>
      </c>
    </row>
    <row r="174" spans="1:9" ht="17.25">
      <c r="A174" s="11"/>
      <c r="B174" s="18"/>
      <c r="C174" s="18"/>
      <c r="D174" s="18"/>
      <c r="E174" s="28" t="s">
        <v>1555</v>
      </c>
      <c r="F174" s="28" t="s">
        <v>1556</v>
      </c>
      <c r="G174" s="31" t="s">
        <v>1557</v>
      </c>
      <c r="H174" s="212">
        <v>0.26500000000000001</v>
      </c>
    </row>
    <row r="175" spans="1:9" ht="15.75" thickBot="1">
      <c r="A175" s="11"/>
      <c r="B175" s="51"/>
      <c r="C175" s="51"/>
      <c r="D175" s="51"/>
      <c r="E175" s="51"/>
      <c r="F175" s="52" t="s">
        <v>1558</v>
      </c>
      <c r="G175" s="54" t="s">
        <v>383</v>
      </c>
      <c r="H175" s="54" t="s">
        <v>383</v>
      </c>
    </row>
    <row r="176" spans="1:9">
      <c r="A176" s="11"/>
      <c r="B176" s="95" t="s">
        <v>1559</v>
      </c>
      <c r="C176" s="94"/>
      <c r="D176" s="170">
        <v>-49</v>
      </c>
      <c r="E176" s="95" t="s">
        <v>1549</v>
      </c>
      <c r="F176" s="95" t="s">
        <v>1560</v>
      </c>
      <c r="G176" s="173" t="s">
        <v>1561</v>
      </c>
      <c r="H176" s="173" t="s">
        <v>1562</v>
      </c>
    </row>
    <row r="177" spans="1:13" ht="15.75" thickBot="1">
      <c r="A177" s="11"/>
      <c r="B177" s="34" t="s">
        <v>1563</v>
      </c>
      <c r="C177" s="19"/>
      <c r="D177" s="19"/>
      <c r="E177" s="19"/>
      <c r="F177" s="34" t="s">
        <v>1564</v>
      </c>
      <c r="G177" s="213">
        <v>44012</v>
      </c>
      <c r="H177" s="35"/>
    </row>
    <row r="178" spans="1:13" ht="16.5" thickTop="1" thickBot="1">
      <c r="A178" s="11"/>
      <c r="B178" s="51"/>
      <c r="C178" s="51"/>
      <c r="D178" s="51"/>
      <c r="E178" s="51"/>
      <c r="F178" s="51"/>
      <c r="G178" s="51"/>
      <c r="H178" s="51"/>
    </row>
    <row r="179" spans="1:13" ht="15.75" thickBot="1">
      <c r="A179" s="11"/>
      <c r="B179" s="89" t="s">
        <v>1565</v>
      </c>
      <c r="C179" s="92"/>
      <c r="D179" s="92"/>
      <c r="E179" s="92"/>
      <c r="F179" s="92"/>
      <c r="G179" s="92"/>
      <c r="H179" s="92"/>
    </row>
    <row r="180" spans="1:13" ht="15.75" thickBot="1">
      <c r="A180" s="11"/>
      <c r="B180" s="127" t="s">
        <v>1537</v>
      </c>
      <c r="C180" s="182"/>
      <c r="D180" s="89" t="s">
        <v>1538</v>
      </c>
      <c r="E180" s="127" t="s">
        <v>1539</v>
      </c>
      <c r="F180" s="127" t="s">
        <v>1540</v>
      </c>
      <c r="G180" s="127" t="s">
        <v>1541</v>
      </c>
      <c r="H180" s="127" t="s">
        <v>1389</v>
      </c>
    </row>
    <row r="181" spans="1:13">
      <c r="A181" s="11"/>
      <c r="B181" s="95" t="s">
        <v>1542</v>
      </c>
      <c r="C181" s="95" t="s">
        <v>375</v>
      </c>
      <c r="D181" s="95">
        <v>92</v>
      </c>
      <c r="E181" s="95" t="s">
        <v>1543</v>
      </c>
      <c r="F181" s="95" t="s">
        <v>1544</v>
      </c>
      <c r="G181" s="124" t="s">
        <v>1566</v>
      </c>
      <c r="H181" s="214">
        <v>2.3E-2</v>
      </c>
    </row>
    <row r="182" spans="1:13" ht="15.75" thickBot="1">
      <c r="A182" s="11"/>
      <c r="B182" s="51"/>
      <c r="C182" s="51"/>
      <c r="D182" s="51"/>
      <c r="E182" s="51"/>
      <c r="F182" s="52" t="s">
        <v>1546</v>
      </c>
      <c r="G182" s="55" t="s">
        <v>1567</v>
      </c>
      <c r="H182" s="215">
        <v>2.5999999999999999E-2</v>
      </c>
    </row>
    <row r="183" spans="1:13" ht="15.75" thickBot="1">
      <c r="A183" s="11"/>
      <c r="B183" s="89" t="s">
        <v>1548</v>
      </c>
      <c r="C183" s="92"/>
      <c r="D183" s="89">
        <v>11</v>
      </c>
      <c r="E183" s="89" t="s">
        <v>1549</v>
      </c>
      <c r="F183" s="89" t="s">
        <v>1550</v>
      </c>
      <c r="G183" s="109" t="s">
        <v>1568</v>
      </c>
      <c r="H183" s="216">
        <v>0.68500000000000005</v>
      </c>
    </row>
    <row r="184" spans="1:13">
      <c r="A184" s="11"/>
      <c r="B184" s="95" t="s">
        <v>813</v>
      </c>
      <c r="C184" s="94"/>
      <c r="D184" s="95">
        <v>384</v>
      </c>
      <c r="E184" s="95" t="s">
        <v>1552</v>
      </c>
      <c r="F184" s="95" t="s">
        <v>1553</v>
      </c>
      <c r="G184" s="124" t="s">
        <v>1569</v>
      </c>
      <c r="H184" s="124">
        <v>5.0999999999999996</v>
      </c>
    </row>
    <row r="185" spans="1:13" ht="17.25">
      <c r="A185" s="11"/>
      <c r="B185" s="18"/>
      <c r="C185" s="18"/>
      <c r="D185" s="18"/>
      <c r="E185" s="28" t="s">
        <v>1555</v>
      </c>
      <c r="F185" s="28" t="s">
        <v>1556</v>
      </c>
      <c r="G185" s="32" t="s">
        <v>1570</v>
      </c>
      <c r="H185" s="217">
        <v>0.254</v>
      </c>
    </row>
    <row r="186" spans="1:13" ht="15.75" thickBot="1">
      <c r="A186" s="11"/>
      <c r="B186" s="51"/>
      <c r="C186" s="51"/>
      <c r="D186" s="51"/>
      <c r="E186" s="51"/>
      <c r="F186" s="52" t="s">
        <v>1558</v>
      </c>
      <c r="G186" s="55" t="s">
        <v>383</v>
      </c>
      <c r="H186" s="55" t="s">
        <v>383</v>
      </c>
    </row>
    <row r="187" spans="1:13">
      <c r="A187" s="11"/>
      <c r="B187" s="95" t="s">
        <v>1559</v>
      </c>
      <c r="C187" s="94"/>
      <c r="D187" s="95">
        <v>-48</v>
      </c>
      <c r="E187" s="95" t="s">
        <v>1549</v>
      </c>
      <c r="F187" s="95" t="s">
        <v>1560</v>
      </c>
      <c r="G187" s="124" t="s">
        <v>1571</v>
      </c>
      <c r="H187" s="124" t="s">
        <v>1562</v>
      </c>
    </row>
    <row r="188" spans="1:13" ht="15.75" thickBot="1">
      <c r="A188" s="11"/>
      <c r="B188" s="52" t="s">
        <v>1563</v>
      </c>
      <c r="C188" s="51"/>
      <c r="D188" s="51"/>
      <c r="E188" s="51"/>
      <c r="F188" s="52" t="s">
        <v>1572</v>
      </c>
      <c r="G188" s="218">
        <v>43830</v>
      </c>
      <c r="H188" s="53"/>
    </row>
    <row r="189" spans="1:13">
      <c r="A189" s="11"/>
      <c r="B189" s="81"/>
      <c r="C189" s="81"/>
      <c r="D189" s="81"/>
      <c r="E189" s="81"/>
      <c r="F189" s="81"/>
      <c r="G189" s="81"/>
      <c r="H189" s="81"/>
      <c r="I189" s="81"/>
      <c r="J189" s="81"/>
      <c r="K189" s="81"/>
      <c r="L189" s="81"/>
      <c r="M189" s="81"/>
    </row>
    <row r="190" spans="1:13">
      <c r="A190" s="11"/>
      <c r="B190" s="83" t="s">
        <v>1573</v>
      </c>
      <c r="C190" s="83"/>
      <c r="D190" s="83"/>
      <c r="E190" s="83"/>
      <c r="F190" s="83"/>
      <c r="G190" s="83"/>
      <c r="H190" s="83"/>
      <c r="I190" s="83"/>
      <c r="J190" s="83"/>
      <c r="K190" s="83"/>
      <c r="L190" s="83"/>
      <c r="M190" s="83"/>
    </row>
    <row r="191" spans="1:13">
      <c r="A191" s="11"/>
      <c r="B191" s="10"/>
      <c r="C191" s="10"/>
      <c r="D191" s="10"/>
      <c r="E191" s="10"/>
      <c r="F191" s="10"/>
      <c r="G191" s="10"/>
      <c r="H191" s="10"/>
      <c r="I191" s="10"/>
      <c r="J191" s="10"/>
      <c r="K191" s="10"/>
      <c r="L191" s="10"/>
      <c r="M191" s="10"/>
    </row>
    <row r="192" spans="1:13">
      <c r="A192" s="11"/>
      <c r="B192" s="38" t="s">
        <v>1583</v>
      </c>
      <c r="C192" s="38"/>
      <c r="D192" s="38"/>
      <c r="E192" s="38"/>
      <c r="F192" s="38"/>
      <c r="G192" s="38"/>
      <c r="H192" s="38"/>
    </row>
    <row r="193" spans="1:8" ht="15.75" thickBot="1">
      <c r="A193" s="11"/>
      <c r="B193" s="19"/>
      <c r="C193" s="19"/>
      <c r="D193" s="19"/>
      <c r="E193" s="19"/>
      <c r="F193" s="19"/>
      <c r="G193" s="19"/>
      <c r="H193" s="19"/>
    </row>
    <row r="194" spans="1:8" ht="16.5" thickTop="1" thickBot="1">
      <c r="A194" s="11"/>
      <c r="B194" s="208" t="s">
        <v>501</v>
      </c>
      <c r="C194" s="20"/>
      <c r="D194" s="20"/>
      <c r="E194" s="20"/>
      <c r="F194" s="20"/>
      <c r="G194" s="20"/>
      <c r="H194" s="20"/>
    </row>
    <row r="195" spans="1:8" ht="16.5" thickTop="1" thickBot="1">
      <c r="A195" s="11"/>
      <c r="B195" s="72" t="s">
        <v>1537</v>
      </c>
      <c r="C195" s="114"/>
      <c r="D195" s="72" t="s">
        <v>1538</v>
      </c>
      <c r="E195" s="72" t="s">
        <v>1539</v>
      </c>
      <c r="F195" s="72" t="s">
        <v>1540</v>
      </c>
      <c r="G195" s="72" t="s">
        <v>1541</v>
      </c>
      <c r="H195" s="72" t="s">
        <v>1389</v>
      </c>
    </row>
    <row r="196" spans="1:8" ht="15.75" thickTop="1">
      <c r="A196" s="11"/>
      <c r="B196" s="48" t="s">
        <v>1584</v>
      </c>
      <c r="C196" s="26" t="s">
        <v>375</v>
      </c>
      <c r="D196" s="26">
        <v>33</v>
      </c>
      <c r="E196" s="48" t="s">
        <v>1585</v>
      </c>
      <c r="F196" s="48" t="s">
        <v>1586</v>
      </c>
      <c r="G196" s="73" t="s">
        <v>1587</v>
      </c>
      <c r="H196" s="73" t="s">
        <v>1587</v>
      </c>
    </row>
    <row r="197" spans="1:8" ht="15.75" thickBot="1">
      <c r="A197" s="11"/>
      <c r="B197" s="51"/>
      <c r="C197" s="51"/>
      <c r="D197" s="51"/>
      <c r="E197" s="51"/>
      <c r="F197" s="52" t="s">
        <v>1588</v>
      </c>
      <c r="G197" s="54" t="s">
        <v>1587</v>
      </c>
      <c r="H197" s="210">
        <v>0.1</v>
      </c>
    </row>
    <row r="198" spans="1:8">
      <c r="A198" s="11"/>
      <c r="B198" s="95" t="s">
        <v>1498</v>
      </c>
      <c r="C198" s="94"/>
      <c r="D198" s="170">
        <v>554</v>
      </c>
      <c r="E198" s="95" t="s">
        <v>1589</v>
      </c>
      <c r="F198" s="95" t="s">
        <v>1590</v>
      </c>
      <c r="G198" s="173" t="s">
        <v>1587</v>
      </c>
      <c r="H198" s="219">
        <v>0.15</v>
      </c>
    </row>
    <row r="199" spans="1:8" ht="15.75" thickBot="1">
      <c r="A199" s="11"/>
      <c r="B199" s="51"/>
      <c r="C199" s="51"/>
      <c r="D199" s="51"/>
      <c r="E199" s="51"/>
      <c r="F199" s="52" t="s">
        <v>1591</v>
      </c>
      <c r="G199" s="53"/>
      <c r="H199" s="53"/>
    </row>
    <row r="200" spans="1:8" ht="15.75" thickBot="1">
      <c r="A200" s="11"/>
      <c r="B200" s="89" t="s">
        <v>43</v>
      </c>
      <c r="C200" s="92"/>
      <c r="D200" s="107">
        <v>456</v>
      </c>
      <c r="E200" s="89" t="s">
        <v>1585</v>
      </c>
      <c r="F200" s="89" t="s">
        <v>1592</v>
      </c>
      <c r="G200" s="108" t="s">
        <v>1587</v>
      </c>
      <c r="H200" s="108" t="s">
        <v>1587</v>
      </c>
    </row>
    <row r="201" spans="1:8" ht="15.75" thickBot="1">
      <c r="A201" s="11"/>
      <c r="B201" s="89" t="s">
        <v>1593</v>
      </c>
      <c r="C201" s="92"/>
      <c r="D201" s="107">
        <v>110</v>
      </c>
      <c r="E201" s="89" t="s">
        <v>1585</v>
      </c>
      <c r="F201" s="89" t="s">
        <v>1592</v>
      </c>
      <c r="G201" s="108" t="s">
        <v>1587</v>
      </c>
      <c r="H201" s="108" t="s">
        <v>1587</v>
      </c>
    </row>
    <row r="202" spans="1:8" ht="15.75" thickBot="1">
      <c r="A202" s="11"/>
      <c r="B202" s="89" t="s">
        <v>1594</v>
      </c>
      <c r="C202" s="92"/>
      <c r="D202" s="107">
        <v>23</v>
      </c>
      <c r="E202" s="89" t="s">
        <v>1585</v>
      </c>
      <c r="F202" s="89" t="s">
        <v>1592</v>
      </c>
      <c r="G202" s="108" t="s">
        <v>1587</v>
      </c>
      <c r="H202" s="108" t="s">
        <v>1587</v>
      </c>
    </row>
    <row r="203" spans="1:8">
      <c r="A203" s="11"/>
      <c r="B203" s="95" t="s">
        <v>1113</v>
      </c>
      <c r="C203" s="94"/>
      <c r="D203" s="170">
        <v>856</v>
      </c>
      <c r="E203" s="95" t="s">
        <v>1595</v>
      </c>
      <c r="F203" s="95" t="s">
        <v>1596</v>
      </c>
      <c r="G203" s="173" t="s">
        <v>1597</v>
      </c>
      <c r="H203" s="173" t="s">
        <v>1598</v>
      </c>
    </row>
    <row r="204" spans="1:8" ht="15.75" thickBot="1">
      <c r="A204" s="11"/>
      <c r="B204" s="51"/>
      <c r="C204" s="51"/>
      <c r="D204" s="51"/>
      <c r="E204" s="51"/>
      <c r="F204" s="52" t="s">
        <v>1599</v>
      </c>
      <c r="G204" s="54" t="s">
        <v>1600</v>
      </c>
      <c r="H204" s="54" t="s">
        <v>1601</v>
      </c>
    </row>
    <row r="205" spans="1:8" ht="15.75" thickBot="1">
      <c r="A205" s="11"/>
      <c r="B205" s="89" t="s">
        <v>1579</v>
      </c>
      <c r="C205" s="92"/>
      <c r="D205" s="107">
        <v>90</v>
      </c>
      <c r="E205" s="89" t="s">
        <v>1585</v>
      </c>
      <c r="F205" s="89" t="s">
        <v>1586</v>
      </c>
      <c r="G205" s="108" t="s">
        <v>1587</v>
      </c>
      <c r="H205" s="108" t="s">
        <v>1587</v>
      </c>
    </row>
    <row r="206" spans="1:8" ht="15.75" thickBot="1">
      <c r="A206" s="11"/>
      <c r="B206" s="56" t="s">
        <v>1602</v>
      </c>
      <c r="C206" s="75"/>
      <c r="D206" s="110">
        <v>22</v>
      </c>
      <c r="E206" s="56" t="s">
        <v>1585</v>
      </c>
      <c r="F206" s="56" t="s">
        <v>1586</v>
      </c>
      <c r="G206" s="58" t="s">
        <v>1587</v>
      </c>
      <c r="H206" s="58" t="s">
        <v>1587</v>
      </c>
    </row>
    <row r="207" spans="1:8" ht="16.5" thickTop="1" thickBot="1">
      <c r="A207" s="11"/>
      <c r="B207" s="51"/>
      <c r="C207" s="51"/>
      <c r="D207" s="51"/>
      <c r="E207" s="51"/>
      <c r="F207" s="51"/>
      <c r="G207" s="51"/>
      <c r="H207" s="51"/>
    </row>
    <row r="208" spans="1:8" ht="15.75" thickBot="1">
      <c r="A208" s="11"/>
      <c r="B208" s="89" t="s">
        <v>512</v>
      </c>
      <c r="C208" s="92"/>
      <c r="D208" s="92"/>
      <c r="E208" s="92"/>
      <c r="F208" s="92"/>
      <c r="G208" s="92"/>
      <c r="H208" s="92"/>
    </row>
    <row r="209" spans="1:13">
      <c r="A209" s="11"/>
      <c r="B209" s="80"/>
      <c r="C209" s="80"/>
      <c r="D209" s="80"/>
      <c r="E209" s="80"/>
      <c r="F209" s="45" t="s">
        <v>1603</v>
      </c>
      <c r="G209" s="45" t="s">
        <v>1604</v>
      </c>
      <c r="H209" s="80"/>
    </row>
    <row r="210" spans="1:13" ht="15.75" thickBot="1">
      <c r="A210" s="11"/>
      <c r="B210" s="102" t="s">
        <v>1537</v>
      </c>
      <c r="C210" s="133"/>
      <c r="D210" s="102" t="s">
        <v>1538</v>
      </c>
      <c r="E210" s="102" t="s">
        <v>1539</v>
      </c>
      <c r="F210" s="102" t="s">
        <v>1605</v>
      </c>
      <c r="G210" s="102" t="s">
        <v>1605</v>
      </c>
      <c r="H210" s="102" t="s">
        <v>1389</v>
      </c>
    </row>
    <row r="211" spans="1:13">
      <c r="A211" s="11"/>
      <c r="B211" s="95" t="s">
        <v>1584</v>
      </c>
      <c r="C211" s="95" t="s">
        <v>375</v>
      </c>
      <c r="D211" s="95">
        <v>3</v>
      </c>
      <c r="E211" s="95" t="s">
        <v>1585</v>
      </c>
      <c r="F211" s="95" t="s">
        <v>1586</v>
      </c>
      <c r="G211" s="124" t="s">
        <v>1587</v>
      </c>
      <c r="H211" s="124" t="s">
        <v>1587</v>
      </c>
    </row>
    <row r="212" spans="1:13" ht="15.75" thickBot="1">
      <c r="A212" s="11"/>
      <c r="B212" s="51"/>
      <c r="C212" s="51"/>
      <c r="D212" s="51"/>
      <c r="E212" s="51"/>
      <c r="F212" s="52" t="s">
        <v>1588</v>
      </c>
      <c r="G212" s="55" t="s">
        <v>1587</v>
      </c>
      <c r="H212" s="215">
        <v>0.1</v>
      </c>
    </row>
    <row r="213" spans="1:13" ht="15.75" thickBot="1">
      <c r="A213" s="11"/>
      <c r="B213" s="89" t="s">
        <v>43</v>
      </c>
      <c r="C213" s="92"/>
      <c r="D213" s="89">
        <v>443</v>
      </c>
      <c r="E213" s="89" t="s">
        <v>1585</v>
      </c>
      <c r="F213" s="89" t="s">
        <v>1592</v>
      </c>
      <c r="G213" s="109" t="s">
        <v>1587</v>
      </c>
      <c r="H213" s="109" t="s">
        <v>1587</v>
      </c>
    </row>
    <row r="214" spans="1:13" ht="15.75" thickBot="1">
      <c r="A214" s="11"/>
      <c r="B214" s="28" t="s">
        <v>1593</v>
      </c>
      <c r="C214" s="18"/>
      <c r="D214" s="28">
        <v>61</v>
      </c>
      <c r="E214" s="28" t="s">
        <v>1585</v>
      </c>
      <c r="F214" s="28" t="s">
        <v>1592</v>
      </c>
      <c r="G214" s="32" t="s">
        <v>1587</v>
      </c>
      <c r="H214" s="32" t="s">
        <v>1587</v>
      </c>
    </row>
    <row r="215" spans="1:13" ht="15.75" thickBot="1">
      <c r="A215" s="11"/>
      <c r="B215" s="89" t="s">
        <v>1594</v>
      </c>
      <c r="C215" s="92"/>
      <c r="D215" s="89">
        <v>16</v>
      </c>
      <c r="E215" s="89" t="s">
        <v>1585</v>
      </c>
      <c r="F215" s="89" t="s">
        <v>1592</v>
      </c>
      <c r="G215" s="109" t="s">
        <v>1587</v>
      </c>
      <c r="H215" s="109" t="s">
        <v>1587</v>
      </c>
    </row>
    <row r="216" spans="1:13">
      <c r="A216" s="11"/>
      <c r="B216" s="28" t="s">
        <v>1113</v>
      </c>
      <c r="C216" s="18"/>
      <c r="D216" s="28">
        <v>967</v>
      </c>
      <c r="E216" s="28" t="s">
        <v>1595</v>
      </c>
      <c r="F216" s="28" t="s">
        <v>1596</v>
      </c>
      <c r="G216" s="32" t="s">
        <v>1597</v>
      </c>
      <c r="H216" s="32" t="s">
        <v>1606</v>
      </c>
    </row>
    <row r="217" spans="1:13" ht="15.75" thickBot="1">
      <c r="A217" s="11"/>
      <c r="B217" s="51"/>
      <c r="C217" s="51"/>
      <c r="D217" s="51"/>
      <c r="E217" s="51"/>
      <c r="F217" s="52" t="s">
        <v>1599</v>
      </c>
      <c r="G217" s="55" t="s">
        <v>1607</v>
      </c>
      <c r="H217" s="55" t="s">
        <v>1608</v>
      </c>
    </row>
    <row r="218" spans="1:13" ht="15.75" thickBot="1">
      <c r="A218" s="11"/>
      <c r="B218" s="89" t="s">
        <v>1579</v>
      </c>
      <c r="C218" s="92"/>
      <c r="D218" s="89">
        <v>87</v>
      </c>
      <c r="E218" s="89" t="s">
        <v>1585</v>
      </c>
      <c r="F218" s="89" t="s">
        <v>1586</v>
      </c>
      <c r="G218" s="109" t="s">
        <v>1587</v>
      </c>
      <c r="H218" s="109" t="s">
        <v>1587</v>
      </c>
    </row>
    <row r="219" spans="1:13" ht="15.75" thickBot="1">
      <c r="A219" s="11"/>
      <c r="B219" s="89" t="s">
        <v>1580</v>
      </c>
      <c r="C219" s="92"/>
      <c r="D219" s="89">
        <v>8</v>
      </c>
      <c r="E219" s="89" t="s">
        <v>1585</v>
      </c>
      <c r="F219" s="89" t="s">
        <v>1586</v>
      </c>
      <c r="G219" s="109" t="s">
        <v>1587</v>
      </c>
      <c r="H219" s="109" t="s">
        <v>1587</v>
      </c>
    </row>
    <row r="220" spans="1:13" ht="17.25">
      <c r="A220" s="11"/>
      <c r="B220" s="95" t="s">
        <v>1581</v>
      </c>
      <c r="C220" s="94"/>
      <c r="D220" s="95" t="s">
        <v>1609</v>
      </c>
      <c r="E220" s="95" t="s">
        <v>1610</v>
      </c>
      <c r="F220" s="94"/>
      <c r="G220" s="96"/>
      <c r="H220" s="96"/>
    </row>
    <row r="221" spans="1:13" ht="15.75" thickBot="1">
      <c r="A221" s="11"/>
      <c r="B221" s="51"/>
      <c r="C221" s="51"/>
      <c r="D221" s="51"/>
      <c r="E221" s="52" t="s">
        <v>1611</v>
      </c>
      <c r="F221" s="52" t="s">
        <v>1612</v>
      </c>
      <c r="G221" s="55" t="s">
        <v>1613</v>
      </c>
      <c r="H221" s="215">
        <v>0.03</v>
      </c>
    </row>
    <row r="222" spans="1:13">
      <c r="A222" s="11"/>
      <c r="B222" s="81"/>
      <c r="C222" s="81"/>
      <c r="D222" s="81"/>
      <c r="E222" s="81"/>
      <c r="F222" s="81"/>
      <c r="G222" s="81"/>
      <c r="H222" s="81"/>
      <c r="I222" s="81"/>
      <c r="J222" s="81"/>
      <c r="K222" s="81"/>
      <c r="L222" s="81"/>
      <c r="M222" s="81"/>
    </row>
    <row r="223" spans="1:13">
      <c r="A223" s="11"/>
      <c r="B223" s="83" t="s">
        <v>1614</v>
      </c>
      <c r="C223" s="83"/>
      <c r="D223" s="83"/>
      <c r="E223" s="83"/>
      <c r="F223" s="83"/>
      <c r="G223" s="83"/>
      <c r="H223" s="83"/>
      <c r="I223" s="83"/>
      <c r="J223" s="83"/>
      <c r="K223" s="83"/>
      <c r="L223" s="83"/>
      <c r="M223" s="83"/>
    </row>
    <row r="224" spans="1:13">
      <c r="A224" s="11"/>
      <c r="B224" s="10"/>
      <c r="C224" s="10"/>
      <c r="D224" s="10"/>
      <c r="E224" s="10"/>
      <c r="F224" s="10"/>
      <c r="G224" s="10"/>
      <c r="H224" s="10"/>
      <c r="I224" s="10"/>
      <c r="J224" s="10"/>
      <c r="K224" s="10"/>
      <c r="L224" s="10"/>
      <c r="M224" s="10"/>
    </row>
    <row r="225" spans="1:13" ht="25.5" customHeight="1">
      <c r="A225" s="11" t="s">
        <v>1574</v>
      </c>
      <c r="B225" s="38" t="s">
        <v>1576</v>
      </c>
      <c r="C225" s="38"/>
      <c r="D225" s="38"/>
      <c r="E225" s="38"/>
      <c r="F225" s="38"/>
      <c r="G225" s="38"/>
      <c r="H225" s="38"/>
      <c r="I225" s="38"/>
      <c r="J225" s="38"/>
      <c r="K225" s="38"/>
      <c r="L225" s="38"/>
      <c r="M225" s="38"/>
    </row>
    <row r="226" spans="1:13" ht="15.75" thickBot="1">
      <c r="A226" s="11"/>
      <c r="B226" s="19"/>
      <c r="C226" s="19"/>
      <c r="D226" s="19"/>
      <c r="E226" s="19"/>
      <c r="F226" s="19"/>
      <c r="G226" s="19"/>
      <c r="H226" s="19"/>
      <c r="I226" s="19"/>
      <c r="J226" s="19"/>
      <c r="K226" s="19"/>
      <c r="L226" s="19"/>
      <c r="M226" s="19"/>
    </row>
    <row r="227" spans="1:13" ht="16.5" thickTop="1" thickBot="1">
      <c r="A227" s="11"/>
      <c r="B227" s="25"/>
      <c r="C227" s="25"/>
      <c r="D227" s="63" t="s">
        <v>1474</v>
      </c>
      <c r="E227" s="63"/>
      <c r="F227" s="63"/>
      <c r="G227" s="63"/>
      <c r="H227" s="63"/>
      <c r="I227" s="63"/>
      <c r="J227" s="25"/>
      <c r="K227" s="25"/>
      <c r="L227" s="101" t="s">
        <v>1577</v>
      </c>
      <c r="M227" s="43"/>
    </row>
    <row r="228" spans="1:13" ht="15.75" thickBot="1">
      <c r="A228" s="11"/>
      <c r="B228" s="118" t="s">
        <v>501</v>
      </c>
      <c r="C228" s="47"/>
      <c r="D228" s="79" t="s">
        <v>1168</v>
      </c>
      <c r="E228" s="79"/>
      <c r="F228" s="79" t="s">
        <v>1169</v>
      </c>
      <c r="G228" s="79"/>
      <c r="H228" s="79" t="s">
        <v>1170</v>
      </c>
      <c r="I228" s="79"/>
      <c r="J228" s="66" t="s">
        <v>187</v>
      </c>
      <c r="K228" s="66"/>
      <c r="L228" s="171">
        <v>2014</v>
      </c>
      <c r="M228" s="47"/>
    </row>
    <row r="229" spans="1:13" ht="18" thickTop="1">
      <c r="A229" s="11"/>
      <c r="B229" s="48" t="s">
        <v>1578</v>
      </c>
      <c r="C229" s="26" t="s">
        <v>375</v>
      </c>
      <c r="D229" s="73" t="s">
        <v>383</v>
      </c>
      <c r="E229" s="27"/>
      <c r="F229" s="73" t="s">
        <v>383</v>
      </c>
      <c r="G229" s="27"/>
      <c r="H229" s="73">
        <v>33</v>
      </c>
      <c r="I229" s="27"/>
      <c r="J229" s="73">
        <v>33</v>
      </c>
      <c r="K229" s="27"/>
      <c r="L229" s="73">
        <v>-12</v>
      </c>
      <c r="M229" s="27"/>
    </row>
    <row r="230" spans="1:13">
      <c r="A230" s="11"/>
      <c r="B230" s="28" t="s">
        <v>115</v>
      </c>
      <c r="C230" s="18"/>
      <c r="D230" s="31" t="s">
        <v>383</v>
      </c>
      <c r="E230" s="30"/>
      <c r="F230" s="31" t="s">
        <v>383</v>
      </c>
      <c r="G230" s="30"/>
      <c r="H230" s="31">
        <v>554</v>
      </c>
      <c r="I230" s="30"/>
      <c r="J230" s="31">
        <v>554</v>
      </c>
      <c r="K230" s="30"/>
      <c r="L230" s="31">
        <v>-87</v>
      </c>
      <c r="M230" s="30"/>
    </row>
    <row r="231" spans="1:13">
      <c r="A231" s="11"/>
      <c r="B231" s="28" t="s">
        <v>43</v>
      </c>
      <c r="C231" s="18"/>
      <c r="D231" s="31" t="s">
        <v>383</v>
      </c>
      <c r="E231" s="30"/>
      <c r="F231" s="31" t="s">
        <v>383</v>
      </c>
      <c r="G231" s="30"/>
      <c r="H231" s="31">
        <v>456</v>
      </c>
      <c r="I231" s="30"/>
      <c r="J231" s="31">
        <v>456</v>
      </c>
      <c r="K231" s="30"/>
      <c r="L231" s="31">
        <v>-382</v>
      </c>
      <c r="M231" s="30"/>
    </row>
    <row r="232" spans="1:13">
      <c r="A232" s="11"/>
      <c r="B232" s="28" t="s">
        <v>44</v>
      </c>
      <c r="C232" s="18"/>
      <c r="D232" s="31" t="s">
        <v>383</v>
      </c>
      <c r="E232" s="30"/>
      <c r="F232" s="31" t="s">
        <v>383</v>
      </c>
      <c r="G232" s="30"/>
      <c r="H232" s="31">
        <v>110</v>
      </c>
      <c r="I232" s="30"/>
      <c r="J232" s="31">
        <v>110</v>
      </c>
      <c r="K232" s="30"/>
      <c r="L232" s="31">
        <v>-36</v>
      </c>
      <c r="M232" s="30"/>
    </row>
    <row r="233" spans="1:13">
      <c r="A233" s="11"/>
      <c r="B233" s="28" t="s">
        <v>45</v>
      </c>
      <c r="C233" s="18"/>
      <c r="D233" s="31" t="s">
        <v>383</v>
      </c>
      <c r="E233" s="30"/>
      <c r="F233" s="31" t="s">
        <v>383</v>
      </c>
      <c r="G233" s="30"/>
      <c r="H233" s="31">
        <v>23</v>
      </c>
      <c r="I233" s="30"/>
      <c r="J233" s="31">
        <v>23</v>
      </c>
      <c r="K233" s="30"/>
      <c r="L233" s="31">
        <v>-1</v>
      </c>
      <c r="M233" s="30"/>
    </row>
    <row r="234" spans="1:13">
      <c r="A234" s="11"/>
      <c r="B234" s="28" t="s">
        <v>1113</v>
      </c>
      <c r="C234" s="18"/>
      <c r="D234" s="31" t="s">
        <v>383</v>
      </c>
      <c r="E234" s="30"/>
      <c r="F234" s="31" t="s">
        <v>383</v>
      </c>
      <c r="G234" s="30"/>
      <c r="H234" s="31">
        <v>856</v>
      </c>
      <c r="I234" s="30"/>
      <c r="J234" s="31">
        <v>856</v>
      </c>
      <c r="K234" s="30"/>
      <c r="L234" s="31">
        <v>-65</v>
      </c>
      <c r="M234" s="30"/>
    </row>
    <row r="235" spans="1:13">
      <c r="A235" s="11"/>
      <c r="B235" s="28" t="s">
        <v>1579</v>
      </c>
      <c r="C235" s="18"/>
      <c r="D235" s="31" t="s">
        <v>383</v>
      </c>
      <c r="E235" s="30"/>
      <c r="F235" s="31" t="s">
        <v>383</v>
      </c>
      <c r="G235" s="30"/>
      <c r="H235" s="31">
        <v>90</v>
      </c>
      <c r="I235" s="30"/>
      <c r="J235" s="31">
        <v>90</v>
      </c>
      <c r="K235" s="30"/>
      <c r="L235" s="31">
        <v>-26</v>
      </c>
      <c r="M235" s="30"/>
    </row>
    <row r="236" spans="1:13" ht="15.75" thickBot="1">
      <c r="A236" s="11"/>
      <c r="B236" s="52" t="s">
        <v>1580</v>
      </c>
      <c r="C236" s="51"/>
      <c r="D236" s="53"/>
      <c r="E236" s="53"/>
      <c r="F236" s="53"/>
      <c r="G236" s="53"/>
      <c r="H236" s="54">
        <v>22</v>
      </c>
      <c r="I236" s="53"/>
      <c r="J236" s="54">
        <v>22</v>
      </c>
      <c r="K236" s="53"/>
      <c r="L236" s="54">
        <v>-20</v>
      </c>
      <c r="M236" s="53"/>
    </row>
    <row r="237" spans="1:13" ht="15.75" thickBot="1">
      <c r="A237" s="11"/>
      <c r="B237" s="56" t="s">
        <v>514</v>
      </c>
      <c r="C237" s="110" t="s">
        <v>375</v>
      </c>
      <c r="D237" s="58" t="s">
        <v>383</v>
      </c>
      <c r="E237" s="57"/>
      <c r="F237" s="58" t="s">
        <v>383</v>
      </c>
      <c r="G237" s="57"/>
      <c r="H237" s="59">
        <v>2144</v>
      </c>
      <c r="I237" s="57"/>
      <c r="J237" s="59">
        <v>2144</v>
      </c>
      <c r="K237" s="57"/>
      <c r="L237" s="58">
        <v>-629</v>
      </c>
      <c r="M237" s="57"/>
    </row>
    <row r="238" spans="1:13" ht="16.5" thickTop="1" thickBot="1">
      <c r="A238" s="11"/>
      <c r="B238" s="94"/>
      <c r="C238" s="94"/>
      <c r="D238" s="63" t="s">
        <v>1474</v>
      </c>
      <c r="E238" s="63"/>
      <c r="F238" s="63"/>
      <c r="G238" s="63"/>
      <c r="H238" s="63"/>
      <c r="I238" s="63"/>
      <c r="J238" s="94"/>
      <c r="K238" s="94"/>
      <c r="L238" s="45" t="s">
        <v>1577</v>
      </c>
      <c r="M238" s="80"/>
    </row>
    <row r="239" spans="1:13" ht="15.75" thickBot="1">
      <c r="A239" s="11"/>
      <c r="B239" s="52" t="s">
        <v>512</v>
      </c>
      <c r="C239" s="133"/>
      <c r="D239" s="128" t="s">
        <v>1168</v>
      </c>
      <c r="E239" s="128"/>
      <c r="F239" s="128" t="s">
        <v>1169</v>
      </c>
      <c r="G239" s="128"/>
      <c r="H239" s="128" t="s">
        <v>1170</v>
      </c>
      <c r="I239" s="128"/>
      <c r="J239" s="112" t="s">
        <v>187</v>
      </c>
      <c r="K239" s="112"/>
      <c r="L239" s="102">
        <v>2013</v>
      </c>
      <c r="M239" s="133"/>
    </row>
    <row r="240" spans="1:13" ht="17.25">
      <c r="A240" s="11"/>
      <c r="B240" s="95" t="s">
        <v>1578</v>
      </c>
      <c r="C240" s="95" t="s">
        <v>375</v>
      </c>
      <c r="D240" s="124" t="s">
        <v>383</v>
      </c>
      <c r="E240" s="96"/>
      <c r="F240" s="124" t="s">
        <v>383</v>
      </c>
      <c r="G240" s="96"/>
      <c r="H240" s="124">
        <v>3</v>
      </c>
      <c r="I240" s="96"/>
      <c r="J240" s="124">
        <v>3</v>
      </c>
      <c r="K240" s="96"/>
      <c r="L240" s="124">
        <v>-7</v>
      </c>
      <c r="M240" s="96"/>
    </row>
    <row r="241" spans="1:13">
      <c r="A241" s="11"/>
      <c r="B241" s="28" t="s">
        <v>43</v>
      </c>
      <c r="C241" s="18"/>
      <c r="D241" s="32" t="s">
        <v>383</v>
      </c>
      <c r="E241" s="30"/>
      <c r="F241" s="32" t="s">
        <v>383</v>
      </c>
      <c r="G241" s="30"/>
      <c r="H241" s="32">
        <v>443</v>
      </c>
      <c r="I241" s="30"/>
      <c r="J241" s="32">
        <v>443</v>
      </c>
      <c r="K241" s="30"/>
      <c r="L241" s="32">
        <v>-281</v>
      </c>
      <c r="M241" s="30"/>
    </row>
    <row r="242" spans="1:13">
      <c r="A242" s="11"/>
      <c r="B242" s="28" t="s">
        <v>44</v>
      </c>
      <c r="C242" s="18"/>
      <c r="D242" s="32" t="s">
        <v>383</v>
      </c>
      <c r="E242" s="30"/>
      <c r="F242" s="32" t="s">
        <v>383</v>
      </c>
      <c r="G242" s="30"/>
      <c r="H242" s="32">
        <v>61</v>
      </c>
      <c r="I242" s="30"/>
      <c r="J242" s="32">
        <v>61</v>
      </c>
      <c r="K242" s="30"/>
      <c r="L242" s="32">
        <v>-41</v>
      </c>
      <c r="M242" s="30"/>
    </row>
    <row r="243" spans="1:13">
      <c r="A243" s="11"/>
      <c r="B243" s="28" t="s">
        <v>45</v>
      </c>
      <c r="C243" s="18"/>
      <c r="D243" s="32" t="s">
        <v>383</v>
      </c>
      <c r="E243" s="30"/>
      <c r="F243" s="32" t="s">
        <v>383</v>
      </c>
      <c r="G243" s="30"/>
      <c r="H243" s="32">
        <v>16</v>
      </c>
      <c r="I243" s="30"/>
      <c r="J243" s="32">
        <v>16</v>
      </c>
      <c r="K243" s="30"/>
      <c r="L243" s="32">
        <v>-10</v>
      </c>
      <c r="M243" s="30"/>
    </row>
    <row r="244" spans="1:13">
      <c r="A244" s="11"/>
      <c r="B244" s="28" t="s">
        <v>1113</v>
      </c>
      <c r="C244" s="18"/>
      <c r="D244" s="32" t="s">
        <v>383</v>
      </c>
      <c r="E244" s="30"/>
      <c r="F244" s="32" t="s">
        <v>383</v>
      </c>
      <c r="G244" s="30"/>
      <c r="H244" s="32">
        <v>967</v>
      </c>
      <c r="I244" s="30"/>
      <c r="J244" s="32">
        <v>967</v>
      </c>
      <c r="K244" s="30"/>
      <c r="L244" s="32">
        <v>192</v>
      </c>
      <c r="M244" s="30"/>
    </row>
    <row r="245" spans="1:13">
      <c r="A245" s="11"/>
      <c r="B245" s="28" t="s">
        <v>1579</v>
      </c>
      <c r="C245" s="18"/>
      <c r="D245" s="32" t="s">
        <v>383</v>
      </c>
      <c r="E245" s="30"/>
      <c r="F245" s="32" t="s">
        <v>383</v>
      </c>
      <c r="G245" s="30"/>
      <c r="H245" s="32">
        <v>87</v>
      </c>
      <c r="I245" s="30"/>
      <c r="J245" s="32">
        <v>87</v>
      </c>
      <c r="K245" s="30"/>
      <c r="L245" s="32">
        <v>-45</v>
      </c>
      <c r="M245" s="30"/>
    </row>
    <row r="246" spans="1:13">
      <c r="A246" s="11"/>
      <c r="B246" s="28" t="s">
        <v>1580</v>
      </c>
      <c r="C246" s="18"/>
      <c r="D246" s="32" t="s">
        <v>383</v>
      </c>
      <c r="E246" s="30"/>
      <c r="F246" s="32" t="s">
        <v>383</v>
      </c>
      <c r="G246" s="30"/>
      <c r="H246" s="32">
        <v>8</v>
      </c>
      <c r="I246" s="30"/>
      <c r="J246" s="32">
        <v>8</v>
      </c>
      <c r="K246" s="30"/>
      <c r="L246" s="32">
        <v>-6</v>
      </c>
      <c r="M246" s="30"/>
    </row>
    <row r="247" spans="1:13" ht="15.75" thickBot="1">
      <c r="A247" s="11"/>
      <c r="B247" s="52" t="s">
        <v>1581</v>
      </c>
      <c r="C247" s="51"/>
      <c r="D247" s="55" t="s">
        <v>383</v>
      </c>
      <c r="E247" s="53"/>
      <c r="F247" s="55" t="s">
        <v>383</v>
      </c>
      <c r="G247" s="53"/>
      <c r="H247" s="55">
        <v>181</v>
      </c>
      <c r="I247" s="53"/>
      <c r="J247" s="55">
        <v>181</v>
      </c>
      <c r="K247" s="53"/>
      <c r="L247" s="55">
        <v>-4</v>
      </c>
      <c r="M247" s="53"/>
    </row>
    <row r="248" spans="1:13" ht="15.75" thickBot="1">
      <c r="A248" s="11"/>
      <c r="B248" s="89" t="s">
        <v>514</v>
      </c>
      <c r="C248" s="89" t="s">
        <v>375</v>
      </c>
      <c r="D248" s="109" t="s">
        <v>383</v>
      </c>
      <c r="E248" s="90"/>
      <c r="F248" s="109" t="s">
        <v>383</v>
      </c>
      <c r="G248" s="90"/>
      <c r="H248" s="93">
        <v>1766</v>
      </c>
      <c r="I248" s="90"/>
      <c r="J248" s="93">
        <v>1766</v>
      </c>
      <c r="K248" s="90"/>
      <c r="L248" s="109">
        <v>-202</v>
      </c>
      <c r="M248" s="90"/>
    </row>
    <row r="249" spans="1:13">
      <c r="A249" s="11"/>
      <c r="B249" s="175"/>
      <c r="C249" s="175"/>
      <c r="D249" s="175"/>
      <c r="E249" s="175"/>
      <c r="F249" s="175"/>
      <c r="G249" s="175"/>
      <c r="H249" s="175"/>
      <c r="I249" s="175"/>
      <c r="J249" s="175"/>
      <c r="K249" s="175"/>
      <c r="L249" s="175"/>
      <c r="M249" s="175"/>
    </row>
    <row r="250" spans="1:13">
      <c r="A250" s="11"/>
      <c r="B250" s="83" t="s">
        <v>1582</v>
      </c>
      <c r="C250" s="83"/>
      <c r="D250" s="83"/>
      <c r="E250" s="83"/>
      <c r="F250" s="83"/>
      <c r="G250" s="83"/>
      <c r="H250" s="83"/>
      <c r="I250" s="83"/>
      <c r="J250" s="83"/>
      <c r="K250" s="83"/>
      <c r="L250" s="83"/>
      <c r="M250" s="83"/>
    </row>
    <row r="251" spans="1:13">
      <c r="A251" s="11"/>
      <c r="B251" s="10"/>
      <c r="C251" s="10"/>
      <c r="D251" s="10"/>
      <c r="E251" s="10"/>
      <c r="F251" s="10"/>
      <c r="G251" s="10"/>
      <c r="H251" s="10"/>
      <c r="I251" s="10"/>
      <c r="J251" s="10"/>
      <c r="K251" s="10"/>
      <c r="L251" s="10"/>
      <c r="M251" s="10"/>
    </row>
    <row r="252" spans="1:13">
      <c r="A252" s="11" t="s">
        <v>1878</v>
      </c>
      <c r="B252" s="38" t="s">
        <v>1632</v>
      </c>
      <c r="C252" s="38"/>
      <c r="D252" s="38"/>
      <c r="E252" s="38"/>
      <c r="F252" s="38"/>
      <c r="G252" s="38"/>
    </row>
    <row r="253" spans="1:13" ht="15.75" thickBot="1">
      <c r="A253" s="11"/>
      <c r="B253" s="19"/>
      <c r="C253" s="19"/>
      <c r="D253" s="19"/>
      <c r="E253" s="19"/>
      <c r="F253" s="19"/>
      <c r="G253" s="19"/>
    </row>
    <row r="254" spans="1:13" ht="15.75" thickTop="1">
      <c r="A254" s="11"/>
      <c r="B254" s="25"/>
      <c r="C254" s="25"/>
      <c r="D254" s="101" t="s">
        <v>1633</v>
      </c>
      <c r="E254" s="101" t="s">
        <v>1634</v>
      </c>
      <c r="F254" s="43"/>
      <c r="G254" s="43"/>
    </row>
    <row r="255" spans="1:13" ht="15.75" thickBot="1">
      <c r="A255" s="11"/>
      <c r="B255" s="34" t="s">
        <v>372</v>
      </c>
      <c r="C255" s="47"/>
      <c r="D255" s="46" t="s">
        <v>434</v>
      </c>
      <c r="E255" s="46" t="s">
        <v>1635</v>
      </c>
      <c r="F255" s="47"/>
      <c r="G255" s="46" t="s">
        <v>1636</v>
      </c>
    </row>
    <row r="256" spans="1:13" ht="15.75" thickTop="1">
      <c r="A256" s="11"/>
      <c r="B256" s="220">
        <v>42004</v>
      </c>
      <c r="C256" s="25"/>
      <c r="D256" s="27"/>
      <c r="E256" s="27"/>
      <c r="F256" s="27"/>
      <c r="G256" s="27"/>
    </row>
    <row r="257" spans="1:8">
      <c r="A257" s="11"/>
      <c r="B257" s="28" t="s">
        <v>116</v>
      </c>
      <c r="C257" s="29" t="s">
        <v>375</v>
      </c>
      <c r="D257" s="31">
        <v>669</v>
      </c>
      <c r="E257" s="31">
        <v>643</v>
      </c>
      <c r="F257" s="30"/>
      <c r="G257" s="31">
        <v>26</v>
      </c>
    </row>
    <row r="258" spans="1:8">
      <c r="A258" s="11"/>
      <c r="B258" s="28" t="s">
        <v>1637</v>
      </c>
      <c r="C258" s="18"/>
      <c r="D258" s="31">
        <v>2</v>
      </c>
      <c r="E258" s="31">
        <v>2</v>
      </c>
      <c r="F258" s="30"/>
      <c r="G258" s="31" t="s">
        <v>383</v>
      </c>
    </row>
    <row r="259" spans="1:8">
      <c r="A259" s="11"/>
      <c r="B259" s="28" t="s">
        <v>1638</v>
      </c>
      <c r="C259" s="18"/>
      <c r="D259" s="31">
        <v>3</v>
      </c>
      <c r="E259" s="31">
        <v>3</v>
      </c>
      <c r="F259" s="30"/>
      <c r="G259" s="31" t="s">
        <v>383</v>
      </c>
    </row>
    <row r="260" spans="1:8">
      <c r="A260" s="11"/>
      <c r="B260" s="18"/>
      <c r="C260" s="18"/>
      <c r="D260" s="30"/>
      <c r="E260" s="30"/>
      <c r="F260" s="30"/>
      <c r="G260" s="30"/>
    </row>
    <row r="261" spans="1:8">
      <c r="A261" s="11"/>
      <c r="B261" s="193">
        <v>41639</v>
      </c>
      <c r="C261" s="18"/>
      <c r="D261" s="30"/>
      <c r="E261" s="30"/>
      <c r="F261" s="30"/>
      <c r="G261" s="30"/>
    </row>
    <row r="262" spans="1:8">
      <c r="A262" s="11"/>
      <c r="B262" s="28" t="s">
        <v>116</v>
      </c>
      <c r="C262" s="28" t="s">
        <v>375</v>
      </c>
      <c r="D262" s="32">
        <v>982</v>
      </c>
      <c r="E262" s="32">
        <v>962</v>
      </c>
      <c r="F262" s="30"/>
      <c r="G262" s="32">
        <v>20</v>
      </c>
    </row>
    <row r="263" spans="1:8">
      <c r="A263" s="11"/>
      <c r="B263" s="28" t="s">
        <v>1637</v>
      </c>
      <c r="C263" s="18"/>
      <c r="D263" s="32">
        <v>1</v>
      </c>
      <c r="E263" s="32">
        <v>2</v>
      </c>
      <c r="F263" s="30"/>
      <c r="G263" s="32">
        <v>-1</v>
      </c>
    </row>
    <row r="264" spans="1:8" ht="15.75" thickBot="1">
      <c r="A264" s="11"/>
      <c r="B264" s="34" t="s">
        <v>1638</v>
      </c>
      <c r="C264" s="19"/>
      <c r="D264" s="37">
        <v>2</v>
      </c>
      <c r="E264" s="37">
        <v>2</v>
      </c>
      <c r="F264" s="35"/>
      <c r="G264" s="37" t="s">
        <v>383</v>
      </c>
    </row>
    <row r="265" spans="1:8" ht="15.75" thickTop="1">
      <c r="A265" s="11" t="s">
        <v>1879</v>
      </c>
      <c r="B265" s="38" t="s">
        <v>1640</v>
      </c>
      <c r="C265" s="38"/>
      <c r="D265" s="38"/>
      <c r="E265" s="38"/>
      <c r="F265" s="38"/>
      <c r="G265" s="38"/>
      <c r="H265" s="38"/>
    </row>
    <row r="266" spans="1:8" ht="15.75" thickBot="1">
      <c r="A266" s="11"/>
      <c r="B266" s="19"/>
      <c r="C266" s="19"/>
      <c r="D266" s="19"/>
      <c r="E266" s="19"/>
      <c r="F266" s="19"/>
      <c r="G266" s="19"/>
      <c r="H266" s="19"/>
    </row>
    <row r="267" spans="1:8" ht="16.5" thickTop="1" thickBot="1">
      <c r="A267" s="11"/>
      <c r="B267" s="25"/>
      <c r="C267" s="25"/>
      <c r="D267" s="101" t="s">
        <v>682</v>
      </c>
      <c r="E267" s="63" t="s">
        <v>1641</v>
      </c>
      <c r="F267" s="63"/>
      <c r="G267" s="63"/>
      <c r="H267" s="101" t="s">
        <v>514</v>
      </c>
    </row>
    <row r="268" spans="1:8" ht="15.75" thickBot="1">
      <c r="A268" s="11"/>
      <c r="B268" s="118" t="s">
        <v>501</v>
      </c>
      <c r="C268" s="47"/>
      <c r="D268" s="46" t="s">
        <v>684</v>
      </c>
      <c r="E268" s="78" t="s">
        <v>1168</v>
      </c>
      <c r="F268" s="78" t="s">
        <v>1169</v>
      </c>
      <c r="G268" s="78" t="s">
        <v>1170</v>
      </c>
      <c r="H268" s="46" t="s">
        <v>434</v>
      </c>
    </row>
    <row r="269" spans="1:8" ht="15.75" thickTop="1">
      <c r="A269" s="11"/>
      <c r="B269" s="48" t="s">
        <v>1642</v>
      </c>
      <c r="C269" s="25"/>
      <c r="D269" s="27"/>
      <c r="E269" s="27"/>
      <c r="F269" s="27"/>
      <c r="G269" s="27"/>
      <c r="H269" s="27"/>
    </row>
    <row r="270" spans="1:8">
      <c r="A270" s="11"/>
      <c r="B270" s="28" t="s">
        <v>32</v>
      </c>
      <c r="C270" s="29" t="s">
        <v>375</v>
      </c>
      <c r="D270" s="49">
        <v>3091</v>
      </c>
      <c r="E270" s="49">
        <v>3091</v>
      </c>
      <c r="F270" s="31" t="s">
        <v>383</v>
      </c>
      <c r="G270" s="31" t="s">
        <v>383</v>
      </c>
      <c r="H270" s="49">
        <v>3091</v>
      </c>
    </row>
    <row r="271" spans="1:8">
      <c r="A271" s="11"/>
      <c r="B271" s="28" t="s">
        <v>1643</v>
      </c>
      <c r="C271" s="18"/>
      <c r="D271" s="31">
        <v>600</v>
      </c>
      <c r="E271" s="31" t="s">
        <v>383</v>
      </c>
      <c r="F271" s="31">
        <v>600</v>
      </c>
      <c r="G271" s="31" t="s">
        <v>383</v>
      </c>
      <c r="H271" s="31">
        <v>600</v>
      </c>
    </row>
    <row r="272" spans="1:8">
      <c r="A272" s="11"/>
      <c r="B272" s="28" t="s">
        <v>231</v>
      </c>
      <c r="C272" s="18"/>
      <c r="D272" s="31">
        <v>187</v>
      </c>
      <c r="E272" s="31" t="s">
        <v>383</v>
      </c>
      <c r="F272" s="31" t="s">
        <v>383</v>
      </c>
      <c r="G272" s="31">
        <v>187</v>
      </c>
      <c r="H272" s="31">
        <v>187</v>
      </c>
    </row>
    <row r="273" spans="1:8">
      <c r="A273" s="11"/>
      <c r="B273" s="28" t="s">
        <v>39</v>
      </c>
      <c r="C273" s="18"/>
      <c r="D273" s="49">
        <v>7914</v>
      </c>
      <c r="E273" s="49">
        <v>7914</v>
      </c>
      <c r="F273" s="31" t="s">
        <v>383</v>
      </c>
      <c r="G273" s="31" t="s">
        <v>383</v>
      </c>
      <c r="H273" s="49">
        <v>7914</v>
      </c>
    </row>
    <row r="274" spans="1:8">
      <c r="A274" s="11"/>
      <c r="B274" s="28" t="s">
        <v>40</v>
      </c>
      <c r="C274" s="18"/>
      <c r="D274" s="31">
        <v>700</v>
      </c>
      <c r="E274" s="31" t="s">
        <v>383</v>
      </c>
      <c r="F274" s="31" t="s">
        <v>383</v>
      </c>
      <c r="G274" s="31">
        <v>700</v>
      </c>
      <c r="H274" s="31">
        <v>700</v>
      </c>
    </row>
    <row r="275" spans="1:8">
      <c r="A275" s="11"/>
      <c r="B275" s="28" t="s">
        <v>42</v>
      </c>
      <c r="C275" s="18"/>
      <c r="D275" s="30"/>
      <c r="E275" s="30"/>
      <c r="F275" s="30"/>
      <c r="G275" s="30"/>
      <c r="H275" s="30"/>
    </row>
    <row r="276" spans="1:8">
      <c r="A276" s="11"/>
      <c r="B276" s="28" t="s">
        <v>43</v>
      </c>
      <c r="C276" s="18"/>
      <c r="D276" s="49">
        <v>40092</v>
      </c>
      <c r="E276" s="31" t="s">
        <v>383</v>
      </c>
      <c r="F276" s="31" t="s">
        <v>383</v>
      </c>
      <c r="G276" s="49">
        <v>40781</v>
      </c>
      <c r="H276" s="49">
        <v>40781</v>
      </c>
    </row>
    <row r="277" spans="1:8">
      <c r="A277" s="11"/>
      <c r="B277" s="28" t="s">
        <v>44</v>
      </c>
      <c r="C277" s="18"/>
      <c r="D277" s="49">
        <v>7259</v>
      </c>
      <c r="E277" s="31" t="s">
        <v>383</v>
      </c>
      <c r="F277" s="31" t="s">
        <v>383</v>
      </c>
      <c r="G277" s="49">
        <v>6878</v>
      </c>
      <c r="H277" s="49">
        <v>6878</v>
      </c>
    </row>
    <row r="278" spans="1:8">
      <c r="A278" s="11"/>
      <c r="B278" s="28" t="s">
        <v>45</v>
      </c>
      <c r="C278" s="18"/>
      <c r="D278" s="49">
        <v>2052</v>
      </c>
      <c r="E278" s="31" t="s">
        <v>383</v>
      </c>
      <c r="F278" s="31" t="s">
        <v>383</v>
      </c>
      <c r="G278" s="49">
        <v>1735</v>
      </c>
      <c r="H278" s="49">
        <v>1735</v>
      </c>
    </row>
    <row r="279" spans="1:8">
      <c r="A279" s="11"/>
      <c r="B279" s="28" t="s">
        <v>46</v>
      </c>
      <c r="C279" s="18"/>
      <c r="D279" s="49">
        <v>3675</v>
      </c>
      <c r="E279" s="31" t="s">
        <v>383</v>
      </c>
      <c r="F279" s="31" t="s">
        <v>383</v>
      </c>
      <c r="G279" s="49">
        <v>3426</v>
      </c>
      <c r="H279" s="49">
        <v>3426</v>
      </c>
    </row>
    <row r="280" spans="1:8">
      <c r="A280" s="11"/>
      <c r="B280" s="28" t="s">
        <v>47</v>
      </c>
      <c r="C280" s="18"/>
      <c r="D280" s="49">
        <v>12177</v>
      </c>
      <c r="E280" s="31" t="s">
        <v>383</v>
      </c>
      <c r="F280" s="31" t="s">
        <v>383</v>
      </c>
      <c r="G280" s="49">
        <v>12249</v>
      </c>
      <c r="H280" s="49">
        <v>12249</v>
      </c>
    </row>
    <row r="281" spans="1:8">
      <c r="A281" s="11"/>
      <c r="B281" s="28" t="s">
        <v>49</v>
      </c>
      <c r="C281" s="18"/>
      <c r="D281" s="49">
        <v>8799</v>
      </c>
      <c r="E281" s="31" t="s">
        <v>383</v>
      </c>
      <c r="F281" s="31" t="s">
        <v>383</v>
      </c>
      <c r="G281" s="49">
        <v>9224</v>
      </c>
      <c r="H281" s="49">
        <v>9224</v>
      </c>
    </row>
    <row r="282" spans="1:8">
      <c r="A282" s="11"/>
      <c r="B282" s="28" t="s">
        <v>50</v>
      </c>
      <c r="C282" s="18"/>
      <c r="D282" s="49">
        <v>12004</v>
      </c>
      <c r="E282" s="31" t="s">
        <v>383</v>
      </c>
      <c r="F282" s="31" t="s">
        <v>383</v>
      </c>
      <c r="G282" s="49">
        <v>11748</v>
      </c>
      <c r="H282" s="49">
        <v>11748</v>
      </c>
    </row>
    <row r="283" spans="1:8">
      <c r="A283" s="11"/>
      <c r="B283" s="28" t="s">
        <v>51</v>
      </c>
      <c r="C283" s="18"/>
      <c r="D283" s="49">
        <v>2297</v>
      </c>
      <c r="E283" s="31" t="s">
        <v>383</v>
      </c>
      <c r="F283" s="31" t="s">
        <v>383</v>
      </c>
      <c r="G283" s="49">
        <v>2586</v>
      </c>
      <c r="H283" s="49">
        <v>2586</v>
      </c>
    </row>
    <row r="284" spans="1:8">
      <c r="A284" s="11"/>
      <c r="B284" s="28" t="s">
        <v>52</v>
      </c>
      <c r="C284" s="18"/>
      <c r="D284" s="31">
        <v>405</v>
      </c>
      <c r="E284" s="31" t="s">
        <v>383</v>
      </c>
      <c r="F284" s="31" t="s">
        <v>383</v>
      </c>
      <c r="G284" s="31">
        <v>414</v>
      </c>
      <c r="H284" s="31">
        <v>414</v>
      </c>
    </row>
    <row r="285" spans="1:8" ht="15.75" thickBot="1">
      <c r="A285" s="11"/>
      <c r="B285" s="52" t="s">
        <v>1644</v>
      </c>
      <c r="C285" s="51"/>
      <c r="D285" s="54">
        <v>-106</v>
      </c>
      <c r="E285" s="54" t="s">
        <v>383</v>
      </c>
      <c r="F285" s="54" t="s">
        <v>383</v>
      </c>
      <c r="G285" s="54" t="s">
        <v>383</v>
      </c>
      <c r="H285" s="54" t="s">
        <v>383</v>
      </c>
    </row>
    <row r="286" spans="1:8" ht="15.75" thickBot="1">
      <c r="A286" s="11"/>
      <c r="B286" s="89" t="s">
        <v>1645</v>
      </c>
      <c r="C286" s="92"/>
      <c r="D286" s="91">
        <v>88654</v>
      </c>
      <c r="E286" s="108" t="s">
        <v>383</v>
      </c>
      <c r="F286" s="108" t="s">
        <v>383</v>
      </c>
      <c r="G286" s="91">
        <v>89041</v>
      </c>
      <c r="H286" s="91">
        <v>89041</v>
      </c>
    </row>
    <row r="287" spans="1:8">
      <c r="A287" s="11"/>
      <c r="B287" s="95" t="s">
        <v>1646</v>
      </c>
      <c r="C287" s="94"/>
      <c r="D287" s="96"/>
      <c r="E287" s="96"/>
      <c r="F287" s="96"/>
      <c r="G287" s="96"/>
      <c r="H287" s="96"/>
    </row>
    <row r="288" spans="1:8">
      <c r="A288" s="11"/>
      <c r="B288" s="28" t="s">
        <v>1647</v>
      </c>
      <c r="C288" s="18"/>
      <c r="D288" s="49">
        <v>101712</v>
      </c>
      <c r="E288" s="31" t="s">
        <v>383</v>
      </c>
      <c r="F288" s="49">
        <v>101715</v>
      </c>
      <c r="G288" s="31" t="s">
        <v>383</v>
      </c>
      <c r="H288" s="49">
        <v>101715</v>
      </c>
    </row>
    <row r="289" spans="1:8">
      <c r="A289" s="11"/>
      <c r="B289" s="28" t="s">
        <v>74</v>
      </c>
      <c r="C289" s="18"/>
      <c r="D289" s="31">
        <v>144</v>
      </c>
      <c r="E289" s="31">
        <v>144</v>
      </c>
      <c r="F289" s="31" t="s">
        <v>383</v>
      </c>
      <c r="G289" s="31" t="s">
        <v>383</v>
      </c>
      <c r="H289" s="31">
        <v>144</v>
      </c>
    </row>
    <row r="290" spans="1:8">
      <c r="A290" s="11"/>
      <c r="B290" s="28" t="s">
        <v>75</v>
      </c>
      <c r="C290" s="18"/>
      <c r="D290" s="49">
        <v>1556</v>
      </c>
      <c r="E290" s="31" t="s">
        <v>383</v>
      </c>
      <c r="F290" s="49">
        <v>1561</v>
      </c>
      <c r="G290" s="31" t="s">
        <v>383</v>
      </c>
      <c r="H290" s="49">
        <v>1561</v>
      </c>
    </row>
    <row r="291" spans="1:8" ht="15.75" thickBot="1">
      <c r="A291" s="11"/>
      <c r="B291" s="34" t="s">
        <v>78</v>
      </c>
      <c r="C291" s="19"/>
      <c r="D291" s="177">
        <v>14967</v>
      </c>
      <c r="E291" s="177">
        <v>14993</v>
      </c>
      <c r="F291" s="36">
        <v>655</v>
      </c>
      <c r="G291" s="36" t="s">
        <v>383</v>
      </c>
      <c r="H291" s="177">
        <v>15648</v>
      </c>
    </row>
    <row r="292" spans="1:8" ht="16.5" thickTop="1" thickBot="1">
      <c r="A292" s="11"/>
      <c r="B292" s="94"/>
      <c r="C292" s="94"/>
      <c r="D292" s="45" t="s">
        <v>682</v>
      </c>
      <c r="E292" s="63" t="s">
        <v>1474</v>
      </c>
      <c r="F292" s="63"/>
      <c r="G292" s="63"/>
      <c r="H292" s="45" t="s">
        <v>187</v>
      </c>
    </row>
    <row r="293" spans="1:8" ht="15.75" thickBot="1">
      <c r="A293" s="11"/>
      <c r="B293" s="52" t="s">
        <v>512</v>
      </c>
      <c r="C293" s="133"/>
      <c r="D293" s="102" t="s">
        <v>684</v>
      </c>
      <c r="E293" s="127" t="s">
        <v>1168</v>
      </c>
      <c r="F293" s="127" t="s">
        <v>1169</v>
      </c>
      <c r="G293" s="127" t="s">
        <v>1170</v>
      </c>
      <c r="H293" s="102" t="s">
        <v>434</v>
      </c>
    </row>
    <row r="294" spans="1:8">
      <c r="A294" s="11"/>
      <c r="B294" s="95" t="s">
        <v>1642</v>
      </c>
      <c r="C294" s="94"/>
      <c r="D294" s="96"/>
      <c r="E294" s="96"/>
      <c r="F294" s="96"/>
      <c r="G294" s="96"/>
      <c r="H294" s="96"/>
    </row>
    <row r="295" spans="1:8">
      <c r="A295" s="11"/>
      <c r="B295" s="28" t="s">
        <v>32</v>
      </c>
      <c r="C295" s="28" t="s">
        <v>375</v>
      </c>
      <c r="D295" s="50">
        <v>3178</v>
      </c>
      <c r="E295" s="50">
        <v>3178</v>
      </c>
      <c r="F295" s="32" t="s">
        <v>383</v>
      </c>
      <c r="G295" s="32" t="s">
        <v>383</v>
      </c>
      <c r="H295" s="50">
        <v>3178</v>
      </c>
    </row>
    <row r="296" spans="1:8">
      <c r="A296" s="11"/>
      <c r="B296" s="28" t="s">
        <v>1643</v>
      </c>
      <c r="C296" s="18"/>
      <c r="D296" s="32">
        <v>751</v>
      </c>
      <c r="E296" s="32" t="s">
        <v>383</v>
      </c>
      <c r="F296" s="32">
        <v>751</v>
      </c>
      <c r="G296" s="32" t="s">
        <v>383</v>
      </c>
      <c r="H296" s="32">
        <v>751</v>
      </c>
    </row>
    <row r="297" spans="1:8">
      <c r="A297" s="11"/>
      <c r="B297" s="28" t="s">
        <v>231</v>
      </c>
      <c r="C297" s="18"/>
      <c r="D297" s="32">
        <v>208</v>
      </c>
      <c r="E297" s="32" t="s">
        <v>383</v>
      </c>
      <c r="F297" s="32" t="s">
        <v>383</v>
      </c>
      <c r="G297" s="32">
        <v>208</v>
      </c>
      <c r="H297" s="32">
        <v>208</v>
      </c>
    </row>
    <row r="298" spans="1:8">
      <c r="A298" s="11"/>
      <c r="B298" s="28" t="s">
        <v>39</v>
      </c>
      <c r="C298" s="18"/>
      <c r="D298" s="50">
        <v>5116</v>
      </c>
      <c r="E298" s="50">
        <v>5116</v>
      </c>
      <c r="F298" s="32" t="s">
        <v>383</v>
      </c>
      <c r="G298" s="32" t="s">
        <v>383</v>
      </c>
      <c r="H298" s="50">
        <v>5116</v>
      </c>
    </row>
    <row r="299" spans="1:8">
      <c r="A299" s="11"/>
      <c r="B299" s="28" t="s">
        <v>40</v>
      </c>
      <c r="C299" s="18"/>
      <c r="D299" s="32">
        <v>54</v>
      </c>
      <c r="E299" s="32" t="s">
        <v>383</v>
      </c>
      <c r="F299" s="32" t="s">
        <v>383</v>
      </c>
      <c r="G299" s="32">
        <v>54</v>
      </c>
      <c r="H299" s="32">
        <v>54</v>
      </c>
    </row>
    <row r="300" spans="1:8">
      <c r="A300" s="11"/>
      <c r="B300" s="28" t="s">
        <v>42</v>
      </c>
      <c r="C300" s="18"/>
      <c r="D300" s="30"/>
      <c r="E300" s="30"/>
      <c r="F300" s="30"/>
      <c r="G300" s="30"/>
      <c r="H300" s="30"/>
    </row>
    <row r="301" spans="1:8">
      <c r="A301" s="11"/>
      <c r="B301" s="28" t="s">
        <v>43</v>
      </c>
      <c r="C301" s="18"/>
      <c r="D301" s="50">
        <v>38549</v>
      </c>
      <c r="E301" s="32" t="s">
        <v>383</v>
      </c>
      <c r="F301" s="32" t="s">
        <v>383</v>
      </c>
      <c r="G301" s="50">
        <v>39804</v>
      </c>
      <c r="H301" s="50">
        <v>39804</v>
      </c>
    </row>
    <row r="302" spans="1:8">
      <c r="A302" s="11"/>
      <c r="B302" s="28" t="s">
        <v>44</v>
      </c>
      <c r="C302" s="18"/>
      <c r="D302" s="50">
        <v>7854</v>
      </c>
      <c r="E302" s="32" t="s">
        <v>383</v>
      </c>
      <c r="F302" s="32" t="s">
        <v>383</v>
      </c>
      <c r="G302" s="50">
        <v>7430</v>
      </c>
      <c r="H302" s="50">
        <v>7430</v>
      </c>
    </row>
    <row r="303" spans="1:8">
      <c r="A303" s="11"/>
      <c r="B303" s="28" t="s">
        <v>45</v>
      </c>
      <c r="C303" s="18"/>
      <c r="D303" s="50">
        <v>1013</v>
      </c>
      <c r="E303" s="32" t="s">
        <v>383</v>
      </c>
      <c r="F303" s="32" t="s">
        <v>383</v>
      </c>
      <c r="G303" s="32">
        <v>856</v>
      </c>
      <c r="H303" s="32">
        <v>856</v>
      </c>
    </row>
    <row r="304" spans="1:8">
      <c r="A304" s="11"/>
      <c r="B304" s="28" t="s">
        <v>46</v>
      </c>
      <c r="C304" s="18"/>
      <c r="D304" s="50">
        <v>3572</v>
      </c>
      <c r="E304" s="32" t="s">
        <v>383</v>
      </c>
      <c r="F304" s="32" t="s">
        <v>383</v>
      </c>
      <c r="G304" s="50">
        <v>3261</v>
      </c>
      <c r="H304" s="50">
        <v>3261</v>
      </c>
    </row>
    <row r="305" spans="1:8">
      <c r="A305" s="11"/>
      <c r="B305" s="28" t="s">
        <v>47</v>
      </c>
      <c r="C305" s="18"/>
      <c r="D305" s="50">
        <v>12399</v>
      </c>
      <c r="E305" s="32" t="s">
        <v>383</v>
      </c>
      <c r="F305" s="32" t="s">
        <v>383</v>
      </c>
      <c r="G305" s="50">
        <v>11541</v>
      </c>
      <c r="H305" s="50">
        <v>11541</v>
      </c>
    </row>
    <row r="306" spans="1:8">
      <c r="A306" s="11"/>
      <c r="B306" s="28" t="s">
        <v>49</v>
      </c>
      <c r="C306" s="18"/>
      <c r="D306" s="50">
        <v>9152</v>
      </c>
      <c r="E306" s="32" t="s">
        <v>383</v>
      </c>
      <c r="F306" s="32" t="s">
        <v>383</v>
      </c>
      <c r="G306" s="50">
        <v>9181</v>
      </c>
      <c r="H306" s="50">
        <v>9181</v>
      </c>
    </row>
    <row r="307" spans="1:8">
      <c r="A307" s="11"/>
      <c r="B307" s="28" t="s">
        <v>50</v>
      </c>
      <c r="C307" s="18"/>
      <c r="D307" s="50">
        <v>11961</v>
      </c>
      <c r="E307" s="32" t="s">
        <v>383</v>
      </c>
      <c r="F307" s="32" t="s">
        <v>383</v>
      </c>
      <c r="G307" s="50">
        <v>11748</v>
      </c>
      <c r="H307" s="50">
        <v>11748</v>
      </c>
    </row>
    <row r="308" spans="1:8">
      <c r="A308" s="11"/>
      <c r="B308" s="28" t="s">
        <v>51</v>
      </c>
      <c r="C308" s="18"/>
      <c r="D308" s="50">
        <v>2202</v>
      </c>
      <c r="E308" s="32" t="s">
        <v>383</v>
      </c>
      <c r="F308" s="32" t="s">
        <v>383</v>
      </c>
      <c r="G308" s="50">
        <v>2380</v>
      </c>
      <c r="H308" s="50">
        <v>2380</v>
      </c>
    </row>
    <row r="309" spans="1:8">
      <c r="A309" s="11"/>
      <c r="B309" s="28" t="s">
        <v>52</v>
      </c>
      <c r="C309" s="18"/>
      <c r="D309" s="32">
        <v>348</v>
      </c>
      <c r="E309" s="32" t="s">
        <v>383</v>
      </c>
      <c r="F309" s="32" t="s">
        <v>383</v>
      </c>
      <c r="G309" s="32">
        <v>361</v>
      </c>
      <c r="H309" s="32">
        <v>361</v>
      </c>
    </row>
    <row r="310" spans="1:8" ht="15.75" thickBot="1">
      <c r="A310" s="11"/>
      <c r="B310" s="52" t="s">
        <v>1644</v>
      </c>
      <c r="C310" s="51"/>
      <c r="D310" s="55">
        <v>-110</v>
      </c>
      <c r="E310" s="55" t="s">
        <v>383</v>
      </c>
      <c r="F310" s="55" t="s">
        <v>383</v>
      </c>
      <c r="G310" s="55" t="s">
        <v>383</v>
      </c>
      <c r="H310" s="55" t="s">
        <v>383</v>
      </c>
    </row>
    <row r="311" spans="1:8" ht="15.75" thickBot="1">
      <c r="A311" s="11"/>
      <c r="B311" s="89" t="s">
        <v>1645</v>
      </c>
      <c r="C311" s="92"/>
      <c r="D311" s="93">
        <v>86940</v>
      </c>
      <c r="E311" s="109" t="s">
        <v>383</v>
      </c>
      <c r="F311" s="109" t="s">
        <v>383</v>
      </c>
      <c r="G311" s="93">
        <v>86562</v>
      </c>
      <c r="H311" s="93">
        <v>86562</v>
      </c>
    </row>
    <row r="312" spans="1:8">
      <c r="A312" s="11"/>
      <c r="B312" s="95" t="s">
        <v>1646</v>
      </c>
      <c r="C312" s="94"/>
      <c r="D312" s="96"/>
      <c r="E312" s="96"/>
      <c r="F312" s="96"/>
      <c r="G312" s="96"/>
      <c r="H312" s="96"/>
    </row>
    <row r="313" spans="1:8">
      <c r="A313" s="11"/>
      <c r="B313" s="28" t="s">
        <v>1647</v>
      </c>
      <c r="C313" s="18"/>
      <c r="D313" s="50">
        <v>99275</v>
      </c>
      <c r="E313" s="32" t="s">
        <v>383</v>
      </c>
      <c r="F313" s="50">
        <v>99288</v>
      </c>
      <c r="G313" s="32" t="s">
        <v>383</v>
      </c>
      <c r="H313" s="50">
        <v>99288</v>
      </c>
    </row>
    <row r="314" spans="1:8">
      <c r="A314" s="11"/>
      <c r="B314" s="28" t="s">
        <v>74</v>
      </c>
      <c r="C314" s="18"/>
      <c r="D314" s="32">
        <v>284</v>
      </c>
      <c r="E314" s="32">
        <v>284</v>
      </c>
      <c r="F314" s="32" t="s">
        <v>383</v>
      </c>
      <c r="G314" s="32" t="s">
        <v>383</v>
      </c>
      <c r="H314" s="32">
        <v>284</v>
      </c>
    </row>
    <row r="315" spans="1:8">
      <c r="A315" s="11"/>
      <c r="B315" s="28" t="s">
        <v>75</v>
      </c>
      <c r="C315" s="18"/>
      <c r="D315" s="50">
        <v>1380</v>
      </c>
      <c r="E315" s="32" t="s">
        <v>383</v>
      </c>
      <c r="F315" s="50">
        <v>1380</v>
      </c>
      <c r="G315" s="32" t="s">
        <v>383</v>
      </c>
      <c r="H315" s="50">
        <v>1380</v>
      </c>
    </row>
    <row r="316" spans="1:8" ht="15.75" thickBot="1">
      <c r="A316" s="11"/>
      <c r="B316" s="52" t="s">
        <v>78</v>
      </c>
      <c r="C316" s="51"/>
      <c r="D316" s="88">
        <v>9633</v>
      </c>
      <c r="E316" s="88">
        <v>9645</v>
      </c>
      <c r="F316" s="55">
        <v>577</v>
      </c>
      <c r="G316" s="55" t="s">
        <v>383</v>
      </c>
      <c r="H316" s="88">
        <v>10222</v>
      </c>
    </row>
    <row r="317" spans="1:8">
      <c r="A317" s="11"/>
      <c r="B317" s="94"/>
      <c r="C317" s="94"/>
      <c r="D317" s="96"/>
      <c r="E317" s="96"/>
      <c r="F317" s="96"/>
      <c r="G317" s="96"/>
      <c r="H317" s="96"/>
    </row>
  </sheetData>
  <mergeCells count="71">
    <mergeCell ref="A225:A251"/>
    <mergeCell ref="B249:M249"/>
    <mergeCell ref="B250:M250"/>
    <mergeCell ref="B251:M251"/>
    <mergeCell ref="A252:A264"/>
    <mergeCell ref="A265:A317"/>
    <mergeCell ref="A151:A165"/>
    <mergeCell ref="A166:A224"/>
    <mergeCell ref="B189:M189"/>
    <mergeCell ref="B190:M190"/>
    <mergeCell ref="B191:M191"/>
    <mergeCell ref="B222:M222"/>
    <mergeCell ref="B223:M223"/>
    <mergeCell ref="B224:M224"/>
    <mergeCell ref="A98:A150"/>
    <mergeCell ref="B145:M145"/>
    <mergeCell ref="B146:M146"/>
    <mergeCell ref="B147:M147"/>
    <mergeCell ref="B148:M148"/>
    <mergeCell ref="B149:M149"/>
    <mergeCell ref="B150:M150"/>
    <mergeCell ref="B265:H265"/>
    <mergeCell ref="E267:G267"/>
    <mergeCell ref="E292:G292"/>
    <mergeCell ref="A1:A2"/>
    <mergeCell ref="B1:M1"/>
    <mergeCell ref="B2:M2"/>
    <mergeCell ref="B3:M3"/>
    <mergeCell ref="A4:A97"/>
    <mergeCell ref="B92:M92"/>
    <mergeCell ref="B93:M93"/>
    <mergeCell ref="D238:I238"/>
    <mergeCell ref="D239:E239"/>
    <mergeCell ref="F239:G239"/>
    <mergeCell ref="H239:I239"/>
    <mergeCell ref="J239:K239"/>
    <mergeCell ref="B252:G252"/>
    <mergeCell ref="B225:M225"/>
    <mergeCell ref="D227:I227"/>
    <mergeCell ref="D228:E228"/>
    <mergeCell ref="F228:G228"/>
    <mergeCell ref="H228:I228"/>
    <mergeCell ref="J228:K228"/>
    <mergeCell ref="B158:I158"/>
    <mergeCell ref="D160:E160"/>
    <mergeCell ref="F160:G160"/>
    <mergeCell ref="H160:I160"/>
    <mergeCell ref="B166:H166"/>
    <mergeCell ref="B192:H192"/>
    <mergeCell ref="C119:D119"/>
    <mergeCell ref="C131:J131"/>
    <mergeCell ref="B151:I151"/>
    <mergeCell ref="D153:E153"/>
    <mergeCell ref="F153:G153"/>
    <mergeCell ref="H153:I153"/>
    <mergeCell ref="C102:D102"/>
    <mergeCell ref="I102:J102"/>
    <mergeCell ref="C103:D103"/>
    <mergeCell ref="I103:J103"/>
    <mergeCell ref="C116:J116"/>
    <mergeCell ref="C118:D118"/>
    <mergeCell ref="B4:G4"/>
    <mergeCell ref="B5:G5"/>
    <mergeCell ref="C7:F7"/>
    <mergeCell ref="C50:F50"/>
    <mergeCell ref="B98:J98"/>
    <mergeCell ref="C100:J100"/>
    <mergeCell ref="B94:M94"/>
    <mergeCell ref="B95:M95"/>
    <mergeCell ref="B96:M96"/>
    <mergeCell ref="B97:M9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85546875" customWidth="1"/>
    <col min="4" max="4" width="11.42578125" customWidth="1"/>
    <col min="5" max="5" width="9.28515625" customWidth="1"/>
    <col min="6" max="6" width="2.85546875" customWidth="1"/>
    <col min="7" max="7" width="10.7109375" customWidth="1"/>
    <col min="8" max="8" width="9.28515625" customWidth="1"/>
  </cols>
  <sheetData>
    <row r="1" spans="1:8" ht="15" customHeight="1">
      <c r="A1" s="8" t="s">
        <v>1880</v>
      </c>
      <c r="B1" s="8" t="s">
        <v>1</v>
      </c>
      <c r="C1" s="8"/>
      <c r="D1" s="8"/>
      <c r="E1" s="8"/>
      <c r="F1" s="8"/>
      <c r="G1" s="8"/>
      <c r="H1" s="8"/>
    </row>
    <row r="2" spans="1:8" ht="15" customHeight="1">
      <c r="A2" s="8"/>
      <c r="B2" s="8" t="s">
        <v>2</v>
      </c>
      <c r="C2" s="8"/>
      <c r="D2" s="8"/>
      <c r="E2" s="8"/>
      <c r="F2" s="8"/>
      <c r="G2" s="8"/>
      <c r="H2" s="8"/>
    </row>
    <row r="3" spans="1:8" ht="30">
      <c r="A3" s="3" t="s">
        <v>1654</v>
      </c>
      <c r="B3" s="10"/>
      <c r="C3" s="10"/>
      <c r="D3" s="10"/>
      <c r="E3" s="10"/>
      <c r="F3" s="10"/>
      <c r="G3" s="10"/>
      <c r="H3" s="10"/>
    </row>
    <row r="4" spans="1:8" ht="25.5" customHeight="1">
      <c r="A4" s="11" t="s">
        <v>1881</v>
      </c>
      <c r="B4" s="38" t="s">
        <v>1663</v>
      </c>
      <c r="C4" s="38"/>
      <c r="D4" s="38"/>
      <c r="E4" s="38"/>
      <c r="F4" s="38"/>
      <c r="G4" s="38"/>
      <c r="H4" s="38"/>
    </row>
    <row r="5" spans="1:8" ht="15.75" thickBot="1">
      <c r="A5" s="11"/>
      <c r="B5" s="19"/>
      <c r="C5" s="19"/>
      <c r="D5" s="19"/>
      <c r="E5" s="19"/>
      <c r="F5" s="19"/>
      <c r="G5" s="19"/>
      <c r="H5" s="19"/>
    </row>
    <row r="6" spans="1:8" ht="16.5" thickTop="1" thickBot="1">
      <c r="A6" s="11"/>
      <c r="B6" s="25"/>
      <c r="C6" s="25"/>
      <c r="D6" s="62">
        <v>2014</v>
      </c>
      <c r="E6" s="62"/>
      <c r="F6" s="135"/>
      <c r="G6" s="63">
        <v>2013</v>
      </c>
      <c r="H6" s="63"/>
    </row>
    <row r="7" spans="1:8" ht="15.75" thickBot="1">
      <c r="A7" s="11"/>
      <c r="B7" s="34" t="s">
        <v>372</v>
      </c>
      <c r="C7" s="19"/>
      <c r="D7" s="103" t="s">
        <v>909</v>
      </c>
      <c r="E7" s="103" t="s">
        <v>1664</v>
      </c>
      <c r="F7" s="104"/>
      <c r="G7" s="78" t="s">
        <v>684</v>
      </c>
      <c r="H7" s="78" t="s">
        <v>1664</v>
      </c>
    </row>
    <row r="8" spans="1:8" ht="15.75" thickTop="1">
      <c r="A8" s="11"/>
      <c r="B8" s="48" t="s">
        <v>1665</v>
      </c>
      <c r="C8" s="25"/>
      <c r="D8" s="43"/>
      <c r="E8" s="43"/>
      <c r="F8" s="43"/>
      <c r="G8" s="27"/>
      <c r="H8" s="43"/>
    </row>
    <row r="9" spans="1:8">
      <c r="A9" s="11"/>
      <c r="B9" s="28" t="s">
        <v>1666</v>
      </c>
      <c r="C9" s="29" t="s">
        <v>375</v>
      </c>
      <c r="D9" s="221">
        <v>12764</v>
      </c>
      <c r="E9" s="222">
        <v>0.10829999999999999</v>
      </c>
      <c r="F9" s="44" t="s">
        <v>375</v>
      </c>
      <c r="G9" s="223">
        <v>12094</v>
      </c>
      <c r="H9" s="179">
        <v>0.1043</v>
      </c>
    </row>
    <row r="10" spans="1:8">
      <c r="A10" s="11"/>
      <c r="B10" s="28" t="s">
        <v>1667</v>
      </c>
      <c r="C10" s="18"/>
      <c r="D10" s="221">
        <v>13760</v>
      </c>
      <c r="E10" s="42">
        <v>11.85</v>
      </c>
      <c r="F10" s="33"/>
      <c r="G10" s="223">
        <v>13245</v>
      </c>
      <c r="H10" s="44">
        <v>11.59</v>
      </c>
    </row>
    <row r="11" spans="1:8">
      <c r="A11" s="11"/>
      <c r="B11" s="28" t="s">
        <v>1668</v>
      </c>
      <c r="C11" s="18"/>
      <c r="D11" s="33"/>
      <c r="E11" s="33"/>
      <c r="F11" s="33"/>
      <c r="G11" s="33"/>
      <c r="H11" s="33"/>
    </row>
    <row r="12" spans="1:8">
      <c r="A12" s="11"/>
      <c r="B12" s="28" t="s">
        <v>1666</v>
      </c>
      <c r="C12" s="18"/>
      <c r="D12" s="221">
        <v>16895</v>
      </c>
      <c r="E12" s="42">
        <v>14.33</v>
      </c>
      <c r="F12" s="33"/>
      <c r="G12" s="223">
        <v>16431</v>
      </c>
      <c r="H12" s="44">
        <v>14.17</v>
      </c>
    </row>
    <row r="13" spans="1:8">
      <c r="A13" s="11"/>
      <c r="B13" s="28" t="s">
        <v>1667</v>
      </c>
      <c r="C13" s="18"/>
      <c r="D13" s="221">
        <v>15213</v>
      </c>
      <c r="E13" s="42">
        <v>13.1</v>
      </c>
      <c r="F13" s="33"/>
      <c r="G13" s="223">
        <v>14785</v>
      </c>
      <c r="H13" s="44">
        <v>12.94</v>
      </c>
    </row>
    <row r="14" spans="1:8">
      <c r="A14" s="11"/>
      <c r="B14" s="28" t="s">
        <v>1669</v>
      </c>
      <c r="C14" s="18"/>
      <c r="D14" s="33"/>
      <c r="E14" s="18"/>
      <c r="F14" s="18"/>
      <c r="G14" s="33"/>
      <c r="H14" s="18"/>
    </row>
    <row r="15" spans="1:8">
      <c r="A15" s="11"/>
      <c r="B15" s="28" t="s">
        <v>1666</v>
      </c>
      <c r="C15" s="18"/>
      <c r="D15" s="221">
        <v>12764</v>
      </c>
      <c r="E15" s="42">
        <v>9.66</v>
      </c>
      <c r="F15" s="33"/>
      <c r="G15" s="223">
        <v>12094</v>
      </c>
      <c r="H15" s="44">
        <v>9.73</v>
      </c>
    </row>
    <row r="16" spans="1:8" ht="15.75" thickBot="1">
      <c r="A16" s="11"/>
      <c r="B16" s="34" t="s">
        <v>1667</v>
      </c>
      <c r="C16" s="19"/>
      <c r="D16" s="224">
        <v>13760</v>
      </c>
      <c r="E16" s="171">
        <v>10.58</v>
      </c>
      <c r="F16" s="47"/>
      <c r="G16" s="225">
        <v>13245</v>
      </c>
      <c r="H16" s="46">
        <v>10.83</v>
      </c>
    </row>
  </sheetData>
  <mergeCells count="8">
    <mergeCell ref="B4:H4"/>
    <mergeCell ref="D6:E6"/>
    <mergeCell ref="G6:H6"/>
    <mergeCell ref="A1:A2"/>
    <mergeCell ref="B1:H1"/>
    <mergeCell ref="B2:H2"/>
    <mergeCell ref="B3:H3"/>
    <mergeCell ref="A4:A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36.5703125" bestFit="1" customWidth="1"/>
    <col min="2" max="2" width="13.42578125" customWidth="1"/>
    <col min="3" max="3" width="36.5703125" customWidth="1"/>
    <col min="4" max="4" width="13.42578125" customWidth="1"/>
    <col min="5" max="5" width="2.42578125" customWidth="1"/>
    <col min="6" max="6" width="7.140625" customWidth="1"/>
    <col min="7" max="7" width="5.85546875" customWidth="1"/>
    <col min="8" max="8" width="7.140625" customWidth="1"/>
    <col min="9" max="9" width="6" customWidth="1"/>
    <col min="10" max="10" width="6.7109375" customWidth="1"/>
    <col min="11" max="11" width="6" customWidth="1"/>
    <col min="12" max="12" width="13.42578125" customWidth="1"/>
  </cols>
  <sheetData>
    <row r="1" spans="1:12" ht="15" customHeight="1">
      <c r="A1" s="8" t="s">
        <v>18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75" thickBot="1">
      <c r="A3" s="3" t="s">
        <v>1670</v>
      </c>
      <c r="B3" s="10"/>
      <c r="C3" s="10"/>
      <c r="D3" s="10"/>
      <c r="E3" s="10"/>
      <c r="F3" s="10"/>
      <c r="G3" s="10"/>
      <c r="H3" s="10"/>
      <c r="I3" s="10"/>
      <c r="J3" s="10"/>
      <c r="K3" s="10"/>
      <c r="L3" s="10"/>
    </row>
    <row r="4" spans="1:12" ht="15.75" thickTop="1">
      <c r="A4" s="11" t="s">
        <v>1673</v>
      </c>
      <c r="B4" s="116" t="s">
        <v>1673</v>
      </c>
      <c r="C4" s="116"/>
      <c r="D4" s="25"/>
      <c r="E4" s="27"/>
      <c r="F4" s="25"/>
      <c r="G4" s="25"/>
      <c r="H4" s="25"/>
      <c r="I4" s="25"/>
      <c r="J4" s="25"/>
      <c r="K4" s="25"/>
    </row>
    <row r="5" spans="1:12" ht="15.75" thickBot="1">
      <c r="A5" s="11"/>
      <c r="B5" s="65" t="s">
        <v>1674</v>
      </c>
      <c r="C5" s="65"/>
      <c r="D5" s="19"/>
      <c r="E5" s="35"/>
      <c r="F5" s="172">
        <v>2014</v>
      </c>
      <c r="G5" s="172"/>
      <c r="H5" s="66">
        <v>2013</v>
      </c>
      <c r="I5" s="66"/>
      <c r="J5" s="66">
        <v>2012</v>
      </c>
      <c r="K5" s="66"/>
    </row>
    <row r="6" spans="1:12" ht="15.75" thickTop="1">
      <c r="A6" s="11"/>
      <c r="B6" s="116" t="s">
        <v>594</v>
      </c>
      <c r="C6" s="116"/>
      <c r="D6" s="25"/>
      <c r="E6" s="27"/>
      <c r="F6" s="25"/>
      <c r="G6" s="25"/>
      <c r="H6" s="25"/>
      <c r="I6" s="25"/>
      <c r="J6" s="25"/>
      <c r="K6" s="25"/>
    </row>
    <row r="7" spans="1:12">
      <c r="A7" s="11"/>
      <c r="B7" s="68" t="s">
        <v>1675</v>
      </c>
      <c r="C7" s="68"/>
      <c r="D7" s="18"/>
      <c r="E7" s="30"/>
      <c r="F7" s="18"/>
      <c r="G7" s="18"/>
      <c r="H7" s="18"/>
      <c r="I7" s="18"/>
      <c r="J7" s="18"/>
      <c r="K7" s="18"/>
    </row>
    <row r="8" spans="1:12" ht="17.25">
      <c r="A8" s="11"/>
      <c r="B8" s="18"/>
      <c r="C8" s="28" t="s">
        <v>1676</v>
      </c>
      <c r="D8" s="18"/>
      <c r="E8" s="31" t="s">
        <v>375</v>
      </c>
      <c r="F8" s="31" t="s">
        <v>383</v>
      </c>
      <c r="G8" s="18"/>
      <c r="H8" s="32" t="s">
        <v>383</v>
      </c>
      <c r="I8" s="18"/>
      <c r="J8" s="32" t="s">
        <v>383</v>
      </c>
      <c r="K8" s="18"/>
    </row>
    <row r="9" spans="1:12">
      <c r="A9" s="11"/>
      <c r="B9" s="18"/>
      <c r="C9" s="28" t="s">
        <v>1677</v>
      </c>
      <c r="D9" s="18"/>
      <c r="E9" s="30"/>
      <c r="F9" s="49">
        <v>1094</v>
      </c>
      <c r="G9" s="18"/>
      <c r="H9" s="32">
        <v>859</v>
      </c>
      <c r="I9" s="18"/>
      <c r="J9" s="50">
        <v>1959</v>
      </c>
      <c r="K9" s="18"/>
    </row>
    <row r="10" spans="1:12" ht="15.75" thickBot="1">
      <c r="A10" s="11"/>
      <c r="B10" s="69" t="s">
        <v>1678</v>
      </c>
      <c r="C10" s="69"/>
      <c r="D10" s="51"/>
      <c r="E10" s="53"/>
      <c r="F10" s="54">
        <v>14</v>
      </c>
      <c r="G10" s="51"/>
      <c r="H10" s="55">
        <v>14</v>
      </c>
      <c r="I10" s="51"/>
      <c r="J10" s="55">
        <v>17</v>
      </c>
      <c r="K10" s="51"/>
    </row>
    <row r="11" spans="1:12" ht="15.75" thickBot="1">
      <c r="A11" s="11"/>
      <c r="B11" s="100" t="s">
        <v>1679</v>
      </c>
      <c r="C11" s="100"/>
      <c r="D11" s="92"/>
      <c r="E11" s="90"/>
      <c r="F11" s="91">
        <v>1108</v>
      </c>
      <c r="G11" s="92"/>
      <c r="H11" s="109">
        <v>873</v>
      </c>
      <c r="I11" s="92"/>
      <c r="J11" s="93">
        <v>1976</v>
      </c>
      <c r="K11" s="92"/>
    </row>
    <row r="12" spans="1:12">
      <c r="A12" s="11"/>
      <c r="B12" s="94"/>
      <c r="C12" s="94"/>
      <c r="D12" s="94"/>
      <c r="E12" s="96"/>
      <c r="F12" s="94"/>
      <c r="G12" s="94"/>
      <c r="H12" s="94"/>
      <c r="I12" s="94"/>
      <c r="J12" s="94"/>
      <c r="K12" s="94"/>
    </row>
    <row r="13" spans="1:12">
      <c r="A13" s="11"/>
      <c r="B13" s="126" t="s">
        <v>1680</v>
      </c>
      <c r="C13" s="126"/>
      <c r="D13" s="18"/>
      <c r="E13" s="30"/>
      <c r="F13" s="18"/>
      <c r="G13" s="18"/>
      <c r="H13" s="18"/>
      <c r="I13" s="18"/>
      <c r="J13" s="18"/>
      <c r="K13" s="18"/>
    </row>
    <row r="14" spans="1:12">
      <c r="A14" s="11"/>
      <c r="B14" s="68" t="s">
        <v>374</v>
      </c>
      <c r="C14" s="68"/>
      <c r="D14" s="18"/>
      <c r="E14" s="30"/>
      <c r="F14" s="31">
        <v>163</v>
      </c>
      <c r="G14" s="18"/>
      <c r="H14" s="32">
        <v>178</v>
      </c>
      <c r="I14" s="18"/>
      <c r="J14" s="32">
        <v>215</v>
      </c>
      <c r="K14" s="18"/>
    </row>
    <row r="15" spans="1:12" ht="15.75" thickBot="1">
      <c r="A15" s="11"/>
      <c r="B15" s="69" t="s">
        <v>200</v>
      </c>
      <c r="C15" s="69"/>
      <c r="D15" s="51"/>
      <c r="E15" s="53"/>
      <c r="F15" s="54">
        <v>17</v>
      </c>
      <c r="G15" s="51"/>
      <c r="H15" s="55">
        <v>36</v>
      </c>
      <c r="I15" s="51"/>
      <c r="J15" s="55">
        <v>61</v>
      </c>
      <c r="K15" s="51"/>
    </row>
    <row r="16" spans="1:12" ht="15.75" thickBot="1">
      <c r="A16" s="11"/>
      <c r="B16" s="100" t="s">
        <v>1681</v>
      </c>
      <c r="C16" s="100"/>
      <c r="D16" s="92"/>
      <c r="E16" s="90"/>
      <c r="F16" s="108">
        <v>180</v>
      </c>
      <c r="G16" s="92"/>
      <c r="H16" s="109">
        <v>214</v>
      </c>
      <c r="I16" s="92"/>
      <c r="J16" s="109">
        <v>276</v>
      </c>
      <c r="K16" s="92"/>
    </row>
    <row r="17" spans="1:12">
      <c r="A17" s="11"/>
      <c r="B17" s="94"/>
      <c r="C17" s="94"/>
      <c r="D17" s="94"/>
      <c r="E17" s="96"/>
      <c r="F17" s="94"/>
      <c r="G17" s="94"/>
      <c r="H17" s="94"/>
      <c r="I17" s="94"/>
      <c r="J17" s="94"/>
      <c r="K17" s="94"/>
    </row>
    <row r="18" spans="1:12">
      <c r="A18" s="11"/>
      <c r="B18" s="126" t="s">
        <v>1682</v>
      </c>
      <c r="C18" s="126"/>
      <c r="D18" s="18"/>
      <c r="E18" s="30"/>
      <c r="F18" s="18"/>
      <c r="G18" s="18"/>
      <c r="H18" s="18"/>
      <c r="I18" s="18"/>
      <c r="J18" s="18"/>
      <c r="K18" s="18"/>
    </row>
    <row r="19" spans="1:12">
      <c r="A19" s="11"/>
      <c r="B19" s="18"/>
      <c r="C19" s="29" t="s">
        <v>1683</v>
      </c>
      <c r="D19" s="18"/>
      <c r="E19" s="30"/>
      <c r="F19" s="31">
        <v>928</v>
      </c>
      <c r="G19" s="18"/>
      <c r="H19" s="32">
        <v>659</v>
      </c>
      <c r="I19" s="18"/>
      <c r="J19" s="50">
        <v>1700</v>
      </c>
      <c r="K19" s="18"/>
    </row>
    <row r="20" spans="1:12" ht="15.75" thickBot="1">
      <c r="A20" s="11"/>
      <c r="B20" s="69" t="s">
        <v>1684</v>
      </c>
      <c r="C20" s="69"/>
      <c r="D20" s="51"/>
      <c r="E20" s="53"/>
      <c r="F20" s="54">
        <v>62</v>
      </c>
      <c r="G20" s="51"/>
      <c r="H20" s="55">
        <v>74</v>
      </c>
      <c r="I20" s="51"/>
      <c r="J20" s="55">
        <v>96</v>
      </c>
      <c r="K20" s="51"/>
    </row>
    <row r="21" spans="1:12">
      <c r="A21" s="11"/>
      <c r="B21" s="226" t="s">
        <v>1685</v>
      </c>
      <c r="C21" s="226"/>
      <c r="D21" s="94"/>
      <c r="E21" s="96"/>
      <c r="F21" s="173">
        <v>990</v>
      </c>
      <c r="G21" s="94"/>
      <c r="H21" s="124">
        <v>733</v>
      </c>
      <c r="I21" s="94"/>
      <c r="J21" s="98">
        <v>1796</v>
      </c>
      <c r="K21" s="94"/>
    </row>
    <row r="22" spans="1:12" ht="15.75" thickBot="1">
      <c r="A22" s="11"/>
      <c r="B22" s="69" t="s">
        <v>1686</v>
      </c>
      <c r="C22" s="69"/>
      <c r="D22" s="51"/>
      <c r="E22" s="53"/>
      <c r="F22" s="54">
        <v>491</v>
      </c>
      <c r="G22" s="51"/>
      <c r="H22" s="88">
        <v>1103</v>
      </c>
      <c r="I22" s="51"/>
      <c r="J22" s="55">
        <v>-220</v>
      </c>
      <c r="K22" s="51"/>
    </row>
    <row r="23" spans="1:12" ht="15.75" thickBot="1">
      <c r="A23" s="11"/>
      <c r="B23" s="227" t="s">
        <v>162</v>
      </c>
      <c r="C23" s="227"/>
      <c r="D23" s="75"/>
      <c r="E23" s="58" t="s">
        <v>375</v>
      </c>
      <c r="F23" s="59">
        <v>1481</v>
      </c>
      <c r="G23" s="75"/>
      <c r="H23" s="60">
        <v>1836</v>
      </c>
      <c r="I23" s="75"/>
      <c r="J23" s="60">
        <v>1576</v>
      </c>
      <c r="K23" s="75"/>
    </row>
    <row r="24" spans="1:12" ht="15.75" thickTop="1">
      <c r="A24" s="11"/>
      <c r="B24" s="81"/>
      <c r="C24" s="81"/>
      <c r="D24" s="81"/>
      <c r="E24" s="81"/>
      <c r="F24" s="81"/>
      <c r="G24" s="81"/>
      <c r="H24" s="81"/>
      <c r="I24" s="81"/>
      <c r="J24" s="81"/>
      <c r="K24" s="81"/>
      <c r="L24" s="81"/>
    </row>
    <row r="25" spans="1:12" ht="22.5" customHeight="1">
      <c r="A25" s="11"/>
      <c r="B25" s="83" t="s">
        <v>1687</v>
      </c>
      <c r="C25" s="83"/>
      <c r="D25" s="83"/>
      <c r="E25" s="83"/>
      <c r="F25" s="83"/>
      <c r="G25" s="83"/>
      <c r="H25" s="83"/>
      <c r="I25" s="83"/>
      <c r="J25" s="83"/>
      <c r="K25" s="83"/>
      <c r="L25" s="83"/>
    </row>
    <row r="26" spans="1:12" ht="15.75" thickBot="1">
      <c r="A26" s="11"/>
      <c r="B26" s="230"/>
      <c r="C26" s="230"/>
      <c r="D26" s="230"/>
      <c r="E26" s="230"/>
      <c r="F26" s="230"/>
      <c r="G26" s="230"/>
      <c r="H26" s="230"/>
      <c r="I26" s="230"/>
      <c r="J26" s="230"/>
      <c r="K26" s="230"/>
      <c r="L26" s="230"/>
    </row>
    <row r="27" spans="1:12" ht="15.75" thickTop="1">
      <c r="A27" s="11" t="s">
        <v>1883</v>
      </c>
      <c r="B27" s="116" t="s">
        <v>1688</v>
      </c>
      <c r="C27" s="116"/>
      <c r="D27" s="116"/>
      <c r="E27" s="25"/>
      <c r="F27" s="25"/>
      <c r="G27" s="27"/>
      <c r="H27" s="27"/>
      <c r="I27" s="27"/>
      <c r="J27" s="27"/>
      <c r="K27" s="27"/>
      <c r="L27" s="27"/>
    </row>
    <row r="28" spans="1:12" ht="15.75" thickBot="1">
      <c r="A28" s="11"/>
      <c r="B28" s="65" t="s">
        <v>1674</v>
      </c>
      <c r="C28" s="65"/>
      <c r="D28" s="65"/>
      <c r="E28" s="19"/>
      <c r="F28" s="19"/>
      <c r="G28" s="36">
        <v>2014</v>
      </c>
      <c r="H28" s="35"/>
      <c r="I28" s="37">
        <v>2013</v>
      </c>
      <c r="J28" s="35"/>
      <c r="K28" s="37">
        <v>2012</v>
      </c>
      <c r="L28" s="35"/>
    </row>
    <row r="29" spans="1:12" ht="15.75" thickTop="1">
      <c r="A29" s="11"/>
      <c r="B29" s="67" t="s">
        <v>174</v>
      </c>
      <c r="C29" s="67"/>
      <c r="D29" s="67"/>
      <c r="E29" s="25"/>
      <c r="F29" s="73" t="s">
        <v>375</v>
      </c>
      <c r="G29" s="105">
        <v>1481</v>
      </c>
      <c r="H29" s="25"/>
      <c r="I29" s="106">
        <v>1836</v>
      </c>
      <c r="J29" s="25"/>
      <c r="K29" s="106">
        <v>1576</v>
      </c>
      <c r="L29" s="25"/>
    </row>
    <row r="30" spans="1:12">
      <c r="A30" s="11"/>
      <c r="B30" s="68" t="s">
        <v>1689</v>
      </c>
      <c r="C30" s="68"/>
      <c r="D30" s="68"/>
      <c r="E30" s="18"/>
      <c r="F30" s="30"/>
      <c r="G30" s="18"/>
      <c r="H30" s="18"/>
      <c r="I30" s="18"/>
      <c r="J30" s="18"/>
      <c r="K30" s="18"/>
      <c r="L30" s="18"/>
    </row>
    <row r="31" spans="1:12" ht="15.75" thickBot="1">
      <c r="A31" s="11"/>
      <c r="B31" s="51"/>
      <c r="C31" s="69" t="s">
        <v>1690</v>
      </c>
      <c r="D31" s="69"/>
      <c r="E31" s="51"/>
      <c r="F31" s="53"/>
      <c r="G31" s="54" t="s">
        <v>383</v>
      </c>
      <c r="H31" s="51"/>
      <c r="I31" s="54" t="s">
        <v>383</v>
      </c>
      <c r="J31" s="51"/>
      <c r="K31" s="55">
        <v>3</v>
      </c>
      <c r="L31" s="51"/>
    </row>
    <row r="32" spans="1:12" ht="15.75" thickBot="1">
      <c r="A32" s="11"/>
      <c r="B32" s="100" t="s">
        <v>1114</v>
      </c>
      <c r="C32" s="100"/>
      <c r="D32" s="100"/>
      <c r="E32" s="51"/>
      <c r="F32" s="53"/>
      <c r="G32" s="54" t="s">
        <v>383</v>
      </c>
      <c r="H32" s="51"/>
      <c r="I32" s="54" t="s">
        <v>383</v>
      </c>
      <c r="J32" s="51"/>
      <c r="K32" s="55">
        <v>3</v>
      </c>
      <c r="L32" s="51"/>
    </row>
    <row r="33" spans="1:12" ht="15.75" thickBot="1">
      <c r="A33" s="11"/>
      <c r="B33" s="70" t="s">
        <v>1691</v>
      </c>
      <c r="C33" s="70"/>
      <c r="D33" s="70"/>
      <c r="E33" s="75"/>
      <c r="F33" s="58" t="s">
        <v>375</v>
      </c>
      <c r="G33" s="59">
        <v>1481</v>
      </c>
      <c r="H33" s="75"/>
      <c r="I33" s="60">
        <v>1836</v>
      </c>
      <c r="J33" s="75"/>
      <c r="K33" s="60">
        <v>1579</v>
      </c>
      <c r="L33" s="75"/>
    </row>
    <row r="34" spans="1:12" ht="15.75" thickTop="1">
      <c r="A34" s="11" t="s">
        <v>1692</v>
      </c>
      <c r="B34" s="116" t="s">
        <v>1692</v>
      </c>
      <c r="C34" s="116"/>
      <c r="D34" s="25"/>
      <c r="E34" s="27"/>
      <c r="F34" s="25"/>
      <c r="G34" s="25"/>
      <c r="H34" s="25"/>
      <c r="I34" s="25"/>
    </row>
    <row r="35" spans="1:12" ht="15.75" thickBot="1">
      <c r="A35" s="11"/>
      <c r="B35" s="65" t="s">
        <v>1693</v>
      </c>
      <c r="C35" s="65"/>
      <c r="D35" s="19"/>
      <c r="E35" s="35"/>
      <c r="F35" s="172">
        <v>2014</v>
      </c>
      <c r="G35" s="172"/>
      <c r="H35" s="66">
        <v>2013</v>
      </c>
      <c r="I35" s="66"/>
    </row>
    <row r="36" spans="1:12" ht="15.75" thickTop="1">
      <c r="A36" s="11"/>
      <c r="B36" s="116" t="s">
        <v>31</v>
      </c>
      <c r="C36" s="116"/>
      <c r="D36" s="25"/>
      <c r="E36" s="27"/>
      <c r="F36" s="25"/>
      <c r="G36" s="25"/>
      <c r="H36" s="25"/>
      <c r="I36" s="25"/>
    </row>
    <row r="37" spans="1:12">
      <c r="A37" s="11"/>
      <c r="B37" s="68" t="s">
        <v>1221</v>
      </c>
      <c r="C37" s="68"/>
      <c r="D37" s="18"/>
      <c r="E37" s="31" t="s">
        <v>375</v>
      </c>
      <c r="F37" s="31" t="s">
        <v>383</v>
      </c>
      <c r="G37" s="18"/>
      <c r="H37" s="32" t="s">
        <v>383</v>
      </c>
      <c r="I37" s="18"/>
    </row>
    <row r="38" spans="1:12">
      <c r="A38" s="11"/>
      <c r="B38" s="68" t="s">
        <v>1694</v>
      </c>
      <c r="C38" s="68"/>
      <c r="D38" s="18"/>
      <c r="E38" s="30"/>
      <c r="F38" s="49">
        <v>3189</v>
      </c>
      <c r="G38" s="18"/>
      <c r="H38" s="50">
        <v>2505</v>
      </c>
      <c r="I38" s="18"/>
    </row>
    <row r="39" spans="1:12">
      <c r="A39" s="11"/>
      <c r="B39" s="68" t="s">
        <v>1695</v>
      </c>
      <c r="C39" s="68"/>
      <c r="D39" s="18"/>
      <c r="E39" s="30"/>
      <c r="F39" s="18"/>
      <c r="G39" s="18"/>
      <c r="H39" s="18"/>
      <c r="I39" s="18"/>
    </row>
    <row r="40" spans="1:12">
      <c r="A40" s="11"/>
      <c r="B40" s="18"/>
      <c r="C40" s="28" t="s">
        <v>1696</v>
      </c>
      <c r="D40" s="18"/>
      <c r="E40" s="30"/>
      <c r="F40" s="31" t="s">
        <v>383</v>
      </c>
      <c r="G40" s="18"/>
      <c r="H40" s="32" t="s">
        <v>383</v>
      </c>
      <c r="I40" s="18"/>
    </row>
    <row r="41" spans="1:12" ht="15.75" thickBot="1">
      <c r="A41" s="11"/>
      <c r="B41" s="51"/>
      <c r="C41" s="52" t="s">
        <v>1697</v>
      </c>
      <c r="D41" s="51"/>
      <c r="E41" s="53"/>
      <c r="F41" s="54">
        <v>984</v>
      </c>
      <c r="G41" s="51"/>
      <c r="H41" s="55">
        <v>974</v>
      </c>
      <c r="I41" s="51"/>
    </row>
    <row r="42" spans="1:12" ht="15.75" thickBot="1">
      <c r="A42" s="11"/>
      <c r="B42" s="100" t="s">
        <v>1698</v>
      </c>
      <c r="C42" s="100"/>
      <c r="D42" s="92"/>
      <c r="E42" s="90"/>
      <c r="F42" s="108">
        <v>984</v>
      </c>
      <c r="G42" s="92"/>
      <c r="H42" s="109">
        <v>974</v>
      </c>
      <c r="I42" s="92"/>
    </row>
    <row r="43" spans="1:12">
      <c r="A43" s="11"/>
      <c r="B43" s="117" t="s">
        <v>1699</v>
      </c>
      <c r="C43" s="117"/>
      <c r="D43" s="94"/>
      <c r="E43" s="96"/>
      <c r="F43" s="94"/>
      <c r="G43" s="94"/>
      <c r="H43" s="94"/>
      <c r="I43" s="94"/>
    </row>
    <row r="44" spans="1:12" ht="15.75" thickBot="1">
      <c r="A44" s="11"/>
      <c r="B44" s="51"/>
      <c r="C44" s="52" t="s">
        <v>1697</v>
      </c>
      <c r="D44" s="51"/>
      <c r="E44" s="53"/>
      <c r="F44" s="87">
        <v>17186</v>
      </c>
      <c r="G44" s="51"/>
      <c r="H44" s="88">
        <v>16254</v>
      </c>
      <c r="I44" s="51"/>
    </row>
    <row r="45" spans="1:12" ht="15.75" thickBot="1">
      <c r="A45" s="11"/>
      <c r="B45" s="100" t="s">
        <v>1700</v>
      </c>
      <c r="C45" s="100"/>
      <c r="D45" s="92"/>
      <c r="E45" s="90"/>
      <c r="F45" s="91">
        <v>17186</v>
      </c>
      <c r="G45" s="92"/>
      <c r="H45" s="93">
        <v>16254</v>
      </c>
      <c r="I45" s="92"/>
    </row>
    <row r="46" spans="1:12">
      <c r="A46" s="11"/>
      <c r="B46" s="117" t="s">
        <v>60</v>
      </c>
      <c r="C46" s="117"/>
      <c r="D46" s="94"/>
      <c r="E46" s="96"/>
      <c r="F46" s="173">
        <v>80</v>
      </c>
      <c r="G46" s="94"/>
      <c r="H46" s="124">
        <v>80</v>
      </c>
      <c r="I46" s="94"/>
    </row>
    <row r="47" spans="1:12" ht="15.75" thickBot="1">
      <c r="A47" s="11"/>
      <c r="B47" s="69" t="s">
        <v>63</v>
      </c>
      <c r="C47" s="69"/>
      <c r="D47" s="51"/>
      <c r="E47" s="53"/>
      <c r="F47" s="54">
        <v>451</v>
      </c>
      <c r="G47" s="51"/>
      <c r="H47" s="55">
        <v>323</v>
      </c>
      <c r="I47" s="51"/>
    </row>
    <row r="48" spans="1:12" ht="15.75" thickBot="1">
      <c r="A48" s="11"/>
      <c r="B48" s="227" t="s">
        <v>64</v>
      </c>
      <c r="C48" s="227"/>
      <c r="D48" s="75"/>
      <c r="E48" s="58" t="s">
        <v>375</v>
      </c>
      <c r="F48" s="59">
        <v>21890</v>
      </c>
      <c r="G48" s="75"/>
      <c r="H48" s="60">
        <v>20136</v>
      </c>
      <c r="I48" s="75"/>
    </row>
    <row r="49" spans="1:11" ht="15.75" thickTop="1">
      <c r="A49" s="11"/>
      <c r="B49" s="116" t="s">
        <v>65</v>
      </c>
      <c r="C49" s="116"/>
      <c r="D49" s="25"/>
      <c r="E49" s="27"/>
      <c r="F49" s="25"/>
      <c r="G49" s="25"/>
      <c r="H49" s="25"/>
      <c r="I49" s="25"/>
    </row>
    <row r="50" spans="1:11">
      <c r="A50" s="11"/>
      <c r="B50" s="68" t="s">
        <v>75</v>
      </c>
      <c r="C50" s="68"/>
      <c r="D50" s="18"/>
      <c r="E50" s="30"/>
      <c r="F50" s="31">
        <v>426</v>
      </c>
      <c r="G50" s="18"/>
      <c r="H50" s="32">
        <v>311</v>
      </c>
      <c r="I50" s="18"/>
    </row>
    <row r="51" spans="1:11">
      <c r="A51" s="11"/>
      <c r="B51" s="68" t="s">
        <v>1701</v>
      </c>
      <c r="C51" s="68"/>
      <c r="D51" s="18"/>
      <c r="E51" s="30"/>
      <c r="F51" s="31">
        <v>405</v>
      </c>
      <c r="G51" s="18"/>
      <c r="H51" s="32">
        <v>442</v>
      </c>
      <c r="I51" s="18"/>
    </row>
    <row r="52" spans="1:11" ht="15.75" thickBot="1">
      <c r="A52" s="11"/>
      <c r="B52" s="69" t="s">
        <v>1702</v>
      </c>
      <c r="C52" s="69"/>
      <c r="D52" s="51"/>
      <c r="E52" s="53"/>
      <c r="F52" s="87">
        <v>5394</v>
      </c>
      <c r="G52" s="51"/>
      <c r="H52" s="88">
        <v>4757</v>
      </c>
      <c r="I52" s="51"/>
    </row>
    <row r="53" spans="1:11" ht="15.75" thickBot="1">
      <c r="A53" s="11"/>
      <c r="B53" s="228" t="s">
        <v>1703</v>
      </c>
      <c r="C53" s="228"/>
      <c r="D53" s="92"/>
      <c r="E53" s="90"/>
      <c r="F53" s="91">
        <v>6225</v>
      </c>
      <c r="G53" s="92"/>
      <c r="H53" s="93">
        <v>5510</v>
      </c>
      <c r="I53" s="92"/>
    </row>
    <row r="54" spans="1:11">
      <c r="A54" s="11"/>
      <c r="B54" s="226" t="s">
        <v>1704</v>
      </c>
      <c r="C54" s="226"/>
      <c r="D54" s="94"/>
      <c r="E54" s="96"/>
      <c r="F54" s="94"/>
      <c r="G54" s="94"/>
      <c r="H54" s="94"/>
      <c r="I54" s="94"/>
    </row>
    <row r="55" spans="1:11">
      <c r="A55" s="11"/>
      <c r="B55" s="68" t="s">
        <v>81</v>
      </c>
      <c r="C55" s="68"/>
      <c r="D55" s="18"/>
      <c r="E55" s="30"/>
      <c r="F55" s="49">
        <v>2051</v>
      </c>
      <c r="G55" s="18"/>
      <c r="H55" s="50">
        <v>2051</v>
      </c>
      <c r="I55" s="18"/>
    </row>
    <row r="56" spans="1:11">
      <c r="A56" s="11"/>
      <c r="B56" s="68" t="s">
        <v>83</v>
      </c>
      <c r="C56" s="68"/>
      <c r="D56" s="18"/>
      <c r="E56" s="30"/>
      <c r="F56" s="49">
        <v>1331</v>
      </c>
      <c r="G56" s="18"/>
      <c r="H56" s="50">
        <v>1034</v>
      </c>
      <c r="I56" s="18"/>
    </row>
    <row r="57" spans="1:11">
      <c r="A57" s="11"/>
      <c r="B57" s="68" t="s">
        <v>85</v>
      </c>
      <c r="C57" s="68"/>
      <c r="D57" s="18"/>
      <c r="E57" s="30"/>
      <c r="F57" s="49">
        <v>2646</v>
      </c>
      <c r="G57" s="18"/>
      <c r="H57" s="50">
        <v>2561</v>
      </c>
      <c r="I57" s="18"/>
    </row>
    <row r="58" spans="1:11">
      <c r="A58" s="11"/>
      <c r="B58" s="68" t="s">
        <v>86</v>
      </c>
      <c r="C58" s="68"/>
      <c r="D58" s="18"/>
      <c r="E58" s="30"/>
      <c r="F58" s="49">
        <v>11141</v>
      </c>
      <c r="G58" s="18"/>
      <c r="H58" s="50">
        <v>10156</v>
      </c>
      <c r="I58" s="18"/>
    </row>
    <row r="59" spans="1:11">
      <c r="A59" s="11"/>
      <c r="B59" s="68" t="s">
        <v>87</v>
      </c>
      <c r="C59" s="68"/>
      <c r="D59" s="18"/>
      <c r="E59" s="30"/>
      <c r="F59" s="31">
        <v>429</v>
      </c>
      <c r="G59" s="18"/>
      <c r="H59" s="32">
        <v>82</v>
      </c>
      <c r="I59" s="18"/>
    </row>
    <row r="60" spans="1:11">
      <c r="A60" s="11"/>
      <c r="B60" s="68" t="s">
        <v>88</v>
      </c>
      <c r="C60" s="68"/>
      <c r="D60" s="18"/>
      <c r="E60" s="30"/>
      <c r="F60" s="49">
        <v>-1972</v>
      </c>
      <c r="G60" s="18"/>
      <c r="H60" s="50">
        <v>-1295</v>
      </c>
      <c r="I60" s="18"/>
    </row>
    <row r="61" spans="1:11" ht="15.75" thickBot="1">
      <c r="A61" s="11"/>
      <c r="B61" s="69" t="s">
        <v>90</v>
      </c>
      <c r="C61" s="69"/>
      <c r="D61" s="51"/>
      <c r="E61" s="53"/>
      <c r="F61" s="54">
        <v>39</v>
      </c>
      <c r="G61" s="51"/>
      <c r="H61" s="55">
        <v>37</v>
      </c>
      <c r="I61" s="51"/>
    </row>
    <row r="62" spans="1:11" ht="15.75" thickBot="1">
      <c r="A62" s="11"/>
      <c r="B62" s="228" t="s">
        <v>91</v>
      </c>
      <c r="C62" s="228"/>
      <c r="D62" s="92"/>
      <c r="E62" s="90"/>
      <c r="F62" s="91">
        <v>15665</v>
      </c>
      <c r="G62" s="92"/>
      <c r="H62" s="93">
        <v>14626</v>
      </c>
      <c r="I62" s="92"/>
    </row>
    <row r="63" spans="1:11" ht="15.75" thickBot="1">
      <c r="A63" s="11"/>
      <c r="B63" s="227" t="s">
        <v>92</v>
      </c>
      <c r="C63" s="227"/>
      <c r="D63" s="75"/>
      <c r="E63" s="58" t="s">
        <v>375</v>
      </c>
      <c r="F63" s="59">
        <v>21890</v>
      </c>
      <c r="G63" s="75"/>
      <c r="H63" s="60">
        <v>20136</v>
      </c>
      <c r="I63" s="75"/>
    </row>
    <row r="64" spans="1:11" ht="15.75" thickTop="1">
      <c r="A64" s="11" t="s">
        <v>1705</v>
      </c>
      <c r="B64" s="116" t="s">
        <v>1705</v>
      </c>
      <c r="C64" s="116"/>
      <c r="D64" s="25"/>
      <c r="E64" s="27"/>
      <c r="F64" s="25"/>
      <c r="G64" s="25"/>
      <c r="H64" s="25"/>
      <c r="I64" s="25"/>
      <c r="J64" s="25"/>
      <c r="K64" s="25"/>
    </row>
    <row r="65" spans="1:11" ht="15.75" thickBot="1">
      <c r="A65" s="11"/>
      <c r="B65" s="65" t="s">
        <v>1674</v>
      </c>
      <c r="C65" s="65"/>
      <c r="D65" s="19"/>
      <c r="E65" s="35"/>
      <c r="F65" s="172">
        <v>2014</v>
      </c>
      <c r="G65" s="172"/>
      <c r="H65" s="66">
        <v>2013</v>
      </c>
      <c r="I65" s="66"/>
      <c r="J65" s="66">
        <v>2012</v>
      </c>
      <c r="K65" s="66"/>
    </row>
    <row r="66" spans="1:11" ht="15.75" thickTop="1">
      <c r="A66" s="11"/>
      <c r="B66" s="116" t="s">
        <v>211</v>
      </c>
      <c r="C66" s="116"/>
      <c r="D66" s="25"/>
      <c r="E66" s="27"/>
      <c r="F66" s="25"/>
      <c r="G66" s="25"/>
      <c r="H66" s="25"/>
      <c r="I66" s="25"/>
      <c r="J66" s="25"/>
      <c r="K66" s="25"/>
    </row>
    <row r="67" spans="1:11">
      <c r="A67" s="11"/>
      <c r="B67" s="68" t="s">
        <v>174</v>
      </c>
      <c r="C67" s="68"/>
      <c r="D67" s="18"/>
      <c r="E67" s="31" t="s">
        <v>375</v>
      </c>
      <c r="F67" s="49">
        <v>1481</v>
      </c>
      <c r="G67" s="18"/>
      <c r="H67" s="50">
        <v>1836</v>
      </c>
      <c r="I67" s="18"/>
      <c r="J67" s="50">
        <v>1576</v>
      </c>
      <c r="K67" s="18"/>
    </row>
    <row r="68" spans="1:11" ht="22.5" customHeight="1">
      <c r="A68" s="11"/>
      <c r="B68" s="68" t="s">
        <v>212</v>
      </c>
      <c r="C68" s="68"/>
      <c r="D68" s="18"/>
      <c r="E68" s="30"/>
      <c r="F68" s="18"/>
      <c r="G68" s="18"/>
      <c r="H68" s="18"/>
      <c r="I68" s="18"/>
      <c r="J68" s="18"/>
      <c r="K68" s="18"/>
    </row>
    <row r="69" spans="1:11">
      <c r="A69" s="11"/>
      <c r="B69" s="18"/>
      <c r="C69" s="28" t="s">
        <v>1706</v>
      </c>
      <c r="D69" s="18"/>
      <c r="E69" s="30"/>
      <c r="F69" s="31">
        <v>-1</v>
      </c>
      <c r="G69" s="18"/>
      <c r="H69" s="32">
        <v>-1</v>
      </c>
      <c r="I69" s="18"/>
      <c r="J69" s="32">
        <v>2</v>
      </c>
      <c r="K69" s="18"/>
    </row>
    <row r="70" spans="1:11">
      <c r="A70" s="11"/>
      <c r="B70" s="18"/>
      <c r="C70" s="28" t="s">
        <v>1707</v>
      </c>
      <c r="D70" s="18"/>
      <c r="E70" s="30"/>
      <c r="F70" s="31">
        <v>-491</v>
      </c>
      <c r="G70" s="18"/>
      <c r="H70" s="50">
        <v>-1103</v>
      </c>
      <c r="I70" s="18"/>
      <c r="J70" s="32">
        <v>220</v>
      </c>
      <c r="K70" s="18"/>
    </row>
    <row r="71" spans="1:11">
      <c r="A71" s="11"/>
      <c r="B71" s="68" t="s">
        <v>224</v>
      </c>
      <c r="C71" s="68"/>
      <c r="D71" s="18"/>
      <c r="E71" s="30"/>
      <c r="F71" s="18"/>
      <c r="G71" s="18"/>
      <c r="H71" s="18"/>
      <c r="I71" s="18"/>
      <c r="J71" s="18"/>
      <c r="K71" s="18"/>
    </row>
    <row r="72" spans="1:11">
      <c r="A72" s="11"/>
      <c r="B72" s="18"/>
      <c r="C72" s="28" t="s">
        <v>63</v>
      </c>
      <c r="D72" s="18"/>
      <c r="E72" s="30"/>
      <c r="F72" s="31">
        <v>8</v>
      </c>
      <c r="G72" s="18"/>
      <c r="H72" s="32">
        <v>13</v>
      </c>
      <c r="I72" s="18"/>
      <c r="J72" s="32">
        <v>57</v>
      </c>
      <c r="K72" s="18"/>
    </row>
    <row r="73" spans="1:11" ht="15.75" thickBot="1">
      <c r="A73" s="11"/>
      <c r="B73" s="18"/>
      <c r="C73" s="28" t="s">
        <v>1701</v>
      </c>
      <c r="D73" s="18"/>
      <c r="E73" s="30"/>
      <c r="F73" s="31">
        <v>-40</v>
      </c>
      <c r="G73" s="18"/>
      <c r="H73" s="32">
        <v>-28</v>
      </c>
      <c r="I73" s="18"/>
      <c r="J73" s="32">
        <v>18</v>
      </c>
      <c r="K73" s="18"/>
    </row>
    <row r="74" spans="1:11" ht="15.75" thickBot="1">
      <c r="A74" s="11"/>
      <c r="B74" s="228" t="s">
        <v>1708</v>
      </c>
      <c r="C74" s="228"/>
      <c r="D74" s="92"/>
      <c r="E74" s="90"/>
      <c r="F74" s="108">
        <v>957</v>
      </c>
      <c r="G74" s="92"/>
      <c r="H74" s="109">
        <v>717</v>
      </c>
      <c r="I74" s="92"/>
      <c r="J74" s="93">
        <v>1873</v>
      </c>
      <c r="K74" s="92"/>
    </row>
    <row r="75" spans="1:11">
      <c r="A75" s="11"/>
      <c r="B75" s="226" t="s">
        <v>1709</v>
      </c>
      <c r="C75" s="226"/>
      <c r="D75" s="94"/>
      <c r="E75" s="96"/>
      <c r="F75" s="94"/>
      <c r="G75" s="94"/>
      <c r="H75" s="94"/>
      <c r="I75" s="94"/>
      <c r="J75" s="94"/>
      <c r="K75" s="94"/>
    </row>
    <row r="76" spans="1:11">
      <c r="A76" s="11"/>
      <c r="B76" s="68" t="s">
        <v>224</v>
      </c>
      <c r="C76" s="68"/>
      <c r="D76" s="18"/>
      <c r="E76" s="30"/>
      <c r="F76" s="18"/>
      <c r="G76" s="18"/>
      <c r="H76" s="18"/>
      <c r="I76" s="18"/>
      <c r="J76" s="18"/>
      <c r="K76" s="18"/>
    </row>
    <row r="77" spans="1:11">
      <c r="A77" s="11"/>
      <c r="B77" s="18"/>
      <c r="C77" s="28" t="s">
        <v>1694</v>
      </c>
      <c r="D77" s="18"/>
      <c r="E77" s="30"/>
      <c r="F77" s="31">
        <v>-684</v>
      </c>
      <c r="G77" s="18"/>
      <c r="H77" s="32">
        <v>976</v>
      </c>
      <c r="I77" s="18"/>
      <c r="J77" s="32">
        <v>107</v>
      </c>
      <c r="K77" s="18"/>
    </row>
    <row r="78" spans="1:11" ht="15.75" thickBot="1">
      <c r="A78" s="11"/>
      <c r="B78" s="18"/>
      <c r="C78" s="28" t="s">
        <v>1710</v>
      </c>
      <c r="D78" s="18"/>
      <c r="E78" s="30"/>
      <c r="F78" s="31">
        <v>-10</v>
      </c>
      <c r="G78" s="18"/>
      <c r="H78" s="32">
        <v>47</v>
      </c>
      <c r="I78" s="18"/>
      <c r="J78" s="32">
        <v>11</v>
      </c>
      <c r="K78" s="18"/>
    </row>
    <row r="79" spans="1:11" ht="15.75" thickBot="1">
      <c r="A79" s="11"/>
      <c r="B79" s="228" t="s">
        <v>235</v>
      </c>
      <c r="C79" s="228"/>
      <c r="D79" s="92"/>
      <c r="E79" s="90"/>
      <c r="F79" s="108">
        <v>-694</v>
      </c>
      <c r="G79" s="92"/>
      <c r="H79" s="93">
        <v>1023</v>
      </c>
      <c r="I79" s="92"/>
      <c r="J79" s="109">
        <v>118</v>
      </c>
      <c r="K79" s="92"/>
    </row>
    <row r="80" spans="1:11">
      <c r="A80" s="11"/>
      <c r="B80" s="226" t="s">
        <v>1711</v>
      </c>
      <c r="C80" s="226"/>
      <c r="D80" s="94"/>
      <c r="E80" s="96"/>
      <c r="F80" s="94"/>
      <c r="G80" s="94"/>
      <c r="H80" s="94"/>
      <c r="I80" s="94"/>
      <c r="J80" s="94"/>
      <c r="K80" s="94"/>
    </row>
    <row r="81" spans="1:11">
      <c r="A81" s="11"/>
      <c r="B81" s="68" t="s">
        <v>1712</v>
      </c>
      <c r="C81" s="68"/>
      <c r="D81" s="18"/>
      <c r="E81" s="30"/>
      <c r="F81" s="31">
        <v>115</v>
      </c>
      <c r="G81" s="18"/>
      <c r="H81" s="32">
        <v>-255</v>
      </c>
      <c r="I81" s="18"/>
      <c r="J81" s="32">
        <v>-89</v>
      </c>
      <c r="K81" s="18"/>
    </row>
    <row r="82" spans="1:11">
      <c r="A82" s="11"/>
      <c r="B82" s="68" t="s">
        <v>240</v>
      </c>
      <c r="C82" s="68"/>
      <c r="D82" s="18"/>
      <c r="E82" s="30"/>
      <c r="F82" s="31">
        <v>499</v>
      </c>
      <c r="G82" s="18"/>
      <c r="H82" s="32">
        <v>750</v>
      </c>
      <c r="I82" s="18"/>
      <c r="J82" s="32">
        <v>500</v>
      </c>
      <c r="K82" s="18"/>
    </row>
    <row r="83" spans="1:11">
      <c r="A83" s="11"/>
      <c r="B83" s="68" t="s">
        <v>241</v>
      </c>
      <c r="C83" s="68"/>
      <c r="D83" s="18"/>
      <c r="E83" s="30"/>
      <c r="F83" s="31">
        <v>0</v>
      </c>
      <c r="G83" s="18"/>
      <c r="H83" s="50">
        <v>-1500</v>
      </c>
      <c r="I83" s="18"/>
      <c r="J83" s="50">
        <v>-1440</v>
      </c>
      <c r="K83" s="18"/>
    </row>
    <row r="84" spans="1:11">
      <c r="A84" s="11"/>
      <c r="B84" s="68" t="s">
        <v>238</v>
      </c>
      <c r="C84" s="68"/>
      <c r="D84" s="18"/>
      <c r="E84" s="30"/>
      <c r="F84" s="31">
        <v>-423</v>
      </c>
      <c r="G84" s="18"/>
      <c r="H84" s="32">
        <v>-393</v>
      </c>
      <c r="I84" s="18"/>
      <c r="J84" s="32">
        <v>-309</v>
      </c>
      <c r="K84" s="18"/>
    </row>
    <row r="85" spans="1:11">
      <c r="A85" s="11"/>
      <c r="B85" s="68" t="s">
        <v>239</v>
      </c>
      <c r="C85" s="68"/>
      <c r="D85" s="18"/>
      <c r="E85" s="30"/>
      <c r="F85" s="31">
        <v>-67</v>
      </c>
      <c r="G85" s="18"/>
      <c r="H85" s="32">
        <v>-37</v>
      </c>
      <c r="I85" s="18"/>
      <c r="J85" s="32">
        <v>-35</v>
      </c>
      <c r="K85" s="18"/>
    </row>
    <row r="86" spans="1:11">
      <c r="A86" s="11"/>
      <c r="B86" s="68" t="s">
        <v>202</v>
      </c>
      <c r="C86" s="68"/>
      <c r="D86" s="18"/>
      <c r="E86" s="30"/>
      <c r="F86" s="31">
        <v>297</v>
      </c>
      <c r="G86" s="18"/>
      <c r="H86" s="50">
        <v>1034</v>
      </c>
      <c r="I86" s="18"/>
      <c r="J86" s="32">
        <v>0</v>
      </c>
      <c r="K86" s="18"/>
    </row>
    <row r="87" spans="1:11">
      <c r="A87" s="11"/>
      <c r="B87" s="68" t="s">
        <v>1713</v>
      </c>
      <c r="C87" s="68"/>
      <c r="D87" s="18"/>
      <c r="E87" s="30"/>
      <c r="F87" s="31">
        <v>-654</v>
      </c>
      <c r="G87" s="18"/>
      <c r="H87" s="50">
        <v>-1320</v>
      </c>
      <c r="I87" s="18"/>
      <c r="J87" s="32">
        <v>-650</v>
      </c>
      <c r="K87" s="18"/>
    </row>
    <row r="88" spans="1:11" ht="15.75" thickBot="1">
      <c r="A88" s="11"/>
      <c r="B88" s="69" t="s">
        <v>1089</v>
      </c>
      <c r="C88" s="69"/>
      <c r="D88" s="51"/>
      <c r="E88" s="53"/>
      <c r="F88" s="54">
        <v>-30</v>
      </c>
      <c r="G88" s="51"/>
      <c r="H88" s="55">
        <v>-19</v>
      </c>
      <c r="I88" s="51"/>
      <c r="J88" s="55">
        <v>-18</v>
      </c>
      <c r="K88" s="51"/>
    </row>
    <row r="89" spans="1:11" ht="15.75" thickBot="1">
      <c r="A89" s="11"/>
      <c r="B89" s="228" t="s">
        <v>1714</v>
      </c>
      <c r="C89" s="228"/>
      <c r="D89" s="92"/>
      <c r="E89" s="90"/>
      <c r="F89" s="108">
        <v>-263</v>
      </c>
      <c r="G89" s="92"/>
      <c r="H89" s="93">
        <v>-1740</v>
      </c>
      <c r="I89" s="92"/>
      <c r="J89" s="93">
        <v>-2041</v>
      </c>
      <c r="K89" s="92"/>
    </row>
    <row r="90" spans="1:11">
      <c r="A90" s="11"/>
      <c r="B90" s="226" t="s">
        <v>1715</v>
      </c>
      <c r="C90" s="226"/>
      <c r="D90" s="94"/>
      <c r="E90" s="96"/>
      <c r="F90" s="173">
        <v>0</v>
      </c>
      <c r="G90" s="94"/>
      <c r="H90" s="124">
        <v>0</v>
      </c>
      <c r="I90" s="94"/>
      <c r="J90" s="124">
        <v>-50</v>
      </c>
      <c r="K90" s="94"/>
    </row>
    <row r="91" spans="1:11" ht="15.75" thickBot="1">
      <c r="A91" s="11"/>
      <c r="B91" s="229" t="s">
        <v>1716</v>
      </c>
      <c r="C91" s="229"/>
      <c r="D91" s="51"/>
      <c r="E91" s="53"/>
      <c r="F91" s="54">
        <v>0</v>
      </c>
      <c r="G91" s="51"/>
      <c r="H91" s="55">
        <v>0</v>
      </c>
      <c r="I91" s="51"/>
      <c r="J91" s="55">
        <v>50</v>
      </c>
      <c r="K91" s="51"/>
    </row>
    <row r="92" spans="1:11" ht="15.75" thickBot="1">
      <c r="A92" s="11"/>
      <c r="B92" s="227" t="s">
        <v>1717</v>
      </c>
      <c r="C92" s="227"/>
      <c r="D92" s="75"/>
      <c r="E92" s="58" t="s">
        <v>375</v>
      </c>
      <c r="F92" s="58">
        <v>0</v>
      </c>
      <c r="G92" s="75"/>
      <c r="H92" s="61">
        <v>0</v>
      </c>
      <c r="I92" s="75"/>
      <c r="J92" s="61">
        <v>0</v>
      </c>
      <c r="K92" s="75"/>
    </row>
    <row r="93" spans="1:11" ht="15.75" thickTop="1"/>
  </sheetData>
  <mergeCells count="91">
    <mergeCell ref="A27:A33"/>
    <mergeCell ref="A34:A63"/>
    <mergeCell ref="A64:A92"/>
    <mergeCell ref="B91:C91"/>
    <mergeCell ref="B92:C92"/>
    <mergeCell ref="A1:A2"/>
    <mergeCell ref="B1:L1"/>
    <mergeCell ref="B2:L2"/>
    <mergeCell ref="B3:L3"/>
    <mergeCell ref="A4:A26"/>
    <mergeCell ref="B24:L24"/>
    <mergeCell ref="B25:L25"/>
    <mergeCell ref="B26:L26"/>
    <mergeCell ref="B85:C85"/>
    <mergeCell ref="B86:C86"/>
    <mergeCell ref="B87:C87"/>
    <mergeCell ref="B88:C88"/>
    <mergeCell ref="B89:C89"/>
    <mergeCell ref="B90:C90"/>
    <mergeCell ref="B79:C79"/>
    <mergeCell ref="B80:C80"/>
    <mergeCell ref="B81:C81"/>
    <mergeCell ref="B82:C82"/>
    <mergeCell ref="B83:C83"/>
    <mergeCell ref="B84:C84"/>
    <mergeCell ref="B67:C67"/>
    <mergeCell ref="B68:C68"/>
    <mergeCell ref="B71:C71"/>
    <mergeCell ref="B74:C74"/>
    <mergeCell ref="B75:C75"/>
    <mergeCell ref="B76:C76"/>
    <mergeCell ref="B64:C64"/>
    <mergeCell ref="B65:C65"/>
    <mergeCell ref="F65:G65"/>
    <mergeCell ref="H65:I65"/>
    <mergeCell ref="J65:K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7:C37"/>
    <mergeCell ref="B38:C38"/>
    <mergeCell ref="B39:C39"/>
    <mergeCell ref="B42:C42"/>
    <mergeCell ref="B43:C43"/>
    <mergeCell ref="B45:C45"/>
    <mergeCell ref="B33:D33"/>
    <mergeCell ref="B34:C34"/>
    <mergeCell ref="B35:C35"/>
    <mergeCell ref="F35:G35"/>
    <mergeCell ref="H35:I35"/>
    <mergeCell ref="B36:C36"/>
    <mergeCell ref="B27:D27"/>
    <mergeCell ref="B28:D28"/>
    <mergeCell ref="B29:D29"/>
    <mergeCell ref="B30:D30"/>
    <mergeCell ref="C31:D31"/>
    <mergeCell ref="B32:D32"/>
    <mergeCell ref="B16:C16"/>
    <mergeCell ref="B18:C18"/>
    <mergeCell ref="B20:C20"/>
    <mergeCell ref="B21:C21"/>
    <mergeCell ref="B22:C22"/>
    <mergeCell ref="B23:C23"/>
    <mergeCell ref="B7:C7"/>
    <mergeCell ref="B10:C10"/>
    <mergeCell ref="B11:C11"/>
    <mergeCell ref="B13:C13"/>
    <mergeCell ref="B14:C14"/>
    <mergeCell ref="B15:C15"/>
    <mergeCell ref="B4:C4"/>
    <mergeCell ref="B5:C5"/>
    <mergeCell ref="F5:G5"/>
    <mergeCell ref="H5:I5"/>
    <mergeCell ref="J5:K5"/>
    <mergeCell ref="B6: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2" width="36.5703125" bestFit="1" customWidth="1"/>
    <col min="3" max="3" width="1.7109375" bestFit="1" customWidth="1"/>
    <col min="4" max="4" width="8.85546875" bestFit="1" customWidth="1"/>
    <col min="5" max="5" width="6.140625" bestFit="1" customWidth="1"/>
    <col min="6" max="6" width="3" bestFit="1" customWidth="1"/>
    <col min="7" max="7" width="7.7109375" bestFit="1" customWidth="1"/>
    <col min="8" max="8" width="8.42578125" bestFit="1" customWidth="1"/>
    <col min="9" max="9" width="7.5703125" bestFit="1" customWidth="1"/>
    <col min="11" max="11" width="3" bestFit="1" customWidth="1"/>
    <col min="12" max="12" width="5.5703125" bestFit="1" customWidth="1"/>
  </cols>
  <sheetData>
    <row r="1" spans="1:12" ht="15" customHeight="1">
      <c r="A1" s="8" t="s">
        <v>18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718</v>
      </c>
      <c r="B3" s="10"/>
      <c r="C3" s="10"/>
      <c r="D3" s="10"/>
      <c r="E3" s="10"/>
      <c r="F3" s="10"/>
      <c r="G3" s="10"/>
      <c r="H3" s="10"/>
      <c r="I3" s="10"/>
      <c r="J3" s="10"/>
      <c r="K3" s="10"/>
      <c r="L3" s="10"/>
    </row>
    <row r="4" spans="1:12">
      <c r="A4" s="11" t="s">
        <v>1885</v>
      </c>
      <c r="B4" s="38" t="s">
        <v>1730</v>
      </c>
      <c r="C4" s="38"/>
      <c r="D4" s="38"/>
      <c r="E4" s="38"/>
      <c r="F4" s="38"/>
      <c r="G4" s="38"/>
      <c r="H4" s="38"/>
      <c r="I4" s="38"/>
      <c r="J4" s="38"/>
      <c r="K4" s="38"/>
      <c r="L4" s="38"/>
    </row>
    <row r="5" spans="1:12" ht="15.75" thickBot="1">
      <c r="A5" s="11"/>
      <c r="B5" s="19"/>
      <c r="C5" s="19"/>
      <c r="D5" s="19"/>
      <c r="E5" s="19"/>
      <c r="F5" s="19"/>
      <c r="G5" s="19"/>
      <c r="H5" s="19"/>
      <c r="I5" s="19"/>
      <c r="J5" s="19"/>
      <c r="K5" s="19"/>
      <c r="L5" s="19"/>
    </row>
    <row r="6" spans="1:12" ht="15.75" thickTop="1">
      <c r="A6" s="11"/>
      <c r="B6" s="25"/>
      <c r="C6" s="25"/>
      <c r="D6" s="25"/>
      <c r="E6" s="25"/>
      <c r="F6" s="25"/>
      <c r="G6" s="25"/>
      <c r="H6" s="25"/>
      <c r="I6" s="101" t="s">
        <v>1731</v>
      </c>
      <c r="J6" s="43"/>
      <c r="K6" s="43"/>
      <c r="L6" s="43"/>
    </row>
    <row r="7" spans="1:12">
      <c r="A7" s="11"/>
      <c r="B7" s="18"/>
      <c r="C7" s="18"/>
      <c r="D7" s="44" t="s">
        <v>489</v>
      </c>
      <c r="E7" s="44" t="s">
        <v>1732</v>
      </c>
      <c r="F7" s="33"/>
      <c r="G7" s="44" t="s">
        <v>491</v>
      </c>
      <c r="H7" s="44" t="s">
        <v>1733</v>
      </c>
      <c r="I7" s="44" t="s">
        <v>1734</v>
      </c>
      <c r="J7" s="33"/>
      <c r="K7" s="33"/>
      <c r="L7" s="33"/>
    </row>
    <row r="8" spans="1:12" ht="15.75" thickBot="1">
      <c r="A8" s="11"/>
      <c r="B8" s="118" t="s">
        <v>1167</v>
      </c>
      <c r="C8" s="19"/>
      <c r="D8" s="46" t="s">
        <v>666</v>
      </c>
      <c r="E8" s="46" t="s">
        <v>666</v>
      </c>
      <c r="F8" s="47"/>
      <c r="G8" s="46" t="s">
        <v>667</v>
      </c>
      <c r="H8" s="46" t="s">
        <v>668</v>
      </c>
      <c r="I8" s="46" t="s">
        <v>1735</v>
      </c>
      <c r="J8" s="46" t="s">
        <v>1736</v>
      </c>
      <c r="K8" s="47"/>
      <c r="L8" s="46" t="s">
        <v>187</v>
      </c>
    </row>
    <row r="9" spans="1:12" ht="15.75" thickTop="1">
      <c r="A9" s="11"/>
      <c r="B9" s="48" t="s">
        <v>1737</v>
      </c>
      <c r="C9" s="48" t="s">
        <v>375</v>
      </c>
      <c r="D9" s="105">
        <v>1652</v>
      </c>
      <c r="E9" s="105">
        <v>1546</v>
      </c>
      <c r="F9" s="27"/>
      <c r="G9" s="73">
        <v>257</v>
      </c>
      <c r="H9" s="73">
        <v>121</v>
      </c>
      <c r="I9" s="73">
        <v>3</v>
      </c>
      <c r="J9" s="73" t="s">
        <v>383</v>
      </c>
      <c r="K9" s="27"/>
      <c r="L9" s="105">
        <v>3579</v>
      </c>
    </row>
    <row r="10" spans="1:12" ht="15.75" thickBot="1">
      <c r="A10" s="11"/>
      <c r="B10" s="52" t="s">
        <v>139</v>
      </c>
      <c r="C10" s="51"/>
      <c r="D10" s="54">
        <v>235</v>
      </c>
      <c r="E10" s="54">
        <v>181</v>
      </c>
      <c r="F10" s="53"/>
      <c r="G10" s="54">
        <v>156</v>
      </c>
      <c r="H10" s="54">
        <v>3</v>
      </c>
      <c r="I10" s="54">
        <v>-260</v>
      </c>
      <c r="J10" s="54" t="s">
        <v>383</v>
      </c>
      <c r="K10" s="53"/>
      <c r="L10" s="54">
        <v>315</v>
      </c>
    </row>
    <row r="11" spans="1:12">
      <c r="A11" s="11"/>
      <c r="B11" s="95" t="s">
        <v>1738</v>
      </c>
      <c r="C11" s="94"/>
      <c r="D11" s="96"/>
      <c r="E11" s="96"/>
      <c r="F11" s="96"/>
      <c r="G11" s="96"/>
      <c r="H11" s="96"/>
      <c r="I11" s="96"/>
      <c r="J11" s="96"/>
      <c r="K11" s="96"/>
      <c r="L11" s="96"/>
    </row>
    <row r="12" spans="1:12">
      <c r="A12" s="11"/>
      <c r="B12" s="28" t="s">
        <v>1739</v>
      </c>
      <c r="C12" s="18"/>
      <c r="D12" s="49">
        <v>1417</v>
      </c>
      <c r="E12" s="49">
        <v>1365</v>
      </c>
      <c r="F12" s="30"/>
      <c r="G12" s="31">
        <v>101</v>
      </c>
      <c r="H12" s="31">
        <v>118</v>
      </c>
      <c r="I12" s="31">
        <v>263</v>
      </c>
      <c r="J12" s="31" t="s">
        <v>383</v>
      </c>
      <c r="K12" s="30"/>
      <c r="L12" s="49">
        <v>3264</v>
      </c>
    </row>
    <row r="13" spans="1:12">
      <c r="A13" s="11"/>
      <c r="B13" s="28" t="s">
        <v>1740</v>
      </c>
      <c r="C13" s="18"/>
      <c r="D13" s="30"/>
      <c r="E13" s="30"/>
      <c r="F13" s="30"/>
      <c r="G13" s="30"/>
      <c r="H13" s="30"/>
      <c r="I13" s="30"/>
      <c r="J13" s="30"/>
      <c r="K13" s="30"/>
      <c r="L13" s="30"/>
    </row>
    <row r="14" spans="1:12">
      <c r="A14" s="11"/>
      <c r="B14" s="28" t="s">
        <v>142</v>
      </c>
      <c r="C14" s="18"/>
      <c r="D14" s="31">
        <v>286</v>
      </c>
      <c r="E14" s="31">
        <v>272</v>
      </c>
      <c r="F14" s="30"/>
      <c r="G14" s="31" t="s">
        <v>383</v>
      </c>
      <c r="H14" s="31">
        <v>2</v>
      </c>
      <c r="I14" s="31" t="s">
        <v>383</v>
      </c>
      <c r="J14" s="31" t="s">
        <v>383</v>
      </c>
      <c r="K14" s="30"/>
      <c r="L14" s="31">
        <v>560</v>
      </c>
    </row>
    <row r="15" spans="1:12">
      <c r="A15" s="11"/>
      <c r="B15" s="28" t="s">
        <v>143</v>
      </c>
      <c r="C15" s="18"/>
      <c r="D15" s="31">
        <v>429</v>
      </c>
      <c r="E15" s="31">
        <v>4</v>
      </c>
      <c r="F15" s="30"/>
      <c r="G15" s="31" t="s">
        <v>383</v>
      </c>
      <c r="H15" s="31">
        <v>2</v>
      </c>
      <c r="I15" s="31">
        <v>-5</v>
      </c>
      <c r="J15" s="31" t="s">
        <v>383</v>
      </c>
      <c r="K15" s="30"/>
      <c r="L15" s="31">
        <v>430</v>
      </c>
    </row>
    <row r="16" spans="1:12" ht="17.25">
      <c r="A16" s="11"/>
      <c r="B16" s="28" t="s">
        <v>144</v>
      </c>
      <c r="C16" s="18"/>
      <c r="D16" s="31">
        <v>3</v>
      </c>
      <c r="E16" s="31">
        <v>152</v>
      </c>
      <c r="F16" s="30"/>
      <c r="G16" s="31" t="s">
        <v>383</v>
      </c>
      <c r="H16" s="31">
        <v>397</v>
      </c>
      <c r="I16" s="31">
        <v>1</v>
      </c>
      <c r="J16" s="31">
        <v>-146</v>
      </c>
      <c r="K16" s="231" t="s">
        <v>586</v>
      </c>
      <c r="L16" s="31">
        <v>407</v>
      </c>
    </row>
    <row r="17" spans="1:12">
      <c r="A17" s="11"/>
      <c r="B17" s="28" t="s">
        <v>145</v>
      </c>
      <c r="C17" s="18"/>
      <c r="D17" s="31" t="s">
        <v>383</v>
      </c>
      <c r="E17" s="31">
        <v>5</v>
      </c>
      <c r="F17" s="30"/>
      <c r="G17" s="31">
        <v>304</v>
      </c>
      <c r="H17" s="31">
        <v>1</v>
      </c>
      <c r="I17" s="31" t="s">
        <v>383</v>
      </c>
      <c r="J17" s="31" t="s">
        <v>383</v>
      </c>
      <c r="K17" s="30"/>
      <c r="L17" s="31">
        <v>310</v>
      </c>
    </row>
    <row r="18" spans="1:12">
      <c r="A18" s="11"/>
      <c r="B18" s="28" t="s">
        <v>146</v>
      </c>
      <c r="C18" s="18"/>
      <c r="D18" s="31">
        <v>64</v>
      </c>
      <c r="E18" s="31">
        <v>226</v>
      </c>
      <c r="F18" s="30"/>
      <c r="G18" s="31" t="s">
        <v>383</v>
      </c>
      <c r="H18" s="31">
        <v>5</v>
      </c>
      <c r="I18" s="31" t="s">
        <v>383</v>
      </c>
      <c r="J18" s="31" t="s">
        <v>383</v>
      </c>
      <c r="K18" s="30"/>
      <c r="L18" s="31">
        <v>295</v>
      </c>
    </row>
    <row r="19" spans="1:12" ht="17.25">
      <c r="A19" s="11"/>
      <c r="B19" s="28" t="s">
        <v>147</v>
      </c>
      <c r="C19" s="18"/>
      <c r="D19" s="31">
        <v>105</v>
      </c>
      <c r="E19" s="31">
        <v>61</v>
      </c>
      <c r="F19" s="231" t="s">
        <v>1741</v>
      </c>
      <c r="G19" s="31">
        <v>42</v>
      </c>
      <c r="H19" s="31">
        <v>3</v>
      </c>
      <c r="I19" s="31">
        <v>239</v>
      </c>
      <c r="J19" s="31" t="s">
        <v>383</v>
      </c>
      <c r="K19" s="30"/>
      <c r="L19" s="31">
        <v>450</v>
      </c>
    </row>
    <row r="20" spans="1:12">
      <c r="A20" s="11"/>
      <c r="B20" s="28" t="s">
        <v>148</v>
      </c>
      <c r="C20" s="18"/>
      <c r="D20" s="31" t="s">
        <v>383</v>
      </c>
      <c r="E20" s="31" t="s">
        <v>383</v>
      </c>
      <c r="F20" s="30"/>
      <c r="G20" s="31" t="s">
        <v>383</v>
      </c>
      <c r="H20" s="31" t="s">
        <v>383</v>
      </c>
      <c r="I20" s="31">
        <v>21</v>
      </c>
      <c r="J20" s="31" t="s">
        <v>383</v>
      </c>
      <c r="K20" s="30"/>
      <c r="L20" s="31">
        <v>21</v>
      </c>
    </row>
    <row r="21" spans="1:12">
      <c r="A21" s="11"/>
      <c r="B21" s="28" t="s">
        <v>1742</v>
      </c>
      <c r="C21" s="18"/>
      <c r="D21" s="30"/>
      <c r="E21" s="30"/>
      <c r="F21" s="30"/>
      <c r="G21" s="30"/>
      <c r="H21" s="30"/>
      <c r="I21" s="30"/>
      <c r="J21" s="30"/>
      <c r="K21" s="30"/>
      <c r="L21" s="30"/>
    </row>
    <row r="22" spans="1:12" ht="15.75" thickBot="1">
      <c r="A22" s="11"/>
      <c r="B22" s="52" t="s">
        <v>1743</v>
      </c>
      <c r="C22" s="51"/>
      <c r="D22" s="54" t="s">
        <v>383</v>
      </c>
      <c r="E22" s="54" t="s">
        <v>383</v>
      </c>
      <c r="F22" s="53"/>
      <c r="G22" s="54" t="s">
        <v>383</v>
      </c>
      <c r="H22" s="54" t="s">
        <v>383</v>
      </c>
      <c r="I22" s="54" t="s">
        <v>383</v>
      </c>
      <c r="J22" s="54" t="s">
        <v>383</v>
      </c>
      <c r="K22" s="53"/>
      <c r="L22" s="54" t="s">
        <v>383</v>
      </c>
    </row>
    <row r="23" spans="1:12">
      <c r="A23" s="11"/>
      <c r="B23" s="95" t="s">
        <v>150</v>
      </c>
      <c r="C23" s="94"/>
      <c r="D23" s="173">
        <v>887</v>
      </c>
      <c r="E23" s="173">
        <v>720</v>
      </c>
      <c r="F23" s="96"/>
      <c r="G23" s="173">
        <v>346</v>
      </c>
      <c r="H23" s="173">
        <v>410</v>
      </c>
      <c r="I23" s="173">
        <v>256</v>
      </c>
      <c r="J23" s="173">
        <v>-146</v>
      </c>
      <c r="K23" s="96"/>
      <c r="L23" s="97">
        <v>2473</v>
      </c>
    </row>
    <row r="24" spans="1:12">
      <c r="A24" s="11"/>
      <c r="B24" s="28" t="s">
        <v>1744</v>
      </c>
      <c r="C24" s="18"/>
      <c r="D24" s="30"/>
      <c r="E24" s="30"/>
      <c r="F24" s="30"/>
      <c r="G24" s="30"/>
      <c r="H24" s="30"/>
      <c r="I24" s="30"/>
      <c r="J24" s="30"/>
      <c r="K24" s="30"/>
      <c r="L24" s="30"/>
    </row>
    <row r="25" spans="1:12">
      <c r="A25" s="11"/>
      <c r="B25" s="28" t="s">
        <v>152</v>
      </c>
      <c r="C25" s="18"/>
      <c r="D25" s="31">
        <v>259</v>
      </c>
      <c r="E25" s="31">
        <v>421</v>
      </c>
      <c r="F25" s="30"/>
      <c r="G25" s="31">
        <v>95</v>
      </c>
      <c r="H25" s="31">
        <v>136</v>
      </c>
      <c r="I25" s="31">
        <v>538</v>
      </c>
      <c r="J25" s="31" t="s">
        <v>383</v>
      </c>
      <c r="K25" s="30"/>
      <c r="L25" s="49">
        <v>1449</v>
      </c>
    </row>
    <row r="26" spans="1:12">
      <c r="A26" s="11"/>
      <c r="B26" s="28" t="s">
        <v>153</v>
      </c>
      <c r="C26" s="18"/>
      <c r="D26" s="31">
        <v>47</v>
      </c>
      <c r="E26" s="31">
        <v>116</v>
      </c>
      <c r="F26" s="30"/>
      <c r="G26" s="31">
        <v>27</v>
      </c>
      <c r="H26" s="31">
        <v>26</v>
      </c>
      <c r="I26" s="31">
        <v>118</v>
      </c>
      <c r="J26" s="31" t="s">
        <v>383</v>
      </c>
      <c r="K26" s="30"/>
      <c r="L26" s="31">
        <v>334</v>
      </c>
    </row>
    <row r="27" spans="1:12">
      <c r="A27" s="11"/>
      <c r="B27" s="28" t="s">
        <v>154</v>
      </c>
      <c r="C27" s="18"/>
      <c r="D27" s="31">
        <v>26</v>
      </c>
      <c r="E27" s="31">
        <v>187</v>
      </c>
      <c r="F27" s="30"/>
      <c r="G27" s="31">
        <v>8</v>
      </c>
      <c r="H27" s="31">
        <v>9</v>
      </c>
      <c r="I27" s="31">
        <v>83</v>
      </c>
      <c r="J27" s="31" t="s">
        <v>383</v>
      </c>
      <c r="K27" s="30"/>
      <c r="L27" s="31">
        <v>313</v>
      </c>
    </row>
    <row r="28" spans="1:12">
      <c r="A28" s="11"/>
      <c r="B28" s="28" t="s">
        <v>155</v>
      </c>
      <c r="C28" s="18"/>
      <c r="D28" s="31">
        <v>10</v>
      </c>
      <c r="E28" s="31">
        <v>4</v>
      </c>
      <c r="F28" s="30"/>
      <c r="G28" s="31">
        <v>2</v>
      </c>
      <c r="H28" s="31" t="s">
        <v>383</v>
      </c>
      <c r="I28" s="31">
        <v>196</v>
      </c>
      <c r="J28" s="31" t="s">
        <v>383</v>
      </c>
      <c r="K28" s="30"/>
      <c r="L28" s="31">
        <v>212</v>
      </c>
    </row>
    <row r="29" spans="1:12">
      <c r="A29" s="11"/>
      <c r="B29" s="28" t="s">
        <v>156</v>
      </c>
      <c r="C29" s="18"/>
      <c r="D29" s="31">
        <v>8</v>
      </c>
      <c r="E29" s="31">
        <v>133</v>
      </c>
      <c r="F29" s="30"/>
      <c r="G29" s="31" t="s">
        <v>383</v>
      </c>
      <c r="H29" s="31" t="s">
        <v>383</v>
      </c>
      <c r="I29" s="31" t="s">
        <v>383</v>
      </c>
      <c r="J29" s="31" t="s">
        <v>383</v>
      </c>
      <c r="K29" s="30"/>
      <c r="L29" s="31">
        <v>141</v>
      </c>
    </row>
    <row r="30" spans="1:12">
      <c r="A30" s="11"/>
      <c r="B30" s="28" t="s">
        <v>157</v>
      </c>
      <c r="C30" s="18"/>
      <c r="D30" s="31">
        <v>10</v>
      </c>
      <c r="E30" s="31">
        <v>59</v>
      </c>
      <c r="F30" s="30"/>
      <c r="G30" s="31" t="s">
        <v>383</v>
      </c>
      <c r="H30" s="31" t="s">
        <v>383</v>
      </c>
      <c r="I30" s="31">
        <v>52</v>
      </c>
      <c r="J30" s="31" t="s">
        <v>383</v>
      </c>
      <c r="K30" s="30"/>
      <c r="L30" s="31">
        <v>121</v>
      </c>
    </row>
    <row r="31" spans="1:12" ht="15.75" thickBot="1">
      <c r="A31" s="11"/>
      <c r="B31" s="52" t="s">
        <v>158</v>
      </c>
      <c r="C31" s="51"/>
      <c r="D31" s="54">
        <v>959</v>
      </c>
      <c r="E31" s="54">
        <v>631</v>
      </c>
      <c r="F31" s="53"/>
      <c r="G31" s="54">
        <v>420</v>
      </c>
      <c r="H31" s="54">
        <v>274</v>
      </c>
      <c r="I31" s="54">
        <v>-999</v>
      </c>
      <c r="J31" s="54">
        <v>-146</v>
      </c>
      <c r="K31" s="53"/>
      <c r="L31" s="87">
        <v>1139</v>
      </c>
    </row>
    <row r="32" spans="1:12" ht="15.75" thickBot="1">
      <c r="A32" s="11"/>
      <c r="B32" s="89" t="s">
        <v>159</v>
      </c>
      <c r="C32" s="92"/>
      <c r="D32" s="91">
        <v>1319</v>
      </c>
      <c r="E32" s="91">
        <v>1551</v>
      </c>
      <c r="F32" s="90"/>
      <c r="G32" s="108">
        <v>552</v>
      </c>
      <c r="H32" s="108">
        <v>445</v>
      </c>
      <c r="I32" s="108">
        <v>-12</v>
      </c>
      <c r="J32" s="108">
        <v>-146</v>
      </c>
      <c r="K32" s="90"/>
      <c r="L32" s="91">
        <v>3709</v>
      </c>
    </row>
    <row r="33" spans="1:12">
      <c r="A33" s="11"/>
      <c r="B33" s="95" t="s">
        <v>1745</v>
      </c>
      <c r="C33" s="94"/>
      <c r="D33" s="173">
        <v>985</v>
      </c>
      <c r="E33" s="173">
        <v>534</v>
      </c>
      <c r="F33" s="96"/>
      <c r="G33" s="173">
        <v>-105</v>
      </c>
      <c r="H33" s="173">
        <v>83</v>
      </c>
      <c r="I33" s="173">
        <v>531</v>
      </c>
      <c r="J33" s="173" t="s">
        <v>383</v>
      </c>
      <c r="K33" s="96"/>
      <c r="L33" s="97">
        <v>2028</v>
      </c>
    </row>
    <row r="34" spans="1:12" ht="15.75" thickBot="1">
      <c r="A34" s="11"/>
      <c r="B34" s="52" t="s">
        <v>1746</v>
      </c>
      <c r="C34" s="51"/>
      <c r="D34" s="54">
        <v>166</v>
      </c>
      <c r="E34" s="54">
        <v>188</v>
      </c>
      <c r="F34" s="53"/>
      <c r="G34" s="54">
        <v>-37</v>
      </c>
      <c r="H34" s="54">
        <v>29</v>
      </c>
      <c r="I34" s="54">
        <v>199</v>
      </c>
      <c r="J34" s="54" t="s">
        <v>383</v>
      </c>
      <c r="K34" s="53"/>
      <c r="L34" s="54">
        <v>545</v>
      </c>
    </row>
    <row r="35" spans="1:12">
      <c r="A35" s="11"/>
      <c r="B35" s="95" t="s">
        <v>1747</v>
      </c>
      <c r="C35" s="94"/>
      <c r="D35" s="173">
        <v>819</v>
      </c>
      <c r="E35" s="173">
        <v>346</v>
      </c>
      <c r="F35" s="96"/>
      <c r="G35" s="173">
        <v>-68</v>
      </c>
      <c r="H35" s="173">
        <v>54</v>
      </c>
      <c r="I35" s="173">
        <v>332</v>
      </c>
      <c r="J35" s="173" t="s">
        <v>383</v>
      </c>
      <c r="K35" s="96"/>
      <c r="L35" s="97">
        <v>1483</v>
      </c>
    </row>
    <row r="36" spans="1:12" ht="24" thickBot="1">
      <c r="A36" s="11"/>
      <c r="B36" s="52" t="s">
        <v>163</v>
      </c>
      <c r="C36" s="51"/>
      <c r="D36" s="54" t="s">
        <v>383</v>
      </c>
      <c r="E36" s="54" t="s">
        <v>383</v>
      </c>
      <c r="F36" s="53"/>
      <c r="G36" s="54" t="s">
        <v>383</v>
      </c>
      <c r="H36" s="54" t="s">
        <v>383</v>
      </c>
      <c r="I36" s="54">
        <v>2</v>
      </c>
      <c r="J36" s="54" t="s">
        <v>383</v>
      </c>
      <c r="K36" s="53"/>
      <c r="L36" s="54">
        <v>2</v>
      </c>
    </row>
    <row r="37" spans="1:12">
      <c r="A37" s="11"/>
      <c r="B37" s="95" t="s">
        <v>1748</v>
      </c>
      <c r="C37" s="94"/>
      <c r="D37" s="173">
        <v>819</v>
      </c>
      <c r="E37" s="173">
        <v>346</v>
      </c>
      <c r="F37" s="96"/>
      <c r="G37" s="173">
        <v>-68</v>
      </c>
      <c r="H37" s="173">
        <v>54</v>
      </c>
      <c r="I37" s="173">
        <v>330</v>
      </c>
      <c r="J37" s="173" t="s">
        <v>383</v>
      </c>
      <c r="K37" s="96"/>
      <c r="L37" s="97">
        <v>1481</v>
      </c>
    </row>
    <row r="38" spans="1:12" ht="15.75" thickBot="1">
      <c r="A38" s="11"/>
      <c r="B38" s="52" t="s">
        <v>1749</v>
      </c>
      <c r="C38" s="51"/>
      <c r="D38" s="54" t="s">
        <v>383</v>
      </c>
      <c r="E38" s="54" t="s">
        <v>383</v>
      </c>
      <c r="F38" s="53"/>
      <c r="G38" s="54" t="s">
        <v>383</v>
      </c>
      <c r="H38" s="54" t="s">
        <v>383</v>
      </c>
      <c r="I38" s="54">
        <v>67</v>
      </c>
      <c r="J38" s="54" t="s">
        <v>383</v>
      </c>
      <c r="K38" s="53"/>
      <c r="L38" s="54">
        <v>67</v>
      </c>
    </row>
    <row r="39" spans="1:12" ht="15.75" thickBot="1">
      <c r="A39" s="11"/>
      <c r="B39" s="56" t="s">
        <v>1750</v>
      </c>
      <c r="C39" s="110" t="s">
        <v>375</v>
      </c>
      <c r="D39" s="58">
        <v>819</v>
      </c>
      <c r="E39" s="58">
        <v>346</v>
      </c>
      <c r="F39" s="57"/>
      <c r="G39" s="58">
        <v>-68</v>
      </c>
      <c r="H39" s="58">
        <v>54</v>
      </c>
      <c r="I39" s="58">
        <v>263</v>
      </c>
      <c r="J39" s="58" t="s">
        <v>383</v>
      </c>
      <c r="K39" s="57"/>
      <c r="L39" s="59">
        <v>1414</v>
      </c>
    </row>
    <row r="40" spans="1:12" ht="16.5" thickTop="1" thickBot="1">
      <c r="A40" s="11"/>
      <c r="B40" s="232" t="s">
        <v>1751</v>
      </c>
      <c r="C40" s="233" t="s">
        <v>375</v>
      </c>
      <c r="D40" s="234">
        <v>613</v>
      </c>
      <c r="E40" s="235">
        <v>1655</v>
      </c>
      <c r="F40" s="144"/>
      <c r="G40" s="234" t="s">
        <v>383</v>
      </c>
      <c r="H40" s="234">
        <v>148</v>
      </c>
      <c r="I40" s="234" t="s">
        <v>383</v>
      </c>
      <c r="J40" s="234" t="s">
        <v>383</v>
      </c>
      <c r="K40" s="144"/>
      <c r="L40" s="235">
        <v>2416</v>
      </c>
    </row>
    <row r="41" spans="1:12" ht="15.75" thickBot="1">
      <c r="A41" s="11"/>
      <c r="B41" s="56" t="s">
        <v>702</v>
      </c>
      <c r="C41" s="110" t="s">
        <v>375</v>
      </c>
      <c r="D41" s="59">
        <v>56871</v>
      </c>
      <c r="E41" s="59">
        <v>50920</v>
      </c>
      <c r="F41" s="57"/>
      <c r="G41" s="59">
        <v>22554</v>
      </c>
      <c r="H41" s="59">
        <v>10443</v>
      </c>
      <c r="I41" s="59">
        <v>-2082</v>
      </c>
      <c r="J41" s="58" t="s">
        <v>383</v>
      </c>
      <c r="K41" s="57"/>
      <c r="L41" s="59">
        <v>138706</v>
      </c>
    </row>
    <row r="42" spans="1:12" ht="15.75" thickTop="1">
      <c r="A42" s="11"/>
      <c r="B42" s="82"/>
      <c r="C42" s="82"/>
      <c r="D42" s="82"/>
      <c r="E42" s="82"/>
      <c r="F42" s="82"/>
      <c r="G42" s="82"/>
      <c r="H42" s="82"/>
      <c r="I42" s="82"/>
      <c r="J42" s="82"/>
      <c r="K42" s="82"/>
      <c r="L42" s="82"/>
    </row>
    <row r="43" spans="1:12">
      <c r="A43" s="11"/>
      <c r="B43" s="83" t="s">
        <v>1752</v>
      </c>
      <c r="C43" s="83"/>
      <c r="D43" s="83"/>
      <c r="E43" s="83"/>
      <c r="F43" s="83"/>
      <c r="G43" s="83"/>
      <c r="H43" s="83"/>
      <c r="I43" s="83"/>
      <c r="J43" s="83"/>
      <c r="K43" s="83"/>
      <c r="L43" s="83"/>
    </row>
    <row r="44" spans="1:12">
      <c r="A44" s="11"/>
      <c r="B44" s="83" t="s">
        <v>1753</v>
      </c>
      <c r="C44" s="83"/>
      <c r="D44" s="83"/>
      <c r="E44" s="83"/>
      <c r="F44" s="83"/>
      <c r="G44" s="83"/>
      <c r="H44" s="83"/>
      <c r="I44" s="83"/>
      <c r="J44" s="83"/>
      <c r="K44" s="83"/>
      <c r="L44" s="83"/>
    </row>
    <row r="45" spans="1:12">
      <c r="A45" s="11"/>
      <c r="B45" s="10"/>
      <c r="C45" s="10"/>
      <c r="D45" s="10"/>
      <c r="E45" s="10"/>
      <c r="F45" s="10"/>
      <c r="G45" s="10"/>
      <c r="H45" s="10"/>
      <c r="I45" s="10"/>
      <c r="J45" s="10"/>
      <c r="K45" s="10"/>
      <c r="L45" s="10"/>
    </row>
    <row r="46" spans="1:12" ht="15.75" thickBot="1">
      <c r="A46" s="11"/>
      <c r="B46" s="51"/>
      <c r="C46" s="51"/>
      <c r="D46" s="51"/>
      <c r="E46" s="51"/>
      <c r="F46" s="51"/>
      <c r="G46" s="51"/>
      <c r="H46" s="51"/>
      <c r="I46" s="51"/>
      <c r="J46" s="51"/>
      <c r="K46" s="51"/>
      <c r="L46" s="51"/>
    </row>
    <row r="47" spans="1:12">
      <c r="A47" s="11"/>
      <c r="B47" s="94"/>
      <c r="C47" s="94"/>
      <c r="D47" s="80"/>
      <c r="E47" s="80"/>
      <c r="F47" s="80"/>
      <c r="G47" s="80"/>
      <c r="H47" s="80"/>
      <c r="I47" s="45" t="s">
        <v>1731</v>
      </c>
      <c r="J47" s="80"/>
      <c r="K47" s="80"/>
      <c r="L47" s="80"/>
    </row>
    <row r="48" spans="1:12">
      <c r="A48" s="11"/>
      <c r="B48" s="18"/>
      <c r="C48" s="18"/>
      <c r="D48" s="44" t="s">
        <v>489</v>
      </c>
      <c r="E48" s="44" t="s">
        <v>1732</v>
      </c>
      <c r="F48" s="33"/>
      <c r="G48" s="44" t="s">
        <v>491</v>
      </c>
      <c r="H48" s="44" t="s">
        <v>1733</v>
      </c>
      <c r="I48" s="44" t="s">
        <v>1734</v>
      </c>
      <c r="J48" s="33"/>
      <c r="K48" s="33"/>
      <c r="L48" s="33"/>
    </row>
    <row r="49" spans="1:12" ht="15.75" thickBot="1">
      <c r="A49" s="11"/>
      <c r="B49" s="52" t="s">
        <v>1190</v>
      </c>
      <c r="C49" s="51"/>
      <c r="D49" s="102" t="s">
        <v>666</v>
      </c>
      <c r="E49" s="102" t="s">
        <v>666</v>
      </c>
      <c r="F49" s="133"/>
      <c r="G49" s="102" t="s">
        <v>667</v>
      </c>
      <c r="H49" s="102" t="s">
        <v>668</v>
      </c>
      <c r="I49" s="102" t="s">
        <v>1735</v>
      </c>
      <c r="J49" s="102" t="s">
        <v>1736</v>
      </c>
      <c r="K49" s="133"/>
      <c r="L49" s="102" t="s">
        <v>187</v>
      </c>
    </row>
    <row r="50" spans="1:12">
      <c r="A50" s="11"/>
      <c r="B50" s="95" t="s">
        <v>1737</v>
      </c>
      <c r="C50" s="95" t="s">
        <v>375</v>
      </c>
      <c r="D50" s="98">
        <v>1592</v>
      </c>
      <c r="E50" s="98">
        <v>1356</v>
      </c>
      <c r="F50" s="96"/>
      <c r="G50" s="124">
        <v>312</v>
      </c>
      <c r="H50" s="124">
        <v>154</v>
      </c>
      <c r="I50" s="124">
        <v>147</v>
      </c>
      <c r="J50" s="124" t="s">
        <v>383</v>
      </c>
      <c r="K50" s="96"/>
      <c r="L50" s="98">
        <v>3561</v>
      </c>
    </row>
    <row r="51" spans="1:12" ht="15.75" thickBot="1">
      <c r="A51" s="11"/>
      <c r="B51" s="52" t="s">
        <v>139</v>
      </c>
      <c r="C51" s="51"/>
      <c r="D51" s="55">
        <v>194</v>
      </c>
      <c r="E51" s="55">
        <v>210</v>
      </c>
      <c r="F51" s="53"/>
      <c r="G51" s="55">
        <v>92</v>
      </c>
      <c r="H51" s="55">
        <v>2</v>
      </c>
      <c r="I51" s="55">
        <v>-269</v>
      </c>
      <c r="J51" s="55" t="s">
        <v>383</v>
      </c>
      <c r="K51" s="53"/>
      <c r="L51" s="55">
        <v>229</v>
      </c>
    </row>
    <row r="52" spans="1:12">
      <c r="A52" s="11"/>
      <c r="B52" s="95" t="s">
        <v>1738</v>
      </c>
      <c r="C52" s="94"/>
      <c r="D52" s="96"/>
      <c r="E52" s="96"/>
      <c r="F52" s="96"/>
      <c r="G52" s="96"/>
      <c r="H52" s="96"/>
      <c r="I52" s="96"/>
      <c r="J52" s="96"/>
      <c r="K52" s="96"/>
      <c r="L52" s="96"/>
    </row>
    <row r="53" spans="1:12">
      <c r="A53" s="11"/>
      <c r="B53" s="28" t="s">
        <v>1739</v>
      </c>
      <c r="C53" s="18"/>
      <c r="D53" s="50">
        <v>1398</v>
      </c>
      <c r="E53" s="50">
        <v>1146</v>
      </c>
      <c r="F53" s="30"/>
      <c r="G53" s="32">
        <v>220</v>
      </c>
      <c r="H53" s="32">
        <v>152</v>
      </c>
      <c r="I53" s="32">
        <v>416</v>
      </c>
      <c r="J53" s="32" t="s">
        <v>383</v>
      </c>
      <c r="K53" s="30"/>
      <c r="L53" s="50">
        <v>3332</v>
      </c>
    </row>
    <row r="54" spans="1:12">
      <c r="A54" s="11"/>
      <c r="B54" s="28" t="s">
        <v>1740</v>
      </c>
      <c r="C54" s="18"/>
      <c r="D54" s="30"/>
      <c r="E54" s="30"/>
      <c r="F54" s="30"/>
      <c r="G54" s="30"/>
      <c r="H54" s="30"/>
      <c r="I54" s="30"/>
      <c r="J54" s="30"/>
      <c r="K54" s="30"/>
      <c r="L54" s="30"/>
    </row>
    <row r="55" spans="1:12">
      <c r="A55" s="11"/>
      <c r="B55" s="28" t="s">
        <v>142</v>
      </c>
      <c r="C55" s="18"/>
      <c r="D55" s="32">
        <v>267</v>
      </c>
      <c r="E55" s="32">
        <v>279</v>
      </c>
      <c r="F55" s="30"/>
      <c r="G55" s="32" t="s">
        <v>383</v>
      </c>
      <c r="H55" s="32">
        <v>3</v>
      </c>
      <c r="I55" s="32" t="s">
        <v>383</v>
      </c>
      <c r="J55" s="32" t="s">
        <v>383</v>
      </c>
      <c r="K55" s="30"/>
      <c r="L55" s="32">
        <v>549</v>
      </c>
    </row>
    <row r="56" spans="1:12">
      <c r="A56" s="11"/>
      <c r="B56" s="28" t="s">
        <v>143</v>
      </c>
      <c r="C56" s="18"/>
      <c r="D56" s="32">
        <v>392</v>
      </c>
      <c r="E56" s="32">
        <v>7</v>
      </c>
      <c r="F56" s="30"/>
      <c r="G56" s="32" t="s">
        <v>383</v>
      </c>
      <c r="H56" s="32">
        <v>3</v>
      </c>
      <c r="I56" s="32">
        <v>-2</v>
      </c>
      <c r="J56" s="32" t="s">
        <v>383</v>
      </c>
      <c r="K56" s="30"/>
      <c r="L56" s="32">
        <v>400</v>
      </c>
    </row>
    <row r="57" spans="1:12" ht="17.25">
      <c r="A57" s="11"/>
      <c r="B57" s="28" t="s">
        <v>144</v>
      </c>
      <c r="C57" s="18"/>
      <c r="D57" s="32">
        <v>5</v>
      </c>
      <c r="E57" s="32">
        <v>148</v>
      </c>
      <c r="F57" s="30"/>
      <c r="G57" s="32" t="s">
        <v>383</v>
      </c>
      <c r="H57" s="32">
        <v>384</v>
      </c>
      <c r="I57" s="32" t="s">
        <v>383</v>
      </c>
      <c r="J57" s="32">
        <v>-144</v>
      </c>
      <c r="K57" s="119" t="s">
        <v>586</v>
      </c>
      <c r="L57" s="32">
        <v>393</v>
      </c>
    </row>
    <row r="58" spans="1:12">
      <c r="A58" s="11"/>
      <c r="B58" s="28" t="s">
        <v>145</v>
      </c>
      <c r="C58" s="18"/>
      <c r="D58" s="32" t="s">
        <v>383</v>
      </c>
      <c r="E58" s="32">
        <v>12</v>
      </c>
      <c r="F58" s="30"/>
      <c r="G58" s="32">
        <v>687</v>
      </c>
      <c r="H58" s="32">
        <v>1</v>
      </c>
      <c r="I58" s="32" t="s">
        <v>383</v>
      </c>
      <c r="J58" s="32" t="s">
        <v>383</v>
      </c>
      <c r="K58" s="30"/>
      <c r="L58" s="32">
        <v>700</v>
      </c>
    </row>
    <row r="59" spans="1:12">
      <c r="A59" s="11"/>
      <c r="B59" s="28" t="s">
        <v>146</v>
      </c>
      <c r="C59" s="18"/>
      <c r="D59" s="32">
        <v>60</v>
      </c>
      <c r="E59" s="32">
        <v>207</v>
      </c>
      <c r="F59" s="30"/>
      <c r="G59" s="32" t="s">
        <v>383</v>
      </c>
      <c r="H59" s="32">
        <v>5</v>
      </c>
      <c r="I59" s="32" t="s">
        <v>383</v>
      </c>
      <c r="J59" s="32" t="s">
        <v>383</v>
      </c>
      <c r="K59" s="30"/>
      <c r="L59" s="32">
        <v>272</v>
      </c>
    </row>
    <row r="60" spans="1:12" ht="17.25">
      <c r="A60" s="11"/>
      <c r="B60" s="28" t="s">
        <v>147</v>
      </c>
      <c r="C60" s="18"/>
      <c r="D60" s="32">
        <v>94</v>
      </c>
      <c r="E60" s="32">
        <v>87</v>
      </c>
      <c r="F60" s="119" t="s">
        <v>1741</v>
      </c>
      <c r="G60" s="32">
        <v>45</v>
      </c>
      <c r="H60" s="32">
        <v>10</v>
      </c>
      <c r="I60" s="32">
        <v>643</v>
      </c>
      <c r="J60" s="32" t="s">
        <v>383</v>
      </c>
      <c r="K60" s="30"/>
      <c r="L60" s="32">
        <v>879</v>
      </c>
    </row>
    <row r="61" spans="1:12">
      <c r="A61" s="11"/>
      <c r="B61" s="28" t="s">
        <v>148</v>
      </c>
      <c r="C61" s="18"/>
      <c r="D61" s="32" t="s">
        <v>383</v>
      </c>
      <c r="E61" s="32" t="s">
        <v>383</v>
      </c>
      <c r="F61" s="30"/>
      <c r="G61" s="32">
        <v>3</v>
      </c>
      <c r="H61" s="32" t="s">
        <v>383</v>
      </c>
      <c r="I61" s="32">
        <v>18</v>
      </c>
      <c r="J61" s="32" t="s">
        <v>383</v>
      </c>
      <c r="K61" s="30"/>
      <c r="L61" s="32">
        <v>21</v>
      </c>
    </row>
    <row r="62" spans="1:12">
      <c r="A62" s="11"/>
      <c r="B62" s="28" t="s">
        <v>1754</v>
      </c>
      <c r="C62" s="18"/>
      <c r="D62" s="30"/>
      <c r="E62" s="30"/>
      <c r="F62" s="30"/>
      <c r="G62" s="30"/>
      <c r="H62" s="30"/>
      <c r="I62" s="30"/>
      <c r="J62" s="30"/>
      <c r="K62" s="30"/>
      <c r="L62" s="30"/>
    </row>
    <row r="63" spans="1:12" ht="15.75" thickBot="1">
      <c r="A63" s="11"/>
      <c r="B63" s="52" t="s">
        <v>1743</v>
      </c>
      <c r="C63" s="51"/>
      <c r="D63" s="55" t="s">
        <v>383</v>
      </c>
      <c r="E63" s="55" t="s">
        <v>383</v>
      </c>
      <c r="F63" s="53"/>
      <c r="G63" s="55">
        <v>13</v>
      </c>
      <c r="H63" s="55" t="s">
        <v>383</v>
      </c>
      <c r="I63" s="55" t="s">
        <v>383</v>
      </c>
      <c r="J63" s="55" t="s">
        <v>383</v>
      </c>
      <c r="K63" s="53"/>
      <c r="L63" s="55">
        <v>13</v>
      </c>
    </row>
    <row r="64" spans="1:12">
      <c r="A64" s="11"/>
      <c r="B64" s="95" t="s">
        <v>150</v>
      </c>
      <c r="C64" s="94"/>
      <c r="D64" s="124">
        <v>818</v>
      </c>
      <c r="E64" s="124">
        <v>740</v>
      </c>
      <c r="F64" s="96"/>
      <c r="G64" s="124">
        <v>748</v>
      </c>
      <c r="H64" s="124">
        <v>406</v>
      </c>
      <c r="I64" s="124">
        <v>659</v>
      </c>
      <c r="J64" s="124">
        <v>-144</v>
      </c>
      <c r="K64" s="96"/>
      <c r="L64" s="98">
        <v>3227</v>
      </c>
    </row>
    <row r="65" spans="1:12">
      <c r="A65" s="11"/>
      <c r="B65" s="28" t="s">
        <v>1744</v>
      </c>
      <c r="C65" s="18"/>
      <c r="D65" s="30"/>
      <c r="E65" s="30"/>
      <c r="F65" s="30"/>
      <c r="G65" s="30"/>
      <c r="H65" s="30"/>
      <c r="I65" s="30"/>
      <c r="J65" s="30"/>
      <c r="K65" s="30"/>
      <c r="L65" s="30"/>
    </row>
    <row r="66" spans="1:12">
      <c r="A66" s="11"/>
      <c r="B66" s="28" t="s">
        <v>152</v>
      </c>
      <c r="C66" s="18"/>
      <c r="D66" s="32">
        <v>261</v>
      </c>
      <c r="E66" s="32">
        <v>429</v>
      </c>
      <c r="F66" s="30"/>
      <c r="G66" s="32">
        <v>175</v>
      </c>
      <c r="H66" s="32">
        <v>134</v>
      </c>
      <c r="I66" s="32">
        <v>582</v>
      </c>
      <c r="J66" s="32" t="s">
        <v>383</v>
      </c>
      <c r="K66" s="30"/>
      <c r="L66" s="50">
        <v>1581</v>
      </c>
    </row>
    <row r="67" spans="1:12">
      <c r="A67" s="11"/>
      <c r="B67" s="28" t="s">
        <v>153</v>
      </c>
      <c r="C67" s="18"/>
      <c r="D67" s="32">
        <v>49</v>
      </c>
      <c r="E67" s="32">
        <v>118</v>
      </c>
      <c r="F67" s="30"/>
      <c r="G67" s="32">
        <v>40</v>
      </c>
      <c r="H67" s="32">
        <v>25</v>
      </c>
      <c r="I67" s="32">
        <v>125</v>
      </c>
      <c r="J67" s="32" t="s">
        <v>383</v>
      </c>
      <c r="K67" s="30"/>
      <c r="L67" s="32">
        <v>357</v>
      </c>
    </row>
    <row r="68" spans="1:12">
      <c r="A68" s="11"/>
      <c r="B68" s="28" t="s">
        <v>154</v>
      </c>
      <c r="C68" s="18"/>
      <c r="D68" s="32">
        <v>25</v>
      </c>
      <c r="E68" s="32">
        <v>183</v>
      </c>
      <c r="F68" s="30"/>
      <c r="G68" s="32">
        <v>8</v>
      </c>
      <c r="H68" s="32">
        <v>10</v>
      </c>
      <c r="I68" s="32">
        <v>81</v>
      </c>
      <c r="J68" s="32" t="s">
        <v>383</v>
      </c>
      <c r="K68" s="30"/>
      <c r="L68" s="32">
        <v>307</v>
      </c>
    </row>
    <row r="69" spans="1:12">
      <c r="A69" s="11"/>
      <c r="B69" s="28" t="s">
        <v>155</v>
      </c>
      <c r="C69" s="18"/>
      <c r="D69" s="32">
        <v>11</v>
      </c>
      <c r="E69" s="32">
        <v>4</v>
      </c>
      <c r="F69" s="30"/>
      <c r="G69" s="32">
        <v>1</v>
      </c>
      <c r="H69" s="32" t="s">
        <v>383</v>
      </c>
      <c r="I69" s="32">
        <v>188</v>
      </c>
      <c r="J69" s="32" t="s">
        <v>383</v>
      </c>
      <c r="K69" s="30"/>
      <c r="L69" s="32">
        <v>204</v>
      </c>
    </row>
    <row r="70" spans="1:12">
      <c r="A70" s="11"/>
      <c r="B70" s="28" t="s">
        <v>156</v>
      </c>
      <c r="C70" s="18"/>
      <c r="D70" s="32">
        <v>8</v>
      </c>
      <c r="E70" s="32">
        <v>125</v>
      </c>
      <c r="F70" s="30"/>
      <c r="G70" s="32" t="s">
        <v>383</v>
      </c>
      <c r="H70" s="32" t="s">
        <v>383</v>
      </c>
      <c r="I70" s="32">
        <v>1</v>
      </c>
      <c r="J70" s="32" t="s">
        <v>383</v>
      </c>
      <c r="K70" s="30"/>
      <c r="L70" s="32">
        <v>134</v>
      </c>
    </row>
    <row r="71" spans="1:12">
      <c r="A71" s="11"/>
      <c r="B71" s="28" t="s">
        <v>157</v>
      </c>
      <c r="C71" s="18"/>
      <c r="D71" s="32">
        <v>4</v>
      </c>
      <c r="E71" s="32">
        <v>58</v>
      </c>
      <c r="F71" s="30"/>
      <c r="G71" s="32">
        <v>1</v>
      </c>
      <c r="H71" s="32" t="s">
        <v>383</v>
      </c>
      <c r="I71" s="32">
        <v>51</v>
      </c>
      <c r="J71" s="32" t="s">
        <v>383</v>
      </c>
      <c r="K71" s="30"/>
      <c r="L71" s="32">
        <v>114</v>
      </c>
    </row>
    <row r="72" spans="1:12" ht="15.75" thickBot="1">
      <c r="A72" s="11"/>
      <c r="B72" s="52" t="s">
        <v>158</v>
      </c>
      <c r="C72" s="51"/>
      <c r="D72" s="55">
        <v>877</v>
      </c>
      <c r="E72" s="55">
        <v>656</v>
      </c>
      <c r="F72" s="53"/>
      <c r="G72" s="55">
        <v>460</v>
      </c>
      <c r="H72" s="55">
        <v>284</v>
      </c>
      <c r="I72" s="55">
        <v>-869</v>
      </c>
      <c r="J72" s="55">
        <v>-144</v>
      </c>
      <c r="K72" s="53"/>
      <c r="L72" s="88">
        <v>1264</v>
      </c>
    </row>
    <row r="73" spans="1:12" ht="15.75" thickBot="1">
      <c r="A73" s="11"/>
      <c r="B73" s="89" t="s">
        <v>159</v>
      </c>
      <c r="C73" s="92"/>
      <c r="D73" s="93">
        <v>1235</v>
      </c>
      <c r="E73" s="93">
        <v>1573</v>
      </c>
      <c r="F73" s="90"/>
      <c r="G73" s="109">
        <v>685</v>
      </c>
      <c r="H73" s="109">
        <v>453</v>
      </c>
      <c r="I73" s="109">
        <v>159</v>
      </c>
      <c r="J73" s="109">
        <v>-144</v>
      </c>
      <c r="K73" s="90"/>
      <c r="L73" s="93">
        <v>3961</v>
      </c>
    </row>
    <row r="74" spans="1:12">
      <c r="A74" s="11"/>
      <c r="B74" s="95" t="s">
        <v>1755</v>
      </c>
      <c r="C74" s="94"/>
      <c r="D74" s="124">
        <v>981</v>
      </c>
      <c r="E74" s="124">
        <v>313</v>
      </c>
      <c r="F74" s="96"/>
      <c r="G74" s="124">
        <v>283</v>
      </c>
      <c r="H74" s="124">
        <v>105</v>
      </c>
      <c r="I74" s="124">
        <v>916</v>
      </c>
      <c r="J74" s="124" t="s">
        <v>383</v>
      </c>
      <c r="K74" s="96"/>
      <c r="L74" s="98">
        <v>2598</v>
      </c>
    </row>
    <row r="75" spans="1:12" ht="15.75" thickBot="1">
      <c r="A75" s="11"/>
      <c r="B75" s="52" t="s">
        <v>1081</v>
      </c>
      <c r="C75" s="51"/>
      <c r="D75" s="55">
        <v>167</v>
      </c>
      <c r="E75" s="55">
        <v>109</v>
      </c>
      <c r="F75" s="53"/>
      <c r="G75" s="55">
        <v>100</v>
      </c>
      <c r="H75" s="55">
        <v>37</v>
      </c>
      <c r="I75" s="55">
        <v>359</v>
      </c>
      <c r="J75" s="55" t="s">
        <v>383</v>
      </c>
      <c r="K75" s="53"/>
      <c r="L75" s="55">
        <v>772</v>
      </c>
    </row>
    <row r="76" spans="1:12">
      <c r="A76" s="11"/>
      <c r="B76" s="95" t="s">
        <v>174</v>
      </c>
      <c r="C76" s="94"/>
      <c r="D76" s="124">
        <v>814</v>
      </c>
      <c r="E76" s="124">
        <v>204</v>
      </c>
      <c r="F76" s="96"/>
      <c r="G76" s="124">
        <v>183</v>
      </c>
      <c r="H76" s="124">
        <v>68</v>
      </c>
      <c r="I76" s="124">
        <v>557</v>
      </c>
      <c r="J76" s="124" t="s">
        <v>383</v>
      </c>
      <c r="K76" s="96"/>
      <c r="L76" s="98">
        <v>1826</v>
      </c>
    </row>
    <row r="77" spans="1:12" ht="24" thickBot="1">
      <c r="A77" s="11"/>
      <c r="B77" s="52" t="s">
        <v>163</v>
      </c>
      <c r="C77" s="51"/>
      <c r="D77" s="55" t="s">
        <v>383</v>
      </c>
      <c r="E77" s="55" t="s">
        <v>383</v>
      </c>
      <c r="F77" s="53"/>
      <c r="G77" s="55" t="s">
        <v>383</v>
      </c>
      <c r="H77" s="55" t="s">
        <v>383</v>
      </c>
      <c r="I77" s="55">
        <v>-10</v>
      </c>
      <c r="J77" s="55" t="s">
        <v>383</v>
      </c>
      <c r="K77" s="53"/>
      <c r="L77" s="55">
        <v>-10</v>
      </c>
    </row>
    <row r="78" spans="1:12">
      <c r="A78" s="11"/>
      <c r="B78" s="95" t="s">
        <v>1457</v>
      </c>
      <c r="C78" s="94"/>
      <c r="D78" s="124">
        <v>814</v>
      </c>
      <c r="E78" s="124">
        <v>204</v>
      </c>
      <c r="F78" s="96"/>
      <c r="G78" s="124">
        <v>183</v>
      </c>
      <c r="H78" s="124">
        <v>68</v>
      </c>
      <c r="I78" s="124">
        <v>567</v>
      </c>
      <c r="J78" s="124" t="s">
        <v>383</v>
      </c>
      <c r="K78" s="96"/>
      <c r="L78" s="98">
        <v>1836</v>
      </c>
    </row>
    <row r="79" spans="1:12" ht="15.75" thickBot="1">
      <c r="A79" s="11"/>
      <c r="B79" s="52" t="s">
        <v>1749</v>
      </c>
      <c r="C79" s="51"/>
      <c r="D79" s="55" t="s">
        <v>383</v>
      </c>
      <c r="E79" s="55" t="s">
        <v>383</v>
      </c>
      <c r="F79" s="53"/>
      <c r="G79" s="55" t="s">
        <v>383</v>
      </c>
      <c r="H79" s="55" t="s">
        <v>383</v>
      </c>
      <c r="I79" s="55">
        <v>37</v>
      </c>
      <c r="J79" s="55" t="s">
        <v>383</v>
      </c>
      <c r="K79" s="53"/>
      <c r="L79" s="55">
        <v>37</v>
      </c>
    </row>
    <row r="80" spans="1:12" ht="15.75" thickBot="1">
      <c r="A80" s="11"/>
      <c r="B80" s="89" t="s">
        <v>1756</v>
      </c>
      <c r="C80" s="89" t="s">
        <v>375</v>
      </c>
      <c r="D80" s="109">
        <v>814</v>
      </c>
      <c r="E80" s="109">
        <v>204</v>
      </c>
      <c r="F80" s="90"/>
      <c r="G80" s="109">
        <v>183</v>
      </c>
      <c r="H80" s="109">
        <v>68</v>
      </c>
      <c r="I80" s="109">
        <v>530</v>
      </c>
      <c r="J80" s="109" t="s">
        <v>383</v>
      </c>
      <c r="K80" s="90"/>
      <c r="L80" s="93">
        <v>1799</v>
      </c>
    </row>
    <row r="81" spans="1:12" ht="15.75" thickBot="1">
      <c r="A81" s="11"/>
      <c r="B81" s="89" t="s">
        <v>1751</v>
      </c>
      <c r="C81" s="89" t="s">
        <v>375</v>
      </c>
      <c r="D81" s="109">
        <v>613</v>
      </c>
      <c r="E81" s="93">
        <v>1655</v>
      </c>
      <c r="F81" s="90"/>
      <c r="G81" s="109" t="s">
        <v>383</v>
      </c>
      <c r="H81" s="109">
        <v>148</v>
      </c>
      <c r="I81" s="109" t="s">
        <v>383</v>
      </c>
      <c r="J81" s="109" t="s">
        <v>383</v>
      </c>
      <c r="K81" s="90"/>
      <c r="L81" s="93">
        <v>2416</v>
      </c>
    </row>
    <row r="82" spans="1:12" ht="15.75" thickBot="1">
      <c r="A82" s="11"/>
      <c r="B82" s="89" t="s">
        <v>702</v>
      </c>
      <c r="C82" s="89" t="s">
        <v>375</v>
      </c>
      <c r="D82" s="93">
        <v>55081</v>
      </c>
      <c r="E82" s="93">
        <v>47221</v>
      </c>
      <c r="F82" s="90"/>
      <c r="G82" s="93">
        <v>22610</v>
      </c>
      <c r="H82" s="93">
        <v>10711</v>
      </c>
      <c r="I82" s="93">
        <v>-5180</v>
      </c>
      <c r="J82" s="109" t="s">
        <v>383</v>
      </c>
      <c r="K82" s="90"/>
      <c r="L82" s="93">
        <v>130443</v>
      </c>
    </row>
    <row r="83" spans="1:12">
      <c r="A83" s="11"/>
      <c r="B83" s="175"/>
      <c r="C83" s="175"/>
      <c r="D83" s="175"/>
      <c r="E83" s="175"/>
      <c r="F83" s="175"/>
      <c r="G83" s="175"/>
      <c r="H83" s="175"/>
      <c r="I83" s="175"/>
      <c r="J83" s="175"/>
      <c r="K83" s="175"/>
      <c r="L83" s="175"/>
    </row>
    <row r="84" spans="1:12">
      <c r="A84" s="11"/>
      <c r="B84" s="83" t="s">
        <v>1752</v>
      </c>
      <c r="C84" s="83"/>
      <c r="D84" s="83"/>
      <c r="E84" s="83"/>
      <c r="F84" s="83"/>
      <c r="G84" s="83"/>
      <c r="H84" s="83"/>
      <c r="I84" s="83"/>
      <c r="J84" s="83"/>
      <c r="K84" s="83"/>
      <c r="L84" s="83"/>
    </row>
    <row r="85" spans="1:12">
      <c r="A85" s="11"/>
      <c r="B85" s="83" t="s">
        <v>1757</v>
      </c>
      <c r="C85" s="83"/>
      <c r="D85" s="83"/>
      <c r="E85" s="83"/>
      <c r="F85" s="83"/>
      <c r="G85" s="83"/>
      <c r="H85" s="83"/>
      <c r="I85" s="83"/>
      <c r="J85" s="83"/>
      <c r="K85" s="83"/>
      <c r="L85" s="83"/>
    </row>
    <row r="86" spans="1:12">
      <c r="A86" s="11"/>
      <c r="B86" s="10"/>
      <c r="C86" s="10"/>
      <c r="D86" s="10"/>
      <c r="E86" s="10"/>
      <c r="F86" s="10"/>
      <c r="G86" s="10"/>
      <c r="H86" s="10"/>
      <c r="I86" s="10"/>
      <c r="J86" s="10"/>
      <c r="K86" s="10"/>
      <c r="L86" s="10"/>
    </row>
    <row r="87" spans="1:12" ht="15.75" thickBot="1">
      <c r="A87" s="11"/>
      <c r="B87" s="51"/>
      <c r="C87" s="51"/>
      <c r="D87" s="51"/>
      <c r="E87" s="51"/>
      <c r="F87" s="51"/>
      <c r="G87" s="51"/>
      <c r="H87" s="51"/>
      <c r="I87" s="51"/>
      <c r="J87" s="51"/>
      <c r="K87" s="51"/>
      <c r="L87" s="51"/>
    </row>
    <row r="88" spans="1:12">
      <c r="A88" s="11"/>
      <c r="B88" s="94"/>
      <c r="C88" s="94"/>
      <c r="D88" s="80"/>
      <c r="E88" s="80"/>
      <c r="F88" s="80"/>
      <c r="G88" s="80"/>
      <c r="H88" s="80"/>
      <c r="I88" s="45" t="s">
        <v>1731</v>
      </c>
      <c r="J88" s="80"/>
      <c r="K88" s="80"/>
      <c r="L88" s="80"/>
    </row>
    <row r="89" spans="1:12">
      <c r="A89" s="11"/>
      <c r="B89" s="18"/>
      <c r="C89" s="18"/>
      <c r="D89" s="44" t="s">
        <v>489</v>
      </c>
      <c r="E89" s="44" t="s">
        <v>1732</v>
      </c>
      <c r="F89" s="33"/>
      <c r="G89" s="44" t="s">
        <v>491</v>
      </c>
      <c r="H89" s="44" t="s">
        <v>1733</v>
      </c>
      <c r="I89" s="44" t="s">
        <v>1734</v>
      </c>
      <c r="J89" s="33"/>
      <c r="K89" s="33"/>
      <c r="L89" s="33"/>
    </row>
    <row r="90" spans="1:12" ht="15.75" thickBot="1">
      <c r="A90" s="11"/>
      <c r="B90" s="52" t="s">
        <v>1758</v>
      </c>
      <c r="C90" s="51"/>
      <c r="D90" s="102" t="s">
        <v>666</v>
      </c>
      <c r="E90" s="102" t="s">
        <v>666</v>
      </c>
      <c r="F90" s="133"/>
      <c r="G90" s="102" t="s">
        <v>667</v>
      </c>
      <c r="H90" s="102" t="s">
        <v>668</v>
      </c>
      <c r="I90" s="102" t="s">
        <v>1735</v>
      </c>
      <c r="J90" s="102" t="s">
        <v>1736</v>
      </c>
      <c r="K90" s="133"/>
      <c r="L90" s="102" t="s">
        <v>187</v>
      </c>
    </row>
    <row r="91" spans="1:12">
      <c r="A91" s="11"/>
      <c r="B91" s="95" t="s">
        <v>1759</v>
      </c>
      <c r="C91" s="95" t="s">
        <v>375</v>
      </c>
      <c r="D91" s="98">
        <v>1533</v>
      </c>
      <c r="E91" s="98">
        <v>1261</v>
      </c>
      <c r="F91" s="96"/>
      <c r="G91" s="124">
        <v>314</v>
      </c>
      <c r="H91" s="124">
        <v>117</v>
      </c>
      <c r="I91" s="124">
        <v>370</v>
      </c>
      <c r="J91" s="124" t="s">
        <v>383</v>
      </c>
      <c r="K91" s="96"/>
      <c r="L91" s="98">
        <v>3595</v>
      </c>
    </row>
    <row r="92" spans="1:12" ht="15.75" thickBot="1">
      <c r="A92" s="11"/>
      <c r="B92" s="52" t="s">
        <v>139</v>
      </c>
      <c r="C92" s="51"/>
      <c r="D92" s="55">
        <v>249</v>
      </c>
      <c r="E92" s="55">
        <v>268</v>
      </c>
      <c r="F92" s="53"/>
      <c r="G92" s="55">
        <v>176</v>
      </c>
      <c r="H92" s="55">
        <v>10</v>
      </c>
      <c r="I92" s="55">
        <v>-400</v>
      </c>
      <c r="J92" s="55" t="s">
        <v>383</v>
      </c>
      <c r="K92" s="53"/>
      <c r="L92" s="55">
        <v>303</v>
      </c>
    </row>
    <row r="93" spans="1:12">
      <c r="A93" s="11"/>
      <c r="B93" s="95" t="s">
        <v>1738</v>
      </c>
      <c r="C93" s="94"/>
      <c r="D93" s="96"/>
      <c r="E93" s="96"/>
      <c r="F93" s="96"/>
      <c r="G93" s="96"/>
      <c r="H93" s="96"/>
      <c r="I93" s="96"/>
      <c r="J93" s="96"/>
      <c r="K93" s="96"/>
      <c r="L93" s="96"/>
    </row>
    <row r="94" spans="1:12">
      <c r="A94" s="11"/>
      <c r="B94" s="28" t="s">
        <v>1739</v>
      </c>
      <c r="C94" s="18"/>
      <c r="D94" s="50">
        <v>1284</v>
      </c>
      <c r="E94" s="32">
        <v>993</v>
      </c>
      <c r="F94" s="30"/>
      <c r="G94" s="32">
        <v>138</v>
      </c>
      <c r="H94" s="32">
        <v>107</v>
      </c>
      <c r="I94" s="32">
        <v>770</v>
      </c>
      <c r="J94" s="32" t="s">
        <v>383</v>
      </c>
      <c r="K94" s="30"/>
      <c r="L94" s="50">
        <v>3292</v>
      </c>
    </row>
    <row r="95" spans="1:12">
      <c r="A95" s="11"/>
      <c r="B95" s="28" t="s">
        <v>1740</v>
      </c>
      <c r="C95" s="18"/>
      <c r="D95" s="30"/>
      <c r="E95" s="30"/>
      <c r="F95" s="30"/>
      <c r="G95" s="30"/>
      <c r="H95" s="30"/>
      <c r="I95" s="30"/>
      <c r="J95" s="30"/>
      <c r="K95" s="30"/>
      <c r="L95" s="30"/>
    </row>
    <row r="96" spans="1:12">
      <c r="A96" s="11"/>
      <c r="B96" s="28" t="s">
        <v>142</v>
      </c>
      <c r="C96" s="18"/>
      <c r="D96" s="32">
        <v>251</v>
      </c>
      <c r="E96" s="32">
        <v>268</v>
      </c>
      <c r="F96" s="30"/>
      <c r="G96" s="32" t="s">
        <v>383</v>
      </c>
      <c r="H96" s="32">
        <v>3</v>
      </c>
      <c r="I96" s="32" t="s">
        <v>383</v>
      </c>
      <c r="J96" s="32" t="s">
        <v>383</v>
      </c>
      <c r="K96" s="30"/>
      <c r="L96" s="32">
        <v>522</v>
      </c>
    </row>
    <row r="97" spans="1:12">
      <c r="A97" s="11"/>
      <c r="B97" s="28" t="s">
        <v>143</v>
      </c>
      <c r="C97" s="18"/>
      <c r="D97" s="32">
        <v>402</v>
      </c>
      <c r="E97" s="32">
        <v>8</v>
      </c>
      <c r="F97" s="30"/>
      <c r="G97" s="32" t="s">
        <v>383</v>
      </c>
      <c r="H97" s="32">
        <v>3</v>
      </c>
      <c r="I97" s="32" t="s">
        <v>383</v>
      </c>
      <c r="J97" s="32" t="s">
        <v>383</v>
      </c>
      <c r="K97" s="30"/>
      <c r="L97" s="32">
        <v>413</v>
      </c>
    </row>
    <row r="98" spans="1:12" ht="17.25">
      <c r="A98" s="11"/>
      <c r="B98" s="28" t="s">
        <v>144</v>
      </c>
      <c r="C98" s="18"/>
      <c r="D98" s="32">
        <v>6</v>
      </c>
      <c r="E98" s="32">
        <v>129</v>
      </c>
      <c r="F98" s="30"/>
      <c r="G98" s="32" t="s">
        <v>383</v>
      </c>
      <c r="H98" s="32">
        <v>366</v>
      </c>
      <c r="I98" s="32" t="s">
        <v>383</v>
      </c>
      <c r="J98" s="32">
        <v>-127</v>
      </c>
      <c r="K98" s="119" t="s">
        <v>586</v>
      </c>
      <c r="L98" s="32">
        <v>374</v>
      </c>
    </row>
    <row r="99" spans="1:12">
      <c r="A99" s="11"/>
      <c r="B99" s="28" t="s">
        <v>145</v>
      </c>
      <c r="C99" s="18"/>
      <c r="D99" s="32" t="s">
        <v>383</v>
      </c>
      <c r="E99" s="32">
        <v>14</v>
      </c>
      <c r="F99" s="30"/>
      <c r="G99" s="32">
        <v>830</v>
      </c>
      <c r="H99" s="32">
        <v>1</v>
      </c>
      <c r="I99" s="32" t="s">
        <v>383</v>
      </c>
      <c r="J99" s="32" t="s">
        <v>383</v>
      </c>
      <c r="K99" s="30"/>
      <c r="L99" s="32">
        <v>845</v>
      </c>
    </row>
    <row r="100" spans="1:12">
      <c r="A100" s="11"/>
      <c r="B100" s="28" t="s">
        <v>146</v>
      </c>
      <c r="C100" s="18"/>
      <c r="D100" s="32">
        <v>54</v>
      </c>
      <c r="E100" s="32">
        <v>195</v>
      </c>
      <c r="F100" s="30"/>
      <c r="G100" s="32" t="s">
        <v>383</v>
      </c>
      <c r="H100" s="32">
        <v>4</v>
      </c>
      <c r="I100" s="32" t="s">
        <v>383</v>
      </c>
      <c r="J100" s="32" t="s">
        <v>383</v>
      </c>
      <c r="K100" s="30"/>
      <c r="L100" s="32">
        <v>253</v>
      </c>
    </row>
    <row r="101" spans="1:12" ht="17.25">
      <c r="A101" s="11"/>
      <c r="B101" s="28" t="s">
        <v>147</v>
      </c>
      <c r="C101" s="18"/>
      <c r="D101" s="32">
        <v>61</v>
      </c>
      <c r="E101" s="32">
        <v>85</v>
      </c>
      <c r="F101" s="119" t="s">
        <v>1741</v>
      </c>
      <c r="G101" s="32">
        <v>42</v>
      </c>
      <c r="H101" s="32">
        <v>19</v>
      </c>
      <c r="I101" s="32">
        <v>367</v>
      </c>
      <c r="J101" s="32" t="s">
        <v>383</v>
      </c>
      <c r="K101" s="30"/>
      <c r="L101" s="32">
        <v>574</v>
      </c>
    </row>
    <row r="102" spans="1:12">
      <c r="A102" s="11"/>
      <c r="B102" s="28" t="s">
        <v>148</v>
      </c>
      <c r="C102" s="18"/>
      <c r="D102" s="32" t="s">
        <v>383</v>
      </c>
      <c r="E102" s="32" t="s">
        <v>383</v>
      </c>
      <c r="F102" s="30"/>
      <c r="G102" s="32">
        <v>1</v>
      </c>
      <c r="H102" s="32" t="s">
        <v>383</v>
      </c>
      <c r="I102" s="32">
        <v>14</v>
      </c>
      <c r="J102" s="32" t="s">
        <v>383</v>
      </c>
      <c r="K102" s="30"/>
      <c r="L102" s="32">
        <v>15</v>
      </c>
    </row>
    <row r="103" spans="1:12">
      <c r="A103" s="11"/>
      <c r="B103" s="28" t="s">
        <v>1742</v>
      </c>
      <c r="C103" s="18"/>
      <c r="D103" s="30"/>
      <c r="E103" s="30"/>
      <c r="F103" s="30"/>
      <c r="G103" s="30"/>
      <c r="H103" s="30"/>
      <c r="I103" s="30"/>
      <c r="J103" s="30"/>
      <c r="K103" s="30"/>
      <c r="L103" s="30"/>
    </row>
    <row r="104" spans="1:12" ht="15.75" thickBot="1">
      <c r="A104" s="11"/>
      <c r="B104" s="52" t="s">
        <v>1743</v>
      </c>
      <c r="C104" s="51"/>
      <c r="D104" s="55" t="s">
        <v>383</v>
      </c>
      <c r="E104" s="55" t="s">
        <v>383</v>
      </c>
      <c r="F104" s="53"/>
      <c r="G104" s="55">
        <v>3</v>
      </c>
      <c r="H104" s="55" t="s">
        <v>383</v>
      </c>
      <c r="I104" s="55" t="s">
        <v>383</v>
      </c>
      <c r="J104" s="55" t="s">
        <v>383</v>
      </c>
      <c r="K104" s="53"/>
      <c r="L104" s="55">
        <v>3</v>
      </c>
    </row>
    <row r="105" spans="1:12">
      <c r="A105" s="11"/>
      <c r="B105" s="95" t="s">
        <v>150</v>
      </c>
      <c r="C105" s="94"/>
      <c r="D105" s="124">
        <v>774</v>
      </c>
      <c r="E105" s="124">
        <v>699</v>
      </c>
      <c r="F105" s="96"/>
      <c r="G105" s="124">
        <v>876</v>
      </c>
      <c r="H105" s="124">
        <v>396</v>
      </c>
      <c r="I105" s="124">
        <v>381</v>
      </c>
      <c r="J105" s="124">
        <v>-127</v>
      </c>
      <c r="K105" s="96"/>
      <c r="L105" s="98">
        <v>2999</v>
      </c>
    </row>
    <row r="106" spans="1:12">
      <c r="A106" s="11"/>
      <c r="B106" s="28" t="s">
        <v>1744</v>
      </c>
      <c r="C106" s="18"/>
      <c r="D106" s="30"/>
      <c r="E106" s="30"/>
      <c r="F106" s="30"/>
      <c r="G106" s="30"/>
      <c r="H106" s="30"/>
      <c r="I106" s="30"/>
      <c r="J106" s="30"/>
      <c r="K106" s="30"/>
      <c r="L106" s="30"/>
    </row>
    <row r="107" spans="1:12">
      <c r="A107" s="11"/>
      <c r="B107" s="28" t="s">
        <v>152</v>
      </c>
      <c r="C107" s="18"/>
      <c r="D107" s="32">
        <v>257</v>
      </c>
      <c r="E107" s="32">
        <v>420</v>
      </c>
      <c r="F107" s="30"/>
      <c r="G107" s="32">
        <v>192</v>
      </c>
      <c r="H107" s="32">
        <v>136</v>
      </c>
      <c r="I107" s="32">
        <v>602</v>
      </c>
      <c r="J107" s="32" t="s">
        <v>383</v>
      </c>
      <c r="K107" s="30"/>
      <c r="L107" s="50">
        <v>1607</v>
      </c>
    </row>
    <row r="108" spans="1:12">
      <c r="A108" s="11"/>
      <c r="B108" s="28" t="s">
        <v>153</v>
      </c>
      <c r="C108" s="18"/>
      <c r="D108" s="32">
        <v>47</v>
      </c>
      <c r="E108" s="32">
        <v>117</v>
      </c>
      <c r="F108" s="30"/>
      <c r="G108" s="32">
        <v>39</v>
      </c>
      <c r="H108" s="32">
        <v>25</v>
      </c>
      <c r="I108" s="32">
        <v>143</v>
      </c>
      <c r="J108" s="32" t="s">
        <v>383</v>
      </c>
      <c r="K108" s="30"/>
      <c r="L108" s="32">
        <v>371</v>
      </c>
    </row>
    <row r="109" spans="1:12">
      <c r="A109" s="11"/>
      <c r="B109" s="28" t="s">
        <v>154</v>
      </c>
      <c r="C109" s="18"/>
      <c r="D109" s="32">
        <v>24</v>
      </c>
      <c r="E109" s="32">
        <v>184</v>
      </c>
      <c r="F109" s="30"/>
      <c r="G109" s="32">
        <v>8</v>
      </c>
      <c r="H109" s="32">
        <v>11</v>
      </c>
      <c r="I109" s="32">
        <v>75</v>
      </c>
      <c r="J109" s="32" t="s">
        <v>383</v>
      </c>
      <c r="K109" s="30"/>
      <c r="L109" s="32">
        <v>302</v>
      </c>
    </row>
    <row r="110" spans="1:12">
      <c r="A110" s="11"/>
      <c r="B110" s="28" t="s">
        <v>155</v>
      </c>
      <c r="C110" s="18"/>
      <c r="D110" s="32">
        <v>10</v>
      </c>
      <c r="E110" s="32">
        <v>3</v>
      </c>
      <c r="F110" s="30"/>
      <c r="G110" s="32">
        <v>1</v>
      </c>
      <c r="H110" s="32" t="s">
        <v>383</v>
      </c>
      <c r="I110" s="32">
        <v>182</v>
      </c>
      <c r="J110" s="32" t="s">
        <v>383</v>
      </c>
      <c r="K110" s="30"/>
      <c r="L110" s="32">
        <v>196</v>
      </c>
    </row>
    <row r="111" spans="1:12">
      <c r="A111" s="11"/>
      <c r="B111" s="28" t="s">
        <v>156</v>
      </c>
      <c r="C111" s="18"/>
      <c r="D111" s="32">
        <v>5</v>
      </c>
      <c r="E111" s="32">
        <v>115</v>
      </c>
      <c r="F111" s="30"/>
      <c r="G111" s="32" t="s">
        <v>383</v>
      </c>
      <c r="H111" s="32" t="s">
        <v>383</v>
      </c>
      <c r="I111" s="32">
        <v>1</v>
      </c>
      <c r="J111" s="32" t="s">
        <v>383</v>
      </c>
      <c r="K111" s="30"/>
      <c r="L111" s="32">
        <v>121</v>
      </c>
    </row>
    <row r="112" spans="1:12">
      <c r="A112" s="11"/>
      <c r="B112" s="28" t="s">
        <v>157</v>
      </c>
      <c r="C112" s="18"/>
      <c r="D112" s="32">
        <v>2</v>
      </c>
      <c r="E112" s="32">
        <v>54</v>
      </c>
      <c r="F112" s="30"/>
      <c r="G112" s="32">
        <v>1</v>
      </c>
      <c r="H112" s="32">
        <v>1</v>
      </c>
      <c r="I112" s="32">
        <v>52</v>
      </c>
      <c r="J112" s="32" t="s">
        <v>383</v>
      </c>
      <c r="K112" s="30"/>
      <c r="L112" s="32">
        <v>110</v>
      </c>
    </row>
    <row r="113" spans="1:12" ht="15.75" thickBot="1">
      <c r="A113" s="11"/>
      <c r="B113" s="52" t="s">
        <v>158</v>
      </c>
      <c r="C113" s="51"/>
      <c r="D113" s="55">
        <v>842</v>
      </c>
      <c r="E113" s="55">
        <v>576</v>
      </c>
      <c r="F113" s="53"/>
      <c r="G113" s="55">
        <v>429</v>
      </c>
      <c r="H113" s="55">
        <v>264</v>
      </c>
      <c r="I113" s="55">
        <v>-610</v>
      </c>
      <c r="J113" s="55">
        <v>-127</v>
      </c>
      <c r="K113" s="53"/>
      <c r="L113" s="88">
        <v>1374</v>
      </c>
    </row>
    <row r="114" spans="1:12" ht="15.75" thickBot="1">
      <c r="A114" s="11"/>
      <c r="B114" s="89" t="s">
        <v>159</v>
      </c>
      <c r="C114" s="92"/>
      <c r="D114" s="93">
        <v>1187</v>
      </c>
      <c r="E114" s="93">
        <v>1469</v>
      </c>
      <c r="F114" s="90"/>
      <c r="G114" s="109">
        <v>670</v>
      </c>
      <c r="H114" s="109">
        <v>437</v>
      </c>
      <c r="I114" s="109">
        <v>445</v>
      </c>
      <c r="J114" s="109">
        <v>-127</v>
      </c>
      <c r="K114" s="90"/>
      <c r="L114" s="93">
        <v>4081</v>
      </c>
    </row>
    <row r="115" spans="1:12">
      <c r="A115" s="11"/>
      <c r="B115" s="95" t="s">
        <v>1755</v>
      </c>
      <c r="C115" s="94"/>
      <c r="D115" s="124">
        <v>871</v>
      </c>
      <c r="E115" s="124">
        <v>223</v>
      </c>
      <c r="F115" s="96"/>
      <c r="G115" s="124">
        <v>344</v>
      </c>
      <c r="H115" s="124">
        <v>66</v>
      </c>
      <c r="I115" s="124">
        <v>706</v>
      </c>
      <c r="J115" s="124" t="s">
        <v>383</v>
      </c>
      <c r="K115" s="96"/>
      <c r="L115" s="98">
        <v>2210</v>
      </c>
    </row>
    <row r="116" spans="1:12" ht="15.75" thickBot="1">
      <c r="A116" s="11"/>
      <c r="B116" s="52" t="s">
        <v>161</v>
      </c>
      <c r="C116" s="51"/>
      <c r="D116" s="55">
        <v>157</v>
      </c>
      <c r="E116" s="55">
        <v>79</v>
      </c>
      <c r="F116" s="53"/>
      <c r="G116" s="55">
        <v>121</v>
      </c>
      <c r="H116" s="55">
        <v>23</v>
      </c>
      <c r="I116" s="55">
        <v>256</v>
      </c>
      <c r="J116" s="55" t="s">
        <v>383</v>
      </c>
      <c r="K116" s="53"/>
      <c r="L116" s="55">
        <v>636</v>
      </c>
    </row>
    <row r="117" spans="1:12">
      <c r="A117" s="11"/>
      <c r="B117" s="95" t="s">
        <v>174</v>
      </c>
      <c r="C117" s="94"/>
      <c r="D117" s="124">
        <v>714</v>
      </c>
      <c r="E117" s="124">
        <v>144</v>
      </c>
      <c r="F117" s="96"/>
      <c r="G117" s="124">
        <v>223</v>
      </c>
      <c r="H117" s="124">
        <v>43</v>
      </c>
      <c r="I117" s="124">
        <v>450</v>
      </c>
      <c r="J117" s="124" t="s">
        <v>383</v>
      </c>
      <c r="K117" s="96"/>
      <c r="L117" s="98">
        <v>1574</v>
      </c>
    </row>
    <row r="118" spans="1:12" ht="24" thickBot="1">
      <c r="A118" s="11"/>
      <c r="B118" s="52" t="s">
        <v>163</v>
      </c>
      <c r="C118" s="51"/>
      <c r="D118" s="55" t="s">
        <v>383</v>
      </c>
      <c r="E118" s="55" t="s">
        <v>383</v>
      </c>
      <c r="F118" s="53"/>
      <c r="G118" s="55" t="s">
        <v>383</v>
      </c>
      <c r="H118" s="55" t="s">
        <v>383</v>
      </c>
      <c r="I118" s="55">
        <v>-2</v>
      </c>
      <c r="J118" s="55" t="s">
        <v>383</v>
      </c>
      <c r="K118" s="53"/>
      <c r="L118" s="55">
        <v>-2</v>
      </c>
    </row>
    <row r="119" spans="1:12">
      <c r="A119" s="11"/>
      <c r="B119" s="95" t="s">
        <v>1457</v>
      </c>
      <c r="C119" s="94"/>
      <c r="D119" s="124">
        <v>714</v>
      </c>
      <c r="E119" s="124">
        <v>144</v>
      </c>
      <c r="F119" s="96"/>
      <c r="G119" s="124">
        <v>223</v>
      </c>
      <c r="H119" s="124">
        <v>43</v>
      </c>
      <c r="I119" s="124">
        <v>452</v>
      </c>
      <c r="J119" s="124" t="s">
        <v>383</v>
      </c>
      <c r="K119" s="96"/>
      <c r="L119" s="98">
        <v>1576</v>
      </c>
    </row>
    <row r="120" spans="1:12" ht="15.75" thickBot="1">
      <c r="A120" s="11"/>
      <c r="B120" s="52" t="s">
        <v>1749</v>
      </c>
      <c r="C120" s="51"/>
      <c r="D120" s="55" t="s">
        <v>383</v>
      </c>
      <c r="E120" s="55" t="s">
        <v>383</v>
      </c>
      <c r="F120" s="53"/>
      <c r="G120" s="55" t="s">
        <v>383</v>
      </c>
      <c r="H120" s="55" t="s">
        <v>383</v>
      </c>
      <c r="I120" s="55">
        <v>35</v>
      </c>
      <c r="J120" s="55" t="s">
        <v>383</v>
      </c>
      <c r="K120" s="53"/>
      <c r="L120" s="55">
        <v>35</v>
      </c>
    </row>
    <row r="121" spans="1:12" ht="15.75" thickBot="1">
      <c r="A121" s="11"/>
      <c r="B121" s="89" t="s">
        <v>1756</v>
      </c>
      <c r="C121" s="89" t="s">
        <v>375</v>
      </c>
      <c r="D121" s="109">
        <v>714</v>
      </c>
      <c r="E121" s="109">
        <v>144</v>
      </c>
      <c r="F121" s="90"/>
      <c r="G121" s="109">
        <v>223</v>
      </c>
      <c r="H121" s="109">
        <v>43</v>
      </c>
      <c r="I121" s="109">
        <v>417</v>
      </c>
      <c r="J121" s="109" t="s">
        <v>383</v>
      </c>
      <c r="K121" s="90"/>
      <c r="L121" s="93">
        <v>1541</v>
      </c>
    </row>
    <row r="122" spans="1:12" ht="15.75" thickBot="1">
      <c r="A122" s="11"/>
      <c r="B122" s="89" t="s">
        <v>1751</v>
      </c>
      <c r="C122" s="89" t="s">
        <v>375</v>
      </c>
      <c r="D122" s="109">
        <v>613</v>
      </c>
      <c r="E122" s="93">
        <v>1655</v>
      </c>
      <c r="F122" s="90"/>
      <c r="G122" s="109" t="s">
        <v>383</v>
      </c>
      <c r="H122" s="109">
        <v>148</v>
      </c>
      <c r="I122" s="109" t="s">
        <v>383</v>
      </c>
      <c r="J122" s="109" t="s">
        <v>383</v>
      </c>
      <c r="K122" s="90"/>
      <c r="L122" s="93">
        <v>2416</v>
      </c>
    </row>
    <row r="123" spans="1:12" ht="15.75" thickBot="1">
      <c r="A123" s="11"/>
      <c r="B123" s="89" t="s">
        <v>702</v>
      </c>
      <c r="C123" s="89" t="s">
        <v>375</v>
      </c>
      <c r="D123" s="93">
        <v>51392</v>
      </c>
      <c r="E123" s="93">
        <v>46157</v>
      </c>
      <c r="F123" s="90"/>
      <c r="G123" s="93">
        <v>24657</v>
      </c>
      <c r="H123" s="93">
        <v>9212</v>
      </c>
      <c r="I123" s="93">
        <v>-9524</v>
      </c>
      <c r="J123" s="109" t="s">
        <v>383</v>
      </c>
      <c r="K123" s="90"/>
      <c r="L123" s="93">
        <v>121894</v>
      </c>
    </row>
    <row r="124" spans="1:12">
      <c r="A124" s="11"/>
      <c r="B124" s="175"/>
      <c r="C124" s="175"/>
      <c r="D124" s="175"/>
      <c r="E124" s="175"/>
      <c r="F124" s="175"/>
      <c r="G124" s="175"/>
      <c r="H124" s="175"/>
      <c r="I124" s="175"/>
      <c r="J124" s="175"/>
      <c r="K124" s="175"/>
      <c r="L124" s="175"/>
    </row>
    <row r="125" spans="1:12">
      <c r="A125" s="11"/>
      <c r="B125" s="83" t="s">
        <v>1752</v>
      </c>
      <c r="C125" s="83"/>
      <c r="D125" s="83"/>
      <c r="E125" s="83"/>
      <c r="F125" s="83"/>
      <c r="G125" s="83"/>
      <c r="H125" s="83"/>
      <c r="I125" s="83"/>
      <c r="J125" s="83"/>
      <c r="K125" s="83"/>
      <c r="L125" s="83"/>
    </row>
    <row r="126" spans="1:12">
      <c r="A126" s="11"/>
      <c r="B126" s="83" t="s">
        <v>1760</v>
      </c>
      <c r="C126" s="83"/>
      <c r="D126" s="83"/>
      <c r="E126" s="83"/>
      <c r="F126" s="83"/>
      <c r="G126" s="83"/>
      <c r="H126" s="83"/>
      <c r="I126" s="83"/>
      <c r="J126" s="83"/>
      <c r="K126" s="83"/>
      <c r="L126" s="83"/>
    </row>
    <row r="127" spans="1:12">
      <c r="A127" s="11"/>
      <c r="B127" s="10"/>
      <c r="C127" s="10"/>
      <c r="D127" s="10"/>
      <c r="E127" s="10"/>
      <c r="F127" s="10"/>
      <c r="G127" s="10"/>
      <c r="H127" s="10"/>
      <c r="I127" s="10"/>
      <c r="J127" s="10"/>
      <c r="K127" s="10"/>
      <c r="L127" s="10"/>
    </row>
  </sheetData>
  <mergeCells count="18">
    <mergeCell ref="B126:L126"/>
    <mergeCell ref="B127:L127"/>
    <mergeCell ref="B83:L83"/>
    <mergeCell ref="B84:L84"/>
    <mergeCell ref="B85:L85"/>
    <mergeCell ref="B86:L86"/>
    <mergeCell ref="B124:L124"/>
    <mergeCell ref="B125:L125"/>
    <mergeCell ref="B4:L4"/>
    <mergeCell ref="A1:A2"/>
    <mergeCell ref="B1:L1"/>
    <mergeCell ref="B2:L2"/>
    <mergeCell ref="B3:L3"/>
    <mergeCell ref="A4:A127"/>
    <mergeCell ref="B42:L42"/>
    <mergeCell ref="B43:L43"/>
    <mergeCell ref="B44:L44"/>
    <mergeCell ref="B45:L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886</v>
      </c>
      <c r="B1" s="8" t="s">
        <v>2</v>
      </c>
    </row>
    <row r="2" spans="1:2">
      <c r="A2" s="1" t="s">
        <v>29</v>
      </c>
      <c r="B2" s="8"/>
    </row>
    <row r="3" spans="1:2" ht="30">
      <c r="A3" s="3" t="s">
        <v>1887</v>
      </c>
      <c r="B3" s="4"/>
    </row>
    <row r="4" spans="1:2" ht="30">
      <c r="A4" s="2" t="s">
        <v>1888</v>
      </c>
      <c r="B4" s="7">
        <v>1</v>
      </c>
    </row>
    <row r="5" spans="1:2" ht="30">
      <c r="A5" s="2" t="s">
        <v>1889</v>
      </c>
      <c r="B5" s="4">
        <v>1</v>
      </c>
    </row>
    <row r="6" spans="1:2" ht="30">
      <c r="A6" s="2" t="s">
        <v>1890</v>
      </c>
      <c r="B6" s="4">
        <v>1</v>
      </c>
    </row>
    <row r="7" spans="1:2" ht="45">
      <c r="A7" s="2" t="s">
        <v>1891</v>
      </c>
      <c r="B7" s="7">
        <v>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8" t="s">
        <v>1</v>
      </c>
      <c r="C1" s="8"/>
      <c r="D1" s="8"/>
    </row>
    <row r="2" spans="1:4">
      <c r="A2" s="1" t="s">
        <v>29</v>
      </c>
      <c r="B2" s="1" t="s">
        <v>2</v>
      </c>
      <c r="C2" s="1" t="s">
        <v>30</v>
      </c>
      <c r="D2" s="1" t="s">
        <v>127</v>
      </c>
    </row>
    <row r="3" spans="1:4">
      <c r="A3" s="3" t="s">
        <v>1893</v>
      </c>
      <c r="B3" s="4"/>
      <c r="C3" s="4"/>
      <c r="D3" s="4"/>
    </row>
    <row r="4" spans="1:4">
      <c r="A4" s="2" t="s">
        <v>374</v>
      </c>
      <c r="B4" s="7">
        <v>429</v>
      </c>
      <c r="C4" s="7">
        <v>406</v>
      </c>
      <c r="D4" s="7">
        <v>524</v>
      </c>
    </row>
    <row r="5" spans="1:4">
      <c r="A5" s="3" t="s">
        <v>1894</v>
      </c>
      <c r="B5" s="4"/>
      <c r="C5" s="4"/>
      <c r="D5" s="4"/>
    </row>
    <row r="6" spans="1:4">
      <c r="A6" s="2" t="s">
        <v>376</v>
      </c>
      <c r="B6" s="4">
        <v>550</v>
      </c>
      <c r="C6" s="4">
        <v>535</v>
      </c>
      <c r="D6" s="4">
        <v>383</v>
      </c>
    </row>
    <row r="7" spans="1:4" ht="30">
      <c r="A7" s="3" t="s">
        <v>377</v>
      </c>
      <c r="B7" s="4"/>
      <c r="C7" s="4"/>
      <c r="D7" s="4"/>
    </row>
    <row r="8" spans="1:4">
      <c r="A8" s="2" t="s">
        <v>378</v>
      </c>
      <c r="B8" s="4">
        <v>855</v>
      </c>
      <c r="C8" s="4">
        <v>641</v>
      </c>
      <c r="D8" s="4">
        <v>62</v>
      </c>
    </row>
    <row r="9" spans="1:4">
      <c r="A9" s="2" t="s">
        <v>379</v>
      </c>
      <c r="B9" s="4">
        <v>31</v>
      </c>
      <c r="C9" s="4">
        <v>44</v>
      </c>
      <c r="D9" s="4">
        <v>77</v>
      </c>
    </row>
    <row r="10" spans="1:4">
      <c r="A10" s="2" t="s">
        <v>380</v>
      </c>
      <c r="B10" s="4">
        <v>145</v>
      </c>
      <c r="C10" s="4">
        <v>204</v>
      </c>
      <c r="D10" s="4">
        <v>272</v>
      </c>
    </row>
    <row r="11" spans="1:4">
      <c r="A11" s="2" t="s">
        <v>381</v>
      </c>
      <c r="B11" s="4">
        <v>2</v>
      </c>
      <c r="C11" s="4">
        <v>4</v>
      </c>
      <c r="D11" s="4">
        <v>23</v>
      </c>
    </row>
    <row r="12" spans="1:4">
      <c r="A12" s="2" t="s">
        <v>382</v>
      </c>
      <c r="B12" s="7">
        <v>15</v>
      </c>
      <c r="C12" s="4"/>
      <c r="D1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07</v>
      </c>
      <c r="B1" s="8" t="s">
        <v>1</v>
      </c>
      <c r="C1" s="8"/>
      <c r="D1" s="8"/>
    </row>
    <row r="2" spans="1:4">
      <c r="A2" s="8"/>
      <c r="B2" s="1" t="s">
        <v>2</v>
      </c>
      <c r="C2" s="1" t="s">
        <v>30</v>
      </c>
      <c r="D2" s="1" t="s">
        <v>127</v>
      </c>
    </row>
    <row r="3" spans="1:4">
      <c r="A3" s="3" t="s">
        <v>208</v>
      </c>
      <c r="B3" s="4"/>
      <c r="C3" s="4"/>
      <c r="D3" s="4"/>
    </row>
    <row r="4" spans="1:4">
      <c r="A4" s="2" t="s">
        <v>209</v>
      </c>
      <c r="B4" s="12">
        <v>0.51</v>
      </c>
      <c r="C4" s="12">
        <v>0.47</v>
      </c>
      <c r="D4" s="12">
        <v>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14.28515625" bestFit="1" customWidth="1"/>
    <col min="4" max="4" width="12.28515625" bestFit="1" customWidth="1"/>
    <col min="5" max="5" width="13.85546875" bestFit="1" customWidth="1"/>
  </cols>
  <sheetData>
    <row r="1" spans="1:5" ht="15" customHeight="1">
      <c r="A1" s="8" t="s">
        <v>1895</v>
      </c>
      <c r="B1" s="8" t="s">
        <v>1</v>
      </c>
      <c r="C1" s="8"/>
      <c r="D1" s="8"/>
      <c r="E1" s="8"/>
    </row>
    <row r="2" spans="1:5">
      <c r="A2" s="8"/>
      <c r="B2" s="1" t="s">
        <v>2</v>
      </c>
      <c r="C2" s="1" t="s">
        <v>30</v>
      </c>
      <c r="D2" s="1" t="s">
        <v>127</v>
      </c>
      <c r="E2" s="1" t="s">
        <v>1896</v>
      </c>
    </row>
    <row r="3" spans="1:5" ht="30">
      <c r="A3" s="3" t="s">
        <v>1897</v>
      </c>
      <c r="B3" s="4"/>
      <c r="C3" s="4"/>
      <c r="D3" s="4"/>
      <c r="E3" s="4"/>
    </row>
    <row r="4" spans="1:5" ht="30">
      <c r="A4" s="2" t="s">
        <v>1898</v>
      </c>
      <c r="B4" s="7">
        <v>1800000000</v>
      </c>
      <c r="C4" s="7">
        <v>1600000000</v>
      </c>
      <c r="D4" s="4"/>
      <c r="E4" s="4"/>
    </row>
    <row r="5" spans="1:5">
      <c r="A5" s="2" t="s">
        <v>1899</v>
      </c>
      <c r="B5" s="6">
        <v>1000000000</v>
      </c>
      <c r="C5" s="6">
        <v>942000000</v>
      </c>
      <c r="D5" s="4"/>
      <c r="E5" s="4"/>
    </row>
    <row r="6" spans="1:5" ht="30">
      <c r="A6" s="2" t="s">
        <v>1900</v>
      </c>
      <c r="B6" s="6">
        <v>1100000000</v>
      </c>
      <c r="C6" s="6">
        <v>859000000</v>
      </c>
      <c r="D6" s="4"/>
      <c r="E6" s="4"/>
    </row>
    <row r="7" spans="1:5">
      <c r="A7" s="2" t="s">
        <v>1901</v>
      </c>
      <c r="B7" s="4"/>
      <c r="C7" s="4"/>
      <c r="D7" s="4"/>
      <c r="E7" s="6">
        <v>50000000000</v>
      </c>
    </row>
    <row r="8" spans="1:5">
      <c r="A8" s="2" t="s">
        <v>1902</v>
      </c>
      <c r="B8" s="236">
        <v>0.05</v>
      </c>
      <c r="C8" s="4"/>
      <c r="D8" s="4"/>
      <c r="E8" s="4"/>
    </row>
    <row r="9" spans="1:5">
      <c r="A9" s="2" t="s">
        <v>198</v>
      </c>
      <c r="B9" s="6">
        <v>654000000</v>
      </c>
      <c r="C9" s="6">
        <v>1320000000</v>
      </c>
      <c r="D9" s="6">
        <v>650000000</v>
      </c>
      <c r="E9" s="4"/>
    </row>
    <row r="10" spans="1:5" ht="30">
      <c r="A10" s="2" t="s">
        <v>1903</v>
      </c>
      <c r="B10" s="6">
        <v>297000000</v>
      </c>
      <c r="C10" s="6">
        <v>1034000000</v>
      </c>
      <c r="D10" s="4"/>
      <c r="E10" s="4"/>
    </row>
    <row r="11" spans="1:5">
      <c r="A11" s="2" t="s">
        <v>1904</v>
      </c>
      <c r="B11" s="4"/>
      <c r="C11" s="4"/>
      <c r="D11" s="4"/>
      <c r="E11" s="4"/>
    </row>
    <row r="12" spans="1:5" ht="30">
      <c r="A12" s="3" t="s">
        <v>1897</v>
      </c>
      <c r="B12" s="4"/>
      <c r="C12" s="4"/>
      <c r="D12" s="4"/>
      <c r="E12" s="4"/>
    </row>
    <row r="13" spans="1:5">
      <c r="A13" s="2" t="s">
        <v>198</v>
      </c>
      <c r="B13" s="6">
        <v>150000000</v>
      </c>
      <c r="C13" s="4"/>
      <c r="D13" s="4"/>
      <c r="E13" s="4"/>
    </row>
    <row r="14" spans="1:5">
      <c r="A14" s="2" t="s">
        <v>1905</v>
      </c>
      <c r="B14" s="4"/>
      <c r="C14" s="4"/>
      <c r="D14" s="4"/>
      <c r="E14" s="4"/>
    </row>
    <row r="15" spans="1:5" ht="30">
      <c r="A15" s="3" t="s">
        <v>1897</v>
      </c>
      <c r="B15" s="4"/>
      <c r="C15" s="4"/>
      <c r="D15" s="4"/>
      <c r="E15" s="4"/>
    </row>
    <row r="16" spans="1:5">
      <c r="A16" s="2" t="s">
        <v>198</v>
      </c>
      <c r="B16" s="6">
        <v>225000000</v>
      </c>
      <c r="C16" s="4"/>
      <c r="D16" s="4"/>
      <c r="E16" s="4"/>
    </row>
    <row r="17" spans="1:5">
      <c r="A17" s="2" t="s">
        <v>1906</v>
      </c>
      <c r="B17" s="4"/>
      <c r="C17" s="4"/>
      <c r="D17" s="4"/>
      <c r="E17" s="4"/>
    </row>
    <row r="18" spans="1:5" ht="30">
      <c r="A18" s="3" t="s">
        <v>1897</v>
      </c>
      <c r="B18" s="4"/>
      <c r="C18" s="4"/>
      <c r="D18" s="4"/>
      <c r="E18" s="4"/>
    </row>
    <row r="19" spans="1:5">
      <c r="A19" s="2" t="s">
        <v>198</v>
      </c>
      <c r="B19" s="6">
        <v>180000000</v>
      </c>
      <c r="C19" s="4"/>
      <c r="D19" s="4"/>
      <c r="E19" s="4"/>
    </row>
    <row r="20" spans="1:5">
      <c r="A20" s="2" t="s">
        <v>1907</v>
      </c>
      <c r="B20" s="4"/>
      <c r="C20" s="4"/>
      <c r="D20" s="4"/>
      <c r="E20" s="4"/>
    </row>
    <row r="21" spans="1:5" ht="30">
      <c r="A21" s="3" t="s">
        <v>1897</v>
      </c>
      <c r="B21" s="4"/>
      <c r="C21" s="4"/>
      <c r="D21" s="4"/>
      <c r="E21" s="4"/>
    </row>
    <row r="22" spans="1:5" ht="45">
      <c r="A22" s="2" t="s">
        <v>1908</v>
      </c>
      <c r="B22" s="4" t="s">
        <v>1909</v>
      </c>
      <c r="C22" s="4"/>
      <c r="D22" s="4"/>
      <c r="E22" s="4"/>
    </row>
    <row r="23" spans="1:5" ht="30">
      <c r="A23" s="2" t="s">
        <v>1910</v>
      </c>
      <c r="B23" s="6">
        <v>669000000</v>
      </c>
      <c r="C23" s="4"/>
      <c r="D23" s="4"/>
      <c r="E23" s="4"/>
    </row>
    <row r="24" spans="1:5">
      <c r="A24" s="2" t="s">
        <v>1911</v>
      </c>
      <c r="B24" s="4"/>
      <c r="C24" s="4"/>
      <c r="D24" s="4"/>
      <c r="E24" s="4"/>
    </row>
    <row r="25" spans="1:5" ht="30">
      <c r="A25" s="3" t="s">
        <v>1897</v>
      </c>
      <c r="B25" s="4"/>
      <c r="C25" s="4"/>
      <c r="D25" s="4"/>
      <c r="E25" s="4"/>
    </row>
    <row r="26" spans="1:5" ht="30">
      <c r="A26" s="2" t="s">
        <v>1903</v>
      </c>
      <c r="B26" s="4"/>
      <c r="C26" s="6">
        <v>593000000</v>
      </c>
      <c r="D26" s="4"/>
      <c r="E26" s="4"/>
    </row>
    <row r="27" spans="1:5">
      <c r="A27" s="2" t="s">
        <v>1912</v>
      </c>
      <c r="B27" s="4"/>
      <c r="C27" s="4"/>
      <c r="D27" s="4"/>
      <c r="E27" s="4"/>
    </row>
    <row r="28" spans="1:5" ht="30">
      <c r="A28" s="3" t="s">
        <v>1897</v>
      </c>
      <c r="B28" s="4"/>
      <c r="C28" s="4"/>
      <c r="D28" s="4"/>
      <c r="E28" s="4"/>
    </row>
    <row r="29" spans="1:5" ht="30">
      <c r="A29" s="2" t="s">
        <v>1903</v>
      </c>
      <c r="B29" s="4"/>
      <c r="C29" s="6">
        <v>441000000</v>
      </c>
      <c r="D29" s="4"/>
      <c r="E29" s="4"/>
    </row>
    <row r="30" spans="1:5">
      <c r="A30" s="2" t="s">
        <v>1913</v>
      </c>
      <c r="B30" s="4"/>
      <c r="C30" s="4"/>
      <c r="D30" s="4"/>
      <c r="E30" s="4"/>
    </row>
    <row r="31" spans="1:5" ht="30">
      <c r="A31" s="3" t="s">
        <v>1897</v>
      </c>
      <c r="B31" s="4"/>
      <c r="C31" s="4"/>
      <c r="D31" s="4"/>
      <c r="E31" s="4"/>
    </row>
    <row r="32" spans="1:5" ht="30">
      <c r="A32" s="2" t="s">
        <v>1903</v>
      </c>
      <c r="B32" s="6">
        <v>297000000</v>
      </c>
      <c r="C32" s="4"/>
      <c r="D32" s="4"/>
      <c r="E32" s="4"/>
    </row>
    <row r="33" spans="1:5" ht="30">
      <c r="A33" s="2" t="s">
        <v>1914</v>
      </c>
      <c r="B33" s="4"/>
      <c r="C33" s="4"/>
      <c r="D33" s="4"/>
      <c r="E33" s="4"/>
    </row>
    <row r="34" spans="1:5" ht="30">
      <c r="A34" s="3" t="s">
        <v>1897</v>
      </c>
      <c r="B34" s="4"/>
      <c r="C34" s="4"/>
      <c r="D34" s="4"/>
      <c r="E34" s="4"/>
    </row>
    <row r="35" spans="1:5">
      <c r="A35" s="2" t="s">
        <v>202</v>
      </c>
      <c r="B35" s="7">
        <v>300000000</v>
      </c>
      <c r="C35" s="4"/>
      <c r="D35" s="4"/>
      <c r="E35"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9" customWidth="1"/>
    <col min="3" max="3" width="9" customWidth="1"/>
    <col min="4" max="4" width="29" customWidth="1"/>
    <col min="5" max="5" width="9" customWidth="1"/>
  </cols>
  <sheetData>
    <row r="1" spans="1:5" ht="30">
      <c r="A1" s="1" t="s">
        <v>1915</v>
      </c>
      <c r="B1" s="8" t="s">
        <v>2</v>
      </c>
      <c r="C1" s="8"/>
      <c r="D1" s="8" t="s">
        <v>30</v>
      </c>
      <c r="E1" s="8"/>
    </row>
    <row r="2" spans="1:5">
      <c r="A2" s="1" t="s">
        <v>29</v>
      </c>
      <c r="B2" s="8"/>
      <c r="C2" s="8"/>
      <c r="D2" s="8"/>
      <c r="E2" s="8"/>
    </row>
    <row r="3" spans="1:5">
      <c r="A3" s="3" t="s">
        <v>1916</v>
      </c>
      <c r="B3" s="4"/>
      <c r="C3" s="4"/>
      <c r="D3" s="4"/>
      <c r="E3" s="4"/>
    </row>
    <row r="4" spans="1:5" ht="30">
      <c r="A4" s="2" t="s">
        <v>1917</v>
      </c>
      <c r="B4" s="7">
        <v>22408</v>
      </c>
      <c r="C4" s="9" t="s">
        <v>33</v>
      </c>
      <c r="D4" s="7">
        <v>18597</v>
      </c>
      <c r="E4" s="9" t="s">
        <v>33</v>
      </c>
    </row>
    <row r="5" spans="1:5" ht="30">
      <c r="A5" s="2" t="s">
        <v>1918</v>
      </c>
      <c r="B5" s="4">
        <v>-5</v>
      </c>
      <c r="C5" s="4"/>
      <c r="D5" s="4">
        <v>-159</v>
      </c>
      <c r="E5" s="4"/>
    </row>
    <row r="6" spans="1:5" ht="30">
      <c r="A6" s="2" t="s">
        <v>1919</v>
      </c>
      <c r="B6" s="4">
        <v>736</v>
      </c>
      <c r="C6" s="4"/>
      <c r="D6" s="4">
        <v>347</v>
      </c>
      <c r="E6" s="4"/>
    </row>
    <row r="7" spans="1:5" ht="30">
      <c r="A7" s="2" t="s">
        <v>1920</v>
      </c>
      <c r="B7" s="6">
        <v>21677</v>
      </c>
      <c r="C7" s="4"/>
      <c r="D7" s="6">
        <v>18409</v>
      </c>
      <c r="E7" s="4"/>
    </row>
    <row r="8" spans="1:5">
      <c r="A8" s="2" t="s">
        <v>109</v>
      </c>
      <c r="B8" s="4">
        <v>187</v>
      </c>
      <c r="C8" s="4"/>
      <c r="D8" s="4">
        <v>208</v>
      </c>
      <c r="E8" s="4"/>
    </row>
    <row r="9" spans="1:5" ht="30">
      <c r="A9" s="2" t="s">
        <v>1921</v>
      </c>
      <c r="B9" s="4">
        <v>187</v>
      </c>
      <c r="C9" s="9" t="s">
        <v>35</v>
      </c>
      <c r="D9" s="4">
        <v>208</v>
      </c>
      <c r="E9" s="9" t="s">
        <v>35</v>
      </c>
    </row>
    <row r="10" spans="1:5">
      <c r="A10" s="2" t="s">
        <v>411</v>
      </c>
      <c r="B10" s="4"/>
      <c r="C10" s="4"/>
      <c r="D10" s="4"/>
      <c r="E10" s="4"/>
    </row>
    <row r="11" spans="1:5">
      <c r="A11" s="3" t="s">
        <v>1916</v>
      </c>
      <c r="B11" s="4"/>
      <c r="C11" s="4"/>
      <c r="D11" s="4"/>
      <c r="E11" s="4"/>
    </row>
    <row r="12" spans="1:5" ht="30">
      <c r="A12" s="2" t="s">
        <v>1917</v>
      </c>
      <c r="B12" s="6">
        <v>1632</v>
      </c>
      <c r="C12" s="4"/>
      <c r="D12" s="6">
        <v>1670</v>
      </c>
      <c r="E12" s="4"/>
    </row>
    <row r="13" spans="1:5" ht="30">
      <c r="A13" s="2" t="s">
        <v>1919</v>
      </c>
      <c r="B13" s="4">
        <v>87</v>
      </c>
      <c r="C13" s="4"/>
      <c r="D13" s="4">
        <v>121</v>
      </c>
      <c r="E13" s="4"/>
    </row>
    <row r="14" spans="1:5" ht="30">
      <c r="A14" s="2" t="s">
        <v>1920</v>
      </c>
      <c r="B14" s="6">
        <v>1545</v>
      </c>
      <c r="C14" s="4"/>
      <c r="D14" s="6">
        <v>1549</v>
      </c>
      <c r="E14" s="4"/>
    </row>
    <row r="15" spans="1:5" ht="30">
      <c r="A15" s="2" t="s">
        <v>412</v>
      </c>
      <c r="B15" s="4"/>
      <c r="C15" s="4"/>
      <c r="D15" s="4"/>
      <c r="E15" s="4"/>
    </row>
    <row r="16" spans="1:5">
      <c r="A16" s="3" t="s">
        <v>1916</v>
      </c>
      <c r="B16" s="4"/>
      <c r="C16" s="4"/>
      <c r="D16" s="4"/>
      <c r="E16" s="4"/>
    </row>
    <row r="17" spans="1:5" ht="30">
      <c r="A17" s="2" t="s">
        <v>1917</v>
      </c>
      <c r="B17" s="4">
        <v>192</v>
      </c>
      <c r="C17" s="4"/>
      <c r="D17" s="4">
        <v>192</v>
      </c>
      <c r="E17" s="4"/>
    </row>
    <row r="18" spans="1:5" ht="30">
      <c r="A18" s="2" t="s">
        <v>1919</v>
      </c>
      <c r="B18" s="4">
        <v>7</v>
      </c>
      <c r="C18" s="4"/>
      <c r="D18" s="4">
        <v>5</v>
      </c>
      <c r="E18" s="4"/>
    </row>
    <row r="19" spans="1:5" ht="30">
      <c r="A19" s="2" t="s">
        <v>1920</v>
      </c>
      <c r="B19" s="4">
        <v>185</v>
      </c>
      <c r="C19" s="4"/>
      <c r="D19" s="4">
        <v>187</v>
      </c>
      <c r="E19" s="4"/>
    </row>
    <row r="20" spans="1:5">
      <c r="A20" s="2" t="s">
        <v>109</v>
      </c>
      <c r="B20" s="4">
        <v>186</v>
      </c>
      <c r="C20" s="4"/>
      <c r="D20" s="4">
        <v>207</v>
      </c>
      <c r="E20" s="4"/>
    </row>
    <row r="21" spans="1:5" ht="30">
      <c r="A21" s="2" t="s">
        <v>1921</v>
      </c>
      <c r="B21" s="4">
        <v>186</v>
      </c>
      <c r="C21" s="4"/>
      <c r="D21" s="4">
        <v>207</v>
      </c>
      <c r="E21" s="4"/>
    </row>
    <row r="22" spans="1:5" ht="30">
      <c r="A22" s="2" t="s">
        <v>1922</v>
      </c>
      <c r="B22" s="4"/>
      <c r="C22" s="4"/>
      <c r="D22" s="4"/>
      <c r="E22" s="4"/>
    </row>
    <row r="23" spans="1:5">
      <c r="A23" s="3" t="s">
        <v>1916</v>
      </c>
      <c r="B23" s="4"/>
      <c r="C23" s="4"/>
      <c r="D23" s="4"/>
      <c r="E23" s="4"/>
    </row>
    <row r="24" spans="1:5" ht="30">
      <c r="A24" s="2" t="s">
        <v>1917</v>
      </c>
      <c r="B24" s="6">
        <v>12404</v>
      </c>
      <c r="C24" s="9" t="s">
        <v>37</v>
      </c>
      <c r="D24" s="6">
        <v>12284</v>
      </c>
      <c r="E24" s="9" t="s">
        <v>37</v>
      </c>
    </row>
    <row r="25" spans="1:5" ht="30">
      <c r="A25" s="2" t="s">
        <v>1918</v>
      </c>
      <c r="B25" s="4">
        <v>-1</v>
      </c>
      <c r="C25" s="9" t="s">
        <v>37</v>
      </c>
      <c r="D25" s="4">
        <v>-150</v>
      </c>
      <c r="E25" s="9" t="s">
        <v>37</v>
      </c>
    </row>
    <row r="26" spans="1:5" ht="30">
      <c r="A26" s="2" t="s">
        <v>1919</v>
      </c>
      <c r="B26" s="4">
        <v>437</v>
      </c>
      <c r="C26" s="9" t="s">
        <v>37</v>
      </c>
      <c r="D26" s="4">
        <v>140</v>
      </c>
      <c r="E26" s="9" t="s">
        <v>37</v>
      </c>
    </row>
    <row r="27" spans="1:5" ht="30">
      <c r="A27" s="2" t="s">
        <v>1920</v>
      </c>
      <c r="B27" s="6">
        <v>11968</v>
      </c>
      <c r="C27" s="9" t="s">
        <v>37</v>
      </c>
      <c r="D27" s="6">
        <v>12294</v>
      </c>
      <c r="E27" s="9" t="s">
        <v>37</v>
      </c>
    </row>
    <row r="28" spans="1:5" ht="45">
      <c r="A28" s="2" t="s">
        <v>1923</v>
      </c>
      <c r="B28" s="4"/>
      <c r="C28" s="4"/>
      <c r="D28" s="4"/>
      <c r="E28" s="4"/>
    </row>
    <row r="29" spans="1:5">
      <c r="A29" s="3" t="s">
        <v>1916</v>
      </c>
      <c r="B29" s="4"/>
      <c r="C29" s="4"/>
      <c r="D29" s="4"/>
      <c r="E29" s="4"/>
    </row>
    <row r="30" spans="1:5" ht="30">
      <c r="A30" s="2" t="s">
        <v>1917</v>
      </c>
      <c r="B30" s="6">
        <v>4565</v>
      </c>
      <c r="C30" s="4"/>
      <c r="D30" s="4"/>
      <c r="E30" s="4"/>
    </row>
    <row r="31" spans="1:5" ht="30">
      <c r="A31" s="2" t="s">
        <v>1918</v>
      </c>
      <c r="B31" s="4">
        <v>-1</v>
      </c>
      <c r="C31" s="4"/>
      <c r="D31" s="4"/>
      <c r="E31" s="4"/>
    </row>
    <row r="32" spans="1:5" ht="30">
      <c r="A32" s="2" t="s">
        <v>1919</v>
      </c>
      <c r="B32" s="4">
        <v>101</v>
      </c>
      <c r="C32" s="4"/>
      <c r="D32" s="4"/>
      <c r="E32" s="4"/>
    </row>
    <row r="33" spans="1:5" ht="30">
      <c r="A33" s="2" t="s">
        <v>1920</v>
      </c>
      <c r="B33" s="6">
        <v>4465</v>
      </c>
      <c r="C33" s="4"/>
      <c r="D33" s="4"/>
      <c r="E33" s="4"/>
    </row>
    <row r="34" spans="1:5" ht="45">
      <c r="A34" s="2" t="s">
        <v>1924</v>
      </c>
      <c r="B34" s="4"/>
      <c r="C34" s="4"/>
      <c r="D34" s="4"/>
      <c r="E34" s="4"/>
    </row>
    <row r="35" spans="1:5">
      <c r="A35" s="3" t="s">
        <v>1916</v>
      </c>
      <c r="B35" s="4"/>
      <c r="C35" s="4"/>
      <c r="D35" s="4"/>
      <c r="E35" s="4"/>
    </row>
    <row r="36" spans="1:5" ht="30">
      <c r="A36" s="2" t="s">
        <v>1917</v>
      </c>
      <c r="B36" s="6">
        <v>1550</v>
      </c>
      <c r="C36" s="4"/>
      <c r="D36" s="6">
        <v>1395</v>
      </c>
      <c r="E36" s="4"/>
    </row>
    <row r="37" spans="1:5" ht="30">
      <c r="A37" s="2" t="s">
        <v>1918</v>
      </c>
      <c r="B37" s="4"/>
      <c r="C37" s="4"/>
      <c r="D37" s="4">
        <v>-1</v>
      </c>
      <c r="E37" s="4"/>
    </row>
    <row r="38" spans="1:5" ht="30">
      <c r="A38" s="2" t="s">
        <v>1919</v>
      </c>
      <c r="B38" s="4">
        <v>61</v>
      </c>
      <c r="C38" s="4"/>
      <c r="D38" s="4">
        <v>28</v>
      </c>
      <c r="E38" s="4"/>
    </row>
    <row r="39" spans="1:5" ht="30">
      <c r="A39" s="2" t="s">
        <v>1920</v>
      </c>
      <c r="B39" s="6">
        <v>1489</v>
      </c>
      <c r="C39" s="4"/>
      <c r="D39" s="6">
        <v>1368</v>
      </c>
      <c r="E39" s="4"/>
    </row>
    <row r="40" spans="1:5" ht="30">
      <c r="A40" s="2" t="s">
        <v>417</v>
      </c>
      <c r="B40" s="4"/>
      <c r="C40" s="4"/>
      <c r="D40" s="4"/>
      <c r="E40" s="4"/>
    </row>
    <row r="41" spans="1:5">
      <c r="A41" s="3" t="s">
        <v>1916</v>
      </c>
      <c r="B41" s="4"/>
      <c r="C41" s="4"/>
      <c r="D41" s="4"/>
      <c r="E41" s="4"/>
    </row>
    <row r="42" spans="1:5" ht="30">
      <c r="A42" s="2" t="s">
        <v>1917</v>
      </c>
      <c r="B42" s="6">
        <v>1362</v>
      </c>
      <c r="C42" s="4"/>
      <c r="D42" s="6">
        <v>2187</v>
      </c>
      <c r="E42" s="4"/>
    </row>
    <row r="43" spans="1:5" ht="30">
      <c r="A43" s="2" t="s">
        <v>1918</v>
      </c>
      <c r="B43" s="4">
        <v>-2</v>
      </c>
      <c r="C43" s="4"/>
      <c r="D43" s="4">
        <v>-7</v>
      </c>
      <c r="E43" s="4"/>
    </row>
    <row r="44" spans="1:5" ht="30">
      <c r="A44" s="2" t="s">
        <v>1919</v>
      </c>
      <c r="B44" s="4">
        <v>40</v>
      </c>
      <c r="C44" s="4"/>
      <c r="D44" s="4">
        <v>48</v>
      </c>
      <c r="E44" s="4"/>
    </row>
    <row r="45" spans="1:5" ht="30">
      <c r="A45" s="2" t="s">
        <v>1920</v>
      </c>
      <c r="B45" s="6">
        <v>1324</v>
      </c>
      <c r="C45" s="4"/>
      <c r="D45" s="6">
        <v>2146</v>
      </c>
      <c r="E45" s="4"/>
    </row>
    <row r="46" spans="1:5">
      <c r="A46" s="2" t="s">
        <v>109</v>
      </c>
      <c r="B46" s="4">
        <v>1</v>
      </c>
      <c r="C46" s="4"/>
      <c r="D46" s="4">
        <v>1</v>
      </c>
      <c r="E46" s="4"/>
    </row>
    <row r="47" spans="1:5" ht="30">
      <c r="A47" s="2" t="s">
        <v>1921</v>
      </c>
      <c r="B47" s="4">
        <v>1</v>
      </c>
      <c r="C47" s="4"/>
      <c r="D47" s="4">
        <v>1</v>
      </c>
      <c r="E47" s="4"/>
    </row>
    <row r="48" spans="1:5">
      <c r="A48" s="2" t="s">
        <v>440</v>
      </c>
      <c r="B48" s="4"/>
      <c r="C48" s="4"/>
      <c r="D48" s="4"/>
      <c r="E48" s="4"/>
    </row>
    <row r="49" spans="1:5">
      <c r="A49" s="3" t="s">
        <v>1916</v>
      </c>
      <c r="B49" s="4"/>
      <c r="C49" s="4"/>
      <c r="D49" s="4"/>
      <c r="E49" s="4"/>
    </row>
    <row r="50" spans="1:5" ht="30">
      <c r="A50" s="2" t="s">
        <v>1917</v>
      </c>
      <c r="B50" s="4">
        <v>703</v>
      </c>
      <c r="C50" s="9" t="s">
        <v>41</v>
      </c>
      <c r="D50" s="4">
        <v>869</v>
      </c>
      <c r="E50" s="9" t="s">
        <v>41</v>
      </c>
    </row>
    <row r="51" spans="1:5" ht="30">
      <c r="A51" s="2" t="s">
        <v>1918</v>
      </c>
      <c r="B51" s="4">
        <v>-1</v>
      </c>
      <c r="C51" s="9" t="s">
        <v>41</v>
      </c>
      <c r="D51" s="4">
        <v>-1</v>
      </c>
      <c r="E51" s="9" t="s">
        <v>41</v>
      </c>
    </row>
    <row r="52" spans="1:5" ht="30">
      <c r="A52" s="2" t="s">
        <v>1919</v>
      </c>
      <c r="B52" s="4">
        <v>3</v>
      </c>
      <c r="C52" s="9" t="s">
        <v>41</v>
      </c>
      <c r="D52" s="4">
        <v>5</v>
      </c>
      <c r="E52" s="9" t="s">
        <v>41</v>
      </c>
    </row>
    <row r="53" spans="1:5" ht="30">
      <c r="A53" s="2" t="s">
        <v>1920</v>
      </c>
      <c r="B53" s="7">
        <v>701</v>
      </c>
      <c r="C53" s="9" t="s">
        <v>41</v>
      </c>
      <c r="D53" s="7">
        <v>865</v>
      </c>
      <c r="E53" s="9" t="s">
        <v>41</v>
      </c>
    </row>
    <row r="54" spans="1:5">
      <c r="A54" s="10"/>
      <c r="B54" s="10"/>
      <c r="C54" s="10"/>
      <c r="D54" s="10"/>
      <c r="E54" s="10"/>
    </row>
    <row r="55" spans="1:5" ht="15" customHeight="1">
      <c r="A55" s="2" t="s">
        <v>33</v>
      </c>
      <c r="B55" s="11" t="s">
        <v>94</v>
      </c>
      <c r="C55" s="11"/>
      <c r="D55" s="11"/>
      <c r="E55" s="11"/>
    </row>
    <row r="56" spans="1:5" ht="15" customHeight="1">
      <c r="A56" s="2" t="s">
        <v>35</v>
      </c>
      <c r="B56" s="11" t="s">
        <v>95</v>
      </c>
      <c r="C56" s="11"/>
      <c r="D56" s="11"/>
      <c r="E56" s="11"/>
    </row>
    <row r="57" spans="1:5" ht="60" customHeight="1">
      <c r="A57" s="2" t="s">
        <v>37</v>
      </c>
      <c r="B57" s="11" t="s">
        <v>1925</v>
      </c>
      <c r="C57" s="11"/>
      <c r="D57" s="11"/>
      <c r="E57" s="11"/>
    </row>
    <row r="58" spans="1:5" ht="45" customHeight="1">
      <c r="A58" s="2" t="s">
        <v>41</v>
      </c>
      <c r="B58" s="11" t="s">
        <v>1926</v>
      </c>
      <c r="C58" s="11"/>
      <c r="D58" s="11"/>
      <c r="E58" s="11"/>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7.5703125" customWidth="1"/>
    <col min="3" max="3" width="10.28515625" customWidth="1"/>
    <col min="4" max="4" width="27.5703125" customWidth="1"/>
    <col min="5" max="5" width="10.28515625" customWidth="1"/>
  </cols>
  <sheetData>
    <row r="1" spans="1:5" ht="45">
      <c r="A1" s="1" t="s">
        <v>1927</v>
      </c>
      <c r="B1" s="8" t="s">
        <v>2</v>
      </c>
      <c r="C1" s="8"/>
      <c r="D1" s="8" t="s">
        <v>30</v>
      </c>
      <c r="E1" s="8"/>
    </row>
    <row r="2" spans="1:5">
      <c r="A2" s="1" t="s">
        <v>29</v>
      </c>
      <c r="B2" s="8"/>
      <c r="C2" s="8"/>
      <c r="D2" s="8"/>
      <c r="E2" s="8"/>
    </row>
    <row r="3" spans="1:5">
      <c r="A3" s="3" t="s">
        <v>1916</v>
      </c>
      <c r="B3" s="4"/>
      <c r="C3" s="4"/>
      <c r="D3" s="4"/>
      <c r="E3" s="4"/>
    </row>
    <row r="4" spans="1:5">
      <c r="A4" s="2" t="s">
        <v>1928</v>
      </c>
      <c r="B4" s="7">
        <v>248</v>
      </c>
      <c r="C4" s="4"/>
      <c r="D4" s="7">
        <v>402</v>
      </c>
      <c r="E4" s="4"/>
    </row>
    <row r="5" spans="1:5" ht="30">
      <c r="A5" s="2" t="s">
        <v>1929</v>
      </c>
      <c r="B5" s="4">
        <v>352</v>
      </c>
      <c r="C5" s="4"/>
      <c r="D5" s="4">
        <v>349</v>
      </c>
      <c r="E5" s="4"/>
    </row>
    <row r="6" spans="1:5" ht="30">
      <c r="A6" s="2" t="s">
        <v>1917</v>
      </c>
      <c r="B6" s="6">
        <v>22408</v>
      </c>
      <c r="C6" s="9" t="s">
        <v>33</v>
      </c>
      <c r="D6" s="6">
        <v>18597</v>
      </c>
      <c r="E6" s="9" t="s">
        <v>33</v>
      </c>
    </row>
    <row r="7" spans="1:5" ht="30">
      <c r="A7" s="2" t="s">
        <v>1930</v>
      </c>
      <c r="B7" s="4"/>
      <c r="C7" s="4"/>
      <c r="D7" s="4"/>
      <c r="E7" s="4"/>
    </row>
    <row r="8" spans="1:5">
      <c r="A8" s="3" t="s">
        <v>1916</v>
      </c>
      <c r="B8" s="4"/>
      <c r="C8" s="4"/>
      <c r="D8" s="4"/>
      <c r="E8" s="4"/>
    </row>
    <row r="9" spans="1:5" ht="30">
      <c r="A9" s="2" t="s">
        <v>1917</v>
      </c>
      <c r="B9" s="7">
        <v>175</v>
      </c>
      <c r="C9" s="4"/>
      <c r="D9" s="7">
        <v>262</v>
      </c>
      <c r="E9" s="4"/>
    </row>
    <row r="10" spans="1:5">
      <c r="A10" s="10"/>
      <c r="B10" s="10"/>
      <c r="C10" s="10"/>
      <c r="D10" s="10"/>
      <c r="E10" s="10"/>
    </row>
    <row r="11" spans="1:5" ht="15" customHeight="1">
      <c r="A11" s="2" t="s">
        <v>33</v>
      </c>
      <c r="B11" s="11" t="s">
        <v>94</v>
      </c>
      <c r="C11" s="11"/>
      <c r="D11" s="11"/>
      <c r="E11" s="11"/>
    </row>
  </sheetData>
  <mergeCells count="4">
    <mergeCell ref="B1:C2"/>
    <mergeCell ref="D1: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22.42578125" customWidth="1"/>
  </cols>
  <sheetData>
    <row r="1" spans="1:7" ht="15" customHeight="1">
      <c r="A1" s="1" t="s">
        <v>1931</v>
      </c>
      <c r="B1" s="8" t="s">
        <v>1</v>
      </c>
      <c r="C1" s="8"/>
      <c r="D1" s="8"/>
      <c r="E1" s="8"/>
      <c r="F1" s="8"/>
      <c r="G1" s="8"/>
    </row>
    <row r="2" spans="1:7" ht="15" customHeight="1">
      <c r="A2" s="1" t="s">
        <v>29</v>
      </c>
      <c r="B2" s="8" t="s">
        <v>2</v>
      </c>
      <c r="C2" s="8"/>
      <c r="D2" s="8" t="s">
        <v>30</v>
      </c>
      <c r="E2" s="8"/>
      <c r="F2" s="8" t="s">
        <v>127</v>
      </c>
      <c r="G2" s="8"/>
    </row>
    <row r="3" spans="1:7">
      <c r="A3" s="2" t="s">
        <v>1932</v>
      </c>
      <c r="B3" s="4"/>
      <c r="C3" s="4"/>
      <c r="D3" s="4"/>
      <c r="E3" s="4"/>
      <c r="F3" s="4"/>
      <c r="G3" s="4"/>
    </row>
    <row r="4" spans="1:7">
      <c r="A4" s="3" t="s">
        <v>1933</v>
      </c>
      <c r="B4" s="4"/>
      <c r="C4" s="4"/>
      <c r="D4" s="4"/>
      <c r="E4" s="4"/>
      <c r="F4" s="4"/>
      <c r="G4" s="4"/>
    </row>
    <row r="5" spans="1:7">
      <c r="A5" s="2" t="s">
        <v>423</v>
      </c>
      <c r="B5" s="7">
        <v>70</v>
      </c>
      <c r="C5" s="4"/>
      <c r="D5" s="7">
        <v>77</v>
      </c>
      <c r="E5" s="4"/>
      <c r="F5" s="7">
        <v>75</v>
      </c>
      <c r="G5" s="4"/>
    </row>
    <row r="6" spans="1:7">
      <c r="A6" s="2" t="s">
        <v>424</v>
      </c>
      <c r="B6" s="4">
        <v>-9</v>
      </c>
      <c r="C6" s="4"/>
      <c r="D6" s="4">
        <v>-102</v>
      </c>
      <c r="E6" s="4"/>
      <c r="F6" s="4">
        <v>-2</v>
      </c>
      <c r="G6" s="4"/>
    </row>
    <row r="7" spans="1:7">
      <c r="A7" s="2" t="s">
        <v>425</v>
      </c>
      <c r="B7" s="4">
        <v>-24</v>
      </c>
      <c r="C7" s="4"/>
      <c r="D7" s="4">
        <v>-74</v>
      </c>
      <c r="E7" s="4"/>
      <c r="F7" s="4">
        <v>-58</v>
      </c>
      <c r="G7" s="4"/>
    </row>
    <row r="8" spans="1:7" ht="17.25">
      <c r="A8" s="2" t="s">
        <v>1934</v>
      </c>
      <c r="B8" s="7">
        <v>37</v>
      </c>
      <c r="C8" s="9" t="s">
        <v>33</v>
      </c>
      <c r="D8" s="7">
        <v>-99</v>
      </c>
      <c r="E8" s="9" t="s">
        <v>33</v>
      </c>
      <c r="F8" s="7">
        <v>15</v>
      </c>
      <c r="G8" s="9" t="s">
        <v>33</v>
      </c>
    </row>
    <row r="9" spans="1:7">
      <c r="A9" s="10"/>
      <c r="B9" s="10"/>
      <c r="C9" s="10"/>
      <c r="D9" s="10"/>
      <c r="E9" s="10"/>
      <c r="F9" s="10"/>
      <c r="G9" s="10"/>
    </row>
    <row r="10" spans="1:7" ht="30" customHeight="1">
      <c r="A10" s="2" t="s">
        <v>33</v>
      </c>
      <c r="B10" s="11" t="s">
        <v>1935</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36</v>
      </c>
      <c r="B1" s="8" t="s">
        <v>1</v>
      </c>
      <c r="C1" s="8"/>
    </row>
    <row r="2" spans="1:3">
      <c r="A2" s="1" t="s">
        <v>29</v>
      </c>
      <c r="B2" s="1" t="s">
        <v>2</v>
      </c>
      <c r="C2" s="1" t="s">
        <v>30</v>
      </c>
    </row>
    <row r="3" spans="1:3" ht="30">
      <c r="A3" s="2" t="s">
        <v>1930</v>
      </c>
      <c r="B3" s="4"/>
      <c r="C3" s="4"/>
    </row>
    <row r="4" spans="1:3">
      <c r="A4" s="3" t="s">
        <v>1916</v>
      </c>
      <c r="B4" s="4"/>
      <c r="C4" s="4"/>
    </row>
    <row r="5" spans="1:3" ht="30">
      <c r="A5" s="2" t="s">
        <v>1937</v>
      </c>
      <c r="B5" s="7">
        <v>-17</v>
      </c>
      <c r="C5" s="7">
        <v>12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3.85546875" bestFit="1" customWidth="1"/>
    <col min="4" max="4" width="12.5703125" bestFit="1" customWidth="1"/>
  </cols>
  <sheetData>
    <row r="1" spans="1:4" ht="15" customHeight="1">
      <c r="A1" s="8" t="s">
        <v>1938</v>
      </c>
      <c r="B1" s="8" t="s">
        <v>1</v>
      </c>
      <c r="C1" s="8"/>
      <c r="D1" s="8"/>
    </row>
    <row r="2" spans="1:4">
      <c r="A2" s="8"/>
      <c r="B2" s="1" t="s">
        <v>2</v>
      </c>
      <c r="C2" s="1" t="s">
        <v>30</v>
      </c>
      <c r="D2" s="1" t="s">
        <v>127</v>
      </c>
    </row>
    <row r="3" spans="1:4">
      <c r="A3" s="3" t="s">
        <v>1916</v>
      </c>
      <c r="B3" s="4"/>
      <c r="C3" s="4"/>
      <c r="D3" s="4"/>
    </row>
    <row r="4" spans="1:4">
      <c r="A4" s="2" t="s">
        <v>38</v>
      </c>
      <c r="B4" s="7">
        <v>360000000</v>
      </c>
      <c r="C4" s="7">
        <v>343000000</v>
      </c>
      <c r="D4" s="4"/>
    </row>
    <row r="5" spans="1:4" ht="30">
      <c r="A5" s="2" t="s">
        <v>1939</v>
      </c>
      <c r="B5" s="6">
        <v>14200000000</v>
      </c>
      <c r="C5" s="6">
        <v>11600000000</v>
      </c>
      <c r="D5" s="4"/>
    </row>
    <row r="6" spans="1:4" ht="30">
      <c r="A6" s="2" t="s">
        <v>1940</v>
      </c>
      <c r="B6" s="6">
        <v>4000000</v>
      </c>
      <c r="C6" s="6">
        <v>1000000</v>
      </c>
      <c r="D6" s="6">
        <v>2000000</v>
      </c>
    </row>
    <row r="7" spans="1:4" ht="30">
      <c r="A7" s="2" t="s">
        <v>1941</v>
      </c>
      <c r="B7" s="6">
        <v>-3000000</v>
      </c>
      <c r="C7" s="6">
        <v>3000000</v>
      </c>
      <c r="D7" s="6">
        <v>1000000</v>
      </c>
    </row>
    <row r="8" spans="1:4">
      <c r="A8" s="2" t="s">
        <v>1932</v>
      </c>
      <c r="B8" s="4"/>
      <c r="C8" s="4"/>
      <c r="D8" s="4"/>
    </row>
    <row r="9" spans="1:4">
      <c r="A9" s="3" t="s">
        <v>1916</v>
      </c>
      <c r="B9" s="4"/>
      <c r="C9" s="4"/>
      <c r="D9" s="4"/>
    </row>
    <row r="10" spans="1:4">
      <c r="A10" s="2" t="s">
        <v>425</v>
      </c>
      <c r="B10" s="7">
        <v>-24000000</v>
      </c>
      <c r="C10" s="7">
        <v>-74000000</v>
      </c>
      <c r="D10" s="7">
        <v>-58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45">
      <c r="A1" s="1" t="s">
        <v>1942</v>
      </c>
      <c r="B1" s="8" t="s">
        <v>2</v>
      </c>
      <c r="C1" s="8"/>
      <c r="D1" s="8" t="s">
        <v>30</v>
      </c>
      <c r="E1" s="8"/>
    </row>
    <row r="2" spans="1:5">
      <c r="A2" s="1" t="s">
        <v>29</v>
      </c>
      <c r="B2" s="8"/>
      <c r="C2" s="8"/>
      <c r="D2" s="8"/>
      <c r="E2" s="8"/>
    </row>
    <row r="3" spans="1:5" ht="30">
      <c r="A3" s="3" t="s">
        <v>1943</v>
      </c>
      <c r="B3" s="4"/>
      <c r="C3" s="4"/>
      <c r="D3" s="4"/>
      <c r="E3" s="4"/>
    </row>
    <row r="4" spans="1:5" ht="17.25">
      <c r="A4" s="2" t="s">
        <v>436</v>
      </c>
      <c r="B4" s="7">
        <v>168</v>
      </c>
      <c r="C4" s="9" t="s">
        <v>33</v>
      </c>
      <c r="D4" s="4"/>
      <c r="E4" s="4"/>
    </row>
    <row r="5" spans="1:5" ht="17.25">
      <c r="A5" s="2" t="s">
        <v>437</v>
      </c>
      <c r="B5" s="6">
        <v>6583</v>
      </c>
      <c r="C5" s="9" t="s">
        <v>33</v>
      </c>
      <c r="D5" s="4"/>
      <c r="E5" s="4"/>
    </row>
    <row r="6" spans="1:5" ht="17.25">
      <c r="A6" s="2" t="s">
        <v>438</v>
      </c>
      <c r="B6" s="6">
        <v>12784</v>
      </c>
      <c r="C6" s="9" t="s">
        <v>33</v>
      </c>
      <c r="D6" s="4"/>
      <c r="E6" s="4"/>
    </row>
    <row r="7" spans="1:5" ht="17.25">
      <c r="A7" s="2" t="s">
        <v>439</v>
      </c>
      <c r="B7" s="6">
        <v>1441</v>
      </c>
      <c r="C7" s="9" t="s">
        <v>33</v>
      </c>
      <c r="D7" s="4"/>
      <c r="E7" s="4"/>
    </row>
    <row r="8" spans="1:5" ht="17.25">
      <c r="A8" s="2" t="s">
        <v>440</v>
      </c>
      <c r="B8" s="4">
        <v>701</v>
      </c>
      <c r="C8" s="9" t="s">
        <v>33</v>
      </c>
      <c r="D8" s="4"/>
      <c r="E8" s="4"/>
    </row>
    <row r="9" spans="1:5" ht="30">
      <c r="A9" s="2" t="s">
        <v>1920</v>
      </c>
      <c r="B9" s="6">
        <v>21677</v>
      </c>
      <c r="C9" s="4"/>
      <c r="D9" s="6">
        <v>18409</v>
      </c>
      <c r="E9" s="4"/>
    </row>
    <row r="10" spans="1:5" ht="30">
      <c r="A10" s="3" t="s">
        <v>1943</v>
      </c>
      <c r="B10" s="4"/>
      <c r="C10" s="4"/>
      <c r="D10" s="4"/>
      <c r="E10" s="4"/>
    </row>
    <row r="11" spans="1:5" ht="17.25">
      <c r="A11" s="2" t="s">
        <v>436</v>
      </c>
      <c r="B11" s="4">
        <v>169</v>
      </c>
      <c r="C11" s="9" t="s">
        <v>33</v>
      </c>
      <c r="D11" s="4"/>
      <c r="E11" s="4"/>
    </row>
    <row r="12" spans="1:5" ht="17.25">
      <c r="A12" s="2" t="s">
        <v>437</v>
      </c>
      <c r="B12" s="6">
        <v>6841</v>
      </c>
      <c r="C12" s="9" t="s">
        <v>33</v>
      </c>
      <c r="D12" s="4"/>
      <c r="E12" s="4"/>
    </row>
    <row r="13" spans="1:5" ht="17.25">
      <c r="A13" s="2" t="s">
        <v>438</v>
      </c>
      <c r="B13" s="6">
        <v>13190</v>
      </c>
      <c r="C13" s="9" t="s">
        <v>33</v>
      </c>
      <c r="D13" s="4"/>
      <c r="E13" s="4"/>
    </row>
    <row r="14" spans="1:5" ht="17.25">
      <c r="A14" s="2" t="s">
        <v>439</v>
      </c>
      <c r="B14" s="6">
        <v>1505</v>
      </c>
      <c r="C14" s="9" t="s">
        <v>33</v>
      </c>
      <c r="D14" s="4"/>
      <c r="E14" s="4"/>
    </row>
    <row r="15" spans="1:5" ht="17.25">
      <c r="A15" s="2" t="s">
        <v>440</v>
      </c>
      <c r="B15" s="4">
        <v>703</v>
      </c>
      <c r="C15" s="9" t="s">
        <v>33</v>
      </c>
      <c r="D15" s="4"/>
      <c r="E15" s="4"/>
    </row>
    <row r="16" spans="1:5" ht="30">
      <c r="A16" s="2" t="s">
        <v>1917</v>
      </c>
      <c r="B16" s="6">
        <v>22408</v>
      </c>
      <c r="C16" s="9" t="s">
        <v>35</v>
      </c>
      <c r="D16" s="6">
        <v>18597</v>
      </c>
      <c r="E16" s="9" t="s">
        <v>35</v>
      </c>
    </row>
    <row r="17" spans="1:5">
      <c r="A17" s="3" t="s">
        <v>1944</v>
      </c>
      <c r="B17" s="4"/>
      <c r="C17" s="4"/>
      <c r="D17" s="4"/>
      <c r="E17" s="4"/>
    </row>
    <row r="18" spans="1:5" ht="17.25">
      <c r="A18" s="2" t="s">
        <v>436</v>
      </c>
      <c r="B18" s="4">
        <v>148</v>
      </c>
      <c r="C18" s="9" t="s">
        <v>33</v>
      </c>
      <c r="D18" s="4"/>
      <c r="E18" s="4"/>
    </row>
    <row r="19" spans="1:5" ht="17.25">
      <c r="A19" s="2" t="s">
        <v>437</v>
      </c>
      <c r="B19" s="4">
        <v>21</v>
      </c>
      <c r="C19" s="9" t="s">
        <v>33</v>
      </c>
      <c r="D19" s="4"/>
      <c r="E19" s="4"/>
    </row>
    <row r="20" spans="1:5" ht="17.25">
      <c r="A20" s="2" t="s">
        <v>438</v>
      </c>
      <c r="B20" s="4">
        <v>17</v>
      </c>
      <c r="C20" s="9" t="s">
        <v>33</v>
      </c>
      <c r="D20" s="4"/>
      <c r="E20" s="4"/>
    </row>
    <row r="21" spans="1:5" ht="17.25">
      <c r="A21" s="2" t="s">
        <v>439</v>
      </c>
      <c r="B21" s="4">
        <v>1</v>
      </c>
      <c r="C21" s="9" t="s">
        <v>33</v>
      </c>
      <c r="D21" s="4"/>
      <c r="E21" s="4"/>
    </row>
    <row r="22" spans="1:5" ht="30">
      <c r="A22" s="2" t="s">
        <v>1921</v>
      </c>
      <c r="B22" s="4">
        <v>187</v>
      </c>
      <c r="C22" s="9" t="s">
        <v>37</v>
      </c>
      <c r="D22" s="4">
        <v>208</v>
      </c>
      <c r="E22" s="9" t="s">
        <v>37</v>
      </c>
    </row>
    <row r="23" spans="1:5">
      <c r="A23" s="3" t="s">
        <v>1944</v>
      </c>
      <c r="B23" s="4"/>
      <c r="C23" s="4"/>
      <c r="D23" s="4"/>
      <c r="E23" s="4"/>
    </row>
    <row r="24" spans="1:5" ht="17.25">
      <c r="A24" s="2" t="s">
        <v>436</v>
      </c>
      <c r="B24" s="4">
        <v>148</v>
      </c>
      <c r="C24" s="9" t="s">
        <v>33</v>
      </c>
      <c r="D24" s="4"/>
      <c r="E24" s="4"/>
    </row>
    <row r="25" spans="1:5" ht="17.25">
      <c r="A25" s="2" t="s">
        <v>437</v>
      </c>
      <c r="B25" s="4">
        <v>21</v>
      </c>
      <c r="C25" s="9" t="s">
        <v>33</v>
      </c>
      <c r="D25" s="4"/>
      <c r="E25" s="4"/>
    </row>
    <row r="26" spans="1:5" ht="17.25">
      <c r="A26" s="2" t="s">
        <v>438</v>
      </c>
      <c r="B26" s="4">
        <v>17</v>
      </c>
      <c r="C26" s="9" t="s">
        <v>33</v>
      </c>
      <c r="D26" s="4"/>
      <c r="E26" s="4"/>
    </row>
    <row r="27" spans="1:5" ht="17.25">
      <c r="A27" s="2" t="s">
        <v>439</v>
      </c>
      <c r="B27" s="4">
        <v>1</v>
      </c>
      <c r="C27" s="9" t="s">
        <v>33</v>
      </c>
      <c r="D27" s="4"/>
      <c r="E27" s="4"/>
    </row>
    <row r="28" spans="1:5">
      <c r="A28" s="2" t="s">
        <v>109</v>
      </c>
      <c r="B28" s="7">
        <v>187</v>
      </c>
      <c r="C28" s="4"/>
      <c r="D28" s="7">
        <v>208</v>
      </c>
      <c r="E28" s="4"/>
    </row>
    <row r="29" spans="1:5">
      <c r="A29" s="10"/>
      <c r="B29" s="10"/>
      <c r="C29" s="10"/>
      <c r="D29" s="10"/>
      <c r="E29" s="10"/>
    </row>
    <row r="30" spans="1:5" ht="30" customHeight="1">
      <c r="A30" s="2" t="s">
        <v>33</v>
      </c>
      <c r="B30" s="11" t="s">
        <v>441</v>
      </c>
      <c r="C30" s="11"/>
      <c r="D30" s="11"/>
      <c r="E30" s="11"/>
    </row>
    <row r="31" spans="1:5" ht="15" customHeight="1">
      <c r="A31" s="2" t="s">
        <v>35</v>
      </c>
      <c r="B31" s="11" t="s">
        <v>94</v>
      </c>
      <c r="C31" s="11"/>
      <c r="D31" s="11"/>
      <c r="E31" s="11"/>
    </row>
    <row r="32" spans="1:5" ht="15" customHeight="1">
      <c r="A32" s="2" t="s">
        <v>37</v>
      </c>
      <c r="B32" s="11" t="s">
        <v>95</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45">
      <c r="A1" s="1" t="s">
        <v>1945</v>
      </c>
      <c r="B1" s="8" t="s">
        <v>2</v>
      </c>
      <c r="C1" s="8"/>
      <c r="D1" s="8" t="s">
        <v>30</v>
      </c>
      <c r="E1" s="8"/>
    </row>
    <row r="2" spans="1:5">
      <c r="A2" s="1" t="s">
        <v>29</v>
      </c>
      <c r="B2" s="8"/>
      <c r="C2" s="8"/>
      <c r="D2" s="8"/>
      <c r="E2" s="8"/>
    </row>
    <row r="3" spans="1:5" ht="30">
      <c r="A3" s="3" t="s">
        <v>1946</v>
      </c>
      <c r="B3" s="4"/>
      <c r="C3" s="4"/>
      <c r="D3" s="4"/>
      <c r="E3" s="4"/>
    </row>
    <row r="4" spans="1:5">
      <c r="A4" s="2" t="s">
        <v>1947</v>
      </c>
      <c r="B4" s="7">
        <v>714</v>
      </c>
      <c r="C4" s="4"/>
      <c r="D4" s="7">
        <v>7849</v>
      </c>
      <c r="E4" s="4"/>
    </row>
    <row r="5" spans="1:5">
      <c r="A5" s="2" t="s">
        <v>1948</v>
      </c>
      <c r="B5" s="4">
        <v>-3</v>
      </c>
      <c r="C5" s="4"/>
      <c r="D5" s="4">
        <v>-156</v>
      </c>
      <c r="E5" s="4"/>
    </row>
    <row r="6" spans="1:5">
      <c r="A6" s="2" t="s">
        <v>1949</v>
      </c>
      <c r="B6" s="4">
        <v>104</v>
      </c>
      <c r="C6" s="4"/>
      <c r="D6" s="4">
        <v>137</v>
      </c>
      <c r="E6" s="4"/>
    </row>
    <row r="7" spans="1:5">
      <c r="A7" s="2" t="s">
        <v>1950</v>
      </c>
      <c r="B7" s="4">
        <v>-2</v>
      </c>
      <c r="C7" s="4"/>
      <c r="D7" s="4">
        <v>-3</v>
      </c>
      <c r="E7" s="4"/>
    </row>
    <row r="8" spans="1:5">
      <c r="A8" s="2" t="s">
        <v>1171</v>
      </c>
      <c r="B8" s="4">
        <v>818</v>
      </c>
      <c r="C8" s="4"/>
      <c r="D8" s="6">
        <v>7986</v>
      </c>
      <c r="E8" s="4"/>
    </row>
    <row r="9" spans="1:5">
      <c r="A9" s="2" t="s">
        <v>1951</v>
      </c>
      <c r="B9" s="4">
        <v>-5</v>
      </c>
      <c r="C9" s="4"/>
      <c r="D9" s="4">
        <v>-159</v>
      </c>
      <c r="E9" s="4"/>
    </row>
    <row r="10" spans="1:5" ht="30">
      <c r="A10" s="2" t="s">
        <v>1922</v>
      </c>
      <c r="B10" s="4"/>
      <c r="C10" s="4"/>
      <c r="D10" s="4"/>
      <c r="E10" s="4"/>
    </row>
    <row r="11" spans="1:5" ht="30">
      <c r="A11" s="3" t="s">
        <v>1946</v>
      </c>
      <c r="B11" s="4"/>
      <c r="C11" s="4"/>
      <c r="D11" s="4"/>
      <c r="E11" s="4"/>
    </row>
    <row r="12" spans="1:5">
      <c r="A12" s="2" t="s">
        <v>1947</v>
      </c>
      <c r="B12" s="4">
        <v>73</v>
      </c>
      <c r="C12" s="4"/>
      <c r="D12" s="6">
        <v>7221</v>
      </c>
      <c r="E12" s="4"/>
    </row>
    <row r="13" spans="1:5">
      <c r="A13" s="2" t="s">
        <v>1948</v>
      </c>
      <c r="B13" s="4">
        <v>-1</v>
      </c>
      <c r="C13" s="4"/>
      <c r="D13" s="4">
        <v>-150</v>
      </c>
      <c r="E13" s="4"/>
    </row>
    <row r="14" spans="1:5">
      <c r="A14" s="2" t="s">
        <v>1949</v>
      </c>
      <c r="B14" s="4"/>
      <c r="C14" s="4"/>
      <c r="D14" s="4">
        <v>1</v>
      </c>
      <c r="E14" s="4"/>
    </row>
    <row r="15" spans="1:5">
      <c r="A15" s="2" t="s">
        <v>1171</v>
      </c>
      <c r="B15" s="4">
        <v>73</v>
      </c>
      <c r="C15" s="4"/>
      <c r="D15" s="6">
        <v>7222</v>
      </c>
      <c r="E15" s="4"/>
    </row>
    <row r="16" spans="1:5" ht="17.25">
      <c r="A16" s="2" t="s">
        <v>1951</v>
      </c>
      <c r="B16" s="4">
        <v>-1</v>
      </c>
      <c r="C16" s="9" t="s">
        <v>33</v>
      </c>
      <c r="D16" s="4">
        <v>-150</v>
      </c>
      <c r="E16" s="9" t="s">
        <v>33</v>
      </c>
    </row>
    <row r="17" spans="1:5" ht="45">
      <c r="A17" s="2" t="s">
        <v>1923</v>
      </c>
      <c r="B17" s="4"/>
      <c r="C17" s="4"/>
      <c r="D17" s="4"/>
      <c r="E17" s="4"/>
    </row>
    <row r="18" spans="1:5" ht="30">
      <c r="A18" s="3" t="s">
        <v>1946</v>
      </c>
      <c r="B18" s="4"/>
      <c r="C18" s="4"/>
      <c r="D18" s="4"/>
      <c r="E18" s="4"/>
    </row>
    <row r="19" spans="1:5">
      <c r="A19" s="2" t="s">
        <v>1949</v>
      </c>
      <c r="B19" s="4">
        <v>355</v>
      </c>
      <c r="C19" s="4"/>
      <c r="D19" s="4"/>
      <c r="E19" s="4"/>
    </row>
    <row r="20" spans="1:5">
      <c r="A20" s="2" t="s">
        <v>1950</v>
      </c>
      <c r="B20" s="4">
        <v>-1</v>
      </c>
      <c r="C20" s="4"/>
      <c r="D20" s="4"/>
      <c r="E20" s="4"/>
    </row>
    <row r="21" spans="1:5">
      <c r="A21" s="2" t="s">
        <v>1171</v>
      </c>
      <c r="B21" s="4">
        <v>355</v>
      </c>
      <c r="C21" s="4"/>
      <c r="D21" s="4"/>
      <c r="E21" s="4"/>
    </row>
    <row r="22" spans="1:5">
      <c r="A22" s="2" t="s">
        <v>1951</v>
      </c>
      <c r="B22" s="4">
        <v>-1</v>
      </c>
      <c r="C22" s="4"/>
      <c r="D22" s="4"/>
      <c r="E22" s="4"/>
    </row>
    <row r="23" spans="1:5" ht="45">
      <c r="A23" s="2" t="s">
        <v>1924</v>
      </c>
      <c r="B23" s="4"/>
      <c r="C23" s="4"/>
      <c r="D23" s="4"/>
      <c r="E23" s="4"/>
    </row>
    <row r="24" spans="1:5" ht="30">
      <c r="A24" s="3" t="s">
        <v>1946</v>
      </c>
      <c r="B24" s="4"/>
      <c r="C24" s="4"/>
      <c r="D24" s="4"/>
      <c r="E24" s="4"/>
    </row>
    <row r="25" spans="1:5">
      <c r="A25" s="2" t="s">
        <v>1947</v>
      </c>
      <c r="B25" s="4"/>
      <c r="C25" s="4"/>
      <c r="D25" s="4">
        <v>168</v>
      </c>
      <c r="E25" s="4"/>
    </row>
    <row r="26" spans="1:5">
      <c r="A26" s="2" t="s">
        <v>1948</v>
      </c>
      <c r="B26" s="4"/>
      <c r="C26" s="4"/>
      <c r="D26" s="4">
        <v>-1</v>
      </c>
      <c r="E26" s="4"/>
    </row>
    <row r="27" spans="1:5">
      <c r="A27" s="2" t="s">
        <v>1949</v>
      </c>
      <c r="B27" s="4"/>
      <c r="C27" s="4"/>
      <c r="D27" s="4">
        <v>28</v>
      </c>
      <c r="E27" s="4"/>
    </row>
    <row r="28" spans="1:5">
      <c r="A28" s="2" t="s">
        <v>1171</v>
      </c>
      <c r="B28" s="4"/>
      <c r="C28" s="4"/>
      <c r="D28" s="4">
        <v>196</v>
      </c>
      <c r="E28" s="4"/>
    </row>
    <row r="29" spans="1:5">
      <c r="A29" s="2" t="s">
        <v>1951</v>
      </c>
      <c r="B29" s="4"/>
      <c r="C29" s="4"/>
      <c r="D29" s="4">
        <v>-1</v>
      </c>
      <c r="E29" s="4"/>
    </row>
    <row r="30" spans="1:5" ht="30">
      <c r="A30" s="2" t="s">
        <v>417</v>
      </c>
      <c r="B30" s="4"/>
      <c r="C30" s="4"/>
      <c r="D30" s="4"/>
      <c r="E30" s="4"/>
    </row>
    <row r="31" spans="1:5" ht="30">
      <c r="A31" s="3" t="s">
        <v>1946</v>
      </c>
      <c r="B31" s="4"/>
      <c r="C31" s="4"/>
      <c r="D31" s="4"/>
      <c r="E31" s="4"/>
    </row>
    <row r="32" spans="1:5">
      <c r="A32" s="2" t="s">
        <v>1947</v>
      </c>
      <c r="B32" s="4">
        <v>286</v>
      </c>
      <c r="C32" s="4"/>
      <c r="D32" s="4">
        <v>427</v>
      </c>
      <c r="E32" s="4"/>
    </row>
    <row r="33" spans="1:5">
      <c r="A33" s="2" t="s">
        <v>1948</v>
      </c>
      <c r="B33" s="4">
        <v>-1</v>
      </c>
      <c r="C33" s="4"/>
      <c r="D33" s="4">
        <v>-4</v>
      </c>
      <c r="E33" s="4"/>
    </row>
    <row r="34" spans="1:5">
      <c r="A34" s="2" t="s">
        <v>1949</v>
      </c>
      <c r="B34" s="4">
        <v>74</v>
      </c>
      <c r="C34" s="4"/>
      <c r="D34" s="4">
        <v>104</v>
      </c>
      <c r="E34" s="4"/>
    </row>
    <row r="35" spans="1:5">
      <c r="A35" s="2" t="s">
        <v>1950</v>
      </c>
      <c r="B35" s="4">
        <v>-1</v>
      </c>
      <c r="C35" s="4"/>
      <c r="D35" s="4">
        <v>-3</v>
      </c>
      <c r="E35" s="4"/>
    </row>
    <row r="36" spans="1:5">
      <c r="A36" s="2" t="s">
        <v>1171</v>
      </c>
      <c r="B36" s="4">
        <v>360</v>
      </c>
      <c r="C36" s="4"/>
      <c r="D36" s="4">
        <v>531</v>
      </c>
      <c r="E36" s="4"/>
    </row>
    <row r="37" spans="1:5">
      <c r="A37" s="2" t="s">
        <v>1951</v>
      </c>
      <c r="B37" s="4">
        <v>-2</v>
      </c>
      <c r="C37" s="4"/>
      <c r="D37" s="4">
        <v>-7</v>
      </c>
      <c r="E37" s="4"/>
    </row>
    <row r="38" spans="1:5">
      <c r="A38" s="2" t="s">
        <v>440</v>
      </c>
      <c r="B38" s="4"/>
      <c r="C38" s="4"/>
      <c r="D38" s="4"/>
      <c r="E38" s="4"/>
    </row>
    <row r="39" spans="1:5" ht="30">
      <c r="A39" s="3" t="s">
        <v>1946</v>
      </c>
      <c r="B39" s="4"/>
      <c r="C39" s="4"/>
      <c r="D39" s="4"/>
      <c r="E39" s="4"/>
    </row>
    <row r="40" spans="1:5">
      <c r="A40" s="2" t="s">
        <v>1947</v>
      </c>
      <c r="B40" s="4"/>
      <c r="C40" s="4"/>
      <c r="D40" s="4">
        <v>33</v>
      </c>
      <c r="E40" s="4"/>
    </row>
    <row r="41" spans="1:5">
      <c r="A41" s="2" t="s">
        <v>1948</v>
      </c>
      <c r="B41" s="4"/>
      <c r="C41" s="4"/>
      <c r="D41" s="4">
        <v>-1</v>
      </c>
      <c r="E41" s="4"/>
    </row>
    <row r="42" spans="1:5">
      <c r="A42" s="2" t="s">
        <v>1949</v>
      </c>
      <c r="B42" s="4">
        <v>30</v>
      </c>
      <c r="C42" s="4"/>
      <c r="D42" s="4">
        <v>4</v>
      </c>
      <c r="E42" s="4"/>
    </row>
    <row r="43" spans="1:5">
      <c r="A43" s="2" t="s">
        <v>1950</v>
      </c>
      <c r="B43" s="4">
        <v>-1</v>
      </c>
      <c r="C43" s="4"/>
      <c r="D43" s="4"/>
      <c r="E43" s="4"/>
    </row>
    <row r="44" spans="1:5">
      <c r="A44" s="2" t="s">
        <v>1171</v>
      </c>
      <c r="B44" s="4">
        <v>30</v>
      </c>
      <c r="C44" s="4"/>
      <c r="D44" s="4">
        <v>37</v>
      </c>
      <c r="E44" s="4"/>
    </row>
    <row r="45" spans="1:5" ht="17.25">
      <c r="A45" s="2" t="s">
        <v>1951</v>
      </c>
      <c r="B45" s="7">
        <v>-1</v>
      </c>
      <c r="C45" s="9" t="s">
        <v>35</v>
      </c>
      <c r="D45" s="7">
        <v>-1</v>
      </c>
      <c r="E45" s="9" t="s">
        <v>35</v>
      </c>
    </row>
    <row r="46" spans="1:5">
      <c r="A46" s="10"/>
      <c r="B46" s="10"/>
      <c r="C46" s="10"/>
      <c r="D46" s="10"/>
      <c r="E46" s="10"/>
    </row>
    <row r="47" spans="1:5" ht="45" customHeight="1">
      <c r="A47" s="2" t="s">
        <v>33</v>
      </c>
      <c r="B47" s="11" t="s">
        <v>1925</v>
      </c>
      <c r="C47" s="11"/>
      <c r="D47" s="11"/>
      <c r="E47" s="11"/>
    </row>
    <row r="48" spans="1:5" ht="45" customHeight="1">
      <c r="A48" s="2" t="s">
        <v>35</v>
      </c>
      <c r="B48" s="11" t="s">
        <v>1926</v>
      </c>
      <c r="C48" s="11"/>
      <c r="D48" s="11"/>
      <c r="E48" s="11"/>
    </row>
  </sheetData>
  <mergeCells count="5">
    <mergeCell ref="B1:C2"/>
    <mergeCell ref="D1:E2"/>
    <mergeCell ref="A46:E46"/>
    <mergeCell ref="B47:E47"/>
    <mergeCell ref="B48:E4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52</v>
      </c>
      <c r="B1" s="8" t="s">
        <v>2</v>
      </c>
      <c r="C1" s="8"/>
      <c r="D1" s="8" t="s">
        <v>30</v>
      </c>
      <c r="E1" s="8"/>
    </row>
    <row r="2" spans="1:5">
      <c r="A2" s="1" t="s">
        <v>29</v>
      </c>
      <c r="B2" s="8"/>
      <c r="C2" s="8"/>
      <c r="D2" s="8"/>
      <c r="E2" s="8"/>
    </row>
    <row r="3" spans="1:5">
      <c r="A3" s="3" t="s">
        <v>453</v>
      </c>
      <c r="B3" s="4"/>
      <c r="C3" s="4"/>
      <c r="D3" s="4"/>
      <c r="E3" s="4"/>
    </row>
    <row r="4" spans="1:5">
      <c r="A4" s="2" t="s">
        <v>43</v>
      </c>
      <c r="B4" s="7">
        <v>36</v>
      </c>
      <c r="C4" s="4"/>
      <c r="D4" s="7">
        <v>31</v>
      </c>
      <c r="E4" s="4"/>
    </row>
    <row r="5" spans="1:5">
      <c r="A5" s="2" t="s">
        <v>44</v>
      </c>
      <c r="B5" s="4">
        <v>11</v>
      </c>
      <c r="C5" s="4"/>
      <c r="D5" s="4">
        <v>3</v>
      </c>
      <c r="E5" s="4"/>
    </row>
    <row r="6" spans="1:5">
      <c r="A6" s="2" t="s">
        <v>45</v>
      </c>
      <c r="B6" s="4">
        <v>2</v>
      </c>
      <c r="C6" s="4"/>
      <c r="D6" s="4">
        <v>2</v>
      </c>
      <c r="E6" s="4"/>
    </row>
    <row r="7" spans="1:5">
      <c r="A7" s="2" t="s">
        <v>46</v>
      </c>
      <c r="B7" s="4">
        <v>1</v>
      </c>
      <c r="C7" s="4"/>
      <c r="D7" s="4">
        <v>1</v>
      </c>
      <c r="E7" s="4"/>
    </row>
    <row r="8" spans="1:5">
      <c r="A8" s="2" t="s">
        <v>47</v>
      </c>
      <c r="B8" s="6">
        <v>1193</v>
      </c>
      <c r="C8" s="4"/>
      <c r="D8" s="4">
        <v>890</v>
      </c>
      <c r="E8" s="4"/>
    </row>
    <row r="9" spans="1:5">
      <c r="A9" s="2" t="s">
        <v>52</v>
      </c>
      <c r="B9" s="4">
        <v>18</v>
      </c>
      <c r="C9" s="4"/>
      <c r="D9" s="4">
        <v>17</v>
      </c>
      <c r="E9" s="4"/>
    </row>
    <row r="10" spans="1:5" ht="17.25">
      <c r="A10" s="2" t="s">
        <v>455</v>
      </c>
      <c r="B10" s="6">
        <v>1261</v>
      </c>
      <c r="C10" s="9" t="s">
        <v>33</v>
      </c>
      <c r="D10" s="4">
        <v>944</v>
      </c>
      <c r="E10" s="9" t="s">
        <v>33</v>
      </c>
    </row>
    <row r="11" spans="1:5">
      <c r="A11" s="3" t="s">
        <v>42</v>
      </c>
      <c r="B11" s="4"/>
      <c r="C11" s="4"/>
      <c r="D11" s="4"/>
      <c r="E11" s="4"/>
    </row>
    <row r="12" spans="1:5">
      <c r="A12" s="2" t="s">
        <v>43</v>
      </c>
      <c r="B12" s="6">
        <v>40765</v>
      </c>
      <c r="C12" s="4"/>
      <c r="D12" s="6">
        <v>39316</v>
      </c>
      <c r="E12" s="4"/>
    </row>
    <row r="13" spans="1:5" ht="17.25">
      <c r="A13" s="2" t="s">
        <v>44</v>
      </c>
      <c r="B13" s="6">
        <v>7399</v>
      </c>
      <c r="C13" s="9" t="s">
        <v>35</v>
      </c>
      <c r="D13" s="6">
        <v>8066</v>
      </c>
      <c r="E13" s="9" t="s">
        <v>35</v>
      </c>
    </row>
    <row r="14" spans="1:5">
      <c r="A14" s="2" t="s">
        <v>45</v>
      </c>
      <c r="B14" s="6">
        <v>2069</v>
      </c>
      <c r="C14" s="4"/>
      <c r="D14" s="6">
        <v>1039</v>
      </c>
      <c r="E14" s="4"/>
    </row>
    <row r="15" spans="1:5">
      <c r="A15" s="2" t="s">
        <v>46</v>
      </c>
      <c r="B15" s="6">
        <v>3720</v>
      </c>
      <c r="C15" s="4"/>
      <c r="D15" s="6">
        <v>3625</v>
      </c>
      <c r="E15" s="4"/>
    </row>
    <row r="16" spans="1:5">
      <c r="A16" s="2" t="s">
        <v>456</v>
      </c>
      <c r="B16" s="6">
        <v>53953</v>
      </c>
      <c r="C16" s="4"/>
      <c r="D16" s="6">
        <v>52046</v>
      </c>
      <c r="E16" s="4"/>
    </row>
    <row r="17" spans="1:5" ht="17.25">
      <c r="A17" s="2" t="s">
        <v>47</v>
      </c>
      <c r="B17" s="6">
        <v>12389</v>
      </c>
      <c r="C17" s="9" t="s">
        <v>37</v>
      </c>
      <c r="D17" s="6">
        <v>12680</v>
      </c>
      <c r="E17" s="9" t="s">
        <v>37</v>
      </c>
    </row>
    <row r="18" spans="1:5">
      <c r="A18" s="2" t="s">
        <v>49</v>
      </c>
      <c r="B18" s="6">
        <v>8886</v>
      </c>
      <c r="C18" s="4"/>
      <c r="D18" s="6">
        <v>9246</v>
      </c>
      <c r="E18" s="4"/>
    </row>
    <row r="19" spans="1:5" ht="17.25">
      <c r="A19" s="2" t="s">
        <v>50</v>
      </c>
      <c r="B19" s="6">
        <v>12037</v>
      </c>
      <c r="C19" s="9" t="s">
        <v>35</v>
      </c>
      <c r="D19" s="6">
        <v>11984</v>
      </c>
      <c r="E19" s="9" t="s">
        <v>35</v>
      </c>
    </row>
    <row r="20" spans="1:5">
      <c r="A20" s="2" t="s">
        <v>51</v>
      </c>
      <c r="B20" s="6">
        <v>2401</v>
      </c>
      <c r="C20" s="4"/>
      <c r="D20" s="6">
        <v>2294</v>
      </c>
      <c r="E20" s="4"/>
    </row>
    <row r="21" spans="1:5">
      <c r="A21" s="2" t="s">
        <v>52</v>
      </c>
      <c r="B21" s="4">
        <v>418</v>
      </c>
      <c r="C21" s="4"/>
      <c r="D21" s="4">
        <v>364</v>
      </c>
      <c r="E21" s="4"/>
    </row>
    <row r="22" spans="1:5">
      <c r="A22" s="2" t="s">
        <v>458</v>
      </c>
      <c r="B22" s="6">
        <v>36131</v>
      </c>
      <c r="C22" s="4"/>
      <c r="D22" s="6">
        <v>36568</v>
      </c>
      <c r="E22" s="4"/>
    </row>
    <row r="23" spans="1:5">
      <c r="A23" s="2" t="s">
        <v>53</v>
      </c>
      <c r="B23" s="7">
        <v>90084</v>
      </c>
      <c r="C23" s="4"/>
      <c r="D23" s="7">
        <v>88614</v>
      </c>
      <c r="E23" s="4"/>
    </row>
    <row r="24" spans="1:5">
      <c r="A24" s="10"/>
      <c r="B24" s="10"/>
      <c r="C24" s="10"/>
      <c r="D24" s="10"/>
      <c r="E24" s="10"/>
    </row>
    <row r="25" spans="1:5" ht="30" customHeight="1">
      <c r="A25" s="2" t="s">
        <v>33</v>
      </c>
      <c r="B25" s="11" t="s">
        <v>96</v>
      </c>
      <c r="C25" s="11"/>
      <c r="D25" s="11"/>
      <c r="E25" s="11"/>
    </row>
    <row r="26" spans="1:5" ht="60" customHeight="1">
      <c r="A26" s="2" t="s">
        <v>35</v>
      </c>
      <c r="B26" s="11" t="s">
        <v>93</v>
      </c>
      <c r="C26" s="11"/>
      <c r="D26" s="11"/>
      <c r="E26" s="11"/>
    </row>
    <row r="27" spans="1:5" ht="30" customHeight="1">
      <c r="A27" s="2" t="s">
        <v>37</v>
      </c>
      <c r="B27" s="11" t="s">
        <v>97</v>
      </c>
      <c r="C27" s="11"/>
      <c r="D27" s="11"/>
      <c r="E27" s="11"/>
    </row>
  </sheetData>
  <mergeCells count="6">
    <mergeCell ref="B1:C2"/>
    <mergeCell ref="D1:E2"/>
    <mergeCell ref="A24:E24"/>
    <mergeCell ref="B25:E25"/>
    <mergeCell ref="B26:E26"/>
    <mergeCell ref="B27:E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85546875" bestFit="1" customWidth="1"/>
  </cols>
  <sheetData>
    <row r="1" spans="1:3" ht="15" customHeight="1">
      <c r="A1" s="8" t="s">
        <v>1953</v>
      </c>
      <c r="B1" s="8" t="s">
        <v>1</v>
      </c>
      <c r="C1" s="8"/>
    </row>
    <row r="2" spans="1:3">
      <c r="A2" s="8"/>
      <c r="B2" s="1" t="s">
        <v>2</v>
      </c>
      <c r="C2" s="1" t="s">
        <v>30</v>
      </c>
    </row>
    <row r="3" spans="1:3" ht="30">
      <c r="A3" s="3" t="s">
        <v>1954</v>
      </c>
      <c r="B3" s="4"/>
      <c r="C3" s="4"/>
    </row>
    <row r="4" spans="1:3" ht="45">
      <c r="A4" s="2" t="s">
        <v>1955</v>
      </c>
      <c r="B4" s="7">
        <v>169000000</v>
      </c>
      <c r="C4" s="7">
        <v>111000000</v>
      </c>
    </row>
    <row r="5" spans="1:3">
      <c r="A5" s="2" t="s">
        <v>1956</v>
      </c>
      <c r="B5" s="6">
        <v>665000000</v>
      </c>
      <c r="C5" s="6">
        <v>700000000</v>
      </c>
    </row>
    <row r="6" spans="1:3">
      <c r="A6" s="2" t="s">
        <v>1957</v>
      </c>
      <c r="B6" s="6">
        <v>11100000000</v>
      </c>
      <c r="C6" s="6">
        <v>10900000000</v>
      </c>
    </row>
    <row r="7" spans="1:3">
      <c r="A7" s="2" t="s">
        <v>1958</v>
      </c>
      <c r="B7" s="6">
        <v>33900000000</v>
      </c>
      <c r="C7" s="6">
        <v>33500000000</v>
      </c>
    </row>
    <row r="8" spans="1:3">
      <c r="A8" s="2" t="s">
        <v>1959</v>
      </c>
      <c r="B8" s="6">
        <v>2800000000</v>
      </c>
      <c r="C8" s="6">
        <v>2700000000</v>
      </c>
    </row>
    <row r="9" spans="1:3">
      <c r="A9" s="2" t="s">
        <v>1960</v>
      </c>
      <c r="B9" s="6">
        <v>874000000</v>
      </c>
      <c r="C9" s="6">
        <v>881000000</v>
      </c>
    </row>
    <row r="10" spans="1:3" ht="30">
      <c r="A10" s="2" t="s">
        <v>1961</v>
      </c>
      <c r="B10" s="6">
        <v>25000000</v>
      </c>
      <c r="C10" s="6">
        <v>25000000</v>
      </c>
    </row>
    <row r="11" spans="1:3" ht="30">
      <c r="A11" s="2" t="s">
        <v>1962</v>
      </c>
      <c r="B11" s="6">
        <v>9000000</v>
      </c>
      <c r="C11" s="6">
        <v>9000000</v>
      </c>
    </row>
    <row r="12" spans="1:3" ht="30">
      <c r="A12" s="2" t="s">
        <v>1963</v>
      </c>
      <c r="B12" s="6">
        <v>681000000</v>
      </c>
      <c r="C12" s="4"/>
    </row>
    <row r="13" spans="1:3" ht="30">
      <c r="A13" s="2" t="s">
        <v>1964</v>
      </c>
      <c r="B13" s="6">
        <v>625000000</v>
      </c>
      <c r="C13" s="4"/>
    </row>
    <row r="14" spans="1:3" ht="30">
      <c r="A14" s="2" t="s">
        <v>1965</v>
      </c>
      <c r="B14" s="6">
        <v>501000000</v>
      </c>
      <c r="C14" s="4"/>
    </row>
    <row r="15" spans="1:3" ht="30">
      <c r="A15" s="2" t="s">
        <v>1966</v>
      </c>
      <c r="B15" s="6">
        <v>405000000</v>
      </c>
      <c r="C15" s="4"/>
    </row>
    <row r="16" spans="1:3" ht="30">
      <c r="A16" s="2" t="s">
        <v>1967</v>
      </c>
      <c r="B16" s="6">
        <v>329000000</v>
      </c>
      <c r="C16" s="4"/>
    </row>
    <row r="17" spans="1:3" ht="30">
      <c r="A17" s="2" t="s">
        <v>1968</v>
      </c>
      <c r="B17" s="7">
        <v>4000000</v>
      </c>
      <c r="C17" s="7">
        <v>1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10</v>
      </c>
      <c r="B1" s="8" t="s">
        <v>1</v>
      </c>
      <c r="C1" s="8"/>
      <c r="D1" s="8"/>
      <c r="E1" s="8"/>
      <c r="F1" s="8"/>
    </row>
    <row r="2" spans="1:6" ht="15" customHeight="1">
      <c r="A2" s="1" t="s">
        <v>29</v>
      </c>
      <c r="B2" s="8" t="s">
        <v>2</v>
      </c>
      <c r="C2" s="8"/>
      <c r="D2" s="8" t="s">
        <v>30</v>
      </c>
      <c r="E2" s="8"/>
      <c r="F2" s="1" t="s">
        <v>127</v>
      </c>
    </row>
    <row r="3" spans="1:6">
      <c r="A3" s="3" t="s">
        <v>211</v>
      </c>
      <c r="B3" s="4"/>
      <c r="C3" s="4"/>
      <c r="D3" s="4"/>
      <c r="E3" s="4"/>
      <c r="F3" s="4"/>
    </row>
    <row r="4" spans="1:6">
      <c r="A4" s="2" t="s">
        <v>174</v>
      </c>
      <c r="B4" s="7">
        <v>1483</v>
      </c>
      <c r="C4" s="4"/>
      <c r="D4" s="7">
        <v>1826</v>
      </c>
      <c r="E4" s="4"/>
      <c r="F4" s="7">
        <v>1574</v>
      </c>
    </row>
    <row r="5" spans="1:6" ht="45">
      <c r="A5" s="3" t="s">
        <v>212</v>
      </c>
      <c r="B5" s="4"/>
      <c r="C5" s="4"/>
      <c r="D5" s="4"/>
      <c r="E5" s="4"/>
      <c r="F5" s="4"/>
    </row>
    <row r="6" spans="1:6">
      <c r="A6" s="2" t="s">
        <v>139</v>
      </c>
      <c r="B6" s="4">
        <v>315</v>
      </c>
      <c r="C6" s="4"/>
      <c r="D6" s="4">
        <v>229</v>
      </c>
      <c r="E6" s="4"/>
      <c r="F6" s="4">
        <v>303</v>
      </c>
    </row>
    <row r="7" spans="1:6" ht="30">
      <c r="A7" s="2" t="s">
        <v>213</v>
      </c>
      <c r="B7" s="4">
        <v>414</v>
      </c>
      <c r="C7" s="4"/>
      <c r="D7" s="4">
        <v>507</v>
      </c>
      <c r="E7" s="4"/>
      <c r="F7" s="4">
        <v>531</v>
      </c>
    </row>
    <row r="8" spans="1:6">
      <c r="A8" s="2" t="s">
        <v>214</v>
      </c>
      <c r="B8" s="4">
        <v>83</v>
      </c>
      <c r="C8" s="4"/>
      <c r="D8" s="4">
        <v>78</v>
      </c>
      <c r="E8" s="4"/>
      <c r="F8" s="4">
        <v>69</v>
      </c>
    </row>
    <row r="9" spans="1:6" ht="30">
      <c r="A9" s="2" t="s">
        <v>215</v>
      </c>
      <c r="B9" s="4">
        <v>79</v>
      </c>
      <c r="C9" s="4"/>
      <c r="D9" s="4">
        <v>253</v>
      </c>
      <c r="E9" s="4"/>
      <c r="F9" s="4">
        <v>271</v>
      </c>
    </row>
    <row r="10" spans="1:6">
      <c r="A10" s="2" t="s">
        <v>148</v>
      </c>
      <c r="B10" s="4">
        <v>-21</v>
      </c>
      <c r="C10" s="4"/>
      <c r="D10" s="4">
        <v>-21</v>
      </c>
      <c r="E10" s="4"/>
      <c r="F10" s="4">
        <v>-15</v>
      </c>
    </row>
    <row r="11" spans="1:6" ht="30">
      <c r="A11" s="2" t="s">
        <v>149</v>
      </c>
      <c r="B11" s="4"/>
      <c r="C11" s="4"/>
      <c r="D11" s="4">
        <v>-13</v>
      </c>
      <c r="E11" s="4"/>
      <c r="F11" s="4">
        <v>-3</v>
      </c>
    </row>
    <row r="12" spans="1:6" ht="45">
      <c r="A12" s="2" t="s">
        <v>216</v>
      </c>
      <c r="B12" s="4">
        <v>65</v>
      </c>
      <c r="C12" s="4"/>
      <c r="D12" s="4">
        <v>-192</v>
      </c>
      <c r="E12" s="4"/>
      <c r="F12" s="4">
        <v>103</v>
      </c>
    </row>
    <row r="13" spans="1:6" ht="45">
      <c r="A13" s="2" t="s">
        <v>217</v>
      </c>
      <c r="B13" s="4">
        <v>-67</v>
      </c>
      <c r="C13" s="4"/>
      <c r="D13" s="4">
        <v>-622</v>
      </c>
      <c r="E13" s="4"/>
      <c r="F13" s="4">
        <v>-583</v>
      </c>
    </row>
    <row r="14" spans="1:6" ht="45">
      <c r="A14" s="2" t="s">
        <v>218</v>
      </c>
      <c r="B14" s="4">
        <v>19</v>
      </c>
      <c r="C14" s="4"/>
      <c r="D14" s="4">
        <v>6</v>
      </c>
      <c r="E14" s="4"/>
      <c r="F14" s="4">
        <v>21</v>
      </c>
    </row>
    <row r="15" spans="1:6">
      <c r="A15" s="2" t="s">
        <v>219</v>
      </c>
      <c r="B15" s="4"/>
      <c r="C15" s="4"/>
      <c r="D15" s="4">
        <v>8</v>
      </c>
      <c r="E15" s="4"/>
      <c r="F15" s="4">
        <v>169</v>
      </c>
    </row>
    <row r="16" spans="1:6" ht="30">
      <c r="A16" s="2" t="s">
        <v>220</v>
      </c>
      <c r="B16" s="6">
        <v>5477</v>
      </c>
      <c r="C16" s="4"/>
      <c r="D16" s="6">
        <v>22047</v>
      </c>
      <c r="E16" s="4"/>
      <c r="F16" s="6">
        <v>22044</v>
      </c>
    </row>
    <row r="17" spans="1:6" ht="30">
      <c r="A17" s="2" t="s">
        <v>221</v>
      </c>
      <c r="B17" s="6">
        <v>-4874</v>
      </c>
      <c r="C17" s="4"/>
      <c r="D17" s="6">
        <v>-19003</v>
      </c>
      <c r="E17" s="4"/>
      <c r="F17" s="6">
        <v>-21439</v>
      </c>
    </row>
    <row r="18" spans="1:6" ht="30">
      <c r="A18" s="2" t="s">
        <v>222</v>
      </c>
      <c r="B18" s="4">
        <v>42</v>
      </c>
      <c r="C18" s="4"/>
      <c r="D18" s="4">
        <v>54</v>
      </c>
      <c r="E18" s="4"/>
      <c r="F18" s="4">
        <v>45</v>
      </c>
    </row>
    <row r="19" spans="1:6" ht="30">
      <c r="A19" s="2" t="s">
        <v>223</v>
      </c>
      <c r="B19" s="4">
        <v>-148</v>
      </c>
      <c r="C19" s="4"/>
      <c r="D19" s="4">
        <v>-336</v>
      </c>
      <c r="E19" s="4"/>
      <c r="F19" s="4">
        <v>-272</v>
      </c>
    </row>
    <row r="20" spans="1:6">
      <c r="A20" s="3" t="s">
        <v>224</v>
      </c>
      <c r="B20" s="4"/>
      <c r="C20" s="4"/>
      <c r="D20" s="4"/>
      <c r="E20" s="4"/>
      <c r="F20" s="4"/>
    </row>
    <row r="21" spans="1:6">
      <c r="A21" s="2" t="s">
        <v>38</v>
      </c>
      <c r="B21" s="4">
        <v>-16</v>
      </c>
      <c r="C21" s="4"/>
      <c r="D21" s="4">
        <v>-131</v>
      </c>
      <c r="E21" s="4"/>
      <c r="F21" s="4">
        <v>-28</v>
      </c>
    </row>
    <row r="22" spans="1:6">
      <c r="A22" s="2" t="s">
        <v>63</v>
      </c>
      <c r="B22" s="4">
        <v>-221</v>
      </c>
      <c r="C22" s="4"/>
      <c r="D22" s="4">
        <v>-672</v>
      </c>
      <c r="E22" s="4"/>
      <c r="F22" s="4">
        <v>4</v>
      </c>
    </row>
    <row r="23" spans="1:6">
      <c r="A23" s="2" t="s">
        <v>76</v>
      </c>
      <c r="B23" s="4">
        <v>1</v>
      </c>
      <c r="C23" s="4"/>
      <c r="D23" s="4">
        <v>8</v>
      </c>
      <c r="E23" s="4"/>
      <c r="F23" s="4">
        <v>1</v>
      </c>
    </row>
    <row r="24" spans="1:6">
      <c r="A24" s="2" t="s">
        <v>77</v>
      </c>
      <c r="B24" s="4">
        <v>-555</v>
      </c>
      <c r="C24" s="4"/>
      <c r="D24" s="4">
        <v>569</v>
      </c>
      <c r="E24" s="4"/>
      <c r="F24" s="4">
        <v>-238</v>
      </c>
    </row>
    <row r="25" spans="1:6" ht="30">
      <c r="A25" s="2" t="s">
        <v>225</v>
      </c>
      <c r="B25" s="6">
        <v>2076</v>
      </c>
      <c r="C25" s="4"/>
      <c r="D25" s="6">
        <v>4595</v>
      </c>
      <c r="E25" s="4"/>
      <c r="F25" s="6">
        <v>2557</v>
      </c>
    </row>
    <row r="26" spans="1:6">
      <c r="A26" s="3" t="s">
        <v>226</v>
      </c>
      <c r="B26" s="4"/>
      <c r="C26" s="4"/>
      <c r="D26" s="4"/>
      <c r="E26" s="4"/>
      <c r="F26" s="4"/>
    </row>
    <row r="27" spans="1:6">
      <c r="A27" s="2" t="s">
        <v>227</v>
      </c>
      <c r="B27" s="6">
        <v>5234</v>
      </c>
      <c r="C27" s="4"/>
      <c r="D27" s="6">
        <v>9328</v>
      </c>
      <c r="E27" s="4"/>
      <c r="F27" s="6">
        <v>2521</v>
      </c>
    </row>
    <row r="28" spans="1:6">
      <c r="A28" s="2" t="s">
        <v>228</v>
      </c>
      <c r="B28" s="4">
        <v>147</v>
      </c>
      <c r="C28" s="4"/>
      <c r="D28" s="4">
        <v>657</v>
      </c>
      <c r="E28" s="4"/>
      <c r="F28" s="4">
        <v>275</v>
      </c>
    </row>
    <row r="29" spans="1:6" ht="30">
      <c r="A29" s="2" t="s">
        <v>229</v>
      </c>
      <c r="B29" s="4">
        <v>24</v>
      </c>
      <c r="C29" s="4"/>
      <c r="D29" s="4">
        <v>33</v>
      </c>
      <c r="E29" s="4"/>
      <c r="F29" s="4">
        <v>13</v>
      </c>
    </row>
    <row r="30" spans="1:6">
      <c r="A30" s="3" t="s">
        <v>230</v>
      </c>
      <c r="B30" s="4"/>
      <c r="C30" s="4"/>
      <c r="D30" s="4"/>
      <c r="E30" s="4"/>
      <c r="F30" s="4"/>
    </row>
    <row r="31" spans="1:6">
      <c r="A31" s="2" t="s">
        <v>227</v>
      </c>
      <c r="B31" s="6">
        <v>2265</v>
      </c>
      <c r="C31" s="4"/>
      <c r="D31" s="6">
        <v>3191</v>
      </c>
      <c r="E31" s="4"/>
      <c r="F31" s="6">
        <v>4100</v>
      </c>
    </row>
    <row r="32" spans="1:6">
      <c r="A32" s="2" t="s">
        <v>231</v>
      </c>
      <c r="B32" s="4">
        <v>20</v>
      </c>
      <c r="C32" s="4"/>
      <c r="D32" s="4">
        <v>74</v>
      </c>
      <c r="E32" s="4"/>
      <c r="F32" s="4">
        <v>36</v>
      </c>
    </row>
    <row r="33" spans="1:6">
      <c r="A33" s="3" t="s">
        <v>232</v>
      </c>
      <c r="B33" s="4"/>
      <c r="C33" s="4"/>
      <c r="D33" s="4"/>
      <c r="E33" s="4"/>
      <c r="F33" s="4"/>
    </row>
    <row r="34" spans="1:6">
      <c r="A34" s="2" t="s">
        <v>227</v>
      </c>
      <c r="B34" s="6">
        <v>-10691</v>
      </c>
      <c r="C34" s="4"/>
      <c r="D34" s="6">
        <v>-16216</v>
      </c>
      <c r="E34" s="4"/>
      <c r="F34" s="6">
        <v>-6813</v>
      </c>
    </row>
    <row r="35" spans="1:6">
      <c r="A35" s="2" t="s">
        <v>58</v>
      </c>
      <c r="B35" s="4">
        <v>-216</v>
      </c>
      <c r="C35" s="4"/>
      <c r="D35" s="4">
        <v>-274</v>
      </c>
      <c r="E35" s="4"/>
      <c r="F35" s="4">
        <v>-362</v>
      </c>
    </row>
    <row r="36" spans="1:6" ht="45">
      <c r="A36" s="2" t="s">
        <v>233</v>
      </c>
      <c r="B36" s="4">
        <v>279</v>
      </c>
      <c r="C36" s="4"/>
      <c r="D36" s="4">
        <v>674</v>
      </c>
      <c r="E36" s="4"/>
      <c r="F36" s="4">
        <v>393</v>
      </c>
    </row>
    <row r="37" spans="1:6">
      <c r="A37" s="3" t="s">
        <v>224</v>
      </c>
      <c r="B37" s="4"/>
      <c r="C37" s="4"/>
      <c r="D37" s="4"/>
      <c r="E37" s="4"/>
      <c r="F37" s="4"/>
    </row>
    <row r="38" spans="1:6">
      <c r="A38" s="2" t="s">
        <v>39</v>
      </c>
      <c r="B38" s="6">
        <v>-2798</v>
      </c>
      <c r="C38" s="4"/>
      <c r="D38" s="6">
        <v>-2695</v>
      </c>
      <c r="E38" s="4"/>
      <c r="F38" s="4">
        <v>-640</v>
      </c>
    </row>
    <row r="39" spans="1:6">
      <c r="A39" s="2" t="s">
        <v>234</v>
      </c>
      <c r="B39" s="6">
        <v>-3136</v>
      </c>
      <c r="C39" s="4"/>
      <c r="D39" s="6">
        <v>-4750</v>
      </c>
      <c r="E39" s="4"/>
      <c r="F39" s="6">
        <v>-5930</v>
      </c>
    </row>
    <row r="40" spans="1:6">
      <c r="A40" s="2" t="s">
        <v>59</v>
      </c>
      <c r="B40" s="4">
        <v>-66</v>
      </c>
      <c r="C40" s="4"/>
      <c r="D40" s="4">
        <v>-206</v>
      </c>
      <c r="E40" s="4"/>
      <c r="F40" s="4">
        <v>-126</v>
      </c>
    </row>
    <row r="41" spans="1:6" ht="30">
      <c r="A41" s="2" t="s">
        <v>235</v>
      </c>
      <c r="B41" s="6">
        <v>-8938</v>
      </c>
      <c r="C41" s="4"/>
      <c r="D41" s="6">
        <v>-10184</v>
      </c>
      <c r="E41" s="4"/>
      <c r="F41" s="6">
        <v>-6533</v>
      </c>
    </row>
    <row r="42" spans="1:6">
      <c r="A42" s="3" t="s">
        <v>224</v>
      </c>
      <c r="B42" s="4"/>
      <c r="C42" s="4"/>
      <c r="D42" s="4"/>
      <c r="E42" s="4"/>
      <c r="F42" s="4"/>
    </row>
    <row r="43" spans="1:6">
      <c r="A43" s="2" t="s">
        <v>236</v>
      </c>
      <c r="B43" s="6">
        <v>6114</v>
      </c>
      <c r="C43" s="4"/>
      <c r="D43" s="6">
        <v>6550</v>
      </c>
      <c r="E43" s="4"/>
      <c r="F43" s="6">
        <v>3529</v>
      </c>
    </row>
    <row r="44" spans="1:6" ht="30">
      <c r="A44" s="2" t="s">
        <v>237</v>
      </c>
      <c r="B44" s="6">
        <v>-3677</v>
      </c>
      <c r="C44" s="4"/>
      <c r="D44" s="6">
        <v>3208</v>
      </c>
      <c r="E44" s="4"/>
      <c r="F44" s="4">
        <v>279</v>
      </c>
    </row>
    <row r="45" spans="1:6">
      <c r="A45" s="2" t="s">
        <v>74</v>
      </c>
      <c r="B45" s="4">
        <v>-140</v>
      </c>
      <c r="C45" s="4"/>
      <c r="D45" s="4">
        <v>-618</v>
      </c>
      <c r="E45" s="4"/>
      <c r="F45" s="4">
        <v>555</v>
      </c>
    </row>
    <row r="46" spans="1:6">
      <c r="A46" s="2" t="s">
        <v>75</v>
      </c>
      <c r="B46" s="4">
        <v>176</v>
      </c>
      <c r="C46" s="4"/>
      <c r="D46" s="6">
        <v>-4900</v>
      </c>
      <c r="E46" s="4"/>
      <c r="F46" s="6">
        <v>3041</v>
      </c>
    </row>
    <row r="47" spans="1:6">
      <c r="A47" s="2" t="s">
        <v>238</v>
      </c>
      <c r="B47" s="4">
        <v>-423</v>
      </c>
      <c r="C47" s="4"/>
      <c r="D47" s="4">
        <v>-393</v>
      </c>
      <c r="E47" s="4"/>
      <c r="F47" s="4">
        <v>-309</v>
      </c>
    </row>
    <row r="48" spans="1:6">
      <c r="A48" s="2" t="s">
        <v>239</v>
      </c>
      <c r="B48" s="4">
        <v>-67</v>
      </c>
      <c r="C48" s="4"/>
      <c r="D48" s="4">
        <v>-37</v>
      </c>
      <c r="E48" s="4"/>
      <c r="F48" s="4">
        <v>-35</v>
      </c>
    </row>
    <row r="49" spans="1:6" ht="30">
      <c r="A49" s="2" t="s">
        <v>240</v>
      </c>
      <c r="B49" s="6">
        <v>6570</v>
      </c>
      <c r="C49" s="4"/>
      <c r="D49" s="6">
        <v>5044</v>
      </c>
      <c r="E49" s="4"/>
      <c r="F49" s="4">
        <v>523</v>
      </c>
    </row>
    <row r="50" spans="1:6">
      <c r="A50" s="2" t="s">
        <v>241</v>
      </c>
      <c r="B50" s="6">
        <v>-1399</v>
      </c>
      <c r="C50" s="4"/>
      <c r="D50" s="6">
        <v>-2225</v>
      </c>
      <c r="E50" s="4"/>
      <c r="F50" s="6">
        <v>-3159</v>
      </c>
    </row>
    <row r="51" spans="1:6" ht="30">
      <c r="A51" s="2" t="s">
        <v>242</v>
      </c>
      <c r="B51" s="4">
        <v>-654</v>
      </c>
      <c r="C51" s="4"/>
      <c r="D51" s="6">
        <v>-1320</v>
      </c>
      <c r="E51" s="4"/>
      <c r="F51" s="4">
        <v>-650</v>
      </c>
    </row>
    <row r="52" spans="1:6">
      <c r="A52" s="2" t="s">
        <v>243</v>
      </c>
      <c r="B52" s="4">
        <v>297</v>
      </c>
      <c r="C52" s="4"/>
      <c r="D52" s="6">
        <v>1034</v>
      </c>
      <c r="E52" s="4"/>
      <c r="F52" s="4"/>
    </row>
    <row r="53" spans="1:6">
      <c r="A53" s="2" t="s">
        <v>200</v>
      </c>
      <c r="B53" s="4">
        <v>-22</v>
      </c>
      <c r="C53" s="4"/>
      <c r="D53" s="4">
        <v>-17</v>
      </c>
      <c r="E53" s="4"/>
      <c r="F53" s="4">
        <v>-20</v>
      </c>
    </row>
    <row r="54" spans="1:6">
      <c r="A54" s="2" t="s">
        <v>244</v>
      </c>
      <c r="B54" s="6">
        <v>6775</v>
      </c>
      <c r="C54" s="4"/>
      <c r="D54" s="6">
        <v>6326</v>
      </c>
      <c r="E54" s="4"/>
      <c r="F54" s="6">
        <v>3754</v>
      </c>
    </row>
    <row r="55" spans="1:6" ht="30">
      <c r="A55" s="2" t="s">
        <v>245</v>
      </c>
      <c r="B55" s="4">
        <v>-87</v>
      </c>
      <c r="C55" s="4"/>
      <c r="D55" s="4">
        <v>737</v>
      </c>
      <c r="E55" s="4"/>
      <c r="F55" s="4">
        <v>-222</v>
      </c>
    </row>
    <row r="56" spans="1:6" ht="30">
      <c r="A56" s="2" t="s">
        <v>246</v>
      </c>
      <c r="B56" s="6">
        <v>3178</v>
      </c>
      <c r="C56" s="9" t="s">
        <v>33</v>
      </c>
      <c r="D56" s="6">
        <v>2441</v>
      </c>
      <c r="E56" s="4"/>
      <c r="F56" s="6">
        <v>2663</v>
      </c>
    </row>
    <row r="57" spans="1:6" ht="30">
      <c r="A57" s="2" t="s">
        <v>247</v>
      </c>
      <c r="B57" s="7">
        <v>3091</v>
      </c>
      <c r="C57" s="9" t="s">
        <v>33</v>
      </c>
      <c r="D57" s="7">
        <v>3178</v>
      </c>
      <c r="E57" s="9" t="s">
        <v>33</v>
      </c>
      <c r="F57" s="7">
        <v>2441</v>
      </c>
    </row>
    <row r="58" spans="1:6">
      <c r="A58" s="10"/>
      <c r="B58" s="10"/>
      <c r="C58" s="10"/>
      <c r="D58" s="10"/>
      <c r="E58" s="10"/>
      <c r="F58" s="10"/>
    </row>
    <row r="59" spans="1:6" ht="45" customHeight="1">
      <c r="A59" s="2" t="s">
        <v>33</v>
      </c>
      <c r="B59" s="11" t="s">
        <v>93</v>
      </c>
      <c r="C59" s="11"/>
      <c r="D59" s="11"/>
      <c r="E59" s="11"/>
      <c r="F59" s="11"/>
    </row>
  </sheetData>
  <mergeCells count="5">
    <mergeCell ref="B1:F1"/>
    <mergeCell ref="B2:C2"/>
    <mergeCell ref="D2:E2"/>
    <mergeCell ref="A58:F58"/>
    <mergeCell ref="B59:F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969</v>
      </c>
      <c r="B1" s="8" t="s">
        <v>1</v>
      </c>
      <c r="C1" s="8"/>
    </row>
    <row r="2" spans="1:3">
      <c r="A2" s="1" t="s">
        <v>29</v>
      </c>
      <c r="B2" s="1" t="s">
        <v>2</v>
      </c>
      <c r="C2" s="1" t="s">
        <v>30</v>
      </c>
    </row>
    <row r="3" spans="1:3" ht="75">
      <c r="A3" s="3" t="s">
        <v>1970</v>
      </c>
      <c r="B3" s="4"/>
      <c r="C3" s="4"/>
    </row>
    <row r="4" spans="1:3">
      <c r="A4" s="2" t="s">
        <v>465</v>
      </c>
      <c r="B4" s="7">
        <v>90084</v>
      </c>
      <c r="C4" s="7">
        <v>88614</v>
      </c>
    </row>
    <row r="5" spans="1:3">
      <c r="A5" s="2" t="s">
        <v>1971</v>
      </c>
      <c r="B5" s="4">
        <v>575</v>
      </c>
      <c r="C5" s="4">
        <v>501</v>
      </c>
    </row>
    <row r="6" spans="1:3">
      <c r="A6" s="2" t="s">
        <v>1972</v>
      </c>
      <c r="B6" s="4"/>
      <c r="C6" s="4"/>
    </row>
    <row r="7" spans="1:3" ht="75">
      <c r="A7" s="3" t="s">
        <v>1970</v>
      </c>
      <c r="B7" s="4"/>
      <c r="C7" s="4"/>
    </row>
    <row r="8" spans="1:3">
      <c r="A8" s="2" t="s">
        <v>465</v>
      </c>
      <c r="B8" s="6">
        <v>1261</v>
      </c>
      <c r="C8" s="4">
        <v>944</v>
      </c>
    </row>
    <row r="9" spans="1:3" ht="30">
      <c r="A9" s="2" t="s">
        <v>1973</v>
      </c>
      <c r="B9" s="4"/>
      <c r="C9" s="4"/>
    </row>
    <row r="10" spans="1:3" ht="75">
      <c r="A10" s="3" t="s">
        <v>1970</v>
      </c>
      <c r="B10" s="4"/>
      <c r="C10" s="4"/>
    </row>
    <row r="11" spans="1:3">
      <c r="A11" s="2" t="s">
        <v>465</v>
      </c>
      <c r="B11" s="6">
        <v>91345</v>
      </c>
      <c r="C11" s="6">
        <v>89558</v>
      </c>
    </row>
    <row r="12" spans="1:3" ht="30">
      <c r="A12" s="2" t="s">
        <v>1974</v>
      </c>
      <c r="B12" s="4">
        <v>87</v>
      </c>
      <c r="C12" s="4">
        <v>103</v>
      </c>
    </row>
    <row r="13" spans="1:3" ht="45">
      <c r="A13" s="2" t="s">
        <v>1975</v>
      </c>
      <c r="B13" s="4"/>
      <c r="C13" s="4"/>
    </row>
    <row r="14" spans="1:3" ht="75">
      <c r="A14" s="3" t="s">
        <v>1970</v>
      </c>
      <c r="B14" s="4"/>
      <c r="C14" s="4"/>
    </row>
    <row r="15" spans="1:3">
      <c r="A15" s="2" t="s">
        <v>465</v>
      </c>
      <c r="B15" s="6">
        <v>40801</v>
      </c>
      <c r="C15" s="6">
        <v>39347</v>
      </c>
    </row>
    <row r="16" spans="1:3">
      <c r="A16" s="2" t="s">
        <v>1971</v>
      </c>
      <c r="B16" s="4">
        <v>222</v>
      </c>
      <c r="C16" s="4">
        <v>168</v>
      </c>
    </row>
    <row r="17" spans="1:3" ht="45">
      <c r="A17" s="2" t="s">
        <v>1976</v>
      </c>
      <c r="B17" s="4"/>
      <c r="C17" s="4"/>
    </row>
    <row r="18" spans="1:3" ht="75">
      <c r="A18" s="3" t="s">
        <v>1970</v>
      </c>
      <c r="B18" s="4"/>
      <c r="C18" s="4"/>
    </row>
    <row r="19" spans="1:3">
      <c r="A19" s="2" t="s">
        <v>465</v>
      </c>
      <c r="B19" s="6">
        <v>7410</v>
      </c>
      <c r="C19" s="6">
        <v>8069</v>
      </c>
    </row>
    <row r="20" spans="1:3">
      <c r="A20" s="2" t="s">
        <v>1971</v>
      </c>
      <c r="B20" s="4">
        <v>26</v>
      </c>
      <c r="C20" s="4">
        <v>47</v>
      </c>
    </row>
    <row r="21" spans="1:3" ht="30">
      <c r="A21" s="2" t="s">
        <v>1977</v>
      </c>
      <c r="B21" s="4"/>
      <c r="C21" s="4"/>
    </row>
    <row r="22" spans="1:3" ht="75">
      <c r="A22" s="3" t="s">
        <v>1970</v>
      </c>
      <c r="B22" s="4"/>
      <c r="C22" s="4"/>
    </row>
    <row r="23" spans="1:3">
      <c r="A23" s="2" t="s">
        <v>465</v>
      </c>
      <c r="B23" s="6">
        <v>2071</v>
      </c>
      <c r="C23" s="6">
        <v>1041</v>
      </c>
    </row>
    <row r="24" spans="1:3">
      <c r="A24" s="2" t="s">
        <v>1971</v>
      </c>
      <c r="B24" s="4">
        <v>12</v>
      </c>
      <c r="C24" s="4">
        <v>4</v>
      </c>
    </row>
    <row r="25" spans="1:3" ht="30">
      <c r="A25" s="2" t="s">
        <v>1978</v>
      </c>
      <c r="B25" s="4"/>
      <c r="C25" s="4"/>
    </row>
    <row r="26" spans="1:3" ht="75">
      <c r="A26" s="3" t="s">
        <v>1970</v>
      </c>
      <c r="B26" s="4"/>
      <c r="C26" s="4"/>
    </row>
    <row r="27" spans="1:3">
      <c r="A27" s="2" t="s">
        <v>465</v>
      </c>
      <c r="B27" s="6">
        <v>3721</v>
      </c>
      <c r="C27" s="6">
        <v>3626</v>
      </c>
    </row>
    <row r="28" spans="1:3">
      <c r="A28" s="2" t="s">
        <v>1971</v>
      </c>
      <c r="B28" s="4">
        <v>1</v>
      </c>
      <c r="C28" s="4">
        <v>1</v>
      </c>
    </row>
    <row r="29" spans="1:3" ht="30">
      <c r="A29" s="2" t="s">
        <v>1979</v>
      </c>
      <c r="B29" s="4"/>
      <c r="C29" s="4"/>
    </row>
    <row r="30" spans="1:3" ht="75">
      <c r="A30" s="3" t="s">
        <v>1970</v>
      </c>
      <c r="B30" s="4"/>
      <c r="C30" s="4"/>
    </row>
    <row r="31" spans="1:3">
      <c r="A31" s="2" t="s">
        <v>465</v>
      </c>
      <c r="B31" s="6">
        <v>13582</v>
      </c>
      <c r="C31" s="6">
        <v>13570</v>
      </c>
    </row>
    <row r="32" spans="1:3" ht="30">
      <c r="A32" s="2" t="s">
        <v>1974</v>
      </c>
      <c r="B32" s="4">
        <v>56</v>
      </c>
      <c r="C32" s="4">
        <v>66</v>
      </c>
    </row>
    <row r="33" spans="1:3">
      <c r="A33" s="2" t="s">
        <v>1971</v>
      </c>
      <c r="B33" s="4">
        <v>126</v>
      </c>
      <c r="C33" s="4">
        <v>60</v>
      </c>
    </row>
    <row r="34" spans="1:3" ht="30">
      <c r="A34" s="2" t="s">
        <v>1980</v>
      </c>
      <c r="B34" s="4"/>
      <c r="C34" s="4"/>
    </row>
    <row r="35" spans="1:3" ht="75">
      <c r="A35" s="3" t="s">
        <v>1970</v>
      </c>
      <c r="B35" s="4"/>
      <c r="C35" s="4"/>
    </row>
    <row r="36" spans="1:3">
      <c r="A36" s="2" t="s">
        <v>465</v>
      </c>
      <c r="B36" s="6">
        <v>8886</v>
      </c>
      <c r="C36" s="6">
        <v>9246</v>
      </c>
    </row>
    <row r="37" spans="1:3">
      <c r="A37" s="2" t="s">
        <v>1971</v>
      </c>
      <c r="B37" s="4">
        <v>59</v>
      </c>
      <c r="C37" s="4">
        <v>97</v>
      </c>
    </row>
    <row r="38" spans="1:3" ht="45">
      <c r="A38" s="2" t="s">
        <v>1981</v>
      </c>
      <c r="B38" s="4"/>
      <c r="C38" s="4"/>
    </row>
    <row r="39" spans="1:3" ht="75">
      <c r="A39" s="3" t="s">
        <v>1970</v>
      </c>
      <c r="B39" s="4"/>
      <c r="C39" s="4"/>
    </row>
    <row r="40" spans="1:3">
      <c r="A40" s="2" t="s">
        <v>465</v>
      </c>
      <c r="B40" s="6">
        <v>12037</v>
      </c>
      <c r="C40" s="6">
        <v>11984</v>
      </c>
    </row>
    <row r="41" spans="1:3" ht="30">
      <c r="A41" s="2" t="s">
        <v>1974</v>
      </c>
      <c r="B41" s="4">
        <v>8</v>
      </c>
      <c r="C41" s="4">
        <v>8</v>
      </c>
    </row>
    <row r="42" spans="1:3">
      <c r="A42" s="2" t="s">
        <v>1971</v>
      </c>
      <c r="B42" s="4">
        <v>27</v>
      </c>
      <c r="C42" s="4">
        <v>22</v>
      </c>
    </row>
    <row r="43" spans="1:3" ht="30">
      <c r="A43" s="2" t="s">
        <v>1982</v>
      </c>
      <c r="B43" s="4"/>
      <c r="C43" s="4"/>
    </row>
    <row r="44" spans="1:3" ht="75">
      <c r="A44" s="3" t="s">
        <v>1970</v>
      </c>
      <c r="B44" s="4"/>
      <c r="C44" s="4"/>
    </row>
    <row r="45" spans="1:3">
      <c r="A45" s="2" t="s">
        <v>465</v>
      </c>
      <c r="B45" s="6">
        <v>2401</v>
      </c>
      <c r="C45" s="6">
        <v>2294</v>
      </c>
    </row>
    <row r="46" spans="1:3" ht="30">
      <c r="A46" s="2" t="s">
        <v>1974</v>
      </c>
      <c r="B46" s="4">
        <v>23</v>
      </c>
      <c r="C46" s="4">
        <v>29</v>
      </c>
    </row>
    <row r="47" spans="1:3">
      <c r="A47" s="2" t="s">
        <v>1971</v>
      </c>
      <c r="B47" s="4">
        <v>82</v>
      </c>
      <c r="C47" s="4">
        <v>78</v>
      </c>
    </row>
    <row r="48" spans="1:3" ht="45">
      <c r="A48" s="2" t="s">
        <v>1983</v>
      </c>
      <c r="B48" s="4"/>
      <c r="C48" s="4"/>
    </row>
    <row r="49" spans="1:3" ht="75">
      <c r="A49" s="3" t="s">
        <v>1970</v>
      </c>
      <c r="B49" s="4"/>
      <c r="C49" s="4"/>
    </row>
    <row r="50" spans="1:3">
      <c r="A50" s="2" t="s">
        <v>465</v>
      </c>
      <c r="B50" s="4">
        <v>436</v>
      </c>
      <c r="C50" s="4">
        <v>381</v>
      </c>
    </row>
    <row r="51" spans="1:3">
      <c r="A51" s="2" t="s">
        <v>1971</v>
      </c>
      <c r="B51" s="7">
        <v>20</v>
      </c>
      <c r="C51" s="7">
        <v>2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984</v>
      </c>
      <c r="B1" s="8" t="s">
        <v>2</v>
      </c>
      <c r="C1" s="8"/>
      <c r="D1" s="8" t="s">
        <v>30</v>
      </c>
      <c r="E1" s="8"/>
    </row>
    <row r="2" spans="1:5">
      <c r="A2" s="1" t="s">
        <v>29</v>
      </c>
      <c r="B2" s="8"/>
      <c r="C2" s="8"/>
      <c r="D2" s="8"/>
      <c r="E2" s="8"/>
    </row>
    <row r="3" spans="1:5" ht="30">
      <c r="A3" s="3" t="s">
        <v>1985</v>
      </c>
      <c r="B3" s="4"/>
      <c r="C3" s="4"/>
      <c r="D3" s="4"/>
      <c r="E3" s="4"/>
    </row>
    <row r="4" spans="1:5" ht="30">
      <c r="A4" s="2" t="s">
        <v>1986</v>
      </c>
      <c r="B4" s="7">
        <v>3589</v>
      </c>
      <c r="C4" s="4"/>
      <c r="D4" s="7">
        <v>3556</v>
      </c>
      <c r="E4" s="4"/>
    </row>
    <row r="5" spans="1:5" ht="30">
      <c r="A5" s="2" t="s">
        <v>474</v>
      </c>
      <c r="B5" s="4">
        <v>779</v>
      </c>
      <c r="C5" s="4"/>
      <c r="D5" s="4">
        <v>754</v>
      </c>
      <c r="E5" s="4"/>
    </row>
    <row r="6" spans="1:5">
      <c r="A6" s="2" t="s">
        <v>475</v>
      </c>
      <c r="B6" s="4">
        <v>17</v>
      </c>
      <c r="C6" s="4"/>
      <c r="D6" s="4">
        <v>15</v>
      </c>
      <c r="E6" s="4"/>
    </row>
    <row r="7" spans="1:5">
      <c r="A7" s="2" t="s">
        <v>476</v>
      </c>
      <c r="B7" s="6">
        <v>4385</v>
      </c>
      <c r="C7" s="4"/>
      <c r="D7" s="6">
        <v>4325</v>
      </c>
      <c r="E7" s="4"/>
    </row>
    <row r="8" spans="1:5">
      <c r="A8" s="2" t="s">
        <v>477</v>
      </c>
      <c r="B8" s="4">
        <v>-665</v>
      </c>
      <c r="C8" s="4"/>
      <c r="D8" s="4">
        <v>-700</v>
      </c>
      <c r="E8" s="4"/>
    </row>
    <row r="9" spans="1:5" ht="17.25">
      <c r="A9" s="2" t="s">
        <v>1987</v>
      </c>
      <c r="B9" s="7">
        <v>3720</v>
      </c>
      <c r="C9" s="9" t="s">
        <v>33</v>
      </c>
      <c r="D9" s="7">
        <v>3625</v>
      </c>
      <c r="E9" s="9" t="s">
        <v>33</v>
      </c>
    </row>
    <row r="10" spans="1:5">
      <c r="A10" s="10"/>
      <c r="B10" s="10"/>
      <c r="C10" s="10"/>
      <c r="D10" s="10"/>
      <c r="E10" s="10"/>
    </row>
    <row r="11" spans="1:5" ht="30" customHeight="1">
      <c r="A11" s="2" t="s">
        <v>33</v>
      </c>
      <c r="B11" s="11" t="s">
        <v>1988</v>
      </c>
      <c r="C11" s="11"/>
      <c r="D11" s="11"/>
      <c r="E11" s="11"/>
    </row>
  </sheetData>
  <mergeCells count="4">
    <mergeCell ref="B1:C2"/>
    <mergeCell ref="D1:E2"/>
    <mergeCell ref="A10:E10"/>
    <mergeCell ref="B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7" width="36.5703125" customWidth="1"/>
  </cols>
  <sheetData>
    <row r="1" spans="1:7" ht="30">
      <c r="A1" s="1" t="s">
        <v>1989</v>
      </c>
      <c r="B1" s="8" t="s">
        <v>2</v>
      </c>
      <c r="C1" s="8"/>
      <c r="D1" s="8" t="s">
        <v>30</v>
      </c>
      <c r="E1" s="8"/>
      <c r="F1" s="8" t="s">
        <v>127</v>
      </c>
      <c r="G1" s="8" t="s">
        <v>1896</v>
      </c>
    </row>
    <row r="2" spans="1:7">
      <c r="A2" s="1" t="s">
        <v>29</v>
      </c>
      <c r="B2" s="8"/>
      <c r="C2" s="8"/>
      <c r="D2" s="8"/>
      <c r="E2" s="8"/>
      <c r="F2" s="8"/>
      <c r="G2" s="8"/>
    </row>
    <row r="3" spans="1:7" ht="30">
      <c r="A3" s="3" t="s">
        <v>1954</v>
      </c>
      <c r="B3" s="4"/>
      <c r="C3" s="4"/>
      <c r="D3" s="4"/>
      <c r="E3" s="4"/>
      <c r="F3" s="4"/>
      <c r="G3" s="4"/>
    </row>
    <row r="4" spans="1:7" ht="45">
      <c r="A4" s="2" t="s">
        <v>1990</v>
      </c>
      <c r="B4" s="7">
        <v>1322</v>
      </c>
      <c r="C4" s="9" t="s">
        <v>106</v>
      </c>
      <c r="D4" s="7">
        <v>1582</v>
      </c>
      <c r="E4" s="9" t="s">
        <v>107</v>
      </c>
      <c r="F4" s="7">
        <v>1854</v>
      </c>
      <c r="G4" s="7">
        <v>2255</v>
      </c>
    </row>
    <row r="5" spans="1:7">
      <c r="A5" s="2" t="s">
        <v>1991</v>
      </c>
      <c r="B5" s="4"/>
      <c r="C5" s="4"/>
      <c r="D5" s="4"/>
      <c r="E5" s="4"/>
      <c r="F5" s="4"/>
      <c r="G5" s="4"/>
    </row>
    <row r="6" spans="1:7" ht="30">
      <c r="A6" s="3" t="s">
        <v>1954</v>
      </c>
      <c r="B6" s="4"/>
      <c r="C6" s="4"/>
      <c r="D6" s="4"/>
      <c r="E6" s="4"/>
      <c r="F6" s="4"/>
      <c r="G6" s="4"/>
    </row>
    <row r="7" spans="1:7" ht="45">
      <c r="A7" s="2" t="s">
        <v>1990</v>
      </c>
      <c r="B7" s="7">
        <v>45</v>
      </c>
      <c r="C7" s="4"/>
      <c r="D7" s="7">
        <v>53</v>
      </c>
      <c r="E7" s="4"/>
      <c r="F7" s="4"/>
      <c r="G7" s="4"/>
    </row>
    <row r="8" spans="1:7">
      <c r="A8" s="10"/>
      <c r="B8" s="10"/>
      <c r="C8" s="10"/>
      <c r="D8" s="10"/>
      <c r="E8" s="10"/>
      <c r="F8" s="10"/>
      <c r="G8" s="10"/>
    </row>
    <row r="9" spans="1:7" ht="45" customHeight="1">
      <c r="A9" s="2" t="s">
        <v>33</v>
      </c>
      <c r="B9" s="11" t="s">
        <v>93</v>
      </c>
      <c r="C9" s="11"/>
      <c r="D9" s="11"/>
      <c r="E9" s="11"/>
      <c r="F9" s="11"/>
      <c r="G9" s="11"/>
    </row>
    <row r="10" spans="1:7" ht="15" customHeight="1">
      <c r="A10" s="2" t="s">
        <v>35</v>
      </c>
      <c r="B10" s="11" t="s">
        <v>99</v>
      </c>
      <c r="C10" s="11"/>
      <c r="D10" s="11"/>
      <c r="E10" s="11"/>
      <c r="F10" s="11"/>
      <c r="G10" s="11"/>
    </row>
    <row r="11" spans="1:7" ht="15" customHeight="1">
      <c r="A11" s="2" t="s">
        <v>37</v>
      </c>
      <c r="B11" s="11" t="s">
        <v>101</v>
      </c>
      <c r="C11" s="11"/>
      <c r="D11" s="11"/>
      <c r="E11" s="11"/>
      <c r="F11" s="11"/>
      <c r="G11" s="11"/>
    </row>
  </sheetData>
  <mergeCells count="8">
    <mergeCell ref="B10:G10"/>
    <mergeCell ref="B11:G11"/>
    <mergeCell ref="B1:C2"/>
    <mergeCell ref="D1:E2"/>
    <mergeCell ref="F1:F2"/>
    <mergeCell ref="G1:G2"/>
    <mergeCell ref="A8:G8"/>
    <mergeCell ref="B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9.42578125" customWidth="1"/>
    <col min="3" max="3" width="19" customWidth="1"/>
    <col min="4" max="4" width="29.42578125" customWidth="1"/>
    <col min="5" max="5" width="19" customWidth="1"/>
    <col min="6" max="6" width="36.5703125" customWidth="1"/>
  </cols>
  <sheetData>
    <row r="1" spans="1:6" ht="15" customHeight="1">
      <c r="A1" s="1" t="s">
        <v>1992</v>
      </c>
      <c r="B1" s="8" t="s">
        <v>1</v>
      </c>
      <c r="C1" s="8"/>
      <c r="D1" s="8"/>
      <c r="E1" s="8"/>
      <c r="F1" s="8"/>
    </row>
    <row r="2" spans="1:6" ht="15" customHeight="1">
      <c r="A2" s="1" t="s">
        <v>29</v>
      </c>
      <c r="B2" s="8" t="s">
        <v>2</v>
      </c>
      <c r="C2" s="8"/>
      <c r="D2" s="8" t="s">
        <v>30</v>
      </c>
      <c r="E2" s="8"/>
      <c r="F2" s="1" t="s">
        <v>127</v>
      </c>
    </row>
    <row r="3" spans="1:6" ht="30">
      <c r="A3" s="3" t="s">
        <v>1993</v>
      </c>
      <c r="B3" s="4"/>
      <c r="C3" s="4"/>
      <c r="D3" s="4"/>
      <c r="E3" s="4"/>
      <c r="F3" s="4"/>
    </row>
    <row r="4" spans="1:6" ht="17.25">
      <c r="A4" s="2" t="s">
        <v>1994</v>
      </c>
      <c r="B4" s="7">
        <v>1582</v>
      </c>
      <c r="C4" s="9" t="s">
        <v>106</v>
      </c>
      <c r="D4" s="7">
        <v>1854</v>
      </c>
      <c r="E4" s="4"/>
      <c r="F4" s="7">
        <v>2255</v>
      </c>
    </row>
    <row r="5" spans="1:6">
      <c r="A5" s="2" t="s">
        <v>1995</v>
      </c>
      <c r="B5" s="4">
        <v>-679</v>
      </c>
      <c r="C5" s="4"/>
      <c r="D5" s="4">
        <v>-637</v>
      </c>
      <c r="E5" s="4"/>
      <c r="F5" s="4">
        <v>-837</v>
      </c>
    </row>
    <row r="6" spans="1:6" ht="30">
      <c r="A6" s="2" t="s">
        <v>1996</v>
      </c>
      <c r="B6" s="4">
        <v>104</v>
      </c>
      <c r="C6" s="4"/>
      <c r="D6" s="4">
        <v>136</v>
      </c>
      <c r="E6" s="4"/>
      <c r="F6" s="4">
        <v>133</v>
      </c>
    </row>
    <row r="7" spans="1:6">
      <c r="A7" s="2" t="s">
        <v>139</v>
      </c>
      <c r="B7" s="4">
        <v>315</v>
      </c>
      <c r="C7" s="4"/>
      <c r="D7" s="4">
        <v>229</v>
      </c>
      <c r="E7" s="4"/>
      <c r="F7" s="4">
        <v>303</v>
      </c>
    </row>
    <row r="8" spans="1:6" ht="17.25">
      <c r="A8" s="2" t="s">
        <v>1997</v>
      </c>
      <c r="B8" s="6">
        <v>1322</v>
      </c>
      <c r="C8" s="9" t="s">
        <v>107</v>
      </c>
      <c r="D8" s="6">
        <v>1582</v>
      </c>
      <c r="E8" s="9" t="s">
        <v>106</v>
      </c>
      <c r="F8" s="6">
        <v>1854</v>
      </c>
    </row>
    <row r="9" spans="1:6">
      <c r="A9" s="2" t="s">
        <v>518</v>
      </c>
      <c r="B9" s="4"/>
      <c r="C9" s="4"/>
      <c r="D9" s="4"/>
      <c r="E9" s="4"/>
      <c r="F9" s="4"/>
    </row>
    <row r="10" spans="1:6" ht="30">
      <c r="A10" s="3" t="s">
        <v>1993</v>
      </c>
      <c r="B10" s="4"/>
      <c r="C10" s="4"/>
      <c r="D10" s="4"/>
      <c r="E10" s="4"/>
      <c r="F10" s="4"/>
    </row>
    <row r="11" spans="1:6" ht="17.25">
      <c r="A11" s="2" t="s">
        <v>1994</v>
      </c>
      <c r="B11" s="6">
        <v>1058</v>
      </c>
      <c r="C11" s="9" t="s">
        <v>35</v>
      </c>
      <c r="D11" s="6">
        <v>1236</v>
      </c>
      <c r="E11" s="4"/>
      <c r="F11" s="6">
        <v>1527</v>
      </c>
    </row>
    <row r="12" spans="1:6">
      <c r="A12" s="2" t="s">
        <v>1995</v>
      </c>
      <c r="B12" s="4">
        <v>-299</v>
      </c>
      <c r="C12" s="4"/>
      <c r="D12" s="4">
        <v>-284</v>
      </c>
      <c r="E12" s="4"/>
      <c r="F12" s="4">
        <v>-358</v>
      </c>
    </row>
    <row r="13" spans="1:6" ht="30">
      <c r="A13" s="2" t="s">
        <v>1996</v>
      </c>
      <c r="B13" s="4">
        <v>38</v>
      </c>
      <c r="C13" s="4"/>
      <c r="D13" s="4">
        <v>64</v>
      </c>
      <c r="E13" s="4"/>
      <c r="F13" s="4">
        <v>61</v>
      </c>
    </row>
    <row r="14" spans="1:6">
      <c r="A14" s="2" t="s">
        <v>139</v>
      </c>
      <c r="B14" s="4">
        <v>78</v>
      </c>
      <c r="C14" s="4"/>
      <c r="D14" s="4">
        <v>42</v>
      </c>
      <c r="E14" s="4"/>
      <c r="F14" s="4">
        <v>6</v>
      </c>
    </row>
    <row r="15" spans="1:6" ht="17.25">
      <c r="A15" s="2" t="s">
        <v>1997</v>
      </c>
      <c r="B15" s="4">
        <v>875</v>
      </c>
      <c r="C15" s="9" t="s">
        <v>37</v>
      </c>
      <c r="D15" s="6">
        <v>1058</v>
      </c>
      <c r="E15" s="9" t="s">
        <v>35</v>
      </c>
      <c r="F15" s="6">
        <v>1236</v>
      </c>
    </row>
    <row r="16" spans="1:6">
      <c r="A16" s="2" t="s">
        <v>1998</v>
      </c>
      <c r="B16" s="4"/>
      <c r="C16" s="4"/>
      <c r="D16" s="4"/>
      <c r="E16" s="4"/>
      <c r="F16" s="4"/>
    </row>
    <row r="17" spans="1:6" ht="30">
      <c r="A17" s="3" t="s">
        <v>1993</v>
      </c>
      <c r="B17" s="4"/>
      <c r="C17" s="4"/>
      <c r="D17" s="4"/>
      <c r="E17" s="4"/>
      <c r="F17" s="4"/>
    </row>
    <row r="18" spans="1:6" ht="17.25">
      <c r="A18" s="2" t="s">
        <v>1994</v>
      </c>
      <c r="B18" s="4">
        <v>189</v>
      </c>
      <c r="C18" s="9" t="s">
        <v>35</v>
      </c>
      <c r="D18" s="4">
        <v>229</v>
      </c>
      <c r="E18" s="4"/>
      <c r="F18" s="4">
        <v>227</v>
      </c>
    </row>
    <row r="19" spans="1:6">
      <c r="A19" s="2" t="s">
        <v>1995</v>
      </c>
      <c r="B19" s="4">
        <v>-139</v>
      </c>
      <c r="C19" s="4"/>
      <c r="D19" s="4">
        <v>-70</v>
      </c>
      <c r="E19" s="4"/>
      <c r="F19" s="4">
        <v>-129</v>
      </c>
    </row>
    <row r="20" spans="1:6" ht="30">
      <c r="A20" s="2" t="s">
        <v>1996</v>
      </c>
      <c r="B20" s="4">
        <v>13</v>
      </c>
      <c r="C20" s="4"/>
      <c r="D20" s="4">
        <v>10</v>
      </c>
      <c r="E20" s="4"/>
      <c r="F20" s="4">
        <v>7</v>
      </c>
    </row>
    <row r="21" spans="1:6">
      <c r="A21" s="2" t="s">
        <v>139</v>
      </c>
      <c r="B21" s="4">
        <v>41</v>
      </c>
      <c r="C21" s="4"/>
      <c r="D21" s="4">
        <v>20</v>
      </c>
      <c r="E21" s="4"/>
      <c r="F21" s="4">
        <v>124</v>
      </c>
    </row>
    <row r="22" spans="1:6" ht="17.25">
      <c r="A22" s="2" t="s">
        <v>1997</v>
      </c>
      <c r="B22" s="4">
        <v>104</v>
      </c>
      <c r="C22" s="9" t="s">
        <v>37</v>
      </c>
      <c r="D22" s="4">
        <v>189</v>
      </c>
      <c r="E22" s="9" t="s">
        <v>35</v>
      </c>
      <c r="F22" s="4">
        <v>229</v>
      </c>
    </row>
    <row r="23" spans="1:6">
      <c r="A23" s="2" t="s">
        <v>535</v>
      </c>
      <c r="B23" s="4"/>
      <c r="C23" s="4"/>
      <c r="D23" s="4"/>
      <c r="E23" s="4"/>
      <c r="F23" s="4"/>
    </row>
    <row r="24" spans="1:6" ht="30">
      <c r="A24" s="3" t="s">
        <v>1993</v>
      </c>
      <c r="B24" s="4"/>
      <c r="C24" s="4"/>
      <c r="D24" s="4"/>
      <c r="E24" s="4"/>
      <c r="F24" s="4"/>
    </row>
    <row r="25" spans="1:6" ht="17.25">
      <c r="A25" s="2" t="s">
        <v>1994</v>
      </c>
      <c r="B25" s="4">
        <v>225</v>
      </c>
      <c r="C25" s="9" t="s">
        <v>35</v>
      </c>
      <c r="D25" s="4">
        <v>278</v>
      </c>
      <c r="E25" s="4"/>
      <c r="F25" s="4">
        <v>365</v>
      </c>
    </row>
    <row r="26" spans="1:6">
      <c r="A26" s="2" t="s">
        <v>1995</v>
      </c>
      <c r="B26" s="4">
        <v>-241</v>
      </c>
      <c r="C26" s="4"/>
      <c r="D26" s="4">
        <v>-283</v>
      </c>
      <c r="E26" s="4"/>
      <c r="F26" s="4">
        <v>-350</v>
      </c>
    </row>
    <row r="27" spans="1:6" ht="30">
      <c r="A27" s="2" t="s">
        <v>1996</v>
      </c>
      <c r="B27" s="4">
        <v>53</v>
      </c>
      <c r="C27" s="4"/>
      <c r="D27" s="4">
        <v>62</v>
      </c>
      <c r="E27" s="4"/>
      <c r="F27" s="4">
        <v>65</v>
      </c>
    </row>
    <row r="28" spans="1:6">
      <c r="A28" s="2" t="s">
        <v>139</v>
      </c>
      <c r="B28" s="4">
        <v>200</v>
      </c>
      <c r="C28" s="4"/>
      <c r="D28" s="4">
        <v>168</v>
      </c>
      <c r="E28" s="4"/>
      <c r="F28" s="4">
        <v>198</v>
      </c>
    </row>
    <row r="29" spans="1:6" ht="17.25">
      <c r="A29" s="2" t="s">
        <v>1997</v>
      </c>
      <c r="B29" s="4">
        <v>237</v>
      </c>
      <c r="C29" s="9" t="s">
        <v>37</v>
      </c>
      <c r="D29" s="4">
        <v>225</v>
      </c>
      <c r="E29" s="9" t="s">
        <v>35</v>
      </c>
      <c r="F29" s="4">
        <v>278</v>
      </c>
    </row>
    <row r="30" spans="1:6">
      <c r="A30" s="2" t="s">
        <v>492</v>
      </c>
      <c r="B30" s="4"/>
      <c r="C30" s="4"/>
      <c r="D30" s="4"/>
      <c r="E30" s="4"/>
      <c r="F30" s="4"/>
    </row>
    <row r="31" spans="1:6" ht="30">
      <c r="A31" s="3" t="s">
        <v>1993</v>
      </c>
      <c r="B31" s="4"/>
      <c r="C31" s="4"/>
      <c r="D31" s="4"/>
      <c r="E31" s="4"/>
      <c r="F31" s="4"/>
    </row>
    <row r="32" spans="1:6" ht="17.25">
      <c r="A32" s="2" t="s">
        <v>1994</v>
      </c>
      <c r="B32" s="4">
        <v>110</v>
      </c>
      <c r="C32" s="9" t="s">
        <v>35</v>
      </c>
      <c r="D32" s="4">
        <v>111</v>
      </c>
      <c r="E32" s="4"/>
      <c r="F32" s="4">
        <v>136</v>
      </c>
    </row>
    <row r="33" spans="1:6">
      <c r="A33" s="2" t="s">
        <v>139</v>
      </c>
      <c r="B33" s="4">
        <v>-4</v>
      </c>
      <c r="C33" s="4"/>
      <c r="D33" s="4">
        <v>-1</v>
      </c>
      <c r="E33" s="4"/>
      <c r="F33" s="4">
        <v>-25</v>
      </c>
    </row>
    <row r="34" spans="1:6" ht="17.25">
      <c r="A34" s="2" t="s">
        <v>1997</v>
      </c>
      <c r="B34" s="7">
        <v>106</v>
      </c>
      <c r="C34" s="9" t="s">
        <v>37</v>
      </c>
      <c r="D34" s="7">
        <v>110</v>
      </c>
      <c r="E34" s="9" t="s">
        <v>35</v>
      </c>
      <c r="F34" s="7">
        <v>111</v>
      </c>
    </row>
    <row r="35" spans="1:6">
      <c r="A35" s="10"/>
      <c r="B35" s="10"/>
      <c r="C35" s="10"/>
      <c r="D35" s="10"/>
      <c r="E35" s="10"/>
      <c r="F35" s="10"/>
    </row>
    <row r="36" spans="1:6" ht="45" customHeight="1">
      <c r="A36" s="2" t="s">
        <v>33</v>
      </c>
      <c r="B36" s="11" t="s">
        <v>93</v>
      </c>
      <c r="C36" s="11"/>
      <c r="D36" s="11"/>
      <c r="E36" s="11"/>
      <c r="F36" s="11"/>
    </row>
    <row r="37" spans="1:6" ht="15" customHeight="1">
      <c r="A37" s="2" t="s">
        <v>35</v>
      </c>
      <c r="B37" s="11" t="s">
        <v>101</v>
      </c>
      <c r="C37" s="11"/>
      <c r="D37" s="11"/>
      <c r="E37" s="11"/>
      <c r="F37" s="11"/>
    </row>
    <row r="38" spans="1:6" ht="15" customHeight="1">
      <c r="A38" s="2" t="s">
        <v>37</v>
      </c>
      <c r="B38" s="11" t="s">
        <v>99</v>
      </c>
      <c r="C38" s="11"/>
      <c r="D38" s="11"/>
      <c r="E38" s="11"/>
      <c r="F38" s="11"/>
    </row>
  </sheetData>
  <mergeCells count="7">
    <mergeCell ref="B38:F38"/>
    <mergeCell ref="B1:F1"/>
    <mergeCell ref="B2:C2"/>
    <mergeCell ref="D2:E2"/>
    <mergeCell ref="A35:F35"/>
    <mergeCell ref="B36:F36"/>
    <mergeCell ref="B37:F3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5" customWidth="1"/>
    <col min="3" max="3" width="17" customWidth="1"/>
    <col min="4" max="4" width="25" customWidth="1"/>
    <col min="5" max="5" width="17" customWidth="1"/>
    <col min="6" max="7" width="36.5703125" customWidth="1"/>
  </cols>
  <sheetData>
    <row r="1" spans="1:7" ht="45">
      <c r="A1" s="1" t="s">
        <v>1999</v>
      </c>
      <c r="B1" s="8" t="s">
        <v>2</v>
      </c>
      <c r="C1" s="8"/>
      <c r="D1" s="8" t="s">
        <v>30</v>
      </c>
      <c r="E1" s="8"/>
      <c r="F1" s="8" t="s">
        <v>127</v>
      </c>
      <c r="G1" s="8" t="s">
        <v>1896</v>
      </c>
    </row>
    <row r="2" spans="1:7">
      <c r="A2" s="1" t="s">
        <v>29</v>
      </c>
      <c r="B2" s="8"/>
      <c r="C2" s="8"/>
      <c r="D2" s="8"/>
      <c r="E2" s="8"/>
      <c r="F2" s="8"/>
      <c r="G2" s="8"/>
    </row>
    <row r="3" spans="1:7" ht="30">
      <c r="A3" s="3" t="s">
        <v>1993</v>
      </c>
      <c r="B3" s="4"/>
      <c r="C3" s="4"/>
      <c r="D3" s="4"/>
      <c r="E3" s="4"/>
      <c r="F3" s="4"/>
      <c r="G3" s="4"/>
    </row>
    <row r="4" spans="1:7" ht="17.25">
      <c r="A4" s="2" t="s">
        <v>503</v>
      </c>
      <c r="B4" s="7">
        <v>305</v>
      </c>
      <c r="C4" s="9" t="s">
        <v>33</v>
      </c>
      <c r="D4" s="7">
        <v>378</v>
      </c>
      <c r="E4" s="9" t="s">
        <v>35</v>
      </c>
      <c r="F4" s="4"/>
      <c r="G4" s="4"/>
    </row>
    <row r="5" spans="1:7" ht="17.25">
      <c r="A5" s="2" t="s">
        <v>505</v>
      </c>
      <c r="B5" s="4">
        <v>911</v>
      </c>
      <c r="C5" s="9" t="s">
        <v>33</v>
      </c>
      <c r="D5" s="6">
        <v>1094</v>
      </c>
      <c r="E5" s="9" t="s">
        <v>35</v>
      </c>
      <c r="F5" s="4"/>
      <c r="G5" s="4"/>
    </row>
    <row r="6" spans="1:7" ht="17.25">
      <c r="A6" s="2" t="s">
        <v>492</v>
      </c>
      <c r="B6" s="4">
        <v>106</v>
      </c>
      <c r="C6" s="9" t="s">
        <v>33</v>
      </c>
      <c r="D6" s="4">
        <v>110</v>
      </c>
      <c r="E6" s="9" t="s">
        <v>35</v>
      </c>
      <c r="F6" s="4"/>
      <c r="G6" s="4"/>
    </row>
    <row r="7" spans="1:7" ht="30">
      <c r="A7" s="2" t="s">
        <v>2000</v>
      </c>
      <c r="B7" s="6">
        <v>1322</v>
      </c>
      <c r="C7" s="9" t="s">
        <v>107</v>
      </c>
      <c r="D7" s="6">
        <v>1582</v>
      </c>
      <c r="E7" s="9" t="s">
        <v>2001</v>
      </c>
      <c r="F7" s="6">
        <v>1854</v>
      </c>
      <c r="G7" s="6">
        <v>2255</v>
      </c>
    </row>
    <row r="8" spans="1:7" ht="17.25">
      <c r="A8" s="2" t="s">
        <v>503</v>
      </c>
      <c r="B8" s="6">
        <v>2261</v>
      </c>
      <c r="C8" s="9" t="s">
        <v>41</v>
      </c>
      <c r="D8" s="6">
        <v>3381</v>
      </c>
      <c r="E8" s="9" t="s">
        <v>48</v>
      </c>
      <c r="F8" s="4"/>
      <c r="G8" s="4"/>
    </row>
    <row r="9" spans="1:7" ht="17.25">
      <c r="A9" s="2" t="s">
        <v>505</v>
      </c>
      <c r="B9" s="6">
        <v>87713</v>
      </c>
      <c r="C9" s="9" t="s">
        <v>41</v>
      </c>
      <c r="D9" s="6">
        <v>85137</v>
      </c>
      <c r="E9" s="9" t="s">
        <v>48</v>
      </c>
      <c r="F9" s="4"/>
      <c r="G9" s="4"/>
    </row>
    <row r="10" spans="1:7" ht="30">
      <c r="A10" s="2" t="s">
        <v>508</v>
      </c>
      <c r="B10" s="4">
        <v>2</v>
      </c>
      <c r="C10" s="9" t="s">
        <v>41</v>
      </c>
      <c r="D10" s="4">
        <v>4</v>
      </c>
      <c r="E10" s="9" t="s">
        <v>48</v>
      </c>
      <c r="F10" s="4"/>
      <c r="G10" s="4"/>
    </row>
    <row r="11" spans="1:7" ht="17.25">
      <c r="A11" s="2" t="s">
        <v>468</v>
      </c>
      <c r="B11" s="6">
        <v>89976</v>
      </c>
      <c r="C11" s="9" t="s">
        <v>2002</v>
      </c>
      <c r="D11" s="6">
        <v>88522</v>
      </c>
      <c r="E11" s="9" t="s">
        <v>2003</v>
      </c>
      <c r="F11" s="4"/>
      <c r="G11" s="4"/>
    </row>
    <row r="12" spans="1:7">
      <c r="A12" s="2" t="s">
        <v>518</v>
      </c>
      <c r="B12" s="4"/>
      <c r="C12" s="4"/>
      <c r="D12" s="4"/>
      <c r="E12" s="4"/>
      <c r="F12" s="4"/>
      <c r="G12" s="4"/>
    </row>
    <row r="13" spans="1:7" ht="30">
      <c r="A13" s="3" t="s">
        <v>1993</v>
      </c>
      <c r="B13" s="4"/>
      <c r="C13" s="4"/>
      <c r="D13" s="4"/>
      <c r="E13" s="4"/>
      <c r="F13" s="4"/>
      <c r="G13" s="4"/>
    </row>
    <row r="14" spans="1:7" ht="17.25">
      <c r="A14" s="2" t="s">
        <v>503</v>
      </c>
      <c r="B14" s="4">
        <v>179</v>
      </c>
      <c r="C14" s="9" t="s">
        <v>2004</v>
      </c>
      <c r="D14" s="4">
        <v>186</v>
      </c>
      <c r="E14" s="9" t="s">
        <v>2005</v>
      </c>
      <c r="F14" s="4"/>
      <c r="G14" s="4"/>
    </row>
    <row r="15" spans="1:7" ht="17.25">
      <c r="A15" s="2" t="s">
        <v>505</v>
      </c>
      <c r="B15" s="4">
        <v>696</v>
      </c>
      <c r="C15" s="9" t="s">
        <v>33</v>
      </c>
      <c r="D15" s="4">
        <v>872</v>
      </c>
      <c r="E15" s="9" t="s">
        <v>35</v>
      </c>
      <c r="F15" s="4"/>
      <c r="G15" s="4"/>
    </row>
    <row r="16" spans="1:7" ht="30">
      <c r="A16" s="2" t="s">
        <v>2000</v>
      </c>
      <c r="B16" s="4">
        <v>875</v>
      </c>
      <c r="C16" s="9" t="s">
        <v>33</v>
      </c>
      <c r="D16" s="6">
        <v>1058</v>
      </c>
      <c r="E16" s="9" t="s">
        <v>35</v>
      </c>
      <c r="F16" s="6">
        <v>1236</v>
      </c>
      <c r="G16" s="6">
        <v>1527</v>
      </c>
    </row>
    <row r="17" spans="1:7" ht="17.25">
      <c r="A17" s="2" t="s">
        <v>503</v>
      </c>
      <c r="B17" s="6">
        <v>1260</v>
      </c>
      <c r="C17" s="9" t="s">
        <v>2006</v>
      </c>
      <c r="D17" s="6">
        <v>1560</v>
      </c>
      <c r="E17" s="9" t="s">
        <v>2007</v>
      </c>
      <c r="F17" s="4"/>
      <c r="G17" s="4"/>
    </row>
    <row r="18" spans="1:7" ht="17.25">
      <c r="A18" s="2" t="s">
        <v>505</v>
      </c>
      <c r="B18" s="6">
        <v>52693</v>
      </c>
      <c r="C18" s="9" t="s">
        <v>41</v>
      </c>
      <c r="D18" s="6">
        <v>50486</v>
      </c>
      <c r="E18" s="9" t="s">
        <v>48</v>
      </c>
      <c r="F18" s="4"/>
      <c r="G18" s="4"/>
    </row>
    <row r="19" spans="1:7" ht="17.25">
      <c r="A19" s="2" t="s">
        <v>468</v>
      </c>
      <c r="B19" s="6">
        <v>53953</v>
      </c>
      <c r="C19" s="9" t="s">
        <v>41</v>
      </c>
      <c r="D19" s="6">
        <v>52046</v>
      </c>
      <c r="E19" s="9" t="s">
        <v>48</v>
      </c>
      <c r="F19" s="4"/>
      <c r="G19" s="4"/>
    </row>
    <row r="20" spans="1:7">
      <c r="A20" s="2" t="s">
        <v>1998</v>
      </c>
      <c r="B20" s="4"/>
      <c r="C20" s="4"/>
      <c r="D20" s="4"/>
      <c r="E20" s="4"/>
      <c r="F20" s="4"/>
      <c r="G20" s="4"/>
    </row>
    <row r="21" spans="1:7" ht="30">
      <c r="A21" s="3" t="s">
        <v>1993</v>
      </c>
      <c r="B21" s="4"/>
      <c r="C21" s="4"/>
      <c r="D21" s="4"/>
      <c r="E21" s="4"/>
      <c r="F21" s="4"/>
      <c r="G21" s="4"/>
    </row>
    <row r="22" spans="1:7" ht="17.25">
      <c r="A22" s="2" t="s">
        <v>503</v>
      </c>
      <c r="B22" s="4">
        <v>65</v>
      </c>
      <c r="C22" s="9" t="s">
        <v>33</v>
      </c>
      <c r="D22" s="4">
        <v>139</v>
      </c>
      <c r="E22" s="9" t="s">
        <v>35</v>
      </c>
      <c r="F22" s="4"/>
      <c r="G22" s="4"/>
    </row>
    <row r="23" spans="1:7" ht="17.25">
      <c r="A23" s="2" t="s">
        <v>505</v>
      </c>
      <c r="B23" s="4">
        <v>39</v>
      </c>
      <c r="C23" s="9" t="s">
        <v>33</v>
      </c>
      <c r="D23" s="4">
        <v>50</v>
      </c>
      <c r="E23" s="9" t="s">
        <v>35</v>
      </c>
      <c r="F23" s="4"/>
      <c r="G23" s="4"/>
    </row>
    <row r="24" spans="1:7" ht="30">
      <c r="A24" s="2" t="s">
        <v>2000</v>
      </c>
      <c r="B24" s="4">
        <v>104</v>
      </c>
      <c r="C24" s="9" t="s">
        <v>33</v>
      </c>
      <c r="D24" s="4">
        <v>189</v>
      </c>
      <c r="E24" s="9" t="s">
        <v>35</v>
      </c>
      <c r="F24" s="4">
        <v>229</v>
      </c>
      <c r="G24" s="4">
        <v>227</v>
      </c>
    </row>
    <row r="25" spans="1:7" ht="17.25">
      <c r="A25" s="2" t="s">
        <v>503</v>
      </c>
      <c r="B25" s="4">
        <v>518</v>
      </c>
      <c r="C25" s="9" t="s">
        <v>41</v>
      </c>
      <c r="D25" s="6">
        <v>1325</v>
      </c>
      <c r="E25" s="9" t="s">
        <v>48</v>
      </c>
      <c r="F25" s="4"/>
      <c r="G25" s="4"/>
    </row>
    <row r="26" spans="1:7" ht="17.25">
      <c r="A26" s="2" t="s">
        <v>505</v>
      </c>
      <c r="B26" s="6">
        <v>11761</v>
      </c>
      <c r="C26" s="9" t="s">
        <v>41</v>
      </c>
      <c r="D26" s="6">
        <v>11259</v>
      </c>
      <c r="E26" s="9" t="s">
        <v>48</v>
      </c>
      <c r="F26" s="4"/>
      <c r="G26" s="4"/>
    </row>
    <row r="27" spans="1:7" ht="30">
      <c r="A27" s="2" t="s">
        <v>508</v>
      </c>
      <c r="B27" s="4">
        <v>2</v>
      </c>
      <c r="C27" s="9" t="s">
        <v>41</v>
      </c>
      <c r="D27" s="4">
        <v>4</v>
      </c>
      <c r="E27" s="9" t="s">
        <v>48</v>
      </c>
      <c r="F27" s="4"/>
      <c r="G27" s="4"/>
    </row>
    <row r="28" spans="1:7" ht="17.25">
      <c r="A28" s="2" t="s">
        <v>468</v>
      </c>
      <c r="B28" s="6">
        <v>12281</v>
      </c>
      <c r="C28" s="9" t="s">
        <v>41</v>
      </c>
      <c r="D28" s="6">
        <v>12588</v>
      </c>
      <c r="E28" s="9" t="s">
        <v>48</v>
      </c>
      <c r="F28" s="4"/>
      <c r="G28" s="4"/>
    </row>
    <row r="29" spans="1:7">
      <c r="A29" s="2" t="s">
        <v>535</v>
      </c>
      <c r="B29" s="4"/>
      <c r="C29" s="4"/>
      <c r="D29" s="4"/>
      <c r="E29" s="4"/>
      <c r="F29" s="4"/>
      <c r="G29" s="4"/>
    </row>
    <row r="30" spans="1:7" ht="30">
      <c r="A30" s="3" t="s">
        <v>1993</v>
      </c>
      <c r="B30" s="4"/>
      <c r="C30" s="4"/>
      <c r="D30" s="4"/>
      <c r="E30" s="4"/>
      <c r="F30" s="4"/>
      <c r="G30" s="4"/>
    </row>
    <row r="31" spans="1:7" ht="17.25">
      <c r="A31" s="2" t="s">
        <v>503</v>
      </c>
      <c r="B31" s="4">
        <v>61</v>
      </c>
      <c r="C31" s="9" t="s">
        <v>33</v>
      </c>
      <c r="D31" s="4">
        <v>53</v>
      </c>
      <c r="E31" s="9" t="s">
        <v>35</v>
      </c>
      <c r="F31" s="4"/>
      <c r="G31" s="4"/>
    </row>
    <row r="32" spans="1:7" ht="17.25">
      <c r="A32" s="2" t="s">
        <v>505</v>
      </c>
      <c r="B32" s="4">
        <v>176</v>
      </c>
      <c r="C32" s="9" t="s">
        <v>33</v>
      </c>
      <c r="D32" s="4">
        <v>172</v>
      </c>
      <c r="E32" s="9" t="s">
        <v>35</v>
      </c>
      <c r="F32" s="4"/>
      <c r="G32" s="4"/>
    </row>
    <row r="33" spans="1:7" ht="30">
      <c r="A33" s="2" t="s">
        <v>2000</v>
      </c>
      <c r="B33" s="4">
        <v>237</v>
      </c>
      <c r="C33" s="9" t="s">
        <v>33</v>
      </c>
      <c r="D33" s="4">
        <v>225</v>
      </c>
      <c r="E33" s="9" t="s">
        <v>35</v>
      </c>
      <c r="F33" s="4">
        <v>278</v>
      </c>
      <c r="G33" s="4">
        <v>365</v>
      </c>
    </row>
    <row r="34" spans="1:7" ht="17.25">
      <c r="A34" s="2" t="s">
        <v>503</v>
      </c>
      <c r="B34" s="4">
        <v>483</v>
      </c>
      <c r="C34" s="9" t="s">
        <v>41</v>
      </c>
      <c r="D34" s="4">
        <v>496</v>
      </c>
      <c r="E34" s="9" t="s">
        <v>48</v>
      </c>
      <c r="F34" s="4"/>
      <c r="G34" s="4"/>
    </row>
    <row r="35" spans="1:7" ht="17.25">
      <c r="A35" s="2" t="s">
        <v>505</v>
      </c>
      <c r="B35" s="6">
        <v>23259</v>
      </c>
      <c r="C35" s="9" t="s">
        <v>41</v>
      </c>
      <c r="D35" s="6">
        <v>23392</v>
      </c>
      <c r="E35" s="9" t="s">
        <v>48</v>
      </c>
      <c r="F35" s="4"/>
      <c r="G35" s="4"/>
    </row>
    <row r="36" spans="1:7" ht="17.25">
      <c r="A36" s="2" t="s">
        <v>468</v>
      </c>
      <c r="B36" s="6">
        <v>23742</v>
      </c>
      <c r="C36" s="9" t="s">
        <v>41</v>
      </c>
      <c r="D36" s="6">
        <v>23888</v>
      </c>
      <c r="E36" s="9" t="s">
        <v>48</v>
      </c>
      <c r="F36" s="4"/>
      <c r="G36" s="4"/>
    </row>
    <row r="37" spans="1:7">
      <c r="A37" s="2" t="s">
        <v>492</v>
      </c>
      <c r="B37" s="4"/>
      <c r="C37" s="4"/>
      <c r="D37" s="4"/>
      <c r="E37" s="4"/>
      <c r="F37" s="4"/>
      <c r="G37" s="4"/>
    </row>
    <row r="38" spans="1:7" ht="30">
      <c r="A38" s="3" t="s">
        <v>1993</v>
      </c>
      <c r="B38" s="4"/>
      <c r="C38" s="4"/>
      <c r="D38" s="4"/>
      <c r="E38" s="4"/>
      <c r="F38" s="4"/>
      <c r="G38" s="4"/>
    </row>
    <row r="39" spans="1:7" ht="17.25">
      <c r="A39" s="2" t="s">
        <v>492</v>
      </c>
      <c r="B39" s="4">
        <v>106</v>
      </c>
      <c r="C39" s="9" t="s">
        <v>33</v>
      </c>
      <c r="D39" s="4">
        <v>110</v>
      </c>
      <c r="E39" s="9" t="s">
        <v>35</v>
      </c>
      <c r="F39" s="4"/>
      <c r="G39" s="4"/>
    </row>
    <row r="40" spans="1:7" ht="30">
      <c r="A40" s="2" t="s">
        <v>2000</v>
      </c>
      <c r="B40" s="7">
        <v>106</v>
      </c>
      <c r="C40" s="9" t="s">
        <v>33</v>
      </c>
      <c r="D40" s="7">
        <v>110</v>
      </c>
      <c r="E40" s="9" t="s">
        <v>35</v>
      </c>
      <c r="F40" s="7">
        <v>111</v>
      </c>
      <c r="G40" s="7">
        <v>136</v>
      </c>
    </row>
    <row r="41" spans="1:7">
      <c r="A41" s="10"/>
      <c r="B41" s="10"/>
      <c r="C41" s="10"/>
      <c r="D41" s="10"/>
      <c r="E41" s="10"/>
      <c r="F41" s="10"/>
      <c r="G41" s="10"/>
    </row>
    <row r="42" spans="1:7" ht="15" customHeight="1">
      <c r="A42" s="2" t="s">
        <v>33</v>
      </c>
      <c r="B42" s="11" t="s">
        <v>99</v>
      </c>
      <c r="C42" s="11"/>
      <c r="D42" s="11"/>
      <c r="E42" s="11"/>
      <c r="F42" s="11"/>
      <c r="G42" s="11"/>
    </row>
    <row r="43" spans="1:7" ht="15" customHeight="1">
      <c r="A43" s="2" t="s">
        <v>35</v>
      </c>
      <c r="B43" s="11" t="s">
        <v>101</v>
      </c>
      <c r="C43" s="11"/>
      <c r="D43" s="11"/>
      <c r="E43" s="11"/>
      <c r="F43" s="11"/>
      <c r="G43" s="11"/>
    </row>
    <row r="44" spans="1:7" ht="45" customHeight="1">
      <c r="A44" s="2" t="s">
        <v>37</v>
      </c>
      <c r="B44" s="11" t="s">
        <v>93</v>
      </c>
      <c r="C44" s="11"/>
      <c r="D44" s="11"/>
      <c r="E44" s="11"/>
      <c r="F44" s="11"/>
      <c r="G44" s="11"/>
    </row>
    <row r="45" spans="1:7" ht="15" customHeight="1">
      <c r="A45" s="2" t="s">
        <v>41</v>
      </c>
      <c r="B45" s="11" t="s">
        <v>2008</v>
      </c>
      <c r="C45" s="11"/>
      <c r="D45" s="11"/>
      <c r="E45" s="11"/>
      <c r="F45" s="11"/>
      <c r="G45" s="11"/>
    </row>
    <row r="46" spans="1:7" ht="15" customHeight="1">
      <c r="A46" s="2" t="s">
        <v>48</v>
      </c>
      <c r="B46" s="11" t="s">
        <v>2009</v>
      </c>
      <c r="C46" s="11"/>
      <c r="D46" s="11"/>
      <c r="E46" s="11"/>
      <c r="F46" s="11"/>
      <c r="G46" s="11"/>
    </row>
    <row r="47" spans="1:7" ht="15" customHeight="1">
      <c r="A47" s="2" t="s">
        <v>98</v>
      </c>
      <c r="B47" s="11" t="s">
        <v>2010</v>
      </c>
      <c r="C47" s="11"/>
      <c r="D47" s="11"/>
      <c r="E47" s="11"/>
      <c r="F47" s="11"/>
      <c r="G47" s="11"/>
    </row>
    <row r="48" spans="1:7" ht="15" customHeight="1">
      <c r="A48" s="2" t="s">
        <v>100</v>
      </c>
      <c r="B48" s="11" t="s">
        <v>570</v>
      </c>
      <c r="C48" s="11"/>
      <c r="D48" s="11"/>
      <c r="E48" s="11"/>
      <c r="F48" s="11"/>
      <c r="G48" s="11"/>
    </row>
    <row r="49" spans="1:7" ht="30" customHeight="1">
      <c r="A49" s="2" t="s">
        <v>82</v>
      </c>
      <c r="B49" s="11" t="s">
        <v>2011</v>
      </c>
      <c r="C49" s="11"/>
      <c r="D49" s="11"/>
      <c r="E49" s="11"/>
      <c r="F49" s="11"/>
      <c r="G49" s="11"/>
    </row>
    <row r="50" spans="1:7" ht="30" customHeight="1">
      <c r="A50" s="2" t="s">
        <v>84</v>
      </c>
      <c r="B50" s="11" t="s">
        <v>516</v>
      </c>
      <c r="C50" s="11"/>
      <c r="D50" s="11"/>
      <c r="E50" s="11"/>
      <c r="F50" s="11"/>
      <c r="G50" s="11"/>
    </row>
  </sheetData>
  <mergeCells count="14">
    <mergeCell ref="B49:G49"/>
    <mergeCell ref="B50:G50"/>
    <mergeCell ref="B43:G43"/>
    <mergeCell ref="B44:G44"/>
    <mergeCell ref="B45:G45"/>
    <mergeCell ref="B46:G46"/>
    <mergeCell ref="B47:G47"/>
    <mergeCell ref="B48:G48"/>
    <mergeCell ref="B1:C2"/>
    <mergeCell ref="D1:E2"/>
    <mergeCell ref="F1:F2"/>
    <mergeCell ref="G1:G2"/>
    <mergeCell ref="A41:G41"/>
    <mergeCell ref="B42:G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1.28515625" customWidth="1"/>
    <col min="3" max="3" width="20.140625" customWidth="1"/>
    <col min="4" max="4" width="31.28515625" customWidth="1"/>
    <col min="5" max="5" width="20.140625" customWidth="1"/>
    <col min="6" max="6" width="31.28515625" customWidth="1"/>
    <col min="7" max="7" width="20.140625" customWidth="1"/>
    <col min="8" max="8" width="36.5703125" customWidth="1"/>
  </cols>
  <sheetData>
    <row r="1" spans="1:8" ht="15" customHeight="1">
      <c r="A1" s="1" t="s">
        <v>2012</v>
      </c>
      <c r="B1" s="8" t="s">
        <v>1</v>
      </c>
      <c r="C1" s="8"/>
      <c r="D1" s="8"/>
      <c r="E1" s="8"/>
      <c r="F1" s="8"/>
      <c r="G1" s="8"/>
      <c r="H1" s="1"/>
    </row>
    <row r="2" spans="1:8" ht="15" customHeight="1">
      <c r="A2" s="1" t="s">
        <v>29</v>
      </c>
      <c r="B2" s="8" t="s">
        <v>2</v>
      </c>
      <c r="C2" s="8"/>
      <c r="D2" s="8" t="s">
        <v>30</v>
      </c>
      <c r="E2" s="8"/>
      <c r="F2" s="8" t="s">
        <v>127</v>
      </c>
      <c r="G2" s="8"/>
      <c r="H2" s="1" t="s">
        <v>1896</v>
      </c>
    </row>
    <row r="3" spans="1:8" ht="30">
      <c r="A3" s="3" t="s">
        <v>1993</v>
      </c>
      <c r="B3" s="4"/>
      <c r="C3" s="4"/>
      <c r="D3" s="4"/>
      <c r="E3" s="4"/>
      <c r="F3" s="4"/>
      <c r="G3" s="4"/>
      <c r="H3" s="4"/>
    </row>
    <row r="4" spans="1:8" ht="17.25">
      <c r="A4" s="2" t="s">
        <v>54</v>
      </c>
      <c r="B4" s="7">
        <v>1322</v>
      </c>
      <c r="C4" s="9" t="s">
        <v>106</v>
      </c>
      <c r="D4" s="7">
        <v>1582</v>
      </c>
      <c r="E4" s="9" t="s">
        <v>107</v>
      </c>
      <c r="F4" s="7">
        <v>1854</v>
      </c>
      <c r="G4" s="4"/>
      <c r="H4" s="7">
        <v>2255</v>
      </c>
    </row>
    <row r="5" spans="1:8" ht="17.25">
      <c r="A5" s="2" t="s">
        <v>2013</v>
      </c>
      <c r="B5" s="6">
        <v>89976</v>
      </c>
      <c r="C5" s="9" t="s">
        <v>2014</v>
      </c>
      <c r="D5" s="6">
        <v>88522</v>
      </c>
      <c r="E5" s="9" t="s">
        <v>2015</v>
      </c>
      <c r="F5" s="4"/>
      <c r="G5" s="4"/>
      <c r="H5" s="4"/>
    </row>
    <row r="6" spans="1:8" ht="17.25">
      <c r="A6" s="2" t="s">
        <v>2016</v>
      </c>
      <c r="B6" s="6">
        <v>11102</v>
      </c>
      <c r="C6" s="9" t="s">
        <v>2017</v>
      </c>
      <c r="D6" s="6">
        <v>11291</v>
      </c>
      <c r="E6" s="9" t="s">
        <v>2017</v>
      </c>
      <c r="F6" s="6">
        <v>16064</v>
      </c>
      <c r="G6" s="9" t="s">
        <v>2017</v>
      </c>
      <c r="H6" s="4"/>
    </row>
    <row r="7" spans="1:8" ht="17.25">
      <c r="A7" s="2" t="s">
        <v>2018</v>
      </c>
      <c r="B7" s="6">
        <v>2233</v>
      </c>
      <c r="C7" s="9" t="s">
        <v>2019</v>
      </c>
      <c r="D7" s="6">
        <v>3353</v>
      </c>
      <c r="E7" s="9" t="s">
        <v>2020</v>
      </c>
      <c r="F7" s="4"/>
      <c r="G7" s="4"/>
      <c r="H7" s="4"/>
    </row>
    <row r="8" spans="1:8">
      <c r="A8" s="2" t="s">
        <v>2021</v>
      </c>
      <c r="B8" s="4"/>
      <c r="C8" s="4"/>
      <c r="D8" s="4"/>
      <c r="E8" s="4"/>
      <c r="F8" s="4"/>
      <c r="G8" s="4"/>
      <c r="H8" s="4"/>
    </row>
    <row r="9" spans="1:8" ht="30">
      <c r="A9" s="3" t="s">
        <v>1993</v>
      </c>
      <c r="B9" s="4"/>
      <c r="C9" s="4"/>
      <c r="D9" s="4"/>
      <c r="E9" s="4"/>
      <c r="F9" s="4"/>
      <c r="G9" s="4"/>
      <c r="H9" s="4"/>
    </row>
    <row r="10" spans="1:8">
      <c r="A10" s="2" t="s">
        <v>54</v>
      </c>
      <c r="B10" s="4">
        <v>22</v>
      </c>
      <c r="C10" s="4"/>
      <c r="D10" s="4">
        <v>15</v>
      </c>
      <c r="E10" s="4"/>
      <c r="F10" s="4"/>
      <c r="G10" s="4"/>
      <c r="H10" s="4"/>
    </row>
    <row r="11" spans="1:8" ht="30">
      <c r="A11" s="2" t="s">
        <v>2022</v>
      </c>
      <c r="B11" s="4"/>
      <c r="C11" s="4"/>
      <c r="D11" s="4"/>
      <c r="E11" s="4"/>
      <c r="F11" s="4"/>
      <c r="G11" s="4"/>
      <c r="H11" s="4"/>
    </row>
    <row r="12" spans="1:8" ht="30">
      <c r="A12" s="3" t="s">
        <v>1993</v>
      </c>
      <c r="B12" s="4"/>
      <c r="C12" s="4"/>
      <c r="D12" s="4"/>
      <c r="E12" s="4"/>
      <c r="F12" s="4"/>
      <c r="G12" s="4"/>
      <c r="H12" s="4"/>
    </row>
    <row r="13" spans="1:8">
      <c r="A13" s="2" t="s">
        <v>54</v>
      </c>
      <c r="B13" s="4">
        <v>10</v>
      </c>
      <c r="C13" s="4"/>
      <c r="D13" s="4">
        <v>11</v>
      </c>
      <c r="E13" s="4"/>
      <c r="F13" s="4"/>
      <c r="G13" s="4"/>
      <c r="H13" s="4"/>
    </row>
    <row r="14" spans="1:8">
      <c r="A14" s="2" t="s">
        <v>2016</v>
      </c>
      <c r="B14" s="4">
        <v>5</v>
      </c>
      <c r="C14" s="4"/>
      <c r="D14" s="4">
        <v>5</v>
      </c>
      <c r="E14" s="4"/>
      <c r="F14" s="4"/>
      <c r="G14" s="4"/>
      <c r="H14" s="4"/>
    </row>
    <row r="15" spans="1:8">
      <c r="A15" s="2" t="s">
        <v>2018</v>
      </c>
      <c r="B15" s="4">
        <v>28</v>
      </c>
      <c r="C15" s="4"/>
      <c r="D15" s="4">
        <v>28</v>
      </c>
      <c r="E15" s="4"/>
      <c r="F15" s="4"/>
      <c r="G15" s="4"/>
      <c r="H15" s="4"/>
    </row>
    <row r="16" spans="1:8">
      <c r="A16" s="2" t="s">
        <v>2023</v>
      </c>
      <c r="B16" s="4"/>
      <c r="C16" s="4"/>
      <c r="D16" s="4"/>
      <c r="E16" s="4"/>
      <c r="F16" s="4"/>
      <c r="G16" s="4"/>
      <c r="H16" s="4"/>
    </row>
    <row r="17" spans="1:8" ht="30">
      <c r="A17" s="3" t="s">
        <v>1993</v>
      </c>
      <c r="B17" s="4"/>
      <c r="C17" s="4"/>
      <c r="D17" s="4"/>
      <c r="E17" s="4"/>
      <c r="F17" s="4"/>
      <c r="G17" s="4"/>
      <c r="H17" s="4"/>
    </row>
    <row r="18" spans="1:8">
      <c r="A18" s="2" t="s">
        <v>54</v>
      </c>
      <c r="B18" s="4">
        <v>6</v>
      </c>
      <c r="C18" s="4"/>
      <c r="D18" s="4">
        <v>9</v>
      </c>
      <c r="E18" s="4"/>
      <c r="F18" s="4"/>
      <c r="G18" s="4"/>
      <c r="H18" s="4"/>
    </row>
    <row r="19" spans="1:8">
      <c r="A19" s="2" t="s">
        <v>2024</v>
      </c>
      <c r="B19" s="4">
        <v>874</v>
      </c>
      <c r="C19" s="4"/>
      <c r="D19" s="4">
        <v>881</v>
      </c>
      <c r="E19" s="4"/>
      <c r="F19" s="4"/>
      <c r="G19" s="4"/>
      <c r="H19" s="4"/>
    </row>
    <row r="20" spans="1:8">
      <c r="A20" s="2" t="s">
        <v>1998</v>
      </c>
      <c r="B20" s="4"/>
      <c r="C20" s="4"/>
      <c r="D20" s="4"/>
      <c r="E20" s="4"/>
      <c r="F20" s="4"/>
      <c r="G20" s="4"/>
      <c r="H20" s="4"/>
    </row>
    <row r="21" spans="1:8" ht="30">
      <c r="A21" s="3" t="s">
        <v>1993</v>
      </c>
      <c r="B21" s="4"/>
      <c r="C21" s="4"/>
      <c r="D21" s="4"/>
      <c r="E21" s="4"/>
      <c r="F21" s="4"/>
      <c r="G21" s="4"/>
      <c r="H21" s="4"/>
    </row>
    <row r="22" spans="1:8">
      <c r="A22" s="2" t="s">
        <v>2024</v>
      </c>
      <c r="B22" s="7">
        <v>108</v>
      </c>
      <c r="C22" s="4"/>
      <c r="D22" s="4"/>
      <c r="E22" s="4"/>
      <c r="F22" s="4"/>
      <c r="G22" s="4"/>
      <c r="H22" s="4"/>
    </row>
    <row r="23" spans="1:8">
      <c r="A23" s="10"/>
      <c r="B23" s="10"/>
      <c r="C23" s="10"/>
      <c r="D23" s="10"/>
      <c r="E23" s="10"/>
      <c r="F23" s="10"/>
      <c r="G23" s="10"/>
      <c r="H23" s="10"/>
    </row>
    <row r="24" spans="1:8" ht="30" customHeight="1">
      <c r="A24" s="2" t="s">
        <v>33</v>
      </c>
      <c r="B24" s="11" t="s">
        <v>93</v>
      </c>
      <c r="C24" s="11"/>
      <c r="D24" s="11"/>
      <c r="E24" s="11"/>
      <c r="F24" s="11"/>
      <c r="G24" s="11"/>
      <c r="H24" s="11"/>
    </row>
    <row r="25" spans="1:8" ht="15" customHeight="1">
      <c r="A25" s="2" t="s">
        <v>35</v>
      </c>
      <c r="B25" s="11" t="s">
        <v>99</v>
      </c>
      <c r="C25" s="11"/>
      <c r="D25" s="11"/>
      <c r="E25" s="11"/>
      <c r="F25" s="11"/>
      <c r="G25" s="11"/>
      <c r="H25" s="11"/>
    </row>
    <row r="26" spans="1:8" ht="15" customHeight="1">
      <c r="A26" s="2" t="s">
        <v>37</v>
      </c>
      <c r="B26" s="11" t="s">
        <v>101</v>
      </c>
      <c r="C26" s="11"/>
      <c r="D26" s="11"/>
      <c r="E26" s="11"/>
      <c r="F26" s="11"/>
      <c r="G26" s="11"/>
      <c r="H26" s="11"/>
    </row>
    <row r="27" spans="1:8" ht="15" customHeight="1">
      <c r="A27" s="2" t="s">
        <v>41</v>
      </c>
      <c r="B27" s="11" t="s">
        <v>2008</v>
      </c>
      <c r="C27" s="11"/>
      <c r="D27" s="11"/>
      <c r="E27" s="11"/>
      <c r="F27" s="11"/>
      <c r="G27" s="11"/>
      <c r="H27" s="11"/>
    </row>
    <row r="28" spans="1:8" ht="15" customHeight="1">
      <c r="A28" s="2" t="s">
        <v>48</v>
      </c>
      <c r="B28" s="11" t="s">
        <v>2010</v>
      </c>
      <c r="C28" s="11"/>
      <c r="D28" s="11"/>
      <c r="E28" s="11"/>
      <c r="F28" s="11"/>
      <c r="G28" s="11"/>
      <c r="H28" s="11"/>
    </row>
    <row r="29" spans="1:8" ht="15" customHeight="1">
      <c r="A29" s="2" t="s">
        <v>98</v>
      </c>
      <c r="B29" s="11" t="s">
        <v>2009</v>
      </c>
      <c r="C29" s="11"/>
      <c r="D29" s="11"/>
      <c r="E29" s="11"/>
      <c r="F29" s="11"/>
      <c r="G29" s="11"/>
      <c r="H29" s="11"/>
    </row>
    <row r="30" spans="1:8" ht="15" customHeight="1">
      <c r="A30" s="2" t="s">
        <v>100</v>
      </c>
      <c r="B30" s="11" t="s">
        <v>570</v>
      </c>
      <c r="C30" s="11"/>
      <c r="D30" s="11"/>
      <c r="E30" s="11"/>
      <c r="F30" s="11"/>
      <c r="G30" s="11"/>
      <c r="H30" s="11"/>
    </row>
    <row r="31" spans="1:8" ht="15" customHeight="1">
      <c r="A31" s="2" t="s">
        <v>82</v>
      </c>
      <c r="B31" s="11" t="s">
        <v>628</v>
      </c>
      <c r="C31" s="11"/>
      <c r="D31" s="11"/>
      <c r="E31" s="11"/>
      <c r="F31" s="11"/>
      <c r="G31" s="11"/>
      <c r="H31" s="11"/>
    </row>
    <row r="32" spans="1:8" ht="15" customHeight="1">
      <c r="A32" s="2" t="s">
        <v>84</v>
      </c>
      <c r="B32" s="11" t="s">
        <v>629</v>
      </c>
      <c r="C32" s="11"/>
      <c r="D32" s="11"/>
      <c r="E32" s="11"/>
      <c r="F32" s="11"/>
      <c r="G32" s="11"/>
      <c r="H32" s="11"/>
    </row>
    <row r="33" spans="1:8" ht="30" customHeight="1">
      <c r="A33" s="2" t="s">
        <v>2019</v>
      </c>
      <c r="B33" s="11" t="s">
        <v>2025</v>
      </c>
      <c r="C33" s="11"/>
      <c r="D33" s="11"/>
      <c r="E33" s="11"/>
      <c r="F33" s="11"/>
      <c r="G33" s="11"/>
      <c r="H33" s="11"/>
    </row>
    <row r="34" spans="1:8" ht="30" customHeight="1">
      <c r="A34" s="2" t="s">
        <v>2020</v>
      </c>
      <c r="B34" s="11" t="s">
        <v>2026</v>
      </c>
      <c r="C34" s="11"/>
      <c r="D34" s="11"/>
      <c r="E34" s="11"/>
      <c r="F34" s="11"/>
      <c r="G34" s="11"/>
      <c r="H34" s="11"/>
    </row>
  </sheetData>
  <mergeCells count="16">
    <mergeCell ref="B31:H31"/>
    <mergeCell ref="B32:H32"/>
    <mergeCell ref="B33:H33"/>
    <mergeCell ref="B34:H34"/>
    <mergeCell ref="B25:H25"/>
    <mergeCell ref="B26:H26"/>
    <mergeCell ref="B27:H27"/>
    <mergeCell ref="B28:H28"/>
    <mergeCell ref="B29:H29"/>
    <mergeCell ref="B30:H30"/>
    <mergeCell ref="B1:G1"/>
    <mergeCell ref="B2:C2"/>
    <mergeCell ref="D2:E2"/>
    <mergeCell ref="F2:G2"/>
    <mergeCell ref="A23:H23"/>
    <mergeCell ref="B24:H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45">
      <c r="A1" s="1" t="s">
        <v>2027</v>
      </c>
      <c r="B1" s="8" t="s">
        <v>2</v>
      </c>
      <c r="C1" s="8"/>
      <c r="D1" s="8" t="s">
        <v>30</v>
      </c>
      <c r="E1" s="8"/>
    </row>
    <row r="2" spans="1:5">
      <c r="A2" s="1" t="s">
        <v>29</v>
      </c>
      <c r="B2" s="8"/>
      <c r="C2" s="8"/>
      <c r="D2" s="8"/>
      <c r="E2" s="8"/>
    </row>
    <row r="3" spans="1:5" ht="30">
      <c r="A3" s="3" t="s">
        <v>2028</v>
      </c>
      <c r="B3" s="4"/>
      <c r="C3" s="4"/>
      <c r="D3" s="4"/>
      <c r="E3" s="4"/>
    </row>
    <row r="4" spans="1:5" ht="17.25">
      <c r="A4" s="2" t="s">
        <v>468</v>
      </c>
      <c r="B4" s="7">
        <v>89976</v>
      </c>
      <c r="C4" s="9" t="s">
        <v>106</v>
      </c>
      <c r="D4" s="7">
        <v>88522</v>
      </c>
      <c r="E4" s="9" t="s">
        <v>2029</v>
      </c>
    </row>
    <row r="5" spans="1:5">
      <c r="A5" s="2" t="s">
        <v>518</v>
      </c>
      <c r="B5" s="4"/>
      <c r="C5" s="4"/>
      <c r="D5" s="4"/>
      <c r="E5" s="4"/>
    </row>
    <row r="6" spans="1:5" ht="30">
      <c r="A6" s="3" t="s">
        <v>2028</v>
      </c>
      <c r="B6" s="4"/>
      <c r="C6" s="4"/>
      <c r="D6" s="4"/>
      <c r="E6" s="4"/>
    </row>
    <row r="7" spans="1:5">
      <c r="A7" s="2" t="s">
        <v>468</v>
      </c>
      <c r="B7" s="6">
        <v>53953</v>
      </c>
      <c r="C7" s="4"/>
      <c r="D7" s="6">
        <v>52046</v>
      </c>
      <c r="E7" s="4"/>
    </row>
    <row r="8" spans="1:5" ht="30">
      <c r="A8" s="2" t="s">
        <v>2030</v>
      </c>
      <c r="B8" s="4"/>
      <c r="C8" s="4"/>
      <c r="D8" s="4"/>
      <c r="E8" s="4"/>
    </row>
    <row r="9" spans="1:5" ht="30">
      <c r="A9" s="3" t="s">
        <v>2028</v>
      </c>
      <c r="B9" s="4"/>
      <c r="C9" s="4"/>
      <c r="D9" s="4"/>
      <c r="E9" s="4"/>
    </row>
    <row r="10" spans="1:5">
      <c r="A10" s="2" t="s">
        <v>468</v>
      </c>
      <c r="B10" s="6">
        <v>40765</v>
      </c>
      <c r="C10" s="4"/>
      <c r="D10" s="6">
        <v>39316</v>
      </c>
      <c r="E10" s="4"/>
    </row>
    <row r="11" spans="1:5" ht="45">
      <c r="A11" s="2" t="s">
        <v>2031</v>
      </c>
      <c r="B11" s="4"/>
      <c r="C11" s="4"/>
      <c r="D11" s="4"/>
      <c r="E11" s="4"/>
    </row>
    <row r="12" spans="1:5" ht="30">
      <c r="A12" s="3" t="s">
        <v>2028</v>
      </c>
      <c r="B12" s="4"/>
      <c r="C12" s="4"/>
      <c r="D12" s="4"/>
      <c r="E12" s="4"/>
    </row>
    <row r="13" spans="1:5">
      <c r="A13" s="2" t="s">
        <v>468</v>
      </c>
      <c r="B13" s="6">
        <v>3834</v>
      </c>
      <c r="C13" s="4"/>
      <c r="D13" s="6">
        <v>4507</v>
      </c>
      <c r="E13" s="4"/>
    </row>
    <row r="14" spans="1:5" ht="45">
      <c r="A14" s="2" t="s">
        <v>2032</v>
      </c>
      <c r="B14" s="4"/>
      <c r="C14" s="4"/>
      <c r="D14" s="4"/>
      <c r="E14" s="4"/>
    </row>
    <row r="15" spans="1:5" ht="30">
      <c r="A15" s="3" t="s">
        <v>2028</v>
      </c>
      <c r="B15" s="4"/>
      <c r="C15" s="4"/>
      <c r="D15" s="4"/>
      <c r="E15" s="4"/>
    </row>
    <row r="16" spans="1:5">
      <c r="A16" s="2" t="s">
        <v>468</v>
      </c>
      <c r="B16" s="6">
        <v>3565</v>
      </c>
      <c r="C16" s="4"/>
      <c r="D16" s="6">
        <v>3559</v>
      </c>
      <c r="E16" s="4"/>
    </row>
    <row r="17" spans="1:5" ht="30">
      <c r="A17" s="2" t="s">
        <v>2033</v>
      </c>
      <c r="B17" s="4"/>
      <c r="C17" s="4"/>
      <c r="D17" s="4"/>
      <c r="E17" s="4"/>
    </row>
    <row r="18" spans="1:5" ht="30">
      <c r="A18" s="3" t="s">
        <v>2028</v>
      </c>
      <c r="B18" s="4"/>
      <c r="C18" s="4"/>
      <c r="D18" s="4"/>
      <c r="E18" s="4"/>
    </row>
    <row r="19" spans="1:5">
      <c r="A19" s="2" t="s">
        <v>468</v>
      </c>
      <c r="B19" s="6">
        <v>2069</v>
      </c>
      <c r="C19" s="4"/>
      <c r="D19" s="6">
        <v>1039</v>
      </c>
      <c r="E19" s="4"/>
    </row>
    <row r="20" spans="1:5" ht="30">
      <c r="A20" s="2" t="s">
        <v>2034</v>
      </c>
      <c r="B20" s="4"/>
      <c r="C20" s="4"/>
      <c r="D20" s="4"/>
      <c r="E20" s="4"/>
    </row>
    <row r="21" spans="1:5" ht="30">
      <c r="A21" s="3" t="s">
        <v>2028</v>
      </c>
      <c r="B21" s="4"/>
      <c r="C21" s="4"/>
      <c r="D21" s="4"/>
      <c r="E21" s="4"/>
    </row>
    <row r="22" spans="1:5">
      <c r="A22" s="2" t="s">
        <v>468</v>
      </c>
      <c r="B22" s="6">
        <v>3720</v>
      </c>
      <c r="C22" s="4"/>
      <c r="D22" s="6">
        <v>3625</v>
      </c>
      <c r="E22" s="4"/>
    </row>
    <row r="23" spans="1:5">
      <c r="A23" s="2" t="s">
        <v>2035</v>
      </c>
      <c r="B23" s="4"/>
      <c r="C23" s="4"/>
      <c r="D23" s="4"/>
      <c r="E23" s="4"/>
    </row>
    <row r="24" spans="1:5" ht="30">
      <c r="A24" s="3" t="s">
        <v>2028</v>
      </c>
      <c r="B24" s="4"/>
      <c r="C24" s="4"/>
      <c r="D24" s="4"/>
      <c r="E24" s="4"/>
    </row>
    <row r="25" spans="1:5">
      <c r="A25" s="2" t="s">
        <v>468</v>
      </c>
      <c r="B25" s="6">
        <v>50285</v>
      </c>
      <c r="C25" s="4"/>
      <c r="D25" s="6">
        <v>47922</v>
      </c>
      <c r="E25" s="4"/>
    </row>
    <row r="26" spans="1:5" ht="30">
      <c r="A26" s="2" t="s">
        <v>2036</v>
      </c>
      <c r="B26" s="4"/>
      <c r="C26" s="4"/>
      <c r="D26" s="4"/>
      <c r="E26" s="4"/>
    </row>
    <row r="27" spans="1:5" ht="30">
      <c r="A27" s="3" t="s">
        <v>2028</v>
      </c>
      <c r="B27" s="4"/>
      <c r="C27" s="4"/>
      <c r="D27" s="4"/>
      <c r="E27" s="4"/>
    </row>
    <row r="28" spans="1:5">
      <c r="A28" s="2" t="s">
        <v>468</v>
      </c>
      <c r="B28" s="6">
        <v>38013</v>
      </c>
      <c r="C28" s="4"/>
      <c r="D28" s="6">
        <v>36776</v>
      </c>
      <c r="E28" s="4"/>
    </row>
    <row r="29" spans="1:5" ht="45">
      <c r="A29" s="2" t="s">
        <v>2037</v>
      </c>
      <c r="B29" s="4"/>
      <c r="C29" s="4"/>
      <c r="D29" s="4"/>
      <c r="E29" s="4"/>
    </row>
    <row r="30" spans="1:5" ht="30">
      <c r="A30" s="3" t="s">
        <v>2028</v>
      </c>
      <c r="B30" s="4"/>
      <c r="C30" s="4"/>
      <c r="D30" s="4"/>
      <c r="E30" s="4"/>
    </row>
    <row r="31" spans="1:5">
      <c r="A31" s="2" t="s">
        <v>468</v>
      </c>
      <c r="B31" s="6">
        <v>3430</v>
      </c>
      <c r="C31" s="4"/>
      <c r="D31" s="6">
        <v>3866</v>
      </c>
      <c r="E31" s="4"/>
    </row>
    <row r="32" spans="1:5" ht="45">
      <c r="A32" s="2" t="s">
        <v>2038</v>
      </c>
      <c r="B32" s="4"/>
      <c r="C32" s="4"/>
      <c r="D32" s="4"/>
      <c r="E32" s="4"/>
    </row>
    <row r="33" spans="1:5" ht="30">
      <c r="A33" s="3" t="s">
        <v>2028</v>
      </c>
      <c r="B33" s="4"/>
      <c r="C33" s="4"/>
      <c r="D33" s="4"/>
      <c r="E33" s="4"/>
    </row>
    <row r="34" spans="1:5">
      <c r="A34" s="2" t="s">
        <v>468</v>
      </c>
      <c r="B34" s="6">
        <v>3198</v>
      </c>
      <c r="C34" s="4"/>
      <c r="D34" s="6">
        <v>2879</v>
      </c>
      <c r="E34" s="4"/>
    </row>
    <row r="35" spans="1:5" ht="30">
      <c r="A35" s="2" t="s">
        <v>2039</v>
      </c>
      <c r="B35" s="4"/>
      <c r="C35" s="4"/>
      <c r="D35" s="4"/>
      <c r="E35" s="4"/>
    </row>
    <row r="36" spans="1:5" ht="30">
      <c r="A36" s="3" t="s">
        <v>2028</v>
      </c>
      <c r="B36" s="4"/>
      <c r="C36" s="4"/>
      <c r="D36" s="4"/>
      <c r="E36" s="4"/>
    </row>
    <row r="37" spans="1:5">
      <c r="A37" s="2" t="s">
        <v>468</v>
      </c>
      <c r="B37" s="6">
        <v>1966</v>
      </c>
      <c r="C37" s="4"/>
      <c r="D37" s="4">
        <v>855</v>
      </c>
      <c r="E37" s="4"/>
    </row>
    <row r="38" spans="1:5" ht="30">
      <c r="A38" s="2" t="s">
        <v>2040</v>
      </c>
      <c r="B38" s="4"/>
      <c r="C38" s="4"/>
      <c r="D38" s="4"/>
      <c r="E38" s="4"/>
    </row>
    <row r="39" spans="1:5" ht="30">
      <c r="A39" s="3" t="s">
        <v>2028</v>
      </c>
      <c r="B39" s="4"/>
      <c r="C39" s="4"/>
      <c r="D39" s="4"/>
      <c r="E39" s="4"/>
    </row>
    <row r="40" spans="1:5">
      <c r="A40" s="2" t="s">
        <v>468</v>
      </c>
      <c r="B40" s="6">
        <v>3678</v>
      </c>
      <c r="C40" s="4"/>
      <c r="D40" s="6">
        <v>3546</v>
      </c>
      <c r="E40" s="4"/>
    </row>
    <row r="41" spans="1:5" ht="30">
      <c r="A41" s="2" t="s">
        <v>2041</v>
      </c>
      <c r="B41" s="4"/>
      <c r="C41" s="4"/>
      <c r="D41" s="4"/>
      <c r="E41" s="4"/>
    </row>
    <row r="42" spans="1:5" ht="30">
      <c r="A42" s="3" t="s">
        <v>2028</v>
      </c>
      <c r="B42" s="4"/>
      <c r="C42" s="4"/>
      <c r="D42" s="4"/>
      <c r="E42" s="4"/>
    </row>
    <row r="43" spans="1:5">
      <c r="A43" s="2" t="s">
        <v>468</v>
      </c>
      <c r="B43" s="6">
        <v>1639</v>
      </c>
      <c r="C43" s="4"/>
      <c r="D43" s="6">
        <v>1663</v>
      </c>
      <c r="E43" s="4"/>
    </row>
    <row r="44" spans="1:5" ht="45">
      <c r="A44" s="2" t="s">
        <v>2042</v>
      </c>
      <c r="B44" s="4"/>
      <c r="C44" s="4"/>
      <c r="D44" s="4"/>
      <c r="E44" s="4"/>
    </row>
    <row r="45" spans="1:5" ht="30">
      <c r="A45" s="3" t="s">
        <v>2028</v>
      </c>
      <c r="B45" s="4"/>
      <c r="C45" s="4"/>
      <c r="D45" s="4"/>
      <c r="E45" s="4"/>
    </row>
    <row r="46" spans="1:5">
      <c r="A46" s="2" t="s">
        <v>468</v>
      </c>
      <c r="B46" s="6">
        <v>1352</v>
      </c>
      <c r="C46" s="4"/>
      <c r="D46" s="6">
        <v>1118</v>
      </c>
      <c r="E46" s="4"/>
    </row>
    <row r="47" spans="1:5" ht="45">
      <c r="A47" s="2" t="s">
        <v>2043</v>
      </c>
      <c r="B47" s="4"/>
      <c r="C47" s="4"/>
      <c r="D47" s="4"/>
      <c r="E47" s="4"/>
    </row>
    <row r="48" spans="1:5" ht="30">
      <c r="A48" s="3" t="s">
        <v>2028</v>
      </c>
      <c r="B48" s="4"/>
      <c r="C48" s="4"/>
      <c r="D48" s="4"/>
      <c r="E48" s="4"/>
    </row>
    <row r="49" spans="1:5">
      <c r="A49" s="2" t="s">
        <v>468</v>
      </c>
      <c r="B49" s="4">
        <v>137</v>
      </c>
      <c r="C49" s="4"/>
      <c r="D49" s="4">
        <v>209</v>
      </c>
      <c r="E49" s="4"/>
    </row>
    <row r="50" spans="1:5" ht="45">
      <c r="A50" s="2" t="s">
        <v>2044</v>
      </c>
      <c r="B50" s="4"/>
      <c r="C50" s="4"/>
      <c r="D50" s="4"/>
      <c r="E50" s="4"/>
    </row>
    <row r="51" spans="1:5" ht="30">
      <c r="A51" s="3" t="s">
        <v>2028</v>
      </c>
      <c r="B51" s="4"/>
      <c r="C51" s="4"/>
      <c r="D51" s="4"/>
      <c r="E51" s="4"/>
    </row>
    <row r="52" spans="1:5">
      <c r="A52" s="2" t="s">
        <v>468</v>
      </c>
      <c r="B52" s="4">
        <v>76</v>
      </c>
      <c r="C52" s="4"/>
      <c r="D52" s="4">
        <v>248</v>
      </c>
      <c r="E52" s="4"/>
    </row>
    <row r="53" spans="1:5" ht="45">
      <c r="A53" s="2" t="s">
        <v>2045</v>
      </c>
      <c r="B53" s="4"/>
      <c r="C53" s="4"/>
      <c r="D53" s="4"/>
      <c r="E53" s="4"/>
    </row>
    <row r="54" spans="1:5" ht="30">
      <c r="A54" s="3" t="s">
        <v>2028</v>
      </c>
      <c r="B54" s="4"/>
      <c r="C54" s="4"/>
      <c r="D54" s="4"/>
      <c r="E54" s="4"/>
    </row>
    <row r="55" spans="1:5">
      <c r="A55" s="2" t="s">
        <v>468</v>
      </c>
      <c r="B55" s="4">
        <v>65</v>
      </c>
      <c r="C55" s="4"/>
      <c r="D55" s="4">
        <v>32</v>
      </c>
      <c r="E55" s="4"/>
    </row>
    <row r="56" spans="1:5" ht="45">
      <c r="A56" s="2" t="s">
        <v>2046</v>
      </c>
      <c r="B56" s="4"/>
      <c r="C56" s="4"/>
      <c r="D56" s="4"/>
      <c r="E56" s="4"/>
    </row>
    <row r="57" spans="1:5" ht="30">
      <c r="A57" s="3" t="s">
        <v>2028</v>
      </c>
      <c r="B57" s="4"/>
      <c r="C57" s="4"/>
      <c r="D57" s="4"/>
      <c r="E57" s="4"/>
    </row>
    <row r="58" spans="1:5">
      <c r="A58" s="2" t="s">
        <v>468</v>
      </c>
      <c r="B58" s="4">
        <v>9</v>
      </c>
      <c r="C58" s="4"/>
      <c r="D58" s="4">
        <v>56</v>
      </c>
      <c r="E58" s="4"/>
    </row>
    <row r="59" spans="1:5" ht="30">
      <c r="A59" s="2" t="s">
        <v>2047</v>
      </c>
      <c r="B59" s="4"/>
      <c r="C59" s="4"/>
      <c r="D59" s="4"/>
      <c r="E59" s="4"/>
    </row>
    <row r="60" spans="1:5" ht="30">
      <c r="A60" s="3" t="s">
        <v>2028</v>
      </c>
      <c r="B60" s="4"/>
      <c r="C60" s="4"/>
      <c r="D60" s="4"/>
      <c r="E60" s="4"/>
    </row>
    <row r="61" spans="1:5">
      <c r="A61" s="2" t="s">
        <v>468</v>
      </c>
      <c r="B61" s="6">
        <v>2022</v>
      </c>
      <c r="C61" s="4"/>
      <c r="D61" s="6">
        <v>2440</v>
      </c>
      <c r="E61" s="4"/>
    </row>
    <row r="62" spans="1:5" ht="45">
      <c r="A62" s="2" t="s">
        <v>2048</v>
      </c>
      <c r="B62" s="4"/>
      <c r="C62" s="4"/>
      <c r="D62" s="4"/>
      <c r="E62" s="4"/>
    </row>
    <row r="63" spans="1:5" ht="30">
      <c r="A63" s="3" t="s">
        <v>2028</v>
      </c>
      <c r="B63" s="4"/>
      <c r="C63" s="4"/>
      <c r="D63" s="4"/>
      <c r="E63" s="4"/>
    </row>
    <row r="64" spans="1:5">
      <c r="A64" s="2" t="s">
        <v>468</v>
      </c>
      <c r="B64" s="6">
        <v>1400</v>
      </c>
      <c r="C64" s="4"/>
      <c r="D64" s="6">
        <v>1419</v>
      </c>
      <c r="E64" s="4"/>
    </row>
    <row r="65" spans="1:5" ht="45">
      <c r="A65" s="2" t="s">
        <v>2049</v>
      </c>
      <c r="B65" s="4"/>
      <c r="C65" s="4"/>
      <c r="D65" s="4"/>
      <c r="E65" s="4"/>
    </row>
    <row r="66" spans="1:5" ht="30">
      <c r="A66" s="3" t="s">
        <v>2028</v>
      </c>
      <c r="B66" s="4"/>
      <c r="C66" s="4"/>
      <c r="D66" s="4"/>
      <c r="E66" s="4"/>
    </row>
    <row r="67" spans="1:5">
      <c r="A67" s="2" t="s">
        <v>468</v>
      </c>
      <c r="B67" s="4">
        <v>267</v>
      </c>
      <c r="C67" s="4"/>
      <c r="D67" s="4">
        <v>415</v>
      </c>
      <c r="E67" s="4"/>
    </row>
    <row r="68" spans="1:5" ht="45">
      <c r="A68" s="2" t="s">
        <v>2050</v>
      </c>
      <c r="B68" s="4"/>
      <c r="C68" s="4"/>
      <c r="D68" s="4"/>
      <c r="E68" s="4"/>
    </row>
    <row r="69" spans="1:5" ht="30">
      <c r="A69" s="3" t="s">
        <v>2028</v>
      </c>
      <c r="B69" s="4"/>
      <c r="C69" s="4"/>
      <c r="D69" s="4"/>
      <c r="E69" s="4"/>
    </row>
    <row r="70" spans="1:5">
      <c r="A70" s="2" t="s">
        <v>468</v>
      </c>
      <c r="B70" s="4">
        <v>284</v>
      </c>
      <c r="C70" s="4"/>
      <c r="D70" s="4">
        <v>431</v>
      </c>
      <c r="E70" s="4"/>
    </row>
    <row r="71" spans="1:5" ht="45">
      <c r="A71" s="2" t="s">
        <v>2051</v>
      </c>
      <c r="B71" s="4"/>
      <c r="C71" s="4"/>
      <c r="D71" s="4"/>
      <c r="E71" s="4"/>
    </row>
    <row r="72" spans="1:5" ht="30">
      <c r="A72" s="3" t="s">
        <v>2028</v>
      </c>
      <c r="B72" s="4"/>
      <c r="C72" s="4"/>
      <c r="D72" s="4"/>
      <c r="E72" s="4"/>
    </row>
    <row r="73" spans="1:5">
      <c r="A73" s="2" t="s">
        <v>468</v>
      </c>
      <c r="B73" s="4">
        <v>38</v>
      </c>
      <c r="C73" s="4"/>
      <c r="D73" s="4">
        <v>152</v>
      </c>
      <c r="E73" s="4"/>
    </row>
    <row r="74" spans="1:5" ht="45">
      <c r="A74" s="2" t="s">
        <v>2052</v>
      </c>
      <c r="B74" s="4"/>
      <c r="C74" s="4"/>
      <c r="D74" s="4"/>
      <c r="E74" s="4"/>
    </row>
    <row r="75" spans="1:5" ht="30">
      <c r="A75" s="3" t="s">
        <v>2028</v>
      </c>
      <c r="B75" s="4"/>
      <c r="C75" s="4"/>
      <c r="D75" s="4"/>
      <c r="E75" s="4"/>
    </row>
    <row r="76" spans="1:5">
      <c r="A76" s="2" t="s">
        <v>468</v>
      </c>
      <c r="B76" s="4">
        <v>33</v>
      </c>
      <c r="C76" s="4"/>
      <c r="D76" s="4">
        <v>23</v>
      </c>
      <c r="E76" s="4"/>
    </row>
    <row r="77" spans="1:5" ht="30">
      <c r="A77" s="2" t="s">
        <v>2053</v>
      </c>
      <c r="B77" s="4"/>
      <c r="C77" s="4"/>
      <c r="D77" s="4"/>
      <c r="E77" s="4"/>
    </row>
    <row r="78" spans="1:5" ht="30">
      <c r="A78" s="3" t="s">
        <v>2028</v>
      </c>
      <c r="B78" s="4"/>
      <c r="C78" s="4"/>
      <c r="D78" s="4"/>
      <c r="E78" s="4"/>
    </row>
    <row r="79" spans="1:5">
      <c r="A79" s="2" t="s">
        <v>468</v>
      </c>
      <c r="B79" s="4">
        <v>7</v>
      </c>
      <c r="C79" s="4"/>
      <c r="D79" s="4">
        <v>21</v>
      </c>
      <c r="E79" s="4"/>
    </row>
    <row r="80" spans="1:5" ht="45">
      <c r="A80" s="2" t="s">
        <v>2054</v>
      </c>
      <c r="B80" s="4"/>
      <c r="C80" s="4"/>
      <c r="D80" s="4"/>
      <c r="E80" s="4"/>
    </row>
    <row r="81" spans="1:5" ht="30">
      <c r="A81" s="3" t="s">
        <v>2028</v>
      </c>
      <c r="B81" s="4"/>
      <c r="C81" s="4"/>
      <c r="D81" s="4"/>
      <c r="E81" s="4"/>
    </row>
    <row r="82" spans="1:5">
      <c r="A82" s="2" t="s">
        <v>468</v>
      </c>
      <c r="B82" s="4"/>
      <c r="C82" s="4"/>
      <c r="D82" s="4">
        <v>3</v>
      </c>
      <c r="E82" s="4"/>
    </row>
    <row r="83" spans="1:5" ht="45">
      <c r="A83" s="2" t="s">
        <v>2055</v>
      </c>
      <c r="B83" s="4"/>
      <c r="C83" s="4"/>
      <c r="D83" s="4"/>
      <c r="E83" s="4"/>
    </row>
    <row r="84" spans="1:5" ht="30">
      <c r="A84" s="3" t="s">
        <v>2028</v>
      </c>
      <c r="B84" s="4"/>
      <c r="C84" s="4"/>
      <c r="D84" s="4"/>
      <c r="E84" s="4"/>
    </row>
    <row r="85" spans="1:5">
      <c r="A85" s="2" t="s">
        <v>468</v>
      </c>
      <c r="B85" s="4"/>
      <c r="C85" s="4"/>
      <c r="D85" s="4">
        <v>17</v>
      </c>
      <c r="E85" s="4"/>
    </row>
    <row r="86" spans="1:5" ht="45">
      <c r="A86" s="2" t="s">
        <v>2056</v>
      </c>
      <c r="B86" s="4"/>
      <c r="C86" s="4"/>
      <c r="D86" s="4"/>
      <c r="E86" s="4"/>
    </row>
    <row r="87" spans="1:5" ht="30">
      <c r="A87" s="3" t="s">
        <v>2028</v>
      </c>
      <c r="B87" s="4"/>
      <c r="C87" s="4"/>
      <c r="D87" s="4"/>
      <c r="E87" s="4"/>
    </row>
    <row r="88" spans="1:5">
      <c r="A88" s="2" t="s">
        <v>468</v>
      </c>
      <c r="B88" s="7">
        <v>7</v>
      </c>
      <c r="C88" s="4"/>
      <c r="D88" s="7">
        <v>1</v>
      </c>
      <c r="E88" s="4"/>
    </row>
    <row r="89" spans="1:5">
      <c r="A89" s="10"/>
      <c r="B89" s="10"/>
      <c r="C89" s="10"/>
      <c r="D89" s="10"/>
      <c r="E89" s="10"/>
    </row>
    <row r="90" spans="1:5" ht="15" customHeight="1">
      <c r="A90" s="2" t="s">
        <v>33</v>
      </c>
      <c r="B90" s="11" t="s">
        <v>2008</v>
      </c>
      <c r="C90" s="11"/>
      <c r="D90" s="11"/>
      <c r="E90" s="11"/>
    </row>
    <row r="91" spans="1:5" ht="15" customHeight="1">
      <c r="A91" s="2" t="s">
        <v>35</v>
      </c>
      <c r="B91" s="11" t="s">
        <v>2010</v>
      </c>
      <c r="C91" s="11"/>
      <c r="D91" s="11"/>
      <c r="E91" s="11"/>
    </row>
    <row r="92" spans="1:5" ht="15" customHeight="1">
      <c r="A92" s="2" t="s">
        <v>37</v>
      </c>
      <c r="B92" s="11" t="s">
        <v>2009</v>
      </c>
      <c r="C92" s="11"/>
      <c r="D92" s="11"/>
      <c r="E92" s="11"/>
    </row>
    <row r="93" spans="1:5" ht="15" customHeight="1">
      <c r="A93" s="2" t="s">
        <v>41</v>
      </c>
      <c r="B93" s="11" t="s">
        <v>570</v>
      </c>
      <c r="C93" s="11"/>
      <c r="D93" s="11"/>
      <c r="E93" s="11"/>
    </row>
  </sheetData>
  <mergeCells count="7">
    <mergeCell ref="B93:E93"/>
    <mergeCell ref="B1:C2"/>
    <mergeCell ref="D1:E2"/>
    <mergeCell ref="A89:E89"/>
    <mergeCell ref="B90:E90"/>
    <mergeCell ref="B91:E91"/>
    <mergeCell ref="B92:E9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60">
      <c r="A1" s="1" t="s">
        <v>2057</v>
      </c>
      <c r="B1" s="8" t="s">
        <v>2</v>
      </c>
      <c r="C1" s="8"/>
      <c r="D1" s="8" t="s">
        <v>30</v>
      </c>
      <c r="E1" s="8"/>
    </row>
    <row r="2" spans="1:5">
      <c r="A2" s="1" t="s">
        <v>29</v>
      </c>
      <c r="B2" s="8"/>
      <c r="C2" s="8"/>
      <c r="D2" s="8"/>
      <c r="E2" s="8"/>
    </row>
    <row r="3" spans="1:5" ht="17.25">
      <c r="A3" s="2" t="s">
        <v>468</v>
      </c>
      <c r="B3" s="7">
        <v>89976</v>
      </c>
      <c r="C3" s="9" t="s">
        <v>106</v>
      </c>
      <c r="D3" s="7">
        <v>88522</v>
      </c>
      <c r="E3" s="9" t="s">
        <v>2029</v>
      </c>
    </row>
    <row r="4" spans="1:5" ht="30">
      <c r="A4" s="2" t="s">
        <v>2058</v>
      </c>
      <c r="B4" s="4"/>
      <c r="C4" s="4"/>
      <c r="D4" s="4"/>
      <c r="E4" s="4"/>
    </row>
    <row r="5" spans="1:5">
      <c r="A5" s="2" t="s">
        <v>468</v>
      </c>
      <c r="B5" s="6">
        <v>8886</v>
      </c>
      <c r="C5" s="4"/>
      <c r="D5" s="6">
        <v>9246</v>
      </c>
      <c r="E5" s="4"/>
    </row>
    <row r="6" spans="1:5" ht="30">
      <c r="A6" s="2" t="s">
        <v>2059</v>
      </c>
      <c r="B6" s="4"/>
      <c r="C6" s="4"/>
      <c r="D6" s="4"/>
      <c r="E6" s="4"/>
    </row>
    <row r="7" spans="1:5">
      <c r="A7" s="2" t="s">
        <v>468</v>
      </c>
      <c r="B7" s="6">
        <v>12037</v>
      </c>
      <c r="C7" s="4"/>
      <c r="D7" s="6">
        <v>11984</v>
      </c>
      <c r="E7" s="4"/>
    </row>
    <row r="8" spans="1:5" ht="30">
      <c r="A8" s="2" t="s">
        <v>2060</v>
      </c>
      <c r="B8" s="4"/>
      <c r="C8" s="4"/>
      <c r="D8" s="4"/>
      <c r="E8" s="4"/>
    </row>
    <row r="9" spans="1:5">
      <c r="A9" s="2" t="s">
        <v>468</v>
      </c>
      <c r="B9" s="6">
        <v>2401</v>
      </c>
      <c r="C9" s="4"/>
      <c r="D9" s="6">
        <v>2294</v>
      </c>
      <c r="E9" s="4"/>
    </row>
    <row r="10" spans="1:5" ht="30">
      <c r="A10" s="2" t="s">
        <v>2061</v>
      </c>
      <c r="B10" s="4"/>
      <c r="C10" s="4"/>
      <c r="D10" s="4"/>
      <c r="E10" s="4"/>
    </row>
    <row r="11" spans="1:5">
      <c r="A11" s="2" t="s">
        <v>468</v>
      </c>
      <c r="B11" s="4">
        <v>418</v>
      </c>
      <c r="C11" s="4"/>
      <c r="D11" s="4">
        <v>364</v>
      </c>
      <c r="E11" s="4"/>
    </row>
    <row r="12" spans="1:5" ht="30">
      <c r="A12" s="2" t="s">
        <v>2062</v>
      </c>
      <c r="B12" s="4"/>
      <c r="C12" s="4"/>
      <c r="D12" s="4"/>
      <c r="E12" s="4"/>
    </row>
    <row r="13" spans="1:5">
      <c r="A13" s="2" t="s">
        <v>468</v>
      </c>
      <c r="B13" s="6">
        <v>35811</v>
      </c>
      <c r="C13" s="4"/>
      <c r="D13" s="6">
        <v>36183</v>
      </c>
      <c r="E13" s="4"/>
    </row>
    <row r="14" spans="1:5" ht="45">
      <c r="A14" s="2" t="s">
        <v>2063</v>
      </c>
      <c r="B14" s="4"/>
      <c r="C14" s="4"/>
      <c r="D14" s="4"/>
      <c r="E14" s="4"/>
    </row>
    <row r="15" spans="1:5" ht="17.25">
      <c r="A15" s="2" t="s">
        <v>468</v>
      </c>
      <c r="B15" s="6">
        <v>12204</v>
      </c>
      <c r="C15" s="9" t="s">
        <v>48</v>
      </c>
      <c r="D15" s="6">
        <v>12423</v>
      </c>
      <c r="E15" s="9" t="s">
        <v>48</v>
      </c>
    </row>
    <row r="16" spans="1:5" ht="45">
      <c r="A16" s="2" t="s">
        <v>2064</v>
      </c>
      <c r="B16" s="4"/>
      <c r="C16" s="4"/>
      <c r="D16" s="4"/>
      <c r="E16" s="4"/>
    </row>
    <row r="17" spans="1:5">
      <c r="A17" s="2" t="s">
        <v>468</v>
      </c>
      <c r="B17" s="6">
        <v>8793</v>
      </c>
      <c r="C17" s="4"/>
      <c r="D17" s="6">
        <v>9153</v>
      </c>
      <c r="E17" s="4"/>
    </row>
    <row r="18" spans="1:5" ht="45">
      <c r="A18" s="2" t="s">
        <v>2065</v>
      </c>
      <c r="B18" s="4"/>
      <c r="C18" s="4"/>
      <c r="D18" s="4"/>
      <c r="E18" s="4"/>
    </row>
    <row r="19" spans="1:5">
      <c r="A19" s="2" t="s">
        <v>468</v>
      </c>
      <c r="B19" s="6">
        <v>12036</v>
      </c>
      <c r="C19" s="4"/>
      <c r="D19" s="6">
        <v>11982</v>
      </c>
      <c r="E19" s="4"/>
    </row>
    <row r="20" spans="1:5" ht="45">
      <c r="A20" s="2" t="s">
        <v>2066</v>
      </c>
      <c r="B20" s="4"/>
      <c r="C20" s="4"/>
      <c r="D20" s="4"/>
      <c r="E20" s="4"/>
    </row>
    <row r="21" spans="1:5">
      <c r="A21" s="2" t="s">
        <v>468</v>
      </c>
      <c r="B21" s="6">
        <v>2360</v>
      </c>
      <c r="C21" s="4"/>
      <c r="D21" s="6">
        <v>2261</v>
      </c>
      <c r="E21" s="4"/>
    </row>
    <row r="22" spans="1:5" ht="45">
      <c r="A22" s="2" t="s">
        <v>2067</v>
      </c>
      <c r="B22" s="4"/>
      <c r="C22" s="4"/>
      <c r="D22" s="4"/>
      <c r="E22" s="4"/>
    </row>
    <row r="23" spans="1:5">
      <c r="A23" s="2" t="s">
        <v>468</v>
      </c>
      <c r="B23" s="4">
        <v>418</v>
      </c>
      <c r="C23" s="4"/>
      <c r="D23" s="4">
        <v>364</v>
      </c>
      <c r="E23" s="4"/>
    </row>
    <row r="24" spans="1:5" ht="30">
      <c r="A24" s="2" t="s">
        <v>2068</v>
      </c>
      <c r="B24" s="4"/>
      <c r="C24" s="4"/>
      <c r="D24" s="4"/>
      <c r="E24" s="4"/>
    </row>
    <row r="25" spans="1:5">
      <c r="A25" s="2" t="s">
        <v>468</v>
      </c>
      <c r="B25" s="4">
        <v>212</v>
      </c>
      <c r="C25" s="4"/>
      <c r="D25" s="4">
        <v>293</v>
      </c>
      <c r="E25" s="4"/>
    </row>
    <row r="26" spans="1:5" ht="45">
      <c r="A26" s="2" t="s">
        <v>2069</v>
      </c>
      <c r="B26" s="4"/>
      <c r="C26" s="4"/>
      <c r="D26" s="4"/>
      <c r="E26" s="4"/>
    </row>
    <row r="27" spans="1:5" ht="17.25">
      <c r="A27" s="2" t="s">
        <v>468</v>
      </c>
      <c r="B27" s="4">
        <v>77</v>
      </c>
      <c r="C27" s="9" t="s">
        <v>48</v>
      </c>
      <c r="D27" s="4">
        <v>165</v>
      </c>
      <c r="E27" s="9" t="s">
        <v>48</v>
      </c>
    </row>
    <row r="28" spans="1:5" ht="45">
      <c r="A28" s="2" t="s">
        <v>2070</v>
      </c>
      <c r="B28" s="4"/>
      <c r="C28" s="4"/>
      <c r="D28" s="4"/>
      <c r="E28" s="4"/>
    </row>
    <row r="29" spans="1:5">
      <c r="A29" s="2" t="s">
        <v>468</v>
      </c>
      <c r="B29" s="4">
        <v>93</v>
      </c>
      <c r="C29" s="4"/>
      <c r="D29" s="4">
        <v>93</v>
      </c>
      <c r="E29" s="4"/>
    </row>
    <row r="30" spans="1:5" ht="45">
      <c r="A30" s="2" t="s">
        <v>2071</v>
      </c>
      <c r="B30" s="4"/>
      <c r="C30" s="4"/>
      <c r="D30" s="4"/>
      <c r="E30" s="4"/>
    </row>
    <row r="31" spans="1:5">
      <c r="A31" s="2" t="s">
        <v>468</v>
      </c>
      <c r="B31" s="4">
        <v>1</v>
      </c>
      <c r="C31" s="4"/>
      <c r="D31" s="4">
        <v>2</v>
      </c>
      <c r="E31" s="4"/>
    </row>
    <row r="32" spans="1:5" ht="45">
      <c r="A32" s="2" t="s">
        <v>2072</v>
      </c>
      <c r="B32" s="4"/>
      <c r="C32" s="4"/>
      <c r="D32" s="4"/>
      <c r="E32" s="4"/>
    </row>
    <row r="33" spans="1:5">
      <c r="A33" s="2" t="s">
        <v>468</v>
      </c>
      <c r="B33" s="7">
        <v>41</v>
      </c>
      <c r="C33" s="4"/>
      <c r="D33" s="7">
        <v>33</v>
      </c>
      <c r="E33" s="4"/>
    </row>
    <row r="34" spans="1:5">
      <c r="A34" s="10"/>
      <c r="B34" s="10"/>
      <c r="C34" s="10"/>
      <c r="D34" s="10"/>
      <c r="E34" s="10"/>
    </row>
    <row r="35" spans="1:5" ht="15" customHeight="1">
      <c r="A35" s="2" t="s">
        <v>33</v>
      </c>
      <c r="B35" s="11" t="s">
        <v>2008</v>
      </c>
      <c r="C35" s="11"/>
      <c r="D35" s="11"/>
      <c r="E35" s="11"/>
    </row>
    <row r="36" spans="1:5" ht="15" customHeight="1">
      <c r="A36" s="2" t="s">
        <v>35</v>
      </c>
      <c r="B36" s="11" t="s">
        <v>2010</v>
      </c>
      <c r="C36" s="11"/>
      <c r="D36" s="11"/>
      <c r="E36" s="11"/>
    </row>
    <row r="37" spans="1:5" ht="15" customHeight="1">
      <c r="A37" s="2" t="s">
        <v>37</v>
      </c>
      <c r="B37" s="11" t="s">
        <v>2009</v>
      </c>
      <c r="C37" s="11"/>
      <c r="D37" s="11"/>
      <c r="E37" s="11"/>
    </row>
    <row r="38" spans="1:5" ht="15" customHeight="1">
      <c r="A38" s="2" t="s">
        <v>41</v>
      </c>
      <c r="B38" s="11" t="s">
        <v>570</v>
      </c>
      <c r="C38" s="11"/>
      <c r="D38" s="11"/>
      <c r="E38" s="11"/>
    </row>
    <row r="39" spans="1:5" ht="15" customHeight="1">
      <c r="A39" s="2" t="s">
        <v>48</v>
      </c>
      <c r="B39" s="11" t="s">
        <v>2073</v>
      </c>
      <c r="C39" s="11"/>
      <c r="D39" s="11"/>
      <c r="E39" s="11"/>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2074</v>
      </c>
      <c r="B1" s="8" t="s">
        <v>2</v>
      </c>
      <c r="C1" s="8" t="s">
        <v>30</v>
      </c>
    </row>
    <row r="2" spans="1:3">
      <c r="A2" s="1" t="s">
        <v>29</v>
      </c>
      <c r="B2" s="8"/>
      <c r="C2" s="8"/>
    </row>
    <row r="3" spans="1:3">
      <c r="A3" s="2" t="s">
        <v>114</v>
      </c>
      <c r="B3" s="4"/>
      <c r="C3" s="4"/>
    </row>
    <row r="4" spans="1:3" ht="45">
      <c r="A4" s="3" t="s">
        <v>2075</v>
      </c>
      <c r="B4" s="4"/>
      <c r="C4" s="4"/>
    </row>
    <row r="5" spans="1:3">
      <c r="A5" s="2" t="s">
        <v>2024</v>
      </c>
      <c r="B5" s="7">
        <v>108</v>
      </c>
      <c r="C5" s="7">
        <v>9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7.7109375" customWidth="1"/>
    <col min="3" max="3" width="22.85546875" customWidth="1"/>
    <col min="4" max="4" width="27.7109375" customWidth="1"/>
    <col min="5" max="5" width="22.85546875" customWidth="1"/>
  </cols>
  <sheetData>
    <row r="1" spans="1:5" ht="60">
      <c r="A1" s="1" t="s">
        <v>2076</v>
      </c>
      <c r="B1" s="8" t="s">
        <v>2</v>
      </c>
      <c r="C1" s="8"/>
      <c r="D1" s="8" t="s">
        <v>30</v>
      </c>
      <c r="E1" s="8"/>
    </row>
    <row r="2" spans="1:5">
      <c r="A2" s="1" t="s">
        <v>29</v>
      </c>
      <c r="B2" s="8"/>
      <c r="C2" s="8"/>
      <c r="D2" s="8"/>
      <c r="E2" s="8"/>
    </row>
    <row r="3" spans="1:5" ht="30">
      <c r="A3" s="3" t="s">
        <v>2077</v>
      </c>
      <c r="B3" s="4"/>
      <c r="C3" s="4"/>
      <c r="D3" s="4"/>
      <c r="E3" s="4"/>
    </row>
    <row r="4" spans="1:5" ht="17.25">
      <c r="A4" s="2" t="s">
        <v>2078</v>
      </c>
      <c r="B4" s="7">
        <v>89272</v>
      </c>
      <c r="C4" s="9" t="s">
        <v>106</v>
      </c>
      <c r="D4" s="7">
        <v>87534</v>
      </c>
      <c r="E4" s="9" t="s">
        <v>107</v>
      </c>
    </row>
    <row r="5" spans="1:5" ht="17.25">
      <c r="A5" s="2" t="s">
        <v>2079</v>
      </c>
      <c r="B5" s="4">
        <v>297</v>
      </c>
      <c r="C5" s="9" t="s">
        <v>106</v>
      </c>
      <c r="D5" s="4">
        <v>345</v>
      </c>
      <c r="E5" s="9" t="s">
        <v>107</v>
      </c>
    </row>
    <row r="6" spans="1:5" ht="17.25">
      <c r="A6" s="2" t="s">
        <v>2080</v>
      </c>
      <c r="B6" s="4">
        <v>407</v>
      </c>
      <c r="C6" s="9" t="s">
        <v>106</v>
      </c>
      <c r="D6" s="4">
        <v>643</v>
      </c>
      <c r="E6" s="9" t="s">
        <v>107</v>
      </c>
    </row>
    <row r="7" spans="1:5" ht="17.25">
      <c r="A7" s="2" t="s">
        <v>2081</v>
      </c>
      <c r="B7" s="4">
        <v>704</v>
      </c>
      <c r="C7" s="9" t="s">
        <v>35</v>
      </c>
      <c r="D7" s="4">
        <v>988</v>
      </c>
      <c r="E7" s="9" t="s">
        <v>37</v>
      </c>
    </row>
    <row r="8" spans="1:5" ht="17.25">
      <c r="A8" s="2" t="s">
        <v>468</v>
      </c>
      <c r="B8" s="6">
        <v>89976</v>
      </c>
      <c r="C8" s="9" t="s">
        <v>2082</v>
      </c>
      <c r="D8" s="6">
        <v>88522</v>
      </c>
      <c r="E8" s="9" t="s">
        <v>2083</v>
      </c>
    </row>
    <row r="9" spans="1:5" ht="17.25">
      <c r="A9" s="2" t="s">
        <v>2084</v>
      </c>
      <c r="B9" s="4">
        <v>87</v>
      </c>
      <c r="C9" s="9" t="s">
        <v>35</v>
      </c>
      <c r="D9" s="4">
        <v>103</v>
      </c>
      <c r="E9" s="9" t="s">
        <v>37</v>
      </c>
    </row>
    <row r="10" spans="1:5">
      <c r="A10" s="2" t="s">
        <v>518</v>
      </c>
      <c r="B10" s="4"/>
      <c r="C10" s="4"/>
      <c r="D10" s="4"/>
      <c r="E10" s="4"/>
    </row>
    <row r="11" spans="1:5" ht="30">
      <c r="A11" s="3" t="s">
        <v>2077</v>
      </c>
      <c r="B11" s="4"/>
      <c r="C11" s="4"/>
      <c r="D11" s="4"/>
      <c r="E11" s="4"/>
    </row>
    <row r="12" spans="1:5">
      <c r="A12" s="2" t="s">
        <v>468</v>
      </c>
      <c r="B12" s="6">
        <v>53953</v>
      </c>
      <c r="C12" s="4"/>
      <c r="D12" s="6">
        <v>52046</v>
      </c>
      <c r="E12" s="4"/>
    </row>
    <row r="13" spans="1:5" ht="30">
      <c r="A13" s="2" t="s">
        <v>2030</v>
      </c>
      <c r="B13" s="4"/>
      <c r="C13" s="4"/>
      <c r="D13" s="4"/>
      <c r="E13" s="4"/>
    </row>
    <row r="14" spans="1:5" ht="30">
      <c r="A14" s="3" t="s">
        <v>2077</v>
      </c>
      <c r="B14" s="4"/>
      <c r="C14" s="4"/>
      <c r="D14" s="4"/>
      <c r="E14" s="4"/>
    </row>
    <row r="15" spans="1:5" ht="17.25">
      <c r="A15" s="2" t="s">
        <v>2078</v>
      </c>
      <c r="B15" s="6">
        <v>40651</v>
      </c>
      <c r="C15" s="9" t="s">
        <v>33</v>
      </c>
      <c r="D15" s="6">
        <v>39118</v>
      </c>
      <c r="E15" s="9" t="s">
        <v>33</v>
      </c>
    </row>
    <row r="16" spans="1:5" ht="17.25">
      <c r="A16" s="2" t="s">
        <v>2079</v>
      </c>
      <c r="B16" s="4">
        <v>29</v>
      </c>
      <c r="C16" s="9" t="s">
        <v>33</v>
      </c>
      <c r="D16" s="4">
        <v>53</v>
      </c>
      <c r="E16" s="9" t="s">
        <v>33</v>
      </c>
    </row>
    <row r="17" spans="1:5" ht="17.25">
      <c r="A17" s="2" t="s">
        <v>2080</v>
      </c>
      <c r="B17" s="4">
        <v>85</v>
      </c>
      <c r="C17" s="9" t="s">
        <v>33</v>
      </c>
      <c r="D17" s="4">
        <v>145</v>
      </c>
      <c r="E17" s="9" t="s">
        <v>33</v>
      </c>
    </row>
    <row r="18" spans="1:5">
      <c r="A18" s="2" t="s">
        <v>2081</v>
      </c>
      <c r="B18" s="4">
        <v>114</v>
      </c>
      <c r="C18" s="4"/>
      <c r="D18" s="4">
        <v>198</v>
      </c>
      <c r="E18" s="4"/>
    </row>
    <row r="19" spans="1:5">
      <c r="A19" s="2" t="s">
        <v>468</v>
      </c>
      <c r="B19" s="6">
        <v>40765</v>
      </c>
      <c r="C19" s="4"/>
      <c r="D19" s="6">
        <v>39316</v>
      </c>
      <c r="E19" s="4"/>
    </row>
    <row r="20" spans="1:5" ht="45">
      <c r="A20" s="2" t="s">
        <v>2031</v>
      </c>
      <c r="B20" s="4"/>
      <c r="C20" s="4"/>
      <c r="D20" s="4"/>
      <c r="E20" s="4"/>
    </row>
    <row r="21" spans="1:5" ht="30">
      <c r="A21" s="3" t="s">
        <v>2077</v>
      </c>
      <c r="B21" s="4"/>
      <c r="C21" s="4"/>
      <c r="D21" s="4"/>
      <c r="E21" s="4"/>
    </row>
    <row r="22" spans="1:5" ht="17.25">
      <c r="A22" s="2" t="s">
        <v>2078</v>
      </c>
      <c r="B22" s="6">
        <v>3774</v>
      </c>
      <c r="C22" s="9" t="s">
        <v>33</v>
      </c>
      <c r="D22" s="6">
        <v>4423</v>
      </c>
      <c r="E22" s="9" t="s">
        <v>33</v>
      </c>
    </row>
    <row r="23" spans="1:5" ht="17.25">
      <c r="A23" s="2" t="s">
        <v>2079</v>
      </c>
      <c r="B23" s="4">
        <v>7</v>
      </c>
      <c r="C23" s="9" t="s">
        <v>33</v>
      </c>
      <c r="D23" s="4">
        <v>15</v>
      </c>
      <c r="E23" s="9" t="s">
        <v>33</v>
      </c>
    </row>
    <row r="24" spans="1:5" ht="17.25">
      <c r="A24" s="2" t="s">
        <v>2080</v>
      </c>
      <c r="B24" s="4">
        <v>53</v>
      </c>
      <c r="C24" s="9" t="s">
        <v>33</v>
      </c>
      <c r="D24" s="4">
        <v>69</v>
      </c>
      <c r="E24" s="9" t="s">
        <v>33</v>
      </c>
    </row>
    <row r="25" spans="1:5">
      <c r="A25" s="2" t="s">
        <v>2081</v>
      </c>
      <c r="B25" s="4">
        <v>60</v>
      </c>
      <c r="C25" s="4"/>
      <c r="D25" s="4">
        <v>84</v>
      </c>
      <c r="E25" s="4"/>
    </row>
    <row r="26" spans="1:5">
      <c r="A26" s="2" t="s">
        <v>468</v>
      </c>
      <c r="B26" s="6">
        <v>3834</v>
      </c>
      <c r="C26" s="4"/>
      <c r="D26" s="6">
        <v>4507</v>
      </c>
      <c r="E26" s="4"/>
    </row>
    <row r="27" spans="1:5" ht="45">
      <c r="A27" s="2" t="s">
        <v>2032</v>
      </c>
      <c r="B27" s="4"/>
      <c r="C27" s="4"/>
      <c r="D27" s="4"/>
      <c r="E27" s="4"/>
    </row>
    <row r="28" spans="1:5" ht="30">
      <c r="A28" s="3" t="s">
        <v>2077</v>
      </c>
      <c r="B28" s="4"/>
      <c r="C28" s="4"/>
      <c r="D28" s="4"/>
      <c r="E28" s="4"/>
    </row>
    <row r="29" spans="1:5" ht="17.25">
      <c r="A29" s="2" t="s">
        <v>2078</v>
      </c>
      <c r="B29" s="6">
        <v>3537</v>
      </c>
      <c r="C29" s="9" t="s">
        <v>33</v>
      </c>
      <c r="D29" s="6">
        <v>3515</v>
      </c>
      <c r="E29" s="9" t="s">
        <v>33</v>
      </c>
    </row>
    <row r="30" spans="1:5" ht="17.25">
      <c r="A30" s="2" t="s">
        <v>2079</v>
      </c>
      <c r="B30" s="4">
        <v>11</v>
      </c>
      <c r="C30" s="9" t="s">
        <v>33</v>
      </c>
      <c r="D30" s="4">
        <v>9</v>
      </c>
      <c r="E30" s="9" t="s">
        <v>33</v>
      </c>
    </row>
    <row r="31" spans="1:5" ht="17.25">
      <c r="A31" s="2" t="s">
        <v>2080</v>
      </c>
      <c r="B31" s="4">
        <v>17</v>
      </c>
      <c r="C31" s="9" t="s">
        <v>33</v>
      </c>
      <c r="D31" s="4">
        <v>35</v>
      </c>
      <c r="E31" s="9" t="s">
        <v>33</v>
      </c>
    </row>
    <row r="32" spans="1:5">
      <c r="A32" s="2" t="s">
        <v>2081</v>
      </c>
      <c r="B32" s="4">
        <v>28</v>
      </c>
      <c r="C32" s="4"/>
      <c r="D32" s="4">
        <v>44</v>
      </c>
      <c r="E32" s="4"/>
    </row>
    <row r="33" spans="1:5">
      <c r="A33" s="2" t="s">
        <v>468</v>
      </c>
      <c r="B33" s="6">
        <v>3565</v>
      </c>
      <c r="C33" s="4"/>
      <c r="D33" s="6">
        <v>3559</v>
      </c>
      <c r="E33" s="4"/>
    </row>
    <row r="34" spans="1:5" ht="30">
      <c r="A34" s="2" t="s">
        <v>2033</v>
      </c>
      <c r="B34" s="4"/>
      <c r="C34" s="4"/>
      <c r="D34" s="4"/>
      <c r="E34" s="4"/>
    </row>
    <row r="35" spans="1:5" ht="30">
      <c r="A35" s="3" t="s">
        <v>2077</v>
      </c>
      <c r="B35" s="4"/>
      <c r="C35" s="4"/>
      <c r="D35" s="4"/>
      <c r="E35" s="4"/>
    </row>
    <row r="36" spans="1:5" ht="17.25">
      <c r="A36" s="2" t="s">
        <v>2078</v>
      </c>
      <c r="B36" s="6">
        <v>2069</v>
      </c>
      <c r="C36" s="9" t="s">
        <v>33</v>
      </c>
      <c r="D36" s="6">
        <v>1010</v>
      </c>
      <c r="E36" s="9" t="s">
        <v>33</v>
      </c>
    </row>
    <row r="37" spans="1:5" ht="17.25">
      <c r="A37" s="2" t="s">
        <v>2080</v>
      </c>
      <c r="B37" s="4"/>
      <c r="C37" s="4"/>
      <c r="D37" s="4">
        <v>29</v>
      </c>
      <c r="E37" s="9" t="s">
        <v>33</v>
      </c>
    </row>
    <row r="38" spans="1:5">
      <c r="A38" s="2" t="s">
        <v>2081</v>
      </c>
      <c r="B38" s="4"/>
      <c r="C38" s="4"/>
      <c r="D38" s="4">
        <v>29</v>
      </c>
      <c r="E38" s="4"/>
    </row>
    <row r="39" spans="1:5">
      <c r="A39" s="2" t="s">
        <v>468</v>
      </c>
      <c r="B39" s="6">
        <v>2069</v>
      </c>
      <c r="C39" s="4"/>
      <c r="D39" s="6">
        <v>1039</v>
      </c>
      <c r="E39" s="4"/>
    </row>
    <row r="40" spans="1:5" ht="30">
      <c r="A40" s="2" t="s">
        <v>2034</v>
      </c>
      <c r="B40" s="4"/>
      <c r="C40" s="4"/>
      <c r="D40" s="4"/>
      <c r="E40" s="4"/>
    </row>
    <row r="41" spans="1:5" ht="30">
      <c r="A41" s="3" t="s">
        <v>2077</v>
      </c>
      <c r="B41" s="4"/>
      <c r="C41" s="4"/>
      <c r="D41" s="4"/>
      <c r="E41" s="4"/>
    </row>
    <row r="42" spans="1:5" ht="17.25">
      <c r="A42" s="2" t="s">
        <v>2078</v>
      </c>
      <c r="B42" s="6">
        <v>3717</v>
      </c>
      <c r="C42" s="9" t="s">
        <v>33</v>
      </c>
      <c r="D42" s="6">
        <v>3620</v>
      </c>
      <c r="E42" s="9" t="s">
        <v>33</v>
      </c>
    </row>
    <row r="43" spans="1:5" ht="17.25">
      <c r="A43" s="2" t="s">
        <v>2079</v>
      </c>
      <c r="B43" s="4">
        <v>3</v>
      </c>
      <c r="C43" s="9" t="s">
        <v>33</v>
      </c>
      <c r="D43" s="4"/>
      <c r="E43" s="4"/>
    </row>
    <row r="44" spans="1:5" ht="17.25">
      <c r="A44" s="2" t="s">
        <v>2080</v>
      </c>
      <c r="B44" s="4"/>
      <c r="C44" s="4"/>
      <c r="D44" s="4">
        <v>5</v>
      </c>
      <c r="E44" s="9" t="s">
        <v>33</v>
      </c>
    </row>
    <row r="45" spans="1:5">
      <c r="A45" s="2" t="s">
        <v>2081</v>
      </c>
      <c r="B45" s="4">
        <v>3</v>
      </c>
      <c r="C45" s="4"/>
      <c r="D45" s="4">
        <v>5</v>
      </c>
      <c r="E45" s="4"/>
    </row>
    <row r="46" spans="1:5">
      <c r="A46" s="2" t="s">
        <v>468</v>
      </c>
      <c r="B46" s="6">
        <v>3720</v>
      </c>
      <c r="C46" s="4"/>
      <c r="D46" s="6">
        <v>3625</v>
      </c>
      <c r="E46" s="4"/>
    </row>
    <row r="47" spans="1:5">
      <c r="A47" s="2" t="s">
        <v>114</v>
      </c>
      <c r="B47" s="4"/>
      <c r="C47" s="4"/>
      <c r="D47" s="4"/>
      <c r="E47" s="4"/>
    </row>
    <row r="48" spans="1:5" ht="30">
      <c r="A48" s="3" t="s">
        <v>2077</v>
      </c>
      <c r="B48" s="4"/>
      <c r="C48" s="4"/>
      <c r="D48" s="4"/>
      <c r="E48" s="4"/>
    </row>
    <row r="49" spans="1:5" ht="17.25">
      <c r="A49" s="2" t="s">
        <v>2078</v>
      </c>
      <c r="B49" s="6">
        <v>12109</v>
      </c>
      <c r="C49" s="9" t="s">
        <v>2085</v>
      </c>
      <c r="D49" s="6">
        <v>12284</v>
      </c>
      <c r="E49" s="9" t="s">
        <v>2086</v>
      </c>
    </row>
    <row r="50" spans="1:5" ht="17.25">
      <c r="A50" s="2" t="s">
        <v>2079</v>
      </c>
      <c r="B50" s="4">
        <v>38</v>
      </c>
      <c r="C50" s="9" t="s">
        <v>2085</v>
      </c>
      <c r="D50" s="4">
        <v>73</v>
      </c>
      <c r="E50" s="9" t="s">
        <v>2086</v>
      </c>
    </row>
    <row r="51" spans="1:5" ht="17.25">
      <c r="A51" s="2" t="s">
        <v>2080</v>
      </c>
      <c r="B51" s="4">
        <v>134</v>
      </c>
      <c r="C51" s="9" t="s">
        <v>2085</v>
      </c>
      <c r="D51" s="4">
        <v>231</v>
      </c>
      <c r="E51" s="9" t="s">
        <v>2086</v>
      </c>
    </row>
    <row r="52" spans="1:5" ht="17.25">
      <c r="A52" s="2" t="s">
        <v>2081</v>
      </c>
      <c r="B52" s="4">
        <v>172</v>
      </c>
      <c r="C52" s="9" t="s">
        <v>2087</v>
      </c>
      <c r="D52" s="4">
        <v>304</v>
      </c>
      <c r="E52" s="9" t="s">
        <v>2088</v>
      </c>
    </row>
    <row r="53" spans="1:5" ht="17.25">
      <c r="A53" s="2" t="s">
        <v>468</v>
      </c>
      <c r="B53" s="6">
        <v>12281</v>
      </c>
      <c r="C53" s="9" t="s">
        <v>2087</v>
      </c>
      <c r="D53" s="6">
        <v>12588</v>
      </c>
      <c r="E53" s="9" t="s">
        <v>2088</v>
      </c>
    </row>
    <row r="54" spans="1:5" ht="17.25">
      <c r="A54" s="2" t="s">
        <v>2084</v>
      </c>
      <c r="B54" s="4">
        <v>56</v>
      </c>
      <c r="C54" s="9" t="s">
        <v>2087</v>
      </c>
      <c r="D54" s="4">
        <v>66</v>
      </c>
      <c r="E54" s="9" t="s">
        <v>2088</v>
      </c>
    </row>
    <row r="55" spans="1:5" ht="30">
      <c r="A55" s="2" t="s">
        <v>2089</v>
      </c>
      <c r="B55" s="4"/>
      <c r="C55" s="4"/>
      <c r="D55" s="4"/>
      <c r="E55" s="4"/>
    </row>
    <row r="56" spans="1:5" ht="30">
      <c r="A56" s="3" t="s">
        <v>2077</v>
      </c>
      <c r="B56" s="4"/>
      <c r="C56" s="4"/>
      <c r="D56" s="4"/>
      <c r="E56" s="4"/>
    </row>
    <row r="57" spans="1:5" ht="17.25">
      <c r="A57" s="2" t="s">
        <v>2078</v>
      </c>
      <c r="B57" s="6">
        <v>8710</v>
      </c>
      <c r="C57" s="9" t="s">
        <v>33</v>
      </c>
      <c r="D57" s="6">
        <v>9058</v>
      </c>
      <c r="E57" s="9" t="s">
        <v>33</v>
      </c>
    </row>
    <row r="58" spans="1:5" ht="17.25">
      <c r="A58" s="2" t="s">
        <v>2079</v>
      </c>
      <c r="B58" s="4">
        <v>100</v>
      </c>
      <c r="C58" s="9" t="s">
        <v>33</v>
      </c>
      <c r="D58" s="4">
        <v>102</v>
      </c>
      <c r="E58" s="9" t="s">
        <v>33</v>
      </c>
    </row>
    <row r="59" spans="1:5" ht="17.25">
      <c r="A59" s="2" t="s">
        <v>2080</v>
      </c>
      <c r="B59" s="4">
        <v>76</v>
      </c>
      <c r="C59" s="9" t="s">
        <v>33</v>
      </c>
      <c r="D59" s="4">
        <v>86</v>
      </c>
      <c r="E59" s="9" t="s">
        <v>33</v>
      </c>
    </row>
    <row r="60" spans="1:5">
      <c r="A60" s="2" t="s">
        <v>2081</v>
      </c>
      <c r="B60" s="4">
        <v>176</v>
      </c>
      <c r="C60" s="4"/>
      <c r="D60" s="4">
        <v>188</v>
      </c>
      <c r="E60" s="4"/>
    </row>
    <row r="61" spans="1:5">
      <c r="A61" s="2" t="s">
        <v>468</v>
      </c>
      <c r="B61" s="6">
        <v>8886</v>
      </c>
      <c r="C61" s="4"/>
      <c r="D61" s="6">
        <v>9246</v>
      </c>
      <c r="E61" s="4"/>
    </row>
    <row r="62" spans="1:5" ht="30">
      <c r="A62" s="2" t="s">
        <v>2090</v>
      </c>
      <c r="B62" s="4"/>
      <c r="C62" s="4"/>
      <c r="D62" s="4"/>
      <c r="E62" s="4"/>
    </row>
    <row r="63" spans="1:5" ht="30">
      <c r="A63" s="3" t="s">
        <v>2077</v>
      </c>
      <c r="B63" s="4"/>
      <c r="C63" s="4"/>
      <c r="D63" s="4"/>
      <c r="E63" s="4"/>
    </row>
    <row r="64" spans="1:5" ht="17.25">
      <c r="A64" s="2" t="s">
        <v>2078</v>
      </c>
      <c r="B64" s="6">
        <v>11953</v>
      </c>
      <c r="C64" s="9" t="s">
        <v>33</v>
      </c>
      <c r="D64" s="6">
        <v>11919</v>
      </c>
      <c r="E64" s="9" t="s">
        <v>33</v>
      </c>
    </row>
    <row r="65" spans="1:5" ht="17.25">
      <c r="A65" s="2" t="s">
        <v>2079</v>
      </c>
      <c r="B65" s="4">
        <v>74</v>
      </c>
      <c r="C65" s="9" t="s">
        <v>33</v>
      </c>
      <c r="D65" s="4">
        <v>55</v>
      </c>
      <c r="E65" s="9" t="s">
        <v>33</v>
      </c>
    </row>
    <row r="66" spans="1:5" ht="17.25">
      <c r="A66" s="2" t="s">
        <v>2080</v>
      </c>
      <c r="B66" s="4">
        <v>10</v>
      </c>
      <c r="C66" s="9" t="s">
        <v>33</v>
      </c>
      <c r="D66" s="4">
        <v>10</v>
      </c>
      <c r="E66" s="9" t="s">
        <v>33</v>
      </c>
    </row>
    <row r="67" spans="1:5">
      <c r="A67" s="2" t="s">
        <v>2081</v>
      </c>
      <c r="B67" s="4">
        <v>84</v>
      </c>
      <c r="C67" s="4"/>
      <c r="D67" s="4">
        <v>65</v>
      </c>
      <c r="E67" s="4"/>
    </row>
    <row r="68" spans="1:5">
      <c r="A68" s="2" t="s">
        <v>468</v>
      </c>
      <c r="B68" s="6">
        <v>12037</v>
      </c>
      <c r="C68" s="4"/>
      <c r="D68" s="6">
        <v>11984</v>
      </c>
      <c r="E68" s="4"/>
    </row>
    <row r="69" spans="1:5">
      <c r="A69" s="2" t="s">
        <v>2084</v>
      </c>
      <c r="B69" s="4">
        <v>8</v>
      </c>
      <c r="C69" s="4"/>
      <c r="D69" s="4">
        <v>8</v>
      </c>
      <c r="E69" s="4"/>
    </row>
    <row r="70" spans="1:5" ht="30">
      <c r="A70" s="2" t="s">
        <v>2091</v>
      </c>
      <c r="B70" s="4"/>
      <c r="C70" s="4"/>
      <c r="D70" s="4"/>
      <c r="E70" s="4"/>
    </row>
    <row r="71" spans="1:5" ht="30">
      <c r="A71" s="3" t="s">
        <v>2077</v>
      </c>
      <c r="B71" s="4"/>
      <c r="C71" s="4"/>
      <c r="D71" s="4"/>
      <c r="E71" s="4"/>
    </row>
    <row r="72" spans="1:5" ht="17.25">
      <c r="A72" s="2" t="s">
        <v>2078</v>
      </c>
      <c r="B72" s="6">
        <v>2335</v>
      </c>
      <c r="C72" s="9" t="s">
        <v>33</v>
      </c>
      <c r="D72" s="6">
        <v>2225</v>
      </c>
      <c r="E72" s="9" t="s">
        <v>33</v>
      </c>
    </row>
    <row r="73" spans="1:5" ht="17.25">
      <c r="A73" s="2" t="s">
        <v>2079</v>
      </c>
      <c r="B73" s="4">
        <v>34</v>
      </c>
      <c r="C73" s="9" t="s">
        <v>33</v>
      </c>
      <c r="D73" s="4">
        <v>36</v>
      </c>
      <c r="E73" s="9" t="s">
        <v>33</v>
      </c>
    </row>
    <row r="74" spans="1:5" ht="17.25">
      <c r="A74" s="2" t="s">
        <v>2080</v>
      </c>
      <c r="B74" s="4">
        <v>32</v>
      </c>
      <c r="C74" s="9" t="s">
        <v>33</v>
      </c>
      <c r="D74" s="4">
        <v>33</v>
      </c>
      <c r="E74" s="9" t="s">
        <v>33</v>
      </c>
    </row>
    <row r="75" spans="1:5">
      <c r="A75" s="2" t="s">
        <v>2081</v>
      </c>
      <c r="B75" s="4">
        <v>66</v>
      </c>
      <c r="C75" s="4"/>
      <c r="D75" s="4">
        <v>69</v>
      </c>
      <c r="E75" s="4"/>
    </row>
    <row r="76" spans="1:5">
      <c r="A76" s="2" t="s">
        <v>468</v>
      </c>
      <c r="B76" s="6">
        <v>2401</v>
      </c>
      <c r="C76" s="4"/>
      <c r="D76" s="6">
        <v>2294</v>
      </c>
      <c r="E76" s="4"/>
    </row>
    <row r="77" spans="1:5">
      <c r="A77" s="2" t="s">
        <v>2084</v>
      </c>
      <c r="B77" s="4">
        <v>23</v>
      </c>
      <c r="C77" s="4"/>
      <c r="D77" s="4">
        <v>29</v>
      </c>
      <c r="E77" s="4"/>
    </row>
    <row r="78" spans="1:5" ht="30">
      <c r="A78" s="2" t="s">
        <v>2092</v>
      </c>
      <c r="B78" s="4"/>
      <c r="C78" s="4"/>
      <c r="D78" s="4"/>
      <c r="E78" s="4"/>
    </row>
    <row r="79" spans="1:5" ht="30">
      <c r="A79" s="3" t="s">
        <v>2077</v>
      </c>
      <c r="B79" s="4"/>
      <c r="C79" s="4"/>
      <c r="D79" s="4"/>
      <c r="E79" s="4"/>
    </row>
    <row r="80" spans="1:5" ht="17.25">
      <c r="A80" s="2" t="s">
        <v>2078</v>
      </c>
      <c r="B80" s="4">
        <v>417</v>
      </c>
      <c r="C80" s="9" t="s">
        <v>33</v>
      </c>
      <c r="D80" s="4">
        <v>362</v>
      </c>
      <c r="E80" s="9" t="s">
        <v>33</v>
      </c>
    </row>
    <row r="81" spans="1:5" ht="17.25">
      <c r="A81" s="2" t="s">
        <v>2079</v>
      </c>
      <c r="B81" s="4">
        <v>1</v>
      </c>
      <c r="C81" s="9" t="s">
        <v>33</v>
      </c>
      <c r="D81" s="4">
        <v>2</v>
      </c>
      <c r="E81" s="9" t="s">
        <v>33</v>
      </c>
    </row>
    <row r="82" spans="1:5">
      <c r="A82" s="2" t="s">
        <v>2081</v>
      </c>
      <c r="B82" s="4">
        <v>1</v>
      </c>
      <c r="C82" s="4"/>
      <c r="D82" s="4">
        <v>2</v>
      </c>
      <c r="E82" s="4"/>
    </row>
    <row r="83" spans="1:5">
      <c r="A83" s="2" t="s">
        <v>468</v>
      </c>
      <c r="B83" s="7">
        <v>418</v>
      </c>
      <c r="C83" s="4"/>
      <c r="D83" s="7">
        <v>364</v>
      </c>
      <c r="E83" s="4"/>
    </row>
    <row r="84" spans="1:5">
      <c r="A84" s="10"/>
      <c r="B84" s="10"/>
      <c r="C84" s="10"/>
      <c r="D84" s="10"/>
      <c r="E84" s="10"/>
    </row>
    <row r="85" spans="1:5" ht="15" customHeight="1">
      <c r="A85" s="2" t="s">
        <v>33</v>
      </c>
      <c r="B85" s="11" t="s">
        <v>567</v>
      </c>
      <c r="C85" s="11"/>
      <c r="D85" s="11"/>
      <c r="E85" s="11"/>
    </row>
    <row r="86" spans="1:5" ht="15" customHeight="1">
      <c r="A86" s="2" t="s">
        <v>35</v>
      </c>
      <c r="B86" s="11" t="s">
        <v>2010</v>
      </c>
      <c r="C86" s="11"/>
      <c r="D86" s="11"/>
      <c r="E86" s="11"/>
    </row>
    <row r="87" spans="1:5" ht="15" customHeight="1">
      <c r="A87" s="2" t="s">
        <v>37</v>
      </c>
      <c r="B87" s="11" t="s">
        <v>570</v>
      </c>
      <c r="C87" s="11"/>
      <c r="D87" s="11"/>
      <c r="E87" s="11"/>
    </row>
    <row r="88" spans="1:5" ht="30" customHeight="1">
      <c r="A88" s="2" t="s">
        <v>41</v>
      </c>
      <c r="B88" s="11" t="s">
        <v>2008</v>
      </c>
      <c r="C88" s="11"/>
      <c r="D88" s="11"/>
      <c r="E88" s="11"/>
    </row>
    <row r="89" spans="1:5" ht="30" customHeight="1">
      <c r="A89" s="2" t="s">
        <v>48</v>
      </c>
      <c r="B89" s="11" t="s">
        <v>2009</v>
      </c>
      <c r="C89" s="11"/>
      <c r="D89" s="11"/>
      <c r="E89" s="11"/>
    </row>
    <row r="90" spans="1:5" ht="60" customHeight="1">
      <c r="A90" s="2" t="s">
        <v>98</v>
      </c>
      <c r="B90" s="11" t="s">
        <v>2093</v>
      </c>
      <c r="C90" s="11"/>
      <c r="D90" s="11"/>
      <c r="E90" s="11"/>
    </row>
    <row r="91" spans="1:5" ht="60" customHeight="1">
      <c r="A91" s="2" t="s">
        <v>100</v>
      </c>
      <c r="B91" s="11" t="s">
        <v>2094</v>
      </c>
      <c r="C91" s="11"/>
      <c r="D91" s="11"/>
      <c r="E91" s="11"/>
    </row>
  </sheetData>
  <mergeCells count="10">
    <mergeCell ref="B88:E88"/>
    <mergeCell ref="B89:E89"/>
    <mergeCell ref="B90:E90"/>
    <mergeCell ref="B91:E91"/>
    <mergeCell ref="B1:C2"/>
    <mergeCell ref="D1:E2"/>
    <mergeCell ref="A84:E84"/>
    <mergeCell ref="B85:E85"/>
    <mergeCell ref="B86:E86"/>
    <mergeCell ref="B87:E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8" t="s">
        <v>248</v>
      </c>
      <c r="B1" s="1" t="s">
        <v>1</v>
      </c>
    </row>
    <row r="2" spans="1:2">
      <c r="A2" s="8"/>
      <c r="B2" s="1" t="s">
        <v>2</v>
      </c>
    </row>
    <row r="3" spans="1:2">
      <c r="A3" s="3" t="s">
        <v>249</v>
      </c>
      <c r="B3" s="4"/>
    </row>
    <row r="4" spans="1:2" ht="30">
      <c r="A4" s="11" t="s">
        <v>248</v>
      </c>
      <c r="B4" s="13" t="s">
        <v>250</v>
      </c>
    </row>
    <row r="5" spans="1:2">
      <c r="A5" s="11"/>
      <c r="B5" s="4"/>
    </row>
    <row r="6" spans="1:2">
      <c r="A6" s="11"/>
      <c r="B6" s="14" t="s">
        <v>251</v>
      </c>
    </row>
    <row r="7" spans="1:2" ht="90">
      <c r="A7" s="11"/>
      <c r="B7" s="15" t="s">
        <v>252</v>
      </c>
    </row>
    <row r="8" spans="1:2">
      <c r="A8" s="11"/>
      <c r="B8" s="14" t="s">
        <v>249</v>
      </c>
    </row>
    <row r="9" spans="1:2" ht="204.75">
      <c r="A9" s="11"/>
      <c r="B9" s="15" t="s">
        <v>253</v>
      </c>
    </row>
    <row r="10" spans="1:2">
      <c r="A10" s="11"/>
      <c r="B10" s="14" t="s">
        <v>254</v>
      </c>
    </row>
    <row r="11" spans="1:2" ht="90">
      <c r="A11" s="11"/>
      <c r="B11" s="15" t="s">
        <v>255</v>
      </c>
    </row>
    <row r="12" spans="1:2">
      <c r="A12" s="11"/>
      <c r="B12" s="14" t="s">
        <v>256</v>
      </c>
    </row>
    <row r="13" spans="1:2" ht="166.5">
      <c r="A13" s="11"/>
      <c r="B13" s="15" t="s">
        <v>257</v>
      </c>
    </row>
    <row r="14" spans="1:2">
      <c r="A14" s="11"/>
      <c r="B14" s="14" t="s">
        <v>258</v>
      </c>
    </row>
    <row r="15" spans="1:2" ht="370.5">
      <c r="A15" s="11"/>
      <c r="B15" s="15" t="s">
        <v>259</v>
      </c>
    </row>
    <row r="16" spans="1:2" ht="396">
      <c r="A16" s="11"/>
      <c r="B16" s="15" t="s">
        <v>260</v>
      </c>
    </row>
    <row r="17" spans="1:2">
      <c r="A17" s="11"/>
      <c r="B17" s="4"/>
    </row>
    <row r="18" spans="1:2">
      <c r="A18" s="11"/>
      <c r="B18" s="14" t="s">
        <v>261</v>
      </c>
    </row>
    <row r="19" spans="1:2">
      <c r="A19" s="11"/>
      <c r="B19" s="4"/>
    </row>
    <row r="20" spans="1:2">
      <c r="A20" s="11"/>
      <c r="B20" s="16" t="s">
        <v>262</v>
      </c>
    </row>
    <row r="21" spans="1:2" ht="128.25">
      <c r="A21" s="11"/>
      <c r="B21" s="15" t="s">
        <v>263</v>
      </c>
    </row>
    <row r="22" spans="1:2" ht="77.25">
      <c r="A22" s="11"/>
      <c r="B22" s="15" t="s">
        <v>264</v>
      </c>
    </row>
    <row r="23" spans="1:2" ht="409.6">
      <c r="A23" s="11"/>
      <c r="B23" s="15" t="s">
        <v>265</v>
      </c>
    </row>
    <row r="24" spans="1:2" ht="115.5">
      <c r="A24" s="11"/>
      <c r="B24" s="15" t="s">
        <v>266</v>
      </c>
    </row>
    <row r="25" spans="1:2" ht="128.25">
      <c r="A25" s="11"/>
      <c r="B25" s="15" t="s">
        <v>267</v>
      </c>
    </row>
    <row r="26" spans="1:2">
      <c r="A26" s="11"/>
      <c r="B26" s="16" t="s">
        <v>268</v>
      </c>
    </row>
    <row r="27" spans="1:2" ht="409.6">
      <c r="A27" s="11"/>
      <c r="B27" s="15" t="s">
        <v>269</v>
      </c>
    </row>
    <row r="28" spans="1:2" ht="409.6">
      <c r="A28" s="11"/>
      <c r="B28" s="15" t="s">
        <v>270</v>
      </c>
    </row>
    <row r="29" spans="1:2" ht="319.5">
      <c r="A29" s="11"/>
      <c r="B29" s="15" t="s">
        <v>271</v>
      </c>
    </row>
    <row r="30" spans="1:2">
      <c r="A30" s="11"/>
      <c r="B30" s="16" t="s">
        <v>272</v>
      </c>
    </row>
    <row r="31" spans="1:2" ht="345">
      <c r="A31" s="11"/>
      <c r="B31" s="15" t="s">
        <v>273</v>
      </c>
    </row>
    <row r="32" spans="1:2" ht="383.25">
      <c r="A32" s="11"/>
      <c r="B32" s="15" t="s">
        <v>274</v>
      </c>
    </row>
    <row r="33" spans="1:2">
      <c r="A33" s="11"/>
      <c r="B33" s="16" t="s">
        <v>275</v>
      </c>
    </row>
    <row r="34" spans="1:2" ht="345">
      <c r="A34" s="11"/>
      <c r="B34" s="15" t="s">
        <v>276</v>
      </c>
    </row>
    <row r="35" spans="1:2">
      <c r="A35" s="11"/>
      <c r="B35" s="14" t="s">
        <v>277</v>
      </c>
    </row>
    <row r="36" spans="1:2" ht="217.5">
      <c r="A36" s="11"/>
      <c r="B36" s="15" t="s">
        <v>278</v>
      </c>
    </row>
    <row r="37" spans="1:2" ht="255.75">
      <c r="A37" s="11"/>
      <c r="B37" s="15" t="s">
        <v>279</v>
      </c>
    </row>
    <row r="38" spans="1:2" ht="179.25">
      <c r="A38" s="11"/>
      <c r="B38" s="15" t="s">
        <v>280</v>
      </c>
    </row>
    <row r="39" spans="1:2" ht="39">
      <c r="A39" s="11"/>
      <c r="B39" s="15" t="s">
        <v>281</v>
      </c>
    </row>
    <row r="40" spans="1:2">
      <c r="A40" s="11"/>
      <c r="B40" s="14" t="s">
        <v>282</v>
      </c>
    </row>
    <row r="41" spans="1:2" ht="115.5">
      <c r="A41" s="11"/>
      <c r="B41" s="15" t="s">
        <v>283</v>
      </c>
    </row>
    <row r="42" spans="1:2">
      <c r="A42" s="11"/>
      <c r="B42" s="14" t="s">
        <v>284</v>
      </c>
    </row>
    <row r="43" spans="1:2" ht="281.25">
      <c r="A43" s="11"/>
      <c r="B43" s="15" t="s">
        <v>285</v>
      </c>
    </row>
    <row r="44" spans="1:2" ht="306.75">
      <c r="A44" s="11"/>
      <c r="B44" s="15" t="s">
        <v>286</v>
      </c>
    </row>
    <row r="45" spans="1:2" ht="192">
      <c r="A45" s="11"/>
      <c r="B45" s="15" t="s">
        <v>287</v>
      </c>
    </row>
    <row r="46" spans="1:2" ht="383.25">
      <c r="A46" s="11"/>
      <c r="B46" s="15" t="s">
        <v>288</v>
      </c>
    </row>
    <row r="47" spans="1:2" ht="128.25">
      <c r="A47" s="11"/>
      <c r="B47" s="15" t="s">
        <v>289</v>
      </c>
    </row>
    <row r="48" spans="1:2" ht="306.75">
      <c r="A48" s="11"/>
      <c r="B48" s="15" t="s">
        <v>290</v>
      </c>
    </row>
    <row r="49" spans="1:2" ht="90">
      <c r="A49" s="11"/>
      <c r="B49" s="15" t="s">
        <v>291</v>
      </c>
    </row>
    <row r="50" spans="1:2" ht="115.5">
      <c r="A50" s="11"/>
      <c r="B50" s="15" t="s">
        <v>292</v>
      </c>
    </row>
    <row r="51" spans="1:2">
      <c r="A51" s="11"/>
      <c r="B51" s="14" t="s">
        <v>293</v>
      </c>
    </row>
    <row r="52" spans="1:2" ht="243">
      <c r="A52" s="11"/>
      <c r="B52" s="15" t="s">
        <v>294</v>
      </c>
    </row>
    <row r="53" spans="1:2">
      <c r="A53" s="11"/>
      <c r="B53" s="14" t="s">
        <v>295</v>
      </c>
    </row>
    <row r="54" spans="1:2" ht="332.25">
      <c r="A54" s="11"/>
      <c r="B54" s="15" t="s">
        <v>296</v>
      </c>
    </row>
    <row r="55" spans="1:2" ht="409.6">
      <c r="A55" s="11"/>
      <c r="B55" s="15" t="s">
        <v>297</v>
      </c>
    </row>
    <row r="56" spans="1:2" ht="24.75">
      <c r="A56" s="11"/>
      <c r="B56" s="14" t="s">
        <v>298</v>
      </c>
    </row>
    <row r="57" spans="1:2" ht="204.75">
      <c r="A57" s="11"/>
      <c r="B57" s="15" t="s">
        <v>299</v>
      </c>
    </row>
    <row r="58" spans="1:2" ht="306.75">
      <c r="A58" s="11"/>
      <c r="B58" s="15" t="s">
        <v>300</v>
      </c>
    </row>
    <row r="59" spans="1:2">
      <c r="A59" s="11"/>
      <c r="B59" s="4"/>
    </row>
    <row r="60" spans="1:2">
      <c r="A60" s="11"/>
      <c r="B60" s="14" t="s">
        <v>301</v>
      </c>
    </row>
    <row r="61" spans="1:2" ht="319.5">
      <c r="A61" s="11"/>
      <c r="B61" s="15" t="s">
        <v>302</v>
      </c>
    </row>
    <row r="62" spans="1:2">
      <c r="A62" s="11"/>
      <c r="B62" s="14" t="s">
        <v>303</v>
      </c>
    </row>
    <row r="63" spans="1:2" ht="345">
      <c r="A63" s="11"/>
      <c r="B63" s="15" t="s">
        <v>304</v>
      </c>
    </row>
    <row r="64" spans="1:2">
      <c r="A64" s="11"/>
      <c r="B64" s="14" t="s">
        <v>305</v>
      </c>
    </row>
    <row r="65" spans="1:2" ht="255.75">
      <c r="A65" s="11"/>
      <c r="B65" s="15" t="s">
        <v>306</v>
      </c>
    </row>
    <row r="66" spans="1:2" ht="217.5">
      <c r="A66" s="11"/>
      <c r="B66" s="15" t="s">
        <v>307</v>
      </c>
    </row>
    <row r="67" spans="1:2">
      <c r="A67" s="11"/>
      <c r="B67" s="4"/>
    </row>
    <row r="68" spans="1:2">
      <c r="A68" s="11"/>
      <c r="B68" s="14" t="s">
        <v>308</v>
      </c>
    </row>
    <row r="69" spans="1:2" ht="141">
      <c r="A69" s="11"/>
      <c r="B69" s="15" t="s">
        <v>309</v>
      </c>
    </row>
    <row r="70" spans="1:2" ht="243">
      <c r="A70" s="11"/>
      <c r="B70" s="15" t="s">
        <v>310</v>
      </c>
    </row>
    <row r="71" spans="1:2" ht="332.25">
      <c r="A71" s="11"/>
      <c r="B71" s="15" t="s">
        <v>311</v>
      </c>
    </row>
    <row r="72" spans="1:2">
      <c r="A72" s="11"/>
      <c r="B72" s="14" t="s">
        <v>312</v>
      </c>
    </row>
    <row r="73" spans="1:2" ht="204.75">
      <c r="A73" s="11"/>
      <c r="B73" s="15" t="s">
        <v>313</v>
      </c>
    </row>
    <row r="74" spans="1:2" ht="255.75">
      <c r="A74" s="11"/>
      <c r="B74" s="15" t="s">
        <v>314</v>
      </c>
    </row>
    <row r="75" spans="1:2" ht="15.75">
      <c r="A75" s="11"/>
      <c r="B75" s="17"/>
    </row>
    <row r="76" spans="1:2">
      <c r="A76" s="11"/>
      <c r="B76" s="14" t="s">
        <v>60</v>
      </c>
    </row>
    <row r="77" spans="1:2" ht="128.25">
      <c r="A77" s="11"/>
      <c r="B77" s="15" t="s">
        <v>315</v>
      </c>
    </row>
    <row r="78" spans="1:2" ht="409.6">
      <c r="A78" s="11"/>
      <c r="B78" s="15" t="s">
        <v>316</v>
      </c>
    </row>
    <row r="79" spans="1:2" ht="306.75">
      <c r="A79" s="11"/>
      <c r="B79" s="15" t="s">
        <v>317</v>
      </c>
    </row>
    <row r="80" spans="1:2" ht="128.25">
      <c r="A80" s="11"/>
      <c r="B80" s="15" t="s">
        <v>318</v>
      </c>
    </row>
    <row r="81" spans="1:2" ht="255.75">
      <c r="A81" s="11"/>
      <c r="B81" s="15" t="s">
        <v>319</v>
      </c>
    </row>
    <row r="82" spans="1:2">
      <c r="A82" s="11"/>
      <c r="B82" s="14" t="s">
        <v>320</v>
      </c>
    </row>
    <row r="83" spans="1:2" ht="243">
      <c r="A83" s="11"/>
      <c r="B83" s="15" t="s">
        <v>321</v>
      </c>
    </row>
    <row r="84" spans="1:2" ht="166.5">
      <c r="A84" s="11"/>
      <c r="B84" s="15" t="s">
        <v>322</v>
      </c>
    </row>
    <row r="85" spans="1:2" ht="51.75">
      <c r="A85" s="11"/>
      <c r="B85" s="16" t="s">
        <v>323</v>
      </c>
    </row>
    <row r="86" spans="1:2" ht="141">
      <c r="A86" s="11"/>
      <c r="B86" s="16" t="s">
        <v>324</v>
      </c>
    </row>
    <row r="87" spans="1:2" ht="166.5">
      <c r="A87" s="11"/>
      <c r="B87" s="16" t="s">
        <v>325</v>
      </c>
    </row>
    <row r="88" spans="1:2">
      <c r="A88" s="11"/>
      <c r="B88" s="4"/>
    </row>
    <row r="89" spans="1:2" ht="192">
      <c r="A89" s="11"/>
      <c r="B89" s="15" t="s">
        <v>326</v>
      </c>
    </row>
    <row r="90" spans="1:2" ht="15.75">
      <c r="A90" s="11"/>
      <c r="B90" s="17"/>
    </row>
    <row r="91" spans="1:2">
      <c r="A91" s="11"/>
      <c r="B91" s="14" t="s">
        <v>327</v>
      </c>
    </row>
    <row r="92" spans="1:2" ht="243">
      <c r="A92" s="11"/>
      <c r="B92" s="15" t="s">
        <v>328</v>
      </c>
    </row>
    <row r="93" spans="1:2">
      <c r="A93" s="11"/>
      <c r="B93" s="14" t="s">
        <v>329</v>
      </c>
    </row>
    <row r="94" spans="1:2" ht="294">
      <c r="A94" s="11"/>
      <c r="B94" s="15" t="s">
        <v>330</v>
      </c>
    </row>
    <row r="95" spans="1:2">
      <c r="A95" s="11"/>
      <c r="B95" s="14" t="s">
        <v>200</v>
      </c>
    </row>
    <row r="96" spans="1:2" ht="166.5">
      <c r="A96" s="11"/>
      <c r="B96" s="15" t="s">
        <v>331</v>
      </c>
    </row>
    <row r="97" spans="1:2" ht="77.25">
      <c r="A97" s="11"/>
      <c r="B97" s="15" t="s">
        <v>332</v>
      </c>
    </row>
    <row r="98" spans="1:2" ht="153.75">
      <c r="A98" s="11"/>
      <c r="B98" s="15" t="s">
        <v>333</v>
      </c>
    </row>
    <row r="99" spans="1:2" ht="128.25">
      <c r="A99" s="11"/>
      <c r="B99" s="15" t="s">
        <v>334</v>
      </c>
    </row>
    <row r="100" spans="1:2" ht="77.25">
      <c r="A100" s="11"/>
      <c r="B100" s="15" t="s">
        <v>335</v>
      </c>
    </row>
    <row r="101" spans="1:2" ht="64.5">
      <c r="A101" s="11"/>
      <c r="B101" s="15" t="s">
        <v>336</v>
      </c>
    </row>
    <row r="102" spans="1:2" ht="26.25">
      <c r="A102" s="11"/>
      <c r="B102" s="15" t="s">
        <v>337</v>
      </c>
    </row>
    <row r="103" spans="1:2">
      <c r="A103" s="11"/>
      <c r="B103" s="14" t="s">
        <v>338</v>
      </c>
    </row>
    <row r="104" spans="1:2">
      <c r="A104" s="11"/>
      <c r="B104" s="4"/>
    </row>
    <row r="105" spans="1:2" ht="51.75">
      <c r="A105" s="11"/>
      <c r="B105" s="16" t="s">
        <v>339</v>
      </c>
    </row>
    <row r="106" spans="1:2" ht="396">
      <c r="A106" s="11"/>
      <c r="B106" s="15" t="s">
        <v>340</v>
      </c>
    </row>
    <row r="107" spans="1:2">
      <c r="A107" s="11"/>
      <c r="B107" s="4"/>
    </row>
    <row r="108" spans="1:2" ht="39">
      <c r="A108" s="11"/>
      <c r="B108" s="16" t="s">
        <v>341</v>
      </c>
    </row>
    <row r="109" spans="1:2" ht="409.6">
      <c r="A109" s="11"/>
      <c r="B109" s="15" t="s">
        <v>342</v>
      </c>
    </row>
    <row r="110" spans="1:2">
      <c r="A110" s="11"/>
      <c r="B110" s="4"/>
    </row>
    <row r="111" spans="1:2" ht="26.25">
      <c r="A111" s="11"/>
      <c r="B111" s="16" t="s">
        <v>343</v>
      </c>
    </row>
    <row r="112" spans="1:2" ht="294">
      <c r="A112" s="11"/>
      <c r="B112" s="15" t="s">
        <v>344</v>
      </c>
    </row>
    <row r="113" spans="1:2" ht="102.75">
      <c r="A113" s="11"/>
      <c r="B113" s="15" t="s">
        <v>345</v>
      </c>
    </row>
    <row r="114" spans="1:2">
      <c r="A114" s="11"/>
      <c r="B114" s="4"/>
    </row>
    <row r="115" spans="1:2" ht="39">
      <c r="A115" s="11"/>
      <c r="B115" s="16" t="s">
        <v>346</v>
      </c>
    </row>
    <row r="116" spans="1:2" ht="409.6">
      <c r="A116" s="11"/>
      <c r="B116" s="15" t="s">
        <v>347</v>
      </c>
    </row>
    <row r="117" spans="1:2">
      <c r="A117" s="11"/>
      <c r="B117" s="4"/>
    </row>
    <row r="118" spans="1:2" ht="26.25">
      <c r="A118" s="11"/>
      <c r="B118" s="16" t="s">
        <v>348</v>
      </c>
    </row>
    <row r="119" spans="1:2" ht="409.6">
      <c r="A119" s="11"/>
      <c r="B119" s="15" t="s">
        <v>349</v>
      </c>
    </row>
    <row r="120" spans="1:2">
      <c r="A120" s="11"/>
      <c r="B120" s="4"/>
    </row>
    <row r="121" spans="1:2">
      <c r="A121" s="11"/>
      <c r="B121" s="16" t="s">
        <v>350</v>
      </c>
    </row>
    <row r="122" spans="1:2" ht="319.5">
      <c r="A122" s="11"/>
      <c r="B122" s="15" t="s">
        <v>351</v>
      </c>
    </row>
    <row r="123" spans="1:2">
      <c r="A123" s="11"/>
      <c r="B123" s="4"/>
    </row>
    <row r="124" spans="1:2" ht="26.25">
      <c r="A124" s="11"/>
      <c r="B124" s="16" t="s">
        <v>352</v>
      </c>
    </row>
    <row r="125" spans="1:2" ht="409.6">
      <c r="A125" s="11"/>
      <c r="B125" s="15" t="s">
        <v>353</v>
      </c>
    </row>
    <row r="126" spans="1:2">
      <c r="A126" s="11"/>
      <c r="B126" s="4"/>
    </row>
    <row r="127" spans="1:2" ht="51.75">
      <c r="A127" s="11"/>
      <c r="B127" s="16" t="s">
        <v>354</v>
      </c>
    </row>
    <row r="128" spans="1:2" ht="409.6">
      <c r="A128" s="11"/>
      <c r="B128" s="15" t="s">
        <v>355</v>
      </c>
    </row>
    <row r="129" spans="1:2">
      <c r="A129" s="11"/>
      <c r="B129" s="4"/>
    </row>
    <row r="130" spans="1:2" ht="39">
      <c r="A130" s="11"/>
      <c r="B130" s="16" t="s">
        <v>356</v>
      </c>
    </row>
    <row r="131" spans="1:2" ht="409.6">
      <c r="A131" s="11"/>
      <c r="B131" s="15" t="s">
        <v>357</v>
      </c>
    </row>
    <row r="132" spans="1:2">
      <c r="A132" s="11"/>
      <c r="B132" s="4"/>
    </row>
    <row r="133" spans="1:2" ht="26.25">
      <c r="A133" s="11"/>
      <c r="B133" s="16" t="s">
        <v>358</v>
      </c>
    </row>
    <row r="134" spans="1:2" ht="396">
      <c r="A134" s="11"/>
      <c r="B134" s="15" t="s">
        <v>359</v>
      </c>
    </row>
    <row r="135" spans="1:2">
      <c r="A135" s="11"/>
      <c r="B135" s="4"/>
    </row>
    <row r="136" spans="1:2">
      <c r="A136" s="11"/>
      <c r="B136" s="16" t="s">
        <v>360</v>
      </c>
    </row>
    <row r="137" spans="1:2" ht="409.6">
      <c r="A137" s="11"/>
      <c r="B137" s="15" t="s">
        <v>361</v>
      </c>
    </row>
    <row r="138" spans="1:2">
      <c r="A138" s="11"/>
      <c r="B138" s="4"/>
    </row>
    <row r="139" spans="1:2" ht="39">
      <c r="A139" s="11"/>
      <c r="B139" s="16" t="s">
        <v>362</v>
      </c>
    </row>
    <row r="140" spans="1:2" ht="408.75">
      <c r="A140" s="11"/>
      <c r="B140" s="15" t="s">
        <v>363</v>
      </c>
    </row>
    <row r="141" spans="1:2">
      <c r="A141" s="11"/>
      <c r="B141" s="4"/>
    </row>
    <row r="142" spans="1:2" ht="26.25">
      <c r="A142" s="11"/>
      <c r="B142" s="16" t="s">
        <v>364</v>
      </c>
    </row>
    <row r="143" spans="1:2" ht="408.75">
      <c r="A143" s="11"/>
      <c r="B143" s="15" t="s">
        <v>365</v>
      </c>
    </row>
    <row r="144" spans="1:2">
      <c r="A144" s="11"/>
      <c r="B144" s="4"/>
    </row>
    <row r="145" spans="1:2">
      <c r="A145" s="11"/>
      <c r="B145" s="16" t="s">
        <v>366</v>
      </c>
    </row>
    <row r="146" spans="1:2" ht="396">
      <c r="A146" s="11"/>
      <c r="B146" s="15" t="s">
        <v>367</v>
      </c>
    </row>
  </sheetData>
  <mergeCells count="2">
    <mergeCell ref="A1:A2"/>
    <mergeCell ref="A4:A1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customWidth="1"/>
    <col min="3" max="3" width="10.140625" customWidth="1"/>
    <col min="4" max="4" width="12.28515625" customWidth="1"/>
    <col min="5" max="5" width="10.140625" customWidth="1"/>
  </cols>
  <sheetData>
    <row r="1" spans="1:5" ht="15" customHeight="1">
      <c r="A1" s="1" t="s">
        <v>2095</v>
      </c>
      <c r="B1" s="8" t="s">
        <v>1</v>
      </c>
      <c r="C1" s="8"/>
      <c r="D1" s="8"/>
      <c r="E1" s="8"/>
    </row>
    <row r="2" spans="1:5" ht="15" customHeight="1">
      <c r="A2" s="1" t="s">
        <v>29</v>
      </c>
      <c r="B2" s="8" t="s">
        <v>2</v>
      </c>
      <c r="C2" s="8"/>
      <c r="D2" s="8" t="s">
        <v>30</v>
      </c>
      <c r="E2" s="8"/>
    </row>
    <row r="3" spans="1:5" ht="30">
      <c r="A3" s="3" t="s">
        <v>2077</v>
      </c>
      <c r="B3" s="4"/>
      <c r="C3" s="4"/>
      <c r="D3" s="4"/>
      <c r="E3" s="4"/>
    </row>
    <row r="4" spans="1:5" ht="30">
      <c r="A4" s="2" t="s">
        <v>2096</v>
      </c>
      <c r="B4" s="7">
        <v>297</v>
      </c>
      <c r="C4" s="9" t="s">
        <v>106</v>
      </c>
      <c r="D4" s="7">
        <v>345</v>
      </c>
      <c r="E4" s="9" t="s">
        <v>107</v>
      </c>
    </row>
    <row r="5" spans="1:5" ht="17.25">
      <c r="A5" s="2" t="s">
        <v>2097</v>
      </c>
      <c r="B5" s="4">
        <v>407</v>
      </c>
      <c r="C5" s="9" t="s">
        <v>106</v>
      </c>
      <c r="D5" s="4">
        <v>643</v>
      </c>
      <c r="E5" s="9" t="s">
        <v>107</v>
      </c>
    </row>
    <row r="6" spans="1:5">
      <c r="A6" s="2" t="s">
        <v>114</v>
      </c>
      <c r="B6" s="4"/>
      <c r="C6" s="4"/>
      <c r="D6" s="4"/>
      <c r="E6" s="4"/>
    </row>
    <row r="7" spans="1:5" ht="30">
      <c r="A7" s="3" t="s">
        <v>2077</v>
      </c>
      <c r="B7" s="4"/>
      <c r="C7" s="4"/>
      <c r="D7" s="4"/>
      <c r="E7" s="4"/>
    </row>
    <row r="8" spans="1:5">
      <c r="A8" s="2" t="s">
        <v>2024</v>
      </c>
      <c r="B8" s="4">
        <v>108</v>
      </c>
      <c r="C8" s="4"/>
      <c r="D8" s="4">
        <v>92</v>
      </c>
      <c r="E8" s="4"/>
    </row>
    <row r="9" spans="1:5" ht="30">
      <c r="A9" s="2" t="s">
        <v>2098</v>
      </c>
      <c r="B9" s="4"/>
      <c r="C9" s="4"/>
      <c r="D9" s="4"/>
      <c r="E9" s="4"/>
    </row>
    <row r="10" spans="1:5" ht="30">
      <c r="A10" s="3" t="s">
        <v>2077</v>
      </c>
      <c r="B10" s="4"/>
      <c r="C10" s="4"/>
      <c r="D10" s="4"/>
      <c r="E10" s="4"/>
    </row>
    <row r="11" spans="1:5" ht="30">
      <c r="A11" s="2" t="s">
        <v>2096</v>
      </c>
      <c r="B11" s="4">
        <v>99</v>
      </c>
      <c r="C11" s="4"/>
      <c r="D11" s="4">
        <v>81</v>
      </c>
      <c r="E11" s="4"/>
    </row>
    <row r="12" spans="1:5">
      <c r="A12" s="2" t="s">
        <v>2097</v>
      </c>
      <c r="B12" s="4">
        <v>373</v>
      </c>
      <c r="C12" s="4"/>
      <c r="D12" s="4">
        <v>378</v>
      </c>
      <c r="E12" s="4"/>
    </row>
    <row r="13" spans="1:5" ht="30">
      <c r="A13" s="2" t="s">
        <v>2099</v>
      </c>
      <c r="B13" s="7">
        <v>14</v>
      </c>
      <c r="C13" s="4"/>
      <c r="D13" s="7">
        <v>5</v>
      </c>
      <c r="E13" s="4"/>
    </row>
    <row r="14" spans="1:5">
      <c r="A14" s="10"/>
      <c r="B14" s="10"/>
      <c r="C14" s="10"/>
      <c r="D14" s="10"/>
      <c r="E14" s="10"/>
    </row>
    <row r="15" spans="1:5" ht="15" customHeight="1">
      <c r="A15" s="2" t="s">
        <v>33</v>
      </c>
      <c r="B15" s="11" t="s">
        <v>567</v>
      </c>
      <c r="C15" s="11"/>
      <c r="D15" s="11"/>
      <c r="E15" s="11"/>
    </row>
    <row r="16" spans="1:5" ht="15" customHeight="1">
      <c r="A16" s="2" t="s">
        <v>35</v>
      </c>
      <c r="B16" s="11" t="s">
        <v>2010</v>
      </c>
      <c r="C16" s="11"/>
      <c r="D16" s="11"/>
      <c r="E16" s="11"/>
    </row>
    <row r="17" spans="1:5" ht="15" customHeight="1">
      <c r="A17" s="2" t="s">
        <v>37</v>
      </c>
      <c r="B17" s="11" t="s">
        <v>570</v>
      </c>
      <c r="C17" s="11"/>
      <c r="D17" s="11"/>
      <c r="E17" s="11"/>
    </row>
  </sheetData>
  <mergeCells count="7">
    <mergeCell ref="B17:E17"/>
    <mergeCell ref="B1:E1"/>
    <mergeCell ref="B2:C2"/>
    <mergeCell ref="D2:E2"/>
    <mergeCell ref="A14:E14"/>
    <mergeCell ref="B15:E15"/>
    <mergeCell ref="B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2100</v>
      </c>
      <c r="B1" s="8" t="s">
        <v>2</v>
      </c>
      <c r="C1" s="8"/>
      <c r="D1" s="8" t="s">
        <v>30</v>
      </c>
      <c r="E1" s="8"/>
    </row>
    <row r="2" spans="1:5">
      <c r="A2" s="1" t="s">
        <v>29</v>
      </c>
      <c r="B2" s="8"/>
      <c r="C2" s="8"/>
      <c r="D2" s="8"/>
      <c r="E2" s="8"/>
    </row>
    <row r="3" spans="1:5" ht="30">
      <c r="A3" s="3" t="s">
        <v>2101</v>
      </c>
      <c r="B3" s="4"/>
      <c r="C3" s="4"/>
      <c r="D3" s="4"/>
      <c r="E3" s="4"/>
    </row>
    <row r="4" spans="1:5" ht="45">
      <c r="A4" s="2" t="s">
        <v>2102</v>
      </c>
      <c r="B4" s="7">
        <v>1430</v>
      </c>
      <c r="C4" s="4"/>
      <c r="D4" s="7">
        <v>2729</v>
      </c>
      <c r="E4" s="4"/>
    </row>
    <row r="5" spans="1:5" ht="45">
      <c r="A5" s="2" t="s">
        <v>2103</v>
      </c>
      <c r="B5" s="6">
        <v>1027</v>
      </c>
      <c r="C5" s="4"/>
      <c r="D5" s="4">
        <v>891</v>
      </c>
      <c r="E5" s="4"/>
    </row>
    <row r="6" spans="1:5">
      <c r="A6" s="2" t="s">
        <v>2104</v>
      </c>
      <c r="B6" s="6">
        <v>2457</v>
      </c>
      <c r="C6" s="4"/>
      <c r="D6" s="6">
        <v>3620</v>
      </c>
      <c r="E6" s="4"/>
    </row>
    <row r="7" spans="1:5" ht="30">
      <c r="A7" s="3" t="s">
        <v>2105</v>
      </c>
      <c r="B7" s="4"/>
      <c r="C7" s="4"/>
      <c r="D7" s="4"/>
      <c r="E7" s="4"/>
    </row>
    <row r="8" spans="1:5" ht="45">
      <c r="A8" s="2" t="s">
        <v>2106</v>
      </c>
      <c r="B8" s="6">
        <v>1288</v>
      </c>
      <c r="C8" s="4"/>
      <c r="D8" s="6">
        <v>2539</v>
      </c>
      <c r="E8" s="4"/>
    </row>
    <row r="9" spans="1:5" ht="45">
      <c r="A9" s="2" t="s">
        <v>2107</v>
      </c>
      <c r="B9" s="4">
        <v>945</v>
      </c>
      <c r="C9" s="4"/>
      <c r="D9" s="4">
        <v>814</v>
      </c>
      <c r="E9" s="4"/>
    </row>
    <row r="10" spans="1:5" ht="17.25">
      <c r="A10" s="2" t="s">
        <v>2018</v>
      </c>
      <c r="B10" s="6">
        <v>2233</v>
      </c>
      <c r="C10" s="9" t="s">
        <v>33</v>
      </c>
      <c r="D10" s="6">
        <v>3353</v>
      </c>
      <c r="E10" s="9" t="s">
        <v>35</v>
      </c>
    </row>
    <row r="11" spans="1:5">
      <c r="A11" s="2" t="s">
        <v>686</v>
      </c>
      <c r="B11" s="4">
        <v>295</v>
      </c>
      <c r="C11" s="4"/>
      <c r="D11" s="4">
        <v>367</v>
      </c>
      <c r="E11" s="4"/>
    </row>
    <row r="12" spans="1:5" ht="30">
      <c r="A12" s="2" t="s">
        <v>2030</v>
      </c>
      <c r="B12" s="4"/>
      <c r="C12" s="4"/>
      <c r="D12" s="4"/>
      <c r="E12" s="4"/>
    </row>
    <row r="13" spans="1:5" ht="30">
      <c r="A13" s="3" t="s">
        <v>2101</v>
      </c>
      <c r="B13" s="4"/>
      <c r="C13" s="4"/>
      <c r="D13" s="4"/>
      <c r="E13" s="4"/>
    </row>
    <row r="14" spans="1:5" ht="45">
      <c r="A14" s="2" t="s">
        <v>2102</v>
      </c>
      <c r="B14" s="4">
        <v>598</v>
      </c>
      <c r="C14" s="4"/>
      <c r="D14" s="4">
        <v>870</v>
      </c>
      <c r="E14" s="4"/>
    </row>
    <row r="15" spans="1:5" ht="45">
      <c r="A15" s="2" t="s">
        <v>2103</v>
      </c>
      <c r="B15" s="4">
        <v>311</v>
      </c>
      <c r="C15" s="4"/>
      <c r="D15" s="4">
        <v>181</v>
      </c>
      <c r="E15" s="4"/>
    </row>
    <row r="16" spans="1:5" ht="30">
      <c r="A16" s="3" t="s">
        <v>2105</v>
      </c>
      <c r="B16" s="4"/>
      <c r="C16" s="4"/>
      <c r="D16" s="4"/>
      <c r="E16" s="4"/>
    </row>
    <row r="17" spans="1:5" ht="45">
      <c r="A17" s="2" t="s">
        <v>2106</v>
      </c>
      <c r="B17" s="4">
        <v>486</v>
      </c>
      <c r="C17" s="4"/>
      <c r="D17" s="4">
        <v>759</v>
      </c>
      <c r="E17" s="4"/>
    </row>
    <row r="18" spans="1:5" ht="45">
      <c r="A18" s="2" t="s">
        <v>2107</v>
      </c>
      <c r="B18" s="4">
        <v>276</v>
      </c>
      <c r="C18" s="4"/>
      <c r="D18" s="4">
        <v>177</v>
      </c>
      <c r="E18" s="4"/>
    </row>
    <row r="19" spans="1:5">
      <c r="A19" s="2" t="s">
        <v>686</v>
      </c>
      <c r="B19" s="4">
        <v>149</v>
      </c>
      <c r="C19" s="4"/>
      <c r="D19" s="4">
        <v>145</v>
      </c>
      <c r="E19" s="4"/>
    </row>
    <row r="20" spans="1:5" ht="45">
      <c r="A20" s="2" t="s">
        <v>2031</v>
      </c>
      <c r="B20" s="4"/>
      <c r="C20" s="4"/>
      <c r="D20" s="4"/>
      <c r="E20" s="4"/>
    </row>
    <row r="21" spans="1:5" ht="30">
      <c r="A21" s="3" t="s">
        <v>2101</v>
      </c>
      <c r="B21" s="4"/>
      <c r="C21" s="4"/>
      <c r="D21" s="4"/>
      <c r="E21" s="4"/>
    </row>
    <row r="22" spans="1:5" ht="45">
      <c r="A22" s="2" t="s">
        <v>2102</v>
      </c>
      <c r="B22" s="4">
        <v>54</v>
      </c>
      <c r="C22" s="9" t="s">
        <v>37</v>
      </c>
      <c r="D22" s="4">
        <v>85</v>
      </c>
      <c r="E22" s="9" t="s">
        <v>41</v>
      </c>
    </row>
    <row r="23" spans="1:5" ht="45">
      <c r="A23" s="2" t="s">
        <v>2103</v>
      </c>
      <c r="B23" s="4">
        <v>72</v>
      </c>
      <c r="C23" s="4"/>
      <c r="D23" s="4">
        <v>106</v>
      </c>
      <c r="E23" s="4"/>
    </row>
    <row r="24" spans="1:5" ht="30">
      <c r="A24" s="3" t="s">
        <v>2105</v>
      </c>
      <c r="B24" s="4"/>
      <c r="C24" s="4"/>
      <c r="D24" s="4"/>
      <c r="E24" s="4"/>
    </row>
    <row r="25" spans="1:5" ht="45">
      <c r="A25" s="2" t="s">
        <v>2106</v>
      </c>
      <c r="B25" s="4">
        <v>46</v>
      </c>
      <c r="C25" s="9" t="s">
        <v>37</v>
      </c>
      <c r="D25" s="4">
        <v>74</v>
      </c>
      <c r="E25" s="9" t="s">
        <v>41</v>
      </c>
    </row>
    <row r="26" spans="1:5" ht="45">
      <c r="A26" s="2" t="s">
        <v>2107</v>
      </c>
      <c r="B26" s="4">
        <v>68</v>
      </c>
      <c r="C26" s="4"/>
      <c r="D26" s="4">
        <v>98</v>
      </c>
      <c r="E26" s="4"/>
    </row>
    <row r="27" spans="1:5" ht="17.25">
      <c r="A27" s="2" t="s">
        <v>686</v>
      </c>
      <c r="B27" s="4">
        <v>14</v>
      </c>
      <c r="C27" s="9" t="s">
        <v>37</v>
      </c>
      <c r="D27" s="4">
        <v>11</v>
      </c>
      <c r="E27" s="9" t="s">
        <v>41</v>
      </c>
    </row>
    <row r="28" spans="1:5" ht="45">
      <c r="A28" s="2" t="s">
        <v>2032</v>
      </c>
      <c r="B28" s="4"/>
      <c r="C28" s="4"/>
      <c r="D28" s="4"/>
      <c r="E28" s="4"/>
    </row>
    <row r="29" spans="1:5" ht="30">
      <c r="A29" s="3" t="s">
        <v>2101</v>
      </c>
      <c r="B29" s="4"/>
      <c r="C29" s="4"/>
      <c r="D29" s="4"/>
      <c r="E29" s="4"/>
    </row>
    <row r="30" spans="1:5" ht="45">
      <c r="A30" s="2" t="s">
        <v>2102</v>
      </c>
      <c r="B30" s="4">
        <v>69</v>
      </c>
      <c r="C30" s="4"/>
      <c r="D30" s="4">
        <v>154</v>
      </c>
      <c r="E30" s="4"/>
    </row>
    <row r="31" spans="1:5" ht="45">
      <c r="A31" s="2" t="s">
        <v>2103</v>
      </c>
      <c r="B31" s="4">
        <v>251</v>
      </c>
      <c r="C31" s="4"/>
      <c r="D31" s="4">
        <v>154</v>
      </c>
      <c r="E31" s="4"/>
    </row>
    <row r="32" spans="1:5" ht="30">
      <c r="A32" s="3" t="s">
        <v>2105</v>
      </c>
      <c r="B32" s="4"/>
      <c r="C32" s="4"/>
      <c r="D32" s="4"/>
      <c r="E32" s="4"/>
    </row>
    <row r="33" spans="1:5" ht="45">
      <c r="A33" s="2" t="s">
        <v>2106</v>
      </c>
      <c r="B33" s="4">
        <v>57</v>
      </c>
      <c r="C33" s="4"/>
      <c r="D33" s="4">
        <v>134</v>
      </c>
      <c r="E33" s="4"/>
    </row>
    <row r="34" spans="1:5" ht="45">
      <c r="A34" s="2" t="s">
        <v>2107</v>
      </c>
      <c r="B34" s="4">
        <v>231</v>
      </c>
      <c r="C34" s="4"/>
      <c r="D34" s="4">
        <v>147</v>
      </c>
      <c r="E34" s="4"/>
    </row>
    <row r="35" spans="1:5">
      <c r="A35" s="2" t="s">
        <v>686</v>
      </c>
      <c r="B35" s="4">
        <v>4</v>
      </c>
      <c r="C35" s="4"/>
      <c r="D35" s="4">
        <v>14</v>
      </c>
      <c r="E35" s="4"/>
    </row>
    <row r="36" spans="1:5" ht="30">
      <c r="A36" s="2" t="s">
        <v>2033</v>
      </c>
      <c r="B36" s="4"/>
      <c r="C36" s="4"/>
      <c r="D36" s="4"/>
      <c r="E36" s="4"/>
    </row>
    <row r="37" spans="1:5" ht="30">
      <c r="A37" s="3" t="s">
        <v>2101</v>
      </c>
      <c r="B37" s="4"/>
      <c r="C37" s="4"/>
      <c r="D37" s="4"/>
      <c r="E37" s="4"/>
    </row>
    <row r="38" spans="1:5" ht="45">
      <c r="A38" s="2" t="s">
        <v>2102</v>
      </c>
      <c r="B38" s="4">
        <v>18</v>
      </c>
      <c r="C38" s="4"/>
      <c r="D38" s="4">
        <v>68</v>
      </c>
      <c r="E38" s="4"/>
    </row>
    <row r="39" spans="1:5" ht="45">
      <c r="A39" s="2" t="s">
        <v>2103</v>
      </c>
      <c r="B39" s="4">
        <v>48</v>
      </c>
      <c r="C39" s="4"/>
      <c r="D39" s="4">
        <v>77</v>
      </c>
      <c r="E39" s="4"/>
    </row>
    <row r="40" spans="1:5" ht="30">
      <c r="A40" s="3" t="s">
        <v>2105</v>
      </c>
      <c r="B40" s="4"/>
      <c r="C40" s="4"/>
      <c r="D40" s="4"/>
      <c r="E40" s="4"/>
    </row>
    <row r="41" spans="1:5" ht="45">
      <c r="A41" s="2" t="s">
        <v>2106</v>
      </c>
      <c r="B41" s="4">
        <v>15</v>
      </c>
      <c r="C41" s="4"/>
      <c r="D41" s="4">
        <v>54</v>
      </c>
      <c r="E41" s="4"/>
    </row>
    <row r="42" spans="1:5" ht="45">
      <c r="A42" s="2" t="s">
        <v>2107</v>
      </c>
      <c r="B42" s="4">
        <v>48</v>
      </c>
      <c r="C42" s="4"/>
      <c r="D42" s="4">
        <v>63</v>
      </c>
      <c r="E42" s="4"/>
    </row>
    <row r="43" spans="1:5">
      <c r="A43" s="2" t="s">
        <v>686</v>
      </c>
      <c r="B43" s="4"/>
      <c r="C43" s="4"/>
      <c r="D43" s="4">
        <v>5</v>
      </c>
      <c r="E43" s="4"/>
    </row>
    <row r="44" spans="1:5" ht="30">
      <c r="A44" s="2" t="s">
        <v>2034</v>
      </c>
      <c r="B44" s="4"/>
      <c r="C44" s="4"/>
      <c r="D44" s="4"/>
      <c r="E44" s="4"/>
    </row>
    <row r="45" spans="1:5" ht="30">
      <c r="A45" s="3" t="s">
        <v>2101</v>
      </c>
      <c r="B45" s="4"/>
      <c r="C45" s="4"/>
      <c r="D45" s="4"/>
      <c r="E45" s="4"/>
    </row>
    <row r="46" spans="1:5" ht="45">
      <c r="A46" s="2" t="s">
        <v>2102</v>
      </c>
      <c r="B46" s="4">
        <v>3</v>
      </c>
      <c r="C46" s="4"/>
      <c r="D46" s="4">
        <v>12</v>
      </c>
      <c r="E46" s="4"/>
    </row>
    <row r="47" spans="1:5" ht="45">
      <c r="A47" s="2" t="s">
        <v>2103</v>
      </c>
      <c r="B47" s="4">
        <v>2</v>
      </c>
      <c r="C47" s="4"/>
      <c r="D47" s="4">
        <v>14</v>
      </c>
      <c r="E47" s="4"/>
    </row>
    <row r="48" spans="1:5" ht="30">
      <c r="A48" s="3" t="s">
        <v>2105</v>
      </c>
      <c r="B48" s="4"/>
      <c r="C48" s="4"/>
      <c r="D48" s="4"/>
      <c r="E48" s="4"/>
    </row>
    <row r="49" spans="1:5" ht="45">
      <c r="A49" s="2" t="s">
        <v>2106</v>
      </c>
      <c r="B49" s="4">
        <v>3</v>
      </c>
      <c r="C49" s="4"/>
      <c r="D49" s="4">
        <v>12</v>
      </c>
      <c r="E49" s="4"/>
    </row>
    <row r="50" spans="1:5" ht="45">
      <c r="A50" s="2" t="s">
        <v>2107</v>
      </c>
      <c r="B50" s="4">
        <v>2</v>
      </c>
      <c r="C50" s="4"/>
      <c r="D50" s="4">
        <v>14</v>
      </c>
      <c r="E50" s="4"/>
    </row>
    <row r="51" spans="1:5">
      <c r="A51" s="2" t="s">
        <v>686</v>
      </c>
      <c r="B51" s="4">
        <v>2</v>
      </c>
      <c r="C51" s="4"/>
      <c r="D51" s="4"/>
      <c r="E51" s="4"/>
    </row>
    <row r="52" spans="1:5" ht="30">
      <c r="A52" s="2" t="s">
        <v>2108</v>
      </c>
      <c r="B52" s="4"/>
      <c r="C52" s="4"/>
      <c r="D52" s="4"/>
      <c r="E52" s="4"/>
    </row>
    <row r="53" spans="1:5" ht="30">
      <c r="A53" s="3" t="s">
        <v>2101</v>
      </c>
      <c r="B53" s="4"/>
      <c r="C53" s="4"/>
      <c r="D53" s="4"/>
      <c r="E53" s="4"/>
    </row>
    <row r="54" spans="1:5" ht="45">
      <c r="A54" s="2" t="s">
        <v>2102</v>
      </c>
      <c r="B54" s="4">
        <v>388</v>
      </c>
      <c r="C54" s="4"/>
      <c r="D54" s="6">
        <v>1081</v>
      </c>
      <c r="E54" s="4"/>
    </row>
    <row r="55" spans="1:5" ht="45">
      <c r="A55" s="2" t="s">
        <v>2103</v>
      </c>
      <c r="B55" s="4">
        <v>155</v>
      </c>
      <c r="C55" s="4"/>
      <c r="D55" s="4">
        <v>313</v>
      </c>
      <c r="E55" s="4"/>
    </row>
    <row r="56" spans="1:5" ht="30">
      <c r="A56" s="3" t="s">
        <v>2105</v>
      </c>
      <c r="B56" s="4"/>
      <c r="C56" s="4"/>
      <c r="D56" s="4"/>
      <c r="E56" s="4"/>
    </row>
    <row r="57" spans="1:5" ht="45">
      <c r="A57" s="2" t="s">
        <v>2106</v>
      </c>
      <c r="B57" s="4">
        <v>383</v>
      </c>
      <c r="C57" s="4"/>
      <c r="D57" s="6">
        <v>1052</v>
      </c>
      <c r="E57" s="4"/>
    </row>
    <row r="58" spans="1:5" ht="45">
      <c r="A58" s="2" t="s">
        <v>2107</v>
      </c>
      <c r="B58" s="4">
        <v>135</v>
      </c>
      <c r="C58" s="4"/>
      <c r="D58" s="4">
        <v>273</v>
      </c>
      <c r="E58" s="4"/>
    </row>
    <row r="59" spans="1:5">
      <c r="A59" s="2" t="s">
        <v>686</v>
      </c>
      <c r="B59" s="4">
        <v>65</v>
      </c>
      <c r="C59" s="4"/>
      <c r="D59" s="4">
        <v>139</v>
      </c>
      <c r="E59" s="4"/>
    </row>
    <row r="60" spans="1:5" ht="30">
      <c r="A60" s="2" t="s">
        <v>2109</v>
      </c>
      <c r="B60" s="4"/>
      <c r="C60" s="4"/>
      <c r="D60" s="4"/>
      <c r="E60" s="4"/>
    </row>
    <row r="61" spans="1:5" ht="30">
      <c r="A61" s="3" t="s">
        <v>2101</v>
      </c>
      <c r="B61" s="4"/>
      <c r="C61" s="4"/>
      <c r="D61" s="4"/>
      <c r="E61" s="4"/>
    </row>
    <row r="62" spans="1:5" ht="45">
      <c r="A62" s="2" t="s">
        <v>2102</v>
      </c>
      <c r="B62" s="4">
        <v>203</v>
      </c>
      <c r="C62" s="4"/>
      <c r="D62" s="4">
        <v>377</v>
      </c>
      <c r="E62" s="4"/>
    </row>
    <row r="63" spans="1:5" ht="45">
      <c r="A63" s="2" t="s">
        <v>2103</v>
      </c>
      <c r="B63" s="4">
        <v>183</v>
      </c>
      <c r="C63" s="4"/>
      <c r="D63" s="4">
        <v>43</v>
      </c>
      <c r="E63" s="4"/>
    </row>
    <row r="64" spans="1:5" ht="30">
      <c r="A64" s="3" t="s">
        <v>2105</v>
      </c>
      <c r="B64" s="4"/>
      <c r="C64" s="4"/>
      <c r="D64" s="4"/>
      <c r="E64" s="4"/>
    </row>
    <row r="65" spans="1:5" ht="45">
      <c r="A65" s="2" t="s">
        <v>2106</v>
      </c>
      <c r="B65" s="4">
        <v>201</v>
      </c>
      <c r="C65" s="4"/>
      <c r="D65" s="4">
        <v>373</v>
      </c>
      <c r="E65" s="4"/>
    </row>
    <row r="66" spans="1:5" ht="45">
      <c r="A66" s="2" t="s">
        <v>2107</v>
      </c>
      <c r="B66" s="4">
        <v>180</v>
      </c>
      <c r="C66" s="4"/>
      <c r="D66" s="4">
        <v>39</v>
      </c>
      <c r="E66" s="4"/>
    </row>
    <row r="67" spans="1:5">
      <c r="A67" s="2" t="s">
        <v>686</v>
      </c>
      <c r="B67" s="4">
        <v>42</v>
      </c>
      <c r="C67" s="4"/>
      <c r="D67" s="4">
        <v>39</v>
      </c>
      <c r="E67" s="4"/>
    </row>
    <row r="68" spans="1:5" ht="45">
      <c r="A68" s="2" t="s">
        <v>2110</v>
      </c>
      <c r="B68" s="4"/>
      <c r="C68" s="4"/>
      <c r="D68" s="4"/>
      <c r="E68" s="4"/>
    </row>
    <row r="69" spans="1:5" ht="30">
      <c r="A69" s="3" t="s">
        <v>2101</v>
      </c>
      <c r="B69" s="4"/>
      <c r="C69" s="4"/>
      <c r="D69" s="4"/>
      <c r="E69" s="4"/>
    </row>
    <row r="70" spans="1:5" ht="45">
      <c r="A70" s="2" t="s">
        <v>2102</v>
      </c>
      <c r="B70" s="4">
        <v>19</v>
      </c>
      <c r="C70" s="4"/>
      <c r="D70" s="4">
        <v>23</v>
      </c>
      <c r="E70" s="4"/>
    </row>
    <row r="71" spans="1:5" ht="45">
      <c r="A71" s="2" t="s">
        <v>2103</v>
      </c>
      <c r="B71" s="4">
        <v>5</v>
      </c>
      <c r="C71" s="4"/>
      <c r="D71" s="4">
        <v>3</v>
      </c>
      <c r="E71" s="4"/>
    </row>
    <row r="72" spans="1:5" ht="30">
      <c r="A72" s="3" t="s">
        <v>2105</v>
      </c>
      <c r="B72" s="4"/>
      <c r="C72" s="4"/>
      <c r="D72" s="4"/>
      <c r="E72" s="4"/>
    </row>
    <row r="73" spans="1:5" ht="45">
      <c r="A73" s="2" t="s">
        <v>2106</v>
      </c>
      <c r="B73" s="4">
        <v>19</v>
      </c>
      <c r="C73" s="4"/>
      <c r="D73" s="4">
        <v>23</v>
      </c>
      <c r="E73" s="4"/>
    </row>
    <row r="74" spans="1:5" ht="45">
      <c r="A74" s="2" t="s">
        <v>2107</v>
      </c>
      <c r="B74" s="4">
        <v>5</v>
      </c>
      <c r="C74" s="4"/>
      <c r="D74" s="4">
        <v>3</v>
      </c>
      <c r="E74" s="4"/>
    </row>
    <row r="75" spans="1:5">
      <c r="A75" s="2" t="s">
        <v>686</v>
      </c>
      <c r="B75" s="4">
        <v>3</v>
      </c>
      <c r="C75" s="4"/>
      <c r="D75" s="4">
        <v>3</v>
      </c>
      <c r="E75" s="4"/>
    </row>
    <row r="76" spans="1:5" ht="30">
      <c r="A76" s="2" t="s">
        <v>2111</v>
      </c>
      <c r="B76" s="4"/>
      <c r="C76" s="4"/>
      <c r="D76" s="4"/>
      <c r="E76" s="4"/>
    </row>
    <row r="77" spans="1:5" ht="30">
      <c r="A77" s="3" t="s">
        <v>2101</v>
      </c>
      <c r="B77" s="4"/>
      <c r="C77" s="4"/>
      <c r="D77" s="4"/>
      <c r="E77" s="4"/>
    </row>
    <row r="78" spans="1:5" ht="45">
      <c r="A78" s="2" t="s">
        <v>2102</v>
      </c>
      <c r="B78" s="4">
        <v>78</v>
      </c>
      <c r="C78" s="4"/>
      <c r="D78" s="4">
        <v>59</v>
      </c>
      <c r="E78" s="4"/>
    </row>
    <row r="79" spans="1:5" ht="30">
      <c r="A79" s="3" t="s">
        <v>2105</v>
      </c>
      <c r="B79" s="4"/>
      <c r="C79" s="4"/>
      <c r="D79" s="4"/>
      <c r="E79" s="4"/>
    </row>
    <row r="80" spans="1:5" ht="45">
      <c r="A80" s="2" t="s">
        <v>2106</v>
      </c>
      <c r="B80" s="4">
        <v>78</v>
      </c>
      <c r="C80" s="4"/>
      <c r="D80" s="4">
        <v>58</v>
      </c>
      <c r="E80" s="4"/>
    </row>
    <row r="81" spans="1:5">
      <c r="A81" s="2" t="s">
        <v>686</v>
      </c>
      <c r="B81" s="7">
        <v>16</v>
      </c>
      <c r="C81" s="4"/>
      <c r="D81" s="7">
        <v>11</v>
      </c>
      <c r="E81" s="4"/>
    </row>
    <row r="82" spans="1:5">
      <c r="A82" s="10"/>
      <c r="B82" s="10"/>
      <c r="C82" s="10"/>
      <c r="D82" s="10"/>
      <c r="E82" s="10"/>
    </row>
    <row r="83" spans="1:5" ht="30" customHeight="1">
      <c r="A83" s="2" t="s">
        <v>33</v>
      </c>
      <c r="B83" s="11" t="s">
        <v>2025</v>
      </c>
      <c r="C83" s="11"/>
      <c r="D83" s="11"/>
      <c r="E83" s="11"/>
    </row>
    <row r="84" spans="1:5" ht="30" customHeight="1">
      <c r="A84" s="2" t="s">
        <v>35</v>
      </c>
      <c r="B84" s="11" t="s">
        <v>2026</v>
      </c>
      <c r="C84" s="11"/>
      <c r="D84" s="11"/>
      <c r="E84" s="11"/>
    </row>
    <row r="85" spans="1:5" ht="45" customHeight="1">
      <c r="A85" s="2" t="s">
        <v>37</v>
      </c>
      <c r="B85" s="11" t="s">
        <v>2112</v>
      </c>
      <c r="C85" s="11"/>
      <c r="D85" s="11"/>
      <c r="E85" s="11"/>
    </row>
    <row r="86" spans="1:5" ht="45" customHeight="1">
      <c r="A86" s="2" t="s">
        <v>41</v>
      </c>
      <c r="B86" s="11" t="s">
        <v>590</v>
      </c>
      <c r="C86" s="11"/>
      <c r="D86" s="11"/>
      <c r="E86" s="11"/>
    </row>
  </sheetData>
  <mergeCells count="7">
    <mergeCell ref="B86:E86"/>
    <mergeCell ref="B1:C2"/>
    <mergeCell ref="D1:E2"/>
    <mergeCell ref="A82:E82"/>
    <mergeCell ref="B83:E83"/>
    <mergeCell ref="B84:E84"/>
    <mergeCell ref="B85:E8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5.140625" customWidth="1"/>
    <col min="3" max="3" width="22.7109375" customWidth="1"/>
    <col min="4" max="4" width="33.85546875" customWidth="1"/>
    <col min="5" max="5" width="31.7109375" customWidth="1"/>
    <col min="6" max="6" width="34.5703125" customWidth="1"/>
    <col min="7" max="7" width="23.42578125" customWidth="1"/>
  </cols>
  <sheetData>
    <row r="1" spans="1:7" ht="15" customHeight="1">
      <c r="A1" s="1" t="s">
        <v>2113</v>
      </c>
      <c r="B1" s="8" t="s">
        <v>1</v>
      </c>
      <c r="C1" s="8"/>
      <c r="D1" s="8"/>
      <c r="E1" s="8"/>
      <c r="F1" s="8"/>
      <c r="G1" s="8"/>
    </row>
    <row r="2" spans="1:7" ht="15" customHeight="1">
      <c r="A2" s="1" t="s">
        <v>29</v>
      </c>
      <c r="B2" s="8" t="s">
        <v>2</v>
      </c>
      <c r="C2" s="8"/>
      <c r="D2" s="8" t="s">
        <v>30</v>
      </c>
      <c r="E2" s="8"/>
      <c r="F2" s="8" t="s">
        <v>127</v>
      </c>
      <c r="G2" s="8"/>
    </row>
    <row r="3" spans="1:7" ht="30">
      <c r="A3" s="3" t="s">
        <v>2114</v>
      </c>
      <c r="B3" s="4"/>
      <c r="C3" s="4"/>
      <c r="D3" s="4"/>
      <c r="E3" s="4"/>
      <c r="F3" s="4"/>
      <c r="G3" s="4"/>
    </row>
    <row r="4" spans="1:7">
      <c r="A4" s="2" t="s">
        <v>2104</v>
      </c>
      <c r="B4" s="7">
        <v>2457</v>
      </c>
      <c r="C4" s="4"/>
      <c r="D4" s="7">
        <v>3620</v>
      </c>
      <c r="E4" s="4"/>
      <c r="F4" s="4"/>
      <c r="G4" s="4"/>
    </row>
    <row r="5" spans="1:7" ht="17.25">
      <c r="A5" s="2" t="s">
        <v>2018</v>
      </c>
      <c r="B5" s="6">
        <v>2233</v>
      </c>
      <c r="C5" s="9" t="s">
        <v>33</v>
      </c>
      <c r="D5" s="6">
        <v>3353</v>
      </c>
      <c r="E5" s="9" t="s">
        <v>35</v>
      </c>
      <c r="F5" s="4"/>
      <c r="G5" s="4"/>
    </row>
    <row r="6" spans="1:7">
      <c r="A6" s="2" t="s">
        <v>686</v>
      </c>
      <c r="B6" s="4">
        <v>295</v>
      </c>
      <c r="C6" s="4"/>
      <c r="D6" s="4">
        <v>367</v>
      </c>
      <c r="E6" s="4"/>
      <c r="F6" s="4"/>
      <c r="G6" s="4"/>
    </row>
    <row r="7" spans="1:7" ht="17.25">
      <c r="A7" s="2" t="s">
        <v>2016</v>
      </c>
      <c r="B7" s="6">
        <v>11102</v>
      </c>
      <c r="C7" s="9" t="s">
        <v>2029</v>
      </c>
      <c r="D7" s="6">
        <v>11291</v>
      </c>
      <c r="E7" s="9" t="s">
        <v>2029</v>
      </c>
      <c r="F7" s="6">
        <v>16064</v>
      </c>
      <c r="G7" s="9" t="s">
        <v>2029</v>
      </c>
    </row>
    <row r="8" spans="1:7" ht="30">
      <c r="A8" s="2" t="s">
        <v>2030</v>
      </c>
      <c r="B8" s="4"/>
      <c r="C8" s="4"/>
      <c r="D8" s="4"/>
      <c r="E8" s="4"/>
      <c r="F8" s="4"/>
      <c r="G8" s="4"/>
    </row>
    <row r="9" spans="1:7" ht="30">
      <c r="A9" s="3" t="s">
        <v>2114</v>
      </c>
      <c r="B9" s="4"/>
      <c r="C9" s="4"/>
      <c r="D9" s="4"/>
      <c r="E9" s="4"/>
      <c r="F9" s="4"/>
      <c r="G9" s="4"/>
    </row>
    <row r="10" spans="1:7">
      <c r="A10" s="2" t="s">
        <v>686</v>
      </c>
      <c r="B10" s="4">
        <v>149</v>
      </c>
      <c r="C10" s="4"/>
      <c r="D10" s="4">
        <v>145</v>
      </c>
      <c r="E10" s="4"/>
      <c r="F10" s="4"/>
      <c r="G10" s="4"/>
    </row>
    <row r="11" spans="1:7" ht="17.25">
      <c r="A11" s="2" t="s">
        <v>2016</v>
      </c>
      <c r="B11" s="4">
        <v>128</v>
      </c>
      <c r="C11" s="9" t="s">
        <v>2029</v>
      </c>
      <c r="D11" s="4">
        <v>146</v>
      </c>
      <c r="E11" s="9" t="s">
        <v>2029</v>
      </c>
      <c r="F11" s="4">
        <v>108</v>
      </c>
      <c r="G11" s="9" t="s">
        <v>2029</v>
      </c>
    </row>
    <row r="12" spans="1:7" ht="45">
      <c r="A12" s="2" t="s">
        <v>2031</v>
      </c>
      <c r="B12" s="4"/>
      <c r="C12" s="4"/>
      <c r="D12" s="4"/>
      <c r="E12" s="4"/>
      <c r="F12" s="4"/>
      <c r="G12" s="4"/>
    </row>
    <row r="13" spans="1:7" ht="30">
      <c r="A13" s="3" t="s">
        <v>2114</v>
      </c>
      <c r="B13" s="4"/>
      <c r="C13" s="4"/>
      <c r="D13" s="4"/>
      <c r="E13" s="4"/>
      <c r="F13" s="4"/>
      <c r="G13" s="4"/>
    </row>
    <row r="14" spans="1:7" ht="17.25">
      <c r="A14" s="2" t="s">
        <v>686</v>
      </c>
      <c r="B14" s="4">
        <v>14</v>
      </c>
      <c r="C14" s="9" t="s">
        <v>48</v>
      </c>
      <c r="D14" s="4">
        <v>11</v>
      </c>
      <c r="E14" s="9" t="s">
        <v>98</v>
      </c>
      <c r="F14" s="4"/>
      <c r="G14" s="4"/>
    </row>
    <row r="15" spans="1:7" ht="17.25">
      <c r="A15" s="2" t="s">
        <v>2016</v>
      </c>
      <c r="B15" s="4">
        <v>32</v>
      </c>
      <c r="C15" s="9" t="s">
        <v>2029</v>
      </c>
      <c r="D15" s="4">
        <v>65</v>
      </c>
      <c r="E15" s="9" t="s">
        <v>2115</v>
      </c>
      <c r="F15" s="4">
        <v>67</v>
      </c>
      <c r="G15" s="9" t="s">
        <v>2029</v>
      </c>
    </row>
    <row r="16" spans="1:7" ht="45">
      <c r="A16" s="2" t="s">
        <v>2032</v>
      </c>
      <c r="B16" s="4"/>
      <c r="C16" s="4"/>
      <c r="D16" s="4"/>
      <c r="E16" s="4"/>
      <c r="F16" s="4"/>
      <c r="G16" s="4"/>
    </row>
    <row r="17" spans="1:7" ht="30">
      <c r="A17" s="3" t="s">
        <v>2114</v>
      </c>
      <c r="B17" s="4"/>
      <c r="C17" s="4"/>
      <c r="D17" s="4"/>
      <c r="E17" s="4"/>
      <c r="F17" s="4"/>
      <c r="G17" s="4"/>
    </row>
    <row r="18" spans="1:7">
      <c r="A18" s="2" t="s">
        <v>686</v>
      </c>
      <c r="B18" s="4">
        <v>4</v>
      </c>
      <c r="C18" s="4"/>
      <c r="D18" s="4">
        <v>14</v>
      </c>
      <c r="E18" s="4"/>
      <c r="F18" s="4"/>
      <c r="G18" s="4"/>
    </row>
    <row r="19" spans="1:7" ht="17.25">
      <c r="A19" s="2" t="s">
        <v>2016</v>
      </c>
      <c r="B19" s="4">
        <v>28</v>
      </c>
      <c r="C19" s="9" t="s">
        <v>2029</v>
      </c>
      <c r="D19" s="4">
        <v>59</v>
      </c>
      <c r="E19" s="9" t="s">
        <v>2029</v>
      </c>
      <c r="F19" s="4">
        <v>67</v>
      </c>
      <c r="G19" s="9" t="s">
        <v>2029</v>
      </c>
    </row>
    <row r="20" spans="1:7" ht="45">
      <c r="A20" s="2" t="s">
        <v>2116</v>
      </c>
      <c r="B20" s="4"/>
      <c r="C20" s="4"/>
      <c r="D20" s="4"/>
      <c r="E20" s="4"/>
      <c r="F20" s="4"/>
      <c r="G20" s="4"/>
    </row>
    <row r="21" spans="1:7" ht="30">
      <c r="A21" s="3" t="s">
        <v>2114</v>
      </c>
      <c r="B21" s="4"/>
      <c r="C21" s="4"/>
      <c r="D21" s="4"/>
      <c r="E21" s="4"/>
      <c r="F21" s="4"/>
      <c r="G21" s="4"/>
    </row>
    <row r="22" spans="1:7">
      <c r="A22" s="2" t="s">
        <v>2018</v>
      </c>
      <c r="B22" s="4">
        <v>869</v>
      </c>
      <c r="C22" s="4"/>
      <c r="D22" s="4">
        <v>869</v>
      </c>
      <c r="E22" s="4"/>
      <c r="F22" s="4"/>
      <c r="G22" s="4"/>
    </row>
    <row r="23" spans="1:7" ht="45">
      <c r="A23" s="2" t="s">
        <v>2117</v>
      </c>
      <c r="B23" s="4"/>
      <c r="C23" s="4"/>
      <c r="D23" s="4"/>
      <c r="E23" s="4"/>
      <c r="F23" s="4"/>
      <c r="G23" s="4"/>
    </row>
    <row r="24" spans="1:7" ht="30">
      <c r="A24" s="3" t="s">
        <v>2114</v>
      </c>
      <c r="B24" s="4"/>
      <c r="C24" s="4"/>
      <c r="D24" s="4"/>
      <c r="E24" s="4"/>
      <c r="F24" s="4"/>
      <c r="G24" s="4"/>
    </row>
    <row r="25" spans="1:7">
      <c r="A25" s="2" t="s">
        <v>2018</v>
      </c>
      <c r="B25" s="4">
        <v>214</v>
      </c>
      <c r="C25" s="4"/>
      <c r="D25" s="4">
        <v>228</v>
      </c>
      <c r="E25" s="4"/>
      <c r="F25" s="4"/>
      <c r="G25" s="4"/>
    </row>
    <row r="26" spans="1:7" ht="90">
      <c r="A26" s="2" t="s">
        <v>2118</v>
      </c>
      <c r="B26" s="4"/>
      <c r="C26" s="4"/>
      <c r="D26" s="4"/>
      <c r="E26" s="4"/>
      <c r="F26" s="4"/>
      <c r="G26" s="4"/>
    </row>
    <row r="27" spans="1:7" ht="30">
      <c r="A27" s="3" t="s">
        <v>2114</v>
      </c>
      <c r="B27" s="4"/>
      <c r="C27" s="4"/>
      <c r="D27" s="4"/>
      <c r="E27" s="4"/>
      <c r="F27" s="4"/>
      <c r="G27" s="4"/>
    </row>
    <row r="28" spans="1:7">
      <c r="A28" s="2" t="s">
        <v>2104</v>
      </c>
      <c r="B28" s="4">
        <v>28</v>
      </c>
      <c r="C28" s="4"/>
      <c r="D28" s="4">
        <v>28</v>
      </c>
      <c r="E28" s="4"/>
      <c r="F28" s="4"/>
      <c r="G28" s="4"/>
    </row>
    <row r="29" spans="1:7">
      <c r="A29" s="2" t="s">
        <v>2018</v>
      </c>
      <c r="B29" s="4">
        <v>28</v>
      </c>
      <c r="C29" s="4"/>
      <c r="D29" s="4">
        <v>28</v>
      </c>
      <c r="E29" s="4"/>
      <c r="F29" s="4"/>
      <c r="G29" s="4"/>
    </row>
    <row r="30" spans="1:7">
      <c r="A30" s="2" t="s">
        <v>686</v>
      </c>
      <c r="B30" s="4">
        <v>10</v>
      </c>
      <c r="C30" s="4"/>
      <c r="D30" s="4">
        <v>11</v>
      </c>
      <c r="E30" s="4"/>
      <c r="F30" s="4"/>
      <c r="G30" s="4"/>
    </row>
    <row r="31" spans="1:7">
      <c r="A31" s="2" t="s">
        <v>1998</v>
      </c>
      <c r="B31" s="4"/>
      <c r="C31" s="4"/>
      <c r="D31" s="4"/>
      <c r="E31" s="4"/>
      <c r="F31" s="4"/>
      <c r="G31" s="4"/>
    </row>
    <row r="32" spans="1:7" ht="30">
      <c r="A32" s="3" t="s">
        <v>2114</v>
      </c>
      <c r="B32" s="4"/>
      <c r="C32" s="4"/>
      <c r="D32" s="4"/>
      <c r="E32" s="4"/>
      <c r="F32" s="4"/>
      <c r="G32" s="4"/>
    </row>
    <row r="33" spans="1:7" ht="17.25">
      <c r="A33" s="2" t="s">
        <v>2016</v>
      </c>
      <c r="B33" s="6">
        <v>1093</v>
      </c>
      <c r="C33" s="9" t="s">
        <v>2029</v>
      </c>
      <c r="D33" s="6">
        <v>1620</v>
      </c>
      <c r="E33" s="9" t="s">
        <v>2029</v>
      </c>
      <c r="F33" s="6">
        <v>1758</v>
      </c>
      <c r="G33" s="9" t="s">
        <v>2029</v>
      </c>
    </row>
    <row r="34" spans="1:7" ht="45">
      <c r="A34" s="2" t="s">
        <v>2119</v>
      </c>
      <c r="B34" s="4"/>
      <c r="C34" s="4"/>
      <c r="D34" s="4"/>
      <c r="E34" s="4"/>
      <c r="F34" s="4"/>
      <c r="G34" s="4"/>
    </row>
    <row r="35" spans="1:7" ht="30">
      <c r="A35" s="3" t="s">
        <v>2114</v>
      </c>
      <c r="B35" s="4"/>
      <c r="C35" s="4"/>
      <c r="D35" s="4"/>
      <c r="E35" s="4"/>
      <c r="F35" s="4"/>
      <c r="G35" s="4"/>
    </row>
    <row r="36" spans="1:7">
      <c r="A36" s="2" t="s">
        <v>2018</v>
      </c>
      <c r="B36" s="4">
        <v>485</v>
      </c>
      <c r="C36" s="4"/>
      <c r="D36" s="6">
        <v>1241</v>
      </c>
      <c r="E36" s="4"/>
      <c r="F36" s="4"/>
      <c r="G36" s="4"/>
    </row>
    <row r="37" spans="1:7" ht="45">
      <c r="A37" s="2" t="s">
        <v>2120</v>
      </c>
      <c r="B37" s="4"/>
      <c r="C37" s="4"/>
      <c r="D37" s="4"/>
      <c r="E37" s="4"/>
      <c r="F37" s="4"/>
      <c r="G37" s="4"/>
    </row>
    <row r="38" spans="1:7" ht="30">
      <c r="A38" s="3" t="s">
        <v>2114</v>
      </c>
      <c r="B38" s="4"/>
      <c r="C38" s="4"/>
      <c r="D38" s="4"/>
      <c r="E38" s="4"/>
      <c r="F38" s="4"/>
      <c r="G38" s="4"/>
    </row>
    <row r="39" spans="1:7">
      <c r="A39" s="2" t="s">
        <v>2018</v>
      </c>
      <c r="B39" s="4">
        <v>33</v>
      </c>
      <c r="C39" s="4"/>
      <c r="D39" s="4">
        <v>84</v>
      </c>
      <c r="E39" s="4"/>
      <c r="F39" s="4"/>
      <c r="G39" s="4"/>
    </row>
    <row r="40" spans="1:7" ht="45">
      <c r="A40" s="2" t="s">
        <v>2121</v>
      </c>
      <c r="B40" s="4"/>
      <c r="C40" s="4"/>
      <c r="D40" s="4"/>
      <c r="E40" s="4"/>
      <c r="F40" s="4"/>
      <c r="G40" s="4"/>
    </row>
    <row r="41" spans="1:7" ht="30">
      <c r="A41" s="3" t="s">
        <v>2114</v>
      </c>
      <c r="B41" s="4"/>
      <c r="C41" s="4"/>
      <c r="D41" s="4"/>
      <c r="E41" s="4"/>
      <c r="F41" s="4"/>
      <c r="G41" s="4"/>
    </row>
    <row r="42" spans="1:7">
      <c r="A42" s="2" t="s">
        <v>2018</v>
      </c>
      <c r="B42" s="4">
        <v>420</v>
      </c>
      <c r="C42" s="4"/>
      <c r="D42" s="4">
        <v>444</v>
      </c>
      <c r="E42" s="4"/>
      <c r="F42" s="4"/>
      <c r="G42" s="4"/>
    </row>
    <row r="43" spans="1:7" ht="45">
      <c r="A43" s="2" t="s">
        <v>2122</v>
      </c>
      <c r="B43" s="4"/>
      <c r="C43" s="4"/>
      <c r="D43" s="4"/>
      <c r="E43" s="4"/>
      <c r="F43" s="4"/>
      <c r="G43" s="4"/>
    </row>
    <row r="44" spans="1:7" ht="30">
      <c r="A44" s="3" t="s">
        <v>2114</v>
      </c>
      <c r="B44" s="4"/>
      <c r="C44" s="4"/>
      <c r="D44" s="4"/>
      <c r="E44" s="4"/>
      <c r="F44" s="4"/>
      <c r="G44" s="4"/>
    </row>
    <row r="45" spans="1:7">
      <c r="A45" s="2" t="s">
        <v>2018</v>
      </c>
      <c r="B45" s="7">
        <v>63</v>
      </c>
      <c r="C45" s="4"/>
      <c r="D45" s="7">
        <v>52</v>
      </c>
      <c r="E45" s="4"/>
      <c r="F45" s="4"/>
      <c r="G45" s="4"/>
    </row>
    <row r="46" spans="1:7">
      <c r="A46" s="10"/>
      <c r="B46" s="10"/>
      <c r="C46" s="10"/>
      <c r="D46" s="10"/>
      <c r="E46" s="10"/>
      <c r="F46" s="10"/>
      <c r="G46" s="10"/>
    </row>
    <row r="47" spans="1:7" ht="30" customHeight="1">
      <c r="A47" s="2" t="s">
        <v>33</v>
      </c>
      <c r="B47" s="11" t="s">
        <v>2025</v>
      </c>
      <c r="C47" s="11"/>
      <c r="D47" s="11"/>
      <c r="E47" s="11"/>
      <c r="F47" s="11"/>
      <c r="G47" s="11"/>
    </row>
    <row r="48" spans="1:7" ht="30" customHeight="1">
      <c r="A48" s="2" t="s">
        <v>35</v>
      </c>
      <c r="B48" s="11" t="s">
        <v>2026</v>
      </c>
      <c r="C48" s="11"/>
      <c r="D48" s="11"/>
      <c r="E48" s="11"/>
      <c r="F48" s="11"/>
      <c r="G48" s="11"/>
    </row>
    <row r="49" spans="1:7" ht="15" customHeight="1">
      <c r="A49" s="2" t="s">
        <v>37</v>
      </c>
      <c r="B49" s="11" t="s">
        <v>628</v>
      </c>
      <c r="C49" s="11"/>
      <c r="D49" s="11"/>
      <c r="E49" s="11"/>
      <c r="F49" s="11"/>
      <c r="G49" s="11"/>
    </row>
    <row r="50" spans="1:7" ht="15" customHeight="1">
      <c r="A50" s="2" t="s">
        <v>41</v>
      </c>
      <c r="B50" s="11" t="s">
        <v>629</v>
      </c>
      <c r="C50" s="11"/>
      <c r="D50" s="11"/>
      <c r="E50" s="11"/>
      <c r="F50" s="11"/>
      <c r="G50" s="11"/>
    </row>
    <row r="51" spans="1:7" ht="30" customHeight="1">
      <c r="A51" s="2" t="s">
        <v>48</v>
      </c>
      <c r="B51" s="11" t="s">
        <v>2112</v>
      </c>
      <c r="C51" s="11"/>
      <c r="D51" s="11"/>
      <c r="E51" s="11"/>
      <c r="F51" s="11"/>
      <c r="G51" s="11"/>
    </row>
    <row r="52" spans="1:7" ht="30" customHeight="1">
      <c r="A52" s="2" t="s">
        <v>98</v>
      </c>
      <c r="B52" s="11" t="s">
        <v>590</v>
      </c>
      <c r="C52" s="11"/>
      <c r="D52" s="11"/>
      <c r="E52" s="11"/>
      <c r="F52" s="11"/>
      <c r="G52" s="11"/>
    </row>
    <row r="53" spans="1:7" ht="30" customHeight="1">
      <c r="A53" s="2" t="s">
        <v>100</v>
      </c>
      <c r="B53" s="11" t="s">
        <v>2123</v>
      </c>
      <c r="C53" s="11"/>
      <c r="D53" s="11"/>
      <c r="E53" s="11"/>
      <c r="F53" s="11"/>
      <c r="G53" s="11"/>
    </row>
  </sheetData>
  <mergeCells count="12">
    <mergeCell ref="B48:G48"/>
    <mergeCell ref="B49:G49"/>
    <mergeCell ref="B50:G50"/>
    <mergeCell ref="B51:G51"/>
    <mergeCell ref="B52:G52"/>
    <mergeCell ref="B53:G53"/>
    <mergeCell ref="B1:G1"/>
    <mergeCell ref="B2:C2"/>
    <mergeCell ref="D2:E2"/>
    <mergeCell ref="F2:G2"/>
    <mergeCell ref="A46:G46"/>
    <mergeCell ref="B47:G4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124</v>
      </c>
      <c r="B1" s="8" t="s">
        <v>1</v>
      </c>
      <c r="C1" s="8"/>
      <c r="D1" s="8"/>
      <c r="E1" s="8"/>
      <c r="F1" s="8"/>
    </row>
    <row r="2" spans="1:6" ht="15" customHeight="1">
      <c r="A2" s="1" t="s">
        <v>29</v>
      </c>
      <c r="B2" s="8" t="s">
        <v>2</v>
      </c>
      <c r="C2" s="8"/>
      <c r="D2" s="8" t="s">
        <v>30</v>
      </c>
      <c r="E2" s="8"/>
      <c r="F2" s="1" t="s">
        <v>127</v>
      </c>
    </row>
    <row r="3" spans="1:6" ht="30">
      <c r="A3" s="3" t="s">
        <v>2114</v>
      </c>
      <c r="B3" s="4"/>
      <c r="C3" s="4"/>
      <c r="D3" s="4"/>
      <c r="E3" s="4"/>
      <c r="F3" s="4"/>
    </row>
    <row r="4" spans="1:6">
      <c r="A4" s="2" t="s">
        <v>2125</v>
      </c>
      <c r="B4" s="7">
        <v>3061</v>
      </c>
      <c r="C4" s="4"/>
      <c r="D4" s="7">
        <v>2942</v>
      </c>
      <c r="E4" s="4"/>
      <c r="F4" s="7">
        <v>2969</v>
      </c>
    </row>
    <row r="5" spans="1:6">
      <c r="A5" s="2" t="s">
        <v>2126</v>
      </c>
      <c r="B5" s="4">
        <v>119</v>
      </c>
      <c r="C5" s="4"/>
      <c r="D5" s="4">
        <v>113</v>
      </c>
      <c r="E5" s="4"/>
      <c r="F5" s="4">
        <v>96</v>
      </c>
    </row>
    <row r="6" spans="1:6" ht="30">
      <c r="A6" s="2" t="s">
        <v>2030</v>
      </c>
      <c r="B6" s="4"/>
      <c r="C6" s="4"/>
      <c r="D6" s="4"/>
      <c r="E6" s="4"/>
      <c r="F6" s="4"/>
    </row>
    <row r="7" spans="1:6" ht="30">
      <c r="A7" s="3" t="s">
        <v>2114</v>
      </c>
      <c r="B7" s="4"/>
      <c r="C7" s="4"/>
      <c r="D7" s="4"/>
      <c r="E7" s="4"/>
      <c r="F7" s="4"/>
    </row>
    <row r="8" spans="1:6">
      <c r="A8" s="2" t="s">
        <v>2125</v>
      </c>
      <c r="B8" s="4">
        <v>786</v>
      </c>
      <c r="C8" s="4"/>
      <c r="D8" s="4">
        <v>517</v>
      </c>
      <c r="E8" s="4"/>
      <c r="F8" s="4">
        <v>448</v>
      </c>
    </row>
    <row r="9" spans="1:6">
      <c r="A9" s="2" t="s">
        <v>2126</v>
      </c>
      <c r="B9" s="4">
        <v>25</v>
      </c>
      <c r="C9" s="4"/>
      <c r="D9" s="4">
        <v>16</v>
      </c>
      <c r="E9" s="4"/>
      <c r="F9" s="4">
        <v>4</v>
      </c>
    </row>
    <row r="10" spans="1:6" ht="45">
      <c r="A10" s="2" t="s">
        <v>2031</v>
      </c>
      <c r="B10" s="4"/>
      <c r="C10" s="4"/>
      <c r="D10" s="4"/>
      <c r="E10" s="4"/>
      <c r="F10" s="4"/>
    </row>
    <row r="11" spans="1:6" ht="30">
      <c r="A11" s="3" t="s">
        <v>2114</v>
      </c>
      <c r="B11" s="4"/>
      <c r="C11" s="4"/>
      <c r="D11" s="4"/>
      <c r="E11" s="4"/>
      <c r="F11" s="4"/>
    </row>
    <row r="12" spans="1:6" ht="17.25">
      <c r="A12" s="2" t="s">
        <v>2125</v>
      </c>
      <c r="B12" s="4">
        <v>149</v>
      </c>
      <c r="C12" s="9" t="s">
        <v>33</v>
      </c>
      <c r="D12" s="4">
        <v>146</v>
      </c>
      <c r="E12" s="9" t="s">
        <v>33</v>
      </c>
      <c r="F12" s="4">
        <v>156</v>
      </c>
    </row>
    <row r="13" spans="1:6" ht="17.25">
      <c r="A13" s="2" t="s">
        <v>2126</v>
      </c>
      <c r="B13" s="4">
        <v>4</v>
      </c>
      <c r="C13" s="9" t="s">
        <v>33</v>
      </c>
      <c r="D13" s="4">
        <v>4</v>
      </c>
      <c r="E13" s="9" t="s">
        <v>33</v>
      </c>
      <c r="F13" s="4">
        <v>4</v>
      </c>
    </row>
    <row r="14" spans="1:6" ht="45">
      <c r="A14" s="2" t="s">
        <v>2032</v>
      </c>
      <c r="B14" s="4"/>
      <c r="C14" s="4"/>
      <c r="D14" s="4"/>
      <c r="E14" s="4"/>
      <c r="F14" s="4"/>
    </row>
    <row r="15" spans="1:6" ht="30">
      <c r="A15" s="3" t="s">
        <v>2114</v>
      </c>
      <c r="B15" s="4"/>
      <c r="C15" s="4"/>
      <c r="D15" s="4"/>
      <c r="E15" s="4"/>
      <c r="F15" s="4"/>
    </row>
    <row r="16" spans="1:6">
      <c r="A16" s="2" t="s">
        <v>2125</v>
      </c>
      <c r="B16" s="4">
        <v>268</v>
      </c>
      <c r="C16" s="4"/>
      <c r="D16" s="4">
        <v>321</v>
      </c>
      <c r="E16" s="4"/>
      <c r="F16" s="4">
        <v>361</v>
      </c>
    </row>
    <row r="17" spans="1:6">
      <c r="A17" s="2" t="s">
        <v>2126</v>
      </c>
      <c r="B17" s="4">
        <v>8</v>
      </c>
      <c r="C17" s="4"/>
      <c r="D17" s="4">
        <v>8</v>
      </c>
      <c r="E17" s="4"/>
      <c r="F17" s="4">
        <v>10</v>
      </c>
    </row>
    <row r="18" spans="1:6" ht="30">
      <c r="A18" s="2" t="s">
        <v>2033</v>
      </c>
      <c r="B18" s="4"/>
      <c r="C18" s="4"/>
      <c r="D18" s="4"/>
      <c r="E18" s="4"/>
      <c r="F18" s="4"/>
    </row>
    <row r="19" spans="1:6" ht="30">
      <c r="A19" s="3" t="s">
        <v>2114</v>
      </c>
      <c r="B19" s="4"/>
      <c r="C19" s="4"/>
      <c r="D19" s="4"/>
      <c r="E19" s="4"/>
      <c r="F19" s="4"/>
    </row>
    <row r="20" spans="1:6">
      <c r="A20" s="2" t="s">
        <v>2125</v>
      </c>
      <c r="B20" s="4">
        <v>92</v>
      </c>
      <c r="C20" s="4"/>
      <c r="D20" s="4">
        <v>108</v>
      </c>
      <c r="E20" s="4"/>
      <c r="F20" s="4">
        <v>160</v>
      </c>
    </row>
    <row r="21" spans="1:6">
      <c r="A21" s="2" t="s">
        <v>2126</v>
      </c>
      <c r="B21" s="4">
        <v>2</v>
      </c>
      <c r="C21" s="4"/>
      <c r="D21" s="4">
        <v>4</v>
      </c>
      <c r="E21" s="4"/>
      <c r="F21" s="4">
        <v>2</v>
      </c>
    </row>
    <row r="22" spans="1:6" ht="30">
      <c r="A22" s="2" t="s">
        <v>2034</v>
      </c>
      <c r="B22" s="4"/>
      <c r="C22" s="4"/>
      <c r="D22" s="4"/>
      <c r="E22" s="4"/>
      <c r="F22" s="4"/>
    </row>
    <row r="23" spans="1:6" ht="30">
      <c r="A23" s="3" t="s">
        <v>2114</v>
      </c>
      <c r="B23" s="4"/>
      <c r="C23" s="4"/>
      <c r="D23" s="4"/>
      <c r="E23" s="4"/>
      <c r="F23" s="4"/>
    </row>
    <row r="24" spans="1:6">
      <c r="A24" s="2" t="s">
        <v>2125</v>
      </c>
      <c r="B24" s="4">
        <v>13</v>
      </c>
      <c r="C24" s="4"/>
      <c r="D24" s="4">
        <v>11</v>
      </c>
      <c r="E24" s="4"/>
      <c r="F24" s="4">
        <v>10</v>
      </c>
    </row>
    <row r="25" spans="1:6">
      <c r="A25" s="2" t="s">
        <v>1998</v>
      </c>
      <c r="B25" s="4"/>
      <c r="C25" s="4"/>
      <c r="D25" s="4"/>
      <c r="E25" s="4"/>
      <c r="F25" s="4"/>
    </row>
    <row r="26" spans="1:6" ht="30">
      <c r="A26" s="3" t="s">
        <v>2114</v>
      </c>
      <c r="B26" s="4"/>
      <c r="C26" s="4"/>
      <c r="D26" s="4"/>
      <c r="E26" s="4"/>
      <c r="F26" s="4"/>
    </row>
    <row r="27" spans="1:6">
      <c r="A27" s="2" t="s">
        <v>2125</v>
      </c>
      <c r="B27" s="6">
        <v>1273</v>
      </c>
      <c r="C27" s="4"/>
      <c r="D27" s="6">
        <v>1311</v>
      </c>
      <c r="E27" s="4"/>
      <c r="F27" s="6">
        <v>1276</v>
      </c>
    </row>
    <row r="28" spans="1:6">
      <c r="A28" s="2" t="s">
        <v>2126</v>
      </c>
      <c r="B28" s="4">
        <v>54</v>
      </c>
      <c r="C28" s="4"/>
      <c r="D28" s="4">
        <v>53</v>
      </c>
      <c r="E28" s="4"/>
      <c r="F28" s="4">
        <v>47</v>
      </c>
    </row>
    <row r="29" spans="1:6" ht="30">
      <c r="A29" s="2" t="s">
        <v>2089</v>
      </c>
      <c r="B29" s="4"/>
      <c r="C29" s="4"/>
      <c r="D29" s="4"/>
      <c r="E29" s="4"/>
      <c r="F29" s="4"/>
    </row>
    <row r="30" spans="1:6" ht="30">
      <c r="A30" s="3" t="s">
        <v>2114</v>
      </c>
      <c r="B30" s="4"/>
      <c r="C30" s="4"/>
      <c r="D30" s="4"/>
      <c r="E30" s="4"/>
      <c r="F30" s="4"/>
    </row>
    <row r="31" spans="1:6">
      <c r="A31" s="2" t="s">
        <v>2125</v>
      </c>
      <c r="B31" s="4">
        <v>394</v>
      </c>
      <c r="C31" s="4"/>
      <c r="D31" s="4">
        <v>429</v>
      </c>
      <c r="E31" s="4"/>
      <c r="F31" s="4">
        <v>439</v>
      </c>
    </row>
    <row r="32" spans="1:6">
      <c r="A32" s="2" t="s">
        <v>2126</v>
      </c>
      <c r="B32" s="4">
        <v>20</v>
      </c>
      <c r="C32" s="4"/>
      <c r="D32" s="4">
        <v>23</v>
      </c>
      <c r="E32" s="4"/>
      <c r="F32" s="4">
        <v>24</v>
      </c>
    </row>
    <row r="33" spans="1:6" ht="30">
      <c r="A33" s="2" t="s">
        <v>2127</v>
      </c>
      <c r="B33" s="4"/>
      <c r="C33" s="4"/>
      <c r="D33" s="4"/>
      <c r="E33" s="4"/>
      <c r="F33" s="4"/>
    </row>
    <row r="34" spans="1:6" ht="30">
      <c r="A34" s="3" t="s">
        <v>2114</v>
      </c>
      <c r="B34" s="4"/>
      <c r="C34" s="4"/>
      <c r="D34" s="4"/>
      <c r="E34" s="4"/>
      <c r="F34" s="4"/>
    </row>
    <row r="35" spans="1:6">
      <c r="A35" s="2" t="s">
        <v>2125</v>
      </c>
      <c r="B35" s="4">
        <v>24</v>
      </c>
      <c r="C35" s="4"/>
      <c r="D35" s="4">
        <v>29</v>
      </c>
      <c r="E35" s="4"/>
      <c r="F35" s="4">
        <v>38</v>
      </c>
    </row>
    <row r="36" spans="1:6">
      <c r="A36" s="2" t="s">
        <v>2126</v>
      </c>
      <c r="B36" s="4">
        <v>1</v>
      </c>
      <c r="C36" s="4"/>
      <c r="D36" s="4">
        <v>1</v>
      </c>
      <c r="E36" s="4"/>
      <c r="F36" s="4">
        <v>1</v>
      </c>
    </row>
    <row r="37" spans="1:6" ht="30">
      <c r="A37" s="2" t="s">
        <v>2091</v>
      </c>
      <c r="B37" s="4"/>
      <c r="C37" s="4"/>
      <c r="D37" s="4"/>
      <c r="E37" s="4"/>
      <c r="F37" s="4"/>
    </row>
    <row r="38" spans="1:6" ht="30">
      <c r="A38" s="3" t="s">
        <v>2114</v>
      </c>
      <c r="B38" s="4"/>
      <c r="C38" s="4"/>
      <c r="D38" s="4"/>
      <c r="E38" s="4"/>
      <c r="F38" s="4"/>
    </row>
    <row r="39" spans="1:6">
      <c r="A39" s="2" t="s">
        <v>2125</v>
      </c>
      <c r="B39" s="4">
        <v>62</v>
      </c>
      <c r="C39" s="4"/>
      <c r="D39" s="4">
        <v>68</v>
      </c>
      <c r="E39" s="4"/>
      <c r="F39" s="4">
        <v>80</v>
      </c>
    </row>
    <row r="40" spans="1:6">
      <c r="A40" s="2" t="s">
        <v>2126</v>
      </c>
      <c r="B40" s="4">
        <v>5</v>
      </c>
      <c r="C40" s="4"/>
      <c r="D40" s="4">
        <v>4</v>
      </c>
      <c r="E40" s="4"/>
      <c r="F40" s="4">
        <v>4</v>
      </c>
    </row>
    <row r="41" spans="1:6" ht="30">
      <c r="A41" s="2" t="s">
        <v>2092</v>
      </c>
      <c r="B41" s="4"/>
      <c r="C41" s="4"/>
      <c r="D41" s="4"/>
      <c r="E41" s="4"/>
      <c r="F41" s="4"/>
    </row>
    <row r="42" spans="1:6" ht="30">
      <c r="A42" s="3" t="s">
        <v>2114</v>
      </c>
      <c r="B42" s="4"/>
      <c r="C42" s="4"/>
      <c r="D42" s="4"/>
      <c r="E42" s="4"/>
      <c r="F42" s="4"/>
    </row>
    <row r="43" spans="1:6">
      <c r="A43" s="2" t="s">
        <v>2125</v>
      </c>
      <c r="B43" s="4"/>
      <c r="C43" s="4"/>
      <c r="D43" s="7">
        <v>2</v>
      </c>
      <c r="E43" s="4"/>
      <c r="F43" s="7">
        <v>1</v>
      </c>
    </row>
    <row r="44" spans="1:6">
      <c r="A44" s="10"/>
      <c r="B44" s="10"/>
      <c r="C44" s="10"/>
      <c r="D44" s="10"/>
      <c r="E44" s="10"/>
      <c r="F44" s="10"/>
    </row>
    <row r="45" spans="1:6" ht="45" customHeight="1">
      <c r="A45" s="2" t="s">
        <v>33</v>
      </c>
      <c r="B45" s="11" t="s">
        <v>2128</v>
      </c>
      <c r="C45" s="11"/>
      <c r="D45" s="11"/>
      <c r="E45" s="11"/>
      <c r="F45" s="11"/>
    </row>
  </sheetData>
  <mergeCells count="5">
    <mergeCell ref="B1:F1"/>
    <mergeCell ref="B2:C2"/>
    <mergeCell ref="D2:E2"/>
    <mergeCell ref="A44:F44"/>
    <mergeCell ref="B45:F4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5.85546875" customWidth="1"/>
    <col min="3" max="3" width="16.7109375" customWidth="1"/>
    <col min="4" max="4" width="24.85546875" customWidth="1"/>
    <col min="5" max="5" width="23.42578125" customWidth="1"/>
    <col min="6" max="6" width="25.85546875" customWidth="1"/>
    <col min="7" max="7" width="16.7109375" customWidth="1"/>
  </cols>
  <sheetData>
    <row r="1" spans="1:7" ht="15" customHeight="1">
      <c r="A1" s="1" t="s">
        <v>2129</v>
      </c>
      <c r="B1" s="8" t="s">
        <v>1</v>
      </c>
      <c r="C1" s="8"/>
      <c r="D1" s="8"/>
      <c r="E1" s="8"/>
      <c r="F1" s="8"/>
      <c r="G1" s="8"/>
    </row>
    <row r="2" spans="1:7" ht="15" customHeight="1">
      <c r="A2" s="1" t="s">
        <v>29</v>
      </c>
      <c r="B2" s="8" t="s">
        <v>2</v>
      </c>
      <c r="C2" s="8"/>
      <c r="D2" s="8" t="s">
        <v>30</v>
      </c>
      <c r="E2" s="8"/>
      <c r="F2" s="8" t="s">
        <v>127</v>
      </c>
      <c r="G2" s="8"/>
    </row>
    <row r="3" spans="1:7" ht="30">
      <c r="A3" s="3" t="s">
        <v>2114</v>
      </c>
      <c r="B3" s="4"/>
      <c r="C3" s="4"/>
      <c r="D3" s="4"/>
      <c r="E3" s="4"/>
      <c r="F3" s="4"/>
      <c r="G3" s="4"/>
    </row>
    <row r="4" spans="1:7">
      <c r="A4" s="2" t="s">
        <v>2125</v>
      </c>
      <c r="B4" s="7">
        <v>3061</v>
      </c>
      <c r="C4" s="4"/>
      <c r="D4" s="7">
        <v>2942</v>
      </c>
      <c r="E4" s="4"/>
      <c r="F4" s="7">
        <v>2969</v>
      </c>
      <c r="G4" s="4"/>
    </row>
    <row r="5" spans="1:7" ht="17.25">
      <c r="A5" s="2" t="s">
        <v>2016</v>
      </c>
      <c r="B5" s="6">
        <v>11102</v>
      </c>
      <c r="C5" s="9" t="s">
        <v>106</v>
      </c>
      <c r="D5" s="6">
        <v>11291</v>
      </c>
      <c r="E5" s="9" t="s">
        <v>106</v>
      </c>
      <c r="F5" s="6">
        <v>16064</v>
      </c>
      <c r="G5" s="9" t="s">
        <v>106</v>
      </c>
    </row>
    <row r="6" spans="1:7" ht="45">
      <c r="A6" s="2" t="s">
        <v>2130</v>
      </c>
      <c r="B6" s="4"/>
      <c r="C6" s="4"/>
      <c r="D6" s="4"/>
      <c r="E6" s="4"/>
      <c r="F6" s="4"/>
      <c r="G6" s="4"/>
    </row>
    <row r="7" spans="1:7" ht="30">
      <c r="A7" s="3" t="s">
        <v>2114</v>
      </c>
      <c r="B7" s="4"/>
      <c r="C7" s="4"/>
      <c r="D7" s="4"/>
      <c r="E7" s="4"/>
      <c r="F7" s="4"/>
      <c r="G7" s="4"/>
    </row>
    <row r="8" spans="1:7" ht="17.25">
      <c r="A8" s="2" t="s">
        <v>2125</v>
      </c>
      <c r="B8" s="4">
        <v>149</v>
      </c>
      <c r="C8" s="9" t="s">
        <v>37</v>
      </c>
      <c r="D8" s="4">
        <v>146</v>
      </c>
      <c r="E8" s="9" t="s">
        <v>37</v>
      </c>
      <c r="F8" s="4">
        <v>156</v>
      </c>
      <c r="G8" s="4"/>
    </row>
    <row r="9" spans="1:7" ht="17.25">
      <c r="A9" s="2" t="s">
        <v>2016</v>
      </c>
      <c r="B9" s="4">
        <v>32</v>
      </c>
      <c r="C9" s="9" t="s">
        <v>106</v>
      </c>
      <c r="D9" s="4">
        <v>65</v>
      </c>
      <c r="E9" s="9" t="s">
        <v>2131</v>
      </c>
      <c r="F9" s="4">
        <v>67</v>
      </c>
      <c r="G9" s="9" t="s">
        <v>106</v>
      </c>
    </row>
    <row r="10" spans="1:7" ht="60">
      <c r="A10" s="2" t="s">
        <v>2132</v>
      </c>
      <c r="B10" s="4"/>
      <c r="C10" s="4"/>
      <c r="D10" s="4"/>
      <c r="E10" s="4"/>
      <c r="F10" s="4"/>
      <c r="G10" s="4"/>
    </row>
    <row r="11" spans="1:7" ht="30">
      <c r="A11" s="3" t="s">
        <v>2114</v>
      </c>
      <c r="B11" s="4"/>
      <c r="C11" s="4"/>
      <c r="D11" s="4"/>
      <c r="E11" s="4"/>
      <c r="F11" s="4"/>
      <c r="G11" s="4"/>
    </row>
    <row r="12" spans="1:7">
      <c r="A12" s="2" t="s">
        <v>2125</v>
      </c>
      <c r="B12" s="7">
        <v>28</v>
      </c>
      <c r="C12" s="4"/>
      <c r="D12" s="7">
        <v>28</v>
      </c>
      <c r="E12" s="4"/>
      <c r="F12" s="4"/>
      <c r="G12" s="4"/>
    </row>
    <row r="13" spans="1:7">
      <c r="A13" s="10"/>
      <c r="B13" s="10"/>
      <c r="C13" s="10"/>
      <c r="D13" s="10"/>
      <c r="E13" s="10"/>
      <c r="F13" s="10"/>
      <c r="G13" s="10"/>
    </row>
    <row r="14" spans="1:7" ht="15" customHeight="1">
      <c r="A14" s="2" t="s">
        <v>33</v>
      </c>
      <c r="B14" s="11" t="s">
        <v>628</v>
      </c>
      <c r="C14" s="11"/>
      <c r="D14" s="11"/>
      <c r="E14" s="11"/>
      <c r="F14" s="11"/>
      <c r="G14" s="11"/>
    </row>
    <row r="15" spans="1:7" ht="15" customHeight="1">
      <c r="A15" s="2" t="s">
        <v>35</v>
      </c>
      <c r="B15" s="11" t="s">
        <v>629</v>
      </c>
      <c r="C15" s="11"/>
      <c r="D15" s="11"/>
      <c r="E15" s="11"/>
      <c r="F15" s="11"/>
      <c r="G15" s="11"/>
    </row>
    <row r="16" spans="1:7" ht="45" customHeight="1">
      <c r="A16" s="2" t="s">
        <v>37</v>
      </c>
      <c r="B16" s="11" t="s">
        <v>2128</v>
      </c>
      <c r="C16" s="11"/>
      <c r="D16" s="11"/>
      <c r="E16" s="11"/>
      <c r="F16" s="11"/>
      <c r="G16" s="11"/>
    </row>
    <row r="17" spans="1:7" ht="45" customHeight="1">
      <c r="A17" s="2" t="s">
        <v>41</v>
      </c>
      <c r="B17" s="11" t="s">
        <v>2123</v>
      </c>
      <c r="C17" s="11"/>
      <c r="D17" s="11"/>
      <c r="E17" s="11"/>
      <c r="F17" s="11"/>
      <c r="G17" s="11"/>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4.42578125" customWidth="1"/>
    <col min="3" max="3" width="20.140625" customWidth="1"/>
    <col min="4" max="4" width="24.42578125" customWidth="1"/>
    <col min="5" max="5" width="20.140625" customWidth="1"/>
  </cols>
  <sheetData>
    <row r="1" spans="1:5" ht="45">
      <c r="A1" s="1" t="s">
        <v>2133</v>
      </c>
      <c r="B1" s="8" t="s">
        <v>2</v>
      </c>
      <c r="C1" s="8"/>
      <c r="D1" s="8" t="s">
        <v>30</v>
      </c>
      <c r="E1" s="8"/>
    </row>
    <row r="2" spans="1:5">
      <c r="A2" s="1" t="s">
        <v>29</v>
      </c>
      <c r="B2" s="8"/>
      <c r="C2" s="8"/>
      <c r="D2" s="8"/>
      <c r="E2" s="8"/>
    </row>
    <row r="3" spans="1:5" ht="30">
      <c r="A3" s="3" t="s">
        <v>2028</v>
      </c>
      <c r="B3" s="4"/>
      <c r="C3" s="4"/>
      <c r="D3" s="4"/>
      <c r="E3" s="4"/>
    </row>
    <row r="4" spans="1:5" ht="17.25">
      <c r="A4" s="2" t="s">
        <v>2134</v>
      </c>
      <c r="B4" s="7">
        <v>579</v>
      </c>
      <c r="C4" s="9" t="s">
        <v>106</v>
      </c>
      <c r="D4" s="7">
        <v>751</v>
      </c>
      <c r="E4" s="9" t="s">
        <v>106</v>
      </c>
    </row>
    <row r="5" spans="1:5" ht="30">
      <c r="A5" s="2" t="s">
        <v>2135</v>
      </c>
      <c r="B5" s="4">
        <v>236</v>
      </c>
      <c r="C5" s="4"/>
      <c r="D5" s="4">
        <v>306</v>
      </c>
      <c r="E5" s="4"/>
    </row>
    <row r="6" spans="1:5" ht="30">
      <c r="A6" s="2" t="s">
        <v>2136</v>
      </c>
      <c r="B6" s="4"/>
      <c r="C6" s="4"/>
      <c r="D6" s="4"/>
      <c r="E6" s="4"/>
    </row>
    <row r="7" spans="1:5" ht="30">
      <c r="A7" s="3" t="s">
        <v>2028</v>
      </c>
      <c r="B7" s="4"/>
      <c r="C7" s="4"/>
      <c r="D7" s="4"/>
      <c r="E7" s="4"/>
    </row>
    <row r="8" spans="1:5" ht="30">
      <c r="A8" s="2" t="s">
        <v>2135</v>
      </c>
      <c r="B8" s="4">
        <v>165</v>
      </c>
      <c r="C8" s="9" t="s">
        <v>37</v>
      </c>
      <c r="D8" s="4">
        <v>229</v>
      </c>
      <c r="E8" s="9" t="s">
        <v>37</v>
      </c>
    </row>
    <row r="9" spans="1:5">
      <c r="A9" s="2" t="s">
        <v>518</v>
      </c>
      <c r="B9" s="4"/>
      <c r="C9" s="4"/>
      <c r="D9" s="4"/>
      <c r="E9" s="4"/>
    </row>
    <row r="10" spans="1:5" ht="30">
      <c r="A10" s="3" t="s">
        <v>2028</v>
      </c>
      <c r="B10" s="4"/>
      <c r="C10" s="4"/>
      <c r="D10" s="4"/>
      <c r="E10" s="4"/>
    </row>
    <row r="11" spans="1:5">
      <c r="A11" s="2" t="s">
        <v>2134</v>
      </c>
      <c r="B11" s="4">
        <v>367</v>
      </c>
      <c r="C11" s="4"/>
      <c r="D11" s="4">
        <v>458</v>
      </c>
      <c r="E11" s="4"/>
    </row>
    <row r="12" spans="1:5" ht="30">
      <c r="A12" s="2" t="s">
        <v>2030</v>
      </c>
      <c r="B12" s="4"/>
      <c r="C12" s="4"/>
      <c r="D12" s="4"/>
      <c r="E12" s="4"/>
    </row>
    <row r="13" spans="1:5" ht="30">
      <c r="A13" s="3" t="s">
        <v>2028</v>
      </c>
      <c r="B13" s="4"/>
      <c r="C13" s="4"/>
      <c r="D13" s="4"/>
      <c r="E13" s="4"/>
    </row>
    <row r="14" spans="1:5">
      <c r="A14" s="2" t="s">
        <v>2134</v>
      </c>
      <c r="B14" s="4">
        <v>228</v>
      </c>
      <c r="C14" s="4"/>
      <c r="D14" s="4">
        <v>281</v>
      </c>
      <c r="E14" s="4"/>
    </row>
    <row r="15" spans="1:5" ht="45">
      <c r="A15" s="2" t="s">
        <v>2031</v>
      </c>
      <c r="B15" s="4"/>
      <c r="C15" s="4"/>
      <c r="D15" s="4"/>
      <c r="E15" s="4"/>
    </row>
    <row r="16" spans="1:5" ht="30">
      <c r="A16" s="3" t="s">
        <v>2028</v>
      </c>
      <c r="B16" s="4"/>
      <c r="C16" s="4"/>
      <c r="D16" s="4"/>
      <c r="E16" s="4"/>
    </row>
    <row r="17" spans="1:5" ht="17.25">
      <c r="A17" s="2" t="s">
        <v>2134</v>
      </c>
      <c r="B17" s="4">
        <v>78</v>
      </c>
      <c r="C17" s="9" t="s">
        <v>41</v>
      </c>
      <c r="D17" s="4">
        <v>95</v>
      </c>
      <c r="E17" s="9" t="s">
        <v>41</v>
      </c>
    </row>
    <row r="18" spans="1:5" ht="45">
      <c r="A18" s="2" t="s">
        <v>2137</v>
      </c>
      <c r="B18" s="4"/>
      <c r="C18" s="4"/>
      <c r="D18" s="4"/>
      <c r="E18" s="4"/>
    </row>
    <row r="19" spans="1:5" ht="30">
      <c r="A19" s="3" t="s">
        <v>2028</v>
      </c>
      <c r="B19" s="4"/>
      <c r="C19" s="4"/>
      <c r="D19" s="4"/>
      <c r="E19" s="4"/>
    </row>
    <row r="20" spans="1:5">
      <c r="A20" s="2" t="s">
        <v>2134</v>
      </c>
      <c r="B20" s="4">
        <v>57</v>
      </c>
      <c r="C20" s="4"/>
      <c r="D20" s="4">
        <v>48</v>
      </c>
      <c r="E20" s="4"/>
    </row>
    <row r="21" spans="1:5" ht="30">
      <c r="A21" s="2" t="s">
        <v>2033</v>
      </c>
      <c r="B21" s="4"/>
      <c r="C21" s="4"/>
      <c r="D21" s="4"/>
      <c r="E21" s="4"/>
    </row>
    <row r="22" spans="1:5" ht="30">
      <c r="A22" s="3" t="s">
        <v>2028</v>
      </c>
      <c r="B22" s="4"/>
      <c r="C22" s="4"/>
      <c r="D22" s="4"/>
      <c r="E22" s="4"/>
    </row>
    <row r="23" spans="1:5">
      <c r="A23" s="2" t="s">
        <v>2134</v>
      </c>
      <c r="B23" s="4"/>
      <c r="C23" s="4"/>
      <c r="D23" s="4">
        <v>29</v>
      </c>
      <c r="E23" s="4"/>
    </row>
    <row r="24" spans="1:5" ht="30">
      <c r="A24" s="2" t="s">
        <v>2034</v>
      </c>
      <c r="B24" s="4"/>
      <c r="C24" s="4"/>
      <c r="D24" s="4"/>
      <c r="E24" s="4"/>
    </row>
    <row r="25" spans="1:5" ht="30">
      <c r="A25" s="3" t="s">
        <v>2028</v>
      </c>
      <c r="B25" s="4"/>
      <c r="C25" s="4"/>
      <c r="D25" s="4"/>
      <c r="E25" s="4"/>
    </row>
    <row r="26" spans="1:5">
      <c r="A26" s="2" t="s">
        <v>2134</v>
      </c>
      <c r="B26" s="4">
        <v>4</v>
      </c>
      <c r="C26" s="4"/>
      <c r="D26" s="4">
        <v>5</v>
      </c>
      <c r="E26" s="4"/>
    </row>
    <row r="27" spans="1:5">
      <c r="A27" s="2" t="s">
        <v>1998</v>
      </c>
      <c r="B27" s="4"/>
      <c r="C27" s="4"/>
      <c r="D27" s="4"/>
      <c r="E27" s="4"/>
    </row>
    <row r="28" spans="1:5" ht="30">
      <c r="A28" s="3" t="s">
        <v>2028</v>
      </c>
      <c r="B28" s="4"/>
      <c r="C28" s="4"/>
      <c r="D28" s="4"/>
      <c r="E28" s="4"/>
    </row>
    <row r="29" spans="1:5">
      <c r="A29" s="2" t="s">
        <v>2134</v>
      </c>
      <c r="B29" s="4">
        <v>77</v>
      </c>
      <c r="C29" s="4"/>
      <c r="D29" s="4">
        <v>166</v>
      </c>
      <c r="E29" s="4"/>
    </row>
    <row r="30" spans="1:5">
      <c r="A30" s="2" t="s">
        <v>535</v>
      </c>
      <c r="B30" s="4"/>
      <c r="C30" s="4"/>
      <c r="D30" s="4"/>
      <c r="E30" s="4"/>
    </row>
    <row r="31" spans="1:5" ht="30">
      <c r="A31" s="3" t="s">
        <v>2028</v>
      </c>
      <c r="B31" s="4"/>
      <c r="C31" s="4"/>
      <c r="D31" s="4"/>
      <c r="E31" s="4"/>
    </row>
    <row r="32" spans="1:5">
      <c r="A32" s="2" t="s">
        <v>2134</v>
      </c>
      <c r="B32" s="4">
        <v>135</v>
      </c>
      <c r="C32" s="4"/>
      <c r="D32" s="4">
        <v>127</v>
      </c>
      <c r="E32" s="4"/>
    </row>
    <row r="33" spans="1:5" ht="30">
      <c r="A33" s="2" t="s">
        <v>2089</v>
      </c>
      <c r="B33" s="4"/>
      <c r="C33" s="4"/>
      <c r="D33" s="4"/>
      <c r="E33" s="4"/>
    </row>
    <row r="34" spans="1:5" ht="30">
      <c r="A34" s="3" t="s">
        <v>2028</v>
      </c>
      <c r="B34" s="4"/>
      <c r="C34" s="4"/>
      <c r="D34" s="4"/>
      <c r="E34" s="4"/>
    </row>
    <row r="35" spans="1:5">
      <c r="A35" s="2" t="s">
        <v>2134</v>
      </c>
      <c r="B35" s="4">
        <v>93</v>
      </c>
      <c r="C35" s="4"/>
      <c r="D35" s="4">
        <v>93</v>
      </c>
      <c r="E35" s="4"/>
    </row>
    <row r="36" spans="1:5" ht="30">
      <c r="A36" s="2" t="s">
        <v>2090</v>
      </c>
      <c r="B36" s="4"/>
      <c r="C36" s="4"/>
      <c r="D36" s="4"/>
      <c r="E36" s="4"/>
    </row>
    <row r="37" spans="1:5" ht="30">
      <c r="A37" s="3" t="s">
        <v>2028</v>
      </c>
      <c r="B37" s="4"/>
      <c r="C37" s="4"/>
      <c r="D37" s="4"/>
      <c r="E37" s="4"/>
    </row>
    <row r="38" spans="1:5">
      <c r="A38" s="2" t="s">
        <v>2134</v>
      </c>
      <c r="B38" s="4">
        <v>1</v>
      </c>
      <c r="C38" s="4"/>
      <c r="D38" s="4">
        <v>1</v>
      </c>
      <c r="E38" s="4"/>
    </row>
    <row r="39" spans="1:5" ht="30">
      <c r="A39" s="2" t="s">
        <v>2091</v>
      </c>
      <c r="B39" s="4"/>
      <c r="C39" s="4"/>
      <c r="D39" s="4"/>
      <c r="E39" s="4"/>
    </row>
    <row r="40" spans="1:5" ht="30">
      <c r="A40" s="3" t="s">
        <v>2028</v>
      </c>
      <c r="B40" s="4"/>
      <c r="C40" s="4"/>
      <c r="D40" s="4"/>
      <c r="E40" s="4"/>
    </row>
    <row r="41" spans="1:5">
      <c r="A41" s="2" t="s">
        <v>2134</v>
      </c>
      <c r="B41" s="7">
        <v>41</v>
      </c>
      <c r="C41" s="4"/>
      <c r="D41" s="7">
        <v>33</v>
      </c>
      <c r="E41" s="4"/>
    </row>
    <row r="42" spans="1:5">
      <c r="A42" s="10"/>
      <c r="B42" s="10"/>
      <c r="C42" s="10"/>
      <c r="D42" s="10"/>
      <c r="E42" s="10"/>
    </row>
    <row r="43" spans="1:5" ht="15" customHeight="1">
      <c r="A43" s="2" t="s">
        <v>33</v>
      </c>
      <c r="B43" s="11" t="s">
        <v>2138</v>
      </c>
      <c r="C43" s="11"/>
      <c r="D43" s="11"/>
      <c r="E43" s="11"/>
    </row>
    <row r="44" spans="1:5" ht="45" customHeight="1">
      <c r="A44" s="2" t="s">
        <v>35</v>
      </c>
      <c r="B44" s="11" t="s">
        <v>2139</v>
      </c>
      <c r="C44" s="11"/>
      <c r="D44" s="11"/>
      <c r="E44" s="11"/>
    </row>
    <row r="45" spans="1:5" ht="30" customHeight="1">
      <c r="A45" s="2" t="s">
        <v>37</v>
      </c>
      <c r="B45" s="11" t="s">
        <v>2140</v>
      </c>
      <c r="C45" s="11"/>
      <c r="D45" s="11"/>
      <c r="E45" s="11"/>
    </row>
    <row r="46" spans="1:5" ht="45" customHeight="1">
      <c r="A46" s="2" t="s">
        <v>41</v>
      </c>
      <c r="B46" s="11" t="s">
        <v>2141</v>
      </c>
      <c r="C46" s="11"/>
      <c r="D46" s="11"/>
      <c r="E46" s="11"/>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s>
  <sheetData>
    <row r="1" spans="1:5" ht="45">
      <c r="A1" s="1" t="s">
        <v>2142</v>
      </c>
      <c r="B1" s="8" t="s">
        <v>2</v>
      </c>
      <c r="C1" s="8"/>
      <c r="D1" s="8" t="s">
        <v>30</v>
      </c>
      <c r="E1" s="8"/>
    </row>
    <row r="2" spans="1:5">
      <c r="A2" s="1" t="s">
        <v>29</v>
      </c>
      <c r="B2" s="8"/>
      <c r="C2" s="8"/>
      <c r="D2" s="8"/>
      <c r="E2" s="8"/>
    </row>
    <row r="3" spans="1:5" ht="30">
      <c r="A3" s="3" t="s">
        <v>2028</v>
      </c>
      <c r="B3" s="4"/>
      <c r="C3" s="4"/>
      <c r="D3" s="4"/>
      <c r="E3" s="4"/>
    </row>
    <row r="4" spans="1:5" ht="17.25">
      <c r="A4" s="2" t="s">
        <v>40</v>
      </c>
      <c r="B4" s="7">
        <v>1261</v>
      </c>
      <c r="C4" s="9" t="s">
        <v>33</v>
      </c>
      <c r="D4" s="7">
        <v>944</v>
      </c>
      <c r="E4" s="9" t="s">
        <v>33</v>
      </c>
    </row>
    <row r="5" spans="1:5" ht="30">
      <c r="A5" s="2" t="s">
        <v>2135</v>
      </c>
      <c r="B5" s="4">
        <v>236</v>
      </c>
      <c r="C5" s="4"/>
      <c r="D5" s="4">
        <v>306</v>
      </c>
      <c r="E5" s="4"/>
    </row>
    <row r="6" spans="1:5">
      <c r="A6" s="2" t="s">
        <v>53</v>
      </c>
      <c r="B6" s="6">
        <v>90084</v>
      </c>
      <c r="C6" s="4"/>
      <c r="D6" s="6">
        <v>88614</v>
      </c>
      <c r="E6" s="4"/>
    </row>
    <row r="7" spans="1:5" ht="30">
      <c r="A7" s="2" t="s">
        <v>2143</v>
      </c>
      <c r="B7" s="4"/>
      <c r="C7" s="4"/>
      <c r="D7" s="4"/>
      <c r="E7" s="4"/>
    </row>
    <row r="8" spans="1:5" ht="30">
      <c r="A8" s="3" t="s">
        <v>2028</v>
      </c>
      <c r="B8" s="4"/>
      <c r="C8" s="4"/>
      <c r="D8" s="4"/>
      <c r="E8" s="4"/>
    </row>
    <row r="9" spans="1:5" ht="30">
      <c r="A9" s="2" t="s">
        <v>2144</v>
      </c>
      <c r="B9" s="4">
        <v>21</v>
      </c>
      <c r="C9" s="4"/>
      <c r="D9" s="4">
        <v>21</v>
      </c>
      <c r="E9" s="4"/>
    </row>
    <row r="10" spans="1:5">
      <c r="A10" s="2" t="s">
        <v>2145</v>
      </c>
      <c r="B10" s="4"/>
      <c r="C10" s="4"/>
      <c r="D10" s="4"/>
      <c r="E10" s="4"/>
    </row>
    <row r="11" spans="1:5" ht="30">
      <c r="A11" s="3" t="s">
        <v>2028</v>
      </c>
      <c r="B11" s="4"/>
      <c r="C11" s="4"/>
      <c r="D11" s="4"/>
      <c r="E11" s="4"/>
    </row>
    <row r="12" spans="1:5" ht="30">
      <c r="A12" s="2" t="s">
        <v>2135</v>
      </c>
      <c r="B12" s="4">
        <v>71</v>
      </c>
      <c r="C12" s="4"/>
      <c r="D12" s="4">
        <v>77</v>
      </c>
      <c r="E12" s="4"/>
    </row>
    <row r="13" spans="1:5">
      <c r="A13" s="2" t="s">
        <v>2146</v>
      </c>
      <c r="B13" s="4"/>
      <c r="C13" s="4"/>
      <c r="D13" s="4"/>
      <c r="E13" s="4"/>
    </row>
    <row r="14" spans="1:5" ht="30">
      <c r="A14" s="3" t="s">
        <v>2028</v>
      </c>
      <c r="B14" s="4"/>
      <c r="C14" s="4"/>
      <c r="D14" s="4"/>
      <c r="E14" s="4"/>
    </row>
    <row r="15" spans="1:5">
      <c r="A15" s="2" t="s">
        <v>40</v>
      </c>
      <c r="B15" s="4">
        <v>39</v>
      </c>
      <c r="C15" s="4"/>
      <c r="D15" s="4">
        <v>6</v>
      </c>
      <c r="E15" s="4"/>
    </row>
    <row r="16" spans="1:5" ht="45">
      <c r="A16" s="2" t="s">
        <v>2147</v>
      </c>
      <c r="B16" s="4"/>
      <c r="C16" s="4"/>
      <c r="D16" s="4"/>
      <c r="E16" s="4"/>
    </row>
    <row r="17" spans="1:5" ht="30">
      <c r="A17" s="3" t="s">
        <v>2028</v>
      </c>
      <c r="B17" s="4"/>
      <c r="C17" s="4"/>
      <c r="D17" s="4"/>
      <c r="E17" s="4"/>
    </row>
    <row r="18" spans="1:5">
      <c r="A18" s="2" t="s">
        <v>53</v>
      </c>
      <c r="B18" s="4">
        <v>9</v>
      </c>
      <c r="C18" s="4"/>
      <c r="D18" s="4">
        <v>10</v>
      </c>
      <c r="E18" s="4"/>
    </row>
    <row r="19" spans="1:5" ht="60">
      <c r="A19" s="2" t="s">
        <v>2148</v>
      </c>
      <c r="B19" s="4"/>
      <c r="C19" s="4"/>
      <c r="D19" s="4"/>
      <c r="E19" s="4"/>
    </row>
    <row r="20" spans="1:5" ht="30">
      <c r="A20" s="3" t="s">
        <v>2028</v>
      </c>
      <c r="B20" s="4"/>
      <c r="C20" s="4"/>
      <c r="D20" s="4"/>
      <c r="E20" s="4"/>
    </row>
    <row r="21" spans="1:5" ht="30">
      <c r="A21" s="2" t="s">
        <v>2144</v>
      </c>
      <c r="B21" s="7">
        <v>4</v>
      </c>
      <c r="C21" s="4"/>
      <c r="D21" s="7">
        <v>2</v>
      </c>
      <c r="E21" s="4"/>
    </row>
    <row r="22" spans="1:5">
      <c r="A22" s="10"/>
      <c r="B22" s="10"/>
      <c r="C22" s="10"/>
      <c r="D22" s="10"/>
      <c r="E22" s="10"/>
    </row>
    <row r="23" spans="1:5" ht="30" customHeight="1">
      <c r="A23" s="2" t="s">
        <v>33</v>
      </c>
      <c r="B23" s="11" t="s">
        <v>96</v>
      </c>
      <c r="C23" s="11"/>
      <c r="D23" s="11"/>
      <c r="E23" s="11"/>
    </row>
  </sheetData>
  <mergeCells count="4">
    <mergeCell ref="B1:C2"/>
    <mergeCell ref="D1:E2"/>
    <mergeCell ref="A22:E22"/>
    <mergeCell ref="B23:E2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149</v>
      </c>
      <c r="B1" s="8" t="s">
        <v>2</v>
      </c>
      <c r="C1" s="8" t="s">
        <v>30</v>
      </c>
    </row>
    <row r="2" spans="1:3">
      <c r="A2" s="1" t="s">
        <v>29</v>
      </c>
      <c r="B2" s="8"/>
      <c r="C2" s="8"/>
    </row>
    <row r="3" spans="1:3">
      <c r="A3" s="3" t="s">
        <v>2150</v>
      </c>
      <c r="B3" s="4"/>
      <c r="C3" s="4"/>
    </row>
    <row r="4" spans="1:3" ht="45">
      <c r="A4" s="2" t="s">
        <v>2151</v>
      </c>
      <c r="B4" s="7">
        <v>89</v>
      </c>
      <c r="C4" s="7">
        <v>8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5.42578125" customWidth="1"/>
    <col min="3" max="3" width="17.140625" customWidth="1"/>
    <col min="4" max="4" width="24.85546875" customWidth="1"/>
    <col min="5" max="5" width="23.42578125" customWidth="1"/>
    <col min="6" max="6" width="25.42578125" customWidth="1"/>
    <col min="7" max="7" width="17.140625" customWidth="1"/>
  </cols>
  <sheetData>
    <row r="1" spans="1:7" ht="15" customHeight="1">
      <c r="A1" s="1" t="s">
        <v>2152</v>
      </c>
      <c r="B1" s="8" t="s">
        <v>1</v>
      </c>
      <c r="C1" s="8"/>
      <c r="D1" s="8"/>
      <c r="E1" s="8"/>
      <c r="F1" s="8"/>
      <c r="G1" s="8"/>
    </row>
    <row r="2" spans="1:7" ht="15" customHeight="1">
      <c r="A2" s="1" t="s">
        <v>29</v>
      </c>
      <c r="B2" s="8" t="s">
        <v>2</v>
      </c>
      <c r="C2" s="8"/>
      <c r="D2" s="8" t="s">
        <v>30</v>
      </c>
      <c r="E2" s="8"/>
      <c r="F2" s="8" t="s">
        <v>127</v>
      </c>
      <c r="G2" s="8"/>
    </row>
    <row r="3" spans="1:7" ht="30">
      <c r="A3" s="3" t="s">
        <v>2028</v>
      </c>
      <c r="B3" s="4"/>
      <c r="C3" s="4"/>
      <c r="D3" s="4"/>
      <c r="E3" s="4"/>
      <c r="F3" s="4"/>
      <c r="G3" s="4"/>
    </row>
    <row r="4" spans="1:7" ht="30">
      <c r="A4" s="2" t="s">
        <v>2153</v>
      </c>
      <c r="B4" s="6">
        <v>11102</v>
      </c>
      <c r="C4" s="9" t="s">
        <v>106</v>
      </c>
      <c r="D4" s="6">
        <v>11291</v>
      </c>
      <c r="E4" s="9" t="s">
        <v>106</v>
      </c>
      <c r="F4" s="6">
        <v>16064</v>
      </c>
      <c r="G4" s="9" t="s">
        <v>106</v>
      </c>
    </row>
    <row r="5" spans="1:7" ht="30">
      <c r="A5" s="2" t="s">
        <v>2154</v>
      </c>
      <c r="B5" s="7">
        <v>548</v>
      </c>
      <c r="C5" s="9" t="s">
        <v>33</v>
      </c>
      <c r="D5" s="7">
        <v>1081</v>
      </c>
      <c r="E5" s="9" t="s">
        <v>33</v>
      </c>
      <c r="F5" s="7">
        <v>793</v>
      </c>
      <c r="G5" s="9" t="s">
        <v>33</v>
      </c>
    </row>
    <row r="6" spans="1:7" ht="30">
      <c r="A6" s="2" t="s">
        <v>2155</v>
      </c>
      <c r="B6" s="4">
        <v>27</v>
      </c>
      <c r="C6" s="9" t="s">
        <v>33</v>
      </c>
      <c r="D6" s="4">
        <v>58</v>
      </c>
      <c r="E6" s="9" t="s">
        <v>33</v>
      </c>
      <c r="F6" s="4">
        <v>24</v>
      </c>
      <c r="G6" s="9" t="s">
        <v>33</v>
      </c>
    </row>
    <row r="7" spans="1:7" ht="30">
      <c r="A7" s="2" t="s">
        <v>2156</v>
      </c>
      <c r="B7" s="4">
        <v>8</v>
      </c>
      <c r="C7" s="9" t="s">
        <v>33</v>
      </c>
      <c r="D7" s="4">
        <v>44</v>
      </c>
      <c r="E7" s="9" t="s">
        <v>33</v>
      </c>
      <c r="F7" s="4">
        <v>11</v>
      </c>
      <c r="G7" s="9" t="s">
        <v>33</v>
      </c>
    </row>
    <row r="8" spans="1:7" ht="30">
      <c r="A8" s="2" t="s">
        <v>2030</v>
      </c>
      <c r="B8" s="4"/>
      <c r="C8" s="4"/>
      <c r="D8" s="4"/>
      <c r="E8" s="4"/>
      <c r="F8" s="4"/>
      <c r="G8" s="4"/>
    </row>
    <row r="9" spans="1:7" ht="30">
      <c r="A9" s="3" t="s">
        <v>2028</v>
      </c>
      <c r="B9" s="4"/>
      <c r="C9" s="4"/>
      <c r="D9" s="4"/>
      <c r="E9" s="4"/>
      <c r="F9" s="4"/>
      <c r="G9" s="4"/>
    </row>
    <row r="10" spans="1:7" ht="30">
      <c r="A10" s="2" t="s">
        <v>2153</v>
      </c>
      <c r="B10" s="4">
        <v>128</v>
      </c>
      <c r="C10" s="9" t="s">
        <v>106</v>
      </c>
      <c r="D10" s="4">
        <v>146</v>
      </c>
      <c r="E10" s="9" t="s">
        <v>106</v>
      </c>
      <c r="F10" s="4">
        <v>108</v>
      </c>
      <c r="G10" s="9" t="s">
        <v>106</v>
      </c>
    </row>
    <row r="11" spans="1:7" ht="30">
      <c r="A11" s="2" t="s">
        <v>2154</v>
      </c>
      <c r="B11" s="4">
        <v>230</v>
      </c>
      <c r="C11" s="9" t="s">
        <v>33</v>
      </c>
      <c r="D11" s="4">
        <v>604</v>
      </c>
      <c r="E11" s="9" t="s">
        <v>33</v>
      </c>
      <c r="F11" s="4">
        <v>84</v>
      </c>
      <c r="G11" s="9" t="s">
        <v>33</v>
      </c>
    </row>
    <row r="12" spans="1:7" ht="30">
      <c r="A12" s="2" t="s">
        <v>2155</v>
      </c>
      <c r="B12" s="4">
        <v>12</v>
      </c>
      <c r="C12" s="9" t="s">
        <v>33</v>
      </c>
      <c r="D12" s="4">
        <v>39</v>
      </c>
      <c r="E12" s="9" t="s">
        <v>33</v>
      </c>
      <c r="F12" s="4">
        <v>-7</v>
      </c>
      <c r="G12" s="9" t="s">
        <v>33</v>
      </c>
    </row>
    <row r="13" spans="1:7" ht="30">
      <c r="A13" s="2" t="s">
        <v>2156</v>
      </c>
      <c r="B13" s="4">
        <v>6</v>
      </c>
      <c r="C13" s="9" t="s">
        <v>33</v>
      </c>
      <c r="D13" s="4">
        <v>44</v>
      </c>
      <c r="E13" s="9" t="s">
        <v>33</v>
      </c>
      <c r="F13" s="4">
        <v>9</v>
      </c>
      <c r="G13" s="9" t="s">
        <v>33</v>
      </c>
    </row>
    <row r="14" spans="1:7" ht="45">
      <c r="A14" s="2" t="s">
        <v>2031</v>
      </c>
      <c r="B14" s="4"/>
      <c r="C14" s="4"/>
      <c r="D14" s="4"/>
      <c r="E14" s="4"/>
      <c r="F14" s="4"/>
      <c r="G14" s="4"/>
    </row>
    <row r="15" spans="1:7" ht="30">
      <c r="A15" s="3" t="s">
        <v>2028</v>
      </c>
      <c r="B15" s="4"/>
      <c r="C15" s="4"/>
      <c r="D15" s="4"/>
      <c r="E15" s="4"/>
      <c r="F15" s="4"/>
      <c r="G15" s="4"/>
    </row>
    <row r="16" spans="1:7" ht="30">
      <c r="A16" s="2" t="s">
        <v>2153</v>
      </c>
      <c r="B16" s="4">
        <v>32</v>
      </c>
      <c r="C16" s="9" t="s">
        <v>106</v>
      </c>
      <c r="D16" s="4">
        <v>65</v>
      </c>
      <c r="E16" s="9" t="s">
        <v>2157</v>
      </c>
      <c r="F16" s="4">
        <v>67</v>
      </c>
      <c r="G16" s="9" t="s">
        <v>106</v>
      </c>
    </row>
    <row r="17" spans="1:7" ht="30">
      <c r="A17" s="2" t="s">
        <v>2154</v>
      </c>
      <c r="B17" s="4">
        <v>54</v>
      </c>
      <c r="C17" s="9" t="s">
        <v>33</v>
      </c>
      <c r="D17" s="4">
        <v>19</v>
      </c>
      <c r="E17" s="9" t="s">
        <v>107</v>
      </c>
      <c r="F17" s="4">
        <v>53</v>
      </c>
      <c r="G17" s="9" t="s">
        <v>33</v>
      </c>
    </row>
    <row r="18" spans="1:7" ht="30">
      <c r="A18" s="2" t="s">
        <v>2155</v>
      </c>
      <c r="B18" s="4">
        <v>-1</v>
      </c>
      <c r="C18" s="9" t="s">
        <v>33</v>
      </c>
      <c r="D18" s="4">
        <v>-2</v>
      </c>
      <c r="E18" s="9" t="s">
        <v>107</v>
      </c>
      <c r="F18" s="4">
        <v>-8</v>
      </c>
      <c r="G18" s="9" t="s">
        <v>33</v>
      </c>
    </row>
    <row r="19" spans="1:7" ht="30">
      <c r="A19" s="2" t="s">
        <v>2156</v>
      </c>
      <c r="B19" s="4"/>
      <c r="C19" s="4"/>
      <c r="D19" s="4"/>
      <c r="E19" s="4"/>
      <c r="F19" s="4">
        <v>2</v>
      </c>
      <c r="G19" s="9" t="s">
        <v>33</v>
      </c>
    </row>
    <row r="20" spans="1:7" ht="45">
      <c r="A20" s="2" t="s">
        <v>2032</v>
      </c>
      <c r="B20" s="4"/>
      <c r="C20" s="4"/>
      <c r="D20" s="4"/>
      <c r="E20" s="4"/>
      <c r="F20" s="4"/>
      <c r="G20" s="4"/>
    </row>
    <row r="21" spans="1:7" ht="30">
      <c r="A21" s="3" t="s">
        <v>2028</v>
      </c>
      <c r="B21" s="4"/>
      <c r="C21" s="4"/>
      <c r="D21" s="4"/>
      <c r="E21" s="4"/>
      <c r="F21" s="4"/>
      <c r="G21" s="4"/>
    </row>
    <row r="22" spans="1:7" ht="30">
      <c r="A22" s="2" t="s">
        <v>2153</v>
      </c>
      <c r="B22" s="4">
        <v>28</v>
      </c>
      <c r="C22" s="9" t="s">
        <v>106</v>
      </c>
      <c r="D22" s="4">
        <v>59</v>
      </c>
      <c r="E22" s="9" t="s">
        <v>106</v>
      </c>
      <c r="F22" s="4">
        <v>67</v>
      </c>
      <c r="G22" s="9" t="s">
        <v>106</v>
      </c>
    </row>
    <row r="23" spans="1:7" ht="30">
      <c r="A23" s="2" t="s">
        <v>2154</v>
      </c>
      <c r="B23" s="4">
        <v>30</v>
      </c>
      <c r="C23" s="9" t="s">
        <v>33</v>
      </c>
      <c r="D23" s="4">
        <v>72</v>
      </c>
      <c r="E23" s="9" t="s">
        <v>33</v>
      </c>
      <c r="F23" s="4">
        <v>91</v>
      </c>
      <c r="G23" s="9" t="s">
        <v>33</v>
      </c>
    </row>
    <row r="24" spans="1:7" ht="30">
      <c r="A24" s="2" t="s">
        <v>2155</v>
      </c>
      <c r="B24" s="4">
        <v>-3</v>
      </c>
      <c r="C24" s="9" t="s">
        <v>33</v>
      </c>
      <c r="D24" s="4">
        <v>-7</v>
      </c>
      <c r="E24" s="9" t="s">
        <v>33</v>
      </c>
      <c r="F24" s="4">
        <v>-7</v>
      </c>
      <c r="G24" s="9" t="s">
        <v>33</v>
      </c>
    </row>
    <row r="25" spans="1:7" ht="30">
      <c r="A25" s="2" t="s">
        <v>2156</v>
      </c>
      <c r="B25" s="4">
        <v>2</v>
      </c>
      <c r="C25" s="9" t="s">
        <v>33</v>
      </c>
      <c r="D25" s="4"/>
      <c r="E25" s="4"/>
      <c r="F25" s="4"/>
      <c r="G25" s="4"/>
    </row>
    <row r="26" spans="1:7" ht="30">
      <c r="A26" s="2" t="s">
        <v>2033</v>
      </c>
      <c r="B26" s="4"/>
      <c r="C26" s="4"/>
      <c r="D26" s="4"/>
      <c r="E26" s="4"/>
      <c r="F26" s="4"/>
      <c r="G26" s="4"/>
    </row>
    <row r="27" spans="1:7" ht="30">
      <c r="A27" s="3" t="s">
        <v>2028</v>
      </c>
      <c r="B27" s="4"/>
      <c r="C27" s="4"/>
      <c r="D27" s="4"/>
      <c r="E27" s="4"/>
      <c r="F27" s="4"/>
      <c r="G27" s="4"/>
    </row>
    <row r="28" spans="1:7" ht="30">
      <c r="A28" s="2" t="s">
        <v>2153</v>
      </c>
      <c r="B28" s="4"/>
      <c r="C28" s="4"/>
      <c r="D28" s="4">
        <v>4</v>
      </c>
      <c r="E28" s="9" t="s">
        <v>106</v>
      </c>
      <c r="F28" s="4">
        <v>17</v>
      </c>
      <c r="G28" s="9" t="s">
        <v>106</v>
      </c>
    </row>
    <row r="29" spans="1:7" ht="30">
      <c r="A29" s="2" t="s">
        <v>2154</v>
      </c>
      <c r="B29" s="4"/>
      <c r="C29" s="4"/>
      <c r="D29" s="4">
        <v>34</v>
      </c>
      <c r="E29" s="9" t="s">
        <v>33</v>
      </c>
      <c r="F29" s="4">
        <v>38</v>
      </c>
      <c r="G29" s="9" t="s">
        <v>33</v>
      </c>
    </row>
    <row r="30" spans="1:7" ht="30">
      <c r="A30" s="2" t="s">
        <v>2155</v>
      </c>
      <c r="B30" s="4"/>
      <c r="C30" s="4"/>
      <c r="D30" s="4">
        <v>-2</v>
      </c>
      <c r="E30" s="9" t="s">
        <v>33</v>
      </c>
      <c r="F30" s="4">
        <v>-4</v>
      </c>
      <c r="G30" s="9" t="s">
        <v>33</v>
      </c>
    </row>
    <row r="31" spans="1:7" ht="30">
      <c r="A31" s="2" t="s">
        <v>2034</v>
      </c>
      <c r="B31" s="4"/>
      <c r="C31" s="4"/>
      <c r="D31" s="4"/>
      <c r="E31" s="4"/>
      <c r="F31" s="4"/>
      <c r="G31" s="4"/>
    </row>
    <row r="32" spans="1:7" ht="30">
      <c r="A32" s="3" t="s">
        <v>2028</v>
      </c>
      <c r="B32" s="4"/>
      <c r="C32" s="4"/>
      <c r="D32" s="4"/>
      <c r="E32" s="4"/>
      <c r="F32" s="4"/>
      <c r="G32" s="4"/>
    </row>
    <row r="33" spans="1:7" ht="30">
      <c r="A33" s="2" t="s">
        <v>2153</v>
      </c>
      <c r="B33" s="4"/>
      <c r="C33" s="4"/>
      <c r="D33" s="4">
        <v>1</v>
      </c>
      <c r="E33" s="9" t="s">
        <v>106</v>
      </c>
      <c r="F33" s="4">
        <v>8</v>
      </c>
      <c r="G33" s="9" t="s">
        <v>106</v>
      </c>
    </row>
    <row r="34" spans="1:7" ht="30">
      <c r="A34" s="2" t="s">
        <v>2154</v>
      </c>
      <c r="B34" s="4"/>
      <c r="C34" s="4"/>
      <c r="D34" s="4">
        <v>2</v>
      </c>
      <c r="E34" s="9" t="s">
        <v>33</v>
      </c>
      <c r="F34" s="4">
        <v>7</v>
      </c>
      <c r="G34" s="9" t="s">
        <v>33</v>
      </c>
    </row>
    <row r="35" spans="1:7" ht="30">
      <c r="A35" s="2" t="s">
        <v>2155</v>
      </c>
      <c r="B35" s="4"/>
      <c r="C35" s="4"/>
      <c r="D35" s="4">
        <v>-5</v>
      </c>
      <c r="E35" s="9" t="s">
        <v>33</v>
      </c>
      <c r="F35" s="4">
        <v>1</v>
      </c>
      <c r="G35" s="9" t="s">
        <v>33</v>
      </c>
    </row>
    <row r="36" spans="1:7">
      <c r="A36" s="2" t="s">
        <v>1998</v>
      </c>
      <c r="B36" s="4"/>
      <c r="C36" s="4"/>
      <c r="D36" s="4"/>
      <c r="E36" s="4"/>
      <c r="F36" s="4"/>
      <c r="G36" s="4"/>
    </row>
    <row r="37" spans="1:7" ht="30">
      <c r="A37" s="3" t="s">
        <v>2028</v>
      </c>
      <c r="B37" s="4"/>
      <c r="C37" s="4"/>
      <c r="D37" s="4"/>
      <c r="E37" s="4"/>
      <c r="F37" s="4"/>
      <c r="G37" s="4"/>
    </row>
    <row r="38" spans="1:7" ht="30">
      <c r="A38" s="2" t="s">
        <v>2153</v>
      </c>
      <c r="B38" s="6">
        <v>1093</v>
      </c>
      <c r="C38" s="9" t="s">
        <v>106</v>
      </c>
      <c r="D38" s="6">
        <v>1620</v>
      </c>
      <c r="E38" s="9" t="s">
        <v>106</v>
      </c>
      <c r="F38" s="6">
        <v>1758</v>
      </c>
      <c r="G38" s="9" t="s">
        <v>106</v>
      </c>
    </row>
    <row r="39" spans="1:7" ht="30">
      <c r="A39" s="2" t="s">
        <v>2154</v>
      </c>
      <c r="B39" s="4">
        <v>160</v>
      </c>
      <c r="C39" s="9" t="s">
        <v>33</v>
      </c>
      <c r="D39" s="4">
        <v>249</v>
      </c>
      <c r="E39" s="9" t="s">
        <v>33</v>
      </c>
      <c r="F39" s="4">
        <v>340</v>
      </c>
      <c r="G39" s="9" t="s">
        <v>33</v>
      </c>
    </row>
    <row r="40" spans="1:7" ht="30">
      <c r="A40" s="2" t="s">
        <v>2155</v>
      </c>
      <c r="B40" s="4">
        <v>8</v>
      </c>
      <c r="C40" s="9" t="s">
        <v>33</v>
      </c>
      <c r="D40" s="4">
        <v>28</v>
      </c>
      <c r="E40" s="9" t="s">
        <v>33</v>
      </c>
      <c r="F40" s="4">
        <v>35</v>
      </c>
      <c r="G40" s="9" t="s">
        <v>33</v>
      </c>
    </row>
    <row r="41" spans="1:7" ht="30">
      <c r="A41" s="2" t="s">
        <v>2089</v>
      </c>
      <c r="B41" s="4"/>
      <c r="C41" s="4"/>
      <c r="D41" s="4"/>
      <c r="E41" s="4"/>
      <c r="F41" s="4"/>
      <c r="G41" s="4"/>
    </row>
    <row r="42" spans="1:7" ht="30">
      <c r="A42" s="3" t="s">
        <v>2028</v>
      </c>
      <c r="B42" s="4"/>
      <c r="C42" s="4"/>
      <c r="D42" s="4"/>
      <c r="E42" s="4"/>
      <c r="F42" s="4"/>
      <c r="G42" s="4"/>
    </row>
    <row r="43" spans="1:7" ht="30">
      <c r="A43" s="2" t="s">
        <v>2153</v>
      </c>
      <c r="B43" s="4">
        <v>284</v>
      </c>
      <c r="C43" s="9" t="s">
        <v>106</v>
      </c>
      <c r="D43" s="4">
        <v>695</v>
      </c>
      <c r="E43" s="9" t="s">
        <v>106</v>
      </c>
      <c r="F43" s="6">
        <v>1343</v>
      </c>
      <c r="G43" s="9" t="s">
        <v>106</v>
      </c>
    </row>
    <row r="44" spans="1:7" ht="30">
      <c r="A44" s="2" t="s">
        <v>2154</v>
      </c>
      <c r="B44" s="4">
        <v>12</v>
      </c>
      <c r="C44" s="9" t="s">
        <v>33</v>
      </c>
      <c r="D44" s="4">
        <v>37</v>
      </c>
      <c r="E44" s="9" t="s">
        <v>33</v>
      </c>
      <c r="F44" s="4">
        <v>82</v>
      </c>
      <c r="G44" s="9" t="s">
        <v>33</v>
      </c>
    </row>
    <row r="45" spans="1:7" ht="30">
      <c r="A45" s="2" t="s">
        <v>2155</v>
      </c>
      <c r="B45" s="4"/>
      <c r="C45" s="4"/>
      <c r="D45" s="4">
        <v>-1</v>
      </c>
      <c r="E45" s="9" t="s">
        <v>33</v>
      </c>
      <c r="F45" s="4">
        <v>1</v>
      </c>
      <c r="G45" s="9" t="s">
        <v>33</v>
      </c>
    </row>
    <row r="46" spans="1:7" ht="30">
      <c r="A46" s="2" t="s">
        <v>2090</v>
      </c>
      <c r="B46" s="4"/>
      <c r="C46" s="4"/>
      <c r="D46" s="4"/>
      <c r="E46" s="4"/>
      <c r="F46" s="4"/>
      <c r="G46" s="4"/>
    </row>
    <row r="47" spans="1:7" ht="30">
      <c r="A47" s="3" t="s">
        <v>2028</v>
      </c>
      <c r="B47" s="4"/>
      <c r="C47" s="4"/>
      <c r="D47" s="4"/>
      <c r="E47" s="4"/>
      <c r="F47" s="4"/>
      <c r="G47" s="4"/>
    </row>
    <row r="48" spans="1:7" ht="30">
      <c r="A48" s="2" t="s">
        <v>2153</v>
      </c>
      <c r="B48" s="4">
        <v>608</v>
      </c>
      <c r="C48" s="9" t="s">
        <v>106</v>
      </c>
      <c r="D48" s="4">
        <v>499</v>
      </c>
      <c r="E48" s="9" t="s">
        <v>106</v>
      </c>
      <c r="F48" s="6">
        <v>1289</v>
      </c>
      <c r="G48" s="9" t="s">
        <v>106</v>
      </c>
    </row>
    <row r="49" spans="1:7" ht="30">
      <c r="A49" s="2" t="s">
        <v>2154</v>
      </c>
      <c r="B49" s="4">
        <v>10</v>
      </c>
      <c r="C49" s="9" t="s">
        <v>33</v>
      </c>
      <c r="D49" s="4">
        <v>14</v>
      </c>
      <c r="E49" s="9" t="s">
        <v>33</v>
      </c>
      <c r="F49" s="4">
        <v>23</v>
      </c>
      <c r="G49" s="9" t="s">
        <v>33</v>
      </c>
    </row>
    <row r="50" spans="1:7" ht="30">
      <c r="A50" s="2" t="s">
        <v>2155</v>
      </c>
      <c r="B50" s="4">
        <v>1</v>
      </c>
      <c r="C50" s="9" t="s">
        <v>33</v>
      </c>
      <c r="D50" s="4">
        <v>1</v>
      </c>
      <c r="E50" s="9" t="s">
        <v>33</v>
      </c>
      <c r="F50" s="4">
        <v>2</v>
      </c>
      <c r="G50" s="9" t="s">
        <v>33</v>
      </c>
    </row>
    <row r="51" spans="1:7" ht="30">
      <c r="A51" s="2" t="s">
        <v>2091</v>
      </c>
      <c r="B51" s="4"/>
      <c r="C51" s="4"/>
      <c r="D51" s="4"/>
      <c r="E51" s="4"/>
      <c r="F51" s="4"/>
      <c r="G51" s="4"/>
    </row>
    <row r="52" spans="1:7" ht="30">
      <c r="A52" s="3" t="s">
        <v>2028</v>
      </c>
      <c r="B52" s="4"/>
      <c r="C52" s="4"/>
      <c r="D52" s="4"/>
      <c r="E52" s="4"/>
      <c r="F52" s="4"/>
      <c r="G52" s="4"/>
    </row>
    <row r="53" spans="1:7" ht="30">
      <c r="A53" s="2" t="s">
        <v>2153</v>
      </c>
      <c r="B53" s="6">
        <v>8929</v>
      </c>
      <c r="C53" s="9" t="s">
        <v>106</v>
      </c>
      <c r="D53" s="6">
        <v>8202</v>
      </c>
      <c r="E53" s="9" t="s">
        <v>106</v>
      </c>
      <c r="F53" s="6">
        <v>11407</v>
      </c>
      <c r="G53" s="9" t="s">
        <v>106</v>
      </c>
    </row>
    <row r="54" spans="1:7" ht="30">
      <c r="A54" s="2" t="s">
        <v>2154</v>
      </c>
      <c r="B54" s="4">
        <v>52</v>
      </c>
      <c r="C54" s="9" t="s">
        <v>33</v>
      </c>
      <c r="D54" s="4">
        <v>50</v>
      </c>
      <c r="E54" s="9" t="s">
        <v>33</v>
      </c>
      <c r="F54" s="4">
        <v>75</v>
      </c>
      <c r="G54" s="9" t="s">
        <v>33</v>
      </c>
    </row>
    <row r="55" spans="1:7" ht="30">
      <c r="A55" s="2" t="s">
        <v>2155</v>
      </c>
      <c r="B55" s="7">
        <v>10</v>
      </c>
      <c r="C55" s="9" t="s">
        <v>33</v>
      </c>
      <c r="D55" s="7">
        <v>7</v>
      </c>
      <c r="E55" s="9" t="s">
        <v>33</v>
      </c>
      <c r="F55" s="7">
        <v>11</v>
      </c>
      <c r="G55" s="9" t="s">
        <v>33</v>
      </c>
    </row>
    <row r="56" spans="1:7">
      <c r="A56" s="10"/>
      <c r="B56" s="10"/>
      <c r="C56" s="10"/>
      <c r="D56" s="10"/>
      <c r="E56" s="10"/>
      <c r="F56" s="10"/>
      <c r="G56" s="10"/>
    </row>
    <row r="57" spans="1:7" ht="15" customHeight="1">
      <c r="A57" s="2" t="s">
        <v>33</v>
      </c>
      <c r="B57" s="11" t="s">
        <v>628</v>
      </c>
      <c r="C57" s="11"/>
      <c r="D57" s="11"/>
      <c r="E57" s="11"/>
      <c r="F57" s="11"/>
      <c r="G57" s="11"/>
    </row>
    <row r="58" spans="1:7" ht="15" customHeight="1">
      <c r="A58" s="2" t="s">
        <v>35</v>
      </c>
      <c r="B58" s="11" t="s">
        <v>629</v>
      </c>
      <c r="C58" s="11"/>
      <c r="D58" s="11"/>
      <c r="E58" s="11"/>
      <c r="F58" s="11"/>
      <c r="G58" s="11"/>
    </row>
    <row r="59" spans="1:7" ht="45" customHeight="1">
      <c r="A59" s="2" t="s">
        <v>37</v>
      </c>
      <c r="B59" s="11" t="s">
        <v>2123</v>
      </c>
      <c r="C59" s="11"/>
      <c r="D59" s="11"/>
      <c r="E59" s="11"/>
      <c r="F59" s="11"/>
      <c r="G59" s="11"/>
    </row>
  </sheetData>
  <mergeCells count="8">
    <mergeCell ref="B58:G58"/>
    <mergeCell ref="B59:G59"/>
    <mergeCell ref="B1:G1"/>
    <mergeCell ref="B2:C2"/>
    <mergeCell ref="D2:E2"/>
    <mergeCell ref="F2:G2"/>
    <mergeCell ref="A56:G56"/>
    <mergeCell ref="B57:G5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5.42578125" customWidth="1"/>
    <col min="3" max="3" width="17.140625" customWidth="1"/>
    <col min="4" max="4" width="24.85546875" customWidth="1"/>
    <col min="5" max="5" width="23.42578125" customWidth="1"/>
    <col min="6" max="6" width="25.42578125" customWidth="1"/>
    <col min="7" max="7" width="17.140625" customWidth="1"/>
  </cols>
  <sheetData>
    <row r="1" spans="1:7" ht="15" customHeight="1">
      <c r="A1" s="1" t="s">
        <v>2158</v>
      </c>
      <c r="B1" s="8" t="s">
        <v>1</v>
      </c>
      <c r="C1" s="8"/>
      <c r="D1" s="8"/>
      <c r="E1" s="8"/>
      <c r="F1" s="8"/>
      <c r="G1" s="8"/>
    </row>
    <row r="2" spans="1:7" ht="15" customHeight="1">
      <c r="A2" s="1" t="s">
        <v>29</v>
      </c>
      <c r="B2" s="8" t="s">
        <v>2</v>
      </c>
      <c r="C2" s="8"/>
      <c r="D2" s="8" t="s">
        <v>30</v>
      </c>
      <c r="E2" s="8"/>
      <c r="F2" s="8" t="s">
        <v>127</v>
      </c>
      <c r="G2" s="8"/>
    </row>
    <row r="3" spans="1:7" ht="30">
      <c r="A3" s="3" t="s">
        <v>2028</v>
      </c>
      <c r="B3" s="4"/>
      <c r="C3" s="4"/>
      <c r="D3" s="4"/>
      <c r="E3" s="4"/>
      <c r="F3" s="4"/>
      <c r="G3" s="4"/>
    </row>
    <row r="4" spans="1:7" ht="30">
      <c r="A4" s="2" t="s">
        <v>2159</v>
      </c>
      <c r="B4" s="6">
        <v>11102</v>
      </c>
      <c r="C4" s="9" t="s">
        <v>106</v>
      </c>
      <c r="D4" s="6">
        <v>11291</v>
      </c>
      <c r="E4" s="9" t="s">
        <v>106</v>
      </c>
      <c r="F4" s="6">
        <v>16064</v>
      </c>
      <c r="G4" s="9" t="s">
        <v>106</v>
      </c>
    </row>
    <row r="5" spans="1:7" ht="45">
      <c r="A5" s="2" t="s">
        <v>2160</v>
      </c>
      <c r="B5" s="7">
        <v>548</v>
      </c>
      <c r="C5" s="9" t="s">
        <v>33</v>
      </c>
      <c r="D5" s="7">
        <v>1081</v>
      </c>
      <c r="E5" s="9" t="s">
        <v>33</v>
      </c>
      <c r="F5" s="7">
        <v>793</v>
      </c>
      <c r="G5" s="9" t="s">
        <v>33</v>
      </c>
    </row>
    <row r="6" spans="1:7" ht="30">
      <c r="A6" s="2" t="s">
        <v>2161</v>
      </c>
      <c r="B6" s="4">
        <v>27</v>
      </c>
      <c r="C6" s="9" t="s">
        <v>33</v>
      </c>
      <c r="D6" s="4">
        <v>58</v>
      </c>
      <c r="E6" s="9" t="s">
        <v>33</v>
      </c>
      <c r="F6" s="4">
        <v>24</v>
      </c>
      <c r="G6" s="9" t="s">
        <v>33</v>
      </c>
    </row>
    <row r="7" spans="1:7" ht="30">
      <c r="A7" s="2" t="s">
        <v>2162</v>
      </c>
      <c r="B7" s="4">
        <v>8</v>
      </c>
      <c r="C7" s="9" t="s">
        <v>33</v>
      </c>
      <c r="D7" s="4">
        <v>44</v>
      </c>
      <c r="E7" s="9" t="s">
        <v>33</v>
      </c>
      <c r="F7" s="4">
        <v>11</v>
      </c>
      <c r="G7" s="9" t="s">
        <v>33</v>
      </c>
    </row>
    <row r="8" spans="1:7" ht="30">
      <c r="A8" s="2" t="s">
        <v>2143</v>
      </c>
      <c r="B8" s="4"/>
      <c r="C8" s="4"/>
      <c r="D8" s="4"/>
      <c r="E8" s="4"/>
      <c r="F8" s="4"/>
      <c r="G8" s="4"/>
    </row>
    <row r="9" spans="1:7" ht="30">
      <c r="A9" s="3" t="s">
        <v>2028</v>
      </c>
      <c r="B9" s="4"/>
      <c r="C9" s="4"/>
      <c r="D9" s="4"/>
      <c r="E9" s="4"/>
      <c r="F9" s="4"/>
      <c r="G9" s="4"/>
    </row>
    <row r="10" spans="1:7" ht="45">
      <c r="A10" s="2" t="s">
        <v>2160</v>
      </c>
      <c r="B10" s="4"/>
      <c r="C10" s="4"/>
      <c r="D10" s="4">
        <v>29</v>
      </c>
      <c r="E10" s="4"/>
      <c r="F10" s="4"/>
      <c r="G10" s="4"/>
    </row>
    <row r="11" spans="1:7" ht="30">
      <c r="A11" s="2" t="s">
        <v>2161</v>
      </c>
      <c r="B11" s="4"/>
      <c r="C11" s="4"/>
      <c r="D11" s="4">
        <v>7</v>
      </c>
      <c r="E11" s="4"/>
      <c r="F11" s="4"/>
      <c r="G11" s="4"/>
    </row>
    <row r="12" spans="1:7" ht="30">
      <c r="A12" s="2" t="s">
        <v>2162</v>
      </c>
      <c r="B12" s="4"/>
      <c r="C12" s="4"/>
      <c r="D12" s="4">
        <v>2</v>
      </c>
      <c r="E12" s="4"/>
      <c r="F12" s="4"/>
      <c r="G12" s="4"/>
    </row>
    <row r="13" spans="1:7" ht="45">
      <c r="A13" s="2" t="s">
        <v>2130</v>
      </c>
      <c r="B13" s="4"/>
      <c r="C13" s="4"/>
      <c r="D13" s="4"/>
      <c r="E13" s="4"/>
      <c r="F13" s="4"/>
      <c r="G13" s="4"/>
    </row>
    <row r="14" spans="1:7" ht="30">
      <c r="A14" s="3" t="s">
        <v>2028</v>
      </c>
      <c r="B14" s="4"/>
      <c r="C14" s="4"/>
      <c r="D14" s="4"/>
      <c r="E14" s="4"/>
      <c r="F14" s="4"/>
      <c r="G14" s="4"/>
    </row>
    <row r="15" spans="1:7" ht="30">
      <c r="A15" s="2" t="s">
        <v>2159</v>
      </c>
      <c r="B15" s="4">
        <v>32</v>
      </c>
      <c r="C15" s="9" t="s">
        <v>106</v>
      </c>
      <c r="D15" s="4">
        <v>65</v>
      </c>
      <c r="E15" s="9" t="s">
        <v>2157</v>
      </c>
      <c r="F15" s="4">
        <v>67</v>
      </c>
      <c r="G15" s="9" t="s">
        <v>106</v>
      </c>
    </row>
    <row r="16" spans="1:7" ht="45">
      <c r="A16" s="2" t="s">
        <v>2160</v>
      </c>
      <c r="B16" s="4">
        <v>54</v>
      </c>
      <c r="C16" s="9" t="s">
        <v>33</v>
      </c>
      <c r="D16" s="4">
        <v>19</v>
      </c>
      <c r="E16" s="9" t="s">
        <v>107</v>
      </c>
      <c r="F16" s="4">
        <v>53</v>
      </c>
      <c r="G16" s="9" t="s">
        <v>33</v>
      </c>
    </row>
    <row r="17" spans="1:7" ht="30">
      <c r="A17" s="2" t="s">
        <v>2161</v>
      </c>
      <c r="B17" s="4">
        <v>-1</v>
      </c>
      <c r="C17" s="9" t="s">
        <v>33</v>
      </c>
      <c r="D17" s="4">
        <v>-2</v>
      </c>
      <c r="E17" s="9" t="s">
        <v>107</v>
      </c>
      <c r="F17" s="4">
        <v>-8</v>
      </c>
      <c r="G17" s="9" t="s">
        <v>33</v>
      </c>
    </row>
    <row r="18" spans="1:7" ht="30">
      <c r="A18" s="2" t="s">
        <v>2162</v>
      </c>
      <c r="B18" s="4"/>
      <c r="C18" s="4"/>
      <c r="D18" s="4"/>
      <c r="E18" s="4"/>
      <c r="F18" s="7">
        <v>2</v>
      </c>
      <c r="G18" s="9" t="s">
        <v>33</v>
      </c>
    </row>
    <row r="19" spans="1:7">
      <c r="A19" s="10"/>
      <c r="B19" s="10"/>
      <c r="C19" s="10"/>
      <c r="D19" s="10"/>
      <c r="E19" s="10"/>
      <c r="F19" s="10"/>
      <c r="G19" s="10"/>
    </row>
    <row r="20" spans="1:7" ht="15" customHeight="1">
      <c r="A20" s="2" t="s">
        <v>33</v>
      </c>
      <c r="B20" s="11" t="s">
        <v>628</v>
      </c>
      <c r="C20" s="11"/>
      <c r="D20" s="11"/>
      <c r="E20" s="11"/>
      <c r="F20" s="11"/>
      <c r="G20" s="11"/>
    </row>
    <row r="21" spans="1:7" ht="15" customHeight="1">
      <c r="A21" s="2" t="s">
        <v>35</v>
      </c>
      <c r="B21" s="11" t="s">
        <v>629</v>
      </c>
      <c r="C21" s="11"/>
      <c r="D21" s="11"/>
      <c r="E21" s="11"/>
      <c r="F21" s="11"/>
      <c r="G21" s="11"/>
    </row>
    <row r="22" spans="1:7" ht="45" customHeight="1">
      <c r="A22" s="2" t="s">
        <v>37</v>
      </c>
      <c r="B22" s="11" t="s">
        <v>2123</v>
      </c>
      <c r="C22" s="11"/>
      <c r="D22" s="11"/>
      <c r="E22" s="11"/>
      <c r="F22" s="11"/>
      <c r="G22" s="11"/>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1</vt:i4>
      </vt:variant>
    </vt:vector>
  </HeadingPairs>
  <TitlesOfParts>
    <vt:vector size="201" baseType="lpstr">
      <vt:lpstr>Document_and_Entity_Informatio</vt:lpstr>
      <vt:lpstr>CONSOLIDATED_BALANCE_SHEETS</vt:lpstr>
      <vt:lpstr>CONSOLIDATED_BALANCE_SHEETS_Pa</vt:lpstr>
      <vt:lpstr>CONSOLIDATED_STATEMENTS_OF_INC</vt:lpstr>
      <vt:lpstr>CONSOLIDATED_STATEMENT_OF_OTHE</vt:lpstr>
      <vt:lpstr>CONSOLIDATED_STATEMENTS_OF_CHA</vt:lpstr>
      <vt:lpstr>CONSOLIDATED_STATEMENTS_OF_CHA1</vt:lpstr>
      <vt:lpstr>CONSOLIDATED_STATEMENTS_OF_CAS</vt:lpstr>
      <vt:lpstr>Summary_of_Significant_Account</vt:lpstr>
      <vt:lpstr>Supplemental_Cash_Flow_Informa</vt:lpstr>
      <vt:lpstr>Restriction_on_Cash_and_Divide</vt:lpstr>
      <vt:lpstr>Securities</vt:lpstr>
      <vt:lpstr>Loans_and_Leases</vt:lpstr>
      <vt:lpstr>Credit_Quality_and_the_Allowan</vt:lpstr>
      <vt:lpstr>Bank_Premises_and_Equipment</vt:lpstr>
      <vt:lpstr>Goodwill</vt:lpstr>
      <vt:lpstr>Intangible_Assets</vt:lpstr>
      <vt:lpstr>VIE</vt:lpstr>
      <vt:lpstr>Sales_of_Receivables_and_Servi</vt:lpstr>
      <vt:lpstr>Derivative_Financial_Instrumen</vt:lpstr>
      <vt:lpstr>Offsetting_Derivative_Financia</vt:lpstr>
      <vt:lpstr>Other_Assets</vt:lpstr>
      <vt:lpstr>ShortTerm_Borrowings</vt:lpstr>
      <vt:lpstr>LongTerm_Debt</vt:lpstr>
      <vt:lpstr>Commitments_Contingent_Liabili</vt:lpstr>
      <vt:lpstr>Legal_and_Regulatory_Proceedin</vt:lpstr>
      <vt:lpstr>Related_Party_Transactions</vt:lpstr>
      <vt:lpstr>Income_Taxes</vt:lpstr>
      <vt:lpstr>Retirement_and_Benefit_Plans</vt:lpstr>
      <vt:lpstr>Accumulated_Other_Comprehensiv</vt:lpstr>
      <vt:lpstr>Common_Preferred_and_Treasury_</vt:lpstr>
      <vt:lpstr>StockBased_Compensation</vt:lpstr>
      <vt:lpstr>Other_Noninterest_Income_and_O</vt:lpstr>
      <vt:lpstr>Earnings_Per_Share</vt:lpstr>
      <vt:lpstr>Fair_Value_Measurements</vt:lpstr>
      <vt:lpstr>Certain_Regulatory_Requirement</vt:lpstr>
      <vt:lpstr>Parent_Company_Financial_State</vt:lpstr>
      <vt:lpstr>Business_Segments</vt:lpstr>
      <vt:lpstr>Subsequent_Events</vt:lpstr>
      <vt:lpstr>Summary_of_Significant_Account1</vt:lpstr>
      <vt:lpstr>Supplemental_Cash_Flow_Informa1</vt:lpstr>
      <vt:lpstr>Securities_Tables</vt:lpstr>
      <vt:lpstr>Loans_and_Leases_Tables</vt:lpstr>
      <vt:lpstr>Credit_Quality_and_the_Allowan1</vt:lpstr>
      <vt:lpstr>Bank_Premises_and_Equipment_Ta</vt:lpstr>
      <vt:lpstr>Goodwill_Tables</vt:lpstr>
      <vt:lpstr>Intangible_Assets_Tables</vt:lpstr>
      <vt:lpstr>Variable_Interest_Entities_Tab</vt:lpstr>
      <vt:lpstr>Sales_of_Receivables_and_Servi1</vt:lpstr>
      <vt:lpstr>Derivative_Financial_Instrumen1</vt:lpstr>
      <vt:lpstr>Offsetting_Derivative_Financia1</vt:lpstr>
      <vt:lpstr>Other_Assets_Tables</vt:lpstr>
      <vt:lpstr>ShortTerm_Borrowings_Tables</vt:lpstr>
      <vt:lpstr>LongTerm_Debt_Tables</vt:lpstr>
      <vt:lpstr>Commitments_Contingent_Liabili1</vt:lpstr>
      <vt:lpstr>Related_Party_Transactions_Tab</vt:lpstr>
      <vt:lpstr>Income_Taxes_Tables</vt:lpstr>
      <vt:lpstr>Retirement_and_Benefit_Plans_T</vt:lpstr>
      <vt:lpstr>Accumulated_Other_Comprehensiv1</vt:lpstr>
      <vt:lpstr>Common_Preferred_and_Treasury_1</vt:lpstr>
      <vt:lpstr>StockBased_Compensation_Tables</vt:lpstr>
      <vt:lpstr>Other_Noninterest_Income_and_O1</vt:lpstr>
      <vt:lpstr>Earnings_Per_Share_Tables</vt:lpstr>
      <vt:lpstr>Fair_Value_Measurements_Tables</vt:lpstr>
      <vt:lpstr>Certain_Regulatory_Requirement1</vt:lpstr>
      <vt:lpstr>Parent_Company_Financial_State1</vt:lpstr>
      <vt:lpstr>Business_Segments_Tables</vt:lpstr>
      <vt:lpstr>Summary_of_Significant_Account2</vt:lpstr>
      <vt:lpstr>Noncash_Investing_and_Financin</vt:lpstr>
      <vt:lpstr>Restrictions_on_Cash_and_Divid</vt:lpstr>
      <vt:lpstr>AvailableforSale_and_HeldtoMat</vt:lpstr>
      <vt:lpstr>AvailableforSale_and_HeldtoMat1</vt:lpstr>
      <vt:lpstr>Realized_Gains_and_Losses_Reco</vt:lpstr>
      <vt:lpstr>Realized_Gains_and_Losses_Reco1</vt:lpstr>
      <vt:lpstr>Securities_Additional_Informat</vt:lpstr>
      <vt:lpstr>Amortized_Cost_and_Fair_Value_</vt:lpstr>
      <vt:lpstr>Fair_Value_and_Gross_Unrealize</vt:lpstr>
      <vt:lpstr>Loans_and_Leases_Classified_by</vt:lpstr>
      <vt:lpstr>Loans_and_Leases_Additional_In</vt:lpstr>
      <vt:lpstr>Total_Loans_And_Leases_Managed</vt:lpstr>
      <vt:lpstr>Investment_in_Lease_Financing_</vt:lpstr>
      <vt:lpstr>Investment_in_Lease_Financing_1</vt:lpstr>
      <vt:lpstr>Summary_of_Transactions_in_the</vt:lpstr>
      <vt:lpstr>Summary_of_the_ALLL_and_Relate</vt:lpstr>
      <vt:lpstr>Summary_of_the_ALLL_and_Relate1</vt:lpstr>
      <vt:lpstr>Summary_of_the_Credit_Risk_Pro</vt:lpstr>
      <vt:lpstr>Summary_of_the_Credit_Risk_Pro1</vt:lpstr>
      <vt:lpstr>Summary_of_the_Credit_Risk_Pro2</vt:lpstr>
      <vt:lpstr>Summarizes_the_Bancorps_Record</vt:lpstr>
      <vt:lpstr>Summarizes_the_Bancorps_Record1</vt:lpstr>
      <vt:lpstr>Summarizes_the_Bancorps_Record2</vt:lpstr>
      <vt:lpstr>Summarizes_the_Bancorps_Record3</vt:lpstr>
      <vt:lpstr>Summary_of_Average_Impaired_Lo</vt:lpstr>
      <vt:lpstr>Summary_of_the_Average_Impaire</vt:lpstr>
      <vt:lpstr>Summary_of_the_Bancorps_Nonper</vt:lpstr>
      <vt:lpstr>Summary_of_the_Bancorps_Nonper1</vt:lpstr>
      <vt:lpstr>Troubled_Debt_Restructuring_Ad</vt:lpstr>
      <vt:lpstr>Summary_of_Loans_Modified_in_a</vt:lpstr>
      <vt:lpstr>Summary_of_Loans_Modified_in_a1</vt:lpstr>
      <vt:lpstr>Summary_of_Subsequent_Defaults</vt:lpstr>
      <vt:lpstr>Bank_Premises_and_Equipment_De</vt:lpstr>
      <vt:lpstr>Bank_Premises_and_Equipment_Ad</vt:lpstr>
      <vt:lpstr>Annual_Future_Minimum_Payments</vt:lpstr>
      <vt:lpstr>Changes_in_the_Net_Carrying_Am</vt:lpstr>
      <vt:lpstr>Goodwill_Additional_Informatio</vt:lpstr>
      <vt:lpstr>Intangible_Assets_Additional_I</vt:lpstr>
      <vt:lpstr>Intangible_Assets_Detail</vt:lpstr>
      <vt:lpstr>Estimated_Amortization_Expense</vt:lpstr>
      <vt:lpstr>Classifications_of_Consolidate</vt:lpstr>
      <vt:lpstr>Variable_Interest_Entities_Add</vt:lpstr>
      <vt:lpstr>Assets_and_Liabilities_Related</vt:lpstr>
      <vt:lpstr>Activity_Related_to_Mortgage_B</vt:lpstr>
      <vt:lpstr>Changes_in_the_Servicing_Right</vt:lpstr>
      <vt:lpstr>Estimated_Amortization_Expense1</vt:lpstr>
      <vt:lpstr>Fair_Value_of_the_Servicing_Ri</vt:lpstr>
      <vt:lpstr>Activity_Related_to_the_MSR_Po</vt:lpstr>
      <vt:lpstr>Servicing_Rights_and_Residual_</vt:lpstr>
      <vt:lpstr>Sales_of_Receivables_and_Servi2</vt:lpstr>
      <vt:lpstr>Sensitivity_of_the_Current_Fai</vt:lpstr>
      <vt:lpstr>Derivative_Financial_Instrumen2</vt:lpstr>
      <vt:lpstr>Notional_Amounts_and_Fair_Valu</vt:lpstr>
      <vt:lpstr>Change_in_the_Fair_Value_for_I</vt:lpstr>
      <vt:lpstr>Net_Gains_Losses_Relating_to_D</vt:lpstr>
      <vt:lpstr>Net_Gains_Losses_Recorded_in_t</vt:lpstr>
      <vt:lpstr>Risk_Ratings_of_the_Notional_A</vt:lpstr>
      <vt:lpstr>Net_Gains_Losses_Recorded_in_t1</vt:lpstr>
      <vt:lpstr>Offsetting_Derivative_Financia2</vt:lpstr>
      <vt:lpstr>Components_of_Other_Assets_Inc</vt:lpstr>
      <vt:lpstr>Other_Assets_Additional_Inform</vt:lpstr>
      <vt:lpstr>Summary_of_ShortTerm_Borrowing</vt:lpstr>
      <vt:lpstr>Summary_of_the_Bancorps_LongTe</vt:lpstr>
      <vt:lpstr>Schedule_of_Aggregate_Maturiti</vt:lpstr>
      <vt:lpstr>LongTerm_Debt_Additional_Infor</vt:lpstr>
      <vt:lpstr>Summary_of_Significant_Commitm</vt:lpstr>
      <vt:lpstr>Risk_Rating_Under_the_Risk_Rat</vt:lpstr>
      <vt:lpstr>Commitments_Contingent_Liabili2</vt:lpstr>
      <vt:lpstr>Standby_and_Commercial_Letters</vt:lpstr>
      <vt:lpstr>Standby_and_Commercial_Letters1</vt:lpstr>
      <vt:lpstr>Letters_of_Credit_Detail</vt:lpstr>
      <vt:lpstr>Activity_in_Reserve_for_Repres</vt:lpstr>
      <vt:lpstr>Unresolved_Claims_by_Claimant_</vt:lpstr>
      <vt:lpstr>Visa_Funding_and_Bancorp_Cash_</vt:lpstr>
      <vt:lpstr>Legal_and_Regulatory_Proceedin1</vt:lpstr>
      <vt:lpstr>Summary_of_the_Bancorps_Activi</vt:lpstr>
      <vt:lpstr>Summary_of_Vantiv_Holding_LLC_</vt:lpstr>
      <vt:lpstr>Summary_of_Vantiv_Holding_LLC_1</vt:lpstr>
      <vt:lpstr>Related_Party_Transactions_Add</vt:lpstr>
      <vt:lpstr>Applicable_Income_Taxes_Includ</vt:lpstr>
      <vt:lpstr>Reconciliation_Between_the_Sta</vt:lpstr>
      <vt:lpstr>Income_Taxes_Additional_Inform</vt:lpstr>
      <vt:lpstr>Reconciliation_of_the_Beginnin</vt:lpstr>
      <vt:lpstr>Deferred_Income_Taxes_Included</vt:lpstr>
      <vt:lpstr>Net_Funded_Status_Detail</vt:lpstr>
      <vt:lpstr>Retirement_and_Benefit_Plans_A</vt:lpstr>
      <vt:lpstr>Defined_Benefit_Retirement_Pla</vt:lpstr>
      <vt:lpstr>Net_Periodic_Benefit_Cost_and_</vt:lpstr>
      <vt:lpstr>Plan_Assets_Measured_at_Fair_V</vt:lpstr>
      <vt:lpstr>Plan_Assumptions_Detail</vt:lpstr>
      <vt:lpstr>Targeted_and_Actual_Weighted_A</vt:lpstr>
      <vt:lpstr>Defined_Benefit_Plans_with_Ass</vt:lpstr>
      <vt:lpstr>Activity_of_the_Components_of_</vt:lpstr>
      <vt:lpstr>Reclassification_Out_of_Accumu</vt:lpstr>
      <vt:lpstr>Share_Acitivity_within_Common_</vt:lpstr>
      <vt:lpstr>Common_Preferred_and_Treasury_2</vt:lpstr>
      <vt:lpstr>Accelerated_Share_Repurchase_T</vt:lpstr>
      <vt:lpstr>Number_of_Shares_to_be_issued_</vt:lpstr>
      <vt:lpstr>Number_of_Shares_to_be_issued_1</vt:lpstr>
      <vt:lpstr>Schedule_of_Sharebased_Payment</vt:lpstr>
      <vt:lpstr>Schedule_of_Sharebased_Compens</vt:lpstr>
      <vt:lpstr>Outstanding_and_Exercisable_SA</vt:lpstr>
      <vt:lpstr>Schedule_of_Sharebased_Compens1</vt:lpstr>
      <vt:lpstr>Unvested_RSAs_by_GrantDate_Fai</vt:lpstr>
      <vt:lpstr>Schedule_of_Sharebased_Compens2</vt:lpstr>
      <vt:lpstr>Outstanding_and_Exercisable_St</vt:lpstr>
      <vt:lpstr>StockBased_Compensation_Additi</vt:lpstr>
      <vt:lpstr>Other_Nonint_Income_and_Expens</vt:lpstr>
      <vt:lpstr>Calculation_of_Earnings_Per_Sh</vt:lpstr>
      <vt:lpstr>Earnings_Per_Share_Additional_</vt:lpstr>
      <vt:lpstr>Assets_and_Liabilities_Measure</vt:lpstr>
      <vt:lpstr>Assets_and_Liabilities_Measure1</vt:lpstr>
      <vt:lpstr>Fair_Value_Measurements_Additi</vt:lpstr>
      <vt:lpstr>Reconciliation_of_Assets_and_L</vt:lpstr>
      <vt:lpstr>Reconciliation_of_Assets_and_L1</vt:lpstr>
      <vt:lpstr>Total_Gains_and_Losses_Include</vt:lpstr>
      <vt:lpstr>Total_Gains_and_Losses_Include1</vt:lpstr>
      <vt:lpstr>Fair_Values_of_Assets_and_Liab</vt:lpstr>
      <vt:lpstr>Assets_and_Liabilities_Measure2</vt:lpstr>
      <vt:lpstr>Fair_Values_of_Assets_and_Liab1</vt:lpstr>
      <vt:lpstr>Difference_Between_the_Aggrega</vt:lpstr>
      <vt:lpstr>Carrying_Amounts_and_Estimated</vt:lpstr>
      <vt:lpstr>Certain_Regulatory_Requirement2</vt:lpstr>
      <vt:lpstr>Capital_and_RiskBased_Capital_</vt:lpstr>
      <vt:lpstr>Condensed_Statements_of_Income</vt:lpstr>
      <vt:lpstr>Condensed_Statements_of_Income1</vt:lpstr>
      <vt:lpstr>Condensed_Statement_of_Compreh</vt:lpstr>
      <vt:lpstr>Condensed_Balance_Sheet_Parent</vt:lpstr>
      <vt:lpstr>Condensed_Statement_of_Cash_Fl</vt:lpstr>
      <vt:lpstr>Results_of_Operations_and_Aver</vt:lpstr>
      <vt:lpstr>Results_of_Operations_and_Aver1</vt:lpstr>
      <vt:lpstr>Results_of_Operations_and_Aver2</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7:09Z</dcterms:created>
  <dcterms:modified xsi:type="dcterms:W3CDTF">2015-02-25T22:27:09Z</dcterms:modified>
</cp:coreProperties>
</file>